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TAX EFFECT ALLOCATED TO EACH CO" sheetId="6" r:id="rId6"/>
    <s:sheet name="CONSOLIDATED STATEMENTS OF CHAN" sheetId="7" r:id="rId7"/>
    <s:sheet name="DISCLOSURE OF CHANGES IN NUMBER" sheetId="8" r:id="rId8"/>
    <s:sheet name="CONSOLIDATED STATEMENTS OF CASH" sheetId="9" r:id="rId9"/>
    <s:sheet name="Nature of operations" sheetId="10" r:id="rId10"/>
    <s:sheet name="Summary of significant accounti" sheetId="11" r:id="rId11"/>
    <s:sheet name="New accounting pronouncements" sheetId="12" r:id="rId12"/>
    <s:sheet name="Discontinued Operations" sheetId="13" r:id="rId13"/>
    <s:sheet name="Business combination" sheetId="14" r:id="rId14"/>
    <s:sheet name="Restructuring plan" sheetId="15" r:id="rId15"/>
    <s:sheet name="Restrictions on cash and due fr" sheetId="16" r:id="rId16"/>
    <s:sheet name="Securities purchased under agre" sheetId="17" r:id="rId17"/>
    <s:sheet name="Pledged assets" sheetId="18" r:id="rId18"/>
    <s:sheet name="Investment securities" sheetId="19" r:id="rId19"/>
    <s:sheet name="Loans" sheetId="20" r:id="rId20"/>
    <s:sheet name="Allowance for loan losses" sheetId="21" r:id="rId21"/>
    <s:sheet name="FDIC loss share asset and true " sheetId="22" r:id="rId22"/>
    <s:sheet name="Mortgage banking activities" sheetId="23" r:id="rId23"/>
    <s:sheet name="Transfers of financial assets a" sheetId="24" r:id="rId24"/>
    <s:sheet name="Premises and equipment" sheetId="25" r:id="rId25"/>
    <s:sheet name="Other Real Estate Owned" sheetId="26" r:id="rId26"/>
    <s:sheet name="Other assets" sheetId="27" r:id="rId27"/>
    <s:sheet name="Investments in equity investees" sheetId="28" r:id="rId28"/>
    <s:sheet name="Goodwill and other intangible a" sheetId="29" r:id="rId29"/>
    <s:sheet name="Deposits" sheetId="30" r:id="rId30"/>
    <s:sheet name="Borrowings" sheetId="31" r:id="rId31"/>
    <s:sheet name="Offsetting of financial assets " sheetId="32" r:id="rId32"/>
    <s:sheet name="Trust preferred securities" sheetId="33" r:id="rId33"/>
    <s:sheet name="Stockholders' equity" sheetId="34" r:id="rId34"/>
    <s:sheet name="Regulatory capital requirements" sheetId="35" r:id="rId35"/>
    <s:sheet name="Other comprehensive income (los" sheetId="36" r:id="rId36"/>
    <s:sheet name="Guarantees" sheetId="37" r:id="rId37"/>
    <s:sheet name="Commitments and contingencies" sheetId="38" r:id="rId38"/>
    <s:sheet name="Non-consolidated variable inter" sheetId="39" r:id="rId39"/>
    <s:sheet name="Derivative instruments and hedg" sheetId="40" r:id="rId40"/>
    <s:sheet name="Related party transactions" sheetId="41" r:id="rId41"/>
    <s:sheet name="Fair value measurement" sheetId="42" r:id="rId42"/>
    <s:sheet name="Fair value of financial instrum" sheetId="43" r:id="rId43"/>
    <s:sheet name="Employee benefits" sheetId="44" r:id="rId44"/>
    <s:sheet name="Net income (loss) per common sh" sheetId="45" r:id="rId45"/>
    <s:sheet name="Rental expense and commitments" sheetId="46" r:id="rId46"/>
    <s:sheet name="Other service fees" sheetId="47" r:id="rId47"/>
    <s:sheet name="FDIC loss share (expense) incom" sheetId="48" r:id="rId48"/>
    <s:sheet name="Stock-based compensation" sheetId="49" r:id="rId49"/>
    <s:sheet name="Income taxes" sheetId="50" r:id="rId50"/>
    <s:sheet name="Supplemental disclosure on the " sheetId="51" r:id="rId51"/>
    <s:sheet name="Segment Reporting" sheetId="52" r:id="rId52"/>
    <s:sheet name="Popular, Inc. (Holding company " sheetId="53" r:id="rId53"/>
    <s:sheet name="Condensed consolidating financi" sheetId="54" r:id="rId54"/>
    <s:sheet name="Nature of operations (Policies)" sheetId="55" r:id="rId55"/>
    <s:sheet name="Summary of significant accoun56" sheetId="56" r:id="rId56"/>
    <s:sheet name="Discontinued Operations (Tables" sheetId="57" r:id="rId57"/>
    <s:sheet name="Business combination (Tables)" sheetId="58" r:id="rId58"/>
    <s:sheet name="Restructuring plan (Tables)" sheetId="59" r:id="rId59"/>
    <s:sheet name="Securities purchased under ag60" sheetId="60" r:id="rId60"/>
    <s:sheet name="Pledged assets (Tables)" sheetId="61" r:id="rId61"/>
    <s:sheet name="Investment securities (Tables)" sheetId="62" r:id="rId62"/>
    <s:sheet name="Loans (Tables)" sheetId="63" r:id="rId63"/>
    <s:sheet name="Allowance for loan losses (Tabl" sheetId="64" r:id="rId64"/>
    <s:sheet name="FDIC loss share asset and tru65" sheetId="65" r:id="rId65"/>
    <s:sheet name="Mortgage banking activities (Ta" sheetId="66" r:id="rId66"/>
    <s:sheet name="Transfers of financial assets67" sheetId="67" r:id="rId67"/>
    <s:sheet name="Premises and equipment (Tables)" sheetId="68" r:id="rId68"/>
    <s:sheet name="Other Real Estate Owned (Tables" sheetId="69" r:id="rId69"/>
    <s:sheet name="Other assets (Tables)" sheetId="70" r:id="rId70"/>
    <s:sheet name="Investment in equity investees " sheetId="71" r:id="rId71"/>
    <s:sheet name="Goodwill and other intangible72" sheetId="72" r:id="rId72"/>
    <s:sheet name="Deposits (Tables)" sheetId="73" r:id="rId73"/>
    <s:sheet name="Borrowings (Tables)" sheetId="74" r:id="rId74"/>
    <s:sheet name="Offsetting of financial asset75" sheetId="75" r:id="rId75"/>
    <s:sheet name="Trust preferred securities (Tab" sheetId="76" r:id="rId76"/>
    <s:sheet name="Regulatory capital requiremen77" sheetId="77" r:id="rId77"/>
    <s:sheet name="Other comprehensive income (l78" sheetId="78" r:id="rId78"/>
    <s:sheet name="Guarantees (Tables)" sheetId="79" r:id="rId79"/>
    <s:sheet name="Commitments and contingencies (" sheetId="80" r:id="rId80"/>
    <s:sheet name="Non-consolidated variable int81" sheetId="81" r:id="rId81"/>
    <s:sheet name="Derivative Instruments and he82" sheetId="82" r:id="rId82"/>
    <s:sheet name="Related party transactions with" sheetId="83" r:id="rId83"/>
    <s:sheet name="Fair value measurement (Tables)" sheetId="84" r:id="rId84"/>
    <s:sheet name="Fair value of financial instr85" sheetId="85" r:id="rId85"/>
    <s:sheet name="Employee benefits (Tables)" sheetId="86" r:id="rId86"/>
    <s:sheet name="Net income per common share (Ta" sheetId="87" r:id="rId87"/>
    <s:sheet name="Rental expense and commitments " sheetId="88" r:id="rId88"/>
    <s:sheet name="Other service fees (Tables)" sheetId="89" r:id="rId89"/>
    <s:sheet name="FDIC loss share (expense) inc90" sheetId="90" r:id="rId90"/>
    <s:sheet name="Stock-based compensation (Table" sheetId="91" r:id="rId91"/>
    <s:sheet name="Income taxes (Tables)" sheetId="92" r:id="rId92"/>
    <s:sheet name="Supplemental disclosure on th93" sheetId="93" r:id="rId93"/>
    <s:sheet name="Segment reporting (Tables)" sheetId="94" r:id="rId94"/>
    <s:sheet name="Popular, Inc. (Holding only) (T" sheetId="95" r:id="rId95"/>
    <s:sheet name="Condensed consolidating finan96" sheetId="96" r:id="rId96"/>
    <s:sheet name="Nature of operations and basis " sheetId="97" r:id="rId97"/>
    <s:sheet name="Summary of significant accoun98" sheetId="98" r:id="rId98"/>
    <s:sheet name="Note Discontinued Operations - " sheetId="99" r:id="rId99"/>
    <s:sheet name="Note Discontinued Operations100" sheetId="100" r:id="rId100"/>
    <s:sheet name="Note Business Combination (Fair" sheetId="101" r:id="rId101"/>
    <s:sheet name="Note Business Combination (F102" sheetId="102" r:id="rId102"/>
    <s:sheet name="Note Business Combination (Impa" sheetId="103" r:id="rId103"/>
    <s:sheet name="Note Business Combination - Add" sheetId="104" r:id="rId104"/>
    <s:sheet name="Note Restructuring plans (Detai" sheetId="105" r:id="rId105"/>
    <s:sheet name="Note Restructuring plans (Activ" sheetId="106" r:id="rId106"/>
    <s:sheet name="Note Restructuring plans - Addi" sheetId="107" r:id="rId107"/>
    <s:sheet name="Note Restrictions on cash and d" sheetId="108" r:id="rId108"/>
    <s:sheet name="Note Securities purchased under" sheetId="109" r:id="rId109"/>
    <s:sheet name="Note Pledge Assets (Classificat" sheetId="110" r:id="rId110"/>
    <s:sheet name="Note Pledged assets - Additiona" sheetId="111" r:id="rId111"/>
    <s:sheet name="Note Investment Securities Avai" sheetId="112" r:id="rId112"/>
    <s:sheet name="Note Investment Securities A113" sheetId="113" r:id="rId113"/>
    <s:sheet name="Note Investment Securities A114" sheetId="114" r:id="rId114"/>
    <s:sheet name="Note Investment Securities A115" sheetId="115" r:id="rId115"/>
    <s:sheet name="Note Investment Securities A116" sheetId="116" r:id="rId116"/>
    <s:sheet name="Note Investment Securities A117" sheetId="117" r:id="rId117"/>
    <s:sheet name="Note Investment Securities Held" sheetId="118" r:id="rId118"/>
    <s:sheet name="Note Investment Securities H119" sheetId="119" r:id="rId119"/>
    <s:sheet name="Note Investment Securities H120" sheetId="120" r:id="rId120"/>
    <s:sheet name="Note Investment Securities H121" sheetId="121" r:id="rId121"/>
    <s:sheet name="Note Loans (Composition of loan" sheetId="122" r:id="rId122"/>
    <s:sheet name="Note Loans (Composition of l123" sheetId="123" r:id="rId123"/>
    <s:sheet name="Note Loans (Composition of l124" sheetId="124" r:id="rId124"/>
    <s:sheet name="Note Loans (Loans held-for-sale" sheetId="125" r:id="rId125"/>
    <s:sheet name="Note Loans (Loans in non-perfor" sheetId="126" r:id="rId126"/>
    <s:sheet name="Note Loans (Loans in non-per127" sheetId="127" r:id="rId127"/>
    <s:sheet name="Note Loans (Loans by past due s" sheetId="128" r:id="rId128"/>
    <s:sheet name="Note Loans (Loans held-for-s129" sheetId="129" r:id="rId129"/>
    <s:sheet name="Note Loans (Acquired Loans Acco" sheetId="130" r:id="rId130"/>
    <s:sheet name="Note Loans Components of Net Fi" sheetId="131" r:id="rId131"/>
    <s:sheet name="Note Loans (Future minimum leas" sheetId="132" r:id="rId132"/>
    <s:sheet name="Note Loans (Covered loans in no" sheetId="133" r:id="rId133"/>
    <s:sheet name="Note Loans (Covered loans past " sheetId="134" r:id="rId134"/>
    <s:sheet name="Note Loans (Carrying amount of " sheetId="135" r:id="rId135"/>
    <s:sheet name="Note Loans (Carrying amount 136" sheetId="136" r:id="rId136"/>
    <s:sheet name="Note Loans (Changes in the carr" sheetId="137" r:id="rId137"/>
    <s:sheet name="Note Loans (Changes in the c138" sheetId="138" r:id="rId138"/>
    <s:sheet name="Note Loans (Changes in the c139" sheetId="139" r:id="rId139"/>
    <s:sheet name="Note Loans (ASC 310-30 Loans Ac" sheetId="140" r:id="rId140"/>
    <s:sheet name="Note Loans - Additional Informa" sheetId="141" r:id="rId141"/>
    <s:sheet name="Note Allowance for loan losses " sheetId="142" r:id="rId142"/>
    <s:sheet name="Note Allowance for loan loss143" sheetId="143" r:id="rId143"/>
    <s:sheet name="Note Allowance for loan loss144" sheetId="144" r:id="rId144"/>
    <s:sheet name="Note Allowance for loan loss145" sheetId="145" r:id="rId145"/>
    <s:sheet name="Note Allowance for loan loss146" sheetId="146" r:id="rId146"/>
    <s:sheet name="Note Allowance for loan loss147" sheetId="147" r:id="rId147"/>
    <s:sheet name="Note Allowance for loan loss148" sheetId="148" r:id="rId148"/>
    <s:sheet name="Note Allowance for loan loss149" sheetId="149" r:id="rId149"/>
    <s:sheet name="Note Allowance for loan loss150" sheetId="150" r:id="rId150"/>
    <s:sheet name="Note Allowance for loan loss151" sheetId="151" r:id="rId151"/>
    <s:sheet name="Note Allowance for loan loss152" sheetId="152" r:id="rId152"/>
    <s:sheet name="Note FDIC loss share asset (Act" sheetId="153" r:id="rId153"/>
    <s:sheet name="Note FDIC loss share asset (Fai" sheetId="154" r:id="rId154"/>
    <s:sheet name="Note FDIC loss share asset (FDI" sheetId="155" r:id="rId155"/>
    <s:sheet name="Note Mortgage banking activitie" sheetId="156" r:id="rId156"/>
    <s:sheet name="Note Transfers of financial ass" sheetId="157" r:id="rId157"/>
    <s:sheet name="Note Transfers of financial 158" sheetId="158" r:id="rId158"/>
    <s:sheet name="Note Transfers of financial 159" sheetId="159" r:id="rId159"/>
    <s:sheet name="Note Transfers of financial 160" sheetId="160" r:id="rId160"/>
    <s:sheet name="Note Transfers of financial 161" sheetId="161" r:id="rId161"/>
    <s:sheet name="Note Transfers of financial 162" sheetId="162" r:id="rId162"/>
    <s:sheet name="Note Transfers of financial 163" sheetId="163" r:id="rId163"/>
    <s:sheet name="Note Transfers of financial 164" sheetId="164" r:id="rId164"/>
    <s:sheet name="Note Premises and equipment (De" sheetId="165" r:id="rId165"/>
    <s:sheet name="Note Premises and equipment - A" sheetId="166" r:id="rId166"/>
    <s:sheet name="Note Other Real Estate Owned (D" sheetId="167" r:id="rId167"/>
    <s:sheet name="Note Other Real Estate Owned - " sheetId="168" r:id="rId168"/>
    <s:sheet name="Note Other assets by major cate" sheetId="169" r:id="rId169"/>
    <s:sheet name="Note Other Assets- Additional I" sheetId="170" r:id="rId170"/>
    <s:sheet name="Note Investment in equity inves" sheetId="171" r:id="rId171"/>
    <s:sheet name="Note Investment in equity metho" sheetId="172" r:id="rId172"/>
    <s:sheet name="Note Goodwill and other intangi" sheetId="173" r:id="rId173"/>
    <s:sheet name="Note Goodwill and other inta174" sheetId="174" r:id="rId174"/>
    <s:sheet name="Note Goodwill and other inta175" sheetId="175" r:id="rId175"/>
    <s:sheet name="Note Goodwill and other inta176" sheetId="176" r:id="rId176"/>
    <s:sheet name="Note Goodwill and other inta177" sheetId="177" r:id="rId177"/>
    <s:sheet name="Note Deposits (Total interest b" sheetId="178" r:id="rId178"/>
    <s:sheet name="Note Deposits (Summary of certi" sheetId="179" r:id="rId179"/>
    <s:sheet name="Note Deposits - Additional Info" sheetId="180" r:id="rId180"/>
    <s:sheet name="Note Borrowings (Composition of" sheetId="181" r:id="rId181"/>
    <s:sheet name="Note Borrowings (Federal funds " sheetId="182" r:id="rId182"/>
    <s:sheet name="Note Borrowings (Maximum aggreg" sheetId="183" r:id="rId183"/>
    <s:sheet name="Note Borrowings (Other short-te" sheetId="184" r:id="rId184"/>
    <s:sheet name="Note Borrowings (Maximum agg185" sheetId="185" r:id="rId185"/>
    <s:sheet name="Note Borrowings (Notes payable)" sheetId="186" r:id="rId186"/>
    <s:sheet name="Note Borrowings (Notes payab187" sheetId="187" r:id="rId187"/>
    <s:sheet name="Note Borrowings (Borrowings by " sheetId="188" r:id="rId188"/>
    <s:sheet name="Note Borrowings (Additional Inf" sheetId="189" r:id="rId189"/>
    <s:sheet name="Note Offsetting of financial as" sheetId="190" r:id="rId190"/>
    <s:sheet name="Note Offsetting of financial191" sheetId="191" r:id="rId191"/>
    <s:sheet name="Note Offsetting of financial192" sheetId="192" r:id="rId192"/>
    <s:sheet name="Note Trust preferred securities" sheetId="193" r:id="rId193"/>
    <s:sheet name="Note Trust preferred securit194" sheetId="194" r:id="rId194"/>
    <s:sheet name="Note Trust preferred securit195" sheetId="195" r:id="rId195"/>
    <s:sheet name="Note Stockholders' equity - Add" sheetId="196" r:id="rId196"/>
    <s:sheet name="Note Regulatory capital require" sheetId="197" r:id="rId197"/>
    <s:sheet name="Note Regulatory capital requ198" sheetId="198" r:id="rId198"/>
    <s:sheet name="Note Regulatory capital requ199" sheetId="199" r:id="rId199"/>
    <s:sheet name="Note Regulatory capital requ200" sheetId="200" r:id="rId200"/>
    <s:sheet name="Note Other comprehensive income" sheetId="201" r:id="rId201"/>
    <s:sheet name="Note Other comprehensive inc202" sheetId="202" r:id="rId202"/>
    <s:sheet name="Note Guarantees (Changes in the" sheetId="203" r:id="rId203"/>
    <s:sheet name="Note Guarantees (Changes in 204" sheetId="204" r:id="rId204"/>
    <s:sheet name="Note Guarantees (Credit recours" sheetId="205" r:id="rId205"/>
    <s:sheet name="Note Guarantees (Indemnificatio" sheetId="206" r:id="rId206"/>
    <s:sheet name="Note Guarantees (Other Guarante" sheetId="207" r:id="rId207"/>
    <s:sheet name="Note Commitments and Contingenc" sheetId="208" r:id="rId208"/>
    <s:sheet name="Note Commitments and Conting209" sheetId="209" r:id="rId209"/>
    <s:sheet name="Note Commitments and conting210" sheetId="210" r:id="rId210"/>
    <s:sheet name="Note Commitments and conting211" sheetId="211" r:id="rId211"/>
    <s:sheet name="Note Commitments and conting212" sheetId="212" r:id="rId212"/>
    <s:sheet name="Note Non-consolidated VIEs (Car" sheetId="213" r:id="rId213"/>
    <s:sheet name="Note Non-consolidated VIEs (214" sheetId="214" r:id="rId214"/>
    <s:sheet name="Note Non-consolidated VIEs (215" sheetId="215" r:id="rId215"/>
    <s:sheet name="Note Non-consolidated variable " sheetId="216" r:id="rId216"/>
    <s:sheet name="Note Derivative instruments and" sheetId="217" r:id="rId217"/>
    <s:sheet name="Note Derivative instruments 218" sheetId="218" r:id="rId218"/>
    <s:sheet name="Note Derivative instruments 219" sheetId="219" r:id="rId219"/>
    <s:sheet name="Note Derivative instruments 220" sheetId="220" r:id="rId220"/>
    <s:sheet name="Note Related party transactions" sheetId="221" r:id="rId221"/>
    <s:sheet name="Note Related party transacti222" sheetId="222" r:id="rId222"/>
    <s:sheet name="Note Related party transacti223" sheetId="223" r:id="rId223"/>
    <s:sheet name="Note Related party transacti224" sheetId="224" r:id="rId224"/>
    <s:sheet name="Note Related party transacti225" sheetId="225" r:id="rId225"/>
    <s:sheet name="Note Related party transacti226" sheetId="226" r:id="rId226"/>
    <s:sheet name="Note Related party transacti227" sheetId="227" r:id="rId227"/>
    <s:sheet name="Note Related party transacti228" sheetId="228" r:id="rId228"/>
    <s:sheet name="Note Related party transacti229" sheetId="229" r:id="rId229"/>
    <s:sheet name="Note Related party transacti230" sheetId="230" r:id="rId230"/>
    <s:sheet name="Note Related party transacti231" sheetId="231" r:id="rId231"/>
    <s:sheet name="Note Related party transacti232" sheetId="232" r:id="rId232"/>
    <s:sheet name="Note Related party transacti233" sheetId="233" r:id="rId233"/>
    <s:sheet name="Note Related party transacti234" sheetId="234" r:id="rId234"/>
    <s:sheet name="Note Related party transacti235" sheetId="235" r:id="rId235"/>
    <s:sheet name="Note Fair value measurement (As" sheetId="236" r:id="rId236"/>
    <s:sheet name="Note Fair value measurement 237" sheetId="237" r:id="rId237"/>
    <s:sheet name="Note Fair value measurement (Ch" sheetId="238" r:id="rId238"/>
    <s:sheet name="Note Fair value measurement (Ga" sheetId="239" r:id="rId239"/>
    <s:sheet name="Note Fair value measurement (Qu" sheetId="240" r:id="rId240"/>
    <s:sheet name="Note Fair value measurement - A" sheetId="241" r:id="rId241"/>
    <s:sheet name="Note Fair value of financial in" sheetId="242" r:id="rId242"/>
    <s:sheet name="Note Employee benefits (Plans t" sheetId="243" r:id="rId243"/>
    <s:sheet name="Note Employee benefits (Composi" sheetId="244" r:id="rId244"/>
    <s:sheet name="Note Employee benefits (Plan as" sheetId="245" r:id="rId245"/>
    <s:sheet name="Note Employee benefits (Changes" sheetId="246" r:id="rId246"/>
    <s:sheet name="Note Employee benefits (Informa" sheetId="247" r:id="rId247"/>
    <s:sheet name="Note Employee benefits (Aggrega" sheetId="248" r:id="rId248"/>
    <s:sheet name="Note Employee benefits (Breakdo" sheetId="249" r:id="rId249"/>
    <s:sheet name="Note Employee benefits (Funded " sheetId="250" r:id="rId250"/>
    <s:sheet name="Note Employee benefits (Change " sheetId="251" r:id="rId251"/>
    <s:sheet name="Note Employee benefits (Accumul" sheetId="252" r:id="rId252"/>
    <s:sheet name="Note Employee benefits (Accu253" sheetId="253" r:id="rId253"/>
    <s:sheet name="Note Employee benefits (Actuari" sheetId="254" r:id="rId254"/>
    <s:sheet name="Note Employee benefits (Actu255" sheetId="255" r:id="rId255"/>
    <s:sheet name="Note Employee benefits (Compone" sheetId="256" r:id="rId256"/>
    <s:sheet name="Note Employee benefits (Contrib" sheetId="257" r:id="rId257"/>
    <s:sheet name="Note Employee benefits (Project" sheetId="258" r:id="rId258"/>
    <s:sheet name="Note Employee benefits (Corpora" sheetId="259" r:id="rId259"/>
    <s:sheet name="Note Employee benefits (Postret" sheetId="260" r:id="rId260"/>
    <s:sheet name="Note Employee benefits (Fund261" sheetId="261" r:id="rId261"/>
    <s:sheet name="Note Employee benefits (Chan262" sheetId="262" r:id="rId262"/>
    <s:sheet name="Note Employee benefits (Post263" sheetId="263" r:id="rId263"/>
    <s:sheet name="Note Employee benefits (Comp264" sheetId="264" r:id="rId264"/>
    <s:sheet name="Note Employee benefits (Discoun" sheetId="265" r:id="rId265"/>
    <s:sheet name="Note Employee benefits (Effects" sheetId="266" r:id="rId266"/>
    <s:sheet name="Note Employee benefits (Post267" sheetId="267" r:id="rId267"/>
    <s:sheet name="Note Employee benefits (Proj268" sheetId="268" r:id="rId268"/>
    <s:sheet name="Note Employee benefits - Additi" sheetId="269" r:id="rId269"/>
    <s:sheet name="Note Net income per common shar" sheetId="270" r:id="rId270"/>
    <s:sheet name="Note Net income (loss) per comm" sheetId="271" r:id="rId271"/>
    <s:sheet name="Note Rental expense and commitm" sheetId="272" r:id="rId272"/>
    <s:sheet name="Note Rental expense and comm273" sheetId="273" r:id="rId273"/>
    <s:sheet name="Note Rental expense and comm274" sheetId="274" r:id="rId274"/>
    <s:sheet name="Note Other services fees (Detai" sheetId="275" r:id="rId275"/>
    <s:sheet name="Note FDIC loss share (expense) " sheetId="276" r:id="rId276"/>
    <s:sheet name="Note FDIC loss share (expens277" sheetId="277" r:id="rId277"/>
    <s:sheet name="Note FDIC loss share (expens278" sheetId="278" r:id="rId278"/>
    <s:sheet name="Note Stock-based compensation (" sheetId="279" r:id="rId279"/>
    <s:sheet name="Note Stock-based compensatio280" sheetId="280" r:id="rId280"/>
    <s:sheet name="Note Stock-based compensatio281" sheetId="281" r:id="rId281"/>
    <s:sheet name="Note Stock-based compensation -" sheetId="282" r:id="rId282"/>
    <s:sheet name="Note Income taxes (Components o" sheetId="283" r:id="rId283"/>
    <s:sheet name="Note Income taxes (Differences " sheetId="284" r:id="rId284"/>
    <s:sheet name="Note Income taxes (Differenc285" sheetId="285" r:id="rId285"/>
    <s:sheet name="Note Income taxes (Component286" sheetId="286" r:id="rId286"/>
    <s:sheet name="Note Income taxes (Net operatin" sheetId="287" r:id="rId287"/>
    <s:sheet name="Note Income taxes (Reconciliati" sheetId="288" r:id="rId288"/>
    <s:sheet name="Note Income taxes - Additional " sheetId="289" r:id="rId289"/>
    <s:sheet name="Note Supplemental disclosure on" sheetId="290" r:id="rId290"/>
    <s:sheet name="Note Supplemental disclosure291" sheetId="291" r:id="rId291"/>
    <s:sheet name="Note Supplemental disclosure292" sheetId="292" r:id="rId292"/>
    <s:sheet name="Note Segment reporting (Results" sheetId="293" r:id="rId293"/>
    <s:sheet name="Note Segment reporting (Geograp" sheetId="294" r:id="rId294"/>
    <s:sheet name="Note Segment reporting (Selecte" sheetId="295" r:id="rId295"/>
    <s:sheet name="Note Segment Reporting - Additi" sheetId="296" r:id="rId296"/>
    <s:sheet name="Note Popular, Inc. (Holding com" sheetId="297" r:id="rId297"/>
    <s:sheet name="Note Popular, Inc. (Holding 298" sheetId="298" r:id="rId298"/>
    <s:sheet name="Note Popular, Inc. (Holding 299" sheetId="299" r:id="rId299"/>
    <s:sheet name="Note Popular, Inc. (Holding 300" sheetId="300" r:id="rId300"/>
    <s:sheet name="Note Popular, Inc. (Holding 301" sheetId="301" r:id="rId301"/>
    <s:sheet name="Note Popular, Inc. (Holding 302" sheetId="302" r:id="rId302"/>
    <s:sheet name="Note Popular, Inc. (Holding 303" sheetId="303" r:id="rId303"/>
    <s:sheet name="Condensed consolidating fina304" sheetId="304" r:id="rId304"/>
    <s:sheet name="Condensed Consolidating Stateme" sheetId="305" r:id="rId305"/>
    <s:sheet name="Condensed Consolidating Stat306" sheetId="306" r:id="rId306"/>
    <s:sheet name="Condensed Consolidating Stat307" sheetId="307" r:id="rId307"/>
  </s:sheets>
  <s:definedNames/>
  <s:calcPr calcId="124519" calcMode="auto" fullCalcOnLoad="1"/>
</s:workbook>
</file>

<file path=xl/sharedStrings.xml><?xml version="1.0" encoding="utf-8"?>
<sst xmlns="http://schemas.openxmlformats.org/spreadsheetml/2006/main" uniqueCount="3629">
  <si>
    <t>DOCUMENT AND ENTITY INFORMATION - USD ($)</t>
  </si>
  <si>
    <t>12 Months Ended</t>
  </si>
  <si>
    <t>Dec. 31, 2015</t>
  </si>
  <si>
    <t>Feb. 22,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NDITION - USD ($) $ in Thousands</t>
  </si>
  <si>
    <t>Dec. 31, 2014</t>
  </si>
  <si>
    <t>Assets</t>
  </si>
  <si>
    <t>Cash And Due From Banks</t>
  </si>
  <si>
    <t>Money market investments:</t>
  </si>
  <si>
    <t>Securities purchased under agreements to resell</t>
  </si>
  <si>
    <t>Time deposits with other banks</t>
  </si>
  <si>
    <t>Total money market investments</t>
  </si>
  <si>
    <t>Trading account securities, at fair value:</t>
  </si>
  <si>
    <t>Pledged securities with creditors right to repledge</t>
  </si>
  <si>
    <t>Other trading securities</t>
  </si>
  <si>
    <t>Investment securities available-for-sale, at fair value:</t>
  </si>
  <si>
    <t>Other investment securities available-for-sale</t>
  </si>
  <si>
    <t>Investment securities held-to-maturity, at amortized cost (fair value 2015 - $82,889; 2014 - $94,199)</t>
  </si>
  <si>
    <t>Other investment securities, at lower of cost or realizable value (realizable value 2015 - $175,291; 2014 - $165,024)</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Federal funds purchased and assets sold under agreements to repurchase</t>
  </si>
  <si>
    <t>Other short-term borrowings</t>
  </si>
  <si>
    <t>Notes payable</t>
  </si>
  <si>
    <t>Other liabilities</t>
  </si>
  <si>
    <t>Liabilities from discontinued operations</t>
  </si>
  <si>
    <t>Total liabilities</t>
  </si>
  <si>
    <t>Stockholders' equity:</t>
  </si>
  <si>
    <t>Preferred stock, 30,000,000 shares authorized; 2,006,391shares issued and outstanding</t>
  </si>
  <si>
    <t>Common stock, $0.01 par value; 170,000,000 shares authorized;103,816,185 shares issued (2014 - 103,614,553) and 103,618,976 shares outstanding (2014 - 103,476,847)</t>
  </si>
  <si>
    <t>Surplus</t>
  </si>
  <si>
    <t>Retained earnings</t>
  </si>
  <si>
    <t>Treasury stock - at cost, 197,209 shares (2014 - 137,706)</t>
  </si>
  <si>
    <t>Accumulated other comprehensive loss, net of tax</t>
  </si>
  <si>
    <t>Total stockholders' equity</t>
  </si>
  <si>
    <t>Total liabilities and stockholders' equity</t>
  </si>
  <si>
    <t>Non Covered Under Loss Sharing Agreements with FDIC</t>
  </si>
  <si>
    <t>Other real estate owned</t>
  </si>
  <si>
    <t>Covered Under Loss Sharing Agreements With FDIC Member</t>
  </si>
  <si>
    <t>CONSOLIDATED STATEMENTS OF CONDITION (PARENTHETICAL) - USD ($) $ in Thousands</t>
  </si>
  <si>
    <t>Statement of Financial Position [Abstract]</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 at cost, shares</t>
  </si>
  <si>
    <t>CONSOLIDATED STATEMENTS OF OPERATIONS - USD ($) $ in Thousands</t>
  </si>
  <si>
    <t>3 Months Ended</t>
  </si>
  <si>
    <t>Dec. 31, 2013</t>
  </si>
  <si>
    <t>INTEREST EXPENSE:</t>
  </si>
  <si>
    <t>Provision for loan losses</t>
  </si>
  <si>
    <t>Other-than-temporary impairment on investment securities</t>
  </si>
  <si>
    <t>Adjustments (expense) to indemnity reserves on loans sold</t>
  </si>
  <si>
    <t>Operating expenses:</t>
  </si>
  <si>
    <t>Amortization of intangibles</t>
  </si>
  <si>
    <t>Income tax expense</t>
  </si>
  <si>
    <t>Net (Loss) Income</t>
  </si>
  <si>
    <t>Net income applicable to common stock</t>
  </si>
  <si>
    <t>Net (Loss) Income per Common Share - Basic</t>
  </si>
  <si>
    <t>Net (Loss) Income per Common Share - Diluted</t>
  </si>
  <si>
    <t>Dividends Declared per Common Share</t>
  </si>
  <si>
    <t>Continuing Operations</t>
  </si>
  <si>
    <t>Interest income:</t>
  </si>
  <si>
    <t>Loans</t>
  </si>
  <si>
    <t>Money market investments</t>
  </si>
  <si>
    <t>Investment securities</t>
  </si>
  <si>
    <t>Trading account securities</t>
  </si>
  <si>
    <t>Total interest income</t>
  </si>
  <si>
    <t>Deposits</t>
  </si>
  <si>
    <t>Short-term borrowings</t>
  </si>
  <si>
    <t>Long-term debt</t>
  </si>
  <si>
    <t>Total interest expense</t>
  </si>
  <si>
    <t>Net interest income</t>
  </si>
  <si>
    <t>Net interest income after provision for loan losses</t>
  </si>
  <si>
    <t>Service charges on deposit accounts</t>
  </si>
  <si>
    <t>Other service fees</t>
  </si>
  <si>
    <t>Mortgage banking activities</t>
  </si>
  <si>
    <t>Sale and valuation adjustments of investment securities</t>
  </si>
  <si>
    <t>Trading account profit</t>
  </si>
  <si>
    <t>Net (loss) gain on sale of loans, including valuation adjustments on loans held-for-sale</t>
  </si>
  <si>
    <t>FDIC loss share (expense) income</t>
  </si>
  <si>
    <t>Other operating income</t>
  </si>
  <si>
    <t>Total non-interest income</t>
  </si>
  <si>
    <t>Personnel costs</t>
  </si>
  <si>
    <t>Net occupancy expenses</t>
  </si>
  <si>
    <t>Equipment expenses</t>
  </si>
  <si>
    <t>Other taxes</t>
  </si>
  <si>
    <t>Professional fees</t>
  </si>
  <si>
    <t>Communications</t>
  </si>
  <si>
    <t>Business promotion</t>
  </si>
  <si>
    <t>FDIC deposit insurance</t>
  </si>
  <si>
    <t>Loss on early extinguishment of debt</t>
  </si>
  <si>
    <t>Other real estate owned (O R E O) expenses</t>
  </si>
  <si>
    <t>Other operating expenses</t>
  </si>
  <si>
    <t>Restructuring Costs</t>
  </si>
  <si>
    <t>Income (loss) from continuing operations before income tax</t>
  </si>
  <si>
    <t>Income (loss) from continuing operations</t>
  </si>
  <si>
    <t>Net (loss) income from continuing operations - Basic</t>
  </si>
  <si>
    <t>Net (loss) income from continuing operations - Diluted</t>
  </si>
  <si>
    <t>Continuing Operations | Non Covered Under Loss Sharing Agreements with FDIC</t>
  </si>
  <si>
    <t>Continuing Operations | Covered Under Loss Sharing Agreements With FDIC Member</t>
  </si>
  <si>
    <t>Discontinued Operations</t>
  </si>
  <si>
    <t>Income (loss) from discontinued operations, net of tax</t>
  </si>
  <si>
    <t>Net (loss) income from discontinued operations - Basic</t>
  </si>
  <si>
    <t>Net loss (income) from discontinued operations - Diluted</t>
  </si>
  <si>
    <t>CONSOLIDATED STATEMENTS OF COMPREHENSIVE INCOME (LOSS) - USD ($) $ in Thousands</t>
  </si>
  <si>
    <t>Statement of Income and Comprehensive Income</t>
  </si>
  <si>
    <t>Net Income</t>
  </si>
  <si>
    <t>Other comprehensive loss before tax:</t>
  </si>
  <si>
    <t>Foreing currency translation adjustment</t>
  </si>
  <si>
    <t>Reclassification adjustment for losses included in net income</t>
  </si>
  <si>
    <t>Adjustment of pension and postretirement benefit plans</t>
  </si>
  <si>
    <t>Amortization of net losses</t>
  </si>
  <si>
    <t>Amortization of prior service cost</t>
  </si>
  <si>
    <t>Unrealized holding (losses) gains on investments arising during the period</t>
  </si>
  <si>
    <t>Other-than-temporary impairment included in net income</t>
  </si>
  <si>
    <t>Reclassification adjustment for (gains) losses included in net income (loss)</t>
  </si>
  <si>
    <t>Unrealized net (losses) gains on cash flow hedges</t>
  </si>
  <si>
    <t>Reclassification adjustment for net (gains) losses included in net income</t>
  </si>
  <si>
    <t>Other comprehensive loss before tax</t>
  </si>
  <si>
    <t>Income tax benefit (expense)</t>
  </si>
  <si>
    <t>Total other comprehensive loss, net of tax</t>
  </si>
  <si>
    <t>Comprehensive income (loss), net of tax</t>
  </si>
  <si>
    <t>TAX EFFECT ALLOCATED TO EACH COMPONENT OF OTHER COMPREHENSIVE INCOME (LOSS) - USD ($) $ in Thousands</t>
  </si>
  <si>
    <t>Reclassification adjustment for (gains) losses included in net income</t>
  </si>
  <si>
    <t>Reclassification adjustment for net losses (gains) included in net income</t>
  </si>
  <si>
    <t>CONSOLIDATED STATEMENTS OF CHANGES IN STOCKHOLDERS' EQUITY - USD ($) $ in Thousands</t>
  </si>
  <si>
    <t>Total</t>
  </si>
  <si>
    <t>Common Stock</t>
  </si>
  <si>
    <t>Preferred Stock</t>
  </si>
  <si>
    <t>Treasury Stock</t>
  </si>
  <si>
    <t>Accumulated other comprehensive income (loss)</t>
  </si>
  <si>
    <t>Beginning Balance at Dec. 31, 2012</t>
  </si>
  <si>
    <t>Issuance of stock</t>
  </si>
  <si>
    <t>Repurchase of TARP related warrants</t>
  </si>
  <si>
    <t>Dividends declared:</t>
  </si>
  <si>
    <t>Dividends, Common Stock, Cash</t>
  </si>
  <si>
    <t>Dividends, Preferred Stock, Cash</t>
  </si>
  <si>
    <t>Common stock purchases</t>
  </si>
  <si>
    <t>Common stock reissuance</t>
  </si>
  <si>
    <t>Other comprehensive loss, net of tax</t>
  </si>
  <si>
    <t>Transfers To Statutory Reserve</t>
  </si>
  <si>
    <t>Ending Balance at Dec. 31, 2013</t>
  </si>
  <si>
    <t>Tax windfall benefit on vesting of restricted stock</t>
  </si>
  <si>
    <t>Ending Balance at Dec. 31, 2014</t>
  </si>
  <si>
    <t>Ending Balance at Dec. 31, 2015</t>
  </si>
  <si>
    <t>DISCLOSURE OF CHANGES IN NUMBER OF SHARES - shares</t>
  </si>
  <si>
    <t>Treasury stock</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Goodwill impairment losses</t>
  </si>
  <si>
    <t>Depreciation and amortization of premises and equipment</t>
  </si>
  <si>
    <t>Net accretion of discounts and amortization of premiums and deferred fees</t>
  </si>
  <si>
    <t>Fair value adjustments on mortgage servicing rights</t>
  </si>
  <si>
    <t>FDIC loss share (income) expense</t>
  </si>
  <si>
    <t>Earnings from investments under the equity method</t>
  </si>
  <si>
    <t>Deferred income tax (benefit) expense</t>
  </si>
  <si>
    <t>(Gain) loss on:</t>
  </si>
  <si>
    <t>Disposition of premises and equipment</t>
  </si>
  <si>
    <t>Sale of loans, including valuation adjustments on loans held-for-sale and mortgage banking activities</t>
  </si>
  <si>
    <t>Sale of stock in equity method investee</t>
  </si>
  <si>
    <t>Sale of foreclosed assets, including write-downs</t>
  </si>
  <si>
    <t>Disposal of discontinued business</t>
  </si>
  <si>
    <t>Acquisitions of loans held-for-sale</t>
  </si>
  <si>
    <t>Proceeds from sale of loans held-for-sale</t>
  </si>
  <si>
    <t>Net originations on loans held-for-sale</t>
  </si>
  <si>
    <t>Net (increase) decrease in:</t>
  </si>
  <si>
    <t>Trading securities</t>
  </si>
  <si>
    <t>Other assets</t>
  </si>
  <si>
    <t>Net increase (de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Held-to-maturity</t>
  </si>
  <si>
    <t>Other</t>
  </si>
  <si>
    <t>Proceeds from calls, paydowns, maturities and redemptions of investment securities:</t>
  </si>
  <si>
    <t>Proceeds from sale of investment securities available-for-sale</t>
  </si>
  <si>
    <t>Proceeds from sale of other investment securities</t>
  </si>
  <si>
    <t>Net repayments on loans</t>
  </si>
  <si>
    <t>Proceeds from sale of loans</t>
  </si>
  <si>
    <t>Acquisition of loan portfolios</t>
  </si>
  <si>
    <t>Acquisition of trademark</t>
  </si>
  <si>
    <t>Net payments from FDIC under loss sharing agreements</t>
  </si>
  <si>
    <t>Net cash received and acquired from business combination</t>
  </si>
  <si>
    <t>Acquisition of servicing advances</t>
  </si>
  <si>
    <t>Cash paid related to business acquisitions</t>
  </si>
  <si>
    <t>Return of capital from equity method investments</t>
  </si>
  <si>
    <t>Proceeds from sale of stock in equity method investee</t>
  </si>
  <si>
    <t>Net cash disbursed from disposal of discontinued business</t>
  </si>
  <si>
    <t>Mortgage servicing rights purchased</t>
  </si>
  <si>
    <t>Acquisition of premises and equipment</t>
  </si>
  <si>
    <t>Proceeds from sale of:</t>
  </si>
  <si>
    <t>Premises and equipment</t>
  </si>
  <si>
    <t>Foreclosed assets</t>
  </si>
  <si>
    <t>Net cash provided by investing activities</t>
  </si>
  <si>
    <t>Payments of notes payable</t>
  </si>
  <si>
    <t>Proceeds from issuance of notes payable</t>
  </si>
  <si>
    <t>Proceeds from issuance of common stock</t>
  </si>
  <si>
    <t>Dividends paid</t>
  </si>
  <si>
    <t>Net payments for repurchase of common stock</t>
  </si>
  <si>
    <t>Net cash used in financing activities</t>
  </si>
  <si>
    <t>Net decrease in cash and due from banks</t>
  </si>
  <si>
    <t>Cash and due from banks at beginning of period</t>
  </si>
  <si>
    <t>Cash and due from banks at end of period</t>
  </si>
  <si>
    <t>Nature of operations</t>
  </si>
  <si>
    <t>Disclosure Text Block</t>
  </si>
  <si>
    <t>Nature Of Operations</t>
  </si>
  <si>
    <t>Note 1 – Nature of operations and basis of p resentation Nature of Operations Popular, Inc. (the “Corporation”) is a diversified, publicly owned financial holding company subject to the supervision and regulation of the Board of Governors of the Federal Reserve System. The Corporation has operations in Puerto Rico, the United States and the Caribbean. In Puerto Ric o, the Corporation provides retail, mortgage and commercial banking services, through its principal banking subsidiary, Banco Popular de Puerto Rico (“BPPR”), as well as investment banking, broker-dealer, auto and equipment leasing and financing, and insur ance services through specialized subsidiaries. In the U.S. mainland, the Corporation operates Banco Popular North America (“BPNA”), including its wholly-owned subsidiary E-LOAN. BPNA focuses efforts and resources on the core community banking business. BP NA operates branches in New York, New Jersey and South Florida. E-LOAN markets deposit accounts under its name for the benefit of BPNA. Refer to Note 4 for discussion of the sales of the Illinois, Central Florida and California regional operations duri ng the year ended December 31, 2014. The BPNA branches operate under the name of Popular Community Bank. Note 44 to the consolidated financial statements presents information about the Corporation’s business segments. On February 27, 2015, BPPR, in an alliance with other bidders, including BPNA, acquired certain assets and all deposits (other than certain brokered deposits) of former Doral Bank (“Doral”) from the Federal Deposit Insurance Corporation (FDIC), as receiver (the “Doral Bank Transaction”). U nder the FDIC’s bidding format, BPPR was the lead bidder and party to the purchase and assumption agreement with the FDIC covering all assets and deposits acquired by it and its alliance co-bidders. BPPR entered into back to back purchase and assumption a greements with the alliance co-bidders for the transfer of certain assets and deposits. Refer to Note 5 for further details on the Doral Bank Transaction . Basis of Presentation As discussed in Note 4 , prior periods presented in the consolidated statement of operations as well as the related note disclosures covering inco me and expense amounts have been retrospectively adjusted for the impact of the discontinued operations for comparative purposes . During the year ended December 31, 2014, the Corporation recorded an out-of-period adjustment to correct an error in the amort ization expense of the FDIC indemnification asset recorded during the years 2012 and 2013. The FDIC indemnity asset amortization for the year ended December 31, 2014, included a benefit of approximately $12.5 million to reverse the impact of accelerated am ortization expense recorded during prior periods. This amount was recognized as expense over the remaining portion of the Loss Sharing Agreement that expire d in the quarter ending June 30, 2015. After evaluating the quantitative and qualitative aspects of the error and the out-of-period adjustment to the Corporation’s financial results, management has determined that the misstatement and the out-of-period adjustment a re not material to the 2012, 2013 and 2014 financial statements, respectively.</t>
  </si>
  <si>
    <t>Summary of significant accounting policies</t>
  </si>
  <si>
    <t>Accounting Policies</t>
  </si>
  <si>
    <t>Note 2 – Summary of significant accounting policies The accounting and financial reporting policies of Popular, Inc. and its subsidiaries (the “Corporation”) conform with accounting principles generally accepted in the United States of America and with prevailing practices within the financial services industry. The following is a description of the most significant of these policies: Principles of consolidation The consolidated financial statements include the accounts of Popular, Inc. and its sub 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 dated investments, in which there is at least 20% ownership , are generally accounted for by the equity method which the Corporation exercises significant influence, with earnings recorded in other operating income. These investments are included in other a ssets and the Corporation’s proportionate share of income or loss is included in other operating income. Those investments in which there is less than 20% ownership , are generally carried under the cost method of accounting, unless significant influence is exercised. Under the cost method, the Corporation recognizes income when dividends are received. Limited partnerships are accounted for by the equity method unless the investor’s interest is so “minor” that the limited partner may have virtually no influe nce over partnership operating and financial policies. Statutory business trusts that are wholly-owned by the Corporation and are issuers of trust preferred securities are not consolidated in the Corporation’s consolidated financial statements. Discontinue d Operations Components of the Corporation that will be disposed of by sale, where the Corporation does not have a significant continuing involvement in the operations after the disposal, are accounted for as discontinued operations. The results of operations of the discontinued operations exclude allocations of corporate overhead. Refer to Note 4 - Discontinued Operations, for additional information on the discontinued operations. Business combinations Business combinations are accounted fo r under the acquisition method. Under this method, assets acquired, liabilities assumed and any noncontrolling interest in the acquiree at the acquisition date are measured at their fair values as of the acquisition date. The acquisition date is the date t he acquirer obtains control. Also, assets or liabilities arising from noncontractual contingencies are measured at their acquisition date at fair value only if it is more likely than not that they meet the definition of an asset or liability. Acquisition-r elated restructuring costs that do not meet certain criteria of exit or disposal activities are expensed as incurred. Transaction costs are expensed as incurred. Changes in income tax valuation allowances for acquired deferred tax assets are recognized in earnings subsequent to the measurement period as an adjustment to income tax expense. Contingent consideration classified as an asset or a liability is remeasured to fair value at each reporting date until the contingency is resolved. The changes in fair v alue of the contingent consideration are recognized in earnings unless the arrangement is a hedging instrument for which changes are initially recognized in other comprehensive income. The Corporation determined that the acquisition of certain assets and a ssumption of certain liabilities in connection with the Doral Bank Transaction, completed during the year ended December 31, 2015, constitutes a business combination as defined by the Financial Accounting Standards Board (“FASB”) Codification (“ASC”) Topic 805 “Business Combinations”. During the fourth quarter of 2015, t he Corporation early adopted ASU 2015-16 “Business Combination”. Accordingly, adjustments to the initial fair value estimates identified during the measurement period are being recognized in the reporting period in which the adjustment amounts are determined. Refer to Note 5 to the consolidated financial statements for the related disclosures in connection with the Doral Bank Transaction. There were no significant business combinations du ring 2014 and 2013. Deconsolidation of a s ubsidiary The Corporation accounts for the deconsolidation of a subsidiary when it ceases to have a controlling financial interest in the subsidiary. Accordingly, it recognizes a gain or loss in results of operati ons measured as the difference between the sum of the fair value of the consideration received, the fair value of any retained non-controlling investment in the former subsidiary and the carrying amount of any noncontrolling interest in the former subsidia ry, as compared with the carrying amount of the former subsidiary’s assets and liabilitie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 ent assets and liabilities at the date of the financial statements, and the reported amounts of revenues and expenses during the reporting period. Actual results could differ from those estimates. Fair value m easurements The Corporation determines the fai r values of its financial instruments based on the fair value framework established in the guidance for Fair Value Measurements in ASC Subtopic 820-10, which requires an entity to maximize the use of observable inputs and minimize the use of unobservable i nputs when measuring fair value. Fair value is defined as the exchange price that would be received for an asset or paid to transfer a liability (an exit price) in the principal or most advantageous market for the asset or liability in an orderly transacti on between market participants on the measurement date. The standard describes three levels of inputs that may be used to measure fair value which are (1) quoted market prices for identical assets or liabilities in active markets, (2) observable market-bas ed inputs or unobservable inputs that are corroborated by market data, and (3) unobservable inputs that are not corroborated by market data. The fair value hierarchy ranks the quality and reliability of the information used to determine fair values. The g uidance in ASC Subtopic 820-10 also addresses measuring fair value in situations where markets are inactive and transactions are not orderly. Transactions or quoted prices for assets and liabilities may not be determinative of fair value when transactions are not orderly, and thus, may require adjustments to estimate fair value. Price quotes based on transactions that are not orderly should be given little, if any, weight in measuring fair value. Price quotes based on transactions that are orderly shall be considered in determining fair value, and the weight given is based on facts and circumstances. If sufficient information is not available to determine if price quotes are based on orderly transactions, less weight should be given to the price quote relati ve to other transactions that are known to be orderly. Covered a ssets Assets subject to loss sharing agreements with the FDIC, including certain loans and other real estate properties, are labeled “covered” on the consolidated statements of financial con dition and throughout the notes to the consolidated financial statements. Loans acquired in the Westernbank FDIC-assisted transaction, except for credit cards, which remain subject to the terms of the FDIC loss sharing agreement, are considered “covered lo ans” because the Corporation will be reimbursed for 80 % of any future losses on these loans subject to the terms of such agreement. Investment securities Investment securities are classified in four categories and accounted for as follows: Debt securities that the Corporation has the intent and ability to hold to maturity are classified as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lue of the investment is less t han its amortized cost. For other-than-temporary impairments the Corporation assesses if it has both the intent and the ability to hold the security for a period of time sufficient to allow for an anticipated recovery in its fair value to its amortized cos t. For other-than-temporary impairment not related to a credit loss (defined as the difference between the present value of the cash flows expected to be collected and the amortized cost basis) for a held-to-maturity security is recognized in other compreh ensive loss and amortized over the remaining life of the debt security. The amortized cost basis for a debt security is adjusted by the credit loss amount of other-than-temporary impairments. Debt and equity securities classified as trading securities are reported at fair value, with unrealized gains and losses included in non-interest income. 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ensive income or loss. The spe cific identification method is used to determine realized gains and losses on securities available-for-sale, which are included in net gains or losses on sale and valuation adjustment of investment securities in the consolidated statements of operations. D eclines in the value of debt and equity securities that are considered other-than-temporary reduce the value of the asset, and the estimated loss is recorded in non-interest income. For debt securities, the Corporation assesses whether (a) it has the inten t to sell the debt security, or (b) it is more likely than not that it will be required to sell the debt security before its anticipated recovery. If either of these conditions is met, an other -than-temporary impairment on the security is recognized. In in 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the impairment is separated into (a) the amount of the total impairment related to the credit loss, and (b) the amount of the total impairment related to all other factors. The amount of the total other-than-temporary impairment related to the credit loss is recognized in the stateme nt of operations. The amount of the total impairment related to all other factors is recognized in other comprehensive loss. The other-than-temporary impairment analyses for both debt and equity securities are performed on a quarterly basis. Investments i n equity or other securities that do not have readily available fair values are classified as other investment securities in the consolidated statements of financial condition, and are subject to impairment testing, if applicable. These securities are stat ed at the lower of cost or realizable value. The source of this value varies according to the nature of the investment, and is primarily obtained by the Corporation from valuation analyses prepared by third-parties or from information derived from financia l statements available for the corresponding venture capital and mutual funds. Stock that is owned by the Corporation to comply with regulatory requirements, such as Federal Reserve Bank and Federal Home Loan Bank (“FHLB”) stock, is included in this catego ry, and their realizable value equals their cost. The amortization of premiums is deducted and the accretion of discounts is added to net interest income based on the interest method over the outstanding period of the related securities. The cost of securi ties sold is determined by specific identification. Net realized gains or losses on sales of investment securities and unrealized loss valuation adjustments considered other-than-temporary, if any, on securities available-for-sale, held-to-maturity and oth er investment securities are determined using the specific identification method and are reported separately in the consolidated statements of operations. Purchases and sales of securities are recognized on a trade date basis. Derivative financial instrume nts All derivatives are recognized on the statements of financial condition at fair value. The Corporation’s policy is not to offset the fair value amounts recognized for multiple derivative instruments executed with the same counterparty under a master ne tting arrangement nor to offset the fair value amounts recognized for the right to reclaim cash collateral (a receivable) or the obligation to return cash collateral (a payable) arising from the same master netting arrangement as the derivative instruments . When the Corporation enters into a derivative contract, the derivative instrument is designated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earnings. For a cash flow hedge, changes in the fair value of the derivative ins trument, to the extent that it is effective, are recorded net of taxes in accumulated other comprehensive income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 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ve instrument is not highly effective as a hedge, a derivative expires, is sold, terminated, when it is unli kely that a forecasted transaction will occur or when it is determined that it is no longer appropriate. When hedge accounting is discontinued the derivative continues to be carried at fair value with changes in fair value included in earnings. For non-ex change traded contracts, fair value is based on dealer quotes, pricing models, discounted cash flow methodologies or similar techniques for which the determination of fair value may require significant management judgment or estimation. The fair value of derivative instruments considers the risk of non-performance by the counterparty or the Corporation, as applicable. The Corporation obtains or pledges collateral in connection with its derivative activities when applicable under the agreement . Loans Loan s are classified as loans held-in-portfolio when management has the intent and ability to hold the loan for the foreseeable future, or until maturity or payoff. The foreseeable future is a management judgment which is determined based upon the type of loan , business strategies, current market conditions, balance sheet management and liquidity needs. Management’s view of the foreseeable future may change based on changes in these conditions. When a decision is made to sell or securitize a loan that was not o riginated or initially acquired with the intent to sell or securitize, the loan is reclassified from held-in-portfolio into held-for-sale. Due to ch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 -sale are stated at the lower of cost or fair value, cost being determined based on the outstanding loan balance less unearned income, and fair value determined, generally in the aggregate. Fair value is measured based on current market prices for similar loans, outstanding investor commitments, prices of recent sales or discounted cash flow analyses which utilize inputs and assumptions which are believed to be consistent with market participants’ views. The cost basis also includes consideration of deferre d origination fees and costs, which are recognized in earnings at the time of sale. Upon reclassification to held-for-sale, credit related fair value adjustments are recorded as a reduction in the allowance for loan losses (“ALLL”). To the extent that the loan's reduction in value has not already been provided for in the allowance for loan losses, an additional loan loss provision is recorded. Subsequent to reclassification to held-for-sale, the amount, by which cost exceeds fair value, if any, is accounted for as a valuation allowance with changes therein included in the determination of net income (loss) for the period in which the change occurs. Loans held-in-portfolio are reported at their outstanding principal balances net of any unearned income, charg e-offs, unamortized deferred fees and costs on originated loans, and premiums or discounts on purchased loans. Fees collected and costs incurred in the origination of new loans are deferred and amortized using the interest method or a method which approxim 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us, all previously accrued and unp aid interest is charged against income and the loan is accounted for either on a cash-basis method or on the cost-recovery method. Loans designated as non-accruing are returned to accrual status when the Corporation expects repayment of the remaining contr actual principal and interest. Recognition of interest income on commercial and construction loans is discontinued when the loans are 90 days or more in arrears on payments of principal or interest or when other factors indicate that the collection of pri ncipal and interest is doubtful. The impaired portion of secured loan past due as to principal and interest is charged-off not later than 365 days past due . However, in the case of a collateral dependent loan individually evaluated for impairment, the exce ss of the recorded investment over the fair value of the collateral (portion deemed uncollectible) is generally promptly charged-off, but in any event, not later than the quarter following the quarter in which such excess was first recognized. Commercial u nsecured loans are charged-off no later than 180 days past due . Recognition of interest income on mortgage loans is generally discontinued when loans are 90 days or more in arrears on payments of principal or interest. The impaired portion of a mortgage lo an is charged-off when the loan is 180 days past due . The Corporation discontinues the recognition of interest on residential mortgage loans insured by the Federal Housing Administration (“FHA”) or guaranteed by the U.S. Department of Veterans Affairs (“VA ”) when 15-months delinquent as to principal or interest. The principal repayment on these loans is insured. Recognition of interest income on closed-end consumer loans and home equity lines of credit is discontinued when the loans are 90 days or more in a rrears on payments of principal or interest. Income is generally recognized on open-end consumer loans, except for home equity lines of credit, until the loans are charged-off. Recognition of interest income for lease financing is ceased when loans are 90 days or more in arrears . Closed-end consumer loans and leases are charged-off when they are 120 days in arrears . Open-end (revolving credit) consumer loans are charged-off when 180 days in arrears . Commercial and consumer overdrafts are generally charged-o ff no later than 60 days past their due date . Purchased impaired loans accounted for under ASC Subtopic 310-30 are not considered non-performing and continue to have an accretable yield as long as there is a reasonable expectation about the timing and amou nt of cash flows expected to be collected. Also, loans charged-off against the non- accretable difference established in purchase accounting are not reported as charge-offs. Charge-offs on loans accounted under ASC Subtopic 310-30 are recorded only to the e xtent that losses exceed the non- accretable difference established with purchase accounting. A loan classified as a troubled debt restructuring (“TDR”) is typically in non-accrual status at the time of the modification. The TDR loan continues in non-accrua l status until the borrower has demonstrated a willingness and ability to make the restructured loan payments ( at least six months of sustained performance after the modification (or one year for loans providing for quarterly or semi-annual payments)) and management has concluded that it is probable that the borrower would not be in payment default in the foreseeable future. Lease financing The Corporation leases passenger and commercial vehicles and equipment to individual and corporate customers. The fina nce method of accounting is used to recognize revenue on lease contracts that meet the criteria specified in the guidance for leases in ASC Topic 840. Aggregate rentals due over the term of the leases less unearned income are included in finance lease cont racts receivable. Unearned income is amortized using a method which results in approximate level rates of return on the principal amounts outstanding. Finance lease origination fees and costs are deferred and amortized over the average life of the lease as an adjustment to the interest yield. Revenue for other leases is recognized as it becomes due under the terms of the agreement. Loans acquired as part of the Westernbank FDIC-assisted transaction Loans acquired in a business acquisition are recorded at fair value at the acquisition date. Credit discounts are included in the determination of fair value; therefore, an allowance for loan losses is not recorded at the acquisition date. The Corporation appli ed the guidance of ASC Subtopic 310-30 to all loans acquired in Westernbank FDIC-assisted transaction (including loans that do not meet scope of ASC Subtopic 310-30), except for credit cards and revolving lines of credit that were expressly scoped out from the application of this guidance since they continued to have revolving privileges after acquisition. Management used its judgment in evaluating factors impacting expected cash flows and probable loss assumptions, including the quality of the loan portfol io, portfolio concentrations, distressed economic conditions, quality of underwriting standards of the acquired institution, reductions in collateral real estate values, among other considerations that could also impact the expected cash inflows on the loa ns. Loans accounted for under ASC Subtopic 310-30 represent loans showing evidence of credit deterioration and that it is probable, at the date of acquisition, that the Corporation would not collect all contractually required principal and interest payme nts. Generally, acquired loans that meet the definition for nonaccrual status fall within the Corporation’s definition of impaired loans under ASC Subtopic 310-30. Also, based on the fair value determined for the acquired portfolio, acquired loans that di d not meet the definition of nonaccrual status also resulted in the recognition of a significant discount attributable to credit quality. Accordingly, an election was made by the Corporation to apply the accretable yield method (expected cash flow model of ASC Subtopic 310-30), as a loan with credit deterioration and impairment, instead of the standard loan discount accretion guidance of ASC Subtopic 310-20, for the loans acquired in the Westernbank FDIC-assisted transaction. These loans are disclosed as a loan that was acquired with credit deterioration and impairment. Loans acquired as part of the Doral Bank FDIC-assisted transaction Certain residential mortgage loans and commercial loans acquired as part of the Doral Bank Transaction were considered impaired. Accordingly, the Corporation applied the guidance of ASC Subtopic 310-30. Refer to Note 12 to the consolidated financial statements for additional information with respect to the loans acquired as part of the Doral Bank Transaction that were co nsidered impaired. Under ASC Subtopic 310-30, the loans acquired from the FDIC were aggregated into pools based on loans that had common risk characteristics. Each loan pool is accounted for as a single asset with a single composite interest rate and an ag gregate expectation of cash flows. Characteristics considered in pooling loans in the FDIC-assisted transaction included loan type, interest rate type, accruing status, amortization type, rate index and source type. Once the pools are defined, the Corporat ion maintains the integrity of the pool of multiple loans accounted for as a single asset. Under ASC Subtopic 310-30, the difference between the undiscounted cash flows expected at acquisition and the fair value in the loans, or the “ accretable yield,” is recognized as interest income using the effective yield method over the estimated life of the loan if the timing and amount of the future cash flows of the pool is reasonably estimable. The non- accretable difference represents the difference between contr actually required principal and interest and the cash flows expected to be collected. Subsequent to the acquisition date, increases in cash flows over those expected at the acquisition date are recognized as interest income prospectively. Decreases in expe cted cash flows after the acquisition date are recognized by recording an allowance for loan losses. The fair value discount of lines of credit with revolving privileges that are accounted for pursuant to the guidance of ASC Subtopic 310-20 represents the difference between the contractually required loan payment receivable in excess of the initial investment in the loan. This discount is accreted into interest income over the life of the loan if the loan is in accruing status. Any cash flows collected in excess of the carrying amount of the loan are recognized in earnings at the time of collection. The carrying amount of lines of credit with revolving privileges, which are accounted pursuant to the guidance of ASC Subtopic 310-20, are subject to periodic r eview to determine the need for recognizing an allowance for loan losses.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re credited to the allowance for loan losses. The Corporation’s assessment of the allowance for loan losses is determined in accordance with the guidance o f loss contingencies in ASC Subtopic 450-20 and loan impairment guidance in ASC Section 310-10-35. Also, the Corporation determines the allowance for loan losses on purchased impaired loans and purchased loans accounted for under ASC Subtopic 310-30 by ana logy, by evaluating decreases in expected cash flows after the acquisition date. The accounting guidance provides for the recognition of a loss allowance for groups of homogeneous loans. The determination for general reserves of the allowance for loan lo sses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For the period ended December 31, 2015, 15 % (December 31, 2014- 50%) of the ALLL for BPPR non-covered loan portfolios utilized the recent loss trend adjustment instead of the base loss. The effect of replacing the base loss with the recent loss trend adjustment was mainly concentrated in the commercial and industrial, mortgage, and commercial multi-family loan portfolios for 2015, and in the commercial multi-family, commercial and industrial, personal and auto loan portfolios for 2014. For the period ended December 31, 2015, 4 % (December 31, 2014 - 21%) of the ALLL for BPNA loan portfolios util ized the recent loss trend adjustment instead of the base loss. The effect of replacing the base loss with the recent loss trend adjustment was concentrated in the consumer loan portfolio for 2015 and in the commercial and industrial loan portfolio for 201 4. Environmental factors, which include credit and macroeconomic indicators such as unemployment rate, economic activity index and delinquency rates, adopted to account for current market conditions that are likely to cause estimated credit losses to diffe r from historical losses. The Corporation reflects the effect of these environmental factors on each loan group as an adjustment that, as appropriate, increases the historical loss rate applied to each group. Environmental factors provide updated perspecti ve on credit and economic conditions. Regression analysis is used to select these indicators and quantify the effect on the general reserve of the allowance for loan losses. During the second quarter of 2015, management completed the annual review of the c omponents of the ALLL models. As part of this review management updated core metrics and revised certain components related to the estimation process for evaluating the adequacy of the general reserve of the allowance for loan losses. These enhancements to the ALLL methodology, which are described in the paragraphs below, were implemented as of June 30, 2015 and resulted in a net dec</t>
  </si>
  <si>
    <t>New accounting pronouncements</t>
  </si>
  <si>
    <t>New Accounting Pronouncements and Changes in Accounting Principles</t>
  </si>
  <si>
    <t>New Accounting Pronouncements</t>
  </si>
  <si>
    <t>Note 3 – New a ccounting p ronouncements FASB Accounting Standards Update (“ASU”) 2016-02, Leases (Topic 842) The FASB issued ASU 2016-02 in February 2016, which supersedes ASC Topic 840 and sets out the principles for the recognition, measurement, presentation and disclosure of leases for both lessors and lesse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mendments of this Update are effective for fiscal years, and interim periods within those fiscal years, beginning after December 15, 201 8, with early adoption permitted. The ASU is expected to impact the Corporation’s consolidated financial statements since the Corporation has certain operating and land lease arrangements for which it is the lessee. The Corporation is currently evaluating the impact that the adoption of this accounting pronouncement will have on its consolidated financial statements. FASB Accounting Standards Update (“ASU”) 2016-01, Financial Instruments - Overall (Subtopic 825-10): Recognition and Measurement of Financial Assets and Financial Liabilities The FASB issued ASU 2016-01 in January 2016, which primarily affects the accounting for equity investments and financial liabilities under the fair value option as follows: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require changes in fair value due to instrument-specific cred it risk to be presented separately in other comprehensive income for financial liabilities under the fair value option; and clarify that the need for a valuation allowance on a deferred tax asset related to available-for-sale securities should be evaluated in combination with the entity’s other deferred tax assets. In addition, the ASU also impacts the presentation and disclosure requirements of financial instruments. The amendments of this Update are effective for fiscal years, and interim periods withi n those fiscal years, beginning after December 15, 2017. Early adoption can only be elected for the provision to record credit-related fair value changes for financial liabilities under the fair value option through other comprehensive income for those fin ancial statements of fiscal years and interim periods that have not yet been issued. The Corporation is currently evaluating the impact that the adoption of this accounting pronouncement will have on its consolidated financial statements. FASB Accountin g Standards Update (“ASU”) 2015-17, Income Taxes (Topic 740): Balance Sheet Classification of Deferred Taxes The FASB issued ASU 201 5 - 17 in November 2015 , which requires that all deferred tax assets and liabilities, along with any related valuation allowance, be classified as noncurrent on the statement of financial condition. The amendments of this ASU are effective for fiscal years, and interim periods within those fiscal years, beginning after December 15, 2016. Early application is permitted f or all entities as of the beginning of an interim or annual reporting period. The adoption of this guidance impacts the presentation in the statement of financial condition and will not have an impact on the Corporation’s consolidated financial statement s since the Corporation does not present a classified statement of financial condition. FASB Accounting Standards Update (“ASU”) 2015-16, Business Combination - (Topic 805): Simplifying the Accounting for Measurement-Period Adjustments The FASB issued ASU 2015-16 in September 2015, which eliminates the requirement to retrospectively adjust and revise prior period financial statements for measurement period adjustments related to a business combination. The new guidance requires an acquirer to recognize adjustments to provisional amounts that are identified during the measurement period in the reporting period in which the adjustment amounts are determined. The cumulative impact of measurement period adjustments on current and prior periods, including the prior period impact on depreciation, amortization, and other income statement items and their related tax effects, is now required to be recognized in the period the adjustment amount is determined and within the respective financial statement line items affected. The new guidance requires an acquirer to disclose the nature and amount of measurement period adjustments. In addition,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of thi s ASU are effective for fiscal years, and interim periods within those fiscal years, beginning after December 15, 2015. The amendments in this Update should be applied prospectively to adjustments to provisional amounts that occur after the effective date of this Update with earlier application permitted for financial statements that have not been issued. The Corporation early adopted this accounting pronouncement during the fourth quarter of 2015, and as a result the new guidance was used in connection w ith certain measurement period adjustments identified for the Doral Bank Transaction. Refer to Note 5 , Business Combination, for disclosures related to the Doral Bank Transaction. FASB Accounting Standards Update 2015-15, Interest- Imputation of Intere st (Subtopic 835-30): Presentation and Subsequent Measurement of Debt Issuance Costs Associated with Line-of-Credit Arrangements The FASB issued ASU 2015-15 in August 2015 since ASU 2015-03 does not address presentation or subsequent measurement of debt issuance costs related to line-of-credit arrangements. Given the absence of authoritative guidance within ASU 2015-03, the SEC staff clarified that it would not object to an entity deferring and presenting debt issuance costs as an asset and subsequently a mortizing the deferred debt issuance costs ratably over the term of the line-of-credit arrangement, regardless of whether there are any outstanding borrowings on the line-of-credit arrangement. The Corporation does not anticipate that the adoption of th is accounting pronouncement will have a material impact on the presentation of its consolidated statements of financial condition or on its results of operations. FASB Accounting Standards Update 2015-14, Revenue from Contracts with Customers (Topic 606): Deferral of the Effective Date The FASB issued ASU 2015-14 in August 2015, which defers the effective date of ASU 2014-09 for all entities by one year. Therefore , ASU 2014-09 is now effective for fiscal years, and interim periods within those fiscal years, beginning after December 15, 2017. Earlier application is permitted only as of annual reporting periods, and interim periods within those fiscal years, beginnin g after December 15, 2016. The Corporation is currently evaluating the impact that the adoption of this guidance will have on the presentation and disclosures in its consolidated financial statements. FASB Accounting Standards Update 2015-09, Insurance - (Topic 944): Disclosures about Short-Duration Contracts In Jun e 2015, the FASB issued Accounting Standards Update 2015-09 , Disclosure about Short-Duration Contracts , which applies to all insurance entities that issue short-duration contracts. The amendment requires , among other things, additional disclosures about the liability for unpaid claims and claim adjustment expenses. The amendments also require insurance entities to disclose information abo ut significant changes in methodologies and assumptions used to calculate the liability for unpaid claims and claim adjustment expenses, including reasons for the change and the effects on the financial statements. The amendments in this update are effect ive for annual periods beginning after December 15, 2015, and interim periods within annual periods beginning after December 15, 2016. The Corporation does not anticipate that the adoption of this accounting pronouncement will have a significant impact on its consolidated financial statements. FASB Accounting Standards Update 2015-07, Fair Value Measurement – (Topic 820): Disclosures for Investment in Certain Entities That Calculate Net Asset Value per Share (or Its Equivalent) (“ASU 2015-07”) The FASB iss ued ASU 2015 - 07 in May 2015, which removes the requirement to categorize within the fair value hierarchy all investments for which fair value is measured using the net asset value per share practical expedi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a future date. For investments that are redeemable with the investee at a future date, a reporting entity must take into account the length of time until those investments become redeemable to determine the classification within the fair v alue hierarchy. There is diversity in practice related to how certain investment measured at net asset value with redemption dates in the future are categorized within the fair value hierarchy. The amendments also remove the requirement to make certain d isclosures for all investments that are eligible to be measured at fair value using the net asset value per share practical expedient. Those disclosures are limited to investments for which the entity has elected to measure the fair value using that practi cal expedient. The amendments of this ASU are effective for fiscal years, and interim periods within those fiscal years, beginning after December 31, 2015. Early adoption is permitted.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 atements. The adoption of this guidance impacts presentation disclosures only and will not have an impact on the Corporation’s consolidated statement of financial condition or results of operations. FASB Accounting Standards Update 2015-05, Intangibles – G oodwill and Other Internal-Use Software (Subtopic 350-40): Customer’s Accounting for Fees Paid in a Cloud Computing Arrangement (“ASU 2015-05”) The FASB issued ASU 2015 - 05 in April 2015, which provides guidance about a customer’s accounting for fees paid i n a cloud computing arrangement. The amendments in this ASU provide guidance to customers about whether a cloud computing arrangement includes a software license. If a cloud computing arrangement includes a software license, then the customer should accoun t for the software license element of the arrangement consistent with the acquisition of other software licenses. If a cloud computing arrangement does not include a software license, the customer should account for the arrangement as a service contract. T his guidance will not change the accounting for service contracts. All software licenses within the scope of ASC Subtopic 350-40 will be accounted for consistent with other licenses of intangible assets. The amendments of this Update are effective for fisc al years, and interim periods within those fiscal years, beginning after December 31, 2015. Early adoption is permitted. An entity can adopt the amendments either prospectively to all arrangements entered into or materially modified after the effective dat e, or retrospectively. The Corporation is currently evaluating the impact that the adoption of this accounting pronouncement will have on its consolidated financial statements. FASB Accounting Standards Update 2015-04, Compensation – Retirement Benefits (Topic 715): Practical Expedient for the Measurement Date of an Employer’s Defined Benefit Obligation and Plan Assets (“ASU 2015-04”) The FASB issued ASU 2015 - 04 in April 2015, which simplifies the measurement of benefit plan assets and obligations. For an entity with a fiscal year-end that does not coincide with a month-end, the amendments in this ASU provides a practical expedient that permits the entity to measure defined benefit plan assets and obligations using the month-end that is closest to the enti ty’s fiscal year-end and apply that practical expedient from year to year. The practical expedient should be applied consistently to all plans if an entity has more than one plan. Fo r an entity that has a significant event in an interim period that calls for a remeasurement of defined benefit plan assets and obligation, the amendments in this ASU also provide a practical expedient that permits the entity to remeasure define plan asset s and obligations using the month-end that is closest to the date of the significant event. An entity is required to disclose the accounting policy election and the date used to measure defined benefit plan assets and obligations in accordance with the ame ndments of this ASU. Employee benefit plans are not within the scope of these amendments. The amendments of this Update are effective for fiscal years, and interim periods within those fiscal years, beginning after December 31, 2015. Early adoption is perm itted. The amendments in this ASU should be applied prospectively. The Corporation does not expect that the adoption of this accounting pronouncement will have a significant impact on its financial statements. FASB Accounting Standards Update 2015-03, Int erest – Imputation of Interest (Subtopic 835-30): Simplifying the Presentation of Debt Issuance Costs (“ASU 2015-03”) The FASB issued ASU 2015 - 03 in April 2015, which simplifies the presentation of debt issuance costs. The amendments in this ASU require th at debt issuance costs related to a recognized debt liability be presented in the balance sheet as a direct reduction from the carrying amount of that debt liability, consistent with debt discounts. Having different balance sheet presentation requirements for debt issuance costs and debt discount and premium creates unnecessary complexity. The recognition and measurement guidance for debt issuance costs are not affected by the amendments of this Update. The amendments of this Update are effective for finan cial statements issued for fiscal years beginning after December 31, 2015, and interim periods within fiscal years beginning after December 31, 2016. Early adoption is permitted for financial statements that have not been previously issued. An entity s hould apply the new guidance on a retrospective basis, wherein the balance sheet of each individual period presented should be adjusted to reflect the period-specific effects of applying the new guidance. Upon transition, an entity is required to comply wi th the applicable disclosures for a change in an accounting principle. The Corporation‘s current policy is to record debt issuance costs as a deferred asset, and accordingly, it will need to reclassify this balance upon adoption. However, this balance she et reclassification is not expected to have a material impact in the Corporation’s consolidated financial statements. FASB Accounting Standards Update 2015-02, Consolidation (Topic 810): Amendment to the Consolidation Analysis (“ASU 2015-02”) The FASB issu ed ASU 2015 - 02 in February 2015, which changes the analysis that a reporting entity must perform to determine whether it should consolidate certain legal entities. All legal entities are subject to reevaluation under the revised consolidation model. Specif ically, the amendments: Modify the evaluation of whether limited partnerships and similar legal entities are variable interest entities (VIEs) or voting interest entities Eliminate the presumption that a general partner should consolidate a limited partne rship Affect the consolidation analysis of reporting entities that are involved with VIEs, particularly those that have fee arrangements and related party relationships Provide a scope exception from consolidation guidance for reporting entities with inter est in legal entities that are required to comply with or operate in accordance with requirements that are similar to those in Rule 2a-7 of the Investment Company Act of 1940 for registered money market funds. The amendments of this Update are effective fo r fiscal years, and interim periods within those fiscal years, beginning after December 31, 2015. Early adoption is permitted, including adoption in an interim period. If an entity early adopts in an interim period, any adjustment should be reflected as of the beginning of the fiscal year of that includes that interim period. The amendments may be applied using a modified retrospective approach by recording a cumulative-effect adjustment to equity as of the beginning of the fiscal year of adoption. A repor ting entity may also apply the amendments of this ASU retrospectively. The Corporation is currently evaluating the impact that the adoption of this accounting pronouncement will have on its consolidated financial statements. FASB Accounting Standards U pdate 2015-01, Income Statement – Extraordinary and Unusual Items (Subtopic 225-20): Simplifying Income Statement Presentation by Eliminating the Concept of Extraordinary Items (“ASU 2015-01”) The FASB issued ASU 2015 - 01 in January 2015, which eliminates f rom GAAP the concept of extraordinary items. Presently, an event or transaction is presumed to be an ordinary and usual activity of the reporting entity unless evidence clearly supports the classification as an extraordinary item. If an event or transactio n meets the criteria for extraordinary classification, an entity is required to segregate the extraordinary item from the results of ordinary operations and show the item separately in the income statement, net of tax, after income from continuing operatio ns. The entity is also required to disclose applicable income taxes and either present or disclose earnings-per-share data applicable to the extraordinary item. Eliminating the concept of extraordinary items will save time and reduce costs for preparers be cause they will not have to assess whether a particular event or transaction event is extraordinary. This will alleviate uncertainty for preparers, auditors, and regulators because auditors and regulators no longer will need to evaluate whether a preparer treated an unusual and/or infrequent item appropriately. The presentation and disclosure guidance for items that are unusual in nature and occur infrequently will be retained and will be expanded to include items that are both unusual in nature and infrequ ently occurring. The amendments of this Update are effective for fiscal years, and interim periods within those fiscal years, beginning after December 31, 2015. The amendments may be applied prospectively or retrospectively to all prior periods presented in the financial statements. Early adoption is permitted provided is applied from the beginning of the fiscal year of adoption. The Corporation does not anticipate that the adoption of this accounting pronouncement will have a material effect on its consol idated statements of financial condition, results of operations or presentation and disclosures. FASB Accounting Standards Update 2014-16, Derivatives and Hedging (Topic 815): Determining Whether the Host Contract in a Hybrid Financial Instrument Issued in the Form of a Share is more Akin to Debt or to Equity (“ASU 2014-16”) The FASB issued ASU 2014 - 16 in November 2014, which intends to eliminate the use of different methods in practice and thereby reduce existing diversity under GAAP in the accounting fo r hybrid financial instruments issued in the form of a share. An entity should determine the nature of the host contract by considering the economic characteristics and risks of the entire hybrid financial instrument, including the embedded derivative feat ure that is being evaluated for separate accounting from the host contract. In evaluating the stated and implied substantive terms and features, the existence or omission of any single term or feature does not necessarily determine the economic characteris tics and risks of the host contract. Although an individual term or feature may weigh more heavily in the evaluation on the basis of facts and circumstances, an entity should use judgment based on an evaluation of all relevant terms and features. The amendment in this ASU does not change the current criteria in GAAP for determining when separation of certain embedded derivative features in a hybrid financial instrument is required. An entity will continue to evaluate whether the economic characteristic s and risks of the embedded derivative feature are clearly and closely related to those of the host contract, among other relevant criteria. The amendments in the ASU are effective for annual periods, and interim periods within those annual periods, begin ning in the first quarter of 2016. Early adoption is permitted. The effects of initially adopting the amendments of this ASU should be applied on a modified retrospective basis to existing hybrid financial instruments issued in the form of a share as of th e beginning of the fiscal year for which the amendments are effective. Retrospective application is permitted to all relevant prior periods. The Corporation does not anticipate that the adoption of this accounting pronouncement will have a material effect on its consolidated statements of financial condition or results of operations. FASB Accounting Standards Update 2014-15, Presentation of Financial Statements – Going Concern (Subtopic 205-40): Disclosure of Uncertainties about an Entity’s Ability as a Go ing Concern (“ASU 2014-15”) The FASB issued ASU 2014-15 in August 2014, which provides guidance in GAAP about management’s responsibility to evaluate whether there is substantial doubt about an entity’s ability to continue as a going concern and to provide the related footnote disclosures. These amendments should reduce diversity in the timing and content of footnote disclosures. In connection with preparing financial statements for each annual and interim reporting period, an entity’s management should e 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management identifies conditions or events that raise substantial doubt about an entity’s ability to continue as a going concern, management should consider whe ther its plans that are intended to mitigate those relevant conditions or events will alleviate the substantial doubt. The mitigating effect of management’s plans should be considered only to the extent that (1) it is probable that the plans will be effect ively implemented and, if so, (2) it is probable that the plans will mitigate the conditions or events that raise substantial doubt about the entity’s ability to continue as a going concern. The amendments in this Update are effective for the annual perio d ending after December 15, 2016, and for annual periods and interim periods thereafter. Early application is permitted. The Corporation does not anticipate that the adoption of this guidance will have a material effect on its consolidated statements of f inancial condition, results of operations or presentation and disclosures. FASB Accounting Standards Update 2014-13, Consolidation (Topic 810): Measuring the Financial Assets and the Financial Liabilities of a Consolidated Collateralized Financial Entity (“ASU 2014-13”) The FASB issued ASU 2014 - 13 in August 2014, which intends to clarify that when a reporting entity that consolidates a collateralized financing entity may elect to measure the financial assets and the financial liabilities of that collateral ized financing entity using either the measurement alternative included in this Update or Topic 820 on fair value measurement. When the measurement alternative is not elected, the amendments of this Update clarify that the fair value of the financial asset s and the fair value of the financial liabilities of the consolidated collateralized financing entity should be measured using the requirements of Topic 820 and any differences in the fair value of the financial assets and the fair value of the financial l iabilities of that entity should be reflected in earnings and attributed to the reporting entity in the consolidated statement of income. When a reporting entity elects the measurement alternative included in this Update for a collateralized financing enti ty, the reporting entity should measure both the financial assets and the financial liabilities of that entity in its consolidated financial statements using the more observable of the fair value of the financial assets and the fair value of the financial liabilities. The amendments in the ASU are effective in the first quarter of 2016. Early adoption is permitted as of the beginning of an annual period. The amendments of this ASU can be applied using a modified retrospective approach by recording a cumulative-effect adjustment to equity as of the beginning of the annual period of adoption. A reporting entity also may apply the amendments retrospectively to all relevant prior periods beginning with the annual period in which the amendments of ASU 2009 -17 were initially adopted. The Corporation does not anticipate that the adoption of this accounting pronouncement guidance will have a material effect on its consolidated statements of financial condition or results of operations. FASB Accounting Standar ds Update 2014-12, Compensation – Stock Compensation (Topic 718): Accounting for Share-Based Payments When the Terms of an Award Provide That a Performance Target Could Be Achieved after the Requisite Service Period (“ASU 2014-12”) The FASB issued ASU 2014 - 12 in June 2014, which intends to resolve the diverse accounting treatment of awards with a performance target that could be achieved after an employee completes the requisite service period. That is, the employee would be eligible to vest in the award re gardless of whether the employee is rendering service on the date the performance target is achieved. The amendments of the ASU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 ining unrecognized compensation cost should be recognized prospectively over the remaining requisite service period. The amendments in the ASU are effective in the first quarter of 2016. Early adoption is permitted. The amendments of this ASU can be applie d (a) prospectively to all awards granted or modified after the effective date or (b) retrospectively to all awards with performance targets outstanding at the beginning of the period of adoption and to all new or modified awards thereafter. The Corporatio n does not anticipate that the adoption of this guidance will have a material effect on its consolidated statements of financial condition or results of operations. FASB Accounting Standards Update 2014-09, Revenue from Contracts with Customers (Topic 606); (“ASU 2014-09”) The FASB issued ASU 2014 - 09 in May 2014, which clarifies the principles for recognizing revenue and develop a common revenue standard that would (1) remove inconsistencies and weaknesses in revenue requirements, (2) provide a more rob ust framework for addressing revenue issues, (3) improve comparability of revenue recognition practices across entities, industries, jurisdictions, and capital markets, (4) provide more useful information to users of financial statement through improved di sclosure requirements and (5) simplify the preparation of financial statements by reducing the number of requirements to which an entity must refer. ASU 2014-09 amends the ASC Codification and creates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 oods or services. In addition, the new guidance requires disclosures to enable users of financial statements to understand the nature, timing, and uncertainty of revenue and cash flows arising from contracts with customers. Qualitative and quantitative in formation is required about contract with customers, significant judgments and changes in judgments, and assets recognized from the cost to obtain or fulfill a contract. The amendments in this ASU were originally effective in the first quarter of 2017. Ho wever, in August 2015, the FASB issued ASU 2015-14, which defers the effective date until January 1, 2018. The Corporation is currently evaluating the impact that the adoption of this guidance will have on the presentation and disclosures in its consolida ted financial statements.</t>
  </si>
  <si>
    <t>Discontinued Operations And Disposal Groups</t>
  </si>
  <si>
    <t>Note 4 – Discontinued operations During the year ended December 31, 2014, t he Corporation completed the sale of its California, Illinois and Central Florida regional operations to three different buyers. The regional operations sold constituted a business, as defined in ASC 805-10-55. Accordingly, the decision to sell these businesses resulted in the discontinuance of each of the ir respective operations and classification as held-for-sale. For financial reporting purposes, the results of the discon tinued operations are presented as “Assets / Liabilities from discontinued operations” in the consolidated statement of condition and “(Loss) income from discontinued operations, net of tax” in the consolidated statement of operations. As required by ASC 2 05-20, current and prior periods presented in the consolidated statement of operations as well as the related note disclosures covering income and expense amounts have been retrospectively adjusted for the impact of the discontinued operations for comparat ive purposes. During the quarter ended June 30, 2014, the Corporation recorded non-cash impairment charge of $187 million related to the goodwill allocated, on a relative fair value basis, to these operations. However, this non-cash charge had no impact on the Corporation’s tangible capital or regulatory capital ratios. After the sale of these three regions, at December 31, 2015, there were no assets held within the discontinued operations. As of December 31, 2015, liabilities within discontinued operati ons amounted to approximately $1.8 million, mainly comprised of the indemnity reserve related to the California regional sale . The following table provides the components of net income (loss) from the discontinued operations for the years en ded December 31, 2015 and 2014. Years ended December 31, (In thousands) 2015 2014 Net interest income $ - $ 61,352 Provision (reversal) for loan losses - (6,764) Net gain on sale of regions - 33,829 Other non-interest income - 27,823 Total non-interest income - 61,652 Operating expenses: Personnel costs - 36,675 Net occupancy expenses - 3,086 Professional fees (reversal) (1,348) 15,642 Goodwill impairment charge - 186,511 Other operating expenses 1 10,834 Total operating expenses (1,347) 252,748 Net income (loss) from discontinued operations $ 1,347 $ (122,980)</t>
  </si>
  <si>
    <t>Business combination</t>
  </si>
  <si>
    <t>Business Combination</t>
  </si>
  <si>
    <t>Note 5 – Business combination On February 27, 2015, BPPR, in an alliance with co-bidders, including BPNA, acquired certain assets and all deposits (other than certain brokered deposits) of former Doral Bank from the Federal Deposit Insurance Corporation (FDIC) , as receiver . Under the FDIC’s bidding format, BPPR was the lead bidder and party to the purchase and assumption agreement with the FDIC covering all assets and deposits acquired by it and its alliance co-bidders. BPPR entered into bac k to back purchase and assumption agreements with the alliance co-bidders for the transfer of certain assets and deposits. The other co-bidders that formed part of the alliance led by BPPR were FirstBank Puerto Rico, Centennial Bank, and a vehicle formed b y J.C. Flowers III LP. BPPR entered into transition service agreements with each of the alliance co-bidders. After taking into account the transfers to the unaffiliated alliance co-bidders, BPPR and BPNA assumed an aggregate of approximately $2.2 billion in deposits and acquired an aggregate of approximately $1. 7 billion in commercial an d residential loans, excluding the effects of purchase accounting adjustments. BPPR assumed approximately $ 574 million in deposits associated with eight Puerto Ri co branches of D oral Bank and approximately $425 million from its online deposit platform, an d approximately $799 million in Puerto Rico residential and commercial loans. BPNA ass umed approximately $1.2 billion in deposits in three New York branches of Doral Bank, and acquired approximately $880 million in commercial loans primarily in the New York metropolitan area. There is no loss-sharing arrangement with the FDIC on the acquired assets. On February 27, 2015, the FDIC, as receiver for Doral Bank, accepted BPPR's bid for the purchase of the mortgage servicing rights on three pools of residential mortgage loans of approximately $5.0 billion in unpaid principal balance for a purchase price in itially estimated at $48.6 million. As of February 27, 2015, t he transfers of the mortgage servicing rights wer e subject to a number of specified closing conditions, including the consent of each of Ginnie Mae, Fannie Mae and Freddie Mac in a form acceptab le to BPPR, and other customary closing conditions . Therefore, the fair value as of February 27 , 2015 was recorded as a contingent asset as part of other assets in the Consolidated Statement of Condition. During the second quarter of 2015, BPPR completed the acquisition of the mortgage servicing rights pools on the three pools for an aggregate purchase price of $56.2 million, including certain servicing advances purchased. As a result of the completion of these transactions, during the second quarter of 2015 B PPR reclassified the contingent asset from other assets to mortgage servicing rights. During the fourth quarter of 2015 the Corporation early adopted ASU 2015-16 “Business Combination”. Accordingly, adjustments to the initial fair value estimates identif ied during the measurement period are being recognized in the reporting period in which the adjustment amounts are determined. Pursuant to ASU 2015-16, adjustments were made effective in the fourth quarter of 2015 to the estimated fair values of assets and liabilities assumed with the Doral Bank Transaction to reflect new information obtained during the measurement period (as defined by ASC Topic 805) about facts and circumstances that existed as of the acquisition date that, if known, would have affected t he acquisition-date fair value measurements. The fair values assigned to the assets acquired and liabilities assumed are subject to refinement up to one year after the closing date of the acquisition as new information relative to closing date fair values become available, and thus the recognized goodwill may increase or decrease. During the second and third quarters of 2015, retrospective adjustments were made to the estimated fair values of certain assets and liabilities assumed with the Doral Bank Trans action to reflect new information obtained about facts and circumstances that existed as of the acquisition date. The retrospective adjustments resulted in a decrease of $2.1 million to the initial fair value estimate of the mortgage servicing rights, a de crease in other liabilities assumed of $0.5 million and, an increase of $2.6 million in the receivable from the FDIC related to the acquisition cost of deposits, all of which were adjusted against goodwill . The following table presents the fair values of major classes of identifiable assets acquired and liabilities assumed by the Corporation as of February 27, 2015 . Book value prior to purchase accounting Fair value Additional As recorded by (In thousands) adjustments adjustments consideration [1] Popular, Inc. Assets: Cash and due from banks $ 339,633 $ - $ - $ 339,633 Investment in available-for-sale securities 172,706 - - 172,706 Investments in FHLB stock 30,785 - - 30,785 Loans 1,679,792 (161,218) - 1,518,574 Accrued income receivable 7,808 - - 7,808 Receivable from the FDIC - - 480,137 480,137 Core deposit intangible 23,572 (10,762) - 12,810 Other assets 67,676 7,569 - 75,245 Total assets $ 2,321,972 $ (164,411) $ 480,137 $ 2,637,698 Liabilities: Deposits $ 2,193,404 $ 9,987 $ - $ 2,203,391 Advances from the Federal Home Loan Bank 542,000 5,187 - 547,187 Other liabilities 50,728 (511) - 50,217 Total liabilities $ 2,786,132 $ 14,663 $ - $ 2,800,795 Excess of liabilities assumed over assets acquired $ 464,160 Aggregate fair value adjustments $ (179,074) Additional consideration $ 480,137 Goodwill on acquisition $ 163,097 [1] The additional consideration represents the cash to be received from the FDIC for the difference between the net liabilities assumed and the net premium paid on the transaction. The following table presents the principal changes in fair value as previously reported in the Corporation’s Form 10-Q as of September 30, 2015 and the revised amounts recorded during the measurement period . February 27, 2015 February 27, 2015 As recasted [a] As previously (In thousands) reported [b] Change Assets: Loans $ 1,518,574 [c] $ 1,665,756 $ (147,182) Goodwill 163,097 41,633 121,464 Core deposit intangible 12,810 23,572 (10,762) Receivable from the FDIC 480,137 [c] 441,721 38,416 Other assets 626,177 626,177 - Total assets $ 2,800,795 $ 2,798,859 $ 1,936 Liabilities: Deposits $ 2,203,391 $ 2,201,455 $ 1,936 Advances from the Federal Home Loan Bank 547,187 547,187 - Other liabilities 50,217 50,217 - Total liabilities $ 2,800,795 $ 2,798,859 $ 1,936 [a] Amounts reported include retrospective adjustments during the measurement period, in accordance with U.S. GAAP, related to the Doral Bank Transaction. [b] Amounts are presented as previously reported in the Form 10-Q as of September 30, 2015. [c] Balances recasted include a reclassification to the Receivable from the FDIC of approximately $38.4 million of loans that were subsequently determined to be excluded from the Doral Bank Transaction and repurchased by the FDIC. The decline in the fair value of the loans from the preliminary estimated amounts is mainly attributed to higher estimated credit losses on the portfolio of taxi medallion loans acquired by BPNA, which had an unpaid principal balance of $248.6 million and a revised fair value of $154.9 million. This remeasurement resulted in a negative adjustment of approximately $76.9 million to this portfolio. The main factors that influenced the revised estimated credit losses included borrower concentration in the portfol io, review of collateral values and borrowers’ payment capacity after a more thorough due diligence process. The impact in the results of operations for the period from February 28, 2015 through December 31, 2015 as a result of the recasting was an increa se in net income of $ 3.4 million , as detailed in the following table . Impact in results (In thousands) of Operations Interest Income - Loans (amortization of loan discount) $ 607 Interest Expense - Deposits (amortization of deposits interest expense) (1,345) Net Interest Income 1,952 Non Interest Income - Gain on Sale of Loans 833 Other Operating Expenses - Amortization of Intangibles (628) Income Before Taxes $ 3,413 The operating results of the Corporation for the year ended December 31, 2015 includes the operating results produced by the acquired assets and assumed liabilities. This includes for the year ended on December 31, 2015 approximately $108.2 million in gross revenues and approximately $67.5 million in operating expenses, of which $28.5 million are expenses directly associated with the Doral Bank Transaction. The Corporation believes that given the amount of assets and liabilities assumed, the size of the operations acquired in relation to Popular’s operations and the significant amount of fair value adjustments, the historical results of Doral Bank are not meaningful to Popular’s results, and thus no pro forma information is presented. The following is a description of the methods used to determine the fair values of significant assets acquired and liabilities assumed on the Doral Bank Transaction: Loans Fair values of loans were based on a discounted cash flow methodology. Certain loans were valued indi vidually, while other loans were valued as pools. Aggregation into pools considered characteristics such as loan type, payment term, rate type and accruing status. Principal and interest projections considered prepayment rates and credit loss expectations. The discount rates were developed based on the relative risk of the cash flows, taking into account principally the loan type, market rates as of the valuation date, liquidity expectations, and the expected life of the loans. Mortgage Servicing Rights (r ecorded as Contingent Asset at February 27, 2015) The Corporation uses a discounted cash flow model to estimate the fair value of mortgage servicing rights. The discounted cash flow model incorporates assumptions that market participants would use in estim ating future net servicing income, including estimates of prepayment speeds, discount rate, cost to service, escrow account earnings, contractual servicing fee income, prepayment and late fees, among other considerations. The mortgage servicing rights from the Doral Bank Transaction were recorded at the BPPR reportable segment. Goodwill The amount of goodwill is the residual difference in the fair value of liabilities assumed and net consideration paid to the FDIC over the fair value of the assets acquired . The goodwill created by this transaction is driven by the deployment of capital with meaningful earnings accretion and significant cost savings opportunities. In addition to strengthening the Corporation’s Puerto Rico franchise, the transaction grows the U.S. business through the addition of an attractive commercial platform. The goodwill is deductible for income tax purposes. The goodwill from the Doral Bank Transaction was assigned to the BPPR and BPNA reportable segments based on the relative fair valu e of the assets acquired and liabilities assumed. Core deposit intangible This intangible asset represents the value of the relationships that Doral Bank had with its deposit customers. The fair value of this intangible asset was estimated based on a dis counted cash flow methodology that gave appropriate consideration to expected customer attrition rates, cost of the core deposit base, interest costs, and the net maintenance cost attributable to customer deposits, and the cost of alternative funds. The co re deposit intangible asset will be amortized over a period of ten years. Deposits The fair values used for the demand deposits that comprise the transaction accounts acquired, which have no stated maturity and include non-interest bearing demand deposit s, savings, NOW, and money market accounts, by definition equal the amount payable on demand at the reporting date. The fair values for time deposits were estimated using a discounted cash flow calculation that applies interest rates currently offered to c omparable time deposits with similar maturities, and also accounts for the non-performance risk by using internally-developed models that consider, where applicable, the remaining term and the credit premium of the institution .</t>
  </si>
  <si>
    <t>Restructuring plan</t>
  </si>
  <si>
    <t>Restructuring And Related Activities</t>
  </si>
  <si>
    <t>Restructuring Plan</t>
  </si>
  <si>
    <t>Note 6 – Restructuring plan As discussed in Note 4 , in connection with the sale of the operations of the California, Illinois and Central Florida regions, the Corporation has relocated certain back office operations, previously conducted in these regions, to Puerto Rico and New York. The Corporation has undertaken a restructuring plan (the “PCB Restructuring Plan”) to eliminate and re-locate employment positions, terminate contracts and incur other costs associated with moving the operations to Pue rto Rico and New York. The Corporation has incurred restructuring charges of approximately $45 .1 million, of which approximately $ 26.7 million w ere incurred during 2014 and $18 .4 million during 2015. As of December 31, 2015, the restructuring related to th e U.S. operations has been substantially completed. The Corporation does not anticipate any significant restructuring expenses to be incurred prospectively. The following table details the expenses recorded by the Corporation that were associated with the PCB Restructuring Plan: Years ended December 31, (In thousands) 2015 2014 Personnel costs $ 12,937 $ 17,516 Net occupancy expenses 3,476 3,905 Equipment expenses 247 457 Professional fees 724 3,133 Other operating expenses 1,028 1,714 Total restructuring costs $ 18,412 $ 26,725 The following table presents the activity in the reserve for the restructuring costs associated with the PCB Restructuring Plan: (In thousands) 2015 2014 Beginning balance $ 13,536 $ - Charges expensed during the period 7,840 14,785 Payments made during the period (20,756) (1,249) Ending balance $ 620 $ 13,536</t>
  </si>
  <si>
    <t>Restrictions on cash and due from banks and certain securities</t>
  </si>
  <si>
    <t>Restricted On Cash And Due From Banks And Certain Securities</t>
  </si>
  <si>
    <t>Note 7 - Restrictions on cash and d ue fr om banks and certain securities The Corporation’s banking subsidiaries, BPPR and BPNA, are required by federal and state regulatory agencies to maintain average reserve balances with the Federal Reserve Bank of New York (the “Fed”) or other banks. Those required average reserve balances amounted to $ 1.1 b illion at December 31, 2015 ( December 31, 2014 - $ 1.0 b illion ) . Cash and due from banks, as well as other short-term, highly liquid securities, are used to cover the required average reserve balances. At December 31, 2015 , t he Corporation held $ 44 million in restr icted assets in the form of funds deposited in money market accounts , trading account securities and investment securities available for sale ( December 31, 2014 - $ 45 millio n). The amounts held in trading account securities and investment s ecurities available for sale consist primarily of restricted assets held for the Corporation’s non-qualified retirement plans and fund deposits guaranteeing possible liens or encumbrances over the title of insured properties.</t>
  </si>
  <si>
    <t>Securities Purchased Under Agreements To Resell</t>
  </si>
  <si>
    <t>Note 8 - Securities purc hased under agreements to resell The securities purchased underlying the agreements to resell were delivered to, and are held by, the Corporation. The counterparties to such agreements maintain effective control over such securities. The Corporation is permitted by contract to repledge the securities, and has agreed to resell to the coun terparties the same or substantially similar securities at the maturity of the agreements. The fair value of the collateral securities held by the Corporation on these transactions at December 31, was as follows: (In thousands) 2015 2014 Repledged $ - $ 145,866 Not repledged 111,545 33,258 Total $ 111,545 $ 179,124 The repledged securities were used as underlying securities for repurchase agreement transactions.</t>
  </si>
  <si>
    <t>Pledged assets</t>
  </si>
  <si>
    <t>Pledged Assets</t>
  </si>
  <si>
    <t>Note 9 – Pledged a ssets Certain securities and loans were pledged to secure public and trust deposits, assets sold under agreements to repurchase, other borrowings and credit facilities available, derivative positions, and loan servicing agreements. The classification and carrying amount of the Corporation’s pledged assets, in which the secured parties are not permitted to sell or repledge the collateral, were as follows: (In thousands) December 31,2015 December 31,2014 Investment securities available-for-sale, at fair value $ 2,382,811 $ 1,700,820 Investment securities held-to-maturity, at amortized cost 57,170 60,515 Loans held-in-portfolio covered under loss-sharing agreements with the FDIC 385,633 480,441 Loans held-in-portfolio not covered under loss-sharing agreements with the FDIC 7,322,181 8,820,204 Total pledged assets $ 10,147,795 $ 11,061,980 Pledged securities that the creditor has the right by custom or contract to repledge are presented separately on the consolidated statements of financial condition. At December 31, 2015 , the Corporation had $ 1.5 billion in investment securities available-for-sale and $ 0.5 billion in loans that served as collateral to secure public funds (December 31 , 2014 - $ 0.7 billion and $ 0.7 b illion, respectively ). At December 31, 2015 , the Corporation’s banking subsidiaries had short-term and long-term credit facilities authorized with the Federal Home Loan Bank system (the “ FHLB ”) aggregating to $ 3.9 billion (December 31 , 2014 - $ 3.7 billion) . Refer to Note 23 t o the consolidated financial statements for borrowings outstanding under these credit facilities. At December 31, 2015 , the credit facilities authorized with the FHLB were collateralized by $ 4.7 billion in loans held-in-portfolio ( December 31, 2014 - $ 4.5 billion ) . Also, at December 31, 2015 , the Corporation’s banking subsidiaries had a borrowing capacity at the Fed eral Reserve (“Fed”) discount window of $ 1.3 billion , which remained unused as of such date ( December 31 , 2014 - $ 2.1 billion ) . The amount available under th ese credit facilities with the Fed is dependent upon the balance of loans and securities ple dged as collateral. At December 31, 2015 , the credit facilities with the Fed discount window were c ollateralized by $ 2.5 billion in loans held-in- portfolio (December 31, 2014 - $ 4.1 billion ). These pledged assets are included in the above table and were not reclassified and separately reported in the consolidated st atements of fi nancial condition</t>
  </si>
  <si>
    <t>Available For Sale Securities Member</t>
  </si>
  <si>
    <t>Investment</t>
  </si>
  <si>
    <t>Note 10 – Investment securities available-for-sale T he following table presents the amortized cost, gross unrealized gains and losses, approximate fair value, weighted average yield and contractual maturities of investment securities available-for-sale at December 31 , 2015 and 2014 . At December 31, 2015 Gross Gross Weighted Amortized unrealized unrealized Fair average (In thousands) cost gains losses value yield U.S. Treasury securities Within 1 year $ 24,861 $ 335 $ - $ 25,196 4.31 % After 1 to 5 years 1,149,807 365 1,999 1,148,173 1.03 After 5 to 10 years 9,937 22 - 9,959 1.99 Total U.S. Treasury securities 1,184,605 722 1,999 1,183,328 1.11 Obligations of U.S. Government sponsored entities After 1 to 5 years 919,819 1,337 4,808 916,348 1.33 After 5 to 10 years 250 1 - 251 5.64 After 10 years 23,000 42 - 23,042 3.22 Total obligations of U.S. Government sponsored entities 943,069 1,380 4,808 939,641 1.38 Obligations of Puerto Rico, States and political subdivisions After 1 to 5 years 7,227 - 199 7,028 3.94 After 5 to 10 years 5,925 - 2,200 3,725 4.02 After 10 years 18,585 - 6,979 11,606 6.99 Total obligations of Puerto Rico, States and political subdivisions 31,737 - 9,378 22,359 5.74 Collateralized mortgage obligations - federal agencies After 1 to 5 years 21,446 594 37 22,003 2.81 After 5 to 10 years 44,585 733 - 45,318 2.85 After 10 years 1,518,662 8,137 33,283 1,493,516 1.99 Total collateralized mortgage obligations - federal agencies 1,584,693 9,464 33,320 1,560,837 2.02 Mortgage-backed securities After 1 to 5 years 22,015 987 8 22,994 4.65 After 5 to 10 years 256,097 4,866 1,197 259,766 2.51 After 10 years 2,039,217 34,839 12,620 2,061,436 2.83 Total mortgage-backed securities 2,317,329 40,692 13,825 2,344,196 2.81 Equity securities (without contractual maturity) 1,350 1,053 5 2,398 7.92 Other After 1 to 5 years 8,911 - 28 8,883 1.71 After 5 to 10 years 1,311 39 - 1,350 3.62 Total other 10,222 39 28 10,233 1.95 Total investment securities available-for-sale $ 6,073,005 $ 53,350 $ 63,363 $ 6,062,992 2.07 % At December 31, 2014 Gross Gross Weighted Amortized unrealized unrealized Fair average (In thousands) cost gains losses value yield U.S. Treasury securities After 1 to 5 years $ 698,003 $ 2,226 $ 75 $ 700,154 1.14 % Total U.S. Treasury securities 698,003 2,226 75 700,154 1.14 Obligations of U.S. Government sponsored entities Within 1 year 42,140 380 - 42,520 1.61 After 1 to 5 years 1,603,245 1,168 9,936 1,594,477 1.26 After 5 to 10 years 67,373 58 2,271 65,160 1.72 After 10 years 23,000 - 184 22,816 3.18 Total obligations of U.S. Government sponsored entities 1,735,758 1,606 12,391 1,724,973 1.31 Obligations of Puerto Rico, States and political subdivisions Within 1 year 2,765 17 - 2,782 3.83 After 1 to 5 years 1,024 38 - 1,062 8.40 After 5 to 10 years 22,552 2 2,331 20,223 5.82 After 10 years 48,823 40 11,218 37,645 6.22 Total obligations of Puerto Rico, States and political subdivisions 75,164 97 13,549 61,712 6.04 Collateralized mortgage obligations - federal agencies After 1 to 5 years 3,687 87 - 3,774 2.66 After 5 to 10 years 25,202 985 - 26,187 2.93 After 10 years 1,905,763 13,109 38,803 1,880,069 2.03 Total collateralized mortgage obligations - federal agencies 1,934,652 14,181 38,803 1,910,030 2.04 Mortgage-backed securities After 1 to 5 years 27,339 1,597 - 28,936 4.68 After 5 to 10 years 147,182 7,314 1 154,495 3.51 After 10 years 676,567 45,047 683 720,931 3.93 Total mortgage-backed securities 851,088 53,958 684 904,362 3.88 Equity securities (without contractual maturity) 1,351 1,271 - 2,622 5.03 Other After 1 to 5 years 9,277 10 - 9,287 1.69 After 5 to 10 years 1,957 62 - 2,019 3.63 Total other 11,234 72 - 11,306 2.03 Total investment securities available-for-sale $ 5,307,250 $ 73,411 $ 65,502 $ 5,315,159 2.04 %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The following table presents the aggregate amortized cost and fair value of investment securities available-fo r-sale at December 31, 2015 by contractual maturity. (In thousands) Amortized cost Fair value Within 1 year $ 24,861 $ 25,196 After 1 to 5 years 2,129,225 2,125,429 After 5 to 10 years 318,105 320,369 After 10 years 3,599,464 3,589,600 Total 6,071,655 6,060,594 Equity securities 1,350 2,398 Total investment securities available-for-sale $ 6,073,005 $ 6,062,992 During the year ended December 31, 2015 , the Corporation sold U.S. agency securities and obligations from the Puerto Rico government and its political subdivisions. The proceeds from these sales were $ 96.8 million . During the year ended December 31, 2014 , the Corporation sold U.S. agency securities, mortgage-backed securities and collateralized mortgage obligations with an approximate amortized cost of $311.1 million . The proceeds from these sales were $ 310.2 million . Gross realized gains and losses on the sale of investment securities available-for-sale, for the years ended December 31, 2015 , 2014 and 2013 were as follows : Years ended December 31, (In thousands) 2015 2014 2013 Gross realized gains $ 226 $ 4,461 $ 2,110 Gross realized losses (85) (5,331) - Net realized gains (losses) on sale of investment securities available-for-sale $ 141 $ (870) $ 2,110 The following tables present the Corporation’s fair value and gross unrealized losses of investment securities available-for-sale, aggregated by investment category and length of time that individual securities have been in a continuous unrealized loss position, at December 31, 2015 , and 2014 . At December 31, 2015 Less than 12 months 12 months or more Total Gross Gross Gross Fair unrealized Fair unrealized Fair unrealized (In thousands) value losses value losses value losses U.S. Treasury securities $ 589,689 $ 1,999 $ - $ - $ 589,689 $ 1,999 Obligations of U.S. Government sponsored entities 390,319 2,128 181,744 2,680 572,063 4,808 Obligations of Puerto Rico, States and political subdivisions 884 164 19,490 9,214 20,374 9,378 Collateralized mortgage obligations - federal agencies 331,501 4,446 814,195 28,874 1,145,696 33,320 Mortgage-backed securities 1,641,663 12,992 22,362 833 1,664,025 13,825 Equity securities 45 5 - - 45 5 Other 8,883 28 - - 8,883 28 Total investment securities available-for-sale in an unrealized loss position $ 2,962,984 $ 21,762 $ 1,037,791 $ 41,601 $ 4,000,775 $ 63,363 At December 31, 2014 Less than 12 months 12 months or more Total Gross Gross Gross Fair unrealized Fair unrealized Fair unrealized (In thousands) value losses value losses value losses U.S. Treasury securities $ 49,465 $ 75 $ - $ - $ 49,465 $ 75 Obligations of U.S. Government sponsored entities 888,325 6,866 429,835 5,525 1,318,160 12,391 Obligations of Puerto Rico, States and political subdivisions 14,419 3,031 41,084 10,518 55,503 13,549 Collateralized mortgage obligations - federal agencies 539,658 13,774 733,814 25,029 1,273,472 38,803 Mortgage-backed securities 457 4 25,486 680 25,943 684 Total investment securities available-for-sale in an unrealized loss position $ 1,492,324 $ 23,750 $ 1,230,219 $ 41,752 $ 2,722,543 $ 65,502 As of December 31, 2015 , the available-for-sale investment portfolio reflects gross unrealized losses of approximately $ 63 million, driven by U.S. Agency c olla teralized m ortgage o bligations, m ortgage-backed securities and obligations of the Puerto Rico Government and its political subdivisions. As part of its analysis for all U . S . Agencies’ securities , management considers the U . S . Agency guarantee. The portfolio of obligations of the Puerto Rico Government is mostly comprised of securities w ith specific sources of income or revenues identified for repayments . The Corporation performs periodic credit quality reviews on these issuers. Management evaluates investment securities for other-than-temporary (“OTTI”) declines in fair value on a quarterly basis. Once a decline in value is determined to be other-than-temporary, the value of a debt security is reduced and a corresponding charge to earnings is recognized for anticipated credit losses. Also, for equity securities that are considered o ther-than-temporarily impaired, the excess of the security’s carrying value over its fair value at the evaluation date is accounted for as a loss in the results of operations. The OTTI analysis requires management to consider various factors, which include , but are not limited to: (1) the length of time and the extent to which fair value has been less than the amortized cost basis, (2) the financial condition of the issuer or issuers, (3) actual collateral attributes, (4) the payment structure of the debt s ecurity and the likelihood of the issuer being able to make payments, (5) any rating changes by a rating agency, (6) adverse conditions specifically related to the security, industry, or a geographic area, and (7) management’s intent to sell the debt secur ity or whether it is more likely than not that the Corporation would be required to sell the debt security before a forecasted recovery occurs. At December 31, 2015 , management performed its quarterly analysis of all debt securities in an unrealized loss po sition. During the second quarter of 2015, the Corporation recognized an other -than-temporary impairment charge of $14.4 million on its portfolio of investment securities available-for-sale classified as obligations from the Puerto Rico government and its political subdivisions. At June 30, 201 5 these securities were rated Caa2 and CCC- by Moody’s and S&amp;P, respectively. Notwithstanding the payment priorities established by the Puerto Rico Constitution for these securities, Puerto Rico’s fiscal and economic situation, together with the Government’s announcements regarding its ability to pay its debt and its intention to pursue a comprehensive debt restructuring, led management to conclude that the unrealized losses on these government securities were other-th an-temporary. The Corporation determined that the entire balance of the unrealized loss carried by these securities was attributed to estimated credit losses. Accordingly, the other-than-temporary impairment was recognized in its entirety in the accompanyi ng consolidated statement of operations and no amount remained recognized in the accompanying statement of other comprehensive income related to these specific securities. These securities, for which an other -than-temporary impairment was recorded, were so ld during the third quarter of 2015, resulting in a realized gain of $0.1 million. The proceeds from this sale were $26.8 million . Further negative evidence impacting the liquidity and sources of repayment of the obligations of Puerto Rico and its political subdivisions, could result in a further charge to earnings to recognize estimated credit losses determined to be other-than-temporary . At December 31, 2015 , the Corporation did not have the intent to sell debt securities in an unrealized loss posi tion and it is not more likely than not that the Corporation will have to sell the investment securities prior to recovery of their amortized cost basis. 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s backed by the full faith and credit of the U.S. Government. Investments in obligations issued by a state of the U.S . and its political subdivisions and agencies, which are payable and secur ed by the same source of revenue or taxing authority, other than the U.S. Government, are considered securities of a single issuer. 2015 2014 (In thousands) Amortized cost Fair value Amortized cost Fair value FNMA $ 2,649,860 $ 2,633,899 $ 1,746,807 $ 1,736,987 FHLB 340,119 338,700 737,149 732,894 Freddie Mac 1,088,691 1,079,956 1,117,865 1,112,485</t>
  </si>
  <si>
    <t>Held To Maturity Securities Member</t>
  </si>
  <si>
    <t>Note 11 – Investment securities held-to-maturity The following table s present the amortized cost, gross unrealized gains and losses, approximate fair value, weighted average yield and contractual maturities of investment securities held-to-maturity at December 31, 2015 and 2014 . At December 31, 2015 Gross Gross Weighted Amortized unrealized unrealized Fair average (In thousands) cost gains losses value yield Obligations of Puerto Rico, States and political subdivisions Within 1 year $ 2,920 $ - $ 291 $ 2,629 5.90 % After 1 to 5 years 13,655 - 5,015 8,640 5.98 After 5 to 10 years 20,020 - 8,020 12,000 6.14 After 10 years 62,222 3,604 8,280 57,546 2.08 Total obligations of Puerto Rico, States and political subdivisions 98,817 3,604 21,606 80,815 3.55 Collateralized mortgage obligations - federal agencies After 5 to 10 years 86 5 - 91 5.45 Total collateralized mortgage obligations - federal agencies 86 5 - 91 5.45 Other After 1 to 5 years 2,000 - 17 1,983 1.81 Total other 2,000 - 17 1,983 1.81 Total investment securities held-to-maturity $ 100,903 $ 3,609 $ 21,623 $ 82,889 3.52 % At December 31, 2014 Gross Gross Weighted Amortized unrealized unrealized Fair average (In thousands) cost gains losses value yield Obligations of Puerto Rico, States and political subdivisions Within 1 year $ 2,740 $ - $ 8 $ 2,732 5.84 % After 1 to 5 years 12,830 - 764 12,066 5.95 After 5 to 10 years 21,325 - 6,003 15,322 6.09 After 10 years 64,678 3,342 5,543 62,477 2.22 Total obligations of Puerto Rico, States and political subdivisions 101,573 3,342 12,318 92,597 3.60 Collateralized mortgage obligations - federal agencies After 5 to 10 years 97 5 - 102 5.45 Total collateralized mortgage obligations - federal agencies 97 5 - 102 5.45 Other Within 1 year 250 - - 250 1.33 After 1 to 5 years 1,250 - - 1,250 1.10 Total other 1,500 - - 1,500 1.14 Total investment securities held-to-maturity $ 103,170 $ 3,347 $ 12,318 $ 94,199 3.57 %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present s the aggregate amortized cost and fair value of investments securities held-to-maturity at December 31, 2015 by contractual maturity. (In thousands) Amortized cost Fair value Within 1 year $ 2,920 $ 2,629 After 1 to 5 years 15,655 10,623 After 5 to 10 years 20,106 12,091 After 10 years 62,222 57,546 Total investment securities held-to-maturity $ 100,903 $ 82,889 The following table s present the Corporation’s fair value and gross unrealized losses of investment securities held-to-maturity, aggregated by investment category and length of time that individual securities have been in a continuous unrealized loss position, at December 31, 2015 and 2014 : At December 31, 2015 Less than 12 months 12 months or more Total Gross Gross Gross Fair unrealized Fair unrealized Fair unrealized (In thousands) value losses value losses value losses Obligations of Puerto Rico, States and political subdivisions $ - $ - $ 33,334 $ 21,606 $ 33,334 $ 21,606 Other 1,483 17 - - 1,483 17 Total investment securities held-to-maturity in an unrealized loss position $ 1,483 $ 17 $ 33,334 $ 21,606 $ 34,817 $ 21,623 At December 31, 2014 Less than 12 months 12 months or more Total Gross Gross Gross Fair unrealized Fair unrealized Fair unrealized (In thousands) value losses value losses value losses Obligations of Puerto Rico, States and political subdivisions $ 373 $ 2 $ 45,969 $ 12,316 $ 46,342 $ 12,318 Total investment securities held-to-maturity in an unrealized loss position $ 373 $ 2 $ 45,969 $ 12,316 $ 46,342 $ 12,318 As indicated in Note 10 to these consolidated financial statements, management evaluates investment securities for OTTI declines in fair value on a quarterly basis. The “ Obligations of Puerto Rico, States and political subdivisions” classified as held-to-maturity at December 31, 2015 are primarily associated with securities issued by municipalities of Puerto Rico and are generally not rated by a credit rating agency. This includes $ 57 million of securities issued by three municipalities of Puerto Rico that are payable from the real and personal property taxes collected within such municipalities. These bonds have seniority to the payment of operating cost and expenses of the municipality. The portfolio also includes approximately $ 42 million in securities for which the underlying source of payment is not the central government, but in which it provides a guarantee in the event of default. The Corporation performs periodic credit quality reviews on these issuers. The Corporation does not have the intent to sell securities held-to-maturity and it is not more likely than not that the Corporation will have to sell these investment securities prior to recovery of their amortized cost basis.</t>
  </si>
  <si>
    <t>Receivables</t>
  </si>
  <si>
    <t>Note 12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14. As a result of the expiration of the shared-loss arrangement under the commercial loss share agreement on June 30, 2015, approximately $1.5 bil lion in loans and $18 million in OREOs were reclassified as “non-covered” in the accompanying statement of financial condition during the quarter ended June 30, 2015, because they are no longer subject to the shared-loss payments by the FDIC. However, incl uded in these balances were loans with carrying amount at June 30, 2015 of approximately $248.7 million that are subject to the resolution of several arbitration proceedings currently ongoing with the FDIC related primarily to ( i ) the FDIC’s denial of reim bursements for certain charge-offs claimed by BPPR with respect to certain loans and the treatment of those loans as “shared-loss assets” under the commercial loss share agreement; and (ii) the denial by the FDIC of portfolio sale proposals submitted by BP PR pursuant to the applicable commercial shared loss agreement provision governing portfolio sales. Until the disputes described above are finally resolved, the terms of the commercial loss share agreement will remain in effect with respect to any such ite ms under dispute. Refer to additional information of these disputes on Note 30 , Commitment and Contingencies. For a summary of the accounting policy related to loans, interest recognition and allowance for loan losses refer to the summary of significan t accounting policies included in Note 2 to these consolidated financial statements. Change in non-accrual accounting policy for guaranteed residential mortgage loans During the quarter ended September 30, 2015, the Corporation changed its policy on interest income recognition for residential mortgage loans guaranteed by the Federal Housing Administration (“FHA”) or the Veterans Administration (“VA”). Previously, the Corporation discontinued the recognition of interest income on these loans when they were 18-months delinquent as to principal or interest. The Corporation modified its policy to discontinue the recognition of interest when 15-months delinquent as to principal or interest. This change in estimate was based on an analysis of historical coll ections from these agencies . This change in policy resulted in the reversal of previously accrued interest amounting to approximately $1.9 million during the year ended December 31, 2015. The following table presents the composition of non-covered loa ns held-in-portfolio (“HIP”), net of unearned income, at December 31, 2015 and 2014 . (In thousands) December 31, 2015 December 31, 2014 Commercial multi-family $ 826,079 $ 487,280 Commercial real estate non-owner occupied 3,632,115 2,526,146 Commercial real estate owner occupied 2,111,588 1,667,267 Commercial and industrial 3,529,381 3,453,574 Construction 681,106 251,820 Mortgage 7,036,081 6,502,886 Leasing 627,650 564,389 Legacy [2] 64,436 80,818 Consumer: Credit cards 1,142,280 1,155,229 Home equity lines of credit 315,172 366,162 Personal 1,375,461 1,375,452 Auto 815,978 767,369 Other 188,788 206,059 Total loans held-in-portfolio [1] $ 22,346,115 $ 19,404,451 [1] Non-covered loans held-in-portfolio at December 31, 2015 are net of $108 million in unearned income and exclude $137 million in loans held-for-sale (December 31, 2014 - $94 million in unearned income and $106 million in loans held-for-sale). [2] The legacy portfolio is comprised of commercial loans, construction loans and lease financings related to certain lending products exited by the Corporation as part of restructuring efforts carried out in prior years at the BPNA segment. The following table present s the composition of covered l oans at December 31, 2015 and 2014 . (In thousands) December 31, 2015 December 31, 2014 Commercial real estate $ - $ 1,511,472 Commercial and industrial - 103,309 Construction - 70,336 Mortgage 627,102 822,986 Consumer 19,013 34,559 Total covered loans held-in-portfolio $ 646,115 $ 2,542,662 The following table provides a breakdown of loans held-for-sale (“LHFS”) at December 31, 2015 a nd 2014 b y main categories. (In thousands) December 31, 2015 December 31, 2014 Commercial $ 45,074 $ 309 Construction 95 - Legacy - 319 Mortgage 91,831 100,166 Consumer - 5,310 Total loans held-for-sale $ 137,000 $ 106,104 Excluding the impact of the Doral Bank Transaction , during the year ended December 31, 2015 , the Corporation recorded purchases (including repurchases) of mortgage loans amounting to $ 588 million ( 2014 - $574 million). Also, the Corporation purchased consumer loans amounting to $72 million during 2015 (2014 - $92 million). P urchases of commercial loans amounted to $55 million for the year 2015 ( 2014 - $ 24 million). The Corporation performed whole-loan sales involving approximately $ 98 million of residential mortgage loans during the year ended December 31, 2015 ( December 31, 2014 - $185 million). Also, during the year ended December 31, 2015 , the Corporation securitized approximately $ 869 million of mortgage loans into Government National Mortgag e Association (“GNMA”) mortgage-backed securities and $ 219 million of mortgage loans into Federal National Mortgage Association (“FNMA”) mortgage-backed securities, compared to $675 million and $225 million, respectively, during the year ended December 31, 2014 . The Corporation sold commercial and construction loans with a book value of approximately $ 43 million during the year ended December 31, 2015 ( December 31, 2014 - $260 million). Non-covered loans The following tables present non-covered loans held-i n-portfolio by loan class that are in non-performing status or are accruing interest but are past due 90 days or more at December 31, 2015 and 2014 . Accruing loans past due 90 days or more consist primarily of credit cards, FHA / VA and other insured m ortgage loans, and delinquent mortgage loans which are included in the Corporation’s financial statements pursuant to GNMA’s buy-back option program . Servicers of loans underlying GNMA mortgage-backed securities must report as their own assets the defaulte d loans that they have the option (but not the obligation) to repurchase, even when they elect not to exercise that option. At December 31, 2015 Puerto Rico U.S. mainland Popular, Inc. Accruing loans Accruing Accruing loans Non-accrual past-due 90 Non-accrual loans past-due Non-accrual past-due 90 (In thousands) loans days or more [1] loans 90 days or more [1] loans days or more Commercial multi-family $ 1,062 $ - $ - $ - $ 1,062 $ - Commercial real estate non-owner occupied 33,720 - 253 - 33,973 - Commercial real estate owner occupied 106,449 - 221 - 106,670 - Commercial and industrial 36,671 555 3,440 - 40,111 555 Construction 3,550 - - - 3,550 - Mortgage [3] 337,933 426,094 13,538 - 351,471 426,094 Leasing 3,009 - - - 3,009 - Legacy - - 3,649 - 3,649 - Consumer: Credit cards - 19,098 437 - 437 19,098 Home equity lines of credit - 394 4,176 - 4,176 394 Personal 22,102 523 1,240 - 23,342 523 Auto 11,640 - 6 - 11,646 - Other 18,698 61 5 - 18,703 61 Total [2] $ 574,834 $ 446,725 $ 26,965 $ - $ 601,799 $ 446,725 [1] Non-covered loans of $ 26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45 million in non-performing loans held-for-sale. [3] It is the Corporation’s policy to report delinquent residential mortgage loans insured by FHA or guar anteed by the VA as accruing loans past due 90 days or more as opposed to non-performing since the principal repayment is insured. These balances include $ 164 million of residential mortgage loans in Puerto Rico insured by FHA or guaranteed by the VA that are no longer accruing interest as of December 31, 2015 . Furthermore, the Co rporation has approximately $ 70 million in reverse mortgage loans in Puerto Rico which are guaranteed by FHA, but which are currently not accruing interest. Due to the guaranteed nature of the loans, it is the Corporation’s policy to exclude these balances from non-performing assets . At December 31, 2014 Puerto Rico U.S. mainland Popular, Inc. Accruing loans Accruing Accruing loans Non-accrual past-due 90 Non-accrual loans past-due Non-accrual past-due 90 (In thousands) loans days or more [1] loans 90 days or more loans days or more Commercial multi-family $ 2,199 $ - $ - $ - $ 2,199 $ - Commercial real estate non-owner occupied 33,452 - - - 33,452 - Commercial real estate owner occupied 92,648 - 805 - 93,453 - Commercial and industrial 129,611 494 1,510 - 131,121 494 Construction 13,812 - - - 13,812 - Mortgage [3] 295,629 426,387 9,284 - 304,913 426,387 Leasing 3,102 - - - 3,102 - Legacy - - 1,545 - 1,545 - Consumer: Credit cards - 20,368 449 - 449 20,368 Home equity lines of credit - 21 4,090 - 4,090 21 Personal 25,678 10 1,410 - 27,088 10 Auto 11,387 - - - 11,387 - Other 3,865 682 7 - 3,872 682 Total [2] $ 611,383 $ 447,962 $ 19,100 $ - $ 630,483 $ 447,962 [1 ] Non-covered loans by $ 5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19 million in non-performing loans held-for-sale. [3] It is the Corporation’s policy to report delinquent residential mortgage loans insured by FHA or guaranteed by the VA as accruing loans past due 90 days or more as opposed to non-performing since t he principal repayment is insured. These balances include $ 12 5 million of residential mortgage loans in Puerto Rico insured by FHA or guaranteed by the VA that are no longer accruing interest as of December 31, 2014 . Furthermore, the Co rporation has approximately $ 66 million in reverse mortgage loans in Puerto Rico which are guaranteed by FHA, but which are currently not accruing interest. Due to the guaranteed nature of the loans, it is the Corporation’s policy to exclude these balances from non-performing assets . The following tables present loans by past due status at December 31, 2015 and 2014 for non-covered loans held-in-portfolio (net of unearned income). December 31, 2015 Puerto Rico Past due Non-covered 30-59 60-89 90 days Total loans HIP (In thousands) days days or more past due Current Puerto Rico Commercial multi-family $ 459 $ 217 $ 1,316 $ 1,992 $ 130,154 $ 132,146 Commercial real estate non-owner occupied 166,732 12,520 84,982 264,234 2,404,858 2,669,092 Commercial real estate owner occupied 14,245 5,624 138,778 158,647 1,750,597 1,909,244 Commercial and industrial 6,010 6,059 38,464 50,533 2,607,204 2,657,737 Construction 238 253 13,738 14,229 86,719 100,948 Mortgage 344,858 162,341 863,869 1,371,068 4,756,423 6,127,491 Leasing 7,844 1,630 3,009 12,483 615,167 627,650 Consumer: Credit cards 11,078 9,414 19,098 39,590 1,088,755 1,128,345 Home equity lines of credit 186 292 394 872 9,816 10,688 Personal 13,756 7,889 22,625 44,270 1,158,565 1,202,835 Auto 33,554 7,500 11,640 52,694 763,256 815,950 Other 1,069 298 19,232 20,599 167,885 188,484 Total $ 600,029 $ 214,037 $ 1,217,145 $ 2,031,211 $ 15,539,399 $ 17,570,610 December 31, 2015 U.S. mainland Past due 30-59 60-89 90 days Total Loans HIP (In thousands) days days or more past due Current U.S. mainland Commercial multi-family $ 33 $ 253 $ - $ 286 $ 693,647 $ 693,933 Commercial real estate non-owner occupied 160 - 253 413 962,610 963,023 Commercial real estate owner occupied 1,490 429 221 2,140 200,204 202,344 Commercial and industrial 13,647 1,526 75,575 90,748 780,896 871,644 Construction - - - - 580,158 580,158 Mortgage 18,957 3,424 13,538 35,919 872,671 908,590 Legacy 1,160 662 3,649 5,471 58,965 64,436 Consumer: Credit cards 327 134 437 898 13,037 13,935 Home equity lines of credit 3,149 1,114 4,176 8,439 296,045 304,484 Personal 1,836 690 1,240 3,766 168,860 172,626 Auto - - 6 6 22 28 Other - 10 5 15 289 304 Total $ 40,759 $ 8,242 $ 99,100 $ 148,101 $ 4,627,404 $ 4,775,505 December 31, 2015 Popular, Inc. Past due Non-covered 30-59 60-89 90 days Total loans HIP (In thousands) days days or more past due Current Popular, Inc. Commercial multi-family $ 492 $ 470 $ 1,316 $ 2,278 $ 823,801 $ 826,079 Commercial real estate non-owner occupied 166,892 12,520 85,235 264,647 3,367,468 3,632,115 Commercial real estate owner occupied 15,735 6,053 138,999 160,787 1,950,801 2,111,588 Commercial and industrial 19,657 7,585 114,039 141,281 3,388,100 3,529,381 Construction 238 253 13,738 14,229 666,877 681,106 Mortgage 363,815 165,765 877,407 1,406,987 5,629,094 7,036,081 Leasing 7,844 1,630 3,009 12,483 615,167 627,650 Legacy 1,160 662 3,649 5,471 58,965 64,436 Consumer: Credit cards 11,405 9,548 19,535 40,488 1,101,792 1,142,280 Home equity lines of credit 3,335 1,406 4,570 9,311 305,861 315,172 Personal 15,592 8,579 23,865 48,036 1,327,425 1,375,461 Auto 33,554 7,500 11,646 52,700 763,278 815,978 Other 1,069 308 19,237 20,614 168,174 188,788 Total $ 640,788 $ 222,279 $ 1,316,245 $ 2,179,312 $ 20,166,803 $ 22,346,115 December 31, 2014 Puerto Rico Past due Non-covered 30-59 60-89 90 days Total loans HIP (In thousands) days days or more past due Current Puerto Rico Commercial multi-family $ 221 $ 69 $ 2,199 $ 2,489 $ 77,588 $ 80,077 Commercial real estate non-owner occupied 9,828 121 33,452 43,401 1,970,178 2,013,579 Commercial real estate owner occupied 8,954 7,709 92,648 109,311 1,364,051 1,473,362 Commercial and industrial 18,498 5,269 130,105 153,872 2,653,913 2,807,785 Construction 2,497 - 13,812 16,309 143,075 159,384 Mortgage 304,319 167,219 780,678 1,252,216 4,198,285 5,450,501 Leasing 6,779 1,246 3,102 11,127 553,262 564,389 Consumer: Credit cards 13,715 9,290 20,368 43,373 1,096,791 1,140,164 Home equity lines of credit 137 159 21 317 13,083 13,400 Personal 13,479 6,646 25,688 45,813 1,216,720 1,262,533 Auto 34,238 8,397 11,387 54,022 713,274 767,296 Other 1,009 209 4,547 5,765 199,879 205,644 Total $ 413,674 $ 206,334 $ 1,118,007 $ 1,738,015 $ 14,200,099 $ 15,938,114 December 31, 2014 U.S. mainland Past due 30-59 60-89 90 days Total Loans HIP (In thousands) days days or more past due Current U.S. mainland Commercial multi-family $ 87 $ 376 $ - $ 463 $ 406,740 $ 407,203 Commercial real estate non-owner occupied 1,478 - - 1,478 511,089 512,567 Commercial real estate owner occupied 45 3,631 805 4,481 189,424 193,905 Commercial and industrial 1,133 123 1,510 2,766 643,023 645,789 Construction 810 - - 810 91,626 92,436 Mortgage 29,582 8,646 9,284 47,512 1,004,873 1,052,385 Legacy 929 1,931 1,545 4,405 76,413 80,818 Consumer: Credit cards 314 246 449 1,009 14,056 15,065 Home equity lines of credit 5,036 1,025 4,090 10,151 342,611 352,762 Personal 2,476 893 1,410 4,779 108,140 112,919 Auto - - - - 73 73 Other 10 4 7 21 394 415 Total $ 41,900 $ 16,875 $ 19,100 $ 77,875 $ 3,388,462 $ 3,466,337 December 31, 2014 Popular, Inc. Past due Non-covered 30-59 60-89 90 days Total loans HIP (In thousands) days days or more past due Current Popular, Inc. Commercial multi-family $ 308 $ 445 $ 2,199 $ 2,952 $ 484,328 $ 487,280 Commercial real estate non-owner occupied 11,306 121 33,452 44,879 2,481,267 2,526,146 Commercial real estate owner occupied 8,999 11,340 93,453 113,792 1,553,475 1,667,267 Commercial and industrial 19,631 5,392 131,615 156,638 3,296,936 3,453,574 Construction 3,307 - 13,812 17,119 234,701 251,820 Mortgage 333,901 175,865 789,962 1,299,728 5,203,158 6,502,886 Leasing 6,779 1,246 3,102 11,127 553,262 564,389 Legacy 929 1,931 1,545 4,405 76,413 80,818 Consumer: Credit cards 14,029 9,536 20,817 44,382 1,110,847 1,155,229 Home equity lines of credit 5,173 1,184 4,111 10,468 355,694 366,162 Personal 15,955 7,539 27,098 50,592 1,324,860 1,375,452 Auto 34,238 8,397 11,387 54,022 713,347 767,369 Other 1,019 213 4,554 5,786 200,273 206,059 Total $ 455,574 $ 223,209 $ 1,137,107 $ 1,815,890 $ 17,588,561 $ 19,404,451 The following table provides a breakdown of loans held-for-sale (“LHFS”) in non-performing status at December 31, 2015 and 2014 by main categories. (In thousands) December 31, 2015 December 31, 2014 Commercial $ 45,074 $ 309 Construction 95 - Mortgage - 14,041 Consumer - 4,549 Total $ 45,169 $ 18,899 The following table presents loans acquired as part of the Doral Bank Transaction accounted for under ASC subtopic 310-20 as of the February 27, 2015 acquisition date: (In thousands) Fair value of loans accounted under ASC Subtopic 310-20 $ 1,178,543 Gross contractual amounts receivable (principal and interest) $ 1,666,695 Estimate of contractual cash flows not expected to be collected $ 34,646 The components of the net financing leases receivable at December 31, 2015 and 2014 were as follows : (In thousands) 2015 2014 Total minimum lease payments $ 548,438 $ 497,895 Estimated residual value of leased property 175,458 149,079 Deferred origination costs, net of fees 8,553 8,727 Less - Unearned financing income 103,433 89,552 Net minimum lease payments 629,016 566,149 Less - Allowance for loan losses 11,022 7,184 Net minimum lease payments, net of allowance for loan losses $ 617,994 $ 558,965 At December 31 , 2015 , future minimum lease payments are expected to be received as follows: (In thousands) 2016 $ 130,801 2017 120,298 2018 106,723 2019 75,846 2020 and thereafter 114,770 Total $ 548,438 Covered loans The following table presents covered loans in non-performing status and accruing loans past-due 90 days or more by loan class at December 31, 2015 and 2014 . December 31, 2015 December 31, 2014 Non-accrual Accruing loans past Non-accrual Accruing loans past (In thousands) loans due 90 days or more loans due 90 days or more Commercial real estate $ - $ - $ 8,810 $ - Commercial and industrial - - 1,142 - Construction - - 2,770 - Mortgage 3,790 - 4,376 28 Consumer 97 - 735 - Total [1] $ 3,887 $ - $ 17,833 $ 28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following tables present loans by past due status at December 31, 2015 and 2014 for covered loans held-in-portfolio. The information considers covered loans accounted for under ASC Subtopic 310-20 and ASC Subtopic 310-30. December 31, 2015 Past due 30-59 60-89 90 days Total Covered (In thousands) days days or more past due Current loans HIP Mortgage $ 31,413 $ 16,593 $ 83,132 $ 131,138 $ 495,964 $ 627,102 Consumer 1,246 444 1,283 2,973 16,040 19,013 Total covered loans $ 32,659 $ 17,037 $ 84,415 $ 134,111 $ 512,004 $ 646,115 December 31, 2014 Past due 30-59 60-89 90 days Total Covered (In thousands) days days or more past due Current loans HIP Commercial real estate $ 98,559 $ 12,597 $ 291,010 $ 402,166 $ 1,109,306 $ 1,511,472 Commercial and industrial 512 7 7,756 8,275 95,034 103,309 Construction - 384 58,665 59,049 11,287 70,336 Mortgage 45,764 23,531 143,140 212,435 610,551 822,986 Consumer 1,884 747 2,532 5,163 29,396 34,559 Total covered loans $ 146,719 $ 37,266 $ 503,103 $ 687,088 $ 1,855,574 $ 2,542,662 The Corporation accounts for lines of credit with revolving privileges under the accounting g uidance of ASC Subtopic 310-20, which requires that any differences between the contractually required loans payment receivable in excess of the initial investment in the loans be accreted into interest income over the life of the loans, if the loan is accruing interest . Covered loans accounted for under ASC Subtopic 310-20 amounted to $ 10 m illion at December 31, 2015 ( December 31, 2014 - $ 0.1 b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 redit impaired loans”), and loans that were considered to be performing at the acquisition date, accounted for by analogy to ASC Subtopic 310-30 (“non-credit impaired loans”), as detailed in the following table. December 31, 2015 [1] December 31, 2014 Carrying amount Carrying amount (In thousands) Non-credit impaired loans Credit impaired loans Total Non-credit impaired loans Credit impaired loans Total Commercial real estate $ 1,114,368 $ 35,393 $ 1,149,761 $ 1,392,482 $ 90,202 $ 1,482,684 Commercial and industrial 84,765 519 85,284 57,059 2,197 59,256 Construction 8,943 6,027 14,970 32,836 32,409 65,245 Mortgage 667,023 33,090 700,113 764,148 45,829 809,977 Consumer 23,047 1,326 24,373 25,617 1,393 27,010 Carrying amount 1,898,146 76,355 1,974,501 2,272,142 172,030 2,444,172 Allowance for loan losses (59,753) (3,810) (63,563) (52,798) (26,048) (78,846) Carrying amount, net of allowance $ 1,838,393 $ 72,545 $ 1,910,938 $ 2,219,344 $ 145,982 $ 2,365,326 [1] The carrying amount of loans acquired from Westernbank and accounted for under ASC 310-30 which remains subject to the loss sharing agreement with the FDIC amounted to approximately $636 million as of December 31,2015. The outstanding principal balance of Westernbank loans accounted pursuant to ASC Subtopic 310-30, amounted to $ 2.4 billion at December 31, 2015 ( December 31 , 2014 - $ 3.1 billion). At December 31, 2015 , none of the acquired loans from the Westernbank FDIC-assisted transaction accounted for under ASC Subtopic 310-30 were considered non-performing loans. Therefore, interest income, through accretion of the difference between the carrying amount of the loan s and the expected cash flows, was recognized on all acquired loans. Changes in the carrying amount and the accretable yield for the Westernbank loans accounted pursuant to the ASC Subtopic 310-30, for the years ended December 31, 2015 and 2014 , w ere as follows: Activity in the accretable yield Westernbank loans ASC 310-30 For the years ended December 31, 2015 December 31, 2014 Non-credit Credit Non-credit Credit impaired impaired impaired impaired (In thousands) loans loans Total loans loans Total Beginning balance $ 1,265,752 $ 5,585 $ 1,271,337 $ 1,297,725 $ 11,480 $ 1,309,205 Accretion (192,826) (10,140) (202,966) (268,063) (16,409) (284,472) Change in expected cash flows 32,806 11,281 44,087 236,090 10,514 246,604 Ending balance $ 1,105,732 $ 6,726 $ 1,112,458 $ 1,265,752 $ 5,585 $ 1,271,337 Carrying amount of Westernbank loans accounted for pursuant to ASC 310-30 For the years ended December 31, 2015 [1] December 31, 2014 Non-credit Credit Non-credit Credit impaired impaired impaired impaired (In thousands) loans loans Total loans loans Total Beginning balance $ 2,272,142 $ 172,030 $ 2,444,172 $ 2,509,075 $ 318,872 $ 2,827,947 Accretion 192,826 10,140 202,966 268,063 16,409 284,472 Collections and charge offs (566,822) (105,815) (672,637) (504,996) (163,251) (668,247) Ending balance $ 1,898,146 $ 76,355 $ 1,974,501 $ 2,272,142 $ 172,030 $ 2,444,172 Allowance for loan losses ASC 310-30 Westernbank loans (59,753) (3,810) (63,563) (52,798) (26,048) (78,846) Ending balance, net of ALLL $ 1,838,393 $ 72,545 $ 1,910,938 $ 2,219,344 $ 145,982 $ 2,365,326 [1] The carrying amount of loans acquired from Westernbank and accounted for under ASC 310-30 which remain subject to the loss sharing agreement with the FDIC amounted to approximately $636 million as of December 31, 2015. Other loans acquired with deteriorated credit quality T he outstanding principal balance of other acquired loans accounted pursuant to ASC Subtopic 310-30, amounted to $ 710 m illion at December 31, 2015 (December 31, 2014 - $243 million). At December 31, 2015 , none of the other acquired loans accounted under ASC Subtopic 310-30 were considered non-performing loans. Therefore, interest income, through accretion of the difference between the carrying amount of the loans and the expected cash flows, w as recognized on all acquired loans. Changes in the carrying amount and the accretable yield for the other acquired loans accounted pursuant to the ASC Subtopic 310-30, for the years ended December 31, 2015 and 2014 were as follows: Activity in the accretable yield - Other acquired loans ASC 310-30 For the years ended (In thousands) December 31, 2015 December 31, 2014 Beginning balance $ 116,304 $ 49,398 Additions 132,273 19,190 Accretion (29,277) (10,074) Change in expected cash flows 1,828 57,790 Ending balance $ 221,128 $ 116,304 Carrying amount of other acquired loans accounted for pursuant to ASC 310-30 For the years ended (In thousands) December 31, 2015 December 31, 2014 Beginning balance $ 212,763 $ 173,659 Additions 386,679 58,799 Accretion 29,277 10,074 Collections and charge-offs (64,669) (29,769) Ending balance $ 564,050 $ 212,763 Allowance for loan losses ASC 310-30 non-covered loans (19,276) (16,159) Ending balance, net of allowance for loan losses $ 544,774 $ 196,604 T he following table presents loans acquired as part of the Doral Bank T ransaction account ed for pursuant to ASC Subto pic 310-30 at the February 27, 2015 acquisition date. (In thousands) Contractually-required principal and interest $ 560,833 Non-accretable difference 107,446 Cash flows expected to be collected 453,387 Accretable yield 113,977 Fair value of loans accounted for under ASC Subtopic 310-30 $ 339,410</t>
  </si>
  <si>
    <t>Loans and Leases Receivable, Allowance Abstract</t>
  </si>
  <si>
    <t>Note 13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 re credited to the allowance for loan losses. The Corporation’s assessment of the allowance for loan losses is determined in accordance with the guidance of loss contingencies in ASC Subtopic 450-20 and loan impairment guidance in ASC Section 310-10-35. Al so, the Corporation determines the allowance for loan losses on purchased impaired loans and purchased loans accounted for under ASC Subtopic 310-30 , by evaluating decreases in expected cash flows after the acquisition date. The accounting gui dance provides for the recognition of a loss allowance for groups of homogeneous loans. The determination for general reserves of the allowance for loan losses includes the following principal factors: Base net loss rates, which are based on the moving ave 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For the period ended December 31, 2015 , 15 % ( December 31, 2014 - 50%) of the ALLL for BPPR non-covered loan portfolios utilized the recent loss trend adjustment instead of the base loss. The ef fect of replacing the base loss with the recent loss trend adjustment was mainly concentrated in the commercial and industrial, mortgage, and commercial multi-family loan portfolios for 2015, and in the commercial multi-family, commercial and industrial, p ersonal and auto loan portfolios for 2014. For the period ended December 31, 2015 , 4 % ( December 31, 2014 - 21%) of the ALLL for BPNA loan portfolios utilized the recent loss trend adjustment instead of the base loss. The effect of replacing the base loss wit h the recent loss trend adjustment was concentrated in the consumer loan portfolio for 2015 and in the commercial and industrial loan portfolio for 2014. Environmental factors, which include credit and macroeconomic indicators such as unemployment rate, ec 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alysis is used to select these indicators and quantify the effect on the general reserve of the allowance for loan losses. During the second quarter of 2015, management completed the annual review of the components of the ALLL models. As part of this review management updated core metrics and revised certain components related to the estimation process for evaluating the adequacy of the general reserve of the allowance for loan losses. These enhancements to the ALLL methodology, which are described in the paragraphs below, were implemented as of June 30, 2015 and resulted in a net decrease to the allowance for loan losses of $ 1.9 million for the non-covered portfolio. The effect of the aforementioned enhancements was immaterial for the covered loans portfolio. Management made the following principal enhancem ents to the methodology during the second quarter of 2015: Increased the historical look-back period for determining the base loss rates for commercial and construction loans. The Corporation increased the look-back period for assessing historical loss tre nds applicable to the determination of commercial and construction loan net charge-offs from 36 months to 60 months. Given the current overall commercial and construction credit quality improvements, including lower loss trends, management concluded that a 60-month look-back period for the base loss rates aligns the Corporation’s allowance for loan losses methodology to maintain adequate loss observations in its main general reserve component. The combined effect of the aforementioned enhancements to the base loss rates resulted in an increase to the allowance for loan losses of $19.6 million at June 30, 2015, of which $17.9 million related to the non-covered BPPR segment and $1.7 million related to the BPNA segment. Annual review and recalibration of th e environmental factors adjustment. The environmental factor adjustments are developed by performing regression analyses on selected credit and economic indicators for each applicable loan segment. During the second quarter of 2015, the environmental fact or models used to account for changes in current credit and macroeconomic conditions were reviewed and recalibrated based on the latest applicable trends. The combined effect of the aforementioned recalibration and enhancements to the environmental fact ors adjustment resulted in a decrease to the allowance for loan losses of $21.5 million at June 30, 2015, of which $20.5 million related to the non-covered BPPR segment and $1 million related to the BPNA segment. The following tables present the changes in the allowance for loan losses for the years ended December 31, 2015 and 2014 . For the year ended December 31, 2015 Puerto Rico - Non-covered loans (In thousands) Commercial Construction Mortgage Leasing Consumer Total Allowance for credit losses: Beginning balance $ 201,589 $ 5,483 $ 120,860 $ 7,131 $ 154,072 $ 489,135 Provision (reversal of provision) 88,680 (2,836) 57,876 7,165 65,947 216,832 Charge-offs (105,716) (13,628) (53,296) (5,561) (110,384) (288,585) Recoveries 31,826 14,514 2,305 2,258 26,508 77,411 Net write-downs related to loans transferred to held-for-sale (37,907) - - - - (37,907) Allowance transferred from covered loans 8,453 1,424 582 - 2,578 13,037 Ending balance $ 186,925 $ 4,957 $ 128,327 $ 10,993 $ 138,721 $ 469,923 For the year ended December 31, 2015 Puerto Rico - Covered loans (In thousands) Commercial Construction Mortgage Leasing Consumer Total Allowance for credit losses: Beginning balance $ 30,871 $ 7,202 $ 40,948 $ - $ 3,052 $ 82,073 Provision (reversal of provision) 10,115 15,150 (1,011) - (234) 24,020 Charge-offs (37,936) (25,086) (6,158) - (853) (70,033) Recoveries 6,504 4,700 930 - 842 12,976 Net write-downs related to loans transferred to held-for-sale (1,101) (542) (160) - (20) (1,823) Allowance transferred to non-covered loans (8,453) (1,424) (582) - (2,578) (13,037) Ending balance $ - $ - $ 33,967 $ - $ 209 $ 34,176 For the year ended December 31, 2015 U.S. Mainland - Continuing Operations (In thousands) Commercial Construction Mortgage Legacy Consumer Total Allowance for credit losses: Beginning balance $ 9,648 $ 1,187 $ 2,462 $ 2,944 $ 14,343 $ 30,584 Provision (reversal of provision) (3,582) 2,725 (1,727) (3,017) 6,227 626 Charge-offs (1,452) - (1,670) (2,019) (9,507) (14,648) Recoveries 5,294 - 391 4,779 3,858 14,322 Net recovery (write-down) related to loans transferred to held-for-sale - - 5,529 - (3,401) 2,128 Ending balance $ 9,908 $ 3,912 $ 4,985 $ 2,687 $ 11,520 $ 33,012 For the year ended December 31, 2015 Popular, Inc. (In thousands) Commercial Construction Mortgage Legacy Leasing Consumer Total Allowance for credit losses: Beginning balance $ 242,108 $ 13,872 $ 164,270 $ 2,944 $ 7,131 $ 171,467 $ 601,792 Provision (reversal of provision) 95,213 15,039 55,138 (3,017) 7,165 71,940 241,478 Charge-offs (145,104) (38,714) (61,124) (2,019) (5,561) (120,744) (373,266) Recoveries 43,624 19,214 3,626 4,779 2,258 31,208 104,709 Net (write-down) recovery related to loans transferred to held-for-sale (39,008) (542) 5,369 - - (3,421) (37,602) Ending balance $ 196,833 $ 8,869 $ 167,279 $ 2,687 $ 10,993 $ 150,450 $ 537,111 For the year ended December 31, 2014 Puerto Rico - Non-covered loans (In thousands) Commercial Construction Mortgage Leasing Consumer Total Allowance for credit losses: Beginning balance $ 128,150 $ 5,095 $ 130,330 $ 10,622 $ 152,578 $ 426,775 Provision (reversal of provision) 112,821 (3,121) 34,530 470 98,149 242,849 Charge-offs (70,402) (1,722) (45,389) (6,028) (122,400) (245,941) Recoveries 31,020 5,231 1,389 2,067 25,745 65,452 Ending balance $ 201,589 $ 5,483 $ 120,860 $ 7,131 $ 154,072 $ 489,135 For the year ended December 31, 2014 Puerto Rico - Covered Loans (In thousands) Commercial Construction Mortgage Leasing Consumer Total Allowance for credit losses: Beginning balance $ 42,198 $ 19,491 $ 36,006 $ - $ 4,397 $ 102,092 Provision (reversal of provision) 21,579 15,397 13,384 - (4,225) 46,135 Charge-offs (34,741) (36,223) (9,156) - 2,589 (77,531) Recoveries 1,835 8,537 714 - 291 11,377 Ending balance $ 30,871 $ 7,202 $ 40,948 $ - $ 3,052 $ 82,073 For the year ended December 31, 2014 U.S. Mainland - Continuing Operations (In thousands) Commercial Construction Mortgage Legacy Consumer Total Allowance for credit losses: Beginning balance $ 24,930 $ 214 $ 26,599 $ 11,335 $ 19,205 $ 82,283 Allowance transferred from discontinued operations 7,984 - - - - 7,984 Provision (reversal of provision) (2,979) 736 (15,410) (8,611) 7,414 (18,850) Charge-offs (16,628) - (3,517) (8,071) (15,948) (44,164) Recoveries 15,523 237 2,321 17,141 3,783 39,005 Net (write-down) recovery related to loans transferred to LHFS (19,182) - (7,531) (8,850) (111) (35,674) Ending balance $ 9,648 $ 1,187 $ 2,462 $ 2,944 $ 14,343 $ 30,584 For the year ended December 31, 2014 U.S. Mainland - Discontinued Operations (In thousands) Commercial Construction Mortgage Legacy Consumer Total Allowance for credit losses: Beginning balance $ 21,902 $ 33 $ - $ 2,369 $ 5,101 $ 29,405 Allowance transferred to continuing operations (7,984) - - - - (7,984) Provision (reversal of provision) (2,831) (226) - (1,812) (1,895) (6,764) Charge-offs (2,995) - - (557) (900) (4,452) Recoveries 8,283 220 - 1,400 94 9,997 Net write-downs related to loans transferred to discontinued operations (16,375) (27) - (1,400) (2,400) (20,202) Ending balance $ - $ - $ - $ - $ - $ - For the year ended December 31, 2014 Popular, Inc. (In thousands) Commercial Construction Mortgage Legacy Leasing Consumer Total Allowance for credit losses: Beginning balance $ 217,180 $ 24,833 $ 192,935 $ 13,704 $ 10,622 $ 181,281 $ 640,555 Provision (reversal of provision) 128,590 12,786 32,504 (10,423) 470 99,443 263,370 Charge-offs (124,766) (37,945) (58,062) (8,628) (6,028) (136,659) (372,088) Recoveries 56,661 14,225 4,424 18,541 2,067 29,913 125,831 Net write-down related to loans transferred to LHFS (19,182) - (7,531) (8,850) - (111) (35,674) Net write-downs related to loans transferred to discontinued operations (16,375) (27) - (1,400) - (2,400) (20,202) Ending balance $ 242,108 $ 13,872 $ 164,270 $ 2,944 $ 7,131 $ 171,467 $ 601,792 The following table provides the activity in the allowance for loan losses related to Westernbank loans accounted for pursuant to ASC Subtopic 310-30 . ASC 310-30 Westernbank loans For the years ended (In thousands) December 31, 2015 December 31, 2014 Balance at beginning of period $ 78,846 $ 93,915 Provision for loan losses 46,643 48,559 Net charge-offs (61,926) (63,628) Balance at end of period $ 63,563 $ 78,846 The following tables present information a t December 31, 2015 and December 31, 2014 regarding loan ending balances and the allowance for loan losses by portfolio segment and whether such loans and the allowance pertain s to loans individually or collectively evaluated for impairment. At December 31, 2015 Puerto Rico (In thousands) Commercial Construction Mortgage Leasing Consumer Total Allowance for credit losses: Specific ALLL non-covered loans $ 49,243 $ 264 $ 42,965 $ 573 $ 23,478 $ 116,523 General ALLL non-covered loans 137,682 4,693 85,362 10,420 115,243 353,400 ALLL - non-covered loans 186,925 4,957 128,327 10,993 138,721 469,923 Specific ALLL covered loans - - - - - - General ALLL covered loans - - 33,967 - 209 34,176 ALLL - covered loans - - 33,967 - 209 34,176 Total ALLL $ 186,925 $ 4,957 $ 162,294 $ 10,993 $ 138,930 $ 504,099 Loans held-in-portfolio: Impaired non-covered loans $ 337,133 $ 2,481 $ 465,117 $ 2,404 $ 109,660 $ 916,795 Non-covered loans held-in-portfolio excluding impaired loans 7,031,086 98,467 5,662,374 625,246 3,236,642 16,653,815 Non-covered loans held-in-portfolio 7,368,219 100,948 6,127,491 627,650 3,346,302 17,570,610 Impaired covered loans - - - - - - Covered loans held-in-portfolio excluding impaired loans - - 627,102 - 19,013 646,115 Covered loans held-in-portfolio - - 627,102 - 19,013 646,115 Total loans held-in-portfolio $ 7,368,219 $ 100,948 $ 6,754,593 $ 627,650 $ 3,365,315 $ 18,216,725 At December 31, 2015 U.S. Mainland (In thousands) Commercial Construction Mortgage Legacy Consumer Total Allowance for credit losses: Specific ALLL $ - $ - $ 1,064 $ - $ 485 $ 1,549 General ALLL 9,908 3,912 3,921 2,687 11,035 31,463 Total ALLL $ 9,908 $ 3,912 $ 4,985 $ 2,687 $ 11,520 $ 33,012 Loans held-in-portfolio: Impaired loans $ - $ - $ 6,815 $ - $ 2,176 $ 8,991 Loans held-in-portfolio, excluding impaired loans 2,730,944 580,158 901,775 64,436 489,201 4,766,514 Total loans held-in-portfolio $ 2,730,944 $ 580,158 $ 908,590 $ 64,436 $ 491,377 $ 4,775,505 At December 31, 2015 Popular, Inc. (In thousands) Commercial Construction Mortgage Legacy Leasing Consumer Total Allowance for credit losses: Specific ALLL non-covered loans $ 49,243 $ 264 $ 44,029 $ - $ 573 $ 23,963 $ 118,072 General ALLL non-covered loans 147,590 8,605 89,283 2,687 10,420 126,278 384,863 ALLL - non-covered loans 196,833 8,869 133,312 2,687 10,993 150,241 502,935 Specific ALLL covered loans - - - - - - - General ALLL covered loans - - 33,967 - - 209 34,176 ALLL - covered loans - - 33,967 - - 209 34,176 Total ALLL $ 196,833 $ 8,869 $ 167,279 $ 2,687 $ 10,993 $ 150,450 $ 537,111 Loans held-in-portfolio: Impaired non-covered loans $ 337,133 $ 2,481 $ 471,932 $ - $ 2,404 $ 111,836 $ 925,786 Non-covered loans held-in-portfolio excluding impaired loans 9,762,030 678,625 6,564,149 64,436 625,246 3,725,843 21,420,329 Non-covered loans held-in-portfolio 10,099,163 681,106 7,036,081 64,436 627,650 3,837,679 22,346,115 Impaired covered loans - - - - - - - Covered loans held-in-portfolio excluding impaired loans - - 627,102 - - 19,013 646,115 Covered loans held-in-portfolio - - 627,102 - - 19,013 646,115 Total loans held-in-portfolio $ 10,099,163 $ 681,106 $ 7,663,183 $ 64,436 $ 627,650 $ 3,856,692 $ 22,992,230 At December 31, 2014 Puerto Rico (In thousands) Commercial Construction Mortgage Leasing Consumer Total Allowance for credit losses: Specific ALLL non-covered loans $ 64,736 $ 363 $ 45,838 $ 770 $ 27,796 $ 139,503 General ALLL non-covered loans 136,853 5,120 75,022 6,361 126,276 349,632 ALLL - non-covered loans 201,589 5,483 120,860 7,131 154,072 489,135 Specific ALLL covered loans 5 - - - - 5 General ALLL covered loans 30,866 7,202 40,948 - 3,052 82,068 ALLL - covered loans 30,871 7,202 40,948 - 3,052 82,073 Total ALLL $ 232,460 $ 12,685 $ 161,808 $ 7,131 $ 157,124 $ 571,208 Loans held-in-portfolio: Impaired non-covered loans $ 356,911 $ 13,268 $ 431,569 $ 3,023 $ 115,759 $ 920,530 Non-covered loans held-in-portfolio excluding impaired loans 6,017,892 146,116 5,018,932 561,366 3,273,278 15,017,584 Non-covered loans held-in-portfolio 6,374,803 159,384 5,450,501 564,389 3,389,037 15,938,114 Impaired covered loans 4,487 2,419 - - - 6,906 Covered loans held-in-portfolio excluding impaired loans 1,610,294 67,917 822,986 - 34,559 2,535,756 Covered loans held-in-portfolio 1,614,781 70,336 822,986 - 34,559 2,542,662 Total loans held-in-portfolio $ 7,989,584 $ 229,720 $ 6,273,487 $ 564,389 $ 3,423,596 $ 18,480,776 At December 31, 2014 U.S. Mainland (In thousands) Commercial Construction Mortgage Legacy Consumer Total Allowance for credit losses: Specific ALLL $ - $ - $ 273 $ - $ 365 $ 638 General ALLL 9,648 1,187 2,189 2,944 13,978 29,946 Total ALLL $ 9,648 $ 1,187 $ 2,462 $ 2,944 $ 14,343 $ 30,584 Loans held-in-portfolio: Impaired loans $ 250 $ - $ 4,255 $ - $ 1,973 $ 6,478 Loans held-in-portfolio, excluding impaired loans 1,759,214 92,436 1,048,130 80,818 479,261 3,459,859 Total loans held-in-portfolio $ 1,759,464 $ 92,436 $ 1,052,385 $ 80,818 $ 481,234 $ 3,466,337 At December 31, 2014 Popular, Inc. (In thousands) Commercial Construction Mortgage Legacy Leasing Consumer Total Allowance for credit losses: Specific ALLL non-covered loans $ 64,736 $ 363 $ 46,111 $ - $ 770 $ 28,161 $ 140,141 General ALLL non-covered loans 146,501 6,307 77,211 2,944 6,361 140,254 379,578 ALLL - non-covered loans 211,237 6,670 123,322 2,944 7,131 168,415 519,719 Specific ALLL covered loans 5 - - - - - 5 General ALLL covered loans 30,866 7,202 40,948 - - 3,052 82,068 ALLL - covered loans 30,871 7,202 40,948 - - 3,052 82,073 Total ALLL $ 242,108 $ 13,872 $ 164,270 $ 2,944 $ 7,131 $ 171,467 $ 601,792 Loans held-in-portfolio: Impaired non-covered loans $ 357,161 $ 13,268 $ 435,824 $ - $ 3,023 $ 117,732 $ 927,008 Non-covered loans held-in-portfolio excluding impaired loans 7,777,106 238,552 6,067,062 80,818 561,366 3,752,539 18,477,443 Non-covered loans held-in-portfolio 8,134,267 251,820 6,502,886 80,818 564,389 3,870,271 19,404,451 Impaired covered loans 4,487 2,419 - - - - 6,906 Covered loans held-in-portfolio excluding impaired loans 1,610,294 67,917 822,986 - - 34,559 2,535,756 Covered loans held-in-portfolio 1,614,781 70,336 822,986 - - 34,559 2,542,662 Total loans held-in-portfolio $ 9,749,048 $ 322,156 $ 7,325,872 $ 80,818 $ 564,389 $ 3,904,830 $ 21,947,113 Impaired loans The following tables prese nt loans individually evaluated for impairment at December 31, 2015 and December 31, 2014 . December 31,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4,885 468,240 42,965 40,232 45,881 465,117 514,121 42,965 Leasing 2,404 2,404 573 - - 2,404 2,404 573 Consumer: Credit cards 38,734 38,734 6,675 - - 38,734 38,734 6,675 Personal 68,509 68,509 16,365 - - 68,509 68,509 16,365 Auto 1,893 1,893 338 - - 1,893 1,893 338 Other 524 525 100 - - 524 525 100 Total Puerto Rico $ 801,925 $ 875,471 $ 116,523 $ 114,870 $ 166,082 $ 916,795 $ 1,041,553 $ 116,523 December 31,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4,143 $ 5,018 $ 1,064 $ 2,672 $ 3,574 $ 6,815 $ 8,592 $ 1,064 Consumer: HELOCs 778 796 259 783 783 1,561 1,579 259 Personal 534 534 226 81 81 615 615 226 Total U.S. mainland $ 5,455 $ 6,348 $ 1,549 $ 3,536 $ 4,438 $ 8,991 $ 10,786 $ 1,549 December 31,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9,028 473,258 44,029 42,904 49,455 471,932 522,713 44,029 Leasing 2,404 2,404 573 - - 2,404 2,404 573 Consumer: Credit Cards 38,734 38,734 6,675 - - 38,734 38,734 6,675 HELOCs 778 796 259 783 783 1,561 1,579 259 Personal 69,043 69,043 16,591 81 81 69,124 69,124 16,591 Auto 1,893 1,893 338 - - 1,893 1,893 338 Other 524 525 100 - - 524 525 100 Total Popular, Inc. $ 807,380 $ 881,819 $ 118,072 $ 118,406 $ 170,520 $ 925,786 $ 1,052,339 $ 118,072 December 31, 2014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3,965 31,722 169,598 179,926 42,784 Construction 2,575 7,980 363 10,693 28,994 13,268 36,974 363 Mortgage 395,911 426,502 45,838 35,658 39,248 431,569 465,750 45,838 Leasing 3,023 3,023 770 - - 3,023 3,023 770 Consumer: Credit cards 41,477 41,477 8,023 - - 41,477 41,477 8,023 Personal 71,825 71,825 19,410 - - 71,825 71,825 19,410 Auto 1,932 1,932 262 - - 1,932 1,932 262 Other 525 525 101 - - 525 525 101 Covered loans 2,419 7,500 5 4,487 4,487 6,906 11,987 5 Total Puerto Rico $ 829,807 $ 889,977 $ 139,508 $ 97,629 $ 128,490 $ 927,436 $ 1,018,467 $ 139,508 December 31, 2014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and industrial $ - $ - $ - $ 250 $ 250 $ 250 $ 250 $ - Mortgage 3,049 3,443 273 1,206 2,306 4,255 5,749 273 Consumer: HELOCs 1,095 1,095 362 791 791 1,886 1,886 362 Other 3 3 3 84 - 87 3 3 Total U.S. mainland $ 4,147 $ 4,541 $ 638 $ 2,331 $ 3,347 $ 6,478 $ 7,888 $ 638 December 31, 2014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4,215 31,972 169,848 180,176 42,784 Construction 2,575 7,980 363 10,693 28,994 13,268 36,974 363 Mortgage 398,960 429,945 46,111 36,864 41,554 435,824 471,499 46,111 Leasing 3,023 3,023 770 - - 3,023 3,023 770 Consumer: Credit Cards 41,477 41,477 8,023 - - 41,477 41,477 8,023 HELOCs 1,095 1,095 362 791 791 1,886 1,886 362 Personal 71,825 71,825 19,410 - - 71,825 71,825 19,410 Auto 1,932 1,932 262 - - 1,932 1,932 262 Other 528 528 104 84 - 612 528 104 Covered loans 2,419 7,500 5 4,487 4,487 6,906 11,987 5 Total Popular, Inc. $ 833,954 $ 894,518 $ 140,146 $ 99,960 $ 131,837 $ 933,914 $ 1,026,355 $ 140,146 The following tables present the average recorded investment and interest income recognized on impaired loans for the years ended December 31, 2015 and 2014 . For the years ended December 31, 2015 Puerto Rico U.S. Mainland Popular, Inc. Average Interest Average Interest Average Interest recorded income recorded income recorded income (In thousands) investment recognized investment recognized investment recognized Commercial multi-family $ 606 $ - $ - $ - $ 606 $ - Commercial real estate non-owner occupied 107,442 5,062 - - 107,442 5,062 Commercial real estate owner occupied 138,651 6,936 - - 138,651 6,936 Commercial and industrial 121,315 4,001 50 - 121,365 4,001 Construction 6,350 88 - - 6,350 88 Mortgage 450,122 16,128 5,279 89 455,401 16,217 Legacy - - 509 - 509 - Leasing 2,710 - - - 2,710 - Consumer: Credit cards 40,239 - - - 40,239 - HELOCs - - 1,660 - 1,660 - Personal 70,046 - 427 - 70,473 - Auto 2,005 - - - 2,005 - Other 561 - 17 - 578 - Covered loans 3,527 153 - - 3,527 153 Total Popular, Inc. $ 943,574 $ 32,368 $ 7,942 $ 89 $ 951,516 $ 32,457 For the years ended December 31, 2014 Puerto Rico U.S. Mainland Popular, Inc. Average Interest Average Interest Average Interest recorded income recorded income recorded income (In thousands) investment recognized investment recognized investment recognized Commercial multi-family $ 1,539 $ - $ 2,657 $ - $ 4,196 $ - Commercial real estate non-owner occupied 70,154 2,719 9,264 - 79,418 2,719 Commercial real estate owner occupied 114,893 3,994 5,778 - 120,671 3,994 Commercial and industrial 130,940 7,852 955 - 131,895 7,852 Construction 18,418 - 1,133 - 19,551 - Mortgage 415,188 19,319 33,686 1,187 448,874 20,506 Legacy - - 2,920 - 2,920 - Leasing 2,747 - - - 2,747 - Consumer: Credit cards 42,345 - - - 42,345 - HELOCs - - 1,768 - 1,768 - Personal 74,593 - - - 74,593 - Auto 1,884 - 52 - 1,936 - Other 748 - 452 - 1,200 - Covered loans 8,763 469 - - 8,763 469 Total Popular, Inc. $ 882,212 $ 34,353 $ 58,665 $ 1,187 $ 940,877 $ 35,540 Modifications Troubled debt restructurings related to non-covered loan portfolios amounted to $ 1.2 billion at December 31, 2015 (December 31, 2014 - $ 1.1 billion). The amount of outstanding commitments to lend additional funds to debtors owing receivables whose terms have been modified in troubled debt restructurings amounted $ 11 million related to the commercial loan portfolio and none in the construction loan portfolio at December 31, 2015 (December 31, 2014 - $ 5 million and $ 1 million, respectively). A modification of a loan constitutes a troubled debt restructuring (“TDR”) when a borrower is experiencing financial difficulty and the modification constitutes a concession. For a summary of the accounting policy related to TDRs, refer to the summary of significant accounting policies included in Note 2 to these consolidated financial statements. Commercial and ind ustrial loans modified in a TDR often involve temporary interest-only payments, term extensions, and converting evergreen revolving credit lines to long-term loans. Commercial real estate (“CRE”), which includes multifamily, owner-occupied and non-owner oc cupied CRE, and construction loans modified in a TDR often involve reducing the interest rate for a limited period of time or the remaining term of the loan, extending the maturity date at an interest rate lower than the current market rate for new debt wi th similar risk, or reductions in the payment plan. Construction loans modified in a TDR may also involve extending the interest-only payment period. Residential mortgage loans modified in a TDR are primarily comprised of loans where monthly payments are lowered to accommodate the borrowers’ financial needs for a period of time, normally five years to ten years . After the lowered monthly payment period ends, the borrower reverts back to paying principal and interest per the original terms with the maturity date adjusted accordingly. Home equity loans modifications are made infrequently and are not offered if the Corporation also holds the first mortgage. Home equity loan s modifications are uniquely designed to meet the specific needs of each borrower. Automobile loans modified in a TDR are primarily comprised of loans where the Corporation has lowered monthly payments by extending the term. Credit cards modified in a TDR are primarily comprised of loans where monthly payments are lowered to accommodate the borrowers’ financial needs for a period of time, normally up to 24 months. As part of its NPL reduction strategy and in order to expedite the resolution of delinquent construction and commercial loans, commencing in 2012, the Corporation routinely enters into liquidation agreements with borrowers and guarantors through the regular legal process, bankruptcy procedures an d in certain occasions, out of c ourt tra nsactions. These liquidation agreements, in general, contemplate the following conditions: (1) consent to judgment by the borrowers and guarantors; (2) acknowledgement by the borrower of the debt, its liquidity and maturity; and (3) acknowledgment of the default in payments. The contractual interest rate is not reduced and continues to accrue during the term of the agreement. At the end of the period, the borrower is obligated to remit all amounts due or be subject to the Corporation’s exercise of its f oreclosure rights and further collection efforts. Likewise, the borrower’s failure to make stipulated payments will grant the Corporation the ability to exercise its foreclosure rights. This strategy tends to expedite the foreclosure process, resulting i n a more effective and efficient collection process. Although in general, these liquidation agreements do not contemplate the forgiveness of principal or interest as debtor is required to cover all outstanding amounts when the agreement becomes due, it co uld be construed that the Corporation has granted a concession by temporarily accepting a payment schedule that is different from the contractual payment schedule. Accordingly, loans under these program agreements are considered TDRs . Loans modified in a TDR that are not accounted pursuant to ASC Subtopic 310-30 are typically already in non-accrual status at the time of the modification and partial charge-offs have in some cases already been taken against the outstanding loan balance. The TDR loan contin ues in non-accrual status until the borrower has demonstrated a willingness and ability to make the restructured loan payments (generally at least six months of sustained performance after the modification (or one year for loans providing for quarterly or semi-annual payments) ) and management has concluded that it is probable that the borrower would not be in payment default in the foreseeable future. Loans modified in a TDR may have the financial effect to the Corporation of increasing the specific allowa nce for loan losses associated with the loan. Consumer and residential mortgage loans modified under the Corporation’s loss mitigation programs that are determined to be TDRs are individually evaluated for impairment based on an analysis of discounted cash flows. For consumer and mortgage loans that are modified with regard to payment terms and which constitute TDRs, the discounted cash flow value method is used as the impairment valuation is more appropriately calculated based on the ongoing cash flow fro m the individuals rather than the liquidation of the asset. The computations give consideration to probability of defaults and loss-given-foreclosure on the related estimated cash flows. Commercial and construction loans that have been modified as part of loss mitigation efforts are evaluated individually for impairment. The vast majority of the Corporation’s modified commercial loans are measured for impairment using the estimated fair value of the collateral, as these are normally considered as collatera l dependent loans. The Corporation may also m easure commercial loans at their estimated realizable values determined by discounting the expected future cash flows. Construction loans that have been modified are also accounted for as collateral dependent lo ans. The Corporation determines the fair value measurement dependent upon its exit strategy for the particular asset(s) acquired in foreclosure . The following tables present the non-covered and covered loans classified as TDRs according to their accruing s tatus at December 31, 2015 and December 31, 2014 . Popular, Inc. Non-Covered Loans December 31, 2015 December 31, 2014 (In thousands) Accruing Non-Accruing Total Related Allowance Accruing Non-Accruing Total Related Allowance Commercial $ 166,415 $ 88,117 $ 254,532 $ 37,355 $ 153,380 $ 150,</t>
  </si>
  <si>
    <t>FDIC loss share asset and true up payment obligation</t>
  </si>
  <si>
    <t>FDIC loss share asset and true-up payment obligation</t>
  </si>
  <si>
    <t>Note 14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80% reimbursement under loss-share arrangements. The loss-share agreement appl icable to single-family residential mortgage loans provides for FDIC loss and recoveries sharing for ten years expiring at the end of the quarter ending June 30, 2020. The loss-share arrangements applicable to commercial (including construction) and consum er loans expired during the quarter ended June 30, 2015 and provide for reimbursement to the FDIC through the quarter ending June 30, 2018. The following table sets forth the activity in the FDIC loss-share asset for the periods presented. Years ended December 31, (In thousands) 2015 2014 2013 Balance at beginning of year $ 542,454 $ 909,414 $ 1,382,335 Amortization of loss share indemnification asset (66,238) (189,959) (161,635) Reversal of accelerated amortization - 12,492 - Credit impairment losses to be covered under loss sharing agreements 15,658 32,038 60,454 Reimbursable expenses 73,205 58,117 50,985 Decrease due to reciprocal accounting on amortization of contingent liability on unfunded commitments - - (473) Net payments from FDIC under loss sharing agreements (247,976) (256,498) (396,223) Other adjustments attributable to FDIC loss sharing agreements (6,882) (23,150) (26,029) Balance at end of period $ 310,221 $ 542,454 $ 909,414 As a result of the expiration of the shared-loss arrangement under the commercial loss-share agreement on June 30, 2015, loans with a carrying amount at June 30, 2015 of approximately $ 248.7 million , which were reclassified to “non-covered” in the accompanying statement of financial condition, are subject to the resolution of several arbitration proceedings currently ongoing with the FDIC related primarily to ( i ) the FDIC’s denial of reimbursements for certain charge-offs claimed by BPPR with respect to certain loans and the treatment of those loans as “shared-loss assets” under the commercial loss-share agreement; and (ii) the denial by the FDIC of portfolio sale proposals submitted by BPPR pursuant to the applicable commercial shared-loss agreement provision governing portfolio sales. Until the disputes described above are finally resolved, the terms of the commercial loss-share agreement will remain in effect with respect to any such items under disp ute. As of December 31, 2015 , losses amounting to $ 149 million related to these assets are reflected in the FDIC indemnification asset as a receivable from the FDIC. Refer to additional information of these disputes on Note 30, Commitments and Conting encies. The weighted ave rage life of the single family loan portfolio accounted for under ASC 310-30 subject to the FDIC loss - sharing agreement at December 31, 2015 i s 7.61 years. As part of the loss share agreement, BPPR agreed to make a true-up payment obligation (the “true-up payment”) to the FDIC on the date that is 45 days following the last day (the “true-up measurement date”) of the final shared loss month, or upon the final disposition of all covered assets under the loss sharing agreements in the event losses on the loss sharing agreements fail to reach expected levels. The estimated fair value of such true-up payment obligation is recorded as contingent consideration, whic h is included in the caption of other liabilities in the consolidated statements of financial condition. Under the loss sharing agreements, BPPR will pay to the FDIC 50% of the excess, if any, of: ( i ) 20% of the intrinsic loss estimate of $4.6 billion (or $925 million)(as determined by the FDIC) less (ii) the sum of: (A) 25% of the asset discount (per bid) (or ($1.1 billion)); plus (B) 25% of the cumulative shared-loss payments (defined as the aggregate of all of the payments made or payable to BPPR minus t he aggregate of all of the payments made or payable to the FDIC); plus (C) the sum of the period servicing amounts for every consecutive twelve-month period prior to and ending on the true-up measurement date in respect of each of the loss sharing agreemen ts during which the loss sharing provisions of the applicable loss sharing agreement is in effect (defined as the product of the simple average of the principal amount of shared loss loans and shared loss assets at the beginning and end of such period time s 1%). Of the four components used to estimate the true-up payment obligation (intrinsic loss estimate, asset discount, cumulative shared-loss payments, and period servicing amounts) only the cumulative shared-loss payments and the period servicing amount s will change on a quarterly basis. These two variables are the main drivers of changes in the undiscounted true-up payment obligation. In order to estimate the true-up obligation actual and expected portfolio performance for loans under both the commercia l and residential loss sharing agreement are contemplated. The cumulative shared loss payments and cumulative servicing amounts are derived from our quarterly loss reassessment process for covered loans accounted for under ASC310-30. Once the undiscounted true-up payment obligation is determined, the fair value is estimated based on the contractual remaining term to settle the obligatio n and a discount rate that is composed of the sum of the interpolated US Treasury Note (“T Note”), defined by the remaining term of the true-up payment obligation, and a risk premium determined by the spread of the Corporation’s outstanding senior unsecure d debt over the equivalent T Note. The following table provides the fair value and the undiscounted amount of the true-up payment obligation at December 31, 2015 and 2014 . (In thousands) December 31, 2015 December 31, 2014 Carrying amount (fair value) $ 119,745 $ 129,304 Undiscounted amount $ 168,692 $ 187,238 The reduction in fair value experienced between 2014 and 2015 was mainly driven by an 89 basis points increase in the discount rate being applied, from 6.75 % in 2014 to 7.64 %in 2015. A higher risk premium was the driver of the increase in the discount rate. The loss-sha re agreements contain specific terms and conditions regarding the management of the covered assets that BPPR must follow in order to receive reimbursement on losses from the FDIC. Under the loss-sha re agreements, BPPR must: manage and administer the covered assets and collect and effect charge-offs and recoveries with respect to such covered ass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 d by FNMA or the Federal Home Loan Mortgage Corporation (“ FHLMC ”) , as in effect from time to time, and in accordance with accepted mortgage servicing practices of prudent lending institutions; exercise its best judgment in managing, administering and colle cting amounts on covered assets and effecting charge-offs with respect to the covered assets; use commercially reasonable efforts to maximize recoveries with respect to losses on single family shared-loss assets and best efforts to maximize collections wit h respect to commercial shared-loss assets; retain sufficient staff to perform the duties under the loss-sha re agreements; adopt and implement accounting, reporting, record-keeping and similar systems with respect to the commercial shared-loss assets; comp ly with the terms of the modification guidelines approved by the FDIC or another federal agency for any single-family shared - loss loan; provide notice with respect to proposed transactions pursuant to which a third party or affiliate will manage, administ er or collect any co mmercial shared-loss assets; file monthly and quarterly certificates with the FDIC specifying the amount of los ses, charge-offs and recoveries; and maintain books and records sufficient to ensure and document compliance with the terms of the loss-sha re agreements . Refer to Note 30, Commitment and Contingencies, for additional information on the settlement of the arbitration proceedings with the FDIC regarding the commercial loss-share agreement.</t>
  </si>
  <si>
    <t>Mortgage Banking Activities</t>
  </si>
  <si>
    <t>Note 15 – Mortgage banking a 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Years ended December 31, (In thousands) 2015 2014 2013 Mortgage servicing fees, net of fair value adjustments: Mortgage servicing fees $ 59,461 $ 41,761 $ 45,465 Mortgage servicing rights fair value adjustments (7,904) (24,683) (11,403) Total mortgage servicing fees, net of fair value adjustments 51,557 17,078 34,062 Net gain on sale of loans, including valuation on loans held for sale 35,336 31,213 26,719 Trading account (loss) profit: Unrealized gains (losses) on outstanding derivative positions 17 (726) 746 Realized (losses) gains on closed derivative positions (5,108) (16,950) 10,130 Total trading account (loss) profit (5,091) (17,676) 10,876 Total mortgage banking activities $ 81,802 $ 30,615 $ 71,657</t>
  </si>
  <si>
    <t>Transfers of financial assets and mortgage servicing assets</t>
  </si>
  <si>
    <t>Transfers and Servicing of Financial Assets</t>
  </si>
  <si>
    <t>Transfers Of Financial Assets And Mortgage Servicing Assets</t>
  </si>
  <si>
    <t>Note 16 – Transfers of financ ial assets and mortgage servicing assets The Corporation typically transfers conforming residential mortgage lo ans in conjunction with GNMA and FNMA securitization transactions whereby the loans are exchanged for cash or securities and servicing rights. The securities issued through these transactions are guaranteed by the corresponding agency and, as such, under seller/service agreements the Corporation is required to service the loans in accordance with the agencies’ servicing guidelines and standards. Substantially, all mortgage loans se curitized by the Corporation in GNMA and FNMA securities have fixed rates and represent conforming loans. As seller, the Corporation has made certain representations and warranties with respect to the originally transferred loans and, in the past , has sold certain loans with credit recourse to a government-sponsored entity, namely FNMA. Refer to Note 29 to the consolidated financial statements for a description of such arrangements. No liabilities were incurred as a result of these securitizations duri ng the years ended December 31 , 2015 and 2014 because they did not contain any credit recourse arrangements. The Corporation recorded a gain of $ 32.6 million and $ 32.8 m illion, respectively, during the years ended December 31 , 2015 and 2014 r elated to the residential mortgage loan securitized . The following tables present the initial fair value of the assets obtained as proceeds from residential mortgage loans securitized during the years ended December 31, 2015 and 2014 : Proceeds obtained during the year ended December 31, 2015 (In thousands) Level 1 Level 2 Level 3 Initial fair value Assets Trading account securities: Mortgage-backed securities - GNMA $ - $ 869,210 $ - $ 869,210 Mortgage-backed securities - FNMA - 218,911 - 218,911 Total trading account securities $ - $ 1,088,121 $ - $ 1,088,121 Mortgage servicing rights $ - $ - $ 12,549 $ 12,549 Total $ - $ 1,088,121 $ 12,549 $ 1,100,670 Proceeds obtained during the year ended December 31, 2014 (In thousands) Level 1 Level 2 Level 3 Initial fair value Assets Trading account securities: Mortgage-backed securities - GNMA $ - $ 674,557 - $ 674,557 Mortgage-backed securities - FNMA - 225,047 - 225,047 Total trading account securities $ - $ 899,604 - $ 899,604 Mortgage servicing rights - - $ 11,560 $ 11,560 Total $ - $ 899,604 $ 11,560 $ 911,164 During the year ended December 31, 2015 t he Corporation retained servicing rights on whole loan sales involving approximately $ 69 m illion in principal balance outstanding ( 2014 - $ 86 m illion) , with net realized gains of approximately $ 2.7 million ( 2014 - $ 3.2 million ). All loan sales performed during the year ended December 31, 2015 and 2014 w ere without credit recourse agreements. The Corporation recognizes as assets the rights to service loans for others, whether these rights are purchased or result from asset transfers such as sales and securitizations. These mortgage servicing rights (“MSR”) are measured at fair value. The Corpor ation uses a discounted cash flow model to estimate the fair value of MSRs. The discounted cash flow model incorporates assumptions that market participants would use in estimating future net servicing income, including estimates of prepayment speeds, disc ount rate, cost to service, escrow account earnings, contractual servicing fee income, prepayment and late fees, among other considerations. Prepayment speeds are adjusted for the Corporation’s loan characteristics and portfolio behavior. The following ta ble presents the changes in MSRs measured using the fair value method for the years ended December 31, 2015 and 2014 . Residential MSRs (In thousands) 2015 2014 Fair value at beginning of period $ 148,694 $ 161,099 Additions [1] 76,060 12,368 Changes due to payments on loans [2] (17,539) (15,887) Reduction due to loan repurchases (1,897) (2,759) Changes in fair value due to changes in valuation model inputs or assumptions 6,087 (6,127) Fair value at end of period $ 211,405 $ 148,694 [1] Includes $54.9 million from the acquisition of mortgage servicing rights from the FDIC as a receiver for Doral Bank during the second quarter of 2015. [2] Represents the change due to collection / realization of expected cash flow over time. During the second quarter of 2015, BPPR completed the acquisition of mortgage servicing rights on three pools of residence mortgage loans serviced for GNMA, FNMA and FHLMC, with an unpaid principal balance of approximately $5.0 billion, from the FDIC as a receiver for Doral Bank, as part of the Doral Bank Transaction. The aggregate purchase price for the mortgage servicing rights and related servicing advances was approximately $56.2 million. During the third quarter of 2015, BPPR a cquired mortgage servici ng rights for a portfolio previously serviced by Doral Bank, with approximately $ 873 m illion in unpaid principal balance and a fair value of $ 4.4 million , in connection with a pre-existing backup servicing agreement. The Corporation also purchased the servicing advances related to this portfolio from the FDIC, as receiver of Doral Bank, for a price of $ 46.6 million. Residential mortgage loans serviced for others were $ 20.6 billion at December 31 , 2015 ( 2014 - $ 15.6 billion ). Net mortgage servicing fees, a component of mortgage banking activities in the consolidated statements of operations, include the changes from period to period in the fair value of the MSRs, i ncluding changes due to collection / realization of expected cash flows. Mortgage servicing fees, excluding fair value adjustments, for the year ended December 31, 2015 a mounted to $ 59.5 million ( 2014 - $ 41.8 million ; 2013 - $ 45.5 million ). The banking subsidiaries receive servicing fees based on a percentage of the outstanding loan balance. At December 31, 2015 , t hose weighted average mortgage servicing fees were 0.28 % ( 2014 – 0.26 % ) .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years ended December 31 , 2015 and 2014 were as follows: Years ended December 31, 2015 December 31, 2014 Prepayment speed 8.6 % 6.1 % Weighted average life 7.1 years 16.4 years Discount rate (annual rate) 11.1 % 10.8 % Key economic assumptions used to estimate the fair value of MSRs derived from sales and securitizations of mortgage loans performed by the banking subsidiaries and the sensitivity to immediate changes in those assumptions at December 31, 2015 a nd 2014 w ere as follows: Originated MSRs December 31, (In thousands) 2015 2014 Fair value of servicing rights $ 98,648 $ 110,534 Weighted average life 7.3 years 11.7 years Weighted average prepayment speed (annual rate) 6.0 % 8.6 % Impact on fair value of 10% adverse change $ (2,488) $ (4,089) Impact on fair value of 20% adverse change $ (5,241) $ (7,995) Weighted average discount rate (annual rate) 11.5 % 11.5 % Impact on fair value of 10% adverse change $ (4,083) $ (4,492) Impact on fair value of 20% adverse change $ (8,206) $ (8,701) The banking subsidiaries also own servicing rights purchased from other financial institutions. The fair value of purchased MSRs, their related valuation assumptions and the sensitivity to immediate changes in those assumptions at December 31, 2015 a nd 2014 were as follows: Purchased MSRs December 31, (In thousands) 2015 2014 Fair value of servicing rights $ 112,757 $ 38,160 Weighted average life 6.2 years 11.0 years Weighted average prepayment speed (annual rate) 6.9 % 9.1 % Impact on fair value of 10% adverse change $ (2,871) $ (1,620) Impact on fair value of 20% adverse change $ (6,034) $ (2,924) Weighted average discount rate (annual rate) 11.0 % 10.7 % Impact on fair value of 10% adverse change $ (4,211) $ (1,603) Impact on fair value of 20% adverse change $ (8,525) $ (2,877)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December 31 , 2015 , the Corporation service d $ 1.9 b illion ( 2014 - $ 2.1 billion) in residential mortgage loans with credit recourse to the Corporation. Under the GNMA securitizations, the Corporati on, as servicer, has the right to repurchase (but not the obligation), at its option and without GNMA’s prior authorization, any loan that is collateral for a GNMA guaranteed mortgage-backed security when certain delinquency criteria are met. At the time t hat individual loans meet GNMA’s specified delinquency criteria and are eligible for repurchase, the Corporation is deemed to have regained effective control over these loans if the Corporation was the pool issuer. At December 31 , 2015 , t he Corporation had recorded $ 140 million in mortgage loans on its consolidated statements of financial condition related to this buy-back option program ( 2014 - $ 81 m illion ). As long as the Corporation continues to service the loans that continue to be collateral in a GNMA guaranteed mortgage-backed security, the MSR is recognized by the Corporation. During the year ended December 31, 2015 , t he Corporation repurchased approximately $ 80 million of mortgage loans under the GNMA buy -back option program ( 2014 - $ 145 m illion ). The determination to repurchase these loans was based on the economic benefits of the transaction, which results in a reduction of the servicing costs for these severely delinquent loans, mostly related to principal and interest advances. Furthermore, due to their guaranteed nature, the risk associated with the loans is minimal . The Corporation places these loans under its loss mitigation programs and once brought back to current status, these may be eith er retained in portfolio or re-sold in the secondary market. Quantitative information about delinquencies, net credit losses, and components of securitized financial assets and other assets managed together with them by the Corporation, including its own loan portfolio, for the years ended December 31, 2015 and 2014 , are disclosed in the following tables. Loans securitized/sold represent loans in which the Corporation has continuing involvement in the form of credit recourse. 2015 (In thousands) Total principal amount of loans, net of unearned Principal amount 60 days or more past due Net credit losses (recoveries) Loans (owned and managed): Commercial $ 10,144,237 $ 411,291 $ 107,955 Construction 681,201 14,086 (886) Legacy 64,436 4,311 (2,760) Lease financing 627,650 4,639 3,303 Mortgage 9,011,473 1,188,290 47,552 Consumer 3,837,679 106,194 92,926 Covered loans 646,115 101,451 58,880 Less: Loans securitized / sold 1,883,561 144,568 811 Loans held-for-sale 137,000 45,719 37,602 Loans held-in-portfolio $ 22,992,230 $ 1,639,975 $ 268,557 2014 (In thousands) Total principal amount of loans, net of unearned Principal amount 60 days or more past due Net credit losses (recoveries) Loans (owned and managed): Commercial $ 8,134,576 $ 278,326 $ 53,990 Construction 251,820 13,812 (3,746) Legacy 81,137 3,476 (892) Lease financing 564,389 4,348 3,961 Mortgage 8,741,757 1,164,513 54,041 Consumer 3,875,581 99,595 109,737 Covered loans 2,542,662 540,369 66,154 Less: Loans securitized / sold 2,138,705 183,876 1,314 Loans held-for-sale 106,104 19,878 35,674 Loans held-in-portfolio $ 21,947,113 $ 1,900,685 $ 246,257</t>
  </si>
  <si>
    <t>Property, Plant and Equipment</t>
  </si>
  <si>
    <t>Premises and Equipment</t>
  </si>
  <si>
    <t>Note 17 - Premises and e quipment The p remises and equipment are stated at cost less accumulated depreciation and amortization as follows: (In thousands) Useful life in years 2015 2014 Land $ 116,701 $ 115,176 Buildings 10-50 495,631 483,983 Equipment 2-10 302,656 290,444 Leasehold improvements 3-10 70,449 69,443 868,736 843,870 Less - Accumulated depreciation and amortization 503,829 475,162 Subtotal 364,907 368,708 Construction in progress 21,003 10,697 Total premises and equipment, net $ 502,611 $ 494,581 Depreciation and amortization of premises and equipment for the year 2015 was $ 47.5 million ( 2014 - $ 47.1 million; 2013 - $ 48.2 million), of which $ 22.9 million ( 2014 - $ 23.8 million; 2013 - $ 24.8 million) was charged to occupancy expense and $ 24.6 million ( 2014 - $ 23.3 million; 2013 - $ 23.4 million) was charged to equipment, communications and other operating expenses. Occupancy expense is net of rental income of $ 28.1 million ( 2014 - $ 28.1 million; 2013 - $ 26.6 million).</t>
  </si>
  <si>
    <t>Other Real Estate Owned</t>
  </si>
  <si>
    <t>Other Real Estate</t>
  </si>
  <si>
    <t>Note 18 – Other real estate owned The following table s present the activity related to Other Real Estate Owned (“OREO”), for the years ended December 31, 2015 , 2014 and 2013 . During the second quarter of 2015, the Corporation completed a bulk sale of $ 37 million of covered OREOs . For the year ended December 31, 2015 Non-covered Non-covered Covered Covered OREO OREO OREO OREO (In thousands) Commercial/ Construction Mortgage Commercial/ Construction Mortgage Total Balance at beginning of period $ 38,983 $ 96,517 $ 85,394 $ 44,872 $ 265,766 Write-downs in value (13,356) (8,567) (20,350) (3,891) (46,164) Additions 17,671 86,040 9,661 25,019 138,391 Sales (25,065) (53,782) (59,749) (25,990) (164,586) Other adjustments (266) (540) (452) (233) (1,491) Transfer to non-covered status [1] 14,504 3,092 (14,504) (3,092) - Ending balance $ 32,471 $ 122,760 $ - $ 36,685 $ 191,916 [1] Represents the reclassification of OREOs to the non-covered category, pursuant to the expiration of the commercial and consumer shared-loss arrangement with the FDIC related to loans acquired from Westernbank, on June 30, 2015. For the year ended December 31, 2014 Non-covered Non-covered Covered Covered OREO OREO OREO OREO (In thousands) Commercial/ Construction Mortgage Commercial/ Construction Mortgage Total Balance at beginning of period $ 48,649 $ 86,852 $ 120,215 $ 47,792 $ 303,508 Write-downs in value (7,112) (3,628) (26,657) (4,969) (42,366) Additions 16,200 65,300 55,582 21,769 158,851 Sales (20,042) (49,618) (59,219) (19,028) (147,907) Other adjustments 1,288 (2,389) (4,527) (692) (6,320) Ending balance $ 38,983 $ 96,517 $ 85,394 $ 44,872 $ 265,766 For the year ended December 31, 2013 Non-covered Non-covered Covered Covered OREO OREO OREO OREO (In thousands) Commercial/ Construction Mortgage Commercial/ Construction Mortgage Total Balance at beginning of period $ 135,862 $ 130,982 $ 99,398 $ 39,660 $ 405,902 Write-downs in value (11,377) (9,525) (18,857) (4,102) (43,861) Additions 32,175 82,985 87,800 30,037 232,997 Sales (108,254) (118,596) (48,447) (17,720) (293,017) Other adjustments 243 1,006 321 (83) 1,487 Ending balance $ 48,649 $ 86,852 $ 120,215 $ 47,792 $ 303,508</t>
  </si>
  <si>
    <t>Other Assets Abstract</t>
  </si>
  <si>
    <t>Note 19 − Other assets The caption of other assets in the consolidated statements of financial condition consists of the following major categories: (In thousands) 2015 2014 Net deferred tax assets (net of valuation allowance) $ 1,302,452 $ 812,819 Investments under the equity method 212,838 225,625 Prepaid taxes 180,969 198,120 Other prepaid expenses 87,016 84,079 Derivative assets 16,959 25,362 Trades receivables from brokers and counterparties 78,759 66,949 Others 321,970 233,489 Total other assets $ 2,200,963 $ 1,646,443 Prepaid taxes at December 31, 2015 and December 31, 2014 include s a payment of $ 45 million in income taxes in connection with the Closing Agreement signed with the Puerto Rico Department of Treasury on June 30, 2014 . As discussed in Note 42 , the corporation recorded during the year ended December 31 , 2015 a partial reversal of the valuation allowance on its deferred tax assets from its U.S. operations for approximately $589 million .</t>
  </si>
  <si>
    <t>Investments in equity investees</t>
  </si>
  <si>
    <t>Equity Method Investments And Joint Ventures</t>
  </si>
  <si>
    <t>Investment In Equity Investees</t>
  </si>
  <si>
    <t xml:space="preserve">Note 20 - Investments in equity investees During the year ended December 31, 2015 , the Corporation recorded earnings of $ 24.4 million , from its equity investments, compared to $ 39.6 million for the year ended December 31, 2014 . The carrying value of the Corporation’s equity method investments was $ 213 million and $ 226 million a t December 31, 2015 and 2014 , respectively. The following table presents aggregated summarized financial information of the Corporation’s equity method investees: Years ended December 31, 2015 2014 2013 (In thousands) Operating results: Total revenues $ 643,632 $ 715,966 $ 1,302,637 Total expenses 414,975 343,100 1,024,713 Income tax (benefit) expense 33,920 43,993 39,301 Net income $ 194,737 $ 328,873 $ 238,623 At December 31, 2015 2014 (In thousands) Balance Sheet: Total assets $ 7,647,048 $ 7,421,225 Total liabilities $ 5,388,229 $ 5,182,478 Summarized financial information for these investees may be presented on a lag, due to the unavailability of information for the investees, at the respective balance sheet dates. </t>
  </si>
  <si>
    <t>Goodwill and other intangible assets</t>
  </si>
  <si>
    <t>Goodwill and Intangible Assets Disclosure</t>
  </si>
  <si>
    <t>Goodwill And Other Intangible Assets</t>
  </si>
  <si>
    <t xml:space="preserve">Note 21 – Goodwill and other intangible assets The changes in the carrying amount of goodwill for the years ended December 31, 2015 , and 2014 , allocated by reportable segments , were as follows (refer to Note 44 for the definition of the Corporation’s reportable segments): 2015 Purchase Balance at Goodwill on accounting Balance at (In thousands) January 1, 2015 acquisition adjustments December 31,2015 Banco Popular de Puerto Rico $ 250,109 $ 3,899 $ 26,213 $ 280,221 Banco Popular North America 215,567 38,735 91,865 346,167 Total Popular, Inc. $ 465,676 $ 42,634 $ 118,078 $ 626,388 2014 Goodwill written-off Purchase related to Balance at Goodwill on accounting discontinued Balance at (In thousands) January 1, 2014 acquisition adjustments operations December 31, 2014 Banco Popular de Puerto Rico $ 245,679 $ 4,430 $ - $ - $ 250,109 Banco Popular North America 402,078 - - (186,511) 215,567 Total Popular, Inc. $ 647,757 $ 4,430 $ - $ (186,511) $ 465,676 The goodwill acquired during 2015 in the reportable segments of Banco Popular de Puerto Rico and Banco Popular North America of $32.5 million and $130.6 million, respectively, after purchase accounting adjustments, was related to the Doral Bank Transaction. During the year ended December 31, 2015, the Corporation recorded adjustments to its initial fair value estimates resulting in a net increase of the goodwill recorded in connection with the Doral Bank Transaction of approximately $120.5 milli on. Refer to Note 5, Business Combination, for additional information. In addition, the Corporation recorded purchase accounting adjustments to reduce the goodwill related to the acquisition of an insurance benefits business during the year ended Decemb er 31, 2014 by approximately $2.4 million. The goodwill acquired during 2014 of $4.4 million was related to the acquisition of an insurance benefits business. At December 31, 2015 and 2014 , the Corporation had $ 6.1 million of identifiable intangible assets, with indefinite useful lives, mostly associated with E-LOAN’s trademark. The following table reflects the components of other intangible assets subject to amortization: Gross Net Carrying Accumulated Carrying (In thousands) Amount Amortization Value December 31, 2015 Core deposits $ 63,539 $ 38,464 $ 25,075 Other customer relationships 37,665 10,745 26,920 Total other intangible assets $ 101,204 $ 49,209 $ 51,995 December 31, 2014 Core deposits $ 50,679 $ 32,006 $ 18,673 Other customer relationships 19,452 6,644 12,808 Total other intangible assets $ 70,131 $ 38,650 $ 31,481 During the year ended 2015 , the Corporation recorded $ 12 . 8 million in core deposit intangibles related to the Doral Bank Transaction , net of purchase accounting adjustments of $10.8 million. Also, the Corporation recorded $17.3 million in customer relationship intangibles related to the purchase of the Doral Insurance Agency portfolio which was part of a separate bidding process after Doral Financial Corporation filed for bankruptcy. During the year ended 2014 , the Corpo ratio n acquired $1.9 million in customer relationship intangibles related to the purchase of the above mentioned insurance benefits business . Core deposits and other intangibles with gross amount of $27 million became fully amortized during 2014. During the year ended December 31, 2015 , the Corporation recognized $ 11.0 million in amortization expense related to other intangible assets with definite useful lives ( 2014 - $ 8.2 million; 2013 - $ 8.0 million ). The following table presents the estimated amortization of the intangible assets with definite useful lives for each of the following periods: (In thousands) Year 2016 $ 12,338 Year 2017 9,589 Year 2018 9,497 Year 2019 9,253 Year 2020 5,055 Results of the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 ns or dispose of a reporting unit. Under applicable accounting standards, goodwill impairment analysis is a two-step test. The first step of the goodwill impairment test involves comparing the fair value of the reporting unit with its carrying amount, inc luding goodwill. If the fair value of the reporting unit exceeds its carrying amount, goodwill of the reporting unit is considered not impaired; however, if the carrying amount of the reporting unit exceeds its fair value, the second step must be performed . The second step involves calculating an implied fair value of goodwill for each reporting unit for which the first step indicated possible impairment. The implied fair value of goodwill is determined in the same manner as the amount of goodwill recognize d in a business combination, which is the excess of the fair value of the reporting unit, as determined in the first step, over the aggregate fair values of the individual assets, liabilities and identifiable intangibles (including any unrecognized intangi ble assets, such as unrecognized core deposits and trademark) as if the reporting unit was being acquired in a business combination and the fair value of the reporting unit was the price paid to acquire the reporting unit. The Corporation estimates the fai r values of the assets and liabilities of a reporting unit, consistent with the requirements of the fair value measurements accounting standard, which defines fair value as the price that would be received to sell an asset or paid to transfer a liability i 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lue of goodwill and such adjustments are not reflected in the cons olidated statement of condition. If the implied fair value of goodwill exceeds the goodwill assigned to the reporting unit, there is no impairment. If the goodwill assigned to a reporting unit exceeds the implied fair value of the goodwill, an impairment c harge is recorded for the excess. An impairment loss recognized cannot exceed the amount of goodwill assigned to a reporting unit, and the loss establishes a new basis in the goodwill. Subsequent reversal of goodwill impairment losses is not permitted unde r applicable accounting standards. The Corporation performed the annual goodwill impairment evaluation for the entire organization during the third quarter of 2015 using July 31, 2015 as the annual evaluation date. The reporting units utilized for this eva luation were those that are one level below the business segments, which are the legal entities within the reportable segment. The Corporation assigns goodwill to the reporting units when carrying out a business combination. In determining the fair value o f a reporting unit, the Corporation generally uses a combination of methods, including market price multiples of comparable companies and transactions, as well as discounted cash flow analysis. Management evaluates the particular circumstances of each repo rting unit in order to determine the most appropriate valuation methodology. The Corporation evaluates the results obtained under each valuation methodology to identify and understand the key value drivers in order to ascertain that the results obtained ar e reasonable and appropriate under the circumstances. Elements considered include current market and economic conditions, developments in specific lines of business, and any particular features in the individual reporting units. The computations require ma nagement to make estimates and assumptions. Critical assumptions that are used as part of these evaluations include: a selection of comparable publicly traded companies, based on nature of business, location and size; a selection of comparable acquisition and capital raising transactions; the discount rate applied to future earnings, based on an estimate of the cost of equity; the potential future earnings of the reporting unit; and the market growth and new business assumptions. 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et multiples. While the market price multiple is not an assumption, a presumption that it provides an indicator of the value of the reporting unit is inherent in the valuation. The determination of the market comparables also involves a degree of judgment. For purposes of the discounted cash flows (“DCF”) approach, the valuation is based on estimated future cash fl ows. The financial projections used in the DCF valuation analysis for each reporting unit are based on the most recent (as of the valuation date) financial projections presented to the Corporation’s Asset / Liability Management Committee (“ALCO”). The grow th assumptions included in these projections are based on management’s expectations for each reporting unit’s financial prospects considering economic and industry conditions as well as particular plans of each entity (i.e. restructuring plans, de- leveragi ng, etc.). The cost of equity used to discount the cash flows was calculated using the Ibbotson Build-Up Method and ranged from 11.64 % to 15.52 % for the 2015 analysis. The Ibbotson Build-Up Method builds up a cost of equity starting with the rate of return of a “risk-free” asset ( 2 0- year U.S. Treasury note) and adds to it additional risk elements such as equity risk premium, size premium and industry risk premium. The resulting discount rates were analyzed in terms of reasonability given the c urrent market conditions and adjustments were made when necessary. For the BPNA reporting unit, the average estimated fair value calculated in Step 1, using all valuation methodologies exceeded BPNA’s equity value by approximately $92 million in the July 3 1, 2015 annual test and by $205 million in the July 31, 2014 annual test. Accordingly, there is no indication of impairment of goodwill recorded in BPNA at July 31, 2015 and there is no need for a Step 2 analysis. For the BPPR reporting unit, the average estimated fair value calculated in Step 1 using all valuation methodologies exceeded BPPR’s equity value by approximately $ 180 m illion in the July 31, 2015 annual test as compared with approximately $ 337 million at July 31, 201 4 . This result indicates there would be no indication of impairment on the goodwill recorded in BPPR at July 31, 2015. The goodwill balance of BPPR and BPNA, as legal entities, represented approximately 96 % of the Corporation’s total goodwill balance as of the Ju ly 31, 2015 valuation date. Furthermore, as part of the analyses, management performed a reconciliation of the aggregate fair values determined for the reporting units to the market capitalization of Popular, Inc. concluding that the fair value results det ermined for the reporting units in the July 31, 2015 annual assessment were reasonable. The goodwill impairment evaluation process requires the Corporation to make estimates and assumptions with regard to the fair value of the reporting units. Actual value 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could increase the risk of goodwill impairment in the future. Management monitors events or changes in circumstances between annual tests to determine if these events or changes in circumstances would more likely than not reduce the fair value of a reporting unit below its carrying amount. There has been a significant decline in the Corporation’s stock price during the fourth quarter of 2015, attributed to macro economic conditions in the global markets as well as the continued weakness in the Puerto Rico economy. This represented a triggering event which required management to conduct a goodwill impairment analysis as of December 31, 2015 for BPPR and BPNA. The Corporation used the same methodology as for the annu al impairment test, including a reconciliation of the aggregate fair values determined for the reporting units to the market capitalization of Popular, Inc. For the BPNA reporting unit, the average estimated fair value calculated in Step 1 using all val uation methodologies was below BPNA’s equity value by approximately $ 171 million in the December 31, 2015 test . Accordingly, management proceeded to perform the Step 2 analysis. The Corporation performed a valuation of all assets and liabilities of BPNA, including any recognized and unrecognized intangible assets, to determine the fair value of BPNA’s net assets. To complete Step 2, the Corporation subtracted from BPNA’s Step 1 fair value the determined fair value of the net assets to arrive at the implied fair value of goodwill. The results of Step 2 indicated that the implied fair value of goodwill exceeded the goodwill carrying value by $197 million resulting in no goodwill impairment. For the BPPR reporting unit, the average estimated fair value calcul ated in Step 1 using all valuation methodologies exceeded BPPR ’ s equity value by approximately $ 313 million in the December 31, 2015 test. This result indicates there is no indication of impairment on the goodwill recorded in BPPR at December 31, 2015 and there is no need for a Step 2 analysis. Further declines in the Corporation’s stock price, related to macroeconomic conditions in the global market as well as the weakness in the Puerto Rico economy may lead to an impairment of goodwill. The goodwill balance of BPPR and BPNA, as legal entities, represented approximately 96% of the Corporation’s total goodwill balance as of the December 31, 2015 valuation date. The following table presents the gross amount of goodwill and accumulated impairment losses by reportable segments. December 31, 2015 Balance at Balance at Balance at Balance at January 1, Accumulated January 1, December 31, Accumulated December 31, 2015 impairment 2015 2015 impairment 2015 (In thousands) (gross amounts) losses (net amounts) (gross amounts) losses (net amounts) Banco Popular de Puerto Rico $ 250,109 $ - $ 250,109 $ 280,221 $ - $ 280,221 Banco Popular North America 379,978 164,411 215,567 510,578 164,411 346,167 Total Popular, Inc. $ 630,087 $ 164,411 $ 465,676 $ 790,799 $ 164,411 $ 626,388 December 31, 2014 Balance at Balance at Balance at Balance at January 1, Accumulated January 1, December 31, Accumulated December 31, 2014 impairment 2014 2014 impairment 2014 (In thousands) (gross amounts) losses (net amounts) (gross amounts) losses (net amounts) Banco Popular de Puerto Rico $ 245,679 $ - $ 245,679 $ 250,109 $ - $ 250,109 Banco Popular North America 566,489 164,411 402,078 379,978 164,411 215,567 Total Popular, Inc. $ 812,168 $ 164,411 $ 647,757 $ 630,087 $ 164,411 $ 465,676 Goodwill Impairment Test – U.S. Regional Sales As discussed in Note 4, Discontinued Operations, on April 22, 2014, BPNA entered into definitive agreements to sell its regional operations in California, Illinois and Central Florida to three different buyers. In connection with the transactions, the Corporation has centralized certain back office operations in Puerto Rico and New York. During the second quarter of 2014, the assets and liabilities for those regions were reclassified as held-for-sale in accordance with ASC 360-10-45. As a result of the reclassification, and in accordance with ASC 350-20-40, BPNA allocated a proportionate share of the goodwill balance to the discontinued businesses on a relative fair value basis and performed an impairment test for the goodwill allocated to each of the d iscontinued operations as well as for retained business, each as a separate reporting unit. This allocation of goodwill and related impairment analysis resulted in an impairment charge of $ 186.5 million during the second quarter of 2014. The goodwill impai rment charge is a non-cash charge that did not have an impact on the Corporation’s tangible capital or regulatory capital ratios. The goodwill impairment analysis of the retained portion of the BPNA operations resulted in no impairment as of June 30, 2014. The methodology used to determine the relative value of the regions sold and the retained portion of the BPNA reporting unit for purpose of the goodwill allocation among these reporting units takes into consideration the fair value estimates resulting fro m a combination of: (1) the average price to tangible book multiple based on a regression analysis of the projected return on equity for comparable companies, (2) the average price to revenue multiple based on a regression analysis of the projected revenue margin for comparable companies, and (3) the average price to earnings multiple based on comparable companies. After allocating the carrying amount of goodwill to the regions sold and the retained portion, the Corporation performed the goodwill impairment test of ASC 350-20 to each region sold and to the retained business reporting unit. The fair value of each region was based on the transaction price agreed with the buyers as part of the Step 2 of the goodwill impairment analysis. This fair value was comp ared to the fair value of the assets and liabilities sold including any unrecognized intangible asset. The goodwill impairment analysis of the regions sold indicated that all the goodwill allocated to each region sold was impaired, and accordingly, the Cor poration recorded an impairment charge of $186.5 million during the second quarter of 2014. </t>
  </si>
  <si>
    <t>Note 22 – Deposits Total interest bearing deposits as of the end of the periods presented consisted of: (In thousands) December 31, 2015 December 31, 2014 Savings accounts $ 7,010,391 $ 6,737,370 NOW, money market and other interest bearing demand deposits 5,632,449 4,811,972 Total savings, NOW, money market and other interest bearing demand deposits 12,642,840 11,549,342 Certificates of deposit: Under $100,000 4,014,359 4,211,180 $100,000 and over 4,151,009 3,263,265 Total certificates of deposit 8,165,368 7,474,445 Total interest bearing deposits $ 20,808,208 $ 19,023,787 A summary of certificates of deposit by maturity at December 31, 2015 follows: (In thousands) 2016 $ 4,895,697 2017 1,075,165 2018 696,467 2019 424,863 2020 1,003,422 2021 and thereafter 69,754 Total certificates of deposit $ 8,165,368 At December 31, 2015 , the Corporation had brokered deposit s amounting to $ 1.3 billion (December 31, 2014 - $ 1.9 billion ). The aggregate amount of overdrafts in demand deposit accounts that were reclassified to loans was $ 11 million at December 31, 2015 (December 31, 2014 - $ 9 million ) .</t>
  </si>
  <si>
    <t>Borrowings</t>
  </si>
  <si>
    <t>Note 23 – Borrowings The following table presents the composition of fed funds purchased and a ssets sold under agreements to repurchase at December 31, 2015 and December 31, 2014 . (In thousands) December 31, 2015 December 31, 2014 Federal funds purchased $ 50,000 $ 100,000 Assets sold under agreements to repurchase 712,145 1,171,657 Total federal funds purchased and assets sold under agreements to repurchase $ 762,145 $ 1,271,657 The following table presents information related to the Corporation’s repurchase transactions accounted for as secured borrowings that are collateralized with investmen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 on. Repurchase agreements accounted for as secured borrowings December 31, 2015 December 31, 2014 Repurchase liability Repurchase liability Repurchase weighted average Repurchase weighted average (Dollars in thousands) liability interest rate liability interest rate Obligations of U.S. government sponsored entities Within 30 days $ 243,708 0.07 % $ 289,545 0.36 % After 30 to 90 days - - 25,761 0.34 After 90 days 23,366 0.60 420,176 0.44 Total obligations of U.S. government sponsored entities 267,074 0.12 735,482 0.41 Obligations of Puerto Rico, states and political subdivisions Overnight - - 23,397 0.85 Within 30 days - - 5,199 0.77 Total Obligations of Puerto Rico, states and political subdivisions - - 28,596 0.84 Mortgage-backed securities Overnight - - 4,850 0.85 Within 30 days 124,878 0.72 54,311 0.43 After 30 to 90 days 154,582 0.75 - - After 90 days 142,441 1.84 195,629 1.42 Total mortgage-backed securities 421,901 1.11 254,790 1.20 Collateralized mortgage obligations Within 30 days 10,298 0.28 16,700 0.34 After 30 to 90 days 12,872 0.75 55,338 0.56 After 90 days - - 71,281 0.60 Total collateralized mortgage obligations 23,170 0.54 143,319 0.55 Other Overnight - - 1,353 0.85 Within 30 days - - 8,117 0.85 Total other - - 9,470 0.85 Total $ 712,145 0.72 % $ 1,171,657 0.61 % R epurchase agreements in portfolio are generally short-term, often overnight and Popular acts as borrow ers transferring assets to the c ounterparty. As such our risk is very limited. We manage the liquidity risks arising from secured funding by sourcing funding globally from a diverse group of counterparties, providing a range of securities collateral and pursuing longer durations, when appropriate. Federal funds purchased and assets sold under agreements to repurchase: (Dollars in thousands) 2015 2014 Maximum aggregate balance outstanding at any month-end $ 1,224,064 $ 2,208,213 Average monthly aggregate balance outstanding $ 1,023,905 $ 1,732,199 Weighted average interest rate: For the year 0.73 % 3.85 % At December 31 0.88 % 0.62 % The following table presents the composition of other short-term borrowings at December 31, 2015 and December 31, 2014 . (In thousands) December 31, 2015 December 31, 2014 Advances with the FHLB paying interest at maturity $ - $ 20,000 Others 1,200 1,200 Total other short-term borrowings $ 1,200 $ 21,200 Other short-term borrowings: (Dollars in thousands) 2015 2014 Maximum aggregate balance outstanding at any month-end $ 128,200 $ 801,200 Average monthly aggregate balance outstanding $ 4,501 $ 154,462 Weighted average interest rate: For the year 2.69 % 0.44 % At December 31 9.00 % 0.36 % The following table presents the composition of notes payable at December 31, 2015 and December 31, 2014 . (In thousands) December 31, 2015 December 31, 2014 Advances with the FHLB with maturities ranging from 2016 through 2029 paying interest at monthly fixed rates ranging from 0.41% to 4.19 % (2014 - 0.45% to 4.19%) $ 747,072 $ 802,198 Advances with the FHLB maturing on 2019 paying interest quarterly at a floating rate of 0.24% over the 3 month LIBOR 14,429 - Unsecured senior debt securities maturing on 2019 paying interest semiannually at a fixed rate of 7.00% 450,000 450,000 Junior subordinated deferrable interest debentures (related to trust preferred securities) with maturities ranging from 2027 to 2034 with fixed interest rates ranging from 6.125% to 8.327% (Refer to Note 25) 439,800 439,800 Others 19,008 19,830 Total notes payable $ 1,670,309 $ 1,711,828 A breakdown of borrowings by contractual maturities at December 31, 2015 is included in the table below. Fed funds purchased and assets sold under Short-term (In thousands) agreements to repurchase borrowings Notes payable Total Year 2016 $ 762,145 $ 1,200 $ 253,534 $ 1,016,879 2017 - - 85,644 85,644 2018 - - 139,305 139,305 2019 - - 539,945 539,945 2020 - - 92,603 92,603 Later years - - 559,278 559,278 Total borrowings $ 762,145 $ 1,200 $ 1,670,309 $ 2,433,654 At December 31, 2015 , the Corporation had borrowing facilities available with the FHLB whereby the Corporation could borrow up to $ 3.9 billion based on the assets pledged with the FHLB at that date ( 2014 - $ 3.7 billion). The FHLB advances at December 31, 2015 are collateralized with mortgage and commercial loans, and do not have restrictive covenants or callable features. The maximum borrowing capacity is dependent on certain computations as determined by the FHLB, whic h consider the amount and type of assets available for collateral. Also, the Corporation has a borrowing facility at the discount window of the Federal Reserve Bank of New York. At December 31, 2015 , the borrowing capacity at the discount window approxi mated $ 1.3 billion ( 2014 - $ 2.1 billion), which remained unused at December 31, 2015 and 2014 . The facility is a collateralized source of credit that is highly reliable even under difficult market conditions.</t>
  </si>
  <si>
    <t>Offsetting of financial assets and liabilities</t>
  </si>
  <si>
    <t>Offsetting Of Financial Assets And Liabilities</t>
  </si>
  <si>
    <t xml:space="preserve">Note 24 – Offsetting of financial assets and l iabilities The following table s present the potential effect of rights of setoff associated with the Corporation’s recognized financial assets and liabilities a t December 31, 2015 and December 31, 2014 . As of December 31,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959 $ - $ 16,959 $ 114 $ - $ - $ 16,845 Reverse repurchase agreements 96,338 - 96,338 - 96,338 - - Total $ 113,297 $ - $ 113,297 $ 114 $ 96,338 $ - $ 16,845 As of December 31,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343 $ - $ 14,343 $ 114 $ 4,050 $ - $ 10,179 Repurchase agreements 712,145 - 712,145 - 712,145 - - Total $ 726,488 $ - $ 726,488 $ 114 $ 716,195 $ - $ 10,179 As of December 31, 2014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5,362 $ - $ 25,362 $ 320 $ - $ - $ 25,042 Reverse repurchase agreements 151,134 - 151,134 - 151,134 - - Total $ 176,496 $ - $ 176,496 $ 320 $ 151,134 $ - $ 25,042 As of December 31, 2014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23,032 $ - $ 23,032 $ 320 $ 8,781 $ - $ 13,931 Repurchase agreements 1,171,657 - 1,171,657 - 1,171,657 - - Total $ 1,194,689 $ - $ 1,194,689 $ 320 $ 1,180,438 $ - $ 13,931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Trust preferred securities</t>
  </si>
  <si>
    <t>Trust Preferred Securities</t>
  </si>
  <si>
    <t>Note 25 – Trust preferred s ecurities At December 31, 2015 and December 31, 2014 , statutory trusts established by the Corporation ( BanPonce Trust I, Popular Capital Trust I, Popular North America Capital Trust I and Popular Capital Trust II) had issued trust preferred securities (also referred to as “capital securities”) to the public. The proceeds from such issuances, together with the proceeds of the related issuances of common securities of the trusts (the “common securities”), were used by the trusts to purchase junior subordinated deferrable interest debentures (the “junior subordinated debentures”) issued by the Corporation. The sole assets of the trusts consisted of the junior subordinated debentures of the Corporation and the related accrued interest receivable. These trusts are not consolidated by the Corporation pursuant to accounting principles generally accepted in the United States of America . The junior subordinated debentures are included by the Corporation as notes payable in the consolidated statements of financial condition, while the common securities issued by the issuer trusts are included as other investment securities. The common securities of each trust are wholly-owned, or indirectly wholly-owned, by the Corporation. The following table presents financial data pertaining to the different trusts at December 31, 2015 and December 31, 2014 . (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 [ 1 ] Statutory business trust that is wholly-owned by Popular North America and indirectly wholly-owned by the Corporation. [ 2 ] Statutory business trust that is wholly-owned by the Corporation. [ 3 ] The obligations of PNA under the junior subordinated debentures and its guarantees of the capital securities under the trust are fully and unconditionally guaranteed on a subordinated basis by the Corporation to the extent set forth in the applicable guarantee agreement. [ 4 ] These capital securities are full y and unconditionally guaranteed on a subordinated basis by the Corporation to the extent set forth in the applicable guarantee agreement. [ 5 ]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6] Same as [5] above, except that the investment company event does not apply for early redemption. The Basel III Capital Rules require that capital instruments such as trust preferred securities be phase d- out of T ier 1 capital . The Corporation’s capital components at December 31, 2015 included $ 427 million of trust preferred securities that are subject to the phase-out provisions of the Basel III Capital Rules. The Corporation is allowed to include only 25% of such trust preferred securities in Tier I capital as of January 1, 2015 and would be allowed 0% as of January 1, 2016 and thereafter. The Basel III Capital Rules also permanently grandfathers as Tier 2 capital such trust preferred securities.</t>
  </si>
  <si>
    <t>Stockholders' equity</t>
  </si>
  <si>
    <t>Stockholders' Equity Note</t>
  </si>
  <si>
    <t>Stockholders' Equity</t>
  </si>
  <si>
    <t>Note 26 – Stockholders ’ equity The Corporation has 30,000,000 shares of authorized preferred stock that may be issued in one or more series, and the shares of each series shall have such rights and preferences as shall be fixed by the Board of Directors when authorizing the issuance of that particular series. The Co rporation’s shares of preferred stock issued and outstanding at December 31, 2015 and 2014 consisted of: 6.375% non-cumulative monthly income preferred stock, 2003 Series A, no par value, liquidation preference value of $25 per share. Holders on reco rd of the 2003 Series A Preferred Stock are entitled to receive, when, as and if declared by the Board of Directors of the Corporation or an authorized committee thereof, out of funds legally available, non-cumulative cash dividends at the annual rate per share of 6.375% of their liquidation preference value, or $0.132812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The redemption price per share is $25.00. The shares of 2003 Series A Preferred Stock have no voting rights, except for certain rights in instances when the Corporation does not pay dividends for a defined period. These shares are not subject to any sinking fund requirement. Cash dividends declared and paid on the 2003 Series A Preferred Stock amounted to $ 1.4 million for the year ended December 31, 2015 , 2014 and 2013 . Outstanding shares of 2003 Series A Preferred Stock amounted to 885,726 at December 31, 2015 , 2014 and 2013 . 8.25% non-cumulative monthly income preferred stock, 2008 Series B, no par value, liquidation preferen ce value of $25 per share. The shares of 2008 Series B Preferred Stock were issued in May 2008. Holders of record of the 2008 Series B Preferred Stock are entitled to receive, when, as and if declared by the Board of Directors of the Corporation or an auth orized committee thereof, out of funds legally available, non-cumulative cash dividends at the annual rate per share of 8.25% of their liquidation preferences, or $0.17187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beginning on May 28, 2013 . The redemption price p er share is $25.0 0. Cash dividends declared and paid on the 2008 Series B Preferred Stock amounted to $ 2.3 million for the year ended December 31, 2015 , 2014 and 2013 . Outstanding shares of 2008 Series B Preferred Stock amounted to 1,120 ,665 at December 31, 2015 , 2014 and 2013 . As part of the Series C Preferred Stock transaction with the U.S. Treasury effected on December 5, 2008, the Corporation issued to the U.S. Treasury a warrant to purchase 2,093,284 shares of the Corporati on’s common stock at an exercise price of $67 per share. On July 23, 2014 , the Corporation completed the repurchase of the outstanding warrant at a repurchase price of $ 3.0 million. With the completion of this transaction, the Corporation completed its exit from the TARP Capital Purchase Program. The Corporation’s common stock trades on the NASDAQ Stock Market LLC (the “NASDAQ”) under the symbol BPOP. The Corporation voluntarily delisted its 2003 Series A and 2008 Series B Preferred Stock from the NASDA Q effective October 8, 2009. On May 29, 2012 , the Corporation effected a 1-for-10 reverse split of its common stock previously approved by the Corporation’s stockholders on April 27, 2012 . Upon the effectiveness of the reverse split, each 10 shares of authorized and outstanding common stock were reclassified and combined into one new share of common stock. Popular, Inc.’s common stock began trading on a split-adjusted basis on May 30, 2012 . All share and per share information in the consolidated financial statements and accompanying notes have been retroactively adjusted to reflect the 1-for-10 reverse stock split. In connection with the reverse stock split, the Corporation amended its Res tated Certificate of Incorporation to reduce the number of shares of its authorized common stock from 1,700,000,000 to 170,000,000. The reverse stock split did not affect the par value of a share of the Corporation’s common stock. At the effective date o f the reverse stock split, the stated capital attributable to common stock on the Corporation’s consolidated statement of financial condition was reduced by dividing the amount of the stated capital prior to the reverse stock split by 10, and the additiona l paid-in capital (surplus) was credited with the amount by which the stated capital was reduced. This was also reflected retroactively for prior periods presented in the financial statements. The Corporation’s common stock ranks junior to all series of pr eferred stock as to dividend rights and / or as to rights on liquidation, dissolution or winding up of the Corporation. Dividends on each series of preferred stocks are payable if declared. The Corporation’s ability to declare or pay dividends on, or purch ase, redeem or otherwise acquire, its common stock is subject to certain restrictions in the event that the Corporation fails to pay or set aside full dividends on the preferred stock for the latest dividend period. The ability of the Corporation to pay di vidends in the future is limited by regulatory requirements , legal availability of funds, recent and projected financial results, capital levels and liquidity of the Corporation, general bus iness conditions and other factors deemed relevant by the Corporation’s Board of Directors. During the year 2015 the Corporation reinstated the payment of dividends to shareholders of common stock. Cash dividends of $ 0.30 per common share outstanding were declared during 2015 (no dividends were declared in 2014 and 2013 ). The dividends declared during 2015 amounted to $ 31.1 million, of which $15.5 million were payable to shareholders of common stock at Dec ember 31 , 2015 ($0 as of December 31, 2014 and 2013 ).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A mounts credited to the reserve fund may not be used to pay dividends without the prior consent of the Puerto Rico Commissioner of Financial Institutions. The failure to maintain sufficient statutory reserves would preclude BPPR from paying dividends. BPPR’ s statutory reserve fund amounted to $ 495 million at December 31, 2015 ( 2014 - $ 469 million; 2013 - $ 445 million). During 2015 , $ 26 million was transferred to the statutory reserve account ( 2014 - $ 24 million, 2013 - $ 13 million). BPPR was in compliance with the statutory reserve requirement in 2015 , 2014 and 2013 .</t>
  </si>
  <si>
    <t>Regulatory capital requirements</t>
  </si>
  <si>
    <t>Regulatory Capital Requirements</t>
  </si>
  <si>
    <t>Regulatory Capital Requirments</t>
  </si>
  <si>
    <t>Note 27 – Regulatory capital requirements The Corporation and its banking subsidiaries are subject to various regulatory capital requirements imposed by the federal banking agencies. Failure to meet minimum capital requirements can lead to certain mandatory and additional discretionary actions by regulators that, if undertaken, could have a direct material effect on the Corporation’s consolidated financial statements. On January 1, 2015, the Corporation, BPPR and BPNA became subject to Basel III capital requirements, including also revised minimum and well capitalized regulatory capital ratios and compliance with the standardized approach for determining risk-weighted assets. The Basel III Capital Rules introduced a new capital measure known as Common Equity Tier I (“CET1”) and related regulatory c apital ratio CET1 to risk-weighted assets. The Basel III Capital Rules provide that a depository institution will be deemed to be well capitalized if it maintained a leverage ratio of at least 5 %, a CET1 ratio of at least 6.5%, a Tier 1 risk-based capital ratio of at least 8% and a total risk-based ratio of at least 10 %. Management has determined that at December 31, 2015 and 2014 , the Corporation exceeded all capital adequacy requirements to which it is subject. At December 31, 2015 BPPR and BPNA were well-capitalized under the regulatory framework for Basel III. Additionally, a t December 31, 2014 , the Corporation, BPPR and BPNA were well-capitalized under the applicable capit al adequacy guideline of Basel I and the regulatory framework for prompt corrective action. The Corporation has been designated by the Federal Reserve Board as a Financial Holding Company (“FHC”) and is eligible to engage in certain financial activities permitted und er the Gramm-Leach-Bliley Act of 1999. The following tables present the Corporation’s risk-based capital and leverage ratios at December 31, 2015 and 2014 Actual Capital adequacy minimum requirement (Dollars in thousands) Amount Ratio Amount Ratio 2015 Total Capital (to Risk-Weighted Assets): Corporation $ 4,692,409 18.78 % $ 1,998,971 8 % BPPR 3,591,547 18.27 1,572,988 8 BPNA 945,132 19.02 397,519 8 Common Equity Tier I Capital (to Risk-Weighted Assets): Corporation $ 4,049,576 16.21 % $ 1,124,421 4.5 % BPPR 3,339,165 16.98 884,806 4.5 BPNA 908,722 18.29 223,604 4.5 Tier I Capital (to Risk-Weighted Assets): Corporation $ 4,049,576 16.21 % $ 1,499,229 6 % BPPR 3,339,165 16.98 1,179,741 6 BPNA 908,722 18.29 298,139 6 Tier I Capital (to Average Assets): Corporation $ 4,049,576 11.82 % $ 1,370,145 4 % BPPR 3,339,165 12.21 1,094,291 4 BPNA 908,722 13.74 264,547 4 Actual Capital adequacy minimum requirement (Dollars in thousands) Amount Ratio Amount Ratio 2014 Total Capital (to Risk-Weighted Assets): Corporation $ 4,122,238 19.41 % $ 1,698,712 8 % BPPR 2,973,500 17.00 1,399,664 8 BPNA 1,216,065 35.77 271,952 8 Tier I Capital (to Risk-Weighted Assets): Corporation $ 3,849,891 18.13 % $ 849,356 4 % BPPR 2,749,051 15.71 699,832 4 BPNA 1,182,899 34.80 135,976 4 Tier I Capital (to Average Assets): Corporation $ 3,849,891 11.94 % $ 967,505 3 % 1,290,007 4 BPPR 2,749,051 10.63 775,566 3 1,034,089 4 BPNA 1,182,899 20.01 177,376 3 236,502 4 The following table presents the minimum amounts and ratios for the Corporation’s banks to be categorized as well-capitalized . 2015 2014 (Dollars in thousands) Amount Ratio Amount Ratio Total Capital (to Risk-Weighted Assets): BPPR $ 1,966,236 10 % $ 1,749,580 10 % BPNA 496,899 10 339,939 10 Common Equity Tier I Capital (to Risk-Weighted Assets): BPPR $ 1,278,053 6.5 % (A) (A) BPNA 322,984 6.5 (A) (A) Tier I Capital (to Risk-Weighted Assets): BPPR $ 1,572,988 8 % $ 1,049,748 6 % BPNA 397,519 8 203,964 6 Tier I Capital (to Average Assets): BPPR $ 1,367,864 5 % $ 1,292,611 5 % BPNA 330,683 5 295,627 5 (A) - Basel III Capital Rules introduced the Common Equity Tier I ratio which became effective on January 1, 2015. T he final Basel III capital rules require the phase out of non-qualifying Tier 1 capital instruments such as trust preferred securities. At December 31, 2015 , the Corporation had $427 mill ion in trust p referred securities outstanding. B eginning on January 1, 2015, approximately $320 million in principal amount of the trust preferred securities no longer qualified for Tier 1 capital treatment, but instead qualified for Tier 2 capital treatme nt. On January 1, 2016, all $427 million of its outstanding trust preferred securities will lose Tier 1 capital treatment, and will be reclassified to Tier 2 capital. Beginning January 1, 2016, the Basel III final rules introduce a phase-in capital conserv ation buffer of 2.5% of risk-weighted assets that is effectively layered on top of the minimum capital risk-based ratios, which places restrictions on the amount of retained earnings that may be used for distributions or discretionary bonus payments as ris k-based capital ratios approach their respective “adequately capitalized minimums.” The following table presents the capital requirements for a standardized approach banking organization under Basel III final rules. Minimum Capital Plus Capital Conservation Buffer Minimum Capital Well-Capitalized 2016 2017 2018 2019 Common Equity Tier 1 to Risk-Weighted Assets 4.5 % 6.5 % 5.125 % 5.750 % 6.375 % 7.000 % Tier 1 Capital to Risk-Weighted Assets 6.0 8.0 6.625 7.250 7.875 8.500 Total Capital to Risk-Weighted Assets 8.0 10.0 8.625 9.250 9.875 10.500 Leverage Ratio 4.0 5.0 N/A N/A N/A N/A</t>
  </si>
  <si>
    <t>Other comprehensive income (loss)</t>
  </si>
  <si>
    <t>Other Comprehensive Income (Loss)</t>
  </si>
  <si>
    <t>Note 28 – Other comprehensive loss The following table presents changes in accumulated other comprehensive loss by component for the years ended December 31, 2015 , 2014 and 2013 . Changes in Accumulated Other Comprehensive Loss by Component [1] Years ended December 31, (In thousands) 2015 2014 2013 Foreign currency translation Beginning Balance $ (32,832) $ (36,099) $ (31,277) Other comprehensive loss before reclassifications (3,098) (4,451) (4,822) Amounts reclassified from accumulated other comprehensive loss - 7,718 - Net change (3,098) 3,267 (4,822) Ending balance $ (35,930) $ (32,832) $ (36,099) Adjustment of pension and postretirement benefit plans Beginning Balance $ (205,187) $ (104,302) $ (225,846) Other comprehensive income (loss) before reclassifications (16,032) (98,015) 104,272 Amounts reclassified from accumulated other comprehensive income (loss) for amortization of net losses 12,261 (5,188) 17,272 Amounts reclassified from accumulated other comprehensive income (loss) for amortization of prior service cost (2,318) 2,318 - Net change (6,089) (100,885) 121,544 Ending balance $ (211,276) $ (205,187) $ (104,302) Unrealized net holding (losses) gains on Beginning Balance $ 8,465 $ (48,344) $ 154,568 investments Other comprehensive (loss) income before reclassifications (29,871) 55,987 (201,119) Other-than-temporary impairment amounts reclassified from accumulated other comprehensive (loss) income 11,959 - - Amounts reclassified from accumulated other comprehensive (loss) income (113) 822 (1,793) Net change (18,025) 56,809 (202,912) Ending balance $ (9,560) $ 8,465 $ (48,344) Unrealized net (losses) gains on cash flow hedges Beginning Balance $ (318) $ - $ (313) Other comprehensive (loss) income before reclassifications (2,669) (4,034) 1,436 Amounts reclassified from other accumulated other comprehensive (loss) income 2,867 3,716 (1,123) Net change 198 (318) 313 Ending balance $ (120) $ (318) $ - Total $ (256,886) $ (229,872) $ (188,745) [1] All amounts presented are net of tax. Reclassifications Out of Accumulated Other Comprehensive Loss Affected Line Item in the Years ended December 31, (In thousands) Consolidated Statements of Operations 2015 2014 2013 Foreign currency translation Cumulative translation adjustment reclassified into earnings Other operating income $ - $ (7,718) $ - Total before tax - (7,718) - Income tax (expense) benefit - - - Total net of tax $ - $ (7,718) $ - Adjustment of pension and postretirement benefit plans Amortization of net losses Personnel costs $ (20,100) $ 8,505 $ (24,674) Amortization of prior service cost Personnel costs 3,800 (3,800) - Total before tax (16,300) 4,705 (24,674) Income tax (expense) benefit 6,357 (1,835) 7,402 Total net of tax $ (9,943) $ 2,870 $ (17,272) Unrealized holding (losses) gains on investments Realized gain (loss) on sale of securities Net (loss) gain on sale and valuation adjustments of investment securities $ 141 $ (870) $ 2,110 Other-than-temporary impairment losses on available-for-sale debt securities (14,445) - - Total before tax (14,304) (870) 2,110 Income tax benefit (expense) 2,458 48 (317) Total net of tax $ (11,846) $ (822) $ 1,793 Unrealized net (losses) gains on cash flow hedges Forward contracts Mortgage banking activities $ (4,702) $ (6,091) $ 1,839 Total before tax (4,702) (6,091) 1,839 Income tax benefit (expense) 1,835 2,375 (716) Total net of tax $ (2,867) $ (3,716) $ 1,123 Total reclassification adjustments, net of tax $ (24,656) $ (9,386) $ (14,356)</t>
  </si>
  <si>
    <t>Guarantees</t>
  </si>
  <si>
    <t>Note 29 – Guarantees The Corporation has obligations upon the occurrence of certain events under financial guarantees provided in certain contractual agreements as summarized below. The Corporation issues financial standby letters of credit and has risk participation in standby letters of credit issued by other financial institutions, in each case to guarantee the performance of various customers to third parties. If the customers failed to meet its financial or performance obligation to the third party under the terms of the contract, then, upon their request, the Corporation would be obligated to make the payment to the guaranteed party. At December 31, 2015 , the Corporation recorded a liability of $ 0.5 million (December 31, 2014 - $ 0.4 million), which represents the unamortized balance of the obligations undertaken in issuing the guarantees under the standby letters of credit . In accordance with the provisions of ASC Topic 460, the Corporation recognizes at fair value the obligation at inception of the standby letters of credit. The fair value approximates the fee received from the customer for issuing such commitments. These fees are deferred and are recognized over the commitment period. The contracts amount in standby letters of cred it outstanding at December 31, 2015 and 2014, shown in Note 30, represent the maximum potential amount of future payments that the Corporation could be required to make under the guarantees in the event of nonperformance by the customers. These standby letters of credit are used by the customers as a credit enhancement and typically expire without being drawn upon. The Corporation’s standby letters of credit are generally secured, and in the event of nonperformance by the customers, the Corporation has r ights to the underlying collateral provided, which normally includes cash, marketable securities, real estate, receivables, and others. Management does not anticipate any material losses related to these instruments. Also, from time to time, the Corporation securitized mortgage loans into guaranteed mortgage-backed securities subject in certain instances, to lifetime credit recourse on the loans that serve as collateral for the mortgage-backed securities. The Corporation has not sold any mortg age loans subject to credit recourse since 2009. Also, from time to time, the Corporation may sell, in bulk sale transactions, residential mortgage loans and Small Business Administration (“ SBA ”) commercial loans subject to credit recourse or to certain re presentations and warranties from the Corporation to the purchaser. These representations and warranties may relate, for example, to borrower creditworthiness, loan documentation, collateral, prepayment and early payment defaults. The Corporation may be re quired to repurchase the loans under the credit recourse agreements or representation and warranties. At December 31, 2015 , the Corporation serviced $ 1.9 billion (December 31 , 2014 - $ 2.1 billion) in residential mortgage loans subject to credit recourse provisions, principally loans associated with FNMA and F HLMC residential mortgage loan securitization programs. In the event of any customer default, pursuant to the credit recourse provided, the Co rporation is required to repurchase the loan or reimburse the third party investor for the incurred loss. The maximum potential amount of future payments that the Corporation would be required to make under the recourse arrangements in the event of nonperf ormance by the borrowers is equivalent to the total outstanding balance of the residential mortgage loans serviced with recourse and interest, if applicable. During 2015, the Corporation repurchased approximately $ 59 million of unpaid principal balance in mortgage loans subject to the credit recourse provisions ( 2014 - $ 89 million). In the event of nonperformance by the borrower, the Corporation has rights to the underlying collateral securing the mortgage loan. Th e Corporation suffers losses on these loans when the proceeds from a foreclosure sale of the property underlying a defaulted mortgage loan are less than the outstanding principal balance of the loan plus any uncollected interest advanced and the costs of h olding and disposing the related property. At December 31, 2015 , the Corporation’s liability established to cover the estimated credit loss exposure related to loans sold or serviced with credit recourse amounted to $ 59 million ( December 31, 2014 - $ 59 million). The following table shows the changes in the Corporation’s liability of estimated losses from these credit recourses agreements, included in the consolidated statements of financial condition during the years ended December 31 , 2015 and 2014 . December 31, (In thousands) 2015 2014 Balance as of beginning of period $ 59,438 $ 41,463 Provision for recourse liability 22,938 41,312 Net charge-offs (23,713) (23,337) Balance as of end of period $ 58,663 $ 59,438 The estimated losses to be absorbed under the credit recourse arrangements are recorded as a liability when the loans are sold and are updated by accruing or reversing expense (categorized in the line item “ A djustments ( expense ) to indemnity reserves on loans sold ”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robability of default and loss severity. The probabilit y of default represents the probability that a loan in good standing would become 90 days delinquent within the following twelve-month period. Regression analysis quantifies the relationship between the default event and loan-specific characteristics, incl uding credit scores, loan-to-value ra tios , and loan aging, among others. When the Corporation sells or securitizes mortgage loans, it generally makes customary representations and warranties regarding the characteristics of the loans sold. The Corporatio n’s mortgage operations in Puerto Rico group conforming mortgage loans into pools which are exchanged for FNMA and GNMA mortgage-backed securities, which are generally sold to private investors, or are sold directly to FNMA or other private investors for c ash. As required under the government agency programs, quality review procedures are performed by the Corporation to ensure that asset guideline qualifications are met. To the extent the loans do not meet specified characteristics, the Corporation may be r equired to repurchase such loans or indemnify for losses and bear any subsequent loss related to the loans. R epurchases under BPPR’s representation and warranty arrangement s in which the Corporation is obligated to repurchase the loans amounted to approxim ately $ 175 thousand in unpaid principal balance with losses amounting to $ 24 thousand for the year ended December 3 1 , 201 5 ($ 2.2 million and $ 1.7 million, respectively, during the year ended December 31, 2014) . A substantial amount of these loans reinstate to performing status or have mortgage insurance, and thus the ultimate losses on the loans are not deemed significant. As discussed on Note 4 – Discontinued Operations, on November 8, 2014, the Corporation completed the sale of the California regional operations. In connection with this transaction, the Corporation agreed to provide, subject to certain limitations, customary indemnification to the purchaser, including with respect to certain pre-closing lia bilities and violations of representations and warranties. The Corporation also agreed to indemnify the purchaser for up to 1.5% of credit losses on transferred loans for a period of two years after the closing. Pursuant to this indemnification provision, the Corporation’s maximum exposure is approximately $ 16.0 million. The Corporation recognized a reserve of approximately $ 2.2 million, representing its best estimate of the loss that would be incurred in connection with this indemnification. This reserve is included within the liabilities from discontinued operations. At December 31, 2015, the Corporation has a reserve balance o f $ 2.2 million . During the quarter ended June 30, 2013 , the Corporation established a reserve for certain specific representation and warranties made in connection with BPPR’s sale of non-performing mortgage loans. The purchaser’s sole remedy under the indemnity clause is to seek monetary damages from BPPR, for a maximum of $ 16.3 million. BPPR recognized a reserve of approximately $ 3.0 million, representing its best estimate of the loss that would be incurred in connection with this indemnification. BPPR’s obligations under this clause end one year after the closing except to any claim asserted prior to such termination date. At December 31, 2015, the Corporation has a reserve balance of $ 3.4 million to cover claims received from the purchaser, which are currently being evaluated. During the quarter ended March 31, 2013 , the Corporation established a reserve for certain specific representation and warranties made in connection with BPPR’s sale of commercial and construction loans, and commercial and single family real estate owned. The purchaser’s sole remedy under the indemnity clause is to seek monetary damages from BPPR, for a maximum of $ 18.0 million. BPPR is not required to repurchase any of the assets. BPPR recognized a reserve of approximately $ 10.7 million, representing its best estimate of the loss that would be incurred in connection with this indemnificatio n. At December 31, 2015, the Corporation has a reserve balance of $ 0.1 million to cover claims received from the purchaser. The following table presents the changes in the Corporation’s liability for estimated losses associated with the indemnifications and representations and warranties related to loans sold by BPPR for during the years ended December 31, 2015 and 2014. (In thousands) 2015 2014 Balance as of beginning of period $ 15,959 $ 19,277 Provision (reversal) for representation and warranties (5,446) (712) Net charge-offs (176) (2,606) Settlements paid (2,250) - Balance as of end of period $ 8,087 $ 15,959 In addition, a t December 31, 2015 , the Corporation has reserves for customary representation and warranties related to loans sold by its U.S. su bsidiary E-LOAN prior to 2009. These l oans had been sold to investors on a servicing released basis subject to certain representation and warranties. Although the risk of loss or default was generally assumed by the investors, the Corporation made certain representations relating to borr ower c reditworthiness, loan documentation and collateral, which if not correct , may result in requiring the Corporation to repurchase the loans or indemnify investors for any related losses associated to these loans. At December 31, 2015 , the Corporation’s reserv e for estimated losses from such representation and warranty arrangements amounted to $ 4 million, which was included as part of other liabilities in the consolidated statement of financial condition ( December 31, 2014 - $ 5 million). E-LOAN is no longer originating and selling loans since the subsidiary ceased these activities in 2008 and most of the outstanding agreements with major counterparties were settled during 2010 and 2011.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December 31, 2015 , the Corporation serviced $ 20.6 billion in mortgage loans for third-parties , including the loans serviced with credit recourse ( December 31, 2014 - $ 15.6 billion). The Corporation generally recovers funds advanced pursuant to these arrangements from the mortgage owner, from liquidation proceeds when the mortgage loan is foreclosed or, in the case of FHA/VA loans, under the applicable FHA and VA insurance a nd guarantees programs. However, in the meantime, the Corporation must absorb the cost of the funds it advances during the time the advance is outstanding. The Corporation must also bear the costs of attempting to collect on delinquent and defaulted mortga ge loans. In addition, if a defaulted loan is not cured, the mortgage loan would be canceled as part of the foreclosure proceedings and the Corporation would not receive any future servicing incom e with respect to that loan. At December 31, 2015 , the outstanding balance of funds advanced by the Corporation under such mortgage loan servicing agreements was approximately $ 80 million , including advances on the portfolio acquired from Doral Bank ( December 31, 2014 - $ 36 million ). To the extent the mortgage loans underlying the Corporation’s serv icing portfolio experience increased delinquencies, the Corporation would be required to dedicate additional cash resources to comply with its obligation to advance funds as well as incur addition al administrative costs related to increases in collection e fforts. Popular, Inc. Holding Company (“PIHC”) fully and unconditionally guarantees certain borrowing obligations issued by certain of its wholly-owned consolidated subsidiaries amounting to $ 0.1 billion at December 31, 2015 (December 31, 2014 - $ 0.2 billion). In addition, at December 31, 2015 and December 31, 2014 , PIHC fully and unconditionally guaranteed on a subordinated basis $ 0.4 billion, respectively, of capital securities (trust preferred securities) issued by wholly-owne d issuing trust entities to the extent set forth in the applicable guarantee agreement. Refer to Note 25 to the consolidated financial statements for further information on the trust preferred securities.</t>
  </si>
  <si>
    <t>Commitments and contingencies</t>
  </si>
  <si>
    <t>Commitments and Contingencies Disclosure</t>
  </si>
  <si>
    <t>Commitments And Contingencies</t>
  </si>
  <si>
    <t>Note 30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written is represented by the contractua 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December 31, 2015 December 31, 2014 Commitments to extend credit: Credit card lines $ 4,552,331 $ 4,450,284 Commercial and construction lines of credit 2,619,092 2,415,843 Other consumer unused credit commitments 262,685 269,225 Commercial letters of credit 2,040 2,820 Standby letters of credit 49,670 46,362 Commitments to originate or fund mortgage loans 21,311 25,919 At December 31, 2015 , the Corporation maintained a reserve of approximately $ 10 million for potential losses associated with unfunded loan commitments related to commercia l and consumer lines of credit, as compared to $ 13 million at December 31, 2014 . Other commitments At December 31, 2015 and December 31, 2014 , the Corporation also maintained other non-credit commitments for approximately $ 9 million, primarily for the acquisition of other investments . Business concentration Since the Corporation’s business activities are currently concentrated primarily in Puerto Rico, its results of operations and financial condition are dependent upon the general trends of the Puerto Rico economy and, in particular, the reside ntial and commercial real estate markets. The concentration of the Corporation’s operations in Puerto Rico exposes it to greater risk than other banking companies with a wider geographic base. Its asset and revenue composition by geographical area is pres ented in Note 44 to the consolidated financial statements. At December 31, 2015 , the Corporation’s direct exposur e to the Puerto Rico government and its instrumentalities and municipalities amounted to $ 669 m illion, of which approximately $ 578 million is outstanding ($ 1.0 billion and $ 811 million , respectively, at December 31, 2014 ). Of the amount outstanding, $ 502 million consists of loans and $ 76 million are securities ($ 689 million and $ 122 million at December 31, 2014 ). Also, of the amount outstanding , $ 76 million represents obligations from the Government of Puerto Rico and public corporations that have a specific source of income or revenues identified for the ir repayment ($ 336 million at December 31, 2014 ). Some of these obligations consist of senior and subordinated loans to public corporations that obtain revenues from rates charged for services or products, such as public utilities. Public corporations have varying degrees of independence from the central Government and many receive appropriations or other payments from it. The remaining $ 502 million outstanding represents obligations from various municipalities in Puerto Rico for wh ich, in most cases, the good faith, credit and unlimited taxing power of the applicable municipality has been pledged to their repayment ($ 475 million at December 31, 2014 ). These municipalities are required by law to levy special property ta xes in such amounts as shall be required for the payment of all of its general obligation bonds and loans. These loans have seniority to the payment of operating cost and expenses of the municipality . If the Government of Puerto Rico and its instrumentalit ies are unable to manage their fiscal crisis and refinance their debt in an orderly manner, there could be further downgrades of the ratings of these obligations and the value of these obligations could be adversely affected, resulting in losses to us. Du ring the quarter ended June 30, 2015, the Corporation agreed to sell a $75 million non-accrual public sector credit at BPPR , subject among other conditions, to the approval of the syndicate’s agent bank, and accordingly transferred it to held-for-sale. The sale agreement was terminated on July 29, 2015 pursuant to its terms after the parties were not able to obtain the approval of the agent bank on terms acceptable to the assignee. However, at December 3 1 , 2015, the loan remains classified as held-for-sale as the Corporation maintains its ability and intent to sell the loan. The following table details the loans and investments representing the Corporation’s direct exposure to the Puerto Rico government according to their maturities: (In thousands) Investment Portfolio Loans Total Outstanding Total Exposure Central Government Within 1 year $- $- $- $50,794 After 1 to 5 years 883 - 883 883 After 5 to 10 years 2,842 - 2,842 2,842 After 10 years 12,731 - 12,731 12,731 Total Central Government 16,456 - 16,456 67,250 Government Development Bank (GDB) Within 1 year 4 - 4 4 After 1 to 5 years 1,579 - 1,579 1,579 After 5 to 10 years 44 - 44 44 Total Government Development Bank (GDB) 1,627 - 1,627 1,627 Public Corporations: Puerto Rico Aqueduct and Sewer Authority Within 1 year - 15,000 15,000 42,186 After 10 years 479 - 479 479 Total Puerto Rico Aqueduct and Sewer Authority 479 15,000 15,479 42,665 Puerto Rico Electric Power Authority Within 1 year - 42,270 42,270 42,270 After 10 years 22 - 22 22 Total Puerto Rico Electric Power Authority 22 42,270 42,292 42,292 Puerto Rico Highways and Transportation Authority After 5 to 10 years 4 - 4 4 Total Puerto Rico Highways and Transportation Authority 4 - 4 4 Municipalities Within 1 year 2,920 52,488 55,408 69,006 After 1 to 5 years 13,655 130,935 144,590 144,590 After 5 to 10 years 20,020 138,187 158,207 158,207 After 10 years 20,325 123,371 143,696 143,696 Total Municipalities 56,920 444,981 501,901 515,499 Total Direct Government Exposure $75,508 $502,251 $577,759 $669,337 In addition, at December 31, 2015 , the Corporation had $ 394 million in indirect exposure to loans or securities that are payable by non-governmental entities, but which carry a government guarantee to cover any shortfall in collateral in the event of borrower default ($ 370 million at December 31, 2014 ). These included $ 316 millio n in residential mortgage loans that are guaranteed by the Puerto Rico Housing Finance Authority (December 31, 2014 - $ 289 million). These mortgage loans are secured by the underlying properties and the guarantees serve to cover shortfalls i n collateral in the event of a borrower default. Also, the Corporation had $ 50 million in Puerto Rico pass-through housing bonds backed by FNMA, GNMA or residential loans CMO’s, and $ 28 million of commercial real estate notes ($ 49 million and $ 32 million at December 31, 2014 , respectively ). Since February 2014, the three principal rating agencies (Moody’s, S&amp;P and Fitch) have lowered their ratings on the General Obligation bonds of the Commonwealth and the b onds of several other Commonwealth instrumentalities to non-investment grade ratings. In connection with their rating actions, the rating agencies noted various factors, including high levels of public debt, the lack of a clear economic growth catalyst, re curring fiscal budget deficits, the financial condition of the public sector employee pension plans and, more recently, liquidity concerns regarding the Commonwealth and the GDB and their ability to access the capital markets. Currently, the Commonwealth’s general obligation ratings are as follows: S&amp;P, ‘CC’, Moody’s, ‘Caa3’, and Fitch, ‘CC’. During the second quarter of 2015, the Corporation recognized an other -than-temporary impairment charge of $14.4 million on its portfolio of investment securities ava ilable-for-sale classified as obligations from the Puerto Rico government and its political subdivisions. These securities were sold during the third quarter of 2015. Other contingencies As indicated in Note 14 to the consolidated financial statements, as part of the loss sharing agreements related to the Westernbank FDIC-assisted transaction, the Corporation agreed to make a true-up payment to the FDIC on the date that is 45 days following the last d ay of the final shared loss month, or upon the final disposition of all covered assets under the loss sharing agreements in the event losses on the loss sharing agreements fail to reach expected levels. The fair value of the true-up payment obligation was estimated at $ 120 million at December 31, 2015 (December 31, 2014 - $ 129 million ). For additional information refer to Note 14 . Legal Proceedings The nature of Popular’s business ordinarily results in a certain number of claims, litigation, investigations, and legal and administrative cases and proceedings. When the Corporation determines it has meritorious defenses to the claims asserted, it vigorously defends itself. Th e Corporation will consider the settlement of cases (including cases where it has meritorious defenses) when, in management’s judgment, it is in the best interest of both the Corporation and its shareholders to do so. On at least a quarterly basis, Popula r assesses its liabilities and contingencies in connection with outstanding legal proceedings utilizing the latest information available. For matters where it is probable that the Corporation will incur a material loss and the amount can be reasonably esti mated, the Corporation establishes an accrual for the loss. Once established, the accrual is adjusted on at least a quarterly basis as appropriate to reflect any relevant developments. For matters where a material loss is not probable or the amount of the loss cannot be estimated, no accrual is established. In certain cases, exposure to loss exists in excess of the accrual to the extent such loss is reasonably possible, but not probable. Management believes and estimates that the aggregate range of reas onably possible losses (with respect to those matters where such limits may be determined, in excess of amounts accrued), for current legal proceedings ranges from $0 to approximately $27 million as of December 31, 2015 . For certain other cases, management cannot reasonably estimate the possible loss at this time. Any estimate involves significant judgment, given the varying stages of the proceedings (including the fact that many of them are currently in preliminary stages), the existence of multiple defend ants in several of the current proceedings whose share of liability has yet to be determined, the numerous unresolved issues in many of the proceedings, and the inherent uncertainty of the various potential outcomes of such proceedings. Accordingly, manage ment’s estimate will change from time-to-time, and actual losses may be more or less than the current estimate. While the final outcome of legal proceedings is inherently uncertain, based on information currently available, advice of counsel, and availabl e insurance coverage, management believes that the amount it has already accrued is adequate and any incremental liability arising from the Corporation’s legal proceedings will not have a material adverse effect on the Corporation’s consolidated financial position as a whole. However, in the event of unexpected future developments, it is possible that the ultimate resolution of these matters, if unfavorable, may be material to the Corporation’s consolidated financial position in a particular period. Set forth below are descriptions of the Corporation’s material legal proceedings. PCB has been named a defendant in a putative class action complaint captioned Josefina Valle, et al. v. Popular Community Bank, filed in November 2012 in the New York State Supr eme Court (New York County). Plaintiffs, PCB customers, allege among other things that PCB has engaged in unfair and deceptive acts and trade practices in connection with the assessment of overdraft fees and payment processing on consumer deposi t accounts. The complaint further alleges that PCB improperly disclosed its consumer overdraft policies and, additionally, that the overdraft rates and fees assessed by PCB violate New York’s usury laws. The complaint seeks unspecified damages, including punitive damages, interest, disbursements, and attorneys’ fees and costs. PCB remov ed the case to federal court (SDNY ) and plaintiffs subsequently filed a motion to remand the action to state court, which the Court granted on August 6, 2013. A motio n to dismiss was filed on September 9, 2013. On October 25, 2013, plaintiffs filed an amended complaint seeking to limit the putative class to New York account holders. A motion to dismiss the amended complaint was filed in February 2014. In August 2014, the Court entered an order granting in part PCB’s motion to dismiss. The sole surviving claim relates to PCB’s item processing policy. On September 10, 2014, plaintiffs filed a motion for leave to file a second amended complaint to correct certain deficien cies noted in the court’s decision and order. PCB subsequently filed a motion in opposition to plaintiff's motion for leave to amend and further sought to compel arbitration. In June 2015, this matter was reassigned to a new judge and on July 22, 2015, su ch Court denied PCB’s motion to compel arbitration and granted plaintiffs’ motion for leave to amend the complaint to replead certain claims based on item processing reordering, misstatement of balance information and failure to notify customers in advance of potential overdrafts. The Court did not, however, allow plaintiffs to replead their claim for the alleged breach of the implied covenant of good faith and fair dealing. On August 12, 2015, the Plaintiffs filed a second amended complaint. On August 24, 2015, PCB filed a Notice of Appeal as to the order granting leave to file the second amended complaint and on September 17, 2015, it filed a motion to dismiss the second amended complaint. On October 7, 2015, PCB renewed its motion to compel arbitration. Both the motion to compel arbitration and the motion to bifurcate discovery were subsequently denied. At the January 21, 2016 hearing on BPNA’s Motion to Dismiss, however, the Court ordered that all discovery remain stayed pending a ruling on the Motion to Dismiss. BPPR has been named a defendant in a putative class action complaint captioned Neysha Quiles et al. v. Banco Popular de Puerto Rico et al ., filed in December 2013 in the United States District Court for the District of Puerto Rico (USDC-PR). Plaintiffs essentially allege that they and others, who have been employed by the Defendants as “bank tellers” and other similarly titled positions, have been paid only for scheduled work time, rather than time actually worked. The c omplaint seeks to maintain a coll ective action under the Fair Labor Standards Act (“FLSA”) on behalf of all individuals formerly or currently employed by BPPR in Puerto Rico and the Virgin Islands as hourly paid, non-exempt, bank tellers or other similarly titled positions at any time dur ing the past three years. Specifically, the complaint alleges that B PPR violated FLSA by willfully failing to pay overtime premiums. Similar claims were brought under Puerto Rico law. On January 31, 2014, the Popular defendants filed an answer to the complaint. On January 9, 2015, plaintiffs submitted a motion for conditional class certification, which BPPR opposed. On February 18, 2015, the Court entered an order whereby it granted plaintiffs’ request for conditional certification of the FLSA act ion. Following the Court’s order, plaintiffs sent out notices to all purported class members with instructions for opting into the class. Approximately sixty potential class members opted into the class prior to the expiration of the opt-in period. On Jun e 25, 2015, the Court denied with prejudice plaintiffs’ motion for class certification under Rule 23 of the Federal Rules of Civil Procedure. On October 20, 2015, the parties reached an agreement in principle to resolve the referenced action for an immater ial amount, subject to their reaching an agreement on the payment of reasonable attorneys’ fees. The parties have submitted briefing on this subject, and the matter is now ripe for adjudication. BPPR and Popular Securities have also been named de fendants in a putative class action complaint captioned Nora Fernandez, et al. v. UBS, et al ., filed in the United States District Court for the Southern District of New York (SDNY) on May 5, 2014 on behalf of investors in 23 Puerto Rico closed-end investm ent companies. UBS Financial Services Incorporated of Puerto Rico, another named defendant, is the sponsor and co-sponsor of all 23 funds, while BPPR was co-sponsor, together with UBS, of nine (9) of those funds. Plaintiffs allege breach of fiduciary dut y and breach of contract against Popular Securities, aiding and abetting breach of fiduciary duty against BPPR, and similar claims against the UBS entities. The complaint seeks unspecified damages, including disgorgement of fees and attorneys’ fees. On Ma y 30, 2014, plaintiffs voluntarily dismissed their class action in the SDNY and on that same date, they filed a virtually identical complaint in the USDC-PR and requested that the case be consolidated with the matter of In re: UBS Financial Services Securi ties Litigation , a class action currently pending before the USDC-PR in which neither BPPR nor Popular Securities are parties. The UBS defendants filed an opposition to the consolidation request and moved to transfer the case back to the SDNY on the ground that the relevant agreements between the parties contain a choice of forum clause, with New York as the selected forum. The Popular defendants joined this opposition and motion. By order dated January 30, 2015, the court denied the plaintiffs’ motion to consolidate. By order dated March 30, 2015, the court granted defendants’ motion to transfer. On May 8, 2015, plaintiffs filed an amended complaint in the SDNY containing virtually identical allegations with respect to Popular Sec urities and BPPR. Defendants filed motions to dismiss the amended complaint on June 18, 2015. Those motions remain pending to date. BPPR has been named a defendant in a putative class action complaint titled In re 2014 RadioShack ERISA Litigation , filed in U.S. District Court for the Northern District of Texas. The complaint alleges that certain employees of RadioShack incurred losses in their 401(k) plans because various fiduciaries elected to retain RadioShack’s company stock in the portfolio of poten tial investment options. The complaint further asserts that once RadioShack’s financial situation began to deteriorate in 2011, the fiduciaries of the RadioShack 401(k) Plan and the RadioShack Puerto Rico 1165(e) Plan (collectively, “the Plans”) should ha ve removed RadioShack company stock from the portfolio of potential investment options. Popular was a directed trustee, and therefore a fiduciary, of the RadioShack Puerto Rico 1165(e) Plan (“P.R. Plan”). Even though the P R Plan directed BPPR to ret ain RadioShack company stock within the portfolio of investment options, the complaint alleges that a trustee’s duty of prudence requires it to disregard plan documents or directives that it knows or reasonably should know would lead to an imprudent result or would otherwise harm plan participants or beneficiaries. It further alleges that BPPR breached its fiduciary duties by ( i ) failing to take any meaningful steps to protect plan participants from losses that it knew would occur; (ii) failing to dives t the P R Plan of company s tock; and (iii) participating in the decisions of another trustee (Wells Fargo) to protect the Plans from inevitable losses. On November 23, 2015, the parties attended a mediation session, as a result of which the parties agree d to settle this matter for an immaterial amount, with BPPR contributing approximately $45,000. On February 22, 2016, the RadioShack defendants submitted an opposition to the bar provisions of BPPR’s proposed settlement whereby they conditioned such settlement to BPPR’s agreement to a proportional methodology to any subsequent settlement. Under this scenario, BPPR could remain potentially liable for an additional proportional amount, should plaintiffs appeal the dismissal of their claim and win on appeal. Other Matter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a wholly owned subsidiary of the Corporation. Popul ar Securities has received customer complaints and is named as a respondent (among other broker-dealers) in 52 arbitration proceedings with aggregate claimed damages of approximately $125 million, including one arbitration with claimed damages of $78 milli on in which two other Puerto Rico broker-dealers are co-defendants. The proceedings are in their early stages and it is the view of the Corporation that Popular Securities has meritorious defenses to the claims asserted. The Government’s announceme nts regarding its ability to pay its debt and intention to pursue a comprehensive debt restructuring, together with the market reaction to it, may increase the number of customer complaints (and claimed damages) against Popular Securities concerning Puerto Rico municipal bonds and closed-end investment companies that invest primarily in Puerto Rico municipal bonds. An adverse result in the matters described above or a significant increase in customer complaints could have a material and adverse effect on Po pular. As mortgage lender s , the Corporation and its subsidiaries from time to time receive requests for information from departments of the U . S . government that investigate mortgage-related conduct. In particular, the BPPR has received subpoenas and other requests f or information from the Federal Housing Finance Agency’s Office of the Inspector General, the Civil Division of the Department of Justice and the Special Inspector General for the Troubled Asset Relief Program concerning mortgages and real estate appraisal s in Puerto Rico. The Corporation is cooperating with these requests. Other Significant Proceedings As described under “Note 14 – FDIC loss share asset and true-up payment obligation”, i n connection with the Westernbank FDIC-assisted transaction, on April 30, 2010, BPPR entered into loss share agreements with the FDIC with respect to the covered loans and other real estate owned “(OREO”) that it acquired in the transaction. Pursuant to the terms of the loss share agreeme nts, the FDIC’s obligation to reimburse BPPR for losses with respect to covered assets begins with the first dollar of loss incurred. The FDIC reimburses BPPR for 80% of losses with respect to covered assets, and BPPR reimburses the FDIC for 80% of recover ies with respect to losses for which the FDIC paid 80% reimbursement under those loss share agreements. T he loss share agreements contain specific terms and conditions regarding the management of the covered assets that BPPR must follow in order to receive reimbursement for losses from the FDIC. BPPR believes that it has complied with such terms and conditions. The loss share agreement applicable to the covered commercial and OREO described below provides for loss sharing by the FDIC through the quarter en ding June 30, 2015 and for reimbursement to the FDIC for recoveries through the quarter ending June 30, 2018. For the quarters ended June 30, 2010 through March 31, 2012, BPPR received reimbursement for loss-share claims submitted to the FDIC, including c harge-offs for certain commercial late stage real-estate-collateral-dependent loans and OREO calculated in accordance with BPPR’s charge-off policy for non-covered assets. When BPPR submitted its shared-loss claim in connection with the June 30, 2012 quart er, however, the FDIC refused to reimburse BPPR for a portion of the claim because of a difference related to the methodology for the computation of charge-offs for certain commercial late stage real-estate-collateral-dependent loans and OREO. In accordanc e with the terms of the commercial loss share agreement, BPPR applied a methodology for charge-offs for late stage real-estate-collateral-dependent loans that conforms to its regulatory supervisory criteria and is calculated in accordance with BPPR’s charg e-off policy for non-covered assets. The FDIC stated that it believed that BPPR should use a different methodology for those charge-offs. Notwithstanding the FDIC’s refusal to reimburse BPPR for certain shared-loss claims, BPPR had continued to calculate s hared-loss claims for quarters subsequent to June 30, 2012 in accordance with its charge-off policy for non-covered assets. BPPR’s loss share agreements with the FDIC specify that disputes can be submitted to arbitration before a review board under the com mercial arbitration rules of the American Arbitration Association. On July 31, 2013, BPPR filed a statement of claim with the American Arbitration Association requesting that a review board determine certain matters relating to the loss-share claims under its commercial loss share agreement with the FDIC, including that the review board award BPPR the amounts owed under its unpaid quarterly certificates. The statement of claim also included requests for reimbursement of certain valuation adjustments for dis counts to appraised values, costs to sell troubled assets and other items. The review board was comprised of one arbitrator appointed by BPPR, one arbitrator appointed by the FDIC and a third arbitrator selected by agreement of those arbitrators. On Octobe r 17, 2014, BPPR and the FDIC settled all claims and counterclaims that had been submitted to the review board. The settlement provides for an agreed valuation methodology for reimbursement of charge-offs for late stage real-estate-collateral-dependent loa ns and resulting OREO. BPPR applied this valuation methodology to charge-offs claimed on late stage real-estate-collateral-dependent loans and resulting OREO during the remaining term of the commercial loss-sharing agreement which expired on June 30, 2015. On November 25, 2014, the FDIC notified BPPR that it (a) would not reimburse BPPR under the commercial loss share agreement for a $66.6 million loss claim on eight related real estate loans that BPPR restructured and consolidated (collectively, the “Dispu ted Asset”), and (b) would no longer treat the Disputed Asset as a “Shared-Loss Asset” under the commercial loss share agreement. The FDIC alleged that BPPR’s restructure and modification of the underlying loans did not constitute a “Permitted Amendment” under the commercial loss share agreement, thereby causing the bank to breach Article III of the commercial loss share agreement. BPPR disagrees with the FDIC’s determinations relating to the Disputed Asset, and accordingly, on December 19, 2014, delivere d to the FDIC a notice of dispute under the commercial loss share agreement. On March 19, 2015, BPPR filed a statement of claim with the American Arbitration Association requesting that a review board determine BPPR and the FDIC’s disputes concerning the D isputed Asset. The statement of claim requests a declaration that the Disputed Asset is a “Shared-Loss Asset” under the commercial loss share agreement, a declaration that the restructuring is a “Permitted Amendment” under the commercial loss share agreeme nt, and an order that the FDIC reimburse the b ank for approximately $53.3 million for the Charge-Off of the Disputed Asset, plus interest at the applicable rate. On April 1, 2015, the FDIC notified BPPR that it was clawing back approximately $1.7 million in reimbursable expenses relating to the Disputed Asset that the FDIC had previously paid to BPPR. Thus, on April 13, 2015, BPPR notified the American Arbitration Association and the FDIC of an increase in the amount of its damages by approximately $1.7 mi llion. The review board in the arbitration concerning the Disputed Asset is comprised of one arbitrator appointed by BPPR, one arbitrator appointed by the FDIC and a third arbitrator selected by agreement of those arbitrators. The arbitration hearing has b een scheduled for August 2016. In addition, in November and December 2014, BPPR proposed separate portfolio sales of Shared-Loss Assets to the FDIC. The FDIC refused to consent to either sale, stating that those sales did not represent best efforts to max imize collections on Shared-Loss Assets under the commercial loss share agreement. In March 2015, BPPR proposed a third portfolio sale to the FDIC, and in May 2015, BPPR proposed a fourth portfolio sale to the FDIC. BPPR disagrees with the FDIC’s characte rization of the November and December 2014 portfolio sale proposals and with the FDIC’s interpretation of the commercial loss share agreement provision governing portfolio sales. Accordingly, on March 13, 2015, BPPR delivered to the FDIC a notice of disput e under the commercial loss share agreement. On June 8, 2015, BPPR filed a statement of claim with the American Arbitration Association requesting that a review board resolve the disputes concerning those proposed portfolio sales. On June 15, 2015, BPPR am ended its statement of claim to include a claim for the FDIC-R’s refusal to timely concur in the third sale proposed in March 2015. On June 29, 2015, the FDIC informed BPPR that it would reimburse the b ank for losses arising from the primary portfolio of the third proposed sale, but only subject to conditions to which BPPR objected. The FDIC also informed BPPR that it would not concur in the sale of the remainder (the “secondary portfolio”) of the third proposed sale or in the fourth proposed sale. On Se ptember 4, 2015, BPPR filed a second amended statement of claim concerning the FDIC’s refusal to concur in the third and fourth portfolio sales as proposed by BPPR. On November 25, 2015, BPPR conducted an auction sale of the loans in the primary portfolio of the third proposed sale and intends to submit a claim for reimbursement of the losses arising from that sale. The review board in the arbitration concerning the proposed portfolio sales is comprised of one arbitrator appointed by BPPR, one arb itrator appointed by the FDIC and a third arbitrator selected by agreement of those arbitrators. The arbitration hearing is scheduled to be held in the fall of 2016. On November 12, 2015, t he FDIC notified BPPR that it (a) would deny certain claims included in BPPR’s Second Quarter 2015 Quarterly Certificate and (b) withhold payment of approximately $ 5.5 million attributed to the $6.9 million in losses claimed under th e denied claims. In support of its denial , the FDIC alleged that BPPR did not comply with its obligation under the commercial loss share agreement, including compliance with certain provisions of GAAP, acting in accordance with prudent bank ing practices, managing Shared-Loss Assets in the same manner as BPPR’s non-Shared-Loss Assets, and using best efforts to maximize collections on the Shared-Loss Assets. BPPR disagrees with the FDIC’s allegations relating to the denied claims included in B PPR’s Second Quarter 2015 Quarterly Certificate, and accordingly, on January 27, 2016 delivered to the FDIC a notice of dispute under the commercial loss share agreement. The shared-loss arrangement described above expired on June 30, 2015. As of December 31, 2015, BPPR had unreimbursed loss claims related to the commercial loss-sharing arrangement amounting to $23 4 million, reflected in the FDIC indemnification asset as a receivable from the FDIC, which include approximately $ 85 million related to losses claimed during the second quarter of 2015 as described above and approximately $14 9 million which are subject to the arbitration proceedings described above. This last figure may continue to increase to the extent that the assets that are the subject of th e por</t>
  </si>
  <si>
    <t>Non-consolidated variable interest entities</t>
  </si>
  <si>
    <t>Non-consolidated Variable Interest Entities</t>
  </si>
  <si>
    <t xml:space="preserve">Note 31 – Non-consolidated variable interest entities The Corporation is involved with four statutory trusts which it established to issue trust preferred securities to the public. These trusts are deemed to be variable interest entities (“VIEs”) since the equity investors at risk have no substantial decision-making rights. The Corporation does not hold any variable intere st in the trusts, and therefore, cannot be the trusts’ primary beneficiary. Furthermore, the Corporation concluded that it did not hold a controlling financial interest in these trusts since the decisions of the trusts are predetermined through the trust d ocuments and the guarantee of the trust preferred securities is irrelevant since in substance the sponsor is guaranteeing its own debt. Also, the Corporation is involved with various special purpose entities mainly in guaranteed mortgage securitization tra nsactions, including GNMA and FNMA. These special purpose entities are deemed to be VIEs since they lack equity investments at risk. The Corporation’s continuing involvement in these guaranteed loan securitizations includes owning certain beneficial inter 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 ign of their respective VIEs, dictate the quality and nature of the collateral, require the underlying insurance, set the servicing standards via the servicing guides and can change them at will, and can remove a primary servicer with cause, and without ca use in the case of FNMA. Moreover, through their guarantee obligations, agencies (FNMA and GNMA) have the obligation to absorb losses that could be potentially significant to the VIE. ASU 2009-17 requires that an ongoing primary beneficiary assessment shou ld be made to determine whether the Corporation is the primary beneficiary of any of the VIEs it is involved with. The conclusion on the assessment of these trusts and guaranteed mortgage securitization transactions has not changed since their initial eval uation. The Corporation concluded that it is still not the primary beneficiary of these VIEs, and therefore, these VIEs are not required to be consolidated in the Corporation’s financial statements at December 31, 2015 . The Corporation holds variable i nterests in these VIEs in the form of agency mortgage-backed securities and collateralized mortgage obligations, including those securities originated by the Corporation and those acquired from third parties. Additionally, the Corporation holds agency mort gage-backed securities, agency collateralized mortgage obligations and private label collateralized mortgage obligations issued by third party VIEs in which it has no other form of continuing involvement. Refer to Note 34 to the consolidated financial s tatements for additional information on the debt securities outstanding at December 31, 2015 and 2014 , which are classified as available-for-sale and trading securities in the Corporation’s consolidated statement of financial condition. In addition, the Corporation may retain the right to service the transferred loans in those government-sponsored special purpose entities (“SPEs”) and may also purchase the right to service loans in other government-sponsored SPEs that were transferred to those SPEs by a third-party. Pursuant to ASC Subtopic 810-10, the servicing fees that the Corporation receives for its servicing role are considered variable interests in the VIEs since the servicing fees are subordinated to the principal and interest tha t first needs to be paid to the mortgage-backed securities’ investors and to the guaranty fees that need to be paid to the federal agencies. The following table presents the carrying amount and classification of the assets related to the Corporation’s var iable interests in non-consolidated VIEs and the maximum exposure to loss as a result of the Corporation’s involvement as servicer with non-consolidated VIEs at December 31, 2015 and 2014 . (In thousands) 2015 2014 Assets Servicing assets: Mortgage servicing rights $ 163,224 $ 103,828 Total servicing assets $ 163,224 $ 103,828 Other assets: Servicing advances $ 24,431 $ 8,974 Total other assets $ 24,431 $ 8,974 Total assets $ 187,655 $ 112,802 Maximum exposure to loss $ 187,655 $ 112,802 The size of the non-consolidated VIEs, in which the Corporation has a variable interest in the form of servicing fees, measured as the total unpaid principal balance of the loans, amounted to $ 12.8 billion at December 31, 2015 ($ 9.0 billion at December 31 , 2014 ) . Maximum exposure to loss represents the maximum loss, under a worst case scenario, that would be incurred by the Corporation, as servicer for the VIEs, assuming all loans serviced are delinquent and that the value of the Corporation’s interests and any associated collateral declines to zero, without any consideration of recovery . The Corporation determined that the maximum exposure to loss includes the fair value of the MSRs and the assumption that the servicing adv ances at December 31, 2015 and 2014 will not be recovered. The agency debt securities are not included as part of the maximum exposure to loss since they are guaranteed by the related agencies. In September of 2011, BPPR sold construction and commercial real estate loans with a fair value of $ 148 million , and most of which were non-performing, to a newly created joint venture, PRLP 2011 Holdings, LLC. The joint venture was created for the limited purpose of acquiring the loans from BPPR; servicing the loans through a third-party servicer; ultimately working out, resolving and/or foreclosing the loans; and indirectly owning, operating, constructing, dev eloping, leasing and selling any real properties acquired by the joint venture through deed in lieu of foreclosure, foreclosure, or by resolution of any loan . BPPR provided financing to the joint venture for the acquisition of the loans in an amount equa l to the sum of 57 % of the purchase price of the loans, or $ 84 million , and $ 2 million of closing costs, for a total acquisition loan of $ 86 million (the “acquisition loan”). The acquisition loan has a 5-year maturity and bears a variable interest at 30-day LIBOR plus 300 basis points a nd is secured by a pledge of all of the acquiring entity’s assets. In addition, BPPR provided the joint venture with a non-revolving advance facility (the “advance facility”) of $ 68.5 million to cover unfunded commitments and costs-to-complete related to certain construction projects, and a revolving working capital line (the “working capital line”) of $ 20 million to fund certain operating expenses of the joint venture. Cash proceeds r 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 n September 2011, BPPR received $ 48 million in cash and a 24.9 % e quity interest in the joint venture. The Corporation is not required to provide any other financial support to the joint venture. BPPR accounted for this transaction as a true sa le pursuant to ASC Subtopic 860-10 and thus recognized the cash received, its equity investment in the joint venture, and the acquisition loan provided to the joint venture and derecognized the loans sold. The Corporation has determined that PRLP 2011 Hold ings, LLC is a VIE but it is not the primary beneficiary. All decisions are made by Caribbean Property Group (“CPG”) (or an affiliate thereof) (the “Manager”), except for certain limited material decisions which would require the unanimous consent of all members. The Manager is author ized to execute and deliver on behalf of the joint venture any and all documents, contracts, certificates, agreements and instruments, and to take any action deemed necessary in the benefit of the joint venture. Also, the Manager delegates the day-to-day m anagement and servicing of the loans to CPG Island Servicing, LLC, an affiliate of CPG, which contracted a sub-servicer, but has the responsibility to oversee such servicing responsibilities. The Corporation holds variable interests in this VIE in the form of the 24.9 % equity interest and the financing provided to the joint venture. The equity interest is accounted for using the equity method of accounting pursuant to ASC Subtopic 323-10. The initial fair value of the Corporation’s equity interest in t he joint venture was determined based on the fair value of the loans and real estate owned transferred to the joint venture of $148 million which represented the purchase price of the loans agreed by the parties and was an arm’s-length transaction between market participants in accordance with ASC Topic 820, reduced by the acquisition loan provided by BPPR to the joint venture, for a total net equity of $63 million. Accordingly, the 24.9% equity interest held by the Corporation was valued at $16 million. Th us, the fair value of the equity interest is considered a Level 2 fair value measurement since the inputs were based on observable market inputs. The following table presents the carrying amount and classification of the assets related to the Corporation’s variable interests in the non-consolidated VIE, PRLP 2011 Holdings, LLC and its maximum exposure to loss at December 31: (In thousands) 2015 2014 Assets Loans held-in-portfolio: Working capital line advances $ 579 $ 426 Advance facility advances 401 4,226 Total loans held-in-portfolio $ 980 $ 4,652 Accrued interest receivable $ 10 $ 22 Other assets: Investment in PRLP 2011 Holdings LLC $ 13,069 $ 23,650 Total assets $ 14,059 $ 28,324 Deposits $ (18,808) $ (2,685) Total liabilities $ (18,808) $ (2,685) Total net (liabilities) assets $ (4,749) $ 25,639 Maximum exposure to loss $ - $ 25,639 The Corporation determined that the maximum exposure to loss under a worst case scenario at December 31, 2015 would be not recovering the carrying amount of the acquisition loan, the advances on the advance facility and working capital line, if any, and the equity interest held by the Corporation , net of the dep osits . On March 25, 2013, BPPR completed a sale of assets with a book value of $ 509.0 million , of which $ 500.6 million were in non-performing status , comprised of commercial and construction loans, and commercial and single family real estate owned, with a combined unpaid principal balance on loans and appraised value of other real estate owned of approximately $ 987.0 million to a newly created joint venture, PR Asset Portfolio 2013-1 . The joint venture was created for the limited purpose of acquiring the loans from BPPR; servicing the loans through a third-p arty servicer; ultimately working out, resolving and/or foreclosing the loans; and indirectly owning, operating, constructing, developing, leasing and selling any real properties acquired by the joint venture through deed in lieu of foreclosure, foreclosur e, or by resolution of any loan. BPPR provided financing to the joint venture for the acquisition of the assets in an amount equal to the sum of 57 % of the purchase price of the assets, and closing costs, for a total acquisition loan of $ 182.4 million (the “acquisition loan”). The acquisition loan has a 5-year maturity and bears a variable interest at 30-day LIBOR plus 300 basis points and is secured by a pledge of all of the acquiring entity’s assets. In addition, BPPR provided the joint venture with a non-revolving advance facility (the “advance facility”) of $ 35.0 million to cover unfunded commitments and costs-to-complete related to certain construction projects, and a revolving working capital line (the “working capital line”) of $ 30.0 million to fund certain operating expenses of the joint v enture. Cash proceeds received by the joint venture are first used to cover debt service payments for the acquisition loan, advance facility, and the working capital line described above which must be paid in full before proceeds can be used for other purp oses. The distributable cash proceeds are determined based on a pro-rata basis in accordance with the respective equity ownership percentages. BPPR’s equity interest in the joint venture ranks pari-passu with those of other parties involved. As part of the transaction executed in March 2013, BPPR received $ 92.3 million in cash and a 24.9 % equity interest in the joint venture. The Corporation is not required to provide any other financial support to the joint venture. BPPR accounted for this transa ction as a true sale pursuant to ASC Subtopic 860-10 and thus recognized the cash received, its equity investment in the joint venture, and the acquisition loan provided to the joint venture and derecognized the loans and real estate owned sold. The Corpor ation has determined that PR Asset Portfolio 2013-1 International, LLC is a VIE but the Corporation is not the primary beneficiary. All decisions are made by CPG (or an affiliate thereof) (the “Manager”), except for certain limited material decisions which would require the unanimous consent of all members. The Manager is authorized to execute and deliver on behalf of the joint venture any and all documents, contracts, certificates, agreements and instruments, and to take any action deemed necessary in the benefit of the joint venture . Also, the Manager delegates the day-to-day management and servicing of the loans to PR Asset Portfolio Servicing International, LLC , an affiliate of CPG . The initial fair value of the Corporation’s equity interest in the joint venture was determined based on the fair value of the loans and real estate owned transferred to the joint venture of $306 million which represented the purchase price of the loans ag reed by the parties and was an arm’s-length transaction between market participants in accordance with ASC Topic 820, reduced by the acquisition loan provided by BPPR to the joint venture, for a total net equity of $124 million. Accordingly, the 24.9% equi ty interest held by the Corporation was valued at $31 million. Thus, the fair value of the equity interest is considered a Level 2 fair value measurement since the inputs were based on observable market inputs. The Corporation holds variable interests in this VIE in the form of the 24.9 % e quity interest (the “Investment in PR Asset Portfolio 2013-1 International, LLC”) and the financing provided to the joint venture. The equity interest is accounted for under the equity method of accounting pursuant t o ASC Subtopic 323-10. The following table presents the carrying amount and classification of the assets and liabilities related to the Corporation’s variable interests in the non-consolidated VIE, PR Asset Portfolio 2013-1 International, LLC, and its max imum exposure to loss at December 31, 2015 and December 31, 2014 . (In thousands) 2015 2014 Assets Loans held-in-portfolio: Acquisition loan $ 35,121 $ 97,193 Advances under the working capital line 885 990 Advances under the advance facility 22,296 12,460 Total loans held-in-portfolio $ 58,302 $ 110,643 Accrued interest receivable $ 169 $ 314 Other assets: Investment in PR Asset Portfolio 2013-1 International, LLC $ 25,094 $ 31,374 Total assets $ 83,565 $ 142,331 Deposits $ (11,772) $ (12,960) Total liabilities $ (11,772) $ (12,960) Total net assets $ 71,793 $ 129,371 Maximum exposure to loss $ 71,793 $ 129,371 The Corporation determined that the maximum exposure to loss under a worst case scenario at December 31 , 2015 would be not recovering the carrying amount of the acquisition loan, the advances on the advance facility and working capital line, if any, and the equity i nterest held by the Corporation, net of deposits . </t>
  </si>
  <si>
    <t>Derivative instruments and hedging activities</t>
  </si>
  <si>
    <t>Derivative Instruments and Hedging Activities Disclosure</t>
  </si>
  <si>
    <t>Derivative Instruments and Hedging Activities</t>
  </si>
  <si>
    <t xml:space="preserve">Note 32 – Derivative instruments and hedging activities The use of derivatives is incorporated as part of the Corporation’s overall interest rate risk management strategy to minimize significant unplanned fluctuations in earnings and cash flows that are caused by interest rate volatility. The Corporation’s goal is to manage interest rate sensitivity by modifying the repricing or maturity characteristics of certain balance sheet assets and liabilities so that the net interest income is not material ly affected by movements in interest rates. The Corporation uses d erivatives in its trading activities to facilitate customer transactions, and as a means of risk management. As a result of interest rate fluctuations, hedged fixed and variable interest rate assets and liabilities will appreciate or depreciate in fair val ue. The effect of this unrealized appreciation or depreciation is expected to be substantially offset by the Corporation’s gains or losses on the derivative instruments that are linked to these hedged assets and liabilities. As a matter of policy, the Corp oration does not use highly leveraged derivative instruments for interest rate risk management. By using derivative instruments, the Corporation exposes itself to credit and market risk. If a counterparty fails to fulfill its performance obligations unde r a derivative contract, the Corporation’s credit risk will equal the fair value of the derivative asset. Generally, when the fair value of a derivative contract is positive, this indicates that the counterparty owes the Corporation, thus creating a repaym ent risk for the Corporation. To manage the level of credit risk, the Corporation deals with counterparties of good credit standing, enters into master netting agreements whenever possible and, when appropriate, obtains collateral. On the other hand, when the fair value of a derivative contract is negative, the Corporation owes the counterparty and, therefore, the fair value of derivatives liabilities incorporates nonperformance risk or the risk that the obligation will not be fulfilled. The credit risk at tributed to the counterparty’s nonperformance risk is incorporated in the fair value of the derivatives. Additionally, as required by the fair value measurements guidance, the fair value of the Corporation’s own credit standing is considered in the fair va lue of the derivative liabilities. During the year ended December 31, 2015 , inclusion of the credit risk in the fair value of the derivatives resulted in loss of $ 0.8 million ( 2014 –loss of $ 0.1 million ; 2013 –gain of $ 0.5 million ) from the Corporation’s credit standing adjustment and a gain of $ 0.3 million ( 2014 – gain of $ 1.2 million ; 2013 – gain of $ 1.0 million ) from the assessment of the counterparties’ credit risk. Ma rket risk is the adverse effect that a change in interest rates, currency exchange rates, or implied volatility rates might have on the value of a financial instrument. The Corporation manages the market risk associated with interest rates and, to a limite d extent, with fluctuations in foreign currency exchange rates by establishing and monitoring limits for the types and degree of risk that may be undertaken. Pursuant to the Corporation’s accounting policy, the fair value of derivatives is not offset with the amounts for the right to reclaim cash collateral or the obligation to return cash collateral. At December 31, 2015 , the amount recognized for the right to reclaim cash collateral under master netting agreements was $ 10 million and no amount was recognized for the obligation to return cash collateral (December 31, 2014 - $ 15 million and no amount , respectively). Certain of the Corporation’s derivative instruments include financial covenants tied to the corresponding banking subsidiary’s well-capitalized status and credit rating. These agreements could require exposure collateralization, early termination or both. The aggregate fair value of all derivative instruments with contingent features that we re in a liability position at December 31, 2015 was $ 4 million (December 31, 2014 - $ 9 million). Based on the contractual obligations established on these derivative instruments, the Corporation has fully collateralized these positions by pledging collateral of $ 10 million at December 31, 2015 (December 31, 2014 - $ 15 million). Financial instruments designated as cash flow hedges or non-hedging derivatives outstanding at December 31, 2015 and December 31, 2014 were as follows: Notional amount Derivative assets Derivative liabilities Statement of Fair value at Statement of Fair value at At December 31, condition December 31, condition December 31, (In thousands) 2015 2014 classification 2015 2014 classification 2015 2014 Derivatives designated as hedging instruments: Forward contracts $ 109,900 $ 92,850 Other assets $ 24 $ - Other liabilities $ 232 $ 551 Total derivatives designated as hedging instruments $ 109,900 $ 92,850 $ 24 $ - $ 232 $ 551 Derivatives not designated as hedging instruments: Interest rate swaps $ 189,152 $ 237,576 Other assets $ 3,760 $ 8,418 Other liabilities $ 4,144 $ 9,102 Foreign currency forward contracts 140 745 Other assets 1 16 Other liabilities - 11 Interest rate caps 94,680 96,046 Other assets 94 320 Other liabilities 94 320 Indexed options on deposits 90,409 86,712 Other assets 13,080 16,608 - - - Bifurcated embedded options 86,283 83,244 - - - Interest bearing deposits 9,873 13,048 Total derivatives not designated as hedging instruments: $ 460,664 $ 504,323 $ 16,935 $ 25,362 $ 14,111 $ 22,481 Total derivative assets and liabilities $ 570,564 $ 597,173 $ 16,959 $ 25,362 $ 14,343 $ 23,032 Cash Flow Hedges The Corporation utilizes forward contracts to hedge the sale of mortgage-backed securities with duration terms over one month. Interest rate forwards are contracts for the delayed delivery of securities, which the seller agrees to deliver on a specified future date at a specified price or yield. These forward contracts are hedging a forecasted transaction and thus qualify for cash flow hedge accounting. Ch anges in the fair value of the derivatives are recorded in other comprehensive income (loss ). The amount included in accumulated other comprehensive income (loss) corresponding to these forward contracts is expected to be reclassified to earnings in the ne xt twelve months. These contracts have a maximum remaining maturity of 82 days at December 31, 2015 . For cash flow hedges, net gains ( losses ) on derivative contracts that are reclassified from accumulated other comprehensive income (loss) to current pe riod earnings are included in the line item in which the hedged item is recorded and during the period in which the forecasted transaction impacts earnings, as presented in the table s below. Year ended December 31, 2015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4,376) Mortgage banking activities $ (4,719) $ 17 Total $ (4,376) $ (4,719) $ 17 Year ended December 31, 2014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6,613) Mortgage banking activities $ (6,091) $ (109) Total $ (6,613) $ (6,091) $ (109) Year ended December 31, 2013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2,286 Mortgage banking activities $ 1,839 $ 577 Total $ 2,286 $ 1,839 $ 577 Fair Value Hedges At December 31, 2015 and 2014 , there were no derivatives designated as fair value hedges. Non-Hedging Activities For the year ended December 31, 2015 , the Corporation recognized a loss of $ 0.3 million ( 2014 – loss of $ 8.5 million ; 2013 – gain of $ 11.1 million ) related to its non-hedging derivatives, as detailed in the table below. Amount of Net Gain (Loss) Recognized in Income on Derivatives Year ended Year ended Year ended Classification of Net Gain (Loss) December 31, December 31, December 31, (In thousands) Recognized in Income on Derivatives 2015 2014 2013 Forward contracts Mortgage banking activities $ (389) $ (10,876) $ 9,039 Interest rate swaps Other operating income 300 1,223 965 Foreign currency forward contracts Other operating income 49 8 18 Foreign currency forward contracts Interest expense (4) 5 (1) Indexed options on deposits Interest expense (334) 2,815 5,296 Bifurcated embedded options Interest expense 73 (1,666) (4,230) Total $ (305) $ (8,491) $ 11,087 Forward Contracts The Corporation has forward contracts to sell mortgage-backed securities, which are accounted for as trading derivatives. Changes in their fair value are recognized in mortgage banking activities. Interest Rates Swaps and Foreign Currency and Exchange Rate Commitments In addition to using derivative instruments as part of its interest rate risk management strategy, the Corporation also utilizes derivatives, such as interest rate swaps and foreign exchange forward contracts, in its capacity as an intermediary on behalf of its customers. The Corporation minimizes its market risk and credit risk by taking offsetting positions under the same terms and conditions with credit limit approvals and monitoring procedures. Market value changes on these swaps and other derivatives are recognized in earnings in the period of change. Interest Rate Caps The Corporation enters into interest rate caps as an intermediary on behalf of its customers and simultaneously takes offsetting positions under the same terms and conditions, thus minimizing its market and credit risks. In dexed and Embedded Options The Corporation offers certain customers’ deposits whose return are tied to the performance of the Standard and Poor’s (“S&amp;P 500”) stock market index es, and other deposits whose returns are tied to other stock market indexes or other equity securities performance. The Corporation bifurcated the related options embedded within these customers’ deposits from the host contract in accordance with ASC Subto pic 815-15. In order to limit the Corporation’s exposure to changes in these indexes, the Corporation purchases indexed options which returns are tied to the same indexes from major broker dealer companies in the over the counter market. Accordingly, the emb edded options and the related indexed options are marked-to-market through earnings. </t>
  </si>
  <si>
    <t>Related party transactions</t>
  </si>
  <si>
    <t>Related Party Transactions</t>
  </si>
  <si>
    <t>Note 33 – Related party transactions The Corporation grants loans to its directors, executive officers and certain related individuals or organizations in the ordinary course of business. The activity and balance of these loans were as follows: Executive (In thousands) Officers Directors Total Balance at December 31, 2013 $ 29,713 $ 66,841 $ 96,554 New loans 1,163 74,327 75,490 Payments (1,318) (17,161) (18,479) Other changes 4,529 - 4,529 Balance at December 31, 2014 $ 34,087 $ 124,007 $ 158,094 New loans 2,062 27,426 29,488 Payments (1,239) (44,712) (45,951) Other changes 23,607 - 23,607 Balance at December 31, 2015 $ 58,517 $ 106,721 $ 165,238 New loans and payments includes disbursements and collections from existing lines of credit. At December 31, 2015 , the Corporation’s banking subsidiaries held deposits from related parties, excluding EVERTEC, Inc. (“EVERTEC”) amounting to $234 million ( 2014 - $ 24 million). From time to time, the Corporation, in the ordinary course of business, obtains services from related parties that have some association with the Corporation. Management believes the terms of such arrangements are consistent with arrangements entered into with independent third parties. During 2014, the Corporation engaged, in the ordinary course of business, the legal services of a law firm in Puerto Rico, in which the Secretary of the Board of Directors of Popular, Inc. acted as senior counsel or as partner. The fees paid to this law firm for the year 2014 amounted to approximately $0.7 million . During 2014, the Corporation also engaged, in the ordinary course of business, the legal services of a law firm in Puerto Rico, of which the Corporation’s Executive Vice President and Chief Legal Officer and Secretary of the Board of Directors was a member until September 2014. The fees paid to this law firm for fiscal year 2014 amounted to approximately $3.8 million, which include $0.6 million paid by the Corporation’s clients in connection with commercial loan transactions. In addition, this law firm leased office space in the Corporation’s headquarters building, which is owned by BPPR, and engaged BPPR as custodian of its retirement plan. During 2014, this law firm made lease payments to BPPR of approximately $0.7 million and paid BPPR approximately $0.1 million for its services as custodian. The rent and trustee fees paid by this law firm were at market rates. For the y ear ended December 31, 2015 , the Corporation made contributions of approximately $ 0. 7 million to Banco Popular Foundations, which are not-for-profit corporations dedicated to philanthropic work (201 4 - $0.7 million). In June 2006, family members of a dire ctor of the Corporation, obtained a $0.8 million mortgage loan from Popular Mortgage, Inc., secured by a residential property. The director was not a director of the Corporation at the time the loan was made. In March, 2012 the loan was restructured under the Corporation’s loss mitigation program. The balance due on the loan at December 31, 201 5 was approximately $ 0. 7 million. The brother-in-law of an Executive Vice President of the Corporation, became delinquent on a series of commercial loans granted to him by BPPR. The aggregate amount of principal owed on such loans as of December 31, 201 5 was approximately $ 0. 7 million. Certain of the loans are secured by real estate and BPPR commenced collection and foreclosure proceedings in February 2014. The Bank h as charged-off an aggreg ate amount of approximately $0.5 million in connection with these loans. The book value of these loans at December 31, 201 5 was of $0. 2 million. The same brother-in law of the Executive Vice President of the Corporation, also has a participation in two entities, each of which has a real estate development loan with BPPR. The first loan is to an entity in which he owns a 50% equity interest. The loan is payable from the proceeds of the sale of residential units. The outstanding balanc e on the loan as of December 31, 201 5 was approximately $ 0.1 million. The second loan is to an entity in which this individual owns a 33% equity interest and which is secured with undeveloped land. The outstanding balance on the loan as of December 31, 201 5 was $ 0.4 million. The brother of this same Executive Vice President of the Corporation was granted a commercial loan in 2008. During 2015, this loan was modified under a payment plan. The outstanding balance of the loan as of December 31, 2015 was of app roximately $0.2 million. On April 10, 2014, BPPR sold two undeveloped parcels of land, which had been foreclosed by BPPR, for the aggregate price of $2.7 million to an entity controlled by a shareholder of the Corporation. On June 30, 2014, BPPR sold a p arcel of land, which had been foreclosed by BPPR, to an entity controlled by this same shareholder of the Corporation for $5.3 million. These sales was made on terms and conditions similar to the sale to unaffiliated parties of other real estate assets tha t have been foreclosed by BPPR and are held for sale. On June 5, 2014, certain borrowers of BPPR sold five real estate properties to affiliates of this same shareholder of the Corporation, as part of a settlement agreement that was executed by said borrowe rs with BPPR. As part of this settlement, BPPR received payments amounting to $16.7 million from the borrowers and guarantors of the loans that were settled. The settlement of these loans was made on terms and conditions similar to the settlement of other non-performing loans previously settled by BPPR in transactions where only unaffiliated parties were involved. The Corporation has had loan transactions with the Corporation’s directors and officers, and with their associates, and proposes to continue su ch transactions in the ordinary course of its business, on substantially the same terms, including interest rates and collateral, as those prevailing for comparable loan transactions with third parties, except as disclosed above. Except as discussed above, the extensions of credit have not involved and do not currently involve more than normal risks of collection or present other unfavorable features. Related party transactions with EVERTEC, as an affiliate The Corporation has an investment in EVERTEC, Inc. (“EVERTEC”), which provides various processing and information technology services to the Corporation and its subsidiaries and gives BPPR access to the ATH network owned and operated by EVERTEC. As of December 31, 2015 , the Corporation’s stake in EVERTEC was 15.54 %. The Corporatio n continues to have significant influence over EVERTEC. Accordingly, t he investment in EVERTEC is accounted for under the equity method and is e valuated for impairment if events or circumstances indicate that a decrease in value of the investment has occur red that is other than temporary. The Corporation received $4.7 million in dividend distributions during the year ended December 31, 2015 from its investments in EVERTEC’s holding company ( December 31, 2014 - $ 4. 7 million). The Corporation’s equity in EVERTEC is presented in the table which follows and is included as part of “other assets” in the consolidated statement of financial condition. (In thousands) December 31, 2015 December 31, 2014 Equity investment in EVERTEC $ 33,590 $ 25,146 The Corporation had the following financial condition balances outstanding with EVERTEC at December 31, 2015 and December 31, 2014 . Items that represent liabilities to the Corporation are presented with parenthesis . (In thousands) December 31, 2015 December 31, 2014 Accounts receivable (Other assets) $ 3,148 $ 5,065 Deposits (23,973) (15,481) Accounts payable (Other liabilities) (16,192) (15,511) Net total $ (37,017) $ (25,927) 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years ended 2015 , 2014 and 2013 . Years ended December 31, (In thousands) 2015 2014 2013 Share of income (loss) from investment in EVERTEC $ 11,593 $ 10,536 $ (3,762) Share of other changes in EVERTEC's stockholders' equity 1,636 381 18,965 Share of EVERTEC's changes in equity recognized in income $ 13,229 $ 10,917 $ 15,203 The following tables present the impact of transactions and service payments between the Corporation and EVERTEC (as an affiliate) and their impact on the results of operations for the years ended December 31, 2015 , 2014 and 2013 . Items that represent expenses to the Corporation are presented with parenthesis. Years ended December 31, (In thousands) 2015 2014 2013 Category Interest income on loan to EVERTEC $ - $ - $ 2,490 Interest income Interest income on investment securities issued by EVERTEC - - 1,269 Interest income Interest expense on deposits (58) (67) (128) Interest expense ATH and credit cards interchange income from services to EVERTEC 27,816 26,646 25,571 Other service fees Debt prepayment penalty paid by EVERTEC - - 5,856 Net gain (loss) and valuation adjustments on investment securities Consulting fee paid by EVERTEC - - 9,854 Other operating income Rental income charged to EVERTEC 6,898 6,874 6,560 Net occupancy Processing fees on services provided by EVERTEC (164,809) (154,839) (155,521) Professional fees Other services provided to EVERTEC 1,311 1,012 843 Other operating expenses Total $ (128,842) $ (120,374) $ (103,206) EVERTEC has a letter of credit issued by BPPR, for an amount of $ 4.2 million at December 31, 2015 ( 2014 - $3.6 million). The Corporation also agreed to maintain outstanding this letter of credit for a 5-year period that originally expired on September 30, 2015 and was subsequently extended through February 10, 2016. EVERTEC and the Corporation entered into a Reimbursement Agreement, in which EVERTEC will reimburse the Corporation for any losses incurred by the Corporation in connection with the performa nce bonds and the letter of credit. Possible losses resulting from these agreements are considered insignificant. PRLP 2011 Holdings , LLC As indicated in Note 31 to the consolidated financial statements, the Corporation holds a 24.9 % equity interest in PRLP 2011 Holdings, LLC and currently provides certain financing to the joint venture as well as holds certain deposits from the entity. The Corporation’s equity in PRLP 2011 Holdings, LLC is presented in the table which follows and is included as part of “other assets” in the consolidated statement s of financial condition . (In thousands) December 31, 2015 December 31, 2014 Equity investment in PRLP 2011 Holdings, LLC $ 13,069 $ 23,650 The Corporation had the following financial condition balances outstanding with PRLP 2011 Holdings, LLC at December 31, 2015 and December 31, 2014 . (In thousands) December 31, 2015 December 31, 2014 Loans $ 980 $ 4,652 Accrued interest receivable 10 22 Deposits (non-interest bearing) (18,808) (2,685) Net total $ (17,818) $ 1,989 The Corporation’s proportionate share of income or loss from PRLP 2011 Holdings, LLC is included in other operating income in the consolidated statements of operations. The following table presents the Corporation’s proportionate share of income (loss) from PRLP 2011 Holdings, LLC for the years ended December 31, 2015 , 2014 and 2013 . Years ended December 31, (In thousands) 2015 2014 2013 Share of (loss) income from the equity investment in PRLP 2011 Holdings, LLC $ (4,021) $ (2,947) $ 3,347 During the year ended December 31, 2015 the Corporation received $6.6 million in capital distributions from its investment in PRLP 2011 Holdings, LLC. The following table present s transactions between the Corporation and PRLP 2011 Holdings, LLC and their impact on the Corporation’s results of operations for the years ended December 31, 2015 , 2014 and 2013 . For the years ended December 31, (In thousands) 2015 2014 2013 Category Interest income on loan to PRLP 2011 Holdings, LLC $ 189 $ 425 $ 1,162 Interest income PR Asset Portfolio 2013-1 International, LLC As indicated in Note 31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tatement s of financial condition . (In thousands) December 31, 2015 December 31, 2014 Equity investment in PR Asset Portfolio 2013-1 International, LLC $ 25,094 $ 31,374 The Corporation had the following financial condition balances outstanding with PR Asset Portfolio 2013-1 International, LLC, at December 31, 2015 a nd December 31, 2014 . (In thousands) December 31, 2015 December 31, 2014 Loans $ 58,302 $ 110,643 Accrued interest receivable 169 314 Deposits (11,772) (12,960) Net total $ 46,699 $ 97,997 The Corporation’s proportiona te share of income or loss from PR Asset Portfolio 2013-1 International, LLC is included in other operating income in the consolidated statements of operations. The following table presents the Corporation’s proportionate share of income (loss) from PR Asset Portfolio 2013-1 International, LLC for years ended December 31, 2015 , 2014 and 2013 . Years ended December 31, (In thousands) 2015 2014 2013 Share of (loss) income from the equity investment in PR Asset Portfolio 2013-1 International, LLC $ (6,280) $ 745 $ (1,979) The following table present s transactions between the Corporation and PR Asset Portfolio 2013-1 International, LLC and their impact on the Corporation’s results of operations for the years ended December 31, 2015 , 2014 and 2013 . Years ended December 31, (In thousands) 2015 2014 2013 Category Interest income on loan to PR Asset Portfolio 2013-1 International, LLC $ 2,805 $ 4,340 $ 2,966 Interest income Interest expense on deposits (4) - - Interest expense Servicing fee paid by PR Asset Portfolio 2013-1 International, LLC - 70 150 Other service fees Total $ 2,801 $ 4,410 3,116</t>
  </si>
  <si>
    <t>Fair value measurement</t>
  </si>
  <si>
    <t>Fair Value Disclosures</t>
  </si>
  <si>
    <t>Fair Value Measurement</t>
  </si>
  <si>
    <t>Note 34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 he following fair value hierarchy tables present information about the Corporation’s assets and liabilities measured at fair value on a recurring basis at December 31 , 2015 and 2014 and on a nonrecurring basis in periods subsequent to initial recognition for the years ended December 31, 2015 , 2014 , and 2013 : At December 31, 2015 (In thousands) Level 1 Level 2 Level 3 Total RECURRING FAIR VALUE MEASUREMENTS Assets Investment securities available-for-sale: U.S. Treasury securities $ - $ 1,183,328 $ - $ 1,183,328 Obligations of U.S. Government sponsored entities - 939,641 - 939,641 Obligations of Puerto Rico, States and political subdivisions - 22,359 - 22,359 Collateralized mortgage obligations - federal agencies - 1,560,837 - 1,560,837 Mortgage-backed securities - 2,342,762 1,434 2,344,196 Equity securities 276 2,122 - 2,398 Other - 10,233 - 10,233 Total investment securities available-for-sale $ 276 $ 6,061,282 $ 1,434 $ 6,062,992 Trading account securities, excluding derivatives: Obligations of Puerto Rico, States and political subdivisions $ - $ 4,590 $ - $ 4,590 Collateralized mortgage obligations - 223 1,831 2,054 Mortgage-backed securities - federal agencies - 44,701 6,454 51,155 Other - 13,173 687 13,860 Total trading account securities $ - $ 62,687 $ 8,972 $ 71,659 Mortgage servicing rights $ - $ - $ 211,405 $ 211,405 Derivatives - 16,959 - 16,959 Total assets measured at fair value on a recurring basis $ 276 $ 6,140,928 $ 221,811 $ 6,363,015 Liabilities Derivatives $ - $ (14,343) $ - $ (14,343) Contingent consideration - - (120,380) (120,380) Total liabilities measured at fair value on a recurring basis $ - $ (14,343) $ (120,380) $ (134,723) At December 31, 2014 (In thousands) Level 1 Level 2 Level 3 Total RECURRING FAIR VALUE MEASUREMENTS Assets Investment securities available-for-sale: U.S. Treasury securities $ - $ 700,154 $ - $ 700,154 Obligations of U.S. Government sponsored entities - 1,724,973 - 1,724,973 Obligations of Puerto Rico, States and political subdivisions - 61,712 - 61,712 Collateralized mortgage obligations - federal agencies - 1,910,030 - 1,910,030 Mortgage-backed securities - 903,037 1,325 904,362 Equity securities 323 2,299 - 2,622 Other - 11,306 - 11,306 Total investment securities available-for-sale $ 323 $ 5,313,511 $ 1,325 $ 5,315,159 Trading account securities, excluding derivatives: Obligations of Puerto Rico, States and political subdivisions $ - $ 7,954 $ - $ 7,954 Collateralized mortgage obligations - 261 1,375 1,636 Mortgage-backed securities - federal agencies - 104,463 6,229 110,692 Other - 16,682 1,563 18,245 Total trading account securities $ - $ 129,360 $ 9,167 $ 138,527 Mortgage servicing rights $ - $ - $ 148,694 $ 148,694 Derivatives - 25,362 - 25,362 Total assets measured at fair value on a recurring basis $ 323 $ 5,468,233 $ 159,186 $ 5,627,742 Liabilities Derivatives $ - $ (23,032) $ - $ (23,032) Contingent consideration - - (133,634) (133,634) Total liabilities measured at fair value on a recurring basis $ - $ (23,032) $ (133,634) $ (156,666) The fair value information included in the following table is not as of period end , but as of the date that the fair value measurement was recorded during the year ended December 31, 2015 and excludes nonrecurring fair value measurements of assets no longer held by the Corporation. Year ended December 31, 2015 (In thousands) Level 1 Level 2 Level 3 Total NONRECURRING FAIR VALUE MEASUREMENTS Assets Write-downs Loans [1] $ - $ - $ 67,915 $ 67,915 $ (63,002) Loans held-for-sale [2] - - 44,923 44,923 (66) Other real estate owned [3] - 574 66,694 67,268 (46,164) Other foreclosed assets [3] - - 75 75 (847) Total assets measured at fair value on a nonrecurring basis $ - $ 574 $ 179,607 $ 180,181 $ (110,079)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2] Relates to lower of cost or fair value adjustments o n loans held-for-sale and loans transferred from loans held-in-portfolio to loans held-for-sale . Costs to sell are excluded from the reported fair value amount . [3] Represents the fair value of foreclosed real estate and other collateral owned that were written down to their fair value . Costs to sell are excluded from the reported fair value amount. Year ended December 31, 2014 (In thousands) Level 1 Level 2 Level 3 Total NONRECURRING FAIR VALUE MEASUREMENTS Assets Write-downs Loans [1] $ - $ - $ 71,750 $ 71,750 $ (15,405) Loans held-for-sale [2] - - 21,609 21,609 (38) Other real estate owned [3] - 6,610 86,520 93,130 (42,366) Other foreclosed assets [3] - - 1,368 1,368 (1,622) Total assets measured at fair value on a nonrecurring basis $ - $ 6,610 $ 181,247 $ 187,857 $ (59,431)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 [2] Relates to lower of cost or fair value adjustments o n loans held-for-sale and loans transferred fro m loans held-in-portfolio to loans held-for-sale . Costs to sell are excluded from the reported fair value amount . [3] Represents the fair value of foreclosed real estate and other collateral owned that were written down to their fair value . Costs to sell are excluded from the reported fair value amount . Year ended December 31, 2013 (In thousands) Level 1 Level 2 Level 3 Total NONRECURRING FAIR VALUE MEASUREMENTS Assets Write-downs Loans [1] $ - $ - $ 25,673 $ 25,673 $ (21,348) Loans held-for-sale [2] - - - - (364,820) Other real estate owned [3] - 2,849 84,732 87,581 (43,861) Other foreclosed assets [3] - - 638 638 (617) Total assets measured at fair value on a nonrecurring basis $ - $ 2,849 $ 111,043 $ 113,892 $ (430,646) [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Relates to lower of cost or fair value adjustments o n loans held-for-sale and loans transferred fr om loans held-in-portfolio to loans held-for-sale . Costs to sell are excluded from the reported fair value amount . [3] Represents the fair value of foreclosed real estate and other collateral owned that were written down to their fair value . Costs to sel l are excluded from the reported fair value amount . The following tables present the changes in Level 3 assets and liabilities measured at fair value on a recurring basis for the year s ended December 31, 2015 , 2014 , and 2013 . Year ended December 31,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2) (2) (42) 94 (13,349) (13,301) 12,292 12,292 Gains (losses) included in OCI (7) - - - - (7) - - Additions 118 808 1,126 - 76,060 78,112 - - Sales - (43) (187) - - (230) - - Settlements - (307) (672) (970) - (1,949) - - Adjustments - - - - - - 962 962 Balance at December 31, 2015 $ 1,434 $ 1,831 $ 6,454 $ 687 $ 211,405 $ 221,811 $ (120,380) $ (120,380) Changes in unrealized gains (losses) included in earnings relating to assets still held at December 31, 2015 $ - $ 2 $ (21) $ 38 $ 6,087 $ 6,106 $ 12,292 $ 12,292 Year ended December 31,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31) (11) (165) (366) (24,773) (25,346) (1,791) (1,791) Gains (losses) included in OCI (249) - - - - (249) - - Additions - 270 805 - 12,583 13,658 (4,330) (4,330) Sales (4,350) - (2,110) - - (6,460) - - Settlements (568) (307) (2,100) - (215) (3,190) 786 786 Balance at December 31, 2014 $ 1,325 $ 1,375 $ 6,229 $ 1,563 $ 148,694 $ 159,186 $ (133,634) $ (133,634) Changes in unrealized gains (losses) included in earnings relating to assets still held at December 31, 2014 $ - $ (7) $ (72) $ (144) $ (6,120) $ (6,343) $ (1,791) $ (1,791) Year ended December 31, 2013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3 $ 7,070 $ 2,499 $ 11,817 $ 2,240 $ 154,430 $ 178,056 $ (112,002) $ (112,002) Gains (losses) included in earnings (7) (18) (39) (311) (11,403) (11,778) (16,297) (16,297) Gains (losses) included in OCI (40) - - - - (40) - - Additions - 25 859 - 19,307 20,191 - - Sales - (802) (100) - - (902) - - Settlements (500) (281) (2,738) - (1,235) (4,754) - - Balance at December 31, 2013 $ 6,523 $ 1,423 $ 9,799 $ 1,929 $ 161,099 $ 180,773 $ (128,299) $ (128,299) Changes in unrealized gains (losses) included in earnings relating to assets still held at December 31, 2013 $ - $ (4) $ 159 $ 14 $ 15,024 $ 15,193 $ (16,297) $ (16,297) There were no transfers in and/or out of Level 1, Level 2, or Level 3 for financial instruments measured at fair value on a recurring basis during the years ended December 31, 2015 , 2014 and 2013 . Gains and losses (realized and unrealized) included in earnings for the years ended December 31, 2015 , 2014 , and 2013 for Level 3 assets and lia bilities included in the previous tables are reported in the consolidated statement of operations as follows: 2015 2014 2013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2) $ - $ (31) $ - $ (7) $ - FDIC loss share (expense) income 9,559 9,559 (1,791) (1,791) (15,994) (15,994) Mortgage banking activities (13,349) 6,087 (24,773) (6,120) (11,403) 15,024 Trading account (loss) profit 50 19 (542) (223) (368) 169 Other operating income 2,733 2,733 - - (303) (303) Total $ (1,009) $ 18,398 $ (27,137) $ (8,134) $ (28,075) $ (1,104)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December 31, (In thousands) 2015 Valuation technique Unobservable inputs Weighted average (range) CMO's - trading $ 1,831 Discounted cash flow model Weighted average life 2.9 years (0.4 - 4.7 years) Yield 3.8% (1.1% - 4.7%) Constant prepayment rate 20.9% (18.0% - 23.8%) Other - trading $ 687 Discounted cash flow model Weighted average life 5.4 years Yield 12.1 % Constant prepayment rate 10.8 % Mortgage servicing rights $ 211,405 Discounted cash flow model Prepayment speed 6.5% (0.2% - 22.1%) Weighted average life 6.7 years (0.1 - 17.4 years) Discount rate 11.3% (9.5% - 15.0%) Contingent consideration $ (119,745) Discounted cash flow model Credit loss rate on covered loans 3.4% (0.0% - 100.0%) Risk premium component of discount rate 6.0 % Loans held-in-portfolio $ 67,870 [1] External appraisal Haircut applied on external appraisals 40.0% (38.5% - 40.0%) Other real estate owned $ 61,576 [2] External appraisal Haircut applied on external appraisals 23.3% (15.0% - 50.0%) Other foreclosed assets $ 75 [3] External appraisal Haircut applied on external appraisals 1.0 %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 Following is a description of the Corporation’s valuation methodologies used for assets and liabilities measured at fair value. The disclosure requirements exclude certain financial instruments and all non-financial instruments. Accordingly, the aggregate fair value amounts of the financial instruments disclosed do not represent management’s estimate of the underlying value of the Corporation. Trading Account Securities and Investment Securities Available-for-Sale U. S. Treasury securities: The fair value of U.S. Treasury securities is based on yields that are interpolated from the constant maturity treasury curve. These securities are classified as Level 2. Obligations of U.S. Government sponsored entities: The Obliga tions of U.S. Government sponsored entities include U.S. agency securities, which fair value is based on an active exchange market and on quoted market prices for similar securities. The U.S. agency securities are classified as Level 2. Obligations of Pue rto Rico, States and political subdivisions: Obligations of Puerto Rico, States and political subdivisions include municipal bonds. The bonds are segregated and the like characteristics divided into specific sectors. Market inputs used in the evaluation pr ocess include all or some of the following: trades, bid price or spread, two sided markets, quotes, benchmark curves including but not limited to Treasury benchmarks, LIBOR and swap curves, market data feeds such as those obtained from municipal market sou rces, discount and capital rates, and trustee reports. The municipal bonds are classified as Level 2. Mortgage-backed securities: Certain agency mortgage-backed securities (“MBS”) are priced based on a bond’s theoretical value derived from similar bonds de fined by credit quality and market sector. Their fair value incorporates an option adjusted spread. The agency MBS are classified as Level 2. Other agency MBS such as GNMA Puerto Rico Serials are priced using an internally-prepared pricing matrix with quot ed prices from local brokers dealers. These particular MBS are classified as Level 3. Collateralized mortgage obligations: Agency and private -label collateralized mortgage obligations (“CMOs”) are priced based on a bond’s theoretical value derived from sim ilar bonds defined by credit quality and market sector and for which fair value incorporates an option adjusted spread. The option adjusted spread model includes prepayment and volatility assumptions, ratings (whole loans collateral) and spread adjustments . These CMOs are classified as Level 2. Other CMOs, due to their limited liquidity, are classified as Level 3 due to the insufficiency of inputs such as broker quotes, executed trades, credit information and cash flows. Equity securities: Equity securiti es with quoted market prices obtained from an active exchange market are classified as Level 1. Other equity securities that do not trade in highly liquid markets are classified as Level 2. Corporate securities (included as “other” in the “available-for-sale” category): Given that the quoted prices are for similar instruments, these securities are classified as Level 2. Corporate securities and mutual funds (included as “other” in the “trading account securities” category): Quoted prices for these security types are obtained from broker dealers. Given that the quoted prices are for similar instruments or do not trade in highly liquid markets, these securit ies are classified as Level 2. The important variables in determining the prices of Puerto Rico tax-exempt mutual fund shares are net asset value, dividend yield and type of assets in the fund. All funds trade based on a relevant dividend yield taking int o consideration the aforementioned variables. In addition, demand an d supply also affect the price. Mortgage servicing rights Mortgage servicing rights (“MSRs”) do not trade in an active market with readily observable prices. MSRs are priced internally using a discounted cash flow model. The discounted cash flow model incorporates assumptions that market participants would use in estimating future net servicing in come, including portfolio characteristics, prepayments assumptions, discount rates, delinquency and foreclosure rates, late charges, other ancillary revenues, cost to service and other economic factors. Prepayment speeds are adjusted for the Corporation’s loan characteristics and portfolio behavior. Due to the unobservable nature of certain valuation inputs, the MSRs are classified as Level 3. Derivatives Interest rate swaps, interest rate caps and indexed options are traded in over-the-counter active markets. These derivatives are indexed to an observable interest rate benchmark, such as LIBOR or equity indexes, and are priced using an income approach based on present value and option pricing models using observable inputs. Other derivatives are liquid and have quoted prices, such as forward contracts or “to be announced securities” (“TBAs”). All of these derivatives are classified as Level 2. The non-performance risk is determined using internally-developed models that consider the collateral held, the remaining term, and the creditworthiness of the entity that bears the risk, and uses available public data or internally-developed data related to current spreads that denote their probability of default. Contingent consideration liability The fair value of the true-up payment obligation (contingent consideration) to the FDIC as it relates to the Westernbank FDIC- assisted transaction was estimated using projected cash flows related to the loss sharing agreements at the true-up measurement date. It took int o consideration the intrinsic loss estimate, asset premium/discount, cumulative shared loss payments, and the cumulative servicing amount related to the loan portfolio. Refer to Note 14 to the consolidated financial statements for a description of the f ormula established in the loss share agreements for determining the true-up payment. On a quarterly basis, management evaluates and revises the estimated credit loss rates that are used to determine expected cash flows on the covered loan pools. The expected credit losses on the loan pools are used to determine the loss share cash flows expected to be paid to the FDIC when the true-up payment is due. The true-up payment obligation was discounted using a term rate consistent with the time remaining until the payment is due. The discount rate was an estimate of the sum of the risk-free benchmark rate for the term remaining before the true-up payment is due and a risk premium to account for the credit risk profile of BPPR. The risk premium was calcul ated based on a 12-month trailing average spread of the yields on corporate bonds with credit ratings similar to BPPR. Loans held-in-portfolio considered impaired under ASC Section 310-10-35 that are collateral dependent The impairment is measured based on the fair value of the collateral, which is derived from appraisals that take into consideration prices in observed transactions involving similar assets in similar locations, in accordance with the provisions of ASC Section 310-10-35 , and which could be s ubject to internal adjustments based on the age of the appraisal . Currently, the associated loans considered impaired are classified as Level 3. Loans measured at fair value pursuant to lower of cost or fair value adjustments Loans measured at fair value on a nonrecurring basis pursuant to lower of cost or fair value were priced based on secondary market prices and discounted cash flow models which incorporate internally-developed assumptions for prepayments and credit loss estimates. These loans are class ified as Level 3. Other real estate owned and other foreclosed assets Other real estate owned includes real estate properties securing mortgage, consumer, and commercial loans. Other foreclosed assets include primarily automobiles securing auto loans. The fair val ue of foreclosed assets may be determined using an external appra isal, broker price opinion, internal valuation or binding offer. The majority of t hese foreclosed assets are classified as Level 3 since they are subject to internal adjustments. Certain fo reclosed assets which are measured based on binding offers are classified as Level 2.</t>
  </si>
  <si>
    <t>Fair value of financial instruments</t>
  </si>
  <si>
    <t>Fair Value of Financial Instruments</t>
  </si>
  <si>
    <t xml:space="preserve">Note 35 – Fair v alue of f inancial i nstruments The fair value of financial instruments is the amount at which an asset or obligation could be exchanged in a current transaction between willing parties, other than in a forced or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 The information about the estimated fair values of financial instruments presented hereunder excludes all nonfinancial instruments and certain other specific items. For those financial instruments with no quoted market p rices available, fair values have been estimated using present value calculations or other valuation techniques, as well as management’s best judgment with respect to current economic conditions, including discount rates, estimates of future cash flows, an d prepayment assumptions. The fair values reflected herein have been determined based on the prevailing interest rate environment at December 31, 2015 and December 31 , 2014 , as applicable. In different interest rate environments, fair value estimates ca 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Accordingly, the aggregate fair value amounts presented do not represent the underlying value of the Corporation. Following is a description of the Corporation’s valuation methodologies and inputs used to estimate the fair values for each class of financial assets and liabilities not measured at fair value, but for which the fair value is disclosed . The disclosure requirements exclude certain financial instruments and all non-financial i nstruments. Accordingly, the aggregate fair value amounts of the financial instruments disclosed do not represent management’s estimate of the underlying value of the Corporation. For a description of the valuation methodologies and inputs used to estimate the fair value for each class of financial assets and liabilities measured at fair value, refer to Note 34 . Cash and due from banks Cash and due from banks include cash on hand, cash items in process of collection, and non-interest bearing deposits du e from other financial institutions. The carrying amount of cash and due from banks is a reasonable estimate of its fair value . Cash and due from banks are classified as Level 1 . Money market investments 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 s include federal funds sold, securities purchased under agreements to resell, time deposits with other banks, and cash balances, including those held at the Federal Reserve. These money market investments are classified as Level 2, except for cash balance s which generate interest, including those held at the Federal Reserve, which are classified as Level 1. Investment securities held-to-maturity Obligations of Puerto Rico, States and political subdivisions: Municipal bonds include Puerto Rico public munici palities debt and bonds collateralized by second mortgages under the Home Purchase Stimulus Program. Puerto Rico public municipalities debt was valued internally based on benchmark treasury notes and a credit spread derived from comparable Puerto Rico gove rnment trades and recent issuances. Puerto Rico public municipalities debt is classified as Level 3. Given that the fair value of municipal bonds collateralized by second mortgages was based on internal yield and prepayment speed assumptions, these municip al bonds are classified as Level 3. Agency collateralized mortgage obligation: The fair value of the agency c ollateralized mortgage obligation (“CMO”) , which is guaranteed by GNMA, was based on internal yield and prepayment speed assumptions . This agency C MO is classified as Level 3. Other: Other securities include foreign debt and a private non-profit institution security. Given that the fair value was based on quoted prices for similar instruments, foreign debt is classified as Level 2. Since the fair value of the private non- profit institution security was internally derived using a price/yield methodology, in which the spread was defined based on the obligor risk rating and the corresponding transfer price, this security is classified as Level 3. Othe r investment securities Federal Home Loan Bank capital stock: Federal Home Loan Bank (FHLB) capital stock represents an equity interest in the FHLB of New York. It does not have a readily determinable fair value because its ownership is restricted and it l acks a market. Since the excess stock is repurchased by the F HLB at its par value , the carrying amount of FHLB capital stock approximates fair value . Thus , these stocks are classified as Level 2. Federal Reserve Bank capital stock: Federal Reserve Bank (FR B) capital stock represents an equity interest in the FRB of New York. It does not have a readily determinable fair value because its ownership is restricted and it lacks a market. Since the canceled stock is repurchased by the FRB for the amount of the ca sh subscription paid, the carrying amount of FRB capital stock approximates fair value. Thus, these stocks are classified as Level 2. Trust preferred securities: These securities represent the equity-method investment in the common stock of these trusts. Book value is the same as fair value for these securities since the fair value of the junior subordinated debentures is the same amount as the fair value of the trust preferred securities issued to the public. The equity-method investment in the common sto ck of these trusts is classified as Level 2. Refer to Note 25 for additional information on these trust preferred securities. Other investments: Other investments include private equity method investments and Visa Class B common stock held by the Corporation. Since there are no observable market values, private equity method investments are classified as Level 3. The Visa Class B common stock was priced by applying the quoted price of Visa Class A common stock, net of a liquidity adjustment, to the as converted number of Class A common shares since these Class B common shares are restricted and not convertible to Class A common shares until pending litigation is resolved. Thus, these stocks are classified as Level 3 . Loans held-for-sale For loans he ld-for-sale originated with the intent to sell in the secondary market, its fair value was determined using similar characteristics of loans and secondary market prices assuming the conversion to mortgage-backed securities. Given that the valuation methodo logy uses internal assumptions based on loan level data, these loans are classified as Level 3. The fair value of certain other loans held-for-sale is based on bids received from potential buyers ; binding offers ; or external appraisals, net of internal adj ustments and estimated costs to sell . Loans held-for-sale based on binding offers are classified as Level 2 . Loans held-for-sale based on indicative offers and/or external appraisals are classified as Level 3. Loans held-in-portfolio The fair values of the loans held-in-portfolio have been determined for groups of loans with similar characteristics. Loans were segregated by type such as commercial, construction, residential mortgage, consumer, and credit cards. Each loan category was further segmented based on loan characteristics, including interest rate terms, credit quality and vintage. Generally, fair values were estimated based on an exit price by discounting expected cash flows for the segmented groups of loans using a discount rate that considers inte rest, credit and expected return by market participant under current market conditions. Additionally, prepayment, default and recovery assumptions have been applied in the mortgage loan portfolio valuations. Generally accepted accounting principles do not require a fair valuation of the lease financing portfolio, therefore it is included in the loans total at its carrying amount. Loans held-in-portfolio are classified as Level 3. FDIC loss share asset F air value of the FDIC loss share asset was estimated u sing projected net losses related to the loss sharing agreements, which are expected to be reimbursed by the FDIC. The projected net losses were discounted using the U.S. Government agency curve. The loss share asset is classified as Level 3. Deposits Demand deposits: The fair value of demand deposits, which have no stated maturity, was calculated based on the amount payable on demand as of the respective dates. These demand deposits include non-interest bearing demand deposits, savings, NOW, and money market accounts. Thus, these deposits are classified as Level 2. Time deposits: The fair value of time deposits was calculated based on the discounted value of contractual cash flows using interest rates being offered on time deposits with similar maturit ies. The non-performance risk was determined using internally-developed models that consider, where applicable, the collateral held, amounts insured, the remaining term, and the credit premium of the institution. For certain 5-year certificates of deposit in which customers may withdraw their money anytime with no penalties or charges, the fair value of these certificates of deposit incorporate an early cancellation estimate based on historical experience. Time deposits are classified as Level 2 . Assets sold under agreements to repurchase Securities sold under agreements to repurchase: S ecurities sold under agreements to repurchase with short-term maturities approximate fair value because of the short-term nature of those instruments. Resell and repurchas e agreements with long-term maturities were valued using discounted cash flows based on the three-month LIBOR. I n determining the non-performance credit risk valuation adjustment, the collateralization levels of these long-term securities sold under agreem ents to repurchase were considered. S ecurities sold under agreements to repurchase are classified as Level 2. Other short-term borrowings The carrying amount of other short-term borrowings approximate fair value because of the short-term maturity of those instruments or because they carry interest rates which approximate market. Thus, these other short-term borrowings are classified as Level 2. Notes payable FHLB advances: The fair value of FHLB advances was based on the discounted value of contractu al cash flows over their contractual term . I n determining the non-performance credit risk valuation adjustment, the collateralization levels of these advances were considered. These advances are classified as Level 2. Unsecured senior debt securities: The fair value of publicly-traded unsecured senior debt securities was determined using recent trades of similar transactions. Publicly-traded unsecured senior debt securities are classified as Level 2. Junior subordinated deferrable interest debentures (re lated to trust preferred securities): The fair value of junior subordinated interest debentures was determined using recent trades of similar transactions . Thus, these j unior subordinated deferrable interest debentures are classified as Level 2. Others: The other category includes capital lease obligations. Generally accepted accounting principles do not require a fair valuation of capital lease obligations, therefore; it is included at its carrying amount . Capital lease obligations are classified as Level 3 . Commitments to extend credit and letters of credit Commitments to extend credit were valued using the fees currently charged to enter into similar agreements. For those commitments where a future stream of fees is charged, the fair value wa s estimated by discounting the projected cash flows of fees on commitments. Since the fair value of commitments to extend credit varies depending on the undrawn amount of the credit facility, fees are subject to constant change, and cash flows are dependen t on the creditworthiness of borrowers, commitments to extend credit are classified as Level 3. The fair value of letters of credit was based on fees currently charged on similar agreements. Given that the fair value of letters of credit constantly vary du e to fees being subject to constant change and whether the fees are received depends on the creditworthiness of the account parties, letters of credit are classified as Level 3. The following tables present the carrying or notional amounts, as applicable, and estimated fair values for financial instruments with their corresponding level in the fair value hierarchy. December 31, 2015 Carrying (In thousands) amount Level 1 Level 2 Level 3 Fair value Financial Assets: Cash and due from banks $ 363,674 $ 363,674 $ - $ - $ 363,674 Money market investments 2,180,092 2,083,839 96,253 - 2,180,092 Trading account securities, excluding derivatives [1] 71,659 - 62,687 8,972 71,659 Investment securities available-for-sale [1] 6,062,992 276 6,061,282 1,434 6,062,992 Investment securities held-to-maturity: Obligations of Puerto Rico, States and political subdivisions $ 98,817 $ - $ - $ 80,815 $ 80,815 Collateralized mortgage obligation-federal agency 86 - - 91 91 Other 2,000 - 1,740 243 1,983 Total investment securities held-to-maturity $ 100,903 $ - $ 1,740 $ 81,149 $ 82,889 Other investment securities: FHLB stock $ 59,387 $ - $ 59,387 $ - $ 59,387 FRB stock 97,740 - 97,740 - 97,740 Trust preferred securities 13,198 - 13,198 - 13,198 Other investments 1,923 - - 4,966 4,966 Total other investment securities $ 172,248 $ - $ 170,325 $ 4,966 $ 175,291 Loans held-for-sale $ 137,000 $ - $ 1,364 $ 138,031 $ 139,395 Loans not covered under loss sharing agreement with the FDIC 21,843,180 - - 20,849,150 20,849,150 Loans covered under loss sharing agreements with the FDIC 611,939 - - 593,002 593,002 FDIC loss share asset 310,221 - - 313,224 313,224 Mortgage servicing rights 211,405 - - 211,405 211,405 Derivatives 16,959 - 16,959 - 16,959 December 31, 2015 Carrying (In thousands) amount Level 1 Level 2 Level 3 Fair value Financial Liabilities: Deposits: Demand deposits $ 19,044,355 $ - $ 19,044,355 $ - $ 19,044,355 Time deposits 8,165,368 - 8,134,029 - 8,134,029 Total deposits $ 27,209,723 $ - $ 27,178,384 $ - $ 27,178,384 Federal funds purchased and assets sold under agreements to repurchase $ 762,145 $ - $ 764,599 $ - $ 764,599 Other short-term borrowings [2] $ 1,200 $ - $ 1,200 $ - $ 1,200 Notes payable: FHLB advances $ 761,501 $ - $ 780,411 $ - $ 780,411 Unsecured senior debt securities 450,000 - 435,186 - 435,186 Junior subordinated deferrable interest debentures (related to trust preferred securities) 439,800 - 352,673 - 352,673 Others 19,008 - - 19,008 19,008 Total notes payable $ 1,670,309 $ - $ 1,568,270 $ 19,008 $ 1,587,278 Derivatives $ 14,343 $ - $ 14,343 $ - $ 14,343 Contingent consideration $ 120,380 $ - $ - $ 120,380 $ 120,380 (In thousands) Notional amount Level 1 Level 2 Level 3 Fair value Commitments to extend credit $ 7,434,108 $ - $ - $ 1,080 $ 1,080 Letters of credit 51,710 - - 572 572 [1 ] Refer to Note 34 to the consolidated financial statements for the fair value by class of financial asset and its hierarchy level. [ 2 ] Refer to Note 23 to the consolidated financial statements for the composition of short-term borrowings. December 31, 2014 Carrying (In thousands) amount Level 1 Level 2 Level 3 Fair value Financial Assets: Cash and due from banks $ 381,095 $ 381,095 $ - $ - $ 381,095 Money market investments 1,822,386 1,671,477 150,909 - 1,822,386 Trading account securities, excluding derivatives [1] 138,527 - 129,360 9,167 138,527 Investment securities available-for-sale [1] 5,315,159 323 5,313,511 1,325 5,315,159 Investment securities held-to-maturity: Obligations of Puerto Rico, States and political subdivisions 101,573 - - 92,597 92,597 Collateralized mortgage obligation-federal agency 97 - - 102 102 Other 1,500 - 1,500 - 1,500 Total investment securities held-to-maturity $ 103,170 $ - $ 1,500 $ 92,699 $ 94,199 Other investment securities: FHLB stock $ 66,773 $ - $ 66,773 $ - $ 66,773 FRB stock 80,025 - 80,025 - 80,025 Trust preferred securities 13,197 - 12,197 1,000 13,197 Other investments 1,911 - - 5,028 5,028 Total other investment securities $ 161,906 $ - $ 158,995 $ 6,028 $ 165,023 Loans held-for-sale $ 106,104 $ - $ 27,074 $ 87,862 $ 114,936 Loans not covered under loss sharing agreement with the FDIC 18,884,732 - - 18,079,609 18,079,609 Loans covered under loss sharing agreements with the FDIC 2,460,589 - - 2,947,909 2,947,909 FDIC loss share asset 542,454 - - 481,420 481,420 Mortgage servicing rights 148,694 - - 148,694 148,694 Derivatives 25,362 - 25,362 - 25,362 December 31, 2014 Carrying (In thousands) amount Level 1 Level 2 Level 3 Fair value Financial Liabilities: Deposits: Demand deposits $ 17,333,090 $ - $ 17,333,090 $ - $ 17,333,090 Time deposits 7,474,445 - 7,512,683 - 7,512,683 Total deposits $ 24,807,535 $ - $ 24,845,773 $ - $ 24,845,773 Federal funds purchased and assets sold under agreements to repurchase $ 1,271,657 $ - $ 1,269,398 $ - $ 1,269,398 Other short-term borrowings [2] $ 21,200 $ - $ 20,200 $ 1,000 $ 21,200 Notes payable: FHLB advances 802,198 - 814,877 - 814,877 Unsecured senior debt 450,000 - 460,530 - 460,530 Junior subordinated deferrable interest debentures (related to trust preferred securities) 439,800 - 379,400 - 379,400 Others 19,830 - - 19,830 19,830 Total notes payable $ 1,711,828 $ - $ 1,654,807 $ 19,830 $ 1,674,637 Derivatives $ 23,032 $ - $ 23,032 $ - $ 23,032 Contingent consideration $ 133,634 $ - $ - $ 133,634 $ 133,634 (In thousands) Notional amount Level 1 Level 2 Level 3 Fair value Commitments to extend credit $ 7,135,352 $ - $ - $ 1,716 $ 1,716 Letters of credit 49,182 - - 486 486 [1 ] Refer to Note 34 to the consolidated financial statements for the fair value by class of financial asset and its hierarchy level. [ 2 ] Refer to Note 23 to the consolidated financial statements for the composition of short-term borrowings. </t>
  </si>
  <si>
    <t>Employee benefits</t>
  </si>
  <si>
    <t>Employee Benefits</t>
  </si>
  <si>
    <t>Note 36 – Employee benefits Pension and benefit restoration plans Certain employees of BPPR are covered by non-contributory defined benefit pension plans. Pension benefits are based on age, years of credited service, and final average compensation. BPPR’s non-contributory, defined benefit retirement plan are currently closed to new hires and the accrual of benefits are frozen to all participants. The retirement plan’s benefit formula is based on a percentage of average final compensation and years of service as of the plan freeze date. Normal retirement age under the retirement plans is age 65 with 5 years of service. Pension costs are funded in accordance with minimum funding standards under the Employee Retirement Income Security Act of 1974 (“ERISA ”). Benefits under the BPPR retirement plan are subject to the U.S. and PR Internal Revenue Code limits on compensation and benefits. Benefits under restoration plans restore benefits to selected employees that are limited under the retirement plan due to U.S. and PR Internal Revenue Code limits and a compensation definition that excludes amounts deferred pursuant to nonqualified arrangements. The freeze applied to the restoration plan as well. The Corporation’s funding policy is to make annual contributions to the plans, when necessary, in amounts which fully pro vide for all benefits as they become due under the plans. The Corporation’s pension fund investment strategy is to invest in a prudent manner for the exclusive purpose of providing benefits to participants. A well defined internal structure has been estab lished to develop and implement a risk-controlled investment strategy that is targeted to produce a total return that, when combined with the bank’s contributions to the fund, will maintain the fund’s ability to meet all required benefit obligations. Risk is controlled through diversification of asset types, such as investments in domestic and international equities and fixed income. Equity investments include various types of stock and index funds. Also, this category includes Popular, Inc.’s common stock. Fixed income investments include U.S. Government securities and other U.S. agencies’ obligations, corporate bonds, mortgage loans, mortgage-backed securities and index funds, among others. A designated committee periodically reviews the performance of the pension plans’ investments and assets allocation. The Trustee and the money managers are allowed to exercise investment discretion, subject to limitations established by the pension plans’ investment policies. The plans forbid money managers to enter into derivative transactions, unless approved by the Trustee. The overall expected long-term rate-of-return-on-assets assumption reflects the average rate of earnings expected on the funds invested or to be invested to provide for the benefits included in the benefit obligation. The assumption has been determined by reflecting expectations regarding future rates of return for the plan assets, with consideration given to the distribution of the investments by asset class and historical rates of return for each individual asset class. This process is reevaluated at least on an annual basis and if market, actuarial and economic conditions change, adjustments to the rate of return may come into place. The plans’ target allocation based on market value for years 2015 and 2014 , by asset category, is summarized in the table below. Minimum allotment Maximum allotment Equity - % 70 % Debt securities - % 100 % Cash and cash equivalents - % 100 % The following table presents the composition of the assets of the pension and benefit restoration plans. (In thousands) 2015 2014 Obligations of the U.S. Government and its agencies $ 165,960 $ 210,549 Corporate bonds and debentures 79,175 50,708 Equity securities 218,894 241,458 Index fund - equity 32,540 27,888 Foreign commingled trust fund 79,046 89,664 Foreign index fund 26,835 29,643 Commodity fund 10,016 13,480 Mortgage-backed securities 16,315 12,913 Private equity investments 400 546 Cash and cash equivalents 13,540 18,834 Accrued investment income 1,693 1,557 Total assets $ 644,414 $ 697,240 The following table sets forth by level, within the fair value hierarchy, the plans’ assets at fair value at Dece mber 31, 2015 and 2014 . 2015 2014 (In thousands) Level 1 Level 2 Level 3 Total Level 1 Level 2 Level 3 Total Obligations of the U.S. Government and its agencies $ - $ 165,960 $ - $ 165,960 $ - $ 210,549 $ - $ 210,549 Corporate bonds and debentures - 79,175 - 79,175 - 50,708 - 50,708 Equity securities 218,894 - - 218,894 241,458 - - 241,458 Index fund - equity 32,540 - - 32,540 27,888 - - 27,888 Foreign commingled trust fund - 79,046 - 79,046 - 89,664 - 89,664 Foreign index fund - 26,835 - 26,835 - 29,643 - 29,643 Commodity fund - 10,016 - 10,016 - 13,480 - 13,480 Mortgage-backed securities - 16,315 - 16,315 - 12,913 - 12,913 Private equity investments - - 400 400 - - 546 546 Cash and cash equivalents 13,540 - - 13,540 18,834 - - 18,834 Accrued investment income - - 1,693 1,693 - - 1,557 1,557 Total assets $ 264,974 $ 377,347 $ 2,093 $ 644,414 $ 288,180 $ 406,957 $ 2,103 $ 697,240 The closing prices reported in the active markets in which the securities are traded are used to value the investments. Following is a description of the valuation methodologies used for investments measured at fair value: Obligations of U.S. Government and its agencies - The fair value of Obligations of U.S. Government and agencies obligations is based on an active exchange market and is based on quoted market prices for similar securities. These securities are classified as Level 2. U.S. agency structured notes are priced based on a bond’s theoretical value from similar bonds defined by credit quality and market sector and for which the fair value incorporates an option adjusted spread in deriving their fair value. These securities are classified as Level 2. Corporate bonds and debentures - Corporate bonds and debentures are valued at fair value at the closing price reported in the active market in which the bond is traded. These securities are classified as Level 2. Equity securities - Equity securities with quoted market prices obtained from an active exchange market and high liquidity are classified as Level 1. Equity index funds - Equity with quoted market prices obtained from an active exchange market and high liquidity are classified as Level 1. Foreign commingled trust fund- are collective investment funds that are valued at the net asset value (NAV) of shares held by the plan at year end. These securities are classified as Level 2. I ndex funds – Fixed income, foreign equity, foreign index and commodity funds are valued at the net asset value (NAV) of shares held by the plan at year end. These securities are classified as Level 2. Mortgage-backed securities - Certain agency mortgage and other asset backed securities (“MBS”) are priced based on a bond’s theoretical value from similar bonds defined by credit quality and market sector. Their fair value incorporates an option adjusted spread. The agency MBS are classified as Level 2. Private equity investments - Private equity investments include an investment in a private equity fund. The fund value is recorded at its net asset value (NAV) which is affected by the changes in the fair market value of the investments held in the fund. This fund is classified as Level 3. Cash and cash equivalents - The carrying amount of cash and cash equivalents is a reasonable estimate of the fair value since it is available on demand or due to their short-term maturity. Accrued investment income – Given the short-term nature of these assets, their carrying amount approximates fair value. Since there is a lack of observable inputs related to instrument specific attributes, these are reported as Level 3. The preceding valuation methods may produce a fair value calculation that may not be indicative of net realizable value or reflective of future fair values. Furthermore, although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 The following table presents the change in Level 3 assets measured at fair value . (In thousands) 2015 2014 Balance at beginning of year $ 2,103 $ 2,562 Actual return on plan assets: Change in unrealized (loss) gain relating to instruments still held at the reporting date - (459) Purchases, sales, issuance, settlements, paydowns and maturities (net) (10) - Balance at end of year $ 2,093 $ 2,103 There were no transfers in and/or out of Level 3 for financial instruments measured at fair value on a recurring basis during the years ended December 31, 2015 and 2014 . There were no transfers in and/or out of Level 1 and Level 2 during the years ended December 31, 2015 and 2014 . Information on the shares of common stock held by the pension and restoration plans is provided in the table that follows. 2015 2014 Shares of Popular, Inc. common stock 275,996 274,572 Fair value of shares of Popular, Inc. common stock $ 7,821,713 $ 9,349,177 Dividends paid on shares of Popular, Inc. common stock held by the plan $ 41,399 $ - The following table sets forth the aggregate status of the plans and the amounts recognized in the consolidated financial statements at December 31, 2015 and 2014 . Pension plan Benefit restoration plans (In thousands) 2015 2014 2015 2014 Change in benefit obligation: Benefit obligation at beginning of year $ 777,815 $ 653,396 $ 42,664 $ 36,096 Interest cost 29,613 29,844 1,630 1,659 Actuarial (gain) loss (34,538) 131,610 (1,738) 6,238 Benefits paid (36,750) (37,035) (1,783) (1,329) Benefit obligation at end of year $ 736,140 $ 777,815 $ 40,773 $ 42,664 Change in fair value of plan assets: Fair value of plan assets at beginning of year $ 662,765 $ 671,299 $ 34,475 $ 34,183 Actual return on plan assets (13,732) 28,501 (734) 1,570 Employer contributions - - 173 51 Benefits paid (36,750) (37,035) (1,783) (1,329) Fair value of plan assets at end of year $ 612,283 $ 662,765 $ 32,131 $ 34,475 Amounts recognized in accumulated other comprehensive loss: Net loss $ 294,792 $ 289,233 $ 13,699 $ 13,588 Accumulated other comprehensive loss (AOCL) $ 294,792 $ 289,233 $ 13,699 $ 13,588 Reconciliation of net (liabilities) assets: Net (liabilities) assets at beginning of year $ (115,050) $ 17,903 $ (8,189) $ (1,912) Amount recognized in AOCL at beginning of year, pre-tax 289,233 147,677 13,588 6,928 Amount prepaid at beginning of year 174,183 165,580 5,399 5,016 Net periodic benefit income (cost) (3,248) 8,603 (515) 332 Contributions - - 173 51 Amount prepaid at end of year 170,935 174,183 5,057 5,399 Amount recognized in AOCL (294,792) (289,233) (13,699) (13,588) Net (liabilities) assets at end of year $ (123,857) $ (115,050) $ (8,642) $ (8,189) The table below presents a breakdown of the plans’ assets and liabilities at December 31, 2015 and 2014 . Pension plan Benefit restoration plans (In thousands) 2015 2014 2015 2014 Current liabilities $ - $ - $ 173 $ 173 Non-current liabilities 123,857 115,050 8,469 8,016 The following table presents the funded status of the plans at December 31, 2015 and 2014 . Pension Plan Benefit Restoration Plan (In thousands) 2015 2014 2015 2014 Benefit obligation at end of year $ (736,140) $ (777,815) $ (40,773) $ (42,664) Fair value of plan assets at end of year 612,283 662,765 32,131 34,475 Funded status at year end $ (123,857) $ (115,050) $ (8,642) $ (8,189) The following table presents the change in accumulated other comprehensive loss (“AOCL”), pre-tax, for the years ended December 31, 2015 and 2014 . (In thousands) Pension plan Benefit restoration plans 2015 2014 2015 2014 Accumulated other comprehensive loss at beginning of year $ 289,233 $ 147,677 $ 13,588 $ 6,928 Increase (decrease) in AOCL: Recognized during the year: Amortization of actuarial losses (17,860) (8,074) (1,244) (431) Occurring during the year: Net actuarial (gains) losses 23,419 149,630 1,355 7,091 Total (decrease) increase in AOCL 5,559 141,556 111 6,660 Accumulated other comprehensive loss at end of year $ 294,792 $ 289,233 $ 13,699 $ 13,588 The following table presents the amounts in accumulated other comprehensive loss that are expected to be recognized as components of net periodic b enefit cost during 2016 . (In thousands) Pension plan Benefit restoration plans Net actuarial loss $ 19,520 $ 1,327 The following table presents information for plans with a projected benefit obligation in excess of plan assets for the years ended December 31, 2015 and 2014 . Pension plan Benefit restoration plans (In thousands) 2015 2014 2015 2014 Projected benefit obligation $ 736,140 $ 777,815 $ 40,773 $ 42,664 Accumulated benefit obligation 736,140 777,815 40,773 42,664 Fair value of plan assets 612,283 662,765 32,131 34,475 Effective December 31, 2015 the Corporation changed its estimate of the service and interest cost components of net periodic benefit cost for its pension and postretirement benefits plans. Previously, the Corporation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 t rates along the yield curve used in the determination of the benefit obligation to their underlying projected cash flows. The new estimate provides a more precise measurement of service and interest costs by improving the correlation between projected b enefit cash flows and their corresponding spot rates. The change does not affect the measurement of the Corporation’s pension and postretirement benefit obligations and it is accounted for as a change in accounting estimate, which is applied prospectively . For year 2016, the change in estimate is expected to reduce the pension and postretirement net periodic benefit plan cost by approximately $ 6.9 million. To determine benefit obligation at year end, the Corporation used a w eighted average of annual spot rates applied to future expected cash flows for year ended December 31, 2015 and a single discount rate applied to all future expected cash flows for year ended December 31, 2014. The following table presents weighted - avera ge actuarial assumptions used to determine the benefit obligations at December 31, 2015 and 2014: Pension plan Tax qualified restoration plans Benefit restoration plans 2015 2014 2015 2014 2015 2014 Discount rate 4.27 % 3.90 % 4.23 % 3.90 % 4.20 % 3.90 % The following table presents the actuarial assumptions used to determine the components of net periodic benefit cost for the years ended December 31, 2015, 2014 and 2013 . Pension plan Benefit restoration plans 2015 2014 2013 2015 2014 2013 Discount rate 3.90 % 4.70 % 3.80 % 3.90 % 4.70 % 3.80 % Expected return on plan assets 7.00 % 7.25 % 7.25 % 7.00 % 7.25 % 7.25 % The following table presents the components of net periodic benefit cost for the years ended December 31, 2015 and 2014 . Pension plan Benefit restoration plans (In thousands) 2015 2014 2013 2015 2014 2013 Interest cost $ 29,613 $ 29,844 $ 27,863 $ 1,630 $ 1,659 $ 1,493 Expected return on plan assets (44,225) (46,521) (43,216) (2,359) (2,422) (2,167) Recognized net actuarial loss 17,860 8,074 21,452 1,244 431 1,330 Net periodic benefit (credit) cost $ 3,248 $ (8,603) $ 6,099 $ 515 $ (332) $ 656 T he Corporation expects to pay the following con tributions to the benefit plans during the year ended December 31, 2016 . (In thousands) 2016 Pension plan $ - Benefit restoration plans $ 173 Benefit payments projected to be made from the pension and benefit restoration plans during the next ten years are presented in the table below. (In thousands) Pension plan Benefit restoration plans 2016 $ 37,797 $ 1,838 2017 38,467 2,014 2018 39,114 2,131 2019 39,803 2,309 2020 40,410 2,357 2021 - 2025 208,919 12,350 Postretirement health care benefits In addition to providing pension benefits, BPPR provides certain health care benefits for certain retired employees. Regular employees of BPPR, hired before February 1, 2000, may become eligible for health care benefits, provided they reach retirement age while working for BPPR. The following table presents the status of the Corporation’s unfunded postretirement health care benefit plan and the related amounts recognized in the consolidated financial statements at December 31, 2015 and 2014 . (In thousands) 2015 2014 Change in benefit obligation: Benefit obligation at beginning of the year $ 161,818 $ 145,732 Service cost 1,470 1,457 Interest cost 6,356 6,846 Benefits paid (5,360) (5,688) Actuarial loss 1,715 $ 13,471 Benefit obligation end of year $ 165,999 161,818 Amounts recognized in accumulated other comprehensive loss: Net prior service cost $ (11,070) $ (14,870) Net loss 26,536 25,817 Accumulated other comprehensive loss $ 15,466 $ 10,947 Reconciliation of net liability: Net liability at beginning of year $ (161,818) $ (145,732) Amount recognized in accumulated other comprehensive loss at beginning of year, pre-tax 10,947 (6,324) Amount accrued at beginning of year (150,871) (152,056) Net periodic benefit cost (5,022) (4,503) Contributions 5,360 5,688 Amount accrued at end of year (150,533) (150,871) Amount recognized in accumulated other comprehensive loss (15,466) (10,947) Net liability at end of year $ (165,999) $ (161,818) The table below p resents a breakdown of the liability associated with the post retirement health care benefit plan. (In thousands) 2015 2014 Current liabilities $ 6,417 $ 5,820 Non-current liabilities 159,582 155,998 The following table presents the funded status of the postretirement health care benefit plan at year end December 31, 2015 and 2014 . (In thousands) 2015 2014 Benefit obligation at end of year $ (165,999) $ (161,818) Fair value of plan assets at end of year - - Funded status at year end (165,999) (161,818) The following table presents the change s in accumulated other comprehensive loss ( income ) , pre-tax , for the postretirement health care benefit plan. (In thousands) 2015 2014 Accumulated other comprehensive (income) loss at beginning of year $ 10,947 $ (6,324) Increase (decrease) in accumulated other comprehensive loss : Recognized during the year: Prior service credit 3,800 3,800 Amortization of actuarial losses (996) - Occurring during the year: Net actuarial (gains) losses 1,715 13,471 Total increase (decrease) in accumulated other comprehensive loss 4,519 17,271 Accumulated other comprehensive (income) loss at end of year $ 15,466 $ 10,947 The following table presents the amounts in accumulated other comprehensive loss that are expected to be recognized as components of net periodic benefit cost for the postretirement health care benefit plan during the year ended December 31, 2016 . (In thousands) 2016 Net prior service credit $ (3,800) Net actuarial loss $ 1,099 The following table presents the components of net periodic postretirement health care benefit cost. (In thousands) 2015 2014 2013 Service cost $ 1,470 $ 1,457 $ 2,257 Interest cost 6,356 6,846 6,848 Amortization of prior service credit (3,800) (3,800) - Recognized net actuarial loss (gain) 996 - 1,892 Net periodic benefit cost $ 5,022 $ 4,503 $ 10,997 T o determine benefit obligation at year end, the Corporation used a weighted average of annual spot rates applied to future expected cash flows for year ended December 31, 2015 and a single discount rate applied to all future expected cash flows for year ended December 31, 2014. T he following table s present the discount rate and assumed health care cost trend rates used to determine the benefit obligation and the net periodic benefit cost for the postretirement health care benefit plan. To determine benefit obligation at year ended December 31: 2015 2014 Discount rate 4.37 % 4.00 % Initial health care cost trend rate 6.50 % 7.00 % Ultimate health care cost trend rate 5.00 % 5.00 % Year that the ultimate trend rate is reached 2019 2019 To determine net periodic benefit cost for the year ended December 31: 2015 2014 2013 Discount rate 4.00 % 4.80 % 3.80 % Initial health care cost trend rate 7.00 % 7.50 % 6.50 % Ultimate health care cost trend rate 5.00 % 5.00 % 5.00 % Year that the ultimate trend rate is reached 2019 2019 2016 Assumed health care trend rates generally have a significant effect on the amounts reported for a health care plan. The following table presents the effects of change s in the assumed health care cost trend rates. December 31, 2015 1-percentage point 1-percentage point (In thousands) increase decrease Effect on total service cost and interest cost components for the year ended $ 369 $ (474) Effect on accumulated postretirement benefit obligation at year end $ 5,307 $ (5,760) The following table presents information for the postretirement health care benefit plan with an accumulated post retirement benefit obligation in excess of plan assets. (In thousands) 2015 2014 Projected benefit obligation $ 165,999 $ 161,818 Accumulated benefit obligation 165,999 161,818 Fair value of plan assets - - The Corporation expects to contribute $ 6.4 million to the pos tretirement benefit plan in 2016 to fund current benefit payment requirements. Benefit payments projected to be made on the postretirement health care benefit plan during the next ten years are presented in the following table. (In thousands) 2016 $ 6,417 2017 6,739 2018 7,054 2019 7,357 2020 7,632 2021 - 2025 42,234 Savings plans The Corporation also provides defined contribution savings plans pursuant to Section 1081.01(d) of the Puerto Rico Internal Revenue Code and Section 401(k) of the U.S. Internal Revenue Code, as applicable, for substantially all the employees of the Corporation. Investments in the plans are participant-directed, and employer matching contributions are determined based on the specific provisions of each plan. Employees are fully vested in the employer’s contribution after five years of service. Effective March 20, 2009, the savings plans were amended to suspend the employer matching contribution to the plan. This matching contribution was restored on April 2013. The cost of providing these benefits in the year ended December 31, 2015 was $ 6 .4 million ( 2014 - $ 5.0 million). The plans held 1,979,558 ( 2014 – 1,820,318 ) shares of common stock of the Corporation with a market value of approximately $ 56 .1 million at December 31, 2015 ( 2014 - $ 62.0 million).</t>
  </si>
  <si>
    <t>Net income (loss) per common share</t>
  </si>
  <si>
    <t>Earnings Per Share</t>
  </si>
  <si>
    <t>Net Income (Loss) Per Common Share</t>
  </si>
  <si>
    <t>Note 37 – Net income (loss) per common share The following table sets forth the computation of net income (loss) per common share (“EPS”), basic and diluted, for the years ended December 31, 2015 , 2014 and 2013 : (In thousands, except per share information) 2015 2014 2013 Net income (loss) from continuing operations $ 893,997 $ (190,510) $ 558,818 Net income (loss) from discontinued operations 1,347 (122,980) 40,509 Preferred stock dividends (3,723) (3,723) (3,723) Net income (loss) applicable to common stock $ 891,621 $ (317,213) $ 595,604 Average common shares outstanding 102,967,186 102,848,792 102,693,685 Average potential dilutive common shares 157,123 - 367,790 Average common shares outstanding - assuming dilution 103,124,309 102,848,792 103,061,475 Basic EPS from continuing operations $ 8.65 $ (1.88) $ 5.41 Basic EPS from discontinued operations $ 0.01 $ (1.20) $ 0.39 Total Basic EPS $ 8.66 $ (3.08) $ 5.80 Diluted EPS from continuing operations $ 8.64 $ (1.88) $ 5.39 Diluted EPS from discontinued operations $ 0.01 $ (1.20) $ 0.39 Total Diluted EPS $ 8.65 $ (3.08) $ 5.78 Potential common shares consist of common stock issuable under the assumed exercise of stock options, restricted stock and performance shares awards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Warrants, stock options, restricted stock and performance shares awards that result in lower potential shares issued than shares purchased under the treasu ry stock method are not included in the computation of dilutive earnings per share since their inclusion would have an antidilutive effect in earnings per common share. For the year ended December 31, 2015 , t here were no stock options outstanding. There were 45,205 and 102,389 weighted average antidilutive stock options outstanding for the years ended December 31, 2014 and 2013 , respectively .</t>
  </si>
  <si>
    <t>Rental expense and commitments</t>
  </si>
  <si>
    <t>Rental Expense and Commitments</t>
  </si>
  <si>
    <t>Note 38 – Rental expense and commitments At December 31, 2015 , the Corporation was obligated under a number of non-cancelable leases for land, buildings, and equipment which require rentals as follows: Year Minimum payments [1] (In thousands) 2016 $ 36,405 2017 29,866 2018 26,962 2019 25,236 2020 23,481 Later years 140,230 $ 282,180 [ 1] Minimum payments have not been reduced by minimum non-cancelable sublease rentals due in the future of $ 2.4 million at December 31, 2015 . Total rental expense for all operating leases, except those with terms of a month or less that were not renewed, for the year ended December 31, 2015 was $ 35.9 million ( 2014 - $ 35.0 m illion; 2013 - $ 40.3 million), which is included in net occupancy, equipment and communication expe nses, according to their nature .</t>
  </si>
  <si>
    <t>Other Service Fees</t>
  </si>
  <si>
    <t>Note 39 – Other service fees The following table presents the major categories of other service fees for the years ended December 31, 2015 , 2014 and 2013 . (In thousands) 2015 2014 2013 Debit card fees $ 46,176 $ 43,146 $ 41,912 Insurance fees 63,976 54,158 52,309 Credit card fees 68,166 67,639 65,727 Sale and administration of investment products 23,846 27,711 35,272 Trust fees 18,866 18,209 17,285 Other fees 15,060 14,402 16,846 Total other service fees $ 236,090 $ 225,265 $ 229,351</t>
  </si>
  <si>
    <t>FDIC Loss Share (Expense) Income</t>
  </si>
  <si>
    <t xml:space="preserve">Note 40 – FDIC loss share income (expense) The caption of FDIC loss-share income (expense) in the consolidated statements of operations consists of the following major categories: Years ended December 31, (In thousands) 2015 2014 2013 Amortization of loss share indemnification asset $ (66,238) $ (189,959) $ (161,635) Reversal of accelerated amortization in prior periods - 12,492 - 80% mirror accounting on credit impairment losses [1] 15,658 32,038 60,454 80% mirror accounting on reimbursable expenses 73,205 58,117 50,985 80% mirror accounting on recoveries on covered assets, including rental income on OREOs, subject to reimbursement to the FDIC (13,836) (13,124) (16,057) 80% mirror accounting on amortization of contingent liability on unfunded commitments - - (473) Change in true-up payment obligation 9,559 (1,791) (15,993) Other 1,714 (797) 668 Total FDIC loss share income (expense) $ 20,062 $ (103,024) $ (82,051)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The negative amortization of the FDIC’s Indemnification Asset for the year ended December 31 , 2015 include s a $ 10.9 million expense related to losses incurred by the corporation that were not claimed to the FDIC before the expiration of the loss-share portion of the agreement on June 30, 2015, and that are not subject to the ongoing arbitrations. </t>
  </si>
  <si>
    <t>Stock-based compensation</t>
  </si>
  <si>
    <t>Stock-based Compensation</t>
  </si>
  <si>
    <t>Note 41 - Stock-based compensation The Corporation maintained a Stock Option Plan (the “Stock Option Plan”), which permitted the granting of incentive awards in the form of qualified stock options, incentive stock options, or non-statutory stock options of the Corporation. In April 2004, the Corporation’s shareholders adopted the Popular, Inc. 2004 Omnibus Incentive Plan (the “Incentive Plan”), which replaced and superseded the Stock Option Plan. The adoption of the Incentive Plan did not alter th e original terms of the grants made under the Stock Option Plan prior to the adoption of the Incentive Plan. Stock Option Plan Employees and directors of the Corporation or any of its subsidiaries were eligible to participate in the Stock Option Plan. The Board of Directors or the Compensation Committee of the Board had the absolute discretion to determine the individuals that were eligible to participate in the Stock Option Plan. This plan provided for the issuance of Popular, Inc.’s common stock at a pric e equal to its fair market value at the grant date, subject to certain plan provisions. The shares are to be made available from authorized but unissued shares of common stock or treasury stock. The Corporation’s policy has been to use authorized but uniss ued shares of common stock to cover each grant. The maximum option term is ten years from the date of grant. Unless an option agreement provides otherwise, all options granted are 20% exercisable after the first year and an additional 20% is exercisable af ter each subsequent year, subject to an acceleration clause at termination of employment due to retirement . As of 2015 , all options outstanding expired . There was no intrinsic value of options outstanding and exercisable at December 31, 2014 and 2013 . The following table summarizes the stock option activity and related information: (Not in thousands) Options outstanding Weighted-average exercise price Outstanding at January 1, 2013 160,986 $ 222.71 Granted - - Exercised - - Forfeited - - Expired (60,549) 171.42 Outstanding at December 31, 2013 100,437 $ 253.64 Granted - - Exercised - - Forfeited - - Expired (55,640) 238.85 Outstanding at December 31, 2014 44,797 $ 272.00 Granted - - Exercised - - Forfeited - - Expired (44,797) 272.00 Outstanding at December 31, 2015 - $ - There was no stock option expense recognized for the years ended December 31, 2015 , 2014 and 2013 . I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mined by the Boar d). Employees and directors of the Corporation and/or any of its subsidiaries are eligible to participate in the Incentive Plan. 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 The five-year vesting part is accelerated at termination of employment after attaining 55 years of age and 10 years of service . The vesting schedule for restricted shares granted on 2014 and thereafter was modified as follows, the first part ratably over four years commencing at the date of the grant and the second part is vested at termination of employment after attainment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 The restricted shares granted, consistent with the requirements of the Troubled Asset Relief Program (“TARP”) Interim Final Rule, vest in two years from grant date. The following table summarizes the restricted stock activity under the Incentive Plan for members of management. (Not in thousands) Shares Weighted-average grant date fair value Non-vested at January 1, 2013 491,223 $ 20.59 Granted 229,131 28.20 Vested (131,324) 31.23 Forfeited (3,783) 24.63 Non-vested at December 31, 2013 585,247 $ 21.16 Granted 365,831 29.86 Vested (311,078) 19.02 Forfeited (11,991) 29.33 Non-vested at December 31, 2014 628,009 $ 27.13 Granted 323,814 33.37 Vested (430,646) 30.45 Forfeited (25,446) 28.65 Non-vested at December 31, 2015 495,731 $ 28.25 During the year ended December 31, 2015 , 231,830 shares of restricted stock ( 2014 - 365,831 ; 2013 - 229,131 ) were awarded to management under the Incentive Plan. No shares were awarded to management consistent with the requirements of the TARP Interim Final Rule during 2015 ( 2014 - 162,332 ; 2013 - 165,304 ). Beginning in 2015, the Corporation authorized the issuance of performance shares, in addition to restricted shares, under the Incentive Plan. Th e performance share awards consist of the opportunity to receive shares of Popular, Inc.’s common stock provided that the Corporation achieves certain goals during a three-year performance cycle. The goals will be based on two metrics weighted equally: th 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 eporting period. The TSR and EPS metrics are equally weighted and work independently. The performance shares vest at the end of the three-year performance cycle. The vesting is accelerated at termination of employment after attaining the earlier of 55 ye ars of age and 10 years of service or 60 years of age and 5 years of service. For the year ended December 31, 2015 , 91,984 performance shares were granted under this plan. During the year ended December 31, 2015 , the Corporation recognized $ 10.7 million of restricted stock expense related to management incentive awards, with a tax benefit of $ 1.6 million ( 2014 - $ 6.8 million, with a tax benefit of $ 1.1 million; 2013 - $ 5.3 million, with a tax benefit of $ 1.7 million). During the year ended December 31, 2015 , the fair market value of the restricted stock vested was $ 7.4 million at grant date and $ 8.4 million at vesting date. This trig gers a windfall, net of shortfalls, of $ 0.4 million of which $0. 2 million was recorded as a windfall pool in additional paid in capital. No windfall pool was recorded for the remaining $0. 2 million due to the valuation allowance of the deferred ta x asset . During the year ended December 31, 2015 the Corporation recognized $ 2.2 million of performance shares expense, with a tax benefit of $ 0.2 million. T he total unrecognized compensation cost related to non-vested restricte d stock awards to members of management at December 31, 2015 was $ 7.5 million and is expected to be recognized over a weighted-average period of 2.3 years . The following table summarizes the restricted stock activity under the Incentive Plan for members of the Board of Directors: (Not in thousands) Restricted stock Weighted-average grant date fair value Nonvested at January 1, 2013 - - Granted 20,930 $ 29.43 Vested (20,930) 29.43 Forfeited - - Non-vested at December 31, 2013 - - Granted 23,135 $ 30.43 Vested (23,135) 30.43 Forfeited - - Non-vested at December 31, 2014 - - Granted 22,119 $ 32.29 Vested (22,119) 32.29 Forfeited - - Non-vested at December 31, 2015 - - During the year ended December 31, 2015 , the Corporation granted 22,119 shares of restricted stock to members of the Board of Directors of Popular, Inc., which became vested at grant date ( 2014 - 23,135 ; 2013 – 20,930 ). During this period, the Corporation recognized $ 0.5 million of restricted stock expense related to these restricted stock grants, with a tax benefit of $ 77 thousand ( 2014 - $ 0.5 million, with a tax benefit of $ 57 thousand ; 2013 - $ 0.5 million, with a tax benefit of $ 0.2 million ). The fair value at vesting date of the restricted stock vested during the year ended December 31, 2015 for directors was $ 0.7 million .</t>
  </si>
  <si>
    <t>Income taxes</t>
  </si>
  <si>
    <t>Income Tax Disclosure</t>
  </si>
  <si>
    <t>Income Taxes</t>
  </si>
  <si>
    <t>Note 42 – Income taxes The components of income tax (benefit) expense for the years ended December 31, are summarized in the following table. (In thousands) 2015 2014 2013 Current income tax expense: Puerto Rico $ 16,675 $ 7,814 $ 27,118 Federal and States 7,281 6,953 10,309 Subtotal 23,956 14,767 37,427 Deferred income tax expense (benefit): Puerto Rico 63,808 12,569 (90,796) Federal and States (582,936) 2,861 (491) Valuation allowance - Initial recognition - 8,034 - Adjustment for enacted changes in income tax laws - 20,048 (197,467) Subtotal (519,128) 43,512 (288,754) Total income tax expense (benefit) $ (495,172) $ 58,279 $ (251,327) The reasons for the difference between the income tax (benefit) expense applicable to income before provision for income taxes and the amount computed by applying the statutory tax rate in Puerto Rico were as follows: 2015 2014 2013 (In thousands) Amount % of pre-tax income Amount % of pre-tax income Amount % of pre-tax income Computed income tax at statutory rates $ 155,542 39 % $ (51,570) 39 % 135,720 39 % Benefit of net tax exempt interest income (51,812) (13) (55,862) 43 (36,993) (11) Effect of income subject to preferential tax rate [1] (10,010) (3) (21,909) 18 (137,793) (40) Deferred tax asset valuation allowance (586,159) (147) (4,281) 3 (32,990) (9) Non-deductible expenses [2] - - 178,219 (135) 32,115 9 Difference in tax rates due to multiple jurisdictions (11,244) (3) (14,178) 10 (12,029) (3) Initial adjustment in deferred tax due to change in tax rate - - 20,048 (16) (197,467) (57) Unrecognized tax benefits - - (3,601) 3 (7,727) (2) Others 8,511 2 11,413 (9) 5,837 2 Income tax (benefit) expense $ (495,172) (125) % $ 58,279 (44) % $ (251,327) (72) % [1] Includes the impact of the Closing Agreement with the P.R. Treasury signed in June 2014 . [2] For the year ended December 31, 2014, includes approximately $161.5 million of amortization of the discount and deferred cost associated with the TARP funds, which are not deductible. The results for the year ended December 31, 2015, reflect a tax benefit of $589.0 million as a result of the partial reversal of the valuation allowance on the Corporation’s deferred tax asset from the U.S. operation as further explain below. During the year ended December 31, 2014 the Corporation recognized an income tax expense of $20.0 million mainly related to the deferred tax liability associated with the portfolio acquired from Westernbank , as a result of the increase in the income tax fo r capital gains from 15% to 20%. Additionally, during the second quarter of 2014 the Corporation entered into a Closing Agreement with the Puerto Rico Department of the Treasury. The Agreement, among other matters, was related to the income tax treatment of certain charge-offs related to the loans acquired from Westernbank as part of the FDIC assisted transaction in the year 2010. As a result of the Agreement, the Corporation recorded a tax benefit of $23.4 million due to a reduction in the deferred tax liability associated with Westernbank loan portfolio. The results for the year ended December 31, 2013 reflect a tax benefit of $197.5 million and a corresponding increase in the net deferred tax asset of the Puerto Rico operations as a result of the inc rease in the statutory corporate income tax rate from 30% to 39% introduced as part of the amendments to the Puerto Rico Internal Revenue Code effective for taxable years beginning after December 31 , 2012. In addition, during 2013 the Corporation recorded an income tax benefit due to the loss generated on the Puerto Rico operations by the sales of non-performing assets net of the gain realized on the sale of a portion of EVERTEC’s shares which was taxable at a preferential tax rate according to Act Number 73 of May 28, 2008 known as “Economic Incentives Act for the Development of Puerto Rico” Deferred income taxes reflect the net tax effects of temporary differences between the carrying amounts of assets and liabilities for financial reporting purposes and their tax bases. Significant components of the Corporation’s deferred tax assets and liabilities at December 31 were as follows: (In thousands) December 31, 2015 December 31, 2014 Deferred tax assets: Tax credits available for carryforward $ 13,651 $ 12,056 Net operating loss and other carryforward available 1,262,197 1,261,413 Postretirement and pension benefits 116,036 110,794 Deferred loan origination fees 6,420 7,720 Allowance for loan losses 670,592 710,666 Deferred gains 5,966 7,500 Accelerated depreciation 8,335 7,915 Intercompany deferred gains 2,743 2,988 Difference in outside basis from pass-through entities 12,684 16,094 Other temporary differences 29,208 30,667 Total gross deferred tax assets 2,127,832 2,167,813 Deferred tax liabilities: FDIC-assisted transaction 90,778 81,335 Indefinite-lived intangibles 63,573 53,797 Unrealized net gain on trading and available-for-sale securities 22,281 20,817 Other temporary differences 6,670 20,223 Total gross deferred tax liabilities 183,302 176,172 Valuation allowance 642,727 1,212,748 Net deferred tax asset $ 1,301,803 $ 778,893 The net deferred tax asset shown in the table above at December 31, 2015 is reflected in the consolidated statements of financial condition as $ 1.3 billion in net deferred tax assets (in the “other assets” caption) ( 2014 - $ 813 million in deferred tax asset in the “other assets” caption) and $ 649 thousand in deferred tax liabilities (in the “other liabilities” caption) ( 2014 - $ 34 million in deferred tax liabilities in the “other liabilities” caption), reflect ing the aggregate deferred tax assets or liabilities of individual tax-paying subsidiaries of the Corporation. Included as part of the other carryforwards available are $ 47.2 million related to contributions to Banco Popular de Puerto Rico qualifie d pension plan and $ 44.2 million of other net operating loss carryforwards (“NOLs”) primarily related to the loss on sale of non-performing assets that have no expiration date since they were realize through a single member limited liability company with partnership election. Additionally, the deferred tax asset related to the NOLs outstanding at December 31, 2015 expires as follows: (In thousands) 2018 $ 1,369 2019 259 2021 76 2022 2,853 2023 1,248 2024 9,547 2025 14,021 2027 63,163 2028 504,976 2029 174,338 2030 171,897 2031 133,908 2032 25,043 2033 1,757 2034 66,268 $ 1,170,723 A deferred tax asset should be reduced by a valuation allowance if based on the weight of all available evidence, it is more likely than not (a likelihood of more than 50 %) that some portion or the entire deferred tax asset will not be realized. The valuation allowance should be sufficient to reduce the deferred tax asset to the amount that is more likely than not to be realized. The determination of whether a deferred tax a sset is realizable is based on weighting all available evidence, including both positive and negative evidence. The realization of deferred tax assets, including carryforwards and deductible temporary differences, depends upon the existence of sufficient t axable income of the same character during the carryback or carryforward period. The analysis considers all sources of taxable income available to realize the deferred tax asset, including the future reversal of existing taxable temporary differences, futu re taxable income exclusive of reversing temporary differences and carryforwards , taxable income in prior carryback years and tax-planning strategies. During the year ended December 31, 2015, after weighting all positive and negative evidence, the Corporat ion concluded that it is more likely than not that a portion of the total deferred tax asset from the U.S. operations, amounting to $1.2 billion and comprised mainly of net operating losses, will be realized. The Corporation based this determination on it s estimated earnings for the remaining carryforward period of eighteen years beginning with the 2016 fiscal year, available to utilize the deferred tax asset, to reduce its income tax obligations. The recent historical level of book income adjusted by per manent differences, together with the estimated earnings after the reorganization of the U.S. operations and additional estimated earnings from the Doral Bank Transaction were objective positive evidence considered by the Corporation. As of December 31, 20 15 the U.S. operations are not in a three year loss cumulative position, taking into account taxable income exclusive of reversing temporary differences. All of these factor led management to conclude that it is more likely than not that a portion of the deferred tax asset from its U.S. operations will be realized. Accordingly, the Corporation recorded a partial reversal of the valuation allowance on the deferred tax asset from the U.S. operations amounting to $589.0 million. Management will continue to evaluate the realization of the deferred tax asset each quarter and adjust as any changes arises. At December 31, 2015, the Corporation’s net deferred tax assets related to its Puerto Rico operations amounted to $ 752 million . The Corporation’s Puerto Rico Banking operation is not in a cumulative loss position and has sustained profitability for the three year period ended December 31, 2015. This is considered a strong piece of objectively verifiable positive evidence that out 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 set of the Puerto Rico Banking operations will be realized. After the payment of TARP, the interest expense that is paid on the newly issued $450 million subordinated notes which partially funded the repayment of TARP funds in 2014 , bearing interest at 7%, is tax deductible contrary to the interest expense payable on the note issued to the U.S. Treasury under TARP. Based on this new fact pattern the Holding Company is expecting to have losses for income tax purposes exclusive of rev ersing temporary differences. Since as required by ASC 740 the historical information should be supplemented by all currently available information about future years, the expected losses in future years is considered by management a strong negative evide nce that will suggest that income in future years will be insufficient to support the realization of all deferred tax asset. After weighting of all positive and negative evidence management concluded, as of the reporting date, that it is more likely than not that the Holding Company will not be able to realize any portion of the deferred tax assets, considering the criteria of ASC Topic 740. Accordingly, the Corporation has established a full valuation allowance on the deferred tax asset of $30 million as of December 2015. Un der the Puerto Rico Internal Revenue Code, the Corporation and its subsidiaries are treated as separate taxable entities and are not entitled to file consolidated tax returns. The Code provides a dividends-received deduction of 100% on dividends received f rom “controlled” subsidiaries subject to taxation in Puerto Rico and 85% on dividends received from other taxable domestic corporations. The Corporation’s subsidiaries in the United States file a consolidated federal income tax return. The intercompany set tlement of taxes paid is based on tax sharing agreements which generally allocate taxes to each entity based on a separate return basis. The following table presents a reconciliation of unrecognized tax benefits. (In millions) Balance at January 1, 2014 $ 9.8 Additions for tax positions related to 2014 1.1 Reduction as a result of lapse of statute of limitations (2.5) Reduction for tax positions of prior years (0.4) Balance at December 31, 2014 $ 8.0 Additions for tax positions related to 2015 1.5 Reduction as a result of settlements (0.5) Balance at December 31, 2015 $ 9.0 At December 31, 2015 , the total amount of interest recognized in the statement of financial condition approximated $ 3.2 million ( 2014 - $ 3.1 million ). The total interest expense recognized during 2015 was $ 57 thousand ( 2014 - $ 540 thousand ). Management determined that, as of December 31, 2015 and 2014 , there was no need to accrue for the payment of penalties. The Corporation’s policy is to report interest related to unrecognized tax benefits in i ncome tax expense, while the penalties, if any, are reported in other operating expenses in the consolidated statements of operations. After consideration of the effect on U.S. federal tax of unrecognized U.S. state tax benefits, the total amount of unrec ognized tax benefits , including U.S. and Puerto Rico that, if recognized, would affect the Corporation’s effective tax rate, was approximately $ 11.2 million at December 31, 2015 ( 2014 - $ 9.8 million). The amount of unrecogniz ed tax benefits may increase or decrease in the future for various reasons including adding amounts for current tax year positions, expiration of open income tax returns due to the statute of limitations,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s of December 31, 2015 , the following years remain subject to examination: U.S. Federal jurisdiction – 20 12 through 201 5 and Puerto Rico – 2010 through 201 5 . The Corporation anticipates a r eduction in the total amount of unrecognized tax benefits within the next 12 months, which could amount to approximately $ 2.8 million.</t>
  </si>
  <si>
    <t>Supplemental disclosure on the consolidated statements of cash flows</t>
  </si>
  <si>
    <t>Supplemental Cash Flow Information</t>
  </si>
  <si>
    <t>Supplemental Disclosure on the Consolidated Statements of Cash Flows</t>
  </si>
  <si>
    <t>Note 43 – Supplemental disclosure on the consolidated statements of cash flows Additional disclosures on cash flow information and non-cash activities for the years ended December 31, 2015 , 2014 and 2013 a re listed in the following table: (In thousands) 2015 2014 2013 Income taxes paid $ 7,152 $ 54,520 $ 51,047 Interest paid 193,503 696,631 318,342 Non-cash activities: Loans transferred to other real estate $ 136,368 $ 154,358 $ 228,009 Loans transferred to other property 36,106 38,958 33,997 Total loans transferred to foreclosed assets 172,474 193,316 262,006 Transfers from loans held-in-portfolio to loans held-for-sale 65,063 2,161,669 448,143 Transfers from loans held-for-sale to loans held-in-portfolio 17,065 41,293 27,016 Transfers from trading securities to available-for-sale securities 63,645 - - Loans securitized into investment securities [1] 1,088,121 899,604 1,391,594 Trades receivables from brokers and counterparties 78,759 66,949 71,680 Trades payable to brokers and counterparties 6,150 2,000 3,576 Recognition of mortgage servicing rights on securitizations or asset transfers 13,460 12,583 19,262 Loans sold to a joint venture in exchange for an acquisition loan and an equity interest in the joint venture - - 194,514 [1] Includes loans securitized into trading securities and subsequently sold before year end. As previously disclosed in Note 5, Business Combination, o n February 27, 2015, the Corporation’s Puerto Rico banking subsidiary, BPPR, in an alliance with co-bidders, including the Corporation’s U.S. mainland banking subsidiary, BPNA , acquired certain assets and all deposits (other than certain brokered deposits) of Doral Bank from the F DIC as receiver. As part of th i s transaction, BP PR received net cash proceeds of approximately $ 731 million for consideration of the assets and liabilities acquir ed. During the year ended December 31, 2014 BPNA completed the sale of its Illinois, Central Florida and California regional operations. As part of these transactions, BPNA made a net cash disbursement of $206.0 million for consideration of the ass ets and liabilities sold, as follows: (In thousands) December 31, 2014 Loans held-for-sale $ 1,739,101 Premises and equipment, net 16,223 Other assets 16,853 Deposits (2,009,816) Other liabilities (6,611) Net liabilities sold $ (244,250)</t>
  </si>
  <si>
    <t>Segment Reporting</t>
  </si>
  <si>
    <t xml:space="preserve">Note 44 – Segment reporting The Corporation’s corporate structure consists of two reportable segments – Banco Popular de Puerto Rico and Banco Popular North America. These reportable segments pertain only to the continuing operations of Popular, Inc. As previously indicated in Note 4 to the consolidated financial statements, the regional operations in California, Illinois and Central Florida were classified as disc ontinued operations and sold during 2014. As indicated in Note 5 to the consolidated financial statements, Business Combination, on February 27, 2015, Banco Popular de Puerto Rico, in an alliance with co-bidders, including BPNA, acquired certain assets and all deposits of Doral Bank from the FDIC as receiver. The financial results for the year ended on December 31, 2015 of both reportable segments include the results from the operations acqu ired as part of the Doral Bank T ransaction. Management determined the reportable segments based on the internal reporting used to evaluate performance and to assess where to allocate resources. The segments were determined based on the organizational structure, which focuses primarily o n the markets the segments serve, as well as on the products and services offered by the segments. Banco Popular de Puerto Rico: Given that Banco Popular de Puerto Rico constitutes a significant portion of the Corporation’s results of operations and total assets at December 31, 2015 ,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 ates. This area also incorporates income related with the investment of excess funds, as well as a proportionate share of the investment function of BPPR. Consumer and retail banking represents the branch banking operations of BPPR which focus on retail cl ients. It includes the consumer lending business operations of BPPR, as well as the lending operations of Popular Auto and Popular Mortgage. Popular Auto focuses on auto and lease financing, while Popular Mortgage focuses principally on residential mortgag e loan originations. The consumer and retail banking area also incorporates income related with the investment of excess funds from the branch network, as well as a proportionate share of the investment function of BPPR. Other financial services include t 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 Banco Popular North America’s reportable segment consists of the banking operations of BPNA , E-LOAN, Popular Equipmen t Finance, Inc. and Popular Insurance Agency, U.S.A. BPNA operates through a retail branch network in the U.S. mainland under the name of Popular Community Bank , while E-LOAN supports BPNA’s deposit gathering through its online platform. All direct lending activities at E-LOAN were ceased during the fourth quarter of 2008. During the third quarter of 2015, BPNA and E-LOAN completed an asset purchase and sale transaction in which E-LOAN sold to BPNA all of its outstanding loan portfolio, including residentia l mortgage loans and home equity lines of credit, which had a carrying value of approximately $213 million. Prior to this transaction, the Corporation provided additional disclosures for the BPNA reportable segment related to E-LOAN. After the close of the above mentioned asset purchase and sale transaction, additional disclosures with respect to E-LOAN are no longer considered relevant to the financial statements and accordingly are not presented . Popular Equipment Finance, Inc. also holds a running-off lo an portfolio as this subsidiary ceased originating loans during 2009. Popular Insurance Agency , U.S.A. offers investment and insurance services across the BPNA branch network. The Corporate group consists primarily of the holding companies: Popular , Inc., Popular North America , Popular International Bank and certain of the Corporation’s investments accounted for under the equity method, including EVERTEC and Centro Financiero BHD, S.A. The Corporate group also includes the expenses of certain corporate are as that are identified as critical to the organization: Finance, Risk Management and Legal. The accounting policies of the individual operating segments are the same as those of the Corporation. Transactions between reportable segments are primarily condu cted at market rates, resulting in profits that are eliminated for reporting consolidated results of operations. The tables that follow present the results of operations and total assets by reportable segments: December 31, 2015 Banco Popular Banco Popular Intersegment (In thousands) de Puerto Rico North America Eliminations Net interest income $ 1,231,585 $ 239,379 $ - Provision for loan losses 240,817 626 - Non-interest income 464,786 22,667 125 Amortization of intangibles 10,465 554 - Depreciation expense 40,440 6,272 - Other operating expenses 970,201 188,102 - Income tax expense (benefit) 116,058 (580,738) - Net income $ 318,390 $ 647,230 $ 125 Segment assets $ 27,907,350 $ 7,780,002 $ (129,038) December 31, 2015 Reportable (In thousands) Segments Corporate Eliminations Total Popular, Inc. Net interest income (expense) $ 1,470,964 $ (61,981) $ - $ 1,408,983 Provision for loan losses 241,443 35 - 241,478 Non-interest income 487,578 34,486 (2,523) 519,541 Amortization of intangibles 11,019 - - 11,019 Depreciation expense 46,712 762 - 47,474 Other operating expenses 1,158,303 74,212 (2,787) 1,229,728 Income tax benefit (464,680) (30,595) 103 (495,172) Net income (loss) $ 965,745 $ (71,909) $ 161 $ 893,997 Segment assets $ 35,558,314 $ 4,953,505 (4,742,285) $ 35,769,534 December 31, 2014 Banco Popular Banco Popular Intersegment (In thousands) de Puerto Rico North America Eliminations Net interest income $ 1,288,889 $ 157,701 $ - Provision (reversal of provision) for loan losses 289,184 (18,850) - Non-interest income 283,251 64,319 - Amortization of intangibles 7,351 809 - Depreciation expense 39,062 6,617 - Loss on early extinguishment of debt - 532 - Other operating expenses 884,289 184,369 - Income tax expense 77,973 3,101 - Net income $ 274,281 $ 45,442 $ - Segment assets 27,384,169 5,503,433 (17,972) December 31, 2014 Reportable (In thousands) Segments Corporate Eliminations Total Popular, Inc. Net interest income (expense) $ 1,446,590 $ (501,518) $ - $ 945,072 Provision (reversal of provision) for loan losses 270,334 (200) - 270,134 Non-interest income 347,570 41,695 (2,750) 386,515 Amortization of intangibles 8,160 - - 8,160 Depreciation expense 45,679 648 - 46,327 Loss on early extinguishment of debt 532 - - 532 Other operating expenses 1,068,658 72,759 (2,752) 1,138,665 Income tax expense (benefit) 81,074 (22,796) 1 58,279 Net income (loss) $ 319,723 $ (510,234) $ 1 $ (190,510) Segment assets 32,869,630 4,937,372 (4,710,307) 33,096,695 December 31, 2013 Banco Popular Banco Popular Intersegment (In thousands) de Puerto Rico North America Eliminations Net interest income $ 1,260,537 $ 192,265 $ - Provision (reversal of provision) for loan losses 616,883 (11,175) - Non-interest income 281,894 36,252 - Amortization of intangibles 7,162 809 - Depreciation expense 38,282 6,839 - Other operating expenses 943,444 153,207 - Income tax (benefit) expense (236,898) 2,795 - Net income $ 173,558 $ 76,042 $ - Segment assets $ 26,883,073 $ 8,724,784 $ (24,609) December 31, 2013 Reportable (In thousands) Segments Corporate Eliminations Total Popular, Inc. Net interest income (expense) $ 1,452,802 $ (108,228) $ - $ 1,344,574 Provision for loan losses 605,708 398 - 606,106 Non-interest income 318,146 475,663 (2,796) 791,013 Amortization of intangibles 7,971 - - 7,971 Depreciation expense 45,121 643 - 45,764 Loss on early extinguishment of debt - 3,388 - 3,388 Other operating expenses 1,096,651 70,997 (2,781) 1,164,867 Income tax benefit (234,103) (17,082) (142) (251,327) Net income $ 249,600 $ 309,091 $ 127 $ 558,818 Segment assets $ 35,583,248 $ 5,495,498 $ (5,329,413) $ 35,749,333 Additional disclosures with respect to the Banco Popular de Puerto Rico reportable segment are as follows: December 31, 2015 Banco Popular de Puerto Rico Consumer Other Total Banco Commercial and Retail Financial Popular de (In thousands) Banking Banking Services Eliminations Puerto Rico Net interest income $ 463,681 $ 753,595 $ 7,793 $ 6,516 $ 1,231,585 Provision for loan losses 101,826 138,991 - - 240,817 Non-interest income 110,684 251,037 103,464 (399) 464,786 Amortization of intangibles 7 7,330 3,128 - 10,465 Depreciation expense 16,936 22,433 1,071 - 40,440 Other operating expenses 278,847 621,121 70,632 (399) 970,201 Income tax expense 48,793 55,429 11,836 - 116,058 Net income $ 127,956 $ 159,328 $ 24,590 $ 6,516 $ 318,390 Segment assets $ 9,235,675 $ 18,595,789 $ 392,658 $ (316,772) $ 27,907,350 December 31, 2014 Banco Popular de Puerto Rico Consumer Other Total Banco Commercial and Retail Financial Popular de (In thousands) Banking Banking Services Eliminations Puerto Rico Net interest income $ 521,957 $ 757,721 $ 9,207 $ 4 $ 1,288,889 Provision for loan losses 138,213 150,971 - - 289,184 Non-interest income 3,534 181,117 98,794 (194) 283,251 Amortization of intangibles 4 6,836 511 - 7,351 Depreciation expense 16,407 21,551 1,104 - 39,062 Other operating expenses 254,146 562,345 67,992 (194) 884,289 Income tax expense 22,899 38,825 16,249 - 77,973 Net income $ 93,822 $ 158,310 $ 22,145 $ 4 $ 274,281 Segment assets $ 10,267,633 $ 18,895,974 $ 591,955 $ (2,371,393) $ 27,384,169 December 31, 2013 Banco Popular de Puerto Rico Consumer Other Total Banco Commercial and Retail Financial Popular de (In thousands) Banking Banking Services Eliminations Puerto Rico Net interest income $ 493,836 $ 757,039 $ 9,662 $ - $ 1,260,537 Provision for loan losses 180,228 436,655 - - 616,883 Non-interest (expense) income (41,362) 224,080 99,243 (67) 281,894 Amortization of intangibles 4 6,837 321 - 7,162 Depreciation expense 16,083 20,981 1,218 - 38,282 Other operating expenses 296,319 578,903 68,289 (67) 943,444 Income tax (benefit) expense (66,747) (182,471) 12,320 - (236,898) Net income $ 26,587 $ 120,214 $ 26,757 $ - $ 173,558 Segment assets $ 10,803,992 $ 18,083,293 $ 576,299 $ (2,580,511) $ 26,883,073 Geographic Information (In thousands) 2015 2014 2013 Revenues: [1] Puerto Rico $ 1,598,066 $ 1,024,416 $ 1,838,657 United States 255,714 223,264 218,295 Other 74,744 83,907 78,635 Total consolidated revenues $ 1,928,524 $ 1,331,587 $ 2,135,587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2015 2014 2013 Puerto Rico Total assets $ 26,771,985 $ 26,276,561 $ 25,714,758 Loans 17,477,070 17,704,170 18,107,764 Deposits 20,893,232 20,365,445 19,730,408 United States Total assets $ 7,859,217 $ 5,689,604 $ 8,897,535 Loans 4,873,504 3,568,564 5,839,115 Deposits 5,288,886 3,442,084 6,007,159 Other Total assets $ 1,138,332 $ 1,130,530 $ 1,137,040 Loans 778,656 780,483 759,840 Deposits [1] 1,027,605 1,000,006 973,578 [1] Represents deposits from BPPR operations located in the U.S. and British Virgin Islands. </t>
  </si>
  <si>
    <t>Popular, Inc. (Holding company only) financial information</t>
  </si>
  <si>
    <t>Popular, Inc (Holding Company Only) Financial Information</t>
  </si>
  <si>
    <t>Note 45 - Popular, Inc. ( h olding company only) f inancial i nformation The following condensed financial information presents the financial position of Popular, Inc. Holding Company only at December 31, 2015 and 2014 , and the results of its operations and cash flows for each of the three years in the period ended December 31, 2015 . Condensed Statements of Condition December 31, (In thousands) 2015 2014 ASSETS Cash and due from banks (includes $24,124 due from bank subsidiary (2014 - $20,269)) $ 24,298 $ 20,448 Money market investments 262,204 19,747 Trading account securities 2,020 1,640 Investment securities available-for-sale, at fair value 216 231 Other investment securities, at lower of cost or realizable value (includes $8,725 in common securities from statutory trusts (2014 - $8,725)) [1] 9,850 9,850 Investment in BPPR and subsidiaries, at equity 3,598,393 3,389,529 Investment in Popular North America and subsidiaries, at equity 1,687,104 1,221,670 Investment in other non-bank subsidiaries, at equity 253,828 267,667 Advances to subsidiaries - 53,769 Other loans 1,176 1,717 Less - Allowance for loan losses 3 41 Premises and equipment 2,823 2,512 Investment in equity method investees 45,262 47,837 Other assets (includes $1,667 due from subsidiaries and affiliate (2014 - $867)) 18,113 20,845 Total assets $ 5,905,284 $ 5,057,421 LIABILITIES AND STOCKHOLDERS' EQUITY Notes payable $ 740,812 $ 740,812 Other liabilities (includes $1,133 due to subsidiaries and affiliate (2014 - $4,583)) 59,148 49,226 Stockholders’ equity 5,105,324 4,267,383 Total liabilities and stockholders’ equity $ 5,905,284 $ 5,057,421 [1] Refer to Note 25 to the consolidated financial statements for information on the statutory trusts. Condensed Statements of Operations Years ended December 31, (In thousands) 2015 2014 2013 Income: Dividends from subsidiaries $ 41,350 $ - $ 37,000 Interest income (includes $1,188 due from subsidiaries and affiliates (2014 - $1,829; 2013 - $17,551)) 1,332 1,931 17,793 Earnings from investments in equity method investees 13,710 12,291 17,308 Other operating income - - 425,968 Gain on sale and valuation adjustment of investment securities - - 7,966 Trading account (loss) profit (187) (40) 161 Total income 56,205 14,182 506,196 Expenses: Interest expense 52,470 492,657 101,245 Provision (reversal of provision) for loan losses 35 (200) 398 Operating expenses (includes expenses for services provided by subsidiaries and affiliate of $7,309 (2014 - $6,882 ; 2013 - $8,412)), net of reimbursement by subsidiaries for services provided by parent of $74,799 (2014 - $67,021 ; 2013 - $60,402) (1,293) 1,633 700 Total expenses 51,212 494,090 102,343 Income (loss) before income taxes and equity in undistributed earnings of subsidiaries 4,993 (479,908) 403,853 Income tax (benefit) expense (186) 5,580 1,412 Income (loss) before equity in undistributed earnings of subsidiaries 5,179 (485,488) 402,441 Equity in undistributed earnings of subsidiaries 888,818 294,978 156,377 Income (loss) from continuing operations 893,997 (190,510) 558,818 Equity in undistributed earnings (losses) of discontinued operations 1,347 (122,980) 40,509 Net income (loss) $ 895,344 $ (313,490) $ 599,327 Comprehensive income (loss), net of tax $ 868,330 $ (354,617) $ 513,450 Condensed Statements of Cash Flows Years ended December 31, (In thousands) 2015 2014 2013 Cash flows from operating activities: Net income (loss) $ 895,344 $ (313,490) $ 599,327 Adjustments to reconcile net income (loss) to net cash used in operating activities: Equity in undistributed earnings of subsidiaries and dividends from subsidiaries (890,165) (171,998) (196,886) Provision (reversal) for loan losses 35 (200) 398 Net accretion of discounts and amortization of premiums and deferred fees 2 404,461 30,467 Earnings from investments under the equity method (13,710) (12,291) (17,308) Deferred income tax (benefit) expense (186) 8,203 (10,937) (Gain) loss on: Sale and valuation adjustments of investment securities - - (2,110) Sale of stock in equity method investee - - (416,113) Net (increase) decrease in: Trading securities (380) (288) (94) Other assets 8,781 4,736 7,747 Net increase (decrease) in: Interest payable - 7,066 2,704 Other liabilities (5,622) (180) (5,507) Total adjustments (901,245) 239,509 (607,639) Net cash used in operating activities (5,901) (73,981) (8,312) Cash flows from investing activities: Net increase in money market investments (242,457) (1,026) (147) Proceeds from calls, paydowns, maturities and redemptions of investment securities: Available-for-sale - - 35,000 Other - 1,000 - Proceeds from sale of investment securities: Available-for-sale - - 5,438 Capital contribution to subsidiaries - (100,000) (272,500) Net decrease (increase) in advances to subsidiaries and affiliates 53,769 465,731 (234,014) Net (originations) repayments on other loans 24 (279) 269 Return of capital from equity method investments 11,500 - - Return of capital from wholly owned subsidiaries 203,000 210,000 - Proceeds from sale of stock in equity method investee - - 481,377 Acquisition of premises and equipment (1,079) (1,075) (352) Proceeds from sale of: Premises and equipment 9 48 33 Net cash provided by investing activities 24,766 574,399 15,104 Cash flows from financing activities: Payments of notes payable and subordinated notes - (936,000) - Proceeds from issuance of notes payable - 450,000 - Proceeds from issuance of common stock 6,226 5,394 6,860 Dividends paid (19,257) (3,723) (3,723) Repurchase of TARP-related warrants - (3,000) - Net payments for repurchase of common stock (1,984) (3,236) (437) Net cash (used in) provided by financing activities (15,015) (490,565) 2,700 Net increase in cash and due from banks 3,850 9,853 9,492 Cash and due from banks at beginning of period 20,448 10,595 1,103 Cash and due from banks at end of period $ 24,298 $ 20,448 $ 10,595 Popular, Inc. (parent company only) received dividend distributions from its direct equity method investees amounting to $4.7 million for the year ended December 31, 2015 ( 2014 - $4.7 million). Notes payable include junior subordinated debentures issued by the Corporation that are associated to capital securities issued by the Popular Capital Trust I, Popular Capital Trust II and Popular Capital Trust III and medium-term notes. Refer to Note 25 for a description o f significant provisions related to these junior subordinated debentures. The following table presents the aggregate amounts by contractual maturities of notes payable at December 31, 2015 : Year (In thousands) 2016 $ - 2017 - 2018 - 2019 450,000 2020 - Later years 290,812 No stated maturity - Total $ 740,812</t>
  </si>
  <si>
    <t>Condensed consolidating financial information of guarantor and issuers of registered guaranteed securities</t>
  </si>
  <si>
    <t>Condensed Consolidating Financial Information of Guarantor and Issuers of Registeres Guranteed Securities</t>
  </si>
  <si>
    <t xml:space="preserve">Note 46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December 31, 2015 and 2014 , and the results of their operations and cash flows for periods ended December 31, 2015 , 2014 and 2013 . PNA is an operating, wholly-owned subsidiary of PIHC and is the holding company of its wholly-owned subsidiaries: Equity One, Inc . and Banco Popular North America (“BPNA”), including BPNA’s wholly-owned subsidiaries Popular Equipment Finance, Inc., Popular Insurance Agency , U.S.A. , and E-LOAN, Inc. PIHC fully and unconditionally guarantees all registered debt securities issued by P NA. On October 20, 2014, the Memorandum of Understanding (the “FRB-NY MOU”) entered into on July 20, 2011 among Popular, BPPR, the Federal Reserve Bank of New York (the ”FRB-NY”) and the Office of the Commissioner of Financial Institutions of Puerto Rico was terminated. The FRB-NY MOU provided, among other things, for the Corporation to take steps to improve its credit risk management practices and asset quality, and for the Corporation to develop strategic plans to improve earnings and to develop capital plans. The FRB-NY MOU also required the Corporation to obtain approval from the applicable FRB-NY MOU counterparties prior to, among other things, declaring or paying dividends, purchasing or redeeming any shares of its stock, consummating acquisitions or mergers, or making any distributions on its trust preferred securities or subordinated debentures. At December 31, 2015 , BPPR could have declared a dividend of approximately $ 525 million (December 31 , 2014 - $ 542 million). On January 9, 2015, another Memorandum of Understanding entered into in July 2011 among BPNA, the FRB-NY and the NYSDFS, was also terminated. This Memorandum of Understanding provided that BPNA could not declare dividends without the approval of the FRB-NY and the NYSDFS. During the year ended December 31, 2015, BPNA paid dividends of $200 million to PNA with prior approval from the FRB-NY . Condensed Consolidating Statement of Financial Condition At December 31, 2015 All other Popular Inc. PNA subsidiaries and Elimination Popular, Inc. (In thousands) Holding Co. Holding Co. eliminations entries Consolidated Assets: Cash and due from banks $ 24,298 $ 600 $ 363,620 $ (24,844) $ 363,674 Money market investments 262,204 23,931 2,179,887 (285,930) 2,180,092 Trading account securities, at fair value 2,020 - 69,639 - 71,659 Investment securities available-for-sale, at fair value 216 - 6,062,776 - 6,062,992 Investment securities held-to-maturity, at amortized cost - - 100,903 - 100,903 Other investment securities, at lower of cost or realizable value 9,850 4,492 157,906 - 172,248 Investment in subsidiaries 5,539,325 1,789,512 - (7,328,837) - Loans held-for-sale, at lower of cost or fair value - - 137,000 - 137,000 Loans held-in-portfolio: Loans not covered under loss-sharing agreements with the FDIC 1,176 - 22,452,637 - 22,453,813 Loans covered under loss-sharing agreements with the FDIC - - 646,115 - 646,115 Less - Unearned income - - 107,698 - 107,698 Allowance for loan losses 3 - 537,108 - 537,111 Total loans held-in-portfolio, net 1,173 - 22,453,946 - 22,455,119 FDIC loss share-asset - - 310,221 - 310,221 Premises and equipment, net 2,823 - 499,788 - 502,611 Other real estate not covered under loss- sharing agreements with the FDIC 532 - 154,699 - 155,231 Other real estate covered under loss- sharing agreements with the FDIC - - 36,685 - 36,685 Accrued income receivable 85 115 124,070 (36) 124,234 Mortgage servicing assets, at fair value - - 211,405 - 211,405 Other assets 62,204 24,101 2,132,616 (17,958) 2,200,963 Goodwill - - 626,388 - 626,388 Other intangible assets 554 - 57,555 - 58,109 Total assets $ 5,905,284 $ 1,842,751 $ 35,679,104 $ (7,657,605) $ 35,769,534 Liabilities and Stockholders' Equity Liabilities: Deposits: Non-interest bearing $ - $ - $ 6,426,359 $ (24,844) $ 6,401,515 Interest bearing - - 21,094,138 (285,930) 20,808,208 Total deposits - - 27,520,497 (310,774) 27,209,723 Federal funds purchased and assets sold under agreements to repurchase - - 762,145 - 762,145 Other short-term borrowings - - 1,200 - 1,200 Notes payable 740,812 148,988 780,509 - 1,670,309 Other liabilities 59,148 6,659 971,429 (18,218) 1,019,018 Liabilities from discontinued operations - - 1,815 - 1,815 Total liabilities 799,960 155,647 30,037,595 (328,992) 30,664,210 Stockholders' equity: Preferred stock 50,160 - - - 50,160 Common stock 1,038 2 56,307 (56,309) 1,038 Surplus 4,220,629 4,111,208 5,712,635 (9,815,316) 4,229,156 Retained earnings (accumulated deficit) 1,096,484 (2,416,251) 128,459 2,279,265 1,087,957 Treasury stock, at cost (6,101) - - - (6,101) Accumulated other comprehensive loss, net of tax (256,886) (7,855) (255,892) 263,747 (256,886) Total stockholders' equity 5,105,324 1,687,104 5,641,509 (7,328,613) 5,105,324 Total liabilities and stockholders' equity $ 5,905,284 $ 1,842,751 $ 35,679,104 $ (7,657,605) $ 35,769,534 Condensed Consolidating Statement of Financial Condition At December 31, 2014 All other Popular, Inc. PNA subsidiaries and Elimination Popular, Inc. (In thousands) Holding Co. Holding Co. eliminations entries Consolidated Assets: Cash and due from banks $ 20,448 $ 608 $ 380,890 $ (20,851) $ 381,095 Money market investments 19,747 357 1,803,639 (1,357) 1,822,386 Trading account securities, at fair value 1,640 - 136,887 - 138,527 Investment securities available-for-sale, at fair value 231 - 5,314,928 - 5,315,159 Investment securities held-to-maturity, at amortized cost - - 103,170 - 103,170 Other investment securities, at lower of cost or realizable value 9,850 4,492 147,564 - 161,906 Investment in subsidiaries 4,878,866 1,353,616 - (6,232,482) - Loans held-for-sale, at lower of cost or fair value - - 106,104 - 106,104 Loans held-in-portfolio: Loans not covered under loss-sharing agreements with the FDIC 55,486 - 19,496,569 (53,769) 19,498,286 Loans covered under loss-sharing agreements with the FDIC - - 2,542,662 - 2,542,662 Less - Unearned income - - 93,835 - 93,835 Allowance for loan losses 41 - 601,751 - 601,792 Total loans held-in-portfolio, net 55,445 - 21,343,645 (53,769) 21,345,321 FDIC loss-share asset - - 542,454 - 542,454 Premises and equipment, net 2,512 - 492,069 - 494,581 Other real estate not covered under loss- sharing agreements with the FDIC 90 - 135,410 - 135,500 Other real estate covered under loss- sharing agreements with the FDIC - - 130,266 - 130,266 Accrued income receivable 75 112 121,657 (26) 121,818 Mortgage servicing assets, at fair value - - 148,694 - 148,694 Other assets 67,962 26,514 1,570,094 (18,127) 1,646,443 Goodwill - - 465,677 (1) 465,676 Other intangible assets 555 - 37,040 - 37,595 Total assets $ 5,057,421 $ 1,385,699 $ 32,980,188 $ (6,326,613) $ 33,096,695 Liabilities and Stockholders' Equity Liabilities: Deposits: Non-interest bearing $ - $ - $ 5,804,599 $ (20,851) $ 5,783,748 Interest bearing - - 19,025,144 (1,357) 19,023,787 Total deposits - - 24,829,743 (22,208) 24,807,535 Federal funds purchased and assets sold under agreements to repurchase - - 1,271,657 - 1,271,657 Other short-term borrowings - 8,169 66,800 (53,769) 21,200 Notes payable 740,812 148,988 822,028 - 1,711,828 Other liabilities 49,226 6,872 974,147 (18,216) 1,012,029 Liabilities from discontinued operations - - 5,064 - 5,064 Total liabilities 790,038 164,029 27,969,439 (94,193) 28,829,313 Stockholders' equity: Preferred stock 50,160 - - - 50,160 Common stock 1,036 2 56,307 (56,309) 1,036 Surplus 4,187,931 4,269,208 5,931,161 (10,191,842) 4,196,458 Retained earnings (accumulated deficit) 262,244 (3,043,476) (747,702) 3,782,651 253,717 Treasury stock, at cost (4,116) - (1) - (4,117) Accumulated other comprehensive loss, net of tax (229,872) (4,064) (229,016) 233,080 (229,872) Total stockholders' equity 4,267,383 1,221,670 5,010,749 (6,232,420) 4,267,382 Total liabilities and stockholders' equity $ 5,057,421 $ 1,385,699 $ 32,980,188 $ (6,326,613) $ 33,096,695 Condensed Consolidating Statement of Operations Year ended December 31, 2015 All other Popular, Inc. PNA subsidiaries and Elimination Popular, Inc. (In thousands) Holding Co. Holding Co. eliminations entries Consolidated Interest and dividend income: Dividend income from subsidiaries $ 41,350 $ - $ - $ (41,350) $ - Loans 673 3 1,458,613 (583) 1,458,706 Money market investments 40 8 7,245 (50) 7,243 Investment securities 619 322 125,123 - 126,064 Trading account securities - - 11,001 - 11,001 Total interest and dividend income 42,682 333 1,601,982 (41,983) 1,603,014 Interest expense: Deposits - - 107,583 (50) 107,533 Short-term borrowings - 502 7,593 (583) 7,512 Long-term debt 52,470 10,779 15,737 - 78,986 Total interest expense 52,470 11,281 130,913 (633) 194,031 Net interest (expense) income (9,788) (10,948) 1,471,069 (41,350) 1,408,983 Provision for loan losses- non-covered loans 35 - 217,423 - 217,458 Provision for loan losses- covered loans - - 24,020 - 24,020 Net interest (expense) income after provision for loan losses (9,823) (10,948) 1,229,626 (41,350) 1,167,505 Service charges on deposit accounts - - 160,108 - 160,108 Other service fees - - 238,566 (2,476) 236,090 Mortgage banking activities - - 81,802 - 81,802 Net loss and valuation adjustments on investment securities - - 141 - 141 Other-than-temporary impairment losses on investment securities - - (14,445) - (14,445) Trading account loss (187) - (4,536) - (4,723) Net gain on sale of loans, including valuation adjustments on loans held-for-sale - - 542 - 542 Adjustments (expense) to indemnity reserves on loans sold - - (18,628) - (18,628) FDIC loss-share income - - 20,062 - 20,062 Other operating income 13,710 (244) 45,173 (47) 58,592 Total non-interest income 13,523 (244) 508,785 (2,523) 519,541 Operating expenses: Personnel costs 49,112 - 428,407 - 477,519 Net occupancy expenses 3,591 - 83,297 - 86,888 Equipment expenses 2,240 - 57,870 - 60,110 Other taxes (822) - 40,619 - 39,797 Professional fees 11,384 504 297,392 (295) 308,985 Communications 519 - 24,627 - 25,146 Business promotion 1,868 - 50,208 - 52,076 FDIC deposit insurance - - 27,626 - 27,626 Other real estate owned (OREO) expenses - - 85,568 - 85,568 Other operating expenses (69,185) 463 166,289 (2,492) 95,075 Amortization of intangibles - - 11,019 - 11,019 Restructuring costs - - 18,412 - 18,412 Total operating expenses (1,293) 967 1,291,334 (2,787) 1,288,221 Income (loss) before income tax and equity in earnings of subsidiaries 4,993 (12,159) 447,077 (41,086) 398,825 Income tax (benefit) expense (186) 305 (495,394) 103 (495,172) Income (loss) before equity in earnings of subsidiaries 5,179 (12,464) 942,471 (41,189) 893,997 Equity in undistributed earnings of subsidiaries 888,818 638,341 - (1,527,159) - Income from continuing operations 893,997 625,877 942,471 (1,568,348) 893,997 Income from discontinued operations, net of tax - - 1,347 - 1,347 Equity in undistributed earnings of discontinued operations 1,347 1,347 - (2,694) - Net Income $ 895,344 $ 627,224 $ 943,818 $ (1,571,042) $ 895,344 Comprehensive income, net of tax $ 868,330 $ 623,433 $ 916,942 $ (1,540,375) $ 868,330 Condensed Consolidating Statement of Operations Year ended December 31, 2014 All other Popular, Inc. PNA subsidiaries and Elimination Popular, Inc. (In thousands) Holding Co. Holding Co. eliminations entries Consolidated Interest income: Loans $ 1,294 $ - $ 1,478,658 $ (1,202) $ 1,478,750 Money market investments 20 7 4,219 (22) 4,224 Investment securities 617 322 131,692 - 132,631 Trading account securities - - 17,938 - 17,938 Total interest income 1,931 329 1,632,507 (1,224) 1,633,543 Interest expense: Deposits - - 105,095 (8) 105,087 Short-term borrowings - 405 68,187 (1,216) 67,376 Long-term debt 492,657 10,826 12,525 - 516,008 Total interest expense 492,657 11,231 185,807 (1,224) 688,471 Net interest (expense) income (490,726) (10,902) 1,446,700 - 945,072 Provision (reversal) for loan losses- non-covered loans (200) - 224,199 - 223,999 Provision for loan losses- covered loans - - 46,135 - 46,135 Net interest (expense) income after provision for loan losses (490,526) (10,902) 1,176,366 - 674,938 Service charges on deposit accounts - - 158,637 - 158,637 Other service fees - - 228,006 (2,741) 225,265 Mortgage banking activities - - 30,615 - 30,615 Net loss and valuation adjustments on investment securities - - (870) - (870) Trading account (loss) profit (40) - 4,398 - 4,358 Net gain on sale of loans, including valuation adjustments on loans held-for-sale - - 40,591 - 40,591 Adjustments (expense) to indemnity reserves on loans sold - - (40,629) - (40,629) FDIC loss-share expense - - (103,024) - (103,024) Other operating income (loss) 12,291 (16) 59,306 (9) 71,572 Total non-interest income (loss) 12,251 (16) 377,030 (2,750) 386,515 Operating expenses: Personnel costs 39,457 - 379,222 - 418,679 Net occupancy expenses 3,952 - 82,755 - 86,707 Equipment expenses 3,764 - 45,153 - 48,917 Other taxes 1,019 - 55,899 - 56,918 Professional fees 14,963 1,119 266,202 (229) 282,055 Communications 496 - 25,188 - 25,684 Business promotion 1,731 - 52,285 - 54,016 FDIC deposit insurance - - 40,307 - 40,307 Loss on early extinguishment of debt - - 532 - 532 Other real estate owned (OREO) expenses 6 - 49,605 - 49,611 Other operating expenses (63,755) 435 161,216 (2,523) 95,373 Amortization of intangibles - - 8,160 - 8,160 Restructuring costs - - 26,725 - 26,725 Total operating expenses 1,633 1,554 1,193,249 (2,752) 1,193,684 (Loss) income before income tax and equity in earnings of subsidiaries (479,908) (12,472) 360,147 2 (132,231) Income tax expense 5,580 - 52,698 1 58,279 (Loss) income before equity in earnings of subsidiaries (485,488) (12,472) 307,449 1 (190,510) Equity in undistributed earnings of subsidiaries 294,978 32,484 - (327,462) - (Loss) income from continuing operations (190,510) 20,012 307,449 (327,461) (190,510) Loss from discontinued operations, net of tax - - (122,980) - (122,980) Equity in undistributed losses of discontinued operations (122,980) (122,980) - 245,960 - Net (Loss) Income $ (313,490) $ (102,968) $ 184,469 $ (81,501) $ (313,490) Comprehensive (loss) income, net of tax $ (354,617) $ (79,665) 144,355 $ (64,690) $ (354,617) Condensed Consolidating Statement of Operations Year ended December 31, 2013 All other Popular, Inc. PNA subsidiaries and Elimination Popular, Inc. (In thousands) Holding Co. Holding Co. eliminations entries Consolidated Interest and Dividend Income: Dividend income from subsidiaries $ 37,000 $ - $ - $ (37,000) $ - Loans 4,543 - 1,478,526 (1,973) 1,481,096 Money market investments 127 5 3,462 (130) 3,464 Investment securities 13,123 322 139,427 (11,065) 141,807 Trading account securities - - 21,573 - 21,573 Total interest and dividend income 54,793 327 1,642,988 (50,168) 1,647,940 Interest Expense: Deposits - - 124,862 (5) 124,857 Short-term borrowings - 974 39,555 (2,099) 38,430 Long-term debt 101,245 24,249 25,650 (11,065) 140,079 Total interest expense 101,245 25,223 190,067 (13,169) 303,366 Net interest (expense) income (46,452) (24,896) 1,452,921 (36,999) 1,344,574 Provision for loan losses- non-covered loans 398 - 536,312 - 536,710 Provision for loan losses- covered loans - - 69,396 - 69,396 Net interest (expense) income after provision for loan losses (46,850) (24,896) 847,213 (36,999) 738,468 Service charges on deposit accounts - - 162,870 - 162,870 Other service fees - - 232,148 (2,797) 229,351 Mortgage banking activities - - 71,657 - 71,657 Net gain and valuation adjustments on investment securities 7,966 - - - 7,966 Trading account profit (loss) 161 - (13,644) - (13,483) Net loss on sale of loans, including valuation adjustments on loans held-for-sale - - (52,708) - (52,708) Adjustments (expense) to indemnity reserves on loans sold - - (37,054) - (37,054) FDIC loss-share expense - - (82,051) - (82,051) Other operating income 443,276 4,012 57,177 - 504,465 Total non-interest income 451,403 4,012 338,395 (2,797) 791,013 Operating expenses: Personnel costs 31,086 - 397,611 - 428,697 Net occupancy expenses 3,685 2 82,964 - 86,651 Equipment expenses 4,084 - 41,944 - 46,028 Other taxes 413 - 57,615 - 58,028 Professional fees 13,099 72 265,181 (225) 278,127 Communications 421 - 24,964 - 25,385 Business promotion 1,838 - 57,615 - 59,453 FDIC deposit insurance - - 56,728 - 56,728 Loss on early extinguishment of debt - 3,388 - - 3,388 Other real estate owned (OREO) expenses - - 79,658 - 79,658 Other operating expenses (53,926) 434 147,923 (2,555) 91,876 Amortization of intangibles - - 7,971 - 7,971 Total operating expenses 700 3,896 1,220,174 (2,780) 1,221,990 Income (loss) before income tax and equity in earnings of subsidiaries 403,853 (24,780) (34,566) (37,016) 307,491 Income tax expense (benefit) 1,412 (1,710) (250,887) (142) (251,327) Income (loss) before equity in earnings of subsidiaries 402,441 (23,070) 216,321 (36,874) 558,818 Equity in undistributed earnings of subsidiaries 156,377 54,417 - (210,794) - Income from continuing operations $ 558,818 $ 31,347 $ 216,321 $ (247,668) $ 558,818 Income from discontinued operations, net of tax - - 40,509 - 40,509 Equity in undistributed earnings of discontinued operations 40,509 40,509 - (81,018) - Net income 599,327 71,856 256,830 (328,686) 599,327 Comprehensive income (loss), net of tax $ 513,450 $ (5,897) $ 173,754 $ (167,857) $ 513,450 C ondensed C onsolidating S tatement of C ash F lows Year ended December 31, 2015 All other Popular, Inc. PNA subsidiaries Elimination Popular, Inc. (In thousands) Holding Co. Holding Co. and eliminations entries Consolidated Cash flows from operating activities: Net income $ 895,344 $ 627,224 $ 943,818 $ (1,571,042) $ 895,344 Adjustments to reconcile net income to net cash (used in) provided by operating activities: Equity in undistributed earnings of subsidiaries (890,165) (639,688) - 1,529,853 - Provision for loan losses 35 - 241,443 - 241,478 Amortization of intangibles - - 11,019 - 11,019 Depreciation and amortization of premises and equipment 761 - 46,713 - 47,474 Net accretion of discounts and amortization of premiums and deferred fees 2 - (73,498) - (73,496) Other-than-temporary impairment on investment securities - - 14,445 - 14,445 Fair value adjustments on mortgage servicing rights - - 7,904 - 7,904 FDIC loss share income - - (20,062) - (20,062) Adjustments (expense) to indemnity reserves on loans sold - - 18,628 - 18,628 Earnings from investments under the equity method (13,710) 244 (10,907) - (24,373) Deferred income tax benefit (186) - (519,045) 103 (519,128) (Gain) loss on: Disposition of premises and equipment (2) - (3,627) - (3,629) Sale and valuation adjustments of investment securities - - (141) - (141) Sale of loans, including valuation adjustments on loans held for sale and mortgage banking activities - - (35,013) - (35,013) Sale of foreclosed assets, including write-downs - - 60,378 - 60,378 Acquisitions of loans held-for-sale - - (401,991) - (401,991) Proceeds from sale of loans held-for-sale - - 124,111 - 124,111 Net originations on loans held-for-sale - - (792,821) - (792,821) Net (increase) decrease in: Trading securities (380) - 1,084,063 - 1,083,683 Accrued income receivable (10) (3) 5,395 10 5,392 Other assets 8,032 342 92,032 (273) 100,133 Net (decrease) increase in: Interest payable - (26) 564 (10) 528 Pension and other postretirement benefits obligations - - 3,252 - 3,252 Other liabilities (5,622) (187) (67,180) 9 (72,980) Total adjustments (901,245) (639,318) (214,338) 1,529,692 (225,209) Net cash (used in) provided by operating activities (5,901) (12,094) 729,480 (41,350) 670,135 Cash flows from investing activities: Net increase in money market investments (242,457) (23,574) (376,248) 284,573 (357,706) Purchases of investment securities: Available-for-sale - - (2,014,315) - (2,014,315) Held-to-maturity - - (750) - (750) Other - - (40,847) - (40,847) Proceeds from calls, paydowns, maturities and redemptions of investment securities: Available-for-sale - - 1,362,712 - 1,362,712 Held-to-maturity - - 4,856 - 4,856 Other - - 46,341 - 46,341 Proceeds from sale of investment securities: Available for sale - - 96,760 - 96,760 Other - - 14,950 - 14,950 Net repayments on loans 53,793 350 431,302 (53,769) 431,676 Proceeds from sale of loans - - 30,160 - 30,160 Acquisition of loan portfolios - (350) (338,097) - (338,447) Acquisition of trademark - - (50) - (50) Net payments from FDIC under loss-sharing agreements - - 247,976 - 247,976 Net cash received and acquired from business combination - - 731,279 - 731,279 Acquisition of servicing assets - - (61,304) - (61,304) Cash paid related to business acquisitions - - (17,250) - (17,250) Return of capital from equity method investments 11,500 1,829 - - 13,329 Return of capital from wholly-owned subsidiaries 203,000 200,000 - (403,000) - Mortgage servicing rights purchased - - (2,400) - (2,400) Acquisition of premises and equipment (1,079) - (61,577) - (62,656) Proceeds from sale of: Premises and equipment 9 - 12,871 - 12,880 Foreclosed assets - - 141,145 - 141,145 Net cash provided by investing activities 24,766 178,255 207,514 (172,196) 238,339 Cash flows from financing activities: Net (decrease) increase in: Deposits - - 495,904 (288,566) 207,338 Federal funds purchased and assets sold under agreements to repurchase - - (509,512) - (509,512) Other short-term borrowings - - (201,984) 53,769 (148,215) Payments of notes payable - (8,169) (729,720) - (737,889) Proceeds from issuance of notes payable - - 277,398 - 277,398 Proceeds from issuance of common stock 6,226 - - - 6,226 Dividends paid to parent company - - (41,350) 41,350 - Dividends paid (19,257) - - - (19,257) Net payments for repurchase of common stock (1,984) - - - (1,984) Return of capital to parent company - (158,000) (245,000) 403,000 - Net cash (used in) provided by financing activities (15,015) (166,169) (954,264) 209,553 (925,895) Net increase (decrease) in cash and due from banks 3,850 (8) (17,270) (3,993) (17,421) Cash and due from banks at beginning of period 20,448 608 380,890 (20,851) 381,095 Cash and due from banks at end of period $ 24,298 $ 600 $ 363,620 $ (24,844) $ 363,674 The Condensed Consolidating Statements of Cash Flows include the cash flows from operating, investing and financing activities associated with discontinued operations. C ondensed C onsolidating S tatement of C ash F low s Year ended December 31, 2014 All other Popular, Inc. PNA subsidiaries Elimination Popular, Inc. (In thousands) Holding Co. Holding Co. and eliminations entries Consolidated Cash flows from operating activities: Net (loss) income $ (313,490) $ (102,968) $ 184,469 $ (81,501) $ (313,490) Adjustments to reconcile net (loss) income to net cash (used in) provided by operating activities: Equity in undistributed (earnings) losses of subsidiaries (171,998) 90,496 - 81,502 - Provision (reversal) for loan losses (200) - 263,569 - 263,369 Goodwill impairment losses - - 186,511 - 186,511 Amortization of intangibles - - 9,434 - 9,434 Depreciation and amortization of premises and equipment 648 - 46,489 - 47,137 Net accretion of discounts and amortization of premiums and deferred fees 404,461 - (125,885) - 278,576 Fair value adjustments on mortgage servicing rights - - 24,683 - 24,683 FDIC loss-share expense - - 103,024 - 103,024 Adjustments (expense) to indemnity reserves on loans sold - - 40,629 - 40,629 Earnings from investments under the equity method (12,291) 16 (27,303) - (39,578) Deferred income tax expense 8,203 - 35,308 1 43,512 Loss (gain) on: Disposition of premises and equipment 1 - (1,717) - (1,716) Sale and valuation adjustments of investment securities - - 870 - 870 Sale of loans, including valuation adjustments on loans held for sale and mortgage banking activities - - (88,724) - (88,724) Sale of foreclosed assets, including write-downs - - 28,005 - 28,005 Disposal of discontinued business - - (38,355) - (38,355) Acquisitions of loans held-for-sale - - (308,600) - (308,600) Proceeds from sale of loans held-for-sale - - 123,375 - 123,375 Net originations on loans held-for-sale - - (753,312) - (753,312) Net (increase) decrease in: Trading securities (288) - 1,105,662 - 1,105,374 Accrued income receivable (12) 2 9,712 17 9,719 Other assets 4,099 (7,124) 158,585 (23,060) 132,500 Net increase (decrease) in: Interest payable 7,066 20 (7,776) (17) (707) Pension and other postretirement benefits obligations - - (10,171) - (10,171) Other liabilities (180) (32,391) 40,449 23,059 30,937 Total adjustments 239,509 51,019 814,462 81,502 1,186,492 Net cash (used in) provided by operating activities (73,981) (51,949) 998,931 1 873,002 Cash flows from investing activities: Net (increase) decrease in money market investments (1,026) 4,447 (963,907) (3,447) (963,933) Purchases of investment securities: Available-for-sale - - (2,001,940) - (2,001,940) Held-to-maturity - - (1,000) - (1,000) Other - - (110,010) - (110,010) Proceeds from calls, paydowns, maturities and redemptions of investment securities: Available-for-sale - - 1,722,650 - 1,722,650 Held-to-maturity - - 39,962 - 39,962 Other 1,000 - 91,752 - 92,752 Proceeds from sale of investment securities: Available for sale - - 310,210 - 310,210 Other - - 37,104 - 37,104 Net repayments on loans 465,452 - 776,179 (465,731) 775,900 Proceeds from sale of loans - - 355,145 - 355,145 Acquisition of loan portfolios - - (389,067) - (389,067) Net payments from FDIC under loss-sharing agreements - - 256,498 - 256,498 Cash paid related to business acquisitions - - (6,330) - (6,330) Capital contribution to subsidiary (100,000) - - 100,000 - Return of capital from wholly-owned subsidiaries 210,000 250,000 - (460,000) - Net cash disbursed from disposal of discontinued business - - (205,895) - (205,895) Acquisition of premises and equipment (1,075) - (49,971) - (51,046) Proceeds from sale of: Premises and equipment 48 - 14,289 - 14,337 Foreclosed assets - - 150,115 - 150,115 Net cash provided by investing activities 574,399 254,447 25,784 (829,178) 25,452 Cash flows from financing activities: Net increase (decrease) in: Deposits - - 115,453 (6,438) 109,015 Federal funds purchased and assets sold under agreements to repurchase - - (387,635) - (387,635) Other short-term borrowings - 8,169 (853,900) 465,731 (380,000) Payments of notes payable (936,000) (675) (122,615) - (1,059,290) Proceeds from issuance of notes payable 450,000 - 331,905 - 781,905 Proceeds from issuance of common stock 5,394 - - - 5,394 Dividends paid (3,723) - - - (3,723) Repurchase of TARP-related warrants (3,000) - - - (3,000) Net payments for repurchase of common stock (3,236) - - - (3,236) Return of capital to parent company - (210,000) (250,000) 460,000 - Capital contribution from parent - - 100,000 (100,000) - Net cash used in financing activities (490,565) (202,506) (1,066,792) 819,293 (940,570) Net increase (decrease) in cash and due from banks 9,853 (8) (42,077) (9,884) (42,116) Cash and due from banks at beginning of period 10,595 616 422,967 (10,967) 423,211 Cash and due from banks at end of period $ 20,448 $ 608 $ 380,890 $ (20,851) $ 381,095 The Condensed Consolidating Statements of Cash Flows include the cash flows from operating, investing and financing activities associated with discontinued operations. </t>
  </si>
  <si>
    <t>Nature of operations (Policies)</t>
  </si>
  <si>
    <t>Nature of Operations Popular, Inc. (the “Corporation”) is a diversified, publicly owned financial holding company subject to the supervision and regulation of the Board of Governors of the Federal Reserve System. The Corporation has operations in Puerto Rico, the United States and the Caribbean. In Puerto Ric o, the Corporation provides retail, mortgage and commercial banking services, through its principal banking subsidiary, Banco Popular de Puerto Rico (“BPPR”), as well as investment banking, broker-dealer, auto and equipment leasing and financing, and insur ance services through specialized subsidiaries. In the U.S. mainland, the Corporation operates Banco Popular North America (“BPNA”), including its wholly-owned subsidiary E-LOAN. BPNA focuses efforts and resources on the core community banking business. BP NA operates branches in New York, New Jersey and South Florida. E-LOAN markets deposit accounts under its name for the benefit of BPNA. Refer to Note 4 for discussion of the sales of the Illinois, Central Florida and California regional operations duri ng the year ended December 31, 2014. The BPNA branches operate under the name of Popular Community Bank. Note 44 to the consolidated financial statements presents information about the Corporation’s business segments. On February 27, 2015, BPPR, in an alliance with other bidders, including BPNA, acquired certain assets and all deposits (other than certain brokered deposits) of former Doral Bank (“Doral”) from the Federal Deposit Insurance Corporation (FDIC), as receiver (the “Doral Bank Transaction”). U nder the FDIC’s bidding format, BPPR was the lead bidder and party to the purchase and assumption agreement with the FDIC covering all assets and deposits acquired by it and its alliance co-bidders. BPPR entered into back to back purchase and assumption a greements with the alliance co-bidders for the transfer of certain assets and deposits. Refer to Note 5 for further details on the Doral Bank Transaction .</t>
  </si>
  <si>
    <t>Basis of Presentation</t>
  </si>
  <si>
    <t>Basis of Presentation As discussed in Note 4 , prior periods presented in the consolidated statement of operations as well as the related note disclosures covering inco me and expense amounts have been retrospectively adjusted for the impact of the discontinued operations for comparative purposes . During the year ended December 31, 2014, the Corporation recorded an out-of-period adjustment to correct an error in the amort ization expense of the FDIC indemnification asset recorded during the years 2012 and 2013. The FDIC indemnity asset amortization for the year ended December 31, 2014, included a benefit of approximately $12.5 million to reverse the impact of accelerated am ortization expense recorded during prior periods. This amount was recognized as expense over the remaining portion of the Loss Sharing Agreement that expire d in the quarter ending June 30, 2015. After evaluating the quantitative and qualitative aspects of the error and the out-of-period adjustment to the Corporation’s financial results, management has determined that the misstatement and the out-of-period adjustment a re not material to the 2012, 2013 and 2014 financial statements, respectively.</t>
  </si>
  <si>
    <t>Summary of significant accounting policies (Policies)</t>
  </si>
  <si>
    <t>Consolidation Policy Text Block</t>
  </si>
  <si>
    <t>Principles of consolidation The consolidated financial statements include the accounts of Popular, Inc. and its sub 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 dated investments, in which there is at least 20% ownership , are generally accounted for by the equity method which the Corporation exercises significant influence, with earnings recorded in other operating income. These investments are included in other a ssets and the Corporation’s proportionate share of income or loss is included in other operating income. Those investments in which there is less than 20% ownership , are generally carried under the cost method of accounting, unless significant influence is exercised. Under the cost method, the Corporation recognizes income when dividends are received. Limited partnerships are accounted for by the equity method unless the investor’s interest is so “minor” that the limited partner may have virtually no influe nce over partnership operating and financial policies. Statutory business trusts that are wholly-owned by the Corporation and are issuers of trust preferred securities are not consolidated in the Corporation’s consolidated financial statements.</t>
  </si>
  <si>
    <t>Discontinued operations</t>
  </si>
  <si>
    <t>Discontinue d Operations Components of the Corporation that will be disposed of by sale, where the Corporation does not have a significant continuing involvement in the operations after the disposal, are accounted for as discontinued operations. The results of operations of the discontinued operations exclude allocations of corporate overhead. Refer to Note 4 - Discontinued Operations, for additional information on the discontinued operations.</t>
  </si>
  <si>
    <t>Business combinations</t>
  </si>
  <si>
    <t xml:space="preserve">Business combinations Business combinations are accounted fo r under the acquisition method. Under this method, assets acquired, liabilities assumed and any noncontrolling interest in the acquiree at the acquisition date are measured at their fair values as of the acquisition date. The acquisition date is the date t he acquirer obtains control. Also, assets or liabilities arising from noncontractual contingencies are measured at their acquisition date at fair value only if it is more likely than not that they meet the definition of an asset or liability. Acquisition-r elated restructuring costs that do not meet certain criteria of exit or disposal activities are expensed as incurred. Transaction costs are expensed as incurred. Changes in income tax valuation allowances for acquired deferred tax assets are recognized in earnings subsequent to the measurement period as an adjustment to income tax expense. Contingent consideration classified as an asset or a liability is remeasured to fair value at each reporting date until the contingency is resolved. The changes in fair v alue of the contingent consideration are recognized in earnings unless the arrangement is a hedging instrument for which changes are initially recognized in other comprehensive income. The Corporation determined that the acquisition of certain assets and a ssumption of certain liabilities in connection with the Doral Bank Transaction, completed during the year ended December 31, 2015, constitutes a business combination as defined by the Financial Accounting Standards Board (“FASB”) Codification (“ASC”) Topic 805 “Business Combinations”. During the fourth quarter of 2015, t he Corporation early adopted ASU 2015-16 “Business Combination”. Accordingly, adjustments to the initial fair value estimates identified during the measurement period are being recognized in the reporting period in which the adjustment amounts are determined. Refer to Note 5 to the consolidated financial statements for the related disclosures in connection with the Doral Bank Transaction. There were no significant business combinations du ring 2014 and 2013. </t>
  </si>
  <si>
    <t>Deconsolidation of subsidiary</t>
  </si>
  <si>
    <t>Deconsolidation of a s ubsidiary The Corporation accounts for the deconsolidation of a subsidiary when it ceases to have a controlling financial interest in the subsidiary. Accordingly, it recognizes a gain or loss in results of operati ons measured as the difference between the sum of the fair value of the consideration received, the fair value of any retained non-controlling investment in the former subsidiary and the carrying amount of any noncontrolling interest in the former subsidia ry, as compared with the carrying amount of the former subsidiary’s assets and liabilities.</t>
  </si>
  <si>
    <t>Use of estimate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 ent assets and liabilities at the date of the financial statements, and the reported amounts of revenues and expenses during the reporting period. Actual results could differ from those estimates.</t>
  </si>
  <si>
    <t>Fair value measurements</t>
  </si>
  <si>
    <t xml:space="preserve">Fair value m easurements The Corporation determines the fai r values of its financial instruments based on the fair value framework established in the guidance for Fair Value Measurements in ASC Subtopic 820-10, which requires an entity to maximize the use of observable inputs and minimize the use of unobservable i nputs when measuring fair value. Fair value is defined as the exchange price that would be received for an asset or paid to transfer a liability (an exit price) in the principal or most advantageous market for the asset or liability in an orderly transacti on between market participants on the measurement date. The standard describes three levels of inputs that may be used to measure fair value which are (1) quoted market prices for identical assets or liabilities in active markets, (2) observable market-bas ed inputs or unobservable inputs that are corroborated by market data, and (3) unobservable inputs that are not corroborated by market data. The fair value hierarchy ranks the quality and reliability of the information used to determine fair values. The g uidance in ASC Subtopic 820-10 also addresses measuring fair value in situations where markets are inactive and transactions are not orderly. Transactions or quoted prices for assets and liabilities may not be determinative of fair value when transactions are not orderly, and thus, may require adjustments to estimate fair value. Price quotes based on transactions that are not orderly should be given little, if any, weight in measuring fair value. Price quotes based on transactions that are orderly shall be considered in determining fair value, and the weight given is based on facts and circumstances. If sufficient information is not available to determine if price quotes are based on orderly transactions, less weight should be given to the price quote relati ve to other transactions that are known to be orderly. </t>
  </si>
  <si>
    <t>Covered assets</t>
  </si>
  <si>
    <t xml:space="preserve">Covered a ssets Assets subject to loss sharing agreements with the FDIC, including certain loans and other real estate properties, are labeled “covered” on the consolidated statements of financial con dition and throughout the notes to the consolidated financial statements. Loans acquired in the Westernbank FDIC-assisted transaction, except for credit cards, which remain subject to the terms of the FDIC loss sharing agreement, are considered “covered lo ans” because the Corporation will be reimbursed for 80 % of any future losses on these loans subject to the terms of such agreement. </t>
  </si>
  <si>
    <t>Investments securities</t>
  </si>
  <si>
    <t>Debt securities that the Corporation has the intent and ability to hold to maturity are classified as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lue of the investment is less t han its amortized cost. For other-than-temporary impairments the Corporation assesses if it has both the intent and the ability to hold the security for a period of time sufficient to allow for an anticipated recovery in its fair value to its amortized cos t. For other-than-temporary impairment not related to a credit loss (defined as the difference between the present value of the cash flows expected to be collected and the amortized cost basis) for a held-to-maturity security is recognized in other compreh ensive loss and amortized over the remaining life of the debt security. The amortized cost basis for a debt security is adjusted by the credit loss amount of other-than-temporary impairments. Debt and equity securities classified as trading securities are reported at fair value, with unrealized gains and losses included in non-interest income. 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ensive income or loss. The spe cific identification method is used to determine realized gains and losses on securities available-for-sale, which are included in net gains or losses on sale and valuation adjustment of investment securities in the consolidated statements of operations. D eclines in the value of debt and equity securities that are considered other-than-temporary reduce the value of the asset, and the estimated loss is recorded in non-interest income. For debt securities, the Corporation assesses whether (a) it has the inten t to sell the debt security, or (b) it is more likely than not that it will be required to sell the debt security before its anticipated recovery. If either of these conditions is met, an other -than-temporary impairment on the security is recognized. In in 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the impairment is separated into (a) the amount of the total impairment related to the credit loss, and (b) the amount of the total impairment related to all other factors. The amount of the total other-than-temporary impairment related to the credit loss is recognized in the stateme nt of operations. The amount of the total impairment related to all other factors is recognized in other comprehensive loss. The other-than-temporary impairment analyses for both debt and equity securities are performed on a quarterly basis. Investments i n equity or other securities that do not have readily available fair values are classified as other investment securities in the consolidated statements of financial condition, and are subject to impairment testing, if applicable. These securities are stat ed at the lower of cost or realizable value. The source of this value varies according to the nature of the investment, and is primarily obtained by the Corporation from valuation analyses prepared by third-parties or from information derived from financia l statements available for the corresponding venture capital and mutual funds. Stock that is owned by the Corporation to comply with regulatory requirements, such as Federal Reserve Bank and Federal Home Loan Bank (“FHLB”) stock, is included in this catego ry, and their realizable value equals their cost. The amortization of premiums is deducted and the accretion of discounts is added to net interest income based on the interest method over the outstanding period of the related securities. The cost of securi ties sold is determined by specific identification. Net realized gains or losses on sales of investment securities and unrealized loss valuation adjustments considered other-than-temporary, if any, on securities available-for-sale, held-to-maturity and oth er investment securities are determined using the specific identification method and are reported separately in the consolidated statements of operations. Purchases and sales of securities are recognized on a trade date basis.</t>
  </si>
  <si>
    <t>Held-to-maturity securities</t>
  </si>
  <si>
    <t>Debt securities that the Corporation has the intent and ability to hold to maturity are classified as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lue of the investment is less t han its amortized cost. For other-than-temporary impairments the Corporation assesses if it has both the intent and the ability to hold the security for a period of time sufficient to allow for an anticipated recovery in its fair value to its amortized cos t. For other-than-temporary impairment not related to a credit loss (defined as the difference between the present value of the cash flows expected to be collected and the amortized cost basis) for a held-to-maturity security is recognized in other compreh ensive loss and amortized over the remaining life of the debt security. The amortized cost basis for a debt security is adjusted by the credit loss amount of other-than-temporary impairments.</t>
  </si>
  <si>
    <t>Debt and equity securities classified as trading securities are reported at fair value, with unrealized gains and losses included in non-interest income.</t>
  </si>
  <si>
    <t>Available-for-sale securities</t>
  </si>
  <si>
    <t xml:space="preserve">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ensive income or loss. The spe cific identification method is used to determine realized gains and losses on securities available-for-sale, which are included in net gains or losses on sale and valuation adjustment of investment securities in the consolidated statements of operations. D eclines in the value of debt and equity securities that are considered other-than-temporary reduce the value of the asset, and the estimated loss is recorded in non-interest income. For debt securities, the Corporation assesses whether (a) it has the inten t to sell the debt security, or (b) it is more likely than not that it will be required to sell the debt security before its anticipated recovery. If either of these conditions is met, an other -than-temporary impairment on the security is recognized. In in 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the impairment is separated into (a) the amount of the total impairment related to the credit loss, and (b) the amount of the total impairment related to all other factors. The amount of the total other-than-temporary impairment related to the credit loss is recognized in the stateme nt of operations. The amount of the total impairment related to all other factors is recognized in other comprehensive loss. The other-than-temporary impairment analyses for both debt and equity securities are performed on a quarterly basis. </t>
  </si>
  <si>
    <t>Other investment securities</t>
  </si>
  <si>
    <t>Investments i n equity or other securities that do not have readily available fair values are classified as other investment securities in the consolidated statements of financial condition, and are subject to impairment testing, if applicable. These securities are stat ed at the lower of cost or realizable value. The source of this value varies according to the nature of the investment, and is primarily obtained by the Corporation from valuation analyses prepared by third-parties or from information derived from financia l statements available for the corresponding venture capital and mutual funds. Stock that is owned by the Corporation to comply with regulatory requirements, such as Federal Reserve Bank and Federal Home Loan Bank (“FHLB”) stock, is included in this catego ry, and their realizable value equals their cost.</t>
  </si>
  <si>
    <t>Derivatives financial instruments</t>
  </si>
  <si>
    <t>Derivative financial instrume nts All derivatives are recognized on the statements of financial condition at fair value. The Corporation’s policy is not to offset the fair value amounts recognized for multiple derivative instruments executed with the same counterparty under a master ne tting arrangement nor to offset the fair value amounts recognized for the right to reclaim cash collateral (a receivable) or the obligation to return cash collateral (a payable) arising from the same master netting arrangement as the derivative instruments . When the Corporation enters into a derivative contract, the derivative instrument is designated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earnings. For a cash flow hedge, changes in the fair value of the derivative ins trument, to the extent that it is effective, are recorded net of taxes in accumulated other comprehensive income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 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ve instrument is not highly effective as a hedge, a derivative expires, is sold, terminated, when it is unli kely that a forecasted transaction will occur or when it is determined that it is no longer appropriate. When hedge accounting is discontinued the derivative continues to be carried at fair value with changes in fair value included in earnings. For non-ex change traded contracts, fair value is based on dealer quotes, pricing models, discounted cash flow methodologies or similar techniques for which the determination of fair value may require significant management judgment or estimation. The fair value of derivative instruments considers the risk of non-performance by the counterparty or the Corporation, as applicable. The Corporation obtains or pledges collateral in connection with its derivative activities when applicable under the agreement</t>
  </si>
  <si>
    <t>Hedging Derivatives</t>
  </si>
  <si>
    <t xml:space="preserve">When the Corporation enters into a derivative contract, the derivative instrument is designated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earnings. For a cash flow hedge, changes in the fair value of the derivative ins trument, to the extent that it is effective, are recorded net of taxes in accumulated other comprehensive income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 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ve instrument is not highly effective as a hedge, a derivative expires, is sold, terminated, when it is unli kely that a forecasted transaction will occur or when it is determined that it is no longer appropriate. When hedge accounting is discontinued the derivative continues to be carried at fair value with changes in fair value included in earnings. </t>
  </si>
  <si>
    <t>Loans Loan s are classified as loans held-in-portfolio when management has the intent and ability to hold the loan for the foreseeable future, or until maturity or payoff. The foreseeable future is a management judgment which is determined based upon the type of loan , business strategies, current market conditions, balance sheet management and liquidity needs. Management’s view of the foreseeable future may change based on changes in these conditions. When a decision is made to sell or securitize a loan that was not o riginated or initially acquired with the intent to sell or securitize, the loan is reclassified from held-in-portfolio into held-for-sale. Due to ch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 -sale are stated at the lower of cost or fair value, cost being determined based on the outstanding loan balance less unearned income, and fair value determined, generally in the aggregate. Fair value is measured based on current market prices for similar loans, outstanding investor commitments, prices of recent sales or discounted cash flow analyses which utilize inputs and assumptions which are believed to be consistent with market participants’ views. The cost basis also includes consideration of deferre d origination fees and costs, which are recognized in earnings at the time of sale. Upon reclassification to held-for-sale, credit related fair value adjustments are recorded as a reduction in the allowance for loan losses (“ALLL”). To the extent that the loan's reduction in value has not already been provided for in the allowance for loan losses, an additional loan loss provision is recorded. Subsequent to reclassification to held-for-sale, the amount, by which cost exceeds fair value, if any, is accounted for as a valuation allowance with changes therein included in the determination of net income (loss) for the period in which the change occurs. Loans held-in-portfolio are reported at their outstanding principal balances net of any unearned income, charg e-offs, unamortized deferred fees and costs on originated loans, and premiums or discounts on purchased loans. Fees collected and costs incurred in the origination of new loans are deferred and amortized using the interest method or a method which approxim 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us, all previously accrued and unp aid interest is charged against income and the loan is accounted for either on a cash-basis method or on the cost-recovery method. Loans designated as non-accruing are returned to accrual status when the Corporation expects repayment of the remaining contr actual principal and interest. Recognition of interest income on commercial and construction loans is discontinued when the loans are 90 days or more in arrears on payments of principal or interest or when other factors indicate that the collection of pri ncipal and interest is doubtful. The impaired portion of secured loan past due as to principal and interest is charged-off not later than 365 days past due . However, in the case of a collateral dependent loan individually evaluated for impairment, the exce ss of the recorded investment over the fair value of the collateral (portion deemed uncollectible) is generally promptly charged-off, but in any event, not later than the quarter following the quarter in which such excess was first recognized. Commercial u nsecured loans are charged-off no later than 180 days past due . Recognition of interest income on mortgage loans is generally discontinued when loans are 90 days or more in arrears on payments of principal or interest. The impaired portion of a mortgage lo an is charged-off when the loan is 180 days past due . The Corporation discontinues the recognition of interest on residential mortgage loans insured by the Federal Housing Administration (“FHA”) or guaranteed by the U.S. Department of Veterans Affairs (“VA ”) when 15-months delinquent as to principal or interest. The principal repayment on these loans is insured. Recognition of interest income on closed-end consumer loans and home equity lines of credit is discontinued when the loans are 90 days or more in a rrears on payments of principal or interest. Income is generally recognized on open-end consumer loans, except for home equity lines of credit, until the loans are charged-off. Recognition of interest income for lease financing is ceased when loans are 90 days or more in arrears . Closed-end consumer loans and leases are charged-off when they are 120 days in arrears . Open-end (revolving credit) consumer loans are charged-off when 180 days in arrears . Commercial and consumer overdrafts are generally charged-o ff no later than 60 days past their due date . Purchased impaired loans accounted for under ASC Subtopic 310-30 are not considered non-performing and continue to have an accretable yield as long as there is a reasonable expectation about the timing and amou nt of cash flows expected to be collected. Also, loans charged-off against the non- accretable difference established in purchase accounting are not reported as charge-offs. Charge-offs on loans accounted under ASC Subtopic 310-30 are recorded only to the e xtent that losses exceed the non- accretable difference established with purchase accounting. A loan classified as a troubled debt restructuring (“TDR”) is typically in non-accrual status at the time of the modification. The TDR loan continues in non-accrua l status until the borrower has demonstrated a willingness and ability to make the restructured loan payments ( at least six months of sustained performance after the modification (or one year for loans providing for quarterly or semi-annual payments)) and management has concluded that it is probable that the borrower would not be in payment default in the foreseeable future.</t>
  </si>
  <si>
    <t>Lease financing</t>
  </si>
  <si>
    <t>Lease financing The Corporation leases passenger and commercial vehicles and equipment to individual and corporate customers. The fina nce method of accounting is used to recognize revenue on lease contracts that meet the criteria specified in the guidance for leases in ASC Topic 840. Aggregate rentals due over the term of the leases less unearned income are included in finance lease cont racts receivable. Unearned income is amortized using a method which results in approximate level rates of return on the principal amounts outstanding. Finance lease origination fees and costs are deferred and amortized over the average life of the lease as an adjustment to the interest yield. Revenue for other leases is recognized as it becomes due under the terms of the agreement.</t>
  </si>
  <si>
    <t>Loans acquired in an FDIC-assisted transactions</t>
  </si>
  <si>
    <t xml:space="preserve">Loans acquired as part of the Westernbank FDIC-assisted transaction Loans acquired in a business acquisition are recorded at fair value at the acquisition date. Credit discounts are included in the determination of fair value; therefore, an allowance for loan losses is not recorded at the acquisition date. The Corporation appli ed the guidance of ASC Subtopic 310-30 to all loans acquired in Westernbank FDIC-assisted transaction (including loans that do not meet scope of ASC Subtopic 310-30), except for credit cards and revolving lines of credit that were expressly scoped out from the application of this guidance since they continued to have revolving privileges after acquisition. Management used its judgment in evaluating factors impacting expected cash flows and probable loss assumptions, including the quality of the loan portfol io, portfolio concentrations, distressed economic conditions, quality of underwriting standards of the acquired institution, reductions in collateral real estate values, among other considerations that could also impact the expected cash inflows on the loa ns. Loans accounted for under ASC Subtopic 310-30 represent loans showing evidence of credit deterioration and that it is probable, at the date of acquisition, that the Corporation would not collect all contractually required principal and interest payme nts. Generally, acquired loans that meet the definition for nonaccrual status fall within the Corporation’s definition of impaired loans under ASC Subtopic 310-30. Also, based on the fair value determined for the acquired portfolio, acquired loans that di d not meet the definition of nonaccrual status also resulted in the recognition of a significant discount attributable to credit quality. Accordingly, an election was made by the Corporation to apply the accretable yield method (expected cash flow model of ASC Subtopic 310-30), as a loan with credit deterioration and impairment, instead of the standard loan discount accretion guidance of ASC Subtopic 310-20, for the loans acquired in the Westernbank FDIC-assisted transaction. These loans are disclosed as a loan that was acquired with credit deterioration and impairment. Loans acquired as part of the Doral Bank FDIC-assisted transaction Certain residential mortgage loans and commercial loans acquired as part of the Doral Bank Transaction were considered impaired. Accordingly, the Corporation applied the guidance of ASC Subtopic 310-30. Refer to Note 12 to the consolidated financial statements for additional information with respect to the loans acquired as part of the Doral Bank Transaction that were co nsidered impaired. Under ASC Subtopic 310-30, the loans acquired from the FDIC were aggregated into pools based on loans that had common risk characteristics. Each loan pool is accounted for as a single asset with a single composite interest rate and an ag gregate expectation of cash flows. Characteristics considered in pooling loans in the FDIC-assisted transaction included loan type, interest rate type, accruing status, amortization type, rate index and source type. Once the pools are defined, the Corporat ion maintains the integrity of the pool of multiple loans accounted for as a single asset. Under ASC Subtopic 310-30, the difference between the undiscounted cash flows expected at acquisition and the fair value in the loans, or the “ accretable yield,” is recognized as interest income using the effective yield method over the estimated life of the loan if the timing and amount of the future cash flows of the pool is reasonably estimable. The non- accretable difference represents the difference between contr actually required principal and interest and the cash flows expected to be collected. Subsequent to the acquisition date, increases in cash flows over those expected at the acquisition date are recognized as interest income prospectively. Decreases in expe cted cash flows after the acquisition date are recognized by recording an allowance for loan losses. The fair value discount of lines of credit with revolving privileges that are accounted for pursuant to the guidance of ASC Subtopic 310-20 represents the difference between the contractually required loan payment receivable in excess of the initial investment in the loan. This discount is accreted into interest income over the life of the loan if the loan is in accruing status. Any cash flows collected in excess of the carrying amount of the loan are recognized in earnings at the time of collection. The carrying amount of lines of credit with revolving privileges, which are accounted pursuant to the guidance of ASC Subtopic 310-20, are subject to periodic r eview to determine the need for recognizing an allowance for loan losses. </t>
  </si>
  <si>
    <t>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re credited to the allowance for loan losses. The Corporation’s assessment of the allowance for loan losses is determined in accordance with the guidance o f loss contingencies in ASC Subtopic 450-20 and loan impairment guidance in ASC Section 310-10-35. Also, the Corporation determines the allowance for loan losses on purchased impaired loans and purchased loans accounted for under ASC Subtopic 310-30 by ana logy, by evaluating decreases in expected cash flows after the acquisition date. The accounting guidance provides for the recognition of a loss allowance for groups of homogeneous loans. The determination for general reserves of the allowance for loan lo sses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For the period ended December 31, 2015, 15 % (December 31, 2014- 50%) of the ALLL for BPPR non-covered loan portfolios utilized the recent loss trend adjustment instead of the base loss. The effect of replacing the base loss with the recent loss trend adjustment was mainly concentrated in the commercial and industrial, mortgage, and commercial multi-family loan portfolios for 2015, and in the commercial multi-family, commercial and industrial, personal and auto loan portfolios for 2014. For the period ended December 31, 2015, 4 % (December 31, 2014 - 21%) of the ALLL for BPNA loan portfolios util ized the recent loss trend adjustment instead of the base loss. The effect of replacing the base loss with the recent loss trend adjustment was concentrated in the consumer loan portfolio for 2015 and in the commercial and industrial loan portfolio for 201 4. Environmental factors, which include credit and macroeconomic indicators such as unemployment rate, economic activity index and delinquency rates, adopted to account for current market conditions that are likely to cause estimated credit losses to diffe r from historical losses. The Corporation reflects the effect of these environmental factors on each loan group as an adjustment that, as appropriate, increases the historical loss rate applied to each group. Environmental factors provide updated perspecti ve on credit and economic conditions. Regression analysis is used to select these indicators and quantify the effect on the general reserve of the allowance for loan losses. During the second quarter of 2015, management completed the annual review of the c omponents of the ALLL models. As part of this review management updated core metrics and revised certain components related to the estimation process for evaluating the adequacy of the general reserve of the allowance for loan losses. These enhancements to the ALLL methodology, which are described in the paragraphs below, were implemented as of June 30, 2015 and resulted in a net decrease to the allowance for loan losses of $ 1.9 million for the non-covered portfolio. The effect of the aforementioned enhanc ements was immaterial for the covered loans portfolio. Management made the following principal enhancements to the methodology during the second quarter of 2015: Increased the historical look-back period for determining the base loss rates for commercial and construction loans. The Corporation increased the look-back period for assessing historical loss trends applicable to the determination of commercial and construction loan net charge-offs from 36 months to 60 months. Given the current overall commercia l and construction credit quality improvements, including lower loss trends, management concluded that a 60-month look-back period for the base loss rates aligns the Corporation’s allowance for loan losses methodology to maintain adequate loss observations in its main general reserve component. The combined effect of the aforementioned enhancements to the base loss rates resulted in an increase to the allowance for loan losses of $19.6 million at June 30, 2015, of which $17.9 million related to the non-covered BPPR segment and $1.7 million related to the BPNA segment. Annual review and recalibration of the environmental factors adjustment. The environmental factor adjustments are developed by performing regression analyses on selected credit and economic indicators for each applicable loan segment. During the second quarter of 2015, the environmental factor models used to account for changes in current credit and macroeconomic conditions were reviewed and recalibrated based on the latest app licable trends. The combined effect of the aforementioned recalibration and enhancements to the environmental factors adjustment resulted in a decrease to the allowance for loan losses of $21.5 million at June 30, 2015, of which $20.5 million related to the non-covered BPPR segment and $1 million related to the BPNA segment. According to the loan impairment accounting guidance in ASC Section 310-10-35, a loan is impaired when, based on current information and events, it is probable that the principal a nd/or interest are not going to be collected according to the original contractual terms of the loan agreement. Current information and events include “environmental” factors, e.g. existing industry, geographical, economic and political factors. Probable m eans the future event or events which will confirm the loss or impairment of the loan is likely to occur. The Corporation defines commercial and construction impaired loans as borrowers with total debt greater than or equal to $1 million with 90 days or m ore past due , as well as all loans whose terms have been modified in a troubled debt restructuring (“TDRs”). In addition, larger commercial and construction loans ( $1 million and over ) that exhibit probable or observed credit weaknesses are subject to indi vidual review and thus evaluated for impairment . Commercial and construction loans that originally met the Corporation’s threshold for impairment identification in a prior period, but due to charge-offs or payments are currently below the $1 million thresh old and are still 90 days past due , except for TDRs, are accounted for under the Corporation’s general reserve methodology. Although the accounting codification guidance for specific impairment of a loan excludes large groups of smaller balance homogeneous loans that are collectively evaluated for impairment (e.g. mortgage and consumer loans), it specifically requires that loan modifications considered troubled debt restructurings (“TDRs”) be analyzed under its provisions. An allowance for loan impairment i s recognized to the extent that the carrying value of an impaired loan exceeds the present value of the expected future cash flows discounted at the loan’s effective rate, the observable market price of the loan, if available, or the fair value of the coll ateral if the loan is collateral dependent. The fair value of the collateral is generally based on appraisals. Appraisals may be adjusted due to their age, and the type, location, and condition of the property or area or general market conditions to refl ect the expected change in value between the effective date of the appraisal and the impairment measurement date. The Corporation requests updated appraisal reports from pre-approved appraisers for loans that are considered impaired following the Corporati on’s reappraisals policy. This policy requires updated appraisals for loans secured by real estate (including construction loans) either annually or every two years depending on the total exposure of the borrower. As a general procedure, the Corporation in ternally reviews appraisals as part of the underwriting and approval process and also for credits considered impaired.</t>
  </si>
  <si>
    <t>Troubled debt restructuring</t>
  </si>
  <si>
    <t>Troubled debt restructurings A restructuring constitutes a TDR when the Corporation separately concludes that both of the following conditions exist: 1) the restructuring constitute a concession and 2) the debtor is experiencing financial difficulties. The concessions stem from an agreement between the creditor and the debtor or are imposed by law or a court. These concessions could in clude a reduction in the interest rate on the loan, payment extensions, forgiveness of principal, forbearance or other actions intended to maximize collection. A concession has been granted when, as a result of the restructuring, the Corporation does not e xpect to collect all amounts due, including interest accrued at the original contract rate. If the payment of principal is dependent on the value of collateral, the current value of the collateral is taken into consideration in determining the amount of pr incipal to be collected; therefore, all factors that changed are considered to determine if a concession was granted, including the change in the fair value of the underlying collateral that may be used to repay the loan. Classification of loan modificatio ns as TDRs involves a degree of judgment. Indicators that the debtor is experiencing financial difficulties which are considered include: ( i ) the borrower is currently in default on any of its debt or it is probable that the borrower would be in payment de fault on any of its debt in the foreseeable future without the modification; (ii) the borrower has declared or is in the process of declaring bankruptcy; (iii) there is significant doubt as to whether the borrower will continue to be a going concern; (iv) the borrower has securities that have been delisted, are in the process of being delisted, or are under threat of being delisted from an exchange; (v) based on estimates and projections that only encompass the borrower’s current business capabilities, it i s forecasted that the entity-specific cash flows will be insufficient to service the debt (both interest and principal) in accordance with the contractual terms of the existing agreement through maturity; and (vi) absent the current modification, the borro wer cannot obtain funds from sources other than the existing creditors at an effective interest rate equal to the current market interest rate for similar debt for a non-troubled debtor. The identification of TDRs is critical in the determination of the ad equacy of the allowance for loan loss es. Loans classified as TDRs may be excluded from TDR status if performance under the restructured terms exists for a reasonable period ( at least twelve months of sustained performance ) and the loan yields a market rate . A loan may be restructured in a troubled debt restructuring into two (or more) loan agreements, for example, Note A and Note B. Note A represents the portion of the original loan principal amount that is expected to be fully collected along with contract ual interest. Note B represents the portion of the original loan that may be considered uncollectible and charged-off, but the obligation is not forgiven to the borrower. Note A may be returned to accrual status provided all of the conditions for a TDR to be returned to accrual status are met. The modified loans are considered TDRs and thus, are evaluated under the framework of ASC Section 310-10-35 as long as the loans are not part of a pool of loans accounted for under ASC Subtopic 310-30. Refer to Note 13 to the consolidated financial statements for additional qualitative information on TDRs and the Corporation’s determination of the allowance for loan losses.</t>
  </si>
  <si>
    <t>Reserve for unfunded commitments</t>
  </si>
  <si>
    <t xml:space="preserve">Reserve for unfunded c ommitments The reserve for unfunded commitments is maintained at a level believed by management to be sufficient to absorb estimated probable losses related to unfunded credit facilities and is included in other liabilities in the consolidated statements of financial condition. The determination of the adequacy of the res erve is based upon an evaluation of the unfunded credit facilities. Net adjustments to the reserve for unfunded commitments are included in other operating expenses in the consolidated statements of operations. </t>
  </si>
  <si>
    <t>FDIC loss share indemnification asset and true-up payment obligation (contingent considerations)</t>
  </si>
  <si>
    <t>FDIC l o ss share indemnification asset and t r ue- up p ayment o bligation (contingent c onsideration) The FDIC loss share indemnification asset was initially recorded at fair value. Fair value was estimated using projected cash flows related to the loss sharing agreements. The FDIC loss share indemnific ation asset for loss share agreements is measured separately from the related covered assets as it is not contractually embedded in the assets and is not transferable with the assets should the assets be sold. The FDIC loss share indemnification asset is recognized on the same basis as the assets subject to loss share protection. As such, for covered loans accounted pursuant to ASC Subtopic 310-30, decreases in expected reimbursements from the FDIC due to improvements in expected cash flows to be received from borrowers, are recognized in non-interest income prospectively over the life of the FD IC loss sharing agreements. For covered loans accounted for under ASC Subtopic 310-20, as the loan discount recorded as of the acquisition date was accreted into inc ome, a reduction of the related indemnification asset was recorded as a reduction in non-interest income. Increases in expected reimbursements from the FDIC are recognized in non-interest income in the same period that the allowance for credit losses for the related loans is recognized. The amortization or accretion due to discounting of the loss share asset and changes in expected loss sharing reimbursements is included in non-interest income, particularly in the category of FDIC loss share income (expe nse). The true-up payment obligation associated with the loss share agreements is accounted for at fair value in accordance with ASC Section 805-30-25-6 as it is considered contingent consideration. The true-up payment obligation is included as part of oth er liabilities in the consolidated statements of financial condition. Any changes in the carrying value of the obligation are included in the category of FDIC loss share income (expense) in the consolidated statements of operations. Refer to Note 14 for additional information on the FDIC loss share indemnification asset and true-up payment obligation.</t>
  </si>
  <si>
    <t>Transfers and servicing of financial assets</t>
  </si>
  <si>
    <t>Transfers and servicing of financial assets The transfer of an entire financial asset, a group of entire financial assets, or a participating interest in an entire financial asset in which the Corporation surrenders control over the assets is accounted for as a sale if all of the following conditions set forth in ASC Topic 860 are met: (1) the assets must be isolated from creditors of the transferor, (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se criteria, the Corporation is prevented from derecognizing the transferred financial assets and the transaction is a ccounted for as a secured borrowing. For federal and Puerto Rico income tax purposes, the Corporation treats the transfers of loans which do not qualify as “true sales” under the applicable accounting guidance, as sales, recognizing a deferred tax asset or liability on the transaction. For transfers of financial assets that satisfy the conditions to be accounted for as sales, the Corporation derecognizes all assets sold; recognizes all assets obtained and liabilities incurred in consideration as proceeds o f the sale, including servicing assets and servicing liabilities, if applicable; initially measures at fair value assets obtained and liabilities incurred in a sale; and recognizes in earnings any gain or loss on the sale. The guidance on transfer of fina ncial assets requires a true sale analysis of the treatment of the transfer under state law as if th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is never absolute and unconditional, but contains qualifications based on the inherent equitable powers of a bankruptcy court, a s well as the unsettled state of the common law. Once the legal isolation test has been met, other factors concerning the nature and extent of the transferor’s control over the transferred assets are taken into account in order to determine whether derecog nition of assets is warranted. The Corporation sells mortgage loans to the Government National Mortgage Association (“GNMA”) in the normal course of business and retains the servicing rights. The GNMA programs under which the loans are sold allow the Corp oration to repurchase individual delinquent loans that meet certain criteria. At the Corporation’s option, and without GNMA’s prior authorization, the Corporation may repurchase the delinquent loan for an amount equal to 100% of the remaining principal bal ance of the loan . Once the Corporation has the unconditional ability to repurchase the delinquent loan, the Corporation is deemed to have regained effective control over the loan and recognizes the loan on its balance sheet as well as an offsetting liabili ty, regardless of the Corporation’s intent to repurchase the loan.</t>
  </si>
  <si>
    <t>Servicing assets</t>
  </si>
  <si>
    <t>Servicing assets The Corporation periodically sells or securitizes loans while retaining the obligation to perform the servicing of such loans. In addition, the Corporation may purchase or assume the right to service loans originated by others. Whenever the Corporation undertakes an obligation to service a loan, management assesses whether a servicing asset or liability should be recognized. A servicing asset is recognized whenever the compe nsation for servicing is expected to more than adequately compensate the servicer for performing the servicing. Likewise, a servicing liability would be recognized in the event that servicing fees to be received are not expected to adequately compensate th e Corporation for its expected cost. Mortgage servicing assets recorded at fair value are separately presented on the consolidated statements of financial condition. All separately recognized servicing assets are initially recognized at fair value. For su bsequent measurement of servicing rights, the Corporation has elected the fair value method for mortgage loans servicing rights (“MSRs”). Under the fair value measurement method, MSRs are recorded at fair value each reporting period, and changes in fair va lue are reported in mortgage banking activities in the consolidated statement of operations. Contractual servicing fees including ancillary income and late fees, as well as fair value adjustments, and impairment losses, if any, are reported in mortgage ban king activities in the consolidated statement of operations. Loan servicing fees, which are based on a percentage of the principal balances of the loans serviced, are credited to income as loan payments are collected.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 s, which are determined based on current market conditions.</t>
  </si>
  <si>
    <t>Premises and equipment Premises and equipment are stated at cost less accumulated depreciation and amortization. Depreciation is computed on a straight-line basis over the estimated useful life o f each type of asset. Amortization of leasehold improvements is computed over the terms of the respective leases or the estimated useful lives of the improvements, whichever is shorter. Costs of maintenance and repairs which do not improve or extend the li fe of the respective assets are expensed as incurred. Costs of renewals and betterments are capitalized. When assets are disposed of, their cost and related accumulated depreciation are removed from the accounts and any gain or loss is reflected in earning s as realized or incurred, respectively. The Corporation capitalizes interest cost incurred in the construction of significant real estate projects, which consist primarily of facilities for its own use or intended for lease. The amount of interest cost ca pitalized is to be an allocation of the interest cost incurred during the period required to substantially complete the asset. The interest rate for capitalization purposes is to be based on a weighted average rate on the Corporation’s outstanding borrowi ngs, unless there is a specific new borrowing associated with the asset. Interest cost capitalized for the years ended December 31, 2015, 2014 and 2013 was not significant. The Corporation has operating lease arrangements primarily associated with the ren tal of premises to support its branch network or for general office space. Certain of these arrangements are non-cancellable and provide for rent escalations and renewal options. Rent expense on non-cancellable operating leases with scheduled rent increase s are recognized on a straight-line basis over the lease term.</t>
  </si>
  <si>
    <t>Impairment of loang-lived assets</t>
  </si>
  <si>
    <t xml:space="preserve">Impairment of long-lived assets The Corporation evaluates for impairment its long-lived assets to be held and used, and long-lived assets to be disposed of, whenever events or changes in circum stances indicate that the carrying amount of an asset may not be recoverable. </t>
  </si>
  <si>
    <t>Restructuring costs</t>
  </si>
  <si>
    <t>Restructuring costs A liability for a cost associated with an exit or disposal activity is recognized and measured initially at its fair value in the period in which the liabili ty is incurred. If future service is required for employees to receive the one-time termination benefit, the liability is initially measured at its fair value as of the termination date and recognized over the future service period.</t>
  </si>
  <si>
    <t>Other real estate</t>
  </si>
  <si>
    <t>Other real estate Other real estate, received in satisfaction of a loan, is recorded at fair value less estimated costs of disposal. The difference between the carrying amount of the loan and the fair value less cost to sell is recorded as an adjustment to the allowance for loan losses. Subsequent to foreclosure, any losses in the carrying value arising from periodic re-evaluations of the properties, and any gains or losses on the sale of these properties are credited or charged to expense in the period incurred and are included as OREO expenses. The cost of maintaining and operating such properties is expensed as incurred. Updated appraisals are obtained to adjust the value of the other real estate assets. The frequency depends on the loan type and total credit exposure. The appr aisal for a commercial or construction other real estate property with a book value greater than $1 million is updated annually and if lower than $1 million it is updated every two years. For residential mortgage properties, the Corporation requests apprai sals, generally on an annual basis. Appraisals may be adjusted due to age, collateral inspections, property profiles, or general market conditions. The adjustments applied are based upon internal information such as other appraisals for the type of properties and/or loss severity information that can provide historical trends in the real estate market, and may change from time to time based on market conditions.</t>
  </si>
  <si>
    <t xml:space="preserve">Goodwill and other intangible assets Goodwill is recognized when the purchase price is higher than the fair value of net assets acquired in business combinations under the purchase method of accounting. Goodwill is not amortized, but is tested for impairment at least annually or more frequently if events or circumstances indicate possible im pairment using a two-step process at each reporting unit level. The first step of the goodwill impairment test, used to identify potential impairment, compares the fair value of a reporting unit with its carrying amount, including goodwill. If the fair val ue of a reporting unit exceeds its carrying amount, the goodwill of the reporting unit is not considered impaired and the second step of the impairment test is unnecessary. If needed, the second step consists of comparing the implied fair value of the repo rting unit goodwill with the carrying amount of that goodwill. In determining the fair value of a reporting unit, the Corporation generally uses a combination of methods, which include market price multiples of comparable companies and the discounted cash flow analysis. Goodwill impairment losses are recorded as part of operating expenses in the consolidated statement of operations. Other intangible assets deemed to have an indefinite life are not amortized, but are tested for impairment using a one-step pr ocess which compares the fair value with the carrying amount of the asset. In determining that an intangible asset has an indefinite life, the Corporation considers expected cash inflows and legal, regulatory, contractual, competitive, economic and other f actors, which could limit the intangible asset’s useful life. Other identifiable intangible assets with a finite useful life, mainly core deposits, are amortized using various methods over the periods benefited, which range from 4 to 10 years. These intan gibles are evaluated periodically for impairment when events or changes in circumstances indicate that the carrying amount may not be recoverable. Impairments on intangible assets with a finite useful life are evaluated under the guidance for impairment or disposal of long-lived assets. </t>
  </si>
  <si>
    <t>Repurchase And Resale Agreements Policy</t>
  </si>
  <si>
    <t>Assets sold / purchased under agreements to repurchase / resell Repurchase and resell agreements are treated as collateralized financing transactions and are carried at the amounts at which the assets will be subsequently r eacquired or resold as specified in the respective agreements. It is the Corporation’s policy to take possession of securities purchased under agreements to resell. However, the counterparties to such agreements maintain effective control over such securit ies, and accordingly those securities are not reflected in the Corporation’s consolidated statements of financial condition. The Corporation monitors the fair value of the underlying securities as compared to the related receivable, including accrued inter est. It is the Corporation’s policy to maintain effective control over assets sold under agreements to repurchase; accordingly, such securities continue to be carried on the consolidated statements of financial condition. The Corporation may require count erparties to deposit additional collateral or return collateral pledged, when appropriate.</t>
  </si>
  <si>
    <t>Software</t>
  </si>
  <si>
    <t>Software Capitalized software is stated at cost, less accumulated amortization. Capitalized software includes purchased software and capitalizable application develo pment costs associated with internally-developed software. Amortization, computed on a straight-line method, is charged to operations over the estimated useful life of the software. Capitalized software is included in “Other assets” in the consolidated sta tement of financial condition.</t>
  </si>
  <si>
    <t>Gurantees, including indirect gurantees of indebtness of others</t>
  </si>
  <si>
    <t>Guarantees, including indirect guarantees of indebtedness of others The Corporation, as a guarantor, recognizes at the inception of a guarantee, a liability for the fair value of the obligation undertaken in issuing the guara ntee. Refer to Note 29 to the consolidated financial statements for further disclosures on guarantees.</t>
  </si>
  <si>
    <t xml:space="preserve">Treasury stock Treasury stock is recorded at cost and is carried as a reduction of stockholders’ equity in the consolidated statements of financial co ndition. At the date of retirement or subsequent reissue, the treasury stock account is reduced by the cost of such stock. At retirement, the excess of the cost of the treasury stock over its par value is recorded entirely to surplus. At reissuance, the d ifference between the consideration received upon issuance and the specific cost is charged or credited to surplus. </t>
  </si>
  <si>
    <t>Income Recognition - Insurance agency business</t>
  </si>
  <si>
    <t>Income Recognition – Insurance agency business Commissions and fees are recognized when related policies are effective. Additional premiums and rate adjustments are recorded as they occur. Contingent commissions are recorded on an accrual basis when the amount to be received is notified by the insurance company. Commission income from advance business is deferred. An allowance is created for expected adjustments to commissions earned relating to policy cancellations.</t>
  </si>
  <si>
    <t>Income Recognition - Investment banking revenues and commissions</t>
  </si>
  <si>
    <t>Income Recognition – Investment banking revenues and commissions Investment banking revenue is recorded as follows: underwriting fees at the time the underwriting is completed and income is reasonably determinable; corporate finance advisory fees as earned, according to the terms of the specific contracts; and sales commissions on a trade-date basis. Commission income and expenses related to customers’ securities transactions are r ecorded on a trade-date basis.</t>
  </si>
  <si>
    <t>Foreign exchange</t>
  </si>
  <si>
    <t>Foreign exchange Assets and liabilities denominated in foreign currencies are translated to U.S. dollars using prevailing rates of exchange at the end of the period. Revenues, expenses, gains and losses are translated using w eighted average rates for the period. The resulting foreign currency translation adjustment from operations for which the functional currency is other than the U.S. dollar is reported in accumulated other comprehensive loss, except for highly inflationary environments in which the effects are included in other operating expenses. The Corporation holds interests in Centro Financiero BHD León, S.A. (“BHD León”) in the Dominican Republic. The business of BHD León is mainly conducted in their country’s foreign currency. The resulting foreign currency translation adjustment from these operations is reported in accumulated other comprehensive loss. During 2014, BHD León entered into a merger agreement with Grupo Financiero León, as part of this transaction BHD Leó n issued additional stock which had a dilutive effect of Popular’s equity participation. Refer to Note 19, Other Assets, for additional information. Therefore, a pro rata portion of the accumulated translation adjustment component of the equity attributa ble to this equity method investment was recognized as a loss through earnings. Refer to the disclosure of accumulated other comprehensive loss included in Note 28.</t>
  </si>
  <si>
    <t>Income taxes The Corporation recognizes deferred tax assets and liabilities for the ex pected future tax consequences of events that have been recognized in the Corporation’s financial statements or tax returns. Deferred income tax assets and liabilities are determined for differences between financial statement and tax bases of assets and l iabilities that will result in taxable or deductible amounts in the future. The computation is based on enacted tax laws and rates applicable to periods in which the temporary differences are expected to be recovered or settled. The guidance for income ta xes requires a reduction of the carrying amounts of deferred tax assets by a valuation allowance if, based on the available evidence, it is more likely than not (defined as a likelihood of more than 50 percent) that such assets will not be realized. Accord ingly, the need to establish valuation allowances for deferred tax assets is assessed periodically by the Corporation based on the more likely than not realization threshold criterion. In the assessment for a valuation allowance, appropriate consideration is given to all positive and negative evidence related to the realization of the deferred tax assets. This assessment considers, among other matters, all sources of taxable income available to realize the deferred tax asset, including the future reversal o f existing temporary differences, the future taxable income exclusive of reversing temporary differences and carryforwards , taxable income in carryback years and tax-planning strategies. In making such assessments, significant weight is given to evidence t hat can be objectively verified. The valuation of deferred tax assets requires judgment in assessing the likely future tax consequences of events that have been recognized in the Corporation’s financial statements or tax returns and future profitability. The Corporation’s accounting for deferred tax consequences represents management’s best estimate of those future events. Positions taken in the Corporation’s tax returns may be subject to challenge by the taxing authorities upon examination. Uncertain tax positions are initially recogni zed in the financial statements when it is more likely than not the position will be sustained upon examination by the tax authorities. Such tax positions are both initially and subsequently measured as the largest amount of tax benefit that is greater tha n 50% likely of being realized upon settlement with the tax authority, assuming full knowledge of the position and all relevant facts. Interest on income tax uncertainties is classified within income tax expense in the statement of operations; while the pe nalties, if any, are accounted for as other operating expenses. The Corporation accounts for the taxes collected from customers and remitted to governmental authorities on a net basis (excluded from revenues). Income tax expense or benefit for the year is allocated among continuing operations, discontinued operations, and other comprehensive income, as applicable. The amount allocated to continuing operations is the tax effect of the pre-tax income or loss from continuing operations that occurred during th e year, plus or minus income tax effects of (a) changes in circumstances that cause a change in judgment about the realization of deferred tax assets in future years, (b) changes in tax laws or rates, (c) changes in tax status, and (d) tax-deductible divid ends paid to shareholders, subject to certain exceptions.</t>
  </si>
  <si>
    <t>Employees' retirement and other postretirement benefits plans</t>
  </si>
  <si>
    <t xml:space="preserve">Employees’ retirement and other postretirement benefit plans Pension costs are computed on the basis of accepted actuarial methods and are charged to current operations. Net pension costs are based on various actuarial assumptions regarding future experience under the plan, which include costs for services rendered during the period, interest costs and return on plan assets, as well as deferral and amortization of certain items such as actuarial gain s or losses. Effective December 31, 2015, the Corporation changed its estimate of the service and interest cost components of net periodic benefit cost for its pension and postretirement benefits plans. Previously, the Corporation estimated the service an d interest cost components utilizing a single weighted-average discount rate derived from the yield curve used to measure the benefit obligation. The new estimate utilizes a full yield curve approach in the estimation of these components by applying the s 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rporation’s pension and postretirement benefit obligations and it is accounted for as a change in accounting estimate, which is applied pr ospectively. Additional information of the projected impact for 2016 resulting from the change in estimate of the service and interest cost components of net periodic benefit cost for its pension and postretirement benefits plans is included in Note 36 to the consolidated financial statements. The funding policy is to contribute to the plan as necessary to provide for services to date and for those expected to be earned in the future. To the extent that these requirements are fully covered by assets in the plan, a contribution may not be made in a particular year. The cost of postretirement benefits, which is determined based on actuarial assumptions and estimates of the costs of providing these benefits in the future, is accrued during the years that th e employee renders the required service. The guidance for compensation retirement benefits of ASC Topic 715 requires the recognition of the funded status of each defined pension benefit plan, retiree health care and other postretirement benefit plans on th e statement of financial condition. </t>
  </si>
  <si>
    <t>Stock-based compensation
The Corporation opted to use the fair value method of recording stock-based compensation as described in the guidance for employee share plans in ASC Subtopic 718-50.</t>
  </si>
  <si>
    <t>Comprehensive income (loss)</t>
  </si>
  <si>
    <t>Comprehensive income (loss) Comprehensive income (loss) is defined as the change in equity of a business enterprise during a period from transactions and other events and circumstances, except those resulting from investments by owners and distributions to owners. The presentation o f comprehensive income (loss) is included in separate consolidated statements of comprehensive income (loss).</t>
  </si>
  <si>
    <t>Net income (loss) per common share Basic income (loss) per common share is computed by dividing net income (loss) adjusted for preferred stock dividends, including undeclared or unpaid dividends if cumulative, and charges or credits related to the extinguishment of preferred stock or induced conversions of preferred stock, by the weighted average number of common shares outstanding during the yea r. Diluted income per common share take into consideration the weighted average common shares adjusted for the effect of stock options, restricted stock and warrants on common stock, using the treasury stock method.</t>
  </si>
  <si>
    <t>Statement of cash flow</t>
  </si>
  <si>
    <t>Statement of cash flows For purposes of reporting cash flows, cash includes cash on hand and amounts due from banks.</t>
  </si>
  <si>
    <t>Discontinued Operations (Tables)</t>
  </si>
  <si>
    <t>Schedule Of Disposal Groups Including Discontinued Operations Income Statement Balance Sheet And Additional Disclosures Text Block</t>
  </si>
  <si>
    <t>Years ended December 31, (In thousands) 2015 2014 Net interest income $ - $ 61,352 Provision (reversal) for loan losses - (6,764) Net gain on sale of regions - 33,829 Other non-interest income - 27,823 Total non-interest income - 61,652 Operating expenses: Personnel costs - 36,675 Net occupancy expenses - 3,086 Professional fees (reversal) (1,348) 15,642 Goodwill impairment charge - 186,511 Other operating expenses 1 10,834 Total operating expenses (1,347) 252,748 Net income (loss) from discontinued operations $ 1,347 $ (122,980)</t>
  </si>
  <si>
    <t>Business combination (Tables)</t>
  </si>
  <si>
    <t>Table Text Block</t>
  </si>
  <si>
    <t>Schedule Of Recognized Identified Assets Acquired And Liabilities Assumed Table Text Block</t>
  </si>
  <si>
    <t>Book value prior to purchase accounting Fair value Additional As recorded by (In thousands) adjustments adjustments consideration [1] Popular, Inc. Assets: Cash and due from banks $ 339,633 $ - $ - $ 339,633 Investment in available-for-sale securities 172,706 - - 172,706 Investments in FHLB stock 30,785 - - 30,785 Loans 1,679,792 (161,218) - 1,518,574 Accrued income receivable 7,808 - - 7,808 Receivable from the FDIC - - 480,137 480,137 Core deposit intangible 23,572 (10,762) - 12,810 Other assets 67,676 7,569 - 75,245 Total assets $ 2,321,972 $ (164,411) $ 480,137 $ 2,637,698 Liabilities: Deposits $ 2,193,404 $ 9,987 $ - $ 2,203,391 Advances from the Federal Home Loan Bank 542,000 5,187 - 547,187 Other liabilities 50,728 (511) - 50,217 Total liabilities $ 2,786,132 $ 14,663 $ - $ 2,800,795 Excess of liabilities assumed over assets acquired $ 464,160 Aggregate fair value adjustments $ (179,074) Additional consideration $ 480,137 Goodwill on acquisition $ 163,097 [1] The additional consideration represents the cash to be received from the FDIC for the difference between the net liabilities assumed and the net premium paid on the transaction. February 27, 2015 February 27, 2015 As recasted [a] As previously (In thousands) reported [b] Change Assets: Loans $ 1,518,574 [c] $ 1,665,756 $ (147,182) Goodwill 163,097 41,633 121,464 Core deposit intangible 12,810 23,572 (10,762) Receivable from the FDIC 480,137 [c] 441,721 38,416 Other assets 626,177 626,177 - Total assets $ 2,800,795 $ 2,798,859 $ 1,936 Liabilities: Deposits $ 2,203,391 $ 2,201,455 $ 1,936 Advances from the Federal Home Loan Bank 547,187 547,187 - Other liabilities 50,217 50,217 - Total liabilities $ 2,800,795 $ 2,798,859 $ 1,936 [a] Amounts reported include retrospective adjustments during the measurement period, in accordance with U.S. GAAP, related to the Doral Bank Transaction. [b] Amounts are presented as previously reported in the Form 10-Q as of September 30, 2015. [c] Balances recasted include a reclassification to the Receivable from the FDIC of approximately $38.4 million of loans that were subsequently determined to be excluded from the Doral Bank Transaction and repurchased by the FDIC.</t>
  </si>
  <si>
    <t>Schedule Of Impact To The Statement of Operations As A Result Of The Recasting Table [Text Block]</t>
  </si>
  <si>
    <t>Impact in results (In thousands) of Operations Interest Income - Loans (amortization of loan discount) $ 607 Interest Expense - Deposits (amortization of deposits interest expense) (1,345) Net Interest Income 1,952 Non Interest Income - Gain on Sale of Loans 833 Other Operating Expenses - Amortization of Intangibles (628) Income Before Taxes $ 3,413</t>
  </si>
  <si>
    <t>Restructuring plan (Tables)</t>
  </si>
  <si>
    <t>Schedule For The Activity In The Reserve For The PCB Restructuring Plan [Table Text Block]</t>
  </si>
  <si>
    <t>(In thousands) 2015 2014 Beginning balance $ 13,536 $ - Charges expensed during the period 7,840 14,785 Payments made during the period (20,756) (1,249) Ending balance $ 620 $ 13,536</t>
  </si>
  <si>
    <t>Schedule Of Restructuring And Related Costs [Table Text Block]</t>
  </si>
  <si>
    <t>Years ended December 31, (In thousands) 2015 2014 Personnel costs $ 12,937 $ 17,516 Net occupancy expenses 3,476 3,905 Equipment expenses 247 457 Professional fees 724 3,133 Other operating expenses 1,028 1,714 Total restructuring costs $ 18,412 $ 26,725</t>
  </si>
  <si>
    <t>Securities purchased under agreements to resell (Tables)</t>
  </si>
  <si>
    <t>Schedule Of Securities Purchased Under Agreements To Resell Table [Text Block]</t>
  </si>
  <si>
    <t>(In thousands) 2015 2014 Repledged $ - $ 145,866 Not repledged 111,545 33,258 Total $ 111,545 $ 179,124</t>
  </si>
  <si>
    <t>Pledged assets (Tables)</t>
  </si>
  <si>
    <t>Schedule of Financial Instruments Owned and Pledged as Collateral [Table Text Block]</t>
  </si>
  <si>
    <t>(In thousands) December 31,2015 December 31,2014 Investment securities available-for-sale, at fair value $ 2,382,811 $ 1,700,820 Investment securities held-to-maturity, at amortized cost 57,170 60,515 Loans held-in-portfolio covered under loss-sharing agreements with the FDIC 385,633 480,441 Loans held-in-portfolio not covered under loss-sharing agreements with the FDIC 7,322,181 8,820,204 Total pledged assets $ 10,147,795 $ 11,061,980</t>
  </si>
  <si>
    <t>Investment securities (Tables)</t>
  </si>
  <si>
    <t>Available For Sale Securities Text Block</t>
  </si>
  <si>
    <t>At December 31, 2015 Gross Gross Weighted Amortized unrealized unrealized Fair average (In thousands) cost gains losses value yield U.S. Treasury securities Within 1 year $ 24,861 $ 335 $ - $ 25,196 4.31 % After 1 to 5 years 1,149,807 365 1,999 1,148,173 1.03 After 5 to 10 years 9,937 22 - 9,959 1.99 Total U.S. Treasury securities 1,184,605 722 1,999 1,183,328 1.11 Obligations of U.S. Government sponsored entities After 1 to 5 years 919,819 1,337 4,808 916,348 1.33 After 5 to 10 years 250 1 - 251 5.64 After 10 years 23,000 42 - 23,042 3.22 Total obligations of U.S. Government sponsored entities 943,069 1,380 4,808 939,641 1.38 Obligations of Puerto Rico, States and political subdivisions After 1 to 5 years 7,227 - 199 7,028 3.94 After 5 to 10 years 5,925 - 2,200 3,725 4.02 After 10 years 18,585 - 6,979 11,606 6.99 Total obligations of Puerto Rico, States and political subdivisions 31,737 - 9,378 22,359 5.74 Collateralized mortgage obligations - federal agencies After 1 to 5 years 21,446 594 37 22,003 2.81 After 5 to 10 years 44,585 733 - 45,318 2.85 After 10 years 1,518,662 8,137 33,283 1,493,516 1.99 Total collateralized mortgage obligations - federal agencies 1,584,693 9,464 33,320 1,560,837 2.02 Mortgage-backed securities After 1 to 5 years 22,015 987 8 22,994 4.65 After 5 to 10 years 256,097 4,866 1,197 259,766 2.51 After 10 years 2,039,217 34,839 12,620 2,061,436 2.83 Total mortgage-backed securities 2,317,329 40,692 13,825 2,344,196 2.81 Equity securities (without contractual maturity) 1,350 1,053 5 2,398 7.92 Other After 1 to 5 years 8,911 - 28 8,883 1.71 After 5 to 10 years 1,311 39 - 1,350 3.62 Total other 10,222 39 28 10,233 1.95 Total investment securities available-for-sale $ 6,073,005 $ 53,350 $ 63,363 $ 6,062,992 2.07 % At December 31, 2014 Gross Gross Weighted Amortized unrealized unrealized Fair average (In thousands) cost gains losses value yield U.S. Treasury securities After 1 to 5 years $ 698,003 $ 2,226 $ 75 $ 700,154 1.14 % Total U.S. Treasury securities 698,003 2,226 75 700,154 1.14 Obligations of U.S. Government sponsored entities Within 1 year 42,140 380 - 42,520 1.61 After 1 to 5 years 1,603,245 1,168 9,936 1,594,477 1.26 After 5 to 10 years 67,373 58 2,271 65,160 1.72 After 10 years 23,000 - 184 22,816 3.18 Total obligations of U.S. Government sponsored entities 1,735,758 1,606 12,391 1,724,973 1.31 Obligations of Puerto Rico, States and political subdivisions Within 1 year 2,765 17 - 2,782 3.83 After 1 to 5 years 1,024 38 - 1,062 8.40 After 5 to 10 years 22,552 2 2,331 20,223 5.82 After 10 years 48,823 40 11,218 37,645 6.22 Total obligations of Puerto Rico, States and political subdivisions 75,164 97 13,549 61,712 6.04 Collateralized mortgage obligations - federal agencies After 1 to 5 years 3,687 87 - 3,774 2.66 After 5 to 10 years 25,202 985 - 26,187 2.93 After 10 years 1,905,763 13,109 38,803 1,880,069 2.03 Total collateralized mortgage obligations - federal agencies 1,934,652 14,181 38,803 1,910,030 2.04 Mortgage-backed securities After 1 to 5 years 27,339 1,597 - 28,936 4.68 After 5 to 10 years 147,182 7,314 1 154,495 3.51 After 10 years 676,567 45,047 683 720,931 3.93 Total mortgage-backed securities 851,088 53,958 684 904,362 3.88 Equity securities (without contractual maturity) 1,351 1,271 - 2,622 5.03 Other After 1 to 5 years 9,277 10 - 9,287 1.69 After 5 to 10 years 1,957 62 - 2,019 3.63 Total other 11,234 72 - 11,306 2.03 Total investment securities available-for-sale $ 5,307,250 $ 73,411 $ 65,502 $ 5,315,159 2.04 %</t>
  </si>
  <si>
    <t>Schedule Of Aggregate Amortized Cost And Fair Value Of Afs By Contractual Maturity [TableTextBlock]</t>
  </si>
  <si>
    <t>(In thousands) Amortized cost Fair value Within 1 year $ 24,861 $ 25,196 After 1 to 5 years 2,129,225 2,125,429 After 5 to 10 years 318,105 320,369 After 10 years 3,599,464 3,589,600 Total 6,071,655 6,060,594 Equity securities 1,350 2,398 Total investment securities available-for-sale $ 6,073,005 $ 6,062,992</t>
  </si>
  <si>
    <t>Schedule Of Realized Gains Losses [Table Text Block]</t>
  </si>
  <si>
    <t xml:space="preserve"> Years ended December 31, (In thousands) 2015 2014 2013 Gross realized gains $ 226 $ 4,461 $ 2,110 Gross realized losses (85) (5,331) - Net realized gains (losses) on sale of investment securities available-for-sale $ 141 $ (870) $ 2,110</t>
  </si>
  <si>
    <t>Investments In Debt And Marketable Equity Securities And Certain Trading Assets Disclosure Text Block</t>
  </si>
  <si>
    <t>2015 2014 (In thousands) Amortized cost Fair value Amortized cost Fair value FNMA $ 2,649,860 $ 2,633,899 $ 1,746,807 $ 1,736,987 FHLB 340,119 338,700 737,149 732,894 Freddie Mac 1,088,691 1,079,956 1,117,865 1,112,485</t>
  </si>
  <si>
    <t>Held To Maturity Securities Text Block</t>
  </si>
  <si>
    <t xml:space="preserve"> At December 31, 2015 Gross Gross Weighted Amortized unrealized unrealized Fair average (In thousands) cost gains losses value yield Obligations of Puerto Rico, States and political subdivisions Within 1 year $ 2,920 $ - $ 291 $ 2,629 5.90 % After 1 to 5 years 13,655 - 5,015 8,640 5.98 After 5 to 10 years 20,020 - 8,020 12,000 6.14 After 10 years 62,222 3,604 8,280 57,546 2.08 Total obligations of Puerto Rico, States and political subdivisions 98,817 3,604 21,606 80,815 3.55 Collateralized mortgage obligations - federal agencies After 5 to 10 years 86 5 - 91 5.45 Total collateralized mortgage obligations - federal agencies 86 5 - 91 5.45 Other After 1 to 5 years 2,000 - 17 1,983 1.81 Total other 2,000 - 17 1,983 1.81 Total investment securities held-to-maturity $ 100,903 $ 3,609 $ 21,623 $ 82,889 3.52 % At December 31, 2014 Gross Gross Weighted Amortized unrealized unrealized Fair average (In thousands) cost gains losses value yield Obligations of Puerto Rico, States and political subdivisions Within 1 year $ 2,740 $ - $ 8 $ 2,732 5.84 % After 1 to 5 years 12,830 - 764 12,066 5.95 After 5 to 10 years 21,325 - 6,003 15,322 6.09 After 10 years 64,678 3,342 5,543 62,477 2.22 Total obligations of Puerto Rico, States and political subdivisions 101,573 3,342 12,318 92,597 3.60 Collateralized mortgage obligations - federal agencies After 5 to 10 years 97 5 - 102 5.45 Total collateralized mortgage obligations - federal agencies 97 5 - 102 5.45 Other Within 1 year 250 - - 250 1.33 After 1 to 5 years 1,250 - - 1,250 1.10 Total other 1,500 - - 1,500 1.14 Total investment securities held-to-maturity $ 103,170 $ 3,347 $ 12,318 $ 94,199 3.57 %</t>
  </si>
  <si>
    <t>Schedule Of Aggregate Amortized Cost And Fair Value Of Htms By Contractual Maturity [Table Text Block]</t>
  </si>
  <si>
    <t>(In thousands) Amortized cost Fair value Within 1 year $ 2,920 $ 2,629 After 1 to 5 years 15,655 10,623 After 5 to 10 years 20,106 12,091 After 10 years 62,222 57,546 Total investment securities held-to-maturity $ 100,903 $ 82,889</t>
  </si>
  <si>
    <t>Schedule Of Unrealized Loss On Investments Table Text Block</t>
  </si>
  <si>
    <t xml:space="preserve"> At December 31, 2015 Less than 12 months 12 months or more Total Gross Gross Gross Fair unrealized Fair unrealized Fair unrealized (In thousands) value losses value losses value losses U.S. Treasury securities $ 589,689 $ 1,999 $ - $ - $ 589,689 $ 1,999 Obligations of U.S. Government sponsored entities 390,319 2,128 181,744 2,680 572,063 4,808 Obligations of Puerto Rico, States and political subdivisions 884 164 19,490 9,214 20,374 9,378 Collateralized mortgage obligations - federal agencies 331,501 4,446 814,195 28,874 1,145,696 33,320 Mortgage-backed securities 1,641,663 12,992 22,362 833 1,664,025 13,825 Equity securities 45 5 - - 45 5 Other 8,883 28 - - 8,883 28 Total investment securities available-for-sale in an unrealized loss position $ 2,962,984 $ 21,762 $ 1,037,791 $ 41,601 $ 4,000,775 $ 63,363 At December 31, 2014 Less than 12 months 12 months or more Total Gross Gross Gross Fair unrealized Fair unrealized Fair unrealized (In thousands) value losses value losses value losses U.S. Treasury securities $ 49,465 $ 75 $ - $ - $ 49,465 $ 75 Obligations of U.S. Government sponsored entities 888,325 6,866 429,835 5,525 1,318,160 12,391 Obligations of Puerto Rico, States and political subdivisions 14,419 3,031 41,084 10,518 55,503 13,549 Collateralized mortgage obligations - federal agencies 539,658 13,774 733,814 25,029 1,273,472 38,803 Mortgage-backed securities 457 4 25,486 680 25,943 684 Total investment securities available-for-sale in an unrealized loss position $ 1,492,324 $ 23,750 $ 1,230,219 $ 41,752 $ 2,722,543 $ 65,502</t>
  </si>
  <si>
    <t xml:space="preserve"> At December 31, 2015 Less than 12 months 12 months or more Total Gross Gross Gross Fair unrealized Fair unrealized Fair unrealized (In thousands) value losses value losses value losses Obligations of Puerto Rico, States and political subdivisions $ - $ - $ 33,334 $ 21,606 $ 33,334 $ 21,606 Other 1,483 17 - - 1,483 17 Total investment securities held-to-maturity in an unrealized loss position $ 1,483 $ 17 $ 33,334 $ 21,606 $ 34,817 $ 21,623 At December 31, 2014 Less than 12 months 12 months or more Total Gross Gross Gross Fair unrealized Fair unrealized Fair unrealized (In thousands) value losses value losses value losses Obligations of Puerto Rico, States and political subdivisions $ 373 $ 2 $ 45,969 $ 12,316 $ 46,342 $ 12,318 Total investment securities held-to-maturity in an unrealized loss position $ 373 $ 2 $ 45,969 $ 12,316 $ 46,342 $ 12,318</t>
  </si>
  <si>
    <t>Loans (Tables)</t>
  </si>
  <si>
    <t>Net Financing Leases [Table Text Block]</t>
  </si>
  <si>
    <t>(In thousands) 2015 2014 Total minimum lease payments $ 548,438 $ 497,895 Estimated residual value of leased property 175,458 149,079 Deferred origination costs, net of fees 8,553 8,727 Less - Unearned financing income 103,433 89,552 Net minimum lease payments 629,016 566,149 Less - Allowance for loan losses 11,022 7,184 Net minimum lease payments, net of allowance for loan losses $ 617,994 $ 558,965</t>
  </si>
  <si>
    <t>Schedule of Future Minimum Lease Payments for Capital Leases [Table Text Block]</t>
  </si>
  <si>
    <t>(In thousands) 2016 $ 130,801 2017 120,298 2018 106,723 2019 75,846 2020 and thereafter 114,770 Total $ 548,438</t>
  </si>
  <si>
    <t>ASC Subtopic 310-30</t>
  </si>
  <si>
    <t>Disclosure Of Carrying Amount Of Loans Acquired In F D I C Assisted Transaction [Table Text Block]</t>
  </si>
  <si>
    <t>December 31, 2015 [1] December 31, 2014 Carrying amount Carrying amount (In thousands) Non-credit impaired loans Credit impaired loans Total Non-credit impaired loans Credit impaired loans Total Commercial real estate $ 1,114,368 $ 35,393 $ 1,149,761 $ 1,392,482 $ 90,202 $ 1,482,684 Commercial and industrial 84,765 519 85,284 57,059 2,197 59,256 Construction 8,943 6,027 14,970 32,836 32,409 65,245 Mortgage 667,023 33,090 700,113 764,148 45,829 809,977 Consumer 23,047 1,326 24,373 25,617 1,393 27,010 Carrying amount 1,898,146 76,355 1,974,501 2,272,142 172,030 2,444,172 Allowance for loan losses (59,753) (3,810) (63,563) (52,798) (26,048) (78,846) Carrying amount, net of allowance $ 1,838,393 $ 72,545 $ 1,910,938 $ 2,219,344 $ 145,982 $ 2,365,326 [1] The carrying amount of loans acquired from Westernbank and accounted for under ASC 310-30 which remains subject to the loss sharing agreement with the FDIC amounted to approximately $636 million as of December 31,2015.</t>
  </si>
  <si>
    <t>Accretable Yield For Acquired Loans [Table Text Block]</t>
  </si>
  <si>
    <t>Activity in the accretable yield Westernbank loans ASC 310-30 For the years ended December 31, 2015 December 31, 2014 Non-credit Credit Non-credit Credit impaired impaired impaired impaired (In thousands) loans loans Total loans loans Total Beginning balance $ 1,265,752 $ 5,585 $ 1,271,337 $ 1,297,725 $ 11,480 $ 1,309,205 Accretion (192,826) (10,140) (202,966) (268,063) (16,409) (284,472) Change in expected cash flows 32,806 11,281 44,087 236,090 10,514 246,604 Ending balance $ 1,105,732 $ 6,726 $ 1,112,458 $ 1,265,752 $ 5,585 $ 1,271,337 Activity in the accretable yield - Other acquired loans ASC 310-30 For the years ended (In thousands) December 31, 2015 December 31, 2014 Beginning balance $ 116,304 $ 49,398 Additions 132,273 19,190 Accretion (29,277) (10,074) Change in expected cash flows 1,828 57,790 Ending balance $ 221,128 $ 116,304</t>
  </si>
  <si>
    <t>Certain Loans Acquired in Transfer Not Accounted for as Debt Securities Acquired During Period [Table Text Block]</t>
  </si>
  <si>
    <t>Carrying amount of Westernbank loans accounted for pursuant to ASC 310-30 For the years ended December 31, 2015 [1] December 31, 2014 Non-credit Credit Non-credit Credit impaired impaired impaired impaired (In thousands) loans loans Total loans loans Total Beginning balance $ 2,272,142 $ 172,030 $ 2,444,172 $ 2,509,075 $ 318,872 $ 2,827,947 Accretion 192,826 10,140 202,966 268,063 16,409 284,472 Collections and charge offs (566,822) (105,815) (672,637) (504,996) (163,251) (668,247) Ending balance $ 1,898,146 $ 76,355 $ 1,974,501 $ 2,272,142 $ 172,030 $ 2,444,172 Allowance for loan losses ASC 310-30 Westernbank loans (59,753) (3,810) (63,563) (52,798) (26,048) (78,846) Ending balance, net of ALLL $ 1,838,393 $ 72,545 $ 1,910,938 $ 2,219,344 $ 145,982 $ 2,365,326 [1] The carrying amount of loans acquired from Westernbank and accounted for under ASC 310-30 which remain subject to the loss sharing agreement with the FDIC amounted to approximately $636 million as of December 31, 2015. Carrying amount of other acquired loans accounted for pursuant to ASC 310-30 For the years ended (In thousands) December 31, 2015 December 31, 2014 Beginning balance $ 212,763 $ 173,659 Additions 386,679 58,799 Accretion 29,277 10,074 Collections and charge-offs (64,669) (29,769) Ending balance $ 564,050 $ 212,763 Allowance for loan losses ASC 310-30 non-covered loans (19,276) (16,159) Ending balance, net of allowance for loan losses $ 544,774 $ 196,604</t>
  </si>
  <si>
    <t>ASC Subtopic 310-30 | FDIC Assisted Partial Acquisition Of Doral Bank</t>
  </si>
  <si>
    <t>(In thousands) Contractually-required principal and interest $ 560,833 Non-accretable difference 107,446 Cash flows expected to be collected 453,387 Accretable yield 113,977 Fair value of loans accounted for under ASC Subtopic 310-30 $ 339,410</t>
  </si>
  <si>
    <t>Non Covered Loans | ASC Subtopic 310-20 | FDIC Assisted Partial Acquisition Of Doral Bank</t>
  </si>
  <si>
    <t>Accounting For Certain Loans Acquired In Transfer Disclosure [Table Text Block]</t>
  </si>
  <si>
    <t>(In thousands) Fair value of loans accounted under ASC Subtopic 310-20 $ 1,178,543 Gross contractual amounts receivable (principal and interest) $ 1,666,695 Estimate of contractual cash flows not expected to be collected $ 34,646</t>
  </si>
  <si>
    <t>Covered loans</t>
  </si>
  <si>
    <t>Covered Loans Held In Portfolio [Table Text Block]</t>
  </si>
  <si>
    <t>(In thousands) December 31, 2015 December 31, 2014 Commercial real estate $ - $ 1,511,472 Commercial and industrial - 103,309 Construction - 70,336 Mortgage 627,102 822,986 Consumer 19,013 34,559 Total covered loans held-in-portfolio $ 646,115 $ 2,542,662</t>
  </si>
  <si>
    <t>Schedule Of Financing Receivables Non Accrual Status [Table Text Block]</t>
  </si>
  <si>
    <t>December 31, 2015 December 31, 2014 Non-accrual Accruing loans past Non-accrual Accruing loans past (In thousands) loans due 90 days or more loans due 90 days or more Commercial real estate $ - $ - $ 8,810 $ - Commercial and industrial - - 1,142 - Construction - - 2,770 - Mortgage 3,790 - 4,376 28 Consumer 97 - 735 - Total [1] $ 3,887 $ - $ 17,833 $ 28</t>
  </si>
  <si>
    <t>Loans Held for Investment | Non Covered Loans</t>
  </si>
  <si>
    <t>At December 31, 2015 Puerto Rico U.S. mainland Popular, Inc. Accruing loans Accruing Accruing loans Non-accrual past-due 90 Non-accrual loans past-due Non-accrual past-due 90 (In thousands) loans days or more [1] loans 90 days or more [1] loans days or more Commercial multi-family $ 1,062 $ - $ - $ - $ 1,062 $ - Commercial real estate non-owner occupied 33,720 - 253 - 33,973 - Commercial real estate owner occupied 106,449 - 221 - 106,670 - Commercial and industrial 36,671 555 3,440 - 40,111 555 Construction 3,550 - - - 3,550 - Mortgage [3] 337,933 426,094 13,538 - 351,471 426,094 Leasing 3,009 - - - 3,009 - Legacy - - 3,649 - 3,649 - Consumer: Credit cards - 19,098 437 - 437 19,098 Home equity lines of credit - 394 4,176 - 4,176 394 Personal 22,102 523 1,240 - 23,342 523 Auto 11,640 - 6 - 11,646 - Other 18,698 61 5 - 18,703 61 Total [2] $ 574,834 $ 446,725 $ 26,965 $ - $ 601,799 $ 446,725 At December 31, 2014 Puerto Rico U.S. mainland Popular, Inc. Accruing loans Accruing Accruing loans Non-accrual past-due 90 Non-accrual loans past-due Non-accrual past-due 90 (In thousands) loans days or more [1] loans 90 days or more loans days or more Commercial multi-family $ 2,199 $ - $ - $ - $ 2,199 $ - Commercial real estate non-owner occupied 33,452 - - - 33,452 - Commercial real estate owner occupied 92,648 - 805 - 93,453 - Commercial and industrial 129,611 494 1,510 - 131,121 494 Construction 13,812 - - - 13,812 - Mortgage [3] 295,629 426,387 9,284 - 304,913 426,387 Leasing 3,102 - - - 3,102 - Legacy - - 1,545 - 1,545 - Consumer: Credit cards - 20,368 449 - 449 20,368 Home equity lines of credit - 21 4,090 - 4,090 21 Personal 25,678 10 1,410 - 27,088 10 Auto 11,387 - - - 11,387 - Other 3,865 682 7 - 3,872 682 Total [2] $ 611,383 $ 447,962 $ 19,100 $ - $ 630,483 $ 447,962</t>
  </si>
  <si>
    <t>Past Due Financing Receivables Table Text Block</t>
  </si>
  <si>
    <t>December 31, 2015 Puerto Rico Past due Non-covered 30-59 60-89 90 days Total loans HIP (In thousands) days days or more past due Current Puerto Rico Commercial multi-family $ 459 $ 217 $ 1,316 $ 1,992 $ 130,154 $ 132,146 Commercial real estate non-owner occupied 166,732 12,520 84,982 264,234 2,404,858 2,669,092 Commercial real estate owner occupied 14,245 5,624 138,778 158,647 1,750,597 1,909,244 Commercial and industrial 6,010 6,059 38,464 50,533 2,607,204 2,657,737 Construction 238 253 13,738 14,229 86,719 100,948 Mortgage 344,858 162,341 863,869 1,371,068 4,756,423 6,127,491 Leasing 7,844 1,630 3,009 12,483 615,167 627,650 Consumer: Credit cards 11,078 9,414 19,098 39,590 1,088,755 1,128,345 Home equity lines of credit 186 292 394 872 9,816 10,688 Personal 13,756 7,889 22,625 44,270 1,158,565 1,202,835 Auto 33,554 7,500 11,640 52,694 763,256 815,950 Other 1,069 298 19,232 20,599 167,885 188,484 Total $ 600,029 $ 214,037 $ 1,217,145 $ 2,031,211 $ 15,539,399 $ 17,570,610 December 31, 2015 U.S. mainland Past due 30-59 60-89 90 days Total Loans HIP (In thousands) days days or more past due Current U.S. mainland Commercial multi-family $ 33 $ 253 $ - $ 286 $ 693,647 $ 693,933 Commercial real estate non-owner occupied 160 - 253 413 962,610 963,023 Commercial real estate owner occupied 1,490 429 221 2,140 200,204 202,344 Commercial and industrial 13,647 1,526 75,575 90,748 780,896 871,644 Construction - - - - 580,158 580,158 Mortgage 18,957 3,424 13,538 35,919 872,671 908,590 Legacy 1,160 662 3,649 5,471 58,965 64,436 Consumer: Credit cards 327 134 437 898 13,037 13,935 Home equity lines of credit 3,149 1,114 4,176 8,439 296,045 304,484 Personal 1,836 690 1,240 3,766 168,860 172,626 Auto - - 6 6 22 28 Other - 10 5 15 289 304 Total $ 40,759 $ 8,242 $ 99,100 $ 148,101 $ 4,627,404 $ 4,775,505 December 31, 2015 Popular, Inc. Past due Non-covered 30-59 60-89 90 days Total loans HIP (In thousands) days days or more past due Current Popular, Inc. Commercial multi-family $ 492 $ 470 $ 1,316 $ 2,278 $ 823,801 $ 826,079 Commercial real estate non-owner occupied 166,892 12,520 85,235 264,647 3,367,468 3,632,115 Commercial real estate owner occupied 15,735 6,053 138,999 160,787 1,950,801 2,111,588 Commercial and industrial 19,657 7,585 114,039 141,281 3,388,100 3,529,381 Construction 238 253 13,738 14,229 666,877 681,106 Mortgage 363,815 165,765 877,407 1,406,987 5,629,094 7,036,081 Leasing 7,844 1,630 3,009 12,483 615,167 627,650 Legacy 1,160 662 3,649 5,471 58,965 64,436 Consumer: Credit cards 11,405 9,548 19,535 40,488 1,101,792 1,142,280 Home equity lines of credit 3,335 1,406 4,570 9,311 305,861 315,172 Personal 15,592 8,579 23,865 48,036 1,327,425 1,375,461 Auto 33,554 7,500 11,646 52,700 763,278 815,978 Other 1,069 308 19,237 20,614 168,174 188,788 Total $ 640,788 $ 222,279 $ 1,316,245 $ 2,179,312 $ 20,166,803 $ 22,346,115 December 31, 2014 Puerto Rico Past due Non-covered 30-59 60-89 90 days Total loans HIP (In thousands) days days or more past due Current Puerto Rico Commercial multi-family $ 221 $ 69 $ 2,199 $ 2,489 $ 77,588 $ 80,077 Commercial real estate non-owner occupied 9,828 121 33,452 43,401 1,970,178 2,013,579 Commercial real estate owner occupied 8,954 7,709 92,648 109,311 1,364,051 1,473,362 Commercial and industrial 18,498 5,269 130,105 153,872 2,653,913 2,807,785 Construction 2,497 - 13,812 16,309 143,075 159,384 Mortgage 304,319 167,219 780,678 1,252,216 4,198,285 5,450,501 Leasing 6,779 1,246 3,102 11,127 553,262 564,389 Consumer: Credit cards 13,715 9,290 20,368 43,373 1,096,791 1,140,164 Home equity lines of credit 137 159 21 317 13,083 13,400 Personal 13,479 6,646 25,688 45,813 1,216,720 1,262,533 Auto 34,238 8,397 11,387 54,022 713,274 767,296 Other 1,009 209 4,547 5,765 199,879 205,644 Total $ 413,674 $ 206,334 $ 1,118,007 $ 1,738,015 $ 14,200,099 $ 15,938,114 December 31, 2014 U.S. mainland Past due 30-59 60-89 90 days Total Loans HIP (In thousands) days days or more past due Current U.S. mainland Commercial multi-family $ 87 $ 376 $ - $ 463 $ 406,740 $ 407,203 Commercial real estate non-owner occupied 1,478 - - 1,478 511,089 512,567 Commercial real estate owner occupied 45 3,631 805 4,481 189,424 193,905 Commercial and industrial 1,133 123 1,510 2,766 643,023 645,789 Construction 810 - - 810 91,626 92,436 Mortgage 29,582 8,646 9,284 47,512 1,004,873 1,052,385 Legacy 929 1,931 1,545 4,405 76,413 80,818 Consumer: Credit cards 314 246 449 1,009 14,056 15,065 Home equity lines of credit 5,036 1,025 4,090 10,151 342,611 352,762 Personal 2,476 893 1,410 4,779 108,140 112,919 Auto - - - - 73 73 Other 10 4 7 21 394 415 Total $ 41,900 $ 16,875 $ 19,100 $ 77,875 $ 3,388,462 $ 3,466,337 December 31, 2014 Popular, Inc. Past due Non-covered 30-59 60-89 90 days Total loans HIP (In thousands) days days or more past due Current Popular, Inc. Commercial multi-family $ 308 $ 445 $ 2,199 $ 2,952 $ 484,328 $ 487,280 Commercial real estate non-owner occupied 11,306 121 33,452 44,879 2,481,267 2,526,146 Commercial real estate owner occupied 8,999 11,340 93,453 113,792 1,553,475 1,667,267 Commercial and industrial 19,631 5,392 131,615 156,638 3,296,936 3,453,574 Construction 3,307 - 13,812 17,119 234,701 251,820 Mortgage 333,901 175,865 789,962 1,299,728 5,203,158 6,502,886 Leasing 6,779 1,246 3,102 11,127 553,262 564,389 Legacy 929 1,931 1,545 4,405 76,413 80,818 Consumer: Credit cards 14,029 9,536 20,817 44,382 1,110,847 1,155,229 Home equity lines of credit 5,173 1,184 4,111 10,468 355,694 366,162 Personal 15,955 7,539 27,098 50,592 1,324,860 1,375,452 Auto 34,238 8,397 11,387 54,022 713,347 767,369 Other 1,019 213 4,554 5,786 200,273 206,059 Total $ 455,574 $ 223,209 $ 1,137,107 $ 1,815,890 $ 17,588,561 $ 19,404,451</t>
  </si>
  <si>
    <t>Schedule Of Accounts Notes Loans And Financing Receivable Text Block</t>
  </si>
  <si>
    <t>(In thousands) December 31, 2015 December 31, 2014 Commercial multi-family $ 826,079 $ 487,280 Commercial real estate non-owner occupied 3,632,115 2,526,146 Commercial real estate owner occupied 2,111,588 1,667,267 Commercial and industrial 3,529,381 3,453,574 Construction 681,106 251,820 Mortgage 7,036,081 6,502,886 Leasing 627,650 564,389 Legacy [2] 64,436 80,818 Consumer: Credit cards 1,142,280 1,155,229 Home equity lines of credit 315,172 366,162 Personal 1,375,461 1,375,452 Auto 815,978 767,369 Other 188,788 206,059 Total loans held-in-portfolio [1] $ 22,346,115 $ 19,404,451</t>
  </si>
  <si>
    <t>Loans Held for Investment | Covered loans</t>
  </si>
  <si>
    <t>December 31, 2015 Past due 30-59 60-89 90 days Total Covered (In thousands) days days or more past due Current loans HIP Mortgage $ 31,413 $ 16,593 $ 83,132 $ 131,138 $ 495,964 $ 627,102 Consumer 1,246 444 1,283 2,973 16,040 19,013 Total covered loans $ 32,659 $ 17,037 $ 84,415 $ 134,111 $ 512,004 $ 646,115 December 31, 2014 Past due 30-59 60-89 90 days Total Covered (In thousands) days days or more past due Current loans HIP Commercial real estate $ 98,559 $ 12,597 $ 291,010 $ 402,166 $ 1,109,306 $ 1,511,472 Commercial and industrial 512 7 7,756 8,275 95,034 103,309 Construction - 384 58,665 59,049 11,287 70,336 Mortgage 45,764 23,531 143,140 212,435 610,551 822,986 Consumer 1,884 747 2,532 5,163 29,396 34,559 Total covered loans $ 146,719 $ 37,266 $ 503,103 $ 687,088 $ 1,855,574 $ 2,542,662</t>
  </si>
  <si>
    <t>Loans Held-for-Sale | Non Covered Loans</t>
  </si>
  <si>
    <t>Loans Held For Sale In Non Performing Status [Table Text Block]</t>
  </si>
  <si>
    <t>(In thousands) December 31, 2015 December 31, 2014 Commercial $ 45,074 $ 309 Construction 95 - Mortgage - 14,041 Consumer - 4,549 Total $ 45,169 $ 18,899</t>
  </si>
  <si>
    <t>(In thousands) December 31, 2015 December 31, 2014 Commercial $ 45,074 $ 309 Construction 95 - Legacy - 319 Mortgage 91,831 100,166 Consumer - 5,310 Total loans held-for-sale $ 137,000 $ 106,104</t>
  </si>
  <si>
    <t>Allowance for loan losses (Tables)</t>
  </si>
  <si>
    <t>Allowance Movement [Table Text Block]</t>
  </si>
  <si>
    <t>For the year ended December 31, 2015 Puerto Rico - Non-covered loans (In thousands) Commercial Construction Mortgage Leasing Consumer Total Allowance for credit losses: Beginning balance $ 201,589 $ 5,483 $ 120,860 $ 7,131 $ 154,072 $ 489,135 Provision (reversal of provision) 88,680 (2,836) 57,876 7,165 65,947 216,832 Charge-offs (105,716) (13,628) (53,296) (5,561) (110,384) (288,585) Recoveries 31,826 14,514 2,305 2,258 26,508 77,411 Net write-downs related to loans transferred to held-for-sale (37,907) - - - - (37,907) Allowance transferred from covered loans 8,453 1,424 582 - 2,578 13,037 Ending balance $ 186,925 $ 4,957 $ 128,327 $ 10,993 $ 138,721 $ 469,923 For the year ended December 31, 2015 Puerto Rico - Covered loans (In thousands) Commercial Construction Mortgage Leasing Consumer Total Allowance for credit losses: Beginning balance $ 30,871 $ 7,202 $ 40,948 $ - $ 3,052 $ 82,073 Provision (reversal of provision) 10,115 15,150 (1,011) - (234) 24,020 Charge-offs (37,936) (25,086) (6,158) - (853) (70,033) Recoveries 6,504 4,700 930 - 842 12,976 Net write-downs related to loans transferred to held-for-sale (1,101) (542) (160) - (20) (1,823) Allowance transferred to non-covered loans (8,453) (1,424) (582) - (2,578) (13,037) Ending balance $ - $ - $ 33,967 $ - $ 209 $ 34,176 For the year ended December 31, 2015 U.S. Mainland - Continuing Operations (In thousands) Commercial Construction Mortgage Legacy Consumer Total Allowance for credit losses: Beginning balance $ 9,648 $ 1,187 $ 2,462 $ 2,944 $ 14,343 $ 30,584 Provision (reversal of provision) (3,582) 2,725 (1,727) (3,017) 6,227 626 Charge-offs (1,452) - (1,670) (2,019) (9,507) (14,648) Recoveries 5,294 - 391 4,779 3,858 14,322 Net recovery (write-down) related to loans transferred to held-for-sale - - 5,529 - (3,401) 2,128 Ending balance $ 9,908 $ 3,912 $ 4,985 $ 2,687 $ 11,520 $ 33,012 For the year ended December 31, 2015 Popular, Inc. (In thousands) Commercial Construction Mortgage Legacy Leasing Consumer Total Allowance for credit losses: Beginning balance $ 242,108 $ 13,872 $ 164,270 $ 2,944 $ 7,131 $ 171,467 $ 601,792 Provision (reversal of provision) 95,213 15,039 55,138 (3,017) 7,165 71,940 241,478 Charge-offs (145,104) (38,714) (61,124) (2,019) (5,561) (120,744) (373,266) Recoveries 43,624 19,214 3,626 4,779 2,258 31,208 104,709 Net (write-down) recovery related to loans transferred to held-for-sale (39,008) (542) 5,369 - - (3,421) (37,602) Ending balance $ 196,833 $ 8,869 $ 167,279 $ 2,687 $ 10,993 $ 150,450 $ 537,111 For the year ended December 31, 2014 Puerto Rico - Non-covered loans (In thousands) Commercial Construction Mortgage Leasing Consumer Total Allowance for credit losses: Beginning balance $ 128,150 $ 5,095 $ 130,330 $ 10,622 $ 152,578 $ 426,775 Provision (reversal of provision) 112,821 (3,121) 34,530 470 98,149 242,849 Charge-offs (70,402) (1,722) (45,389) (6,028) (122,400) (245,941) Recoveries 31,020 5,231 1,389 2,067 25,745 65,452 Ending balance $ 201,589 $ 5,483 $ 120,860 $ 7,131 $ 154,072 $ 489,135 For the year ended December 31, 2014 Puerto Rico - Covered Loans (In thousands) Commercial Construction Mortgage Leasing Consumer Total Allowance for credit losses: Beginning balance $ 42,198 $ 19,491 $ 36,006 $ - $ 4,397 $ 102,092 Provision (reversal of provision) 21,579 15,397 13,384 - (4,225) 46,135 Charge-offs (34,741) (36,223) (9,156) - 2,589 (77,531) Recoveries 1,835 8,537 714 - 291 11,377 Ending balance $ 30,871 $ 7,202 $ 40,948 $ - $ 3,052 $ 82,073 For the year ended December 31, 2014 U.S. Mainland - Continuing Operations (In thousands) Commercial Construction Mortgage Legacy Consumer Total Allowance for credit losses: Beginning balance $ 24,930 $ 214 $ 26,599 $ 11,335 $ 19,205 $ 82,283 Allowance transferred from discontinued operations 7,984 - - - - 7,984 Provision (reversal of provision) (2,979) 736 (15,410) (8,611) 7,414 (18,850) Charge-offs (16,628) - (3,517) (8,071) (15,948) (44,164) Recoveries 15,523 237 2,321 17,141 3,783 39,005 Net (write-down) recovery related to loans transferred to LHFS (19,182) - (7,531) (8,850) (111) (35,674) Ending balance $ 9,648 $ 1,187 $ 2,462 $ 2,944 $ 14,343 $ 30,584 For the year ended December 31, 2014 U.S. Mainland - Discontinued Operations (In thousands) Commercial Construction Mortgage Legacy Consumer Total Allowance for credit losses: Beginning balance $ 21,902 $ 33 $ - $ 2,369 $ 5,101 $ 29,405 Allowance transferred to continuing operations (7,984) - - - - (7,984) Provision (reversal of provision) (2,831) (226) - (1,812) (1,895) (6,764) Charge-offs (2,995) - - (557) (900) (4,452) Recoveries 8,283 220 - 1,400 94 9,997 Net write-downs related to loans transferred to discontinued operations (16,375) (27) - (1,400) (2,400) (20,202) Ending balance $ - $ - $ - $ - $ - $ - For the year ended December 31, 2014 Popular, Inc. (In thousands) Commercial Construction Mortgage Legacy Leasing Consumer Total Allowance for credit losses: Beginning balance $ 217,180 $ 24,833 $ 192,935 $ 13,704 $ 10,622 $ 181,281 $ 640,555 Provision (reversal of provision) 128,590 12,786 32,504 (10,423) 470 99,443 263,370 Charge-offs (124,766) (37,945) (58,062) (8,628) (6,028) (136,659) (372,088) Recoveries 56,661 14,225 4,424 18,541 2,067 29,913 125,831 Net write-down related to loans transferred to LHFS (19,182) - (7,531) (8,850) - (111) (35,674) Net write-downs related to loans transferred to discontinued operations (16,375) (27) - (1,400) - (2,400) (20,202) Ending balance $ 242,108 $ 13,872 $ 164,270 $ 2,944 $ 7,131 $ 171,467 $ 601,792</t>
  </si>
  <si>
    <t>Schedule Of Credit Losses Related To Financing Receivables Current And Noncurrent Table Text Block</t>
  </si>
  <si>
    <t>ASC 310-30 Westernbank loans For the years ended (In thousands) December 31, 2015 December 31, 2014 Balance at beginning of period $ 78,846 $ 93,915 Provision for loan losses 46,643 48,559 Net charge-offs (61,926) (63,628) Balance at end of period $ 63,563 $ 78,846</t>
  </si>
  <si>
    <t>Allowance For Credit Losses On Financing Receivables Table Text Block</t>
  </si>
  <si>
    <t>At December 31, 2015 Puerto Rico (In thousands) Commercial Construction Mortgage Leasing Consumer Total Allowance for credit losses: Specific ALLL non-covered loans $ 49,243 $ 264 $ 42,965 $ 573 $ 23,478 $ 116,523 General ALLL non-covered loans 137,682 4,693 85,362 10,420 115,243 353,400 ALLL - non-covered loans 186,925 4,957 128,327 10,993 138,721 469,923 Specific ALLL covered loans - - - - - - General ALLL covered loans - - 33,967 - 209 34,176 ALLL - covered loans - - 33,967 - 209 34,176 Total ALLL $ 186,925 $ 4,957 $ 162,294 $ 10,993 $ 138,930 $ 504,099 Loans held-in-portfolio: Impaired non-covered loans $ 337,133 $ 2,481 $ 465,117 $ 2,404 $ 109,660 $ 916,795 Non-covered loans held-in-portfolio excluding impaired loans 7,031,086 98,467 5,662,374 625,246 3,236,642 16,653,815 Non-covered loans held-in-portfolio 7,368,219 100,948 6,127,491 627,650 3,346,302 17,570,610 Impaired covered loans - - - - - - Covered loans held-in-portfolio excluding impaired loans - - 627,102 - 19,013 646,115 Covered loans held-in-portfolio - - 627,102 - 19,013 646,115 Total loans held-in-portfolio $ 7,368,219 $ 100,948 $ 6,754,593 $ 627,650 $ 3,365,315 $ 18,216,725 At December 31, 2015 U.S. Mainland (In thousands) Commercial Construction Mortgage Legacy Consumer Total Allowance for credit losses: Specific ALLL $ - $ - $ 1,064 $ - $ 485 $ 1,549 General ALLL 9,908 3,912 3,921 2,687 11,035 31,463 Total ALLL $ 9,908 $ 3,912 $ 4,985 $ 2,687 $ 11,520 $ 33,012 Loans held-in-portfolio: Impaired loans $ - $ - $ 6,815 $ - $ 2,176 $ 8,991 Loans held-in-portfolio, excluding impaired loans 2,730,944 580,158 901,775 64,436 489,201 4,766,514 Total loans held-in-portfolio $ 2,730,944 $ 580,158 $ 908,590 $ 64,436 $ 491,377 $ 4,775,505 At December 31, 2015 Popular, Inc. (In thousands) Commercial Construction Mortgage Legacy Leasing Consumer Total Allowance for credit losses: Specific ALLL non-covered loans $ 49,243 $ 264 $ 44,029 $ - $ 573 $ 23,963 $ 118,072 General ALLL non-covered loans 147,590 8,605 89,283 2,687 10,420 126,278 384,863 ALLL - non-covered loans 196,833 8,869 133,312 2,687 10,993 150,241 502,935 Specific ALLL covered loans - - - - - - - General ALLL covered loans - - 33,967 - - 209 34,176 ALLL - covered loans - - 33,967 - - 209 34,176 Total ALLL $ 196,833 $ 8,869 $ 167,279 $ 2,687 $ 10,993 $ 150,450 $ 537,111 Loans held-in-portfolio: Impaired non-covered loans $ 337,133 $ 2,481 $ 471,932 $ - $ 2,404 $ 111,836 $ 925,786 Non-covered loans held-in-portfolio excluding impaired loans 9,762,030 678,625 6,564,149 64,436 625,246 3,725,843 21,420,329 Non-covered loans held-in-portfolio 10,099,163 681,106 7,036,081 64,436 627,650 3,837,679 22,346,115 Impaired covered loans - - - - - - - Covered loans held-in-portfolio excluding impaired loans - - 627,102 - - 19,013 646,115 Covered loans held-in-portfolio - - 627,102 - - 19,013 646,115 Total loans held-in-portfolio $ 10,099,163 $ 681,106 $ 7,663,183 $ 64,436 $ 627,650 $ 3,856,692 $ 22,992,230 At December 31, 2014 Puerto Rico (In thousands) Commercial Construction Mortgage Leasing Consumer Total Allowance for credit losses: Specific ALLL non-covered loans $ 64,736 $ 363 $ 45,838 $ 770 $ 27,796 $ 139,503 General ALLL non-covered loans 136,853 5,120 75,022 6,361 126,276 349,632 ALLL - non-covered loans 201,589 5,483 120,860 7,131 154,072 489,135 Specific ALLL covered loans 5 - - - - 5 General ALLL covered loans 30,866 7,202 40,948 - 3,052 82,068 ALLL - covered loans 30,871 7,202 40,948 - 3,052 82,073 Total ALLL $ 232,460 $ 12,685 $ 161,808 $ 7,131 $ 157,124 $ 571,208 Loans held-in-portfolio: Impaired non-covered loans $ 356,911 $ 13,268 $ 431,569 $ 3,023 $ 115,759 $ 920,530 Non-covered loans held-in-portfolio excluding impaired loans 6,017,892 146,116 5,018,932 561,366 3,273,278 15,017,584 Non-covered loans held-in-portfolio 6,374,803 159,384 5,450,501 564,389 3,389,037 15,938,114 Impaired covered loans 4,487 2,419 - - - 6,906 Covered loans held-in-portfolio excluding impaired loans 1,610,294 67,917 822,986 - 34,559 2,535,756 Covered loans held-in-portfolio 1,614,781 70,336 822,986 - 34,559 2,542,662 Total loans held-in-portfolio $ 7,989,584 $ 229,720 $ 6,273,487 $ 564,389 $ 3,423,596 $ 18,480,776 At December 31, 2014 U.S. Mainland (In thousands) Commercial Construction Mortgage Legacy Consumer Total Allowance for credit losses: Specific ALLL $ - $ - $ 273 $ - $ 365 $ 638 General ALLL 9,648 1,187 2,189 2,944 13,978 29,946 Total ALLL $ 9,648 $ 1,187 $ 2,462 $ 2,944 $ 14,343 $ 30,584 Loans held-in-portfolio: Impaired loans $ 250 $ - $ 4,255 $ - $ 1,973 $ 6,478 Loans held-in-portfolio, excluding impaired loans 1,759,214 92,436 1,048,130 80,818 479,261 3,459,859 Total loans held-in-portfolio $ 1,759,464 $ 92,436 $ 1,052,385 $ 80,818 $ 481,234 $ 3,466,337 At December 31, 2014 Popular, Inc. (In thousands) Commercial Construction Mortgage Legacy Leasing Consumer Total Allowance for credit losses: Specific ALLL non-covered loans $ 64,736 $ 363 $ 46,111 $ - $ 770 $ 28,161 $ 140,141 General ALLL non-covered loans 146,501 6,307 77,211 2,944 6,361 140,254 379,578 ALLL - non-covered loans 211,237 6,670 123,322 2,944 7,131 168,415 519,719 Specific ALLL covered loans 5 - - - - - 5 General ALLL covered loans 30,866 7,202 40,948 - - 3,052 82,068 ALLL - covered loans 30,871 7,202 40,948 - - 3,052 82,073 Total ALLL $ 242,108 $ 13,872 $ 164,270 $ 2,944 $ 7,131 $ 171,467 $ 601,792 Loans held-in-portfolio: Impaired non-covered loans $ 357,161 $ 13,268 $ 435,824 $ - $ 3,023 $ 117,732 $ 927,008 Non-covered loans held-in-portfolio excluding impaired loans 7,777,106 238,552 6,067,062 80,818 561,366 3,752,539 18,477,443 Non-covered loans held-in-portfolio 8,134,267 251,820 6,502,886 80,818 564,389 3,870,271 19,404,451 Impaired covered loans 4,487 2,419 - - - - 6,906 Covered loans held-in-portfolio excluding impaired loans 1,610,294 67,917 822,986 - - 34,559 2,535,756 Covered loans held-in-portfolio 1,614,781 70,336 822,986 - - 34,559 2,542,662 Total loans held-in-portfolio $ 9,749,048 $ 322,156 $ 7,325,872 $ 80,818 $ 564,389 $ 3,904,830 $ 21,947,113</t>
  </si>
  <si>
    <t>Impaired Financing Receivables Table [Text Block]</t>
  </si>
  <si>
    <t>December 31,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4,885 468,240 42,965 40,232 45,881 465,117 514,121 42,965 Leasing 2,404 2,404 573 - - 2,404 2,404 573 Consumer: Credit cards 38,734 38,734 6,675 - - 38,734 38,734 6,675 Personal 68,509 68,509 16,365 - - 68,509 68,509 16,365 Auto 1,893 1,893 338 - - 1,893 1,893 338 Other 524 525 100 - - 524 525 100 Total Puerto Rico $ 801,925 $ 875,471 $ 116,523 $ 114,870 $ 166,082 $ 916,795 $ 1,041,553 $ 116,523 December 31,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4,143 $ 5,018 $ 1,064 $ 2,672 $ 3,574 $ 6,815 $ 8,592 $ 1,064 Consumer: HELOCs 778 796 259 783 783 1,561 1,579 259 Personal 534 534 226 81 81 615 615 226 Total U.S. mainland $ 5,455 $ 6,348 $ 1,549 $ 3,536 $ 4,438 $ 8,991 $ 10,786 $ 1,549 December 31,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9,028 473,258 44,029 42,904 49,455 471,932 522,713 44,029 Leasing 2,404 2,404 573 - - 2,404 2,404 573 Consumer: Credit Cards 38,734 38,734 6,675 - - 38,734 38,734 6,675 HELOCs 778 796 259 783 783 1,561 1,579 259 Personal 69,043 69,043 16,591 81 81 69,124 69,124 16,591 Auto 1,893 1,893 338 - - 1,893 1,893 338 Other 524 525 100 - - 524 525 100 Total Popular, Inc. $ 807,380 $ 881,819 $ 118,072 $ 118,406 $ 170,520 $ 925,786 $ 1,052,339 $ 118,072 December 31, 2014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3,965 31,722 169,598 179,926 42,784 Construction 2,575 7,980 363 10,693 28,994 13,268 36,974 363 Mortgage 395,911 426,502 45,838 35,658 39,248 431,569 465,750 45,838 Leasing 3,023 3,023 770 - - 3,023 3,023 770 Consumer: Credit cards 41,477 41,477 8,023 - - 41,477 41,477 8,023 Personal 71,825 71,825 19,410 - - 71,825 71,825 19,410 Auto 1,932 1,932 262 - - 1,932 1,932 262 Other 525 525 101 - - 525 525 101 Covered loans 2,419 7,500 5 4,487 4,487 6,906 11,987 5 Total Puerto Rico $ 829,807 $ 889,977 $ 139,508 $ 97,629 $ 128,490 $ 927,436 $ 1,018,467 $ 139,508 December 31, 2014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and industrial $ - $ - $ - $ 250 $ 250 $ 250 $ 250 $ - Mortgage 3,049 3,443 273 1,206 2,306 4,255 5,749 273 Consumer: HELOCs 1,095 1,095 362 791 791 1,886 1,886 362 Other 3 3 3 84 - 87 3 3 Total U.S. mainland $ 4,147 $ 4,541 $ 638 $ 2,331 $ 3,347 $ 6,478 $ 7,888 $ 638 December 31, 2014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4,215 31,972 169,848 180,176 42,784 Construction 2,575 7,980 363 10,693 28,994 13,268 36,974 363 Mortgage 398,960 429,945 46,111 36,864 41,554 435,824 471,499 46,111 Leasing 3,023 3,023 770 - - 3,023 3,023 770 Consumer: Credit Cards 41,477 41,477 8,023 - - 41,477 41,477 8,023 HELOCs 1,095 1,095 362 791 791 1,886 1,886 362 Personal 71,825 71,825 19,410 - - 71,825 71,825 19,410 Auto 1,932 1,932 262 - - 1,932 1,932 262 Other 528 528 104 84 - 612 528 104 Covered loans 2,419 7,500 5 4,487 4,487 6,906 11,987 5 Total Popular, Inc. $ 833,954 $ 894,518 $ 140,146 $ 99,960 $ 131,837 $ 933,914 $ 1,026,355 $ 140,146 For the years ended December 31, 2015 Puerto Rico U.S. Mainland Popular, Inc. Average Interest Average Interest Average Interest recorded income recorded income recorded income (In thousands) investment recognized investment recognized investment recognized Commercial multi-family $ 606 $ - $ - $ - $ 606 $ - Commercial real estate non-owner occupied 107,442 5,062 - - 107,442 5,062 Commercial real estate owner occupied 138,651 6,936 - - 138,651 6,936 Commercial and industrial 121,315 4,001 50 - 121,365 4,001 Construction 6,350 88 - - 6,350 88 Mortgage 450,122 16,128 5,279 89 455,401 16,217 Legacy - - 509 - 509 - Leasing 2,710 - - - 2,710 - Consumer: Credit cards 40,239 - - - 40,239 - HELOCs - - 1,660 - 1,660 - Personal 70,046 - 427 - 70,473 - Auto 2,005 - - - 2,005 - Other 561 - 17 - 578 - Covered loans 3,527 153 - - 3,527 153 Total Popular, Inc. $ 943,574 $ 32,368 $ 7,942 $ 89 $ 951,516 $ 32,457 For the years ended December 31, 2014 Puerto Rico U.S. Mainland Popular, Inc. Average Interest Average Interest Average Interest recorded income recorded income recorded income (In thousands) investment recognized investment recognized investment recognized Commercial multi-family $ 1,539 $ - $ 2,657 $ - $ 4,196 $ - Commercial real estate non-owner occupied 70,154 2,719 9,264 - 79,418 2,719 Commercial real estate owner occupied 114,893 3,994 5,778 - 120,671 3,994 Commercial and industrial 130,940 7,852 955 - 131,895 7,852 Construction 18,418 - 1,133 - 19,551 - Mortgage 415,188 19,319 33,686 1,187 448,874 20,506 Legacy - - 2,920 - 2,920 - Leasing 2,747 - - - 2,747 - Consumer: Credit cards 42,345 - - - 42,345 - HELOCs - - 1,768 - 1,768 - Personal 74,593 - - - 74,593 - Auto 1,884 - 52 - 1,936 - Other 748 - 452 - 1,200 - Covered loans 8,763 469 - - 8,763 469 Total Popular, Inc. $ 882,212 $ 34,353 $ 58,665 $ 1,187 $ 940,877 $ 35,540</t>
  </si>
  <si>
    <t>Troubled Debt Restructurings Loan Count By Type Of Modification Table [Text Block]</t>
  </si>
  <si>
    <t>Puerto Rico For the year ended December 31, 2015 Reduction in interest rate Extension of maturity date Combination of reduction in interest rate and extension of maturity date Other Commercial multi-family - 2 - - Commercial real estate non-owner occupied 9 12 - - Commercial real estate owner occupied 39 20 - - Commercial and industrial 32 18 - - Construction 1 1 - - Mortgage 57 53 392 112 Leasing - 7 16 - Consumer: Credit cards 802 - - 700 Personal 1,012 29 - 1 Auto - 11 3 - Other 49 - - - Total 2,001 153 411 813 U.S. mainland For the year ended December 31, 2015 Reduction in interest rate Extension of maturity date Combination of reduction in interest rate and extension of maturity date Other Mortgage - 3 26 1 Consumer: HELOCs - 1 1 2 Personal - 2 - - Total - 6 27 3 Popular, Inc. For the year ended December 31, 2015 Reduction in interest rate Extension of maturity date Combination of reduction in interest rate and extension of maturity date Other Commercial multi-family - 2 - - Commercial real estate non-owner occupied 9 12 - - Commercial real estate owner occupied 39 20 - - Commercial and industrial 32 18 - - Construction 1 1 - - Mortgage 57 56 418 113 Leasing - 7 16 - Consumer: Credit cards 802 - - 700 HELOCs - 1 1 2 Personal 1,012 31 - 1 Auto - 11 3 - Other 49 - - - Total 2,001 159 438 816 Puerto Rico For the year ended December 31, 2014 Reduction in interest rate Extension of maturity date Combination of reduction in interest rate and extension of maturity date Other Commercial real estate non-owner occupied 5 8 - - Commercial real estate owner occupied 25 12 - - Commercial and industrial 37 43 - - Construction - 4 - - Mortgage 52 61 413 142 Leasing - 15 48 - Consumer: Credit cards 1,070 - - 653 Personal 955 71 - 6 Auto - 13 5 - Other 103 - - 2 Total 2,247 227 466 803 U.S. mainland For the year ended December 31, 2014 Reduction in interest rate Extension of maturity date Combination of reduction in interest rate and extension of maturity date Other Mortgage - - 18 - Consumer: HELOCs 5 - - - Total 5 - 18 - Popular, Inc. For the year ended December 31, 2014 Reduction in interest rate Extension of maturity date Combination of reduction in interest rate and extension of maturity date Other Commercial real estate non-owner occupied 5 8 - - Commercial real estate owner occupied 25 12 - - Commercial and industrial 37 43 - - Construction - 4 - - Mortgage 52 61 431 142 Leasing - 15 48 - Consumer: Credit cards 1,070 - - 653 HELOCs 5 - - - Personal 955 71 - 6 Auto - 13 5 - Other 103 - - 2 Total 2,252 227 484 803</t>
  </si>
  <si>
    <t>Troubled Debt Restructurings on Financing Receivables [Table Text Block]</t>
  </si>
  <si>
    <t>Puerto Rico For the year ended December 31,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21 69,442 69,595 14,339 Commercial real estate owner occupied 59 20,323 19,195 889 Commercial and industrial 50 22,818 23,757 (6,994) Construction 2 308 298 (170) Mortgage 614 50,789 66,715 5,304 Leasing 23 651 651 148 Consumer: Credit cards 1,502 12,857 14,552 2,238 Personal 1,042 17,641 17,704 3,768 Auto 14 142 199 35 Other 49 121 132 20 Total 3,378 $ 195,643 $ 213,349 $ 19,579 U.S. mainland For the year ended December 31, 2015 (Dollars in thousands) Loan count Pre-modification outstanding recorded investment Post-modification outstanding recorded investment Increase (decrease) in the allowance for loan losses as a result of modification Mortgage 30 $ 2,786 $ 3,812 $ 824 Consumer: HELOCs 4 197 295 79 Personal 2 30 30 3 Total 36 $ 3,013 $ 4,137 $ 906 Popular, Inc. For the years ended December 31,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21 69,442 69,595 14,339 Commercial real estate owner occupied 59 20,323 19,195 889 Commercial and industrial 50 22,818 23,757 (6,994) Construction 2 308 298 (170) Mortgage 644 53,575 70,527 6,128 Leasing 23 651 651 148 Consumer: Credit cards 1,502 12,857 14,552 2,238 HELOCs 4 197 295 79 Personal 1,044 17,671 17,734 3,771 Auto 14 142 199 35 Other 49 121 132 20 Total 3,414 $ 198,656 $ 217,486 $ 20,485 Puerto Rico For the year ended December 31, 2014 (Dollars in thousands) Loan count Pre-modification outstanding recorded investment Post-modification outstanding recorded investment Increase (decrease) in the allowance for loan losses as a result of modification Commercial real estate non-owner occupied 13 $ 17,565 $ 17,645 $ (865) Commercial real estate owner occupied 37 48,403 47,754 2,002 Commercial and industrial 80 130,818 129,561 6,728 Construction 4 11,358 11,485 (570) Mortgage 668 98,771 98,031 4,292 Leasing 63 1,628 1,632 361 Consumer: Credit cards 1,723 14,207 16,193 2,584 Personal 1,032 17,814 17,881 3,935 Auto 18 278 289 16 Other 105 325 319 57 Total 3,743 $ 341,167 $ 340,790 $ 18,540 U.S. mainland For the year ended December 31, 2014 (Dollars in thousands) Loan count Pre-modification outstanding recorded investment Post-modification outstanding recorded investment Increase (decrease) in the allowance for loan losses as a result of modification Mortgage 18 $ 2,342 $ 2,603 $ 364 Consumer: HELOCs 5 251 250 67 Total 23 $ 2,593 $ 2,853 $ 431 Popular, Inc. For the year ended December 31, 2014 (Dollars in thousands) Loan count Pre-modification outstanding recorded investment Post-modification outstanding recorded investment Increase (decrease) in the allowance for loan losses as a result of modification Commercial real estate non-owner occupied 13 $ 17,565 $ 17,645 $ (865) Commercial real estate owner occupied 37 48,403 47,754 2,002 Commercial and industrial 80 130,818 129,561 6,728 Construction 4 11,358 11,485 (570) Mortgage 686 101,113 100,634 4,656 Leasing 63 1,628 1,632 361 Consumer: Credit cards 1,723 14,207 16,193 2,584 HELOCs 5 251 250 67 Personal 1,032 17,814 17,881 3,935 Auto 18 278 289 16 Other 105 325 319 57 Total 3,766 $ 343,760 $ 343,643 $ 18,971</t>
  </si>
  <si>
    <t>T D R Loans Subsequent Default Table [Text Block]</t>
  </si>
  <si>
    <t>Puerto Rico Defaulted during the year ended December 31, 2015 (Dollars in thousands) Loan count Recorded investment as of first default date Commercial real estate non-owner occupied 3 $ 7,269 Commercial real estate owner occupied 1 291 Commercial and industrial 7 1,990 Construction 3 1,442 Mortgage 187 28,007 Consumer: Credit cards 415 4,185 Personal 97 3,006 Auto 6 97 Other 2 1 Total [1] 721 $ 46,288 [1] Excludes loans for which the Corporation has entered into liquidation agreements with borrowers and guarantors and is accepting payments which differ from the contractual payment schedule. The Corporation considers these as defaulted loans and does not intent to return them to accrual status. U.S. mainland Defaulted during the year ended December 31, 2015 (Dollars In thousands) Loan count Recorded investment as of first default date Mortgage 2 $ 357 Total 2 $ 357 Popular, Inc. Defaulted during the year ended December 31, 2015 (Dollars In thousands) Loan count Recorded investment as of first default date Commercial real estate non-owner occupied 3 $ 7,269 Commercial real estate owner occupied 1 291 Commercial and industrial 7 1,990 Construction 3 1,442 Mortgage 189 28,364 Consumer: Credit cards 415 4,185 Personal 97 3,006 Auto 6 97 Other 2 1 Total 723 $ 46,645 Puerto Rico Defaulted during the year ended December 31, 2014 (Dollars In thousands) Loan count Recorded investment as of first default date Commercial real estate non-owner occupied 3 $ 433 Commercial real estate owner occupied 5 1,191 Commercial and industrial 5 609 Construction 1 952 Mortgage 125 22,819 Leasing 8 72 Consumer: Credit cards 465 4,176 Personal 101 1,331 Auto 14 255 Total [1] 727 $ 31,838 [1] Exclude loans for which the Corporation has entered into liquidation agreements with borrowers and guarantors and is accepting payments which differ from the contractual payment schedule. The Corporation considers these as defaulted loans and does not intent to return them to accrual status. U.S. mainland Defaulted during the year ended December 31, 2014 (Dollars In thousands) Loan count Recorded investment as of first default date Commercial real estate non-owner occupied 1 $ 907 Mortgage 1 110 Total 2 $ 1,017 Popular, Inc. Defaulted during the year ended December 31, 2014 (Dollars In thousands) Loan count Recorded investment as of first default date Commercial real estate non-owner occupied 4 $ 1,340 Commercial real estate owner occupied 5 1,191 Commercial and industrial 5 609 Construction 1 952 Mortgage 126 22,929 Leasing 8 72 Consumer: Credit cards 465 4,176 Personal 101 1,331 Auto 14 255 Total 729 $ 32,855</t>
  </si>
  <si>
    <t>Financing Receivable Credit Quality Indicators Table Text Block</t>
  </si>
  <si>
    <t>December 31, 2015 Special Pass/ (In thousands) Watch Mention Substandard Doubtful Loss Sub-total Unrated Total Puerto Rico [1] Commercial multi-family $ 1,750 $ 1,280 $ 8,103 $ - $ - $ 11,133 $ 121,013 $ 132,146 Commercial real estate non-owner occupied 319,564 423,095 399,076 - - 1,141,735 1,527,357 2,669,092 Commercial real estate owner occupied 316,079 162,395 436,442 1,915 - 916,831 992,413 1,909,244 Commercial and industrial 187,620 146,216 256,821 690 29 591,376 2,066,361 2,657,737 Total Commercial 825,013 732,986 1,100,442 2,605 29 2,661,075 4,707,144 7,368,219 Construction 7,269 5,522 19,806 - - 32,597 68,351 100,948 Mortgage 4,810 2,794 238,002 - - 245,606 5,881,885 6,127,491 Leasing - - 3,009 - - 3,009 624,641 627,650 Consumer: Credit cards - - 19,098 - - 19,098 1,109,247 1,128,345 HELOCs - - 394 - - 394 10,294 10,688 Personal 1,606 1,448 23,116 - - 26,170 1,176,665 1,202,835 Auto - - 11,609 - 30 11,639 804,311 815,950 Other - - 18,656 - 575 19,231 169,253 188,484 Total Consumer 1,606 1,448 72,873 - 605 76,532 3,269,770 3,346,302 Total Puerto Rico $ 838,698 $ 742,750 $ 1,434,132 $ 2,605 $ 634 $ 3,018,819 $ 14,551,791 $ 17,570,610 U.S. mainland Commercial multi-family $ 14,129 $ 7,189 $ 427 $ - $ - $ 21,745 $ 672,188 $ 693,933 Commercial real estate non-owner occupied 57,450 6,741 16,646 - - 80,837 882,186 963,023 Commercial real estate owner occupied 11,978 1,074 2,967 - - 16,019 186,325 202,344 Commercial and industrial 10,827 5,344 131,933 - - 148,104 723,540 871,644 Total Commercial 94,384 20,348 151,973 - - 266,705 2,464,239 2,730,944 Construction 15,091 16,948 18,856 - - 50,895 529,263 580,158 Mortgage - - 13,537 - - 13,537 895,053 908,590 Legacy 1,823 1,973 6,134 - - 9,930 54,506 64,436 Consumer: Credit cards - - - - - - 13,935 13,935 HELOCs - - 1,550 - 2,626 4,176 300,308 304,484 Personal - - 637 - 603 1,240 171,386 172,626 Auto - - - - - - 28 28 Other - - - - 5 5 299 304 Total Consumer - - 2,187 - 3,234 5,421 485,956 491,377 Total U.S. mainland $ 111,298 $ 39,269 $ 192,687 $ - $ 3,234 $ 346,488 $ 4,429,017 $ 4,775,505 Popular, Inc. Commercial multi-family $ 15,879 $ 8,469 $ 8,530 $ - $ - $ 32,878 $ 793,201 $ 826,079 Commercial real estate non-owner occupied 377,014 429,836 415,722 - - 1,222,572 2,409,543 3,632,115 Commercial real estate owner occupied 328,057 163,469 439,409 1,915 - 932,850 1,178,738 2,111,588 Commercial and industrial 198,447 151,560 388,754 690 29 739,480 2,789,901 3,529,381 Total Commercial 919,397 753,334 1,252,415 2,605 29 2,927,780 7,171,383 10,099,163 Construction 22,360 22,470 38,662 - - 83,492 597,614 681,106 Mortgage 4,810 2,794 251,539 - - 259,143 6,776,938 7,036,081 Legacy 1,823 1,973 6,134 - - 9,930 54,506 64,436 Leasing - - 3,009 - - 3,009 624,641 627,650 Consumer: Credit cards - - 19,098 - - 19,098 1,123,182 1,142,280 HELOCs - - 1,944 - 2,626 4,570 310,602 315,172 Personal 1,606 1,448 23,753 - 603 27,410 1,348,051 1,375,461 Auto - - 11,609 - 30 11,639 804,339 815,978 Other - - 18,656 - 580 19,236 169,552 188,788 Total Consumer 1,606 1,448 75,060 - 3,839 81,953 3,755,726 3,837,679 Total Popular, Inc. $ 949,996 $ 782,019 $ 1,626,819 $ 2,605 $ 3,868 $ 3,365,307 $ 18,980,808 $ 22,346,115 The following table presents the weighted average obligor risk rating at December 31, 2015 for those classifications that consider a range of rating scales. Weighted average obligor risk rating (Scales 11 and 12) (Scales 1 through 8) Puerto Rico: [1] Substandard Pass Commercial multi-family 11.13 6.04 Commercial real estate non-owner occupied 11.09 6.67 Commercial real estate owner occupied 11.23 7.08 Commercial and industrial 11.15 7.13 Total Commercial 11.16 6.95 Construction 11.18 7.56 U.S. mainland: Substandard Pass Commercial multi-family 11.00 7.15 Commercial real estate non-owner occupied 11.02 6.92 Commercial real estate owner occupied 11.07 7.23 Commercial and industrial 11.57 6.24 Total Commercial 11.50 6.81 Construction 11.00 7.79 Legacy 11.11 7.78 December 31, 2014 Special Pass/ (In thousands) Watch Mention Substandard Doubtful Loss Sub-total Unrated Total Puerto Rico [1] Commercial multi-family $ 2,306 $ 5,021 $ 3,186 $ - $ - $ 10,513 $ 69,564 $ 80,077 Commercial real estate non-owner occupied 171,771 144,104 169,900 - - 485,775 1,527,804 2,013,579 Commercial real estate owner occupied 212,236 144,536 306,014 3,595 - 666,381 806,981 1,473,362 Commercial and industrial 421,332 367,834 272,880 849 255 1,063,150 1,744,635 2,807,785 Total Commercial 807,645 661,495 751,980 4,444 255 2,225,819 4,148,984 6,374,803 Construction 4,612 6,204 16,908 - - 27,724 131,660 159,384 Mortgage - - 218,680 - - 218,680 5,231,821 5,450,501 Leasing - - 3,102 - - 3,102 561,287 564,389 Consumer: Credit cards - - 21,070 - - 21,070 1,119,094 1,140,164 HELOCs - - 8,186 - 7 8,193 5,207 13,400 Personal - - 8,380 - 77 8,457 1,254,076 1,262,533 Auto - - 11,348 - 40 11,388 755,908 767,296 Other - - 2,130 - 1,735 3,865 201,779 205,644 Total Consumer - - 51,114 - 1,859 52,973 3,336,064 3,389,037 Total Puerto Rico $ 812,257 $ 667,699 $ 1,041,784 $ 4,444 $ 2,114 $ 2,528,298 $ 13,409,816 $ 15,938,114 U.S. mainland Commercial multi-family $ 11,283 $ 6,818 $ 13,653 $ - $ - $ 31,754 $ 375,449 $ 407,203 Commercial real estate non-owner occupied 17,424 8,745 13,446 - - 39,615 472,952 512,567 Commercial real estate owner occupied 24,284 4,707 4,672 - - 33,663 160,242 193,905 Commercial and industrial 5,357 2,548 7,988 - - 15,893 629,896 645,789 Total Commercial 58,348 22,818 39,759 - - 120,925 1,638,539 1,759,464 Construction - - - - - - 92,436 92,436 Mortgage - - 23,100 - - 23,100 1,029,285 1,052,385 Legacy 7,902 2,491 9,204 - - 19,597 61,221 80,818 Consumer: Credit cards - - - - - - 15,065 15,065 HELOCs - - 2,457 - 1,632 4,089 348,673 352,762 Personal - - 571 - 835 1,406 111,513 112,919 Auto - - - - - - 73 73 Other - - 7 - - 7 408 415 Total Consumer - - 3,035 - 2,467 5,502 475,732 481,234 Total U.S. mainland $ 66,250 $ 25,309 $ 75,098 $ - $ 2,467 $ 169,124 $ 3,297,213 $ 3,466,337 Popular, Inc. Commercial multi-family $ 13,589 $ 11,839 $ 16,839 $ - $ - $ 42,267 $ 445,013 $ 487,280 Commercial real estate non-owner occupied 189,195 152,849 183,346 - - 525,390 2,000,756 2,526,146 Commercial real estate owner occupied 236,520 149,243 310,686 3,595 - 700,044 967,223 1,667,267 Commercial and industrial 426,689 370,382 280,868 849 255 1,079,043 2,374,531 3,453,574 Total Commercial 865,993 684,313 791,739 4,444 255 2,346,744 5,787,523 8,134,267 Construction 4,612 6,204 16,908 - - 27,724 224,096 251,820 Mortgage - - 241,780 - - 241,780 6,261,106 6,502,886 Legacy 7,902 2,491 9,204 - - 19,597 61,221 80,818 Leasing - - 3,102 - - 3,102 561,287 564,389 Consumer: Credit cards - - 21,070 - - 21,070 1,134,159 1,155,229 HELOCs - - 10,643 - 1,639 12,282 353,880 366,162 Personal - - 8,951 - 912 9,863 1,365,589 1,375,452 Auto - - 11,348 - 40 11,388 755,981 767,369 Other - - 2,137 - 1,735 3,872 202,187 206,059 Total Consumer - - 54,149 - 4,326 58,475 3,811,796 3,870,271 Total Popular, Inc. $ 878,507 $ 693,008 $ 1,116,882 $ 4,444 $ 4,581 $ 2,697,422 $ 16,707,029 $ 19,404,451 The following table presents the weighted average obligor risk rating at December 31, 2014 for those classifications that consider a range of rating scales. Weighted average obligor risk rating (Scales 11 and 12) (Scales 1 through 8) Puerto Rico: [1] Substandard Pass Commercial multi-family 11.69 5.63 Commercial real estate non-owner occupied 11.20 6.83 Commercial real estate owner occupied 11.28 6.96 Commercial and industrial 11.48 6.89 Total Commercial 11.33 6.87 Construction 11.82 7.43 U.S. mainland: Substandard Pass Commercial multi-family 11.00 7.24 Commercial real estate non-owner occupied 11.00 6.83 Commercial real estate owner occupied 11.17 7.04 Commercial and industrial 11.09 6.29 Total Commercial 11.04 6.74 Construction - 7.76 Legacy 11.11 7.70</t>
  </si>
  <si>
    <t>Non Covered Loans</t>
  </si>
  <si>
    <t>Schedule Of Breakdown Between Accrual And Nonaccrual Status Of Troubled Debt Restructurings [Table Text Block]</t>
  </si>
  <si>
    <t>Popular, Inc. Non-Covered Loans December 31, 2015 December 31, 2014 (In thousands) Accruing Non-Accruing Total Related Allowance Accruing Non-Accruing Total Related Allowance Commercial $ 166,415 $ 88,117 $ 254,532 $ 37,355 $ 153,380 $ 150,069 $ 303,449 $ 57,465 Construction 221 2,259 2,480 264 453 5,488 5,941 363 Mortgage 644,013 130,483 774,496 44,029 556,346 116,465 672,811 46,111 Leases 1,791 609 2,400 573 775 2,248 3,023 770 Consumer 104,630 12,805 117,435 23,963 107,530 14,848 122,378 28,161 Total $ 917,070 $ 234,273 $ 1,151,343 $ 106,184 $ 818,484 $ 289,118 $ 1,107,602 $ 132,870</t>
  </si>
  <si>
    <t>Popular, Inc. Covered Loans December 31, 2015 December 31, 2014 (In thousands) Accruing Non-Accruing Total Related Allowance Accruing Non-Accruing Total Related Allowance Commercial $ - $ - $ - $ - $ 1,689 $ 3,257 $ 4,946 $ - Construction - - - - - 2,419 2,419 - Mortgage 3,328 3,268 6,596 - 3,629 3,990 7,619 - Consumer - - - - 26 5 31 - Total $ 3,328 $ 3,268 $ 6,596 $ - $ 5,344 $ 9,671 $ 15,015 $ -</t>
  </si>
  <si>
    <t>FDIC loss share asset and true up payment obligation (Tables)</t>
  </si>
  <si>
    <t>FDIC Indemnification Asset Roll Forward [Table Text Block]</t>
  </si>
  <si>
    <t>Years ended December 31, (In thousands) 2015 2014 2013 Balance at beginning of year $ 542,454 $ 909,414 $ 1,382,335 Amortization of loss share indemnification asset (66,238) (189,959) (161,635) Reversal of accelerated amortization - 12,492 - Credit impairment losses to be covered under loss sharing agreements 15,658 32,038 60,454 Reimbursable expenses 73,205 58,117 50,985 Decrease due to reciprocal accounting on amortization of contingent liability on unfunded commitments - - (473) Net payments from FDIC under loss sharing agreements (247,976) (256,498) (396,223) Other adjustments attributable to FDIC loss sharing agreements (6,882) (23,150) (26,029) Balance at end of period $ 310,221 $ 542,454 $ 909,414</t>
  </si>
  <si>
    <t>FDIC</t>
  </si>
  <si>
    <t>Schedule of Business Acquisitions by Acquisition, Contingent Consideration [Table Text Block]</t>
  </si>
  <si>
    <t>(In thousands) December 31, 2015 December 31, 2014 Carrying amount (fair value) $ 119,745 $ 129,304 Undiscounted amount $ 168,692 $ 187,238</t>
  </si>
  <si>
    <t>Mortgage banking activities (Tables)</t>
  </si>
  <si>
    <t>Mortgage Banking Activities [Table Text Block]</t>
  </si>
  <si>
    <t>Years ended December 31, (In thousands) 2015 2014 2013 Mortgage servicing fees, net of fair value adjustments: Mortgage servicing fees $ 59,461 $ 41,761 $ 45,465 Mortgage servicing rights fair value adjustments (7,904) (24,683) (11,403) Total mortgage servicing fees, net of fair value adjustments 51,557 17,078 34,062 Net gain on sale of loans, including valuation on loans held for sale 35,336 31,213 26,719 Trading account (loss) profit: Unrealized gains (losses) on outstanding derivative positions 17 (726) 746 Realized (losses) gains on closed derivative positions (5,108) (16,950) 10,130 Total trading account (loss) profit (5,091) (17,676) 10,876 Total mortgage banking activities $ 81,802 $ 30,615 $ 71,657</t>
  </si>
  <si>
    <t>Transfers of financial assets and mortgage servicing assets (Tables)</t>
  </si>
  <si>
    <t>Schedule Of Securitizations Of Financial Assets Accounted For As Sale [Text Block]</t>
  </si>
  <si>
    <t>Proceeds obtained during the year ended December 31, 2015 (In thousands) Level 1 Level 2 Level 3 Initial fair value Assets Trading account securities: Mortgage-backed securities - GNMA $ - $ 869,210 $ - $ 869,210 Mortgage-backed securities - FNMA - 218,911 - 218,911 Total trading account securities $ - $ 1,088,121 $ - $ 1,088,121 Mortgage servicing rights $ - $ - $ 12,549 $ 12,549 Total $ - $ 1,088,121 $ 12,549 $ 1,100,670 Proceeds obtained during the year ended December 31, 2014 (In thousands) Level 1 Level 2 Level 3 Initial fair value Assets Trading account securities: Mortgage-backed securities - GNMA $ - $ 674,557 - $ 674,557 Mortgage-backed securities - FNMA - 225,047 - 225,047 Total trading account securities $ - $ 899,604 - $ 899,604 Mortgage servicing rights - - $ 11,560 $ 11,560 Total $ - $ 899,604 $ 11,560 $ 911,164</t>
  </si>
  <si>
    <t>Schedule Of Servicing Assets At Fair Value Text Block</t>
  </si>
  <si>
    <t>Residential MSRs (In thousands) 2015 2014 Fair value at beginning of period $ 148,694 $ 161,099 Additions [1] 76,060 12,368 Changes due to payments on loans [2] (17,539) (15,887) Reduction due to loan repurchases (1,897) (2,759) Changes in fair value due to changes in valuation model inputs or assumptions 6,087 (6,127) Fair value at end of period $ 211,405 $ 148,694 [1] Includes $54.9 million from the acquisition of mortgage servicing rights from the FDIC as a receiver for Doral Bank during the second quarter of 2015. [2] Represents the change due to collection / realization of expected cash flow over time.</t>
  </si>
  <si>
    <t>Schedule Of Assumptions For Fair Value On Securitization Date Of Interests Continued To Be Held By Transferor Servicing Assets Or Servicing Liabilities Text Block</t>
  </si>
  <si>
    <t xml:space="preserve"> Years ended December 31, 2015 December 31, 2014 Prepayment speed 8.6 % 6.1 % Weighted average life 7.1 years 16.4 years Discount rate (annual rate) 11.1 % 10.8 %</t>
  </si>
  <si>
    <t>Qualitative and Quantitative Information, Transferor's Continuing Involvement [Table Text Block]</t>
  </si>
  <si>
    <t>2015 (In thousands) Total principal amount of loans, net of unearned Principal amount 60 days or more past due Net credit losses (recoveries) Loans (owned and managed): Commercial $ 10,144,237 $ 411,291 $ 107,955 Construction 681,201 14,086 (886) Legacy 64,436 4,311 (2,760) Lease financing 627,650 4,639 3,303 Mortgage 9,011,473 1,188,290 47,552 Consumer 3,837,679 106,194 92,926 Covered loans 646,115 101,451 58,880 Less: Loans securitized / sold 1,883,561 144,568 811 Loans held-for-sale 137,000 45,719 37,602 Loans held-in-portfolio $ 22,992,230 $ 1,639,975 $ 268,557 2014 (In thousands) Total principal amount of loans, net of unearned Principal amount 60 days or more past due Net credit losses (recoveries) Loans (owned and managed): Commercial $ 8,134,576 $ 278,326 $ 53,990 Construction 251,820 13,812 (3,746) Legacy 81,137 3,476 (892) Lease financing 564,389 4,348 3,961 Mortgage 8,741,757 1,164,513 54,041 Consumer 3,875,581 99,595 109,737 Covered loans 2,542,662 540,369 66,154 Less: Loans securitized / sold 2,138,705 183,876 1,314 Loans held-for-sale 106,104 19,878 35,674 Loans held-in-portfolio $ 21,947,113 $ 1,900,685 $ 246,257</t>
  </si>
  <si>
    <t>Originated MSRs</t>
  </si>
  <si>
    <t>Schedule of Sensitivity Analysis of Fair Value, Transferor's Interests in Transferred Financial Assets</t>
  </si>
  <si>
    <t>Originated MSRs December 31, (In thousands) 2015 2014 Fair value of servicing rights $ 98,648 $ 110,534 Weighted average life 7.3 years 11.7 years Weighted average prepayment speed (annual rate) 6.0 % 8.6 % Impact on fair value of 10% adverse change $ (2,488) $ (4,089) Impact on fair value of 20% adverse change $ (5,241) $ (7,995) Weighted average discount rate (annual rate) 11.5 % 11.5 % Impact on fair value of 10% adverse change $ (4,083) $ (4,492) Impact on fair value of 20% adverse change $ (8,206) $ (8,701)</t>
  </si>
  <si>
    <t>Purchased MSRs</t>
  </si>
  <si>
    <t>Purchased MSRs December 31, (In thousands) 2015 2014 Fair value of servicing rights $ 112,757 $ 38,160 Weighted average life 6.2 years 11.0 years Weighted average prepayment speed (annual rate) 6.9 % 9.1 % Impact on fair value of 10% adverse change $ (2,871) $ (1,620) Impact on fair value of 20% adverse change $ (6,034) $ (2,924) Weighted average discount rate (annual rate) 11.0 % 10.7 % Impact on fair value of 10% adverse change $ (4,211) $ (1,603) Impact on fair value of 20% adverse change $ (8,525) $ (2,877)</t>
  </si>
  <si>
    <t>Premises and equipment (Tables)</t>
  </si>
  <si>
    <t>Property, Plant and Equipment [Table Text Block]</t>
  </si>
  <si>
    <t>(In thousands) Useful life in years 2015 2014 Land $ 116,701 $ 115,176 Buildings 10-50 495,631 483,983 Equipment 2-10 302,656 290,444 Leasehold improvements 3-10 70,449 69,443 868,736 843,870 Less - Accumulated depreciation and amortization 503,829 475,162 Subtotal 364,907 368,708 Construction in progress 21,003 10,697 Total premises and equipment, net $ 502,611 $ 494,581</t>
  </si>
  <si>
    <t>Other Real Estate Owned (Tables)</t>
  </si>
  <si>
    <t>Other Real Estate Owned Roll Forward [Table Text Block]</t>
  </si>
  <si>
    <t>For the year ended December 31, 2015 Non-covered Non-covered Covered Covered OREO OREO OREO OREO (In thousands) Commercial/ Construction Mortgage Commercial/ Construction Mortgage Total Balance at beginning of period $ 38,983 $ 96,517 $ 85,394 $ 44,872 $ 265,766 Write-downs in value (13,356) (8,567) (20,350) (3,891) (46,164) Additions 17,671 86,040 9,661 25,019 138,391 Sales (25,065) (53,782) (59,749) (25,990) (164,586) Other adjustments (266) (540) (452) (233) (1,491) Transfer to non-covered status [1] 14,504 3,092 (14,504) (3,092) - Ending balance $ 32,471 $ 122,760 $ - $ 36,685 $ 191,916 [1] Represents the reclassification of OREOs to the non-covered category, pursuant to the expiration of the commercial and consumer shared-loss arrangement with the FDIC related to loans acquired from Westernbank, on June 30, 2015. For the year ended December 31, 2014 Non-covered Non-covered Covered Covered OREO OREO OREO OREO (In thousands) Commercial/ Construction Mortgage Commercial/ Construction Mortgage Total Balance at beginning of period $ 48,649 $ 86,852 $ 120,215 $ 47,792 $ 303,508 Write-downs in value (7,112) (3,628) (26,657) (4,969) (42,366) Additions 16,200 65,300 55,582 21,769 158,851 Sales (20,042) (49,618) (59,219) (19,028) (147,907) Other adjustments 1,288 (2,389) (4,527) (692) (6,320) Ending balance $ 38,983 $ 96,517 $ 85,394 $ 44,872 $ 265,766 For the year ended December 31, 2013 Non-covered Non-covered Covered Covered OREO OREO OREO OREO (In thousands) Commercial/ Construction Mortgage Commercial/ Construction Mortgage Total Balance at beginning of period $ 135,862 $ 130,982 $ 99,398 $ 39,660 $ 405,902 Write-downs in value (11,377) (9,525) (18,857) (4,102) (43,861) Additions 32,175 82,985 87,800 30,037 232,997 Sales (108,254) (118,596) (48,447) (17,720) (293,017) Other adjustments 243 1,006 321 (83) 1,487 Ending balance $ 48,649 $ 86,852 $ 120,215 $ 47,792 $ 303,508</t>
  </si>
  <si>
    <t>Other assets (Tables)</t>
  </si>
  <si>
    <t>Schedule Of Other Assets Table Text Block</t>
  </si>
  <si>
    <t>(In thousands) 2015 2014 Net deferred tax assets (net of valuation allowance) $ 1,302,452 $ 812,819 Investments under the equity method 212,838 225,625 Prepaid taxes 180,969 198,120 Other prepaid expenses 87,016 84,079 Derivative assets 16,959 25,362 Trades receivables from brokers and counterparties 78,759 66,949 Others 321,970 233,489 Total other assets $ 2,200,963 $ 1,646,443</t>
  </si>
  <si>
    <t>Investment in equity investees (Tables)</t>
  </si>
  <si>
    <t>Schedule Of Equity Method Investees [Table Text Block]</t>
  </si>
  <si>
    <t>Years ended December 31, 2015 2014 2013 (In thousands) Operating results: Total revenues $ 643,632 $ 715,966 $ 1,302,637 Total expenses 414,975 343,100 1,024,713 Income tax (benefit) expense 33,920 43,993 39,301 Net income $ 194,737 $ 328,873 $ 238,623 At December 31, 2015 2014 (In thousands) Balance Sheet: Total assets $ 7,647,048 $ 7,421,225 Total liabilities $ 5,388,229 $ 5,182,478</t>
  </si>
  <si>
    <t>Goodwill and other intangible assets (Tables)</t>
  </si>
  <si>
    <t>Carrying Amount of Goodwill by Reportable Segments and Corporate Group</t>
  </si>
  <si>
    <t>2015 Purchase Balance at Goodwill on accounting Balance at (In thousands) January 1, 2015 acquisition adjustments December 31,2015 Banco Popular de Puerto Rico $ 250,109 $ 3,899 $ 26,213 $ 280,221 Banco Popular North America 215,567 38,735 91,865 346,167 Total Popular, Inc. $ 465,676 $ 42,634 $ 118,078 $ 626,388 2014 Goodwill written-off Purchase related to Balance at Goodwill on accounting discontinued Balance at (In thousands) January 1, 2014 acquisition adjustments operations December 31, 2014 Banco Popular de Puerto Rico $ 245,679 $ 4,430 $ - $ - $ 250,109 Banco Popular North America 402,078 - - (186,511) 215,567 Total Popular, Inc. $ 647,757 $ 4,430 $ - $ (186,511) $ 465,676 December 31, 2015 Balance at Balance at Balance at Balance at January 1, Accumulated January 1, December 31, Accumulated December 31, 2015 impairment 2015 2015 impairment 2015 (In thousands) (gross amounts) losses (net amounts) (gross amounts) losses (net amounts) Banco Popular de Puerto Rico $ 250,109 $ - $ 250,109 $ 280,221 $ - $ 280,221 Banco Popular North America 379,978 164,411 215,567 510,578 164,411 346,167 Total Popular, Inc. $ 630,087 $ 164,411 $ 465,676 $ 790,799 $ 164,411 $ 626,388 December 31, 2014 Balance at Balance at Balance at Balance at January 1, Accumulated January 1, December 31, Accumulated December 31, 2014 impairment 2014 2014 impairment 2014 (In thousands) (gross amounts) losses (net amounts) (gross amounts) losses (net amounts) Banco Popular de Puerto Rico $ 245,679 $ - $ 245,679 $ 250,109 $ - $ 250,109 Banco Popular North America 566,489 164,411 402,078 379,978 164,411 215,567 Total Popular, Inc. $ 812,168 $ 164,411 $ 647,757 $ 630,087 $ 164,411 $ 465,676</t>
  </si>
  <si>
    <t>Schedule Of Finite Lived Intangible Assets By Major Class Text Block</t>
  </si>
  <si>
    <t>Gross Net Carrying Accumulated Carrying (In thousands) Amount Amortization Value December 31, 2015 Core deposits $ 63,539 $ 38,464 $ 25,075 Other customer relationships 37,665 10,745 26,920 Total other intangible assets $ 101,204 $ 49,209 $ 51,995 December 31, 2014 Core deposits $ 50,679 $ 32,006 $ 18,673 Other customer relationships 19,452 6,644 12,808 Total other intangible assets $ 70,131 $ 38,650 $ 31,481</t>
  </si>
  <si>
    <t>Schedule Of Expected Amortization Expense Table Text Block</t>
  </si>
  <si>
    <t>(In thousands) Year 2016 $ 12,338 Year 2017 9,589 Year 2018 9,497 Year 2019 9,253 Year 2020 5,055</t>
  </si>
  <si>
    <t>Deposits (Tables)</t>
  </si>
  <si>
    <t>Interest Bearing Deposits Table [Text Block]</t>
  </si>
  <si>
    <t>(In thousands) December 31, 2015 December 31, 2014 Savings accounts $ 7,010,391 $ 6,737,370 NOW, money market and other interest bearing demand deposits 5,632,449 4,811,972 Total savings, NOW, money market and other interest bearing demand deposits 12,642,840 11,549,342 Certificates of deposit: Under $100,000 4,014,359 4,211,180 $100,000 and over 4,151,009 3,263,265 Total certificates of deposit 8,165,368 7,474,445 Total interest bearing deposits $ 20,808,208 $ 19,023,787</t>
  </si>
  <si>
    <t>Summary Of Certificates Of Deposit By Maturity Disclosures Table [Text Block]</t>
  </si>
  <si>
    <t>(In thousands) 2016 $ 4,895,697 2017 1,075,165 2018 696,467 2019 424,863 2020 1,003,422 2021 and thereafter 69,754 Total certificates of deposit $ 8,165,368</t>
  </si>
  <si>
    <t>Borrowings (Tables)</t>
  </si>
  <si>
    <t>Debt Instrument [Domain]</t>
  </si>
  <si>
    <t>Schedule Of Fed Funds Purchased And Assets Sold Under Agreements To Repurchase Table [Text Block]</t>
  </si>
  <si>
    <t>(In thousands) December 31, 2015 December 31, 2014 Federal funds purchased $ 50,000 $ 100,000 Assets sold under agreements to repurchase 712,145 1,171,657 Total federal funds purchased and assets sold under agreements to repurchase $ 762,145 $ 1,271,657</t>
  </si>
  <si>
    <t>Schedule of Repurchase Agreements [Table Text Block]</t>
  </si>
  <si>
    <t>December 31, 2015 December 31, 2014 Repurchase liability Repurchase liability Repurchase weighted average Repurchase weighted average (Dollars in thousands) liability interest rate liability interest rate Obligations of U.S. government sponsored entities Within 30 days $ 243,708 0.07 % $ 289,545 0.36 % After 30 to 90 days - - 25,761 0.34 After 90 days 23,366 0.60 420,176 0.44 Total obligations of U.S. government sponsored entities 267,074 0.12 735,482 0.41 Obligations of Puerto Rico, states and political subdivisions Overnight - - 23,397 0.85 Within 30 days - - 5,199 0.77 Total Obligations of Puerto Rico, states and political subdivisions - - 28,596 0.84 Mortgage-backed securities Overnight - - 4,850 0.85 Within 30 days 124,878 0.72 54,311 0.43 After 30 to 90 days 154,582 0.75 - - After 90 days 142,441 1.84 195,629 1.42 Total mortgage-backed securities 421,901 1.11 254,790 1.20 Collateralized mortgage obligations Within 30 days 10,298 0.28 16,700 0.34 After 30 to 90 days 12,872 0.75 55,338 0.56 After 90 days - - 71,281 0.60 Total collateralized mortgage obligations 23,170 0.54 143,319 0.55 Other Overnight - - 1,353 0.85 Within 30 days - - 8,117 0.85 Total other - - 9,470 0.85 Total $ 712,145 0.72 % $ 1,171,657 0.61 %</t>
  </si>
  <si>
    <t>Schedule of Short-term Debt [Table Text Block]</t>
  </si>
  <si>
    <t>(In thousands) December 31, 2015 December 31, 2014 Advances with the FHLB paying interest at maturity $ - $ 20,000 Others 1,200 1,200 Total other short-term borrowings $ 1,200 $ 21,200</t>
  </si>
  <si>
    <t>Schedule of Notes Payable [Table Text Block]</t>
  </si>
  <si>
    <t>(In thousands) December 31, 2015 December 31, 2014 Advances with the FHLB with maturities ranging from 2016 through 2029 paying interest at monthly fixed rates ranging from 0.41% to 4.19 % (2014 - 0.45% to 4.19%) $ 747,072 $ 802,198 Advances with the FHLB maturing on 2019 paying interest quarterly at a floating rate of 0.24% over the 3 month LIBOR 14,429 - Unsecured senior debt securities maturing on 2019 paying interest semiannually at a fixed rate of 7.00% 450,000 450,000 Junior subordinated deferrable interest debentures (related to trust preferred securities) with maturities ranging from 2027 to 2034 with fixed interest rates ranging from 6.125% to 8.327% (Refer to Note 25) 439,800 439,800 Others 19,008 19,830 Total notes payable $ 1,670,309 $ 1,711,828</t>
  </si>
  <si>
    <t>Maturity Distribution Of Debt Securities [Text Block]</t>
  </si>
  <si>
    <t>Fed funds purchased and assets sold under Short-term (In thousands) agreements to repurchase borrowings Notes payable Total Year 2016 $ 762,145 $ 1,200 $ 253,534 $ 1,016,879 2017 - - 85,644 85,644 2018 - - 139,305 139,305 2019 - - 539,945 539,945 2020 - - 92,603 92,603 Later years - - 559,278 559,278 Total borrowings $ 762,145 $ 1,200 $ 1,670,309 $ 2,433,654</t>
  </si>
  <si>
    <t>Federal Funds Purchased And Securities Sold Under Agreements To Repurchase [Member]</t>
  </si>
  <si>
    <t>Schedule Of Maximum Aggregate Balance Average Aggregate Balance And Weighted Average Interest Rate [Text Block]</t>
  </si>
  <si>
    <t>Federal funds purchased and assets sold under agreements to repurchase: (Dollars in thousands) 2015 2014 Maximum aggregate balance outstanding at any month-end $ 1,224,064 $ 2,208,213 Average monthly aggregate balance outstanding $ 1,023,905 $ 1,732,199 Weighted average interest rate: For the year 0.73 % 3.85 % At December 31 0.88 % 0.62 %</t>
  </si>
  <si>
    <t>Short-term Debt [Member]</t>
  </si>
  <si>
    <t>Other short-term borrowings: (Dollars in thousands) 2015 2014 Maximum aggregate balance outstanding at any month-end $ 128,200 $ 801,200 Average monthly aggregate balance outstanding $ 4,501 $ 154,462 Weighted average interest rate: For the year 2.69 % 0.44 % At December 31 9.00 % 0.36 %</t>
  </si>
  <si>
    <t>Offsetting of financial assets and liabilities (Tables)</t>
  </si>
  <si>
    <t>Offsetting Assets Table [Text Block]</t>
  </si>
  <si>
    <t>As of December 31,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959 $ - $ 16,959 $ 114 $ - $ - $ 16,845 Reverse repurchase agreements 96,338 - 96,338 - 96,338 - - Total $ 113,297 $ - $ 113,297 $ 114 $ 96,338 $ - $ 16,845 As of December 31, 2014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5,362 $ - $ 25,362 $ 320 $ - $ - $ 25,042 Reverse repurchase agreements 151,134 - 151,134 - 151,134 - - Total $ 176,496 $ - $ 176,496 $ 320 $ 151,134 $ - $ 25,042</t>
  </si>
  <si>
    <t>Offsetting Liabilities Table [Text Block]</t>
  </si>
  <si>
    <t>As of December 31,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343 $ - $ 14,343 $ 114 $ 4,050 $ - $ 10,179 Repurchase agreements 712,145 - 712,145 - 712,145 - - Total $ 726,488 $ - $ 726,488 $ 114 $ 716,195 $ - $ 10,179 As of December 31, 2014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23,032 $ - $ 23,032 $ 320 $ 8,781 $ - $ 13,931 Repurchase agreements 1,171,657 - 1,171,657 - 1,171,657 - - Total $ 1,194,689 $ - $ 1,194,689 $ 320 $ 1,180,438 $ - $ 13,931</t>
  </si>
  <si>
    <t>Trust preferred securities (Tables)</t>
  </si>
  <si>
    <t>Schedule Of Financial Data Pertaining To Different Trusts Table [Text Block]</t>
  </si>
  <si>
    <t>(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t>
  </si>
  <si>
    <t>Regulatory capital requirements (Tables)</t>
  </si>
  <si>
    <t>Schedule of Compliance with Regulatory Capital Requirements under Banking Regulations [Table Text Block]</t>
  </si>
  <si>
    <t>Actual Capital adequacy minimum requirement (Dollars in thousands) Amount Ratio Amount Ratio 2015 Total Capital (to Risk-Weighted Assets): Corporation $ 4,692,409 18.78 % $ 1,998,971 8 % BPPR 3,591,547 18.27 1,572,988 8 BPNA 945,132 19.02 397,519 8 Common Equity Tier I Capital (to Risk-Weighted Assets): Corporation $ 4,049,576 16.21 % $ 1,124,421 4.5 % BPPR 3,339,165 16.98 884,806 4.5 BPNA 908,722 18.29 223,604 4.5 Tier I Capital (to Risk-Weighted Assets): Corporation $ 4,049,576 16.21 % $ 1,499,229 6 % BPPR 3,339,165 16.98 1,179,741 6 BPNA 908,722 18.29 298,139 6 Tier I Capital (to Average Assets): Corporation $ 4,049,576 11.82 % $ 1,370,145 4 % BPPR 3,339,165 12.21 1,094,291 4 BPNA 908,722 13.74 264,547 4 Actual Capital adequacy minimum requirement (Dollars in thousands) Amount Ratio Amount Ratio 2014 Total Capital (to Risk-Weighted Assets): Corporation $ 4,122,238 19.41 % $ 1,698,712 8 % BPPR 2,973,500 17.00 1,399,664 8 BPNA 1,216,065 35.77 271,952 8 Tier I Capital (to Risk-Weighted Assets): Corporation $ 3,849,891 18.13 % $ 849,356 4 % BPPR 2,749,051 15.71 699,832 4 BPNA 1,182,899 34.80 135,976 4 Tier I Capital (to Average Assets): Corporation $ 3,849,891 11.94 % $ 967,505 3 % 1,290,007 4 BPPR 2,749,051 10.63 775,566 3 1,034,089 4 BPNA 1,182,899 20.01 177,376 3 236,502 4</t>
  </si>
  <si>
    <t>Schedule Of Minimum Amount And Ratios To Be Categorized As Well Capitalized [Table Text Block]</t>
  </si>
  <si>
    <t>2015 2014 (Dollars in thousands) Amount Ratio Amount Ratio Total Capital (to Risk-Weighted Assets): BPPR $ 1,966,236 10 % $ 1,749,580 10 % BPNA 496,899 10 339,939 10 Common Equity Tier I Capital (to Risk-Weighted Assets): BPPR $ 1,278,053 6.5 % (A) (A) BPNA 322,984 6.5 (A) (A) Tier I Capital (to Risk-Weighted Assets): BPPR $ 1,572,988 8 % $ 1,049,748 6 % BPNA 397,519 8 203,964 6 Tier I Capital (to Average Assets): BPPR $ 1,367,864 5 % $ 1,292,611 5 % BPNA 330,683 5 295,627 5 (A) - Basel III Capital Rules introduced the Common Equity Tier I ratio which became effective on January 1, 2015.</t>
  </si>
  <si>
    <t>Schedule of Basel 3 Requirements [Table Text Block]</t>
  </si>
  <si>
    <t>Minimum Capital Plus Capital Conservation Buffer Minimum Capital Well-Capitalized 2016 2017 2018 2019 Common Equity Tier 1 to Risk-Weighted Assets 4.5 % 6.5 % 5.125 % 5.750 % 6.375 % 7.000 % Tier 1 Capital to Risk-Weighted Assets 6.0 8.0 6.625 7.250 7.875 8.500 Total Capital to Risk-Weighted Assets 8.0 10.0 8.625 9.250 9.875 10.500 Leverage Ratio 4.0 5.0 N/A N/A N/A N/A</t>
  </si>
  <si>
    <t>Other comprehensive income (loss) (Tables)</t>
  </si>
  <si>
    <t>Schedule of Accumulated Other Comprehensive Income (Loss) [Table Text Block]</t>
  </si>
  <si>
    <t>Changes in Accumulated Other Comprehensive Loss by Component [1] Years ended December 31, (In thousands) 2015 2014 2013 Foreign currency translation Beginning Balance $ (32,832) $ (36,099) $ (31,277) Other comprehensive loss before reclassifications (3,098) (4,451) (4,822) Amounts reclassified from accumulated other comprehensive loss - 7,718 - Net change (3,098) 3,267 (4,822) Ending balance $ (35,930) $ (32,832) $ (36,099) Adjustment of pension and postretirement benefit plans Beginning Balance $ (205,187) $ (104,302) $ (225,846) Other comprehensive income (loss) before reclassifications (16,032) (98,015) 104,272 Amounts reclassified from accumulated other comprehensive income (loss) for amortization of net losses 12,261 (5,188) 17,272 Amounts reclassified from accumulated other comprehensive income (loss) for amortization of prior service cost (2,318) 2,318 - Net change (6,089) (100,885) 121,544 Ending balance $ (211,276) $ (205,187) $ (104,302) Unrealized net holding (losses) gains on Beginning Balance $ 8,465 $ (48,344) $ 154,568 investments Other comprehensive (loss) income before reclassifications (29,871) 55,987 (201,119) Other-than-temporary impairment amounts reclassified from accumulated other comprehensive (loss) income 11,959 - - Amounts reclassified from accumulated other comprehensive (loss) income (113) 822 (1,793) Net change (18,025) 56,809 (202,912) Ending balance $ (9,560) $ 8,465 $ (48,344) Unrealized net (losses) gains on cash flow hedges Beginning Balance $ (318) $ - $ (313) Other comprehensive (loss) income before reclassifications (2,669) (4,034) 1,436 Amounts reclassified from other accumulated other comprehensive (loss) income 2,867 3,716 (1,123) Net change 198 (318) 313 Ending balance $ (120) $ (318) $ - Total $ (256,886) $ (229,872) $ (188,745) [1] All amounts presented are net of tax.</t>
  </si>
  <si>
    <t>Reclassification Out Of Accumulated Other Comprehensive Income [Table Text Block]</t>
  </si>
  <si>
    <t>Reclassifications Out of Accumulated Other Comprehensive Loss Affected Line Item in the Years ended December 31, (In thousands) Consolidated Statements of Operations 2015 2014 2013 Foreign currency translation Cumulative translation adjustment reclassified into earnings Other operating income $ - $ (7,718) $ - Total before tax - (7,718) - Income tax (expense) benefit - - - Total net of tax $ - $ (7,718) $ - Adjustment of pension and postretirement benefit plans Amortization of net losses Personnel costs $ (20,100) $ 8,505 $ (24,674) Amortization of prior service cost Personnel costs 3,800 (3,800) - Total before tax (16,300) 4,705 (24,674) Income tax (expense) benefit 6,357 (1,835) 7,402 Total net of tax $ (9,943) $ 2,870 $ (17,272) Unrealized holding (losses) gains on investments Realized gain (loss) on sale of securities Net (loss) gain on sale and valuation adjustments of investment securities $ 141 $ (870) $ 2,110 Other-than-temporary impairment losses on available-for-sale debt securities (14,445) - - Total before tax (14,304) (870) 2,110 Income tax benefit (expense) 2,458 48 (317) Total net of tax $ (11,846) $ (822) $ 1,793 Unrealized net (losses) gains on cash flow hedges Forward contracts Mortgage banking activities $ (4,702) $ (6,091) $ 1,839 Total before tax (4,702) (6,091) 1,839 Income tax benefit (expense) 1,835 2,375 (716) Total net of tax $ (2,867) $ (3,716) $ 1,123 Total reclassification adjustments, net of tax $ (24,656) $ (9,386) $ (14,356)</t>
  </si>
  <si>
    <t>Guarantees (Tables)</t>
  </si>
  <si>
    <t>Guarantee on loans sold or serviced with credit recourse</t>
  </si>
  <si>
    <t>Credit Recourse Agreements Reserve Table [Text Block]</t>
  </si>
  <si>
    <t>December 31, (In thousands) 2015 2014 Balance as of beginning of period $ 59,438 $ 41,463 Provision for recourse liability 22,938 41,312 Net charge-offs (23,713) (23,337) Balance as of end of period $ 58,663 $ 59,438</t>
  </si>
  <si>
    <t>Banco Popular de Puerto Rico | Guarantee on loans sold or serviced with representation and warranties</t>
  </si>
  <si>
    <t>Indemnifications and Representations and Warranties Table [Text Block]</t>
  </si>
  <si>
    <t>(In thousands) 2015 2014 Balance as of beginning of period $ 15,959 $ 19,277 Provision (reversal) for representation and warranties (5,446) (712) Net charge-offs (176) (2,606) Settlements paid (2,250) - Balance as of end of period $ 8,087 $ 15,959</t>
  </si>
  <si>
    <t>Commitments and contingencies (Tables)</t>
  </si>
  <si>
    <t>Schedule Of Fair Value Off Balance Sheet Risks Text Block</t>
  </si>
  <si>
    <t>(In thousands) December 31, 2015 December 31, 2014 Commitments to extend credit: Credit card lines $ 4,552,331 $ 4,450,284 Commercial and construction lines of credit 2,619,092 2,415,843 Other consumer unused credit commitments 262,685 269,225 Commercial letters of credit 2,040 2,820 Standby letters of credit 49,670 46,362 Commitments to originate or fund mortgage loans 21,311 25,919</t>
  </si>
  <si>
    <t>Schedule Of Direct Exposure To The Puerto Rico Government By Maturity [Text Block]</t>
  </si>
  <si>
    <t>(In thousands) Investment Portfolio Loans Total Outstanding Total Exposure Central Government Within 1 year $- $- $- $50,794 After 1 to 5 years 883 - 883 883 After 5 to 10 years 2,842 - 2,842 2,842 After 10 years 12,731 - 12,731 12,731 Total Central Government 16,456 - 16,456 67,250 Government Development Bank (GDB) Within 1 year 4 - 4 4 After 1 to 5 years 1,579 - 1,579 1,579 After 5 to 10 years 44 - 44 44 Total Government Development Bank (GDB) 1,627 - 1,627 1,627 Public Corporations: Puerto Rico Aqueduct and Sewer Authority Within 1 year - 15,000 15,000 42,186 After 10 years 479 - 479 479 Total Puerto Rico Aqueduct and Sewer Authority 479 15,000 15,479 42,665 Puerto Rico Electric Power Authority Within 1 year - 42,270 42,270 42,270 After 10 years 22 - 22 22 Total Puerto Rico Electric Power Authority 22 42,270 42,292 42,292 Puerto Rico Highways and Transportation Authority After 5 to 10 years 4 - 4 4 Total Puerto Rico Highways and Transportation Authority 4 - 4 4 Municipalities Within 1 year 2,920 52,488 55,408 69,006 After 1 to 5 years 13,655 130,935 144,590 144,590 After 5 to 10 years 20,020 138,187 158,207 158,207 After 10 years 20,325 123,371 143,696 143,696 Total Municipalities 56,920 444,981 501,901 515,499 Total Direct Government Exposure $75,508 $502,251 $577,759 $669,337</t>
  </si>
  <si>
    <t>Non-consolidated variable interest entities (Tables)</t>
  </si>
  <si>
    <t>FNMA, GNMA, FHLMC VIE</t>
  </si>
  <si>
    <t>Schedule Of Variable Interest Entities Text Block</t>
  </si>
  <si>
    <t>(In thousands) 2015 2014 Assets Servicing assets: Mortgage servicing rights $ 163,224 $ 103,828 Total servicing assets $ 163,224 $ 103,828 Other assets: Servicing advances $ 24,431 $ 8,974 Total other assets $ 24,431 $ 8,974 Total assets $ 187,655 $ 112,802 Maximum exposure to loss $ 187,655 $ 112,802</t>
  </si>
  <si>
    <t>PRLP 2011 Holding, LLC</t>
  </si>
  <si>
    <t>(In thousands) 2015 2014 Assets Loans held-in-portfolio: Working capital line advances $ 579 $ 426 Advance facility advances 401 4,226 Total loans held-in-portfolio $ 980 $ 4,652 Accrued interest receivable $ 10 $ 22 Other assets: Investment in PRLP 2011 Holdings LLC $ 13,069 $ 23,650 Total assets $ 14,059 $ 28,324 Deposits $ (18,808) $ (2,685) Total liabilities $ (18,808) $ (2,685) Total net (liabilities) assets $ (4,749) $ 25,639 Maximum exposure to loss $ - $ 25,639</t>
  </si>
  <si>
    <t>PR Asset Portfolio 2013-1 International, LLC</t>
  </si>
  <si>
    <t>(In thousands) 2015 2014 Assets Loans held-in-portfolio: Acquisition loan $ 35,121 $ 97,193 Advances under the working capital line 885 990 Advances under the advance facility 22,296 12,460 Total loans held-in-portfolio $ 58,302 $ 110,643 Accrued interest receivable $ 169 $ 314 Other assets: Investment in PR Asset Portfolio 2013-1 International, LLC $ 25,094 $ 31,374 Total assets $ 83,565 $ 142,331 Deposits $ (11,772) $ (12,960) Total liabilities $ (11,772) $ (12,960) Total net assets $ 71,793 $ 129,371 Maximum exposure to loss $ 71,793 $ 129,371</t>
  </si>
  <si>
    <t>Derivative Instruments and hedging activities (Tables)</t>
  </si>
  <si>
    <t>Schedule of Derivative Instruments in Statement of Financial Position, Fair Value [Table Text Block]</t>
  </si>
  <si>
    <t>Notional amount Derivative assets Derivative liabilities Statement of Fair value at Statement of Fair value at At December 31, condition December 31, condition December 31, (In thousands) 2015 2014 classification 2015 2014 classification 2015 2014 Derivatives designated as hedging instruments: Forward contracts $ 109,900 $ 92,850 Other assets $ 24 $ - Other liabilities $ 232 $ 551 Total derivatives designated as hedging instruments $ 109,900 $ 92,850 $ 24 $ - $ 232 $ 551 Derivatives not designated as hedging instruments: Interest rate swaps $ 189,152 $ 237,576 Other assets $ 3,760 $ 8,418 Other liabilities $ 4,144 $ 9,102 Foreign currency forward contracts 140 745 Other assets 1 16 Other liabilities - 11 Interest rate caps 94,680 96,046 Other assets 94 320 Other liabilities 94 320 Indexed options on deposits 90,409 86,712 Other assets 13,080 16,608 - - - Bifurcated embedded options 86,283 83,244 - - - Interest bearing deposits 9,873 13,048 Total derivatives not designated as hedging instruments: $ 460,664 $ 504,323 $ 16,935 $ 25,362 $ 14,111 $ 22,481 Total derivative assets and liabilities $ 570,564 $ 597,173 $ 16,959 $ 25,362 $ 14,343 $ 23,032</t>
  </si>
  <si>
    <t>Schedule of Derivative Instruments, Gain (Loss) in Statement of Financial Performance [Table Text Block]</t>
  </si>
  <si>
    <t>Year ended December 31, 2015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4,376) Mortgage banking activities $ (4,719) $ 17 Total $ (4,376) $ (4,719) $ 17 Year ended December 31, 2014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6,613) Mortgage banking activities $ (6,091) $ (109) Total $ (6,613) $ (6,091) $ (109) Year ended December 31, 2013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2,286 Mortgage banking activities $ 1,839 $ 577 Total $ 2,286 $ 1,839 $ 577</t>
  </si>
  <si>
    <t>Schedule of Derivative Instruments Included in Trading Activities [Table Text Block]</t>
  </si>
  <si>
    <t>Amount of Net Gain (Loss) Recognized in Income on Derivatives Year ended Year ended Year ended Classification of Net Gain (Loss) December 31, December 31, December 31, (In thousands) Recognized in Income on Derivatives 2015 2014 2013 Forward contracts Mortgage banking activities $ (389) $ (10,876) $ 9,039 Interest rate swaps Other operating income 300 1,223 965 Foreign currency forward contracts Other operating income 49 8 18 Foreign currency forward contracts Interest expense (4) 5 (1) Indexed options on deposits Interest expense (334) 2,815 5,296 Bifurcated embedded options Interest expense 73 (1,666) (4,230) Total $ (305) $ (8,491) $ 11,087</t>
  </si>
  <si>
    <t>Related party transactions with affiliated company (Tables)</t>
  </si>
  <si>
    <t>Schedule of Related Party Transactions [Table Text Block]</t>
  </si>
  <si>
    <t>Executive (In thousands) Officers Directors Total Balance at December 31, 2013 $ 29,713 $ 66,841 $ 96,554 New loans 1,163 74,327 75,490 Payments (1,318) (17,161) (18,479) Other changes 4,529 - 4,529 Balance at December 31, 2014 $ 34,087 $ 124,007 $ 158,094 New loans 2,062 27,426 29,488 Payments (1,239) (44,712) (45,951) Other changes 23,607 - 23,607 Balance at December 31, 2015 $ 58,517 $ 106,721 $ 165,238 New loans and payments includes disbursements and collections from existing lines of credit.</t>
  </si>
  <si>
    <t>Schedule Equity Method Investments Table [Text Block]</t>
  </si>
  <si>
    <t>(In thousands) December 31, 2015 December 31, 2014 Equity investment in PRLP 2011 Holdings, LLC $ 13,069 $ 23,650</t>
  </si>
  <si>
    <t>Proportionate Share Of Income Loss And Changes In Stockholders Equity TableTextBlock</t>
  </si>
  <si>
    <t xml:space="preserve"> Years ended December 31, (In thousands) 2015 2014 2013 Share of (loss) income from the equity investment in PRLP 2011 Holdings, LLC $ (4,021) $ (2,947) $ 3,347</t>
  </si>
  <si>
    <t>Income Statement Data Resulting From Related Party Transactions Table [Text Block]</t>
  </si>
  <si>
    <t>For the years ended December 31, (In thousands) 2015 2014 2013 Category Interest income on loan to PRLP 2011 Holdings, LLC $ 189 $ 425 $ 1,162 Interest income</t>
  </si>
  <si>
    <t>Balance Sheet Data Resulting From Related Party Transactions Table [Text Block]</t>
  </si>
  <si>
    <t>(In thousands) December 31, 2015 December 31, 2014 Loans $ 980 $ 4,652 Accrued interest receivable 10 22 Deposits (non-interest bearing) (18,808) (2,685) Net total $ (17,818) $ 1,989</t>
  </si>
  <si>
    <t>EVERTEC Inc.</t>
  </si>
  <si>
    <t>(In thousands) December 31, 2015 December 31, 2014 Equity investment in EVERTEC $ 33,590 $ 25,146</t>
  </si>
  <si>
    <t>Years ended December 31, (In thousands) 2015 2014 2013 Share of income (loss) from investment in EVERTEC $ 11,593 $ 10,536 $ (3,762) Share of other changes in EVERTEC's stockholders' equity 1,636 381 18,965 Share of EVERTEC's changes in equity recognized in income $ 13,229 $ 10,917 $ 15,203</t>
  </si>
  <si>
    <t>Years ended December 31, (In thousands) 2015 2014 2013 Category Interest income on loan to EVERTEC $ - $ - $ 2,490 Interest income Interest income on investment securities issued by EVERTEC - - 1,269 Interest income Interest expense on deposits (58) (67) (128) Interest expense ATH and credit cards interchange income from services to EVERTEC 27,816 26,646 25,571 Other service fees Debt prepayment penalty paid by EVERTEC - - 5,856 Net gain (loss) and valuation adjustments on investment securities Consulting fee paid by EVERTEC - - 9,854 Other operating income Rental income charged to EVERTEC 6,898 6,874 6,560 Net occupancy Processing fees on services provided by EVERTEC (164,809) (154,839) (155,521) Professional fees Other services provided to EVERTEC 1,311 1,012 843 Other operating expenses Total $ (128,842) $ (120,374) $ (103,206)</t>
  </si>
  <si>
    <t>(In thousands) December 31, 2015 December 31, 2014 Accounts receivable (Other assets) $ 3,148 $ 5,065 Deposits (23,973) (15,481) Accounts payable (Other liabilities) (16,192) (15,511) Net total $ (37,017) $ (25,927)</t>
  </si>
  <si>
    <t>(In thousands) December 31, 2015 December 31, 2014 Equity investment in PR Asset Portfolio 2013-1 International, LLC $ 25,094 $ 31,374</t>
  </si>
  <si>
    <t>Years ended December 31, (In thousands) 2015 2014 2013 Share of (loss) income from the equity investment in PR Asset Portfolio 2013-1 International, LLC $ (6,280) $ 745 $ (1,979)</t>
  </si>
  <si>
    <t>Years ended December 31, (In thousands) 2015 2014 2013 Category Interest income on loan to PR Asset Portfolio 2013-1 International, LLC $ 2,805 $ 4,340 $ 2,966 Interest income Interest expense on deposits (4) - - Interest expense Servicing fee paid by PR Asset Portfolio 2013-1 International, LLC - 70 150 Other service fees Total $ 2,801 $ 4,410 3,116</t>
  </si>
  <si>
    <t>(In thousands) December 31, 2015 December 31, 2014 Loans $ 58,302 $ 110,643 Accrued interest receivable 169 314 Deposits (11,772) (12,960) Net total $ 46,699 $ 97,997</t>
  </si>
  <si>
    <t>Fair value measurement (Tables)</t>
  </si>
  <si>
    <t>Schedule Of Fair Value Assets And Liabilities Measured On Recurring Basis Table Text Block</t>
  </si>
  <si>
    <t>At December 31, 2015 (In thousands) Level 1 Level 2 Level 3 Total RECURRING FAIR VALUE MEASUREMENTS Assets Investment securities available-for-sale: U.S. Treasury securities $ - $ 1,183,328 $ - $ 1,183,328 Obligations of U.S. Government sponsored entities - 939,641 - 939,641 Obligations of Puerto Rico, States and political subdivisions - 22,359 - 22,359 Collateralized mortgage obligations - federal agencies - 1,560,837 - 1,560,837 Mortgage-backed securities - 2,342,762 1,434 2,344,196 Equity securities 276 2,122 - 2,398 Other - 10,233 - 10,233 Total investment securities available-for-sale $ 276 $ 6,061,282 $ 1,434 $ 6,062,992 Trading account securities, excluding derivatives: Obligations of Puerto Rico, States and political subdivisions $ - $ 4,590 $ - $ 4,590 Collateralized mortgage obligations - 223 1,831 2,054 Mortgage-backed securities - federal agencies - 44,701 6,454 51,155 Other - 13,173 687 13,860 Total trading account securities $ - $ 62,687 $ 8,972 $ 71,659 Mortgage servicing rights $ - $ - $ 211,405 $ 211,405 Derivatives - 16,959 - 16,959 Total assets measured at fair value on a recurring basis $ 276 $ 6,140,928 $ 221,811 $ 6,363,015 Liabilities Derivatives $ - $ (14,343) $ - $ (14,343) Contingent consideration - - (120,380) (120,380) Total liabilities measured at fair value on a recurring basis $ - $ (14,343) $ (120,380) $ (134,723) At December 31, 2014 (In thousands) Level 1 Level 2 Level 3 Total RECURRING FAIR VALUE MEASUREMENTS Assets Investment securities available-for-sale: U.S. Treasury securities $ - $ 700,154 $ - $ 700,154 Obligations of U.S. Government sponsored entities - 1,724,973 - 1,724,973 Obligations of Puerto Rico, States and political subdivisions - 61,712 - 61,712 Collateralized mortgage obligations - federal agencies - 1,910,030 - 1,910,030 Mortgage-backed securities - 903,037 1,325 904,362 Equity securities 323 2,299 - 2,622 Other - 11,306 - 11,306 Total investment securities available-for-sale $ 323 $ 5,313,511 $ 1,325 $ 5,315,159 Trading account securities, excluding derivatives: Obligations of Puerto Rico, States and political subdivisions $ - $ 7,954 $ - $ 7,954 Collateralized mortgage obligations - 261 1,375 1,636 Mortgage-backed securities - federal agencies - 104,463 6,229 110,692 Other - 16,682 1,563 18,245 Total trading account securities $ - $ 129,360 $ 9,167 $ 138,527 Mortgage servicing rights $ - $ - $ 148,694 $ 148,694 Derivatives - 25,362 - 25,362 Total assets measured at fair value on a recurring basis $ 323 $ 5,468,233 $ 159,186 $ 5,627,742 Liabilities Derivatives $ - $ (23,032) $ - $ (23,032) Contingent consideration - - (133,634) (133,634) Total liabilities measured at fair value on a recurring basis $ - $ (23,032) $ (133,634) $ (156,666)</t>
  </si>
  <si>
    <t>Fair Value Measurements, Nonrecurring [Table Text Block]</t>
  </si>
  <si>
    <t>Year ended December 31, 2015 (In thousands) Level 1 Level 2 Level 3 Total NONRECURRING FAIR VALUE MEASUREMENTS Assets Write-downs Loans [1] $ - $ - $ 67,915 $ 67,915 $ (63,002) Loans held-for-sale [2] - - 44,923 44,923 (66) Other real estate owned [3] - 574 66,694 67,268 (46,164) Other foreclosed assets [3] - - 75 75 (847) Total assets measured at fair value on a nonrecurring basis $ - $ 574 $ 179,607 $ 180,181 $ (110,079) Year ended December 31, 2014 (In thousands) Level 1 Level 2 Level 3 Total NONRECURRING FAIR VALUE MEASUREMENTS Assets Write-downs Loans [1] $ - $ - $ 71,750 $ 71,750 $ (15,405) Loans held-for-sale [2] - - 21,609 21,609 (38) Other real estate owned [3] - 6,610 86,520 93,130 (42,366) Other foreclosed assets [3] - - 1,368 1,368 (1,622) Total assets measured at fair value on a nonrecurring basis $ - $ 6,610 $ 181,247 $ 187,857 $ (59,431) Year ended December 31, 2013 (In thousands) Level 1 Level 2 Level 3 Total NONRECURRING FAIR VALUE MEASUREMENTS Assets Write-downs Loans [1] $ - $ - $ 25,673 $ 25,673 $ (21,348) Loans held-for-sale [2] - - - - (364,820) Other real estate owned [3] - 2,849 84,732 87,581 (43,861) Other foreclosed assets [3] - - 638 638 (617) Total assets measured at fair value on a nonrecurring basis $ - $ 2,849 $ 111,043 $ 113,892 $ (430,646)</t>
  </si>
  <si>
    <t>Fair Value, Assets Measured on Recurring Basis, Unobservable Input Reconciliation [Table Text Block]</t>
  </si>
  <si>
    <t>Year ended December 31,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2) (2) (42) 94 (13,349) (13,301) 12,292 12,292 Gains (losses) included in OCI (7) - - - - (7) - - Additions 118 808 1,126 - 76,060 78,112 - - Sales - (43) (187) - - (230) - - Settlements - (307) (672) (970) - (1,949) - - Adjustments - - - - - - 962 962 Balance at December 31, 2015 $ 1,434 $ 1,831 $ 6,454 $ 687 $ 211,405 $ 221,811 $ (120,380) $ (120,380) Changes in unrealized gains (losses) included in earnings relating to assets still held at December 31, 2015 $ - $ 2 $ (21) $ 38 $ 6,087 $ 6,106 $ 12,292 $ 12,292 Year ended December 31,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31) (11) (165) (366) (24,773) (25,346) (1,791) (1,791) Gains (losses) included in OCI (249) - - - - (249) - - Additions - 270 805 - 12,583 13,658 (4,330) (4,330) Sales (4,350) - (2,110) - - (6,460) - - Settlements (568) (307) (2,100) - (215) (3,190) 786 786 Balance at December 31, 2014 $ 1,325 $ 1,375 $ 6,229 $ 1,563 $ 148,694 $ 159,186 $ (133,634) $ (133,634) Changes in unrealized gains (losses) included in earnings relating to assets still held at December 31, 2014 $ - $ (7) $ (72) $ (144) $ (6,120) $ (6,343) $ (1,791) $ (1,791) Year ended December 31, 2013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3 $ 7,070 $ 2,499 $ 11,817 $ 2,240 $ 154,430 $ 178,056 $ (112,002) $ (112,002) Gains (losses) included in earnings (7) (18) (39) (311) (11,403) (11,778) (16,297) (16,297) Gains (losses) included in OCI (40) - - - - (40) - - Additions - 25 859 - 19,307 20,191 - - Sales - (802) (100) - - (902) - - Settlements (500) (281) (2,738) - (1,235) (4,754) - - Balance at December 31, 2013 $ 6,523 $ 1,423 $ 9,799 $ 1,929 $ 161,099 $ 180,773 $ (128,299) $ (128,299) Changes in unrealized gains (losses) included in earnings relating to assets still held at December 31, 2013 $ - $ (4) $ 159 $ 14 $ 15,024 $ 15,193 $ (16,297) $ (16,297)</t>
  </si>
  <si>
    <t>Fair Value, Measured on Recurring Basis, Gain (Loss) Included in Earnings [Table Text Block]</t>
  </si>
  <si>
    <t>2015 2014 2013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2) $ - $ (31) $ - $ (7) $ - FDIC loss share (expense) income 9,559 9,559 (1,791) (1,791) (15,994) (15,994) Mortgage banking activities (13,349) 6,087 (24,773) (6,120) (11,403) 15,024 Trading account (loss) profit 50 19 (542) (223) (368) 169 Other operating income 2,733 2,733 - - (303) (303) Total $ (1,009) $ 18,398 $ (27,137) $ (8,134) $ (28,075) $ (1,104)</t>
  </si>
  <si>
    <t>Fair Value Measurements, Recurring and Nonrecurring, Valuation Techniques [Table Text Block]</t>
  </si>
  <si>
    <t>Fair value at December 31, (In thousands) 2015 Valuation technique Unobservable inputs Weighted average (range) CMO's - trading $ 1,831 Discounted cash flow model Weighted average life 2.9 years (0.4 - 4.7 years) Yield 3.8% (1.1% - 4.7%) Constant prepayment rate 20.9% (18.0% - 23.8%) Other - trading $ 687 Discounted cash flow model Weighted average life 5.4 years Yield 12.1 % Constant prepayment rate 10.8 % Mortgage servicing rights $ 211,405 Discounted cash flow model Prepayment speed 6.5% (0.2% - 22.1%) Weighted average life 6.7 years (0.1 - 17.4 years) Discount rate 11.3% (9.5% - 15.0%) Contingent consideration $ (119,745) Discounted cash flow model Credit loss rate on covered loans 3.4% (0.0% - 100.0%) Risk premium component of discount rate 6.0 % Loans held-in-portfolio $ 67,870 [1] External appraisal Haircut applied on external appraisals 40.0% (38.5% - 40.0%) Other real estate owned $ 61,576 [2] External appraisal Haircut applied on external appraisals 23.3% (15.0% - 50.0%) Other foreclosed assets $ 75 [3] External appraisal Haircut applied on external appraisals 1.0 %</t>
  </si>
  <si>
    <t>Fair value of financial instruments (Tables)</t>
  </si>
  <si>
    <t>Fair Value By Balance Sheet Grouping Text Block</t>
  </si>
  <si>
    <t>December 31, 2015 Carrying (In thousands) amount Level 1 Level 2 Level 3 Fair value Financial Assets: Cash and due from banks $ 363,674 $ 363,674 $ - $ - $ 363,674 Money market investments 2,180,092 2,083,839 96,253 - 2,180,092 Trading account securities, excluding derivatives [1] 71,659 - 62,687 8,972 71,659 Investment securities available-for-sale [1] 6,062,992 276 6,061,282 1,434 6,062,992 Investment securities held-to-maturity: Obligations of Puerto Rico, States and political subdivisions $ 98,817 $ - $ - $ 80,815 $ 80,815 Collateralized mortgage obligation-federal agency 86 - - 91 91 Other 2,000 - 1,740 243 1,983 Total investment securities held-to-maturity $ 100,903 $ - $ 1,740 $ 81,149 $ 82,889 Other investment securities: FHLB stock $ 59,387 $ - $ 59,387 $ - $ 59,387 FRB stock 97,740 - 97,740 - 97,740 Trust preferred securities 13,198 - 13,198 - 13,198 Other investments 1,923 - - 4,966 4,966 Total other investment securities $ 172,248 $ - $ 170,325 $ 4,966 $ 175,291 Loans held-for-sale $ 137,000 $ - $ 1,364 $ 138,031 $ 139,395 Loans not covered under loss sharing agreement with the FDIC 21,843,180 - - 20,849,150 20,849,150 Loans covered under loss sharing agreements with the FDIC 611,939 - - 593,002 593,002 FDIC loss share asset 310,221 - - 313,224 313,224 Mortgage servicing rights 211,405 - - 211,405 211,405 Derivatives 16,959 - 16,959 - 16,959 December 31, 2015 Carrying (In thousands) amount Level 1 Level 2 Level 3 Fair value Financial Liabilities: Deposits: Demand deposits $ 19,044,355 $ - $ 19,044,355 $ - $ 19,044,355 Time deposits 8,165,368 - 8,134,029 - 8,134,029 Total deposits $ 27,209,723 $ - $ 27,178,384 $ - $ 27,178,384 Federal funds purchased and assets sold under agreements to repurchase $ 762,145 $ - $ 764,599 $ - $ 764,599 Other short-term borrowings [2] $ 1,200 $ - $ 1,200 $ - $ 1,200 Notes payable: FHLB advances $ 761,501 $ - $ 780,411 $ - $ 780,411 Unsecured senior debt securities 450,000 - 435,186 - 435,186 Junior subordinated deferrable interest debentures (related to trust preferred securities) 439,800 - 352,673 - 352,673 Others 19,008 - - 19,008 19,008 Total notes payable $ 1,670,309 $ - $ 1,568,270 $ 19,008 $ 1,587,278 Derivatives $ 14,343 $ - $ 14,343 $ - $ 14,343 Contingent consideration $ 120,380 $ - $ - $ 120,380 $ 120,380 (In thousands) Notional amount Level 1 Level 2 Level 3 Fair value Commitments to extend credit $ 7,434,108 $ - $ - $ 1,080 $ 1,080 Letters of credit 51,710 - - 572 572 December 31, 2014 Carrying (In thousands) amount Level 1 Level 2 Level 3 Fair value Financial Assets: Cash and due from banks $ 381,095 $ 381,095 $ - $ - $ 381,095 Money market investments 1,822,386 1,671,477 150,909 - 1,822,386 Trading account securities, excluding derivatives [1] 138,527 - 129,360 9,167 138,527 Investment securities available-for-sale [1] 5,315,159 323 5,313,511 1,325 5,315,159 Investment securities held-to-maturity: Obligations of Puerto Rico, States and political subdivisions 101,573 - - 92,597 92,597 Collateralized mortgage obligation-federal agency 97 - - 102 102 Other 1,500 - 1,500 - 1,500 Total investment securities held-to-maturity $ 103,170 $ - $ 1,500 $ 92,699 $ 94,199 Other investment securities: FHLB stock $ 66,773 $ - $ 66,773 $ - $ 66,773 FRB stock 80,025 - 80,025 - 80,025 Trust preferred securities 13,197 - 12,197 1,000 13,197 Other investments 1,911 - - 5,028 5,028 Total other investment securities $ 161,906 $ - $ 158,995 $ 6,028 $ 165,023 Loans held-for-sale $ 106,104 $ - $ 27,074 $ 87,862 $ 114,936 Loans not covered under loss sharing agreement with the FDIC 18,884,732 - - 18,079,609 18,079,609 Loans covered under loss sharing agreements with the FDIC 2,460,589 - - 2,947,909 2,947,909 FDIC loss share asset 542,454 - - 481,420 481,420 Mortgage servicing rights 148,694 - - 148,694 148,694 Derivatives 25,362 - 25,362 - 25,362 December 31, 2014 Carrying (In thousands) amount Level 1 Level 2 Level 3 Fair value Financial Liabilities: Deposits: Demand deposits $ 17,333,090 $ - $ 17,333,090 $ - $ 17,333,090 Time deposits 7,474,445 - 7,512,683 - 7,512,683 Total deposits $ 24,807,535 $ - $ 24,845,773 $ - $ 24,845,773 Federal funds purchased and assets sold under agreements to repurchase $ 1,271,657 $ - $ 1,269,398 $ - $ 1,269,398 Other short-term borrowings [2] $ 21,200 $ - $ 20,200 $ 1,000 $ 21,200 Notes payable: FHLB advances 802,198 - 814,877 - 814,877 Unsecured senior debt 450,000 - 460,530 - 460,530 Junior subordinated deferrable interest debentures (related to trust preferred securities) 439,800 - 379,400 - 379,400 Others 19,830 - - 19,830 19,830 Total notes payable $ 1,711,828 $ - $ 1,654,807 $ 19,830 $ 1,674,637 Derivatives $ 23,032 $ - $ 23,032 $ - $ 23,032 Contingent consideration $ 133,634 $ - $ - $ 133,634 $ 133,634 (In thousands) Notional amount Level 1 Level 2 Level 3 Fair value Commitments to extend credit $ 7,135,352 $ - $ - $ 1,716 $ 1,716 Letters of credit 49,182 - - 486 486</t>
  </si>
  <si>
    <t>Employee benefits (Tables)</t>
  </si>
  <si>
    <t>Schedule Of Allocation Of Plan Assets Table Text Block</t>
  </si>
  <si>
    <t>Minimum allotment Maximum allotment Equity - % 70 % Debt securities - % 100 % Cash and cash equivalents - % 100 % (In thousands) 2015 2014 Obligations of the U.S. Government and its agencies $ 165,960 $ 210,549 Corporate bonds and debentures 79,175 50,708 Equity securities 218,894 241,458 Index fund - equity 32,540 27,888 Foreign commingled trust fund 79,046 89,664 Foreign index fund 26,835 29,643 Commodity fund 10,016 13,480 Mortgage-backed securities 16,315 12,913 Private equity investments 400 546 Cash and cash equivalents 13,540 18,834 Accrued investment income 1,693 1,557 Total assets $ 644,414 $ 697,240 2015 2014 (In thousands) Level 1 Level 2 Level 3 Total Level 1 Level 2 Level 3 Total Obligations of the U.S. Government and its agencies $ - $ 165,960 $ - $ 165,960 $ - $ 210,549 $ - $ 210,549 Corporate bonds and debentures - 79,175 - 79,175 - 50,708 - 50,708 Equity securities 218,894 - - 218,894 241,458 - - 241,458 Index fund - equity 32,540 - - 32,540 27,888 - - 27,888 Foreign commingled trust fund - 79,046 - 79,046 - 89,664 - 89,664 Foreign index fund - 26,835 - 26,835 - 29,643 - 29,643 Commodity fund - 10,016 - 10,016 - 13,480 - 13,480 Mortgage-backed securities - 16,315 - 16,315 - 12,913 - 12,913 Private equity investments - - 400 400 - - 546 546 Cash and cash equivalents 13,540 - - 13,540 18,834 - - 18,834 Accrued investment income - - 1,693 1,693 - - 1,557 1,557 Total assets $ 264,974 $ 377,347 $ 2,093 $ 644,414 $ 288,180 $ 406,957 $ 2,103 $ 697,240</t>
  </si>
  <si>
    <t>Schedule Of Effect Of Significant Unobservable Inputs Changes In Plan Assets Table Text Block</t>
  </si>
  <si>
    <t>(In thousands) 2015 2014 Balance at beginning of year $ 2,103 $ 2,562 Actual return on plan assets: Change in unrealized (loss) gain relating to instruments still held at the reporting date - (459) Purchases, sales, issuance, settlements, paydowns and maturities (net) (10) - Balance at end of year $ 2,093 $ 2,103</t>
  </si>
  <si>
    <t>Schedule Of Information Popular Inc Shares Of Common Stock Held By The Plans [Table Text Block]</t>
  </si>
  <si>
    <t>2015 2014 Shares of Popular, Inc. common stock 275,996 274,572 Fair value of shares of Popular, Inc. common stock $ 7,821,713 $ 9,349,177 Dividends paid on shares of Popular, Inc. common stock held by the plan $ 41,399 $ -</t>
  </si>
  <si>
    <t>Schedule Of Aggregate Status Of The Plans And The Amounts Recognized In The Consolidated Financial Statements [Table Text Block]</t>
  </si>
  <si>
    <t>Pension plan Benefit restoration plans (In thousands) 2015 2014 2015 2014 Change in benefit obligation: Benefit obligation at beginning of year $ 777,815 $ 653,396 $ 42,664 $ 36,096 Interest cost 29,613 29,844 1,630 1,659 Actuarial (gain) loss (34,538) 131,610 (1,738) 6,238 Benefits paid (36,750) (37,035) (1,783) (1,329) Benefit obligation at end of year $ 736,140 $ 777,815 $ 40,773 $ 42,664 Change in fair value of plan assets: Fair value of plan assets at beginning of year $ 662,765 $ 671,299 $ 34,475 $ 34,183 Actual return on plan assets (13,732) 28,501 (734) 1,570 Employer contributions - - 173 51 Benefits paid (36,750) (37,035) (1,783) (1,329) Fair value of plan assets at end of year $ 612,283 $ 662,765 $ 32,131 $ 34,475 Amounts recognized in accumulated other comprehensive loss: Net loss $ 294,792 $ 289,233 $ 13,699 $ 13,588 Accumulated other comprehensive loss (AOCL) $ 294,792 $ 289,233 $ 13,699 $ 13,588 Reconciliation of net (liabilities) assets: Net (liabilities) assets at beginning of year $ (115,050) $ 17,903 $ (8,189) $ (1,912) Amount recognized in AOCL at beginning of year, pre-tax 289,233 147,677 13,588 6,928 Amount prepaid at beginning of year 174,183 165,580 5,399 5,016 Net periodic benefit income (cost) (3,248) 8,603 (515) 332 Contributions - - 173 51 Amount prepaid at end of year 170,935 174,183 5,057 5,399 Amount recognized in AOCL (294,792) (289,233) (13,699) (13,588) Net (liabilities) assets at end of year $ (123,857) $ (115,050) $ (8,642) $ (8,189)</t>
  </si>
  <si>
    <t>Schedule Of Breakdown Of Pension And Restoration Plans Assets And Liabilities [Table Text Block]</t>
  </si>
  <si>
    <t>Pension plan Benefit restoration plans (In thousands) 2015 2014 2015 2014 Current liabilities $ - $ - $ 173 $ 173 Non-current liabilities 123,857 115,050 8,469 8,016</t>
  </si>
  <si>
    <t>Schedule Of Accumulated Benefit Obligations In Excess Of Fair Value Of Plan Assets Table Text Block</t>
  </si>
  <si>
    <t>Pension plan Benefit restoration plans (In thousands) 2015 2014 2015 2014 Projected benefit obligation $ 736,140 $ 777,815 $ 40,773 $ 42,664 Accumulated benefit obligation 736,140 777,815 40,773 42,664 Fair value of plan assets 612,283 662,765 32,131 34,475</t>
  </si>
  <si>
    <t>Schedule Of Actuarial Assumptions Used To Determine The Benefit Obligation [Table Text Block]</t>
  </si>
  <si>
    <t>Pension plan Tax qualified restoration plans Benefit restoration plans 2015 2014 2015 2014 2015 2014 Discount rate 4.27 % 3.90 % 4.23 % 3.90 % 4.20 % 3.90 %</t>
  </si>
  <si>
    <t>Schedule of Assumptions Used [Table Text Block]</t>
  </si>
  <si>
    <t>Pension plan Benefit restoration plans 2015 2014 2013 2015 2014 2013 Discount rate 3.90 % 4.70 % 3.80 % 3.90 % 4.70 % 3.80 % Expected return on plan assets 7.00 % 7.25 % 7.25 % 7.00 % 7.25 % 7.25 %</t>
  </si>
  <si>
    <t>Schedule Of Employer Contribution To Benefit Plan [Table Text Block]</t>
  </si>
  <si>
    <t>(In thousands) 2016 Pension plan $ - Benefit restoration plans $ 173</t>
  </si>
  <si>
    <t>Schedule Of Changes In Accumulated Postemployment Benefit Obligations Table Text Block</t>
  </si>
  <si>
    <t>(In thousands) 2015 2014 Change in benefit obligation: Benefit obligation at beginning of the year $ 161,818 $ 145,732 Service cost 1,470 1,457 Interest cost 6,356 6,846 Benefits paid (5,360) (5,688) Actuarial loss 1,715 $ 13,471 Benefit obligation end of year $ 165,999 161,818 Amounts recognized in accumulated other comprehensive loss: Net prior service cost $ (11,070) $ (14,870) Net loss 26,536 25,817 Accumulated other comprehensive loss $ 15,466 $ 10,947 Reconciliation of net liability: Net liability at beginning of year $ (161,818) $ (145,732) Amount recognized in accumulated other comprehensive loss at beginning of year, pre-tax 10,947 (6,324) Amount accrued at beginning of year (150,871) (152,056) Net periodic benefit cost (5,022) (4,503) Contributions 5,360 5,688 Amount accrued at end of year (150,533) (150,871) Amount recognized in accumulated other comprehensive loss (15,466) (10,947) Net liability at end of year $ (165,999) $ (161,818)</t>
  </si>
  <si>
    <t>Schedule Of Breakdown Postretirement Health Care Benefit Plan Liabilities [Table Text Block]</t>
  </si>
  <si>
    <t>(In thousands) 2015 2014 Current liabilities $ 6,417 $ 5,820 Non-current liabilities 159,582 155,998</t>
  </si>
  <si>
    <t>Schedule Of Discount Rate Assumed Health Care Cost Trend Rates Used To Determined The Benefit Obligation And Net Periodic Benefit Cost [Table Text Block]</t>
  </si>
  <si>
    <t>To determine benefit obligation at year ended December 31: 2015 2014 Discount rate 4.37 % 4.00 % Initial health care cost trend rate 6.50 % 7.00 % Ultimate health care cost trend rate 5.00 % 5.00 % Year that the ultimate trend rate is reached 2019 2019 To determine net periodic benefit cost for the year ended December 31: 2015 2014 2013 Discount rate 4.00 % 4.80 % 3.80 % Initial health care cost trend rate 7.00 % 7.50 % 6.50 % Ultimate health care cost trend rate 5.00 % 5.00 % 5.00 % Year that the ultimate trend rate is reached 2019 2019 2016</t>
  </si>
  <si>
    <t>Schedule Of Effect Of One Percentage Point Change In Assumed Health Care Cost Trend Rates [Table Text Block]</t>
  </si>
  <si>
    <t>December 31, 2015 1-percentage point 1-percentage point (In thousands) increase decrease Effect on total service cost and interest cost components for the year ended $ 369 $ (474) Effect on accumulated postretirement benefit obligation at year end $ 5,307 $ (5,760)</t>
  </si>
  <si>
    <t>Pension Plans, Defined Benefit [Member]</t>
  </si>
  <si>
    <t>Schedule Of Defined Benefit Plan Amounts Recognized In Other Comprehensive Income Loss Table Text Block</t>
  </si>
  <si>
    <t>(In thousands) Pension plan Benefit restoration plans 2015 2014 2015 2014 Accumulated other comprehensive loss at beginning of year $ 289,233 $ 147,677 $ 13,588 $ 6,928 Increase (decrease) in AOCL: Recognized during the year: Amortization of actuarial losses (17,860) (8,074) (1,244) (431) Occurring during the year: Net actuarial (gains) losses 23,419 149,630 1,355 7,091 Total (decrease) increase in AOCL 5,559 141,556 111 6,660 Accumulated other comprehensive loss at end of year $ 294,792 $ 289,233 $ 13,699 $ 13,588</t>
  </si>
  <si>
    <t>Schedule Of Net Periodic Benefit Cost Not Yet Recognized Table Text Block</t>
  </si>
  <si>
    <t>(In thousands) Pension plan Benefit restoration plans Net actuarial loss $ 19,520 $ 1,327</t>
  </si>
  <si>
    <t>Schedule Of Expected Benefit Payments Table Text Block</t>
  </si>
  <si>
    <t>(In thousands) Pension plan Benefit restoration plans 2016 $ 37,797 $ 1,838 2017 38,467 2,014 2018 39,114 2,131 2019 39,803 2,309 2020 40,410 2,357 2021 - 2025 208,919 12,350</t>
  </si>
  <si>
    <t>Schedule of Net Funded Status</t>
  </si>
  <si>
    <t>Pension Plan Benefit Restoration Plan (In thousands) 2015 2014 2015 2014 Benefit obligation at end of year $ (736,140) $ (777,815) $ (40,773) $ (42,664) Fair value of plan assets at end of year 612,283 662,765 32,131 34,475 Funded status at year end $ (123,857) $ (115,050) $ (8,642) $ (8,189)</t>
  </si>
  <si>
    <t>Schedule Of Net Benefit Costs Table Text Block</t>
  </si>
  <si>
    <t>Pension plan Benefit restoration plans (In thousands) 2015 2014 2013 2015 2014 2013 Interest cost $ 29,613 $ 29,844 $ 27,863 $ 1,630 $ 1,659 $ 1,493 Expected return on plan assets (44,225) (46,521) (43,216) (2,359) (2,422) (2,167) Recognized net actuarial loss 17,860 8,074 21,452 1,244 431 1,330 Net periodic benefit (credit) cost $ 3,248 $ (8,603) $ 6,099 $ 515 $ (332) $ 656</t>
  </si>
  <si>
    <t>Other Postretirement Benefit Plans Defined Benefit [Member]</t>
  </si>
  <si>
    <t>(In thousands) 2015 2014 Accumulated other comprehensive (income) loss at beginning of year $ 10,947 $ (6,324) Increase (decrease) in accumulated other comprehensive loss : Recognized during the year: Prior service credit 3,800 3,800 Amortization of actuarial losses (996) - Occurring during the year: Net actuarial (gains) losses 1,715 13,471 Total increase (decrease) in accumulated other comprehensive loss 4,519 17,271 Accumulated other comprehensive (income) loss at end of year $ 15,466 $ 10,947</t>
  </si>
  <si>
    <t>(In thousands) 2016 Net prior service credit $ (3,800) Net actuarial loss $ 1,099</t>
  </si>
  <si>
    <t>(In thousands) 2015 2014 Projected benefit obligation $ 165,999 $ 161,818 Accumulated benefit obligation 165,999 161,818 Fair value of plan assets - -</t>
  </si>
  <si>
    <t>(In thousands) 2016 $ 6,417 2017 6,739 2018 7,054 2019 7,357 2020 7,632 2021 - 2025 42,234</t>
  </si>
  <si>
    <t>(In thousands) 2015 2014 Benefit obligation at end of year $ (165,999) $ (161,818) Fair value of plan assets at end of year - - Funded status at year end (165,999) (161,818)</t>
  </si>
  <si>
    <t>(In thousands) 2015 2014 2013 Service cost $ 1,470 $ 1,457 $ 2,257 Interest cost 6,356 6,846 6,848 Amortization of prior service credit (3,800) (3,800) - Recognized net actuarial loss (gain) 996 - 1,892 Net periodic benefit cost $ 5,022 $ 4,503 $ 10,997</t>
  </si>
  <si>
    <t>Net income per common share (Tables)</t>
  </si>
  <si>
    <t>Schedule Of Earnings Per Share Basic And Diluted Table Text Block</t>
  </si>
  <si>
    <t xml:space="preserve"> (In thousands, except per share information) 2015 2014 2013 Net income (loss) from continuing operations $ 893,997 $ (190,510) $ 558,818 Net income (loss) from discontinued operations 1,347 (122,980) 40,509 Preferred stock dividends (3,723) (3,723) (3,723) Net income (loss) applicable to common stock $ 891,621 $ (317,213) $ 595,604 Average common shares outstanding 102,967,186 102,848,792 102,693,685 Average potential dilutive common shares 157,123 - 367,790 Average common shares outstanding - assuming dilution 103,124,309 102,848,792 103,061,475 Basic EPS from continuing operations $ 8.65 $ (1.88) $ 5.41 Basic EPS from discontinued operations $ 0.01 $ (1.20) $ 0.39 Total Basic EPS $ 8.66 $ (3.08) $ 5.80 Diluted EPS from continuing operations $ 8.64 $ (1.88) $ 5.39 Diluted EPS from discontinued operations $ 0.01 $ (1.20) $ 0.39 Total Diluted EPS $ 8.65 $ (3.08) $ 5.78</t>
  </si>
  <si>
    <t>Rental expense and commitments (Tables)</t>
  </si>
  <si>
    <t>Leases, Operating</t>
  </si>
  <si>
    <t>Schedule Of Future Minimum Rental Payments For Operating Leases Table Text Block</t>
  </si>
  <si>
    <t>Year Minimum payments [1] (In thousands) 2016 $ 36,405 2017 29,866 2018 26,962 2019 25,236 2020 23,481 Later years 140,230 $ 282,180</t>
  </si>
  <si>
    <t>Other service fees (Tables)</t>
  </si>
  <si>
    <t>Schedule Of Other Service Fees Table [Text Block]</t>
  </si>
  <si>
    <t>(In thousands) 2015 2014 2013 Debit card fees $ 46,176 $ 43,146 $ 41,912 Insurance fees 63,976 54,158 52,309 Credit card fees 68,166 67,639 65,727 Sale and administration of investment products 23,846 27,711 35,272 Trust fees 18,866 18,209 17,285 Other fees 15,060 14,402 16,846 Total other service fees $ 236,090 $ 225,265 $ 229,351</t>
  </si>
  <si>
    <t>FDIC loss share (expense) income (Tables)</t>
  </si>
  <si>
    <t>F D I C Loss Share Expense Income Table [Text Block]</t>
  </si>
  <si>
    <t xml:space="preserve">Years ended December 31, (In thousands) 2015 2014 2013 Amortization of loss share indemnification asset $ (66,238) $ (189,959) $ (161,635) Reversal of accelerated amortization in prior periods - 12,492 - 80% mirror accounting on credit impairment losses [1] 15,658 32,038 60,454 80% mirror accounting on reimbursable expenses 73,205 58,117 50,985 80% mirror accounting on recoveries on covered assets, including rental income on OREOs, subject to reimbursement to the FDIC (13,836) (13,124) (16,057) 80% mirror accounting on amortization of contingent liability on unfunded commitments - - (473) Change in true-up payment obligation 9,559 (1,791) (15,993) Other 1,714 (797) 668 Total FDIC loss share income (expense) $ 20,062 $ (103,024) $ (82,051)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t>
  </si>
  <si>
    <t>Stock-based compensation (Tables)</t>
  </si>
  <si>
    <t>Schedule Of Share Based Compensation Stock Options Activity Table Text Block</t>
  </si>
  <si>
    <t xml:space="preserve"> (Not in thousands) Options outstanding Weighted-average exercise price Outstanding at January 1, 2013 160,986 $ 222.71 Granted - - Exercised - - Forfeited - - Expired (60,549) 171.42 Outstanding at December 31, 2013 100,437 $ 253.64 Granted - - Exercised - - Forfeited - - Expired (55,640) 238.85 Outstanding at December 31, 2014 44,797 $ 272.00 Granted - - Exercised - - Forfeited - - Expired (44,797) 272.00 Outstanding at December 31, 2015 - $ -</t>
  </si>
  <si>
    <t>Executive Officers</t>
  </si>
  <si>
    <t>Schedule of Unvested Restricted Stock Units Roll Forward [Table Text Block]</t>
  </si>
  <si>
    <t xml:space="preserve"> (Not in thousands) Shares Weighted-average grant date fair value Non-vested at January 1, 2013 491,223 $ 20.59 Granted 229,131 28.20 Vested (131,324) 31.23 Forfeited (3,783) 24.63 Non-vested at December 31, 2013 585,247 $ 21.16 Granted 365,831 29.86 Vested (311,078) 19.02 Forfeited (11,991) 29.33 Non-vested at December 31, 2014 628,009 $ 27.13 Granted 323,814 33.37 Vested (430,646) 30.45 Forfeited (25,446) 28.65 Non-vested at December 31, 2015 495,731 $ 28.25</t>
  </si>
  <si>
    <t>Directors</t>
  </si>
  <si>
    <t xml:space="preserve"> (Not in thousands) Restricted stock Weighted-average grant date fair value Nonvested at January 1, 2013 - - Granted 20,930 $ 29.43 Vested (20,930) 29.43 Forfeited - - Non-vested at December 31, 2013 - - Granted 23,135 $ 30.43 Vested (23,135) 30.43 Forfeited - - Non-vested at December 31, 2014 - - Granted 22,119 $ 32.29 Vested (22,119) 32.29 Forfeited - - Non-vested at December 31, 2015 - -</t>
  </si>
  <si>
    <t>Income taxes (Tables)</t>
  </si>
  <si>
    <t>Schedule of Components of Income Tax Expense (Benefit) [Table Text Block]</t>
  </si>
  <si>
    <t>(In thousands) 2015 2014 2013 Current income tax expense: Puerto Rico $ 16,675 $ 7,814 $ 27,118 Federal and States 7,281 6,953 10,309 Subtotal 23,956 14,767 37,427 Deferred income tax expense (benefit): Puerto Rico 63,808 12,569 (90,796) Federal and States (582,936) 2,861 (491) Valuation allowance - Initial recognition - 8,034 - Adjustment for enacted changes in income tax laws - 20,048 (197,467) Subtotal (519,128) 43,512 (288,754) Total income tax expense (benefit) $ (495,172) $ 58,279 $ (251,327)</t>
  </si>
  <si>
    <t>Schedule Of Deferred Tax Assets And Liabilities Table Text Block</t>
  </si>
  <si>
    <t xml:space="preserve"> (In thousands) December 31, 2015 December 31, 2014 Deferred tax assets: Tax credits available for carryforward $ 13,651 $ 12,056 Net operating loss and other carryforward available 1,262,197 1,261,413 Postretirement and pension benefits 116,036 110,794 Deferred loan origination fees 6,420 7,720 Allowance for loan losses 670,592 710,666 Deferred gains 5,966 7,500 Accelerated depreciation 8,335 7,915 Intercompany deferred gains 2,743 2,988 Difference in outside basis from pass-through entities 12,684 16,094 Other temporary differences 29,208 30,667 Total gross deferred tax assets 2,127,832 2,167,813 Deferred tax liabilities: FDIC-assisted transaction 90,778 81,335 Indefinite-lived intangibles 63,573 53,797 Unrealized net gain on trading and available-for-sale securities 22,281 20,817 Other temporary differences 6,670 20,223 Total gross deferred tax liabilities 183,302 176,172 Valuation allowance 642,727 1,212,748 Net deferred tax asset $ 1,301,803 $ 778,893</t>
  </si>
  <si>
    <t>Summary of Operating Loss Carryforwards [Table Text Block]</t>
  </si>
  <si>
    <t>(In thousands) 2018 $ 1,369 2019 259 2021 76 2022 2,853 2023 1,248 2024 9,547 2025 14,021 2027 63,163 2028 504,976 2029 174,338 2030 171,897 2031 133,908 2032 25,043 2033 1,757 2034 66,268 $ 1,170,723</t>
  </si>
  <si>
    <t>Summary Of Income Tax Contingencies Text Block</t>
  </si>
  <si>
    <t>(In millions) Balance at January 1, 2014 $ 9.8 Additions for tax positions related to 2014 1.1 Reduction as a result of lapse of statute of limitations (2.5) Reduction for tax positions of prior years (0.4) Balance at December 31, 2014 $ 8.0 Additions for tax positions related to 2015 1.5 Reduction as a result of settlements (0.5) Balance at December 31, 2015 $ 9.0</t>
  </si>
  <si>
    <t>PUERTO RICO</t>
  </si>
  <si>
    <t>Schedule Of Effective Income Tax Rate Reconciliation Table Text Block</t>
  </si>
  <si>
    <t>2015 2014 2013 (In thousands) Amount % of pre-tax income Amount % of pre-tax income Amount % of pre-tax income Computed income tax at statutory rates $ 155,542 39 % $ (51,570) 39 % 135,720 39 % Benefit of net tax exempt interest income (51,812) (13) (55,862) 43 (36,993) (11) Effect of income subject to preferential tax rate [1] (10,010) (3) (21,909) 18 (137,793) (40) Deferred tax asset valuation allowance (586,159) (147) (4,281) 3 (32,990) (9) Non-deductible expenses [2] - - 178,219 (135) 32,115 9 Difference in tax rates due to multiple jurisdictions (11,244) (3) (14,178) 10 (12,029) (3) Initial adjustment in deferred tax due to change in tax rate - - 20,048 (16) (197,467) (57) Unrecognized tax benefits - - (3,601) 3 (7,727) (2) Others 8,511 2 11,413 (9) 5,837 2 Income tax (benefit) expense $ (495,172) (125) % $ 58,279 (44) % $ (251,327) (72) %</t>
  </si>
  <si>
    <t>Supplemental disclosure on the consolidated statements of cash flows (Tables)</t>
  </si>
  <si>
    <t>Schedule Of Cash Flow Supplemental Disclosures Table Text Block</t>
  </si>
  <si>
    <t>(In thousands) 2015 2014 2013 Income taxes paid $ 7,152 $ 54,520 $ 51,047 Interest paid 193,503 696,631 318,342 Non-cash activities: Loans transferred to other real estate $ 136,368 $ 154,358 $ 228,009 Loans transferred to other property 36,106 38,958 33,997 Total loans transferred to foreclosed assets 172,474 193,316 262,006 Transfers from loans held-in-portfolio to loans held-for-sale 65,063 2,161,669 448,143 Transfers from loans held-for-sale to loans held-in-portfolio 17,065 41,293 27,016 Transfers from trading securities to available-for-sale securities 63,645 - - Loans securitized into investment securities [1] 1,088,121 899,604 1,391,594 Trades receivables from brokers and counterparties 78,759 66,949 71,680 Trades payable to brokers and counterparties 6,150 2,000 3,576 Recognition of mortgage servicing rights on securitizations or asset transfers 13,460 12,583 19,262 Loans sold to a joint venture in exchange for an acquisition loan and an equity interest in the joint venture - - 194,514 [1] Includes loans securitized into trading securities and subsequently sold before year end.</t>
  </si>
  <si>
    <t>Net Cash Disbursement BPNA Sale [Table Text Block]</t>
  </si>
  <si>
    <t>(In thousands) December 31, 2014 Loans held-for-sale $ 1,739,101 Premises and equipment, net 16,223 Other assets 16,853 Deposits (2,009,816) Other liabilities (6,611) Net liabilities sold $ (244,250)</t>
  </si>
  <si>
    <t>Segment reporting (Tables)</t>
  </si>
  <si>
    <t>Schedule Of Segment Reporting Information By Segment Text Block</t>
  </si>
  <si>
    <t>December 31, 2015 Banco Popular Banco Popular Intersegment (In thousands) de Puerto Rico North America Eliminations Net interest income $ 1,231,585 $ 239,379 $ - Provision for loan losses 240,817 626 - Non-interest income 464,786 22,667 125 Amortization of intangibles 10,465 554 - Depreciation expense 40,440 6,272 - Other operating expenses 970,201 188,102 - Income tax expense (benefit) 116,058 (580,738) - Net income $ 318,390 $ 647,230 $ 125 Segment assets $ 27,907,350 $ 7,780,002 $ (129,038) December 31, 2015 Reportable (In thousands) Segments Corporate Eliminations Total Popular, Inc. Net interest income (expense) $ 1,470,964 $ (61,981) $ - $ 1,408,983 Provision for loan losses 241,443 35 - 241,478 Non-interest income 487,578 34,486 (2,523) 519,541 Amortization of intangibles 11,019 - - 11,019 Depreciation expense 46,712 762 - 47,474 Other operating expenses 1,158,303 74,212 (2,787) 1,229,728 Income tax benefit (464,680) (30,595) 103 (495,172) Net income (loss) $ 965,745 $ (71,909) $ 161 $ 893,997 Segment assets $ 35,558,314 $ 4,953,505 (4,742,285) $ 35,769,534 December 31, 2014 Banco Popular Banco Popular Intersegment (In thousands) de Puerto Rico North America Eliminations Net interest income $ 1,288,889 $ 157,701 $ - Provision (reversal of provision) for loan losses 289,184 (18,850) - Non-interest income 283,251 64,319 - Amortization of intangibles 7,351 809 - Depreciation expense 39,062 6,617 - Loss on early extinguishment of debt - 532 - Other operating expenses 884,289 184,369 - Income tax expense 77,973 3,101 - Net income $ 274,281 $ 45,442 $ - Segment assets 27,384,169 5,503,433 (17,972) December 31, 2014 Reportable (In thousands) Segments Corporate Eliminations Total Popular, Inc. Net interest income (expense) $ 1,446,590 $ (501,518) $ - $ 945,072 Provision (reversal of provision) for loan losses 270,334 (200) - 270,134 Non-interest income 347,570 41,695 (2,750) 386,515 Amortization of intangibles 8,160 - - 8,160 Depreciation expense 45,679 648 - 46,327 Loss on early extinguishment of debt 532 - - 532 Other operating expenses 1,068,658 72,759 (2,752) 1,138,665 Income tax expense (benefit) 81,074 (22,796) 1 58,279 Net income (loss) $ 319,723 $ (510,234) $ 1 $ (190,510) Segment assets 32,869,630 4,937,372 (4,710,307) 33,096,695 December 31, 2013 Banco Popular Banco Popular Intersegment (In thousands) de Puerto Rico North America Eliminations Net interest income $ 1,260,537 $ 192,265 $ - Provision (reversal of provision) for loan losses 616,883 (11,175) - Non-interest income 281,894 36,252 - Amortization of intangibles 7,162 809 - Depreciation expense 38,282 6,839 - Other operating expenses 943,444 153,207 - Income tax (benefit) expense (236,898) 2,795 - Net income $ 173,558 $ 76,042 $ - Segment assets $ 26,883,073 $ 8,724,784 $ (24,609) December 31, 2013 Reportable (In thousands) Segments Corporate Eliminations Total Popular, Inc. Net interest income (expense) $ 1,452,802 $ (108,228) $ - $ 1,344,574 Provision for loan losses 605,708 398 - 606,106 Non-interest income 318,146 475,663 (2,796) 791,013 Amortization of intangibles 7,971 - - 7,971 Depreciation expense 45,121 643 - 45,764 Loss on early extinguishment of debt - 3,388 - 3,388 Other operating expenses 1,096,651 70,997 (2,781) 1,164,867 Income tax benefit (234,103) (17,082) (142) (251,327) Net income $ 249,600 $ 309,091 $ 127 $ 558,818 Segment assets $ 35,583,248 $ 5,495,498 $ (5,329,413) $ 35,749,333 December 31, 2015 Banco Popular de Puerto Rico Consumer Other Total Banco Commercial and Retail Financial Popular de (In thousands) Banking Banking Services Eliminations Puerto Rico Net interest income $ 463,681 $ 753,595 $ 7,793 $ 6,516 $ 1,231,585 Provision for loan losses 101,826 138,991 - - 240,817 Non-interest income 110,684 251,037 103,464 (399) 464,786 Amortization of intangibles 7 7,330 3,128 - 10,465 Depreciation expense 16,936 22,433 1,071 - 40,440 Other operating expenses 278,847 621,121 70,632 (399) 970,201 Income tax expense 48,793 55,429 11,836 - 116,058 Net income $ 127,956 $ 159,328 $ 24,590 $ 6,516 $ 318,390 Segment assets $ 9,235,675 $ 18,595,789 $ 392,658 $ (316,772) $ 27,907,350 December 31, 2014 Banco Popular de Puerto Rico Consumer Other Total Banco Commercial and Retail Financial Popular de (In thousands) Banking Banking Services Eliminations Puerto Rico Net interest income $ 521,957 $ 757,721 $ 9,207 $ 4 $ 1,288,889 Provision for loan losses 138,213 150,971 - - 289,184 Non-interest income 3,534 181,117 98,794 (194) 283,251 Amortization of intangibles 4 6,836 511 - 7,351 Depreciation expense 16,407 21,551 1,104 - 39,062 Other operating expenses 254,146 562,345 67,992 (194) 884,289 Income tax expense 22,899 38,825 16,249 - 77,973 Net income $ 93,822 $ 158,310 $ 22,145 $ 4 $ 274,281 Segment assets $ 10,267,633 $ 18,895,974 $ 591,955 $ (2,371,393) $ 27,384,169 December 31, 2013 Banco Popular de Puerto Rico Consumer Other Total Banco Commercial and Retail Financial Popular de (In thousands) Banking Banking Services Eliminations Puerto Rico Net interest income $ 493,836 $ 757,039 $ 9,662 $ - $ 1,260,537 Provision for loan losses 180,228 436,655 - - 616,883 Non-interest (expense) income (41,362) 224,080 99,243 (67) 281,894 Amortization of intangibles 4 6,837 321 - 7,162 Depreciation expense 16,083 20,981 1,218 - 38,282 Other operating expenses 296,319 578,903 68,289 (67) 943,444 Income tax (benefit) expense (66,747) (182,471) 12,320 - (236,898) Net income $ 26,587 $ 120,214 $ 26,757 $ - $ 173,558 Segment assets $ 10,803,992 $ 18,083,293 $ 576,299 $ (2,580,511) $ 26,883,073</t>
  </si>
  <si>
    <t>Schedule Of Revenues And Selected Balance Sheet Information By Geographic Area Table [TextBlock]</t>
  </si>
  <si>
    <t xml:space="preserve">Geographic Information (In thousands) 2015 2014 2013 Revenues: [1] Puerto Rico $ 1,598,066 $ 1,024,416 $ 1,838,657 United States 255,714 223,264 218,295 Other 74,744 83,907 78,635 Total consolidated revenues $ 1,928,524 $ 1,331,587 $ 2,135,587 Selected Balance Sheet Information (In thousands) 2015 2014 2013 Puerto Rico Total assets $ 26,771,985 $ 26,276,561 $ 25,714,758 Loans 17,477,070 17,704,170 18,107,764 Deposits 20,893,232 20,365,445 19,730,408 United States Total assets $ 7,859,217 $ 5,689,604 $ 8,897,535 Loans 4,873,504 3,568,564 5,839,115 Deposits 5,288,886 3,442,084 6,007,159 Other Total assets $ 1,138,332 $ 1,130,530 $ 1,137,040 Loans 778,656 780,483 759,840 Deposits [1] 1,027,605 1,000,006 973,578 [1] Represents deposits from BPPR operations located in the U.S. and British Virgin Islands. </t>
  </si>
  <si>
    <t>Popular, Inc. (Holding only) (Tables)</t>
  </si>
  <si>
    <t>Schedule of Condensed Balance Sheet [Table Text Block]</t>
  </si>
  <si>
    <t>Condensed Consolidating Statement of Financial Condition At December 31, 2015 All other Popular Inc. PNA subsidiaries and Elimination Popular, Inc. (In thousands) Holding Co. Holding Co. eliminations entries Consolidated Assets: Cash and due from banks $ 24,298 $ 600 $ 363,620 $ (24,844) $ 363,674 Money market investments 262,204 23,931 2,179,887 (285,930) 2,180,092 Trading account securities, at fair value 2,020 - 69,639 - 71,659 Investment securities available-for-sale, at fair value 216 - 6,062,776 - 6,062,992 Investment securities held-to-maturity, at amortized cost - - 100,903 - 100,903 Other investment securities, at lower of cost or realizable value 9,850 4,492 157,906 - 172,248 Investment in subsidiaries 5,539,325 1,789,512 - (7,328,837) - Loans held-for-sale, at lower of cost or fair value - - 137,000 - 137,000 Loans held-in-portfolio: Loans not covered under loss-sharing agreements with the FDIC 1,176 - 22,452,637 - 22,453,813 Loans covered under loss-sharing agreements with the FDIC - - 646,115 - 646,115 Less - Unearned income - - 107,698 - 107,698 Allowance for loan losses 3 - 537,108 - 537,111 Total loans held-in-portfolio, net 1,173 - 22,453,946 - 22,455,119 FDIC loss share-asset - - 310,221 - 310,221 Premises and equipment, net 2,823 - 499,788 - 502,611 Other real estate not covered under loss- sharing agreements with the FDIC 532 - 154,699 - 155,231 Other real estate covered under loss- sharing agreements with the FDIC - - 36,685 - 36,685 Accrued income receivable 85 115 124,070 (36) 124,234 Mortgage servicing assets, at fair value - - 211,405 - 211,405 Other assets 62,204 24,101 2,132,616 (17,958) 2,200,963 Goodwill - - 626,388 - 626,388 Other intangible assets 554 - 57,555 - 58,109 Total assets $ 5,905,284 $ 1,842,751 $ 35,679,104 $ (7,657,605) $ 35,769,534 Liabilities and Stockholders' Equity Liabilities: Deposits: Non-interest bearing $ - $ - $ 6,426,359 $ (24,844) $ 6,401,515 Interest bearing - - 21,094,138 (285,930) 20,808,208 Total deposits - - 27,520,497 (310,774) 27,209,723 Federal funds purchased and assets sold under agreements to repurchase - - 762,145 - 762,145 Other short-term borrowings - - 1,200 - 1,200 Notes payable 740,812 148,988 780,509 - 1,670,309 Other liabilities 59,148 6,659 971,429 (18,218) 1,019,018 Liabilities from discontinued operations - - 1,815 - 1,815 Total liabilities 799,960 155,647 30,037,595 (328,992) 30,664,210 Stockholders' equity: Preferred stock 50,160 - - - 50,160 Common stock 1,038 2 56,307 (56,309) 1,038 Surplus 4,220,629 4,111,208 5,712,635 (9,815,316) 4,229,156 Retained earnings (accumulated deficit) 1,096,484 (2,416,251) 128,459 2,279,265 1,087,957 Treasury stock, at cost (6,101) - - - (6,101) Accumulated other comprehensive loss, net of tax (256,886) (7,855) (255,892) 263,747 (256,886) Total stockholders' equity 5,105,324 1,687,104 5,641,509 (7,328,613) 5,105,324 Total liabilities and stockholders' equity $ 5,905,284 $ 1,842,751 $ 35,679,104 $ (7,657,605) $ 35,769,534 Condensed Consolidating Statement of Financial Condition At December 31, 2014 All other Popular, Inc. PNA subsidiaries and Elimination Popular, Inc. (In thousands) Holding Co. Holding Co. eliminations entries Consolidated Assets: Cash and due from banks $ 20,448 $ 608 $ 380,890 $ (20,851) $ 381,095 Money market investments 19,747 357 1,803,639 (1,357) 1,822,386 Trading account securities, at fair value 1,640 - 136,887 - 138,527 Investment securities available-for-sale, at fair value 231 - 5,314,928 - 5,315,159 Investment securities held-to-maturity, at amortized cost - - 103,170 - 103,170 Other investment securities, at lower of cost or realizable value 9,850 4,492 147,564 - 161,906 Investment in subsidiaries 4,878,866 1,353,616 - (6,232,482) - Loans held-for-sale, at lower of cost or fair value - - 106,104 - 106,104 Loans held-in-portfolio: Loans not covered under loss-sharing agreements with the FDIC 55,486 - 19,496,569 (53,769) 19,498,286 Loans covered under loss-sharing agreements with the FDIC - - 2,542,662 - 2,542,662 Less - Unearned income - - 93,835 - 93,835 Allowance for loan losses 41 - 601,751 - 601,792 Total loans held-in-portfolio, net 55,445 - 21,343,645 (53,769) 21,345,321 FDIC loss-share asset - - 542,454 - 542,454 Premises and equipment, net 2,512 - 492,069 - 494,581 Other real estate not covered under loss- sharing agreements with the FDIC 90 - 135,410 - 135,500 Other real estate covered under loss- sharing agreements with the FDIC - - 130,266 - 130,266 Accrued income receivable 75 112 121,657 (26) 121,818 Mortgage servicing assets, at fair value - - 148,694 - 148,694 Other assets 67,962 26,514 1,570,094 (18,127) 1,646,443 Goodwill - - 465,677 (1) 465,676 Other intangible assets 555 - 37,040 - 37,595 Total assets $ 5,057,421 $ 1,385,699 $ 32,980,188 $ (6,326,613) $ 33,096,695 Liabilities and Stockholders' Equity Liabilities: Deposits: Non-interest bearing $ - $ - $ 5,804,599 $ (20,851) $ 5,783,748 Interest bearing - - 19,025,144 (1,357) 19,023,787 Total deposits - - 24,829,743 (22,208) 24,807,535 Federal funds purchased and assets sold under agreements to repurchase - - 1,271,657 - 1,271,657 Other short-term borrowings - 8,169 66,800 (53,769) 21,200 Notes payable 740,812 148,988 822,028 - 1,711,828 Other liabilities 49,226 6,872 974,147 (18,216) 1,012,029 Liabilities from discontinued operations - - 5,064 - 5,064 Total liabilities 790,038 164,029 27,969,439 (94,193) 28,829,313 Stockholders' equity: Preferred stock 50,160 - - - 50,160 Common stock 1,036 2 56,307 (56,309) 1,036 Surplus 4,187,931 4,269,208 5,931,161 (10,191,842) 4,196,458 Retained earnings (accumulated deficit) 262,244 (3,043,476) (747,702) 3,782,651 253,717 Treasury stock, at cost (4,116) - (1) - (4,117) Accumulated other comprehensive loss, net of tax (229,872) (4,064) (229,016) 233,080 (229,872) Total stockholders' equity 4,267,383 1,221,670 5,010,749 (6,232,420) 4,267,382 Total liabilities and stockholders' equity $ 5,057,421 $ 1,385,699 $ 32,980,188 $ (6,326,613) $ 33,096,695</t>
  </si>
  <si>
    <t>Schedule of Condensed Income Statement [Table Text Block]</t>
  </si>
  <si>
    <t>Condensed Consolidating Statement of Operations Year ended December 31, 2015 All other Popular, Inc. PNA subsidiaries and Elimination Popular, Inc. (In thousands) Holding Co. Holding Co. eliminations entries Consolidated Interest and dividend income: Dividend income from subsidiaries $ 41,350 $ - $ - $ (41,350) $ - Loans 673 3 1,458,613 (583) 1,458,706 Money market investments 40 8 7,245 (50) 7,243 Investment securities 619 322 125,123 - 126,064 Trading account securities - - 11,001 - 11,001 Total interest and dividend income 42,682 333 1,601,982 (41,983) 1,603,014 Interest expense: Deposits - - 107,583 (50) 107,533 Short-term borrowings - 502 7,593 (583) 7,512 Long-term debt 52,470 10,779 15,737 - 78,986 Total interest expense 52,470 11,281 130,913 (633) 194,031 Net interest (expense) income (9,788) (10,948) 1,471,069 (41,350) 1,408,983 Provision for loan losses- non-covered loans 35 - 217,423 - 217,458 Provision for loan losses- covered loans - - 24,020 - 24,020 Net interest (expense) income after provision for loan losses (9,823) (10,948) 1,229,626 (41,350) 1,167,505 Service charges on deposit accounts - - 160,108 - 160,108 Other service fees - - 238,566 (2,476) 236,090 Mortgage banking activities - - 81,802 - 81,802 Net loss and valuation adjustments on investment securities - - 141 - 141 Other-than-temporary impairment losses on investment securities - - (14,445) - (14,445) Trading account loss (187) - (4,536) - (4,723) Net gain on sale of loans, including valuation adjustments on loans held-for-sale - - 542 - 542 Adjustments (expense) to indemnity reserves on loans sold - - (18,628) - (18,628) FDIC loss-share income - - 20,062 - 20,062 Other operating income 13,710 (244) 45,173 (47) 58,592 Total non-interest income 13,523 (244) 508,785 (2,523) 519,541 Operating expenses: Personnel costs 49,112 - 428,407 - 477,519 Net occupancy expenses 3,591 - 83,297 - 86,888 Equipment expenses 2,240 - 57,870 - 60,110 Other taxes (822) - 40,619 - 39,797 Professional fees 11,384 504 297,392 (295) 308,985 Communications 519 - 24,627 - 25,146 Business promotion 1,868 - 50,208 - 52,076 FDIC deposit insurance - - 27,626 - 27,626 Other real estate owned (OREO) expenses - - 85,568 - 85,568 Other operating expenses (69,185) 463 166,289 (2,492) 95,075 Amortization of intangibles - - 11,019 - 11,019 Restructuring costs - - 18,412 - 18,412 Total operating expenses (1,293) 967 1,291,334 (2,787) 1,288,221 Income (loss) before income tax and equity in earnings of subsidiaries 4,993 (12,159) 447,077 (41,086) 398,825 Income tax (benefit) expense (186) 305 (495,394) 103 (495,172) Income (loss) before equity in earnings of subsidiaries 5,179 (12,464) 942,471 (41,189) 893,997 Equity in undistributed earnings of subsidiaries 888,818 638,341 - (1,527,159) - Income from continuing operations 893,997 625,877 942,471 (1,568,348) 893,997 Income from discontinued operations, net of tax - - 1,347 - 1,347 Equity in undistributed earnings of discontinued operations 1,347 1,347 - (2,694) - Net Income $ 895,344 $ 627,224 $ 943,818 $ (1,571,042) $ 895,344 Comprehensive income, net of tax $ 868,330 $ 623,433 $ 916,942 $ (1,540,375) $ 868,330 Condensed Consolidating Statement of Operations Year ended December 31, 2014 All other Popular, Inc. PNA subsidiaries and Elimination Popular, Inc. (In thousands) Holding Co. Holding Co. eliminations entries Consolidated Interest income: Loans $ 1,294 $ - $ 1,478,658 $ (1,202) $ 1,478,750 Money market investments 20 7 4,219 (22) 4,224 Investment securities 617 322 131,692 - 132,631 Trading account securities - - 17,938 - 17,938 Total interest income 1,931 329 1,632,507 (1,224) 1,633,543 Interest expense: Deposits - - 105,095 (8) 105,087 Short-term borrowings - 405 68,187 (1,216) 67,376 Long-term debt 492,657 10,826 12,525 - 516,008 Total interest expense 492,657 11,231 185,807 (1,224) 688,471 Net interest (expense) income (490,726) (10,902) 1,446,700 - 945,072 Provision (reversal) for loan losses- non-covered loans (200) - 224,199 - 223,999 Provision for loan losses- covered loans - - 46,135 - 46,135 Net interest (expense) income after provision for loan losses (490,526) (10,902) 1,176,366 - 674,938 Service charges on deposit accounts - - 158,637 - 158,637 Other service fees - - 228,006 (2,741) 225,265 Mortgage banking activities - - 30,615 - 30,615 Net loss and valuation adjustments on investment securities - - (870) - (870) Trading account (loss) profit (40) - 4,398 - 4,358 Net gain on sale of loans, including valuation adjustments on loans held-for-sale - - 40,591 - 40,591 Adjustments (expense) to indemnity reserves on loans sold - - (40,629) - (40,629) FDIC loss-share expense - - (103,024) - (103,024) Other operating income (loss) 12,291 (16) 59,306 (9) 71,572 Total non-interest income (loss) 12,251 (16) 377,030 (2,750) 386,515 Operating expenses: Personnel costs 39,457 - 379,222 - 418,679 Net occupancy expenses 3,952 - 82,755 - 86,707 Equipment expenses 3,764 - 45,153 - 48,917 Other taxes 1,019 - 55,899 - 56,918 Professional fees 14,963 1,119 266,202 (229) 282,055 Communications 496 - 25,188 - 25,684 Business promotion 1,731 - 52,285 - 54,016 FDIC deposit insurance - - 40,307 - 40,307 Loss on early extinguishment of debt - - 532 - 532 Other real estate owned (OREO) expenses 6 - 49,605 - 49,611 Other operating expenses (63,755) 435 161,216 (2,523) 95,373 Amortization of intangibles - - 8,160 - 8,160 Restructuring costs - - 26,725 - 26,725 Total operating expenses 1,633 1,554 1,193,249 (2,752) 1,193,684 (Loss) income before income tax and equity in earnings of subsidiaries (479,908) (12,472) 360,147 2 (132,231) Income tax expense 5,580 - 52,698 1 58,279 (Loss) income before equity in earnings of subsidiaries (485,488) (12,472) 307,449 1 (190,510) Equity in undistributed earnings of subsidiaries 294,978 32,484 - (327,462) - (Loss) income from continuing operations (190,510) 20,012 307,449 (327,461) (190,510) Loss from discontinued operations, net of tax - - (122,980) - (122,980) Equity in undistributed losses of discontinued operations (122,980) (122,980) - 245,960 - Net (Loss) Income $ (313,490) $ (102,968) $ 184,469 $ (81,501) $ (313,490) Comprehensive (loss) income, net of tax $ (354,617) $ (79,665) 144,355 $ (64,690) $ (354,617) Condensed Consolidating Statement of Operations Year ended December 31, 2013 All other Popular, Inc. PNA subsidiaries and Elimination Popular, Inc. (In thousands) Holding Co. Holding Co. eliminations entries Consolidated Interest and Dividend Income: Dividend income from subsidiaries $ 37,000 $ - $ - $ (37,000) $ - Loans 4,543 - 1,478,526 (1,973) 1,481,096 Money market investments 127 5 3,462 (130) 3,464 Investment securities 13,123 322 139,427 (11,065) 141,807 Trading account securities - - 21,573 - 21,573 Total interest and dividend income 54,793 327 1,642,988 (50,168) 1,647,940 Interest Expense: Deposits - - 124,862 (5) 124,857 Short-term borrowings - 974 39,555 (2,099) 38,430 Long-term debt 101,245 24,249 25,650 (11,065) 140,079 Total interest expense 101,245 25,223 190,067 (13,169) 303,366 Net interest (expense) income (46,452) (24,896) 1,452,921 (36,999) 1,344,574 Provision for loan losses- non-covered loans 398 - 536,312 - 536,710 Provision for loan losses- covered loans - - 69,396 - 69,396 Net interest (expense) income after provision for loan losses (46,850) (24,896) 847,213 (36,999) 738,468 Service charges on deposit accounts - - 162,870 - 162,870 Other service fees - - 232,148 (2,797) 229,351 Mortgage banking activities - - 71,657 - 71,657 Net gain and valuation adjustments on investment securities 7,966 - - - 7,966 Trading account profit (loss) 161 - (13,644) - (13,483) Net loss on sale of loans, including valuation adjustments on loans held-for-sale - - (52,708) - (52,708) Adjustments (expense) to indemnity reserves on loans sold - - (37,054) - (37,054) FDIC loss-share expense - - (82,051) - (82,051) Other operating income 443,276 4,012 57,177 - 504,465 Total non-interest income 451,403 4,012 338,395 (2,797) 791,013 Operating expenses: Personnel costs 31,086 - 397,611 - 428,697 Net occupancy expenses 3,685 2 82,964 - 86,651 Equipment expenses 4,084 - 41,944 - 46,028 Other taxes 413 - 57,615 - 58,028 Professional fees 13,099 72 265,181 (225) 278,127 Communications 421 - 24,964 - 25,385 Business promotion 1,838 - 57,615 - 59,453 FDIC deposit insurance - - 56,728 - 56,728 Loss on early extinguishment of debt - 3,388 - - 3,388 Other real estate owned (OREO) expenses - - 79,658 - 79,658 Other operating expenses (53,926) 434 147,923 (2,555) 91,876 Amortization of intangibles - - 7,971 - 7,971 Total operating expenses 700 3,896 1,220,174 (2,780) 1,221,990 Income (loss) before income tax and equity in earnings of subsidiaries 403,853 (24,780) (34,566) (37,016) 307,491 Income tax expense (benefit) 1,412 (1,710) (250,887) (142) (251,327) Income (loss) before equity in earnings of subsidiaries 402,441 (23,070) 216,321 (36,874) 558,818 Equity in undistributed earnings of subsidiaries 156,377 54,417 - (210,794) - Income from continuing operations $ 558,818 $ 31,347 $ 216,321 $ (247,668) $ 558,818 Income from discontinued operations, net of tax - - 40,509 - 40,509 Equity in undistributed earnings of discontinued operations 40,509 40,509 - (81,018) - Net income 599,327 71,856 256,830 (328,686) 599,327 Comprehensive income (loss), net of tax $ 513,450 $ (5,897) $ 173,754 $ (167,857) $ 513,450</t>
  </si>
  <si>
    <t>Schedule of Condensed Cash Flow Statement [Table Text Block]</t>
  </si>
  <si>
    <t xml:space="preserve">Year ended December 31, 2015 All other Popular, Inc. PNA subsidiaries Elimination Popular, Inc. (In thousands) Holding Co. Holding Co. and eliminations entries Consolidated Cash flows from operating activities: Net income $ 895,344 $ 627,224 $ 943,818 $ (1,571,042) $ 895,344 Adjustments to reconcile net income to net cash (used in) provided by operating activities: Equity in undistributed earnings of subsidiaries (890,165) (639,688) - 1,529,853 - Provision for loan losses 35 - 241,443 - 241,478 Amortization of intangibles - - 11,019 - 11,019 Depreciation and amortization of premises and equipment 761 - 46,713 - 47,474 Net accretion of discounts and amortization of premiums and deferred fees 2 - (73,498) - (73,496) Other-than-temporary impairment on investment securities - - 14,445 - 14,445 Fair value adjustments on mortgage servicing rights - - 7,904 - 7,904 FDIC loss share income - - (20,062) - (20,062) Adjustments (expense) to indemnity reserves on loans sold - - 18,628 - 18,628 Earnings from investments under the equity method (13,710) 244 (10,907) - (24,373) Deferred income tax benefit (186) - (519,045) 103 (519,128) (Gain) loss on: Disposition of premises and equipment (2) - (3,627) - (3,629) Sale and valuation adjustments of investment securities - - (141) - (141) Sale of loans, including valuation adjustments on loans held for sale and mortgage banking activities - - (35,013) - (35,013) Sale of foreclosed assets, including write-downs - - 60,378 - 60,378 Acquisitions of loans held-for-sale - - (401,991) - (401,991) Proceeds from sale of loans held-for-sale - - 124,111 - 124,111 Net originations on loans held-for-sale - - (792,821) - (792,821) Net (increase) decrease in: Trading securities (380) - 1,084,063 - 1,083,683 Accrued income receivable (10) (3) 5,395 10 5,392 Other assets 8,032 342 92,032 (273) 100,133 Net (decrease) increase in: Interest payable - (26) 564 (10) 528 Pension and other postretirement benefits obligations - - 3,252 - 3,252 Other liabilities (5,622) (187) (67,180) 9 (72,980) Total adjustments (901,245) (639,318) (214,338) 1,529,692 (225,209) Net cash (used in) provided by operating activities (5,901) (12,094) 729,480 (41,350) 670,135 Cash flows from investing activities: Net increase in money market investments (242,457) (23,574) (376,248) 284,573 (357,706) Purchases of investment securities: Available-for-sale - - (2,014,315) - (2,014,315) Held-to-maturity - - (750) - (750) Other - - (40,847) - (40,847) Proceeds from calls, paydowns, maturities and redemptions of investment securities: Available-for-sale - - 1,362,712 - 1,362,712 Held-to-maturity - - 4,856 - 4,856 Other - - 46,341 - 46,341 Proceeds from sale of investment securities: Available for sale - - 96,760 - 96,760 Other - - 14,950 - 14,950 Net repayments on loans 53,793 350 431,302 (53,769) 431,676 Proceeds from sale of loans - - 30,160 - 30,160 Acquisition of loan portfolios - (350) (338,097) - (338,447) Acquisition of trademark - - (50) - (50) Net payments from FDIC under loss-sharing agreements - - 247,976 - 247,976 Net cash received and acquired from business combination - - 731,279 - 731,279 Acquisition of servicing assets - - (61,304) - (61,304) Cash paid related to business acquisitions - - (17,250) - (17,250) Return of capital from equity method investments 11,500 1,829 - - 13,329 Return of capital from wholly-owned subsidiaries 203,000 200,000 - (403,000) - Mortgage servicing rights purchased - - (2,400) - (2,400) Acquisition of premises and equipment (1,079) - (61,577) - (62,656) Proceeds from sale of: Premises and equipment 9 - 12,871 - 12,880 Foreclosed assets - - 141,145 - 141,145 Net cash provided by investing activities 24,766 178,255 207,514 (172,196) 238,339 Cash flows from financing activities: Net (decrease) increase in: Deposits - - 495,904 (288,566) 207,338 Federal funds purchased and assets sold under agreements to repurchase - - (509,512) - (509,512) Other short-term borrowings - - (201,984) 53,769 (148,215) Payments of notes payable - (8,169) (729,720) - (737,889) Proceeds from issuance of notes payable - - 277,398 - 277,398 Proceeds from issuance of common stock 6,226 - - - 6,226 Dividends paid to parent company - - (41,350) 41,350 - Dividends paid (19,257) - - - (19,257) Net payments for repurchase of common stock (1,984) - - - (1,984) Return of capital to parent company - (158,000) (245,000) 403,000 - Net cash (used in) provided by financing activities (15,015) (166,169) (954,264) 209,553 (925,895) Net increase (decrease) in cash and due from banks 3,850 (8) (17,270) (3,993) (17,421) Cash and due from banks at beginning of period 20,448 608 380,890 (20,851) 381,095 Cash and due from banks at end of period $ 24,298 $ 600 $ 363,620 $ (24,844) $ 363,674 The Condensed Consolidating Statements of Cash Flows include the cash flows from operating, investing and financing activities associated with discontinued operations. Year ended December 31, 2014 All other Popular, Inc. PNA subsidiaries Elimination Popular, Inc. (In thousands) Holding Co. Holding Co. and eliminations entries Consolidated Cash flows from operating activities: Net (loss) income $ (313,490) $ (102,968) $ 184,469 $ (81,501) $ (313,490) Adjustments to reconcile net (loss) income to net cash (used in) provided by operating activities: Equity in undistributed (earnings) losses of subsidiaries (171,998) 90,496 - 81,502 - Provision (reversal) for loan losses (200) - 263,569 - 263,369 Goodwill impairment losses - - 186,511 - 186,511 Amortization of intangibles - - 9,434 - 9,434 Depreciation and amortization of premises and equipment 648 - 46,489 - 47,137 Net accretion of discounts and amortization of premiums and deferred fees 404,461 - (125,885) - 278,576 Fair value adjustments on mortgage servicing rights - - 24,683 - 24,683 FDIC loss-share expense - - 103,024 - 103,024 Adjustments (expense) to indemnity reserves on loans sold - - 40,629 - 40,629 Earnings from investments under the equity method (12,291) 16 (27,303) - (39,578) Deferred income tax expense 8,203 - 35,308 1 43,512 Loss (gain) on: Disposition of premises and equipment 1 - (1,717) - (1,716) Sale and valuation adjustments of investment securities - - 870 - 870 Sale of loans, including valuation adjustments on loans held for sale and mortgage banking activities - - (88,724) - (88,724) Sale of foreclosed assets, including write-downs - - 28,005 - 28,005 Disposal of discontinued business - - (38,355) - (38,355) Acquisitions of loans held-for-sale - - (308,600) - (308,600) Proceeds from sale of loans held-for-sale - - 123,375 - 123,375 Net originations on loans held-for-sale - - (753,312) - (753,312) Net (increase) decrease in: Trading securities (288) - 1,105,662 - 1,105,374 Accrued income receivable (12) 2 9,712 17 9,719 Other assets 4,099 (7,124) 158,585 (23,060) 132,500 Net increase (decrease) in: Interest payable 7,066 20 (7,776) (17) (707) Pension and other postretirement benefits obligations - - (10,171) - (10,171) Other liabilities (180) (32,391) 40,449 23,059 30,937 Total adjustments 239,509 51,019 814,462 81,502 1,186,492 Net cash (used in) provided by operating activities (73,981) (51,949) 998,931 1 873,002 Cash flows from investing activities: Net (increase) decrease in money market investments (1,026) 4,447 (963,907) (3,447) (963,933) Purchases of investment securities: Available-for-sale - - (2,001,940) - (2,001,940) Held-to-maturity - - (1,000) - (1,000) Other - - (110,010) - (110,010) Proceeds from calls, paydowns, maturities and redemptions of investment securities: Available-for-sale - - 1,722,650 - 1,722,650 Held-to-maturity - - 39,962 - 39,962 Other 1,000 - 91,752 - 92,752 Proceeds from sale of investment securities: Available for sale - - 310,210 - 310,210 Other - - 37,104 - 37,104 Net repayments on loans 465,452 - 776,179 (465,731) 775,900 Proceeds from sale of loans - - 355,145 - 355,145 Acquisition of loan portfolios - - (389,067) - (389,067) Net payments from FDIC under loss-sharing agreements - - 256,498 - 256,498 Cash paid related to business acquisitions - - (6,330) - (6,330) Capital contribution to subsidiary (100,000) - - 100,000 - Return of capital from wholly-owned subsidiaries 210,000 250,000 - (460,000) - Net cash disbursed from disposal of discontinued business - - (205,895) - (205,895) Acquisition of premises and equipment (1,075) - (49,971) - (51,046) Proceeds from sale of: Premises and equipment 48 - 14,289 - 14,337 Foreclosed assets - - 150,115 - 150,115 Net cash provided by investing activities 574,399 254,447 25,784 (829,178) 25,452 Cash flows from financing activities: Net increase (decrease) in: Deposits - - 115,453 (6,438) 109,015 Federal funds purchased and assets sold under agreements to repurchase - - (387,635) - (387,635) Other short-term borrowings - 8,169 (853,900) 465,731 (380,000) Payments of notes payable (936,000) (675) (122,615) - (1,059,290) Proceeds from issuance of notes payable 450,000 - 331,905 - 781,905 Proceeds from issuance of common stock 5,394 - - - 5,394 Dividends paid (3,723) - - - (3,723) Repurchase of TARP-related warrants (3,000) - - - (3,000) Net payments for repurchase of common stock (3,236) - - - (3,236) Return of capital to parent company - (210,000) (250,000) 460,000 - Capital contribution from parent - - 100,000 (100,000) - Net cash used in financing activities (490,565) (202,506) (1,066,792) 819,293 (940,570) Net increase (decrease) in cash and due from banks 9,853 (8) (42,077) (9,884) (42,116) Cash and due from banks at beginning of period 10,595 616 422,967 (10,967) 423,211 Cash and due from banks at end of period $ 20,448 $ 608 $ 380,890 $ (20,851) $ 381,095 The Condensed Consolidating Statements of Cash Flows include the cash flows from operating, investing and financing activities associated with discontinued operations. </t>
  </si>
  <si>
    <t>Popular, Inc. Holding Co.</t>
  </si>
  <si>
    <t xml:space="preserve">Condensed Statements of Condition December 31, (In thousands) 2015 2014 ASSETS Cash and due from banks (includes $24,124 due from bank subsidiary (2014 - $20,269)) $ 24,298 $ 20,448 Money market investments 262,204 19,747 Trading account securities 2,020 1,640 Investment securities available-for-sale, at fair value 216 231 Other investment securities, at lower of cost or realizable value (includes $8,725 in common securities from statutory trusts (2014 - $8,725)) [1] 9,850 9,850 Investment in BPPR and subsidiaries, at equity 3,598,393 3,389,529 Investment in Popular North America and subsidiaries, at equity 1,687,104 1,221,670 Investment in other non-bank subsidiaries, at equity 253,828 267,667 Advances to subsidiaries - 53,769 Other loans 1,176 1,717 Less - Allowance for loan losses 3 41 Premises and equipment 2,823 2,512 Investment in equity method investees 45,262 47,837 Other assets (includes $1,667 due from subsidiaries and affiliate (2014 - $867)) 18,113 20,845 Total assets $ 5,905,284 $ 5,057,421 LIABILITIES AND STOCKHOLDERS' EQUITY Notes payable $ 740,812 $ 740,812 Other liabilities (includes $1,133 due to subsidiaries and affiliate (2014 - $4,583)) 59,148 49,226 Stockholders’ equity 5,105,324 4,267,383 Total liabilities and stockholders’ equity $ 5,905,284 $ 5,057,421 [1] Refer to Note 25 to the consolidated financial statements for information on the statutory trusts. </t>
  </si>
  <si>
    <t>Condensed Statements of Operations Years ended December 31, (In thousands) 2015 2014 2013 Income: Dividends from subsidiaries $ 41,350 $ - $ 37,000 Interest income (includes $1,188 due from subsidiaries and affiliates (2014 - $1,829; 2013 - $17,551)) 1,332 1,931 17,793 Earnings from investments in equity method investees 13,710 12,291 17,308 Other operating income - - 425,968 Gain on sale and valuation adjustment of investment securities - - 7,966 Trading account (loss) profit (187) (40) 161 Total income 56,205 14,182 506,196 Expenses: Interest expense 52,470 492,657 101,245 Provision (reversal of provision) for loan losses 35 (200) 398 Operating expenses (includes expenses for services provided by subsidiaries and affiliate of $7,309 (2014 - $6,882 ; 2013 - $8,412)), net of reimbursement by subsidiaries for services provided by parent of $74,799 (2014 - $67,021 ; 2013 - $60,402) (1,293) 1,633 700 Total expenses 51,212 494,090 102,343 Income (loss) before income taxes and equity in undistributed earnings of subsidiaries 4,993 (479,908) 403,853 Income tax (benefit) expense (186) 5,580 1,412 Income (loss) before equity in undistributed earnings of subsidiaries 5,179 (485,488) 402,441 Equity in undistributed earnings of subsidiaries 888,818 294,978 156,377 Income (loss) from continuing operations 893,997 (190,510) 558,818 Equity in undistributed earnings (losses) of discontinued operations 1,347 (122,980) 40,509 Net income (loss) $ 895,344 $ (313,490) $ 599,327 Comprehensive income (loss), net of tax $ 868,330 $ (354,617) $ 513,450</t>
  </si>
  <si>
    <t>Condensed Statements of Cash Flows Years ended December 31, (In thousands) 2015 2014 2013 Cash flows from operating activities: Net income (loss) $ 895,344 $ (313,490) $ 599,327 Adjustments to reconcile net income (loss) to net cash used in operating activities: Equity in undistributed earnings of subsidiaries and dividends from subsidiaries (890,165) (171,998) (196,886) Provision (reversal) for loan losses 35 (200) 398 Net accretion of discounts and amortization of premiums and deferred fees 2 404,461 30,467 Earnings from investments under the equity method (13,710) (12,291) (17,308) Deferred income tax (benefit) expense (186) 8,203 (10,937) (Gain) loss on: Sale and valuation adjustments of investment securities - - (2,110) Sale of stock in equity method investee - - (416,113) Net (increase) decrease in: Trading securities (380) (288) (94) Other assets 8,781 4,736 7,747 Net increase (decrease) in: Interest payable - 7,066 2,704 Other liabilities (5,622) (180) (5,507) Total adjustments (901,245) 239,509 (607,639) Net cash used in operating activities (5,901) (73,981) (8,312) Cash flows from investing activities: Net increase in money market investments (242,457) (1,026) (147) Proceeds from calls, paydowns, maturities and redemptions of investment securities: Available-for-sale - - 35,000 Other - 1,000 - Proceeds from sale of investment securities: Available-for-sale - - 5,438 Capital contribution to subsidiaries - (100,000) (272,500) Net decrease (increase) in advances to subsidiaries and affiliates 53,769 465,731 (234,014) Net (originations) repayments on other loans 24 (279) 269 Return of capital from equity method investments 11,500 - - Return of capital from wholly owned subsidiaries 203,000 210,000 - Proceeds from sale of stock in equity method investee - - 481,377 Acquisition of premises and equipment (1,079) (1,075) (352) Proceeds from sale of: Premises and equipment 9 48 33 Net cash provided by investing activities 24,766 574,399 15,104 Cash flows from financing activities: Payments of notes payable and subordinated notes - (936,000) - Proceeds from issuance of notes payable - 450,000 - Proceeds from issuance of common stock 6,226 5,394 6,860 Dividends paid (19,257) (3,723) (3,723) Repurchase of TARP-related warrants - (3,000) - Net payments for repurchase of common stock (1,984) (3,236) (437) Net cash (used in) provided by financing activities (15,015) (490,565) 2,700 Net increase in cash and due from banks 3,850 9,853 9,492 Cash and due from banks at beginning of period 20,448 10,595 1,103 Cash and due from banks at end of period $ 24,298 $ 20,448 $ 10,595</t>
  </si>
  <si>
    <t>Year (In thousands) 2016 $ - 2017 - 2018 - 2019 450,000 2020 - Later years 290,812 No stated maturity - Total $ 740,812</t>
  </si>
  <si>
    <t>Condensed consolidating financial information of guarantor and issuers of registered guaranteed securities (Tables)</t>
  </si>
  <si>
    <t>Nature of operations and basis of presentation (Detail) - USD ($) $ in Thousands</t>
  </si>
  <si>
    <t>Organization, Consolidation and Presentation of Financial Statements</t>
  </si>
  <si>
    <t>Reversal of accelerated FDIC Indemnification Asset, Accretion of Discount</t>
  </si>
  <si>
    <t>Summary of significant accounting policies - Additional Information (Detail) - USD ($) $ in Millions</t>
  </si>
  <si>
    <t>Mar. 31, 2015</t>
  </si>
  <si>
    <t>Significant Accounting Policies [Line Items]</t>
  </si>
  <si>
    <t>Minimum Ownership Amount To Be Accounted As Equity Method</t>
  </si>
  <si>
    <t>at least 20% ownership</t>
  </si>
  <si>
    <t>Maximum Ownership Amount To Be Accounted As Cost Method</t>
  </si>
  <si>
    <t>less than 20% ownership</t>
  </si>
  <si>
    <t>Period Of Unpaid Interest Or Principal For Loans Reported As Past Due</t>
  </si>
  <si>
    <t>unpaid for 30 days or more</t>
  </si>
  <si>
    <t>Period In Arrears On Payments Of Principal Or Interest For Discontinuation Of Recognition Of Interest Income On Commercial And Construction Loans</t>
  </si>
  <si>
    <t>90 days or more in arrears</t>
  </si>
  <si>
    <t>Period Of Past Due Principal And Interest For Charging Off The Impaired Portion Of Secured Loans</t>
  </si>
  <si>
    <t>not later than 365 days past due</t>
  </si>
  <si>
    <t>Time Period Past Due For Charging Off Commercial Unsecured Loans</t>
  </si>
  <si>
    <t>no later than 180 days past due</t>
  </si>
  <si>
    <t>Time Period In Arrears For Discontinuing Interest Income Recognition On Mortgage Loans</t>
  </si>
  <si>
    <t>Time Period Past Due For Charging Off The Impaired Portion Of Mortgage Loans</t>
  </si>
  <si>
    <t>180 days past due</t>
  </si>
  <si>
    <t>Time Period In Arrears For Discontinuing Interest Income Recognition On Close End Consumer Loans And Home Equity Lines Of Credit</t>
  </si>
  <si>
    <t>Time Period In Arrears For Discontinuing Interest Income Recognition On Lease Financing</t>
  </si>
  <si>
    <t>Time Period In Arrears For Charging Off Close End Consumer Loans And Leases</t>
  </si>
  <si>
    <t>120 days in arrears</t>
  </si>
  <si>
    <t>Time Period In Arrears For Charging Off Open End Consumer Loans</t>
  </si>
  <si>
    <t>180 days in arrears</t>
  </si>
  <si>
    <t>Time Period Past Due For Charging Off Consumer Overdrafts</t>
  </si>
  <si>
    <t>no later than 60 days past their due date</t>
  </si>
  <si>
    <t>Period Of Sustained Performance To Discontinue Non Accrual Status</t>
  </si>
  <si>
    <t>at least six months</t>
  </si>
  <si>
    <t>Period Of Sustained Performance To Discontinue Non Accrual Status For Loans Providing Quarterly Or Semi Annual Payments</t>
  </si>
  <si>
    <t>one year</t>
  </si>
  <si>
    <t>Percent Of Remaining Principal Balance Of Delinquent Loan Repurchase Allowed</t>
  </si>
  <si>
    <t>100% of the remaining principal balance of the loan</t>
  </si>
  <si>
    <t>Book Value Of O R E O Appraisals Updated Annually</t>
  </si>
  <si>
    <t>greater than $1 million</t>
  </si>
  <si>
    <t>Book Value Of O R E O Appraisals Updated Every Two Years</t>
  </si>
  <si>
    <t>lower than $1 million</t>
  </si>
  <si>
    <t>Change Allowance For Loan Losses Increased Look Back Period</t>
  </si>
  <si>
    <t>Change Allowance For Loan Losses Additional Enhancements</t>
  </si>
  <si>
    <t>Historical Loss Period</t>
  </si>
  <si>
    <t>60-months</t>
  </si>
  <si>
    <t>36-months</t>
  </si>
  <si>
    <t>Recent Loss Trend Adjustment</t>
  </si>
  <si>
    <t>12-months</t>
  </si>
  <si>
    <t>Period and Amount To Define Impaired Commercial And Construction Loans</t>
  </si>
  <si>
    <t>total debt greater than or equal to $1 million with 90 days or more past due</t>
  </si>
  <si>
    <t>Period For Loans Classified As TDR May Be Excluded From TDR Status</t>
  </si>
  <si>
    <t>at least twelve months of sustained performance</t>
  </si>
  <si>
    <t>Individual Review For Impairment Commercial and Construction Loans</t>
  </si>
  <si>
    <t>$1 million and over</t>
  </si>
  <si>
    <t>Period And Amount Used To Determine The Application Of The General Reserve Methodology To Commercial And Construction Loans</t>
  </si>
  <si>
    <t>below the $1 million threshold and are still 90 days past due</t>
  </si>
  <si>
    <t>Net Impact Revisions</t>
  </si>
  <si>
    <t>Banco Popular de Puerto Rico</t>
  </si>
  <si>
    <t>Loss Sharing Agreement Allocation Percentage</t>
  </si>
  <si>
    <t>80.00%</t>
  </si>
  <si>
    <t>Banco Popular de Puerto Rico | Non Covered Loans</t>
  </si>
  <si>
    <t>Recent Loss Trend Adjustment Percentage</t>
  </si>
  <si>
    <t>15.00%</t>
  </si>
  <si>
    <t>50.00%</t>
  </si>
  <si>
    <t>Banco Popular North America</t>
  </si>
  <si>
    <t>4.00%</t>
  </si>
  <si>
    <t>21.00%</t>
  </si>
  <si>
    <t>Banco Popular North America | Non Covered Loans</t>
  </si>
  <si>
    <t>Maximum</t>
  </si>
  <si>
    <t>Finite-Lived Intangible Assets, Useful Life</t>
  </si>
  <si>
    <t>10 years</t>
  </si>
  <si>
    <t>Minimum</t>
  </si>
  <si>
    <t>4 years</t>
  </si>
  <si>
    <t>Mortgage and consumer</t>
  </si>
  <si>
    <t>18-months</t>
  </si>
  <si>
    <t>Commercial and construction</t>
  </si>
  <si>
    <t>5-year</t>
  </si>
  <si>
    <t>Note Discontinued Operations - Components of net (loss) income (Detail) - USD ($) $ in Thousands</t>
  </si>
  <si>
    <t>Income Statement Balance Sheet And Additional Disclosures By Disposal Groups Including Discontinued Operations [Line Items]</t>
  </si>
  <si>
    <t>Provision (reversal) for loan losses</t>
  </si>
  <si>
    <t>Net gain on sale of regions</t>
  </si>
  <si>
    <t>Non interest Income</t>
  </si>
  <si>
    <t>Total operating expenses</t>
  </si>
  <si>
    <t>Net income (loss) from discontinued operations</t>
  </si>
  <si>
    <t>Note Discontinued Operations - Additional information (Detail) - USD ($) $ in Thousands</t>
  </si>
  <si>
    <t>Jun. 30, 2014</t>
  </si>
  <si>
    <t>Assets from discontinued operations</t>
  </si>
  <si>
    <t>Discontinued Operations | Banco Popular North America</t>
  </si>
  <si>
    <t>Note Business Combination (Fair values of major classes of identifiable assets acquired and liabilities assumed) (Detail) - USD ($) $ in Thousands</t>
  </si>
  <si>
    <t>Feb. 27, 2015</t>
  </si>
  <si>
    <t>Business Acquisition</t>
  </si>
  <si>
    <t>FDIC Assisted Partial Acquisition Of Doral Bank | Book value prior to purchase accounting adjustements</t>
  </si>
  <si>
    <t>Cash and due from banks</t>
  </si>
  <si>
    <t>Core deposits intangibles</t>
  </si>
  <si>
    <t>Total assets excluding goodwill</t>
  </si>
  <si>
    <t>Excess of liabilities assumed over the assets acquired</t>
  </si>
  <si>
    <t>FDIC Assisted Partial Acquisition Of Doral Bank | Book value prior to purchase accounting adjustements | Investment in Federal Home Loan Bank Stock</t>
  </si>
  <si>
    <t>Investments</t>
  </si>
  <si>
    <t>FDIC Assisted Partial Acquisition Of Doral Bank | Book value prior to purchase accounting adjustements | Accrued Income Receivable</t>
  </si>
  <si>
    <t>FDIC Assisted Partial Acquisition Of Doral Bank | Book value prior to purchase accounting adjustements | Loans</t>
  </si>
  <si>
    <t>FDIC Assisted Partial Acquisition Of Doral Bank | Book value prior to purchase accounting adjustements | Available For Sale Securities</t>
  </si>
  <si>
    <t>FDIC Assisted Partial Acquisition Of Doral Bank | Book value prior to purchase accounting adjustements | Receivable from the FDIC</t>
  </si>
  <si>
    <t>FDIC Assisted Partial Acquisition Of Doral Bank | Book value prior to purchase accounting adjustements | Deposits</t>
  </si>
  <si>
    <t>Liabilities</t>
  </si>
  <si>
    <t>FDIC Assisted Partial Acquisition Of Doral Bank | Book value prior to purchase accounting adjustements | Advances from the Federal Home Loan Bank</t>
  </si>
  <si>
    <t>FDIC Assisted Partial Acquisition Of Doral Bank | Book value prior to purchase accounting adjustements | Other liabilities</t>
  </si>
  <si>
    <t>FDIC Assisted Partial Acquisition Of Doral Bank | Fair value adjustment</t>
  </si>
  <si>
    <t>Aggregate fair value adjustments</t>
  </si>
  <si>
    <t>FDIC Assisted Partial Acquisition Of Doral Bank | Fair value adjustment | Investment in Federal Home Loan Bank Stock</t>
  </si>
  <si>
    <t>FDIC Assisted Partial Acquisition Of Doral Bank | Fair value adjustment | Accrued Income Receivable</t>
  </si>
  <si>
    <t>FDIC Assisted Partial Acquisition Of Doral Bank | Fair value adjustment | Loans</t>
  </si>
  <si>
    <t>FDIC Assisted Partial Acquisition Of Doral Bank | Fair value adjustment | Available For Sale Securities</t>
  </si>
  <si>
    <t>FDIC Assisted Partial Acquisition Of Doral Bank | Fair value adjustment | Receivable from the FDIC</t>
  </si>
  <si>
    <t>FDIC Assisted Partial Acquisition Of Doral Bank | Fair value adjustment | Deposits</t>
  </si>
  <si>
    <t>FDIC Assisted Partial Acquisition Of Doral Bank | Fair value adjustment | Advances from the Federal Home Loan Bank</t>
  </si>
  <si>
    <t>FDIC Assisted Partial Acquisition Of Doral Bank | Fair value adjustment | Other liabilities</t>
  </si>
  <si>
    <t>FDIC Assisted Partial Acquisition Of Doral Bank | Additional consideration</t>
  </si>
  <si>
    <t>[1]</t>
  </si>
  <si>
    <t>Additional consideration</t>
  </si>
  <si>
    <t>FDIC Assisted Partial Acquisition Of Doral Bank | Additional consideration | Investment in Federal Home Loan Bank Stock</t>
  </si>
  <si>
    <t>FDIC Assisted Partial Acquisition Of Doral Bank | Additional consideration | Accrued Income Receivable</t>
  </si>
  <si>
    <t>FDIC Assisted Partial Acquisition Of Doral Bank | Additional consideration | Loans</t>
  </si>
  <si>
    <t>FDIC Assisted Partial Acquisition Of Doral Bank | Additional consideration | Available For Sale Securities</t>
  </si>
  <si>
    <t>FDIC Assisted Partial Acquisition Of Doral Bank | Additional consideration | Receivable from the FDIC</t>
  </si>
  <si>
    <t>FDIC Assisted Partial Acquisition Of Doral Bank | Additional consideration | Deposits</t>
  </si>
  <si>
    <t>FDIC Assisted Partial Acquisition Of Doral Bank | Additional consideration | Advances from the Federal Home Loan Bank</t>
  </si>
  <si>
    <t>FDIC Assisted Partial Acquisition Of Doral Bank | Additional consideration | Other liabilities</t>
  </si>
  <si>
    <t>FDIC Assisted Partial Acquisition Of Doral Bank | As recasted</t>
  </si>
  <si>
    <t>[2]</t>
  </si>
  <si>
    <t>FDIC Assisted Partial Acquisition Of Doral Bank | As recasted | Investment in Federal Home Loan Bank Stock</t>
  </si>
  <si>
    <t>FDIC Assisted Partial Acquisition Of Doral Bank | As recasted | Accrued Income Receivable</t>
  </si>
  <si>
    <t>FDIC Assisted Partial Acquisition Of Doral Bank | As recasted | Loans</t>
  </si>
  <si>
    <t>[2],[3]</t>
  </si>
  <si>
    <t>FDIC Assisted Partial Acquisition Of Doral Bank | As recasted | Available For Sale Securities</t>
  </si>
  <si>
    <t>FDIC Assisted Partial Acquisition Of Doral Bank | As recasted | Receivable from the FDIC</t>
  </si>
  <si>
    <t>FDIC Assisted Partial Acquisition Of Doral Bank | As recasted | Deposits</t>
  </si>
  <si>
    <t>FDIC Assisted Partial Acquisition Of Doral Bank | As recasted | Advances from the Federal Home Loan Bank</t>
  </si>
  <si>
    <t>FDIC Assisted Partial Acquisition Of Doral Bank | As recasted | Other liabilities</t>
  </si>
  <si>
    <t xml:space="preserve"> The additional consideration represents the cash to be received from the FDIC for the difference between the net liabilities assumed and the net premium paid on the transaction.</t>
  </si>
  <si>
    <t xml:space="preserve"> Amounts reported include retrospective adjustments during the measurement period, in accordance with U.S. GAAP, related to the Doral Bank Transaction.</t>
  </si>
  <si>
    <t>[3]</t>
  </si>
  <si>
    <t xml:space="preserve"> Balances recasted include a reclassification to the Receivable from the FDIC of approximately $38.4 million of loans that were subsequently determined to be excluded from the Doral Bank Transaction and repurchased by the FDIC.</t>
  </si>
  <si>
    <t>Note Business Combination (Fair values of major classes of identifiable assets acquired and liabilities assumed - Recasted) (Detail) - USD ($) $ in Thousands</t>
  </si>
  <si>
    <t>FDIC Assisted Partial Acquisition Of Doral Bank | As previously reported</t>
  </si>
  <si>
    <t>FDIC Assisted Partial Acquisition Of Doral Bank | Loans | As recasted</t>
  </si>
  <si>
    <t>[1],[3]</t>
  </si>
  <si>
    <t>FDIC Assisted Partial Acquisition Of Doral Bank | Loans | As previously reported</t>
  </si>
  <si>
    <t>FDIC Assisted Partial Acquisition Of Doral Bank | Receivable from the FDIC | As recasted</t>
  </si>
  <si>
    <t>FDIC Assisted Partial Acquisition Of Doral Bank | Receivable from the FDIC | As previously reported</t>
  </si>
  <si>
    <t>FDIC Assisted Partial Acquisition Of Doral Bank | Deposits | As recasted</t>
  </si>
  <si>
    <t>FDIC Assisted Partial Acquisition Of Doral Bank | Deposits | As previously reported</t>
  </si>
  <si>
    <t>FDIC Assisted Partial Acquisition Of Doral Bank | Advances from the Federal Home Loan Bank | As recasted</t>
  </si>
  <si>
    <t>FDIC Assisted Partial Acquisition Of Doral Bank | Advances from the Federal Home Loan Bank | As previously reported</t>
  </si>
  <si>
    <t>FDIC Assisted Partial Acquisition Of Doral Bank | Other liabilities | As recasted</t>
  </si>
  <si>
    <t>FDIC Assisted Partial Acquisition Of Doral Bank | Other liabilities | As previously reported</t>
  </si>
  <si>
    <t xml:space="preserve"> Amounts are presented as previously reported in the Form 10-Q as of September 30, 2015.</t>
  </si>
  <si>
    <t>Note Business Combination (Impact in the results of operations as a result of the recasting) (Detail) - USD ($) $ in Thousands</t>
  </si>
  <si>
    <t>Interest income - Loans (amortization of loan discount)</t>
  </si>
  <si>
    <t>Interest Expense - Deposits (amortization of deposits interest expense)</t>
  </si>
  <si>
    <t>Gain Loss On Sales Of Loans Net</t>
  </si>
  <si>
    <t>Note Business Combination - Additional Information (Detail) - USD ($) $ in Millions</t>
  </si>
  <si>
    <t>Sep. 30, 2015</t>
  </si>
  <si>
    <t>Doral Private MSRs</t>
  </si>
  <si>
    <t>Continuing Involvement With Transferred Financial Assets Principal Amount Outstanding</t>
  </si>
  <si>
    <t>FDIC Assisted Partial Acquisition Of Doral Bank</t>
  </si>
  <si>
    <t>Business Acquisition Name Of Acquired Entity</t>
  </si>
  <si>
    <t>Doral Bank</t>
  </si>
  <si>
    <t>Business Acquisition Date Of Acquisition Agreement1</t>
  </si>
  <si>
    <t>Feb. 27,
		2015</t>
  </si>
  <si>
    <t>Revenues Net Of Interest Expense</t>
  </si>
  <si>
    <t>Operating Expenses</t>
  </si>
  <si>
    <t>Business Acquisition, Cost Of Servicing Asset Purchase Price</t>
  </si>
  <si>
    <t>FDIC Assisted Partial Acquisition Of Doral Bank | Expenses directly associated with the Doral Bank Transaction</t>
  </si>
  <si>
    <t>FDIC Assisted Partial Acquisition Of Doral Bank | Fair value adjustment | Doral Bank Transaction MSR FV Retro Adjustment</t>
  </si>
  <si>
    <t>Business Combination Recognized Identifiable Assets Acquired And Liabilities Assumed Assets Other</t>
  </si>
  <si>
    <t>FDIC Assisted Partial Acquisition Of Doral Bank | Fair value adjustment | Doral Bank Transaction Deposits Premium FV Retro Adjustment</t>
  </si>
  <si>
    <t>Business Combination Recognized Identifiable Assets Acquired And Liabilities Assumed Assets</t>
  </si>
  <si>
    <t>FDIC Assisted Partial Acquisition Of Doral Bank | Fair value adjustment | Doral Bank Transaction Other Liabilities FV Retro Adjustment</t>
  </si>
  <si>
    <t>Business Combination, Recognized Identifiable Assets Acquired and Liabilities Assumed, Financial Liabilities</t>
  </si>
  <si>
    <t>Loans | FDIC Assisted Partial Acquisition Of Doral Bank</t>
  </si>
  <si>
    <t>Business Combination, Recognized Identifiable Assets Acquired and Liabilities Assumed, Financial Assets</t>
  </si>
  <si>
    <t>Deposits | FDIC Assisted Partial Acquisition Of Doral Bank</t>
  </si>
  <si>
    <t>Core deposits | FDIC Assisted Partial Acquisition Of Doral Bank</t>
  </si>
  <si>
    <t>Banco Popular de Puerto Rico | FDIC Assisted Partial Acquisition Of Doral Bank</t>
  </si>
  <si>
    <t>Business Acquisition, Cost of Servicing Asset, Estimated Purchase Price</t>
  </si>
  <si>
    <t>Banco Popular de Puerto Rico | Loans | FDIC Assisted Partial Acquisition Of Doral Bank</t>
  </si>
  <si>
    <t>Banco Popular de Puerto Rico | Deposits | FDIC Assisted Partial Acquisition Of Doral Bank</t>
  </si>
  <si>
    <t>Banco Popular de Puerto Rico | Deposits | FDIC Assisted Partial Acquisition Of Doral Bank | Online Platform</t>
  </si>
  <si>
    <t>BPNA | FDIC Assisted Partial Acquisition Of Doral Bank</t>
  </si>
  <si>
    <t>Loans Receivable, Fair Value Disclosure</t>
  </si>
  <si>
    <t>Unpaid Principal Balance</t>
  </si>
  <si>
    <t>Remeasurement Adjustment</t>
  </si>
  <si>
    <t>BPNA | Loans | FDIC Assisted Partial Acquisition Of Doral Bank</t>
  </si>
  <si>
    <t>BPNA | Deposits | FDIC Assisted Partial Acquisition Of Doral Bank</t>
  </si>
  <si>
    <t>Note Restructuring plans (Detail) - USD ($) $ in Thousands</t>
  </si>
  <si>
    <t>18 Months Ended</t>
  </si>
  <si>
    <t>Restructuring Cost And Reserve [Line Items]</t>
  </si>
  <si>
    <t>Equipment Expense</t>
  </si>
  <si>
    <t>Restructuring Charges</t>
  </si>
  <si>
    <t>Note Restructuring plans (Activity in the reserve for restructuring costs) (Detail) - Restructuring Charges - USD ($) $ in Thousands</t>
  </si>
  <si>
    <t>Restructuring Reserve</t>
  </si>
  <si>
    <t>Charges expensed during the period</t>
  </si>
  <si>
    <t>Payments made during the period</t>
  </si>
  <si>
    <t>Note Restructuring plans - Additional information (Detail) - USD ($) $ in Thousands</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Securities purchased under agreements to resell (Detail) - USD ($) $ in Thousands</t>
  </si>
  <si>
    <t>Disclosure Securities Purchases Under Agreements To Resell</t>
  </si>
  <si>
    <t>Repledged</t>
  </si>
  <si>
    <t>Not repledged</t>
  </si>
  <si>
    <t>Note Pledge Assets (Classification and carrying amount of pledged assets, in which the secured parties are not permitted to sell or repledge the collateral) (Detail) - USD ($) $ in Thousands</t>
  </si>
  <si>
    <t>Financial Instruments Owned and Pledged as Collateral [Line Items]</t>
  </si>
  <si>
    <t>Total pledged assets</t>
  </si>
  <si>
    <t>Available For Sale Securities</t>
  </si>
  <si>
    <t>Pledged Financial Instruments, Not Separately Reported, Securities</t>
  </si>
  <si>
    <t>Held To Maturity Securities</t>
  </si>
  <si>
    <t>Pledged Financial Instruments, Not Separately Reported, Other Debt Securities Held-to-maturity</t>
  </si>
  <si>
    <t>Loans Held for Investment | Covered Loans</t>
  </si>
  <si>
    <t>Pledged Financial Instruments, Not Separately Reported, Loans Receivable Pledged as Collateral</t>
  </si>
  <si>
    <t>Note Pledged assets - Additional Information (Detail) - USD ($) $ in Billions</t>
  </si>
  <si>
    <t>Pledged Financial Instruments, Not Separately Reported, Loans Receivable, for Other Arrangements</t>
  </si>
  <si>
    <t>Federal Home Loan Bank Advances General Debt Obligations Disclosures Amount Of Available Unused Funds</t>
  </si>
  <si>
    <t>Federal Reserve Bank Advances</t>
  </si>
  <si>
    <t>Line Of Credit Facility Current Borrowing Capacity</t>
  </si>
  <si>
    <t>Securities Investment</t>
  </si>
  <si>
    <t>Financial Instruments served as collateral to secure debt obligations</t>
  </si>
  <si>
    <t>Loans Held for Investment</t>
  </si>
  <si>
    <t>Pledged Financial Instruments, Not Separately Reported, Loans Receivable, for Federal Home Loan Bank Debt</t>
  </si>
  <si>
    <t>Note Investment Securities Available for Sale (Amortized cost, gross unrealized gains and losses, approximate fair value, weighted average yield and contractual maturities of investment securities available-for-sale) (Detail) - USD ($) $ in Thousands</t>
  </si>
  <si>
    <t>Schedule of Available-for-sale Securities [Line Items]</t>
  </si>
  <si>
    <t>Amortized Cost</t>
  </si>
  <si>
    <t>Gross Unrealized Gains</t>
  </si>
  <si>
    <t>Gross Unrealized Losses</t>
  </si>
  <si>
    <t>Investment securities available-for-sale, at fair value</t>
  </si>
  <si>
    <t>Weighted Average Yield</t>
  </si>
  <si>
    <t>2.07%</t>
  </si>
  <si>
    <t>2.04%</t>
  </si>
  <si>
    <t>Within 1 year</t>
  </si>
  <si>
    <t>After 1 and within 5 years</t>
  </si>
  <si>
    <t>After 5 to 10 years</t>
  </si>
  <si>
    <t>After 10 years</t>
  </si>
  <si>
    <t>US Treasury Securities</t>
  </si>
  <si>
    <t>1.11%</t>
  </si>
  <si>
    <t>1.14%</t>
  </si>
  <si>
    <t>US Treasury Securities | Within 1 year</t>
  </si>
  <si>
    <t>4.31%</t>
  </si>
  <si>
    <t>US Treasury Securities | After 1 and within 5 years</t>
  </si>
  <si>
    <t>1.03%</t>
  </si>
  <si>
    <t>US Treasury Securities | After 5 to 10 years</t>
  </si>
  <si>
    <t>1.99%</t>
  </si>
  <si>
    <t>Obligations of U.S. Government sponsored entities</t>
  </si>
  <si>
    <t>1.38%</t>
  </si>
  <si>
    <t>1.31%</t>
  </si>
  <si>
    <t>Obligations of U.S. Government sponsored entities | Within 1 year</t>
  </si>
  <si>
    <t>1.61%</t>
  </si>
  <si>
    <t>Obligations of U.S. Government sponsored entities | After 1 and within 5 years</t>
  </si>
  <si>
    <t>1.33%</t>
  </si>
  <si>
    <t>1.26%</t>
  </si>
  <si>
    <t>Obligations of U.S. Government sponsored entities | After 5 to 10 years</t>
  </si>
  <si>
    <t>5.64%</t>
  </si>
  <si>
    <t>1.72%</t>
  </si>
  <si>
    <t>Obligations of U.S. Government sponsored entities | After 10 years</t>
  </si>
  <si>
    <t>3.22%</t>
  </si>
  <si>
    <t>3.18%</t>
  </si>
  <si>
    <t>Obligations of Puerto Rico, States and political subdivisions</t>
  </si>
  <si>
    <t>5.74%</t>
  </si>
  <si>
    <t>6.04%</t>
  </si>
  <si>
    <t>Obligations of Puerto Rico, States and political subdivisions | Within 1 year</t>
  </si>
  <si>
    <t>3.83%</t>
  </si>
  <si>
    <t>Obligations of Puerto Rico, States and political subdivisions | After 1 and within 5 years</t>
  </si>
  <si>
    <t>3.94%</t>
  </si>
  <si>
    <t>8.40%</t>
  </si>
  <si>
    <t>Obligations of Puerto Rico, States and political subdivisions | After 5 to 10 years</t>
  </si>
  <si>
    <t>4.02%</t>
  </si>
  <si>
    <t>5.82%</t>
  </si>
  <si>
    <t>Obligations of Puerto Rico, States and political subdivisions | After 10 years</t>
  </si>
  <si>
    <t>6.99%</t>
  </si>
  <si>
    <t>6.22%</t>
  </si>
  <si>
    <t>Collateralized Mortgage Obligations - Federal agencies</t>
  </si>
  <si>
    <t>2.02%</t>
  </si>
  <si>
    <t>Collateralized Mortgage Obligations - Federal agencies | After 1 and within 5 years</t>
  </si>
  <si>
    <t>2.81%</t>
  </si>
  <si>
    <t>2.66%</t>
  </si>
  <si>
    <t>Collateralized Mortgage Obligations - Federal agencies | After 5 to 10 years</t>
  </si>
  <si>
    <t>2.85%</t>
  </si>
  <si>
    <t>2.93%</t>
  </si>
  <si>
    <t>Collateralized Mortgage Obligations - Federal agencies | After 10 years</t>
  </si>
  <si>
    <t>2.03%</t>
  </si>
  <si>
    <t>Mortgage Backed Securities</t>
  </si>
  <si>
    <t>3.88%</t>
  </si>
  <si>
    <t>Mortgage Backed Securities | After 1 and within 5 years</t>
  </si>
  <si>
    <t>4.65%</t>
  </si>
  <si>
    <t>4.68%</t>
  </si>
  <si>
    <t>Mortgage Backed Securities | After 5 to 10 years</t>
  </si>
  <si>
    <t>2.51%</t>
  </si>
  <si>
    <t>3.51%</t>
  </si>
  <si>
    <t>Mortgage Backed Securities | After 10 years</t>
  </si>
  <si>
    <t>2.83%</t>
  </si>
  <si>
    <t>3.93%</t>
  </si>
  <si>
    <t>Equity securities</t>
  </si>
  <si>
    <t>7.92%</t>
  </si>
  <si>
    <t>5.03%</t>
  </si>
  <si>
    <t>1.95%</t>
  </si>
  <si>
    <t>Other | After 1 and within 5 years</t>
  </si>
  <si>
    <t>1.71%</t>
  </si>
  <si>
    <t>1.69%</t>
  </si>
  <si>
    <t>Other | After 5 to 10 years</t>
  </si>
  <si>
    <t>3.62%</t>
  </si>
  <si>
    <t>3.63%</t>
  </si>
  <si>
    <t>Note Investment Securities Available for Sale (Aggregate Amortized Cost and Fair Value of AFS by Contractual Maturity) (Detail) - USD ($) $ in Thousands</t>
  </si>
  <si>
    <t>Subtotal Securities</t>
  </si>
  <si>
    <t>Note Investment Securities Available for Sale (Realized gains and losses on investments securities available-for-sale) (Detail) - USD ($) $ in Thousands</t>
  </si>
  <si>
    <t>Available-for-sale Securities, Gross Realized Gain (Loss), Disclosures</t>
  </si>
  <si>
    <t>Gross Realized Gains</t>
  </si>
  <si>
    <t>Gross Realized Losses</t>
  </si>
  <si>
    <t>Net realized (losses) gains on sale of investment securities AFS</t>
  </si>
  <si>
    <t>Note Investment Securities Available for Sale (AFS securities in a continuous unrealized loss position) (Detail) - USD ($) $ in Thousands</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ote Investment Securities Available for Sale (Name of issuers, and the aggregate amortized cost and fair value of the securities of such issuer, in which the aggregate amortized cost exceeds 10% of stockholders' equity) (Detail) - USD ($) $ in Thousands</t>
  </si>
  <si>
    <t>FNMA</t>
  </si>
  <si>
    <t>Investment Holdings [Line Items]</t>
  </si>
  <si>
    <t>Fair Value</t>
  </si>
  <si>
    <t>FHLB</t>
  </si>
  <si>
    <t>Freddie Mac</t>
  </si>
  <si>
    <t>Note Investment Securities Available for Sale (Investment securities available- for-sale - Additional Information) (Detail) - USD ($) $ in Thousands</t>
  </si>
  <si>
    <t>Proceeds from the sale of investment securities available-for-sale</t>
  </si>
  <si>
    <t>Available-for-sale Securities, Gross Unrealized Losses</t>
  </si>
  <si>
    <t>Other Than Temporary Impairment Losses Investments Portion Recognized In Earnings Net</t>
  </si>
  <si>
    <t>Available-for-sale Securities, Amortized Cost Basis</t>
  </si>
  <si>
    <t>AFS securities sold</t>
  </si>
  <si>
    <t>AFS securities sold | Obligations of Puerto Rico, States and political subdivisions</t>
  </si>
  <si>
    <t>Net (loss) gain and valuation adjustments on investment securities</t>
  </si>
  <si>
    <t>Note Investment Securities Held-to-maturity (Amortized cost, gross unrealized gains and losses, approximate fair value, weighted average yield and contractual maturities of investment securities held-to-maturity) (Detail) - USD ($) $ in Thousands</t>
  </si>
  <si>
    <t>Schedule of Held-to-maturity Securities [Line Items]</t>
  </si>
  <si>
    <t>Investment securities held-to-maturity, fair value</t>
  </si>
  <si>
    <t>3.52%</t>
  </si>
  <si>
    <t>3.57%</t>
  </si>
  <si>
    <t>3.55%</t>
  </si>
  <si>
    <t>3.60%</t>
  </si>
  <si>
    <t>5.90%</t>
  </si>
  <si>
    <t>5.84%</t>
  </si>
  <si>
    <t>5.98%</t>
  </si>
  <si>
    <t>5.95%</t>
  </si>
  <si>
    <t>6.14%</t>
  </si>
  <si>
    <t>6.09%</t>
  </si>
  <si>
    <t>2.08%</t>
  </si>
  <si>
    <t>2.22%</t>
  </si>
  <si>
    <t>5.45%</t>
  </si>
  <si>
    <t>1.81%</t>
  </si>
  <si>
    <t>Other | Within 1 year</t>
  </si>
  <si>
    <t>1.10%</t>
  </si>
  <si>
    <t>Note Investment Securities Held-to-maturity (Aggregate Amortized Cost and Fair Value of HTMS by Contractual Maturity) (Detail) - USD ($) $ in Thousands</t>
  </si>
  <si>
    <t>Note Investment Securities Held-to-maturity (HTM securities in a continuous unrealized loss position) (Detail) - USD ($) $ in Thousands</t>
  </si>
  <si>
    <t>Note Investment Securities Held-to-maturity (Investment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Composition of loans held-in-portfolio-noncovered loans) (Detail) - USD ($) $ in Thousands</t>
  </si>
  <si>
    <t>Accounts, Notes, Loans and Financing Receivable [Line Items]</t>
  </si>
  <si>
    <t>Non-covered Loans held-in-portfolio</t>
  </si>
  <si>
    <t>Commercial multi-family</t>
  </si>
  <si>
    <t>CRE non-owner occupied</t>
  </si>
  <si>
    <t>CRE owner occupied</t>
  </si>
  <si>
    <t>Commercial and industrial</t>
  </si>
  <si>
    <t>Construction</t>
  </si>
  <si>
    <t>Mortgages</t>
  </si>
  <si>
    <t>Leasing</t>
  </si>
  <si>
    <t>Legacy</t>
  </si>
  <si>
    <t>Consumer</t>
  </si>
  <si>
    <t>Consumer | Credit cards</t>
  </si>
  <si>
    <t>Consumer | Home equity lines of credit</t>
  </si>
  <si>
    <t>Consumer | Personal</t>
  </si>
  <si>
    <t>Consumer | Auto</t>
  </si>
  <si>
    <t>Consumer | Other</t>
  </si>
  <si>
    <t xml:space="preserve"> Non-covered loans held-in-portfolio at December 31, 2015 are net of $108 million in unearned income and exclude $137 million in loans held-for-sale. (December 31, 2014 - $94 million in unearned income and $106 million in loans held-for-sale.)</t>
  </si>
  <si>
    <t xml:space="preserve"> The legacy portfolio is comprised of commercial loans, construction loans and lease financings related to certain lending products exited by the Corporation as part of restructuring efforts carried out in prior years at the BPNA segment.</t>
  </si>
  <si>
    <t>Note Loans (Composition of loans held-in-portfolio) (Parenthetical) (Detail) - USD ($) $ in Thousands</t>
  </si>
  <si>
    <t>Loans held-in-portfolio, unearned income</t>
  </si>
  <si>
    <t>Note Loans (Composition of loans held-in-portfolio-covered loans) (Detail) - USD ($) $ in Thousands</t>
  </si>
  <si>
    <t>Commercial real estate</t>
  </si>
  <si>
    <t>Note Loans (Loans held-for-sale, by main loan categories) (Detail) - USD ($) $ in Thousands</t>
  </si>
  <si>
    <t>Commercial</t>
  </si>
  <si>
    <t>Note Loans (Loans in non-performing status and accruing loans past-due 90 days or more by loan class) (Detail) - Non Covered Loans - USD ($) $ in Thousands</t>
  </si>
  <si>
    <t>Financing Receivable, Recorded Investment, Past Due</t>
  </si>
  <si>
    <t>Non-accrual loans</t>
  </si>
  <si>
    <t>Accruing loans past-due 90 days or more</t>
  </si>
  <si>
    <t>[3],[4]</t>
  </si>
  <si>
    <t>[5],[6]</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Legacy</t>
  </si>
  <si>
    <t>PUERTO RICO | Consumer | Credit cards</t>
  </si>
  <si>
    <t>PUERTO RICO | Consumer | Home equity lines of credit</t>
  </si>
  <si>
    <t>PUERTO RICO | Consumer | Personal</t>
  </si>
  <si>
    <t>PUERTO RICO | Consumer | Auto</t>
  </si>
  <si>
    <t>PUERTO RICO | Consumer | Other</t>
  </si>
  <si>
    <t>UNITED STATES</t>
  </si>
  <si>
    <t>UNITED STATES | Commercial multi-family</t>
  </si>
  <si>
    <t>UNITED STATES | CRE non-owner occupied</t>
  </si>
  <si>
    <t>UNITED STATES | CRE owner occupied</t>
  </si>
  <si>
    <t>UNITED STATES | Commercial and industrial</t>
  </si>
  <si>
    <t>UNITED STATES | Construction</t>
  </si>
  <si>
    <t>UNITED STATES | Mortgages</t>
  </si>
  <si>
    <t>UNITED STATES | Leasing</t>
  </si>
  <si>
    <t>UNITED STATES | Legacy</t>
  </si>
  <si>
    <t>UNITED STATES | Consumer | Credit cards</t>
  </si>
  <si>
    <t>UNITED STATES | Consumer | Home equity lines of credit</t>
  </si>
  <si>
    <t>UNITED STATES | Consumer | Personal</t>
  </si>
  <si>
    <t>UNITED STATES | Consumer | Auto</t>
  </si>
  <si>
    <t>UNITED STATES | Consumer | Other</t>
  </si>
  <si>
    <t xml:space="preserve">   For purposes of this table non-performing loans exclude $ 45 million in non-performing loans held-for-sale.</t>
  </si>
  <si>
    <t xml:space="preserve">   For purposes of this table non-performing loans exclude $ 19 million in non-performing loans held-for-sale.</t>
  </si>
  <si>
    <t xml:space="preserve">   It is the Corporation’s policy to report delinquent residential mortgage loans insured by FHA or guar anteed by the VA as accruing loans past due 90 days or more as opposed to non-performing since the principal repayment is insured. These balances include $ 164 million of residential mortgage loans in Puerto Rico insured by FHA or guaranteed by the VA that are no longer accruing interest as of December 31,  2015 . Furthermore, the Co rporation has approximately $ 70 million in reverse mortgage loans in Puerto Rico which are guaranteed by FHA, but which are currently not accruing interest. Due to the guaranteed nature of the loans, it is the Corporation’s policy to exclude these balances from non-performing assets .</t>
  </si>
  <si>
    <t>[4]</t>
  </si>
  <si>
    <t xml:space="preserve">   Non-covered loans of $ 26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5]</t>
  </si>
  <si>
    <t xml:space="preserve">   It is the Corporation’s policy to report delinquent residential mortgage loans insured by FHA or guaranteed by the VA as accruing loans past due 90 days or more as opposed to non-performing since t he principal repayment is insured. These balances include $ 12 5 million of residential mortgage loans in Puerto Rico insured by FHA or guaranteed by the VA that are no longer accruing interest as of December 31,  2014 .  Furthermore, the Co rporation has approximately $ 66  million in reverse mortgage loans in Puerto Rico which are guaranteed by FHA, but which are currently not accruing interest. Due to the guaranteed nature of the loans, it is the Corporation’s policy to exclude these balances from non-performing assets .</t>
  </si>
  <si>
    <t>[6]</t>
  </si>
  <si>
    <t xml:space="preserve">   Non-covered loans by $ 5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Loans in non-performing status and accruing loans past-due 90 days or more by loan class) (Parenthetical) (Detail) - USD ($) $ in Thousands</t>
  </si>
  <si>
    <t>Financing Receivable, Recorded Investment, Past Due [Line Items]</t>
  </si>
  <si>
    <t>Loans held-in-portfolio, net of unearned income</t>
  </si>
  <si>
    <t>Loans Held For Sale [Member]</t>
  </si>
  <si>
    <t>Reverse Mortgages</t>
  </si>
  <si>
    <t>Residential mortgage loans insured By FHA</t>
  </si>
  <si>
    <t>Note Loans (Loans by past due status for non-covered loans held-in-portfolio (Net of unearned income)) (Detail) - USD ($) $ in Thousands</t>
  </si>
  <si>
    <t>Loans held-in-portfolio</t>
  </si>
  <si>
    <t>Past Due 30-59 Days</t>
  </si>
  <si>
    <t>Past Due 60-89 Days</t>
  </si>
  <si>
    <t>Past Due 90 Days or More</t>
  </si>
  <si>
    <t>Total Past Due</t>
  </si>
  <si>
    <t>Current</t>
  </si>
  <si>
    <t>Non Covered Loans | Commercial multi-family</t>
  </si>
  <si>
    <t>Non Covered Loans | CRE non-owner occupied</t>
  </si>
  <si>
    <t>Non Covered Loans | CRE owner occupied</t>
  </si>
  <si>
    <t>Non Covered Loans | Commercial and industrial</t>
  </si>
  <si>
    <t>Non Covered Loans | Construction</t>
  </si>
  <si>
    <t>Non Covered Loans | Mortgages</t>
  </si>
  <si>
    <t>Non Covered Loans | Leasing</t>
  </si>
  <si>
    <t>Non Covered Loans | Legacy</t>
  </si>
  <si>
    <t>Non Covered Loans | Consumer | Credit cards</t>
  </si>
  <si>
    <t>Non Covered Loans | Consumer | Home equity lines of credit</t>
  </si>
  <si>
    <t>Non Covered Loans | Consumer | Personal</t>
  </si>
  <si>
    <t>Non Covered Loans | Consumer | Auto</t>
  </si>
  <si>
    <t>Non Covered Loans | Consumer | Other</t>
  </si>
  <si>
    <t>PUERTO RICO | Consumer</t>
  </si>
  <si>
    <t>PUERTO RICO | Non Covered Loans</t>
  </si>
  <si>
    <t>PUERTO RICO | Non Covered Loans | Commercial multi-family</t>
  </si>
  <si>
    <t>PUERTO RICO | Non Covered Loans | CRE non-owner occupied</t>
  </si>
  <si>
    <t>PUERTO RICO | Non Covered Loans | CRE owner occupied</t>
  </si>
  <si>
    <t>PUERTO RICO | Non Covered Loans | Commercial and industrial</t>
  </si>
  <si>
    <t>PUERTO RICO | Non Covered Loans | Construction</t>
  </si>
  <si>
    <t>PUERTO RICO | Non Covered Loans | Mortgages</t>
  </si>
  <si>
    <t>PUERTO RICO | Non Covered Loans | Leasing</t>
  </si>
  <si>
    <t>PUERTO RICO | Non Covered Loans | Consumer | Credit cards</t>
  </si>
  <si>
    <t>PUERTO RICO | Non Covered Loans | Consumer | Home equity lines of credit</t>
  </si>
  <si>
    <t>PUERTO RICO | Non Covered Loans | Consumer | Personal</t>
  </si>
  <si>
    <t>PUERTO RICO | Non Covered Loans | Consumer | Auto</t>
  </si>
  <si>
    <t>PUERTO RICO | Non Covered Loans | Consumer | Other</t>
  </si>
  <si>
    <t>UNITED STATES | Consumer</t>
  </si>
  <si>
    <t>UNITED STATES | Non Covered Loans</t>
  </si>
  <si>
    <t>UNITED STATES | Non Covered Loans | Commercial multi-family</t>
  </si>
  <si>
    <t>UNITED STATES | Non Covered Loans | CRE non-owner occupied</t>
  </si>
  <si>
    <t>UNITED STATES | Non Covered Loans | CRE owner occupied</t>
  </si>
  <si>
    <t>UNITED STATES | Non Covered Loans | Commercial and industrial</t>
  </si>
  <si>
    <t>UNITED STATES | Non Covered Loans | Construction</t>
  </si>
  <si>
    <t>UNITED STATES | Non Covered Loans | Mortgages</t>
  </si>
  <si>
    <t>UNITED STATES | Non Covered Loans | Legacy</t>
  </si>
  <si>
    <t>UNITED STATES | Non Covered Loans | Consumer | Credit cards</t>
  </si>
  <si>
    <t>UNITED STATES | Non Covered Loans | Consumer | Home equity lines of credit</t>
  </si>
  <si>
    <t>UNITED STATES | Non Covered Loans | Consumer | Personal</t>
  </si>
  <si>
    <t>UNITED STATES | Non Covered Loans | Consumer | Auto</t>
  </si>
  <si>
    <t>UNITED STATES | Non Covered Loans | Consumer | Other</t>
  </si>
  <si>
    <t xml:space="preserve"> Excludes covered loans acquired in the Westernbank FDIC-assisted transaction.</t>
  </si>
  <si>
    <t>Note Loans (Loans held-for-sale in non-performing status) (Detail) - Loans Held-for-Sale - USD ($) $ in Thousands</t>
  </si>
  <si>
    <t>Note Loans (Acquired Loans Accounted for Under ASC Subtopic 310-20) (Detail) - FDIC Assisted Partial Acquisition Of Doral Bank - ASC Subtopic 310-20 $ in Thousands</t>
  </si>
  <si>
    <t>Feb. 27, 2015USD ($)</t>
  </si>
  <si>
    <t>Fair value of loans accounted under ASC Subtopic 310-20</t>
  </si>
  <si>
    <t>Gross contractual amounts receivable (principal and interest)</t>
  </si>
  <si>
    <t>Estimate of contractual cash flows not expected to be collected</t>
  </si>
  <si>
    <t>Note Loans Components of Net Financing Leases) (Detail) - USD ($) $ in Thousands</t>
  </si>
  <si>
    <t>Leases Abstract</t>
  </si>
  <si>
    <t>Total Minimum Lease Payments</t>
  </si>
  <si>
    <t>Estimated residual value of leased property</t>
  </si>
  <si>
    <t>Deferred origination costs, net of fees</t>
  </si>
  <si>
    <t>Unearned financing income</t>
  </si>
  <si>
    <t>Capital Leases, Investment In Direct Financing Leases</t>
  </si>
  <si>
    <t>Capital Leases - Allowance for loan losses</t>
  </si>
  <si>
    <t>Capital Leases, Net Investment in Direct Financing Leases, Total</t>
  </si>
  <si>
    <t>Note Loans (Future minimum lease payments) (Detail) - USD ($) $ in Thousands</t>
  </si>
  <si>
    <t>Capital Leases Future Minimum Payments Receivable Abstract</t>
  </si>
  <si>
    <t>2020 and thereafter</t>
  </si>
  <si>
    <t>Note Loans (Covered loans in non-performing status and accruing loans past-due 90 days or more by loan class) (Detail) - Covered loans - USD ($) $ in Thousands</t>
  </si>
  <si>
    <t xml:space="preserve">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Note Loans (Covered loans past due status) (Detail) - USD ($) $ in Thousands</t>
  </si>
  <si>
    <t>Covered loans | Commercial real estate</t>
  </si>
  <si>
    <t>Covered loans | Commercial and industrial</t>
  </si>
  <si>
    <t>Covered loans | Construction</t>
  </si>
  <si>
    <t>Covered loans | Mortgages</t>
  </si>
  <si>
    <t>Covered loans | Consumer</t>
  </si>
  <si>
    <t>Note Loans (Carrying amount of Westernbank loans accounted for pursuant to ASC310-30) (Detail) - Westernbank Puerto Rico - Acquired loans in an FDIC assisted transaction - ASC Subtopic 310-30 - USD ($) $ in Thousands</t>
  </si>
  <si>
    <t>Accounts, Notes, Loans and Financing Receivable</t>
  </si>
  <si>
    <t>Carrying amount</t>
  </si>
  <si>
    <t>Less: Allowance for loan losses</t>
  </si>
  <si>
    <t>Carrying amount, net of allowance</t>
  </si>
  <si>
    <t>Non-credit Impaired Loans</t>
  </si>
  <si>
    <t>Non-credit Impaired Loans | Commercial real estate</t>
  </si>
  <si>
    <t>Non-credit Impaired Loans | Commercial and industrial</t>
  </si>
  <si>
    <t>Non-credit Impaired Loans | Construction</t>
  </si>
  <si>
    <t>Non-credit Impaired Loans | Mortgages</t>
  </si>
  <si>
    <t>Non-credit Impaired Loans | Consumer</t>
  </si>
  <si>
    <t>Credit Impaired Loans</t>
  </si>
  <si>
    <t>Credit Impaired Loans | Commercial real estate</t>
  </si>
  <si>
    <t>Credit Impaired Loans | Commercial and industrial</t>
  </si>
  <si>
    <t>Credit Impaired Loans | Construction</t>
  </si>
  <si>
    <t>Credit Impaired Loans | Mortgages</t>
  </si>
  <si>
    <t>Credit Impaired Loans | Consumer</t>
  </si>
  <si>
    <t xml:space="preserve"> The carrying amount of loans acquired from Westernbank and accounted for under ASC 310-30 which remain subject to the loss sharing agreement with the FDIC amounted to approximately $636 million as of December 31, 2015.</t>
  </si>
  <si>
    <t>Note Loans (Carrying amount of Westernbank loans accounted for pursuant to ASC310-30) (Parenthetical) (Detail) $ in Millions</t>
  </si>
  <si>
    <t>Dec. 31, 2015USD ($)</t>
  </si>
  <si>
    <t>Remain Subject To The Loss Sharing Agreement With FDIC | ASC Subtopic 310-30</t>
  </si>
  <si>
    <t>Note Loans (Changes in the carrying amount and the accretable yield for the acquired loans in the Westernbank FDIC-assisted transaction) (Detail) - Westernbank Puerto Rico - Acquired loans in an FDIC assisted transaction - ASC Subtopic 310-30 - USD ($) $ in Thousands</t>
  </si>
  <si>
    <t>Accretable yield</t>
  </si>
  <si>
    <t>Beginning Balance</t>
  </si>
  <si>
    <t>Accretion</t>
  </si>
  <si>
    <t>Change In Expected Cash Flows</t>
  </si>
  <si>
    <t>Ending Balance</t>
  </si>
  <si>
    <t>Carrying amount of loans</t>
  </si>
  <si>
    <t>Collections</t>
  </si>
  <si>
    <t>Note Loans (Changes in the carrying amount and the accretable yield for the acquired loans in the Westernbank FDIC-assisted transaction) (Parenthetical) (Detail) $ in Millions</t>
  </si>
  <si>
    <t>ASC Subtopic 310-30 | Remain Subject To The Loss Sharing Agreement With FDIC</t>
  </si>
  <si>
    <t>Note Loans (Changes in the carrying amount and the accretable yield for the other acquired loans) (Detail) - SOP Other Loans Acquired - USD ($) $ in Thousands</t>
  </si>
  <si>
    <t>Additions</t>
  </si>
  <si>
    <t>Note Loans (ASC 310-30 Loans Acquired at Acquisition Date) (Detail) - FDIC Assisted Partial Acquisition Of Doral Bank - ASC Subtopic 310-30 $ in Thousands</t>
  </si>
  <si>
    <t>Contractually-required principal and interest</t>
  </si>
  <si>
    <t>Non-accretable difference</t>
  </si>
  <si>
    <t>Cash flow expected to be collected</t>
  </si>
  <si>
    <t>Fair value of loans accounted under ASC Subtopic 310-30</t>
  </si>
  <si>
    <t>Note Loans - Additional Information (Detail) - USD ($) $ in Thousands</t>
  </si>
  <si>
    <t>Sep. 30, 2014</t>
  </si>
  <si>
    <t>Transfers Of Financial Assets Accounted For As Sale Initial Fair Value Of Assets Obtained As Proceeds</t>
  </si>
  <si>
    <t>Reclassification Of Loans Expiration LSA</t>
  </si>
  <si>
    <t>Reclassification Of Other Real Estate Expiration LSA</t>
  </si>
  <si>
    <t>Veterans Administration Loan</t>
  </si>
  <si>
    <t>Reversal Accrued Interest Due To Change In Policy</t>
  </si>
  <si>
    <t>Veterans Administration Loan | FHA</t>
  </si>
  <si>
    <t>Interest Capitalization Policy Policy Text Block</t>
  </si>
  <si>
    <t>Change in non-accrual accounting policy for guaranteed residential mortgage loans During the quarter ended September 30, 2015, the Corporation changed its policy on interest income recognition for residential mortgage loans guaranteed by the Federal Housing Administration (“FHA”) or the Veterans Administration (“VA”). Previously, the Corporation discontinued the recognition of interest income on these loans when they were 18-months delinquent as to principal or interest. The Corporation modified its policy to discontinue the recognition of interest when 15-months delinquent as to principal or interest. This change in estimate was based on an analysis of historical coll ections from these agencies . This change in policy resulted in the reversal of previously accrued interest amounting to approximately $1.9 million during the year ended December 31, 2015.</t>
  </si>
  <si>
    <t>Pending Dispute With FDIC</t>
  </si>
  <si>
    <t>Trading account securities | GNMA</t>
  </si>
  <si>
    <t>Trading account securities | FNMA</t>
  </si>
  <si>
    <t>Residential Mortgage</t>
  </si>
  <si>
    <t>Residential Mortgage Loans Sold</t>
  </si>
  <si>
    <t>Other Commercial And Construction Loans Sold</t>
  </si>
  <si>
    <t>Commercial Construction Loans Sold</t>
  </si>
  <si>
    <t>Consumer | Residential Mortgage</t>
  </si>
  <si>
    <t>Purchase of Loans</t>
  </si>
  <si>
    <t>Commercial Loans</t>
  </si>
  <si>
    <t>Westernbank Puerto Rico | A S C Subtopic 31030 [Member] | Acquired loans in an FDIC assisted transaction</t>
  </si>
  <si>
    <t>Financing Receivable Acquired With Deteriorated Credit Quality</t>
  </si>
  <si>
    <t>Certain Loans Acquired In Transfer Not Accounted For As Debt Securities Carrying Amount</t>
  </si>
  <si>
    <t>Westernbank Puerto Rico | A S C Subtopic 31030 [Member] | Consumer | Acquired loans in an FDIC assisted transaction</t>
  </si>
  <si>
    <t>Westernbank Puerto Rico | A S C Subtopic 31030 [Member] | Mortgages | Acquired loans in an FDIC assisted transaction</t>
  </si>
  <si>
    <t>Westernbank Puerto Rico | Covered loans | A S C Subtopic 31030 [Member] | Acquired loans in an FDIC assisted transaction</t>
  </si>
  <si>
    <t>Outstanding principal balance of SOP loans</t>
  </si>
  <si>
    <t>SOP Other Loans Acquired</t>
  </si>
  <si>
    <t>Certain Loans Acquired In Transfer Carrying Amount Additions</t>
  </si>
  <si>
    <t>Certain Loans Acquired in Transfer Not Accounted for as Debt Securities, Accretable Yield, Additions</t>
  </si>
  <si>
    <t>SOP Other Loans Acquired | A S C Subtopic 31030 [Member]</t>
  </si>
  <si>
    <t xml:space="preserve"> Represents the reclassification of OREOs to the non-covered category, pursuant to the expiration of the commercial and consumer shared-loss arrangement with the FDIC related to loans acquired from Westernbank, on June 30, 2015.</t>
  </si>
  <si>
    <t>Note Allowance for loan losses (Allowance Movement) (Detail) - USD ($) $ in Thousands</t>
  </si>
  <si>
    <t>Financing Receivable, Allowance for Credit Losses [Line Items]</t>
  </si>
  <si>
    <t>Balance at beginning of period</t>
  </si>
  <si>
    <t>Charge-offs</t>
  </si>
  <si>
    <t>Recoveries</t>
  </si>
  <si>
    <t>Net recovery (write-down)</t>
  </si>
  <si>
    <t>Net write-downs related to loans transferred to discontinued operations</t>
  </si>
  <si>
    <t>Balance at end of period</t>
  </si>
  <si>
    <t>Non-covered loans</t>
  </si>
  <si>
    <t>PUERTO RICO | Non-covered loans</t>
  </si>
  <si>
    <t>Allowance Transferred From Covered Loans</t>
  </si>
  <si>
    <t>PUERTO RICO | Covered loans</t>
  </si>
  <si>
    <t>Allowance Transferred To Non Covered Loans</t>
  </si>
  <si>
    <t>UNITED STATES | Non-covered loans</t>
  </si>
  <si>
    <t>UNITED STATES | Non-covered loans | Continuing Operations</t>
  </si>
  <si>
    <t>Allowance transferred from discontinued operations</t>
  </si>
  <si>
    <t>UNITED STATES | Non-covered loans | Discontinued Operations</t>
  </si>
  <si>
    <t>Allowance transferred to continuing operations</t>
  </si>
  <si>
    <t>Commercial | Non-covered loans</t>
  </si>
  <si>
    <t>Commercial | Covered loans</t>
  </si>
  <si>
    <t>Commercial | PUERTO RICO</t>
  </si>
  <si>
    <t>Commercial | PUERTO RICO | Non-covered loans</t>
  </si>
  <si>
    <t>Commercial | PUERTO RICO | Covered loans</t>
  </si>
  <si>
    <t>Commercial | UNITED STATES | Non-covered loans</t>
  </si>
  <si>
    <t>Commercial | UNITED STATES | Non-covered loans | Continuing Operations</t>
  </si>
  <si>
    <t>Commercial | UNITED STATES | Non-covered loans | Discontinued Operations</t>
  </si>
  <si>
    <t>Construction | Non-covered loans</t>
  </si>
  <si>
    <t>Construction | Covered loans</t>
  </si>
  <si>
    <t>Construction | PUERTO RICO</t>
  </si>
  <si>
    <t>Construction | PUERTO RICO | Non-covered loans</t>
  </si>
  <si>
    <t>Construction | PUERTO RICO | Covered loans</t>
  </si>
  <si>
    <t>Construction | UNITED STATES | Non-covered loans</t>
  </si>
  <si>
    <t>Construction | UNITED STATES | Non-covered loans | Continuing Operations</t>
  </si>
  <si>
    <t>Construction | UNITED STATES | Non-covered loans | Discontinued Operations</t>
  </si>
  <si>
    <t>Mortgages | Non-covered loans</t>
  </si>
  <si>
    <t>Mortgages | Covered loans</t>
  </si>
  <si>
    <t>Mortgages | PUERTO RICO</t>
  </si>
  <si>
    <t>Mortgages | PUERTO RICO | Non-covered loans</t>
  </si>
  <si>
    <t>Mortgages | PUERTO RICO | Covered loans</t>
  </si>
  <si>
    <t>Mortgages | UNITED STATES | Non-covered loans</t>
  </si>
  <si>
    <t>Mortgages | UNITED STATES | Non-covered loans | Continuing Operations</t>
  </si>
  <si>
    <t>Mortgages | UNITED STATES | Non-covered loans | Discontinued Operations</t>
  </si>
  <si>
    <t>Legacy | Non-covered loans</t>
  </si>
  <si>
    <t>Legacy | Covered loans</t>
  </si>
  <si>
    <t>Legacy | UNITED STATES | Non-covered loans</t>
  </si>
  <si>
    <t>Legacy | UNITED STATES | Non-covered loans | Continuing Operations</t>
  </si>
  <si>
    <t>Legacy | UNITED STATES | Non-covered loans | Discontinued Operations</t>
  </si>
  <si>
    <t>Leasing | Non-covered loans</t>
  </si>
  <si>
    <t>Leasing | Covered loans</t>
  </si>
  <si>
    <t>Leasing | PUERTO RICO</t>
  </si>
  <si>
    <t>Leasing | PUERTO RICO | Non-covered loans</t>
  </si>
  <si>
    <t>Leasing | PUERTO RICO | Covered loans</t>
  </si>
  <si>
    <t>Consumer | Non-covered loans</t>
  </si>
  <si>
    <t>Consumer | Covered loans</t>
  </si>
  <si>
    <t>Consumer | PUERTO RICO</t>
  </si>
  <si>
    <t>Consumer | PUERTO RICO | Non-covered loans</t>
  </si>
  <si>
    <t>Consumer | PUERTO RICO | Covered loans</t>
  </si>
  <si>
    <t>Consumer | UNITED STATES | Non-covered loans</t>
  </si>
  <si>
    <t>Consumer | UNITED STATES | Non-covered loans | Continuing Operations</t>
  </si>
  <si>
    <t>Consumer | UNITED STATES | Non-covered loans | Discontinued Operations</t>
  </si>
  <si>
    <t>Note Allowance for loan losses (Activity in Allowance for Loan Losses Related to ASC 310-30 Acquired Loans) (Detail) - USD ($) $ in Thousands</t>
  </si>
  <si>
    <t>Net Write Downs Related To Loans Transferred To Discontinued Operations</t>
  </si>
  <si>
    <t>Westernbank Puerto Rico | Acquired loans in an FDIC assisted transaction | Credit Impaired Loans | ASC Subtopic 310-30</t>
  </si>
  <si>
    <t>Note Allowance for loan losses (Allowance for loan losses ending balance and the loan balance by portfolio segments) (Detail) - USD ($) $ in Thousands</t>
  </si>
  <si>
    <t>Financing Receivable Allowance For Credit Losses Roll Forward</t>
  </si>
  <si>
    <t>Loans And Leases Receivable Covered And Not Covered Total Net Of Unearned Income</t>
  </si>
  <si>
    <t>Specific ALLL</t>
  </si>
  <si>
    <t>General ALLL</t>
  </si>
  <si>
    <t>Ending balance: loans individually evaluated for impairment</t>
  </si>
  <si>
    <t>Ending balance: loans collectively evaluated for impairment</t>
  </si>
  <si>
    <t>Commercial | UNITED STATES</t>
  </si>
  <si>
    <t>Construction | UNITED STATES</t>
  </si>
  <si>
    <t>Mortgages | UNITED STATES</t>
  </si>
  <si>
    <t>Legacy | UNITED STATES</t>
  </si>
  <si>
    <t>Consumer | UNITED STATES</t>
  </si>
  <si>
    <t>Note Allowance for loan losses (Disclosures related to loans individually evaluated for impairment) (Detail) - USD ($) $ in Thousands</t>
  </si>
  <si>
    <t>Financing Receivable, Impaired</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Commercial and industrial | UNITED STATES | Non Covered Loans</t>
  </si>
  <si>
    <t>Construction | Non Covered Loans</t>
  </si>
  <si>
    <t>Construction | PUERTO RICO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PUERTO RICO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 Non Covered Loans</t>
  </si>
  <si>
    <t>Consumer | Auto | PUERTO RICO | Non Covered Loans</t>
  </si>
  <si>
    <t>Consumer | Other | Non Covered Loans</t>
  </si>
  <si>
    <t>Consumer | Other | PUERTO RICO | Non Covered Loans</t>
  </si>
  <si>
    <t>Consumer | Other | UNITED STATES | Non Covered Loans</t>
  </si>
  <si>
    <t>Note Allowance for loan losses (Average recorded investment and interest income recognized on impaired loans) (Detail) - USD ($) $ in Thousands</t>
  </si>
  <si>
    <t>Average Recorded Investment</t>
  </si>
  <si>
    <t>Interest Income Recognized</t>
  </si>
  <si>
    <t>Commercial multi-family | Non Covered Loans</t>
  </si>
  <si>
    <t>Legacy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gacy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 Non Covered Loans</t>
  </si>
  <si>
    <t>PUERTO RICO | Consumer | Other | Non Covered Loans</t>
  </si>
  <si>
    <t>UNITED STATES |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gacy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 Non Covered Loans</t>
  </si>
  <si>
    <t>UNITED STATES | Consumer | Other | Non Covered Loans</t>
  </si>
  <si>
    <t>Note Allowance for loan losses (Troubled debt restructuring according to their accruing status) (Detail) - USD ($) $ in Thousands</t>
  </si>
  <si>
    <t>Troubled Debt Restructuring</t>
  </si>
  <si>
    <t>Troubled debt restructurings</t>
  </si>
  <si>
    <t>Non Covered Loans | TDR</t>
  </si>
  <si>
    <t>Financing Receivable, Allowance for Credit Losses, Individually Evaluated for Impairment</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Covered loans | TDR</t>
  </si>
  <si>
    <t>Covered loans | Commercial</t>
  </si>
  <si>
    <t>Covered loans | Commercial | TDR</t>
  </si>
  <si>
    <t>Covered loans | Construction | TDR</t>
  </si>
  <si>
    <t>Covered loans | Legacy</t>
  </si>
  <si>
    <t>Covered loans | Mortgages | TDR</t>
  </si>
  <si>
    <t>Covered loans | Leasing</t>
  </si>
  <si>
    <t>Covered loans | Consumer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Non-Accruing | Covered loans</t>
  </si>
  <si>
    <t>Non-Accruing | Covered loans | Commercial</t>
  </si>
  <si>
    <t>Non-Accruing | Covered loans | Construction</t>
  </si>
  <si>
    <t>Non-Accruing | Covered loans | Mortgages</t>
  </si>
  <si>
    <t>Non-Accruing | Covered loans | Consumer</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ccruing | Covered loans</t>
  </si>
  <si>
    <t>Accruing | Covered loans | Commercial</t>
  </si>
  <si>
    <t>Accruing | Covered loans | Construction</t>
  </si>
  <si>
    <t>Accruing | Covered loans | Mortgages</t>
  </si>
  <si>
    <t>Accruing | Covered loans | Consumer</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t>
  </si>
  <si>
    <t>Auto</t>
  </si>
  <si>
    <t>PUERTO RICO | Credit cards</t>
  </si>
  <si>
    <t>PUERTO RICO | Home equity lines of credit</t>
  </si>
  <si>
    <t>PUERTO RICO | Personal</t>
  </si>
  <si>
    <t>PUERTO RICO | Auto</t>
  </si>
  <si>
    <t>PUERTO RICO | Other</t>
  </si>
  <si>
    <t>UNITED STATES | Credit cards</t>
  </si>
  <si>
    <t>UNITED STATES | Home equity lines of credit</t>
  </si>
  <si>
    <t>UNITED STATES | Personal</t>
  </si>
  <si>
    <t>UNITED STATES | Auto</t>
  </si>
  <si>
    <t>UNITED STATES | Other</t>
  </si>
  <si>
    <t>Note Allowance for loan losses (Quantitative information by loan class for loans modified as T D R) (Detail) $ in Thousands</t>
  </si>
  <si>
    <t>Dec. 31, 2015USD ($)loans</t>
  </si>
  <si>
    <t>Dec. 31, 2014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 xml:space="preserve"> Excludes loans for which the Corporation has entered into liquidation agreements with borrowers and guarantors and is accepting payments which differ from the contractual payment schedule. The Corporation considers these as defaulted loans and does not intent to return them to accrual status.</t>
  </si>
  <si>
    <t>Note Allowance for loan losses (Credit quality indicators of non-covered loans held-in-portfolio based obligor risk ratings) (Detail) $ in Thousands</t>
  </si>
  <si>
    <t>Dec. 31, 2014USD ($)</t>
  </si>
  <si>
    <t>Financing Receivable, Recorded Investment</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 Watch</t>
  </si>
  <si>
    <t>Auto | Special Mention</t>
  </si>
  <si>
    <t>Auto | Substandard</t>
  </si>
  <si>
    <t>Auto | Doubtful</t>
  </si>
  <si>
    <t>Auto | Loss</t>
  </si>
  <si>
    <t>Auto | Sub-total</t>
  </si>
  <si>
    <t>Auto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 | Watch</t>
  </si>
  <si>
    <t>PUERTO RICO | Auto | Special Mention</t>
  </si>
  <si>
    <t>PUERTO RICO | Auto | Substandard</t>
  </si>
  <si>
    <t>PUERTO RICO | Auto | Doubtful</t>
  </si>
  <si>
    <t>PUERTO RICO | Auto | Loss</t>
  </si>
  <si>
    <t>PUERTO RICO | Auto | Sub-total</t>
  </si>
  <si>
    <t>PUERTO RICO | Auto | Pass / Unrated</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Auto | Watch</t>
  </si>
  <si>
    <t>UNITED STATES | Auto | Special Mention</t>
  </si>
  <si>
    <t>UNITED STATES | Auto | Substandard</t>
  </si>
  <si>
    <t>UNITED STATES | Auto | Doubtful</t>
  </si>
  <si>
    <t>UNITED STATES | Auto | Loss</t>
  </si>
  <si>
    <t>UNITED STATES | Auto | Sub-total</t>
  </si>
  <si>
    <t>UNITED STATES | Auto | Pass / Unrated</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in Thousands</t>
  </si>
  <si>
    <t>Jun. 30, 2015USD ($)</t>
  </si>
  <si>
    <t>Financing Receivable</t>
  </si>
  <si>
    <t>Financing Receivable Credit Quality Additional Information</t>
  </si>
  <si>
    <t>Risk ratings scales 10 through 14 conform to regulatory ratings. The assignment of the obligor risk rating is based on relevant information about the ability of borrowers to service their debts such as current financial information, historical payment experience, credit documentation, public information, and current economic trends, among other factors.</t>
  </si>
  <si>
    <t>Credit Card T D R Modification Time Period</t>
  </si>
  <si>
    <t>Recorded Investment Loan Split</t>
  </si>
  <si>
    <t>Charge Offs Included Recorded Investment Loan Split</t>
  </si>
  <si>
    <t>Recorded Investment Period End</t>
  </si>
  <si>
    <t>Allowance Loans Modified Loan Split</t>
  </si>
  <si>
    <t>Loan Note Ab Split | loans</t>
  </si>
  <si>
    <t>Non Covered Loans | Banco Popular de Puerto Rico</t>
  </si>
  <si>
    <t>Non Covered Loans | Banco Popular North America</t>
  </si>
  <si>
    <t>Commercial | Non Covered Loans</t>
  </si>
  <si>
    <t>Loan | Construction</t>
  </si>
  <si>
    <t>Outstanding commitments to lend additional funds to debtors owing receivables whose terms have been modified in troubled debt restructurings</t>
  </si>
  <si>
    <t>Loan | Commercial</t>
  </si>
  <si>
    <t>Note FDIC loss share asset (Activity in the FDIC loss share indemnification asset) (Detail) - USD ($) $ in Thousands</t>
  </si>
  <si>
    <t>Disclosure Activity In The F D I C Loss Share Indemnification Asset [Abstract]</t>
  </si>
  <si>
    <t>(Amortization) accretion of indemnification asset</t>
  </si>
  <si>
    <t>Reversal of accelerated amortization</t>
  </si>
  <si>
    <t>Credit impairment losses to be covered under loss sharing agreements</t>
  </si>
  <si>
    <t>Reimbursable Expenses</t>
  </si>
  <si>
    <t>Decrease due to reciprocal accounting on the discount accreation for loans and unfunded commitments accounted for under ASC Subtopic 310-20</t>
  </si>
  <si>
    <t>FDIC Indemnification Asset Net Cash Payments Received</t>
  </si>
  <si>
    <t>Other adjustments attributable to FDIC loss sharing agreements</t>
  </si>
  <si>
    <t>Ending balance</t>
  </si>
  <si>
    <t>Note FDIC loss share asset (Fair value and the undiscounted amount of the true-up payment obligation) (Detail) - FDIC - USD ($) $ in Thousands</t>
  </si>
  <si>
    <t>Business Acquisition, Contingent Consideration [Line Items]</t>
  </si>
  <si>
    <t>Carrying amount (fair value)</t>
  </si>
  <si>
    <t>Undiscounted amount</t>
  </si>
  <si>
    <t>Note FDIC loss share asset (FDIC loss share - Additional Information) (Detail) $ in Thousands</t>
  </si>
  <si>
    <t>Dec. 31, 2015USD ($)D</t>
  </si>
  <si>
    <t>True Up Payment Term | D</t>
  </si>
  <si>
    <t>Intrinsic Loss Estimate</t>
  </si>
  <si>
    <t>Servicing Amount Period Trueup Payment</t>
  </si>
  <si>
    <t>twelve-month period</t>
  </si>
  <si>
    <t>F D I C Indemnification Asset</t>
  </si>
  <si>
    <t>Contingent consideration</t>
  </si>
  <si>
    <t>Fair Value Inputs Discount Rate</t>
  </si>
  <si>
    <t>7.64%</t>
  </si>
  <si>
    <t>6.75%</t>
  </si>
  <si>
    <t>Change In Discount Rate</t>
  </si>
  <si>
    <t>0.89%</t>
  </si>
  <si>
    <t>Payment Percentage True-up Payment</t>
  </si>
  <si>
    <t>Fixed Percentage True Up Payment</t>
  </si>
  <si>
    <t>Intrinsic Loss Estimate True-up Payment</t>
  </si>
  <si>
    <t>Percent Calculation Intrinsic Loss Estimate</t>
  </si>
  <si>
    <t>20.00%</t>
  </si>
  <si>
    <t>Asset Discount True-up Payment</t>
  </si>
  <si>
    <t>Calculation Percent Asset Discount Per Bid</t>
  </si>
  <si>
    <t>25.00%</t>
  </si>
  <si>
    <t>Cumulative Shared Loss Payments True-up Payment</t>
  </si>
  <si>
    <t>Servicing Percentage True-up Payment</t>
  </si>
  <si>
    <t>1.00%</t>
  </si>
  <si>
    <t>Single Family Loan</t>
  </si>
  <si>
    <t>Weighted Average Life Of Loan Subject To F D I C Agreement</t>
  </si>
  <si>
    <t>7 years 7 months</t>
  </si>
  <si>
    <t>Banco Popular de Puerto Rico | Pending Dispute With FDIC</t>
  </si>
  <si>
    <t>FDIC | Residential Mortgage</t>
  </si>
  <si>
    <t>Loss Sharing Term</t>
  </si>
  <si>
    <t>Note Mortgage banking activities (Detail) - USD ($) $ in Thousands</t>
  </si>
  <si>
    <t>Mortgage Servicing Rights MSR Impairment Recovery</t>
  </si>
  <si>
    <t>Mortgage servicing fees</t>
  </si>
  <si>
    <t>Servicing Fees Net</t>
  </si>
  <si>
    <t>Unrealized (losses) gain on outstanding derivative positions</t>
  </si>
  <si>
    <t>Realized (losses) gains on closed derivative positions</t>
  </si>
  <si>
    <t>Trading Gains (Losses)</t>
  </si>
  <si>
    <t>Note Transfers of financial assets and servicing rights (Initial fair value of assets obtained as proceeds from residential mortgage loans securitized) (Detail) - USD ($) $ in Thousands</t>
  </si>
  <si>
    <t>Initial fair value of the assets obtained as proceeds from residential mortgage loans securitized</t>
  </si>
  <si>
    <t>Mortgage Servicing Rights</t>
  </si>
  <si>
    <t>Level 1 | Trading account securities</t>
  </si>
  <si>
    <t>Level 1 | Trading account securities | GNMA</t>
  </si>
  <si>
    <t>Level 1 | Trading account securities | FNMA</t>
  </si>
  <si>
    <t>Level 1 | Mortgage Servicing Rights</t>
  </si>
  <si>
    <t>Level 2 | Trading account securities</t>
  </si>
  <si>
    <t>Level 2 | Trading account securities | GNMA</t>
  </si>
  <si>
    <t>Level 2 | Trading account securities | FNMA</t>
  </si>
  <si>
    <t>Level 2 | Mortgage Servicing Rights</t>
  </si>
  <si>
    <t>Level 3 | Trading account securities</t>
  </si>
  <si>
    <t>Level 3 | Trading account securities | GNMA</t>
  </si>
  <si>
    <t>Level 3 | Trading account securities | FNMA</t>
  </si>
  <si>
    <t>Level 3 | Mortgage Servicing Rights</t>
  </si>
  <si>
    <t>Note Transfers of financial assets and servicing righ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Fair value at end of period</t>
  </si>
  <si>
    <t xml:space="preserve"> Includes $54.9 million  from the acquisition of mortgage servicing rights from the FDIC as a receiver for Doral Bank during the second quarter of 2015.</t>
  </si>
  <si>
    <t xml:space="preserve"> Represents the change due to collection / realization of expected cash flow over time.</t>
  </si>
  <si>
    <t>Note Transfers of financial assets and servicing rights (Changes in MSRs measured using the fair value method) (Parenthetical) (Detail)</t>
  </si>
  <si>
    <t>FDIC Assisted Partial Acquisition Of Doral Bank [Member]</t>
  </si>
  <si>
    <t>Servicing Assets at Fair Value [Line Items]</t>
  </si>
  <si>
    <t>Purchases</t>
  </si>
  <si>
    <t>Note Transfers of financial assets and servicing righ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8.60%</t>
  </si>
  <si>
    <t>6.10%</t>
  </si>
  <si>
    <t>Weighted average life (in years)</t>
  </si>
  <si>
    <t>7 years 1 month</t>
  </si>
  <si>
    <t>16 years 5 months</t>
  </si>
  <si>
    <t>Discount rate (annual rate)</t>
  </si>
  <si>
    <t>11.10%</t>
  </si>
  <si>
    <t>10.80%</t>
  </si>
  <si>
    <t>Note Transfers of financial assets and servicing rights (Key economic assumptions used to estimate the fair value of MSRs derived from sales and securitizations of mortgage loans performed by the banking subsidiaries) (Detail) - Residential Mortgage - Originated MSRs - USD ($) $ in Thousands</t>
  </si>
  <si>
    <t>Sensitivity Analysis of Fair Value of Interests Continued to be Held by Transferor, Servicing Assets or Liabilities, Impact of Adverse Change in Assumption [Line Items]</t>
  </si>
  <si>
    <t>Fair value of servicing rights</t>
  </si>
  <si>
    <t>Weighted average life</t>
  </si>
  <si>
    <t>7 years 4 months</t>
  </si>
  <si>
    <t>11 years 8 months</t>
  </si>
  <si>
    <t>Weighted average prepayment speed (annual rate)</t>
  </si>
  <si>
    <t>6.00%</t>
  </si>
  <si>
    <t>Impact on fair value of 10% adverse change</t>
  </si>
  <si>
    <t>Impact on fair value of 20% adverse change</t>
  </si>
  <si>
    <t>Weighted average discount rate (annual rate)</t>
  </si>
  <si>
    <t>11.50%</t>
  </si>
  <si>
    <t>Note Transfers of financial assets and servicing rights (Fair value of purchased MSRs, their related valuation assumptions and sensitivity to immediate changes in those assumptions) (Detail) - Residential Mortgage - Purchased MSRs - USD ($) $ in Thousands</t>
  </si>
  <si>
    <t>6 years 2 months</t>
  </si>
  <si>
    <t>11 years</t>
  </si>
  <si>
    <t>6.90%</t>
  </si>
  <si>
    <t>9.10%</t>
  </si>
  <si>
    <t>11.00%</t>
  </si>
  <si>
    <t>10.70%</t>
  </si>
  <si>
    <t>Note Transfers of financial assets and servicing rights (Quantitative and qualitaty information) (Detail) - USD ($) $ in Thousands</t>
  </si>
  <si>
    <t>Qualitative and Quantitative Information, Transferor's Continuing Involvement [Line Items]</t>
  </si>
  <si>
    <t>Total principal amount of loans, net of unearned</t>
  </si>
  <si>
    <t>Principal amount 60 days or more past due</t>
  </si>
  <si>
    <t>Net credit losses (recoveries)</t>
  </si>
  <si>
    <t>Loans Securitized Sold</t>
  </si>
  <si>
    <t>Loans Held-for-Sale</t>
  </si>
  <si>
    <t>Loans Held In Portfolio</t>
  </si>
  <si>
    <t>Covered Under Loss Sharing Agreements With F D I C [Member]</t>
  </si>
  <si>
    <t>Note Transfers of financial assets and servicing rights (Transfers of financial assets and servicing rights - Additional Information) (Detail) - USD ($) $ in Thousands</t>
  </si>
  <si>
    <t>Securitization or Asset-backed Financing Arrangement, Financial Asset for which Transfer is Accounted as Sale [Line Items]</t>
  </si>
  <si>
    <t>Weighted average mortgage servicing fees</t>
  </si>
  <si>
    <t>28.00%</t>
  </si>
  <si>
    <t>26.00%</t>
  </si>
  <si>
    <t>Mortgage loans related to buy-back option program</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Servicing Asset At Fair Value Additions</t>
  </si>
  <si>
    <t>Payments To Acquire Advance Payments By Borrowers For Taxes And Insurance</t>
  </si>
  <si>
    <t>Loans serviced</t>
  </si>
  <si>
    <t>Mortgage Servicing Fees Excluding Fair Value</t>
  </si>
  <si>
    <t>Loans with Recourse</t>
  </si>
  <si>
    <t>Buy back option program</t>
  </si>
  <si>
    <t>Repurchased Loans</t>
  </si>
  <si>
    <t>Securitization Financial Asset For Which Transfer Is Accounted As Sale Gain Loss On Sale</t>
  </si>
  <si>
    <t>Whole loan</t>
  </si>
  <si>
    <t>Servicing rights on whole loan sales, principal balance</t>
  </si>
  <si>
    <t>Whole loans sales, net gains</t>
  </si>
  <si>
    <t>Serviced Mortgage Loans</t>
  </si>
  <si>
    <t>Serviced Mortgage Loans | Loans with Recourse</t>
  </si>
  <si>
    <t>Banco Popular De Puerto Rico [Member] | FDIC Assisted Partial Acquisition Of Doral Bank</t>
  </si>
  <si>
    <t>Note Premises and equipment (Detail) - USD ($) $ in Thousands</t>
  </si>
  <si>
    <t>Property, Plant and Equipment [Line Items]</t>
  </si>
  <si>
    <t>Property, Plant and Equipment, Gross</t>
  </si>
  <si>
    <t>Accumulated Depreciation, Depletion and Amortization, Property, Plant, and Equipment</t>
  </si>
  <si>
    <t>Property Plant And Equipment Net Excluding Construction In Progress</t>
  </si>
  <si>
    <t>Land</t>
  </si>
  <si>
    <t>Building</t>
  </si>
  <si>
    <t>Building | Maximum</t>
  </si>
  <si>
    <t>Property, Plant and Equipment, Useful Life</t>
  </si>
  <si>
    <t>50 years</t>
  </si>
  <si>
    <t>Building | Minimum</t>
  </si>
  <si>
    <t>Equipment</t>
  </si>
  <si>
    <t>Equipment | Maximum</t>
  </si>
  <si>
    <t>Equipment | Minimum</t>
  </si>
  <si>
    <t>2 years</t>
  </si>
  <si>
    <t>Leasehold improvements</t>
  </si>
  <si>
    <t>Leasehold improvements | Maximum</t>
  </si>
  <si>
    <t>Leasehold improvements | Minimum</t>
  </si>
  <si>
    <t>3 years</t>
  </si>
  <si>
    <t>Construction in progress</t>
  </si>
  <si>
    <t>Note Premises and equipment - Additional Information (Detail) - USD ($) $ in Millions</t>
  </si>
  <si>
    <t>Disclosure Of Premises And Equipmen Additional Information [Abstract]</t>
  </si>
  <si>
    <t>Depreciation, Depletion and Amortization</t>
  </si>
  <si>
    <t>Occupancy Expense</t>
  </si>
  <si>
    <t>Equipment Communications And Other Operating Expenses</t>
  </si>
  <si>
    <t>Rental Income</t>
  </si>
  <si>
    <t>Note Other Real Estate Owned (Detail) - USD ($) $ in Thousands</t>
  </si>
  <si>
    <t>Other Real Estate Owned Rollforward [Line Items]</t>
  </si>
  <si>
    <t>Other Real Estate Owned Beginning Balance</t>
  </si>
  <si>
    <t>Other Real Estate Owned Write Downs</t>
  </si>
  <si>
    <t>Other Real Estate Owned Sales</t>
  </si>
  <si>
    <t>Other adjustments</t>
  </si>
  <si>
    <t>Transfer to non-covered status</t>
  </si>
  <si>
    <t>Other Real Estate Owned Ending Balance</t>
  </si>
  <si>
    <t>Non-covered loans | Mortgages</t>
  </si>
  <si>
    <t>Non-covered loans | Commercial / Construction</t>
  </si>
  <si>
    <t>Covered loans | Commercial / Construction</t>
  </si>
  <si>
    <t>Note Other Real Estate Owned - Additional Information (Detail) $ in Millions</t>
  </si>
  <si>
    <t>Bulk Sale Of Covered Other Real Estate</t>
  </si>
  <si>
    <t>Note Other assets by major categories (Detail) - USD ($) $ in Thousands</t>
  </si>
  <si>
    <t>Deferred Costs Capitalized Prepaid And Other Assets Disclosure Abstract</t>
  </si>
  <si>
    <t>Net deferred tax assets (net of valuation allowance)</t>
  </si>
  <si>
    <t>Investments under the equity method</t>
  </si>
  <si>
    <t>Prepaid taxes</t>
  </si>
  <si>
    <t>Other prepaid expenses</t>
  </si>
  <si>
    <t>Derivative assets</t>
  </si>
  <si>
    <t>Trades receivables from brokers and counterparties</t>
  </si>
  <si>
    <t>Others</t>
  </si>
  <si>
    <t>Total other assets</t>
  </si>
  <si>
    <t>Note Other Assets- Additional Information (Detail) - USD ($) $ in Thousands</t>
  </si>
  <si>
    <t>Deferred Costs, Capitalized, Prepaid, and Other Assets Disclosure [Line Items]</t>
  </si>
  <si>
    <t>Westernbank Assets Capital Gain Treatment</t>
  </si>
  <si>
    <t>Deferred tax asset valuation allowance</t>
  </si>
  <si>
    <t>Note Investment in equity investees (Detail) - USD ($) $ in Thousands</t>
  </si>
  <si>
    <t>Equity Method Investment Summarized Financial Information Income Statement Abstract</t>
  </si>
  <si>
    <t>Income Tax Expense Benefit</t>
  </si>
  <si>
    <t>Equity Method Investee</t>
  </si>
  <si>
    <t>Revenues</t>
  </si>
  <si>
    <t>Expenses</t>
  </si>
  <si>
    <t>Net income</t>
  </si>
  <si>
    <t>Equity Method Investment Summarized Financial Information Abstract</t>
  </si>
  <si>
    <t>Note Investment in equity method investees-Additional Information (Detail) - USD ($) $ in Thousands</t>
  </si>
  <si>
    <t>Equity Method Investments</t>
  </si>
  <si>
    <t>Income Loss From Equity Method Investments</t>
  </si>
  <si>
    <t>Note Goodwill and other intangible assets (Carrying amount of goodwill by reportable segments and Corporate group) (Detail) - USD ($) $ in Thousands</t>
  </si>
  <si>
    <t>Goodwill [Line Items]</t>
  </si>
  <si>
    <t>Goodwill on acquisition</t>
  </si>
  <si>
    <t>Purchase accounting adjustments</t>
  </si>
  <si>
    <t>Goodwill written off related to discontinued operations</t>
  </si>
  <si>
    <t>Banco Popular North America | Discontinued Operations</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Note Goodwill and other intangible assets (Estimated amortization of the intangible assets with definite useful lives) (Detail) $ in Thousands</t>
  </si>
  <si>
    <t>Disclosure - Estimated Amortization of the Intangible Assets with Definite Useful Lives [Abstract]</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 Additional Information (Detail) - USD ($) $ in Thousands</t>
  </si>
  <si>
    <t>Jul. 31, 2015</t>
  </si>
  <si>
    <t>Jul. 31, 2014</t>
  </si>
  <si>
    <t>Goodwill and Intangible Assets Disclosure [Line Items]</t>
  </si>
  <si>
    <t>Indefinite Lived Intangible Assets</t>
  </si>
  <si>
    <t>Amortization Of Intangible Assets</t>
  </si>
  <si>
    <t>Indefinite-lived Intangible Assets Acquired</t>
  </si>
  <si>
    <t>Percentage Of Goodwill</t>
  </si>
  <si>
    <t>96.00%</t>
  </si>
  <si>
    <t>Goodwill Written Off Related To Business Unit To Be Disposed</t>
  </si>
  <si>
    <t>Goodwil, Acquired During Period</t>
  </si>
  <si>
    <t>Goodwill Purchase Accounting Adjustments</t>
  </si>
  <si>
    <t>Cash flow Value Discount Rates Low End Of Range</t>
  </si>
  <si>
    <t>11.64%</t>
  </si>
  <si>
    <t>Cashflow Value Discount Rates High End Of Range</t>
  </si>
  <si>
    <t>15.52%</t>
  </si>
  <si>
    <t>Doral Insurance Agency</t>
  </si>
  <si>
    <t>Step 1 Of Annual Goodwill Impairment Test Excess Amount</t>
  </si>
  <si>
    <t>Banco Popular de Puerto Rico | Insurance benefits business acquisition</t>
  </si>
  <si>
    <t>Amount Implied Fair Value</t>
  </si>
  <si>
    <t>Step 1 Of Annual Goodwill Impairment Test Below Equity Amount</t>
  </si>
  <si>
    <t>Banco Popular North America | FDIC Assisted Partial Acquisition Of Doral Bank</t>
  </si>
  <si>
    <t>Fully Amortized Intangibles</t>
  </si>
  <si>
    <t>Note Deposits (Total interest bearing deposits) (Detail) - USD ($) $ in Thousands</t>
  </si>
  <si>
    <t>Deposits Abstract</t>
  </si>
  <si>
    <t>Savings accounts</t>
  </si>
  <si>
    <t>NOW, money market abd other interest bearing demand deposits</t>
  </si>
  <si>
    <t>Total savings, NOW, money market and other interest bearing demand deposits</t>
  </si>
  <si>
    <t>Time Deposits Abstract</t>
  </si>
  <si>
    <t>$100000</t>
  </si>
  <si>
    <t>$100,000 and over</t>
  </si>
  <si>
    <t>Total certificates of deposit</t>
  </si>
  <si>
    <t>Total interest bearing deposits</t>
  </si>
  <si>
    <t>Note Deposits (Summary of certificates of deposit by maturity) (Detail) - USD ($) $ in Thousands</t>
  </si>
  <si>
    <t>2021 and thereafter</t>
  </si>
  <si>
    <t>Note Deposits - Additional Information (Detail) - USD ($) $ in Millions</t>
  </si>
  <si>
    <t>Brokered deposit</t>
  </si>
  <si>
    <t>Deposit Liabilities Reclassified As Loans Receivable</t>
  </si>
  <si>
    <t>Note Borrowings (Composition of federal funds purchased and assets sold under agreements to repurchase) (Detail) - USD ($) $ in Thousands</t>
  </si>
  <si>
    <t>Federal Funds Purchased and Securities Sold under Agreements to Repurchase</t>
  </si>
  <si>
    <t>Federal Funds Purchased</t>
  </si>
  <si>
    <t>Assets sold under agreements to repurchase</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Repurchase liability weighted average interest rate</t>
  </si>
  <si>
    <t>0.72%</t>
  </si>
  <si>
    <t>0.61%</t>
  </si>
  <si>
    <t>Obligations of U.S. Government sponsored entities | Secured Debt</t>
  </si>
  <si>
    <t>0.12%</t>
  </si>
  <si>
    <t>0.41%</t>
  </si>
  <si>
    <t>Obligations of U.S. Government sponsored entities | Within 30 days | Secured Debt</t>
  </si>
  <si>
    <t>0.07%</t>
  </si>
  <si>
    <t>0.36%</t>
  </si>
  <si>
    <t>Obligations of U.S. Government sponsored entities | After 30 to 90 days | Secured Debt</t>
  </si>
  <si>
    <t>0.00%</t>
  </si>
  <si>
    <t>0.34%</t>
  </si>
  <si>
    <t>Obligations of U.S. Government sponsored entities | After 90 days | Secured Debt</t>
  </si>
  <si>
    <t>0.60%</t>
  </si>
  <si>
    <t>0.44%</t>
  </si>
  <si>
    <t>Obligations of Puerto Rico, States and political subdivisions | Secured Debt</t>
  </si>
  <si>
    <t>0.84%</t>
  </si>
  <si>
    <t>Obligations of Puerto Rico, States and political subdivisions | Overnight | Secured Debt</t>
  </si>
  <si>
    <t>0.85%</t>
  </si>
  <si>
    <t>Obligations of Puerto Rico, States and political subdivisions | Within 30 days | Secured Debt</t>
  </si>
  <si>
    <t>0.77%</t>
  </si>
  <si>
    <t>Mortgage Backed Securities | Secured Debt</t>
  </si>
  <si>
    <t>1.20%</t>
  </si>
  <si>
    <t>Mortgage Backed Securities | Overnight | Secured Debt</t>
  </si>
  <si>
    <t>Mortgage Backed Securities | Within 30 days | Secured Debt</t>
  </si>
  <si>
    <t>0.43%</t>
  </si>
  <si>
    <t>Mortgage Backed Securities | After 30 to 90 days | Secured Debt</t>
  </si>
  <si>
    <t>0.75%</t>
  </si>
  <si>
    <t>Mortgage Backed Securities | After 90 days | Secured Debt</t>
  </si>
  <si>
    <t>1.84%</t>
  </si>
  <si>
    <t>1.42%</t>
  </si>
  <si>
    <t>Collateralized Mortgage Obligations | Secured Debt</t>
  </si>
  <si>
    <t>0.54%</t>
  </si>
  <si>
    <t>0.55%</t>
  </si>
  <si>
    <t>Collateralized Mortgage Obligations | Within 30 days | Secured Debt</t>
  </si>
  <si>
    <t>0.28%</t>
  </si>
  <si>
    <t>Collateralized Mortgage Obligations | After 30 to 90 days | Secured Debt</t>
  </si>
  <si>
    <t>0.56%</t>
  </si>
  <si>
    <t>Collateralized Mortgage Obligations | After 90 days | Secured Debt</t>
  </si>
  <si>
    <t>Other | Secured Debt</t>
  </si>
  <si>
    <t>Other | Overnight | Secured Debt</t>
  </si>
  <si>
    <t>Other | Within 30 days | Secured Debt</t>
  </si>
  <si>
    <t>Note Borrowings (Maximum aggregate balance of federal funds purchased and repurchase agreements) (Detail) - USD ($) $ in Thousands</t>
  </si>
  <si>
    <t>Maximum aggregate balance outstanding at any month-end</t>
  </si>
  <si>
    <t>Average montly aggregate balance outstanding</t>
  </si>
  <si>
    <t>Weighted average interest rate for the year</t>
  </si>
  <si>
    <t>0.73%</t>
  </si>
  <si>
    <t>3.85%</t>
  </si>
  <si>
    <t>Weighted average interest rate at December 31</t>
  </si>
  <si>
    <t>0.88%</t>
  </si>
  <si>
    <t>0.62%</t>
  </si>
  <si>
    <t>Note Borrowings (Other short-term borrowings) (Detail) - USD ($) $ in Thousands</t>
  </si>
  <si>
    <t>Short-term Debt [Abstract]</t>
  </si>
  <si>
    <t>Advances with the FHLB paying interest at maturity</t>
  </si>
  <si>
    <t>Total other short-term borrowings</t>
  </si>
  <si>
    <t>Note Borrowings (Maximum aggregate balance of short term borrowings) (Detail) - USD ($) $ in Thousands</t>
  </si>
  <si>
    <t>Average monthly aggregate balance outstanding</t>
  </si>
  <si>
    <t>9.00%</t>
  </si>
  <si>
    <t>2.69%</t>
  </si>
  <si>
    <t>Note Borrowings (Notes payable) (Detail) - USD ($) $ in Thousands</t>
  </si>
  <si>
    <t>Debt Instrument [Line Items]</t>
  </si>
  <si>
    <t>Advances due 2016 To 2029 with fixed Rates 0.41% to 4.19% for 2015 and 0.45% to 4.19% for 2014</t>
  </si>
  <si>
    <t>Advances with the FHLB</t>
  </si>
  <si>
    <t>Floating Rates of 0.24% over the 3 month LIBOR maturing on 2019</t>
  </si>
  <si>
    <t>Fixed Rate 7.00% Percent Notes Due July 2019 paying interest semiannually</t>
  </si>
  <si>
    <t>Unsecured senior debt securities maturing on 2019 paying interest semiannually at fixed rate of 7.00%</t>
  </si>
  <si>
    <t>Fixed Rate 6.125% to 8.327% Junior Subordinated Deferrable Interest Debentures Due 2027 to 2034</t>
  </si>
  <si>
    <t>Junior subordinated deferrable interest debentures (related to trust preferred securities)</t>
  </si>
  <si>
    <t>Note Borrowings (Notes payable) (Parenthetical) (Detail)</t>
  </si>
  <si>
    <t>Advances with the FHLB, earliest maturity</t>
  </si>
  <si>
    <t>Advances with the FHLB, latest maturity</t>
  </si>
  <si>
    <t>Advances with the FHLB, interest rate range from</t>
  </si>
  <si>
    <t>0.45%</t>
  </si>
  <si>
    <t>Advances with the FHLB, interest rate range to</t>
  </si>
  <si>
    <t>4.19%</t>
  </si>
  <si>
    <t>Advances with the FHLB, maturity</t>
  </si>
  <si>
    <t>Advances with the FHLB, interest rate</t>
  </si>
  <si>
    <t>0.24%</t>
  </si>
  <si>
    <t>Senior debt fixed rate</t>
  </si>
  <si>
    <t>7.00%</t>
  </si>
  <si>
    <t>Senior Debt Maturity Year</t>
  </si>
  <si>
    <t>Notes payable, interest rate range minimum</t>
  </si>
  <si>
    <t>6.125%</t>
  </si>
  <si>
    <t>Notes payable, interest rate range maximum</t>
  </si>
  <si>
    <t>8.327%</t>
  </si>
  <si>
    <t>Notes Payable Maturity Year Range Start</t>
  </si>
  <si>
    <t>Notes Payable Maturity Year Range End</t>
  </si>
  <si>
    <t>Note Borrowings (Borrowings by contractual maturities) (Detail) $ in Thousands</t>
  </si>
  <si>
    <t>Debt Disclosure [Line Items]</t>
  </si>
  <si>
    <t>Later years</t>
  </si>
  <si>
    <t>Borrowed Funds</t>
  </si>
  <si>
    <t>Other Short Term Borrowings</t>
  </si>
  <si>
    <t>Notes Payable</t>
  </si>
  <si>
    <t>Federal Funds Purchased And Securities Sold Under Agreements To Repurchase</t>
  </si>
  <si>
    <t>Note Borrowings (Additional Information) (Detail) - USD ($) $ in Billions</t>
  </si>
  <si>
    <t>Federal Home Loan Bank, Advances, General Debt Obligations, Disclosures, Maximum Amount Available</t>
  </si>
  <si>
    <t>Note Offsetting of financial assets and liabilities (Offsetting of financial assets) (Detail) - USD ($) $ in Thousands</t>
  </si>
  <si>
    <t>Derivative Asset Fair Value Net [Abstract]</t>
  </si>
  <si>
    <t>Derivative Fair Value Of Derivative Asset</t>
  </si>
  <si>
    <t>Derivative Asset, Fair Value, Gross Liability</t>
  </si>
  <si>
    <t>Derivative Fair Value Of Derivative Asset Amount Not Offset Against Collateral</t>
  </si>
  <si>
    <t>Derivative Asset Fair Value Gross Liability Not Offset</t>
  </si>
  <si>
    <t>Derivative Collateral Obligation To Return Securities</t>
  </si>
  <si>
    <t>Derivative Collateral Obligation to Return Cash That Not Exceed Net Amount Presented</t>
  </si>
  <si>
    <t>Derivative Fair Value Of Derivative Asset Amount Offset Against Collateral</t>
  </si>
  <si>
    <t>Securities Purchased Under Agreements To Resell Amount Offset Against Collateral [Abstrac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 Tot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Note Offsetting of financial assets and liabilities (Offsetting of financial liabilities) (Detail) - USD ($) $ in Thousands</t>
  </si>
  <si>
    <t>Derivative Liability Fair Value Net [Abstract]</t>
  </si>
  <si>
    <t>Derivative Fair Value Of Derivative Liability</t>
  </si>
  <si>
    <t>Derivative Liability Fair Value Gross Asset</t>
  </si>
  <si>
    <t>Derivative Liability, Fair Value, Amount Not Offset Against Collateral</t>
  </si>
  <si>
    <t>Derivative Liability Fair Value Gross Asset Not Offset</t>
  </si>
  <si>
    <t>Derivative Collateral Right To Reclaim Securities</t>
  </si>
  <si>
    <t>Derivative Collateral Rigth to Reclaim Cash That Not Exceed Net Amount Presented</t>
  </si>
  <si>
    <t>Derivative Liability, Fair Value, Amount Offset Against Collateral, Total</t>
  </si>
  <si>
    <t>Securities Borrowed Amount Offset Against Collateral [Abstract]</t>
  </si>
  <si>
    <t>Securities Sold Under Agreements To Repurchase Gross</t>
  </si>
  <si>
    <t>Securities Sold Under Agreements To Repurchase Asset</t>
  </si>
  <si>
    <t>Securities Sold Under Agreements To Repurchase Offsetting</t>
  </si>
  <si>
    <t>Securities Sold Under Agreements To Repurchase Collateral Right To Reclaim Securities</t>
  </si>
  <si>
    <t>Securities Sold Under Agreements To Repurchase Not Offset</t>
  </si>
  <si>
    <t>Securities Sold Under Agreements To Repurchase Collateral Right To Reclaim Cash</t>
  </si>
  <si>
    <t>Securities Sold Under Agreements To Repurchase Amount Offset Against Collateral</t>
  </si>
  <si>
    <t>Offsetting Derivative Liability Securities Sold Under Agreements To Resell Securities Loaned [Abstract]</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Asset Not Offset</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Note Offsetting of financial assets and liabilities (Offsetting of financial assets and liabilities - Additional Information) (Detail)</t>
  </si>
  <si>
    <t>Offsetting Abstract</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Note Trust preferred securities (Financial data pertaining to the different trusts) (Detail) - Trust Preferred Securities Subject To Mandatory Redemption - USD ($) $ in Thousands</t>
  </si>
  <si>
    <t>BanPonce Trust I</t>
  </si>
  <si>
    <t>Capital securities</t>
  </si>
  <si>
    <t>[1],[2],[3]</t>
  </si>
  <si>
    <t>Distribution rate</t>
  </si>
  <si>
    <t>Common securities</t>
  </si>
  <si>
    <t>Junior subordinates debentures, aggregate liquidation amount</t>
  </si>
  <si>
    <t>Stated maturity date</t>
  </si>
  <si>
    <t>Popular Capital Trust I</t>
  </si>
  <si>
    <t>[4],[5],[6]</t>
  </si>
  <si>
    <t>Popular North America Capital Trust I</t>
  </si>
  <si>
    <t>[2],[3],[5]</t>
  </si>
  <si>
    <t>Popular Capital Trust II</t>
  </si>
  <si>
    <t xml:space="preserve">   Same as [5] above, except that the investment company event does not apply for early redemption.</t>
  </si>
  <si>
    <t xml:space="preserve">   Statutory business trust that is wholly-owned by Popular North America and indirectly wholly-owned by the Corporation.</t>
  </si>
  <si>
    <t xml:space="preserve">   The obligations of PNA under the junior subordinated debentures and its guarantees of the capital securities under the trust are fully and unconditionally guaranteed on a subordinated basis by the Corporation to the extent set forth in the applicable guarantee agreement.</t>
  </si>
  <si>
    <t xml:space="preserve">   Statutory business trust that is wholly-owned by the Corporation. </t>
  </si>
  <si>
    <t xml:space="preserve">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t>
  </si>
  <si>
    <t xml:space="preserve">   These capital securities are full y and unconditionally guaranteed on a subordinated basis by the Corporation to the extent set forth in the applicable guarantee agreement.</t>
  </si>
  <si>
    <t>Note Trust preferred securities (Financial data pertaining to the different trusts (Parenthetical) (Detail)</t>
  </si>
  <si>
    <t>Disclosure - Financial Data Pertaining to the Different Trusts [Abstract]</t>
  </si>
  <si>
    <t>Debt Redemption Price Description</t>
  </si>
  <si>
    <t>the junior subordinated debentures at a redemption price equal to 100% of the principal amount, plus accrued and unpaid interest to the date of redemption</t>
  </si>
  <si>
    <t>Debt Redemption Price Percent Of Principal Amount</t>
  </si>
  <si>
    <t>100.00%</t>
  </si>
  <si>
    <t>Note Trust preferred securities (Trust preferred securities - Additional Information) (Detail) $ in Millions</t>
  </si>
  <si>
    <t>Disclosure - Trust Preferred Securities - Additional Information [Abstract]</t>
  </si>
  <si>
    <t>Maximum Percentage Of Restricted Core Capital To All Core Capital That May Be Included In Tier One Capital</t>
  </si>
  <si>
    <t>Trust Preferred Securities Subject To Phase Out Provision Of Dodd Frank Act</t>
  </si>
  <si>
    <t>Percent Of Non Qualifying Capital Instruments Allowed For Tier I Capital In 2015</t>
  </si>
  <si>
    <t>Percent Of Non Qualifying Capital Instruments Allowed For Tier I Capital In 2016</t>
  </si>
  <si>
    <t>Note Stockholders' equity - Additional Information (Detail) - USD ($) $ / shares in Units, $ in Thousands</t>
  </si>
  <si>
    <t>Stockholders Equity Note [Line Items]</t>
  </si>
  <si>
    <t>Puerto Rico Laws Restrictions On Banks Net Income</t>
  </si>
  <si>
    <t>a minimum of 10% of BPPR’s net income</t>
  </si>
  <si>
    <t>Equity Restrictions</t>
  </si>
  <si>
    <t>Common Stock, Dividends, Per Share, Cash Paid</t>
  </si>
  <si>
    <t>Stockholders Equity Reverse Stock Split</t>
  </si>
  <si>
    <t>On May 29, 2012, the Corporation effected a 1-for-10 reverse split of its common stock previously approved by the Corporation’s stockholders on April 27, 2012. Upon the effectiveness of the reverse split, each 10 shares of authorized and outstanding common stock were reclassified and combined into one new share of common stock. Popular, Inc.’s common stock began trading on a split-adjusted basis on May 30, 2012. All share and per share information in the consolidated financial statements and accompanying notes have been retroactively adjusted to reflect the 1-for-10 reverse stock split.</t>
  </si>
  <si>
    <t>Common Stock Dividends Per Share Declared</t>
  </si>
  <si>
    <t>Dividends Payable</t>
  </si>
  <si>
    <t>Payments For Repurchase Of Warrants</t>
  </si>
  <si>
    <t>Series A Preferred Stock</t>
  </si>
  <si>
    <t>Preferred Stock, Redemption Price Per Share</t>
  </si>
  <si>
    <t>Preferred Stock, Liquidation Preference Per Share</t>
  </si>
  <si>
    <t>Preferred Stock, Dividends, Per Share, Cash Paid</t>
  </si>
  <si>
    <t>Preferred Stock, Dividend Rate, Percentage</t>
  </si>
  <si>
    <t>6.375%</t>
  </si>
  <si>
    <t>Series B Preferred Stock</t>
  </si>
  <si>
    <t>8.25%</t>
  </si>
  <si>
    <t>Series B Preferred Stock | May 28, 2015 and Thereafter</t>
  </si>
  <si>
    <t>Series C Preferred Stock</t>
  </si>
  <si>
    <t>Warrant Or Right Expiration Term</t>
  </si>
  <si>
    <t>10-year term</t>
  </si>
  <si>
    <t>Class of Warrant or Right, Number of Securities Called by Warrants or Rights</t>
  </si>
  <si>
    <t>Additional Paid In Capital Member</t>
  </si>
  <si>
    <t>Note Regulatory capital requirements (Corporation's risk-based capital and leverage ratios) (Details) - USD ($) $ in Thousands</t>
  </si>
  <si>
    <t>Corporate</t>
  </si>
  <si>
    <t>Compliance with Regulatory Capital Requirements under Banking Regulations [Line Items]</t>
  </si>
  <si>
    <t>Capital</t>
  </si>
  <si>
    <t>Capital to Risk Weighted Assets</t>
  </si>
  <si>
    <t>18.78%</t>
  </si>
  <si>
    <t>19.41%</t>
  </si>
  <si>
    <t>Common Equity Tier 1 Based Capital Amount</t>
  </si>
  <si>
    <t>Common Equity Tier 1 Based Capital Ratio</t>
  </si>
  <si>
    <t>16.21%</t>
  </si>
  <si>
    <t>Tier One Risk Based Capital</t>
  </si>
  <si>
    <t>Tier One Risk Based Capital to Risk Weighted Assets</t>
  </si>
  <si>
    <t>18.13%</t>
  </si>
  <si>
    <t>Tier One Leverage Capital</t>
  </si>
  <si>
    <t>Tier One Leverage Capital to Average Assets</t>
  </si>
  <si>
    <t>11.82%</t>
  </si>
  <si>
    <t>11.94%</t>
  </si>
  <si>
    <t>Corporate | Capital Adequacy Minimum Requirement - Total Capital - 8%</t>
  </si>
  <si>
    <t>Capital Required for Capital Adequacy</t>
  </si>
  <si>
    <t>Capital Required for Capital Adequacy to Risk Weighted Assets</t>
  </si>
  <si>
    <t>8.00%</t>
  </si>
  <si>
    <t>Corporate | Capital Adequacy Minimum Requirement - Common Equity Tier I Capital (to Risk-Weighted Asset)</t>
  </si>
  <si>
    <t>Common Equity Tier 1 Based Capital Minimum Requirement</t>
  </si>
  <si>
    <t>Common Equity Tier 1 Based Capital Minimum Requirement Ratio</t>
  </si>
  <si>
    <t>4.50%</t>
  </si>
  <si>
    <t>Corporate | Capital Adequacy Minimum Requirement- Tier I Capital (to Weighted Assets) - 4%</t>
  </si>
  <si>
    <t>Tier One Risk Based Capital Required for Capital Adequacy</t>
  </si>
  <si>
    <t>Tier One Risk Based Capital Required for Capital Adequacy to Risk Weighted Assets</t>
  </si>
  <si>
    <t>Corporate | Capital Adequacy Minimum Requirement- Tier I Capital (to Average Assets) - 3%</t>
  </si>
  <si>
    <t>Tier One Leverage Capital Required for Capital Adequacy</t>
  </si>
  <si>
    <t>Tier One Leverage Capital Required for Capital Adequacy to Average Assets</t>
  </si>
  <si>
    <t>3.00%</t>
  </si>
  <si>
    <t>Corporate | Capital Adequacy Minimum Requirement- Tier I Capital (to Average Assets) - 4%</t>
  </si>
  <si>
    <t>18.27%</t>
  </si>
  <si>
    <t>17.00%</t>
  </si>
  <si>
    <t>16.98%</t>
  </si>
  <si>
    <t>15.71%</t>
  </si>
  <si>
    <t>12.21%</t>
  </si>
  <si>
    <t>10.63%</t>
  </si>
  <si>
    <t>Banco Popular de Puerto Rico | Capital Adequacy Minimum Requirement - Total Capital - 8%</t>
  </si>
  <si>
    <t>Banco Popular de Puerto Rico | Capital Adequacy Minimum Requirement - Common Equity Tier I Capital (to Risk-Weighted Asset)</t>
  </si>
  <si>
    <t>Banco Popular de Puerto Rico | Capital Adequacy Minimum Requirement- Tier I Capital (to Weighted Assets) - 4%</t>
  </si>
  <si>
    <t>Banco Popular de Puerto Rico | Capital Adequacy Minimum Requirement- Tier I Capital (to Average Assets) - 3%</t>
  </si>
  <si>
    <t>Banco Popular de Puerto Rico | Capital Adequacy Minimum Requirement- Tier I Capital (to Average Assets) - 4%</t>
  </si>
  <si>
    <t>19.02%</t>
  </si>
  <si>
    <t>35.77%</t>
  </si>
  <si>
    <t>18.29%</t>
  </si>
  <si>
    <t>34.80%</t>
  </si>
  <si>
    <t>13.74%</t>
  </si>
  <si>
    <t>20.01%</t>
  </si>
  <si>
    <t>Banco Popular North America | Capital Adequacy Minimum Requirement - Total Capital - 8%</t>
  </si>
  <si>
    <t>Banco Popular North America | Capital Adequacy Minimum Requirement - Common Equity Tier I Capital (to Risk-Weighted Asset)</t>
  </si>
  <si>
    <t>Banco Popular North America | Capital Adequacy Minimum Requirement- Tier I Capital (to Weighted Assets) - 4%</t>
  </si>
  <si>
    <t>Banco Popular North America | Capital Adequacy Minimum Requirement- Tier I Capital (to Average Assets) - 3%</t>
  </si>
  <si>
    <t>Banco Popular North America | Capital Adequacy Minimum Requirement- Tier I Capital (to Average Assets) - 4%</t>
  </si>
  <si>
    <t>Note Regulatory capital requirements (Minimum amounts and ratios to be categorized as well-capitalized) (Detail) - USD ($) $ in Thousands</t>
  </si>
  <si>
    <t>Capital Required to be Well Capitalized to Risk Weighted Assets</t>
  </si>
  <si>
    <t>10.00%</t>
  </si>
  <si>
    <t>Tier One Leverage Capital Required to be Well Capitalized to Average Assets</t>
  </si>
  <si>
    <t>5.00%</t>
  </si>
  <si>
    <t>Capital Required to be Well Capitalized</t>
  </si>
  <si>
    <t>Common Equity Tier 1 Based Capital Amount To Be Well Capitalized</t>
  </si>
  <si>
    <t>Common Equity Tier 1 Based Capital Ratio To Be Well Capitalized</t>
  </si>
  <si>
    <t>6.50%</t>
  </si>
  <si>
    <t>Tier One Risk Based Capital Required to be Well Capitalized</t>
  </si>
  <si>
    <t>Tier One Risk Based Capital Required to be Well Capitalized to Risk Weighted Assets</t>
  </si>
  <si>
    <t>Tier One Leverage Capital Required to be Well Capitalized</t>
  </si>
  <si>
    <t>Note Regulatory capital requirements (Capital Requirements Basel 3) (Detail)</t>
  </si>
  <si>
    <t>Dec. 31, 2019</t>
  </si>
  <si>
    <t>Dec. 31, 2018</t>
  </si>
  <si>
    <t>Dec. 31, 2017</t>
  </si>
  <si>
    <t>Dec. 31, 2016</t>
  </si>
  <si>
    <t>Basel III</t>
  </si>
  <si>
    <t>Tier 1 Common Equity to be Well Capitalized to Risk Weighted Assets</t>
  </si>
  <si>
    <t>Capital Adequacy Minimum Requirement | Basel III</t>
  </si>
  <si>
    <t>Capital Adequacy Minimum Requirement Plus Capital Conservation Buffer | Basel III</t>
  </si>
  <si>
    <t>5.75%</t>
  </si>
  <si>
    <t>5.125%</t>
  </si>
  <si>
    <t>8.50%</t>
  </si>
  <si>
    <t>7.875%</t>
  </si>
  <si>
    <t>7.25%</t>
  </si>
  <si>
    <t>6.625%</t>
  </si>
  <si>
    <t>10.50%</t>
  </si>
  <si>
    <t>9.875%</t>
  </si>
  <si>
    <t>9.25%</t>
  </si>
  <si>
    <t>8.625%</t>
  </si>
  <si>
    <t>Note Regulatory capital requirements - Additional Information (Detail) - USD ($) $ in Millions</t>
  </si>
  <si>
    <t>Trust Preferred Securities That Will Qualify for Tier 2 Treatment</t>
  </si>
  <si>
    <t>Capital Conservation Buffer</t>
  </si>
  <si>
    <t>2.50%</t>
  </si>
  <si>
    <t>Note Other comprehensive income (loss) (Disclosure of accumulated other comprehensive income (loss)) (Detail) - USD ($) $ in Thousands</t>
  </si>
  <si>
    <t>Foreign Currency Translation</t>
  </si>
  <si>
    <t>Other comprehensive loss before reclassifications</t>
  </si>
  <si>
    <t>Amounts reclassified from accumulated other comprehensive income</t>
  </si>
  <si>
    <t>Net change</t>
  </si>
  <si>
    <t>Other comprehensive income (loss) before reclassification</t>
  </si>
  <si>
    <t>Amounts reclassified from accumulated other comprehensive income (loss) for amortization of net losses</t>
  </si>
  <si>
    <t>Amounts reclassified from accumulated other comprehensive income (loss) for amortization of prior service cost</t>
  </si>
  <si>
    <t>Unrealized net holding (losses) gain on investments</t>
  </si>
  <si>
    <t>Other comprehensive (loss) income before reclassification</t>
  </si>
  <si>
    <t>Other-than-temporary impairment amounts reclassified from accumulated other comprehensive (loss) income</t>
  </si>
  <si>
    <t>Amounts reclassified from accumulated other comprehensive (loss) income</t>
  </si>
  <si>
    <t>Unrealized net (losses) gain on cash flow hedges</t>
  </si>
  <si>
    <t>Other comprehensive (loss) income before reclassification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Other-than-temporary impairment losses on available-for-sale debt securities</t>
  </si>
  <si>
    <t>Income tax (benefit) expense</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ost</t>
  </si>
  <si>
    <t>Reclassification out of accumulated other comprehensive income | Unrealized holding (losses) gain on investments</t>
  </si>
  <si>
    <t>Reclassification out of accumulated other comprehensive income | Unrealized holding (losses) gain on investments | Realized gain (loss) on sale of securities</t>
  </si>
  <si>
    <t>Reclassification out of accumulated other comprehensive income | Unrealized net (losses) gains on cash flow hedges</t>
  </si>
  <si>
    <t>Reclassification out of accumulated other comprehensive income | Unrealized net (losses) gains on cash flow hedges | Forward contracts</t>
  </si>
  <si>
    <t>Reclassification out of accumulated other comprehensive income | Foreign currency translation</t>
  </si>
  <si>
    <t>Reclassification out of accumulated other comprehensive income | Foreign currency translation | Cumulative translation adjustment reclassified into earnings</t>
  </si>
  <si>
    <t>Note Guarantees (Changes in the Corporation's liability of estimated losses from credit recourses agreements) (Detail) - Financial Guarantee - USD ($) $ in Thousands</t>
  </si>
  <si>
    <t>Guarantor Obligations</t>
  </si>
  <si>
    <t>Balance as of beginning of period</t>
  </si>
  <si>
    <t>Provision</t>
  </si>
  <si>
    <t>Net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reversal) for representations and warranties</t>
  </si>
  <si>
    <t>Settlements paid</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Guarantee on loans sold or serviced with representation and warranties $ in Thousands</t>
  </si>
  <si>
    <t>Jun. 30, 2013USD ($)</t>
  </si>
  <si>
    <t>Mar. 31, 2013USD ($)</t>
  </si>
  <si>
    <t>Dec. 31, 2013USD ($)</t>
  </si>
  <si>
    <t>Valuation Allowances And Reserves Charged To Other Accounts</t>
  </si>
  <si>
    <t>Banco Popular de Puerto Rico | Bulk Sale Of Non Performing Assets March 2013</t>
  </si>
  <si>
    <t>Maximum Amount Of Future Payments Under Gurantee</t>
  </si>
  <si>
    <t>Valuation Allowance and Reseves Due To Loan Sales With Reps And Warrants</t>
  </si>
  <si>
    <t>Banco Popular de Puerto Rico | Bulk Sale Of Non Performing Mortgage Loans June 2013</t>
  </si>
  <si>
    <t>Guarantee Obligations Term</t>
  </si>
  <si>
    <t>E-Loan</t>
  </si>
  <si>
    <t>California region sale of November 8, 2014 | Discontinued Operations</t>
  </si>
  <si>
    <t>two years</t>
  </si>
  <si>
    <t>Maximum Amount Of Future Payments Under Guarantee Percentage</t>
  </si>
  <si>
    <t>Securitization</t>
  </si>
  <si>
    <t>Losses Recorded From Reps Warrants Repurchases</t>
  </si>
  <si>
    <t>Note Guarantees (Other Guarantees) - Additional Information (Detail) - USD ($) $ in Millions</t>
  </si>
  <si>
    <t>Funds Advanced To Investors Under Servicing Agreements</t>
  </si>
  <si>
    <t>Popular, Inc. Holding Co. | Debt Securities Payable</t>
  </si>
  <si>
    <t>Guarantees, unamortized balance of the obligations</t>
  </si>
  <si>
    <t>Financial Standby Letter Of Credit</t>
  </si>
  <si>
    <t>Guarantee Type, Other | Popular, Inc. Holding Co. | Capital securities (trust preferred securities)</t>
  </si>
  <si>
    <t>Note Commitments and Contingencies (Financial instruments with off-Balance Sheet credit risk) (Detail) - USD ($) $ in Thousands</t>
  </si>
  <si>
    <t>Commitments To Extend Credit | Credit card</t>
  </si>
  <si>
    <t>Fair Value, Off-balance Sheet Risks, Disclosure Information [Line Items]</t>
  </si>
  <si>
    <t>Financial Instruments with Off-Balance Sheet Credit Risk</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Total concentration of risk</t>
  </si>
  <si>
    <t>From PR Central Government</t>
  </si>
  <si>
    <t>From Government Development Bank</t>
  </si>
  <si>
    <t>From Public Corporation - Puerto Rico Aqueduct And Sewer Authority</t>
  </si>
  <si>
    <t>From Public Corporation - Puerto Rico Electric Power Authority [Member]</t>
  </si>
  <si>
    <t>From Public Corporation - Puerto Rico Highways And Transportation Authority</t>
  </si>
  <si>
    <t>From Municipalities</t>
  </si>
  <si>
    <t>Outstanding concentration of risk</t>
  </si>
  <si>
    <t>Outstanding Balance</t>
  </si>
  <si>
    <t>Outstanding Balance | From PR Central Government</t>
  </si>
  <si>
    <t>Outstanding Balance | From Government Development Bank</t>
  </si>
  <si>
    <t>Outstanding Balance | From Public Corporation - Puerto Rico Aqueduct And Sewer Authority</t>
  </si>
  <si>
    <t>Outstanding Balance | From Public Corporation - Puerto Rico Electric Power Authority [Member]</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Aqueduct And Sewer Authority</t>
  </si>
  <si>
    <t>Loans Member | Outstanding Balance | From Public Corporation - Puerto Rico Electric Power Authority [Member]</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Aqueduct And Sewer Authority</t>
  </si>
  <si>
    <t>Securities Investment Member | Outstanding Balance | From Public Corporation - Puerto Rico Electric Power Authority [Member]</t>
  </si>
  <si>
    <t>Securities Investment Member | Outstanding Balance | From Public Corporation - Puerto Rico Highways And Transportation Authority</t>
  </si>
  <si>
    <t>Securities Investment Member | Outstanding Balance | From Municipalities</t>
  </si>
  <si>
    <t>Within 1 year | From PR Central Government</t>
  </si>
  <si>
    <t>Within 1 year | From Government Development Bank</t>
  </si>
  <si>
    <t>Within 1 year | From Public Corporation - Puerto Rico Aqueduct And Sewer Authority</t>
  </si>
  <si>
    <t>Within 1 year | From Public Corporation - Puerto Rico Electric Power Authority [Member]</t>
  </si>
  <si>
    <t>Within 1 year | From Municipalities</t>
  </si>
  <si>
    <t>Within 1 year | Outstanding Balance | From PR Central Government</t>
  </si>
  <si>
    <t>Within 1 year | Outstanding Balance | From Government Development Bank</t>
  </si>
  <si>
    <t>Within 1 year | Outstanding Balance | From Public Corporation - Puerto Rico Aqueduct And Sewer Authority</t>
  </si>
  <si>
    <t>Within 1 year | Outstanding Balance | From Public Corporation - Puerto Rico Electric Power Authority [Member]</t>
  </si>
  <si>
    <t>Within 1 year | Outstanding Balance | From Municipalities</t>
  </si>
  <si>
    <t>Within 1 year | Loans Member | Outstanding Balance | From PR Central Government</t>
  </si>
  <si>
    <t>Within 1 year | Loans Member | Outstanding Balance | From Government Development Bank</t>
  </si>
  <si>
    <t>Within 1 year | Loans Member | Outstanding Balance | From Public Corporation - Puerto Rico Aqueduct And Sewer Authority</t>
  </si>
  <si>
    <t>Within 1 year | Loans Member | Outstanding Balance | From Public Corporation - Puerto Rico Electric Power Authority [Member]</t>
  </si>
  <si>
    <t>Within 1 year | Loans Member | Outstanding Balance | From Municipalities</t>
  </si>
  <si>
    <t>Within 1 year | Securities Investment Member | Outstanding Balance | From PR Central Government</t>
  </si>
  <si>
    <t>Within 1 year | Securities Investment Member | Outstanding Balance | From Government Development Bank</t>
  </si>
  <si>
    <t>Within 1 year | Securities Investment Member | Outstanding Balance | From Public Corporation - Puerto Rico Aqueduct And Sewer Authority</t>
  </si>
  <si>
    <t>Within 1 year | Securities Investment Member | Outstanding Balance | From Public Corporation - Puerto Rico Electric Power Authority [Member]</t>
  </si>
  <si>
    <t>Within 1 year | Securities Investment Member | Outstanding Balance | From Municipalities</t>
  </si>
  <si>
    <t>After 1 and within 5 years | From PR Central Government</t>
  </si>
  <si>
    <t>After 1 and within 5 years | From Government Development Bank</t>
  </si>
  <si>
    <t>After 1 and within 5 years | From Municipalities</t>
  </si>
  <si>
    <t>After 1 and within 5 years | Outstanding Balance | From PR Central Government</t>
  </si>
  <si>
    <t>After 1 and within 5 years | Outstanding Balance | From Government Development Bank</t>
  </si>
  <si>
    <t>After 1 and within 5 years | Outstanding Balance | From Municipalities</t>
  </si>
  <si>
    <t>After 1 and within 5 years | Loans Member | Outstanding Balance | From PR Central Government</t>
  </si>
  <si>
    <t>After 1 and within 5 years | Loans Member | Outstanding Balance | From Government Development Bank</t>
  </si>
  <si>
    <t>After 1 and within 5 years | Loans Member | Outstanding Balance | From Municipalities</t>
  </si>
  <si>
    <t>After 1 and within 5 years | Securities Investment Member | Outstanding Balance | From PR Central Government</t>
  </si>
  <si>
    <t>After 1 and within 5 years | Securities Investment Member | Outstanding Balance | From Government Development Bank</t>
  </si>
  <si>
    <t>After 1 and within 5 years | Securities Investment Member | Outstanding Balance | From Municipalities</t>
  </si>
  <si>
    <t>After 5 to 10 years | From PR Central Government</t>
  </si>
  <si>
    <t>After 5 to 10 years | From Government Development Bank</t>
  </si>
  <si>
    <t>After 5 to 10 years | From Public Corporation - Puerto Rico Highways And Transportation Authority</t>
  </si>
  <si>
    <t>After 5 to 10 years | From Municipalities</t>
  </si>
  <si>
    <t>After 5 to 10 years | Outstanding Balance | From PR Central Government</t>
  </si>
  <si>
    <t>After 5 to 10 years | Outstanding Balance | From Government Development Bank</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Government Development Bank</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Government Development Bank</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From PR Central Government</t>
  </si>
  <si>
    <t>After 10 years | From Public Corporation - Puerto Rico Aqueduct And Sewer Authority</t>
  </si>
  <si>
    <t>After 10 years | From Public Corporation - Puerto Rico Electric Power Authority [Member]</t>
  </si>
  <si>
    <t>After 10 years | From Municipalities</t>
  </si>
  <si>
    <t>After 10 years | Outstanding Balance | From PR Central Government</t>
  </si>
  <si>
    <t>After 10 years | Outstanding Balance | From Public Corporation - Puerto Rico Aqueduct And Sewer Authority</t>
  </si>
  <si>
    <t>After 10 years | Outstanding Balance | From Public Corporation - Puerto Rico Electric Power Authority [Member]</t>
  </si>
  <si>
    <t>After 10 years | Outstanding Balance | From Municipalities</t>
  </si>
  <si>
    <t>After 10 years | Loans Member | Outstanding Balance | From PR Central Government</t>
  </si>
  <si>
    <t>After 10 years | Loans Member | Outstanding Balance | From Public Corporation - Puerto Rico Aqueduct And Sewer Authority</t>
  </si>
  <si>
    <t>After 10 years | Loans Member | Outstanding Balance | From Public Corporation - Puerto Rico Electric Power Authority [Member]</t>
  </si>
  <si>
    <t>After 10 years | Loans Member | Outstanding Balance | From Municipalities</t>
  </si>
  <si>
    <t>After 10 years | Securities Investment Member | Outstanding Balance | From PR Central Government</t>
  </si>
  <si>
    <t>After 10 years | Securities Investment Member | Outstanding Balance | From Public Corporation - Puerto Rico Aqueduct And Sewer Authority</t>
  </si>
  <si>
    <t>After 10 years | Securities Investment Member | Outstanding Balance | From Public Corporation - Puerto Rico Electric Power Authority [Member]</t>
  </si>
  <si>
    <t>After 10 years | Securities Investment Member | Outstanding Balance | From Municipalities</t>
  </si>
  <si>
    <t>Note Commitments and contingencies (Commitments) - Additional Information (Detail) $ in Thousands</t>
  </si>
  <si>
    <t>Commitments and Contingencies Disclosure [Line Items]</t>
  </si>
  <si>
    <t>Unrecorded Unconditional Purchase Obligation Balance Sheet Amount</t>
  </si>
  <si>
    <t>Loans And Leases Receivable Net Of Deferred Income</t>
  </si>
  <si>
    <t>Transfer Of Portfolio Loans And Leases To Held For Sale 1</t>
  </si>
  <si>
    <t>PR Government Direct Exposure</t>
  </si>
  <si>
    <t>Concentration Risk Credit Risk Financial Instrument Maximum Exposure</t>
  </si>
  <si>
    <t>PR Government Direct Exposure | From PR Government And Public Corporations</t>
  </si>
  <si>
    <t>Concentration Of Risk Credit Facilities</t>
  </si>
  <si>
    <t>PR Government Direct Exposure | From Municipalities</t>
  </si>
  <si>
    <t>PR Government Indirect Exposure</t>
  </si>
  <si>
    <t>PR Government Indirect Exposure | Housing Bonds backed by GNMA, FNMA or residential CMOs</t>
  </si>
  <si>
    <t>PR Government Indirect Exposure | Commercial real estate</t>
  </si>
  <si>
    <t>Outstanding Balance | PR Government Direct Exposure</t>
  </si>
  <si>
    <t>Outstanding Balance | PR Government Direct Exposure | From Municipalities</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Loans | Outstanding Balance | PR Government Direct Exposure | From Municipalities</t>
  </si>
  <si>
    <t>Securities Investment | Outstanding Balance | PR Government Direct Exposure</t>
  </si>
  <si>
    <t>Securities Investment | Outstanding Balance | PR Government Direct Exposure | From Municipalities</t>
  </si>
  <si>
    <t>Note Commitments and contingencies (Legal Proceedings) - Additional Information (Detail) $ in Thousands</t>
  </si>
  <si>
    <t>RadioShack ERISA litigation | Banco Popular de Puerto Rico</t>
  </si>
  <si>
    <t>Legal Matters And Contingencies [Line Items]</t>
  </si>
  <si>
    <t>Payments For Legal Settlements</t>
  </si>
  <si>
    <t>Multiple Arbitration Proceedings Against Popular Securities And Two Other PR Broker Dealers | Popular Securities</t>
  </si>
  <si>
    <t>Loss Contingency Aggregate Claims Damages Sought</t>
  </si>
  <si>
    <t>Loss Contingency Claim Of One Single Arbitration Case</t>
  </si>
  <si>
    <t>Loss Contingency Range Of Possible Loss Portion Not Accrued</t>
  </si>
  <si>
    <t>Note Commitments and contingencies (FDIC dealings section) - Additional Information (Detail) - USD ($) $ in Thousands</t>
  </si>
  <si>
    <t>Nov. 12, 2015</t>
  </si>
  <si>
    <t>Apr. 13, 2015</t>
  </si>
  <si>
    <t>Apr. 01, 2015</t>
  </si>
  <si>
    <t>Nov. 25, 2014</t>
  </si>
  <si>
    <t>FDIC Dealings [Line Items]</t>
  </si>
  <si>
    <t>Write-off</t>
  </si>
  <si>
    <t>Loans and Leases Receivable, Gross, Carrying Amount, Covered</t>
  </si>
  <si>
    <t>Business Combination Contingent Consideration Liability</t>
  </si>
  <si>
    <t>Total Unreimbursed F D I C Shared Loss Claims</t>
  </si>
  <si>
    <t>Unreimbursed Claims Submitted to the FDIC</t>
  </si>
  <si>
    <t>Payments Withheld By The FDIC</t>
  </si>
  <si>
    <t>Covered loans | Banco Popular de Puerto Rico | Pending Dispute With FDIC</t>
  </si>
  <si>
    <t>Loss Claim Disputed Amount</t>
  </si>
  <si>
    <t>F D I C Reimbursable Expenses Clawed Back</t>
  </si>
  <si>
    <t>Loss Contingency Increase In Damages Sought Value</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Mortgage servicing rights</t>
  </si>
  <si>
    <t>Servicing advances</t>
  </si>
  <si>
    <t>Note Non-consolidated VIEs (Carrying amount and classification of assets related to the Corporation's VI in non-consolidated VIEs, PRLP 2011 Holdings, LLC and max exposure to loss) (Detail) - PRLP 2011 Holding, LLC - USD ($) $ in Thousands</t>
  </si>
  <si>
    <t>Net assets</t>
  </si>
  <si>
    <t>Loan</t>
  </si>
  <si>
    <t>Advances Working Capital Line</t>
  </si>
  <si>
    <t>Advances Advance Facility</t>
  </si>
  <si>
    <t>Accrued Income Receivable</t>
  </si>
  <si>
    <t>Note Non-consolidated VIEs (Carrying amount and classification of assets related to the Corporation's VI in non-consolidated VIEs, PR Asset Portfolio 2013-1 International, LLC and max exposure to loss) (Detail) - PR Asset Portfolio 2013-1 International, LLC - USD ($) $ in Thousands</t>
  </si>
  <si>
    <t>Acquisition Loan</t>
  </si>
  <si>
    <t>Note Non-consolidated variable interest entities - Additional Information (Detail) - USD ($) $ in Millions</t>
  </si>
  <si>
    <t>Mar. 31, 2013</t>
  </si>
  <si>
    <t>Sep. 30, 2011</t>
  </si>
  <si>
    <t>Variable Interest Entity [Line Items]</t>
  </si>
  <si>
    <t>Equity Method Investment Ownership Percentage</t>
  </si>
  <si>
    <t>24.90%</t>
  </si>
  <si>
    <t>Equity Method Investment, Underlying Equity in Net Assets</t>
  </si>
  <si>
    <t>Loans Receivable, Description of Variable Rate Basis</t>
  </si>
  <si>
    <t>5-year maturity and bears a variable interest at 30-day LIBOR plus 300 basis points</t>
  </si>
  <si>
    <t>Variable Interest Entity, Qualitative or Quantitative Information, Size of VIE</t>
  </si>
  <si>
    <t>In September of 2011, BPPR sold construction and commercial real estate loans with a fair value of $148 million</t>
  </si>
  <si>
    <t>Purchase Price Of Loans</t>
  </si>
  <si>
    <t>57.00%</t>
  </si>
  <si>
    <t>Financed Closing Costs</t>
  </si>
  <si>
    <t>Carrying Amount Of Acquisition Loan Before Financed Closing Costs</t>
  </si>
  <si>
    <t>Carrying Amount Of Acquisition Loan After Financed Closing Costs</t>
  </si>
  <si>
    <t>Total Working Capital Line</t>
  </si>
  <si>
    <t>Total Advance Facility</t>
  </si>
  <si>
    <t>Cash Received From Investee</t>
  </si>
  <si>
    <t>Net Equity Of Investee</t>
  </si>
  <si>
    <t>Fair Value Of Assets Sold</t>
  </si>
  <si>
    <t>On March 25, 2013, BPPR completed a sale of assets with a book value of $509.0 million, of which $500.6 million were in non-performing status</t>
  </si>
  <si>
    <t>Assets Sold</t>
  </si>
  <si>
    <t>PR Asset Portfolio 2013-1 International, LLC | Unpaid Principal Balance of Loans and Appraisal Value of OREO</t>
  </si>
  <si>
    <t>PR Asset Portfolio 2013-1 International, LLC | Nonperforming Financing Receivable Member</t>
  </si>
  <si>
    <t>Principal Amount Outstanding on Loans Securitized or Asset-backed Financing Arrangement</t>
  </si>
  <si>
    <t>Note Derivative instruments and hedging activities (Cash flow hedges and non-hedging derivatives outstanding) (Detail) - USD ($) $ in Thousands</t>
  </si>
  <si>
    <t>Notional Amount Of Derivatives</t>
  </si>
  <si>
    <t>Derivative, Notional Amount</t>
  </si>
  <si>
    <t>Derivative Asset Fair Value Net</t>
  </si>
  <si>
    <t>Derivative Liability Fair Value Net</t>
  </si>
  <si>
    <t>Derivative liabilities</t>
  </si>
  <si>
    <t>Fair Value, Measurements, Recurring</t>
  </si>
  <si>
    <t>Cash flow hedging</t>
  </si>
  <si>
    <t>Non designated as hedging instrument</t>
  </si>
  <si>
    <t>Forward contracts | Cash flow hedging | Other assets</t>
  </si>
  <si>
    <t>Forward contracts | Cash flow hedging | Other liabilities</t>
  </si>
  <si>
    <t>Interest rate swap | Non designated as hedging instrument | Other assets</t>
  </si>
  <si>
    <t>Interest rate swap | Non designated as hedging instrument | Other liabilities</t>
  </si>
  <si>
    <t>Interest rate cap | Non designated as hedging instrument | Other assets</t>
  </si>
  <si>
    <t>Interest rate cap | Non designated as hedging instrument | Other liabilities</t>
  </si>
  <si>
    <t>Foreign currency forward contracts | Non designated as hedging instrument | Other assets</t>
  </si>
  <si>
    <t>Foreign currency forward contracts | Non designated as hedging instrument | Other liabilities</t>
  </si>
  <si>
    <t>Indexed options on deposits | Non designated as hedging instrument</t>
  </si>
  <si>
    <t>Indexed options on deposits | Non designated as hedging instrument | Other assets</t>
  </si>
  <si>
    <t>Bifurcated embedded options | Non designated as hedging instrument</t>
  </si>
  <si>
    <t>Bifurcated embedded options | Non designated as hedging instrument | Interest-bearing deposits</t>
  </si>
  <si>
    <t>Note Derivative instruments and hedging activities (Cash flow hedges) (Detail) - Cash flow hedging - USD ($) $ in Thousands</t>
  </si>
  <si>
    <t>Derivative Instruments, Gain (Loss)</t>
  </si>
  <si>
    <t>Amount of net gain (loss) recognized in OCI on derivatives (effective portion)</t>
  </si>
  <si>
    <t>Amount of net gain (loss) reclassified from AOCI into income (effective portion)</t>
  </si>
  <si>
    <t>Amount of net gain (loss) recognized in income on derivatives (ineffective portion and amount excluded from effectiveness testing)</t>
  </si>
  <si>
    <t>Forward contracts</t>
  </si>
  <si>
    <t>Classification in the statement of operations of the net gain (loss) reclassified from AOCI into income (effective portion, ineffective portion and amount excluded from effectiveness testing)</t>
  </si>
  <si>
    <t>Note Derivative instruments and hedging activities (Non-hedging activities) (Detail) - USD ($) $ in Thousands</t>
  </si>
  <si>
    <t>Amount of net gain (loss) recognized in income on derivatives</t>
  </si>
  <si>
    <t>Forward contracts | Trading Gains Losses</t>
  </si>
  <si>
    <t>Interest rate swap | Other Income</t>
  </si>
  <si>
    <t>Foreign currency forward contracts | Other Income</t>
  </si>
  <si>
    <t>Foreign currency forward contracts | Interest Expense</t>
  </si>
  <si>
    <t>Indexed options on deposits | Interest Expense</t>
  </si>
  <si>
    <t>Bifurcated embedded options | Interest Expense</t>
  </si>
  <si>
    <t>Note Derivative instruments and hedging activities (Derivative instruments and hedging activities- Additional Information) (Detail) - USD ($) $ in Thousands</t>
  </si>
  <si>
    <t>Derivative</t>
  </si>
  <si>
    <t>Derivative, Credit Risk</t>
  </si>
  <si>
    <t>By using derivative instruments, the Corporation exposes itself to credit and market risk. If a counterparty fails to fulfill its performance obligations under a derivative contract, the Corporation’s credit risk will equal the fair value of the derivative asset. Generally, when the fair value of a derivative contract is positive, this indicates that the counterparty owes the Corporation, thus creating a repayment risk for the Corporation. To manage the level of credit risk, the Corporation deals with counterparties of good credit standing, enters into master netting agreements whenever possible and, when appropriate, obtains collateral. On the other hand, when the fair value of a derivative contract is negative, the Corporation owes the counterparty and, therefore, the fair value of derivatives liabilities incorporates nonperformance risk or the risk that the obligation will not be fulfilled.</t>
  </si>
  <si>
    <t>Derivatives, Offsetting Fair Value Amounts, Policy</t>
  </si>
  <si>
    <t xml:space="preserve">Pursuant to the Corporation’s accounting policy, the fair value of derivatives is not offset with the amounts for the right to reclaim cash collateral or the obligation to return cash collateral. </t>
  </si>
  <si>
    <t>Derivative, Net Liability Position, Aggregate Fair Value</t>
  </si>
  <si>
    <t>Collateral Already Posted, Aggregate Fair Value</t>
  </si>
  <si>
    <t>Additional Collateral, Aggregate Fair Value</t>
  </si>
  <si>
    <t>Maximum Length of Time Hedged in Cash Flow Hedge</t>
  </si>
  <si>
    <t>82 days</t>
  </si>
  <si>
    <t>Fair Value Hedges At Fair Value Net</t>
  </si>
  <si>
    <t>Gain (Loss) on Derivative Instruments Held for Trading Purposes, Net</t>
  </si>
  <si>
    <t>Derivative Credit Risk Valuation Adjustment, Derivative Assets</t>
  </si>
  <si>
    <t>Derivative Credit Risk Valuation Adjustment, Derivative Liabilities</t>
  </si>
  <si>
    <t>Derivative, Collateral, Right to Reclaim Cash</t>
  </si>
  <si>
    <t>Derivative, Collateral, Obligation to Return Cash</t>
  </si>
  <si>
    <t>Note Related party transactions (Related party transactions table) (Detail) - USD ($) $ in Thousands</t>
  </si>
  <si>
    <t>Related Party Transaction [Line Items]</t>
  </si>
  <si>
    <t>Beginning of period</t>
  </si>
  <si>
    <t>New loans</t>
  </si>
  <si>
    <t>Payments</t>
  </si>
  <si>
    <t>Other Changes</t>
  </si>
  <si>
    <t>End of period</t>
  </si>
  <si>
    <t>Note Related party transactions (Corporation's equity in Evertec) (Detail) - USD ($) $ in Thousands</t>
  </si>
  <si>
    <t>Investment in equity investees</t>
  </si>
  <si>
    <t>Note Related party transactions (Financial Condition accounts outstanding with EVERTEC) (Detail) - USD ($) $ in Thousands</t>
  </si>
  <si>
    <t>Accounts receivables (Other assets)</t>
  </si>
  <si>
    <t>Accounts payable (Other liabilities)</t>
  </si>
  <si>
    <t>Note Related party transactions (Proportionate share of income (loss) and changes in stockholder's equity from EVERTEC) (Detail) - USD ($) $ in Thousands</t>
  </si>
  <si>
    <t>Income (Loss) from Equity Method Investments, Total</t>
  </si>
  <si>
    <t>Share of income (loss) from investment</t>
  </si>
  <si>
    <t>Share of other changes in stockholders equity</t>
  </si>
  <si>
    <t>Note Related party transactions (Impact on the results of operations of transactions between the Corporation and EVERTEC) (Detail) - USD ($) $ in Thousands</t>
  </si>
  <si>
    <t>Related Party Transaction, Amounts of Transaction</t>
  </si>
  <si>
    <t>EVERTEC Inc. | Loans</t>
  </si>
  <si>
    <t>Interest Income Related Party</t>
  </si>
  <si>
    <t>EVERTEC Inc. | Securities Investment</t>
  </si>
  <si>
    <t>EVERTEC Inc. | Deposits</t>
  </si>
  <si>
    <t>Interest Expense Related Party</t>
  </si>
  <si>
    <t>EVERTEC Inc. | Other Fee Revenue</t>
  </si>
  <si>
    <t>Related Party Transaction Revenues From Transactions With Related Party</t>
  </si>
  <si>
    <t>EVERTEC Inc. | Net Gain Loss And Valuation Adjustments On Investment Securities</t>
  </si>
  <si>
    <t>EVERTEC Inc. | Other Income</t>
  </si>
  <si>
    <t>EVERTEC Inc. | Rental Income</t>
  </si>
  <si>
    <t>EVERTEC Inc. | Processing Fees</t>
  </si>
  <si>
    <t>Expenses from Transactions with related party</t>
  </si>
  <si>
    <t>EVERTEC Inc. | Other Expense</t>
  </si>
  <si>
    <t>EVERTEC Inc. | Total</t>
  </si>
  <si>
    <t>Note Related party transactions (Corporation's equity in PRLP 2011 Holdings, LLC) (Detail) - USD ($) $ in Thousand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Note Related party transactions (Impact on the results of operations of transactions between the Corporation and PRLP 2011 Holdings, LLC) (Detail) - USD ($) $ in Thousands</t>
  </si>
  <si>
    <t>Loans | PRLP 2011 Holding, LLC</t>
  </si>
  <si>
    <t>Note Related party transactions (Corporation's equity in PR Asset Portfolio 2013-1 International, LLC) (Detail) - USD ($) $ in Thousands</t>
  </si>
  <si>
    <t>Note Related party transactions (Financial Condition accounts outstanding with PR Asset Portfolio 2013-1 International, LLC) (Detail)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 $ in Thousands</t>
  </si>
  <si>
    <t>Other Fee Revenue</t>
  </si>
  <si>
    <t>Note Related party transactions (Related party transactions with affiliated company - Additional Information) (Detail) - USD ($) $ in Thousands</t>
  </si>
  <si>
    <t>Jun. 05, 2014</t>
  </si>
  <si>
    <t>Apr. 10, 2014</t>
  </si>
  <si>
    <t>Dec. 31, 2006</t>
  </si>
  <si>
    <t>Financing Receivable Allowance For Credit Losses Write Offs</t>
  </si>
  <si>
    <t>Donations</t>
  </si>
  <si>
    <t>Related Party Residencial Mortgage Loan Director</t>
  </si>
  <si>
    <t>Loans and Leases Receivable, Related Parties</t>
  </si>
  <si>
    <t>Related Party With Secretary Of The Board Of Directors Of Popular</t>
  </si>
  <si>
    <t>Related Party With Corporation Executive Vice President Chief Legal Officer</t>
  </si>
  <si>
    <t>Lease Income From Related Party</t>
  </si>
  <si>
    <t>Trustee Fees</t>
  </si>
  <si>
    <t>Related Party With Corporation Executive Vice President Chief Legal Officer | Commercial Loans</t>
  </si>
  <si>
    <t>Related Party With Executive Vice President | Secured With Undeveloped Land</t>
  </si>
  <si>
    <t>33.00%</t>
  </si>
  <si>
    <t>Related Party With Executive Vice President | Payable From The Proceeds Of Sale Of Residential Units</t>
  </si>
  <si>
    <t>Related Party With Executive Vice President | Commercial Loans</t>
  </si>
  <si>
    <t>Book Value</t>
  </si>
  <si>
    <t>Related Party With Shareholder Of The Corporation</t>
  </si>
  <si>
    <t>Aggregate Price Parcel Of Land Sold</t>
  </si>
  <si>
    <t>Parcel Of Land</t>
  </si>
  <si>
    <t>Real Estate Properties Sold To Affiliates</t>
  </si>
  <si>
    <t>Payments From Real Estate Properties Sold To Affiliates</t>
  </si>
  <si>
    <t>Note Related party transactions (Related party transactions with affiliated company - Equity Method - Additional Information) (Detail) - USD ($) $ in Millions</t>
  </si>
  <si>
    <t>Financial Standby Letter Of Credit Member</t>
  </si>
  <si>
    <t>Guarantee Obligations Current Carrying Value</t>
  </si>
  <si>
    <t>Proceeds from Equity Method Investment, Dividends or Distributions</t>
  </si>
  <si>
    <t>15.54%</t>
  </si>
  <si>
    <t>EVERTEC Inc. | Financial Standby Letter Of Credit Member</t>
  </si>
  <si>
    <t>Note Fair value measurement (Assets and liabilities measured at fair value on a recurring basis) (Detail) - USD ($) $ in Thousands</t>
  </si>
  <si>
    <t>Trading Securities</t>
  </si>
  <si>
    <t>Derivatives</t>
  </si>
  <si>
    <t>Derivative Financial Instruments Liabilities Fair Value Disclosure</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Collateralized Mortgage Obligations - Private label</t>
  </si>
  <si>
    <t>Fair Value, Measurements, Recurring | Mortgage Backed Securities</t>
  </si>
  <si>
    <t>Fair Value, Measurements, Recurring | Equity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Collateralized Mortgage Obligations - Private label</t>
  </si>
  <si>
    <t>Fair Value, Measurements, Recurring | Level 1 | Mortgage Backed Securities</t>
  </si>
  <si>
    <t>Fair Value, Measurements, Recurring | Level 1 | Equity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Collateralized Mortgage Obligations - Private label</t>
  </si>
  <si>
    <t>Fair Value, Measurements, Recurring | Level 2 | Mortgage Backed Securities</t>
  </si>
  <si>
    <t>Fair Value, Measurements, Recurring | Level 2 | Equity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Collateralized Mortgage Obligations - Private label</t>
  </si>
  <si>
    <t>Fair Value, Measurements, Recurring | Level 3 | Mortgage Backed Securities</t>
  </si>
  <si>
    <t>Fair Value, Measurements, Recurring | Level 3 | Equity securities</t>
  </si>
  <si>
    <t>Fair Value, Measurements, Recurring | Level 3 | Other</t>
  </si>
  <si>
    <t>Fair Value, Measurements, Recurring | Level 3 | Collateralized Mortgage Obligations</t>
  </si>
  <si>
    <t xml:space="preserve">   Refer to Note 34  to the consolidated financial statements for the fair value by class of financial asset and its hierarchy level.</t>
  </si>
  <si>
    <t>Note Fair value measurement (Assets measured at fair value on nonrecurring basis) (Detail) - Fair Value, Measurements, Nonrecurring - USD ($) $ in Thousands</t>
  </si>
  <si>
    <t>Fair Value by Asset Class [Domain]</t>
  </si>
  <si>
    <t>Fair Value, Assets and Liabilities Measured on Recurring and Nonrecurring Basis [Line Items]</t>
  </si>
  <si>
    <t>Loans held-for-sale</t>
  </si>
  <si>
    <t>Other Foreclosed Assets</t>
  </si>
  <si>
    <t>Write-down</t>
  </si>
  <si>
    <t>Other foreclosed assets</t>
  </si>
  <si>
    <t>Level 1 | Fair Value by Asset Class [Domain]</t>
  </si>
  <si>
    <t>Level 2 | Fair Value by Asset Class [Domain]</t>
  </si>
  <si>
    <t>Level 3 | Fair Value by Asset Class [Domain]</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ales</t>
  </si>
  <si>
    <t>Settlements</t>
  </si>
  <si>
    <t>Adjustments</t>
  </si>
  <si>
    <t>Fair Value Assets Measured On Recurring Basis Change In Unrealized Gain Loss</t>
  </si>
  <si>
    <t>Liabilities, Fair Value Disclosure [Abstract]</t>
  </si>
  <si>
    <t>Fair Value Liabilities Measured On Recurring Basis Change In Unrealized Gain Loss</t>
  </si>
  <si>
    <t>Other liabilities | Contingent consideration</t>
  </si>
  <si>
    <t>Available For Sale Securities | Mortgage Backed Securitie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t>
  </si>
  <si>
    <t>Trading Gains Losses</t>
  </si>
  <si>
    <t>FDIC Loss Share Expense Income</t>
  </si>
  <si>
    <t>Other Income</t>
  </si>
  <si>
    <t>Note Fair value measurement (Quantitative inputs level 3) (Detail) - USD ($) $ in Thousands</t>
  </si>
  <si>
    <t>Servicing Asset At Fair Value Amount</t>
  </si>
  <si>
    <t>Fair Value, Measurements, Nonrecurring</t>
  </si>
  <si>
    <t>Real Estate Acquired Through Foreclosure</t>
  </si>
  <si>
    <t>Fair Value Inputs Quantitative Information [Abstract]</t>
  </si>
  <si>
    <t>Discount Rate</t>
  </si>
  <si>
    <t>Contingent consideration | Fair Value Inputs Level 3 Internal Valuation Technique | Fair Value, Measurements, Recurring</t>
  </si>
  <si>
    <t>Fair Value Inputs [Abstract]</t>
  </si>
  <si>
    <t>Fair Value Measurements, Valuation Techniques</t>
  </si>
  <si>
    <t>Discounted cash flow model</t>
  </si>
  <si>
    <t>Unobservable Inputs</t>
  </si>
  <si>
    <t>Credit loss rate on covered loans / Risk premium component of discount rate</t>
  </si>
  <si>
    <t>Contingent consideration | Fair Value Inputs Level 3 Internal Valuation Technique | Fair Value, Measurements, Recurring | Risk Premium | Maximum</t>
  </si>
  <si>
    <t>Credit Loss Rate</t>
  </si>
  <si>
    <t>Contingent consideration | Fair Value Inputs Level 3 Internal Valuation Technique | Fair Value, Measurements, Recurring | Risk Premium | Minimum</t>
  </si>
  <si>
    <t>Contingent consideration | Fair Value Inputs Level 3 Internal Valuation Technique | Fair Value, Measurements, Recurring | Risk Premium | Weighted Average</t>
  </si>
  <si>
    <t>3.40%</t>
  </si>
  <si>
    <t>Mortgage Servicing Rights | Fair Value Inputs Level 3 Internal Valuation Technique | Fair Value, Measurements, Recurring</t>
  </si>
  <si>
    <t>Prepayment speed / Weighted average life / Discount rate</t>
  </si>
  <si>
    <t>Mortgage Servicing Rights | Fair Value Inputs Level 3 Internal Valuation Technique | Fair Value, Measurements, Recurring | Maximum</t>
  </si>
  <si>
    <t>22.10%</t>
  </si>
  <si>
    <t>17 years 5 months</t>
  </si>
  <si>
    <t>Mortgage Servicing Rights | Fair Value Inputs Level 3 Internal Valuation Technique | Fair Value, Measurements, Recurring | Minimum</t>
  </si>
  <si>
    <t>0.20%</t>
  </si>
  <si>
    <t>1 month</t>
  </si>
  <si>
    <t>9.50%</t>
  </si>
  <si>
    <t>Mortgage Servicing Rights | Fair Value Inputs Level 3 Internal Valuation Technique | Fair Value, Measurements, Recurring | Weighted Average</t>
  </si>
  <si>
    <t>6 years 8 months</t>
  </si>
  <si>
    <t>11.30%</t>
  </si>
  <si>
    <t>Loan | Fair Value Inputs Level 3 Internal Valuation Technique | Fair Value, Measurements, Nonrecurring</t>
  </si>
  <si>
    <t>External appraisal</t>
  </si>
  <si>
    <t>Haircut applied on external appraisals</t>
  </si>
  <si>
    <t>Loan | Fair Value Inputs Level 3 Internal Valuation Technique | Fair Value, Measurements, Nonrecurring | Maximum</t>
  </si>
  <si>
    <t>Haircut Applied On External Appraisal</t>
  </si>
  <si>
    <t>40.00%</t>
  </si>
  <si>
    <t>Loan | Fair Value Inputs Level 3 Internal Valuation Technique | Fair Value, Measurements, Nonrecurring | Minimum</t>
  </si>
  <si>
    <t>38.50%</t>
  </si>
  <si>
    <t>Loan | Fair Value Inputs Level 3 Internal Valuation Technique | Fair Value, Measurements, Nonrecurring | Weighted Average</t>
  </si>
  <si>
    <t>Other real estate owned | Fair Value Inputs Level 3 Internal Valuation Technique | Fair Value, Measurements, Nonrecurring</t>
  </si>
  <si>
    <t>Other real estate owned | Fair Value Inputs Level 3 Internal Valuation Technique | Fair Value, Measurements, Nonrecurring | Maximum</t>
  </si>
  <si>
    <t>Other real estate owned | Fair Value Inputs Level 3 Internal Valuation Technique | Fair Value, Measurements, Nonrecurring | Minimum</t>
  </si>
  <si>
    <t>Other real estate owned | Fair Value Inputs Level 3 Internal Valuation Technique | Fair Value, Measurements, Nonrecurring | Weighted Average</t>
  </si>
  <si>
    <t>23.30%</t>
  </si>
  <si>
    <t>Other foreclosed assets | Fair Value Inputs Level 3 Internal Valuation Technique | Fair Value, Measurements, Nonrecurring</t>
  </si>
  <si>
    <t>Other foreclosed assets | Fair Value Inputs Level 3 Internal Valuation Technique | Fair Value, Measurements, Nonrecurring | Weighted Average</t>
  </si>
  <si>
    <t>Collateralized Mortgage Obligations | Fair Value, Measurements, Recurring</t>
  </si>
  <si>
    <t>Collateralized Mortgage Obligations | Trading account securities | Fair Value Inputs Level 3 Internal Valuation Technique | Fair Value, Measurements, Recurring</t>
  </si>
  <si>
    <t>Weighted average life / Yield / Constant prepayment rate</t>
  </si>
  <si>
    <t>Collateralized Mortgage Obligations | Trading account securities | Fair Value Inputs Level 3 Internal Valuation Technique | Fair Value, Measurements, Recurring | Maximum</t>
  </si>
  <si>
    <t>Weighted Average Life</t>
  </si>
  <si>
    <t>4 years 8 months</t>
  </si>
  <si>
    <t>Yield</t>
  </si>
  <si>
    <t>4.70%</t>
  </si>
  <si>
    <t>Constant Prepayment Rate</t>
  </si>
  <si>
    <t>23.80%</t>
  </si>
  <si>
    <t>Collateralized Mortgage Obligations | Trading account securities | Fair Value Inputs Level 3 Internal Valuation Technique | Fair Value, Measurements, Recurring | Minimum</t>
  </si>
  <si>
    <t>5 months</t>
  </si>
  <si>
    <t>18.00%</t>
  </si>
  <si>
    <t>Collateralized Mortgage Obligations | Trading account securities | Fair Value Inputs Level 3 Internal Valuation Technique | Fair Value, Measurements, Recurring | Weighted Average</t>
  </si>
  <si>
    <t>2 years 11 months</t>
  </si>
  <si>
    <t>3.80%</t>
  </si>
  <si>
    <t>20.90%</t>
  </si>
  <si>
    <t>Other | Fair Value, Measurements, Recurring</t>
  </si>
  <si>
    <t>Other | Trading account securities | Fair Value Inputs Level 3 Internal Valuation Technique | Fair Value, Measurements, Recurring</t>
  </si>
  <si>
    <t>Other | Trading account securities | Fair Value Inputs Level 3 Internal Valuation Technique | Fair Value, Measurements, Recurring | Weighted Average</t>
  </si>
  <si>
    <t>5 years 5 months</t>
  </si>
  <si>
    <t>12.10%</t>
  </si>
  <si>
    <t xml:space="preserve">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 xml:space="preserve">   Represents the fair value of foreclosed real estate and other collateral owned  that were written down to their fair value . Costs to sell are excluded from the reported fair value amount.</t>
  </si>
  <si>
    <t xml:space="preserve">   Loans held-in-portfolio in which haircuts were not applied to external appraisals were excluded from this table.</t>
  </si>
  <si>
    <t xml:space="preserve">   Other real estate owned in which haircuts were not applied to external appraisals were excluded from this table.</t>
  </si>
  <si>
    <t xml:space="preserve">   Other foreclosed assets in which haircuts were not applied to external appraisals were excluded from this table. </t>
  </si>
  <si>
    <t>Note Fair value measurement - Additional Information (Detail) - USD ($) $ in Thousands</t>
  </si>
  <si>
    <t>Fair Value, Assets Measured on Recurring Basis, Unobservable Input Reconcili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Trading account securities, excluding derivatives</t>
  </si>
  <si>
    <t>Investment securities held-to-maturity, at amortized cost</t>
  </si>
  <si>
    <t>Time deposits</t>
  </si>
  <si>
    <t>Notes payable:</t>
  </si>
  <si>
    <t>Cash And Cash Equivalents Fair Value Disclosure</t>
  </si>
  <si>
    <t>Money Market Investments Fair Value</t>
  </si>
  <si>
    <t>FHLB Stock</t>
  </si>
  <si>
    <t>FRB stock</t>
  </si>
  <si>
    <t>Other investments</t>
  </si>
  <si>
    <t>Total other investment securities</t>
  </si>
  <si>
    <t>F D I C Indemnification Asset Fair Value Portion</t>
  </si>
  <si>
    <t>Demand deposits</t>
  </si>
  <si>
    <t>FHLB advances</t>
  </si>
  <si>
    <t>Unsecured senior debt securities</t>
  </si>
  <si>
    <t>Junior subordinated deferrable interest debentures</t>
  </si>
  <si>
    <t>Fair value Off balance sheet</t>
  </si>
  <si>
    <t>Commitments to extend credit</t>
  </si>
  <si>
    <t>Letters of credit</t>
  </si>
  <si>
    <t>Level 1 | Obligations of Puerto Rico, States and political subdivisions</t>
  </si>
  <si>
    <t>Level 1 | Collateralized Mortgage Obligations - Federal agencies</t>
  </si>
  <si>
    <t>Level 1 | Other</t>
  </si>
  <si>
    <t>Level 2 | Obligations of Puerto Rico, States and political subdivisions</t>
  </si>
  <si>
    <t>Level 2 | Collateralized Mortgage Obligations - Federal agencies</t>
  </si>
  <si>
    <t>Level 2 | Other</t>
  </si>
  <si>
    <t>Level 3 | Obligations of Puerto Rico, States and political subdivisions</t>
  </si>
  <si>
    <t>Level 3 | Collateralized Mortgage Obligations - Federal agencies</t>
  </si>
  <si>
    <t>Level 3 | Other</t>
  </si>
  <si>
    <t>Non-covered loans | Level 1</t>
  </si>
  <si>
    <t>Non-covered loans | Level 2</t>
  </si>
  <si>
    <t>Non-covered loans | Level 3</t>
  </si>
  <si>
    <t>Covered loans | Level 1</t>
  </si>
  <si>
    <t>Covered loans | Level 2</t>
  </si>
  <si>
    <t>Covered loans | Level 3</t>
  </si>
  <si>
    <t>Trust preferred securities fair value</t>
  </si>
  <si>
    <t>Senior Long Term Notes</t>
  </si>
  <si>
    <t>Junior Subordinated Debenture Owed To Unconsolidated Subsidiary Trust</t>
  </si>
  <si>
    <t>Carrying amount | Obligations of Puerto Rico, States and political subdivisions</t>
  </si>
  <si>
    <t>Carrying amount | Collateralized Mortgage Obligations - Federal agencies</t>
  </si>
  <si>
    <t>Carrying amount | Other</t>
  </si>
  <si>
    <t>Carrying amount | Non-covered loans</t>
  </si>
  <si>
    <t>Loans held in portfolio, net</t>
  </si>
  <si>
    <t>Carrying amount | Covered loans</t>
  </si>
  <si>
    <t>Fair value</t>
  </si>
  <si>
    <t>Fair value | Obligations of Puerto Rico, States and political subdivisions</t>
  </si>
  <si>
    <t>Fair value | Collateralized Mortgage Obligations - Federal agencies</t>
  </si>
  <si>
    <t>Fair value | Other</t>
  </si>
  <si>
    <t>Fair value | Non-covered loans</t>
  </si>
  <si>
    <t>Fair value | Covered loans</t>
  </si>
  <si>
    <t>Notional amount</t>
  </si>
  <si>
    <t xml:space="preserve">   Refer to Note 23 to the consolidated financial statements for the composition of short-term borrowings.</t>
  </si>
  <si>
    <t>Note Employee benefits (Plans target allocation by asset category) (Detail)</t>
  </si>
  <si>
    <t>Equity</t>
  </si>
  <si>
    <t>Defined Benefit Plan Disclosure [Line Items]</t>
  </si>
  <si>
    <t>Minimum allotment</t>
  </si>
  <si>
    <t>Maximum allotment</t>
  </si>
  <si>
    <t>70.00%</t>
  </si>
  <si>
    <t>Debt Securities</t>
  </si>
  <si>
    <t>Cash and Cash Equivalents</t>
  </si>
  <si>
    <t>Note Employee benefits (Composition of the assets of the pension and benefit restoration plan) (Detail) - USD ($) $ in Thousands</t>
  </si>
  <si>
    <t>Defined Benefit Plan, Fair Value of Plan Assets</t>
  </si>
  <si>
    <t>Corporate bonds and debentures</t>
  </si>
  <si>
    <t>Index fund - equity</t>
  </si>
  <si>
    <t>Foreign Commingled Trust Fund</t>
  </si>
  <si>
    <t>Foreign Equity Fund</t>
  </si>
  <si>
    <t>Foreign Index Fund</t>
  </si>
  <si>
    <t>Commodity Funds</t>
  </si>
  <si>
    <t>Private Equity investments</t>
  </si>
  <si>
    <t>Note Employee benefits (Plan assets by fair value hierarchy) (Detail) - USD ($) $ in Thousands</t>
  </si>
  <si>
    <t>Level 1 | Obligations of U.S. Government sponsored entities</t>
  </si>
  <si>
    <t>Level 1 | Corporate bonds and debentures</t>
  </si>
  <si>
    <t>Level 1 | Equity securities</t>
  </si>
  <si>
    <t>Level 1 | Index fund - equity</t>
  </si>
  <si>
    <t>Level 1 | Foreign Commingled Trust Fund</t>
  </si>
  <si>
    <t>Level 1 | Foreign Equity Fund</t>
  </si>
  <si>
    <t>Level 1 | Foreign Index Fund</t>
  </si>
  <si>
    <t>Level 1 | Commodity Funds</t>
  </si>
  <si>
    <t>Level 1 | Mortgage Backed Securities</t>
  </si>
  <si>
    <t>Level 1 | Private Equity investments</t>
  </si>
  <si>
    <t>Level 1 | Cash and Cash Equivalents</t>
  </si>
  <si>
    <t>Level 1 | Accrued Income Receivable</t>
  </si>
  <si>
    <t>Level 2 | Obligations of U.S. Government sponsored entities</t>
  </si>
  <si>
    <t>Level 2 | Corporate bonds and debentures</t>
  </si>
  <si>
    <t>Level 2 | Equity securities</t>
  </si>
  <si>
    <t>Level 2 | Index fund - equity</t>
  </si>
  <si>
    <t>Level 2 | Foreign Commingled Trust Fund</t>
  </si>
  <si>
    <t>Level 2 | Foreign Equity Fund</t>
  </si>
  <si>
    <t>Level 2 | Foreign Index Fund</t>
  </si>
  <si>
    <t>Level 2 | Commodity Funds</t>
  </si>
  <si>
    <t>Level 2 | Mortgage Backed Securities</t>
  </si>
  <si>
    <t>Level 2 | Private Equity investments</t>
  </si>
  <si>
    <t>Level 2 | Cash and Cash Equivalents</t>
  </si>
  <si>
    <t>Level 2 | Accrued Income Receivable</t>
  </si>
  <si>
    <t>Level 3 | Obligations of U.S. Government sponsored entities</t>
  </si>
  <si>
    <t>Level 3 | Corporate bonds and debentures</t>
  </si>
  <si>
    <t>Level 3 | Equity securities</t>
  </si>
  <si>
    <t>Level 3 | Index fund - equity</t>
  </si>
  <si>
    <t>Level 3 | Foreign Commingled Trust Fund</t>
  </si>
  <si>
    <t>Level 3 | Foreign Equity Fund</t>
  </si>
  <si>
    <t>Level 3 | Foreign Index Fund</t>
  </si>
  <si>
    <t>Level 3 | Commodity Funds</t>
  </si>
  <si>
    <t>Level 3 | Mortgage Backed Securities</t>
  </si>
  <si>
    <t>Level 3 | Private Equity investments</t>
  </si>
  <si>
    <t>Level 3 | Cash and Cash Equivalents</t>
  </si>
  <si>
    <t>Level 3 | Accrued Income Receivable</t>
  </si>
  <si>
    <t>Note Employee benefits (Changes in level 3 assets measured at fair value) (Detail) - USD ($) $ in Thousands</t>
  </si>
  <si>
    <t>Fair value of plan assets at beginning of year</t>
  </si>
  <si>
    <t>Fair value of plan assets at end of year</t>
  </si>
  <si>
    <t>Actual return on plan assets</t>
  </si>
  <si>
    <t>Purchases, sales, issuance, settlements, paydowns and maturities (net)</t>
  </si>
  <si>
    <t>Note Employee benefits (Information Popular Inc. shares of common stock held by the plans) (Detail) - USD ($)</t>
  </si>
  <si>
    <t>Defined Benefit Plan, Plan Assets at Fair Value, Valuation Techniques and Inputs [Abstract]</t>
  </si>
  <si>
    <t>Shares of Popular, Inc. common stock</t>
  </si>
  <si>
    <t>Fair value of shares of Popular, Inc. common stock</t>
  </si>
  <si>
    <t>Dividends paid on shares of Popular, Inc. common stock held by the plan</t>
  </si>
  <si>
    <t>Note Employee benefits (Aggregate status of the plans and the amounts recognized in the consolidated financial statements) (Detail) - USD ($) $ in Thousands</t>
  </si>
  <si>
    <t>Change in fair value of plan assets:</t>
  </si>
  <si>
    <t>Pension Plan</t>
  </si>
  <si>
    <t>Change in benefit obligation:</t>
  </si>
  <si>
    <t>Benefit obligation at beginning of year</t>
  </si>
  <si>
    <t>Interest cost</t>
  </si>
  <si>
    <t>Actuarial loss (gain)</t>
  </si>
  <si>
    <t>Benefits paid</t>
  </si>
  <si>
    <t>Benefit obligation at end of year</t>
  </si>
  <si>
    <t>Contributions</t>
  </si>
  <si>
    <t>Amounts recognized in accumulated other comprehensive losss:</t>
  </si>
  <si>
    <t>Net loss</t>
  </si>
  <si>
    <t>Accumulated other comprehensive loss</t>
  </si>
  <si>
    <t>Reconciliation of net (liabilities) assets:</t>
  </si>
  <si>
    <t>Net (liabilities) assets at beginning of year</t>
  </si>
  <si>
    <t>Amount prepaid (accued) at beginning of year</t>
  </si>
  <si>
    <t>Net periodic benefit income (cost)</t>
  </si>
  <si>
    <t>Amount prepaid (accrued) at end of year</t>
  </si>
  <si>
    <t>Net (liabilities) assets at end of year</t>
  </si>
  <si>
    <t>Benefit Restoration Plans</t>
  </si>
  <si>
    <t>Note Employee benefits (Breakdown of pension and restoration plans assets and liabilities) (Detail) - USD ($) $ in Thousands</t>
  </si>
  <si>
    <t>Current liabilities</t>
  </si>
  <si>
    <t>Non-current liabilities</t>
  </si>
  <si>
    <t>Note Employee benefits (Funded Status of the Plan) (Detail) - USD ($) $ in Thousands</t>
  </si>
  <si>
    <t>Funded status at year end</t>
  </si>
  <si>
    <t>Note Employee benefits (Change in accumulated other comprehensive income loss) (Detail) - USD ($) $ in Thousands</t>
  </si>
  <si>
    <t>Recognized During Year [Abstract]</t>
  </si>
  <si>
    <t>Actuarial losses</t>
  </si>
  <si>
    <t>Ocurring During Year [Abstract]</t>
  </si>
  <si>
    <t>Net acturial losses</t>
  </si>
  <si>
    <t>Total Increase in AOCL</t>
  </si>
  <si>
    <t>Note Employee benefits (Accumulated other comprehensive loss expected to be recognized as components of net periodic benefit cost) (Detail) $ in Thousands</t>
  </si>
  <si>
    <t>Net actuarial loss</t>
  </si>
  <si>
    <t>Note Employee benefits (Accumulated benefit obligation in excess of plan assets) (Detail) - USD ($) $ in Thousands</t>
  </si>
  <si>
    <t>Projected benefit obligation</t>
  </si>
  <si>
    <t>Accumulated benefit obligation</t>
  </si>
  <si>
    <t>Fair value of plan assets</t>
  </si>
  <si>
    <t>Note Employee benefits (Actuarial assumption used to determine the benefit obligation) (Detail)</t>
  </si>
  <si>
    <t>Discount rate</t>
  </si>
  <si>
    <t>4.27%</t>
  </si>
  <si>
    <t>3.90%</t>
  </si>
  <si>
    <t>Benefit Restoration Plans | Tax Qualified Restoration Plan [Member]</t>
  </si>
  <si>
    <t>4.23%</t>
  </si>
  <si>
    <t>Benefit Restoration Plans | Benefit Restoration Plan [Member]</t>
  </si>
  <si>
    <t>4.20%</t>
  </si>
  <si>
    <t>Note Employee benefits (Actuarial assumption used to determine the components of net periodic benefit cost) (Detail)</t>
  </si>
  <si>
    <t>Expected return on plan asset</t>
  </si>
  <si>
    <t>Note Employee benefits (Components of net periodic pension cost) (Detail) - USD ($) $ in Thousands</t>
  </si>
  <si>
    <t>Recognized net actuarial loss</t>
  </si>
  <si>
    <t>Expected return on plan assets</t>
  </si>
  <si>
    <t>Total net periodic pension (benefit) cost</t>
  </si>
  <si>
    <t>Note Employee benefits (Contributions to the benefit plans) (Detail) $ in Thousands</t>
  </si>
  <si>
    <t>Defined Benefit Plans and Other Postretirement Benefit Plans Table Text Block [Line Items]</t>
  </si>
  <si>
    <t>Expected employer contributions to the benefit plans during the next year</t>
  </si>
  <si>
    <t>Note Employee benefits (Projected benefit payments) (Detail) $ in Thousands</t>
  </si>
  <si>
    <t>Sep. 30, 2015USD ($)</t>
  </si>
  <si>
    <t>2021- 2025</t>
  </si>
  <si>
    <t>Restoration Plans</t>
  </si>
  <si>
    <t>Note Employee benefits (Corporation unfunded postretirement health care benefit plan and the related amounts recognized in the consolidated financial statements) (Detail) - Postretirement Health Care Benefit Plan - USD ($) $ in Thousands</t>
  </si>
  <si>
    <t>Defined Benefit Plan, Change in Benefit Obligation [Roll Forward]</t>
  </si>
  <si>
    <t>Service cost</t>
  </si>
  <si>
    <t>Pension and Other Postretirement Benefit Plans, Accumulated Other Comprehensive Income (Loss), before Tax [Abstract]</t>
  </si>
  <si>
    <t>Net prior service cost (credit)</t>
  </si>
  <si>
    <t>Reconciliation Of Net Liabilities Abstract:</t>
  </si>
  <si>
    <t>Net liabilities at beginning of year</t>
  </si>
  <si>
    <t>Net liabilities at end of year</t>
  </si>
  <si>
    <t>Note Employee benefits (Postretirement health care benefit plan liabilities) (Detail) - Postretirement Health Care Benefit Plan - USD ($) $ in Thousands</t>
  </si>
  <si>
    <t>Non current liabilities</t>
  </si>
  <si>
    <t>Note Employee benefits (Funded Status of the Postretirement Health Care Benefit Plan) (Detail) - USD ($) $ in Thousands</t>
  </si>
  <si>
    <t>Funded Status Of Postretirement Health Care Benefit Plan Table Text Block [Line Items]</t>
  </si>
  <si>
    <t>Postretirement Health Care Benefit Plan</t>
  </si>
  <si>
    <t>Funded status at end of year</t>
  </si>
  <si>
    <t>Note Employee benefits (Changes in accumulated other comprehensive income (loss) for postretirement plan) (Detail) - USD ($) $ in Thousands</t>
  </si>
  <si>
    <t>Prior service credit</t>
  </si>
  <si>
    <t>Amortization of actuarial losses</t>
  </si>
  <si>
    <t>Net actuarial losses</t>
  </si>
  <si>
    <t>Note Employee benefits (Postretirement plan expected to be recognized in accumulated other comprehensive income) (Detail) - Postretirement Health Care Benefit Plan - USD ($) $ in Thousands</t>
  </si>
  <si>
    <t>Note Employee benefits (Components of net periodic postretirement health care benefit cost) (Detail) - USD ($) $ in Thousands</t>
  </si>
  <si>
    <t>Pension and Other Postretirement Benefits Disclosure [Line Items]</t>
  </si>
  <si>
    <t>Recognized net actuarial loss (gain)</t>
  </si>
  <si>
    <t>Note Employee benefits (Discount rate and assumed health care cost trend rates used to determined benefit obligation and net periodic benefit cost) (Detail) - Postretirement Health Care Benefit Plan</t>
  </si>
  <si>
    <t>To Determined Benefit Obligation</t>
  </si>
  <si>
    <t>Discount rate, benefit obligation</t>
  </si>
  <si>
    <t>4.37%</t>
  </si>
  <si>
    <t>Initial health care cost trend rates</t>
  </si>
  <si>
    <t>Ultimate health care cost trend rate</t>
  </si>
  <si>
    <t>Year that the ultimate trend rate is reached</t>
  </si>
  <si>
    <t>To Determined Net Periodic Benefit Cost</t>
  </si>
  <si>
    <t>Discount rate, net periodic benefit cost</t>
  </si>
  <si>
    <t>4.80%</t>
  </si>
  <si>
    <t>7.50%</t>
  </si>
  <si>
    <t>Note Employee benefits (Effects of changes in assumed health care cost trend rates) (Detail) - Postretirement Health Care Benefit Plan $ in Thousands</t>
  </si>
  <si>
    <t>Effect on total service cost and interest cost components, one percentage point increase</t>
  </si>
  <si>
    <t>Effect on postretirement benefit obligation, one percentage point increase</t>
  </si>
  <si>
    <t>Effect on total service cost and interest cost components, one percentage point decrease</t>
  </si>
  <si>
    <t>Effect on postretirement benefit obligation, one percentage point decrease</t>
  </si>
  <si>
    <t>Note Employee benefits (Postretirement health care benefit plan with an accumulated benefit obligation in excess of plan assets) (Detail) - Postretirement Health Care Benefit Plan - USD ($) $ in Thousands</t>
  </si>
  <si>
    <t>Postretirement Health Care Benefit Plan With An Accumulated Benefit Obligation In Excess Of Plan Assets Table Text Block [Line Items]</t>
  </si>
  <si>
    <t>Note Employee benefits (Projected benefit payments to postretirement plan) (Detail) - Postretirement Health Care Benefit Plan $ in Thousands</t>
  </si>
  <si>
    <t>Note Employee benefits - Additional information (Detail) - USD ($) $ in Thousands</t>
  </si>
  <si>
    <t>Fair Value, Transfers Between Level 1 and Level 2, Description and Policy [Abstract]</t>
  </si>
  <si>
    <t>Transfers in or out of Level 1</t>
  </si>
  <si>
    <t>Transfers in or out of Level 2</t>
  </si>
  <si>
    <t>Transfers in or out of Level 3</t>
  </si>
  <si>
    <t>Pensions and Benefit Restoration Plans</t>
  </si>
  <si>
    <t>Defined Benefit Plans, General Information</t>
  </si>
  <si>
    <t>BPPR’s non-contributory, defined benefit retirement plan are currently closed to new hires and the accrual of benefits are frozen to all participants. The retirement plan’s benefit formula is based on a percentage of average final compensation and years of service as of the plan freeze date. Normal retirement age under the retirement plans is age 65 with 5 years of service. Pension costs are funded in accordance with minimum funding standards under the Employee Retirement Income Security Act of 1974 (“ERISA”). Benefits under the BPPR retirement plan are subject to the U.S. and PR Internal Revenue Code limits on compensation and benefits. Benefits under restoration plans restore benefits to selected employees that are limited under the retirement plan due to U.S. and PR Internal Revenue Code limits and a compensation definition that excludes amounts deferred pursuant to nonqualified arrangements. The freeze applied to the restoration plan as well.</t>
  </si>
  <si>
    <t>Defined Benefit Plan Net Periodic Benefit Cost Change</t>
  </si>
  <si>
    <t>Defined Benefit Plans Estimated Future Employer Contributions In Current Fiscal Year</t>
  </si>
  <si>
    <t>Savings Plans</t>
  </si>
  <si>
    <t>Savings Plans Contributions</t>
  </si>
  <si>
    <t>Savings Plans Stocks Held</t>
  </si>
  <si>
    <t>Note Net income per common share (Computation of net income (loss) per common share ("EPS"), basic and diluted) (Detail) - USD ($) $ / shares in Units, $ in Thousands</t>
  </si>
  <si>
    <t>Schedule of Earnings Per Share, Basic and Diluted, by Common Class [Line Items]</t>
  </si>
  <si>
    <t>Preferred stock dividends</t>
  </si>
  <si>
    <t>Net income (loss) applicable to common stock</t>
  </si>
  <si>
    <t>Average common shares outstanding</t>
  </si>
  <si>
    <t>Average potential dilutive common shares</t>
  </si>
  <si>
    <t>Average common shares outstanding - assuming dilution</t>
  </si>
  <si>
    <t>Income Loss From Discontinued Operations Net Of Tax</t>
  </si>
  <si>
    <t>Note Net income (loss) per common share - Additional Information (Detail) - shares</t>
  </si>
  <si>
    <t>Employee Stock Option</t>
  </si>
  <si>
    <t>Antidilutive Securities Excluded from Computation of Earnings Per Share [Line Items]</t>
  </si>
  <si>
    <t>Antidilutive Securities Excluded from Computation of Earnings Per Share, Amount</t>
  </si>
  <si>
    <t>Note Rental expense and commitments (Detail) $ in Thousands</t>
  </si>
  <si>
    <t>Operating Leases Future Minimum Payments Due Abstract</t>
  </si>
  <si>
    <t xml:space="preserve">   Minimum payments have not been reduced by minimum non-cancelable sublease rentals due in the future of  $ 2.4 million  at December 31, 2015 .</t>
  </si>
  <si>
    <t>Note Rental expense and commitments (Parenthetical) (Detail) $ in Millions</t>
  </si>
  <si>
    <t>Operating Leases Future Minimum Payments Due Future Minimum Sublease Rental</t>
  </si>
  <si>
    <t>Note Rental expense and commitments - Additional Information (Detail) - USD ($) $ in Millions</t>
  </si>
  <si>
    <t>Operating Leases, Rent Expense, Net</t>
  </si>
  <si>
    <t>Note Other services fees (Detail) - Continuing Operations - USD ($) $ in Thousands</t>
  </si>
  <si>
    <t>Component of Operating Other Cost and Expense [Line Items]</t>
  </si>
  <si>
    <t>Debit card fees</t>
  </si>
  <si>
    <t>Insurance fees</t>
  </si>
  <si>
    <t>Credit card fees and discounts</t>
  </si>
  <si>
    <t>Sale and administration of investment products</t>
  </si>
  <si>
    <t>Trust fees</t>
  </si>
  <si>
    <t>Other fees</t>
  </si>
  <si>
    <t>Total other services fees</t>
  </si>
  <si>
    <t>Note FDIC loss share (expense) income (Detail) - USD ($) $ in Thousands</t>
  </si>
  <si>
    <t>F D I C Loss Share Expense Income [Line Items]</t>
  </si>
  <si>
    <t>80% mirror accounting on credit impairment losses</t>
  </si>
  <si>
    <t>80% mirror accounting on reimbursable expenses</t>
  </si>
  <si>
    <t>80% mirror accounting on recoveries on covered assets, including rental income on OREOs, subject to reimbursement to the FDIC</t>
  </si>
  <si>
    <t>80% mirror accounting on discount accretion on loans and unfunded commitments</t>
  </si>
  <si>
    <t>Change in true-up payment obligation</t>
  </si>
  <si>
    <t>Note FDIC loss share (expense) income (Parenthetical) (Detail)</t>
  </si>
  <si>
    <t>Note FDIC loss share (expense) income - Additional Information (Detail) - USD ($) $ in Thousands</t>
  </si>
  <si>
    <t>F D I C Indemnification Asset Accretion Of Discount</t>
  </si>
  <si>
    <t>Losses Incurred By The Corporation Not Claimed To FDIC</t>
  </si>
  <si>
    <t>Note Stock-based compensation (Summary of stock option activity) (Detail) - $ / shares</t>
  </si>
  <si>
    <t>Options Outstanding</t>
  </si>
  <si>
    <t>Outstanding at beginning of period</t>
  </si>
  <si>
    <t>Granted</t>
  </si>
  <si>
    <t>Exercised</t>
  </si>
  <si>
    <t>Forfeited</t>
  </si>
  <si>
    <t>Expired</t>
  </si>
  <si>
    <t>Outstanding at end of period</t>
  </si>
  <si>
    <t>Share Based Compensation Arrangement By Share Based Payment Award Options Additional Disclosures Abstract</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Performance Based Shares</t>
  </si>
  <si>
    <t>Ves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t>
  </si>
  <si>
    <t>Deferred Compensation Arrangement with Individual, Share-based Payments [Line Items]</t>
  </si>
  <si>
    <t>Stock Option Plan Expense</t>
  </si>
  <si>
    <t>Share-based Compensation Arrangement by Share-based Payment Award, Award Vesting Rights</t>
  </si>
  <si>
    <t>all options granted are 20% exercisable after the first year and an additional 20% is exercisable after each subsequent year, subject to an acceleration clause at termination of employment due to retirement.</t>
  </si>
  <si>
    <t>Adjustments To Additional Paid In Capital Sharebased Compensation And Exercise Of Stock Options</t>
  </si>
  <si>
    <t>Employee Service Share Based Compensation Nonvested Awards Total Compensation Cost Not Yet Recognized</t>
  </si>
  <si>
    <t>Employee Service Share Based Compensation Nonvested Awards Total Compensation Cost Not Yet Recognized Period For Recognition</t>
  </si>
  <si>
    <t>2 years 4 months</t>
  </si>
  <si>
    <t>Share-based Compensation Arrangement by Share-based Payment Award, Options, Outstanding, Intrinsic Value</t>
  </si>
  <si>
    <t>Employee Service Share Based Compensation Tax Benefit From Compensation Expense</t>
  </si>
  <si>
    <t>Restricted Stock Units (RSUs)</t>
  </si>
  <si>
    <t>Nonrecognized Windfall</t>
  </si>
  <si>
    <t>Windfall Net Of Shortfall</t>
  </si>
  <si>
    <t>Restricted Stock Units (RSUs) | TARP Interim Final Rule</t>
  </si>
  <si>
    <t>The restricted shares granted, consistent with the requirements of the Troubled Asset Relief Program (“TARP”) Interim Final Rule, vest in two years from grant date.</t>
  </si>
  <si>
    <t>Restricted Stock Units (RSUs) | Executive Officers</t>
  </si>
  <si>
    <t>Share Based Compensation Arrangement By Share Based Payment Award Equity Instruments Other Than Options Grants In Period</t>
  </si>
  <si>
    <t>Restricted Stock Expense</t>
  </si>
  <si>
    <t>Share Based Compensation Arrangement By Share Based Payment Award Equity Instruments Other Than Options Vested In Period Total Fair Value</t>
  </si>
  <si>
    <t>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and thereafter was modified as follows, the first part ratably over four years commencing at the date of the grant and the second part is vested at termination of employment after attainment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t>
  </si>
  <si>
    <t>Restricted Stock Units (RSUs) | Executive Officers | Share Vesting On Grant Date</t>
  </si>
  <si>
    <t>Restricted Stock Units (RSUs) | Executive Officers | TARP Interim Final Rule</t>
  </si>
  <si>
    <t>Restricted Stock Units (RSUs) | Directors</t>
  </si>
  <si>
    <t>Performance Based Shares | Executive Officers</t>
  </si>
  <si>
    <t>Note Income taxes (Components of income tax expense) (Detail) - USD ($) $ in Thousands</t>
  </si>
  <si>
    <t>Current income tax expense</t>
  </si>
  <si>
    <t>Subtotal current income tax xxpense</t>
  </si>
  <si>
    <t>Deferred income tax expense (benefit)</t>
  </si>
  <si>
    <t>Subtotal deferred income tax expense (benefit)</t>
  </si>
  <si>
    <t>Puerto Rico</t>
  </si>
  <si>
    <t>Valuation allowance - Initial recognition</t>
  </si>
  <si>
    <t>Adjustment for enacted changes in income tax laws</t>
  </si>
  <si>
    <t>Federal and States</t>
  </si>
  <si>
    <t>Note Income taxes (Differences between income tax expense (benefit) applicable to income before income taxes and amount computed by applying the statutory tax rate in Puerto Rico) (Detail) - USD ($) $ in Thousands</t>
  </si>
  <si>
    <t>Amount</t>
  </si>
  <si>
    <t>Computed income tax at statutory rates</t>
  </si>
  <si>
    <t>Benefit of net tax exempt interest income</t>
  </si>
  <si>
    <t>Non-deductible expenses</t>
  </si>
  <si>
    <t>Difference in tax rates due to multiple jurisdictions</t>
  </si>
  <si>
    <t>Income Tax Reconciliation Change in Deferred Tax Asset</t>
  </si>
  <si>
    <t>Unrecognized Tax Benefits Period Increases Decreases</t>
  </si>
  <si>
    <t>Income Tax Reconciliation Other Adjustments</t>
  </si>
  <si>
    <t>% of pre-tax income</t>
  </si>
  <si>
    <t>39.00%</t>
  </si>
  <si>
    <t>Effective Income Tax Rate Reconciliation Tax Exempt Income</t>
  </si>
  <si>
    <t>(13.00%)</t>
  </si>
  <si>
    <t>43.00%</t>
  </si>
  <si>
    <t>(11.00%)</t>
  </si>
  <si>
    <t>(147.00%)</t>
  </si>
  <si>
    <t>(9.00%)</t>
  </si>
  <si>
    <t>(135.00%)</t>
  </si>
  <si>
    <t>(3.00%)</t>
  </si>
  <si>
    <t>Effective Income Tax Rate Reconciliation Change In Enacted Tax Rate</t>
  </si>
  <si>
    <t>(16.00%)</t>
  </si>
  <si>
    <t>(57.00%)</t>
  </si>
  <si>
    <t>EffectiveIncomeTaxRateReconciliationOtherAdjustments</t>
  </si>
  <si>
    <t>(2.00%)</t>
  </si>
  <si>
    <t>(125.00%)</t>
  </si>
  <si>
    <t>(44.00%)</t>
  </si>
  <si>
    <t>(72.00%)</t>
  </si>
  <si>
    <t>PUERTO RICO | Effect Of Income Subject To Preferential Tax Rate</t>
  </si>
  <si>
    <t>Income tax reconciliation, other deductions</t>
  </si>
  <si>
    <t>Effective Income Tax Rate Reconciliation Deductions Other</t>
  </si>
  <si>
    <t>(40.00%)</t>
  </si>
  <si>
    <t>PUERTO RICO | State Taxes And Others</t>
  </si>
  <si>
    <t>2.00%</t>
  </si>
  <si>
    <t xml:space="preserve">   For the year ended December 31, 2014, includes approximately $161.5 million of amortization of the discount and deferred cost associated with the TARP funds, which are not deductible.</t>
  </si>
  <si>
    <t xml:space="preserve">   Includes the impact of the Closing Agreement with the P.R. Treasury signed in June 2014</t>
  </si>
  <si>
    <t>Note Income taxes (Differences between income tax expense (benefit) applicable to income before income taxes and amount computed by applying the statutory tax rate in Puerto Rico) (Parenthetical) (Detail) $ in Thousands</t>
  </si>
  <si>
    <t>TARP Funds</t>
  </si>
  <si>
    <t>Reconciliation of Statutory Federal Tax Rate</t>
  </si>
  <si>
    <t>Note Income taxes (Components of deferred tax assets and liabilities) (Detail) - USD ($)</t>
  </si>
  <si>
    <t>Deferred tax assets:</t>
  </si>
  <si>
    <t>Tax credits available for carryforward</t>
  </si>
  <si>
    <t>Net operating loss and other carryforward available</t>
  </si>
  <si>
    <t>Postretirement and pension benefits</t>
  </si>
  <si>
    <t>Accelerated depreciation</t>
  </si>
  <si>
    <t>Difference in outside basis from pass-through entities</t>
  </si>
  <si>
    <t>Other temporary differences</t>
  </si>
  <si>
    <t>Total gross deferred tax assets</t>
  </si>
  <si>
    <t>Deferred tax liabilities:</t>
  </si>
  <si>
    <t>FDIC-assisted transaction</t>
  </si>
  <si>
    <t>Indefinite-lived intangibles</t>
  </si>
  <si>
    <t>Unrealized net gain on trading and available-for-sale securities</t>
  </si>
  <si>
    <t>Total gross deferred tax liabilities</t>
  </si>
  <si>
    <t>Valuation allowance</t>
  </si>
  <si>
    <t>Net deferred tax asset</t>
  </si>
  <si>
    <t>Deferred loans origination fees</t>
  </si>
  <si>
    <t>Deferred income</t>
  </si>
  <si>
    <t>Deferred gain</t>
  </si>
  <si>
    <t>Intercompany deferred gains</t>
  </si>
  <si>
    <t>Note Income taxes (Net operating loss carryfowards) (Detail) $ in Thousands</t>
  </si>
  <si>
    <t>Operating Loss Carryforwards</t>
  </si>
  <si>
    <t>Note Income taxes (Reconciliation of unrecognized tax benefits) (Detail) - USD ($) $ in Millions</t>
  </si>
  <si>
    <t>Addition for tax positions</t>
  </si>
  <si>
    <t>Reduction as a result of lapse of statute of limitations</t>
  </si>
  <si>
    <t>Reduction for tax positions</t>
  </si>
  <si>
    <t>Reduction as a result of settlements</t>
  </si>
  <si>
    <t>Note Income taxes - Additional Information (Detail) - USD ($) $ in Thousands</t>
  </si>
  <si>
    <t>Dec. 31, 2012</t>
  </si>
  <si>
    <t>Deferred Tax Assets Net</t>
  </si>
  <si>
    <t>Unrecognized Tax Benefits Interest On Income Taxes Accrued</t>
  </si>
  <si>
    <t>Income Tax Examination Penalties Accrued</t>
  </si>
  <si>
    <t>Unrecognized Tax Benefits That Would Impact Effective Tax Rate</t>
  </si>
  <si>
    <t>Unrecognized Tax Benefits Current Interest On Income Taxes Accrued</t>
  </si>
  <si>
    <t>Deferred Tax Liabilities</t>
  </si>
  <si>
    <t>Deferred Tax Assets Valuation Allowance</t>
  </si>
  <si>
    <t>Unrecognized Tax Benefits Expected Decreases Resulting From Settlements With Taxing Authorities</t>
  </si>
  <si>
    <t>Westernbank Assets Capital Gain Treatment | Closing Agreement with the Puerto Rico Department of Treasury</t>
  </si>
  <si>
    <t>Marginal Income Tax Rate</t>
  </si>
  <si>
    <t>30.00%</t>
  </si>
  <si>
    <t>Capital Gains Tax Rate</t>
  </si>
  <si>
    <t>Income Tax Reconciliation, Change in Deferred Tax Assets Valuation Allowance</t>
  </si>
  <si>
    <t>Dividends Received Deduction From Controlled Subsidiary Percentage</t>
  </si>
  <si>
    <t>Dividends Received Deductions From Other Taxable Domestic Corporations Percentage</t>
  </si>
  <si>
    <t>85.00%</t>
  </si>
  <si>
    <t>Banco Popular Puerto Rico Qualified Pension Plan</t>
  </si>
  <si>
    <t>Deferred Tax Assets Other Tax</t>
  </si>
  <si>
    <t>Deferred Tax Assets, Other Loss Carryforwards</t>
  </si>
  <si>
    <t>Popular, Inc. Holding Co. | Fixed Rate 7.00% Percent Notes Due July 2019 paying interest semiannually</t>
  </si>
  <si>
    <t>Note Supplemental disclosure on the consolidated statments of cash flows (Additional disclosures on cash flow information and non-cash activities) (Detail) - USD ($) $ in Thousands</t>
  </si>
  <si>
    <t>Disclosure - Additional Disclosures on Cash Flow Information and Non-Cash Activities [Abstract]</t>
  </si>
  <si>
    <t>Income Taxes Paid, Net</t>
  </si>
  <si>
    <t>Interest Paid</t>
  </si>
  <si>
    <t>Cash Flow Noncash Investing And Financing Activities Disclosure Abstract</t>
  </si>
  <si>
    <t>Transfers Of Loans To Other Real Estate Owned</t>
  </si>
  <si>
    <t>Transfers Of Loans To Other Property</t>
  </si>
  <si>
    <t>Total loans transferred to foreclosed assets</t>
  </si>
  <si>
    <t>Transfer Of Loans Held For Sale To Portfolio Loans 1</t>
  </si>
  <si>
    <t>Transfers Of Trading Securities To Available For Sale Securities</t>
  </si>
  <si>
    <t>Noncash Transfer To Securities From Loans Resulting From Securitization</t>
  </si>
  <si>
    <t>Trades Payables To Brokers And Counterparties</t>
  </si>
  <si>
    <t>Recognition of mortgage servicing rights on securitizations or asset transfers</t>
  </si>
  <si>
    <t>Loans sold to a joint venture in exchange for an acquisition loan and an equity interest in the join venture</t>
  </si>
  <si>
    <t xml:space="preserve"> Includes loans securitized into trading securities and subsequently sold before year end.</t>
  </si>
  <si>
    <t>Note Supplemental disclosure on the consolidated statments of cash flows (Cash disbursement for consideration of the assets and liabilities sold) (Detail) - USD ($) $ in Thousands</t>
  </si>
  <si>
    <t>Schedule of Cash Flow, Supplemental [Line Items]</t>
  </si>
  <si>
    <t>Liabilities Of Disposal Group Including Discontinued Operation</t>
  </si>
  <si>
    <t>Discontinued Operations | Sale Of Illinois And Central Florida Regional Operations [Member]</t>
  </si>
  <si>
    <t>Note Supplemental disclosure on the consolidated statments of cash flows (Additional disclosures on cash flow information and non-cash activities - Additional information) (Detail) - USD ($) $ in Thousands</t>
  </si>
  <si>
    <t>Additional Disclosures On Cash Flow Information And Non Cash Activities - Additional Information [Abstract]</t>
  </si>
  <si>
    <t>Discontinued Operation Settlement From Disposal Of Discontinued Business</t>
  </si>
  <si>
    <t>Note Segment reporting (Results of Operations) (Detail) - USD ($) $ in Thousands</t>
  </si>
  <si>
    <t>Segment Reporting Information [Line Items]</t>
  </si>
  <si>
    <t>Depreciation expense</t>
  </si>
  <si>
    <t>Net Interest income (expense)</t>
  </si>
  <si>
    <t>Noninterest Expense Other</t>
  </si>
  <si>
    <t>Continuing Operations | Reportable Segment</t>
  </si>
  <si>
    <t>Continuing Operations | Intersegment Elimination</t>
  </si>
  <si>
    <t>Continuing Operations | Corporate</t>
  </si>
  <si>
    <t>Continuing Operations | Eliminations</t>
  </si>
  <si>
    <t>Banco Popular de Puerto Rico | Continuing Operations | Reportable Segment</t>
  </si>
  <si>
    <t>Banco Popular de Puerto Rico | Commercial Banking | Continuing Operations | Reportable Segment</t>
  </si>
  <si>
    <t>Banco Popular de Puerto Rico | Consumer and Retail Banking | Continuing Operations | Reportable Segment</t>
  </si>
  <si>
    <t>Banco Popular de Puerto Rico | Other Financial Services | Continuing Operations | Reportable Segment</t>
  </si>
  <si>
    <t>Banco Popular de Puerto Rico | Eliminations | Continuing Operations | Reportable Segment</t>
  </si>
  <si>
    <t>Banco Popular North America | Continuing Operations | Reportable Segment</t>
  </si>
  <si>
    <t>Note Segment reporting (Geographic information) (Detail) - USD ($) $ in Thousands</t>
  </si>
  <si>
    <t>Net Revenue</t>
  </si>
  <si>
    <t xml:space="preserve">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Note Segment Reporting - Additional Information (Detail) $ in Thousands</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December 31, 2015,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Banco Popular North America’s reportable segment consists of the banking operations of BPNA, E-LOAN, Popular Equipment Finance, Inc. and Popular Insurance Agency, U.S.A. BPNA operates through a retail branch network in the U.S. mainland under the name of Popular Community Bank, while E-LOAN supports BPNA’s deposit gathering through its online platform. All direct lending activities at E-LOAN were ceased during the fourth quarter of 2008. During the third quarter of 2015, BPNA and E-LOAN completed an asset purchase and sale transaction in which E-LOAN sold to BPNA all of its outstanding loan portfolio, including residential mortgage loans and home equity lines of credit, which had a carrying value of approximately $213 million. Prior to this transaction, the Corporation provided additional disclosures for the BPNA reportable segment related to E-LOAN. After the close of the above mentioned asset purchase and sale transaction, additional disclosures with respect to E-LOAN are no longer considered relevant to the financial statements and accordingly are not presented. Popular Equipment Finance, Inc. also holds a running-off loan portfolio as this subsidiary ceased originating loans during 2009. Popular Insurance Agency, U.S.A. offers investment and insurance services across the BPNA branch network.</t>
  </si>
  <si>
    <t>Banco Popular North America | Intercompany purchase of Eloan outstanding loans portfolio</t>
  </si>
  <si>
    <t>Note Popular, Inc. (Holding company only) financial information (Statement of Condition) (Detail) - USD ($) $ in Thousands</t>
  </si>
  <si>
    <t>Trading account securities, at fair value</t>
  </si>
  <si>
    <t>Other investment securities, at lower of cost or realizable value</t>
  </si>
  <si>
    <t>LIABILITIES AND STOCKHOLDERS' EQUITY</t>
  </si>
  <si>
    <t>Stockholders Equity</t>
  </si>
  <si>
    <t>Investment in BPPR and subsidiaries, at equity</t>
  </si>
  <si>
    <t>Investment in Popular North America and subsidiaries, at equity</t>
  </si>
  <si>
    <t>Investment in other non-bank subsidiaries, at equity</t>
  </si>
  <si>
    <t>Advances to subsidiaries</t>
  </si>
  <si>
    <t>Other loans</t>
  </si>
  <si>
    <t xml:space="preserve"> Refer to Note 25 to the consolidated financial statements for information on the statutory trusts.</t>
  </si>
  <si>
    <t>Note Popular, Inc. (Holding company only) financial information (Statement of Condition) (Parenthetical) (Detail) - Popular, Inc. Holding Co. - USD ($) $ in Thousands</t>
  </si>
  <si>
    <t>Cash and due from bank subsidiary</t>
  </si>
  <si>
    <t>Common securities from statutory trusts</t>
  </si>
  <si>
    <t>Other assets due from subsidiaries and affiliate</t>
  </si>
  <si>
    <t>Other liabilities due to subsidiaries and affiliate</t>
  </si>
  <si>
    <t>Note Popular, Inc. (Holding company only) financial information (Statement of Operations) (Detail) - USD ($) $ in Thousands</t>
  </si>
  <si>
    <t>Equity in undistributed earnings of subsidiaries</t>
  </si>
  <si>
    <t>Net income (loss)</t>
  </si>
  <si>
    <t>Comprehensive (loss) income, net of tax</t>
  </si>
  <si>
    <t>Dividends from subsidiaries</t>
  </si>
  <si>
    <t>Gain on sale and valuation adjustment of investment securities</t>
  </si>
  <si>
    <t>Trading account (loss) profit</t>
  </si>
  <si>
    <t>Interest expense</t>
  </si>
  <si>
    <t>Income (loss) before income taxes and equity in undistributed earnings of subsidiaries</t>
  </si>
  <si>
    <t>Income (loss) before equity in undistributed earnings of subdidiaries</t>
  </si>
  <si>
    <t>Equity in undistributed earnings (losses) of discontinued operatins</t>
  </si>
  <si>
    <t>Popular, Inc. Holding Co. | Continuing Operations</t>
  </si>
  <si>
    <t>Interest income</t>
  </si>
  <si>
    <t>Revenues, Total</t>
  </si>
  <si>
    <t>Operating expenses, net of reimbursement by subsidiaries for services provided by parent</t>
  </si>
  <si>
    <t>Total Expenses</t>
  </si>
  <si>
    <t>Popular, Inc. Holding Co. | Continuing Operations | Non Covered Under Loss Sharing Agreements with FDIC</t>
  </si>
  <si>
    <t>Popular, Inc. Holding Co. | Discontinued Operations</t>
  </si>
  <si>
    <t>Note Popular, Inc. (Holding company only) financial information (Statement of Operations) (Parenthetical) (Detail) - Popular, Inc. Holding Co. - USD ($) $ in Thousands</t>
  </si>
  <si>
    <t>Interest income from subsidiaries and affiliate</t>
  </si>
  <si>
    <t>Operating expenses for services by subsidiaries and affiliates</t>
  </si>
  <si>
    <t>Expense reimbursement by subsidiaries for services provided by parent</t>
  </si>
  <si>
    <t>Note Popular, Inc. (Holding company only) financial information (Statement of Cash Flows) (Detail) - USD ($) $ in Thousands</t>
  </si>
  <si>
    <t>Condensed Financial Statements, Captions</t>
  </si>
  <si>
    <t>Net cash (used in) provided by operating activities</t>
  </si>
  <si>
    <t>Capital Contribution Subsidiaries</t>
  </si>
  <si>
    <t>Return Of Capital From Wholly Owned Subsidiaries</t>
  </si>
  <si>
    <t>Net cash (used in) provided by investing activities</t>
  </si>
  <si>
    <t>Proceeds From Notes Payable</t>
  </si>
  <si>
    <t>Net cash (used in) provided by financing activities</t>
  </si>
  <si>
    <t>Net (decrease) increase in cash and due from banks</t>
  </si>
  <si>
    <t>Net decrease (increase) in advances to subsidiaries and affiliates</t>
  </si>
  <si>
    <t>Net (originations) repayments on other loans</t>
  </si>
  <si>
    <t>Note Popular, Inc. (Holding company only) financial information (Notes payable by contractual maturities) (Detail) $ in Thousands</t>
  </si>
  <si>
    <t>Debt Disclosure</t>
  </si>
  <si>
    <t>Notes Payable | Popular, Inc. Holding Co.</t>
  </si>
  <si>
    <t>No stated maturity</t>
  </si>
  <si>
    <t>Note Popular, Inc. (Holding company only) financial information - Additional Information (Details) - USD ($) $ in Millions</t>
  </si>
  <si>
    <t>Parent Company [Line Items]</t>
  </si>
  <si>
    <t>Equity method investments, distributions</t>
  </si>
  <si>
    <t>Condensed consolidating financial information of guarantor and issuers of registered guaranteed securities - Additional Information (Detail) - USD ($) $ in Millions</t>
  </si>
  <si>
    <t>Condensed Financial Statements, Captions [Line Items]</t>
  </si>
  <si>
    <t>Statutory Accounting Practices Statutory Amount Available For Dividend Payments With Regulatory Approval</t>
  </si>
  <si>
    <t>Statutory Accounting Practices Statutory Amount Available For Dividend Payments Without Regulatory Approval</t>
  </si>
  <si>
    <t>BPNA To PNA</t>
  </si>
  <si>
    <t>Cash Dividends Paid To Parent Company By Consolidated Subsidiaries</t>
  </si>
  <si>
    <t>Condensed Consolidating Statement of Condition (Detail) - USD ($) $ in Thousands</t>
  </si>
  <si>
    <t>Investment in subsidiaries</t>
  </si>
  <si>
    <t>Preferred stock</t>
  </si>
  <si>
    <t>Common stock</t>
  </si>
  <si>
    <t>Retained Earnings (Accumulated Deficit)</t>
  </si>
  <si>
    <t>Accumulated other comprehensive (loss) income, net of tax</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Elimination</t>
  </si>
  <si>
    <t>Elimination | Non Covered Under Loss Sharing Agreements with FDIC</t>
  </si>
  <si>
    <t>Elimination | Covered Under Loss Sharing Agreements With FDIC Member</t>
  </si>
  <si>
    <t>Condensed Consolidating Statement of Operations (Detail) - USD ($) $ in Thousands</t>
  </si>
  <si>
    <t>Adjustments To Indemnity Reserves On Loans Sold</t>
  </si>
  <si>
    <t>Equity in undistributed earnings (losses) of subsidiaries</t>
  </si>
  <si>
    <t>Comprehensive Income Net Of Tax</t>
  </si>
  <si>
    <t>INTEREST AND DIVIDEND INCOME:</t>
  </si>
  <si>
    <t>Dividend income from subsidiaries</t>
  </si>
  <si>
    <t>Total interest and dividend income</t>
  </si>
  <si>
    <t>Interest Expense Long Term Debt</t>
  </si>
  <si>
    <t>Net gain on sale of loans, including valuation adjustments on loans held-for-sale</t>
  </si>
  <si>
    <t>Income Loss Before Equity In Undistributed Earnings Of Subsidiaries</t>
  </si>
  <si>
    <t>Equity In Undistributed Earnings Losses Of Discontinued Operations</t>
  </si>
  <si>
    <t>Fair value change in equity appreciation instrument</t>
  </si>
  <si>
    <t>Popular, Inc. Holding Co. | Continuing Operations | Covered Under Loss Sharing Agreements With FDIC Member</t>
  </si>
  <si>
    <t>PNA Holding Co. | Continuing Operations</t>
  </si>
  <si>
    <t>PNA Holding Co. | Continuing Operations | Non Covered Under Loss Sharing Agreements with FDIC</t>
  </si>
  <si>
    <t>PNA Holding Co. | Continuing Operations | Covered Under Loss Sharing Agreements With FDIC Member</t>
  </si>
  <si>
    <t>PNA Holding Co. | Discontinued Operations</t>
  </si>
  <si>
    <t>All other subsidiaries and eliminations | Continuing Operations</t>
  </si>
  <si>
    <t>All other subsidiaries and eliminations | Continuing Operations | Non Covered Under Loss Sharing Agreements with FDIC</t>
  </si>
  <si>
    <t>All other subsidiaries and eliminations | Continuing Operations | Covered Under Loss Sharing Agreements With FDIC Member</t>
  </si>
  <si>
    <t>All other subsidiaries and eliminations | Discontinued Operations</t>
  </si>
  <si>
    <t>Elimination | Continuing Operations</t>
  </si>
  <si>
    <t>Elimination | Continuing Operations | Non Covered Under Loss Sharing Agreements with FDIC</t>
  </si>
  <si>
    <t>Elimination | Continuing Operations | Covered Under Loss Sharing Agreements With FDIC Member</t>
  </si>
  <si>
    <t>Elimination | Discontinued Operations</t>
  </si>
  <si>
    <t>Condensed Consolidating Statement of Cash Flow (Detail) - USD ($) $ in Thousands</t>
  </si>
  <si>
    <t>Loss Gain [Abstract]</t>
  </si>
  <si>
    <t>Cash Dividends Paid To Parent Company</t>
  </si>
  <si>
    <t>Return Of Capital To Parent Company</t>
  </si>
  <si>
    <t>Capital contribution from parent</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Year &quot;#,##0_);_(&quot;Year &quot;(#,##0)" numFmtId="170"/>
    <numFmt formatCode="#,##0.000_);(#,##0.000)" numFmtId="171"/>
    <numFmt formatCode="_(&quot;February &quot;#,##0_);_(&quot;February &quot;(#,##0)" numFmtId="172"/>
    <numFmt formatCode="_(&quot;November &quot;#,##0_);_(&quot;November &quot;(#,##0)" numFmtId="173"/>
    <numFmt formatCode="_(&quot;September &quot;#,##0_);_(&quot;September &quot;(#,##0)" numFmtId="174"/>
    <numFmt formatCode="_(&quot;December &quot;#,##0_);_(&quot;December &quot;(#,##0)" numFmtId="175"/>
    <numFmt formatCode="_(&quot;$ &quot;#,##0.0000000_);_(&quot;$ &quot;(#,##0.0000000)" numFmtId="176"/>
    <numFmt formatCode="_(&quot;$ &quot;#,##0.000000_);_(&quot;$ &quot;(#,##0.000000)" numFmtId="177"/>
    <numFmt formatCode="_(&quot;Expires &quot;#,##0_);_(&quot;Expires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worksheets/sheet211.xml" Type="http://schemas.openxmlformats.org/officeDocument/2006/relationships/worksheet"/><ns0:Relationship Id="rId212" Target="worksheets/sheet212.xml" Type="http://schemas.openxmlformats.org/officeDocument/2006/relationships/worksheet"/><ns0:Relationship Id="rId213" Target="worksheets/sheet213.xml" Type="http://schemas.openxmlformats.org/officeDocument/2006/relationships/worksheet"/><ns0:Relationship Id="rId214" Target="worksheets/sheet214.xml" Type="http://schemas.openxmlformats.org/officeDocument/2006/relationships/worksheet"/><ns0:Relationship Id="rId215" Target="worksheets/sheet215.xml" Type="http://schemas.openxmlformats.org/officeDocument/2006/relationships/worksheet"/><ns0:Relationship Id="rId216" Target="worksheets/sheet216.xml" Type="http://schemas.openxmlformats.org/officeDocument/2006/relationships/worksheet"/><ns0:Relationship Id="rId217" Target="worksheets/sheet217.xml" Type="http://schemas.openxmlformats.org/officeDocument/2006/relationships/worksheet"/><ns0:Relationship Id="rId218" Target="worksheets/sheet218.xml" Type="http://schemas.openxmlformats.org/officeDocument/2006/relationships/worksheet"/><ns0:Relationship Id="rId219" Target="worksheets/sheet219.xml" Type="http://schemas.openxmlformats.org/officeDocument/2006/relationships/worksheet"/><ns0:Relationship Id="rId220" Target="worksheets/sheet220.xml" Type="http://schemas.openxmlformats.org/officeDocument/2006/relationships/worksheet"/><ns0:Relationship Id="rId221" Target="worksheets/sheet221.xml" Type="http://schemas.openxmlformats.org/officeDocument/2006/relationships/worksheet"/><ns0:Relationship Id="rId222" Target="worksheets/sheet222.xml" Type="http://schemas.openxmlformats.org/officeDocument/2006/relationships/worksheet"/><ns0:Relationship Id="rId223" Target="worksheets/sheet223.xml" Type="http://schemas.openxmlformats.org/officeDocument/2006/relationships/worksheet"/><ns0:Relationship Id="rId224" Target="worksheets/sheet224.xml" Type="http://schemas.openxmlformats.org/officeDocument/2006/relationships/worksheet"/><ns0:Relationship Id="rId225" Target="worksheets/sheet225.xml" Type="http://schemas.openxmlformats.org/officeDocument/2006/relationships/worksheet"/><ns0:Relationship Id="rId226" Target="worksheets/sheet226.xml" Type="http://schemas.openxmlformats.org/officeDocument/2006/relationships/worksheet"/><ns0:Relationship Id="rId227" Target="worksheets/sheet227.xml" Type="http://schemas.openxmlformats.org/officeDocument/2006/relationships/worksheet"/><ns0:Relationship Id="rId228" Target="worksheets/sheet228.xml" Type="http://schemas.openxmlformats.org/officeDocument/2006/relationships/worksheet"/><ns0:Relationship Id="rId229" Target="worksheets/sheet229.xml" Type="http://schemas.openxmlformats.org/officeDocument/2006/relationships/worksheet"/><ns0:Relationship Id="rId230" Target="worksheets/sheet230.xml" Type="http://schemas.openxmlformats.org/officeDocument/2006/relationships/worksheet"/><ns0:Relationship Id="rId231" Target="worksheets/sheet231.xml" Type="http://schemas.openxmlformats.org/officeDocument/2006/relationships/worksheet"/><ns0:Relationship Id="rId232" Target="worksheets/sheet232.xml" Type="http://schemas.openxmlformats.org/officeDocument/2006/relationships/worksheet"/><ns0:Relationship Id="rId233" Target="worksheets/sheet233.xml" Type="http://schemas.openxmlformats.org/officeDocument/2006/relationships/worksheet"/><ns0:Relationship Id="rId234" Target="worksheets/sheet234.xml" Type="http://schemas.openxmlformats.org/officeDocument/2006/relationships/worksheet"/><ns0:Relationship Id="rId235" Target="worksheets/sheet235.xml" Type="http://schemas.openxmlformats.org/officeDocument/2006/relationships/worksheet"/><ns0:Relationship Id="rId236" Target="worksheets/sheet236.xml" Type="http://schemas.openxmlformats.org/officeDocument/2006/relationships/worksheet"/><ns0:Relationship Id="rId237" Target="worksheets/sheet237.xml" Type="http://schemas.openxmlformats.org/officeDocument/2006/relationships/worksheet"/><ns0:Relationship Id="rId238" Target="worksheets/sheet238.xml" Type="http://schemas.openxmlformats.org/officeDocument/2006/relationships/worksheet"/><ns0:Relationship Id="rId239" Target="worksheets/sheet239.xml" Type="http://schemas.openxmlformats.org/officeDocument/2006/relationships/worksheet"/><ns0:Relationship Id="rId240" Target="worksheets/sheet240.xml" Type="http://schemas.openxmlformats.org/officeDocument/2006/relationships/worksheet"/><ns0:Relationship Id="rId241" Target="worksheets/sheet241.xml" Type="http://schemas.openxmlformats.org/officeDocument/2006/relationships/worksheet"/><ns0:Relationship Id="rId242" Target="worksheets/sheet242.xml" Type="http://schemas.openxmlformats.org/officeDocument/2006/relationships/worksheet"/><ns0:Relationship Id="rId243" Target="worksheets/sheet243.xml" Type="http://schemas.openxmlformats.org/officeDocument/2006/relationships/worksheet"/><ns0:Relationship Id="rId244" Target="worksheets/sheet244.xml" Type="http://schemas.openxmlformats.org/officeDocument/2006/relationships/worksheet"/><ns0:Relationship Id="rId245" Target="worksheets/sheet245.xml" Type="http://schemas.openxmlformats.org/officeDocument/2006/relationships/worksheet"/><ns0:Relationship Id="rId246" Target="worksheets/sheet246.xml" Type="http://schemas.openxmlformats.org/officeDocument/2006/relationships/worksheet"/><ns0:Relationship Id="rId247" Target="worksheets/sheet247.xml" Type="http://schemas.openxmlformats.org/officeDocument/2006/relationships/worksheet"/><ns0:Relationship Id="rId248" Target="worksheets/sheet248.xml" Type="http://schemas.openxmlformats.org/officeDocument/2006/relationships/worksheet"/><ns0:Relationship Id="rId249" Target="worksheets/sheet249.xml" Type="http://schemas.openxmlformats.org/officeDocument/2006/relationships/worksheet"/><ns0:Relationship Id="rId250" Target="worksheets/sheet250.xml" Type="http://schemas.openxmlformats.org/officeDocument/2006/relationships/worksheet"/><ns0:Relationship Id="rId251" Target="worksheets/sheet251.xml" Type="http://schemas.openxmlformats.org/officeDocument/2006/relationships/worksheet"/><ns0:Relationship Id="rId252" Target="worksheets/sheet252.xml" Type="http://schemas.openxmlformats.org/officeDocument/2006/relationships/worksheet"/><ns0:Relationship Id="rId253" Target="worksheets/sheet253.xml" Type="http://schemas.openxmlformats.org/officeDocument/2006/relationships/worksheet"/><ns0:Relationship Id="rId254" Target="worksheets/sheet254.xml" Type="http://schemas.openxmlformats.org/officeDocument/2006/relationships/worksheet"/><ns0:Relationship Id="rId255" Target="worksheets/sheet255.xml" Type="http://schemas.openxmlformats.org/officeDocument/2006/relationships/worksheet"/><ns0:Relationship Id="rId256" Target="worksheets/sheet256.xml" Type="http://schemas.openxmlformats.org/officeDocument/2006/relationships/worksheet"/><ns0:Relationship Id="rId257" Target="worksheets/sheet257.xml" Type="http://schemas.openxmlformats.org/officeDocument/2006/relationships/worksheet"/><ns0:Relationship Id="rId258" Target="worksheets/sheet258.xml" Type="http://schemas.openxmlformats.org/officeDocument/2006/relationships/worksheet"/><ns0:Relationship Id="rId259" Target="worksheets/sheet259.xml" Type="http://schemas.openxmlformats.org/officeDocument/2006/relationships/worksheet"/><ns0:Relationship Id="rId260" Target="worksheets/sheet260.xml" Type="http://schemas.openxmlformats.org/officeDocument/2006/relationships/worksheet"/><ns0:Relationship Id="rId261" Target="worksheets/sheet261.xml" Type="http://schemas.openxmlformats.org/officeDocument/2006/relationships/worksheet"/><ns0:Relationship Id="rId262" Target="worksheets/sheet262.xml" Type="http://schemas.openxmlformats.org/officeDocument/2006/relationships/worksheet"/><ns0:Relationship Id="rId263" Target="worksheets/sheet263.xml" Type="http://schemas.openxmlformats.org/officeDocument/2006/relationships/worksheet"/><ns0:Relationship Id="rId264" Target="worksheets/sheet264.xml" Type="http://schemas.openxmlformats.org/officeDocument/2006/relationships/worksheet"/><ns0:Relationship Id="rId265" Target="worksheets/sheet265.xml" Type="http://schemas.openxmlformats.org/officeDocument/2006/relationships/worksheet"/><ns0:Relationship Id="rId266" Target="worksheets/sheet266.xml" Type="http://schemas.openxmlformats.org/officeDocument/2006/relationships/worksheet"/><ns0:Relationship Id="rId267" Target="worksheets/sheet267.xml" Type="http://schemas.openxmlformats.org/officeDocument/2006/relationships/worksheet"/><ns0:Relationship Id="rId268" Target="worksheets/sheet268.xml" Type="http://schemas.openxmlformats.org/officeDocument/2006/relationships/worksheet"/><ns0:Relationship Id="rId269" Target="worksheets/sheet269.xml" Type="http://schemas.openxmlformats.org/officeDocument/2006/relationships/worksheet"/><ns0:Relationship Id="rId270" Target="worksheets/sheet270.xml" Type="http://schemas.openxmlformats.org/officeDocument/2006/relationships/worksheet"/><ns0:Relationship Id="rId271" Target="worksheets/sheet271.xml" Type="http://schemas.openxmlformats.org/officeDocument/2006/relationships/worksheet"/><ns0:Relationship Id="rId272" Target="worksheets/sheet272.xml" Type="http://schemas.openxmlformats.org/officeDocument/2006/relationships/worksheet"/><ns0:Relationship Id="rId273" Target="worksheets/sheet273.xml" Type="http://schemas.openxmlformats.org/officeDocument/2006/relationships/worksheet"/><ns0:Relationship Id="rId274" Target="worksheets/sheet274.xml" Type="http://schemas.openxmlformats.org/officeDocument/2006/relationships/worksheet"/><ns0:Relationship Id="rId275" Target="worksheets/sheet275.xml" Type="http://schemas.openxmlformats.org/officeDocument/2006/relationships/worksheet"/><ns0:Relationship Id="rId276" Target="worksheets/sheet276.xml" Type="http://schemas.openxmlformats.org/officeDocument/2006/relationships/worksheet"/><ns0:Relationship Id="rId277" Target="worksheets/sheet277.xml" Type="http://schemas.openxmlformats.org/officeDocument/2006/relationships/worksheet"/><ns0:Relationship Id="rId278" Target="worksheets/sheet278.xml" Type="http://schemas.openxmlformats.org/officeDocument/2006/relationships/worksheet"/><ns0:Relationship Id="rId279" Target="worksheets/sheet279.xml" Type="http://schemas.openxmlformats.org/officeDocument/2006/relationships/worksheet"/><ns0:Relationship Id="rId280" Target="worksheets/sheet280.xml" Type="http://schemas.openxmlformats.org/officeDocument/2006/relationships/worksheet"/><ns0:Relationship Id="rId281" Target="worksheets/sheet281.xml" Type="http://schemas.openxmlformats.org/officeDocument/2006/relationships/worksheet"/><ns0:Relationship Id="rId282" Target="worksheets/sheet282.xml" Type="http://schemas.openxmlformats.org/officeDocument/2006/relationships/worksheet"/><ns0:Relationship Id="rId283" Target="worksheets/sheet283.xml" Type="http://schemas.openxmlformats.org/officeDocument/2006/relationships/worksheet"/><ns0:Relationship Id="rId284" Target="worksheets/sheet284.xml" Type="http://schemas.openxmlformats.org/officeDocument/2006/relationships/worksheet"/><ns0:Relationship Id="rId285" Target="worksheets/sheet285.xml" Type="http://schemas.openxmlformats.org/officeDocument/2006/relationships/worksheet"/><ns0:Relationship Id="rId286" Target="worksheets/sheet286.xml" Type="http://schemas.openxmlformats.org/officeDocument/2006/relationships/worksheet"/><ns0:Relationship Id="rId287" Target="worksheets/sheet287.xml" Type="http://schemas.openxmlformats.org/officeDocument/2006/relationships/worksheet"/><ns0:Relationship Id="rId288" Target="worksheets/sheet288.xml" Type="http://schemas.openxmlformats.org/officeDocument/2006/relationships/worksheet"/><ns0:Relationship Id="rId289" Target="worksheets/sheet289.xml" Type="http://schemas.openxmlformats.org/officeDocument/2006/relationships/worksheet"/><ns0:Relationship Id="rId290" Target="worksheets/sheet290.xml" Type="http://schemas.openxmlformats.org/officeDocument/2006/relationships/worksheet"/><ns0:Relationship Id="rId291" Target="worksheets/sheet291.xml" Type="http://schemas.openxmlformats.org/officeDocument/2006/relationships/worksheet"/><ns0:Relationship Id="rId292" Target="worksheets/sheet292.xml" Type="http://schemas.openxmlformats.org/officeDocument/2006/relationships/worksheet"/><ns0:Relationship Id="rId293" Target="worksheets/sheet293.xml" Type="http://schemas.openxmlformats.org/officeDocument/2006/relationships/worksheet"/><ns0:Relationship Id="rId294" Target="worksheets/sheet294.xml" Type="http://schemas.openxmlformats.org/officeDocument/2006/relationships/worksheet"/><ns0:Relationship Id="rId295" Target="worksheets/sheet295.xml" Type="http://schemas.openxmlformats.org/officeDocument/2006/relationships/worksheet"/><ns0:Relationship Id="rId296" Target="worksheets/sheet296.xml" Type="http://schemas.openxmlformats.org/officeDocument/2006/relationships/worksheet"/><ns0:Relationship Id="rId297" Target="worksheets/sheet297.xml" Type="http://schemas.openxmlformats.org/officeDocument/2006/relationships/worksheet"/><ns0:Relationship Id="rId298" Target="worksheets/sheet298.xml" Type="http://schemas.openxmlformats.org/officeDocument/2006/relationships/worksheet"/><ns0:Relationship Id="rId299" Target="worksheets/sheet299.xml" Type="http://schemas.openxmlformats.org/officeDocument/2006/relationships/worksheet"/><ns0:Relationship Id="rId300" Target="worksheets/sheet300.xml" Type="http://schemas.openxmlformats.org/officeDocument/2006/relationships/worksheet"/><ns0:Relationship Id="rId301" Target="worksheets/sheet301.xml" Type="http://schemas.openxmlformats.org/officeDocument/2006/relationships/worksheet"/><ns0:Relationship Id="rId302" Target="worksheets/sheet302.xml" Type="http://schemas.openxmlformats.org/officeDocument/2006/relationships/worksheet"/><ns0:Relationship Id="rId303" Target="worksheets/sheet303.xml" Type="http://schemas.openxmlformats.org/officeDocument/2006/relationships/worksheet"/><ns0:Relationship Id="rId304" Target="worksheets/sheet304.xml" Type="http://schemas.openxmlformats.org/officeDocument/2006/relationships/worksheet"/><ns0:Relationship Id="rId305" Target="worksheets/sheet305.xml" Type="http://schemas.openxmlformats.org/officeDocument/2006/relationships/worksheet"/><ns0:Relationship Id="rId306" Target="worksheets/sheet306.xml" Type="http://schemas.openxmlformats.org/officeDocument/2006/relationships/worksheet"/><ns0:Relationship Id="rId307" Target="worksheets/sheet307.xml" Type="http://schemas.openxmlformats.org/officeDocument/2006/relationships/worksheet"/><ns0:Relationship Id="rId308" Target="sharedStrings.xml" Type="http://schemas.openxmlformats.org/officeDocument/2006/relationships/sharedStrings"/><ns0:Relationship Id="rId309" Target="styles.xml" Type="http://schemas.openxmlformats.org/officeDocument/2006/relationships/styles"/><ns0:Relationship Id="rId3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763901</v>
      </c>
    </row>
    <row spans="1:4" r="12">
      <c t="s" r="A12" s="4">
        <v>20</v>
      </c>
      <c t="s" r="B12" s="4">
        <v>21</v>
      </c>
    </row>
    <row spans="1:4" r="13">
      <c t="s" r="A13" s="4">
        <v>22</v>
      </c>
      <c t="s" r="B13" s="4">
        <v>23</v>
      </c>
    </row>
    <row spans="1:4" r="14">
      <c t="s" r="A14" s="4">
        <v>24</v>
      </c>
      <c t="n" r="C14" s="6">
        <v>103667539</v>
      </c>
    </row>
    <row spans="1:4" r="15">
      <c t="s" r="A15" s="4">
        <v>25</v>
      </c>
      <c t="s" r="B15" s="4">
        <v>26</v>
      </c>
    </row>
    <row spans="1:4" r="16">
      <c t="s" r="A16" s="4">
        <v>27</v>
      </c>
      <c t="s" r="B16" s="4">
        <v>28</v>
      </c>
    </row>
    <row spans="1:4" r="17">
      <c t="s" r="A17" s="4">
        <v>29</v>
      </c>
      <c t="s" r="B17" s="4">
        <v>26</v>
      </c>
    </row>
    <row spans="1:4" r="18">
      <c t="s" r="A18" s="4">
        <v>30</v>
      </c>
      <c t="n" r="D18" s="7">
        <v>293506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97</v>
      </c>
      <c t="s" r="B1" s="2">
        <v>96</v>
      </c>
      <c t="s" r="C1" s="2">
        <v>1</v>
      </c>
    </row>
    <row spans="1:5" r="2">
      <c t="s" r="B2" s="2">
        <v>898</v>
      </c>
      <c t="s" r="C2" s="2">
        <v>2</v>
      </c>
      <c t="s" r="D2" s="2">
        <v>32</v>
      </c>
      <c t="s" r="E2" s="2">
        <v>97</v>
      </c>
    </row>
    <row spans="1:5" r="3">
      <c t="s" r="A3" s="3">
        <v>891</v>
      </c>
    </row>
    <row spans="1:5" r="4">
      <c t="s" r="A4" s="4">
        <v>203</v>
      </c>
      <c t="n" r="C4" s="7">
        <v>0</v>
      </c>
      <c t="n" r="D4" s="7">
        <v>-186511</v>
      </c>
      <c t="n" r="E4" s="7">
        <v>0</v>
      </c>
    </row>
    <row spans="1:5" r="5">
      <c t="s" r="A5" s="4">
        <v>69</v>
      </c>
      <c t="n" r="C5" s="6">
        <v>1815</v>
      </c>
      <c t="n" r="D5" s="6">
        <v>5064</v>
      </c>
    </row>
    <row spans="1:5" r="6">
      <c t="s" r="A6" s="4">
        <v>877</v>
      </c>
    </row>
    <row spans="1:5" r="7">
      <c t="s" r="A7" s="3">
        <v>891</v>
      </c>
    </row>
    <row spans="1:5" r="8">
      <c t="s" r="A8" s="4">
        <v>203</v>
      </c>
      <c t="n" r="D8" s="6">
        <v>-186511</v>
      </c>
    </row>
    <row spans="1:5" r="9">
      <c t="s" r="A9" s="4">
        <v>150</v>
      </c>
    </row>
    <row spans="1:5" r="10">
      <c t="s" r="A10" s="3">
        <v>891</v>
      </c>
    </row>
    <row spans="1:5" r="11">
      <c t="s" r="A11" s="4">
        <v>203</v>
      </c>
      <c t="n" r="C11" s="6">
        <v>0</v>
      </c>
      <c t="n" r="D11" s="6">
        <v>186511</v>
      </c>
    </row>
    <row spans="1:5" r="12">
      <c t="s" r="A12" s="4">
        <v>899</v>
      </c>
      <c t="n" r="C12" s="7">
        <v>0</v>
      </c>
      <c t="n" r="D12" s="7">
        <v>0</v>
      </c>
    </row>
    <row spans="1:5" r="13">
      <c t="s" r="A13" s="4">
        <v>900</v>
      </c>
    </row>
    <row spans="1:5" r="14">
      <c t="s" r="A14" s="3">
        <v>891</v>
      </c>
    </row>
    <row spans="1:5" r="15">
      <c t="s" r="A15" s="4">
        <v>203</v>
      </c>
      <c t="n" r="B15" s="7">
        <v>1865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901</v>
      </c>
      <c t="s" r="C1" s="2">
        <v>2</v>
      </c>
      <c t="s" r="D1" s="2">
        <v>902</v>
      </c>
      <c t="s" r="E1" s="2">
        <v>32</v>
      </c>
      <c t="s" r="F1" s="2">
        <v>97</v>
      </c>
    </row>
    <row spans="1:6" r="2">
      <c t="s" r="A2" s="3">
        <v>903</v>
      </c>
    </row>
    <row spans="1:6" r="3">
      <c t="s" r="A3" s="4">
        <v>58</v>
      </c>
      <c t="n" r="C3" s="7">
        <v>626388</v>
      </c>
      <c t="n" r="E3" s="7">
        <v>465676</v>
      </c>
      <c t="n" r="F3" s="7">
        <v>647757</v>
      </c>
    </row>
    <row spans="1:6" r="4">
      <c t="s" r="A4" s="4">
        <v>904</v>
      </c>
    </row>
    <row spans="1:6" r="5">
      <c t="s" r="A5" s="3">
        <v>903</v>
      </c>
    </row>
    <row spans="1:6" r="6">
      <c t="s" r="A6" s="4">
        <v>905</v>
      </c>
      <c t="n" r="D6" s="7">
        <v>339633</v>
      </c>
    </row>
    <row spans="1:6" r="7">
      <c t="s" r="A7" s="4">
        <v>906</v>
      </c>
      <c t="n" r="D7" s="6">
        <v>23572</v>
      </c>
    </row>
    <row spans="1:6" r="8">
      <c t="s" r="A8" s="4">
        <v>221</v>
      </c>
      <c t="n" r="D8" s="6">
        <v>67676</v>
      </c>
    </row>
    <row spans="1:6" r="9">
      <c t="s" r="A9" s="4">
        <v>907</v>
      </c>
      <c t="n" r="D9" s="6">
        <v>2321972</v>
      </c>
    </row>
    <row spans="1:6" r="10">
      <c t="s" r="A10" s="4">
        <v>70</v>
      </c>
      <c t="n" r="D10" s="6">
        <v>2786132</v>
      </c>
    </row>
    <row spans="1:6" r="11">
      <c t="s" r="A11" s="4">
        <v>908</v>
      </c>
      <c t="n" r="D11" s="6">
        <v>464160</v>
      </c>
    </row>
    <row spans="1:6" r="12">
      <c t="s" r="A12" s="4">
        <v>909</v>
      </c>
    </row>
    <row spans="1:6" r="13">
      <c t="s" r="A13" s="3">
        <v>903</v>
      </c>
    </row>
    <row spans="1:6" r="14">
      <c t="s" r="A14" s="4">
        <v>910</v>
      </c>
      <c t="n" r="D14" s="6">
        <v>30785</v>
      </c>
    </row>
    <row spans="1:6" r="15">
      <c t="s" r="A15" s="4">
        <v>911</v>
      </c>
    </row>
    <row spans="1:6" r="16">
      <c t="s" r="A16" s="3">
        <v>903</v>
      </c>
    </row>
    <row spans="1:6" r="17">
      <c t="s" r="A17" s="4">
        <v>295</v>
      </c>
      <c t="n" r="D17" s="6">
        <v>7808</v>
      </c>
    </row>
    <row spans="1:6" r="18">
      <c t="s" r="A18" s="4">
        <v>912</v>
      </c>
    </row>
    <row spans="1:6" r="19">
      <c t="s" r="A19" s="3">
        <v>903</v>
      </c>
    </row>
    <row spans="1:6" r="20">
      <c t="s" r="A20" s="4">
        <v>295</v>
      </c>
      <c t="n" r="D20" s="6">
        <v>1679792</v>
      </c>
    </row>
    <row spans="1:6" r="21">
      <c t="s" r="A21" s="4">
        <v>913</v>
      </c>
    </row>
    <row spans="1:6" r="22">
      <c t="s" r="A22" s="3">
        <v>903</v>
      </c>
    </row>
    <row spans="1:6" r="23">
      <c t="s" r="A23" s="4">
        <v>910</v>
      </c>
      <c t="n" r="D23" s="6">
        <v>172706</v>
      </c>
    </row>
    <row spans="1:6" r="24">
      <c t="s" r="A24" s="4">
        <v>914</v>
      </c>
    </row>
    <row spans="1:6" r="25">
      <c t="s" r="A25" s="3">
        <v>903</v>
      </c>
    </row>
    <row spans="1:6" r="26">
      <c t="s" r="A26" s="4">
        <v>295</v>
      </c>
      <c t="n" r="D26" s="6">
        <v>0</v>
      </c>
    </row>
    <row spans="1:6" r="27">
      <c t="s" r="A27" s="4">
        <v>915</v>
      </c>
    </row>
    <row spans="1:6" r="28">
      <c t="s" r="A28" s="3">
        <v>903</v>
      </c>
    </row>
    <row spans="1:6" r="29">
      <c t="s" r="A29" s="4">
        <v>916</v>
      </c>
      <c t="n" r="D29" s="6">
        <v>2193404</v>
      </c>
    </row>
    <row spans="1:6" r="30">
      <c t="s" r="A30" s="4">
        <v>917</v>
      </c>
    </row>
    <row spans="1:6" r="31">
      <c t="s" r="A31" s="3">
        <v>903</v>
      </c>
    </row>
    <row spans="1:6" r="32">
      <c t="s" r="A32" s="4">
        <v>916</v>
      </c>
      <c t="n" r="D32" s="6">
        <v>542000</v>
      </c>
    </row>
    <row spans="1:6" r="33">
      <c t="s" r="A33" s="4">
        <v>918</v>
      </c>
    </row>
    <row spans="1:6" r="34">
      <c t="s" r="A34" s="3">
        <v>903</v>
      </c>
    </row>
    <row spans="1:6" r="35">
      <c t="s" r="A35" s="4">
        <v>916</v>
      </c>
      <c t="n" r="D35" s="6">
        <v>50728</v>
      </c>
    </row>
    <row spans="1:6" r="36">
      <c t="s" r="A36" s="4">
        <v>919</v>
      </c>
    </row>
    <row spans="1:6" r="37">
      <c t="s" r="A37" s="3">
        <v>903</v>
      </c>
    </row>
    <row spans="1:6" r="38">
      <c t="s" r="A38" s="4">
        <v>905</v>
      </c>
      <c t="n" r="D38" s="6">
        <v>0</v>
      </c>
    </row>
    <row spans="1:6" r="39">
      <c t="s" r="A39" s="4">
        <v>906</v>
      </c>
      <c t="n" r="D39" s="6">
        <v>-10762</v>
      </c>
    </row>
    <row spans="1:6" r="40">
      <c t="s" r="A40" s="4">
        <v>221</v>
      </c>
      <c t="n" r="D40" s="6">
        <v>7569</v>
      </c>
    </row>
    <row spans="1:6" r="41">
      <c t="s" r="A41" s="4">
        <v>907</v>
      </c>
      <c t="n" r="D41" s="6">
        <v>-164411</v>
      </c>
    </row>
    <row spans="1:6" r="42">
      <c t="s" r="A42" s="4">
        <v>70</v>
      </c>
      <c t="n" r="D42" s="6">
        <v>14663</v>
      </c>
    </row>
    <row spans="1:6" r="43">
      <c t="s" r="A43" s="4">
        <v>920</v>
      </c>
      <c t="n" r="D43" s="6">
        <v>-179074</v>
      </c>
    </row>
    <row spans="1:6" r="44">
      <c t="s" r="A44" s="4">
        <v>921</v>
      </c>
    </row>
    <row spans="1:6" r="45">
      <c t="s" r="A45" s="3">
        <v>903</v>
      </c>
    </row>
    <row spans="1:6" r="46">
      <c t="s" r="A46" s="4">
        <v>910</v>
      </c>
      <c t="n" r="D46" s="6">
        <v>0</v>
      </c>
    </row>
    <row spans="1:6" r="47">
      <c t="s" r="A47" s="4">
        <v>922</v>
      </c>
    </row>
    <row spans="1:6" r="48">
      <c t="s" r="A48" s="3">
        <v>903</v>
      </c>
    </row>
    <row spans="1:6" r="49">
      <c t="s" r="A49" s="4">
        <v>295</v>
      </c>
      <c t="n" r="D49" s="6">
        <v>0</v>
      </c>
    </row>
    <row spans="1:6" r="50">
      <c t="s" r="A50" s="4">
        <v>923</v>
      </c>
    </row>
    <row spans="1:6" r="51">
      <c t="s" r="A51" s="3">
        <v>903</v>
      </c>
    </row>
    <row spans="1:6" r="52">
      <c t="s" r="A52" s="4">
        <v>295</v>
      </c>
      <c t="n" r="D52" s="6">
        <v>-161218</v>
      </c>
    </row>
    <row spans="1:6" r="53">
      <c t="s" r="A53" s="4">
        <v>924</v>
      </c>
    </row>
    <row spans="1:6" r="54">
      <c t="s" r="A54" s="3">
        <v>903</v>
      </c>
    </row>
    <row spans="1:6" r="55">
      <c t="s" r="A55" s="4">
        <v>910</v>
      </c>
      <c t="n" r="D55" s="6">
        <v>0</v>
      </c>
    </row>
    <row spans="1:6" r="56">
      <c t="s" r="A56" s="4">
        <v>925</v>
      </c>
    </row>
    <row spans="1:6" r="57">
      <c t="s" r="A57" s="3">
        <v>903</v>
      </c>
    </row>
    <row spans="1:6" r="58">
      <c t="s" r="A58" s="4">
        <v>295</v>
      </c>
      <c t="n" r="D58" s="6">
        <v>0</v>
      </c>
    </row>
    <row spans="1:6" r="59">
      <c t="s" r="A59" s="4">
        <v>926</v>
      </c>
    </row>
    <row spans="1:6" r="60">
      <c t="s" r="A60" s="3">
        <v>903</v>
      </c>
    </row>
    <row spans="1:6" r="61">
      <c t="s" r="A61" s="4">
        <v>916</v>
      </c>
      <c t="n" r="D61" s="6">
        <v>9987</v>
      </c>
    </row>
    <row spans="1:6" r="62">
      <c t="s" r="A62" s="4">
        <v>927</v>
      </c>
    </row>
    <row spans="1:6" r="63">
      <c t="s" r="A63" s="3">
        <v>903</v>
      </c>
    </row>
    <row spans="1:6" r="64">
      <c t="s" r="A64" s="4">
        <v>916</v>
      </c>
      <c t="n" r="D64" s="6">
        <v>5187</v>
      </c>
    </row>
    <row spans="1:6" r="65">
      <c t="s" r="A65" s="4">
        <v>928</v>
      </c>
    </row>
    <row spans="1:6" r="66">
      <c t="s" r="A66" s="3">
        <v>903</v>
      </c>
    </row>
    <row spans="1:6" r="67">
      <c t="s" r="A67" s="4">
        <v>916</v>
      </c>
      <c t="n" r="D67" s="6">
        <v>-511</v>
      </c>
    </row>
    <row spans="1:6" r="68">
      <c t="s" r="A68" s="4">
        <v>929</v>
      </c>
    </row>
    <row spans="1:6" r="69">
      <c t="s" r="A69" s="3">
        <v>903</v>
      </c>
    </row>
    <row spans="1:6" r="70">
      <c t="s" r="A70" s="4">
        <v>905</v>
      </c>
      <c t="s" r="B70" s="4">
        <v>930</v>
      </c>
      <c t="n" r="D70" s="6">
        <v>0</v>
      </c>
    </row>
    <row spans="1:6" r="71">
      <c t="s" r="A71" s="4">
        <v>906</v>
      </c>
      <c t="s" r="B71" s="4">
        <v>930</v>
      </c>
      <c t="n" r="D71" s="6">
        <v>0</v>
      </c>
    </row>
    <row spans="1:6" r="72">
      <c t="s" r="A72" s="4">
        <v>221</v>
      </c>
      <c t="s" r="B72" s="4">
        <v>930</v>
      </c>
      <c t="n" r="D72" s="6">
        <v>0</v>
      </c>
    </row>
    <row spans="1:6" r="73">
      <c t="s" r="A73" s="4">
        <v>907</v>
      </c>
      <c t="s" r="B73" s="4">
        <v>930</v>
      </c>
      <c t="n" r="D73" s="6">
        <v>480137</v>
      </c>
    </row>
    <row spans="1:6" r="74">
      <c t="s" r="A74" s="4">
        <v>70</v>
      </c>
      <c t="s" r="B74" s="4">
        <v>930</v>
      </c>
      <c t="n" r="D74" s="6">
        <v>0</v>
      </c>
    </row>
    <row spans="1:6" r="75">
      <c t="s" r="A75" s="4">
        <v>931</v>
      </c>
      <c t="s" r="B75" s="4">
        <v>930</v>
      </c>
      <c t="n" r="D75" s="6">
        <v>480137</v>
      </c>
    </row>
    <row spans="1:6" r="76">
      <c t="s" r="A76" s="4">
        <v>932</v>
      </c>
    </row>
    <row spans="1:6" r="77">
      <c t="s" r="A77" s="3">
        <v>903</v>
      </c>
    </row>
    <row spans="1:6" r="78">
      <c t="s" r="A78" s="4">
        <v>910</v>
      </c>
      <c t="s" r="B78" s="4">
        <v>930</v>
      </c>
      <c t="n" r="D78" s="6">
        <v>0</v>
      </c>
    </row>
    <row spans="1:6" r="79">
      <c t="s" r="A79" s="4">
        <v>933</v>
      </c>
    </row>
    <row spans="1:6" r="80">
      <c t="s" r="A80" s="3">
        <v>903</v>
      </c>
    </row>
    <row spans="1:6" r="81">
      <c t="s" r="A81" s="4">
        <v>295</v>
      </c>
      <c t="s" r="B81" s="4">
        <v>930</v>
      </c>
      <c t="n" r="D81" s="6">
        <v>0</v>
      </c>
    </row>
    <row spans="1:6" r="82">
      <c t="s" r="A82" s="4">
        <v>934</v>
      </c>
    </row>
    <row spans="1:6" r="83">
      <c t="s" r="A83" s="3">
        <v>903</v>
      </c>
    </row>
    <row spans="1:6" r="84">
      <c t="s" r="A84" s="4">
        <v>295</v>
      </c>
      <c t="s" r="B84" s="4">
        <v>930</v>
      </c>
      <c t="n" r="D84" s="6">
        <v>0</v>
      </c>
    </row>
    <row spans="1:6" r="85">
      <c t="s" r="A85" s="4">
        <v>935</v>
      </c>
    </row>
    <row spans="1:6" r="86">
      <c t="s" r="A86" s="3">
        <v>903</v>
      </c>
    </row>
    <row spans="1:6" r="87">
      <c t="s" r="A87" s="4">
        <v>910</v>
      </c>
      <c t="s" r="B87" s="4">
        <v>930</v>
      </c>
      <c t="n" r="D87" s="6">
        <v>0</v>
      </c>
    </row>
    <row spans="1:6" r="88">
      <c t="s" r="A88" s="4">
        <v>936</v>
      </c>
    </row>
    <row spans="1:6" r="89">
      <c t="s" r="A89" s="3">
        <v>903</v>
      </c>
    </row>
    <row spans="1:6" r="90">
      <c t="s" r="A90" s="4">
        <v>295</v>
      </c>
      <c t="s" r="B90" s="4">
        <v>930</v>
      </c>
      <c t="n" r="D90" s="6">
        <v>480137</v>
      </c>
    </row>
    <row spans="1:6" r="91">
      <c t="s" r="A91" s="4">
        <v>937</v>
      </c>
    </row>
    <row spans="1:6" r="92">
      <c t="s" r="A92" s="3">
        <v>903</v>
      </c>
    </row>
    <row spans="1:6" r="93">
      <c t="s" r="A93" s="4">
        <v>916</v>
      </c>
      <c t="s" r="B93" s="4">
        <v>930</v>
      </c>
      <c t="n" r="D93" s="6">
        <v>0</v>
      </c>
    </row>
    <row spans="1:6" r="94">
      <c t="s" r="A94" s="4">
        <v>938</v>
      </c>
    </row>
    <row spans="1:6" r="95">
      <c t="s" r="A95" s="3">
        <v>903</v>
      </c>
    </row>
    <row spans="1:6" r="96">
      <c t="s" r="A96" s="4">
        <v>916</v>
      </c>
      <c t="s" r="B96" s="4">
        <v>930</v>
      </c>
      <c t="n" r="D96" s="6">
        <v>0</v>
      </c>
    </row>
    <row spans="1:6" r="97">
      <c t="s" r="A97" s="4">
        <v>939</v>
      </c>
    </row>
    <row spans="1:6" r="98">
      <c t="s" r="A98" s="3">
        <v>903</v>
      </c>
    </row>
    <row spans="1:6" r="99">
      <c t="s" r="A99" s="4">
        <v>916</v>
      </c>
      <c t="s" r="B99" s="4">
        <v>930</v>
      </c>
      <c t="n" r="D99" s="6">
        <v>0</v>
      </c>
    </row>
    <row spans="1:6" r="100">
      <c t="s" r="A100" s="4">
        <v>940</v>
      </c>
    </row>
    <row spans="1:6" r="101">
      <c t="s" r="A101" s="3">
        <v>903</v>
      </c>
    </row>
    <row spans="1:6" r="102">
      <c t="s" r="A102" s="4">
        <v>905</v>
      </c>
      <c t="n" r="D102" s="6">
        <v>339633</v>
      </c>
    </row>
    <row spans="1:6" r="103">
      <c t="s" r="A103" s="4">
        <v>906</v>
      </c>
      <c t="s" r="B103" s="4">
        <v>941</v>
      </c>
      <c t="n" r="D103" s="6">
        <v>12810</v>
      </c>
    </row>
    <row spans="1:6" r="104">
      <c t="s" r="A104" s="4">
        <v>221</v>
      </c>
      <c t="n" r="D104" s="6">
        <v>75245</v>
      </c>
    </row>
    <row spans="1:6" r="105">
      <c t="s" r="A105" s="4">
        <v>907</v>
      </c>
      <c t="n" r="D105" s="6">
        <v>2637698</v>
      </c>
    </row>
    <row spans="1:6" r="106">
      <c t="s" r="A106" s="4">
        <v>70</v>
      </c>
      <c t="s" r="B106" s="4">
        <v>941</v>
      </c>
      <c t="n" r="D106" s="6">
        <v>2800795</v>
      </c>
    </row>
    <row spans="1:6" r="107">
      <c t="s" r="A107" s="4">
        <v>58</v>
      </c>
      <c t="s" r="B107" s="4">
        <v>941</v>
      </c>
      <c t="n" r="D107" s="6">
        <v>163097</v>
      </c>
    </row>
    <row spans="1:6" r="108">
      <c t="s" r="A108" s="4">
        <v>942</v>
      </c>
    </row>
    <row spans="1:6" r="109">
      <c t="s" r="A109" s="3">
        <v>903</v>
      </c>
    </row>
    <row spans="1:6" r="110">
      <c t="s" r="A110" s="4">
        <v>910</v>
      </c>
      <c t="n" r="D110" s="6">
        <v>30785</v>
      </c>
    </row>
    <row spans="1:6" r="111">
      <c t="s" r="A111" s="4">
        <v>943</v>
      </c>
    </row>
    <row spans="1:6" r="112">
      <c t="s" r="A112" s="3">
        <v>903</v>
      </c>
    </row>
    <row spans="1:6" r="113">
      <c t="s" r="A113" s="4">
        <v>295</v>
      </c>
      <c t="n" r="D113" s="6">
        <v>7808</v>
      </c>
    </row>
    <row spans="1:6" r="114">
      <c t="s" r="A114" s="4">
        <v>944</v>
      </c>
    </row>
    <row spans="1:6" r="115">
      <c t="s" r="A115" s="3">
        <v>903</v>
      </c>
    </row>
    <row spans="1:6" r="116">
      <c t="s" r="A116" s="4">
        <v>295</v>
      </c>
      <c t="s" r="B116" s="4">
        <v>945</v>
      </c>
      <c t="n" r="D116" s="6">
        <v>1518574</v>
      </c>
    </row>
    <row spans="1:6" r="117">
      <c t="s" r="A117" s="4">
        <v>946</v>
      </c>
    </row>
    <row spans="1:6" r="118">
      <c t="s" r="A118" s="3">
        <v>903</v>
      </c>
    </row>
    <row spans="1:6" r="119">
      <c t="s" r="A119" s="4">
        <v>910</v>
      </c>
      <c t="n" r="D119" s="6">
        <v>172706</v>
      </c>
    </row>
    <row spans="1:6" r="120">
      <c t="s" r="A120" s="4">
        <v>947</v>
      </c>
    </row>
    <row spans="1:6" r="121">
      <c t="s" r="A121" s="3">
        <v>903</v>
      </c>
    </row>
    <row spans="1:6" r="122">
      <c t="s" r="A122" s="4">
        <v>295</v>
      </c>
      <c t="s" r="B122" s="4">
        <v>945</v>
      </c>
      <c t="n" r="D122" s="6">
        <v>480137</v>
      </c>
    </row>
    <row spans="1:6" r="123">
      <c t="s" r="A123" s="4">
        <v>948</v>
      </c>
    </row>
    <row spans="1:6" r="124">
      <c t="s" r="A124" s="3">
        <v>903</v>
      </c>
    </row>
    <row spans="1:6" r="125">
      <c t="s" r="A125" s="4">
        <v>916</v>
      </c>
      <c t="s" r="B125" s="4">
        <v>941</v>
      </c>
      <c t="n" r="D125" s="6">
        <v>2203391</v>
      </c>
    </row>
    <row spans="1:6" r="126">
      <c t="s" r="A126" s="4">
        <v>949</v>
      </c>
    </row>
    <row spans="1:6" r="127">
      <c t="s" r="A127" s="3">
        <v>903</v>
      </c>
    </row>
    <row spans="1:6" r="128">
      <c t="s" r="A128" s="4">
        <v>916</v>
      </c>
      <c t="s" r="B128" s="4">
        <v>941</v>
      </c>
      <c t="n" r="D128" s="6">
        <v>547187</v>
      </c>
    </row>
    <row spans="1:6" r="129">
      <c t="s" r="A129" s="4">
        <v>950</v>
      </c>
    </row>
    <row spans="1:6" r="130">
      <c t="s" r="A130" s="3">
        <v>903</v>
      </c>
    </row>
    <row spans="1:6" r="131">
      <c t="s" r="A131" s="4">
        <v>916</v>
      </c>
      <c t="s" r="B131" s="4">
        <v>941</v>
      </c>
      <c t="n" r="D131" s="7">
        <v>50217</v>
      </c>
    </row>
    <row spans="1:6" r="132">
      <c t="n" r="A132"/>
    </row>
    <row spans="1:6" r="133">
      <c t="s" r="A133" s="4">
        <v>930</v>
      </c>
      <c t="s" r="B133" s="4">
        <v>951</v>
      </c>
    </row>
    <row spans="1:6" r="134">
      <c t="s" r="A134" s="4">
        <v>941</v>
      </c>
      <c t="s" r="B134" s="4">
        <v>952</v>
      </c>
    </row>
    <row spans="1:6" r="135">
      <c t="s" r="A135" s="4">
        <v>953</v>
      </c>
      <c t="s" r="B135" s="4">
        <v>954</v>
      </c>
    </row>
  </sheetData>
  <mergeCells count="5">
    <mergeCell ref="A1:B1"/>
    <mergeCell ref="A132:E132"/>
    <mergeCell ref="B133:E133"/>
    <mergeCell ref="B134:E134"/>
    <mergeCell ref="B135:E135"/>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955</v>
      </c>
      <c t="s" r="C1" s="2">
        <v>2</v>
      </c>
      <c t="s" r="D1" s="2">
        <v>902</v>
      </c>
      <c t="s" r="E1" s="2">
        <v>32</v>
      </c>
      <c t="s" r="F1" s="2">
        <v>97</v>
      </c>
    </row>
    <row spans="1:6" r="2">
      <c t="s" r="A2" s="3">
        <v>903</v>
      </c>
    </row>
    <row spans="1:6" r="3">
      <c t="s" r="A3" s="4">
        <v>58</v>
      </c>
      <c t="n" r="C3" s="7">
        <v>626388</v>
      </c>
      <c t="n" r="E3" s="7">
        <v>465676</v>
      </c>
      <c t="n" r="F3" s="7">
        <v>647757</v>
      </c>
    </row>
    <row spans="1:6" r="4">
      <c t="s" r="A4" s="4">
        <v>940</v>
      </c>
    </row>
    <row spans="1:6" r="5">
      <c t="s" r="A5" s="3">
        <v>903</v>
      </c>
    </row>
    <row spans="1:6" r="6">
      <c t="s" r="A6" s="4">
        <v>58</v>
      </c>
      <c t="s" r="B6" s="4">
        <v>930</v>
      </c>
      <c t="n" r="D6" s="7">
        <v>163097</v>
      </c>
    </row>
    <row spans="1:6" r="7">
      <c t="s" r="A7" s="4">
        <v>906</v>
      </c>
      <c t="s" r="B7" s="4">
        <v>930</v>
      </c>
      <c t="n" r="D7" s="6">
        <v>12810</v>
      </c>
    </row>
    <row spans="1:6" r="8">
      <c t="s" r="A8" s="4">
        <v>221</v>
      </c>
      <c t="s" r="B8" s="4">
        <v>930</v>
      </c>
      <c t="n" r="D8" s="6">
        <v>626177</v>
      </c>
    </row>
    <row spans="1:6" r="9">
      <c t="s" r="A9" s="4">
        <v>60</v>
      </c>
      <c t="s" r="B9" s="4">
        <v>930</v>
      </c>
      <c t="n" r="D9" s="6">
        <v>2800795</v>
      </c>
    </row>
    <row spans="1:6" r="10">
      <c t="s" r="A10" s="4">
        <v>70</v>
      </c>
      <c t="s" r="B10" s="4">
        <v>930</v>
      </c>
      <c t="n" r="D10" s="6">
        <v>2800795</v>
      </c>
    </row>
    <row spans="1:6" r="11">
      <c t="s" r="A11" s="4">
        <v>956</v>
      </c>
    </row>
    <row spans="1:6" r="12">
      <c t="s" r="A12" s="3">
        <v>903</v>
      </c>
    </row>
    <row spans="1:6" r="13">
      <c t="s" r="A13" s="4">
        <v>58</v>
      </c>
      <c t="s" r="B13" s="4">
        <v>941</v>
      </c>
      <c t="n" r="D13" s="6">
        <v>41633</v>
      </c>
    </row>
    <row spans="1:6" r="14">
      <c t="s" r="A14" s="4">
        <v>906</v>
      </c>
      <c t="s" r="B14" s="4">
        <v>941</v>
      </c>
      <c t="n" r="D14" s="6">
        <v>23572</v>
      </c>
    </row>
    <row spans="1:6" r="15">
      <c t="s" r="A15" s="4">
        <v>221</v>
      </c>
      <c t="s" r="B15" s="4">
        <v>941</v>
      </c>
      <c t="n" r="D15" s="6">
        <v>626177</v>
      </c>
    </row>
    <row spans="1:6" r="16">
      <c t="s" r="A16" s="4">
        <v>60</v>
      </c>
      <c t="s" r="B16" s="4">
        <v>941</v>
      </c>
      <c t="n" r="D16" s="6">
        <v>2798859</v>
      </c>
    </row>
    <row spans="1:6" r="17">
      <c t="s" r="A17" s="4">
        <v>70</v>
      </c>
      <c t="s" r="B17" s="4">
        <v>941</v>
      </c>
      <c t="n" r="D17" s="6">
        <v>2798859</v>
      </c>
    </row>
    <row spans="1:6" r="18">
      <c t="s" r="A18" s="4">
        <v>957</v>
      </c>
    </row>
    <row spans="1:6" r="19">
      <c t="s" r="A19" s="3">
        <v>903</v>
      </c>
    </row>
    <row spans="1:6" r="20">
      <c t="s" r="A20" s="4">
        <v>295</v>
      </c>
      <c t="s" r="B20" s="4">
        <v>958</v>
      </c>
      <c t="n" r="D20" s="6">
        <v>1518574</v>
      </c>
    </row>
    <row spans="1:6" r="21">
      <c t="s" r="A21" s="4">
        <v>959</v>
      </c>
    </row>
    <row spans="1:6" r="22">
      <c t="s" r="A22" s="3">
        <v>903</v>
      </c>
    </row>
    <row spans="1:6" r="23">
      <c t="s" r="A23" s="4">
        <v>295</v>
      </c>
      <c t="s" r="B23" s="4">
        <v>941</v>
      </c>
      <c t="n" r="D23" s="6">
        <v>1665756</v>
      </c>
    </row>
    <row spans="1:6" r="24">
      <c t="s" r="A24" s="4">
        <v>960</v>
      </c>
    </row>
    <row spans="1:6" r="25">
      <c t="s" r="A25" s="3">
        <v>903</v>
      </c>
    </row>
    <row spans="1:6" r="26">
      <c t="s" r="A26" s="4">
        <v>295</v>
      </c>
      <c t="s" r="B26" s="4">
        <v>958</v>
      </c>
      <c t="n" r="D26" s="6">
        <v>480137</v>
      </c>
    </row>
    <row spans="1:6" r="27">
      <c t="s" r="A27" s="4">
        <v>961</v>
      </c>
    </row>
    <row spans="1:6" r="28">
      <c t="s" r="A28" s="3">
        <v>903</v>
      </c>
    </row>
    <row spans="1:6" r="29">
      <c t="s" r="A29" s="4">
        <v>295</v>
      </c>
      <c t="s" r="B29" s="4">
        <v>941</v>
      </c>
      <c t="n" r="D29" s="6">
        <v>441721</v>
      </c>
    </row>
    <row spans="1:6" r="30">
      <c t="s" r="A30" s="4">
        <v>962</v>
      </c>
    </row>
    <row spans="1:6" r="31">
      <c t="s" r="A31" s="3">
        <v>903</v>
      </c>
    </row>
    <row spans="1:6" r="32">
      <c t="s" r="A32" s="4">
        <v>916</v>
      </c>
      <c t="s" r="B32" s="4">
        <v>930</v>
      </c>
      <c t="n" r="D32" s="6">
        <v>2203391</v>
      </c>
    </row>
    <row spans="1:6" r="33">
      <c t="s" r="A33" s="4">
        <v>963</v>
      </c>
    </row>
    <row spans="1:6" r="34">
      <c t="s" r="A34" s="3">
        <v>903</v>
      </c>
    </row>
    <row spans="1:6" r="35">
      <c t="s" r="A35" s="4">
        <v>916</v>
      </c>
      <c t="s" r="B35" s="4">
        <v>941</v>
      </c>
      <c t="n" r="D35" s="6">
        <v>2201455</v>
      </c>
    </row>
    <row spans="1:6" r="36">
      <c t="s" r="A36" s="4">
        <v>964</v>
      </c>
    </row>
    <row spans="1:6" r="37">
      <c t="s" r="A37" s="3">
        <v>903</v>
      </c>
    </row>
    <row spans="1:6" r="38">
      <c t="s" r="A38" s="4">
        <v>916</v>
      </c>
      <c t="s" r="B38" s="4">
        <v>930</v>
      </c>
      <c t="n" r="D38" s="6">
        <v>547187</v>
      </c>
    </row>
    <row spans="1:6" r="39">
      <c t="s" r="A39" s="4">
        <v>965</v>
      </c>
    </row>
    <row spans="1:6" r="40">
      <c t="s" r="A40" s="3">
        <v>903</v>
      </c>
    </row>
    <row spans="1:6" r="41">
      <c t="s" r="A41" s="4">
        <v>916</v>
      </c>
      <c t="s" r="B41" s="4">
        <v>941</v>
      </c>
      <c t="n" r="D41" s="6">
        <v>547187</v>
      </c>
    </row>
    <row spans="1:6" r="42">
      <c t="s" r="A42" s="4">
        <v>966</v>
      </c>
    </row>
    <row spans="1:6" r="43">
      <c t="s" r="A43" s="3">
        <v>903</v>
      </c>
    </row>
    <row spans="1:6" r="44">
      <c t="s" r="A44" s="4">
        <v>916</v>
      </c>
      <c t="s" r="B44" s="4">
        <v>930</v>
      </c>
      <c t="n" r="D44" s="6">
        <v>50217</v>
      </c>
    </row>
    <row spans="1:6" r="45">
      <c t="s" r="A45" s="4">
        <v>967</v>
      </c>
    </row>
    <row spans="1:6" r="46">
      <c t="s" r="A46" s="3">
        <v>903</v>
      </c>
    </row>
    <row spans="1:6" r="47">
      <c t="s" r="A47" s="4">
        <v>916</v>
      </c>
      <c t="s" r="B47" s="4">
        <v>941</v>
      </c>
      <c t="n" r="D47" s="7">
        <v>50217</v>
      </c>
    </row>
    <row spans="1:6" r="48">
      <c t="n" r="A48"/>
    </row>
    <row spans="1:6" r="49">
      <c t="s" r="A49" s="4">
        <v>930</v>
      </c>
      <c t="s" r="B49" s="4">
        <v>952</v>
      </c>
    </row>
    <row spans="1:6" r="50">
      <c t="s" r="A50" s="4">
        <v>941</v>
      </c>
      <c t="s" r="B50" s="4">
        <v>968</v>
      </c>
    </row>
    <row spans="1:6" r="51">
      <c t="s" r="A51" s="4">
        <v>953</v>
      </c>
      <c t="s" r="B51" s="4">
        <v>954</v>
      </c>
    </row>
  </sheetData>
  <mergeCells count="5">
    <mergeCell ref="A1:B1"/>
    <mergeCell ref="A48:E48"/>
    <mergeCell ref="B49:E49"/>
    <mergeCell ref="B50:E50"/>
    <mergeCell ref="B51:E5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9</v>
      </c>
      <c t="s" r="B1" s="2">
        <v>1</v>
      </c>
    </row>
    <row spans="1:4" r="2">
      <c t="s" r="B2" s="2">
        <v>2</v>
      </c>
      <c t="s" r="C2" s="2">
        <v>32</v>
      </c>
      <c t="s" r="D2" s="2">
        <v>97</v>
      </c>
    </row>
    <row spans="1:4" r="3">
      <c t="s" r="A3" s="3">
        <v>903</v>
      </c>
    </row>
    <row spans="1:4" r="4">
      <c t="s" r="A4" s="4">
        <v>103</v>
      </c>
      <c t="n" r="B4" s="7">
        <v>11019</v>
      </c>
      <c t="n" r="C4" s="7">
        <v>9434</v>
      </c>
      <c t="n" r="D4" s="7">
        <v>9883</v>
      </c>
    </row>
    <row spans="1:4" r="5">
      <c t="s" r="A5" s="4">
        <v>940</v>
      </c>
    </row>
    <row spans="1:4" r="6">
      <c t="s" r="A6" s="3">
        <v>903</v>
      </c>
    </row>
    <row spans="1:4" r="7">
      <c t="s" r="A7" s="4">
        <v>970</v>
      </c>
      <c t="n" r="B7" s="6">
        <v>607</v>
      </c>
    </row>
    <row spans="1:4" r="8">
      <c t="s" r="A8" s="4">
        <v>971</v>
      </c>
      <c t="n" r="B8" s="6">
        <v>-1345</v>
      </c>
    </row>
    <row spans="1:4" r="9">
      <c t="s" r="A9" s="4">
        <v>121</v>
      </c>
      <c t="n" r="B9" s="6">
        <v>1952</v>
      </c>
    </row>
    <row spans="1:4" r="10">
      <c t="s" r="A10" s="4">
        <v>972</v>
      </c>
      <c t="n" r="B10" s="6">
        <v>833</v>
      </c>
    </row>
    <row spans="1:4" r="11">
      <c t="s" r="A11" s="4">
        <v>103</v>
      </c>
      <c t="n" r="B11" s="6">
        <v>-628</v>
      </c>
    </row>
    <row spans="1:4" r="12">
      <c t="s" r="A12" s="4">
        <v>144</v>
      </c>
      <c t="n" r="B12" s="7">
        <v>34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73</v>
      </c>
      <c t="s" r="B1" s="2">
        <v>1</v>
      </c>
    </row>
    <row spans="1:5" r="2">
      <c t="s" r="B2" s="2">
        <v>2</v>
      </c>
      <c t="s" r="C2" s="2">
        <v>974</v>
      </c>
      <c t="s" r="D2" s="2">
        <v>4</v>
      </c>
      <c t="s" r="E2" s="2">
        <v>902</v>
      </c>
    </row>
    <row spans="1:5" r="3">
      <c t="s" r="A3" s="4">
        <v>975</v>
      </c>
    </row>
    <row spans="1:5" r="4">
      <c t="s" r="A4" s="3">
        <v>903</v>
      </c>
    </row>
    <row spans="1:5" r="5">
      <c t="s" r="A5" s="4">
        <v>976</v>
      </c>
      <c t="n" r="C5" s="7">
        <v>873</v>
      </c>
    </row>
    <row spans="1:5" r="6">
      <c t="s" r="A6" s="4">
        <v>977</v>
      </c>
    </row>
    <row spans="1:5" r="7">
      <c t="s" r="A7" s="3">
        <v>903</v>
      </c>
    </row>
    <row spans="1:5" r="8">
      <c t="s" r="A8" s="4">
        <v>978</v>
      </c>
      <c t="s" r="B8" s="4">
        <v>979</v>
      </c>
    </row>
    <row spans="1:5" r="9">
      <c t="s" r="A9" s="4">
        <v>980</v>
      </c>
      <c t="s" r="B9" s="4">
        <v>981</v>
      </c>
    </row>
    <row spans="1:5" r="10">
      <c t="s" r="A10" s="4">
        <v>982</v>
      </c>
      <c t="n" r="B10" s="9">
        <v>108.2</v>
      </c>
    </row>
    <row spans="1:5" r="11">
      <c t="s" r="A11" s="4">
        <v>983</v>
      </c>
      <c t="n" r="B11" s="11">
        <v>67.5</v>
      </c>
    </row>
    <row spans="1:5" r="12">
      <c t="s" r="A12" s="4">
        <v>984</v>
      </c>
      <c t="n" r="D12" s="9">
        <v>56.2</v>
      </c>
    </row>
    <row spans="1:5" r="13">
      <c t="s" r="A13" s="4">
        <v>985</v>
      </c>
    </row>
    <row spans="1:5" r="14">
      <c t="s" r="A14" s="3">
        <v>903</v>
      </c>
    </row>
    <row spans="1:5" r="15">
      <c t="s" r="A15" s="4">
        <v>983</v>
      </c>
      <c t="n" r="B15" s="11">
        <v>28.5</v>
      </c>
    </row>
    <row spans="1:5" r="16">
      <c t="s" r="A16" s="4">
        <v>986</v>
      </c>
    </row>
    <row spans="1:5" r="17">
      <c t="s" r="A17" s="3">
        <v>903</v>
      </c>
    </row>
    <row spans="1:5" r="18">
      <c t="s" r="A18" s="4">
        <v>987</v>
      </c>
      <c t="n" r="B18" s="11">
        <v>-2.1</v>
      </c>
    </row>
    <row spans="1:5" r="19">
      <c t="s" r="A19" s="4">
        <v>988</v>
      </c>
    </row>
    <row spans="1:5" r="20">
      <c t="s" r="A20" s="3">
        <v>903</v>
      </c>
    </row>
    <row spans="1:5" r="21">
      <c t="s" r="A21" s="4">
        <v>989</v>
      </c>
      <c t="n" r="B21" s="11">
        <v>2.6</v>
      </c>
    </row>
    <row spans="1:5" r="22">
      <c t="s" r="A22" s="4">
        <v>990</v>
      </c>
    </row>
    <row spans="1:5" r="23">
      <c t="s" r="A23" s="3">
        <v>903</v>
      </c>
    </row>
    <row spans="1:5" r="24">
      <c t="s" r="A24" s="4">
        <v>991</v>
      </c>
      <c t="n" r="B24" s="9">
        <v>-0.5</v>
      </c>
    </row>
    <row spans="1:5" r="25">
      <c t="s" r="A25" s="4">
        <v>992</v>
      </c>
    </row>
    <row spans="1:5" r="26">
      <c t="s" r="A26" s="3">
        <v>903</v>
      </c>
    </row>
    <row spans="1:5" r="27">
      <c t="s" r="A27" s="4">
        <v>993</v>
      </c>
      <c t="n" r="E27" s="7">
        <v>1700</v>
      </c>
    </row>
    <row spans="1:5" r="28">
      <c t="s" r="A28" s="4">
        <v>994</v>
      </c>
    </row>
    <row spans="1:5" r="29">
      <c t="s" r="A29" s="3">
        <v>903</v>
      </c>
    </row>
    <row spans="1:5" r="30">
      <c t="s" r="A30" s="4">
        <v>991</v>
      </c>
      <c t="n" r="E30" s="6">
        <v>2200</v>
      </c>
    </row>
    <row spans="1:5" r="31">
      <c t="s" r="A31" s="4">
        <v>995</v>
      </c>
    </row>
    <row spans="1:5" r="32">
      <c t="s" r="A32" s="3">
        <v>903</v>
      </c>
    </row>
    <row spans="1:5" r="33">
      <c t="s" r="A33" s="4">
        <v>882</v>
      </c>
      <c t="s" r="B33" s="4">
        <v>883</v>
      </c>
    </row>
    <row spans="1:5" r="34">
      <c t="s" r="A34" s="4">
        <v>996</v>
      </c>
    </row>
    <row spans="1:5" r="35">
      <c t="s" r="A35" s="3">
        <v>903</v>
      </c>
    </row>
    <row spans="1:5" r="36">
      <c t="s" r="A36" s="4">
        <v>997</v>
      </c>
      <c t="n" r="E36" s="11">
        <v>48.6</v>
      </c>
    </row>
    <row spans="1:5" r="37">
      <c t="s" r="A37" s="4">
        <v>976</v>
      </c>
      <c t="n" r="E37" s="6">
        <v>5000</v>
      </c>
    </row>
    <row spans="1:5" r="38">
      <c t="s" r="A38" s="4">
        <v>998</v>
      </c>
    </row>
    <row spans="1:5" r="39">
      <c t="s" r="A39" s="3">
        <v>903</v>
      </c>
    </row>
    <row spans="1:5" r="40">
      <c t="s" r="A40" s="4">
        <v>993</v>
      </c>
      <c t="n" r="E40" s="6">
        <v>799</v>
      </c>
    </row>
    <row spans="1:5" r="41">
      <c t="s" r="A41" s="4">
        <v>999</v>
      </c>
    </row>
    <row spans="1:5" r="42">
      <c t="s" r="A42" s="3">
        <v>903</v>
      </c>
    </row>
    <row spans="1:5" r="43">
      <c t="s" r="A43" s="4">
        <v>991</v>
      </c>
      <c t="n" r="E43" s="6">
        <v>574</v>
      </c>
    </row>
    <row spans="1:5" r="44">
      <c t="s" r="A44" s="4">
        <v>1000</v>
      </c>
    </row>
    <row spans="1:5" r="45">
      <c t="s" r="A45" s="3">
        <v>903</v>
      </c>
    </row>
    <row spans="1:5" r="46">
      <c t="s" r="A46" s="4">
        <v>991</v>
      </c>
      <c t="n" r="E46" s="6">
        <v>425</v>
      </c>
    </row>
    <row spans="1:5" r="47">
      <c t="s" r="A47" s="4">
        <v>1001</v>
      </c>
    </row>
    <row spans="1:5" r="48">
      <c t="s" r="A48" s="3">
        <v>903</v>
      </c>
    </row>
    <row spans="1:5" r="49">
      <c t="s" r="A49" s="4">
        <v>1002</v>
      </c>
      <c t="n" r="B49" s="9">
        <v>154.9</v>
      </c>
    </row>
    <row spans="1:5" r="50">
      <c t="s" r="A50" s="4">
        <v>1003</v>
      </c>
      <c t="n" r="B50" s="11">
        <v>248.6</v>
      </c>
    </row>
    <row spans="1:5" r="51">
      <c t="s" r="A51" s="4">
        <v>1004</v>
      </c>
      <c t="n" r="B51" s="9">
        <v>76.90000000000001</v>
      </c>
    </row>
    <row spans="1:5" r="52">
      <c t="s" r="A52" s="4">
        <v>1005</v>
      </c>
    </row>
    <row spans="1:5" r="53">
      <c t="s" r="A53" s="3">
        <v>903</v>
      </c>
    </row>
    <row spans="1:5" r="54">
      <c t="s" r="A54" s="4">
        <v>993</v>
      </c>
      <c t="n" r="E54" s="6">
        <v>880</v>
      </c>
    </row>
    <row spans="1:5" r="55">
      <c t="s" r="A55" s="4">
        <v>1006</v>
      </c>
    </row>
    <row spans="1:5" r="56">
      <c t="s" r="A56" s="3">
        <v>903</v>
      </c>
    </row>
    <row spans="1:5" r="57">
      <c t="s" r="A57" s="4">
        <v>991</v>
      </c>
      <c t="n" r="E57" s="7">
        <v>12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6"/>
  </cols>
  <sheetData>
    <row spans="1:5" r="1">
      <c t="s" r="A1" s="1">
        <v>1007</v>
      </c>
      <c t="s" r="B1" s="2">
        <v>1</v>
      </c>
      <c t="s" r="E1" s="2">
        <v>1008</v>
      </c>
    </row>
    <row spans="1:5" r="2">
      <c t="s" r="B2" s="2">
        <v>2</v>
      </c>
      <c t="s" r="C2" s="2">
        <v>32</v>
      </c>
      <c t="s" r="D2" s="2">
        <v>97</v>
      </c>
      <c t="s" r="E2" s="2">
        <v>2</v>
      </c>
    </row>
    <row spans="1:5" r="3">
      <c t="s" r="A3" s="4">
        <v>110</v>
      </c>
    </row>
    <row spans="1:5" r="4">
      <c t="s" r="A4" s="3">
        <v>1009</v>
      </c>
    </row>
    <row spans="1:5" r="5">
      <c t="s" r="A5" s="4">
        <v>132</v>
      </c>
      <c t="n" r="B5" s="7">
        <v>477519</v>
      </c>
      <c t="n" r="C5" s="7">
        <v>418679</v>
      </c>
      <c t="n" r="D5" s="7">
        <v>428697</v>
      </c>
    </row>
    <row spans="1:5" r="6">
      <c t="s" r="A6" s="4">
        <v>133</v>
      </c>
      <c t="n" r="B6" s="6">
        <v>86888</v>
      </c>
      <c t="n" r="C6" s="6">
        <v>86707</v>
      </c>
      <c t="n" r="D6" s="6">
        <v>86651</v>
      </c>
    </row>
    <row spans="1:5" r="7">
      <c t="s" r="A7" s="4">
        <v>1010</v>
      </c>
      <c t="n" r="B7" s="6">
        <v>60110</v>
      </c>
      <c t="n" r="C7" s="6">
        <v>48917</v>
      </c>
      <c t="n" r="D7" s="6">
        <v>46028</v>
      </c>
    </row>
    <row spans="1:5" r="8">
      <c t="s" r="A8" s="4">
        <v>136</v>
      </c>
      <c t="n" r="B8" s="6">
        <v>308985</v>
      </c>
      <c t="n" r="C8" s="6">
        <v>282055</v>
      </c>
      <c t="n" r="D8" s="6">
        <v>278127</v>
      </c>
    </row>
    <row spans="1:5" r="9">
      <c t="s" r="A9" s="4">
        <v>142</v>
      </c>
      <c t="n" r="B9" s="6">
        <v>95075</v>
      </c>
      <c t="n" r="C9" s="6">
        <v>95373</v>
      </c>
      <c t="n" r="D9" s="6">
        <v>91876</v>
      </c>
    </row>
    <row spans="1:5" r="10">
      <c t="s" r="A10" s="4">
        <v>1011</v>
      </c>
      <c t="n" r="B10" s="6">
        <v>18412</v>
      </c>
      <c t="n" r="C10" s="6">
        <v>26725</v>
      </c>
      <c t="n" r="D10" s="7">
        <v>0</v>
      </c>
    </row>
    <row spans="1:5" r="11">
      <c t="s" r="A11" s="4">
        <v>1011</v>
      </c>
    </row>
    <row spans="1:5" r="12">
      <c t="s" r="A12" s="3">
        <v>1009</v>
      </c>
    </row>
    <row spans="1:5" r="13">
      <c t="s" r="A13" s="4">
        <v>132</v>
      </c>
      <c t="n" r="B13" s="6">
        <v>12937</v>
      </c>
      <c t="n" r="C13" s="6">
        <v>17516</v>
      </c>
    </row>
    <row spans="1:5" r="14">
      <c t="s" r="A14" s="4">
        <v>133</v>
      </c>
      <c t="n" r="B14" s="6">
        <v>3476</v>
      </c>
      <c t="n" r="C14" s="6">
        <v>3905</v>
      </c>
    </row>
    <row spans="1:5" r="15">
      <c t="s" r="A15" s="4">
        <v>1010</v>
      </c>
      <c t="n" r="B15" s="6">
        <v>247</v>
      </c>
      <c t="n" r="C15" s="6">
        <v>457</v>
      </c>
    </row>
    <row spans="1:5" r="16">
      <c t="s" r="A16" s="4">
        <v>136</v>
      </c>
      <c t="n" r="B16" s="6">
        <v>724</v>
      </c>
      <c t="n" r="C16" s="6">
        <v>3133</v>
      </c>
    </row>
    <row spans="1:5" r="17">
      <c t="s" r="A17" s="4">
        <v>142</v>
      </c>
      <c t="n" r="B17" s="6">
        <v>1028</v>
      </c>
      <c t="n" r="C17" s="6">
        <v>1714</v>
      </c>
    </row>
    <row spans="1:5" r="18">
      <c t="s" r="A18" s="4">
        <v>1011</v>
      </c>
      <c t="n" r="B18" s="7">
        <v>18412</v>
      </c>
      <c t="n" r="C18" s="7">
        <v>26725</v>
      </c>
      <c t="n" r="E18" s="7">
        <v>45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2</v>
      </c>
      <c t="s" r="B1" s="2">
        <v>1</v>
      </c>
    </row>
    <row spans="1:3" r="2">
      <c t="s" r="B2" s="2">
        <v>2</v>
      </c>
      <c t="s" r="C2" s="2">
        <v>32</v>
      </c>
    </row>
    <row spans="1:3" r="3">
      <c t="s" r="A3" s="3">
        <v>1009</v>
      </c>
    </row>
    <row spans="1:3" r="4">
      <c t="s" r="A4" s="4">
        <v>1013</v>
      </c>
      <c t="n" r="B4" s="7">
        <v>13536</v>
      </c>
      <c t="n" r="C4" s="7">
        <v>0</v>
      </c>
    </row>
    <row spans="1:3" r="5">
      <c t="s" r="A5" s="4">
        <v>1014</v>
      </c>
      <c t="n" r="B5" s="6">
        <v>7840</v>
      </c>
      <c t="n" r="C5" s="6">
        <v>14785</v>
      </c>
    </row>
    <row spans="1:3" r="6">
      <c t="s" r="A6" s="4">
        <v>1015</v>
      </c>
      <c t="n" r="B6" s="6">
        <v>-20756</v>
      </c>
      <c t="n" r="C6" s="6">
        <v>-1249</v>
      </c>
    </row>
    <row spans="1:3" r="7">
      <c t="s" r="A7" s="4">
        <v>1013</v>
      </c>
      <c t="n" r="B7" s="7">
        <v>620</v>
      </c>
      <c t="n" r="C7" s="7">
        <v>1353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1016</v>
      </c>
      <c t="s" r="B1" s="2">
        <v>1</v>
      </c>
      <c t="s" r="E1" s="2">
        <v>1008</v>
      </c>
    </row>
    <row spans="1:5" r="2">
      <c t="s" r="B2" s="2">
        <v>2</v>
      </c>
      <c t="s" r="C2" s="2">
        <v>32</v>
      </c>
      <c t="s" r="D2" s="2">
        <v>97</v>
      </c>
      <c t="s" r="E2" s="2">
        <v>2</v>
      </c>
    </row>
    <row spans="1:5" r="3">
      <c t="s" r="A3" s="4">
        <v>110</v>
      </c>
    </row>
    <row spans="1:5" r="4">
      <c t="s" r="A4" s="3">
        <v>1009</v>
      </c>
    </row>
    <row spans="1:5" r="5">
      <c t="s" r="A5" s="4">
        <v>1011</v>
      </c>
      <c t="n" r="B5" s="7">
        <v>18412</v>
      </c>
      <c t="n" r="C5" s="7">
        <v>26725</v>
      </c>
      <c t="n" r="D5" s="7">
        <v>0</v>
      </c>
    </row>
    <row spans="1:5" r="6">
      <c t="s" r="A6" s="4">
        <v>1011</v>
      </c>
    </row>
    <row spans="1:5" r="7">
      <c t="s" r="A7" s="3">
        <v>1009</v>
      </c>
    </row>
    <row spans="1:5" r="8">
      <c t="s" r="A8" s="4">
        <v>1011</v>
      </c>
      <c t="n" r="B8" s="7">
        <v>18412</v>
      </c>
      <c t="n" r="C8" s="7">
        <v>26725</v>
      </c>
      <c t="n" r="E8" s="7">
        <v>451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7</v>
      </c>
      <c t="s" r="B1" s="2">
        <v>2</v>
      </c>
      <c t="s" r="C1" s="2">
        <v>32</v>
      </c>
    </row>
    <row spans="1:3" r="2">
      <c t="s" r="A2" s="3">
        <v>1018</v>
      </c>
    </row>
    <row spans="1:3" r="3">
      <c t="s" r="A3" s="4">
        <v>1019</v>
      </c>
      <c t="n" r="B3" s="7">
        <v>1100</v>
      </c>
      <c t="n" r="C3" s="7">
        <v>1000</v>
      </c>
    </row>
    <row spans="1:3" r="4">
      <c t="s" r="A4" s="4">
        <v>1020</v>
      </c>
      <c t="n" r="B4" s="7">
        <v>44</v>
      </c>
      <c t="n" r="C4" s="7">
        <v>4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1</v>
      </c>
      <c t="s" r="B1" s="2">
        <v>2</v>
      </c>
      <c t="s" r="C1" s="2">
        <v>32</v>
      </c>
    </row>
    <row spans="1:3" r="2">
      <c t="s" r="A2" s="3">
        <v>1022</v>
      </c>
    </row>
    <row spans="1:3" r="3">
      <c t="s" r="A3" s="4">
        <v>1023</v>
      </c>
      <c t="n" r="B3" s="7">
        <v>0</v>
      </c>
      <c t="n" r="C3" s="7">
        <v>145866</v>
      </c>
    </row>
    <row spans="1:3" r="4">
      <c t="s" r="A4" s="4">
        <v>1024</v>
      </c>
      <c t="n" r="B4" s="6">
        <v>111545</v>
      </c>
      <c t="n" r="C4" s="6">
        <v>33258</v>
      </c>
    </row>
    <row spans="1:3" r="5">
      <c t="s" r="A5" s="4">
        <v>176</v>
      </c>
      <c t="n" r="B5" s="7">
        <v>111545</v>
      </c>
      <c t="n" r="C5" s="7">
        <v>17912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5</v>
      </c>
      <c t="s" r="B1" s="2">
        <v>2</v>
      </c>
      <c t="s" r="C1" s="2">
        <v>32</v>
      </c>
    </row>
    <row spans="1:3" r="2">
      <c t="s" r="A2" s="3">
        <v>1026</v>
      </c>
    </row>
    <row spans="1:3" r="3">
      <c t="s" r="A3" s="4">
        <v>1027</v>
      </c>
      <c t="n" r="B3" s="7">
        <v>10147795</v>
      </c>
      <c t="n" r="C3" s="7">
        <v>11061980</v>
      </c>
    </row>
    <row spans="1:3" r="4">
      <c t="s" r="A4" s="4">
        <v>1028</v>
      </c>
    </row>
    <row spans="1:3" r="5">
      <c t="s" r="A5" s="3">
        <v>1026</v>
      </c>
    </row>
    <row spans="1:3" r="6">
      <c t="s" r="A6" s="4">
        <v>1029</v>
      </c>
      <c t="n" r="B6" s="6">
        <v>2382811</v>
      </c>
      <c t="n" r="C6" s="6">
        <v>1700820</v>
      </c>
    </row>
    <row spans="1:3" r="7">
      <c t="s" r="A7" s="4">
        <v>1030</v>
      </c>
    </row>
    <row spans="1:3" r="8">
      <c t="s" r="A8" s="3">
        <v>1026</v>
      </c>
    </row>
    <row spans="1:3" r="9">
      <c t="s" r="A9" s="4">
        <v>1031</v>
      </c>
      <c t="n" r="B9" s="6">
        <v>57170</v>
      </c>
      <c t="n" r="C9" s="6">
        <v>60515</v>
      </c>
    </row>
    <row spans="1:3" r="10">
      <c t="s" r="A10" s="4">
        <v>1032</v>
      </c>
    </row>
    <row spans="1:3" r="11">
      <c t="s" r="A11" s="3">
        <v>1026</v>
      </c>
    </row>
    <row spans="1:3" r="12">
      <c t="s" r="A12" s="4">
        <v>1033</v>
      </c>
      <c t="n" r="B12" s="6">
        <v>385633</v>
      </c>
      <c t="n" r="C12" s="6">
        <v>480441</v>
      </c>
    </row>
    <row spans="1:3" r="13">
      <c t="s" r="A13" s="4">
        <v>536</v>
      </c>
    </row>
    <row spans="1:3" r="14">
      <c t="s" r="A14" s="3">
        <v>1026</v>
      </c>
    </row>
    <row spans="1:3" r="15">
      <c t="s" r="A15" s="4">
        <v>1033</v>
      </c>
      <c t="n" r="B15" s="7">
        <v>7322181</v>
      </c>
      <c t="n" r="C15" s="7">
        <v>882020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4</v>
      </c>
      <c t="s" r="B1" s="2">
        <v>2</v>
      </c>
      <c t="s" r="C1" s="2">
        <v>32</v>
      </c>
    </row>
    <row spans="1:3" r="2">
      <c t="s" r="A2" s="3">
        <v>1026</v>
      </c>
    </row>
    <row spans="1:3" r="3">
      <c t="s" r="A3" s="4">
        <v>1035</v>
      </c>
      <c t="n" r="B3" s="9">
        <v>0.5</v>
      </c>
      <c t="n" r="C3" s="9">
        <v>0.7</v>
      </c>
    </row>
    <row spans="1:3" r="4">
      <c t="s" r="A4" s="4">
        <v>1036</v>
      </c>
      <c t="n" r="B4" s="11">
        <v>3.9</v>
      </c>
      <c t="n" r="C4" s="11">
        <v>3.7</v>
      </c>
    </row>
    <row spans="1:3" r="5">
      <c t="s" r="A5" s="4">
        <v>1037</v>
      </c>
    </row>
    <row spans="1:3" r="6">
      <c t="s" r="A6" s="3">
        <v>1026</v>
      </c>
    </row>
    <row spans="1:3" r="7">
      <c t="s" r="A7" s="4">
        <v>1038</v>
      </c>
      <c t="n" r="B7" s="11">
        <v>1.3</v>
      </c>
      <c t="n" r="C7" s="11">
        <v>2.1</v>
      </c>
    </row>
    <row spans="1:3" r="8">
      <c t="s" r="A8" s="4">
        <v>1039</v>
      </c>
    </row>
    <row spans="1:3" r="9">
      <c t="s" r="A9" s="3">
        <v>1026</v>
      </c>
    </row>
    <row spans="1:3" r="10">
      <c t="s" r="A10" s="4">
        <v>1040</v>
      </c>
      <c t="n" r="B10" s="11">
        <v>1.5</v>
      </c>
      <c t="n" r="C10" s="11">
        <v>0.7</v>
      </c>
    </row>
    <row spans="1:3" r="11">
      <c t="s" r="A11" s="4">
        <v>1041</v>
      </c>
    </row>
    <row spans="1:3" r="12">
      <c t="s" r="A12" s="3">
        <v>1026</v>
      </c>
    </row>
    <row spans="1:3" r="13">
      <c t="s" r="A13" s="4">
        <v>1035</v>
      </c>
      <c t="n" r="B13" s="11">
        <v>2.5</v>
      </c>
      <c t="n" r="C13" s="11">
        <v>4.1</v>
      </c>
    </row>
    <row spans="1:3" r="14">
      <c t="s" r="A14" s="4">
        <v>1042</v>
      </c>
      <c t="n" r="B14" s="9">
        <v>4.7</v>
      </c>
      <c t="n" r="C14" s="9">
        <v>4.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0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3</v>
      </c>
      <c t="s" r="B1" s="2">
        <v>1</v>
      </c>
    </row>
    <row spans="1:3" r="2">
      <c t="s" r="B2" s="2">
        <v>2</v>
      </c>
      <c t="s" r="C2" s="2">
        <v>32</v>
      </c>
    </row>
    <row spans="1:3" r="3">
      <c t="s" r="A3" s="3">
        <v>1044</v>
      </c>
    </row>
    <row spans="1:3" r="4">
      <c t="s" r="A4" s="4">
        <v>1045</v>
      </c>
      <c t="n" r="B4" s="7">
        <v>6073005</v>
      </c>
      <c t="n" r="C4" s="7">
        <v>5307250</v>
      </c>
    </row>
    <row spans="1:3" r="5">
      <c t="s" r="A5" s="4">
        <v>1046</v>
      </c>
      <c t="n" r="B5" s="6">
        <v>53350</v>
      </c>
      <c t="n" r="C5" s="6">
        <v>73411</v>
      </c>
    </row>
    <row spans="1:3" r="6">
      <c t="s" r="A6" s="4">
        <v>1047</v>
      </c>
      <c t="n" r="B6" s="6">
        <v>63363</v>
      </c>
      <c t="n" r="C6" s="6">
        <v>65502</v>
      </c>
    </row>
    <row spans="1:3" r="7">
      <c t="s" r="A7" s="4">
        <v>1048</v>
      </c>
      <c t="n" r="B7" s="7">
        <v>6062992</v>
      </c>
      <c t="n" r="C7" s="7">
        <v>5315159</v>
      </c>
    </row>
    <row spans="1:3" r="8">
      <c t="s" r="A8" s="4">
        <v>1049</v>
      </c>
      <c t="s" r="B8" s="4">
        <v>1050</v>
      </c>
      <c t="s" r="C8" s="4">
        <v>1051</v>
      </c>
    </row>
    <row spans="1:3" r="9">
      <c t="s" r="A9" s="4">
        <v>1052</v>
      </c>
    </row>
    <row spans="1:3" r="10">
      <c t="s" r="A10" s="3">
        <v>1044</v>
      </c>
    </row>
    <row spans="1:3" r="11">
      <c t="s" r="A11" s="4">
        <v>1045</v>
      </c>
      <c t="n" r="B11" s="7">
        <v>24861</v>
      </c>
    </row>
    <row spans="1:3" r="12">
      <c t="s" r="A12" s="4">
        <v>1048</v>
      </c>
      <c t="n" r="B12" s="6">
        <v>25196</v>
      </c>
    </row>
    <row spans="1:3" r="13">
      <c t="s" r="A13" s="4">
        <v>1053</v>
      </c>
    </row>
    <row spans="1:3" r="14">
      <c t="s" r="A14" s="3">
        <v>1044</v>
      </c>
    </row>
    <row spans="1:3" r="15">
      <c t="s" r="A15" s="4">
        <v>1045</v>
      </c>
      <c t="n" r="B15" s="6">
        <v>2129225</v>
      </c>
    </row>
    <row spans="1:3" r="16">
      <c t="s" r="A16" s="4">
        <v>1048</v>
      </c>
      <c t="n" r="B16" s="6">
        <v>2125429</v>
      </c>
    </row>
    <row spans="1:3" r="17">
      <c t="s" r="A17" s="4">
        <v>1054</v>
      </c>
    </row>
    <row spans="1:3" r="18">
      <c t="s" r="A18" s="3">
        <v>1044</v>
      </c>
    </row>
    <row spans="1:3" r="19">
      <c t="s" r="A19" s="4">
        <v>1045</v>
      </c>
      <c t="n" r="B19" s="6">
        <v>318105</v>
      </c>
    </row>
    <row spans="1:3" r="20">
      <c t="s" r="A20" s="4">
        <v>1048</v>
      </c>
      <c t="n" r="B20" s="6">
        <v>320369</v>
      </c>
    </row>
    <row spans="1:3" r="21">
      <c t="s" r="A21" s="4">
        <v>1055</v>
      </c>
    </row>
    <row spans="1:3" r="22">
      <c t="s" r="A22" s="3">
        <v>1044</v>
      </c>
    </row>
    <row spans="1:3" r="23">
      <c t="s" r="A23" s="4">
        <v>1045</v>
      </c>
      <c t="n" r="B23" s="6">
        <v>3599464</v>
      </c>
    </row>
    <row spans="1:3" r="24">
      <c t="s" r="A24" s="4">
        <v>1048</v>
      </c>
      <c t="n" r="B24" s="6">
        <v>3589600</v>
      </c>
    </row>
    <row spans="1:3" r="25">
      <c t="s" r="A25" s="4">
        <v>1056</v>
      </c>
    </row>
    <row spans="1:3" r="26">
      <c t="s" r="A26" s="3">
        <v>1044</v>
      </c>
    </row>
    <row spans="1:3" r="27">
      <c t="s" r="A27" s="4">
        <v>1045</v>
      </c>
      <c t="n" r="B27" s="6">
        <v>1184605</v>
      </c>
      <c t="n" r="C27" s="7">
        <v>698003</v>
      </c>
    </row>
    <row spans="1:3" r="28">
      <c t="s" r="A28" s="4">
        <v>1046</v>
      </c>
      <c t="n" r="B28" s="6">
        <v>722</v>
      </c>
      <c t="n" r="C28" s="6">
        <v>2226</v>
      </c>
    </row>
    <row spans="1:3" r="29">
      <c t="s" r="A29" s="4">
        <v>1047</v>
      </c>
      <c t="n" r="B29" s="6">
        <v>1999</v>
      </c>
      <c t="n" r="C29" s="6">
        <v>75</v>
      </c>
    </row>
    <row spans="1:3" r="30">
      <c t="s" r="A30" s="4">
        <v>1048</v>
      </c>
      <c t="n" r="B30" s="7">
        <v>1183328</v>
      </c>
      <c t="n" r="C30" s="7">
        <v>700154</v>
      </c>
    </row>
    <row spans="1:3" r="31">
      <c t="s" r="A31" s="4">
        <v>1049</v>
      </c>
      <c t="s" r="B31" s="4">
        <v>1057</v>
      </c>
      <c t="s" r="C31" s="4">
        <v>1058</v>
      </c>
    </row>
    <row spans="1:3" r="32">
      <c t="s" r="A32" s="4">
        <v>1059</v>
      </c>
    </row>
    <row spans="1:3" r="33">
      <c t="s" r="A33" s="3">
        <v>1044</v>
      </c>
    </row>
    <row spans="1:3" r="34">
      <c t="s" r="A34" s="4">
        <v>1045</v>
      </c>
      <c t="n" r="B34" s="7">
        <v>24861</v>
      </c>
    </row>
    <row spans="1:3" r="35">
      <c t="s" r="A35" s="4">
        <v>1046</v>
      </c>
      <c t="n" r="B35" s="6">
        <v>335</v>
      </c>
    </row>
    <row spans="1:3" r="36">
      <c t="s" r="A36" s="4">
        <v>1047</v>
      </c>
      <c t="n" r="B36" s="6">
        <v>0</v>
      </c>
    </row>
    <row spans="1:3" r="37">
      <c t="s" r="A37" s="4">
        <v>1048</v>
      </c>
      <c t="n" r="B37" s="7">
        <v>25196</v>
      </c>
    </row>
    <row spans="1:3" r="38">
      <c t="s" r="A38" s="4">
        <v>1049</v>
      </c>
      <c t="s" r="B38" s="4">
        <v>1060</v>
      </c>
    </row>
    <row spans="1:3" r="39">
      <c t="s" r="A39" s="4">
        <v>1061</v>
      </c>
    </row>
    <row spans="1:3" r="40">
      <c t="s" r="A40" s="3">
        <v>1044</v>
      </c>
    </row>
    <row spans="1:3" r="41">
      <c t="s" r="A41" s="4">
        <v>1045</v>
      </c>
      <c t="n" r="B41" s="7">
        <v>1149807</v>
      </c>
      <c t="n" r="C41" s="7">
        <v>698003</v>
      </c>
    </row>
    <row spans="1:3" r="42">
      <c t="s" r="A42" s="4">
        <v>1046</v>
      </c>
      <c t="n" r="B42" s="6">
        <v>365</v>
      </c>
      <c t="n" r="C42" s="6">
        <v>2226</v>
      </c>
    </row>
    <row spans="1:3" r="43">
      <c t="s" r="A43" s="4">
        <v>1047</v>
      </c>
      <c t="n" r="B43" s="6">
        <v>1999</v>
      </c>
      <c t="n" r="C43" s="6">
        <v>75</v>
      </c>
    </row>
    <row spans="1:3" r="44">
      <c t="s" r="A44" s="4">
        <v>1048</v>
      </c>
      <c t="n" r="B44" s="7">
        <v>1148173</v>
      </c>
      <c t="n" r="C44" s="7">
        <v>700154</v>
      </c>
    </row>
    <row spans="1:3" r="45">
      <c t="s" r="A45" s="4">
        <v>1049</v>
      </c>
      <c t="s" r="B45" s="4">
        <v>1062</v>
      </c>
      <c t="s" r="C45" s="4">
        <v>1058</v>
      </c>
    </row>
    <row spans="1:3" r="46">
      <c t="s" r="A46" s="4">
        <v>1063</v>
      </c>
    </row>
    <row spans="1:3" r="47">
      <c t="s" r="A47" s="3">
        <v>1044</v>
      </c>
    </row>
    <row spans="1:3" r="48">
      <c t="s" r="A48" s="4">
        <v>1045</v>
      </c>
      <c t="n" r="B48" s="7">
        <v>9937</v>
      </c>
    </row>
    <row spans="1:3" r="49">
      <c t="s" r="A49" s="4">
        <v>1046</v>
      </c>
      <c t="n" r="B49" s="6">
        <v>22</v>
      </c>
    </row>
    <row spans="1:3" r="50">
      <c t="s" r="A50" s="4">
        <v>1047</v>
      </c>
      <c t="n" r="B50" s="6">
        <v>0</v>
      </c>
    </row>
    <row spans="1:3" r="51">
      <c t="s" r="A51" s="4">
        <v>1048</v>
      </c>
      <c t="n" r="B51" s="7">
        <v>9959</v>
      </c>
    </row>
    <row spans="1:3" r="52">
      <c t="s" r="A52" s="4">
        <v>1049</v>
      </c>
      <c t="s" r="B52" s="4">
        <v>1064</v>
      </c>
    </row>
    <row spans="1:3" r="53">
      <c t="s" r="A53" s="4">
        <v>1065</v>
      </c>
    </row>
    <row spans="1:3" r="54">
      <c t="s" r="A54" s="3">
        <v>1044</v>
      </c>
    </row>
    <row spans="1:3" r="55">
      <c t="s" r="A55" s="4">
        <v>1045</v>
      </c>
      <c t="n" r="B55" s="7">
        <v>943069</v>
      </c>
      <c t="n" r="C55" s="7">
        <v>1735758</v>
      </c>
    </row>
    <row spans="1:3" r="56">
      <c t="s" r="A56" s="4">
        <v>1046</v>
      </c>
      <c t="n" r="B56" s="6">
        <v>1380</v>
      </c>
      <c t="n" r="C56" s="6">
        <v>1606</v>
      </c>
    </row>
    <row spans="1:3" r="57">
      <c t="s" r="A57" s="4">
        <v>1047</v>
      </c>
      <c t="n" r="B57" s="6">
        <v>4808</v>
      </c>
      <c t="n" r="C57" s="6">
        <v>12391</v>
      </c>
    </row>
    <row spans="1:3" r="58">
      <c t="s" r="A58" s="4">
        <v>1048</v>
      </c>
      <c t="n" r="B58" s="7">
        <v>939641</v>
      </c>
      <c t="n" r="C58" s="7">
        <v>1724973</v>
      </c>
    </row>
    <row spans="1:3" r="59">
      <c t="s" r="A59" s="4">
        <v>1049</v>
      </c>
      <c t="s" r="B59" s="4">
        <v>1066</v>
      </c>
      <c t="s" r="C59" s="4">
        <v>1067</v>
      </c>
    </row>
    <row spans="1:3" r="60">
      <c t="s" r="A60" s="4">
        <v>1068</v>
      </c>
    </row>
    <row spans="1:3" r="61">
      <c t="s" r="A61" s="3">
        <v>1044</v>
      </c>
    </row>
    <row spans="1:3" r="62">
      <c t="s" r="A62" s="4">
        <v>1045</v>
      </c>
      <c t="n" r="C62" s="7">
        <v>42140</v>
      </c>
    </row>
    <row spans="1:3" r="63">
      <c t="s" r="A63" s="4">
        <v>1046</v>
      </c>
      <c t="n" r="C63" s="6">
        <v>380</v>
      </c>
    </row>
    <row spans="1:3" r="64">
      <c t="s" r="A64" s="4">
        <v>1047</v>
      </c>
      <c t="n" r="C64" s="6">
        <v>0</v>
      </c>
    </row>
    <row spans="1:3" r="65">
      <c t="s" r="A65" s="4">
        <v>1048</v>
      </c>
      <c t="n" r="C65" s="7">
        <v>42520</v>
      </c>
    </row>
    <row spans="1:3" r="66">
      <c t="s" r="A66" s="4">
        <v>1049</v>
      </c>
      <c t="s" r="C66" s="4">
        <v>1069</v>
      </c>
    </row>
    <row spans="1:3" r="67">
      <c t="s" r="A67" s="4">
        <v>1070</v>
      </c>
    </row>
    <row spans="1:3" r="68">
      <c t="s" r="A68" s="3">
        <v>1044</v>
      </c>
    </row>
    <row spans="1:3" r="69">
      <c t="s" r="A69" s="4">
        <v>1045</v>
      </c>
      <c t="n" r="B69" s="7">
        <v>919819</v>
      </c>
      <c t="n" r="C69" s="7">
        <v>1603245</v>
      </c>
    </row>
    <row spans="1:3" r="70">
      <c t="s" r="A70" s="4">
        <v>1046</v>
      </c>
      <c t="n" r="B70" s="6">
        <v>1337</v>
      </c>
      <c t="n" r="C70" s="6">
        <v>1168</v>
      </c>
    </row>
    <row spans="1:3" r="71">
      <c t="s" r="A71" s="4">
        <v>1047</v>
      </c>
      <c t="n" r="B71" s="6">
        <v>4808</v>
      </c>
      <c t="n" r="C71" s="6">
        <v>9936</v>
      </c>
    </row>
    <row spans="1:3" r="72">
      <c t="s" r="A72" s="4">
        <v>1048</v>
      </c>
      <c t="n" r="B72" s="7">
        <v>916348</v>
      </c>
      <c t="n" r="C72" s="7">
        <v>1594477</v>
      </c>
    </row>
    <row spans="1:3" r="73">
      <c t="s" r="A73" s="4">
        <v>1049</v>
      </c>
      <c t="s" r="B73" s="4">
        <v>1071</v>
      </c>
      <c t="s" r="C73" s="4">
        <v>1072</v>
      </c>
    </row>
    <row spans="1:3" r="74">
      <c t="s" r="A74" s="4">
        <v>1073</v>
      </c>
    </row>
    <row spans="1:3" r="75">
      <c t="s" r="A75" s="3">
        <v>1044</v>
      </c>
    </row>
    <row spans="1:3" r="76">
      <c t="s" r="A76" s="4">
        <v>1045</v>
      </c>
      <c t="n" r="B76" s="7">
        <v>250</v>
      </c>
      <c t="n" r="C76" s="7">
        <v>67373</v>
      </c>
    </row>
    <row spans="1:3" r="77">
      <c t="s" r="A77" s="4">
        <v>1046</v>
      </c>
      <c t="n" r="B77" s="6">
        <v>1</v>
      </c>
      <c t="n" r="C77" s="6">
        <v>58</v>
      </c>
    </row>
    <row spans="1:3" r="78">
      <c t="s" r="A78" s="4">
        <v>1047</v>
      </c>
      <c t="n" r="B78" s="6">
        <v>0</v>
      </c>
      <c t="n" r="C78" s="6">
        <v>2271</v>
      </c>
    </row>
    <row spans="1:3" r="79">
      <c t="s" r="A79" s="4">
        <v>1048</v>
      </c>
      <c t="n" r="B79" s="7">
        <v>251</v>
      </c>
      <c t="n" r="C79" s="7">
        <v>65160</v>
      </c>
    </row>
    <row spans="1:3" r="80">
      <c t="s" r="A80" s="4">
        <v>1049</v>
      </c>
      <c t="s" r="B80" s="4">
        <v>1074</v>
      </c>
      <c t="s" r="C80" s="4">
        <v>1075</v>
      </c>
    </row>
    <row spans="1:3" r="81">
      <c t="s" r="A81" s="4">
        <v>1076</v>
      </c>
    </row>
    <row spans="1:3" r="82">
      <c t="s" r="A82" s="3">
        <v>1044</v>
      </c>
    </row>
    <row spans="1:3" r="83">
      <c t="s" r="A83" s="4">
        <v>1045</v>
      </c>
      <c t="n" r="B83" s="7">
        <v>23000</v>
      </c>
      <c t="n" r="C83" s="7">
        <v>23000</v>
      </c>
    </row>
    <row spans="1:3" r="84">
      <c t="s" r="A84" s="4">
        <v>1046</v>
      </c>
      <c t="n" r="B84" s="6">
        <v>42</v>
      </c>
      <c t="n" r="C84" s="6">
        <v>0</v>
      </c>
    </row>
    <row spans="1:3" r="85">
      <c t="s" r="A85" s="4">
        <v>1047</v>
      </c>
      <c t="n" r="B85" s="6">
        <v>0</v>
      </c>
      <c t="n" r="C85" s="6">
        <v>184</v>
      </c>
    </row>
    <row spans="1:3" r="86">
      <c t="s" r="A86" s="4">
        <v>1048</v>
      </c>
      <c t="n" r="B86" s="7">
        <v>23042</v>
      </c>
      <c t="n" r="C86" s="7">
        <v>22816</v>
      </c>
    </row>
    <row spans="1:3" r="87">
      <c t="s" r="A87" s="4">
        <v>1049</v>
      </c>
      <c t="s" r="B87" s="4">
        <v>1077</v>
      </c>
      <c t="s" r="C87" s="4">
        <v>1078</v>
      </c>
    </row>
    <row spans="1:3" r="88">
      <c t="s" r="A88" s="4">
        <v>1079</v>
      </c>
    </row>
    <row spans="1:3" r="89">
      <c t="s" r="A89" s="3">
        <v>1044</v>
      </c>
    </row>
    <row spans="1:3" r="90">
      <c t="s" r="A90" s="4">
        <v>1045</v>
      </c>
      <c t="n" r="B90" s="7">
        <v>31737</v>
      </c>
      <c t="n" r="C90" s="7">
        <v>75164</v>
      </c>
    </row>
    <row spans="1:3" r="91">
      <c t="s" r="A91" s="4">
        <v>1046</v>
      </c>
      <c t="n" r="B91" s="6">
        <v>0</v>
      </c>
      <c t="n" r="C91" s="6">
        <v>97</v>
      </c>
    </row>
    <row spans="1:3" r="92">
      <c t="s" r="A92" s="4">
        <v>1047</v>
      </c>
      <c t="n" r="B92" s="6">
        <v>9378</v>
      </c>
      <c t="n" r="C92" s="6">
        <v>13549</v>
      </c>
    </row>
    <row spans="1:3" r="93">
      <c t="s" r="A93" s="4">
        <v>1048</v>
      </c>
      <c t="n" r="B93" s="7">
        <v>22359</v>
      </c>
      <c t="n" r="C93" s="7">
        <v>61712</v>
      </c>
    </row>
    <row spans="1:3" r="94">
      <c t="s" r="A94" s="4">
        <v>1049</v>
      </c>
      <c t="s" r="B94" s="4">
        <v>1080</v>
      </c>
      <c t="s" r="C94" s="4">
        <v>1081</v>
      </c>
    </row>
    <row spans="1:3" r="95">
      <c t="s" r="A95" s="4">
        <v>1082</v>
      </c>
    </row>
    <row spans="1:3" r="96">
      <c t="s" r="A96" s="3">
        <v>1044</v>
      </c>
    </row>
    <row spans="1:3" r="97">
      <c t="s" r="A97" s="4">
        <v>1045</v>
      </c>
      <c t="n" r="C97" s="7">
        <v>2765</v>
      </c>
    </row>
    <row spans="1:3" r="98">
      <c t="s" r="A98" s="4">
        <v>1046</v>
      </c>
      <c t="n" r="C98" s="6">
        <v>17</v>
      </c>
    </row>
    <row spans="1:3" r="99">
      <c t="s" r="A99" s="4">
        <v>1047</v>
      </c>
      <c t="n" r="C99" s="6">
        <v>0</v>
      </c>
    </row>
    <row spans="1:3" r="100">
      <c t="s" r="A100" s="4">
        <v>1048</v>
      </c>
      <c t="n" r="C100" s="7">
        <v>2782</v>
      </c>
    </row>
    <row spans="1:3" r="101">
      <c t="s" r="A101" s="4">
        <v>1049</v>
      </c>
      <c t="s" r="C101" s="4">
        <v>1083</v>
      </c>
    </row>
    <row spans="1:3" r="102">
      <c t="s" r="A102" s="4">
        <v>1084</v>
      </c>
    </row>
    <row spans="1:3" r="103">
      <c t="s" r="A103" s="3">
        <v>1044</v>
      </c>
    </row>
    <row spans="1:3" r="104">
      <c t="s" r="A104" s="4">
        <v>1045</v>
      </c>
      <c t="n" r="B104" s="7">
        <v>7227</v>
      </c>
      <c t="n" r="C104" s="7">
        <v>1024</v>
      </c>
    </row>
    <row spans="1:3" r="105">
      <c t="s" r="A105" s="4">
        <v>1046</v>
      </c>
      <c t="n" r="B105" s="6">
        <v>0</v>
      </c>
      <c t="n" r="C105" s="6">
        <v>38</v>
      </c>
    </row>
    <row spans="1:3" r="106">
      <c t="s" r="A106" s="4">
        <v>1047</v>
      </c>
      <c t="n" r="B106" s="6">
        <v>199</v>
      </c>
      <c t="n" r="C106" s="6">
        <v>0</v>
      </c>
    </row>
    <row spans="1:3" r="107">
      <c t="s" r="A107" s="4">
        <v>1048</v>
      </c>
      <c t="n" r="B107" s="7">
        <v>7028</v>
      </c>
      <c t="n" r="C107" s="7">
        <v>1062</v>
      </c>
    </row>
    <row spans="1:3" r="108">
      <c t="s" r="A108" s="4">
        <v>1049</v>
      </c>
      <c t="s" r="B108" s="4">
        <v>1085</v>
      </c>
      <c t="s" r="C108" s="4">
        <v>1086</v>
      </c>
    </row>
    <row spans="1:3" r="109">
      <c t="s" r="A109" s="4">
        <v>1087</v>
      </c>
    </row>
    <row spans="1:3" r="110">
      <c t="s" r="A110" s="3">
        <v>1044</v>
      </c>
    </row>
    <row spans="1:3" r="111">
      <c t="s" r="A111" s="4">
        <v>1045</v>
      </c>
      <c t="n" r="B111" s="7">
        <v>5925</v>
      </c>
      <c t="n" r="C111" s="7">
        <v>22552</v>
      </c>
    </row>
    <row spans="1:3" r="112">
      <c t="s" r="A112" s="4">
        <v>1046</v>
      </c>
      <c t="n" r="B112" s="6">
        <v>0</v>
      </c>
      <c t="n" r="C112" s="6">
        <v>2</v>
      </c>
    </row>
    <row spans="1:3" r="113">
      <c t="s" r="A113" s="4">
        <v>1047</v>
      </c>
      <c t="n" r="B113" s="6">
        <v>2200</v>
      </c>
      <c t="n" r="C113" s="6">
        <v>2331</v>
      </c>
    </row>
    <row spans="1:3" r="114">
      <c t="s" r="A114" s="4">
        <v>1048</v>
      </c>
      <c t="n" r="B114" s="7">
        <v>3725</v>
      </c>
      <c t="n" r="C114" s="7">
        <v>20223</v>
      </c>
    </row>
    <row spans="1:3" r="115">
      <c t="s" r="A115" s="4">
        <v>1049</v>
      </c>
      <c t="s" r="B115" s="4">
        <v>1088</v>
      </c>
      <c t="s" r="C115" s="4">
        <v>1089</v>
      </c>
    </row>
    <row spans="1:3" r="116">
      <c t="s" r="A116" s="4">
        <v>1090</v>
      </c>
    </row>
    <row spans="1:3" r="117">
      <c t="s" r="A117" s="3">
        <v>1044</v>
      </c>
    </row>
    <row spans="1:3" r="118">
      <c t="s" r="A118" s="4">
        <v>1045</v>
      </c>
      <c t="n" r="B118" s="7">
        <v>18585</v>
      </c>
      <c t="n" r="C118" s="7">
        <v>48823</v>
      </c>
    </row>
    <row spans="1:3" r="119">
      <c t="s" r="A119" s="4">
        <v>1046</v>
      </c>
      <c t="n" r="B119" s="6">
        <v>0</v>
      </c>
      <c t="n" r="C119" s="6">
        <v>40</v>
      </c>
    </row>
    <row spans="1:3" r="120">
      <c t="s" r="A120" s="4">
        <v>1047</v>
      </c>
      <c t="n" r="B120" s="6">
        <v>6979</v>
      </c>
      <c t="n" r="C120" s="6">
        <v>11218</v>
      </c>
    </row>
    <row spans="1:3" r="121">
      <c t="s" r="A121" s="4">
        <v>1048</v>
      </c>
      <c t="n" r="B121" s="7">
        <v>11606</v>
      </c>
      <c t="n" r="C121" s="7">
        <v>37645</v>
      </c>
    </row>
    <row spans="1:3" r="122">
      <c t="s" r="A122" s="4">
        <v>1049</v>
      </c>
      <c t="s" r="B122" s="4">
        <v>1091</v>
      </c>
      <c t="s" r="C122" s="4">
        <v>1092</v>
      </c>
    </row>
    <row spans="1:3" r="123">
      <c t="s" r="A123" s="4">
        <v>1093</v>
      </c>
    </row>
    <row spans="1:3" r="124">
      <c t="s" r="A124" s="3">
        <v>1044</v>
      </c>
    </row>
    <row spans="1:3" r="125">
      <c t="s" r="A125" s="4">
        <v>1045</v>
      </c>
      <c t="n" r="B125" s="7">
        <v>1584693</v>
      </c>
      <c t="n" r="C125" s="7">
        <v>1934652</v>
      </c>
    </row>
    <row spans="1:3" r="126">
      <c t="s" r="A126" s="4">
        <v>1046</v>
      </c>
      <c t="n" r="B126" s="6">
        <v>9464</v>
      </c>
      <c t="n" r="C126" s="6">
        <v>14181</v>
      </c>
    </row>
    <row spans="1:3" r="127">
      <c t="s" r="A127" s="4">
        <v>1047</v>
      </c>
      <c t="n" r="B127" s="6">
        <v>33320</v>
      </c>
      <c t="n" r="C127" s="6">
        <v>38803</v>
      </c>
    </row>
    <row spans="1:3" r="128">
      <c t="s" r="A128" s="4">
        <v>1048</v>
      </c>
      <c t="n" r="B128" s="7">
        <v>1560837</v>
      </c>
      <c t="n" r="C128" s="7">
        <v>1910030</v>
      </c>
    </row>
    <row spans="1:3" r="129">
      <c t="s" r="A129" s="4">
        <v>1049</v>
      </c>
      <c t="s" r="B129" s="4">
        <v>1094</v>
      </c>
      <c t="s" r="C129" s="4">
        <v>1051</v>
      </c>
    </row>
    <row spans="1:3" r="130">
      <c t="s" r="A130" s="4">
        <v>1095</v>
      </c>
    </row>
    <row spans="1:3" r="131">
      <c t="s" r="A131" s="3">
        <v>1044</v>
      </c>
    </row>
    <row spans="1:3" r="132">
      <c t="s" r="A132" s="4">
        <v>1045</v>
      </c>
      <c t="n" r="B132" s="7">
        <v>21446</v>
      </c>
      <c t="n" r="C132" s="7">
        <v>3687</v>
      </c>
    </row>
    <row spans="1:3" r="133">
      <c t="s" r="A133" s="4">
        <v>1046</v>
      </c>
      <c t="n" r="B133" s="6">
        <v>594</v>
      </c>
      <c t="n" r="C133" s="6">
        <v>87</v>
      </c>
    </row>
    <row spans="1:3" r="134">
      <c t="s" r="A134" s="4">
        <v>1047</v>
      </c>
      <c t="n" r="B134" s="6">
        <v>37</v>
      </c>
      <c t="n" r="C134" s="6">
        <v>0</v>
      </c>
    </row>
    <row spans="1:3" r="135">
      <c t="s" r="A135" s="4">
        <v>1048</v>
      </c>
      <c t="n" r="B135" s="7">
        <v>22003</v>
      </c>
      <c t="n" r="C135" s="7">
        <v>3774</v>
      </c>
    </row>
    <row spans="1:3" r="136">
      <c t="s" r="A136" s="4">
        <v>1049</v>
      </c>
      <c t="s" r="B136" s="4">
        <v>1096</v>
      </c>
      <c t="s" r="C136" s="4">
        <v>1097</v>
      </c>
    </row>
    <row spans="1:3" r="137">
      <c t="s" r="A137" s="4">
        <v>1098</v>
      </c>
    </row>
    <row spans="1:3" r="138">
      <c t="s" r="A138" s="3">
        <v>1044</v>
      </c>
    </row>
    <row spans="1:3" r="139">
      <c t="s" r="A139" s="4">
        <v>1045</v>
      </c>
      <c t="n" r="B139" s="7">
        <v>44585</v>
      </c>
      <c t="n" r="C139" s="7">
        <v>25202</v>
      </c>
    </row>
    <row spans="1:3" r="140">
      <c t="s" r="A140" s="4">
        <v>1046</v>
      </c>
      <c t="n" r="B140" s="6">
        <v>733</v>
      </c>
      <c t="n" r="C140" s="6">
        <v>985</v>
      </c>
    </row>
    <row spans="1:3" r="141">
      <c t="s" r="A141" s="4">
        <v>1047</v>
      </c>
      <c t="n" r="B141" s="6">
        <v>0</v>
      </c>
      <c t="n" r="C141" s="6">
        <v>0</v>
      </c>
    </row>
    <row spans="1:3" r="142">
      <c t="s" r="A142" s="4">
        <v>1048</v>
      </c>
      <c t="n" r="B142" s="7">
        <v>45318</v>
      </c>
      <c t="n" r="C142" s="7">
        <v>26187</v>
      </c>
    </row>
    <row spans="1:3" r="143">
      <c t="s" r="A143" s="4">
        <v>1049</v>
      </c>
      <c t="s" r="B143" s="4">
        <v>1099</v>
      </c>
      <c t="s" r="C143" s="4">
        <v>1100</v>
      </c>
    </row>
    <row spans="1:3" r="144">
      <c t="s" r="A144" s="4">
        <v>1101</v>
      </c>
    </row>
    <row spans="1:3" r="145">
      <c t="s" r="A145" s="3">
        <v>1044</v>
      </c>
    </row>
    <row spans="1:3" r="146">
      <c t="s" r="A146" s="4">
        <v>1045</v>
      </c>
      <c t="n" r="B146" s="7">
        <v>1518662</v>
      </c>
      <c t="n" r="C146" s="7">
        <v>1905763</v>
      </c>
    </row>
    <row spans="1:3" r="147">
      <c t="s" r="A147" s="4">
        <v>1046</v>
      </c>
      <c t="n" r="B147" s="6">
        <v>8137</v>
      </c>
      <c t="n" r="C147" s="6">
        <v>13109</v>
      </c>
    </row>
    <row spans="1:3" r="148">
      <c t="s" r="A148" s="4">
        <v>1047</v>
      </c>
      <c t="n" r="B148" s="6">
        <v>33283</v>
      </c>
      <c t="n" r="C148" s="6">
        <v>38803</v>
      </c>
    </row>
    <row spans="1:3" r="149">
      <c t="s" r="A149" s="4">
        <v>1048</v>
      </c>
      <c t="n" r="B149" s="7">
        <v>1493516</v>
      </c>
      <c t="n" r="C149" s="7">
        <v>1880069</v>
      </c>
    </row>
    <row spans="1:3" r="150">
      <c t="s" r="A150" s="4">
        <v>1049</v>
      </c>
      <c t="s" r="B150" s="4">
        <v>1064</v>
      </c>
      <c t="s" r="C150" s="4">
        <v>1102</v>
      </c>
    </row>
    <row spans="1:3" r="151">
      <c t="s" r="A151" s="4">
        <v>1103</v>
      </c>
    </row>
    <row spans="1:3" r="152">
      <c t="s" r="A152" s="3">
        <v>1044</v>
      </c>
    </row>
    <row spans="1:3" r="153">
      <c t="s" r="A153" s="4">
        <v>1045</v>
      </c>
      <c t="n" r="B153" s="7">
        <v>2317329</v>
      </c>
      <c t="n" r="C153" s="7">
        <v>851088</v>
      </c>
    </row>
    <row spans="1:3" r="154">
      <c t="s" r="A154" s="4">
        <v>1046</v>
      </c>
      <c t="n" r="B154" s="6">
        <v>40692</v>
      </c>
      <c t="n" r="C154" s="6">
        <v>53958</v>
      </c>
    </row>
    <row spans="1:3" r="155">
      <c t="s" r="A155" s="4">
        <v>1047</v>
      </c>
      <c t="n" r="B155" s="6">
        <v>13825</v>
      </c>
      <c t="n" r="C155" s="6">
        <v>684</v>
      </c>
    </row>
    <row spans="1:3" r="156">
      <c t="s" r="A156" s="4">
        <v>1048</v>
      </c>
      <c t="n" r="B156" s="7">
        <v>2344196</v>
      </c>
      <c t="n" r="C156" s="7">
        <v>904362</v>
      </c>
    </row>
    <row spans="1:3" r="157">
      <c t="s" r="A157" s="4">
        <v>1049</v>
      </c>
      <c t="s" r="B157" s="4">
        <v>1096</v>
      </c>
      <c t="s" r="C157" s="4">
        <v>1104</v>
      </c>
    </row>
    <row spans="1:3" r="158">
      <c t="s" r="A158" s="4">
        <v>1105</v>
      </c>
    </row>
    <row spans="1:3" r="159">
      <c t="s" r="A159" s="3">
        <v>1044</v>
      </c>
    </row>
    <row spans="1:3" r="160">
      <c t="s" r="A160" s="4">
        <v>1045</v>
      </c>
      <c t="n" r="B160" s="7">
        <v>22015</v>
      </c>
      <c t="n" r="C160" s="7">
        <v>27339</v>
      </c>
    </row>
    <row spans="1:3" r="161">
      <c t="s" r="A161" s="4">
        <v>1046</v>
      </c>
      <c t="n" r="B161" s="6">
        <v>987</v>
      </c>
      <c t="n" r="C161" s="6">
        <v>1597</v>
      </c>
    </row>
    <row spans="1:3" r="162">
      <c t="s" r="A162" s="4">
        <v>1047</v>
      </c>
      <c t="n" r="B162" s="6">
        <v>8</v>
      </c>
      <c t="n" r="C162" s="6">
        <v>0</v>
      </c>
    </row>
    <row spans="1:3" r="163">
      <c t="s" r="A163" s="4">
        <v>1048</v>
      </c>
      <c t="n" r="B163" s="7">
        <v>22994</v>
      </c>
      <c t="n" r="C163" s="7">
        <v>28936</v>
      </c>
    </row>
    <row spans="1:3" r="164">
      <c t="s" r="A164" s="4">
        <v>1049</v>
      </c>
      <c t="s" r="B164" s="4">
        <v>1106</v>
      </c>
      <c t="s" r="C164" s="4">
        <v>1107</v>
      </c>
    </row>
    <row spans="1:3" r="165">
      <c t="s" r="A165" s="4">
        <v>1108</v>
      </c>
    </row>
    <row spans="1:3" r="166">
      <c t="s" r="A166" s="3">
        <v>1044</v>
      </c>
    </row>
    <row spans="1:3" r="167">
      <c t="s" r="A167" s="4">
        <v>1045</v>
      </c>
      <c t="n" r="B167" s="7">
        <v>256097</v>
      </c>
      <c t="n" r="C167" s="7">
        <v>147182</v>
      </c>
    </row>
    <row spans="1:3" r="168">
      <c t="s" r="A168" s="4">
        <v>1046</v>
      </c>
      <c t="n" r="B168" s="6">
        <v>4866</v>
      </c>
      <c t="n" r="C168" s="6">
        <v>7314</v>
      </c>
    </row>
    <row spans="1:3" r="169">
      <c t="s" r="A169" s="4">
        <v>1047</v>
      </c>
      <c t="n" r="B169" s="6">
        <v>1197</v>
      </c>
      <c t="n" r="C169" s="6">
        <v>1</v>
      </c>
    </row>
    <row spans="1:3" r="170">
      <c t="s" r="A170" s="4">
        <v>1048</v>
      </c>
      <c t="n" r="B170" s="7">
        <v>259766</v>
      </c>
      <c t="n" r="C170" s="7">
        <v>154495</v>
      </c>
    </row>
    <row spans="1:3" r="171">
      <c t="s" r="A171" s="4">
        <v>1049</v>
      </c>
      <c t="s" r="B171" s="4">
        <v>1109</v>
      </c>
      <c t="s" r="C171" s="4">
        <v>1110</v>
      </c>
    </row>
    <row spans="1:3" r="172">
      <c t="s" r="A172" s="4">
        <v>1111</v>
      </c>
    </row>
    <row spans="1:3" r="173">
      <c t="s" r="A173" s="3">
        <v>1044</v>
      </c>
    </row>
    <row spans="1:3" r="174">
      <c t="s" r="A174" s="4">
        <v>1045</v>
      </c>
      <c t="n" r="B174" s="7">
        <v>2039217</v>
      </c>
      <c t="n" r="C174" s="7">
        <v>676567</v>
      </c>
    </row>
    <row spans="1:3" r="175">
      <c t="s" r="A175" s="4">
        <v>1046</v>
      </c>
      <c t="n" r="B175" s="6">
        <v>34839</v>
      </c>
      <c t="n" r="C175" s="6">
        <v>45047</v>
      </c>
    </row>
    <row spans="1:3" r="176">
      <c t="s" r="A176" s="4">
        <v>1047</v>
      </c>
      <c t="n" r="B176" s="6">
        <v>12620</v>
      </c>
      <c t="n" r="C176" s="6">
        <v>683</v>
      </c>
    </row>
    <row spans="1:3" r="177">
      <c t="s" r="A177" s="4">
        <v>1048</v>
      </c>
      <c t="n" r="B177" s="7">
        <v>2061436</v>
      </c>
      <c t="n" r="C177" s="7">
        <v>720931</v>
      </c>
    </row>
    <row spans="1:3" r="178">
      <c t="s" r="A178" s="4">
        <v>1049</v>
      </c>
      <c t="s" r="B178" s="4">
        <v>1112</v>
      </c>
      <c t="s" r="C178" s="4">
        <v>1113</v>
      </c>
    </row>
    <row spans="1:3" r="179">
      <c t="s" r="A179" s="4">
        <v>1114</v>
      </c>
    </row>
    <row spans="1:3" r="180">
      <c t="s" r="A180" s="3">
        <v>1044</v>
      </c>
    </row>
    <row spans="1:3" r="181">
      <c t="s" r="A181" s="4">
        <v>1045</v>
      </c>
      <c t="n" r="B181" s="7">
        <v>1350</v>
      </c>
      <c t="n" r="C181" s="7">
        <v>1351</v>
      </c>
    </row>
    <row spans="1:3" r="182">
      <c t="s" r="A182" s="4">
        <v>1046</v>
      </c>
      <c t="n" r="B182" s="6">
        <v>1053</v>
      </c>
      <c t="n" r="C182" s="6">
        <v>1271</v>
      </c>
    </row>
    <row spans="1:3" r="183">
      <c t="s" r="A183" s="4">
        <v>1047</v>
      </c>
      <c t="n" r="B183" s="6">
        <v>5</v>
      </c>
      <c t="n" r="C183" s="6">
        <v>0</v>
      </c>
    </row>
    <row spans="1:3" r="184">
      <c t="s" r="A184" s="4">
        <v>1048</v>
      </c>
      <c t="n" r="B184" s="7">
        <v>2398</v>
      </c>
      <c t="n" r="C184" s="7">
        <v>2622</v>
      </c>
    </row>
    <row spans="1:3" r="185">
      <c t="s" r="A185" s="4">
        <v>1049</v>
      </c>
      <c t="s" r="B185" s="4">
        <v>1115</v>
      </c>
      <c t="s" r="C185" s="4">
        <v>1116</v>
      </c>
    </row>
    <row spans="1:3" r="186">
      <c t="s" r="A186" s="4">
        <v>232</v>
      </c>
    </row>
    <row spans="1:3" r="187">
      <c t="s" r="A187" s="3">
        <v>1044</v>
      </c>
    </row>
    <row spans="1:3" r="188">
      <c t="s" r="A188" s="4">
        <v>1045</v>
      </c>
      <c t="n" r="B188" s="7">
        <v>10222</v>
      </c>
      <c t="n" r="C188" s="7">
        <v>11234</v>
      </c>
    </row>
    <row spans="1:3" r="189">
      <c t="s" r="A189" s="4">
        <v>1046</v>
      </c>
      <c t="n" r="B189" s="6">
        <v>39</v>
      </c>
      <c t="n" r="C189" s="6">
        <v>72</v>
      </c>
    </row>
    <row spans="1:3" r="190">
      <c t="s" r="A190" s="4">
        <v>1047</v>
      </c>
      <c t="n" r="B190" s="6">
        <v>28</v>
      </c>
      <c t="n" r="C190" s="6">
        <v>0</v>
      </c>
    </row>
    <row spans="1:3" r="191">
      <c t="s" r="A191" s="4">
        <v>1048</v>
      </c>
      <c t="n" r="B191" s="7">
        <v>10233</v>
      </c>
      <c t="n" r="C191" s="7">
        <v>11306</v>
      </c>
    </row>
    <row spans="1:3" r="192">
      <c t="s" r="A192" s="4">
        <v>1049</v>
      </c>
      <c t="s" r="B192" s="4">
        <v>1117</v>
      </c>
      <c t="s" r="C192" s="4">
        <v>1102</v>
      </c>
    </row>
    <row spans="1:3" r="193">
      <c t="s" r="A193" s="4">
        <v>1118</v>
      </c>
    </row>
    <row spans="1:3" r="194">
      <c t="s" r="A194" s="3">
        <v>1044</v>
      </c>
    </row>
    <row spans="1:3" r="195">
      <c t="s" r="A195" s="4">
        <v>1045</v>
      </c>
      <c t="n" r="B195" s="7">
        <v>8911</v>
      </c>
      <c t="n" r="C195" s="7">
        <v>9277</v>
      </c>
    </row>
    <row spans="1:3" r="196">
      <c t="s" r="A196" s="4">
        <v>1046</v>
      </c>
      <c t="n" r="B196" s="6">
        <v>0</v>
      </c>
      <c t="n" r="C196" s="6">
        <v>10</v>
      </c>
    </row>
    <row spans="1:3" r="197">
      <c t="s" r="A197" s="4">
        <v>1047</v>
      </c>
      <c t="n" r="B197" s="6">
        <v>28</v>
      </c>
      <c t="n" r="C197" s="6">
        <v>0</v>
      </c>
    </row>
    <row spans="1:3" r="198">
      <c t="s" r="A198" s="4">
        <v>1048</v>
      </c>
      <c t="n" r="B198" s="7">
        <v>8883</v>
      </c>
      <c t="n" r="C198" s="7">
        <v>9287</v>
      </c>
    </row>
    <row spans="1:3" r="199">
      <c t="s" r="A199" s="4">
        <v>1049</v>
      </c>
      <c t="s" r="B199" s="4">
        <v>1119</v>
      </c>
      <c t="s" r="C199" s="4">
        <v>1120</v>
      </c>
    </row>
    <row spans="1:3" r="200">
      <c t="s" r="A200" s="4">
        <v>1121</v>
      </c>
    </row>
    <row spans="1:3" r="201">
      <c t="s" r="A201" s="3">
        <v>1044</v>
      </c>
    </row>
    <row spans="1:3" r="202">
      <c t="s" r="A202" s="4">
        <v>1045</v>
      </c>
      <c t="n" r="B202" s="7">
        <v>1311</v>
      </c>
      <c t="n" r="C202" s="7">
        <v>1957</v>
      </c>
    </row>
    <row spans="1:3" r="203">
      <c t="s" r="A203" s="4">
        <v>1046</v>
      </c>
      <c t="n" r="B203" s="6">
        <v>39</v>
      </c>
      <c t="n" r="C203" s="6">
        <v>62</v>
      </c>
    </row>
    <row spans="1:3" r="204">
      <c t="s" r="A204" s="4">
        <v>1047</v>
      </c>
      <c t="n" r="B204" s="6">
        <v>0</v>
      </c>
      <c t="n" r="C204" s="6">
        <v>0</v>
      </c>
    </row>
    <row spans="1:3" r="205">
      <c t="s" r="A205" s="4">
        <v>1048</v>
      </c>
      <c t="n" r="B205" s="7">
        <v>1350</v>
      </c>
      <c t="n" r="C205" s="7">
        <v>2019</v>
      </c>
    </row>
    <row spans="1:3" r="206">
      <c t="s" r="A206" s="4">
        <v>1049</v>
      </c>
      <c t="s" r="B206" s="4">
        <v>1122</v>
      </c>
      <c t="s" r="C206" s="4">
        <v>112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4</v>
      </c>
      <c t="s" r="B1" s="2">
        <v>2</v>
      </c>
      <c t="s" r="C1" s="2">
        <v>32</v>
      </c>
    </row>
    <row spans="1:3" r="2">
      <c t="s" r="A2" s="3">
        <v>1044</v>
      </c>
    </row>
    <row spans="1:3" r="3">
      <c t="s" r="A3" s="4">
        <v>1045</v>
      </c>
      <c t="n" r="B3" s="7">
        <v>6073005</v>
      </c>
      <c t="n" r="C3" s="7">
        <v>5307250</v>
      </c>
    </row>
    <row spans="1:3" r="4">
      <c t="s" r="A4" s="4">
        <v>1048</v>
      </c>
      <c t="n" r="B4" s="6">
        <v>6062992</v>
      </c>
      <c t="n" r="C4" s="6">
        <v>5315159</v>
      </c>
    </row>
    <row spans="1:3" r="5">
      <c t="s" r="A5" s="4">
        <v>1114</v>
      </c>
    </row>
    <row spans="1:3" r="6">
      <c t="s" r="A6" s="3">
        <v>1044</v>
      </c>
    </row>
    <row spans="1:3" r="7">
      <c t="s" r="A7" s="4">
        <v>1045</v>
      </c>
      <c t="n" r="B7" s="6">
        <v>1350</v>
      </c>
      <c t="n" r="C7" s="6">
        <v>1351</v>
      </c>
    </row>
    <row spans="1:3" r="8">
      <c t="s" r="A8" s="4">
        <v>1048</v>
      </c>
      <c t="n" r="B8" s="6">
        <v>2398</v>
      </c>
      <c t="n" r="C8" s="7">
        <v>2622</v>
      </c>
    </row>
    <row spans="1:3" r="9">
      <c t="s" r="A9" s="4">
        <v>1052</v>
      </c>
    </row>
    <row spans="1:3" r="10">
      <c t="s" r="A10" s="3">
        <v>1044</v>
      </c>
    </row>
    <row spans="1:3" r="11">
      <c t="s" r="A11" s="4">
        <v>1045</v>
      </c>
      <c t="n" r="B11" s="6">
        <v>24861</v>
      </c>
    </row>
    <row spans="1:3" r="12">
      <c t="s" r="A12" s="4">
        <v>1048</v>
      </c>
      <c t="n" r="B12" s="6">
        <v>25196</v>
      </c>
    </row>
    <row spans="1:3" r="13">
      <c t="s" r="A13" s="4">
        <v>1053</v>
      </c>
    </row>
    <row spans="1:3" r="14">
      <c t="s" r="A14" s="3">
        <v>1044</v>
      </c>
    </row>
    <row spans="1:3" r="15">
      <c t="s" r="A15" s="4">
        <v>1045</v>
      </c>
      <c t="n" r="B15" s="6">
        <v>2129225</v>
      </c>
    </row>
    <row spans="1:3" r="16">
      <c t="s" r="A16" s="4">
        <v>1048</v>
      </c>
      <c t="n" r="B16" s="6">
        <v>2125429</v>
      </c>
    </row>
    <row spans="1:3" r="17">
      <c t="s" r="A17" s="4">
        <v>1054</v>
      </c>
    </row>
    <row spans="1:3" r="18">
      <c t="s" r="A18" s="3">
        <v>1044</v>
      </c>
    </row>
    <row spans="1:3" r="19">
      <c t="s" r="A19" s="4">
        <v>1045</v>
      </c>
      <c t="n" r="B19" s="6">
        <v>318105</v>
      </c>
    </row>
    <row spans="1:3" r="20">
      <c t="s" r="A20" s="4">
        <v>1048</v>
      </c>
      <c t="n" r="B20" s="6">
        <v>320369</v>
      </c>
    </row>
    <row spans="1:3" r="21">
      <c t="s" r="A21" s="4">
        <v>1055</v>
      </c>
    </row>
    <row spans="1:3" r="22">
      <c t="s" r="A22" s="3">
        <v>1044</v>
      </c>
    </row>
    <row spans="1:3" r="23">
      <c t="s" r="A23" s="4">
        <v>1045</v>
      </c>
      <c t="n" r="B23" s="6">
        <v>3599464</v>
      </c>
    </row>
    <row spans="1:3" r="24">
      <c t="s" r="A24" s="4">
        <v>1048</v>
      </c>
      <c t="n" r="B24" s="6">
        <v>3589600</v>
      </c>
    </row>
    <row spans="1:3" r="25">
      <c t="s" r="A25" s="4">
        <v>1125</v>
      </c>
    </row>
    <row spans="1:3" r="26">
      <c t="s" r="A26" s="3">
        <v>1044</v>
      </c>
    </row>
    <row spans="1:3" r="27">
      <c t="s" r="A27" s="4">
        <v>1045</v>
      </c>
      <c t="n" r="B27" s="6">
        <v>6071655</v>
      </c>
    </row>
    <row spans="1:3" r="28">
      <c t="s" r="A28" s="4">
        <v>1048</v>
      </c>
      <c t="n" r="B28" s="7">
        <v>606059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6</v>
      </c>
      <c t="s" r="B1" s="2">
        <v>1</v>
      </c>
    </row>
    <row spans="1:4" r="2">
      <c t="s" r="B2" s="2">
        <v>2</v>
      </c>
      <c t="s" r="C2" s="2">
        <v>32</v>
      </c>
      <c t="s" r="D2" s="2">
        <v>97</v>
      </c>
    </row>
    <row spans="1:4" r="3">
      <c t="s" r="A3" s="3">
        <v>1127</v>
      </c>
    </row>
    <row spans="1:4" r="4">
      <c t="s" r="A4" s="4">
        <v>1128</v>
      </c>
      <c t="n" r="B4" s="7">
        <v>226</v>
      </c>
      <c t="n" r="C4" s="7">
        <v>4461</v>
      </c>
      <c t="n" r="D4" s="7">
        <v>2110</v>
      </c>
    </row>
    <row spans="1:4" r="5">
      <c t="s" r="A5" s="4">
        <v>1129</v>
      </c>
      <c t="n" r="B5" s="6">
        <v>-85</v>
      </c>
      <c t="n" r="C5" s="6">
        <v>-5331</v>
      </c>
      <c t="n" r="D5" s="6">
        <v>0</v>
      </c>
    </row>
    <row spans="1:4" r="6">
      <c t="s" r="A6" s="4">
        <v>1130</v>
      </c>
      <c t="n" r="B6" s="7">
        <v>141</v>
      </c>
      <c t="n" r="C6" s="7">
        <v>-870</v>
      </c>
      <c t="n" r="D6" s="7">
        <v>21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1</v>
      </c>
      <c t="s" r="B1" s="2">
        <v>1</v>
      </c>
    </row>
    <row spans="1:3" r="2">
      <c t="s" r="B2" s="2">
        <v>2</v>
      </c>
      <c t="s" r="C2" s="2">
        <v>32</v>
      </c>
    </row>
    <row spans="1:3" r="3">
      <c t="s" r="A3" s="3">
        <v>1132</v>
      </c>
    </row>
    <row spans="1:3" r="4">
      <c t="s" r="A4" s="4">
        <v>1133</v>
      </c>
      <c t="n" r="B4" s="7">
        <v>2962984</v>
      </c>
      <c t="n" r="C4" s="7">
        <v>1492324</v>
      </c>
    </row>
    <row spans="1:3" r="5">
      <c t="s" r="A5" s="4">
        <v>1134</v>
      </c>
      <c t="n" r="B5" s="6">
        <v>21762</v>
      </c>
      <c t="n" r="C5" s="6">
        <v>23750</v>
      </c>
    </row>
    <row spans="1:3" r="6">
      <c t="s" r="A6" s="4">
        <v>1135</v>
      </c>
      <c t="n" r="B6" s="6">
        <v>1037791</v>
      </c>
      <c t="n" r="C6" s="6">
        <v>1230219</v>
      </c>
    </row>
    <row spans="1:3" r="7">
      <c t="s" r="A7" s="4">
        <v>1136</v>
      </c>
      <c t="n" r="B7" s="6">
        <v>41601</v>
      </c>
      <c t="n" r="C7" s="6">
        <v>41752</v>
      </c>
    </row>
    <row spans="1:3" r="8">
      <c t="s" r="A8" s="4">
        <v>1137</v>
      </c>
      <c t="n" r="B8" s="6">
        <v>4000775</v>
      </c>
      <c t="n" r="C8" s="6">
        <v>2722543</v>
      </c>
    </row>
    <row spans="1:3" r="9">
      <c t="s" r="A9" s="4">
        <v>1138</v>
      </c>
      <c t="n" r="B9" s="6">
        <v>63363</v>
      </c>
      <c t="n" r="C9" s="6">
        <v>65502</v>
      </c>
    </row>
    <row spans="1:3" r="10">
      <c t="s" r="A10" s="4">
        <v>1056</v>
      </c>
    </row>
    <row spans="1:3" r="11">
      <c t="s" r="A11" s="3">
        <v>1132</v>
      </c>
    </row>
    <row spans="1:3" r="12">
      <c t="s" r="A12" s="4">
        <v>1133</v>
      </c>
      <c t="n" r="B12" s="6">
        <v>589689</v>
      </c>
      <c t="n" r="C12" s="6">
        <v>49465</v>
      </c>
    </row>
    <row spans="1:3" r="13">
      <c t="s" r="A13" s="4">
        <v>1134</v>
      </c>
      <c t="n" r="B13" s="6">
        <v>1999</v>
      </c>
      <c t="n" r="C13" s="6">
        <v>75</v>
      </c>
    </row>
    <row spans="1:3" r="14">
      <c t="s" r="A14" s="4">
        <v>1135</v>
      </c>
      <c t="n" r="B14" s="6">
        <v>0</v>
      </c>
      <c t="n" r="C14" s="6">
        <v>0</v>
      </c>
    </row>
    <row spans="1:3" r="15">
      <c t="s" r="A15" s="4">
        <v>1136</v>
      </c>
      <c t="n" r="B15" s="6">
        <v>0</v>
      </c>
      <c t="n" r="C15" s="6">
        <v>0</v>
      </c>
    </row>
    <row spans="1:3" r="16">
      <c t="s" r="A16" s="4">
        <v>1137</v>
      </c>
      <c t="n" r="B16" s="6">
        <v>589689</v>
      </c>
      <c t="n" r="C16" s="6">
        <v>49465</v>
      </c>
    </row>
    <row spans="1:3" r="17">
      <c t="s" r="A17" s="4">
        <v>1138</v>
      </c>
      <c t="n" r="B17" s="6">
        <v>1999</v>
      </c>
      <c t="n" r="C17" s="6">
        <v>75</v>
      </c>
    </row>
    <row spans="1:3" r="18">
      <c t="s" r="A18" s="4">
        <v>1065</v>
      </c>
    </row>
    <row spans="1:3" r="19">
      <c t="s" r="A19" s="3">
        <v>1132</v>
      </c>
    </row>
    <row spans="1:3" r="20">
      <c t="s" r="A20" s="4">
        <v>1133</v>
      </c>
      <c t="n" r="B20" s="6">
        <v>390319</v>
      </c>
      <c t="n" r="C20" s="6">
        <v>888325</v>
      </c>
    </row>
    <row spans="1:3" r="21">
      <c t="s" r="A21" s="4">
        <v>1134</v>
      </c>
      <c t="n" r="B21" s="6">
        <v>2128</v>
      </c>
      <c t="n" r="C21" s="6">
        <v>6866</v>
      </c>
    </row>
    <row spans="1:3" r="22">
      <c t="s" r="A22" s="4">
        <v>1135</v>
      </c>
      <c t="n" r="B22" s="6">
        <v>181744</v>
      </c>
      <c t="n" r="C22" s="6">
        <v>429835</v>
      </c>
    </row>
    <row spans="1:3" r="23">
      <c t="s" r="A23" s="4">
        <v>1136</v>
      </c>
      <c t="n" r="B23" s="6">
        <v>2680</v>
      </c>
      <c t="n" r="C23" s="6">
        <v>5525</v>
      </c>
    </row>
    <row spans="1:3" r="24">
      <c t="s" r="A24" s="4">
        <v>1137</v>
      </c>
      <c t="n" r="B24" s="6">
        <v>572063</v>
      </c>
      <c t="n" r="C24" s="6">
        <v>1318160</v>
      </c>
    </row>
    <row spans="1:3" r="25">
      <c t="s" r="A25" s="4">
        <v>1138</v>
      </c>
      <c t="n" r="B25" s="6">
        <v>4808</v>
      </c>
      <c t="n" r="C25" s="6">
        <v>12391</v>
      </c>
    </row>
    <row spans="1:3" r="26">
      <c t="s" r="A26" s="4">
        <v>1079</v>
      </c>
    </row>
    <row spans="1:3" r="27">
      <c t="s" r="A27" s="3">
        <v>1132</v>
      </c>
    </row>
    <row spans="1:3" r="28">
      <c t="s" r="A28" s="4">
        <v>1133</v>
      </c>
      <c t="n" r="B28" s="6">
        <v>884</v>
      </c>
      <c t="n" r="C28" s="6">
        <v>14419</v>
      </c>
    </row>
    <row spans="1:3" r="29">
      <c t="s" r="A29" s="4">
        <v>1134</v>
      </c>
      <c t="n" r="B29" s="6">
        <v>164</v>
      </c>
      <c t="n" r="C29" s="6">
        <v>3031</v>
      </c>
    </row>
    <row spans="1:3" r="30">
      <c t="s" r="A30" s="4">
        <v>1135</v>
      </c>
      <c t="n" r="B30" s="6">
        <v>19490</v>
      </c>
      <c t="n" r="C30" s="6">
        <v>41084</v>
      </c>
    </row>
    <row spans="1:3" r="31">
      <c t="s" r="A31" s="4">
        <v>1136</v>
      </c>
      <c t="n" r="B31" s="6">
        <v>9214</v>
      </c>
      <c t="n" r="C31" s="6">
        <v>10518</v>
      </c>
    </row>
    <row spans="1:3" r="32">
      <c t="s" r="A32" s="4">
        <v>1137</v>
      </c>
      <c t="n" r="B32" s="6">
        <v>20374</v>
      </c>
      <c t="n" r="C32" s="6">
        <v>55503</v>
      </c>
    </row>
    <row spans="1:3" r="33">
      <c t="s" r="A33" s="4">
        <v>1138</v>
      </c>
      <c t="n" r="B33" s="6">
        <v>9378</v>
      </c>
      <c t="n" r="C33" s="6">
        <v>13549</v>
      </c>
    </row>
    <row spans="1:3" r="34">
      <c t="s" r="A34" s="4">
        <v>1093</v>
      </c>
    </row>
    <row spans="1:3" r="35">
      <c t="s" r="A35" s="3">
        <v>1132</v>
      </c>
    </row>
    <row spans="1:3" r="36">
      <c t="s" r="A36" s="4">
        <v>1133</v>
      </c>
      <c t="n" r="B36" s="6">
        <v>331501</v>
      </c>
      <c t="n" r="C36" s="6">
        <v>539658</v>
      </c>
    </row>
    <row spans="1:3" r="37">
      <c t="s" r="A37" s="4">
        <v>1134</v>
      </c>
      <c t="n" r="B37" s="6">
        <v>4446</v>
      </c>
      <c t="n" r="C37" s="6">
        <v>13774</v>
      </c>
    </row>
    <row spans="1:3" r="38">
      <c t="s" r="A38" s="4">
        <v>1135</v>
      </c>
      <c t="n" r="B38" s="6">
        <v>814195</v>
      </c>
      <c t="n" r="C38" s="6">
        <v>733814</v>
      </c>
    </row>
    <row spans="1:3" r="39">
      <c t="s" r="A39" s="4">
        <v>1136</v>
      </c>
      <c t="n" r="B39" s="6">
        <v>28874</v>
      </c>
      <c t="n" r="C39" s="6">
        <v>25029</v>
      </c>
    </row>
    <row spans="1:3" r="40">
      <c t="s" r="A40" s="4">
        <v>1137</v>
      </c>
      <c t="n" r="B40" s="6">
        <v>1145696</v>
      </c>
      <c t="n" r="C40" s="6">
        <v>1273472</v>
      </c>
    </row>
    <row spans="1:3" r="41">
      <c t="s" r="A41" s="4">
        <v>1138</v>
      </c>
      <c t="n" r="B41" s="6">
        <v>33320</v>
      </c>
      <c t="n" r="C41" s="6">
        <v>38803</v>
      </c>
    </row>
    <row spans="1:3" r="42">
      <c t="s" r="A42" s="4">
        <v>1103</v>
      </c>
    </row>
    <row spans="1:3" r="43">
      <c t="s" r="A43" s="3">
        <v>1132</v>
      </c>
    </row>
    <row spans="1:3" r="44">
      <c t="s" r="A44" s="4">
        <v>1133</v>
      </c>
      <c t="n" r="B44" s="6">
        <v>1641663</v>
      </c>
      <c t="n" r="C44" s="6">
        <v>457</v>
      </c>
    </row>
    <row spans="1:3" r="45">
      <c t="s" r="A45" s="4">
        <v>1134</v>
      </c>
      <c t="n" r="B45" s="6">
        <v>12992</v>
      </c>
      <c t="n" r="C45" s="6">
        <v>4</v>
      </c>
    </row>
    <row spans="1:3" r="46">
      <c t="s" r="A46" s="4">
        <v>1135</v>
      </c>
      <c t="n" r="B46" s="6">
        <v>22362</v>
      </c>
      <c t="n" r="C46" s="6">
        <v>25486</v>
      </c>
    </row>
    <row spans="1:3" r="47">
      <c t="s" r="A47" s="4">
        <v>1136</v>
      </c>
      <c t="n" r="B47" s="6">
        <v>833</v>
      </c>
      <c t="n" r="C47" s="6">
        <v>680</v>
      </c>
    </row>
    <row spans="1:3" r="48">
      <c t="s" r="A48" s="4">
        <v>1137</v>
      </c>
      <c t="n" r="B48" s="6">
        <v>1664025</v>
      </c>
      <c t="n" r="C48" s="6">
        <v>25943</v>
      </c>
    </row>
    <row spans="1:3" r="49">
      <c t="s" r="A49" s="4">
        <v>1138</v>
      </c>
      <c t="n" r="B49" s="6">
        <v>13825</v>
      </c>
      <c t="n" r="C49" s="7">
        <v>684</v>
      </c>
    </row>
    <row spans="1:3" r="50">
      <c t="s" r="A50" s="4">
        <v>1114</v>
      </c>
    </row>
    <row spans="1:3" r="51">
      <c t="s" r="A51" s="3">
        <v>1132</v>
      </c>
    </row>
    <row spans="1:3" r="52">
      <c t="s" r="A52" s="4">
        <v>1133</v>
      </c>
      <c t="n" r="B52" s="6">
        <v>45</v>
      </c>
    </row>
    <row spans="1:3" r="53">
      <c t="s" r="A53" s="4">
        <v>1134</v>
      </c>
      <c t="n" r="B53" s="6">
        <v>5</v>
      </c>
    </row>
    <row spans="1:3" r="54">
      <c t="s" r="A54" s="4">
        <v>1135</v>
      </c>
      <c t="n" r="B54" s="6">
        <v>0</v>
      </c>
    </row>
    <row spans="1:3" r="55">
      <c t="s" r="A55" s="4">
        <v>1136</v>
      </c>
      <c t="n" r="B55" s="6">
        <v>0</v>
      </c>
    </row>
    <row spans="1:3" r="56">
      <c t="s" r="A56" s="4">
        <v>1137</v>
      </c>
      <c t="n" r="B56" s="6">
        <v>45</v>
      </c>
    </row>
    <row spans="1:3" r="57">
      <c t="s" r="A57" s="4">
        <v>1138</v>
      </c>
      <c t="n" r="B57" s="6">
        <v>5</v>
      </c>
    </row>
    <row spans="1:3" r="58">
      <c t="s" r="A58" s="4">
        <v>232</v>
      </c>
    </row>
    <row spans="1:3" r="59">
      <c t="s" r="A59" s="3">
        <v>1132</v>
      </c>
    </row>
    <row spans="1:3" r="60">
      <c t="s" r="A60" s="4">
        <v>1133</v>
      </c>
      <c t="n" r="B60" s="6">
        <v>8883</v>
      </c>
    </row>
    <row spans="1:3" r="61">
      <c t="s" r="A61" s="4">
        <v>1134</v>
      </c>
      <c t="n" r="B61" s="6">
        <v>28</v>
      </c>
    </row>
    <row spans="1:3" r="62">
      <c t="s" r="A62" s="4">
        <v>1135</v>
      </c>
      <c t="n" r="B62" s="6">
        <v>0</v>
      </c>
    </row>
    <row spans="1:3" r="63">
      <c t="s" r="A63" s="4">
        <v>1136</v>
      </c>
      <c t="n" r="B63" s="6">
        <v>0</v>
      </c>
    </row>
    <row spans="1:3" r="64">
      <c t="s" r="A64" s="4">
        <v>1137</v>
      </c>
      <c t="n" r="B64" s="6">
        <v>8883</v>
      </c>
    </row>
    <row spans="1:3" r="65">
      <c t="s" r="A65" s="4">
        <v>1138</v>
      </c>
      <c t="n" r="B65" s="7">
        <v>2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9</v>
      </c>
      <c t="s" r="B1" s="2">
        <v>2</v>
      </c>
      <c t="s" r="C1" s="2">
        <v>32</v>
      </c>
    </row>
    <row spans="1:3" r="2">
      <c t="s" r="A2" s="4">
        <v>1140</v>
      </c>
    </row>
    <row spans="1:3" r="3">
      <c t="s" r="A3" s="3">
        <v>1141</v>
      </c>
    </row>
    <row spans="1:3" r="4">
      <c t="s" r="A4" s="4">
        <v>1045</v>
      </c>
      <c t="n" r="B4" s="7">
        <v>2649860</v>
      </c>
      <c t="n" r="C4" s="7">
        <v>1746807</v>
      </c>
    </row>
    <row spans="1:3" r="5">
      <c t="s" r="A5" s="4">
        <v>1142</v>
      </c>
      <c t="n" r="B5" s="6">
        <v>2633899</v>
      </c>
      <c t="n" r="C5" s="6">
        <v>1736987</v>
      </c>
    </row>
    <row spans="1:3" r="6">
      <c t="s" r="A6" s="4">
        <v>1143</v>
      </c>
    </row>
    <row spans="1:3" r="7">
      <c t="s" r="A7" s="3">
        <v>1141</v>
      </c>
    </row>
    <row spans="1:3" r="8">
      <c t="s" r="A8" s="4">
        <v>1045</v>
      </c>
      <c t="n" r="B8" s="6">
        <v>340119</v>
      </c>
      <c t="n" r="C8" s="6">
        <v>737149</v>
      </c>
    </row>
    <row spans="1:3" r="9">
      <c t="s" r="A9" s="4">
        <v>1142</v>
      </c>
      <c t="n" r="B9" s="6">
        <v>338700</v>
      </c>
      <c t="n" r="C9" s="6">
        <v>732894</v>
      </c>
    </row>
    <row spans="1:3" r="10">
      <c t="s" r="A10" s="4">
        <v>1144</v>
      </c>
    </row>
    <row spans="1:3" r="11">
      <c t="s" r="A11" s="3">
        <v>1141</v>
      </c>
    </row>
    <row spans="1:3" r="12">
      <c t="s" r="A12" s="4">
        <v>1045</v>
      </c>
      <c t="n" r="B12" s="6">
        <v>1088691</v>
      </c>
      <c t="n" r="C12" s="6">
        <v>1117865</v>
      </c>
    </row>
    <row spans="1:3" r="13">
      <c t="s" r="A13" s="4">
        <v>1142</v>
      </c>
      <c t="n" r="B13" s="7">
        <v>1079956</v>
      </c>
      <c t="n" r="C13" s="7">
        <v>111248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145</v>
      </c>
      <c t="s" r="B1" s="2">
        <v>96</v>
      </c>
      <c t="s" r="D1" s="2">
        <v>1</v>
      </c>
    </row>
    <row spans="1:6" r="2">
      <c t="s" r="B2" s="2">
        <v>974</v>
      </c>
      <c t="s" r="C2" s="2">
        <v>4</v>
      </c>
      <c t="s" r="D2" s="2">
        <v>2</v>
      </c>
      <c t="s" r="E2" s="2">
        <v>32</v>
      </c>
      <c t="s" r="F2" s="2">
        <v>97</v>
      </c>
    </row>
    <row spans="1:6" r="3">
      <c t="s" r="A3" s="3">
        <v>1044</v>
      </c>
    </row>
    <row spans="1:6" r="4">
      <c t="s" r="A4" s="4">
        <v>1146</v>
      </c>
      <c t="n" r="D4" s="7">
        <v>96760</v>
      </c>
      <c t="n" r="E4" s="7">
        <v>310210</v>
      </c>
      <c t="n" r="F4" s="7">
        <v>5438</v>
      </c>
    </row>
    <row spans="1:6" r="5">
      <c t="s" r="A5" s="4">
        <v>1147</v>
      </c>
      <c t="n" r="D5" s="6">
        <v>63363</v>
      </c>
      <c t="n" r="E5" s="6">
        <v>65502</v>
      </c>
    </row>
    <row spans="1:6" r="6">
      <c t="s" r="A6" s="4">
        <v>1148</v>
      </c>
      <c t="n" r="C6" s="7">
        <v>14400</v>
      </c>
      <c t="n" r="D6" s="6">
        <v>14445</v>
      </c>
      <c t="n" r="E6" s="6">
        <v>0</v>
      </c>
      <c t="n" r="F6" s="7">
        <v>0</v>
      </c>
    </row>
    <row spans="1:6" r="7">
      <c t="s" r="A7" s="4">
        <v>1149</v>
      </c>
      <c t="n" r="D7" s="6">
        <v>6073005</v>
      </c>
      <c t="n" r="E7" s="6">
        <v>5307250</v>
      </c>
    </row>
    <row spans="1:6" r="8">
      <c t="s" r="A8" s="4">
        <v>1079</v>
      </c>
    </row>
    <row spans="1:6" r="9">
      <c t="s" r="A9" s="3">
        <v>1044</v>
      </c>
    </row>
    <row spans="1:6" r="10">
      <c t="s" r="A10" s="4">
        <v>1147</v>
      </c>
      <c t="n" r="D10" s="6">
        <v>9378</v>
      </c>
      <c t="n" r="E10" s="6">
        <v>13549</v>
      </c>
    </row>
    <row spans="1:6" r="11">
      <c t="s" r="A11" s="4">
        <v>1149</v>
      </c>
      <c t="n" r="D11" s="7">
        <v>31737</v>
      </c>
      <c t="n" r="E11" s="6">
        <v>75164</v>
      </c>
    </row>
    <row spans="1:6" r="12">
      <c t="s" r="A12" s="4">
        <v>1150</v>
      </c>
    </row>
    <row spans="1:6" r="13">
      <c t="s" r="A13" s="3">
        <v>1044</v>
      </c>
    </row>
    <row spans="1:6" r="14">
      <c t="s" r="A14" s="4">
        <v>1149</v>
      </c>
      <c t="n" r="E14" s="7">
        <v>311100</v>
      </c>
    </row>
    <row spans="1:6" r="15">
      <c t="s" r="A15" s="4">
        <v>1151</v>
      </c>
    </row>
    <row spans="1:6" r="16">
      <c t="s" r="A16" s="3">
        <v>1044</v>
      </c>
    </row>
    <row spans="1:6" r="17">
      <c t="s" r="A17" s="4">
        <v>1146</v>
      </c>
      <c t="n" r="B17" s="7">
        <v>26800</v>
      </c>
    </row>
    <row spans="1:6" r="18">
      <c t="s" r="A18" s="4">
        <v>1148</v>
      </c>
      <c t="n" r="C18" s="7">
        <v>14400</v>
      </c>
    </row>
    <row spans="1:6" r="19">
      <c t="s" r="A19" s="4">
        <v>1152</v>
      </c>
      <c t="n" r="B19" s="7">
        <v>100</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53</v>
      </c>
      <c t="s" r="B1" s="2">
        <v>1</v>
      </c>
    </row>
    <row spans="1:3" r="2">
      <c t="s" r="B2" s="2">
        <v>2</v>
      </c>
      <c t="s" r="C2" s="2">
        <v>32</v>
      </c>
    </row>
    <row spans="1:3" r="3">
      <c t="s" r="A3" s="3">
        <v>1154</v>
      </c>
    </row>
    <row spans="1:3" r="4">
      <c t="s" r="A4" s="4">
        <v>1045</v>
      </c>
      <c t="n" r="B4" s="7">
        <v>100903</v>
      </c>
      <c t="n" r="C4" s="7">
        <v>103170</v>
      </c>
    </row>
    <row spans="1:3" r="5">
      <c t="s" r="A5" s="4">
        <v>1046</v>
      </c>
      <c t="n" r="B5" s="6">
        <v>3609</v>
      </c>
      <c t="n" r="C5" s="6">
        <v>3347</v>
      </c>
    </row>
    <row spans="1:3" r="6">
      <c t="s" r="A6" s="4">
        <v>1047</v>
      </c>
      <c t="n" r="B6" s="6">
        <v>21623</v>
      </c>
      <c t="n" r="C6" s="6">
        <v>12318</v>
      </c>
    </row>
    <row spans="1:3" r="7">
      <c t="s" r="A7" s="4">
        <v>1155</v>
      </c>
      <c t="n" r="B7" s="7">
        <v>82889</v>
      </c>
      <c t="n" r="C7" s="7">
        <v>94199</v>
      </c>
    </row>
    <row spans="1:3" r="8">
      <c t="s" r="A8" s="4">
        <v>1049</v>
      </c>
      <c t="s" r="B8" s="4">
        <v>1156</v>
      </c>
      <c t="s" r="C8" s="4">
        <v>1157</v>
      </c>
    </row>
    <row spans="1:3" r="9">
      <c t="s" r="A9" s="4">
        <v>1052</v>
      </c>
    </row>
    <row spans="1:3" r="10">
      <c t="s" r="A10" s="3">
        <v>1154</v>
      </c>
    </row>
    <row spans="1:3" r="11">
      <c t="s" r="A11" s="4">
        <v>1045</v>
      </c>
      <c t="n" r="B11" s="7">
        <v>2920</v>
      </c>
    </row>
    <row spans="1:3" r="12">
      <c t="s" r="A12" s="4">
        <v>1155</v>
      </c>
      <c t="n" r="B12" s="6">
        <v>2629</v>
      </c>
    </row>
    <row spans="1:3" r="13">
      <c t="s" r="A13" s="4">
        <v>1053</v>
      </c>
    </row>
    <row spans="1:3" r="14">
      <c t="s" r="A14" s="3">
        <v>1154</v>
      </c>
    </row>
    <row spans="1:3" r="15">
      <c t="s" r="A15" s="4">
        <v>1045</v>
      </c>
      <c t="n" r="B15" s="6">
        <v>15655</v>
      </c>
    </row>
    <row spans="1:3" r="16">
      <c t="s" r="A16" s="4">
        <v>1155</v>
      </c>
      <c t="n" r="B16" s="6">
        <v>10623</v>
      </c>
    </row>
    <row spans="1:3" r="17">
      <c t="s" r="A17" s="4">
        <v>1054</v>
      </c>
    </row>
    <row spans="1:3" r="18">
      <c t="s" r="A18" s="3">
        <v>1154</v>
      </c>
    </row>
    <row spans="1:3" r="19">
      <c t="s" r="A19" s="4">
        <v>1045</v>
      </c>
      <c t="n" r="B19" s="6">
        <v>20106</v>
      </c>
    </row>
    <row spans="1:3" r="20">
      <c t="s" r="A20" s="4">
        <v>1155</v>
      </c>
      <c t="n" r="B20" s="6">
        <v>12091</v>
      </c>
    </row>
    <row spans="1:3" r="21">
      <c t="s" r="A21" s="4">
        <v>1055</v>
      </c>
    </row>
    <row spans="1:3" r="22">
      <c t="s" r="A22" s="3">
        <v>1154</v>
      </c>
    </row>
    <row spans="1:3" r="23">
      <c t="s" r="A23" s="4">
        <v>1045</v>
      </c>
      <c t="n" r="B23" s="6">
        <v>62222</v>
      </c>
    </row>
    <row spans="1:3" r="24">
      <c t="s" r="A24" s="4">
        <v>1155</v>
      </c>
      <c t="n" r="B24" s="6">
        <v>57546</v>
      </c>
    </row>
    <row spans="1:3" r="25">
      <c t="s" r="A25" s="4">
        <v>1079</v>
      </c>
    </row>
    <row spans="1:3" r="26">
      <c t="s" r="A26" s="3">
        <v>1154</v>
      </c>
    </row>
    <row spans="1:3" r="27">
      <c t="s" r="A27" s="4">
        <v>1045</v>
      </c>
      <c t="n" r="B27" s="6">
        <v>98817</v>
      </c>
      <c t="n" r="C27" s="7">
        <v>101573</v>
      </c>
    </row>
    <row spans="1:3" r="28">
      <c t="s" r="A28" s="4">
        <v>1046</v>
      </c>
      <c t="n" r="B28" s="6">
        <v>3604</v>
      </c>
      <c t="n" r="C28" s="6">
        <v>3342</v>
      </c>
    </row>
    <row spans="1:3" r="29">
      <c t="s" r="A29" s="4">
        <v>1047</v>
      </c>
      <c t="n" r="B29" s="6">
        <v>21606</v>
      </c>
      <c t="n" r="C29" s="6">
        <v>12318</v>
      </c>
    </row>
    <row spans="1:3" r="30">
      <c t="s" r="A30" s="4">
        <v>1155</v>
      </c>
      <c t="n" r="B30" s="7">
        <v>80815</v>
      </c>
      <c t="n" r="C30" s="7">
        <v>92597</v>
      </c>
    </row>
    <row spans="1:3" r="31">
      <c t="s" r="A31" s="4">
        <v>1049</v>
      </c>
      <c t="s" r="B31" s="4">
        <v>1158</v>
      </c>
      <c t="s" r="C31" s="4">
        <v>1159</v>
      </c>
    </row>
    <row spans="1:3" r="32">
      <c t="s" r="A32" s="4">
        <v>1082</v>
      </c>
    </row>
    <row spans="1:3" r="33">
      <c t="s" r="A33" s="3">
        <v>1154</v>
      </c>
    </row>
    <row spans="1:3" r="34">
      <c t="s" r="A34" s="4">
        <v>1045</v>
      </c>
      <c t="n" r="B34" s="7">
        <v>2920</v>
      </c>
      <c t="n" r="C34" s="7">
        <v>2740</v>
      </c>
    </row>
    <row spans="1:3" r="35">
      <c t="s" r="A35" s="4">
        <v>1046</v>
      </c>
      <c t="n" r="B35" s="6">
        <v>0</v>
      </c>
      <c t="n" r="C35" s="6">
        <v>0</v>
      </c>
    </row>
    <row spans="1:3" r="36">
      <c t="s" r="A36" s="4">
        <v>1047</v>
      </c>
      <c t="n" r="B36" s="6">
        <v>291</v>
      </c>
      <c t="n" r="C36" s="6">
        <v>8</v>
      </c>
    </row>
    <row spans="1:3" r="37">
      <c t="s" r="A37" s="4">
        <v>1155</v>
      </c>
      <c t="n" r="B37" s="7">
        <v>2629</v>
      </c>
      <c t="n" r="C37" s="7">
        <v>2732</v>
      </c>
    </row>
    <row spans="1:3" r="38">
      <c t="s" r="A38" s="4">
        <v>1049</v>
      </c>
      <c t="s" r="B38" s="4">
        <v>1160</v>
      </c>
      <c t="s" r="C38" s="4">
        <v>1161</v>
      </c>
    </row>
    <row spans="1:3" r="39">
      <c t="s" r="A39" s="4">
        <v>1084</v>
      </c>
    </row>
    <row spans="1:3" r="40">
      <c t="s" r="A40" s="3">
        <v>1154</v>
      </c>
    </row>
    <row spans="1:3" r="41">
      <c t="s" r="A41" s="4">
        <v>1045</v>
      </c>
      <c t="n" r="B41" s="7">
        <v>13655</v>
      </c>
      <c t="n" r="C41" s="7">
        <v>12830</v>
      </c>
    </row>
    <row spans="1:3" r="42">
      <c t="s" r="A42" s="4">
        <v>1046</v>
      </c>
      <c t="n" r="B42" s="6">
        <v>0</v>
      </c>
      <c t="n" r="C42" s="6">
        <v>0</v>
      </c>
    </row>
    <row spans="1:3" r="43">
      <c t="s" r="A43" s="4">
        <v>1047</v>
      </c>
      <c t="n" r="B43" s="6">
        <v>5015</v>
      </c>
      <c t="n" r="C43" s="6">
        <v>764</v>
      </c>
    </row>
    <row spans="1:3" r="44">
      <c t="s" r="A44" s="4">
        <v>1155</v>
      </c>
      <c t="n" r="B44" s="7">
        <v>8640</v>
      </c>
      <c t="n" r="C44" s="7">
        <v>12066</v>
      </c>
    </row>
    <row spans="1:3" r="45">
      <c t="s" r="A45" s="4">
        <v>1049</v>
      </c>
      <c t="s" r="B45" s="4">
        <v>1162</v>
      </c>
      <c t="s" r="C45" s="4">
        <v>1163</v>
      </c>
    </row>
    <row spans="1:3" r="46">
      <c t="s" r="A46" s="4">
        <v>1087</v>
      </c>
    </row>
    <row spans="1:3" r="47">
      <c t="s" r="A47" s="3">
        <v>1154</v>
      </c>
    </row>
    <row spans="1:3" r="48">
      <c t="s" r="A48" s="4">
        <v>1045</v>
      </c>
      <c t="n" r="B48" s="7">
        <v>20020</v>
      </c>
      <c t="n" r="C48" s="7">
        <v>21325</v>
      </c>
    </row>
    <row spans="1:3" r="49">
      <c t="s" r="A49" s="4">
        <v>1046</v>
      </c>
      <c t="n" r="B49" s="6">
        <v>0</v>
      </c>
      <c t="n" r="C49" s="6">
        <v>0</v>
      </c>
    </row>
    <row spans="1:3" r="50">
      <c t="s" r="A50" s="4">
        <v>1047</v>
      </c>
      <c t="n" r="B50" s="6">
        <v>8020</v>
      </c>
      <c t="n" r="C50" s="6">
        <v>6003</v>
      </c>
    </row>
    <row spans="1:3" r="51">
      <c t="s" r="A51" s="4">
        <v>1155</v>
      </c>
      <c t="n" r="B51" s="7">
        <v>12000</v>
      </c>
      <c t="n" r="C51" s="7">
        <v>15322</v>
      </c>
    </row>
    <row spans="1:3" r="52">
      <c t="s" r="A52" s="4">
        <v>1049</v>
      </c>
      <c t="s" r="B52" s="4">
        <v>1164</v>
      </c>
      <c t="s" r="C52" s="4">
        <v>1165</v>
      </c>
    </row>
    <row spans="1:3" r="53">
      <c t="s" r="A53" s="4">
        <v>1090</v>
      </c>
    </row>
    <row spans="1:3" r="54">
      <c t="s" r="A54" s="3">
        <v>1154</v>
      </c>
    </row>
    <row spans="1:3" r="55">
      <c t="s" r="A55" s="4">
        <v>1045</v>
      </c>
      <c t="n" r="B55" s="7">
        <v>62222</v>
      </c>
      <c t="n" r="C55" s="7">
        <v>64678</v>
      </c>
    </row>
    <row spans="1:3" r="56">
      <c t="s" r="A56" s="4">
        <v>1046</v>
      </c>
      <c t="n" r="B56" s="6">
        <v>3604</v>
      </c>
      <c t="n" r="C56" s="6">
        <v>3342</v>
      </c>
    </row>
    <row spans="1:3" r="57">
      <c t="s" r="A57" s="4">
        <v>1047</v>
      </c>
      <c t="n" r="B57" s="6">
        <v>8280</v>
      </c>
      <c t="n" r="C57" s="6">
        <v>5543</v>
      </c>
    </row>
    <row spans="1:3" r="58">
      <c t="s" r="A58" s="4">
        <v>1155</v>
      </c>
      <c t="n" r="B58" s="7">
        <v>57546</v>
      </c>
      <c t="n" r="C58" s="7">
        <v>62477</v>
      </c>
    </row>
    <row spans="1:3" r="59">
      <c t="s" r="A59" s="4">
        <v>1049</v>
      </c>
      <c t="s" r="B59" s="4">
        <v>1166</v>
      </c>
      <c t="s" r="C59" s="4">
        <v>1167</v>
      </c>
    </row>
    <row spans="1:3" r="60">
      <c t="s" r="A60" s="4">
        <v>1093</v>
      </c>
    </row>
    <row spans="1:3" r="61">
      <c t="s" r="A61" s="3">
        <v>1154</v>
      </c>
    </row>
    <row spans="1:3" r="62">
      <c t="s" r="A62" s="4">
        <v>1045</v>
      </c>
      <c t="n" r="B62" s="7">
        <v>86</v>
      </c>
      <c t="n" r="C62" s="7">
        <v>97</v>
      </c>
    </row>
    <row spans="1:3" r="63">
      <c t="s" r="A63" s="4">
        <v>1046</v>
      </c>
      <c t="n" r="B63" s="6">
        <v>5</v>
      </c>
      <c t="n" r="C63" s="6">
        <v>5</v>
      </c>
    </row>
    <row spans="1:3" r="64">
      <c t="s" r="A64" s="4">
        <v>1047</v>
      </c>
      <c t="n" r="B64" s="6">
        <v>0</v>
      </c>
      <c t="n" r="C64" s="6">
        <v>0</v>
      </c>
    </row>
    <row spans="1:3" r="65">
      <c t="s" r="A65" s="4">
        <v>1155</v>
      </c>
      <c t="n" r="B65" s="7">
        <v>91</v>
      </c>
      <c t="n" r="C65" s="7">
        <v>102</v>
      </c>
    </row>
    <row spans="1:3" r="66">
      <c t="s" r="A66" s="4">
        <v>1049</v>
      </c>
      <c t="s" r="B66" s="4">
        <v>1168</v>
      </c>
      <c t="s" r="C66" s="4">
        <v>1168</v>
      </c>
    </row>
    <row spans="1:3" r="67">
      <c t="s" r="A67" s="4">
        <v>1098</v>
      </c>
    </row>
    <row spans="1:3" r="68">
      <c t="s" r="A68" s="3">
        <v>1154</v>
      </c>
    </row>
    <row spans="1:3" r="69">
      <c t="s" r="A69" s="4">
        <v>1045</v>
      </c>
      <c t="n" r="B69" s="7">
        <v>86</v>
      </c>
      <c t="n" r="C69" s="7">
        <v>97</v>
      </c>
    </row>
    <row spans="1:3" r="70">
      <c t="s" r="A70" s="4">
        <v>1046</v>
      </c>
      <c t="n" r="B70" s="6">
        <v>5</v>
      </c>
      <c t="n" r="C70" s="6">
        <v>5</v>
      </c>
    </row>
    <row spans="1:3" r="71">
      <c t="s" r="A71" s="4">
        <v>1047</v>
      </c>
      <c t="n" r="B71" s="6">
        <v>0</v>
      </c>
      <c t="n" r="C71" s="6">
        <v>0</v>
      </c>
    </row>
    <row spans="1:3" r="72">
      <c t="s" r="A72" s="4">
        <v>1155</v>
      </c>
      <c t="n" r="B72" s="7">
        <v>91</v>
      </c>
      <c t="n" r="C72" s="7">
        <v>102</v>
      </c>
    </row>
    <row spans="1:3" r="73">
      <c t="s" r="A73" s="4">
        <v>1049</v>
      </c>
      <c t="s" r="B73" s="4">
        <v>1168</v>
      </c>
      <c t="s" r="C73" s="4">
        <v>1168</v>
      </c>
    </row>
    <row spans="1:3" r="74">
      <c t="s" r="A74" s="4">
        <v>232</v>
      </c>
    </row>
    <row spans="1:3" r="75">
      <c t="s" r="A75" s="3">
        <v>1154</v>
      </c>
    </row>
    <row spans="1:3" r="76">
      <c t="s" r="A76" s="4">
        <v>1045</v>
      </c>
      <c t="n" r="B76" s="7">
        <v>2000</v>
      </c>
      <c t="n" r="C76" s="7">
        <v>1500</v>
      </c>
    </row>
    <row spans="1:3" r="77">
      <c t="s" r="A77" s="4">
        <v>1046</v>
      </c>
      <c t="n" r="B77" s="6">
        <v>0</v>
      </c>
      <c t="n" r="C77" s="6">
        <v>0</v>
      </c>
    </row>
    <row spans="1:3" r="78">
      <c t="s" r="A78" s="4">
        <v>1047</v>
      </c>
      <c t="n" r="B78" s="6">
        <v>17</v>
      </c>
      <c t="n" r="C78" s="6">
        <v>0</v>
      </c>
    </row>
    <row spans="1:3" r="79">
      <c t="s" r="A79" s="4">
        <v>1155</v>
      </c>
      <c t="n" r="B79" s="7">
        <v>1983</v>
      </c>
      <c t="n" r="C79" s="7">
        <v>1500</v>
      </c>
    </row>
    <row spans="1:3" r="80">
      <c t="s" r="A80" s="4">
        <v>1049</v>
      </c>
      <c t="s" r="B80" s="4">
        <v>1169</v>
      </c>
      <c t="s" r="C80" s="4">
        <v>1058</v>
      </c>
    </row>
    <row spans="1:3" r="81">
      <c t="s" r="A81" s="4">
        <v>1170</v>
      </c>
    </row>
    <row spans="1:3" r="82">
      <c t="s" r="A82" s="3">
        <v>1154</v>
      </c>
    </row>
    <row spans="1:3" r="83">
      <c t="s" r="A83" s="4">
        <v>1045</v>
      </c>
      <c t="n" r="C83" s="7">
        <v>250</v>
      </c>
    </row>
    <row spans="1:3" r="84">
      <c t="s" r="A84" s="4">
        <v>1046</v>
      </c>
      <c t="n" r="C84" s="6">
        <v>0</v>
      </c>
    </row>
    <row spans="1:3" r="85">
      <c t="s" r="A85" s="4">
        <v>1047</v>
      </c>
      <c t="n" r="C85" s="6">
        <v>0</v>
      </c>
    </row>
    <row spans="1:3" r="86">
      <c t="s" r="A86" s="4">
        <v>1155</v>
      </c>
      <c t="n" r="C86" s="7">
        <v>250</v>
      </c>
    </row>
    <row spans="1:3" r="87">
      <c t="s" r="A87" s="4">
        <v>1049</v>
      </c>
      <c t="s" r="C87" s="4">
        <v>1071</v>
      </c>
    </row>
    <row spans="1:3" r="88">
      <c t="s" r="A88" s="4">
        <v>1118</v>
      </c>
    </row>
    <row spans="1:3" r="89">
      <c t="s" r="A89" s="3">
        <v>1154</v>
      </c>
    </row>
    <row spans="1:3" r="90">
      <c t="s" r="A90" s="4">
        <v>1045</v>
      </c>
      <c t="n" r="B90" s="7">
        <v>2000</v>
      </c>
      <c t="n" r="C90" s="7">
        <v>1250</v>
      </c>
    </row>
    <row spans="1:3" r="91">
      <c t="s" r="A91" s="4">
        <v>1046</v>
      </c>
      <c t="n" r="B91" s="6">
        <v>0</v>
      </c>
      <c t="n" r="C91" s="6">
        <v>0</v>
      </c>
    </row>
    <row spans="1:3" r="92">
      <c t="s" r="A92" s="4">
        <v>1047</v>
      </c>
      <c t="n" r="B92" s="6">
        <v>17</v>
      </c>
      <c t="n" r="C92" s="6">
        <v>0</v>
      </c>
    </row>
    <row spans="1:3" r="93">
      <c t="s" r="A93" s="4">
        <v>1155</v>
      </c>
      <c t="n" r="B93" s="7">
        <v>1983</v>
      </c>
      <c t="n" r="C93" s="7">
        <v>1250</v>
      </c>
    </row>
    <row spans="1:3" r="94">
      <c t="s" r="A94" s="4">
        <v>1049</v>
      </c>
      <c t="s" r="B94" s="4">
        <v>1169</v>
      </c>
      <c t="s" r="C94" s="4">
        <v>117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2</v>
      </c>
      <c t="s" r="B1" s="2">
        <v>2</v>
      </c>
      <c t="s" r="C1" s="2">
        <v>32</v>
      </c>
    </row>
    <row spans="1:3" r="2">
      <c t="s" r="A2" s="3">
        <v>1154</v>
      </c>
    </row>
    <row spans="1:3" r="3">
      <c t="s" r="A3" s="4">
        <v>1045</v>
      </c>
      <c t="n" r="B3" s="7">
        <v>100903</v>
      </c>
      <c t="n" r="C3" s="7">
        <v>103170</v>
      </c>
    </row>
    <row spans="1:3" r="4">
      <c t="s" r="A4" s="4">
        <v>1155</v>
      </c>
      <c t="n" r="B4" s="6">
        <v>82889</v>
      </c>
      <c t="n" r="C4" s="7">
        <v>94199</v>
      </c>
    </row>
    <row spans="1:3" r="5">
      <c t="s" r="A5" s="4">
        <v>1052</v>
      </c>
    </row>
    <row spans="1:3" r="6">
      <c t="s" r="A6" s="3">
        <v>1154</v>
      </c>
    </row>
    <row spans="1:3" r="7">
      <c t="s" r="A7" s="4">
        <v>1045</v>
      </c>
      <c t="n" r="B7" s="6">
        <v>2920</v>
      </c>
    </row>
    <row spans="1:3" r="8">
      <c t="s" r="A8" s="4">
        <v>1155</v>
      </c>
      <c t="n" r="B8" s="6">
        <v>2629</v>
      </c>
    </row>
    <row spans="1:3" r="9">
      <c t="s" r="A9" s="4">
        <v>1053</v>
      </c>
    </row>
    <row spans="1:3" r="10">
      <c t="s" r="A10" s="3">
        <v>1154</v>
      </c>
    </row>
    <row spans="1:3" r="11">
      <c t="s" r="A11" s="4">
        <v>1045</v>
      </c>
      <c t="n" r="B11" s="6">
        <v>15655</v>
      </c>
    </row>
    <row spans="1:3" r="12">
      <c t="s" r="A12" s="4">
        <v>1155</v>
      </c>
      <c t="n" r="B12" s="6">
        <v>10623</v>
      </c>
    </row>
    <row spans="1:3" r="13">
      <c t="s" r="A13" s="4">
        <v>1054</v>
      </c>
    </row>
    <row spans="1:3" r="14">
      <c t="s" r="A14" s="3">
        <v>1154</v>
      </c>
    </row>
    <row spans="1:3" r="15">
      <c t="s" r="A15" s="4">
        <v>1045</v>
      </c>
      <c t="n" r="B15" s="6">
        <v>20106</v>
      </c>
    </row>
    <row spans="1:3" r="16">
      <c t="s" r="A16" s="4">
        <v>1155</v>
      </c>
      <c t="n" r="B16" s="6">
        <v>12091</v>
      </c>
    </row>
    <row spans="1:3" r="17">
      <c t="s" r="A17" s="4">
        <v>1055</v>
      </c>
    </row>
    <row spans="1:3" r="18">
      <c t="s" r="A18" s="3">
        <v>1154</v>
      </c>
    </row>
    <row spans="1:3" r="19">
      <c t="s" r="A19" s="4">
        <v>1045</v>
      </c>
      <c t="n" r="B19" s="6">
        <v>62222</v>
      </c>
    </row>
    <row spans="1:3" r="20">
      <c t="s" r="A20" s="4">
        <v>1155</v>
      </c>
      <c t="n" r="B20" s="7">
        <v>575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73</v>
      </c>
      <c t="s" r="B1" s="2">
        <v>1</v>
      </c>
    </row>
    <row spans="1:3" r="2">
      <c t="s" r="B2" s="2">
        <v>2</v>
      </c>
      <c t="s" r="C2" s="2">
        <v>32</v>
      </c>
    </row>
    <row spans="1:3" r="3">
      <c t="s" r="A3" s="3">
        <v>1132</v>
      </c>
    </row>
    <row spans="1:3" r="4">
      <c t="s" r="A4" s="4">
        <v>1133</v>
      </c>
      <c t="n" r="B4" s="7">
        <v>1483</v>
      </c>
      <c t="n" r="C4" s="7">
        <v>373</v>
      </c>
    </row>
    <row spans="1:3" r="5">
      <c t="s" r="A5" s="4">
        <v>1134</v>
      </c>
      <c t="n" r="B5" s="6">
        <v>17</v>
      </c>
      <c t="n" r="C5" s="6">
        <v>2</v>
      </c>
    </row>
    <row spans="1:3" r="6">
      <c t="s" r="A6" s="4">
        <v>1135</v>
      </c>
      <c t="n" r="B6" s="6">
        <v>33334</v>
      </c>
      <c t="n" r="C6" s="6">
        <v>45969</v>
      </c>
    </row>
    <row spans="1:3" r="7">
      <c t="s" r="A7" s="4">
        <v>1136</v>
      </c>
      <c t="n" r="B7" s="6">
        <v>21606</v>
      </c>
      <c t="n" r="C7" s="6">
        <v>12316</v>
      </c>
    </row>
    <row spans="1:3" r="8">
      <c t="s" r="A8" s="4">
        <v>1137</v>
      </c>
      <c t="n" r="B8" s="6">
        <v>34817</v>
      </c>
      <c t="n" r="C8" s="6">
        <v>46342</v>
      </c>
    </row>
    <row spans="1:3" r="9">
      <c t="s" r="A9" s="4">
        <v>1138</v>
      </c>
      <c t="n" r="B9" s="6">
        <v>21623</v>
      </c>
      <c t="n" r="C9" s="6">
        <v>12318</v>
      </c>
    </row>
    <row spans="1:3" r="10">
      <c t="s" r="A10" s="4">
        <v>1079</v>
      </c>
    </row>
    <row spans="1:3" r="11">
      <c t="s" r="A11" s="3">
        <v>1132</v>
      </c>
    </row>
    <row spans="1:3" r="12">
      <c t="s" r="A12" s="4">
        <v>1133</v>
      </c>
      <c t="n" r="B12" s="6">
        <v>0</v>
      </c>
      <c t="n" r="C12" s="6">
        <v>373</v>
      </c>
    </row>
    <row spans="1:3" r="13">
      <c t="s" r="A13" s="4">
        <v>1134</v>
      </c>
      <c t="n" r="B13" s="6">
        <v>0</v>
      </c>
      <c t="n" r="C13" s="6">
        <v>2</v>
      </c>
    </row>
    <row spans="1:3" r="14">
      <c t="s" r="A14" s="4">
        <v>1135</v>
      </c>
      <c t="n" r="B14" s="6">
        <v>33334</v>
      </c>
      <c t="n" r="C14" s="6">
        <v>45969</v>
      </c>
    </row>
    <row spans="1:3" r="15">
      <c t="s" r="A15" s="4">
        <v>1136</v>
      </c>
      <c t="n" r="B15" s="6">
        <v>21606</v>
      </c>
      <c t="n" r="C15" s="6">
        <v>12316</v>
      </c>
    </row>
    <row spans="1:3" r="16">
      <c t="s" r="A16" s="4">
        <v>1137</v>
      </c>
      <c t="n" r="B16" s="6">
        <v>33334</v>
      </c>
      <c t="n" r="C16" s="6">
        <v>46342</v>
      </c>
    </row>
    <row spans="1:3" r="17">
      <c t="s" r="A17" s="4">
        <v>1138</v>
      </c>
      <c t="n" r="B17" s="6">
        <v>21606</v>
      </c>
      <c t="n" r="C17" s="7">
        <v>12318</v>
      </c>
    </row>
    <row spans="1:3" r="18">
      <c t="s" r="A18" s="4">
        <v>232</v>
      </c>
    </row>
    <row spans="1:3" r="19">
      <c t="s" r="A19" s="3">
        <v>1132</v>
      </c>
    </row>
    <row spans="1:3" r="20">
      <c t="s" r="A20" s="4">
        <v>1133</v>
      </c>
      <c t="n" r="B20" s="6">
        <v>1483</v>
      </c>
    </row>
    <row spans="1:3" r="21">
      <c t="s" r="A21" s="4">
        <v>1134</v>
      </c>
      <c t="n" r="B21" s="6">
        <v>17</v>
      </c>
    </row>
    <row spans="1:3" r="22">
      <c t="s" r="A22" s="4">
        <v>1135</v>
      </c>
      <c t="n" r="B22" s="6">
        <v>0</v>
      </c>
    </row>
    <row spans="1:3" r="23">
      <c t="s" r="A23" s="4">
        <v>1136</v>
      </c>
      <c t="n" r="B23" s="6">
        <v>0</v>
      </c>
    </row>
    <row spans="1:3" r="24">
      <c t="s" r="A24" s="4">
        <v>1137</v>
      </c>
      <c t="n" r="B24" s="6">
        <v>1483</v>
      </c>
    </row>
    <row spans="1:3" r="25">
      <c t="s" r="A25" s="4">
        <v>1138</v>
      </c>
      <c t="n" r="B25" s="7">
        <v>1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4</v>
      </c>
      <c t="s" r="B1" s="2">
        <v>2</v>
      </c>
      <c t="s" r="C1" s="2">
        <v>32</v>
      </c>
    </row>
    <row spans="1:3" r="2">
      <c t="s" r="A2" s="3">
        <v>1154</v>
      </c>
    </row>
    <row spans="1:3" r="3">
      <c t="s" r="A3" s="4">
        <v>1045</v>
      </c>
      <c t="n" r="B3" s="7">
        <v>100903</v>
      </c>
      <c t="n" r="C3" s="7">
        <v>103170</v>
      </c>
    </row>
    <row spans="1:3" r="4">
      <c t="s" r="A4" s="4">
        <v>1079</v>
      </c>
    </row>
    <row spans="1:3" r="5">
      <c t="s" r="A5" s="3">
        <v>1154</v>
      </c>
    </row>
    <row spans="1:3" r="6">
      <c t="s" r="A6" s="4">
        <v>1045</v>
      </c>
      <c t="n" r="B6" s="6">
        <v>98817</v>
      </c>
      <c t="n" r="C6" s="7">
        <v>101573</v>
      </c>
    </row>
    <row spans="1:3" r="7">
      <c t="s" r="A7" s="4">
        <v>1175</v>
      </c>
    </row>
    <row spans="1:3" r="8">
      <c t="s" r="A8" s="3">
        <v>1154</v>
      </c>
    </row>
    <row spans="1:3" r="9">
      <c t="s" r="A9" s="4">
        <v>1045</v>
      </c>
      <c t="n" r="B9" s="6">
        <v>57000</v>
      </c>
    </row>
    <row spans="1:3" r="10">
      <c t="s" r="A10" s="4">
        <v>1176</v>
      </c>
    </row>
    <row spans="1:3" r="11">
      <c t="s" r="A11" s="3">
        <v>1154</v>
      </c>
    </row>
    <row spans="1:3" r="12">
      <c t="s" r="A12" s="4">
        <v>1045</v>
      </c>
      <c t="n" r="B12" s="7">
        <v>42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177</v>
      </c>
      <c t="s" r="C1" s="2">
        <v>2</v>
      </c>
      <c t="s" r="D1" s="2">
        <v>32</v>
      </c>
    </row>
    <row spans="1:4" r="2">
      <c t="s" r="A2" s="3">
        <v>1178</v>
      </c>
    </row>
    <row spans="1:4" r="3">
      <c t="s" r="A3" s="4">
        <v>1179</v>
      </c>
      <c t="s" r="B3" s="4">
        <v>930</v>
      </c>
      <c t="n" r="C3" s="7">
        <v>22346115</v>
      </c>
      <c t="n" r="D3" s="7">
        <v>19404451</v>
      </c>
    </row>
    <row spans="1:4" r="4">
      <c t="s" r="A4" s="4">
        <v>1180</v>
      </c>
    </row>
    <row spans="1:4" r="5">
      <c t="s" r="A5" s="3">
        <v>1178</v>
      </c>
    </row>
    <row spans="1:4" r="6">
      <c t="s" r="A6" s="4">
        <v>1179</v>
      </c>
      <c t="n" r="C6" s="6">
        <v>826079</v>
      </c>
      <c t="n" r="D6" s="6">
        <v>487280</v>
      </c>
    </row>
    <row spans="1:4" r="7">
      <c t="s" r="A7" s="4">
        <v>1181</v>
      </c>
    </row>
    <row spans="1:4" r="8">
      <c t="s" r="A8" s="3">
        <v>1178</v>
      </c>
    </row>
    <row spans="1:4" r="9">
      <c t="s" r="A9" s="4">
        <v>1179</v>
      </c>
      <c t="n" r="C9" s="6">
        <v>3632115</v>
      </c>
      <c t="n" r="D9" s="6">
        <v>2526146</v>
      </c>
    </row>
    <row spans="1:4" r="10">
      <c t="s" r="A10" s="4">
        <v>1182</v>
      </c>
    </row>
    <row spans="1:4" r="11">
      <c t="s" r="A11" s="3">
        <v>1178</v>
      </c>
    </row>
    <row spans="1:4" r="12">
      <c t="s" r="A12" s="4">
        <v>1179</v>
      </c>
      <c t="n" r="C12" s="6">
        <v>2111588</v>
      </c>
      <c t="n" r="D12" s="6">
        <v>1667267</v>
      </c>
    </row>
    <row spans="1:4" r="13">
      <c t="s" r="A13" s="4">
        <v>1183</v>
      </c>
    </row>
    <row spans="1:4" r="14">
      <c t="s" r="A14" s="3">
        <v>1178</v>
      </c>
    </row>
    <row spans="1:4" r="15">
      <c t="s" r="A15" s="4">
        <v>1179</v>
      </c>
      <c t="n" r="C15" s="6">
        <v>3529381</v>
      </c>
      <c t="n" r="D15" s="6">
        <v>3453574</v>
      </c>
    </row>
    <row spans="1:4" r="16">
      <c t="s" r="A16" s="4">
        <v>1184</v>
      </c>
    </row>
    <row spans="1:4" r="17">
      <c t="s" r="A17" s="3">
        <v>1178</v>
      </c>
    </row>
    <row spans="1:4" r="18">
      <c t="s" r="A18" s="4">
        <v>1179</v>
      </c>
      <c t="n" r="C18" s="6">
        <v>681106</v>
      </c>
      <c t="n" r="D18" s="6">
        <v>251820</v>
      </c>
    </row>
    <row spans="1:4" r="19">
      <c t="s" r="A19" s="4">
        <v>1185</v>
      </c>
    </row>
    <row spans="1:4" r="20">
      <c t="s" r="A20" s="3">
        <v>1178</v>
      </c>
    </row>
    <row spans="1:4" r="21">
      <c t="s" r="A21" s="4">
        <v>1179</v>
      </c>
      <c t="n" r="C21" s="6">
        <v>7036081</v>
      </c>
      <c t="n" r="D21" s="6">
        <v>6502886</v>
      </c>
    </row>
    <row spans="1:4" r="22">
      <c t="s" r="A22" s="4">
        <v>1186</v>
      </c>
    </row>
    <row spans="1:4" r="23">
      <c t="s" r="A23" s="3">
        <v>1178</v>
      </c>
    </row>
    <row spans="1:4" r="24">
      <c t="s" r="A24" s="4">
        <v>1179</v>
      </c>
      <c t="n" r="C24" s="6">
        <v>627650</v>
      </c>
      <c t="n" r="D24" s="6">
        <v>564389</v>
      </c>
    </row>
    <row spans="1:4" r="25">
      <c t="s" r="A25" s="4">
        <v>1187</v>
      </c>
    </row>
    <row spans="1:4" r="26">
      <c t="s" r="A26" s="3">
        <v>1178</v>
      </c>
    </row>
    <row spans="1:4" r="27">
      <c t="s" r="A27" s="4">
        <v>1179</v>
      </c>
      <c t="s" r="B27" s="4">
        <v>941</v>
      </c>
      <c t="n" r="C27" s="6">
        <v>64436</v>
      </c>
      <c t="n" r="D27" s="6">
        <v>80818</v>
      </c>
    </row>
    <row spans="1:4" r="28">
      <c t="s" r="A28" s="4">
        <v>1188</v>
      </c>
    </row>
    <row spans="1:4" r="29">
      <c t="s" r="A29" s="3">
        <v>1178</v>
      </c>
    </row>
    <row spans="1:4" r="30">
      <c t="s" r="A30" s="4">
        <v>1179</v>
      </c>
      <c t="n" r="C30" s="6">
        <v>3837679</v>
      </c>
      <c t="n" r="D30" s="6">
        <v>3870271</v>
      </c>
    </row>
    <row spans="1:4" r="31">
      <c t="s" r="A31" s="4">
        <v>1189</v>
      </c>
    </row>
    <row spans="1:4" r="32">
      <c t="s" r="A32" s="3">
        <v>1178</v>
      </c>
    </row>
    <row spans="1:4" r="33">
      <c t="s" r="A33" s="4">
        <v>1179</v>
      </c>
      <c t="n" r="C33" s="6">
        <v>1142280</v>
      </c>
      <c t="n" r="D33" s="6">
        <v>1155229</v>
      </c>
    </row>
    <row spans="1:4" r="34">
      <c t="s" r="A34" s="4">
        <v>1190</v>
      </c>
    </row>
    <row spans="1:4" r="35">
      <c t="s" r="A35" s="3">
        <v>1178</v>
      </c>
    </row>
    <row spans="1:4" r="36">
      <c t="s" r="A36" s="4">
        <v>1179</v>
      </c>
      <c t="n" r="C36" s="6">
        <v>315172</v>
      </c>
      <c t="n" r="D36" s="6">
        <v>366162</v>
      </c>
    </row>
    <row spans="1:4" r="37">
      <c t="s" r="A37" s="4">
        <v>1191</v>
      </c>
    </row>
    <row spans="1:4" r="38">
      <c t="s" r="A38" s="3">
        <v>1178</v>
      </c>
    </row>
    <row spans="1:4" r="39">
      <c t="s" r="A39" s="4">
        <v>1179</v>
      </c>
      <c t="n" r="C39" s="6">
        <v>1375461</v>
      </c>
      <c t="n" r="D39" s="6">
        <v>1375452</v>
      </c>
    </row>
    <row spans="1:4" r="40">
      <c t="s" r="A40" s="4">
        <v>1192</v>
      </c>
    </row>
    <row spans="1:4" r="41">
      <c t="s" r="A41" s="3">
        <v>1178</v>
      </c>
    </row>
    <row spans="1:4" r="42">
      <c t="s" r="A42" s="4">
        <v>1179</v>
      </c>
      <c t="n" r="C42" s="6">
        <v>815978</v>
      </c>
      <c t="n" r="D42" s="6">
        <v>767369</v>
      </c>
    </row>
    <row spans="1:4" r="43">
      <c t="s" r="A43" s="4">
        <v>1193</v>
      </c>
    </row>
    <row spans="1:4" r="44">
      <c t="s" r="A44" s="3">
        <v>1178</v>
      </c>
    </row>
    <row spans="1:4" r="45">
      <c t="s" r="A45" s="4">
        <v>1179</v>
      </c>
      <c t="n" r="C45" s="7">
        <v>188788</v>
      </c>
      <c t="n" r="D45" s="7">
        <v>206059</v>
      </c>
    </row>
    <row spans="1:4" r="46">
      <c t="n" r="A46"/>
    </row>
    <row spans="1:4" r="47">
      <c t="s" r="A47" s="4">
        <v>930</v>
      </c>
      <c t="s" r="B47" s="4">
        <v>1194</v>
      </c>
    </row>
    <row spans="1:4" r="48">
      <c t="s" r="A48" s="4">
        <v>941</v>
      </c>
      <c t="s" r="B48" s="4">
        <v>1195</v>
      </c>
    </row>
  </sheetData>
  <mergeCells count="4">
    <mergeCell ref="A1:B1"/>
    <mergeCell ref="A46:C46"/>
    <mergeCell ref="B47:C47"/>
    <mergeCell ref="B48:C48"/>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6</v>
      </c>
      <c t="s" r="B1" s="2">
        <v>2</v>
      </c>
      <c t="s" r="C1" s="2">
        <v>32</v>
      </c>
    </row>
    <row spans="1:3" r="2">
      <c t="s" r="A2" s="3">
        <v>295</v>
      </c>
    </row>
    <row spans="1:3" r="3">
      <c t="s" r="A3" s="4">
        <v>1197</v>
      </c>
      <c t="n" r="B3" s="7">
        <v>107698</v>
      </c>
      <c t="n" r="C3" s="7">
        <v>93835</v>
      </c>
    </row>
    <row spans="1:3" r="4">
      <c t="s" r="A4" s="4">
        <v>46</v>
      </c>
      <c t="n" r="B4" s="7">
        <v>137000</v>
      </c>
      <c t="n" r="C4" s="7">
        <v>10610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8</v>
      </c>
      <c t="s" r="B1" s="2">
        <v>2</v>
      </c>
      <c t="s" r="C1" s="2">
        <v>32</v>
      </c>
    </row>
    <row spans="1:3" r="2">
      <c t="s" r="A2" s="3">
        <v>1178</v>
      </c>
    </row>
    <row spans="1:3" r="3">
      <c t="s" r="A3" s="4">
        <v>49</v>
      </c>
      <c t="n" r="B3" s="7">
        <v>646115</v>
      </c>
      <c t="n" r="C3" s="7">
        <v>2542662</v>
      </c>
    </row>
    <row spans="1:3" r="4">
      <c t="s" r="A4" s="4">
        <v>1199</v>
      </c>
    </row>
    <row spans="1:3" r="5">
      <c t="s" r="A5" s="3">
        <v>1178</v>
      </c>
    </row>
    <row spans="1:3" r="6">
      <c t="s" r="A6" s="4">
        <v>49</v>
      </c>
      <c t="n" r="B6" s="6">
        <v>0</v>
      </c>
      <c t="n" r="C6" s="6">
        <v>1511472</v>
      </c>
    </row>
    <row spans="1:3" r="7">
      <c t="s" r="A7" s="4">
        <v>1183</v>
      </c>
    </row>
    <row spans="1:3" r="8">
      <c t="s" r="A8" s="3">
        <v>1178</v>
      </c>
    </row>
    <row spans="1:3" r="9">
      <c t="s" r="A9" s="4">
        <v>49</v>
      </c>
      <c t="n" r="B9" s="6">
        <v>0</v>
      </c>
      <c t="n" r="C9" s="6">
        <v>103309</v>
      </c>
    </row>
    <row spans="1:3" r="10">
      <c t="s" r="A10" s="4">
        <v>1184</v>
      </c>
    </row>
    <row spans="1:3" r="11">
      <c t="s" r="A11" s="3">
        <v>1178</v>
      </c>
    </row>
    <row spans="1:3" r="12">
      <c t="s" r="A12" s="4">
        <v>49</v>
      </c>
      <c t="n" r="B12" s="6">
        <v>0</v>
      </c>
      <c t="n" r="C12" s="6">
        <v>70336</v>
      </c>
    </row>
    <row spans="1:3" r="13">
      <c t="s" r="A13" s="4">
        <v>1185</v>
      </c>
    </row>
    <row spans="1:3" r="14">
      <c t="s" r="A14" s="3">
        <v>1178</v>
      </c>
    </row>
    <row spans="1:3" r="15">
      <c t="s" r="A15" s="4">
        <v>49</v>
      </c>
      <c t="n" r="B15" s="6">
        <v>627102</v>
      </c>
      <c t="n" r="C15" s="6">
        <v>822986</v>
      </c>
    </row>
    <row spans="1:3" r="16">
      <c t="s" r="A16" s="4">
        <v>1188</v>
      </c>
    </row>
    <row spans="1:3" r="17">
      <c t="s" r="A17" s="3">
        <v>1178</v>
      </c>
    </row>
    <row spans="1:3" r="18">
      <c t="s" r="A18" s="4">
        <v>49</v>
      </c>
      <c t="n" r="B18" s="7">
        <v>19013</v>
      </c>
      <c t="n" r="C18" s="7">
        <v>3455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0</v>
      </c>
      <c t="s" r="B1" s="2">
        <v>2</v>
      </c>
      <c t="s" r="C1" s="2">
        <v>32</v>
      </c>
    </row>
    <row spans="1:3" r="2">
      <c t="s" r="A2" s="3">
        <v>1178</v>
      </c>
    </row>
    <row spans="1:3" r="3">
      <c t="s" r="A3" s="4">
        <v>46</v>
      </c>
      <c t="n" r="B3" s="7">
        <v>137000</v>
      </c>
      <c t="n" r="C3" s="7">
        <v>106104</v>
      </c>
    </row>
    <row spans="1:3" r="4">
      <c t="s" r="A4" s="4">
        <v>1201</v>
      </c>
    </row>
    <row spans="1:3" r="5">
      <c t="s" r="A5" s="3">
        <v>1178</v>
      </c>
    </row>
    <row spans="1:3" r="6">
      <c t="s" r="A6" s="4">
        <v>46</v>
      </c>
      <c t="n" r="B6" s="6">
        <v>45074</v>
      </c>
      <c t="n" r="C6" s="6">
        <v>309</v>
      </c>
    </row>
    <row spans="1:3" r="7">
      <c t="s" r="A7" s="4">
        <v>1184</v>
      </c>
    </row>
    <row spans="1:3" r="8">
      <c t="s" r="A8" s="3">
        <v>1178</v>
      </c>
    </row>
    <row spans="1:3" r="9">
      <c t="s" r="A9" s="4">
        <v>46</v>
      </c>
      <c t="n" r="B9" s="6">
        <v>95</v>
      </c>
      <c t="n" r="C9" s="6">
        <v>0</v>
      </c>
    </row>
    <row spans="1:3" r="10">
      <c t="s" r="A10" s="4">
        <v>1185</v>
      </c>
    </row>
    <row spans="1:3" r="11">
      <c t="s" r="A11" s="3">
        <v>1178</v>
      </c>
    </row>
    <row spans="1:3" r="12">
      <c t="s" r="A12" s="4">
        <v>46</v>
      </c>
      <c t="n" r="B12" s="6">
        <v>91831</v>
      </c>
      <c t="n" r="C12" s="6">
        <v>100166</v>
      </c>
    </row>
    <row spans="1:3" r="13">
      <c t="s" r="A13" s="4">
        <v>1187</v>
      </c>
    </row>
    <row spans="1:3" r="14">
      <c t="s" r="A14" s="3">
        <v>1178</v>
      </c>
    </row>
    <row spans="1:3" r="15">
      <c t="s" r="A15" s="4">
        <v>46</v>
      </c>
      <c t="n" r="B15" s="6">
        <v>0</v>
      </c>
      <c t="n" r="C15" s="6">
        <v>319</v>
      </c>
    </row>
    <row spans="1:3" r="16">
      <c t="s" r="A16" s="4">
        <v>1188</v>
      </c>
    </row>
    <row spans="1:3" r="17">
      <c t="s" r="A17" s="3">
        <v>1178</v>
      </c>
    </row>
    <row spans="1:3" r="18">
      <c t="s" r="A18" s="4">
        <v>46</v>
      </c>
      <c t="n" r="B18" s="7">
        <v>0</v>
      </c>
      <c t="n" r="C18" s="7">
        <v>531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t="s" r="A1" s="1">
        <v>1202</v>
      </c>
      <c t="s" r="B1" s="2">
        <v>2</v>
      </c>
      <c t="s" r="D1" s="2">
        <v>32</v>
      </c>
    </row>
    <row spans="1:5" r="2">
      <c t="s" r="A2" s="3">
        <v>1203</v>
      </c>
    </row>
    <row spans="1:5" r="3">
      <c t="s" r="A3" s="4">
        <v>1204</v>
      </c>
      <c t="n" r="B3" s="7">
        <v>601799</v>
      </c>
      <c t="s" r="C3" s="4">
        <v>930</v>
      </c>
      <c t="n" r="D3" s="7">
        <v>630483</v>
      </c>
      <c t="s" r="E3" s="4">
        <v>941</v>
      </c>
    </row>
    <row spans="1:5" r="4">
      <c t="s" r="A4" s="4">
        <v>1205</v>
      </c>
      <c t="n" r="B4" s="6">
        <v>446725</v>
      </c>
      <c t="n" r="D4" s="6">
        <v>447962</v>
      </c>
    </row>
    <row spans="1:5" r="5">
      <c t="s" r="A5" s="4">
        <v>1180</v>
      </c>
    </row>
    <row spans="1:5" r="6">
      <c t="s" r="A6" s="3">
        <v>1203</v>
      </c>
    </row>
    <row spans="1:5" r="7">
      <c t="s" r="A7" s="4">
        <v>1204</v>
      </c>
      <c t="n" r="B7" s="6">
        <v>1062</v>
      </c>
      <c t="n" r="D7" s="6">
        <v>2199</v>
      </c>
    </row>
    <row spans="1:5" r="8">
      <c t="s" r="A8" s="4">
        <v>1205</v>
      </c>
      <c t="n" r="B8" s="6">
        <v>0</v>
      </c>
      <c t="n" r="D8" s="6">
        <v>0</v>
      </c>
    </row>
    <row spans="1:5" r="9">
      <c t="s" r="A9" s="4">
        <v>1181</v>
      </c>
    </row>
    <row spans="1:5" r="10">
      <c t="s" r="A10" s="3">
        <v>1203</v>
      </c>
    </row>
    <row spans="1:5" r="11">
      <c t="s" r="A11" s="4">
        <v>1204</v>
      </c>
      <c t="n" r="B11" s="6">
        <v>33973</v>
      </c>
      <c t="n" r="D11" s="6">
        <v>33452</v>
      </c>
    </row>
    <row spans="1:5" r="12">
      <c t="s" r="A12" s="4">
        <v>1205</v>
      </c>
      <c t="n" r="B12" s="6">
        <v>0</v>
      </c>
      <c t="n" r="D12" s="6">
        <v>0</v>
      </c>
    </row>
    <row spans="1:5" r="13">
      <c t="s" r="A13" s="4">
        <v>1182</v>
      </c>
    </row>
    <row spans="1:5" r="14">
      <c t="s" r="A14" s="3">
        <v>1203</v>
      </c>
    </row>
    <row spans="1:5" r="15">
      <c t="s" r="A15" s="4">
        <v>1204</v>
      </c>
      <c t="n" r="B15" s="6">
        <v>106670</v>
      </c>
      <c t="n" r="D15" s="6">
        <v>93453</v>
      </c>
    </row>
    <row spans="1:5" r="16">
      <c t="s" r="A16" s="4">
        <v>1205</v>
      </c>
      <c t="n" r="B16" s="6">
        <v>0</v>
      </c>
      <c t="n" r="D16" s="6">
        <v>0</v>
      </c>
    </row>
    <row spans="1:5" r="17">
      <c t="s" r="A17" s="4">
        <v>1183</v>
      </c>
    </row>
    <row spans="1:5" r="18">
      <c t="s" r="A18" s="3">
        <v>1203</v>
      </c>
    </row>
    <row spans="1:5" r="19">
      <c t="s" r="A19" s="4">
        <v>1204</v>
      </c>
      <c t="n" r="B19" s="6">
        <v>40111</v>
      </c>
      <c t="n" r="D19" s="6">
        <v>131121</v>
      </c>
    </row>
    <row spans="1:5" r="20">
      <c t="s" r="A20" s="4">
        <v>1205</v>
      </c>
      <c t="n" r="B20" s="6">
        <v>555</v>
      </c>
      <c t="n" r="D20" s="6">
        <v>494</v>
      </c>
    </row>
    <row spans="1:5" r="21">
      <c t="s" r="A21" s="4">
        <v>1184</v>
      </c>
    </row>
    <row spans="1:5" r="22">
      <c t="s" r="A22" s="3">
        <v>1203</v>
      </c>
    </row>
    <row spans="1:5" r="23">
      <c t="s" r="A23" s="4">
        <v>1204</v>
      </c>
      <c t="n" r="B23" s="6">
        <v>3550</v>
      </c>
      <c t="n" r="D23" s="6">
        <v>13812</v>
      </c>
    </row>
    <row spans="1:5" r="24">
      <c t="s" r="A24" s="4">
        <v>1205</v>
      </c>
      <c t="n" r="B24" s="6">
        <v>0</v>
      </c>
      <c t="n" r="D24" s="6">
        <v>0</v>
      </c>
    </row>
    <row spans="1:5" r="25">
      <c t="s" r="A25" s="4">
        <v>1185</v>
      </c>
    </row>
    <row spans="1:5" r="26">
      <c t="s" r="A26" s="3">
        <v>1203</v>
      </c>
    </row>
    <row spans="1:5" r="27">
      <c t="s" r="A27" s="4">
        <v>1204</v>
      </c>
      <c t="n" r="B27" s="6">
        <v>351471</v>
      </c>
      <c t="s" r="C27" s="4">
        <v>1206</v>
      </c>
      <c t="n" r="D27" s="6">
        <v>304913</v>
      </c>
      <c t="s" r="E27" s="4">
        <v>1207</v>
      </c>
    </row>
    <row spans="1:5" r="28">
      <c t="s" r="A28" s="4">
        <v>1205</v>
      </c>
      <c t="n" r="B28" s="6">
        <v>426094</v>
      </c>
      <c t="s" r="C28" s="4">
        <v>1206</v>
      </c>
      <c t="n" r="D28" s="6">
        <v>426387</v>
      </c>
      <c t="s" r="E28" s="4">
        <v>1207</v>
      </c>
    </row>
    <row spans="1:5" r="29">
      <c t="s" r="A29" s="4">
        <v>1186</v>
      </c>
    </row>
    <row spans="1:5" r="30">
      <c t="s" r="A30" s="3">
        <v>1203</v>
      </c>
    </row>
    <row spans="1:5" r="31">
      <c t="s" r="A31" s="4">
        <v>1204</v>
      </c>
      <c t="n" r="B31" s="6">
        <v>3009</v>
      </c>
      <c t="n" r="D31" s="6">
        <v>3102</v>
      </c>
    </row>
    <row spans="1:5" r="32">
      <c t="s" r="A32" s="4">
        <v>1205</v>
      </c>
      <c t="n" r="B32" s="6">
        <v>0</v>
      </c>
      <c t="n" r="D32" s="6">
        <v>0</v>
      </c>
    </row>
    <row spans="1:5" r="33">
      <c t="s" r="A33" s="4">
        <v>1187</v>
      </c>
    </row>
    <row spans="1:5" r="34">
      <c t="s" r="A34" s="3">
        <v>1203</v>
      </c>
    </row>
    <row spans="1:5" r="35">
      <c t="s" r="A35" s="4">
        <v>1204</v>
      </c>
      <c t="n" r="B35" s="6">
        <v>3649</v>
      </c>
      <c t="n" r="D35" s="6">
        <v>1545</v>
      </c>
    </row>
    <row spans="1:5" r="36">
      <c t="s" r="A36" s="4">
        <v>1205</v>
      </c>
      <c t="n" r="B36" s="6">
        <v>0</v>
      </c>
      <c t="n" r="D36" s="6">
        <v>0</v>
      </c>
    </row>
    <row spans="1:5" r="37">
      <c t="s" r="A37" s="4">
        <v>1189</v>
      </c>
    </row>
    <row spans="1:5" r="38">
      <c t="s" r="A38" s="3">
        <v>1203</v>
      </c>
    </row>
    <row spans="1:5" r="39">
      <c t="s" r="A39" s="4">
        <v>1204</v>
      </c>
      <c t="n" r="B39" s="6">
        <v>437</v>
      </c>
      <c t="n" r="D39" s="6">
        <v>449</v>
      </c>
    </row>
    <row spans="1:5" r="40">
      <c t="s" r="A40" s="4">
        <v>1205</v>
      </c>
      <c t="n" r="B40" s="6">
        <v>19098</v>
      </c>
      <c t="n" r="D40" s="6">
        <v>20368</v>
      </c>
    </row>
    <row spans="1:5" r="41">
      <c t="s" r="A41" s="4">
        <v>1190</v>
      </c>
    </row>
    <row spans="1:5" r="42">
      <c t="s" r="A42" s="3">
        <v>1203</v>
      </c>
    </row>
    <row spans="1:5" r="43">
      <c t="s" r="A43" s="4">
        <v>1204</v>
      </c>
      <c t="n" r="B43" s="6">
        <v>4176</v>
      </c>
      <c t="n" r="D43" s="6">
        <v>4090</v>
      </c>
    </row>
    <row spans="1:5" r="44">
      <c t="s" r="A44" s="4">
        <v>1205</v>
      </c>
      <c t="n" r="B44" s="6">
        <v>394</v>
      </c>
      <c t="n" r="D44" s="6">
        <v>21</v>
      </c>
    </row>
    <row spans="1:5" r="45">
      <c t="s" r="A45" s="4">
        <v>1191</v>
      </c>
    </row>
    <row spans="1:5" r="46">
      <c t="s" r="A46" s="3">
        <v>1203</v>
      </c>
    </row>
    <row spans="1:5" r="47">
      <c t="s" r="A47" s="4">
        <v>1204</v>
      </c>
      <c t="n" r="B47" s="6">
        <v>23342</v>
      </c>
      <c t="n" r="D47" s="6">
        <v>27088</v>
      </c>
    </row>
    <row spans="1:5" r="48">
      <c t="s" r="A48" s="4">
        <v>1205</v>
      </c>
      <c t="n" r="B48" s="6">
        <v>523</v>
      </c>
      <c t="n" r="D48" s="6">
        <v>10</v>
      </c>
    </row>
    <row spans="1:5" r="49">
      <c t="s" r="A49" s="4">
        <v>1192</v>
      </c>
    </row>
    <row spans="1:5" r="50">
      <c t="s" r="A50" s="3">
        <v>1203</v>
      </c>
    </row>
    <row spans="1:5" r="51">
      <c t="s" r="A51" s="4">
        <v>1204</v>
      </c>
      <c t="n" r="B51" s="6">
        <v>11646</v>
      </c>
      <c t="n" r="D51" s="6">
        <v>11387</v>
      </c>
    </row>
    <row spans="1:5" r="52">
      <c t="s" r="A52" s="4">
        <v>1205</v>
      </c>
      <c t="n" r="B52" s="6">
        <v>0</v>
      </c>
      <c t="n" r="D52" s="6">
        <v>0</v>
      </c>
    </row>
    <row spans="1:5" r="53">
      <c t="s" r="A53" s="4">
        <v>1193</v>
      </c>
    </row>
    <row spans="1:5" r="54">
      <c t="s" r="A54" s="3">
        <v>1203</v>
      </c>
    </row>
    <row spans="1:5" r="55">
      <c t="s" r="A55" s="4">
        <v>1204</v>
      </c>
      <c t="n" r="B55" s="6">
        <v>18703</v>
      </c>
      <c t="n" r="D55" s="6">
        <v>3872</v>
      </c>
    </row>
    <row spans="1:5" r="56">
      <c t="s" r="A56" s="4">
        <v>1205</v>
      </c>
      <c t="n" r="B56" s="6">
        <v>61</v>
      </c>
      <c t="n" r="D56" s="6">
        <v>682</v>
      </c>
    </row>
    <row spans="1:5" r="57">
      <c t="s" r="A57" s="4">
        <v>789</v>
      </c>
    </row>
    <row spans="1:5" r="58">
      <c t="s" r="A58" s="3">
        <v>1203</v>
      </c>
    </row>
    <row spans="1:5" r="59">
      <c t="s" r="A59" s="4">
        <v>1204</v>
      </c>
      <c t="n" r="B59" s="6">
        <v>574834</v>
      </c>
      <c t="s" r="C59" s="4">
        <v>930</v>
      </c>
      <c t="n" r="D59" s="6">
        <v>611383</v>
      </c>
      <c t="s" r="E59" s="4">
        <v>941</v>
      </c>
    </row>
    <row spans="1:5" r="60">
      <c t="s" r="A60" s="4">
        <v>1205</v>
      </c>
      <c t="n" r="B60" s="6">
        <v>446725</v>
      </c>
      <c t="n" r="D60" s="6">
        <v>447962</v>
      </c>
    </row>
    <row spans="1:5" r="61">
      <c t="s" r="A61" s="4">
        <v>1208</v>
      </c>
    </row>
    <row spans="1:5" r="62">
      <c t="s" r="A62" s="3">
        <v>1203</v>
      </c>
    </row>
    <row spans="1:5" r="63">
      <c t="s" r="A63" s="4">
        <v>1204</v>
      </c>
      <c t="n" r="B63" s="6">
        <v>1062</v>
      </c>
      <c t="n" r="D63" s="6">
        <v>2199</v>
      </c>
    </row>
    <row spans="1:5" r="64">
      <c t="s" r="A64" s="4">
        <v>1205</v>
      </c>
      <c t="n" r="B64" s="6">
        <v>0</v>
      </c>
      <c t="n" r="D64" s="6">
        <v>0</v>
      </c>
    </row>
    <row spans="1:5" r="65">
      <c t="s" r="A65" s="4">
        <v>1209</v>
      </c>
    </row>
    <row spans="1:5" r="66">
      <c t="s" r="A66" s="3">
        <v>1203</v>
      </c>
    </row>
    <row spans="1:5" r="67">
      <c t="s" r="A67" s="4">
        <v>1204</v>
      </c>
      <c t="n" r="B67" s="6">
        <v>33720</v>
      </c>
      <c t="n" r="D67" s="6">
        <v>33452</v>
      </c>
    </row>
    <row spans="1:5" r="68">
      <c t="s" r="A68" s="4">
        <v>1205</v>
      </c>
      <c t="n" r="B68" s="6">
        <v>0</v>
      </c>
      <c t="n" r="D68" s="6">
        <v>0</v>
      </c>
    </row>
    <row spans="1:5" r="69">
      <c t="s" r="A69" s="4">
        <v>1210</v>
      </c>
    </row>
    <row spans="1:5" r="70">
      <c t="s" r="A70" s="3">
        <v>1203</v>
      </c>
    </row>
    <row spans="1:5" r="71">
      <c t="s" r="A71" s="4">
        <v>1204</v>
      </c>
      <c t="n" r="B71" s="6">
        <v>106449</v>
      </c>
      <c t="n" r="D71" s="6">
        <v>92648</v>
      </c>
    </row>
    <row spans="1:5" r="72">
      <c t="s" r="A72" s="4">
        <v>1205</v>
      </c>
      <c t="n" r="B72" s="6">
        <v>0</v>
      </c>
      <c t="n" r="D72" s="6">
        <v>0</v>
      </c>
    </row>
    <row spans="1:5" r="73">
      <c t="s" r="A73" s="4">
        <v>1211</v>
      </c>
    </row>
    <row spans="1:5" r="74">
      <c t="s" r="A74" s="3">
        <v>1203</v>
      </c>
    </row>
    <row spans="1:5" r="75">
      <c t="s" r="A75" s="4">
        <v>1204</v>
      </c>
      <c t="n" r="B75" s="6">
        <v>36671</v>
      </c>
      <c t="n" r="D75" s="6">
        <v>129611</v>
      </c>
    </row>
    <row spans="1:5" r="76">
      <c t="s" r="A76" s="4">
        <v>1205</v>
      </c>
      <c t="n" r="B76" s="6">
        <v>555</v>
      </c>
      <c t="n" r="D76" s="6">
        <v>494</v>
      </c>
    </row>
    <row spans="1:5" r="77">
      <c t="s" r="A77" s="4">
        <v>1212</v>
      </c>
    </row>
    <row spans="1:5" r="78">
      <c t="s" r="A78" s="3">
        <v>1203</v>
      </c>
    </row>
    <row spans="1:5" r="79">
      <c t="s" r="A79" s="4">
        <v>1204</v>
      </c>
      <c t="n" r="B79" s="6">
        <v>3550</v>
      </c>
      <c t="n" r="D79" s="6">
        <v>13812</v>
      </c>
    </row>
    <row spans="1:5" r="80">
      <c t="s" r="A80" s="4">
        <v>1205</v>
      </c>
      <c t="n" r="B80" s="6">
        <v>0</v>
      </c>
      <c t="n" r="D80" s="6">
        <v>0</v>
      </c>
    </row>
    <row spans="1:5" r="81">
      <c t="s" r="A81" s="4">
        <v>1213</v>
      </c>
    </row>
    <row spans="1:5" r="82">
      <c t="s" r="A82" s="3">
        <v>1203</v>
      </c>
    </row>
    <row spans="1:5" r="83">
      <c t="s" r="A83" s="4">
        <v>1204</v>
      </c>
      <c t="n" r="B83" s="6">
        <v>337933</v>
      </c>
      <c t="s" r="C83" s="4">
        <v>1206</v>
      </c>
      <c t="n" r="D83" s="6">
        <v>295629</v>
      </c>
      <c t="s" r="E83" s="4">
        <v>1207</v>
      </c>
    </row>
    <row spans="1:5" r="84">
      <c t="s" r="A84" s="4">
        <v>1205</v>
      </c>
      <c t="n" r="B84" s="6">
        <v>426094</v>
      </c>
      <c t="s" r="C84" s="4">
        <v>1206</v>
      </c>
      <c t="n" r="D84" s="6">
        <v>426387</v>
      </c>
      <c t="s" r="E84" s="4">
        <v>1207</v>
      </c>
    </row>
    <row spans="1:5" r="85">
      <c t="s" r="A85" s="4">
        <v>1214</v>
      </c>
    </row>
    <row spans="1:5" r="86">
      <c t="s" r="A86" s="3">
        <v>1203</v>
      </c>
    </row>
    <row spans="1:5" r="87">
      <c t="s" r="A87" s="4">
        <v>1204</v>
      </c>
      <c t="n" r="B87" s="6">
        <v>3009</v>
      </c>
      <c t="n" r="D87" s="6">
        <v>3102</v>
      </c>
    </row>
    <row spans="1:5" r="88">
      <c t="s" r="A88" s="4">
        <v>1205</v>
      </c>
      <c t="n" r="B88" s="6">
        <v>0</v>
      </c>
      <c t="n" r="D88" s="6">
        <v>0</v>
      </c>
    </row>
    <row spans="1:5" r="89">
      <c t="s" r="A89" s="4">
        <v>1215</v>
      </c>
    </row>
    <row spans="1:5" r="90">
      <c t="s" r="A90" s="3">
        <v>1203</v>
      </c>
    </row>
    <row spans="1:5" r="91">
      <c t="s" r="A91" s="4">
        <v>1204</v>
      </c>
      <c t="n" r="B91" s="6">
        <v>0</v>
      </c>
      <c t="n" r="D91" s="6">
        <v>0</v>
      </c>
    </row>
    <row spans="1:5" r="92">
      <c t="s" r="A92" s="4">
        <v>1205</v>
      </c>
      <c t="n" r="B92" s="6">
        <v>0</v>
      </c>
      <c t="n" r="D92" s="6">
        <v>0</v>
      </c>
    </row>
    <row spans="1:5" r="93">
      <c t="s" r="A93" s="4">
        <v>1216</v>
      </c>
    </row>
    <row spans="1:5" r="94">
      <c t="s" r="A94" s="3">
        <v>1203</v>
      </c>
    </row>
    <row spans="1:5" r="95">
      <c t="s" r="A95" s="4">
        <v>1204</v>
      </c>
      <c t="n" r="B95" s="6">
        <v>0</v>
      </c>
      <c t="n" r="D95" s="6">
        <v>0</v>
      </c>
    </row>
    <row spans="1:5" r="96">
      <c t="s" r="A96" s="4">
        <v>1205</v>
      </c>
      <c t="n" r="B96" s="6">
        <v>19098</v>
      </c>
      <c t="n" r="D96" s="6">
        <v>20368</v>
      </c>
    </row>
    <row spans="1:5" r="97">
      <c t="s" r="A97" s="4">
        <v>1217</v>
      </c>
    </row>
    <row spans="1:5" r="98">
      <c t="s" r="A98" s="3">
        <v>1203</v>
      </c>
    </row>
    <row spans="1:5" r="99">
      <c t="s" r="A99" s="4">
        <v>1204</v>
      </c>
      <c t="n" r="B99" s="6">
        <v>0</v>
      </c>
      <c t="n" r="D99" s="6">
        <v>0</v>
      </c>
    </row>
    <row spans="1:5" r="100">
      <c t="s" r="A100" s="4">
        <v>1205</v>
      </c>
      <c t="n" r="B100" s="6">
        <v>394</v>
      </c>
      <c t="n" r="D100" s="6">
        <v>21</v>
      </c>
    </row>
    <row spans="1:5" r="101">
      <c t="s" r="A101" s="4">
        <v>1218</v>
      </c>
    </row>
    <row spans="1:5" r="102">
      <c t="s" r="A102" s="3">
        <v>1203</v>
      </c>
    </row>
    <row spans="1:5" r="103">
      <c t="s" r="A103" s="4">
        <v>1204</v>
      </c>
      <c t="n" r="B103" s="6">
        <v>22102</v>
      </c>
      <c t="n" r="D103" s="6">
        <v>25678</v>
      </c>
    </row>
    <row spans="1:5" r="104">
      <c t="s" r="A104" s="4">
        <v>1205</v>
      </c>
      <c t="n" r="B104" s="6">
        <v>523</v>
      </c>
      <c t="n" r="D104" s="6">
        <v>10</v>
      </c>
    </row>
    <row spans="1:5" r="105">
      <c t="s" r="A105" s="4">
        <v>1219</v>
      </c>
    </row>
    <row spans="1:5" r="106">
      <c t="s" r="A106" s="3">
        <v>1203</v>
      </c>
    </row>
    <row spans="1:5" r="107">
      <c t="s" r="A107" s="4">
        <v>1204</v>
      </c>
      <c t="n" r="B107" s="6">
        <v>11640</v>
      </c>
      <c t="n" r="D107" s="6">
        <v>11387</v>
      </c>
    </row>
    <row spans="1:5" r="108">
      <c t="s" r="A108" s="4">
        <v>1205</v>
      </c>
      <c t="n" r="B108" s="6">
        <v>0</v>
      </c>
      <c t="n" r="D108" s="6">
        <v>0</v>
      </c>
    </row>
    <row spans="1:5" r="109">
      <c t="s" r="A109" s="4">
        <v>1220</v>
      </c>
    </row>
    <row spans="1:5" r="110">
      <c t="s" r="A110" s="3">
        <v>1203</v>
      </c>
    </row>
    <row spans="1:5" r="111">
      <c t="s" r="A111" s="4">
        <v>1204</v>
      </c>
      <c t="n" r="B111" s="6">
        <v>18698</v>
      </c>
      <c t="n" r="D111" s="6">
        <v>3865</v>
      </c>
    </row>
    <row spans="1:5" r="112">
      <c t="s" r="A112" s="4">
        <v>1205</v>
      </c>
      <c t="n" r="B112" s="6">
        <v>61</v>
      </c>
      <c t="n" r="D112" s="6">
        <v>682</v>
      </c>
    </row>
    <row spans="1:5" r="113">
      <c t="s" r="A113" s="4">
        <v>1221</v>
      </c>
    </row>
    <row spans="1:5" r="114">
      <c t="s" r="A114" s="3">
        <v>1203</v>
      </c>
    </row>
    <row spans="1:5" r="115">
      <c t="s" r="A115" s="4">
        <v>1204</v>
      </c>
      <c t="n" r="B115" s="6">
        <v>26965</v>
      </c>
      <c t="s" r="C115" s="4">
        <v>930</v>
      </c>
      <c t="n" r="D115" s="6">
        <v>19100</v>
      </c>
      <c t="s" r="E115" s="4">
        <v>941</v>
      </c>
    </row>
    <row spans="1:5" r="116">
      <c t="s" r="A116" s="4">
        <v>1205</v>
      </c>
      <c t="n" r="B116" s="6">
        <v>0</v>
      </c>
      <c t="n" r="D116" s="6">
        <v>0</v>
      </c>
    </row>
    <row spans="1:5" r="117">
      <c t="s" r="A117" s="4">
        <v>1222</v>
      </c>
    </row>
    <row spans="1:5" r="118">
      <c t="s" r="A118" s="3">
        <v>1203</v>
      </c>
    </row>
    <row spans="1:5" r="119">
      <c t="s" r="A119" s="4">
        <v>1204</v>
      </c>
      <c t="n" r="B119" s="6">
        <v>0</v>
      </c>
      <c t="n" r="D119" s="6">
        <v>0</v>
      </c>
    </row>
    <row spans="1:5" r="120">
      <c t="s" r="A120" s="4">
        <v>1205</v>
      </c>
      <c t="n" r="B120" s="6">
        <v>0</v>
      </c>
      <c t="n" r="D120" s="6">
        <v>0</v>
      </c>
    </row>
    <row spans="1:5" r="121">
      <c t="s" r="A121" s="4">
        <v>1223</v>
      </c>
    </row>
    <row spans="1:5" r="122">
      <c t="s" r="A122" s="3">
        <v>1203</v>
      </c>
    </row>
    <row spans="1:5" r="123">
      <c t="s" r="A123" s="4">
        <v>1204</v>
      </c>
      <c t="n" r="B123" s="6">
        <v>253</v>
      </c>
      <c t="n" r="D123" s="6">
        <v>0</v>
      </c>
    </row>
    <row spans="1:5" r="124">
      <c t="s" r="A124" s="4">
        <v>1205</v>
      </c>
      <c t="n" r="B124" s="6">
        <v>0</v>
      </c>
      <c t="n" r="D124" s="6">
        <v>0</v>
      </c>
    </row>
    <row spans="1:5" r="125">
      <c t="s" r="A125" s="4">
        <v>1224</v>
      </c>
    </row>
    <row spans="1:5" r="126">
      <c t="s" r="A126" s="3">
        <v>1203</v>
      </c>
    </row>
    <row spans="1:5" r="127">
      <c t="s" r="A127" s="4">
        <v>1204</v>
      </c>
      <c t="n" r="B127" s="6">
        <v>221</v>
      </c>
      <c t="n" r="D127" s="6">
        <v>805</v>
      </c>
    </row>
    <row spans="1:5" r="128">
      <c t="s" r="A128" s="4">
        <v>1205</v>
      </c>
      <c t="n" r="B128" s="6">
        <v>0</v>
      </c>
      <c t="n" r="D128" s="6">
        <v>0</v>
      </c>
    </row>
    <row spans="1:5" r="129">
      <c t="s" r="A129" s="4">
        <v>1225</v>
      </c>
    </row>
    <row spans="1:5" r="130">
      <c t="s" r="A130" s="3">
        <v>1203</v>
      </c>
    </row>
    <row spans="1:5" r="131">
      <c t="s" r="A131" s="4">
        <v>1204</v>
      </c>
      <c t="n" r="B131" s="6">
        <v>3440</v>
      </c>
      <c t="n" r="D131" s="6">
        <v>1510</v>
      </c>
    </row>
    <row spans="1:5" r="132">
      <c t="s" r="A132" s="4">
        <v>1205</v>
      </c>
      <c t="n" r="B132" s="6">
        <v>0</v>
      </c>
      <c t="n" r="D132" s="6">
        <v>0</v>
      </c>
    </row>
    <row spans="1:5" r="133">
      <c t="s" r="A133" s="4">
        <v>1226</v>
      </c>
    </row>
    <row spans="1:5" r="134">
      <c t="s" r="A134" s="3">
        <v>1203</v>
      </c>
    </row>
    <row spans="1:5" r="135">
      <c t="s" r="A135" s="4">
        <v>1204</v>
      </c>
      <c t="n" r="B135" s="6">
        <v>0</v>
      </c>
      <c t="n" r="D135" s="6">
        <v>0</v>
      </c>
    </row>
    <row spans="1:5" r="136">
      <c t="s" r="A136" s="4">
        <v>1205</v>
      </c>
      <c t="n" r="B136" s="6">
        <v>0</v>
      </c>
      <c t="n" r="D136" s="6">
        <v>0</v>
      </c>
    </row>
    <row spans="1:5" r="137">
      <c t="s" r="A137" s="4">
        <v>1227</v>
      </c>
    </row>
    <row spans="1:5" r="138">
      <c t="s" r="A138" s="3">
        <v>1203</v>
      </c>
    </row>
    <row spans="1:5" r="139">
      <c t="s" r="A139" s="4">
        <v>1204</v>
      </c>
      <c t="n" r="B139" s="6">
        <v>13538</v>
      </c>
      <c t="s" r="C139" s="4">
        <v>1206</v>
      </c>
      <c t="n" r="D139" s="6">
        <v>9284</v>
      </c>
      <c t="s" r="E139" s="4">
        <v>1207</v>
      </c>
    </row>
    <row spans="1:5" r="140">
      <c t="s" r="A140" s="4">
        <v>1205</v>
      </c>
      <c t="n" r="B140" s="6">
        <v>0</v>
      </c>
      <c t="s" r="C140" s="4">
        <v>1206</v>
      </c>
      <c t="n" r="D140" s="6">
        <v>0</v>
      </c>
      <c t="s" r="E140" s="4">
        <v>1207</v>
      </c>
    </row>
    <row spans="1:5" r="141">
      <c t="s" r="A141" s="4">
        <v>1228</v>
      </c>
    </row>
    <row spans="1:5" r="142">
      <c t="s" r="A142" s="3">
        <v>1203</v>
      </c>
    </row>
    <row spans="1:5" r="143">
      <c t="s" r="A143" s="4">
        <v>1204</v>
      </c>
      <c t="n" r="B143" s="6">
        <v>0</v>
      </c>
      <c t="n" r="D143" s="6">
        <v>0</v>
      </c>
    </row>
    <row spans="1:5" r="144">
      <c t="s" r="A144" s="4">
        <v>1205</v>
      </c>
      <c t="n" r="B144" s="6">
        <v>0</v>
      </c>
      <c t="n" r="D144" s="6">
        <v>0</v>
      </c>
    </row>
    <row spans="1:5" r="145">
      <c t="s" r="A145" s="4">
        <v>1229</v>
      </c>
    </row>
    <row spans="1:5" r="146">
      <c t="s" r="A146" s="3">
        <v>1203</v>
      </c>
    </row>
    <row spans="1:5" r="147">
      <c t="s" r="A147" s="4">
        <v>1204</v>
      </c>
      <c t="n" r="B147" s="6">
        <v>3649</v>
      </c>
      <c t="n" r="D147" s="6">
        <v>1545</v>
      </c>
    </row>
    <row spans="1:5" r="148">
      <c t="s" r="A148" s="4">
        <v>1205</v>
      </c>
      <c t="n" r="B148" s="6">
        <v>0</v>
      </c>
      <c t="n" r="D148" s="6">
        <v>0</v>
      </c>
    </row>
    <row spans="1:5" r="149">
      <c t="s" r="A149" s="4">
        <v>1230</v>
      </c>
    </row>
    <row spans="1:5" r="150">
      <c t="s" r="A150" s="3">
        <v>1203</v>
      </c>
    </row>
    <row spans="1:5" r="151">
      <c t="s" r="A151" s="4">
        <v>1204</v>
      </c>
      <c t="n" r="B151" s="6">
        <v>437</v>
      </c>
      <c t="n" r="D151" s="6">
        <v>449</v>
      </c>
    </row>
    <row spans="1:5" r="152">
      <c t="s" r="A152" s="4">
        <v>1205</v>
      </c>
      <c t="n" r="B152" s="6">
        <v>0</v>
      </c>
      <c t="n" r="D152" s="6">
        <v>0</v>
      </c>
    </row>
    <row spans="1:5" r="153">
      <c t="s" r="A153" s="4">
        <v>1231</v>
      </c>
    </row>
    <row spans="1:5" r="154">
      <c t="s" r="A154" s="3">
        <v>1203</v>
      </c>
    </row>
    <row spans="1:5" r="155">
      <c t="s" r="A155" s="4">
        <v>1204</v>
      </c>
      <c t="n" r="B155" s="6">
        <v>4176</v>
      </c>
      <c t="n" r="D155" s="6">
        <v>4090</v>
      </c>
    </row>
    <row spans="1:5" r="156">
      <c t="s" r="A156" s="4">
        <v>1205</v>
      </c>
      <c t="n" r="B156" s="6">
        <v>0</v>
      </c>
      <c t="n" r="D156" s="6">
        <v>0</v>
      </c>
    </row>
    <row spans="1:5" r="157">
      <c t="s" r="A157" s="4">
        <v>1232</v>
      </c>
    </row>
    <row spans="1:5" r="158">
      <c t="s" r="A158" s="3">
        <v>1203</v>
      </c>
    </row>
    <row spans="1:5" r="159">
      <c t="s" r="A159" s="4">
        <v>1204</v>
      </c>
      <c t="n" r="B159" s="6">
        <v>1240</v>
      </c>
      <c t="n" r="D159" s="6">
        <v>1410</v>
      </c>
    </row>
    <row spans="1:5" r="160">
      <c t="s" r="A160" s="4">
        <v>1205</v>
      </c>
      <c t="n" r="B160" s="6">
        <v>0</v>
      </c>
      <c t="n" r="D160" s="6">
        <v>0</v>
      </c>
    </row>
    <row spans="1:5" r="161">
      <c t="s" r="A161" s="4">
        <v>1233</v>
      </c>
    </row>
    <row spans="1:5" r="162">
      <c t="s" r="A162" s="3">
        <v>1203</v>
      </c>
    </row>
    <row spans="1:5" r="163">
      <c t="s" r="A163" s="4">
        <v>1204</v>
      </c>
      <c t="n" r="B163" s="6">
        <v>6</v>
      </c>
      <c t="n" r="D163" s="6">
        <v>0</v>
      </c>
    </row>
    <row spans="1:5" r="164">
      <c t="s" r="A164" s="4">
        <v>1205</v>
      </c>
      <c t="n" r="B164" s="6">
        <v>0</v>
      </c>
      <c t="n" r="D164" s="6">
        <v>0</v>
      </c>
    </row>
    <row spans="1:5" r="165">
      <c t="s" r="A165" s="4">
        <v>1234</v>
      </c>
    </row>
    <row spans="1:5" r="166">
      <c t="s" r="A166" s="3">
        <v>1203</v>
      </c>
    </row>
    <row spans="1:5" r="167">
      <c t="s" r="A167" s="4">
        <v>1204</v>
      </c>
      <c t="n" r="B167" s="6">
        <v>5</v>
      </c>
      <c t="n" r="D167" s="6">
        <v>7</v>
      </c>
    </row>
    <row spans="1:5" r="168">
      <c t="s" r="A168" s="4">
        <v>1205</v>
      </c>
      <c t="n" r="B168" s="7">
        <v>0</v>
      </c>
      <c t="n" r="D168" s="7">
        <v>0</v>
      </c>
    </row>
    <row spans="1:5" r="169">
      <c t="n" r="A169"/>
    </row>
    <row spans="1:5" r="170">
      <c t="s" r="A170" s="4">
        <v>930</v>
      </c>
      <c t="s" r="B170" s="4">
        <v>1235</v>
      </c>
    </row>
    <row spans="1:5" r="171">
      <c t="s" r="A171" s="4">
        <v>941</v>
      </c>
      <c t="s" r="B171" s="4">
        <v>1236</v>
      </c>
    </row>
    <row spans="1:5" r="172">
      <c t="s" r="A172" s="4">
        <v>953</v>
      </c>
      <c t="s" r="B172" s="4">
        <v>1237</v>
      </c>
    </row>
    <row spans="1:5" r="173">
      <c t="s" r="A173" s="4">
        <v>1238</v>
      </c>
      <c t="s" r="B173" s="4">
        <v>1239</v>
      </c>
    </row>
    <row spans="1:5" r="174">
      <c t="s" r="A174" s="4">
        <v>1240</v>
      </c>
      <c t="s" r="B174" s="4">
        <v>1241</v>
      </c>
    </row>
    <row spans="1:5" r="175">
      <c t="s" r="A175" s="4">
        <v>1242</v>
      </c>
      <c t="s" r="B175" s="4">
        <v>1243</v>
      </c>
    </row>
  </sheetData>
  <mergeCells count="9">
    <mergeCell ref="B1:C1"/>
    <mergeCell ref="D1:E1"/>
    <mergeCell ref="A169:E169"/>
    <mergeCell ref="B170:E170"/>
    <mergeCell ref="B171:E171"/>
    <mergeCell ref="B172:E172"/>
    <mergeCell ref="B173:E173"/>
    <mergeCell ref="B174:E174"/>
    <mergeCell ref="B175:E175"/>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244</v>
      </c>
      <c t="s" r="C1" s="2">
        <v>2</v>
      </c>
      <c t="s" r="D1" s="2">
        <v>32</v>
      </c>
    </row>
    <row spans="1:4" r="2">
      <c t="s" r="A2" s="3">
        <v>1245</v>
      </c>
    </row>
    <row spans="1:4" r="3">
      <c t="s" r="A3" s="4">
        <v>1246</v>
      </c>
      <c t="s" r="B3" s="4">
        <v>930</v>
      </c>
      <c t="n" r="C3" s="7">
        <v>22346115</v>
      </c>
      <c t="n" r="D3" s="7">
        <v>19404451</v>
      </c>
    </row>
    <row spans="1:4" r="4">
      <c t="s" r="A4" s="4">
        <v>1247</v>
      </c>
    </row>
    <row spans="1:4" r="5">
      <c t="s" r="A5" s="3">
        <v>1245</v>
      </c>
    </row>
    <row spans="1:4" r="6">
      <c t="s" r="A6" s="4">
        <v>1204</v>
      </c>
      <c t="n" r="C6" s="6">
        <v>45169</v>
      </c>
      <c t="n" r="D6" s="6">
        <v>18899</v>
      </c>
    </row>
    <row spans="1:4" r="7">
      <c t="s" r="A7" s="4">
        <v>519</v>
      </c>
    </row>
    <row spans="1:4" r="8">
      <c t="s" r="A8" s="3">
        <v>1245</v>
      </c>
    </row>
    <row spans="1:4" r="9">
      <c t="s" r="A9" s="4">
        <v>1246</v>
      </c>
      <c t="n" r="C9" s="6">
        <v>268000</v>
      </c>
      <c t="n" r="D9" s="6">
        <v>59000</v>
      </c>
    </row>
    <row spans="1:4" r="10">
      <c t="s" r="A10" s="4">
        <v>1248</v>
      </c>
    </row>
    <row spans="1:4" r="11">
      <c t="s" r="A11" s="3">
        <v>1245</v>
      </c>
    </row>
    <row spans="1:4" r="12">
      <c t="s" r="A12" s="4">
        <v>1205</v>
      </c>
      <c t="n" r="C12" s="6">
        <v>70000</v>
      </c>
      <c t="n" r="D12" s="6">
        <v>66000</v>
      </c>
    </row>
    <row spans="1:4" r="13">
      <c t="s" r="A13" s="4">
        <v>1249</v>
      </c>
    </row>
    <row spans="1:4" r="14">
      <c t="s" r="A14" s="3">
        <v>1245</v>
      </c>
    </row>
    <row spans="1:4" r="15">
      <c t="s" r="A15" s="4">
        <v>1205</v>
      </c>
      <c t="n" r="C15" s="7">
        <v>164000</v>
      </c>
      <c t="n" r="D15" s="7">
        <v>125000</v>
      </c>
    </row>
    <row spans="1:4" r="16">
      <c t="n" r="A16"/>
    </row>
    <row spans="1:4" r="17">
      <c t="s" r="A17" s="4">
        <v>930</v>
      </c>
      <c t="s" r="B17" s="4">
        <v>1194</v>
      </c>
    </row>
  </sheetData>
  <mergeCells count="3">
    <mergeCell ref="A1:B1"/>
    <mergeCell ref="A16:C16"/>
    <mergeCell ref="B17:C17"/>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250</v>
      </c>
      <c t="s" r="C1" s="2">
        <v>2</v>
      </c>
      <c t="s" r="D1" s="2">
        <v>32</v>
      </c>
    </row>
    <row spans="1:4" r="2">
      <c t="s" r="A2" s="3">
        <v>1245</v>
      </c>
    </row>
    <row spans="1:4" r="3">
      <c t="s" r="A3" s="4">
        <v>1251</v>
      </c>
      <c t="s" r="B3" s="4">
        <v>930</v>
      </c>
      <c t="n" r="C3" s="7">
        <v>22346115</v>
      </c>
      <c t="n" r="D3" s="7">
        <v>19404451</v>
      </c>
    </row>
    <row spans="1:4" r="4">
      <c t="s" r="A4" s="4">
        <v>1180</v>
      </c>
    </row>
    <row spans="1:4" r="5">
      <c t="s" r="A5" s="3">
        <v>1245</v>
      </c>
    </row>
    <row spans="1:4" r="6">
      <c t="s" r="A6" s="4">
        <v>1251</v>
      </c>
      <c t="n" r="C6" s="6">
        <v>826079</v>
      </c>
      <c t="n" r="D6" s="6">
        <v>487280</v>
      </c>
    </row>
    <row spans="1:4" r="7">
      <c t="s" r="A7" s="4">
        <v>1181</v>
      </c>
    </row>
    <row spans="1:4" r="8">
      <c t="s" r="A8" s="3">
        <v>1245</v>
      </c>
    </row>
    <row spans="1:4" r="9">
      <c t="s" r="A9" s="4">
        <v>1251</v>
      </c>
      <c t="n" r="C9" s="6">
        <v>3632115</v>
      </c>
      <c t="n" r="D9" s="6">
        <v>2526146</v>
      </c>
    </row>
    <row spans="1:4" r="10">
      <c t="s" r="A10" s="4">
        <v>1182</v>
      </c>
    </row>
    <row spans="1:4" r="11">
      <c t="s" r="A11" s="3">
        <v>1245</v>
      </c>
    </row>
    <row spans="1:4" r="12">
      <c t="s" r="A12" s="4">
        <v>1251</v>
      </c>
      <c t="n" r="C12" s="6">
        <v>2111588</v>
      </c>
      <c t="n" r="D12" s="6">
        <v>1667267</v>
      </c>
    </row>
    <row spans="1:4" r="13">
      <c t="s" r="A13" s="4">
        <v>1183</v>
      </c>
    </row>
    <row spans="1:4" r="14">
      <c t="s" r="A14" s="3">
        <v>1245</v>
      </c>
    </row>
    <row spans="1:4" r="15">
      <c t="s" r="A15" s="4">
        <v>1251</v>
      </c>
      <c t="n" r="C15" s="6">
        <v>3529381</v>
      </c>
      <c t="n" r="D15" s="6">
        <v>3453574</v>
      </c>
    </row>
    <row spans="1:4" r="16">
      <c t="s" r="A16" s="4">
        <v>1184</v>
      </c>
    </row>
    <row spans="1:4" r="17">
      <c t="s" r="A17" s="3">
        <v>1245</v>
      </c>
    </row>
    <row spans="1:4" r="18">
      <c t="s" r="A18" s="4">
        <v>1251</v>
      </c>
      <c t="n" r="C18" s="6">
        <v>681106</v>
      </c>
      <c t="n" r="D18" s="6">
        <v>251820</v>
      </c>
    </row>
    <row spans="1:4" r="19">
      <c t="s" r="A19" s="4">
        <v>1185</v>
      </c>
    </row>
    <row spans="1:4" r="20">
      <c t="s" r="A20" s="3">
        <v>1245</v>
      </c>
    </row>
    <row spans="1:4" r="21">
      <c t="s" r="A21" s="4">
        <v>1251</v>
      </c>
      <c t="n" r="C21" s="6">
        <v>7036081</v>
      </c>
      <c t="n" r="D21" s="6">
        <v>6502886</v>
      </c>
    </row>
    <row spans="1:4" r="22">
      <c t="s" r="A22" s="4">
        <v>1186</v>
      </c>
    </row>
    <row spans="1:4" r="23">
      <c t="s" r="A23" s="3">
        <v>1245</v>
      </c>
    </row>
    <row spans="1:4" r="24">
      <c t="s" r="A24" s="4">
        <v>1251</v>
      </c>
      <c t="n" r="C24" s="6">
        <v>627650</v>
      </c>
      <c t="n" r="D24" s="6">
        <v>564389</v>
      </c>
    </row>
    <row spans="1:4" r="25">
      <c t="s" r="A25" s="4">
        <v>1187</v>
      </c>
    </row>
    <row spans="1:4" r="26">
      <c t="s" r="A26" s="3">
        <v>1245</v>
      </c>
    </row>
    <row spans="1:4" r="27">
      <c t="s" r="A27" s="4">
        <v>1251</v>
      </c>
      <c t="s" r="B27" s="4">
        <v>941</v>
      </c>
      <c t="n" r="C27" s="6">
        <v>64436</v>
      </c>
      <c t="n" r="D27" s="6">
        <v>80818</v>
      </c>
    </row>
    <row spans="1:4" r="28">
      <c t="s" r="A28" s="4">
        <v>1188</v>
      </c>
    </row>
    <row spans="1:4" r="29">
      <c t="s" r="A29" s="3">
        <v>1245</v>
      </c>
    </row>
    <row spans="1:4" r="30">
      <c t="s" r="A30" s="4">
        <v>1251</v>
      </c>
      <c t="n" r="C30" s="6">
        <v>3837679</v>
      </c>
      <c t="n" r="D30" s="6">
        <v>3870271</v>
      </c>
    </row>
    <row spans="1:4" r="31">
      <c t="s" r="A31" s="4">
        <v>1189</v>
      </c>
    </row>
    <row spans="1:4" r="32">
      <c t="s" r="A32" s="3">
        <v>1245</v>
      </c>
    </row>
    <row spans="1:4" r="33">
      <c t="s" r="A33" s="4">
        <v>1251</v>
      </c>
      <c t="n" r="C33" s="6">
        <v>1142280</v>
      </c>
      <c t="n" r="D33" s="6">
        <v>1155229</v>
      </c>
    </row>
    <row spans="1:4" r="34">
      <c t="s" r="A34" s="4">
        <v>1190</v>
      </c>
    </row>
    <row spans="1:4" r="35">
      <c t="s" r="A35" s="3">
        <v>1245</v>
      </c>
    </row>
    <row spans="1:4" r="36">
      <c t="s" r="A36" s="4">
        <v>1251</v>
      </c>
      <c t="n" r="C36" s="6">
        <v>315172</v>
      </c>
      <c t="n" r="D36" s="6">
        <v>366162</v>
      </c>
    </row>
    <row spans="1:4" r="37">
      <c t="s" r="A37" s="4">
        <v>1191</v>
      </c>
    </row>
    <row spans="1:4" r="38">
      <c t="s" r="A38" s="3">
        <v>1245</v>
      </c>
    </row>
    <row spans="1:4" r="39">
      <c t="s" r="A39" s="4">
        <v>1251</v>
      </c>
      <c t="n" r="C39" s="6">
        <v>1375461</v>
      </c>
      <c t="n" r="D39" s="6">
        <v>1375452</v>
      </c>
    </row>
    <row spans="1:4" r="40">
      <c t="s" r="A40" s="4">
        <v>1192</v>
      </c>
    </row>
    <row spans="1:4" r="41">
      <c t="s" r="A41" s="3">
        <v>1245</v>
      </c>
    </row>
    <row spans="1:4" r="42">
      <c t="s" r="A42" s="4">
        <v>1251</v>
      </c>
      <c t="n" r="C42" s="6">
        <v>815978</v>
      </c>
      <c t="n" r="D42" s="6">
        <v>767369</v>
      </c>
    </row>
    <row spans="1:4" r="43">
      <c t="s" r="A43" s="4">
        <v>1193</v>
      </c>
    </row>
    <row spans="1:4" r="44">
      <c t="s" r="A44" s="3">
        <v>1245</v>
      </c>
    </row>
    <row spans="1:4" r="45">
      <c t="s" r="A45" s="4">
        <v>1251</v>
      </c>
      <c t="n" r="C45" s="6">
        <v>188788</v>
      </c>
      <c t="n" r="D45" s="6">
        <v>206059</v>
      </c>
    </row>
    <row spans="1:4" r="46">
      <c t="s" r="A46" s="4">
        <v>565</v>
      </c>
    </row>
    <row spans="1:4" r="47">
      <c t="s" r="A47" s="3">
        <v>1245</v>
      </c>
    </row>
    <row spans="1:4" r="48">
      <c t="s" r="A48" s="4">
        <v>1252</v>
      </c>
      <c t="n" r="C48" s="6">
        <v>640788</v>
      </c>
      <c t="n" r="D48" s="6">
        <v>455574</v>
      </c>
    </row>
    <row spans="1:4" r="49">
      <c t="s" r="A49" s="4">
        <v>1253</v>
      </c>
      <c t="n" r="C49" s="6">
        <v>222279</v>
      </c>
      <c t="n" r="D49" s="6">
        <v>223209</v>
      </c>
    </row>
    <row spans="1:4" r="50">
      <c t="s" r="A50" s="4">
        <v>1254</v>
      </c>
      <c t="n" r="C50" s="6">
        <v>1316245</v>
      </c>
      <c t="n" r="D50" s="6">
        <v>1137107</v>
      </c>
    </row>
    <row spans="1:4" r="51">
      <c t="s" r="A51" s="4">
        <v>1255</v>
      </c>
      <c t="n" r="C51" s="6">
        <v>2179312</v>
      </c>
      <c t="n" r="D51" s="6">
        <v>1815890</v>
      </c>
    </row>
    <row spans="1:4" r="52">
      <c t="s" r="A52" s="4">
        <v>1256</v>
      </c>
      <c t="n" r="C52" s="6">
        <v>20166803</v>
      </c>
      <c t="n" r="D52" s="6">
        <v>17588561</v>
      </c>
    </row>
    <row spans="1:4" r="53">
      <c t="s" r="A53" s="4">
        <v>1251</v>
      </c>
      <c t="n" r="C53" s="6">
        <v>22346115</v>
      </c>
      <c t="n" r="D53" s="6">
        <v>19404451</v>
      </c>
    </row>
    <row spans="1:4" r="54">
      <c t="s" r="A54" s="4">
        <v>1257</v>
      </c>
    </row>
    <row spans="1:4" r="55">
      <c t="s" r="A55" s="3">
        <v>1245</v>
      </c>
    </row>
    <row spans="1:4" r="56">
      <c t="s" r="A56" s="4">
        <v>1252</v>
      </c>
      <c t="n" r="C56" s="6">
        <v>492</v>
      </c>
      <c t="n" r="D56" s="6">
        <v>308</v>
      </c>
    </row>
    <row spans="1:4" r="57">
      <c t="s" r="A57" s="4">
        <v>1253</v>
      </c>
      <c t="n" r="C57" s="6">
        <v>470</v>
      </c>
      <c t="n" r="D57" s="6">
        <v>445</v>
      </c>
    </row>
    <row spans="1:4" r="58">
      <c t="s" r="A58" s="4">
        <v>1254</v>
      </c>
      <c t="n" r="C58" s="6">
        <v>1316</v>
      </c>
      <c t="n" r="D58" s="6">
        <v>2199</v>
      </c>
    </row>
    <row spans="1:4" r="59">
      <c t="s" r="A59" s="4">
        <v>1255</v>
      </c>
      <c t="n" r="C59" s="6">
        <v>2278</v>
      </c>
      <c t="n" r="D59" s="6">
        <v>2952</v>
      </c>
    </row>
    <row spans="1:4" r="60">
      <c t="s" r="A60" s="4">
        <v>1256</v>
      </c>
      <c t="n" r="C60" s="6">
        <v>823801</v>
      </c>
      <c t="n" r="D60" s="6">
        <v>484328</v>
      </c>
    </row>
    <row spans="1:4" r="61">
      <c t="s" r="A61" s="4">
        <v>1251</v>
      </c>
      <c t="n" r="C61" s="6">
        <v>826079</v>
      </c>
      <c t="n" r="D61" s="6">
        <v>487280</v>
      </c>
    </row>
    <row spans="1:4" r="62">
      <c t="s" r="A62" s="4">
        <v>1258</v>
      </c>
    </row>
    <row spans="1:4" r="63">
      <c t="s" r="A63" s="3">
        <v>1245</v>
      </c>
    </row>
    <row spans="1:4" r="64">
      <c t="s" r="A64" s="4">
        <v>1252</v>
      </c>
      <c t="n" r="C64" s="6">
        <v>166892</v>
      </c>
      <c t="n" r="D64" s="6">
        <v>11306</v>
      </c>
    </row>
    <row spans="1:4" r="65">
      <c t="s" r="A65" s="4">
        <v>1253</v>
      </c>
      <c t="n" r="C65" s="6">
        <v>12520</v>
      </c>
      <c t="n" r="D65" s="6">
        <v>121</v>
      </c>
    </row>
    <row spans="1:4" r="66">
      <c t="s" r="A66" s="4">
        <v>1254</v>
      </c>
      <c t="n" r="C66" s="6">
        <v>85235</v>
      </c>
      <c t="n" r="D66" s="6">
        <v>33452</v>
      </c>
    </row>
    <row spans="1:4" r="67">
      <c t="s" r="A67" s="4">
        <v>1255</v>
      </c>
      <c t="n" r="C67" s="6">
        <v>264647</v>
      </c>
      <c t="n" r="D67" s="6">
        <v>44879</v>
      </c>
    </row>
    <row spans="1:4" r="68">
      <c t="s" r="A68" s="4">
        <v>1256</v>
      </c>
      <c t="n" r="C68" s="6">
        <v>3367468</v>
      </c>
      <c t="n" r="D68" s="6">
        <v>2481267</v>
      </c>
    </row>
    <row spans="1:4" r="69">
      <c t="s" r="A69" s="4">
        <v>1251</v>
      </c>
      <c t="n" r="C69" s="6">
        <v>3632115</v>
      </c>
      <c t="n" r="D69" s="6">
        <v>2526146</v>
      </c>
    </row>
    <row spans="1:4" r="70">
      <c t="s" r="A70" s="4">
        <v>1259</v>
      </c>
    </row>
    <row spans="1:4" r="71">
      <c t="s" r="A71" s="3">
        <v>1245</v>
      </c>
    </row>
    <row spans="1:4" r="72">
      <c t="s" r="A72" s="4">
        <v>1252</v>
      </c>
      <c t="n" r="C72" s="6">
        <v>15735</v>
      </c>
      <c t="n" r="D72" s="6">
        <v>8999</v>
      </c>
    </row>
    <row spans="1:4" r="73">
      <c t="s" r="A73" s="4">
        <v>1253</v>
      </c>
      <c t="n" r="C73" s="6">
        <v>6053</v>
      </c>
      <c t="n" r="D73" s="6">
        <v>11340</v>
      </c>
    </row>
    <row spans="1:4" r="74">
      <c t="s" r="A74" s="4">
        <v>1254</v>
      </c>
      <c t="n" r="C74" s="6">
        <v>138999</v>
      </c>
      <c t="n" r="D74" s="6">
        <v>93453</v>
      </c>
    </row>
    <row spans="1:4" r="75">
      <c t="s" r="A75" s="4">
        <v>1255</v>
      </c>
      <c t="n" r="C75" s="6">
        <v>160787</v>
      </c>
      <c t="n" r="D75" s="6">
        <v>113792</v>
      </c>
    </row>
    <row spans="1:4" r="76">
      <c t="s" r="A76" s="4">
        <v>1256</v>
      </c>
      <c t="n" r="C76" s="6">
        <v>1950801</v>
      </c>
      <c t="n" r="D76" s="6">
        <v>1553475</v>
      </c>
    </row>
    <row spans="1:4" r="77">
      <c t="s" r="A77" s="4">
        <v>1251</v>
      </c>
      <c t="n" r="C77" s="6">
        <v>2111588</v>
      </c>
      <c t="n" r="D77" s="6">
        <v>1667267</v>
      </c>
    </row>
    <row spans="1:4" r="78">
      <c t="s" r="A78" s="4">
        <v>1260</v>
      </c>
    </row>
    <row spans="1:4" r="79">
      <c t="s" r="A79" s="3">
        <v>1245</v>
      </c>
    </row>
    <row spans="1:4" r="80">
      <c t="s" r="A80" s="4">
        <v>1252</v>
      </c>
      <c t="n" r="C80" s="6">
        <v>19657</v>
      </c>
      <c t="n" r="D80" s="6">
        <v>19631</v>
      </c>
    </row>
    <row spans="1:4" r="81">
      <c t="s" r="A81" s="4">
        <v>1253</v>
      </c>
      <c t="n" r="C81" s="6">
        <v>7585</v>
      </c>
      <c t="n" r="D81" s="6">
        <v>5392</v>
      </c>
    </row>
    <row spans="1:4" r="82">
      <c t="s" r="A82" s="4">
        <v>1254</v>
      </c>
      <c t="n" r="C82" s="6">
        <v>114039</v>
      </c>
      <c t="n" r="D82" s="6">
        <v>131615</v>
      </c>
    </row>
    <row spans="1:4" r="83">
      <c t="s" r="A83" s="4">
        <v>1255</v>
      </c>
      <c t="n" r="C83" s="6">
        <v>141281</v>
      </c>
      <c t="n" r="D83" s="6">
        <v>156638</v>
      </c>
    </row>
    <row spans="1:4" r="84">
      <c t="s" r="A84" s="4">
        <v>1256</v>
      </c>
      <c t="n" r="C84" s="6">
        <v>3388100</v>
      </c>
      <c t="n" r="D84" s="6">
        <v>3296936</v>
      </c>
    </row>
    <row spans="1:4" r="85">
      <c t="s" r="A85" s="4">
        <v>1251</v>
      </c>
      <c t="n" r="C85" s="6">
        <v>3529381</v>
      </c>
      <c t="n" r="D85" s="6">
        <v>3453574</v>
      </c>
    </row>
    <row spans="1:4" r="86">
      <c t="s" r="A86" s="4">
        <v>1261</v>
      </c>
    </row>
    <row spans="1:4" r="87">
      <c t="s" r="A87" s="3">
        <v>1245</v>
      </c>
    </row>
    <row spans="1:4" r="88">
      <c t="s" r="A88" s="4">
        <v>1252</v>
      </c>
      <c t="n" r="C88" s="6">
        <v>238</v>
      </c>
      <c t="n" r="D88" s="6">
        <v>3307</v>
      </c>
    </row>
    <row spans="1:4" r="89">
      <c t="s" r="A89" s="4">
        <v>1253</v>
      </c>
      <c t="n" r="C89" s="6">
        <v>253</v>
      </c>
      <c t="n" r="D89" s="6">
        <v>0</v>
      </c>
    </row>
    <row spans="1:4" r="90">
      <c t="s" r="A90" s="4">
        <v>1254</v>
      </c>
      <c t="n" r="C90" s="6">
        <v>13738</v>
      </c>
      <c t="n" r="D90" s="6">
        <v>13812</v>
      </c>
    </row>
    <row spans="1:4" r="91">
      <c t="s" r="A91" s="4">
        <v>1255</v>
      </c>
      <c t="n" r="C91" s="6">
        <v>14229</v>
      </c>
      <c t="n" r="D91" s="6">
        <v>17119</v>
      </c>
    </row>
    <row spans="1:4" r="92">
      <c t="s" r="A92" s="4">
        <v>1256</v>
      </c>
      <c t="n" r="C92" s="6">
        <v>666877</v>
      </c>
      <c t="n" r="D92" s="6">
        <v>234701</v>
      </c>
    </row>
    <row spans="1:4" r="93">
      <c t="s" r="A93" s="4">
        <v>1251</v>
      </c>
      <c t="n" r="C93" s="6">
        <v>681106</v>
      </c>
      <c t="n" r="D93" s="6">
        <v>251820</v>
      </c>
    </row>
    <row spans="1:4" r="94">
      <c t="s" r="A94" s="4">
        <v>1262</v>
      </c>
    </row>
    <row spans="1:4" r="95">
      <c t="s" r="A95" s="3">
        <v>1245</v>
      </c>
    </row>
    <row spans="1:4" r="96">
      <c t="s" r="A96" s="4">
        <v>1252</v>
      </c>
      <c t="n" r="C96" s="6">
        <v>363815</v>
      </c>
      <c t="n" r="D96" s="6">
        <v>333901</v>
      </c>
    </row>
    <row spans="1:4" r="97">
      <c t="s" r="A97" s="4">
        <v>1253</v>
      </c>
      <c t="n" r="C97" s="6">
        <v>165765</v>
      </c>
      <c t="n" r="D97" s="6">
        <v>175865</v>
      </c>
    </row>
    <row spans="1:4" r="98">
      <c t="s" r="A98" s="4">
        <v>1254</v>
      </c>
      <c t="n" r="C98" s="6">
        <v>877407</v>
      </c>
      <c t="n" r="D98" s="6">
        <v>789962</v>
      </c>
    </row>
    <row spans="1:4" r="99">
      <c t="s" r="A99" s="4">
        <v>1255</v>
      </c>
      <c t="n" r="C99" s="6">
        <v>1406987</v>
      </c>
      <c t="n" r="D99" s="6">
        <v>1299728</v>
      </c>
    </row>
    <row spans="1:4" r="100">
      <c t="s" r="A100" s="4">
        <v>1256</v>
      </c>
      <c t="n" r="C100" s="6">
        <v>5629094</v>
      </c>
      <c t="n" r="D100" s="6">
        <v>5203158</v>
      </c>
    </row>
    <row spans="1:4" r="101">
      <c t="s" r="A101" s="4">
        <v>1251</v>
      </c>
      <c t="n" r="C101" s="6">
        <v>7036081</v>
      </c>
      <c t="n" r="D101" s="6">
        <v>6502886</v>
      </c>
    </row>
    <row spans="1:4" r="102">
      <c t="s" r="A102" s="4">
        <v>1263</v>
      </c>
    </row>
    <row spans="1:4" r="103">
      <c t="s" r="A103" s="3">
        <v>1245</v>
      </c>
    </row>
    <row spans="1:4" r="104">
      <c t="s" r="A104" s="4">
        <v>1252</v>
      </c>
      <c t="n" r="C104" s="6">
        <v>7844</v>
      </c>
      <c t="n" r="D104" s="6">
        <v>6779</v>
      </c>
    </row>
    <row spans="1:4" r="105">
      <c t="s" r="A105" s="4">
        <v>1253</v>
      </c>
      <c t="n" r="C105" s="6">
        <v>1630</v>
      </c>
      <c t="n" r="D105" s="6">
        <v>1246</v>
      </c>
    </row>
    <row spans="1:4" r="106">
      <c t="s" r="A106" s="4">
        <v>1254</v>
      </c>
      <c t="n" r="C106" s="6">
        <v>3009</v>
      </c>
      <c t="n" r="D106" s="6">
        <v>3102</v>
      </c>
    </row>
    <row spans="1:4" r="107">
      <c t="s" r="A107" s="4">
        <v>1255</v>
      </c>
      <c t="n" r="C107" s="6">
        <v>12483</v>
      </c>
      <c t="n" r="D107" s="6">
        <v>11127</v>
      </c>
    </row>
    <row spans="1:4" r="108">
      <c t="s" r="A108" s="4">
        <v>1256</v>
      </c>
      <c t="n" r="C108" s="6">
        <v>615167</v>
      </c>
      <c t="n" r="D108" s="6">
        <v>553262</v>
      </c>
    </row>
    <row spans="1:4" r="109">
      <c t="s" r="A109" s="4">
        <v>1251</v>
      </c>
      <c t="n" r="C109" s="6">
        <v>627650</v>
      </c>
      <c t="n" r="D109" s="6">
        <v>564389</v>
      </c>
    </row>
    <row spans="1:4" r="110">
      <c t="s" r="A110" s="4">
        <v>1264</v>
      </c>
    </row>
    <row spans="1:4" r="111">
      <c t="s" r="A111" s="3">
        <v>1245</v>
      </c>
    </row>
    <row spans="1:4" r="112">
      <c t="s" r="A112" s="4">
        <v>1252</v>
      </c>
      <c t="n" r="C112" s="6">
        <v>1160</v>
      </c>
      <c t="n" r="D112" s="6">
        <v>929</v>
      </c>
    </row>
    <row spans="1:4" r="113">
      <c t="s" r="A113" s="4">
        <v>1253</v>
      </c>
      <c t="n" r="C113" s="6">
        <v>662</v>
      </c>
      <c t="n" r="D113" s="6">
        <v>1931</v>
      </c>
    </row>
    <row spans="1:4" r="114">
      <c t="s" r="A114" s="4">
        <v>1254</v>
      </c>
      <c t="n" r="C114" s="6">
        <v>3649</v>
      </c>
      <c t="n" r="D114" s="6">
        <v>1545</v>
      </c>
    </row>
    <row spans="1:4" r="115">
      <c t="s" r="A115" s="4">
        <v>1255</v>
      </c>
      <c t="n" r="C115" s="6">
        <v>5471</v>
      </c>
      <c t="n" r="D115" s="6">
        <v>4405</v>
      </c>
    </row>
    <row spans="1:4" r="116">
      <c t="s" r="A116" s="4">
        <v>1256</v>
      </c>
      <c t="n" r="C116" s="6">
        <v>58965</v>
      </c>
      <c t="n" r="D116" s="6">
        <v>76413</v>
      </c>
    </row>
    <row spans="1:4" r="117">
      <c t="s" r="A117" s="4">
        <v>1251</v>
      </c>
      <c t="n" r="C117" s="6">
        <v>64436</v>
      </c>
      <c t="n" r="D117" s="6">
        <v>80818</v>
      </c>
    </row>
    <row spans="1:4" r="118">
      <c t="s" r="A118" s="4">
        <v>1265</v>
      </c>
    </row>
    <row spans="1:4" r="119">
      <c t="s" r="A119" s="3">
        <v>1245</v>
      </c>
    </row>
    <row spans="1:4" r="120">
      <c t="s" r="A120" s="4">
        <v>1252</v>
      </c>
      <c t="n" r="C120" s="6">
        <v>11405</v>
      </c>
      <c t="n" r="D120" s="6">
        <v>14029</v>
      </c>
    </row>
    <row spans="1:4" r="121">
      <c t="s" r="A121" s="4">
        <v>1253</v>
      </c>
      <c t="n" r="C121" s="6">
        <v>9548</v>
      </c>
      <c t="n" r="D121" s="6">
        <v>9536</v>
      </c>
    </row>
    <row spans="1:4" r="122">
      <c t="s" r="A122" s="4">
        <v>1254</v>
      </c>
      <c t="n" r="C122" s="6">
        <v>19535</v>
      </c>
      <c t="n" r="D122" s="6">
        <v>20817</v>
      </c>
    </row>
    <row spans="1:4" r="123">
      <c t="s" r="A123" s="4">
        <v>1255</v>
      </c>
      <c t="n" r="C123" s="6">
        <v>40488</v>
      </c>
      <c t="n" r="D123" s="6">
        <v>44382</v>
      </c>
    </row>
    <row spans="1:4" r="124">
      <c t="s" r="A124" s="4">
        <v>1256</v>
      </c>
      <c t="n" r="C124" s="6">
        <v>1101792</v>
      </c>
      <c t="n" r="D124" s="6">
        <v>1110847</v>
      </c>
    </row>
    <row spans="1:4" r="125">
      <c t="s" r="A125" s="4">
        <v>1251</v>
      </c>
      <c t="n" r="C125" s="6">
        <v>1142280</v>
      </c>
      <c t="n" r="D125" s="6">
        <v>1155229</v>
      </c>
    </row>
    <row spans="1:4" r="126">
      <c t="s" r="A126" s="4">
        <v>1266</v>
      </c>
    </row>
    <row spans="1:4" r="127">
      <c t="s" r="A127" s="3">
        <v>1245</v>
      </c>
    </row>
    <row spans="1:4" r="128">
      <c t="s" r="A128" s="4">
        <v>1252</v>
      </c>
      <c t="n" r="C128" s="6">
        <v>3335</v>
      </c>
      <c t="n" r="D128" s="6">
        <v>5173</v>
      </c>
    </row>
    <row spans="1:4" r="129">
      <c t="s" r="A129" s="4">
        <v>1253</v>
      </c>
      <c t="n" r="C129" s="6">
        <v>1406</v>
      </c>
      <c t="n" r="D129" s="6">
        <v>1184</v>
      </c>
    </row>
    <row spans="1:4" r="130">
      <c t="s" r="A130" s="4">
        <v>1254</v>
      </c>
      <c t="n" r="C130" s="6">
        <v>4570</v>
      </c>
      <c t="n" r="D130" s="6">
        <v>4111</v>
      </c>
    </row>
    <row spans="1:4" r="131">
      <c t="s" r="A131" s="4">
        <v>1255</v>
      </c>
      <c t="n" r="C131" s="6">
        <v>9311</v>
      </c>
      <c t="n" r="D131" s="6">
        <v>10468</v>
      </c>
    </row>
    <row spans="1:4" r="132">
      <c t="s" r="A132" s="4">
        <v>1256</v>
      </c>
      <c t="n" r="C132" s="6">
        <v>305861</v>
      </c>
      <c t="n" r="D132" s="6">
        <v>355694</v>
      </c>
    </row>
    <row spans="1:4" r="133">
      <c t="s" r="A133" s="4">
        <v>1251</v>
      </c>
      <c t="n" r="C133" s="6">
        <v>315172</v>
      </c>
      <c t="n" r="D133" s="6">
        <v>366162</v>
      </c>
    </row>
    <row spans="1:4" r="134">
      <c t="s" r="A134" s="4">
        <v>1267</v>
      </c>
    </row>
    <row spans="1:4" r="135">
      <c t="s" r="A135" s="3">
        <v>1245</v>
      </c>
    </row>
    <row spans="1:4" r="136">
      <c t="s" r="A136" s="4">
        <v>1252</v>
      </c>
      <c t="n" r="C136" s="6">
        <v>15592</v>
      </c>
      <c t="n" r="D136" s="6">
        <v>15955</v>
      </c>
    </row>
    <row spans="1:4" r="137">
      <c t="s" r="A137" s="4">
        <v>1253</v>
      </c>
      <c t="n" r="C137" s="6">
        <v>8579</v>
      </c>
      <c t="n" r="D137" s="6">
        <v>7539</v>
      </c>
    </row>
    <row spans="1:4" r="138">
      <c t="s" r="A138" s="4">
        <v>1254</v>
      </c>
      <c t="n" r="C138" s="6">
        <v>23865</v>
      </c>
      <c t="n" r="D138" s="6">
        <v>27098</v>
      </c>
    </row>
    <row spans="1:4" r="139">
      <c t="s" r="A139" s="4">
        <v>1255</v>
      </c>
      <c t="n" r="C139" s="6">
        <v>48036</v>
      </c>
      <c t="n" r="D139" s="6">
        <v>50592</v>
      </c>
    </row>
    <row spans="1:4" r="140">
      <c t="s" r="A140" s="4">
        <v>1256</v>
      </c>
      <c t="n" r="C140" s="6">
        <v>1327425</v>
      </c>
      <c t="n" r="D140" s="6">
        <v>1324860</v>
      </c>
    </row>
    <row spans="1:4" r="141">
      <c t="s" r="A141" s="4">
        <v>1251</v>
      </c>
      <c t="n" r="C141" s="6">
        <v>1375461</v>
      </c>
      <c t="n" r="D141" s="6">
        <v>1375452</v>
      </c>
    </row>
    <row spans="1:4" r="142">
      <c t="s" r="A142" s="4">
        <v>1268</v>
      </c>
    </row>
    <row spans="1:4" r="143">
      <c t="s" r="A143" s="3">
        <v>1245</v>
      </c>
    </row>
    <row spans="1:4" r="144">
      <c t="s" r="A144" s="4">
        <v>1252</v>
      </c>
      <c t="n" r="C144" s="6">
        <v>33554</v>
      </c>
      <c t="n" r="D144" s="6">
        <v>34238</v>
      </c>
    </row>
    <row spans="1:4" r="145">
      <c t="s" r="A145" s="4">
        <v>1253</v>
      </c>
      <c t="n" r="C145" s="6">
        <v>7500</v>
      </c>
      <c t="n" r="D145" s="6">
        <v>8397</v>
      </c>
    </row>
    <row spans="1:4" r="146">
      <c t="s" r="A146" s="4">
        <v>1254</v>
      </c>
      <c t="n" r="C146" s="6">
        <v>11646</v>
      </c>
      <c t="n" r="D146" s="6">
        <v>11387</v>
      </c>
    </row>
    <row spans="1:4" r="147">
      <c t="s" r="A147" s="4">
        <v>1255</v>
      </c>
      <c t="n" r="C147" s="6">
        <v>52700</v>
      </c>
      <c t="n" r="D147" s="6">
        <v>54022</v>
      </c>
    </row>
    <row spans="1:4" r="148">
      <c t="s" r="A148" s="4">
        <v>1256</v>
      </c>
      <c t="n" r="C148" s="6">
        <v>763278</v>
      </c>
      <c t="n" r="D148" s="6">
        <v>713347</v>
      </c>
    </row>
    <row spans="1:4" r="149">
      <c t="s" r="A149" s="4">
        <v>1251</v>
      </c>
      <c t="n" r="C149" s="6">
        <v>815978</v>
      </c>
      <c t="n" r="D149" s="6">
        <v>767369</v>
      </c>
    </row>
    <row spans="1:4" r="150">
      <c t="s" r="A150" s="4">
        <v>1269</v>
      </c>
    </row>
    <row spans="1:4" r="151">
      <c t="s" r="A151" s="3">
        <v>1245</v>
      </c>
    </row>
    <row spans="1:4" r="152">
      <c t="s" r="A152" s="4">
        <v>1252</v>
      </c>
      <c t="n" r="C152" s="6">
        <v>1069</v>
      </c>
      <c t="n" r="D152" s="6">
        <v>1019</v>
      </c>
    </row>
    <row spans="1:4" r="153">
      <c t="s" r="A153" s="4">
        <v>1253</v>
      </c>
      <c t="n" r="C153" s="6">
        <v>308</v>
      </c>
      <c t="n" r="D153" s="6">
        <v>213</v>
      </c>
    </row>
    <row spans="1:4" r="154">
      <c t="s" r="A154" s="4">
        <v>1254</v>
      </c>
      <c t="n" r="C154" s="6">
        <v>19237</v>
      </c>
      <c t="n" r="D154" s="6">
        <v>4554</v>
      </c>
    </row>
    <row spans="1:4" r="155">
      <c t="s" r="A155" s="4">
        <v>1255</v>
      </c>
      <c t="n" r="C155" s="6">
        <v>20614</v>
      </c>
      <c t="n" r="D155" s="6">
        <v>5786</v>
      </c>
    </row>
    <row spans="1:4" r="156">
      <c t="s" r="A156" s="4">
        <v>1256</v>
      </c>
      <c t="n" r="C156" s="6">
        <v>168174</v>
      </c>
      <c t="n" r="D156" s="6">
        <v>200273</v>
      </c>
    </row>
    <row spans="1:4" r="157">
      <c t="s" r="A157" s="4">
        <v>1251</v>
      </c>
      <c t="n" r="C157" s="6">
        <v>188788</v>
      </c>
      <c t="n" r="D157" s="6">
        <v>206059</v>
      </c>
    </row>
    <row spans="1:4" r="158">
      <c t="s" r="A158" s="4">
        <v>789</v>
      </c>
    </row>
    <row spans="1:4" r="159">
      <c t="s" r="A159" s="3">
        <v>1245</v>
      </c>
    </row>
    <row spans="1:4" r="160">
      <c t="s" r="A160" s="4">
        <v>1251</v>
      </c>
      <c t="s" r="B160" s="4">
        <v>953</v>
      </c>
      <c t="n" r="C160" s="6">
        <v>17570610</v>
      </c>
      <c t="n" r="D160" s="6">
        <v>15938114</v>
      </c>
    </row>
    <row spans="1:4" r="161">
      <c t="s" r="A161" s="4">
        <v>1208</v>
      </c>
    </row>
    <row spans="1:4" r="162">
      <c t="s" r="A162" s="3">
        <v>1245</v>
      </c>
    </row>
    <row spans="1:4" r="163">
      <c t="s" r="A163" s="4">
        <v>1251</v>
      </c>
      <c t="s" r="B163" s="4">
        <v>953</v>
      </c>
      <c t="n" r="C163" s="6">
        <v>132146</v>
      </c>
      <c t="n" r="D163" s="6">
        <v>80077</v>
      </c>
    </row>
    <row spans="1:4" r="164">
      <c t="s" r="A164" s="4">
        <v>1209</v>
      </c>
    </row>
    <row spans="1:4" r="165">
      <c t="s" r="A165" s="3">
        <v>1245</v>
      </c>
    </row>
    <row spans="1:4" r="166">
      <c t="s" r="A166" s="4">
        <v>1251</v>
      </c>
      <c t="s" r="B166" s="4">
        <v>953</v>
      </c>
      <c t="n" r="C166" s="6">
        <v>2669092</v>
      </c>
      <c t="n" r="D166" s="6">
        <v>2013579</v>
      </c>
    </row>
    <row spans="1:4" r="167">
      <c t="s" r="A167" s="4">
        <v>1210</v>
      </c>
    </row>
    <row spans="1:4" r="168">
      <c t="s" r="A168" s="3">
        <v>1245</v>
      </c>
    </row>
    <row spans="1:4" r="169">
      <c t="s" r="A169" s="4">
        <v>1251</v>
      </c>
      <c t="s" r="B169" s="4">
        <v>953</v>
      </c>
      <c t="n" r="C169" s="6">
        <v>1909244</v>
      </c>
      <c t="n" r="D169" s="6">
        <v>1473362</v>
      </c>
    </row>
    <row spans="1:4" r="170">
      <c t="s" r="A170" s="4">
        <v>1211</v>
      </c>
    </row>
    <row spans="1:4" r="171">
      <c t="s" r="A171" s="3">
        <v>1245</v>
      </c>
    </row>
    <row spans="1:4" r="172">
      <c t="s" r="A172" s="4">
        <v>1251</v>
      </c>
      <c t="s" r="B172" s="4">
        <v>953</v>
      </c>
      <c t="n" r="C172" s="6">
        <v>2657737</v>
      </c>
      <c t="n" r="D172" s="6">
        <v>2807785</v>
      </c>
    </row>
    <row spans="1:4" r="173">
      <c t="s" r="A173" s="4">
        <v>1212</v>
      </c>
    </row>
    <row spans="1:4" r="174">
      <c t="s" r="A174" s="3">
        <v>1245</v>
      </c>
    </row>
    <row spans="1:4" r="175">
      <c t="s" r="A175" s="4">
        <v>1251</v>
      </c>
      <c t="s" r="B175" s="4">
        <v>953</v>
      </c>
      <c t="n" r="C175" s="6">
        <v>100948</v>
      </c>
      <c t="n" r="D175" s="6">
        <v>159384</v>
      </c>
    </row>
    <row spans="1:4" r="176">
      <c t="s" r="A176" s="4">
        <v>1213</v>
      </c>
    </row>
    <row spans="1:4" r="177">
      <c t="s" r="A177" s="3">
        <v>1245</v>
      </c>
    </row>
    <row spans="1:4" r="178">
      <c t="s" r="A178" s="4">
        <v>1251</v>
      </c>
      <c t="s" r="B178" s="4">
        <v>953</v>
      </c>
      <c t="n" r="C178" s="6">
        <v>6127491</v>
      </c>
      <c t="n" r="D178" s="6">
        <v>5450501</v>
      </c>
    </row>
    <row spans="1:4" r="179">
      <c t="s" r="A179" s="4">
        <v>1214</v>
      </c>
    </row>
    <row spans="1:4" r="180">
      <c t="s" r="A180" s="3">
        <v>1245</v>
      </c>
    </row>
    <row spans="1:4" r="181">
      <c t="s" r="A181" s="4">
        <v>1251</v>
      </c>
      <c t="s" r="B181" s="4">
        <v>953</v>
      </c>
      <c t="n" r="C181" s="6">
        <v>627650</v>
      </c>
      <c t="n" r="D181" s="6">
        <v>564389</v>
      </c>
    </row>
    <row spans="1:4" r="182">
      <c t="s" r="A182" s="4">
        <v>1270</v>
      </c>
    </row>
    <row spans="1:4" r="183">
      <c t="s" r="A183" s="3">
        <v>1245</v>
      </c>
    </row>
    <row spans="1:4" r="184">
      <c t="s" r="A184" s="4">
        <v>1251</v>
      </c>
      <c t="s" r="B184" s="4">
        <v>953</v>
      </c>
      <c t="n" r="C184" s="6">
        <v>3346302</v>
      </c>
      <c t="n" r="D184" s="6">
        <v>3389037</v>
      </c>
    </row>
    <row spans="1:4" r="185">
      <c t="s" r="A185" s="4">
        <v>1271</v>
      </c>
    </row>
    <row spans="1:4" r="186">
      <c t="s" r="A186" s="3">
        <v>1245</v>
      </c>
    </row>
    <row spans="1:4" r="187">
      <c t="s" r="A187" s="4">
        <v>1252</v>
      </c>
      <c t="n" r="C187" s="6">
        <v>600029</v>
      </c>
      <c t="n" r="D187" s="6">
        <v>413674</v>
      </c>
    </row>
    <row spans="1:4" r="188">
      <c t="s" r="A188" s="4">
        <v>1253</v>
      </c>
      <c t="n" r="C188" s="6">
        <v>214037</v>
      </c>
      <c t="n" r="D188" s="6">
        <v>206334</v>
      </c>
    </row>
    <row spans="1:4" r="189">
      <c t="s" r="A189" s="4">
        <v>1254</v>
      </c>
      <c t="n" r="C189" s="6">
        <v>1217145</v>
      </c>
      <c t="n" r="D189" s="6">
        <v>1118007</v>
      </c>
    </row>
    <row spans="1:4" r="190">
      <c t="s" r="A190" s="4">
        <v>1255</v>
      </c>
      <c t="n" r="C190" s="6">
        <v>2031211</v>
      </c>
      <c t="n" r="D190" s="6">
        <v>1738015</v>
      </c>
    </row>
    <row spans="1:4" r="191">
      <c t="s" r="A191" s="4">
        <v>1256</v>
      </c>
      <c t="n" r="C191" s="6">
        <v>15539399</v>
      </c>
      <c t="n" r="D191" s="6">
        <v>14200099</v>
      </c>
    </row>
    <row spans="1:4" r="192">
      <c t="s" r="A192" s="4">
        <v>1251</v>
      </c>
      <c t="n" r="C192" s="6">
        <v>17570610</v>
      </c>
      <c t="n" r="D192" s="6">
        <v>15938114</v>
      </c>
    </row>
    <row spans="1:4" r="193">
      <c t="s" r="A193" s="4">
        <v>1272</v>
      </c>
    </row>
    <row spans="1:4" r="194">
      <c t="s" r="A194" s="3">
        <v>1245</v>
      </c>
    </row>
    <row spans="1:4" r="195">
      <c t="s" r="A195" s="4">
        <v>1252</v>
      </c>
      <c t="n" r="C195" s="6">
        <v>459</v>
      </c>
      <c t="n" r="D195" s="6">
        <v>221</v>
      </c>
    </row>
    <row spans="1:4" r="196">
      <c t="s" r="A196" s="4">
        <v>1253</v>
      </c>
      <c t="n" r="C196" s="6">
        <v>217</v>
      </c>
      <c t="n" r="D196" s="6">
        <v>69</v>
      </c>
    </row>
    <row spans="1:4" r="197">
      <c t="s" r="A197" s="4">
        <v>1254</v>
      </c>
      <c t="n" r="C197" s="6">
        <v>1316</v>
      </c>
      <c t="n" r="D197" s="6">
        <v>2199</v>
      </c>
    </row>
    <row spans="1:4" r="198">
      <c t="s" r="A198" s="4">
        <v>1255</v>
      </c>
      <c t="n" r="C198" s="6">
        <v>1992</v>
      </c>
      <c t="n" r="D198" s="6">
        <v>2489</v>
      </c>
    </row>
    <row spans="1:4" r="199">
      <c t="s" r="A199" s="4">
        <v>1256</v>
      </c>
      <c t="n" r="C199" s="6">
        <v>130154</v>
      </c>
      <c t="n" r="D199" s="6">
        <v>77588</v>
      </c>
    </row>
    <row spans="1:4" r="200">
      <c t="s" r="A200" s="4">
        <v>1251</v>
      </c>
      <c t="n" r="C200" s="6">
        <v>132146</v>
      </c>
      <c t="n" r="D200" s="6">
        <v>80077</v>
      </c>
    </row>
    <row spans="1:4" r="201">
      <c t="s" r="A201" s="4">
        <v>1273</v>
      </c>
    </row>
    <row spans="1:4" r="202">
      <c t="s" r="A202" s="3">
        <v>1245</v>
      </c>
    </row>
    <row spans="1:4" r="203">
      <c t="s" r="A203" s="4">
        <v>1252</v>
      </c>
      <c t="n" r="C203" s="6">
        <v>166732</v>
      </c>
      <c t="n" r="D203" s="6">
        <v>9828</v>
      </c>
    </row>
    <row spans="1:4" r="204">
      <c t="s" r="A204" s="4">
        <v>1253</v>
      </c>
      <c t="n" r="C204" s="6">
        <v>12520</v>
      </c>
      <c t="n" r="D204" s="6">
        <v>121</v>
      </c>
    </row>
    <row spans="1:4" r="205">
      <c t="s" r="A205" s="4">
        <v>1254</v>
      </c>
      <c t="n" r="C205" s="6">
        <v>84982</v>
      </c>
      <c t="n" r="D205" s="6">
        <v>33452</v>
      </c>
    </row>
    <row spans="1:4" r="206">
      <c t="s" r="A206" s="4">
        <v>1255</v>
      </c>
      <c t="n" r="C206" s="6">
        <v>264234</v>
      </c>
      <c t="n" r="D206" s="6">
        <v>43401</v>
      </c>
    </row>
    <row spans="1:4" r="207">
      <c t="s" r="A207" s="4">
        <v>1256</v>
      </c>
      <c t="n" r="C207" s="6">
        <v>2404858</v>
      </c>
      <c t="n" r="D207" s="6">
        <v>1970178</v>
      </c>
    </row>
    <row spans="1:4" r="208">
      <c t="s" r="A208" s="4">
        <v>1251</v>
      </c>
      <c t="n" r="C208" s="6">
        <v>2669092</v>
      </c>
      <c t="n" r="D208" s="6">
        <v>2013579</v>
      </c>
    </row>
    <row spans="1:4" r="209">
      <c t="s" r="A209" s="4">
        <v>1274</v>
      </c>
    </row>
    <row spans="1:4" r="210">
      <c t="s" r="A210" s="3">
        <v>1245</v>
      </c>
    </row>
    <row spans="1:4" r="211">
      <c t="s" r="A211" s="4">
        <v>1252</v>
      </c>
      <c t="n" r="C211" s="6">
        <v>14245</v>
      </c>
      <c t="n" r="D211" s="6">
        <v>8954</v>
      </c>
    </row>
    <row spans="1:4" r="212">
      <c t="s" r="A212" s="4">
        <v>1253</v>
      </c>
      <c t="n" r="C212" s="6">
        <v>5624</v>
      </c>
      <c t="n" r="D212" s="6">
        <v>7709</v>
      </c>
    </row>
    <row spans="1:4" r="213">
      <c t="s" r="A213" s="4">
        <v>1254</v>
      </c>
      <c t="n" r="C213" s="6">
        <v>138778</v>
      </c>
      <c t="n" r="D213" s="6">
        <v>92648</v>
      </c>
    </row>
    <row spans="1:4" r="214">
      <c t="s" r="A214" s="4">
        <v>1255</v>
      </c>
      <c t="n" r="C214" s="6">
        <v>158647</v>
      </c>
      <c t="n" r="D214" s="6">
        <v>109311</v>
      </c>
    </row>
    <row spans="1:4" r="215">
      <c t="s" r="A215" s="4">
        <v>1256</v>
      </c>
      <c t="n" r="C215" s="6">
        <v>1750597</v>
      </c>
      <c t="n" r="D215" s="6">
        <v>1364051</v>
      </c>
    </row>
    <row spans="1:4" r="216">
      <c t="s" r="A216" s="4">
        <v>1251</v>
      </c>
      <c t="n" r="C216" s="6">
        <v>1909244</v>
      </c>
      <c t="n" r="D216" s="6">
        <v>1473362</v>
      </c>
    </row>
    <row spans="1:4" r="217">
      <c t="s" r="A217" s="4">
        <v>1275</v>
      </c>
    </row>
    <row spans="1:4" r="218">
      <c t="s" r="A218" s="3">
        <v>1245</v>
      </c>
    </row>
    <row spans="1:4" r="219">
      <c t="s" r="A219" s="4">
        <v>1252</v>
      </c>
      <c t="n" r="C219" s="6">
        <v>6010</v>
      </c>
      <c t="n" r="D219" s="6">
        <v>18498</v>
      </c>
    </row>
    <row spans="1:4" r="220">
      <c t="s" r="A220" s="4">
        <v>1253</v>
      </c>
      <c t="n" r="C220" s="6">
        <v>6059</v>
      </c>
      <c t="n" r="D220" s="6">
        <v>5269</v>
      </c>
    </row>
    <row spans="1:4" r="221">
      <c t="s" r="A221" s="4">
        <v>1254</v>
      </c>
      <c t="n" r="C221" s="6">
        <v>38464</v>
      </c>
      <c t="n" r="D221" s="6">
        <v>130105</v>
      </c>
    </row>
    <row spans="1:4" r="222">
      <c t="s" r="A222" s="4">
        <v>1255</v>
      </c>
      <c t="n" r="C222" s="6">
        <v>50533</v>
      </c>
      <c t="n" r="D222" s="6">
        <v>153872</v>
      </c>
    </row>
    <row spans="1:4" r="223">
      <c t="s" r="A223" s="4">
        <v>1256</v>
      </c>
      <c t="n" r="C223" s="6">
        <v>2607204</v>
      </c>
      <c t="n" r="D223" s="6">
        <v>2653913</v>
      </c>
    </row>
    <row spans="1:4" r="224">
      <c t="s" r="A224" s="4">
        <v>1251</v>
      </c>
      <c t="n" r="C224" s="6">
        <v>2657737</v>
      </c>
      <c t="n" r="D224" s="6">
        <v>2807785</v>
      </c>
    </row>
    <row spans="1:4" r="225">
      <c t="s" r="A225" s="4">
        <v>1276</v>
      </c>
    </row>
    <row spans="1:4" r="226">
      <c t="s" r="A226" s="3">
        <v>1245</v>
      </c>
    </row>
    <row spans="1:4" r="227">
      <c t="s" r="A227" s="4">
        <v>1252</v>
      </c>
      <c t="n" r="C227" s="6">
        <v>238</v>
      </c>
      <c t="n" r="D227" s="6">
        <v>2497</v>
      </c>
    </row>
    <row spans="1:4" r="228">
      <c t="s" r="A228" s="4">
        <v>1253</v>
      </c>
      <c t="n" r="C228" s="6">
        <v>253</v>
      </c>
      <c t="n" r="D228" s="6">
        <v>0</v>
      </c>
    </row>
    <row spans="1:4" r="229">
      <c t="s" r="A229" s="4">
        <v>1254</v>
      </c>
      <c t="n" r="C229" s="6">
        <v>13738</v>
      </c>
      <c t="n" r="D229" s="6">
        <v>13812</v>
      </c>
    </row>
    <row spans="1:4" r="230">
      <c t="s" r="A230" s="4">
        <v>1255</v>
      </c>
      <c t="n" r="C230" s="6">
        <v>14229</v>
      </c>
      <c t="n" r="D230" s="6">
        <v>16309</v>
      </c>
    </row>
    <row spans="1:4" r="231">
      <c t="s" r="A231" s="4">
        <v>1256</v>
      </c>
      <c t="n" r="C231" s="6">
        <v>86719</v>
      </c>
      <c t="n" r="D231" s="6">
        <v>143075</v>
      </c>
    </row>
    <row spans="1:4" r="232">
      <c t="s" r="A232" s="4">
        <v>1251</v>
      </c>
      <c t="n" r="C232" s="6">
        <v>100948</v>
      </c>
      <c t="n" r="D232" s="6">
        <v>159384</v>
      </c>
    </row>
    <row spans="1:4" r="233">
      <c t="s" r="A233" s="4">
        <v>1277</v>
      </c>
    </row>
    <row spans="1:4" r="234">
      <c t="s" r="A234" s="3">
        <v>1245</v>
      </c>
    </row>
    <row spans="1:4" r="235">
      <c t="s" r="A235" s="4">
        <v>1252</v>
      </c>
      <c t="n" r="C235" s="6">
        <v>344858</v>
      </c>
      <c t="n" r="D235" s="6">
        <v>304319</v>
      </c>
    </row>
    <row spans="1:4" r="236">
      <c t="s" r="A236" s="4">
        <v>1253</v>
      </c>
      <c t="n" r="C236" s="6">
        <v>162341</v>
      </c>
      <c t="n" r="D236" s="6">
        <v>167219</v>
      </c>
    </row>
    <row spans="1:4" r="237">
      <c t="s" r="A237" s="4">
        <v>1254</v>
      </c>
      <c t="n" r="C237" s="6">
        <v>863869</v>
      </c>
      <c t="n" r="D237" s="6">
        <v>780678</v>
      </c>
    </row>
    <row spans="1:4" r="238">
      <c t="s" r="A238" s="4">
        <v>1255</v>
      </c>
      <c t="n" r="C238" s="6">
        <v>1371068</v>
      </c>
      <c t="n" r="D238" s="6">
        <v>1252216</v>
      </c>
    </row>
    <row spans="1:4" r="239">
      <c t="s" r="A239" s="4">
        <v>1256</v>
      </c>
      <c t="n" r="C239" s="6">
        <v>4756423</v>
      </c>
      <c t="n" r="D239" s="6">
        <v>4198285</v>
      </c>
    </row>
    <row spans="1:4" r="240">
      <c t="s" r="A240" s="4">
        <v>1251</v>
      </c>
      <c t="n" r="C240" s="6">
        <v>6127491</v>
      </c>
      <c t="n" r="D240" s="6">
        <v>5450501</v>
      </c>
    </row>
    <row spans="1:4" r="241">
      <c t="s" r="A241" s="4">
        <v>1278</v>
      </c>
    </row>
    <row spans="1:4" r="242">
      <c t="s" r="A242" s="3">
        <v>1245</v>
      </c>
    </row>
    <row spans="1:4" r="243">
      <c t="s" r="A243" s="4">
        <v>1252</v>
      </c>
      <c t="n" r="C243" s="6">
        <v>7844</v>
      </c>
      <c t="n" r="D243" s="6">
        <v>6779</v>
      </c>
    </row>
    <row spans="1:4" r="244">
      <c t="s" r="A244" s="4">
        <v>1253</v>
      </c>
      <c t="n" r="C244" s="6">
        <v>1630</v>
      </c>
      <c t="n" r="D244" s="6">
        <v>1246</v>
      </c>
    </row>
    <row spans="1:4" r="245">
      <c t="s" r="A245" s="4">
        <v>1254</v>
      </c>
      <c t="n" r="C245" s="6">
        <v>3009</v>
      </c>
      <c t="n" r="D245" s="6">
        <v>3102</v>
      </c>
    </row>
    <row spans="1:4" r="246">
      <c t="s" r="A246" s="4">
        <v>1255</v>
      </c>
      <c t="n" r="C246" s="6">
        <v>12483</v>
      </c>
      <c t="n" r="D246" s="6">
        <v>11127</v>
      </c>
    </row>
    <row spans="1:4" r="247">
      <c t="s" r="A247" s="4">
        <v>1256</v>
      </c>
      <c t="n" r="C247" s="6">
        <v>615167</v>
      </c>
      <c t="n" r="D247" s="6">
        <v>553262</v>
      </c>
    </row>
    <row spans="1:4" r="248">
      <c t="s" r="A248" s="4">
        <v>1251</v>
      </c>
      <c t="n" r="C248" s="6">
        <v>627650</v>
      </c>
      <c t="n" r="D248" s="6">
        <v>564389</v>
      </c>
    </row>
    <row spans="1:4" r="249">
      <c t="s" r="A249" s="4">
        <v>1279</v>
      </c>
    </row>
    <row spans="1:4" r="250">
      <c t="s" r="A250" s="3">
        <v>1245</v>
      </c>
    </row>
    <row spans="1:4" r="251">
      <c t="s" r="A251" s="4">
        <v>1252</v>
      </c>
      <c t="n" r="C251" s="6">
        <v>11078</v>
      </c>
      <c t="n" r="D251" s="6">
        <v>13715</v>
      </c>
    </row>
    <row spans="1:4" r="252">
      <c t="s" r="A252" s="4">
        <v>1253</v>
      </c>
      <c t="n" r="C252" s="6">
        <v>9414</v>
      </c>
      <c t="n" r="D252" s="6">
        <v>9290</v>
      </c>
    </row>
    <row spans="1:4" r="253">
      <c t="s" r="A253" s="4">
        <v>1254</v>
      </c>
      <c t="n" r="C253" s="6">
        <v>19098</v>
      </c>
      <c t="n" r="D253" s="6">
        <v>20368</v>
      </c>
    </row>
    <row spans="1:4" r="254">
      <c t="s" r="A254" s="4">
        <v>1255</v>
      </c>
      <c t="n" r="C254" s="6">
        <v>39590</v>
      </c>
      <c t="n" r="D254" s="6">
        <v>43373</v>
      </c>
    </row>
    <row spans="1:4" r="255">
      <c t="s" r="A255" s="4">
        <v>1256</v>
      </c>
      <c t="n" r="C255" s="6">
        <v>1088755</v>
      </c>
      <c t="n" r="D255" s="6">
        <v>1096791</v>
      </c>
    </row>
    <row spans="1:4" r="256">
      <c t="s" r="A256" s="4">
        <v>1251</v>
      </c>
      <c t="n" r="C256" s="6">
        <v>1128345</v>
      </c>
      <c t="n" r="D256" s="6">
        <v>1140164</v>
      </c>
    </row>
    <row spans="1:4" r="257">
      <c t="s" r="A257" s="4">
        <v>1280</v>
      </c>
    </row>
    <row spans="1:4" r="258">
      <c t="s" r="A258" s="3">
        <v>1245</v>
      </c>
    </row>
    <row spans="1:4" r="259">
      <c t="s" r="A259" s="4">
        <v>1252</v>
      </c>
      <c t="n" r="C259" s="6">
        <v>186</v>
      </c>
      <c t="n" r="D259" s="6">
        <v>137</v>
      </c>
    </row>
    <row spans="1:4" r="260">
      <c t="s" r="A260" s="4">
        <v>1253</v>
      </c>
      <c t="n" r="C260" s="6">
        <v>292</v>
      </c>
      <c t="n" r="D260" s="6">
        <v>159</v>
      </c>
    </row>
    <row spans="1:4" r="261">
      <c t="s" r="A261" s="4">
        <v>1254</v>
      </c>
      <c t="n" r="C261" s="6">
        <v>394</v>
      </c>
      <c t="n" r="D261" s="6">
        <v>21</v>
      </c>
    </row>
    <row spans="1:4" r="262">
      <c t="s" r="A262" s="4">
        <v>1255</v>
      </c>
      <c t="n" r="C262" s="6">
        <v>872</v>
      </c>
      <c t="n" r="D262" s="6">
        <v>317</v>
      </c>
    </row>
    <row spans="1:4" r="263">
      <c t="s" r="A263" s="4">
        <v>1256</v>
      </c>
      <c t="n" r="C263" s="6">
        <v>9816</v>
      </c>
      <c t="n" r="D263" s="6">
        <v>13083</v>
      </c>
    </row>
    <row spans="1:4" r="264">
      <c t="s" r="A264" s="4">
        <v>1251</v>
      </c>
      <c t="n" r="C264" s="6">
        <v>10688</v>
      </c>
      <c t="n" r="D264" s="6">
        <v>13400</v>
      </c>
    </row>
    <row spans="1:4" r="265">
      <c t="s" r="A265" s="4">
        <v>1281</v>
      </c>
    </row>
    <row spans="1:4" r="266">
      <c t="s" r="A266" s="3">
        <v>1245</v>
      </c>
    </row>
    <row spans="1:4" r="267">
      <c t="s" r="A267" s="4">
        <v>1252</v>
      </c>
      <c t="n" r="C267" s="6">
        <v>13756</v>
      </c>
      <c t="n" r="D267" s="6">
        <v>13479</v>
      </c>
    </row>
    <row spans="1:4" r="268">
      <c t="s" r="A268" s="4">
        <v>1253</v>
      </c>
      <c t="n" r="C268" s="6">
        <v>7889</v>
      </c>
      <c t="n" r="D268" s="6">
        <v>6646</v>
      </c>
    </row>
    <row spans="1:4" r="269">
      <c t="s" r="A269" s="4">
        <v>1254</v>
      </c>
      <c t="n" r="C269" s="6">
        <v>22625</v>
      </c>
      <c t="n" r="D269" s="6">
        <v>25688</v>
      </c>
    </row>
    <row spans="1:4" r="270">
      <c t="s" r="A270" s="4">
        <v>1255</v>
      </c>
      <c t="n" r="C270" s="6">
        <v>44270</v>
      </c>
      <c t="n" r="D270" s="6">
        <v>45813</v>
      </c>
    </row>
    <row spans="1:4" r="271">
      <c t="s" r="A271" s="4">
        <v>1256</v>
      </c>
      <c t="n" r="C271" s="6">
        <v>1158565</v>
      </c>
      <c t="n" r="D271" s="6">
        <v>1216720</v>
      </c>
    </row>
    <row spans="1:4" r="272">
      <c t="s" r="A272" s="4">
        <v>1251</v>
      </c>
      <c t="n" r="C272" s="6">
        <v>1202835</v>
      </c>
      <c t="n" r="D272" s="6">
        <v>1262533</v>
      </c>
    </row>
    <row spans="1:4" r="273">
      <c t="s" r="A273" s="4">
        <v>1282</v>
      </c>
    </row>
    <row spans="1:4" r="274">
      <c t="s" r="A274" s="3">
        <v>1245</v>
      </c>
    </row>
    <row spans="1:4" r="275">
      <c t="s" r="A275" s="4">
        <v>1252</v>
      </c>
      <c t="n" r="C275" s="6">
        <v>33554</v>
      </c>
      <c t="n" r="D275" s="6">
        <v>34238</v>
      </c>
    </row>
    <row spans="1:4" r="276">
      <c t="s" r="A276" s="4">
        <v>1253</v>
      </c>
      <c t="n" r="C276" s="6">
        <v>7500</v>
      </c>
      <c t="n" r="D276" s="6">
        <v>8397</v>
      </c>
    </row>
    <row spans="1:4" r="277">
      <c t="s" r="A277" s="4">
        <v>1254</v>
      </c>
      <c t="n" r="C277" s="6">
        <v>11640</v>
      </c>
      <c t="n" r="D277" s="6">
        <v>11387</v>
      </c>
    </row>
    <row spans="1:4" r="278">
      <c t="s" r="A278" s="4">
        <v>1255</v>
      </c>
      <c t="n" r="C278" s="6">
        <v>52694</v>
      </c>
      <c t="n" r="D278" s="6">
        <v>54022</v>
      </c>
    </row>
    <row spans="1:4" r="279">
      <c t="s" r="A279" s="4">
        <v>1256</v>
      </c>
      <c t="n" r="C279" s="6">
        <v>763256</v>
      </c>
      <c t="n" r="D279" s="6">
        <v>713274</v>
      </c>
    </row>
    <row spans="1:4" r="280">
      <c t="s" r="A280" s="4">
        <v>1251</v>
      </c>
      <c t="n" r="C280" s="6">
        <v>815950</v>
      </c>
      <c t="n" r="D280" s="6">
        <v>767296</v>
      </c>
    </row>
    <row spans="1:4" r="281">
      <c t="s" r="A281" s="4">
        <v>1283</v>
      </c>
    </row>
    <row spans="1:4" r="282">
      <c t="s" r="A282" s="3">
        <v>1245</v>
      </c>
    </row>
    <row spans="1:4" r="283">
      <c t="s" r="A283" s="4">
        <v>1252</v>
      </c>
      <c t="n" r="C283" s="6">
        <v>1069</v>
      </c>
      <c t="n" r="D283" s="6">
        <v>1009</v>
      </c>
    </row>
    <row spans="1:4" r="284">
      <c t="s" r="A284" s="4">
        <v>1253</v>
      </c>
      <c t="n" r="C284" s="6">
        <v>298</v>
      </c>
      <c t="n" r="D284" s="6">
        <v>209</v>
      </c>
    </row>
    <row spans="1:4" r="285">
      <c t="s" r="A285" s="4">
        <v>1254</v>
      </c>
      <c t="n" r="C285" s="6">
        <v>19232</v>
      </c>
      <c t="n" r="D285" s="6">
        <v>4547</v>
      </c>
    </row>
    <row spans="1:4" r="286">
      <c t="s" r="A286" s="4">
        <v>1255</v>
      </c>
      <c t="n" r="C286" s="6">
        <v>20599</v>
      </c>
      <c t="n" r="D286" s="6">
        <v>5765</v>
      </c>
    </row>
    <row spans="1:4" r="287">
      <c t="s" r="A287" s="4">
        <v>1256</v>
      </c>
      <c t="n" r="C287" s="6">
        <v>167885</v>
      </c>
      <c t="n" r="D287" s="6">
        <v>199879</v>
      </c>
    </row>
    <row spans="1:4" r="288">
      <c t="s" r="A288" s="4">
        <v>1251</v>
      </c>
      <c t="n" r="C288" s="6">
        <v>188484</v>
      </c>
      <c t="n" r="D288" s="6">
        <v>205644</v>
      </c>
    </row>
    <row spans="1:4" r="289">
      <c t="s" r="A289" s="4">
        <v>1221</v>
      </c>
    </row>
    <row spans="1:4" r="290">
      <c t="s" r="A290" s="3">
        <v>1245</v>
      </c>
    </row>
    <row spans="1:4" r="291">
      <c t="s" r="A291" s="4">
        <v>1251</v>
      </c>
      <c t="n" r="C291" s="6">
        <v>4775505</v>
      </c>
      <c t="n" r="D291" s="6">
        <v>3466337</v>
      </c>
    </row>
    <row spans="1:4" r="292">
      <c t="s" r="A292" s="4">
        <v>1222</v>
      </c>
    </row>
    <row spans="1:4" r="293">
      <c t="s" r="A293" s="3">
        <v>1245</v>
      </c>
    </row>
    <row spans="1:4" r="294">
      <c t="s" r="A294" s="4">
        <v>1251</v>
      </c>
      <c t="n" r="C294" s="6">
        <v>693933</v>
      </c>
      <c t="n" r="D294" s="6">
        <v>407203</v>
      </c>
    </row>
    <row spans="1:4" r="295">
      <c t="s" r="A295" s="4">
        <v>1223</v>
      </c>
    </row>
    <row spans="1:4" r="296">
      <c t="s" r="A296" s="3">
        <v>1245</v>
      </c>
    </row>
    <row spans="1:4" r="297">
      <c t="s" r="A297" s="4">
        <v>1251</v>
      </c>
      <c t="n" r="C297" s="6">
        <v>963023</v>
      </c>
      <c t="n" r="D297" s="6">
        <v>512567</v>
      </c>
    </row>
    <row spans="1:4" r="298">
      <c t="s" r="A298" s="4">
        <v>1224</v>
      </c>
    </row>
    <row spans="1:4" r="299">
      <c t="s" r="A299" s="3">
        <v>1245</v>
      </c>
    </row>
    <row spans="1:4" r="300">
      <c t="s" r="A300" s="4">
        <v>1251</v>
      </c>
      <c t="n" r="C300" s="6">
        <v>202344</v>
      </c>
      <c t="n" r="D300" s="6">
        <v>193905</v>
      </c>
    </row>
    <row spans="1:4" r="301">
      <c t="s" r="A301" s="4">
        <v>1225</v>
      </c>
    </row>
    <row spans="1:4" r="302">
      <c t="s" r="A302" s="3">
        <v>1245</v>
      </c>
    </row>
    <row spans="1:4" r="303">
      <c t="s" r="A303" s="4">
        <v>1251</v>
      </c>
      <c t="n" r="C303" s="6">
        <v>871644</v>
      </c>
      <c t="n" r="D303" s="6">
        <v>645789</v>
      </c>
    </row>
    <row spans="1:4" r="304">
      <c t="s" r="A304" s="4">
        <v>1226</v>
      </c>
    </row>
    <row spans="1:4" r="305">
      <c t="s" r="A305" s="3">
        <v>1245</v>
      </c>
    </row>
    <row spans="1:4" r="306">
      <c t="s" r="A306" s="4">
        <v>1251</v>
      </c>
      <c t="n" r="C306" s="6">
        <v>580158</v>
      </c>
      <c t="n" r="D306" s="6">
        <v>92436</v>
      </c>
    </row>
    <row spans="1:4" r="307">
      <c t="s" r="A307" s="4">
        <v>1227</v>
      </c>
    </row>
    <row spans="1:4" r="308">
      <c t="s" r="A308" s="3">
        <v>1245</v>
      </c>
    </row>
    <row spans="1:4" r="309">
      <c t="s" r="A309" s="4">
        <v>1251</v>
      </c>
      <c t="n" r="C309" s="6">
        <v>908590</v>
      </c>
      <c t="n" r="D309" s="6">
        <v>1052385</v>
      </c>
    </row>
    <row spans="1:4" r="310">
      <c t="s" r="A310" s="4">
        <v>1229</v>
      </c>
    </row>
    <row spans="1:4" r="311">
      <c t="s" r="A311" s="3">
        <v>1245</v>
      </c>
    </row>
    <row spans="1:4" r="312">
      <c t="s" r="A312" s="4">
        <v>1251</v>
      </c>
      <c t="n" r="C312" s="6">
        <v>64436</v>
      </c>
      <c t="n" r="D312" s="6">
        <v>80818</v>
      </c>
    </row>
    <row spans="1:4" r="313">
      <c t="s" r="A313" s="4">
        <v>1284</v>
      </c>
    </row>
    <row spans="1:4" r="314">
      <c t="s" r="A314" s="3">
        <v>1245</v>
      </c>
    </row>
    <row spans="1:4" r="315">
      <c t="s" r="A315" s="4">
        <v>1251</v>
      </c>
      <c t="n" r="C315" s="6">
        <v>491377</v>
      </c>
      <c t="n" r="D315" s="6">
        <v>481234</v>
      </c>
    </row>
    <row spans="1:4" r="316">
      <c t="s" r="A316" s="4">
        <v>1285</v>
      </c>
    </row>
    <row spans="1:4" r="317">
      <c t="s" r="A317" s="3">
        <v>1245</v>
      </c>
    </row>
    <row spans="1:4" r="318">
      <c t="s" r="A318" s="4">
        <v>1252</v>
      </c>
      <c t="n" r="C318" s="6">
        <v>40759</v>
      </c>
      <c t="n" r="D318" s="6">
        <v>41900</v>
      </c>
    </row>
    <row spans="1:4" r="319">
      <c t="s" r="A319" s="4">
        <v>1253</v>
      </c>
      <c t="n" r="C319" s="6">
        <v>8242</v>
      </c>
      <c t="n" r="D319" s="6">
        <v>16875</v>
      </c>
    </row>
    <row spans="1:4" r="320">
      <c t="s" r="A320" s="4">
        <v>1254</v>
      </c>
      <c t="n" r="C320" s="6">
        <v>99100</v>
      </c>
      <c t="n" r="D320" s="6">
        <v>19100</v>
      </c>
    </row>
    <row spans="1:4" r="321">
      <c t="s" r="A321" s="4">
        <v>1255</v>
      </c>
      <c t="n" r="C321" s="6">
        <v>148101</v>
      </c>
      <c t="n" r="D321" s="6">
        <v>77875</v>
      </c>
    </row>
    <row spans="1:4" r="322">
      <c t="s" r="A322" s="4">
        <v>1256</v>
      </c>
      <c t="n" r="C322" s="6">
        <v>4627404</v>
      </c>
      <c t="n" r="D322" s="6">
        <v>3388462</v>
      </c>
    </row>
    <row spans="1:4" r="323">
      <c t="s" r="A323" s="4">
        <v>1251</v>
      </c>
      <c t="n" r="C323" s="6">
        <v>4775505</v>
      </c>
      <c t="n" r="D323" s="6">
        <v>3466337</v>
      </c>
    </row>
    <row spans="1:4" r="324">
      <c t="s" r="A324" s="4">
        <v>1286</v>
      </c>
    </row>
    <row spans="1:4" r="325">
      <c t="s" r="A325" s="3">
        <v>1245</v>
      </c>
    </row>
    <row spans="1:4" r="326">
      <c t="s" r="A326" s="4">
        <v>1252</v>
      </c>
      <c t="n" r="C326" s="6">
        <v>33</v>
      </c>
      <c t="n" r="D326" s="6">
        <v>87</v>
      </c>
    </row>
    <row spans="1:4" r="327">
      <c t="s" r="A327" s="4">
        <v>1253</v>
      </c>
      <c t="n" r="C327" s="6">
        <v>253</v>
      </c>
      <c t="n" r="D327" s="6">
        <v>376</v>
      </c>
    </row>
    <row spans="1:4" r="328">
      <c t="s" r="A328" s="4">
        <v>1254</v>
      </c>
      <c t="n" r="C328" s="6">
        <v>0</v>
      </c>
      <c t="n" r="D328" s="6">
        <v>0</v>
      </c>
    </row>
    <row spans="1:4" r="329">
      <c t="s" r="A329" s="4">
        <v>1255</v>
      </c>
      <c t="n" r="C329" s="6">
        <v>286</v>
      </c>
      <c t="n" r="D329" s="6">
        <v>463</v>
      </c>
    </row>
    <row spans="1:4" r="330">
      <c t="s" r="A330" s="4">
        <v>1256</v>
      </c>
      <c t="n" r="C330" s="6">
        <v>693647</v>
      </c>
      <c t="n" r="D330" s="6">
        <v>406740</v>
      </c>
    </row>
    <row spans="1:4" r="331">
      <c t="s" r="A331" s="4">
        <v>1251</v>
      </c>
      <c t="n" r="C331" s="6">
        <v>693933</v>
      </c>
      <c t="n" r="D331" s="6">
        <v>407203</v>
      </c>
    </row>
    <row spans="1:4" r="332">
      <c t="s" r="A332" s="4">
        <v>1287</v>
      </c>
    </row>
    <row spans="1:4" r="333">
      <c t="s" r="A333" s="3">
        <v>1245</v>
      </c>
    </row>
    <row spans="1:4" r="334">
      <c t="s" r="A334" s="4">
        <v>1252</v>
      </c>
      <c t="n" r="C334" s="6">
        <v>160</v>
      </c>
      <c t="n" r="D334" s="6">
        <v>1478</v>
      </c>
    </row>
    <row spans="1:4" r="335">
      <c t="s" r="A335" s="4">
        <v>1253</v>
      </c>
      <c t="n" r="C335" s="6">
        <v>0</v>
      </c>
      <c t="n" r="D335" s="6">
        <v>0</v>
      </c>
    </row>
    <row spans="1:4" r="336">
      <c t="s" r="A336" s="4">
        <v>1254</v>
      </c>
      <c t="n" r="C336" s="6">
        <v>253</v>
      </c>
      <c t="n" r="D336" s="6">
        <v>0</v>
      </c>
    </row>
    <row spans="1:4" r="337">
      <c t="s" r="A337" s="4">
        <v>1255</v>
      </c>
      <c t="n" r="C337" s="6">
        <v>413</v>
      </c>
      <c t="n" r="D337" s="6">
        <v>1478</v>
      </c>
    </row>
    <row spans="1:4" r="338">
      <c t="s" r="A338" s="4">
        <v>1256</v>
      </c>
      <c t="n" r="C338" s="6">
        <v>962610</v>
      </c>
      <c t="n" r="D338" s="6">
        <v>511089</v>
      </c>
    </row>
    <row spans="1:4" r="339">
      <c t="s" r="A339" s="4">
        <v>1251</v>
      </c>
      <c t="n" r="C339" s="6">
        <v>963023</v>
      </c>
      <c t="n" r="D339" s="6">
        <v>512567</v>
      </c>
    </row>
    <row spans="1:4" r="340">
      <c t="s" r="A340" s="4">
        <v>1288</v>
      </c>
    </row>
    <row spans="1:4" r="341">
      <c t="s" r="A341" s="3">
        <v>1245</v>
      </c>
    </row>
    <row spans="1:4" r="342">
      <c t="s" r="A342" s="4">
        <v>1252</v>
      </c>
      <c t="n" r="C342" s="6">
        <v>1490</v>
      </c>
      <c t="n" r="D342" s="6">
        <v>45</v>
      </c>
    </row>
    <row spans="1:4" r="343">
      <c t="s" r="A343" s="4">
        <v>1253</v>
      </c>
      <c t="n" r="C343" s="6">
        <v>429</v>
      </c>
      <c t="n" r="D343" s="6">
        <v>3631</v>
      </c>
    </row>
    <row spans="1:4" r="344">
      <c t="s" r="A344" s="4">
        <v>1254</v>
      </c>
      <c t="n" r="C344" s="6">
        <v>221</v>
      </c>
      <c t="n" r="D344" s="6">
        <v>805</v>
      </c>
    </row>
    <row spans="1:4" r="345">
      <c t="s" r="A345" s="4">
        <v>1255</v>
      </c>
      <c t="n" r="C345" s="6">
        <v>2140</v>
      </c>
      <c t="n" r="D345" s="6">
        <v>4481</v>
      </c>
    </row>
    <row spans="1:4" r="346">
      <c t="s" r="A346" s="4">
        <v>1256</v>
      </c>
      <c t="n" r="C346" s="6">
        <v>200204</v>
      </c>
      <c t="n" r="D346" s="6">
        <v>189424</v>
      </c>
    </row>
    <row spans="1:4" r="347">
      <c t="s" r="A347" s="4">
        <v>1251</v>
      </c>
      <c t="n" r="C347" s="6">
        <v>202344</v>
      </c>
      <c t="n" r="D347" s="6">
        <v>193905</v>
      </c>
    </row>
    <row spans="1:4" r="348">
      <c t="s" r="A348" s="4">
        <v>1289</v>
      </c>
    </row>
    <row spans="1:4" r="349">
      <c t="s" r="A349" s="3">
        <v>1245</v>
      </c>
    </row>
    <row spans="1:4" r="350">
      <c t="s" r="A350" s="4">
        <v>1252</v>
      </c>
      <c t="n" r="C350" s="6">
        <v>13647</v>
      </c>
      <c t="n" r="D350" s="6">
        <v>1133</v>
      </c>
    </row>
    <row spans="1:4" r="351">
      <c t="s" r="A351" s="4">
        <v>1253</v>
      </c>
      <c t="n" r="C351" s="6">
        <v>1526</v>
      </c>
      <c t="n" r="D351" s="6">
        <v>123</v>
      </c>
    </row>
    <row spans="1:4" r="352">
      <c t="s" r="A352" s="4">
        <v>1254</v>
      </c>
      <c t="n" r="C352" s="6">
        <v>75575</v>
      </c>
      <c t="n" r="D352" s="6">
        <v>1510</v>
      </c>
    </row>
    <row spans="1:4" r="353">
      <c t="s" r="A353" s="4">
        <v>1255</v>
      </c>
      <c t="n" r="C353" s="6">
        <v>90748</v>
      </c>
      <c t="n" r="D353" s="6">
        <v>2766</v>
      </c>
    </row>
    <row spans="1:4" r="354">
      <c t="s" r="A354" s="4">
        <v>1256</v>
      </c>
      <c t="n" r="C354" s="6">
        <v>780896</v>
      </c>
      <c t="n" r="D354" s="6">
        <v>643023</v>
      </c>
    </row>
    <row spans="1:4" r="355">
      <c t="s" r="A355" s="4">
        <v>1251</v>
      </c>
      <c t="n" r="C355" s="6">
        <v>871644</v>
      </c>
      <c t="n" r="D355" s="6">
        <v>645789</v>
      </c>
    </row>
    <row spans="1:4" r="356">
      <c t="s" r="A356" s="4">
        <v>1290</v>
      </c>
    </row>
    <row spans="1:4" r="357">
      <c t="s" r="A357" s="3">
        <v>1245</v>
      </c>
    </row>
    <row spans="1:4" r="358">
      <c t="s" r="A358" s="4">
        <v>1252</v>
      </c>
      <c t="n" r="C358" s="6">
        <v>0</v>
      </c>
      <c t="n" r="D358" s="6">
        <v>810</v>
      </c>
    </row>
    <row spans="1:4" r="359">
      <c t="s" r="A359" s="4">
        <v>1253</v>
      </c>
      <c t="n" r="C359" s="6">
        <v>0</v>
      </c>
      <c t="n" r="D359" s="6">
        <v>0</v>
      </c>
    </row>
    <row spans="1:4" r="360">
      <c t="s" r="A360" s="4">
        <v>1254</v>
      </c>
      <c t="n" r="C360" s="6">
        <v>0</v>
      </c>
      <c t="n" r="D360" s="6">
        <v>0</v>
      </c>
    </row>
    <row spans="1:4" r="361">
      <c t="s" r="A361" s="4">
        <v>1255</v>
      </c>
      <c t="n" r="C361" s="6">
        <v>0</v>
      </c>
      <c t="n" r="D361" s="6">
        <v>810</v>
      </c>
    </row>
    <row spans="1:4" r="362">
      <c t="s" r="A362" s="4">
        <v>1256</v>
      </c>
      <c t="n" r="C362" s="6">
        <v>580158</v>
      </c>
      <c t="n" r="D362" s="6">
        <v>91626</v>
      </c>
    </row>
    <row spans="1:4" r="363">
      <c t="s" r="A363" s="4">
        <v>1251</v>
      </c>
      <c t="n" r="C363" s="6">
        <v>580158</v>
      </c>
      <c t="n" r="D363" s="6">
        <v>92436</v>
      </c>
    </row>
    <row spans="1:4" r="364">
      <c t="s" r="A364" s="4">
        <v>1291</v>
      </c>
    </row>
    <row spans="1:4" r="365">
      <c t="s" r="A365" s="3">
        <v>1245</v>
      </c>
    </row>
    <row spans="1:4" r="366">
      <c t="s" r="A366" s="4">
        <v>1252</v>
      </c>
      <c t="n" r="C366" s="6">
        <v>18957</v>
      </c>
      <c t="n" r="D366" s="6">
        <v>29582</v>
      </c>
    </row>
    <row spans="1:4" r="367">
      <c t="s" r="A367" s="4">
        <v>1253</v>
      </c>
      <c t="n" r="C367" s="6">
        <v>3424</v>
      </c>
      <c t="n" r="D367" s="6">
        <v>8646</v>
      </c>
    </row>
    <row spans="1:4" r="368">
      <c t="s" r="A368" s="4">
        <v>1254</v>
      </c>
      <c t="n" r="C368" s="6">
        <v>13538</v>
      </c>
      <c t="n" r="D368" s="6">
        <v>9284</v>
      </c>
    </row>
    <row spans="1:4" r="369">
      <c t="s" r="A369" s="4">
        <v>1255</v>
      </c>
      <c t="n" r="C369" s="6">
        <v>35919</v>
      </c>
      <c t="n" r="D369" s="6">
        <v>47512</v>
      </c>
    </row>
    <row spans="1:4" r="370">
      <c t="s" r="A370" s="4">
        <v>1256</v>
      </c>
      <c t="n" r="C370" s="6">
        <v>872671</v>
      </c>
      <c t="n" r="D370" s="6">
        <v>1004873</v>
      </c>
    </row>
    <row spans="1:4" r="371">
      <c t="s" r="A371" s="4">
        <v>1251</v>
      </c>
      <c t="n" r="C371" s="6">
        <v>908590</v>
      </c>
      <c t="n" r="D371" s="6">
        <v>1052385</v>
      </c>
    </row>
    <row spans="1:4" r="372">
      <c t="s" r="A372" s="4">
        <v>1292</v>
      </c>
    </row>
    <row spans="1:4" r="373">
      <c t="s" r="A373" s="3">
        <v>1245</v>
      </c>
    </row>
    <row spans="1:4" r="374">
      <c t="s" r="A374" s="4">
        <v>1252</v>
      </c>
      <c t="n" r="C374" s="6">
        <v>1160</v>
      </c>
      <c t="n" r="D374" s="6">
        <v>929</v>
      </c>
    </row>
    <row spans="1:4" r="375">
      <c t="s" r="A375" s="4">
        <v>1253</v>
      </c>
      <c t="n" r="C375" s="6">
        <v>662</v>
      </c>
      <c t="n" r="D375" s="6">
        <v>1931</v>
      </c>
    </row>
    <row spans="1:4" r="376">
      <c t="s" r="A376" s="4">
        <v>1254</v>
      </c>
      <c t="n" r="C376" s="6">
        <v>3649</v>
      </c>
      <c t="n" r="D376" s="6">
        <v>1545</v>
      </c>
    </row>
    <row spans="1:4" r="377">
      <c t="s" r="A377" s="4">
        <v>1255</v>
      </c>
      <c t="n" r="C377" s="6">
        <v>5471</v>
      </c>
      <c t="n" r="D377" s="6">
        <v>4405</v>
      </c>
    </row>
    <row spans="1:4" r="378">
      <c t="s" r="A378" s="4">
        <v>1256</v>
      </c>
      <c t="n" r="C378" s="6">
        <v>58965</v>
      </c>
      <c t="n" r="D378" s="6">
        <v>76413</v>
      </c>
    </row>
    <row spans="1:4" r="379">
      <c t="s" r="A379" s="4">
        <v>1251</v>
      </c>
      <c t="n" r="C379" s="6">
        <v>64436</v>
      </c>
      <c t="n" r="D379" s="6">
        <v>80818</v>
      </c>
    </row>
    <row spans="1:4" r="380">
      <c t="s" r="A380" s="4">
        <v>1293</v>
      </c>
    </row>
    <row spans="1:4" r="381">
      <c t="s" r="A381" s="3">
        <v>1245</v>
      </c>
    </row>
    <row spans="1:4" r="382">
      <c t="s" r="A382" s="4">
        <v>1252</v>
      </c>
      <c t="n" r="C382" s="6">
        <v>327</v>
      </c>
      <c t="n" r="D382" s="6">
        <v>314</v>
      </c>
    </row>
    <row spans="1:4" r="383">
      <c t="s" r="A383" s="4">
        <v>1253</v>
      </c>
      <c t="n" r="C383" s="6">
        <v>134</v>
      </c>
      <c t="n" r="D383" s="6">
        <v>246</v>
      </c>
    </row>
    <row spans="1:4" r="384">
      <c t="s" r="A384" s="4">
        <v>1254</v>
      </c>
      <c t="n" r="C384" s="6">
        <v>437</v>
      </c>
      <c t="n" r="D384" s="6">
        <v>449</v>
      </c>
    </row>
    <row spans="1:4" r="385">
      <c t="s" r="A385" s="4">
        <v>1255</v>
      </c>
      <c t="n" r="C385" s="6">
        <v>898</v>
      </c>
      <c t="n" r="D385" s="6">
        <v>1009</v>
      </c>
    </row>
    <row spans="1:4" r="386">
      <c t="s" r="A386" s="4">
        <v>1256</v>
      </c>
      <c t="n" r="C386" s="6">
        <v>13037</v>
      </c>
      <c t="n" r="D386" s="6">
        <v>14056</v>
      </c>
    </row>
    <row spans="1:4" r="387">
      <c t="s" r="A387" s="4">
        <v>1251</v>
      </c>
      <c t="n" r="C387" s="6">
        <v>13935</v>
      </c>
      <c t="n" r="D387" s="6">
        <v>15065</v>
      </c>
    </row>
    <row spans="1:4" r="388">
      <c t="s" r="A388" s="4">
        <v>1294</v>
      </c>
    </row>
    <row spans="1:4" r="389">
      <c t="s" r="A389" s="3">
        <v>1245</v>
      </c>
    </row>
    <row spans="1:4" r="390">
      <c t="s" r="A390" s="4">
        <v>1252</v>
      </c>
      <c t="n" r="C390" s="6">
        <v>3149</v>
      </c>
      <c t="n" r="D390" s="6">
        <v>5036</v>
      </c>
    </row>
    <row spans="1:4" r="391">
      <c t="s" r="A391" s="4">
        <v>1253</v>
      </c>
      <c t="n" r="C391" s="6">
        <v>1114</v>
      </c>
      <c t="n" r="D391" s="6">
        <v>1025</v>
      </c>
    </row>
    <row spans="1:4" r="392">
      <c t="s" r="A392" s="4">
        <v>1254</v>
      </c>
      <c t="n" r="C392" s="6">
        <v>4176</v>
      </c>
      <c t="n" r="D392" s="6">
        <v>4090</v>
      </c>
    </row>
    <row spans="1:4" r="393">
      <c t="s" r="A393" s="4">
        <v>1255</v>
      </c>
      <c t="n" r="C393" s="6">
        <v>8439</v>
      </c>
      <c t="n" r="D393" s="6">
        <v>10151</v>
      </c>
    </row>
    <row spans="1:4" r="394">
      <c t="s" r="A394" s="4">
        <v>1256</v>
      </c>
      <c t="n" r="C394" s="6">
        <v>296045</v>
      </c>
      <c t="n" r="D394" s="6">
        <v>342611</v>
      </c>
    </row>
    <row spans="1:4" r="395">
      <c t="s" r="A395" s="4">
        <v>1251</v>
      </c>
      <c t="n" r="C395" s="6">
        <v>304484</v>
      </c>
      <c t="n" r="D395" s="6">
        <v>352762</v>
      </c>
    </row>
    <row spans="1:4" r="396">
      <c t="s" r="A396" s="4">
        <v>1295</v>
      </c>
    </row>
    <row spans="1:4" r="397">
      <c t="s" r="A397" s="3">
        <v>1245</v>
      </c>
    </row>
    <row spans="1:4" r="398">
      <c t="s" r="A398" s="4">
        <v>1252</v>
      </c>
      <c t="n" r="C398" s="6">
        <v>1836</v>
      </c>
      <c t="n" r="D398" s="6">
        <v>2476</v>
      </c>
    </row>
    <row spans="1:4" r="399">
      <c t="s" r="A399" s="4">
        <v>1253</v>
      </c>
      <c t="n" r="C399" s="6">
        <v>690</v>
      </c>
      <c t="n" r="D399" s="6">
        <v>893</v>
      </c>
    </row>
    <row spans="1:4" r="400">
      <c t="s" r="A400" s="4">
        <v>1254</v>
      </c>
      <c t="n" r="C400" s="6">
        <v>1240</v>
      </c>
      <c t="n" r="D400" s="6">
        <v>1410</v>
      </c>
    </row>
    <row spans="1:4" r="401">
      <c t="s" r="A401" s="4">
        <v>1255</v>
      </c>
      <c t="n" r="C401" s="6">
        <v>3766</v>
      </c>
      <c t="n" r="D401" s="6">
        <v>4779</v>
      </c>
    </row>
    <row spans="1:4" r="402">
      <c t="s" r="A402" s="4">
        <v>1256</v>
      </c>
      <c t="n" r="C402" s="6">
        <v>168860</v>
      </c>
      <c t="n" r="D402" s="6">
        <v>108140</v>
      </c>
    </row>
    <row spans="1:4" r="403">
      <c t="s" r="A403" s="4">
        <v>1251</v>
      </c>
      <c t="n" r="C403" s="6">
        <v>172626</v>
      </c>
      <c t="n" r="D403" s="6">
        <v>112919</v>
      </c>
    </row>
    <row spans="1:4" r="404">
      <c t="s" r="A404" s="4">
        <v>1296</v>
      </c>
    </row>
    <row spans="1:4" r="405">
      <c t="s" r="A405" s="3">
        <v>1245</v>
      </c>
    </row>
    <row spans="1:4" r="406">
      <c t="s" r="A406" s="4">
        <v>1252</v>
      </c>
      <c t="n" r="C406" s="6">
        <v>0</v>
      </c>
      <c t="n" r="D406" s="6">
        <v>0</v>
      </c>
    </row>
    <row spans="1:4" r="407">
      <c t="s" r="A407" s="4">
        <v>1253</v>
      </c>
      <c t="n" r="C407" s="6">
        <v>0</v>
      </c>
      <c t="n" r="D407" s="6">
        <v>0</v>
      </c>
    </row>
    <row spans="1:4" r="408">
      <c t="s" r="A408" s="4">
        <v>1254</v>
      </c>
      <c t="n" r="C408" s="6">
        <v>6</v>
      </c>
      <c t="n" r="D408" s="6">
        <v>0</v>
      </c>
    </row>
    <row spans="1:4" r="409">
      <c t="s" r="A409" s="4">
        <v>1255</v>
      </c>
      <c t="n" r="C409" s="6">
        <v>6</v>
      </c>
      <c t="n" r="D409" s="6">
        <v>0</v>
      </c>
    </row>
    <row spans="1:4" r="410">
      <c t="s" r="A410" s="4">
        <v>1256</v>
      </c>
      <c t="n" r="C410" s="6">
        <v>22</v>
      </c>
      <c t="n" r="D410" s="6">
        <v>73</v>
      </c>
    </row>
    <row spans="1:4" r="411">
      <c t="s" r="A411" s="4">
        <v>1251</v>
      </c>
      <c t="n" r="C411" s="6">
        <v>28</v>
      </c>
      <c t="n" r="D411" s="6">
        <v>73</v>
      </c>
    </row>
    <row spans="1:4" r="412">
      <c t="s" r="A412" s="4">
        <v>1297</v>
      </c>
    </row>
    <row spans="1:4" r="413">
      <c t="s" r="A413" s="3">
        <v>1245</v>
      </c>
    </row>
    <row spans="1:4" r="414">
      <c t="s" r="A414" s="4">
        <v>1252</v>
      </c>
      <c t="n" r="C414" s="6">
        <v>0</v>
      </c>
      <c t="n" r="D414" s="6">
        <v>10</v>
      </c>
    </row>
    <row spans="1:4" r="415">
      <c t="s" r="A415" s="4">
        <v>1253</v>
      </c>
      <c t="n" r="C415" s="6">
        <v>10</v>
      </c>
      <c t="n" r="D415" s="6">
        <v>4</v>
      </c>
    </row>
    <row spans="1:4" r="416">
      <c t="s" r="A416" s="4">
        <v>1254</v>
      </c>
      <c t="n" r="C416" s="6">
        <v>5</v>
      </c>
      <c t="n" r="D416" s="6">
        <v>7</v>
      </c>
    </row>
    <row spans="1:4" r="417">
      <c t="s" r="A417" s="4">
        <v>1255</v>
      </c>
      <c t="n" r="C417" s="6">
        <v>15</v>
      </c>
      <c t="n" r="D417" s="6">
        <v>21</v>
      </c>
    </row>
    <row spans="1:4" r="418">
      <c t="s" r="A418" s="4">
        <v>1256</v>
      </c>
      <c t="n" r="C418" s="6">
        <v>289</v>
      </c>
      <c t="n" r="D418" s="6">
        <v>394</v>
      </c>
    </row>
    <row spans="1:4" r="419">
      <c t="s" r="A419" s="4">
        <v>1251</v>
      </c>
      <c t="n" r="C419" s="7">
        <v>304</v>
      </c>
      <c t="n" r="D419" s="7">
        <v>415</v>
      </c>
    </row>
    <row spans="1:4" r="420">
      <c t="n" r="A420"/>
    </row>
    <row spans="1:4" r="421">
      <c t="s" r="A421" s="4">
        <v>930</v>
      </c>
      <c t="s" r="B421" s="4">
        <v>1194</v>
      </c>
    </row>
    <row spans="1:4" r="422">
      <c t="s" r="A422" s="4">
        <v>941</v>
      </c>
      <c t="s" r="B422" s="4">
        <v>1195</v>
      </c>
    </row>
    <row spans="1:4" r="423">
      <c t="s" r="A423" s="4">
        <v>953</v>
      </c>
      <c t="s" r="B423" s="4">
        <v>1298</v>
      </c>
    </row>
  </sheetData>
  <mergeCells count="5">
    <mergeCell ref="A1:B1"/>
    <mergeCell ref="A420:C420"/>
    <mergeCell ref="B421:C421"/>
    <mergeCell ref="B422:C422"/>
    <mergeCell ref="B423:C423"/>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9</v>
      </c>
      <c t="s" r="B1" s="2">
        <v>2</v>
      </c>
      <c t="s" r="C1" s="2">
        <v>32</v>
      </c>
    </row>
    <row spans="1:3" r="2">
      <c t="s" r="A2" s="3">
        <v>1245</v>
      </c>
    </row>
    <row spans="1:3" r="3">
      <c t="s" r="A3" s="4">
        <v>1204</v>
      </c>
      <c t="n" r="B3" s="7">
        <v>45169</v>
      </c>
      <c t="n" r="C3" s="7">
        <v>18899</v>
      </c>
    </row>
    <row spans="1:3" r="4">
      <c t="s" r="A4" s="4">
        <v>1201</v>
      </c>
    </row>
    <row spans="1:3" r="5">
      <c t="s" r="A5" s="3">
        <v>1245</v>
      </c>
    </row>
    <row spans="1:3" r="6">
      <c t="s" r="A6" s="4">
        <v>1204</v>
      </c>
      <c t="n" r="B6" s="6">
        <v>45074</v>
      </c>
      <c t="n" r="C6" s="6">
        <v>309</v>
      </c>
    </row>
    <row spans="1:3" r="7">
      <c t="s" r="A7" s="4">
        <v>1184</v>
      </c>
    </row>
    <row spans="1:3" r="8">
      <c t="s" r="A8" s="3">
        <v>1245</v>
      </c>
    </row>
    <row spans="1:3" r="9">
      <c t="s" r="A9" s="4">
        <v>1204</v>
      </c>
      <c t="n" r="B9" s="6">
        <v>95</v>
      </c>
      <c t="n" r="C9" s="6">
        <v>0</v>
      </c>
    </row>
    <row spans="1:3" r="10">
      <c t="s" r="A10" s="4">
        <v>1185</v>
      </c>
    </row>
    <row spans="1:3" r="11">
      <c t="s" r="A11" s="3">
        <v>1245</v>
      </c>
    </row>
    <row spans="1:3" r="12">
      <c t="s" r="A12" s="4">
        <v>1204</v>
      </c>
      <c t="n" r="B12" s="6">
        <v>0</v>
      </c>
      <c t="n" r="C12" s="6">
        <v>14041</v>
      </c>
    </row>
    <row spans="1:3" r="13">
      <c t="s" r="A13" s="4">
        <v>1188</v>
      </c>
    </row>
    <row spans="1:3" r="14">
      <c t="s" r="A14" s="3">
        <v>1245</v>
      </c>
    </row>
    <row spans="1:3" r="15">
      <c t="s" r="A15" s="4">
        <v>1204</v>
      </c>
      <c t="n" r="B15" s="7">
        <v>0</v>
      </c>
      <c t="n" r="C15" s="7">
        <v>454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0</v>
      </c>
      <c t="s" r="B1" s="2">
        <v>1</v>
      </c>
    </row>
    <row spans="1:2" r="2">
      <c t="s" r="B2" s="2">
        <v>2</v>
      </c>
    </row>
    <row spans="1:2" r="3">
      <c t="s" r="A3" s="3">
        <v>273</v>
      </c>
    </row>
    <row spans="1:2" r="4">
      <c t="s" r="A4" s="4">
        <v>150</v>
      </c>
      <c t="s" r="B4" s="4">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300</v>
      </c>
      <c t="s" r="B1" s="2">
        <v>1301</v>
      </c>
    </row>
    <row spans="1:2" r="2">
      <c t="s" r="A2" s="3">
        <v>1178</v>
      </c>
    </row>
    <row spans="1:2" r="3">
      <c t="s" r="A3" s="4">
        <v>1302</v>
      </c>
      <c t="n" r="B3" s="7">
        <v>1178543</v>
      </c>
    </row>
    <row spans="1:2" r="4">
      <c t="s" r="A4" s="4">
        <v>1303</v>
      </c>
      <c t="n" r="B4" s="6">
        <v>1666695</v>
      </c>
    </row>
    <row spans="1:2" r="5">
      <c t="s" r="A5" s="4">
        <v>1304</v>
      </c>
      <c t="n" r="B5" s="7">
        <v>3464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5</v>
      </c>
      <c t="s" r="B1" s="2">
        <v>2</v>
      </c>
      <c t="s" r="C1" s="2">
        <v>32</v>
      </c>
    </row>
    <row spans="1:3" r="2">
      <c t="s" r="A2" s="3">
        <v>1306</v>
      </c>
    </row>
    <row spans="1:3" r="3">
      <c t="s" r="A3" s="4">
        <v>1307</v>
      </c>
      <c t="n" r="B3" s="7">
        <v>548438</v>
      </c>
      <c t="n" r="C3" s="7">
        <v>497895</v>
      </c>
    </row>
    <row spans="1:3" r="4">
      <c t="s" r="A4" s="4">
        <v>1308</v>
      </c>
      <c t="n" r="B4" s="6">
        <v>175458</v>
      </c>
      <c t="n" r="C4" s="6">
        <v>149079</v>
      </c>
    </row>
    <row spans="1:3" r="5">
      <c t="s" r="A5" s="4">
        <v>1309</v>
      </c>
      <c t="n" r="B5" s="6">
        <v>8553</v>
      </c>
      <c t="n" r="C5" s="6">
        <v>8727</v>
      </c>
    </row>
    <row spans="1:3" r="6">
      <c t="s" r="A6" s="4">
        <v>1310</v>
      </c>
      <c t="n" r="B6" s="6">
        <v>103433</v>
      </c>
      <c t="n" r="C6" s="6">
        <v>89552</v>
      </c>
    </row>
    <row spans="1:3" r="7">
      <c t="s" r="A7" s="4">
        <v>1311</v>
      </c>
      <c t="n" r="B7" s="6">
        <v>629016</v>
      </c>
      <c t="n" r="C7" s="6">
        <v>566149</v>
      </c>
    </row>
    <row spans="1:3" r="8">
      <c t="s" r="A8" s="4">
        <v>1312</v>
      </c>
      <c t="n" r="B8" s="6">
        <v>11022</v>
      </c>
      <c t="n" r="C8" s="6">
        <v>7184</v>
      </c>
    </row>
    <row spans="1:3" r="9">
      <c t="s" r="A9" s="4">
        <v>1313</v>
      </c>
      <c t="n" r="B9" s="7">
        <v>617994</v>
      </c>
      <c t="n" r="C9" s="7">
        <v>55896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314</v>
      </c>
      <c t="s" r="B1" s="2">
        <v>2</v>
      </c>
      <c t="s" r="C1" s="2">
        <v>32</v>
      </c>
    </row>
    <row spans="1:3" r="2">
      <c t="s" r="A2" s="3">
        <v>1315</v>
      </c>
    </row>
    <row spans="1:3" r="3">
      <c t="n" r="A3" s="6">
        <v>2016</v>
      </c>
      <c t="n" r="B3" s="7">
        <v>130801</v>
      </c>
    </row>
    <row spans="1:3" r="4">
      <c t="n" r="A4" s="6">
        <v>2017</v>
      </c>
      <c t="n" r="B4" s="6">
        <v>120298</v>
      </c>
    </row>
    <row spans="1:3" r="5">
      <c t="n" r="A5" s="6">
        <v>2018</v>
      </c>
      <c t="n" r="B5" s="6">
        <v>106723</v>
      </c>
    </row>
    <row spans="1:3" r="6">
      <c t="n" r="A6" s="6">
        <v>2019</v>
      </c>
      <c t="n" r="B6" s="6">
        <v>75846</v>
      </c>
    </row>
    <row spans="1:3" r="7">
      <c t="s" r="A7" s="4">
        <v>1316</v>
      </c>
      <c t="n" r="B7" s="6">
        <v>114770</v>
      </c>
    </row>
    <row spans="1:3" r="8">
      <c t="s" r="A8" s="4">
        <v>1307</v>
      </c>
      <c t="n" r="B8" s="7">
        <v>548438</v>
      </c>
      <c t="n" r="C8" s="7">
        <v>49789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17</v>
      </c>
      <c t="s" r="C1" s="2">
        <v>2</v>
      </c>
      <c t="s" r="D1" s="2">
        <v>32</v>
      </c>
    </row>
    <row spans="1:4" r="2">
      <c t="s" r="A2" s="3">
        <v>1245</v>
      </c>
    </row>
    <row spans="1:4" r="3">
      <c t="s" r="A3" s="4">
        <v>1204</v>
      </c>
      <c t="s" r="B3" s="4">
        <v>930</v>
      </c>
      <c t="n" r="C3" s="7">
        <v>3887</v>
      </c>
      <c t="n" r="D3" s="7">
        <v>17833</v>
      </c>
    </row>
    <row spans="1:4" r="4">
      <c t="s" r="A4" s="4">
        <v>1205</v>
      </c>
      <c t="s" r="B4" s="4">
        <v>930</v>
      </c>
      <c t="n" r="C4" s="6">
        <v>0</v>
      </c>
      <c t="n" r="D4" s="6">
        <v>28</v>
      </c>
    </row>
    <row spans="1:4" r="5">
      <c t="s" r="A5" s="4">
        <v>1199</v>
      </c>
    </row>
    <row spans="1:4" r="6">
      <c t="s" r="A6" s="3">
        <v>1245</v>
      </c>
    </row>
    <row spans="1:4" r="7">
      <c t="s" r="A7" s="4">
        <v>1204</v>
      </c>
      <c t="n" r="C7" s="6">
        <v>0</v>
      </c>
      <c t="n" r="D7" s="6">
        <v>8810</v>
      </c>
    </row>
    <row spans="1:4" r="8">
      <c t="s" r="A8" s="4">
        <v>1205</v>
      </c>
      <c t="n" r="C8" s="6">
        <v>0</v>
      </c>
      <c t="n" r="D8" s="6">
        <v>0</v>
      </c>
    </row>
    <row spans="1:4" r="9">
      <c t="s" r="A9" s="4">
        <v>1183</v>
      </c>
    </row>
    <row spans="1:4" r="10">
      <c t="s" r="A10" s="3">
        <v>1245</v>
      </c>
    </row>
    <row spans="1:4" r="11">
      <c t="s" r="A11" s="4">
        <v>1204</v>
      </c>
      <c t="n" r="C11" s="6">
        <v>0</v>
      </c>
      <c t="n" r="D11" s="6">
        <v>1142</v>
      </c>
    </row>
    <row spans="1:4" r="12">
      <c t="s" r="A12" s="4">
        <v>1205</v>
      </c>
      <c t="n" r="C12" s="6">
        <v>0</v>
      </c>
      <c t="n" r="D12" s="6">
        <v>0</v>
      </c>
    </row>
    <row spans="1:4" r="13">
      <c t="s" r="A13" s="4">
        <v>1184</v>
      </c>
    </row>
    <row spans="1:4" r="14">
      <c t="s" r="A14" s="3">
        <v>1245</v>
      </c>
    </row>
    <row spans="1:4" r="15">
      <c t="s" r="A15" s="4">
        <v>1204</v>
      </c>
      <c t="n" r="C15" s="6">
        <v>0</v>
      </c>
      <c t="n" r="D15" s="6">
        <v>2770</v>
      </c>
    </row>
    <row spans="1:4" r="16">
      <c t="s" r="A16" s="4">
        <v>1205</v>
      </c>
      <c t="n" r="C16" s="6">
        <v>0</v>
      </c>
      <c t="n" r="D16" s="6">
        <v>0</v>
      </c>
    </row>
    <row spans="1:4" r="17">
      <c t="s" r="A17" s="4">
        <v>1185</v>
      </c>
    </row>
    <row spans="1:4" r="18">
      <c t="s" r="A18" s="3">
        <v>1245</v>
      </c>
    </row>
    <row spans="1:4" r="19">
      <c t="s" r="A19" s="4">
        <v>1204</v>
      </c>
      <c t="n" r="C19" s="6">
        <v>3790</v>
      </c>
      <c t="n" r="D19" s="6">
        <v>4376</v>
      </c>
    </row>
    <row spans="1:4" r="20">
      <c t="s" r="A20" s="4">
        <v>1205</v>
      </c>
      <c t="n" r="C20" s="6">
        <v>0</v>
      </c>
      <c t="n" r="D20" s="6">
        <v>28</v>
      </c>
    </row>
    <row spans="1:4" r="21">
      <c t="s" r="A21" s="4">
        <v>1188</v>
      </c>
    </row>
    <row spans="1:4" r="22">
      <c t="s" r="A22" s="3">
        <v>1245</v>
      </c>
    </row>
    <row spans="1:4" r="23">
      <c t="s" r="A23" s="4">
        <v>1204</v>
      </c>
      <c t="n" r="C23" s="6">
        <v>97</v>
      </c>
      <c t="n" r="D23" s="6">
        <v>735</v>
      </c>
    </row>
    <row spans="1:4" r="24">
      <c t="s" r="A24" s="4">
        <v>1205</v>
      </c>
      <c t="n" r="C24" s="7">
        <v>0</v>
      </c>
      <c t="n" r="D24" s="7">
        <v>0</v>
      </c>
    </row>
    <row spans="1:4" r="25">
      <c t="n" r="A25"/>
    </row>
    <row spans="1:4" r="26">
      <c t="s" r="A26" s="4">
        <v>930</v>
      </c>
      <c t="s" r="B26" s="4">
        <v>1318</v>
      </c>
    </row>
  </sheetData>
  <mergeCells count="3">
    <mergeCell ref="A1:B1"/>
    <mergeCell ref="A25:C25"/>
    <mergeCell ref="B26:C2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319</v>
      </c>
      <c t="s" r="B1" s="2">
        <v>2</v>
      </c>
      <c t="s" r="C1" s="2">
        <v>32</v>
      </c>
    </row>
    <row spans="1:3" r="2">
      <c t="s" r="A2" s="3">
        <v>1245</v>
      </c>
    </row>
    <row spans="1:3" r="3">
      <c t="s" r="A3" s="4">
        <v>49</v>
      </c>
      <c t="n" r="B3" s="7">
        <v>646115</v>
      </c>
      <c t="n" r="C3" s="7">
        <v>2542662</v>
      </c>
    </row>
    <row spans="1:3" r="4">
      <c t="s" r="A4" s="4">
        <v>1183</v>
      </c>
    </row>
    <row spans="1:3" r="5">
      <c t="s" r="A5" s="3">
        <v>1245</v>
      </c>
    </row>
    <row spans="1:3" r="6">
      <c t="s" r="A6" s="4">
        <v>49</v>
      </c>
      <c t="n" r="B6" s="6">
        <v>0</v>
      </c>
      <c t="n" r="C6" s="6">
        <v>103309</v>
      </c>
    </row>
    <row spans="1:3" r="7">
      <c t="s" r="A7" s="4">
        <v>1184</v>
      </c>
    </row>
    <row spans="1:3" r="8">
      <c t="s" r="A8" s="3">
        <v>1245</v>
      </c>
    </row>
    <row spans="1:3" r="9">
      <c t="s" r="A9" s="4">
        <v>49</v>
      </c>
      <c t="n" r="B9" s="6">
        <v>0</v>
      </c>
      <c t="n" r="C9" s="6">
        <v>70336</v>
      </c>
    </row>
    <row spans="1:3" r="10">
      <c t="s" r="A10" s="4">
        <v>1185</v>
      </c>
    </row>
    <row spans="1:3" r="11">
      <c t="s" r="A11" s="3">
        <v>1245</v>
      </c>
    </row>
    <row spans="1:3" r="12">
      <c t="s" r="A12" s="4">
        <v>49</v>
      </c>
      <c t="n" r="B12" s="6">
        <v>627102</v>
      </c>
      <c t="n" r="C12" s="6">
        <v>822986</v>
      </c>
    </row>
    <row spans="1:3" r="13">
      <c t="s" r="A13" s="4">
        <v>1188</v>
      </c>
    </row>
    <row spans="1:3" r="14">
      <c t="s" r="A14" s="3">
        <v>1245</v>
      </c>
    </row>
    <row spans="1:3" r="15">
      <c t="s" r="A15" s="4">
        <v>49</v>
      </c>
      <c t="n" r="B15" s="6">
        <v>19013</v>
      </c>
      <c t="n" r="C15" s="6">
        <v>34559</v>
      </c>
    </row>
    <row spans="1:3" r="16">
      <c t="s" r="A16" s="4">
        <v>531</v>
      </c>
    </row>
    <row spans="1:3" r="17">
      <c t="s" r="A17" s="3">
        <v>1245</v>
      </c>
    </row>
    <row spans="1:3" r="18">
      <c t="s" r="A18" s="4">
        <v>1252</v>
      </c>
      <c t="n" r="B18" s="6">
        <v>32659</v>
      </c>
      <c t="n" r="C18" s="6">
        <v>146719</v>
      </c>
    </row>
    <row spans="1:3" r="19">
      <c t="s" r="A19" s="4">
        <v>1253</v>
      </c>
      <c t="n" r="B19" s="6">
        <v>17037</v>
      </c>
      <c t="n" r="C19" s="6">
        <v>37266</v>
      </c>
    </row>
    <row spans="1:3" r="20">
      <c t="s" r="A20" s="4">
        <v>1254</v>
      </c>
      <c t="n" r="B20" s="6">
        <v>84415</v>
      </c>
      <c t="n" r="C20" s="6">
        <v>503103</v>
      </c>
    </row>
    <row spans="1:3" r="21">
      <c t="s" r="A21" s="4">
        <v>1255</v>
      </c>
      <c t="n" r="B21" s="6">
        <v>134111</v>
      </c>
      <c t="n" r="C21" s="6">
        <v>687088</v>
      </c>
    </row>
    <row spans="1:3" r="22">
      <c t="s" r="A22" s="4">
        <v>1256</v>
      </c>
      <c t="n" r="B22" s="6">
        <v>512004</v>
      </c>
      <c t="n" r="C22" s="6">
        <v>1855574</v>
      </c>
    </row>
    <row spans="1:3" r="23">
      <c t="s" r="A23" s="4">
        <v>49</v>
      </c>
      <c t="n" r="B23" s="6">
        <v>646115</v>
      </c>
      <c t="n" r="C23" s="6">
        <v>2542662</v>
      </c>
    </row>
    <row spans="1:3" r="24">
      <c t="s" r="A24" s="4">
        <v>1320</v>
      </c>
    </row>
    <row spans="1:3" r="25">
      <c t="s" r="A25" s="3">
        <v>1245</v>
      </c>
    </row>
    <row spans="1:3" r="26">
      <c t="s" r="A26" s="4">
        <v>1252</v>
      </c>
      <c t="n" r="B26" s="6">
        <v>0</v>
      </c>
      <c t="n" r="C26" s="6">
        <v>98559</v>
      </c>
    </row>
    <row spans="1:3" r="27">
      <c t="s" r="A27" s="4">
        <v>1253</v>
      </c>
      <c t="n" r="B27" s="6">
        <v>0</v>
      </c>
      <c t="n" r="C27" s="6">
        <v>12597</v>
      </c>
    </row>
    <row spans="1:3" r="28">
      <c t="s" r="A28" s="4">
        <v>1254</v>
      </c>
      <c t="n" r="B28" s="6">
        <v>0</v>
      </c>
      <c t="n" r="C28" s="6">
        <v>291010</v>
      </c>
    </row>
    <row spans="1:3" r="29">
      <c t="s" r="A29" s="4">
        <v>1255</v>
      </c>
      <c t="n" r="B29" s="6">
        <v>0</v>
      </c>
      <c t="n" r="C29" s="6">
        <v>402166</v>
      </c>
    </row>
    <row spans="1:3" r="30">
      <c t="s" r="A30" s="4">
        <v>1256</v>
      </c>
      <c t="n" r="B30" s="6">
        <v>0</v>
      </c>
      <c t="n" r="C30" s="6">
        <v>1109306</v>
      </c>
    </row>
    <row spans="1:3" r="31">
      <c t="s" r="A31" s="4">
        <v>49</v>
      </c>
      <c t="n" r="B31" s="6">
        <v>0</v>
      </c>
      <c t="n" r="C31" s="6">
        <v>1511472</v>
      </c>
    </row>
    <row spans="1:3" r="32">
      <c t="s" r="A32" s="4">
        <v>1321</v>
      </c>
    </row>
    <row spans="1:3" r="33">
      <c t="s" r="A33" s="3">
        <v>1245</v>
      </c>
    </row>
    <row spans="1:3" r="34">
      <c t="s" r="A34" s="4">
        <v>1252</v>
      </c>
      <c t="n" r="B34" s="6">
        <v>0</v>
      </c>
      <c t="n" r="C34" s="6">
        <v>512</v>
      </c>
    </row>
    <row spans="1:3" r="35">
      <c t="s" r="A35" s="4">
        <v>1253</v>
      </c>
      <c t="n" r="B35" s="6">
        <v>0</v>
      </c>
      <c t="n" r="C35" s="6">
        <v>7</v>
      </c>
    </row>
    <row spans="1:3" r="36">
      <c t="s" r="A36" s="4">
        <v>1254</v>
      </c>
      <c t="n" r="B36" s="6">
        <v>0</v>
      </c>
      <c t="n" r="C36" s="6">
        <v>7756</v>
      </c>
    </row>
    <row spans="1:3" r="37">
      <c t="s" r="A37" s="4">
        <v>1255</v>
      </c>
      <c t="n" r="B37" s="6">
        <v>0</v>
      </c>
      <c t="n" r="C37" s="6">
        <v>8275</v>
      </c>
    </row>
    <row spans="1:3" r="38">
      <c t="s" r="A38" s="4">
        <v>1256</v>
      </c>
      <c t="n" r="B38" s="6">
        <v>0</v>
      </c>
      <c t="n" r="C38" s="6">
        <v>95034</v>
      </c>
    </row>
    <row spans="1:3" r="39">
      <c t="s" r="A39" s="4">
        <v>49</v>
      </c>
      <c t="n" r="B39" s="6">
        <v>0</v>
      </c>
      <c t="n" r="C39" s="6">
        <v>103309</v>
      </c>
    </row>
    <row spans="1:3" r="40">
      <c t="s" r="A40" s="4">
        <v>1322</v>
      </c>
    </row>
    <row spans="1:3" r="41">
      <c t="s" r="A41" s="3">
        <v>1245</v>
      </c>
    </row>
    <row spans="1:3" r="42">
      <c t="s" r="A42" s="4">
        <v>1252</v>
      </c>
      <c t="n" r="B42" s="6">
        <v>0</v>
      </c>
      <c t="n" r="C42" s="6">
        <v>0</v>
      </c>
    </row>
    <row spans="1:3" r="43">
      <c t="s" r="A43" s="4">
        <v>1253</v>
      </c>
      <c t="n" r="B43" s="6">
        <v>0</v>
      </c>
      <c t="n" r="C43" s="6">
        <v>384</v>
      </c>
    </row>
    <row spans="1:3" r="44">
      <c t="s" r="A44" s="4">
        <v>1254</v>
      </c>
      <c t="n" r="B44" s="6">
        <v>0</v>
      </c>
      <c t="n" r="C44" s="6">
        <v>58665</v>
      </c>
    </row>
    <row spans="1:3" r="45">
      <c t="s" r="A45" s="4">
        <v>1255</v>
      </c>
      <c t="n" r="B45" s="6">
        <v>0</v>
      </c>
      <c t="n" r="C45" s="6">
        <v>59049</v>
      </c>
    </row>
    <row spans="1:3" r="46">
      <c t="s" r="A46" s="4">
        <v>1256</v>
      </c>
      <c t="n" r="B46" s="6">
        <v>0</v>
      </c>
      <c t="n" r="C46" s="6">
        <v>11287</v>
      </c>
    </row>
    <row spans="1:3" r="47">
      <c t="s" r="A47" s="4">
        <v>49</v>
      </c>
      <c t="n" r="B47" s="6">
        <v>0</v>
      </c>
      <c t="n" r="C47" s="6">
        <v>70336</v>
      </c>
    </row>
    <row spans="1:3" r="48">
      <c t="s" r="A48" s="4">
        <v>1323</v>
      </c>
    </row>
    <row spans="1:3" r="49">
      <c t="s" r="A49" s="3">
        <v>1245</v>
      </c>
    </row>
    <row spans="1:3" r="50">
      <c t="s" r="A50" s="4">
        <v>1252</v>
      </c>
      <c t="n" r="B50" s="6">
        <v>31413</v>
      </c>
      <c t="n" r="C50" s="6">
        <v>45764</v>
      </c>
    </row>
    <row spans="1:3" r="51">
      <c t="s" r="A51" s="4">
        <v>1253</v>
      </c>
      <c t="n" r="B51" s="6">
        <v>16593</v>
      </c>
      <c t="n" r="C51" s="6">
        <v>23531</v>
      </c>
    </row>
    <row spans="1:3" r="52">
      <c t="s" r="A52" s="4">
        <v>1254</v>
      </c>
      <c t="n" r="B52" s="6">
        <v>83132</v>
      </c>
      <c t="n" r="C52" s="6">
        <v>143140</v>
      </c>
    </row>
    <row spans="1:3" r="53">
      <c t="s" r="A53" s="4">
        <v>1255</v>
      </c>
      <c t="n" r="B53" s="6">
        <v>131138</v>
      </c>
      <c t="n" r="C53" s="6">
        <v>212435</v>
      </c>
    </row>
    <row spans="1:3" r="54">
      <c t="s" r="A54" s="4">
        <v>1256</v>
      </c>
      <c t="n" r="B54" s="6">
        <v>495964</v>
      </c>
      <c t="n" r="C54" s="6">
        <v>610551</v>
      </c>
    </row>
    <row spans="1:3" r="55">
      <c t="s" r="A55" s="4">
        <v>49</v>
      </c>
      <c t="n" r="B55" s="6">
        <v>627102</v>
      </c>
      <c t="n" r="C55" s="6">
        <v>822986</v>
      </c>
    </row>
    <row spans="1:3" r="56">
      <c t="s" r="A56" s="4">
        <v>1324</v>
      </c>
    </row>
    <row spans="1:3" r="57">
      <c t="s" r="A57" s="3">
        <v>1245</v>
      </c>
    </row>
    <row spans="1:3" r="58">
      <c t="s" r="A58" s="4">
        <v>1252</v>
      </c>
      <c t="n" r="B58" s="6">
        <v>1246</v>
      </c>
      <c t="n" r="C58" s="6">
        <v>1884</v>
      </c>
    </row>
    <row spans="1:3" r="59">
      <c t="s" r="A59" s="4">
        <v>1253</v>
      </c>
      <c t="n" r="B59" s="6">
        <v>444</v>
      </c>
      <c t="n" r="C59" s="6">
        <v>747</v>
      </c>
    </row>
    <row spans="1:3" r="60">
      <c t="s" r="A60" s="4">
        <v>1254</v>
      </c>
      <c t="n" r="B60" s="6">
        <v>1283</v>
      </c>
      <c t="n" r="C60" s="6">
        <v>2532</v>
      </c>
    </row>
    <row spans="1:3" r="61">
      <c t="s" r="A61" s="4">
        <v>1255</v>
      </c>
      <c t="n" r="B61" s="6">
        <v>2973</v>
      </c>
      <c t="n" r="C61" s="6">
        <v>5163</v>
      </c>
    </row>
    <row spans="1:3" r="62">
      <c t="s" r="A62" s="4">
        <v>1256</v>
      </c>
      <c t="n" r="B62" s="6">
        <v>16040</v>
      </c>
      <c t="n" r="C62" s="6">
        <v>29396</v>
      </c>
    </row>
    <row spans="1:3" r="63">
      <c t="s" r="A63" s="4">
        <v>49</v>
      </c>
      <c t="n" r="B63" s="7">
        <v>19013</v>
      </c>
      <c t="n" r="C63" s="7">
        <v>3455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1325</v>
      </c>
      <c t="s" r="B1" s="2">
        <v>2</v>
      </c>
      <c t="s" r="D1" s="2">
        <v>32</v>
      </c>
      <c t="s" r="E1" s="2">
        <v>97</v>
      </c>
    </row>
    <row spans="1:5" r="2">
      <c t="s" r="A2" s="3">
        <v>1326</v>
      </c>
    </row>
    <row spans="1:5" r="3">
      <c t="s" r="A3" s="4">
        <v>1327</v>
      </c>
      <c t="n" r="B3" s="7">
        <v>1974501</v>
      </c>
      <c t="s" r="C3" s="4">
        <v>930</v>
      </c>
      <c t="n" r="D3" s="7">
        <v>2444172</v>
      </c>
      <c t="n" r="E3" s="7">
        <v>2827947</v>
      </c>
    </row>
    <row spans="1:5" r="4">
      <c t="s" r="A4" s="4">
        <v>1328</v>
      </c>
      <c t="n" r="B4" s="6">
        <v>-63563</v>
      </c>
      <c t="s" r="C4" s="4">
        <v>930</v>
      </c>
      <c t="n" r="D4" s="6">
        <v>-78846</v>
      </c>
    </row>
    <row spans="1:5" r="5">
      <c t="s" r="A5" s="4">
        <v>1329</v>
      </c>
      <c t="n" r="B5" s="6">
        <v>1910938</v>
      </c>
      <c t="s" r="C5" s="4">
        <v>930</v>
      </c>
      <c t="n" r="D5" s="6">
        <v>2365326</v>
      </c>
    </row>
    <row spans="1:5" r="6">
      <c t="s" r="A6" s="4">
        <v>1199</v>
      </c>
    </row>
    <row spans="1:5" r="7">
      <c t="s" r="A7" s="3">
        <v>1326</v>
      </c>
    </row>
    <row spans="1:5" r="8">
      <c t="s" r="A8" s="4">
        <v>1327</v>
      </c>
      <c t="n" r="B8" s="6">
        <v>1149761</v>
      </c>
      <c t="n" r="D8" s="6">
        <v>1482684</v>
      </c>
    </row>
    <row spans="1:5" r="9">
      <c t="s" r="A9" s="4">
        <v>1183</v>
      </c>
    </row>
    <row spans="1:5" r="10">
      <c t="s" r="A10" s="3">
        <v>1326</v>
      </c>
    </row>
    <row spans="1:5" r="11">
      <c t="s" r="A11" s="4">
        <v>1327</v>
      </c>
      <c t="n" r="B11" s="6">
        <v>85284</v>
      </c>
      <c t="n" r="D11" s="6">
        <v>59256</v>
      </c>
    </row>
    <row spans="1:5" r="12">
      <c t="s" r="A12" s="4">
        <v>1184</v>
      </c>
    </row>
    <row spans="1:5" r="13">
      <c t="s" r="A13" s="3">
        <v>1326</v>
      </c>
    </row>
    <row spans="1:5" r="14">
      <c t="s" r="A14" s="4">
        <v>1327</v>
      </c>
      <c t="n" r="B14" s="6">
        <v>14970</v>
      </c>
      <c t="n" r="D14" s="6">
        <v>65245</v>
      </c>
    </row>
    <row spans="1:5" r="15">
      <c t="s" r="A15" s="4">
        <v>1185</v>
      </c>
    </row>
    <row spans="1:5" r="16">
      <c t="s" r="A16" s="3">
        <v>1326</v>
      </c>
    </row>
    <row spans="1:5" r="17">
      <c t="s" r="A17" s="4">
        <v>1327</v>
      </c>
      <c t="n" r="B17" s="6">
        <v>700113</v>
      </c>
      <c t="n" r="D17" s="6">
        <v>809977</v>
      </c>
    </row>
    <row spans="1:5" r="18">
      <c t="s" r="A18" s="4">
        <v>1188</v>
      </c>
    </row>
    <row spans="1:5" r="19">
      <c t="s" r="A19" s="3">
        <v>1326</v>
      </c>
    </row>
    <row spans="1:5" r="20">
      <c t="s" r="A20" s="4">
        <v>1327</v>
      </c>
      <c t="n" r="B20" s="6">
        <v>24373</v>
      </c>
      <c t="n" r="D20" s="6">
        <v>27010</v>
      </c>
    </row>
    <row spans="1:5" r="21">
      <c t="s" r="A21" s="4">
        <v>1330</v>
      </c>
    </row>
    <row spans="1:5" r="22">
      <c t="s" r="A22" s="3">
        <v>1326</v>
      </c>
    </row>
    <row spans="1:5" r="23">
      <c t="s" r="A23" s="4">
        <v>1327</v>
      </c>
      <c t="n" r="B23" s="6">
        <v>1898146</v>
      </c>
      <c t="s" r="C23" s="4">
        <v>930</v>
      </c>
      <c t="n" r="D23" s="6">
        <v>2272142</v>
      </c>
      <c t="n" r="E23" s="6">
        <v>2509075</v>
      </c>
    </row>
    <row spans="1:5" r="24">
      <c t="s" r="A24" s="4">
        <v>1328</v>
      </c>
      <c t="n" r="B24" s="6">
        <v>-59753</v>
      </c>
      <c t="s" r="C24" s="4">
        <v>930</v>
      </c>
      <c t="n" r="D24" s="6">
        <v>-52798</v>
      </c>
    </row>
    <row spans="1:5" r="25">
      <c t="s" r="A25" s="4">
        <v>1329</v>
      </c>
      <c t="n" r="B25" s="6">
        <v>1838393</v>
      </c>
      <c t="s" r="C25" s="4">
        <v>930</v>
      </c>
      <c t="n" r="D25" s="6">
        <v>2219344</v>
      </c>
    </row>
    <row spans="1:5" r="26">
      <c t="s" r="A26" s="4">
        <v>1331</v>
      </c>
    </row>
    <row spans="1:5" r="27">
      <c t="s" r="A27" s="3">
        <v>1326</v>
      </c>
    </row>
    <row spans="1:5" r="28">
      <c t="s" r="A28" s="4">
        <v>1327</v>
      </c>
      <c t="n" r="B28" s="6">
        <v>1114368</v>
      </c>
      <c t="n" r="D28" s="6">
        <v>1392482</v>
      </c>
    </row>
    <row spans="1:5" r="29">
      <c t="s" r="A29" s="4">
        <v>1332</v>
      </c>
    </row>
    <row spans="1:5" r="30">
      <c t="s" r="A30" s="3">
        <v>1326</v>
      </c>
    </row>
    <row spans="1:5" r="31">
      <c t="s" r="A31" s="4">
        <v>1327</v>
      </c>
      <c t="n" r="B31" s="6">
        <v>84765</v>
      </c>
      <c t="n" r="D31" s="6">
        <v>57059</v>
      </c>
    </row>
    <row spans="1:5" r="32">
      <c t="s" r="A32" s="4">
        <v>1333</v>
      </c>
    </row>
    <row spans="1:5" r="33">
      <c t="s" r="A33" s="3">
        <v>1326</v>
      </c>
    </row>
    <row spans="1:5" r="34">
      <c t="s" r="A34" s="4">
        <v>1327</v>
      </c>
      <c t="n" r="B34" s="6">
        <v>8943</v>
      </c>
      <c t="n" r="D34" s="6">
        <v>32836</v>
      </c>
    </row>
    <row spans="1:5" r="35">
      <c t="s" r="A35" s="4">
        <v>1334</v>
      </c>
    </row>
    <row spans="1:5" r="36">
      <c t="s" r="A36" s="3">
        <v>1326</v>
      </c>
    </row>
    <row spans="1:5" r="37">
      <c t="s" r="A37" s="4">
        <v>1327</v>
      </c>
      <c t="n" r="B37" s="6">
        <v>667023</v>
      </c>
      <c t="n" r="D37" s="6">
        <v>764148</v>
      </c>
    </row>
    <row spans="1:5" r="38">
      <c t="s" r="A38" s="4">
        <v>1335</v>
      </c>
    </row>
    <row spans="1:5" r="39">
      <c t="s" r="A39" s="3">
        <v>1326</v>
      </c>
    </row>
    <row spans="1:5" r="40">
      <c t="s" r="A40" s="4">
        <v>1327</v>
      </c>
      <c t="n" r="B40" s="6">
        <v>23047</v>
      </c>
      <c t="n" r="D40" s="6">
        <v>25617</v>
      </c>
    </row>
    <row spans="1:5" r="41">
      <c t="s" r="A41" s="4">
        <v>1336</v>
      </c>
    </row>
    <row spans="1:5" r="42">
      <c t="s" r="A42" s="3">
        <v>1326</v>
      </c>
    </row>
    <row spans="1:5" r="43">
      <c t="s" r="A43" s="4">
        <v>1327</v>
      </c>
      <c t="n" r="B43" s="6">
        <v>76355</v>
      </c>
      <c t="s" r="C43" s="4">
        <v>930</v>
      </c>
      <c t="n" r="D43" s="6">
        <v>172030</v>
      </c>
      <c t="n" r="E43" s="7">
        <v>318872</v>
      </c>
    </row>
    <row spans="1:5" r="44">
      <c t="s" r="A44" s="4">
        <v>1328</v>
      </c>
      <c t="n" r="B44" s="6">
        <v>-3810</v>
      </c>
      <c t="s" r="C44" s="4">
        <v>930</v>
      </c>
      <c t="n" r="D44" s="6">
        <v>-26048</v>
      </c>
    </row>
    <row spans="1:5" r="45">
      <c t="s" r="A45" s="4">
        <v>1329</v>
      </c>
      <c t="n" r="B45" s="6">
        <v>72545</v>
      </c>
      <c t="s" r="C45" s="4">
        <v>930</v>
      </c>
      <c t="n" r="D45" s="6">
        <v>145982</v>
      </c>
    </row>
    <row spans="1:5" r="46">
      <c t="s" r="A46" s="4">
        <v>1337</v>
      </c>
    </row>
    <row spans="1:5" r="47">
      <c t="s" r="A47" s="3">
        <v>1326</v>
      </c>
    </row>
    <row spans="1:5" r="48">
      <c t="s" r="A48" s="4">
        <v>1327</v>
      </c>
      <c t="n" r="B48" s="6">
        <v>35393</v>
      </c>
      <c t="n" r="D48" s="6">
        <v>90202</v>
      </c>
    </row>
    <row spans="1:5" r="49">
      <c t="s" r="A49" s="4">
        <v>1338</v>
      </c>
    </row>
    <row spans="1:5" r="50">
      <c t="s" r="A50" s="3">
        <v>1326</v>
      </c>
    </row>
    <row spans="1:5" r="51">
      <c t="s" r="A51" s="4">
        <v>1327</v>
      </c>
      <c t="n" r="B51" s="6">
        <v>519</v>
      </c>
      <c t="n" r="D51" s="6">
        <v>2197</v>
      </c>
    </row>
    <row spans="1:5" r="52">
      <c t="s" r="A52" s="4">
        <v>1339</v>
      </c>
    </row>
    <row spans="1:5" r="53">
      <c t="s" r="A53" s="3">
        <v>1326</v>
      </c>
    </row>
    <row spans="1:5" r="54">
      <c t="s" r="A54" s="4">
        <v>1327</v>
      </c>
      <c t="n" r="B54" s="6">
        <v>6027</v>
      </c>
      <c t="n" r="D54" s="6">
        <v>32409</v>
      </c>
    </row>
    <row spans="1:5" r="55">
      <c t="s" r="A55" s="4">
        <v>1340</v>
      </c>
    </row>
    <row spans="1:5" r="56">
      <c t="s" r="A56" s="3">
        <v>1326</v>
      </c>
    </row>
    <row spans="1:5" r="57">
      <c t="s" r="A57" s="4">
        <v>1327</v>
      </c>
      <c t="n" r="B57" s="6">
        <v>33090</v>
      </c>
      <c t="n" r="D57" s="6">
        <v>45829</v>
      </c>
    </row>
    <row spans="1:5" r="58">
      <c t="s" r="A58" s="4">
        <v>1341</v>
      </c>
    </row>
    <row spans="1:5" r="59">
      <c t="s" r="A59" s="3">
        <v>1326</v>
      </c>
    </row>
    <row spans="1:5" r="60">
      <c t="s" r="A60" s="4">
        <v>1327</v>
      </c>
      <c t="n" r="B60" s="7">
        <v>1326</v>
      </c>
      <c t="n" r="D60" s="7">
        <v>1393</v>
      </c>
    </row>
    <row spans="1:5" r="61">
      <c t="n" r="A61"/>
    </row>
    <row spans="1:5" r="62">
      <c t="s" r="A62" s="4">
        <v>930</v>
      </c>
      <c t="s" r="B62" s="4">
        <v>1342</v>
      </c>
    </row>
  </sheetData>
  <mergeCells count="3">
    <mergeCell ref="B1:C1"/>
    <mergeCell ref="A61:E61"/>
    <mergeCell ref="B62:E6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343</v>
      </c>
      <c t="s" r="B1" s="2">
        <v>1344</v>
      </c>
    </row>
    <row spans="1:2" r="2">
      <c t="s" r="A2" s="4">
        <v>1345</v>
      </c>
    </row>
    <row spans="1:2" r="3">
      <c t="s" r="A3" s="3">
        <v>1326</v>
      </c>
    </row>
    <row spans="1:2" r="4">
      <c t="s" r="A4" s="4">
        <v>1327</v>
      </c>
      <c t="n" r="B4" s="7">
        <v>636</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346</v>
      </c>
      <c t="s" r="B1" s="2">
        <v>1</v>
      </c>
    </row>
    <row spans="1:4" r="2">
      <c t="s" r="B2" s="2">
        <v>2</v>
      </c>
      <c t="s" r="D2" s="2">
        <v>32</v>
      </c>
    </row>
    <row spans="1:4" r="3">
      <c t="s" r="A3" s="3">
        <v>1347</v>
      </c>
    </row>
    <row spans="1:4" r="4">
      <c t="s" r="A4" s="4">
        <v>1348</v>
      </c>
      <c t="n" r="B4" s="7">
        <v>1271337</v>
      </c>
      <c t="n" r="D4" s="7">
        <v>1309205</v>
      </c>
    </row>
    <row spans="1:4" r="5">
      <c t="s" r="A5" s="4">
        <v>1349</v>
      </c>
      <c t="n" r="B5" s="6">
        <v>-202966</v>
      </c>
      <c t="n" r="D5" s="6">
        <v>-284472</v>
      </c>
    </row>
    <row spans="1:4" r="6">
      <c t="s" r="A6" s="4">
        <v>1350</v>
      </c>
      <c t="n" r="B6" s="6">
        <v>44087</v>
      </c>
      <c t="n" r="D6" s="6">
        <v>246604</v>
      </c>
    </row>
    <row spans="1:4" r="7">
      <c t="s" r="A7" s="4">
        <v>1351</v>
      </c>
      <c t="n" r="B7" s="6">
        <v>1112458</v>
      </c>
      <c t="n" r="D7" s="6">
        <v>1271337</v>
      </c>
    </row>
    <row spans="1:4" r="8">
      <c t="s" r="A8" s="3">
        <v>1352</v>
      </c>
    </row>
    <row spans="1:4" r="9">
      <c t="s" r="A9" s="4">
        <v>1348</v>
      </c>
      <c t="n" r="B9" s="6">
        <v>2444172</v>
      </c>
      <c t="n" r="D9" s="6">
        <v>2827947</v>
      </c>
    </row>
    <row spans="1:4" r="10">
      <c t="s" r="A10" s="4">
        <v>1349</v>
      </c>
      <c t="n" r="B10" s="6">
        <v>202966</v>
      </c>
      <c t="n" r="D10" s="6">
        <v>284472</v>
      </c>
    </row>
    <row spans="1:4" r="11">
      <c t="s" r="A11" s="4">
        <v>1353</v>
      </c>
      <c t="n" r="B11" s="6">
        <v>-672637</v>
      </c>
      <c t="n" r="D11" s="6">
        <v>-668247</v>
      </c>
    </row>
    <row spans="1:4" r="12">
      <c t="s" r="A12" s="4">
        <v>1351</v>
      </c>
      <c t="n" r="B12" s="6">
        <v>1974501</v>
      </c>
      <c t="s" r="C12" s="4">
        <v>930</v>
      </c>
      <c t="n" r="D12" s="6">
        <v>2444172</v>
      </c>
    </row>
    <row spans="1:4" r="13">
      <c t="s" r="A13" s="4">
        <v>1328</v>
      </c>
      <c t="n" r="B13" s="6">
        <v>-63563</v>
      </c>
      <c t="s" r="C13" s="4">
        <v>930</v>
      </c>
      <c t="n" r="D13" s="6">
        <v>-78846</v>
      </c>
    </row>
    <row spans="1:4" r="14">
      <c t="s" r="A14" s="4">
        <v>1329</v>
      </c>
      <c t="n" r="B14" s="6">
        <v>1910938</v>
      </c>
      <c t="s" r="C14" s="4">
        <v>930</v>
      </c>
      <c t="n" r="D14" s="6">
        <v>2365326</v>
      </c>
    </row>
    <row spans="1:4" r="15">
      <c t="s" r="A15" s="4">
        <v>1330</v>
      </c>
    </row>
    <row spans="1:4" r="16">
      <c t="s" r="A16" s="3">
        <v>1347</v>
      </c>
    </row>
    <row spans="1:4" r="17">
      <c t="s" r="A17" s="4">
        <v>1348</v>
      </c>
      <c t="n" r="B17" s="6">
        <v>1265752</v>
      </c>
      <c t="n" r="D17" s="6">
        <v>1297725</v>
      </c>
    </row>
    <row spans="1:4" r="18">
      <c t="s" r="A18" s="4">
        <v>1349</v>
      </c>
      <c t="n" r="B18" s="6">
        <v>-192826</v>
      </c>
      <c t="n" r="D18" s="6">
        <v>-268063</v>
      </c>
    </row>
    <row spans="1:4" r="19">
      <c t="s" r="A19" s="4">
        <v>1350</v>
      </c>
      <c t="n" r="B19" s="6">
        <v>32806</v>
      </c>
      <c t="n" r="D19" s="6">
        <v>236090</v>
      </c>
    </row>
    <row spans="1:4" r="20">
      <c t="s" r="A20" s="4">
        <v>1351</v>
      </c>
      <c t="n" r="B20" s="6">
        <v>1105732</v>
      </c>
      <c t="n" r="D20" s="6">
        <v>1265752</v>
      </c>
    </row>
    <row spans="1:4" r="21">
      <c t="s" r="A21" s="3">
        <v>1352</v>
      </c>
    </row>
    <row spans="1:4" r="22">
      <c t="s" r="A22" s="4">
        <v>1348</v>
      </c>
      <c t="n" r="B22" s="6">
        <v>2272142</v>
      </c>
      <c t="n" r="D22" s="6">
        <v>2509075</v>
      </c>
    </row>
    <row spans="1:4" r="23">
      <c t="s" r="A23" s="4">
        <v>1349</v>
      </c>
      <c t="n" r="B23" s="6">
        <v>192826</v>
      </c>
      <c t="n" r="D23" s="6">
        <v>268063</v>
      </c>
    </row>
    <row spans="1:4" r="24">
      <c t="s" r="A24" s="4">
        <v>1353</v>
      </c>
      <c t="n" r="B24" s="6">
        <v>-566822</v>
      </c>
      <c t="n" r="D24" s="6">
        <v>-504996</v>
      </c>
    </row>
    <row spans="1:4" r="25">
      <c t="s" r="A25" s="4">
        <v>1351</v>
      </c>
      <c t="n" r="B25" s="6">
        <v>1898146</v>
      </c>
      <c t="s" r="C25" s="4">
        <v>930</v>
      </c>
      <c t="n" r="D25" s="6">
        <v>2272142</v>
      </c>
    </row>
    <row spans="1:4" r="26">
      <c t="s" r="A26" s="4">
        <v>1328</v>
      </c>
      <c t="n" r="B26" s="6">
        <v>-59753</v>
      </c>
      <c t="s" r="C26" s="4">
        <v>930</v>
      </c>
      <c t="n" r="D26" s="6">
        <v>-52798</v>
      </c>
    </row>
    <row spans="1:4" r="27">
      <c t="s" r="A27" s="4">
        <v>1329</v>
      </c>
      <c t="n" r="B27" s="6">
        <v>1838393</v>
      </c>
      <c t="s" r="C27" s="4">
        <v>930</v>
      </c>
      <c t="n" r="D27" s="6">
        <v>2219344</v>
      </c>
    </row>
    <row spans="1:4" r="28">
      <c t="s" r="A28" s="4">
        <v>1336</v>
      </c>
    </row>
    <row spans="1:4" r="29">
      <c t="s" r="A29" s="3">
        <v>1347</v>
      </c>
    </row>
    <row spans="1:4" r="30">
      <c t="s" r="A30" s="4">
        <v>1348</v>
      </c>
      <c t="n" r="B30" s="6">
        <v>5585</v>
      </c>
      <c t="n" r="D30" s="6">
        <v>11480</v>
      </c>
    </row>
    <row spans="1:4" r="31">
      <c t="s" r="A31" s="4">
        <v>1349</v>
      </c>
      <c t="n" r="B31" s="6">
        <v>-10140</v>
      </c>
      <c t="n" r="D31" s="6">
        <v>-16409</v>
      </c>
    </row>
    <row spans="1:4" r="32">
      <c t="s" r="A32" s="4">
        <v>1350</v>
      </c>
      <c t="n" r="B32" s="6">
        <v>11281</v>
      </c>
      <c t="n" r="D32" s="6">
        <v>10514</v>
      </c>
    </row>
    <row spans="1:4" r="33">
      <c t="s" r="A33" s="4">
        <v>1351</v>
      </c>
      <c t="n" r="B33" s="6">
        <v>6726</v>
      </c>
      <c t="n" r="D33" s="6">
        <v>5585</v>
      </c>
    </row>
    <row spans="1:4" r="34">
      <c t="s" r="A34" s="3">
        <v>1352</v>
      </c>
    </row>
    <row spans="1:4" r="35">
      <c t="s" r="A35" s="4">
        <v>1348</v>
      </c>
      <c t="n" r="B35" s="6">
        <v>172030</v>
      </c>
      <c t="n" r="D35" s="6">
        <v>318872</v>
      </c>
    </row>
    <row spans="1:4" r="36">
      <c t="s" r="A36" s="4">
        <v>1349</v>
      </c>
      <c t="n" r="B36" s="6">
        <v>10140</v>
      </c>
      <c t="n" r="D36" s="6">
        <v>16409</v>
      </c>
    </row>
    <row spans="1:4" r="37">
      <c t="s" r="A37" s="4">
        <v>1353</v>
      </c>
      <c t="n" r="B37" s="6">
        <v>-105815</v>
      </c>
      <c t="n" r="D37" s="6">
        <v>-163251</v>
      </c>
    </row>
    <row spans="1:4" r="38">
      <c t="s" r="A38" s="4">
        <v>1351</v>
      </c>
      <c t="n" r="B38" s="6">
        <v>76355</v>
      </c>
      <c t="s" r="C38" s="4">
        <v>930</v>
      </c>
      <c t="n" r="D38" s="6">
        <v>172030</v>
      </c>
    </row>
    <row spans="1:4" r="39">
      <c t="s" r="A39" s="4">
        <v>1328</v>
      </c>
      <c t="n" r="B39" s="6">
        <v>-3810</v>
      </c>
      <c t="s" r="C39" s="4">
        <v>930</v>
      </c>
      <c t="n" r="D39" s="6">
        <v>-26048</v>
      </c>
    </row>
    <row spans="1:4" r="40">
      <c t="s" r="A40" s="4">
        <v>1329</v>
      </c>
      <c t="n" r="B40" s="7">
        <v>72545</v>
      </c>
      <c t="s" r="C40" s="4">
        <v>930</v>
      </c>
      <c t="n" r="D40" s="7">
        <v>145982</v>
      </c>
    </row>
    <row spans="1:4" r="41">
      <c t="n" r="A41"/>
    </row>
    <row spans="1:4" r="42">
      <c t="s" r="A42" s="4">
        <v>930</v>
      </c>
      <c t="s" r="B42" s="4">
        <v>1342</v>
      </c>
    </row>
  </sheetData>
  <mergeCells count="5">
    <mergeCell ref="A1:A2"/>
    <mergeCell ref="B1:D1"/>
    <mergeCell ref="B2:C2"/>
    <mergeCell ref="A41:D41"/>
    <mergeCell ref="B42:D4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354</v>
      </c>
      <c t="s" r="B1" s="2">
        <v>1344</v>
      </c>
    </row>
    <row spans="1:2" r="2">
      <c t="s" r="A2" s="4">
        <v>1355</v>
      </c>
    </row>
    <row spans="1:2" r="3">
      <c t="s" r="A3" s="3">
        <v>1326</v>
      </c>
    </row>
    <row spans="1:2" r="4">
      <c t="s" r="A4" s="4">
        <v>1327</v>
      </c>
      <c t="n" r="B4" s="7">
        <v>63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6</v>
      </c>
      <c t="s" r="B1" s="2">
        <v>1</v>
      </c>
    </row>
    <row spans="1:3" r="2">
      <c t="s" r="B2" s="2">
        <v>2</v>
      </c>
      <c t="s" r="C2" s="2">
        <v>32</v>
      </c>
    </row>
    <row spans="1:3" r="3">
      <c t="s" r="A3" s="3">
        <v>1347</v>
      </c>
    </row>
    <row spans="1:3" r="4">
      <c t="s" r="A4" s="4">
        <v>1348</v>
      </c>
      <c t="n" r="B4" s="7">
        <v>116304</v>
      </c>
      <c t="n" r="C4" s="7">
        <v>49398</v>
      </c>
    </row>
    <row spans="1:3" r="5">
      <c t="s" r="A5" s="4">
        <v>1357</v>
      </c>
      <c t="n" r="B5" s="6">
        <v>132273</v>
      </c>
      <c t="n" r="C5" s="6">
        <v>19190</v>
      </c>
    </row>
    <row spans="1:3" r="6">
      <c t="s" r="A6" s="4">
        <v>1349</v>
      </c>
      <c t="n" r="B6" s="6">
        <v>-29277</v>
      </c>
      <c t="n" r="C6" s="6">
        <v>-10074</v>
      </c>
    </row>
    <row spans="1:3" r="7">
      <c t="s" r="A7" s="4">
        <v>1350</v>
      </c>
      <c t="n" r="B7" s="6">
        <v>1828</v>
      </c>
      <c t="n" r="C7" s="6">
        <v>57790</v>
      </c>
    </row>
    <row spans="1:3" r="8">
      <c t="s" r="A8" s="4">
        <v>1351</v>
      </c>
      <c t="n" r="B8" s="6">
        <v>221128</v>
      </c>
      <c t="n" r="C8" s="6">
        <v>116304</v>
      </c>
    </row>
    <row spans="1:3" r="9">
      <c t="s" r="A9" s="3">
        <v>1352</v>
      </c>
    </row>
    <row spans="1:3" r="10">
      <c t="s" r="A10" s="4">
        <v>1348</v>
      </c>
      <c t="n" r="B10" s="6">
        <v>212763</v>
      </c>
      <c t="n" r="C10" s="6">
        <v>173659</v>
      </c>
    </row>
    <row spans="1:3" r="11">
      <c t="s" r="A11" s="4">
        <v>1357</v>
      </c>
      <c t="n" r="B11" s="6">
        <v>386679</v>
      </c>
      <c t="n" r="C11" s="6">
        <v>58799</v>
      </c>
    </row>
    <row spans="1:3" r="12">
      <c t="s" r="A12" s="4">
        <v>1349</v>
      </c>
      <c t="n" r="B12" s="6">
        <v>29277</v>
      </c>
      <c t="n" r="C12" s="6">
        <v>10074</v>
      </c>
    </row>
    <row spans="1:3" r="13">
      <c t="s" r="A13" s="4">
        <v>1353</v>
      </c>
      <c t="n" r="B13" s="6">
        <v>-64669</v>
      </c>
      <c t="n" r="C13" s="6">
        <v>-29769</v>
      </c>
    </row>
    <row spans="1:3" r="14">
      <c t="s" r="A14" s="4">
        <v>1351</v>
      </c>
      <c t="n" r="B14" s="6">
        <v>564050</v>
      </c>
      <c t="n" r="C14" s="6">
        <v>212763</v>
      </c>
    </row>
    <row spans="1:3" r="15">
      <c t="s" r="A15" s="4">
        <v>1328</v>
      </c>
      <c t="n" r="B15" s="6">
        <v>19276</v>
      </c>
      <c t="n" r="C15" s="6">
        <v>16159</v>
      </c>
    </row>
    <row spans="1:3" r="16">
      <c t="s" r="A16" s="4">
        <v>1329</v>
      </c>
      <c t="n" r="B16" s="7">
        <v>544774</v>
      </c>
      <c t="n" r="C16" s="7">
        <v>19660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75</v>
      </c>
      <c t="s" r="B1" s="2">
        <v>1</v>
      </c>
    </row>
    <row spans="1:2" r="2">
      <c t="s" r="B2" s="2">
        <v>2</v>
      </c>
    </row>
    <row spans="1:2" r="3">
      <c t="s" r="A3" s="3">
        <v>263</v>
      </c>
    </row>
    <row spans="1:2" r="4">
      <c t="s" r="A4" s="4">
        <v>276</v>
      </c>
      <c t="s" r="B4" s="4">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358</v>
      </c>
      <c t="s" r="B1" s="2">
        <v>1301</v>
      </c>
    </row>
    <row spans="1:2" r="2">
      <c t="s" r="A2" s="3">
        <v>1326</v>
      </c>
    </row>
    <row spans="1:2" r="3">
      <c t="s" r="A3" s="4">
        <v>1359</v>
      </c>
      <c t="n" r="B3" s="7">
        <v>560833</v>
      </c>
    </row>
    <row spans="1:2" r="4">
      <c t="s" r="A4" s="4">
        <v>1360</v>
      </c>
      <c t="n" r="B4" s="6">
        <v>107446</v>
      </c>
    </row>
    <row spans="1:2" r="5">
      <c t="s" r="A5" s="4">
        <v>1361</v>
      </c>
      <c t="n" r="B5" s="6">
        <v>453387</v>
      </c>
    </row>
    <row spans="1:2" r="6">
      <c t="s" r="A6" s="4">
        <v>1347</v>
      </c>
      <c t="n" r="B6" s="6">
        <v>113977</v>
      </c>
    </row>
    <row spans="1:2" r="7">
      <c t="s" r="A7" s="4">
        <v>1362</v>
      </c>
      <c t="n" r="B7" s="7">
        <v>33941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4"/>
    <col customWidth="1" max="6" min="6" width="14"/>
    <col customWidth="1" max="7" min="7" width="14"/>
    <col customWidth="1" max="8" min="8" width="14"/>
  </cols>
  <sheetData>
    <row spans="1:8" r="1">
      <c t="s" r="A1" s="1">
        <v>1363</v>
      </c>
      <c t="s" r="C1" s="2">
        <v>96</v>
      </c>
      <c t="s" r="D1" s="2">
        <v>1</v>
      </c>
    </row>
    <row spans="1:8" r="2">
      <c t="s" r="C2" s="2">
        <v>4</v>
      </c>
      <c t="s" r="D2" s="2">
        <v>2</v>
      </c>
      <c t="s" r="F2" s="2">
        <v>32</v>
      </c>
      <c t="s" r="G2" s="2">
        <v>1364</v>
      </c>
      <c t="s" r="H2" s="2">
        <v>97</v>
      </c>
    </row>
    <row spans="1:8" r="3">
      <c t="s" r="A3" s="3">
        <v>1326</v>
      </c>
    </row>
    <row spans="1:8" r="4">
      <c t="s" r="A4" s="4">
        <v>1365</v>
      </c>
      <c t="n" r="D4" s="7">
        <v>1100670</v>
      </c>
      <c t="n" r="F4" s="7">
        <v>911164</v>
      </c>
    </row>
    <row spans="1:8" r="5">
      <c t="s" r="A5" s="4">
        <v>1366</v>
      </c>
      <c t="n" r="C5" s="7">
        <v>1500000</v>
      </c>
    </row>
    <row spans="1:8" r="6">
      <c t="s" r="A6" s="4">
        <v>1367</v>
      </c>
      <c t="n" r="C6" s="6">
        <v>18000</v>
      </c>
      <c t="n" r="D6" s="6">
        <v>0</v>
      </c>
    </row>
    <row spans="1:8" r="7">
      <c t="s" r="A7" s="4">
        <v>1368</v>
      </c>
    </row>
    <row spans="1:8" r="8">
      <c t="s" r="A8" s="3">
        <v>1326</v>
      </c>
    </row>
    <row spans="1:8" r="9">
      <c t="s" r="A9" s="4">
        <v>1369</v>
      </c>
      <c t="n" r="D9" s="7">
        <v>1900</v>
      </c>
    </row>
    <row spans="1:8" r="10">
      <c t="s" r="A10" s="4">
        <v>1370</v>
      </c>
    </row>
    <row spans="1:8" r="11">
      <c t="s" r="A11" s="3">
        <v>1326</v>
      </c>
    </row>
    <row spans="1:8" r="12">
      <c t="s" r="A12" s="4">
        <v>1371</v>
      </c>
      <c t="s" r="D12" s="4">
        <v>1372</v>
      </c>
    </row>
    <row spans="1:8" r="13">
      <c t="s" r="A13" s="4">
        <v>1373</v>
      </c>
    </row>
    <row spans="1:8" r="14">
      <c t="s" r="A14" s="3">
        <v>1326</v>
      </c>
    </row>
    <row spans="1:8" r="15">
      <c t="s" r="A15" s="4">
        <v>1366</v>
      </c>
      <c t="n" r="C15" s="7">
        <v>248700</v>
      </c>
    </row>
    <row spans="1:8" r="16">
      <c t="s" r="A16" s="4">
        <v>115</v>
      </c>
    </row>
    <row spans="1:8" r="17">
      <c t="s" r="A17" s="3">
        <v>1326</v>
      </c>
    </row>
    <row spans="1:8" r="18">
      <c t="s" r="A18" s="4">
        <v>1365</v>
      </c>
      <c t="n" r="D18" s="7">
        <v>1088121</v>
      </c>
      <c t="n" r="F18" s="6">
        <v>899604</v>
      </c>
    </row>
    <row spans="1:8" r="19">
      <c t="s" r="A19" s="4">
        <v>1374</v>
      </c>
    </row>
    <row spans="1:8" r="20">
      <c t="s" r="A20" s="3">
        <v>1326</v>
      </c>
    </row>
    <row spans="1:8" r="21">
      <c t="s" r="A21" s="4">
        <v>1365</v>
      </c>
      <c t="n" r="D21" s="6">
        <v>869210</v>
      </c>
      <c t="n" r="F21" s="6">
        <v>674557</v>
      </c>
    </row>
    <row spans="1:8" r="22">
      <c t="s" r="A22" s="4">
        <v>1375</v>
      </c>
    </row>
    <row spans="1:8" r="23">
      <c t="s" r="A23" s="3">
        <v>1326</v>
      </c>
    </row>
    <row spans="1:8" r="24">
      <c t="s" r="A24" s="4">
        <v>1365</v>
      </c>
      <c t="n" r="D24" s="6">
        <v>218911</v>
      </c>
      <c t="n" r="F24" s="6">
        <v>225047</v>
      </c>
    </row>
    <row spans="1:8" r="25">
      <c t="s" r="A25" s="4">
        <v>1376</v>
      </c>
    </row>
    <row spans="1:8" r="26">
      <c t="s" r="A26" s="3">
        <v>1326</v>
      </c>
    </row>
    <row spans="1:8" r="27">
      <c t="s" r="A27" s="4">
        <v>1377</v>
      </c>
      <c t="n" r="D27" s="6">
        <v>98000</v>
      </c>
      <c t="n" r="F27" s="6">
        <v>185000</v>
      </c>
    </row>
    <row spans="1:8" r="28">
      <c t="s" r="A28" s="4">
        <v>1378</v>
      </c>
    </row>
    <row spans="1:8" r="29">
      <c t="s" r="A29" s="3">
        <v>1326</v>
      </c>
    </row>
    <row spans="1:8" r="30">
      <c t="s" r="A30" s="4">
        <v>1379</v>
      </c>
      <c t="n" r="D30" s="6">
        <v>43000</v>
      </c>
      <c t="n" r="F30" s="6">
        <v>260000</v>
      </c>
    </row>
    <row spans="1:8" r="31">
      <c t="s" r="A31" s="4">
        <v>1380</v>
      </c>
    </row>
    <row spans="1:8" r="32">
      <c t="s" r="A32" s="3">
        <v>1326</v>
      </c>
    </row>
    <row spans="1:8" r="33">
      <c t="s" r="A33" s="4">
        <v>1381</v>
      </c>
      <c t="n" r="D33" s="6">
        <v>72000</v>
      </c>
      <c t="n" r="F33" s="6">
        <v>92000</v>
      </c>
    </row>
    <row spans="1:8" r="34">
      <c t="s" r="A34" s="4">
        <v>1185</v>
      </c>
    </row>
    <row spans="1:8" r="35">
      <c t="s" r="A35" s="3">
        <v>1326</v>
      </c>
    </row>
    <row spans="1:8" r="36">
      <c t="s" r="A36" s="4">
        <v>1381</v>
      </c>
      <c t="n" r="D36" s="6">
        <v>588000</v>
      </c>
      <c t="n" r="F36" s="6">
        <v>574000</v>
      </c>
    </row>
    <row spans="1:8" r="37">
      <c t="s" r="A37" s="4">
        <v>1382</v>
      </c>
    </row>
    <row spans="1:8" r="38">
      <c t="s" r="A38" s="3">
        <v>1326</v>
      </c>
    </row>
    <row spans="1:8" r="39">
      <c t="s" r="A39" s="4">
        <v>1381</v>
      </c>
      <c t="n" r="D39" s="6">
        <v>55000</v>
      </c>
      <c t="n" r="F39" s="6">
        <v>24000</v>
      </c>
    </row>
    <row spans="1:8" r="40">
      <c t="s" r="A40" s="4">
        <v>1323</v>
      </c>
    </row>
    <row spans="1:8" r="41">
      <c t="s" r="A41" s="3">
        <v>1326</v>
      </c>
    </row>
    <row spans="1:8" r="42">
      <c t="s" r="A42" s="4">
        <v>1367</v>
      </c>
      <c t="s" r="B42" s="4">
        <v>930</v>
      </c>
      <c t="n" r="D42" s="6">
        <v>-3092</v>
      </c>
    </row>
    <row spans="1:8" r="43">
      <c t="s" r="A43" s="4">
        <v>1383</v>
      </c>
    </row>
    <row spans="1:8" r="44">
      <c t="s" r="A44" s="3">
        <v>1326</v>
      </c>
    </row>
    <row spans="1:8" r="45">
      <c t="s" r="A45" s="4">
        <v>1384</v>
      </c>
      <c t="n" r="D45" s="6">
        <v>0</v>
      </c>
      <c t="n" r="F45" s="6">
        <v>100000</v>
      </c>
    </row>
    <row spans="1:8" r="46">
      <c t="s" r="A46" s="4">
        <v>1385</v>
      </c>
      <c t="n" r="D46" s="6">
        <v>1974501</v>
      </c>
      <c t="s" r="E46" s="4">
        <v>941</v>
      </c>
      <c t="n" r="F46" s="6">
        <v>2444172</v>
      </c>
      <c t="n" r="H46" s="7">
        <v>2827947</v>
      </c>
    </row>
    <row spans="1:8" r="47">
      <c t="s" r="A47" s="4">
        <v>1386</v>
      </c>
    </row>
    <row spans="1:8" r="48">
      <c t="s" r="A48" s="3">
        <v>1326</v>
      </c>
    </row>
    <row spans="1:8" r="49">
      <c t="s" r="A49" s="4">
        <v>1385</v>
      </c>
      <c t="n" r="D49" s="6">
        <v>24373</v>
      </c>
      <c t="n" r="F49" s="6">
        <v>27010</v>
      </c>
    </row>
    <row spans="1:8" r="50">
      <c t="s" r="A50" s="4">
        <v>1387</v>
      </c>
    </row>
    <row spans="1:8" r="51">
      <c t="s" r="A51" s="3">
        <v>1326</v>
      </c>
    </row>
    <row spans="1:8" r="52">
      <c t="s" r="A52" s="4">
        <v>1385</v>
      </c>
      <c t="n" r="D52" s="6">
        <v>700113</v>
      </c>
      <c t="n" r="F52" s="6">
        <v>809977</v>
      </c>
    </row>
    <row spans="1:8" r="53">
      <c t="s" r="A53" s="4">
        <v>1388</v>
      </c>
    </row>
    <row spans="1:8" r="54">
      <c t="s" r="A54" s="3">
        <v>1326</v>
      </c>
    </row>
    <row spans="1:8" r="55">
      <c t="s" r="A55" s="4">
        <v>1389</v>
      </c>
      <c t="n" r="D55" s="6">
        <v>2400000</v>
      </c>
      <c t="n" r="F55" s="6">
        <v>3100000</v>
      </c>
    </row>
    <row spans="1:8" r="56">
      <c t="s" r="A56" s="4">
        <v>1390</v>
      </c>
    </row>
    <row spans="1:8" r="57">
      <c t="s" r="A57" s="3">
        <v>1326</v>
      </c>
    </row>
    <row spans="1:8" r="58">
      <c t="s" r="A58" s="4">
        <v>1385</v>
      </c>
      <c t="n" r="D58" s="6">
        <v>564050</v>
      </c>
      <c t="n" r="F58" s="6">
        <v>212763</v>
      </c>
      <c t="n" r="G58" s="7">
        <v>212763</v>
      </c>
      <c t="n" r="H58" s="7">
        <v>173659</v>
      </c>
    </row>
    <row spans="1:8" r="59">
      <c t="s" r="A59" s="4">
        <v>1391</v>
      </c>
      <c t="n" r="D59" s="6">
        <v>386679</v>
      </c>
      <c t="n" r="F59" s="6">
        <v>58799</v>
      </c>
    </row>
    <row spans="1:8" r="60">
      <c t="s" r="A60" s="4">
        <v>1392</v>
      </c>
      <c t="n" r="D60" s="6">
        <v>132273</v>
      </c>
      <c t="n" r="F60" s="6">
        <v>19190</v>
      </c>
    </row>
    <row spans="1:8" r="61">
      <c t="s" r="A61" s="4">
        <v>1393</v>
      </c>
    </row>
    <row spans="1:8" r="62">
      <c t="s" r="A62" s="3">
        <v>1326</v>
      </c>
    </row>
    <row spans="1:8" r="63">
      <c t="s" r="A63" s="4">
        <v>1389</v>
      </c>
      <c t="n" r="D63" s="7">
        <v>710000</v>
      </c>
      <c t="n" r="F63" s="7">
        <v>243000</v>
      </c>
    </row>
    <row spans="1:8" r="64">
      <c t="n" r="A64"/>
    </row>
    <row spans="1:8" r="65">
      <c t="s" r="A65" s="4">
        <v>930</v>
      </c>
      <c t="s" r="B65" s="4">
        <v>1394</v>
      </c>
    </row>
    <row spans="1:8" r="66">
      <c t="s" r="A66" s="4">
        <v>941</v>
      </c>
      <c t="s" r="B66" s="4">
        <v>1342</v>
      </c>
    </row>
  </sheetData>
  <mergeCells count="6">
    <mergeCell ref="A1:B2"/>
    <mergeCell ref="D1:F1"/>
    <mergeCell ref="D2:E2"/>
    <mergeCell ref="A64:G64"/>
    <mergeCell ref="B65:G65"/>
    <mergeCell ref="B66:G66"/>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3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5</v>
      </c>
      <c t="s" r="B1" s="2">
        <v>1</v>
      </c>
    </row>
    <row spans="1:4" r="2">
      <c t="s" r="B2" s="2">
        <v>2</v>
      </c>
      <c t="s" r="C2" s="2">
        <v>32</v>
      </c>
      <c t="s" r="D2" s="2">
        <v>97</v>
      </c>
    </row>
    <row spans="1:4" r="3">
      <c t="s" r="A3" s="3">
        <v>1396</v>
      </c>
    </row>
    <row spans="1:4" r="4">
      <c t="s" r="A4" s="4">
        <v>1397</v>
      </c>
      <c t="n" r="B4" s="7">
        <v>601792</v>
      </c>
      <c t="n" r="C4" s="7">
        <v>640555</v>
      </c>
    </row>
    <row spans="1:4" r="5">
      <c t="s" r="A5" s="4">
        <v>99</v>
      </c>
      <c t="n" r="B5" s="6">
        <v>241478</v>
      </c>
      <c t="n" r="C5" s="6">
        <v>263370</v>
      </c>
    </row>
    <row spans="1:4" r="6">
      <c t="s" r="A6" s="4">
        <v>1398</v>
      </c>
      <c t="n" r="B6" s="6">
        <v>-373266</v>
      </c>
      <c t="n" r="C6" s="6">
        <v>-372088</v>
      </c>
    </row>
    <row spans="1:4" r="7">
      <c t="s" r="A7" s="4">
        <v>1399</v>
      </c>
      <c t="n" r="B7" s="6">
        <v>104709</v>
      </c>
      <c t="n" r="C7" s="6">
        <v>125831</v>
      </c>
    </row>
    <row spans="1:4" r="8">
      <c t="s" r="A8" s="4">
        <v>1400</v>
      </c>
      <c t="n" r="B8" s="6">
        <v>-37602</v>
      </c>
      <c t="n" r="C8" s="6">
        <v>-35674</v>
      </c>
    </row>
    <row spans="1:4" r="9">
      <c t="s" r="A9" s="4">
        <v>1401</v>
      </c>
      <c t="n" r="C9" s="6">
        <v>-20202</v>
      </c>
    </row>
    <row spans="1:4" r="10">
      <c t="s" r="A10" s="4">
        <v>1402</v>
      </c>
      <c t="n" r="B10" s="6">
        <v>537111</v>
      </c>
      <c t="n" r="C10" s="6">
        <v>601792</v>
      </c>
      <c t="n" r="D10" s="7">
        <v>640555</v>
      </c>
    </row>
    <row spans="1:4" r="11">
      <c t="s" r="A11" s="4">
        <v>110</v>
      </c>
    </row>
    <row spans="1:4" r="12">
      <c t="s" r="A12" s="3">
        <v>1396</v>
      </c>
    </row>
    <row spans="1:4" r="13">
      <c t="s" r="A13" s="4">
        <v>99</v>
      </c>
      <c t="n" r="B13" s="6">
        <v>-241478</v>
      </c>
      <c t="n" r="C13" s="6">
        <v>-270134</v>
      </c>
      <c t="n" r="D13" s="6">
        <v>-606106</v>
      </c>
    </row>
    <row spans="1:4" r="14">
      <c t="s" r="A14" s="4">
        <v>1403</v>
      </c>
    </row>
    <row spans="1:4" r="15">
      <c t="s" r="A15" s="3">
        <v>1396</v>
      </c>
    </row>
    <row spans="1:4" r="16">
      <c t="s" r="A16" s="4">
        <v>1397</v>
      </c>
      <c t="n" r="B16" s="6">
        <v>519719</v>
      </c>
    </row>
    <row spans="1:4" r="17">
      <c t="s" r="A17" s="4">
        <v>1402</v>
      </c>
      <c t="n" r="B17" s="6">
        <v>502935</v>
      </c>
      <c t="n" r="C17" s="6">
        <v>519719</v>
      </c>
    </row>
    <row spans="1:4" r="18">
      <c t="s" r="A18" s="4">
        <v>531</v>
      </c>
    </row>
    <row spans="1:4" r="19">
      <c t="s" r="A19" s="3">
        <v>1396</v>
      </c>
    </row>
    <row spans="1:4" r="20">
      <c t="s" r="A20" s="4">
        <v>1397</v>
      </c>
      <c t="n" r="B20" s="6">
        <v>82073</v>
      </c>
    </row>
    <row spans="1:4" r="21">
      <c t="s" r="A21" s="4">
        <v>1402</v>
      </c>
      <c t="n" r="B21" s="6">
        <v>34176</v>
      </c>
      <c t="n" r="C21" s="6">
        <v>82073</v>
      </c>
    </row>
    <row spans="1:4" r="22">
      <c t="s" r="A22" s="4">
        <v>789</v>
      </c>
    </row>
    <row spans="1:4" r="23">
      <c t="s" r="A23" s="3">
        <v>1396</v>
      </c>
    </row>
    <row spans="1:4" r="24">
      <c t="s" r="A24" s="4">
        <v>1397</v>
      </c>
      <c t="n" r="B24" s="6">
        <v>571208</v>
      </c>
    </row>
    <row spans="1:4" r="25">
      <c t="s" r="A25" s="4">
        <v>1402</v>
      </c>
      <c t="n" r="B25" s="6">
        <v>504099</v>
      </c>
      <c t="n" r="C25" s="6">
        <v>571208</v>
      </c>
    </row>
    <row spans="1:4" r="26">
      <c t="s" r="A26" s="4">
        <v>1404</v>
      </c>
    </row>
    <row spans="1:4" r="27">
      <c t="s" r="A27" s="3">
        <v>1396</v>
      </c>
    </row>
    <row spans="1:4" r="28">
      <c t="s" r="A28" s="4">
        <v>1397</v>
      </c>
      <c t="n" r="B28" s="6">
        <v>489135</v>
      </c>
      <c t="n" r="C28" s="6">
        <v>426775</v>
      </c>
    </row>
    <row spans="1:4" r="29">
      <c t="s" r="A29" s="4">
        <v>99</v>
      </c>
      <c t="n" r="B29" s="6">
        <v>216832</v>
      </c>
      <c t="n" r="C29" s="6">
        <v>242849</v>
      </c>
    </row>
    <row spans="1:4" r="30">
      <c t="s" r="A30" s="4">
        <v>1398</v>
      </c>
      <c t="n" r="B30" s="6">
        <v>-288585</v>
      </c>
      <c t="n" r="C30" s="6">
        <v>-245941</v>
      </c>
    </row>
    <row spans="1:4" r="31">
      <c t="s" r="A31" s="4">
        <v>1399</v>
      </c>
      <c t="n" r="B31" s="6">
        <v>77411</v>
      </c>
      <c t="n" r="C31" s="6">
        <v>65452</v>
      </c>
    </row>
    <row spans="1:4" r="32">
      <c t="s" r="A32" s="4">
        <v>1400</v>
      </c>
      <c t="n" r="B32" s="6">
        <v>-37907</v>
      </c>
    </row>
    <row spans="1:4" r="33">
      <c t="s" r="A33" s="4">
        <v>1405</v>
      </c>
      <c t="n" r="B33" s="6">
        <v>13037</v>
      </c>
    </row>
    <row spans="1:4" r="34">
      <c t="s" r="A34" s="4">
        <v>1402</v>
      </c>
      <c t="n" r="B34" s="6">
        <v>469923</v>
      </c>
      <c t="n" r="C34" s="6">
        <v>489135</v>
      </c>
      <c t="n" r="D34" s="6">
        <v>426775</v>
      </c>
    </row>
    <row spans="1:4" r="35">
      <c t="s" r="A35" s="4">
        <v>1406</v>
      </c>
    </row>
    <row spans="1:4" r="36">
      <c t="s" r="A36" s="3">
        <v>1396</v>
      </c>
    </row>
    <row spans="1:4" r="37">
      <c t="s" r="A37" s="4">
        <v>1397</v>
      </c>
      <c t="n" r="B37" s="6">
        <v>82073</v>
      </c>
      <c t="n" r="C37" s="6">
        <v>102092</v>
      </c>
    </row>
    <row spans="1:4" r="38">
      <c t="s" r="A38" s="4">
        <v>99</v>
      </c>
      <c t="n" r="B38" s="6">
        <v>24020</v>
      </c>
      <c t="n" r="C38" s="6">
        <v>46135</v>
      </c>
    </row>
    <row spans="1:4" r="39">
      <c t="s" r="A39" s="4">
        <v>1398</v>
      </c>
      <c t="n" r="B39" s="6">
        <v>-70033</v>
      </c>
      <c t="n" r="C39" s="6">
        <v>-77531</v>
      </c>
    </row>
    <row spans="1:4" r="40">
      <c t="s" r="A40" s="4">
        <v>1399</v>
      </c>
      <c t="n" r="B40" s="6">
        <v>12976</v>
      </c>
      <c t="n" r="C40" s="6">
        <v>11377</v>
      </c>
    </row>
    <row spans="1:4" r="41">
      <c t="s" r="A41" s="4">
        <v>1400</v>
      </c>
      <c t="n" r="B41" s="6">
        <v>-1823</v>
      </c>
    </row>
    <row spans="1:4" r="42">
      <c t="s" r="A42" s="4">
        <v>1407</v>
      </c>
      <c t="n" r="B42" s="6">
        <v>-13037</v>
      </c>
    </row>
    <row spans="1:4" r="43">
      <c t="s" r="A43" s="4">
        <v>1402</v>
      </c>
      <c t="n" r="B43" s="6">
        <v>34176</v>
      </c>
      <c t="n" r="C43" s="6">
        <v>82073</v>
      </c>
      <c t="n" r="D43" s="6">
        <v>102092</v>
      </c>
    </row>
    <row spans="1:4" r="44">
      <c t="s" r="A44" s="4">
        <v>1408</v>
      </c>
    </row>
    <row spans="1:4" r="45">
      <c t="s" r="A45" s="3">
        <v>1396</v>
      </c>
    </row>
    <row spans="1:4" r="46">
      <c t="s" r="A46" s="4">
        <v>1397</v>
      </c>
      <c t="n" r="B46" s="6">
        <v>30584</v>
      </c>
    </row>
    <row spans="1:4" r="47">
      <c t="s" r="A47" s="4">
        <v>1402</v>
      </c>
      <c t="n" r="B47" s="6">
        <v>33012</v>
      </c>
      <c t="n" r="C47" s="6">
        <v>30584</v>
      </c>
    </row>
    <row spans="1:4" r="48">
      <c t="s" r="A48" s="4">
        <v>1409</v>
      </c>
    </row>
    <row spans="1:4" r="49">
      <c t="s" r="A49" s="3">
        <v>1396</v>
      </c>
    </row>
    <row spans="1:4" r="50">
      <c t="s" r="A50" s="4">
        <v>1397</v>
      </c>
      <c t="n" r="B50" s="6">
        <v>30584</v>
      </c>
      <c t="n" r="C50" s="6">
        <v>82283</v>
      </c>
    </row>
    <row spans="1:4" r="51">
      <c t="s" r="A51" s="4">
        <v>99</v>
      </c>
      <c t="n" r="B51" s="6">
        <v>626</v>
      </c>
      <c t="n" r="C51" s="6">
        <v>-18850</v>
      </c>
    </row>
    <row spans="1:4" r="52">
      <c t="s" r="A52" s="4">
        <v>1410</v>
      </c>
      <c t="n" r="C52" s="6">
        <v>7984</v>
      </c>
    </row>
    <row spans="1:4" r="53">
      <c t="s" r="A53" s="4">
        <v>1398</v>
      </c>
      <c t="n" r="B53" s="6">
        <v>-14648</v>
      </c>
      <c t="n" r="C53" s="6">
        <v>-44164</v>
      </c>
    </row>
    <row spans="1:4" r="54">
      <c t="s" r="A54" s="4">
        <v>1399</v>
      </c>
      <c t="n" r="B54" s="6">
        <v>14322</v>
      </c>
      <c t="n" r="C54" s="6">
        <v>39005</v>
      </c>
    </row>
    <row spans="1:4" r="55">
      <c t="s" r="A55" s="4">
        <v>1400</v>
      </c>
      <c t="n" r="B55" s="6">
        <v>2128</v>
      </c>
      <c t="n" r="C55" s="6">
        <v>-35674</v>
      </c>
    </row>
    <row spans="1:4" r="56">
      <c t="s" r="A56" s="4">
        <v>1402</v>
      </c>
      <c t="n" r="B56" s="6">
        <v>33012</v>
      </c>
      <c t="n" r="C56" s="6">
        <v>30584</v>
      </c>
      <c t="n" r="D56" s="6">
        <v>82283</v>
      </c>
    </row>
    <row spans="1:4" r="57">
      <c t="s" r="A57" s="4">
        <v>1411</v>
      </c>
    </row>
    <row spans="1:4" r="58">
      <c t="s" r="A58" s="3">
        <v>1396</v>
      </c>
    </row>
    <row spans="1:4" r="59">
      <c t="s" r="A59" s="4">
        <v>1397</v>
      </c>
      <c t="n" r="B59" s="6">
        <v>0</v>
      </c>
      <c t="n" r="C59" s="6">
        <v>29405</v>
      </c>
    </row>
    <row spans="1:4" r="60">
      <c t="s" r="A60" s="4">
        <v>99</v>
      </c>
      <c t="n" r="C60" s="6">
        <v>-6764</v>
      </c>
    </row>
    <row spans="1:4" r="61">
      <c t="s" r="A61" s="4">
        <v>1412</v>
      </c>
      <c t="n" r="C61" s="6">
        <v>-7984</v>
      </c>
    </row>
    <row spans="1:4" r="62">
      <c t="s" r="A62" s="4">
        <v>1398</v>
      </c>
      <c t="n" r="C62" s="6">
        <v>-4452</v>
      </c>
    </row>
    <row spans="1:4" r="63">
      <c t="s" r="A63" s="4">
        <v>1399</v>
      </c>
      <c t="n" r="C63" s="6">
        <v>9997</v>
      </c>
    </row>
    <row spans="1:4" r="64">
      <c t="s" r="A64" s="4">
        <v>1401</v>
      </c>
      <c t="n" r="C64" s="6">
        <v>-20202</v>
      </c>
    </row>
    <row spans="1:4" r="65">
      <c t="s" r="A65" s="4">
        <v>1402</v>
      </c>
      <c t="n" r="C65" s="6">
        <v>0</v>
      </c>
      <c t="n" r="D65" s="6">
        <v>29405</v>
      </c>
    </row>
    <row spans="1:4" r="66">
      <c t="s" r="A66" s="4">
        <v>1201</v>
      </c>
    </row>
    <row spans="1:4" r="67">
      <c t="s" r="A67" s="3">
        <v>1396</v>
      </c>
    </row>
    <row spans="1:4" r="68">
      <c t="s" r="A68" s="4">
        <v>1397</v>
      </c>
      <c t="n" r="B68" s="6">
        <v>242108</v>
      </c>
      <c t="n" r="C68" s="6">
        <v>217180</v>
      </c>
    </row>
    <row spans="1:4" r="69">
      <c t="s" r="A69" s="4">
        <v>99</v>
      </c>
      <c t="n" r="B69" s="6">
        <v>95213</v>
      </c>
      <c t="n" r="C69" s="6">
        <v>128590</v>
      </c>
    </row>
    <row spans="1:4" r="70">
      <c t="s" r="A70" s="4">
        <v>1398</v>
      </c>
      <c t="n" r="B70" s="6">
        <v>-145104</v>
      </c>
      <c t="n" r="C70" s="6">
        <v>-124766</v>
      </c>
    </row>
    <row spans="1:4" r="71">
      <c t="s" r="A71" s="4">
        <v>1399</v>
      </c>
      <c t="n" r="B71" s="6">
        <v>43624</v>
      </c>
      <c t="n" r="C71" s="6">
        <v>56661</v>
      </c>
    </row>
    <row spans="1:4" r="72">
      <c t="s" r="A72" s="4">
        <v>1400</v>
      </c>
      <c t="n" r="B72" s="6">
        <v>-39008</v>
      </c>
      <c t="n" r="C72" s="6">
        <v>-19182</v>
      </c>
    </row>
    <row spans="1:4" r="73">
      <c t="s" r="A73" s="4">
        <v>1401</v>
      </c>
      <c t="n" r="C73" s="6">
        <v>-16375</v>
      </c>
    </row>
    <row spans="1:4" r="74">
      <c t="s" r="A74" s="4">
        <v>1402</v>
      </c>
      <c t="n" r="B74" s="6">
        <v>196833</v>
      </c>
      <c t="n" r="C74" s="6">
        <v>242108</v>
      </c>
      <c t="n" r="D74" s="6">
        <v>217180</v>
      </c>
    </row>
    <row spans="1:4" r="75">
      <c t="s" r="A75" s="4">
        <v>1413</v>
      </c>
    </row>
    <row spans="1:4" r="76">
      <c t="s" r="A76" s="3">
        <v>1396</v>
      </c>
    </row>
    <row spans="1:4" r="77">
      <c t="s" r="A77" s="4">
        <v>1397</v>
      </c>
      <c t="n" r="B77" s="6">
        <v>211237</v>
      </c>
    </row>
    <row spans="1:4" r="78">
      <c t="s" r="A78" s="4">
        <v>1402</v>
      </c>
      <c t="n" r="B78" s="6">
        <v>196833</v>
      </c>
      <c t="n" r="C78" s="6">
        <v>211237</v>
      </c>
    </row>
    <row spans="1:4" r="79">
      <c t="s" r="A79" s="4">
        <v>1414</v>
      </c>
    </row>
    <row spans="1:4" r="80">
      <c t="s" r="A80" s="3">
        <v>1396</v>
      </c>
    </row>
    <row spans="1:4" r="81">
      <c t="s" r="A81" s="4">
        <v>1397</v>
      </c>
      <c t="n" r="B81" s="6">
        <v>30871</v>
      </c>
    </row>
    <row spans="1:4" r="82">
      <c t="s" r="A82" s="4">
        <v>1402</v>
      </c>
      <c t="n" r="B82" s="6">
        <v>0</v>
      </c>
      <c t="n" r="C82" s="6">
        <v>30871</v>
      </c>
    </row>
    <row spans="1:4" r="83">
      <c t="s" r="A83" s="4">
        <v>1415</v>
      </c>
    </row>
    <row spans="1:4" r="84">
      <c t="s" r="A84" s="3">
        <v>1396</v>
      </c>
    </row>
    <row spans="1:4" r="85">
      <c t="s" r="A85" s="4">
        <v>1397</v>
      </c>
      <c t="n" r="B85" s="6">
        <v>232460</v>
      </c>
    </row>
    <row spans="1:4" r="86">
      <c t="s" r="A86" s="4">
        <v>1402</v>
      </c>
      <c t="n" r="B86" s="6">
        <v>186925</v>
      </c>
      <c t="n" r="C86" s="6">
        <v>232460</v>
      </c>
    </row>
    <row spans="1:4" r="87">
      <c t="s" r="A87" s="4">
        <v>1416</v>
      </c>
    </row>
    <row spans="1:4" r="88">
      <c t="s" r="A88" s="3">
        <v>1396</v>
      </c>
    </row>
    <row spans="1:4" r="89">
      <c t="s" r="A89" s="4">
        <v>1397</v>
      </c>
      <c t="n" r="B89" s="6">
        <v>201589</v>
      </c>
      <c t="n" r="C89" s="6">
        <v>128150</v>
      </c>
    </row>
    <row spans="1:4" r="90">
      <c t="s" r="A90" s="4">
        <v>99</v>
      </c>
      <c t="n" r="B90" s="6">
        <v>88680</v>
      </c>
      <c t="n" r="C90" s="6">
        <v>112821</v>
      </c>
    </row>
    <row spans="1:4" r="91">
      <c t="s" r="A91" s="4">
        <v>1398</v>
      </c>
      <c t="n" r="B91" s="6">
        <v>-105716</v>
      </c>
      <c t="n" r="C91" s="6">
        <v>-70402</v>
      </c>
    </row>
    <row spans="1:4" r="92">
      <c t="s" r="A92" s="4">
        <v>1399</v>
      </c>
      <c t="n" r="B92" s="6">
        <v>31826</v>
      </c>
      <c t="n" r="C92" s="6">
        <v>31020</v>
      </c>
    </row>
    <row spans="1:4" r="93">
      <c t="s" r="A93" s="4">
        <v>1400</v>
      </c>
      <c t="n" r="B93" s="6">
        <v>-37907</v>
      </c>
    </row>
    <row spans="1:4" r="94">
      <c t="s" r="A94" s="4">
        <v>1405</v>
      </c>
      <c t="n" r="B94" s="6">
        <v>8453</v>
      </c>
    </row>
    <row spans="1:4" r="95">
      <c t="s" r="A95" s="4">
        <v>1402</v>
      </c>
      <c t="n" r="B95" s="6">
        <v>186925</v>
      </c>
      <c t="n" r="C95" s="6">
        <v>201589</v>
      </c>
      <c t="n" r="D95" s="6">
        <v>128150</v>
      </c>
    </row>
    <row spans="1:4" r="96">
      <c t="s" r="A96" s="4">
        <v>1417</v>
      </c>
    </row>
    <row spans="1:4" r="97">
      <c t="s" r="A97" s="3">
        <v>1396</v>
      </c>
    </row>
    <row spans="1:4" r="98">
      <c t="s" r="A98" s="4">
        <v>1397</v>
      </c>
      <c t="n" r="B98" s="6">
        <v>30871</v>
      </c>
      <c t="n" r="C98" s="6">
        <v>42198</v>
      </c>
    </row>
    <row spans="1:4" r="99">
      <c t="s" r="A99" s="4">
        <v>99</v>
      </c>
      <c t="n" r="B99" s="6">
        <v>10115</v>
      </c>
      <c t="n" r="C99" s="6">
        <v>21579</v>
      </c>
    </row>
    <row spans="1:4" r="100">
      <c t="s" r="A100" s="4">
        <v>1398</v>
      </c>
      <c t="n" r="B100" s="6">
        <v>-37936</v>
      </c>
      <c t="n" r="C100" s="6">
        <v>-34741</v>
      </c>
    </row>
    <row spans="1:4" r="101">
      <c t="s" r="A101" s="4">
        <v>1399</v>
      </c>
      <c t="n" r="B101" s="6">
        <v>6504</v>
      </c>
      <c t="n" r="C101" s="6">
        <v>1835</v>
      </c>
    </row>
    <row spans="1:4" r="102">
      <c t="s" r="A102" s="4">
        <v>1400</v>
      </c>
      <c t="n" r="B102" s="6">
        <v>-1101</v>
      </c>
    </row>
    <row spans="1:4" r="103">
      <c t="s" r="A103" s="4">
        <v>1407</v>
      </c>
      <c t="n" r="B103" s="6">
        <v>-8453</v>
      </c>
    </row>
    <row spans="1:4" r="104">
      <c t="s" r="A104" s="4">
        <v>1402</v>
      </c>
      <c t="n" r="B104" s="6">
        <v>0</v>
      </c>
      <c t="n" r="C104" s="6">
        <v>30871</v>
      </c>
      <c t="n" r="D104" s="6">
        <v>42198</v>
      </c>
    </row>
    <row spans="1:4" r="105">
      <c t="s" r="A105" s="4">
        <v>1418</v>
      </c>
    </row>
    <row spans="1:4" r="106">
      <c t="s" r="A106" s="3">
        <v>1396</v>
      </c>
    </row>
    <row spans="1:4" r="107">
      <c t="s" r="A107" s="4">
        <v>1397</v>
      </c>
      <c t="n" r="B107" s="6">
        <v>9648</v>
      </c>
    </row>
    <row spans="1:4" r="108">
      <c t="s" r="A108" s="4">
        <v>1402</v>
      </c>
      <c t="n" r="B108" s="6">
        <v>9908</v>
      </c>
      <c t="n" r="C108" s="6">
        <v>9648</v>
      </c>
    </row>
    <row spans="1:4" r="109">
      <c t="s" r="A109" s="4">
        <v>1419</v>
      </c>
    </row>
    <row spans="1:4" r="110">
      <c t="s" r="A110" s="3">
        <v>1396</v>
      </c>
    </row>
    <row spans="1:4" r="111">
      <c t="s" r="A111" s="4">
        <v>1397</v>
      </c>
      <c t="n" r="B111" s="6">
        <v>9648</v>
      </c>
      <c t="n" r="C111" s="6">
        <v>24930</v>
      </c>
    </row>
    <row spans="1:4" r="112">
      <c t="s" r="A112" s="4">
        <v>99</v>
      </c>
      <c t="n" r="B112" s="6">
        <v>-3582</v>
      </c>
      <c t="n" r="C112" s="6">
        <v>-2979</v>
      </c>
    </row>
    <row spans="1:4" r="113">
      <c t="s" r="A113" s="4">
        <v>1410</v>
      </c>
      <c t="n" r="C113" s="6">
        <v>7984</v>
      </c>
    </row>
    <row spans="1:4" r="114">
      <c t="s" r="A114" s="4">
        <v>1398</v>
      </c>
      <c t="n" r="B114" s="6">
        <v>-1452</v>
      </c>
      <c t="n" r="C114" s="6">
        <v>-16628</v>
      </c>
    </row>
    <row spans="1:4" r="115">
      <c t="s" r="A115" s="4">
        <v>1399</v>
      </c>
      <c t="n" r="B115" s="6">
        <v>5294</v>
      </c>
      <c t="n" r="C115" s="6">
        <v>15523</v>
      </c>
    </row>
    <row spans="1:4" r="116">
      <c t="s" r="A116" s="4">
        <v>1400</v>
      </c>
      <c t="n" r="B116" s="6">
        <v>0</v>
      </c>
      <c t="n" r="C116" s="6">
        <v>-19182</v>
      </c>
    </row>
    <row spans="1:4" r="117">
      <c t="s" r="A117" s="4">
        <v>1402</v>
      </c>
      <c t="n" r="B117" s="6">
        <v>9908</v>
      </c>
      <c t="n" r="C117" s="6">
        <v>9648</v>
      </c>
      <c t="n" r="D117" s="6">
        <v>24930</v>
      </c>
    </row>
    <row spans="1:4" r="118">
      <c t="s" r="A118" s="4">
        <v>1420</v>
      </c>
    </row>
    <row spans="1:4" r="119">
      <c t="s" r="A119" s="3">
        <v>1396</v>
      </c>
    </row>
    <row spans="1:4" r="120">
      <c t="s" r="A120" s="4">
        <v>1397</v>
      </c>
      <c t="n" r="B120" s="6">
        <v>0</v>
      </c>
      <c t="n" r="C120" s="6">
        <v>21902</v>
      </c>
    </row>
    <row spans="1:4" r="121">
      <c t="s" r="A121" s="4">
        <v>99</v>
      </c>
      <c t="n" r="C121" s="6">
        <v>-2831</v>
      </c>
    </row>
    <row spans="1:4" r="122">
      <c t="s" r="A122" s="4">
        <v>1412</v>
      </c>
      <c t="n" r="C122" s="6">
        <v>-7984</v>
      </c>
    </row>
    <row spans="1:4" r="123">
      <c t="s" r="A123" s="4">
        <v>1398</v>
      </c>
      <c t="n" r="C123" s="6">
        <v>-2995</v>
      </c>
    </row>
    <row spans="1:4" r="124">
      <c t="s" r="A124" s="4">
        <v>1399</v>
      </c>
      <c t="n" r="C124" s="6">
        <v>8283</v>
      </c>
    </row>
    <row spans="1:4" r="125">
      <c t="s" r="A125" s="4">
        <v>1401</v>
      </c>
      <c t="n" r="C125" s="6">
        <v>-16375</v>
      </c>
    </row>
    <row spans="1:4" r="126">
      <c t="s" r="A126" s="4">
        <v>1402</v>
      </c>
      <c t="n" r="C126" s="6">
        <v>0</v>
      </c>
      <c t="n" r="D126" s="6">
        <v>21902</v>
      </c>
    </row>
    <row spans="1:4" r="127">
      <c t="s" r="A127" s="4">
        <v>1184</v>
      </c>
    </row>
    <row spans="1:4" r="128">
      <c t="s" r="A128" s="3">
        <v>1396</v>
      </c>
    </row>
    <row spans="1:4" r="129">
      <c t="s" r="A129" s="4">
        <v>1397</v>
      </c>
      <c t="n" r="B129" s="6">
        <v>13872</v>
      </c>
      <c t="n" r="C129" s="6">
        <v>24833</v>
      </c>
    </row>
    <row spans="1:4" r="130">
      <c t="s" r="A130" s="4">
        <v>99</v>
      </c>
      <c t="n" r="B130" s="6">
        <v>15039</v>
      </c>
      <c t="n" r="C130" s="6">
        <v>12786</v>
      </c>
    </row>
    <row spans="1:4" r="131">
      <c t="s" r="A131" s="4">
        <v>1398</v>
      </c>
      <c t="n" r="B131" s="6">
        <v>-38714</v>
      </c>
      <c t="n" r="C131" s="6">
        <v>-37945</v>
      </c>
    </row>
    <row spans="1:4" r="132">
      <c t="s" r="A132" s="4">
        <v>1399</v>
      </c>
      <c t="n" r="B132" s="6">
        <v>19214</v>
      </c>
      <c t="n" r="C132" s="6">
        <v>14225</v>
      </c>
    </row>
    <row spans="1:4" r="133">
      <c t="s" r="A133" s="4">
        <v>1400</v>
      </c>
      <c t="n" r="B133" s="6">
        <v>-542</v>
      </c>
      <c t="n" r="C133" s="6">
        <v>0</v>
      </c>
    </row>
    <row spans="1:4" r="134">
      <c t="s" r="A134" s="4">
        <v>1401</v>
      </c>
      <c t="n" r="C134" s="6">
        <v>-27</v>
      </c>
    </row>
    <row spans="1:4" r="135">
      <c t="s" r="A135" s="4">
        <v>1402</v>
      </c>
      <c t="n" r="B135" s="6">
        <v>8869</v>
      </c>
      <c t="n" r="C135" s="6">
        <v>13872</v>
      </c>
      <c t="n" r="D135" s="6">
        <v>24833</v>
      </c>
    </row>
    <row spans="1:4" r="136">
      <c t="s" r="A136" s="4">
        <v>1421</v>
      </c>
    </row>
    <row spans="1:4" r="137">
      <c t="s" r="A137" s="3">
        <v>1396</v>
      </c>
    </row>
    <row spans="1:4" r="138">
      <c t="s" r="A138" s="4">
        <v>1397</v>
      </c>
      <c t="n" r="B138" s="6">
        <v>6670</v>
      </c>
    </row>
    <row spans="1:4" r="139">
      <c t="s" r="A139" s="4">
        <v>1402</v>
      </c>
      <c t="n" r="B139" s="6">
        <v>8869</v>
      </c>
      <c t="n" r="C139" s="6">
        <v>6670</v>
      </c>
    </row>
    <row spans="1:4" r="140">
      <c t="s" r="A140" s="4">
        <v>1422</v>
      </c>
    </row>
    <row spans="1:4" r="141">
      <c t="s" r="A141" s="3">
        <v>1396</v>
      </c>
    </row>
    <row spans="1:4" r="142">
      <c t="s" r="A142" s="4">
        <v>1397</v>
      </c>
      <c t="n" r="B142" s="6">
        <v>7202</v>
      </c>
    </row>
    <row spans="1:4" r="143">
      <c t="s" r="A143" s="4">
        <v>1402</v>
      </c>
      <c t="n" r="B143" s="6">
        <v>0</v>
      </c>
      <c t="n" r="C143" s="6">
        <v>7202</v>
      </c>
    </row>
    <row spans="1:4" r="144">
      <c t="s" r="A144" s="4">
        <v>1423</v>
      </c>
    </row>
    <row spans="1:4" r="145">
      <c t="s" r="A145" s="3">
        <v>1396</v>
      </c>
    </row>
    <row spans="1:4" r="146">
      <c t="s" r="A146" s="4">
        <v>1397</v>
      </c>
      <c t="n" r="B146" s="6">
        <v>12685</v>
      </c>
    </row>
    <row spans="1:4" r="147">
      <c t="s" r="A147" s="4">
        <v>1402</v>
      </c>
      <c t="n" r="B147" s="6">
        <v>4957</v>
      </c>
      <c t="n" r="C147" s="6">
        <v>12685</v>
      </c>
    </row>
    <row spans="1:4" r="148">
      <c t="s" r="A148" s="4">
        <v>1424</v>
      </c>
    </row>
    <row spans="1:4" r="149">
      <c t="s" r="A149" s="3">
        <v>1396</v>
      </c>
    </row>
    <row spans="1:4" r="150">
      <c t="s" r="A150" s="4">
        <v>1397</v>
      </c>
      <c t="n" r="B150" s="6">
        <v>5483</v>
      </c>
      <c t="n" r="C150" s="6">
        <v>5095</v>
      </c>
    </row>
    <row spans="1:4" r="151">
      <c t="s" r="A151" s="4">
        <v>99</v>
      </c>
      <c t="n" r="B151" s="6">
        <v>-2836</v>
      </c>
      <c t="n" r="C151" s="6">
        <v>-3121</v>
      </c>
    </row>
    <row spans="1:4" r="152">
      <c t="s" r="A152" s="4">
        <v>1398</v>
      </c>
      <c t="n" r="B152" s="6">
        <v>-13628</v>
      </c>
      <c t="n" r="C152" s="6">
        <v>-1722</v>
      </c>
    </row>
    <row spans="1:4" r="153">
      <c t="s" r="A153" s="4">
        <v>1399</v>
      </c>
      <c t="n" r="B153" s="6">
        <v>14514</v>
      </c>
      <c t="n" r="C153" s="6">
        <v>5231</v>
      </c>
    </row>
    <row spans="1:4" r="154">
      <c t="s" r="A154" s="4">
        <v>1400</v>
      </c>
      <c t="n" r="B154" s="6">
        <v>0</v>
      </c>
    </row>
    <row spans="1:4" r="155">
      <c t="s" r="A155" s="4">
        <v>1405</v>
      </c>
      <c t="n" r="B155" s="6">
        <v>1424</v>
      </c>
    </row>
    <row spans="1:4" r="156">
      <c t="s" r="A156" s="4">
        <v>1402</v>
      </c>
      <c t="n" r="B156" s="6">
        <v>4957</v>
      </c>
      <c t="n" r="C156" s="6">
        <v>5483</v>
      </c>
      <c t="n" r="D156" s="6">
        <v>5095</v>
      </c>
    </row>
    <row spans="1:4" r="157">
      <c t="s" r="A157" s="4">
        <v>1425</v>
      </c>
    </row>
    <row spans="1:4" r="158">
      <c t="s" r="A158" s="3">
        <v>1396</v>
      </c>
    </row>
    <row spans="1:4" r="159">
      <c t="s" r="A159" s="4">
        <v>1397</v>
      </c>
      <c t="n" r="B159" s="6">
        <v>7202</v>
      </c>
      <c t="n" r="C159" s="6">
        <v>19491</v>
      </c>
    </row>
    <row spans="1:4" r="160">
      <c t="s" r="A160" s="4">
        <v>99</v>
      </c>
      <c t="n" r="B160" s="6">
        <v>15150</v>
      </c>
      <c t="n" r="C160" s="6">
        <v>15397</v>
      </c>
    </row>
    <row spans="1:4" r="161">
      <c t="s" r="A161" s="4">
        <v>1398</v>
      </c>
      <c t="n" r="B161" s="6">
        <v>-25086</v>
      </c>
      <c t="n" r="C161" s="6">
        <v>-36223</v>
      </c>
    </row>
    <row spans="1:4" r="162">
      <c t="s" r="A162" s="4">
        <v>1399</v>
      </c>
      <c t="n" r="B162" s="6">
        <v>4700</v>
      </c>
      <c t="n" r="C162" s="6">
        <v>8537</v>
      </c>
    </row>
    <row spans="1:4" r="163">
      <c t="s" r="A163" s="4">
        <v>1400</v>
      </c>
      <c t="n" r="B163" s="6">
        <v>-542</v>
      </c>
    </row>
    <row spans="1:4" r="164">
      <c t="s" r="A164" s="4">
        <v>1407</v>
      </c>
      <c t="n" r="B164" s="6">
        <v>-1424</v>
      </c>
    </row>
    <row spans="1:4" r="165">
      <c t="s" r="A165" s="4">
        <v>1402</v>
      </c>
      <c t="n" r="B165" s="6">
        <v>0</v>
      </c>
      <c t="n" r="C165" s="6">
        <v>7202</v>
      </c>
      <c t="n" r="D165" s="6">
        <v>19491</v>
      </c>
    </row>
    <row spans="1:4" r="166">
      <c t="s" r="A166" s="4">
        <v>1426</v>
      </c>
    </row>
    <row spans="1:4" r="167">
      <c t="s" r="A167" s="3">
        <v>1396</v>
      </c>
    </row>
    <row spans="1:4" r="168">
      <c t="s" r="A168" s="4">
        <v>1397</v>
      </c>
      <c t="n" r="B168" s="6">
        <v>1187</v>
      </c>
    </row>
    <row spans="1:4" r="169">
      <c t="s" r="A169" s="4">
        <v>1402</v>
      </c>
      <c t="n" r="B169" s="6">
        <v>3912</v>
      </c>
      <c t="n" r="C169" s="6">
        <v>1187</v>
      </c>
    </row>
    <row spans="1:4" r="170">
      <c t="s" r="A170" s="4">
        <v>1427</v>
      </c>
    </row>
    <row spans="1:4" r="171">
      <c t="s" r="A171" s="3">
        <v>1396</v>
      </c>
    </row>
    <row spans="1:4" r="172">
      <c t="s" r="A172" s="4">
        <v>1397</v>
      </c>
      <c t="n" r="B172" s="6">
        <v>1187</v>
      </c>
      <c t="n" r="C172" s="6">
        <v>214</v>
      </c>
    </row>
    <row spans="1:4" r="173">
      <c t="s" r="A173" s="4">
        <v>99</v>
      </c>
      <c t="n" r="B173" s="6">
        <v>2725</v>
      </c>
      <c t="n" r="C173" s="6">
        <v>736</v>
      </c>
    </row>
    <row spans="1:4" r="174">
      <c t="s" r="A174" s="4">
        <v>1410</v>
      </c>
      <c t="n" r="C174" s="6">
        <v>0</v>
      </c>
    </row>
    <row spans="1:4" r="175">
      <c t="s" r="A175" s="4">
        <v>1398</v>
      </c>
      <c t="n" r="B175" s="6">
        <v>0</v>
      </c>
      <c t="n" r="C175" s="6">
        <v>0</v>
      </c>
    </row>
    <row spans="1:4" r="176">
      <c t="s" r="A176" s="4">
        <v>1399</v>
      </c>
      <c t="n" r="B176" s="6">
        <v>0</v>
      </c>
      <c t="n" r="C176" s="6">
        <v>237</v>
      </c>
    </row>
    <row spans="1:4" r="177">
      <c t="s" r="A177" s="4">
        <v>1400</v>
      </c>
      <c t="n" r="B177" s="6">
        <v>0</v>
      </c>
      <c t="n" r="C177" s="6">
        <v>0</v>
      </c>
    </row>
    <row spans="1:4" r="178">
      <c t="s" r="A178" s="4">
        <v>1402</v>
      </c>
      <c t="n" r="B178" s="6">
        <v>3912</v>
      </c>
      <c t="n" r="C178" s="6">
        <v>1187</v>
      </c>
      <c t="n" r="D178" s="6">
        <v>214</v>
      </c>
    </row>
    <row spans="1:4" r="179">
      <c t="s" r="A179" s="4">
        <v>1428</v>
      </c>
    </row>
    <row spans="1:4" r="180">
      <c t="s" r="A180" s="3">
        <v>1396</v>
      </c>
    </row>
    <row spans="1:4" r="181">
      <c t="s" r="A181" s="4">
        <v>1397</v>
      </c>
      <c t="n" r="B181" s="6">
        <v>0</v>
      </c>
      <c t="n" r="C181" s="6">
        <v>33</v>
      </c>
    </row>
    <row spans="1:4" r="182">
      <c t="s" r="A182" s="4">
        <v>99</v>
      </c>
      <c t="n" r="C182" s="6">
        <v>-226</v>
      </c>
    </row>
    <row spans="1:4" r="183">
      <c t="s" r="A183" s="4">
        <v>1412</v>
      </c>
      <c t="n" r="C183" s="6">
        <v>0</v>
      </c>
    </row>
    <row spans="1:4" r="184">
      <c t="s" r="A184" s="4">
        <v>1398</v>
      </c>
      <c t="n" r="C184" s="6">
        <v>0</v>
      </c>
    </row>
    <row spans="1:4" r="185">
      <c t="s" r="A185" s="4">
        <v>1399</v>
      </c>
      <c t="n" r="C185" s="6">
        <v>220</v>
      </c>
    </row>
    <row spans="1:4" r="186">
      <c t="s" r="A186" s="4">
        <v>1401</v>
      </c>
      <c t="n" r="C186" s="6">
        <v>-27</v>
      </c>
    </row>
    <row spans="1:4" r="187">
      <c t="s" r="A187" s="4">
        <v>1402</v>
      </c>
      <c t="n" r="C187" s="6">
        <v>0</v>
      </c>
      <c t="n" r="D187" s="6">
        <v>33</v>
      </c>
    </row>
    <row spans="1:4" r="188">
      <c t="s" r="A188" s="4">
        <v>1185</v>
      </c>
    </row>
    <row spans="1:4" r="189">
      <c t="s" r="A189" s="3">
        <v>1396</v>
      </c>
    </row>
    <row spans="1:4" r="190">
      <c t="s" r="A190" s="4">
        <v>1397</v>
      </c>
      <c t="n" r="B190" s="6">
        <v>164270</v>
      </c>
      <c t="n" r="C190" s="6">
        <v>192935</v>
      </c>
    </row>
    <row spans="1:4" r="191">
      <c t="s" r="A191" s="4">
        <v>99</v>
      </c>
      <c t="n" r="B191" s="6">
        <v>55138</v>
      </c>
      <c t="n" r="C191" s="6">
        <v>32504</v>
      </c>
    </row>
    <row spans="1:4" r="192">
      <c t="s" r="A192" s="4">
        <v>1398</v>
      </c>
      <c t="n" r="B192" s="6">
        <v>-61124</v>
      </c>
      <c t="n" r="C192" s="6">
        <v>-58062</v>
      </c>
    </row>
    <row spans="1:4" r="193">
      <c t="s" r="A193" s="4">
        <v>1399</v>
      </c>
      <c t="n" r="B193" s="6">
        <v>3626</v>
      </c>
      <c t="n" r="C193" s="6">
        <v>4424</v>
      </c>
    </row>
    <row spans="1:4" r="194">
      <c t="s" r="A194" s="4">
        <v>1400</v>
      </c>
      <c t="n" r="B194" s="6">
        <v>5369</v>
      </c>
      <c t="n" r="C194" s="6">
        <v>-7531</v>
      </c>
    </row>
    <row spans="1:4" r="195">
      <c t="s" r="A195" s="4">
        <v>1401</v>
      </c>
      <c t="n" r="C195" s="6">
        <v>0</v>
      </c>
    </row>
    <row spans="1:4" r="196">
      <c t="s" r="A196" s="4">
        <v>1402</v>
      </c>
      <c t="n" r="B196" s="6">
        <v>167279</v>
      </c>
      <c t="n" r="C196" s="6">
        <v>164270</v>
      </c>
      <c t="n" r="D196" s="6">
        <v>192935</v>
      </c>
    </row>
    <row spans="1:4" r="197">
      <c t="s" r="A197" s="4">
        <v>1429</v>
      </c>
    </row>
    <row spans="1:4" r="198">
      <c t="s" r="A198" s="3">
        <v>1396</v>
      </c>
    </row>
    <row spans="1:4" r="199">
      <c t="s" r="A199" s="4">
        <v>1397</v>
      </c>
      <c t="n" r="B199" s="6">
        <v>123322</v>
      </c>
    </row>
    <row spans="1:4" r="200">
      <c t="s" r="A200" s="4">
        <v>1402</v>
      </c>
      <c t="n" r="B200" s="6">
        <v>133312</v>
      </c>
      <c t="n" r="C200" s="6">
        <v>123322</v>
      </c>
    </row>
    <row spans="1:4" r="201">
      <c t="s" r="A201" s="4">
        <v>1430</v>
      </c>
    </row>
    <row spans="1:4" r="202">
      <c t="s" r="A202" s="3">
        <v>1396</v>
      </c>
    </row>
    <row spans="1:4" r="203">
      <c t="s" r="A203" s="4">
        <v>1397</v>
      </c>
      <c t="n" r="B203" s="6">
        <v>40948</v>
      </c>
    </row>
    <row spans="1:4" r="204">
      <c t="s" r="A204" s="4">
        <v>1402</v>
      </c>
      <c t="n" r="B204" s="6">
        <v>33967</v>
      </c>
      <c t="n" r="C204" s="6">
        <v>40948</v>
      </c>
    </row>
    <row spans="1:4" r="205">
      <c t="s" r="A205" s="4">
        <v>1431</v>
      </c>
    </row>
    <row spans="1:4" r="206">
      <c t="s" r="A206" s="3">
        <v>1396</v>
      </c>
    </row>
    <row spans="1:4" r="207">
      <c t="s" r="A207" s="4">
        <v>1397</v>
      </c>
      <c t="n" r="B207" s="6">
        <v>161808</v>
      </c>
    </row>
    <row spans="1:4" r="208">
      <c t="s" r="A208" s="4">
        <v>1402</v>
      </c>
      <c t="n" r="B208" s="6">
        <v>162294</v>
      </c>
      <c t="n" r="C208" s="6">
        <v>161808</v>
      </c>
    </row>
    <row spans="1:4" r="209">
      <c t="s" r="A209" s="4">
        <v>1432</v>
      </c>
    </row>
    <row spans="1:4" r="210">
      <c t="s" r="A210" s="3">
        <v>1396</v>
      </c>
    </row>
    <row spans="1:4" r="211">
      <c t="s" r="A211" s="4">
        <v>1397</v>
      </c>
      <c t="n" r="B211" s="6">
        <v>120860</v>
      </c>
      <c t="n" r="C211" s="6">
        <v>130330</v>
      </c>
    </row>
    <row spans="1:4" r="212">
      <c t="s" r="A212" s="4">
        <v>99</v>
      </c>
      <c t="n" r="B212" s="6">
        <v>57876</v>
      </c>
      <c t="n" r="C212" s="6">
        <v>34530</v>
      </c>
    </row>
    <row spans="1:4" r="213">
      <c t="s" r="A213" s="4">
        <v>1398</v>
      </c>
      <c t="n" r="B213" s="6">
        <v>-53296</v>
      </c>
      <c t="n" r="C213" s="6">
        <v>-45389</v>
      </c>
    </row>
    <row spans="1:4" r="214">
      <c t="s" r="A214" s="4">
        <v>1399</v>
      </c>
      <c t="n" r="B214" s="6">
        <v>2305</v>
      </c>
      <c t="n" r="C214" s="6">
        <v>1389</v>
      </c>
    </row>
    <row spans="1:4" r="215">
      <c t="s" r="A215" s="4">
        <v>1400</v>
      </c>
      <c t="n" r="B215" s="6">
        <v>0</v>
      </c>
    </row>
    <row spans="1:4" r="216">
      <c t="s" r="A216" s="4">
        <v>1405</v>
      </c>
      <c t="n" r="B216" s="6">
        <v>582</v>
      </c>
    </row>
    <row spans="1:4" r="217">
      <c t="s" r="A217" s="4">
        <v>1402</v>
      </c>
      <c t="n" r="B217" s="6">
        <v>128327</v>
      </c>
      <c t="n" r="C217" s="6">
        <v>120860</v>
      </c>
      <c t="n" r="D217" s="6">
        <v>130330</v>
      </c>
    </row>
    <row spans="1:4" r="218">
      <c t="s" r="A218" s="4">
        <v>1433</v>
      </c>
    </row>
    <row spans="1:4" r="219">
      <c t="s" r="A219" s="3">
        <v>1396</v>
      </c>
    </row>
    <row spans="1:4" r="220">
      <c t="s" r="A220" s="4">
        <v>1397</v>
      </c>
      <c t="n" r="B220" s="6">
        <v>40948</v>
      </c>
      <c t="n" r="C220" s="6">
        <v>36006</v>
      </c>
    </row>
    <row spans="1:4" r="221">
      <c t="s" r="A221" s="4">
        <v>99</v>
      </c>
      <c t="n" r="B221" s="6">
        <v>-1011</v>
      </c>
      <c t="n" r="C221" s="6">
        <v>13384</v>
      </c>
    </row>
    <row spans="1:4" r="222">
      <c t="s" r="A222" s="4">
        <v>1398</v>
      </c>
      <c t="n" r="B222" s="6">
        <v>-6158</v>
      </c>
      <c t="n" r="C222" s="6">
        <v>-9156</v>
      </c>
    </row>
    <row spans="1:4" r="223">
      <c t="s" r="A223" s="4">
        <v>1399</v>
      </c>
      <c t="n" r="B223" s="6">
        <v>930</v>
      </c>
      <c t="n" r="C223" s="6">
        <v>714</v>
      </c>
    </row>
    <row spans="1:4" r="224">
      <c t="s" r="A224" s="4">
        <v>1400</v>
      </c>
      <c t="n" r="B224" s="6">
        <v>-160</v>
      </c>
    </row>
    <row spans="1:4" r="225">
      <c t="s" r="A225" s="4">
        <v>1407</v>
      </c>
      <c t="n" r="B225" s="6">
        <v>-582</v>
      </c>
    </row>
    <row spans="1:4" r="226">
      <c t="s" r="A226" s="4">
        <v>1402</v>
      </c>
      <c t="n" r="B226" s="6">
        <v>33967</v>
      </c>
      <c t="n" r="C226" s="6">
        <v>40948</v>
      </c>
      <c t="n" r="D226" s="6">
        <v>36006</v>
      </c>
    </row>
    <row spans="1:4" r="227">
      <c t="s" r="A227" s="4">
        <v>1434</v>
      </c>
    </row>
    <row spans="1:4" r="228">
      <c t="s" r="A228" s="3">
        <v>1396</v>
      </c>
    </row>
    <row spans="1:4" r="229">
      <c t="s" r="A229" s="4">
        <v>1397</v>
      </c>
      <c t="n" r="B229" s="6">
        <v>2462</v>
      </c>
    </row>
    <row spans="1:4" r="230">
      <c t="s" r="A230" s="4">
        <v>1402</v>
      </c>
      <c t="n" r="B230" s="6">
        <v>4985</v>
      </c>
      <c t="n" r="C230" s="6">
        <v>2462</v>
      </c>
    </row>
    <row spans="1:4" r="231">
      <c t="s" r="A231" s="4">
        <v>1435</v>
      </c>
    </row>
    <row spans="1:4" r="232">
      <c t="s" r="A232" s="3">
        <v>1396</v>
      </c>
    </row>
    <row spans="1:4" r="233">
      <c t="s" r="A233" s="4">
        <v>1397</v>
      </c>
      <c t="n" r="B233" s="6">
        <v>2462</v>
      </c>
      <c t="n" r="C233" s="6">
        <v>26599</v>
      </c>
    </row>
    <row spans="1:4" r="234">
      <c t="s" r="A234" s="4">
        <v>99</v>
      </c>
      <c t="n" r="B234" s="6">
        <v>-1727</v>
      </c>
      <c t="n" r="C234" s="6">
        <v>-15410</v>
      </c>
    </row>
    <row spans="1:4" r="235">
      <c t="s" r="A235" s="4">
        <v>1410</v>
      </c>
      <c t="n" r="C235" s="6">
        <v>0</v>
      </c>
    </row>
    <row spans="1:4" r="236">
      <c t="s" r="A236" s="4">
        <v>1398</v>
      </c>
      <c t="n" r="B236" s="6">
        <v>-1670</v>
      </c>
      <c t="n" r="C236" s="6">
        <v>-3517</v>
      </c>
    </row>
    <row spans="1:4" r="237">
      <c t="s" r="A237" s="4">
        <v>1399</v>
      </c>
      <c t="n" r="B237" s="6">
        <v>391</v>
      </c>
      <c t="n" r="C237" s="6">
        <v>2321</v>
      </c>
    </row>
    <row spans="1:4" r="238">
      <c t="s" r="A238" s="4">
        <v>1400</v>
      </c>
      <c t="n" r="B238" s="6">
        <v>5529</v>
      </c>
      <c t="n" r="C238" s="6">
        <v>-7531</v>
      </c>
    </row>
    <row spans="1:4" r="239">
      <c t="s" r="A239" s="4">
        <v>1402</v>
      </c>
      <c t="n" r="B239" s="6">
        <v>4985</v>
      </c>
      <c t="n" r="C239" s="6">
        <v>2462</v>
      </c>
      <c t="n" r="D239" s="6">
        <v>26599</v>
      </c>
    </row>
    <row spans="1:4" r="240">
      <c t="s" r="A240" s="4">
        <v>1436</v>
      </c>
    </row>
    <row spans="1:4" r="241">
      <c t="s" r="A241" s="3">
        <v>1396</v>
      </c>
    </row>
    <row spans="1:4" r="242">
      <c t="s" r="A242" s="4">
        <v>1397</v>
      </c>
      <c t="n" r="B242" s="6">
        <v>0</v>
      </c>
      <c t="n" r="C242" s="6">
        <v>0</v>
      </c>
    </row>
    <row spans="1:4" r="243">
      <c t="s" r="A243" s="4">
        <v>99</v>
      </c>
      <c t="n" r="C243" s="6">
        <v>0</v>
      </c>
    </row>
    <row spans="1:4" r="244">
      <c t="s" r="A244" s="4">
        <v>1412</v>
      </c>
      <c t="n" r="C244" s="6">
        <v>0</v>
      </c>
    </row>
    <row spans="1:4" r="245">
      <c t="s" r="A245" s="4">
        <v>1398</v>
      </c>
      <c t="n" r="C245" s="6">
        <v>0</v>
      </c>
    </row>
    <row spans="1:4" r="246">
      <c t="s" r="A246" s="4">
        <v>1399</v>
      </c>
      <c t="n" r="C246" s="6">
        <v>0</v>
      </c>
    </row>
    <row spans="1:4" r="247">
      <c t="s" r="A247" s="4">
        <v>1401</v>
      </c>
      <c t="n" r="C247" s="6">
        <v>0</v>
      </c>
    </row>
    <row spans="1:4" r="248">
      <c t="s" r="A248" s="4">
        <v>1402</v>
      </c>
      <c t="n" r="C248" s="6">
        <v>0</v>
      </c>
      <c t="n" r="D248" s="6">
        <v>0</v>
      </c>
    </row>
    <row spans="1:4" r="249">
      <c t="s" r="A249" s="4">
        <v>1187</v>
      </c>
    </row>
    <row spans="1:4" r="250">
      <c t="s" r="A250" s="3">
        <v>1396</v>
      </c>
    </row>
    <row spans="1:4" r="251">
      <c t="s" r="A251" s="4">
        <v>1397</v>
      </c>
      <c t="n" r="B251" s="6">
        <v>2944</v>
      </c>
      <c t="n" r="C251" s="6">
        <v>13704</v>
      </c>
    </row>
    <row spans="1:4" r="252">
      <c t="s" r="A252" s="4">
        <v>99</v>
      </c>
      <c t="n" r="B252" s="6">
        <v>-3017</v>
      </c>
      <c t="n" r="C252" s="6">
        <v>-10423</v>
      </c>
    </row>
    <row spans="1:4" r="253">
      <c t="s" r="A253" s="4">
        <v>1398</v>
      </c>
      <c t="n" r="B253" s="6">
        <v>-2019</v>
      </c>
      <c t="n" r="C253" s="6">
        <v>-8628</v>
      </c>
    </row>
    <row spans="1:4" r="254">
      <c t="s" r="A254" s="4">
        <v>1399</v>
      </c>
      <c t="n" r="B254" s="6">
        <v>4779</v>
      </c>
      <c t="n" r="C254" s="6">
        <v>18541</v>
      </c>
    </row>
    <row spans="1:4" r="255">
      <c t="s" r="A255" s="4">
        <v>1400</v>
      </c>
      <c t="n" r="B255" s="6">
        <v>0</v>
      </c>
      <c t="n" r="C255" s="6">
        <v>-8850</v>
      </c>
    </row>
    <row spans="1:4" r="256">
      <c t="s" r="A256" s="4">
        <v>1401</v>
      </c>
      <c t="n" r="C256" s="6">
        <v>-1400</v>
      </c>
    </row>
    <row spans="1:4" r="257">
      <c t="s" r="A257" s="4">
        <v>1402</v>
      </c>
      <c t="n" r="B257" s="6">
        <v>2687</v>
      </c>
      <c t="n" r="C257" s="6">
        <v>2944</v>
      </c>
      <c t="n" r="D257" s="6">
        <v>13704</v>
      </c>
    </row>
    <row spans="1:4" r="258">
      <c t="s" r="A258" s="4">
        <v>1437</v>
      </c>
    </row>
    <row spans="1:4" r="259">
      <c t="s" r="A259" s="3">
        <v>1396</v>
      </c>
    </row>
    <row spans="1:4" r="260">
      <c t="s" r="A260" s="4">
        <v>1397</v>
      </c>
      <c t="n" r="B260" s="6">
        <v>2944</v>
      </c>
    </row>
    <row spans="1:4" r="261">
      <c t="s" r="A261" s="4">
        <v>1402</v>
      </c>
      <c t="n" r="B261" s="6">
        <v>2687</v>
      </c>
      <c t="n" r="C261" s="6">
        <v>2944</v>
      </c>
    </row>
    <row spans="1:4" r="262">
      <c t="s" r="A262" s="4">
        <v>1438</v>
      </c>
    </row>
    <row spans="1:4" r="263">
      <c t="s" r="A263" s="3">
        <v>1396</v>
      </c>
    </row>
    <row spans="1:4" r="264">
      <c t="s" r="A264" s="4">
        <v>1397</v>
      </c>
      <c t="n" r="B264" s="6">
        <v>0</v>
      </c>
    </row>
    <row spans="1:4" r="265">
      <c t="s" r="A265" s="4">
        <v>1402</v>
      </c>
      <c t="n" r="B265" s="6">
        <v>0</v>
      </c>
      <c t="n" r="C265" s="6">
        <v>0</v>
      </c>
    </row>
    <row spans="1:4" r="266">
      <c t="s" r="A266" s="4">
        <v>1439</v>
      </c>
    </row>
    <row spans="1:4" r="267">
      <c t="s" r="A267" s="3">
        <v>1396</v>
      </c>
    </row>
    <row spans="1:4" r="268">
      <c t="s" r="A268" s="4">
        <v>1397</v>
      </c>
      <c t="n" r="B268" s="6">
        <v>2944</v>
      </c>
    </row>
    <row spans="1:4" r="269">
      <c t="s" r="A269" s="4">
        <v>1402</v>
      </c>
      <c t="n" r="B269" s="6">
        <v>2687</v>
      </c>
      <c t="n" r="C269" s="6">
        <v>2944</v>
      </c>
    </row>
    <row spans="1:4" r="270">
      <c t="s" r="A270" s="4">
        <v>1440</v>
      </c>
    </row>
    <row spans="1:4" r="271">
      <c t="s" r="A271" s="3">
        <v>1396</v>
      </c>
    </row>
    <row spans="1:4" r="272">
      <c t="s" r="A272" s="4">
        <v>1397</v>
      </c>
      <c t="n" r="B272" s="6">
        <v>2944</v>
      </c>
      <c t="n" r="C272" s="6">
        <v>11335</v>
      </c>
    </row>
    <row spans="1:4" r="273">
      <c t="s" r="A273" s="4">
        <v>99</v>
      </c>
      <c t="n" r="B273" s="6">
        <v>-3017</v>
      </c>
      <c t="n" r="C273" s="6">
        <v>-8611</v>
      </c>
    </row>
    <row spans="1:4" r="274">
      <c t="s" r="A274" s="4">
        <v>1410</v>
      </c>
      <c t="n" r="C274" s="6">
        <v>0</v>
      </c>
    </row>
    <row spans="1:4" r="275">
      <c t="s" r="A275" s="4">
        <v>1398</v>
      </c>
      <c t="n" r="B275" s="6">
        <v>-2019</v>
      </c>
      <c t="n" r="C275" s="6">
        <v>-8071</v>
      </c>
    </row>
    <row spans="1:4" r="276">
      <c t="s" r="A276" s="4">
        <v>1399</v>
      </c>
      <c t="n" r="B276" s="6">
        <v>4779</v>
      </c>
      <c t="n" r="C276" s="6">
        <v>17141</v>
      </c>
    </row>
    <row spans="1:4" r="277">
      <c t="s" r="A277" s="4">
        <v>1400</v>
      </c>
      <c t="n" r="B277" s="6">
        <v>0</v>
      </c>
      <c t="n" r="C277" s="6">
        <v>-8850</v>
      </c>
    </row>
    <row spans="1:4" r="278">
      <c t="s" r="A278" s="4">
        <v>1402</v>
      </c>
      <c t="n" r="B278" s="6">
        <v>2687</v>
      </c>
      <c t="n" r="C278" s="6">
        <v>2944</v>
      </c>
      <c t="n" r="D278" s="6">
        <v>11335</v>
      </c>
    </row>
    <row spans="1:4" r="279">
      <c t="s" r="A279" s="4">
        <v>1441</v>
      </c>
    </row>
    <row spans="1:4" r="280">
      <c t="s" r="A280" s="3">
        <v>1396</v>
      </c>
    </row>
    <row spans="1:4" r="281">
      <c t="s" r="A281" s="4">
        <v>1397</v>
      </c>
      <c t="n" r="B281" s="6">
        <v>0</v>
      </c>
      <c t="n" r="C281" s="6">
        <v>2369</v>
      </c>
    </row>
    <row spans="1:4" r="282">
      <c t="s" r="A282" s="4">
        <v>99</v>
      </c>
      <c t="n" r="C282" s="6">
        <v>-1812</v>
      </c>
    </row>
    <row spans="1:4" r="283">
      <c t="s" r="A283" s="4">
        <v>1412</v>
      </c>
      <c t="n" r="C283" s="6">
        <v>0</v>
      </c>
    </row>
    <row spans="1:4" r="284">
      <c t="s" r="A284" s="4">
        <v>1398</v>
      </c>
      <c t="n" r="C284" s="6">
        <v>-557</v>
      </c>
    </row>
    <row spans="1:4" r="285">
      <c t="s" r="A285" s="4">
        <v>1399</v>
      </c>
      <c t="n" r="C285" s="6">
        <v>1400</v>
      </c>
    </row>
    <row spans="1:4" r="286">
      <c t="s" r="A286" s="4">
        <v>1401</v>
      </c>
      <c t="n" r="C286" s="6">
        <v>-1400</v>
      </c>
    </row>
    <row spans="1:4" r="287">
      <c t="s" r="A287" s="4">
        <v>1402</v>
      </c>
      <c t="n" r="C287" s="6">
        <v>0</v>
      </c>
      <c t="n" r="D287" s="6">
        <v>2369</v>
      </c>
    </row>
    <row spans="1:4" r="288">
      <c t="s" r="A288" s="4">
        <v>1186</v>
      </c>
    </row>
    <row spans="1:4" r="289">
      <c t="s" r="A289" s="3">
        <v>1396</v>
      </c>
    </row>
    <row spans="1:4" r="290">
      <c t="s" r="A290" s="4">
        <v>1397</v>
      </c>
      <c t="n" r="B290" s="6">
        <v>7131</v>
      </c>
      <c t="n" r="C290" s="6">
        <v>10622</v>
      </c>
    </row>
    <row spans="1:4" r="291">
      <c t="s" r="A291" s="4">
        <v>99</v>
      </c>
      <c t="n" r="B291" s="6">
        <v>7165</v>
      </c>
      <c t="n" r="C291" s="6">
        <v>470</v>
      </c>
    </row>
    <row spans="1:4" r="292">
      <c t="s" r="A292" s="4">
        <v>1398</v>
      </c>
      <c t="n" r="B292" s="6">
        <v>-5561</v>
      </c>
      <c t="n" r="C292" s="6">
        <v>-6028</v>
      </c>
    </row>
    <row spans="1:4" r="293">
      <c t="s" r="A293" s="4">
        <v>1399</v>
      </c>
      <c t="n" r="B293" s="6">
        <v>2258</v>
      </c>
      <c t="n" r="C293" s="6">
        <v>2067</v>
      </c>
    </row>
    <row spans="1:4" r="294">
      <c t="s" r="A294" s="4">
        <v>1400</v>
      </c>
      <c t="n" r="B294" s="6">
        <v>0</v>
      </c>
      <c t="n" r="C294" s="6">
        <v>0</v>
      </c>
    </row>
    <row spans="1:4" r="295">
      <c t="s" r="A295" s="4">
        <v>1401</v>
      </c>
      <c t="n" r="C295" s="6">
        <v>0</v>
      </c>
    </row>
    <row spans="1:4" r="296">
      <c t="s" r="A296" s="4">
        <v>1402</v>
      </c>
      <c t="n" r="B296" s="6">
        <v>10993</v>
      </c>
      <c t="n" r="C296" s="6">
        <v>7131</v>
      </c>
      <c t="n" r="D296" s="6">
        <v>10622</v>
      </c>
    </row>
    <row spans="1:4" r="297">
      <c t="s" r="A297" s="4">
        <v>1442</v>
      </c>
    </row>
    <row spans="1:4" r="298">
      <c t="s" r="A298" s="3">
        <v>1396</v>
      </c>
    </row>
    <row spans="1:4" r="299">
      <c t="s" r="A299" s="4">
        <v>1397</v>
      </c>
      <c t="n" r="B299" s="6">
        <v>7131</v>
      </c>
    </row>
    <row spans="1:4" r="300">
      <c t="s" r="A300" s="4">
        <v>1402</v>
      </c>
      <c t="n" r="B300" s="6">
        <v>10993</v>
      </c>
      <c t="n" r="C300" s="6">
        <v>7131</v>
      </c>
    </row>
    <row spans="1:4" r="301">
      <c t="s" r="A301" s="4">
        <v>1443</v>
      </c>
    </row>
    <row spans="1:4" r="302">
      <c t="s" r="A302" s="3">
        <v>1396</v>
      </c>
    </row>
    <row spans="1:4" r="303">
      <c t="s" r="A303" s="4">
        <v>1397</v>
      </c>
      <c t="n" r="B303" s="6">
        <v>0</v>
      </c>
    </row>
    <row spans="1:4" r="304">
      <c t="s" r="A304" s="4">
        <v>1402</v>
      </c>
      <c t="n" r="B304" s="6">
        <v>0</v>
      </c>
      <c t="n" r="C304" s="6">
        <v>0</v>
      </c>
    </row>
    <row spans="1:4" r="305">
      <c t="s" r="A305" s="4">
        <v>1444</v>
      </c>
    </row>
    <row spans="1:4" r="306">
      <c t="s" r="A306" s="3">
        <v>1396</v>
      </c>
    </row>
    <row spans="1:4" r="307">
      <c t="s" r="A307" s="4">
        <v>1397</v>
      </c>
      <c t="n" r="B307" s="6">
        <v>7131</v>
      </c>
    </row>
    <row spans="1:4" r="308">
      <c t="s" r="A308" s="4">
        <v>1402</v>
      </c>
      <c t="n" r="B308" s="6">
        <v>10993</v>
      </c>
      <c t="n" r="C308" s="6">
        <v>7131</v>
      </c>
    </row>
    <row spans="1:4" r="309">
      <c t="s" r="A309" s="4">
        <v>1445</v>
      </c>
    </row>
    <row spans="1:4" r="310">
      <c t="s" r="A310" s="3">
        <v>1396</v>
      </c>
    </row>
    <row spans="1:4" r="311">
      <c t="s" r="A311" s="4">
        <v>1397</v>
      </c>
      <c t="n" r="B311" s="6">
        <v>7131</v>
      </c>
      <c t="n" r="C311" s="6">
        <v>10622</v>
      </c>
    </row>
    <row spans="1:4" r="312">
      <c t="s" r="A312" s="4">
        <v>99</v>
      </c>
      <c t="n" r="B312" s="6">
        <v>7165</v>
      </c>
      <c t="n" r="C312" s="6">
        <v>470</v>
      </c>
    </row>
    <row spans="1:4" r="313">
      <c t="s" r="A313" s="4">
        <v>1398</v>
      </c>
      <c t="n" r="B313" s="6">
        <v>-5561</v>
      </c>
      <c t="n" r="C313" s="6">
        <v>-6028</v>
      </c>
    </row>
    <row spans="1:4" r="314">
      <c t="s" r="A314" s="4">
        <v>1399</v>
      </c>
      <c t="n" r="B314" s="6">
        <v>2258</v>
      </c>
      <c t="n" r="C314" s="6">
        <v>2067</v>
      </c>
    </row>
    <row spans="1:4" r="315">
      <c t="s" r="A315" s="4">
        <v>1400</v>
      </c>
      <c t="n" r="B315" s="6">
        <v>0</v>
      </c>
    </row>
    <row spans="1:4" r="316">
      <c t="s" r="A316" s="4">
        <v>1405</v>
      </c>
      <c t="n" r="B316" s="6">
        <v>0</v>
      </c>
    </row>
    <row spans="1:4" r="317">
      <c t="s" r="A317" s="4">
        <v>1402</v>
      </c>
      <c t="n" r="B317" s="6">
        <v>10993</v>
      </c>
      <c t="n" r="C317" s="6">
        <v>7131</v>
      </c>
      <c t="n" r="D317" s="6">
        <v>10622</v>
      </c>
    </row>
    <row spans="1:4" r="318">
      <c t="s" r="A318" s="4">
        <v>1446</v>
      </c>
    </row>
    <row spans="1:4" r="319">
      <c t="s" r="A319" s="3">
        <v>1396</v>
      </c>
    </row>
    <row spans="1:4" r="320">
      <c t="s" r="A320" s="4">
        <v>1397</v>
      </c>
      <c t="n" r="B320" s="6">
        <v>0</v>
      </c>
      <c t="n" r="C320" s="6">
        <v>0</v>
      </c>
    </row>
    <row spans="1:4" r="321">
      <c t="s" r="A321" s="4">
        <v>99</v>
      </c>
      <c t="n" r="B321" s="6">
        <v>0</v>
      </c>
      <c t="n" r="C321" s="6">
        <v>0</v>
      </c>
    </row>
    <row spans="1:4" r="322">
      <c t="s" r="A322" s="4">
        <v>1398</v>
      </c>
      <c t="n" r="B322" s="6">
        <v>0</v>
      </c>
      <c t="n" r="C322" s="6">
        <v>0</v>
      </c>
    </row>
    <row spans="1:4" r="323">
      <c t="s" r="A323" s="4">
        <v>1399</v>
      </c>
      <c t="n" r="B323" s="6">
        <v>0</v>
      </c>
      <c t="n" r="C323" s="6">
        <v>0</v>
      </c>
    </row>
    <row spans="1:4" r="324">
      <c t="s" r="A324" s="4">
        <v>1400</v>
      </c>
      <c t="n" r="B324" s="6">
        <v>0</v>
      </c>
    </row>
    <row spans="1:4" r="325">
      <c t="s" r="A325" s="4">
        <v>1407</v>
      </c>
      <c t="n" r="B325" s="6">
        <v>0</v>
      </c>
    </row>
    <row spans="1:4" r="326">
      <c t="s" r="A326" s="4">
        <v>1402</v>
      </c>
      <c t="n" r="B326" s="6">
        <v>0</v>
      </c>
      <c t="n" r="C326" s="6">
        <v>0</v>
      </c>
      <c t="n" r="D326" s="6">
        <v>0</v>
      </c>
    </row>
    <row spans="1:4" r="327">
      <c t="s" r="A327" s="4">
        <v>1188</v>
      </c>
    </row>
    <row spans="1:4" r="328">
      <c t="s" r="A328" s="3">
        <v>1396</v>
      </c>
    </row>
    <row spans="1:4" r="329">
      <c t="s" r="A329" s="4">
        <v>1397</v>
      </c>
      <c t="n" r="B329" s="6">
        <v>171467</v>
      </c>
      <c t="n" r="C329" s="6">
        <v>181281</v>
      </c>
    </row>
    <row spans="1:4" r="330">
      <c t="s" r="A330" s="4">
        <v>99</v>
      </c>
      <c t="n" r="B330" s="6">
        <v>71940</v>
      </c>
      <c t="n" r="C330" s="6">
        <v>99443</v>
      </c>
    </row>
    <row spans="1:4" r="331">
      <c t="s" r="A331" s="4">
        <v>1398</v>
      </c>
      <c t="n" r="B331" s="6">
        <v>-120744</v>
      </c>
      <c t="n" r="C331" s="6">
        <v>-136659</v>
      </c>
    </row>
    <row spans="1:4" r="332">
      <c t="s" r="A332" s="4">
        <v>1399</v>
      </c>
      <c t="n" r="B332" s="6">
        <v>31208</v>
      </c>
      <c t="n" r="C332" s="6">
        <v>29913</v>
      </c>
    </row>
    <row spans="1:4" r="333">
      <c t="s" r="A333" s="4">
        <v>1400</v>
      </c>
      <c t="n" r="B333" s="6">
        <v>-3421</v>
      </c>
      <c t="n" r="C333" s="6">
        <v>-111</v>
      </c>
    </row>
    <row spans="1:4" r="334">
      <c t="s" r="A334" s="4">
        <v>1401</v>
      </c>
      <c t="n" r="C334" s="6">
        <v>-2400</v>
      </c>
    </row>
    <row spans="1:4" r="335">
      <c t="s" r="A335" s="4">
        <v>1402</v>
      </c>
      <c t="n" r="B335" s="6">
        <v>150450</v>
      </c>
      <c t="n" r="C335" s="6">
        <v>171467</v>
      </c>
      <c t="n" r="D335" s="6">
        <v>181281</v>
      </c>
    </row>
    <row spans="1:4" r="336">
      <c t="s" r="A336" s="4">
        <v>1447</v>
      </c>
    </row>
    <row spans="1:4" r="337">
      <c t="s" r="A337" s="3">
        <v>1396</v>
      </c>
    </row>
    <row spans="1:4" r="338">
      <c t="s" r="A338" s="4">
        <v>1397</v>
      </c>
      <c t="n" r="B338" s="6">
        <v>168415</v>
      </c>
    </row>
    <row spans="1:4" r="339">
      <c t="s" r="A339" s="4">
        <v>1402</v>
      </c>
      <c t="n" r="B339" s="6">
        <v>150241</v>
      </c>
      <c t="n" r="C339" s="6">
        <v>168415</v>
      </c>
    </row>
    <row spans="1:4" r="340">
      <c t="s" r="A340" s="4">
        <v>1448</v>
      </c>
    </row>
    <row spans="1:4" r="341">
      <c t="s" r="A341" s="3">
        <v>1396</v>
      </c>
    </row>
    <row spans="1:4" r="342">
      <c t="s" r="A342" s="4">
        <v>1397</v>
      </c>
      <c t="n" r="B342" s="6">
        <v>3052</v>
      </c>
    </row>
    <row spans="1:4" r="343">
      <c t="s" r="A343" s="4">
        <v>1402</v>
      </c>
      <c t="n" r="B343" s="6">
        <v>209</v>
      </c>
      <c t="n" r="C343" s="6">
        <v>3052</v>
      </c>
    </row>
    <row spans="1:4" r="344">
      <c t="s" r="A344" s="4">
        <v>1449</v>
      </c>
    </row>
    <row spans="1:4" r="345">
      <c t="s" r="A345" s="3">
        <v>1396</v>
      </c>
    </row>
    <row spans="1:4" r="346">
      <c t="s" r="A346" s="4">
        <v>1397</v>
      </c>
      <c t="n" r="B346" s="6">
        <v>157124</v>
      </c>
    </row>
    <row spans="1:4" r="347">
      <c t="s" r="A347" s="4">
        <v>1402</v>
      </c>
      <c t="n" r="B347" s="6">
        <v>138930</v>
      </c>
      <c t="n" r="C347" s="6">
        <v>157124</v>
      </c>
    </row>
    <row spans="1:4" r="348">
      <c t="s" r="A348" s="4">
        <v>1450</v>
      </c>
    </row>
    <row spans="1:4" r="349">
      <c t="s" r="A349" s="3">
        <v>1396</v>
      </c>
    </row>
    <row spans="1:4" r="350">
      <c t="s" r="A350" s="4">
        <v>1397</v>
      </c>
      <c t="n" r="B350" s="6">
        <v>154072</v>
      </c>
      <c t="n" r="C350" s="6">
        <v>152578</v>
      </c>
    </row>
    <row spans="1:4" r="351">
      <c t="s" r="A351" s="4">
        <v>99</v>
      </c>
      <c t="n" r="B351" s="6">
        <v>65947</v>
      </c>
      <c t="n" r="C351" s="6">
        <v>98149</v>
      </c>
    </row>
    <row spans="1:4" r="352">
      <c t="s" r="A352" s="4">
        <v>1398</v>
      </c>
      <c t="n" r="B352" s="6">
        <v>-110384</v>
      </c>
      <c t="n" r="C352" s="6">
        <v>-122400</v>
      </c>
    </row>
    <row spans="1:4" r="353">
      <c t="s" r="A353" s="4">
        <v>1399</v>
      </c>
      <c t="n" r="B353" s="6">
        <v>26508</v>
      </c>
      <c t="n" r="C353" s="6">
        <v>25745</v>
      </c>
    </row>
    <row spans="1:4" r="354">
      <c t="s" r="A354" s="4">
        <v>1400</v>
      </c>
      <c t="n" r="B354" s="6">
        <v>0</v>
      </c>
    </row>
    <row spans="1:4" r="355">
      <c t="s" r="A355" s="4">
        <v>1405</v>
      </c>
      <c t="n" r="B355" s="6">
        <v>2578</v>
      </c>
    </row>
    <row spans="1:4" r="356">
      <c t="s" r="A356" s="4">
        <v>1402</v>
      </c>
      <c t="n" r="B356" s="6">
        <v>138721</v>
      </c>
      <c t="n" r="C356" s="6">
        <v>154072</v>
      </c>
      <c t="n" r="D356" s="6">
        <v>152578</v>
      </c>
    </row>
    <row spans="1:4" r="357">
      <c t="s" r="A357" s="4">
        <v>1451</v>
      </c>
    </row>
    <row spans="1:4" r="358">
      <c t="s" r="A358" s="3">
        <v>1396</v>
      </c>
    </row>
    <row spans="1:4" r="359">
      <c t="s" r="A359" s="4">
        <v>1397</v>
      </c>
      <c t="n" r="B359" s="6">
        <v>3052</v>
      </c>
      <c t="n" r="C359" s="6">
        <v>4397</v>
      </c>
    </row>
    <row spans="1:4" r="360">
      <c t="s" r="A360" s="4">
        <v>99</v>
      </c>
      <c t="n" r="B360" s="6">
        <v>-234</v>
      </c>
      <c t="n" r="C360" s="6">
        <v>-4225</v>
      </c>
    </row>
    <row spans="1:4" r="361">
      <c t="s" r="A361" s="4">
        <v>1398</v>
      </c>
      <c t="n" r="B361" s="6">
        <v>-853</v>
      </c>
      <c t="n" r="C361" s="6">
        <v>-2589</v>
      </c>
    </row>
    <row spans="1:4" r="362">
      <c t="s" r="A362" s="4">
        <v>1399</v>
      </c>
      <c t="n" r="B362" s="6">
        <v>842</v>
      </c>
      <c t="n" r="C362" s="6">
        <v>291</v>
      </c>
    </row>
    <row spans="1:4" r="363">
      <c t="s" r="A363" s="4">
        <v>1400</v>
      </c>
      <c t="n" r="B363" s="6">
        <v>-20</v>
      </c>
    </row>
    <row spans="1:4" r="364">
      <c t="s" r="A364" s="4">
        <v>1407</v>
      </c>
      <c t="n" r="B364" s="6">
        <v>-2578</v>
      </c>
    </row>
    <row spans="1:4" r="365">
      <c t="s" r="A365" s="4">
        <v>1402</v>
      </c>
      <c t="n" r="B365" s="6">
        <v>209</v>
      </c>
      <c t="n" r="C365" s="6">
        <v>3052</v>
      </c>
      <c t="n" r="D365" s="6">
        <v>4397</v>
      </c>
    </row>
    <row spans="1:4" r="366">
      <c t="s" r="A366" s="4">
        <v>1452</v>
      </c>
    </row>
    <row spans="1:4" r="367">
      <c t="s" r="A367" s="3">
        <v>1396</v>
      </c>
    </row>
    <row spans="1:4" r="368">
      <c t="s" r="A368" s="4">
        <v>1397</v>
      </c>
      <c t="n" r="B368" s="6">
        <v>14343</v>
      </c>
    </row>
    <row spans="1:4" r="369">
      <c t="s" r="A369" s="4">
        <v>1402</v>
      </c>
      <c t="n" r="B369" s="6">
        <v>11520</v>
      </c>
      <c t="n" r="C369" s="6">
        <v>14343</v>
      </c>
    </row>
    <row spans="1:4" r="370">
      <c t="s" r="A370" s="4">
        <v>1453</v>
      </c>
    </row>
    <row spans="1:4" r="371">
      <c t="s" r="A371" s="3">
        <v>1396</v>
      </c>
    </row>
    <row spans="1:4" r="372">
      <c t="s" r="A372" s="4">
        <v>1397</v>
      </c>
      <c t="n" r="B372" s="6">
        <v>14343</v>
      </c>
      <c t="n" r="C372" s="6">
        <v>19205</v>
      </c>
    </row>
    <row spans="1:4" r="373">
      <c t="s" r="A373" s="4">
        <v>99</v>
      </c>
      <c t="n" r="B373" s="6">
        <v>6227</v>
      </c>
      <c t="n" r="C373" s="6">
        <v>7414</v>
      </c>
    </row>
    <row spans="1:4" r="374">
      <c t="s" r="A374" s="4">
        <v>1410</v>
      </c>
      <c t="n" r="C374" s="6">
        <v>0</v>
      </c>
    </row>
    <row spans="1:4" r="375">
      <c t="s" r="A375" s="4">
        <v>1398</v>
      </c>
      <c t="n" r="B375" s="6">
        <v>-9507</v>
      </c>
      <c t="n" r="C375" s="6">
        <v>-15948</v>
      </c>
    </row>
    <row spans="1:4" r="376">
      <c t="s" r="A376" s="4">
        <v>1399</v>
      </c>
      <c t="n" r="B376" s="6">
        <v>3858</v>
      </c>
      <c t="n" r="C376" s="6">
        <v>3783</v>
      </c>
    </row>
    <row spans="1:4" r="377">
      <c t="s" r="A377" s="4">
        <v>1400</v>
      </c>
      <c t="n" r="B377" s="6">
        <v>-3401</v>
      </c>
      <c t="n" r="C377" s="6">
        <v>-111</v>
      </c>
    </row>
    <row spans="1:4" r="378">
      <c t="s" r="A378" s="4">
        <v>1402</v>
      </c>
      <c t="n" r="B378" s="6">
        <v>11520</v>
      </c>
      <c t="n" r="C378" s="6">
        <v>14343</v>
      </c>
      <c t="n" r="D378" s="6">
        <v>19205</v>
      </c>
    </row>
    <row spans="1:4" r="379">
      <c t="s" r="A379" s="4">
        <v>1454</v>
      </c>
    </row>
    <row spans="1:4" r="380">
      <c t="s" r="A380" s="3">
        <v>1396</v>
      </c>
    </row>
    <row spans="1:4" r="381">
      <c t="s" r="A381" s="4">
        <v>1397</v>
      </c>
      <c t="n" r="B381" s="7">
        <v>0</v>
      </c>
      <c t="n" r="C381" s="6">
        <v>5101</v>
      </c>
    </row>
    <row spans="1:4" r="382">
      <c t="s" r="A382" s="4">
        <v>99</v>
      </c>
      <c t="n" r="C382" s="6">
        <v>-1895</v>
      </c>
    </row>
    <row spans="1:4" r="383">
      <c t="s" r="A383" s="4">
        <v>1412</v>
      </c>
      <c t="n" r="C383" s="6">
        <v>0</v>
      </c>
    </row>
    <row spans="1:4" r="384">
      <c t="s" r="A384" s="4">
        <v>1398</v>
      </c>
      <c t="n" r="C384" s="6">
        <v>-900</v>
      </c>
    </row>
    <row spans="1:4" r="385">
      <c t="s" r="A385" s="4">
        <v>1399</v>
      </c>
      <c t="n" r="C385" s="6">
        <v>94</v>
      </c>
    </row>
    <row spans="1:4" r="386">
      <c t="s" r="A386" s="4">
        <v>1401</v>
      </c>
      <c t="n" r="C386" s="6">
        <v>-2400</v>
      </c>
    </row>
    <row spans="1:4" r="387">
      <c t="s" r="A387" s="4">
        <v>1402</v>
      </c>
      <c t="n" r="C387" s="7">
        <v>0</v>
      </c>
      <c t="n" r="D387" s="7">
        <v>510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55</v>
      </c>
      <c t="s" r="B1" s="2">
        <v>1</v>
      </c>
    </row>
    <row spans="1:3" r="2">
      <c t="s" r="B2" s="2">
        <v>2</v>
      </c>
      <c t="s" r="C2" s="2">
        <v>32</v>
      </c>
    </row>
    <row spans="1:3" r="3">
      <c t="s" r="A3" s="3">
        <v>1326</v>
      </c>
    </row>
    <row spans="1:3" r="4">
      <c t="s" r="A4" s="4">
        <v>1397</v>
      </c>
      <c t="n" r="B4" s="7">
        <v>601792</v>
      </c>
      <c t="n" r="C4" s="7">
        <v>640555</v>
      </c>
    </row>
    <row spans="1:3" r="5">
      <c t="s" r="A5" s="4">
        <v>99</v>
      </c>
      <c t="n" r="B5" s="6">
        <v>-241478</v>
      </c>
      <c t="n" r="C5" s="6">
        <v>-263370</v>
      </c>
    </row>
    <row spans="1:3" r="6">
      <c t="s" r="A6" s="4">
        <v>1398</v>
      </c>
      <c t="n" r="B6" s="6">
        <v>-373266</v>
      </c>
      <c t="n" r="C6" s="6">
        <v>-372088</v>
      </c>
    </row>
    <row spans="1:3" r="7">
      <c t="s" r="A7" s="4">
        <v>1399</v>
      </c>
      <c t="n" r="B7" s="6">
        <v>104709</v>
      </c>
      <c t="n" r="C7" s="6">
        <v>125831</v>
      </c>
    </row>
    <row spans="1:3" r="8">
      <c t="s" r="A8" s="4">
        <v>1400</v>
      </c>
      <c t="n" r="B8" s="6">
        <v>-37602</v>
      </c>
      <c t="n" r="C8" s="6">
        <v>-35674</v>
      </c>
    </row>
    <row spans="1:3" r="9">
      <c t="s" r="A9" s="4">
        <v>1456</v>
      </c>
      <c t="n" r="C9" s="6">
        <v>-20202</v>
      </c>
    </row>
    <row spans="1:3" r="10">
      <c t="s" r="A10" s="4">
        <v>1402</v>
      </c>
      <c t="n" r="B10" s="6">
        <v>537111</v>
      </c>
      <c t="n" r="C10" s="6">
        <v>601792</v>
      </c>
    </row>
    <row spans="1:3" r="11">
      <c t="s" r="A11" s="4">
        <v>1457</v>
      </c>
    </row>
    <row spans="1:3" r="12">
      <c t="s" r="A12" s="3">
        <v>1326</v>
      </c>
    </row>
    <row spans="1:3" r="13">
      <c t="s" r="A13" s="4">
        <v>1397</v>
      </c>
      <c t="n" r="B13" s="6">
        <v>78846</v>
      </c>
      <c t="n" r="C13" s="6">
        <v>93915</v>
      </c>
    </row>
    <row spans="1:3" r="14">
      <c t="s" r="A14" s="4">
        <v>99</v>
      </c>
      <c t="n" r="B14" s="6">
        <v>46643</v>
      </c>
      <c t="n" r="C14" s="6">
        <v>48559</v>
      </c>
    </row>
    <row spans="1:3" r="15">
      <c t="s" r="A15" s="4">
        <v>1398</v>
      </c>
      <c t="n" r="B15" s="6">
        <v>-61926</v>
      </c>
      <c t="n" r="C15" s="6">
        <v>-63628</v>
      </c>
    </row>
    <row spans="1:3" r="16">
      <c t="s" r="A16" s="4">
        <v>1402</v>
      </c>
      <c t="n" r="B16" s="7">
        <v>63563</v>
      </c>
      <c t="n" r="C16" s="7">
        <v>7884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3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458</v>
      </c>
      <c t="s" r="C1" s="2">
        <v>2</v>
      </c>
      <c t="s" r="D1" s="2">
        <v>32</v>
      </c>
      <c t="s" r="E1" s="2">
        <v>97</v>
      </c>
    </row>
    <row spans="1:5" r="2">
      <c t="s" r="A2" s="3">
        <v>1459</v>
      </c>
    </row>
    <row spans="1:5" r="3">
      <c t="s" r="A3" s="4">
        <v>51</v>
      </c>
      <c t="n" r="C3" s="7">
        <v>537111</v>
      </c>
      <c t="n" r="D3" s="7">
        <v>601792</v>
      </c>
      <c t="n" r="E3" s="7">
        <v>640555</v>
      </c>
    </row>
    <row spans="1:5" r="4">
      <c t="s" r="A4" s="3">
        <v>47</v>
      </c>
    </row>
    <row spans="1:5" r="5">
      <c t="s" r="A5" s="4">
        <v>1179</v>
      </c>
      <c t="s" r="B5" s="4">
        <v>930</v>
      </c>
      <c t="n" r="C5" s="6">
        <v>22346115</v>
      </c>
      <c t="n" r="D5" s="6">
        <v>19404451</v>
      </c>
    </row>
    <row spans="1:5" r="6">
      <c t="s" r="A6" s="4">
        <v>49</v>
      </c>
      <c t="n" r="C6" s="6">
        <v>646115</v>
      </c>
      <c t="n" r="D6" s="6">
        <v>2542662</v>
      </c>
    </row>
    <row spans="1:5" r="7">
      <c t="s" r="A7" s="4">
        <v>1460</v>
      </c>
      <c t="n" r="C7" s="6">
        <v>22992230</v>
      </c>
      <c t="n" r="D7" s="6">
        <v>21947113</v>
      </c>
    </row>
    <row spans="1:5" r="8">
      <c t="s" r="A8" s="4">
        <v>1403</v>
      </c>
    </row>
    <row spans="1:5" r="9">
      <c t="s" r="A9" s="3">
        <v>1459</v>
      </c>
    </row>
    <row spans="1:5" r="10">
      <c t="s" r="A10" s="4">
        <v>1461</v>
      </c>
      <c t="n" r="C10" s="6">
        <v>118072</v>
      </c>
      <c t="n" r="D10" s="6">
        <v>140141</v>
      </c>
    </row>
    <row spans="1:5" r="11">
      <c t="s" r="A11" s="4">
        <v>1462</v>
      </c>
      <c t="n" r="C11" s="6">
        <v>384863</v>
      </c>
      <c t="n" r="D11" s="6">
        <v>379578</v>
      </c>
    </row>
    <row spans="1:5" r="12">
      <c t="s" r="A12" s="4">
        <v>51</v>
      </c>
      <c t="n" r="C12" s="6">
        <v>502935</v>
      </c>
      <c t="n" r="D12" s="6">
        <v>519719</v>
      </c>
    </row>
    <row spans="1:5" r="13">
      <c t="s" r="A13" s="3">
        <v>47</v>
      </c>
    </row>
    <row spans="1:5" r="14">
      <c t="s" r="A14" s="4">
        <v>1463</v>
      </c>
      <c t="n" r="C14" s="6">
        <v>925786</v>
      </c>
      <c t="n" r="D14" s="6">
        <v>927008</v>
      </c>
    </row>
    <row spans="1:5" r="15">
      <c t="s" r="A15" s="4">
        <v>1464</v>
      </c>
      <c t="n" r="C15" s="6">
        <v>21420329</v>
      </c>
      <c t="n" r="D15" s="6">
        <v>18477443</v>
      </c>
    </row>
    <row spans="1:5" r="16">
      <c t="s" r="A16" s="4">
        <v>1179</v>
      </c>
      <c t="n" r="C16" s="6">
        <v>22346115</v>
      </c>
      <c t="n" r="D16" s="6">
        <v>19404451</v>
      </c>
    </row>
    <row spans="1:5" r="17">
      <c t="s" r="A17" s="4">
        <v>531</v>
      </c>
    </row>
    <row spans="1:5" r="18">
      <c t="s" r="A18" s="3">
        <v>1459</v>
      </c>
    </row>
    <row spans="1:5" r="19">
      <c t="s" r="A19" s="4">
        <v>1461</v>
      </c>
      <c t="n" r="C19" s="6">
        <v>0</v>
      </c>
      <c t="n" r="D19" s="6">
        <v>5</v>
      </c>
    </row>
    <row spans="1:5" r="20">
      <c t="s" r="A20" s="4">
        <v>1462</v>
      </c>
      <c t="n" r="C20" s="6">
        <v>34176</v>
      </c>
      <c t="n" r="D20" s="6">
        <v>82068</v>
      </c>
    </row>
    <row spans="1:5" r="21">
      <c t="s" r="A21" s="4">
        <v>51</v>
      </c>
      <c t="n" r="C21" s="6">
        <v>34176</v>
      </c>
      <c t="n" r="D21" s="6">
        <v>82073</v>
      </c>
    </row>
    <row spans="1:5" r="22">
      <c t="s" r="A22" s="3">
        <v>47</v>
      </c>
    </row>
    <row spans="1:5" r="23">
      <c t="s" r="A23" s="4">
        <v>1463</v>
      </c>
      <c t="n" r="C23" s="6">
        <v>0</v>
      </c>
      <c t="n" r="D23" s="6">
        <v>6906</v>
      </c>
    </row>
    <row spans="1:5" r="24">
      <c t="s" r="A24" s="4">
        <v>1464</v>
      </c>
      <c t="n" r="C24" s="6">
        <v>646115</v>
      </c>
      <c t="n" r="D24" s="6">
        <v>2535756</v>
      </c>
    </row>
    <row spans="1:5" r="25">
      <c t="s" r="A25" s="4">
        <v>49</v>
      </c>
      <c t="n" r="C25" s="6">
        <v>646115</v>
      </c>
      <c t="n" r="D25" s="6">
        <v>2542662</v>
      </c>
    </row>
    <row spans="1:5" r="26">
      <c t="s" r="A26" s="4">
        <v>789</v>
      </c>
    </row>
    <row spans="1:5" r="27">
      <c t="s" r="A27" s="3">
        <v>1459</v>
      </c>
    </row>
    <row spans="1:5" r="28">
      <c t="s" r="A28" s="4">
        <v>51</v>
      </c>
      <c t="n" r="C28" s="6">
        <v>504099</v>
      </c>
      <c t="n" r="D28" s="6">
        <v>571208</v>
      </c>
    </row>
    <row spans="1:5" r="29">
      <c t="s" r="A29" s="3">
        <v>47</v>
      </c>
    </row>
    <row spans="1:5" r="30">
      <c t="s" r="A30" s="4">
        <v>1179</v>
      </c>
      <c t="s" r="B30" s="4">
        <v>941</v>
      </c>
      <c t="n" r="C30" s="6">
        <v>17570610</v>
      </c>
      <c t="n" r="D30" s="6">
        <v>15938114</v>
      </c>
    </row>
    <row spans="1:5" r="31">
      <c t="s" r="A31" s="4">
        <v>1460</v>
      </c>
      <c t="n" r="C31" s="6">
        <v>18216725</v>
      </c>
      <c t="n" r="D31" s="6">
        <v>18480776</v>
      </c>
    </row>
    <row spans="1:5" r="32">
      <c t="s" r="A32" s="4">
        <v>1404</v>
      </c>
    </row>
    <row spans="1:5" r="33">
      <c t="s" r="A33" s="3">
        <v>1459</v>
      </c>
    </row>
    <row spans="1:5" r="34">
      <c t="s" r="A34" s="4">
        <v>1461</v>
      </c>
      <c t="n" r="C34" s="6">
        <v>116523</v>
      </c>
      <c t="n" r="D34" s="6">
        <v>139503</v>
      </c>
    </row>
    <row spans="1:5" r="35">
      <c t="s" r="A35" s="4">
        <v>1462</v>
      </c>
      <c t="n" r="C35" s="6">
        <v>353400</v>
      </c>
      <c t="n" r="D35" s="6">
        <v>349632</v>
      </c>
    </row>
    <row spans="1:5" r="36">
      <c t="s" r="A36" s="4">
        <v>51</v>
      </c>
      <c t="n" r="C36" s="6">
        <v>469923</v>
      </c>
      <c t="n" r="D36" s="6">
        <v>489135</v>
      </c>
      <c t="n" r="E36" s="6">
        <v>426775</v>
      </c>
    </row>
    <row spans="1:5" r="37">
      <c t="s" r="A37" s="3">
        <v>47</v>
      </c>
    </row>
    <row spans="1:5" r="38">
      <c t="s" r="A38" s="4">
        <v>1463</v>
      </c>
      <c t="n" r="C38" s="6">
        <v>916795</v>
      </c>
      <c t="n" r="D38" s="6">
        <v>920530</v>
      </c>
    </row>
    <row spans="1:5" r="39">
      <c t="s" r="A39" s="4">
        <v>1464</v>
      </c>
      <c t="n" r="C39" s="6">
        <v>16653815</v>
      </c>
      <c t="n" r="D39" s="6">
        <v>15017584</v>
      </c>
    </row>
    <row spans="1:5" r="40">
      <c t="s" r="A40" s="4">
        <v>1179</v>
      </c>
      <c t="n" r="C40" s="6">
        <v>17570610</v>
      </c>
      <c t="n" r="D40" s="6">
        <v>15938114</v>
      </c>
    </row>
    <row spans="1:5" r="41">
      <c t="s" r="A41" s="4">
        <v>1406</v>
      </c>
    </row>
    <row spans="1:5" r="42">
      <c t="s" r="A42" s="3">
        <v>1459</v>
      </c>
    </row>
    <row spans="1:5" r="43">
      <c t="s" r="A43" s="4">
        <v>1461</v>
      </c>
      <c t="n" r="C43" s="6">
        <v>0</v>
      </c>
      <c t="n" r="D43" s="6">
        <v>5</v>
      </c>
    </row>
    <row spans="1:5" r="44">
      <c t="s" r="A44" s="4">
        <v>1462</v>
      </c>
      <c t="n" r="C44" s="6">
        <v>34176</v>
      </c>
      <c t="n" r="D44" s="6">
        <v>82068</v>
      </c>
    </row>
    <row spans="1:5" r="45">
      <c t="s" r="A45" s="4">
        <v>51</v>
      </c>
      <c t="n" r="C45" s="6">
        <v>34176</v>
      </c>
      <c t="n" r="D45" s="6">
        <v>82073</v>
      </c>
      <c t="n" r="E45" s="6">
        <v>102092</v>
      </c>
    </row>
    <row spans="1:5" r="46">
      <c t="s" r="A46" s="3">
        <v>47</v>
      </c>
    </row>
    <row spans="1:5" r="47">
      <c t="s" r="A47" s="4">
        <v>1463</v>
      </c>
      <c t="n" r="C47" s="6">
        <v>0</v>
      </c>
      <c t="n" r="D47" s="6">
        <v>6906</v>
      </c>
    </row>
    <row spans="1:5" r="48">
      <c t="s" r="A48" s="4">
        <v>1464</v>
      </c>
      <c t="n" r="C48" s="6">
        <v>646115</v>
      </c>
      <c t="n" r="D48" s="6">
        <v>2535756</v>
      </c>
    </row>
    <row spans="1:5" r="49">
      <c t="s" r="A49" s="4">
        <v>49</v>
      </c>
      <c t="n" r="C49" s="6">
        <v>646115</v>
      </c>
      <c t="n" r="D49" s="6">
        <v>2542662</v>
      </c>
    </row>
    <row spans="1:5" r="50">
      <c t="s" r="A50" s="4">
        <v>1221</v>
      </c>
    </row>
    <row spans="1:5" r="51">
      <c t="s" r="A51" s="3">
        <v>47</v>
      </c>
    </row>
    <row spans="1:5" r="52">
      <c t="s" r="A52" s="4">
        <v>1179</v>
      </c>
      <c t="n" r="C52" s="6">
        <v>4775505</v>
      </c>
      <c t="n" r="D52" s="6">
        <v>3466337</v>
      </c>
    </row>
    <row spans="1:5" r="53">
      <c t="s" r="A53" s="4">
        <v>1408</v>
      </c>
    </row>
    <row spans="1:5" r="54">
      <c t="s" r="A54" s="3">
        <v>1459</v>
      </c>
    </row>
    <row spans="1:5" r="55">
      <c t="s" r="A55" s="4">
        <v>1461</v>
      </c>
      <c t="n" r="C55" s="6">
        <v>1549</v>
      </c>
      <c t="n" r="D55" s="6">
        <v>638</v>
      </c>
    </row>
    <row spans="1:5" r="56">
      <c t="s" r="A56" s="4">
        <v>1462</v>
      </c>
      <c t="n" r="C56" s="6">
        <v>31463</v>
      </c>
      <c t="n" r="D56" s="6">
        <v>29946</v>
      </c>
    </row>
    <row spans="1:5" r="57">
      <c t="s" r="A57" s="4">
        <v>51</v>
      </c>
      <c t="n" r="C57" s="6">
        <v>33012</v>
      </c>
      <c t="n" r="D57" s="6">
        <v>30584</v>
      </c>
    </row>
    <row spans="1:5" r="58">
      <c t="s" r="A58" s="3">
        <v>47</v>
      </c>
    </row>
    <row spans="1:5" r="59">
      <c t="s" r="A59" s="4">
        <v>1463</v>
      </c>
      <c t="n" r="C59" s="6">
        <v>8991</v>
      </c>
      <c t="n" r="D59" s="6">
        <v>6478</v>
      </c>
    </row>
    <row spans="1:5" r="60">
      <c t="s" r="A60" s="4">
        <v>1464</v>
      </c>
      <c t="n" r="C60" s="6">
        <v>4766514</v>
      </c>
      <c t="n" r="D60" s="6">
        <v>3459859</v>
      </c>
    </row>
    <row spans="1:5" r="61">
      <c t="s" r="A61" s="4">
        <v>1179</v>
      </c>
      <c t="n" r="C61" s="6">
        <v>4775505</v>
      </c>
      <c t="n" r="D61" s="6">
        <v>3466337</v>
      </c>
    </row>
    <row spans="1:5" r="62">
      <c t="s" r="A62" s="4">
        <v>1201</v>
      </c>
    </row>
    <row spans="1:5" r="63">
      <c t="s" r="A63" s="3">
        <v>1459</v>
      </c>
    </row>
    <row spans="1:5" r="64">
      <c t="s" r="A64" s="4">
        <v>51</v>
      </c>
      <c t="n" r="C64" s="6">
        <v>196833</v>
      </c>
      <c t="n" r="D64" s="6">
        <v>242108</v>
      </c>
      <c t="n" r="E64" s="6">
        <v>217180</v>
      </c>
    </row>
    <row spans="1:5" r="65">
      <c t="s" r="A65" s="3">
        <v>47</v>
      </c>
    </row>
    <row spans="1:5" r="66">
      <c t="s" r="A66" s="4">
        <v>1179</v>
      </c>
      <c t="n" r="C66" s="6">
        <v>10099163</v>
      </c>
      <c t="n" r="D66" s="6">
        <v>8134267</v>
      </c>
    </row>
    <row spans="1:5" r="67">
      <c t="s" r="A67" s="4">
        <v>1460</v>
      </c>
      <c t="n" r="C67" s="6">
        <v>10099163</v>
      </c>
      <c t="n" r="D67" s="6">
        <v>9749048</v>
      </c>
    </row>
    <row spans="1:5" r="68">
      <c t="s" r="A68" s="4">
        <v>1413</v>
      </c>
    </row>
    <row spans="1:5" r="69">
      <c t="s" r="A69" s="3">
        <v>1459</v>
      </c>
    </row>
    <row spans="1:5" r="70">
      <c t="s" r="A70" s="4">
        <v>1461</v>
      </c>
      <c t="n" r="C70" s="6">
        <v>49243</v>
      </c>
      <c t="n" r="D70" s="6">
        <v>64736</v>
      </c>
    </row>
    <row spans="1:5" r="71">
      <c t="s" r="A71" s="4">
        <v>1462</v>
      </c>
      <c t="n" r="C71" s="6">
        <v>147590</v>
      </c>
      <c t="n" r="D71" s="6">
        <v>146501</v>
      </c>
    </row>
    <row spans="1:5" r="72">
      <c t="s" r="A72" s="4">
        <v>51</v>
      </c>
      <c t="n" r="C72" s="6">
        <v>196833</v>
      </c>
      <c t="n" r="D72" s="6">
        <v>211237</v>
      </c>
    </row>
    <row spans="1:5" r="73">
      <c t="s" r="A73" s="3">
        <v>47</v>
      </c>
    </row>
    <row spans="1:5" r="74">
      <c t="s" r="A74" s="4">
        <v>1463</v>
      </c>
      <c t="n" r="C74" s="6">
        <v>337133</v>
      </c>
      <c t="n" r="D74" s="6">
        <v>357161</v>
      </c>
    </row>
    <row spans="1:5" r="75">
      <c t="s" r="A75" s="4">
        <v>1464</v>
      </c>
      <c t="n" r="C75" s="6">
        <v>9762030</v>
      </c>
      <c t="n" r="D75" s="6">
        <v>7777106</v>
      </c>
    </row>
    <row spans="1:5" r="76">
      <c t="s" r="A76" s="4">
        <v>1179</v>
      </c>
      <c t="n" r="C76" s="6">
        <v>10099163</v>
      </c>
      <c t="n" r="D76" s="6">
        <v>8134267</v>
      </c>
    </row>
    <row spans="1:5" r="77">
      <c t="s" r="A77" s="4">
        <v>1414</v>
      </c>
    </row>
    <row spans="1:5" r="78">
      <c t="s" r="A78" s="3">
        <v>1459</v>
      </c>
    </row>
    <row spans="1:5" r="79">
      <c t="s" r="A79" s="4">
        <v>1461</v>
      </c>
      <c t="n" r="C79" s="6">
        <v>0</v>
      </c>
      <c t="n" r="D79" s="6">
        <v>5</v>
      </c>
    </row>
    <row spans="1:5" r="80">
      <c t="s" r="A80" s="4">
        <v>1462</v>
      </c>
      <c t="n" r="C80" s="6">
        <v>0</v>
      </c>
      <c t="n" r="D80" s="6">
        <v>30866</v>
      </c>
    </row>
    <row spans="1:5" r="81">
      <c t="s" r="A81" s="4">
        <v>51</v>
      </c>
      <c t="n" r="C81" s="6">
        <v>0</v>
      </c>
      <c t="n" r="D81" s="6">
        <v>30871</v>
      </c>
    </row>
    <row spans="1:5" r="82">
      <c t="s" r="A82" s="3">
        <v>47</v>
      </c>
    </row>
    <row spans="1:5" r="83">
      <c t="s" r="A83" s="4">
        <v>1463</v>
      </c>
      <c t="n" r="C83" s="6">
        <v>0</v>
      </c>
      <c t="n" r="D83" s="6">
        <v>4487</v>
      </c>
    </row>
    <row spans="1:5" r="84">
      <c t="s" r="A84" s="4">
        <v>1464</v>
      </c>
      <c t="n" r="C84" s="6">
        <v>0</v>
      </c>
      <c t="n" r="D84" s="6">
        <v>1610294</v>
      </c>
    </row>
    <row spans="1:5" r="85">
      <c t="s" r="A85" s="4">
        <v>49</v>
      </c>
      <c t="n" r="C85" s="6">
        <v>0</v>
      </c>
      <c t="n" r="D85" s="6">
        <v>1614781</v>
      </c>
    </row>
    <row spans="1:5" r="86">
      <c t="s" r="A86" s="4">
        <v>1415</v>
      </c>
    </row>
    <row spans="1:5" r="87">
      <c t="s" r="A87" s="3">
        <v>1459</v>
      </c>
    </row>
    <row spans="1:5" r="88">
      <c t="s" r="A88" s="4">
        <v>51</v>
      </c>
      <c t="n" r="C88" s="6">
        <v>186925</v>
      </c>
      <c t="n" r="D88" s="6">
        <v>232460</v>
      </c>
    </row>
    <row spans="1:5" r="89">
      <c t="s" r="A89" s="3">
        <v>47</v>
      </c>
    </row>
    <row spans="1:5" r="90">
      <c t="s" r="A90" s="4">
        <v>1179</v>
      </c>
      <c t="s" r="B90" s="4">
        <v>941</v>
      </c>
      <c t="n" r="C90" s="6">
        <v>7368219</v>
      </c>
      <c t="n" r="D90" s="6">
        <v>6374803</v>
      </c>
    </row>
    <row spans="1:5" r="91">
      <c t="s" r="A91" s="4">
        <v>1460</v>
      </c>
      <c t="n" r="C91" s="6">
        <v>7368219</v>
      </c>
      <c t="n" r="D91" s="6">
        <v>7989584</v>
      </c>
    </row>
    <row spans="1:5" r="92">
      <c t="s" r="A92" s="4">
        <v>1416</v>
      </c>
    </row>
    <row spans="1:5" r="93">
      <c t="s" r="A93" s="3">
        <v>1459</v>
      </c>
    </row>
    <row spans="1:5" r="94">
      <c t="s" r="A94" s="4">
        <v>1461</v>
      </c>
      <c t="n" r="C94" s="6">
        <v>49243</v>
      </c>
      <c t="n" r="D94" s="6">
        <v>64736</v>
      </c>
    </row>
    <row spans="1:5" r="95">
      <c t="s" r="A95" s="4">
        <v>1462</v>
      </c>
      <c t="n" r="C95" s="6">
        <v>137682</v>
      </c>
      <c t="n" r="D95" s="6">
        <v>136853</v>
      </c>
    </row>
    <row spans="1:5" r="96">
      <c t="s" r="A96" s="4">
        <v>51</v>
      </c>
      <c t="n" r="C96" s="6">
        <v>186925</v>
      </c>
      <c t="n" r="D96" s="6">
        <v>201589</v>
      </c>
      <c t="n" r="E96" s="6">
        <v>128150</v>
      </c>
    </row>
    <row spans="1:5" r="97">
      <c t="s" r="A97" s="3">
        <v>47</v>
      </c>
    </row>
    <row spans="1:5" r="98">
      <c t="s" r="A98" s="4">
        <v>1463</v>
      </c>
      <c t="n" r="C98" s="6">
        <v>337133</v>
      </c>
      <c t="n" r="D98" s="6">
        <v>356911</v>
      </c>
    </row>
    <row spans="1:5" r="99">
      <c t="s" r="A99" s="4">
        <v>1464</v>
      </c>
      <c t="n" r="C99" s="6">
        <v>7031086</v>
      </c>
      <c t="n" r="D99" s="6">
        <v>6017892</v>
      </c>
    </row>
    <row spans="1:5" r="100">
      <c t="s" r="A100" s="4">
        <v>1179</v>
      </c>
      <c t="n" r="C100" s="6">
        <v>7368219</v>
      </c>
      <c t="n" r="D100" s="6">
        <v>6374803</v>
      </c>
    </row>
    <row spans="1:5" r="101">
      <c t="s" r="A101" s="4">
        <v>1417</v>
      </c>
    </row>
    <row spans="1:5" r="102">
      <c t="s" r="A102" s="3">
        <v>1459</v>
      </c>
    </row>
    <row spans="1:5" r="103">
      <c t="s" r="A103" s="4">
        <v>1461</v>
      </c>
      <c t="n" r="C103" s="6">
        <v>0</v>
      </c>
      <c t="n" r="D103" s="6">
        <v>5</v>
      </c>
    </row>
    <row spans="1:5" r="104">
      <c t="s" r="A104" s="4">
        <v>1462</v>
      </c>
      <c t="n" r="C104" s="6">
        <v>0</v>
      </c>
      <c t="n" r="D104" s="6">
        <v>30866</v>
      </c>
    </row>
    <row spans="1:5" r="105">
      <c t="s" r="A105" s="4">
        <v>51</v>
      </c>
      <c t="n" r="C105" s="6">
        <v>0</v>
      </c>
      <c t="n" r="D105" s="6">
        <v>30871</v>
      </c>
      <c t="n" r="E105" s="6">
        <v>42198</v>
      </c>
    </row>
    <row spans="1:5" r="106">
      <c t="s" r="A106" s="3">
        <v>47</v>
      </c>
    </row>
    <row spans="1:5" r="107">
      <c t="s" r="A107" s="4">
        <v>1463</v>
      </c>
      <c t="n" r="C107" s="6">
        <v>0</v>
      </c>
      <c t="n" r="D107" s="6">
        <v>4487</v>
      </c>
    </row>
    <row spans="1:5" r="108">
      <c t="s" r="A108" s="4">
        <v>1464</v>
      </c>
      <c t="n" r="C108" s="6">
        <v>0</v>
      </c>
      <c t="n" r="D108" s="6">
        <v>1610294</v>
      </c>
    </row>
    <row spans="1:5" r="109">
      <c t="s" r="A109" s="4">
        <v>49</v>
      </c>
      <c t="n" r="C109" s="6">
        <v>0</v>
      </c>
      <c t="n" r="D109" s="6">
        <v>1614781</v>
      </c>
    </row>
    <row spans="1:5" r="110">
      <c t="s" r="A110" s="4">
        <v>1465</v>
      </c>
    </row>
    <row spans="1:5" r="111">
      <c t="s" r="A111" s="3">
        <v>47</v>
      </c>
    </row>
    <row spans="1:5" r="112">
      <c t="s" r="A112" s="4">
        <v>1179</v>
      </c>
      <c t="n" r="C112" s="6">
        <v>2730944</v>
      </c>
      <c t="n" r="D112" s="6">
        <v>1759464</v>
      </c>
    </row>
    <row spans="1:5" r="113">
      <c t="s" r="A113" s="4">
        <v>1418</v>
      </c>
    </row>
    <row spans="1:5" r="114">
      <c t="s" r="A114" s="3">
        <v>1459</v>
      </c>
    </row>
    <row spans="1:5" r="115">
      <c t="s" r="A115" s="4">
        <v>1461</v>
      </c>
      <c t="n" r="C115" s="6">
        <v>0</v>
      </c>
      <c t="n" r="D115" s="6">
        <v>0</v>
      </c>
    </row>
    <row spans="1:5" r="116">
      <c t="s" r="A116" s="4">
        <v>1462</v>
      </c>
      <c t="n" r="C116" s="6">
        <v>9908</v>
      </c>
      <c t="n" r="D116" s="6">
        <v>9648</v>
      </c>
    </row>
    <row spans="1:5" r="117">
      <c t="s" r="A117" s="4">
        <v>51</v>
      </c>
      <c t="n" r="C117" s="6">
        <v>9908</v>
      </c>
      <c t="n" r="D117" s="6">
        <v>9648</v>
      </c>
    </row>
    <row spans="1:5" r="118">
      <c t="s" r="A118" s="3">
        <v>47</v>
      </c>
    </row>
    <row spans="1:5" r="119">
      <c t="s" r="A119" s="4">
        <v>1463</v>
      </c>
      <c t="n" r="C119" s="6">
        <v>0</v>
      </c>
      <c t="n" r="D119" s="6">
        <v>250</v>
      </c>
    </row>
    <row spans="1:5" r="120">
      <c t="s" r="A120" s="4">
        <v>1464</v>
      </c>
      <c t="n" r="C120" s="6">
        <v>2730944</v>
      </c>
      <c t="n" r="D120" s="6">
        <v>1759214</v>
      </c>
    </row>
    <row spans="1:5" r="121">
      <c t="s" r="A121" s="4">
        <v>1179</v>
      </c>
      <c t="n" r="C121" s="6">
        <v>2730944</v>
      </c>
      <c t="n" r="D121" s="6">
        <v>1759464</v>
      </c>
    </row>
    <row spans="1:5" r="122">
      <c t="s" r="A122" s="4">
        <v>1184</v>
      </c>
    </row>
    <row spans="1:5" r="123">
      <c t="s" r="A123" s="3">
        <v>1459</v>
      </c>
    </row>
    <row spans="1:5" r="124">
      <c t="s" r="A124" s="4">
        <v>51</v>
      </c>
      <c t="n" r="C124" s="6">
        <v>8869</v>
      </c>
      <c t="n" r="D124" s="6">
        <v>13872</v>
      </c>
      <c t="n" r="E124" s="6">
        <v>24833</v>
      </c>
    </row>
    <row spans="1:5" r="125">
      <c t="s" r="A125" s="3">
        <v>47</v>
      </c>
    </row>
    <row spans="1:5" r="126">
      <c t="s" r="A126" s="4">
        <v>1179</v>
      </c>
      <c t="n" r="C126" s="6">
        <v>681106</v>
      </c>
      <c t="n" r="D126" s="6">
        <v>251820</v>
      </c>
    </row>
    <row spans="1:5" r="127">
      <c t="s" r="A127" s="4">
        <v>49</v>
      </c>
      <c t="n" r="C127" s="6">
        <v>0</v>
      </c>
      <c t="n" r="D127" s="6">
        <v>70336</v>
      </c>
    </row>
    <row spans="1:5" r="128">
      <c t="s" r="A128" s="4">
        <v>1460</v>
      </c>
      <c t="n" r="C128" s="6">
        <v>681106</v>
      </c>
      <c t="n" r="D128" s="6">
        <v>322156</v>
      </c>
    </row>
    <row spans="1:5" r="129">
      <c t="s" r="A129" s="4">
        <v>1421</v>
      </c>
    </row>
    <row spans="1:5" r="130">
      <c t="s" r="A130" s="3">
        <v>1459</v>
      </c>
    </row>
    <row spans="1:5" r="131">
      <c t="s" r="A131" s="4">
        <v>1461</v>
      </c>
      <c t="n" r="C131" s="6">
        <v>264</v>
      </c>
      <c t="n" r="D131" s="6">
        <v>363</v>
      </c>
    </row>
    <row spans="1:5" r="132">
      <c t="s" r="A132" s="4">
        <v>1462</v>
      </c>
      <c t="n" r="C132" s="6">
        <v>8605</v>
      </c>
      <c t="n" r="D132" s="6">
        <v>6307</v>
      </c>
    </row>
    <row spans="1:5" r="133">
      <c t="s" r="A133" s="4">
        <v>51</v>
      </c>
      <c t="n" r="C133" s="6">
        <v>8869</v>
      </c>
      <c t="n" r="D133" s="6">
        <v>6670</v>
      </c>
    </row>
    <row spans="1:5" r="134">
      <c t="s" r="A134" s="3">
        <v>47</v>
      </c>
    </row>
    <row spans="1:5" r="135">
      <c t="s" r="A135" s="4">
        <v>1463</v>
      </c>
      <c t="n" r="C135" s="6">
        <v>2481</v>
      </c>
      <c t="n" r="D135" s="6">
        <v>13268</v>
      </c>
    </row>
    <row spans="1:5" r="136">
      <c t="s" r="A136" s="4">
        <v>1464</v>
      </c>
      <c t="n" r="C136" s="6">
        <v>678625</v>
      </c>
      <c t="n" r="D136" s="6">
        <v>238552</v>
      </c>
    </row>
    <row spans="1:5" r="137">
      <c t="s" r="A137" s="4">
        <v>1179</v>
      </c>
      <c t="n" r="C137" s="6">
        <v>681106</v>
      </c>
      <c t="n" r="D137" s="6">
        <v>251820</v>
      </c>
    </row>
    <row spans="1:5" r="138">
      <c t="s" r="A138" s="4">
        <v>1422</v>
      </c>
    </row>
    <row spans="1:5" r="139">
      <c t="s" r="A139" s="3">
        <v>1459</v>
      </c>
    </row>
    <row spans="1:5" r="140">
      <c t="s" r="A140" s="4">
        <v>1461</v>
      </c>
      <c t="n" r="C140" s="6">
        <v>0</v>
      </c>
      <c t="n" r="D140" s="6">
        <v>0</v>
      </c>
    </row>
    <row spans="1:5" r="141">
      <c t="s" r="A141" s="4">
        <v>1462</v>
      </c>
      <c t="n" r="C141" s="6">
        <v>0</v>
      </c>
      <c t="n" r="D141" s="6">
        <v>7202</v>
      </c>
    </row>
    <row spans="1:5" r="142">
      <c t="s" r="A142" s="4">
        <v>51</v>
      </c>
      <c t="n" r="C142" s="6">
        <v>0</v>
      </c>
      <c t="n" r="D142" s="6">
        <v>7202</v>
      </c>
    </row>
    <row spans="1:5" r="143">
      <c t="s" r="A143" s="3">
        <v>47</v>
      </c>
    </row>
    <row spans="1:5" r="144">
      <c t="s" r="A144" s="4">
        <v>1463</v>
      </c>
      <c t="n" r="C144" s="6">
        <v>0</v>
      </c>
      <c t="n" r="D144" s="6">
        <v>2419</v>
      </c>
    </row>
    <row spans="1:5" r="145">
      <c t="s" r="A145" s="4">
        <v>1464</v>
      </c>
      <c t="n" r="C145" s="6">
        <v>0</v>
      </c>
      <c t="n" r="D145" s="6">
        <v>67917</v>
      </c>
    </row>
    <row spans="1:5" r="146">
      <c t="s" r="A146" s="4">
        <v>49</v>
      </c>
      <c t="n" r="C146" s="6">
        <v>0</v>
      </c>
      <c t="n" r="D146" s="6">
        <v>70336</v>
      </c>
    </row>
    <row spans="1:5" r="147">
      <c t="s" r="A147" s="4">
        <v>1423</v>
      </c>
    </row>
    <row spans="1:5" r="148">
      <c t="s" r="A148" s="3">
        <v>1459</v>
      </c>
    </row>
    <row spans="1:5" r="149">
      <c t="s" r="A149" s="4">
        <v>51</v>
      </c>
      <c t="n" r="C149" s="6">
        <v>4957</v>
      </c>
      <c t="n" r="D149" s="6">
        <v>12685</v>
      </c>
    </row>
    <row spans="1:5" r="150">
      <c t="s" r="A150" s="3">
        <v>47</v>
      </c>
    </row>
    <row spans="1:5" r="151">
      <c t="s" r="A151" s="4">
        <v>1179</v>
      </c>
      <c t="s" r="B151" s="4">
        <v>941</v>
      </c>
      <c t="n" r="C151" s="6">
        <v>100948</v>
      </c>
      <c t="n" r="D151" s="6">
        <v>159384</v>
      </c>
    </row>
    <row spans="1:5" r="152">
      <c t="s" r="A152" s="4">
        <v>1460</v>
      </c>
      <c t="n" r="C152" s="6">
        <v>100948</v>
      </c>
      <c t="n" r="D152" s="6">
        <v>229720</v>
      </c>
    </row>
    <row spans="1:5" r="153">
      <c t="s" r="A153" s="4">
        <v>1424</v>
      </c>
    </row>
    <row spans="1:5" r="154">
      <c t="s" r="A154" s="3">
        <v>1459</v>
      </c>
    </row>
    <row spans="1:5" r="155">
      <c t="s" r="A155" s="4">
        <v>1461</v>
      </c>
      <c t="n" r="C155" s="6">
        <v>264</v>
      </c>
      <c t="n" r="D155" s="6">
        <v>363</v>
      </c>
    </row>
    <row spans="1:5" r="156">
      <c t="s" r="A156" s="4">
        <v>1462</v>
      </c>
      <c t="n" r="C156" s="6">
        <v>4693</v>
      </c>
      <c t="n" r="D156" s="6">
        <v>5120</v>
      </c>
    </row>
    <row spans="1:5" r="157">
      <c t="s" r="A157" s="4">
        <v>51</v>
      </c>
      <c t="n" r="C157" s="6">
        <v>4957</v>
      </c>
      <c t="n" r="D157" s="6">
        <v>5483</v>
      </c>
      <c t="n" r="E157" s="6">
        <v>5095</v>
      </c>
    </row>
    <row spans="1:5" r="158">
      <c t="s" r="A158" s="3">
        <v>47</v>
      </c>
    </row>
    <row spans="1:5" r="159">
      <c t="s" r="A159" s="4">
        <v>1463</v>
      </c>
      <c t="n" r="C159" s="6">
        <v>2481</v>
      </c>
      <c t="n" r="D159" s="6">
        <v>13268</v>
      </c>
    </row>
    <row spans="1:5" r="160">
      <c t="s" r="A160" s="4">
        <v>1464</v>
      </c>
      <c t="n" r="C160" s="6">
        <v>98467</v>
      </c>
      <c t="n" r="D160" s="6">
        <v>146116</v>
      </c>
    </row>
    <row spans="1:5" r="161">
      <c t="s" r="A161" s="4">
        <v>1179</v>
      </c>
      <c t="n" r="C161" s="6">
        <v>100948</v>
      </c>
      <c t="n" r="D161" s="6">
        <v>159384</v>
      </c>
    </row>
    <row spans="1:5" r="162">
      <c t="s" r="A162" s="4">
        <v>1425</v>
      </c>
    </row>
    <row spans="1:5" r="163">
      <c t="s" r="A163" s="3">
        <v>1459</v>
      </c>
    </row>
    <row spans="1:5" r="164">
      <c t="s" r="A164" s="4">
        <v>1461</v>
      </c>
      <c t="n" r="C164" s="6">
        <v>0</v>
      </c>
      <c t="n" r="D164" s="6">
        <v>0</v>
      </c>
    </row>
    <row spans="1:5" r="165">
      <c t="s" r="A165" s="4">
        <v>1462</v>
      </c>
      <c t="n" r="C165" s="6">
        <v>0</v>
      </c>
      <c t="n" r="D165" s="6">
        <v>7202</v>
      </c>
    </row>
    <row spans="1:5" r="166">
      <c t="s" r="A166" s="4">
        <v>51</v>
      </c>
      <c t="n" r="C166" s="6">
        <v>0</v>
      </c>
      <c t="n" r="D166" s="6">
        <v>7202</v>
      </c>
      <c t="n" r="E166" s="6">
        <v>19491</v>
      </c>
    </row>
    <row spans="1:5" r="167">
      <c t="s" r="A167" s="3">
        <v>47</v>
      </c>
    </row>
    <row spans="1:5" r="168">
      <c t="s" r="A168" s="4">
        <v>1463</v>
      </c>
      <c t="n" r="C168" s="6">
        <v>0</v>
      </c>
      <c t="n" r="D168" s="6">
        <v>2419</v>
      </c>
    </row>
    <row spans="1:5" r="169">
      <c t="s" r="A169" s="4">
        <v>1464</v>
      </c>
      <c t="n" r="C169" s="6">
        <v>0</v>
      </c>
      <c t="n" r="D169" s="6">
        <v>67917</v>
      </c>
    </row>
    <row spans="1:5" r="170">
      <c t="s" r="A170" s="4">
        <v>49</v>
      </c>
      <c t="n" r="C170" s="6">
        <v>0</v>
      </c>
      <c t="n" r="D170" s="6">
        <v>70336</v>
      </c>
    </row>
    <row spans="1:5" r="171">
      <c t="s" r="A171" s="4">
        <v>1466</v>
      </c>
    </row>
    <row spans="1:5" r="172">
      <c t="s" r="A172" s="3">
        <v>47</v>
      </c>
    </row>
    <row spans="1:5" r="173">
      <c t="s" r="A173" s="4">
        <v>1179</v>
      </c>
      <c t="n" r="C173" s="6">
        <v>580158</v>
      </c>
      <c t="n" r="D173" s="6">
        <v>92436</v>
      </c>
    </row>
    <row spans="1:5" r="174">
      <c t="s" r="A174" s="4">
        <v>1426</v>
      </c>
    </row>
    <row spans="1:5" r="175">
      <c t="s" r="A175" s="3">
        <v>1459</v>
      </c>
    </row>
    <row spans="1:5" r="176">
      <c t="s" r="A176" s="4">
        <v>1461</v>
      </c>
      <c t="n" r="C176" s="6">
        <v>0</v>
      </c>
      <c t="n" r="D176" s="6">
        <v>0</v>
      </c>
    </row>
    <row spans="1:5" r="177">
      <c t="s" r="A177" s="4">
        <v>1462</v>
      </c>
      <c t="n" r="C177" s="6">
        <v>3912</v>
      </c>
      <c t="n" r="D177" s="6">
        <v>1187</v>
      </c>
    </row>
    <row spans="1:5" r="178">
      <c t="s" r="A178" s="4">
        <v>51</v>
      </c>
      <c t="n" r="C178" s="6">
        <v>3912</v>
      </c>
      <c t="n" r="D178" s="6">
        <v>1187</v>
      </c>
    </row>
    <row spans="1:5" r="179">
      <c t="s" r="A179" s="3">
        <v>47</v>
      </c>
    </row>
    <row spans="1:5" r="180">
      <c t="s" r="A180" s="4">
        <v>1463</v>
      </c>
      <c t="n" r="C180" s="6">
        <v>0</v>
      </c>
      <c t="n" r="D180" s="6">
        <v>0</v>
      </c>
    </row>
    <row spans="1:5" r="181">
      <c t="s" r="A181" s="4">
        <v>1464</v>
      </c>
      <c t="n" r="C181" s="6">
        <v>580158</v>
      </c>
      <c t="n" r="D181" s="6">
        <v>92436</v>
      </c>
    </row>
    <row spans="1:5" r="182">
      <c t="s" r="A182" s="4">
        <v>1179</v>
      </c>
      <c t="n" r="C182" s="6">
        <v>580158</v>
      </c>
      <c t="n" r="D182" s="6">
        <v>92436</v>
      </c>
    </row>
    <row spans="1:5" r="183">
      <c t="s" r="A183" s="4">
        <v>1185</v>
      </c>
    </row>
    <row spans="1:5" r="184">
      <c t="s" r="A184" s="3">
        <v>1459</v>
      </c>
    </row>
    <row spans="1:5" r="185">
      <c t="s" r="A185" s="4">
        <v>51</v>
      </c>
      <c t="n" r="C185" s="6">
        <v>167279</v>
      </c>
      <c t="n" r="D185" s="6">
        <v>164270</v>
      </c>
      <c t="n" r="E185" s="6">
        <v>192935</v>
      </c>
    </row>
    <row spans="1:5" r="186">
      <c t="s" r="A186" s="3">
        <v>47</v>
      </c>
    </row>
    <row spans="1:5" r="187">
      <c t="s" r="A187" s="4">
        <v>1179</v>
      </c>
      <c t="n" r="C187" s="6">
        <v>7036081</v>
      </c>
      <c t="n" r="D187" s="6">
        <v>6502886</v>
      </c>
    </row>
    <row spans="1:5" r="188">
      <c t="s" r="A188" s="4">
        <v>49</v>
      </c>
      <c t="n" r="C188" s="6">
        <v>627102</v>
      </c>
      <c t="n" r="D188" s="6">
        <v>822986</v>
      </c>
    </row>
    <row spans="1:5" r="189">
      <c t="s" r="A189" s="4">
        <v>1460</v>
      </c>
      <c t="n" r="C189" s="6">
        <v>7663183</v>
      </c>
      <c t="n" r="D189" s="6">
        <v>7325872</v>
      </c>
    </row>
    <row spans="1:5" r="190">
      <c t="s" r="A190" s="4">
        <v>1429</v>
      </c>
    </row>
    <row spans="1:5" r="191">
      <c t="s" r="A191" s="3">
        <v>1459</v>
      </c>
    </row>
    <row spans="1:5" r="192">
      <c t="s" r="A192" s="4">
        <v>1461</v>
      </c>
      <c t="n" r="C192" s="6">
        <v>44029</v>
      </c>
      <c t="n" r="D192" s="6">
        <v>46111</v>
      </c>
    </row>
    <row spans="1:5" r="193">
      <c t="s" r="A193" s="4">
        <v>1462</v>
      </c>
      <c t="n" r="C193" s="6">
        <v>89283</v>
      </c>
      <c t="n" r="D193" s="6">
        <v>77211</v>
      </c>
    </row>
    <row spans="1:5" r="194">
      <c t="s" r="A194" s="4">
        <v>51</v>
      </c>
      <c t="n" r="C194" s="6">
        <v>133312</v>
      </c>
      <c t="n" r="D194" s="6">
        <v>123322</v>
      </c>
    </row>
    <row spans="1:5" r="195">
      <c t="s" r="A195" s="3">
        <v>47</v>
      </c>
    </row>
    <row spans="1:5" r="196">
      <c t="s" r="A196" s="4">
        <v>1463</v>
      </c>
      <c t="n" r="C196" s="6">
        <v>471932</v>
      </c>
      <c t="n" r="D196" s="6">
        <v>435824</v>
      </c>
    </row>
    <row spans="1:5" r="197">
      <c t="s" r="A197" s="4">
        <v>1464</v>
      </c>
      <c t="n" r="C197" s="6">
        <v>6564149</v>
      </c>
      <c t="n" r="D197" s="6">
        <v>6067062</v>
      </c>
    </row>
    <row spans="1:5" r="198">
      <c t="s" r="A198" s="4">
        <v>1179</v>
      </c>
      <c t="n" r="C198" s="6">
        <v>7036081</v>
      </c>
      <c t="n" r="D198" s="6">
        <v>6502886</v>
      </c>
    </row>
    <row spans="1:5" r="199">
      <c t="s" r="A199" s="4">
        <v>1430</v>
      </c>
    </row>
    <row spans="1:5" r="200">
      <c t="s" r="A200" s="3">
        <v>1459</v>
      </c>
    </row>
    <row spans="1:5" r="201">
      <c t="s" r="A201" s="4">
        <v>1461</v>
      </c>
      <c t="n" r="C201" s="6">
        <v>0</v>
      </c>
      <c t="n" r="D201" s="6">
        <v>0</v>
      </c>
    </row>
    <row spans="1:5" r="202">
      <c t="s" r="A202" s="4">
        <v>1462</v>
      </c>
      <c t="n" r="C202" s="6">
        <v>33967</v>
      </c>
      <c t="n" r="D202" s="6">
        <v>40948</v>
      </c>
    </row>
    <row spans="1:5" r="203">
      <c t="s" r="A203" s="4">
        <v>51</v>
      </c>
      <c t="n" r="C203" s="6">
        <v>33967</v>
      </c>
      <c t="n" r="D203" s="6">
        <v>40948</v>
      </c>
    </row>
    <row spans="1:5" r="204">
      <c t="s" r="A204" s="3">
        <v>47</v>
      </c>
    </row>
    <row spans="1:5" r="205">
      <c t="s" r="A205" s="4">
        <v>1463</v>
      </c>
      <c t="n" r="C205" s="6">
        <v>0</v>
      </c>
      <c t="n" r="D205" s="6">
        <v>0</v>
      </c>
    </row>
    <row spans="1:5" r="206">
      <c t="s" r="A206" s="4">
        <v>1464</v>
      </c>
      <c t="n" r="C206" s="6">
        <v>627102</v>
      </c>
      <c t="n" r="D206" s="6">
        <v>822986</v>
      </c>
    </row>
    <row spans="1:5" r="207">
      <c t="s" r="A207" s="4">
        <v>49</v>
      </c>
      <c t="n" r="C207" s="6">
        <v>627102</v>
      </c>
      <c t="n" r="D207" s="6">
        <v>822986</v>
      </c>
    </row>
    <row spans="1:5" r="208">
      <c t="s" r="A208" s="4">
        <v>1431</v>
      </c>
    </row>
    <row spans="1:5" r="209">
      <c t="s" r="A209" s="3">
        <v>1459</v>
      </c>
    </row>
    <row spans="1:5" r="210">
      <c t="s" r="A210" s="4">
        <v>51</v>
      </c>
      <c t="n" r="C210" s="6">
        <v>162294</v>
      </c>
      <c t="n" r="D210" s="6">
        <v>161808</v>
      </c>
    </row>
    <row spans="1:5" r="211">
      <c t="s" r="A211" s="3">
        <v>47</v>
      </c>
    </row>
    <row spans="1:5" r="212">
      <c t="s" r="A212" s="4">
        <v>1179</v>
      </c>
      <c t="s" r="B212" s="4">
        <v>941</v>
      </c>
      <c t="n" r="C212" s="6">
        <v>6127491</v>
      </c>
      <c t="n" r="D212" s="6">
        <v>5450501</v>
      </c>
    </row>
    <row spans="1:5" r="213">
      <c t="s" r="A213" s="4">
        <v>1460</v>
      </c>
      <c t="n" r="C213" s="6">
        <v>6754593</v>
      </c>
      <c t="n" r="D213" s="6">
        <v>6273487</v>
      </c>
    </row>
    <row spans="1:5" r="214">
      <c t="s" r="A214" s="4">
        <v>1432</v>
      </c>
    </row>
    <row spans="1:5" r="215">
      <c t="s" r="A215" s="3">
        <v>1459</v>
      </c>
    </row>
    <row spans="1:5" r="216">
      <c t="s" r="A216" s="4">
        <v>1461</v>
      </c>
      <c t="n" r="C216" s="6">
        <v>42965</v>
      </c>
      <c t="n" r="D216" s="6">
        <v>45838</v>
      </c>
    </row>
    <row spans="1:5" r="217">
      <c t="s" r="A217" s="4">
        <v>1462</v>
      </c>
      <c t="n" r="C217" s="6">
        <v>85362</v>
      </c>
      <c t="n" r="D217" s="6">
        <v>75022</v>
      </c>
    </row>
    <row spans="1:5" r="218">
      <c t="s" r="A218" s="4">
        <v>51</v>
      </c>
      <c t="n" r="C218" s="6">
        <v>128327</v>
      </c>
      <c t="n" r="D218" s="6">
        <v>120860</v>
      </c>
      <c t="n" r="E218" s="6">
        <v>130330</v>
      </c>
    </row>
    <row spans="1:5" r="219">
      <c t="s" r="A219" s="3">
        <v>47</v>
      </c>
    </row>
    <row spans="1:5" r="220">
      <c t="s" r="A220" s="4">
        <v>1463</v>
      </c>
      <c t="n" r="C220" s="6">
        <v>465117</v>
      </c>
      <c t="n" r="D220" s="6">
        <v>431569</v>
      </c>
    </row>
    <row spans="1:5" r="221">
      <c t="s" r="A221" s="4">
        <v>1464</v>
      </c>
      <c t="n" r="C221" s="6">
        <v>5662374</v>
      </c>
      <c t="n" r="D221" s="6">
        <v>5018932</v>
      </c>
    </row>
    <row spans="1:5" r="222">
      <c t="s" r="A222" s="4">
        <v>1179</v>
      </c>
      <c t="n" r="C222" s="6">
        <v>6127491</v>
      </c>
      <c t="n" r="D222" s="6">
        <v>5450501</v>
      </c>
    </row>
    <row spans="1:5" r="223">
      <c t="s" r="A223" s="4">
        <v>1433</v>
      </c>
    </row>
    <row spans="1:5" r="224">
      <c t="s" r="A224" s="3">
        <v>1459</v>
      </c>
    </row>
    <row spans="1:5" r="225">
      <c t="s" r="A225" s="4">
        <v>1461</v>
      </c>
      <c t="n" r="C225" s="6">
        <v>0</v>
      </c>
      <c t="n" r="D225" s="6">
        <v>0</v>
      </c>
    </row>
    <row spans="1:5" r="226">
      <c t="s" r="A226" s="4">
        <v>1462</v>
      </c>
      <c t="n" r="C226" s="6">
        <v>33967</v>
      </c>
      <c t="n" r="D226" s="6">
        <v>40948</v>
      </c>
    </row>
    <row spans="1:5" r="227">
      <c t="s" r="A227" s="4">
        <v>51</v>
      </c>
      <c t="n" r="C227" s="6">
        <v>33967</v>
      </c>
      <c t="n" r="D227" s="6">
        <v>40948</v>
      </c>
      <c t="n" r="E227" s="6">
        <v>36006</v>
      </c>
    </row>
    <row spans="1:5" r="228">
      <c t="s" r="A228" s="3">
        <v>47</v>
      </c>
    </row>
    <row spans="1:5" r="229">
      <c t="s" r="A229" s="4">
        <v>1463</v>
      </c>
      <c t="n" r="C229" s="6">
        <v>0</v>
      </c>
      <c t="n" r="D229" s="6">
        <v>0</v>
      </c>
    </row>
    <row spans="1:5" r="230">
      <c t="s" r="A230" s="4">
        <v>1464</v>
      </c>
      <c t="n" r="C230" s="6">
        <v>627102</v>
      </c>
      <c t="n" r="D230" s="6">
        <v>822986</v>
      </c>
    </row>
    <row spans="1:5" r="231">
      <c t="s" r="A231" s="4">
        <v>49</v>
      </c>
      <c t="n" r="C231" s="6">
        <v>627102</v>
      </c>
      <c t="n" r="D231" s="6">
        <v>822986</v>
      </c>
    </row>
    <row spans="1:5" r="232">
      <c t="s" r="A232" s="4">
        <v>1467</v>
      </c>
    </row>
    <row spans="1:5" r="233">
      <c t="s" r="A233" s="3">
        <v>47</v>
      </c>
    </row>
    <row spans="1:5" r="234">
      <c t="s" r="A234" s="4">
        <v>1179</v>
      </c>
      <c t="n" r="C234" s="6">
        <v>908590</v>
      </c>
      <c t="n" r="D234" s="6">
        <v>1052385</v>
      </c>
    </row>
    <row spans="1:5" r="235">
      <c t="s" r="A235" s="4">
        <v>1434</v>
      </c>
    </row>
    <row spans="1:5" r="236">
      <c t="s" r="A236" s="3">
        <v>1459</v>
      </c>
    </row>
    <row spans="1:5" r="237">
      <c t="s" r="A237" s="4">
        <v>1461</v>
      </c>
      <c t="n" r="C237" s="6">
        <v>1064</v>
      </c>
      <c t="n" r="D237" s="6">
        <v>273</v>
      </c>
    </row>
    <row spans="1:5" r="238">
      <c t="s" r="A238" s="4">
        <v>1462</v>
      </c>
      <c t="n" r="C238" s="6">
        <v>3921</v>
      </c>
      <c t="n" r="D238" s="6">
        <v>2189</v>
      </c>
    </row>
    <row spans="1:5" r="239">
      <c t="s" r="A239" s="4">
        <v>51</v>
      </c>
      <c t="n" r="C239" s="6">
        <v>4985</v>
      </c>
      <c t="n" r="D239" s="6">
        <v>2462</v>
      </c>
    </row>
    <row spans="1:5" r="240">
      <c t="s" r="A240" s="3">
        <v>47</v>
      </c>
    </row>
    <row spans="1:5" r="241">
      <c t="s" r="A241" s="4">
        <v>1463</v>
      </c>
      <c t="n" r="C241" s="6">
        <v>6815</v>
      </c>
      <c t="n" r="D241" s="6">
        <v>4255</v>
      </c>
    </row>
    <row spans="1:5" r="242">
      <c t="s" r="A242" s="4">
        <v>1464</v>
      </c>
      <c t="n" r="C242" s="6">
        <v>901775</v>
      </c>
      <c t="n" r="D242" s="6">
        <v>1048130</v>
      </c>
    </row>
    <row spans="1:5" r="243">
      <c t="s" r="A243" s="4">
        <v>1179</v>
      </c>
      <c t="n" r="C243" s="6">
        <v>908590</v>
      </c>
      <c t="n" r="D243" s="6">
        <v>1052385</v>
      </c>
    </row>
    <row spans="1:5" r="244">
      <c t="s" r="A244" s="4">
        <v>1187</v>
      </c>
    </row>
    <row spans="1:5" r="245">
      <c t="s" r="A245" s="3">
        <v>1459</v>
      </c>
    </row>
    <row spans="1:5" r="246">
      <c t="s" r="A246" s="4">
        <v>51</v>
      </c>
      <c t="n" r="C246" s="6">
        <v>2687</v>
      </c>
      <c t="n" r="D246" s="6">
        <v>2944</v>
      </c>
      <c t="n" r="E246" s="6">
        <v>13704</v>
      </c>
    </row>
    <row spans="1:5" r="247">
      <c t="s" r="A247" s="3">
        <v>47</v>
      </c>
    </row>
    <row spans="1:5" r="248">
      <c t="s" r="A248" s="4">
        <v>1179</v>
      </c>
      <c t="s" r="B248" s="4">
        <v>953</v>
      </c>
      <c t="n" r="C248" s="6">
        <v>64436</v>
      </c>
      <c t="n" r="D248" s="6">
        <v>80818</v>
      </c>
    </row>
    <row spans="1:5" r="249">
      <c t="s" r="A249" s="4">
        <v>1460</v>
      </c>
      <c t="n" r="C249" s="6">
        <v>64436</v>
      </c>
      <c t="n" r="D249" s="6">
        <v>80818</v>
      </c>
    </row>
    <row spans="1:5" r="250">
      <c t="s" r="A250" s="4">
        <v>1437</v>
      </c>
    </row>
    <row spans="1:5" r="251">
      <c t="s" r="A251" s="3">
        <v>1459</v>
      </c>
    </row>
    <row spans="1:5" r="252">
      <c t="s" r="A252" s="4">
        <v>1461</v>
      </c>
      <c t="n" r="C252" s="6">
        <v>0</v>
      </c>
      <c t="n" r="D252" s="6">
        <v>0</v>
      </c>
    </row>
    <row spans="1:5" r="253">
      <c t="s" r="A253" s="4">
        <v>1462</v>
      </c>
      <c t="n" r="C253" s="6">
        <v>2687</v>
      </c>
      <c t="n" r="D253" s="6">
        <v>2944</v>
      </c>
    </row>
    <row spans="1:5" r="254">
      <c t="s" r="A254" s="4">
        <v>51</v>
      </c>
      <c t="n" r="C254" s="6">
        <v>2687</v>
      </c>
      <c t="n" r="D254" s="6">
        <v>2944</v>
      </c>
    </row>
    <row spans="1:5" r="255">
      <c t="s" r="A255" s="3">
        <v>47</v>
      </c>
    </row>
    <row spans="1:5" r="256">
      <c t="s" r="A256" s="4">
        <v>1463</v>
      </c>
      <c t="n" r="C256" s="6">
        <v>0</v>
      </c>
      <c t="n" r="D256" s="6">
        <v>0</v>
      </c>
    </row>
    <row spans="1:5" r="257">
      <c t="s" r="A257" s="4">
        <v>1464</v>
      </c>
      <c t="n" r="C257" s="6">
        <v>64436</v>
      </c>
      <c t="n" r="D257" s="6">
        <v>80818</v>
      </c>
    </row>
    <row spans="1:5" r="258">
      <c t="s" r="A258" s="4">
        <v>1179</v>
      </c>
      <c t="n" r="C258" s="6">
        <v>64436</v>
      </c>
      <c t="n" r="D258" s="6">
        <v>80818</v>
      </c>
    </row>
    <row spans="1:5" r="259">
      <c t="s" r="A259" s="4">
        <v>1438</v>
      </c>
    </row>
    <row spans="1:5" r="260">
      <c t="s" r="A260" s="3">
        <v>1459</v>
      </c>
    </row>
    <row spans="1:5" r="261">
      <c t="s" r="A261" s="4">
        <v>1461</v>
      </c>
      <c t="n" r="C261" s="6">
        <v>0</v>
      </c>
      <c t="n" r="D261" s="6">
        <v>0</v>
      </c>
    </row>
    <row spans="1:5" r="262">
      <c t="s" r="A262" s="4">
        <v>1462</v>
      </c>
      <c t="n" r="C262" s="6">
        <v>0</v>
      </c>
      <c t="n" r="D262" s="6">
        <v>0</v>
      </c>
    </row>
    <row spans="1:5" r="263">
      <c t="s" r="A263" s="4">
        <v>51</v>
      </c>
      <c t="n" r="C263" s="6">
        <v>0</v>
      </c>
      <c t="n" r="D263" s="6">
        <v>0</v>
      </c>
    </row>
    <row spans="1:5" r="264">
      <c t="s" r="A264" s="3">
        <v>47</v>
      </c>
    </row>
    <row spans="1:5" r="265">
      <c t="s" r="A265" s="4">
        <v>1463</v>
      </c>
      <c t="n" r="C265" s="6">
        <v>0</v>
      </c>
      <c t="n" r="D265" s="6">
        <v>0</v>
      </c>
    </row>
    <row spans="1:5" r="266">
      <c t="s" r="A266" s="4">
        <v>1464</v>
      </c>
      <c t="n" r="C266" s="6">
        <v>0</v>
      </c>
      <c t="n" r="D266" s="6">
        <v>0</v>
      </c>
    </row>
    <row spans="1:5" r="267">
      <c t="s" r="A267" s="4">
        <v>49</v>
      </c>
      <c t="n" r="C267" s="6">
        <v>0</v>
      </c>
      <c t="n" r="D267" s="6">
        <v>0</v>
      </c>
    </row>
    <row spans="1:5" r="268">
      <c t="s" r="A268" s="4">
        <v>1468</v>
      </c>
    </row>
    <row spans="1:5" r="269">
      <c t="s" r="A269" s="3">
        <v>47</v>
      </c>
    </row>
    <row spans="1:5" r="270">
      <c t="s" r="A270" s="4">
        <v>1179</v>
      </c>
      <c t="n" r="C270" s="6">
        <v>64436</v>
      </c>
      <c t="n" r="D270" s="6">
        <v>80818</v>
      </c>
    </row>
    <row spans="1:5" r="271">
      <c t="s" r="A271" s="4">
        <v>1439</v>
      </c>
    </row>
    <row spans="1:5" r="272">
      <c t="s" r="A272" s="3">
        <v>1459</v>
      </c>
    </row>
    <row spans="1:5" r="273">
      <c t="s" r="A273" s="4">
        <v>1461</v>
      </c>
      <c t="n" r="C273" s="6">
        <v>0</v>
      </c>
      <c t="n" r="D273" s="6">
        <v>0</v>
      </c>
    </row>
    <row spans="1:5" r="274">
      <c t="s" r="A274" s="4">
        <v>1462</v>
      </c>
      <c t="n" r="C274" s="6">
        <v>2687</v>
      </c>
      <c t="n" r="D274" s="6">
        <v>2944</v>
      </c>
    </row>
    <row spans="1:5" r="275">
      <c t="s" r="A275" s="4">
        <v>51</v>
      </c>
      <c t="n" r="C275" s="6">
        <v>2687</v>
      </c>
      <c t="n" r="D275" s="6">
        <v>2944</v>
      </c>
    </row>
    <row spans="1:5" r="276">
      <c t="s" r="A276" s="3">
        <v>47</v>
      </c>
    </row>
    <row spans="1:5" r="277">
      <c t="s" r="A277" s="4">
        <v>1463</v>
      </c>
      <c t="n" r="C277" s="6">
        <v>0</v>
      </c>
      <c t="n" r="D277" s="6">
        <v>0</v>
      </c>
    </row>
    <row spans="1:5" r="278">
      <c t="s" r="A278" s="4">
        <v>1464</v>
      </c>
      <c t="n" r="C278" s="6">
        <v>64436</v>
      </c>
      <c t="n" r="D278" s="6">
        <v>80818</v>
      </c>
    </row>
    <row spans="1:5" r="279">
      <c t="s" r="A279" s="4">
        <v>1179</v>
      </c>
      <c t="n" r="C279" s="6">
        <v>64436</v>
      </c>
      <c t="n" r="D279" s="6">
        <v>80818</v>
      </c>
    </row>
    <row spans="1:5" r="280">
      <c t="s" r="A280" s="4">
        <v>1186</v>
      </c>
    </row>
    <row spans="1:5" r="281">
      <c t="s" r="A281" s="3">
        <v>1459</v>
      </c>
    </row>
    <row spans="1:5" r="282">
      <c t="s" r="A282" s="4">
        <v>51</v>
      </c>
      <c t="n" r="C282" s="6">
        <v>10993</v>
      </c>
      <c t="n" r="D282" s="6">
        <v>7131</v>
      </c>
      <c t="n" r="E282" s="6">
        <v>10622</v>
      </c>
    </row>
    <row spans="1:5" r="283">
      <c t="s" r="A283" s="3">
        <v>47</v>
      </c>
    </row>
    <row spans="1:5" r="284">
      <c t="s" r="A284" s="4">
        <v>1179</v>
      </c>
      <c t="n" r="C284" s="6">
        <v>627650</v>
      </c>
      <c t="n" r="D284" s="6">
        <v>564389</v>
      </c>
    </row>
    <row spans="1:5" r="285">
      <c t="s" r="A285" s="4">
        <v>1460</v>
      </c>
      <c t="n" r="C285" s="6">
        <v>627650</v>
      </c>
      <c t="n" r="D285" s="6">
        <v>564389</v>
      </c>
    </row>
    <row spans="1:5" r="286">
      <c t="s" r="A286" s="4">
        <v>1442</v>
      </c>
    </row>
    <row spans="1:5" r="287">
      <c t="s" r="A287" s="3">
        <v>1459</v>
      </c>
    </row>
    <row spans="1:5" r="288">
      <c t="s" r="A288" s="4">
        <v>1461</v>
      </c>
      <c t="n" r="C288" s="6">
        <v>573</v>
      </c>
      <c t="n" r="D288" s="6">
        <v>770</v>
      </c>
    </row>
    <row spans="1:5" r="289">
      <c t="s" r="A289" s="4">
        <v>1462</v>
      </c>
      <c t="n" r="C289" s="6">
        <v>10420</v>
      </c>
      <c t="n" r="D289" s="6">
        <v>6361</v>
      </c>
    </row>
    <row spans="1:5" r="290">
      <c t="s" r="A290" s="4">
        <v>51</v>
      </c>
      <c t="n" r="C290" s="6">
        <v>10993</v>
      </c>
      <c t="n" r="D290" s="6">
        <v>7131</v>
      </c>
    </row>
    <row spans="1:5" r="291">
      <c t="s" r="A291" s="3">
        <v>47</v>
      </c>
    </row>
    <row spans="1:5" r="292">
      <c t="s" r="A292" s="4">
        <v>1463</v>
      </c>
      <c t="n" r="C292" s="6">
        <v>2404</v>
      </c>
      <c t="n" r="D292" s="6">
        <v>3023</v>
      </c>
    </row>
    <row spans="1:5" r="293">
      <c t="s" r="A293" s="4">
        <v>1464</v>
      </c>
      <c t="n" r="C293" s="6">
        <v>625246</v>
      </c>
      <c t="n" r="D293" s="6">
        <v>561366</v>
      </c>
    </row>
    <row spans="1:5" r="294">
      <c t="s" r="A294" s="4">
        <v>1179</v>
      </c>
      <c t="n" r="C294" s="6">
        <v>627650</v>
      </c>
      <c t="n" r="D294" s="6">
        <v>564389</v>
      </c>
    </row>
    <row spans="1:5" r="295">
      <c t="s" r="A295" s="4">
        <v>1443</v>
      </c>
    </row>
    <row spans="1:5" r="296">
      <c t="s" r="A296" s="3">
        <v>1459</v>
      </c>
    </row>
    <row spans="1:5" r="297">
      <c t="s" r="A297" s="4">
        <v>1461</v>
      </c>
      <c t="n" r="C297" s="6">
        <v>0</v>
      </c>
      <c t="n" r="D297" s="6">
        <v>0</v>
      </c>
    </row>
    <row spans="1:5" r="298">
      <c t="s" r="A298" s="4">
        <v>1462</v>
      </c>
      <c t="n" r="C298" s="6">
        <v>0</v>
      </c>
      <c t="n" r="D298" s="6">
        <v>0</v>
      </c>
    </row>
    <row spans="1:5" r="299">
      <c t="s" r="A299" s="4">
        <v>51</v>
      </c>
      <c t="n" r="C299" s="6">
        <v>0</v>
      </c>
      <c t="n" r="D299" s="6">
        <v>0</v>
      </c>
    </row>
    <row spans="1:5" r="300">
      <c t="s" r="A300" s="3">
        <v>47</v>
      </c>
    </row>
    <row spans="1:5" r="301">
      <c t="s" r="A301" s="4">
        <v>1463</v>
      </c>
      <c t="n" r="C301" s="6">
        <v>0</v>
      </c>
      <c t="n" r="D301" s="6">
        <v>0</v>
      </c>
    </row>
    <row spans="1:5" r="302">
      <c t="s" r="A302" s="4">
        <v>1464</v>
      </c>
      <c t="n" r="C302" s="6">
        <v>0</v>
      </c>
      <c t="n" r="D302" s="6">
        <v>0</v>
      </c>
    </row>
    <row spans="1:5" r="303">
      <c t="s" r="A303" s="4">
        <v>49</v>
      </c>
      <c t="n" r="C303" s="6">
        <v>0</v>
      </c>
      <c t="n" r="D303" s="6">
        <v>0</v>
      </c>
    </row>
    <row spans="1:5" r="304">
      <c t="s" r="A304" s="4">
        <v>1444</v>
      </c>
    </row>
    <row spans="1:5" r="305">
      <c t="s" r="A305" s="3">
        <v>1459</v>
      </c>
    </row>
    <row spans="1:5" r="306">
      <c t="s" r="A306" s="4">
        <v>51</v>
      </c>
      <c t="n" r="C306" s="6">
        <v>10993</v>
      </c>
      <c t="n" r="D306" s="6">
        <v>7131</v>
      </c>
    </row>
    <row spans="1:5" r="307">
      <c t="s" r="A307" s="3">
        <v>47</v>
      </c>
    </row>
    <row spans="1:5" r="308">
      <c t="s" r="A308" s="4">
        <v>1179</v>
      </c>
      <c t="s" r="B308" s="4">
        <v>941</v>
      </c>
      <c t="n" r="C308" s="6">
        <v>627650</v>
      </c>
      <c t="n" r="D308" s="6">
        <v>564389</v>
      </c>
    </row>
    <row spans="1:5" r="309">
      <c t="s" r="A309" s="4">
        <v>1460</v>
      </c>
      <c t="n" r="C309" s="6">
        <v>627650</v>
      </c>
      <c t="n" r="D309" s="6">
        <v>564389</v>
      </c>
    </row>
    <row spans="1:5" r="310">
      <c t="s" r="A310" s="4">
        <v>1445</v>
      </c>
    </row>
    <row spans="1:5" r="311">
      <c t="s" r="A311" s="3">
        <v>1459</v>
      </c>
    </row>
    <row spans="1:5" r="312">
      <c t="s" r="A312" s="4">
        <v>1461</v>
      </c>
      <c t="n" r="C312" s="6">
        <v>573</v>
      </c>
      <c t="n" r="D312" s="6">
        <v>770</v>
      </c>
    </row>
    <row spans="1:5" r="313">
      <c t="s" r="A313" s="4">
        <v>1462</v>
      </c>
      <c t="n" r="C313" s="6">
        <v>10420</v>
      </c>
      <c t="n" r="D313" s="6">
        <v>6361</v>
      </c>
    </row>
    <row spans="1:5" r="314">
      <c t="s" r="A314" s="4">
        <v>51</v>
      </c>
      <c t="n" r="C314" s="6">
        <v>10993</v>
      </c>
      <c t="n" r="D314" s="6">
        <v>7131</v>
      </c>
      <c t="n" r="E314" s="6">
        <v>10622</v>
      </c>
    </row>
    <row spans="1:5" r="315">
      <c t="s" r="A315" s="3">
        <v>47</v>
      </c>
    </row>
    <row spans="1:5" r="316">
      <c t="s" r="A316" s="4">
        <v>1463</v>
      </c>
      <c t="n" r="C316" s="6">
        <v>2404</v>
      </c>
      <c t="n" r="D316" s="6">
        <v>3023</v>
      </c>
    </row>
    <row spans="1:5" r="317">
      <c t="s" r="A317" s="4">
        <v>1464</v>
      </c>
      <c t="n" r="C317" s="6">
        <v>625246</v>
      </c>
      <c t="n" r="D317" s="6">
        <v>561366</v>
      </c>
    </row>
    <row spans="1:5" r="318">
      <c t="s" r="A318" s="4">
        <v>1179</v>
      </c>
      <c t="n" r="C318" s="6">
        <v>627650</v>
      </c>
      <c t="n" r="D318" s="6">
        <v>564389</v>
      </c>
    </row>
    <row spans="1:5" r="319">
      <c t="s" r="A319" s="4">
        <v>1446</v>
      </c>
    </row>
    <row spans="1:5" r="320">
      <c t="s" r="A320" s="3">
        <v>1459</v>
      </c>
    </row>
    <row spans="1:5" r="321">
      <c t="s" r="A321" s="4">
        <v>1461</v>
      </c>
      <c t="n" r="C321" s="6">
        <v>0</v>
      </c>
      <c t="n" r="D321" s="6">
        <v>0</v>
      </c>
    </row>
    <row spans="1:5" r="322">
      <c t="s" r="A322" s="4">
        <v>1462</v>
      </c>
      <c t="n" r="C322" s="6">
        <v>0</v>
      </c>
      <c t="n" r="D322" s="6">
        <v>0</v>
      </c>
    </row>
    <row spans="1:5" r="323">
      <c t="s" r="A323" s="4">
        <v>51</v>
      </c>
      <c t="n" r="C323" s="6">
        <v>0</v>
      </c>
      <c t="n" r="D323" s="6">
        <v>0</v>
      </c>
      <c t="n" r="E323" s="6">
        <v>0</v>
      </c>
    </row>
    <row spans="1:5" r="324">
      <c t="s" r="A324" s="3">
        <v>47</v>
      </c>
    </row>
    <row spans="1:5" r="325">
      <c t="s" r="A325" s="4">
        <v>1463</v>
      </c>
      <c t="n" r="C325" s="6">
        <v>0</v>
      </c>
      <c t="n" r="D325" s="6">
        <v>0</v>
      </c>
    </row>
    <row spans="1:5" r="326">
      <c t="s" r="A326" s="4">
        <v>1464</v>
      </c>
      <c t="n" r="C326" s="6">
        <v>0</v>
      </c>
      <c t="n" r="D326" s="6">
        <v>0</v>
      </c>
    </row>
    <row spans="1:5" r="327">
      <c t="s" r="A327" s="4">
        <v>49</v>
      </c>
      <c t="n" r="C327" s="6">
        <v>0</v>
      </c>
      <c t="n" r="D327" s="6">
        <v>0</v>
      </c>
    </row>
    <row spans="1:5" r="328">
      <c t="s" r="A328" s="4">
        <v>1188</v>
      </c>
    </row>
    <row spans="1:5" r="329">
      <c t="s" r="A329" s="3">
        <v>1459</v>
      </c>
    </row>
    <row spans="1:5" r="330">
      <c t="s" r="A330" s="4">
        <v>51</v>
      </c>
      <c t="n" r="C330" s="6">
        <v>150450</v>
      </c>
      <c t="n" r="D330" s="6">
        <v>171467</v>
      </c>
      <c t="n" r="E330" s="6">
        <v>181281</v>
      </c>
    </row>
    <row spans="1:5" r="331">
      <c t="s" r="A331" s="3">
        <v>47</v>
      </c>
    </row>
    <row spans="1:5" r="332">
      <c t="s" r="A332" s="4">
        <v>1179</v>
      </c>
      <c t="n" r="C332" s="6">
        <v>3837679</v>
      </c>
      <c t="n" r="D332" s="6">
        <v>3870271</v>
      </c>
    </row>
    <row spans="1:5" r="333">
      <c t="s" r="A333" s="4">
        <v>49</v>
      </c>
      <c t="n" r="C333" s="6">
        <v>19013</v>
      </c>
      <c t="n" r="D333" s="6">
        <v>34559</v>
      </c>
    </row>
    <row spans="1:5" r="334">
      <c t="s" r="A334" s="4">
        <v>1460</v>
      </c>
      <c t="n" r="C334" s="6">
        <v>3856692</v>
      </c>
      <c t="n" r="D334" s="6">
        <v>3904830</v>
      </c>
    </row>
    <row spans="1:5" r="335">
      <c t="s" r="A335" s="4">
        <v>1447</v>
      </c>
    </row>
    <row spans="1:5" r="336">
      <c t="s" r="A336" s="3">
        <v>1459</v>
      </c>
    </row>
    <row spans="1:5" r="337">
      <c t="s" r="A337" s="4">
        <v>1461</v>
      </c>
      <c t="n" r="C337" s="6">
        <v>23963</v>
      </c>
      <c t="n" r="D337" s="6">
        <v>28161</v>
      </c>
    </row>
    <row spans="1:5" r="338">
      <c t="s" r="A338" s="4">
        <v>1462</v>
      </c>
      <c t="n" r="C338" s="6">
        <v>126278</v>
      </c>
      <c t="n" r="D338" s="6">
        <v>140254</v>
      </c>
    </row>
    <row spans="1:5" r="339">
      <c t="s" r="A339" s="4">
        <v>51</v>
      </c>
      <c t="n" r="C339" s="6">
        <v>150241</v>
      </c>
      <c t="n" r="D339" s="6">
        <v>168415</v>
      </c>
    </row>
    <row spans="1:5" r="340">
      <c t="s" r="A340" s="3">
        <v>47</v>
      </c>
    </row>
    <row spans="1:5" r="341">
      <c t="s" r="A341" s="4">
        <v>1463</v>
      </c>
      <c t="n" r="C341" s="6">
        <v>111836</v>
      </c>
      <c t="n" r="D341" s="6">
        <v>117732</v>
      </c>
    </row>
    <row spans="1:5" r="342">
      <c t="s" r="A342" s="4">
        <v>1464</v>
      </c>
      <c t="n" r="C342" s="6">
        <v>3725843</v>
      </c>
      <c t="n" r="D342" s="6">
        <v>3752539</v>
      </c>
    </row>
    <row spans="1:5" r="343">
      <c t="s" r="A343" s="4">
        <v>1179</v>
      </c>
      <c t="n" r="C343" s="6">
        <v>3837679</v>
      </c>
      <c t="n" r="D343" s="6">
        <v>3870271</v>
      </c>
    </row>
    <row spans="1:5" r="344">
      <c t="s" r="A344" s="4">
        <v>1448</v>
      </c>
    </row>
    <row spans="1:5" r="345">
      <c t="s" r="A345" s="3">
        <v>1459</v>
      </c>
    </row>
    <row spans="1:5" r="346">
      <c t="s" r="A346" s="4">
        <v>1461</v>
      </c>
      <c t="n" r="C346" s="6">
        <v>0</v>
      </c>
      <c t="n" r="D346" s="6">
        <v>0</v>
      </c>
    </row>
    <row spans="1:5" r="347">
      <c t="s" r="A347" s="4">
        <v>1462</v>
      </c>
      <c t="n" r="C347" s="6">
        <v>209</v>
      </c>
      <c t="n" r="D347" s="6">
        <v>3052</v>
      </c>
    </row>
    <row spans="1:5" r="348">
      <c t="s" r="A348" s="4">
        <v>51</v>
      </c>
      <c t="n" r="C348" s="6">
        <v>209</v>
      </c>
      <c t="n" r="D348" s="6">
        <v>3052</v>
      </c>
    </row>
    <row spans="1:5" r="349">
      <c t="s" r="A349" s="3">
        <v>47</v>
      </c>
    </row>
    <row spans="1:5" r="350">
      <c t="s" r="A350" s="4">
        <v>1463</v>
      </c>
      <c t="n" r="C350" s="6">
        <v>0</v>
      </c>
      <c t="n" r="D350" s="6">
        <v>0</v>
      </c>
    </row>
    <row spans="1:5" r="351">
      <c t="s" r="A351" s="4">
        <v>1464</v>
      </c>
      <c t="n" r="C351" s="6">
        <v>19013</v>
      </c>
      <c t="n" r="D351" s="6">
        <v>34559</v>
      </c>
    </row>
    <row spans="1:5" r="352">
      <c t="s" r="A352" s="4">
        <v>49</v>
      </c>
      <c t="n" r="C352" s="6">
        <v>19013</v>
      </c>
      <c t="n" r="D352" s="6">
        <v>34559</v>
      </c>
    </row>
    <row spans="1:5" r="353">
      <c t="s" r="A353" s="4">
        <v>1449</v>
      </c>
    </row>
    <row spans="1:5" r="354">
      <c t="s" r="A354" s="3">
        <v>1459</v>
      </c>
    </row>
    <row spans="1:5" r="355">
      <c t="s" r="A355" s="4">
        <v>51</v>
      </c>
      <c t="n" r="C355" s="6">
        <v>138930</v>
      </c>
      <c t="n" r="D355" s="6">
        <v>157124</v>
      </c>
    </row>
    <row spans="1:5" r="356">
      <c t="s" r="A356" s="3">
        <v>47</v>
      </c>
    </row>
    <row spans="1:5" r="357">
      <c t="s" r="A357" s="4">
        <v>1179</v>
      </c>
      <c t="s" r="B357" s="4">
        <v>941</v>
      </c>
      <c t="n" r="C357" s="6">
        <v>3346302</v>
      </c>
      <c t="n" r="D357" s="6">
        <v>3389037</v>
      </c>
    </row>
    <row spans="1:5" r="358">
      <c t="s" r="A358" s="4">
        <v>1460</v>
      </c>
      <c t="n" r="C358" s="6">
        <v>3365315</v>
      </c>
      <c t="n" r="D358" s="6">
        <v>3423596</v>
      </c>
    </row>
    <row spans="1:5" r="359">
      <c t="s" r="A359" s="4">
        <v>1450</v>
      </c>
    </row>
    <row spans="1:5" r="360">
      <c t="s" r="A360" s="3">
        <v>1459</v>
      </c>
    </row>
    <row spans="1:5" r="361">
      <c t="s" r="A361" s="4">
        <v>1461</v>
      </c>
      <c t="n" r="C361" s="6">
        <v>23478</v>
      </c>
      <c t="n" r="D361" s="6">
        <v>27796</v>
      </c>
    </row>
    <row spans="1:5" r="362">
      <c t="s" r="A362" s="4">
        <v>1462</v>
      </c>
      <c t="n" r="C362" s="6">
        <v>115243</v>
      </c>
      <c t="n" r="D362" s="6">
        <v>126276</v>
      </c>
    </row>
    <row spans="1:5" r="363">
      <c t="s" r="A363" s="4">
        <v>51</v>
      </c>
      <c t="n" r="C363" s="6">
        <v>138721</v>
      </c>
      <c t="n" r="D363" s="6">
        <v>154072</v>
      </c>
      <c t="n" r="E363" s="6">
        <v>152578</v>
      </c>
    </row>
    <row spans="1:5" r="364">
      <c t="s" r="A364" s="3">
        <v>47</v>
      </c>
    </row>
    <row spans="1:5" r="365">
      <c t="s" r="A365" s="4">
        <v>1463</v>
      </c>
      <c t="n" r="C365" s="6">
        <v>109660</v>
      </c>
      <c t="n" r="D365" s="6">
        <v>115759</v>
      </c>
    </row>
    <row spans="1:5" r="366">
      <c t="s" r="A366" s="4">
        <v>1464</v>
      </c>
      <c t="n" r="C366" s="6">
        <v>3236642</v>
      </c>
      <c t="n" r="D366" s="6">
        <v>3273278</v>
      </c>
    </row>
    <row spans="1:5" r="367">
      <c t="s" r="A367" s="4">
        <v>1179</v>
      </c>
      <c t="n" r="C367" s="6">
        <v>3346302</v>
      </c>
      <c t="n" r="D367" s="6">
        <v>3389037</v>
      </c>
    </row>
    <row spans="1:5" r="368">
      <c t="s" r="A368" s="4">
        <v>1451</v>
      </c>
    </row>
    <row spans="1:5" r="369">
      <c t="s" r="A369" s="3">
        <v>1459</v>
      </c>
    </row>
    <row spans="1:5" r="370">
      <c t="s" r="A370" s="4">
        <v>1461</v>
      </c>
      <c t="n" r="C370" s="6">
        <v>0</v>
      </c>
      <c t="n" r="D370" s="6">
        <v>0</v>
      </c>
    </row>
    <row spans="1:5" r="371">
      <c t="s" r="A371" s="4">
        <v>1462</v>
      </c>
      <c t="n" r="C371" s="6">
        <v>209</v>
      </c>
      <c t="n" r="D371" s="6">
        <v>3052</v>
      </c>
    </row>
    <row spans="1:5" r="372">
      <c t="s" r="A372" s="4">
        <v>51</v>
      </c>
      <c t="n" r="C372" s="6">
        <v>209</v>
      </c>
      <c t="n" r="D372" s="6">
        <v>3052</v>
      </c>
      <c t="n" r="E372" s="7">
        <v>4397</v>
      </c>
    </row>
    <row spans="1:5" r="373">
      <c t="s" r="A373" s="3">
        <v>47</v>
      </c>
    </row>
    <row spans="1:5" r="374">
      <c t="s" r="A374" s="4">
        <v>1463</v>
      </c>
      <c t="n" r="C374" s="6">
        <v>0</v>
      </c>
      <c t="n" r="D374" s="6">
        <v>0</v>
      </c>
    </row>
    <row spans="1:5" r="375">
      <c t="s" r="A375" s="4">
        <v>1464</v>
      </c>
      <c t="n" r="C375" s="6">
        <v>19013</v>
      </c>
      <c t="n" r="D375" s="6">
        <v>34559</v>
      </c>
    </row>
    <row spans="1:5" r="376">
      <c t="s" r="A376" s="4">
        <v>49</v>
      </c>
      <c t="n" r="C376" s="6">
        <v>19013</v>
      </c>
      <c t="n" r="D376" s="6">
        <v>34559</v>
      </c>
    </row>
    <row spans="1:5" r="377">
      <c t="s" r="A377" s="4">
        <v>1469</v>
      </c>
    </row>
    <row spans="1:5" r="378">
      <c t="s" r="A378" s="3">
        <v>47</v>
      </c>
    </row>
    <row spans="1:5" r="379">
      <c t="s" r="A379" s="4">
        <v>1179</v>
      </c>
      <c t="n" r="C379" s="6">
        <v>491377</v>
      </c>
      <c t="n" r="D379" s="6">
        <v>481234</v>
      </c>
    </row>
    <row spans="1:5" r="380">
      <c t="s" r="A380" s="4">
        <v>1452</v>
      </c>
    </row>
    <row spans="1:5" r="381">
      <c t="s" r="A381" s="3">
        <v>1459</v>
      </c>
    </row>
    <row spans="1:5" r="382">
      <c t="s" r="A382" s="4">
        <v>1461</v>
      </c>
      <c t="n" r="C382" s="6">
        <v>485</v>
      </c>
      <c t="n" r="D382" s="6">
        <v>365</v>
      </c>
    </row>
    <row spans="1:5" r="383">
      <c t="s" r="A383" s="4">
        <v>1462</v>
      </c>
      <c t="n" r="C383" s="6">
        <v>11035</v>
      </c>
      <c t="n" r="D383" s="6">
        <v>13978</v>
      </c>
    </row>
    <row spans="1:5" r="384">
      <c t="s" r="A384" s="4">
        <v>51</v>
      </c>
      <c t="n" r="C384" s="6">
        <v>11520</v>
      </c>
      <c t="n" r="D384" s="6">
        <v>14343</v>
      </c>
    </row>
    <row spans="1:5" r="385">
      <c t="s" r="A385" s="3">
        <v>47</v>
      </c>
    </row>
    <row spans="1:5" r="386">
      <c t="s" r="A386" s="4">
        <v>1463</v>
      </c>
      <c t="n" r="C386" s="6">
        <v>2176</v>
      </c>
      <c t="n" r="D386" s="6">
        <v>1973</v>
      </c>
    </row>
    <row spans="1:5" r="387">
      <c t="s" r="A387" s="4">
        <v>1464</v>
      </c>
      <c t="n" r="C387" s="6">
        <v>489201</v>
      </c>
      <c t="n" r="D387" s="6">
        <v>479261</v>
      </c>
    </row>
    <row spans="1:5" r="388">
      <c t="s" r="A388" s="4">
        <v>1179</v>
      </c>
      <c t="n" r="C388" s="7">
        <v>491377</v>
      </c>
      <c t="n" r="D388" s="7">
        <v>481234</v>
      </c>
    </row>
    <row spans="1:5" r="389">
      <c t="n" r="A389"/>
    </row>
    <row spans="1:5" r="390">
      <c t="s" r="A390" s="4">
        <v>930</v>
      </c>
      <c t="s" r="B390" s="4">
        <v>1194</v>
      </c>
    </row>
    <row spans="1:5" r="391">
      <c t="s" r="A391" s="4">
        <v>941</v>
      </c>
      <c t="s" r="B391" s="4">
        <v>1298</v>
      </c>
    </row>
    <row spans="1:5" r="392">
      <c t="s" r="A392" s="4">
        <v>953</v>
      </c>
      <c t="s" r="B392" s="4">
        <v>1195</v>
      </c>
    </row>
  </sheetData>
  <mergeCells count="5">
    <mergeCell ref="A1:B1"/>
    <mergeCell ref="A389:D389"/>
    <mergeCell ref="B390:D390"/>
    <mergeCell ref="B391:D391"/>
    <mergeCell ref="B392:D39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3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0</v>
      </c>
      <c t="s" r="B1" s="2">
        <v>2</v>
      </c>
      <c t="s" r="C1" s="2">
        <v>32</v>
      </c>
    </row>
    <row spans="1:3" r="2">
      <c t="s" r="A2" s="3">
        <v>1471</v>
      </c>
    </row>
    <row spans="1:3" r="3">
      <c t="s" r="A3" s="4">
        <v>1472</v>
      </c>
      <c t="n" r="B3" s="7">
        <v>118072</v>
      </c>
      <c t="n" r="C3" s="7">
        <v>140146</v>
      </c>
    </row>
    <row spans="1:3" r="4">
      <c t="s" r="A4" s="3">
        <v>1473</v>
      </c>
    </row>
    <row spans="1:3" r="5">
      <c t="s" r="A5" s="4">
        <v>1474</v>
      </c>
      <c t="n" r="B5" s="6">
        <v>118406</v>
      </c>
      <c t="n" r="C5" s="6">
        <v>99960</v>
      </c>
    </row>
    <row spans="1:3" r="6">
      <c t="s" r="A6" s="4">
        <v>1475</v>
      </c>
      <c t="n" r="B6" s="6">
        <v>807380</v>
      </c>
      <c t="n" r="C6" s="6">
        <v>833954</v>
      </c>
    </row>
    <row spans="1:3" r="7">
      <c t="s" r="A7" s="4">
        <v>1476</v>
      </c>
      <c t="n" r="B7" s="6">
        <v>925786</v>
      </c>
      <c t="n" r="C7" s="6">
        <v>933914</v>
      </c>
    </row>
    <row spans="1:3" r="8">
      <c t="s" r="A8" s="3">
        <v>1477</v>
      </c>
    </row>
    <row spans="1:3" r="9">
      <c t="s" r="A9" s="4">
        <v>1478</v>
      </c>
      <c t="n" r="B9" s="6">
        <v>170520</v>
      </c>
      <c t="n" r="C9" s="6">
        <v>131837</v>
      </c>
    </row>
    <row spans="1:3" r="10">
      <c t="s" r="A10" s="4">
        <v>1479</v>
      </c>
      <c t="n" r="B10" s="6">
        <v>881819</v>
      </c>
      <c t="n" r="C10" s="6">
        <v>894518</v>
      </c>
    </row>
    <row spans="1:3" r="11">
      <c t="s" r="A11" s="4">
        <v>1003</v>
      </c>
      <c t="n" r="B11" s="6">
        <v>1052339</v>
      </c>
      <c t="n" r="C11" s="6">
        <v>1026355</v>
      </c>
    </row>
    <row spans="1:3" r="12">
      <c t="s" r="A12" s="4">
        <v>531</v>
      </c>
    </row>
    <row spans="1:3" r="13">
      <c t="s" r="A13" s="3">
        <v>1471</v>
      </c>
    </row>
    <row spans="1:3" r="14">
      <c t="s" r="A14" s="4">
        <v>1472</v>
      </c>
      <c t="n" r="C14" s="6">
        <v>5</v>
      </c>
    </row>
    <row spans="1:3" r="15">
      <c t="s" r="A15" s="3">
        <v>1473</v>
      </c>
    </row>
    <row spans="1:3" r="16">
      <c t="s" r="A16" s="4">
        <v>1474</v>
      </c>
      <c t="n" r="C16" s="6">
        <v>4487</v>
      </c>
    </row>
    <row spans="1:3" r="17">
      <c t="s" r="A17" s="4">
        <v>1475</v>
      </c>
      <c t="n" r="C17" s="6">
        <v>2419</v>
      </c>
    </row>
    <row spans="1:3" r="18">
      <c t="s" r="A18" s="4">
        <v>1476</v>
      </c>
      <c t="n" r="C18" s="6">
        <v>6906</v>
      </c>
    </row>
    <row spans="1:3" r="19">
      <c t="s" r="A19" s="3">
        <v>1477</v>
      </c>
    </row>
    <row spans="1:3" r="20">
      <c t="s" r="A20" s="4">
        <v>1478</v>
      </c>
      <c t="n" r="C20" s="6">
        <v>4487</v>
      </c>
    </row>
    <row spans="1:3" r="21">
      <c t="s" r="A21" s="4">
        <v>1479</v>
      </c>
      <c t="n" r="C21" s="6">
        <v>7500</v>
      </c>
    </row>
    <row spans="1:3" r="22">
      <c t="s" r="A22" s="4">
        <v>1003</v>
      </c>
      <c t="n" r="C22" s="6">
        <v>11987</v>
      </c>
    </row>
    <row spans="1:3" r="23">
      <c t="s" r="A23" s="4">
        <v>789</v>
      </c>
    </row>
    <row spans="1:3" r="24">
      <c t="s" r="A24" s="3">
        <v>1471</v>
      </c>
    </row>
    <row spans="1:3" r="25">
      <c t="s" r="A25" s="4">
        <v>1472</v>
      </c>
      <c t="n" r="B25" s="6">
        <v>116523</v>
      </c>
      <c t="n" r="C25" s="6">
        <v>139508</v>
      </c>
    </row>
    <row spans="1:3" r="26">
      <c t="s" r="A26" s="3">
        <v>1473</v>
      </c>
    </row>
    <row spans="1:3" r="27">
      <c t="s" r="A27" s="4">
        <v>1474</v>
      </c>
      <c t="n" r="B27" s="6">
        <v>114870</v>
      </c>
      <c t="n" r="C27" s="6">
        <v>97629</v>
      </c>
    </row>
    <row spans="1:3" r="28">
      <c t="s" r="A28" s="4">
        <v>1475</v>
      </c>
      <c t="n" r="B28" s="6">
        <v>801925</v>
      </c>
      <c t="n" r="C28" s="6">
        <v>829807</v>
      </c>
    </row>
    <row spans="1:3" r="29">
      <c t="s" r="A29" s="4">
        <v>1476</v>
      </c>
      <c t="n" r="B29" s="6">
        <v>916795</v>
      </c>
      <c t="n" r="C29" s="6">
        <v>927436</v>
      </c>
    </row>
    <row spans="1:3" r="30">
      <c t="s" r="A30" s="3">
        <v>1477</v>
      </c>
    </row>
    <row spans="1:3" r="31">
      <c t="s" r="A31" s="4">
        <v>1478</v>
      </c>
      <c t="n" r="B31" s="6">
        <v>166082</v>
      </c>
      <c t="n" r="C31" s="6">
        <v>128490</v>
      </c>
    </row>
    <row spans="1:3" r="32">
      <c t="s" r="A32" s="4">
        <v>1479</v>
      </c>
      <c t="n" r="B32" s="6">
        <v>875471</v>
      </c>
      <c t="n" r="C32" s="6">
        <v>889977</v>
      </c>
    </row>
    <row spans="1:3" r="33">
      <c t="s" r="A33" s="4">
        <v>1003</v>
      </c>
      <c t="n" r="B33" s="6">
        <v>1041553</v>
      </c>
      <c t="n" r="C33" s="6">
        <v>1018467</v>
      </c>
    </row>
    <row spans="1:3" r="34">
      <c t="s" r="A34" s="4">
        <v>1406</v>
      </c>
    </row>
    <row spans="1:3" r="35">
      <c t="s" r="A35" s="3">
        <v>1471</v>
      </c>
    </row>
    <row spans="1:3" r="36">
      <c t="s" r="A36" s="4">
        <v>1472</v>
      </c>
      <c t="n" r="C36" s="6">
        <v>5</v>
      </c>
    </row>
    <row spans="1:3" r="37">
      <c t="s" r="A37" s="3">
        <v>1473</v>
      </c>
    </row>
    <row spans="1:3" r="38">
      <c t="s" r="A38" s="4">
        <v>1474</v>
      </c>
      <c t="n" r="C38" s="6">
        <v>4487</v>
      </c>
    </row>
    <row spans="1:3" r="39">
      <c t="s" r="A39" s="4">
        <v>1475</v>
      </c>
      <c t="n" r="C39" s="6">
        <v>2419</v>
      </c>
    </row>
    <row spans="1:3" r="40">
      <c t="s" r="A40" s="4">
        <v>1476</v>
      </c>
      <c t="n" r="C40" s="6">
        <v>6906</v>
      </c>
    </row>
    <row spans="1:3" r="41">
      <c t="s" r="A41" s="3">
        <v>1477</v>
      </c>
    </row>
    <row spans="1:3" r="42">
      <c t="s" r="A42" s="4">
        <v>1478</v>
      </c>
      <c t="n" r="C42" s="6">
        <v>4487</v>
      </c>
    </row>
    <row spans="1:3" r="43">
      <c t="s" r="A43" s="4">
        <v>1479</v>
      </c>
      <c t="n" r="C43" s="6">
        <v>7500</v>
      </c>
    </row>
    <row spans="1:3" r="44">
      <c t="s" r="A44" s="4">
        <v>1003</v>
      </c>
      <c t="n" r="C44" s="6">
        <v>11987</v>
      </c>
    </row>
    <row spans="1:3" r="45">
      <c t="s" r="A45" s="4">
        <v>1285</v>
      </c>
    </row>
    <row spans="1:3" r="46">
      <c t="s" r="A46" s="3">
        <v>1471</v>
      </c>
    </row>
    <row spans="1:3" r="47">
      <c t="s" r="A47" s="4">
        <v>1472</v>
      </c>
      <c t="n" r="B47" s="6">
        <v>1549</v>
      </c>
      <c t="n" r="C47" s="6">
        <v>638</v>
      </c>
    </row>
    <row spans="1:3" r="48">
      <c t="s" r="A48" s="3">
        <v>1473</v>
      </c>
    </row>
    <row spans="1:3" r="49">
      <c t="s" r="A49" s="4">
        <v>1474</v>
      </c>
      <c t="n" r="B49" s="6">
        <v>3536</v>
      </c>
      <c t="n" r="C49" s="6">
        <v>2331</v>
      </c>
    </row>
    <row spans="1:3" r="50">
      <c t="s" r="A50" s="4">
        <v>1475</v>
      </c>
      <c t="n" r="B50" s="6">
        <v>5455</v>
      </c>
      <c t="n" r="C50" s="6">
        <v>4147</v>
      </c>
    </row>
    <row spans="1:3" r="51">
      <c t="s" r="A51" s="4">
        <v>1476</v>
      </c>
      <c t="n" r="B51" s="6">
        <v>8991</v>
      </c>
      <c t="n" r="C51" s="6">
        <v>6478</v>
      </c>
    </row>
    <row spans="1:3" r="52">
      <c t="s" r="A52" s="3">
        <v>1477</v>
      </c>
    </row>
    <row spans="1:3" r="53">
      <c t="s" r="A53" s="4">
        <v>1478</v>
      </c>
      <c t="n" r="B53" s="6">
        <v>4438</v>
      </c>
      <c t="n" r="C53" s="6">
        <v>3347</v>
      </c>
    </row>
    <row spans="1:3" r="54">
      <c t="s" r="A54" s="4">
        <v>1479</v>
      </c>
      <c t="n" r="B54" s="6">
        <v>6348</v>
      </c>
      <c t="n" r="C54" s="6">
        <v>4541</v>
      </c>
    </row>
    <row spans="1:3" r="55">
      <c t="s" r="A55" s="4">
        <v>1003</v>
      </c>
      <c t="n" r="B55" s="6">
        <v>10786</v>
      </c>
      <c t="n" r="C55" s="6">
        <v>7888</v>
      </c>
    </row>
    <row spans="1:3" r="56">
      <c t="s" r="A56" s="4">
        <v>1480</v>
      </c>
    </row>
    <row spans="1:3" r="57">
      <c t="s" r="A57" s="3">
        <v>1471</v>
      </c>
    </row>
    <row spans="1:3" r="58">
      <c t="s" r="A58" s="4">
        <v>1472</v>
      </c>
      <c t="n" r="B58" s="6">
        <v>30980</v>
      </c>
      <c t="n" r="C58" s="6">
        <v>5182</v>
      </c>
    </row>
    <row spans="1:3" r="59">
      <c t="s" r="A59" s="3">
        <v>1473</v>
      </c>
    </row>
    <row spans="1:3" r="60">
      <c t="s" r="A60" s="4">
        <v>1474</v>
      </c>
      <c t="n" r="B60" s="6">
        <v>13779</v>
      </c>
      <c t="n" r="C60" s="6">
        <v>7929</v>
      </c>
    </row>
    <row spans="1:3" r="61">
      <c t="s" r="A61" s="4">
        <v>1475</v>
      </c>
      <c t="n" r="B61" s="6">
        <v>102199</v>
      </c>
      <c t="n" r="C61" s="6">
        <v>50324</v>
      </c>
    </row>
    <row spans="1:3" r="62">
      <c t="s" r="A62" s="4">
        <v>1476</v>
      </c>
      <c t="n" r="B62" s="6">
        <v>115978</v>
      </c>
      <c t="n" r="C62" s="6">
        <v>58253</v>
      </c>
    </row>
    <row spans="1:3" r="63">
      <c t="s" r="A63" s="3">
        <v>1477</v>
      </c>
    </row>
    <row spans="1:3" r="64">
      <c t="s" r="A64" s="4">
        <v>1478</v>
      </c>
      <c t="n" r="B64" s="6">
        <v>23896</v>
      </c>
      <c t="n" r="C64" s="6">
        <v>7929</v>
      </c>
    </row>
    <row spans="1:3" r="65">
      <c t="s" r="A65" s="4">
        <v>1479</v>
      </c>
      <c t="n" r="B65" s="6">
        <v>106466</v>
      </c>
      <c t="n" r="C65" s="6">
        <v>53154</v>
      </c>
    </row>
    <row spans="1:3" r="66">
      <c t="s" r="A66" s="4">
        <v>1003</v>
      </c>
      <c t="n" r="B66" s="6">
        <v>130362</v>
      </c>
      <c t="n" r="C66" s="6">
        <v>61083</v>
      </c>
    </row>
    <row spans="1:3" r="67">
      <c t="s" r="A67" s="4">
        <v>1481</v>
      </c>
    </row>
    <row spans="1:3" r="68">
      <c t="s" r="A68" s="3">
        <v>1471</v>
      </c>
    </row>
    <row spans="1:3" r="69">
      <c t="s" r="A69" s="4">
        <v>1472</v>
      </c>
      <c t="n" r="B69" s="6">
        <v>30980</v>
      </c>
      <c t="n" r="C69" s="6">
        <v>5182</v>
      </c>
    </row>
    <row spans="1:3" r="70">
      <c t="s" r="A70" s="3">
        <v>1473</v>
      </c>
    </row>
    <row spans="1:3" r="71">
      <c t="s" r="A71" s="4">
        <v>1474</v>
      </c>
      <c t="n" r="B71" s="6">
        <v>13779</v>
      </c>
      <c t="n" r="C71" s="6">
        <v>7929</v>
      </c>
    </row>
    <row spans="1:3" r="72">
      <c t="s" r="A72" s="4">
        <v>1475</v>
      </c>
      <c t="n" r="B72" s="6">
        <v>102199</v>
      </c>
      <c t="n" r="C72" s="6">
        <v>50324</v>
      </c>
    </row>
    <row spans="1:3" r="73">
      <c t="s" r="A73" s="4">
        <v>1476</v>
      </c>
      <c t="n" r="B73" s="6">
        <v>115978</v>
      </c>
      <c t="n" r="C73" s="6">
        <v>58253</v>
      </c>
    </row>
    <row spans="1:3" r="74">
      <c t="s" r="A74" s="3">
        <v>1477</v>
      </c>
    </row>
    <row spans="1:3" r="75">
      <c t="s" r="A75" s="4">
        <v>1478</v>
      </c>
      <c t="n" r="B75" s="6">
        <v>23896</v>
      </c>
      <c t="n" r="C75" s="6">
        <v>7929</v>
      </c>
    </row>
    <row spans="1:3" r="76">
      <c t="s" r="A76" s="4">
        <v>1479</v>
      </c>
      <c t="n" r="B76" s="6">
        <v>106466</v>
      </c>
      <c t="n" r="C76" s="6">
        <v>53154</v>
      </c>
    </row>
    <row spans="1:3" r="77">
      <c t="s" r="A77" s="4">
        <v>1003</v>
      </c>
      <c t="n" r="B77" s="6">
        <v>130362</v>
      </c>
      <c t="n" r="C77" s="6">
        <v>61083</v>
      </c>
    </row>
    <row spans="1:3" r="78">
      <c t="s" r="A78" s="4">
        <v>1482</v>
      </c>
    </row>
    <row spans="1:3" r="79">
      <c t="s" r="A79" s="3">
        <v>1471</v>
      </c>
    </row>
    <row spans="1:3" r="80">
      <c t="s" r="A80" s="4">
        <v>1472</v>
      </c>
      <c t="n" r="B80" s="6">
        <v>12564</v>
      </c>
      <c t="n" r="C80" s="6">
        <v>16770</v>
      </c>
    </row>
    <row spans="1:3" r="81">
      <c t="s" r="A81" s="3">
        <v>1473</v>
      </c>
    </row>
    <row spans="1:3" r="82">
      <c t="s" r="A82" s="4">
        <v>1474</v>
      </c>
      <c t="n" r="B82" s="6">
        <v>38955</v>
      </c>
      <c t="n" r="C82" s="6">
        <v>14897</v>
      </c>
    </row>
    <row spans="1:3" r="83">
      <c t="s" r="A83" s="4">
        <v>1475</v>
      </c>
      <c t="n" r="B83" s="6">
        <v>118253</v>
      </c>
      <c t="n" r="C83" s="6">
        <v>114163</v>
      </c>
    </row>
    <row spans="1:3" r="84">
      <c t="s" r="A84" s="4">
        <v>1476</v>
      </c>
      <c t="n" r="B84" s="6">
        <v>157208</v>
      </c>
      <c t="n" r="C84" s="6">
        <v>129060</v>
      </c>
    </row>
    <row spans="1:3" r="85">
      <c t="s" r="A85" s="3">
        <v>1477</v>
      </c>
    </row>
    <row spans="1:3" r="86">
      <c t="s" r="A86" s="4">
        <v>1478</v>
      </c>
      <c t="n" r="B86" s="6">
        <v>63383</v>
      </c>
      <c t="n" r="C86" s="6">
        <v>16110</v>
      </c>
    </row>
    <row spans="1:3" r="87">
      <c t="s" r="A87" s="4">
        <v>1479</v>
      </c>
      <c t="n" r="B87" s="6">
        <v>137193</v>
      </c>
      <c t="n" r="C87" s="6">
        <v>127855</v>
      </c>
    </row>
    <row spans="1:3" r="88">
      <c t="s" r="A88" s="4">
        <v>1003</v>
      </c>
      <c t="n" r="B88" s="6">
        <v>200576</v>
      </c>
      <c t="n" r="C88" s="6">
        <v>143965</v>
      </c>
    </row>
    <row spans="1:3" r="89">
      <c t="s" r="A89" s="4">
        <v>1483</v>
      </c>
    </row>
    <row spans="1:3" r="90">
      <c t="s" r="A90" s="3">
        <v>1471</v>
      </c>
    </row>
    <row spans="1:3" r="91">
      <c t="s" r="A91" s="4">
        <v>1472</v>
      </c>
      <c t="n" r="B91" s="6">
        <v>12564</v>
      </c>
      <c t="n" r="C91" s="6">
        <v>16770</v>
      </c>
    </row>
    <row spans="1:3" r="92">
      <c t="s" r="A92" s="3">
        <v>1473</v>
      </c>
    </row>
    <row spans="1:3" r="93">
      <c t="s" r="A93" s="4">
        <v>1474</v>
      </c>
      <c t="n" r="B93" s="6">
        <v>38955</v>
      </c>
      <c t="n" r="C93" s="6">
        <v>14897</v>
      </c>
    </row>
    <row spans="1:3" r="94">
      <c t="s" r="A94" s="4">
        <v>1475</v>
      </c>
      <c t="n" r="B94" s="6">
        <v>118253</v>
      </c>
      <c t="n" r="C94" s="6">
        <v>114163</v>
      </c>
    </row>
    <row spans="1:3" r="95">
      <c t="s" r="A95" s="4">
        <v>1476</v>
      </c>
      <c t="n" r="B95" s="6">
        <v>157208</v>
      </c>
      <c t="n" r="C95" s="6">
        <v>129060</v>
      </c>
    </row>
    <row spans="1:3" r="96">
      <c t="s" r="A96" s="3">
        <v>1477</v>
      </c>
    </row>
    <row spans="1:3" r="97">
      <c t="s" r="A97" s="4">
        <v>1478</v>
      </c>
      <c t="n" r="B97" s="6">
        <v>63383</v>
      </c>
      <c t="n" r="C97" s="6">
        <v>16110</v>
      </c>
    </row>
    <row spans="1:3" r="98">
      <c t="s" r="A98" s="4">
        <v>1479</v>
      </c>
      <c t="n" r="B98" s="6">
        <v>137193</v>
      </c>
      <c t="n" r="C98" s="6">
        <v>127855</v>
      </c>
    </row>
    <row spans="1:3" r="99">
      <c t="s" r="A99" s="4">
        <v>1003</v>
      </c>
      <c t="n" r="B99" s="6">
        <v>200576</v>
      </c>
      <c t="n" r="C99" s="6">
        <v>143965</v>
      </c>
    </row>
    <row spans="1:3" r="100">
      <c t="s" r="A100" s="4">
        <v>1484</v>
      </c>
    </row>
    <row spans="1:3" r="101">
      <c t="s" r="A101" s="3">
        <v>1471</v>
      </c>
    </row>
    <row spans="1:3" r="102">
      <c t="s" r="A102" s="4">
        <v>1472</v>
      </c>
      <c t="n" r="B102" s="6">
        <v>5699</v>
      </c>
      <c t="n" r="C102" s="6">
        <v>42784</v>
      </c>
    </row>
    <row spans="1:3" r="103">
      <c t="s" r="A103" s="3">
        <v>1473</v>
      </c>
    </row>
    <row spans="1:3" r="104">
      <c t="s" r="A104" s="4">
        <v>1474</v>
      </c>
      <c t="n" r="B104" s="6">
        <v>21904</v>
      </c>
      <c t="n" r="C104" s="6">
        <v>24215</v>
      </c>
    </row>
    <row spans="1:3" r="105">
      <c t="s" r="A105" s="4">
        <v>1475</v>
      </c>
      <c t="n" r="B105" s="6">
        <v>42043</v>
      </c>
      <c t="n" r="C105" s="6">
        <v>145633</v>
      </c>
    </row>
    <row spans="1:3" r="106">
      <c t="s" r="A106" s="4">
        <v>1476</v>
      </c>
      <c t="n" r="B106" s="6">
        <v>63947</v>
      </c>
      <c t="n" r="C106" s="6">
        <v>169848</v>
      </c>
    </row>
    <row spans="1:3" r="107">
      <c t="s" r="A107" s="3">
        <v>1477</v>
      </c>
    </row>
    <row spans="1:3" r="108">
      <c t="s" r="A108" s="4">
        <v>1478</v>
      </c>
      <c t="n" r="B108" s="6">
        <v>32922</v>
      </c>
      <c t="n" r="C108" s="6">
        <v>31972</v>
      </c>
    </row>
    <row spans="1:3" r="109">
      <c t="s" r="A109" s="4">
        <v>1479</v>
      </c>
      <c t="n" r="B109" s="6">
        <v>43629</v>
      </c>
      <c t="n" r="C109" s="6">
        <v>148204</v>
      </c>
    </row>
    <row spans="1:3" r="110">
      <c t="s" r="A110" s="4">
        <v>1003</v>
      </c>
      <c t="n" r="B110" s="6">
        <v>76551</v>
      </c>
      <c t="n" r="C110" s="6">
        <v>180176</v>
      </c>
    </row>
    <row spans="1:3" r="111">
      <c t="s" r="A111" s="4">
        <v>1485</v>
      </c>
    </row>
    <row spans="1:3" r="112">
      <c t="s" r="A112" s="3">
        <v>1471</v>
      </c>
    </row>
    <row spans="1:3" r="113">
      <c t="s" r="A113" s="4">
        <v>1472</v>
      </c>
      <c t="n" r="B113" s="6">
        <v>5699</v>
      </c>
      <c t="n" r="C113" s="6">
        <v>42784</v>
      </c>
    </row>
    <row spans="1:3" r="114">
      <c t="s" r="A114" s="3">
        <v>1473</v>
      </c>
    </row>
    <row spans="1:3" r="115">
      <c t="s" r="A115" s="4">
        <v>1474</v>
      </c>
      <c t="n" r="B115" s="6">
        <v>21904</v>
      </c>
      <c t="n" r="C115" s="6">
        <v>23965</v>
      </c>
    </row>
    <row spans="1:3" r="116">
      <c t="s" r="A116" s="4">
        <v>1475</v>
      </c>
      <c t="n" r="B116" s="6">
        <v>42043</v>
      </c>
      <c t="n" r="C116" s="6">
        <v>145633</v>
      </c>
    </row>
    <row spans="1:3" r="117">
      <c t="s" r="A117" s="4">
        <v>1476</v>
      </c>
      <c t="n" r="B117" s="6">
        <v>63947</v>
      </c>
      <c t="n" r="C117" s="6">
        <v>169598</v>
      </c>
    </row>
    <row spans="1:3" r="118">
      <c t="s" r="A118" s="3">
        <v>1477</v>
      </c>
    </row>
    <row spans="1:3" r="119">
      <c t="s" r="A119" s="4">
        <v>1478</v>
      </c>
      <c t="n" r="B119" s="6">
        <v>32922</v>
      </c>
      <c t="n" r="C119" s="6">
        <v>31722</v>
      </c>
    </row>
    <row spans="1:3" r="120">
      <c t="s" r="A120" s="4">
        <v>1479</v>
      </c>
      <c t="n" r="B120" s="6">
        <v>43629</v>
      </c>
      <c t="n" r="C120" s="6">
        <v>148204</v>
      </c>
    </row>
    <row spans="1:3" r="121">
      <c t="s" r="A121" s="4">
        <v>1003</v>
      </c>
      <c t="n" r="B121" s="6">
        <v>76551</v>
      </c>
      <c t="n" r="C121" s="6">
        <v>179926</v>
      </c>
    </row>
    <row spans="1:3" r="122">
      <c t="s" r="A122" s="4">
        <v>1486</v>
      </c>
    </row>
    <row spans="1:3" r="123">
      <c t="s" r="A123" s="3">
        <v>1471</v>
      </c>
    </row>
    <row spans="1:3" r="124">
      <c t="s" r="A124" s="4">
        <v>1472</v>
      </c>
      <c t="n" r="C124" s="6">
        <v>0</v>
      </c>
    </row>
    <row spans="1:3" r="125">
      <c t="s" r="A125" s="3">
        <v>1473</v>
      </c>
    </row>
    <row spans="1:3" r="126">
      <c t="s" r="A126" s="4">
        <v>1474</v>
      </c>
      <c t="n" r="C126" s="6">
        <v>250</v>
      </c>
    </row>
    <row spans="1:3" r="127">
      <c t="s" r="A127" s="4">
        <v>1475</v>
      </c>
      <c t="n" r="C127" s="6">
        <v>0</v>
      </c>
    </row>
    <row spans="1:3" r="128">
      <c t="s" r="A128" s="4">
        <v>1476</v>
      </c>
      <c t="n" r="C128" s="6">
        <v>250</v>
      </c>
    </row>
    <row spans="1:3" r="129">
      <c t="s" r="A129" s="3">
        <v>1477</v>
      </c>
    </row>
    <row spans="1:3" r="130">
      <c t="s" r="A130" s="4">
        <v>1478</v>
      </c>
      <c t="n" r="C130" s="6">
        <v>250</v>
      </c>
    </row>
    <row spans="1:3" r="131">
      <c t="s" r="A131" s="4">
        <v>1479</v>
      </c>
      <c t="n" r="C131" s="6">
        <v>0</v>
      </c>
    </row>
    <row spans="1:3" r="132">
      <c t="s" r="A132" s="4">
        <v>1003</v>
      </c>
      <c t="n" r="C132" s="6">
        <v>250</v>
      </c>
    </row>
    <row spans="1:3" r="133">
      <c t="s" r="A133" s="4">
        <v>1487</v>
      </c>
    </row>
    <row spans="1:3" r="134">
      <c t="s" r="A134" s="3">
        <v>1471</v>
      </c>
    </row>
    <row spans="1:3" r="135">
      <c t="s" r="A135" s="4">
        <v>1472</v>
      </c>
      <c t="n" r="B135" s="6">
        <v>264</v>
      </c>
      <c t="n" r="C135" s="6">
        <v>363</v>
      </c>
    </row>
    <row spans="1:3" r="136">
      <c t="s" r="A136" s="3">
        <v>1473</v>
      </c>
    </row>
    <row spans="1:3" r="137">
      <c t="s" r="A137" s="4">
        <v>1474</v>
      </c>
      <c t="n" r="B137" s="6">
        <v>0</v>
      </c>
      <c t="n" r="C137" s="6">
        <v>10693</v>
      </c>
    </row>
    <row spans="1:3" r="138">
      <c t="s" r="A138" s="4">
        <v>1475</v>
      </c>
      <c t="n" r="B138" s="6">
        <v>2481</v>
      </c>
      <c t="n" r="C138" s="6">
        <v>2575</v>
      </c>
    </row>
    <row spans="1:3" r="139">
      <c t="s" r="A139" s="4">
        <v>1476</v>
      </c>
      <c t="n" r="B139" s="6">
        <v>2481</v>
      </c>
      <c t="n" r="C139" s="6">
        <v>13268</v>
      </c>
    </row>
    <row spans="1:3" r="140">
      <c t="s" r="A140" s="3">
        <v>1477</v>
      </c>
    </row>
    <row spans="1:3" r="141">
      <c t="s" r="A141" s="4">
        <v>1478</v>
      </c>
      <c t="n" r="B141" s="6">
        <v>0</v>
      </c>
      <c t="n" r="C141" s="6">
        <v>28994</v>
      </c>
    </row>
    <row spans="1:3" r="142">
      <c t="s" r="A142" s="4">
        <v>1479</v>
      </c>
      <c t="n" r="B142" s="6">
        <v>7878</v>
      </c>
      <c t="n" r="C142" s="6">
        <v>7980</v>
      </c>
    </row>
    <row spans="1:3" r="143">
      <c t="s" r="A143" s="4">
        <v>1003</v>
      </c>
      <c t="n" r="B143" s="6">
        <v>7878</v>
      </c>
      <c t="n" r="C143" s="6">
        <v>36974</v>
      </c>
    </row>
    <row spans="1:3" r="144">
      <c t="s" r="A144" s="4">
        <v>1488</v>
      </c>
    </row>
    <row spans="1:3" r="145">
      <c t="s" r="A145" s="3">
        <v>1471</v>
      </c>
    </row>
    <row spans="1:3" r="146">
      <c t="s" r="A146" s="4">
        <v>1472</v>
      </c>
      <c t="n" r="B146" s="6">
        <v>264</v>
      </c>
      <c t="n" r="C146" s="6">
        <v>363</v>
      </c>
    </row>
    <row spans="1:3" r="147">
      <c t="s" r="A147" s="3">
        <v>1473</v>
      </c>
    </row>
    <row spans="1:3" r="148">
      <c t="s" r="A148" s="4">
        <v>1474</v>
      </c>
      <c t="n" r="B148" s="6">
        <v>0</v>
      </c>
      <c t="n" r="C148" s="6">
        <v>10693</v>
      </c>
    </row>
    <row spans="1:3" r="149">
      <c t="s" r="A149" s="4">
        <v>1475</v>
      </c>
      <c t="n" r="B149" s="6">
        <v>2481</v>
      </c>
      <c t="n" r="C149" s="6">
        <v>2575</v>
      </c>
    </row>
    <row spans="1:3" r="150">
      <c t="s" r="A150" s="4">
        <v>1476</v>
      </c>
      <c t="n" r="B150" s="6">
        <v>2481</v>
      </c>
      <c t="n" r="C150" s="6">
        <v>13268</v>
      </c>
    </row>
    <row spans="1:3" r="151">
      <c t="s" r="A151" s="3">
        <v>1477</v>
      </c>
    </row>
    <row spans="1:3" r="152">
      <c t="s" r="A152" s="4">
        <v>1478</v>
      </c>
      <c t="n" r="B152" s="6">
        <v>0</v>
      </c>
      <c t="n" r="C152" s="6">
        <v>28994</v>
      </c>
    </row>
    <row spans="1:3" r="153">
      <c t="s" r="A153" s="4">
        <v>1479</v>
      </c>
      <c t="n" r="B153" s="6">
        <v>7878</v>
      </c>
      <c t="n" r="C153" s="6">
        <v>7980</v>
      </c>
    </row>
    <row spans="1:3" r="154">
      <c t="s" r="A154" s="4">
        <v>1003</v>
      </c>
      <c t="n" r="B154" s="6">
        <v>7878</v>
      </c>
      <c t="n" r="C154" s="6">
        <v>36974</v>
      </c>
    </row>
    <row spans="1:3" r="155">
      <c t="s" r="A155" s="4">
        <v>1489</v>
      </c>
    </row>
    <row spans="1:3" r="156">
      <c t="s" r="A156" s="3">
        <v>1471</v>
      </c>
    </row>
    <row spans="1:3" r="157">
      <c t="s" r="A157" s="4">
        <v>1472</v>
      </c>
      <c t="n" r="B157" s="6">
        <v>44029</v>
      </c>
      <c t="n" r="C157" s="6">
        <v>46111</v>
      </c>
    </row>
    <row spans="1:3" r="158">
      <c t="s" r="A158" s="3">
        <v>1473</v>
      </c>
    </row>
    <row spans="1:3" r="159">
      <c t="s" r="A159" s="4">
        <v>1474</v>
      </c>
      <c t="n" r="B159" s="6">
        <v>42904</v>
      </c>
      <c t="n" r="C159" s="6">
        <v>36864</v>
      </c>
    </row>
    <row spans="1:3" r="160">
      <c t="s" r="A160" s="4">
        <v>1475</v>
      </c>
      <c t="n" r="B160" s="6">
        <v>429028</v>
      </c>
      <c t="n" r="C160" s="6">
        <v>398960</v>
      </c>
    </row>
    <row spans="1:3" r="161">
      <c t="s" r="A161" s="4">
        <v>1476</v>
      </c>
      <c t="n" r="B161" s="6">
        <v>471932</v>
      </c>
      <c t="n" r="C161" s="6">
        <v>435824</v>
      </c>
    </row>
    <row spans="1:3" r="162">
      <c t="s" r="A162" s="3">
        <v>1477</v>
      </c>
    </row>
    <row spans="1:3" r="163">
      <c t="s" r="A163" s="4">
        <v>1478</v>
      </c>
      <c t="n" r="B163" s="6">
        <v>49455</v>
      </c>
      <c t="n" r="C163" s="6">
        <v>41554</v>
      </c>
    </row>
    <row spans="1:3" r="164">
      <c t="s" r="A164" s="4">
        <v>1479</v>
      </c>
      <c t="n" r="B164" s="6">
        <v>473258</v>
      </c>
      <c t="n" r="C164" s="6">
        <v>429945</v>
      </c>
    </row>
    <row spans="1:3" r="165">
      <c t="s" r="A165" s="4">
        <v>1003</v>
      </c>
      <c t="n" r="B165" s="6">
        <v>522713</v>
      </c>
      <c t="n" r="C165" s="6">
        <v>471499</v>
      </c>
    </row>
    <row spans="1:3" r="166">
      <c t="s" r="A166" s="4">
        <v>1490</v>
      </c>
    </row>
    <row spans="1:3" r="167">
      <c t="s" r="A167" s="3">
        <v>1471</v>
      </c>
    </row>
    <row spans="1:3" r="168">
      <c t="s" r="A168" s="4">
        <v>1472</v>
      </c>
      <c t="n" r="B168" s="6">
        <v>42965</v>
      </c>
      <c t="n" r="C168" s="6">
        <v>45838</v>
      </c>
    </row>
    <row spans="1:3" r="169">
      <c t="s" r="A169" s="3">
        <v>1473</v>
      </c>
    </row>
    <row spans="1:3" r="170">
      <c t="s" r="A170" s="4">
        <v>1474</v>
      </c>
      <c t="n" r="B170" s="6">
        <v>40232</v>
      </c>
      <c t="n" r="C170" s="6">
        <v>35658</v>
      </c>
    </row>
    <row spans="1:3" r="171">
      <c t="s" r="A171" s="4">
        <v>1475</v>
      </c>
      <c t="n" r="B171" s="6">
        <v>424885</v>
      </c>
      <c t="n" r="C171" s="6">
        <v>395911</v>
      </c>
    </row>
    <row spans="1:3" r="172">
      <c t="s" r="A172" s="4">
        <v>1476</v>
      </c>
      <c t="n" r="B172" s="6">
        <v>465117</v>
      </c>
      <c t="n" r="C172" s="6">
        <v>431569</v>
      </c>
    </row>
    <row spans="1:3" r="173">
      <c t="s" r="A173" s="3">
        <v>1477</v>
      </c>
    </row>
    <row spans="1:3" r="174">
      <c t="s" r="A174" s="4">
        <v>1478</v>
      </c>
      <c t="n" r="B174" s="6">
        <v>45881</v>
      </c>
      <c t="n" r="C174" s="6">
        <v>39248</v>
      </c>
    </row>
    <row spans="1:3" r="175">
      <c t="s" r="A175" s="4">
        <v>1479</v>
      </c>
      <c t="n" r="B175" s="6">
        <v>468240</v>
      </c>
      <c t="n" r="C175" s="6">
        <v>426502</v>
      </c>
    </row>
    <row spans="1:3" r="176">
      <c t="s" r="A176" s="4">
        <v>1003</v>
      </c>
      <c t="n" r="B176" s="6">
        <v>514121</v>
      </c>
      <c t="n" r="C176" s="6">
        <v>465750</v>
      </c>
    </row>
    <row spans="1:3" r="177">
      <c t="s" r="A177" s="4">
        <v>1491</v>
      </c>
    </row>
    <row spans="1:3" r="178">
      <c t="s" r="A178" s="3">
        <v>1471</v>
      </c>
    </row>
    <row spans="1:3" r="179">
      <c t="s" r="A179" s="4">
        <v>1472</v>
      </c>
      <c t="n" r="B179" s="6">
        <v>1064</v>
      </c>
      <c t="n" r="C179" s="6">
        <v>273</v>
      </c>
    </row>
    <row spans="1:3" r="180">
      <c t="s" r="A180" s="3">
        <v>1473</v>
      </c>
    </row>
    <row spans="1:3" r="181">
      <c t="s" r="A181" s="4">
        <v>1474</v>
      </c>
      <c t="n" r="B181" s="6">
        <v>2672</v>
      </c>
      <c t="n" r="C181" s="6">
        <v>1206</v>
      </c>
    </row>
    <row spans="1:3" r="182">
      <c t="s" r="A182" s="4">
        <v>1475</v>
      </c>
      <c t="n" r="B182" s="6">
        <v>4143</v>
      </c>
      <c t="n" r="C182" s="6">
        <v>3049</v>
      </c>
    </row>
    <row spans="1:3" r="183">
      <c t="s" r="A183" s="4">
        <v>1476</v>
      </c>
      <c t="n" r="B183" s="6">
        <v>6815</v>
      </c>
      <c t="n" r="C183" s="6">
        <v>4255</v>
      </c>
    </row>
    <row spans="1:3" r="184">
      <c t="s" r="A184" s="3">
        <v>1477</v>
      </c>
    </row>
    <row spans="1:3" r="185">
      <c t="s" r="A185" s="4">
        <v>1478</v>
      </c>
      <c t="n" r="B185" s="6">
        <v>3574</v>
      </c>
      <c t="n" r="C185" s="6">
        <v>2306</v>
      </c>
    </row>
    <row spans="1:3" r="186">
      <c t="s" r="A186" s="4">
        <v>1479</v>
      </c>
      <c t="n" r="B186" s="6">
        <v>5018</v>
      </c>
      <c t="n" r="C186" s="6">
        <v>3443</v>
      </c>
    </row>
    <row spans="1:3" r="187">
      <c t="s" r="A187" s="4">
        <v>1003</v>
      </c>
      <c t="n" r="B187" s="6">
        <v>8592</v>
      </c>
      <c t="n" r="C187" s="6">
        <v>5749</v>
      </c>
    </row>
    <row spans="1:3" r="188">
      <c t="s" r="A188" s="4">
        <v>1492</v>
      </c>
    </row>
    <row spans="1:3" r="189">
      <c t="s" r="A189" s="3">
        <v>1471</v>
      </c>
    </row>
    <row spans="1:3" r="190">
      <c t="s" r="A190" s="4">
        <v>1472</v>
      </c>
      <c t="n" r="B190" s="6">
        <v>573</v>
      </c>
      <c t="n" r="C190" s="6">
        <v>770</v>
      </c>
    </row>
    <row spans="1:3" r="191">
      <c t="s" r="A191" s="3">
        <v>1473</v>
      </c>
    </row>
    <row spans="1:3" r="192">
      <c t="s" r="A192" s="4">
        <v>1474</v>
      </c>
      <c t="n" r="B192" s="6">
        <v>0</v>
      </c>
      <c t="n" r="C192" s="6">
        <v>0</v>
      </c>
    </row>
    <row spans="1:3" r="193">
      <c t="s" r="A193" s="4">
        <v>1475</v>
      </c>
      <c t="n" r="B193" s="6">
        <v>2404</v>
      </c>
      <c t="n" r="C193" s="6">
        <v>3023</v>
      </c>
    </row>
    <row spans="1:3" r="194">
      <c t="s" r="A194" s="4">
        <v>1476</v>
      </c>
      <c t="n" r="B194" s="6">
        <v>2404</v>
      </c>
      <c t="n" r="C194" s="6">
        <v>3023</v>
      </c>
    </row>
    <row spans="1:3" r="195">
      <c t="s" r="A195" s="3">
        <v>1477</v>
      </c>
    </row>
    <row spans="1:3" r="196">
      <c t="s" r="A196" s="4">
        <v>1478</v>
      </c>
      <c t="n" r="B196" s="6">
        <v>0</v>
      </c>
      <c t="n" r="C196" s="6">
        <v>0</v>
      </c>
    </row>
    <row spans="1:3" r="197">
      <c t="s" r="A197" s="4">
        <v>1479</v>
      </c>
      <c t="n" r="B197" s="6">
        <v>2404</v>
      </c>
      <c t="n" r="C197" s="6">
        <v>3023</v>
      </c>
    </row>
    <row spans="1:3" r="198">
      <c t="s" r="A198" s="4">
        <v>1003</v>
      </c>
      <c t="n" r="B198" s="6">
        <v>2404</v>
      </c>
      <c t="n" r="C198" s="6">
        <v>3023</v>
      </c>
    </row>
    <row spans="1:3" r="199">
      <c t="s" r="A199" s="4">
        <v>1493</v>
      </c>
    </row>
    <row spans="1:3" r="200">
      <c t="s" r="A200" s="3">
        <v>1471</v>
      </c>
    </row>
    <row spans="1:3" r="201">
      <c t="s" r="A201" s="4">
        <v>1472</v>
      </c>
      <c t="n" r="B201" s="6">
        <v>573</v>
      </c>
      <c t="n" r="C201" s="6">
        <v>770</v>
      </c>
    </row>
    <row spans="1:3" r="202">
      <c t="s" r="A202" s="3">
        <v>1473</v>
      </c>
    </row>
    <row spans="1:3" r="203">
      <c t="s" r="A203" s="4">
        <v>1474</v>
      </c>
      <c t="n" r="B203" s="6">
        <v>0</v>
      </c>
      <c t="n" r="C203" s="6">
        <v>0</v>
      </c>
    </row>
    <row spans="1:3" r="204">
      <c t="s" r="A204" s="4">
        <v>1475</v>
      </c>
      <c t="n" r="B204" s="6">
        <v>2404</v>
      </c>
      <c t="n" r="C204" s="6">
        <v>3023</v>
      </c>
    </row>
    <row spans="1:3" r="205">
      <c t="s" r="A205" s="4">
        <v>1476</v>
      </c>
      <c t="n" r="B205" s="6">
        <v>2404</v>
      </c>
      <c t="n" r="C205" s="6">
        <v>3023</v>
      </c>
    </row>
    <row spans="1:3" r="206">
      <c t="s" r="A206" s="3">
        <v>1477</v>
      </c>
    </row>
    <row spans="1:3" r="207">
      <c t="s" r="A207" s="4">
        <v>1478</v>
      </c>
      <c t="n" r="B207" s="6">
        <v>0</v>
      </c>
      <c t="n" r="C207" s="6">
        <v>0</v>
      </c>
    </row>
    <row spans="1:3" r="208">
      <c t="s" r="A208" s="4">
        <v>1479</v>
      </c>
      <c t="n" r="B208" s="6">
        <v>2404</v>
      </c>
      <c t="n" r="C208" s="6">
        <v>3023</v>
      </c>
    </row>
    <row spans="1:3" r="209">
      <c t="s" r="A209" s="4">
        <v>1003</v>
      </c>
      <c t="n" r="B209" s="6">
        <v>2404</v>
      </c>
      <c t="n" r="C209" s="6">
        <v>3023</v>
      </c>
    </row>
    <row spans="1:3" r="210">
      <c t="s" r="A210" s="4">
        <v>1494</v>
      </c>
    </row>
    <row spans="1:3" r="211">
      <c t="s" r="A211" s="3">
        <v>1471</v>
      </c>
    </row>
    <row spans="1:3" r="212">
      <c t="s" r="A212" s="4">
        <v>1472</v>
      </c>
      <c t="n" r="B212" s="6">
        <v>6675</v>
      </c>
      <c t="n" r="C212" s="6">
        <v>8023</v>
      </c>
    </row>
    <row spans="1:3" r="213">
      <c t="s" r="A213" s="3">
        <v>1473</v>
      </c>
    </row>
    <row spans="1:3" r="214">
      <c t="s" r="A214" s="4">
        <v>1474</v>
      </c>
      <c t="n" r="B214" s="6">
        <v>0</v>
      </c>
      <c t="n" r="C214" s="6">
        <v>0</v>
      </c>
    </row>
    <row spans="1:3" r="215">
      <c t="s" r="A215" s="4">
        <v>1475</v>
      </c>
      <c t="n" r="B215" s="6">
        <v>38734</v>
      </c>
      <c t="n" r="C215" s="6">
        <v>41477</v>
      </c>
    </row>
    <row spans="1:3" r="216">
      <c t="s" r="A216" s="4">
        <v>1476</v>
      </c>
      <c t="n" r="B216" s="6">
        <v>38734</v>
      </c>
      <c t="n" r="C216" s="6">
        <v>41477</v>
      </c>
    </row>
    <row spans="1:3" r="217">
      <c t="s" r="A217" s="3">
        <v>1477</v>
      </c>
    </row>
    <row spans="1:3" r="218">
      <c t="s" r="A218" s="4">
        <v>1478</v>
      </c>
      <c t="n" r="B218" s="6">
        <v>0</v>
      </c>
      <c t="n" r="C218" s="6">
        <v>0</v>
      </c>
    </row>
    <row spans="1:3" r="219">
      <c t="s" r="A219" s="4">
        <v>1479</v>
      </c>
      <c t="n" r="B219" s="6">
        <v>38734</v>
      </c>
      <c t="n" r="C219" s="6">
        <v>41477</v>
      </c>
    </row>
    <row spans="1:3" r="220">
      <c t="s" r="A220" s="4">
        <v>1003</v>
      </c>
      <c t="n" r="B220" s="6">
        <v>38734</v>
      </c>
      <c t="n" r="C220" s="6">
        <v>41477</v>
      </c>
    </row>
    <row spans="1:3" r="221">
      <c t="s" r="A221" s="4">
        <v>1495</v>
      </c>
    </row>
    <row spans="1:3" r="222">
      <c t="s" r="A222" s="3">
        <v>1471</v>
      </c>
    </row>
    <row spans="1:3" r="223">
      <c t="s" r="A223" s="4">
        <v>1472</v>
      </c>
      <c t="n" r="B223" s="6">
        <v>6675</v>
      </c>
      <c t="n" r="C223" s="6">
        <v>8023</v>
      </c>
    </row>
    <row spans="1:3" r="224">
      <c t="s" r="A224" s="3">
        <v>1473</v>
      </c>
    </row>
    <row spans="1:3" r="225">
      <c t="s" r="A225" s="4">
        <v>1474</v>
      </c>
      <c t="n" r="B225" s="6">
        <v>0</v>
      </c>
      <c t="n" r="C225" s="6">
        <v>0</v>
      </c>
    </row>
    <row spans="1:3" r="226">
      <c t="s" r="A226" s="4">
        <v>1475</v>
      </c>
      <c t="n" r="B226" s="6">
        <v>38734</v>
      </c>
      <c t="n" r="C226" s="6">
        <v>41477</v>
      </c>
    </row>
    <row spans="1:3" r="227">
      <c t="s" r="A227" s="4">
        <v>1476</v>
      </c>
      <c t="n" r="B227" s="6">
        <v>38734</v>
      </c>
      <c t="n" r="C227" s="6">
        <v>41477</v>
      </c>
    </row>
    <row spans="1:3" r="228">
      <c t="s" r="A228" s="3">
        <v>1477</v>
      </c>
    </row>
    <row spans="1:3" r="229">
      <c t="s" r="A229" s="4">
        <v>1478</v>
      </c>
      <c t="n" r="B229" s="6">
        <v>0</v>
      </c>
      <c t="n" r="C229" s="6">
        <v>0</v>
      </c>
    </row>
    <row spans="1:3" r="230">
      <c t="s" r="A230" s="4">
        <v>1479</v>
      </c>
      <c t="n" r="B230" s="6">
        <v>38734</v>
      </c>
      <c t="n" r="C230" s="6">
        <v>41477</v>
      </c>
    </row>
    <row spans="1:3" r="231">
      <c t="s" r="A231" s="4">
        <v>1003</v>
      </c>
      <c t="n" r="B231" s="6">
        <v>38734</v>
      </c>
      <c t="n" r="C231" s="6">
        <v>41477</v>
      </c>
    </row>
    <row spans="1:3" r="232">
      <c t="s" r="A232" s="4">
        <v>1496</v>
      </c>
    </row>
    <row spans="1:3" r="233">
      <c t="s" r="A233" s="3">
        <v>1471</v>
      </c>
    </row>
    <row spans="1:3" r="234">
      <c t="s" r="A234" s="4">
        <v>1472</v>
      </c>
      <c t="n" r="B234" s="6">
        <v>259</v>
      </c>
      <c t="n" r="C234" s="6">
        <v>362</v>
      </c>
    </row>
    <row spans="1:3" r="235">
      <c t="s" r="A235" s="3">
        <v>1473</v>
      </c>
    </row>
    <row spans="1:3" r="236">
      <c t="s" r="A236" s="4">
        <v>1474</v>
      </c>
      <c t="n" r="B236" s="6">
        <v>783</v>
      </c>
      <c t="n" r="C236" s="6">
        <v>791</v>
      </c>
    </row>
    <row spans="1:3" r="237">
      <c t="s" r="A237" s="4">
        <v>1475</v>
      </c>
      <c t="n" r="B237" s="6">
        <v>778</v>
      </c>
      <c t="n" r="C237" s="6">
        <v>1095</v>
      </c>
    </row>
    <row spans="1:3" r="238">
      <c t="s" r="A238" s="4">
        <v>1476</v>
      </c>
      <c t="n" r="B238" s="6">
        <v>1561</v>
      </c>
      <c t="n" r="C238" s="6">
        <v>1886</v>
      </c>
    </row>
    <row spans="1:3" r="239">
      <c t="s" r="A239" s="3">
        <v>1477</v>
      </c>
    </row>
    <row spans="1:3" r="240">
      <c t="s" r="A240" s="4">
        <v>1478</v>
      </c>
      <c t="n" r="B240" s="6">
        <v>783</v>
      </c>
      <c t="n" r="C240" s="6">
        <v>791</v>
      </c>
    </row>
    <row spans="1:3" r="241">
      <c t="s" r="A241" s="4">
        <v>1479</v>
      </c>
      <c t="n" r="B241" s="6">
        <v>796</v>
      </c>
      <c t="n" r="C241" s="6">
        <v>1095</v>
      </c>
    </row>
    <row spans="1:3" r="242">
      <c t="s" r="A242" s="4">
        <v>1003</v>
      </c>
      <c t="n" r="B242" s="6">
        <v>1579</v>
      </c>
      <c t="n" r="C242" s="6">
        <v>1886</v>
      </c>
    </row>
    <row spans="1:3" r="243">
      <c t="s" r="A243" s="4">
        <v>1497</v>
      </c>
    </row>
    <row spans="1:3" r="244">
      <c t="s" r="A244" s="3">
        <v>1471</v>
      </c>
    </row>
    <row spans="1:3" r="245">
      <c t="s" r="A245" s="4">
        <v>1472</v>
      </c>
      <c t="n" r="B245" s="6">
        <v>0</v>
      </c>
    </row>
    <row spans="1:3" r="246">
      <c t="s" r="A246" s="3">
        <v>1473</v>
      </c>
    </row>
    <row spans="1:3" r="247">
      <c t="s" r="A247" s="4">
        <v>1474</v>
      </c>
      <c t="n" r="B247" s="6">
        <v>0</v>
      </c>
    </row>
    <row spans="1:3" r="248">
      <c t="s" r="A248" s="4">
        <v>1475</v>
      </c>
      <c t="n" r="B248" s="6">
        <v>0</v>
      </c>
    </row>
    <row spans="1:3" r="249">
      <c t="s" r="A249" s="4">
        <v>1476</v>
      </c>
      <c t="n" r="B249" s="6">
        <v>0</v>
      </c>
    </row>
    <row spans="1:3" r="250">
      <c t="s" r="A250" s="3">
        <v>1477</v>
      </c>
    </row>
    <row spans="1:3" r="251">
      <c t="s" r="A251" s="4">
        <v>1478</v>
      </c>
      <c t="n" r="B251" s="6">
        <v>0</v>
      </c>
    </row>
    <row spans="1:3" r="252">
      <c t="s" r="A252" s="4">
        <v>1479</v>
      </c>
      <c t="n" r="B252" s="6">
        <v>0</v>
      </c>
    </row>
    <row spans="1:3" r="253">
      <c t="s" r="A253" s="4">
        <v>1003</v>
      </c>
      <c t="n" r="B253" s="6">
        <v>0</v>
      </c>
    </row>
    <row spans="1:3" r="254">
      <c t="s" r="A254" s="4">
        <v>1498</v>
      </c>
    </row>
    <row spans="1:3" r="255">
      <c t="s" r="A255" s="3">
        <v>1471</v>
      </c>
    </row>
    <row spans="1:3" r="256">
      <c t="s" r="A256" s="4">
        <v>1472</v>
      </c>
      <c t="n" r="B256" s="6">
        <v>259</v>
      </c>
      <c t="n" r="C256" s="6">
        <v>362</v>
      </c>
    </row>
    <row spans="1:3" r="257">
      <c t="s" r="A257" s="3">
        <v>1473</v>
      </c>
    </row>
    <row spans="1:3" r="258">
      <c t="s" r="A258" s="4">
        <v>1474</v>
      </c>
      <c t="n" r="B258" s="6">
        <v>783</v>
      </c>
      <c t="n" r="C258" s="6">
        <v>791</v>
      </c>
    </row>
    <row spans="1:3" r="259">
      <c t="s" r="A259" s="4">
        <v>1475</v>
      </c>
      <c t="n" r="B259" s="6">
        <v>778</v>
      </c>
      <c t="n" r="C259" s="6">
        <v>1095</v>
      </c>
    </row>
    <row spans="1:3" r="260">
      <c t="s" r="A260" s="4">
        <v>1476</v>
      </c>
      <c t="n" r="B260" s="6">
        <v>1561</v>
      </c>
      <c t="n" r="C260" s="6">
        <v>1886</v>
      </c>
    </row>
    <row spans="1:3" r="261">
      <c t="s" r="A261" s="3">
        <v>1477</v>
      </c>
    </row>
    <row spans="1:3" r="262">
      <c t="s" r="A262" s="4">
        <v>1478</v>
      </c>
      <c t="n" r="B262" s="6">
        <v>783</v>
      </c>
      <c t="n" r="C262" s="6">
        <v>791</v>
      </c>
    </row>
    <row spans="1:3" r="263">
      <c t="s" r="A263" s="4">
        <v>1479</v>
      </c>
      <c t="n" r="B263" s="6">
        <v>796</v>
      </c>
      <c t="n" r="C263" s="6">
        <v>1095</v>
      </c>
    </row>
    <row spans="1:3" r="264">
      <c t="s" r="A264" s="4">
        <v>1003</v>
      </c>
      <c t="n" r="B264" s="6">
        <v>1579</v>
      </c>
      <c t="n" r="C264" s="6">
        <v>1886</v>
      </c>
    </row>
    <row spans="1:3" r="265">
      <c t="s" r="A265" s="4">
        <v>1499</v>
      </c>
    </row>
    <row spans="1:3" r="266">
      <c t="s" r="A266" s="3">
        <v>1471</v>
      </c>
    </row>
    <row spans="1:3" r="267">
      <c t="s" r="A267" s="4">
        <v>1472</v>
      </c>
      <c t="n" r="B267" s="6">
        <v>16591</v>
      </c>
      <c t="n" r="C267" s="6">
        <v>19410</v>
      </c>
    </row>
    <row spans="1:3" r="268">
      <c t="s" r="A268" s="3">
        <v>1473</v>
      </c>
    </row>
    <row spans="1:3" r="269">
      <c t="s" r="A269" s="4">
        <v>1474</v>
      </c>
      <c t="n" r="B269" s="6">
        <v>81</v>
      </c>
      <c t="n" r="C269" s="6">
        <v>0</v>
      </c>
    </row>
    <row spans="1:3" r="270">
      <c t="s" r="A270" s="4">
        <v>1475</v>
      </c>
      <c t="n" r="B270" s="6">
        <v>69043</v>
      </c>
      <c t="n" r="C270" s="6">
        <v>71825</v>
      </c>
    </row>
    <row spans="1:3" r="271">
      <c t="s" r="A271" s="4">
        <v>1476</v>
      </c>
      <c t="n" r="B271" s="6">
        <v>69124</v>
      </c>
      <c t="n" r="C271" s="6">
        <v>71825</v>
      </c>
    </row>
    <row spans="1:3" r="272">
      <c t="s" r="A272" s="3">
        <v>1477</v>
      </c>
    </row>
    <row spans="1:3" r="273">
      <c t="s" r="A273" s="4">
        <v>1478</v>
      </c>
      <c t="n" r="B273" s="6">
        <v>81</v>
      </c>
      <c t="n" r="C273" s="6">
        <v>0</v>
      </c>
    </row>
    <row spans="1:3" r="274">
      <c t="s" r="A274" s="4">
        <v>1479</v>
      </c>
      <c t="n" r="B274" s="6">
        <v>69043</v>
      </c>
      <c t="n" r="C274" s="6">
        <v>71825</v>
      </c>
    </row>
    <row spans="1:3" r="275">
      <c t="s" r="A275" s="4">
        <v>1003</v>
      </c>
      <c t="n" r="B275" s="6">
        <v>69124</v>
      </c>
      <c t="n" r="C275" s="6">
        <v>71825</v>
      </c>
    </row>
    <row spans="1:3" r="276">
      <c t="s" r="A276" s="4">
        <v>1500</v>
      </c>
    </row>
    <row spans="1:3" r="277">
      <c t="s" r="A277" s="3">
        <v>1471</v>
      </c>
    </row>
    <row spans="1:3" r="278">
      <c t="s" r="A278" s="4">
        <v>1472</v>
      </c>
      <c t="n" r="B278" s="6">
        <v>16365</v>
      </c>
      <c t="n" r="C278" s="6">
        <v>19410</v>
      </c>
    </row>
    <row spans="1:3" r="279">
      <c t="s" r="A279" s="3">
        <v>1473</v>
      </c>
    </row>
    <row spans="1:3" r="280">
      <c t="s" r="A280" s="4">
        <v>1474</v>
      </c>
      <c t="n" r="B280" s="6">
        <v>0</v>
      </c>
      <c t="n" r="C280" s="6">
        <v>0</v>
      </c>
    </row>
    <row spans="1:3" r="281">
      <c t="s" r="A281" s="4">
        <v>1475</v>
      </c>
      <c t="n" r="B281" s="6">
        <v>68509</v>
      </c>
      <c t="n" r="C281" s="6">
        <v>71825</v>
      </c>
    </row>
    <row spans="1:3" r="282">
      <c t="s" r="A282" s="4">
        <v>1476</v>
      </c>
      <c t="n" r="B282" s="6">
        <v>68509</v>
      </c>
      <c t="n" r="C282" s="6">
        <v>71825</v>
      </c>
    </row>
    <row spans="1:3" r="283">
      <c t="s" r="A283" s="3">
        <v>1477</v>
      </c>
    </row>
    <row spans="1:3" r="284">
      <c t="s" r="A284" s="4">
        <v>1478</v>
      </c>
      <c t="n" r="B284" s="6">
        <v>0</v>
      </c>
      <c t="n" r="C284" s="6">
        <v>0</v>
      </c>
    </row>
    <row spans="1:3" r="285">
      <c t="s" r="A285" s="4">
        <v>1479</v>
      </c>
      <c t="n" r="B285" s="6">
        <v>68509</v>
      </c>
      <c t="n" r="C285" s="6">
        <v>71825</v>
      </c>
    </row>
    <row spans="1:3" r="286">
      <c t="s" r="A286" s="4">
        <v>1003</v>
      </c>
      <c t="n" r="B286" s="6">
        <v>68509</v>
      </c>
      <c t="n" r="C286" s="6">
        <v>71825</v>
      </c>
    </row>
    <row spans="1:3" r="287">
      <c t="s" r="A287" s="4">
        <v>1501</v>
      </c>
    </row>
    <row spans="1:3" r="288">
      <c t="s" r="A288" s="3">
        <v>1471</v>
      </c>
    </row>
    <row spans="1:3" r="289">
      <c t="s" r="A289" s="4">
        <v>1472</v>
      </c>
      <c t="n" r="B289" s="6">
        <v>226</v>
      </c>
    </row>
    <row spans="1:3" r="290">
      <c t="s" r="A290" s="3">
        <v>1473</v>
      </c>
    </row>
    <row spans="1:3" r="291">
      <c t="s" r="A291" s="4">
        <v>1474</v>
      </c>
      <c t="n" r="B291" s="6">
        <v>81</v>
      </c>
    </row>
    <row spans="1:3" r="292">
      <c t="s" r="A292" s="4">
        <v>1475</v>
      </c>
      <c t="n" r="B292" s="6">
        <v>534</v>
      </c>
    </row>
    <row spans="1:3" r="293">
      <c t="s" r="A293" s="4">
        <v>1476</v>
      </c>
      <c t="n" r="B293" s="6">
        <v>615</v>
      </c>
    </row>
    <row spans="1:3" r="294">
      <c t="s" r="A294" s="3">
        <v>1477</v>
      </c>
    </row>
    <row spans="1:3" r="295">
      <c t="s" r="A295" s="4">
        <v>1478</v>
      </c>
      <c t="n" r="B295" s="6">
        <v>81</v>
      </c>
    </row>
    <row spans="1:3" r="296">
      <c t="s" r="A296" s="4">
        <v>1479</v>
      </c>
      <c t="n" r="B296" s="6">
        <v>534</v>
      </c>
    </row>
    <row spans="1:3" r="297">
      <c t="s" r="A297" s="4">
        <v>1003</v>
      </c>
      <c t="n" r="B297" s="6">
        <v>615</v>
      </c>
    </row>
    <row spans="1:3" r="298">
      <c t="s" r="A298" s="4">
        <v>1502</v>
      </c>
    </row>
    <row spans="1:3" r="299">
      <c t="s" r="A299" s="3">
        <v>1471</v>
      </c>
    </row>
    <row spans="1:3" r="300">
      <c t="s" r="A300" s="4">
        <v>1472</v>
      </c>
      <c t="n" r="B300" s="6">
        <v>338</v>
      </c>
      <c t="n" r="C300" s="6">
        <v>262</v>
      </c>
    </row>
    <row spans="1:3" r="301">
      <c t="s" r="A301" s="3">
        <v>1473</v>
      </c>
    </row>
    <row spans="1:3" r="302">
      <c t="s" r="A302" s="4">
        <v>1474</v>
      </c>
      <c t="n" r="B302" s="6">
        <v>0</v>
      </c>
      <c t="n" r="C302" s="6">
        <v>0</v>
      </c>
    </row>
    <row spans="1:3" r="303">
      <c t="s" r="A303" s="4">
        <v>1475</v>
      </c>
      <c t="n" r="B303" s="6">
        <v>1893</v>
      </c>
      <c t="n" r="C303" s="6">
        <v>1932</v>
      </c>
    </row>
    <row spans="1:3" r="304">
      <c t="s" r="A304" s="4">
        <v>1476</v>
      </c>
      <c t="n" r="B304" s="6">
        <v>1893</v>
      </c>
      <c t="n" r="C304" s="6">
        <v>1932</v>
      </c>
    </row>
    <row spans="1:3" r="305">
      <c t="s" r="A305" s="3">
        <v>1477</v>
      </c>
    </row>
    <row spans="1:3" r="306">
      <c t="s" r="A306" s="4">
        <v>1478</v>
      </c>
      <c t="n" r="B306" s="6">
        <v>0</v>
      </c>
      <c t="n" r="C306" s="6">
        <v>0</v>
      </c>
    </row>
    <row spans="1:3" r="307">
      <c t="s" r="A307" s="4">
        <v>1479</v>
      </c>
      <c t="n" r="B307" s="6">
        <v>1893</v>
      </c>
      <c t="n" r="C307" s="6">
        <v>1932</v>
      </c>
    </row>
    <row spans="1:3" r="308">
      <c t="s" r="A308" s="4">
        <v>1003</v>
      </c>
      <c t="n" r="B308" s="6">
        <v>1893</v>
      </c>
      <c t="n" r="C308" s="6">
        <v>1932</v>
      </c>
    </row>
    <row spans="1:3" r="309">
      <c t="s" r="A309" s="4">
        <v>1503</v>
      </c>
    </row>
    <row spans="1:3" r="310">
      <c t="s" r="A310" s="3">
        <v>1471</v>
      </c>
    </row>
    <row spans="1:3" r="311">
      <c t="s" r="A311" s="4">
        <v>1472</v>
      </c>
      <c t="n" r="B311" s="6">
        <v>338</v>
      </c>
      <c t="n" r="C311" s="6">
        <v>262</v>
      </c>
    </row>
    <row spans="1:3" r="312">
      <c t="s" r="A312" s="3">
        <v>1473</v>
      </c>
    </row>
    <row spans="1:3" r="313">
      <c t="s" r="A313" s="4">
        <v>1474</v>
      </c>
      <c t="n" r="B313" s="6">
        <v>0</v>
      </c>
      <c t="n" r="C313" s="6">
        <v>0</v>
      </c>
    </row>
    <row spans="1:3" r="314">
      <c t="s" r="A314" s="4">
        <v>1475</v>
      </c>
      <c t="n" r="B314" s="6">
        <v>1893</v>
      </c>
      <c t="n" r="C314" s="6">
        <v>1932</v>
      </c>
    </row>
    <row spans="1:3" r="315">
      <c t="s" r="A315" s="4">
        <v>1476</v>
      </c>
      <c t="n" r="B315" s="6">
        <v>1893</v>
      </c>
      <c t="n" r="C315" s="6">
        <v>1932</v>
      </c>
    </row>
    <row spans="1:3" r="316">
      <c t="s" r="A316" s="3">
        <v>1477</v>
      </c>
    </row>
    <row spans="1:3" r="317">
      <c t="s" r="A317" s="4">
        <v>1478</v>
      </c>
      <c t="n" r="B317" s="6">
        <v>0</v>
      </c>
      <c t="n" r="C317" s="6">
        <v>0</v>
      </c>
    </row>
    <row spans="1:3" r="318">
      <c t="s" r="A318" s="4">
        <v>1479</v>
      </c>
      <c t="n" r="B318" s="6">
        <v>1893</v>
      </c>
      <c t="n" r="C318" s="6">
        <v>1932</v>
      </c>
    </row>
    <row spans="1:3" r="319">
      <c t="s" r="A319" s="4">
        <v>1003</v>
      </c>
      <c t="n" r="B319" s="6">
        <v>1893</v>
      </c>
      <c t="n" r="C319" s="6">
        <v>1932</v>
      </c>
    </row>
    <row spans="1:3" r="320">
      <c t="s" r="A320" s="4">
        <v>1504</v>
      </c>
    </row>
    <row spans="1:3" r="321">
      <c t="s" r="A321" s="3">
        <v>1471</v>
      </c>
    </row>
    <row spans="1:3" r="322">
      <c t="s" r="A322" s="4">
        <v>1472</v>
      </c>
      <c t="n" r="B322" s="6">
        <v>100</v>
      </c>
      <c t="n" r="C322" s="6">
        <v>104</v>
      </c>
    </row>
    <row spans="1:3" r="323">
      <c t="s" r="A323" s="3">
        <v>1473</v>
      </c>
    </row>
    <row spans="1:3" r="324">
      <c t="s" r="A324" s="4">
        <v>1474</v>
      </c>
      <c t="n" r="B324" s="6">
        <v>0</v>
      </c>
      <c t="n" r="C324" s="6">
        <v>84</v>
      </c>
    </row>
    <row spans="1:3" r="325">
      <c t="s" r="A325" s="4">
        <v>1475</v>
      </c>
      <c t="n" r="B325" s="6">
        <v>524</v>
      </c>
      <c t="n" r="C325" s="6">
        <v>528</v>
      </c>
    </row>
    <row spans="1:3" r="326">
      <c t="s" r="A326" s="4">
        <v>1476</v>
      </c>
      <c t="n" r="B326" s="6">
        <v>524</v>
      </c>
      <c t="n" r="C326" s="6">
        <v>612</v>
      </c>
    </row>
    <row spans="1:3" r="327">
      <c t="s" r="A327" s="3">
        <v>1477</v>
      </c>
    </row>
    <row spans="1:3" r="328">
      <c t="s" r="A328" s="4">
        <v>1478</v>
      </c>
      <c t="n" r="B328" s="6">
        <v>0</v>
      </c>
      <c t="n" r="C328" s="6">
        <v>0</v>
      </c>
    </row>
    <row spans="1:3" r="329">
      <c t="s" r="A329" s="4">
        <v>1479</v>
      </c>
      <c t="n" r="B329" s="6">
        <v>525</v>
      </c>
      <c t="n" r="C329" s="6">
        <v>528</v>
      </c>
    </row>
    <row spans="1:3" r="330">
      <c t="s" r="A330" s="4">
        <v>1003</v>
      </c>
      <c t="n" r="B330" s="6">
        <v>525</v>
      </c>
      <c t="n" r="C330" s="6">
        <v>528</v>
      </c>
    </row>
    <row spans="1:3" r="331">
      <c t="s" r="A331" s="4">
        <v>1505</v>
      </c>
    </row>
    <row spans="1:3" r="332">
      <c t="s" r="A332" s="3">
        <v>1471</v>
      </c>
    </row>
    <row spans="1:3" r="333">
      <c t="s" r="A333" s="4">
        <v>1472</v>
      </c>
      <c t="n" r="B333" s="6">
        <v>100</v>
      </c>
      <c t="n" r="C333" s="6">
        <v>101</v>
      </c>
    </row>
    <row spans="1:3" r="334">
      <c t="s" r="A334" s="3">
        <v>1473</v>
      </c>
    </row>
    <row spans="1:3" r="335">
      <c t="s" r="A335" s="4">
        <v>1474</v>
      </c>
      <c t="n" r="B335" s="6">
        <v>0</v>
      </c>
      <c t="n" r="C335" s="6">
        <v>0</v>
      </c>
    </row>
    <row spans="1:3" r="336">
      <c t="s" r="A336" s="4">
        <v>1475</v>
      </c>
      <c t="n" r="B336" s="6">
        <v>524</v>
      </c>
      <c t="n" r="C336" s="6">
        <v>525</v>
      </c>
    </row>
    <row spans="1:3" r="337">
      <c t="s" r="A337" s="4">
        <v>1476</v>
      </c>
      <c t="n" r="B337" s="6">
        <v>524</v>
      </c>
      <c t="n" r="C337" s="6">
        <v>525</v>
      </c>
    </row>
    <row spans="1:3" r="338">
      <c t="s" r="A338" s="3">
        <v>1477</v>
      </c>
    </row>
    <row spans="1:3" r="339">
      <c t="s" r="A339" s="4">
        <v>1478</v>
      </c>
      <c t="n" r="B339" s="6">
        <v>0</v>
      </c>
      <c t="n" r="C339" s="6">
        <v>0</v>
      </c>
    </row>
    <row spans="1:3" r="340">
      <c t="s" r="A340" s="4">
        <v>1479</v>
      </c>
      <c t="n" r="B340" s="6">
        <v>525</v>
      </c>
      <c t="n" r="C340" s="6">
        <v>525</v>
      </c>
    </row>
    <row spans="1:3" r="341">
      <c t="s" r="A341" s="4">
        <v>1003</v>
      </c>
      <c t="n" r="B341" s="7">
        <v>525</v>
      </c>
      <c t="n" r="C341" s="6">
        <v>525</v>
      </c>
    </row>
    <row spans="1:3" r="342">
      <c t="s" r="A342" s="4">
        <v>1506</v>
      </c>
    </row>
    <row spans="1:3" r="343">
      <c t="s" r="A343" s="3">
        <v>1471</v>
      </c>
    </row>
    <row spans="1:3" r="344">
      <c t="s" r="A344" s="4">
        <v>1472</v>
      </c>
      <c t="n" r="C344" s="6">
        <v>3</v>
      </c>
    </row>
    <row spans="1:3" r="345">
      <c t="s" r="A345" s="3">
        <v>1473</v>
      </c>
    </row>
    <row spans="1:3" r="346">
      <c t="s" r="A346" s="4">
        <v>1474</v>
      </c>
      <c t="n" r="C346" s="6">
        <v>84</v>
      </c>
    </row>
    <row spans="1:3" r="347">
      <c t="s" r="A347" s="4">
        <v>1475</v>
      </c>
      <c t="n" r="C347" s="6">
        <v>3</v>
      </c>
    </row>
    <row spans="1:3" r="348">
      <c t="s" r="A348" s="4">
        <v>1476</v>
      </c>
      <c t="n" r="C348" s="6">
        <v>87</v>
      </c>
    </row>
    <row spans="1:3" r="349">
      <c t="s" r="A349" s="3">
        <v>1477</v>
      </c>
    </row>
    <row spans="1:3" r="350">
      <c t="s" r="A350" s="4">
        <v>1478</v>
      </c>
      <c t="n" r="C350" s="6">
        <v>0</v>
      </c>
    </row>
    <row spans="1:3" r="351">
      <c t="s" r="A351" s="4">
        <v>1479</v>
      </c>
      <c t="n" r="C351" s="6">
        <v>3</v>
      </c>
    </row>
    <row spans="1:3" r="352">
      <c t="s" r="A352" s="4">
        <v>1003</v>
      </c>
      <c t="n" r="C352" s="7">
        <v>3</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07</v>
      </c>
      <c t="s" r="B1" s="2">
        <v>1</v>
      </c>
    </row>
    <row spans="1:3" r="2">
      <c t="s" r="B2" s="2">
        <v>2</v>
      </c>
      <c t="s" r="C2" s="2">
        <v>32</v>
      </c>
    </row>
    <row spans="1:3" r="3">
      <c t="s" r="A3" s="3">
        <v>1471</v>
      </c>
    </row>
    <row spans="1:3" r="4">
      <c t="s" r="A4" s="4">
        <v>1508</v>
      </c>
      <c t="n" r="B4" s="7">
        <v>951516</v>
      </c>
      <c t="n" r="C4" s="7">
        <v>940877</v>
      </c>
    </row>
    <row spans="1:3" r="5">
      <c t="s" r="A5" s="4">
        <v>1509</v>
      </c>
      <c t="n" r="B5" s="6">
        <v>32457</v>
      </c>
      <c t="n" r="C5" s="6">
        <v>35540</v>
      </c>
    </row>
    <row spans="1:3" r="6">
      <c t="s" r="A6" s="4">
        <v>531</v>
      </c>
    </row>
    <row spans="1:3" r="7">
      <c t="s" r="A7" s="3">
        <v>1471</v>
      </c>
    </row>
    <row spans="1:3" r="8">
      <c t="s" r="A8" s="4">
        <v>1508</v>
      </c>
      <c t="n" r="B8" s="6">
        <v>3527</v>
      </c>
      <c t="n" r="C8" s="6">
        <v>8763</v>
      </c>
    </row>
    <row spans="1:3" r="9">
      <c t="s" r="A9" s="4">
        <v>1509</v>
      </c>
      <c t="n" r="B9" s="6">
        <v>153</v>
      </c>
      <c t="n" r="C9" s="6">
        <v>469</v>
      </c>
    </row>
    <row spans="1:3" r="10">
      <c t="s" r="A10" s="4">
        <v>1510</v>
      </c>
    </row>
    <row spans="1:3" r="11">
      <c t="s" r="A11" s="3">
        <v>1471</v>
      </c>
    </row>
    <row spans="1:3" r="12">
      <c t="s" r="A12" s="4">
        <v>1508</v>
      </c>
      <c t="n" r="B12" s="6">
        <v>606</v>
      </c>
      <c t="n" r="C12" s="6">
        <v>4196</v>
      </c>
    </row>
    <row spans="1:3" r="13">
      <c t="s" r="A13" s="4">
        <v>1509</v>
      </c>
      <c t="n" r="B13" s="6">
        <v>0</v>
      </c>
      <c t="n" r="C13" s="6">
        <v>0</v>
      </c>
    </row>
    <row spans="1:3" r="14">
      <c t="s" r="A14" s="4">
        <v>1480</v>
      </c>
    </row>
    <row spans="1:3" r="15">
      <c t="s" r="A15" s="3">
        <v>1471</v>
      </c>
    </row>
    <row spans="1:3" r="16">
      <c t="s" r="A16" s="4">
        <v>1508</v>
      </c>
      <c t="n" r="B16" s="6">
        <v>107442</v>
      </c>
      <c t="n" r="C16" s="6">
        <v>79418</v>
      </c>
    </row>
    <row spans="1:3" r="17">
      <c t="s" r="A17" s="4">
        <v>1509</v>
      </c>
      <c t="n" r="B17" s="6">
        <v>5062</v>
      </c>
      <c t="n" r="C17" s="6">
        <v>2719</v>
      </c>
    </row>
    <row spans="1:3" r="18">
      <c t="s" r="A18" s="4">
        <v>1482</v>
      </c>
    </row>
    <row spans="1:3" r="19">
      <c t="s" r="A19" s="3">
        <v>1471</v>
      </c>
    </row>
    <row spans="1:3" r="20">
      <c t="s" r="A20" s="4">
        <v>1508</v>
      </c>
      <c t="n" r="B20" s="6">
        <v>138651</v>
      </c>
      <c t="n" r="C20" s="6">
        <v>120671</v>
      </c>
    </row>
    <row spans="1:3" r="21">
      <c t="s" r="A21" s="4">
        <v>1509</v>
      </c>
      <c t="n" r="B21" s="6">
        <v>6936</v>
      </c>
      <c t="n" r="C21" s="6">
        <v>3994</v>
      </c>
    </row>
    <row spans="1:3" r="22">
      <c t="s" r="A22" s="4">
        <v>1484</v>
      </c>
    </row>
    <row spans="1:3" r="23">
      <c t="s" r="A23" s="3">
        <v>1471</v>
      </c>
    </row>
    <row spans="1:3" r="24">
      <c t="s" r="A24" s="4">
        <v>1508</v>
      </c>
      <c t="n" r="B24" s="6">
        <v>121365</v>
      </c>
      <c t="n" r="C24" s="6">
        <v>131895</v>
      </c>
    </row>
    <row spans="1:3" r="25">
      <c t="s" r="A25" s="4">
        <v>1509</v>
      </c>
      <c t="n" r="B25" s="6">
        <v>4001</v>
      </c>
      <c t="n" r="C25" s="6">
        <v>7852</v>
      </c>
    </row>
    <row spans="1:3" r="26">
      <c t="s" r="A26" s="4">
        <v>1487</v>
      </c>
    </row>
    <row spans="1:3" r="27">
      <c t="s" r="A27" s="3">
        <v>1471</v>
      </c>
    </row>
    <row spans="1:3" r="28">
      <c t="s" r="A28" s="4">
        <v>1508</v>
      </c>
      <c t="n" r="B28" s="6">
        <v>6350</v>
      </c>
      <c t="n" r="C28" s="6">
        <v>19551</v>
      </c>
    </row>
    <row spans="1:3" r="29">
      <c t="s" r="A29" s="4">
        <v>1509</v>
      </c>
      <c t="n" r="B29" s="6">
        <v>88</v>
      </c>
      <c t="n" r="C29" s="6">
        <v>0</v>
      </c>
    </row>
    <row spans="1:3" r="30">
      <c t="s" r="A30" s="4">
        <v>1489</v>
      </c>
    </row>
    <row spans="1:3" r="31">
      <c t="s" r="A31" s="3">
        <v>1471</v>
      </c>
    </row>
    <row spans="1:3" r="32">
      <c t="s" r="A32" s="4">
        <v>1508</v>
      </c>
      <c t="n" r="B32" s="6">
        <v>455401</v>
      </c>
      <c t="n" r="C32" s="6">
        <v>448874</v>
      </c>
    </row>
    <row spans="1:3" r="33">
      <c t="s" r="A33" s="4">
        <v>1509</v>
      </c>
      <c t="n" r="B33" s="6">
        <v>16217</v>
      </c>
      <c t="n" r="C33" s="6">
        <v>20506</v>
      </c>
    </row>
    <row spans="1:3" r="34">
      <c t="s" r="A34" s="4">
        <v>1511</v>
      </c>
    </row>
    <row spans="1:3" r="35">
      <c t="s" r="A35" s="3">
        <v>1471</v>
      </c>
    </row>
    <row spans="1:3" r="36">
      <c t="s" r="A36" s="4">
        <v>1508</v>
      </c>
      <c t="n" r="B36" s="6">
        <v>509</v>
      </c>
      <c t="n" r="C36" s="6">
        <v>2920</v>
      </c>
    </row>
    <row spans="1:3" r="37">
      <c t="s" r="A37" s="4">
        <v>1509</v>
      </c>
      <c t="n" r="B37" s="6">
        <v>0</v>
      </c>
      <c t="n" r="C37" s="6">
        <v>0</v>
      </c>
    </row>
    <row spans="1:3" r="38">
      <c t="s" r="A38" s="4">
        <v>1492</v>
      </c>
    </row>
    <row spans="1:3" r="39">
      <c t="s" r="A39" s="3">
        <v>1471</v>
      </c>
    </row>
    <row spans="1:3" r="40">
      <c t="s" r="A40" s="4">
        <v>1508</v>
      </c>
      <c t="n" r="B40" s="6">
        <v>2710</v>
      </c>
      <c t="n" r="C40" s="6">
        <v>2747</v>
      </c>
    </row>
    <row spans="1:3" r="41">
      <c t="s" r="A41" s="4">
        <v>1509</v>
      </c>
      <c t="n" r="B41" s="6">
        <v>0</v>
      </c>
      <c t="n" r="C41" s="6">
        <v>0</v>
      </c>
    </row>
    <row spans="1:3" r="42">
      <c t="s" r="A42" s="4">
        <v>1494</v>
      </c>
    </row>
    <row spans="1:3" r="43">
      <c t="s" r="A43" s="3">
        <v>1471</v>
      </c>
    </row>
    <row spans="1:3" r="44">
      <c t="s" r="A44" s="4">
        <v>1508</v>
      </c>
      <c t="n" r="B44" s="6">
        <v>40239</v>
      </c>
      <c t="n" r="C44" s="6">
        <v>42345</v>
      </c>
    </row>
    <row spans="1:3" r="45">
      <c t="s" r="A45" s="4">
        <v>1509</v>
      </c>
      <c t="n" r="B45" s="6">
        <v>0</v>
      </c>
      <c t="n" r="C45" s="6">
        <v>0</v>
      </c>
    </row>
    <row spans="1:3" r="46">
      <c t="s" r="A46" s="4">
        <v>1496</v>
      </c>
    </row>
    <row spans="1:3" r="47">
      <c t="s" r="A47" s="3">
        <v>1471</v>
      </c>
    </row>
    <row spans="1:3" r="48">
      <c t="s" r="A48" s="4">
        <v>1508</v>
      </c>
      <c t="n" r="B48" s="6">
        <v>1660</v>
      </c>
      <c t="n" r="C48" s="6">
        <v>1768</v>
      </c>
    </row>
    <row spans="1:3" r="49">
      <c t="s" r="A49" s="4">
        <v>1509</v>
      </c>
      <c t="n" r="B49" s="6">
        <v>0</v>
      </c>
      <c t="n" r="C49" s="6">
        <v>0</v>
      </c>
    </row>
    <row spans="1:3" r="50">
      <c t="s" r="A50" s="4">
        <v>1499</v>
      </c>
    </row>
    <row spans="1:3" r="51">
      <c t="s" r="A51" s="3">
        <v>1471</v>
      </c>
    </row>
    <row spans="1:3" r="52">
      <c t="s" r="A52" s="4">
        <v>1508</v>
      </c>
      <c t="n" r="B52" s="6">
        <v>70473</v>
      </c>
      <c t="n" r="C52" s="6">
        <v>74593</v>
      </c>
    </row>
    <row spans="1:3" r="53">
      <c t="s" r="A53" s="4">
        <v>1509</v>
      </c>
      <c t="n" r="B53" s="6">
        <v>0</v>
      </c>
      <c t="n" r="C53" s="6">
        <v>0</v>
      </c>
    </row>
    <row spans="1:3" r="54">
      <c t="s" r="A54" s="4">
        <v>1502</v>
      </c>
    </row>
    <row spans="1:3" r="55">
      <c t="s" r="A55" s="3">
        <v>1471</v>
      </c>
    </row>
    <row spans="1:3" r="56">
      <c t="s" r="A56" s="4">
        <v>1508</v>
      </c>
      <c t="n" r="B56" s="6">
        <v>2005</v>
      </c>
      <c t="n" r="C56" s="6">
        <v>1936</v>
      </c>
    </row>
    <row spans="1:3" r="57">
      <c t="s" r="A57" s="4">
        <v>1509</v>
      </c>
      <c t="n" r="B57" s="6">
        <v>0</v>
      </c>
      <c t="n" r="C57" s="6">
        <v>0</v>
      </c>
    </row>
    <row spans="1:3" r="58">
      <c t="s" r="A58" s="4">
        <v>1504</v>
      </c>
    </row>
    <row spans="1:3" r="59">
      <c t="s" r="A59" s="3">
        <v>1471</v>
      </c>
    </row>
    <row spans="1:3" r="60">
      <c t="s" r="A60" s="4">
        <v>1508</v>
      </c>
      <c t="n" r="B60" s="6">
        <v>578</v>
      </c>
      <c t="n" r="C60" s="6">
        <v>1200</v>
      </c>
    </row>
    <row spans="1:3" r="61">
      <c t="s" r="A61" s="4">
        <v>1509</v>
      </c>
      <c t="n" r="B61" s="6">
        <v>0</v>
      </c>
      <c t="n" r="C61" s="6">
        <v>0</v>
      </c>
    </row>
    <row spans="1:3" r="62">
      <c t="s" r="A62" s="4">
        <v>789</v>
      </c>
    </row>
    <row spans="1:3" r="63">
      <c t="s" r="A63" s="3">
        <v>1471</v>
      </c>
    </row>
    <row spans="1:3" r="64">
      <c t="s" r="A64" s="4">
        <v>1508</v>
      </c>
      <c t="n" r="B64" s="6">
        <v>943574</v>
      </c>
      <c t="n" r="C64" s="6">
        <v>882212</v>
      </c>
    </row>
    <row spans="1:3" r="65">
      <c t="s" r="A65" s="4">
        <v>1509</v>
      </c>
      <c t="n" r="B65" s="6">
        <v>32368</v>
      </c>
      <c t="n" r="C65" s="6">
        <v>34353</v>
      </c>
    </row>
    <row spans="1:3" r="66">
      <c t="s" r="A66" s="4">
        <v>1406</v>
      </c>
    </row>
    <row spans="1:3" r="67">
      <c t="s" r="A67" s="3">
        <v>1471</v>
      </c>
    </row>
    <row spans="1:3" r="68">
      <c t="s" r="A68" s="4">
        <v>1508</v>
      </c>
      <c t="n" r="B68" s="6">
        <v>3527</v>
      </c>
      <c t="n" r="C68" s="6">
        <v>8763</v>
      </c>
    </row>
    <row spans="1:3" r="69">
      <c t="s" r="A69" s="4">
        <v>1509</v>
      </c>
      <c t="n" r="B69" s="6">
        <v>153</v>
      </c>
      <c t="n" r="C69" s="6">
        <v>469</v>
      </c>
    </row>
    <row spans="1:3" r="70">
      <c t="s" r="A70" s="4">
        <v>1512</v>
      </c>
    </row>
    <row spans="1:3" r="71">
      <c t="s" r="A71" s="3">
        <v>1471</v>
      </c>
    </row>
    <row spans="1:3" r="72">
      <c t="s" r="A72" s="4">
        <v>1508</v>
      </c>
      <c t="n" r="B72" s="6">
        <v>606</v>
      </c>
      <c t="n" r="C72" s="6">
        <v>1539</v>
      </c>
    </row>
    <row spans="1:3" r="73">
      <c t="s" r="A73" s="4">
        <v>1509</v>
      </c>
      <c t="n" r="B73" s="6">
        <v>0</v>
      </c>
      <c t="n" r="C73" s="6">
        <v>0</v>
      </c>
    </row>
    <row spans="1:3" r="74">
      <c t="s" r="A74" s="4">
        <v>1513</v>
      </c>
    </row>
    <row spans="1:3" r="75">
      <c t="s" r="A75" s="3">
        <v>1471</v>
      </c>
    </row>
    <row spans="1:3" r="76">
      <c t="s" r="A76" s="4">
        <v>1508</v>
      </c>
      <c t="n" r="B76" s="6">
        <v>107442</v>
      </c>
      <c t="n" r="C76" s="6">
        <v>70154</v>
      </c>
    </row>
    <row spans="1:3" r="77">
      <c t="s" r="A77" s="4">
        <v>1509</v>
      </c>
      <c t="n" r="B77" s="6">
        <v>5062</v>
      </c>
      <c t="n" r="C77" s="6">
        <v>2719</v>
      </c>
    </row>
    <row spans="1:3" r="78">
      <c t="s" r="A78" s="4">
        <v>1514</v>
      </c>
    </row>
    <row spans="1:3" r="79">
      <c t="s" r="A79" s="3">
        <v>1471</v>
      </c>
    </row>
    <row spans="1:3" r="80">
      <c t="s" r="A80" s="4">
        <v>1508</v>
      </c>
      <c t="n" r="B80" s="6">
        <v>138651</v>
      </c>
      <c t="n" r="C80" s="6">
        <v>114893</v>
      </c>
    </row>
    <row spans="1:3" r="81">
      <c t="s" r="A81" s="4">
        <v>1509</v>
      </c>
      <c t="n" r="B81" s="6">
        <v>6936</v>
      </c>
      <c t="n" r="C81" s="6">
        <v>3994</v>
      </c>
    </row>
    <row spans="1:3" r="82">
      <c t="s" r="A82" s="4">
        <v>1515</v>
      </c>
    </row>
    <row spans="1:3" r="83">
      <c t="s" r="A83" s="3">
        <v>1471</v>
      </c>
    </row>
    <row spans="1:3" r="84">
      <c t="s" r="A84" s="4">
        <v>1508</v>
      </c>
      <c t="n" r="B84" s="6">
        <v>121315</v>
      </c>
      <c t="n" r="C84" s="6">
        <v>130940</v>
      </c>
    </row>
    <row spans="1:3" r="85">
      <c t="s" r="A85" s="4">
        <v>1509</v>
      </c>
      <c t="n" r="B85" s="6">
        <v>4001</v>
      </c>
      <c t="n" r="C85" s="6">
        <v>7852</v>
      </c>
    </row>
    <row spans="1:3" r="86">
      <c t="s" r="A86" s="4">
        <v>1516</v>
      </c>
    </row>
    <row spans="1:3" r="87">
      <c t="s" r="A87" s="3">
        <v>1471</v>
      </c>
    </row>
    <row spans="1:3" r="88">
      <c t="s" r="A88" s="4">
        <v>1508</v>
      </c>
      <c t="n" r="B88" s="6">
        <v>6350</v>
      </c>
      <c t="n" r="C88" s="6">
        <v>18418</v>
      </c>
    </row>
    <row spans="1:3" r="89">
      <c t="s" r="A89" s="4">
        <v>1509</v>
      </c>
      <c t="n" r="B89" s="6">
        <v>88</v>
      </c>
      <c t="n" r="C89" s="6">
        <v>0</v>
      </c>
    </row>
    <row spans="1:3" r="90">
      <c t="s" r="A90" s="4">
        <v>1517</v>
      </c>
    </row>
    <row spans="1:3" r="91">
      <c t="s" r="A91" s="3">
        <v>1471</v>
      </c>
    </row>
    <row spans="1:3" r="92">
      <c t="s" r="A92" s="4">
        <v>1508</v>
      </c>
      <c t="n" r="B92" s="6">
        <v>450122</v>
      </c>
      <c t="n" r="C92" s="6">
        <v>415188</v>
      </c>
    </row>
    <row spans="1:3" r="93">
      <c t="s" r="A93" s="4">
        <v>1509</v>
      </c>
      <c t="n" r="B93" s="6">
        <v>16128</v>
      </c>
      <c t="n" r="C93" s="6">
        <v>19319</v>
      </c>
    </row>
    <row spans="1:3" r="94">
      <c t="s" r="A94" s="4">
        <v>1518</v>
      </c>
    </row>
    <row spans="1:3" r="95">
      <c t="s" r="A95" s="3">
        <v>1471</v>
      </c>
    </row>
    <row spans="1:3" r="96">
      <c t="s" r="A96" s="4">
        <v>1508</v>
      </c>
      <c t="n" r="B96" s="6">
        <v>0</v>
      </c>
      <c t="n" r="C96" s="6">
        <v>0</v>
      </c>
    </row>
    <row spans="1:3" r="97">
      <c t="s" r="A97" s="4">
        <v>1509</v>
      </c>
      <c t="n" r="B97" s="6">
        <v>0</v>
      </c>
      <c t="n" r="C97" s="6">
        <v>0</v>
      </c>
    </row>
    <row spans="1:3" r="98">
      <c t="s" r="A98" s="4">
        <v>1519</v>
      </c>
    </row>
    <row spans="1:3" r="99">
      <c t="s" r="A99" s="3">
        <v>1471</v>
      </c>
    </row>
    <row spans="1:3" r="100">
      <c t="s" r="A100" s="4">
        <v>1508</v>
      </c>
      <c t="n" r="B100" s="6">
        <v>2710</v>
      </c>
      <c t="n" r="C100" s="6">
        <v>2747</v>
      </c>
    </row>
    <row spans="1:3" r="101">
      <c t="s" r="A101" s="4">
        <v>1509</v>
      </c>
      <c t="n" r="B101" s="6">
        <v>0</v>
      </c>
      <c t="n" r="C101" s="6">
        <v>0</v>
      </c>
    </row>
    <row spans="1:3" r="102">
      <c t="s" r="A102" s="4">
        <v>1520</v>
      </c>
    </row>
    <row spans="1:3" r="103">
      <c t="s" r="A103" s="3">
        <v>1471</v>
      </c>
    </row>
    <row spans="1:3" r="104">
      <c t="s" r="A104" s="4">
        <v>1508</v>
      </c>
      <c t="n" r="B104" s="6">
        <v>40239</v>
      </c>
      <c t="n" r="C104" s="6">
        <v>42345</v>
      </c>
    </row>
    <row spans="1:3" r="105">
      <c t="s" r="A105" s="4">
        <v>1509</v>
      </c>
      <c t="n" r="B105" s="6">
        <v>0</v>
      </c>
      <c t="n" r="C105" s="6">
        <v>0</v>
      </c>
    </row>
    <row spans="1:3" r="106">
      <c t="s" r="A106" s="4">
        <v>1521</v>
      </c>
    </row>
    <row spans="1:3" r="107">
      <c t="s" r="A107" s="3">
        <v>1471</v>
      </c>
    </row>
    <row spans="1:3" r="108">
      <c t="s" r="A108" s="4">
        <v>1508</v>
      </c>
      <c t="n" r="B108" s="6">
        <v>0</v>
      </c>
      <c t="n" r="C108" s="6">
        <v>0</v>
      </c>
    </row>
    <row spans="1:3" r="109">
      <c t="s" r="A109" s="4">
        <v>1509</v>
      </c>
      <c t="n" r="B109" s="6">
        <v>0</v>
      </c>
      <c t="n" r="C109" s="6">
        <v>0</v>
      </c>
    </row>
    <row spans="1:3" r="110">
      <c t="s" r="A110" s="4">
        <v>1522</v>
      </c>
    </row>
    <row spans="1:3" r="111">
      <c t="s" r="A111" s="3">
        <v>1471</v>
      </c>
    </row>
    <row spans="1:3" r="112">
      <c t="s" r="A112" s="4">
        <v>1508</v>
      </c>
      <c t="n" r="B112" s="6">
        <v>70046</v>
      </c>
      <c t="n" r="C112" s="6">
        <v>74593</v>
      </c>
    </row>
    <row spans="1:3" r="113">
      <c t="s" r="A113" s="4">
        <v>1509</v>
      </c>
      <c t="n" r="B113" s="6">
        <v>0</v>
      </c>
      <c t="n" r="C113" s="6">
        <v>0</v>
      </c>
    </row>
    <row spans="1:3" r="114">
      <c t="s" r="A114" s="4">
        <v>1523</v>
      </c>
    </row>
    <row spans="1:3" r="115">
      <c t="s" r="A115" s="3">
        <v>1471</v>
      </c>
    </row>
    <row spans="1:3" r="116">
      <c t="s" r="A116" s="4">
        <v>1508</v>
      </c>
      <c t="n" r="B116" s="6">
        <v>2005</v>
      </c>
      <c t="n" r="C116" s="6">
        <v>1884</v>
      </c>
    </row>
    <row spans="1:3" r="117">
      <c t="s" r="A117" s="4">
        <v>1509</v>
      </c>
      <c t="n" r="B117" s="6">
        <v>0</v>
      </c>
      <c t="n" r="C117" s="6">
        <v>0</v>
      </c>
    </row>
    <row spans="1:3" r="118">
      <c t="s" r="A118" s="4">
        <v>1524</v>
      </c>
    </row>
    <row spans="1:3" r="119">
      <c t="s" r="A119" s="3">
        <v>1471</v>
      </c>
    </row>
    <row spans="1:3" r="120">
      <c t="s" r="A120" s="4">
        <v>1508</v>
      </c>
      <c t="n" r="B120" s="6">
        <v>561</v>
      </c>
      <c t="n" r="C120" s="6">
        <v>748</v>
      </c>
    </row>
    <row spans="1:3" r="121">
      <c t="s" r="A121" s="4">
        <v>1509</v>
      </c>
      <c t="n" r="B121" s="6">
        <v>0</v>
      </c>
      <c t="n" r="C121" s="6">
        <v>0</v>
      </c>
    </row>
    <row spans="1:3" r="122">
      <c t="s" r="A122" s="4">
        <v>1221</v>
      </c>
    </row>
    <row spans="1:3" r="123">
      <c t="s" r="A123" s="3">
        <v>1471</v>
      </c>
    </row>
    <row spans="1:3" r="124">
      <c t="s" r="A124" s="4">
        <v>1508</v>
      </c>
      <c t="n" r="B124" s="6">
        <v>7942</v>
      </c>
      <c t="n" r="C124" s="6">
        <v>58665</v>
      </c>
    </row>
    <row spans="1:3" r="125">
      <c t="s" r="A125" s="4">
        <v>1509</v>
      </c>
      <c t="n" r="B125" s="6">
        <v>89</v>
      </c>
      <c t="n" r="C125" s="6">
        <v>1187</v>
      </c>
    </row>
    <row spans="1:3" r="126">
      <c t="s" r="A126" s="4">
        <v>1525</v>
      </c>
    </row>
    <row spans="1:3" r="127">
      <c t="s" r="A127" s="3">
        <v>1471</v>
      </c>
    </row>
    <row spans="1:3" r="128">
      <c t="s" r="A128" s="4">
        <v>1508</v>
      </c>
      <c t="n" r="B128" s="6">
        <v>0</v>
      </c>
      <c t="n" r="C128" s="6">
        <v>0</v>
      </c>
    </row>
    <row spans="1:3" r="129">
      <c t="s" r="A129" s="4">
        <v>1509</v>
      </c>
      <c t="n" r="B129" s="6">
        <v>0</v>
      </c>
      <c t="n" r="C129" s="6">
        <v>0</v>
      </c>
    </row>
    <row spans="1:3" r="130">
      <c t="s" r="A130" s="4">
        <v>1526</v>
      </c>
    </row>
    <row spans="1:3" r="131">
      <c t="s" r="A131" s="3">
        <v>1471</v>
      </c>
    </row>
    <row spans="1:3" r="132">
      <c t="s" r="A132" s="4">
        <v>1508</v>
      </c>
      <c t="n" r="B132" s="6">
        <v>0</v>
      </c>
      <c t="n" r="C132" s="6">
        <v>2657</v>
      </c>
    </row>
    <row spans="1:3" r="133">
      <c t="s" r="A133" s="4">
        <v>1509</v>
      </c>
      <c t="n" r="B133" s="6">
        <v>0</v>
      </c>
      <c t="n" r="C133" s="6">
        <v>0</v>
      </c>
    </row>
    <row spans="1:3" r="134">
      <c t="s" r="A134" s="4">
        <v>1527</v>
      </c>
    </row>
    <row spans="1:3" r="135">
      <c t="s" r="A135" s="3">
        <v>1471</v>
      </c>
    </row>
    <row spans="1:3" r="136">
      <c t="s" r="A136" s="4">
        <v>1508</v>
      </c>
      <c t="n" r="B136" s="6">
        <v>0</v>
      </c>
      <c t="n" r="C136" s="6">
        <v>9264</v>
      </c>
    </row>
    <row spans="1:3" r="137">
      <c t="s" r="A137" s="4">
        <v>1509</v>
      </c>
      <c t="n" r="B137" s="6">
        <v>0</v>
      </c>
      <c t="n" r="C137" s="6">
        <v>0</v>
      </c>
    </row>
    <row spans="1:3" r="138">
      <c t="s" r="A138" s="4">
        <v>1528</v>
      </c>
    </row>
    <row spans="1:3" r="139">
      <c t="s" r="A139" s="3">
        <v>1471</v>
      </c>
    </row>
    <row spans="1:3" r="140">
      <c t="s" r="A140" s="4">
        <v>1508</v>
      </c>
      <c t="n" r="B140" s="6">
        <v>0</v>
      </c>
      <c t="n" r="C140" s="6">
        <v>5778</v>
      </c>
    </row>
    <row spans="1:3" r="141">
      <c t="s" r="A141" s="4">
        <v>1509</v>
      </c>
      <c t="n" r="B141" s="6">
        <v>0</v>
      </c>
      <c t="n" r="C141" s="6">
        <v>0</v>
      </c>
    </row>
    <row spans="1:3" r="142">
      <c t="s" r="A142" s="4">
        <v>1529</v>
      </c>
    </row>
    <row spans="1:3" r="143">
      <c t="s" r="A143" s="3">
        <v>1471</v>
      </c>
    </row>
    <row spans="1:3" r="144">
      <c t="s" r="A144" s="4">
        <v>1508</v>
      </c>
      <c t="n" r="B144" s="6">
        <v>50</v>
      </c>
      <c t="n" r="C144" s="6">
        <v>955</v>
      </c>
    </row>
    <row spans="1:3" r="145">
      <c t="s" r="A145" s="4">
        <v>1509</v>
      </c>
      <c t="n" r="B145" s="6">
        <v>0</v>
      </c>
      <c t="n" r="C145" s="6">
        <v>0</v>
      </c>
    </row>
    <row spans="1:3" r="146">
      <c t="s" r="A146" s="4">
        <v>1530</v>
      </c>
    </row>
    <row spans="1:3" r="147">
      <c t="s" r="A147" s="3">
        <v>1471</v>
      </c>
    </row>
    <row spans="1:3" r="148">
      <c t="s" r="A148" s="4">
        <v>1508</v>
      </c>
      <c t="n" r="B148" s="6">
        <v>0</v>
      </c>
      <c t="n" r="C148" s="6">
        <v>1133</v>
      </c>
    </row>
    <row spans="1:3" r="149">
      <c t="s" r="A149" s="4">
        <v>1509</v>
      </c>
      <c t="n" r="B149" s="6">
        <v>0</v>
      </c>
      <c t="n" r="C149" s="6">
        <v>0</v>
      </c>
    </row>
    <row spans="1:3" r="150">
      <c t="s" r="A150" s="4">
        <v>1531</v>
      </c>
    </row>
    <row spans="1:3" r="151">
      <c t="s" r="A151" s="3">
        <v>1471</v>
      </c>
    </row>
    <row spans="1:3" r="152">
      <c t="s" r="A152" s="4">
        <v>1508</v>
      </c>
      <c t="n" r="B152" s="6">
        <v>5279</v>
      </c>
      <c t="n" r="C152" s="6">
        <v>33686</v>
      </c>
    </row>
    <row spans="1:3" r="153">
      <c t="s" r="A153" s="4">
        <v>1509</v>
      </c>
      <c t="n" r="B153" s="6">
        <v>89</v>
      </c>
      <c t="n" r="C153" s="6">
        <v>1187</v>
      </c>
    </row>
    <row spans="1:3" r="154">
      <c t="s" r="A154" s="4">
        <v>1532</v>
      </c>
    </row>
    <row spans="1:3" r="155">
      <c t="s" r="A155" s="3">
        <v>1471</v>
      </c>
    </row>
    <row spans="1:3" r="156">
      <c t="s" r="A156" s="4">
        <v>1508</v>
      </c>
      <c t="n" r="B156" s="6">
        <v>509</v>
      </c>
      <c t="n" r="C156" s="6">
        <v>2920</v>
      </c>
    </row>
    <row spans="1:3" r="157">
      <c t="s" r="A157" s="4">
        <v>1509</v>
      </c>
      <c t="n" r="B157" s="6">
        <v>0</v>
      </c>
      <c t="n" r="C157" s="6">
        <v>0</v>
      </c>
    </row>
    <row spans="1:3" r="158">
      <c t="s" r="A158" s="4">
        <v>1533</v>
      </c>
    </row>
    <row spans="1:3" r="159">
      <c t="s" r="A159" s="3">
        <v>1471</v>
      </c>
    </row>
    <row spans="1:3" r="160">
      <c t="s" r="A160" s="4">
        <v>1508</v>
      </c>
      <c t="n" r="B160" s="6">
        <v>0</v>
      </c>
      <c t="n" r="C160" s="6">
        <v>0</v>
      </c>
    </row>
    <row spans="1:3" r="161">
      <c t="s" r="A161" s="4">
        <v>1509</v>
      </c>
      <c t="n" r="B161" s="6">
        <v>0</v>
      </c>
      <c t="n" r="C161" s="6">
        <v>0</v>
      </c>
    </row>
    <row spans="1:3" r="162">
      <c t="s" r="A162" s="4">
        <v>1534</v>
      </c>
    </row>
    <row spans="1:3" r="163">
      <c t="s" r="A163" s="3">
        <v>1471</v>
      </c>
    </row>
    <row spans="1:3" r="164">
      <c t="s" r="A164" s="4">
        <v>1508</v>
      </c>
      <c t="n" r="B164" s="6">
        <v>0</v>
      </c>
      <c t="n" r="C164" s="6">
        <v>0</v>
      </c>
    </row>
    <row spans="1:3" r="165">
      <c t="s" r="A165" s="4">
        <v>1509</v>
      </c>
      <c t="n" r="B165" s="6">
        <v>0</v>
      </c>
      <c t="n" r="C165" s="6">
        <v>0</v>
      </c>
    </row>
    <row spans="1:3" r="166">
      <c t="s" r="A166" s="4">
        <v>1535</v>
      </c>
    </row>
    <row spans="1:3" r="167">
      <c t="s" r="A167" s="3">
        <v>1471</v>
      </c>
    </row>
    <row spans="1:3" r="168">
      <c t="s" r="A168" s="4">
        <v>1508</v>
      </c>
      <c t="n" r="B168" s="6">
        <v>1660</v>
      </c>
      <c t="n" r="C168" s="6">
        <v>1768</v>
      </c>
    </row>
    <row spans="1:3" r="169">
      <c t="s" r="A169" s="4">
        <v>1509</v>
      </c>
      <c t="n" r="B169" s="6">
        <v>0</v>
      </c>
      <c t="n" r="C169" s="6">
        <v>0</v>
      </c>
    </row>
    <row spans="1:3" r="170">
      <c t="s" r="A170" s="4">
        <v>1536</v>
      </c>
    </row>
    <row spans="1:3" r="171">
      <c t="s" r="A171" s="3">
        <v>1471</v>
      </c>
    </row>
    <row spans="1:3" r="172">
      <c t="s" r="A172" s="4">
        <v>1508</v>
      </c>
      <c t="n" r="B172" s="6">
        <v>427</v>
      </c>
      <c t="n" r="C172" s="6">
        <v>0</v>
      </c>
    </row>
    <row spans="1:3" r="173">
      <c t="s" r="A173" s="4">
        <v>1509</v>
      </c>
      <c t="n" r="B173" s="6">
        <v>0</v>
      </c>
      <c t="n" r="C173" s="6">
        <v>0</v>
      </c>
    </row>
    <row spans="1:3" r="174">
      <c t="s" r="A174" s="4">
        <v>1537</v>
      </c>
    </row>
    <row spans="1:3" r="175">
      <c t="s" r="A175" s="3">
        <v>1471</v>
      </c>
    </row>
    <row spans="1:3" r="176">
      <c t="s" r="A176" s="4">
        <v>1508</v>
      </c>
      <c t="n" r="B176" s="6">
        <v>0</v>
      </c>
      <c t="n" r="C176" s="6">
        <v>52</v>
      </c>
    </row>
    <row spans="1:3" r="177">
      <c t="s" r="A177" s="4">
        <v>1509</v>
      </c>
      <c t="n" r="B177" s="6">
        <v>0</v>
      </c>
      <c t="n" r="C177" s="6">
        <v>0</v>
      </c>
    </row>
    <row spans="1:3" r="178">
      <c t="s" r="A178" s="4">
        <v>1538</v>
      </c>
    </row>
    <row spans="1:3" r="179">
      <c t="s" r="A179" s="3">
        <v>1471</v>
      </c>
    </row>
    <row spans="1:3" r="180">
      <c t="s" r="A180" s="4">
        <v>1508</v>
      </c>
      <c t="n" r="B180" s="6">
        <v>17</v>
      </c>
      <c t="n" r="C180" s="6">
        <v>452</v>
      </c>
    </row>
    <row spans="1:3" r="181">
      <c t="s" r="A181" s="4">
        <v>1509</v>
      </c>
      <c t="n" r="B181" s="7">
        <v>0</v>
      </c>
      <c t="n" r="C181" s="7">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9</v>
      </c>
      <c t="s" r="B1" s="2">
        <v>2</v>
      </c>
      <c t="s" r="C1" s="2">
        <v>32</v>
      </c>
    </row>
    <row spans="1:3" r="2">
      <c t="s" r="A2" s="4">
        <v>565</v>
      </c>
    </row>
    <row spans="1:3" r="3">
      <c t="s" r="A3" s="3">
        <v>1540</v>
      </c>
    </row>
    <row spans="1:3" r="4">
      <c t="s" r="A4" s="4">
        <v>1541</v>
      </c>
      <c t="n" r="B4" s="7">
        <v>1151343</v>
      </c>
      <c t="n" r="C4" s="7">
        <v>1107602</v>
      </c>
    </row>
    <row spans="1:3" r="5">
      <c t="s" r="A5" s="4">
        <v>1542</v>
      </c>
    </row>
    <row spans="1:3" r="6">
      <c t="s" r="A6" s="3">
        <v>1540</v>
      </c>
    </row>
    <row spans="1:3" r="7">
      <c t="s" r="A7" s="4">
        <v>1543</v>
      </c>
      <c t="n" r="B7" s="6">
        <v>106184</v>
      </c>
      <c t="n" r="C7" s="6">
        <v>132870</v>
      </c>
    </row>
    <row spans="1:3" r="8">
      <c t="s" r="A8" s="4">
        <v>1544</v>
      </c>
    </row>
    <row spans="1:3" r="9">
      <c t="s" r="A9" s="3">
        <v>1540</v>
      </c>
    </row>
    <row spans="1:3" r="10">
      <c t="s" r="A10" s="4">
        <v>1541</v>
      </c>
      <c t="n" r="B10" s="6">
        <v>254532</v>
      </c>
      <c t="n" r="C10" s="6">
        <v>303449</v>
      </c>
    </row>
    <row spans="1:3" r="11">
      <c t="s" r="A11" s="4">
        <v>1545</v>
      </c>
    </row>
    <row spans="1:3" r="12">
      <c t="s" r="A12" s="3">
        <v>1540</v>
      </c>
    </row>
    <row spans="1:3" r="13">
      <c t="s" r="A13" s="4">
        <v>1543</v>
      </c>
      <c t="n" r="B13" s="6">
        <v>37355</v>
      </c>
      <c t="n" r="C13" s="6">
        <v>57465</v>
      </c>
    </row>
    <row spans="1:3" r="14">
      <c t="s" r="A14" s="4">
        <v>1261</v>
      </c>
    </row>
    <row spans="1:3" r="15">
      <c t="s" r="A15" s="3">
        <v>1540</v>
      </c>
    </row>
    <row spans="1:3" r="16">
      <c t="s" r="A16" s="4">
        <v>1541</v>
      </c>
      <c t="n" r="B16" s="6">
        <v>2480</v>
      </c>
      <c t="n" r="C16" s="6">
        <v>5941</v>
      </c>
    </row>
    <row spans="1:3" r="17">
      <c t="s" r="A17" s="4">
        <v>1546</v>
      </c>
    </row>
    <row spans="1:3" r="18">
      <c t="s" r="A18" s="3">
        <v>1540</v>
      </c>
    </row>
    <row spans="1:3" r="19">
      <c t="s" r="A19" s="4">
        <v>1543</v>
      </c>
      <c t="n" r="B19" s="6">
        <v>264</v>
      </c>
      <c t="n" r="C19" s="6">
        <v>363</v>
      </c>
    </row>
    <row spans="1:3" r="20">
      <c t="s" r="A20" s="4">
        <v>1262</v>
      </c>
    </row>
    <row spans="1:3" r="21">
      <c t="s" r="A21" s="3">
        <v>1540</v>
      </c>
    </row>
    <row spans="1:3" r="22">
      <c t="s" r="A22" s="4">
        <v>1541</v>
      </c>
      <c t="n" r="B22" s="6">
        <v>774496</v>
      </c>
      <c t="n" r="C22" s="6">
        <v>672811</v>
      </c>
    </row>
    <row spans="1:3" r="23">
      <c t="s" r="A23" s="4">
        <v>1547</v>
      </c>
    </row>
    <row spans="1:3" r="24">
      <c t="s" r="A24" s="3">
        <v>1540</v>
      </c>
    </row>
    <row spans="1:3" r="25">
      <c t="s" r="A25" s="4">
        <v>1543</v>
      </c>
      <c t="n" r="B25" s="6">
        <v>44029</v>
      </c>
      <c t="n" r="C25" s="6">
        <v>46111</v>
      </c>
    </row>
    <row spans="1:3" r="26">
      <c t="s" r="A26" s="4">
        <v>1263</v>
      </c>
    </row>
    <row spans="1:3" r="27">
      <c t="s" r="A27" s="3">
        <v>1540</v>
      </c>
    </row>
    <row spans="1:3" r="28">
      <c t="s" r="A28" s="4">
        <v>1541</v>
      </c>
      <c t="n" r="B28" s="6">
        <v>2400</v>
      </c>
      <c t="n" r="C28" s="6">
        <v>3023</v>
      </c>
    </row>
    <row spans="1:3" r="29">
      <c t="s" r="A29" s="4">
        <v>1548</v>
      </c>
    </row>
    <row spans="1:3" r="30">
      <c t="s" r="A30" s="3">
        <v>1540</v>
      </c>
    </row>
    <row spans="1:3" r="31">
      <c t="s" r="A31" s="4">
        <v>1543</v>
      </c>
      <c t="n" r="B31" s="6">
        <v>573</v>
      </c>
      <c t="n" r="C31" s="6">
        <v>770</v>
      </c>
    </row>
    <row spans="1:3" r="32">
      <c t="s" r="A32" s="4">
        <v>1549</v>
      </c>
    </row>
    <row spans="1:3" r="33">
      <c t="s" r="A33" s="3">
        <v>1540</v>
      </c>
    </row>
    <row spans="1:3" r="34">
      <c t="s" r="A34" s="4">
        <v>1541</v>
      </c>
      <c t="n" r="B34" s="6">
        <v>117435</v>
      </c>
      <c t="n" r="C34" s="6">
        <v>122378</v>
      </c>
    </row>
    <row spans="1:3" r="35">
      <c t="s" r="A35" s="4">
        <v>1550</v>
      </c>
    </row>
    <row spans="1:3" r="36">
      <c t="s" r="A36" s="3">
        <v>1540</v>
      </c>
    </row>
    <row spans="1:3" r="37">
      <c t="s" r="A37" s="4">
        <v>1543</v>
      </c>
      <c t="n" r="B37" s="6">
        <v>23963</v>
      </c>
      <c t="n" r="C37" s="6">
        <v>28161</v>
      </c>
    </row>
    <row spans="1:3" r="38">
      <c t="s" r="A38" s="4">
        <v>531</v>
      </c>
    </row>
    <row spans="1:3" r="39">
      <c t="s" r="A39" s="3">
        <v>1540</v>
      </c>
    </row>
    <row spans="1:3" r="40">
      <c t="s" r="A40" s="4">
        <v>1541</v>
      </c>
      <c t="n" r="B40" s="6">
        <v>6596</v>
      </c>
      <c t="n" r="C40" s="6">
        <v>15015</v>
      </c>
    </row>
    <row spans="1:3" r="41">
      <c t="s" r="A41" s="4">
        <v>1543</v>
      </c>
      <c t="n" r="B41" s="6">
        <v>0</v>
      </c>
      <c t="n" r="C41" s="6">
        <v>5</v>
      </c>
    </row>
    <row spans="1:3" r="42">
      <c t="s" r="A42" s="4">
        <v>1551</v>
      </c>
    </row>
    <row spans="1:3" r="43">
      <c t="s" r="A43" s="3">
        <v>1540</v>
      </c>
    </row>
    <row spans="1:3" r="44">
      <c t="s" r="A44" s="4">
        <v>1543</v>
      </c>
      <c t="n" r="B44" s="6">
        <v>0</v>
      </c>
      <c t="n" r="C44" s="6">
        <v>0</v>
      </c>
    </row>
    <row spans="1:3" r="45">
      <c t="s" r="A45" s="4">
        <v>1552</v>
      </c>
    </row>
    <row spans="1:3" r="46">
      <c t="s" r="A46" s="3">
        <v>1540</v>
      </c>
    </row>
    <row spans="1:3" r="47">
      <c t="s" r="A47" s="4">
        <v>1541</v>
      </c>
      <c t="n" r="B47" s="6">
        <v>0</v>
      </c>
      <c t="n" r="C47" s="6">
        <v>4946</v>
      </c>
    </row>
    <row spans="1:3" r="48">
      <c t="s" r="A48" s="4">
        <v>1543</v>
      </c>
      <c t="n" r="B48" s="6">
        <v>0</v>
      </c>
      <c t="n" r="C48" s="6">
        <v>5</v>
      </c>
    </row>
    <row spans="1:3" r="49">
      <c t="s" r="A49" s="4">
        <v>1553</v>
      </c>
    </row>
    <row spans="1:3" r="50">
      <c t="s" r="A50" s="3">
        <v>1540</v>
      </c>
    </row>
    <row spans="1:3" r="51">
      <c t="s" r="A51" s="4">
        <v>1543</v>
      </c>
      <c t="n" r="B51" s="6">
        <v>0</v>
      </c>
      <c t="n" r="C51" s="6">
        <v>0</v>
      </c>
    </row>
    <row spans="1:3" r="52">
      <c t="s" r="A52" s="4">
        <v>1322</v>
      </c>
    </row>
    <row spans="1:3" r="53">
      <c t="s" r="A53" s="3">
        <v>1540</v>
      </c>
    </row>
    <row spans="1:3" r="54">
      <c t="s" r="A54" s="4">
        <v>1541</v>
      </c>
      <c t="n" r="B54" s="6">
        <v>0</v>
      </c>
      <c t="n" r="C54" s="6">
        <v>2419</v>
      </c>
    </row>
    <row spans="1:3" r="55">
      <c t="s" r="A55" s="4">
        <v>1543</v>
      </c>
      <c t="n" r="B55" s="6">
        <v>0</v>
      </c>
      <c t="n" r="C55" s="6">
        <v>0</v>
      </c>
    </row>
    <row spans="1:3" r="56">
      <c t="s" r="A56" s="4">
        <v>1554</v>
      </c>
    </row>
    <row spans="1:3" r="57">
      <c t="s" r="A57" s="3">
        <v>1540</v>
      </c>
    </row>
    <row spans="1:3" r="58">
      <c t="s" r="A58" s="4">
        <v>1543</v>
      </c>
      <c t="n" r="B58" s="6">
        <v>0</v>
      </c>
      <c t="n" r="C58" s="6">
        <v>0</v>
      </c>
    </row>
    <row spans="1:3" r="59">
      <c t="s" r="A59" s="4">
        <v>1555</v>
      </c>
    </row>
    <row spans="1:3" r="60">
      <c t="s" r="A60" s="3">
        <v>1540</v>
      </c>
    </row>
    <row spans="1:3" r="61">
      <c t="s" r="A61" s="4">
        <v>1543</v>
      </c>
      <c t="n" r="B61" s="6">
        <v>0</v>
      </c>
      <c t="n" r="C61" s="6">
        <v>0</v>
      </c>
    </row>
    <row spans="1:3" r="62">
      <c t="s" r="A62" s="4">
        <v>1323</v>
      </c>
    </row>
    <row spans="1:3" r="63">
      <c t="s" r="A63" s="3">
        <v>1540</v>
      </c>
    </row>
    <row spans="1:3" r="64">
      <c t="s" r="A64" s="4">
        <v>1541</v>
      </c>
      <c t="n" r="B64" s="6">
        <v>6596</v>
      </c>
      <c t="n" r="C64" s="6">
        <v>7619</v>
      </c>
    </row>
    <row spans="1:3" r="65">
      <c t="s" r="A65" s="4">
        <v>1543</v>
      </c>
      <c t="n" r="B65" s="6">
        <v>0</v>
      </c>
      <c t="n" r="C65" s="6">
        <v>0</v>
      </c>
    </row>
    <row spans="1:3" r="66">
      <c t="s" r="A66" s="4">
        <v>1556</v>
      </c>
    </row>
    <row spans="1:3" r="67">
      <c t="s" r="A67" s="3">
        <v>1540</v>
      </c>
    </row>
    <row spans="1:3" r="68">
      <c t="s" r="A68" s="4">
        <v>1543</v>
      </c>
      <c t="n" r="B68" s="6">
        <v>0</v>
      </c>
      <c t="n" r="C68" s="6">
        <v>0</v>
      </c>
    </row>
    <row spans="1:3" r="69">
      <c t="s" r="A69" s="4">
        <v>1557</v>
      </c>
    </row>
    <row spans="1:3" r="70">
      <c t="s" r="A70" s="3">
        <v>1540</v>
      </c>
    </row>
    <row spans="1:3" r="71">
      <c t="s" r="A71" s="4">
        <v>1543</v>
      </c>
      <c t="n" r="B71" s="6">
        <v>0</v>
      </c>
      <c t="n" r="C71" s="6">
        <v>0</v>
      </c>
    </row>
    <row spans="1:3" r="72">
      <c t="s" r="A72" s="4">
        <v>1324</v>
      </c>
    </row>
    <row spans="1:3" r="73">
      <c t="s" r="A73" s="3">
        <v>1540</v>
      </c>
    </row>
    <row spans="1:3" r="74">
      <c t="s" r="A74" s="4">
        <v>1541</v>
      </c>
      <c t="n" r="B74" s="6">
        <v>0</v>
      </c>
      <c t="n" r="C74" s="6">
        <v>31</v>
      </c>
    </row>
    <row spans="1:3" r="75">
      <c t="s" r="A75" s="4">
        <v>1543</v>
      </c>
      <c t="n" r="B75" s="6">
        <v>0</v>
      </c>
      <c t="n" r="C75" s="6">
        <v>0</v>
      </c>
    </row>
    <row spans="1:3" r="76">
      <c t="s" r="A76" s="4">
        <v>1558</v>
      </c>
    </row>
    <row spans="1:3" r="77">
      <c t="s" r="A77" s="3">
        <v>1540</v>
      </c>
    </row>
    <row spans="1:3" r="78">
      <c t="s" r="A78" s="4">
        <v>1543</v>
      </c>
      <c t="n" r="B78" s="6">
        <v>0</v>
      </c>
      <c t="n" r="C78" s="6">
        <v>0</v>
      </c>
    </row>
    <row spans="1:3" r="79">
      <c t="s" r="A79" s="4">
        <v>1559</v>
      </c>
    </row>
    <row spans="1:3" r="80">
      <c t="s" r="A80" s="3">
        <v>1540</v>
      </c>
    </row>
    <row spans="1:3" r="81">
      <c t="s" r="A81" s="4">
        <v>1541</v>
      </c>
      <c t="n" r="B81" s="6">
        <v>234273</v>
      </c>
      <c t="n" r="C81" s="6">
        <v>289118</v>
      </c>
    </row>
    <row spans="1:3" r="82">
      <c t="s" r="A82" s="4">
        <v>1560</v>
      </c>
    </row>
    <row spans="1:3" r="83">
      <c t="s" r="A83" s="3">
        <v>1540</v>
      </c>
    </row>
    <row spans="1:3" r="84">
      <c t="s" r="A84" s="4">
        <v>1541</v>
      </c>
      <c t="n" r="B84" s="6">
        <v>88117</v>
      </c>
      <c t="n" r="C84" s="6">
        <v>150069</v>
      </c>
    </row>
    <row spans="1:3" r="85">
      <c t="s" r="A85" s="4">
        <v>1561</v>
      </c>
    </row>
    <row spans="1:3" r="86">
      <c t="s" r="A86" s="3">
        <v>1540</v>
      </c>
    </row>
    <row spans="1:3" r="87">
      <c t="s" r="A87" s="4">
        <v>1541</v>
      </c>
      <c t="n" r="B87" s="6">
        <v>2259</v>
      </c>
      <c t="n" r="C87" s="6">
        <v>5488</v>
      </c>
    </row>
    <row spans="1:3" r="88">
      <c t="s" r="A88" s="4">
        <v>1562</v>
      </c>
    </row>
    <row spans="1:3" r="89">
      <c t="s" r="A89" s="3">
        <v>1540</v>
      </c>
    </row>
    <row spans="1:3" r="90">
      <c t="s" r="A90" s="4">
        <v>1541</v>
      </c>
      <c t="n" r="B90" s="6">
        <v>130483</v>
      </c>
      <c t="n" r="C90" s="6">
        <v>116465</v>
      </c>
    </row>
    <row spans="1:3" r="91">
      <c t="s" r="A91" s="4">
        <v>1563</v>
      </c>
    </row>
    <row spans="1:3" r="92">
      <c t="s" r="A92" s="3">
        <v>1540</v>
      </c>
    </row>
    <row spans="1:3" r="93">
      <c t="s" r="A93" s="4">
        <v>1541</v>
      </c>
      <c t="n" r="B93" s="6">
        <v>609</v>
      </c>
      <c t="n" r="C93" s="6">
        <v>2248</v>
      </c>
    </row>
    <row spans="1:3" r="94">
      <c t="s" r="A94" s="4">
        <v>1564</v>
      </c>
    </row>
    <row spans="1:3" r="95">
      <c t="s" r="A95" s="3">
        <v>1540</v>
      </c>
    </row>
    <row spans="1:3" r="96">
      <c t="s" r="A96" s="4">
        <v>1541</v>
      </c>
      <c t="n" r="B96" s="6">
        <v>12805</v>
      </c>
      <c t="n" r="C96" s="6">
        <v>14848</v>
      </c>
    </row>
    <row spans="1:3" r="97">
      <c t="s" r="A97" s="4">
        <v>1565</v>
      </c>
    </row>
    <row spans="1:3" r="98">
      <c t="s" r="A98" s="3">
        <v>1540</v>
      </c>
    </row>
    <row spans="1:3" r="99">
      <c t="s" r="A99" s="4">
        <v>1541</v>
      </c>
      <c t="n" r="B99" s="6">
        <v>3268</v>
      </c>
      <c t="n" r="C99" s="6">
        <v>9671</v>
      </c>
    </row>
    <row spans="1:3" r="100">
      <c t="s" r="A100" s="4">
        <v>1566</v>
      </c>
    </row>
    <row spans="1:3" r="101">
      <c t="s" r="A101" s="3">
        <v>1540</v>
      </c>
    </row>
    <row spans="1:3" r="102">
      <c t="s" r="A102" s="4">
        <v>1541</v>
      </c>
      <c t="n" r="B102" s="6">
        <v>0</v>
      </c>
      <c t="n" r="C102" s="6">
        <v>3257</v>
      </c>
    </row>
    <row spans="1:3" r="103">
      <c t="s" r="A103" s="4">
        <v>1567</v>
      </c>
    </row>
    <row spans="1:3" r="104">
      <c t="s" r="A104" s="3">
        <v>1540</v>
      </c>
    </row>
    <row spans="1:3" r="105">
      <c t="s" r="A105" s="4">
        <v>1541</v>
      </c>
      <c t="n" r="B105" s="6">
        <v>0</v>
      </c>
      <c t="n" r="C105" s="6">
        <v>2419</v>
      </c>
    </row>
    <row spans="1:3" r="106">
      <c t="s" r="A106" s="4">
        <v>1568</v>
      </c>
    </row>
    <row spans="1:3" r="107">
      <c t="s" r="A107" s="3">
        <v>1540</v>
      </c>
    </row>
    <row spans="1:3" r="108">
      <c t="s" r="A108" s="4">
        <v>1541</v>
      </c>
      <c t="n" r="B108" s="6">
        <v>3268</v>
      </c>
      <c t="n" r="C108" s="6">
        <v>3990</v>
      </c>
    </row>
    <row spans="1:3" r="109">
      <c t="s" r="A109" s="4">
        <v>1569</v>
      </c>
    </row>
    <row spans="1:3" r="110">
      <c t="s" r="A110" s="3">
        <v>1540</v>
      </c>
    </row>
    <row spans="1:3" r="111">
      <c t="s" r="A111" s="4">
        <v>1541</v>
      </c>
      <c t="n" r="B111" s="6">
        <v>0</v>
      </c>
      <c t="n" r="C111" s="6">
        <v>5</v>
      </c>
    </row>
    <row spans="1:3" r="112">
      <c t="s" r="A112" s="4">
        <v>1570</v>
      </c>
    </row>
    <row spans="1:3" r="113">
      <c t="s" r="A113" s="3">
        <v>1540</v>
      </c>
    </row>
    <row spans="1:3" r="114">
      <c t="s" r="A114" s="4">
        <v>1541</v>
      </c>
      <c t="n" r="B114" s="6">
        <v>917070</v>
      </c>
      <c t="n" r="C114" s="6">
        <v>818484</v>
      </c>
    </row>
    <row spans="1:3" r="115">
      <c t="s" r="A115" s="4">
        <v>1571</v>
      </c>
    </row>
    <row spans="1:3" r="116">
      <c t="s" r="A116" s="3">
        <v>1540</v>
      </c>
    </row>
    <row spans="1:3" r="117">
      <c t="s" r="A117" s="4">
        <v>1541</v>
      </c>
      <c t="n" r="B117" s="6">
        <v>166415</v>
      </c>
      <c t="n" r="C117" s="6">
        <v>153380</v>
      </c>
    </row>
    <row spans="1:3" r="118">
      <c t="s" r="A118" s="4">
        <v>1572</v>
      </c>
    </row>
    <row spans="1:3" r="119">
      <c t="s" r="A119" s="3">
        <v>1540</v>
      </c>
    </row>
    <row spans="1:3" r="120">
      <c t="s" r="A120" s="4">
        <v>1541</v>
      </c>
      <c t="n" r="B120" s="6">
        <v>221</v>
      </c>
      <c t="n" r="C120" s="6">
        <v>453</v>
      </c>
    </row>
    <row spans="1:3" r="121">
      <c t="s" r="A121" s="4">
        <v>1573</v>
      </c>
    </row>
    <row spans="1:3" r="122">
      <c t="s" r="A122" s="3">
        <v>1540</v>
      </c>
    </row>
    <row spans="1:3" r="123">
      <c t="s" r="A123" s="4">
        <v>1541</v>
      </c>
      <c t="n" r="B123" s="6">
        <v>644013</v>
      </c>
      <c t="n" r="C123" s="6">
        <v>556346</v>
      </c>
    </row>
    <row spans="1:3" r="124">
      <c t="s" r="A124" s="4">
        <v>1574</v>
      </c>
    </row>
    <row spans="1:3" r="125">
      <c t="s" r="A125" s="3">
        <v>1540</v>
      </c>
    </row>
    <row spans="1:3" r="126">
      <c t="s" r="A126" s="4">
        <v>1541</v>
      </c>
      <c t="n" r="B126" s="6">
        <v>1791</v>
      </c>
      <c t="n" r="C126" s="6">
        <v>775</v>
      </c>
    </row>
    <row spans="1:3" r="127">
      <c t="s" r="A127" s="4">
        <v>1575</v>
      </c>
    </row>
    <row spans="1:3" r="128">
      <c t="s" r="A128" s="3">
        <v>1540</v>
      </c>
    </row>
    <row spans="1:3" r="129">
      <c t="s" r="A129" s="4">
        <v>1541</v>
      </c>
      <c t="n" r="B129" s="6">
        <v>104630</v>
      </c>
      <c t="n" r="C129" s="6">
        <v>107530</v>
      </c>
    </row>
    <row spans="1:3" r="130">
      <c t="s" r="A130" s="4">
        <v>1576</v>
      </c>
    </row>
    <row spans="1:3" r="131">
      <c t="s" r="A131" s="3">
        <v>1540</v>
      </c>
    </row>
    <row spans="1:3" r="132">
      <c t="s" r="A132" s="4">
        <v>1541</v>
      </c>
      <c t="n" r="B132" s="6">
        <v>3328</v>
      </c>
      <c t="n" r="C132" s="6">
        <v>5344</v>
      </c>
    </row>
    <row spans="1:3" r="133">
      <c t="s" r="A133" s="4">
        <v>1577</v>
      </c>
    </row>
    <row spans="1:3" r="134">
      <c t="s" r="A134" s="3">
        <v>1540</v>
      </c>
    </row>
    <row spans="1:3" r="135">
      <c t="s" r="A135" s="4">
        <v>1541</v>
      </c>
      <c t="n" r="B135" s="6">
        <v>0</v>
      </c>
      <c t="n" r="C135" s="6">
        <v>1689</v>
      </c>
    </row>
    <row spans="1:3" r="136">
      <c t="s" r="A136" s="4">
        <v>1578</v>
      </c>
    </row>
    <row spans="1:3" r="137">
      <c t="s" r="A137" s="3">
        <v>1540</v>
      </c>
    </row>
    <row spans="1:3" r="138">
      <c t="s" r="A138" s="4">
        <v>1541</v>
      </c>
      <c t="n" r="B138" s="6">
        <v>0</v>
      </c>
      <c t="n" r="C138" s="6">
        <v>0</v>
      </c>
    </row>
    <row spans="1:3" r="139">
      <c t="s" r="A139" s="4">
        <v>1579</v>
      </c>
    </row>
    <row spans="1:3" r="140">
      <c t="s" r="A140" s="3">
        <v>1540</v>
      </c>
    </row>
    <row spans="1:3" r="141">
      <c t="s" r="A141" s="4">
        <v>1541</v>
      </c>
      <c t="n" r="B141" s="6">
        <v>3328</v>
      </c>
      <c t="n" r="C141" s="6">
        <v>3629</v>
      </c>
    </row>
    <row spans="1:3" r="142">
      <c t="s" r="A142" s="4">
        <v>1580</v>
      </c>
    </row>
    <row spans="1:3" r="143">
      <c t="s" r="A143" s="3">
        <v>1540</v>
      </c>
    </row>
    <row spans="1:3" r="144">
      <c t="s" r="A144" s="4">
        <v>1541</v>
      </c>
      <c t="n" r="B144" s="7">
        <v>0</v>
      </c>
      <c t="n" r="C144" s="7">
        <v>26</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81</v>
      </c>
      <c t="s" r="B1" s="2">
        <v>1</v>
      </c>
    </row>
    <row spans="1:3" r="2">
      <c t="s" r="B2" s="2">
        <v>2</v>
      </c>
      <c t="s" r="C2" s="2">
        <v>32</v>
      </c>
    </row>
    <row spans="1:3" r="3">
      <c t="s" r="A3" s="3">
        <v>1540</v>
      </c>
    </row>
    <row spans="1:3" r="4">
      <c t="s" r="A4" s="4">
        <v>1582</v>
      </c>
      <c t="n" r="B4" s="6">
        <v>2001</v>
      </c>
      <c t="n" r="C4" s="6">
        <v>2252</v>
      </c>
    </row>
    <row spans="1:3" r="5">
      <c t="s" r="A5" s="4">
        <v>1583</v>
      </c>
      <c t="n" r="B5" s="6">
        <v>159</v>
      </c>
      <c t="n" r="C5" s="6">
        <v>227</v>
      </c>
    </row>
    <row spans="1:3" r="6">
      <c t="s" r="A6" s="4">
        <v>1584</v>
      </c>
      <c t="n" r="B6" s="6">
        <v>438</v>
      </c>
      <c t="n" r="C6" s="6">
        <v>484</v>
      </c>
    </row>
    <row spans="1:3" r="7">
      <c t="s" r="A7" s="4">
        <v>1585</v>
      </c>
      <c t="n" r="B7" s="6">
        <v>816</v>
      </c>
      <c t="n" r="C7" s="6">
        <v>803</v>
      </c>
    </row>
    <row spans="1:3" r="8">
      <c t="s" r="A8" s="4">
        <v>1180</v>
      </c>
    </row>
    <row spans="1:3" r="9">
      <c t="s" r="A9" s="3">
        <v>1540</v>
      </c>
    </row>
    <row spans="1:3" r="10">
      <c t="s" r="A10" s="4">
        <v>1582</v>
      </c>
      <c t="n" r="B10" s="6">
        <v>0</v>
      </c>
      <c t="n" r="C10" s="6">
        <v>0</v>
      </c>
    </row>
    <row spans="1:3" r="11">
      <c t="s" r="A11" s="4">
        <v>1583</v>
      </c>
      <c t="n" r="B11" s="6">
        <v>2</v>
      </c>
      <c t="n" r="C11" s="6">
        <v>0</v>
      </c>
    </row>
    <row spans="1:3" r="12">
      <c t="s" r="A12" s="4">
        <v>1584</v>
      </c>
      <c t="n" r="B12" s="6">
        <v>0</v>
      </c>
      <c t="n" r="C12" s="6">
        <v>0</v>
      </c>
    </row>
    <row spans="1:3" r="13">
      <c t="s" r="A13" s="4">
        <v>1585</v>
      </c>
      <c t="n" r="B13" s="6">
        <v>0</v>
      </c>
      <c t="n" r="C13" s="6">
        <v>0</v>
      </c>
    </row>
    <row spans="1:3" r="14">
      <c t="s" r="A14" s="4">
        <v>1181</v>
      </c>
    </row>
    <row spans="1:3" r="15">
      <c t="s" r="A15" s="3">
        <v>1540</v>
      </c>
    </row>
    <row spans="1:3" r="16">
      <c t="s" r="A16" s="4">
        <v>1582</v>
      </c>
      <c t="n" r="B16" s="6">
        <v>9</v>
      </c>
      <c t="n" r="C16" s="6">
        <v>5</v>
      </c>
    </row>
    <row spans="1:3" r="17">
      <c t="s" r="A17" s="4">
        <v>1583</v>
      </c>
      <c t="n" r="B17" s="6">
        <v>12</v>
      </c>
      <c t="n" r="C17" s="6">
        <v>8</v>
      </c>
    </row>
    <row spans="1:3" r="18">
      <c t="s" r="A18" s="4">
        <v>1584</v>
      </c>
      <c t="n" r="B18" s="6">
        <v>0</v>
      </c>
      <c t="n" r="C18" s="6">
        <v>0</v>
      </c>
    </row>
    <row spans="1:3" r="19">
      <c t="s" r="A19" s="4">
        <v>1585</v>
      </c>
      <c t="n" r="B19" s="6">
        <v>0</v>
      </c>
      <c t="n" r="C19" s="6">
        <v>0</v>
      </c>
    </row>
    <row spans="1:3" r="20">
      <c t="s" r="A20" s="4">
        <v>1182</v>
      </c>
    </row>
    <row spans="1:3" r="21">
      <c t="s" r="A21" s="3">
        <v>1540</v>
      </c>
    </row>
    <row spans="1:3" r="22">
      <c t="s" r="A22" s="4">
        <v>1582</v>
      </c>
      <c t="n" r="B22" s="6">
        <v>39</v>
      </c>
      <c t="n" r="C22" s="6">
        <v>25</v>
      </c>
    </row>
    <row spans="1:3" r="23">
      <c t="s" r="A23" s="4">
        <v>1583</v>
      </c>
      <c t="n" r="B23" s="6">
        <v>20</v>
      </c>
      <c t="n" r="C23" s="6">
        <v>12</v>
      </c>
    </row>
    <row spans="1:3" r="24">
      <c t="s" r="A24" s="4">
        <v>1584</v>
      </c>
      <c t="n" r="B24" s="6">
        <v>0</v>
      </c>
      <c t="n" r="C24" s="6">
        <v>0</v>
      </c>
    </row>
    <row spans="1:3" r="25">
      <c t="s" r="A25" s="4">
        <v>1585</v>
      </c>
      <c t="n" r="B25" s="6">
        <v>0</v>
      </c>
      <c t="n" r="C25" s="6">
        <v>0</v>
      </c>
    </row>
    <row spans="1:3" r="26">
      <c t="s" r="A26" s="4">
        <v>1183</v>
      </c>
    </row>
    <row spans="1:3" r="27">
      <c t="s" r="A27" s="3">
        <v>1540</v>
      </c>
    </row>
    <row spans="1:3" r="28">
      <c t="s" r="A28" s="4">
        <v>1582</v>
      </c>
      <c t="n" r="B28" s="6">
        <v>32</v>
      </c>
      <c t="n" r="C28" s="6">
        <v>37</v>
      </c>
    </row>
    <row spans="1:3" r="29">
      <c t="s" r="A29" s="4">
        <v>1583</v>
      </c>
      <c t="n" r="B29" s="6">
        <v>18</v>
      </c>
      <c t="n" r="C29" s="6">
        <v>43</v>
      </c>
    </row>
    <row spans="1:3" r="30">
      <c t="s" r="A30" s="4">
        <v>1584</v>
      </c>
      <c t="n" r="B30" s="6">
        <v>0</v>
      </c>
      <c t="n" r="C30" s="6">
        <v>0</v>
      </c>
    </row>
    <row spans="1:3" r="31">
      <c t="s" r="A31" s="4">
        <v>1585</v>
      </c>
      <c t="n" r="B31" s="6">
        <v>0</v>
      </c>
      <c t="n" r="C31" s="6">
        <v>0</v>
      </c>
    </row>
    <row spans="1:3" r="32">
      <c t="s" r="A32" s="4">
        <v>1184</v>
      </c>
    </row>
    <row spans="1:3" r="33">
      <c t="s" r="A33" s="3">
        <v>1540</v>
      </c>
    </row>
    <row spans="1:3" r="34">
      <c t="s" r="A34" s="4">
        <v>1582</v>
      </c>
      <c t="n" r="B34" s="6">
        <v>1</v>
      </c>
      <c t="n" r="C34" s="6">
        <v>0</v>
      </c>
    </row>
    <row spans="1:3" r="35">
      <c t="s" r="A35" s="4">
        <v>1583</v>
      </c>
      <c t="n" r="B35" s="6">
        <v>1</v>
      </c>
      <c t="n" r="C35" s="6">
        <v>4</v>
      </c>
    </row>
    <row spans="1:3" r="36">
      <c t="s" r="A36" s="4">
        <v>1584</v>
      </c>
      <c t="n" r="B36" s="6">
        <v>0</v>
      </c>
      <c t="n" r="C36" s="6">
        <v>0</v>
      </c>
    </row>
    <row spans="1:3" r="37">
      <c t="s" r="A37" s="4">
        <v>1585</v>
      </c>
      <c t="n" r="B37" s="6">
        <v>0</v>
      </c>
      <c t="n" r="C37" s="6">
        <v>0</v>
      </c>
    </row>
    <row spans="1:3" r="38">
      <c t="s" r="A38" s="4">
        <v>1185</v>
      </c>
    </row>
    <row spans="1:3" r="39">
      <c t="s" r="A39" s="3">
        <v>1540</v>
      </c>
    </row>
    <row spans="1:3" r="40">
      <c t="s" r="A40" s="4">
        <v>1582</v>
      </c>
      <c t="n" r="B40" s="6">
        <v>57</v>
      </c>
      <c t="n" r="C40" s="6">
        <v>52</v>
      </c>
    </row>
    <row spans="1:3" r="41">
      <c t="s" r="A41" s="4">
        <v>1583</v>
      </c>
      <c t="n" r="B41" s="6">
        <v>56</v>
      </c>
      <c t="n" r="C41" s="6">
        <v>61</v>
      </c>
    </row>
    <row spans="1:3" r="42">
      <c t="s" r="A42" s="4">
        <v>1584</v>
      </c>
      <c t="n" r="B42" s="6">
        <v>418</v>
      </c>
      <c t="n" r="C42" s="6">
        <v>431</v>
      </c>
    </row>
    <row spans="1:3" r="43">
      <c t="s" r="A43" s="4">
        <v>1585</v>
      </c>
      <c t="n" r="B43" s="6">
        <v>113</v>
      </c>
      <c t="n" r="C43" s="6">
        <v>142</v>
      </c>
    </row>
    <row spans="1:3" r="44">
      <c t="s" r="A44" s="4">
        <v>1187</v>
      </c>
    </row>
    <row spans="1:3" r="45">
      <c t="s" r="A45" s="3">
        <v>1540</v>
      </c>
    </row>
    <row spans="1:3" r="46">
      <c t="s" r="A46" s="4">
        <v>1582</v>
      </c>
      <c t="n" r="B46" s="6">
        <v>0</v>
      </c>
      <c t="n" r="C46" s="6">
        <v>0</v>
      </c>
    </row>
    <row spans="1:3" r="47">
      <c t="s" r="A47" s="4">
        <v>1583</v>
      </c>
      <c t="n" r="B47" s="6">
        <v>0</v>
      </c>
      <c t="n" r="C47" s="6">
        <v>0</v>
      </c>
    </row>
    <row spans="1:3" r="48">
      <c t="s" r="A48" s="4">
        <v>1584</v>
      </c>
      <c t="n" r="B48" s="6">
        <v>0</v>
      </c>
      <c t="n" r="C48" s="6">
        <v>0</v>
      </c>
    </row>
    <row spans="1:3" r="49">
      <c t="s" r="A49" s="4">
        <v>1585</v>
      </c>
      <c t="n" r="B49" s="6">
        <v>0</v>
      </c>
      <c t="n" r="C49" s="6">
        <v>0</v>
      </c>
    </row>
    <row spans="1:3" r="50">
      <c t="s" r="A50" s="4">
        <v>1186</v>
      </c>
    </row>
    <row spans="1:3" r="51">
      <c t="s" r="A51" s="3">
        <v>1540</v>
      </c>
    </row>
    <row spans="1:3" r="52">
      <c t="s" r="A52" s="4">
        <v>1582</v>
      </c>
      <c t="n" r="B52" s="6">
        <v>0</v>
      </c>
      <c t="n" r="C52" s="6">
        <v>0</v>
      </c>
    </row>
    <row spans="1:3" r="53">
      <c t="s" r="A53" s="4">
        <v>1583</v>
      </c>
      <c t="n" r="B53" s="6">
        <v>7</v>
      </c>
      <c t="n" r="C53" s="6">
        <v>15</v>
      </c>
    </row>
    <row spans="1:3" r="54">
      <c t="s" r="A54" s="4">
        <v>1584</v>
      </c>
      <c t="n" r="B54" s="6">
        <v>16</v>
      </c>
      <c t="n" r="C54" s="6">
        <v>48</v>
      </c>
    </row>
    <row spans="1:3" r="55">
      <c t="s" r="A55" s="4">
        <v>1585</v>
      </c>
      <c t="n" r="B55" s="6">
        <v>0</v>
      </c>
      <c t="n" r="C55" s="6">
        <v>0</v>
      </c>
    </row>
    <row spans="1:3" r="56">
      <c t="s" r="A56" s="4">
        <v>1586</v>
      </c>
    </row>
    <row spans="1:3" r="57">
      <c t="s" r="A57" s="3">
        <v>1540</v>
      </c>
    </row>
    <row spans="1:3" r="58">
      <c t="s" r="A58" s="4">
        <v>1582</v>
      </c>
      <c t="n" r="B58" s="6">
        <v>802</v>
      </c>
      <c t="n" r="C58" s="6">
        <v>1070</v>
      </c>
    </row>
    <row spans="1:3" r="59">
      <c t="s" r="A59" s="4">
        <v>1583</v>
      </c>
      <c t="n" r="B59" s="6">
        <v>0</v>
      </c>
      <c t="n" r="C59" s="6">
        <v>0</v>
      </c>
    </row>
    <row spans="1:3" r="60">
      <c t="s" r="A60" s="4">
        <v>1584</v>
      </c>
      <c t="n" r="B60" s="6">
        <v>0</v>
      </c>
      <c t="n" r="C60" s="6">
        <v>0</v>
      </c>
    </row>
    <row spans="1:3" r="61">
      <c t="s" r="A61" s="4">
        <v>1585</v>
      </c>
      <c t="n" r="B61" s="6">
        <v>700</v>
      </c>
      <c t="n" r="C61" s="6">
        <v>653</v>
      </c>
    </row>
    <row spans="1:3" r="62">
      <c t="s" r="A62" s="4">
        <v>1587</v>
      </c>
    </row>
    <row spans="1:3" r="63">
      <c t="s" r="A63" s="3">
        <v>1540</v>
      </c>
    </row>
    <row spans="1:3" r="64">
      <c t="s" r="A64" s="4">
        <v>1582</v>
      </c>
      <c t="n" r="B64" s="6">
        <v>0</v>
      </c>
      <c t="n" r="C64" s="6">
        <v>5</v>
      </c>
    </row>
    <row spans="1:3" r="65">
      <c t="s" r="A65" s="4">
        <v>1583</v>
      </c>
      <c t="n" r="B65" s="6">
        <v>1</v>
      </c>
      <c t="n" r="C65" s="6">
        <v>0</v>
      </c>
    </row>
    <row spans="1:3" r="66">
      <c t="s" r="A66" s="4">
        <v>1584</v>
      </c>
      <c t="n" r="B66" s="6">
        <v>1</v>
      </c>
      <c t="n" r="C66" s="6">
        <v>0</v>
      </c>
    </row>
    <row spans="1:3" r="67">
      <c t="s" r="A67" s="4">
        <v>1585</v>
      </c>
      <c t="n" r="B67" s="6">
        <v>2</v>
      </c>
      <c t="n" r="C67" s="6">
        <v>0</v>
      </c>
    </row>
    <row spans="1:3" r="68">
      <c t="s" r="A68" s="4">
        <v>1588</v>
      </c>
    </row>
    <row spans="1:3" r="69">
      <c t="s" r="A69" s="3">
        <v>1540</v>
      </c>
    </row>
    <row spans="1:3" r="70">
      <c t="s" r="A70" s="4">
        <v>1582</v>
      </c>
      <c t="n" r="B70" s="6">
        <v>1012</v>
      </c>
      <c t="n" r="C70" s="6">
        <v>955</v>
      </c>
    </row>
    <row spans="1:3" r="71">
      <c t="s" r="A71" s="4">
        <v>1583</v>
      </c>
      <c t="n" r="B71" s="6">
        <v>31</v>
      </c>
      <c t="n" r="C71" s="6">
        <v>71</v>
      </c>
    </row>
    <row spans="1:3" r="72">
      <c t="s" r="A72" s="4">
        <v>1584</v>
      </c>
      <c t="n" r="B72" s="6">
        <v>0</v>
      </c>
      <c t="n" r="C72" s="6">
        <v>0</v>
      </c>
    </row>
    <row spans="1:3" r="73">
      <c t="s" r="A73" s="4">
        <v>1585</v>
      </c>
      <c t="n" r="B73" s="6">
        <v>1</v>
      </c>
      <c t="n" r="C73" s="6">
        <v>6</v>
      </c>
    </row>
    <row spans="1:3" r="74">
      <c t="s" r="A74" s="4">
        <v>1589</v>
      </c>
    </row>
    <row spans="1:3" r="75">
      <c t="s" r="A75" s="3">
        <v>1540</v>
      </c>
    </row>
    <row spans="1:3" r="76">
      <c t="s" r="A76" s="4">
        <v>1582</v>
      </c>
      <c t="n" r="B76" s="6">
        <v>0</v>
      </c>
      <c t="n" r="C76" s="6">
        <v>0</v>
      </c>
    </row>
    <row spans="1:3" r="77">
      <c t="s" r="A77" s="4">
        <v>1583</v>
      </c>
      <c t="n" r="B77" s="6">
        <v>11</v>
      </c>
      <c t="n" r="C77" s="6">
        <v>13</v>
      </c>
    </row>
    <row spans="1:3" r="78">
      <c t="s" r="A78" s="4">
        <v>1584</v>
      </c>
      <c t="n" r="B78" s="6">
        <v>3</v>
      </c>
      <c t="n" r="C78" s="6">
        <v>5</v>
      </c>
    </row>
    <row spans="1:3" r="79">
      <c t="s" r="A79" s="4">
        <v>1585</v>
      </c>
      <c t="n" r="B79" s="6">
        <v>0</v>
      </c>
      <c t="n" r="C79" s="6">
        <v>0</v>
      </c>
    </row>
    <row spans="1:3" r="80">
      <c t="s" r="A80" s="4">
        <v>232</v>
      </c>
    </row>
    <row spans="1:3" r="81">
      <c t="s" r="A81" s="3">
        <v>1540</v>
      </c>
    </row>
    <row spans="1:3" r="82">
      <c t="s" r="A82" s="4">
        <v>1582</v>
      </c>
      <c t="n" r="B82" s="6">
        <v>49</v>
      </c>
      <c t="n" r="C82" s="6">
        <v>103</v>
      </c>
    </row>
    <row spans="1:3" r="83">
      <c t="s" r="A83" s="4">
        <v>1583</v>
      </c>
      <c t="n" r="B83" s="6">
        <v>0</v>
      </c>
      <c t="n" r="C83" s="6">
        <v>0</v>
      </c>
    </row>
    <row spans="1:3" r="84">
      <c t="s" r="A84" s="4">
        <v>1584</v>
      </c>
      <c t="n" r="B84" s="6">
        <v>0</v>
      </c>
      <c t="n" r="C84" s="6">
        <v>0</v>
      </c>
    </row>
    <row spans="1:3" r="85">
      <c t="s" r="A85" s="4">
        <v>1585</v>
      </c>
      <c t="n" r="B85" s="6">
        <v>0</v>
      </c>
      <c t="n" r="C85" s="6">
        <v>2</v>
      </c>
    </row>
    <row spans="1:3" r="86">
      <c t="s" r="A86" s="4">
        <v>789</v>
      </c>
    </row>
    <row spans="1:3" r="87">
      <c t="s" r="A87" s="3">
        <v>1540</v>
      </c>
    </row>
    <row spans="1:3" r="88">
      <c t="s" r="A88" s="4">
        <v>1582</v>
      </c>
      <c t="n" r="B88" s="6">
        <v>2001</v>
      </c>
      <c t="n" r="C88" s="6">
        <v>2247</v>
      </c>
    </row>
    <row spans="1:3" r="89">
      <c t="s" r="A89" s="4">
        <v>1583</v>
      </c>
      <c t="n" r="B89" s="6">
        <v>153</v>
      </c>
      <c t="n" r="C89" s="6">
        <v>227</v>
      </c>
    </row>
    <row spans="1:3" r="90">
      <c t="s" r="A90" s="4">
        <v>1584</v>
      </c>
      <c t="n" r="B90" s="6">
        <v>411</v>
      </c>
      <c t="n" r="C90" s="6">
        <v>466</v>
      </c>
    </row>
    <row spans="1:3" r="91">
      <c t="s" r="A91" s="4">
        <v>1585</v>
      </c>
      <c t="n" r="B91" s="6">
        <v>813</v>
      </c>
      <c t="n" r="C91" s="6">
        <v>803</v>
      </c>
    </row>
    <row spans="1:3" r="92">
      <c t="s" r="A92" s="4">
        <v>1208</v>
      </c>
    </row>
    <row spans="1:3" r="93">
      <c t="s" r="A93" s="3">
        <v>1540</v>
      </c>
    </row>
    <row spans="1:3" r="94">
      <c t="s" r="A94" s="4">
        <v>1582</v>
      </c>
      <c t="n" r="B94" s="6">
        <v>0</v>
      </c>
      <c t="n" r="C94" s="6">
        <v>0</v>
      </c>
    </row>
    <row spans="1:3" r="95">
      <c t="s" r="A95" s="4">
        <v>1583</v>
      </c>
      <c t="n" r="B95" s="6">
        <v>2</v>
      </c>
      <c t="n" r="C95" s="6">
        <v>0</v>
      </c>
    </row>
    <row spans="1:3" r="96">
      <c t="s" r="A96" s="4">
        <v>1584</v>
      </c>
      <c t="n" r="B96" s="6">
        <v>0</v>
      </c>
      <c t="n" r="C96" s="6">
        <v>0</v>
      </c>
    </row>
    <row spans="1:3" r="97">
      <c t="s" r="A97" s="4">
        <v>1585</v>
      </c>
      <c t="n" r="B97" s="6">
        <v>0</v>
      </c>
      <c t="n" r="C97" s="6">
        <v>0</v>
      </c>
    </row>
    <row spans="1:3" r="98">
      <c t="s" r="A98" s="4">
        <v>1209</v>
      </c>
    </row>
    <row spans="1:3" r="99">
      <c t="s" r="A99" s="3">
        <v>1540</v>
      </c>
    </row>
    <row spans="1:3" r="100">
      <c t="s" r="A100" s="4">
        <v>1582</v>
      </c>
      <c t="n" r="B100" s="6">
        <v>9</v>
      </c>
      <c t="n" r="C100" s="6">
        <v>5</v>
      </c>
    </row>
    <row spans="1:3" r="101">
      <c t="s" r="A101" s="4">
        <v>1583</v>
      </c>
      <c t="n" r="B101" s="6">
        <v>12</v>
      </c>
      <c t="n" r="C101" s="6">
        <v>8</v>
      </c>
    </row>
    <row spans="1:3" r="102">
      <c t="s" r="A102" s="4">
        <v>1584</v>
      </c>
      <c t="n" r="B102" s="6">
        <v>0</v>
      </c>
      <c t="n" r="C102" s="6">
        <v>0</v>
      </c>
    </row>
    <row spans="1:3" r="103">
      <c t="s" r="A103" s="4">
        <v>1585</v>
      </c>
      <c t="n" r="B103" s="6">
        <v>0</v>
      </c>
      <c t="n" r="C103" s="6">
        <v>0</v>
      </c>
    </row>
    <row spans="1:3" r="104">
      <c t="s" r="A104" s="4">
        <v>1210</v>
      </c>
    </row>
    <row spans="1:3" r="105">
      <c t="s" r="A105" s="3">
        <v>1540</v>
      </c>
    </row>
    <row spans="1:3" r="106">
      <c t="s" r="A106" s="4">
        <v>1582</v>
      </c>
      <c t="n" r="B106" s="6">
        <v>39</v>
      </c>
      <c t="n" r="C106" s="6">
        <v>25</v>
      </c>
    </row>
    <row spans="1:3" r="107">
      <c t="s" r="A107" s="4">
        <v>1583</v>
      </c>
      <c t="n" r="B107" s="6">
        <v>20</v>
      </c>
      <c t="n" r="C107" s="6">
        <v>12</v>
      </c>
    </row>
    <row spans="1:3" r="108">
      <c t="s" r="A108" s="4">
        <v>1584</v>
      </c>
      <c t="n" r="B108" s="6">
        <v>0</v>
      </c>
      <c t="n" r="C108" s="6">
        <v>0</v>
      </c>
    </row>
    <row spans="1:3" r="109">
      <c t="s" r="A109" s="4">
        <v>1585</v>
      </c>
      <c t="n" r="B109" s="6">
        <v>0</v>
      </c>
      <c t="n" r="C109" s="6">
        <v>0</v>
      </c>
    </row>
    <row spans="1:3" r="110">
      <c t="s" r="A110" s="4">
        <v>1211</v>
      </c>
    </row>
    <row spans="1:3" r="111">
      <c t="s" r="A111" s="3">
        <v>1540</v>
      </c>
    </row>
    <row spans="1:3" r="112">
      <c t="s" r="A112" s="4">
        <v>1582</v>
      </c>
      <c t="n" r="B112" s="6">
        <v>32</v>
      </c>
      <c t="n" r="C112" s="6">
        <v>37</v>
      </c>
    </row>
    <row spans="1:3" r="113">
      <c t="s" r="A113" s="4">
        <v>1583</v>
      </c>
      <c t="n" r="B113" s="6">
        <v>18</v>
      </c>
      <c t="n" r="C113" s="6">
        <v>43</v>
      </c>
    </row>
    <row spans="1:3" r="114">
      <c t="s" r="A114" s="4">
        <v>1584</v>
      </c>
      <c t="n" r="B114" s="6">
        <v>0</v>
      </c>
      <c t="n" r="C114" s="6">
        <v>0</v>
      </c>
    </row>
    <row spans="1:3" r="115">
      <c t="s" r="A115" s="4">
        <v>1585</v>
      </c>
      <c t="n" r="B115" s="6">
        <v>0</v>
      </c>
      <c t="n" r="C115" s="6">
        <v>0</v>
      </c>
    </row>
    <row spans="1:3" r="116">
      <c t="s" r="A116" s="4">
        <v>1212</v>
      </c>
    </row>
    <row spans="1:3" r="117">
      <c t="s" r="A117" s="3">
        <v>1540</v>
      </c>
    </row>
    <row spans="1:3" r="118">
      <c t="s" r="A118" s="4">
        <v>1582</v>
      </c>
      <c t="n" r="B118" s="6">
        <v>1</v>
      </c>
      <c t="n" r="C118" s="6">
        <v>0</v>
      </c>
    </row>
    <row spans="1:3" r="119">
      <c t="s" r="A119" s="4">
        <v>1583</v>
      </c>
      <c t="n" r="B119" s="6">
        <v>1</v>
      </c>
      <c t="n" r="C119" s="6">
        <v>4</v>
      </c>
    </row>
    <row spans="1:3" r="120">
      <c t="s" r="A120" s="4">
        <v>1584</v>
      </c>
      <c t="n" r="B120" s="6">
        <v>0</v>
      </c>
      <c t="n" r="C120" s="6">
        <v>0</v>
      </c>
    </row>
    <row spans="1:3" r="121">
      <c t="s" r="A121" s="4">
        <v>1585</v>
      </c>
      <c t="n" r="B121" s="6">
        <v>0</v>
      </c>
      <c t="n" r="C121" s="6">
        <v>0</v>
      </c>
    </row>
    <row spans="1:3" r="122">
      <c t="s" r="A122" s="4">
        <v>1213</v>
      </c>
    </row>
    <row spans="1:3" r="123">
      <c t="s" r="A123" s="3">
        <v>1540</v>
      </c>
    </row>
    <row spans="1:3" r="124">
      <c t="s" r="A124" s="4">
        <v>1582</v>
      </c>
      <c t="n" r="B124" s="6">
        <v>57</v>
      </c>
      <c t="n" r="C124" s="6">
        <v>52</v>
      </c>
    </row>
    <row spans="1:3" r="125">
      <c t="s" r="A125" s="4">
        <v>1583</v>
      </c>
      <c t="n" r="B125" s="6">
        <v>53</v>
      </c>
      <c t="n" r="C125" s="6">
        <v>61</v>
      </c>
    </row>
    <row spans="1:3" r="126">
      <c t="s" r="A126" s="4">
        <v>1584</v>
      </c>
      <c t="n" r="B126" s="6">
        <v>392</v>
      </c>
      <c t="n" r="C126" s="6">
        <v>413</v>
      </c>
    </row>
    <row spans="1:3" r="127">
      <c t="s" r="A127" s="4">
        <v>1585</v>
      </c>
      <c t="n" r="B127" s="6">
        <v>112</v>
      </c>
      <c t="n" r="C127" s="6">
        <v>142</v>
      </c>
    </row>
    <row spans="1:3" r="128">
      <c t="s" r="A128" s="4">
        <v>1214</v>
      </c>
    </row>
    <row spans="1:3" r="129">
      <c t="s" r="A129" s="3">
        <v>1540</v>
      </c>
    </row>
    <row spans="1:3" r="130">
      <c t="s" r="A130" s="4">
        <v>1582</v>
      </c>
      <c t="n" r="B130" s="6">
        <v>0</v>
      </c>
      <c t="n" r="C130" s="6">
        <v>0</v>
      </c>
    </row>
    <row spans="1:3" r="131">
      <c t="s" r="A131" s="4">
        <v>1583</v>
      </c>
      <c t="n" r="B131" s="6">
        <v>7</v>
      </c>
      <c t="n" r="C131" s="6">
        <v>15</v>
      </c>
    </row>
    <row spans="1:3" r="132">
      <c t="s" r="A132" s="4">
        <v>1584</v>
      </c>
      <c t="n" r="B132" s="6">
        <v>16</v>
      </c>
      <c t="n" r="C132" s="6">
        <v>48</v>
      </c>
    </row>
    <row spans="1:3" r="133">
      <c t="s" r="A133" s="4">
        <v>1585</v>
      </c>
      <c t="n" r="B133" s="6">
        <v>0</v>
      </c>
      <c t="n" r="C133" s="6">
        <v>0</v>
      </c>
    </row>
    <row spans="1:3" r="134">
      <c t="s" r="A134" s="4">
        <v>1590</v>
      </c>
    </row>
    <row spans="1:3" r="135">
      <c t="s" r="A135" s="3">
        <v>1540</v>
      </c>
    </row>
    <row spans="1:3" r="136">
      <c t="s" r="A136" s="4">
        <v>1582</v>
      </c>
      <c t="n" r="B136" s="6">
        <v>802</v>
      </c>
      <c t="n" r="C136" s="6">
        <v>1070</v>
      </c>
    </row>
    <row spans="1:3" r="137">
      <c t="s" r="A137" s="4">
        <v>1583</v>
      </c>
      <c t="n" r="B137" s="6">
        <v>0</v>
      </c>
      <c t="n" r="C137" s="6">
        <v>0</v>
      </c>
    </row>
    <row spans="1:3" r="138">
      <c t="s" r="A138" s="4">
        <v>1584</v>
      </c>
      <c t="n" r="B138" s="6">
        <v>0</v>
      </c>
      <c t="n" r="C138" s="6">
        <v>0</v>
      </c>
    </row>
    <row spans="1:3" r="139">
      <c t="s" r="A139" s="4">
        <v>1585</v>
      </c>
      <c t="n" r="B139" s="6">
        <v>700</v>
      </c>
      <c t="n" r="C139" s="6">
        <v>653</v>
      </c>
    </row>
    <row spans="1:3" r="140">
      <c t="s" r="A140" s="4">
        <v>1591</v>
      </c>
    </row>
    <row spans="1:3" r="141">
      <c t="s" r="A141" s="3">
        <v>1540</v>
      </c>
    </row>
    <row spans="1:3" r="142">
      <c t="s" r="A142" s="4">
        <v>1582</v>
      </c>
      <c t="n" r="B142" s="6">
        <v>0</v>
      </c>
      <c t="n" r="C142" s="6">
        <v>0</v>
      </c>
    </row>
    <row spans="1:3" r="143">
      <c t="s" r="A143" s="4">
        <v>1583</v>
      </c>
      <c t="n" r="B143" s="6">
        <v>0</v>
      </c>
      <c t="n" r="C143" s="6">
        <v>0</v>
      </c>
    </row>
    <row spans="1:3" r="144">
      <c t="s" r="A144" s="4">
        <v>1584</v>
      </c>
      <c t="n" r="B144" s="6">
        <v>0</v>
      </c>
      <c t="n" r="C144" s="6">
        <v>0</v>
      </c>
    </row>
    <row spans="1:3" r="145">
      <c t="s" r="A145" s="4">
        <v>1585</v>
      </c>
      <c t="n" r="B145" s="6">
        <v>0</v>
      </c>
      <c t="n" r="C145" s="6">
        <v>0</v>
      </c>
    </row>
    <row spans="1:3" r="146">
      <c t="s" r="A146" s="4">
        <v>1592</v>
      </c>
    </row>
    <row spans="1:3" r="147">
      <c t="s" r="A147" s="3">
        <v>1540</v>
      </c>
    </row>
    <row spans="1:3" r="148">
      <c t="s" r="A148" s="4">
        <v>1582</v>
      </c>
      <c t="n" r="B148" s="6">
        <v>1012</v>
      </c>
      <c t="n" r="C148" s="6">
        <v>955</v>
      </c>
    </row>
    <row spans="1:3" r="149">
      <c t="s" r="A149" s="4">
        <v>1583</v>
      </c>
      <c t="n" r="B149" s="6">
        <v>29</v>
      </c>
      <c t="n" r="C149" s="6">
        <v>71</v>
      </c>
    </row>
    <row spans="1:3" r="150">
      <c t="s" r="A150" s="4">
        <v>1584</v>
      </c>
      <c t="n" r="B150" s="6">
        <v>0</v>
      </c>
      <c t="n" r="C150" s="6">
        <v>0</v>
      </c>
    </row>
    <row spans="1:3" r="151">
      <c t="s" r="A151" s="4">
        <v>1585</v>
      </c>
      <c t="n" r="B151" s="6">
        <v>1</v>
      </c>
      <c t="n" r="C151" s="6">
        <v>6</v>
      </c>
    </row>
    <row spans="1:3" r="152">
      <c t="s" r="A152" s="4">
        <v>1593</v>
      </c>
    </row>
    <row spans="1:3" r="153">
      <c t="s" r="A153" s="3">
        <v>1540</v>
      </c>
    </row>
    <row spans="1:3" r="154">
      <c t="s" r="A154" s="4">
        <v>1582</v>
      </c>
      <c t="n" r="B154" s="6">
        <v>0</v>
      </c>
      <c t="n" r="C154" s="6">
        <v>0</v>
      </c>
    </row>
    <row spans="1:3" r="155">
      <c t="s" r="A155" s="4">
        <v>1583</v>
      </c>
      <c t="n" r="B155" s="6">
        <v>11</v>
      </c>
      <c t="n" r="C155" s="6">
        <v>13</v>
      </c>
    </row>
    <row spans="1:3" r="156">
      <c t="s" r="A156" s="4">
        <v>1584</v>
      </c>
      <c t="n" r="B156" s="6">
        <v>3</v>
      </c>
      <c t="n" r="C156" s="6">
        <v>5</v>
      </c>
    </row>
    <row spans="1:3" r="157">
      <c t="s" r="A157" s="4">
        <v>1585</v>
      </c>
      <c t="n" r="B157" s="6">
        <v>0</v>
      </c>
      <c t="n" r="C157" s="6">
        <v>0</v>
      </c>
    </row>
    <row spans="1:3" r="158">
      <c t="s" r="A158" s="4">
        <v>1594</v>
      </c>
    </row>
    <row spans="1:3" r="159">
      <c t="s" r="A159" s="3">
        <v>1540</v>
      </c>
    </row>
    <row spans="1:3" r="160">
      <c t="s" r="A160" s="4">
        <v>1582</v>
      </c>
      <c t="n" r="B160" s="6">
        <v>49</v>
      </c>
      <c t="n" r="C160" s="6">
        <v>103</v>
      </c>
    </row>
    <row spans="1:3" r="161">
      <c t="s" r="A161" s="4">
        <v>1583</v>
      </c>
      <c t="n" r="B161" s="6">
        <v>0</v>
      </c>
      <c t="n" r="C161" s="6">
        <v>0</v>
      </c>
    </row>
    <row spans="1:3" r="162">
      <c t="s" r="A162" s="4">
        <v>1584</v>
      </c>
      <c t="n" r="B162" s="6">
        <v>0</v>
      </c>
      <c t="n" r="C162" s="6">
        <v>0</v>
      </c>
    </row>
    <row spans="1:3" r="163">
      <c t="s" r="A163" s="4">
        <v>1585</v>
      </c>
      <c t="n" r="B163" s="6">
        <v>0</v>
      </c>
      <c t="n" r="C163" s="6">
        <v>2</v>
      </c>
    </row>
    <row spans="1:3" r="164">
      <c t="s" r="A164" s="4">
        <v>1221</v>
      </c>
    </row>
    <row spans="1:3" r="165">
      <c t="s" r="A165" s="3">
        <v>1540</v>
      </c>
    </row>
    <row spans="1:3" r="166">
      <c t="s" r="A166" s="4">
        <v>1582</v>
      </c>
      <c t="n" r="B166" s="6">
        <v>0</v>
      </c>
      <c t="n" r="C166" s="6">
        <v>5</v>
      </c>
    </row>
    <row spans="1:3" r="167">
      <c t="s" r="A167" s="4">
        <v>1583</v>
      </c>
      <c t="n" r="B167" s="6">
        <v>6</v>
      </c>
      <c t="n" r="C167" s="6">
        <v>0</v>
      </c>
    </row>
    <row spans="1:3" r="168">
      <c t="s" r="A168" s="4">
        <v>1584</v>
      </c>
      <c t="n" r="B168" s="6">
        <v>27</v>
      </c>
      <c t="n" r="C168" s="6">
        <v>18</v>
      </c>
    </row>
    <row spans="1:3" r="169">
      <c t="s" r="A169" s="4">
        <v>1585</v>
      </c>
      <c t="n" r="B169" s="6">
        <v>3</v>
      </c>
      <c t="n" r="C169" s="6">
        <v>0</v>
      </c>
    </row>
    <row spans="1:3" r="170">
      <c t="s" r="A170" s="4">
        <v>1222</v>
      </c>
    </row>
    <row spans="1:3" r="171">
      <c t="s" r="A171" s="3">
        <v>1540</v>
      </c>
    </row>
    <row spans="1:3" r="172">
      <c t="s" r="A172" s="4">
        <v>1582</v>
      </c>
      <c t="n" r="B172" s="6">
        <v>0</v>
      </c>
      <c t="n" r="C172" s="6">
        <v>0</v>
      </c>
    </row>
    <row spans="1:3" r="173">
      <c t="s" r="A173" s="4">
        <v>1583</v>
      </c>
      <c t="n" r="B173" s="6">
        <v>0</v>
      </c>
      <c t="n" r="C173" s="6">
        <v>0</v>
      </c>
    </row>
    <row spans="1:3" r="174">
      <c t="s" r="A174" s="4">
        <v>1584</v>
      </c>
      <c t="n" r="B174" s="6">
        <v>0</v>
      </c>
      <c t="n" r="C174" s="6">
        <v>0</v>
      </c>
    </row>
    <row spans="1:3" r="175">
      <c t="s" r="A175" s="4">
        <v>1585</v>
      </c>
      <c t="n" r="B175" s="6">
        <v>0</v>
      </c>
      <c t="n" r="C175" s="6">
        <v>0</v>
      </c>
    </row>
    <row spans="1:3" r="176">
      <c t="s" r="A176" s="4">
        <v>1223</v>
      </c>
    </row>
    <row spans="1:3" r="177">
      <c t="s" r="A177" s="3">
        <v>1540</v>
      </c>
    </row>
    <row spans="1:3" r="178">
      <c t="s" r="A178" s="4">
        <v>1582</v>
      </c>
      <c t="n" r="B178" s="6">
        <v>0</v>
      </c>
      <c t="n" r="C178" s="6">
        <v>0</v>
      </c>
    </row>
    <row spans="1:3" r="179">
      <c t="s" r="A179" s="4">
        <v>1583</v>
      </c>
      <c t="n" r="B179" s="6">
        <v>0</v>
      </c>
      <c t="n" r="C179" s="6">
        <v>0</v>
      </c>
    </row>
    <row spans="1:3" r="180">
      <c t="s" r="A180" s="4">
        <v>1584</v>
      </c>
      <c t="n" r="B180" s="6">
        <v>0</v>
      </c>
      <c t="n" r="C180" s="6">
        <v>0</v>
      </c>
    </row>
    <row spans="1:3" r="181">
      <c t="s" r="A181" s="4">
        <v>1585</v>
      </c>
      <c t="n" r="B181" s="6">
        <v>0</v>
      </c>
      <c t="n" r="C181" s="6">
        <v>0</v>
      </c>
    </row>
    <row spans="1:3" r="182">
      <c t="s" r="A182" s="4">
        <v>1224</v>
      </c>
    </row>
    <row spans="1:3" r="183">
      <c t="s" r="A183" s="3">
        <v>1540</v>
      </c>
    </row>
    <row spans="1:3" r="184">
      <c t="s" r="A184" s="4">
        <v>1582</v>
      </c>
      <c t="n" r="B184" s="6">
        <v>0</v>
      </c>
      <c t="n" r="C184" s="6">
        <v>0</v>
      </c>
    </row>
    <row spans="1:3" r="185">
      <c t="s" r="A185" s="4">
        <v>1583</v>
      </c>
      <c t="n" r="B185" s="6">
        <v>0</v>
      </c>
      <c t="n" r="C185" s="6">
        <v>0</v>
      </c>
    </row>
    <row spans="1:3" r="186">
      <c t="s" r="A186" s="4">
        <v>1584</v>
      </c>
      <c t="n" r="B186" s="6">
        <v>0</v>
      </c>
      <c t="n" r="C186" s="6">
        <v>0</v>
      </c>
    </row>
    <row spans="1:3" r="187">
      <c t="s" r="A187" s="4">
        <v>1585</v>
      </c>
      <c t="n" r="B187" s="6">
        <v>0</v>
      </c>
      <c t="n" r="C187" s="6">
        <v>0</v>
      </c>
    </row>
    <row spans="1:3" r="188">
      <c t="s" r="A188" s="4">
        <v>1225</v>
      </c>
    </row>
    <row spans="1:3" r="189">
      <c t="s" r="A189" s="3">
        <v>1540</v>
      </c>
    </row>
    <row spans="1:3" r="190">
      <c t="s" r="A190" s="4">
        <v>1582</v>
      </c>
      <c t="n" r="B190" s="6">
        <v>0</v>
      </c>
      <c t="n" r="C190" s="6">
        <v>0</v>
      </c>
    </row>
    <row spans="1:3" r="191">
      <c t="s" r="A191" s="4">
        <v>1583</v>
      </c>
      <c t="n" r="B191" s="6">
        <v>0</v>
      </c>
      <c t="n" r="C191" s="6">
        <v>0</v>
      </c>
    </row>
    <row spans="1:3" r="192">
      <c t="s" r="A192" s="4">
        <v>1584</v>
      </c>
      <c t="n" r="B192" s="6">
        <v>0</v>
      </c>
      <c t="n" r="C192" s="6">
        <v>0</v>
      </c>
    </row>
    <row spans="1:3" r="193">
      <c t="s" r="A193" s="4">
        <v>1585</v>
      </c>
      <c t="n" r="B193" s="6">
        <v>0</v>
      </c>
      <c t="n" r="C193" s="6">
        <v>0</v>
      </c>
    </row>
    <row spans="1:3" r="194">
      <c t="s" r="A194" s="4">
        <v>1226</v>
      </c>
    </row>
    <row spans="1:3" r="195">
      <c t="s" r="A195" s="3">
        <v>1540</v>
      </c>
    </row>
    <row spans="1:3" r="196">
      <c t="s" r="A196" s="4">
        <v>1582</v>
      </c>
      <c t="n" r="B196" s="6">
        <v>0</v>
      </c>
      <c t="n" r="C196" s="6">
        <v>0</v>
      </c>
    </row>
    <row spans="1:3" r="197">
      <c t="s" r="A197" s="4">
        <v>1583</v>
      </c>
      <c t="n" r="B197" s="6">
        <v>0</v>
      </c>
      <c t="n" r="C197" s="6">
        <v>0</v>
      </c>
    </row>
    <row spans="1:3" r="198">
      <c t="s" r="A198" s="4">
        <v>1584</v>
      </c>
      <c t="n" r="B198" s="6">
        <v>0</v>
      </c>
      <c t="n" r="C198" s="6">
        <v>0</v>
      </c>
    </row>
    <row spans="1:3" r="199">
      <c t="s" r="A199" s="4">
        <v>1585</v>
      </c>
      <c t="n" r="B199" s="6">
        <v>0</v>
      </c>
      <c t="n" r="C199" s="6">
        <v>0</v>
      </c>
    </row>
    <row spans="1:3" r="200">
      <c t="s" r="A200" s="4">
        <v>1227</v>
      </c>
    </row>
    <row spans="1:3" r="201">
      <c t="s" r="A201" s="3">
        <v>1540</v>
      </c>
    </row>
    <row spans="1:3" r="202">
      <c t="s" r="A202" s="4">
        <v>1582</v>
      </c>
      <c t="n" r="B202" s="6">
        <v>0</v>
      </c>
      <c t="n" r="C202" s="6">
        <v>0</v>
      </c>
    </row>
    <row spans="1:3" r="203">
      <c t="s" r="A203" s="4">
        <v>1583</v>
      </c>
      <c t="n" r="B203" s="6">
        <v>3</v>
      </c>
      <c t="n" r="C203" s="6">
        <v>0</v>
      </c>
    </row>
    <row spans="1:3" r="204">
      <c t="s" r="A204" s="4">
        <v>1584</v>
      </c>
      <c t="n" r="B204" s="6">
        <v>26</v>
      </c>
      <c t="n" r="C204" s="6">
        <v>18</v>
      </c>
    </row>
    <row spans="1:3" r="205">
      <c t="s" r="A205" s="4">
        <v>1585</v>
      </c>
      <c t="n" r="B205" s="6">
        <v>1</v>
      </c>
      <c t="n" r="C205" s="6">
        <v>0</v>
      </c>
    </row>
    <row spans="1:3" r="206">
      <c t="s" r="A206" s="4">
        <v>1229</v>
      </c>
    </row>
    <row spans="1:3" r="207">
      <c t="s" r="A207" s="3">
        <v>1540</v>
      </c>
    </row>
    <row spans="1:3" r="208">
      <c t="s" r="A208" s="4">
        <v>1582</v>
      </c>
      <c t="n" r="B208" s="6">
        <v>0</v>
      </c>
      <c t="n" r="C208" s="6">
        <v>0</v>
      </c>
    </row>
    <row spans="1:3" r="209">
      <c t="s" r="A209" s="4">
        <v>1583</v>
      </c>
      <c t="n" r="B209" s="6">
        <v>0</v>
      </c>
      <c t="n" r="C209" s="6">
        <v>0</v>
      </c>
    </row>
    <row spans="1:3" r="210">
      <c t="s" r="A210" s="4">
        <v>1584</v>
      </c>
      <c t="n" r="B210" s="6">
        <v>0</v>
      </c>
      <c t="n" r="C210" s="6">
        <v>0</v>
      </c>
    </row>
    <row spans="1:3" r="211">
      <c t="s" r="A211" s="4">
        <v>1585</v>
      </c>
      <c t="n" r="B211" s="6">
        <v>0</v>
      </c>
      <c t="n" r="C211" s="6">
        <v>0</v>
      </c>
    </row>
    <row spans="1:3" r="212">
      <c t="s" r="A212" s="4">
        <v>1595</v>
      </c>
    </row>
    <row spans="1:3" r="213">
      <c t="s" r="A213" s="3">
        <v>1540</v>
      </c>
    </row>
    <row spans="1:3" r="214">
      <c t="s" r="A214" s="4">
        <v>1582</v>
      </c>
      <c t="n" r="B214" s="6">
        <v>0</v>
      </c>
      <c t="n" r="C214" s="6">
        <v>0</v>
      </c>
    </row>
    <row spans="1:3" r="215">
      <c t="s" r="A215" s="4">
        <v>1583</v>
      </c>
      <c t="n" r="B215" s="6">
        <v>0</v>
      </c>
      <c t="n" r="C215" s="6">
        <v>0</v>
      </c>
    </row>
    <row spans="1:3" r="216">
      <c t="s" r="A216" s="4">
        <v>1584</v>
      </c>
      <c t="n" r="B216" s="6">
        <v>0</v>
      </c>
      <c t="n" r="C216" s="6">
        <v>0</v>
      </c>
    </row>
    <row spans="1:3" r="217">
      <c t="s" r="A217" s="4">
        <v>1585</v>
      </c>
      <c t="n" r="B217" s="6">
        <v>0</v>
      </c>
      <c t="n" r="C217" s="6">
        <v>0</v>
      </c>
    </row>
    <row spans="1:3" r="218">
      <c t="s" r="A218" s="4">
        <v>1596</v>
      </c>
    </row>
    <row spans="1:3" r="219">
      <c t="s" r="A219" s="3">
        <v>1540</v>
      </c>
    </row>
    <row spans="1:3" r="220">
      <c t="s" r="A220" s="4">
        <v>1582</v>
      </c>
      <c t="n" r="B220" s="6">
        <v>0</v>
      </c>
      <c t="n" r="C220" s="6">
        <v>5</v>
      </c>
    </row>
    <row spans="1:3" r="221">
      <c t="s" r="A221" s="4">
        <v>1583</v>
      </c>
      <c t="n" r="B221" s="6">
        <v>1</v>
      </c>
      <c t="n" r="C221" s="6">
        <v>0</v>
      </c>
    </row>
    <row spans="1:3" r="222">
      <c t="s" r="A222" s="4">
        <v>1584</v>
      </c>
      <c t="n" r="B222" s="6">
        <v>1</v>
      </c>
      <c t="n" r="C222" s="6">
        <v>0</v>
      </c>
    </row>
    <row spans="1:3" r="223">
      <c t="s" r="A223" s="4">
        <v>1585</v>
      </c>
      <c t="n" r="B223" s="6">
        <v>2</v>
      </c>
      <c t="n" r="C223" s="6">
        <v>0</v>
      </c>
    </row>
    <row spans="1:3" r="224">
      <c t="s" r="A224" s="4">
        <v>1597</v>
      </c>
    </row>
    <row spans="1:3" r="225">
      <c t="s" r="A225" s="3">
        <v>1540</v>
      </c>
    </row>
    <row spans="1:3" r="226">
      <c t="s" r="A226" s="4">
        <v>1582</v>
      </c>
      <c t="n" r="B226" s="6">
        <v>0</v>
      </c>
      <c t="n" r="C226" s="6">
        <v>0</v>
      </c>
    </row>
    <row spans="1:3" r="227">
      <c t="s" r="A227" s="4">
        <v>1583</v>
      </c>
      <c t="n" r="B227" s="6">
        <v>2</v>
      </c>
      <c t="n" r="C227" s="6">
        <v>0</v>
      </c>
    </row>
    <row spans="1:3" r="228">
      <c t="s" r="A228" s="4">
        <v>1584</v>
      </c>
      <c t="n" r="B228" s="6">
        <v>0</v>
      </c>
      <c t="n" r="C228" s="6">
        <v>0</v>
      </c>
    </row>
    <row spans="1:3" r="229">
      <c t="s" r="A229" s="4">
        <v>1585</v>
      </c>
      <c t="n" r="B229" s="6">
        <v>0</v>
      </c>
      <c t="n" r="C229" s="6">
        <v>0</v>
      </c>
    </row>
    <row spans="1:3" r="230">
      <c t="s" r="A230" s="4">
        <v>1598</v>
      </c>
    </row>
    <row spans="1:3" r="231">
      <c t="s" r="A231" s="3">
        <v>1540</v>
      </c>
    </row>
    <row spans="1:3" r="232">
      <c t="s" r="A232" s="4">
        <v>1582</v>
      </c>
      <c t="n" r="B232" s="6">
        <v>0</v>
      </c>
      <c t="n" r="C232" s="6">
        <v>0</v>
      </c>
    </row>
    <row spans="1:3" r="233">
      <c t="s" r="A233" s="4">
        <v>1583</v>
      </c>
      <c t="n" r="B233" s="6">
        <v>0</v>
      </c>
      <c t="n" r="C233" s="6">
        <v>0</v>
      </c>
    </row>
    <row spans="1:3" r="234">
      <c t="s" r="A234" s="4">
        <v>1584</v>
      </c>
      <c t="n" r="B234" s="6">
        <v>0</v>
      </c>
      <c t="n" r="C234" s="6">
        <v>0</v>
      </c>
    </row>
    <row spans="1:3" r="235">
      <c t="s" r="A235" s="4">
        <v>1585</v>
      </c>
      <c t="n" r="B235" s="6">
        <v>0</v>
      </c>
      <c t="n" r="C235" s="6">
        <v>0</v>
      </c>
    </row>
    <row spans="1:3" r="236">
      <c t="s" r="A236" s="4">
        <v>1599</v>
      </c>
    </row>
    <row spans="1:3" r="237">
      <c t="s" r="A237" s="3">
        <v>1540</v>
      </c>
    </row>
    <row spans="1:3" r="238">
      <c t="s" r="A238" s="4">
        <v>1582</v>
      </c>
      <c t="n" r="B238" s="6">
        <v>0</v>
      </c>
      <c t="n" r="C238" s="6">
        <v>0</v>
      </c>
    </row>
    <row spans="1:3" r="239">
      <c t="s" r="A239" s="4">
        <v>1583</v>
      </c>
      <c t="n" r="B239" s="6">
        <v>0</v>
      </c>
      <c t="n" r="C239" s="6">
        <v>0</v>
      </c>
    </row>
    <row spans="1:3" r="240">
      <c t="s" r="A240" s="4">
        <v>1584</v>
      </c>
      <c t="n" r="B240" s="6">
        <v>0</v>
      </c>
      <c t="n" r="C240" s="6">
        <v>0</v>
      </c>
    </row>
    <row spans="1:3" r="241">
      <c t="s" r="A241" s="4">
        <v>1585</v>
      </c>
      <c t="n" r="B241" s="6">
        <v>0</v>
      </c>
      <c t="n" r="C241" s="6">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1600</v>
      </c>
      <c t="s" r="B1" s="2">
        <v>1</v>
      </c>
    </row>
    <row spans="1:3" r="2">
      <c t="s" r="B2" s="2">
        <v>1601</v>
      </c>
      <c t="s" r="C2" s="2">
        <v>1602</v>
      </c>
    </row>
    <row spans="1:3" r="3">
      <c t="s" r="A3" s="3">
        <v>1540</v>
      </c>
    </row>
    <row spans="1:3" r="4">
      <c t="s" r="A4" s="4">
        <v>1603</v>
      </c>
      <c t="n" r="B4" s="6">
        <v>3414</v>
      </c>
      <c t="n" r="C4" s="6">
        <v>3766</v>
      </c>
    </row>
    <row spans="1:3" r="5">
      <c t="s" r="A5" s="4">
        <v>1604</v>
      </c>
      <c t="n" r="B5" s="7">
        <v>198656</v>
      </c>
      <c t="n" r="C5" s="7">
        <v>343760</v>
      </c>
    </row>
    <row spans="1:3" r="6">
      <c t="s" r="A6" s="4">
        <v>1605</v>
      </c>
      <c t="n" r="B6" s="6">
        <v>217486</v>
      </c>
      <c t="n" r="C6" s="6">
        <v>343643</v>
      </c>
    </row>
    <row spans="1:3" r="7">
      <c t="s" r="A7" s="4">
        <v>1606</v>
      </c>
      <c t="n" r="B7" s="7">
        <v>20485</v>
      </c>
      <c t="n" r="C7" s="7">
        <v>18971</v>
      </c>
    </row>
    <row spans="1:3" r="8">
      <c t="s" r="A8" s="4">
        <v>1180</v>
      </c>
    </row>
    <row spans="1:3" r="9">
      <c t="s" r="A9" s="3">
        <v>1540</v>
      </c>
    </row>
    <row spans="1:3" r="10">
      <c t="s" r="A10" s="4">
        <v>1603</v>
      </c>
      <c t="n" r="B10" s="6">
        <v>2</v>
      </c>
      <c t="n" r="C10" s="6">
        <v>0</v>
      </c>
    </row>
    <row spans="1:3" r="11">
      <c t="s" r="A11" s="4">
        <v>1604</v>
      </c>
      <c t="n" r="B11" s="7">
        <v>551</v>
      </c>
      <c t="n" r="C11" s="7">
        <v>0</v>
      </c>
    </row>
    <row spans="1:3" r="12">
      <c t="s" r="A12" s="4">
        <v>1605</v>
      </c>
      <c t="n" r="B12" s="6">
        <v>551</v>
      </c>
      <c t="n" r="C12" s="6">
        <v>0</v>
      </c>
    </row>
    <row spans="1:3" r="13">
      <c t="s" r="A13" s="4">
        <v>1606</v>
      </c>
      <c t="n" r="B13" s="7">
        <v>2</v>
      </c>
      <c t="n" r="C13" s="7">
        <v>0</v>
      </c>
    </row>
    <row spans="1:3" r="14">
      <c t="s" r="A14" s="4">
        <v>1181</v>
      </c>
    </row>
    <row spans="1:3" r="15">
      <c t="s" r="A15" s="3">
        <v>1540</v>
      </c>
    </row>
    <row spans="1:3" r="16">
      <c t="s" r="A16" s="4">
        <v>1603</v>
      </c>
      <c t="n" r="B16" s="6">
        <v>21</v>
      </c>
      <c t="n" r="C16" s="6">
        <v>13</v>
      </c>
    </row>
    <row spans="1:3" r="17">
      <c t="s" r="A17" s="4">
        <v>1604</v>
      </c>
      <c t="n" r="B17" s="7">
        <v>69442</v>
      </c>
      <c t="n" r="C17" s="7">
        <v>17565</v>
      </c>
    </row>
    <row spans="1:3" r="18">
      <c t="s" r="A18" s="4">
        <v>1605</v>
      </c>
      <c t="n" r="B18" s="6">
        <v>69595</v>
      </c>
      <c t="n" r="C18" s="6">
        <v>17645</v>
      </c>
    </row>
    <row spans="1:3" r="19">
      <c t="s" r="A19" s="4">
        <v>1606</v>
      </c>
      <c t="n" r="B19" s="7">
        <v>14339</v>
      </c>
      <c t="n" r="C19" s="7">
        <v>-865</v>
      </c>
    </row>
    <row spans="1:3" r="20">
      <c t="s" r="A20" s="4">
        <v>1182</v>
      </c>
    </row>
    <row spans="1:3" r="21">
      <c t="s" r="A21" s="3">
        <v>1540</v>
      </c>
    </row>
    <row spans="1:3" r="22">
      <c t="s" r="A22" s="4">
        <v>1603</v>
      </c>
      <c t="n" r="B22" s="6">
        <v>59</v>
      </c>
      <c t="n" r="C22" s="6">
        <v>37</v>
      </c>
    </row>
    <row spans="1:3" r="23">
      <c t="s" r="A23" s="4">
        <v>1604</v>
      </c>
      <c t="n" r="B23" s="7">
        <v>20323</v>
      </c>
      <c t="n" r="C23" s="7">
        <v>48403</v>
      </c>
    </row>
    <row spans="1:3" r="24">
      <c t="s" r="A24" s="4">
        <v>1605</v>
      </c>
      <c t="n" r="B24" s="6">
        <v>19195</v>
      </c>
      <c t="n" r="C24" s="6">
        <v>47754</v>
      </c>
    </row>
    <row spans="1:3" r="25">
      <c t="s" r="A25" s="4">
        <v>1606</v>
      </c>
      <c t="n" r="B25" s="7">
        <v>889</v>
      </c>
      <c t="n" r="C25" s="7">
        <v>2002</v>
      </c>
    </row>
    <row spans="1:3" r="26">
      <c t="s" r="A26" s="4">
        <v>1183</v>
      </c>
    </row>
    <row spans="1:3" r="27">
      <c t="s" r="A27" s="3">
        <v>1540</v>
      </c>
    </row>
    <row spans="1:3" r="28">
      <c t="s" r="A28" s="4">
        <v>1603</v>
      </c>
      <c t="n" r="B28" s="6">
        <v>50</v>
      </c>
      <c t="n" r="C28" s="6">
        <v>80</v>
      </c>
    </row>
    <row spans="1:3" r="29">
      <c t="s" r="A29" s="4">
        <v>1604</v>
      </c>
      <c t="n" r="B29" s="7">
        <v>22818</v>
      </c>
      <c t="n" r="C29" s="7">
        <v>130818</v>
      </c>
    </row>
    <row spans="1:3" r="30">
      <c t="s" r="A30" s="4">
        <v>1605</v>
      </c>
      <c t="n" r="B30" s="6">
        <v>23757</v>
      </c>
      <c t="n" r="C30" s="6">
        <v>129561</v>
      </c>
    </row>
    <row spans="1:3" r="31">
      <c t="s" r="A31" s="4">
        <v>1606</v>
      </c>
      <c t="n" r="B31" s="7">
        <v>-6994</v>
      </c>
      <c t="n" r="C31" s="7">
        <v>6728</v>
      </c>
    </row>
    <row spans="1:3" r="32">
      <c t="s" r="A32" s="4">
        <v>1184</v>
      </c>
    </row>
    <row spans="1:3" r="33">
      <c t="s" r="A33" s="3">
        <v>1540</v>
      </c>
    </row>
    <row spans="1:3" r="34">
      <c t="s" r="A34" s="4">
        <v>1603</v>
      </c>
      <c t="n" r="B34" s="6">
        <v>2</v>
      </c>
      <c t="n" r="C34" s="6">
        <v>4</v>
      </c>
    </row>
    <row spans="1:3" r="35">
      <c t="s" r="A35" s="4">
        <v>1604</v>
      </c>
      <c t="n" r="B35" s="7">
        <v>308</v>
      </c>
      <c t="n" r="C35" s="7">
        <v>11358</v>
      </c>
    </row>
    <row spans="1:3" r="36">
      <c t="s" r="A36" s="4">
        <v>1605</v>
      </c>
      <c t="n" r="B36" s="6">
        <v>298</v>
      </c>
      <c t="n" r="C36" s="6">
        <v>11485</v>
      </c>
    </row>
    <row spans="1:3" r="37">
      <c t="s" r="A37" s="4">
        <v>1606</v>
      </c>
      <c t="n" r="B37" s="7">
        <v>-170</v>
      </c>
      <c t="n" r="C37" s="7">
        <v>-570</v>
      </c>
    </row>
    <row spans="1:3" r="38">
      <c t="s" r="A38" s="4">
        <v>1185</v>
      </c>
    </row>
    <row spans="1:3" r="39">
      <c t="s" r="A39" s="3">
        <v>1540</v>
      </c>
    </row>
    <row spans="1:3" r="40">
      <c t="s" r="A40" s="4">
        <v>1603</v>
      </c>
      <c t="n" r="B40" s="6">
        <v>644</v>
      </c>
      <c t="n" r="C40" s="6">
        <v>686</v>
      </c>
    </row>
    <row spans="1:3" r="41">
      <c t="s" r="A41" s="4">
        <v>1604</v>
      </c>
      <c t="n" r="B41" s="7">
        <v>53575</v>
      </c>
      <c t="n" r="C41" s="7">
        <v>101113</v>
      </c>
    </row>
    <row spans="1:3" r="42">
      <c t="s" r="A42" s="4">
        <v>1605</v>
      </c>
      <c t="n" r="B42" s="6">
        <v>70527</v>
      </c>
      <c t="n" r="C42" s="6">
        <v>100634</v>
      </c>
    </row>
    <row spans="1:3" r="43">
      <c t="s" r="A43" s="4">
        <v>1606</v>
      </c>
      <c t="n" r="B43" s="7">
        <v>6128</v>
      </c>
      <c t="n" r="C43" s="7">
        <v>4656</v>
      </c>
    </row>
    <row spans="1:3" r="44">
      <c t="s" r="A44" s="4">
        <v>1187</v>
      </c>
    </row>
    <row spans="1:3" r="45">
      <c t="s" r="A45" s="3">
        <v>1540</v>
      </c>
    </row>
    <row spans="1:3" r="46">
      <c t="s" r="A46" s="4">
        <v>1603</v>
      </c>
      <c t="n" r="B46" s="6">
        <v>0</v>
      </c>
      <c t="n" r="C46" s="6">
        <v>0</v>
      </c>
    </row>
    <row spans="1:3" r="47">
      <c t="s" r="A47" s="4">
        <v>1604</v>
      </c>
      <c t="n" r="B47" s="7">
        <v>0</v>
      </c>
      <c t="n" r="C47" s="7">
        <v>0</v>
      </c>
    </row>
    <row spans="1:3" r="48">
      <c t="s" r="A48" s="4">
        <v>1605</v>
      </c>
      <c t="n" r="B48" s="6">
        <v>0</v>
      </c>
      <c t="n" r="C48" s="6">
        <v>0</v>
      </c>
    </row>
    <row spans="1:3" r="49">
      <c t="s" r="A49" s="4">
        <v>1606</v>
      </c>
      <c t="n" r="B49" s="7">
        <v>0</v>
      </c>
      <c t="n" r="C49" s="7">
        <v>0</v>
      </c>
    </row>
    <row spans="1:3" r="50">
      <c t="s" r="A50" s="4">
        <v>1186</v>
      </c>
    </row>
    <row spans="1:3" r="51">
      <c t="s" r="A51" s="3">
        <v>1540</v>
      </c>
    </row>
    <row spans="1:3" r="52">
      <c t="s" r="A52" s="4">
        <v>1603</v>
      </c>
      <c t="n" r="B52" s="6">
        <v>23</v>
      </c>
      <c t="n" r="C52" s="6">
        <v>63</v>
      </c>
    </row>
    <row spans="1:3" r="53">
      <c t="s" r="A53" s="4">
        <v>1604</v>
      </c>
      <c t="n" r="B53" s="7">
        <v>651</v>
      </c>
      <c t="n" r="C53" s="7">
        <v>1628</v>
      </c>
    </row>
    <row spans="1:3" r="54">
      <c t="s" r="A54" s="4">
        <v>1605</v>
      </c>
      <c t="n" r="B54" s="6">
        <v>651</v>
      </c>
      <c t="n" r="C54" s="6">
        <v>1632</v>
      </c>
    </row>
    <row spans="1:3" r="55">
      <c t="s" r="A55" s="4">
        <v>1606</v>
      </c>
      <c t="n" r="B55" s="7">
        <v>148</v>
      </c>
      <c t="n" r="C55" s="7">
        <v>361</v>
      </c>
    </row>
    <row spans="1:3" r="56">
      <c t="s" r="A56" s="4">
        <v>1586</v>
      </c>
    </row>
    <row spans="1:3" r="57">
      <c t="s" r="A57" s="3">
        <v>1540</v>
      </c>
    </row>
    <row spans="1:3" r="58">
      <c t="s" r="A58" s="4">
        <v>1603</v>
      </c>
      <c t="n" r="B58" s="6">
        <v>1502</v>
      </c>
      <c t="n" r="C58" s="6">
        <v>1723</v>
      </c>
    </row>
    <row spans="1:3" r="59">
      <c t="s" r="A59" s="4">
        <v>1604</v>
      </c>
      <c t="n" r="B59" s="7">
        <v>12857</v>
      </c>
      <c t="n" r="C59" s="7">
        <v>14207</v>
      </c>
    </row>
    <row spans="1:3" r="60">
      <c t="s" r="A60" s="4">
        <v>1605</v>
      </c>
      <c t="n" r="B60" s="6">
        <v>14552</v>
      </c>
      <c t="n" r="C60" s="6">
        <v>16193</v>
      </c>
    </row>
    <row spans="1:3" r="61">
      <c t="s" r="A61" s="4">
        <v>1606</v>
      </c>
      <c t="n" r="B61" s="7">
        <v>2238</v>
      </c>
      <c t="n" r="C61" s="7">
        <v>2584</v>
      </c>
    </row>
    <row spans="1:3" r="62">
      <c t="s" r="A62" s="4">
        <v>1587</v>
      </c>
    </row>
    <row spans="1:3" r="63">
      <c t="s" r="A63" s="3">
        <v>1540</v>
      </c>
    </row>
    <row spans="1:3" r="64">
      <c t="s" r="A64" s="4">
        <v>1603</v>
      </c>
      <c t="n" r="B64" s="6">
        <v>4</v>
      </c>
      <c t="n" r="C64" s="6">
        <v>5</v>
      </c>
    </row>
    <row spans="1:3" r="65">
      <c t="s" r="A65" s="4">
        <v>1604</v>
      </c>
      <c t="n" r="B65" s="7">
        <v>197</v>
      </c>
      <c t="n" r="C65" s="7">
        <v>251</v>
      </c>
    </row>
    <row spans="1:3" r="66">
      <c t="s" r="A66" s="4">
        <v>1605</v>
      </c>
      <c t="n" r="B66" s="6">
        <v>295</v>
      </c>
      <c t="n" r="C66" s="6">
        <v>250</v>
      </c>
    </row>
    <row spans="1:3" r="67">
      <c t="s" r="A67" s="4">
        <v>1606</v>
      </c>
      <c t="n" r="B67" s="7">
        <v>79</v>
      </c>
      <c t="n" r="C67" s="7">
        <v>67</v>
      </c>
    </row>
    <row spans="1:3" r="68">
      <c t="s" r="A68" s="4">
        <v>1588</v>
      </c>
    </row>
    <row spans="1:3" r="69">
      <c t="s" r="A69" s="3">
        <v>1540</v>
      </c>
    </row>
    <row spans="1:3" r="70">
      <c t="s" r="A70" s="4">
        <v>1603</v>
      </c>
      <c t="n" r="B70" s="6">
        <v>1044</v>
      </c>
      <c t="n" r="C70" s="6">
        <v>1032</v>
      </c>
    </row>
    <row spans="1:3" r="71">
      <c t="s" r="A71" s="4">
        <v>1604</v>
      </c>
      <c t="n" r="B71" s="7">
        <v>17671</v>
      </c>
      <c t="n" r="C71" s="7">
        <v>17814</v>
      </c>
    </row>
    <row spans="1:3" r="72">
      <c t="s" r="A72" s="4">
        <v>1605</v>
      </c>
      <c t="n" r="B72" s="6">
        <v>17734</v>
      </c>
      <c t="n" r="C72" s="6">
        <v>17881</v>
      </c>
    </row>
    <row spans="1:3" r="73">
      <c t="s" r="A73" s="4">
        <v>1606</v>
      </c>
      <c t="n" r="B73" s="7">
        <v>3771</v>
      </c>
      <c t="n" r="C73" s="7">
        <v>3935</v>
      </c>
    </row>
    <row spans="1:3" r="74">
      <c t="s" r="A74" s="4">
        <v>1589</v>
      </c>
    </row>
    <row spans="1:3" r="75">
      <c t="s" r="A75" s="3">
        <v>1540</v>
      </c>
    </row>
    <row spans="1:3" r="76">
      <c t="s" r="A76" s="4">
        <v>1603</v>
      </c>
      <c t="n" r="B76" s="6">
        <v>14</v>
      </c>
      <c t="n" r="C76" s="6">
        <v>18</v>
      </c>
    </row>
    <row spans="1:3" r="77">
      <c t="s" r="A77" s="4">
        <v>1604</v>
      </c>
      <c t="n" r="B77" s="7">
        <v>142</v>
      </c>
      <c t="n" r="C77" s="7">
        <v>278</v>
      </c>
    </row>
    <row spans="1:3" r="78">
      <c t="s" r="A78" s="4">
        <v>1605</v>
      </c>
      <c t="n" r="B78" s="6">
        <v>199</v>
      </c>
      <c t="n" r="C78" s="6">
        <v>289</v>
      </c>
    </row>
    <row spans="1:3" r="79">
      <c t="s" r="A79" s="4">
        <v>1606</v>
      </c>
      <c t="n" r="B79" s="7">
        <v>35</v>
      </c>
      <c t="n" r="C79" s="7">
        <v>16</v>
      </c>
    </row>
    <row spans="1:3" r="80">
      <c t="s" r="A80" s="4">
        <v>232</v>
      </c>
    </row>
    <row spans="1:3" r="81">
      <c t="s" r="A81" s="3">
        <v>1540</v>
      </c>
    </row>
    <row spans="1:3" r="82">
      <c t="s" r="A82" s="4">
        <v>1603</v>
      </c>
      <c t="n" r="B82" s="6">
        <v>49</v>
      </c>
      <c t="n" r="C82" s="6">
        <v>105</v>
      </c>
    </row>
    <row spans="1:3" r="83">
      <c t="s" r="A83" s="4">
        <v>1604</v>
      </c>
      <c t="n" r="B83" s="7">
        <v>121</v>
      </c>
      <c t="n" r="C83" s="7">
        <v>325</v>
      </c>
    </row>
    <row spans="1:3" r="84">
      <c t="s" r="A84" s="4">
        <v>1605</v>
      </c>
      <c t="n" r="B84" s="6">
        <v>132</v>
      </c>
      <c t="n" r="C84" s="6">
        <v>319</v>
      </c>
    </row>
    <row spans="1:3" r="85">
      <c t="s" r="A85" s="4">
        <v>1606</v>
      </c>
      <c t="n" r="B85" s="7">
        <v>20</v>
      </c>
      <c t="n" r="C85" s="7">
        <v>57</v>
      </c>
    </row>
    <row spans="1:3" r="86">
      <c t="s" r="A86" s="4">
        <v>789</v>
      </c>
    </row>
    <row spans="1:3" r="87">
      <c t="s" r="A87" s="3">
        <v>1540</v>
      </c>
    </row>
    <row spans="1:3" r="88">
      <c t="s" r="A88" s="4">
        <v>1603</v>
      </c>
      <c t="n" r="B88" s="6">
        <v>3378</v>
      </c>
      <c t="n" r="C88" s="6">
        <v>3743</v>
      </c>
    </row>
    <row spans="1:3" r="89">
      <c t="s" r="A89" s="4">
        <v>1604</v>
      </c>
      <c t="n" r="B89" s="7">
        <v>195643</v>
      </c>
      <c t="n" r="C89" s="7">
        <v>341167</v>
      </c>
    </row>
    <row spans="1:3" r="90">
      <c t="s" r="A90" s="4">
        <v>1605</v>
      </c>
      <c t="n" r="B90" s="6">
        <v>213349</v>
      </c>
      <c t="n" r="C90" s="6">
        <v>340790</v>
      </c>
    </row>
    <row spans="1:3" r="91">
      <c t="s" r="A91" s="4">
        <v>1606</v>
      </c>
      <c t="n" r="B91" s="7">
        <v>19579</v>
      </c>
      <c t="n" r="C91" s="7">
        <v>18540</v>
      </c>
    </row>
    <row spans="1:3" r="92">
      <c t="s" r="A92" s="4">
        <v>1208</v>
      </c>
    </row>
    <row spans="1:3" r="93">
      <c t="s" r="A93" s="3">
        <v>1540</v>
      </c>
    </row>
    <row spans="1:3" r="94">
      <c t="s" r="A94" s="4">
        <v>1603</v>
      </c>
      <c t="n" r="B94" s="6">
        <v>2</v>
      </c>
      <c t="n" r="C94" s="6">
        <v>0</v>
      </c>
    </row>
    <row spans="1:3" r="95">
      <c t="s" r="A95" s="4">
        <v>1604</v>
      </c>
      <c t="n" r="B95" s="7">
        <v>551</v>
      </c>
      <c t="n" r="C95" s="7">
        <v>0</v>
      </c>
    </row>
    <row spans="1:3" r="96">
      <c t="s" r="A96" s="4">
        <v>1605</v>
      </c>
      <c t="n" r="B96" s="6">
        <v>551</v>
      </c>
      <c t="n" r="C96" s="6">
        <v>0</v>
      </c>
    </row>
    <row spans="1:3" r="97">
      <c t="s" r="A97" s="4">
        <v>1606</v>
      </c>
      <c t="n" r="B97" s="7">
        <v>2</v>
      </c>
      <c t="n" r="C97" s="7">
        <v>0</v>
      </c>
    </row>
    <row spans="1:3" r="98">
      <c t="s" r="A98" s="4">
        <v>1209</v>
      </c>
    </row>
    <row spans="1:3" r="99">
      <c t="s" r="A99" s="3">
        <v>1540</v>
      </c>
    </row>
    <row spans="1:3" r="100">
      <c t="s" r="A100" s="4">
        <v>1603</v>
      </c>
      <c t="n" r="B100" s="6">
        <v>21</v>
      </c>
      <c t="n" r="C100" s="6">
        <v>13</v>
      </c>
    </row>
    <row spans="1:3" r="101">
      <c t="s" r="A101" s="4">
        <v>1604</v>
      </c>
      <c t="n" r="B101" s="7">
        <v>69442</v>
      </c>
      <c t="n" r="C101" s="7">
        <v>17565</v>
      </c>
    </row>
    <row spans="1:3" r="102">
      <c t="s" r="A102" s="4">
        <v>1605</v>
      </c>
      <c t="n" r="B102" s="6">
        <v>69595</v>
      </c>
      <c t="n" r="C102" s="6">
        <v>17645</v>
      </c>
    </row>
    <row spans="1:3" r="103">
      <c t="s" r="A103" s="4">
        <v>1606</v>
      </c>
      <c t="n" r="B103" s="7">
        <v>14339</v>
      </c>
      <c t="n" r="C103" s="7">
        <v>-865</v>
      </c>
    </row>
    <row spans="1:3" r="104">
      <c t="s" r="A104" s="4">
        <v>1210</v>
      </c>
    </row>
    <row spans="1:3" r="105">
      <c t="s" r="A105" s="3">
        <v>1540</v>
      </c>
    </row>
    <row spans="1:3" r="106">
      <c t="s" r="A106" s="4">
        <v>1603</v>
      </c>
      <c t="n" r="B106" s="6">
        <v>59</v>
      </c>
      <c t="n" r="C106" s="6">
        <v>37</v>
      </c>
    </row>
    <row spans="1:3" r="107">
      <c t="s" r="A107" s="4">
        <v>1604</v>
      </c>
      <c t="n" r="B107" s="7">
        <v>20323</v>
      </c>
      <c t="n" r="C107" s="7">
        <v>48403</v>
      </c>
    </row>
    <row spans="1:3" r="108">
      <c t="s" r="A108" s="4">
        <v>1605</v>
      </c>
      <c t="n" r="B108" s="6">
        <v>19195</v>
      </c>
      <c t="n" r="C108" s="6">
        <v>47754</v>
      </c>
    </row>
    <row spans="1:3" r="109">
      <c t="s" r="A109" s="4">
        <v>1606</v>
      </c>
      <c t="n" r="B109" s="7">
        <v>889</v>
      </c>
      <c t="n" r="C109" s="7">
        <v>2002</v>
      </c>
    </row>
    <row spans="1:3" r="110">
      <c t="s" r="A110" s="4">
        <v>1211</v>
      </c>
    </row>
    <row spans="1:3" r="111">
      <c t="s" r="A111" s="3">
        <v>1540</v>
      </c>
    </row>
    <row spans="1:3" r="112">
      <c t="s" r="A112" s="4">
        <v>1603</v>
      </c>
      <c t="n" r="B112" s="6">
        <v>50</v>
      </c>
      <c t="n" r="C112" s="6">
        <v>80</v>
      </c>
    </row>
    <row spans="1:3" r="113">
      <c t="s" r="A113" s="4">
        <v>1604</v>
      </c>
      <c t="n" r="B113" s="7">
        <v>22818</v>
      </c>
      <c t="n" r="C113" s="7">
        <v>130818</v>
      </c>
    </row>
    <row spans="1:3" r="114">
      <c t="s" r="A114" s="4">
        <v>1605</v>
      </c>
      <c t="n" r="B114" s="6">
        <v>23757</v>
      </c>
      <c t="n" r="C114" s="6">
        <v>129561</v>
      </c>
    </row>
    <row spans="1:3" r="115">
      <c t="s" r="A115" s="4">
        <v>1606</v>
      </c>
      <c t="n" r="B115" s="7">
        <v>-6994</v>
      </c>
      <c t="n" r="C115" s="7">
        <v>6728</v>
      </c>
    </row>
    <row spans="1:3" r="116">
      <c t="s" r="A116" s="4">
        <v>1212</v>
      </c>
    </row>
    <row spans="1:3" r="117">
      <c t="s" r="A117" s="3">
        <v>1540</v>
      </c>
    </row>
    <row spans="1:3" r="118">
      <c t="s" r="A118" s="4">
        <v>1603</v>
      </c>
      <c t="n" r="B118" s="6">
        <v>2</v>
      </c>
      <c t="n" r="C118" s="6">
        <v>4</v>
      </c>
    </row>
    <row spans="1:3" r="119">
      <c t="s" r="A119" s="4">
        <v>1604</v>
      </c>
      <c t="n" r="B119" s="7">
        <v>308</v>
      </c>
      <c t="n" r="C119" s="7">
        <v>11358</v>
      </c>
    </row>
    <row spans="1:3" r="120">
      <c t="s" r="A120" s="4">
        <v>1605</v>
      </c>
      <c t="n" r="B120" s="6">
        <v>298</v>
      </c>
      <c t="n" r="C120" s="6">
        <v>11485</v>
      </c>
    </row>
    <row spans="1:3" r="121">
      <c t="s" r="A121" s="4">
        <v>1606</v>
      </c>
      <c t="n" r="B121" s="7">
        <v>-170</v>
      </c>
      <c t="n" r="C121" s="7">
        <v>-570</v>
      </c>
    </row>
    <row spans="1:3" r="122">
      <c t="s" r="A122" s="4">
        <v>1213</v>
      </c>
    </row>
    <row spans="1:3" r="123">
      <c t="s" r="A123" s="3">
        <v>1540</v>
      </c>
    </row>
    <row spans="1:3" r="124">
      <c t="s" r="A124" s="4">
        <v>1603</v>
      </c>
      <c t="n" r="B124" s="6">
        <v>614</v>
      </c>
      <c t="n" r="C124" s="6">
        <v>668</v>
      </c>
    </row>
    <row spans="1:3" r="125">
      <c t="s" r="A125" s="4">
        <v>1604</v>
      </c>
      <c t="n" r="B125" s="7">
        <v>50789</v>
      </c>
      <c t="n" r="C125" s="7">
        <v>98771</v>
      </c>
    </row>
    <row spans="1:3" r="126">
      <c t="s" r="A126" s="4">
        <v>1605</v>
      </c>
      <c t="n" r="B126" s="6">
        <v>66715</v>
      </c>
      <c t="n" r="C126" s="6">
        <v>98031</v>
      </c>
    </row>
    <row spans="1:3" r="127">
      <c t="s" r="A127" s="4">
        <v>1606</v>
      </c>
      <c t="n" r="B127" s="7">
        <v>5304</v>
      </c>
      <c t="n" r="C127" s="7">
        <v>4292</v>
      </c>
    </row>
    <row spans="1:3" r="128">
      <c t="s" r="A128" s="4">
        <v>1214</v>
      </c>
    </row>
    <row spans="1:3" r="129">
      <c t="s" r="A129" s="3">
        <v>1540</v>
      </c>
    </row>
    <row spans="1:3" r="130">
      <c t="s" r="A130" s="4">
        <v>1603</v>
      </c>
      <c t="n" r="B130" s="6">
        <v>23</v>
      </c>
      <c t="n" r="C130" s="6">
        <v>63</v>
      </c>
    </row>
    <row spans="1:3" r="131">
      <c t="s" r="A131" s="4">
        <v>1604</v>
      </c>
      <c t="n" r="B131" s="7">
        <v>651</v>
      </c>
      <c t="n" r="C131" s="7">
        <v>1628</v>
      </c>
    </row>
    <row spans="1:3" r="132">
      <c t="s" r="A132" s="4">
        <v>1605</v>
      </c>
      <c t="n" r="B132" s="6">
        <v>651</v>
      </c>
      <c t="n" r="C132" s="6">
        <v>1632</v>
      </c>
    </row>
    <row spans="1:3" r="133">
      <c t="s" r="A133" s="4">
        <v>1606</v>
      </c>
      <c t="n" r="B133" s="7">
        <v>148</v>
      </c>
      <c t="n" r="C133" s="7">
        <v>361</v>
      </c>
    </row>
    <row spans="1:3" r="134">
      <c t="s" r="A134" s="4">
        <v>1590</v>
      </c>
    </row>
    <row spans="1:3" r="135">
      <c t="s" r="A135" s="3">
        <v>1540</v>
      </c>
    </row>
    <row spans="1:3" r="136">
      <c t="s" r="A136" s="4">
        <v>1603</v>
      </c>
      <c t="n" r="B136" s="6">
        <v>1502</v>
      </c>
      <c t="n" r="C136" s="6">
        <v>1723</v>
      </c>
    </row>
    <row spans="1:3" r="137">
      <c t="s" r="A137" s="4">
        <v>1604</v>
      </c>
      <c t="n" r="B137" s="7">
        <v>12857</v>
      </c>
      <c t="n" r="C137" s="7">
        <v>14207</v>
      </c>
    </row>
    <row spans="1:3" r="138">
      <c t="s" r="A138" s="4">
        <v>1605</v>
      </c>
      <c t="n" r="B138" s="6">
        <v>14552</v>
      </c>
      <c t="n" r="C138" s="6">
        <v>16193</v>
      </c>
    </row>
    <row spans="1:3" r="139">
      <c t="s" r="A139" s="4">
        <v>1606</v>
      </c>
      <c t="n" r="B139" s="7">
        <v>2238</v>
      </c>
      <c t="n" r="C139" s="7">
        <v>2584</v>
      </c>
    </row>
    <row spans="1:3" r="140">
      <c t="s" r="A140" s="4">
        <v>1591</v>
      </c>
    </row>
    <row spans="1:3" r="141">
      <c t="s" r="A141" s="3">
        <v>1540</v>
      </c>
    </row>
    <row spans="1:3" r="142">
      <c t="s" r="A142" s="4">
        <v>1603</v>
      </c>
      <c t="n" r="B142" s="6">
        <v>0</v>
      </c>
      <c t="n" r="C142" s="6">
        <v>0</v>
      </c>
    </row>
    <row spans="1:3" r="143">
      <c t="s" r="A143" s="4">
        <v>1604</v>
      </c>
      <c t="n" r="B143" s="7">
        <v>0</v>
      </c>
      <c t="n" r="C143" s="7">
        <v>0</v>
      </c>
    </row>
    <row spans="1:3" r="144">
      <c t="s" r="A144" s="4">
        <v>1605</v>
      </c>
      <c t="n" r="B144" s="6">
        <v>0</v>
      </c>
      <c t="n" r="C144" s="6">
        <v>0</v>
      </c>
    </row>
    <row spans="1:3" r="145">
      <c t="s" r="A145" s="4">
        <v>1606</v>
      </c>
      <c t="n" r="B145" s="7">
        <v>0</v>
      </c>
      <c t="n" r="C145" s="7">
        <v>0</v>
      </c>
    </row>
    <row spans="1:3" r="146">
      <c t="s" r="A146" s="4">
        <v>1592</v>
      </c>
    </row>
    <row spans="1:3" r="147">
      <c t="s" r="A147" s="3">
        <v>1540</v>
      </c>
    </row>
    <row spans="1:3" r="148">
      <c t="s" r="A148" s="4">
        <v>1603</v>
      </c>
      <c t="n" r="B148" s="6">
        <v>1042</v>
      </c>
      <c t="n" r="C148" s="6">
        <v>1032</v>
      </c>
    </row>
    <row spans="1:3" r="149">
      <c t="s" r="A149" s="4">
        <v>1604</v>
      </c>
      <c t="n" r="B149" s="7">
        <v>17641</v>
      </c>
      <c t="n" r="C149" s="7">
        <v>17814</v>
      </c>
    </row>
    <row spans="1:3" r="150">
      <c t="s" r="A150" s="4">
        <v>1605</v>
      </c>
      <c t="n" r="B150" s="6">
        <v>17704</v>
      </c>
      <c t="n" r="C150" s="6">
        <v>17881</v>
      </c>
    </row>
    <row spans="1:3" r="151">
      <c t="s" r="A151" s="4">
        <v>1606</v>
      </c>
      <c t="n" r="B151" s="7">
        <v>3768</v>
      </c>
      <c t="n" r="C151" s="7">
        <v>3935</v>
      </c>
    </row>
    <row spans="1:3" r="152">
      <c t="s" r="A152" s="4">
        <v>1593</v>
      </c>
    </row>
    <row spans="1:3" r="153">
      <c t="s" r="A153" s="3">
        <v>1540</v>
      </c>
    </row>
    <row spans="1:3" r="154">
      <c t="s" r="A154" s="4">
        <v>1603</v>
      </c>
      <c t="n" r="B154" s="6">
        <v>14</v>
      </c>
      <c t="n" r="C154" s="6">
        <v>18</v>
      </c>
    </row>
    <row spans="1:3" r="155">
      <c t="s" r="A155" s="4">
        <v>1604</v>
      </c>
      <c t="n" r="B155" s="7">
        <v>142</v>
      </c>
      <c t="n" r="C155" s="7">
        <v>278</v>
      </c>
    </row>
    <row spans="1:3" r="156">
      <c t="s" r="A156" s="4">
        <v>1605</v>
      </c>
      <c t="n" r="B156" s="6">
        <v>199</v>
      </c>
      <c t="n" r="C156" s="6">
        <v>289</v>
      </c>
    </row>
    <row spans="1:3" r="157">
      <c t="s" r="A157" s="4">
        <v>1606</v>
      </c>
      <c t="n" r="B157" s="7">
        <v>35</v>
      </c>
      <c t="n" r="C157" s="7">
        <v>16</v>
      </c>
    </row>
    <row spans="1:3" r="158">
      <c t="s" r="A158" s="4">
        <v>1594</v>
      </c>
    </row>
    <row spans="1:3" r="159">
      <c t="s" r="A159" s="3">
        <v>1540</v>
      </c>
    </row>
    <row spans="1:3" r="160">
      <c t="s" r="A160" s="4">
        <v>1603</v>
      </c>
      <c t="n" r="B160" s="6">
        <v>49</v>
      </c>
      <c t="n" r="C160" s="6">
        <v>105</v>
      </c>
    </row>
    <row spans="1:3" r="161">
      <c t="s" r="A161" s="4">
        <v>1604</v>
      </c>
      <c t="n" r="B161" s="7">
        <v>121</v>
      </c>
      <c t="n" r="C161" s="7">
        <v>325</v>
      </c>
    </row>
    <row spans="1:3" r="162">
      <c t="s" r="A162" s="4">
        <v>1605</v>
      </c>
      <c t="n" r="B162" s="6">
        <v>132</v>
      </c>
      <c t="n" r="C162" s="6">
        <v>319</v>
      </c>
    </row>
    <row spans="1:3" r="163">
      <c t="s" r="A163" s="4">
        <v>1606</v>
      </c>
      <c t="n" r="B163" s="7">
        <v>20</v>
      </c>
      <c t="n" r="C163" s="7">
        <v>57</v>
      </c>
    </row>
    <row spans="1:3" r="164">
      <c t="s" r="A164" s="4">
        <v>1221</v>
      </c>
    </row>
    <row spans="1:3" r="165">
      <c t="s" r="A165" s="3">
        <v>1540</v>
      </c>
    </row>
    <row spans="1:3" r="166">
      <c t="s" r="A166" s="4">
        <v>1603</v>
      </c>
      <c t="n" r="B166" s="6">
        <v>36</v>
      </c>
      <c t="n" r="C166" s="6">
        <v>23</v>
      </c>
    </row>
    <row spans="1:3" r="167">
      <c t="s" r="A167" s="4">
        <v>1604</v>
      </c>
      <c t="n" r="B167" s="7">
        <v>3013</v>
      </c>
      <c t="n" r="C167" s="7">
        <v>2593</v>
      </c>
    </row>
    <row spans="1:3" r="168">
      <c t="s" r="A168" s="4">
        <v>1605</v>
      </c>
      <c t="n" r="B168" s="6">
        <v>4137</v>
      </c>
      <c t="n" r="C168" s="6">
        <v>2853</v>
      </c>
    </row>
    <row spans="1:3" r="169">
      <c t="s" r="A169" s="4">
        <v>1606</v>
      </c>
      <c t="n" r="B169" s="7">
        <v>906</v>
      </c>
      <c t="n" r="C169" s="7">
        <v>431</v>
      </c>
    </row>
    <row spans="1:3" r="170">
      <c t="s" r="A170" s="4">
        <v>1222</v>
      </c>
    </row>
    <row spans="1:3" r="171">
      <c t="s" r="A171" s="3">
        <v>1540</v>
      </c>
    </row>
    <row spans="1:3" r="172">
      <c t="s" r="A172" s="4">
        <v>1603</v>
      </c>
      <c t="n" r="B172" s="6">
        <v>0</v>
      </c>
      <c t="n" r="C172" s="6">
        <v>0</v>
      </c>
    </row>
    <row spans="1:3" r="173">
      <c t="s" r="A173" s="4">
        <v>1604</v>
      </c>
      <c t="n" r="B173" s="7">
        <v>0</v>
      </c>
      <c t="n" r="C173" s="7">
        <v>0</v>
      </c>
    </row>
    <row spans="1:3" r="174">
      <c t="s" r="A174" s="4">
        <v>1605</v>
      </c>
      <c t="n" r="B174" s="6">
        <v>0</v>
      </c>
      <c t="n" r="C174" s="6">
        <v>0</v>
      </c>
    </row>
    <row spans="1:3" r="175">
      <c t="s" r="A175" s="4">
        <v>1606</v>
      </c>
      <c t="n" r="B175" s="7">
        <v>0</v>
      </c>
      <c t="n" r="C175" s="7">
        <v>0</v>
      </c>
    </row>
    <row spans="1:3" r="176">
      <c t="s" r="A176" s="4">
        <v>1223</v>
      </c>
    </row>
    <row spans="1:3" r="177">
      <c t="s" r="A177" s="3">
        <v>1540</v>
      </c>
    </row>
    <row spans="1:3" r="178">
      <c t="s" r="A178" s="4">
        <v>1603</v>
      </c>
      <c t="n" r="B178" s="6">
        <v>0</v>
      </c>
      <c t="n" r="C178" s="6">
        <v>0</v>
      </c>
    </row>
    <row spans="1:3" r="179">
      <c t="s" r="A179" s="4">
        <v>1604</v>
      </c>
      <c t="n" r="B179" s="7">
        <v>0</v>
      </c>
      <c t="n" r="C179" s="7">
        <v>0</v>
      </c>
    </row>
    <row spans="1:3" r="180">
      <c t="s" r="A180" s="4">
        <v>1605</v>
      </c>
      <c t="n" r="B180" s="6">
        <v>0</v>
      </c>
      <c t="n" r="C180" s="6">
        <v>0</v>
      </c>
    </row>
    <row spans="1:3" r="181">
      <c t="s" r="A181" s="4">
        <v>1606</v>
      </c>
      <c t="n" r="B181" s="7">
        <v>0</v>
      </c>
      <c t="n" r="C181" s="7">
        <v>0</v>
      </c>
    </row>
    <row spans="1:3" r="182">
      <c t="s" r="A182" s="4">
        <v>1224</v>
      </c>
    </row>
    <row spans="1:3" r="183">
      <c t="s" r="A183" s="3">
        <v>1540</v>
      </c>
    </row>
    <row spans="1:3" r="184">
      <c t="s" r="A184" s="4">
        <v>1603</v>
      </c>
      <c t="n" r="B184" s="6">
        <v>0</v>
      </c>
      <c t="n" r="C184" s="6">
        <v>0</v>
      </c>
    </row>
    <row spans="1:3" r="185">
      <c t="s" r="A185" s="4">
        <v>1604</v>
      </c>
      <c t="n" r="B185" s="7">
        <v>0</v>
      </c>
      <c t="n" r="C185" s="7">
        <v>0</v>
      </c>
    </row>
    <row spans="1:3" r="186">
      <c t="s" r="A186" s="4">
        <v>1605</v>
      </c>
      <c t="n" r="B186" s="6">
        <v>0</v>
      </c>
      <c t="n" r="C186" s="6">
        <v>0</v>
      </c>
    </row>
    <row spans="1:3" r="187">
      <c t="s" r="A187" s="4">
        <v>1606</v>
      </c>
      <c t="n" r="B187" s="7">
        <v>0</v>
      </c>
      <c t="n" r="C187" s="7">
        <v>0</v>
      </c>
    </row>
    <row spans="1:3" r="188">
      <c t="s" r="A188" s="4">
        <v>1225</v>
      </c>
    </row>
    <row spans="1:3" r="189">
      <c t="s" r="A189" s="3">
        <v>1540</v>
      </c>
    </row>
    <row spans="1:3" r="190">
      <c t="s" r="A190" s="4">
        <v>1603</v>
      </c>
      <c t="n" r="B190" s="6">
        <v>0</v>
      </c>
      <c t="n" r="C190" s="6">
        <v>0</v>
      </c>
    </row>
    <row spans="1:3" r="191">
      <c t="s" r="A191" s="4">
        <v>1604</v>
      </c>
      <c t="n" r="B191" s="7">
        <v>0</v>
      </c>
      <c t="n" r="C191" s="7">
        <v>0</v>
      </c>
    </row>
    <row spans="1:3" r="192">
      <c t="s" r="A192" s="4">
        <v>1605</v>
      </c>
      <c t="n" r="B192" s="6">
        <v>0</v>
      </c>
      <c t="n" r="C192" s="6">
        <v>0</v>
      </c>
    </row>
    <row spans="1:3" r="193">
      <c t="s" r="A193" s="4">
        <v>1606</v>
      </c>
      <c t="n" r="B193" s="7">
        <v>0</v>
      </c>
      <c t="n" r="C193" s="7">
        <v>0</v>
      </c>
    </row>
    <row spans="1:3" r="194">
      <c t="s" r="A194" s="4">
        <v>1226</v>
      </c>
    </row>
    <row spans="1:3" r="195">
      <c t="s" r="A195" s="3">
        <v>1540</v>
      </c>
    </row>
    <row spans="1:3" r="196">
      <c t="s" r="A196" s="4">
        <v>1603</v>
      </c>
      <c t="n" r="B196" s="6">
        <v>0</v>
      </c>
      <c t="n" r="C196" s="6">
        <v>0</v>
      </c>
    </row>
    <row spans="1:3" r="197">
      <c t="s" r="A197" s="4">
        <v>1604</v>
      </c>
      <c t="n" r="B197" s="7">
        <v>0</v>
      </c>
      <c t="n" r="C197" s="7">
        <v>0</v>
      </c>
    </row>
    <row spans="1:3" r="198">
      <c t="s" r="A198" s="4">
        <v>1605</v>
      </c>
      <c t="n" r="B198" s="6">
        <v>0</v>
      </c>
      <c t="n" r="C198" s="6">
        <v>0</v>
      </c>
    </row>
    <row spans="1:3" r="199">
      <c t="s" r="A199" s="4">
        <v>1606</v>
      </c>
      <c t="n" r="B199" s="7">
        <v>0</v>
      </c>
      <c t="n" r="C199" s="7">
        <v>0</v>
      </c>
    </row>
    <row spans="1:3" r="200">
      <c t="s" r="A200" s="4">
        <v>1227</v>
      </c>
    </row>
    <row spans="1:3" r="201">
      <c t="s" r="A201" s="3">
        <v>1540</v>
      </c>
    </row>
    <row spans="1:3" r="202">
      <c t="s" r="A202" s="4">
        <v>1603</v>
      </c>
      <c t="n" r="B202" s="6">
        <v>30</v>
      </c>
      <c t="n" r="C202" s="6">
        <v>18</v>
      </c>
    </row>
    <row spans="1:3" r="203">
      <c t="s" r="A203" s="4">
        <v>1604</v>
      </c>
      <c t="n" r="B203" s="7">
        <v>2786</v>
      </c>
      <c t="n" r="C203" s="7">
        <v>2342</v>
      </c>
    </row>
    <row spans="1:3" r="204">
      <c t="s" r="A204" s="4">
        <v>1605</v>
      </c>
      <c t="n" r="B204" s="6">
        <v>3812</v>
      </c>
      <c t="n" r="C204" s="6">
        <v>2603</v>
      </c>
    </row>
    <row spans="1:3" r="205">
      <c t="s" r="A205" s="4">
        <v>1606</v>
      </c>
      <c t="n" r="B205" s="7">
        <v>824</v>
      </c>
      <c t="n" r="C205" s="7">
        <v>364</v>
      </c>
    </row>
    <row spans="1:3" r="206">
      <c t="s" r="A206" s="4">
        <v>1229</v>
      </c>
    </row>
    <row spans="1:3" r="207">
      <c t="s" r="A207" s="3">
        <v>1540</v>
      </c>
    </row>
    <row spans="1:3" r="208">
      <c t="s" r="A208" s="4">
        <v>1603</v>
      </c>
      <c t="n" r="B208" s="6">
        <v>0</v>
      </c>
      <c t="n" r="C208" s="6">
        <v>0</v>
      </c>
    </row>
    <row spans="1:3" r="209">
      <c t="s" r="A209" s="4">
        <v>1604</v>
      </c>
      <c t="n" r="B209" s="7">
        <v>0</v>
      </c>
      <c t="n" r="C209" s="7">
        <v>0</v>
      </c>
    </row>
    <row spans="1:3" r="210">
      <c t="s" r="A210" s="4">
        <v>1605</v>
      </c>
      <c t="n" r="B210" s="6">
        <v>0</v>
      </c>
      <c t="n" r="C210" s="6">
        <v>0</v>
      </c>
    </row>
    <row spans="1:3" r="211">
      <c t="s" r="A211" s="4">
        <v>1606</v>
      </c>
      <c t="n" r="B211" s="7">
        <v>0</v>
      </c>
      <c t="n" r="C211" s="7">
        <v>0</v>
      </c>
    </row>
    <row spans="1:3" r="212">
      <c t="s" r="A212" s="4">
        <v>1595</v>
      </c>
    </row>
    <row spans="1:3" r="213">
      <c t="s" r="A213" s="3">
        <v>1540</v>
      </c>
    </row>
    <row spans="1:3" r="214">
      <c t="s" r="A214" s="4">
        <v>1603</v>
      </c>
      <c t="n" r="B214" s="6">
        <v>0</v>
      </c>
      <c t="n" r="C214" s="6">
        <v>0</v>
      </c>
    </row>
    <row spans="1:3" r="215">
      <c t="s" r="A215" s="4">
        <v>1604</v>
      </c>
      <c t="n" r="B215" s="7">
        <v>0</v>
      </c>
      <c t="n" r="C215" s="7">
        <v>0</v>
      </c>
    </row>
    <row spans="1:3" r="216">
      <c t="s" r="A216" s="4">
        <v>1605</v>
      </c>
      <c t="n" r="B216" s="6">
        <v>0</v>
      </c>
      <c t="n" r="C216" s="6">
        <v>0</v>
      </c>
    </row>
    <row spans="1:3" r="217">
      <c t="s" r="A217" s="4">
        <v>1606</v>
      </c>
      <c t="n" r="B217" s="7">
        <v>0</v>
      </c>
      <c t="n" r="C217" s="7">
        <v>0</v>
      </c>
    </row>
    <row spans="1:3" r="218">
      <c t="s" r="A218" s="4">
        <v>1596</v>
      </c>
    </row>
    <row spans="1:3" r="219">
      <c t="s" r="A219" s="3">
        <v>1540</v>
      </c>
    </row>
    <row spans="1:3" r="220">
      <c t="s" r="A220" s="4">
        <v>1603</v>
      </c>
      <c t="n" r="B220" s="6">
        <v>4</v>
      </c>
      <c t="n" r="C220" s="6">
        <v>5</v>
      </c>
    </row>
    <row spans="1:3" r="221">
      <c t="s" r="A221" s="4">
        <v>1604</v>
      </c>
      <c t="n" r="B221" s="7">
        <v>197</v>
      </c>
      <c t="n" r="C221" s="7">
        <v>251</v>
      </c>
    </row>
    <row spans="1:3" r="222">
      <c t="s" r="A222" s="4">
        <v>1605</v>
      </c>
      <c t="n" r="B222" s="6">
        <v>295</v>
      </c>
      <c t="n" r="C222" s="6">
        <v>250</v>
      </c>
    </row>
    <row spans="1:3" r="223">
      <c t="s" r="A223" s="4">
        <v>1606</v>
      </c>
      <c t="n" r="B223" s="7">
        <v>79</v>
      </c>
      <c t="n" r="C223" s="7">
        <v>67</v>
      </c>
    </row>
    <row spans="1:3" r="224">
      <c t="s" r="A224" s="4">
        <v>1597</v>
      </c>
    </row>
    <row spans="1:3" r="225">
      <c t="s" r="A225" s="3">
        <v>1540</v>
      </c>
    </row>
    <row spans="1:3" r="226">
      <c t="s" r="A226" s="4">
        <v>1603</v>
      </c>
      <c t="n" r="B226" s="6">
        <v>2</v>
      </c>
      <c t="n" r="C226" s="6">
        <v>0</v>
      </c>
    </row>
    <row spans="1:3" r="227">
      <c t="s" r="A227" s="4">
        <v>1604</v>
      </c>
      <c t="n" r="B227" s="7">
        <v>30</v>
      </c>
      <c t="n" r="C227" s="7">
        <v>0</v>
      </c>
    </row>
    <row spans="1:3" r="228">
      <c t="s" r="A228" s="4">
        <v>1605</v>
      </c>
      <c t="n" r="B228" s="6">
        <v>30</v>
      </c>
      <c t="n" r="C228" s="6">
        <v>0</v>
      </c>
    </row>
    <row spans="1:3" r="229">
      <c t="s" r="A229" s="4">
        <v>1606</v>
      </c>
      <c t="n" r="B229" s="7">
        <v>3</v>
      </c>
      <c t="n" r="C229" s="7">
        <v>0</v>
      </c>
    </row>
    <row spans="1:3" r="230">
      <c t="s" r="A230" s="4">
        <v>1598</v>
      </c>
    </row>
    <row spans="1:3" r="231">
      <c t="s" r="A231" s="3">
        <v>1540</v>
      </c>
    </row>
    <row spans="1:3" r="232">
      <c t="s" r="A232" s="4">
        <v>1603</v>
      </c>
      <c t="n" r="B232" s="6">
        <v>0</v>
      </c>
      <c t="n" r="C232" s="6">
        <v>0</v>
      </c>
    </row>
    <row spans="1:3" r="233">
      <c t="s" r="A233" s="4">
        <v>1604</v>
      </c>
      <c t="n" r="B233" s="7">
        <v>0</v>
      </c>
      <c t="n" r="C233" s="7">
        <v>0</v>
      </c>
    </row>
    <row spans="1:3" r="234">
      <c t="s" r="A234" s="4">
        <v>1605</v>
      </c>
      <c t="n" r="B234" s="6">
        <v>0</v>
      </c>
      <c t="n" r="C234" s="6">
        <v>0</v>
      </c>
    </row>
    <row spans="1:3" r="235">
      <c t="s" r="A235" s="4">
        <v>1606</v>
      </c>
      <c t="n" r="B235" s="7">
        <v>0</v>
      </c>
      <c t="n" r="C235" s="7">
        <v>0</v>
      </c>
    </row>
    <row spans="1:3" r="236">
      <c t="s" r="A236" s="4">
        <v>1599</v>
      </c>
    </row>
    <row spans="1:3" r="237">
      <c t="s" r="A237" s="3">
        <v>1540</v>
      </c>
    </row>
    <row spans="1:3" r="238">
      <c t="s" r="A238" s="4">
        <v>1603</v>
      </c>
      <c t="n" r="B238" s="6">
        <v>0</v>
      </c>
      <c t="n" r="C238" s="6">
        <v>0</v>
      </c>
    </row>
    <row spans="1:3" r="239">
      <c t="s" r="A239" s="4">
        <v>1604</v>
      </c>
      <c t="n" r="B239" s="7">
        <v>0</v>
      </c>
      <c t="n" r="C239" s="7">
        <v>0</v>
      </c>
    </row>
    <row spans="1:3" r="240">
      <c t="s" r="A240" s="4">
        <v>1605</v>
      </c>
      <c t="n" r="B240" s="6">
        <v>0</v>
      </c>
      <c t="n" r="C240" s="6">
        <v>0</v>
      </c>
    </row>
    <row spans="1:3" r="241">
      <c t="s" r="A241" s="4">
        <v>1606</v>
      </c>
      <c t="n" r="B241" s="7">
        <v>0</v>
      </c>
      <c t="n" r="C241" s="7">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t="s" r="A1" s="1">
        <v>1607</v>
      </c>
      <c t="s" r="C1" s="2">
        <v>1</v>
      </c>
    </row>
    <row spans="1:4" r="2">
      <c t="s" r="C2" s="2">
        <v>1601</v>
      </c>
      <c t="s" r="D2" s="2">
        <v>1602</v>
      </c>
    </row>
    <row spans="1:4" r="3">
      <c t="s" r="A3" s="3">
        <v>1540</v>
      </c>
    </row>
    <row spans="1:4" r="4">
      <c t="s" r="A4" s="4">
        <v>1603</v>
      </c>
      <c t="n" r="C4" s="6">
        <v>723</v>
      </c>
      <c t="n" r="D4" s="6">
        <v>729</v>
      </c>
    </row>
    <row spans="1:4" r="5">
      <c t="s" r="A5" s="4">
        <v>1608</v>
      </c>
      <c t="n" r="C5" s="7">
        <v>46645</v>
      </c>
      <c t="n" r="D5" s="7">
        <v>32855</v>
      </c>
    </row>
    <row spans="1:4" r="6">
      <c t="s" r="A6" s="4">
        <v>1180</v>
      </c>
    </row>
    <row spans="1:4" r="7">
      <c t="s" r="A7" s="3">
        <v>1540</v>
      </c>
    </row>
    <row spans="1:4" r="8">
      <c t="s" r="A8" s="4">
        <v>1603</v>
      </c>
      <c t="n" r="C8" s="6">
        <v>0</v>
      </c>
      <c t="n" r="D8" s="6">
        <v>0</v>
      </c>
    </row>
    <row spans="1:4" r="9">
      <c t="s" r="A9" s="4">
        <v>1608</v>
      </c>
      <c t="n" r="C9" s="7">
        <v>0</v>
      </c>
      <c t="n" r="D9" s="7">
        <v>0</v>
      </c>
    </row>
    <row spans="1:4" r="10">
      <c t="s" r="A10" s="4">
        <v>1181</v>
      </c>
    </row>
    <row spans="1:4" r="11">
      <c t="s" r="A11" s="3">
        <v>1540</v>
      </c>
    </row>
    <row spans="1:4" r="12">
      <c t="s" r="A12" s="4">
        <v>1603</v>
      </c>
      <c t="n" r="C12" s="6">
        <v>3</v>
      </c>
      <c t="n" r="D12" s="6">
        <v>4</v>
      </c>
    </row>
    <row spans="1:4" r="13">
      <c t="s" r="A13" s="4">
        <v>1608</v>
      </c>
      <c t="n" r="C13" s="7">
        <v>7269</v>
      </c>
      <c t="n" r="D13" s="7">
        <v>1340</v>
      </c>
    </row>
    <row spans="1:4" r="14">
      <c t="s" r="A14" s="4">
        <v>1182</v>
      </c>
    </row>
    <row spans="1:4" r="15">
      <c t="s" r="A15" s="3">
        <v>1540</v>
      </c>
    </row>
    <row spans="1:4" r="16">
      <c t="s" r="A16" s="4">
        <v>1603</v>
      </c>
      <c t="n" r="C16" s="6">
        <v>1</v>
      </c>
      <c t="n" r="D16" s="6">
        <v>5</v>
      </c>
    </row>
    <row spans="1:4" r="17">
      <c t="s" r="A17" s="4">
        <v>1608</v>
      </c>
      <c t="n" r="C17" s="7">
        <v>291</v>
      </c>
      <c t="n" r="D17" s="7">
        <v>1191</v>
      </c>
    </row>
    <row spans="1:4" r="18">
      <c t="s" r="A18" s="4">
        <v>1183</v>
      </c>
    </row>
    <row spans="1:4" r="19">
      <c t="s" r="A19" s="3">
        <v>1540</v>
      </c>
    </row>
    <row spans="1:4" r="20">
      <c t="s" r="A20" s="4">
        <v>1603</v>
      </c>
      <c t="n" r="C20" s="6">
        <v>7</v>
      </c>
      <c t="n" r="D20" s="6">
        <v>5</v>
      </c>
    </row>
    <row spans="1:4" r="21">
      <c t="s" r="A21" s="4">
        <v>1608</v>
      </c>
      <c t="n" r="C21" s="7">
        <v>1990</v>
      </c>
      <c t="n" r="D21" s="7">
        <v>609</v>
      </c>
    </row>
    <row spans="1:4" r="22">
      <c t="s" r="A22" s="4">
        <v>1184</v>
      </c>
    </row>
    <row spans="1:4" r="23">
      <c t="s" r="A23" s="3">
        <v>1540</v>
      </c>
    </row>
    <row spans="1:4" r="24">
      <c t="s" r="A24" s="4">
        <v>1603</v>
      </c>
      <c t="n" r="C24" s="6">
        <v>3</v>
      </c>
      <c t="n" r="D24" s="6">
        <v>1</v>
      </c>
    </row>
    <row spans="1:4" r="25">
      <c t="s" r="A25" s="4">
        <v>1608</v>
      </c>
      <c t="n" r="C25" s="7">
        <v>1442</v>
      </c>
      <c t="n" r="D25" s="7">
        <v>952</v>
      </c>
    </row>
    <row spans="1:4" r="26">
      <c t="s" r="A26" s="4">
        <v>1185</v>
      </c>
    </row>
    <row spans="1:4" r="27">
      <c t="s" r="A27" s="3">
        <v>1540</v>
      </c>
    </row>
    <row spans="1:4" r="28">
      <c t="s" r="A28" s="4">
        <v>1603</v>
      </c>
      <c t="n" r="C28" s="6">
        <v>189</v>
      </c>
      <c t="n" r="D28" s="6">
        <v>126</v>
      </c>
    </row>
    <row spans="1:4" r="29">
      <c t="s" r="A29" s="4">
        <v>1608</v>
      </c>
      <c t="n" r="C29" s="7">
        <v>28364</v>
      </c>
      <c t="n" r="D29" s="7">
        <v>22929</v>
      </c>
    </row>
    <row spans="1:4" r="30">
      <c t="s" r="A30" s="4">
        <v>1187</v>
      </c>
    </row>
    <row spans="1:4" r="31">
      <c t="s" r="A31" s="3">
        <v>1540</v>
      </c>
    </row>
    <row spans="1:4" r="32">
      <c t="s" r="A32" s="4">
        <v>1603</v>
      </c>
      <c t="n" r="C32" s="6">
        <v>0</v>
      </c>
      <c t="n" r="D32" s="6">
        <v>0</v>
      </c>
    </row>
    <row spans="1:4" r="33">
      <c t="s" r="A33" s="4">
        <v>1608</v>
      </c>
      <c t="n" r="C33" s="7">
        <v>0</v>
      </c>
      <c t="n" r="D33" s="7">
        <v>0</v>
      </c>
    </row>
    <row spans="1:4" r="34">
      <c t="s" r="A34" s="4">
        <v>1186</v>
      </c>
    </row>
    <row spans="1:4" r="35">
      <c t="s" r="A35" s="3">
        <v>1540</v>
      </c>
    </row>
    <row spans="1:4" r="36">
      <c t="s" r="A36" s="4">
        <v>1603</v>
      </c>
      <c t="n" r="C36" s="6">
        <v>0</v>
      </c>
      <c t="n" r="D36" s="6">
        <v>8</v>
      </c>
    </row>
    <row spans="1:4" r="37">
      <c t="s" r="A37" s="4">
        <v>1608</v>
      </c>
      <c t="n" r="C37" s="7">
        <v>0</v>
      </c>
      <c t="n" r="D37" s="7">
        <v>72</v>
      </c>
    </row>
    <row spans="1:4" r="38">
      <c t="s" r="A38" s="4">
        <v>1586</v>
      </c>
    </row>
    <row spans="1:4" r="39">
      <c t="s" r="A39" s="3">
        <v>1540</v>
      </c>
    </row>
    <row spans="1:4" r="40">
      <c t="s" r="A40" s="4">
        <v>1603</v>
      </c>
      <c t="n" r="C40" s="6">
        <v>415</v>
      </c>
      <c t="n" r="D40" s="6">
        <v>465</v>
      </c>
    </row>
    <row spans="1:4" r="41">
      <c t="s" r="A41" s="4">
        <v>1608</v>
      </c>
      <c t="n" r="C41" s="7">
        <v>4185</v>
      </c>
      <c t="n" r="D41" s="7">
        <v>4176</v>
      </c>
    </row>
    <row spans="1:4" r="42">
      <c t="s" r="A42" s="4">
        <v>1587</v>
      </c>
    </row>
    <row spans="1:4" r="43">
      <c t="s" r="A43" s="3">
        <v>1540</v>
      </c>
    </row>
    <row spans="1:4" r="44">
      <c t="s" r="A44" s="4">
        <v>1603</v>
      </c>
      <c t="n" r="C44" s="6">
        <v>0</v>
      </c>
      <c t="n" r="D44" s="6">
        <v>0</v>
      </c>
    </row>
    <row spans="1:4" r="45">
      <c t="s" r="A45" s="4">
        <v>1608</v>
      </c>
      <c t="n" r="C45" s="7">
        <v>0</v>
      </c>
      <c t="n" r="D45" s="7">
        <v>0</v>
      </c>
    </row>
    <row spans="1:4" r="46">
      <c t="s" r="A46" s="4">
        <v>1588</v>
      </c>
    </row>
    <row spans="1:4" r="47">
      <c t="s" r="A47" s="3">
        <v>1540</v>
      </c>
    </row>
    <row spans="1:4" r="48">
      <c t="s" r="A48" s="4">
        <v>1603</v>
      </c>
      <c t="n" r="C48" s="6">
        <v>97</v>
      </c>
      <c t="n" r="D48" s="6">
        <v>101</v>
      </c>
    </row>
    <row spans="1:4" r="49">
      <c t="s" r="A49" s="4">
        <v>1608</v>
      </c>
      <c t="n" r="C49" s="7">
        <v>3006</v>
      </c>
      <c t="n" r="D49" s="7">
        <v>1331</v>
      </c>
    </row>
    <row spans="1:4" r="50">
      <c t="s" r="A50" s="4">
        <v>1589</v>
      </c>
    </row>
    <row spans="1:4" r="51">
      <c t="s" r="A51" s="3">
        <v>1540</v>
      </c>
    </row>
    <row spans="1:4" r="52">
      <c t="s" r="A52" s="4">
        <v>1603</v>
      </c>
      <c t="n" r="C52" s="6">
        <v>6</v>
      </c>
      <c t="n" r="D52" s="6">
        <v>14</v>
      </c>
    </row>
    <row spans="1:4" r="53">
      <c t="s" r="A53" s="4">
        <v>1608</v>
      </c>
      <c t="n" r="C53" s="7">
        <v>97</v>
      </c>
      <c t="n" r="D53" s="7">
        <v>255</v>
      </c>
    </row>
    <row spans="1:4" r="54">
      <c t="s" r="A54" s="4">
        <v>232</v>
      </c>
    </row>
    <row spans="1:4" r="55">
      <c t="s" r="A55" s="3">
        <v>1540</v>
      </c>
    </row>
    <row spans="1:4" r="56">
      <c t="s" r="A56" s="4">
        <v>1603</v>
      </c>
      <c t="n" r="C56" s="6">
        <v>2</v>
      </c>
      <c t="n" r="D56" s="6">
        <v>0</v>
      </c>
    </row>
    <row spans="1:4" r="57">
      <c t="s" r="A57" s="4">
        <v>1608</v>
      </c>
      <c t="n" r="C57" s="7">
        <v>1</v>
      </c>
      <c t="n" r="D57" s="7">
        <v>0</v>
      </c>
    </row>
    <row spans="1:4" r="58">
      <c t="s" r="A58" s="4">
        <v>789</v>
      </c>
    </row>
    <row spans="1:4" r="59">
      <c t="s" r="A59" s="3">
        <v>1540</v>
      </c>
    </row>
    <row spans="1:4" r="60">
      <c t="s" r="A60" s="4">
        <v>1603</v>
      </c>
      <c t="s" r="B60" s="4">
        <v>930</v>
      </c>
      <c t="n" r="C60" s="6">
        <v>721</v>
      </c>
      <c t="n" r="D60" s="6">
        <v>727</v>
      </c>
    </row>
    <row spans="1:4" r="61">
      <c t="s" r="A61" s="4">
        <v>1608</v>
      </c>
      <c t="s" r="B61" s="4">
        <v>930</v>
      </c>
      <c t="n" r="C61" s="7">
        <v>46288</v>
      </c>
      <c t="n" r="D61" s="7">
        <v>31838</v>
      </c>
    </row>
    <row spans="1:4" r="62">
      <c t="s" r="A62" s="4">
        <v>1208</v>
      </c>
    </row>
    <row spans="1:4" r="63">
      <c t="s" r="A63" s="3">
        <v>1540</v>
      </c>
    </row>
    <row spans="1:4" r="64">
      <c t="s" r="A64" s="4">
        <v>1603</v>
      </c>
      <c t="n" r="C64" s="6">
        <v>0</v>
      </c>
      <c t="n" r="D64" s="6">
        <v>0</v>
      </c>
    </row>
    <row spans="1:4" r="65">
      <c t="s" r="A65" s="4">
        <v>1608</v>
      </c>
      <c t="n" r="C65" s="7">
        <v>0</v>
      </c>
      <c t="n" r="D65" s="7">
        <v>0</v>
      </c>
    </row>
    <row spans="1:4" r="66">
      <c t="s" r="A66" s="4">
        <v>1209</v>
      </c>
    </row>
    <row spans="1:4" r="67">
      <c t="s" r="A67" s="3">
        <v>1540</v>
      </c>
    </row>
    <row spans="1:4" r="68">
      <c t="s" r="A68" s="4">
        <v>1603</v>
      </c>
      <c t="n" r="C68" s="6">
        <v>3</v>
      </c>
      <c t="n" r="D68" s="6">
        <v>3</v>
      </c>
    </row>
    <row spans="1:4" r="69">
      <c t="s" r="A69" s="4">
        <v>1608</v>
      </c>
      <c t="n" r="C69" s="7">
        <v>7269</v>
      </c>
      <c t="n" r="D69" s="7">
        <v>433</v>
      </c>
    </row>
    <row spans="1:4" r="70">
      <c t="s" r="A70" s="4">
        <v>1210</v>
      </c>
    </row>
    <row spans="1:4" r="71">
      <c t="s" r="A71" s="3">
        <v>1540</v>
      </c>
    </row>
    <row spans="1:4" r="72">
      <c t="s" r="A72" s="4">
        <v>1603</v>
      </c>
      <c t="n" r="C72" s="6">
        <v>1</v>
      </c>
      <c t="n" r="D72" s="6">
        <v>5</v>
      </c>
    </row>
    <row spans="1:4" r="73">
      <c t="s" r="A73" s="4">
        <v>1608</v>
      </c>
      <c t="n" r="C73" s="7">
        <v>291</v>
      </c>
      <c t="n" r="D73" s="7">
        <v>1191</v>
      </c>
    </row>
    <row spans="1:4" r="74">
      <c t="s" r="A74" s="4">
        <v>1211</v>
      </c>
    </row>
    <row spans="1:4" r="75">
      <c t="s" r="A75" s="3">
        <v>1540</v>
      </c>
    </row>
    <row spans="1:4" r="76">
      <c t="s" r="A76" s="4">
        <v>1603</v>
      </c>
      <c t="n" r="C76" s="6">
        <v>7</v>
      </c>
      <c t="n" r="D76" s="6">
        <v>5</v>
      </c>
    </row>
    <row spans="1:4" r="77">
      <c t="s" r="A77" s="4">
        <v>1608</v>
      </c>
      <c t="n" r="C77" s="7">
        <v>1990</v>
      </c>
      <c t="n" r="D77" s="7">
        <v>609</v>
      </c>
    </row>
    <row spans="1:4" r="78">
      <c t="s" r="A78" s="4">
        <v>1212</v>
      </c>
    </row>
    <row spans="1:4" r="79">
      <c t="s" r="A79" s="3">
        <v>1540</v>
      </c>
    </row>
    <row spans="1:4" r="80">
      <c t="s" r="A80" s="4">
        <v>1603</v>
      </c>
      <c t="n" r="C80" s="6">
        <v>3</v>
      </c>
      <c t="n" r="D80" s="6">
        <v>1</v>
      </c>
    </row>
    <row spans="1:4" r="81">
      <c t="s" r="A81" s="4">
        <v>1608</v>
      </c>
      <c t="n" r="C81" s="7">
        <v>1442</v>
      </c>
      <c t="n" r="D81" s="7">
        <v>952</v>
      </c>
    </row>
    <row spans="1:4" r="82">
      <c t="s" r="A82" s="4">
        <v>1213</v>
      </c>
    </row>
    <row spans="1:4" r="83">
      <c t="s" r="A83" s="3">
        <v>1540</v>
      </c>
    </row>
    <row spans="1:4" r="84">
      <c t="s" r="A84" s="4">
        <v>1603</v>
      </c>
      <c t="n" r="C84" s="6">
        <v>187</v>
      </c>
      <c t="n" r="D84" s="6">
        <v>125</v>
      </c>
    </row>
    <row spans="1:4" r="85">
      <c t="s" r="A85" s="4">
        <v>1608</v>
      </c>
      <c t="n" r="C85" s="7">
        <v>28007</v>
      </c>
      <c t="n" r="D85" s="7">
        <v>22819</v>
      </c>
    </row>
    <row spans="1:4" r="86">
      <c t="s" r="A86" s="4">
        <v>1214</v>
      </c>
    </row>
    <row spans="1:4" r="87">
      <c t="s" r="A87" s="3">
        <v>1540</v>
      </c>
    </row>
    <row spans="1:4" r="88">
      <c t="s" r="A88" s="4">
        <v>1603</v>
      </c>
      <c t="n" r="C88" s="6">
        <v>0</v>
      </c>
      <c t="n" r="D88" s="6">
        <v>8</v>
      </c>
    </row>
    <row spans="1:4" r="89">
      <c t="s" r="A89" s="4">
        <v>1608</v>
      </c>
      <c t="n" r="C89" s="7">
        <v>0</v>
      </c>
      <c t="n" r="D89" s="7">
        <v>72</v>
      </c>
    </row>
    <row spans="1:4" r="90">
      <c t="s" r="A90" s="4">
        <v>1590</v>
      </c>
    </row>
    <row spans="1:4" r="91">
      <c t="s" r="A91" s="3">
        <v>1540</v>
      </c>
    </row>
    <row spans="1:4" r="92">
      <c t="s" r="A92" s="4">
        <v>1603</v>
      </c>
      <c t="n" r="C92" s="6">
        <v>415</v>
      </c>
      <c t="n" r="D92" s="6">
        <v>465</v>
      </c>
    </row>
    <row spans="1:4" r="93">
      <c t="s" r="A93" s="4">
        <v>1608</v>
      </c>
      <c t="n" r="C93" s="7">
        <v>4185</v>
      </c>
      <c t="n" r="D93" s="7">
        <v>4176</v>
      </c>
    </row>
    <row spans="1:4" r="94">
      <c t="s" r="A94" s="4">
        <v>1591</v>
      </c>
    </row>
    <row spans="1:4" r="95">
      <c t="s" r="A95" s="3">
        <v>1540</v>
      </c>
    </row>
    <row spans="1:4" r="96">
      <c t="s" r="A96" s="4">
        <v>1603</v>
      </c>
      <c t="n" r="C96" s="6">
        <v>0</v>
      </c>
      <c t="n" r="D96" s="6">
        <v>0</v>
      </c>
    </row>
    <row spans="1:4" r="97">
      <c t="s" r="A97" s="4">
        <v>1608</v>
      </c>
      <c t="n" r="C97" s="7">
        <v>0</v>
      </c>
      <c t="n" r="D97" s="7">
        <v>0</v>
      </c>
    </row>
    <row spans="1:4" r="98">
      <c t="s" r="A98" s="4">
        <v>1592</v>
      </c>
    </row>
    <row spans="1:4" r="99">
      <c t="s" r="A99" s="3">
        <v>1540</v>
      </c>
    </row>
    <row spans="1:4" r="100">
      <c t="s" r="A100" s="4">
        <v>1603</v>
      </c>
      <c t="n" r="C100" s="6">
        <v>97</v>
      </c>
      <c t="n" r="D100" s="6">
        <v>101</v>
      </c>
    </row>
    <row spans="1:4" r="101">
      <c t="s" r="A101" s="4">
        <v>1608</v>
      </c>
      <c t="n" r="C101" s="7">
        <v>3006</v>
      </c>
      <c t="n" r="D101" s="7">
        <v>1331</v>
      </c>
    </row>
    <row spans="1:4" r="102">
      <c t="s" r="A102" s="4">
        <v>1593</v>
      </c>
    </row>
    <row spans="1:4" r="103">
      <c t="s" r="A103" s="3">
        <v>1540</v>
      </c>
    </row>
    <row spans="1:4" r="104">
      <c t="s" r="A104" s="4">
        <v>1603</v>
      </c>
      <c t="n" r="C104" s="6">
        <v>6</v>
      </c>
      <c t="n" r="D104" s="6">
        <v>14</v>
      </c>
    </row>
    <row spans="1:4" r="105">
      <c t="s" r="A105" s="4">
        <v>1608</v>
      </c>
      <c t="n" r="C105" s="7">
        <v>97</v>
      </c>
      <c t="n" r="D105" s="7">
        <v>255</v>
      </c>
    </row>
    <row spans="1:4" r="106">
      <c t="s" r="A106" s="4">
        <v>1594</v>
      </c>
    </row>
    <row spans="1:4" r="107">
      <c t="s" r="A107" s="3">
        <v>1540</v>
      </c>
    </row>
    <row spans="1:4" r="108">
      <c t="s" r="A108" s="4">
        <v>1603</v>
      </c>
      <c t="n" r="C108" s="6">
        <v>2</v>
      </c>
      <c t="n" r="D108" s="6">
        <v>0</v>
      </c>
    </row>
    <row spans="1:4" r="109">
      <c t="s" r="A109" s="4">
        <v>1608</v>
      </c>
      <c t="n" r="C109" s="7">
        <v>1</v>
      </c>
      <c t="n" r="D109" s="7">
        <v>0</v>
      </c>
    </row>
    <row spans="1:4" r="110">
      <c t="s" r="A110" s="4">
        <v>1221</v>
      </c>
    </row>
    <row spans="1:4" r="111">
      <c t="s" r="A111" s="3">
        <v>1540</v>
      </c>
    </row>
    <row spans="1:4" r="112">
      <c t="s" r="A112" s="4">
        <v>1603</v>
      </c>
      <c t="n" r="C112" s="6">
        <v>2</v>
      </c>
      <c t="n" r="D112" s="6">
        <v>2</v>
      </c>
    </row>
    <row spans="1:4" r="113">
      <c t="s" r="A113" s="4">
        <v>1608</v>
      </c>
      <c t="n" r="C113" s="7">
        <v>357</v>
      </c>
      <c t="n" r="D113" s="7">
        <v>1017</v>
      </c>
    </row>
    <row spans="1:4" r="114">
      <c t="s" r="A114" s="4">
        <v>1222</v>
      </c>
    </row>
    <row spans="1:4" r="115">
      <c t="s" r="A115" s="3">
        <v>1540</v>
      </c>
    </row>
    <row spans="1:4" r="116">
      <c t="s" r="A116" s="4">
        <v>1603</v>
      </c>
      <c t="n" r="C116" s="6">
        <v>0</v>
      </c>
      <c t="n" r="D116" s="6">
        <v>0</v>
      </c>
    </row>
    <row spans="1:4" r="117">
      <c t="s" r="A117" s="4">
        <v>1608</v>
      </c>
      <c t="n" r="C117" s="7">
        <v>0</v>
      </c>
      <c t="n" r="D117" s="7">
        <v>0</v>
      </c>
    </row>
    <row spans="1:4" r="118">
      <c t="s" r="A118" s="4">
        <v>1223</v>
      </c>
    </row>
    <row spans="1:4" r="119">
      <c t="s" r="A119" s="3">
        <v>1540</v>
      </c>
    </row>
    <row spans="1:4" r="120">
      <c t="s" r="A120" s="4">
        <v>1603</v>
      </c>
      <c t="n" r="C120" s="6">
        <v>0</v>
      </c>
      <c t="n" r="D120" s="6">
        <v>1</v>
      </c>
    </row>
    <row spans="1:4" r="121">
      <c t="s" r="A121" s="4">
        <v>1608</v>
      </c>
      <c t="n" r="C121" s="7">
        <v>0</v>
      </c>
      <c t="n" r="D121" s="7">
        <v>907</v>
      </c>
    </row>
    <row spans="1:4" r="122">
      <c t="s" r="A122" s="4">
        <v>1224</v>
      </c>
    </row>
    <row spans="1:4" r="123">
      <c t="s" r="A123" s="3">
        <v>1540</v>
      </c>
    </row>
    <row spans="1:4" r="124">
      <c t="s" r="A124" s="4">
        <v>1603</v>
      </c>
      <c t="n" r="C124" s="6">
        <v>0</v>
      </c>
      <c t="n" r="D124" s="6">
        <v>0</v>
      </c>
    </row>
    <row spans="1:4" r="125">
      <c t="s" r="A125" s="4">
        <v>1608</v>
      </c>
      <c t="n" r="C125" s="7">
        <v>0</v>
      </c>
      <c t="n" r="D125" s="7">
        <v>0</v>
      </c>
    </row>
    <row spans="1:4" r="126">
      <c t="s" r="A126" s="4">
        <v>1225</v>
      </c>
    </row>
    <row spans="1:4" r="127">
      <c t="s" r="A127" s="3">
        <v>1540</v>
      </c>
    </row>
    <row spans="1:4" r="128">
      <c t="s" r="A128" s="4">
        <v>1603</v>
      </c>
      <c t="n" r="C128" s="6">
        <v>0</v>
      </c>
      <c t="n" r="D128" s="6">
        <v>0</v>
      </c>
    </row>
    <row spans="1:4" r="129">
      <c t="s" r="A129" s="4">
        <v>1608</v>
      </c>
      <c t="n" r="C129" s="7">
        <v>0</v>
      </c>
      <c t="n" r="D129" s="7">
        <v>0</v>
      </c>
    </row>
    <row spans="1:4" r="130">
      <c t="s" r="A130" s="4">
        <v>1226</v>
      </c>
    </row>
    <row spans="1:4" r="131">
      <c t="s" r="A131" s="3">
        <v>1540</v>
      </c>
    </row>
    <row spans="1:4" r="132">
      <c t="s" r="A132" s="4">
        <v>1603</v>
      </c>
      <c t="n" r="C132" s="6">
        <v>0</v>
      </c>
      <c t="n" r="D132" s="6">
        <v>0</v>
      </c>
    </row>
    <row spans="1:4" r="133">
      <c t="s" r="A133" s="4">
        <v>1608</v>
      </c>
      <c t="n" r="C133" s="7">
        <v>0</v>
      </c>
      <c t="n" r="D133" s="7">
        <v>0</v>
      </c>
    </row>
    <row spans="1:4" r="134">
      <c t="s" r="A134" s="4">
        <v>1227</v>
      </c>
    </row>
    <row spans="1:4" r="135">
      <c t="s" r="A135" s="3">
        <v>1540</v>
      </c>
    </row>
    <row spans="1:4" r="136">
      <c t="s" r="A136" s="4">
        <v>1603</v>
      </c>
      <c t="n" r="C136" s="6">
        <v>2</v>
      </c>
      <c t="n" r="D136" s="6">
        <v>1</v>
      </c>
    </row>
    <row spans="1:4" r="137">
      <c t="s" r="A137" s="4">
        <v>1608</v>
      </c>
      <c t="n" r="C137" s="7">
        <v>357</v>
      </c>
      <c t="n" r="D137" s="7">
        <v>110</v>
      </c>
    </row>
    <row spans="1:4" r="138">
      <c t="s" r="A138" s="4">
        <v>1229</v>
      </c>
    </row>
    <row spans="1:4" r="139">
      <c t="s" r="A139" s="3">
        <v>1540</v>
      </c>
    </row>
    <row spans="1:4" r="140">
      <c t="s" r="A140" s="4">
        <v>1603</v>
      </c>
      <c t="n" r="C140" s="6">
        <v>0</v>
      </c>
      <c t="n" r="D140" s="6">
        <v>0</v>
      </c>
    </row>
    <row spans="1:4" r="141">
      <c t="s" r="A141" s="4">
        <v>1608</v>
      </c>
      <c t="n" r="C141" s="7">
        <v>0</v>
      </c>
      <c t="n" r="D141" s="7">
        <v>0</v>
      </c>
    </row>
    <row spans="1:4" r="142">
      <c t="s" r="A142" s="4">
        <v>1595</v>
      </c>
    </row>
    <row spans="1:4" r="143">
      <c t="s" r="A143" s="3">
        <v>1540</v>
      </c>
    </row>
    <row spans="1:4" r="144">
      <c t="s" r="A144" s="4">
        <v>1603</v>
      </c>
      <c t="n" r="C144" s="6">
        <v>0</v>
      </c>
      <c t="n" r="D144" s="6">
        <v>0</v>
      </c>
    </row>
    <row spans="1:4" r="145">
      <c t="s" r="A145" s="4">
        <v>1608</v>
      </c>
      <c t="n" r="C145" s="7">
        <v>0</v>
      </c>
      <c t="n" r="D145" s="7">
        <v>0</v>
      </c>
    </row>
    <row spans="1:4" r="146">
      <c t="s" r="A146" s="4">
        <v>1596</v>
      </c>
    </row>
    <row spans="1:4" r="147">
      <c t="s" r="A147" s="3">
        <v>1540</v>
      </c>
    </row>
    <row spans="1:4" r="148">
      <c t="s" r="A148" s="4">
        <v>1603</v>
      </c>
      <c t="n" r="C148" s="6">
        <v>0</v>
      </c>
      <c t="n" r="D148" s="6">
        <v>0</v>
      </c>
    </row>
    <row spans="1:4" r="149">
      <c t="s" r="A149" s="4">
        <v>1608</v>
      </c>
      <c t="n" r="C149" s="7">
        <v>0</v>
      </c>
      <c t="n" r="D149" s="7">
        <v>0</v>
      </c>
    </row>
    <row spans="1:4" r="150">
      <c t="s" r="A150" s="4">
        <v>1597</v>
      </c>
    </row>
    <row spans="1:4" r="151">
      <c t="s" r="A151" s="3">
        <v>1540</v>
      </c>
    </row>
    <row spans="1:4" r="152">
      <c t="s" r="A152" s="4">
        <v>1603</v>
      </c>
      <c t="n" r="C152" s="6">
        <v>0</v>
      </c>
      <c t="n" r="D152" s="6">
        <v>0</v>
      </c>
    </row>
    <row spans="1:4" r="153">
      <c t="s" r="A153" s="4">
        <v>1608</v>
      </c>
      <c t="n" r="C153" s="7">
        <v>0</v>
      </c>
      <c t="n" r="D153" s="7">
        <v>0</v>
      </c>
    </row>
    <row spans="1:4" r="154">
      <c t="s" r="A154" s="4">
        <v>1598</v>
      </c>
    </row>
    <row spans="1:4" r="155">
      <c t="s" r="A155" s="3">
        <v>1540</v>
      </c>
    </row>
    <row spans="1:4" r="156">
      <c t="s" r="A156" s="4">
        <v>1603</v>
      </c>
      <c t="n" r="C156" s="6">
        <v>0</v>
      </c>
      <c t="n" r="D156" s="6">
        <v>0</v>
      </c>
    </row>
    <row spans="1:4" r="157">
      <c t="s" r="A157" s="4">
        <v>1608</v>
      </c>
      <c t="n" r="C157" s="7">
        <v>0</v>
      </c>
      <c t="n" r="D157" s="7">
        <v>0</v>
      </c>
    </row>
    <row spans="1:4" r="158">
      <c t="s" r="A158" s="4">
        <v>1599</v>
      </c>
    </row>
    <row spans="1:4" r="159">
      <c t="s" r="A159" s="3">
        <v>1540</v>
      </c>
    </row>
    <row spans="1:4" r="160">
      <c t="s" r="A160" s="4">
        <v>1603</v>
      </c>
      <c t="n" r="C160" s="6">
        <v>0</v>
      </c>
      <c t="n" r="D160" s="6">
        <v>0</v>
      </c>
    </row>
    <row spans="1:4" r="161">
      <c t="s" r="A161" s="4">
        <v>1608</v>
      </c>
      <c t="n" r="C161" s="7">
        <v>0</v>
      </c>
      <c t="n" r="D161" s="7">
        <v>0</v>
      </c>
    </row>
    <row spans="1:4" r="162">
      <c t="n" r="A162"/>
    </row>
    <row spans="1:4" r="163">
      <c t="s" r="A163" s="4">
        <v>930</v>
      </c>
      <c t="s" r="B163" s="4">
        <v>1609</v>
      </c>
    </row>
  </sheetData>
  <mergeCells count="4">
    <mergeCell ref="A1:B2"/>
    <mergeCell ref="C1:D1"/>
    <mergeCell ref="A162:C162"/>
    <mergeCell ref="B163:C163"/>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11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1610</v>
      </c>
      <c t="s" r="C1" s="2">
        <v>1344</v>
      </c>
      <c t="s" r="D1" s="2">
        <v>1611</v>
      </c>
    </row>
    <row spans="1:4" r="2">
      <c t="s" r="A2" s="3">
        <v>1612</v>
      </c>
    </row>
    <row spans="1:4" r="3">
      <c t="s" r="A3" s="4">
        <v>1246</v>
      </c>
      <c t="s" r="B3" s="4">
        <v>930</v>
      </c>
      <c t="n" r="C3" s="7">
        <v>22346115</v>
      </c>
      <c t="n" r="D3" s="7">
        <v>19404451</v>
      </c>
    </row>
    <row spans="1:4" r="4">
      <c t="s" r="A4" s="4">
        <v>1613</v>
      </c>
    </row>
    <row spans="1:4" r="5">
      <c t="s" r="A5" s="3">
        <v>1612</v>
      </c>
    </row>
    <row spans="1:4" r="6">
      <c t="s" r="A6" s="4">
        <v>1246</v>
      </c>
      <c t="n" r="C6" s="6">
        <v>949996</v>
      </c>
      <c t="n" r="D6" s="6">
        <v>878507</v>
      </c>
    </row>
    <row spans="1:4" r="7">
      <c t="s" r="A7" s="4">
        <v>1614</v>
      </c>
    </row>
    <row spans="1:4" r="8">
      <c t="s" r="A8" s="3">
        <v>1612</v>
      </c>
    </row>
    <row spans="1:4" r="9">
      <c t="s" r="A9" s="4">
        <v>1246</v>
      </c>
      <c t="n" r="C9" s="6">
        <v>782019</v>
      </c>
      <c t="n" r="D9" s="6">
        <v>693008</v>
      </c>
    </row>
    <row spans="1:4" r="10">
      <c t="s" r="A10" s="4">
        <v>1615</v>
      </c>
    </row>
    <row spans="1:4" r="11">
      <c t="s" r="A11" s="3">
        <v>1612</v>
      </c>
    </row>
    <row spans="1:4" r="12">
      <c t="s" r="A12" s="4">
        <v>1246</v>
      </c>
      <c t="n" r="C12" s="6">
        <v>1626819</v>
      </c>
      <c t="n" r="D12" s="6">
        <v>1116882</v>
      </c>
    </row>
    <row spans="1:4" r="13">
      <c t="s" r="A13" s="4">
        <v>1616</v>
      </c>
    </row>
    <row spans="1:4" r="14">
      <c t="s" r="A14" s="3">
        <v>1612</v>
      </c>
    </row>
    <row spans="1:4" r="15">
      <c t="s" r="A15" s="4">
        <v>1246</v>
      </c>
      <c t="n" r="C15" s="6">
        <v>2605</v>
      </c>
      <c t="n" r="D15" s="6">
        <v>4444</v>
      </c>
    </row>
    <row spans="1:4" r="16">
      <c t="s" r="A16" s="4">
        <v>1617</v>
      </c>
    </row>
    <row spans="1:4" r="17">
      <c t="s" r="A17" s="3">
        <v>1612</v>
      </c>
    </row>
    <row spans="1:4" r="18">
      <c t="s" r="A18" s="4">
        <v>1246</v>
      </c>
      <c t="n" r="C18" s="6">
        <v>3868</v>
      </c>
      <c t="n" r="D18" s="6">
        <v>4581</v>
      </c>
    </row>
    <row spans="1:4" r="19">
      <c t="s" r="A19" s="4">
        <v>1618</v>
      </c>
    </row>
    <row spans="1:4" r="20">
      <c t="s" r="A20" s="3">
        <v>1612</v>
      </c>
    </row>
    <row spans="1:4" r="21">
      <c t="s" r="A21" s="4">
        <v>1246</v>
      </c>
      <c t="n" r="C21" s="6">
        <v>3365307</v>
      </c>
      <c t="n" r="D21" s="6">
        <v>2697422</v>
      </c>
    </row>
    <row spans="1:4" r="22">
      <c t="s" r="A22" s="4">
        <v>1619</v>
      </c>
    </row>
    <row spans="1:4" r="23">
      <c t="s" r="A23" s="3">
        <v>1612</v>
      </c>
    </row>
    <row spans="1:4" r="24">
      <c t="s" r="A24" s="4">
        <v>1246</v>
      </c>
      <c t="n" r="C24" s="6">
        <v>18980808</v>
      </c>
      <c t="n" r="D24" s="6">
        <v>16707029</v>
      </c>
    </row>
    <row spans="1:4" r="25">
      <c t="s" r="A25" s="4">
        <v>1180</v>
      </c>
    </row>
    <row spans="1:4" r="26">
      <c t="s" r="A26" s="3">
        <v>1612</v>
      </c>
    </row>
    <row spans="1:4" r="27">
      <c t="s" r="A27" s="4">
        <v>1246</v>
      </c>
      <c t="n" r="C27" s="6">
        <v>826079</v>
      </c>
      <c t="n" r="D27" s="6">
        <v>487280</v>
      </c>
    </row>
    <row spans="1:4" r="28">
      <c t="s" r="A28" s="4">
        <v>1620</v>
      </c>
    </row>
    <row spans="1:4" r="29">
      <c t="s" r="A29" s="3">
        <v>1612</v>
      </c>
    </row>
    <row spans="1:4" r="30">
      <c t="s" r="A30" s="4">
        <v>1246</v>
      </c>
      <c t="n" r="C30" s="6">
        <v>15879</v>
      </c>
      <c t="n" r="D30" s="6">
        <v>13589</v>
      </c>
    </row>
    <row spans="1:4" r="31">
      <c t="s" r="A31" s="4">
        <v>1621</v>
      </c>
    </row>
    <row spans="1:4" r="32">
      <c t="s" r="A32" s="3">
        <v>1612</v>
      </c>
    </row>
    <row spans="1:4" r="33">
      <c t="s" r="A33" s="4">
        <v>1246</v>
      </c>
      <c t="n" r="C33" s="6">
        <v>8469</v>
      </c>
      <c t="n" r="D33" s="6">
        <v>11839</v>
      </c>
    </row>
    <row spans="1:4" r="34">
      <c t="s" r="A34" s="4">
        <v>1622</v>
      </c>
    </row>
    <row spans="1:4" r="35">
      <c t="s" r="A35" s="3">
        <v>1612</v>
      </c>
    </row>
    <row spans="1:4" r="36">
      <c t="s" r="A36" s="4">
        <v>1246</v>
      </c>
      <c t="n" r="C36" s="6">
        <v>8530</v>
      </c>
      <c t="n" r="D36" s="6">
        <v>16839</v>
      </c>
    </row>
    <row spans="1:4" r="37">
      <c t="s" r="A37" s="4">
        <v>1623</v>
      </c>
    </row>
    <row spans="1:4" r="38">
      <c t="s" r="A38" s="3">
        <v>1612</v>
      </c>
    </row>
    <row spans="1:4" r="39">
      <c t="s" r="A39" s="4">
        <v>1246</v>
      </c>
      <c t="n" r="C39" s="6">
        <v>0</v>
      </c>
      <c t="n" r="D39" s="6">
        <v>0</v>
      </c>
    </row>
    <row spans="1:4" r="40">
      <c t="s" r="A40" s="4">
        <v>1624</v>
      </c>
    </row>
    <row spans="1:4" r="41">
      <c t="s" r="A41" s="3">
        <v>1612</v>
      </c>
    </row>
    <row spans="1:4" r="42">
      <c t="s" r="A42" s="4">
        <v>1246</v>
      </c>
      <c t="n" r="C42" s="6">
        <v>0</v>
      </c>
      <c t="n" r="D42" s="6">
        <v>0</v>
      </c>
    </row>
    <row spans="1:4" r="43">
      <c t="s" r="A43" s="4">
        <v>1625</v>
      </c>
    </row>
    <row spans="1:4" r="44">
      <c t="s" r="A44" s="3">
        <v>1612</v>
      </c>
    </row>
    <row spans="1:4" r="45">
      <c t="s" r="A45" s="4">
        <v>1246</v>
      </c>
      <c t="n" r="C45" s="6">
        <v>32878</v>
      </c>
      <c t="n" r="D45" s="6">
        <v>42267</v>
      </c>
    </row>
    <row spans="1:4" r="46">
      <c t="s" r="A46" s="4">
        <v>1626</v>
      </c>
    </row>
    <row spans="1:4" r="47">
      <c t="s" r="A47" s="3">
        <v>1612</v>
      </c>
    </row>
    <row spans="1:4" r="48">
      <c t="s" r="A48" s="4">
        <v>1246</v>
      </c>
      <c t="n" r="C48" s="6">
        <v>793201</v>
      </c>
      <c t="n" r="D48" s="6">
        <v>445013</v>
      </c>
    </row>
    <row spans="1:4" r="49">
      <c t="s" r="A49" s="4">
        <v>1181</v>
      </c>
    </row>
    <row spans="1:4" r="50">
      <c t="s" r="A50" s="3">
        <v>1612</v>
      </c>
    </row>
    <row spans="1:4" r="51">
      <c t="s" r="A51" s="4">
        <v>1246</v>
      </c>
      <c t="n" r="C51" s="6">
        <v>3632115</v>
      </c>
      <c t="n" r="D51" s="6">
        <v>2526146</v>
      </c>
    </row>
    <row spans="1:4" r="52">
      <c t="s" r="A52" s="4">
        <v>1627</v>
      </c>
    </row>
    <row spans="1:4" r="53">
      <c t="s" r="A53" s="3">
        <v>1612</v>
      </c>
    </row>
    <row spans="1:4" r="54">
      <c t="s" r="A54" s="4">
        <v>1246</v>
      </c>
      <c t="n" r="C54" s="6">
        <v>377014</v>
      </c>
      <c t="n" r="D54" s="6">
        <v>189195</v>
      </c>
    </row>
    <row spans="1:4" r="55">
      <c t="s" r="A55" s="4">
        <v>1628</v>
      </c>
    </row>
    <row spans="1:4" r="56">
      <c t="s" r="A56" s="3">
        <v>1612</v>
      </c>
    </row>
    <row spans="1:4" r="57">
      <c t="s" r="A57" s="4">
        <v>1246</v>
      </c>
      <c t="n" r="C57" s="6">
        <v>429836</v>
      </c>
      <c t="n" r="D57" s="6">
        <v>152849</v>
      </c>
    </row>
    <row spans="1:4" r="58">
      <c t="s" r="A58" s="4">
        <v>1629</v>
      </c>
    </row>
    <row spans="1:4" r="59">
      <c t="s" r="A59" s="3">
        <v>1612</v>
      </c>
    </row>
    <row spans="1:4" r="60">
      <c t="s" r="A60" s="4">
        <v>1246</v>
      </c>
      <c t="n" r="C60" s="6">
        <v>415722</v>
      </c>
      <c t="n" r="D60" s="6">
        <v>183346</v>
      </c>
    </row>
    <row spans="1:4" r="61">
      <c t="s" r="A61" s="4">
        <v>1630</v>
      </c>
    </row>
    <row spans="1:4" r="62">
      <c t="s" r="A62" s="3">
        <v>1612</v>
      </c>
    </row>
    <row spans="1:4" r="63">
      <c t="s" r="A63" s="4">
        <v>1246</v>
      </c>
      <c t="n" r="C63" s="6">
        <v>0</v>
      </c>
      <c t="n" r="D63" s="6">
        <v>0</v>
      </c>
    </row>
    <row spans="1:4" r="64">
      <c t="s" r="A64" s="4">
        <v>1631</v>
      </c>
    </row>
    <row spans="1:4" r="65">
      <c t="s" r="A65" s="3">
        <v>1612</v>
      </c>
    </row>
    <row spans="1:4" r="66">
      <c t="s" r="A66" s="4">
        <v>1246</v>
      </c>
      <c t="n" r="C66" s="6">
        <v>0</v>
      </c>
      <c t="n" r="D66" s="6">
        <v>0</v>
      </c>
    </row>
    <row spans="1:4" r="67">
      <c t="s" r="A67" s="4">
        <v>1632</v>
      </c>
    </row>
    <row spans="1:4" r="68">
      <c t="s" r="A68" s="3">
        <v>1612</v>
      </c>
    </row>
    <row spans="1:4" r="69">
      <c t="s" r="A69" s="4">
        <v>1246</v>
      </c>
      <c t="n" r="C69" s="6">
        <v>1222572</v>
      </c>
      <c t="n" r="D69" s="6">
        <v>525390</v>
      </c>
    </row>
    <row spans="1:4" r="70">
      <c t="s" r="A70" s="4">
        <v>1633</v>
      </c>
    </row>
    <row spans="1:4" r="71">
      <c t="s" r="A71" s="3">
        <v>1612</v>
      </c>
    </row>
    <row spans="1:4" r="72">
      <c t="s" r="A72" s="4">
        <v>1246</v>
      </c>
      <c t="n" r="C72" s="6">
        <v>2409543</v>
      </c>
      <c t="n" r="D72" s="6">
        <v>2000756</v>
      </c>
    </row>
    <row spans="1:4" r="73">
      <c t="s" r="A73" s="4">
        <v>1182</v>
      </c>
    </row>
    <row spans="1:4" r="74">
      <c t="s" r="A74" s="3">
        <v>1612</v>
      </c>
    </row>
    <row spans="1:4" r="75">
      <c t="s" r="A75" s="4">
        <v>1246</v>
      </c>
      <c t="n" r="C75" s="6">
        <v>2111588</v>
      </c>
      <c t="n" r="D75" s="6">
        <v>1667267</v>
      </c>
    </row>
    <row spans="1:4" r="76">
      <c t="s" r="A76" s="4">
        <v>1634</v>
      </c>
    </row>
    <row spans="1:4" r="77">
      <c t="s" r="A77" s="3">
        <v>1612</v>
      </c>
    </row>
    <row spans="1:4" r="78">
      <c t="s" r="A78" s="4">
        <v>1246</v>
      </c>
      <c t="n" r="C78" s="6">
        <v>328057</v>
      </c>
      <c t="n" r="D78" s="6">
        <v>236520</v>
      </c>
    </row>
    <row spans="1:4" r="79">
      <c t="s" r="A79" s="4">
        <v>1635</v>
      </c>
    </row>
    <row spans="1:4" r="80">
      <c t="s" r="A80" s="3">
        <v>1612</v>
      </c>
    </row>
    <row spans="1:4" r="81">
      <c t="s" r="A81" s="4">
        <v>1246</v>
      </c>
      <c t="n" r="C81" s="6">
        <v>163469</v>
      </c>
      <c t="n" r="D81" s="6">
        <v>149243</v>
      </c>
    </row>
    <row spans="1:4" r="82">
      <c t="s" r="A82" s="4">
        <v>1636</v>
      </c>
    </row>
    <row spans="1:4" r="83">
      <c t="s" r="A83" s="3">
        <v>1612</v>
      </c>
    </row>
    <row spans="1:4" r="84">
      <c t="s" r="A84" s="4">
        <v>1246</v>
      </c>
      <c t="n" r="C84" s="6">
        <v>439409</v>
      </c>
      <c t="n" r="D84" s="6">
        <v>310686</v>
      </c>
    </row>
    <row spans="1:4" r="85">
      <c t="s" r="A85" s="4">
        <v>1637</v>
      </c>
    </row>
    <row spans="1:4" r="86">
      <c t="s" r="A86" s="3">
        <v>1612</v>
      </c>
    </row>
    <row spans="1:4" r="87">
      <c t="s" r="A87" s="4">
        <v>1246</v>
      </c>
      <c t="n" r="C87" s="6">
        <v>1915</v>
      </c>
      <c t="n" r="D87" s="6">
        <v>3595</v>
      </c>
    </row>
    <row spans="1:4" r="88">
      <c t="s" r="A88" s="4">
        <v>1638</v>
      </c>
    </row>
    <row spans="1:4" r="89">
      <c t="s" r="A89" s="3">
        <v>1612</v>
      </c>
    </row>
    <row spans="1:4" r="90">
      <c t="s" r="A90" s="4">
        <v>1246</v>
      </c>
      <c t="n" r="C90" s="6">
        <v>0</v>
      </c>
      <c t="n" r="D90" s="6">
        <v>0</v>
      </c>
    </row>
    <row spans="1:4" r="91">
      <c t="s" r="A91" s="4">
        <v>1639</v>
      </c>
    </row>
    <row spans="1:4" r="92">
      <c t="s" r="A92" s="3">
        <v>1612</v>
      </c>
    </row>
    <row spans="1:4" r="93">
      <c t="s" r="A93" s="4">
        <v>1246</v>
      </c>
      <c t="n" r="C93" s="6">
        <v>932850</v>
      </c>
      <c t="n" r="D93" s="6">
        <v>700044</v>
      </c>
    </row>
    <row spans="1:4" r="94">
      <c t="s" r="A94" s="4">
        <v>1640</v>
      </c>
    </row>
    <row spans="1:4" r="95">
      <c t="s" r="A95" s="3">
        <v>1612</v>
      </c>
    </row>
    <row spans="1:4" r="96">
      <c t="s" r="A96" s="4">
        <v>1246</v>
      </c>
      <c t="n" r="C96" s="6">
        <v>1178738</v>
      </c>
      <c t="n" r="D96" s="6">
        <v>967223</v>
      </c>
    </row>
    <row spans="1:4" r="97">
      <c t="s" r="A97" s="4">
        <v>1183</v>
      </c>
    </row>
    <row spans="1:4" r="98">
      <c t="s" r="A98" s="3">
        <v>1612</v>
      </c>
    </row>
    <row spans="1:4" r="99">
      <c t="s" r="A99" s="4">
        <v>1246</v>
      </c>
      <c t="n" r="C99" s="6">
        <v>3529381</v>
      </c>
      <c t="n" r="D99" s="6">
        <v>3453574</v>
      </c>
    </row>
    <row spans="1:4" r="100">
      <c t="s" r="A100" s="4">
        <v>1641</v>
      </c>
    </row>
    <row spans="1:4" r="101">
      <c t="s" r="A101" s="3">
        <v>1612</v>
      </c>
    </row>
    <row spans="1:4" r="102">
      <c t="s" r="A102" s="4">
        <v>1246</v>
      </c>
      <c t="n" r="C102" s="6">
        <v>198447</v>
      </c>
      <c t="n" r="D102" s="6">
        <v>426689</v>
      </c>
    </row>
    <row spans="1:4" r="103">
      <c t="s" r="A103" s="4">
        <v>1642</v>
      </c>
    </row>
    <row spans="1:4" r="104">
      <c t="s" r="A104" s="3">
        <v>1612</v>
      </c>
    </row>
    <row spans="1:4" r="105">
      <c t="s" r="A105" s="4">
        <v>1246</v>
      </c>
      <c t="n" r="C105" s="6">
        <v>151560</v>
      </c>
      <c t="n" r="D105" s="6">
        <v>370382</v>
      </c>
    </row>
    <row spans="1:4" r="106">
      <c t="s" r="A106" s="4">
        <v>1643</v>
      </c>
    </row>
    <row spans="1:4" r="107">
      <c t="s" r="A107" s="3">
        <v>1612</v>
      </c>
    </row>
    <row spans="1:4" r="108">
      <c t="s" r="A108" s="4">
        <v>1246</v>
      </c>
      <c t="n" r="C108" s="6">
        <v>388754</v>
      </c>
      <c t="n" r="D108" s="6">
        <v>280868</v>
      </c>
    </row>
    <row spans="1:4" r="109">
      <c t="s" r="A109" s="4">
        <v>1644</v>
      </c>
    </row>
    <row spans="1:4" r="110">
      <c t="s" r="A110" s="3">
        <v>1612</v>
      </c>
    </row>
    <row spans="1:4" r="111">
      <c t="s" r="A111" s="4">
        <v>1246</v>
      </c>
      <c t="n" r="C111" s="6">
        <v>690</v>
      </c>
      <c t="n" r="D111" s="6">
        <v>849</v>
      </c>
    </row>
    <row spans="1:4" r="112">
      <c t="s" r="A112" s="4">
        <v>1645</v>
      </c>
    </row>
    <row spans="1:4" r="113">
      <c t="s" r="A113" s="3">
        <v>1612</v>
      </c>
    </row>
    <row spans="1:4" r="114">
      <c t="s" r="A114" s="4">
        <v>1246</v>
      </c>
      <c t="n" r="C114" s="6">
        <v>29</v>
      </c>
      <c t="n" r="D114" s="6">
        <v>255</v>
      </c>
    </row>
    <row spans="1:4" r="115">
      <c t="s" r="A115" s="4">
        <v>1646</v>
      </c>
    </row>
    <row spans="1:4" r="116">
      <c t="s" r="A116" s="3">
        <v>1612</v>
      </c>
    </row>
    <row spans="1:4" r="117">
      <c t="s" r="A117" s="4">
        <v>1246</v>
      </c>
      <c t="n" r="C117" s="6">
        <v>739480</v>
      </c>
      <c t="n" r="D117" s="6">
        <v>1079043</v>
      </c>
    </row>
    <row spans="1:4" r="118">
      <c t="s" r="A118" s="4">
        <v>1647</v>
      </c>
    </row>
    <row spans="1:4" r="119">
      <c t="s" r="A119" s="3">
        <v>1612</v>
      </c>
    </row>
    <row spans="1:4" r="120">
      <c t="s" r="A120" s="4">
        <v>1246</v>
      </c>
      <c t="n" r="C120" s="6">
        <v>2789901</v>
      </c>
      <c t="n" r="D120" s="6">
        <v>2374531</v>
      </c>
    </row>
    <row spans="1:4" r="121">
      <c t="s" r="A121" s="4">
        <v>1201</v>
      </c>
    </row>
    <row spans="1:4" r="122">
      <c t="s" r="A122" s="3">
        <v>1612</v>
      </c>
    </row>
    <row spans="1:4" r="123">
      <c t="s" r="A123" s="4">
        <v>1246</v>
      </c>
      <c t="n" r="C123" s="6">
        <v>10099163</v>
      </c>
      <c t="n" r="D123" s="6">
        <v>8134267</v>
      </c>
    </row>
    <row spans="1:4" r="124">
      <c t="s" r="A124" s="4">
        <v>1648</v>
      </c>
    </row>
    <row spans="1:4" r="125">
      <c t="s" r="A125" s="3">
        <v>1612</v>
      </c>
    </row>
    <row spans="1:4" r="126">
      <c t="s" r="A126" s="4">
        <v>1246</v>
      </c>
      <c t="n" r="C126" s="6">
        <v>919397</v>
      </c>
      <c t="n" r="D126" s="6">
        <v>865993</v>
      </c>
    </row>
    <row spans="1:4" r="127">
      <c t="s" r="A127" s="4">
        <v>1649</v>
      </c>
    </row>
    <row spans="1:4" r="128">
      <c t="s" r="A128" s="3">
        <v>1612</v>
      </c>
    </row>
    <row spans="1:4" r="129">
      <c t="s" r="A129" s="4">
        <v>1246</v>
      </c>
      <c t="n" r="C129" s="6">
        <v>753334</v>
      </c>
      <c t="n" r="D129" s="6">
        <v>684313</v>
      </c>
    </row>
    <row spans="1:4" r="130">
      <c t="s" r="A130" s="4">
        <v>1650</v>
      </c>
    </row>
    <row spans="1:4" r="131">
      <c t="s" r="A131" s="3">
        <v>1612</v>
      </c>
    </row>
    <row spans="1:4" r="132">
      <c t="s" r="A132" s="4">
        <v>1246</v>
      </c>
      <c t="n" r="C132" s="6">
        <v>1252415</v>
      </c>
      <c t="n" r="D132" s="6">
        <v>791739</v>
      </c>
    </row>
    <row spans="1:4" r="133">
      <c t="s" r="A133" s="4">
        <v>1651</v>
      </c>
    </row>
    <row spans="1:4" r="134">
      <c t="s" r="A134" s="3">
        <v>1612</v>
      </c>
    </row>
    <row spans="1:4" r="135">
      <c t="s" r="A135" s="4">
        <v>1246</v>
      </c>
      <c t="n" r="C135" s="6">
        <v>2605</v>
      </c>
      <c t="n" r="D135" s="6">
        <v>4444</v>
      </c>
    </row>
    <row spans="1:4" r="136">
      <c t="s" r="A136" s="4">
        <v>1652</v>
      </c>
    </row>
    <row spans="1:4" r="137">
      <c t="s" r="A137" s="3">
        <v>1612</v>
      </c>
    </row>
    <row spans="1:4" r="138">
      <c t="s" r="A138" s="4">
        <v>1246</v>
      </c>
      <c t="n" r="C138" s="6">
        <v>29</v>
      </c>
      <c t="n" r="D138" s="6">
        <v>255</v>
      </c>
    </row>
    <row spans="1:4" r="139">
      <c t="s" r="A139" s="4">
        <v>1653</v>
      </c>
    </row>
    <row spans="1:4" r="140">
      <c t="s" r="A140" s="3">
        <v>1612</v>
      </c>
    </row>
    <row spans="1:4" r="141">
      <c t="s" r="A141" s="4">
        <v>1246</v>
      </c>
      <c t="n" r="C141" s="6">
        <v>2927780</v>
      </c>
      <c t="n" r="D141" s="6">
        <v>2346744</v>
      </c>
    </row>
    <row spans="1:4" r="142">
      <c t="s" r="A142" s="4">
        <v>1654</v>
      </c>
    </row>
    <row spans="1:4" r="143">
      <c t="s" r="A143" s="3">
        <v>1612</v>
      </c>
    </row>
    <row spans="1:4" r="144">
      <c t="s" r="A144" s="4">
        <v>1246</v>
      </c>
      <c t="n" r="C144" s="6">
        <v>7171383</v>
      </c>
      <c t="n" r="D144" s="6">
        <v>5787523</v>
      </c>
    </row>
    <row spans="1:4" r="145">
      <c t="s" r="A145" s="4">
        <v>1184</v>
      </c>
    </row>
    <row spans="1:4" r="146">
      <c t="s" r="A146" s="3">
        <v>1612</v>
      </c>
    </row>
    <row spans="1:4" r="147">
      <c t="s" r="A147" s="4">
        <v>1246</v>
      </c>
      <c t="n" r="C147" s="6">
        <v>681106</v>
      </c>
      <c t="n" r="D147" s="6">
        <v>251820</v>
      </c>
    </row>
    <row spans="1:4" r="148">
      <c t="s" r="A148" s="4">
        <v>1655</v>
      </c>
    </row>
    <row spans="1:4" r="149">
      <c t="s" r="A149" s="3">
        <v>1612</v>
      </c>
    </row>
    <row spans="1:4" r="150">
      <c t="s" r="A150" s="4">
        <v>1246</v>
      </c>
      <c t="n" r="C150" s="6">
        <v>22360</v>
      </c>
      <c t="n" r="D150" s="6">
        <v>4612</v>
      </c>
    </row>
    <row spans="1:4" r="151">
      <c t="s" r="A151" s="4">
        <v>1656</v>
      </c>
    </row>
    <row spans="1:4" r="152">
      <c t="s" r="A152" s="3">
        <v>1612</v>
      </c>
    </row>
    <row spans="1:4" r="153">
      <c t="s" r="A153" s="4">
        <v>1246</v>
      </c>
      <c t="n" r="C153" s="6">
        <v>22470</v>
      </c>
      <c t="n" r="D153" s="6">
        <v>6204</v>
      </c>
    </row>
    <row spans="1:4" r="154">
      <c t="s" r="A154" s="4">
        <v>1657</v>
      </c>
    </row>
    <row spans="1:4" r="155">
      <c t="s" r="A155" s="3">
        <v>1612</v>
      </c>
    </row>
    <row spans="1:4" r="156">
      <c t="s" r="A156" s="4">
        <v>1246</v>
      </c>
      <c t="n" r="C156" s="6">
        <v>38662</v>
      </c>
      <c t="n" r="D156" s="6">
        <v>16908</v>
      </c>
    </row>
    <row spans="1:4" r="157">
      <c t="s" r="A157" s="4">
        <v>1658</v>
      </c>
    </row>
    <row spans="1:4" r="158">
      <c t="s" r="A158" s="3">
        <v>1612</v>
      </c>
    </row>
    <row spans="1:4" r="159">
      <c t="s" r="A159" s="4">
        <v>1246</v>
      </c>
      <c t="n" r="C159" s="6">
        <v>0</v>
      </c>
      <c t="n" r="D159" s="6">
        <v>0</v>
      </c>
    </row>
    <row spans="1:4" r="160">
      <c t="s" r="A160" s="4">
        <v>1659</v>
      </c>
    </row>
    <row spans="1:4" r="161">
      <c t="s" r="A161" s="3">
        <v>1612</v>
      </c>
    </row>
    <row spans="1:4" r="162">
      <c t="s" r="A162" s="4">
        <v>1246</v>
      </c>
      <c t="n" r="C162" s="6">
        <v>0</v>
      </c>
      <c t="n" r="D162" s="6">
        <v>0</v>
      </c>
    </row>
    <row spans="1:4" r="163">
      <c t="s" r="A163" s="4">
        <v>1660</v>
      </c>
    </row>
    <row spans="1:4" r="164">
      <c t="s" r="A164" s="3">
        <v>1612</v>
      </c>
    </row>
    <row spans="1:4" r="165">
      <c t="s" r="A165" s="4">
        <v>1246</v>
      </c>
      <c t="n" r="C165" s="6">
        <v>83492</v>
      </c>
      <c t="n" r="D165" s="6">
        <v>27724</v>
      </c>
    </row>
    <row spans="1:4" r="166">
      <c t="s" r="A166" s="4">
        <v>1661</v>
      </c>
    </row>
    <row spans="1:4" r="167">
      <c t="s" r="A167" s="3">
        <v>1612</v>
      </c>
    </row>
    <row spans="1:4" r="168">
      <c t="s" r="A168" s="4">
        <v>1246</v>
      </c>
      <c t="n" r="C168" s="6">
        <v>597614</v>
      </c>
      <c t="n" r="D168" s="6">
        <v>224096</v>
      </c>
    </row>
    <row spans="1:4" r="169">
      <c t="s" r="A169" s="4">
        <v>1185</v>
      </c>
    </row>
    <row spans="1:4" r="170">
      <c t="s" r="A170" s="3">
        <v>1612</v>
      </c>
    </row>
    <row spans="1:4" r="171">
      <c t="s" r="A171" s="4">
        <v>1246</v>
      </c>
      <c t="n" r="C171" s="6">
        <v>7036081</v>
      </c>
      <c t="n" r="D171" s="6">
        <v>6502886</v>
      </c>
    </row>
    <row spans="1:4" r="172">
      <c t="s" r="A172" s="4">
        <v>1662</v>
      </c>
    </row>
    <row spans="1:4" r="173">
      <c t="s" r="A173" s="3">
        <v>1612</v>
      </c>
    </row>
    <row spans="1:4" r="174">
      <c t="s" r="A174" s="4">
        <v>1246</v>
      </c>
      <c t="n" r="C174" s="6">
        <v>4810</v>
      </c>
      <c t="n" r="D174" s="6">
        <v>0</v>
      </c>
    </row>
    <row spans="1:4" r="175">
      <c t="s" r="A175" s="4">
        <v>1663</v>
      </c>
    </row>
    <row spans="1:4" r="176">
      <c t="s" r="A176" s="3">
        <v>1612</v>
      </c>
    </row>
    <row spans="1:4" r="177">
      <c t="s" r="A177" s="4">
        <v>1246</v>
      </c>
      <c t="n" r="C177" s="6">
        <v>2794</v>
      </c>
      <c t="n" r="D177" s="6">
        <v>0</v>
      </c>
    </row>
    <row spans="1:4" r="178">
      <c t="s" r="A178" s="4">
        <v>1664</v>
      </c>
    </row>
    <row spans="1:4" r="179">
      <c t="s" r="A179" s="3">
        <v>1612</v>
      </c>
    </row>
    <row spans="1:4" r="180">
      <c t="s" r="A180" s="4">
        <v>1246</v>
      </c>
      <c t="n" r="C180" s="6">
        <v>251539</v>
      </c>
      <c t="n" r="D180" s="6">
        <v>241780</v>
      </c>
    </row>
    <row spans="1:4" r="181">
      <c t="s" r="A181" s="4">
        <v>1665</v>
      </c>
    </row>
    <row spans="1:4" r="182">
      <c t="s" r="A182" s="3">
        <v>1612</v>
      </c>
    </row>
    <row spans="1:4" r="183">
      <c t="s" r="A183" s="4">
        <v>1246</v>
      </c>
      <c t="n" r="C183" s="6">
        <v>0</v>
      </c>
      <c t="n" r="D183" s="6">
        <v>0</v>
      </c>
    </row>
    <row spans="1:4" r="184">
      <c t="s" r="A184" s="4">
        <v>1666</v>
      </c>
    </row>
    <row spans="1:4" r="185">
      <c t="s" r="A185" s="3">
        <v>1612</v>
      </c>
    </row>
    <row spans="1:4" r="186">
      <c t="s" r="A186" s="4">
        <v>1246</v>
      </c>
      <c t="n" r="C186" s="6">
        <v>0</v>
      </c>
      <c t="n" r="D186" s="6">
        <v>0</v>
      </c>
    </row>
    <row spans="1:4" r="187">
      <c t="s" r="A187" s="4">
        <v>1667</v>
      </c>
    </row>
    <row spans="1:4" r="188">
      <c t="s" r="A188" s="3">
        <v>1612</v>
      </c>
    </row>
    <row spans="1:4" r="189">
      <c t="s" r="A189" s="4">
        <v>1246</v>
      </c>
      <c t="n" r="C189" s="6">
        <v>259143</v>
      </c>
      <c t="n" r="D189" s="6">
        <v>241780</v>
      </c>
    </row>
    <row spans="1:4" r="190">
      <c t="s" r="A190" s="4">
        <v>1668</v>
      </c>
    </row>
    <row spans="1:4" r="191">
      <c t="s" r="A191" s="3">
        <v>1612</v>
      </c>
    </row>
    <row spans="1:4" r="192">
      <c t="s" r="A192" s="4">
        <v>1246</v>
      </c>
      <c t="n" r="C192" s="6">
        <v>6776938</v>
      </c>
      <c t="n" r="D192" s="6">
        <v>6261106</v>
      </c>
    </row>
    <row spans="1:4" r="193">
      <c t="s" r="A193" s="4">
        <v>1187</v>
      </c>
    </row>
    <row spans="1:4" r="194">
      <c t="s" r="A194" s="3">
        <v>1612</v>
      </c>
    </row>
    <row spans="1:4" r="195">
      <c t="s" r="A195" s="4">
        <v>1246</v>
      </c>
      <c t="s" r="B195" s="4">
        <v>941</v>
      </c>
      <c t="n" r="C195" s="6">
        <v>64436</v>
      </c>
      <c t="n" r="D195" s="6">
        <v>80818</v>
      </c>
    </row>
    <row spans="1:4" r="196">
      <c t="s" r="A196" s="4">
        <v>1669</v>
      </c>
    </row>
    <row spans="1:4" r="197">
      <c t="s" r="A197" s="3">
        <v>1612</v>
      </c>
    </row>
    <row spans="1:4" r="198">
      <c t="s" r="A198" s="4">
        <v>1246</v>
      </c>
      <c t="n" r="C198" s="6">
        <v>1823</v>
      </c>
      <c t="n" r="D198" s="6">
        <v>7902</v>
      </c>
    </row>
    <row spans="1:4" r="199">
      <c t="s" r="A199" s="4">
        <v>1670</v>
      </c>
    </row>
    <row spans="1:4" r="200">
      <c t="s" r="A200" s="3">
        <v>1612</v>
      </c>
    </row>
    <row spans="1:4" r="201">
      <c t="s" r="A201" s="4">
        <v>1246</v>
      </c>
      <c t="n" r="C201" s="6">
        <v>1973</v>
      </c>
      <c t="n" r="D201" s="6">
        <v>2491</v>
      </c>
    </row>
    <row spans="1:4" r="202">
      <c t="s" r="A202" s="4">
        <v>1671</v>
      </c>
    </row>
    <row spans="1:4" r="203">
      <c t="s" r="A203" s="3">
        <v>1612</v>
      </c>
    </row>
    <row spans="1:4" r="204">
      <c t="s" r="A204" s="4">
        <v>1246</v>
      </c>
      <c t="n" r="C204" s="6">
        <v>6134</v>
      </c>
      <c t="n" r="D204" s="6">
        <v>9204</v>
      </c>
    </row>
    <row spans="1:4" r="205">
      <c t="s" r="A205" s="4">
        <v>1672</v>
      </c>
    </row>
    <row spans="1:4" r="206">
      <c t="s" r="A206" s="3">
        <v>1612</v>
      </c>
    </row>
    <row spans="1:4" r="207">
      <c t="s" r="A207" s="4">
        <v>1246</v>
      </c>
      <c t="n" r="C207" s="6">
        <v>0</v>
      </c>
      <c t="n" r="D207" s="6">
        <v>0</v>
      </c>
    </row>
    <row spans="1:4" r="208">
      <c t="s" r="A208" s="4">
        <v>1673</v>
      </c>
    </row>
    <row spans="1:4" r="209">
      <c t="s" r="A209" s="3">
        <v>1612</v>
      </c>
    </row>
    <row spans="1:4" r="210">
      <c t="s" r="A210" s="4">
        <v>1246</v>
      </c>
      <c t="n" r="C210" s="6">
        <v>0</v>
      </c>
      <c t="n" r="D210" s="6">
        <v>0</v>
      </c>
    </row>
    <row spans="1:4" r="211">
      <c t="s" r="A211" s="4">
        <v>1674</v>
      </c>
    </row>
    <row spans="1:4" r="212">
      <c t="s" r="A212" s="3">
        <v>1612</v>
      </c>
    </row>
    <row spans="1:4" r="213">
      <c t="s" r="A213" s="4">
        <v>1246</v>
      </c>
      <c t="n" r="C213" s="6">
        <v>9930</v>
      </c>
      <c t="n" r="D213" s="6">
        <v>19597</v>
      </c>
    </row>
    <row spans="1:4" r="214">
      <c t="s" r="A214" s="4">
        <v>1675</v>
      </c>
    </row>
    <row spans="1:4" r="215">
      <c t="s" r="A215" s="3">
        <v>1612</v>
      </c>
    </row>
    <row spans="1:4" r="216">
      <c t="s" r="A216" s="4">
        <v>1246</v>
      </c>
      <c t="n" r="C216" s="6">
        <v>54506</v>
      </c>
      <c t="n" r="D216" s="6">
        <v>61221</v>
      </c>
    </row>
    <row spans="1:4" r="217">
      <c t="s" r="A217" s="4">
        <v>1186</v>
      </c>
    </row>
    <row spans="1:4" r="218">
      <c t="s" r="A218" s="3">
        <v>1612</v>
      </c>
    </row>
    <row spans="1:4" r="219">
      <c t="s" r="A219" s="4">
        <v>1246</v>
      </c>
      <c t="n" r="C219" s="6">
        <v>627650</v>
      </c>
      <c t="n" r="D219" s="6">
        <v>564389</v>
      </c>
    </row>
    <row spans="1:4" r="220">
      <c t="s" r="A220" s="4">
        <v>1676</v>
      </c>
    </row>
    <row spans="1:4" r="221">
      <c t="s" r="A221" s="3">
        <v>1612</v>
      </c>
    </row>
    <row spans="1:4" r="222">
      <c t="s" r="A222" s="4">
        <v>1246</v>
      </c>
      <c t="n" r="C222" s="6">
        <v>0</v>
      </c>
      <c t="n" r="D222" s="6">
        <v>0</v>
      </c>
    </row>
    <row spans="1:4" r="223">
      <c t="s" r="A223" s="4">
        <v>1677</v>
      </c>
    </row>
    <row spans="1:4" r="224">
      <c t="s" r="A224" s="3">
        <v>1612</v>
      </c>
    </row>
    <row spans="1:4" r="225">
      <c t="s" r="A225" s="4">
        <v>1246</v>
      </c>
      <c t="n" r="C225" s="6">
        <v>0</v>
      </c>
      <c t="n" r="D225" s="6">
        <v>0</v>
      </c>
    </row>
    <row spans="1:4" r="226">
      <c t="s" r="A226" s="4">
        <v>1678</v>
      </c>
    </row>
    <row spans="1:4" r="227">
      <c t="s" r="A227" s="3">
        <v>1612</v>
      </c>
    </row>
    <row spans="1:4" r="228">
      <c t="s" r="A228" s="4">
        <v>1246</v>
      </c>
      <c t="n" r="C228" s="6">
        <v>3009</v>
      </c>
      <c t="n" r="D228" s="6">
        <v>3102</v>
      </c>
    </row>
    <row spans="1:4" r="229">
      <c t="s" r="A229" s="4">
        <v>1679</v>
      </c>
    </row>
    <row spans="1:4" r="230">
      <c t="s" r="A230" s="3">
        <v>1612</v>
      </c>
    </row>
    <row spans="1:4" r="231">
      <c t="s" r="A231" s="4">
        <v>1246</v>
      </c>
      <c t="n" r="C231" s="6">
        <v>0</v>
      </c>
      <c t="n" r="D231" s="6">
        <v>0</v>
      </c>
    </row>
    <row spans="1:4" r="232">
      <c t="s" r="A232" s="4">
        <v>1680</v>
      </c>
    </row>
    <row spans="1:4" r="233">
      <c t="s" r="A233" s="3">
        <v>1612</v>
      </c>
    </row>
    <row spans="1:4" r="234">
      <c t="s" r="A234" s="4">
        <v>1246</v>
      </c>
      <c t="n" r="C234" s="6">
        <v>0</v>
      </c>
      <c t="n" r="D234" s="6">
        <v>0</v>
      </c>
    </row>
    <row spans="1:4" r="235">
      <c t="s" r="A235" s="4">
        <v>1681</v>
      </c>
    </row>
    <row spans="1:4" r="236">
      <c t="s" r="A236" s="3">
        <v>1612</v>
      </c>
    </row>
    <row spans="1:4" r="237">
      <c t="s" r="A237" s="4">
        <v>1246</v>
      </c>
      <c t="n" r="C237" s="6">
        <v>3009</v>
      </c>
      <c t="n" r="D237" s="6">
        <v>3102</v>
      </c>
    </row>
    <row spans="1:4" r="238">
      <c t="s" r="A238" s="4">
        <v>1682</v>
      </c>
    </row>
    <row spans="1:4" r="239">
      <c t="s" r="A239" s="3">
        <v>1612</v>
      </c>
    </row>
    <row spans="1:4" r="240">
      <c t="s" r="A240" s="4">
        <v>1246</v>
      </c>
      <c t="n" r="C240" s="6">
        <v>624641</v>
      </c>
      <c t="n" r="D240" s="6">
        <v>561287</v>
      </c>
    </row>
    <row spans="1:4" r="241">
      <c t="s" r="A241" s="4">
        <v>1188</v>
      </c>
    </row>
    <row spans="1:4" r="242">
      <c t="s" r="A242" s="3">
        <v>1612</v>
      </c>
    </row>
    <row spans="1:4" r="243">
      <c t="s" r="A243" s="4">
        <v>1246</v>
      </c>
      <c t="n" r="C243" s="6">
        <v>3837679</v>
      </c>
      <c t="n" r="D243" s="6">
        <v>3870271</v>
      </c>
    </row>
    <row spans="1:4" r="244">
      <c t="s" r="A244" s="4">
        <v>1683</v>
      </c>
    </row>
    <row spans="1:4" r="245">
      <c t="s" r="A245" s="3">
        <v>1612</v>
      </c>
    </row>
    <row spans="1:4" r="246">
      <c t="s" r="A246" s="4">
        <v>1246</v>
      </c>
      <c t="n" r="C246" s="6">
        <v>1606</v>
      </c>
      <c t="n" r="D246" s="6">
        <v>0</v>
      </c>
    </row>
    <row spans="1:4" r="247">
      <c t="s" r="A247" s="4">
        <v>1684</v>
      </c>
    </row>
    <row spans="1:4" r="248">
      <c t="s" r="A248" s="3">
        <v>1612</v>
      </c>
    </row>
    <row spans="1:4" r="249">
      <c t="s" r="A249" s="4">
        <v>1246</v>
      </c>
      <c t="n" r="C249" s="6">
        <v>1448</v>
      </c>
      <c t="n" r="D249" s="6">
        <v>0</v>
      </c>
    </row>
    <row spans="1:4" r="250">
      <c t="s" r="A250" s="4">
        <v>1685</v>
      </c>
    </row>
    <row spans="1:4" r="251">
      <c t="s" r="A251" s="3">
        <v>1612</v>
      </c>
    </row>
    <row spans="1:4" r="252">
      <c t="s" r="A252" s="4">
        <v>1246</v>
      </c>
      <c t="n" r="C252" s="6">
        <v>75060</v>
      </c>
      <c t="n" r="D252" s="6">
        <v>54149</v>
      </c>
    </row>
    <row spans="1:4" r="253">
      <c t="s" r="A253" s="4">
        <v>1686</v>
      </c>
    </row>
    <row spans="1:4" r="254">
      <c t="s" r="A254" s="3">
        <v>1612</v>
      </c>
    </row>
    <row spans="1:4" r="255">
      <c t="s" r="A255" s="4">
        <v>1246</v>
      </c>
      <c t="n" r="C255" s="6">
        <v>0</v>
      </c>
      <c t="n" r="D255" s="6">
        <v>0</v>
      </c>
    </row>
    <row spans="1:4" r="256">
      <c t="s" r="A256" s="4">
        <v>1687</v>
      </c>
    </row>
    <row spans="1:4" r="257">
      <c t="s" r="A257" s="3">
        <v>1612</v>
      </c>
    </row>
    <row spans="1:4" r="258">
      <c t="s" r="A258" s="4">
        <v>1246</v>
      </c>
      <c t="n" r="C258" s="6">
        <v>3839</v>
      </c>
      <c t="n" r="D258" s="6">
        <v>4326</v>
      </c>
    </row>
    <row spans="1:4" r="259">
      <c t="s" r="A259" s="4">
        <v>1688</v>
      </c>
    </row>
    <row spans="1:4" r="260">
      <c t="s" r="A260" s="3">
        <v>1612</v>
      </c>
    </row>
    <row spans="1:4" r="261">
      <c t="s" r="A261" s="4">
        <v>1246</v>
      </c>
      <c t="n" r="C261" s="6">
        <v>81953</v>
      </c>
      <c t="n" r="D261" s="6">
        <v>58475</v>
      </c>
    </row>
    <row spans="1:4" r="262">
      <c t="s" r="A262" s="4">
        <v>1689</v>
      </c>
    </row>
    <row spans="1:4" r="263">
      <c t="s" r="A263" s="3">
        <v>1612</v>
      </c>
    </row>
    <row spans="1:4" r="264">
      <c t="s" r="A264" s="4">
        <v>1246</v>
      </c>
      <c t="n" r="C264" s="6">
        <v>3755726</v>
      </c>
      <c t="n" r="D264" s="6">
        <v>3811796</v>
      </c>
    </row>
    <row spans="1:4" r="265">
      <c t="s" r="A265" s="4">
        <v>1586</v>
      </c>
    </row>
    <row spans="1:4" r="266">
      <c t="s" r="A266" s="3">
        <v>1612</v>
      </c>
    </row>
    <row spans="1:4" r="267">
      <c t="s" r="A267" s="4">
        <v>1246</v>
      </c>
      <c t="n" r="C267" s="6">
        <v>1142280</v>
      </c>
      <c t="n" r="D267" s="6">
        <v>1155229</v>
      </c>
    </row>
    <row spans="1:4" r="268">
      <c t="s" r="A268" s="4">
        <v>1690</v>
      </c>
    </row>
    <row spans="1:4" r="269">
      <c t="s" r="A269" s="3">
        <v>1612</v>
      </c>
    </row>
    <row spans="1:4" r="270">
      <c t="s" r="A270" s="4">
        <v>1246</v>
      </c>
      <c t="n" r="C270" s="6">
        <v>0</v>
      </c>
      <c t="n" r="D270" s="6">
        <v>0</v>
      </c>
    </row>
    <row spans="1:4" r="271">
      <c t="s" r="A271" s="4">
        <v>1691</v>
      </c>
    </row>
    <row spans="1:4" r="272">
      <c t="s" r="A272" s="3">
        <v>1612</v>
      </c>
    </row>
    <row spans="1:4" r="273">
      <c t="s" r="A273" s="4">
        <v>1246</v>
      </c>
      <c t="n" r="C273" s="6">
        <v>0</v>
      </c>
      <c t="n" r="D273" s="6">
        <v>0</v>
      </c>
    </row>
    <row spans="1:4" r="274">
      <c t="s" r="A274" s="4">
        <v>1692</v>
      </c>
    </row>
    <row spans="1:4" r="275">
      <c t="s" r="A275" s="3">
        <v>1612</v>
      </c>
    </row>
    <row spans="1:4" r="276">
      <c t="s" r="A276" s="4">
        <v>1246</v>
      </c>
      <c t="n" r="C276" s="6">
        <v>19098</v>
      </c>
      <c t="n" r="D276" s="6">
        <v>21070</v>
      </c>
    </row>
    <row spans="1:4" r="277">
      <c t="s" r="A277" s="4">
        <v>1693</v>
      </c>
    </row>
    <row spans="1:4" r="278">
      <c t="s" r="A278" s="3">
        <v>1612</v>
      </c>
    </row>
    <row spans="1:4" r="279">
      <c t="s" r="A279" s="4">
        <v>1246</v>
      </c>
      <c t="n" r="C279" s="6">
        <v>0</v>
      </c>
      <c t="n" r="D279" s="6">
        <v>0</v>
      </c>
    </row>
    <row spans="1:4" r="280">
      <c t="s" r="A280" s="4">
        <v>1694</v>
      </c>
    </row>
    <row spans="1:4" r="281">
      <c t="s" r="A281" s="3">
        <v>1612</v>
      </c>
    </row>
    <row spans="1:4" r="282">
      <c t="s" r="A282" s="4">
        <v>1246</v>
      </c>
      <c t="n" r="C282" s="6">
        <v>0</v>
      </c>
      <c t="n" r="D282" s="6">
        <v>0</v>
      </c>
    </row>
    <row spans="1:4" r="283">
      <c t="s" r="A283" s="4">
        <v>1695</v>
      </c>
    </row>
    <row spans="1:4" r="284">
      <c t="s" r="A284" s="3">
        <v>1612</v>
      </c>
    </row>
    <row spans="1:4" r="285">
      <c t="s" r="A285" s="4">
        <v>1246</v>
      </c>
      <c t="n" r="C285" s="6">
        <v>19098</v>
      </c>
      <c t="n" r="D285" s="6">
        <v>21070</v>
      </c>
    </row>
    <row spans="1:4" r="286">
      <c t="s" r="A286" s="4">
        <v>1696</v>
      </c>
    </row>
    <row spans="1:4" r="287">
      <c t="s" r="A287" s="3">
        <v>1612</v>
      </c>
    </row>
    <row spans="1:4" r="288">
      <c t="s" r="A288" s="4">
        <v>1246</v>
      </c>
      <c t="n" r="C288" s="6">
        <v>1123182</v>
      </c>
      <c t="n" r="D288" s="6">
        <v>1134159</v>
      </c>
    </row>
    <row spans="1:4" r="289">
      <c t="s" r="A289" s="4">
        <v>1587</v>
      </c>
    </row>
    <row spans="1:4" r="290">
      <c t="s" r="A290" s="3">
        <v>1612</v>
      </c>
    </row>
    <row spans="1:4" r="291">
      <c t="s" r="A291" s="4">
        <v>1246</v>
      </c>
      <c t="n" r="C291" s="6">
        <v>315172</v>
      </c>
      <c t="n" r="D291" s="6">
        <v>366162</v>
      </c>
    </row>
    <row spans="1:4" r="292">
      <c t="s" r="A292" s="4">
        <v>1697</v>
      </c>
    </row>
    <row spans="1:4" r="293">
      <c t="s" r="A293" s="3">
        <v>1612</v>
      </c>
    </row>
    <row spans="1:4" r="294">
      <c t="s" r="A294" s="4">
        <v>1246</v>
      </c>
      <c t="n" r="C294" s="6">
        <v>0</v>
      </c>
      <c t="n" r="D294" s="6">
        <v>0</v>
      </c>
    </row>
    <row spans="1:4" r="295">
      <c t="s" r="A295" s="4">
        <v>1698</v>
      </c>
    </row>
    <row spans="1:4" r="296">
      <c t="s" r="A296" s="3">
        <v>1612</v>
      </c>
    </row>
    <row spans="1:4" r="297">
      <c t="s" r="A297" s="4">
        <v>1246</v>
      </c>
      <c t="n" r="C297" s="6">
        <v>0</v>
      </c>
      <c t="n" r="D297" s="6">
        <v>0</v>
      </c>
    </row>
    <row spans="1:4" r="298">
      <c t="s" r="A298" s="4">
        <v>1699</v>
      </c>
    </row>
    <row spans="1:4" r="299">
      <c t="s" r="A299" s="3">
        <v>1612</v>
      </c>
    </row>
    <row spans="1:4" r="300">
      <c t="s" r="A300" s="4">
        <v>1246</v>
      </c>
      <c t="n" r="C300" s="6">
        <v>1944</v>
      </c>
      <c t="n" r="D300" s="6">
        <v>10643</v>
      </c>
    </row>
    <row spans="1:4" r="301">
      <c t="s" r="A301" s="4">
        <v>1700</v>
      </c>
    </row>
    <row spans="1:4" r="302">
      <c t="s" r="A302" s="3">
        <v>1612</v>
      </c>
    </row>
    <row spans="1:4" r="303">
      <c t="s" r="A303" s="4">
        <v>1246</v>
      </c>
      <c t="n" r="C303" s="6">
        <v>0</v>
      </c>
      <c t="n" r="D303" s="6">
        <v>0</v>
      </c>
    </row>
    <row spans="1:4" r="304">
      <c t="s" r="A304" s="4">
        <v>1701</v>
      </c>
    </row>
    <row spans="1:4" r="305">
      <c t="s" r="A305" s="3">
        <v>1612</v>
      </c>
    </row>
    <row spans="1:4" r="306">
      <c t="s" r="A306" s="4">
        <v>1246</v>
      </c>
      <c t="n" r="C306" s="6">
        <v>2626</v>
      </c>
      <c t="n" r="D306" s="6">
        <v>1639</v>
      </c>
    </row>
    <row spans="1:4" r="307">
      <c t="s" r="A307" s="4">
        <v>1702</v>
      </c>
    </row>
    <row spans="1:4" r="308">
      <c t="s" r="A308" s="3">
        <v>1612</v>
      </c>
    </row>
    <row spans="1:4" r="309">
      <c t="s" r="A309" s="4">
        <v>1246</v>
      </c>
      <c t="n" r="C309" s="6">
        <v>4570</v>
      </c>
      <c t="n" r="D309" s="6">
        <v>12282</v>
      </c>
    </row>
    <row spans="1:4" r="310">
      <c t="s" r="A310" s="4">
        <v>1703</v>
      </c>
    </row>
    <row spans="1:4" r="311">
      <c t="s" r="A311" s="3">
        <v>1612</v>
      </c>
    </row>
    <row spans="1:4" r="312">
      <c t="s" r="A312" s="4">
        <v>1246</v>
      </c>
      <c t="n" r="C312" s="6">
        <v>310602</v>
      </c>
      <c t="n" r="D312" s="6">
        <v>353880</v>
      </c>
    </row>
    <row spans="1:4" r="313">
      <c t="s" r="A313" s="4">
        <v>1588</v>
      </c>
    </row>
    <row spans="1:4" r="314">
      <c t="s" r="A314" s="3">
        <v>1612</v>
      </c>
    </row>
    <row spans="1:4" r="315">
      <c t="s" r="A315" s="4">
        <v>1246</v>
      </c>
      <c t="n" r="C315" s="6">
        <v>1375461</v>
      </c>
      <c t="n" r="D315" s="6">
        <v>1375452</v>
      </c>
    </row>
    <row spans="1:4" r="316">
      <c t="s" r="A316" s="4">
        <v>1704</v>
      </c>
    </row>
    <row spans="1:4" r="317">
      <c t="s" r="A317" s="3">
        <v>1612</v>
      </c>
    </row>
    <row spans="1:4" r="318">
      <c t="s" r="A318" s="4">
        <v>1246</v>
      </c>
      <c t="n" r="C318" s="6">
        <v>1606</v>
      </c>
      <c t="n" r="D318" s="6">
        <v>0</v>
      </c>
    </row>
    <row spans="1:4" r="319">
      <c t="s" r="A319" s="4">
        <v>1705</v>
      </c>
    </row>
    <row spans="1:4" r="320">
      <c t="s" r="A320" s="3">
        <v>1612</v>
      </c>
    </row>
    <row spans="1:4" r="321">
      <c t="s" r="A321" s="4">
        <v>1246</v>
      </c>
      <c t="n" r="C321" s="6">
        <v>1448</v>
      </c>
      <c t="n" r="D321" s="6">
        <v>0</v>
      </c>
    </row>
    <row spans="1:4" r="322">
      <c t="s" r="A322" s="4">
        <v>1706</v>
      </c>
    </row>
    <row spans="1:4" r="323">
      <c t="s" r="A323" s="3">
        <v>1612</v>
      </c>
    </row>
    <row spans="1:4" r="324">
      <c t="s" r="A324" s="4">
        <v>1246</v>
      </c>
      <c t="n" r="C324" s="6">
        <v>23753</v>
      </c>
      <c t="n" r="D324" s="6">
        <v>8951</v>
      </c>
    </row>
    <row spans="1:4" r="325">
      <c t="s" r="A325" s="4">
        <v>1707</v>
      </c>
    </row>
    <row spans="1:4" r="326">
      <c t="s" r="A326" s="3">
        <v>1612</v>
      </c>
    </row>
    <row spans="1:4" r="327">
      <c t="s" r="A327" s="4">
        <v>1246</v>
      </c>
      <c t="n" r="C327" s="6">
        <v>0</v>
      </c>
      <c t="n" r="D327" s="6">
        <v>0</v>
      </c>
    </row>
    <row spans="1:4" r="328">
      <c t="s" r="A328" s="4">
        <v>1708</v>
      </c>
    </row>
    <row spans="1:4" r="329">
      <c t="s" r="A329" s="3">
        <v>1612</v>
      </c>
    </row>
    <row spans="1:4" r="330">
      <c t="s" r="A330" s="4">
        <v>1246</v>
      </c>
      <c t="n" r="C330" s="6">
        <v>603</v>
      </c>
      <c t="n" r="D330" s="6">
        <v>912</v>
      </c>
    </row>
    <row spans="1:4" r="331">
      <c t="s" r="A331" s="4">
        <v>1709</v>
      </c>
    </row>
    <row spans="1:4" r="332">
      <c t="s" r="A332" s="3">
        <v>1612</v>
      </c>
    </row>
    <row spans="1:4" r="333">
      <c t="s" r="A333" s="4">
        <v>1246</v>
      </c>
      <c t="n" r="C333" s="6">
        <v>27410</v>
      </c>
      <c t="n" r="D333" s="6">
        <v>9863</v>
      </c>
    </row>
    <row spans="1:4" r="334">
      <c t="s" r="A334" s="4">
        <v>1710</v>
      </c>
    </row>
    <row spans="1:4" r="335">
      <c t="s" r="A335" s="3">
        <v>1612</v>
      </c>
    </row>
    <row spans="1:4" r="336">
      <c t="s" r="A336" s="4">
        <v>1246</v>
      </c>
      <c t="n" r="C336" s="6">
        <v>1348051</v>
      </c>
      <c t="n" r="D336" s="6">
        <v>1365589</v>
      </c>
    </row>
    <row spans="1:4" r="337">
      <c t="s" r="A337" s="4">
        <v>1589</v>
      </c>
    </row>
    <row spans="1:4" r="338">
      <c t="s" r="A338" s="3">
        <v>1612</v>
      </c>
    </row>
    <row spans="1:4" r="339">
      <c t="s" r="A339" s="4">
        <v>1246</v>
      </c>
      <c t="n" r="C339" s="6">
        <v>815978</v>
      </c>
      <c t="n" r="D339" s="6">
        <v>767369</v>
      </c>
    </row>
    <row spans="1:4" r="340">
      <c t="s" r="A340" s="4">
        <v>1711</v>
      </c>
    </row>
    <row spans="1:4" r="341">
      <c t="s" r="A341" s="3">
        <v>1612</v>
      </c>
    </row>
    <row spans="1:4" r="342">
      <c t="s" r="A342" s="4">
        <v>1246</v>
      </c>
      <c t="n" r="C342" s="6">
        <v>0</v>
      </c>
      <c t="n" r="D342" s="6">
        <v>0</v>
      </c>
    </row>
    <row spans="1:4" r="343">
      <c t="s" r="A343" s="4">
        <v>1712</v>
      </c>
    </row>
    <row spans="1:4" r="344">
      <c t="s" r="A344" s="3">
        <v>1612</v>
      </c>
    </row>
    <row spans="1:4" r="345">
      <c t="s" r="A345" s="4">
        <v>1246</v>
      </c>
      <c t="n" r="C345" s="6">
        <v>0</v>
      </c>
      <c t="n" r="D345" s="6">
        <v>0</v>
      </c>
    </row>
    <row spans="1:4" r="346">
      <c t="s" r="A346" s="4">
        <v>1713</v>
      </c>
    </row>
    <row spans="1:4" r="347">
      <c t="s" r="A347" s="3">
        <v>1612</v>
      </c>
    </row>
    <row spans="1:4" r="348">
      <c t="s" r="A348" s="4">
        <v>1246</v>
      </c>
      <c t="n" r="C348" s="6">
        <v>11609</v>
      </c>
      <c t="n" r="D348" s="6">
        <v>11348</v>
      </c>
    </row>
    <row spans="1:4" r="349">
      <c t="s" r="A349" s="4">
        <v>1714</v>
      </c>
    </row>
    <row spans="1:4" r="350">
      <c t="s" r="A350" s="3">
        <v>1612</v>
      </c>
    </row>
    <row spans="1:4" r="351">
      <c t="s" r="A351" s="4">
        <v>1246</v>
      </c>
      <c t="n" r="C351" s="6">
        <v>0</v>
      </c>
      <c t="n" r="D351" s="6">
        <v>0</v>
      </c>
    </row>
    <row spans="1:4" r="352">
      <c t="s" r="A352" s="4">
        <v>1715</v>
      </c>
    </row>
    <row spans="1:4" r="353">
      <c t="s" r="A353" s="3">
        <v>1612</v>
      </c>
    </row>
    <row spans="1:4" r="354">
      <c t="s" r="A354" s="4">
        <v>1246</v>
      </c>
      <c t="n" r="C354" s="6">
        <v>30</v>
      </c>
      <c t="n" r="D354" s="6">
        <v>40</v>
      </c>
    </row>
    <row spans="1:4" r="355">
      <c t="s" r="A355" s="4">
        <v>1716</v>
      </c>
    </row>
    <row spans="1:4" r="356">
      <c t="s" r="A356" s="3">
        <v>1612</v>
      </c>
    </row>
    <row spans="1:4" r="357">
      <c t="s" r="A357" s="4">
        <v>1246</v>
      </c>
      <c t="n" r="C357" s="6">
        <v>11639</v>
      </c>
      <c t="n" r="D357" s="6">
        <v>11388</v>
      </c>
    </row>
    <row spans="1:4" r="358">
      <c t="s" r="A358" s="4">
        <v>1717</v>
      </c>
    </row>
    <row spans="1:4" r="359">
      <c t="s" r="A359" s="3">
        <v>1612</v>
      </c>
    </row>
    <row spans="1:4" r="360">
      <c t="s" r="A360" s="4">
        <v>1246</v>
      </c>
      <c t="n" r="C360" s="6">
        <v>804339</v>
      </c>
      <c t="n" r="D360" s="6">
        <v>755981</v>
      </c>
    </row>
    <row spans="1:4" r="361">
      <c t="s" r="A361" s="4">
        <v>232</v>
      </c>
    </row>
    <row spans="1:4" r="362">
      <c t="s" r="A362" s="3">
        <v>1612</v>
      </c>
    </row>
    <row spans="1:4" r="363">
      <c t="s" r="A363" s="4">
        <v>1246</v>
      </c>
      <c t="n" r="C363" s="6">
        <v>188788</v>
      </c>
      <c t="n" r="D363" s="6">
        <v>206059</v>
      </c>
    </row>
    <row spans="1:4" r="364">
      <c t="s" r="A364" s="4">
        <v>1718</v>
      </c>
    </row>
    <row spans="1:4" r="365">
      <c t="s" r="A365" s="3">
        <v>1612</v>
      </c>
    </row>
    <row spans="1:4" r="366">
      <c t="s" r="A366" s="4">
        <v>1246</v>
      </c>
      <c t="n" r="C366" s="6">
        <v>0</v>
      </c>
      <c t="n" r="D366" s="6">
        <v>0</v>
      </c>
    </row>
    <row spans="1:4" r="367">
      <c t="s" r="A367" s="4">
        <v>1719</v>
      </c>
    </row>
    <row spans="1:4" r="368">
      <c t="s" r="A368" s="3">
        <v>1612</v>
      </c>
    </row>
    <row spans="1:4" r="369">
      <c t="s" r="A369" s="4">
        <v>1246</v>
      </c>
      <c t="n" r="C369" s="6">
        <v>0</v>
      </c>
      <c t="n" r="D369" s="6">
        <v>0</v>
      </c>
    </row>
    <row spans="1:4" r="370">
      <c t="s" r="A370" s="4">
        <v>1720</v>
      </c>
    </row>
    <row spans="1:4" r="371">
      <c t="s" r="A371" s="3">
        <v>1612</v>
      </c>
    </row>
    <row spans="1:4" r="372">
      <c t="s" r="A372" s="4">
        <v>1246</v>
      </c>
      <c t="n" r="C372" s="6">
        <v>18656</v>
      </c>
      <c t="n" r="D372" s="6">
        <v>2137</v>
      </c>
    </row>
    <row spans="1:4" r="373">
      <c t="s" r="A373" s="4">
        <v>1721</v>
      </c>
    </row>
    <row spans="1:4" r="374">
      <c t="s" r="A374" s="3">
        <v>1612</v>
      </c>
    </row>
    <row spans="1:4" r="375">
      <c t="s" r="A375" s="4">
        <v>1246</v>
      </c>
      <c t="n" r="C375" s="6">
        <v>0</v>
      </c>
      <c t="n" r="D375" s="6">
        <v>0</v>
      </c>
    </row>
    <row spans="1:4" r="376">
      <c t="s" r="A376" s="4">
        <v>1722</v>
      </c>
    </row>
    <row spans="1:4" r="377">
      <c t="s" r="A377" s="3">
        <v>1612</v>
      </c>
    </row>
    <row spans="1:4" r="378">
      <c t="s" r="A378" s="4">
        <v>1246</v>
      </c>
      <c t="n" r="C378" s="6">
        <v>580</v>
      </c>
      <c t="n" r="D378" s="6">
        <v>1735</v>
      </c>
    </row>
    <row spans="1:4" r="379">
      <c t="s" r="A379" s="4">
        <v>1723</v>
      </c>
    </row>
    <row spans="1:4" r="380">
      <c t="s" r="A380" s="3">
        <v>1612</v>
      </c>
    </row>
    <row spans="1:4" r="381">
      <c t="s" r="A381" s="4">
        <v>1246</v>
      </c>
      <c t="n" r="C381" s="6">
        <v>19236</v>
      </c>
      <c t="n" r="D381" s="6">
        <v>3872</v>
      </c>
    </row>
    <row spans="1:4" r="382">
      <c t="s" r="A382" s="4">
        <v>1724</v>
      </c>
    </row>
    <row spans="1:4" r="383">
      <c t="s" r="A383" s="3">
        <v>1612</v>
      </c>
    </row>
    <row spans="1:4" r="384">
      <c t="s" r="A384" s="4">
        <v>1246</v>
      </c>
      <c t="n" r="C384" s="6">
        <v>169552</v>
      </c>
      <c t="n" r="D384" s="6">
        <v>202187</v>
      </c>
    </row>
    <row spans="1:4" r="385">
      <c t="s" r="A385" s="4">
        <v>789</v>
      </c>
    </row>
    <row spans="1:4" r="386">
      <c t="s" r="A386" s="3">
        <v>1612</v>
      </c>
    </row>
    <row spans="1:4" r="387">
      <c t="s" r="A387" s="4">
        <v>1246</v>
      </c>
      <c t="s" r="B387" s="4">
        <v>953</v>
      </c>
      <c t="n" r="C387" s="6">
        <v>17570610</v>
      </c>
      <c t="n" r="D387" s="6">
        <v>15938114</v>
      </c>
    </row>
    <row spans="1:4" r="388">
      <c t="s" r="A388" s="4">
        <v>1725</v>
      </c>
    </row>
    <row spans="1:4" r="389">
      <c t="s" r="A389" s="3">
        <v>1612</v>
      </c>
    </row>
    <row spans="1:4" r="390">
      <c t="s" r="A390" s="4">
        <v>1246</v>
      </c>
      <c t="s" r="B390" s="4">
        <v>953</v>
      </c>
      <c t="n" r="C390" s="6">
        <v>838698</v>
      </c>
      <c t="n" r="D390" s="6">
        <v>812257</v>
      </c>
    </row>
    <row spans="1:4" r="391">
      <c t="s" r="A391" s="4">
        <v>1726</v>
      </c>
    </row>
    <row spans="1:4" r="392">
      <c t="s" r="A392" s="3">
        <v>1612</v>
      </c>
    </row>
    <row spans="1:4" r="393">
      <c t="s" r="A393" s="4">
        <v>1246</v>
      </c>
      <c t="s" r="B393" s="4">
        <v>953</v>
      </c>
      <c t="n" r="C393" s="6">
        <v>742750</v>
      </c>
      <c t="n" r="D393" s="6">
        <v>667699</v>
      </c>
    </row>
    <row spans="1:4" r="394">
      <c t="s" r="A394" s="4">
        <v>1727</v>
      </c>
    </row>
    <row spans="1:4" r="395">
      <c t="s" r="A395" s="3">
        <v>1612</v>
      </c>
    </row>
    <row spans="1:4" r="396">
      <c t="s" r="A396" s="4">
        <v>1246</v>
      </c>
      <c t="s" r="B396" s="4">
        <v>953</v>
      </c>
      <c t="n" r="C396" s="6">
        <v>1434132</v>
      </c>
      <c t="n" r="D396" s="6">
        <v>1041784</v>
      </c>
    </row>
    <row spans="1:4" r="397">
      <c t="s" r="A397" s="4">
        <v>1728</v>
      </c>
    </row>
    <row spans="1:4" r="398">
      <c t="s" r="A398" s="3">
        <v>1612</v>
      </c>
    </row>
    <row spans="1:4" r="399">
      <c t="s" r="A399" s="4">
        <v>1246</v>
      </c>
      <c t="s" r="B399" s="4">
        <v>953</v>
      </c>
      <c t="n" r="C399" s="6">
        <v>2605</v>
      </c>
      <c t="n" r="D399" s="6">
        <v>4444</v>
      </c>
    </row>
    <row spans="1:4" r="400">
      <c t="s" r="A400" s="4">
        <v>1729</v>
      </c>
    </row>
    <row spans="1:4" r="401">
      <c t="s" r="A401" s="3">
        <v>1612</v>
      </c>
    </row>
    <row spans="1:4" r="402">
      <c t="s" r="A402" s="4">
        <v>1246</v>
      </c>
      <c t="s" r="B402" s="4">
        <v>953</v>
      </c>
      <c t="n" r="C402" s="6">
        <v>634</v>
      </c>
      <c t="n" r="D402" s="6">
        <v>2114</v>
      </c>
    </row>
    <row spans="1:4" r="403">
      <c t="s" r="A403" s="4">
        <v>1730</v>
      </c>
    </row>
    <row spans="1:4" r="404">
      <c t="s" r="A404" s="3">
        <v>1612</v>
      </c>
    </row>
    <row spans="1:4" r="405">
      <c t="s" r="A405" s="4">
        <v>1246</v>
      </c>
      <c t="s" r="B405" s="4">
        <v>953</v>
      </c>
      <c t="n" r="C405" s="6">
        <v>3018819</v>
      </c>
      <c t="n" r="D405" s="6">
        <v>2528298</v>
      </c>
    </row>
    <row spans="1:4" r="406">
      <c t="s" r="A406" s="4">
        <v>1731</v>
      </c>
    </row>
    <row spans="1:4" r="407">
      <c t="s" r="A407" s="3">
        <v>1612</v>
      </c>
    </row>
    <row spans="1:4" r="408">
      <c t="s" r="A408" s="4">
        <v>1246</v>
      </c>
      <c t="s" r="B408" s="4">
        <v>953</v>
      </c>
      <c t="n" r="C408" s="6">
        <v>14551791</v>
      </c>
      <c t="n" r="D408" s="6">
        <v>13409816</v>
      </c>
    </row>
    <row spans="1:4" r="409">
      <c t="s" r="A409" s="4">
        <v>1208</v>
      </c>
    </row>
    <row spans="1:4" r="410">
      <c t="s" r="A410" s="3">
        <v>1612</v>
      </c>
    </row>
    <row spans="1:4" r="411">
      <c t="s" r="A411" s="4">
        <v>1246</v>
      </c>
      <c t="s" r="B411" s="4">
        <v>953</v>
      </c>
      <c t="n" r="C411" s="6">
        <v>132146</v>
      </c>
      <c t="n" r="D411" s="6">
        <v>80077</v>
      </c>
    </row>
    <row spans="1:4" r="412">
      <c t="s" r="A412" s="4">
        <v>1732</v>
      </c>
    </row>
    <row spans="1:4" r="413">
      <c t="s" r="A413" s="3">
        <v>1612</v>
      </c>
    </row>
    <row spans="1:4" r="414">
      <c t="s" r="A414" s="4">
        <v>1246</v>
      </c>
      <c t="s" r="B414" s="4">
        <v>953</v>
      </c>
      <c t="n" r="C414" s="6">
        <v>1750</v>
      </c>
      <c t="n" r="D414" s="6">
        <v>2306</v>
      </c>
    </row>
    <row spans="1:4" r="415">
      <c t="s" r="A415" s="4">
        <v>1733</v>
      </c>
    </row>
    <row spans="1:4" r="416">
      <c t="s" r="A416" s="3">
        <v>1612</v>
      </c>
    </row>
    <row spans="1:4" r="417">
      <c t="s" r="A417" s="4">
        <v>1246</v>
      </c>
      <c t="s" r="B417" s="4">
        <v>953</v>
      </c>
      <c t="n" r="C417" s="6">
        <v>1280</v>
      </c>
      <c t="n" r="D417" s="6">
        <v>5021</v>
      </c>
    </row>
    <row spans="1:4" r="418">
      <c t="s" r="A418" s="4">
        <v>1734</v>
      </c>
    </row>
    <row spans="1:4" r="419">
      <c t="s" r="A419" s="3">
        <v>1612</v>
      </c>
    </row>
    <row spans="1:4" r="420">
      <c t="s" r="A420" s="4">
        <v>1246</v>
      </c>
      <c t="s" r="B420" s="4">
        <v>953</v>
      </c>
      <c t="n" r="C420" s="7">
        <v>8103</v>
      </c>
      <c t="n" r="D420" s="7">
        <v>3186</v>
      </c>
    </row>
    <row spans="1:4" r="421">
      <c t="s" r="A421" s="4">
        <v>1735</v>
      </c>
      <c t="s" r="B421" s="4">
        <v>953</v>
      </c>
      <c t="n" r="C421" s="10">
        <v>11.13</v>
      </c>
      <c t="n" r="D421" s="10">
        <v>11.69</v>
      </c>
    </row>
    <row spans="1:4" r="422">
      <c t="s" r="A422" s="4">
        <v>1736</v>
      </c>
    </row>
    <row spans="1:4" r="423">
      <c t="s" r="A423" s="3">
        <v>1612</v>
      </c>
    </row>
    <row spans="1:4" r="424">
      <c t="s" r="A424" s="4">
        <v>1246</v>
      </c>
      <c t="s" r="B424" s="4">
        <v>953</v>
      </c>
      <c t="n" r="C424" s="7">
        <v>0</v>
      </c>
      <c t="n" r="D424" s="7">
        <v>0</v>
      </c>
    </row>
    <row spans="1:4" r="425">
      <c t="s" r="A425" s="4">
        <v>1737</v>
      </c>
    </row>
    <row spans="1:4" r="426">
      <c t="s" r="A426" s="3">
        <v>1612</v>
      </c>
    </row>
    <row spans="1:4" r="427">
      <c t="s" r="A427" s="4">
        <v>1246</v>
      </c>
      <c t="s" r="B427" s="4">
        <v>953</v>
      </c>
      <c t="n" r="C427" s="6">
        <v>0</v>
      </c>
      <c t="n" r="D427" s="6">
        <v>0</v>
      </c>
    </row>
    <row spans="1:4" r="428">
      <c t="s" r="A428" s="4">
        <v>1738</v>
      </c>
    </row>
    <row spans="1:4" r="429">
      <c t="s" r="A429" s="3">
        <v>1612</v>
      </c>
    </row>
    <row spans="1:4" r="430">
      <c t="s" r="A430" s="4">
        <v>1246</v>
      </c>
      <c t="s" r="B430" s="4">
        <v>953</v>
      </c>
      <c t="n" r="C430" s="6">
        <v>11133</v>
      </c>
      <c t="n" r="D430" s="6">
        <v>10513</v>
      </c>
    </row>
    <row spans="1:4" r="431">
      <c t="s" r="A431" s="4">
        <v>1739</v>
      </c>
    </row>
    <row spans="1:4" r="432">
      <c t="s" r="A432" s="3">
        <v>1612</v>
      </c>
    </row>
    <row spans="1:4" r="433">
      <c t="s" r="A433" s="4">
        <v>1246</v>
      </c>
      <c t="s" r="B433" s="4">
        <v>953</v>
      </c>
      <c t="n" r="C433" s="7">
        <v>121013</v>
      </c>
      <c t="n" r="D433" s="7">
        <v>69564</v>
      </c>
    </row>
    <row spans="1:4" r="434">
      <c t="s" r="A434" s="4">
        <v>1735</v>
      </c>
      <c t="s" r="B434" s="4">
        <v>953</v>
      </c>
      <c t="n" r="C434" s="10">
        <v>6.04</v>
      </c>
      <c t="n" r="D434" s="10">
        <v>5.63</v>
      </c>
    </row>
    <row spans="1:4" r="435">
      <c t="s" r="A435" s="4">
        <v>1209</v>
      </c>
    </row>
    <row spans="1:4" r="436">
      <c t="s" r="A436" s="3">
        <v>1612</v>
      </c>
    </row>
    <row spans="1:4" r="437">
      <c t="s" r="A437" s="4">
        <v>1246</v>
      </c>
      <c t="s" r="B437" s="4">
        <v>953</v>
      </c>
      <c t="n" r="C437" s="7">
        <v>2669092</v>
      </c>
      <c t="n" r="D437" s="7">
        <v>2013579</v>
      </c>
    </row>
    <row spans="1:4" r="438">
      <c t="s" r="A438" s="4">
        <v>1740</v>
      </c>
    </row>
    <row spans="1:4" r="439">
      <c t="s" r="A439" s="3">
        <v>1612</v>
      </c>
    </row>
    <row spans="1:4" r="440">
      <c t="s" r="A440" s="4">
        <v>1246</v>
      </c>
      <c t="s" r="B440" s="4">
        <v>953</v>
      </c>
      <c t="n" r="C440" s="6">
        <v>319564</v>
      </c>
      <c t="n" r="D440" s="6">
        <v>171771</v>
      </c>
    </row>
    <row spans="1:4" r="441">
      <c t="s" r="A441" s="4">
        <v>1741</v>
      </c>
    </row>
    <row spans="1:4" r="442">
      <c t="s" r="A442" s="3">
        <v>1612</v>
      </c>
    </row>
    <row spans="1:4" r="443">
      <c t="s" r="A443" s="4">
        <v>1246</v>
      </c>
      <c t="s" r="B443" s="4">
        <v>953</v>
      </c>
      <c t="n" r="C443" s="6">
        <v>423095</v>
      </c>
      <c t="n" r="D443" s="6">
        <v>144104</v>
      </c>
    </row>
    <row spans="1:4" r="444">
      <c t="s" r="A444" s="4">
        <v>1742</v>
      </c>
    </row>
    <row spans="1:4" r="445">
      <c t="s" r="A445" s="3">
        <v>1612</v>
      </c>
    </row>
    <row spans="1:4" r="446">
      <c t="s" r="A446" s="4">
        <v>1246</v>
      </c>
      <c t="s" r="B446" s="4">
        <v>953</v>
      </c>
      <c t="n" r="C446" s="7">
        <v>399076</v>
      </c>
      <c t="n" r="D446" s="7">
        <v>169900</v>
      </c>
    </row>
    <row spans="1:4" r="447">
      <c t="s" r="A447" s="4">
        <v>1735</v>
      </c>
      <c t="s" r="B447" s="4">
        <v>953</v>
      </c>
      <c t="n" r="C447" s="10">
        <v>11.09</v>
      </c>
      <c t="n" r="D447" s="11">
        <v>11.2</v>
      </c>
    </row>
    <row spans="1:4" r="448">
      <c t="s" r="A448" s="4">
        <v>1743</v>
      </c>
    </row>
    <row spans="1:4" r="449">
      <c t="s" r="A449" s="3">
        <v>1612</v>
      </c>
    </row>
    <row spans="1:4" r="450">
      <c t="s" r="A450" s="4">
        <v>1246</v>
      </c>
      <c t="s" r="B450" s="4">
        <v>953</v>
      </c>
      <c t="n" r="C450" s="7">
        <v>0</v>
      </c>
      <c t="n" r="D450" s="7">
        <v>0</v>
      </c>
    </row>
    <row spans="1:4" r="451">
      <c t="s" r="A451" s="4">
        <v>1744</v>
      </c>
    </row>
    <row spans="1:4" r="452">
      <c t="s" r="A452" s="3">
        <v>1612</v>
      </c>
    </row>
    <row spans="1:4" r="453">
      <c t="s" r="A453" s="4">
        <v>1246</v>
      </c>
      <c t="s" r="B453" s="4">
        <v>953</v>
      </c>
      <c t="n" r="C453" s="6">
        <v>0</v>
      </c>
      <c t="n" r="D453" s="6">
        <v>0</v>
      </c>
    </row>
    <row spans="1:4" r="454">
      <c t="s" r="A454" s="4">
        <v>1745</v>
      </c>
    </row>
    <row spans="1:4" r="455">
      <c t="s" r="A455" s="3">
        <v>1612</v>
      </c>
    </row>
    <row spans="1:4" r="456">
      <c t="s" r="A456" s="4">
        <v>1246</v>
      </c>
      <c t="s" r="B456" s="4">
        <v>953</v>
      </c>
      <c t="n" r="C456" s="6">
        <v>1141735</v>
      </c>
      <c t="n" r="D456" s="6">
        <v>485775</v>
      </c>
    </row>
    <row spans="1:4" r="457">
      <c t="s" r="A457" s="4">
        <v>1746</v>
      </c>
    </row>
    <row spans="1:4" r="458">
      <c t="s" r="A458" s="3">
        <v>1612</v>
      </c>
    </row>
    <row spans="1:4" r="459">
      <c t="s" r="A459" s="4">
        <v>1246</v>
      </c>
      <c t="s" r="B459" s="4">
        <v>953</v>
      </c>
      <c t="n" r="C459" s="7">
        <v>1527357</v>
      </c>
      <c t="n" r="D459" s="7">
        <v>1527804</v>
      </c>
    </row>
    <row spans="1:4" r="460">
      <c t="s" r="A460" s="4">
        <v>1735</v>
      </c>
      <c t="s" r="B460" s="4">
        <v>953</v>
      </c>
      <c t="n" r="C460" s="10">
        <v>6.67</v>
      </c>
      <c t="n" r="D460" s="10">
        <v>6.83</v>
      </c>
    </row>
    <row spans="1:4" r="461">
      <c t="s" r="A461" s="4">
        <v>1210</v>
      </c>
    </row>
    <row spans="1:4" r="462">
      <c t="s" r="A462" s="3">
        <v>1612</v>
      </c>
    </row>
    <row spans="1:4" r="463">
      <c t="s" r="A463" s="4">
        <v>1246</v>
      </c>
      <c t="s" r="B463" s="4">
        <v>953</v>
      </c>
      <c t="n" r="C463" s="7">
        <v>1909244</v>
      </c>
      <c t="n" r="D463" s="7">
        <v>1473362</v>
      </c>
    </row>
    <row spans="1:4" r="464">
      <c t="s" r="A464" s="4">
        <v>1747</v>
      </c>
    </row>
    <row spans="1:4" r="465">
      <c t="s" r="A465" s="3">
        <v>1612</v>
      </c>
    </row>
    <row spans="1:4" r="466">
      <c t="s" r="A466" s="4">
        <v>1246</v>
      </c>
      <c t="s" r="B466" s="4">
        <v>953</v>
      </c>
      <c t="n" r="C466" s="6">
        <v>316079</v>
      </c>
      <c t="n" r="D466" s="6">
        <v>212236</v>
      </c>
    </row>
    <row spans="1:4" r="467">
      <c t="s" r="A467" s="4">
        <v>1748</v>
      </c>
    </row>
    <row spans="1:4" r="468">
      <c t="s" r="A468" s="3">
        <v>1612</v>
      </c>
    </row>
    <row spans="1:4" r="469">
      <c t="s" r="A469" s="4">
        <v>1246</v>
      </c>
      <c t="s" r="B469" s="4">
        <v>953</v>
      </c>
      <c t="n" r="C469" s="6">
        <v>162395</v>
      </c>
      <c t="n" r="D469" s="6">
        <v>144536</v>
      </c>
    </row>
    <row spans="1:4" r="470">
      <c t="s" r="A470" s="4">
        <v>1749</v>
      </c>
    </row>
    <row spans="1:4" r="471">
      <c t="s" r="A471" s="3">
        <v>1612</v>
      </c>
    </row>
    <row spans="1:4" r="472">
      <c t="s" r="A472" s="4">
        <v>1246</v>
      </c>
      <c t="s" r="B472" s="4">
        <v>953</v>
      </c>
      <c t="n" r="C472" s="7">
        <v>436442</v>
      </c>
      <c t="n" r="D472" s="7">
        <v>306014</v>
      </c>
    </row>
    <row spans="1:4" r="473">
      <c t="s" r="A473" s="4">
        <v>1735</v>
      </c>
      <c t="s" r="B473" s="4">
        <v>953</v>
      </c>
      <c t="n" r="C473" s="10">
        <v>11.23</v>
      </c>
      <c t="n" r="D473" s="10">
        <v>11.28</v>
      </c>
    </row>
    <row spans="1:4" r="474">
      <c t="s" r="A474" s="4">
        <v>1750</v>
      </c>
    </row>
    <row spans="1:4" r="475">
      <c t="s" r="A475" s="3">
        <v>1612</v>
      </c>
    </row>
    <row spans="1:4" r="476">
      <c t="s" r="A476" s="4">
        <v>1246</v>
      </c>
      <c t="s" r="B476" s="4">
        <v>953</v>
      </c>
      <c t="n" r="C476" s="7">
        <v>1915</v>
      </c>
      <c t="n" r="D476" s="7">
        <v>3595</v>
      </c>
    </row>
    <row spans="1:4" r="477">
      <c t="s" r="A477" s="4">
        <v>1751</v>
      </c>
    </row>
    <row spans="1:4" r="478">
      <c t="s" r="A478" s="3">
        <v>1612</v>
      </c>
    </row>
    <row spans="1:4" r="479">
      <c t="s" r="A479" s="4">
        <v>1246</v>
      </c>
      <c t="s" r="B479" s="4">
        <v>953</v>
      </c>
      <c t="n" r="C479" s="6">
        <v>0</v>
      </c>
      <c t="n" r="D479" s="6">
        <v>0</v>
      </c>
    </row>
    <row spans="1:4" r="480">
      <c t="s" r="A480" s="4">
        <v>1752</v>
      </c>
    </row>
    <row spans="1:4" r="481">
      <c t="s" r="A481" s="3">
        <v>1612</v>
      </c>
    </row>
    <row spans="1:4" r="482">
      <c t="s" r="A482" s="4">
        <v>1246</v>
      </c>
      <c t="s" r="B482" s="4">
        <v>953</v>
      </c>
      <c t="n" r="C482" s="6">
        <v>916831</v>
      </c>
      <c t="n" r="D482" s="6">
        <v>666381</v>
      </c>
    </row>
    <row spans="1:4" r="483">
      <c t="s" r="A483" s="4">
        <v>1753</v>
      </c>
    </row>
    <row spans="1:4" r="484">
      <c t="s" r="A484" s="3">
        <v>1612</v>
      </c>
    </row>
    <row spans="1:4" r="485">
      <c t="s" r="A485" s="4">
        <v>1246</v>
      </c>
      <c t="s" r="B485" s="4">
        <v>953</v>
      </c>
      <c t="n" r="C485" s="7">
        <v>992413</v>
      </c>
      <c t="n" r="D485" s="7">
        <v>806981</v>
      </c>
    </row>
    <row spans="1:4" r="486">
      <c t="s" r="A486" s="4">
        <v>1735</v>
      </c>
      <c t="s" r="B486" s="4">
        <v>953</v>
      </c>
      <c t="n" r="C486" s="10">
        <v>7.08</v>
      </c>
      <c t="n" r="D486" s="10">
        <v>6.96</v>
      </c>
    </row>
    <row spans="1:4" r="487">
      <c t="s" r="A487" s="4">
        <v>1211</v>
      </c>
    </row>
    <row spans="1:4" r="488">
      <c t="s" r="A488" s="3">
        <v>1612</v>
      </c>
    </row>
    <row spans="1:4" r="489">
      <c t="s" r="A489" s="4">
        <v>1246</v>
      </c>
      <c t="s" r="B489" s="4">
        <v>953</v>
      </c>
      <c t="n" r="C489" s="7">
        <v>2657737</v>
      </c>
      <c t="n" r="D489" s="7">
        <v>2807785</v>
      </c>
    </row>
    <row spans="1:4" r="490">
      <c t="s" r="A490" s="4">
        <v>1754</v>
      </c>
    </row>
    <row spans="1:4" r="491">
      <c t="s" r="A491" s="3">
        <v>1612</v>
      </c>
    </row>
    <row spans="1:4" r="492">
      <c t="s" r="A492" s="4">
        <v>1246</v>
      </c>
      <c t="s" r="B492" s="4">
        <v>953</v>
      </c>
      <c t="n" r="C492" s="6">
        <v>187620</v>
      </c>
      <c t="n" r="D492" s="6">
        <v>421332</v>
      </c>
    </row>
    <row spans="1:4" r="493">
      <c t="s" r="A493" s="4">
        <v>1755</v>
      </c>
    </row>
    <row spans="1:4" r="494">
      <c t="s" r="A494" s="3">
        <v>1612</v>
      </c>
    </row>
    <row spans="1:4" r="495">
      <c t="s" r="A495" s="4">
        <v>1246</v>
      </c>
      <c t="s" r="B495" s="4">
        <v>953</v>
      </c>
      <c t="n" r="C495" s="6">
        <v>146216</v>
      </c>
      <c t="n" r="D495" s="6">
        <v>367834</v>
      </c>
    </row>
    <row spans="1:4" r="496">
      <c t="s" r="A496" s="4">
        <v>1756</v>
      </c>
    </row>
    <row spans="1:4" r="497">
      <c t="s" r="A497" s="3">
        <v>1612</v>
      </c>
    </row>
    <row spans="1:4" r="498">
      <c t="s" r="A498" s="4">
        <v>1246</v>
      </c>
      <c t="s" r="B498" s="4">
        <v>953</v>
      </c>
      <c t="n" r="C498" s="7">
        <v>256821</v>
      </c>
      <c t="n" r="D498" s="7">
        <v>272880</v>
      </c>
    </row>
    <row spans="1:4" r="499">
      <c t="s" r="A499" s="4">
        <v>1735</v>
      </c>
      <c t="s" r="B499" s="4">
        <v>953</v>
      </c>
      <c t="n" r="C499" s="10">
        <v>11.15</v>
      </c>
      <c t="n" r="D499" s="10">
        <v>11.48</v>
      </c>
    </row>
    <row spans="1:4" r="500">
      <c t="s" r="A500" s="4">
        <v>1757</v>
      </c>
    </row>
    <row spans="1:4" r="501">
      <c t="s" r="A501" s="3">
        <v>1612</v>
      </c>
    </row>
    <row spans="1:4" r="502">
      <c t="s" r="A502" s="4">
        <v>1246</v>
      </c>
      <c t="s" r="B502" s="4">
        <v>953</v>
      </c>
      <c t="n" r="C502" s="7">
        <v>690</v>
      </c>
      <c t="n" r="D502" s="7">
        <v>849</v>
      </c>
    </row>
    <row spans="1:4" r="503">
      <c t="s" r="A503" s="4">
        <v>1758</v>
      </c>
    </row>
    <row spans="1:4" r="504">
      <c t="s" r="A504" s="3">
        <v>1612</v>
      </c>
    </row>
    <row spans="1:4" r="505">
      <c t="s" r="A505" s="4">
        <v>1246</v>
      </c>
      <c t="s" r="B505" s="4">
        <v>953</v>
      </c>
      <c t="n" r="C505" s="6">
        <v>29</v>
      </c>
      <c t="n" r="D505" s="6">
        <v>255</v>
      </c>
    </row>
    <row spans="1:4" r="506">
      <c t="s" r="A506" s="4">
        <v>1759</v>
      </c>
    </row>
    <row spans="1:4" r="507">
      <c t="s" r="A507" s="3">
        <v>1612</v>
      </c>
    </row>
    <row spans="1:4" r="508">
      <c t="s" r="A508" s="4">
        <v>1246</v>
      </c>
      <c t="s" r="B508" s="4">
        <v>953</v>
      </c>
      <c t="n" r="C508" s="6">
        <v>591376</v>
      </c>
      <c t="n" r="D508" s="6">
        <v>1063150</v>
      </c>
    </row>
    <row spans="1:4" r="509">
      <c t="s" r="A509" s="4">
        <v>1760</v>
      </c>
    </row>
    <row spans="1:4" r="510">
      <c t="s" r="A510" s="3">
        <v>1612</v>
      </c>
    </row>
    <row spans="1:4" r="511">
      <c t="s" r="A511" s="4">
        <v>1246</v>
      </c>
      <c t="s" r="B511" s="4">
        <v>953</v>
      </c>
      <c t="n" r="C511" s="7">
        <v>2066361</v>
      </c>
      <c t="n" r="D511" s="7">
        <v>1744635</v>
      </c>
    </row>
    <row spans="1:4" r="512">
      <c t="s" r="A512" s="4">
        <v>1735</v>
      </c>
      <c t="s" r="B512" s="4">
        <v>953</v>
      </c>
      <c t="n" r="C512" s="10">
        <v>7.13</v>
      </c>
      <c t="n" r="D512" s="10">
        <v>6.89</v>
      </c>
    </row>
    <row spans="1:4" r="513">
      <c t="s" r="A513" s="4">
        <v>1761</v>
      </c>
    </row>
    <row spans="1:4" r="514">
      <c t="s" r="A514" s="3">
        <v>1612</v>
      </c>
    </row>
    <row spans="1:4" r="515">
      <c t="s" r="A515" s="4">
        <v>1246</v>
      </c>
      <c t="s" r="B515" s="4">
        <v>953</v>
      </c>
      <c t="n" r="C515" s="7">
        <v>7368219</v>
      </c>
      <c t="n" r="D515" s="7">
        <v>6374803</v>
      </c>
    </row>
    <row spans="1:4" r="516">
      <c t="s" r="A516" s="4">
        <v>1762</v>
      </c>
    </row>
    <row spans="1:4" r="517">
      <c t="s" r="A517" s="3">
        <v>1612</v>
      </c>
    </row>
    <row spans="1:4" r="518">
      <c t="s" r="A518" s="4">
        <v>1246</v>
      </c>
      <c t="s" r="B518" s="4">
        <v>953</v>
      </c>
      <c t="n" r="C518" s="6">
        <v>825013</v>
      </c>
      <c t="n" r="D518" s="6">
        <v>807645</v>
      </c>
    </row>
    <row spans="1:4" r="519">
      <c t="s" r="A519" s="4">
        <v>1763</v>
      </c>
    </row>
    <row spans="1:4" r="520">
      <c t="s" r="A520" s="3">
        <v>1612</v>
      </c>
    </row>
    <row spans="1:4" r="521">
      <c t="s" r="A521" s="4">
        <v>1246</v>
      </c>
      <c t="s" r="B521" s="4">
        <v>953</v>
      </c>
      <c t="n" r="C521" s="6">
        <v>732986</v>
      </c>
      <c t="n" r="D521" s="6">
        <v>661495</v>
      </c>
    </row>
    <row spans="1:4" r="522">
      <c t="s" r="A522" s="4">
        <v>1764</v>
      </c>
    </row>
    <row spans="1:4" r="523">
      <c t="s" r="A523" s="3">
        <v>1612</v>
      </c>
    </row>
    <row spans="1:4" r="524">
      <c t="s" r="A524" s="4">
        <v>1246</v>
      </c>
      <c t="s" r="B524" s="4">
        <v>953</v>
      </c>
      <c t="n" r="C524" s="7">
        <v>1100442</v>
      </c>
      <c t="n" r="D524" s="7">
        <v>751980</v>
      </c>
    </row>
    <row spans="1:4" r="525">
      <c t="s" r="A525" s="4">
        <v>1735</v>
      </c>
      <c t="s" r="B525" s="4">
        <v>953</v>
      </c>
      <c t="n" r="C525" s="10">
        <v>11.16</v>
      </c>
      <c t="n" r="D525" s="10">
        <v>11.33</v>
      </c>
    </row>
    <row spans="1:4" r="526">
      <c t="s" r="A526" s="4">
        <v>1765</v>
      </c>
    </row>
    <row spans="1:4" r="527">
      <c t="s" r="A527" s="3">
        <v>1612</v>
      </c>
    </row>
    <row spans="1:4" r="528">
      <c t="s" r="A528" s="4">
        <v>1246</v>
      </c>
      <c t="s" r="B528" s="4">
        <v>953</v>
      </c>
      <c t="n" r="C528" s="7">
        <v>2605</v>
      </c>
      <c t="n" r="D528" s="7">
        <v>4444</v>
      </c>
    </row>
    <row spans="1:4" r="529">
      <c t="s" r="A529" s="4">
        <v>1766</v>
      </c>
    </row>
    <row spans="1:4" r="530">
      <c t="s" r="A530" s="3">
        <v>1612</v>
      </c>
    </row>
    <row spans="1:4" r="531">
      <c t="s" r="A531" s="4">
        <v>1246</v>
      </c>
      <c t="s" r="B531" s="4">
        <v>953</v>
      </c>
      <c t="n" r="C531" s="6">
        <v>29</v>
      </c>
      <c t="n" r="D531" s="6">
        <v>255</v>
      </c>
    </row>
    <row spans="1:4" r="532">
      <c t="s" r="A532" s="4">
        <v>1767</v>
      </c>
    </row>
    <row spans="1:4" r="533">
      <c t="s" r="A533" s="3">
        <v>1612</v>
      </c>
    </row>
    <row spans="1:4" r="534">
      <c t="s" r="A534" s="4">
        <v>1246</v>
      </c>
      <c t="s" r="B534" s="4">
        <v>953</v>
      </c>
      <c t="n" r="C534" s="6">
        <v>2661075</v>
      </c>
      <c t="n" r="D534" s="6">
        <v>2225819</v>
      </c>
    </row>
    <row spans="1:4" r="535">
      <c t="s" r="A535" s="4">
        <v>1768</v>
      </c>
    </row>
    <row spans="1:4" r="536">
      <c t="s" r="A536" s="3">
        <v>1612</v>
      </c>
    </row>
    <row spans="1:4" r="537">
      <c t="s" r="A537" s="4">
        <v>1246</v>
      </c>
      <c t="s" r="B537" s="4">
        <v>953</v>
      </c>
      <c t="n" r="C537" s="7">
        <v>4707144</v>
      </c>
      <c t="n" r="D537" s="7">
        <v>4148984</v>
      </c>
    </row>
    <row spans="1:4" r="538">
      <c t="s" r="A538" s="4">
        <v>1735</v>
      </c>
      <c t="s" r="B538" s="4">
        <v>953</v>
      </c>
      <c t="n" r="C538" s="10">
        <v>6.95</v>
      </c>
      <c t="n" r="D538" s="10">
        <v>6.87</v>
      </c>
    </row>
    <row spans="1:4" r="539">
      <c t="s" r="A539" s="4">
        <v>1212</v>
      </c>
    </row>
    <row spans="1:4" r="540">
      <c t="s" r="A540" s="3">
        <v>1612</v>
      </c>
    </row>
    <row spans="1:4" r="541">
      <c t="s" r="A541" s="4">
        <v>1246</v>
      </c>
      <c t="s" r="B541" s="4">
        <v>953</v>
      </c>
      <c t="n" r="C541" s="7">
        <v>100948</v>
      </c>
      <c t="n" r="D541" s="7">
        <v>159384</v>
      </c>
    </row>
    <row spans="1:4" r="542">
      <c t="s" r="A542" s="4">
        <v>1769</v>
      </c>
    </row>
    <row spans="1:4" r="543">
      <c t="s" r="A543" s="3">
        <v>1612</v>
      </c>
    </row>
    <row spans="1:4" r="544">
      <c t="s" r="A544" s="4">
        <v>1246</v>
      </c>
      <c t="s" r="B544" s="4">
        <v>953</v>
      </c>
      <c t="n" r="C544" s="6">
        <v>7269</v>
      </c>
      <c t="n" r="D544" s="6">
        <v>4612</v>
      </c>
    </row>
    <row spans="1:4" r="545">
      <c t="s" r="A545" s="4">
        <v>1770</v>
      </c>
    </row>
    <row spans="1:4" r="546">
      <c t="s" r="A546" s="3">
        <v>1612</v>
      </c>
    </row>
    <row spans="1:4" r="547">
      <c t="s" r="A547" s="4">
        <v>1246</v>
      </c>
      <c t="s" r="B547" s="4">
        <v>953</v>
      </c>
      <c t="n" r="C547" s="6">
        <v>5522</v>
      </c>
      <c t="n" r="D547" s="6">
        <v>6204</v>
      </c>
    </row>
    <row spans="1:4" r="548">
      <c t="s" r="A548" s="4">
        <v>1771</v>
      </c>
    </row>
    <row spans="1:4" r="549">
      <c t="s" r="A549" s="3">
        <v>1612</v>
      </c>
    </row>
    <row spans="1:4" r="550">
      <c t="s" r="A550" s="4">
        <v>1246</v>
      </c>
      <c t="s" r="B550" s="4">
        <v>953</v>
      </c>
      <c t="n" r="C550" s="7">
        <v>19806</v>
      </c>
      <c t="n" r="D550" s="7">
        <v>16908</v>
      </c>
    </row>
    <row spans="1:4" r="551">
      <c t="s" r="A551" s="4">
        <v>1735</v>
      </c>
      <c t="s" r="B551" s="4">
        <v>953</v>
      </c>
      <c t="n" r="C551" s="10">
        <v>11.18</v>
      </c>
      <c t="n" r="D551" s="10">
        <v>11.82</v>
      </c>
    </row>
    <row spans="1:4" r="552">
      <c t="s" r="A552" s="4">
        <v>1772</v>
      </c>
    </row>
    <row spans="1:4" r="553">
      <c t="s" r="A553" s="3">
        <v>1612</v>
      </c>
    </row>
    <row spans="1:4" r="554">
      <c t="s" r="A554" s="4">
        <v>1246</v>
      </c>
      <c t="s" r="B554" s="4">
        <v>953</v>
      </c>
      <c t="n" r="C554" s="7">
        <v>0</v>
      </c>
      <c t="n" r="D554" s="7">
        <v>0</v>
      </c>
    </row>
    <row spans="1:4" r="555">
      <c t="s" r="A555" s="4">
        <v>1773</v>
      </c>
    </row>
    <row spans="1:4" r="556">
      <c t="s" r="A556" s="3">
        <v>1612</v>
      </c>
    </row>
    <row spans="1:4" r="557">
      <c t="s" r="A557" s="4">
        <v>1246</v>
      </c>
      <c t="s" r="B557" s="4">
        <v>953</v>
      </c>
      <c t="n" r="C557" s="6">
        <v>0</v>
      </c>
      <c t="n" r="D557" s="6">
        <v>0</v>
      </c>
    </row>
    <row spans="1:4" r="558">
      <c t="s" r="A558" s="4">
        <v>1774</v>
      </c>
    </row>
    <row spans="1:4" r="559">
      <c t="s" r="A559" s="3">
        <v>1612</v>
      </c>
    </row>
    <row spans="1:4" r="560">
      <c t="s" r="A560" s="4">
        <v>1246</v>
      </c>
      <c t="s" r="B560" s="4">
        <v>953</v>
      </c>
      <c t="n" r="C560" s="6">
        <v>32597</v>
      </c>
      <c t="n" r="D560" s="6">
        <v>27724</v>
      </c>
    </row>
    <row spans="1:4" r="561">
      <c t="s" r="A561" s="4">
        <v>1775</v>
      </c>
    </row>
    <row spans="1:4" r="562">
      <c t="s" r="A562" s="3">
        <v>1612</v>
      </c>
    </row>
    <row spans="1:4" r="563">
      <c t="s" r="A563" s="4">
        <v>1246</v>
      </c>
      <c t="s" r="B563" s="4">
        <v>953</v>
      </c>
      <c t="n" r="C563" s="7">
        <v>68351</v>
      </c>
      <c t="n" r="D563" s="7">
        <v>131660</v>
      </c>
    </row>
    <row spans="1:4" r="564">
      <c t="s" r="A564" s="4">
        <v>1735</v>
      </c>
      <c t="s" r="B564" s="4">
        <v>953</v>
      </c>
      <c t="n" r="C564" s="10">
        <v>7.56</v>
      </c>
      <c t="n" r="D564" s="10">
        <v>7.43</v>
      </c>
    </row>
    <row spans="1:4" r="565">
      <c t="s" r="A565" s="4">
        <v>1213</v>
      </c>
    </row>
    <row spans="1:4" r="566">
      <c t="s" r="A566" s="3">
        <v>1612</v>
      </c>
    </row>
    <row spans="1:4" r="567">
      <c t="s" r="A567" s="4">
        <v>1246</v>
      </c>
      <c t="s" r="B567" s="4">
        <v>953</v>
      </c>
      <c t="n" r="C567" s="7">
        <v>6127491</v>
      </c>
      <c t="n" r="D567" s="7">
        <v>5450501</v>
      </c>
    </row>
    <row spans="1:4" r="568">
      <c t="s" r="A568" s="4">
        <v>1776</v>
      </c>
    </row>
    <row spans="1:4" r="569">
      <c t="s" r="A569" s="3">
        <v>1612</v>
      </c>
    </row>
    <row spans="1:4" r="570">
      <c t="s" r="A570" s="4">
        <v>1246</v>
      </c>
      <c t="s" r="B570" s="4">
        <v>953</v>
      </c>
      <c t="n" r="C570" s="6">
        <v>4810</v>
      </c>
      <c t="n" r="D570" s="6">
        <v>0</v>
      </c>
    </row>
    <row spans="1:4" r="571">
      <c t="s" r="A571" s="4">
        <v>1777</v>
      </c>
    </row>
    <row spans="1:4" r="572">
      <c t="s" r="A572" s="3">
        <v>1612</v>
      </c>
    </row>
    <row spans="1:4" r="573">
      <c t="s" r="A573" s="4">
        <v>1246</v>
      </c>
      <c t="s" r="B573" s="4">
        <v>953</v>
      </c>
      <c t="n" r="C573" s="6">
        <v>2794</v>
      </c>
      <c t="n" r="D573" s="6">
        <v>0</v>
      </c>
    </row>
    <row spans="1:4" r="574">
      <c t="s" r="A574" s="4">
        <v>1778</v>
      </c>
    </row>
    <row spans="1:4" r="575">
      <c t="s" r="A575" s="3">
        <v>1612</v>
      </c>
    </row>
    <row spans="1:4" r="576">
      <c t="s" r="A576" s="4">
        <v>1246</v>
      </c>
      <c t="s" r="B576" s="4">
        <v>953</v>
      </c>
      <c t="n" r="C576" s="6">
        <v>238002</v>
      </c>
      <c t="n" r="D576" s="6">
        <v>218680</v>
      </c>
    </row>
    <row spans="1:4" r="577">
      <c t="s" r="A577" s="4">
        <v>1779</v>
      </c>
    </row>
    <row spans="1:4" r="578">
      <c t="s" r="A578" s="3">
        <v>1612</v>
      </c>
    </row>
    <row spans="1:4" r="579">
      <c t="s" r="A579" s="4">
        <v>1246</v>
      </c>
      <c t="s" r="B579" s="4">
        <v>953</v>
      </c>
      <c t="n" r="C579" s="6">
        <v>0</v>
      </c>
      <c t="n" r="D579" s="6">
        <v>0</v>
      </c>
    </row>
    <row spans="1:4" r="580">
      <c t="s" r="A580" s="4">
        <v>1780</v>
      </c>
    </row>
    <row spans="1:4" r="581">
      <c t="s" r="A581" s="3">
        <v>1612</v>
      </c>
    </row>
    <row spans="1:4" r="582">
      <c t="s" r="A582" s="4">
        <v>1246</v>
      </c>
      <c t="s" r="B582" s="4">
        <v>953</v>
      </c>
      <c t="n" r="C582" s="6">
        <v>0</v>
      </c>
      <c t="n" r="D582" s="6">
        <v>0</v>
      </c>
    </row>
    <row spans="1:4" r="583">
      <c t="s" r="A583" s="4">
        <v>1781</v>
      </c>
    </row>
    <row spans="1:4" r="584">
      <c t="s" r="A584" s="3">
        <v>1612</v>
      </c>
    </row>
    <row spans="1:4" r="585">
      <c t="s" r="A585" s="4">
        <v>1246</v>
      </c>
      <c t="s" r="B585" s="4">
        <v>953</v>
      </c>
      <c t="n" r="C585" s="6">
        <v>245606</v>
      </c>
      <c t="n" r="D585" s="6">
        <v>218680</v>
      </c>
    </row>
    <row spans="1:4" r="586">
      <c t="s" r="A586" s="4">
        <v>1782</v>
      </c>
    </row>
    <row spans="1:4" r="587">
      <c t="s" r="A587" s="3">
        <v>1612</v>
      </c>
    </row>
    <row spans="1:4" r="588">
      <c t="s" r="A588" s="4">
        <v>1246</v>
      </c>
      <c t="s" r="B588" s="4">
        <v>953</v>
      </c>
      <c t="n" r="C588" s="6">
        <v>5881885</v>
      </c>
      <c t="n" r="D588" s="6">
        <v>5231821</v>
      </c>
    </row>
    <row spans="1:4" r="589">
      <c t="s" r="A589" s="4">
        <v>1214</v>
      </c>
    </row>
    <row spans="1:4" r="590">
      <c t="s" r="A590" s="3">
        <v>1612</v>
      </c>
    </row>
    <row spans="1:4" r="591">
      <c t="s" r="A591" s="4">
        <v>1246</v>
      </c>
      <c t="s" r="B591" s="4">
        <v>953</v>
      </c>
      <c t="n" r="C591" s="6">
        <v>627650</v>
      </c>
      <c t="n" r="D591" s="6">
        <v>564389</v>
      </c>
    </row>
    <row spans="1:4" r="592">
      <c t="s" r="A592" s="4">
        <v>1783</v>
      </c>
    </row>
    <row spans="1:4" r="593">
      <c t="s" r="A593" s="3">
        <v>1612</v>
      </c>
    </row>
    <row spans="1:4" r="594">
      <c t="s" r="A594" s="4">
        <v>1246</v>
      </c>
      <c t="s" r="B594" s="4">
        <v>953</v>
      </c>
      <c t="n" r="C594" s="6">
        <v>0</v>
      </c>
      <c t="n" r="D594" s="6">
        <v>0</v>
      </c>
    </row>
    <row spans="1:4" r="595">
      <c t="s" r="A595" s="4">
        <v>1784</v>
      </c>
    </row>
    <row spans="1:4" r="596">
      <c t="s" r="A596" s="3">
        <v>1612</v>
      </c>
    </row>
    <row spans="1:4" r="597">
      <c t="s" r="A597" s="4">
        <v>1246</v>
      </c>
      <c t="s" r="B597" s="4">
        <v>953</v>
      </c>
      <c t="n" r="C597" s="6">
        <v>0</v>
      </c>
      <c t="n" r="D597" s="6">
        <v>0</v>
      </c>
    </row>
    <row spans="1:4" r="598">
      <c t="s" r="A598" s="4">
        <v>1785</v>
      </c>
    </row>
    <row spans="1:4" r="599">
      <c t="s" r="A599" s="3">
        <v>1612</v>
      </c>
    </row>
    <row spans="1:4" r="600">
      <c t="s" r="A600" s="4">
        <v>1246</v>
      </c>
      <c t="s" r="B600" s="4">
        <v>953</v>
      </c>
      <c t="n" r="C600" s="6">
        <v>3009</v>
      </c>
      <c t="n" r="D600" s="6">
        <v>3102</v>
      </c>
    </row>
    <row spans="1:4" r="601">
      <c t="s" r="A601" s="4">
        <v>1786</v>
      </c>
    </row>
    <row spans="1:4" r="602">
      <c t="s" r="A602" s="3">
        <v>1612</v>
      </c>
    </row>
    <row spans="1:4" r="603">
      <c t="s" r="A603" s="4">
        <v>1246</v>
      </c>
      <c t="s" r="B603" s="4">
        <v>953</v>
      </c>
      <c t="n" r="C603" s="6">
        <v>0</v>
      </c>
      <c t="n" r="D603" s="6">
        <v>0</v>
      </c>
    </row>
    <row spans="1:4" r="604">
      <c t="s" r="A604" s="4">
        <v>1787</v>
      </c>
    </row>
    <row spans="1:4" r="605">
      <c t="s" r="A605" s="3">
        <v>1612</v>
      </c>
    </row>
    <row spans="1:4" r="606">
      <c t="s" r="A606" s="4">
        <v>1246</v>
      </c>
      <c t="s" r="B606" s="4">
        <v>953</v>
      </c>
      <c t="n" r="C606" s="6">
        <v>0</v>
      </c>
      <c t="n" r="D606" s="6">
        <v>0</v>
      </c>
    </row>
    <row spans="1:4" r="607">
      <c t="s" r="A607" s="4">
        <v>1788</v>
      </c>
    </row>
    <row spans="1:4" r="608">
      <c t="s" r="A608" s="3">
        <v>1612</v>
      </c>
    </row>
    <row spans="1:4" r="609">
      <c t="s" r="A609" s="4">
        <v>1246</v>
      </c>
      <c t="s" r="B609" s="4">
        <v>953</v>
      </c>
      <c t="n" r="C609" s="6">
        <v>3009</v>
      </c>
      <c t="n" r="D609" s="6">
        <v>3102</v>
      </c>
    </row>
    <row spans="1:4" r="610">
      <c t="s" r="A610" s="4">
        <v>1789</v>
      </c>
    </row>
    <row spans="1:4" r="611">
      <c t="s" r="A611" s="3">
        <v>1612</v>
      </c>
    </row>
    <row spans="1:4" r="612">
      <c t="s" r="A612" s="4">
        <v>1246</v>
      </c>
      <c t="s" r="B612" s="4">
        <v>953</v>
      </c>
      <c t="n" r="C612" s="6">
        <v>624641</v>
      </c>
      <c t="n" r="D612" s="6">
        <v>561287</v>
      </c>
    </row>
    <row spans="1:4" r="613">
      <c t="s" r="A613" s="4">
        <v>1270</v>
      </c>
    </row>
    <row spans="1:4" r="614">
      <c t="s" r="A614" s="3">
        <v>1612</v>
      </c>
    </row>
    <row spans="1:4" r="615">
      <c t="s" r="A615" s="4">
        <v>1246</v>
      </c>
      <c t="s" r="B615" s="4">
        <v>953</v>
      </c>
      <c t="n" r="C615" s="6">
        <v>3346302</v>
      </c>
      <c t="n" r="D615" s="6">
        <v>3389037</v>
      </c>
    </row>
    <row spans="1:4" r="616">
      <c t="s" r="A616" s="4">
        <v>1790</v>
      </c>
    </row>
    <row spans="1:4" r="617">
      <c t="s" r="A617" s="3">
        <v>1612</v>
      </c>
    </row>
    <row spans="1:4" r="618">
      <c t="s" r="A618" s="4">
        <v>1246</v>
      </c>
      <c t="s" r="B618" s="4">
        <v>953</v>
      </c>
      <c t="n" r="C618" s="6">
        <v>1606</v>
      </c>
      <c t="n" r="D618" s="6">
        <v>0</v>
      </c>
    </row>
    <row spans="1:4" r="619">
      <c t="s" r="A619" s="4">
        <v>1791</v>
      </c>
    </row>
    <row spans="1:4" r="620">
      <c t="s" r="A620" s="3">
        <v>1612</v>
      </c>
    </row>
    <row spans="1:4" r="621">
      <c t="s" r="A621" s="4">
        <v>1246</v>
      </c>
      <c t="s" r="B621" s="4">
        <v>953</v>
      </c>
      <c t="n" r="C621" s="6">
        <v>1448</v>
      </c>
      <c t="n" r="D621" s="6">
        <v>0</v>
      </c>
    </row>
    <row spans="1:4" r="622">
      <c t="s" r="A622" s="4">
        <v>1792</v>
      </c>
    </row>
    <row spans="1:4" r="623">
      <c t="s" r="A623" s="3">
        <v>1612</v>
      </c>
    </row>
    <row spans="1:4" r="624">
      <c t="s" r="A624" s="4">
        <v>1246</v>
      </c>
      <c t="s" r="B624" s="4">
        <v>953</v>
      </c>
      <c t="n" r="C624" s="6">
        <v>72873</v>
      </c>
      <c t="n" r="D624" s="6">
        <v>51114</v>
      </c>
    </row>
    <row spans="1:4" r="625">
      <c t="s" r="A625" s="4">
        <v>1793</v>
      </c>
    </row>
    <row spans="1:4" r="626">
      <c t="s" r="A626" s="3">
        <v>1612</v>
      </c>
    </row>
    <row spans="1:4" r="627">
      <c t="s" r="A627" s="4">
        <v>1246</v>
      </c>
      <c t="s" r="B627" s="4">
        <v>953</v>
      </c>
      <c t="n" r="C627" s="6">
        <v>0</v>
      </c>
      <c t="n" r="D627" s="6">
        <v>0</v>
      </c>
    </row>
    <row spans="1:4" r="628">
      <c t="s" r="A628" s="4">
        <v>1794</v>
      </c>
    </row>
    <row spans="1:4" r="629">
      <c t="s" r="A629" s="3">
        <v>1612</v>
      </c>
    </row>
    <row spans="1:4" r="630">
      <c t="s" r="A630" s="4">
        <v>1246</v>
      </c>
      <c t="s" r="B630" s="4">
        <v>953</v>
      </c>
      <c t="n" r="C630" s="6">
        <v>605</v>
      </c>
      <c t="n" r="D630" s="6">
        <v>1859</v>
      </c>
    </row>
    <row spans="1:4" r="631">
      <c t="s" r="A631" s="4">
        <v>1795</v>
      </c>
    </row>
    <row spans="1:4" r="632">
      <c t="s" r="A632" s="3">
        <v>1612</v>
      </c>
    </row>
    <row spans="1:4" r="633">
      <c t="s" r="A633" s="4">
        <v>1246</v>
      </c>
      <c t="s" r="B633" s="4">
        <v>953</v>
      </c>
      <c t="n" r="C633" s="6">
        <v>76532</v>
      </c>
      <c t="n" r="D633" s="6">
        <v>52973</v>
      </c>
    </row>
    <row spans="1:4" r="634">
      <c t="s" r="A634" s="4">
        <v>1796</v>
      </c>
    </row>
    <row spans="1:4" r="635">
      <c t="s" r="A635" s="3">
        <v>1612</v>
      </c>
    </row>
    <row spans="1:4" r="636">
      <c t="s" r="A636" s="4">
        <v>1246</v>
      </c>
      <c t="s" r="B636" s="4">
        <v>953</v>
      </c>
      <c t="n" r="C636" s="6">
        <v>3269770</v>
      </c>
      <c t="n" r="D636" s="6">
        <v>3336064</v>
      </c>
    </row>
    <row spans="1:4" r="637">
      <c t="s" r="A637" s="4">
        <v>1590</v>
      </c>
    </row>
    <row spans="1:4" r="638">
      <c t="s" r="A638" s="3">
        <v>1612</v>
      </c>
    </row>
    <row spans="1:4" r="639">
      <c t="s" r="A639" s="4">
        <v>1246</v>
      </c>
      <c t="s" r="B639" s="4">
        <v>953</v>
      </c>
      <c t="n" r="C639" s="6">
        <v>1128345</v>
      </c>
      <c t="n" r="D639" s="6">
        <v>1140164</v>
      </c>
    </row>
    <row spans="1:4" r="640">
      <c t="s" r="A640" s="4">
        <v>1797</v>
      </c>
    </row>
    <row spans="1:4" r="641">
      <c t="s" r="A641" s="3">
        <v>1612</v>
      </c>
    </row>
    <row spans="1:4" r="642">
      <c t="s" r="A642" s="4">
        <v>1246</v>
      </c>
      <c t="s" r="B642" s="4">
        <v>953</v>
      </c>
      <c t="n" r="C642" s="6">
        <v>0</v>
      </c>
      <c t="n" r="D642" s="6">
        <v>0</v>
      </c>
    </row>
    <row spans="1:4" r="643">
      <c t="s" r="A643" s="4">
        <v>1798</v>
      </c>
    </row>
    <row spans="1:4" r="644">
      <c t="s" r="A644" s="3">
        <v>1612</v>
      </c>
    </row>
    <row spans="1:4" r="645">
      <c t="s" r="A645" s="4">
        <v>1246</v>
      </c>
      <c t="s" r="B645" s="4">
        <v>953</v>
      </c>
      <c t="n" r="C645" s="6">
        <v>0</v>
      </c>
      <c t="n" r="D645" s="6">
        <v>0</v>
      </c>
    </row>
    <row spans="1:4" r="646">
      <c t="s" r="A646" s="4">
        <v>1799</v>
      </c>
    </row>
    <row spans="1:4" r="647">
      <c t="s" r="A647" s="3">
        <v>1612</v>
      </c>
    </row>
    <row spans="1:4" r="648">
      <c t="s" r="A648" s="4">
        <v>1246</v>
      </c>
      <c t="s" r="B648" s="4">
        <v>953</v>
      </c>
      <c t="n" r="C648" s="6">
        <v>19098</v>
      </c>
      <c t="n" r="D648" s="6">
        <v>21070</v>
      </c>
    </row>
    <row spans="1:4" r="649">
      <c t="s" r="A649" s="4">
        <v>1800</v>
      </c>
    </row>
    <row spans="1:4" r="650">
      <c t="s" r="A650" s="3">
        <v>1612</v>
      </c>
    </row>
    <row spans="1:4" r="651">
      <c t="s" r="A651" s="4">
        <v>1246</v>
      </c>
      <c t="s" r="B651" s="4">
        <v>953</v>
      </c>
      <c t="n" r="C651" s="6">
        <v>0</v>
      </c>
      <c t="n" r="D651" s="6">
        <v>0</v>
      </c>
    </row>
    <row spans="1:4" r="652">
      <c t="s" r="A652" s="4">
        <v>1801</v>
      </c>
    </row>
    <row spans="1:4" r="653">
      <c t="s" r="A653" s="3">
        <v>1612</v>
      </c>
    </row>
    <row spans="1:4" r="654">
      <c t="s" r="A654" s="4">
        <v>1246</v>
      </c>
      <c t="s" r="B654" s="4">
        <v>953</v>
      </c>
      <c t="n" r="C654" s="6">
        <v>0</v>
      </c>
      <c t="n" r="D654" s="6">
        <v>0</v>
      </c>
    </row>
    <row spans="1:4" r="655">
      <c t="s" r="A655" s="4">
        <v>1802</v>
      </c>
    </row>
    <row spans="1:4" r="656">
      <c t="s" r="A656" s="3">
        <v>1612</v>
      </c>
    </row>
    <row spans="1:4" r="657">
      <c t="s" r="A657" s="4">
        <v>1246</v>
      </c>
      <c t="s" r="B657" s="4">
        <v>953</v>
      </c>
      <c t="n" r="C657" s="6">
        <v>19098</v>
      </c>
      <c t="n" r="D657" s="6">
        <v>21070</v>
      </c>
    </row>
    <row spans="1:4" r="658">
      <c t="s" r="A658" s="4">
        <v>1803</v>
      </c>
    </row>
    <row spans="1:4" r="659">
      <c t="s" r="A659" s="3">
        <v>1612</v>
      </c>
    </row>
    <row spans="1:4" r="660">
      <c t="s" r="A660" s="4">
        <v>1246</v>
      </c>
      <c t="s" r="B660" s="4">
        <v>953</v>
      </c>
      <c t="n" r="C660" s="6">
        <v>1109247</v>
      </c>
      <c t="n" r="D660" s="6">
        <v>1119094</v>
      </c>
    </row>
    <row spans="1:4" r="661">
      <c t="s" r="A661" s="4">
        <v>1591</v>
      </c>
    </row>
    <row spans="1:4" r="662">
      <c t="s" r="A662" s="3">
        <v>1612</v>
      </c>
    </row>
    <row spans="1:4" r="663">
      <c t="s" r="A663" s="4">
        <v>1246</v>
      </c>
      <c t="s" r="B663" s="4">
        <v>953</v>
      </c>
      <c t="n" r="C663" s="6">
        <v>10688</v>
      </c>
      <c t="n" r="D663" s="6">
        <v>13400</v>
      </c>
    </row>
    <row spans="1:4" r="664">
      <c t="s" r="A664" s="4">
        <v>1804</v>
      </c>
    </row>
    <row spans="1:4" r="665">
      <c t="s" r="A665" s="3">
        <v>1612</v>
      </c>
    </row>
    <row spans="1:4" r="666">
      <c t="s" r="A666" s="4">
        <v>1246</v>
      </c>
      <c t="s" r="B666" s="4">
        <v>953</v>
      </c>
      <c t="n" r="C666" s="6">
        <v>0</v>
      </c>
      <c t="n" r="D666" s="6">
        <v>0</v>
      </c>
    </row>
    <row spans="1:4" r="667">
      <c t="s" r="A667" s="4">
        <v>1805</v>
      </c>
    </row>
    <row spans="1:4" r="668">
      <c t="s" r="A668" s="3">
        <v>1612</v>
      </c>
    </row>
    <row spans="1:4" r="669">
      <c t="s" r="A669" s="4">
        <v>1246</v>
      </c>
      <c t="s" r="B669" s="4">
        <v>953</v>
      </c>
      <c t="n" r="C669" s="6">
        <v>0</v>
      </c>
      <c t="n" r="D669" s="6">
        <v>0</v>
      </c>
    </row>
    <row spans="1:4" r="670">
      <c t="s" r="A670" s="4">
        <v>1806</v>
      </c>
    </row>
    <row spans="1:4" r="671">
      <c t="s" r="A671" s="3">
        <v>1612</v>
      </c>
    </row>
    <row spans="1:4" r="672">
      <c t="s" r="A672" s="4">
        <v>1246</v>
      </c>
      <c t="s" r="B672" s="4">
        <v>953</v>
      </c>
      <c t="n" r="C672" s="6">
        <v>394</v>
      </c>
      <c t="n" r="D672" s="6">
        <v>8186</v>
      </c>
    </row>
    <row spans="1:4" r="673">
      <c t="s" r="A673" s="4">
        <v>1807</v>
      </c>
    </row>
    <row spans="1:4" r="674">
      <c t="s" r="A674" s="3">
        <v>1612</v>
      </c>
    </row>
    <row spans="1:4" r="675">
      <c t="s" r="A675" s="4">
        <v>1246</v>
      </c>
      <c t="s" r="B675" s="4">
        <v>953</v>
      </c>
      <c t="n" r="C675" s="6">
        <v>0</v>
      </c>
      <c t="n" r="D675" s="6">
        <v>0</v>
      </c>
    </row>
    <row spans="1:4" r="676">
      <c t="s" r="A676" s="4">
        <v>1808</v>
      </c>
    </row>
    <row spans="1:4" r="677">
      <c t="s" r="A677" s="3">
        <v>1612</v>
      </c>
    </row>
    <row spans="1:4" r="678">
      <c t="s" r="A678" s="4">
        <v>1246</v>
      </c>
      <c t="s" r="B678" s="4">
        <v>953</v>
      </c>
      <c t="n" r="C678" s="6">
        <v>0</v>
      </c>
      <c t="n" r="D678" s="6">
        <v>7</v>
      </c>
    </row>
    <row spans="1:4" r="679">
      <c t="s" r="A679" s="4">
        <v>1809</v>
      </c>
    </row>
    <row spans="1:4" r="680">
      <c t="s" r="A680" s="3">
        <v>1612</v>
      </c>
    </row>
    <row spans="1:4" r="681">
      <c t="s" r="A681" s="4">
        <v>1246</v>
      </c>
      <c t="s" r="B681" s="4">
        <v>953</v>
      </c>
      <c t="n" r="C681" s="6">
        <v>394</v>
      </c>
      <c t="n" r="D681" s="6">
        <v>8193</v>
      </c>
    </row>
    <row spans="1:4" r="682">
      <c t="s" r="A682" s="4">
        <v>1810</v>
      </c>
    </row>
    <row spans="1:4" r="683">
      <c t="s" r="A683" s="3">
        <v>1612</v>
      </c>
    </row>
    <row spans="1:4" r="684">
      <c t="s" r="A684" s="4">
        <v>1246</v>
      </c>
      <c t="s" r="B684" s="4">
        <v>953</v>
      </c>
      <c t="n" r="C684" s="6">
        <v>10294</v>
      </c>
      <c t="n" r="D684" s="6">
        <v>5207</v>
      </c>
    </row>
    <row spans="1:4" r="685">
      <c t="s" r="A685" s="4">
        <v>1592</v>
      </c>
    </row>
    <row spans="1:4" r="686">
      <c t="s" r="A686" s="3">
        <v>1612</v>
      </c>
    </row>
    <row spans="1:4" r="687">
      <c t="s" r="A687" s="4">
        <v>1246</v>
      </c>
      <c t="s" r="B687" s="4">
        <v>953</v>
      </c>
      <c t="n" r="C687" s="6">
        <v>1202835</v>
      </c>
      <c t="n" r="D687" s="6">
        <v>1262533</v>
      </c>
    </row>
    <row spans="1:4" r="688">
      <c t="s" r="A688" s="4">
        <v>1811</v>
      </c>
    </row>
    <row spans="1:4" r="689">
      <c t="s" r="A689" s="3">
        <v>1612</v>
      </c>
    </row>
    <row spans="1:4" r="690">
      <c t="s" r="A690" s="4">
        <v>1246</v>
      </c>
      <c t="s" r="B690" s="4">
        <v>953</v>
      </c>
      <c t="n" r="C690" s="6">
        <v>1606</v>
      </c>
      <c t="n" r="D690" s="6">
        <v>0</v>
      </c>
    </row>
    <row spans="1:4" r="691">
      <c t="s" r="A691" s="4">
        <v>1812</v>
      </c>
    </row>
    <row spans="1:4" r="692">
      <c t="s" r="A692" s="3">
        <v>1612</v>
      </c>
    </row>
    <row spans="1:4" r="693">
      <c t="s" r="A693" s="4">
        <v>1246</v>
      </c>
      <c t="s" r="B693" s="4">
        <v>953</v>
      </c>
      <c t="n" r="C693" s="6">
        <v>1448</v>
      </c>
      <c t="n" r="D693" s="6">
        <v>0</v>
      </c>
    </row>
    <row spans="1:4" r="694">
      <c t="s" r="A694" s="4">
        <v>1813</v>
      </c>
    </row>
    <row spans="1:4" r="695">
      <c t="s" r="A695" s="3">
        <v>1612</v>
      </c>
    </row>
    <row spans="1:4" r="696">
      <c t="s" r="A696" s="4">
        <v>1246</v>
      </c>
      <c t="s" r="B696" s="4">
        <v>953</v>
      </c>
      <c t="n" r="C696" s="6">
        <v>23116</v>
      </c>
      <c t="n" r="D696" s="6">
        <v>8380</v>
      </c>
    </row>
    <row spans="1:4" r="697">
      <c t="s" r="A697" s="4">
        <v>1814</v>
      </c>
    </row>
    <row spans="1:4" r="698">
      <c t="s" r="A698" s="3">
        <v>1612</v>
      </c>
    </row>
    <row spans="1:4" r="699">
      <c t="s" r="A699" s="4">
        <v>1246</v>
      </c>
      <c t="s" r="B699" s="4">
        <v>953</v>
      </c>
      <c t="n" r="C699" s="6">
        <v>0</v>
      </c>
      <c t="n" r="D699" s="6">
        <v>0</v>
      </c>
    </row>
    <row spans="1:4" r="700">
      <c t="s" r="A700" s="4">
        <v>1815</v>
      </c>
    </row>
    <row spans="1:4" r="701">
      <c t="s" r="A701" s="3">
        <v>1612</v>
      </c>
    </row>
    <row spans="1:4" r="702">
      <c t="s" r="A702" s="4">
        <v>1246</v>
      </c>
      <c t="s" r="B702" s="4">
        <v>953</v>
      </c>
      <c t="n" r="C702" s="6">
        <v>0</v>
      </c>
      <c t="n" r="D702" s="6">
        <v>77</v>
      </c>
    </row>
    <row spans="1:4" r="703">
      <c t="s" r="A703" s="4">
        <v>1816</v>
      </c>
    </row>
    <row spans="1:4" r="704">
      <c t="s" r="A704" s="3">
        <v>1612</v>
      </c>
    </row>
    <row spans="1:4" r="705">
      <c t="s" r="A705" s="4">
        <v>1246</v>
      </c>
      <c t="s" r="B705" s="4">
        <v>953</v>
      </c>
      <c t="n" r="C705" s="6">
        <v>26170</v>
      </c>
      <c t="n" r="D705" s="6">
        <v>8457</v>
      </c>
    </row>
    <row spans="1:4" r="706">
      <c t="s" r="A706" s="4">
        <v>1817</v>
      </c>
    </row>
    <row spans="1:4" r="707">
      <c t="s" r="A707" s="3">
        <v>1612</v>
      </c>
    </row>
    <row spans="1:4" r="708">
      <c t="s" r="A708" s="4">
        <v>1246</v>
      </c>
      <c t="s" r="B708" s="4">
        <v>953</v>
      </c>
      <c t="n" r="C708" s="6">
        <v>1176665</v>
      </c>
      <c t="n" r="D708" s="6">
        <v>1254076</v>
      </c>
    </row>
    <row spans="1:4" r="709">
      <c t="s" r="A709" s="4">
        <v>1593</v>
      </c>
    </row>
    <row spans="1:4" r="710">
      <c t="s" r="A710" s="3">
        <v>1612</v>
      </c>
    </row>
    <row spans="1:4" r="711">
      <c t="s" r="A711" s="4">
        <v>1246</v>
      </c>
      <c t="s" r="B711" s="4">
        <v>953</v>
      </c>
      <c t="n" r="C711" s="6">
        <v>815950</v>
      </c>
      <c t="n" r="D711" s="6">
        <v>767296</v>
      </c>
    </row>
    <row spans="1:4" r="712">
      <c t="s" r="A712" s="4">
        <v>1818</v>
      </c>
    </row>
    <row spans="1:4" r="713">
      <c t="s" r="A713" s="3">
        <v>1612</v>
      </c>
    </row>
    <row spans="1:4" r="714">
      <c t="s" r="A714" s="4">
        <v>1246</v>
      </c>
      <c t="s" r="B714" s="4">
        <v>953</v>
      </c>
      <c t="n" r="C714" s="6">
        <v>0</v>
      </c>
      <c t="n" r="D714" s="6">
        <v>0</v>
      </c>
    </row>
    <row spans="1:4" r="715">
      <c t="s" r="A715" s="4">
        <v>1819</v>
      </c>
    </row>
    <row spans="1:4" r="716">
      <c t="s" r="A716" s="3">
        <v>1612</v>
      </c>
    </row>
    <row spans="1:4" r="717">
      <c t="s" r="A717" s="4">
        <v>1246</v>
      </c>
      <c t="s" r="B717" s="4">
        <v>953</v>
      </c>
      <c t="n" r="C717" s="6">
        <v>0</v>
      </c>
      <c t="n" r="D717" s="6">
        <v>0</v>
      </c>
    </row>
    <row spans="1:4" r="718">
      <c t="s" r="A718" s="4">
        <v>1820</v>
      </c>
    </row>
    <row spans="1:4" r="719">
      <c t="s" r="A719" s="3">
        <v>1612</v>
      </c>
    </row>
    <row spans="1:4" r="720">
      <c t="s" r="A720" s="4">
        <v>1246</v>
      </c>
      <c t="s" r="B720" s="4">
        <v>953</v>
      </c>
      <c t="n" r="C720" s="6">
        <v>11609</v>
      </c>
      <c t="n" r="D720" s="6">
        <v>11348</v>
      </c>
    </row>
    <row spans="1:4" r="721">
      <c t="s" r="A721" s="4">
        <v>1821</v>
      </c>
    </row>
    <row spans="1:4" r="722">
      <c t="s" r="A722" s="3">
        <v>1612</v>
      </c>
    </row>
    <row spans="1:4" r="723">
      <c t="s" r="A723" s="4">
        <v>1246</v>
      </c>
      <c t="s" r="B723" s="4">
        <v>953</v>
      </c>
      <c t="n" r="C723" s="6">
        <v>0</v>
      </c>
      <c t="n" r="D723" s="6">
        <v>0</v>
      </c>
    </row>
    <row spans="1:4" r="724">
      <c t="s" r="A724" s="4">
        <v>1822</v>
      </c>
    </row>
    <row spans="1:4" r="725">
      <c t="s" r="A725" s="3">
        <v>1612</v>
      </c>
    </row>
    <row spans="1:4" r="726">
      <c t="s" r="A726" s="4">
        <v>1246</v>
      </c>
      <c t="s" r="B726" s="4">
        <v>953</v>
      </c>
      <c t="n" r="C726" s="6">
        <v>30</v>
      </c>
      <c t="n" r="D726" s="6">
        <v>40</v>
      </c>
    </row>
    <row spans="1:4" r="727">
      <c t="s" r="A727" s="4">
        <v>1823</v>
      </c>
    </row>
    <row spans="1:4" r="728">
      <c t="s" r="A728" s="3">
        <v>1612</v>
      </c>
    </row>
    <row spans="1:4" r="729">
      <c t="s" r="A729" s="4">
        <v>1246</v>
      </c>
      <c t="s" r="B729" s="4">
        <v>953</v>
      </c>
      <c t="n" r="C729" s="6">
        <v>11639</v>
      </c>
      <c t="n" r="D729" s="6">
        <v>11388</v>
      </c>
    </row>
    <row spans="1:4" r="730">
      <c t="s" r="A730" s="4">
        <v>1824</v>
      </c>
    </row>
    <row spans="1:4" r="731">
      <c t="s" r="A731" s="3">
        <v>1612</v>
      </c>
    </row>
    <row spans="1:4" r="732">
      <c t="s" r="A732" s="4">
        <v>1246</v>
      </c>
      <c t="s" r="B732" s="4">
        <v>953</v>
      </c>
      <c t="n" r="C732" s="6">
        <v>804311</v>
      </c>
      <c t="n" r="D732" s="6">
        <v>755908</v>
      </c>
    </row>
    <row spans="1:4" r="733">
      <c t="s" r="A733" s="4">
        <v>1594</v>
      </c>
    </row>
    <row spans="1:4" r="734">
      <c t="s" r="A734" s="3">
        <v>1612</v>
      </c>
    </row>
    <row spans="1:4" r="735">
      <c t="s" r="A735" s="4">
        <v>1246</v>
      </c>
      <c t="s" r="B735" s="4">
        <v>953</v>
      </c>
      <c t="n" r="C735" s="6">
        <v>188484</v>
      </c>
      <c t="n" r="D735" s="6">
        <v>205644</v>
      </c>
    </row>
    <row spans="1:4" r="736">
      <c t="s" r="A736" s="4">
        <v>1825</v>
      </c>
    </row>
    <row spans="1:4" r="737">
      <c t="s" r="A737" s="3">
        <v>1612</v>
      </c>
    </row>
    <row spans="1:4" r="738">
      <c t="s" r="A738" s="4">
        <v>1246</v>
      </c>
      <c t="s" r="B738" s="4">
        <v>953</v>
      </c>
      <c t="n" r="C738" s="6">
        <v>0</v>
      </c>
      <c t="n" r="D738" s="6">
        <v>0</v>
      </c>
    </row>
    <row spans="1:4" r="739">
      <c t="s" r="A739" s="4">
        <v>1826</v>
      </c>
    </row>
    <row spans="1:4" r="740">
      <c t="s" r="A740" s="3">
        <v>1612</v>
      </c>
    </row>
    <row spans="1:4" r="741">
      <c t="s" r="A741" s="4">
        <v>1246</v>
      </c>
      <c t="s" r="B741" s="4">
        <v>953</v>
      </c>
      <c t="n" r="C741" s="6">
        <v>0</v>
      </c>
      <c t="n" r="D741" s="6">
        <v>0</v>
      </c>
    </row>
    <row spans="1:4" r="742">
      <c t="s" r="A742" s="4">
        <v>1827</v>
      </c>
    </row>
    <row spans="1:4" r="743">
      <c t="s" r="A743" s="3">
        <v>1612</v>
      </c>
    </row>
    <row spans="1:4" r="744">
      <c t="s" r="A744" s="4">
        <v>1246</v>
      </c>
      <c t="s" r="B744" s="4">
        <v>953</v>
      </c>
      <c t="n" r="C744" s="6">
        <v>18656</v>
      </c>
      <c t="n" r="D744" s="6">
        <v>2130</v>
      </c>
    </row>
    <row spans="1:4" r="745">
      <c t="s" r="A745" s="4">
        <v>1828</v>
      </c>
    </row>
    <row spans="1:4" r="746">
      <c t="s" r="A746" s="3">
        <v>1612</v>
      </c>
    </row>
    <row spans="1:4" r="747">
      <c t="s" r="A747" s="4">
        <v>1246</v>
      </c>
      <c t="s" r="B747" s="4">
        <v>953</v>
      </c>
      <c t="n" r="C747" s="6">
        <v>0</v>
      </c>
      <c t="n" r="D747" s="6">
        <v>0</v>
      </c>
    </row>
    <row spans="1:4" r="748">
      <c t="s" r="A748" s="4">
        <v>1829</v>
      </c>
    </row>
    <row spans="1:4" r="749">
      <c t="s" r="A749" s="3">
        <v>1612</v>
      </c>
    </row>
    <row spans="1:4" r="750">
      <c t="s" r="A750" s="4">
        <v>1246</v>
      </c>
      <c t="s" r="B750" s="4">
        <v>953</v>
      </c>
      <c t="n" r="C750" s="6">
        <v>575</v>
      </c>
      <c t="n" r="D750" s="6">
        <v>1735</v>
      </c>
    </row>
    <row spans="1:4" r="751">
      <c t="s" r="A751" s="4">
        <v>1830</v>
      </c>
    </row>
    <row spans="1:4" r="752">
      <c t="s" r="A752" s="3">
        <v>1612</v>
      </c>
    </row>
    <row spans="1:4" r="753">
      <c t="s" r="A753" s="4">
        <v>1246</v>
      </c>
      <c t="s" r="B753" s="4">
        <v>953</v>
      </c>
      <c t="n" r="C753" s="6">
        <v>19231</v>
      </c>
      <c t="n" r="D753" s="6">
        <v>3865</v>
      </c>
    </row>
    <row spans="1:4" r="754">
      <c t="s" r="A754" s="4">
        <v>1831</v>
      </c>
    </row>
    <row spans="1:4" r="755">
      <c t="s" r="A755" s="3">
        <v>1612</v>
      </c>
    </row>
    <row spans="1:4" r="756">
      <c t="s" r="A756" s="4">
        <v>1246</v>
      </c>
      <c t="s" r="B756" s="4">
        <v>953</v>
      </c>
      <c t="n" r="C756" s="6">
        <v>169253</v>
      </c>
      <c t="n" r="D756" s="6">
        <v>201779</v>
      </c>
    </row>
    <row spans="1:4" r="757">
      <c t="s" r="A757" s="4">
        <v>1221</v>
      </c>
    </row>
    <row spans="1:4" r="758">
      <c t="s" r="A758" s="3">
        <v>1612</v>
      </c>
    </row>
    <row spans="1:4" r="759">
      <c t="s" r="A759" s="4">
        <v>1246</v>
      </c>
      <c t="n" r="C759" s="6">
        <v>4775505</v>
      </c>
      <c t="n" r="D759" s="6">
        <v>3466337</v>
      </c>
    </row>
    <row spans="1:4" r="760">
      <c t="s" r="A760" s="4">
        <v>1832</v>
      </c>
    </row>
    <row spans="1:4" r="761">
      <c t="s" r="A761" s="3">
        <v>1612</v>
      </c>
    </row>
    <row spans="1:4" r="762">
      <c t="s" r="A762" s="4">
        <v>1246</v>
      </c>
      <c t="n" r="C762" s="6">
        <v>111298</v>
      </c>
      <c t="n" r="D762" s="6">
        <v>66250</v>
      </c>
    </row>
    <row spans="1:4" r="763">
      <c t="s" r="A763" s="4">
        <v>1833</v>
      </c>
    </row>
    <row spans="1:4" r="764">
      <c t="s" r="A764" s="3">
        <v>1612</v>
      </c>
    </row>
    <row spans="1:4" r="765">
      <c t="s" r="A765" s="4">
        <v>1246</v>
      </c>
      <c t="n" r="C765" s="6">
        <v>39269</v>
      </c>
      <c t="n" r="D765" s="6">
        <v>25309</v>
      </c>
    </row>
    <row spans="1:4" r="766">
      <c t="s" r="A766" s="4">
        <v>1834</v>
      </c>
    </row>
    <row spans="1:4" r="767">
      <c t="s" r="A767" s="3">
        <v>1612</v>
      </c>
    </row>
    <row spans="1:4" r="768">
      <c t="s" r="A768" s="4">
        <v>1246</v>
      </c>
      <c t="n" r="C768" s="6">
        <v>192687</v>
      </c>
      <c t="n" r="D768" s="6">
        <v>75098</v>
      </c>
    </row>
    <row spans="1:4" r="769">
      <c t="s" r="A769" s="4">
        <v>1835</v>
      </c>
    </row>
    <row spans="1:4" r="770">
      <c t="s" r="A770" s="3">
        <v>1612</v>
      </c>
    </row>
    <row spans="1:4" r="771">
      <c t="s" r="A771" s="4">
        <v>1246</v>
      </c>
      <c t="n" r="C771" s="6">
        <v>0</v>
      </c>
      <c t="n" r="D771" s="6">
        <v>0</v>
      </c>
    </row>
    <row spans="1:4" r="772">
      <c t="s" r="A772" s="4">
        <v>1836</v>
      </c>
    </row>
    <row spans="1:4" r="773">
      <c t="s" r="A773" s="3">
        <v>1612</v>
      </c>
    </row>
    <row spans="1:4" r="774">
      <c t="s" r="A774" s="4">
        <v>1246</v>
      </c>
      <c t="n" r="C774" s="6">
        <v>3234</v>
      </c>
      <c t="n" r="D774" s="6">
        <v>2467</v>
      </c>
    </row>
    <row spans="1:4" r="775">
      <c t="s" r="A775" s="4">
        <v>1837</v>
      </c>
    </row>
    <row spans="1:4" r="776">
      <c t="s" r="A776" s="3">
        <v>1612</v>
      </c>
    </row>
    <row spans="1:4" r="777">
      <c t="s" r="A777" s="4">
        <v>1246</v>
      </c>
      <c t="n" r="C777" s="6">
        <v>346488</v>
      </c>
      <c t="n" r="D777" s="6">
        <v>169124</v>
      </c>
    </row>
    <row spans="1:4" r="778">
      <c t="s" r="A778" s="4">
        <v>1838</v>
      </c>
    </row>
    <row spans="1:4" r="779">
      <c t="s" r="A779" s="3">
        <v>1612</v>
      </c>
    </row>
    <row spans="1:4" r="780">
      <c t="s" r="A780" s="4">
        <v>1246</v>
      </c>
      <c t="n" r="C780" s="6">
        <v>4429017</v>
      </c>
      <c t="n" r="D780" s="6">
        <v>3297213</v>
      </c>
    </row>
    <row spans="1:4" r="781">
      <c t="s" r="A781" s="4">
        <v>1222</v>
      </c>
    </row>
    <row spans="1:4" r="782">
      <c t="s" r="A782" s="3">
        <v>1612</v>
      </c>
    </row>
    <row spans="1:4" r="783">
      <c t="s" r="A783" s="4">
        <v>1246</v>
      </c>
      <c t="n" r="C783" s="6">
        <v>693933</v>
      </c>
      <c t="n" r="D783" s="6">
        <v>407203</v>
      </c>
    </row>
    <row spans="1:4" r="784">
      <c t="s" r="A784" s="4">
        <v>1839</v>
      </c>
    </row>
    <row spans="1:4" r="785">
      <c t="s" r="A785" s="3">
        <v>1612</v>
      </c>
    </row>
    <row spans="1:4" r="786">
      <c t="s" r="A786" s="4">
        <v>1246</v>
      </c>
      <c t="n" r="C786" s="6">
        <v>14129</v>
      </c>
      <c t="n" r="D786" s="6">
        <v>11283</v>
      </c>
    </row>
    <row spans="1:4" r="787">
      <c t="s" r="A787" s="4">
        <v>1840</v>
      </c>
    </row>
    <row spans="1:4" r="788">
      <c t="s" r="A788" s="3">
        <v>1612</v>
      </c>
    </row>
    <row spans="1:4" r="789">
      <c t="s" r="A789" s="4">
        <v>1246</v>
      </c>
      <c t="n" r="C789" s="6">
        <v>7189</v>
      </c>
      <c t="n" r="D789" s="6">
        <v>6818</v>
      </c>
    </row>
    <row spans="1:4" r="790">
      <c t="s" r="A790" s="4">
        <v>1841</v>
      </c>
    </row>
    <row spans="1:4" r="791">
      <c t="s" r="A791" s="3">
        <v>1612</v>
      </c>
    </row>
    <row spans="1:4" r="792">
      <c t="s" r="A792" s="4">
        <v>1246</v>
      </c>
      <c t="n" r="C792" s="7">
        <v>427</v>
      </c>
      <c t="n" r="D792" s="7">
        <v>13653</v>
      </c>
    </row>
    <row spans="1:4" r="793">
      <c t="s" r="A793" s="4">
        <v>1735</v>
      </c>
      <c t="n" r="C793" s="6">
        <v>11</v>
      </c>
      <c t="n" r="D793" s="6">
        <v>11</v>
      </c>
    </row>
    <row spans="1:4" r="794">
      <c t="s" r="A794" s="4">
        <v>1842</v>
      </c>
    </row>
    <row spans="1:4" r="795">
      <c t="s" r="A795" s="3">
        <v>1612</v>
      </c>
    </row>
    <row spans="1:4" r="796">
      <c t="s" r="A796" s="4">
        <v>1246</v>
      </c>
      <c t="n" r="C796" s="7">
        <v>0</v>
      </c>
      <c t="n" r="D796" s="7">
        <v>0</v>
      </c>
    </row>
    <row spans="1:4" r="797">
      <c t="s" r="A797" s="4">
        <v>1843</v>
      </c>
    </row>
    <row spans="1:4" r="798">
      <c t="s" r="A798" s="3">
        <v>1612</v>
      </c>
    </row>
    <row spans="1:4" r="799">
      <c t="s" r="A799" s="4">
        <v>1246</v>
      </c>
      <c t="n" r="C799" s="6">
        <v>0</v>
      </c>
      <c t="n" r="D799" s="6">
        <v>0</v>
      </c>
    </row>
    <row spans="1:4" r="800">
      <c t="s" r="A800" s="4">
        <v>1844</v>
      </c>
    </row>
    <row spans="1:4" r="801">
      <c t="s" r="A801" s="3">
        <v>1612</v>
      </c>
    </row>
    <row spans="1:4" r="802">
      <c t="s" r="A802" s="4">
        <v>1246</v>
      </c>
      <c t="n" r="C802" s="6">
        <v>21745</v>
      </c>
      <c t="n" r="D802" s="6">
        <v>31754</v>
      </c>
    </row>
    <row spans="1:4" r="803">
      <c t="s" r="A803" s="4">
        <v>1845</v>
      </c>
    </row>
    <row spans="1:4" r="804">
      <c t="s" r="A804" s="3">
        <v>1612</v>
      </c>
    </row>
    <row spans="1:4" r="805">
      <c t="s" r="A805" s="4">
        <v>1246</v>
      </c>
      <c t="n" r="C805" s="7">
        <v>672188</v>
      </c>
      <c t="n" r="D805" s="7">
        <v>375449</v>
      </c>
    </row>
    <row spans="1:4" r="806">
      <c t="s" r="A806" s="4">
        <v>1735</v>
      </c>
      <c t="n" r="C806" s="10">
        <v>7.15</v>
      </c>
      <c t="n" r="D806" s="10">
        <v>7.24</v>
      </c>
    </row>
    <row spans="1:4" r="807">
      <c t="s" r="A807" s="4">
        <v>1223</v>
      </c>
    </row>
    <row spans="1:4" r="808">
      <c t="s" r="A808" s="3">
        <v>1612</v>
      </c>
    </row>
    <row spans="1:4" r="809">
      <c t="s" r="A809" s="4">
        <v>1246</v>
      </c>
      <c t="n" r="C809" s="7">
        <v>963023</v>
      </c>
      <c t="n" r="D809" s="7">
        <v>512567</v>
      </c>
    </row>
    <row spans="1:4" r="810">
      <c t="s" r="A810" s="4">
        <v>1846</v>
      </c>
    </row>
    <row spans="1:4" r="811">
      <c t="s" r="A811" s="3">
        <v>1612</v>
      </c>
    </row>
    <row spans="1:4" r="812">
      <c t="s" r="A812" s="4">
        <v>1246</v>
      </c>
      <c t="n" r="C812" s="6">
        <v>57450</v>
      </c>
      <c t="n" r="D812" s="6">
        <v>17424</v>
      </c>
    </row>
    <row spans="1:4" r="813">
      <c t="s" r="A813" s="4">
        <v>1847</v>
      </c>
    </row>
    <row spans="1:4" r="814">
      <c t="s" r="A814" s="3">
        <v>1612</v>
      </c>
    </row>
    <row spans="1:4" r="815">
      <c t="s" r="A815" s="4">
        <v>1246</v>
      </c>
      <c t="n" r="C815" s="6">
        <v>6741</v>
      </c>
      <c t="n" r="D815" s="6">
        <v>8745</v>
      </c>
    </row>
    <row spans="1:4" r="816">
      <c t="s" r="A816" s="4">
        <v>1848</v>
      </c>
    </row>
    <row spans="1:4" r="817">
      <c t="s" r="A817" s="3">
        <v>1612</v>
      </c>
    </row>
    <row spans="1:4" r="818">
      <c t="s" r="A818" s="4">
        <v>1246</v>
      </c>
      <c t="n" r="C818" s="7">
        <v>16646</v>
      </c>
      <c t="n" r="D818" s="7">
        <v>13446</v>
      </c>
    </row>
    <row spans="1:4" r="819">
      <c t="s" r="A819" s="4">
        <v>1735</v>
      </c>
      <c t="n" r="C819" s="10">
        <v>11.02</v>
      </c>
      <c t="n" r="D819" s="6">
        <v>11</v>
      </c>
    </row>
    <row spans="1:4" r="820">
      <c t="s" r="A820" s="4">
        <v>1849</v>
      </c>
    </row>
    <row spans="1:4" r="821">
      <c t="s" r="A821" s="3">
        <v>1612</v>
      </c>
    </row>
    <row spans="1:4" r="822">
      <c t="s" r="A822" s="4">
        <v>1246</v>
      </c>
      <c t="n" r="C822" s="7">
        <v>0</v>
      </c>
      <c t="n" r="D822" s="7">
        <v>0</v>
      </c>
    </row>
    <row spans="1:4" r="823">
      <c t="s" r="A823" s="4">
        <v>1850</v>
      </c>
    </row>
    <row spans="1:4" r="824">
      <c t="s" r="A824" s="3">
        <v>1612</v>
      </c>
    </row>
    <row spans="1:4" r="825">
      <c t="s" r="A825" s="4">
        <v>1246</v>
      </c>
      <c t="n" r="C825" s="6">
        <v>0</v>
      </c>
      <c t="n" r="D825" s="6">
        <v>0</v>
      </c>
    </row>
    <row spans="1:4" r="826">
      <c t="s" r="A826" s="4">
        <v>1851</v>
      </c>
    </row>
    <row spans="1:4" r="827">
      <c t="s" r="A827" s="3">
        <v>1612</v>
      </c>
    </row>
    <row spans="1:4" r="828">
      <c t="s" r="A828" s="4">
        <v>1246</v>
      </c>
      <c t="n" r="C828" s="6">
        <v>80837</v>
      </c>
      <c t="n" r="D828" s="6">
        <v>39615</v>
      </c>
    </row>
    <row spans="1:4" r="829">
      <c t="s" r="A829" s="4">
        <v>1852</v>
      </c>
    </row>
    <row spans="1:4" r="830">
      <c t="s" r="A830" s="3">
        <v>1612</v>
      </c>
    </row>
    <row spans="1:4" r="831">
      <c t="s" r="A831" s="4">
        <v>1246</v>
      </c>
      <c t="n" r="C831" s="7">
        <v>882186</v>
      </c>
      <c t="n" r="D831" s="7">
        <v>472952</v>
      </c>
    </row>
    <row spans="1:4" r="832">
      <c t="s" r="A832" s="4">
        <v>1735</v>
      </c>
      <c t="n" r="C832" s="10">
        <v>6.92</v>
      </c>
      <c t="n" r="D832" s="10">
        <v>6.83</v>
      </c>
    </row>
    <row spans="1:4" r="833">
      <c t="s" r="A833" s="4">
        <v>1224</v>
      </c>
    </row>
    <row spans="1:4" r="834">
      <c t="s" r="A834" s="3">
        <v>1612</v>
      </c>
    </row>
    <row spans="1:4" r="835">
      <c t="s" r="A835" s="4">
        <v>1246</v>
      </c>
      <c t="n" r="C835" s="7">
        <v>202344</v>
      </c>
      <c t="n" r="D835" s="7">
        <v>193905</v>
      </c>
    </row>
    <row spans="1:4" r="836">
      <c t="s" r="A836" s="4">
        <v>1853</v>
      </c>
    </row>
    <row spans="1:4" r="837">
      <c t="s" r="A837" s="3">
        <v>1612</v>
      </c>
    </row>
    <row spans="1:4" r="838">
      <c t="s" r="A838" s="4">
        <v>1246</v>
      </c>
      <c t="n" r="C838" s="6">
        <v>11978</v>
      </c>
      <c t="n" r="D838" s="6">
        <v>24284</v>
      </c>
    </row>
    <row spans="1:4" r="839">
      <c t="s" r="A839" s="4">
        <v>1854</v>
      </c>
    </row>
    <row spans="1:4" r="840">
      <c t="s" r="A840" s="3">
        <v>1612</v>
      </c>
    </row>
    <row spans="1:4" r="841">
      <c t="s" r="A841" s="4">
        <v>1246</v>
      </c>
      <c t="n" r="C841" s="6">
        <v>1074</v>
      </c>
      <c t="n" r="D841" s="6">
        <v>4707</v>
      </c>
    </row>
    <row spans="1:4" r="842">
      <c t="s" r="A842" s="4">
        <v>1855</v>
      </c>
    </row>
    <row spans="1:4" r="843">
      <c t="s" r="A843" s="3">
        <v>1612</v>
      </c>
    </row>
    <row spans="1:4" r="844">
      <c t="s" r="A844" s="4">
        <v>1246</v>
      </c>
      <c t="n" r="C844" s="7">
        <v>2967</v>
      </c>
      <c t="n" r="D844" s="7">
        <v>4672</v>
      </c>
    </row>
    <row spans="1:4" r="845">
      <c t="s" r="A845" s="4">
        <v>1735</v>
      </c>
      <c t="n" r="C845" s="10">
        <v>11.07</v>
      </c>
      <c t="n" r="D845" s="10">
        <v>11.17</v>
      </c>
    </row>
    <row spans="1:4" r="846">
      <c t="s" r="A846" s="4">
        <v>1856</v>
      </c>
    </row>
    <row spans="1:4" r="847">
      <c t="s" r="A847" s="3">
        <v>1612</v>
      </c>
    </row>
    <row spans="1:4" r="848">
      <c t="s" r="A848" s="4">
        <v>1246</v>
      </c>
      <c t="n" r="C848" s="7">
        <v>0</v>
      </c>
      <c t="n" r="D848" s="7">
        <v>0</v>
      </c>
    </row>
    <row spans="1:4" r="849">
      <c t="s" r="A849" s="4">
        <v>1857</v>
      </c>
    </row>
    <row spans="1:4" r="850">
      <c t="s" r="A850" s="3">
        <v>1612</v>
      </c>
    </row>
    <row spans="1:4" r="851">
      <c t="s" r="A851" s="4">
        <v>1246</v>
      </c>
      <c t="n" r="C851" s="6">
        <v>0</v>
      </c>
      <c t="n" r="D851" s="6">
        <v>0</v>
      </c>
    </row>
    <row spans="1:4" r="852">
      <c t="s" r="A852" s="4">
        <v>1858</v>
      </c>
    </row>
    <row spans="1:4" r="853">
      <c t="s" r="A853" s="3">
        <v>1612</v>
      </c>
    </row>
    <row spans="1:4" r="854">
      <c t="s" r="A854" s="4">
        <v>1246</v>
      </c>
      <c t="n" r="C854" s="6">
        <v>16019</v>
      </c>
      <c t="n" r="D854" s="6">
        <v>33663</v>
      </c>
    </row>
    <row spans="1:4" r="855">
      <c t="s" r="A855" s="4">
        <v>1859</v>
      </c>
    </row>
    <row spans="1:4" r="856">
      <c t="s" r="A856" s="3">
        <v>1612</v>
      </c>
    </row>
    <row spans="1:4" r="857">
      <c t="s" r="A857" s="4">
        <v>1246</v>
      </c>
      <c t="n" r="C857" s="7">
        <v>186325</v>
      </c>
      <c t="n" r="D857" s="7">
        <v>160242</v>
      </c>
    </row>
    <row spans="1:4" r="858">
      <c t="s" r="A858" s="4">
        <v>1735</v>
      </c>
      <c t="n" r="C858" s="10">
        <v>7.23</v>
      </c>
      <c t="n" r="D858" s="10">
        <v>7.04</v>
      </c>
    </row>
    <row spans="1:4" r="859">
      <c t="s" r="A859" s="4">
        <v>1225</v>
      </c>
    </row>
    <row spans="1:4" r="860">
      <c t="s" r="A860" s="3">
        <v>1612</v>
      </c>
    </row>
    <row spans="1:4" r="861">
      <c t="s" r="A861" s="4">
        <v>1246</v>
      </c>
      <c t="n" r="C861" s="7">
        <v>871644</v>
      </c>
      <c t="n" r="D861" s="7">
        <v>645789</v>
      </c>
    </row>
    <row spans="1:4" r="862">
      <c t="s" r="A862" s="4">
        <v>1860</v>
      </c>
    </row>
    <row spans="1:4" r="863">
      <c t="s" r="A863" s="3">
        <v>1612</v>
      </c>
    </row>
    <row spans="1:4" r="864">
      <c t="s" r="A864" s="4">
        <v>1246</v>
      </c>
      <c t="n" r="C864" s="6">
        <v>10827</v>
      </c>
      <c t="n" r="D864" s="6">
        <v>5357</v>
      </c>
    </row>
    <row spans="1:4" r="865">
      <c t="s" r="A865" s="4">
        <v>1861</v>
      </c>
    </row>
    <row spans="1:4" r="866">
      <c t="s" r="A866" s="3">
        <v>1612</v>
      </c>
    </row>
    <row spans="1:4" r="867">
      <c t="s" r="A867" s="4">
        <v>1246</v>
      </c>
      <c t="n" r="C867" s="6">
        <v>5344</v>
      </c>
      <c t="n" r="D867" s="6">
        <v>2548</v>
      </c>
    </row>
    <row spans="1:4" r="868">
      <c t="s" r="A868" s="4">
        <v>1862</v>
      </c>
    </row>
    <row spans="1:4" r="869">
      <c t="s" r="A869" s="3">
        <v>1612</v>
      </c>
    </row>
    <row spans="1:4" r="870">
      <c t="s" r="A870" s="4">
        <v>1246</v>
      </c>
      <c t="n" r="C870" s="7">
        <v>131933</v>
      </c>
      <c t="n" r="D870" s="7">
        <v>7988</v>
      </c>
    </row>
    <row spans="1:4" r="871">
      <c t="s" r="A871" s="4">
        <v>1735</v>
      </c>
      <c t="n" r="C871" s="10">
        <v>11.57</v>
      </c>
      <c t="n" r="D871" s="10">
        <v>11.09</v>
      </c>
    </row>
    <row spans="1:4" r="872">
      <c t="s" r="A872" s="4">
        <v>1863</v>
      </c>
    </row>
    <row spans="1:4" r="873">
      <c t="s" r="A873" s="3">
        <v>1612</v>
      </c>
    </row>
    <row spans="1:4" r="874">
      <c t="s" r="A874" s="4">
        <v>1246</v>
      </c>
      <c t="n" r="C874" s="7">
        <v>0</v>
      </c>
      <c t="n" r="D874" s="7">
        <v>0</v>
      </c>
    </row>
    <row spans="1:4" r="875">
      <c t="s" r="A875" s="4">
        <v>1864</v>
      </c>
    </row>
    <row spans="1:4" r="876">
      <c t="s" r="A876" s="3">
        <v>1612</v>
      </c>
    </row>
    <row spans="1:4" r="877">
      <c t="s" r="A877" s="4">
        <v>1246</v>
      </c>
      <c t="n" r="C877" s="6">
        <v>0</v>
      </c>
      <c t="n" r="D877" s="6">
        <v>0</v>
      </c>
    </row>
    <row spans="1:4" r="878">
      <c t="s" r="A878" s="4">
        <v>1865</v>
      </c>
    </row>
    <row spans="1:4" r="879">
      <c t="s" r="A879" s="3">
        <v>1612</v>
      </c>
    </row>
    <row spans="1:4" r="880">
      <c t="s" r="A880" s="4">
        <v>1246</v>
      </c>
      <c t="n" r="C880" s="6">
        <v>148104</v>
      </c>
      <c t="n" r="D880" s="6">
        <v>15893</v>
      </c>
    </row>
    <row spans="1:4" r="881">
      <c t="s" r="A881" s="4">
        <v>1866</v>
      </c>
    </row>
    <row spans="1:4" r="882">
      <c t="s" r="A882" s="3">
        <v>1612</v>
      </c>
    </row>
    <row spans="1:4" r="883">
      <c t="s" r="A883" s="4">
        <v>1246</v>
      </c>
      <c t="n" r="C883" s="7">
        <v>723540</v>
      </c>
      <c t="n" r="D883" s="7">
        <v>629896</v>
      </c>
    </row>
    <row spans="1:4" r="884">
      <c t="s" r="A884" s="4">
        <v>1735</v>
      </c>
      <c t="n" r="C884" s="10">
        <v>6.24</v>
      </c>
      <c t="n" r="D884" s="10">
        <v>6.29</v>
      </c>
    </row>
    <row spans="1:4" r="885">
      <c t="s" r="A885" s="4">
        <v>1867</v>
      </c>
    </row>
    <row spans="1:4" r="886">
      <c t="s" r="A886" s="3">
        <v>1612</v>
      </c>
    </row>
    <row spans="1:4" r="887">
      <c t="s" r="A887" s="4">
        <v>1246</v>
      </c>
      <c t="n" r="C887" s="7">
        <v>2730944</v>
      </c>
      <c t="n" r="D887" s="7">
        <v>1759464</v>
      </c>
    </row>
    <row spans="1:4" r="888">
      <c t="s" r="A888" s="4">
        <v>1868</v>
      </c>
    </row>
    <row spans="1:4" r="889">
      <c t="s" r="A889" s="3">
        <v>1612</v>
      </c>
    </row>
    <row spans="1:4" r="890">
      <c t="s" r="A890" s="4">
        <v>1246</v>
      </c>
      <c t="n" r="C890" s="6">
        <v>94384</v>
      </c>
      <c t="n" r="D890" s="6">
        <v>58348</v>
      </c>
    </row>
    <row spans="1:4" r="891">
      <c t="s" r="A891" s="4">
        <v>1869</v>
      </c>
    </row>
    <row spans="1:4" r="892">
      <c t="s" r="A892" s="3">
        <v>1612</v>
      </c>
    </row>
    <row spans="1:4" r="893">
      <c t="s" r="A893" s="4">
        <v>1246</v>
      </c>
      <c t="n" r="C893" s="6">
        <v>20348</v>
      </c>
      <c t="n" r="D893" s="6">
        <v>22818</v>
      </c>
    </row>
    <row spans="1:4" r="894">
      <c t="s" r="A894" s="4">
        <v>1870</v>
      </c>
    </row>
    <row spans="1:4" r="895">
      <c t="s" r="A895" s="3">
        <v>1612</v>
      </c>
    </row>
    <row spans="1:4" r="896">
      <c t="s" r="A896" s="4">
        <v>1246</v>
      </c>
      <c t="n" r="C896" s="7">
        <v>151973</v>
      </c>
      <c t="n" r="D896" s="7">
        <v>39759</v>
      </c>
    </row>
    <row spans="1:4" r="897">
      <c t="s" r="A897" s="4">
        <v>1735</v>
      </c>
      <c t="n" r="C897" s="11">
        <v>11.5</v>
      </c>
      <c t="n" r="D897" s="10">
        <v>11.04</v>
      </c>
    </row>
    <row spans="1:4" r="898">
      <c t="s" r="A898" s="4">
        <v>1871</v>
      </c>
    </row>
    <row spans="1:4" r="899">
      <c t="s" r="A899" s="3">
        <v>1612</v>
      </c>
    </row>
    <row spans="1:4" r="900">
      <c t="s" r="A900" s="4">
        <v>1246</v>
      </c>
      <c t="n" r="C900" s="7">
        <v>0</v>
      </c>
      <c t="n" r="D900" s="7">
        <v>0</v>
      </c>
    </row>
    <row spans="1:4" r="901">
      <c t="s" r="A901" s="4">
        <v>1872</v>
      </c>
    </row>
    <row spans="1:4" r="902">
      <c t="s" r="A902" s="3">
        <v>1612</v>
      </c>
    </row>
    <row spans="1:4" r="903">
      <c t="s" r="A903" s="4">
        <v>1246</v>
      </c>
      <c t="n" r="C903" s="6">
        <v>0</v>
      </c>
      <c t="n" r="D903" s="6">
        <v>0</v>
      </c>
    </row>
    <row spans="1:4" r="904">
      <c t="s" r="A904" s="4">
        <v>1873</v>
      </c>
    </row>
    <row spans="1:4" r="905">
      <c t="s" r="A905" s="3">
        <v>1612</v>
      </c>
    </row>
    <row spans="1:4" r="906">
      <c t="s" r="A906" s="4">
        <v>1246</v>
      </c>
      <c t="n" r="C906" s="6">
        <v>266705</v>
      </c>
      <c t="n" r="D906" s="6">
        <v>120925</v>
      </c>
    </row>
    <row spans="1:4" r="907">
      <c t="s" r="A907" s="4">
        <v>1874</v>
      </c>
    </row>
    <row spans="1:4" r="908">
      <c t="s" r="A908" s="3">
        <v>1612</v>
      </c>
    </row>
    <row spans="1:4" r="909">
      <c t="s" r="A909" s="4">
        <v>1246</v>
      </c>
      <c t="n" r="C909" s="7">
        <v>2464239</v>
      </c>
      <c t="n" r="D909" s="7">
        <v>1638539</v>
      </c>
    </row>
    <row spans="1:4" r="910">
      <c t="s" r="A910" s="4">
        <v>1735</v>
      </c>
      <c t="n" r="C910" s="10">
        <v>6.81</v>
      </c>
      <c t="n" r="D910" s="10">
        <v>6.74</v>
      </c>
    </row>
    <row spans="1:4" r="911">
      <c t="s" r="A911" s="4">
        <v>1226</v>
      </c>
    </row>
    <row spans="1:4" r="912">
      <c t="s" r="A912" s="3">
        <v>1612</v>
      </c>
    </row>
    <row spans="1:4" r="913">
      <c t="s" r="A913" s="4">
        <v>1246</v>
      </c>
      <c t="n" r="C913" s="7">
        <v>580158</v>
      </c>
      <c t="n" r="D913" s="7">
        <v>92436</v>
      </c>
    </row>
    <row spans="1:4" r="914">
      <c t="s" r="A914" s="4">
        <v>1875</v>
      </c>
    </row>
    <row spans="1:4" r="915">
      <c t="s" r="A915" s="3">
        <v>1612</v>
      </c>
    </row>
    <row spans="1:4" r="916">
      <c t="s" r="A916" s="4">
        <v>1246</v>
      </c>
      <c t="n" r="C916" s="6">
        <v>15091</v>
      </c>
      <c t="n" r="D916" s="6">
        <v>0</v>
      </c>
    </row>
    <row spans="1:4" r="917">
      <c t="s" r="A917" s="4">
        <v>1876</v>
      </c>
    </row>
    <row spans="1:4" r="918">
      <c t="s" r="A918" s="3">
        <v>1612</v>
      </c>
    </row>
    <row spans="1:4" r="919">
      <c t="s" r="A919" s="4">
        <v>1246</v>
      </c>
      <c t="n" r="C919" s="6">
        <v>16948</v>
      </c>
      <c t="n" r="D919" s="6">
        <v>0</v>
      </c>
    </row>
    <row spans="1:4" r="920">
      <c t="s" r="A920" s="4">
        <v>1877</v>
      </c>
    </row>
    <row spans="1:4" r="921">
      <c t="s" r="A921" s="3">
        <v>1612</v>
      </c>
    </row>
    <row spans="1:4" r="922">
      <c t="s" r="A922" s="4">
        <v>1246</v>
      </c>
      <c t="n" r="C922" s="7">
        <v>18856</v>
      </c>
      <c t="n" r="D922" s="7">
        <v>0</v>
      </c>
    </row>
    <row spans="1:4" r="923">
      <c t="s" r="A923" s="4">
        <v>1735</v>
      </c>
      <c t="n" r="C923" s="6">
        <v>11</v>
      </c>
      <c t="n" r="D923" s="6">
        <v>0</v>
      </c>
    </row>
    <row spans="1:4" r="924">
      <c t="s" r="A924" s="4">
        <v>1878</v>
      </c>
    </row>
    <row spans="1:4" r="925">
      <c t="s" r="A925" s="3">
        <v>1612</v>
      </c>
    </row>
    <row spans="1:4" r="926">
      <c t="s" r="A926" s="4">
        <v>1246</v>
      </c>
      <c t="n" r="C926" s="7">
        <v>0</v>
      </c>
      <c t="n" r="D926" s="7">
        <v>0</v>
      </c>
    </row>
    <row spans="1:4" r="927">
      <c t="s" r="A927" s="4">
        <v>1879</v>
      </c>
    </row>
    <row spans="1:4" r="928">
      <c t="s" r="A928" s="3">
        <v>1612</v>
      </c>
    </row>
    <row spans="1:4" r="929">
      <c t="s" r="A929" s="4">
        <v>1246</v>
      </c>
      <c t="n" r="C929" s="6">
        <v>0</v>
      </c>
      <c t="n" r="D929" s="6">
        <v>0</v>
      </c>
    </row>
    <row spans="1:4" r="930">
      <c t="s" r="A930" s="4">
        <v>1880</v>
      </c>
    </row>
    <row spans="1:4" r="931">
      <c t="s" r="A931" s="3">
        <v>1612</v>
      </c>
    </row>
    <row spans="1:4" r="932">
      <c t="s" r="A932" s="4">
        <v>1246</v>
      </c>
      <c t="n" r="C932" s="6">
        <v>50895</v>
      </c>
      <c t="n" r="D932" s="6">
        <v>0</v>
      </c>
    </row>
    <row spans="1:4" r="933">
      <c t="s" r="A933" s="4">
        <v>1881</v>
      </c>
    </row>
    <row spans="1:4" r="934">
      <c t="s" r="A934" s="3">
        <v>1612</v>
      </c>
    </row>
    <row spans="1:4" r="935">
      <c t="s" r="A935" s="4">
        <v>1246</v>
      </c>
      <c t="n" r="C935" s="7">
        <v>529263</v>
      </c>
      <c t="n" r="D935" s="7">
        <v>92436</v>
      </c>
    </row>
    <row spans="1:4" r="936">
      <c t="s" r="A936" s="4">
        <v>1735</v>
      </c>
      <c t="n" r="C936" s="10">
        <v>7.79</v>
      </c>
      <c t="n" r="D936" s="10">
        <v>7.76</v>
      </c>
    </row>
    <row spans="1:4" r="937">
      <c t="s" r="A937" s="4">
        <v>1227</v>
      </c>
    </row>
    <row spans="1:4" r="938">
      <c t="s" r="A938" s="3">
        <v>1612</v>
      </c>
    </row>
    <row spans="1:4" r="939">
      <c t="s" r="A939" s="4">
        <v>1246</v>
      </c>
      <c t="n" r="C939" s="7">
        <v>908590</v>
      </c>
      <c t="n" r="D939" s="7">
        <v>1052385</v>
      </c>
    </row>
    <row spans="1:4" r="940">
      <c t="s" r="A940" s="4">
        <v>1882</v>
      </c>
    </row>
    <row spans="1:4" r="941">
      <c t="s" r="A941" s="3">
        <v>1612</v>
      </c>
    </row>
    <row spans="1:4" r="942">
      <c t="s" r="A942" s="4">
        <v>1246</v>
      </c>
      <c t="n" r="C942" s="6">
        <v>0</v>
      </c>
      <c t="n" r="D942" s="6">
        <v>0</v>
      </c>
    </row>
    <row spans="1:4" r="943">
      <c t="s" r="A943" s="4">
        <v>1883</v>
      </c>
    </row>
    <row spans="1:4" r="944">
      <c t="s" r="A944" s="3">
        <v>1612</v>
      </c>
    </row>
    <row spans="1:4" r="945">
      <c t="s" r="A945" s="4">
        <v>1246</v>
      </c>
      <c t="n" r="C945" s="6">
        <v>0</v>
      </c>
      <c t="n" r="D945" s="6">
        <v>0</v>
      </c>
    </row>
    <row spans="1:4" r="946">
      <c t="s" r="A946" s="4">
        <v>1884</v>
      </c>
    </row>
    <row spans="1:4" r="947">
      <c t="s" r="A947" s="3">
        <v>1612</v>
      </c>
    </row>
    <row spans="1:4" r="948">
      <c t="s" r="A948" s="4">
        <v>1246</v>
      </c>
      <c t="n" r="C948" s="6">
        <v>13537</v>
      </c>
      <c t="n" r="D948" s="6">
        <v>23100</v>
      </c>
    </row>
    <row spans="1:4" r="949">
      <c t="s" r="A949" s="4">
        <v>1885</v>
      </c>
    </row>
    <row spans="1:4" r="950">
      <c t="s" r="A950" s="3">
        <v>1612</v>
      </c>
    </row>
    <row spans="1:4" r="951">
      <c t="s" r="A951" s="4">
        <v>1246</v>
      </c>
      <c t="n" r="C951" s="6">
        <v>0</v>
      </c>
      <c t="n" r="D951" s="6">
        <v>0</v>
      </c>
    </row>
    <row spans="1:4" r="952">
      <c t="s" r="A952" s="4">
        <v>1886</v>
      </c>
    </row>
    <row spans="1:4" r="953">
      <c t="s" r="A953" s="3">
        <v>1612</v>
      </c>
    </row>
    <row spans="1:4" r="954">
      <c t="s" r="A954" s="4">
        <v>1246</v>
      </c>
      <c t="n" r="C954" s="6">
        <v>0</v>
      </c>
      <c t="n" r="D954" s="6">
        <v>0</v>
      </c>
    </row>
    <row spans="1:4" r="955">
      <c t="s" r="A955" s="4">
        <v>1887</v>
      </c>
    </row>
    <row spans="1:4" r="956">
      <c t="s" r="A956" s="3">
        <v>1612</v>
      </c>
    </row>
    <row spans="1:4" r="957">
      <c t="s" r="A957" s="4">
        <v>1246</v>
      </c>
      <c t="n" r="C957" s="6">
        <v>13537</v>
      </c>
      <c t="n" r="D957" s="6">
        <v>23100</v>
      </c>
    </row>
    <row spans="1:4" r="958">
      <c t="s" r="A958" s="4">
        <v>1888</v>
      </c>
    </row>
    <row spans="1:4" r="959">
      <c t="s" r="A959" s="3">
        <v>1612</v>
      </c>
    </row>
    <row spans="1:4" r="960">
      <c t="s" r="A960" s="4">
        <v>1246</v>
      </c>
      <c t="n" r="C960" s="6">
        <v>895053</v>
      </c>
      <c t="n" r="D960" s="6">
        <v>1029285</v>
      </c>
    </row>
    <row spans="1:4" r="961">
      <c t="s" r="A961" s="4">
        <v>1229</v>
      </c>
    </row>
    <row spans="1:4" r="962">
      <c t="s" r="A962" s="3">
        <v>1612</v>
      </c>
    </row>
    <row spans="1:4" r="963">
      <c t="s" r="A963" s="4">
        <v>1246</v>
      </c>
      <c t="n" r="C963" s="6">
        <v>64436</v>
      </c>
      <c t="n" r="D963" s="6">
        <v>80818</v>
      </c>
    </row>
    <row spans="1:4" r="964">
      <c t="s" r="A964" s="4">
        <v>1889</v>
      </c>
    </row>
    <row spans="1:4" r="965">
      <c t="s" r="A965" s="3">
        <v>1612</v>
      </c>
    </row>
    <row spans="1:4" r="966">
      <c t="s" r="A966" s="4">
        <v>1246</v>
      </c>
      <c t="n" r="C966" s="6">
        <v>1823</v>
      </c>
      <c t="n" r="D966" s="6">
        <v>7902</v>
      </c>
    </row>
    <row spans="1:4" r="967">
      <c t="s" r="A967" s="4">
        <v>1890</v>
      </c>
    </row>
    <row spans="1:4" r="968">
      <c t="s" r="A968" s="3">
        <v>1612</v>
      </c>
    </row>
    <row spans="1:4" r="969">
      <c t="s" r="A969" s="4">
        <v>1246</v>
      </c>
      <c t="n" r="C969" s="6">
        <v>1973</v>
      </c>
      <c t="n" r="D969" s="6">
        <v>2491</v>
      </c>
    </row>
    <row spans="1:4" r="970">
      <c t="s" r="A970" s="4">
        <v>1891</v>
      </c>
    </row>
    <row spans="1:4" r="971">
      <c t="s" r="A971" s="3">
        <v>1612</v>
      </c>
    </row>
    <row spans="1:4" r="972">
      <c t="s" r="A972" s="4">
        <v>1246</v>
      </c>
      <c t="n" r="C972" s="7">
        <v>6134</v>
      </c>
      <c t="n" r="D972" s="7">
        <v>9204</v>
      </c>
    </row>
    <row spans="1:4" r="973">
      <c t="s" r="A973" s="4">
        <v>1735</v>
      </c>
      <c t="n" r="C973" s="10">
        <v>11.11</v>
      </c>
      <c t="n" r="D973" s="10">
        <v>11.11</v>
      </c>
    </row>
    <row spans="1:4" r="974">
      <c t="s" r="A974" s="4">
        <v>1892</v>
      </c>
    </row>
    <row spans="1:4" r="975">
      <c t="s" r="A975" s="3">
        <v>1612</v>
      </c>
    </row>
    <row spans="1:4" r="976">
      <c t="s" r="A976" s="4">
        <v>1246</v>
      </c>
      <c t="n" r="C976" s="7">
        <v>0</v>
      </c>
      <c t="n" r="D976" s="7">
        <v>0</v>
      </c>
    </row>
    <row spans="1:4" r="977">
      <c t="s" r="A977" s="4">
        <v>1893</v>
      </c>
    </row>
    <row spans="1:4" r="978">
      <c t="s" r="A978" s="3">
        <v>1612</v>
      </c>
    </row>
    <row spans="1:4" r="979">
      <c t="s" r="A979" s="4">
        <v>1246</v>
      </c>
      <c t="n" r="C979" s="6">
        <v>0</v>
      </c>
      <c t="n" r="D979" s="6">
        <v>0</v>
      </c>
    </row>
    <row spans="1:4" r="980">
      <c t="s" r="A980" s="4">
        <v>1894</v>
      </c>
    </row>
    <row spans="1:4" r="981">
      <c t="s" r="A981" s="3">
        <v>1612</v>
      </c>
    </row>
    <row spans="1:4" r="982">
      <c t="s" r="A982" s="4">
        <v>1246</v>
      </c>
      <c t="n" r="C982" s="6">
        <v>9930</v>
      </c>
      <c t="n" r="D982" s="6">
        <v>19597</v>
      </c>
    </row>
    <row spans="1:4" r="983">
      <c t="s" r="A983" s="4">
        <v>1895</v>
      </c>
    </row>
    <row spans="1:4" r="984">
      <c t="s" r="A984" s="3">
        <v>1612</v>
      </c>
    </row>
    <row spans="1:4" r="985">
      <c t="s" r="A985" s="4">
        <v>1246</v>
      </c>
      <c t="n" r="C985" s="7">
        <v>54506</v>
      </c>
      <c t="n" r="D985" s="7">
        <v>61221</v>
      </c>
    </row>
    <row spans="1:4" r="986">
      <c t="s" r="A986" s="4">
        <v>1735</v>
      </c>
      <c t="n" r="C986" s="10">
        <v>7.78</v>
      </c>
      <c t="n" r="D986" s="11">
        <v>7.7</v>
      </c>
    </row>
    <row spans="1:4" r="987">
      <c t="s" r="A987" s="4">
        <v>1284</v>
      </c>
    </row>
    <row spans="1:4" r="988">
      <c t="s" r="A988" s="3">
        <v>1612</v>
      </c>
    </row>
    <row spans="1:4" r="989">
      <c t="s" r="A989" s="4">
        <v>1246</v>
      </c>
      <c t="n" r="C989" s="7">
        <v>491377</v>
      </c>
      <c t="n" r="D989" s="7">
        <v>481234</v>
      </c>
    </row>
    <row spans="1:4" r="990">
      <c t="s" r="A990" s="4">
        <v>1896</v>
      </c>
    </row>
    <row spans="1:4" r="991">
      <c t="s" r="A991" s="3">
        <v>1612</v>
      </c>
    </row>
    <row spans="1:4" r="992">
      <c t="s" r="A992" s="4">
        <v>1246</v>
      </c>
      <c t="n" r="C992" s="6">
        <v>0</v>
      </c>
      <c t="n" r="D992" s="6">
        <v>0</v>
      </c>
    </row>
    <row spans="1:4" r="993">
      <c t="s" r="A993" s="4">
        <v>1897</v>
      </c>
    </row>
    <row spans="1:4" r="994">
      <c t="s" r="A994" s="3">
        <v>1612</v>
      </c>
    </row>
    <row spans="1:4" r="995">
      <c t="s" r="A995" s="4">
        <v>1246</v>
      </c>
      <c t="n" r="C995" s="6">
        <v>0</v>
      </c>
      <c t="n" r="D995" s="6">
        <v>0</v>
      </c>
    </row>
    <row spans="1:4" r="996">
      <c t="s" r="A996" s="4">
        <v>1898</v>
      </c>
    </row>
    <row spans="1:4" r="997">
      <c t="s" r="A997" s="3">
        <v>1612</v>
      </c>
    </row>
    <row spans="1:4" r="998">
      <c t="s" r="A998" s="4">
        <v>1246</v>
      </c>
      <c t="n" r="C998" s="6">
        <v>2187</v>
      </c>
      <c t="n" r="D998" s="6">
        <v>3035</v>
      </c>
    </row>
    <row spans="1:4" r="999">
      <c t="s" r="A999" s="4">
        <v>1899</v>
      </c>
    </row>
    <row spans="1:4" r="1000">
      <c t="s" r="A1000" s="3">
        <v>1612</v>
      </c>
    </row>
    <row spans="1:4" r="1001">
      <c t="s" r="A1001" s="4">
        <v>1246</v>
      </c>
      <c t="n" r="C1001" s="6">
        <v>0</v>
      </c>
      <c t="n" r="D1001" s="6">
        <v>0</v>
      </c>
    </row>
    <row spans="1:4" r="1002">
      <c t="s" r="A1002" s="4">
        <v>1900</v>
      </c>
    </row>
    <row spans="1:4" r="1003">
      <c t="s" r="A1003" s="3">
        <v>1612</v>
      </c>
    </row>
    <row spans="1:4" r="1004">
      <c t="s" r="A1004" s="4">
        <v>1246</v>
      </c>
      <c t="n" r="C1004" s="6">
        <v>3234</v>
      </c>
      <c t="n" r="D1004" s="6">
        <v>2467</v>
      </c>
    </row>
    <row spans="1:4" r="1005">
      <c t="s" r="A1005" s="4">
        <v>1901</v>
      </c>
    </row>
    <row spans="1:4" r="1006">
      <c t="s" r="A1006" s="3">
        <v>1612</v>
      </c>
    </row>
    <row spans="1:4" r="1007">
      <c t="s" r="A1007" s="4">
        <v>1246</v>
      </c>
      <c t="n" r="C1007" s="6">
        <v>5421</v>
      </c>
      <c t="n" r="D1007" s="6">
        <v>5502</v>
      </c>
    </row>
    <row spans="1:4" r="1008">
      <c t="s" r="A1008" s="4">
        <v>1902</v>
      </c>
    </row>
    <row spans="1:4" r="1009">
      <c t="s" r="A1009" s="3">
        <v>1612</v>
      </c>
    </row>
    <row spans="1:4" r="1010">
      <c t="s" r="A1010" s="4">
        <v>1246</v>
      </c>
      <c t="n" r="C1010" s="6">
        <v>485956</v>
      </c>
      <c t="n" r="D1010" s="6">
        <v>475732</v>
      </c>
    </row>
    <row spans="1:4" r="1011">
      <c t="s" r="A1011" s="4">
        <v>1595</v>
      </c>
    </row>
    <row spans="1:4" r="1012">
      <c t="s" r="A1012" s="3">
        <v>1612</v>
      </c>
    </row>
    <row spans="1:4" r="1013">
      <c t="s" r="A1013" s="4">
        <v>1246</v>
      </c>
      <c t="n" r="C1013" s="6">
        <v>13935</v>
      </c>
      <c t="n" r="D1013" s="6">
        <v>15065</v>
      </c>
    </row>
    <row spans="1:4" r="1014">
      <c t="s" r="A1014" s="4">
        <v>1903</v>
      </c>
    </row>
    <row spans="1:4" r="1015">
      <c t="s" r="A1015" s="3">
        <v>1612</v>
      </c>
    </row>
    <row spans="1:4" r="1016">
      <c t="s" r="A1016" s="4">
        <v>1246</v>
      </c>
      <c t="n" r="C1016" s="6">
        <v>0</v>
      </c>
      <c t="n" r="D1016" s="6">
        <v>0</v>
      </c>
    </row>
    <row spans="1:4" r="1017">
      <c t="s" r="A1017" s="4">
        <v>1904</v>
      </c>
    </row>
    <row spans="1:4" r="1018">
      <c t="s" r="A1018" s="3">
        <v>1612</v>
      </c>
    </row>
    <row spans="1:4" r="1019">
      <c t="s" r="A1019" s="4">
        <v>1246</v>
      </c>
      <c t="n" r="C1019" s="6">
        <v>0</v>
      </c>
      <c t="n" r="D1019" s="6">
        <v>0</v>
      </c>
    </row>
    <row spans="1:4" r="1020">
      <c t="s" r="A1020" s="4">
        <v>1905</v>
      </c>
    </row>
    <row spans="1:4" r="1021">
      <c t="s" r="A1021" s="3">
        <v>1612</v>
      </c>
    </row>
    <row spans="1:4" r="1022">
      <c t="s" r="A1022" s="4">
        <v>1246</v>
      </c>
      <c t="n" r="C1022" s="6">
        <v>0</v>
      </c>
      <c t="n" r="D1022" s="6">
        <v>0</v>
      </c>
    </row>
    <row spans="1:4" r="1023">
      <c t="s" r="A1023" s="4">
        <v>1906</v>
      </c>
    </row>
    <row spans="1:4" r="1024">
      <c t="s" r="A1024" s="3">
        <v>1612</v>
      </c>
    </row>
    <row spans="1:4" r="1025">
      <c t="s" r="A1025" s="4">
        <v>1246</v>
      </c>
      <c t="n" r="C1025" s="6">
        <v>0</v>
      </c>
      <c t="n" r="D1025" s="6">
        <v>0</v>
      </c>
    </row>
    <row spans="1:4" r="1026">
      <c t="s" r="A1026" s="4">
        <v>1907</v>
      </c>
    </row>
    <row spans="1:4" r="1027">
      <c t="s" r="A1027" s="3">
        <v>1612</v>
      </c>
    </row>
    <row spans="1:4" r="1028">
      <c t="s" r="A1028" s="4">
        <v>1246</v>
      </c>
      <c t="n" r="C1028" s="6">
        <v>0</v>
      </c>
      <c t="n" r="D1028" s="6">
        <v>0</v>
      </c>
    </row>
    <row spans="1:4" r="1029">
      <c t="s" r="A1029" s="4">
        <v>1908</v>
      </c>
    </row>
    <row spans="1:4" r="1030">
      <c t="s" r="A1030" s="3">
        <v>1612</v>
      </c>
    </row>
    <row spans="1:4" r="1031">
      <c t="s" r="A1031" s="4">
        <v>1246</v>
      </c>
      <c t="n" r="C1031" s="6">
        <v>0</v>
      </c>
      <c t="n" r="D1031" s="6">
        <v>0</v>
      </c>
    </row>
    <row spans="1:4" r="1032">
      <c t="s" r="A1032" s="4">
        <v>1909</v>
      </c>
    </row>
    <row spans="1:4" r="1033">
      <c t="s" r="A1033" s="3">
        <v>1612</v>
      </c>
    </row>
    <row spans="1:4" r="1034">
      <c t="s" r="A1034" s="4">
        <v>1246</v>
      </c>
      <c t="n" r="C1034" s="6">
        <v>13935</v>
      </c>
      <c t="n" r="D1034" s="6">
        <v>15065</v>
      </c>
    </row>
    <row spans="1:4" r="1035">
      <c t="s" r="A1035" s="4">
        <v>1596</v>
      </c>
    </row>
    <row spans="1:4" r="1036">
      <c t="s" r="A1036" s="3">
        <v>1612</v>
      </c>
    </row>
    <row spans="1:4" r="1037">
      <c t="s" r="A1037" s="4">
        <v>1246</v>
      </c>
      <c t="n" r="C1037" s="6">
        <v>304484</v>
      </c>
      <c t="n" r="D1037" s="6">
        <v>352762</v>
      </c>
    </row>
    <row spans="1:4" r="1038">
      <c t="s" r="A1038" s="4">
        <v>1910</v>
      </c>
    </row>
    <row spans="1:4" r="1039">
      <c t="s" r="A1039" s="3">
        <v>1612</v>
      </c>
    </row>
    <row spans="1:4" r="1040">
      <c t="s" r="A1040" s="4">
        <v>1246</v>
      </c>
      <c t="n" r="C1040" s="6">
        <v>0</v>
      </c>
      <c t="n" r="D1040" s="6">
        <v>0</v>
      </c>
    </row>
    <row spans="1:4" r="1041">
      <c t="s" r="A1041" s="4">
        <v>1911</v>
      </c>
    </row>
    <row spans="1:4" r="1042">
      <c t="s" r="A1042" s="3">
        <v>1612</v>
      </c>
    </row>
    <row spans="1:4" r="1043">
      <c t="s" r="A1043" s="4">
        <v>1246</v>
      </c>
      <c t="n" r="C1043" s="6">
        <v>0</v>
      </c>
      <c t="n" r="D1043" s="6">
        <v>0</v>
      </c>
    </row>
    <row spans="1:4" r="1044">
      <c t="s" r="A1044" s="4">
        <v>1912</v>
      </c>
    </row>
    <row spans="1:4" r="1045">
      <c t="s" r="A1045" s="3">
        <v>1612</v>
      </c>
    </row>
    <row spans="1:4" r="1046">
      <c t="s" r="A1046" s="4">
        <v>1246</v>
      </c>
      <c t="n" r="C1046" s="6">
        <v>1550</v>
      </c>
      <c t="n" r="D1046" s="6">
        <v>2457</v>
      </c>
    </row>
    <row spans="1:4" r="1047">
      <c t="s" r="A1047" s="4">
        <v>1913</v>
      </c>
    </row>
    <row spans="1:4" r="1048">
      <c t="s" r="A1048" s="3">
        <v>1612</v>
      </c>
    </row>
    <row spans="1:4" r="1049">
      <c t="s" r="A1049" s="4">
        <v>1246</v>
      </c>
      <c t="n" r="C1049" s="6">
        <v>0</v>
      </c>
      <c t="n" r="D1049" s="6">
        <v>0</v>
      </c>
    </row>
    <row spans="1:4" r="1050">
      <c t="s" r="A1050" s="4">
        <v>1914</v>
      </c>
    </row>
    <row spans="1:4" r="1051">
      <c t="s" r="A1051" s="3">
        <v>1612</v>
      </c>
    </row>
    <row spans="1:4" r="1052">
      <c t="s" r="A1052" s="4">
        <v>1246</v>
      </c>
      <c t="n" r="C1052" s="6">
        <v>2626</v>
      </c>
      <c t="n" r="D1052" s="6">
        <v>1632</v>
      </c>
    </row>
    <row spans="1:4" r="1053">
      <c t="s" r="A1053" s="4">
        <v>1915</v>
      </c>
    </row>
    <row spans="1:4" r="1054">
      <c t="s" r="A1054" s="3">
        <v>1612</v>
      </c>
    </row>
    <row spans="1:4" r="1055">
      <c t="s" r="A1055" s="4">
        <v>1246</v>
      </c>
      <c t="n" r="C1055" s="6">
        <v>4176</v>
      </c>
      <c t="n" r="D1055" s="6">
        <v>4089</v>
      </c>
    </row>
    <row spans="1:4" r="1056">
      <c t="s" r="A1056" s="4">
        <v>1916</v>
      </c>
    </row>
    <row spans="1:4" r="1057">
      <c t="s" r="A1057" s="3">
        <v>1612</v>
      </c>
    </row>
    <row spans="1:4" r="1058">
      <c t="s" r="A1058" s="4">
        <v>1246</v>
      </c>
      <c t="n" r="C1058" s="6">
        <v>300308</v>
      </c>
      <c t="n" r="D1058" s="6">
        <v>348673</v>
      </c>
    </row>
    <row spans="1:4" r="1059">
      <c t="s" r="A1059" s="4">
        <v>1597</v>
      </c>
    </row>
    <row spans="1:4" r="1060">
      <c t="s" r="A1060" s="3">
        <v>1612</v>
      </c>
    </row>
    <row spans="1:4" r="1061">
      <c t="s" r="A1061" s="4">
        <v>1246</v>
      </c>
      <c t="n" r="C1061" s="6">
        <v>172626</v>
      </c>
      <c t="n" r="D1061" s="6">
        <v>112919</v>
      </c>
    </row>
    <row spans="1:4" r="1062">
      <c t="s" r="A1062" s="4">
        <v>1917</v>
      </c>
    </row>
    <row spans="1:4" r="1063">
      <c t="s" r="A1063" s="3">
        <v>1612</v>
      </c>
    </row>
    <row spans="1:4" r="1064">
      <c t="s" r="A1064" s="4">
        <v>1246</v>
      </c>
      <c t="n" r="C1064" s="6">
        <v>0</v>
      </c>
      <c t="n" r="D1064" s="6">
        <v>0</v>
      </c>
    </row>
    <row spans="1:4" r="1065">
      <c t="s" r="A1065" s="4">
        <v>1918</v>
      </c>
    </row>
    <row spans="1:4" r="1066">
      <c t="s" r="A1066" s="3">
        <v>1612</v>
      </c>
    </row>
    <row spans="1:4" r="1067">
      <c t="s" r="A1067" s="4">
        <v>1246</v>
      </c>
      <c t="n" r="C1067" s="6">
        <v>0</v>
      </c>
      <c t="n" r="D1067" s="6">
        <v>0</v>
      </c>
    </row>
    <row spans="1:4" r="1068">
      <c t="s" r="A1068" s="4">
        <v>1919</v>
      </c>
    </row>
    <row spans="1:4" r="1069">
      <c t="s" r="A1069" s="3">
        <v>1612</v>
      </c>
    </row>
    <row spans="1:4" r="1070">
      <c t="s" r="A1070" s="4">
        <v>1246</v>
      </c>
      <c t="n" r="C1070" s="6">
        <v>637</v>
      </c>
      <c t="n" r="D1070" s="6">
        <v>571</v>
      </c>
    </row>
    <row spans="1:4" r="1071">
      <c t="s" r="A1071" s="4">
        <v>1920</v>
      </c>
    </row>
    <row spans="1:4" r="1072">
      <c t="s" r="A1072" s="3">
        <v>1612</v>
      </c>
    </row>
    <row spans="1:4" r="1073">
      <c t="s" r="A1073" s="4">
        <v>1246</v>
      </c>
      <c t="n" r="C1073" s="6">
        <v>0</v>
      </c>
      <c t="n" r="D1073" s="6">
        <v>0</v>
      </c>
    </row>
    <row spans="1:4" r="1074">
      <c t="s" r="A1074" s="4">
        <v>1921</v>
      </c>
    </row>
    <row spans="1:4" r="1075">
      <c t="s" r="A1075" s="3">
        <v>1612</v>
      </c>
    </row>
    <row spans="1:4" r="1076">
      <c t="s" r="A1076" s="4">
        <v>1246</v>
      </c>
      <c t="n" r="C1076" s="6">
        <v>603</v>
      </c>
      <c t="n" r="D1076" s="6">
        <v>835</v>
      </c>
    </row>
    <row spans="1:4" r="1077">
      <c t="s" r="A1077" s="4">
        <v>1922</v>
      </c>
    </row>
    <row spans="1:4" r="1078">
      <c t="s" r="A1078" s="3">
        <v>1612</v>
      </c>
    </row>
    <row spans="1:4" r="1079">
      <c t="s" r="A1079" s="4">
        <v>1246</v>
      </c>
      <c t="n" r="C1079" s="6">
        <v>1240</v>
      </c>
      <c t="n" r="D1079" s="6">
        <v>1406</v>
      </c>
    </row>
    <row spans="1:4" r="1080">
      <c t="s" r="A1080" s="4">
        <v>1923</v>
      </c>
    </row>
    <row spans="1:4" r="1081">
      <c t="s" r="A1081" s="3">
        <v>1612</v>
      </c>
    </row>
    <row spans="1:4" r="1082">
      <c t="s" r="A1082" s="4">
        <v>1246</v>
      </c>
      <c t="n" r="C1082" s="6">
        <v>171386</v>
      </c>
      <c t="n" r="D1082" s="6">
        <v>111513</v>
      </c>
    </row>
    <row spans="1:4" r="1083">
      <c t="s" r="A1083" s="4">
        <v>1598</v>
      </c>
    </row>
    <row spans="1:4" r="1084">
      <c t="s" r="A1084" s="3">
        <v>1612</v>
      </c>
    </row>
    <row spans="1:4" r="1085">
      <c t="s" r="A1085" s="4">
        <v>1246</v>
      </c>
      <c t="n" r="C1085" s="6">
        <v>28</v>
      </c>
      <c t="n" r="D1085" s="6">
        <v>73</v>
      </c>
    </row>
    <row spans="1:4" r="1086">
      <c t="s" r="A1086" s="4">
        <v>1924</v>
      </c>
    </row>
    <row spans="1:4" r="1087">
      <c t="s" r="A1087" s="3">
        <v>1612</v>
      </c>
    </row>
    <row spans="1:4" r="1088">
      <c t="s" r="A1088" s="4">
        <v>1246</v>
      </c>
      <c t="n" r="C1088" s="6">
        <v>0</v>
      </c>
      <c t="n" r="D1088" s="6">
        <v>0</v>
      </c>
    </row>
    <row spans="1:4" r="1089">
      <c t="s" r="A1089" s="4">
        <v>1925</v>
      </c>
    </row>
    <row spans="1:4" r="1090">
      <c t="s" r="A1090" s="3">
        <v>1612</v>
      </c>
    </row>
    <row spans="1:4" r="1091">
      <c t="s" r="A1091" s="4">
        <v>1246</v>
      </c>
      <c t="n" r="C1091" s="6">
        <v>0</v>
      </c>
      <c t="n" r="D1091" s="6">
        <v>0</v>
      </c>
    </row>
    <row spans="1:4" r="1092">
      <c t="s" r="A1092" s="4">
        <v>1926</v>
      </c>
    </row>
    <row spans="1:4" r="1093">
      <c t="s" r="A1093" s="3">
        <v>1612</v>
      </c>
    </row>
    <row spans="1:4" r="1094">
      <c t="s" r="A1094" s="4">
        <v>1246</v>
      </c>
      <c t="n" r="C1094" s="6">
        <v>0</v>
      </c>
      <c t="n" r="D1094" s="6">
        <v>0</v>
      </c>
    </row>
    <row spans="1:4" r="1095">
      <c t="s" r="A1095" s="4">
        <v>1927</v>
      </c>
    </row>
    <row spans="1:4" r="1096">
      <c t="s" r="A1096" s="3">
        <v>1612</v>
      </c>
    </row>
    <row spans="1:4" r="1097">
      <c t="s" r="A1097" s="4">
        <v>1246</v>
      </c>
      <c t="n" r="C1097" s="6">
        <v>0</v>
      </c>
      <c t="n" r="D1097" s="6">
        <v>0</v>
      </c>
    </row>
    <row spans="1:4" r="1098">
      <c t="s" r="A1098" s="4">
        <v>1928</v>
      </c>
    </row>
    <row spans="1:4" r="1099">
      <c t="s" r="A1099" s="3">
        <v>1612</v>
      </c>
    </row>
    <row spans="1:4" r="1100">
      <c t="s" r="A1100" s="4">
        <v>1246</v>
      </c>
      <c t="n" r="C1100" s="6">
        <v>0</v>
      </c>
      <c t="n" r="D1100" s="6">
        <v>0</v>
      </c>
    </row>
    <row spans="1:4" r="1101">
      <c t="s" r="A1101" s="4">
        <v>1929</v>
      </c>
    </row>
    <row spans="1:4" r="1102">
      <c t="s" r="A1102" s="3">
        <v>1612</v>
      </c>
    </row>
    <row spans="1:4" r="1103">
      <c t="s" r="A1103" s="4">
        <v>1246</v>
      </c>
      <c t="n" r="C1103" s="6">
        <v>0</v>
      </c>
      <c t="n" r="D1103" s="6">
        <v>0</v>
      </c>
    </row>
    <row spans="1:4" r="1104">
      <c t="s" r="A1104" s="4">
        <v>1930</v>
      </c>
    </row>
    <row spans="1:4" r="1105">
      <c t="s" r="A1105" s="3">
        <v>1612</v>
      </c>
    </row>
    <row spans="1:4" r="1106">
      <c t="s" r="A1106" s="4">
        <v>1246</v>
      </c>
      <c t="n" r="C1106" s="6">
        <v>28</v>
      </c>
      <c t="n" r="D1106" s="6">
        <v>73</v>
      </c>
    </row>
    <row spans="1:4" r="1107">
      <c t="s" r="A1107" s="4">
        <v>1599</v>
      </c>
    </row>
    <row spans="1:4" r="1108">
      <c t="s" r="A1108" s="3">
        <v>1612</v>
      </c>
    </row>
    <row spans="1:4" r="1109">
      <c t="s" r="A1109" s="4">
        <v>1246</v>
      </c>
      <c t="n" r="C1109" s="6">
        <v>304</v>
      </c>
      <c t="n" r="D1109" s="6">
        <v>415</v>
      </c>
    </row>
    <row spans="1:4" r="1110">
      <c t="s" r="A1110" s="4">
        <v>1931</v>
      </c>
    </row>
    <row spans="1:4" r="1111">
      <c t="s" r="A1111" s="3">
        <v>1612</v>
      </c>
    </row>
    <row spans="1:4" r="1112">
      <c t="s" r="A1112" s="4">
        <v>1246</v>
      </c>
      <c t="n" r="C1112" s="6">
        <v>0</v>
      </c>
      <c t="n" r="D1112" s="6">
        <v>0</v>
      </c>
    </row>
    <row spans="1:4" r="1113">
      <c t="s" r="A1113" s="4">
        <v>1932</v>
      </c>
    </row>
    <row spans="1:4" r="1114">
      <c t="s" r="A1114" s="3">
        <v>1612</v>
      </c>
    </row>
    <row spans="1:4" r="1115">
      <c t="s" r="A1115" s="4">
        <v>1246</v>
      </c>
      <c t="n" r="C1115" s="6">
        <v>0</v>
      </c>
      <c t="n" r="D1115" s="6">
        <v>0</v>
      </c>
    </row>
    <row spans="1:4" r="1116">
      <c t="s" r="A1116" s="4">
        <v>1933</v>
      </c>
    </row>
    <row spans="1:4" r="1117">
      <c t="s" r="A1117" s="3">
        <v>1612</v>
      </c>
    </row>
    <row spans="1:4" r="1118">
      <c t="s" r="A1118" s="4">
        <v>1246</v>
      </c>
      <c t="n" r="C1118" s="6">
        <v>0</v>
      </c>
      <c t="n" r="D1118" s="6">
        <v>7</v>
      </c>
    </row>
    <row spans="1:4" r="1119">
      <c t="s" r="A1119" s="4">
        <v>1934</v>
      </c>
    </row>
    <row spans="1:4" r="1120">
      <c t="s" r="A1120" s="3">
        <v>1612</v>
      </c>
    </row>
    <row spans="1:4" r="1121">
      <c t="s" r="A1121" s="4">
        <v>1246</v>
      </c>
      <c t="n" r="C1121" s="6">
        <v>0</v>
      </c>
      <c t="n" r="D1121" s="6">
        <v>0</v>
      </c>
    </row>
    <row spans="1:4" r="1122">
      <c t="s" r="A1122" s="4">
        <v>1935</v>
      </c>
    </row>
    <row spans="1:4" r="1123">
      <c t="s" r="A1123" s="3">
        <v>1612</v>
      </c>
    </row>
    <row spans="1:4" r="1124">
      <c t="s" r="A1124" s="4">
        <v>1246</v>
      </c>
      <c t="n" r="C1124" s="6">
        <v>5</v>
      </c>
      <c t="n" r="D1124" s="6">
        <v>0</v>
      </c>
    </row>
    <row spans="1:4" r="1125">
      <c t="s" r="A1125" s="4">
        <v>1936</v>
      </c>
    </row>
    <row spans="1:4" r="1126">
      <c t="s" r="A1126" s="3">
        <v>1612</v>
      </c>
    </row>
    <row spans="1:4" r="1127">
      <c t="s" r="A1127" s="4">
        <v>1246</v>
      </c>
      <c t="n" r="C1127" s="6">
        <v>5</v>
      </c>
      <c t="n" r="D1127" s="6">
        <v>7</v>
      </c>
    </row>
    <row spans="1:4" r="1128">
      <c t="s" r="A1128" s="4">
        <v>1937</v>
      </c>
    </row>
    <row spans="1:4" r="1129">
      <c t="s" r="A1129" s="3">
        <v>1612</v>
      </c>
    </row>
    <row spans="1:4" r="1130">
      <c t="s" r="A1130" s="4">
        <v>1246</v>
      </c>
      <c t="n" r="C1130" s="7">
        <v>299</v>
      </c>
      <c t="n" r="D1130" s="7">
        <v>408</v>
      </c>
    </row>
    <row spans="1:4" r="1131">
      <c t="n" r="A1131"/>
    </row>
    <row spans="1:4" r="1132">
      <c t="s" r="A1132" s="4">
        <v>930</v>
      </c>
      <c t="s" r="B1132" s="4">
        <v>1194</v>
      </c>
    </row>
    <row spans="1:4" r="1133">
      <c t="s" r="A1133" s="4">
        <v>941</v>
      </c>
      <c t="s" r="B1133" s="4">
        <v>1195</v>
      </c>
    </row>
    <row spans="1:4" r="1134">
      <c t="s" r="A1134" s="4">
        <v>953</v>
      </c>
      <c t="s" r="B1134" s="4">
        <v>1298</v>
      </c>
    </row>
  </sheetData>
  <mergeCells count="5">
    <mergeCell ref="A1:B1"/>
    <mergeCell ref="A1131:C1131"/>
    <mergeCell ref="B1132:C1132"/>
    <mergeCell ref="B1133:C1133"/>
    <mergeCell ref="B1134:C1134"/>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26"/>
  </cols>
  <sheetData>
    <row spans="1:5" r="1">
      <c t="s" r="A1" s="1">
        <v>1938</v>
      </c>
      <c t="s" r="B1" s="2">
        <v>96</v>
      </c>
      <c t="s" r="D1" s="2">
        <v>1</v>
      </c>
    </row>
    <row spans="1:5" r="2">
      <c t="s" r="B2" s="2">
        <v>1939</v>
      </c>
      <c t="s" r="C2" s="2">
        <v>819</v>
      </c>
      <c t="s" r="D2" s="2">
        <v>1601</v>
      </c>
      <c t="s" r="E2" s="2">
        <v>1602</v>
      </c>
    </row>
    <row spans="1:5" r="3">
      <c t="s" r="A3" s="3">
        <v>1940</v>
      </c>
    </row>
    <row spans="1:5" r="4">
      <c t="s" r="A4" s="4">
        <v>1941</v>
      </c>
      <c t="s" r="D4" s="4">
        <v>1942</v>
      </c>
    </row>
    <row spans="1:5" r="5">
      <c t="s" r="A5" s="4">
        <v>1943</v>
      </c>
      <c t="n" r="D5" s="6">
        <v>24</v>
      </c>
    </row>
    <row spans="1:5" r="6">
      <c t="s" r="A6" s="4">
        <v>1944</v>
      </c>
      <c t="n" r="D6" s="7">
        <v>10800</v>
      </c>
      <c t="n" r="E6" s="7">
        <v>10100</v>
      </c>
    </row>
    <row spans="1:5" r="7">
      <c t="s" r="A7" s="4">
        <v>1945</v>
      </c>
      <c t="n" r="D7" s="6">
        <v>747</v>
      </c>
      <c t="n" r="E7" s="6">
        <v>2100</v>
      </c>
    </row>
    <row spans="1:5" r="8">
      <c t="s" r="A8" s="4">
        <v>1946</v>
      </c>
      <c t="n" r="D8" s="6">
        <v>2700</v>
      </c>
      <c t="n" r="E8" s="6">
        <v>2900</v>
      </c>
    </row>
    <row spans="1:5" r="9">
      <c t="s" r="A9" s="4">
        <v>1947</v>
      </c>
      <c t="n" r="D9" s="7">
        <v>330</v>
      </c>
      <c t="n" r="E9" s="7">
        <v>166</v>
      </c>
    </row>
    <row spans="1:5" r="10">
      <c t="s" r="A10" s="4">
        <v>854</v>
      </c>
      <c t="n" r="B10" s="7">
        <v>19600</v>
      </c>
    </row>
    <row spans="1:5" r="11">
      <c t="s" r="A11" s="4">
        <v>855</v>
      </c>
      <c t="n" r="B11" s="7">
        <v>21500</v>
      </c>
    </row>
    <row spans="1:5" r="12">
      <c t="s" r="A12" s="4">
        <v>856</v>
      </c>
      <c t="s" r="B12" s="4">
        <v>857</v>
      </c>
      <c t="s" r="C12" s="4">
        <v>858</v>
      </c>
    </row>
    <row spans="1:5" r="13">
      <c t="s" r="A13" s="4">
        <v>859</v>
      </c>
      <c t="s" r="D13" s="4">
        <v>860</v>
      </c>
    </row>
    <row spans="1:5" r="14">
      <c t="s" r="A14" s="4">
        <v>1948</v>
      </c>
      <c t="n" r="D14" s="6">
        <v>11</v>
      </c>
      <c t="n" r="E14" s="6">
        <v>6</v>
      </c>
    </row>
    <row spans="1:5" r="15">
      <c t="s" r="A15" s="4">
        <v>877</v>
      </c>
    </row>
    <row spans="1:5" r="16">
      <c t="s" r="A16" s="3">
        <v>1940</v>
      </c>
    </row>
    <row spans="1:5" r="17">
      <c t="s" r="A17" s="4">
        <v>874</v>
      </c>
      <c t="s" r="D17" s="4">
        <v>878</v>
      </c>
      <c t="s" r="E17" s="4">
        <v>879</v>
      </c>
    </row>
    <row spans="1:5" r="18">
      <c t="s" r="A18" s="4">
        <v>531</v>
      </c>
    </row>
    <row spans="1:5" r="19">
      <c t="s" r="A19" s="3">
        <v>1940</v>
      </c>
    </row>
    <row spans="1:5" r="20">
      <c t="s" r="A20" s="4">
        <v>1541</v>
      </c>
      <c t="n" r="D20" s="7">
        <v>6596</v>
      </c>
      <c t="n" r="E20" s="7">
        <v>15015</v>
      </c>
    </row>
    <row spans="1:5" r="21">
      <c t="s" r="A21" s="4">
        <v>565</v>
      </c>
    </row>
    <row spans="1:5" r="22">
      <c t="s" r="A22" s="3">
        <v>1940</v>
      </c>
    </row>
    <row spans="1:5" r="23">
      <c t="s" r="A23" s="4">
        <v>1541</v>
      </c>
      <c t="n" r="D23" s="7">
        <v>1151343</v>
      </c>
      <c t="n" r="E23" s="7">
        <v>1107602</v>
      </c>
    </row>
    <row spans="1:5" r="24">
      <c t="s" r="A24" s="4">
        <v>869</v>
      </c>
      <c t="n" r="B24" s="7">
        <v>1900</v>
      </c>
    </row>
    <row spans="1:5" r="25">
      <c t="s" r="A25" s="4">
        <v>1949</v>
      </c>
    </row>
    <row spans="1:5" r="26">
      <c t="s" r="A26" s="3">
        <v>1940</v>
      </c>
    </row>
    <row spans="1:5" r="27">
      <c t="s" r="A27" s="4">
        <v>854</v>
      </c>
      <c t="n" r="B27" s="6">
        <v>17900</v>
      </c>
    </row>
    <row spans="1:5" r="28">
      <c t="s" r="A28" s="4">
        <v>855</v>
      </c>
      <c t="n" r="B28" s="6">
        <v>20500</v>
      </c>
    </row>
    <row spans="1:5" r="29">
      <c t="s" r="A29" s="4">
        <v>874</v>
      </c>
      <c t="s" r="D29" s="4">
        <v>875</v>
      </c>
      <c t="s" r="E29" s="4">
        <v>876</v>
      </c>
    </row>
    <row spans="1:5" r="30">
      <c t="s" r="A30" s="4">
        <v>1950</v>
      </c>
    </row>
    <row spans="1:5" r="31">
      <c t="s" r="A31" s="3">
        <v>1940</v>
      </c>
    </row>
    <row spans="1:5" r="32">
      <c t="s" r="A32" s="4">
        <v>854</v>
      </c>
      <c t="n" r="B32" s="6">
        <v>1700</v>
      </c>
    </row>
    <row spans="1:5" r="33">
      <c t="s" r="A33" s="4">
        <v>855</v>
      </c>
      <c t="n" r="B33" s="7">
        <v>1000</v>
      </c>
    </row>
    <row spans="1:5" r="34">
      <c t="s" r="A34" s="4">
        <v>1422</v>
      </c>
    </row>
    <row spans="1:5" r="35">
      <c t="s" r="A35" s="3">
        <v>1940</v>
      </c>
    </row>
    <row spans="1:5" r="36">
      <c t="s" r="A36" s="4">
        <v>1541</v>
      </c>
      <c t="n" r="D36" s="7">
        <v>0</v>
      </c>
      <c t="n" r="E36" s="7">
        <v>2419</v>
      </c>
    </row>
    <row spans="1:5" r="37">
      <c t="s" r="A37" s="4">
        <v>1487</v>
      </c>
    </row>
    <row spans="1:5" r="38">
      <c t="s" r="A38" s="3">
        <v>1940</v>
      </c>
    </row>
    <row spans="1:5" r="39">
      <c t="s" r="A39" s="4">
        <v>1541</v>
      </c>
      <c t="n" r="D39" s="6">
        <v>2480</v>
      </c>
      <c t="n" r="E39" s="6">
        <v>5941</v>
      </c>
    </row>
    <row spans="1:5" r="40">
      <c t="s" r="A40" s="4">
        <v>1414</v>
      </c>
    </row>
    <row spans="1:5" r="41">
      <c t="s" r="A41" s="3">
        <v>1940</v>
      </c>
    </row>
    <row spans="1:5" r="42">
      <c t="s" r="A42" s="4">
        <v>1541</v>
      </c>
      <c t="n" r="D42" s="6">
        <v>0</v>
      </c>
      <c t="n" r="E42" s="6">
        <v>4946</v>
      </c>
    </row>
    <row spans="1:5" r="43">
      <c t="s" r="A43" s="4">
        <v>1951</v>
      </c>
    </row>
    <row spans="1:5" r="44">
      <c t="s" r="A44" s="3">
        <v>1940</v>
      </c>
    </row>
    <row spans="1:5" r="45">
      <c t="s" r="A45" s="4">
        <v>1541</v>
      </c>
      <c t="n" r="D45" s="7">
        <v>254532</v>
      </c>
      <c t="n" r="E45" s="6">
        <v>303449</v>
      </c>
    </row>
    <row spans="1:5" r="46">
      <c t="s" r="A46" s="4">
        <v>886</v>
      </c>
    </row>
    <row spans="1:5" r="47">
      <c t="s" r="A47" s="3">
        <v>1940</v>
      </c>
    </row>
    <row spans="1:5" r="48">
      <c t="s" r="A48" s="4">
        <v>856</v>
      </c>
      <c t="s" r="D48" s="4">
        <v>887</v>
      </c>
    </row>
    <row spans="1:5" r="49">
      <c t="s" r="A49" s="4">
        <v>888</v>
      </c>
    </row>
    <row spans="1:5" r="50">
      <c t="s" r="A50" s="3">
        <v>1940</v>
      </c>
    </row>
    <row spans="1:5" r="51">
      <c t="s" r="A51" s="4">
        <v>856</v>
      </c>
      <c t="s" r="D51" s="4">
        <v>889</v>
      </c>
    </row>
    <row spans="1:5" r="52">
      <c t="s" r="A52" s="4">
        <v>1952</v>
      </c>
    </row>
    <row spans="1:5" r="53">
      <c t="s" r="A53" s="3">
        <v>1940</v>
      </c>
    </row>
    <row spans="1:5" r="54">
      <c t="s" r="A54" s="4">
        <v>1953</v>
      </c>
      <c t="n" r="D54" s="7">
        <v>0</v>
      </c>
      <c t="n" r="E54" s="6">
        <v>1000</v>
      </c>
    </row>
    <row spans="1:5" r="55">
      <c t="s" r="A55" s="4">
        <v>1954</v>
      </c>
    </row>
    <row spans="1:5" r="56">
      <c t="s" r="A56" s="3">
        <v>1940</v>
      </c>
    </row>
    <row spans="1:5" r="57">
      <c t="s" r="A57" s="4">
        <v>1953</v>
      </c>
      <c t="n" r="D57" s="7">
        <v>11000</v>
      </c>
      <c t="n" r="E57" s="7">
        <v>5000</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55</v>
      </c>
      <c t="s" r="B1" s="2">
        <v>1</v>
      </c>
    </row>
    <row spans="1:4" r="2">
      <c t="s" r="B2" s="2">
        <v>2</v>
      </c>
      <c t="s" r="C2" s="2">
        <v>32</v>
      </c>
      <c t="s" r="D2" s="2">
        <v>97</v>
      </c>
    </row>
    <row spans="1:4" r="3">
      <c t="s" r="A3" s="3">
        <v>1956</v>
      </c>
    </row>
    <row spans="1:4" r="4">
      <c t="s" r="A4" s="4">
        <v>198</v>
      </c>
      <c t="n" r="B4" s="7">
        <v>542454</v>
      </c>
      <c t="n" r="C4" s="7">
        <v>909414</v>
      </c>
      <c t="n" r="D4" s="7">
        <v>1382335</v>
      </c>
    </row>
    <row spans="1:4" r="5">
      <c t="s" r="A5" s="4">
        <v>1957</v>
      </c>
      <c t="n" r="B5" s="6">
        <v>-66238</v>
      </c>
      <c t="n" r="C5" s="6">
        <v>-189959</v>
      </c>
      <c t="n" r="D5" s="6">
        <v>-161635</v>
      </c>
    </row>
    <row spans="1:4" r="6">
      <c t="s" r="A6" s="4">
        <v>1958</v>
      </c>
      <c t="n" r="B6" s="6">
        <v>0</v>
      </c>
      <c t="n" r="C6" s="6">
        <v>12492</v>
      </c>
      <c t="n" r="D6" s="6">
        <v>0</v>
      </c>
    </row>
    <row spans="1:4" r="7">
      <c t="s" r="A7" s="4">
        <v>1959</v>
      </c>
      <c t="n" r="B7" s="6">
        <v>15658</v>
      </c>
      <c t="n" r="C7" s="6">
        <v>32038</v>
      </c>
      <c t="n" r="D7" s="6">
        <v>60454</v>
      </c>
    </row>
    <row spans="1:4" r="8">
      <c t="s" r="A8" s="4">
        <v>1960</v>
      </c>
      <c t="n" r="B8" s="6">
        <v>73205</v>
      </c>
      <c t="n" r="C8" s="6">
        <v>58117</v>
      </c>
      <c t="n" r="D8" s="6">
        <v>50985</v>
      </c>
    </row>
    <row spans="1:4" r="9">
      <c t="s" r="A9" s="4">
        <v>1961</v>
      </c>
      <c t="n" r="B9" s="6">
        <v>0</v>
      </c>
      <c t="n" r="C9" s="6">
        <v>0</v>
      </c>
      <c t="n" r="D9" s="6">
        <v>-473</v>
      </c>
    </row>
    <row spans="1:4" r="10">
      <c t="s" r="A10" s="4">
        <v>1962</v>
      </c>
      <c t="n" r="B10" s="6">
        <v>-247976</v>
      </c>
      <c t="n" r="C10" s="6">
        <v>-256498</v>
      </c>
      <c t="n" r="D10" s="6">
        <v>-396223</v>
      </c>
    </row>
    <row spans="1:4" r="11">
      <c t="s" r="A11" s="4">
        <v>1963</v>
      </c>
      <c t="n" r="B11" s="6">
        <v>-6882</v>
      </c>
      <c t="n" r="C11" s="6">
        <v>-23150</v>
      </c>
      <c t="n" r="D11" s="6">
        <v>-26029</v>
      </c>
    </row>
    <row spans="1:4" r="12">
      <c t="s" r="A12" s="4">
        <v>1964</v>
      </c>
      <c t="n" r="B12" s="7">
        <v>310221</v>
      </c>
      <c t="n" r="C12" s="7">
        <v>542454</v>
      </c>
      <c t="n" r="D12" s="7">
        <v>90941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65</v>
      </c>
      <c t="s" r="B1" s="2">
        <v>2</v>
      </c>
      <c t="s" r="C1" s="2">
        <v>32</v>
      </c>
    </row>
    <row spans="1:3" r="2">
      <c t="s" r="A2" s="3">
        <v>1966</v>
      </c>
    </row>
    <row spans="1:3" r="3">
      <c t="s" r="A3" s="4">
        <v>1967</v>
      </c>
      <c t="n" r="B3" s="7">
        <v>119745</v>
      </c>
      <c t="n" r="C3" s="7">
        <v>129304</v>
      </c>
    </row>
    <row spans="1:3" r="4">
      <c t="s" r="A4" s="4">
        <v>1968</v>
      </c>
      <c t="n" r="B4" s="7">
        <v>168692</v>
      </c>
      <c t="n" r="C4" s="7">
        <v>187238</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t="s" r="A1" s="1">
        <v>1969</v>
      </c>
      <c t="s" r="B1" s="2">
        <v>1</v>
      </c>
    </row>
    <row spans="1:4" r="2">
      <c t="s" r="B2" s="2">
        <v>1970</v>
      </c>
      <c t="s" r="C2" s="2">
        <v>1611</v>
      </c>
      <c t="s" r="D2" s="2">
        <v>1939</v>
      </c>
    </row>
    <row spans="1:4" r="3">
      <c t="s" r="A3" s="3">
        <v>1966</v>
      </c>
    </row>
    <row spans="1:4" r="4">
      <c t="s" r="A4" s="4">
        <v>1971</v>
      </c>
      <c t="n" r="B4" s="6">
        <v>45</v>
      </c>
    </row>
    <row spans="1:4" r="5">
      <c t="s" r="A5" s="4">
        <v>1972</v>
      </c>
      <c t="n" r="B5" s="7">
        <v>4600000</v>
      </c>
    </row>
    <row spans="1:4" r="6">
      <c t="s" r="A6" s="4">
        <v>1973</v>
      </c>
      <c t="s" r="B6" s="4">
        <v>1974</v>
      </c>
    </row>
    <row spans="1:4" r="7">
      <c t="s" r="A7" s="4">
        <v>1366</v>
      </c>
      <c t="n" r="D7" s="7">
        <v>1500000</v>
      </c>
    </row>
    <row spans="1:4" r="8">
      <c t="s" r="A8" s="4">
        <v>1975</v>
      </c>
      <c t="n" r="B8" s="7">
        <v>310221</v>
      </c>
      <c t="n" r="C8" s="7">
        <v>542454</v>
      </c>
    </row>
    <row spans="1:4" r="9">
      <c t="s" r="A9" s="4">
        <v>1976</v>
      </c>
    </row>
    <row spans="1:4" r="10">
      <c t="s" r="A10" s="3">
        <v>1966</v>
      </c>
    </row>
    <row spans="1:4" r="11">
      <c t="s" r="A11" s="4">
        <v>1977</v>
      </c>
      <c t="s" r="B11" s="4">
        <v>1978</v>
      </c>
      <c t="s" r="C11" s="4">
        <v>1979</v>
      </c>
    </row>
    <row spans="1:4" r="12">
      <c t="s" r="A12" s="4">
        <v>1980</v>
      </c>
      <c t="s" r="B12" s="4">
        <v>1981</v>
      </c>
    </row>
    <row spans="1:4" r="13">
      <c t="s" r="A13" s="4">
        <v>1373</v>
      </c>
    </row>
    <row spans="1:4" r="14">
      <c t="s" r="A14" s="3">
        <v>1966</v>
      </c>
    </row>
    <row spans="1:4" r="15">
      <c t="s" r="A15" s="4">
        <v>1366</v>
      </c>
      <c t="n" r="D15" s="7">
        <v>248700</v>
      </c>
    </row>
    <row spans="1:4" r="16">
      <c t="s" r="A16" s="4">
        <v>1982</v>
      </c>
    </row>
    <row spans="1:4" r="17">
      <c t="s" r="A17" s="3">
        <v>1966</v>
      </c>
    </row>
    <row spans="1:4" r="18">
      <c t="s" r="A18" s="4">
        <v>1983</v>
      </c>
      <c t="s" r="B18" s="4">
        <v>876</v>
      </c>
    </row>
    <row spans="1:4" r="19">
      <c t="s" r="A19" s="4">
        <v>1984</v>
      </c>
    </row>
    <row spans="1:4" r="20">
      <c t="s" r="A20" s="3">
        <v>1966</v>
      </c>
    </row>
    <row spans="1:4" r="21">
      <c t="s" r="A21" s="4">
        <v>1985</v>
      </c>
      <c t="n" r="B21" s="7">
        <v>925000</v>
      </c>
    </row>
    <row spans="1:4" r="22">
      <c t="s" r="A22" s="4">
        <v>1983</v>
      </c>
      <c t="s" r="B22" s="4">
        <v>1986</v>
      </c>
    </row>
    <row spans="1:4" r="23">
      <c t="s" r="A23" s="4">
        <v>1987</v>
      </c>
    </row>
    <row spans="1:4" r="24">
      <c t="s" r="A24" s="3">
        <v>1966</v>
      </c>
    </row>
    <row spans="1:4" r="25">
      <c t="s" r="A25" s="4">
        <v>1988</v>
      </c>
      <c t="n" r="B25" s="7">
        <v>1100000</v>
      </c>
    </row>
    <row spans="1:4" r="26">
      <c t="s" r="A26" s="4">
        <v>1983</v>
      </c>
      <c t="s" r="B26" s="4">
        <v>1989</v>
      </c>
    </row>
    <row spans="1:4" r="27">
      <c t="s" r="A27" s="4">
        <v>1990</v>
      </c>
    </row>
    <row spans="1:4" r="28">
      <c t="s" r="A28" s="3">
        <v>1966</v>
      </c>
    </row>
    <row spans="1:4" r="29">
      <c t="s" r="A29" s="4">
        <v>1983</v>
      </c>
      <c t="s" r="B29" s="4">
        <v>1989</v>
      </c>
    </row>
    <row spans="1:4" r="30">
      <c t="s" r="A30" s="4">
        <v>1991</v>
      </c>
    </row>
    <row spans="1:4" r="31">
      <c t="s" r="A31" s="3">
        <v>1966</v>
      </c>
    </row>
    <row spans="1:4" r="32">
      <c t="s" r="A32" s="4">
        <v>1983</v>
      </c>
      <c t="s" r="B32" s="4">
        <v>1992</v>
      </c>
    </row>
    <row spans="1:4" r="33">
      <c t="s" r="A33" s="4">
        <v>1993</v>
      </c>
    </row>
    <row spans="1:4" r="34">
      <c t="s" r="A34" s="3">
        <v>1966</v>
      </c>
    </row>
    <row spans="1:4" r="35">
      <c t="s" r="A35" s="4">
        <v>1994</v>
      </c>
      <c t="s" r="B35" s="4">
        <v>1995</v>
      </c>
    </row>
    <row spans="1:4" r="36">
      <c t="s" r="A36" s="4">
        <v>870</v>
      </c>
    </row>
    <row spans="1:4" r="37">
      <c t="s" r="A37" s="3">
        <v>1966</v>
      </c>
    </row>
    <row spans="1:4" r="38">
      <c t="s" r="A38" s="4">
        <v>871</v>
      </c>
      <c t="s" r="B38" s="4">
        <v>872</v>
      </c>
    </row>
    <row spans="1:4" r="39">
      <c t="s" r="A39" s="4">
        <v>1996</v>
      </c>
    </row>
    <row spans="1:4" r="40">
      <c t="s" r="A40" s="3">
        <v>1966</v>
      </c>
    </row>
    <row spans="1:4" r="41">
      <c t="s" r="A41" s="4">
        <v>1975</v>
      </c>
      <c t="n" r="B41" s="7">
        <v>149000</v>
      </c>
    </row>
    <row spans="1:4" r="42">
      <c t="s" r="A42" s="4">
        <v>572</v>
      </c>
    </row>
    <row spans="1:4" r="43">
      <c t="s" r="A43" s="3">
        <v>1966</v>
      </c>
    </row>
    <row spans="1:4" r="44">
      <c t="s" r="A44" s="4">
        <v>871</v>
      </c>
      <c t="s" r="B44" s="4">
        <v>872</v>
      </c>
    </row>
    <row spans="1:4" r="45">
      <c t="s" r="A45" s="4">
        <v>1997</v>
      </c>
    </row>
    <row spans="1:4" r="46">
      <c t="s" r="A46" s="3">
        <v>1966</v>
      </c>
    </row>
    <row spans="1:4" r="47">
      <c t="s" r="A47" s="4">
        <v>1998</v>
      </c>
      <c t="n" r="B47" s="6">
        <v>1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99</v>
      </c>
      <c t="s" r="B1" s="2">
        <v>1</v>
      </c>
    </row>
    <row spans="1:4" r="2">
      <c t="s" r="B2" s="2">
        <v>2</v>
      </c>
      <c t="s" r="C2" s="2">
        <v>32</v>
      </c>
      <c t="s" r="D2" s="2">
        <v>97</v>
      </c>
    </row>
    <row spans="1:4" r="3">
      <c t="s" r="A3" s="4">
        <v>2000</v>
      </c>
      <c t="n" r="B3" s="7">
        <v>-7904</v>
      </c>
      <c t="n" r="C3" s="7">
        <v>-24683</v>
      </c>
      <c t="n" r="D3" s="7">
        <v>-11403</v>
      </c>
    </row>
    <row spans="1:4" r="4">
      <c t="s" r="A4" s="4">
        <v>302</v>
      </c>
    </row>
    <row spans="1:4" r="5">
      <c t="s" r="A5" s="4">
        <v>2001</v>
      </c>
      <c t="n" r="B5" s="6">
        <v>59461</v>
      </c>
      <c t="n" r="C5" s="6">
        <v>41761</v>
      </c>
      <c t="n" r="D5" s="6">
        <v>45465</v>
      </c>
    </row>
    <row spans="1:4" r="6">
      <c t="s" r="A6" s="4">
        <v>2000</v>
      </c>
      <c t="n" r="B6" s="6">
        <v>-7904</v>
      </c>
      <c t="n" r="C6" s="6">
        <v>-24683</v>
      </c>
      <c t="n" r="D6" s="6">
        <v>-11403</v>
      </c>
    </row>
    <row spans="1:4" r="7">
      <c t="s" r="A7" s="4">
        <v>2002</v>
      </c>
      <c t="n" r="B7" s="6">
        <v>51557</v>
      </c>
      <c t="n" r="C7" s="6">
        <v>17078</v>
      </c>
      <c t="n" r="D7" s="6">
        <v>34062</v>
      </c>
    </row>
    <row spans="1:4" r="8">
      <c t="s" r="A8" s="4">
        <v>128</v>
      </c>
      <c t="n" r="B8" s="6">
        <v>35336</v>
      </c>
      <c t="n" r="C8" s="6">
        <v>31213</v>
      </c>
      <c t="n" r="D8" s="6">
        <v>26719</v>
      </c>
    </row>
    <row spans="1:4" r="9">
      <c t="s" r="A9" s="4">
        <v>2003</v>
      </c>
      <c t="n" r="B9" s="6">
        <v>17</v>
      </c>
      <c t="n" r="C9" s="6">
        <v>-726</v>
      </c>
      <c t="n" r="D9" s="6">
        <v>746</v>
      </c>
    </row>
    <row spans="1:4" r="10">
      <c t="s" r="A10" s="4">
        <v>2004</v>
      </c>
      <c t="n" r="B10" s="6">
        <v>-5108</v>
      </c>
      <c t="n" r="C10" s="6">
        <v>-16950</v>
      </c>
      <c t="n" r="D10" s="6">
        <v>10130</v>
      </c>
    </row>
    <row spans="1:4" r="11">
      <c t="s" r="A11" s="4">
        <v>2005</v>
      </c>
      <c t="n" r="B11" s="6">
        <v>-5091</v>
      </c>
      <c t="n" r="C11" s="6">
        <v>-17676</v>
      </c>
      <c t="n" r="D11" s="6">
        <v>10876</v>
      </c>
    </row>
    <row spans="1:4" r="12">
      <c t="s" r="A12" s="4">
        <v>125</v>
      </c>
      <c t="n" r="B12" s="7">
        <v>81802</v>
      </c>
      <c t="n" r="C12" s="7">
        <v>30615</v>
      </c>
      <c t="n" r="D12" s="7">
        <v>7165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06</v>
      </c>
      <c t="s" r="B1" s="2">
        <v>1</v>
      </c>
    </row>
    <row spans="1:3" r="2">
      <c t="s" r="B2" s="2">
        <v>2</v>
      </c>
      <c t="s" r="C2" s="2">
        <v>32</v>
      </c>
    </row>
    <row spans="1:3" r="3">
      <c t="s" r="A3" s="3">
        <v>33</v>
      </c>
    </row>
    <row spans="1:3" r="4">
      <c t="s" r="A4" s="4">
        <v>2007</v>
      </c>
      <c t="n" r="B4" s="7">
        <v>1100670</v>
      </c>
      <c t="n" r="C4" s="7">
        <v>911164</v>
      </c>
    </row>
    <row spans="1:3" r="5">
      <c t="s" r="A5" s="4">
        <v>115</v>
      </c>
    </row>
    <row spans="1:3" r="6">
      <c t="s" r="A6" s="3">
        <v>33</v>
      </c>
    </row>
    <row spans="1:3" r="7">
      <c t="s" r="A7" s="4">
        <v>2007</v>
      </c>
      <c t="n" r="B7" s="6">
        <v>1088121</v>
      </c>
      <c t="n" r="C7" s="6">
        <v>899604</v>
      </c>
    </row>
    <row spans="1:3" r="8">
      <c t="s" r="A8" s="4">
        <v>1374</v>
      </c>
    </row>
    <row spans="1:3" r="9">
      <c t="s" r="A9" s="3">
        <v>33</v>
      </c>
    </row>
    <row spans="1:3" r="10">
      <c t="s" r="A10" s="4">
        <v>2007</v>
      </c>
      <c t="n" r="B10" s="6">
        <v>869210</v>
      </c>
      <c t="n" r="C10" s="6">
        <v>674557</v>
      </c>
    </row>
    <row spans="1:3" r="11">
      <c t="s" r="A11" s="4">
        <v>1375</v>
      </c>
    </row>
    <row spans="1:3" r="12">
      <c t="s" r="A12" s="3">
        <v>33</v>
      </c>
    </row>
    <row spans="1:3" r="13">
      <c t="s" r="A13" s="4">
        <v>2007</v>
      </c>
      <c t="n" r="B13" s="6">
        <v>218911</v>
      </c>
      <c t="n" r="C13" s="6">
        <v>225047</v>
      </c>
    </row>
    <row spans="1:3" r="14">
      <c t="s" r="A14" s="4">
        <v>2008</v>
      </c>
    </row>
    <row spans="1:3" r="15">
      <c t="s" r="A15" s="3">
        <v>33</v>
      </c>
    </row>
    <row spans="1:3" r="16">
      <c t="s" r="A16" s="4">
        <v>2007</v>
      </c>
      <c t="n" r="B16" s="6">
        <v>12549</v>
      </c>
      <c t="n" r="C16" s="6">
        <v>11560</v>
      </c>
    </row>
    <row spans="1:3" r="17">
      <c t="n" r="A17" s="12">
        <v>1</v>
      </c>
    </row>
    <row spans="1:3" r="18">
      <c t="s" r="A18" s="3">
        <v>33</v>
      </c>
    </row>
    <row spans="1:3" r="19">
      <c t="s" r="A19" s="4">
        <v>2007</v>
      </c>
      <c t="n" r="B19" s="6">
        <v>0</v>
      </c>
      <c t="n" r="C19" s="6">
        <v>0</v>
      </c>
    </row>
    <row spans="1:3" r="20">
      <c t="s" r="A20" s="4">
        <v>2009</v>
      </c>
    </row>
    <row spans="1:3" r="21">
      <c t="s" r="A21" s="3">
        <v>33</v>
      </c>
    </row>
    <row spans="1:3" r="22">
      <c t="s" r="A22" s="4">
        <v>2007</v>
      </c>
      <c t="n" r="B22" s="6">
        <v>0</v>
      </c>
      <c t="n" r="C22" s="6">
        <v>0</v>
      </c>
    </row>
    <row spans="1:3" r="23">
      <c t="s" r="A23" s="4">
        <v>2010</v>
      </c>
    </row>
    <row spans="1:3" r="24">
      <c t="s" r="A24" s="3">
        <v>33</v>
      </c>
    </row>
    <row spans="1:3" r="25">
      <c t="s" r="A25" s="4">
        <v>2007</v>
      </c>
      <c t="n" r="B25" s="6">
        <v>0</v>
      </c>
      <c t="n" r="C25" s="6">
        <v>0</v>
      </c>
    </row>
    <row spans="1:3" r="26">
      <c t="s" r="A26" s="4">
        <v>2011</v>
      </c>
    </row>
    <row spans="1:3" r="27">
      <c t="s" r="A27" s="3">
        <v>33</v>
      </c>
    </row>
    <row spans="1:3" r="28">
      <c t="s" r="A28" s="4">
        <v>2007</v>
      </c>
      <c t="n" r="B28" s="6">
        <v>0</v>
      </c>
      <c t="n" r="C28" s="6">
        <v>0</v>
      </c>
    </row>
    <row spans="1:3" r="29">
      <c t="s" r="A29" s="4">
        <v>2012</v>
      </c>
    </row>
    <row spans="1:3" r="30">
      <c t="s" r="A30" s="3">
        <v>33</v>
      </c>
    </row>
    <row spans="1:3" r="31">
      <c t="s" r="A31" s="4">
        <v>2007</v>
      </c>
      <c t="n" r="B31" s="6">
        <v>0</v>
      </c>
      <c t="n" r="C31" s="6">
        <v>0</v>
      </c>
    </row>
    <row spans="1:3" r="32">
      <c t="n" r="A32" s="12">
        <v>2</v>
      </c>
    </row>
    <row spans="1:3" r="33">
      <c t="s" r="A33" s="3">
        <v>33</v>
      </c>
    </row>
    <row spans="1:3" r="34">
      <c t="s" r="A34" s="4">
        <v>2007</v>
      </c>
      <c t="n" r="B34" s="6">
        <v>1088121</v>
      </c>
      <c t="n" r="C34" s="6">
        <v>899604</v>
      </c>
    </row>
    <row spans="1:3" r="35">
      <c t="s" r="A35" s="4">
        <v>2013</v>
      </c>
    </row>
    <row spans="1:3" r="36">
      <c t="s" r="A36" s="3">
        <v>33</v>
      </c>
    </row>
    <row spans="1:3" r="37">
      <c t="s" r="A37" s="4">
        <v>2007</v>
      </c>
      <c t="n" r="B37" s="6">
        <v>1088121</v>
      </c>
      <c t="n" r="C37" s="6">
        <v>899604</v>
      </c>
    </row>
    <row spans="1:3" r="38">
      <c t="s" r="A38" s="4">
        <v>2014</v>
      </c>
    </row>
    <row spans="1:3" r="39">
      <c t="s" r="A39" s="3">
        <v>33</v>
      </c>
    </row>
    <row spans="1:3" r="40">
      <c t="s" r="A40" s="4">
        <v>2007</v>
      </c>
      <c t="n" r="B40" s="6">
        <v>869210</v>
      </c>
      <c t="n" r="C40" s="6">
        <v>674557</v>
      </c>
    </row>
    <row spans="1:3" r="41">
      <c t="s" r="A41" s="4">
        <v>2015</v>
      </c>
    </row>
    <row spans="1:3" r="42">
      <c t="s" r="A42" s="3">
        <v>33</v>
      </c>
    </row>
    <row spans="1:3" r="43">
      <c t="s" r="A43" s="4">
        <v>2007</v>
      </c>
      <c t="n" r="B43" s="6">
        <v>218911</v>
      </c>
      <c t="n" r="C43" s="6">
        <v>225047</v>
      </c>
    </row>
    <row spans="1:3" r="44">
      <c t="s" r="A44" s="4">
        <v>2016</v>
      </c>
    </row>
    <row spans="1:3" r="45">
      <c t="s" r="A45" s="3">
        <v>33</v>
      </c>
    </row>
    <row spans="1:3" r="46">
      <c t="s" r="A46" s="4">
        <v>2007</v>
      </c>
      <c t="n" r="B46" s="6">
        <v>0</v>
      </c>
      <c t="n" r="C46" s="6">
        <v>0</v>
      </c>
    </row>
    <row spans="1:3" r="47">
      <c t="n" r="A47" s="12">
        <v>3</v>
      </c>
    </row>
    <row spans="1:3" r="48">
      <c t="s" r="A48" s="3">
        <v>33</v>
      </c>
    </row>
    <row spans="1:3" r="49">
      <c t="s" r="A49" s="4">
        <v>2007</v>
      </c>
      <c t="n" r="B49" s="6">
        <v>12549</v>
      </c>
      <c t="n" r="C49" s="6">
        <v>11560</v>
      </c>
    </row>
    <row spans="1:3" r="50">
      <c t="s" r="A50" s="4">
        <v>2017</v>
      </c>
    </row>
    <row spans="1:3" r="51">
      <c t="s" r="A51" s="3">
        <v>33</v>
      </c>
    </row>
    <row spans="1:3" r="52">
      <c t="s" r="A52" s="4">
        <v>2007</v>
      </c>
      <c t="n" r="B52" s="6">
        <v>0</v>
      </c>
      <c t="n" r="C52" s="6">
        <v>0</v>
      </c>
    </row>
    <row spans="1:3" r="53">
      <c t="s" r="A53" s="4">
        <v>2018</v>
      </c>
    </row>
    <row spans="1:3" r="54">
      <c t="s" r="A54" s="3">
        <v>33</v>
      </c>
    </row>
    <row spans="1:3" r="55">
      <c t="s" r="A55" s="4">
        <v>2007</v>
      </c>
      <c t="n" r="B55" s="6">
        <v>0</v>
      </c>
      <c t="n" r="C55" s="6">
        <v>0</v>
      </c>
    </row>
    <row spans="1:3" r="56">
      <c t="s" r="A56" s="4">
        <v>2019</v>
      </c>
    </row>
    <row spans="1:3" r="57">
      <c t="s" r="A57" s="3">
        <v>33</v>
      </c>
    </row>
    <row spans="1:3" r="58">
      <c t="s" r="A58" s="4">
        <v>2007</v>
      </c>
      <c t="n" r="B58" s="6">
        <v>0</v>
      </c>
      <c t="n" r="C58" s="6">
        <v>0</v>
      </c>
    </row>
    <row spans="1:3" r="59">
      <c t="s" r="A59" s="4">
        <v>2020</v>
      </c>
    </row>
    <row spans="1:3" r="60">
      <c t="s" r="A60" s="3">
        <v>33</v>
      </c>
    </row>
    <row spans="1:3" r="61">
      <c t="s" r="A61" s="4">
        <v>2007</v>
      </c>
      <c t="n" r="B61" s="7">
        <v>12549</v>
      </c>
      <c t="n" r="C61" s="7">
        <v>1156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021</v>
      </c>
      <c t="s" r="C1" s="2">
        <v>1</v>
      </c>
    </row>
    <row spans="1:4" r="2">
      <c t="s" r="C2" s="2">
        <v>2</v>
      </c>
      <c t="s" r="D2" s="2">
        <v>32</v>
      </c>
    </row>
    <row spans="1:4" r="3">
      <c t="s" r="A3" s="3">
        <v>305</v>
      </c>
    </row>
    <row spans="1:4" r="4">
      <c t="s" r="A4" s="4">
        <v>2022</v>
      </c>
      <c t="n" r="C4" s="7">
        <v>148694</v>
      </c>
      <c t="n" r="D4" s="7">
        <v>161099</v>
      </c>
    </row>
    <row spans="1:4" r="5">
      <c t="s" r="A5" s="4">
        <v>1357</v>
      </c>
      <c t="s" r="B5" s="4">
        <v>930</v>
      </c>
      <c t="n" r="C5" s="6">
        <v>76060</v>
      </c>
      <c t="n" r="D5" s="6">
        <v>12368</v>
      </c>
    </row>
    <row spans="1:4" r="6">
      <c t="s" r="A6" s="4">
        <v>2023</v>
      </c>
      <c t="s" r="B6" s="4">
        <v>941</v>
      </c>
      <c t="n" r="C6" s="6">
        <v>-17539</v>
      </c>
      <c t="n" r="D6" s="6">
        <v>-15887</v>
      </c>
    </row>
    <row spans="1:4" r="7">
      <c t="s" r="A7" s="4">
        <v>2024</v>
      </c>
      <c t="n" r="C7" s="6">
        <v>-1897</v>
      </c>
      <c t="n" r="D7" s="6">
        <v>-2759</v>
      </c>
    </row>
    <row spans="1:4" r="8">
      <c t="s" r="A8" s="4">
        <v>2025</v>
      </c>
      <c t="n" r="C8" s="6">
        <v>6087</v>
      </c>
      <c t="n" r="D8" s="6">
        <v>-6127</v>
      </c>
    </row>
    <row spans="1:4" r="9">
      <c t="s" r="A9" s="4">
        <v>2026</v>
      </c>
      <c t="n" r="C9" s="7">
        <v>211405</v>
      </c>
      <c t="n" r="D9" s="7">
        <v>148694</v>
      </c>
    </row>
    <row spans="1:4" r="10">
      <c t="n" r="A10"/>
    </row>
    <row spans="1:4" r="11">
      <c t="s" r="A11" s="4">
        <v>930</v>
      </c>
      <c t="s" r="B11" s="4">
        <v>2027</v>
      </c>
    </row>
    <row spans="1:4" r="12">
      <c t="s" r="A12" s="4">
        <v>941</v>
      </c>
      <c t="s" r="B12" s="4">
        <v>2028</v>
      </c>
    </row>
  </sheetData>
  <mergeCells count="5">
    <mergeCell ref="A1:B2"/>
    <mergeCell ref="C1:D1"/>
    <mergeCell ref="A10:C10"/>
    <mergeCell ref="B11:C11"/>
    <mergeCell ref="B12:C1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029</v>
      </c>
      <c t="s" r="B1" s="2">
        <v>1</v>
      </c>
    </row>
    <row spans="1:2" r="2">
      <c t="s" r="B2" s="2">
        <v>1344</v>
      </c>
    </row>
    <row spans="1:2" r="3">
      <c t="s" r="A3" s="4">
        <v>2030</v>
      </c>
    </row>
    <row spans="1:2" r="4">
      <c t="s" r="A4" s="3">
        <v>2031</v>
      </c>
    </row>
    <row spans="1:2" r="5">
      <c t="s" r="A5" s="4">
        <v>2032</v>
      </c>
      <c t="n" r="B5" s="7">
        <v>549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82</v>
      </c>
      <c t="s" r="B1" s="2">
        <v>1</v>
      </c>
    </row>
    <row spans="1:2" r="2">
      <c t="s" r="B2" s="2">
        <v>2</v>
      </c>
    </row>
    <row spans="1:2" r="3">
      <c t="s" r="A3" s="3">
        <v>263</v>
      </c>
    </row>
    <row spans="1:2" r="4">
      <c t="s" r="A4" s="4">
        <v>283</v>
      </c>
      <c t="s" r="B4" s="4">
        <v>28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8"/>
  </cols>
  <sheetData>
    <row spans="1:3" r="1">
      <c t="s" r="A1" s="1">
        <v>2033</v>
      </c>
      <c t="s" r="B1" s="2">
        <v>1</v>
      </c>
    </row>
    <row spans="1:3" r="2">
      <c t="s" r="B2" s="2">
        <v>2</v>
      </c>
      <c t="s" r="C2" s="2">
        <v>32</v>
      </c>
    </row>
    <row spans="1:3" r="3">
      <c t="s" r="A3" s="3">
        <v>2034</v>
      </c>
    </row>
    <row spans="1:3" r="4">
      <c t="s" r="A4" s="4">
        <v>2035</v>
      </c>
      <c t="s" r="B4" s="4">
        <v>2036</v>
      </c>
      <c t="s" r="C4" s="4">
        <v>2037</v>
      </c>
    </row>
    <row spans="1:3" r="5">
      <c t="s" r="A5" s="4">
        <v>2038</v>
      </c>
      <c t="s" r="B5" s="4">
        <v>2039</v>
      </c>
      <c t="s" r="C5" s="4">
        <v>2040</v>
      </c>
    </row>
    <row spans="1:3" r="6">
      <c t="s" r="A6" s="4">
        <v>2041</v>
      </c>
      <c t="s" r="B6" s="4">
        <v>2042</v>
      </c>
      <c t="s" r="C6" s="4">
        <v>2043</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8"/>
  </cols>
  <sheetData>
    <row spans="1:3" r="1">
      <c t="s" r="A1" s="1">
        <v>2044</v>
      </c>
      <c t="s" r="B1" s="2">
        <v>1</v>
      </c>
    </row>
    <row spans="1:3" r="2">
      <c t="s" r="B2" s="2">
        <v>2</v>
      </c>
      <c t="s" r="C2" s="2">
        <v>32</v>
      </c>
    </row>
    <row spans="1:3" r="3">
      <c t="s" r="A3" s="3">
        <v>2045</v>
      </c>
    </row>
    <row spans="1:3" r="4">
      <c t="s" r="A4" s="4">
        <v>2046</v>
      </c>
      <c t="n" r="B4" s="7">
        <v>98648</v>
      </c>
      <c t="n" r="C4" s="7">
        <v>110534</v>
      </c>
    </row>
    <row spans="1:3" r="5">
      <c t="s" r="A5" s="4">
        <v>2047</v>
      </c>
      <c t="s" r="B5" s="4">
        <v>2048</v>
      </c>
      <c t="s" r="C5" s="4">
        <v>2049</v>
      </c>
    </row>
    <row spans="1:3" r="6">
      <c t="s" r="A6" s="4">
        <v>2050</v>
      </c>
      <c t="s" r="B6" s="4">
        <v>2051</v>
      </c>
      <c t="s" r="C6" s="4">
        <v>2036</v>
      </c>
    </row>
    <row spans="1:3" r="7">
      <c t="s" r="A7" s="4">
        <v>2052</v>
      </c>
      <c t="n" r="B7" s="7">
        <v>-2488</v>
      </c>
      <c t="n" r="C7" s="7">
        <v>-4089</v>
      </c>
    </row>
    <row spans="1:3" r="8">
      <c t="s" r="A8" s="4">
        <v>2053</v>
      </c>
      <c t="n" r="B8" s="7">
        <v>-5241</v>
      </c>
      <c t="n" r="C8" s="7">
        <v>-7995</v>
      </c>
    </row>
    <row spans="1:3" r="9">
      <c t="s" r="A9" s="4">
        <v>2054</v>
      </c>
      <c t="s" r="B9" s="4">
        <v>2055</v>
      </c>
      <c t="s" r="C9" s="4">
        <v>2055</v>
      </c>
    </row>
    <row spans="1:3" r="10">
      <c t="s" r="A10" s="4">
        <v>2052</v>
      </c>
      <c t="n" r="B10" s="7">
        <v>-4083</v>
      </c>
      <c t="n" r="C10" s="7">
        <v>-4492</v>
      </c>
    </row>
    <row spans="1:3" r="11">
      <c t="s" r="A11" s="4">
        <v>2053</v>
      </c>
      <c t="n" r="B11" s="7">
        <v>-8206</v>
      </c>
      <c t="n" r="C11" s="7">
        <v>-8701</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056</v>
      </c>
      <c t="s" r="B1" s="2">
        <v>1</v>
      </c>
    </row>
    <row spans="1:3" r="2">
      <c t="s" r="B2" s="2">
        <v>2</v>
      </c>
      <c t="s" r="C2" s="2">
        <v>32</v>
      </c>
    </row>
    <row spans="1:3" r="3">
      <c t="s" r="A3" s="3">
        <v>2045</v>
      </c>
    </row>
    <row spans="1:3" r="4">
      <c t="s" r="A4" s="4">
        <v>2046</v>
      </c>
      <c t="n" r="B4" s="7">
        <v>112757</v>
      </c>
      <c t="n" r="C4" s="7">
        <v>38160</v>
      </c>
    </row>
    <row spans="1:3" r="5">
      <c t="s" r="A5" s="4">
        <v>2047</v>
      </c>
      <c t="s" r="B5" s="4">
        <v>2057</v>
      </c>
      <c t="s" r="C5" s="4">
        <v>2058</v>
      </c>
    </row>
    <row spans="1:3" r="6">
      <c t="s" r="A6" s="4">
        <v>2050</v>
      </c>
      <c t="s" r="B6" s="4">
        <v>2059</v>
      </c>
      <c t="s" r="C6" s="4">
        <v>2060</v>
      </c>
    </row>
    <row spans="1:3" r="7">
      <c t="s" r="A7" s="4">
        <v>2052</v>
      </c>
      <c t="n" r="B7" s="7">
        <v>-2871</v>
      </c>
      <c t="n" r="C7" s="7">
        <v>-1620</v>
      </c>
    </row>
    <row spans="1:3" r="8">
      <c t="s" r="A8" s="4">
        <v>2053</v>
      </c>
      <c t="n" r="B8" s="7">
        <v>-6034</v>
      </c>
      <c t="n" r="C8" s="7">
        <v>-2924</v>
      </c>
    </row>
    <row spans="1:3" r="9">
      <c t="s" r="A9" s="4">
        <v>2054</v>
      </c>
      <c t="s" r="B9" s="4">
        <v>2061</v>
      </c>
      <c t="s" r="C9" s="4">
        <v>2062</v>
      </c>
    </row>
    <row spans="1:3" r="10">
      <c t="s" r="A10" s="4">
        <v>2052</v>
      </c>
      <c t="n" r="B10" s="7">
        <v>-4211</v>
      </c>
      <c t="n" r="C10" s="7">
        <v>-1603</v>
      </c>
    </row>
    <row spans="1:3" r="11">
      <c t="s" r="A11" s="4">
        <v>2053</v>
      </c>
      <c t="n" r="B11" s="7">
        <v>-8525</v>
      </c>
      <c t="n" r="C11" s="7">
        <v>-287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63</v>
      </c>
      <c t="s" r="B1" s="2">
        <v>1</v>
      </c>
    </row>
    <row spans="1:3" r="2">
      <c t="s" r="B2" s="2">
        <v>2</v>
      </c>
      <c t="s" r="C2" s="2">
        <v>32</v>
      </c>
    </row>
    <row spans="1:3" r="3">
      <c t="s" r="A3" s="4">
        <v>1201</v>
      </c>
    </row>
    <row spans="1:3" r="4">
      <c t="s" r="A4" s="3">
        <v>2064</v>
      </c>
    </row>
    <row spans="1:3" r="5">
      <c t="s" r="A5" s="4">
        <v>2065</v>
      </c>
      <c t="n" r="B5" s="7">
        <v>10144237</v>
      </c>
      <c t="n" r="C5" s="7">
        <v>8134576</v>
      </c>
    </row>
    <row spans="1:3" r="6">
      <c t="s" r="A6" s="4">
        <v>2066</v>
      </c>
      <c t="n" r="B6" s="6">
        <v>411291</v>
      </c>
      <c t="n" r="C6" s="6">
        <v>278326</v>
      </c>
    </row>
    <row spans="1:3" r="7">
      <c t="s" r="A7" s="4">
        <v>2067</v>
      </c>
      <c t="n" r="B7" s="6">
        <v>107955</v>
      </c>
      <c t="n" r="C7" s="6">
        <v>53990</v>
      </c>
    </row>
    <row spans="1:3" r="8">
      <c t="s" r="A8" s="4">
        <v>1184</v>
      </c>
    </row>
    <row spans="1:3" r="9">
      <c t="s" r="A9" s="3">
        <v>2064</v>
      </c>
    </row>
    <row spans="1:3" r="10">
      <c t="s" r="A10" s="4">
        <v>2065</v>
      </c>
      <c t="n" r="B10" s="6">
        <v>681201</v>
      </c>
      <c t="n" r="C10" s="6">
        <v>251820</v>
      </c>
    </row>
    <row spans="1:3" r="11">
      <c t="s" r="A11" s="4">
        <v>2066</v>
      </c>
      <c t="n" r="B11" s="6">
        <v>14086</v>
      </c>
      <c t="n" r="C11" s="6">
        <v>13812</v>
      </c>
    </row>
    <row spans="1:3" r="12">
      <c t="s" r="A12" s="4">
        <v>2067</v>
      </c>
      <c t="n" r="B12" s="6">
        <v>-886</v>
      </c>
      <c t="n" r="C12" s="6">
        <v>-3746</v>
      </c>
    </row>
    <row spans="1:3" r="13">
      <c t="s" r="A13" s="4">
        <v>1187</v>
      </c>
    </row>
    <row spans="1:3" r="14">
      <c t="s" r="A14" s="3">
        <v>2064</v>
      </c>
    </row>
    <row spans="1:3" r="15">
      <c t="s" r="A15" s="4">
        <v>2065</v>
      </c>
      <c t="n" r="B15" s="6">
        <v>64436</v>
      </c>
      <c t="n" r="C15" s="6">
        <v>81137</v>
      </c>
    </row>
    <row spans="1:3" r="16">
      <c t="s" r="A16" s="4">
        <v>2066</v>
      </c>
      <c t="n" r="B16" s="6">
        <v>4311</v>
      </c>
      <c t="n" r="C16" s="6">
        <v>3476</v>
      </c>
    </row>
    <row spans="1:3" r="17">
      <c t="s" r="A17" s="4">
        <v>2067</v>
      </c>
      <c t="n" r="B17" s="6">
        <v>-2760</v>
      </c>
      <c t="n" r="C17" s="6">
        <v>-892</v>
      </c>
    </row>
    <row spans="1:3" r="18">
      <c t="s" r="A18" s="4">
        <v>1186</v>
      </c>
    </row>
    <row spans="1:3" r="19">
      <c t="s" r="A19" s="3">
        <v>2064</v>
      </c>
    </row>
    <row spans="1:3" r="20">
      <c t="s" r="A20" s="4">
        <v>2065</v>
      </c>
      <c t="n" r="B20" s="6">
        <v>627650</v>
      </c>
      <c t="n" r="C20" s="6">
        <v>564389</v>
      </c>
    </row>
    <row spans="1:3" r="21">
      <c t="s" r="A21" s="4">
        <v>2066</v>
      </c>
      <c t="n" r="B21" s="6">
        <v>4639</v>
      </c>
      <c t="n" r="C21" s="6">
        <v>4348</v>
      </c>
    </row>
    <row spans="1:3" r="22">
      <c t="s" r="A22" s="4">
        <v>2067</v>
      </c>
      <c t="n" r="B22" s="6">
        <v>3303</v>
      </c>
      <c t="n" r="C22" s="6">
        <v>3961</v>
      </c>
    </row>
    <row spans="1:3" r="23">
      <c t="s" r="A23" s="4">
        <v>1185</v>
      </c>
    </row>
    <row spans="1:3" r="24">
      <c t="s" r="A24" s="3">
        <v>2064</v>
      </c>
    </row>
    <row spans="1:3" r="25">
      <c t="s" r="A25" s="4">
        <v>2065</v>
      </c>
      <c t="n" r="B25" s="6">
        <v>9011473</v>
      </c>
      <c t="n" r="C25" s="6">
        <v>8741757</v>
      </c>
    </row>
    <row spans="1:3" r="26">
      <c t="s" r="A26" s="4">
        <v>2066</v>
      </c>
      <c t="n" r="B26" s="6">
        <v>1188290</v>
      </c>
      <c t="n" r="C26" s="6">
        <v>1164513</v>
      </c>
    </row>
    <row spans="1:3" r="27">
      <c t="s" r="A27" s="4">
        <v>2067</v>
      </c>
      <c t="n" r="B27" s="6">
        <v>47552</v>
      </c>
      <c t="n" r="C27" s="6">
        <v>54041</v>
      </c>
    </row>
    <row spans="1:3" r="28">
      <c t="s" r="A28" s="4">
        <v>1188</v>
      </c>
    </row>
    <row spans="1:3" r="29">
      <c t="s" r="A29" s="3">
        <v>2064</v>
      </c>
    </row>
    <row spans="1:3" r="30">
      <c t="s" r="A30" s="4">
        <v>2065</v>
      </c>
      <c t="n" r="B30" s="6">
        <v>3837679</v>
      </c>
      <c t="n" r="C30" s="6">
        <v>3875581</v>
      </c>
    </row>
    <row spans="1:3" r="31">
      <c t="s" r="A31" s="4">
        <v>2066</v>
      </c>
      <c t="n" r="B31" s="6">
        <v>106194</v>
      </c>
      <c t="n" r="C31" s="6">
        <v>99595</v>
      </c>
    </row>
    <row spans="1:3" r="32">
      <c t="s" r="A32" s="4">
        <v>2067</v>
      </c>
      <c t="n" r="B32" s="6">
        <v>92926</v>
      </c>
      <c t="n" r="C32" s="6">
        <v>109737</v>
      </c>
    </row>
    <row spans="1:3" r="33">
      <c t="s" r="A33" s="4">
        <v>2068</v>
      </c>
    </row>
    <row spans="1:3" r="34">
      <c t="s" r="A34" s="3">
        <v>2064</v>
      </c>
    </row>
    <row spans="1:3" r="35">
      <c t="s" r="A35" s="4">
        <v>2065</v>
      </c>
      <c t="n" r="B35" s="6">
        <v>1883561</v>
      </c>
      <c t="n" r="C35" s="6">
        <v>2138705</v>
      </c>
    </row>
    <row spans="1:3" r="36">
      <c t="s" r="A36" s="4">
        <v>2066</v>
      </c>
      <c t="n" r="B36" s="6">
        <v>144568</v>
      </c>
      <c t="n" r="C36" s="6">
        <v>183876</v>
      </c>
    </row>
    <row spans="1:3" r="37">
      <c t="s" r="A37" s="4">
        <v>2067</v>
      </c>
      <c t="n" r="B37" s="6">
        <v>811</v>
      </c>
      <c t="n" r="C37" s="6">
        <v>1314</v>
      </c>
    </row>
    <row spans="1:3" r="38">
      <c t="s" r="A38" s="4">
        <v>2069</v>
      </c>
    </row>
    <row spans="1:3" r="39">
      <c t="s" r="A39" s="3">
        <v>2064</v>
      </c>
    </row>
    <row spans="1:3" r="40">
      <c t="s" r="A40" s="4">
        <v>2065</v>
      </c>
      <c t="n" r="B40" s="6">
        <v>137000</v>
      </c>
      <c t="n" r="C40" s="6">
        <v>106104</v>
      </c>
    </row>
    <row spans="1:3" r="41">
      <c t="s" r="A41" s="4">
        <v>2066</v>
      </c>
      <c t="n" r="B41" s="6">
        <v>45719</v>
      </c>
      <c t="n" r="C41" s="6">
        <v>19878</v>
      </c>
    </row>
    <row spans="1:3" r="42">
      <c t="s" r="A42" s="4">
        <v>2067</v>
      </c>
      <c t="n" r="B42" s="6">
        <v>37602</v>
      </c>
      <c t="n" r="C42" s="6">
        <v>35674</v>
      </c>
    </row>
    <row spans="1:3" r="43">
      <c t="s" r="A43" s="4">
        <v>2070</v>
      </c>
    </row>
    <row spans="1:3" r="44">
      <c t="s" r="A44" s="3">
        <v>2064</v>
      </c>
    </row>
    <row spans="1:3" r="45">
      <c t="s" r="A45" s="4">
        <v>2065</v>
      </c>
      <c t="n" r="B45" s="6">
        <v>22992230</v>
      </c>
      <c t="n" r="C45" s="6">
        <v>21947113</v>
      </c>
    </row>
    <row spans="1:3" r="46">
      <c t="s" r="A46" s="4">
        <v>2066</v>
      </c>
      <c t="n" r="B46" s="6">
        <v>1639975</v>
      </c>
      <c t="n" r="C46" s="6">
        <v>1900685</v>
      </c>
    </row>
    <row spans="1:3" r="47">
      <c t="s" r="A47" s="4">
        <v>2067</v>
      </c>
      <c t="n" r="B47" s="6">
        <v>268557</v>
      </c>
      <c t="n" r="C47" s="6">
        <v>246257</v>
      </c>
    </row>
    <row spans="1:3" r="48">
      <c t="s" r="A48" s="4">
        <v>2071</v>
      </c>
    </row>
    <row spans="1:3" r="49">
      <c t="s" r="A49" s="3">
        <v>2064</v>
      </c>
    </row>
    <row spans="1:3" r="50">
      <c t="s" r="A50" s="4">
        <v>2065</v>
      </c>
      <c t="n" r="B50" s="6">
        <v>646115</v>
      </c>
      <c t="n" r="C50" s="6">
        <v>2542662</v>
      </c>
    </row>
    <row spans="1:3" r="51">
      <c t="s" r="A51" s="4">
        <v>2066</v>
      </c>
      <c t="n" r="B51" s="6">
        <v>101451</v>
      </c>
      <c t="n" r="C51" s="6">
        <v>540369</v>
      </c>
    </row>
    <row spans="1:3" r="52">
      <c t="s" r="A52" s="4">
        <v>2067</v>
      </c>
      <c t="n" r="B52" s="7">
        <v>58880</v>
      </c>
      <c t="n" r="C52" s="7">
        <v>6615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 customWidth="1" max="7" min="7" width="14"/>
    <col customWidth="1" max="8" min="8" width="14"/>
  </cols>
  <sheetData>
    <row spans="1:8" r="1">
      <c t="s" r="A1" s="1">
        <v>2072</v>
      </c>
      <c t="s" r="C1" s="2">
        <v>96</v>
      </c>
      <c t="s" r="D1" s="2">
        <v>1</v>
      </c>
    </row>
    <row spans="1:8" r="2">
      <c t="s" r="C2" s="2">
        <v>974</v>
      </c>
      <c t="s" r="D2" s="2">
        <v>2</v>
      </c>
      <c t="s" r="E2" s="2">
        <v>32</v>
      </c>
      <c t="s" r="F2" s="2">
        <v>97</v>
      </c>
      <c t="s" r="G2" s="2">
        <v>4</v>
      </c>
      <c t="s" r="H2" s="2">
        <v>902</v>
      </c>
    </row>
    <row spans="1:8" r="3">
      <c t="s" r="A3" s="3">
        <v>2073</v>
      </c>
    </row>
    <row spans="1:8" r="4">
      <c t="s" r="A4" s="4">
        <v>2074</v>
      </c>
      <c t="s" r="D4" s="4">
        <v>2075</v>
      </c>
      <c t="s" r="E4" s="4">
        <v>2076</v>
      </c>
    </row>
    <row spans="1:8" r="5">
      <c t="s" r="A5" s="4">
        <v>2077</v>
      </c>
      <c t="n" r="D5" s="7">
        <v>22453813</v>
      </c>
      <c t="n" r="E5" s="7">
        <v>19498286</v>
      </c>
    </row>
    <row spans="1:8" r="6">
      <c t="s" r="A6" s="4">
        <v>2078</v>
      </c>
      <c t="n" r="D6" s="7">
        <v>0</v>
      </c>
      <c t="n" r="E6" s="6">
        <v>0</v>
      </c>
    </row>
    <row spans="1:8" r="7">
      <c t="s" r="A7" s="4">
        <v>2079</v>
      </c>
      <c t="s" r="D7" s="4">
        <v>2080</v>
      </c>
    </row>
    <row spans="1:8" r="8">
      <c t="s" r="A8" s="4">
        <v>2081</v>
      </c>
      <c t="s" r="B8" s="4">
        <v>930</v>
      </c>
      <c t="n" r="D8" s="7">
        <v>76060</v>
      </c>
      <c t="n" r="E8" s="6">
        <v>12368</v>
      </c>
    </row>
    <row spans="1:8" r="9">
      <c t="s" r="A9" s="4">
        <v>2082</v>
      </c>
      <c t="n" r="D9" s="6">
        <v>61304</v>
      </c>
      <c t="n" r="E9" s="6">
        <v>0</v>
      </c>
      <c t="n" r="F9" s="7">
        <v>0</v>
      </c>
    </row>
    <row spans="1:8" r="10">
      <c t="s" r="A10" s="4">
        <v>975</v>
      </c>
    </row>
    <row spans="1:8" r="11">
      <c t="s" r="A11" s="3">
        <v>2073</v>
      </c>
    </row>
    <row spans="1:8" r="12">
      <c t="s" r="A12" s="4">
        <v>2083</v>
      </c>
      <c t="n" r="C12" s="7">
        <v>873000</v>
      </c>
    </row>
    <row spans="1:8" r="13">
      <c t="s" r="A13" s="4">
        <v>2081</v>
      </c>
      <c t="n" r="C13" s="6">
        <v>4400</v>
      </c>
    </row>
    <row spans="1:8" r="14">
      <c t="s" r="A14" s="4">
        <v>2082</v>
      </c>
      <c t="n" r="C14" s="7">
        <v>46600</v>
      </c>
    </row>
    <row spans="1:8" r="15">
      <c t="s" r="A15" s="4">
        <v>977</v>
      </c>
    </row>
    <row spans="1:8" r="16">
      <c t="s" r="A16" s="3">
        <v>2073</v>
      </c>
    </row>
    <row spans="1:8" r="17">
      <c t="s" r="A17" s="4">
        <v>984</v>
      </c>
      <c t="n" r="G17" s="7">
        <v>56200</v>
      </c>
    </row>
    <row spans="1:8" r="18">
      <c t="s" r="A18" s="4">
        <v>302</v>
      </c>
    </row>
    <row spans="1:8" r="19">
      <c t="s" r="A19" s="3">
        <v>2073</v>
      </c>
    </row>
    <row spans="1:8" r="20">
      <c t="s" r="A20" s="4">
        <v>2084</v>
      </c>
      <c t="n" r="D20" s="6">
        <v>59461</v>
      </c>
      <c t="n" r="E20" s="6">
        <v>41761</v>
      </c>
      <c t="n" r="F20" s="7">
        <v>45465</v>
      </c>
    </row>
    <row spans="1:8" r="21">
      <c t="s" r="A21" s="4">
        <v>2085</v>
      </c>
    </row>
    <row spans="1:8" r="22">
      <c t="s" r="A22" s="3">
        <v>2073</v>
      </c>
    </row>
    <row spans="1:8" r="23">
      <c t="s" r="A23" s="4">
        <v>2083</v>
      </c>
      <c t="n" r="D23" s="6">
        <v>1900000</v>
      </c>
      <c t="n" r="E23" s="6">
        <v>2100000</v>
      </c>
    </row>
    <row spans="1:8" r="24">
      <c t="s" r="A24" s="4">
        <v>2086</v>
      </c>
    </row>
    <row spans="1:8" r="25">
      <c t="s" r="A25" s="3">
        <v>2073</v>
      </c>
    </row>
    <row spans="1:8" r="26">
      <c t="s" r="A26" s="4">
        <v>2077</v>
      </c>
      <c t="n" r="D26" s="6">
        <v>140000</v>
      </c>
      <c t="n" r="E26" s="6">
        <v>81000</v>
      </c>
    </row>
    <row spans="1:8" r="27">
      <c t="s" r="A27" s="4">
        <v>2087</v>
      </c>
      <c t="n" r="D27" s="6">
        <v>80000</v>
      </c>
      <c t="n" r="E27" s="6">
        <v>145000</v>
      </c>
    </row>
    <row spans="1:8" r="28">
      <c t="s" r="A28" s="4">
        <v>1376</v>
      </c>
    </row>
    <row spans="1:8" r="29">
      <c t="s" r="A29" s="3">
        <v>2073</v>
      </c>
    </row>
    <row spans="1:8" r="30">
      <c t="s" r="A30" s="4">
        <v>2088</v>
      </c>
      <c t="n" r="D30" s="6">
        <v>32600</v>
      </c>
      <c t="n" r="E30" s="6">
        <v>32800</v>
      </c>
    </row>
    <row spans="1:8" r="31">
      <c t="s" r="A31" s="4">
        <v>2089</v>
      </c>
    </row>
    <row spans="1:8" r="32">
      <c t="s" r="A32" s="3">
        <v>2073</v>
      </c>
    </row>
    <row spans="1:8" r="33">
      <c t="s" r="A33" s="4">
        <v>2090</v>
      </c>
      <c t="n" r="D33" s="6">
        <v>69000</v>
      </c>
      <c t="n" r="E33" s="6">
        <v>86000</v>
      </c>
    </row>
    <row spans="1:8" r="34">
      <c t="s" r="A34" s="4">
        <v>2091</v>
      </c>
      <c t="n" r="D34" s="6">
        <v>2700</v>
      </c>
      <c t="n" r="E34" s="6">
        <v>3200</v>
      </c>
    </row>
    <row spans="1:8" r="35">
      <c t="s" r="A35" s="4">
        <v>2092</v>
      </c>
    </row>
    <row spans="1:8" r="36">
      <c t="s" r="A36" s="3">
        <v>2073</v>
      </c>
    </row>
    <row spans="1:8" r="37">
      <c t="s" r="A37" s="4">
        <v>2083</v>
      </c>
      <c t="n" r="D37" s="6">
        <v>20600000</v>
      </c>
      <c t="n" r="E37" s="6">
        <v>15600000</v>
      </c>
    </row>
    <row spans="1:8" r="38">
      <c t="s" r="A38" s="4">
        <v>2093</v>
      </c>
    </row>
    <row spans="1:8" r="39">
      <c t="s" r="A39" s="3">
        <v>2073</v>
      </c>
    </row>
    <row spans="1:8" r="40">
      <c t="s" r="A40" s="4">
        <v>2087</v>
      </c>
      <c t="n" r="D40" s="7">
        <v>59000</v>
      </c>
      <c t="n" r="E40" s="7">
        <v>89000</v>
      </c>
    </row>
    <row spans="1:8" r="41">
      <c t="s" r="A41" s="4">
        <v>2094</v>
      </c>
    </row>
    <row spans="1:8" r="42">
      <c t="s" r="A42" s="3">
        <v>2073</v>
      </c>
    </row>
    <row spans="1:8" r="43">
      <c t="s" r="A43" s="4">
        <v>2083</v>
      </c>
      <c t="n" r="H43" s="7">
        <v>5000000</v>
      </c>
    </row>
    <row spans="1:8" r="44">
      <c t="n" r="A44"/>
    </row>
    <row spans="1:8" r="45">
      <c t="s" r="A45" s="4">
        <v>930</v>
      </c>
      <c t="s" r="B45" s="4">
        <v>2027</v>
      </c>
    </row>
  </sheetData>
  <mergeCells count="4">
    <mergeCell ref="A1:B2"/>
    <mergeCell ref="D1:F1"/>
    <mergeCell ref="A44:G44"/>
    <mergeCell ref="B45:G45"/>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95</v>
      </c>
      <c t="s" r="B1" s="2">
        <v>1</v>
      </c>
    </row>
    <row spans="1:3" r="2">
      <c t="s" r="B2" s="2">
        <v>2</v>
      </c>
      <c t="s" r="C2" s="2">
        <v>32</v>
      </c>
    </row>
    <row spans="1:3" r="3">
      <c t="s" r="A3" s="3">
        <v>2096</v>
      </c>
    </row>
    <row spans="1:3" r="4">
      <c t="s" r="A4" s="4">
        <v>2097</v>
      </c>
      <c t="n" r="B4" s="7">
        <v>868736</v>
      </c>
      <c t="n" r="C4" s="7">
        <v>843870</v>
      </c>
    </row>
    <row spans="1:3" r="5">
      <c t="s" r="A5" s="4">
        <v>2098</v>
      </c>
      <c t="n" r="B5" s="6">
        <v>503829</v>
      </c>
      <c t="n" r="C5" s="6">
        <v>475162</v>
      </c>
    </row>
    <row spans="1:3" r="6">
      <c t="s" r="A6" s="4">
        <v>2099</v>
      </c>
      <c t="n" r="B6" s="6">
        <v>364907</v>
      </c>
      <c t="n" r="C6" s="6">
        <v>368708</v>
      </c>
    </row>
    <row spans="1:3" r="7">
      <c t="s" r="A7" s="4">
        <v>54</v>
      </c>
      <c t="n" r="B7" s="6">
        <v>502611</v>
      </c>
      <c t="n" r="C7" s="6">
        <v>494581</v>
      </c>
    </row>
    <row spans="1:3" r="8">
      <c t="s" r="A8" s="4">
        <v>2100</v>
      </c>
    </row>
    <row spans="1:3" r="9">
      <c t="s" r="A9" s="3">
        <v>2096</v>
      </c>
    </row>
    <row spans="1:3" r="10">
      <c t="s" r="A10" s="4">
        <v>2097</v>
      </c>
      <c t="n" r="B10" s="6">
        <v>116701</v>
      </c>
      <c t="n" r="C10" s="6">
        <v>115176</v>
      </c>
    </row>
    <row spans="1:3" r="11">
      <c t="s" r="A11" s="4">
        <v>2101</v>
      </c>
    </row>
    <row spans="1:3" r="12">
      <c t="s" r="A12" s="3">
        <v>2096</v>
      </c>
    </row>
    <row spans="1:3" r="13">
      <c t="s" r="A13" s="4">
        <v>2097</v>
      </c>
      <c t="n" r="B13" s="7">
        <v>495631</v>
      </c>
      <c t="n" r="C13" s="6">
        <v>483983</v>
      </c>
    </row>
    <row spans="1:3" r="14">
      <c t="s" r="A14" s="4">
        <v>2102</v>
      </c>
    </row>
    <row spans="1:3" r="15">
      <c t="s" r="A15" s="3">
        <v>2096</v>
      </c>
    </row>
    <row spans="1:3" r="16">
      <c t="s" r="A16" s="4">
        <v>2103</v>
      </c>
      <c t="s" r="B16" s="4">
        <v>2104</v>
      </c>
    </row>
    <row spans="1:3" r="17">
      <c t="s" r="A17" s="4">
        <v>2105</v>
      </c>
    </row>
    <row spans="1:3" r="18">
      <c t="s" r="A18" s="3">
        <v>2096</v>
      </c>
    </row>
    <row spans="1:3" r="19">
      <c t="s" r="A19" s="4">
        <v>2103</v>
      </c>
      <c t="s" r="B19" s="4">
        <v>883</v>
      </c>
    </row>
    <row spans="1:3" r="20">
      <c t="s" r="A20" s="4">
        <v>2106</v>
      </c>
    </row>
    <row spans="1:3" r="21">
      <c t="s" r="A21" s="3">
        <v>2096</v>
      </c>
    </row>
    <row spans="1:3" r="22">
      <c t="s" r="A22" s="4">
        <v>2097</v>
      </c>
      <c t="n" r="B22" s="7">
        <v>302656</v>
      </c>
      <c t="n" r="C22" s="6">
        <v>290444</v>
      </c>
    </row>
    <row spans="1:3" r="23">
      <c t="s" r="A23" s="4">
        <v>2107</v>
      </c>
    </row>
    <row spans="1:3" r="24">
      <c t="s" r="A24" s="3">
        <v>2096</v>
      </c>
    </row>
    <row spans="1:3" r="25">
      <c t="s" r="A25" s="4">
        <v>2103</v>
      </c>
      <c t="s" r="B25" s="4">
        <v>883</v>
      </c>
    </row>
    <row spans="1:3" r="26">
      <c t="s" r="A26" s="4">
        <v>2108</v>
      </c>
    </row>
    <row spans="1:3" r="27">
      <c t="s" r="A27" s="3">
        <v>2096</v>
      </c>
    </row>
    <row spans="1:3" r="28">
      <c t="s" r="A28" s="4">
        <v>2103</v>
      </c>
      <c t="s" r="B28" s="4">
        <v>2109</v>
      </c>
    </row>
    <row spans="1:3" r="29">
      <c t="s" r="A29" s="4">
        <v>2110</v>
      </c>
    </row>
    <row spans="1:3" r="30">
      <c t="s" r="A30" s="3">
        <v>2096</v>
      </c>
    </row>
    <row spans="1:3" r="31">
      <c t="s" r="A31" s="4">
        <v>2097</v>
      </c>
      <c t="n" r="B31" s="7">
        <v>70449</v>
      </c>
      <c t="n" r="C31" s="6">
        <v>69443</v>
      </c>
    </row>
    <row spans="1:3" r="32">
      <c t="s" r="A32" s="4">
        <v>2111</v>
      </c>
    </row>
    <row spans="1:3" r="33">
      <c t="s" r="A33" s="3">
        <v>2096</v>
      </c>
    </row>
    <row spans="1:3" r="34">
      <c t="s" r="A34" s="4">
        <v>2103</v>
      </c>
      <c t="s" r="B34" s="4">
        <v>883</v>
      </c>
    </row>
    <row spans="1:3" r="35">
      <c t="s" r="A35" s="4">
        <v>2112</v>
      </c>
    </row>
    <row spans="1:3" r="36">
      <c t="s" r="A36" s="3">
        <v>2096</v>
      </c>
    </row>
    <row spans="1:3" r="37">
      <c t="s" r="A37" s="4">
        <v>2103</v>
      </c>
      <c t="s" r="B37" s="4">
        <v>2113</v>
      </c>
    </row>
    <row spans="1:3" r="38">
      <c t="s" r="A38" s="4">
        <v>2114</v>
      </c>
    </row>
    <row spans="1:3" r="39">
      <c t="s" r="A39" s="3">
        <v>2096</v>
      </c>
    </row>
    <row spans="1:3" r="40">
      <c t="s" r="A40" s="4">
        <v>2097</v>
      </c>
      <c t="n" r="B40" s="7">
        <v>21003</v>
      </c>
      <c t="n" r="C40" s="7">
        <v>10697</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15</v>
      </c>
      <c t="s" r="B1" s="2">
        <v>1</v>
      </c>
    </row>
    <row spans="1:4" r="2">
      <c t="s" r="B2" s="2">
        <v>2</v>
      </c>
      <c t="s" r="C2" s="2">
        <v>32</v>
      </c>
      <c t="s" r="D2" s="2">
        <v>97</v>
      </c>
    </row>
    <row spans="1:4" r="3">
      <c t="s" r="A3" s="3">
        <v>2116</v>
      </c>
    </row>
    <row spans="1:4" r="4">
      <c t="s" r="A4" s="4">
        <v>2117</v>
      </c>
      <c t="n" r="B4" s="9">
        <v>47.5</v>
      </c>
      <c t="n" r="C4" s="9">
        <v>47.1</v>
      </c>
      <c t="n" r="D4" s="9">
        <v>48.2</v>
      </c>
    </row>
    <row spans="1:4" r="5">
      <c t="s" r="A5" s="4">
        <v>2118</v>
      </c>
      <c t="n" r="B5" s="11">
        <v>22.9</v>
      </c>
      <c t="n" r="C5" s="11">
        <v>23.8</v>
      </c>
      <c t="n" r="D5" s="11">
        <v>24.8</v>
      </c>
    </row>
    <row spans="1:4" r="6">
      <c t="s" r="A6" s="4">
        <v>2119</v>
      </c>
      <c t="n" r="B6" s="11">
        <v>24.6</v>
      </c>
      <c t="n" r="C6" s="11">
        <v>23.3</v>
      </c>
      <c t="n" r="D6" s="11">
        <v>23.4</v>
      </c>
    </row>
    <row spans="1:4" r="7">
      <c t="s" r="A7" s="4">
        <v>2120</v>
      </c>
      <c t="n" r="B7" s="9">
        <v>28.1</v>
      </c>
      <c t="n" r="C7" s="9">
        <v>28.1</v>
      </c>
      <c t="n" r="D7" s="9">
        <v>26.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6"/>
    <col customWidth="1" max="5" min="5" width="14"/>
    <col customWidth="1" max="6" min="6" width="14"/>
  </cols>
  <sheetData>
    <row spans="1:6" r="1">
      <c t="s" r="A1" s="1">
        <v>2121</v>
      </c>
      <c t="s" r="C1" s="2">
        <v>96</v>
      </c>
      <c t="s" r="D1" s="2">
        <v>1</v>
      </c>
    </row>
    <row spans="1:6" r="2">
      <c t="s" r="C2" s="2">
        <v>4</v>
      </c>
      <c t="s" r="D2" s="2">
        <v>2</v>
      </c>
      <c t="s" r="E2" s="2">
        <v>32</v>
      </c>
      <c t="s" r="F2" s="2">
        <v>97</v>
      </c>
    </row>
    <row spans="1:6" r="3">
      <c t="s" r="A3" s="3">
        <v>2122</v>
      </c>
    </row>
    <row spans="1:6" r="4">
      <c t="s" r="A4" s="4">
        <v>2123</v>
      </c>
      <c t="n" r="D4" s="7">
        <v>265766</v>
      </c>
      <c t="n" r="E4" s="7">
        <v>303508</v>
      </c>
      <c t="n" r="F4" s="7">
        <v>405902</v>
      </c>
    </row>
    <row spans="1:6" r="5">
      <c t="s" r="A5" s="4">
        <v>2124</v>
      </c>
      <c t="n" r="D5" s="6">
        <v>-46164</v>
      </c>
      <c t="n" r="E5" s="6">
        <v>-42366</v>
      </c>
      <c t="n" r="F5" s="6">
        <v>-43861</v>
      </c>
    </row>
    <row spans="1:6" r="6">
      <c t="s" r="A6" s="4">
        <v>1357</v>
      </c>
      <c t="n" r="D6" s="6">
        <v>138391</v>
      </c>
      <c t="n" r="E6" s="6">
        <v>158851</v>
      </c>
      <c t="n" r="F6" s="6">
        <v>232997</v>
      </c>
    </row>
    <row spans="1:6" r="7">
      <c t="s" r="A7" s="4">
        <v>2125</v>
      </c>
      <c t="n" r="D7" s="6">
        <v>-164586</v>
      </c>
      <c t="n" r="E7" s="6">
        <v>-147907</v>
      </c>
      <c t="n" r="F7" s="6">
        <v>-293017</v>
      </c>
    </row>
    <row spans="1:6" r="8">
      <c t="s" r="A8" s="4">
        <v>2126</v>
      </c>
      <c t="n" r="D8" s="6">
        <v>-1491</v>
      </c>
      <c t="n" r="E8" s="6">
        <v>-6320</v>
      </c>
      <c t="n" r="F8" s="6">
        <v>1487</v>
      </c>
    </row>
    <row spans="1:6" r="9">
      <c t="s" r="A9" s="4">
        <v>2127</v>
      </c>
      <c t="n" r="C9" s="7">
        <v>18000</v>
      </c>
      <c t="n" r="D9" s="6">
        <v>0</v>
      </c>
    </row>
    <row spans="1:6" r="10">
      <c t="s" r="A10" s="4">
        <v>2128</v>
      </c>
      <c t="n" r="D10" s="6">
        <v>191916</v>
      </c>
      <c t="n" r="E10" s="6">
        <v>265766</v>
      </c>
      <c t="n" r="F10" s="6">
        <v>303508</v>
      </c>
    </row>
    <row spans="1:6" r="11">
      <c t="s" r="A11" s="4">
        <v>2129</v>
      </c>
    </row>
    <row spans="1:6" r="12">
      <c t="s" r="A12" s="3">
        <v>2122</v>
      </c>
    </row>
    <row spans="1:6" r="13">
      <c t="s" r="A13" s="4">
        <v>2123</v>
      </c>
      <c t="n" r="D13" s="6">
        <v>96517</v>
      </c>
      <c t="n" r="E13" s="6">
        <v>86852</v>
      </c>
      <c t="n" r="F13" s="6">
        <v>130982</v>
      </c>
    </row>
    <row spans="1:6" r="14">
      <c t="s" r="A14" s="4">
        <v>2124</v>
      </c>
      <c t="n" r="D14" s="6">
        <v>-8567</v>
      </c>
      <c t="n" r="E14" s="6">
        <v>-3628</v>
      </c>
      <c t="n" r="F14" s="6">
        <v>-9525</v>
      </c>
    </row>
    <row spans="1:6" r="15">
      <c t="s" r="A15" s="4">
        <v>1357</v>
      </c>
      <c t="n" r="D15" s="6">
        <v>86040</v>
      </c>
      <c t="n" r="E15" s="6">
        <v>65300</v>
      </c>
      <c t="n" r="F15" s="6">
        <v>82985</v>
      </c>
    </row>
    <row spans="1:6" r="16">
      <c t="s" r="A16" s="4">
        <v>2125</v>
      </c>
      <c t="n" r="D16" s="6">
        <v>-53782</v>
      </c>
      <c t="n" r="E16" s="6">
        <v>-49618</v>
      </c>
      <c t="n" r="F16" s="6">
        <v>-118596</v>
      </c>
    </row>
    <row spans="1:6" r="17">
      <c t="s" r="A17" s="4">
        <v>2126</v>
      </c>
      <c t="n" r="D17" s="6">
        <v>-540</v>
      </c>
      <c t="n" r="E17" s="6">
        <v>-2389</v>
      </c>
      <c t="n" r="F17" s="6">
        <v>1006</v>
      </c>
    </row>
    <row spans="1:6" r="18">
      <c t="s" r="A18" s="4">
        <v>2127</v>
      </c>
      <c t="s" r="B18" s="4">
        <v>930</v>
      </c>
      <c t="n" r="D18" s="6">
        <v>3092</v>
      </c>
    </row>
    <row spans="1:6" r="19">
      <c t="s" r="A19" s="4">
        <v>2128</v>
      </c>
      <c t="n" r="D19" s="6">
        <v>122760</v>
      </c>
      <c t="n" r="E19" s="6">
        <v>96517</v>
      </c>
      <c t="n" r="F19" s="6">
        <v>86852</v>
      </c>
    </row>
    <row spans="1:6" r="20">
      <c t="s" r="A20" s="4">
        <v>2130</v>
      </c>
    </row>
    <row spans="1:6" r="21">
      <c t="s" r="A21" s="3">
        <v>2122</v>
      </c>
    </row>
    <row spans="1:6" r="22">
      <c t="s" r="A22" s="4">
        <v>2123</v>
      </c>
      <c t="n" r="D22" s="6">
        <v>38983</v>
      </c>
      <c t="n" r="E22" s="6">
        <v>48649</v>
      </c>
      <c t="n" r="F22" s="6">
        <v>135862</v>
      </c>
    </row>
    <row spans="1:6" r="23">
      <c t="s" r="A23" s="4">
        <v>2124</v>
      </c>
      <c t="n" r="D23" s="6">
        <v>-13356</v>
      </c>
      <c t="n" r="E23" s="6">
        <v>-7112</v>
      </c>
      <c t="n" r="F23" s="6">
        <v>-11377</v>
      </c>
    </row>
    <row spans="1:6" r="24">
      <c t="s" r="A24" s="4">
        <v>1357</v>
      </c>
      <c t="n" r="D24" s="6">
        <v>17671</v>
      </c>
      <c t="n" r="E24" s="6">
        <v>16200</v>
      </c>
      <c t="n" r="F24" s="6">
        <v>32175</v>
      </c>
    </row>
    <row spans="1:6" r="25">
      <c t="s" r="A25" s="4">
        <v>2125</v>
      </c>
      <c t="n" r="D25" s="6">
        <v>-25065</v>
      </c>
      <c t="n" r="E25" s="6">
        <v>-20042</v>
      </c>
      <c t="n" r="F25" s="6">
        <v>-108254</v>
      </c>
    </row>
    <row spans="1:6" r="26">
      <c t="s" r="A26" s="4">
        <v>2126</v>
      </c>
      <c t="n" r="D26" s="6">
        <v>-266</v>
      </c>
      <c t="n" r="E26" s="6">
        <v>1288</v>
      </c>
      <c t="n" r="F26" s="6">
        <v>243</v>
      </c>
    </row>
    <row spans="1:6" r="27">
      <c t="s" r="A27" s="4">
        <v>2127</v>
      </c>
      <c t="s" r="B27" s="4">
        <v>930</v>
      </c>
      <c t="n" r="D27" s="6">
        <v>14504</v>
      </c>
    </row>
    <row spans="1:6" r="28">
      <c t="s" r="A28" s="4">
        <v>2128</v>
      </c>
      <c t="n" r="D28" s="6">
        <v>32471</v>
      </c>
      <c t="n" r="E28" s="6">
        <v>38983</v>
      </c>
      <c t="n" r="F28" s="6">
        <v>48649</v>
      </c>
    </row>
    <row spans="1:6" r="29">
      <c t="s" r="A29" s="4">
        <v>1323</v>
      </c>
    </row>
    <row spans="1:6" r="30">
      <c t="s" r="A30" s="3">
        <v>2122</v>
      </c>
    </row>
    <row spans="1:6" r="31">
      <c t="s" r="A31" s="4">
        <v>2123</v>
      </c>
      <c t="n" r="D31" s="6">
        <v>44872</v>
      </c>
      <c t="n" r="E31" s="6">
        <v>47792</v>
      </c>
      <c t="n" r="F31" s="6">
        <v>39660</v>
      </c>
    </row>
    <row spans="1:6" r="32">
      <c t="s" r="A32" s="4">
        <v>2124</v>
      </c>
      <c t="n" r="D32" s="6">
        <v>-3891</v>
      </c>
      <c t="n" r="E32" s="6">
        <v>-4969</v>
      </c>
      <c t="n" r="F32" s="6">
        <v>-4102</v>
      </c>
    </row>
    <row spans="1:6" r="33">
      <c t="s" r="A33" s="4">
        <v>1357</v>
      </c>
      <c t="n" r="D33" s="6">
        <v>25019</v>
      </c>
      <c t="n" r="E33" s="6">
        <v>21769</v>
      </c>
      <c t="n" r="F33" s="6">
        <v>30037</v>
      </c>
    </row>
    <row spans="1:6" r="34">
      <c t="s" r="A34" s="4">
        <v>2125</v>
      </c>
      <c t="n" r="D34" s="6">
        <v>-25990</v>
      </c>
      <c t="n" r="E34" s="6">
        <v>-19028</v>
      </c>
      <c t="n" r="F34" s="6">
        <v>-17720</v>
      </c>
    </row>
    <row spans="1:6" r="35">
      <c t="s" r="A35" s="4">
        <v>2126</v>
      </c>
      <c t="n" r="D35" s="6">
        <v>-233</v>
      </c>
      <c t="n" r="E35" s="6">
        <v>-692</v>
      </c>
      <c t="n" r="F35" s="6">
        <v>-83</v>
      </c>
    </row>
    <row spans="1:6" r="36">
      <c t="s" r="A36" s="4">
        <v>2127</v>
      </c>
      <c t="s" r="B36" s="4">
        <v>930</v>
      </c>
      <c t="n" r="D36" s="6">
        <v>-3092</v>
      </c>
    </row>
    <row spans="1:6" r="37">
      <c t="s" r="A37" s="4">
        <v>2128</v>
      </c>
      <c t="n" r="D37" s="6">
        <v>36685</v>
      </c>
      <c t="n" r="E37" s="6">
        <v>44872</v>
      </c>
      <c t="n" r="F37" s="6">
        <v>47792</v>
      </c>
    </row>
    <row spans="1:6" r="38">
      <c t="s" r="A38" s="4">
        <v>2131</v>
      </c>
    </row>
    <row spans="1:6" r="39">
      <c t="s" r="A39" s="3">
        <v>2122</v>
      </c>
    </row>
    <row spans="1:6" r="40">
      <c t="s" r="A40" s="4">
        <v>2123</v>
      </c>
      <c t="n" r="D40" s="6">
        <v>85394</v>
      </c>
      <c t="n" r="E40" s="6">
        <v>120215</v>
      </c>
      <c t="n" r="F40" s="6">
        <v>99398</v>
      </c>
    </row>
    <row spans="1:6" r="41">
      <c t="s" r="A41" s="4">
        <v>2124</v>
      </c>
      <c t="n" r="D41" s="6">
        <v>-20350</v>
      </c>
      <c t="n" r="E41" s="6">
        <v>-26657</v>
      </c>
      <c t="n" r="F41" s="6">
        <v>-18857</v>
      </c>
    </row>
    <row spans="1:6" r="42">
      <c t="s" r="A42" s="4">
        <v>1357</v>
      </c>
      <c t="n" r="D42" s="6">
        <v>9661</v>
      </c>
      <c t="n" r="E42" s="6">
        <v>55582</v>
      </c>
      <c t="n" r="F42" s="6">
        <v>87800</v>
      </c>
    </row>
    <row spans="1:6" r="43">
      <c t="s" r="A43" s="4">
        <v>2125</v>
      </c>
      <c t="n" r="D43" s="6">
        <v>-59749</v>
      </c>
      <c t="n" r="E43" s="6">
        <v>-59219</v>
      </c>
      <c t="n" r="F43" s="6">
        <v>-48447</v>
      </c>
    </row>
    <row spans="1:6" r="44">
      <c t="s" r="A44" s="4">
        <v>2126</v>
      </c>
      <c t="n" r="D44" s="6">
        <v>-452</v>
      </c>
      <c t="n" r="E44" s="6">
        <v>-4527</v>
      </c>
      <c t="n" r="F44" s="6">
        <v>321</v>
      </c>
    </row>
    <row spans="1:6" r="45">
      <c t="s" r="A45" s="4">
        <v>2127</v>
      </c>
      <c t="s" r="B45" s="4">
        <v>930</v>
      </c>
      <c t="n" r="D45" s="6">
        <v>-14504</v>
      </c>
    </row>
    <row spans="1:6" r="46">
      <c t="s" r="A46" s="4">
        <v>2128</v>
      </c>
      <c t="n" r="D46" s="7">
        <v>0</v>
      </c>
      <c t="n" r="E46" s="7">
        <v>85394</v>
      </c>
      <c t="n" r="F46" s="7">
        <v>120215</v>
      </c>
    </row>
    <row spans="1:6" r="47">
      <c t="n" r="A47"/>
    </row>
    <row spans="1:6" r="48">
      <c t="s" r="A48" s="4">
        <v>930</v>
      </c>
      <c t="s" r="B48" s="4">
        <v>1394</v>
      </c>
    </row>
  </sheetData>
  <mergeCells count="4">
    <mergeCell ref="A1:B2"/>
    <mergeCell ref="D1:F1"/>
    <mergeCell ref="A47:E47"/>
    <mergeCell ref="B48:E48"/>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2132</v>
      </c>
      <c t="s" r="B1" s="2">
        <v>96</v>
      </c>
    </row>
    <row spans="1:2" r="2">
      <c t="s" r="B2" s="2">
        <v>1939</v>
      </c>
    </row>
    <row spans="1:2" r="3">
      <c t="s" r="A3" s="3">
        <v>312</v>
      </c>
    </row>
    <row spans="1:2" r="4">
      <c t="s" r="A4" s="4">
        <v>2133</v>
      </c>
      <c t="n" r="B4" s="7">
        <v>3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2134</v>
      </c>
      <c t="s" r="B1" s="2">
        <v>2</v>
      </c>
      <c t="s" r="C1" s="2">
        <v>32</v>
      </c>
      <c t="s" r="D1" s="2">
        <v>97</v>
      </c>
    </row>
    <row spans="1:4" r="2">
      <c t="s" r="A2" s="3">
        <v>2135</v>
      </c>
    </row>
    <row spans="1:4" r="3">
      <c t="s" r="A3" s="4">
        <v>2136</v>
      </c>
      <c t="n" r="B3" s="7">
        <v>1302452</v>
      </c>
      <c t="n" r="C3" s="7">
        <v>812819</v>
      </c>
    </row>
    <row spans="1:4" r="4">
      <c t="s" r="A4" s="4">
        <v>2137</v>
      </c>
      <c t="n" r="B4" s="6">
        <v>212838</v>
      </c>
      <c t="n" r="C4" s="6">
        <v>225625</v>
      </c>
    </row>
    <row spans="1:4" r="5">
      <c t="s" r="A5" s="4">
        <v>2138</v>
      </c>
      <c t="n" r="B5" s="6">
        <v>180969</v>
      </c>
      <c t="n" r="C5" s="6">
        <v>198120</v>
      </c>
    </row>
    <row spans="1:4" r="6">
      <c t="s" r="A6" s="4">
        <v>2139</v>
      </c>
      <c t="n" r="B6" s="6">
        <v>87016</v>
      </c>
      <c t="n" r="C6" s="6">
        <v>84079</v>
      </c>
    </row>
    <row spans="1:4" r="7">
      <c t="s" r="A7" s="4">
        <v>2140</v>
      </c>
      <c t="n" r="B7" s="6">
        <v>16959</v>
      </c>
      <c t="n" r="C7" s="6">
        <v>25362</v>
      </c>
    </row>
    <row spans="1:4" r="8">
      <c t="s" r="A8" s="4">
        <v>2141</v>
      </c>
      <c t="n" r="B8" s="6">
        <v>78759</v>
      </c>
      <c t="n" r="C8" s="6">
        <v>66949</v>
      </c>
      <c t="n" r="D8" s="7">
        <v>71680</v>
      </c>
    </row>
    <row spans="1:4" r="9">
      <c t="s" r="A9" s="4">
        <v>2142</v>
      </c>
      <c t="n" r="B9" s="6">
        <v>321970</v>
      </c>
      <c t="n" r="C9" s="6">
        <v>233489</v>
      </c>
    </row>
    <row spans="1:4" r="10">
      <c t="s" r="A10" s="4">
        <v>2143</v>
      </c>
      <c t="n" r="B10" s="7">
        <v>2200963</v>
      </c>
      <c t="n" r="C10" s="7">
        <v>164644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6</v>
      </c>
      <c t="s" r="B1" s="2">
        <v>1</v>
      </c>
    </row>
    <row spans="1:2" r="2">
      <c t="s" r="B2" s="2">
        <v>2</v>
      </c>
    </row>
    <row spans="1:2" r="3">
      <c t="s" r="A3" s="3">
        <v>263</v>
      </c>
    </row>
    <row spans="1:2" r="4">
      <c t="s" r="A4" s="4">
        <v>285</v>
      </c>
      <c t="s" r="B4" s="4">
        <v>28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2144</v>
      </c>
      <c t="s" r="B1" s="2">
        <v>1</v>
      </c>
    </row>
    <row spans="1:3" r="2">
      <c t="s" r="B2" s="2">
        <v>2</v>
      </c>
      <c t="s" r="C2" s="2">
        <v>32</v>
      </c>
    </row>
    <row spans="1:3" r="3">
      <c t="s" r="A3" s="3">
        <v>2145</v>
      </c>
    </row>
    <row spans="1:3" r="4">
      <c t="s" r="A4" s="4">
        <v>2138</v>
      </c>
      <c t="n" r="B4" s="7">
        <v>180969</v>
      </c>
      <c t="n" r="C4" s="7">
        <v>198120</v>
      </c>
    </row>
    <row spans="1:3" r="5">
      <c t="s" r="A5" s="4">
        <v>2146</v>
      </c>
    </row>
    <row spans="1:3" r="6">
      <c t="s" r="A6" s="3">
        <v>2145</v>
      </c>
    </row>
    <row spans="1:3" r="7">
      <c t="s" r="A7" s="4">
        <v>2138</v>
      </c>
      <c t="n" r="B7" s="6">
        <v>45000</v>
      </c>
      <c t="n" r="C7" s="7">
        <v>45000</v>
      </c>
    </row>
    <row spans="1:3" r="8">
      <c t="s" r="A8" s="4">
        <v>1221</v>
      </c>
    </row>
    <row spans="1:3" r="9">
      <c t="s" r="A9" s="3">
        <v>2145</v>
      </c>
    </row>
    <row spans="1:3" r="10">
      <c t="s" r="A10" s="4">
        <v>2147</v>
      </c>
      <c t="n" r="B10" s="7">
        <v>58900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48</v>
      </c>
      <c t="s" r="B1" s="2">
        <v>1</v>
      </c>
    </row>
    <row spans="1:4" r="2">
      <c t="s" r="B2" s="2">
        <v>2</v>
      </c>
      <c t="s" r="C2" s="2">
        <v>32</v>
      </c>
      <c t="s" r="D2" s="2">
        <v>97</v>
      </c>
    </row>
    <row spans="1:4" r="3">
      <c t="s" r="A3" s="3">
        <v>2149</v>
      </c>
    </row>
    <row spans="1:4" r="4">
      <c t="s" r="A4" s="4">
        <v>2150</v>
      </c>
      <c t="n" r="B4" s="7">
        <v>-495172</v>
      </c>
      <c t="n" r="C4" s="7">
        <v>58279</v>
      </c>
      <c t="n" r="D4" s="7">
        <v>-251327</v>
      </c>
    </row>
    <row spans="1:4" r="5">
      <c t="s" r="A5" s="4">
        <v>2151</v>
      </c>
    </row>
    <row spans="1:4" r="6">
      <c t="s" r="A6" s="3">
        <v>2149</v>
      </c>
    </row>
    <row spans="1:4" r="7">
      <c t="s" r="A7" s="4">
        <v>2152</v>
      </c>
      <c t="n" r="B7" s="6">
        <v>643632</v>
      </c>
      <c t="n" r="C7" s="6">
        <v>715966</v>
      </c>
      <c t="n" r="D7" s="6">
        <v>1302637</v>
      </c>
    </row>
    <row spans="1:4" r="8">
      <c t="s" r="A8" s="4">
        <v>2153</v>
      </c>
      <c t="n" r="B8" s="6">
        <v>414975</v>
      </c>
      <c t="n" r="C8" s="6">
        <v>343100</v>
      </c>
      <c t="n" r="D8" s="6">
        <v>1024713</v>
      </c>
    </row>
    <row spans="1:4" r="9">
      <c t="s" r="A9" s="4">
        <v>2150</v>
      </c>
      <c t="n" r="B9" s="6">
        <v>33920</v>
      </c>
      <c t="n" r="C9" s="6">
        <v>43993</v>
      </c>
      <c t="n" r="D9" s="6">
        <v>39301</v>
      </c>
    </row>
    <row spans="1:4" r="10">
      <c t="s" r="A10" s="4">
        <v>2154</v>
      </c>
      <c t="n" r="B10" s="6">
        <v>194737</v>
      </c>
      <c t="n" r="C10" s="6">
        <v>328873</v>
      </c>
      <c t="n" r="D10" s="7">
        <v>238623</v>
      </c>
    </row>
    <row spans="1:4" r="11">
      <c t="s" r="A11" s="3">
        <v>2155</v>
      </c>
    </row>
    <row spans="1:4" r="12">
      <c t="s" r="A12" s="4">
        <v>60</v>
      </c>
      <c t="n" r="B12" s="6">
        <v>7647048</v>
      </c>
      <c t="n" r="C12" s="6">
        <v>7421225</v>
      </c>
    </row>
    <row spans="1:4" r="13">
      <c t="s" r="A13" s="4">
        <v>70</v>
      </c>
      <c t="n" r="B13" s="7">
        <v>5388229</v>
      </c>
      <c t="n" r="C13" s="7">
        <v>518247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56</v>
      </c>
      <c t="s" r="B1" s="2">
        <v>1</v>
      </c>
    </row>
    <row spans="1:4" r="2">
      <c t="s" r="B2" s="2">
        <v>2</v>
      </c>
      <c t="s" r="C2" s="2">
        <v>32</v>
      </c>
      <c t="s" r="D2" s="2">
        <v>97</v>
      </c>
    </row>
    <row spans="1:4" r="3">
      <c t="s" r="A3" s="3">
        <v>2149</v>
      </c>
    </row>
    <row spans="1:4" r="4">
      <c t="s" r="A4" s="4">
        <v>2157</v>
      </c>
      <c t="n" r="B4" s="7">
        <v>212838</v>
      </c>
      <c t="n" r="C4" s="7">
        <v>225625</v>
      </c>
    </row>
    <row spans="1:4" r="5">
      <c t="s" r="A5" s="4">
        <v>2158</v>
      </c>
      <c t="n" r="B5" s="7">
        <v>24373</v>
      </c>
      <c t="n" r="C5" s="7">
        <v>39578</v>
      </c>
      <c t="n" r="D5" s="7">
        <v>4287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159</v>
      </c>
      <c t="s" r="B1" s="2">
        <v>96</v>
      </c>
      <c t="s" r="C1" s="2">
        <v>1</v>
      </c>
    </row>
    <row spans="1:5" r="2">
      <c t="s" r="B2" s="2">
        <v>898</v>
      </c>
      <c t="s" r="C2" s="2">
        <v>2</v>
      </c>
      <c t="s" r="D2" s="2">
        <v>32</v>
      </c>
      <c t="s" r="E2" s="2">
        <v>97</v>
      </c>
    </row>
    <row spans="1:5" r="3">
      <c t="s" r="A3" s="3">
        <v>2160</v>
      </c>
    </row>
    <row spans="1:5" r="4">
      <c t="s" r="A4" s="4">
        <v>1348</v>
      </c>
      <c t="n" r="C4" s="7">
        <v>465676</v>
      </c>
      <c t="n" r="D4" s="7">
        <v>647757</v>
      </c>
    </row>
    <row spans="1:5" r="5">
      <c t="s" r="A5" s="4">
        <v>2161</v>
      </c>
      <c t="n" r="C5" s="6">
        <v>42634</v>
      </c>
      <c t="n" r="D5" s="6">
        <v>4430</v>
      </c>
    </row>
    <row spans="1:5" r="6">
      <c t="s" r="A6" s="4">
        <v>2162</v>
      </c>
      <c t="n" r="C6" s="6">
        <v>118078</v>
      </c>
      <c t="n" r="D6" s="6">
        <v>0</v>
      </c>
    </row>
    <row spans="1:5" r="7">
      <c t="s" r="A7" s="4">
        <v>2163</v>
      </c>
      <c t="n" r="C7" s="6">
        <v>0</v>
      </c>
      <c t="n" r="D7" s="6">
        <v>-186511</v>
      </c>
      <c t="n" r="E7" s="7">
        <v>0</v>
      </c>
    </row>
    <row spans="1:5" r="8">
      <c t="s" r="A8" s="4">
        <v>232</v>
      </c>
      <c t="n" r="C8" s="6">
        <v>0</v>
      </c>
      <c t="n" r="D8" s="6">
        <v>0</v>
      </c>
    </row>
    <row spans="1:5" r="9">
      <c t="s" r="A9" s="4">
        <v>1351</v>
      </c>
      <c t="n" r="C9" s="6">
        <v>626388</v>
      </c>
      <c t="n" r="D9" s="6">
        <v>465676</v>
      </c>
      <c t="n" r="E9" s="6">
        <v>647757</v>
      </c>
    </row>
    <row spans="1:5" r="10">
      <c t="s" r="A10" s="4">
        <v>150</v>
      </c>
    </row>
    <row spans="1:5" r="11">
      <c t="s" r="A11" s="3">
        <v>2160</v>
      </c>
    </row>
    <row spans="1:5" r="12">
      <c t="s" r="A12" s="4">
        <v>2163</v>
      </c>
      <c t="n" r="C12" s="6">
        <v>0</v>
      </c>
      <c t="n" r="D12" s="6">
        <v>186511</v>
      </c>
    </row>
    <row spans="1:5" r="13">
      <c t="s" r="A13" s="4">
        <v>870</v>
      </c>
    </row>
    <row spans="1:5" r="14">
      <c t="s" r="A14" s="3">
        <v>2160</v>
      </c>
    </row>
    <row spans="1:5" r="15">
      <c t="s" r="A15" s="4">
        <v>1348</v>
      </c>
      <c t="n" r="C15" s="6">
        <v>250109</v>
      </c>
      <c t="n" r="D15" s="6">
        <v>245679</v>
      </c>
    </row>
    <row spans="1:5" r="16">
      <c t="s" r="A16" s="4">
        <v>2161</v>
      </c>
      <c t="n" r="C16" s="6">
        <v>3899</v>
      </c>
      <c t="n" r="D16" s="6">
        <v>4430</v>
      </c>
    </row>
    <row spans="1:5" r="17">
      <c t="s" r="A17" s="4">
        <v>2162</v>
      </c>
      <c t="n" r="C17" s="6">
        <v>26213</v>
      </c>
      <c t="n" r="D17" s="6">
        <v>0</v>
      </c>
    </row>
    <row spans="1:5" r="18">
      <c t="s" r="A18" s="4">
        <v>2163</v>
      </c>
      <c t="n" r="D18" s="6">
        <v>0</v>
      </c>
    </row>
    <row spans="1:5" r="19">
      <c t="s" r="A19" s="4">
        <v>232</v>
      </c>
      <c t="n" r="C19" s="6">
        <v>0</v>
      </c>
      <c t="n" r="D19" s="6">
        <v>0</v>
      </c>
    </row>
    <row spans="1:5" r="20">
      <c t="s" r="A20" s="4">
        <v>1351</v>
      </c>
      <c t="n" r="C20" s="6">
        <v>280221</v>
      </c>
      <c t="n" r="D20" s="6">
        <v>250109</v>
      </c>
      <c t="n" r="E20" s="6">
        <v>245679</v>
      </c>
    </row>
    <row spans="1:5" r="21">
      <c t="s" r="A21" s="4">
        <v>877</v>
      </c>
    </row>
    <row spans="1:5" r="22">
      <c t="s" r="A22" s="3">
        <v>2160</v>
      </c>
    </row>
    <row spans="1:5" r="23">
      <c t="s" r="A23" s="4">
        <v>1348</v>
      </c>
      <c t="n" r="C23" s="6">
        <v>215567</v>
      </c>
      <c t="n" r="D23" s="6">
        <v>402078</v>
      </c>
    </row>
    <row spans="1:5" r="24">
      <c t="s" r="A24" s="4">
        <v>2161</v>
      </c>
      <c t="n" r="C24" s="6">
        <v>38735</v>
      </c>
      <c t="n" r="D24" s="6">
        <v>0</v>
      </c>
    </row>
    <row spans="1:5" r="25">
      <c t="s" r="A25" s="4">
        <v>2162</v>
      </c>
      <c t="n" r="C25" s="6">
        <v>91865</v>
      </c>
      <c t="n" r="D25" s="6">
        <v>0</v>
      </c>
    </row>
    <row spans="1:5" r="26">
      <c t="s" r="A26" s="4">
        <v>2163</v>
      </c>
      <c t="n" r="D26" s="6">
        <v>-186511</v>
      </c>
    </row>
    <row spans="1:5" r="27">
      <c t="s" r="A27" s="4">
        <v>232</v>
      </c>
      <c t="n" r="C27" s="6">
        <v>0</v>
      </c>
      <c t="n" r="D27" s="6">
        <v>0</v>
      </c>
    </row>
    <row spans="1:5" r="28">
      <c t="s" r="A28" s="4">
        <v>1351</v>
      </c>
      <c t="n" r="C28" s="7">
        <v>346167</v>
      </c>
      <c t="n" r="D28" s="7">
        <v>215567</v>
      </c>
      <c t="n" r="E28" s="7">
        <v>402078</v>
      </c>
    </row>
    <row spans="1:5" r="29">
      <c t="s" r="A29" s="4">
        <v>2164</v>
      </c>
    </row>
    <row spans="1:5" r="30">
      <c t="s" r="A30" s="3">
        <v>2160</v>
      </c>
    </row>
    <row spans="1:5" r="31">
      <c t="s" r="A31" s="4">
        <v>2163</v>
      </c>
      <c t="n" r="B31" s="7">
        <v>186500</v>
      </c>
    </row>
  </sheetData>
  <mergeCells count="2">
    <mergeCell ref="A1:A2"/>
    <mergeCell ref="C1:E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65</v>
      </c>
      <c t="s" r="B1" s="2">
        <v>2</v>
      </c>
      <c t="s" r="C1" s="2">
        <v>32</v>
      </c>
    </row>
    <row spans="1:3" r="2">
      <c t="s" r="A2" s="3">
        <v>2166</v>
      </c>
    </row>
    <row spans="1:3" r="3">
      <c t="s" r="A3" s="4">
        <v>2167</v>
      </c>
      <c t="n" r="B3" s="7">
        <v>101204</v>
      </c>
      <c t="n" r="C3" s="7">
        <v>70131</v>
      </c>
    </row>
    <row spans="1:3" r="4">
      <c t="s" r="A4" s="4">
        <v>2168</v>
      </c>
      <c t="n" r="B4" s="6">
        <v>49209</v>
      </c>
      <c t="n" r="C4" s="6">
        <v>38650</v>
      </c>
    </row>
    <row spans="1:3" r="5">
      <c t="s" r="A5" s="4">
        <v>2169</v>
      </c>
      <c t="n" r="B5" s="6">
        <v>51995</v>
      </c>
      <c t="n" r="C5" s="6">
        <v>31481</v>
      </c>
    </row>
    <row spans="1:3" r="6">
      <c t="s" r="A6" s="4">
        <v>2170</v>
      </c>
    </row>
    <row spans="1:3" r="7">
      <c t="s" r="A7" s="3">
        <v>2166</v>
      </c>
    </row>
    <row spans="1:3" r="8">
      <c t="s" r="A8" s="4">
        <v>2171</v>
      </c>
      <c t="n" r="B8" s="6">
        <v>63539</v>
      </c>
      <c t="n" r="C8" s="6">
        <v>50679</v>
      </c>
    </row>
    <row spans="1:3" r="9">
      <c t="s" r="A9" s="4">
        <v>2168</v>
      </c>
      <c t="n" r="B9" s="6">
        <v>38464</v>
      </c>
      <c t="n" r="C9" s="6">
        <v>32006</v>
      </c>
    </row>
    <row spans="1:3" r="10">
      <c t="s" r="A10" s="4">
        <v>2169</v>
      </c>
      <c t="n" r="B10" s="6">
        <v>25075</v>
      </c>
      <c t="n" r="C10" s="6">
        <v>18673</v>
      </c>
    </row>
    <row spans="1:3" r="11">
      <c t="s" r="A11" s="4">
        <v>2172</v>
      </c>
    </row>
    <row spans="1:3" r="12">
      <c t="s" r="A12" s="3">
        <v>2166</v>
      </c>
    </row>
    <row spans="1:3" r="13">
      <c t="s" r="A13" s="4">
        <v>2173</v>
      </c>
      <c t="n" r="B13" s="6">
        <v>37665</v>
      </c>
      <c t="n" r="C13" s="6">
        <v>19452</v>
      </c>
    </row>
    <row spans="1:3" r="14">
      <c t="s" r="A14" s="4">
        <v>2168</v>
      </c>
      <c t="n" r="B14" s="6">
        <v>10745</v>
      </c>
      <c t="n" r="C14" s="6">
        <v>6644</v>
      </c>
    </row>
    <row spans="1:3" r="15">
      <c t="s" r="A15" s="4">
        <v>2169</v>
      </c>
      <c t="n" r="B15" s="7">
        <v>26920</v>
      </c>
      <c t="n" r="C15" s="7">
        <v>12808</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174</v>
      </c>
      <c t="s" r="B1" s="2">
        <v>1344</v>
      </c>
    </row>
    <row spans="1:2" r="2">
      <c t="s" r="A2" s="3">
        <v>2175</v>
      </c>
    </row>
    <row spans="1:2" r="3">
      <c t="n" r="A3" s="13">
        <v>2016</v>
      </c>
      <c t="n" r="B3" s="7">
        <v>12338</v>
      </c>
    </row>
    <row spans="1:2" r="4">
      <c t="n" r="A4" s="13">
        <v>2017</v>
      </c>
      <c t="n" r="B4" s="6">
        <v>9589</v>
      </c>
    </row>
    <row spans="1:2" r="5">
      <c t="n" r="A5" s="13">
        <v>2018</v>
      </c>
      <c t="n" r="B5" s="6">
        <v>9497</v>
      </c>
    </row>
    <row spans="1:2" r="6">
      <c t="n" r="A6" s="13">
        <v>2019</v>
      </c>
      <c t="n" r="B6" s="6">
        <v>9253</v>
      </c>
    </row>
    <row spans="1:2" r="7">
      <c t="n" r="A7" s="13">
        <v>2020</v>
      </c>
      <c t="n" r="B7" s="7">
        <v>5055</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76</v>
      </c>
      <c t="s" r="B1" s="2">
        <v>2</v>
      </c>
      <c t="s" r="C1" s="2">
        <v>32</v>
      </c>
      <c t="s" r="D1" s="2">
        <v>97</v>
      </c>
    </row>
    <row spans="1:4" r="2">
      <c t="s" r="A2" s="3">
        <v>2160</v>
      </c>
    </row>
    <row spans="1:4" r="3">
      <c t="s" r="A3" s="4">
        <v>2177</v>
      </c>
      <c t="n" r="B3" s="7">
        <v>790799</v>
      </c>
      <c t="n" r="C3" s="7">
        <v>630087</v>
      </c>
      <c t="n" r="D3" s="7">
        <v>812168</v>
      </c>
    </row>
    <row spans="1:4" r="4">
      <c t="s" r="A4" s="4">
        <v>2178</v>
      </c>
      <c t="n" r="B4" s="6">
        <v>164411</v>
      </c>
      <c t="n" r="C4" s="6">
        <v>164411</v>
      </c>
      <c t="n" r="D4" s="6">
        <v>164411</v>
      </c>
    </row>
    <row spans="1:4" r="5">
      <c t="s" r="A5" s="4">
        <v>2179</v>
      </c>
      <c t="n" r="B5" s="6">
        <v>626388</v>
      </c>
      <c t="n" r="C5" s="6">
        <v>465676</v>
      </c>
      <c t="n" r="D5" s="6">
        <v>647757</v>
      </c>
    </row>
    <row spans="1:4" r="6">
      <c t="s" r="A6" s="4">
        <v>870</v>
      </c>
    </row>
    <row spans="1:4" r="7">
      <c t="s" r="A7" s="3">
        <v>2160</v>
      </c>
    </row>
    <row spans="1:4" r="8">
      <c t="s" r="A8" s="4">
        <v>2177</v>
      </c>
      <c t="n" r="B8" s="6">
        <v>280221</v>
      </c>
      <c t="n" r="C8" s="6">
        <v>250109</v>
      </c>
      <c t="n" r="D8" s="6">
        <v>245679</v>
      </c>
    </row>
    <row spans="1:4" r="9">
      <c t="s" r="A9" s="4">
        <v>2178</v>
      </c>
      <c t="n" r="B9" s="6">
        <v>0</v>
      </c>
      <c t="n" r="C9" s="6">
        <v>0</v>
      </c>
      <c t="n" r="D9" s="6">
        <v>0</v>
      </c>
    </row>
    <row spans="1:4" r="10">
      <c t="s" r="A10" s="4">
        <v>2179</v>
      </c>
      <c t="n" r="B10" s="6">
        <v>280221</v>
      </c>
      <c t="n" r="C10" s="6">
        <v>250109</v>
      </c>
      <c t="n" r="D10" s="6">
        <v>245679</v>
      </c>
    </row>
    <row spans="1:4" r="11">
      <c t="s" r="A11" s="4">
        <v>877</v>
      </c>
    </row>
    <row spans="1:4" r="12">
      <c t="s" r="A12" s="3">
        <v>2160</v>
      </c>
    </row>
    <row spans="1:4" r="13">
      <c t="s" r="A13" s="4">
        <v>2177</v>
      </c>
      <c t="n" r="B13" s="6">
        <v>510578</v>
      </c>
      <c t="n" r="C13" s="6">
        <v>379978</v>
      </c>
      <c t="n" r="D13" s="6">
        <v>566489</v>
      </c>
    </row>
    <row spans="1:4" r="14">
      <c t="s" r="A14" s="4">
        <v>2178</v>
      </c>
      <c t="n" r="B14" s="6">
        <v>164411</v>
      </c>
      <c t="n" r="C14" s="6">
        <v>164411</v>
      </c>
      <c t="n" r="D14" s="6">
        <v>164411</v>
      </c>
    </row>
    <row spans="1:4" r="15">
      <c t="s" r="A15" s="4">
        <v>2179</v>
      </c>
      <c t="n" r="B15" s="7">
        <v>346167</v>
      </c>
      <c t="n" r="C15" s="7">
        <v>215567</v>
      </c>
      <c t="n" r="D15" s="7">
        <v>402078</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r="A1" s="1">
        <v>2180</v>
      </c>
      <c t="s" r="C1" s="2">
        <v>96</v>
      </c>
      <c t="s" r="D1" s="2">
        <v>1</v>
      </c>
    </row>
    <row spans="1:9" r="2">
      <c t="s" r="C2" s="2">
        <v>898</v>
      </c>
      <c t="s" r="D2" s="2">
        <v>2</v>
      </c>
      <c t="s" r="E2" s="2">
        <v>32</v>
      </c>
      <c t="s" r="F2" s="2">
        <v>97</v>
      </c>
      <c t="s" r="G2" s="2">
        <v>2181</v>
      </c>
      <c t="s" r="H2" s="2">
        <v>902</v>
      </c>
      <c t="s" r="I2" s="2">
        <v>2182</v>
      </c>
    </row>
    <row spans="1:9" r="3">
      <c t="s" r="A3" s="3">
        <v>2183</v>
      </c>
    </row>
    <row spans="1:9" r="4">
      <c t="s" r="A4" s="4">
        <v>2184</v>
      </c>
      <c t="n" r="D4" s="7">
        <v>6100</v>
      </c>
      <c t="n" r="E4" s="7">
        <v>6100</v>
      </c>
    </row>
    <row spans="1:9" r="5">
      <c t="s" r="A5" s="4">
        <v>2185</v>
      </c>
      <c t="n" r="D5" s="7">
        <v>11019</v>
      </c>
      <c t="n" r="E5" s="6">
        <v>9434</v>
      </c>
      <c t="n" r="F5" s="7">
        <v>9883</v>
      </c>
    </row>
    <row spans="1:9" r="6">
      <c t="s" r="A6" s="4">
        <v>2186</v>
      </c>
      <c t="n" r="E6" s="6">
        <v>1900</v>
      </c>
    </row>
    <row spans="1:9" r="7">
      <c t="s" r="A7" s="4">
        <v>2187</v>
      </c>
      <c t="s" r="D7" s="4">
        <v>2188</v>
      </c>
      <c t="s" r="G7" s="4">
        <v>2188</v>
      </c>
    </row>
    <row spans="1:9" r="8">
      <c t="s" r="A8" s="4">
        <v>2189</v>
      </c>
      <c t="n" r="D8" s="7">
        <v>0</v>
      </c>
      <c t="n" r="E8" s="6">
        <v>-186511</v>
      </c>
      <c t="n" r="F8" s="6">
        <v>0</v>
      </c>
    </row>
    <row spans="1:9" r="9">
      <c t="s" r="A9" s="4">
        <v>2190</v>
      </c>
      <c t="n" r="D9" s="6">
        <v>42634</v>
      </c>
      <c t="n" r="E9" s="6">
        <v>4430</v>
      </c>
    </row>
    <row spans="1:9" r="10">
      <c t="s" r="A10" s="4">
        <v>2191</v>
      </c>
      <c t="n" r="D10" s="6">
        <v>118078</v>
      </c>
      <c t="n" r="E10" s="6">
        <v>0</v>
      </c>
    </row>
    <row spans="1:9" r="11">
      <c t="s" r="A11" s="4">
        <v>2192</v>
      </c>
      <c t="s" r="G11" s="4">
        <v>2193</v>
      </c>
    </row>
    <row spans="1:9" r="12">
      <c t="s" r="A12" s="4">
        <v>2194</v>
      </c>
      <c t="s" r="G12" s="4">
        <v>2195</v>
      </c>
    </row>
    <row spans="1:9" r="13">
      <c t="s" r="A13" s="4">
        <v>977</v>
      </c>
    </row>
    <row spans="1:9" r="14">
      <c t="s" r="A14" s="3">
        <v>2183</v>
      </c>
    </row>
    <row spans="1:9" r="15">
      <c t="s" r="A15" s="4">
        <v>2191</v>
      </c>
      <c t="n" r="D15" s="6">
        <v>120500</v>
      </c>
    </row>
    <row spans="1:9" r="16">
      <c t="s" r="A16" s="4">
        <v>919</v>
      </c>
    </row>
    <row spans="1:9" r="17">
      <c t="s" r="A17" s="3">
        <v>2183</v>
      </c>
    </row>
    <row spans="1:9" r="18">
      <c t="s" r="A18" s="4">
        <v>906</v>
      </c>
      <c t="n" r="H18" s="7">
        <v>-10762</v>
      </c>
    </row>
    <row spans="1:9" r="19">
      <c t="s" r="A19" s="4">
        <v>940</v>
      </c>
    </row>
    <row spans="1:9" r="20">
      <c t="s" r="A20" s="3">
        <v>2183</v>
      </c>
    </row>
    <row spans="1:9" r="21">
      <c t="s" r="A21" s="4">
        <v>2185</v>
      </c>
      <c t="n" r="D21" s="6">
        <v>-628</v>
      </c>
    </row>
    <row spans="1:9" r="22">
      <c t="s" r="A22" s="4">
        <v>906</v>
      </c>
      <c t="s" r="B22" s="4">
        <v>930</v>
      </c>
      <c t="n" r="H22" s="7">
        <v>12810</v>
      </c>
    </row>
    <row spans="1:9" r="23">
      <c t="s" r="A23" s="4">
        <v>2196</v>
      </c>
    </row>
    <row spans="1:9" r="24">
      <c t="s" r="A24" s="3">
        <v>2183</v>
      </c>
    </row>
    <row spans="1:9" r="25">
      <c t="s" r="A25" s="4">
        <v>2171</v>
      </c>
      <c t="n" r="D25" s="6">
        <v>17300</v>
      </c>
    </row>
    <row spans="1:9" r="26">
      <c t="s" r="A26" s="4">
        <v>870</v>
      </c>
    </row>
    <row spans="1:9" r="27">
      <c t="s" r="A27" s="3">
        <v>2183</v>
      </c>
    </row>
    <row spans="1:9" r="28">
      <c t="s" r="A28" s="4">
        <v>2189</v>
      </c>
      <c t="n" r="E28" s="6">
        <v>0</v>
      </c>
    </row>
    <row spans="1:9" r="29">
      <c t="s" r="A29" s="4">
        <v>2190</v>
      </c>
      <c t="n" r="D29" s="6">
        <v>3899</v>
      </c>
      <c t="n" r="E29" s="6">
        <v>4430</v>
      </c>
    </row>
    <row spans="1:9" r="30">
      <c t="s" r="A30" s="4">
        <v>2191</v>
      </c>
      <c t="n" r="D30" s="6">
        <v>26213</v>
      </c>
      <c t="n" r="E30" s="6">
        <v>0</v>
      </c>
    </row>
    <row spans="1:9" r="31">
      <c t="s" r="A31" s="4">
        <v>2197</v>
      </c>
      <c t="n" r="D31" s="6">
        <v>313000</v>
      </c>
      <c t="n" r="G31" s="7">
        <v>180000</v>
      </c>
      <c t="n" r="I31" s="7">
        <v>337000</v>
      </c>
    </row>
    <row spans="1:9" r="32">
      <c t="s" r="A32" s="4">
        <v>996</v>
      </c>
    </row>
    <row spans="1:9" r="33">
      <c t="s" r="A33" s="3">
        <v>2183</v>
      </c>
    </row>
    <row spans="1:9" r="34">
      <c t="s" r="A34" s="4">
        <v>2190</v>
      </c>
      <c t="n" r="D34" s="6">
        <v>32500</v>
      </c>
    </row>
    <row spans="1:9" r="35">
      <c t="s" r="A35" s="4">
        <v>2198</v>
      </c>
    </row>
    <row spans="1:9" r="36">
      <c t="s" r="A36" s="3">
        <v>2183</v>
      </c>
    </row>
    <row spans="1:9" r="37">
      <c t="s" r="A37" s="4">
        <v>2191</v>
      </c>
      <c t="n" r="D37" s="6">
        <v>-2400</v>
      </c>
    </row>
    <row spans="1:9" r="38">
      <c t="s" r="A38" s="4">
        <v>877</v>
      </c>
    </row>
    <row spans="1:9" r="39">
      <c t="s" r="A39" s="3">
        <v>2183</v>
      </c>
    </row>
    <row spans="1:9" r="40">
      <c t="s" r="A40" s="4">
        <v>2199</v>
      </c>
      <c t="n" r="D40" s="6">
        <v>197000</v>
      </c>
    </row>
    <row spans="1:9" r="41">
      <c t="s" r="A41" s="4">
        <v>2189</v>
      </c>
      <c t="n" r="E41" s="6">
        <v>-186511</v>
      </c>
    </row>
    <row spans="1:9" r="42">
      <c t="s" r="A42" s="4">
        <v>2190</v>
      </c>
      <c t="n" r="D42" s="6">
        <v>38735</v>
      </c>
      <c t="n" r="E42" s="6">
        <v>0</v>
      </c>
    </row>
    <row spans="1:9" r="43">
      <c t="s" r="A43" s="4">
        <v>2191</v>
      </c>
      <c t="n" r="D43" s="6">
        <v>91865</v>
      </c>
      <c t="n" r="E43" s="6">
        <v>0</v>
      </c>
    </row>
    <row spans="1:9" r="44">
      <c t="s" r="A44" s="4">
        <v>2197</v>
      </c>
      <c t="n" r="G44" s="7">
        <v>92000</v>
      </c>
      <c t="n" r="I44" s="7">
        <v>205000</v>
      </c>
    </row>
    <row spans="1:9" r="45">
      <c t="s" r="A45" s="4">
        <v>2200</v>
      </c>
      <c t="n" r="D45" s="6">
        <v>171000</v>
      </c>
    </row>
    <row spans="1:9" r="46">
      <c t="s" r="A46" s="4">
        <v>2201</v>
      </c>
    </row>
    <row spans="1:9" r="47">
      <c t="s" r="A47" s="3">
        <v>2183</v>
      </c>
    </row>
    <row spans="1:9" r="48">
      <c t="s" r="A48" s="4">
        <v>2190</v>
      </c>
      <c t="n" r="D48" s="6">
        <v>130600</v>
      </c>
    </row>
    <row spans="1:9" r="49">
      <c t="s" r="A49" s="4">
        <v>150</v>
      </c>
    </row>
    <row spans="1:9" r="50">
      <c t="s" r="A50" s="3">
        <v>2183</v>
      </c>
    </row>
    <row spans="1:9" r="51">
      <c t="s" r="A51" s="4">
        <v>2189</v>
      </c>
      <c t="n" r="D51" s="6">
        <v>0</v>
      </c>
      <c t="n" r="E51" s="6">
        <v>186511</v>
      </c>
    </row>
    <row spans="1:9" r="52">
      <c t="s" r="A52" s="4">
        <v>900</v>
      </c>
    </row>
    <row spans="1:9" r="53">
      <c t="s" r="A53" s="3">
        <v>2183</v>
      </c>
    </row>
    <row spans="1:9" r="54">
      <c t="s" r="A54" s="4">
        <v>2189</v>
      </c>
      <c t="n" r="C54" s="7">
        <v>186500</v>
      </c>
    </row>
    <row spans="1:9" r="55">
      <c t="s" r="A55" s="4">
        <v>110</v>
      </c>
    </row>
    <row spans="1:9" r="56">
      <c t="s" r="A56" s="3">
        <v>2183</v>
      </c>
    </row>
    <row spans="1:9" r="57">
      <c t="s" r="A57" s="4">
        <v>2185</v>
      </c>
      <c t="n" r="D57" s="7">
        <v>11019</v>
      </c>
      <c t="n" r="E57" s="6">
        <v>8160</v>
      </c>
      <c t="n" r="F57" s="7">
        <v>7971</v>
      </c>
    </row>
    <row spans="1:9" r="58">
      <c t="s" r="A58" s="4">
        <v>2202</v>
      </c>
    </row>
    <row spans="1:9" r="59">
      <c t="s" r="A59" s="3">
        <v>2183</v>
      </c>
    </row>
    <row spans="1:9" r="60">
      <c t="s" r="A60" s="4">
        <v>2171</v>
      </c>
      <c t="n" r="E60" s="7">
        <v>27000</v>
      </c>
    </row>
    <row spans="1:9" r="61">
      <c t="n" r="A61"/>
    </row>
    <row spans="1:9" r="62">
      <c t="s" r="A62" s="4">
        <v>930</v>
      </c>
      <c t="s" r="B62" s="4">
        <v>952</v>
      </c>
    </row>
  </sheetData>
  <mergeCells count="4">
    <mergeCell ref="A1:B2"/>
    <mergeCell ref="D1:F1"/>
    <mergeCell ref="A61:H61"/>
    <mergeCell ref="B62:H62"/>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03</v>
      </c>
      <c t="s" r="B1" s="2">
        <v>2</v>
      </c>
      <c t="s" r="C1" s="2">
        <v>32</v>
      </c>
    </row>
    <row spans="1:3" r="2">
      <c t="s" r="A2" s="3">
        <v>2204</v>
      </c>
    </row>
    <row spans="1:3" r="3">
      <c t="s" r="A3" s="4">
        <v>2205</v>
      </c>
      <c t="n" r="B3" s="7">
        <v>7010391</v>
      </c>
      <c t="n" r="C3" s="7">
        <v>6737370</v>
      </c>
    </row>
    <row spans="1:3" r="4">
      <c t="s" r="A4" s="4">
        <v>2206</v>
      </c>
      <c t="n" r="B4" s="6">
        <v>5632449</v>
      </c>
      <c t="n" r="C4" s="6">
        <v>4811972</v>
      </c>
    </row>
    <row spans="1:3" r="5">
      <c t="s" r="A5" s="4">
        <v>2207</v>
      </c>
      <c t="n" r="B5" s="6">
        <v>12642840</v>
      </c>
      <c t="n" r="C5" s="6">
        <v>11549342</v>
      </c>
    </row>
    <row spans="1:3" r="6">
      <c t="s" r="A6" s="3">
        <v>2208</v>
      </c>
    </row>
    <row spans="1:3" r="7">
      <c t="s" r="A7" s="5">
        <v>2209</v>
      </c>
      <c t="n" r="B7" s="6">
        <v>4014359</v>
      </c>
      <c t="n" r="C7" s="6">
        <v>4211180</v>
      </c>
    </row>
    <row spans="1:3" r="8">
      <c t="s" r="A8" s="4">
        <v>2210</v>
      </c>
      <c t="n" r="B8" s="6">
        <v>4151009</v>
      </c>
      <c t="n" r="C8" s="6">
        <v>3263265</v>
      </c>
    </row>
    <row spans="1:3" r="9">
      <c t="s" r="A9" s="4">
        <v>2211</v>
      </c>
      <c t="n" r="B9" s="6">
        <v>8165368</v>
      </c>
      <c t="n" r="C9" s="6">
        <v>7474445</v>
      </c>
    </row>
    <row spans="1:3" r="10">
      <c t="s" r="A10" s="4">
        <v>2212</v>
      </c>
      <c t="n" r="B10" s="7">
        <v>20808208</v>
      </c>
      <c t="n" r="C10" s="7">
        <v>19023787</v>
      </c>
    </row>
  </sheetData>
  <pageMargins bottom="1" footer="0.5" header="0.5" left="0.75" right="0.75" top="1"/>
</worksheet>
</file>

<file path=xl/worksheets/sheet1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3</v>
      </c>
      <c t="s" r="B1" s="2">
        <v>2</v>
      </c>
      <c t="s" r="C1" s="2">
        <v>32</v>
      </c>
    </row>
    <row spans="1:3" r="2">
      <c t="s" r="A2" s="3">
        <v>2204</v>
      </c>
    </row>
    <row spans="1:3" r="3">
      <c t="n" r="A3" s="6">
        <v>2016</v>
      </c>
      <c t="n" r="B3" s="7">
        <v>4895697</v>
      </c>
    </row>
    <row spans="1:3" r="4">
      <c t="n" r="A4" s="6">
        <v>2017</v>
      </c>
      <c t="n" r="B4" s="6">
        <v>1075165</v>
      </c>
    </row>
    <row spans="1:3" r="5">
      <c t="n" r="A5" s="6">
        <v>2018</v>
      </c>
      <c t="n" r="B5" s="6">
        <v>696467</v>
      </c>
    </row>
    <row spans="1:3" r="6">
      <c t="n" r="A6" s="6">
        <v>2019</v>
      </c>
      <c t="n" r="B6" s="6">
        <v>424863</v>
      </c>
    </row>
    <row spans="1:3" r="7">
      <c t="n" r="A7" s="6">
        <v>2020</v>
      </c>
      <c t="n" r="B7" s="6">
        <v>1003422</v>
      </c>
    </row>
    <row spans="1:3" r="8">
      <c t="s" r="A8" s="4">
        <v>2214</v>
      </c>
      <c t="n" r="B8" s="6">
        <v>69754</v>
      </c>
    </row>
    <row spans="1:3" r="9">
      <c t="s" r="A9" s="4">
        <v>2211</v>
      </c>
      <c t="n" r="B9" s="7">
        <v>8165368</v>
      </c>
      <c t="n" r="C9" s="7">
        <v>747444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87</v>
      </c>
      <c t="s" r="B1" s="2">
        <v>1</v>
      </c>
    </row>
    <row spans="1:2" r="2">
      <c t="s" r="B2" s="2">
        <v>2</v>
      </c>
    </row>
    <row spans="1:2" r="3">
      <c t="s" r="A3" s="3">
        <v>263</v>
      </c>
    </row>
    <row spans="1:2" r="4">
      <c t="s" r="A4" s="4">
        <v>288</v>
      </c>
      <c t="s" r="B4" s="4">
        <v>28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215</v>
      </c>
      <c t="s" r="B1" s="2">
        <v>2</v>
      </c>
      <c t="s" r="C1" s="2">
        <v>32</v>
      </c>
    </row>
    <row spans="1:3" r="2">
      <c t="s" r="A2" s="3">
        <v>2204</v>
      </c>
    </row>
    <row spans="1:3" r="3">
      <c t="s" r="A3" s="4">
        <v>2216</v>
      </c>
      <c t="n" r="B3" s="7">
        <v>1300</v>
      </c>
      <c t="n" r="C3" s="7">
        <v>1900</v>
      </c>
    </row>
    <row spans="1:3" r="4">
      <c t="s" r="A4" s="4">
        <v>2217</v>
      </c>
      <c t="n" r="B4" s="7">
        <v>11</v>
      </c>
      <c t="n" r="C4" s="7">
        <v>9</v>
      </c>
    </row>
  </sheetData>
  <pageMargins bottom="1" footer="0.5" header="0.5" left="0.75" right="0.75" top="1"/>
</worksheet>
</file>

<file path=xl/worksheets/sheet1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8</v>
      </c>
      <c t="s" r="B1" s="2">
        <v>2</v>
      </c>
      <c t="s" r="C1" s="2">
        <v>32</v>
      </c>
    </row>
    <row spans="1:3" r="2">
      <c t="s" r="A2" s="3">
        <v>2219</v>
      </c>
    </row>
    <row spans="1:3" r="3">
      <c t="s" r="A3" s="4">
        <v>2220</v>
      </c>
      <c t="n" r="B3" s="7">
        <v>50000</v>
      </c>
      <c t="n" r="C3" s="7">
        <v>100000</v>
      </c>
    </row>
    <row spans="1:3" r="4">
      <c t="s" r="A4" s="4">
        <v>2221</v>
      </c>
      <c t="n" r="B4" s="6">
        <v>712145</v>
      </c>
      <c t="n" r="C4" s="6">
        <v>1171657</v>
      </c>
    </row>
    <row spans="1:3" r="5">
      <c t="s" r="A5" s="4">
        <v>2222</v>
      </c>
      <c t="n" r="B5" s="7">
        <v>762145</v>
      </c>
      <c t="n" r="C5" s="7">
        <v>1271657</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23</v>
      </c>
      <c t="s" r="B1" s="2">
        <v>2</v>
      </c>
      <c t="s" r="C1" s="2">
        <v>32</v>
      </c>
    </row>
    <row spans="1:3" r="2">
      <c t="s" r="A2" s="3">
        <v>2224</v>
      </c>
    </row>
    <row spans="1:3" r="3">
      <c t="s" r="A3" s="4">
        <v>2225</v>
      </c>
      <c t="n" r="B3" s="7">
        <v>712145</v>
      </c>
      <c t="n" r="C3" s="7">
        <v>1171657</v>
      </c>
    </row>
    <row spans="1:3" r="4">
      <c t="s" r="A4" s="4">
        <v>2226</v>
      </c>
    </row>
    <row spans="1:3" r="5">
      <c t="s" r="A5" s="3">
        <v>2224</v>
      </c>
    </row>
    <row spans="1:3" r="6">
      <c t="s" r="A6" s="4">
        <v>2227</v>
      </c>
      <c t="s" r="B6" s="4">
        <v>2228</v>
      </c>
      <c t="s" r="C6" s="4">
        <v>2229</v>
      </c>
    </row>
    <row spans="1:3" r="7">
      <c t="s" r="A7" s="4">
        <v>2225</v>
      </c>
      <c t="n" r="B7" s="7">
        <v>712145</v>
      </c>
      <c t="n" r="C7" s="7">
        <v>1171657</v>
      </c>
    </row>
    <row spans="1:3" r="8">
      <c t="s" r="A8" s="4">
        <v>2230</v>
      </c>
    </row>
    <row spans="1:3" r="9">
      <c t="s" r="A9" s="3">
        <v>2224</v>
      </c>
    </row>
    <row spans="1:3" r="10">
      <c t="s" r="A10" s="4">
        <v>2227</v>
      </c>
      <c t="s" r="B10" s="4">
        <v>2231</v>
      </c>
      <c t="s" r="C10" s="4">
        <v>2232</v>
      </c>
    </row>
    <row spans="1:3" r="11">
      <c t="s" r="A11" s="4">
        <v>2225</v>
      </c>
      <c t="n" r="B11" s="7">
        <v>267074</v>
      </c>
      <c t="n" r="C11" s="7">
        <v>735482</v>
      </c>
    </row>
    <row spans="1:3" r="12">
      <c t="s" r="A12" s="4">
        <v>2233</v>
      </c>
    </row>
    <row spans="1:3" r="13">
      <c t="s" r="A13" s="3">
        <v>2224</v>
      </c>
    </row>
    <row spans="1:3" r="14">
      <c t="s" r="A14" s="4">
        <v>2227</v>
      </c>
      <c t="s" r="B14" s="4">
        <v>2234</v>
      </c>
      <c t="s" r="C14" s="4">
        <v>2235</v>
      </c>
    </row>
    <row spans="1:3" r="15">
      <c t="s" r="A15" s="4">
        <v>2225</v>
      </c>
      <c t="n" r="B15" s="7">
        <v>243708</v>
      </c>
      <c t="n" r="C15" s="7">
        <v>289545</v>
      </c>
    </row>
    <row spans="1:3" r="16">
      <c t="s" r="A16" s="4">
        <v>2236</v>
      </c>
    </row>
    <row spans="1:3" r="17">
      <c t="s" r="A17" s="3">
        <v>2224</v>
      </c>
    </row>
    <row spans="1:3" r="18">
      <c t="s" r="A18" s="4">
        <v>2227</v>
      </c>
      <c t="s" r="B18" s="4">
        <v>2237</v>
      </c>
      <c t="s" r="C18" s="4">
        <v>2238</v>
      </c>
    </row>
    <row spans="1:3" r="19">
      <c t="s" r="A19" s="4">
        <v>2225</v>
      </c>
      <c t="n" r="B19" s="7">
        <v>0</v>
      </c>
      <c t="n" r="C19" s="7">
        <v>25761</v>
      </c>
    </row>
    <row spans="1:3" r="20">
      <c t="s" r="A20" s="4">
        <v>2239</v>
      </c>
    </row>
    <row spans="1:3" r="21">
      <c t="s" r="A21" s="3">
        <v>2224</v>
      </c>
    </row>
    <row spans="1:3" r="22">
      <c t="s" r="A22" s="4">
        <v>2227</v>
      </c>
      <c t="s" r="B22" s="4">
        <v>2240</v>
      </c>
      <c t="s" r="C22" s="4">
        <v>2241</v>
      </c>
    </row>
    <row spans="1:3" r="23">
      <c t="s" r="A23" s="4">
        <v>2225</v>
      </c>
      <c t="n" r="B23" s="7">
        <v>23366</v>
      </c>
      <c t="n" r="C23" s="7">
        <v>420176</v>
      </c>
    </row>
    <row spans="1:3" r="24">
      <c t="s" r="A24" s="4">
        <v>2242</v>
      </c>
    </row>
    <row spans="1:3" r="25">
      <c t="s" r="A25" s="3">
        <v>2224</v>
      </c>
    </row>
    <row spans="1:3" r="26">
      <c t="s" r="A26" s="4">
        <v>2227</v>
      </c>
      <c t="s" r="B26" s="4">
        <v>2237</v>
      </c>
      <c t="s" r="C26" s="4">
        <v>2243</v>
      </c>
    </row>
    <row spans="1:3" r="27">
      <c t="s" r="A27" s="4">
        <v>2225</v>
      </c>
      <c t="n" r="B27" s="7">
        <v>0</v>
      </c>
      <c t="n" r="C27" s="7">
        <v>28596</v>
      </c>
    </row>
    <row spans="1:3" r="28">
      <c t="s" r="A28" s="4">
        <v>2244</v>
      </c>
    </row>
    <row spans="1:3" r="29">
      <c t="s" r="A29" s="3">
        <v>2224</v>
      </c>
    </row>
    <row spans="1:3" r="30">
      <c t="s" r="A30" s="4">
        <v>2227</v>
      </c>
      <c t="s" r="B30" s="4">
        <v>2237</v>
      </c>
      <c t="s" r="C30" s="4">
        <v>2245</v>
      </c>
    </row>
    <row spans="1:3" r="31">
      <c t="s" r="A31" s="4">
        <v>2225</v>
      </c>
      <c t="n" r="B31" s="7">
        <v>0</v>
      </c>
      <c t="n" r="C31" s="7">
        <v>23397</v>
      </c>
    </row>
    <row spans="1:3" r="32">
      <c t="s" r="A32" s="4">
        <v>2246</v>
      </c>
    </row>
    <row spans="1:3" r="33">
      <c t="s" r="A33" s="3">
        <v>2224</v>
      </c>
    </row>
    <row spans="1:3" r="34">
      <c t="s" r="A34" s="4">
        <v>2227</v>
      </c>
      <c t="s" r="B34" s="4">
        <v>2237</v>
      </c>
      <c t="s" r="C34" s="4">
        <v>2247</v>
      </c>
    </row>
    <row spans="1:3" r="35">
      <c t="s" r="A35" s="4">
        <v>2225</v>
      </c>
      <c t="n" r="B35" s="7">
        <v>0</v>
      </c>
      <c t="n" r="C35" s="7">
        <v>5199</v>
      </c>
    </row>
    <row spans="1:3" r="36">
      <c t="s" r="A36" s="4">
        <v>2248</v>
      </c>
    </row>
    <row spans="1:3" r="37">
      <c t="s" r="A37" s="3">
        <v>2224</v>
      </c>
    </row>
    <row spans="1:3" r="38">
      <c t="s" r="A38" s="4">
        <v>2227</v>
      </c>
      <c t="s" r="B38" s="4">
        <v>1057</v>
      </c>
      <c t="s" r="C38" s="4">
        <v>2249</v>
      </c>
    </row>
    <row spans="1:3" r="39">
      <c t="s" r="A39" s="4">
        <v>2225</v>
      </c>
      <c t="n" r="B39" s="7">
        <v>421901</v>
      </c>
      <c t="n" r="C39" s="7">
        <v>254790</v>
      </c>
    </row>
    <row spans="1:3" r="40">
      <c t="s" r="A40" s="4">
        <v>2250</v>
      </c>
    </row>
    <row spans="1:3" r="41">
      <c t="s" r="A41" s="3">
        <v>2224</v>
      </c>
    </row>
    <row spans="1:3" r="42">
      <c t="s" r="A42" s="4">
        <v>2227</v>
      </c>
      <c t="s" r="B42" s="4">
        <v>2237</v>
      </c>
      <c t="s" r="C42" s="4">
        <v>2245</v>
      </c>
    </row>
    <row spans="1:3" r="43">
      <c t="s" r="A43" s="4">
        <v>2225</v>
      </c>
      <c t="n" r="B43" s="7">
        <v>0</v>
      </c>
      <c t="n" r="C43" s="7">
        <v>4850</v>
      </c>
    </row>
    <row spans="1:3" r="44">
      <c t="s" r="A44" s="4">
        <v>2251</v>
      </c>
    </row>
    <row spans="1:3" r="45">
      <c t="s" r="A45" s="3">
        <v>2224</v>
      </c>
    </row>
    <row spans="1:3" r="46">
      <c t="s" r="A46" s="4">
        <v>2227</v>
      </c>
      <c t="s" r="B46" s="4">
        <v>2228</v>
      </c>
      <c t="s" r="C46" s="4">
        <v>2252</v>
      </c>
    </row>
    <row spans="1:3" r="47">
      <c t="s" r="A47" s="4">
        <v>2225</v>
      </c>
      <c t="n" r="B47" s="7">
        <v>124878</v>
      </c>
      <c t="n" r="C47" s="7">
        <v>54311</v>
      </c>
    </row>
    <row spans="1:3" r="48">
      <c t="s" r="A48" s="4">
        <v>2253</v>
      </c>
    </row>
    <row spans="1:3" r="49">
      <c t="s" r="A49" s="3">
        <v>2224</v>
      </c>
    </row>
    <row spans="1:3" r="50">
      <c t="s" r="A50" s="4">
        <v>2227</v>
      </c>
      <c t="s" r="B50" s="4">
        <v>2254</v>
      </c>
      <c t="s" r="C50" s="4">
        <v>2237</v>
      </c>
    </row>
    <row spans="1:3" r="51">
      <c t="s" r="A51" s="4">
        <v>2225</v>
      </c>
      <c t="n" r="B51" s="7">
        <v>154582</v>
      </c>
      <c t="n" r="C51" s="7">
        <v>0</v>
      </c>
    </row>
    <row spans="1:3" r="52">
      <c t="s" r="A52" s="4">
        <v>2255</v>
      </c>
    </row>
    <row spans="1:3" r="53">
      <c t="s" r="A53" s="3">
        <v>2224</v>
      </c>
    </row>
    <row spans="1:3" r="54">
      <c t="s" r="A54" s="4">
        <v>2227</v>
      </c>
      <c t="s" r="B54" s="4">
        <v>2256</v>
      </c>
      <c t="s" r="C54" s="4">
        <v>2257</v>
      </c>
    </row>
    <row spans="1:3" r="55">
      <c t="s" r="A55" s="4">
        <v>2225</v>
      </c>
      <c t="n" r="B55" s="7">
        <v>142441</v>
      </c>
      <c t="n" r="C55" s="7">
        <v>195629</v>
      </c>
    </row>
    <row spans="1:3" r="56">
      <c t="s" r="A56" s="4">
        <v>2258</v>
      </c>
    </row>
    <row spans="1:3" r="57">
      <c t="s" r="A57" s="3">
        <v>2224</v>
      </c>
    </row>
    <row spans="1:3" r="58">
      <c t="s" r="A58" s="4">
        <v>2227</v>
      </c>
      <c t="s" r="B58" s="4">
        <v>2259</v>
      </c>
      <c t="s" r="C58" s="4">
        <v>2260</v>
      </c>
    </row>
    <row spans="1:3" r="59">
      <c t="s" r="A59" s="4">
        <v>2225</v>
      </c>
      <c t="n" r="B59" s="7">
        <v>23170</v>
      </c>
      <c t="n" r="C59" s="7">
        <v>143319</v>
      </c>
    </row>
    <row spans="1:3" r="60">
      <c t="s" r="A60" s="4">
        <v>2261</v>
      </c>
    </row>
    <row spans="1:3" r="61">
      <c t="s" r="A61" s="3">
        <v>2224</v>
      </c>
    </row>
    <row spans="1:3" r="62">
      <c t="s" r="A62" s="4">
        <v>2227</v>
      </c>
      <c t="s" r="B62" s="4">
        <v>2262</v>
      </c>
      <c t="s" r="C62" s="4">
        <v>2238</v>
      </c>
    </row>
    <row spans="1:3" r="63">
      <c t="s" r="A63" s="4">
        <v>2225</v>
      </c>
      <c t="n" r="B63" s="7">
        <v>10298</v>
      </c>
      <c t="n" r="C63" s="7">
        <v>16700</v>
      </c>
    </row>
    <row spans="1:3" r="64">
      <c t="s" r="A64" s="4">
        <v>2263</v>
      </c>
    </row>
    <row spans="1:3" r="65">
      <c t="s" r="A65" s="3">
        <v>2224</v>
      </c>
    </row>
    <row spans="1:3" r="66">
      <c t="s" r="A66" s="4">
        <v>2227</v>
      </c>
      <c t="s" r="B66" s="4">
        <v>2254</v>
      </c>
      <c t="s" r="C66" s="4">
        <v>2264</v>
      </c>
    </row>
    <row spans="1:3" r="67">
      <c t="s" r="A67" s="4">
        <v>2225</v>
      </c>
      <c t="n" r="B67" s="7">
        <v>12872</v>
      </c>
      <c t="n" r="C67" s="7">
        <v>55338</v>
      </c>
    </row>
    <row spans="1:3" r="68">
      <c t="s" r="A68" s="4">
        <v>2265</v>
      </c>
    </row>
    <row spans="1:3" r="69">
      <c t="s" r="A69" s="3">
        <v>2224</v>
      </c>
    </row>
    <row spans="1:3" r="70">
      <c t="s" r="A70" s="4">
        <v>2227</v>
      </c>
      <c t="s" r="B70" s="4">
        <v>2237</v>
      </c>
      <c t="s" r="C70" s="4">
        <v>2240</v>
      </c>
    </row>
    <row spans="1:3" r="71">
      <c t="s" r="A71" s="4">
        <v>2225</v>
      </c>
      <c t="n" r="B71" s="7">
        <v>0</v>
      </c>
      <c t="n" r="C71" s="7">
        <v>71281</v>
      </c>
    </row>
    <row spans="1:3" r="72">
      <c t="s" r="A72" s="4">
        <v>2266</v>
      </c>
    </row>
    <row spans="1:3" r="73">
      <c t="s" r="A73" s="3">
        <v>2224</v>
      </c>
    </row>
    <row spans="1:3" r="74">
      <c t="s" r="A74" s="4">
        <v>2227</v>
      </c>
      <c t="s" r="B74" s="4">
        <v>2237</v>
      </c>
      <c t="s" r="C74" s="4">
        <v>2245</v>
      </c>
    </row>
    <row spans="1:3" r="75">
      <c t="s" r="A75" s="4">
        <v>2225</v>
      </c>
      <c t="n" r="B75" s="7">
        <v>0</v>
      </c>
      <c t="n" r="C75" s="7">
        <v>9470</v>
      </c>
    </row>
    <row spans="1:3" r="76">
      <c t="s" r="A76" s="4">
        <v>2267</v>
      </c>
    </row>
    <row spans="1:3" r="77">
      <c t="s" r="A77" s="3">
        <v>2224</v>
      </c>
    </row>
    <row spans="1:3" r="78">
      <c t="s" r="A78" s="4">
        <v>2227</v>
      </c>
      <c t="s" r="B78" s="4">
        <v>2237</v>
      </c>
      <c t="s" r="C78" s="4">
        <v>2245</v>
      </c>
    </row>
    <row spans="1:3" r="79">
      <c t="s" r="A79" s="4">
        <v>2225</v>
      </c>
      <c t="n" r="B79" s="7">
        <v>0</v>
      </c>
      <c t="n" r="C79" s="7">
        <v>1353</v>
      </c>
    </row>
    <row spans="1:3" r="80">
      <c t="s" r="A80" s="4">
        <v>2268</v>
      </c>
    </row>
    <row spans="1:3" r="81">
      <c t="s" r="A81" s="3">
        <v>2224</v>
      </c>
    </row>
    <row spans="1:3" r="82">
      <c t="s" r="A82" s="4">
        <v>2227</v>
      </c>
      <c t="s" r="B82" s="4">
        <v>2237</v>
      </c>
      <c t="s" r="C82" s="4">
        <v>2245</v>
      </c>
    </row>
    <row spans="1:3" r="83">
      <c t="s" r="A83" s="4">
        <v>2225</v>
      </c>
      <c t="n" r="B83" s="7">
        <v>0</v>
      </c>
      <c t="n" r="C83" s="7">
        <v>8117</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69</v>
      </c>
      <c t="s" r="B1" s="2">
        <v>1</v>
      </c>
    </row>
    <row spans="1:3" r="2">
      <c t="s" r="B2" s="2">
        <v>2</v>
      </c>
      <c t="s" r="C2" s="2">
        <v>32</v>
      </c>
    </row>
    <row spans="1:3" r="3">
      <c t="s" r="A3" s="3">
        <v>2219</v>
      </c>
    </row>
    <row spans="1:3" r="4">
      <c t="s" r="A4" s="4">
        <v>2270</v>
      </c>
      <c t="n" r="B4" s="7">
        <v>1224064</v>
      </c>
      <c t="n" r="C4" s="7">
        <v>2208213</v>
      </c>
    </row>
    <row spans="1:3" r="5">
      <c t="s" r="A5" s="4">
        <v>2271</v>
      </c>
      <c t="n" r="B5" s="7">
        <v>1023905</v>
      </c>
      <c t="n" r="C5" s="7">
        <v>1732199</v>
      </c>
    </row>
    <row spans="1:3" r="6">
      <c t="s" r="A6" s="4">
        <v>2272</v>
      </c>
      <c t="s" r="B6" s="4">
        <v>2273</v>
      </c>
      <c t="s" r="C6" s="4">
        <v>2274</v>
      </c>
    </row>
    <row spans="1:3" r="7">
      <c t="s" r="A7" s="4">
        <v>2275</v>
      </c>
      <c t="s" r="B7" s="4">
        <v>2276</v>
      </c>
      <c t="s" r="C7" s="4">
        <v>2277</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78</v>
      </c>
      <c t="s" r="B1" s="2">
        <v>2</v>
      </c>
      <c t="s" r="C1" s="2">
        <v>32</v>
      </c>
    </row>
    <row spans="1:3" r="2">
      <c t="s" r="A2" s="3">
        <v>2279</v>
      </c>
    </row>
    <row spans="1:3" r="3">
      <c t="s" r="A3" s="4">
        <v>2280</v>
      </c>
      <c t="n" r="B3" s="7">
        <v>0</v>
      </c>
      <c t="n" r="C3" s="7">
        <v>20000</v>
      </c>
    </row>
    <row spans="1:3" r="4">
      <c t="s" r="A4" s="4">
        <v>2142</v>
      </c>
      <c t="n" r="B4" s="6">
        <v>1200</v>
      </c>
      <c t="n" r="C4" s="6">
        <v>1200</v>
      </c>
    </row>
    <row spans="1:3" r="5">
      <c t="s" r="A5" s="4">
        <v>2281</v>
      </c>
      <c t="n" r="B5" s="7">
        <v>1200</v>
      </c>
      <c t="n" r="C5" s="7">
        <v>21200</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82</v>
      </c>
      <c t="s" r="B1" s="2">
        <v>1</v>
      </c>
    </row>
    <row spans="1:3" r="2">
      <c t="s" r="B2" s="2">
        <v>2</v>
      </c>
      <c t="s" r="C2" s="2">
        <v>32</v>
      </c>
    </row>
    <row spans="1:3" r="3">
      <c t="s" r="A3" s="3">
        <v>2279</v>
      </c>
    </row>
    <row spans="1:3" r="4">
      <c t="s" r="A4" s="4">
        <v>2270</v>
      </c>
      <c t="n" r="B4" s="7">
        <v>128200</v>
      </c>
      <c t="n" r="C4" s="7">
        <v>801200</v>
      </c>
    </row>
    <row spans="1:3" r="5">
      <c t="s" r="A5" s="4">
        <v>2283</v>
      </c>
      <c t="n" r="B5" s="7">
        <v>4501</v>
      </c>
      <c t="n" r="C5" s="7">
        <v>154462</v>
      </c>
    </row>
    <row spans="1:3" r="6">
      <c t="s" r="A6" s="4">
        <v>2275</v>
      </c>
      <c t="s" r="B6" s="4">
        <v>2284</v>
      </c>
      <c t="s" r="C6" s="4">
        <v>2235</v>
      </c>
    </row>
    <row spans="1:3" r="7">
      <c t="s" r="A7" s="4">
        <v>2272</v>
      </c>
      <c t="s" r="B7" s="4">
        <v>2285</v>
      </c>
      <c t="s" r="C7" s="4">
        <v>2241</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86</v>
      </c>
      <c t="s" r="B1" s="2">
        <v>2</v>
      </c>
      <c t="s" r="C1" s="2">
        <v>32</v>
      </c>
    </row>
    <row spans="1:3" r="2">
      <c t="s" r="A2" s="3">
        <v>2287</v>
      </c>
    </row>
    <row spans="1:3" r="3">
      <c t="s" r="A3" s="4">
        <v>2142</v>
      </c>
      <c t="n" r="B3" s="7">
        <v>19008</v>
      </c>
      <c t="n" r="C3" s="7">
        <v>19830</v>
      </c>
    </row>
    <row spans="1:3" r="4">
      <c t="s" r="A4" s="4">
        <v>67</v>
      </c>
      <c t="n" r="B4" s="6">
        <v>1670309</v>
      </c>
      <c t="n" r="C4" s="6">
        <v>1711828</v>
      </c>
    </row>
    <row spans="1:3" r="5">
      <c t="s" r="A5" s="4">
        <v>2288</v>
      </c>
    </row>
    <row spans="1:3" r="6">
      <c t="s" r="A6" s="3">
        <v>2287</v>
      </c>
    </row>
    <row spans="1:3" r="7">
      <c t="s" r="A7" s="4">
        <v>2289</v>
      </c>
      <c t="n" r="B7" s="6">
        <v>747072</v>
      </c>
      <c t="n" r="C7" s="6">
        <v>802198</v>
      </c>
    </row>
    <row spans="1:3" r="8">
      <c t="s" r="A8" s="4">
        <v>2290</v>
      </c>
    </row>
    <row spans="1:3" r="9">
      <c t="s" r="A9" s="3">
        <v>2287</v>
      </c>
    </row>
    <row spans="1:3" r="10">
      <c t="s" r="A10" s="4">
        <v>2289</v>
      </c>
      <c t="n" r="B10" s="6">
        <v>14429</v>
      </c>
      <c t="n" r="C10" s="6">
        <v>0</v>
      </c>
    </row>
    <row spans="1:3" r="11">
      <c t="s" r="A11" s="4">
        <v>2291</v>
      </c>
    </row>
    <row spans="1:3" r="12">
      <c t="s" r="A12" s="3">
        <v>2287</v>
      </c>
    </row>
    <row spans="1:3" r="13">
      <c t="s" r="A13" s="4">
        <v>2292</v>
      </c>
      <c t="n" r="B13" s="6">
        <v>450000</v>
      </c>
      <c t="n" r="C13" s="6">
        <v>450000</v>
      </c>
    </row>
    <row spans="1:3" r="14">
      <c t="s" r="A14" s="4">
        <v>2293</v>
      </c>
    </row>
    <row spans="1:3" r="15">
      <c t="s" r="A15" s="3">
        <v>2287</v>
      </c>
    </row>
    <row spans="1:3" r="16">
      <c t="s" r="A16" s="4">
        <v>2294</v>
      </c>
      <c t="n" r="B16" s="7">
        <v>439800</v>
      </c>
      <c t="n" r="C16" s="7">
        <v>439800</v>
      </c>
    </row>
  </sheetData>
  <pageMargins bottom="1" footer="0.5" header="0.5" left="0.75" right="0.75" top="1"/>
</worksheet>
</file>

<file path=xl/worksheets/sheet1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95</v>
      </c>
      <c t="s" r="B1" s="2">
        <v>1</v>
      </c>
    </row>
    <row spans="1:3" r="2">
      <c t="s" r="B2" s="2">
        <v>2</v>
      </c>
      <c t="s" r="C2" s="2">
        <v>32</v>
      </c>
    </row>
    <row spans="1:3" r="3">
      <c t="s" r="A3" s="4">
        <v>2288</v>
      </c>
    </row>
    <row spans="1:3" r="4">
      <c t="s" r="A4" s="3">
        <v>2287</v>
      </c>
    </row>
    <row spans="1:3" r="5">
      <c t="s" r="A5" s="4">
        <v>2296</v>
      </c>
      <c t="n" r="B5" s="6">
        <v>2016</v>
      </c>
    </row>
    <row spans="1:3" r="6">
      <c t="s" r="A6" s="4">
        <v>2297</v>
      </c>
      <c t="n" r="B6" s="6">
        <v>2029</v>
      </c>
    </row>
    <row spans="1:3" r="7">
      <c t="s" r="A7" s="4">
        <v>2298</v>
      </c>
      <c t="s" r="B7" s="4">
        <v>2232</v>
      </c>
      <c t="s" r="C7" s="4">
        <v>2299</v>
      </c>
    </row>
    <row spans="1:3" r="8">
      <c t="s" r="A8" s="4">
        <v>2300</v>
      </c>
      <c t="s" r="B8" s="4">
        <v>2301</v>
      </c>
      <c t="s" r="C8" s="4">
        <v>2301</v>
      </c>
    </row>
    <row spans="1:3" r="9">
      <c t="s" r="A9" s="4">
        <v>2290</v>
      </c>
    </row>
    <row spans="1:3" r="10">
      <c t="s" r="A10" s="3">
        <v>2287</v>
      </c>
    </row>
    <row spans="1:3" r="11">
      <c t="s" r="A11" s="4">
        <v>2302</v>
      </c>
      <c t="n" r="B11" s="6">
        <v>2019</v>
      </c>
    </row>
    <row spans="1:3" r="12">
      <c t="s" r="A12" s="4">
        <v>2303</v>
      </c>
      <c t="s" r="B12" s="4">
        <v>2304</v>
      </c>
    </row>
    <row spans="1:3" r="13">
      <c t="s" r="A13" s="4">
        <v>2291</v>
      </c>
    </row>
    <row spans="1:3" r="14">
      <c t="s" r="A14" s="3">
        <v>2287</v>
      </c>
    </row>
    <row spans="1:3" r="15">
      <c t="s" r="A15" s="4">
        <v>2305</v>
      </c>
      <c t="s" r="B15" s="4">
        <v>2306</v>
      </c>
    </row>
    <row spans="1:3" r="16">
      <c t="s" r="A16" s="4">
        <v>2307</v>
      </c>
      <c t="n" r="B16" s="6">
        <v>2019</v>
      </c>
    </row>
    <row spans="1:3" r="17">
      <c t="s" r="A17" s="4">
        <v>2293</v>
      </c>
    </row>
    <row spans="1:3" r="18">
      <c t="s" r="A18" s="3">
        <v>2287</v>
      </c>
    </row>
    <row spans="1:3" r="19">
      <c t="s" r="A19" s="4">
        <v>2308</v>
      </c>
      <c t="s" r="B19" s="4">
        <v>2309</v>
      </c>
    </row>
    <row spans="1:3" r="20">
      <c t="s" r="A20" s="4">
        <v>2310</v>
      </c>
      <c t="s" r="B20" s="4">
        <v>2311</v>
      </c>
    </row>
    <row spans="1:3" r="21">
      <c t="s" r="A21" s="4">
        <v>2312</v>
      </c>
      <c t="n" r="B21" s="6">
        <v>2027</v>
      </c>
    </row>
    <row spans="1:3" r="22">
      <c t="s" r="A22" s="4">
        <v>2313</v>
      </c>
      <c t="n" r="B22" s="6">
        <v>2034</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9"/>
    <col customWidth="1" max="2" min="2" width="21"/>
  </cols>
  <sheetData>
    <row spans="1:2" r="1">
      <c t="s" r="A1" s="1">
        <v>2314</v>
      </c>
      <c t="s" r="B1" s="2">
        <v>1344</v>
      </c>
    </row>
    <row spans="1:2" r="2">
      <c t="s" r="A2" s="3">
        <v>2315</v>
      </c>
    </row>
    <row spans="1:2" r="3">
      <c t="n" r="A3" s="6">
        <v>2016</v>
      </c>
      <c t="n" r="B3" s="7">
        <v>1016879</v>
      </c>
    </row>
    <row spans="1:2" r="4">
      <c t="n" r="A4" s="6">
        <v>2017</v>
      </c>
      <c t="n" r="B4" s="6">
        <v>85644</v>
      </c>
    </row>
    <row spans="1:2" r="5">
      <c t="n" r="A5" s="6">
        <v>2018</v>
      </c>
      <c t="n" r="B5" s="6">
        <v>139305</v>
      </c>
    </row>
    <row spans="1:2" r="6">
      <c t="n" r="A6" s="6">
        <v>2019</v>
      </c>
      <c t="n" r="B6" s="6">
        <v>539945</v>
      </c>
    </row>
    <row spans="1:2" r="7">
      <c t="n" r="A7" s="6">
        <v>2020</v>
      </c>
      <c t="n" r="B7" s="6">
        <v>92603</v>
      </c>
    </row>
    <row spans="1:2" r="8">
      <c t="s" r="A8" s="4">
        <v>2316</v>
      </c>
      <c t="n" r="B8" s="6">
        <v>559278</v>
      </c>
    </row>
    <row spans="1:2" r="9">
      <c t="s" r="A9" s="4">
        <v>2317</v>
      </c>
      <c t="n" r="B9" s="6">
        <v>2433654</v>
      </c>
    </row>
    <row spans="1:2" r="10">
      <c t="s" r="A10" s="4">
        <v>2318</v>
      </c>
    </row>
    <row spans="1:2" r="11">
      <c t="s" r="A11" s="3">
        <v>2315</v>
      </c>
    </row>
    <row spans="1:2" r="12">
      <c t="n" r="A12" s="6">
        <v>2016</v>
      </c>
      <c t="n" r="B12" s="6">
        <v>1200</v>
      </c>
    </row>
    <row spans="1:2" r="13">
      <c t="n" r="A13" s="6">
        <v>2017</v>
      </c>
      <c t="n" r="B13" s="6">
        <v>0</v>
      </c>
    </row>
    <row spans="1:2" r="14">
      <c t="n" r="A14" s="6">
        <v>2018</v>
      </c>
      <c t="n" r="B14" s="6">
        <v>0</v>
      </c>
    </row>
    <row spans="1:2" r="15">
      <c t="n" r="A15" s="6">
        <v>2019</v>
      </c>
      <c t="n" r="B15" s="6">
        <v>0</v>
      </c>
    </row>
    <row spans="1:2" r="16">
      <c t="n" r="A16" s="6">
        <v>2020</v>
      </c>
      <c t="n" r="B16" s="6">
        <v>0</v>
      </c>
    </row>
    <row spans="1:2" r="17">
      <c t="s" r="A17" s="4">
        <v>2316</v>
      </c>
      <c t="n" r="B17" s="6">
        <v>0</v>
      </c>
    </row>
    <row spans="1:2" r="18">
      <c t="s" r="A18" s="4">
        <v>2317</v>
      </c>
      <c t="n" r="B18" s="6">
        <v>1200</v>
      </c>
    </row>
    <row spans="1:2" r="19">
      <c t="s" r="A19" s="4">
        <v>2319</v>
      </c>
    </row>
    <row spans="1:2" r="20">
      <c t="s" r="A20" s="3">
        <v>2315</v>
      </c>
    </row>
    <row spans="1:2" r="21">
      <c t="n" r="A21" s="6">
        <v>2016</v>
      </c>
      <c t="n" r="B21" s="6">
        <v>253534</v>
      </c>
    </row>
    <row spans="1:2" r="22">
      <c t="n" r="A22" s="6">
        <v>2017</v>
      </c>
      <c t="n" r="B22" s="6">
        <v>85644</v>
      </c>
    </row>
    <row spans="1:2" r="23">
      <c t="n" r="A23" s="6">
        <v>2018</v>
      </c>
      <c t="n" r="B23" s="6">
        <v>139305</v>
      </c>
    </row>
    <row spans="1:2" r="24">
      <c t="n" r="A24" s="6">
        <v>2019</v>
      </c>
      <c t="n" r="B24" s="6">
        <v>539945</v>
      </c>
    </row>
    <row spans="1:2" r="25">
      <c t="n" r="A25" s="6">
        <v>2020</v>
      </c>
      <c t="n" r="B25" s="6">
        <v>92603</v>
      </c>
    </row>
    <row spans="1:2" r="26">
      <c t="s" r="A26" s="4">
        <v>2316</v>
      </c>
      <c t="n" r="B26" s="6">
        <v>559278</v>
      </c>
    </row>
    <row spans="1:2" r="27">
      <c t="s" r="A27" s="4">
        <v>2317</v>
      </c>
      <c t="n" r="B27" s="6">
        <v>1670309</v>
      </c>
    </row>
    <row spans="1:2" r="28">
      <c t="s" r="A28" s="4">
        <v>2320</v>
      </c>
    </row>
    <row spans="1:2" r="29">
      <c t="s" r="A29" s="3">
        <v>2315</v>
      </c>
    </row>
    <row spans="1:2" r="30">
      <c t="n" r="A30" s="6">
        <v>2016</v>
      </c>
      <c t="n" r="B30" s="6">
        <v>762145</v>
      </c>
    </row>
    <row spans="1:2" r="31">
      <c t="n" r="A31" s="6">
        <v>2017</v>
      </c>
      <c t="n" r="B31" s="6">
        <v>0</v>
      </c>
    </row>
    <row spans="1:2" r="32">
      <c t="n" r="A32" s="6">
        <v>2018</v>
      </c>
      <c t="n" r="B32" s="6">
        <v>0</v>
      </c>
    </row>
    <row spans="1:2" r="33">
      <c t="n" r="A33" s="6">
        <v>2019</v>
      </c>
      <c t="n" r="B33" s="6">
        <v>0</v>
      </c>
    </row>
    <row spans="1:2" r="34">
      <c t="n" r="A34" s="6">
        <v>2020</v>
      </c>
      <c t="n" r="B34" s="6">
        <v>0</v>
      </c>
    </row>
    <row spans="1:2" r="35">
      <c t="s" r="A35" s="4">
        <v>2316</v>
      </c>
      <c t="n" r="B35" s="6">
        <v>0</v>
      </c>
    </row>
    <row spans="1:2" r="36">
      <c t="s" r="A36" s="4">
        <v>2317</v>
      </c>
      <c t="n" r="B36" s="7">
        <v>762145</v>
      </c>
    </row>
  </sheetData>
  <pageMargins bottom="1" footer="0.5" header="0.5" left="0.75" right="0.75" top="1"/>
</worksheet>
</file>

<file path=xl/worksheets/sheet1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1</v>
      </c>
      <c t="s" r="B1" s="2">
        <v>2</v>
      </c>
      <c t="s" r="C1" s="2">
        <v>32</v>
      </c>
    </row>
    <row spans="1:3" r="2">
      <c t="s" r="A2" s="3">
        <v>2315</v>
      </c>
    </row>
    <row spans="1:3" r="3">
      <c t="s" r="A3" s="4">
        <v>2322</v>
      </c>
      <c t="n" r="B3" s="9">
        <v>3.9</v>
      </c>
      <c t="n" r="C3" s="9">
        <v>3.7</v>
      </c>
    </row>
    <row spans="1:3" r="4">
      <c t="s" r="A4" s="4">
        <v>1037</v>
      </c>
    </row>
    <row spans="1:3" r="5">
      <c t="s" r="A5" s="3">
        <v>2315</v>
      </c>
    </row>
    <row spans="1:3" r="6">
      <c t="s" r="A6" s="4">
        <v>1038</v>
      </c>
      <c t="n" r="B6" s="9">
        <v>1.3</v>
      </c>
      <c t="n" r="C6" s="9">
        <v>2.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114</v>
      </c>
      <c t="s" r="B1" s="2">
        <v>1</v>
      </c>
    </row>
    <row spans="1:2" r="2">
      <c t="s" r="B2" s="2">
        <v>2</v>
      </c>
    </row>
    <row spans="1:2" r="3">
      <c t="s" r="A3" s="4">
        <v>290</v>
      </c>
    </row>
    <row spans="1:2" r="4">
      <c t="s" r="A4" s="4">
        <v>291</v>
      </c>
      <c t="s" r="B4" s="4">
        <v>292</v>
      </c>
    </row>
    <row spans="1:2" r="5">
      <c t="s" r="A5" s="4">
        <v>293</v>
      </c>
    </row>
    <row spans="1:2" r="6">
      <c t="s" r="A6" s="4">
        <v>291</v>
      </c>
      <c t="s" r="B6" s="4">
        <v>29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3</v>
      </c>
      <c t="s" r="B1" s="2">
        <v>2</v>
      </c>
      <c t="s" r="C1" s="2">
        <v>32</v>
      </c>
    </row>
    <row spans="1:3" r="2">
      <c t="s" r="A2" s="3">
        <v>2324</v>
      </c>
    </row>
    <row spans="1:3" r="3">
      <c t="s" r="A3" s="4">
        <v>2325</v>
      </c>
      <c t="n" r="B3" s="7">
        <v>16959</v>
      </c>
      <c t="n" r="C3" s="7">
        <v>25362</v>
      </c>
    </row>
    <row spans="1:3" r="4">
      <c t="s" r="A4" s="4">
        <v>2326</v>
      </c>
      <c t="n" r="B4" s="6">
        <v>0</v>
      </c>
      <c t="n" r="C4" s="6">
        <v>0</v>
      </c>
    </row>
    <row spans="1:3" r="5">
      <c t="s" r="A5" s="4">
        <v>2327</v>
      </c>
      <c t="n" r="B5" s="6">
        <v>16959</v>
      </c>
      <c t="n" r="C5" s="6">
        <v>25362</v>
      </c>
    </row>
    <row spans="1:3" r="6">
      <c t="s" r="A6" s="4">
        <v>2328</v>
      </c>
      <c t="n" r="B6" s="6">
        <v>114</v>
      </c>
      <c t="n" r="C6" s="6">
        <v>320</v>
      </c>
    </row>
    <row spans="1:3" r="7">
      <c t="s" r="A7" s="4">
        <v>2329</v>
      </c>
      <c t="n" r="B7" s="6">
        <v>0</v>
      </c>
      <c t="n" r="C7" s="6">
        <v>0</v>
      </c>
    </row>
    <row spans="1:3" r="8">
      <c t="s" r="A8" s="4">
        <v>2330</v>
      </c>
      <c t="n" r="B8" s="6">
        <v>0</v>
      </c>
      <c t="n" r="C8" s="6">
        <v>0</v>
      </c>
    </row>
    <row spans="1:3" r="9">
      <c t="s" r="A9" s="4">
        <v>2331</v>
      </c>
      <c t="n" r="B9" s="6">
        <v>16845</v>
      </c>
      <c t="n" r="C9" s="6">
        <v>25042</v>
      </c>
    </row>
    <row spans="1:3" r="10">
      <c t="s" r="A10" s="3">
        <v>2332</v>
      </c>
    </row>
    <row spans="1:3" r="11">
      <c t="s" r="A11" s="4">
        <v>2333</v>
      </c>
      <c t="n" r="B11" s="6">
        <v>96338</v>
      </c>
      <c t="n" r="C11" s="6">
        <v>151134</v>
      </c>
    </row>
    <row spans="1:3" r="12">
      <c t="s" r="A12" s="4">
        <v>2334</v>
      </c>
      <c t="n" r="B12" s="6">
        <v>0</v>
      </c>
      <c t="n" r="C12" s="6">
        <v>0</v>
      </c>
    </row>
    <row spans="1:3" r="13">
      <c t="s" r="A13" s="4">
        <v>285</v>
      </c>
      <c t="n" r="B13" s="6">
        <v>96338</v>
      </c>
      <c t="n" r="C13" s="6">
        <v>151134</v>
      </c>
    </row>
    <row spans="1:3" r="14">
      <c t="s" r="A14" s="4">
        <v>2335</v>
      </c>
      <c t="n" r="B14" s="6">
        <v>0</v>
      </c>
      <c t="n" r="C14" s="6">
        <v>0</v>
      </c>
    </row>
    <row spans="1:3" r="15">
      <c t="s" r="A15" s="4">
        <v>2336</v>
      </c>
      <c t="n" r="B15" s="6">
        <v>96338</v>
      </c>
      <c t="n" r="C15" s="6">
        <v>151134</v>
      </c>
    </row>
    <row spans="1:3" r="16">
      <c t="s" r="A16" s="4">
        <v>2337</v>
      </c>
      <c t="n" r="B16" s="6">
        <v>0</v>
      </c>
      <c t="n" r="C16" s="6">
        <v>0</v>
      </c>
    </row>
    <row spans="1:3" r="17">
      <c t="s" r="A17" s="4">
        <v>2338</v>
      </c>
      <c t="n" r="B17" s="6">
        <v>0</v>
      </c>
      <c t="n" r="C17" s="6">
        <v>0</v>
      </c>
    </row>
    <row spans="1:3" r="18">
      <c t="s" r="A18" s="3">
        <v>2339</v>
      </c>
    </row>
    <row spans="1:3" r="19">
      <c t="s" r="A19" s="4">
        <v>2340</v>
      </c>
      <c t="n" r="B19" s="6">
        <v>113297</v>
      </c>
      <c t="n" r="C19" s="6">
        <v>176496</v>
      </c>
    </row>
    <row spans="1:3" r="20">
      <c t="s" r="A20" s="4">
        <v>2341</v>
      </c>
      <c t="n" r="B20" s="6">
        <v>0</v>
      </c>
      <c t="n" r="C20" s="6">
        <v>0</v>
      </c>
    </row>
    <row spans="1:3" r="21">
      <c t="s" r="A21" s="4">
        <v>2342</v>
      </c>
      <c t="n" r="B21" s="6">
        <v>113297</v>
      </c>
      <c t="n" r="C21" s="6">
        <v>176496</v>
      </c>
    </row>
    <row spans="1:3" r="22">
      <c t="s" r="A22" s="4">
        <v>2343</v>
      </c>
      <c t="n" r="B22" s="6">
        <v>114</v>
      </c>
      <c t="n" r="C22" s="6">
        <v>320</v>
      </c>
    </row>
    <row spans="1:3" r="23">
      <c t="s" r="A23" s="4">
        <v>2344</v>
      </c>
      <c t="n" r="B23" s="6">
        <v>96338</v>
      </c>
      <c t="n" r="C23" s="6">
        <v>151134</v>
      </c>
    </row>
    <row spans="1:3" r="24">
      <c t="s" r="A24" s="4">
        <v>2345</v>
      </c>
      <c t="n" r="B24" s="6">
        <v>0</v>
      </c>
      <c t="n" r="C24" s="6">
        <v>0</v>
      </c>
    </row>
    <row spans="1:3" r="25">
      <c t="s" r="A25" s="4">
        <v>2346</v>
      </c>
      <c t="n" r="B25" s="7">
        <v>16845</v>
      </c>
      <c t="n" r="C25" s="7">
        <v>25042</v>
      </c>
    </row>
  </sheetData>
  <pageMargins bottom="1" footer="0.5" header="0.5" left="0.75" right="0.75" top="1"/>
</worksheet>
</file>

<file path=xl/worksheets/sheet1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7</v>
      </c>
      <c t="s" r="B1" s="2">
        <v>2</v>
      </c>
      <c t="s" r="C1" s="2">
        <v>32</v>
      </c>
    </row>
    <row spans="1:3" r="2">
      <c t="s" r="A2" s="3">
        <v>2348</v>
      </c>
    </row>
    <row spans="1:3" r="3">
      <c t="s" r="A3" s="4">
        <v>2349</v>
      </c>
      <c t="n" r="B3" s="7">
        <v>14343</v>
      </c>
      <c t="n" r="C3" s="7">
        <v>23032</v>
      </c>
    </row>
    <row spans="1:3" r="4">
      <c t="s" r="A4" s="4">
        <v>2350</v>
      </c>
      <c t="n" r="B4" s="6">
        <v>0</v>
      </c>
      <c t="n" r="C4" s="6">
        <v>0</v>
      </c>
    </row>
    <row spans="1:3" r="5">
      <c t="s" r="A5" s="4">
        <v>2351</v>
      </c>
      <c t="n" r="B5" s="6">
        <v>14343</v>
      </c>
      <c t="n" r="C5" s="6">
        <v>23032</v>
      </c>
    </row>
    <row spans="1:3" r="6">
      <c t="s" r="A6" s="4">
        <v>2352</v>
      </c>
      <c t="n" r="B6" s="6">
        <v>114</v>
      </c>
      <c t="n" r="C6" s="6">
        <v>320</v>
      </c>
    </row>
    <row spans="1:3" r="7">
      <c t="s" r="A7" s="4">
        <v>2353</v>
      </c>
      <c t="n" r="B7" s="6">
        <v>4050</v>
      </c>
      <c t="n" r="C7" s="6">
        <v>8781</v>
      </c>
    </row>
    <row spans="1:3" r="8">
      <c t="s" r="A8" s="4">
        <v>2354</v>
      </c>
      <c t="n" r="B8" s="6">
        <v>0</v>
      </c>
      <c t="n" r="C8" s="6">
        <v>0</v>
      </c>
    </row>
    <row spans="1:3" r="9">
      <c t="s" r="A9" s="4">
        <v>2355</v>
      </c>
      <c t="n" r="B9" s="6">
        <v>10179</v>
      </c>
      <c t="n" r="C9" s="6">
        <v>13931</v>
      </c>
    </row>
    <row spans="1:3" r="10">
      <c t="s" r="A10" s="3">
        <v>2356</v>
      </c>
    </row>
    <row spans="1:3" r="11">
      <c t="s" r="A11" s="4">
        <v>2357</v>
      </c>
      <c t="n" r="B11" s="6">
        <v>712145</v>
      </c>
      <c t="n" r="C11" s="6">
        <v>1171657</v>
      </c>
    </row>
    <row spans="1:3" r="12">
      <c t="s" r="A12" s="4">
        <v>2358</v>
      </c>
      <c t="n" r="B12" s="6">
        <v>0</v>
      </c>
      <c t="n" r="C12" s="6">
        <v>0</v>
      </c>
    </row>
    <row spans="1:3" r="13">
      <c t="s" r="A13" s="4">
        <v>2359</v>
      </c>
      <c t="n" r="B13" s="6">
        <v>712145</v>
      </c>
      <c t="n" r="C13" s="6">
        <v>1171657</v>
      </c>
    </row>
    <row spans="1:3" r="14">
      <c t="s" r="A14" s="4">
        <v>2360</v>
      </c>
      <c t="n" r="B14" s="6">
        <v>712145</v>
      </c>
      <c t="n" r="C14" s="6">
        <v>1171657</v>
      </c>
    </row>
    <row spans="1:3" r="15">
      <c t="s" r="A15" s="4">
        <v>2361</v>
      </c>
      <c t="n" r="B15" s="6">
        <v>0</v>
      </c>
      <c t="n" r="C15" s="6">
        <v>0</v>
      </c>
    </row>
    <row spans="1:3" r="16">
      <c t="s" r="A16" s="4">
        <v>2362</v>
      </c>
      <c t="n" r="B16" s="6">
        <v>0</v>
      </c>
      <c t="n" r="C16" s="6">
        <v>0</v>
      </c>
    </row>
    <row spans="1:3" r="17">
      <c t="s" r="A17" s="4">
        <v>2363</v>
      </c>
      <c t="n" r="B17" s="6">
        <v>0</v>
      </c>
      <c t="n" r="C17" s="6">
        <v>0</v>
      </c>
    </row>
    <row spans="1:3" r="18">
      <c t="s" r="A18" s="3">
        <v>2364</v>
      </c>
    </row>
    <row spans="1:3" r="19">
      <c t="s" r="A19" s="4">
        <v>2365</v>
      </c>
      <c t="n" r="B19" s="6">
        <v>726488</v>
      </c>
      <c t="n" r="C19" s="6">
        <v>1194689</v>
      </c>
    </row>
    <row spans="1:3" r="20">
      <c t="s" r="A20" s="4">
        <v>2366</v>
      </c>
      <c t="n" r="B20" s="6">
        <v>0</v>
      </c>
      <c t="n" r="C20" s="6">
        <v>0</v>
      </c>
    </row>
    <row spans="1:3" r="21">
      <c t="s" r="A21" s="4">
        <v>2367</v>
      </c>
      <c t="n" r="B21" s="6">
        <v>726488</v>
      </c>
      <c t="n" r="C21" s="6">
        <v>1194689</v>
      </c>
    </row>
    <row spans="1:3" r="22">
      <c t="s" r="A22" s="4">
        <v>2368</v>
      </c>
      <c t="n" r="B22" s="6">
        <v>114</v>
      </c>
      <c t="n" r="C22" s="6">
        <v>320</v>
      </c>
    </row>
    <row spans="1:3" r="23">
      <c t="s" r="A23" s="4">
        <v>2369</v>
      </c>
      <c t="n" r="B23" s="6">
        <v>716195</v>
      </c>
      <c t="n" r="C23" s="6">
        <v>1180438</v>
      </c>
    </row>
    <row spans="1:3" r="24">
      <c t="s" r="A24" s="4">
        <v>2370</v>
      </c>
      <c t="n" r="B24" s="6">
        <v>0</v>
      </c>
      <c t="n" r="C24" s="6">
        <v>0</v>
      </c>
    </row>
    <row spans="1:3" r="25">
      <c t="s" r="A25" s="4">
        <v>2371</v>
      </c>
      <c t="n" r="B25" s="7">
        <v>10179</v>
      </c>
      <c t="n" r="C25" s="7">
        <v>13931</v>
      </c>
    </row>
  </sheetData>
  <pageMargins bottom="1" footer="0.5" header="0.5" left="0.75" right="0.75" top="1"/>
</worksheet>
</file>

<file path=xl/worksheets/sheet1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72</v>
      </c>
      <c t="s" r="B1" s="2">
        <v>1</v>
      </c>
    </row>
    <row spans="1:2" r="2">
      <c t="s" r="B2" s="2">
        <v>2</v>
      </c>
    </row>
    <row spans="1:2" r="3">
      <c t="s" r="A3" s="3">
        <v>2373</v>
      </c>
    </row>
    <row spans="1:2" r="4">
      <c t="s" r="A4" s="4">
        <v>2374</v>
      </c>
      <c t="s" r="B4" s="4">
        <v>2375</v>
      </c>
    </row>
    <row spans="1:2" r="5">
      <c t="s" r="A5" s="4">
        <v>2376</v>
      </c>
      <c t="s" r="B5" s="4">
        <v>2377</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r="A1" s="1">
        <v>2378</v>
      </c>
      <c t="s" r="C1" s="2">
        <v>1</v>
      </c>
    </row>
    <row spans="1:4" r="2">
      <c t="s" r="C2" s="2">
        <v>2</v>
      </c>
      <c t="s" r="D2" s="2">
        <v>32</v>
      </c>
    </row>
    <row spans="1:4" r="3">
      <c t="s" r="A3" s="4">
        <v>2379</v>
      </c>
    </row>
    <row spans="1:4" r="4">
      <c t="s" r="A4" s="3">
        <v>2315</v>
      </c>
    </row>
    <row spans="1:4" r="5">
      <c t="s" r="A5" s="4">
        <v>2380</v>
      </c>
      <c t="s" r="B5" s="4">
        <v>2381</v>
      </c>
      <c t="n" r="C5" s="7">
        <v>52865</v>
      </c>
      <c t="n" r="D5" s="7">
        <v>52865</v>
      </c>
    </row>
    <row spans="1:4" r="6">
      <c t="s" r="A6" s="4">
        <v>2382</v>
      </c>
      <c t="s" r="B6" s="4">
        <v>2381</v>
      </c>
      <c t="n" r="C6" s="14">
        <v>8.327</v>
      </c>
      <c t="n" r="D6" s="14">
        <v>8.327</v>
      </c>
    </row>
    <row spans="1:4" r="7">
      <c t="s" r="A7" s="4">
        <v>2383</v>
      </c>
      <c t="s" r="B7" s="4">
        <v>2381</v>
      </c>
      <c t="n" r="C7" s="7">
        <v>1637</v>
      </c>
      <c t="n" r="D7" s="7">
        <v>1637</v>
      </c>
    </row>
    <row spans="1:4" r="8">
      <c t="s" r="A8" s="4">
        <v>2384</v>
      </c>
      <c t="s" r="B8" s="4">
        <v>2381</v>
      </c>
      <c t="n" r="C8" s="7">
        <v>54502</v>
      </c>
      <c t="n" r="D8" s="7">
        <v>54502</v>
      </c>
    </row>
    <row spans="1:4" r="9">
      <c t="s" r="A9" s="4">
        <v>2385</v>
      </c>
      <c t="n" r="C9" s="15">
        <v>2027</v>
      </c>
      <c t="n" r="D9" s="15">
        <v>2027</v>
      </c>
    </row>
    <row spans="1:4" r="10">
      <c t="s" r="A10" s="4">
        <v>2386</v>
      </c>
    </row>
    <row spans="1:4" r="11">
      <c t="s" r="A11" s="3">
        <v>2315</v>
      </c>
    </row>
    <row spans="1:4" r="12">
      <c t="s" r="A12" s="4">
        <v>2380</v>
      </c>
      <c t="s" r="B12" s="4">
        <v>2387</v>
      </c>
      <c t="n" r="C12" s="7">
        <v>181063</v>
      </c>
      <c t="n" r="D12" s="7">
        <v>181063</v>
      </c>
    </row>
    <row spans="1:4" r="13">
      <c t="s" r="A13" s="4">
        <v>2382</v>
      </c>
      <c t="s" r="B13" s="4">
        <v>2387</v>
      </c>
      <c t="n" r="C13" s="14">
        <v>6.7</v>
      </c>
      <c t="n" r="D13" s="14">
        <v>6.7</v>
      </c>
    </row>
    <row spans="1:4" r="14">
      <c t="s" r="A14" s="4">
        <v>2383</v>
      </c>
      <c t="s" r="B14" s="4">
        <v>2387</v>
      </c>
      <c t="n" r="C14" s="7">
        <v>5601</v>
      </c>
      <c t="n" r="D14" s="7">
        <v>5601</v>
      </c>
    </row>
    <row spans="1:4" r="15">
      <c t="s" r="A15" s="4">
        <v>2384</v>
      </c>
      <c t="s" r="B15" s="4">
        <v>2387</v>
      </c>
      <c t="n" r="C15" s="7">
        <v>186664</v>
      </c>
      <c t="n" r="D15" s="7">
        <v>186664</v>
      </c>
    </row>
    <row spans="1:4" r="16">
      <c t="s" r="A16" s="4">
        <v>2385</v>
      </c>
      <c t="n" r="C16" s="16">
        <v>2033</v>
      </c>
      <c t="n" r="D16" s="16">
        <v>2033</v>
      </c>
    </row>
    <row spans="1:4" r="17">
      <c t="s" r="A17" s="4">
        <v>2388</v>
      </c>
    </row>
    <row spans="1:4" r="18">
      <c t="s" r="A18" s="3">
        <v>2315</v>
      </c>
    </row>
    <row spans="1:4" r="19">
      <c t="s" r="A19" s="4">
        <v>2380</v>
      </c>
      <c t="s" r="B19" s="4">
        <v>2389</v>
      </c>
      <c t="n" r="C19" s="7">
        <v>91651</v>
      </c>
      <c t="n" r="D19" s="7">
        <v>91651</v>
      </c>
    </row>
    <row spans="1:4" r="20">
      <c t="s" r="A20" s="4">
        <v>2382</v>
      </c>
      <c t="s" r="B20" s="4">
        <v>2389</v>
      </c>
      <c t="n" r="C20" s="14">
        <v>6.564</v>
      </c>
      <c t="n" r="D20" s="14">
        <v>6.564</v>
      </c>
    </row>
    <row spans="1:4" r="21">
      <c t="s" r="A21" s="4">
        <v>2383</v>
      </c>
      <c t="s" r="B21" s="4">
        <v>2389</v>
      </c>
      <c t="n" r="C21" s="7">
        <v>2835</v>
      </c>
      <c t="n" r="D21" s="7">
        <v>2835</v>
      </c>
    </row>
    <row spans="1:4" r="22">
      <c t="s" r="A22" s="4">
        <v>2384</v>
      </c>
      <c t="s" r="B22" s="4">
        <v>2389</v>
      </c>
      <c t="n" r="C22" s="7">
        <v>94486</v>
      </c>
      <c t="n" r="D22" s="7">
        <v>94486</v>
      </c>
    </row>
    <row spans="1:4" r="23">
      <c t="s" r="A23" s="4">
        <v>2385</v>
      </c>
      <c t="n" r="C23" s="17">
        <v>2034</v>
      </c>
      <c t="n" r="D23" s="17">
        <v>2034</v>
      </c>
    </row>
    <row spans="1:4" r="24">
      <c t="s" r="A24" s="4">
        <v>2390</v>
      </c>
    </row>
    <row spans="1:4" r="25">
      <c t="s" r="A25" s="3">
        <v>2315</v>
      </c>
    </row>
    <row spans="1:4" r="26">
      <c t="s" r="A26" s="4">
        <v>2380</v>
      </c>
      <c t="s" r="B26" s="4">
        <v>2387</v>
      </c>
      <c t="n" r="C26" s="7">
        <v>101023</v>
      </c>
      <c t="n" r="D26" s="7">
        <v>101023</v>
      </c>
    </row>
    <row spans="1:4" r="27">
      <c t="s" r="A27" s="4">
        <v>2382</v>
      </c>
      <c t="s" r="B27" s="4">
        <v>2387</v>
      </c>
      <c t="n" r="C27" s="14">
        <v>6.125</v>
      </c>
      <c t="n" r="D27" s="14">
        <v>6.125</v>
      </c>
    </row>
    <row spans="1:4" r="28">
      <c t="s" r="A28" s="4">
        <v>2383</v>
      </c>
      <c t="s" r="B28" s="4">
        <v>2387</v>
      </c>
      <c t="n" r="C28" s="7">
        <v>3125</v>
      </c>
      <c t="n" r="D28" s="7">
        <v>3125</v>
      </c>
    </row>
    <row spans="1:4" r="29">
      <c t="s" r="A29" s="4">
        <v>2384</v>
      </c>
      <c t="s" r="B29" s="4">
        <v>2387</v>
      </c>
      <c t="n" r="C29" s="7">
        <v>104148</v>
      </c>
      <c t="n" r="D29" s="7">
        <v>104148</v>
      </c>
    </row>
    <row spans="1:4" r="30">
      <c t="s" r="A30" s="4">
        <v>2385</v>
      </c>
      <c t="n" r="C30" s="18">
        <v>2034</v>
      </c>
      <c t="n" r="D30" s="18">
        <v>2034</v>
      </c>
    </row>
    <row spans="1:4" r="31">
      <c t="n" r="A31"/>
    </row>
    <row spans="1:4" r="32">
      <c t="s" r="A32" s="4">
        <v>930</v>
      </c>
      <c t="s" r="B32" s="4">
        <v>2391</v>
      </c>
    </row>
    <row spans="1:4" r="33">
      <c t="s" r="A33" s="4">
        <v>941</v>
      </c>
      <c t="s" r="B33" s="4">
        <v>2392</v>
      </c>
    </row>
    <row spans="1:4" r="34">
      <c t="s" r="A34" s="4">
        <v>953</v>
      </c>
      <c t="s" r="B34" s="4">
        <v>2393</v>
      </c>
    </row>
    <row spans="1:4" r="35">
      <c t="s" r="A35" s="4">
        <v>1238</v>
      </c>
      <c t="s" r="B35" s="4">
        <v>2394</v>
      </c>
    </row>
    <row spans="1:4" r="36">
      <c t="s" r="A36" s="4">
        <v>1240</v>
      </c>
      <c t="s" r="B36" s="4">
        <v>2395</v>
      </c>
    </row>
    <row spans="1:4" r="37">
      <c t="s" r="A37" s="4">
        <v>1242</v>
      </c>
      <c t="s" r="B37" s="4">
        <v>2396</v>
      </c>
    </row>
  </sheetData>
  <mergeCells count="9">
    <mergeCell ref="A1:B2"/>
    <mergeCell ref="C1:D1"/>
    <mergeCell ref="A31:C31"/>
    <mergeCell ref="B32:C32"/>
    <mergeCell ref="B33:C33"/>
    <mergeCell ref="B34:C34"/>
    <mergeCell ref="B35:C35"/>
    <mergeCell ref="B36:C36"/>
    <mergeCell ref="B37:C37"/>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97</v>
      </c>
      <c t="s" r="B1" s="2">
        <v>1</v>
      </c>
    </row>
    <row spans="1:2" r="2">
      <c t="s" r="B2" s="2">
        <v>2</v>
      </c>
    </row>
    <row spans="1:2" r="3">
      <c t="s" r="A3" s="3">
        <v>2398</v>
      </c>
    </row>
    <row spans="1:2" r="4">
      <c t="s" r="A4" s="4">
        <v>2399</v>
      </c>
      <c t="s" r="B4" s="4">
        <v>2400</v>
      </c>
    </row>
    <row spans="1:2" r="5">
      <c t="s" r="A5" s="4">
        <v>2401</v>
      </c>
      <c t="s" r="B5" s="4">
        <v>2402</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403</v>
      </c>
      <c t="s" r="B1" s="2">
        <v>1344</v>
      </c>
    </row>
    <row spans="1:2" r="2">
      <c t="s" r="A2" s="3">
        <v>2404</v>
      </c>
    </row>
    <row spans="1:2" r="3">
      <c t="s" r="A3" s="4">
        <v>2405</v>
      </c>
      <c t="s" r="B3" s="4">
        <v>1989</v>
      </c>
    </row>
    <row spans="1:2" r="4">
      <c t="s" r="A4" s="4">
        <v>2406</v>
      </c>
      <c t="n" r="B4" s="7">
        <v>427</v>
      </c>
    </row>
    <row spans="1:2" r="5">
      <c t="s" r="A5" s="4">
        <v>2407</v>
      </c>
      <c t="s" r="B5" s="4">
        <v>1989</v>
      </c>
    </row>
    <row spans="1:2" r="6">
      <c t="s" r="A6" s="4">
        <v>2408</v>
      </c>
      <c t="s" r="B6" s="4">
        <v>2237</v>
      </c>
    </row>
  </sheetData>
  <pageMargins bottom="1" footer="0.5" header="0.5" left="0.75" right="0.75" top="1"/>
</worksheet>
</file>

<file path=xl/worksheets/sheet19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09</v>
      </c>
      <c t="s" r="B1" s="2">
        <v>1</v>
      </c>
    </row>
    <row spans="1:4" r="2">
      <c t="s" r="B2" s="2">
        <v>2</v>
      </c>
      <c t="s" r="C2" s="2">
        <v>32</v>
      </c>
      <c t="s" r="D2" s="2">
        <v>97</v>
      </c>
    </row>
    <row spans="1:4" r="3">
      <c t="s" r="A3" s="3">
        <v>2410</v>
      </c>
    </row>
    <row spans="1:4" r="4">
      <c t="s" r="A4" s="4">
        <v>2411</v>
      </c>
      <c t="s" r="B4" s="4">
        <v>2412</v>
      </c>
    </row>
    <row spans="1:4" r="5">
      <c t="s" r="A5" s="4">
        <v>2413</v>
      </c>
      <c t="n" r="B5" s="7">
        <v>495000</v>
      </c>
      <c t="n" r="C5" s="7">
        <v>469000</v>
      </c>
      <c t="n" r="D5" s="7">
        <v>445000</v>
      </c>
    </row>
    <row spans="1:4" r="6">
      <c t="s" r="A6" s="4">
        <v>190</v>
      </c>
      <c t="n" r="B6" s="7">
        <v>0</v>
      </c>
      <c t="n" r="C6" s="7">
        <v>0</v>
      </c>
      <c t="n" r="D6" s="7">
        <v>0</v>
      </c>
    </row>
    <row spans="1:4" r="7">
      <c t="s" r="A7" s="4">
        <v>2414</v>
      </c>
      <c t="n" r="B7" s="7">
        <v>0</v>
      </c>
      <c t="n" r="C7" s="7">
        <v>0</v>
      </c>
      <c t="n" r="D7" s="7">
        <v>0</v>
      </c>
    </row>
    <row spans="1:4" r="8">
      <c t="s" r="A8" s="4">
        <v>2415</v>
      </c>
      <c t="s" r="B8" s="4">
        <v>2416</v>
      </c>
    </row>
    <row spans="1:4" r="9">
      <c t="s" r="A9" s="4">
        <v>185</v>
      </c>
      <c t="n" r="B9" s="7">
        <v>31076</v>
      </c>
      <c t="n" r="C9" s="7">
        <v>0</v>
      </c>
      <c t="n" r="D9" s="7">
        <v>0</v>
      </c>
    </row>
    <row spans="1:4" r="10">
      <c t="s" r="A10" s="4">
        <v>2417</v>
      </c>
      <c t="n" r="B10" s="9">
        <v>0.3</v>
      </c>
      <c t="n" r="C10" s="7">
        <v>0</v>
      </c>
      <c t="n" r="D10" s="7">
        <v>0</v>
      </c>
    </row>
    <row spans="1:4" r="11">
      <c t="s" r="A11" s="4">
        <v>2418</v>
      </c>
      <c t="n" r="B11" s="7">
        <v>15500</v>
      </c>
      <c t="n" r="C11" s="7">
        <v>0</v>
      </c>
      <c t="n" r="D11" s="7">
        <v>0</v>
      </c>
    </row>
    <row spans="1:4" r="12">
      <c t="s" r="A12" s="4">
        <v>2419</v>
      </c>
      <c t="n" r="B12" s="6">
        <v>0</v>
      </c>
      <c t="n" r="C12" s="6">
        <v>3000</v>
      </c>
      <c t="n" r="D12" s="6">
        <v>0</v>
      </c>
    </row>
    <row spans="1:4" r="13">
      <c t="s" r="A13" s="4">
        <v>186</v>
      </c>
      <c t="n" r="B13" s="7">
        <v>3723</v>
      </c>
      <c t="n" r="C13" s="7">
        <v>3723</v>
      </c>
      <c t="n" r="D13" s="7">
        <v>3723</v>
      </c>
    </row>
    <row spans="1:4" r="14">
      <c t="s" r="A14" s="4">
        <v>89</v>
      </c>
      <c t="n" r="B14" s="6">
        <v>2006391</v>
      </c>
      <c t="n" r="C14" s="6">
        <v>2006391</v>
      </c>
    </row>
    <row spans="1:4" r="15">
      <c t="s" r="A15" s="4">
        <v>87</v>
      </c>
      <c t="n" r="B15" s="6">
        <v>30000000</v>
      </c>
      <c t="n" r="C15" s="6">
        <v>30000000</v>
      </c>
    </row>
    <row spans="1:4" r="16">
      <c t="s" r="A16" s="4">
        <v>91</v>
      </c>
      <c t="n" r="B16" s="6">
        <v>170000000</v>
      </c>
      <c t="n" r="C16" s="6">
        <v>170000000</v>
      </c>
      <c t="n" r="D16" s="6">
        <v>1700000000</v>
      </c>
    </row>
    <row spans="1:4" r="17">
      <c t="s" r="A17" s="4">
        <v>2420</v>
      </c>
    </row>
    <row spans="1:4" r="18">
      <c t="s" r="A18" s="3">
        <v>2410</v>
      </c>
    </row>
    <row spans="1:4" r="19">
      <c t="s" r="A19" s="4">
        <v>2421</v>
      </c>
      <c t="n" r="B19" s="7">
        <v>25</v>
      </c>
    </row>
    <row spans="1:4" r="20">
      <c t="s" r="A20" s="4">
        <v>186</v>
      </c>
      <c t="n" r="B20" s="7">
        <v>1400</v>
      </c>
      <c t="n" r="C20" s="7">
        <v>1400</v>
      </c>
      <c t="n" r="D20" s="7">
        <v>1400</v>
      </c>
    </row>
    <row spans="1:4" r="21">
      <c t="s" r="A21" s="4">
        <v>89</v>
      </c>
      <c t="n" r="B21" s="6">
        <v>885726</v>
      </c>
      <c t="n" r="C21" s="6">
        <v>885726</v>
      </c>
      <c t="n" r="D21" s="6">
        <v>885726</v>
      </c>
    </row>
    <row spans="1:4" r="22">
      <c t="s" r="A22" s="4">
        <v>2422</v>
      </c>
      <c t="n" r="B22" s="7">
        <v>25</v>
      </c>
    </row>
    <row spans="1:4" r="23">
      <c t="s" r="A23" s="4">
        <v>2423</v>
      </c>
      <c t="n" r="B23" s="19">
        <v>0.1328125</v>
      </c>
    </row>
    <row spans="1:4" r="24">
      <c t="s" r="A24" s="4">
        <v>2424</v>
      </c>
      <c t="s" r="B24" s="4">
        <v>2425</v>
      </c>
    </row>
    <row spans="1:4" r="25">
      <c t="s" r="A25" s="4">
        <v>2426</v>
      </c>
    </row>
    <row spans="1:4" r="26">
      <c t="s" r="A26" s="3">
        <v>2410</v>
      </c>
    </row>
    <row spans="1:4" r="27">
      <c t="s" r="A27" s="4">
        <v>186</v>
      </c>
      <c t="n" r="B27" s="7">
        <v>2300</v>
      </c>
      <c t="n" r="C27" s="7">
        <v>2300</v>
      </c>
      <c t="n" r="D27" s="7">
        <v>2300</v>
      </c>
    </row>
    <row spans="1:4" r="28">
      <c t="s" r="A28" s="4">
        <v>89</v>
      </c>
      <c t="n" r="B28" s="6">
        <v>1120665</v>
      </c>
      <c t="n" r="C28" s="6">
        <v>1120665</v>
      </c>
      <c t="n" r="D28" s="6">
        <v>1120665</v>
      </c>
    </row>
    <row spans="1:4" r="29">
      <c t="s" r="A29" s="4">
        <v>2422</v>
      </c>
      <c t="n" r="B29" s="7">
        <v>25</v>
      </c>
    </row>
    <row spans="1:4" r="30">
      <c t="s" r="A30" s="4">
        <v>2423</v>
      </c>
      <c t="n" r="B30" s="20">
        <v>0.171875</v>
      </c>
    </row>
    <row spans="1:4" r="31">
      <c t="s" r="A31" s="4">
        <v>2424</v>
      </c>
      <c t="s" r="B31" s="4">
        <v>2427</v>
      </c>
    </row>
    <row spans="1:4" r="32">
      <c t="s" r="A32" s="4">
        <v>2428</v>
      </c>
    </row>
    <row spans="1:4" r="33">
      <c t="s" r="A33" s="3">
        <v>2410</v>
      </c>
    </row>
    <row spans="1:4" r="34">
      <c t="s" r="A34" s="4">
        <v>2421</v>
      </c>
      <c t="n" r="B34" s="7">
        <v>25</v>
      </c>
    </row>
    <row spans="1:4" r="35">
      <c t="s" r="A35" s="4">
        <v>2429</v>
      </c>
    </row>
    <row spans="1:4" r="36">
      <c t="s" r="A36" s="3">
        <v>2410</v>
      </c>
    </row>
    <row spans="1:4" r="37">
      <c t="s" r="A37" s="4">
        <v>2430</v>
      </c>
      <c t="s" r="B37" s="4">
        <v>2431</v>
      </c>
    </row>
    <row spans="1:4" r="38">
      <c t="s" r="A38" s="4">
        <v>2432</v>
      </c>
      <c t="n" r="B38" s="6">
        <v>2093284</v>
      </c>
    </row>
    <row spans="1:4" r="39">
      <c t="s" r="A39" s="4">
        <v>2433</v>
      </c>
    </row>
    <row spans="1:4" r="40">
      <c t="s" r="A40" s="3">
        <v>2410</v>
      </c>
    </row>
    <row spans="1:4" r="41">
      <c t="s" r="A41" s="4">
        <v>190</v>
      </c>
      <c t="n" r="B41" s="7">
        <v>26305</v>
      </c>
      <c t="n" r="C41" s="7">
        <v>23500</v>
      </c>
      <c t="n" r="D41" s="7">
        <v>13000</v>
      </c>
    </row>
    <row spans="1:4" r="42">
      <c t="s" r="A42" s="4">
        <v>2419</v>
      </c>
      <c t="n" r="C42" s="7">
        <v>300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4</v>
      </c>
      <c t="s" r="B1" s="2">
        <v>2</v>
      </c>
      <c t="s" r="C1" s="2">
        <v>32</v>
      </c>
    </row>
    <row spans="1:3" r="2">
      <c t="s" r="A2" s="4">
        <v>2435</v>
      </c>
    </row>
    <row spans="1:3" r="3">
      <c t="s" r="A3" s="3">
        <v>2436</v>
      </c>
    </row>
    <row spans="1:3" r="4">
      <c t="s" r="A4" s="4">
        <v>2437</v>
      </c>
      <c t="n" r="B4" s="7">
        <v>4692409</v>
      </c>
      <c t="n" r="C4" s="7">
        <v>4122238</v>
      </c>
    </row>
    <row spans="1:3" r="5">
      <c t="s" r="A5" s="4">
        <v>2438</v>
      </c>
      <c t="s" r="B5" s="4">
        <v>2439</v>
      </c>
      <c t="s" r="C5" s="4">
        <v>2440</v>
      </c>
    </row>
    <row spans="1:3" r="6">
      <c t="s" r="A6" s="4">
        <v>2441</v>
      </c>
      <c t="n" r="B6" s="7">
        <v>4049576</v>
      </c>
    </row>
    <row spans="1:3" r="7">
      <c t="s" r="A7" s="4">
        <v>2442</v>
      </c>
      <c t="s" r="B7" s="4">
        <v>2443</v>
      </c>
    </row>
    <row spans="1:3" r="8">
      <c t="s" r="A8" s="4">
        <v>2444</v>
      </c>
      <c t="n" r="B8" s="7">
        <v>4049576</v>
      </c>
      <c t="n" r="C8" s="7">
        <v>3849891</v>
      </c>
    </row>
    <row spans="1:3" r="9">
      <c t="s" r="A9" s="4">
        <v>2445</v>
      </c>
      <c t="s" r="B9" s="4">
        <v>2443</v>
      </c>
      <c t="s" r="C9" s="4">
        <v>2446</v>
      </c>
    </row>
    <row spans="1:3" r="10">
      <c t="s" r="A10" s="4">
        <v>2447</v>
      </c>
      <c t="n" r="B10" s="7">
        <v>4049576</v>
      </c>
      <c t="n" r="C10" s="7">
        <v>3849891</v>
      </c>
    </row>
    <row spans="1:3" r="11">
      <c t="s" r="A11" s="4">
        <v>2448</v>
      </c>
      <c t="s" r="B11" s="4">
        <v>2449</v>
      </c>
      <c t="s" r="C11" s="4">
        <v>2450</v>
      </c>
    </row>
    <row spans="1:3" r="12">
      <c t="s" r="A12" s="4">
        <v>2451</v>
      </c>
    </row>
    <row spans="1:3" r="13">
      <c t="s" r="A13" s="3">
        <v>2436</v>
      </c>
    </row>
    <row spans="1:3" r="14">
      <c t="s" r="A14" s="4">
        <v>2452</v>
      </c>
      <c t="n" r="B14" s="7">
        <v>1998971</v>
      </c>
      <c t="n" r="C14" s="7">
        <v>1698712</v>
      </c>
    </row>
    <row spans="1:3" r="15">
      <c t="s" r="A15" s="4">
        <v>2453</v>
      </c>
      <c t="s" r="B15" s="4">
        <v>2454</v>
      </c>
      <c t="s" r="C15" s="4">
        <v>2454</v>
      </c>
    </row>
    <row spans="1:3" r="16">
      <c t="s" r="A16" s="4">
        <v>2455</v>
      </c>
    </row>
    <row spans="1:3" r="17">
      <c t="s" r="A17" s="3">
        <v>2436</v>
      </c>
    </row>
    <row spans="1:3" r="18">
      <c t="s" r="A18" s="4">
        <v>2456</v>
      </c>
      <c t="n" r="B18" s="7">
        <v>1124421</v>
      </c>
    </row>
    <row spans="1:3" r="19">
      <c t="s" r="A19" s="4">
        <v>2457</v>
      </c>
      <c t="s" r="B19" s="4">
        <v>2458</v>
      </c>
    </row>
    <row spans="1:3" r="20">
      <c t="s" r="A20" s="4">
        <v>2459</v>
      </c>
    </row>
    <row spans="1:3" r="21">
      <c t="s" r="A21" s="3">
        <v>2436</v>
      </c>
    </row>
    <row spans="1:3" r="22">
      <c t="s" r="A22" s="4">
        <v>2460</v>
      </c>
      <c t="n" r="B22" s="7">
        <v>1499229</v>
      </c>
      <c t="n" r="C22" s="7">
        <v>849356</v>
      </c>
    </row>
    <row spans="1:3" r="23">
      <c t="s" r="A23" s="4">
        <v>2461</v>
      </c>
      <c t="s" r="B23" s="4">
        <v>2051</v>
      </c>
      <c t="s" r="C23" s="4">
        <v>878</v>
      </c>
    </row>
    <row spans="1:3" r="24">
      <c t="s" r="A24" s="4">
        <v>2462</v>
      </c>
    </row>
    <row spans="1:3" r="25">
      <c t="s" r="A25" s="3">
        <v>2436</v>
      </c>
    </row>
    <row spans="1:3" r="26">
      <c t="s" r="A26" s="4">
        <v>2463</v>
      </c>
      <c t="n" r="B26" s="7">
        <v>1370145</v>
      </c>
      <c t="n" r="C26" s="7">
        <v>967505</v>
      </c>
    </row>
    <row spans="1:3" r="27">
      <c t="s" r="A27" s="4">
        <v>2464</v>
      </c>
      <c t="s" r="B27" s="4">
        <v>878</v>
      </c>
      <c t="s" r="C27" s="4">
        <v>2465</v>
      </c>
    </row>
    <row spans="1:3" r="28">
      <c t="s" r="A28" s="4">
        <v>2466</v>
      </c>
    </row>
    <row spans="1:3" r="29">
      <c t="s" r="A29" s="3">
        <v>2436</v>
      </c>
    </row>
    <row spans="1:3" r="30">
      <c t="s" r="A30" s="4">
        <v>2463</v>
      </c>
      <c t="n" r="C30" s="7">
        <v>1290007</v>
      </c>
    </row>
    <row spans="1:3" r="31">
      <c t="s" r="A31" s="4">
        <v>2464</v>
      </c>
      <c t="s" r="C31" s="4">
        <v>878</v>
      </c>
    </row>
    <row spans="1:3" r="32">
      <c t="s" r="A32" s="4">
        <v>870</v>
      </c>
    </row>
    <row spans="1:3" r="33">
      <c t="s" r="A33" s="3">
        <v>2436</v>
      </c>
    </row>
    <row spans="1:3" r="34">
      <c t="s" r="A34" s="4">
        <v>2437</v>
      </c>
      <c t="n" r="B34" s="7">
        <v>3591547</v>
      </c>
      <c t="n" r="C34" s="7">
        <v>2973500</v>
      </c>
    </row>
    <row spans="1:3" r="35">
      <c t="s" r="A35" s="4">
        <v>2438</v>
      </c>
      <c t="s" r="B35" s="4">
        <v>2467</v>
      </c>
      <c t="s" r="C35" s="4">
        <v>2468</v>
      </c>
    </row>
    <row spans="1:3" r="36">
      <c t="s" r="A36" s="4">
        <v>2441</v>
      </c>
      <c t="n" r="B36" s="7">
        <v>3339165</v>
      </c>
    </row>
    <row spans="1:3" r="37">
      <c t="s" r="A37" s="4">
        <v>2442</v>
      </c>
      <c t="s" r="B37" s="4">
        <v>2469</v>
      </c>
    </row>
    <row spans="1:3" r="38">
      <c t="s" r="A38" s="4">
        <v>2444</v>
      </c>
      <c t="n" r="B38" s="7">
        <v>3339165</v>
      </c>
      <c t="n" r="C38" s="7">
        <v>2749051</v>
      </c>
    </row>
    <row spans="1:3" r="39">
      <c t="s" r="A39" s="4">
        <v>2445</v>
      </c>
      <c t="s" r="B39" s="4">
        <v>2469</v>
      </c>
      <c t="s" r="C39" s="4">
        <v>2470</v>
      </c>
    </row>
    <row spans="1:3" r="40">
      <c t="s" r="A40" s="4">
        <v>2447</v>
      </c>
      <c t="n" r="B40" s="7">
        <v>3339165</v>
      </c>
      <c t="n" r="C40" s="7">
        <v>2749051</v>
      </c>
    </row>
    <row spans="1:3" r="41">
      <c t="s" r="A41" s="4">
        <v>2448</v>
      </c>
      <c t="s" r="B41" s="4">
        <v>2471</v>
      </c>
      <c t="s" r="C41" s="4">
        <v>2472</v>
      </c>
    </row>
    <row spans="1:3" r="42">
      <c t="s" r="A42" s="4">
        <v>2473</v>
      </c>
    </row>
    <row spans="1:3" r="43">
      <c t="s" r="A43" s="3">
        <v>2436</v>
      </c>
    </row>
    <row spans="1:3" r="44">
      <c t="s" r="A44" s="4">
        <v>2452</v>
      </c>
      <c t="n" r="B44" s="7">
        <v>1572988</v>
      </c>
      <c t="n" r="C44" s="7">
        <v>1399664</v>
      </c>
    </row>
    <row spans="1:3" r="45">
      <c t="s" r="A45" s="4">
        <v>2453</v>
      </c>
      <c t="s" r="B45" s="4">
        <v>2454</v>
      </c>
      <c t="s" r="C45" s="4">
        <v>2454</v>
      </c>
    </row>
    <row spans="1:3" r="46">
      <c t="s" r="A46" s="4">
        <v>2474</v>
      </c>
    </row>
    <row spans="1:3" r="47">
      <c t="s" r="A47" s="3">
        <v>2436</v>
      </c>
    </row>
    <row spans="1:3" r="48">
      <c t="s" r="A48" s="4">
        <v>2456</v>
      </c>
      <c t="n" r="B48" s="7">
        <v>884806</v>
      </c>
    </row>
    <row spans="1:3" r="49">
      <c t="s" r="A49" s="4">
        <v>2457</v>
      </c>
      <c t="s" r="B49" s="4">
        <v>2458</v>
      </c>
    </row>
    <row spans="1:3" r="50">
      <c t="s" r="A50" s="4">
        <v>2475</v>
      </c>
    </row>
    <row spans="1:3" r="51">
      <c t="s" r="A51" s="3">
        <v>2436</v>
      </c>
    </row>
    <row spans="1:3" r="52">
      <c t="s" r="A52" s="4">
        <v>2460</v>
      </c>
      <c t="n" r="B52" s="7">
        <v>1179741</v>
      </c>
      <c t="n" r="C52" s="7">
        <v>699832</v>
      </c>
    </row>
    <row spans="1:3" r="53">
      <c t="s" r="A53" s="4">
        <v>2461</v>
      </c>
      <c t="s" r="B53" s="4">
        <v>2051</v>
      </c>
      <c t="s" r="C53" s="4">
        <v>878</v>
      </c>
    </row>
    <row spans="1:3" r="54">
      <c t="s" r="A54" s="4">
        <v>2476</v>
      </c>
    </row>
    <row spans="1:3" r="55">
      <c t="s" r="A55" s="3">
        <v>2436</v>
      </c>
    </row>
    <row spans="1:3" r="56">
      <c t="s" r="A56" s="4">
        <v>2463</v>
      </c>
      <c t="n" r="B56" s="7">
        <v>1094291</v>
      </c>
      <c t="n" r="C56" s="7">
        <v>775566</v>
      </c>
    </row>
    <row spans="1:3" r="57">
      <c t="s" r="A57" s="4">
        <v>2464</v>
      </c>
      <c t="s" r="B57" s="4">
        <v>878</v>
      </c>
      <c t="s" r="C57" s="4">
        <v>2465</v>
      </c>
    </row>
    <row spans="1:3" r="58">
      <c t="s" r="A58" s="4">
        <v>2477</v>
      </c>
    </row>
    <row spans="1:3" r="59">
      <c t="s" r="A59" s="3">
        <v>2436</v>
      </c>
    </row>
    <row spans="1:3" r="60">
      <c t="s" r="A60" s="4">
        <v>2463</v>
      </c>
      <c t="n" r="C60" s="7">
        <v>1034089</v>
      </c>
    </row>
    <row spans="1:3" r="61">
      <c t="s" r="A61" s="4">
        <v>2464</v>
      </c>
      <c t="s" r="C61" s="4">
        <v>878</v>
      </c>
    </row>
    <row spans="1:3" r="62">
      <c t="s" r="A62" s="4">
        <v>877</v>
      </c>
    </row>
    <row spans="1:3" r="63">
      <c t="s" r="A63" s="3">
        <v>2436</v>
      </c>
    </row>
    <row spans="1:3" r="64">
      <c t="s" r="A64" s="4">
        <v>2437</v>
      </c>
      <c t="n" r="B64" s="7">
        <v>945132</v>
      </c>
      <c t="n" r="C64" s="7">
        <v>1216065</v>
      </c>
    </row>
    <row spans="1:3" r="65">
      <c t="s" r="A65" s="4">
        <v>2438</v>
      </c>
      <c t="s" r="B65" s="4">
        <v>2478</v>
      </c>
      <c t="s" r="C65" s="4">
        <v>2479</v>
      </c>
    </row>
    <row spans="1:3" r="66">
      <c t="s" r="A66" s="4">
        <v>2441</v>
      </c>
      <c t="n" r="B66" s="7">
        <v>908722</v>
      </c>
    </row>
    <row spans="1:3" r="67">
      <c t="s" r="A67" s="4">
        <v>2442</v>
      </c>
      <c t="s" r="B67" s="4">
        <v>2480</v>
      </c>
    </row>
    <row spans="1:3" r="68">
      <c t="s" r="A68" s="4">
        <v>2444</v>
      </c>
      <c t="n" r="B68" s="7">
        <v>908722</v>
      </c>
      <c t="n" r="C68" s="7">
        <v>1182899</v>
      </c>
    </row>
    <row spans="1:3" r="69">
      <c t="s" r="A69" s="4">
        <v>2445</v>
      </c>
      <c t="s" r="B69" s="4">
        <v>2480</v>
      </c>
      <c t="s" r="C69" s="4">
        <v>2481</v>
      </c>
    </row>
    <row spans="1:3" r="70">
      <c t="s" r="A70" s="4">
        <v>2447</v>
      </c>
      <c t="n" r="B70" s="7">
        <v>908722</v>
      </c>
      <c t="n" r="C70" s="7">
        <v>1182899</v>
      </c>
    </row>
    <row spans="1:3" r="71">
      <c t="s" r="A71" s="4">
        <v>2448</v>
      </c>
      <c t="s" r="B71" s="4">
        <v>2482</v>
      </c>
      <c t="s" r="C71" s="4">
        <v>2483</v>
      </c>
    </row>
    <row spans="1:3" r="72">
      <c t="s" r="A72" s="4">
        <v>2484</v>
      </c>
    </row>
    <row spans="1:3" r="73">
      <c t="s" r="A73" s="3">
        <v>2436</v>
      </c>
    </row>
    <row spans="1:3" r="74">
      <c t="s" r="A74" s="4">
        <v>2452</v>
      </c>
      <c t="n" r="B74" s="7">
        <v>397519</v>
      </c>
      <c t="n" r="C74" s="7">
        <v>271952</v>
      </c>
    </row>
    <row spans="1:3" r="75">
      <c t="s" r="A75" s="4">
        <v>2453</v>
      </c>
      <c t="s" r="B75" s="4">
        <v>2454</v>
      </c>
      <c t="s" r="C75" s="4">
        <v>2454</v>
      </c>
    </row>
    <row spans="1:3" r="76">
      <c t="s" r="A76" s="4">
        <v>2485</v>
      </c>
    </row>
    <row spans="1:3" r="77">
      <c t="s" r="A77" s="3">
        <v>2436</v>
      </c>
    </row>
    <row spans="1:3" r="78">
      <c t="s" r="A78" s="4">
        <v>2456</v>
      </c>
      <c t="n" r="B78" s="7">
        <v>223604</v>
      </c>
    </row>
    <row spans="1:3" r="79">
      <c t="s" r="A79" s="4">
        <v>2457</v>
      </c>
      <c t="s" r="B79" s="4">
        <v>2458</v>
      </c>
    </row>
    <row spans="1:3" r="80">
      <c t="s" r="A80" s="4">
        <v>2486</v>
      </c>
    </row>
    <row spans="1:3" r="81">
      <c t="s" r="A81" s="3">
        <v>2436</v>
      </c>
    </row>
    <row spans="1:3" r="82">
      <c t="s" r="A82" s="4">
        <v>2460</v>
      </c>
      <c t="n" r="B82" s="7">
        <v>298139</v>
      </c>
      <c t="n" r="C82" s="7">
        <v>135976</v>
      </c>
    </row>
    <row spans="1:3" r="83">
      <c t="s" r="A83" s="4">
        <v>2461</v>
      </c>
      <c t="s" r="B83" s="4">
        <v>2051</v>
      </c>
      <c t="s" r="C83" s="4">
        <v>878</v>
      </c>
    </row>
    <row spans="1:3" r="84">
      <c t="s" r="A84" s="4">
        <v>2487</v>
      </c>
    </row>
    <row spans="1:3" r="85">
      <c t="s" r="A85" s="3">
        <v>2436</v>
      </c>
    </row>
    <row spans="1:3" r="86">
      <c t="s" r="A86" s="4">
        <v>2463</v>
      </c>
      <c t="n" r="B86" s="7">
        <v>264547</v>
      </c>
      <c t="n" r="C86" s="7">
        <v>177376</v>
      </c>
    </row>
    <row spans="1:3" r="87">
      <c t="s" r="A87" s="4">
        <v>2464</v>
      </c>
      <c t="s" r="B87" s="4">
        <v>878</v>
      </c>
      <c t="s" r="C87" s="4">
        <v>2465</v>
      </c>
    </row>
    <row spans="1:3" r="88">
      <c t="s" r="A88" s="4">
        <v>2488</v>
      </c>
    </row>
    <row spans="1:3" r="89">
      <c t="s" r="A89" s="3">
        <v>2436</v>
      </c>
    </row>
    <row spans="1:3" r="90">
      <c t="s" r="A90" s="4">
        <v>2463</v>
      </c>
      <c t="n" r="C90" s="7">
        <v>236502</v>
      </c>
    </row>
    <row spans="1:3" r="91">
      <c t="s" r="A91" s="4">
        <v>2464</v>
      </c>
      <c t="s" r="C91" s="4">
        <v>878</v>
      </c>
    </row>
  </sheetData>
  <pageMargins bottom="1" footer="0.5" header="0.5" left="0.75" right="0.75" top="1"/>
</worksheet>
</file>

<file path=xl/worksheets/sheet19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9</v>
      </c>
      <c t="s" r="B1" s="2">
        <v>2</v>
      </c>
      <c t="s" r="C1" s="2">
        <v>32</v>
      </c>
    </row>
    <row spans="1:3" r="2">
      <c t="s" r="A2" s="3">
        <v>2436</v>
      </c>
    </row>
    <row spans="1:3" r="3">
      <c t="s" r="A3" s="4">
        <v>2490</v>
      </c>
      <c t="s" r="B3" s="4">
        <v>2491</v>
      </c>
    </row>
    <row spans="1:3" r="4">
      <c t="s" r="A4" s="4">
        <v>2492</v>
      </c>
      <c t="s" r="B4" s="4">
        <v>2493</v>
      </c>
    </row>
    <row spans="1:3" r="5">
      <c t="s" r="A5" s="4">
        <v>870</v>
      </c>
    </row>
    <row spans="1:3" r="6">
      <c t="s" r="A6" s="3">
        <v>2436</v>
      </c>
    </row>
    <row spans="1:3" r="7">
      <c t="s" r="A7" s="4">
        <v>2494</v>
      </c>
      <c t="n" r="B7" s="7">
        <v>1966236</v>
      </c>
      <c t="n" r="C7" s="7">
        <v>1749580</v>
      </c>
    </row>
    <row spans="1:3" r="8">
      <c t="s" r="A8" s="4">
        <v>2490</v>
      </c>
      <c t="s" r="B8" s="4">
        <v>2491</v>
      </c>
      <c t="s" r="C8" s="4">
        <v>2491</v>
      </c>
    </row>
    <row spans="1:3" r="9">
      <c t="s" r="A9" s="4">
        <v>2495</v>
      </c>
      <c t="n" r="B9" s="7">
        <v>1278053</v>
      </c>
    </row>
    <row spans="1:3" r="10">
      <c t="s" r="A10" s="4">
        <v>2496</v>
      </c>
      <c t="s" r="B10" s="4">
        <v>2497</v>
      </c>
    </row>
    <row spans="1:3" r="11">
      <c t="s" r="A11" s="4">
        <v>2498</v>
      </c>
      <c t="n" r="B11" s="7">
        <v>1572988</v>
      </c>
      <c t="n" r="C11" s="7">
        <v>1049748</v>
      </c>
    </row>
    <row spans="1:3" r="12">
      <c t="s" r="A12" s="4">
        <v>2499</v>
      </c>
      <c t="s" r="B12" s="4">
        <v>2454</v>
      </c>
      <c t="s" r="C12" s="4">
        <v>2051</v>
      </c>
    </row>
    <row spans="1:3" r="13">
      <c t="s" r="A13" s="4">
        <v>2500</v>
      </c>
      <c t="n" r="B13" s="7">
        <v>1367864</v>
      </c>
      <c t="n" r="C13" s="7">
        <v>1292611</v>
      </c>
    </row>
    <row spans="1:3" r="14">
      <c t="s" r="A14" s="4">
        <v>2492</v>
      </c>
      <c t="s" r="B14" s="4">
        <v>2493</v>
      </c>
      <c t="s" r="C14" s="4">
        <v>2493</v>
      </c>
    </row>
    <row spans="1:3" r="15">
      <c t="s" r="A15" s="4">
        <v>877</v>
      </c>
    </row>
    <row spans="1:3" r="16">
      <c t="s" r="A16" s="3">
        <v>2436</v>
      </c>
    </row>
    <row spans="1:3" r="17">
      <c t="s" r="A17" s="4">
        <v>2494</v>
      </c>
      <c t="n" r="B17" s="7">
        <v>496899</v>
      </c>
      <c t="n" r="C17" s="7">
        <v>339939</v>
      </c>
    </row>
    <row spans="1:3" r="18">
      <c t="s" r="A18" s="4">
        <v>2490</v>
      </c>
      <c t="s" r="B18" s="4">
        <v>2491</v>
      </c>
      <c t="s" r="C18" s="4">
        <v>2491</v>
      </c>
    </row>
    <row spans="1:3" r="19">
      <c t="s" r="A19" s="4">
        <v>2495</v>
      </c>
      <c t="n" r="B19" s="7">
        <v>322984</v>
      </c>
    </row>
    <row spans="1:3" r="20">
      <c t="s" r="A20" s="4">
        <v>2496</v>
      </c>
      <c t="s" r="B20" s="4">
        <v>2497</v>
      </c>
    </row>
    <row spans="1:3" r="21">
      <c t="s" r="A21" s="4">
        <v>2498</v>
      </c>
      <c t="n" r="B21" s="7">
        <v>397519</v>
      </c>
      <c t="n" r="C21" s="7">
        <v>203964</v>
      </c>
    </row>
    <row spans="1:3" r="22">
      <c t="s" r="A22" s="4">
        <v>2499</v>
      </c>
      <c t="s" r="B22" s="4">
        <v>2454</v>
      </c>
      <c t="s" r="C22" s="4">
        <v>2051</v>
      </c>
    </row>
    <row spans="1:3" r="23">
      <c t="s" r="A23" s="4">
        <v>2500</v>
      </c>
      <c t="n" r="B23" s="7">
        <v>330683</v>
      </c>
      <c t="n" r="C23" s="7">
        <v>295627</v>
      </c>
    </row>
    <row spans="1:3" r="24">
      <c t="s" r="A24" s="4">
        <v>2492</v>
      </c>
      <c t="s" r="B24" s="4">
        <v>2493</v>
      </c>
      <c t="s" r="C24" s="4">
        <v>2493</v>
      </c>
    </row>
  </sheetData>
  <pageMargins bottom="1" footer="0.5" header="0.5" left="0.75" right="0.75" top="1"/>
</worksheet>
</file>

<file path=xl/worksheets/sheet19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501</v>
      </c>
      <c t="s" r="B1" s="2">
        <v>2502</v>
      </c>
      <c t="s" r="C1" s="2">
        <v>2503</v>
      </c>
      <c t="s" r="D1" s="2">
        <v>2504</v>
      </c>
      <c t="s" r="E1" s="2">
        <v>2505</v>
      </c>
      <c t="s" r="F1" s="2">
        <v>2</v>
      </c>
    </row>
    <row spans="1:6" r="2">
      <c t="s" r="A2" s="3">
        <v>2436</v>
      </c>
    </row>
    <row spans="1:6" r="3">
      <c t="s" r="A3" s="4">
        <v>2490</v>
      </c>
      <c t="s" r="F3" s="4">
        <v>2491</v>
      </c>
    </row>
    <row spans="1:6" r="4">
      <c t="s" r="A4" s="4">
        <v>2492</v>
      </c>
      <c t="s" r="F4" s="4">
        <v>2493</v>
      </c>
    </row>
    <row spans="1:6" r="5">
      <c t="s" r="A5" s="4">
        <v>2506</v>
      </c>
    </row>
    <row spans="1:6" r="6">
      <c t="s" r="A6" s="3">
        <v>2436</v>
      </c>
    </row>
    <row spans="1:6" r="7">
      <c t="s" r="A7" s="4">
        <v>2507</v>
      </c>
      <c t="s" r="F7" s="4">
        <v>2497</v>
      </c>
    </row>
    <row spans="1:6" r="8">
      <c t="s" r="A8" s="4">
        <v>2499</v>
      </c>
      <c t="s" r="F8" s="4">
        <v>2454</v>
      </c>
    </row>
    <row spans="1:6" r="9">
      <c t="s" r="A9" s="4">
        <v>2490</v>
      </c>
      <c t="s" r="F9" s="4">
        <v>2491</v>
      </c>
    </row>
    <row spans="1:6" r="10">
      <c t="s" r="A10" s="4">
        <v>2492</v>
      </c>
      <c t="s" r="F10" s="4">
        <v>2493</v>
      </c>
    </row>
    <row spans="1:6" r="11">
      <c t="s" r="A11" s="4">
        <v>2508</v>
      </c>
    </row>
    <row spans="1:6" r="12">
      <c t="s" r="A12" s="3">
        <v>2436</v>
      </c>
    </row>
    <row spans="1:6" r="13">
      <c t="s" r="A13" s="4">
        <v>2507</v>
      </c>
      <c t="s" r="F13" s="4">
        <v>2458</v>
      </c>
    </row>
    <row spans="1:6" r="14">
      <c t="s" r="A14" s="4">
        <v>2499</v>
      </c>
      <c t="s" r="F14" s="4">
        <v>2051</v>
      </c>
    </row>
    <row spans="1:6" r="15">
      <c t="s" r="A15" s="4">
        <v>2490</v>
      </c>
      <c t="s" r="F15" s="4">
        <v>2454</v>
      </c>
    </row>
    <row spans="1:6" r="16">
      <c t="s" r="A16" s="4">
        <v>2492</v>
      </c>
      <c t="s" r="F16" s="4">
        <v>878</v>
      </c>
    </row>
    <row spans="1:6" r="17">
      <c t="s" r="A17" s="4">
        <v>2509</v>
      </c>
    </row>
    <row spans="1:6" r="18">
      <c t="s" r="A18" s="3">
        <v>2436</v>
      </c>
    </row>
    <row spans="1:6" r="19">
      <c t="s" r="A19" s="4">
        <v>2507</v>
      </c>
      <c t="s" r="B19" s="4">
        <v>2306</v>
      </c>
      <c t="s" r="C19" s="4">
        <v>2425</v>
      </c>
      <c t="s" r="D19" s="4">
        <v>2510</v>
      </c>
      <c t="s" r="E19" s="4">
        <v>2511</v>
      </c>
    </row>
    <row spans="1:6" r="20">
      <c t="s" r="A20" s="4">
        <v>2499</v>
      </c>
      <c t="s" r="B20" s="4">
        <v>2512</v>
      </c>
      <c t="s" r="C20" s="4">
        <v>2513</v>
      </c>
      <c t="s" r="D20" s="4">
        <v>2514</v>
      </c>
      <c t="s" r="E20" s="4">
        <v>2515</v>
      </c>
    </row>
    <row spans="1:6" r="21">
      <c t="s" r="A21" s="4">
        <v>2490</v>
      </c>
      <c t="s" r="B21" s="4">
        <v>2516</v>
      </c>
      <c t="s" r="C21" s="4">
        <v>2517</v>
      </c>
      <c t="s" r="D21" s="4">
        <v>2518</v>
      </c>
      <c t="s" r="E21" s="4">
        <v>25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63674</v>
      </c>
      <c t="n" r="C3" s="7">
        <v>381095</v>
      </c>
    </row>
    <row spans="1:3" r="4">
      <c t="s" r="A4" s="3">
        <v>35</v>
      </c>
    </row>
    <row spans="1:3" r="5">
      <c t="s" r="A5" s="4">
        <v>36</v>
      </c>
      <c t="n" r="B5" s="6">
        <v>96338</v>
      </c>
      <c t="n" r="C5" s="6">
        <v>151134</v>
      </c>
    </row>
    <row spans="1:3" r="6">
      <c t="s" r="A6" s="4">
        <v>37</v>
      </c>
      <c t="n" r="B6" s="6">
        <v>2083754</v>
      </c>
      <c t="n" r="C6" s="6">
        <v>1671252</v>
      </c>
    </row>
    <row spans="1:3" r="7">
      <c t="s" r="A7" s="4">
        <v>38</v>
      </c>
      <c t="n" r="B7" s="6">
        <v>2180092</v>
      </c>
      <c t="n" r="C7" s="6">
        <v>1822386</v>
      </c>
    </row>
    <row spans="1:3" r="8">
      <c t="s" r="A8" s="3">
        <v>39</v>
      </c>
    </row>
    <row spans="1:3" r="9">
      <c t="s" r="A9" s="4">
        <v>40</v>
      </c>
      <c t="n" r="B9" s="6">
        <v>19506</v>
      </c>
      <c t="n" r="C9" s="6">
        <v>80945</v>
      </c>
    </row>
    <row spans="1:3" r="10">
      <c t="s" r="A10" s="4">
        <v>41</v>
      </c>
      <c t="n" r="B10" s="6">
        <v>52153</v>
      </c>
      <c t="n" r="C10" s="6">
        <v>57582</v>
      </c>
    </row>
    <row spans="1:3" r="11">
      <c t="s" r="A11" s="3">
        <v>42</v>
      </c>
    </row>
    <row spans="1:3" r="12">
      <c t="s" r="A12" s="4">
        <v>40</v>
      </c>
      <c t="n" r="B12" s="6">
        <v>739045</v>
      </c>
      <c t="n" r="C12" s="6">
        <v>1020529</v>
      </c>
    </row>
    <row spans="1:3" r="13">
      <c t="s" r="A13" s="4">
        <v>43</v>
      </c>
      <c t="n" r="B13" s="6">
        <v>5323947</v>
      </c>
      <c t="n" r="C13" s="6">
        <v>4294630</v>
      </c>
    </row>
    <row spans="1:3" r="14">
      <c t="s" r="A14" s="4">
        <v>44</v>
      </c>
      <c t="n" r="B14" s="6">
        <v>100903</v>
      </c>
      <c t="n" r="C14" s="6">
        <v>103170</v>
      </c>
    </row>
    <row spans="1:3" r="15">
      <c t="s" r="A15" s="4">
        <v>45</v>
      </c>
      <c t="n" r="B15" s="6">
        <v>172248</v>
      </c>
      <c t="n" r="C15" s="6">
        <v>161906</v>
      </c>
    </row>
    <row spans="1:3" r="16">
      <c t="s" r="A16" s="4">
        <v>46</v>
      </c>
      <c t="n" r="B16" s="6">
        <v>137000</v>
      </c>
      <c t="n" r="C16" s="6">
        <v>106104</v>
      </c>
    </row>
    <row spans="1:3" r="17">
      <c t="s" r="A17" s="3">
        <v>47</v>
      </c>
    </row>
    <row spans="1:3" r="18">
      <c t="s" r="A18" s="4">
        <v>48</v>
      </c>
      <c t="n" r="B18" s="6">
        <v>22453813</v>
      </c>
      <c t="n" r="C18" s="6">
        <v>19498286</v>
      </c>
    </row>
    <row spans="1:3" r="19">
      <c t="s" r="A19" s="4">
        <v>49</v>
      </c>
      <c t="n" r="B19" s="6">
        <v>646115</v>
      </c>
      <c t="n" r="C19" s="6">
        <v>2542662</v>
      </c>
    </row>
    <row spans="1:3" r="20">
      <c t="s" r="A20" s="4">
        <v>50</v>
      </c>
      <c t="n" r="B20" s="6">
        <v>107698</v>
      </c>
      <c t="n" r="C20" s="6">
        <v>93835</v>
      </c>
    </row>
    <row spans="1:3" r="21">
      <c t="s" r="A21" s="4">
        <v>51</v>
      </c>
      <c t="n" r="B21" s="6">
        <v>537111</v>
      </c>
      <c t="n" r="C21" s="6">
        <v>601792</v>
      </c>
    </row>
    <row spans="1:3" r="22">
      <c t="s" r="A22" s="4">
        <v>52</v>
      </c>
      <c t="n" r="B22" s="6">
        <v>22455119</v>
      </c>
      <c t="n" r="C22" s="6">
        <v>21345321</v>
      </c>
    </row>
    <row spans="1:3" r="23">
      <c t="s" r="A23" s="4">
        <v>53</v>
      </c>
      <c t="n" r="B23" s="6">
        <v>310221</v>
      </c>
      <c t="n" r="C23" s="6">
        <v>542454</v>
      </c>
    </row>
    <row spans="1:3" r="24">
      <c t="s" r="A24" s="4">
        <v>54</v>
      </c>
      <c t="n" r="B24" s="6">
        <v>502611</v>
      </c>
      <c t="n" r="C24" s="6">
        <v>494581</v>
      </c>
    </row>
    <row spans="1:3" r="25">
      <c t="s" r="A25" s="4">
        <v>55</v>
      </c>
      <c t="n" r="B25" s="6">
        <v>124234</v>
      </c>
      <c t="n" r="C25" s="6">
        <v>121818</v>
      </c>
    </row>
    <row spans="1:3" r="26">
      <c t="s" r="A26" s="4">
        <v>56</v>
      </c>
      <c t="n" r="B26" s="6">
        <v>211405</v>
      </c>
      <c t="n" r="C26" s="6">
        <v>148694</v>
      </c>
    </row>
    <row spans="1:3" r="27">
      <c t="s" r="A27" s="4">
        <v>57</v>
      </c>
      <c t="n" r="B27" s="6">
        <v>2200963</v>
      </c>
      <c t="n" r="C27" s="6">
        <v>1646443</v>
      </c>
    </row>
    <row spans="1:3" r="28">
      <c t="s" r="A28" s="4">
        <v>58</v>
      </c>
      <c t="n" r="B28" s="6">
        <v>626388</v>
      </c>
      <c t="n" r="C28" s="6">
        <v>465676</v>
      </c>
    </row>
    <row spans="1:3" r="29">
      <c t="s" r="A29" s="4">
        <v>59</v>
      </c>
      <c t="n" r="B29" s="6">
        <v>58109</v>
      </c>
      <c t="n" r="C29" s="6">
        <v>37595</v>
      </c>
    </row>
    <row spans="1:3" r="30">
      <c t="s" r="A30" s="4">
        <v>60</v>
      </c>
      <c t="n" r="B30" s="6">
        <v>35769534</v>
      </c>
      <c t="n" r="C30" s="6">
        <v>33096695</v>
      </c>
    </row>
    <row spans="1:3" r="31">
      <c t="s" r="A31" s="3">
        <v>61</v>
      </c>
    </row>
    <row spans="1:3" r="32">
      <c t="s" r="A32" s="4">
        <v>62</v>
      </c>
      <c t="n" r="B32" s="6">
        <v>6401515</v>
      </c>
      <c t="n" r="C32" s="6">
        <v>5783748</v>
      </c>
    </row>
    <row spans="1:3" r="33">
      <c t="s" r="A33" s="4">
        <v>63</v>
      </c>
      <c t="n" r="B33" s="6">
        <v>20808208</v>
      </c>
      <c t="n" r="C33" s="6">
        <v>19023787</v>
      </c>
    </row>
    <row spans="1:3" r="34">
      <c t="s" r="A34" s="4">
        <v>64</v>
      </c>
      <c t="n" r="B34" s="6">
        <v>27209723</v>
      </c>
      <c t="n" r="C34" s="6">
        <v>24807535</v>
      </c>
    </row>
    <row spans="1:3" r="35">
      <c t="s" r="A35" s="4">
        <v>65</v>
      </c>
      <c t="n" r="B35" s="6">
        <v>762145</v>
      </c>
      <c t="n" r="C35" s="6">
        <v>1271657</v>
      </c>
    </row>
    <row spans="1:3" r="36">
      <c t="s" r="A36" s="4">
        <v>66</v>
      </c>
      <c t="n" r="B36" s="6">
        <v>1200</v>
      </c>
      <c t="n" r="C36" s="6">
        <v>21200</v>
      </c>
    </row>
    <row spans="1:3" r="37">
      <c t="s" r="A37" s="4">
        <v>67</v>
      </c>
      <c t="n" r="B37" s="6">
        <v>1670309</v>
      </c>
      <c t="n" r="C37" s="6">
        <v>1711828</v>
      </c>
    </row>
    <row spans="1:3" r="38">
      <c t="s" r="A38" s="4">
        <v>68</v>
      </c>
      <c t="n" r="B38" s="6">
        <v>1019018</v>
      </c>
      <c t="n" r="C38" s="6">
        <v>1012029</v>
      </c>
    </row>
    <row spans="1:3" r="39">
      <c t="s" r="A39" s="4">
        <v>69</v>
      </c>
      <c t="n" r="B39" s="6">
        <v>1815</v>
      </c>
      <c t="n" r="C39" s="6">
        <v>5064</v>
      </c>
    </row>
    <row spans="1:3" r="40">
      <c t="s" r="A40" s="4">
        <v>70</v>
      </c>
      <c t="n" r="B40" s="6">
        <v>30664210</v>
      </c>
      <c t="n" r="C40" s="6">
        <v>28829313</v>
      </c>
    </row>
    <row spans="1:3" r="41">
      <c t="s" r="A41" s="3">
        <v>71</v>
      </c>
    </row>
    <row spans="1:3" r="42">
      <c t="s" r="A42" s="4">
        <v>72</v>
      </c>
      <c t="n" r="B42" s="6">
        <v>50160</v>
      </c>
      <c t="n" r="C42" s="6">
        <v>50160</v>
      </c>
    </row>
    <row spans="1:3" r="43">
      <c t="s" r="A43" s="4">
        <v>73</v>
      </c>
      <c t="n" r="B43" s="6">
        <v>1038</v>
      </c>
      <c t="n" r="C43" s="6">
        <v>1036</v>
      </c>
    </row>
    <row spans="1:3" r="44">
      <c t="s" r="A44" s="4">
        <v>74</v>
      </c>
      <c t="n" r="B44" s="6">
        <v>4229156</v>
      </c>
      <c t="n" r="C44" s="6">
        <v>4196458</v>
      </c>
    </row>
    <row spans="1:3" r="45">
      <c t="s" r="A45" s="4">
        <v>75</v>
      </c>
      <c t="n" r="B45" s="6">
        <v>1087957</v>
      </c>
      <c t="n" r="C45" s="6">
        <v>253717</v>
      </c>
    </row>
    <row spans="1:3" r="46">
      <c t="s" r="A46" s="4">
        <v>76</v>
      </c>
      <c t="n" r="B46" s="6">
        <v>-6101</v>
      </c>
      <c t="n" r="C46" s="6">
        <v>-4117</v>
      </c>
    </row>
    <row spans="1:3" r="47">
      <c t="s" r="A47" s="4">
        <v>77</v>
      </c>
      <c t="n" r="B47" s="6">
        <v>-256886</v>
      </c>
      <c t="n" r="C47" s="6">
        <v>-229872</v>
      </c>
    </row>
    <row spans="1:3" r="48">
      <c t="s" r="A48" s="4">
        <v>78</v>
      </c>
      <c t="n" r="B48" s="6">
        <v>5105324</v>
      </c>
      <c t="n" r="C48" s="6">
        <v>4267382</v>
      </c>
    </row>
    <row spans="1:3" r="49">
      <c t="s" r="A49" s="4">
        <v>79</v>
      </c>
      <c t="n" r="B49" s="6">
        <v>35769534</v>
      </c>
      <c t="n" r="C49" s="6">
        <v>33096695</v>
      </c>
    </row>
    <row spans="1:3" r="50">
      <c t="s" r="A50" s="4">
        <v>80</v>
      </c>
    </row>
    <row spans="1:3" r="51">
      <c t="s" r="A51" s="3">
        <v>47</v>
      </c>
    </row>
    <row spans="1:3" r="52">
      <c t="s" r="A52" s="4">
        <v>81</v>
      </c>
      <c t="n" r="B52" s="6">
        <v>155231</v>
      </c>
      <c t="n" r="C52" s="6">
        <v>135500</v>
      </c>
    </row>
    <row spans="1:3" r="53">
      <c t="s" r="A53" s="4">
        <v>82</v>
      </c>
    </row>
    <row spans="1:3" r="54">
      <c t="s" r="A54" s="3">
        <v>47</v>
      </c>
    </row>
    <row spans="1:3" r="55">
      <c t="s" r="A55" s="4">
        <v>49</v>
      </c>
      <c t="n" r="B55" s="6">
        <v>646115</v>
      </c>
      <c t="n" r="C55" s="6">
        <v>2542662</v>
      </c>
    </row>
    <row spans="1:3" r="56">
      <c t="s" r="A56" s="4">
        <v>81</v>
      </c>
      <c t="n" r="B56" s="7">
        <v>36685</v>
      </c>
      <c t="n" r="C56" s="7">
        <v>130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12</v>
      </c>
      <c t="s" r="B1" s="2">
        <v>1</v>
      </c>
    </row>
    <row spans="1:2" r="2">
      <c t="s" r="B2" s="2">
        <v>2</v>
      </c>
    </row>
    <row spans="1:2" r="3">
      <c t="s" r="A3" s="3">
        <v>295</v>
      </c>
    </row>
    <row spans="1:2" r="4">
      <c t="s" r="A4" s="4">
        <v>112</v>
      </c>
      <c t="s" r="B4" s="4">
        <v>29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20</v>
      </c>
      <c t="s" r="B1" s="2">
        <v>2505</v>
      </c>
      <c t="s" r="C1" s="2">
        <v>2</v>
      </c>
    </row>
    <row spans="1:3" r="2">
      <c t="s" r="A2" s="3">
        <v>2436</v>
      </c>
    </row>
    <row spans="1:3" r="3">
      <c t="s" r="A3" s="4">
        <v>2490</v>
      </c>
      <c t="s" r="C3" s="4">
        <v>2491</v>
      </c>
    </row>
    <row spans="1:3" r="4">
      <c t="s" r="A4" s="4">
        <v>2492</v>
      </c>
      <c t="s" r="C4" s="4">
        <v>2493</v>
      </c>
    </row>
    <row spans="1:3" r="5">
      <c t="s" r="A5" s="4">
        <v>2406</v>
      </c>
      <c t="n" r="C5" s="7">
        <v>427</v>
      </c>
    </row>
    <row spans="1:3" r="6">
      <c t="s" r="A6" s="4">
        <v>2506</v>
      </c>
    </row>
    <row spans="1:3" r="7">
      <c t="s" r="A7" s="3">
        <v>2436</v>
      </c>
    </row>
    <row spans="1:3" r="8">
      <c t="s" r="A8" s="4">
        <v>2490</v>
      </c>
      <c t="s" r="C8" s="4">
        <v>2491</v>
      </c>
    </row>
    <row spans="1:3" r="9">
      <c t="s" r="A9" s="4">
        <v>2499</v>
      </c>
      <c t="s" r="C9" s="4">
        <v>2454</v>
      </c>
    </row>
    <row spans="1:3" r="10">
      <c t="s" r="A10" s="4">
        <v>2492</v>
      </c>
      <c t="s" r="C10" s="4">
        <v>2493</v>
      </c>
    </row>
    <row spans="1:3" r="11">
      <c t="s" r="A11" s="4">
        <v>2521</v>
      </c>
      <c t="n" r="B11" s="7">
        <v>427</v>
      </c>
      <c t="n" r="C11" s="7">
        <v>320</v>
      </c>
    </row>
    <row spans="1:3" r="12">
      <c t="s" r="A12" s="4">
        <v>2522</v>
      </c>
      <c t="s" r="C12" s="4">
        <v>2523</v>
      </c>
    </row>
    <row spans="1:3" r="13">
      <c t="s" r="A13" s="4">
        <v>2457</v>
      </c>
      <c t="s" r="C13" s="4">
        <v>2497</v>
      </c>
    </row>
  </sheetData>
  <pageMargins bottom="1" footer="0.5" header="0.5" left="0.75" right="0.75" top="1"/>
</worksheet>
</file>

<file path=xl/worksheets/sheet2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24</v>
      </c>
      <c t="s" r="B1" s="2">
        <v>1</v>
      </c>
    </row>
    <row spans="1:4" r="2">
      <c t="s" r="B2" s="2">
        <v>2</v>
      </c>
      <c t="s" r="C2" s="2">
        <v>32</v>
      </c>
      <c t="s" r="D2" s="2">
        <v>97</v>
      </c>
    </row>
    <row spans="1:4" r="3">
      <c t="s" r="A3" s="3">
        <v>2525</v>
      </c>
    </row>
    <row spans="1:4" r="4">
      <c t="s" r="A4" s="4">
        <v>1348</v>
      </c>
      <c t="n" r="B4" s="7">
        <v>-32832</v>
      </c>
      <c t="n" r="C4" s="7">
        <v>-36099</v>
      </c>
      <c t="n" r="D4" s="7">
        <v>-31277</v>
      </c>
    </row>
    <row spans="1:4" r="5">
      <c t="s" r="A5" s="4">
        <v>2526</v>
      </c>
      <c t="n" r="B5" s="6">
        <v>-3098</v>
      </c>
      <c t="n" r="C5" s="6">
        <v>-4451</v>
      </c>
      <c t="n" r="D5" s="6">
        <v>-4822</v>
      </c>
    </row>
    <row spans="1:4" r="6">
      <c t="s" r="A6" s="4">
        <v>2527</v>
      </c>
      <c t="n" r="B6" s="6">
        <v>0</v>
      </c>
      <c t="n" r="C6" s="6">
        <v>7718</v>
      </c>
      <c t="n" r="D6" s="6">
        <v>0</v>
      </c>
    </row>
    <row spans="1:4" r="7">
      <c t="s" r="A7" s="4">
        <v>2528</v>
      </c>
      <c t="n" r="B7" s="6">
        <v>-3098</v>
      </c>
      <c t="n" r="C7" s="6">
        <v>3267</v>
      </c>
      <c t="n" r="D7" s="6">
        <v>-4822</v>
      </c>
    </row>
    <row spans="1:4" r="8">
      <c t="s" r="A8" s="4">
        <v>1351</v>
      </c>
      <c t="n" r="B8" s="6">
        <v>-35930</v>
      </c>
      <c t="n" r="C8" s="6">
        <v>-32832</v>
      </c>
      <c t="n" r="D8" s="6">
        <v>-36099</v>
      </c>
    </row>
    <row spans="1:4" r="9">
      <c t="s" r="A9" s="3">
        <v>160</v>
      </c>
    </row>
    <row spans="1:4" r="10">
      <c t="s" r="A10" s="4">
        <v>1348</v>
      </c>
      <c t="n" r="B10" s="6">
        <v>-205187</v>
      </c>
      <c t="n" r="C10" s="6">
        <v>-104302</v>
      </c>
      <c t="n" r="D10" s="6">
        <v>-225846</v>
      </c>
    </row>
    <row spans="1:4" r="11">
      <c t="s" r="A11" s="4">
        <v>2529</v>
      </c>
      <c t="n" r="B11" s="6">
        <v>-16032</v>
      </c>
      <c t="n" r="C11" s="6">
        <v>-98015</v>
      </c>
      <c t="n" r="D11" s="6">
        <v>104272</v>
      </c>
    </row>
    <row spans="1:4" r="12">
      <c t="s" r="A12" s="4">
        <v>2530</v>
      </c>
      <c t="n" r="B12" s="6">
        <v>12261</v>
      </c>
      <c t="n" r="C12" s="6">
        <v>-5188</v>
      </c>
      <c t="n" r="D12" s="6">
        <v>17272</v>
      </c>
    </row>
    <row spans="1:4" r="13">
      <c t="s" r="A13" s="4">
        <v>2531</v>
      </c>
      <c t="n" r="B13" s="6">
        <v>-2318</v>
      </c>
      <c t="n" r="C13" s="6">
        <v>2318</v>
      </c>
      <c t="n" r="D13" s="6">
        <v>0</v>
      </c>
    </row>
    <row spans="1:4" r="14">
      <c t="s" r="A14" s="4">
        <v>2528</v>
      </c>
      <c t="n" r="B14" s="6">
        <v>-6089</v>
      </c>
      <c t="n" r="C14" s="6">
        <v>-100885</v>
      </c>
      <c t="n" r="D14" s="6">
        <v>121544</v>
      </c>
    </row>
    <row spans="1:4" r="15">
      <c t="s" r="A15" s="4">
        <v>1351</v>
      </c>
      <c t="n" r="B15" s="6">
        <v>-211276</v>
      </c>
      <c t="n" r="C15" s="6">
        <v>-205187</v>
      </c>
      <c t="n" r="D15" s="6">
        <v>-104302</v>
      </c>
    </row>
    <row spans="1:4" r="16">
      <c t="s" r="A16" s="3">
        <v>2532</v>
      </c>
    </row>
    <row spans="1:4" r="17">
      <c t="s" r="A17" s="4">
        <v>1348</v>
      </c>
      <c t="n" r="B17" s="6">
        <v>8465</v>
      </c>
      <c t="n" r="C17" s="6">
        <v>-48344</v>
      </c>
      <c t="n" r="D17" s="6">
        <v>154568</v>
      </c>
    </row>
    <row spans="1:4" r="18">
      <c t="s" r="A18" s="4">
        <v>2533</v>
      </c>
      <c t="n" r="B18" s="6">
        <v>-29871</v>
      </c>
      <c t="n" r="C18" s="6">
        <v>55987</v>
      </c>
      <c t="n" r="D18" s="6">
        <v>-201119</v>
      </c>
    </row>
    <row spans="1:4" r="19">
      <c t="s" r="A19" s="4">
        <v>2534</v>
      </c>
      <c t="n" r="B19" s="6">
        <v>11959</v>
      </c>
      <c t="n" r="C19" s="6">
        <v>0</v>
      </c>
      <c t="n" r="D19" s="6">
        <v>0</v>
      </c>
    </row>
    <row spans="1:4" r="20">
      <c t="s" r="A20" s="4">
        <v>2535</v>
      </c>
      <c t="n" r="B20" s="6">
        <v>-113</v>
      </c>
      <c t="n" r="C20" s="6">
        <v>822</v>
      </c>
      <c t="n" r="D20" s="6">
        <v>-1793</v>
      </c>
    </row>
    <row spans="1:4" r="21">
      <c t="s" r="A21" s="4">
        <v>2528</v>
      </c>
      <c t="n" r="B21" s="6">
        <v>-18025</v>
      </c>
      <c t="n" r="C21" s="6">
        <v>56809</v>
      </c>
      <c t="n" r="D21" s="6">
        <v>-202912</v>
      </c>
    </row>
    <row spans="1:4" r="22">
      <c t="s" r="A22" s="4">
        <v>1351</v>
      </c>
      <c t="n" r="B22" s="6">
        <v>-9560</v>
      </c>
      <c t="n" r="C22" s="6">
        <v>8465</v>
      </c>
      <c t="n" r="D22" s="6">
        <v>-48344</v>
      </c>
    </row>
    <row spans="1:4" r="23">
      <c t="s" r="A23" s="3">
        <v>2536</v>
      </c>
    </row>
    <row spans="1:4" r="24">
      <c t="s" r="A24" s="4">
        <v>1348</v>
      </c>
      <c t="n" r="B24" s="6">
        <v>-318</v>
      </c>
      <c t="n" r="C24" s="6">
        <v>0</v>
      </c>
      <c t="n" r="D24" s="6">
        <v>-313</v>
      </c>
    </row>
    <row spans="1:4" r="25">
      <c t="s" r="A25" s="4">
        <v>2537</v>
      </c>
      <c t="n" r="B25" s="6">
        <v>-2669</v>
      </c>
      <c t="n" r="C25" s="6">
        <v>-4034</v>
      </c>
      <c t="n" r="D25" s="6">
        <v>1436</v>
      </c>
    </row>
    <row spans="1:4" r="26">
      <c t="s" r="A26" s="4">
        <v>2538</v>
      </c>
      <c t="n" r="B26" s="6">
        <v>2867</v>
      </c>
      <c t="n" r="C26" s="6">
        <v>3716</v>
      </c>
      <c t="n" r="D26" s="6">
        <v>-1123</v>
      </c>
    </row>
    <row spans="1:4" r="27">
      <c t="s" r="A27" s="4">
        <v>2528</v>
      </c>
      <c t="n" r="B27" s="6">
        <v>198</v>
      </c>
      <c t="n" r="C27" s="6">
        <v>-318</v>
      </c>
      <c t="n" r="D27" s="6">
        <v>313</v>
      </c>
    </row>
    <row spans="1:4" r="28">
      <c t="s" r="A28" s="4">
        <v>1351</v>
      </c>
      <c t="n" r="B28" s="6">
        <v>-120</v>
      </c>
      <c t="n" r="C28" s="6">
        <v>-318</v>
      </c>
      <c t="n" r="D28" s="6">
        <v>0</v>
      </c>
    </row>
    <row spans="1:4" r="29">
      <c t="s" r="A29" s="4">
        <v>2539</v>
      </c>
      <c t="n" r="B29" s="7">
        <v>-256886</v>
      </c>
      <c t="n" r="C29" s="7">
        <v>-229872</v>
      </c>
      <c t="n" r="D29" s="7">
        <v>-18874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40</v>
      </c>
      <c t="s" r="B1" s="2">
        <v>1</v>
      </c>
    </row>
    <row spans="1:4" r="2">
      <c t="s" r="B2" s="2">
        <v>2</v>
      </c>
      <c t="s" r="C2" s="2">
        <v>32</v>
      </c>
      <c t="s" r="D2" s="2">
        <v>97</v>
      </c>
    </row>
    <row spans="1:4" r="3">
      <c t="s" r="A3" s="3">
        <v>2541</v>
      </c>
    </row>
    <row spans="1:4" r="4">
      <c t="s" r="A4" s="4">
        <v>165</v>
      </c>
      <c t="n" r="B4" s="7">
        <v>0</v>
      </c>
      <c t="n" r="C4" s="7">
        <v>-7718</v>
      </c>
      <c t="n" r="D4" s="7">
        <v>0</v>
      </c>
    </row>
    <row spans="1:4" r="5">
      <c t="s" r="A5" s="4">
        <v>2542</v>
      </c>
      <c t="n" r="B5" s="6">
        <v>-14445</v>
      </c>
      <c t="n" r="C5" s="6">
        <v>0</v>
      </c>
      <c t="n" r="D5" s="6">
        <v>0</v>
      </c>
    </row>
    <row spans="1:4" r="6">
      <c t="s" r="A6" s="4">
        <v>2543</v>
      </c>
      <c t="n" r="B6" s="6">
        <v>495172</v>
      </c>
      <c t="n" r="C6" s="6">
        <v>-58279</v>
      </c>
      <c t="n" r="D6" s="6">
        <v>251327</v>
      </c>
    </row>
    <row spans="1:4" r="7">
      <c t="s" r="A7" s="4">
        <v>156</v>
      </c>
      <c t="n" r="B7" s="6">
        <v>895344</v>
      </c>
      <c t="n" r="C7" s="6">
        <v>-313490</v>
      </c>
      <c t="n" r="D7" s="6">
        <v>599327</v>
      </c>
    </row>
    <row spans="1:4" r="8">
      <c t="s" r="A8" s="4">
        <v>2544</v>
      </c>
    </row>
    <row spans="1:4" r="9">
      <c t="s" r="A9" s="3">
        <v>2541</v>
      </c>
    </row>
    <row spans="1:4" r="10">
      <c t="s" r="A10" s="4">
        <v>156</v>
      </c>
      <c t="n" r="B10" s="6">
        <v>-24656</v>
      </c>
      <c t="n" r="C10" s="6">
        <v>-9386</v>
      </c>
      <c t="n" r="D10" s="6">
        <v>-14356</v>
      </c>
    </row>
    <row spans="1:4" r="11">
      <c t="s" r="A11" s="4">
        <v>2545</v>
      </c>
    </row>
    <row spans="1:4" r="12">
      <c t="s" r="A12" s="3">
        <v>2541</v>
      </c>
    </row>
    <row spans="1:4" r="13">
      <c t="s" r="A13" s="4">
        <v>2546</v>
      </c>
      <c t="n" r="B13" s="6">
        <v>-16300</v>
      </c>
      <c t="n" r="C13" s="6">
        <v>4705</v>
      </c>
      <c t="n" r="D13" s="6">
        <v>-24674</v>
      </c>
    </row>
    <row spans="1:4" r="14">
      <c t="s" r="A14" s="4">
        <v>2543</v>
      </c>
      <c t="n" r="B14" s="6">
        <v>6357</v>
      </c>
      <c t="n" r="C14" s="6">
        <v>-1835</v>
      </c>
      <c t="n" r="D14" s="6">
        <v>7402</v>
      </c>
    </row>
    <row spans="1:4" r="15">
      <c t="s" r="A15" s="4">
        <v>156</v>
      </c>
      <c t="n" r="B15" s="6">
        <v>-9943</v>
      </c>
      <c t="n" r="C15" s="6">
        <v>2870</v>
      </c>
      <c t="n" r="D15" s="6">
        <v>-17272</v>
      </c>
    </row>
    <row spans="1:4" r="16">
      <c t="s" r="A16" s="4">
        <v>2547</v>
      </c>
    </row>
    <row spans="1:4" r="17">
      <c t="s" r="A17" s="3">
        <v>2541</v>
      </c>
    </row>
    <row spans="1:4" r="18">
      <c t="s" r="A18" s="4">
        <v>132</v>
      </c>
      <c t="n" r="B18" s="6">
        <v>-20100</v>
      </c>
      <c t="n" r="C18" s="6">
        <v>8505</v>
      </c>
      <c t="n" r="D18" s="6">
        <v>-24674</v>
      </c>
    </row>
    <row spans="1:4" r="19">
      <c t="s" r="A19" s="4">
        <v>2548</v>
      </c>
    </row>
    <row spans="1:4" r="20">
      <c t="s" r="A20" s="3">
        <v>2541</v>
      </c>
    </row>
    <row spans="1:4" r="21">
      <c t="s" r="A21" s="4">
        <v>132</v>
      </c>
      <c t="n" r="B21" s="6">
        <v>3800</v>
      </c>
      <c t="n" r="C21" s="6">
        <v>-3800</v>
      </c>
      <c t="n" r="D21" s="6">
        <v>0</v>
      </c>
    </row>
    <row spans="1:4" r="22">
      <c t="s" r="A22" s="4">
        <v>2549</v>
      </c>
    </row>
    <row spans="1:4" r="23">
      <c t="s" r="A23" s="3">
        <v>2541</v>
      </c>
    </row>
    <row spans="1:4" r="24">
      <c t="s" r="A24" s="4">
        <v>2546</v>
      </c>
      <c t="n" r="B24" s="6">
        <v>-14304</v>
      </c>
      <c t="n" r="C24" s="6">
        <v>-870</v>
      </c>
      <c t="n" r="D24" s="6">
        <v>2110</v>
      </c>
    </row>
    <row spans="1:4" r="25">
      <c t="s" r="A25" s="4">
        <v>2543</v>
      </c>
      <c t="n" r="B25" s="6">
        <v>2458</v>
      </c>
      <c t="n" r="C25" s="6">
        <v>48</v>
      </c>
      <c t="n" r="D25" s="6">
        <v>-317</v>
      </c>
    </row>
    <row spans="1:4" r="26">
      <c t="s" r="A26" s="4">
        <v>156</v>
      </c>
      <c t="n" r="B26" s="6">
        <v>-11846</v>
      </c>
      <c t="n" r="C26" s="6">
        <v>-822</v>
      </c>
      <c t="n" r="D26" s="6">
        <v>1793</v>
      </c>
    </row>
    <row spans="1:4" r="27">
      <c t="s" r="A27" s="4">
        <v>2550</v>
      </c>
    </row>
    <row spans="1:4" r="28">
      <c t="s" r="A28" s="3">
        <v>2541</v>
      </c>
    </row>
    <row spans="1:4" r="29">
      <c t="s" r="A29" s="4">
        <v>2542</v>
      </c>
      <c t="n" r="B29" s="6">
        <v>-14445</v>
      </c>
      <c t="n" r="C29" s="6">
        <v>0</v>
      </c>
      <c t="n" r="D29" s="6">
        <v>0</v>
      </c>
    </row>
    <row spans="1:4" r="30">
      <c t="s" r="A30" s="4">
        <v>1152</v>
      </c>
      <c t="n" r="B30" s="6">
        <v>141</v>
      </c>
      <c t="n" r="C30" s="6">
        <v>-870</v>
      </c>
      <c t="n" r="D30" s="6">
        <v>2110</v>
      </c>
    </row>
    <row spans="1:4" r="31">
      <c t="s" r="A31" s="4">
        <v>2551</v>
      </c>
    </row>
    <row spans="1:4" r="32">
      <c t="s" r="A32" s="3">
        <v>2541</v>
      </c>
    </row>
    <row spans="1:4" r="33">
      <c t="s" r="A33" s="4">
        <v>2546</v>
      </c>
      <c t="n" r="B33" s="6">
        <v>-4702</v>
      </c>
      <c t="n" r="C33" s="6">
        <v>-6091</v>
      </c>
      <c t="n" r="D33" s="6">
        <v>1839</v>
      </c>
    </row>
    <row spans="1:4" r="34">
      <c t="s" r="A34" s="4">
        <v>2543</v>
      </c>
      <c t="n" r="B34" s="6">
        <v>1835</v>
      </c>
      <c t="n" r="C34" s="6">
        <v>2375</v>
      </c>
      <c t="n" r="D34" s="6">
        <v>-716</v>
      </c>
    </row>
    <row spans="1:4" r="35">
      <c t="s" r="A35" s="4">
        <v>156</v>
      </c>
      <c t="n" r="B35" s="6">
        <v>-2867</v>
      </c>
      <c t="n" r="C35" s="6">
        <v>-3716</v>
      </c>
      <c t="n" r="D35" s="6">
        <v>1123</v>
      </c>
    </row>
    <row spans="1:4" r="36">
      <c t="s" r="A36" s="4">
        <v>2552</v>
      </c>
    </row>
    <row spans="1:4" r="37">
      <c t="s" r="A37" s="3">
        <v>2541</v>
      </c>
    </row>
    <row spans="1:4" r="38">
      <c t="s" r="A38" s="4">
        <v>125</v>
      </c>
      <c t="n" r="B38" s="6">
        <v>-4702</v>
      </c>
      <c t="n" r="C38" s="6">
        <v>-6091</v>
      </c>
      <c t="n" r="D38" s="6">
        <v>1839</v>
      </c>
    </row>
    <row spans="1:4" r="39">
      <c t="s" r="A39" s="4">
        <v>2553</v>
      </c>
    </row>
    <row spans="1:4" r="40">
      <c t="s" r="A40" s="3">
        <v>2541</v>
      </c>
    </row>
    <row spans="1:4" r="41">
      <c t="s" r="A41" s="4">
        <v>2546</v>
      </c>
      <c t="n" r="B41" s="6">
        <v>0</v>
      </c>
      <c t="n" r="C41" s="6">
        <v>-7718</v>
      </c>
      <c t="n" r="D41" s="6">
        <v>0</v>
      </c>
    </row>
    <row spans="1:4" r="42">
      <c t="s" r="A42" s="4">
        <v>2543</v>
      </c>
      <c t="n" r="B42" s="6">
        <v>0</v>
      </c>
      <c t="n" r="C42" s="6">
        <v>0</v>
      </c>
      <c t="n" r="D42" s="6">
        <v>0</v>
      </c>
    </row>
    <row spans="1:4" r="43">
      <c t="s" r="A43" s="4">
        <v>156</v>
      </c>
      <c t="n" r="B43" s="6">
        <v>0</v>
      </c>
      <c t="n" r="C43" s="6">
        <v>-7718</v>
      </c>
      <c t="n" r="D43" s="6">
        <v>0</v>
      </c>
    </row>
    <row spans="1:4" r="44">
      <c t="s" r="A44" s="4">
        <v>2554</v>
      </c>
    </row>
    <row spans="1:4" r="45">
      <c t="s" r="A45" s="3">
        <v>2541</v>
      </c>
    </row>
    <row spans="1:4" r="46">
      <c t="s" r="A46" s="4">
        <v>130</v>
      </c>
      <c t="n" r="B46" s="7">
        <v>0</v>
      </c>
      <c t="n" r="C46" s="7">
        <v>-7718</v>
      </c>
      <c t="n" r="D46" s="7">
        <v>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55</v>
      </c>
      <c t="s" r="B1" s="2">
        <v>1</v>
      </c>
    </row>
    <row spans="1:3" r="2">
      <c t="s" r="B2" s="2">
        <v>2</v>
      </c>
      <c t="s" r="C2" s="2">
        <v>32</v>
      </c>
    </row>
    <row spans="1:3" r="3">
      <c t="s" r="A3" s="3">
        <v>2556</v>
      </c>
    </row>
    <row spans="1:3" r="4">
      <c t="s" r="A4" s="4">
        <v>2557</v>
      </c>
      <c t="n" r="B4" s="7">
        <v>59438</v>
      </c>
      <c t="n" r="C4" s="7">
        <v>41463</v>
      </c>
    </row>
    <row spans="1:3" r="5">
      <c t="s" r="A5" s="4">
        <v>2558</v>
      </c>
      <c t="n" r="B5" s="6">
        <v>22938</v>
      </c>
      <c t="n" r="C5" s="6">
        <v>41312</v>
      </c>
    </row>
    <row spans="1:3" r="6">
      <c t="s" r="A6" s="4">
        <v>2559</v>
      </c>
      <c t="n" r="B6" s="6">
        <v>-23713</v>
      </c>
      <c t="n" r="C6" s="6">
        <v>-23337</v>
      </c>
    </row>
    <row spans="1:3" r="7">
      <c t="s" r="A7" s="4">
        <v>2560</v>
      </c>
      <c t="n" r="B7" s="7">
        <v>58663</v>
      </c>
      <c t="n" r="C7" s="7">
        <v>59438</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61</v>
      </c>
      <c t="s" r="B1" s="2">
        <v>1</v>
      </c>
    </row>
    <row spans="1:3" r="2">
      <c t="s" r="B2" s="2">
        <v>2</v>
      </c>
      <c t="s" r="C2" s="2">
        <v>32</v>
      </c>
    </row>
    <row spans="1:3" r="3">
      <c t="s" r="A3" s="3">
        <v>2556</v>
      </c>
    </row>
    <row spans="1:3" r="4">
      <c t="s" r="A4" s="4">
        <v>2557</v>
      </c>
      <c t="n" r="B4" s="7">
        <v>15959</v>
      </c>
      <c t="n" r="C4" s="7">
        <v>19277</v>
      </c>
    </row>
    <row spans="1:3" r="5">
      <c t="s" r="A5" s="4">
        <v>2562</v>
      </c>
      <c t="n" r="B5" s="6">
        <v>-5446</v>
      </c>
      <c t="n" r="C5" s="6">
        <v>-712</v>
      </c>
    </row>
    <row spans="1:3" r="6">
      <c t="s" r="A6" s="4">
        <v>2559</v>
      </c>
      <c t="n" r="B6" s="6">
        <v>-176</v>
      </c>
      <c t="n" r="C6" s="6">
        <v>-2606</v>
      </c>
    </row>
    <row spans="1:3" r="7">
      <c t="s" r="A7" s="4">
        <v>2563</v>
      </c>
      <c t="n" r="B7" s="6">
        <v>-2250</v>
      </c>
      <c t="n" r="C7" s="6">
        <v>0</v>
      </c>
    </row>
    <row spans="1:3" r="8">
      <c t="s" r="A8" s="4">
        <v>2560</v>
      </c>
      <c t="n" r="B8" s="7">
        <v>8087</v>
      </c>
      <c t="n" r="C8" s="7">
        <v>15959</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64</v>
      </c>
      <c t="s" r="B1" s="2">
        <v>1</v>
      </c>
    </row>
    <row spans="1:4" r="2">
      <c t="s" r="B2" s="2">
        <v>2</v>
      </c>
      <c t="s" r="C2" s="2">
        <v>32</v>
      </c>
      <c t="s" r="D2" s="2">
        <v>97</v>
      </c>
    </row>
    <row spans="1:4" r="3">
      <c t="s" r="A3" s="4">
        <v>654</v>
      </c>
    </row>
    <row spans="1:4" r="4">
      <c t="s" r="A4" s="3">
        <v>2556</v>
      </c>
    </row>
    <row spans="1:4" r="5">
      <c t="s" r="A5" s="4">
        <v>2565</v>
      </c>
      <c t="n" r="B5" s="7">
        <v>58663</v>
      </c>
      <c t="n" r="C5" s="7">
        <v>59438</v>
      </c>
      <c t="n" r="D5" s="7">
        <v>41463</v>
      </c>
    </row>
    <row spans="1:4" r="6">
      <c t="s" r="A6" s="4">
        <v>2092</v>
      </c>
    </row>
    <row spans="1:4" r="7">
      <c t="s" r="A7" s="3">
        <v>2556</v>
      </c>
    </row>
    <row spans="1:4" r="8">
      <c t="s" r="A8" s="4">
        <v>2083</v>
      </c>
      <c t="n" r="B8" s="6">
        <v>20600000</v>
      </c>
      <c t="n" r="C8" s="6">
        <v>15600000</v>
      </c>
    </row>
    <row spans="1:4" r="9">
      <c t="s" r="A9" s="4">
        <v>2085</v>
      </c>
    </row>
    <row spans="1:4" r="10">
      <c t="s" r="A10" s="3">
        <v>2556</v>
      </c>
    </row>
    <row spans="1:4" r="11">
      <c t="s" r="A11" s="4">
        <v>2083</v>
      </c>
      <c t="n" r="B11" s="6">
        <v>1900000</v>
      </c>
      <c t="n" r="C11" s="6">
        <v>2100000</v>
      </c>
    </row>
    <row spans="1:4" r="12">
      <c t="s" r="A12" s="4">
        <v>2566</v>
      </c>
    </row>
    <row spans="1:4" r="13">
      <c t="s" r="A13" s="3">
        <v>2556</v>
      </c>
    </row>
    <row spans="1:4" r="14">
      <c t="s" r="A14" s="4">
        <v>2087</v>
      </c>
      <c t="n" r="B14" s="7">
        <v>59000</v>
      </c>
      <c t="n" r="C14" s="7">
        <v>89000</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567</v>
      </c>
      <c t="s" r="B1" s="2">
        <v>96</v>
      </c>
      <c t="s" r="E1" s="2">
        <v>1</v>
      </c>
    </row>
    <row spans="1:7" r="2">
      <c t="s" r="B2" s="2">
        <v>1611</v>
      </c>
      <c t="s" r="C2" s="2">
        <v>2568</v>
      </c>
      <c t="s" r="D2" s="2">
        <v>2569</v>
      </c>
      <c t="s" r="E2" s="2">
        <v>1344</v>
      </c>
      <c t="s" r="F2" s="2">
        <v>1611</v>
      </c>
      <c t="s" r="G2" s="2">
        <v>2570</v>
      </c>
    </row>
    <row spans="1:7" r="3">
      <c t="s" r="A3" s="4">
        <v>870</v>
      </c>
    </row>
    <row spans="1:7" r="4">
      <c t="s" r="A4" s="3">
        <v>2556</v>
      </c>
    </row>
    <row spans="1:7" r="5">
      <c t="s" r="A5" s="4">
        <v>2565</v>
      </c>
      <c t="n" r="B5" s="7">
        <v>15959</v>
      </c>
      <c t="n" r="E5" s="7">
        <v>8087</v>
      </c>
      <c t="n" r="F5" s="7">
        <v>15959</v>
      </c>
      <c t="n" r="G5" s="7">
        <v>19277</v>
      </c>
    </row>
    <row spans="1:7" r="6">
      <c t="s" r="A6" s="4">
        <v>2571</v>
      </c>
      <c t="n" r="E6" s="6">
        <v>-5446</v>
      </c>
      <c t="n" r="F6" s="6">
        <v>-712</v>
      </c>
    </row>
    <row spans="1:7" r="7">
      <c t="s" r="A7" s="4">
        <v>2572</v>
      </c>
    </row>
    <row spans="1:7" r="8">
      <c t="s" r="A8" s="3">
        <v>2556</v>
      </c>
    </row>
    <row spans="1:7" r="9">
      <c t="s" r="A9" s="4">
        <v>2565</v>
      </c>
      <c t="n" r="E9" s="6">
        <v>100</v>
      </c>
    </row>
    <row spans="1:7" r="10">
      <c t="s" r="A10" s="4">
        <v>2573</v>
      </c>
      <c t="n" r="D10" s="7">
        <v>18000</v>
      </c>
    </row>
    <row spans="1:7" r="11">
      <c t="s" r="A11" s="4">
        <v>2574</v>
      </c>
      <c t="n" r="D11" s="7">
        <v>10700</v>
      </c>
    </row>
    <row spans="1:7" r="12">
      <c t="s" r="A12" s="4">
        <v>2575</v>
      </c>
    </row>
    <row spans="1:7" r="13">
      <c t="s" r="A13" s="3">
        <v>2556</v>
      </c>
    </row>
    <row spans="1:7" r="14">
      <c t="s" r="A14" s="4">
        <v>2565</v>
      </c>
      <c t="n" r="E14" s="6">
        <v>3400</v>
      </c>
    </row>
    <row spans="1:7" r="15">
      <c t="s" r="A15" s="4">
        <v>2576</v>
      </c>
      <c t="s" r="C15" s="4">
        <v>847</v>
      </c>
    </row>
    <row spans="1:7" r="16">
      <c t="s" r="A16" s="4">
        <v>2573</v>
      </c>
      <c t="n" r="C16" s="7">
        <v>16300</v>
      </c>
    </row>
    <row spans="1:7" r="17">
      <c t="s" r="A17" s="4">
        <v>2574</v>
      </c>
      <c t="n" r="C17" s="7">
        <v>3000</v>
      </c>
    </row>
    <row spans="1:7" r="18">
      <c t="s" r="A18" s="4">
        <v>2577</v>
      </c>
    </row>
    <row spans="1:7" r="19">
      <c t="s" r="A19" s="3">
        <v>2556</v>
      </c>
    </row>
    <row spans="1:7" r="20">
      <c t="s" r="A20" s="4">
        <v>2565</v>
      </c>
      <c t="n" r="B20" s="6">
        <v>5000</v>
      </c>
      <c t="n" r="E20" s="6">
        <v>4000</v>
      </c>
      <c t="n" r="F20" s="6">
        <v>5000</v>
      </c>
    </row>
    <row spans="1:7" r="21">
      <c t="s" r="A21" s="4">
        <v>2578</v>
      </c>
    </row>
    <row spans="1:7" r="22">
      <c t="s" r="A22" s="3">
        <v>2556</v>
      </c>
    </row>
    <row spans="1:7" r="23">
      <c t="s" r="A23" s="4">
        <v>2565</v>
      </c>
      <c t="n" r="B23" s="7">
        <v>2200</v>
      </c>
      <c t="n" r="E23" s="6">
        <v>2200</v>
      </c>
      <c t="n" r="F23" s="6">
        <v>2200</v>
      </c>
    </row>
    <row spans="1:7" r="24">
      <c t="s" r="A24" s="4">
        <v>2576</v>
      </c>
      <c t="s" r="B24" s="4">
        <v>2579</v>
      </c>
    </row>
    <row spans="1:7" r="25">
      <c t="s" r="A25" s="4">
        <v>2573</v>
      </c>
      <c t="n" r="B25" s="7">
        <v>16000</v>
      </c>
      <c t="n" r="F25" s="6">
        <v>16000</v>
      </c>
    </row>
    <row spans="1:7" r="26">
      <c t="s" r="A26" s="4">
        <v>2580</v>
      </c>
      <c t="n" r="B26" s="11">
        <v>1.5</v>
      </c>
    </row>
    <row spans="1:7" r="27">
      <c t="s" r="A27" s="4">
        <v>2581</v>
      </c>
    </row>
    <row spans="1:7" r="28">
      <c t="s" r="A28" s="3">
        <v>2556</v>
      </c>
    </row>
    <row spans="1:7" r="29">
      <c t="s" r="A29" s="4">
        <v>2087</v>
      </c>
      <c t="n" r="E29" s="6">
        <v>175</v>
      </c>
      <c t="n" r="F29" s="6">
        <v>2200</v>
      </c>
    </row>
    <row spans="1:7" r="30">
      <c t="s" r="A30" s="4">
        <v>2582</v>
      </c>
      <c t="n" r="E30" s="7">
        <v>24</v>
      </c>
      <c t="n" r="F30" s="7">
        <v>1700</v>
      </c>
    </row>
  </sheetData>
  <mergeCells count="3">
    <mergeCell ref="A1:A2"/>
    <mergeCell ref="B1:D1"/>
    <mergeCell ref="E1:F1"/>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3</v>
      </c>
      <c t="s" r="B1" s="2">
        <v>2</v>
      </c>
      <c t="s" r="C1" s="2">
        <v>32</v>
      </c>
    </row>
    <row spans="1:3" r="2">
      <c t="s" r="A2" s="3">
        <v>2556</v>
      </c>
    </row>
    <row spans="1:3" r="3">
      <c t="s" r="A3" s="4">
        <v>2584</v>
      </c>
      <c t="n" r="B3" s="7">
        <v>80</v>
      </c>
      <c t="n" r="C3" s="7">
        <v>36</v>
      </c>
    </row>
    <row spans="1:3" r="4">
      <c t="s" r="A4" s="4">
        <v>2585</v>
      </c>
    </row>
    <row spans="1:3" r="5">
      <c t="s" r="A5" s="3">
        <v>2556</v>
      </c>
    </row>
    <row spans="1:3" r="6">
      <c t="s" r="A6" s="4">
        <v>2586</v>
      </c>
      <c t="n" r="B6" s="6">
        <v>100</v>
      </c>
      <c t="n" r="C6" s="6">
        <v>200</v>
      </c>
    </row>
    <row spans="1:3" r="7">
      <c t="s" r="A7" s="4">
        <v>2587</v>
      </c>
    </row>
    <row spans="1:3" r="8">
      <c t="s" r="A8" s="3">
        <v>2556</v>
      </c>
    </row>
    <row spans="1:3" r="9">
      <c t="s" r="A9" s="4">
        <v>2586</v>
      </c>
      <c t="n" r="B9" s="11">
        <v>0.5</v>
      </c>
      <c t="n" r="C9" s="11">
        <v>0.4</v>
      </c>
    </row>
    <row spans="1:3" r="10">
      <c t="s" r="A10" s="4">
        <v>2588</v>
      </c>
    </row>
    <row spans="1:3" r="11">
      <c t="s" r="A11" s="3">
        <v>2556</v>
      </c>
    </row>
    <row spans="1:3" r="12">
      <c t="s" r="A12" s="4">
        <v>2586</v>
      </c>
      <c t="n" r="B12" s="7">
        <v>400</v>
      </c>
      <c t="n" r="C12" s="7">
        <v>400</v>
      </c>
    </row>
  </sheetData>
  <pageMargins bottom="1" footer="0.5" header="0.5" left="0.75" right="0.75" top="1"/>
</worksheet>
</file>

<file path=xl/worksheets/sheet20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9</v>
      </c>
      <c t="s" r="B1" s="2">
        <v>2</v>
      </c>
      <c t="s" r="C1" s="2">
        <v>32</v>
      </c>
    </row>
    <row spans="1:3" r="2">
      <c t="s" r="A2" s="4">
        <v>2590</v>
      </c>
    </row>
    <row spans="1:3" r="3">
      <c t="s" r="A3" s="3">
        <v>2591</v>
      </c>
    </row>
    <row spans="1:3" r="4">
      <c t="s" r="A4" s="4">
        <v>2592</v>
      </c>
      <c t="n" r="B4" s="7">
        <v>4552331</v>
      </c>
      <c t="n" r="C4" s="7">
        <v>4450284</v>
      </c>
    </row>
    <row spans="1:3" r="5">
      <c t="s" r="A5" s="4">
        <v>2593</v>
      </c>
    </row>
    <row spans="1:3" r="6">
      <c t="s" r="A6" s="3">
        <v>2591</v>
      </c>
    </row>
    <row spans="1:3" r="7">
      <c t="s" r="A7" s="4">
        <v>2592</v>
      </c>
      <c t="n" r="B7" s="6">
        <v>2619092</v>
      </c>
      <c t="n" r="C7" s="6">
        <v>2415843</v>
      </c>
    </row>
    <row spans="1:3" r="8">
      <c t="s" r="A8" s="4">
        <v>2594</v>
      </c>
    </row>
    <row spans="1:3" r="9">
      <c t="s" r="A9" s="3">
        <v>2591</v>
      </c>
    </row>
    <row spans="1:3" r="10">
      <c t="s" r="A10" s="4">
        <v>2592</v>
      </c>
      <c t="n" r="B10" s="6">
        <v>262685</v>
      </c>
      <c t="n" r="C10" s="6">
        <v>269225</v>
      </c>
    </row>
    <row spans="1:3" r="11">
      <c t="s" r="A11" s="4">
        <v>2595</v>
      </c>
    </row>
    <row spans="1:3" r="12">
      <c t="s" r="A12" s="3">
        <v>2591</v>
      </c>
    </row>
    <row spans="1:3" r="13">
      <c t="s" r="A13" s="4">
        <v>2592</v>
      </c>
      <c t="n" r="B13" s="6">
        <v>2040</v>
      </c>
      <c t="n" r="C13" s="6">
        <v>2820</v>
      </c>
    </row>
    <row spans="1:3" r="14">
      <c t="s" r="A14" s="4">
        <v>2596</v>
      </c>
    </row>
    <row spans="1:3" r="15">
      <c t="s" r="A15" s="3">
        <v>2591</v>
      </c>
    </row>
    <row spans="1:3" r="16">
      <c t="s" r="A16" s="4">
        <v>2592</v>
      </c>
      <c t="n" r="B16" s="6">
        <v>49670</v>
      </c>
      <c t="n" r="C16" s="6">
        <v>46362</v>
      </c>
    </row>
    <row spans="1:3" r="17">
      <c t="s" r="A17" s="4">
        <v>2597</v>
      </c>
    </row>
    <row spans="1:3" r="18">
      <c t="s" r="A18" s="3">
        <v>2591</v>
      </c>
    </row>
    <row spans="1:3" r="19">
      <c t="s" r="A19" s="4">
        <v>2592</v>
      </c>
      <c t="n" r="B19" s="7">
        <v>21311</v>
      </c>
      <c t="n" r="C19" s="7">
        <v>25919</v>
      </c>
    </row>
  </sheetData>
  <pageMargins bottom="1" footer="0.5" header="0.5" left="0.75" right="0.75" top="1"/>
</worksheet>
</file>

<file path=xl/worksheets/sheet209.xml><?xml version="1.0" encoding="utf-8"?>
<worksheet xmlns="http://schemas.openxmlformats.org/spreadsheetml/2006/main">
  <sheetPr>
    <outlinePr summaryBelow="1" summaryRight="1"/>
  </sheetPr>
  <dimension ref="A1:C2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98</v>
      </c>
      <c t="s" r="B1" s="2">
        <v>1</v>
      </c>
    </row>
    <row spans="1:3" r="2">
      <c t="s" r="B2" s="2">
        <v>2</v>
      </c>
      <c t="s" r="C2" s="2">
        <v>32</v>
      </c>
    </row>
    <row spans="1:3" r="3">
      <c t="s" r="A3" s="3">
        <v>2599</v>
      </c>
    </row>
    <row spans="1:3" r="4">
      <c t="s" r="A4" s="4">
        <v>2600</v>
      </c>
      <c t="n" r="B4" s="7">
        <v>669337</v>
      </c>
      <c t="n" r="C4" s="7">
        <v>1017088</v>
      </c>
    </row>
    <row spans="1:3" r="5">
      <c t="s" r="A5" s="4">
        <v>2601</v>
      </c>
    </row>
    <row spans="1:3" r="6">
      <c t="s" r="A6" s="3">
        <v>2599</v>
      </c>
    </row>
    <row spans="1:3" r="7">
      <c t="s" r="A7" s="4">
        <v>2600</v>
      </c>
      <c t="n" r="B7" s="6">
        <v>67250</v>
      </c>
    </row>
    <row spans="1:3" r="8">
      <c t="s" r="A8" s="4">
        <v>2602</v>
      </c>
    </row>
    <row spans="1:3" r="9">
      <c t="s" r="A9" s="3">
        <v>2599</v>
      </c>
    </row>
    <row spans="1:3" r="10">
      <c t="s" r="A10" s="4">
        <v>2600</v>
      </c>
      <c t="n" r="B10" s="6">
        <v>1627</v>
      </c>
    </row>
    <row spans="1:3" r="11">
      <c t="s" r="A11" s="4">
        <v>2603</v>
      </c>
    </row>
    <row spans="1:3" r="12">
      <c t="s" r="A12" s="3">
        <v>2599</v>
      </c>
    </row>
    <row spans="1:3" r="13">
      <c t="s" r="A13" s="4">
        <v>2600</v>
      </c>
      <c t="n" r="B13" s="6">
        <v>42665</v>
      </c>
    </row>
    <row spans="1:3" r="14">
      <c t="s" r="A14" s="4">
        <v>2604</v>
      </c>
    </row>
    <row spans="1:3" r="15">
      <c t="s" r="A15" s="3">
        <v>2599</v>
      </c>
    </row>
    <row spans="1:3" r="16">
      <c t="s" r="A16" s="4">
        <v>2600</v>
      </c>
      <c t="n" r="B16" s="6">
        <v>42292</v>
      </c>
    </row>
    <row spans="1:3" r="17">
      <c t="s" r="A17" s="4">
        <v>2605</v>
      </c>
    </row>
    <row spans="1:3" r="18">
      <c t="s" r="A18" s="3">
        <v>2599</v>
      </c>
    </row>
    <row spans="1:3" r="19">
      <c t="s" r="A19" s="4">
        <v>2600</v>
      </c>
      <c t="n" r="B19" s="6">
        <v>4</v>
      </c>
    </row>
    <row spans="1:3" r="20">
      <c t="s" r="A20" s="4">
        <v>2606</v>
      </c>
    </row>
    <row spans="1:3" r="21">
      <c t="s" r="A21" s="3">
        <v>2599</v>
      </c>
    </row>
    <row spans="1:3" r="22">
      <c t="s" r="A22" s="4">
        <v>2607</v>
      </c>
      <c t="n" r="B22" s="6">
        <v>501901</v>
      </c>
      <c t="n" r="C22" s="6">
        <v>474567</v>
      </c>
    </row>
    <row spans="1:3" r="23">
      <c t="s" r="A23" s="4">
        <v>2600</v>
      </c>
      <c t="n" r="B23" s="6">
        <v>515499</v>
      </c>
    </row>
    <row spans="1:3" r="24">
      <c t="s" r="A24" s="4">
        <v>2608</v>
      </c>
    </row>
    <row spans="1:3" r="25">
      <c t="s" r="A25" s="3">
        <v>2599</v>
      </c>
    </row>
    <row spans="1:3" r="26">
      <c t="s" r="A26" s="4">
        <v>2607</v>
      </c>
      <c t="n" r="B26" s="6">
        <v>577759</v>
      </c>
      <c t="n" r="C26" s="6">
        <v>811026</v>
      </c>
    </row>
    <row spans="1:3" r="27">
      <c t="s" r="A27" s="4">
        <v>2609</v>
      </c>
    </row>
    <row spans="1:3" r="28">
      <c t="s" r="A28" s="3">
        <v>2599</v>
      </c>
    </row>
    <row spans="1:3" r="29">
      <c t="s" r="A29" s="4">
        <v>2607</v>
      </c>
      <c t="n" r="B29" s="6">
        <v>16456</v>
      </c>
    </row>
    <row spans="1:3" r="30">
      <c t="s" r="A30" s="4">
        <v>2610</v>
      </c>
    </row>
    <row spans="1:3" r="31">
      <c t="s" r="A31" s="3">
        <v>2599</v>
      </c>
    </row>
    <row spans="1:3" r="32">
      <c t="s" r="A32" s="4">
        <v>2607</v>
      </c>
      <c t="n" r="B32" s="6">
        <v>1627</v>
      </c>
    </row>
    <row spans="1:3" r="33">
      <c t="s" r="A33" s="4">
        <v>2611</v>
      </c>
    </row>
    <row spans="1:3" r="34">
      <c t="s" r="A34" s="3">
        <v>2599</v>
      </c>
    </row>
    <row spans="1:3" r="35">
      <c t="s" r="A35" s="4">
        <v>2607</v>
      </c>
      <c t="n" r="B35" s="6">
        <v>15479</v>
      </c>
    </row>
    <row spans="1:3" r="36">
      <c t="s" r="A36" s="4">
        <v>2612</v>
      </c>
    </row>
    <row spans="1:3" r="37">
      <c t="s" r="A37" s="3">
        <v>2599</v>
      </c>
    </row>
    <row spans="1:3" r="38">
      <c t="s" r="A38" s="4">
        <v>2607</v>
      </c>
      <c t="n" r="B38" s="6">
        <v>42292</v>
      </c>
    </row>
    <row spans="1:3" r="39">
      <c t="s" r="A39" s="4">
        <v>2613</v>
      </c>
    </row>
    <row spans="1:3" r="40">
      <c t="s" r="A40" s="3">
        <v>2599</v>
      </c>
    </row>
    <row spans="1:3" r="41">
      <c t="s" r="A41" s="4">
        <v>2607</v>
      </c>
      <c t="n" r="B41" s="6">
        <v>4</v>
      </c>
    </row>
    <row spans="1:3" r="42">
      <c t="s" r="A42" s="4">
        <v>2614</v>
      </c>
    </row>
    <row spans="1:3" r="43">
      <c t="s" r="A43" s="3">
        <v>2599</v>
      </c>
    </row>
    <row spans="1:3" r="44">
      <c t="s" r="A44" s="4">
        <v>2607</v>
      </c>
      <c t="n" r="B44" s="6">
        <v>501901</v>
      </c>
    </row>
    <row spans="1:3" r="45">
      <c t="s" r="A45" s="4">
        <v>2615</v>
      </c>
    </row>
    <row spans="1:3" r="46">
      <c t="s" r="A46" s="3">
        <v>2599</v>
      </c>
    </row>
    <row spans="1:3" r="47">
      <c t="s" r="A47" s="4">
        <v>2607</v>
      </c>
      <c t="n" r="B47" s="6">
        <v>502251</v>
      </c>
      <c t="n" r="C47" s="6">
        <v>689045</v>
      </c>
    </row>
    <row spans="1:3" r="48">
      <c t="s" r="A48" s="4">
        <v>2616</v>
      </c>
    </row>
    <row spans="1:3" r="49">
      <c t="s" r="A49" s="3">
        <v>2599</v>
      </c>
    </row>
    <row spans="1:3" r="50">
      <c t="s" r="A50" s="4">
        <v>2607</v>
      </c>
      <c t="n" r="B50" s="6">
        <v>0</v>
      </c>
    </row>
    <row spans="1:3" r="51">
      <c t="s" r="A51" s="4">
        <v>2617</v>
      </c>
    </row>
    <row spans="1:3" r="52">
      <c t="s" r="A52" s="3">
        <v>2599</v>
      </c>
    </row>
    <row spans="1:3" r="53">
      <c t="s" r="A53" s="4">
        <v>2607</v>
      </c>
      <c t="n" r="B53" s="6">
        <v>0</v>
      </c>
    </row>
    <row spans="1:3" r="54">
      <c t="s" r="A54" s="4">
        <v>2618</v>
      </c>
    </row>
    <row spans="1:3" r="55">
      <c t="s" r="A55" s="3">
        <v>2599</v>
      </c>
    </row>
    <row spans="1:3" r="56">
      <c t="s" r="A56" s="4">
        <v>2607</v>
      </c>
      <c t="n" r="B56" s="6">
        <v>15000</v>
      </c>
    </row>
    <row spans="1:3" r="57">
      <c t="s" r="A57" s="4">
        <v>2619</v>
      </c>
    </row>
    <row spans="1:3" r="58">
      <c t="s" r="A58" s="3">
        <v>2599</v>
      </c>
    </row>
    <row spans="1:3" r="59">
      <c t="s" r="A59" s="4">
        <v>2607</v>
      </c>
      <c t="n" r="B59" s="6">
        <v>42270</v>
      </c>
    </row>
    <row spans="1:3" r="60">
      <c t="s" r="A60" s="4">
        <v>2620</v>
      </c>
    </row>
    <row spans="1:3" r="61">
      <c t="s" r="A61" s="3">
        <v>2599</v>
      </c>
    </row>
    <row spans="1:3" r="62">
      <c t="s" r="A62" s="4">
        <v>2607</v>
      </c>
      <c t="n" r="B62" s="6">
        <v>0</v>
      </c>
    </row>
    <row spans="1:3" r="63">
      <c t="s" r="A63" s="4">
        <v>2621</v>
      </c>
    </row>
    <row spans="1:3" r="64">
      <c t="s" r="A64" s="3">
        <v>2599</v>
      </c>
    </row>
    <row spans="1:3" r="65">
      <c t="s" r="A65" s="4">
        <v>2607</v>
      </c>
      <c t="n" r="B65" s="6">
        <v>444981</v>
      </c>
    </row>
    <row spans="1:3" r="66">
      <c t="s" r="A66" s="4">
        <v>2622</v>
      </c>
    </row>
    <row spans="1:3" r="67">
      <c t="s" r="A67" s="3">
        <v>2599</v>
      </c>
    </row>
    <row spans="1:3" r="68">
      <c t="s" r="A68" s="4">
        <v>2607</v>
      </c>
      <c t="n" r="B68" s="6">
        <v>75508</v>
      </c>
      <c t="n" r="C68" s="7">
        <v>121981</v>
      </c>
    </row>
    <row spans="1:3" r="69">
      <c t="s" r="A69" s="4">
        <v>2623</v>
      </c>
    </row>
    <row spans="1:3" r="70">
      <c t="s" r="A70" s="3">
        <v>2599</v>
      </c>
    </row>
    <row spans="1:3" r="71">
      <c t="s" r="A71" s="4">
        <v>2607</v>
      </c>
      <c t="n" r="B71" s="6">
        <v>16456</v>
      </c>
    </row>
    <row spans="1:3" r="72">
      <c t="s" r="A72" s="4">
        <v>2624</v>
      </c>
    </row>
    <row spans="1:3" r="73">
      <c t="s" r="A73" s="3">
        <v>2599</v>
      </c>
    </row>
    <row spans="1:3" r="74">
      <c t="s" r="A74" s="4">
        <v>2607</v>
      </c>
      <c t="n" r="B74" s="6">
        <v>1627</v>
      </c>
    </row>
    <row spans="1:3" r="75">
      <c t="s" r="A75" s="4">
        <v>2625</v>
      </c>
    </row>
    <row spans="1:3" r="76">
      <c t="s" r="A76" s="3">
        <v>2599</v>
      </c>
    </row>
    <row spans="1:3" r="77">
      <c t="s" r="A77" s="4">
        <v>2607</v>
      </c>
      <c t="n" r="B77" s="6">
        <v>479</v>
      </c>
    </row>
    <row spans="1:3" r="78">
      <c t="s" r="A78" s="4">
        <v>2626</v>
      </c>
    </row>
    <row spans="1:3" r="79">
      <c t="s" r="A79" s="3">
        <v>2599</v>
      </c>
    </row>
    <row spans="1:3" r="80">
      <c t="s" r="A80" s="4">
        <v>2607</v>
      </c>
      <c t="n" r="B80" s="6">
        <v>22</v>
      </c>
    </row>
    <row spans="1:3" r="81">
      <c t="s" r="A81" s="4">
        <v>2627</v>
      </c>
    </row>
    <row spans="1:3" r="82">
      <c t="s" r="A82" s="3">
        <v>2599</v>
      </c>
    </row>
    <row spans="1:3" r="83">
      <c t="s" r="A83" s="4">
        <v>2607</v>
      </c>
      <c t="n" r="B83" s="6">
        <v>4</v>
      </c>
    </row>
    <row spans="1:3" r="84">
      <c t="s" r="A84" s="4">
        <v>2628</v>
      </c>
    </row>
    <row spans="1:3" r="85">
      <c t="s" r="A85" s="3">
        <v>2599</v>
      </c>
    </row>
    <row spans="1:3" r="86">
      <c t="s" r="A86" s="4">
        <v>2607</v>
      </c>
      <c t="n" r="B86" s="6">
        <v>56920</v>
      </c>
    </row>
    <row spans="1:3" r="87">
      <c t="s" r="A87" s="4">
        <v>2629</v>
      </c>
    </row>
    <row spans="1:3" r="88">
      <c t="s" r="A88" s="3">
        <v>2599</v>
      </c>
    </row>
    <row spans="1:3" r="89">
      <c t="s" r="A89" s="4">
        <v>2600</v>
      </c>
      <c t="n" r="B89" s="6">
        <v>50794</v>
      </c>
    </row>
    <row spans="1:3" r="90">
      <c t="s" r="A90" s="4">
        <v>2630</v>
      </c>
    </row>
    <row spans="1:3" r="91">
      <c t="s" r="A91" s="3">
        <v>2599</v>
      </c>
    </row>
    <row spans="1:3" r="92">
      <c t="s" r="A92" s="4">
        <v>2600</v>
      </c>
      <c t="n" r="B92" s="6">
        <v>4</v>
      </c>
    </row>
    <row spans="1:3" r="93">
      <c t="s" r="A93" s="4">
        <v>2631</v>
      </c>
    </row>
    <row spans="1:3" r="94">
      <c t="s" r="A94" s="3">
        <v>2599</v>
      </c>
    </row>
    <row spans="1:3" r="95">
      <c t="s" r="A95" s="4">
        <v>2600</v>
      </c>
      <c t="n" r="B95" s="6">
        <v>42186</v>
      </c>
    </row>
    <row spans="1:3" r="96">
      <c t="s" r="A96" s="4">
        <v>2632</v>
      </c>
    </row>
    <row spans="1:3" r="97">
      <c t="s" r="A97" s="3">
        <v>2599</v>
      </c>
    </row>
    <row spans="1:3" r="98">
      <c t="s" r="A98" s="4">
        <v>2600</v>
      </c>
      <c t="n" r="B98" s="6">
        <v>42270</v>
      </c>
    </row>
    <row spans="1:3" r="99">
      <c t="s" r="A99" s="4">
        <v>2633</v>
      </c>
    </row>
    <row spans="1:3" r="100">
      <c t="s" r="A100" s="3">
        <v>2599</v>
      </c>
    </row>
    <row spans="1:3" r="101">
      <c t="s" r="A101" s="4">
        <v>2600</v>
      </c>
      <c t="n" r="B101" s="6">
        <v>69006</v>
      </c>
    </row>
    <row spans="1:3" r="102">
      <c t="s" r="A102" s="4">
        <v>2634</v>
      </c>
    </row>
    <row spans="1:3" r="103">
      <c t="s" r="A103" s="3">
        <v>2599</v>
      </c>
    </row>
    <row spans="1:3" r="104">
      <c t="s" r="A104" s="4">
        <v>2607</v>
      </c>
      <c t="n" r="B104" s="6">
        <v>0</v>
      </c>
    </row>
    <row spans="1:3" r="105">
      <c t="s" r="A105" s="4">
        <v>2635</v>
      </c>
    </row>
    <row spans="1:3" r="106">
      <c t="s" r="A106" s="3">
        <v>2599</v>
      </c>
    </row>
    <row spans="1:3" r="107">
      <c t="s" r="A107" s="4">
        <v>2607</v>
      </c>
      <c t="n" r="B107" s="6">
        <v>4</v>
      </c>
    </row>
    <row spans="1:3" r="108">
      <c t="s" r="A108" s="4">
        <v>2636</v>
      </c>
    </row>
    <row spans="1:3" r="109">
      <c t="s" r="A109" s="3">
        <v>2599</v>
      </c>
    </row>
    <row spans="1:3" r="110">
      <c t="s" r="A110" s="4">
        <v>2607</v>
      </c>
      <c t="n" r="B110" s="6">
        <v>15000</v>
      </c>
    </row>
    <row spans="1:3" r="111">
      <c t="s" r="A111" s="4">
        <v>2637</v>
      </c>
    </row>
    <row spans="1:3" r="112">
      <c t="s" r="A112" s="3">
        <v>2599</v>
      </c>
    </row>
    <row spans="1:3" r="113">
      <c t="s" r="A113" s="4">
        <v>2607</v>
      </c>
      <c t="n" r="B113" s="6">
        <v>42270</v>
      </c>
    </row>
    <row spans="1:3" r="114">
      <c t="s" r="A114" s="4">
        <v>2638</v>
      </c>
    </row>
    <row spans="1:3" r="115">
      <c t="s" r="A115" s="3">
        <v>2599</v>
      </c>
    </row>
    <row spans="1:3" r="116">
      <c t="s" r="A116" s="4">
        <v>2607</v>
      </c>
      <c t="n" r="B116" s="6">
        <v>55408</v>
      </c>
    </row>
    <row spans="1:3" r="117">
      <c t="s" r="A117" s="4">
        <v>2639</v>
      </c>
    </row>
    <row spans="1:3" r="118">
      <c t="s" r="A118" s="3">
        <v>2599</v>
      </c>
    </row>
    <row spans="1:3" r="119">
      <c t="s" r="A119" s="4">
        <v>2607</v>
      </c>
      <c t="n" r="B119" s="6">
        <v>0</v>
      </c>
    </row>
    <row spans="1:3" r="120">
      <c t="s" r="A120" s="4">
        <v>2640</v>
      </c>
    </row>
    <row spans="1:3" r="121">
      <c t="s" r="A121" s="3">
        <v>2599</v>
      </c>
    </row>
    <row spans="1:3" r="122">
      <c t="s" r="A122" s="4">
        <v>2607</v>
      </c>
      <c t="n" r="B122" s="6">
        <v>0</v>
      </c>
    </row>
    <row spans="1:3" r="123">
      <c t="s" r="A123" s="4">
        <v>2641</v>
      </c>
    </row>
    <row spans="1:3" r="124">
      <c t="s" r="A124" s="3">
        <v>2599</v>
      </c>
    </row>
    <row spans="1:3" r="125">
      <c t="s" r="A125" s="4">
        <v>2607</v>
      </c>
      <c t="n" r="B125" s="6">
        <v>15000</v>
      </c>
    </row>
    <row spans="1:3" r="126">
      <c t="s" r="A126" s="4">
        <v>2642</v>
      </c>
    </row>
    <row spans="1:3" r="127">
      <c t="s" r="A127" s="3">
        <v>2599</v>
      </c>
    </row>
    <row spans="1:3" r="128">
      <c t="s" r="A128" s="4">
        <v>2607</v>
      </c>
      <c t="n" r="B128" s="6">
        <v>42270</v>
      </c>
    </row>
    <row spans="1:3" r="129">
      <c t="s" r="A129" s="4">
        <v>2643</v>
      </c>
    </row>
    <row spans="1:3" r="130">
      <c t="s" r="A130" s="3">
        <v>2599</v>
      </c>
    </row>
    <row spans="1:3" r="131">
      <c t="s" r="A131" s="4">
        <v>2607</v>
      </c>
      <c t="n" r="B131" s="6">
        <v>52488</v>
      </c>
    </row>
    <row spans="1:3" r="132">
      <c t="s" r="A132" s="4">
        <v>2644</v>
      </c>
    </row>
    <row spans="1:3" r="133">
      <c t="s" r="A133" s="3">
        <v>2599</v>
      </c>
    </row>
    <row spans="1:3" r="134">
      <c t="s" r="A134" s="4">
        <v>2607</v>
      </c>
      <c t="n" r="B134" s="6">
        <v>0</v>
      </c>
    </row>
    <row spans="1:3" r="135">
      <c t="s" r="A135" s="4">
        <v>2645</v>
      </c>
    </row>
    <row spans="1:3" r="136">
      <c t="s" r="A136" s="3">
        <v>2599</v>
      </c>
    </row>
    <row spans="1:3" r="137">
      <c t="s" r="A137" s="4">
        <v>2607</v>
      </c>
      <c t="n" r="B137" s="6">
        <v>4</v>
      </c>
    </row>
    <row spans="1:3" r="138">
      <c t="s" r="A138" s="4">
        <v>2646</v>
      </c>
    </row>
    <row spans="1:3" r="139">
      <c t="s" r="A139" s="3">
        <v>2599</v>
      </c>
    </row>
    <row spans="1:3" r="140">
      <c t="s" r="A140" s="4">
        <v>2607</v>
      </c>
      <c t="n" r="B140" s="6">
        <v>0</v>
      </c>
    </row>
    <row spans="1:3" r="141">
      <c t="s" r="A141" s="4">
        <v>2647</v>
      </c>
    </row>
    <row spans="1:3" r="142">
      <c t="s" r="A142" s="3">
        <v>2599</v>
      </c>
    </row>
    <row spans="1:3" r="143">
      <c t="s" r="A143" s="4">
        <v>2607</v>
      </c>
      <c t="n" r="B143" s="6">
        <v>0</v>
      </c>
    </row>
    <row spans="1:3" r="144">
      <c t="s" r="A144" s="4">
        <v>2648</v>
      </c>
    </row>
    <row spans="1:3" r="145">
      <c t="s" r="A145" s="3">
        <v>2599</v>
      </c>
    </row>
    <row spans="1:3" r="146">
      <c t="s" r="A146" s="4">
        <v>2607</v>
      </c>
      <c t="n" r="B146" s="6">
        <v>2920</v>
      </c>
    </row>
    <row spans="1:3" r="147">
      <c t="s" r="A147" s="4">
        <v>2649</v>
      </c>
    </row>
    <row spans="1:3" r="148">
      <c t="s" r="A148" s="3">
        <v>2599</v>
      </c>
    </row>
    <row spans="1:3" r="149">
      <c t="s" r="A149" s="4">
        <v>2600</v>
      </c>
      <c t="n" r="B149" s="6">
        <v>883</v>
      </c>
    </row>
    <row spans="1:3" r="150">
      <c t="s" r="A150" s="4">
        <v>2650</v>
      </c>
    </row>
    <row spans="1:3" r="151">
      <c t="s" r="A151" s="3">
        <v>2599</v>
      </c>
    </row>
    <row spans="1:3" r="152">
      <c t="s" r="A152" s="4">
        <v>2600</v>
      </c>
      <c t="n" r="B152" s="6">
        <v>1579</v>
      </c>
    </row>
    <row spans="1:3" r="153">
      <c t="s" r="A153" s="4">
        <v>2651</v>
      </c>
    </row>
    <row spans="1:3" r="154">
      <c t="s" r="A154" s="3">
        <v>2599</v>
      </c>
    </row>
    <row spans="1:3" r="155">
      <c t="s" r="A155" s="4">
        <v>2600</v>
      </c>
      <c t="n" r="B155" s="6">
        <v>144590</v>
      </c>
    </row>
    <row spans="1:3" r="156">
      <c t="s" r="A156" s="4">
        <v>2652</v>
      </c>
    </row>
    <row spans="1:3" r="157">
      <c t="s" r="A157" s="3">
        <v>2599</v>
      </c>
    </row>
    <row spans="1:3" r="158">
      <c t="s" r="A158" s="4">
        <v>2607</v>
      </c>
      <c t="n" r="B158" s="6">
        <v>883</v>
      </c>
    </row>
    <row spans="1:3" r="159">
      <c t="s" r="A159" s="4">
        <v>2653</v>
      </c>
    </row>
    <row spans="1:3" r="160">
      <c t="s" r="A160" s="3">
        <v>2599</v>
      </c>
    </row>
    <row spans="1:3" r="161">
      <c t="s" r="A161" s="4">
        <v>2607</v>
      </c>
      <c t="n" r="B161" s="6">
        <v>1579</v>
      </c>
    </row>
    <row spans="1:3" r="162">
      <c t="s" r="A162" s="4">
        <v>2654</v>
      </c>
    </row>
    <row spans="1:3" r="163">
      <c t="s" r="A163" s="3">
        <v>2599</v>
      </c>
    </row>
    <row spans="1:3" r="164">
      <c t="s" r="A164" s="4">
        <v>2607</v>
      </c>
      <c t="n" r="B164" s="6">
        <v>144590</v>
      </c>
    </row>
    <row spans="1:3" r="165">
      <c t="s" r="A165" s="4">
        <v>2655</v>
      </c>
    </row>
    <row spans="1:3" r="166">
      <c t="s" r="A166" s="3">
        <v>2599</v>
      </c>
    </row>
    <row spans="1:3" r="167">
      <c t="s" r="A167" s="4">
        <v>2607</v>
      </c>
      <c t="n" r="B167" s="6">
        <v>0</v>
      </c>
    </row>
    <row spans="1:3" r="168">
      <c t="s" r="A168" s="4">
        <v>2656</v>
      </c>
    </row>
    <row spans="1:3" r="169">
      <c t="s" r="A169" s="3">
        <v>2599</v>
      </c>
    </row>
    <row spans="1:3" r="170">
      <c t="s" r="A170" s="4">
        <v>2607</v>
      </c>
      <c t="n" r="B170" s="6">
        <v>0</v>
      </c>
    </row>
    <row spans="1:3" r="171">
      <c t="s" r="A171" s="4">
        <v>2657</v>
      </c>
    </row>
    <row spans="1:3" r="172">
      <c t="s" r="A172" s="3">
        <v>2599</v>
      </c>
    </row>
    <row spans="1:3" r="173">
      <c t="s" r="A173" s="4">
        <v>2607</v>
      </c>
      <c t="n" r="B173" s="6">
        <v>130935</v>
      </c>
    </row>
    <row spans="1:3" r="174">
      <c t="s" r="A174" s="4">
        <v>2658</v>
      </c>
    </row>
    <row spans="1:3" r="175">
      <c t="s" r="A175" s="3">
        <v>2599</v>
      </c>
    </row>
    <row spans="1:3" r="176">
      <c t="s" r="A176" s="4">
        <v>2607</v>
      </c>
      <c t="n" r="B176" s="6">
        <v>883</v>
      </c>
    </row>
    <row spans="1:3" r="177">
      <c t="s" r="A177" s="4">
        <v>2659</v>
      </c>
    </row>
    <row spans="1:3" r="178">
      <c t="s" r="A178" s="3">
        <v>2599</v>
      </c>
    </row>
    <row spans="1:3" r="179">
      <c t="s" r="A179" s="4">
        <v>2607</v>
      </c>
      <c t="n" r="B179" s="6">
        <v>1579</v>
      </c>
    </row>
    <row spans="1:3" r="180">
      <c t="s" r="A180" s="4">
        <v>2660</v>
      </c>
    </row>
    <row spans="1:3" r="181">
      <c t="s" r="A181" s="3">
        <v>2599</v>
      </c>
    </row>
    <row spans="1:3" r="182">
      <c t="s" r="A182" s="4">
        <v>2607</v>
      </c>
      <c t="n" r="B182" s="6">
        <v>13655</v>
      </c>
    </row>
    <row spans="1:3" r="183">
      <c t="s" r="A183" s="4">
        <v>2661</v>
      </c>
    </row>
    <row spans="1:3" r="184">
      <c t="s" r="A184" s="3">
        <v>2599</v>
      </c>
    </row>
    <row spans="1:3" r="185">
      <c t="s" r="A185" s="4">
        <v>2600</v>
      </c>
      <c t="n" r="B185" s="6">
        <v>2842</v>
      </c>
    </row>
    <row spans="1:3" r="186">
      <c t="s" r="A186" s="4">
        <v>2662</v>
      </c>
    </row>
    <row spans="1:3" r="187">
      <c t="s" r="A187" s="3">
        <v>2599</v>
      </c>
    </row>
    <row spans="1:3" r="188">
      <c t="s" r="A188" s="4">
        <v>2600</v>
      </c>
      <c t="n" r="B188" s="6">
        <v>44</v>
      </c>
    </row>
    <row spans="1:3" r="189">
      <c t="s" r="A189" s="4">
        <v>2663</v>
      </c>
    </row>
    <row spans="1:3" r="190">
      <c t="s" r="A190" s="3">
        <v>2599</v>
      </c>
    </row>
    <row spans="1:3" r="191">
      <c t="s" r="A191" s="4">
        <v>2600</v>
      </c>
      <c t="n" r="B191" s="6">
        <v>4</v>
      </c>
    </row>
    <row spans="1:3" r="192">
      <c t="s" r="A192" s="4">
        <v>2664</v>
      </c>
    </row>
    <row spans="1:3" r="193">
      <c t="s" r="A193" s="3">
        <v>2599</v>
      </c>
    </row>
    <row spans="1:3" r="194">
      <c t="s" r="A194" s="4">
        <v>2600</v>
      </c>
      <c t="n" r="B194" s="6">
        <v>158207</v>
      </c>
    </row>
    <row spans="1:3" r="195">
      <c t="s" r="A195" s="4">
        <v>2665</v>
      </c>
    </row>
    <row spans="1:3" r="196">
      <c t="s" r="A196" s="3">
        <v>2599</v>
      </c>
    </row>
    <row spans="1:3" r="197">
      <c t="s" r="A197" s="4">
        <v>2607</v>
      </c>
      <c t="n" r="B197" s="6">
        <v>2842</v>
      </c>
    </row>
    <row spans="1:3" r="198">
      <c t="s" r="A198" s="4">
        <v>2666</v>
      </c>
    </row>
    <row spans="1:3" r="199">
      <c t="s" r="A199" s="3">
        <v>2599</v>
      </c>
    </row>
    <row spans="1:3" r="200">
      <c t="s" r="A200" s="4">
        <v>2607</v>
      </c>
      <c t="n" r="B200" s="6">
        <v>44</v>
      </c>
    </row>
    <row spans="1:3" r="201">
      <c t="s" r="A201" s="4">
        <v>2667</v>
      </c>
    </row>
    <row spans="1:3" r="202">
      <c t="s" r="A202" s="3">
        <v>2599</v>
      </c>
    </row>
    <row spans="1:3" r="203">
      <c t="s" r="A203" s="4">
        <v>2607</v>
      </c>
      <c t="n" r="B203" s="6">
        <v>4</v>
      </c>
    </row>
    <row spans="1:3" r="204">
      <c t="s" r="A204" s="4">
        <v>2668</v>
      </c>
    </row>
    <row spans="1:3" r="205">
      <c t="s" r="A205" s="3">
        <v>2599</v>
      </c>
    </row>
    <row spans="1:3" r="206">
      <c t="s" r="A206" s="4">
        <v>2607</v>
      </c>
      <c t="n" r="B206" s="6">
        <v>158207</v>
      </c>
    </row>
    <row spans="1:3" r="207">
      <c t="s" r="A207" s="4">
        <v>2669</v>
      </c>
    </row>
    <row spans="1:3" r="208">
      <c t="s" r="A208" s="3">
        <v>2599</v>
      </c>
    </row>
    <row spans="1:3" r="209">
      <c t="s" r="A209" s="4">
        <v>2607</v>
      </c>
      <c t="n" r="B209" s="6">
        <v>0</v>
      </c>
    </row>
    <row spans="1:3" r="210">
      <c t="s" r="A210" s="4">
        <v>2670</v>
      </c>
    </row>
    <row spans="1:3" r="211">
      <c t="s" r="A211" s="3">
        <v>2599</v>
      </c>
    </row>
    <row spans="1:3" r="212">
      <c t="s" r="A212" s="4">
        <v>2607</v>
      </c>
      <c t="n" r="B212" s="6">
        <v>0</v>
      </c>
    </row>
    <row spans="1:3" r="213">
      <c t="s" r="A213" s="4">
        <v>2671</v>
      </c>
    </row>
    <row spans="1:3" r="214">
      <c t="s" r="A214" s="3">
        <v>2599</v>
      </c>
    </row>
    <row spans="1:3" r="215">
      <c t="s" r="A215" s="4">
        <v>2607</v>
      </c>
      <c t="n" r="B215" s="6">
        <v>0</v>
      </c>
    </row>
    <row spans="1:3" r="216">
      <c t="s" r="A216" s="4">
        <v>2672</v>
      </c>
    </row>
    <row spans="1:3" r="217">
      <c t="s" r="A217" s="3">
        <v>2599</v>
      </c>
    </row>
    <row spans="1:3" r="218">
      <c t="s" r="A218" s="4">
        <v>2607</v>
      </c>
      <c t="n" r="B218" s="6">
        <v>138187</v>
      </c>
    </row>
    <row spans="1:3" r="219">
      <c t="s" r="A219" s="4">
        <v>2673</v>
      </c>
    </row>
    <row spans="1:3" r="220">
      <c t="s" r="A220" s="3">
        <v>2599</v>
      </c>
    </row>
    <row spans="1:3" r="221">
      <c t="s" r="A221" s="4">
        <v>2607</v>
      </c>
      <c t="n" r="B221" s="6">
        <v>2842</v>
      </c>
    </row>
    <row spans="1:3" r="222">
      <c t="s" r="A222" s="4">
        <v>2674</v>
      </c>
    </row>
    <row spans="1:3" r="223">
      <c t="s" r="A223" s="3">
        <v>2599</v>
      </c>
    </row>
    <row spans="1:3" r="224">
      <c t="s" r="A224" s="4">
        <v>2607</v>
      </c>
      <c t="n" r="B224" s="6">
        <v>44</v>
      </c>
    </row>
    <row spans="1:3" r="225">
      <c t="s" r="A225" s="4">
        <v>2675</v>
      </c>
    </row>
    <row spans="1:3" r="226">
      <c t="s" r="A226" s="3">
        <v>2599</v>
      </c>
    </row>
    <row spans="1:3" r="227">
      <c t="s" r="A227" s="4">
        <v>2607</v>
      </c>
      <c t="n" r="B227" s="6">
        <v>4</v>
      </c>
    </row>
    <row spans="1:3" r="228">
      <c t="s" r="A228" s="4">
        <v>2676</v>
      </c>
    </row>
    <row spans="1:3" r="229">
      <c t="s" r="A229" s="3">
        <v>2599</v>
      </c>
    </row>
    <row spans="1:3" r="230">
      <c t="s" r="A230" s="4">
        <v>2607</v>
      </c>
      <c t="n" r="B230" s="6">
        <v>20020</v>
      </c>
    </row>
    <row spans="1:3" r="231">
      <c t="s" r="A231" s="4">
        <v>2677</v>
      </c>
    </row>
    <row spans="1:3" r="232">
      <c t="s" r="A232" s="3">
        <v>2599</v>
      </c>
    </row>
    <row spans="1:3" r="233">
      <c t="s" r="A233" s="4">
        <v>2600</v>
      </c>
      <c t="n" r="B233" s="6">
        <v>12731</v>
      </c>
    </row>
    <row spans="1:3" r="234">
      <c t="s" r="A234" s="4">
        <v>2678</v>
      </c>
    </row>
    <row spans="1:3" r="235">
      <c t="s" r="A235" s="3">
        <v>2599</v>
      </c>
    </row>
    <row spans="1:3" r="236">
      <c t="s" r="A236" s="4">
        <v>2600</v>
      </c>
      <c t="n" r="B236" s="6">
        <v>479</v>
      </c>
    </row>
    <row spans="1:3" r="237">
      <c t="s" r="A237" s="4">
        <v>2679</v>
      </c>
    </row>
    <row spans="1:3" r="238">
      <c t="s" r="A238" s="3">
        <v>2599</v>
      </c>
    </row>
    <row spans="1:3" r="239">
      <c t="s" r="A239" s="4">
        <v>2600</v>
      </c>
      <c t="n" r="B239" s="6">
        <v>22</v>
      </c>
    </row>
    <row spans="1:3" r="240">
      <c t="s" r="A240" s="4">
        <v>2680</v>
      </c>
    </row>
    <row spans="1:3" r="241">
      <c t="s" r="A241" s="3">
        <v>2599</v>
      </c>
    </row>
    <row spans="1:3" r="242">
      <c t="s" r="A242" s="4">
        <v>2600</v>
      </c>
      <c t="n" r="B242" s="6">
        <v>143696</v>
      </c>
    </row>
    <row spans="1:3" r="243">
      <c t="s" r="A243" s="4">
        <v>2681</v>
      </c>
    </row>
    <row spans="1:3" r="244">
      <c t="s" r="A244" s="3">
        <v>2599</v>
      </c>
    </row>
    <row spans="1:3" r="245">
      <c t="s" r="A245" s="4">
        <v>2607</v>
      </c>
      <c t="n" r="B245" s="6">
        <v>12731</v>
      </c>
    </row>
    <row spans="1:3" r="246">
      <c t="s" r="A246" s="4">
        <v>2682</v>
      </c>
    </row>
    <row spans="1:3" r="247">
      <c t="s" r="A247" s="3">
        <v>2599</v>
      </c>
    </row>
    <row spans="1:3" r="248">
      <c t="s" r="A248" s="4">
        <v>2607</v>
      </c>
      <c t="n" r="B248" s="6">
        <v>479</v>
      </c>
    </row>
    <row spans="1:3" r="249">
      <c t="s" r="A249" s="4">
        <v>2683</v>
      </c>
    </row>
    <row spans="1:3" r="250">
      <c t="s" r="A250" s="3">
        <v>2599</v>
      </c>
    </row>
    <row spans="1:3" r="251">
      <c t="s" r="A251" s="4">
        <v>2607</v>
      </c>
      <c t="n" r="B251" s="6">
        <v>22</v>
      </c>
    </row>
    <row spans="1:3" r="252">
      <c t="s" r="A252" s="4">
        <v>2684</v>
      </c>
    </row>
    <row spans="1:3" r="253">
      <c t="s" r="A253" s="3">
        <v>2599</v>
      </c>
    </row>
    <row spans="1:3" r="254">
      <c t="s" r="A254" s="4">
        <v>2607</v>
      </c>
      <c t="n" r="B254" s="6">
        <v>143696</v>
      </c>
    </row>
    <row spans="1:3" r="255">
      <c t="s" r="A255" s="4">
        <v>2685</v>
      </c>
    </row>
    <row spans="1:3" r="256">
      <c t="s" r="A256" s="3">
        <v>2599</v>
      </c>
    </row>
    <row spans="1:3" r="257">
      <c t="s" r="A257" s="4">
        <v>2607</v>
      </c>
      <c t="n" r="B257" s="6">
        <v>0</v>
      </c>
    </row>
    <row spans="1:3" r="258">
      <c t="s" r="A258" s="4">
        <v>2686</v>
      </c>
    </row>
    <row spans="1:3" r="259">
      <c t="s" r="A259" s="3">
        <v>2599</v>
      </c>
    </row>
    <row spans="1:3" r="260">
      <c t="s" r="A260" s="4">
        <v>2607</v>
      </c>
      <c t="n" r="B260" s="6">
        <v>0</v>
      </c>
    </row>
    <row spans="1:3" r="261">
      <c t="s" r="A261" s="4">
        <v>2687</v>
      </c>
    </row>
    <row spans="1:3" r="262">
      <c t="s" r="A262" s="3">
        <v>2599</v>
      </c>
    </row>
    <row spans="1:3" r="263">
      <c t="s" r="A263" s="4">
        <v>2607</v>
      </c>
      <c t="n" r="B263" s="6">
        <v>0</v>
      </c>
    </row>
    <row spans="1:3" r="264">
      <c t="s" r="A264" s="4">
        <v>2688</v>
      </c>
    </row>
    <row spans="1:3" r="265">
      <c t="s" r="A265" s="3">
        <v>2599</v>
      </c>
    </row>
    <row spans="1:3" r="266">
      <c t="s" r="A266" s="4">
        <v>2607</v>
      </c>
      <c t="n" r="B266" s="6">
        <v>123371</v>
      </c>
    </row>
    <row spans="1:3" r="267">
      <c t="s" r="A267" s="4">
        <v>2689</v>
      </c>
    </row>
    <row spans="1:3" r="268">
      <c t="s" r="A268" s="3">
        <v>2599</v>
      </c>
    </row>
    <row spans="1:3" r="269">
      <c t="s" r="A269" s="4">
        <v>2607</v>
      </c>
      <c t="n" r="B269" s="6">
        <v>12731</v>
      </c>
    </row>
    <row spans="1:3" r="270">
      <c t="s" r="A270" s="4">
        <v>2690</v>
      </c>
    </row>
    <row spans="1:3" r="271">
      <c t="s" r="A271" s="3">
        <v>2599</v>
      </c>
    </row>
    <row spans="1:3" r="272">
      <c t="s" r="A272" s="4">
        <v>2607</v>
      </c>
      <c t="n" r="B272" s="6">
        <v>479</v>
      </c>
    </row>
    <row spans="1:3" r="273">
      <c t="s" r="A273" s="4">
        <v>2691</v>
      </c>
    </row>
    <row spans="1:3" r="274">
      <c t="s" r="A274" s="3">
        <v>2599</v>
      </c>
    </row>
    <row spans="1:3" r="275">
      <c t="s" r="A275" s="4">
        <v>2607</v>
      </c>
      <c t="n" r="B275" s="6">
        <v>22</v>
      </c>
    </row>
    <row spans="1:3" r="276">
      <c t="s" r="A276" s="4">
        <v>2692</v>
      </c>
    </row>
    <row spans="1:3" r="277">
      <c t="s" r="A277" s="3">
        <v>2599</v>
      </c>
    </row>
    <row spans="1:3" r="278">
      <c t="s" r="A278" s="4">
        <v>2607</v>
      </c>
      <c t="n" r="B278" s="7">
        <v>203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51</v>
      </c>
      <c t="s" r="B1" s="2">
        <v>1</v>
      </c>
    </row>
    <row spans="1:2" r="2">
      <c t="s" r="B2" s="2">
        <v>2</v>
      </c>
    </row>
    <row spans="1:2" r="3">
      <c t="s" r="A3" s="3">
        <v>297</v>
      </c>
    </row>
    <row spans="1:2" r="4">
      <c t="s" r="A4" s="4">
        <v>51</v>
      </c>
      <c t="s" r="B4" s="4">
        <v>29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2"/>
    <col customWidth="1" max="5" min="5" width="21"/>
    <col customWidth="1" max="6" min="6" width="21"/>
  </cols>
  <sheetData>
    <row spans="1:6" r="1">
      <c t="s" r="A1" s="1">
        <v>2693</v>
      </c>
      <c t="s" r="C1" s="2">
        <v>96</v>
      </c>
      <c t="s" r="D1" s="2">
        <v>1</v>
      </c>
    </row>
    <row spans="1:6" r="2">
      <c t="s" r="C2" s="2">
        <v>1939</v>
      </c>
      <c t="s" r="D2" s="2">
        <v>1970</v>
      </c>
      <c t="s" r="E2" s="2">
        <v>1611</v>
      </c>
      <c t="s" r="F2" s="2">
        <v>2570</v>
      </c>
    </row>
    <row spans="1:6" r="3">
      <c t="s" r="A3" s="3">
        <v>2694</v>
      </c>
    </row>
    <row spans="1:6" r="4">
      <c t="s" r="A4" s="4">
        <v>2695</v>
      </c>
      <c t="n" r="D4" s="7">
        <v>9000</v>
      </c>
      <c t="n" r="E4" s="7">
        <v>9000</v>
      </c>
    </row>
    <row spans="1:6" r="5">
      <c t="s" r="A5" s="4">
        <v>1971</v>
      </c>
      <c t="n" r="D5" s="6">
        <v>45</v>
      </c>
    </row>
    <row spans="1:6" r="6">
      <c t="s" r="A6" s="4">
        <v>2696</v>
      </c>
      <c t="s" r="B6" s="4">
        <v>930</v>
      </c>
      <c t="n" r="D6" s="7">
        <v>22346115</v>
      </c>
      <c t="n" r="E6" s="6">
        <v>19404451</v>
      </c>
    </row>
    <row spans="1:6" r="7">
      <c t="s" r="A7" s="4">
        <v>1148</v>
      </c>
      <c t="n" r="C7" s="7">
        <v>14400</v>
      </c>
      <c t="n" r="D7" s="6">
        <v>14445</v>
      </c>
      <c t="n" r="E7" s="6">
        <v>0</v>
      </c>
      <c t="n" r="F7" s="7">
        <v>0</v>
      </c>
    </row>
    <row spans="1:6" r="8">
      <c t="s" r="A8" s="4">
        <v>2697</v>
      </c>
      <c t="n" r="D8" s="6">
        <v>65063</v>
      </c>
      <c t="n" r="E8" s="6">
        <v>2161669</v>
      </c>
      <c t="n" r="F8" s="7">
        <v>448143</v>
      </c>
    </row>
    <row spans="1:6" r="9">
      <c t="s" r="A9" s="4">
        <v>2698</v>
      </c>
    </row>
    <row spans="1:6" r="10">
      <c t="s" r="A10" s="3">
        <v>2694</v>
      </c>
    </row>
    <row spans="1:6" r="11">
      <c t="s" r="A11" s="4">
        <v>2699</v>
      </c>
      <c t="n" r="D11" s="6">
        <v>669337</v>
      </c>
      <c t="n" r="E11" s="6">
        <v>1017088</v>
      </c>
    </row>
    <row spans="1:6" r="12">
      <c t="s" r="A12" s="4">
        <v>2700</v>
      </c>
    </row>
    <row spans="1:6" r="13">
      <c t="s" r="A13" s="3">
        <v>2694</v>
      </c>
    </row>
    <row spans="1:6" r="14">
      <c t="s" r="A14" s="4">
        <v>2701</v>
      </c>
      <c t="n" r="D14" s="6">
        <v>75858</v>
      </c>
      <c t="n" r="E14" s="6">
        <v>336459</v>
      </c>
    </row>
    <row spans="1:6" r="15">
      <c t="s" r="A15" s="4">
        <v>2697</v>
      </c>
      <c t="n" r="C15" s="7">
        <v>75000</v>
      </c>
    </row>
    <row spans="1:6" r="16">
      <c t="s" r="A16" s="4">
        <v>2702</v>
      </c>
    </row>
    <row spans="1:6" r="17">
      <c t="s" r="A17" s="3">
        <v>2694</v>
      </c>
    </row>
    <row spans="1:6" r="18">
      <c t="s" r="A18" s="4">
        <v>2701</v>
      </c>
      <c t="n" r="D18" s="6">
        <v>501901</v>
      </c>
      <c t="n" r="E18" s="6">
        <v>474567</v>
      </c>
    </row>
    <row spans="1:6" r="19">
      <c t="s" r="A19" s="4">
        <v>2699</v>
      </c>
      <c t="n" r="D19" s="6">
        <v>515499</v>
      </c>
    </row>
    <row spans="1:6" r="20">
      <c t="s" r="A20" s="4">
        <v>2703</v>
      </c>
    </row>
    <row spans="1:6" r="21">
      <c t="s" r="A21" s="3">
        <v>2694</v>
      </c>
    </row>
    <row spans="1:6" r="22">
      <c t="s" r="A22" s="4">
        <v>2701</v>
      </c>
      <c t="n" r="D22" s="6">
        <v>394000</v>
      </c>
      <c t="n" r="E22" s="6">
        <v>370000</v>
      </c>
    </row>
    <row spans="1:6" r="23">
      <c t="s" r="A23" s="4">
        <v>2704</v>
      </c>
    </row>
    <row spans="1:6" r="24">
      <c t="s" r="A24" s="3">
        <v>2694</v>
      </c>
    </row>
    <row spans="1:6" r="25">
      <c t="s" r="A25" s="4">
        <v>2701</v>
      </c>
      <c t="n" r="D25" s="6">
        <v>50000</v>
      </c>
      <c t="n" r="E25" s="6">
        <v>49000</v>
      </c>
    </row>
    <row spans="1:6" r="26">
      <c t="s" r="A26" s="4">
        <v>2705</v>
      </c>
    </row>
    <row spans="1:6" r="27">
      <c t="s" r="A27" s="3">
        <v>2694</v>
      </c>
    </row>
    <row spans="1:6" r="28">
      <c t="s" r="A28" s="4">
        <v>2701</v>
      </c>
      <c t="n" r="D28" s="6">
        <v>28000</v>
      </c>
      <c t="n" r="E28" s="6">
        <v>32000</v>
      </c>
    </row>
    <row spans="1:6" r="29">
      <c t="s" r="A29" s="4">
        <v>2706</v>
      </c>
    </row>
    <row spans="1:6" r="30">
      <c t="s" r="A30" s="3">
        <v>2694</v>
      </c>
    </row>
    <row spans="1:6" r="31">
      <c t="s" r="A31" s="4">
        <v>2701</v>
      </c>
      <c t="n" r="D31" s="6">
        <v>577759</v>
      </c>
      <c t="n" r="E31" s="6">
        <v>811026</v>
      </c>
    </row>
    <row spans="1:6" r="32">
      <c t="s" r="A32" s="4">
        <v>2707</v>
      </c>
    </row>
    <row spans="1:6" r="33">
      <c t="s" r="A33" s="3">
        <v>2694</v>
      </c>
    </row>
    <row spans="1:6" r="34">
      <c t="s" r="A34" s="4">
        <v>2701</v>
      </c>
      <c t="n" r="D34" s="6">
        <v>501901</v>
      </c>
    </row>
    <row spans="1:6" r="35">
      <c t="s" r="A35" s="4">
        <v>2708</v>
      </c>
    </row>
    <row spans="1:6" r="36">
      <c t="s" r="A36" s="3">
        <v>2694</v>
      </c>
    </row>
    <row spans="1:6" r="37">
      <c t="s" r="A37" s="4">
        <v>2709</v>
      </c>
      <c t="n" r="D37" s="6">
        <v>316000</v>
      </c>
      <c t="n" r="E37" s="6">
        <v>289000</v>
      </c>
    </row>
    <row spans="1:6" r="38">
      <c t="s" r="A38" s="4">
        <v>2710</v>
      </c>
    </row>
    <row spans="1:6" r="39">
      <c t="s" r="A39" s="3">
        <v>2694</v>
      </c>
    </row>
    <row spans="1:6" r="40">
      <c t="s" r="A40" s="4">
        <v>2711</v>
      </c>
      <c t="n" r="D40" s="6">
        <v>10000</v>
      </c>
      <c t="n" r="E40" s="6">
        <v>13000</v>
      </c>
    </row>
    <row spans="1:6" r="41">
      <c t="s" r="A41" s="4">
        <v>2712</v>
      </c>
    </row>
    <row spans="1:6" r="42">
      <c t="s" r="A42" s="3">
        <v>2694</v>
      </c>
    </row>
    <row spans="1:6" r="43">
      <c t="s" r="A43" s="4">
        <v>2701</v>
      </c>
      <c t="n" r="D43" s="6">
        <v>502251</v>
      </c>
      <c t="n" r="E43" s="6">
        <v>689045</v>
      </c>
    </row>
    <row spans="1:6" r="44">
      <c t="s" r="A44" s="4">
        <v>2713</v>
      </c>
    </row>
    <row spans="1:6" r="45">
      <c t="s" r="A45" s="3">
        <v>2694</v>
      </c>
    </row>
    <row spans="1:6" r="46">
      <c t="s" r="A46" s="4">
        <v>2701</v>
      </c>
      <c t="n" r="D46" s="6">
        <v>444981</v>
      </c>
    </row>
    <row spans="1:6" r="47">
      <c t="s" r="A47" s="4">
        <v>2714</v>
      </c>
    </row>
    <row spans="1:6" r="48">
      <c t="s" r="A48" s="3">
        <v>2694</v>
      </c>
    </row>
    <row spans="1:6" r="49">
      <c t="s" r="A49" s="4">
        <v>2701</v>
      </c>
      <c t="n" r="D49" s="6">
        <v>75508</v>
      </c>
      <c t="n" r="E49" s="7">
        <v>121981</v>
      </c>
    </row>
    <row spans="1:6" r="50">
      <c t="s" r="A50" s="4">
        <v>2715</v>
      </c>
    </row>
    <row spans="1:6" r="51">
      <c t="s" r="A51" s="3">
        <v>2694</v>
      </c>
    </row>
    <row spans="1:6" r="52">
      <c t="s" r="A52" s="4">
        <v>2701</v>
      </c>
      <c t="n" r="D52" s="7">
        <v>56920</v>
      </c>
    </row>
    <row spans="1:6" r="53">
      <c t="n" r="A53"/>
    </row>
    <row spans="1:6" r="54">
      <c t="s" r="A54" s="4">
        <v>930</v>
      </c>
      <c t="s" r="B54" s="4">
        <v>1194</v>
      </c>
    </row>
  </sheetData>
  <mergeCells count="4">
    <mergeCell ref="A1:B2"/>
    <mergeCell ref="D1:F1"/>
    <mergeCell ref="A53:E53"/>
    <mergeCell ref="B54:E54"/>
  </mergeCells>
  <pageMargins bottom="1" footer="0.5" header="0.5" left="0.75" right="0.75" top="1"/>
</worksheet>
</file>

<file path=xl/worksheets/sheet2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716</v>
      </c>
      <c t="s" r="B1" s="2">
        <v>96</v>
      </c>
      <c t="s" r="C1" s="2">
        <v>1</v>
      </c>
    </row>
    <row spans="1:3" r="2">
      <c t="s" r="B2" s="2">
        <v>1344</v>
      </c>
      <c t="s" r="C2" s="2">
        <v>1344</v>
      </c>
    </row>
    <row spans="1:3" r="3">
      <c t="s" r="A3" s="4">
        <v>2717</v>
      </c>
    </row>
    <row spans="1:3" r="4">
      <c t="s" r="A4" s="3">
        <v>2718</v>
      </c>
    </row>
    <row spans="1:3" r="5">
      <c t="s" r="A5" s="4">
        <v>2719</v>
      </c>
      <c t="n" r="B5" s="7">
        <v>45</v>
      </c>
    </row>
    <row spans="1:3" r="6">
      <c t="s" r="A6" s="4">
        <v>2720</v>
      </c>
    </row>
    <row spans="1:3" r="7">
      <c t="s" r="A7" s="3">
        <v>2718</v>
      </c>
    </row>
    <row spans="1:3" r="8">
      <c t="s" r="A8" s="4">
        <v>2721</v>
      </c>
      <c t="n" r="C8" s="7">
        <v>125000</v>
      </c>
    </row>
    <row spans="1:3" r="9">
      <c t="s" r="A9" s="4">
        <v>2722</v>
      </c>
      <c t="n" r="C9" s="6">
        <v>78000</v>
      </c>
    </row>
    <row spans="1:3" r="10">
      <c t="s" r="A10" s="4">
        <v>884</v>
      </c>
    </row>
    <row spans="1:3" r="11">
      <c t="s" r="A11" s="3">
        <v>2718</v>
      </c>
    </row>
    <row spans="1:3" r="12">
      <c t="s" r="A12" s="4">
        <v>2723</v>
      </c>
      <c t="n" r="B12" s="6">
        <v>0</v>
      </c>
      <c t="n" r="C12" s="6">
        <v>0</v>
      </c>
    </row>
    <row spans="1:3" r="13">
      <c t="s" r="A13" s="4">
        <v>881</v>
      </c>
    </row>
    <row spans="1:3" r="14">
      <c t="s" r="A14" s="3">
        <v>2718</v>
      </c>
    </row>
    <row spans="1:3" r="15">
      <c t="s" r="A15" s="4">
        <v>2723</v>
      </c>
      <c t="n" r="B15" s="7">
        <v>27000</v>
      </c>
      <c t="n" r="C15" s="7">
        <v>27000</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r="A1" s="1">
        <v>2724</v>
      </c>
      <c t="s" r="B1" s="2">
        <v>96</v>
      </c>
      <c t="s" r="C1" s="2">
        <v>1</v>
      </c>
    </row>
    <row spans="1:9" r="2">
      <c t="s" r="B2" s="2">
        <v>819</v>
      </c>
      <c t="s" r="C2" s="2">
        <v>2</v>
      </c>
      <c t="s" r="D2" s="2">
        <v>32</v>
      </c>
      <c t="s" r="E2" s="2">
        <v>2725</v>
      </c>
      <c t="s" r="F2" s="2">
        <v>4</v>
      </c>
      <c t="s" r="G2" s="2">
        <v>2726</v>
      </c>
      <c t="s" r="H2" s="2">
        <v>2727</v>
      </c>
      <c t="s" r="I2" s="2">
        <v>2728</v>
      </c>
    </row>
    <row spans="1:9" r="3">
      <c t="s" r="A3" s="3">
        <v>2729</v>
      </c>
    </row>
    <row spans="1:9" r="4">
      <c t="s" r="A4" s="4">
        <v>2730</v>
      </c>
      <c t="n" r="C4" s="7">
        <v>373266</v>
      </c>
      <c t="n" r="D4" s="7">
        <v>372088</v>
      </c>
    </row>
    <row spans="1:9" r="5">
      <c t="s" r="A5" s="4">
        <v>2731</v>
      </c>
      <c t="n" r="C5" s="6">
        <v>646115</v>
      </c>
      <c t="n" r="D5" s="6">
        <v>2542662</v>
      </c>
    </row>
    <row spans="1:9" r="6">
      <c t="s" r="A6" s="4">
        <v>1975</v>
      </c>
      <c t="n" r="C6" s="6">
        <v>310221</v>
      </c>
      <c t="n" r="D6" s="6">
        <v>542454</v>
      </c>
    </row>
    <row spans="1:9" r="7">
      <c t="s" r="A7" s="4">
        <v>572</v>
      </c>
    </row>
    <row spans="1:9" r="8">
      <c t="s" r="A8" s="3">
        <v>2729</v>
      </c>
    </row>
    <row spans="1:9" r="9">
      <c t="s" r="A9" s="4">
        <v>2732</v>
      </c>
      <c t="n" r="C9" s="6">
        <v>119745</v>
      </c>
      <c t="n" r="D9" s="6">
        <v>129304</v>
      </c>
    </row>
    <row spans="1:9" r="10">
      <c t="s" r="A10" s="4">
        <v>870</v>
      </c>
    </row>
    <row spans="1:9" r="11">
      <c t="s" r="A11" s="3">
        <v>2729</v>
      </c>
    </row>
    <row spans="1:9" r="12">
      <c t="s" r="A12" s="4">
        <v>2733</v>
      </c>
      <c t="n" r="C12" s="6">
        <v>234000</v>
      </c>
    </row>
    <row spans="1:9" r="13">
      <c t="s" r="A13" s="4">
        <v>2734</v>
      </c>
      <c t="n" r="F13" s="7">
        <v>85000</v>
      </c>
    </row>
    <row spans="1:9" r="14">
      <c t="s" r="A14" s="4">
        <v>1996</v>
      </c>
    </row>
    <row spans="1:9" r="15">
      <c t="s" r="A15" s="3">
        <v>2729</v>
      </c>
    </row>
    <row spans="1:9" r="16">
      <c t="s" r="A16" s="4">
        <v>2734</v>
      </c>
      <c t="n" r="F16" s="7">
        <v>6900</v>
      </c>
    </row>
    <row spans="1:9" r="17">
      <c t="s" r="A17" s="4">
        <v>2735</v>
      </c>
      <c t="n" r="E17" s="7">
        <v>5500</v>
      </c>
    </row>
    <row spans="1:9" r="18">
      <c t="s" r="A18" s="4">
        <v>1975</v>
      </c>
      <c t="n" r="C18" s="6">
        <v>149000</v>
      </c>
    </row>
    <row spans="1:9" r="19">
      <c t="s" r="A19" s="4">
        <v>531</v>
      </c>
    </row>
    <row spans="1:9" r="20">
      <c t="s" r="A20" s="3">
        <v>2729</v>
      </c>
    </row>
    <row spans="1:9" r="21">
      <c t="s" r="A21" s="4">
        <v>2731</v>
      </c>
      <c t="n" r="C21" s="7">
        <v>646115</v>
      </c>
      <c t="n" r="D21" s="7">
        <v>2542662</v>
      </c>
    </row>
    <row spans="1:9" r="22">
      <c t="s" r="A22" s="4">
        <v>2736</v>
      </c>
    </row>
    <row spans="1:9" r="23">
      <c t="s" r="A23" s="3">
        <v>2729</v>
      </c>
    </row>
    <row spans="1:9" r="24">
      <c t="s" r="A24" s="4">
        <v>2737</v>
      </c>
      <c t="n" r="I24" s="7">
        <v>66600</v>
      </c>
    </row>
    <row spans="1:9" r="25">
      <c t="s" r="A25" s="4">
        <v>2730</v>
      </c>
      <c t="n" r="B25" s="7">
        <v>53300</v>
      </c>
    </row>
    <row spans="1:9" r="26">
      <c t="s" r="A26" s="4">
        <v>2738</v>
      </c>
      <c t="n" r="H26" s="7">
        <v>1700</v>
      </c>
    </row>
    <row spans="1:9" r="27">
      <c t="s" r="A27" s="4">
        <v>2739</v>
      </c>
      <c t="n" r="G27" s="7">
        <v>1700</v>
      </c>
    </row>
  </sheetData>
  <mergeCells count="2">
    <mergeCell ref="A1:A2"/>
    <mergeCell ref="C1:D1"/>
  </mergeCells>
  <pageMargins bottom="1" footer="0.5" header="0.5" left="0.75" right="0.75" top="1"/>
</worksheet>
</file>

<file path=xl/worksheets/sheet21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0</v>
      </c>
      <c t="s" r="B1" s="2">
        <v>2</v>
      </c>
      <c t="s" r="C1" s="2">
        <v>32</v>
      </c>
    </row>
    <row spans="1:3" r="2">
      <c t="s" r="A2" s="3">
        <v>2741</v>
      </c>
    </row>
    <row spans="1:3" r="3">
      <c t="s" r="A3" s="4">
        <v>33</v>
      </c>
      <c t="n" r="B3" s="7">
        <v>187655</v>
      </c>
      <c t="n" r="C3" s="7">
        <v>112802</v>
      </c>
    </row>
    <row spans="1:3" r="4">
      <c t="s" r="A4" s="4">
        <v>2742</v>
      </c>
      <c t="n" r="B4" s="6">
        <v>187655</v>
      </c>
      <c t="n" r="C4" s="6">
        <v>112802</v>
      </c>
    </row>
    <row spans="1:3" r="5">
      <c t="s" r="A5" s="4">
        <v>446</v>
      </c>
    </row>
    <row spans="1:3" r="6">
      <c t="s" r="A6" s="3">
        <v>2741</v>
      </c>
    </row>
    <row spans="1:3" r="7">
      <c t="s" r="A7" s="4">
        <v>33</v>
      </c>
      <c t="n" r="B7" s="6">
        <v>163224</v>
      </c>
      <c t="n" r="C7" s="6">
        <v>103828</v>
      </c>
    </row>
    <row spans="1:3" r="8">
      <c t="s" r="A8" s="4">
        <v>2743</v>
      </c>
    </row>
    <row spans="1:3" r="9">
      <c t="s" r="A9" s="3">
        <v>2741</v>
      </c>
    </row>
    <row spans="1:3" r="10">
      <c t="s" r="A10" s="4">
        <v>33</v>
      </c>
      <c t="n" r="B10" s="6">
        <v>163224</v>
      </c>
      <c t="n" r="C10" s="6">
        <v>103828</v>
      </c>
    </row>
    <row spans="1:3" r="11">
      <c t="s" r="A11" s="4">
        <v>221</v>
      </c>
    </row>
    <row spans="1:3" r="12">
      <c t="s" r="A12" s="3">
        <v>2741</v>
      </c>
    </row>
    <row spans="1:3" r="13">
      <c t="s" r="A13" s="4">
        <v>33</v>
      </c>
      <c t="n" r="B13" s="6">
        <v>24431</v>
      </c>
      <c t="n" r="C13" s="6">
        <v>8974</v>
      </c>
    </row>
    <row spans="1:3" r="14">
      <c t="s" r="A14" s="4">
        <v>2744</v>
      </c>
    </row>
    <row spans="1:3" r="15">
      <c t="s" r="A15" s="3">
        <v>2741</v>
      </c>
    </row>
    <row spans="1:3" r="16">
      <c t="s" r="A16" s="4">
        <v>33</v>
      </c>
      <c t="n" r="B16" s="7">
        <v>24431</v>
      </c>
      <c t="n" r="C16" s="7">
        <v>8974</v>
      </c>
    </row>
  </sheetData>
  <pageMargins bottom="1" footer="0.5" header="0.5" left="0.75" right="0.75" top="1"/>
</worksheet>
</file>

<file path=xl/worksheets/sheet2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5</v>
      </c>
      <c t="s" r="B1" s="2">
        <v>2</v>
      </c>
      <c t="s" r="C1" s="2">
        <v>32</v>
      </c>
    </row>
    <row spans="1:3" r="2">
      <c t="s" r="A2" s="3">
        <v>2741</v>
      </c>
    </row>
    <row spans="1:3" r="3">
      <c t="s" r="A3" s="4">
        <v>33</v>
      </c>
      <c t="n" r="B3" s="7">
        <v>14059</v>
      </c>
      <c t="n" r="C3" s="7">
        <v>28324</v>
      </c>
    </row>
    <row spans="1:3" r="4">
      <c t="s" r="A4" s="4">
        <v>916</v>
      </c>
      <c t="n" r="B4" s="6">
        <v>-18808</v>
      </c>
      <c t="n" r="C4" s="6">
        <v>-2685</v>
      </c>
    </row>
    <row spans="1:3" r="5">
      <c t="s" r="A5" s="4">
        <v>2746</v>
      </c>
      <c t="n" r="B5" s="6">
        <v>-4749</v>
      </c>
      <c t="n" r="C5" s="6">
        <v>25639</v>
      </c>
    </row>
    <row spans="1:3" r="6">
      <c t="s" r="A6" s="4">
        <v>2742</v>
      </c>
      <c t="n" r="B6" s="6">
        <v>0</v>
      </c>
      <c t="n" r="C6" s="6">
        <v>25639</v>
      </c>
    </row>
    <row spans="1:3" r="7">
      <c t="s" r="A7" s="4">
        <v>2747</v>
      </c>
    </row>
    <row spans="1:3" r="8">
      <c t="s" r="A8" s="3">
        <v>2741</v>
      </c>
    </row>
    <row spans="1:3" r="9">
      <c t="s" r="A9" s="4">
        <v>33</v>
      </c>
      <c t="n" r="B9" s="6">
        <v>980</v>
      </c>
      <c t="n" r="C9" s="6">
        <v>4652</v>
      </c>
    </row>
    <row spans="1:3" r="10">
      <c t="s" r="A10" s="4">
        <v>2748</v>
      </c>
    </row>
    <row spans="1:3" r="11">
      <c t="s" r="A11" s="3">
        <v>2741</v>
      </c>
    </row>
    <row spans="1:3" r="12">
      <c t="s" r="A12" s="4">
        <v>33</v>
      </c>
      <c t="n" r="B12" s="6">
        <v>579</v>
      </c>
      <c t="n" r="C12" s="6">
        <v>426</v>
      </c>
    </row>
    <row spans="1:3" r="13">
      <c t="s" r="A13" s="4">
        <v>2749</v>
      </c>
    </row>
    <row spans="1:3" r="14">
      <c t="s" r="A14" s="3">
        <v>2741</v>
      </c>
    </row>
    <row spans="1:3" r="15">
      <c t="s" r="A15" s="4">
        <v>33</v>
      </c>
      <c t="n" r="B15" s="6">
        <v>401</v>
      </c>
      <c t="n" r="C15" s="6">
        <v>4226</v>
      </c>
    </row>
    <row spans="1:3" r="16">
      <c t="s" r="A16" s="4">
        <v>2750</v>
      </c>
    </row>
    <row spans="1:3" r="17">
      <c t="s" r="A17" s="3">
        <v>2741</v>
      </c>
    </row>
    <row spans="1:3" r="18">
      <c t="s" r="A18" s="4">
        <v>2746</v>
      </c>
      <c t="n" r="B18" s="6">
        <v>10</v>
      </c>
      <c t="n" r="C18" s="6">
        <v>22</v>
      </c>
    </row>
    <row spans="1:3" r="19">
      <c t="s" r="A19" s="4">
        <v>2157</v>
      </c>
    </row>
    <row spans="1:3" r="20">
      <c t="s" r="A20" s="3">
        <v>2741</v>
      </c>
    </row>
    <row spans="1:3" r="21">
      <c t="s" r="A21" s="4">
        <v>33</v>
      </c>
      <c t="n" r="B21" s="6">
        <v>13069</v>
      </c>
      <c t="n" r="C21" s="6">
        <v>23650</v>
      </c>
    </row>
    <row spans="1:3" r="22">
      <c t="s" r="A22" s="4">
        <v>117</v>
      </c>
    </row>
    <row spans="1:3" r="23">
      <c t="s" r="A23" s="3">
        <v>2741</v>
      </c>
    </row>
    <row spans="1:3" r="24">
      <c t="s" r="A24" s="4">
        <v>916</v>
      </c>
      <c t="n" r="B24" s="7">
        <v>-18808</v>
      </c>
      <c t="n" r="C24" s="7">
        <v>-2685</v>
      </c>
    </row>
  </sheetData>
  <pageMargins bottom="1" footer="0.5" header="0.5" left="0.75" right="0.75" top="1"/>
</worksheet>
</file>

<file path=xl/worksheets/sheet21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1</v>
      </c>
      <c t="s" r="B1" s="2">
        <v>2</v>
      </c>
      <c t="s" r="C1" s="2">
        <v>32</v>
      </c>
    </row>
    <row spans="1:3" r="2">
      <c t="s" r="A2" s="3">
        <v>2741</v>
      </c>
    </row>
    <row spans="1:3" r="3">
      <c t="s" r="A3" s="4">
        <v>33</v>
      </c>
      <c t="n" r="B3" s="7">
        <v>83565</v>
      </c>
      <c t="n" r="C3" s="7">
        <v>142331</v>
      </c>
    </row>
    <row spans="1:3" r="4">
      <c t="s" r="A4" s="4">
        <v>916</v>
      </c>
      <c t="n" r="B4" s="6">
        <v>-11772</v>
      </c>
      <c t="n" r="C4" s="6">
        <v>-12960</v>
      </c>
    </row>
    <row spans="1:3" r="5">
      <c t="s" r="A5" s="4">
        <v>2746</v>
      </c>
      <c t="n" r="B5" s="6">
        <v>71793</v>
      </c>
      <c t="n" r="C5" s="6">
        <v>129371</v>
      </c>
    </row>
    <row spans="1:3" r="6">
      <c t="s" r="A6" s="4">
        <v>2742</v>
      </c>
      <c t="n" r="B6" s="6">
        <v>71793</v>
      </c>
      <c t="n" r="C6" s="6">
        <v>129371</v>
      </c>
    </row>
    <row spans="1:3" r="7">
      <c t="s" r="A7" s="4">
        <v>2747</v>
      </c>
    </row>
    <row spans="1:3" r="8">
      <c t="s" r="A8" s="3">
        <v>2741</v>
      </c>
    </row>
    <row spans="1:3" r="9">
      <c t="s" r="A9" s="4">
        <v>33</v>
      </c>
      <c t="n" r="B9" s="6">
        <v>58302</v>
      </c>
      <c t="n" r="C9" s="6">
        <v>110643</v>
      </c>
    </row>
    <row spans="1:3" r="10">
      <c t="s" r="A10" s="4">
        <v>2752</v>
      </c>
    </row>
    <row spans="1:3" r="11">
      <c t="s" r="A11" s="3">
        <v>2741</v>
      </c>
    </row>
    <row spans="1:3" r="12">
      <c t="s" r="A12" s="4">
        <v>33</v>
      </c>
      <c t="n" r="B12" s="6">
        <v>35121</v>
      </c>
      <c t="n" r="C12" s="6">
        <v>97193</v>
      </c>
    </row>
    <row spans="1:3" r="13">
      <c t="s" r="A13" s="4">
        <v>2748</v>
      </c>
    </row>
    <row spans="1:3" r="14">
      <c t="s" r="A14" s="3">
        <v>2741</v>
      </c>
    </row>
    <row spans="1:3" r="15">
      <c t="s" r="A15" s="4">
        <v>33</v>
      </c>
      <c t="n" r="B15" s="6">
        <v>885</v>
      </c>
      <c t="n" r="C15" s="6">
        <v>990</v>
      </c>
    </row>
    <row spans="1:3" r="16">
      <c t="s" r="A16" s="4">
        <v>2749</v>
      </c>
    </row>
    <row spans="1:3" r="17">
      <c t="s" r="A17" s="3">
        <v>2741</v>
      </c>
    </row>
    <row spans="1:3" r="18">
      <c t="s" r="A18" s="4">
        <v>33</v>
      </c>
      <c t="n" r="B18" s="6">
        <v>22296</v>
      </c>
      <c t="n" r="C18" s="6">
        <v>12460</v>
      </c>
    </row>
    <row spans="1:3" r="19">
      <c t="s" r="A19" s="4">
        <v>2750</v>
      </c>
    </row>
    <row spans="1:3" r="20">
      <c t="s" r="A20" s="3">
        <v>2741</v>
      </c>
    </row>
    <row spans="1:3" r="21">
      <c t="s" r="A21" s="4">
        <v>33</v>
      </c>
      <c t="n" r="B21" s="6">
        <v>169</v>
      </c>
      <c t="n" r="C21" s="6">
        <v>314</v>
      </c>
    </row>
    <row spans="1:3" r="22">
      <c t="s" r="A22" s="4">
        <v>2157</v>
      </c>
    </row>
    <row spans="1:3" r="23">
      <c t="s" r="A23" s="3">
        <v>2741</v>
      </c>
    </row>
    <row spans="1:3" r="24">
      <c t="s" r="A24" s="4">
        <v>33</v>
      </c>
      <c t="n" r="B24" s="6">
        <v>25094</v>
      </c>
      <c t="n" r="C24" s="6">
        <v>31374</v>
      </c>
    </row>
    <row spans="1:3" r="25">
      <c t="s" r="A25" s="4">
        <v>117</v>
      </c>
    </row>
    <row spans="1:3" r="26">
      <c t="s" r="A26" s="3">
        <v>2741</v>
      </c>
    </row>
    <row spans="1:3" r="27">
      <c t="s" r="A27" s="4">
        <v>916</v>
      </c>
      <c t="n" r="B27" s="7">
        <v>-11772</v>
      </c>
      <c t="n" r="C27" s="7">
        <v>-12960</v>
      </c>
    </row>
  </sheetData>
  <pageMargins bottom="1" footer="0.5" header="0.5" left="0.75" right="0.75" top="1"/>
</worksheet>
</file>

<file path=xl/worksheets/sheet21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r="A1" s="1">
        <v>2753</v>
      </c>
      <c t="s" r="B1" s="2">
        <v>96</v>
      </c>
    </row>
    <row spans="1:5" r="2">
      <c t="s" r="B2" s="2">
        <v>2754</v>
      </c>
      <c t="s" r="C2" s="2">
        <v>2755</v>
      </c>
      <c t="s" r="D2" s="2">
        <v>2</v>
      </c>
      <c t="s" r="E2" s="2">
        <v>32</v>
      </c>
    </row>
    <row spans="1:5" r="3">
      <c t="s" r="A3" s="4">
        <v>669</v>
      </c>
    </row>
    <row spans="1:5" r="4">
      <c t="s" r="A4" s="3">
        <v>2756</v>
      </c>
    </row>
    <row spans="1:5" r="5">
      <c t="s" r="A5" s="4">
        <v>2757</v>
      </c>
      <c t="s" r="C5" s="4">
        <v>2758</v>
      </c>
      <c t="s" r="D5" s="4">
        <v>2758</v>
      </c>
    </row>
    <row spans="1:5" r="6">
      <c t="s" r="A6" s="4">
        <v>2759</v>
      </c>
      <c t="n" r="C6" s="7">
        <v>16</v>
      </c>
    </row>
    <row spans="1:5" r="7">
      <c t="s" r="A7" s="4">
        <v>2760</v>
      </c>
      <c t="s" r="C7" s="4">
        <v>2761</v>
      </c>
    </row>
    <row spans="1:5" r="8">
      <c t="s" r="A8" s="4">
        <v>2762</v>
      </c>
      <c t="s" r="C8" s="4">
        <v>2763</v>
      </c>
    </row>
    <row spans="1:5" r="9">
      <c t="s" r="A9" s="4">
        <v>2764</v>
      </c>
      <c t="s" r="C9" s="4">
        <v>2765</v>
      </c>
    </row>
    <row spans="1:5" r="10">
      <c t="s" r="A10" s="4">
        <v>2766</v>
      </c>
      <c t="n" r="C10" s="7">
        <v>2</v>
      </c>
    </row>
    <row spans="1:5" r="11">
      <c t="s" r="A11" s="4">
        <v>2767</v>
      </c>
      <c t="n" r="C11" s="6">
        <v>84</v>
      </c>
    </row>
    <row spans="1:5" r="12">
      <c t="s" r="A12" s="4">
        <v>2768</v>
      </c>
      <c t="n" r="C12" s="6">
        <v>86</v>
      </c>
    </row>
    <row spans="1:5" r="13">
      <c t="s" r="A13" s="4">
        <v>2769</v>
      </c>
      <c t="n" r="C13" s="6">
        <v>20</v>
      </c>
    </row>
    <row spans="1:5" r="14">
      <c t="s" r="A14" s="4">
        <v>2770</v>
      </c>
      <c t="n" r="C14" s="11">
        <v>68.5</v>
      </c>
    </row>
    <row spans="1:5" r="15">
      <c t="s" r="A15" s="4">
        <v>2771</v>
      </c>
      <c t="n" r="C15" s="6">
        <v>48</v>
      </c>
    </row>
    <row spans="1:5" r="16">
      <c t="s" r="A16" s="4">
        <v>2772</v>
      </c>
      <c t="n" r="C16" s="6">
        <v>63</v>
      </c>
    </row>
    <row spans="1:5" r="17">
      <c t="s" r="A17" s="4">
        <v>2773</v>
      </c>
      <c t="n" r="C17" s="7">
        <v>148</v>
      </c>
    </row>
    <row spans="1:5" r="18">
      <c t="s" r="A18" s="4">
        <v>671</v>
      </c>
    </row>
    <row spans="1:5" r="19">
      <c t="s" r="A19" s="3">
        <v>2756</v>
      </c>
    </row>
    <row spans="1:5" r="20">
      <c t="s" r="A20" s="4">
        <v>2757</v>
      </c>
      <c t="s" r="B20" s="4">
        <v>2758</v>
      </c>
      <c t="s" r="D20" s="4">
        <v>2758</v>
      </c>
    </row>
    <row spans="1:5" r="21">
      <c t="s" r="A21" s="4">
        <v>2759</v>
      </c>
      <c t="n" r="B21" s="7">
        <v>31</v>
      </c>
    </row>
    <row spans="1:5" r="22">
      <c t="s" r="A22" s="4">
        <v>2760</v>
      </c>
      <c t="s" r="B22" s="4">
        <v>2761</v>
      </c>
    </row>
    <row spans="1:5" r="23">
      <c t="s" r="A23" s="4">
        <v>2762</v>
      </c>
      <c t="s" r="B23" s="4">
        <v>2774</v>
      </c>
    </row>
    <row spans="1:5" r="24">
      <c t="s" r="A24" s="4">
        <v>2764</v>
      </c>
      <c t="s" r="B24" s="4">
        <v>2765</v>
      </c>
    </row>
    <row spans="1:5" r="25">
      <c t="s" r="A25" s="4">
        <v>2768</v>
      </c>
      <c t="n" r="B25" s="9">
        <v>182.4</v>
      </c>
    </row>
    <row spans="1:5" r="26">
      <c t="s" r="A26" s="4">
        <v>2769</v>
      </c>
      <c t="n" r="B26" s="6">
        <v>30</v>
      </c>
    </row>
    <row spans="1:5" r="27">
      <c t="s" r="A27" s="4">
        <v>2770</v>
      </c>
      <c t="n" r="B27" s="6">
        <v>35</v>
      </c>
    </row>
    <row spans="1:5" r="28">
      <c t="s" r="A28" s="4">
        <v>2771</v>
      </c>
      <c t="n" r="B28" s="11">
        <v>92.3</v>
      </c>
    </row>
    <row spans="1:5" r="29">
      <c t="s" r="A29" s="4">
        <v>2772</v>
      </c>
      <c t="n" r="B29" s="6">
        <v>124</v>
      </c>
    </row>
    <row spans="1:5" r="30">
      <c t="s" r="A30" s="4">
        <v>2773</v>
      </c>
      <c t="n" r="B30" s="6">
        <v>306</v>
      </c>
    </row>
    <row spans="1:5" r="31">
      <c t="s" r="A31" s="4">
        <v>2775</v>
      </c>
      <c t="n" r="B31" s="6">
        <v>509</v>
      </c>
    </row>
    <row spans="1:5" r="32">
      <c t="s" r="A32" s="4">
        <v>2776</v>
      </c>
    </row>
    <row spans="1:5" r="33">
      <c t="s" r="A33" s="3">
        <v>2756</v>
      </c>
    </row>
    <row spans="1:5" r="34">
      <c t="s" r="A34" s="4">
        <v>2775</v>
      </c>
      <c t="n" r="B34" s="6">
        <v>987</v>
      </c>
    </row>
    <row spans="1:5" r="35">
      <c t="s" r="A35" s="4">
        <v>2777</v>
      </c>
    </row>
    <row spans="1:5" r="36">
      <c t="s" r="A36" s="3">
        <v>2756</v>
      </c>
    </row>
    <row spans="1:5" r="37">
      <c t="s" r="A37" s="4">
        <v>2775</v>
      </c>
      <c t="n" r="B37" s="9">
        <v>500.6</v>
      </c>
    </row>
    <row spans="1:5" r="38">
      <c t="s" r="A38" s="4">
        <v>666</v>
      </c>
    </row>
    <row spans="1:5" r="39">
      <c t="s" r="A39" s="3">
        <v>2756</v>
      </c>
    </row>
    <row spans="1:5" r="40">
      <c t="s" r="A40" s="4">
        <v>2778</v>
      </c>
      <c t="n" r="D40" s="7">
        <v>12800</v>
      </c>
      <c t="n" r="E40" s="7">
        <v>9000</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9</v>
      </c>
      <c t="s" r="B1" s="2">
        <v>2</v>
      </c>
      <c t="s" r="C1" s="2">
        <v>32</v>
      </c>
    </row>
    <row spans="1:3" r="2">
      <c t="s" r="A2" s="3">
        <v>2780</v>
      </c>
    </row>
    <row spans="1:3" r="3">
      <c t="s" r="A3" s="4">
        <v>2781</v>
      </c>
      <c t="n" r="B3" s="7">
        <v>570564</v>
      </c>
      <c t="n" r="C3" s="7">
        <v>597173</v>
      </c>
    </row>
    <row spans="1:3" r="4">
      <c t="s" r="A4" s="3">
        <v>2782</v>
      </c>
    </row>
    <row spans="1:3" r="5">
      <c t="s" r="A5" s="4">
        <v>2140</v>
      </c>
      <c t="n" r="B5" s="6">
        <v>16959</v>
      </c>
      <c t="n" r="C5" s="6">
        <v>25362</v>
      </c>
    </row>
    <row spans="1:3" r="6">
      <c t="s" r="A6" s="3">
        <v>2783</v>
      </c>
    </row>
    <row spans="1:3" r="7">
      <c t="s" r="A7" s="4">
        <v>2784</v>
      </c>
      <c t="n" r="B7" s="6">
        <v>14343</v>
      </c>
      <c t="n" r="C7" s="6">
        <v>23032</v>
      </c>
    </row>
    <row spans="1:3" r="8">
      <c t="s" r="A8" s="4">
        <v>2785</v>
      </c>
    </row>
    <row spans="1:3" r="9">
      <c t="s" r="A9" s="3">
        <v>2782</v>
      </c>
    </row>
    <row spans="1:3" r="10">
      <c t="s" r="A10" s="4">
        <v>2140</v>
      </c>
      <c t="n" r="B10" s="6">
        <v>16959</v>
      </c>
      <c t="n" r="C10" s="6">
        <v>25362</v>
      </c>
    </row>
    <row spans="1:3" r="11">
      <c t="s" r="A11" s="4">
        <v>2786</v>
      </c>
    </row>
    <row spans="1:3" r="12">
      <c t="s" r="A12" s="3">
        <v>2780</v>
      </c>
    </row>
    <row spans="1:3" r="13">
      <c t="s" r="A13" s="4">
        <v>2781</v>
      </c>
      <c t="n" r="B13" s="6">
        <v>109900</v>
      </c>
      <c t="n" r="C13" s="6">
        <v>92850</v>
      </c>
    </row>
    <row spans="1:3" r="14">
      <c t="s" r="A14" s="3">
        <v>2782</v>
      </c>
    </row>
    <row spans="1:3" r="15">
      <c t="s" r="A15" s="4">
        <v>2140</v>
      </c>
      <c t="n" r="B15" s="6">
        <v>24</v>
      </c>
      <c t="n" r="C15" s="6">
        <v>0</v>
      </c>
    </row>
    <row spans="1:3" r="16">
      <c t="s" r="A16" s="3">
        <v>2783</v>
      </c>
    </row>
    <row spans="1:3" r="17">
      <c t="s" r="A17" s="4">
        <v>2784</v>
      </c>
      <c t="n" r="B17" s="6">
        <v>232</v>
      </c>
      <c t="n" r="C17" s="6">
        <v>551</v>
      </c>
    </row>
    <row spans="1:3" r="18">
      <c t="s" r="A18" s="4">
        <v>2787</v>
      </c>
    </row>
    <row spans="1:3" r="19">
      <c t="s" r="A19" s="3">
        <v>2780</v>
      </c>
    </row>
    <row spans="1:3" r="20">
      <c t="s" r="A20" s="4">
        <v>2781</v>
      </c>
      <c t="n" r="B20" s="6">
        <v>460664</v>
      </c>
      <c t="n" r="C20" s="6">
        <v>504323</v>
      </c>
    </row>
    <row spans="1:3" r="21">
      <c t="s" r="A21" s="3">
        <v>2782</v>
      </c>
    </row>
    <row spans="1:3" r="22">
      <c t="s" r="A22" s="4">
        <v>2140</v>
      </c>
      <c t="n" r="B22" s="6">
        <v>16935</v>
      </c>
      <c t="n" r="C22" s="6">
        <v>25362</v>
      </c>
    </row>
    <row spans="1:3" r="23">
      <c t="s" r="A23" s="3">
        <v>2783</v>
      </c>
    </row>
    <row spans="1:3" r="24">
      <c t="s" r="A24" s="4">
        <v>2784</v>
      </c>
      <c t="n" r="B24" s="6">
        <v>14111</v>
      </c>
      <c t="n" r="C24" s="6">
        <v>22481</v>
      </c>
    </row>
    <row spans="1:3" r="25">
      <c t="s" r="A25" s="4">
        <v>2788</v>
      </c>
    </row>
    <row spans="1:3" r="26">
      <c t="s" r="A26" s="3">
        <v>2780</v>
      </c>
    </row>
    <row spans="1:3" r="27">
      <c t="s" r="A27" s="4">
        <v>2781</v>
      </c>
      <c t="n" r="B27" s="6">
        <v>109900</v>
      </c>
      <c t="n" r="C27" s="6">
        <v>92850</v>
      </c>
    </row>
    <row spans="1:3" r="28">
      <c t="s" r="A28" s="3">
        <v>2782</v>
      </c>
    </row>
    <row spans="1:3" r="29">
      <c t="s" r="A29" s="4">
        <v>2140</v>
      </c>
      <c t="n" r="B29" s="6">
        <v>24</v>
      </c>
      <c t="n" r="C29" s="6">
        <v>0</v>
      </c>
    </row>
    <row spans="1:3" r="30">
      <c t="s" r="A30" s="4">
        <v>2789</v>
      </c>
    </row>
    <row spans="1:3" r="31">
      <c t="s" r="A31" s="3">
        <v>2783</v>
      </c>
    </row>
    <row spans="1:3" r="32">
      <c t="s" r="A32" s="4">
        <v>2784</v>
      </c>
      <c t="n" r="B32" s="6">
        <v>232</v>
      </c>
      <c t="n" r="C32" s="6">
        <v>551</v>
      </c>
    </row>
    <row spans="1:3" r="33">
      <c t="s" r="A33" s="4">
        <v>2790</v>
      </c>
    </row>
    <row spans="1:3" r="34">
      <c t="s" r="A34" s="3">
        <v>2780</v>
      </c>
    </row>
    <row spans="1:3" r="35">
      <c t="s" r="A35" s="4">
        <v>2781</v>
      </c>
      <c t="n" r="B35" s="6">
        <v>189152</v>
      </c>
      <c t="n" r="C35" s="6">
        <v>237576</v>
      </c>
    </row>
    <row spans="1:3" r="36">
      <c t="s" r="A36" s="3">
        <v>2782</v>
      </c>
    </row>
    <row spans="1:3" r="37">
      <c t="s" r="A37" s="4">
        <v>2140</v>
      </c>
      <c t="n" r="B37" s="6">
        <v>3760</v>
      </c>
      <c t="n" r="C37" s="6">
        <v>8418</v>
      </c>
    </row>
    <row spans="1:3" r="38">
      <c t="s" r="A38" s="4">
        <v>2791</v>
      </c>
    </row>
    <row spans="1:3" r="39">
      <c t="s" r="A39" s="3">
        <v>2783</v>
      </c>
    </row>
    <row spans="1:3" r="40">
      <c t="s" r="A40" s="4">
        <v>2784</v>
      </c>
      <c t="n" r="B40" s="6">
        <v>4144</v>
      </c>
      <c t="n" r="C40" s="6">
        <v>9102</v>
      </c>
    </row>
    <row spans="1:3" r="41">
      <c t="s" r="A41" s="4">
        <v>2792</v>
      </c>
    </row>
    <row spans="1:3" r="42">
      <c t="s" r="A42" s="3">
        <v>2780</v>
      </c>
    </row>
    <row spans="1:3" r="43">
      <c t="s" r="A43" s="4">
        <v>2781</v>
      </c>
      <c t="n" r="B43" s="6">
        <v>94680</v>
      </c>
      <c t="n" r="C43" s="6">
        <v>96046</v>
      </c>
    </row>
    <row spans="1:3" r="44">
      <c t="s" r="A44" s="3">
        <v>2782</v>
      </c>
    </row>
    <row spans="1:3" r="45">
      <c t="s" r="A45" s="4">
        <v>2140</v>
      </c>
      <c t="n" r="B45" s="6">
        <v>94</v>
      </c>
      <c t="n" r="C45" s="6">
        <v>320</v>
      </c>
    </row>
    <row spans="1:3" r="46">
      <c t="s" r="A46" s="4">
        <v>2793</v>
      </c>
    </row>
    <row spans="1:3" r="47">
      <c t="s" r="A47" s="3">
        <v>2783</v>
      </c>
    </row>
    <row spans="1:3" r="48">
      <c t="s" r="A48" s="4">
        <v>2784</v>
      </c>
      <c t="n" r="B48" s="6">
        <v>94</v>
      </c>
      <c t="n" r="C48" s="6">
        <v>320</v>
      </c>
    </row>
    <row spans="1:3" r="49">
      <c t="s" r="A49" s="4">
        <v>2794</v>
      </c>
    </row>
    <row spans="1:3" r="50">
      <c t="s" r="A50" s="3">
        <v>2780</v>
      </c>
    </row>
    <row spans="1:3" r="51">
      <c t="s" r="A51" s="4">
        <v>2781</v>
      </c>
      <c t="n" r="B51" s="6">
        <v>140</v>
      </c>
      <c t="n" r="C51" s="6">
        <v>745</v>
      </c>
    </row>
    <row spans="1:3" r="52">
      <c t="s" r="A52" s="3">
        <v>2782</v>
      </c>
    </row>
    <row spans="1:3" r="53">
      <c t="s" r="A53" s="4">
        <v>2140</v>
      </c>
      <c t="n" r="B53" s="6">
        <v>1</v>
      </c>
      <c t="n" r="C53" s="6">
        <v>16</v>
      </c>
    </row>
    <row spans="1:3" r="54">
      <c t="s" r="A54" s="4">
        <v>2795</v>
      </c>
    </row>
    <row spans="1:3" r="55">
      <c t="s" r="A55" s="3">
        <v>2783</v>
      </c>
    </row>
    <row spans="1:3" r="56">
      <c t="s" r="A56" s="4">
        <v>2784</v>
      </c>
      <c t="n" r="B56" s="6">
        <v>0</v>
      </c>
      <c t="n" r="C56" s="6">
        <v>11</v>
      </c>
    </row>
    <row spans="1:3" r="57">
      <c t="s" r="A57" s="4">
        <v>2796</v>
      </c>
    </row>
    <row spans="1:3" r="58">
      <c t="s" r="A58" s="3">
        <v>2783</v>
      </c>
    </row>
    <row spans="1:3" r="59">
      <c t="s" r="A59" s="4">
        <v>2784</v>
      </c>
      <c t="n" r="B59" s="6">
        <v>0</v>
      </c>
      <c t="n" r="C59" s="6">
        <v>0</v>
      </c>
    </row>
    <row spans="1:3" r="60">
      <c t="s" r="A60" s="4">
        <v>2797</v>
      </c>
    </row>
    <row spans="1:3" r="61">
      <c t="s" r="A61" s="3">
        <v>2780</v>
      </c>
    </row>
    <row spans="1:3" r="62">
      <c t="s" r="A62" s="4">
        <v>2781</v>
      </c>
      <c t="n" r="B62" s="6">
        <v>90409</v>
      </c>
      <c t="n" r="C62" s="6">
        <v>86712</v>
      </c>
    </row>
    <row spans="1:3" r="63">
      <c t="s" r="A63" s="3">
        <v>2782</v>
      </c>
    </row>
    <row spans="1:3" r="64">
      <c t="s" r="A64" s="4">
        <v>2140</v>
      </c>
      <c t="n" r="B64" s="6">
        <v>13080</v>
      </c>
      <c t="n" r="C64" s="6">
        <v>16608</v>
      </c>
    </row>
    <row spans="1:3" r="65">
      <c t="s" r="A65" s="4">
        <v>2798</v>
      </c>
    </row>
    <row spans="1:3" r="66">
      <c t="s" r="A66" s="3">
        <v>2780</v>
      </c>
    </row>
    <row spans="1:3" r="67">
      <c t="s" r="A67" s="4">
        <v>2781</v>
      </c>
      <c t="n" r="B67" s="6">
        <v>86283</v>
      </c>
      <c t="n" r="C67" s="6">
        <v>83244</v>
      </c>
    </row>
    <row spans="1:3" r="68">
      <c t="s" r="A68" s="3">
        <v>2782</v>
      </c>
    </row>
    <row spans="1:3" r="69">
      <c t="s" r="A69" s="4">
        <v>2140</v>
      </c>
      <c t="n" r="B69" s="6">
        <v>0</v>
      </c>
      <c t="n" r="C69" s="6">
        <v>0</v>
      </c>
    </row>
    <row spans="1:3" r="70">
      <c t="s" r="A70" s="4">
        <v>2799</v>
      </c>
    </row>
    <row spans="1:3" r="71">
      <c t="s" r="A71" s="3">
        <v>2783</v>
      </c>
    </row>
    <row spans="1:3" r="72">
      <c t="s" r="A72" s="4">
        <v>2784</v>
      </c>
      <c t="n" r="B72" s="7">
        <v>9873</v>
      </c>
      <c t="n" r="C72" s="7">
        <v>13048</v>
      </c>
    </row>
  </sheetData>
  <pageMargins bottom="1" footer="0.5" header="0.5" left="0.75" right="0.75" top="1"/>
</worksheet>
</file>

<file path=xl/worksheets/sheet2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r="A1" s="1">
        <v>2800</v>
      </c>
      <c t="s" r="B1" s="2">
        <v>1</v>
      </c>
    </row>
    <row spans="1:4" r="2">
      <c t="s" r="B2" s="2">
        <v>2</v>
      </c>
      <c t="s" r="C2" s="2">
        <v>32</v>
      </c>
      <c t="s" r="D2" s="2">
        <v>97</v>
      </c>
    </row>
    <row spans="1:4" r="3">
      <c t="s" r="A3" s="3">
        <v>2801</v>
      </c>
    </row>
    <row spans="1:4" r="4">
      <c t="s" r="A4" s="4">
        <v>2802</v>
      </c>
      <c t="n" r="B4" s="7">
        <v>-4376</v>
      </c>
      <c t="n" r="C4" s="7">
        <v>-6613</v>
      </c>
      <c t="n" r="D4" s="7">
        <v>2286</v>
      </c>
    </row>
    <row spans="1:4" r="5">
      <c t="s" r="A5" s="4">
        <v>2803</v>
      </c>
      <c t="n" r="B5" s="6">
        <v>-4719</v>
      </c>
      <c t="n" r="C5" s="6">
        <v>-6091</v>
      </c>
      <c t="n" r="D5" s="6">
        <v>1839</v>
      </c>
    </row>
    <row spans="1:4" r="6">
      <c t="s" r="A6" s="4">
        <v>2804</v>
      </c>
      <c t="n" r="B6" s="7">
        <v>17</v>
      </c>
      <c t="n" r="C6" s="7">
        <v>-109</v>
      </c>
      <c t="n" r="D6" s="7">
        <v>577</v>
      </c>
    </row>
    <row spans="1:4" r="7">
      <c t="s" r="A7" s="4">
        <v>2805</v>
      </c>
    </row>
    <row spans="1:4" r="8">
      <c t="s" r="A8" s="3">
        <v>2801</v>
      </c>
    </row>
    <row spans="1:4" r="9">
      <c t="s" r="A9" s="4">
        <v>2806</v>
      </c>
      <c t="s" r="B9" s="4">
        <v>125</v>
      </c>
      <c t="s" r="C9" s="4">
        <v>125</v>
      </c>
      <c t="s" r="D9" s="4">
        <v>125</v>
      </c>
    </row>
    <row spans="1:4" r="10">
      <c t="s" r="A10" s="4">
        <v>2802</v>
      </c>
      <c t="n" r="B10" s="7">
        <v>-4376</v>
      </c>
      <c t="n" r="C10" s="7">
        <v>-6613</v>
      </c>
      <c t="n" r="D10" s="7">
        <v>2286</v>
      </c>
    </row>
    <row spans="1:4" r="11">
      <c t="s" r="A11" s="4">
        <v>2803</v>
      </c>
      <c t="n" r="B11" s="6">
        <v>-4719</v>
      </c>
      <c t="n" r="C11" s="6">
        <v>-6091</v>
      </c>
      <c t="n" r="D11" s="6">
        <v>1839</v>
      </c>
    </row>
    <row spans="1:4" r="12">
      <c t="s" r="A12" s="4">
        <v>2804</v>
      </c>
      <c t="n" r="B12" s="7">
        <v>17</v>
      </c>
      <c t="n" r="C12" s="7">
        <v>-109</v>
      </c>
      <c t="n" r="D12" s="7">
        <v>577</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07</v>
      </c>
      <c t="s" r="B1" s="2">
        <v>1</v>
      </c>
    </row>
    <row spans="1:4" r="2">
      <c t="s" r="B2" s="2">
        <v>2</v>
      </c>
      <c t="s" r="C2" s="2">
        <v>32</v>
      </c>
      <c t="s" r="D2" s="2">
        <v>97</v>
      </c>
    </row>
    <row spans="1:4" r="3">
      <c t="s" r="A3" s="3">
        <v>2801</v>
      </c>
    </row>
    <row spans="1:4" r="4">
      <c t="s" r="A4" s="4">
        <v>2808</v>
      </c>
      <c t="n" r="B4" s="7">
        <v>-305</v>
      </c>
      <c t="n" r="C4" s="7">
        <v>-8491</v>
      </c>
      <c t="n" r="D4" s="7">
        <v>11087</v>
      </c>
    </row>
    <row spans="1:4" r="5">
      <c t="s" r="A5" s="4">
        <v>2809</v>
      </c>
    </row>
    <row spans="1:4" r="6">
      <c t="s" r="A6" s="3">
        <v>2801</v>
      </c>
    </row>
    <row spans="1:4" r="7">
      <c t="s" r="A7" s="4">
        <v>2808</v>
      </c>
      <c t="n" r="B7" s="6">
        <v>-389</v>
      </c>
      <c t="n" r="C7" s="6">
        <v>-10876</v>
      </c>
      <c t="n" r="D7" s="6">
        <v>9039</v>
      </c>
    </row>
    <row spans="1:4" r="8">
      <c t="s" r="A8" s="4">
        <v>2810</v>
      </c>
    </row>
    <row spans="1:4" r="9">
      <c t="s" r="A9" s="3">
        <v>2801</v>
      </c>
    </row>
    <row spans="1:4" r="10">
      <c t="s" r="A10" s="4">
        <v>2808</v>
      </c>
      <c t="n" r="B10" s="6">
        <v>300</v>
      </c>
      <c t="n" r="C10" s="6">
        <v>1223</v>
      </c>
      <c t="n" r="D10" s="6">
        <v>965</v>
      </c>
    </row>
    <row spans="1:4" r="11">
      <c t="s" r="A11" s="4">
        <v>2811</v>
      </c>
    </row>
    <row spans="1:4" r="12">
      <c t="s" r="A12" s="3">
        <v>2801</v>
      </c>
    </row>
    <row spans="1:4" r="13">
      <c t="s" r="A13" s="4">
        <v>2808</v>
      </c>
      <c t="n" r="B13" s="6">
        <v>49</v>
      </c>
      <c t="n" r="C13" s="6">
        <v>8</v>
      </c>
      <c t="n" r="D13" s="6">
        <v>18</v>
      </c>
    </row>
    <row spans="1:4" r="14">
      <c t="s" r="A14" s="4">
        <v>2812</v>
      </c>
    </row>
    <row spans="1:4" r="15">
      <c t="s" r="A15" s="3">
        <v>2801</v>
      </c>
    </row>
    <row spans="1:4" r="16">
      <c t="s" r="A16" s="4">
        <v>2808</v>
      </c>
      <c t="n" r="B16" s="6">
        <v>-4</v>
      </c>
      <c t="n" r="C16" s="6">
        <v>5</v>
      </c>
      <c t="n" r="D16" s="6">
        <v>-1</v>
      </c>
    </row>
    <row spans="1:4" r="17">
      <c t="s" r="A17" s="4">
        <v>2813</v>
      </c>
    </row>
    <row spans="1:4" r="18">
      <c t="s" r="A18" s="3">
        <v>2801</v>
      </c>
    </row>
    <row spans="1:4" r="19">
      <c t="s" r="A19" s="4">
        <v>2808</v>
      </c>
      <c t="n" r="B19" s="6">
        <v>-334</v>
      </c>
      <c t="n" r="C19" s="6">
        <v>2815</v>
      </c>
      <c t="n" r="D19" s="6">
        <v>5296</v>
      </c>
    </row>
    <row spans="1:4" r="20">
      <c t="s" r="A20" s="4">
        <v>2814</v>
      </c>
    </row>
    <row spans="1:4" r="21">
      <c t="s" r="A21" s="3">
        <v>2801</v>
      </c>
    </row>
    <row spans="1:4" r="22">
      <c t="s" r="A22" s="4">
        <v>2808</v>
      </c>
      <c t="n" r="B22" s="7">
        <v>73</v>
      </c>
      <c t="n" r="C22" s="7">
        <v>-1666</v>
      </c>
      <c t="n" r="D22" s="7">
        <v>-423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9</v>
      </c>
      <c t="s" r="B1" s="2">
        <v>1</v>
      </c>
    </row>
    <row spans="1:2" r="2">
      <c t="s" r="B2" s="2">
        <v>2</v>
      </c>
    </row>
    <row spans="1:2" r="3">
      <c t="s" r="A3" s="3">
        <v>263</v>
      </c>
    </row>
    <row spans="1:2" r="4">
      <c t="s" r="A4" s="4">
        <v>300</v>
      </c>
      <c t="s" r="B4" s="4">
        <v>30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15</v>
      </c>
      <c t="s" r="B1" s="2">
        <v>1</v>
      </c>
    </row>
    <row spans="1:4" r="2">
      <c t="s" r="B2" s="2">
        <v>2</v>
      </c>
      <c t="s" r="C2" s="2">
        <v>32</v>
      </c>
      <c t="s" r="D2" s="2">
        <v>97</v>
      </c>
    </row>
    <row spans="1:4" r="3">
      <c t="s" r="A3" s="3">
        <v>2816</v>
      </c>
    </row>
    <row spans="1:4" r="4">
      <c t="s" r="A4" s="4">
        <v>2817</v>
      </c>
      <c t="s" r="B4" s="4">
        <v>2818</v>
      </c>
    </row>
    <row spans="1:4" r="5">
      <c t="s" r="A5" s="4">
        <v>2819</v>
      </c>
      <c t="s" r="B5" s="4">
        <v>2820</v>
      </c>
    </row>
    <row spans="1:4" r="6">
      <c t="s" r="A6" s="4">
        <v>2821</v>
      </c>
      <c t="n" r="B6" s="7">
        <v>4000</v>
      </c>
      <c t="n" r="C6" s="7">
        <v>9000</v>
      </c>
    </row>
    <row spans="1:4" r="7">
      <c t="s" r="A7" s="4">
        <v>2822</v>
      </c>
      <c t="n" r="B7" s="6">
        <v>10000</v>
      </c>
      <c t="n" r="C7" s="6">
        <v>15000</v>
      </c>
    </row>
    <row spans="1:4" r="8">
      <c t="s" r="A8" s="4">
        <v>2823</v>
      </c>
      <c t="n" r="B8" s="7">
        <v>0</v>
      </c>
      <c t="n" r="C8" s="6">
        <v>0</v>
      </c>
    </row>
    <row spans="1:4" r="9">
      <c t="s" r="A9" s="4">
        <v>2824</v>
      </c>
      <c t="s" r="B9" s="4">
        <v>2825</v>
      </c>
    </row>
    <row spans="1:4" r="10">
      <c t="s" r="A10" s="4">
        <v>2826</v>
      </c>
      <c t="n" r="B10" s="7">
        <v>0</v>
      </c>
      <c t="n" r="C10" s="6">
        <v>0</v>
      </c>
    </row>
    <row spans="1:4" r="11">
      <c t="s" r="A11" s="4">
        <v>2827</v>
      </c>
      <c t="n" r="B11" s="6">
        <v>-305</v>
      </c>
      <c t="n" r="C11" s="6">
        <v>-8491</v>
      </c>
      <c t="n" r="D11" s="7">
        <v>11087</v>
      </c>
    </row>
    <row spans="1:4" r="12">
      <c t="s" r="A12" s="4">
        <v>2828</v>
      </c>
      <c t="n" r="B12" s="6">
        <v>800</v>
      </c>
      <c t="n" r="C12" s="6">
        <v>100</v>
      </c>
      <c t="n" r="D12" s="6">
        <v>500</v>
      </c>
    </row>
    <row spans="1:4" r="13">
      <c t="s" r="A13" s="4">
        <v>2829</v>
      </c>
      <c t="n" r="B13" s="6">
        <v>300</v>
      </c>
      <c t="n" r="C13" s="6">
        <v>1200</v>
      </c>
      <c t="n" r="D13" s="7">
        <v>1000</v>
      </c>
    </row>
    <row spans="1:4" r="14">
      <c t="s" r="A14" s="4">
        <v>2830</v>
      </c>
      <c t="n" r="B14" s="6">
        <v>10000</v>
      </c>
      <c t="n" r="C14" s="6">
        <v>15000</v>
      </c>
    </row>
    <row spans="1:4" r="15">
      <c t="s" r="A15" s="4">
        <v>2831</v>
      </c>
      <c t="n" r="B15" s="7">
        <v>0</v>
      </c>
      <c t="n" r="C15" s="7">
        <v>0</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32</v>
      </c>
      <c t="s" r="B1" s="2">
        <v>1</v>
      </c>
    </row>
    <row spans="1:3" r="2">
      <c t="s" r="B2" s="2">
        <v>2</v>
      </c>
      <c t="s" r="C2" s="2">
        <v>32</v>
      </c>
    </row>
    <row spans="1:3" r="3">
      <c t="s" r="A3" s="3">
        <v>2833</v>
      </c>
    </row>
    <row spans="1:3" r="4">
      <c t="s" r="A4" s="4">
        <v>2834</v>
      </c>
      <c t="n" r="B4" s="7">
        <v>158094</v>
      </c>
      <c t="n" r="C4" s="7">
        <v>96554</v>
      </c>
    </row>
    <row spans="1:3" r="5">
      <c t="s" r="A5" s="4">
        <v>2835</v>
      </c>
      <c t="n" r="B5" s="6">
        <v>29488</v>
      </c>
      <c t="n" r="C5" s="6">
        <v>75490</v>
      </c>
    </row>
    <row spans="1:3" r="6">
      <c t="s" r="A6" s="4">
        <v>2836</v>
      </c>
      <c t="n" r="B6" s="6">
        <v>-45951</v>
      </c>
      <c t="n" r="C6" s="6">
        <v>-18479</v>
      </c>
    </row>
    <row spans="1:3" r="7">
      <c t="s" r="A7" s="4">
        <v>2837</v>
      </c>
      <c t="n" r="B7" s="6">
        <v>23607</v>
      </c>
      <c t="n" r="C7" s="6">
        <v>4529</v>
      </c>
    </row>
    <row spans="1:3" r="8">
      <c t="s" r="A8" s="4">
        <v>2838</v>
      </c>
      <c t="n" r="B8" s="6">
        <v>165238</v>
      </c>
      <c t="n" r="C8" s="6">
        <v>158094</v>
      </c>
    </row>
    <row spans="1:3" r="9">
      <c t="s" r="A9" s="4">
        <v>775</v>
      </c>
    </row>
    <row spans="1:3" r="10">
      <c t="s" r="A10" s="3">
        <v>2833</v>
      </c>
    </row>
    <row spans="1:3" r="11">
      <c t="s" r="A11" s="4">
        <v>2834</v>
      </c>
      <c t="n" r="B11" s="6">
        <v>34087</v>
      </c>
      <c t="n" r="C11" s="6">
        <v>29713</v>
      </c>
    </row>
    <row spans="1:3" r="12">
      <c t="s" r="A12" s="4">
        <v>2835</v>
      </c>
      <c t="n" r="B12" s="6">
        <v>2062</v>
      </c>
      <c t="n" r="C12" s="6">
        <v>1163</v>
      </c>
    </row>
    <row spans="1:3" r="13">
      <c t="s" r="A13" s="4">
        <v>2836</v>
      </c>
      <c t="n" r="B13" s="6">
        <v>-1239</v>
      </c>
      <c t="n" r="C13" s="6">
        <v>-1318</v>
      </c>
    </row>
    <row spans="1:3" r="14">
      <c t="s" r="A14" s="4">
        <v>2837</v>
      </c>
      <c t="n" r="B14" s="6">
        <v>23607</v>
      </c>
      <c t="n" r="C14" s="6">
        <v>4529</v>
      </c>
    </row>
    <row spans="1:3" r="15">
      <c t="s" r="A15" s="4">
        <v>2838</v>
      </c>
      <c t="n" r="B15" s="6">
        <v>58517</v>
      </c>
      <c t="n" r="C15" s="6">
        <v>34087</v>
      </c>
    </row>
    <row spans="1:3" r="16">
      <c t="s" r="A16" s="4">
        <v>778</v>
      </c>
    </row>
    <row spans="1:3" r="17">
      <c t="s" r="A17" s="3">
        <v>2833</v>
      </c>
    </row>
    <row spans="1:3" r="18">
      <c t="s" r="A18" s="4">
        <v>2834</v>
      </c>
      <c t="n" r="B18" s="6">
        <v>124007</v>
      </c>
      <c t="n" r="C18" s="6">
        <v>66841</v>
      </c>
    </row>
    <row spans="1:3" r="19">
      <c t="s" r="A19" s="4">
        <v>2835</v>
      </c>
      <c t="n" r="B19" s="6">
        <v>27426</v>
      </c>
      <c t="n" r="C19" s="6">
        <v>74327</v>
      </c>
    </row>
    <row spans="1:3" r="20">
      <c t="s" r="A20" s="4">
        <v>2836</v>
      </c>
      <c t="n" r="B20" s="6">
        <v>-44712</v>
      </c>
      <c t="n" r="C20" s="6">
        <v>-17161</v>
      </c>
    </row>
    <row spans="1:3" r="21">
      <c t="s" r="A21" s="4">
        <v>2837</v>
      </c>
      <c t="n" r="B21" s="6">
        <v>0</v>
      </c>
      <c t="n" r="C21" s="6">
        <v>0</v>
      </c>
    </row>
    <row spans="1:3" r="22">
      <c t="s" r="A22" s="4">
        <v>2838</v>
      </c>
      <c t="n" r="B22" s="7">
        <v>106721</v>
      </c>
      <c t="n" r="C22" s="7">
        <v>124007</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9</v>
      </c>
      <c t="s" r="B1" s="2">
        <v>2</v>
      </c>
      <c t="s" r="C1" s="2">
        <v>32</v>
      </c>
    </row>
    <row spans="1:3" r="2">
      <c t="s" r="A2" s="3">
        <v>2833</v>
      </c>
    </row>
    <row spans="1:3" r="3">
      <c t="s" r="A3" s="4">
        <v>2840</v>
      </c>
      <c t="n" r="B3" s="7">
        <v>212838</v>
      </c>
      <c t="n" r="C3" s="7">
        <v>225625</v>
      </c>
    </row>
    <row spans="1:3" r="4">
      <c t="s" r="A4" s="4">
        <v>691</v>
      </c>
    </row>
    <row spans="1:3" r="5">
      <c t="s" r="A5" s="3">
        <v>2833</v>
      </c>
    </row>
    <row spans="1:3" r="6">
      <c t="s" r="A6" s="4">
        <v>2840</v>
      </c>
      <c t="n" r="B6" s="7">
        <v>33590</v>
      </c>
      <c t="n" r="C6" s="7">
        <v>25146</v>
      </c>
    </row>
  </sheetData>
  <pageMargins bottom="1" footer="0.5" header="0.5" left="0.75" right="0.75" top="1"/>
</worksheet>
</file>

<file path=xl/worksheets/sheet2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1</v>
      </c>
      <c t="s" r="B1" s="2">
        <v>2</v>
      </c>
      <c t="s" r="C1" s="2">
        <v>32</v>
      </c>
    </row>
    <row spans="1:3" r="2">
      <c t="s" r="A2" s="3">
        <v>2833</v>
      </c>
    </row>
    <row spans="1:3" r="3">
      <c t="s" r="A3" s="4">
        <v>117</v>
      </c>
      <c t="n" r="B3" s="7">
        <v>-218000</v>
      </c>
      <c t="n" r="C3" s="7">
        <v>-24000</v>
      </c>
    </row>
    <row spans="1:3" r="4">
      <c t="s" r="A4" s="4">
        <v>691</v>
      </c>
    </row>
    <row spans="1:3" r="5">
      <c t="s" r="A5" s="3">
        <v>2833</v>
      </c>
    </row>
    <row spans="1:3" r="6">
      <c t="s" r="A6" s="4">
        <v>2842</v>
      </c>
      <c t="n" r="B6" s="6">
        <v>3148</v>
      </c>
      <c t="n" r="C6" s="6">
        <v>5065</v>
      </c>
    </row>
    <row spans="1:3" r="7">
      <c t="s" r="A7" s="4">
        <v>117</v>
      </c>
      <c t="n" r="B7" s="6">
        <v>-23973</v>
      </c>
      <c t="n" r="C7" s="6">
        <v>-15481</v>
      </c>
    </row>
    <row spans="1:3" r="8">
      <c t="s" r="A8" s="4">
        <v>2843</v>
      </c>
      <c t="n" r="B8" s="6">
        <v>-16192</v>
      </c>
      <c t="n" r="C8" s="6">
        <v>-15511</v>
      </c>
    </row>
    <row spans="1:3" r="9">
      <c t="s" r="A9" s="4">
        <v>176</v>
      </c>
      <c t="n" r="B9" s="7">
        <v>-37017</v>
      </c>
      <c t="n" r="C9" s="7">
        <v>-25927</v>
      </c>
    </row>
  </sheetData>
  <pageMargins bottom="1" footer="0.5" header="0.5" left="0.75" right="0.75" top="1"/>
</worksheet>
</file>

<file path=xl/worksheets/sheet2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44</v>
      </c>
      <c t="s" r="B1" s="2">
        <v>1</v>
      </c>
    </row>
    <row spans="1:4" r="2">
      <c t="s" r="B2" s="2">
        <v>2</v>
      </c>
      <c t="s" r="C2" s="2">
        <v>32</v>
      </c>
      <c t="s" r="D2" s="2">
        <v>97</v>
      </c>
    </row>
    <row spans="1:4" r="3">
      <c t="s" r="A3" s="3">
        <v>2833</v>
      </c>
    </row>
    <row spans="1:4" r="4">
      <c t="s" r="A4" s="4">
        <v>2845</v>
      </c>
      <c t="n" r="B4" s="7">
        <v>24373</v>
      </c>
      <c t="n" r="C4" s="7">
        <v>39578</v>
      </c>
      <c t="n" r="D4" s="7">
        <v>42873</v>
      </c>
    </row>
    <row spans="1:4" r="5">
      <c t="s" r="A5" s="4">
        <v>691</v>
      </c>
    </row>
    <row spans="1:4" r="6">
      <c t="s" r="A6" s="3">
        <v>2833</v>
      </c>
    </row>
    <row spans="1:4" r="7">
      <c t="s" r="A7" s="4">
        <v>2846</v>
      </c>
      <c t="n" r="B7" s="6">
        <v>11593</v>
      </c>
      <c t="n" r="C7" s="6">
        <v>10536</v>
      </c>
      <c t="n" r="D7" s="6">
        <v>-3762</v>
      </c>
    </row>
    <row spans="1:4" r="8">
      <c t="s" r="A8" s="4">
        <v>2847</v>
      </c>
      <c t="n" r="B8" s="6">
        <v>1636</v>
      </c>
      <c t="n" r="C8" s="6">
        <v>381</v>
      </c>
      <c t="n" r="D8" s="6">
        <v>18965</v>
      </c>
    </row>
    <row spans="1:4" r="9">
      <c t="s" r="A9" s="4">
        <v>2845</v>
      </c>
      <c t="n" r="B9" s="7">
        <v>13229</v>
      </c>
      <c t="n" r="C9" s="7">
        <v>10917</v>
      </c>
      <c t="n" r="D9" s="7">
        <v>15203</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48</v>
      </c>
      <c t="s" r="B1" s="2">
        <v>1</v>
      </c>
    </row>
    <row spans="1:4" r="2">
      <c t="s" r="B2" s="2">
        <v>2</v>
      </c>
      <c t="s" r="C2" s="2">
        <v>32</v>
      </c>
      <c t="s" r="D2" s="2">
        <v>97</v>
      </c>
    </row>
    <row spans="1:4" r="3">
      <c t="s" r="A3" s="3">
        <v>2833</v>
      </c>
    </row>
    <row spans="1:4" r="4">
      <c t="s" r="A4" s="4">
        <v>2849</v>
      </c>
      <c t="n" r="B4" s="7">
        <v>29488</v>
      </c>
      <c t="n" r="C4" s="7">
        <v>75490</v>
      </c>
    </row>
    <row spans="1:4" r="5">
      <c t="s" r="A5" s="4">
        <v>2850</v>
      </c>
    </row>
    <row spans="1:4" r="6">
      <c t="s" r="A6" s="3">
        <v>2833</v>
      </c>
    </row>
    <row spans="1:4" r="7">
      <c t="s" r="A7" s="4">
        <v>2851</v>
      </c>
      <c t="n" r="B7" s="6">
        <v>0</v>
      </c>
      <c t="n" r="C7" s="6">
        <v>0</v>
      </c>
      <c t="n" r="D7" s="7">
        <v>2490</v>
      </c>
    </row>
    <row spans="1:4" r="8">
      <c t="s" r="A8" s="4">
        <v>2852</v>
      </c>
    </row>
    <row spans="1:4" r="9">
      <c t="s" r="A9" s="3">
        <v>2833</v>
      </c>
    </row>
    <row spans="1:4" r="10">
      <c t="s" r="A10" s="4">
        <v>2851</v>
      </c>
      <c t="n" r="B10" s="6">
        <v>0</v>
      </c>
      <c t="n" r="C10" s="6">
        <v>0</v>
      </c>
      <c t="n" r="D10" s="6">
        <v>1269</v>
      </c>
    </row>
    <row spans="1:4" r="11">
      <c t="s" r="A11" s="4">
        <v>2853</v>
      </c>
    </row>
    <row spans="1:4" r="12">
      <c t="s" r="A12" s="3">
        <v>2833</v>
      </c>
    </row>
    <row spans="1:4" r="13">
      <c t="s" r="A13" s="4">
        <v>2854</v>
      </c>
      <c t="n" r="B13" s="6">
        <v>-58</v>
      </c>
      <c t="n" r="C13" s="6">
        <v>-67</v>
      </c>
      <c t="n" r="D13" s="6">
        <v>-128</v>
      </c>
    </row>
    <row spans="1:4" r="14">
      <c t="s" r="A14" s="4">
        <v>2855</v>
      </c>
    </row>
    <row spans="1:4" r="15">
      <c t="s" r="A15" s="3">
        <v>2833</v>
      </c>
    </row>
    <row spans="1:4" r="16">
      <c t="s" r="A16" s="4">
        <v>2856</v>
      </c>
      <c t="n" r="B16" s="6">
        <v>27816</v>
      </c>
      <c t="n" r="C16" s="6">
        <v>26646</v>
      </c>
      <c t="n" r="D16" s="6">
        <v>25571</v>
      </c>
    </row>
    <row spans="1:4" r="17">
      <c t="s" r="A17" s="4">
        <v>2857</v>
      </c>
    </row>
    <row spans="1:4" r="18">
      <c t="s" r="A18" s="3">
        <v>2833</v>
      </c>
    </row>
    <row spans="1:4" r="19">
      <c t="s" r="A19" s="4">
        <v>2856</v>
      </c>
      <c t="n" r="B19" s="6">
        <v>0</v>
      </c>
      <c t="n" r="C19" s="6">
        <v>0</v>
      </c>
      <c t="n" r="D19" s="6">
        <v>5856</v>
      </c>
    </row>
    <row spans="1:4" r="20">
      <c t="s" r="A20" s="4">
        <v>2858</v>
      </c>
    </row>
    <row spans="1:4" r="21">
      <c t="s" r="A21" s="3">
        <v>2833</v>
      </c>
    </row>
    <row spans="1:4" r="22">
      <c t="s" r="A22" s="4">
        <v>2856</v>
      </c>
      <c t="n" r="B22" s="6">
        <v>0</v>
      </c>
      <c t="n" r="C22" s="6">
        <v>0</v>
      </c>
      <c t="n" r="D22" s="6">
        <v>9854</v>
      </c>
    </row>
    <row spans="1:4" r="23">
      <c t="s" r="A23" s="4">
        <v>2859</v>
      </c>
    </row>
    <row spans="1:4" r="24">
      <c t="s" r="A24" s="3">
        <v>2833</v>
      </c>
    </row>
    <row spans="1:4" r="25">
      <c t="s" r="A25" s="4">
        <v>2856</v>
      </c>
      <c t="n" r="B25" s="6">
        <v>6898</v>
      </c>
      <c t="n" r="C25" s="6">
        <v>6874</v>
      </c>
      <c t="n" r="D25" s="6">
        <v>6560</v>
      </c>
    </row>
    <row spans="1:4" r="26">
      <c t="s" r="A26" s="4">
        <v>2860</v>
      </c>
    </row>
    <row spans="1:4" r="27">
      <c t="s" r="A27" s="3">
        <v>2833</v>
      </c>
    </row>
    <row spans="1:4" r="28">
      <c t="s" r="A28" s="4">
        <v>2861</v>
      </c>
      <c t="n" r="B28" s="6">
        <v>-164809</v>
      </c>
      <c t="n" r="C28" s="6">
        <v>-154839</v>
      </c>
      <c t="n" r="D28" s="6">
        <v>-155521</v>
      </c>
    </row>
    <row spans="1:4" r="29">
      <c t="s" r="A29" s="4">
        <v>2862</v>
      </c>
    </row>
    <row spans="1:4" r="30">
      <c t="s" r="A30" s="3">
        <v>2833</v>
      </c>
    </row>
    <row spans="1:4" r="31">
      <c t="s" r="A31" s="4">
        <v>2856</v>
      </c>
      <c t="n" r="B31" s="6">
        <v>1311</v>
      </c>
      <c t="n" r="C31" s="6">
        <v>1012</v>
      </c>
      <c t="n" r="D31" s="6">
        <v>843</v>
      </c>
    </row>
    <row spans="1:4" r="32">
      <c t="s" r="A32" s="4">
        <v>2863</v>
      </c>
    </row>
    <row spans="1:4" r="33">
      <c t="s" r="A33" s="3">
        <v>2833</v>
      </c>
    </row>
    <row spans="1:4" r="34">
      <c t="s" r="A34" s="4">
        <v>2849</v>
      </c>
      <c t="n" r="B34" s="7">
        <v>-128842</v>
      </c>
      <c t="n" r="C34" s="7">
        <v>-120374</v>
      </c>
      <c t="n" r="D34" s="7">
        <v>-103206</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4</v>
      </c>
      <c t="s" r="B1" s="2">
        <v>2</v>
      </c>
      <c t="s" r="C1" s="2">
        <v>32</v>
      </c>
    </row>
    <row spans="1:3" r="2">
      <c t="s" r="A2" s="3">
        <v>2833</v>
      </c>
    </row>
    <row spans="1:3" r="3">
      <c t="s" r="A3" s="4">
        <v>2157</v>
      </c>
      <c t="n" r="B3" s="7">
        <v>212838</v>
      </c>
      <c t="n" r="C3" s="7">
        <v>225625</v>
      </c>
    </row>
    <row spans="1:3" r="4">
      <c t="s" r="A4" s="4">
        <v>669</v>
      </c>
    </row>
    <row spans="1:3" r="5">
      <c t="s" r="A5" s="3">
        <v>2833</v>
      </c>
    </row>
    <row spans="1:3" r="6">
      <c t="s" r="A6" s="4">
        <v>2157</v>
      </c>
      <c t="n" r="B6" s="7">
        <v>13069</v>
      </c>
      <c t="n" r="C6" s="7">
        <v>23650</v>
      </c>
    </row>
  </sheetData>
  <pageMargins bottom="1" footer="0.5" header="0.5" left="0.75" right="0.75" top="1"/>
</worksheet>
</file>

<file path=xl/worksheets/sheet2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5</v>
      </c>
      <c t="s" r="B1" s="2">
        <v>2</v>
      </c>
      <c t="s" r="C1" s="2">
        <v>32</v>
      </c>
    </row>
    <row spans="1:3" r="2">
      <c t="s" r="A2" s="3">
        <v>2833</v>
      </c>
    </row>
    <row spans="1:3" r="3">
      <c t="s" r="A3" s="4">
        <v>117</v>
      </c>
      <c t="n" r="B3" s="7">
        <v>-218000</v>
      </c>
      <c t="n" r="C3" s="7">
        <v>-24000</v>
      </c>
    </row>
    <row spans="1:3" r="4">
      <c t="s" r="A4" s="4">
        <v>669</v>
      </c>
    </row>
    <row spans="1:3" r="5">
      <c t="s" r="A5" s="3">
        <v>2833</v>
      </c>
    </row>
    <row spans="1:3" r="6">
      <c t="s" r="A6" s="4">
        <v>112</v>
      </c>
      <c t="n" r="B6" s="6">
        <v>980</v>
      </c>
      <c t="n" r="C6" s="6">
        <v>4652</v>
      </c>
    </row>
    <row spans="1:3" r="7">
      <c t="s" r="A7" s="4">
        <v>2842</v>
      </c>
      <c t="n" r="B7" s="6">
        <v>10</v>
      </c>
      <c t="n" r="C7" s="6">
        <v>22</v>
      </c>
    </row>
    <row spans="1:3" r="8">
      <c t="s" r="A8" s="4">
        <v>117</v>
      </c>
      <c t="n" r="B8" s="6">
        <v>-18808</v>
      </c>
      <c t="n" r="C8" s="6">
        <v>-2685</v>
      </c>
    </row>
    <row spans="1:3" r="9">
      <c t="s" r="A9" s="4">
        <v>176</v>
      </c>
      <c t="n" r="B9" s="7">
        <v>-17818</v>
      </c>
      <c t="n" r="C9" s="7">
        <v>1989</v>
      </c>
    </row>
  </sheetData>
  <pageMargins bottom="1" footer="0.5" header="0.5" left="0.75" right="0.75" top="1"/>
</worksheet>
</file>

<file path=xl/worksheets/sheet2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66</v>
      </c>
      <c t="s" r="B1" s="2">
        <v>1</v>
      </c>
    </row>
    <row spans="1:4" r="2">
      <c t="s" r="B2" s="2">
        <v>2</v>
      </c>
      <c t="s" r="C2" s="2">
        <v>32</v>
      </c>
      <c t="s" r="D2" s="2">
        <v>97</v>
      </c>
    </row>
    <row spans="1:4" r="3">
      <c t="s" r="A3" s="3">
        <v>2833</v>
      </c>
    </row>
    <row spans="1:4" r="4">
      <c t="s" r="A4" s="4">
        <v>2158</v>
      </c>
      <c t="n" r="B4" s="7">
        <v>24373</v>
      </c>
      <c t="n" r="C4" s="7">
        <v>39578</v>
      </c>
      <c t="n" r="D4" s="7">
        <v>42873</v>
      </c>
    </row>
    <row spans="1:4" r="5">
      <c t="s" r="A5" s="4">
        <v>669</v>
      </c>
    </row>
    <row spans="1:4" r="6">
      <c t="s" r="A6" s="3">
        <v>2833</v>
      </c>
    </row>
    <row spans="1:4" r="7">
      <c t="s" r="A7" s="4">
        <v>2158</v>
      </c>
      <c t="n" r="B7" s="7">
        <v>-4021</v>
      </c>
      <c t="n" r="C7" s="7">
        <v>-2947</v>
      </c>
      <c t="n" r="D7" s="7">
        <v>3347</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67</v>
      </c>
      <c t="s" r="B1" s="2">
        <v>1</v>
      </c>
    </row>
    <row spans="1:4" r="2">
      <c t="s" r="B2" s="2">
        <v>2</v>
      </c>
      <c t="s" r="C2" s="2">
        <v>32</v>
      </c>
      <c t="s" r="D2" s="2">
        <v>97</v>
      </c>
    </row>
    <row spans="1:4" r="3">
      <c t="s" r="A3" s="4">
        <v>2868</v>
      </c>
    </row>
    <row spans="1:4" r="4">
      <c t="s" r="A4" s="3">
        <v>2833</v>
      </c>
    </row>
    <row spans="1:4" r="5">
      <c t="s" r="A5" s="4">
        <v>2851</v>
      </c>
      <c t="n" r="B5" s="7">
        <v>189</v>
      </c>
      <c t="n" r="C5" s="7">
        <v>425</v>
      </c>
      <c t="n" r="D5" s="7">
        <v>1162</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5</v>
      </c>
      <c t="s" r="B1" s="2">
        <v>1</v>
      </c>
    </row>
    <row spans="1:2" r="2">
      <c t="s" r="B2" s="2">
        <v>2</v>
      </c>
    </row>
    <row spans="1:2" r="3">
      <c t="s" r="A3" s="3">
        <v>263</v>
      </c>
    </row>
    <row spans="1:2" r="4">
      <c t="s" r="A4" s="4">
        <v>302</v>
      </c>
      <c t="s" r="B4" s="4">
        <v>30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9</v>
      </c>
      <c t="s" r="B1" s="2">
        <v>2</v>
      </c>
      <c t="s" r="C1" s="2">
        <v>32</v>
      </c>
    </row>
    <row spans="1:3" r="2">
      <c t="s" r="A2" s="3">
        <v>2833</v>
      </c>
    </row>
    <row spans="1:3" r="3">
      <c t="s" r="A3" s="4">
        <v>2840</v>
      </c>
      <c t="n" r="B3" s="7">
        <v>212838</v>
      </c>
      <c t="n" r="C3" s="7">
        <v>225625</v>
      </c>
    </row>
    <row spans="1:3" r="4">
      <c t="s" r="A4" s="4">
        <v>671</v>
      </c>
    </row>
    <row spans="1:3" r="5">
      <c t="s" r="A5" s="3">
        <v>2833</v>
      </c>
    </row>
    <row spans="1:3" r="6">
      <c t="s" r="A6" s="4">
        <v>2840</v>
      </c>
      <c t="n" r="B6" s="7">
        <v>25094</v>
      </c>
      <c t="n" r="C6" s="7">
        <v>31374</v>
      </c>
    </row>
  </sheetData>
  <pageMargins bottom="1" footer="0.5" header="0.5" left="0.75" right="0.75" top="1"/>
</worksheet>
</file>

<file path=xl/worksheets/sheet2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0</v>
      </c>
      <c t="s" r="B1" s="2">
        <v>2</v>
      </c>
      <c t="s" r="C1" s="2">
        <v>32</v>
      </c>
    </row>
    <row spans="1:3" r="2">
      <c t="s" r="A2" s="3">
        <v>2833</v>
      </c>
    </row>
    <row spans="1:3" r="3">
      <c t="s" r="A3" s="4">
        <v>117</v>
      </c>
      <c t="n" r="B3" s="7">
        <v>-218000</v>
      </c>
      <c t="n" r="C3" s="7">
        <v>-24000</v>
      </c>
    </row>
    <row spans="1:3" r="4">
      <c t="s" r="A4" s="4">
        <v>671</v>
      </c>
    </row>
    <row spans="1:3" r="5">
      <c t="s" r="A5" s="3">
        <v>2833</v>
      </c>
    </row>
    <row spans="1:3" r="6">
      <c t="s" r="A6" s="4">
        <v>112</v>
      </c>
      <c t="n" r="B6" s="6">
        <v>58302</v>
      </c>
      <c t="n" r="C6" s="6">
        <v>110643</v>
      </c>
    </row>
    <row spans="1:3" r="7">
      <c t="s" r="A7" s="4">
        <v>2842</v>
      </c>
      <c t="n" r="B7" s="6">
        <v>169</v>
      </c>
      <c t="n" r="C7" s="6">
        <v>314</v>
      </c>
    </row>
    <row spans="1:3" r="8">
      <c t="s" r="A8" s="4">
        <v>117</v>
      </c>
      <c t="n" r="B8" s="6">
        <v>-11772</v>
      </c>
      <c t="n" r="C8" s="6">
        <v>-12960</v>
      </c>
    </row>
    <row spans="1:3" r="9">
      <c t="s" r="A9" s="4">
        <v>176</v>
      </c>
      <c t="n" r="B9" s="7">
        <v>46699</v>
      </c>
      <c t="n" r="C9" s="7">
        <v>97997</v>
      </c>
    </row>
  </sheetData>
  <pageMargins bottom="1" footer="0.5" header="0.5" left="0.75" right="0.75" top="1"/>
</worksheet>
</file>

<file path=xl/worksheets/sheet2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71</v>
      </c>
      <c t="s" r="B1" s="2">
        <v>1</v>
      </c>
    </row>
    <row spans="1:4" r="2">
      <c t="s" r="B2" s="2">
        <v>2</v>
      </c>
      <c t="s" r="C2" s="2">
        <v>32</v>
      </c>
      <c t="s" r="D2" s="2">
        <v>97</v>
      </c>
    </row>
    <row spans="1:4" r="3">
      <c t="s" r="A3" s="3">
        <v>2833</v>
      </c>
    </row>
    <row spans="1:4" r="4">
      <c t="s" r="A4" s="4">
        <v>2158</v>
      </c>
      <c t="n" r="B4" s="7">
        <v>24373</v>
      </c>
      <c t="n" r="C4" s="7">
        <v>39578</v>
      </c>
      <c t="n" r="D4" s="7">
        <v>42873</v>
      </c>
    </row>
    <row spans="1:4" r="5">
      <c t="s" r="A5" s="4">
        <v>671</v>
      </c>
    </row>
    <row spans="1:4" r="6">
      <c t="s" r="A6" s="3">
        <v>2833</v>
      </c>
    </row>
    <row spans="1:4" r="7">
      <c t="s" r="A7" s="4">
        <v>2158</v>
      </c>
      <c t="n" r="B7" s="7">
        <v>-6280</v>
      </c>
      <c t="n" r="C7" s="7">
        <v>745</v>
      </c>
      <c t="n" r="D7" s="7">
        <v>-1979</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72</v>
      </c>
      <c t="s" r="B1" s="2">
        <v>1</v>
      </c>
    </row>
    <row spans="1:4" r="2">
      <c t="s" r="B2" s="2">
        <v>2</v>
      </c>
      <c t="s" r="C2" s="2">
        <v>32</v>
      </c>
      <c t="s" r="D2" s="2">
        <v>97</v>
      </c>
    </row>
    <row spans="1:4" r="3">
      <c t="s" r="A3" s="3">
        <v>2833</v>
      </c>
    </row>
    <row spans="1:4" r="4">
      <c t="s" r="A4" s="4">
        <v>2856</v>
      </c>
      <c t="n" r="B4" s="7">
        <v>2801</v>
      </c>
      <c t="n" r="C4" s="7">
        <v>4410</v>
      </c>
      <c t="n" r="D4" s="7">
        <v>3116</v>
      </c>
    </row>
    <row spans="1:4" r="5">
      <c t="s" r="A5" s="4">
        <v>112</v>
      </c>
    </row>
    <row spans="1:4" r="6">
      <c t="s" r="A6" s="3">
        <v>2833</v>
      </c>
    </row>
    <row spans="1:4" r="7">
      <c t="s" r="A7" s="4">
        <v>2851</v>
      </c>
      <c t="n" r="B7" s="6">
        <v>2805</v>
      </c>
      <c t="n" r="C7" s="6">
        <v>4340</v>
      </c>
      <c t="n" r="D7" s="6">
        <v>2966</v>
      </c>
    </row>
    <row spans="1:4" r="8">
      <c t="s" r="A8" s="4">
        <v>2873</v>
      </c>
    </row>
    <row spans="1:4" r="9">
      <c t="s" r="A9" s="3">
        <v>2833</v>
      </c>
    </row>
    <row spans="1:4" r="10">
      <c t="s" r="A10" s="4">
        <v>2856</v>
      </c>
      <c t="n" r="B10" s="6">
        <v>0</v>
      </c>
      <c t="n" r="C10" s="6">
        <v>70</v>
      </c>
      <c t="n" r="D10" s="6">
        <v>150</v>
      </c>
    </row>
    <row spans="1:4" r="11">
      <c t="s" r="A11" s="4">
        <v>117</v>
      </c>
    </row>
    <row spans="1:4" r="12">
      <c t="s" r="A12" s="3">
        <v>2833</v>
      </c>
    </row>
    <row spans="1:4" r="13">
      <c t="s" r="A13" s="4">
        <v>2854</v>
      </c>
      <c t="n" r="B13" s="7">
        <v>-4</v>
      </c>
      <c t="n" r="C13" s="7">
        <v>0</v>
      </c>
      <c t="n" r="D13" s="7">
        <v>0</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874</v>
      </c>
      <c t="s" r="B1" s="2">
        <v>2875</v>
      </c>
      <c t="s" r="C1" s="2">
        <v>2876</v>
      </c>
      <c t="s" r="D1" s="2">
        <v>898</v>
      </c>
      <c t="s" r="E1" s="2">
        <v>2</v>
      </c>
      <c t="s" r="F1" s="2">
        <v>32</v>
      </c>
      <c t="s" r="G1" s="2">
        <v>2877</v>
      </c>
    </row>
    <row spans="1:7" r="2">
      <c t="s" r="A2" s="3">
        <v>2833</v>
      </c>
    </row>
    <row spans="1:7" r="3">
      <c t="s" r="A3" s="4">
        <v>117</v>
      </c>
      <c t="n" r="E3" s="7">
        <v>218000</v>
      </c>
      <c t="n" r="F3" s="7">
        <v>24000</v>
      </c>
    </row>
    <row spans="1:7" r="4">
      <c t="s" r="A4" s="4">
        <v>2878</v>
      </c>
      <c t="n" r="E4" s="6">
        <v>373266</v>
      </c>
      <c t="n" r="F4" s="6">
        <v>372088</v>
      </c>
    </row>
    <row spans="1:7" r="5">
      <c t="s" r="A5" s="4">
        <v>2879</v>
      </c>
    </row>
    <row spans="1:7" r="6">
      <c t="s" r="A6" s="3">
        <v>2833</v>
      </c>
    </row>
    <row spans="1:7" r="7">
      <c t="s" r="A7" s="4">
        <v>2861</v>
      </c>
      <c t="n" r="E7" s="6">
        <v>700</v>
      </c>
      <c t="n" r="F7" s="6">
        <v>700</v>
      </c>
    </row>
    <row spans="1:7" r="8">
      <c t="s" r="A8" s="4">
        <v>2880</v>
      </c>
    </row>
    <row spans="1:7" r="9">
      <c t="s" r="A9" s="3">
        <v>2833</v>
      </c>
    </row>
    <row spans="1:7" r="10">
      <c t="s" r="A10" s="4">
        <v>2881</v>
      </c>
      <c t="n" r="E10" s="7">
        <v>700</v>
      </c>
      <c t="n" r="G10" s="7">
        <v>800</v>
      </c>
    </row>
    <row spans="1:7" r="11">
      <c t="s" r="A11" s="4">
        <v>2882</v>
      </c>
    </row>
    <row spans="1:7" r="12">
      <c t="s" r="A12" s="3">
        <v>2833</v>
      </c>
    </row>
    <row spans="1:7" r="13">
      <c t="s" r="A13" s="4">
        <v>136</v>
      </c>
      <c t="n" r="F13" s="6">
        <v>700</v>
      </c>
    </row>
    <row spans="1:7" r="14">
      <c t="s" r="A14" s="4">
        <v>2883</v>
      </c>
    </row>
    <row spans="1:7" r="15">
      <c t="s" r="A15" s="3">
        <v>2833</v>
      </c>
    </row>
    <row spans="1:7" r="16">
      <c t="s" r="A16" s="4">
        <v>136</v>
      </c>
      <c t="n" r="F16" s="6">
        <v>3800</v>
      </c>
    </row>
    <row spans="1:7" r="17">
      <c t="s" r="A17" s="4">
        <v>2884</v>
      </c>
      <c t="n" r="F17" s="6">
        <v>700</v>
      </c>
    </row>
    <row spans="1:7" r="18">
      <c t="s" r="A18" s="4">
        <v>2885</v>
      </c>
      <c t="n" r="F18" s="6">
        <v>100</v>
      </c>
    </row>
    <row spans="1:7" r="19">
      <c t="s" r="A19" s="4">
        <v>2886</v>
      </c>
    </row>
    <row spans="1:7" r="20">
      <c t="s" r="A20" s="3">
        <v>2833</v>
      </c>
    </row>
    <row spans="1:7" r="21">
      <c t="s" r="A21" s="4">
        <v>136</v>
      </c>
      <c t="n" r="F21" s="7">
        <v>600</v>
      </c>
    </row>
    <row spans="1:7" r="22">
      <c t="s" r="A22" s="4">
        <v>2887</v>
      </c>
    </row>
    <row spans="1:7" r="23">
      <c t="s" r="A23" s="3">
        <v>2833</v>
      </c>
    </row>
    <row spans="1:7" r="24">
      <c t="s" r="A24" s="4">
        <v>2757</v>
      </c>
      <c t="s" r="E24" s="4">
        <v>2888</v>
      </c>
    </row>
    <row spans="1:7" r="25">
      <c t="s" r="A25" s="4">
        <v>2881</v>
      </c>
      <c t="n" r="E25" s="7">
        <v>400</v>
      </c>
    </row>
    <row spans="1:7" r="26">
      <c t="s" r="A26" s="4">
        <v>2889</v>
      </c>
    </row>
    <row spans="1:7" r="27">
      <c t="s" r="A27" s="3">
        <v>2833</v>
      </c>
    </row>
    <row spans="1:7" r="28">
      <c t="s" r="A28" s="4">
        <v>2757</v>
      </c>
      <c t="s" r="E28" s="4">
        <v>876</v>
      </c>
    </row>
    <row spans="1:7" r="29">
      <c t="s" r="A29" s="4">
        <v>2881</v>
      </c>
      <c t="n" r="E29" s="7">
        <v>100</v>
      </c>
    </row>
    <row spans="1:7" r="30">
      <c t="s" r="A30" s="4">
        <v>2890</v>
      </c>
    </row>
    <row spans="1:7" r="31">
      <c t="s" r="A31" s="3">
        <v>2833</v>
      </c>
    </row>
    <row spans="1:7" r="32">
      <c t="s" r="A32" s="4">
        <v>2881</v>
      </c>
      <c t="n" r="E32" s="6">
        <v>600</v>
      </c>
    </row>
    <row spans="1:7" r="33">
      <c t="s" r="A33" s="4">
        <v>2891</v>
      </c>
      <c t="n" r="E33" s="6">
        <v>200</v>
      </c>
    </row>
    <row spans="1:7" r="34">
      <c t="s" r="A34" s="4">
        <v>2878</v>
      </c>
      <c t="n" r="E34" s="7">
        <v>400</v>
      </c>
    </row>
    <row spans="1:7" r="35">
      <c t="s" r="A35" s="4">
        <v>2892</v>
      </c>
    </row>
    <row spans="1:7" r="36">
      <c t="s" r="A36" s="3">
        <v>2833</v>
      </c>
    </row>
    <row spans="1:7" r="37">
      <c t="s" r="A37" s="4">
        <v>2893</v>
      </c>
      <c t="n" r="C37" s="7">
        <v>2700</v>
      </c>
      <c t="n" r="D37" s="7">
        <v>5300</v>
      </c>
    </row>
    <row spans="1:7" r="38">
      <c t="s" r="A38" s="4">
        <v>2894</v>
      </c>
      <c t="n" r="C38" s="6">
        <v>2</v>
      </c>
    </row>
    <row spans="1:7" r="39">
      <c t="s" r="A39" s="4">
        <v>2895</v>
      </c>
      <c t="n" r="B39" s="6">
        <v>5</v>
      </c>
    </row>
    <row spans="1:7" r="40">
      <c t="s" r="A40" s="4">
        <v>2896</v>
      </c>
      <c t="n" r="B40" s="7">
        <v>16700</v>
      </c>
    </row>
  </sheetData>
  <pageMargins bottom="1" footer="0.5" header="0.5" left="0.75" right="0.75" top="1"/>
</worksheet>
</file>

<file path=xl/worksheets/sheet2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897</v>
      </c>
      <c t="s" r="B1" s="2">
        <v>1</v>
      </c>
    </row>
    <row spans="1:5" r="2">
      <c t="s" r="B2" s="2">
        <v>2</v>
      </c>
      <c t="s" r="C2" s="2">
        <v>32</v>
      </c>
      <c t="s" r="D2" s="2">
        <v>2754</v>
      </c>
      <c t="s" r="E2" s="2">
        <v>2755</v>
      </c>
    </row>
    <row spans="1:5" r="3">
      <c t="s" r="A3" s="4">
        <v>2898</v>
      </c>
    </row>
    <row spans="1:5" r="4">
      <c t="s" r="A4" s="3">
        <v>2833</v>
      </c>
    </row>
    <row spans="1:5" r="5">
      <c t="s" r="A5" s="4">
        <v>2899</v>
      </c>
      <c t="n" r="B5" s="9">
        <v>0.5</v>
      </c>
      <c t="n" r="C5" s="9">
        <v>0.4</v>
      </c>
    </row>
    <row spans="1:5" r="6">
      <c t="s" r="A6" s="4">
        <v>669</v>
      </c>
    </row>
    <row spans="1:5" r="7">
      <c t="s" r="A7" s="3">
        <v>2833</v>
      </c>
    </row>
    <row spans="1:5" r="8">
      <c t="s" r="A8" s="4">
        <v>2757</v>
      </c>
      <c t="s" r="B8" s="4">
        <v>2758</v>
      </c>
      <c t="s" r="E8" s="4">
        <v>2758</v>
      </c>
    </row>
    <row spans="1:5" r="9">
      <c t="s" r="A9" s="4">
        <v>2900</v>
      </c>
      <c t="n" r="B9" s="9">
        <v>6.6</v>
      </c>
    </row>
    <row spans="1:5" r="10">
      <c t="s" r="A10" s="4">
        <v>671</v>
      </c>
    </row>
    <row spans="1:5" r="11">
      <c t="s" r="A11" s="3">
        <v>2833</v>
      </c>
    </row>
    <row spans="1:5" r="12">
      <c t="s" r="A12" s="4">
        <v>2757</v>
      </c>
      <c t="s" r="B12" s="4">
        <v>2758</v>
      </c>
      <c t="s" r="D12" s="4">
        <v>2758</v>
      </c>
    </row>
    <row spans="1:5" r="13">
      <c t="s" r="A13" s="4">
        <v>691</v>
      </c>
    </row>
    <row spans="1:5" r="14">
      <c t="s" r="A14" s="3">
        <v>2833</v>
      </c>
    </row>
    <row spans="1:5" r="15">
      <c t="s" r="A15" s="4">
        <v>2757</v>
      </c>
      <c t="s" r="B15" s="4">
        <v>2901</v>
      </c>
    </row>
    <row spans="1:5" r="16">
      <c t="s" r="A16" s="4">
        <v>2900</v>
      </c>
      <c t="n" r="B16" s="9">
        <v>4.7</v>
      </c>
      <c t="n" r="C16" s="11">
        <v>4.7</v>
      </c>
    </row>
    <row spans="1:5" r="17">
      <c t="s" r="A17" s="4">
        <v>2902</v>
      </c>
    </row>
    <row spans="1:5" r="18">
      <c t="s" r="A18" s="3">
        <v>2833</v>
      </c>
    </row>
    <row spans="1:5" r="19">
      <c t="s" r="A19" s="4">
        <v>2899</v>
      </c>
      <c t="n" r="B19" s="9">
        <v>4.2</v>
      </c>
      <c t="n" r="C19" s="9">
        <v>3.6</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903</v>
      </c>
      <c t="s" r="C1" s="2">
        <v>2</v>
      </c>
      <c t="s" r="D1" s="2">
        <v>32</v>
      </c>
      <c t="s" r="E1" s="2">
        <v>97</v>
      </c>
    </row>
    <row spans="1:5" r="2">
      <c t="s" r="A2" s="3">
        <v>33</v>
      </c>
    </row>
    <row spans="1:5" r="3">
      <c t="s" r="A3" s="4">
        <v>1028</v>
      </c>
      <c t="n" r="C3" s="7">
        <v>6062992</v>
      </c>
      <c t="n" r="D3" s="7">
        <v>5315159</v>
      </c>
    </row>
    <row spans="1:5" r="4">
      <c t="s" r="A4" s="4">
        <v>2904</v>
      </c>
      <c t="n" r="C4" s="6">
        <v>71659</v>
      </c>
      <c t="n" r="D4" s="6">
        <v>138527</v>
      </c>
    </row>
    <row spans="1:5" r="5">
      <c t="s" r="A5" s="4">
        <v>2743</v>
      </c>
      <c t="n" r="C5" s="6">
        <v>211405</v>
      </c>
      <c t="n" r="D5" s="6">
        <v>148694</v>
      </c>
      <c t="n" r="E5" s="7">
        <v>161099</v>
      </c>
    </row>
    <row spans="1:5" r="6">
      <c t="s" r="A6" s="4">
        <v>2905</v>
      </c>
      <c t="n" r="C6" s="6">
        <v>16959</v>
      </c>
      <c t="n" r="D6" s="6">
        <v>25362</v>
      </c>
    </row>
    <row spans="1:5" r="7">
      <c t="s" r="A7" s="4">
        <v>1056</v>
      </c>
    </row>
    <row spans="1:5" r="8">
      <c t="s" r="A8" s="3">
        <v>33</v>
      </c>
    </row>
    <row spans="1:5" r="9">
      <c t="s" r="A9" s="4">
        <v>1028</v>
      </c>
      <c t="n" r="C9" s="6">
        <v>1183328</v>
      </c>
      <c t="n" r="D9" s="6">
        <v>700154</v>
      </c>
    </row>
    <row spans="1:5" r="10">
      <c t="s" r="A10" s="4">
        <v>1065</v>
      </c>
    </row>
    <row spans="1:5" r="11">
      <c t="s" r="A11" s="3">
        <v>33</v>
      </c>
    </row>
    <row spans="1:5" r="12">
      <c t="s" r="A12" s="4">
        <v>1028</v>
      </c>
      <c t="n" r="C12" s="6">
        <v>939641</v>
      </c>
      <c t="n" r="D12" s="6">
        <v>1724973</v>
      </c>
    </row>
    <row spans="1:5" r="13">
      <c t="s" r="A13" s="4">
        <v>1079</v>
      </c>
    </row>
    <row spans="1:5" r="14">
      <c t="s" r="A14" s="3">
        <v>33</v>
      </c>
    </row>
    <row spans="1:5" r="15">
      <c t="s" r="A15" s="4">
        <v>1028</v>
      </c>
      <c t="n" r="C15" s="6">
        <v>22359</v>
      </c>
      <c t="n" r="D15" s="6">
        <v>61712</v>
      </c>
    </row>
    <row spans="1:5" r="16">
      <c t="s" r="A16" s="4">
        <v>1093</v>
      </c>
    </row>
    <row spans="1:5" r="17">
      <c t="s" r="A17" s="3">
        <v>33</v>
      </c>
    </row>
    <row spans="1:5" r="18">
      <c t="s" r="A18" s="4">
        <v>1028</v>
      </c>
      <c t="n" r="C18" s="6">
        <v>1560837</v>
      </c>
      <c t="n" r="D18" s="6">
        <v>1910030</v>
      </c>
    </row>
    <row spans="1:5" r="19">
      <c t="s" r="A19" s="4">
        <v>1103</v>
      </c>
    </row>
    <row spans="1:5" r="20">
      <c t="s" r="A20" s="3">
        <v>33</v>
      </c>
    </row>
    <row spans="1:5" r="21">
      <c t="s" r="A21" s="4">
        <v>1028</v>
      </c>
      <c t="n" r="C21" s="6">
        <v>2344196</v>
      </c>
      <c t="n" r="D21" s="6">
        <v>904362</v>
      </c>
    </row>
    <row spans="1:5" r="22">
      <c t="s" r="A22" s="4">
        <v>1114</v>
      </c>
    </row>
    <row spans="1:5" r="23">
      <c t="s" r="A23" s="3">
        <v>33</v>
      </c>
    </row>
    <row spans="1:5" r="24">
      <c t="s" r="A24" s="4">
        <v>1028</v>
      </c>
      <c t="n" r="C24" s="6">
        <v>2398</v>
      </c>
      <c t="n" r="D24" s="6">
        <v>2622</v>
      </c>
    </row>
    <row spans="1:5" r="25">
      <c t="s" r="A25" s="4">
        <v>232</v>
      </c>
    </row>
    <row spans="1:5" r="26">
      <c t="s" r="A26" s="3">
        <v>33</v>
      </c>
    </row>
    <row spans="1:5" r="27">
      <c t="s" r="A27" s="4">
        <v>1028</v>
      </c>
      <c t="n" r="C27" s="6">
        <v>10233</v>
      </c>
      <c t="n" r="D27" s="6">
        <v>11306</v>
      </c>
    </row>
    <row spans="1:5" r="28">
      <c t="n" r="A28" s="12">
        <v>1</v>
      </c>
    </row>
    <row spans="1:5" r="29">
      <c t="s" r="A29" s="3">
        <v>33</v>
      </c>
    </row>
    <row spans="1:5" r="30">
      <c t="s" r="A30" s="4">
        <v>1028</v>
      </c>
      <c t="s" r="B30" s="4">
        <v>930</v>
      </c>
      <c t="n" r="C30" s="6">
        <v>276</v>
      </c>
      <c t="n" r="D30" s="6">
        <v>323</v>
      </c>
    </row>
    <row spans="1:5" r="31">
      <c t="s" r="A31" s="4">
        <v>2904</v>
      </c>
      <c t="s" r="B31" s="4">
        <v>930</v>
      </c>
      <c t="n" r="C31" s="6">
        <v>0</v>
      </c>
      <c t="n" r="D31" s="6">
        <v>0</v>
      </c>
    </row>
    <row spans="1:5" r="32">
      <c t="s" r="A32" s="4">
        <v>2743</v>
      </c>
      <c t="n" r="C32" s="6">
        <v>0</v>
      </c>
      <c t="n" r="D32" s="6">
        <v>0</v>
      </c>
    </row>
    <row spans="1:5" r="33">
      <c t="s" r="A33" s="4">
        <v>2905</v>
      </c>
      <c t="n" r="C33" s="6">
        <v>0</v>
      </c>
      <c t="n" r="D33" s="6">
        <v>0</v>
      </c>
    </row>
    <row spans="1:5" r="34">
      <c t="s" r="A34" s="3">
        <v>916</v>
      </c>
    </row>
    <row spans="1:5" r="35">
      <c t="s" r="A35" s="4">
        <v>2906</v>
      </c>
      <c t="n" r="C35" s="6">
        <v>0</v>
      </c>
      <c t="n" r="D35" s="6">
        <v>0</v>
      </c>
    </row>
    <row spans="1:5" r="36">
      <c t="s" r="A36" s="4">
        <v>1976</v>
      </c>
      <c t="n" r="C36" s="6">
        <v>0</v>
      </c>
      <c t="n" r="D36" s="6">
        <v>0</v>
      </c>
    </row>
    <row spans="1:5" r="37">
      <c t="n" r="A37" s="12">
        <v>2</v>
      </c>
    </row>
    <row spans="1:5" r="38">
      <c t="s" r="A38" s="3">
        <v>33</v>
      </c>
    </row>
    <row spans="1:5" r="39">
      <c t="s" r="A39" s="4">
        <v>1028</v>
      </c>
      <c t="s" r="B39" s="4">
        <v>930</v>
      </c>
      <c t="n" r="C39" s="6">
        <v>6061282</v>
      </c>
      <c t="n" r="D39" s="6">
        <v>5313511</v>
      </c>
    </row>
    <row spans="1:5" r="40">
      <c t="s" r="A40" s="4">
        <v>2904</v>
      </c>
      <c t="s" r="B40" s="4">
        <v>930</v>
      </c>
      <c t="n" r="C40" s="6">
        <v>62687</v>
      </c>
      <c t="n" r="D40" s="6">
        <v>129360</v>
      </c>
    </row>
    <row spans="1:5" r="41">
      <c t="s" r="A41" s="4">
        <v>2743</v>
      </c>
      <c t="n" r="C41" s="6">
        <v>0</v>
      </c>
      <c t="n" r="D41" s="6">
        <v>0</v>
      </c>
    </row>
    <row spans="1:5" r="42">
      <c t="s" r="A42" s="4">
        <v>2905</v>
      </c>
      <c t="n" r="C42" s="6">
        <v>16959</v>
      </c>
      <c t="n" r="D42" s="6">
        <v>25362</v>
      </c>
    </row>
    <row spans="1:5" r="43">
      <c t="s" r="A43" s="3">
        <v>916</v>
      </c>
    </row>
    <row spans="1:5" r="44">
      <c t="s" r="A44" s="4">
        <v>2906</v>
      </c>
      <c t="n" r="C44" s="6">
        <v>14343</v>
      </c>
      <c t="n" r="D44" s="6">
        <v>23032</v>
      </c>
    </row>
    <row spans="1:5" r="45">
      <c t="s" r="A45" s="4">
        <v>1976</v>
      </c>
      <c t="n" r="C45" s="6">
        <v>0</v>
      </c>
      <c t="n" r="D45" s="6">
        <v>0</v>
      </c>
    </row>
    <row spans="1:5" r="46">
      <c t="n" r="A46" s="12">
        <v>3</v>
      </c>
    </row>
    <row spans="1:5" r="47">
      <c t="s" r="A47" s="3">
        <v>33</v>
      </c>
    </row>
    <row spans="1:5" r="48">
      <c t="s" r="A48" s="4">
        <v>1028</v>
      </c>
      <c t="s" r="B48" s="4">
        <v>930</v>
      </c>
      <c t="n" r="C48" s="6">
        <v>1434</v>
      </c>
      <c t="n" r="D48" s="6">
        <v>1325</v>
      </c>
    </row>
    <row spans="1:5" r="49">
      <c t="s" r="A49" s="4">
        <v>2904</v>
      </c>
      <c t="s" r="B49" s="4">
        <v>930</v>
      </c>
      <c t="n" r="C49" s="6">
        <v>8972</v>
      </c>
      <c t="n" r="D49" s="6">
        <v>9167</v>
      </c>
    </row>
    <row spans="1:5" r="50">
      <c t="s" r="A50" s="4">
        <v>2743</v>
      </c>
      <c t="n" r="C50" s="6">
        <v>211405</v>
      </c>
      <c t="n" r="D50" s="6">
        <v>148694</v>
      </c>
    </row>
    <row spans="1:5" r="51">
      <c t="s" r="A51" s="4">
        <v>2905</v>
      </c>
      <c t="n" r="C51" s="6">
        <v>0</v>
      </c>
      <c t="n" r="D51" s="6">
        <v>0</v>
      </c>
    </row>
    <row spans="1:5" r="52">
      <c t="s" r="A52" s="3">
        <v>916</v>
      </c>
    </row>
    <row spans="1:5" r="53">
      <c t="s" r="A53" s="4">
        <v>2906</v>
      </c>
      <c t="n" r="C53" s="6">
        <v>0</v>
      </c>
      <c t="n" r="D53" s="6">
        <v>0</v>
      </c>
    </row>
    <row spans="1:5" r="54">
      <c t="s" r="A54" s="4">
        <v>1976</v>
      </c>
      <c t="n" r="C54" s="6">
        <v>-120380</v>
      </c>
      <c t="n" r="D54" s="6">
        <v>-133634</v>
      </c>
    </row>
    <row spans="1:5" r="55">
      <c t="s" r="A55" s="4">
        <v>2785</v>
      </c>
    </row>
    <row spans="1:5" r="56">
      <c t="s" r="A56" s="3">
        <v>33</v>
      </c>
    </row>
    <row spans="1:5" r="57">
      <c t="s" r="A57" s="4">
        <v>1028</v>
      </c>
      <c t="n" r="C57" s="6">
        <v>6062992</v>
      </c>
      <c t="n" r="D57" s="6">
        <v>5315159</v>
      </c>
    </row>
    <row spans="1:5" r="58">
      <c t="s" r="A58" s="4">
        <v>2904</v>
      </c>
      <c t="n" r="C58" s="6">
        <v>71659</v>
      </c>
      <c t="n" r="D58" s="6">
        <v>138527</v>
      </c>
    </row>
    <row spans="1:5" r="59">
      <c t="s" r="A59" s="4">
        <v>2743</v>
      </c>
      <c t="n" r="C59" s="6">
        <v>211405</v>
      </c>
      <c t="n" r="D59" s="6">
        <v>148694</v>
      </c>
    </row>
    <row spans="1:5" r="60">
      <c t="s" r="A60" s="4">
        <v>2905</v>
      </c>
      <c t="n" r="C60" s="6">
        <v>16959</v>
      </c>
      <c t="n" r="D60" s="6">
        <v>25362</v>
      </c>
    </row>
    <row spans="1:5" r="61">
      <c t="s" r="A61" s="4">
        <v>176</v>
      </c>
      <c t="n" r="C61" s="6">
        <v>6363015</v>
      </c>
      <c t="n" r="D61" s="6">
        <v>5627742</v>
      </c>
    </row>
    <row spans="1:5" r="62">
      <c t="s" r="A62" s="3">
        <v>916</v>
      </c>
    </row>
    <row spans="1:5" r="63">
      <c t="s" r="A63" s="4">
        <v>2906</v>
      </c>
      <c t="n" r="C63" s="6">
        <v>-14343</v>
      </c>
      <c t="n" r="D63" s="6">
        <v>-23032</v>
      </c>
    </row>
    <row spans="1:5" r="64">
      <c t="s" r="A64" s="4">
        <v>1976</v>
      </c>
      <c t="n" r="C64" s="6">
        <v>-120380</v>
      </c>
      <c t="n" r="D64" s="6">
        <v>-133634</v>
      </c>
    </row>
    <row spans="1:5" r="65">
      <c t="s" r="A65" s="4">
        <v>176</v>
      </c>
      <c t="n" r="C65" s="6">
        <v>-134723</v>
      </c>
      <c t="n" r="D65" s="6">
        <v>-156666</v>
      </c>
    </row>
    <row spans="1:5" r="66">
      <c t="s" r="A66" s="4">
        <v>2907</v>
      </c>
    </row>
    <row spans="1:5" r="67">
      <c t="s" r="A67" s="3">
        <v>33</v>
      </c>
    </row>
    <row spans="1:5" r="68">
      <c t="s" r="A68" s="4">
        <v>1028</v>
      </c>
      <c t="n" r="C68" s="6">
        <v>1183328</v>
      </c>
      <c t="n" r="D68" s="6">
        <v>700154</v>
      </c>
    </row>
    <row spans="1:5" r="69">
      <c t="s" r="A69" s="4">
        <v>2908</v>
      </c>
    </row>
    <row spans="1:5" r="70">
      <c t="s" r="A70" s="3">
        <v>33</v>
      </c>
    </row>
    <row spans="1:5" r="71">
      <c t="s" r="A71" s="4">
        <v>1028</v>
      </c>
      <c t="n" r="C71" s="6">
        <v>939641</v>
      </c>
      <c t="n" r="D71" s="6">
        <v>1724973</v>
      </c>
    </row>
    <row spans="1:5" r="72">
      <c t="s" r="A72" s="4">
        <v>2909</v>
      </c>
    </row>
    <row spans="1:5" r="73">
      <c t="s" r="A73" s="3">
        <v>33</v>
      </c>
    </row>
    <row spans="1:5" r="74">
      <c t="s" r="A74" s="4">
        <v>1028</v>
      </c>
      <c t="n" r="C74" s="6">
        <v>22359</v>
      </c>
      <c t="n" r="D74" s="6">
        <v>61712</v>
      </c>
    </row>
    <row spans="1:5" r="75">
      <c t="s" r="A75" s="4">
        <v>2904</v>
      </c>
      <c t="n" r="C75" s="6">
        <v>4590</v>
      </c>
      <c t="n" r="D75" s="6">
        <v>7954</v>
      </c>
    </row>
    <row spans="1:5" r="76">
      <c t="s" r="A76" s="4">
        <v>2910</v>
      </c>
    </row>
    <row spans="1:5" r="77">
      <c t="s" r="A77" s="3">
        <v>33</v>
      </c>
    </row>
    <row spans="1:5" r="78">
      <c t="s" r="A78" s="4">
        <v>1028</v>
      </c>
      <c t="n" r="C78" s="6">
        <v>1560837</v>
      </c>
      <c t="n" r="D78" s="6">
        <v>1910030</v>
      </c>
    </row>
    <row spans="1:5" r="79">
      <c t="s" r="A79" s="4">
        <v>2911</v>
      </c>
    </row>
    <row spans="1:5" r="80">
      <c t="s" r="A80" s="3">
        <v>33</v>
      </c>
    </row>
    <row spans="1:5" r="81">
      <c t="s" r="A81" s="4">
        <v>1028</v>
      </c>
      <c t="n" r="C81" s="6">
        <v>0</v>
      </c>
      <c t="n" r="D81" s="6">
        <v>0</v>
      </c>
    </row>
    <row spans="1:5" r="82">
      <c t="s" r="A82" s="4">
        <v>2912</v>
      </c>
    </row>
    <row spans="1:5" r="83">
      <c t="s" r="A83" s="3">
        <v>33</v>
      </c>
    </row>
    <row spans="1:5" r="84">
      <c t="s" r="A84" s="4">
        <v>1028</v>
      </c>
      <c t="n" r="C84" s="6">
        <v>2344196</v>
      </c>
      <c t="n" r="D84" s="6">
        <v>904362</v>
      </c>
    </row>
    <row spans="1:5" r="85">
      <c t="s" r="A85" s="4">
        <v>2904</v>
      </c>
      <c t="n" r="C85" s="6">
        <v>51155</v>
      </c>
      <c t="n" r="D85" s="6">
        <v>110692</v>
      </c>
    </row>
    <row spans="1:5" r="86">
      <c t="s" r="A86" s="4">
        <v>2913</v>
      </c>
    </row>
    <row spans="1:5" r="87">
      <c t="s" r="A87" s="3">
        <v>33</v>
      </c>
    </row>
    <row spans="1:5" r="88">
      <c t="s" r="A88" s="4">
        <v>1028</v>
      </c>
      <c t="n" r="C88" s="6">
        <v>2398</v>
      </c>
      <c t="n" r="D88" s="6">
        <v>2622</v>
      </c>
    </row>
    <row spans="1:5" r="89">
      <c t="s" r="A89" s="4">
        <v>2914</v>
      </c>
    </row>
    <row spans="1:5" r="90">
      <c t="s" r="A90" s="3">
        <v>33</v>
      </c>
    </row>
    <row spans="1:5" r="91">
      <c t="s" r="A91" s="4">
        <v>1028</v>
      </c>
      <c t="n" r="C91" s="6">
        <v>10233</v>
      </c>
      <c t="n" r="D91" s="6">
        <v>11306</v>
      </c>
    </row>
    <row spans="1:5" r="92">
      <c t="s" r="A92" s="4">
        <v>2904</v>
      </c>
      <c t="n" r="C92" s="6">
        <v>13860</v>
      </c>
      <c t="n" r="D92" s="6">
        <v>18245</v>
      </c>
    </row>
    <row spans="1:5" r="93">
      <c t="s" r="A93" s="4">
        <v>2915</v>
      </c>
    </row>
    <row spans="1:5" r="94">
      <c t="s" r="A94" s="3">
        <v>33</v>
      </c>
    </row>
    <row spans="1:5" r="95">
      <c t="s" r="A95" s="4">
        <v>2904</v>
      </c>
      <c t="n" r="C95" s="6">
        <v>2054</v>
      </c>
      <c t="n" r="D95" s="6">
        <v>1636</v>
      </c>
    </row>
    <row spans="1:5" r="96">
      <c t="s" r="A96" s="4">
        <v>2916</v>
      </c>
    </row>
    <row spans="1:5" r="97">
      <c t="s" r="A97" s="3">
        <v>33</v>
      </c>
    </row>
    <row spans="1:5" r="98">
      <c t="s" r="A98" s="4">
        <v>1028</v>
      </c>
      <c t="n" r="C98" s="6">
        <v>276</v>
      </c>
      <c t="n" r="D98" s="6">
        <v>323</v>
      </c>
    </row>
    <row spans="1:5" r="99">
      <c t="s" r="A99" s="4">
        <v>2904</v>
      </c>
      <c t="n" r="C99" s="6">
        <v>0</v>
      </c>
      <c t="n" r="D99" s="6">
        <v>0</v>
      </c>
    </row>
    <row spans="1:5" r="100">
      <c t="s" r="A100" s="4">
        <v>2743</v>
      </c>
      <c t="n" r="C100" s="6">
        <v>0</v>
      </c>
      <c t="n" r="D100" s="6">
        <v>0</v>
      </c>
    </row>
    <row spans="1:5" r="101">
      <c t="s" r="A101" s="4">
        <v>2905</v>
      </c>
      <c t="n" r="C101" s="6">
        <v>0</v>
      </c>
      <c t="n" r="D101" s="6">
        <v>0</v>
      </c>
    </row>
    <row spans="1:5" r="102">
      <c t="s" r="A102" s="4">
        <v>176</v>
      </c>
      <c t="n" r="C102" s="6">
        <v>276</v>
      </c>
      <c t="n" r="D102" s="6">
        <v>323</v>
      </c>
    </row>
    <row spans="1:5" r="103">
      <c t="s" r="A103" s="3">
        <v>916</v>
      </c>
    </row>
    <row spans="1:5" r="104">
      <c t="s" r="A104" s="4">
        <v>2906</v>
      </c>
      <c t="n" r="C104" s="6">
        <v>0</v>
      </c>
      <c t="n" r="D104" s="6">
        <v>0</v>
      </c>
    </row>
    <row spans="1:5" r="105">
      <c t="s" r="A105" s="4">
        <v>1976</v>
      </c>
      <c t="n" r="C105" s="6">
        <v>0</v>
      </c>
      <c t="n" r="D105" s="6">
        <v>0</v>
      </c>
    </row>
    <row spans="1:5" r="106">
      <c t="s" r="A106" s="4">
        <v>176</v>
      </c>
      <c t="n" r="C106" s="6">
        <v>0</v>
      </c>
      <c t="n" r="D106" s="6">
        <v>0</v>
      </c>
    </row>
    <row spans="1:5" r="107">
      <c t="s" r="A107" s="4">
        <v>2917</v>
      </c>
    </row>
    <row spans="1:5" r="108">
      <c t="s" r="A108" s="3">
        <v>33</v>
      </c>
    </row>
    <row spans="1:5" r="109">
      <c t="s" r="A109" s="4">
        <v>1028</v>
      </c>
      <c t="n" r="C109" s="6">
        <v>0</v>
      </c>
      <c t="n" r="D109" s="6">
        <v>0</v>
      </c>
    </row>
    <row spans="1:5" r="110">
      <c t="s" r="A110" s="4">
        <v>2918</v>
      </c>
    </row>
    <row spans="1:5" r="111">
      <c t="s" r="A111" s="3">
        <v>33</v>
      </c>
    </row>
    <row spans="1:5" r="112">
      <c t="s" r="A112" s="4">
        <v>1028</v>
      </c>
      <c t="n" r="C112" s="6">
        <v>0</v>
      </c>
      <c t="n" r="D112" s="6">
        <v>0</v>
      </c>
    </row>
    <row spans="1:5" r="113">
      <c t="s" r="A113" s="4">
        <v>2919</v>
      </c>
    </row>
    <row spans="1:5" r="114">
      <c t="s" r="A114" s="3">
        <v>33</v>
      </c>
    </row>
    <row spans="1:5" r="115">
      <c t="s" r="A115" s="4">
        <v>1028</v>
      </c>
      <c t="n" r="C115" s="6">
        <v>0</v>
      </c>
      <c t="n" r="D115" s="6">
        <v>0</v>
      </c>
    </row>
    <row spans="1:5" r="116">
      <c t="s" r="A116" s="4">
        <v>2904</v>
      </c>
      <c t="n" r="C116" s="6">
        <v>0</v>
      </c>
      <c t="n" r="D116" s="6">
        <v>0</v>
      </c>
    </row>
    <row spans="1:5" r="117">
      <c t="s" r="A117" s="4">
        <v>2920</v>
      </c>
    </row>
    <row spans="1:5" r="118">
      <c t="s" r="A118" s="3">
        <v>33</v>
      </c>
    </row>
    <row spans="1:5" r="119">
      <c t="s" r="A119" s="4">
        <v>1028</v>
      </c>
      <c t="n" r="C119" s="6">
        <v>0</v>
      </c>
      <c t="n" r="D119" s="6">
        <v>0</v>
      </c>
    </row>
    <row spans="1:5" r="120">
      <c t="s" r="A120" s="4">
        <v>2921</v>
      </c>
    </row>
    <row spans="1:5" r="121">
      <c t="s" r="A121" s="3">
        <v>33</v>
      </c>
    </row>
    <row spans="1:5" r="122">
      <c t="s" r="A122" s="4">
        <v>1028</v>
      </c>
      <c t="n" r="C122" s="6">
        <v>0</v>
      </c>
      <c t="n" r="D122" s="6">
        <v>0</v>
      </c>
    </row>
    <row spans="1:5" r="123">
      <c t="s" r="A123" s="4">
        <v>2922</v>
      </c>
    </row>
    <row spans="1:5" r="124">
      <c t="s" r="A124" s="3">
        <v>33</v>
      </c>
    </row>
    <row spans="1:5" r="125">
      <c t="s" r="A125" s="4">
        <v>1028</v>
      </c>
      <c t="n" r="C125" s="6">
        <v>0</v>
      </c>
      <c t="n" r="D125" s="6">
        <v>0</v>
      </c>
    </row>
    <row spans="1:5" r="126">
      <c t="s" r="A126" s="4">
        <v>2904</v>
      </c>
      <c t="n" r="C126" s="6">
        <v>0</v>
      </c>
      <c t="n" r="D126" s="6">
        <v>0</v>
      </c>
    </row>
    <row spans="1:5" r="127">
      <c t="s" r="A127" s="4">
        <v>2923</v>
      </c>
    </row>
    <row spans="1:5" r="128">
      <c t="s" r="A128" s="3">
        <v>33</v>
      </c>
    </row>
    <row spans="1:5" r="129">
      <c t="s" r="A129" s="4">
        <v>1028</v>
      </c>
      <c t="n" r="C129" s="6">
        <v>276</v>
      </c>
      <c t="n" r="D129" s="6">
        <v>323</v>
      </c>
    </row>
    <row spans="1:5" r="130">
      <c t="s" r="A130" s="4">
        <v>2924</v>
      </c>
    </row>
    <row spans="1:5" r="131">
      <c t="s" r="A131" s="3">
        <v>33</v>
      </c>
    </row>
    <row spans="1:5" r="132">
      <c t="s" r="A132" s="4">
        <v>1028</v>
      </c>
      <c t="n" r="C132" s="6">
        <v>0</v>
      </c>
      <c t="n" r="D132" s="6">
        <v>0</v>
      </c>
    </row>
    <row spans="1:5" r="133">
      <c t="s" r="A133" s="4">
        <v>2904</v>
      </c>
      <c t="n" r="C133" s="6">
        <v>0</v>
      </c>
      <c t="n" r="D133" s="6">
        <v>0</v>
      </c>
    </row>
    <row spans="1:5" r="134">
      <c t="s" r="A134" s="4">
        <v>2925</v>
      </c>
    </row>
    <row spans="1:5" r="135">
      <c t="s" r="A135" s="3">
        <v>33</v>
      </c>
    </row>
    <row spans="1:5" r="136">
      <c t="s" r="A136" s="4">
        <v>2904</v>
      </c>
      <c t="n" r="C136" s="6">
        <v>0</v>
      </c>
      <c t="n" r="D136" s="6">
        <v>0</v>
      </c>
    </row>
    <row spans="1:5" r="137">
      <c t="s" r="A137" s="4">
        <v>2926</v>
      </c>
    </row>
    <row spans="1:5" r="138">
      <c t="s" r="A138" s="3">
        <v>33</v>
      </c>
    </row>
    <row spans="1:5" r="139">
      <c t="s" r="A139" s="4">
        <v>1028</v>
      </c>
      <c t="n" r="C139" s="6">
        <v>6061282</v>
      </c>
      <c t="n" r="D139" s="6">
        <v>5313511</v>
      </c>
    </row>
    <row spans="1:5" r="140">
      <c t="s" r="A140" s="4">
        <v>2904</v>
      </c>
      <c t="n" r="C140" s="6">
        <v>62687</v>
      </c>
      <c t="n" r="D140" s="6">
        <v>129360</v>
      </c>
    </row>
    <row spans="1:5" r="141">
      <c t="s" r="A141" s="4">
        <v>2743</v>
      </c>
      <c t="n" r="C141" s="6">
        <v>0</v>
      </c>
      <c t="n" r="D141" s="6">
        <v>0</v>
      </c>
    </row>
    <row spans="1:5" r="142">
      <c t="s" r="A142" s="4">
        <v>2905</v>
      </c>
      <c t="n" r="C142" s="6">
        <v>16959</v>
      </c>
      <c t="n" r="D142" s="6">
        <v>25362</v>
      </c>
    </row>
    <row spans="1:5" r="143">
      <c t="s" r="A143" s="4">
        <v>176</v>
      </c>
      <c t="n" r="C143" s="6">
        <v>6140928</v>
      </c>
      <c t="n" r="D143" s="6">
        <v>5468233</v>
      </c>
    </row>
    <row spans="1:5" r="144">
      <c t="s" r="A144" s="3">
        <v>916</v>
      </c>
    </row>
    <row spans="1:5" r="145">
      <c t="s" r="A145" s="4">
        <v>2906</v>
      </c>
      <c t="n" r="C145" s="6">
        <v>-14343</v>
      </c>
      <c t="n" r="D145" s="6">
        <v>-23032</v>
      </c>
    </row>
    <row spans="1:5" r="146">
      <c t="s" r="A146" s="4">
        <v>1976</v>
      </c>
      <c t="n" r="C146" s="6">
        <v>0</v>
      </c>
      <c t="n" r="D146" s="6">
        <v>0</v>
      </c>
    </row>
    <row spans="1:5" r="147">
      <c t="s" r="A147" s="4">
        <v>176</v>
      </c>
      <c t="n" r="C147" s="6">
        <v>-14343</v>
      </c>
      <c t="n" r="D147" s="6">
        <v>-23032</v>
      </c>
    </row>
    <row spans="1:5" r="148">
      <c t="s" r="A148" s="4">
        <v>2927</v>
      </c>
    </row>
    <row spans="1:5" r="149">
      <c t="s" r="A149" s="3">
        <v>33</v>
      </c>
    </row>
    <row spans="1:5" r="150">
      <c t="s" r="A150" s="4">
        <v>1028</v>
      </c>
      <c t="n" r="C150" s="6">
        <v>1183328</v>
      </c>
      <c t="n" r="D150" s="6">
        <v>700154</v>
      </c>
    </row>
    <row spans="1:5" r="151">
      <c t="s" r="A151" s="4">
        <v>2928</v>
      </c>
    </row>
    <row spans="1:5" r="152">
      <c t="s" r="A152" s="3">
        <v>33</v>
      </c>
    </row>
    <row spans="1:5" r="153">
      <c t="s" r="A153" s="4">
        <v>1028</v>
      </c>
      <c t="n" r="C153" s="6">
        <v>939641</v>
      </c>
      <c t="n" r="D153" s="6">
        <v>1724973</v>
      </c>
    </row>
    <row spans="1:5" r="154">
      <c t="s" r="A154" s="4">
        <v>2929</v>
      </c>
    </row>
    <row spans="1:5" r="155">
      <c t="s" r="A155" s="3">
        <v>33</v>
      </c>
    </row>
    <row spans="1:5" r="156">
      <c t="s" r="A156" s="4">
        <v>1028</v>
      </c>
      <c t="n" r="C156" s="6">
        <v>22359</v>
      </c>
      <c t="n" r="D156" s="6">
        <v>61712</v>
      </c>
    </row>
    <row spans="1:5" r="157">
      <c t="s" r="A157" s="4">
        <v>2904</v>
      </c>
      <c t="n" r="C157" s="6">
        <v>4590</v>
      </c>
      <c t="n" r="D157" s="6">
        <v>7954</v>
      </c>
    </row>
    <row spans="1:5" r="158">
      <c t="s" r="A158" s="4">
        <v>2930</v>
      </c>
    </row>
    <row spans="1:5" r="159">
      <c t="s" r="A159" s="3">
        <v>33</v>
      </c>
    </row>
    <row spans="1:5" r="160">
      <c t="s" r="A160" s="4">
        <v>1028</v>
      </c>
      <c t="n" r="C160" s="6">
        <v>1560837</v>
      </c>
      <c t="n" r="D160" s="6">
        <v>1910030</v>
      </c>
    </row>
    <row spans="1:5" r="161">
      <c t="s" r="A161" s="4">
        <v>2931</v>
      </c>
    </row>
    <row spans="1:5" r="162">
      <c t="s" r="A162" s="3">
        <v>33</v>
      </c>
    </row>
    <row spans="1:5" r="163">
      <c t="s" r="A163" s="4">
        <v>1028</v>
      </c>
      <c t="n" r="C163" s="6">
        <v>0</v>
      </c>
      <c t="n" r="D163" s="6">
        <v>0</v>
      </c>
    </row>
    <row spans="1:5" r="164">
      <c t="s" r="A164" s="4">
        <v>2932</v>
      </c>
    </row>
    <row spans="1:5" r="165">
      <c t="s" r="A165" s="3">
        <v>33</v>
      </c>
    </row>
    <row spans="1:5" r="166">
      <c t="s" r="A166" s="4">
        <v>1028</v>
      </c>
      <c t="n" r="C166" s="6">
        <v>2342762</v>
      </c>
      <c t="n" r="D166" s="6">
        <v>903037</v>
      </c>
    </row>
    <row spans="1:5" r="167">
      <c t="s" r="A167" s="4">
        <v>2904</v>
      </c>
      <c t="n" r="C167" s="6">
        <v>44701</v>
      </c>
      <c t="n" r="D167" s="6">
        <v>104463</v>
      </c>
    </row>
    <row spans="1:5" r="168">
      <c t="s" r="A168" s="4">
        <v>2933</v>
      </c>
    </row>
    <row spans="1:5" r="169">
      <c t="s" r="A169" s="3">
        <v>33</v>
      </c>
    </row>
    <row spans="1:5" r="170">
      <c t="s" r="A170" s="4">
        <v>1028</v>
      </c>
      <c t="n" r="C170" s="6">
        <v>2122</v>
      </c>
      <c t="n" r="D170" s="6">
        <v>2299</v>
      </c>
    </row>
    <row spans="1:5" r="171">
      <c t="s" r="A171" s="4">
        <v>2934</v>
      </c>
    </row>
    <row spans="1:5" r="172">
      <c t="s" r="A172" s="3">
        <v>33</v>
      </c>
    </row>
    <row spans="1:5" r="173">
      <c t="s" r="A173" s="4">
        <v>1028</v>
      </c>
      <c t="n" r="C173" s="6">
        <v>10233</v>
      </c>
      <c t="n" r="D173" s="6">
        <v>11306</v>
      </c>
    </row>
    <row spans="1:5" r="174">
      <c t="s" r="A174" s="4">
        <v>2904</v>
      </c>
      <c t="n" r="C174" s="6">
        <v>13173</v>
      </c>
      <c t="n" r="D174" s="6">
        <v>16682</v>
      </c>
    </row>
    <row spans="1:5" r="175">
      <c t="s" r="A175" s="4">
        <v>2935</v>
      </c>
    </row>
    <row spans="1:5" r="176">
      <c t="s" r="A176" s="3">
        <v>33</v>
      </c>
    </row>
    <row spans="1:5" r="177">
      <c t="s" r="A177" s="4">
        <v>2904</v>
      </c>
      <c t="n" r="C177" s="6">
        <v>223</v>
      </c>
      <c t="n" r="D177" s="6">
        <v>261</v>
      </c>
    </row>
    <row spans="1:5" r="178">
      <c t="s" r="A178" s="4">
        <v>2936</v>
      </c>
    </row>
    <row spans="1:5" r="179">
      <c t="s" r="A179" s="3">
        <v>33</v>
      </c>
    </row>
    <row spans="1:5" r="180">
      <c t="s" r="A180" s="4">
        <v>1028</v>
      </c>
      <c t="n" r="C180" s="6">
        <v>1434</v>
      </c>
      <c t="n" r="D180" s="6">
        <v>1325</v>
      </c>
    </row>
    <row spans="1:5" r="181">
      <c t="s" r="A181" s="4">
        <v>2904</v>
      </c>
      <c t="n" r="C181" s="6">
        <v>8972</v>
      </c>
      <c t="n" r="D181" s="6">
        <v>9167</v>
      </c>
    </row>
    <row spans="1:5" r="182">
      <c t="s" r="A182" s="4">
        <v>2743</v>
      </c>
      <c t="n" r="C182" s="6">
        <v>211405</v>
      </c>
      <c t="n" r="D182" s="6">
        <v>148694</v>
      </c>
    </row>
    <row spans="1:5" r="183">
      <c t="s" r="A183" s="4">
        <v>2905</v>
      </c>
      <c t="n" r="C183" s="6">
        <v>0</v>
      </c>
      <c t="n" r="D183" s="6">
        <v>0</v>
      </c>
    </row>
    <row spans="1:5" r="184">
      <c t="s" r="A184" s="4">
        <v>176</v>
      </c>
      <c t="n" r="C184" s="6">
        <v>221811</v>
      </c>
      <c t="n" r="D184" s="6">
        <v>159186</v>
      </c>
    </row>
    <row spans="1:5" r="185">
      <c t="s" r="A185" s="3">
        <v>916</v>
      </c>
    </row>
    <row spans="1:5" r="186">
      <c t="s" r="A186" s="4">
        <v>2906</v>
      </c>
      <c t="n" r="C186" s="6">
        <v>0</v>
      </c>
      <c t="n" r="D186" s="6">
        <v>0</v>
      </c>
    </row>
    <row spans="1:5" r="187">
      <c t="s" r="A187" s="4">
        <v>1976</v>
      </c>
      <c t="n" r="C187" s="6">
        <v>-120380</v>
      </c>
      <c t="n" r="D187" s="6">
        <v>-133634</v>
      </c>
    </row>
    <row spans="1:5" r="188">
      <c t="s" r="A188" s="4">
        <v>176</v>
      </c>
      <c t="n" r="C188" s="6">
        <v>-120380</v>
      </c>
      <c t="n" r="D188" s="6">
        <v>-133634</v>
      </c>
    </row>
    <row spans="1:5" r="189">
      <c t="s" r="A189" s="4">
        <v>2937</v>
      </c>
    </row>
    <row spans="1:5" r="190">
      <c t="s" r="A190" s="3">
        <v>33</v>
      </c>
    </row>
    <row spans="1:5" r="191">
      <c t="s" r="A191" s="4">
        <v>1028</v>
      </c>
      <c t="n" r="C191" s="6">
        <v>0</v>
      </c>
      <c t="n" r="D191" s="6">
        <v>0</v>
      </c>
    </row>
    <row spans="1:5" r="192">
      <c t="s" r="A192" s="4">
        <v>2938</v>
      </c>
    </row>
    <row spans="1:5" r="193">
      <c t="s" r="A193" s="3">
        <v>33</v>
      </c>
    </row>
    <row spans="1:5" r="194">
      <c t="s" r="A194" s="4">
        <v>1028</v>
      </c>
      <c t="n" r="C194" s="6">
        <v>0</v>
      </c>
      <c t="n" r="D194" s="6">
        <v>0</v>
      </c>
    </row>
    <row spans="1:5" r="195">
      <c t="s" r="A195" s="4">
        <v>2939</v>
      </c>
    </row>
    <row spans="1:5" r="196">
      <c t="s" r="A196" s="3">
        <v>33</v>
      </c>
    </row>
    <row spans="1:5" r="197">
      <c t="s" r="A197" s="4">
        <v>1028</v>
      </c>
      <c t="n" r="C197" s="6">
        <v>0</v>
      </c>
      <c t="n" r="D197" s="6">
        <v>0</v>
      </c>
    </row>
    <row spans="1:5" r="198">
      <c t="s" r="A198" s="4">
        <v>2904</v>
      </c>
      <c t="n" r="C198" s="6">
        <v>0</v>
      </c>
      <c t="n" r="D198" s="6">
        <v>0</v>
      </c>
    </row>
    <row spans="1:5" r="199">
      <c t="s" r="A199" s="4">
        <v>2940</v>
      </c>
    </row>
    <row spans="1:5" r="200">
      <c t="s" r="A200" s="3">
        <v>33</v>
      </c>
    </row>
    <row spans="1:5" r="201">
      <c t="s" r="A201" s="4">
        <v>1028</v>
      </c>
      <c t="n" r="C201" s="6">
        <v>0</v>
      </c>
      <c t="n" r="D201" s="6">
        <v>0</v>
      </c>
    </row>
    <row spans="1:5" r="202">
      <c t="s" r="A202" s="4">
        <v>2941</v>
      </c>
    </row>
    <row spans="1:5" r="203">
      <c t="s" r="A203" s="3">
        <v>33</v>
      </c>
    </row>
    <row spans="1:5" r="204">
      <c t="s" r="A204" s="4">
        <v>1028</v>
      </c>
      <c t="n" r="C204" s="6">
        <v>0</v>
      </c>
      <c t="n" r="D204" s="6">
        <v>0</v>
      </c>
    </row>
    <row spans="1:5" r="205">
      <c t="s" r="A205" s="4">
        <v>2942</v>
      </c>
    </row>
    <row spans="1:5" r="206">
      <c t="s" r="A206" s="3">
        <v>33</v>
      </c>
    </row>
    <row spans="1:5" r="207">
      <c t="s" r="A207" s="4">
        <v>1028</v>
      </c>
      <c t="n" r="C207" s="6">
        <v>1434</v>
      </c>
      <c t="n" r="D207" s="6">
        <v>1325</v>
      </c>
    </row>
    <row spans="1:5" r="208">
      <c t="s" r="A208" s="4">
        <v>2904</v>
      </c>
      <c t="n" r="C208" s="6">
        <v>6454</v>
      </c>
      <c t="n" r="D208" s="6">
        <v>6229</v>
      </c>
    </row>
    <row spans="1:5" r="209">
      <c t="s" r="A209" s="4">
        <v>2943</v>
      </c>
    </row>
    <row spans="1:5" r="210">
      <c t="s" r="A210" s="3">
        <v>33</v>
      </c>
    </row>
    <row spans="1:5" r="211">
      <c t="s" r="A211" s="4">
        <v>1028</v>
      </c>
      <c t="n" r="C211" s="6">
        <v>0</v>
      </c>
      <c t="n" r="D211" s="6">
        <v>0</v>
      </c>
    </row>
    <row spans="1:5" r="212">
      <c t="s" r="A212" s="4">
        <v>2944</v>
      </c>
    </row>
    <row spans="1:5" r="213">
      <c t="s" r="A213" s="3">
        <v>33</v>
      </c>
    </row>
    <row spans="1:5" r="214">
      <c t="s" r="A214" s="4">
        <v>1028</v>
      </c>
      <c t="n" r="C214" s="6">
        <v>0</v>
      </c>
      <c t="n" r="D214" s="6">
        <v>0</v>
      </c>
    </row>
    <row spans="1:5" r="215">
      <c t="s" r="A215" s="4">
        <v>2904</v>
      </c>
      <c t="n" r="C215" s="6">
        <v>687</v>
      </c>
      <c t="n" r="D215" s="6">
        <v>1563</v>
      </c>
    </row>
    <row spans="1:5" r="216">
      <c t="s" r="A216" s="4">
        <v>2945</v>
      </c>
    </row>
    <row spans="1:5" r="217">
      <c t="s" r="A217" s="3">
        <v>33</v>
      </c>
    </row>
    <row spans="1:5" r="218">
      <c t="s" r="A218" s="4">
        <v>2904</v>
      </c>
      <c t="n" r="C218" s="7">
        <v>1831</v>
      </c>
      <c t="n" r="D218" s="7">
        <v>1375</v>
      </c>
    </row>
    <row spans="1:5" r="219">
      <c t="n" r="A219"/>
    </row>
    <row spans="1:5" r="220">
      <c t="s" r="A220" s="4">
        <v>930</v>
      </c>
      <c t="s" r="B220" s="4">
        <v>2946</v>
      </c>
    </row>
  </sheetData>
  <mergeCells count="3">
    <mergeCell ref="A1:B1"/>
    <mergeCell ref="A219:D219"/>
    <mergeCell ref="B220:D220"/>
  </mergeCells>
  <pageMargins bottom="1" footer="0.5" header="0.5" left="0.75" right="0.75" top="1"/>
</worksheet>
</file>

<file path=xl/worksheets/sheet2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47</v>
      </c>
      <c t="s" r="B1" s="2">
        <v>1</v>
      </c>
    </row>
    <row spans="1:4" r="2">
      <c t="s" r="B2" s="2">
        <v>2</v>
      </c>
      <c t="s" r="C2" s="2">
        <v>32</v>
      </c>
      <c t="s" r="D2" s="2">
        <v>97</v>
      </c>
    </row>
    <row spans="1:4" r="3">
      <c t="s" r="A3" s="4">
        <v>2948</v>
      </c>
    </row>
    <row spans="1:4" r="4">
      <c t="s" r="A4" s="3">
        <v>2949</v>
      </c>
    </row>
    <row spans="1:4" r="5">
      <c t="s" r="A5" s="4">
        <v>112</v>
      </c>
      <c t="n" r="B5" s="7">
        <v>67915</v>
      </c>
      <c t="n" r="C5" s="7">
        <v>71750</v>
      </c>
      <c t="n" r="D5" s="7">
        <v>25673</v>
      </c>
    </row>
    <row spans="1:4" r="6">
      <c t="s" r="A6" s="4">
        <v>2950</v>
      </c>
      <c t="n" r="B6" s="6">
        <v>44923</v>
      </c>
      <c t="n" r="C6" s="6">
        <v>21609</v>
      </c>
      <c t="n" r="D6" s="6">
        <v>0</v>
      </c>
    </row>
    <row spans="1:4" r="7">
      <c t="s" r="A7" s="4">
        <v>81</v>
      </c>
      <c t="n" r="B7" s="6">
        <v>67268</v>
      </c>
      <c t="n" r="C7" s="6">
        <v>93130</v>
      </c>
      <c t="n" r="D7" s="6">
        <v>87581</v>
      </c>
    </row>
    <row spans="1:4" r="8">
      <c t="s" r="A8" s="4">
        <v>2951</v>
      </c>
      <c t="n" r="B8" s="6">
        <v>75</v>
      </c>
      <c t="n" r="C8" s="6">
        <v>1368</v>
      </c>
      <c t="n" r="D8" s="6">
        <v>638</v>
      </c>
    </row>
    <row spans="1:4" r="9">
      <c t="s" r="A9" s="4">
        <v>176</v>
      </c>
      <c t="n" r="B9" s="6">
        <v>180181</v>
      </c>
      <c t="n" r="C9" s="6">
        <v>187857</v>
      </c>
      <c t="n" r="D9" s="6">
        <v>113892</v>
      </c>
    </row>
    <row spans="1:4" r="10">
      <c t="s" r="A10" s="4">
        <v>2952</v>
      </c>
      <c t="n" r="B10" s="6">
        <v>-110079</v>
      </c>
      <c t="n" r="C10" s="6">
        <v>-59431</v>
      </c>
      <c t="n" r="D10" s="6">
        <v>-430646</v>
      </c>
    </row>
    <row spans="1:4" r="11">
      <c t="s" r="A11" s="4">
        <v>112</v>
      </c>
    </row>
    <row spans="1:4" r="12">
      <c t="s" r="A12" s="3">
        <v>2949</v>
      </c>
    </row>
    <row spans="1:4" r="13">
      <c t="s" r="A13" s="4">
        <v>2952</v>
      </c>
      <c t="n" r="B13" s="6">
        <v>-63002</v>
      </c>
      <c t="n" r="C13" s="6">
        <v>-15405</v>
      </c>
      <c t="n" r="D13" s="6">
        <v>-21348</v>
      </c>
    </row>
    <row spans="1:4" r="14">
      <c t="s" r="A14" s="4">
        <v>2069</v>
      </c>
    </row>
    <row spans="1:4" r="15">
      <c t="s" r="A15" s="3">
        <v>2949</v>
      </c>
    </row>
    <row spans="1:4" r="16">
      <c t="s" r="A16" s="4">
        <v>2952</v>
      </c>
      <c t="n" r="B16" s="6">
        <v>-66</v>
      </c>
      <c t="n" r="C16" s="6">
        <v>-38</v>
      </c>
      <c t="n" r="D16" s="6">
        <v>-364820</v>
      </c>
    </row>
    <row spans="1:4" r="17">
      <c t="s" r="A17" s="4">
        <v>81</v>
      </c>
    </row>
    <row spans="1:4" r="18">
      <c t="s" r="A18" s="3">
        <v>2949</v>
      </c>
    </row>
    <row spans="1:4" r="19">
      <c t="s" r="A19" s="4">
        <v>2952</v>
      </c>
      <c t="n" r="B19" s="6">
        <v>-46164</v>
      </c>
      <c t="n" r="C19" s="6">
        <v>-42366</v>
      </c>
      <c t="n" r="D19" s="6">
        <v>-43861</v>
      </c>
    </row>
    <row spans="1:4" r="20">
      <c t="s" r="A20" s="4">
        <v>2953</v>
      </c>
    </row>
    <row spans="1:4" r="21">
      <c t="s" r="A21" s="3">
        <v>2949</v>
      </c>
    </row>
    <row spans="1:4" r="22">
      <c t="s" r="A22" s="4">
        <v>2952</v>
      </c>
      <c t="n" r="B22" s="6">
        <v>-847</v>
      </c>
      <c t="n" r="C22" s="6">
        <v>-1622</v>
      </c>
      <c t="n" r="D22" s="6">
        <v>-617</v>
      </c>
    </row>
    <row spans="1:4" r="23">
      <c t="s" r="A23" s="4">
        <v>2954</v>
      </c>
    </row>
    <row spans="1:4" r="24">
      <c t="s" r="A24" s="3">
        <v>2949</v>
      </c>
    </row>
    <row spans="1:4" r="25">
      <c t="s" r="A25" s="4">
        <v>112</v>
      </c>
      <c t="n" r="B25" s="6">
        <v>0</v>
      </c>
      <c t="n" r="C25" s="6">
        <v>0</v>
      </c>
      <c t="n" r="D25" s="6">
        <v>0</v>
      </c>
    </row>
    <row spans="1:4" r="26">
      <c t="s" r="A26" s="4">
        <v>2950</v>
      </c>
      <c t="n" r="B26" s="6">
        <v>0</v>
      </c>
      <c t="n" r="C26" s="6">
        <v>0</v>
      </c>
      <c t="n" r="D26" s="6">
        <v>0</v>
      </c>
    </row>
    <row spans="1:4" r="27">
      <c t="s" r="A27" s="4">
        <v>81</v>
      </c>
      <c t="n" r="B27" s="6">
        <v>0</v>
      </c>
      <c t="n" r="C27" s="6">
        <v>0</v>
      </c>
      <c t="n" r="D27" s="6">
        <v>0</v>
      </c>
    </row>
    <row spans="1:4" r="28">
      <c t="s" r="A28" s="4">
        <v>2951</v>
      </c>
      <c t="n" r="B28" s="6">
        <v>0</v>
      </c>
      <c t="n" r="C28" s="6">
        <v>0</v>
      </c>
      <c t="n" r="D28" s="6">
        <v>0</v>
      </c>
    </row>
    <row spans="1:4" r="29">
      <c t="s" r="A29" s="4">
        <v>176</v>
      </c>
      <c t="n" r="B29" s="6">
        <v>0</v>
      </c>
      <c t="n" r="C29" s="6">
        <v>0</v>
      </c>
      <c t="n" r="D29" s="6">
        <v>0</v>
      </c>
    </row>
    <row spans="1:4" r="30">
      <c t="s" r="A30" s="4">
        <v>2955</v>
      </c>
    </row>
    <row spans="1:4" r="31">
      <c t="s" r="A31" s="3">
        <v>2949</v>
      </c>
    </row>
    <row spans="1:4" r="32">
      <c t="s" r="A32" s="4">
        <v>112</v>
      </c>
      <c t="n" r="B32" s="6">
        <v>0</v>
      </c>
      <c t="n" r="C32" s="6">
        <v>0</v>
      </c>
      <c t="n" r="D32" s="6">
        <v>0</v>
      </c>
    </row>
    <row spans="1:4" r="33">
      <c t="s" r="A33" s="4">
        <v>2950</v>
      </c>
      <c t="n" r="B33" s="6">
        <v>0</v>
      </c>
      <c t="n" r="C33" s="6">
        <v>0</v>
      </c>
      <c t="n" r="D33" s="6">
        <v>0</v>
      </c>
    </row>
    <row spans="1:4" r="34">
      <c t="s" r="A34" s="4">
        <v>81</v>
      </c>
      <c t="n" r="B34" s="6">
        <v>574</v>
      </c>
      <c t="n" r="C34" s="6">
        <v>6610</v>
      </c>
      <c t="n" r="D34" s="6">
        <v>2849</v>
      </c>
    </row>
    <row spans="1:4" r="35">
      <c t="s" r="A35" s="4">
        <v>2951</v>
      </c>
      <c t="n" r="B35" s="6">
        <v>0</v>
      </c>
      <c t="n" r="C35" s="6">
        <v>0</v>
      </c>
      <c t="n" r="D35" s="6">
        <v>0</v>
      </c>
    </row>
    <row spans="1:4" r="36">
      <c t="s" r="A36" s="4">
        <v>176</v>
      </c>
      <c t="n" r="B36" s="6">
        <v>574</v>
      </c>
      <c t="n" r="C36" s="6">
        <v>6610</v>
      </c>
      <c t="n" r="D36" s="6">
        <v>2849</v>
      </c>
    </row>
    <row spans="1:4" r="37">
      <c t="s" r="A37" s="4">
        <v>2956</v>
      </c>
    </row>
    <row spans="1:4" r="38">
      <c t="s" r="A38" s="3">
        <v>2949</v>
      </c>
    </row>
    <row spans="1:4" r="39">
      <c t="s" r="A39" s="4">
        <v>112</v>
      </c>
      <c t="n" r="B39" s="6">
        <v>67915</v>
      </c>
      <c t="n" r="C39" s="6">
        <v>71750</v>
      </c>
      <c t="n" r="D39" s="6">
        <v>25673</v>
      </c>
    </row>
    <row spans="1:4" r="40">
      <c t="s" r="A40" s="4">
        <v>2950</v>
      </c>
      <c t="n" r="B40" s="6">
        <v>44923</v>
      </c>
      <c t="n" r="C40" s="6">
        <v>21609</v>
      </c>
      <c t="n" r="D40" s="6">
        <v>0</v>
      </c>
    </row>
    <row spans="1:4" r="41">
      <c t="s" r="A41" s="4">
        <v>81</v>
      </c>
      <c t="n" r="B41" s="6">
        <v>66694</v>
      </c>
      <c t="n" r="C41" s="6">
        <v>86520</v>
      </c>
      <c t="n" r="D41" s="6">
        <v>84732</v>
      </c>
    </row>
    <row spans="1:4" r="42">
      <c t="s" r="A42" s="4">
        <v>2951</v>
      </c>
      <c t="n" r="B42" s="6">
        <v>75</v>
      </c>
      <c t="n" r="C42" s="6">
        <v>1368</v>
      </c>
      <c t="n" r="D42" s="6">
        <v>638</v>
      </c>
    </row>
    <row spans="1:4" r="43">
      <c t="s" r="A43" s="4">
        <v>176</v>
      </c>
      <c t="n" r="B43" s="7">
        <v>179607</v>
      </c>
      <c t="n" r="C43" s="7">
        <v>181247</v>
      </c>
      <c t="n" r="D43" s="7">
        <v>111043</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57</v>
      </c>
      <c t="s" r="B1" s="2">
        <v>1</v>
      </c>
    </row>
    <row spans="1:4" r="2">
      <c t="s" r="B2" s="2">
        <v>2</v>
      </c>
      <c t="s" r="C2" s="2">
        <v>32</v>
      </c>
      <c t="s" r="D2" s="2">
        <v>97</v>
      </c>
    </row>
    <row spans="1:4" r="3">
      <c t="s" r="A3" s="3">
        <v>2958</v>
      </c>
    </row>
    <row spans="1:4" r="4">
      <c t="s" r="A4" s="4">
        <v>1348</v>
      </c>
      <c t="n" r="B4" s="7">
        <v>159186</v>
      </c>
      <c t="n" r="C4" s="7">
        <v>180773</v>
      </c>
      <c t="n" r="D4" s="7">
        <v>178056</v>
      </c>
    </row>
    <row spans="1:4" r="5">
      <c t="s" r="A5" s="4">
        <v>2959</v>
      </c>
      <c t="n" r="B5" s="6">
        <v>-13301</v>
      </c>
      <c t="n" r="C5" s="6">
        <v>-25346</v>
      </c>
      <c t="n" r="D5" s="6">
        <v>-11778</v>
      </c>
    </row>
    <row spans="1:4" r="6">
      <c t="s" r="A6" s="4">
        <v>2960</v>
      </c>
      <c t="n" r="B6" s="6">
        <v>-7</v>
      </c>
      <c t="n" r="C6" s="6">
        <v>-249</v>
      </c>
      <c t="n" r="D6" s="6">
        <v>-40</v>
      </c>
    </row>
    <row spans="1:4" r="7">
      <c t="s" r="A7" s="4">
        <v>1357</v>
      </c>
      <c t="n" r="B7" s="6">
        <v>78112</v>
      </c>
      <c t="n" r="C7" s="6">
        <v>13658</v>
      </c>
      <c t="n" r="D7" s="6">
        <v>20191</v>
      </c>
    </row>
    <row spans="1:4" r="8">
      <c t="s" r="A8" s="4">
        <v>2961</v>
      </c>
      <c t="n" r="B8" s="6">
        <v>-230</v>
      </c>
      <c t="n" r="C8" s="6">
        <v>-6460</v>
      </c>
      <c t="n" r="D8" s="6">
        <v>-902</v>
      </c>
    </row>
    <row spans="1:4" r="9">
      <c t="s" r="A9" s="4">
        <v>2962</v>
      </c>
      <c t="n" r="B9" s="6">
        <v>-1949</v>
      </c>
      <c t="n" r="C9" s="6">
        <v>-3190</v>
      </c>
      <c t="n" r="D9" s="6">
        <v>-4754</v>
      </c>
    </row>
    <row spans="1:4" r="10">
      <c t="s" r="A10" s="4">
        <v>2963</v>
      </c>
      <c t="n" r="B10" s="6">
        <v>0</v>
      </c>
    </row>
    <row spans="1:4" r="11">
      <c t="s" r="A11" s="4">
        <v>1351</v>
      </c>
      <c t="n" r="B11" s="6">
        <v>221811</v>
      </c>
      <c t="n" r="C11" s="6">
        <v>159186</v>
      </c>
      <c t="n" r="D11" s="6">
        <v>180773</v>
      </c>
    </row>
    <row spans="1:4" r="12">
      <c t="s" r="A12" s="4">
        <v>2964</v>
      </c>
      <c t="n" r="B12" s="6">
        <v>6106</v>
      </c>
      <c t="n" r="C12" s="6">
        <v>-6343</v>
      </c>
      <c t="n" r="D12" s="6">
        <v>15193</v>
      </c>
    </row>
    <row spans="1:4" r="13">
      <c t="s" r="A13" s="3">
        <v>2965</v>
      </c>
    </row>
    <row spans="1:4" r="14">
      <c t="s" r="A14" s="4">
        <v>1348</v>
      </c>
      <c t="n" r="B14" s="6">
        <v>-133634</v>
      </c>
      <c t="n" r="C14" s="6">
        <v>-128299</v>
      </c>
      <c t="n" r="D14" s="6">
        <v>-112002</v>
      </c>
    </row>
    <row spans="1:4" r="15">
      <c t="s" r="A15" s="4">
        <v>2959</v>
      </c>
      <c t="n" r="B15" s="6">
        <v>12292</v>
      </c>
      <c t="n" r="C15" s="6">
        <v>-1791</v>
      </c>
      <c t="n" r="D15" s="6">
        <v>-16297</v>
      </c>
    </row>
    <row spans="1:4" r="16">
      <c t="s" r="A16" s="4">
        <v>2960</v>
      </c>
      <c t="n" r="B16" s="6">
        <v>0</v>
      </c>
      <c t="n" r="C16" s="6">
        <v>0</v>
      </c>
      <c t="n" r="D16" s="6">
        <v>0</v>
      </c>
    </row>
    <row spans="1:4" r="17">
      <c t="s" r="A17" s="4">
        <v>1357</v>
      </c>
      <c t="n" r="B17" s="6">
        <v>0</v>
      </c>
      <c t="n" r="C17" s="6">
        <v>-4330</v>
      </c>
      <c t="n" r="D17" s="6">
        <v>0</v>
      </c>
    </row>
    <row spans="1:4" r="18">
      <c t="s" r="A18" s="4">
        <v>2961</v>
      </c>
      <c t="n" r="B18" s="6">
        <v>0</v>
      </c>
      <c t="n" r="C18" s="6">
        <v>0</v>
      </c>
      <c t="n" r="D18" s="6">
        <v>0</v>
      </c>
    </row>
    <row spans="1:4" r="19">
      <c t="s" r="A19" s="4">
        <v>2962</v>
      </c>
      <c t="n" r="B19" s="6">
        <v>0</v>
      </c>
      <c t="n" r="C19" s="6">
        <v>786</v>
      </c>
      <c t="n" r="D19" s="6">
        <v>0</v>
      </c>
    </row>
    <row spans="1:4" r="20">
      <c t="s" r="A20" s="4">
        <v>2963</v>
      </c>
      <c t="n" r="B20" s="6">
        <v>962</v>
      </c>
    </row>
    <row spans="1:4" r="21">
      <c t="s" r="A21" s="4">
        <v>1351</v>
      </c>
      <c t="n" r="B21" s="6">
        <v>-120380</v>
      </c>
      <c t="n" r="C21" s="6">
        <v>-133634</v>
      </c>
      <c t="n" r="D21" s="6">
        <v>-128299</v>
      </c>
    </row>
    <row spans="1:4" r="22">
      <c t="s" r="A22" s="4">
        <v>2966</v>
      </c>
      <c t="n" r="B22" s="6">
        <v>12292</v>
      </c>
      <c t="n" r="C22" s="6">
        <v>-1791</v>
      </c>
      <c t="n" r="D22" s="6">
        <v>-16297</v>
      </c>
    </row>
    <row spans="1:4" r="23">
      <c t="s" r="A23" s="4">
        <v>2967</v>
      </c>
    </row>
    <row spans="1:4" r="24">
      <c t="s" r="A24" s="3">
        <v>2965</v>
      </c>
    </row>
    <row spans="1:4" r="25">
      <c t="s" r="A25" s="4">
        <v>1348</v>
      </c>
      <c t="n" r="B25" s="6">
        <v>-133634</v>
      </c>
      <c t="n" r="C25" s="6">
        <v>-128299</v>
      </c>
      <c t="n" r="D25" s="6">
        <v>-112002</v>
      </c>
    </row>
    <row spans="1:4" r="26">
      <c t="s" r="A26" s="4">
        <v>2959</v>
      </c>
      <c t="n" r="B26" s="6">
        <v>12292</v>
      </c>
      <c t="n" r="C26" s="6">
        <v>-1791</v>
      </c>
      <c t="n" r="D26" s="6">
        <v>-16297</v>
      </c>
    </row>
    <row spans="1:4" r="27">
      <c t="s" r="A27" s="4">
        <v>2960</v>
      </c>
      <c t="n" r="B27" s="6">
        <v>0</v>
      </c>
      <c t="n" r="C27" s="6">
        <v>0</v>
      </c>
      <c t="n" r="D27" s="6">
        <v>0</v>
      </c>
    </row>
    <row spans="1:4" r="28">
      <c t="s" r="A28" s="4">
        <v>1357</v>
      </c>
      <c t="n" r="B28" s="6">
        <v>0</v>
      </c>
      <c t="n" r="C28" s="6">
        <v>-4330</v>
      </c>
      <c t="n" r="D28" s="6">
        <v>0</v>
      </c>
    </row>
    <row spans="1:4" r="29">
      <c t="s" r="A29" s="4">
        <v>2961</v>
      </c>
      <c t="n" r="B29" s="6">
        <v>0</v>
      </c>
      <c t="n" r="C29" s="6">
        <v>0</v>
      </c>
      <c t="n" r="D29" s="6">
        <v>0</v>
      </c>
    </row>
    <row spans="1:4" r="30">
      <c t="s" r="A30" s="4">
        <v>2962</v>
      </c>
      <c t="n" r="B30" s="6">
        <v>0</v>
      </c>
      <c t="n" r="C30" s="6">
        <v>786</v>
      </c>
      <c t="n" r="D30" s="6">
        <v>0</v>
      </c>
    </row>
    <row spans="1:4" r="31">
      <c t="s" r="A31" s="4">
        <v>2963</v>
      </c>
      <c t="n" r="B31" s="6">
        <v>962</v>
      </c>
    </row>
    <row spans="1:4" r="32">
      <c t="s" r="A32" s="4">
        <v>1351</v>
      </c>
      <c t="n" r="B32" s="6">
        <v>-120380</v>
      </c>
      <c t="n" r="C32" s="6">
        <v>-133634</v>
      </c>
      <c t="n" r="D32" s="6">
        <v>-128299</v>
      </c>
    </row>
    <row spans="1:4" r="33">
      <c t="s" r="A33" s="4">
        <v>2966</v>
      </c>
      <c t="n" r="B33" s="6">
        <v>12292</v>
      </c>
      <c t="n" r="C33" s="6">
        <v>-1791</v>
      </c>
      <c t="n" r="D33" s="6">
        <v>-16297</v>
      </c>
    </row>
    <row spans="1:4" r="34">
      <c t="s" r="A34" s="4">
        <v>2968</v>
      </c>
    </row>
    <row spans="1:4" r="35">
      <c t="s" r="A35" s="3">
        <v>2958</v>
      </c>
    </row>
    <row spans="1:4" r="36">
      <c t="s" r="A36" s="4">
        <v>1348</v>
      </c>
      <c t="n" r="B36" s="6">
        <v>1325</v>
      </c>
      <c t="n" r="C36" s="6">
        <v>6523</v>
      </c>
      <c t="n" r="D36" s="6">
        <v>7070</v>
      </c>
    </row>
    <row spans="1:4" r="37">
      <c t="s" r="A37" s="4">
        <v>2959</v>
      </c>
      <c t="n" r="B37" s="6">
        <v>-2</v>
      </c>
      <c t="n" r="C37" s="6">
        <v>-31</v>
      </c>
      <c t="n" r="D37" s="6">
        <v>-7</v>
      </c>
    </row>
    <row spans="1:4" r="38">
      <c t="s" r="A38" s="4">
        <v>2960</v>
      </c>
      <c t="n" r="B38" s="6">
        <v>-7</v>
      </c>
      <c t="n" r="C38" s="6">
        <v>-249</v>
      </c>
      <c t="n" r="D38" s="6">
        <v>-40</v>
      </c>
    </row>
    <row spans="1:4" r="39">
      <c t="s" r="A39" s="4">
        <v>1357</v>
      </c>
      <c t="n" r="B39" s="6">
        <v>118</v>
      </c>
      <c t="n" r="C39" s="6">
        <v>0</v>
      </c>
      <c t="n" r="D39" s="6">
        <v>0</v>
      </c>
    </row>
    <row spans="1:4" r="40">
      <c t="s" r="A40" s="4">
        <v>2961</v>
      </c>
      <c t="n" r="B40" s="6">
        <v>0</v>
      </c>
      <c t="n" r="C40" s="6">
        <v>-4350</v>
      </c>
      <c t="n" r="D40" s="6">
        <v>0</v>
      </c>
    </row>
    <row spans="1:4" r="41">
      <c t="s" r="A41" s="4">
        <v>2962</v>
      </c>
      <c t="n" r="B41" s="6">
        <v>0</v>
      </c>
      <c t="n" r="C41" s="6">
        <v>-568</v>
      </c>
      <c t="n" r="D41" s="6">
        <v>-500</v>
      </c>
    </row>
    <row spans="1:4" r="42">
      <c t="s" r="A42" s="4">
        <v>2963</v>
      </c>
      <c t="n" r="B42" s="6">
        <v>0</v>
      </c>
    </row>
    <row spans="1:4" r="43">
      <c t="s" r="A43" s="4">
        <v>1351</v>
      </c>
      <c t="n" r="B43" s="6">
        <v>1434</v>
      </c>
      <c t="n" r="C43" s="6">
        <v>1325</v>
      </c>
      <c t="n" r="D43" s="6">
        <v>6523</v>
      </c>
    </row>
    <row spans="1:4" r="44">
      <c t="s" r="A44" s="4">
        <v>2964</v>
      </c>
      <c t="n" r="B44" s="6">
        <v>0</v>
      </c>
      <c t="n" r="C44" s="6">
        <v>0</v>
      </c>
      <c t="n" r="D44" s="6">
        <v>0</v>
      </c>
    </row>
    <row spans="1:4" r="45">
      <c t="s" r="A45" s="4">
        <v>2969</v>
      </c>
    </row>
    <row spans="1:4" r="46">
      <c t="s" r="A46" s="3">
        <v>2958</v>
      </c>
    </row>
    <row spans="1:4" r="47">
      <c t="s" r="A47" s="4">
        <v>1348</v>
      </c>
      <c t="n" r="B47" s="6">
        <v>6229</v>
      </c>
      <c t="n" r="C47" s="6">
        <v>9799</v>
      </c>
      <c t="n" r="D47" s="6">
        <v>11817</v>
      </c>
    </row>
    <row spans="1:4" r="48">
      <c t="s" r="A48" s="4">
        <v>2959</v>
      </c>
      <c t="n" r="B48" s="6">
        <v>-42</v>
      </c>
      <c t="n" r="C48" s="6">
        <v>-165</v>
      </c>
      <c t="n" r="D48" s="6">
        <v>-39</v>
      </c>
    </row>
    <row spans="1:4" r="49">
      <c t="s" r="A49" s="4">
        <v>2960</v>
      </c>
      <c t="n" r="B49" s="6">
        <v>0</v>
      </c>
      <c t="n" r="C49" s="6">
        <v>0</v>
      </c>
      <c t="n" r="D49" s="6">
        <v>0</v>
      </c>
    </row>
    <row spans="1:4" r="50">
      <c t="s" r="A50" s="4">
        <v>1357</v>
      </c>
      <c t="n" r="B50" s="6">
        <v>1126</v>
      </c>
      <c t="n" r="C50" s="6">
        <v>805</v>
      </c>
      <c t="n" r="D50" s="6">
        <v>859</v>
      </c>
    </row>
    <row spans="1:4" r="51">
      <c t="s" r="A51" s="4">
        <v>2961</v>
      </c>
      <c t="n" r="B51" s="6">
        <v>-187</v>
      </c>
      <c t="n" r="C51" s="6">
        <v>-2110</v>
      </c>
      <c t="n" r="D51" s="6">
        <v>-100</v>
      </c>
    </row>
    <row spans="1:4" r="52">
      <c t="s" r="A52" s="4">
        <v>2962</v>
      </c>
      <c t="n" r="B52" s="6">
        <v>-672</v>
      </c>
      <c t="n" r="C52" s="6">
        <v>-2100</v>
      </c>
      <c t="n" r="D52" s="6">
        <v>-2738</v>
      </c>
    </row>
    <row spans="1:4" r="53">
      <c t="s" r="A53" s="4">
        <v>2963</v>
      </c>
      <c t="n" r="B53" s="6">
        <v>0</v>
      </c>
    </row>
    <row spans="1:4" r="54">
      <c t="s" r="A54" s="4">
        <v>1351</v>
      </c>
      <c t="n" r="B54" s="6">
        <v>6454</v>
      </c>
      <c t="n" r="C54" s="6">
        <v>6229</v>
      </c>
      <c t="n" r="D54" s="6">
        <v>9799</v>
      </c>
    </row>
    <row spans="1:4" r="55">
      <c t="s" r="A55" s="4">
        <v>2964</v>
      </c>
      <c t="n" r="B55" s="6">
        <v>-21</v>
      </c>
      <c t="n" r="C55" s="6">
        <v>-72</v>
      </c>
      <c t="n" r="D55" s="6">
        <v>159</v>
      </c>
    </row>
    <row spans="1:4" r="56">
      <c t="s" r="A56" s="4">
        <v>2970</v>
      </c>
    </row>
    <row spans="1:4" r="57">
      <c t="s" r="A57" s="3">
        <v>2958</v>
      </c>
    </row>
    <row spans="1:4" r="58">
      <c t="s" r="A58" s="4">
        <v>1348</v>
      </c>
      <c t="n" r="B58" s="6">
        <v>1375</v>
      </c>
      <c t="n" r="C58" s="6">
        <v>1423</v>
      </c>
      <c t="n" r="D58" s="6">
        <v>2499</v>
      </c>
    </row>
    <row spans="1:4" r="59">
      <c t="s" r="A59" s="4">
        <v>2959</v>
      </c>
      <c t="n" r="B59" s="6">
        <v>-2</v>
      </c>
      <c t="n" r="C59" s="6">
        <v>-11</v>
      </c>
      <c t="n" r="D59" s="6">
        <v>-18</v>
      </c>
    </row>
    <row spans="1:4" r="60">
      <c t="s" r="A60" s="4">
        <v>2960</v>
      </c>
      <c t="n" r="B60" s="6">
        <v>0</v>
      </c>
      <c t="n" r="C60" s="6">
        <v>0</v>
      </c>
      <c t="n" r="D60" s="6">
        <v>0</v>
      </c>
    </row>
    <row spans="1:4" r="61">
      <c t="s" r="A61" s="4">
        <v>1357</v>
      </c>
      <c t="n" r="B61" s="6">
        <v>808</v>
      </c>
      <c t="n" r="C61" s="6">
        <v>270</v>
      </c>
      <c t="n" r="D61" s="6">
        <v>25</v>
      </c>
    </row>
    <row spans="1:4" r="62">
      <c t="s" r="A62" s="4">
        <v>2961</v>
      </c>
      <c t="n" r="B62" s="6">
        <v>-43</v>
      </c>
      <c t="n" r="C62" s="6">
        <v>0</v>
      </c>
      <c t="n" r="D62" s="6">
        <v>-802</v>
      </c>
    </row>
    <row spans="1:4" r="63">
      <c t="s" r="A63" s="4">
        <v>2962</v>
      </c>
      <c t="n" r="B63" s="6">
        <v>-307</v>
      </c>
      <c t="n" r="C63" s="6">
        <v>-307</v>
      </c>
      <c t="n" r="D63" s="6">
        <v>-281</v>
      </c>
    </row>
    <row spans="1:4" r="64">
      <c t="s" r="A64" s="4">
        <v>2963</v>
      </c>
      <c t="n" r="B64" s="6">
        <v>0</v>
      </c>
    </row>
    <row spans="1:4" r="65">
      <c t="s" r="A65" s="4">
        <v>1351</v>
      </c>
      <c t="n" r="B65" s="6">
        <v>1831</v>
      </c>
      <c t="n" r="C65" s="6">
        <v>1375</v>
      </c>
      <c t="n" r="D65" s="6">
        <v>1423</v>
      </c>
    </row>
    <row spans="1:4" r="66">
      <c t="s" r="A66" s="4">
        <v>2964</v>
      </c>
      <c t="n" r="B66" s="6">
        <v>2</v>
      </c>
      <c t="n" r="C66" s="6">
        <v>-7</v>
      </c>
      <c t="n" r="D66" s="6">
        <v>-4</v>
      </c>
    </row>
    <row spans="1:4" r="67">
      <c t="s" r="A67" s="4">
        <v>2971</v>
      </c>
    </row>
    <row spans="1:4" r="68">
      <c t="s" r="A68" s="3">
        <v>2958</v>
      </c>
    </row>
    <row spans="1:4" r="69">
      <c t="s" r="A69" s="4">
        <v>1348</v>
      </c>
      <c t="n" r="B69" s="6">
        <v>1563</v>
      </c>
      <c t="n" r="C69" s="6">
        <v>1929</v>
      </c>
      <c t="n" r="D69" s="6">
        <v>2240</v>
      </c>
    </row>
    <row spans="1:4" r="70">
      <c t="s" r="A70" s="4">
        <v>2959</v>
      </c>
      <c t="n" r="B70" s="6">
        <v>94</v>
      </c>
      <c t="n" r="C70" s="6">
        <v>-366</v>
      </c>
      <c t="n" r="D70" s="6">
        <v>-311</v>
      </c>
    </row>
    <row spans="1:4" r="71">
      <c t="s" r="A71" s="4">
        <v>2960</v>
      </c>
      <c t="n" r="B71" s="6">
        <v>0</v>
      </c>
      <c t="n" r="C71" s="6">
        <v>0</v>
      </c>
      <c t="n" r="D71" s="6">
        <v>0</v>
      </c>
    </row>
    <row spans="1:4" r="72">
      <c t="s" r="A72" s="4">
        <v>1357</v>
      </c>
      <c t="n" r="B72" s="6">
        <v>0</v>
      </c>
      <c t="n" r="C72" s="6">
        <v>0</v>
      </c>
      <c t="n" r="D72" s="6">
        <v>0</v>
      </c>
    </row>
    <row spans="1:4" r="73">
      <c t="s" r="A73" s="4">
        <v>2961</v>
      </c>
      <c t="n" r="B73" s="6">
        <v>0</v>
      </c>
      <c t="n" r="C73" s="6">
        <v>0</v>
      </c>
      <c t="n" r="D73" s="6">
        <v>0</v>
      </c>
    </row>
    <row spans="1:4" r="74">
      <c t="s" r="A74" s="4">
        <v>2962</v>
      </c>
      <c t="n" r="B74" s="6">
        <v>-970</v>
      </c>
      <c t="n" r="C74" s="6">
        <v>0</v>
      </c>
      <c t="n" r="D74" s="6">
        <v>0</v>
      </c>
    </row>
    <row spans="1:4" r="75">
      <c t="s" r="A75" s="4">
        <v>2963</v>
      </c>
      <c t="n" r="B75" s="6">
        <v>0</v>
      </c>
    </row>
    <row spans="1:4" r="76">
      <c t="s" r="A76" s="4">
        <v>1351</v>
      </c>
      <c t="n" r="B76" s="6">
        <v>687</v>
      </c>
      <c t="n" r="C76" s="6">
        <v>1563</v>
      </c>
      <c t="n" r="D76" s="6">
        <v>1929</v>
      </c>
    </row>
    <row spans="1:4" r="77">
      <c t="s" r="A77" s="4">
        <v>2964</v>
      </c>
      <c t="n" r="B77" s="6">
        <v>38</v>
      </c>
      <c t="n" r="C77" s="6">
        <v>-144</v>
      </c>
      <c t="n" r="D77" s="6">
        <v>14</v>
      </c>
    </row>
    <row spans="1:4" r="78">
      <c t="s" r="A78" s="4">
        <v>2008</v>
      </c>
    </row>
    <row spans="1:4" r="79">
      <c t="s" r="A79" s="3">
        <v>2958</v>
      </c>
    </row>
    <row spans="1:4" r="80">
      <c t="s" r="A80" s="4">
        <v>1348</v>
      </c>
      <c t="n" r="B80" s="6">
        <v>148694</v>
      </c>
      <c t="n" r="C80" s="6">
        <v>161099</v>
      </c>
      <c t="n" r="D80" s="6">
        <v>154430</v>
      </c>
    </row>
    <row spans="1:4" r="81">
      <c t="s" r="A81" s="4">
        <v>2959</v>
      </c>
      <c t="n" r="B81" s="6">
        <v>-13349</v>
      </c>
      <c t="n" r="C81" s="6">
        <v>-24773</v>
      </c>
      <c t="n" r="D81" s="6">
        <v>-11403</v>
      </c>
    </row>
    <row spans="1:4" r="82">
      <c t="s" r="A82" s="4">
        <v>2960</v>
      </c>
      <c t="n" r="B82" s="6">
        <v>0</v>
      </c>
      <c t="n" r="C82" s="6">
        <v>0</v>
      </c>
      <c t="n" r="D82" s="6">
        <v>0</v>
      </c>
    </row>
    <row spans="1:4" r="83">
      <c t="s" r="A83" s="4">
        <v>1357</v>
      </c>
      <c t="n" r="B83" s="6">
        <v>76060</v>
      </c>
      <c t="n" r="C83" s="6">
        <v>12583</v>
      </c>
      <c t="n" r="D83" s="6">
        <v>19307</v>
      </c>
    </row>
    <row spans="1:4" r="84">
      <c t="s" r="A84" s="4">
        <v>2961</v>
      </c>
      <c t="n" r="B84" s="6">
        <v>0</v>
      </c>
      <c t="n" r="C84" s="6">
        <v>0</v>
      </c>
      <c t="n" r="D84" s="6">
        <v>0</v>
      </c>
    </row>
    <row spans="1:4" r="85">
      <c t="s" r="A85" s="4">
        <v>2962</v>
      </c>
      <c t="n" r="B85" s="6">
        <v>0</v>
      </c>
      <c t="n" r="C85" s="6">
        <v>-215</v>
      </c>
      <c t="n" r="D85" s="6">
        <v>-1235</v>
      </c>
    </row>
    <row spans="1:4" r="86">
      <c t="s" r="A86" s="4">
        <v>2963</v>
      </c>
      <c t="n" r="B86" s="6">
        <v>0</v>
      </c>
    </row>
    <row spans="1:4" r="87">
      <c t="s" r="A87" s="4">
        <v>1351</v>
      </c>
      <c t="n" r="B87" s="6">
        <v>211405</v>
      </c>
      <c t="n" r="C87" s="6">
        <v>148694</v>
      </c>
      <c t="n" r="D87" s="6">
        <v>161099</v>
      </c>
    </row>
    <row spans="1:4" r="88">
      <c t="s" r="A88" s="4">
        <v>2964</v>
      </c>
      <c t="n" r="B88" s="7">
        <v>6087</v>
      </c>
      <c t="n" r="C88" s="7">
        <v>-6120</v>
      </c>
      <c t="n" r="D88" s="7">
        <v>15024</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72</v>
      </c>
      <c t="s" r="B1" s="2">
        <v>1</v>
      </c>
    </row>
    <row spans="1:4" r="2">
      <c t="s" r="B2" s="2">
        <v>2</v>
      </c>
      <c t="s" r="C2" s="2">
        <v>32</v>
      </c>
      <c t="s" r="D2" s="2">
        <v>97</v>
      </c>
    </row>
    <row spans="1:4" r="3">
      <c t="s" r="A3" s="3">
        <v>2973</v>
      </c>
    </row>
    <row spans="1:4" r="4">
      <c t="s" r="A4" s="4">
        <v>2974</v>
      </c>
      <c t="n" r="B4" s="7">
        <v>-13301</v>
      </c>
      <c t="n" r="C4" s="7">
        <v>-25346</v>
      </c>
      <c t="n" r="D4" s="7">
        <v>-11778</v>
      </c>
    </row>
    <row spans="1:4" r="5">
      <c t="s" r="A5" s="4">
        <v>2975</v>
      </c>
      <c t="n" r="B5" s="6">
        <v>12292</v>
      </c>
      <c t="n" r="C5" s="6">
        <v>-1791</v>
      </c>
      <c t="n" r="D5" s="6">
        <v>-16297</v>
      </c>
    </row>
    <row spans="1:4" r="6">
      <c t="s" r="A6" s="4">
        <v>2964</v>
      </c>
      <c t="n" r="B6" s="6">
        <v>6106</v>
      </c>
      <c t="n" r="C6" s="6">
        <v>-6343</v>
      </c>
      <c t="n" r="D6" s="6">
        <v>15193</v>
      </c>
    </row>
    <row spans="1:4" r="7">
      <c t="s" r="A7" s="4">
        <v>2966</v>
      </c>
      <c t="n" r="B7" s="6">
        <v>12292</v>
      </c>
      <c t="n" r="C7" s="6">
        <v>-1791</v>
      </c>
      <c t="n" r="D7" s="6">
        <v>-16297</v>
      </c>
    </row>
    <row spans="1:4" r="8">
      <c t="s" r="A8" s="4">
        <v>2976</v>
      </c>
      <c t="n" r="B8" s="6">
        <v>-1009</v>
      </c>
      <c t="n" r="C8" s="6">
        <v>-27137</v>
      </c>
      <c t="n" r="D8" s="6">
        <v>-28075</v>
      </c>
    </row>
    <row spans="1:4" r="9">
      <c t="s" r="A9" s="4">
        <v>2977</v>
      </c>
      <c t="n" r="B9" s="6">
        <v>18398</v>
      </c>
      <c t="n" r="C9" s="6">
        <v>-8134</v>
      </c>
      <c t="n" r="D9" s="6">
        <v>-1104</v>
      </c>
    </row>
    <row spans="1:4" r="10">
      <c t="s" r="A10" s="4">
        <v>2978</v>
      </c>
    </row>
    <row spans="1:4" r="11">
      <c t="s" r="A11" s="3">
        <v>2973</v>
      </c>
    </row>
    <row spans="1:4" r="12">
      <c t="s" r="A12" s="4">
        <v>2974</v>
      </c>
      <c t="n" r="B12" s="6">
        <v>-2</v>
      </c>
      <c t="n" r="C12" s="6">
        <v>-31</v>
      </c>
      <c t="n" r="D12" s="6">
        <v>-7</v>
      </c>
    </row>
    <row spans="1:4" r="13">
      <c t="s" r="A13" s="4">
        <v>2964</v>
      </c>
      <c t="n" r="B13" s="6">
        <v>0</v>
      </c>
      <c t="n" r="C13" s="6">
        <v>0</v>
      </c>
      <c t="n" r="D13" s="6">
        <v>0</v>
      </c>
    </row>
    <row spans="1:4" r="14">
      <c t="s" r="A14" s="4">
        <v>302</v>
      </c>
    </row>
    <row spans="1:4" r="15">
      <c t="s" r="A15" s="3">
        <v>2973</v>
      </c>
    </row>
    <row spans="1:4" r="16">
      <c t="s" r="A16" s="4">
        <v>2974</v>
      </c>
      <c t="n" r="B16" s="6">
        <v>-13349</v>
      </c>
      <c t="n" r="C16" s="6">
        <v>-24773</v>
      </c>
      <c t="n" r="D16" s="6">
        <v>-11403</v>
      </c>
    </row>
    <row spans="1:4" r="17">
      <c t="s" r="A17" s="4">
        <v>2964</v>
      </c>
      <c t="n" r="B17" s="6">
        <v>6087</v>
      </c>
      <c t="n" r="C17" s="6">
        <v>-6120</v>
      </c>
      <c t="n" r="D17" s="6">
        <v>15024</v>
      </c>
    </row>
    <row spans="1:4" r="18">
      <c t="s" r="A18" s="4">
        <v>2979</v>
      </c>
    </row>
    <row spans="1:4" r="19">
      <c t="s" r="A19" s="3">
        <v>2973</v>
      </c>
    </row>
    <row spans="1:4" r="20">
      <c t="s" r="A20" s="4">
        <v>2974</v>
      </c>
      <c t="n" r="B20" s="6">
        <v>50</v>
      </c>
      <c t="n" r="C20" s="6">
        <v>-542</v>
      </c>
      <c t="n" r="D20" s="6">
        <v>-368</v>
      </c>
    </row>
    <row spans="1:4" r="21">
      <c t="s" r="A21" s="4">
        <v>2964</v>
      </c>
      <c t="n" r="B21" s="6">
        <v>19</v>
      </c>
      <c t="n" r="C21" s="6">
        <v>-223</v>
      </c>
      <c t="n" r="D21" s="6">
        <v>169</v>
      </c>
    </row>
    <row spans="1:4" r="22">
      <c t="s" r="A22" s="4">
        <v>2980</v>
      </c>
    </row>
    <row spans="1:4" r="23">
      <c t="s" r="A23" s="3">
        <v>2973</v>
      </c>
    </row>
    <row spans="1:4" r="24">
      <c t="s" r="A24" s="4">
        <v>2975</v>
      </c>
      <c t="n" r="B24" s="6">
        <v>9559</v>
      </c>
      <c t="n" r="C24" s="6">
        <v>-1791</v>
      </c>
      <c t="n" r="D24" s="6">
        <v>-15994</v>
      </c>
    </row>
    <row spans="1:4" r="25">
      <c t="s" r="A25" s="4">
        <v>2966</v>
      </c>
      <c t="n" r="B25" s="6">
        <v>9559</v>
      </c>
      <c t="n" r="C25" s="6">
        <v>-1791</v>
      </c>
      <c t="n" r="D25" s="6">
        <v>-15994</v>
      </c>
    </row>
    <row spans="1:4" r="26">
      <c t="s" r="A26" s="4">
        <v>2981</v>
      </c>
    </row>
    <row spans="1:4" r="27">
      <c t="s" r="A27" s="3">
        <v>2973</v>
      </c>
    </row>
    <row spans="1:4" r="28">
      <c t="s" r="A28" s="4">
        <v>2975</v>
      </c>
      <c t="n" r="B28" s="6">
        <v>2733</v>
      </c>
      <c t="n" r="C28" s="6">
        <v>0</v>
      </c>
      <c t="n" r="D28" s="6">
        <v>-303</v>
      </c>
    </row>
    <row spans="1:4" r="29">
      <c t="s" r="A29" s="4">
        <v>2966</v>
      </c>
      <c t="n" r="B29" s="7">
        <v>2733</v>
      </c>
      <c t="n" r="C29" s="7">
        <v>0</v>
      </c>
      <c t="n" r="D29" s="7">
        <v>-30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04</v>
      </c>
      <c t="s" r="B1" s="2">
        <v>1</v>
      </c>
    </row>
    <row spans="1:2" r="2">
      <c t="s" r="B2" s="2">
        <v>2</v>
      </c>
    </row>
    <row spans="1:2" r="3">
      <c t="s" r="A3" s="3">
        <v>305</v>
      </c>
    </row>
    <row spans="1:2" r="4">
      <c t="s" r="A4" s="4">
        <v>306</v>
      </c>
      <c t="s" r="B4" s="4">
        <v>30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76"/>
    <col customWidth="1" max="4" min="4" width="14"/>
    <col customWidth="1" max="5" min="5" width="14"/>
  </cols>
  <sheetData>
    <row spans="1:5" r="1">
      <c t="s" r="A1" s="1">
        <v>2982</v>
      </c>
      <c t="s" r="C1" s="2">
        <v>1</v>
      </c>
    </row>
    <row spans="1:5" r="2">
      <c t="s" r="C2" s="2">
        <v>2</v>
      </c>
      <c t="s" r="D2" s="2">
        <v>32</v>
      </c>
      <c t="s" r="E2" s="2">
        <v>97</v>
      </c>
    </row>
    <row spans="1:5" r="3">
      <c t="s" r="A3" s="3">
        <v>2958</v>
      </c>
    </row>
    <row spans="1:5" r="4">
      <c t="s" r="A4" s="4">
        <v>2904</v>
      </c>
      <c t="n" r="C4" s="7">
        <v>71659</v>
      </c>
      <c t="n" r="D4" s="7">
        <v>138527</v>
      </c>
    </row>
    <row spans="1:5" r="5">
      <c t="s" r="A5" s="4">
        <v>2983</v>
      </c>
      <c t="n" r="C5" s="6">
        <v>211405</v>
      </c>
      <c t="n" r="D5" s="6">
        <v>148694</v>
      </c>
      <c t="n" r="E5" s="7">
        <v>161099</v>
      </c>
    </row>
    <row spans="1:5" r="6">
      <c t="s" r="A6" s="4">
        <v>2785</v>
      </c>
    </row>
    <row spans="1:5" r="7">
      <c t="s" r="A7" s="3">
        <v>2958</v>
      </c>
    </row>
    <row spans="1:5" r="8">
      <c t="s" r="A8" s="4">
        <v>2904</v>
      </c>
      <c t="n" r="C8" s="6">
        <v>71659</v>
      </c>
      <c t="n" r="D8" s="6">
        <v>138527</v>
      </c>
    </row>
    <row spans="1:5" r="9">
      <c t="s" r="A9" s="4">
        <v>2983</v>
      </c>
      <c t="n" r="C9" s="6">
        <v>211405</v>
      </c>
      <c t="n" r="D9" s="6">
        <v>148694</v>
      </c>
    </row>
    <row spans="1:5" r="10">
      <c t="s" r="A10" s="3">
        <v>2965</v>
      </c>
    </row>
    <row spans="1:5" r="11">
      <c t="s" r="A11" s="4">
        <v>1976</v>
      </c>
      <c t="n" r="C11" s="6">
        <v>-120380</v>
      </c>
      <c t="n" r="D11" s="6">
        <v>-133634</v>
      </c>
    </row>
    <row spans="1:5" r="12">
      <c t="s" r="A12" s="4">
        <v>2984</v>
      </c>
    </row>
    <row spans="1:5" r="13">
      <c t="s" r="A13" s="3">
        <v>2958</v>
      </c>
    </row>
    <row spans="1:5" r="14">
      <c t="s" r="A14" s="4">
        <v>1002</v>
      </c>
      <c t="s" r="B14" s="4">
        <v>930</v>
      </c>
      <c t="n" r="C14" s="6">
        <v>67915</v>
      </c>
      <c t="n" r="D14" s="6">
        <v>71750</v>
      </c>
      <c t="n" r="E14" s="6">
        <v>25673</v>
      </c>
    </row>
    <row spans="1:5" r="15">
      <c t="s" r="A15" s="4">
        <v>2985</v>
      </c>
      <c t="s" r="B15" s="4">
        <v>941</v>
      </c>
      <c t="n" r="C15" s="6">
        <v>67268</v>
      </c>
      <c t="n" r="D15" s="6">
        <v>93130</v>
      </c>
      <c t="n" r="E15" s="6">
        <v>87581</v>
      </c>
    </row>
    <row spans="1:5" r="16">
      <c t="s" r="A16" s="4">
        <v>2951</v>
      </c>
      <c t="s" r="B16" s="4">
        <v>941</v>
      </c>
      <c t="n" r="C16" s="7">
        <v>75</v>
      </c>
      <c t="n" r="D16" s="7">
        <v>1368</v>
      </c>
      <c t="n" r="E16" s="7">
        <v>638</v>
      </c>
    </row>
    <row spans="1:5" r="17">
      <c t="s" r="A17" s="4">
        <v>1976</v>
      </c>
    </row>
    <row spans="1:5" r="18">
      <c t="s" r="A18" s="3">
        <v>2986</v>
      </c>
    </row>
    <row spans="1:5" r="19">
      <c t="s" r="A19" s="4">
        <v>2987</v>
      </c>
      <c t="s" r="C19" s="4">
        <v>1978</v>
      </c>
      <c t="s" r="D19" s="4">
        <v>1979</v>
      </c>
    </row>
    <row spans="1:5" r="20">
      <c t="s" r="A20" s="4">
        <v>2988</v>
      </c>
    </row>
    <row spans="1:5" r="21">
      <c t="s" r="A21" s="3">
        <v>2965</v>
      </c>
    </row>
    <row spans="1:5" r="22">
      <c t="s" r="A22" s="4">
        <v>1976</v>
      </c>
      <c t="n" r="C22" s="7">
        <v>-119745</v>
      </c>
    </row>
    <row spans="1:5" r="23">
      <c t="s" r="A23" s="3">
        <v>2989</v>
      </c>
    </row>
    <row spans="1:5" r="24">
      <c t="s" r="A24" s="4">
        <v>2990</v>
      </c>
      <c t="s" r="C24" s="4">
        <v>2991</v>
      </c>
    </row>
    <row spans="1:5" r="25">
      <c t="s" r="A25" s="4">
        <v>2992</v>
      </c>
      <c t="s" r="C25" s="4">
        <v>2993</v>
      </c>
    </row>
    <row spans="1:5" r="26">
      <c t="s" r="A26" s="4">
        <v>2994</v>
      </c>
    </row>
    <row spans="1:5" r="27">
      <c t="s" r="A27" s="3">
        <v>2986</v>
      </c>
    </row>
    <row spans="1:5" r="28">
      <c t="s" r="A28" s="4">
        <v>2995</v>
      </c>
      <c t="s" r="C28" s="4">
        <v>2402</v>
      </c>
    </row>
    <row spans="1:5" r="29">
      <c t="s" r="A29" s="4">
        <v>2996</v>
      </c>
    </row>
    <row spans="1:5" r="30">
      <c t="s" r="A30" s="3">
        <v>2986</v>
      </c>
    </row>
    <row spans="1:5" r="31">
      <c t="s" r="A31" s="4">
        <v>2995</v>
      </c>
      <c t="s" r="C31" s="4">
        <v>2237</v>
      </c>
    </row>
    <row spans="1:5" r="32">
      <c t="s" r="A32" s="4">
        <v>2997</v>
      </c>
    </row>
    <row spans="1:5" r="33">
      <c t="s" r="A33" s="3">
        <v>2986</v>
      </c>
    </row>
    <row spans="1:5" r="34">
      <c t="s" r="A34" s="4">
        <v>2987</v>
      </c>
      <c t="s" r="C34" s="4">
        <v>2051</v>
      </c>
    </row>
    <row spans="1:5" r="35">
      <c t="s" r="A35" s="4">
        <v>2995</v>
      </c>
      <c t="s" r="C35" s="4">
        <v>2998</v>
      </c>
    </row>
    <row spans="1:5" r="36">
      <c t="s" r="A36" s="4">
        <v>2999</v>
      </c>
    </row>
    <row spans="1:5" r="37">
      <c t="s" r="A37" s="3">
        <v>2958</v>
      </c>
    </row>
    <row spans="1:5" r="38">
      <c t="s" r="A38" s="4">
        <v>2983</v>
      </c>
      <c t="n" r="C38" s="7">
        <v>211405</v>
      </c>
    </row>
    <row spans="1:5" r="39">
      <c t="s" r="A39" s="3">
        <v>2989</v>
      </c>
    </row>
    <row spans="1:5" r="40">
      <c t="s" r="A40" s="4">
        <v>2990</v>
      </c>
      <c t="s" r="C40" s="4">
        <v>2991</v>
      </c>
    </row>
    <row spans="1:5" r="41">
      <c t="s" r="A41" s="4">
        <v>2992</v>
      </c>
      <c t="s" r="C41" s="4">
        <v>3000</v>
      </c>
    </row>
    <row spans="1:5" r="42">
      <c t="s" r="A42" s="4">
        <v>3001</v>
      </c>
    </row>
    <row spans="1:5" r="43">
      <c t="s" r="A43" s="3">
        <v>2986</v>
      </c>
    </row>
    <row spans="1:5" r="44">
      <c t="s" r="A44" s="4">
        <v>2035</v>
      </c>
      <c t="s" r="C44" s="4">
        <v>3002</v>
      </c>
    </row>
    <row spans="1:5" r="45">
      <c t="s" r="A45" s="4">
        <v>2038</v>
      </c>
      <c t="s" r="C45" s="4">
        <v>3003</v>
      </c>
    </row>
    <row spans="1:5" r="46">
      <c t="s" r="A46" s="4">
        <v>2987</v>
      </c>
      <c t="s" r="C46" s="4">
        <v>875</v>
      </c>
    </row>
    <row spans="1:5" r="47">
      <c t="s" r="A47" s="4">
        <v>3004</v>
      </c>
    </row>
    <row spans="1:5" r="48">
      <c t="s" r="A48" s="3">
        <v>2986</v>
      </c>
    </row>
    <row spans="1:5" r="49">
      <c t="s" r="A49" s="4">
        <v>2035</v>
      </c>
      <c t="s" r="C49" s="4">
        <v>3005</v>
      </c>
    </row>
    <row spans="1:5" r="50">
      <c t="s" r="A50" s="4">
        <v>2038</v>
      </c>
      <c t="s" r="C50" s="4">
        <v>3006</v>
      </c>
    </row>
    <row spans="1:5" r="51">
      <c t="s" r="A51" s="4">
        <v>2987</v>
      </c>
      <c t="s" r="C51" s="4">
        <v>3007</v>
      </c>
    </row>
    <row spans="1:5" r="52">
      <c t="s" r="A52" s="4">
        <v>3008</v>
      </c>
    </row>
    <row spans="1:5" r="53">
      <c t="s" r="A53" s="3">
        <v>2986</v>
      </c>
    </row>
    <row spans="1:5" r="54">
      <c t="s" r="A54" s="4">
        <v>2035</v>
      </c>
      <c t="s" r="C54" s="4">
        <v>2497</v>
      </c>
    </row>
    <row spans="1:5" r="55">
      <c t="s" r="A55" s="4">
        <v>2038</v>
      </c>
      <c t="s" r="C55" s="4">
        <v>3009</v>
      </c>
    </row>
    <row spans="1:5" r="56">
      <c t="s" r="A56" s="4">
        <v>2987</v>
      </c>
      <c t="s" r="C56" s="4">
        <v>3010</v>
      </c>
    </row>
    <row spans="1:5" r="57">
      <c t="s" r="A57" s="4">
        <v>3011</v>
      </c>
    </row>
    <row spans="1:5" r="58">
      <c t="s" r="A58" s="3">
        <v>2958</v>
      </c>
    </row>
    <row spans="1:5" r="59">
      <c t="s" r="A59" s="4">
        <v>1002</v>
      </c>
      <c t="s" r="B59" s="4">
        <v>953</v>
      </c>
      <c t="n" r="C59" s="7">
        <v>67870</v>
      </c>
    </row>
    <row spans="1:5" r="60">
      <c t="s" r="A60" s="3">
        <v>2989</v>
      </c>
    </row>
    <row spans="1:5" r="61">
      <c t="s" r="A61" s="4">
        <v>2990</v>
      </c>
      <c t="s" r="C61" s="4">
        <v>3012</v>
      </c>
    </row>
    <row spans="1:5" r="62">
      <c t="s" r="A62" s="4">
        <v>2992</v>
      </c>
      <c t="s" r="C62" s="4">
        <v>3013</v>
      </c>
    </row>
    <row spans="1:5" r="63">
      <c t="s" r="A63" s="4">
        <v>3014</v>
      </c>
    </row>
    <row spans="1:5" r="64">
      <c t="s" r="A64" s="3">
        <v>2986</v>
      </c>
    </row>
    <row spans="1:5" r="65">
      <c t="s" r="A65" s="4">
        <v>3015</v>
      </c>
      <c t="s" r="C65" s="4">
        <v>3016</v>
      </c>
    </row>
    <row spans="1:5" r="66">
      <c t="s" r="A66" s="4">
        <v>3017</v>
      </c>
    </row>
    <row spans="1:5" r="67">
      <c t="s" r="A67" s="3">
        <v>2986</v>
      </c>
    </row>
    <row spans="1:5" r="68">
      <c t="s" r="A68" s="4">
        <v>3015</v>
      </c>
      <c t="s" r="C68" s="4">
        <v>3018</v>
      </c>
    </row>
    <row spans="1:5" r="69">
      <c t="s" r="A69" s="4">
        <v>3019</v>
      </c>
    </row>
    <row spans="1:5" r="70">
      <c t="s" r="A70" s="3">
        <v>2986</v>
      </c>
    </row>
    <row spans="1:5" r="71">
      <c t="s" r="A71" s="4">
        <v>3015</v>
      </c>
      <c t="s" r="C71" s="4">
        <v>3016</v>
      </c>
    </row>
    <row spans="1:5" r="72">
      <c t="s" r="A72" s="4">
        <v>3020</v>
      </c>
    </row>
    <row spans="1:5" r="73">
      <c t="s" r="A73" s="3">
        <v>2958</v>
      </c>
    </row>
    <row spans="1:5" r="74">
      <c t="s" r="A74" s="4">
        <v>2985</v>
      </c>
      <c t="s" r="B74" s="4">
        <v>1238</v>
      </c>
      <c t="n" r="C74" s="7">
        <v>61576</v>
      </c>
    </row>
    <row spans="1:5" r="75">
      <c t="s" r="A75" s="3">
        <v>2989</v>
      </c>
    </row>
    <row spans="1:5" r="76">
      <c t="s" r="A76" s="4">
        <v>2990</v>
      </c>
      <c t="s" r="C76" s="4">
        <v>3012</v>
      </c>
    </row>
    <row spans="1:5" r="77">
      <c t="s" r="A77" s="4">
        <v>2992</v>
      </c>
      <c t="s" r="C77" s="4">
        <v>3013</v>
      </c>
    </row>
    <row spans="1:5" r="78">
      <c t="s" r="A78" s="4">
        <v>3021</v>
      </c>
    </row>
    <row spans="1:5" r="79">
      <c t="s" r="A79" s="3">
        <v>2986</v>
      </c>
    </row>
    <row spans="1:5" r="80">
      <c t="s" r="A80" s="4">
        <v>3015</v>
      </c>
      <c t="s" r="C80" s="4">
        <v>876</v>
      </c>
    </row>
    <row spans="1:5" r="81">
      <c t="s" r="A81" s="4">
        <v>3022</v>
      </c>
    </row>
    <row spans="1:5" r="82">
      <c t="s" r="A82" s="3">
        <v>2986</v>
      </c>
    </row>
    <row spans="1:5" r="83">
      <c t="s" r="A83" s="4">
        <v>3015</v>
      </c>
      <c t="s" r="C83" s="4">
        <v>875</v>
      </c>
    </row>
    <row spans="1:5" r="84">
      <c t="s" r="A84" s="4">
        <v>3023</v>
      </c>
    </row>
    <row spans="1:5" r="85">
      <c t="s" r="A85" s="3">
        <v>2986</v>
      </c>
    </row>
    <row spans="1:5" r="86">
      <c t="s" r="A86" s="4">
        <v>3015</v>
      </c>
      <c t="s" r="C86" s="4">
        <v>3024</v>
      </c>
    </row>
    <row spans="1:5" r="87">
      <c t="s" r="A87" s="4">
        <v>3025</v>
      </c>
    </row>
    <row spans="1:5" r="88">
      <c t="s" r="A88" s="3">
        <v>2958</v>
      </c>
    </row>
    <row spans="1:5" r="89">
      <c t="s" r="A89" s="4">
        <v>2951</v>
      </c>
      <c t="s" r="B89" s="4">
        <v>1240</v>
      </c>
      <c t="n" r="C89" s="7">
        <v>75</v>
      </c>
    </row>
    <row spans="1:5" r="90">
      <c t="s" r="A90" s="3">
        <v>2989</v>
      </c>
    </row>
    <row spans="1:5" r="91">
      <c t="s" r="A91" s="4">
        <v>2990</v>
      </c>
      <c t="s" r="C91" s="4">
        <v>3012</v>
      </c>
    </row>
    <row spans="1:5" r="92">
      <c t="s" r="A92" s="4">
        <v>2992</v>
      </c>
      <c t="s" r="C92" s="4">
        <v>3013</v>
      </c>
    </row>
    <row spans="1:5" r="93">
      <c t="s" r="A93" s="4">
        <v>3026</v>
      </c>
    </row>
    <row spans="1:5" r="94">
      <c t="s" r="A94" s="3">
        <v>2986</v>
      </c>
    </row>
    <row spans="1:5" r="95">
      <c t="s" r="A95" s="4">
        <v>3015</v>
      </c>
      <c t="s" r="C95" s="4">
        <v>1992</v>
      </c>
    </row>
    <row spans="1:5" r="96">
      <c t="s" r="A96" s="4">
        <v>3027</v>
      </c>
    </row>
    <row spans="1:5" r="97">
      <c t="s" r="A97" s="3">
        <v>2958</v>
      </c>
    </row>
    <row spans="1:5" r="98">
      <c t="s" r="A98" s="4">
        <v>2904</v>
      </c>
      <c t="n" r="C98" s="7">
        <v>2054</v>
      </c>
      <c t="n" r="D98" s="7">
        <v>1636</v>
      </c>
    </row>
    <row spans="1:5" r="99">
      <c t="s" r="A99" s="4">
        <v>3028</v>
      </c>
    </row>
    <row spans="1:5" r="100">
      <c t="s" r="A100" s="3">
        <v>2958</v>
      </c>
    </row>
    <row spans="1:5" r="101">
      <c t="s" r="A101" s="4">
        <v>2904</v>
      </c>
      <c t="n" r="C101" s="7">
        <v>1831</v>
      </c>
    </row>
    <row spans="1:5" r="102">
      <c t="s" r="A102" s="3">
        <v>2989</v>
      </c>
    </row>
    <row spans="1:5" r="103">
      <c t="s" r="A103" s="4">
        <v>2990</v>
      </c>
      <c t="s" r="C103" s="4">
        <v>2991</v>
      </c>
    </row>
    <row spans="1:5" r="104">
      <c t="s" r="A104" s="4">
        <v>2992</v>
      </c>
      <c t="s" r="C104" s="4">
        <v>3029</v>
      </c>
    </row>
    <row spans="1:5" r="105">
      <c t="s" r="A105" s="4">
        <v>3030</v>
      </c>
    </row>
    <row spans="1:5" r="106">
      <c t="s" r="A106" s="3">
        <v>2986</v>
      </c>
    </row>
    <row spans="1:5" r="107">
      <c t="s" r="A107" s="4">
        <v>3031</v>
      </c>
      <c t="s" r="C107" s="4">
        <v>3032</v>
      </c>
    </row>
    <row spans="1:5" r="108">
      <c t="s" r="A108" s="4">
        <v>3033</v>
      </c>
      <c t="s" r="C108" s="4">
        <v>3034</v>
      </c>
    </row>
    <row spans="1:5" r="109">
      <c t="s" r="A109" s="4">
        <v>3035</v>
      </c>
      <c t="s" r="C109" s="4">
        <v>3036</v>
      </c>
    </row>
    <row spans="1:5" r="110">
      <c t="s" r="A110" s="4">
        <v>3037</v>
      </c>
    </row>
    <row spans="1:5" r="111">
      <c t="s" r="A111" s="3">
        <v>2986</v>
      </c>
    </row>
    <row spans="1:5" r="112">
      <c t="s" r="A112" s="4">
        <v>3031</v>
      </c>
      <c t="s" r="C112" s="4">
        <v>3038</v>
      </c>
    </row>
    <row spans="1:5" r="113">
      <c t="s" r="A113" s="4">
        <v>3033</v>
      </c>
      <c t="s" r="C113" s="4">
        <v>1171</v>
      </c>
    </row>
    <row spans="1:5" r="114">
      <c t="s" r="A114" s="4">
        <v>3035</v>
      </c>
      <c t="s" r="C114" s="4">
        <v>3039</v>
      </c>
    </row>
    <row spans="1:5" r="115">
      <c t="s" r="A115" s="4">
        <v>3040</v>
      </c>
    </row>
    <row spans="1:5" r="116">
      <c t="s" r="A116" s="3">
        <v>2986</v>
      </c>
    </row>
    <row spans="1:5" r="117">
      <c t="s" r="A117" s="4">
        <v>3031</v>
      </c>
      <c t="s" r="C117" s="4">
        <v>3041</v>
      </c>
    </row>
    <row spans="1:5" r="118">
      <c t="s" r="A118" s="4">
        <v>3033</v>
      </c>
      <c t="s" r="C118" s="4">
        <v>3042</v>
      </c>
    </row>
    <row spans="1:5" r="119">
      <c t="s" r="A119" s="4">
        <v>3035</v>
      </c>
      <c t="s" r="C119" s="4">
        <v>3043</v>
      </c>
    </row>
    <row spans="1:5" r="120">
      <c t="s" r="A120" s="4">
        <v>3044</v>
      </c>
    </row>
    <row spans="1:5" r="121">
      <c t="s" r="A121" s="3">
        <v>2958</v>
      </c>
    </row>
    <row spans="1:5" r="122">
      <c t="s" r="A122" s="4">
        <v>2904</v>
      </c>
      <c t="n" r="C122" s="7">
        <v>13860</v>
      </c>
      <c t="n" r="D122" s="7">
        <v>18245</v>
      </c>
    </row>
    <row spans="1:5" r="123">
      <c t="s" r="A123" s="4">
        <v>3045</v>
      </c>
    </row>
    <row spans="1:5" r="124">
      <c t="s" r="A124" s="3">
        <v>2958</v>
      </c>
    </row>
    <row spans="1:5" r="125">
      <c t="s" r="A125" s="4">
        <v>2904</v>
      </c>
      <c t="n" r="C125" s="7">
        <v>687</v>
      </c>
    </row>
    <row spans="1:5" r="126">
      <c t="s" r="A126" s="3">
        <v>2989</v>
      </c>
    </row>
    <row spans="1:5" r="127">
      <c t="s" r="A127" s="4">
        <v>2990</v>
      </c>
      <c t="s" r="C127" s="4">
        <v>2991</v>
      </c>
    </row>
    <row spans="1:5" r="128">
      <c t="s" r="A128" s="4">
        <v>2992</v>
      </c>
      <c t="s" r="C128" s="4">
        <v>3029</v>
      </c>
    </row>
    <row spans="1:5" r="129">
      <c t="s" r="A129" s="4">
        <v>3046</v>
      </c>
    </row>
    <row spans="1:5" r="130">
      <c t="s" r="A130" s="3">
        <v>2986</v>
      </c>
    </row>
    <row spans="1:5" r="131">
      <c t="s" r="A131" s="4">
        <v>3031</v>
      </c>
      <c t="s" r="C131" s="4">
        <v>3047</v>
      </c>
    </row>
    <row spans="1:5" r="132">
      <c t="s" r="A132" s="4">
        <v>3033</v>
      </c>
      <c t="s" r="C132" s="4">
        <v>3048</v>
      </c>
    </row>
    <row spans="1:5" r="133">
      <c t="s" r="A133" s="4">
        <v>3035</v>
      </c>
      <c t="s" r="C133" s="4">
        <v>2043</v>
      </c>
    </row>
    <row spans="1:5" r="134">
      <c t="n" r="A134"/>
    </row>
    <row spans="1:5" r="135">
      <c t="s" r="A135" s="4">
        <v>930</v>
      </c>
      <c t="s" r="B135" s="4">
        <v>3049</v>
      </c>
    </row>
    <row spans="1:5" r="136">
      <c t="s" r="A136" s="4">
        <v>941</v>
      </c>
      <c t="s" r="B136" s="4">
        <v>3050</v>
      </c>
    </row>
    <row spans="1:5" r="137">
      <c t="s" r="A137" s="4">
        <v>953</v>
      </c>
      <c t="s" r="B137" s="4">
        <v>3051</v>
      </c>
    </row>
    <row spans="1:5" r="138">
      <c t="s" r="A138" s="4">
        <v>1238</v>
      </c>
      <c t="s" r="B138" s="4">
        <v>3052</v>
      </c>
    </row>
    <row spans="1:5" r="139">
      <c t="s" r="A139" s="4">
        <v>1240</v>
      </c>
      <c t="s" r="B139" s="4">
        <v>3053</v>
      </c>
    </row>
  </sheetData>
  <mergeCells count="8">
    <mergeCell ref="A1:B2"/>
    <mergeCell ref="C1:D1"/>
    <mergeCell ref="A134:D134"/>
    <mergeCell ref="B135:D135"/>
    <mergeCell ref="B136:D136"/>
    <mergeCell ref="B137:D137"/>
    <mergeCell ref="B138:D138"/>
    <mergeCell ref="B139:D139"/>
  </mergeCells>
  <pageMargins bottom="1" footer="0.5" header="0.5" left="0.75" right="0.75" top="1"/>
</worksheet>
</file>

<file path=xl/worksheets/sheet2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54</v>
      </c>
      <c t="s" r="B1" s="2">
        <v>1</v>
      </c>
    </row>
    <row spans="1:4" r="2">
      <c t="s" r="B2" s="2">
        <v>2</v>
      </c>
      <c t="s" r="C2" s="2">
        <v>32</v>
      </c>
      <c t="s" r="D2" s="2">
        <v>97</v>
      </c>
    </row>
    <row spans="1:4" r="3">
      <c t="s" r="A3" s="3">
        <v>3055</v>
      </c>
    </row>
    <row spans="1:4" r="4">
      <c t="s" r="A4" s="4">
        <v>3056</v>
      </c>
      <c t="n" r="B4" s="7">
        <v>0</v>
      </c>
      <c t="n" r="C4" s="7">
        <v>0</v>
      </c>
      <c t="n" r="D4" s="7">
        <v>0</v>
      </c>
    </row>
    <row spans="1:4" r="5">
      <c t="s" r="A5" s="4">
        <v>3057</v>
      </c>
      <c t="n" r="B5" s="6">
        <v>0</v>
      </c>
      <c t="n" r="C5" s="6">
        <v>0</v>
      </c>
      <c t="n" r="D5" s="6">
        <v>0</v>
      </c>
    </row>
    <row spans="1:4" r="6">
      <c t="s" r="A6" s="4">
        <v>3058</v>
      </c>
      <c t="n" r="B6" s="6">
        <v>0</v>
      </c>
      <c t="n" r="C6" s="6">
        <v>0</v>
      </c>
      <c t="n" r="D6" s="6">
        <v>0</v>
      </c>
    </row>
    <row spans="1:4" r="7">
      <c t="s" r="A7" s="4">
        <v>3059</v>
      </c>
      <c t="n" r="B7" s="7">
        <v>0</v>
      </c>
      <c t="n" r="C7" s="7">
        <v>0</v>
      </c>
      <c t="n" r="D7" s="7">
        <v>0</v>
      </c>
    </row>
    <row spans="1:4" r="8">
      <c t="s" r="A8" s="4">
        <v>2008</v>
      </c>
    </row>
    <row spans="1:4" r="9">
      <c t="s" r="A9" s="3">
        <v>3055</v>
      </c>
    </row>
    <row spans="1:4" r="10">
      <c t="s" r="A10" s="4">
        <v>3060</v>
      </c>
      <c t="s" r="B10" s="4">
        <v>3061</v>
      </c>
    </row>
    <row spans="1:4" r="11">
      <c t="s" r="A11" s="4">
        <v>3062</v>
      </c>
      <c t="s" r="B11" s="4">
        <v>3063</v>
      </c>
    </row>
    <row spans="1:4" r="12">
      <c t="s" r="A12" s="4">
        <v>3064</v>
      </c>
    </row>
    <row spans="1:4" r="13">
      <c t="s" r="A13" s="3">
        <v>3055</v>
      </c>
    </row>
    <row spans="1:4" r="14">
      <c t="s" r="A14" s="4">
        <v>3060</v>
      </c>
      <c t="s" r="B14" s="4">
        <v>3065</v>
      </c>
    </row>
    <row spans="1:4" r="15">
      <c t="s" r="A15" s="4">
        <v>3062</v>
      </c>
      <c t="s" r="B15" s="4">
        <v>3066</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sheetPr>
  <dimension ref="A1:F2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r="A1" s="1">
        <v>3067</v>
      </c>
      <c t="s" r="C1" s="2">
        <v>2</v>
      </c>
      <c t="s" r="D1" s="2">
        <v>32</v>
      </c>
      <c t="s" r="F1" s="2">
        <v>97</v>
      </c>
    </row>
    <row spans="1:6" r="2">
      <c t="s" r="A2" s="3">
        <v>3068</v>
      </c>
    </row>
    <row spans="1:6" r="3">
      <c t="s" r="A3" s="4">
        <v>34</v>
      </c>
      <c t="n" r="C3" s="7">
        <v>363674</v>
      </c>
      <c t="n" r="D3" s="7">
        <v>381095</v>
      </c>
    </row>
    <row spans="1:6" r="4">
      <c t="s" r="A4" s="4">
        <v>113</v>
      </c>
      <c t="n" r="C4" s="6">
        <v>2180092</v>
      </c>
      <c t="n" r="D4" s="6">
        <v>1822386</v>
      </c>
    </row>
    <row spans="1:6" r="5">
      <c t="s" r="A5" s="4">
        <v>3069</v>
      </c>
      <c t="n" r="C5" s="6">
        <v>71659</v>
      </c>
      <c t="n" r="D5" s="6">
        <v>138527</v>
      </c>
    </row>
    <row spans="1:6" r="6">
      <c t="s" r="A6" s="4">
        <v>1028</v>
      </c>
      <c t="n" r="C6" s="6">
        <v>6062992</v>
      </c>
      <c t="n" r="D6" s="6">
        <v>5315159</v>
      </c>
    </row>
    <row spans="1:6" r="7">
      <c t="s" r="A7" s="4">
        <v>3070</v>
      </c>
      <c t="n" r="C7" s="6">
        <v>100903</v>
      </c>
      <c t="n" r="D7" s="6">
        <v>103170</v>
      </c>
    </row>
    <row spans="1:6" r="8">
      <c t="s" r="A8" s="4">
        <v>85</v>
      </c>
      <c t="n" r="C8" s="6">
        <v>82889</v>
      </c>
      <c t="n" r="D8" s="6">
        <v>94199</v>
      </c>
    </row>
    <row spans="1:6" r="9">
      <c t="s" r="A9" s="3">
        <v>426</v>
      </c>
    </row>
    <row spans="1:6" r="10">
      <c t="s" r="A10" s="4">
        <v>53</v>
      </c>
      <c t="n" r="C10" s="6">
        <v>310221</v>
      </c>
      <c t="n" r="D10" s="6">
        <v>542454</v>
      </c>
    </row>
    <row spans="1:6" r="11">
      <c t="s" r="A11" s="4">
        <v>2743</v>
      </c>
      <c t="n" r="C11" s="6">
        <v>211405</v>
      </c>
      <c t="n" r="D11" s="6">
        <v>148694</v>
      </c>
      <c t="n" r="F11" s="7">
        <v>161099</v>
      </c>
    </row>
    <row spans="1:6" r="12">
      <c t="s" r="A12" s="4">
        <v>2905</v>
      </c>
      <c t="n" r="C12" s="6">
        <v>16959</v>
      </c>
      <c t="n" r="D12" s="6">
        <v>25362</v>
      </c>
    </row>
    <row spans="1:6" r="13">
      <c t="s" r="A13" s="3">
        <v>117</v>
      </c>
    </row>
    <row spans="1:6" r="14">
      <c t="s" r="A14" s="4">
        <v>3071</v>
      </c>
      <c t="n" r="C14" s="6">
        <v>8165368</v>
      </c>
      <c t="n" r="D14" s="6">
        <v>7474445</v>
      </c>
    </row>
    <row spans="1:6" r="15">
      <c t="s" r="A15" s="4">
        <v>64</v>
      </c>
      <c t="n" r="C15" s="6">
        <v>27209723</v>
      </c>
      <c t="n" r="D15" s="6">
        <v>24807535</v>
      </c>
    </row>
    <row spans="1:6" r="16">
      <c t="s" r="A16" s="4">
        <v>65</v>
      </c>
      <c t="n" r="C16" s="6">
        <v>762145</v>
      </c>
      <c t="n" r="D16" s="6">
        <v>1271657</v>
      </c>
    </row>
    <row spans="1:6" r="17">
      <c t="s" r="A17" s="3">
        <v>3072</v>
      </c>
    </row>
    <row spans="1:6" r="18">
      <c t="s" r="A18" s="4">
        <v>2142</v>
      </c>
      <c t="n" r="C18" s="6">
        <v>19008</v>
      </c>
      <c t="n" r="D18" s="6">
        <v>19830</v>
      </c>
    </row>
    <row spans="1:6" r="19">
      <c t="s" r="A19" s="4">
        <v>2319</v>
      </c>
      <c t="n" r="C19" s="6">
        <v>1670309</v>
      </c>
      <c t="n" r="D19" s="6">
        <v>1711828</v>
      </c>
    </row>
    <row spans="1:6" r="20">
      <c t="s" r="A20" s="4">
        <v>1079</v>
      </c>
    </row>
    <row spans="1:6" r="21">
      <c t="s" r="A21" s="3">
        <v>3068</v>
      </c>
    </row>
    <row spans="1:6" r="22">
      <c t="s" r="A22" s="4">
        <v>1028</v>
      </c>
      <c t="n" r="C22" s="6">
        <v>22359</v>
      </c>
      <c t="n" r="D22" s="6">
        <v>61712</v>
      </c>
    </row>
    <row spans="1:6" r="23">
      <c t="s" r="A23" s="4">
        <v>3070</v>
      </c>
      <c t="n" r="C23" s="6">
        <v>98817</v>
      </c>
      <c t="n" r="D23" s="6">
        <v>101573</v>
      </c>
    </row>
    <row spans="1:6" r="24">
      <c t="s" r="A24" s="4">
        <v>85</v>
      </c>
      <c t="n" r="C24" s="6">
        <v>80815</v>
      </c>
      <c t="n" r="D24" s="6">
        <v>92597</v>
      </c>
    </row>
    <row spans="1:6" r="25">
      <c t="s" r="A25" s="4">
        <v>1093</v>
      </c>
    </row>
    <row spans="1:6" r="26">
      <c t="s" r="A26" s="3">
        <v>3068</v>
      </c>
    </row>
    <row spans="1:6" r="27">
      <c t="s" r="A27" s="4">
        <v>1028</v>
      </c>
      <c t="n" r="C27" s="6">
        <v>1560837</v>
      </c>
      <c t="n" r="D27" s="6">
        <v>1910030</v>
      </c>
    </row>
    <row spans="1:6" r="28">
      <c t="s" r="A28" s="4">
        <v>3070</v>
      </c>
      <c t="n" r="C28" s="6">
        <v>86</v>
      </c>
      <c t="n" r="D28" s="6">
        <v>97</v>
      </c>
    </row>
    <row spans="1:6" r="29">
      <c t="s" r="A29" s="4">
        <v>85</v>
      </c>
      <c t="n" r="C29" s="6">
        <v>91</v>
      </c>
      <c t="n" r="D29" s="6">
        <v>102</v>
      </c>
    </row>
    <row spans="1:6" r="30">
      <c t="s" r="A30" s="4">
        <v>232</v>
      </c>
    </row>
    <row spans="1:6" r="31">
      <c t="s" r="A31" s="3">
        <v>3068</v>
      </c>
    </row>
    <row spans="1:6" r="32">
      <c t="s" r="A32" s="4">
        <v>1028</v>
      </c>
      <c t="n" r="C32" s="6">
        <v>10233</v>
      </c>
      <c t="n" r="D32" s="6">
        <v>11306</v>
      </c>
    </row>
    <row spans="1:6" r="33">
      <c t="s" r="A33" s="4">
        <v>3070</v>
      </c>
      <c t="n" r="C33" s="6">
        <v>2000</v>
      </c>
      <c t="n" r="D33" s="6">
        <v>1500</v>
      </c>
    </row>
    <row spans="1:6" r="34">
      <c t="s" r="A34" s="4">
        <v>85</v>
      </c>
      <c t="n" r="C34" s="6">
        <v>1983</v>
      </c>
      <c t="n" r="D34" s="6">
        <v>1500</v>
      </c>
    </row>
    <row spans="1:6" r="35">
      <c t="n" r="A35" s="12">
        <v>1</v>
      </c>
    </row>
    <row spans="1:6" r="36">
      <c t="s" r="A36" s="3">
        <v>3068</v>
      </c>
    </row>
    <row spans="1:6" r="37">
      <c t="s" r="A37" s="4">
        <v>3073</v>
      </c>
      <c t="n" r="C37" s="6">
        <v>363674</v>
      </c>
      <c t="n" r="D37" s="6">
        <v>381095</v>
      </c>
    </row>
    <row spans="1:6" r="38">
      <c t="s" r="A38" s="4">
        <v>3074</v>
      </c>
      <c t="n" r="C38" s="6">
        <v>2083839</v>
      </c>
      <c t="n" r="D38" s="6">
        <v>1671477</v>
      </c>
    </row>
    <row spans="1:6" r="39">
      <c t="s" r="A39" s="4">
        <v>3069</v>
      </c>
      <c t="s" r="B39" s="4">
        <v>930</v>
      </c>
      <c t="n" r="C39" s="6">
        <v>0</v>
      </c>
      <c t="n" r="D39" s="6">
        <v>0</v>
      </c>
    </row>
    <row spans="1:6" r="40">
      <c t="s" r="A40" s="4">
        <v>1028</v>
      </c>
      <c t="s" r="B40" s="4">
        <v>930</v>
      </c>
      <c t="n" r="C40" s="6">
        <v>276</v>
      </c>
      <c t="n" r="D40" s="6">
        <v>323</v>
      </c>
    </row>
    <row spans="1:6" r="41">
      <c t="s" r="A41" s="4">
        <v>85</v>
      </c>
      <c t="n" r="C41" s="6">
        <v>0</v>
      </c>
      <c t="n" r="D41" s="6">
        <v>0</v>
      </c>
    </row>
    <row spans="1:6" r="42">
      <c t="s" r="A42" s="3">
        <v>426</v>
      </c>
    </row>
    <row spans="1:6" r="43">
      <c t="s" r="A43" s="4">
        <v>3075</v>
      </c>
      <c t="n" r="C43" s="6">
        <v>0</v>
      </c>
      <c t="n" r="D43" s="6">
        <v>0</v>
      </c>
    </row>
    <row spans="1:6" r="44">
      <c t="s" r="A44" s="4">
        <v>3076</v>
      </c>
      <c t="n" r="C44" s="6">
        <v>0</v>
      </c>
      <c t="n" r="D44" s="6">
        <v>0</v>
      </c>
    </row>
    <row spans="1:6" r="45">
      <c t="s" r="A45" s="4">
        <v>330</v>
      </c>
      <c t="n" r="C45" s="6">
        <v>0</v>
      </c>
      <c t="n" r="D45" s="6">
        <v>0</v>
      </c>
    </row>
    <row spans="1:6" r="46">
      <c t="s" r="A46" s="4">
        <v>3077</v>
      </c>
      <c t="n" r="C46" s="6">
        <v>0</v>
      </c>
      <c t="n" r="D46" s="6">
        <v>0</v>
      </c>
    </row>
    <row spans="1:6" r="47">
      <c t="s" r="A47" s="4">
        <v>3078</v>
      </c>
      <c t="n" r="C47" s="6">
        <v>0</v>
      </c>
      <c t="n" r="D47" s="6">
        <v>0</v>
      </c>
    </row>
    <row spans="1:6" r="48">
      <c t="s" r="A48" s="4">
        <v>2950</v>
      </c>
      <c t="n" r="C48" s="6">
        <v>0</v>
      </c>
      <c t="n" r="D48" s="6">
        <v>0</v>
      </c>
    </row>
    <row spans="1:6" r="49">
      <c t="s" r="A49" s="4">
        <v>3079</v>
      </c>
      <c t="n" r="C49" s="6">
        <v>0</v>
      </c>
      <c t="n" r="D49" s="6">
        <v>0</v>
      </c>
    </row>
    <row spans="1:6" r="50">
      <c t="s" r="A50" s="4">
        <v>2743</v>
      </c>
      <c t="n" r="C50" s="6">
        <v>0</v>
      </c>
      <c t="n" r="D50" s="6">
        <v>0</v>
      </c>
    </row>
    <row spans="1:6" r="51">
      <c t="s" r="A51" s="4">
        <v>2905</v>
      </c>
      <c t="n" r="C51" s="6">
        <v>0</v>
      </c>
      <c t="n" r="D51" s="6">
        <v>0</v>
      </c>
    </row>
    <row spans="1:6" r="52">
      <c t="s" r="A52" s="3">
        <v>117</v>
      </c>
    </row>
    <row spans="1:6" r="53">
      <c t="s" r="A53" s="4">
        <v>3080</v>
      </c>
      <c t="n" r="C53" s="6">
        <v>0</v>
      </c>
      <c t="n" r="D53" s="6">
        <v>0</v>
      </c>
    </row>
    <row spans="1:6" r="54">
      <c t="s" r="A54" s="4">
        <v>3071</v>
      </c>
      <c t="n" r="C54" s="6">
        <v>0</v>
      </c>
      <c t="n" r="D54" s="6">
        <v>0</v>
      </c>
    </row>
    <row spans="1:6" r="55">
      <c t="s" r="A55" s="4">
        <v>117</v>
      </c>
      <c t="n" r="C55" s="6">
        <v>0</v>
      </c>
      <c t="n" r="D55" s="6">
        <v>0</v>
      </c>
    </row>
    <row spans="1:6" r="56">
      <c t="s" r="A56" s="4">
        <v>65</v>
      </c>
      <c t="n" r="C56" s="6">
        <v>0</v>
      </c>
      <c t="n" r="D56" s="6">
        <v>0</v>
      </c>
    </row>
    <row spans="1:6" r="57">
      <c t="s" r="A57" s="4">
        <v>66</v>
      </c>
      <c t="s" r="B57" s="4">
        <v>941</v>
      </c>
      <c t="n" r="C57" s="6">
        <v>0</v>
      </c>
      <c t="n" r="D57" s="6">
        <v>0</v>
      </c>
    </row>
    <row spans="1:6" r="58">
      <c t="s" r="A58" s="3">
        <v>3072</v>
      </c>
    </row>
    <row spans="1:6" r="59">
      <c t="s" r="A59" s="4">
        <v>3081</v>
      </c>
      <c t="n" r="C59" s="6">
        <v>0</v>
      </c>
      <c t="n" r="D59" s="6">
        <v>0</v>
      </c>
    </row>
    <row spans="1:6" r="60">
      <c t="s" r="A60" s="4">
        <v>3082</v>
      </c>
      <c t="n" r="C60" s="6">
        <v>0</v>
      </c>
      <c t="n" r="D60" s="6">
        <v>0</v>
      </c>
    </row>
    <row spans="1:6" r="61">
      <c t="s" r="A61" s="4">
        <v>3083</v>
      </c>
      <c t="n" r="C61" s="6">
        <v>0</v>
      </c>
      <c t="n" r="D61" s="6">
        <v>0</v>
      </c>
    </row>
    <row spans="1:6" r="62">
      <c t="s" r="A62" s="4">
        <v>2142</v>
      </c>
      <c t="n" r="C62" s="6">
        <v>0</v>
      </c>
      <c t="n" r="D62" s="6">
        <v>0</v>
      </c>
    </row>
    <row spans="1:6" r="63">
      <c t="s" r="A63" s="4">
        <v>67</v>
      </c>
      <c t="n" r="C63" s="6">
        <v>0</v>
      </c>
      <c t="n" r="D63" s="6">
        <v>0</v>
      </c>
    </row>
    <row spans="1:6" r="64">
      <c t="s" r="A64" s="4">
        <v>2905</v>
      </c>
      <c t="n" r="C64" s="6">
        <v>0</v>
      </c>
      <c t="n" r="D64" s="6">
        <v>0</v>
      </c>
    </row>
    <row spans="1:6" r="65">
      <c t="s" r="A65" s="4">
        <v>1976</v>
      </c>
      <c t="n" r="C65" s="6">
        <v>0</v>
      </c>
      <c t="n" r="D65" s="6">
        <v>0</v>
      </c>
    </row>
    <row spans="1:6" r="66">
      <c t="s" r="A66" s="3">
        <v>3084</v>
      </c>
    </row>
    <row spans="1:6" r="67">
      <c t="s" r="A67" s="4">
        <v>3085</v>
      </c>
      <c t="n" r="C67" s="6">
        <v>0</v>
      </c>
      <c t="n" r="D67" s="6">
        <v>0</v>
      </c>
    </row>
    <row spans="1:6" r="68">
      <c t="s" r="A68" s="4">
        <v>3086</v>
      </c>
      <c t="n" r="C68" s="6">
        <v>0</v>
      </c>
      <c t="n" r="D68" s="6">
        <v>0</v>
      </c>
    </row>
    <row spans="1:6" r="69">
      <c t="s" r="A69" s="4">
        <v>3087</v>
      </c>
    </row>
    <row spans="1:6" r="70">
      <c t="s" r="A70" s="3">
        <v>3068</v>
      </c>
    </row>
    <row spans="1:6" r="71">
      <c t="s" r="A71" s="4">
        <v>85</v>
      </c>
      <c t="n" r="C71" s="6">
        <v>0</v>
      </c>
      <c t="n" r="D71" s="6">
        <v>0</v>
      </c>
    </row>
    <row spans="1:6" r="72">
      <c t="s" r="A72" s="4">
        <v>3088</v>
      </c>
    </row>
    <row spans="1:6" r="73">
      <c t="s" r="A73" s="3">
        <v>3068</v>
      </c>
    </row>
    <row spans="1:6" r="74">
      <c t="s" r="A74" s="4">
        <v>85</v>
      </c>
      <c t="n" r="C74" s="6">
        <v>0</v>
      </c>
      <c t="n" r="D74" s="6">
        <v>0</v>
      </c>
    </row>
    <row spans="1:6" r="75">
      <c t="s" r="A75" s="4">
        <v>3089</v>
      </c>
    </row>
    <row spans="1:6" r="76">
      <c t="s" r="A76" s="3">
        <v>3068</v>
      </c>
    </row>
    <row spans="1:6" r="77">
      <c t="s" r="A77" s="4">
        <v>85</v>
      </c>
      <c t="n" r="C77" s="6">
        <v>0</v>
      </c>
      <c t="n" r="D77" s="6">
        <v>0</v>
      </c>
    </row>
    <row spans="1:6" r="78">
      <c t="n" r="A78" s="12">
        <v>2</v>
      </c>
    </row>
    <row spans="1:6" r="79">
      <c t="s" r="A79" s="3">
        <v>3068</v>
      </c>
    </row>
    <row spans="1:6" r="80">
      <c t="s" r="A80" s="4">
        <v>3073</v>
      </c>
      <c t="n" r="C80" s="6">
        <v>0</v>
      </c>
      <c t="n" r="D80" s="6">
        <v>0</v>
      </c>
    </row>
    <row spans="1:6" r="81">
      <c t="s" r="A81" s="4">
        <v>3074</v>
      </c>
      <c t="n" r="C81" s="6">
        <v>96253</v>
      </c>
      <c t="n" r="D81" s="6">
        <v>150909</v>
      </c>
    </row>
    <row spans="1:6" r="82">
      <c t="s" r="A82" s="4">
        <v>3069</v>
      </c>
      <c t="s" r="B82" s="4">
        <v>930</v>
      </c>
      <c t="n" r="C82" s="6">
        <v>62687</v>
      </c>
      <c t="n" r="D82" s="6">
        <v>129360</v>
      </c>
    </row>
    <row spans="1:6" r="83">
      <c t="s" r="A83" s="4">
        <v>1028</v>
      </c>
      <c t="s" r="B83" s="4">
        <v>930</v>
      </c>
      <c t="n" r="C83" s="6">
        <v>6061282</v>
      </c>
      <c t="n" r="D83" s="6">
        <v>5313511</v>
      </c>
    </row>
    <row spans="1:6" r="84">
      <c t="s" r="A84" s="4">
        <v>85</v>
      </c>
      <c t="n" r="C84" s="6">
        <v>1740</v>
      </c>
      <c t="n" r="D84" s="6">
        <v>1500</v>
      </c>
    </row>
    <row spans="1:6" r="85">
      <c t="s" r="A85" s="3">
        <v>426</v>
      </c>
    </row>
    <row spans="1:6" r="86">
      <c t="s" r="A86" s="4">
        <v>3075</v>
      </c>
      <c t="n" r="C86" s="6">
        <v>59387</v>
      </c>
      <c t="n" r="D86" s="6">
        <v>66773</v>
      </c>
    </row>
    <row spans="1:6" r="87">
      <c t="s" r="A87" s="4">
        <v>3076</v>
      </c>
      <c t="n" r="C87" s="6">
        <v>97740</v>
      </c>
      <c t="n" r="D87" s="6">
        <v>80025</v>
      </c>
    </row>
    <row spans="1:6" r="88">
      <c t="s" r="A88" s="4">
        <v>330</v>
      </c>
      <c t="n" r="C88" s="6">
        <v>13198</v>
      </c>
      <c t="n" r="D88" s="6">
        <v>12197</v>
      </c>
    </row>
    <row spans="1:6" r="89">
      <c t="s" r="A89" s="4">
        <v>3077</v>
      </c>
      <c t="n" r="C89" s="6">
        <v>0</v>
      </c>
      <c t="n" r="D89" s="6">
        <v>0</v>
      </c>
    </row>
    <row spans="1:6" r="90">
      <c t="s" r="A90" s="4">
        <v>3078</v>
      </c>
      <c t="n" r="C90" s="6">
        <v>170325</v>
      </c>
      <c t="n" r="D90" s="6">
        <v>158995</v>
      </c>
    </row>
    <row spans="1:6" r="91">
      <c t="s" r="A91" s="4">
        <v>2950</v>
      </c>
      <c t="n" r="C91" s="6">
        <v>1364</v>
      </c>
      <c t="n" r="D91" s="6">
        <v>27074</v>
      </c>
    </row>
    <row spans="1:6" r="92">
      <c t="s" r="A92" s="4">
        <v>3079</v>
      </c>
      <c t="n" r="C92" s="6">
        <v>0</v>
      </c>
      <c t="n" r="D92" s="6">
        <v>0</v>
      </c>
    </row>
    <row spans="1:6" r="93">
      <c t="s" r="A93" s="4">
        <v>2743</v>
      </c>
      <c t="n" r="C93" s="6">
        <v>0</v>
      </c>
      <c t="n" r="D93" s="6">
        <v>0</v>
      </c>
    </row>
    <row spans="1:6" r="94">
      <c t="s" r="A94" s="4">
        <v>2905</v>
      </c>
      <c t="n" r="C94" s="6">
        <v>16959</v>
      </c>
      <c t="n" r="D94" s="6">
        <v>25362</v>
      </c>
    </row>
    <row spans="1:6" r="95">
      <c t="s" r="A95" s="3">
        <v>117</v>
      </c>
    </row>
    <row spans="1:6" r="96">
      <c t="s" r="A96" s="4">
        <v>3080</v>
      </c>
      <c t="n" r="C96" s="6">
        <v>19044355</v>
      </c>
      <c t="n" r="D96" s="6">
        <v>17333090</v>
      </c>
    </row>
    <row spans="1:6" r="97">
      <c t="s" r="A97" s="4">
        <v>3071</v>
      </c>
      <c t="n" r="C97" s="6">
        <v>8134029</v>
      </c>
      <c t="n" r="D97" s="6">
        <v>7512683</v>
      </c>
    </row>
    <row spans="1:6" r="98">
      <c t="s" r="A98" s="4">
        <v>117</v>
      </c>
      <c t="n" r="C98" s="6">
        <v>27178384</v>
      </c>
      <c t="n" r="D98" s="6">
        <v>24845773</v>
      </c>
    </row>
    <row spans="1:6" r="99">
      <c t="s" r="A99" s="4">
        <v>65</v>
      </c>
      <c t="n" r="C99" s="6">
        <v>764599</v>
      </c>
      <c t="n" r="D99" s="6">
        <v>1269398</v>
      </c>
    </row>
    <row spans="1:6" r="100">
      <c t="s" r="A100" s="4">
        <v>66</v>
      </c>
      <c t="s" r="B100" s="4">
        <v>941</v>
      </c>
      <c t="n" r="C100" s="6">
        <v>1200</v>
      </c>
      <c t="n" r="D100" s="6">
        <v>20200</v>
      </c>
    </row>
    <row spans="1:6" r="101">
      <c t="s" r="A101" s="3">
        <v>3072</v>
      </c>
    </row>
    <row spans="1:6" r="102">
      <c t="s" r="A102" s="4">
        <v>3081</v>
      </c>
      <c t="n" r="C102" s="6">
        <v>780411</v>
      </c>
      <c t="n" r="D102" s="6">
        <v>814877</v>
      </c>
    </row>
    <row spans="1:6" r="103">
      <c t="s" r="A103" s="4">
        <v>3082</v>
      </c>
      <c t="n" r="C103" s="6">
        <v>435186</v>
      </c>
      <c t="n" r="D103" s="6">
        <v>460530</v>
      </c>
    </row>
    <row spans="1:6" r="104">
      <c t="s" r="A104" s="4">
        <v>3083</v>
      </c>
      <c t="n" r="C104" s="6">
        <v>352673</v>
      </c>
      <c t="n" r="D104" s="6">
        <v>379400</v>
      </c>
    </row>
    <row spans="1:6" r="105">
      <c t="s" r="A105" s="4">
        <v>2142</v>
      </c>
      <c t="n" r="C105" s="6">
        <v>0</v>
      </c>
      <c t="n" r="D105" s="6">
        <v>0</v>
      </c>
    </row>
    <row spans="1:6" r="106">
      <c t="s" r="A106" s="4">
        <v>67</v>
      </c>
      <c t="n" r="C106" s="6">
        <v>1568270</v>
      </c>
      <c t="n" r="D106" s="6">
        <v>1654807</v>
      </c>
    </row>
    <row spans="1:6" r="107">
      <c t="s" r="A107" s="4">
        <v>2905</v>
      </c>
      <c t="n" r="C107" s="6">
        <v>14343</v>
      </c>
      <c t="n" r="D107" s="6">
        <v>23032</v>
      </c>
    </row>
    <row spans="1:6" r="108">
      <c t="s" r="A108" s="4">
        <v>1976</v>
      </c>
      <c t="n" r="C108" s="6">
        <v>0</v>
      </c>
      <c t="n" r="D108" s="6">
        <v>0</v>
      </c>
    </row>
    <row spans="1:6" r="109">
      <c t="s" r="A109" s="3">
        <v>3084</v>
      </c>
    </row>
    <row spans="1:6" r="110">
      <c t="s" r="A110" s="4">
        <v>3085</v>
      </c>
      <c t="n" r="C110" s="6">
        <v>0</v>
      </c>
      <c t="n" r="D110" s="6">
        <v>0</v>
      </c>
    </row>
    <row spans="1:6" r="111">
      <c t="s" r="A111" s="4">
        <v>3086</v>
      </c>
      <c t="n" r="C111" s="6">
        <v>0</v>
      </c>
      <c t="n" r="D111" s="6">
        <v>0</v>
      </c>
    </row>
    <row spans="1:6" r="112">
      <c t="s" r="A112" s="4">
        <v>3090</v>
      </c>
    </row>
    <row spans="1:6" r="113">
      <c t="s" r="A113" s="3">
        <v>3068</v>
      </c>
    </row>
    <row spans="1:6" r="114">
      <c t="s" r="A114" s="4">
        <v>85</v>
      </c>
      <c t="n" r="C114" s="6">
        <v>0</v>
      </c>
      <c t="n" r="D114" s="6">
        <v>0</v>
      </c>
    </row>
    <row spans="1:6" r="115">
      <c t="s" r="A115" s="4">
        <v>3091</v>
      </c>
    </row>
    <row spans="1:6" r="116">
      <c t="s" r="A116" s="3">
        <v>3068</v>
      </c>
    </row>
    <row spans="1:6" r="117">
      <c t="s" r="A117" s="4">
        <v>85</v>
      </c>
      <c t="n" r="C117" s="6">
        <v>0</v>
      </c>
      <c t="n" r="D117" s="6">
        <v>0</v>
      </c>
    </row>
    <row spans="1:6" r="118">
      <c t="s" r="A118" s="4">
        <v>3092</v>
      </c>
    </row>
    <row spans="1:6" r="119">
      <c t="s" r="A119" s="3">
        <v>3068</v>
      </c>
    </row>
    <row spans="1:6" r="120">
      <c t="s" r="A120" s="4">
        <v>85</v>
      </c>
      <c t="n" r="C120" s="6">
        <v>1740</v>
      </c>
      <c t="n" r="D120" s="6">
        <v>1500</v>
      </c>
    </row>
    <row spans="1:6" r="121">
      <c t="n" r="A121" s="12">
        <v>3</v>
      </c>
    </row>
    <row spans="1:6" r="122">
      <c t="s" r="A122" s="3">
        <v>3068</v>
      </c>
    </row>
    <row spans="1:6" r="123">
      <c t="s" r="A123" s="4">
        <v>3073</v>
      </c>
      <c t="n" r="C123" s="6">
        <v>0</v>
      </c>
      <c t="n" r="D123" s="6">
        <v>0</v>
      </c>
    </row>
    <row spans="1:6" r="124">
      <c t="s" r="A124" s="4">
        <v>3074</v>
      </c>
      <c t="n" r="C124" s="6">
        <v>0</v>
      </c>
      <c t="n" r="D124" s="6">
        <v>0</v>
      </c>
    </row>
    <row spans="1:6" r="125">
      <c t="s" r="A125" s="4">
        <v>3069</v>
      </c>
      <c t="s" r="B125" s="4">
        <v>930</v>
      </c>
      <c t="n" r="C125" s="6">
        <v>8972</v>
      </c>
      <c t="n" r="D125" s="6">
        <v>9167</v>
      </c>
    </row>
    <row spans="1:6" r="126">
      <c t="s" r="A126" s="4">
        <v>1028</v>
      </c>
      <c t="s" r="B126" s="4">
        <v>930</v>
      </c>
      <c t="n" r="C126" s="6">
        <v>1434</v>
      </c>
      <c t="n" r="D126" s="6">
        <v>1325</v>
      </c>
    </row>
    <row spans="1:6" r="127">
      <c t="s" r="A127" s="4">
        <v>85</v>
      </c>
      <c t="n" r="C127" s="6">
        <v>81149</v>
      </c>
      <c t="n" r="D127" s="6">
        <v>92699</v>
      </c>
    </row>
    <row spans="1:6" r="128">
      <c t="s" r="A128" s="3">
        <v>426</v>
      </c>
    </row>
    <row spans="1:6" r="129">
      <c t="s" r="A129" s="4">
        <v>3075</v>
      </c>
      <c t="n" r="C129" s="6">
        <v>0</v>
      </c>
      <c t="n" r="D129" s="6">
        <v>0</v>
      </c>
    </row>
    <row spans="1:6" r="130">
      <c t="s" r="A130" s="4">
        <v>3076</v>
      </c>
      <c t="n" r="C130" s="6">
        <v>0</v>
      </c>
      <c t="n" r="D130" s="6">
        <v>0</v>
      </c>
    </row>
    <row spans="1:6" r="131">
      <c t="s" r="A131" s="4">
        <v>330</v>
      </c>
      <c t="n" r="C131" s="6">
        <v>0</v>
      </c>
      <c t="n" r="D131" s="6">
        <v>1000</v>
      </c>
    </row>
    <row spans="1:6" r="132">
      <c t="s" r="A132" s="4">
        <v>3077</v>
      </c>
      <c t="n" r="C132" s="6">
        <v>4966</v>
      </c>
      <c t="n" r="D132" s="6">
        <v>5028</v>
      </c>
    </row>
    <row spans="1:6" r="133">
      <c t="s" r="A133" s="4">
        <v>3078</v>
      </c>
      <c t="n" r="C133" s="6">
        <v>4966</v>
      </c>
      <c t="n" r="D133" s="6">
        <v>6028</v>
      </c>
    </row>
    <row spans="1:6" r="134">
      <c t="s" r="A134" s="4">
        <v>2950</v>
      </c>
      <c t="n" r="C134" s="6">
        <v>138031</v>
      </c>
      <c t="n" r="D134" s="6">
        <v>87862</v>
      </c>
    </row>
    <row spans="1:6" r="135">
      <c t="s" r="A135" s="4">
        <v>3079</v>
      </c>
      <c t="n" r="C135" s="6">
        <v>313224</v>
      </c>
      <c t="n" r="D135" s="6">
        <v>481420</v>
      </c>
    </row>
    <row spans="1:6" r="136">
      <c t="s" r="A136" s="4">
        <v>2743</v>
      </c>
      <c t="n" r="C136" s="6">
        <v>211405</v>
      </c>
      <c t="n" r="D136" s="6">
        <v>148694</v>
      </c>
    </row>
    <row spans="1:6" r="137">
      <c t="s" r="A137" s="4">
        <v>2905</v>
      </c>
      <c t="n" r="C137" s="6">
        <v>0</v>
      </c>
      <c t="n" r="D137" s="6">
        <v>0</v>
      </c>
    </row>
    <row spans="1:6" r="138">
      <c t="s" r="A138" s="3">
        <v>117</v>
      </c>
    </row>
    <row spans="1:6" r="139">
      <c t="s" r="A139" s="4">
        <v>3080</v>
      </c>
      <c t="n" r="C139" s="6">
        <v>0</v>
      </c>
      <c t="n" r="D139" s="6">
        <v>0</v>
      </c>
    </row>
    <row spans="1:6" r="140">
      <c t="s" r="A140" s="4">
        <v>3071</v>
      </c>
      <c t="n" r="C140" s="6">
        <v>0</v>
      </c>
      <c t="n" r="D140" s="6">
        <v>0</v>
      </c>
    </row>
    <row spans="1:6" r="141">
      <c t="s" r="A141" s="4">
        <v>117</v>
      </c>
      <c t="n" r="C141" s="6">
        <v>0</v>
      </c>
      <c t="n" r="D141" s="6">
        <v>0</v>
      </c>
    </row>
    <row spans="1:6" r="142">
      <c t="s" r="A142" s="4">
        <v>65</v>
      </c>
      <c t="n" r="C142" s="6">
        <v>0</v>
      </c>
      <c t="n" r="D142" s="6">
        <v>0</v>
      </c>
    </row>
    <row spans="1:6" r="143">
      <c t="s" r="A143" s="4">
        <v>66</v>
      </c>
      <c t="s" r="B143" s="4">
        <v>941</v>
      </c>
      <c t="n" r="C143" s="6">
        <v>0</v>
      </c>
      <c t="n" r="D143" s="6">
        <v>1000</v>
      </c>
    </row>
    <row spans="1:6" r="144">
      <c t="s" r="A144" s="3">
        <v>3072</v>
      </c>
    </row>
    <row spans="1:6" r="145">
      <c t="s" r="A145" s="4">
        <v>3081</v>
      </c>
      <c t="n" r="C145" s="6">
        <v>0</v>
      </c>
      <c t="n" r="D145" s="6">
        <v>0</v>
      </c>
    </row>
    <row spans="1:6" r="146">
      <c t="s" r="A146" s="4">
        <v>3082</v>
      </c>
      <c t="n" r="C146" s="6">
        <v>0</v>
      </c>
      <c t="n" r="D146" s="6">
        <v>0</v>
      </c>
    </row>
    <row spans="1:6" r="147">
      <c t="s" r="A147" s="4">
        <v>3083</v>
      </c>
      <c t="n" r="C147" s="6">
        <v>0</v>
      </c>
      <c t="n" r="D147" s="6">
        <v>0</v>
      </c>
    </row>
    <row spans="1:6" r="148">
      <c t="s" r="A148" s="4">
        <v>2142</v>
      </c>
      <c t="n" r="C148" s="6">
        <v>19008</v>
      </c>
      <c t="n" r="D148" s="6">
        <v>19830</v>
      </c>
    </row>
    <row spans="1:6" r="149">
      <c t="s" r="A149" s="4">
        <v>67</v>
      </c>
      <c t="n" r="C149" s="6">
        <v>19008</v>
      </c>
      <c t="n" r="D149" s="6">
        <v>19830</v>
      </c>
    </row>
    <row spans="1:6" r="150">
      <c t="s" r="A150" s="4">
        <v>2905</v>
      </c>
      <c t="n" r="C150" s="6">
        <v>0</v>
      </c>
      <c t="n" r="D150" s="6">
        <v>0</v>
      </c>
    </row>
    <row spans="1:6" r="151">
      <c t="s" r="A151" s="4">
        <v>1976</v>
      </c>
      <c t="n" r="C151" s="6">
        <v>120380</v>
      </c>
      <c t="n" r="D151" s="6">
        <v>133634</v>
      </c>
    </row>
    <row spans="1:6" r="152">
      <c t="s" r="A152" s="3">
        <v>3084</v>
      </c>
    </row>
    <row spans="1:6" r="153">
      <c t="s" r="A153" s="4">
        <v>3085</v>
      </c>
      <c t="n" r="C153" s="6">
        <v>1080</v>
      </c>
      <c t="n" r="D153" s="6">
        <v>1716</v>
      </c>
    </row>
    <row spans="1:6" r="154">
      <c t="s" r="A154" s="4">
        <v>3086</v>
      </c>
      <c t="n" r="C154" s="6">
        <v>572</v>
      </c>
      <c t="n" r="D154" s="6">
        <v>486</v>
      </c>
    </row>
    <row spans="1:6" r="155">
      <c t="s" r="A155" s="4">
        <v>3093</v>
      </c>
    </row>
    <row spans="1:6" r="156">
      <c t="s" r="A156" s="3">
        <v>3068</v>
      </c>
    </row>
    <row spans="1:6" r="157">
      <c t="s" r="A157" s="4">
        <v>85</v>
      </c>
      <c t="n" r="C157" s="6">
        <v>80815</v>
      </c>
      <c t="n" r="D157" s="6">
        <v>92597</v>
      </c>
    </row>
    <row spans="1:6" r="158">
      <c t="s" r="A158" s="4">
        <v>3094</v>
      </c>
    </row>
    <row spans="1:6" r="159">
      <c t="s" r="A159" s="3">
        <v>3068</v>
      </c>
    </row>
    <row spans="1:6" r="160">
      <c t="s" r="A160" s="4">
        <v>85</v>
      </c>
      <c t="n" r="C160" s="6">
        <v>91</v>
      </c>
      <c t="n" r="D160" s="6">
        <v>102</v>
      </c>
    </row>
    <row spans="1:6" r="161">
      <c t="s" r="A161" s="4">
        <v>3095</v>
      </c>
    </row>
    <row spans="1:6" r="162">
      <c t="s" r="A162" s="3">
        <v>3068</v>
      </c>
    </row>
    <row spans="1:6" r="163">
      <c t="s" r="A163" s="4">
        <v>85</v>
      </c>
      <c t="n" r="C163" s="6">
        <v>243</v>
      </c>
      <c t="n" r="D163" s="6">
        <v>0</v>
      </c>
    </row>
    <row spans="1:6" r="164">
      <c t="s" r="A164" s="4">
        <v>3096</v>
      </c>
    </row>
    <row spans="1:6" r="165">
      <c t="s" r="A165" s="3">
        <v>426</v>
      </c>
    </row>
    <row spans="1:6" r="166">
      <c t="s" r="A166" s="4">
        <v>1002</v>
      </c>
      <c t="n" r="C166" s="6">
        <v>0</v>
      </c>
      <c t="n" r="D166" s="6">
        <v>0</v>
      </c>
    </row>
    <row spans="1:6" r="167">
      <c t="s" r="A167" s="4">
        <v>3097</v>
      </c>
    </row>
    <row spans="1:6" r="168">
      <c t="s" r="A168" s="3">
        <v>426</v>
      </c>
    </row>
    <row spans="1:6" r="169">
      <c t="s" r="A169" s="4">
        <v>1002</v>
      </c>
      <c t="n" r="C169" s="6">
        <v>0</v>
      </c>
      <c t="n" r="D169" s="6">
        <v>0</v>
      </c>
    </row>
    <row spans="1:6" r="170">
      <c t="s" r="A170" s="4">
        <v>3098</v>
      </c>
    </row>
    <row spans="1:6" r="171">
      <c t="s" r="A171" s="3">
        <v>426</v>
      </c>
    </row>
    <row spans="1:6" r="172">
      <c t="s" r="A172" s="4">
        <v>1002</v>
      </c>
      <c t="n" r="C172" s="6">
        <v>20849150</v>
      </c>
      <c t="n" r="D172" s="6">
        <v>18079609</v>
      </c>
    </row>
    <row spans="1:6" r="173">
      <c t="s" r="A173" s="4">
        <v>3099</v>
      </c>
    </row>
    <row spans="1:6" r="174">
      <c t="s" r="A174" s="3">
        <v>426</v>
      </c>
    </row>
    <row spans="1:6" r="175">
      <c t="s" r="A175" s="4">
        <v>1002</v>
      </c>
      <c t="n" r="C175" s="6">
        <v>0</v>
      </c>
      <c t="n" r="D175" s="6">
        <v>0</v>
      </c>
    </row>
    <row spans="1:6" r="176">
      <c t="s" r="A176" s="4">
        <v>3100</v>
      </c>
    </row>
    <row spans="1:6" r="177">
      <c t="s" r="A177" s="3">
        <v>426</v>
      </c>
    </row>
    <row spans="1:6" r="178">
      <c t="s" r="A178" s="4">
        <v>1002</v>
      </c>
      <c t="n" r="C178" s="6">
        <v>0</v>
      </c>
      <c t="n" r="D178" s="6">
        <v>0</v>
      </c>
    </row>
    <row spans="1:6" r="179">
      <c t="s" r="A179" s="4">
        <v>3101</v>
      </c>
    </row>
    <row spans="1:6" r="180">
      <c t="s" r="A180" s="3">
        <v>426</v>
      </c>
    </row>
    <row spans="1:6" r="181">
      <c t="s" r="A181" s="4">
        <v>1002</v>
      </c>
      <c t="n" r="C181" s="6">
        <v>593002</v>
      </c>
      <c t="n" r="D181" s="6">
        <v>2947909</v>
      </c>
    </row>
    <row spans="1:6" r="182">
      <c t="s" r="A182" s="4">
        <v>1327</v>
      </c>
    </row>
    <row spans="1:6" r="183">
      <c t="s" r="A183" s="3">
        <v>3068</v>
      </c>
    </row>
    <row spans="1:6" r="184">
      <c t="s" r="A184" s="4">
        <v>34</v>
      </c>
      <c t="n" r="C184" s="6">
        <v>363674</v>
      </c>
      <c t="n" r="D184" s="6">
        <v>381095</v>
      </c>
    </row>
    <row spans="1:6" r="185">
      <c t="s" r="A185" s="4">
        <v>113</v>
      </c>
      <c t="n" r="C185" s="6">
        <v>2180092</v>
      </c>
      <c t="n" r="D185" s="6">
        <v>1822386</v>
      </c>
    </row>
    <row spans="1:6" r="186">
      <c t="s" r="A186" s="4">
        <v>3069</v>
      </c>
      <c t="s" r="B186" s="4">
        <v>930</v>
      </c>
      <c t="n" r="C186" s="6">
        <v>71659</v>
      </c>
      <c t="n" r="D186" s="6">
        <v>138527</v>
      </c>
    </row>
    <row spans="1:6" r="187">
      <c t="s" r="A187" s="4">
        <v>1028</v>
      </c>
      <c t="s" r="B187" s="4">
        <v>930</v>
      </c>
      <c t="n" r="C187" s="6">
        <v>6062992</v>
      </c>
      <c t="n" r="D187" s="6">
        <v>5315159</v>
      </c>
    </row>
    <row spans="1:6" r="188">
      <c t="s" r="A188" s="4">
        <v>3070</v>
      </c>
      <c t="n" r="C188" s="6">
        <v>100903</v>
      </c>
      <c t="n" r="D188" s="6">
        <v>103170</v>
      </c>
    </row>
    <row spans="1:6" r="189">
      <c t="s" r="A189" s="3">
        <v>426</v>
      </c>
    </row>
    <row spans="1:6" r="190">
      <c t="s" r="A190" s="4">
        <v>3075</v>
      </c>
      <c t="n" r="C190" s="6">
        <v>59387</v>
      </c>
      <c t="n" r="D190" s="6">
        <v>66773</v>
      </c>
    </row>
    <row spans="1:6" r="191">
      <c t="s" r="A191" s="4">
        <v>3076</v>
      </c>
      <c t="n" r="C191" s="6">
        <v>97740</v>
      </c>
      <c t="n" r="D191" s="6">
        <v>80025</v>
      </c>
    </row>
    <row spans="1:6" r="192">
      <c t="s" r="A192" s="4">
        <v>3102</v>
      </c>
      <c t="n" r="C192" s="6">
        <v>13198</v>
      </c>
      <c t="n" r="D192" s="6">
        <v>13197</v>
      </c>
    </row>
    <row spans="1:6" r="193">
      <c t="s" r="A193" s="4">
        <v>3077</v>
      </c>
      <c t="n" r="C193" s="6">
        <v>1923</v>
      </c>
      <c t="n" r="D193" s="6">
        <v>1911</v>
      </c>
    </row>
    <row spans="1:6" r="194">
      <c t="s" r="A194" s="4">
        <v>3078</v>
      </c>
      <c t="n" r="C194" s="6">
        <v>172248</v>
      </c>
      <c t="n" r="D194" s="6">
        <v>161906</v>
      </c>
    </row>
    <row spans="1:6" r="195">
      <c t="s" r="A195" s="4">
        <v>2950</v>
      </c>
      <c t="n" r="C195" s="6">
        <v>137000</v>
      </c>
      <c t="n" r="D195" s="6">
        <v>106104</v>
      </c>
    </row>
    <row spans="1:6" r="196">
      <c t="s" r="A196" s="4">
        <v>53</v>
      </c>
      <c t="n" r="C196" s="6">
        <v>310221</v>
      </c>
      <c t="n" r="D196" s="6">
        <v>542454</v>
      </c>
    </row>
    <row spans="1:6" r="197">
      <c t="s" r="A197" s="4">
        <v>2743</v>
      </c>
      <c t="n" r="C197" s="6">
        <v>211405</v>
      </c>
      <c t="n" r="D197" s="6">
        <v>148694</v>
      </c>
    </row>
    <row spans="1:6" r="198">
      <c t="s" r="A198" s="4">
        <v>2905</v>
      </c>
      <c t="n" r="C198" s="6">
        <v>16959</v>
      </c>
      <c t="n" r="D198" s="6">
        <v>25362</v>
      </c>
    </row>
    <row spans="1:6" r="199">
      <c t="s" r="A199" s="3">
        <v>117</v>
      </c>
    </row>
    <row spans="1:6" r="200">
      <c t="s" r="A200" s="4">
        <v>3080</v>
      </c>
      <c t="n" r="C200" s="6">
        <v>19044355</v>
      </c>
      <c t="n" r="D200" s="6">
        <v>17333090</v>
      </c>
    </row>
    <row spans="1:6" r="201">
      <c t="s" r="A201" s="4">
        <v>3071</v>
      </c>
      <c t="n" r="C201" s="6">
        <v>8165368</v>
      </c>
      <c t="n" r="D201" s="6">
        <v>7474445</v>
      </c>
    </row>
    <row spans="1:6" r="202">
      <c t="s" r="A202" s="4">
        <v>64</v>
      </c>
      <c t="n" r="C202" s="6">
        <v>27209723</v>
      </c>
      <c t="n" r="D202" s="6">
        <v>24807535</v>
      </c>
    </row>
    <row spans="1:6" r="203">
      <c t="s" r="A203" s="4">
        <v>65</v>
      </c>
      <c t="n" r="C203" s="6">
        <v>762145</v>
      </c>
      <c t="n" r="D203" s="6">
        <v>1271657</v>
      </c>
    </row>
    <row spans="1:6" r="204">
      <c t="s" r="A204" s="4">
        <v>66</v>
      </c>
      <c t="s" r="B204" s="4">
        <v>941</v>
      </c>
      <c t="n" r="C204" s="6">
        <v>1200</v>
      </c>
      <c t="n" r="D204" s="6">
        <v>21200</v>
      </c>
    </row>
    <row spans="1:6" r="205">
      <c t="s" r="A205" s="3">
        <v>3072</v>
      </c>
    </row>
    <row spans="1:6" r="206">
      <c t="s" r="A206" s="4">
        <v>2289</v>
      </c>
      <c t="n" r="C206" s="6">
        <v>761501</v>
      </c>
      <c t="n" r="D206" s="6">
        <v>802198</v>
      </c>
    </row>
    <row spans="1:6" r="207">
      <c t="s" r="A207" s="4">
        <v>3103</v>
      </c>
      <c t="n" r="C207" s="6">
        <v>450000</v>
      </c>
      <c t="n" r="D207" s="6">
        <v>450000</v>
      </c>
    </row>
    <row spans="1:6" r="208">
      <c t="s" r="A208" s="4">
        <v>3104</v>
      </c>
      <c t="n" r="C208" s="6">
        <v>439800</v>
      </c>
      <c t="n" r="D208" s="6">
        <v>439800</v>
      </c>
    </row>
    <row spans="1:6" r="209">
      <c t="s" r="A209" s="4">
        <v>2142</v>
      </c>
      <c t="n" r="C209" s="6">
        <v>19008</v>
      </c>
      <c t="n" r="D209" s="6">
        <v>19830</v>
      </c>
    </row>
    <row spans="1:6" r="210">
      <c t="s" r="A210" s="4">
        <v>2319</v>
      </c>
      <c t="n" r="C210" s="6">
        <v>1670309</v>
      </c>
      <c t="n" r="D210" s="6">
        <v>1711828</v>
      </c>
    </row>
    <row spans="1:6" r="211">
      <c t="s" r="A211" s="4">
        <v>2905</v>
      </c>
      <c t="n" r="C211" s="6">
        <v>14343</v>
      </c>
      <c t="n" r="D211" s="6">
        <v>23032</v>
      </c>
    </row>
    <row spans="1:6" r="212">
      <c t="s" r="A212" s="4">
        <v>1976</v>
      </c>
      <c t="n" r="C212" s="6">
        <v>120380</v>
      </c>
      <c t="n" r="D212" s="6">
        <v>133634</v>
      </c>
    </row>
    <row spans="1:6" r="213">
      <c t="s" r="A213" s="4">
        <v>3105</v>
      </c>
    </row>
    <row spans="1:6" r="214">
      <c t="s" r="A214" s="3">
        <v>3068</v>
      </c>
    </row>
    <row spans="1:6" r="215">
      <c t="s" r="A215" s="4">
        <v>3070</v>
      </c>
      <c t="n" r="C215" s="6">
        <v>98817</v>
      </c>
      <c t="n" r="D215" s="6">
        <v>101573</v>
      </c>
    </row>
    <row spans="1:6" r="216">
      <c t="s" r="A216" s="4">
        <v>3106</v>
      </c>
    </row>
    <row spans="1:6" r="217">
      <c t="s" r="A217" s="3">
        <v>3068</v>
      </c>
    </row>
    <row spans="1:6" r="218">
      <c t="s" r="A218" s="4">
        <v>3070</v>
      </c>
      <c t="n" r="C218" s="6">
        <v>86</v>
      </c>
      <c t="n" r="D218" s="6">
        <v>97</v>
      </c>
    </row>
    <row spans="1:6" r="219">
      <c t="s" r="A219" s="4">
        <v>3107</v>
      </c>
    </row>
    <row spans="1:6" r="220">
      <c t="s" r="A220" s="3">
        <v>3068</v>
      </c>
    </row>
    <row spans="1:6" r="221">
      <c t="s" r="A221" s="4">
        <v>3070</v>
      </c>
      <c t="n" r="C221" s="6">
        <v>2000</v>
      </c>
      <c t="n" r="D221" s="6">
        <v>1500</v>
      </c>
    </row>
    <row spans="1:6" r="222">
      <c t="s" r="A222" s="4">
        <v>3108</v>
      </c>
    </row>
    <row spans="1:6" r="223">
      <c t="s" r="A223" s="3">
        <v>426</v>
      </c>
    </row>
    <row spans="1:6" r="224">
      <c t="s" r="A224" s="4">
        <v>3109</v>
      </c>
      <c t="n" r="C224" s="6">
        <v>21843180</v>
      </c>
      <c t="n" r="D224" s="6">
        <v>18884732</v>
      </c>
    </row>
    <row spans="1:6" r="225">
      <c t="s" r="A225" s="4">
        <v>3110</v>
      </c>
    </row>
    <row spans="1:6" r="226">
      <c t="s" r="A226" s="3">
        <v>426</v>
      </c>
    </row>
    <row spans="1:6" r="227">
      <c t="s" r="A227" s="4">
        <v>3109</v>
      </c>
      <c t="n" r="C227" s="6">
        <v>611939</v>
      </c>
      <c t="n" r="D227" s="6">
        <v>2460589</v>
      </c>
    </row>
    <row spans="1:6" r="228">
      <c t="s" r="A228" s="4">
        <v>3111</v>
      </c>
    </row>
    <row spans="1:6" r="229">
      <c t="s" r="A229" s="3">
        <v>3068</v>
      </c>
    </row>
    <row spans="1:6" r="230">
      <c t="s" r="A230" s="4">
        <v>3073</v>
      </c>
      <c t="n" r="C230" s="6">
        <v>363674</v>
      </c>
      <c t="n" r="D230" s="6">
        <v>381095</v>
      </c>
    </row>
    <row spans="1:6" r="231">
      <c t="s" r="A231" s="4">
        <v>3074</v>
      </c>
      <c t="n" r="C231" s="6">
        <v>2180092</v>
      </c>
      <c t="n" r="D231" s="6">
        <v>1822386</v>
      </c>
    </row>
    <row spans="1:6" r="232">
      <c t="s" r="A232" s="4">
        <v>3069</v>
      </c>
      <c t="n" r="C232" s="6">
        <v>71659</v>
      </c>
      <c t="n" r="D232" s="6">
        <v>138527</v>
      </c>
      <c t="s" r="E232" s="4">
        <v>930</v>
      </c>
    </row>
    <row spans="1:6" r="233">
      <c t="s" r="A233" s="4">
        <v>1028</v>
      </c>
      <c t="n" r="C233" s="6">
        <v>6062992</v>
      </c>
      <c t="n" r="D233" s="6">
        <v>5315159</v>
      </c>
      <c t="s" r="E233" s="4">
        <v>930</v>
      </c>
    </row>
    <row spans="1:6" r="234">
      <c t="s" r="A234" s="4">
        <v>85</v>
      </c>
      <c t="n" r="C234" s="6">
        <v>82889</v>
      </c>
      <c t="n" r="D234" s="6">
        <v>94199</v>
      </c>
    </row>
    <row spans="1:6" r="235">
      <c t="s" r="A235" s="3">
        <v>426</v>
      </c>
    </row>
    <row spans="1:6" r="236">
      <c t="s" r="A236" s="4">
        <v>3075</v>
      </c>
      <c t="n" r="C236" s="6">
        <v>59387</v>
      </c>
      <c t="n" r="D236" s="6">
        <v>66773</v>
      </c>
    </row>
    <row spans="1:6" r="237">
      <c t="s" r="A237" s="4">
        <v>3076</v>
      </c>
      <c t="n" r="C237" s="6">
        <v>97740</v>
      </c>
      <c t="n" r="D237" s="6">
        <v>80025</v>
      </c>
    </row>
    <row spans="1:6" r="238">
      <c t="s" r="A238" s="4">
        <v>330</v>
      </c>
      <c t="n" r="C238" s="6">
        <v>13198</v>
      </c>
      <c t="n" r="D238" s="6">
        <v>13197</v>
      </c>
    </row>
    <row spans="1:6" r="239">
      <c t="s" r="A239" s="4">
        <v>3077</v>
      </c>
      <c t="n" r="C239" s="6">
        <v>4966</v>
      </c>
      <c t="n" r="D239" s="6">
        <v>5028</v>
      </c>
    </row>
    <row spans="1:6" r="240">
      <c t="s" r="A240" s="4">
        <v>3078</v>
      </c>
      <c t="n" r="C240" s="6">
        <v>175291</v>
      </c>
      <c t="n" r="D240" s="6">
        <v>165023</v>
      </c>
    </row>
    <row spans="1:6" r="241">
      <c t="s" r="A241" s="4">
        <v>2950</v>
      </c>
      <c t="n" r="C241" s="6">
        <v>139395</v>
      </c>
      <c t="n" r="D241" s="6">
        <v>114936</v>
      </c>
    </row>
    <row spans="1:6" r="242">
      <c t="s" r="A242" s="4">
        <v>3079</v>
      </c>
      <c t="n" r="C242" s="6">
        <v>313224</v>
      </c>
      <c t="n" r="D242" s="6">
        <v>481420</v>
      </c>
    </row>
    <row spans="1:6" r="243">
      <c t="s" r="A243" s="4">
        <v>2743</v>
      </c>
      <c t="n" r="C243" s="6">
        <v>211405</v>
      </c>
      <c t="n" r="D243" s="6">
        <v>148694</v>
      </c>
    </row>
    <row spans="1:6" r="244">
      <c t="s" r="A244" s="4">
        <v>2905</v>
      </c>
      <c t="n" r="C244" s="6">
        <v>16959</v>
      </c>
      <c t="n" r="D244" s="6">
        <v>25362</v>
      </c>
    </row>
    <row spans="1:6" r="245">
      <c t="s" r="A245" s="3">
        <v>117</v>
      </c>
    </row>
    <row spans="1:6" r="246">
      <c t="s" r="A246" s="4">
        <v>3080</v>
      </c>
      <c t="n" r="C246" s="6">
        <v>19044355</v>
      </c>
      <c t="n" r="D246" s="6">
        <v>17333090</v>
      </c>
    </row>
    <row spans="1:6" r="247">
      <c t="s" r="A247" s="4">
        <v>3071</v>
      </c>
      <c t="n" r="C247" s="6">
        <v>8134029</v>
      </c>
      <c t="n" r="D247" s="6">
        <v>7512683</v>
      </c>
    </row>
    <row spans="1:6" r="248">
      <c t="s" r="A248" s="4">
        <v>117</v>
      </c>
      <c t="n" r="C248" s="6">
        <v>27178384</v>
      </c>
      <c t="n" r="D248" s="6">
        <v>24845773</v>
      </c>
    </row>
    <row spans="1:6" r="249">
      <c t="s" r="A249" s="4">
        <v>65</v>
      </c>
      <c t="n" r="C249" s="6">
        <v>764599</v>
      </c>
      <c t="n" r="D249" s="6">
        <v>1269398</v>
      </c>
    </row>
    <row spans="1:6" r="250">
      <c t="s" r="A250" s="4">
        <v>66</v>
      </c>
      <c t="n" r="C250" s="6">
        <v>1200</v>
      </c>
      <c t="n" r="D250" s="6">
        <v>21200</v>
      </c>
      <c t="s" r="E250" s="4">
        <v>941</v>
      </c>
    </row>
    <row spans="1:6" r="251">
      <c t="s" r="A251" s="3">
        <v>3072</v>
      </c>
    </row>
    <row spans="1:6" r="252">
      <c t="s" r="A252" s="4">
        <v>3081</v>
      </c>
      <c t="n" r="C252" s="6">
        <v>780411</v>
      </c>
      <c t="n" r="D252" s="6">
        <v>814877</v>
      </c>
    </row>
    <row spans="1:6" r="253">
      <c t="s" r="A253" s="4">
        <v>3082</v>
      </c>
      <c t="n" r="C253" s="6">
        <v>435186</v>
      </c>
      <c t="n" r="D253" s="6">
        <v>460530</v>
      </c>
    </row>
    <row spans="1:6" r="254">
      <c t="s" r="A254" s="4">
        <v>3083</v>
      </c>
      <c t="n" r="C254" s="6">
        <v>352673</v>
      </c>
      <c t="n" r="D254" s="6">
        <v>379400</v>
      </c>
    </row>
    <row spans="1:6" r="255">
      <c t="s" r="A255" s="4">
        <v>2142</v>
      </c>
      <c t="n" r="C255" s="6">
        <v>19008</v>
      </c>
      <c t="n" r="D255" s="6">
        <v>19830</v>
      </c>
    </row>
    <row spans="1:6" r="256">
      <c t="s" r="A256" s="4">
        <v>67</v>
      </c>
      <c t="n" r="C256" s="6">
        <v>1587278</v>
      </c>
      <c t="n" r="D256" s="6">
        <v>1674637</v>
      </c>
    </row>
    <row spans="1:6" r="257">
      <c t="s" r="A257" s="4">
        <v>2905</v>
      </c>
      <c t="n" r="C257" s="6">
        <v>14343</v>
      </c>
      <c t="n" r="D257" s="6">
        <v>23032</v>
      </c>
    </row>
    <row spans="1:6" r="258">
      <c t="s" r="A258" s="4">
        <v>1976</v>
      </c>
      <c t="n" r="C258" s="6">
        <v>120380</v>
      </c>
      <c t="n" r="D258" s="6">
        <v>133634</v>
      </c>
    </row>
    <row spans="1:6" r="259">
      <c t="s" r="A259" s="3">
        <v>3084</v>
      </c>
    </row>
    <row spans="1:6" r="260">
      <c t="s" r="A260" s="4">
        <v>3085</v>
      </c>
      <c t="n" r="C260" s="6">
        <v>1080</v>
      </c>
      <c t="n" r="D260" s="6">
        <v>1716</v>
      </c>
    </row>
    <row spans="1:6" r="261">
      <c t="s" r="A261" s="4">
        <v>3086</v>
      </c>
      <c t="n" r="C261" s="6">
        <v>572</v>
      </c>
      <c t="n" r="D261" s="6">
        <v>486</v>
      </c>
    </row>
    <row spans="1:6" r="262">
      <c t="s" r="A262" s="4">
        <v>3112</v>
      </c>
    </row>
    <row spans="1:6" r="263">
      <c t="s" r="A263" s="3">
        <v>3068</v>
      </c>
    </row>
    <row spans="1:6" r="264">
      <c t="s" r="A264" s="4">
        <v>85</v>
      </c>
      <c t="n" r="C264" s="6">
        <v>80815</v>
      </c>
      <c t="n" r="D264" s="6">
        <v>92597</v>
      </c>
    </row>
    <row spans="1:6" r="265">
      <c t="s" r="A265" s="4">
        <v>3113</v>
      </c>
    </row>
    <row spans="1:6" r="266">
      <c t="s" r="A266" s="3">
        <v>3068</v>
      </c>
    </row>
    <row spans="1:6" r="267">
      <c t="s" r="A267" s="4">
        <v>85</v>
      </c>
      <c t="n" r="C267" s="6">
        <v>91</v>
      </c>
      <c t="n" r="D267" s="6">
        <v>102</v>
      </c>
    </row>
    <row spans="1:6" r="268">
      <c t="s" r="A268" s="4">
        <v>3114</v>
      </c>
    </row>
    <row spans="1:6" r="269">
      <c t="s" r="A269" s="3">
        <v>3068</v>
      </c>
    </row>
    <row spans="1:6" r="270">
      <c t="s" r="A270" s="4">
        <v>85</v>
      </c>
      <c t="n" r="C270" s="6">
        <v>1983</v>
      </c>
      <c t="n" r="D270" s="6">
        <v>1500</v>
      </c>
    </row>
    <row spans="1:6" r="271">
      <c t="s" r="A271" s="4">
        <v>3115</v>
      </c>
    </row>
    <row spans="1:6" r="272">
      <c t="s" r="A272" s="3">
        <v>426</v>
      </c>
    </row>
    <row spans="1:6" r="273">
      <c t="s" r="A273" s="4">
        <v>1002</v>
      </c>
      <c t="n" r="C273" s="6">
        <v>20849150</v>
      </c>
      <c t="n" r="D273" s="6">
        <v>18079609</v>
      </c>
    </row>
    <row spans="1:6" r="274">
      <c t="s" r="A274" s="4">
        <v>3116</v>
      </c>
    </row>
    <row spans="1:6" r="275">
      <c t="s" r="A275" s="3">
        <v>426</v>
      </c>
    </row>
    <row spans="1:6" r="276">
      <c t="s" r="A276" s="4">
        <v>1002</v>
      </c>
      <c t="n" r="C276" s="6">
        <v>593002</v>
      </c>
      <c t="n" r="D276" s="6">
        <v>2947909</v>
      </c>
    </row>
    <row spans="1:6" r="277">
      <c t="s" r="A277" s="4">
        <v>3117</v>
      </c>
    </row>
    <row spans="1:6" r="278">
      <c t="s" r="A278" s="3">
        <v>3084</v>
      </c>
    </row>
    <row spans="1:6" r="279">
      <c t="s" r="A279" s="4">
        <v>3085</v>
      </c>
      <c t="n" r="C279" s="6">
        <v>7434108</v>
      </c>
      <c t="n" r="D279" s="6">
        <v>7135352</v>
      </c>
    </row>
    <row spans="1:6" r="280">
      <c t="s" r="A280" s="4">
        <v>3086</v>
      </c>
      <c t="n" r="C280" s="7">
        <v>51710</v>
      </c>
      <c t="n" r="D280" s="7">
        <v>49182</v>
      </c>
    </row>
    <row spans="1:6" r="281">
      <c t="n" r="A281"/>
    </row>
    <row spans="1:6" r="282">
      <c t="s" r="A282" s="4">
        <v>930</v>
      </c>
      <c t="s" r="B282" s="4">
        <v>2946</v>
      </c>
    </row>
    <row spans="1:6" r="283">
      <c t="s" r="A283" s="4">
        <v>941</v>
      </c>
      <c t="s" r="B283" s="4">
        <v>3118</v>
      </c>
    </row>
  </sheetData>
  <mergeCells count="5">
    <mergeCell ref="A1:B1"/>
    <mergeCell ref="D1:E1"/>
    <mergeCell ref="A281:E281"/>
    <mergeCell ref="B282:E282"/>
    <mergeCell ref="B283:E283"/>
  </mergeCells>
  <pageMargins bottom="1" footer="0.5" header="0.5" left="0.75" right="0.75" top="1"/>
</worksheet>
</file>

<file path=xl/worksheets/sheet2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6"/>
  </cols>
  <sheetData>
    <row spans="1:2" r="1">
      <c t="s" r="A1" s="1">
        <v>3119</v>
      </c>
      <c t="s" r="B1" s="2">
        <v>1</v>
      </c>
    </row>
    <row spans="1:2" r="2">
      <c t="s" r="B2" s="2">
        <v>2</v>
      </c>
    </row>
    <row spans="1:2" r="3">
      <c t="s" r="A3" s="4">
        <v>3120</v>
      </c>
    </row>
    <row spans="1:2" r="4">
      <c t="s" r="A4" s="3">
        <v>3121</v>
      </c>
    </row>
    <row spans="1:2" r="5">
      <c t="s" r="A5" s="4">
        <v>3122</v>
      </c>
      <c t="s" r="B5" s="4">
        <v>2237</v>
      </c>
    </row>
    <row spans="1:2" r="6">
      <c t="s" r="A6" s="4">
        <v>3123</v>
      </c>
      <c t="s" r="B6" s="4">
        <v>3124</v>
      </c>
    </row>
    <row spans="1:2" r="7">
      <c t="s" r="A7" s="4">
        <v>3125</v>
      </c>
    </row>
    <row spans="1:2" r="8">
      <c t="s" r="A8" s="3">
        <v>3121</v>
      </c>
    </row>
    <row spans="1:2" r="9">
      <c t="s" r="A9" s="4">
        <v>3122</v>
      </c>
      <c t="s" r="B9" s="4">
        <v>2237</v>
      </c>
    </row>
    <row spans="1:2" r="10">
      <c t="s" r="A10" s="4">
        <v>3123</v>
      </c>
      <c t="s" r="B10" s="4">
        <v>2402</v>
      </c>
    </row>
    <row spans="1:2" r="11">
      <c t="s" r="A11" s="4">
        <v>3126</v>
      </c>
    </row>
    <row spans="1:2" r="12">
      <c t="s" r="A12" s="3">
        <v>3121</v>
      </c>
    </row>
    <row spans="1:2" r="13">
      <c t="s" r="A13" s="4">
        <v>3122</v>
      </c>
      <c t="s" r="B13" s="4">
        <v>2237</v>
      </c>
    </row>
    <row spans="1:2" r="14">
      <c t="s" r="A14" s="4">
        <v>3123</v>
      </c>
      <c t="s" r="B14" s="4">
        <v>2402</v>
      </c>
    </row>
  </sheetData>
  <mergeCells count="1">
    <mergeCell ref="A1:A2"/>
  </mergeCells>
  <pageMargins bottom="1" footer="0.5" header="0.5" left="0.75" right="0.75" top="1"/>
</worksheet>
</file>

<file path=xl/worksheets/sheet2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7</v>
      </c>
      <c t="s" r="B1" s="2">
        <v>2</v>
      </c>
      <c t="s" r="C1" s="2">
        <v>32</v>
      </c>
    </row>
    <row spans="1:3" r="2">
      <c t="s" r="A2" s="3">
        <v>3121</v>
      </c>
    </row>
    <row spans="1:3" r="3">
      <c t="s" r="A3" s="4">
        <v>3128</v>
      </c>
      <c t="n" r="B3" s="7">
        <v>644414</v>
      </c>
      <c t="n" r="C3" s="7">
        <v>697240</v>
      </c>
    </row>
    <row spans="1:3" r="4">
      <c t="s" r="A4" s="4">
        <v>1065</v>
      </c>
    </row>
    <row spans="1:3" r="5">
      <c t="s" r="A5" s="3">
        <v>3121</v>
      </c>
    </row>
    <row spans="1:3" r="6">
      <c t="s" r="A6" s="4">
        <v>3128</v>
      </c>
      <c t="n" r="B6" s="6">
        <v>165960</v>
      </c>
      <c t="n" r="C6" s="6">
        <v>210549</v>
      </c>
    </row>
    <row spans="1:3" r="7">
      <c t="s" r="A7" s="4">
        <v>3129</v>
      </c>
    </row>
    <row spans="1:3" r="8">
      <c t="s" r="A8" s="3">
        <v>3121</v>
      </c>
    </row>
    <row spans="1:3" r="9">
      <c t="s" r="A9" s="4">
        <v>3128</v>
      </c>
      <c t="n" r="B9" s="6">
        <v>79175</v>
      </c>
      <c t="n" r="C9" s="6">
        <v>50708</v>
      </c>
    </row>
    <row spans="1:3" r="10">
      <c t="s" r="A10" s="4">
        <v>1114</v>
      </c>
    </row>
    <row spans="1:3" r="11">
      <c t="s" r="A11" s="3">
        <v>3121</v>
      </c>
    </row>
    <row spans="1:3" r="12">
      <c t="s" r="A12" s="4">
        <v>3128</v>
      </c>
      <c t="n" r="B12" s="6">
        <v>218894</v>
      </c>
      <c t="n" r="C12" s="6">
        <v>241458</v>
      </c>
    </row>
    <row spans="1:3" r="13">
      <c t="s" r="A13" s="4">
        <v>3130</v>
      </c>
    </row>
    <row spans="1:3" r="14">
      <c t="s" r="A14" s="3">
        <v>3121</v>
      </c>
    </row>
    <row spans="1:3" r="15">
      <c t="s" r="A15" s="4">
        <v>3128</v>
      </c>
      <c t="n" r="B15" s="6">
        <v>32540</v>
      </c>
      <c t="n" r="C15" s="6">
        <v>27888</v>
      </c>
    </row>
    <row spans="1:3" r="16">
      <c t="s" r="A16" s="4">
        <v>3131</v>
      </c>
    </row>
    <row spans="1:3" r="17">
      <c t="s" r="A17" s="3">
        <v>3121</v>
      </c>
    </row>
    <row spans="1:3" r="18">
      <c t="s" r="A18" s="4">
        <v>3128</v>
      </c>
      <c t="n" r="B18" s="6">
        <v>79046</v>
      </c>
      <c t="n" r="C18" s="6">
        <v>89664</v>
      </c>
    </row>
    <row spans="1:3" r="19">
      <c t="s" r="A19" s="4">
        <v>3132</v>
      </c>
    </row>
    <row spans="1:3" r="20">
      <c t="s" r="A20" s="3">
        <v>3121</v>
      </c>
    </row>
    <row spans="1:3" r="21">
      <c t="s" r="A21" s="4">
        <v>3128</v>
      </c>
      <c t="n" r="B21" s="6">
        <v>0</v>
      </c>
      <c t="n" r="C21" s="6">
        <v>0</v>
      </c>
    </row>
    <row spans="1:3" r="22">
      <c t="s" r="A22" s="4">
        <v>3133</v>
      </c>
    </row>
    <row spans="1:3" r="23">
      <c t="s" r="A23" s="3">
        <v>3121</v>
      </c>
    </row>
    <row spans="1:3" r="24">
      <c t="s" r="A24" s="4">
        <v>3128</v>
      </c>
      <c t="n" r="B24" s="6">
        <v>26835</v>
      </c>
      <c t="n" r="C24" s="6">
        <v>29643</v>
      </c>
    </row>
    <row spans="1:3" r="25">
      <c t="s" r="A25" s="4">
        <v>3134</v>
      </c>
    </row>
    <row spans="1:3" r="26">
      <c t="s" r="A26" s="3">
        <v>3121</v>
      </c>
    </row>
    <row spans="1:3" r="27">
      <c t="s" r="A27" s="4">
        <v>3128</v>
      </c>
      <c t="n" r="B27" s="6">
        <v>10016</v>
      </c>
      <c t="n" r="C27" s="6">
        <v>13480</v>
      </c>
    </row>
    <row spans="1:3" r="28">
      <c t="s" r="A28" s="4">
        <v>1103</v>
      </c>
    </row>
    <row spans="1:3" r="29">
      <c t="s" r="A29" s="3">
        <v>3121</v>
      </c>
    </row>
    <row spans="1:3" r="30">
      <c t="s" r="A30" s="4">
        <v>3128</v>
      </c>
      <c t="n" r="B30" s="6">
        <v>16315</v>
      </c>
      <c t="n" r="C30" s="6">
        <v>12913</v>
      </c>
    </row>
    <row spans="1:3" r="31">
      <c t="s" r="A31" s="4">
        <v>3135</v>
      </c>
    </row>
    <row spans="1:3" r="32">
      <c t="s" r="A32" s="3">
        <v>3121</v>
      </c>
    </row>
    <row spans="1:3" r="33">
      <c t="s" r="A33" s="4">
        <v>3128</v>
      </c>
      <c t="n" r="B33" s="6">
        <v>400</v>
      </c>
      <c t="n" r="C33" s="6">
        <v>546</v>
      </c>
    </row>
    <row spans="1:3" r="34">
      <c t="s" r="A34" s="4">
        <v>3126</v>
      </c>
    </row>
    <row spans="1:3" r="35">
      <c t="s" r="A35" s="3">
        <v>3121</v>
      </c>
    </row>
    <row spans="1:3" r="36">
      <c t="s" r="A36" s="4">
        <v>3128</v>
      </c>
      <c t="n" r="B36" s="6">
        <v>13540</v>
      </c>
      <c t="n" r="C36" s="6">
        <v>18834</v>
      </c>
    </row>
    <row spans="1:3" r="37">
      <c t="s" r="A37" s="4">
        <v>2750</v>
      </c>
    </row>
    <row spans="1:3" r="38">
      <c t="s" r="A38" s="3">
        <v>3121</v>
      </c>
    </row>
    <row spans="1:3" r="39">
      <c t="s" r="A39" s="4">
        <v>3128</v>
      </c>
      <c t="n" r="B39" s="7">
        <v>1693</v>
      </c>
      <c t="n" r="C39" s="7">
        <v>1557</v>
      </c>
    </row>
  </sheetData>
  <pageMargins bottom="1" footer="0.5" header="0.5" left="0.75" right="0.75" top="1"/>
</worksheet>
</file>

<file path=xl/worksheets/sheet245.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36</v>
      </c>
      <c t="s" r="B1" s="2">
        <v>2</v>
      </c>
      <c t="s" r="C1" s="2">
        <v>32</v>
      </c>
      <c t="s" r="D1" s="2">
        <v>97</v>
      </c>
    </row>
    <row spans="1:4" r="2">
      <c t="s" r="A2" s="3">
        <v>3121</v>
      </c>
    </row>
    <row spans="1:4" r="3">
      <c t="s" r="A3" s="4">
        <v>3128</v>
      </c>
      <c t="n" r="B3" s="7">
        <v>644414</v>
      </c>
      <c t="n" r="C3" s="7">
        <v>697240</v>
      </c>
    </row>
    <row spans="1:4" r="4">
      <c t="s" r="A4" s="4">
        <v>1065</v>
      </c>
    </row>
    <row spans="1:4" r="5">
      <c t="s" r="A5" s="3">
        <v>3121</v>
      </c>
    </row>
    <row spans="1:4" r="6">
      <c t="s" r="A6" s="4">
        <v>3128</v>
      </c>
      <c t="n" r="B6" s="6">
        <v>165960</v>
      </c>
      <c t="n" r="C6" s="6">
        <v>210549</v>
      </c>
    </row>
    <row spans="1:4" r="7">
      <c t="s" r="A7" s="4">
        <v>3129</v>
      </c>
    </row>
    <row spans="1:4" r="8">
      <c t="s" r="A8" s="3">
        <v>3121</v>
      </c>
    </row>
    <row spans="1:4" r="9">
      <c t="s" r="A9" s="4">
        <v>3128</v>
      </c>
      <c t="n" r="B9" s="6">
        <v>79175</v>
      </c>
      <c t="n" r="C9" s="6">
        <v>50708</v>
      </c>
    </row>
    <row spans="1:4" r="10">
      <c t="s" r="A10" s="4">
        <v>1114</v>
      </c>
    </row>
    <row spans="1:4" r="11">
      <c t="s" r="A11" s="3">
        <v>3121</v>
      </c>
    </row>
    <row spans="1:4" r="12">
      <c t="s" r="A12" s="4">
        <v>3128</v>
      </c>
      <c t="n" r="B12" s="6">
        <v>218894</v>
      </c>
      <c t="n" r="C12" s="6">
        <v>241458</v>
      </c>
    </row>
    <row spans="1:4" r="13">
      <c t="s" r="A13" s="4">
        <v>3130</v>
      </c>
    </row>
    <row spans="1:4" r="14">
      <c t="s" r="A14" s="3">
        <v>3121</v>
      </c>
    </row>
    <row spans="1:4" r="15">
      <c t="s" r="A15" s="4">
        <v>3128</v>
      </c>
      <c t="n" r="B15" s="6">
        <v>32540</v>
      </c>
      <c t="n" r="C15" s="6">
        <v>27888</v>
      </c>
    </row>
    <row spans="1:4" r="16">
      <c t="s" r="A16" s="4">
        <v>3131</v>
      </c>
    </row>
    <row spans="1:4" r="17">
      <c t="s" r="A17" s="3">
        <v>3121</v>
      </c>
    </row>
    <row spans="1:4" r="18">
      <c t="s" r="A18" s="4">
        <v>3128</v>
      </c>
      <c t="n" r="B18" s="6">
        <v>79046</v>
      </c>
      <c t="n" r="C18" s="6">
        <v>89664</v>
      </c>
    </row>
    <row spans="1:4" r="19">
      <c t="s" r="A19" s="4">
        <v>3132</v>
      </c>
    </row>
    <row spans="1:4" r="20">
      <c t="s" r="A20" s="3">
        <v>3121</v>
      </c>
    </row>
    <row spans="1:4" r="21">
      <c t="s" r="A21" s="4">
        <v>3128</v>
      </c>
      <c t="n" r="B21" s="6">
        <v>0</v>
      </c>
      <c t="n" r="C21" s="6">
        <v>0</v>
      </c>
    </row>
    <row spans="1:4" r="22">
      <c t="s" r="A22" s="4">
        <v>3133</v>
      </c>
    </row>
    <row spans="1:4" r="23">
      <c t="s" r="A23" s="3">
        <v>3121</v>
      </c>
    </row>
    <row spans="1:4" r="24">
      <c t="s" r="A24" s="4">
        <v>3128</v>
      </c>
      <c t="n" r="B24" s="6">
        <v>26835</v>
      </c>
      <c t="n" r="C24" s="6">
        <v>29643</v>
      </c>
    </row>
    <row spans="1:4" r="25">
      <c t="s" r="A25" s="4">
        <v>3134</v>
      </c>
    </row>
    <row spans="1:4" r="26">
      <c t="s" r="A26" s="3">
        <v>3121</v>
      </c>
    </row>
    <row spans="1:4" r="27">
      <c t="s" r="A27" s="4">
        <v>3128</v>
      </c>
      <c t="n" r="B27" s="6">
        <v>10016</v>
      </c>
      <c t="n" r="C27" s="6">
        <v>13480</v>
      </c>
    </row>
    <row spans="1:4" r="28">
      <c t="s" r="A28" s="4">
        <v>1103</v>
      </c>
    </row>
    <row spans="1:4" r="29">
      <c t="s" r="A29" s="3">
        <v>3121</v>
      </c>
    </row>
    <row spans="1:4" r="30">
      <c t="s" r="A30" s="4">
        <v>3128</v>
      </c>
      <c t="n" r="B30" s="6">
        <v>16315</v>
      </c>
      <c t="n" r="C30" s="6">
        <v>12913</v>
      </c>
    </row>
    <row spans="1:4" r="31">
      <c t="s" r="A31" s="4">
        <v>3135</v>
      </c>
    </row>
    <row spans="1:4" r="32">
      <c t="s" r="A32" s="3">
        <v>3121</v>
      </c>
    </row>
    <row spans="1:4" r="33">
      <c t="s" r="A33" s="4">
        <v>3128</v>
      </c>
      <c t="n" r="B33" s="6">
        <v>400</v>
      </c>
      <c t="n" r="C33" s="6">
        <v>546</v>
      </c>
    </row>
    <row spans="1:4" r="34">
      <c t="s" r="A34" s="4">
        <v>3126</v>
      </c>
    </row>
    <row spans="1:4" r="35">
      <c t="s" r="A35" s="3">
        <v>3121</v>
      </c>
    </row>
    <row spans="1:4" r="36">
      <c t="s" r="A36" s="4">
        <v>3128</v>
      </c>
      <c t="n" r="B36" s="6">
        <v>13540</v>
      </c>
      <c t="n" r="C36" s="6">
        <v>18834</v>
      </c>
    </row>
    <row spans="1:4" r="37">
      <c t="s" r="A37" s="4">
        <v>2750</v>
      </c>
    </row>
    <row spans="1:4" r="38">
      <c t="s" r="A38" s="3">
        <v>3121</v>
      </c>
    </row>
    <row spans="1:4" r="39">
      <c t="s" r="A39" s="4">
        <v>3128</v>
      </c>
      <c t="n" r="B39" s="6">
        <v>1693</v>
      </c>
      <c t="n" r="C39" s="6">
        <v>1557</v>
      </c>
    </row>
    <row spans="1:4" r="40">
      <c t="n" r="A40" s="12">
        <v>1</v>
      </c>
    </row>
    <row spans="1:4" r="41">
      <c t="s" r="A41" s="3">
        <v>3121</v>
      </c>
    </row>
    <row spans="1:4" r="42">
      <c t="s" r="A42" s="4">
        <v>3128</v>
      </c>
      <c t="n" r="B42" s="6">
        <v>264974</v>
      </c>
      <c t="n" r="C42" s="6">
        <v>288180</v>
      </c>
    </row>
    <row spans="1:4" r="43">
      <c t="s" r="A43" s="4">
        <v>3137</v>
      </c>
    </row>
    <row spans="1:4" r="44">
      <c t="s" r="A44" s="3">
        <v>3121</v>
      </c>
    </row>
    <row spans="1:4" r="45">
      <c t="s" r="A45" s="4">
        <v>3128</v>
      </c>
      <c t="n" r="B45" s="6">
        <v>0</v>
      </c>
      <c t="n" r="C45" s="6">
        <v>0</v>
      </c>
    </row>
    <row spans="1:4" r="46">
      <c t="s" r="A46" s="4">
        <v>3138</v>
      </c>
    </row>
    <row spans="1:4" r="47">
      <c t="s" r="A47" s="3">
        <v>3121</v>
      </c>
    </row>
    <row spans="1:4" r="48">
      <c t="s" r="A48" s="4">
        <v>3128</v>
      </c>
      <c t="n" r="B48" s="6">
        <v>0</v>
      </c>
      <c t="n" r="C48" s="6">
        <v>0</v>
      </c>
    </row>
    <row spans="1:4" r="49">
      <c t="s" r="A49" s="4">
        <v>3139</v>
      </c>
    </row>
    <row spans="1:4" r="50">
      <c t="s" r="A50" s="3">
        <v>3121</v>
      </c>
    </row>
    <row spans="1:4" r="51">
      <c t="s" r="A51" s="4">
        <v>3128</v>
      </c>
      <c t="n" r="B51" s="6">
        <v>218894</v>
      </c>
      <c t="n" r="C51" s="6">
        <v>241458</v>
      </c>
    </row>
    <row spans="1:4" r="52">
      <c t="s" r="A52" s="4">
        <v>3140</v>
      </c>
    </row>
    <row spans="1:4" r="53">
      <c t="s" r="A53" s="3">
        <v>3121</v>
      </c>
    </row>
    <row spans="1:4" r="54">
      <c t="s" r="A54" s="4">
        <v>3128</v>
      </c>
      <c t="n" r="B54" s="6">
        <v>32540</v>
      </c>
      <c t="n" r="C54" s="6">
        <v>27888</v>
      </c>
    </row>
    <row spans="1:4" r="55">
      <c t="s" r="A55" s="4">
        <v>3141</v>
      </c>
    </row>
    <row spans="1:4" r="56">
      <c t="s" r="A56" s="3">
        <v>3121</v>
      </c>
    </row>
    <row spans="1:4" r="57">
      <c t="s" r="A57" s="4">
        <v>3128</v>
      </c>
      <c t="n" r="B57" s="6">
        <v>0</v>
      </c>
      <c t="n" r="C57" s="6">
        <v>0</v>
      </c>
    </row>
    <row spans="1:4" r="58">
      <c t="s" r="A58" s="4">
        <v>3142</v>
      </c>
    </row>
    <row spans="1:4" r="59">
      <c t="s" r="A59" s="3">
        <v>3121</v>
      </c>
    </row>
    <row spans="1:4" r="60">
      <c t="s" r="A60" s="4">
        <v>3128</v>
      </c>
      <c t="n" r="B60" s="6">
        <v>0</v>
      </c>
      <c t="n" r="C60" s="6">
        <v>0</v>
      </c>
    </row>
    <row spans="1:4" r="61">
      <c t="s" r="A61" s="4">
        <v>3143</v>
      </c>
    </row>
    <row spans="1:4" r="62">
      <c t="s" r="A62" s="3">
        <v>3121</v>
      </c>
    </row>
    <row spans="1:4" r="63">
      <c t="s" r="A63" s="4">
        <v>3128</v>
      </c>
      <c t="n" r="B63" s="6">
        <v>0</v>
      </c>
      <c t="n" r="C63" s="6">
        <v>0</v>
      </c>
    </row>
    <row spans="1:4" r="64">
      <c t="s" r="A64" s="4">
        <v>3144</v>
      </c>
    </row>
    <row spans="1:4" r="65">
      <c t="s" r="A65" s="3">
        <v>3121</v>
      </c>
    </row>
    <row spans="1:4" r="66">
      <c t="s" r="A66" s="4">
        <v>3128</v>
      </c>
      <c t="n" r="B66" s="6">
        <v>0</v>
      </c>
      <c t="n" r="C66" s="6">
        <v>0</v>
      </c>
    </row>
    <row spans="1:4" r="67">
      <c t="s" r="A67" s="4">
        <v>3145</v>
      </c>
    </row>
    <row spans="1:4" r="68">
      <c t="s" r="A68" s="3">
        <v>3121</v>
      </c>
    </row>
    <row spans="1:4" r="69">
      <c t="s" r="A69" s="4">
        <v>3128</v>
      </c>
      <c t="n" r="B69" s="6">
        <v>0</v>
      </c>
      <c t="n" r="C69" s="6">
        <v>0</v>
      </c>
    </row>
    <row spans="1:4" r="70">
      <c t="s" r="A70" s="4">
        <v>3146</v>
      </c>
    </row>
    <row spans="1:4" r="71">
      <c t="s" r="A71" s="3">
        <v>3121</v>
      </c>
    </row>
    <row spans="1:4" r="72">
      <c t="s" r="A72" s="4">
        <v>3128</v>
      </c>
      <c t="n" r="B72" s="6">
        <v>0</v>
      </c>
      <c t="n" r="C72" s="6">
        <v>0</v>
      </c>
    </row>
    <row spans="1:4" r="73">
      <c t="s" r="A73" s="4">
        <v>3147</v>
      </c>
    </row>
    <row spans="1:4" r="74">
      <c t="s" r="A74" s="3">
        <v>3121</v>
      </c>
    </row>
    <row spans="1:4" r="75">
      <c t="s" r="A75" s="4">
        <v>3128</v>
      </c>
      <c t="n" r="B75" s="6">
        <v>13540</v>
      </c>
      <c t="n" r="C75" s="6">
        <v>18834</v>
      </c>
    </row>
    <row spans="1:4" r="76">
      <c t="s" r="A76" s="4">
        <v>3148</v>
      </c>
    </row>
    <row spans="1:4" r="77">
      <c t="s" r="A77" s="3">
        <v>3121</v>
      </c>
    </row>
    <row spans="1:4" r="78">
      <c t="s" r="A78" s="4">
        <v>3128</v>
      </c>
      <c t="n" r="B78" s="6">
        <v>0</v>
      </c>
      <c t="n" r="C78" s="6">
        <v>0</v>
      </c>
    </row>
    <row spans="1:4" r="79">
      <c t="n" r="A79" s="12">
        <v>2</v>
      </c>
    </row>
    <row spans="1:4" r="80">
      <c t="s" r="A80" s="3">
        <v>3121</v>
      </c>
    </row>
    <row spans="1:4" r="81">
      <c t="s" r="A81" s="4">
        <v>3128</v>
      </c>
      <c t="n" r="B81" s="6">
        <v>377347</v>
      </c>
      <c t="n" r="C81" s="6">
        <v>406957</v>
      </c>
    </row>
    <row spans="1:4" r="82">
      <c t="s" r="A82" s="4">
        <v>3149</v>
      </c>
    </row>
    <row spans="1:4" r="83">
      <c t="s" r="A83" s="3">
        <v>3121</v>
      </c>
    </row>
    <row spans="1:4" r="84">
      <c t="s" r="A84" s="4">
        <v>3128</v>
      </c>
      <c t="n" r="B84" s="6">
        <v>165960</v>
      </c>
      <c t="n" r="C84" s="6">
        <v>210549</v>
      </c>
    </row>
    <row spans="1:4" r="85">
      <c t="s" r="A85" s="4">
        <v>3150</v>
      </c>
    </row>
    <row spans="1:4" r="86">
      <c t="s" r="A86" s="3">
        <v>3121</v>
      </c>
    </row>
    <row spans="1:4" r="87">
      <c t="s" r="A87" s="4">
        <v>3128</v>
      </c>
      <c t="n" r="B87" s="6">
        <v>79175</v>
      </c>
      <c t="n" r="C87" s="6">
        <v>50708</v>
      </c>
    </row>
    <row spans="1:4" r="88">
      <c t="s" r="A88" s="4">
        <v>3151</v>
      </c>
    </row>
    <row spans="1:4" r="89">
      <c t="s" r="A89" s="3">
        <v>3121</v>
      </c>
    </row>
    <row spans="1:4" r="90">
      <c t="s" r="A90" s="4">
        <v>3128</v>
      </c>
      <c t="n" r="B90" s="6">
        <v>0</v>
      </c>
      <c t="n" r="C90" s="6">
        <v>0</v>
      </c>
    </row>
    <row spans="1:4" r="91">
      <c t="s" r="A91" s="4">
        <v>3152</v>
      </c>
    </row>
    <row spans="1:4" r="92">
      <c t="s" r="A92" s="3">
        <v>3121</v>
      </c>
    </row>
    <row spans="1:4" r="93">
      <c t="s" r="A93" s="4">
        <v>3128</v>
      </c>
      <c t="n" r="B93" s="6">
        <v>0</v>
      </c>
      <c t="n" r="C93" s="6">
        <v>0</v>
      </c>
    </row>
    <row spans="1:4" r="94">
      <c t="s" r="A94" s="4">
        <v>3153</v>
      </c>
    </row>
    <row spans="1:4" r="95">
      <c t="s" r="A95" s="3">
        <v>3121</v>
      </c>
    </row>
    <row spans="1:4" r="96">
      <c t="s" r="A96" s="4">
        <v>3128</v>
      </c>
      <c t="n" r="B96" s="6">
        <v>79046</v>
      </c>
      <c t="n" r="C96" s="6">
        <v>89664</v>
      </c>
    </row>
    <row spans="1:4" r="97">
      <c t="s" r="A97" s="4">
        <v>3154</v>
      </c>
    </row>
    <row spans="1:4" r="98">
      <c t="s" r="A98" s="3">
        <v>3121</v>
      </c>
    </row>
    <row spans="1:4" r="99">
      <c t="s" r="A99" s="4">
        <v>3128</v>
      </c>
      <c t="n" r="B99" s="6">
        <v>0</v>
      </c>
      <c t="n" r="C99" s="6">
        <v>0</v>
      </c>
    </row>
    <row spans="1:4" r="100">
      <c t="s" r="A100" s="4">
        <v>3155</v>
      </c>
    </row>
    <row spans="1:4" r="101">
      <c t="s" r="A101" s="3">
        <v>3121</v>
      </c>
    </row>
    <row spans="1:4" r="102">
      <c t="s" r="A102" s="4">
        <v>3128</v>
      </c>
      <c t="n" r="B102" s="6">
        <v>26835</v>
      </c>
      <c t="n" r="C102" s="6">
        <v>29643</v>
      </c>
    </row>
    <row spans="1:4" r="103">
      <c t="s" r="A103" s="4">
        <v>3156</v>
      </c>
    </row>
    <row spans="1:4" r="104">
      <c t="s" r="A104" s="3">
        <v>3121</v>
      </c>
    </row>
    <row spans="1:4" r="105">
      <c t="s" r="A105" s="4">
        <v>3128</v>
      </c>
      <c t="n" r="B105" s="6">
        <v>10016</v>
      </c>
      <c t="n" r="C105" s="6">
        <v>13480</v>
      </c>
    </row>
    <row spans="1:4" r="106">
      <c t="s" r="A106" s="4">
        <v>3157</v>
      </c>
    </row>
    <row spans="1:4" r="107">
      <c t="s" r="A107" s="3">
        <v>3121</v>
      </c>
    </row>
    <row spans="1:4" r="108">
      <c t="s" r="A108" s="4">
        <v>3128</v>
      </c>
      <c t="n" r="B108" s="6">
        <v>16315</v>
      </c>
      <c t="n" r="C108" s="6">
        <v>12913</v>
      </c>
    </row>
    <row spans="1:4" r="109">
      <c t="s" r="A109" s="4">
        <v>3158</v>
      </c>
    </row>
    <row spans="1:4" r="110">
      <c t="s" r="A110" s="3">
        <v>3121</v>
      </c>
    </row>
    <row spans="1:4" r="111">
      <c t="s" r="A111" s="4">
        <v>3128</v>
      </c>
      <c t="n" r="B111" s="6">
        <v>0</v>
      </c>
      <c t="n" r="C111" s="6">
        <v>0</v>
      </c>
    </row>
    <row spans="1:4" r="112">
      <c t="s" r="A112" s="4">
        <v>3159</v>
      </c>
    </row>
    <row spans="1:4" r="113">
      <c t="s" r="A113" s="3">
        <v>3121</v>
      </c>
    </row>
    <row spans="1:4" r="114">
      <c t="s" r="A114" s="4">
        <v>3128</v>
      </c>
      <c t="n" r="B114" s="6">
        <v>0</v>
      </c>
      <c t="n" r="C114" s="6">
        <v>0</v>
      </c>
    </row>
    <row spans="1:4" r="115">
      <c t="s" r="A115" s="4">
        <v>3160</v>
      </c>
    </row>
    <row spans="1:4" r="116">
      <c t="s" r="A116" s="3">
        <v>3121</v>
      </c>
    </row>
    <row spans="1:4" r="117">
      <c t="s" r="A117" s="4">
        <v>3128</v>
      </c>
      <c t="n" r="B117" s="6">
        <v>0</v>
      </c>
      <c t="n" r="C117" s="6">
        <v>0</v>
      </c>
    </row>
    <row spans="1:4" r="118">
      <c t="n" r="A118" s="12">
        <v>3</v>
      </c>
    </row>
    <row spans="1:4" r="119">
      <c t="s" r="A119" s="3">
        <v>3121</v>
      </c>
    </row>
    <row spans="1:4" r="120">
      <c t="s" r="A120" s="4">
        <v>3128</v>
      </c>
      <c t="n" r="B120" s="6">
        <v>2093</v>
      </c>
      <c t="n" r="C120" s="6">
        <v>2103</v>
      </c>
      <c t="n" r="D120" s="7">
        <v>2562</v>
      </c>
    </row>
    <row spans="1:4" r="121">
      <c t="s" r="A121" s="4">
        <v>3161</v>
      </c>
    </row>
    <row spans="1:4" r="122">
      <c t="s" r="A122" s="3">
        <v>3121</v>
      </c>
    </row>
    <row spans="1:4" r="123">
      <c t="s" r="A123" s="4">
        <v>3128</v>
      </c>
      <c t="n" r="B123" s="6">
        <v>0</v>
      </c>
      <c t="n" r="C123" s="6">
        <v>0</v>
      </c>
    </row>
    <row spans="1:4" r="124">
      <c t="s" r="A124" s="4">
        <v>3162</v>
      </c>
    </row>
    <row spans="1:4" r="125">
      <c t="s" r="A125" s="3">
        <v>3121</v>
      </c>
    </row>
    <row spans="1:4" r="126">
      <c t="s" r="A126" s="4">
        <v>3128</v>
      </c>
      <c t="n" r="B126" s="6">
        <v>0</v>
      </c>
      <c t="n" r="C126" s="6">
        <v>0</v>
      </c>
    </row>
    <row spans="1:4" r="127">
      <c t="s" r="A127" s="4">
        <v>3163</v>
      </c>
    </row>
    <row spans="1:4" r="128">
      <c t="s" r="A128" s="3">
        <v>3121</v>
      </c>
    </row>
    <row spans="1:4" r="129">
      <c t="s" r="A129" s="4">
        <v>3128</v>
      </c>
      <c t="n" r="B129" s="6">
        <v>0</v>
      </c>
      <c t="n" r="C129" s="6">
        <v>0</v>
      </c>
    </row>
    <row spans="1:4" r="130">
      <c t="s" r="A130" s="4">
        <v>3164</v>
      </c>
    </row>
    <row spans="1:4" r="131">
      <c t="s" r="A131" s="3">
        <v>3121</v>
      </c>
    </row>
    <row spans="1:4" r="132">
      <c t="s" r="A132" s="4">
        <v>3128</v>
      </c>
      <c t="n" r="B132" s="6">
        <v>0</v>
      </c>
      <c t="n" r="C132" s="6">
        <v>0</v>
      </c>
    </row>
    <row spans="1:4" r="133">
      <c t="s" r="A133" s="4">
        <v>3165</v>
      </c>
    </row>
    <row spans="1:4" r="134">
      <c t="s" r="A134" s="3">
        <v>3121</v>
      </c>
    </row>
    <row spans="1:4" r="135">
      <c t="s" r="A135" s="4">
        <v>3128</v>
      </c>
      <c t="n" r="B135" s="6">
        <v>0</v>
      </c>
      <c t="n" r="C135" s="6">
        <v>0</v>
      </c>
    </row>
    <row spans="1:4" r="136">
      <c t="s" r="A136" s="4">
        <v>3166</v>
      </c>
    </row>
    <row spans="1:4" r="137">
      <c t="s" r="A137" s="3">
        <v>3121</v>
      </c>
    </row>
    <row spans="1:4" r="138">
      <c t="s" r="A138" s="4">
        <v>3128</v>
      </c>
      <c t="n" r="B138" s="6">
        <v>0</v>
      </c>
      <c t="n" r="C138" s="6">
        <v>0</v>
      </c>
    </row>
    <row spans="1:4" r="139">
      <c t="s" r="A139" s="4">
        <v>3167</v>
      </c>
    </row>
    <row spans="1:4" r="140">
      <c t="s" r="A140" s="3">
        <v>3121</v>
      </c>
    </row>
    <row spans="1:4" r="141">
      <c t="s" r="A141" s="4">
        <v>3128</v>
      </c>
      <c t="n" r="B141" s="6">
        <v>0</v>
      </c>
      <c t="n" r="C141" s="6">
        <v>0</v>
      </c>
    </row>
    <row spans="1:4" r="142">
      <c t="s" r="A142" s="4">
        <v>3168</v>
      </c>
    </row>
    <row spans="1:4" r="143">
      <c t="s" r="A143" s="3">
        <v>3121</v>
      </c>
    </row>
    <row spans="1:4" r="144">
      <c t="s" r="A144" s="4">
        <v>3128</v>
      </c>
      <c t="n" r="B144" s="6">
        <v>0</v>
      </c>
      <c t="n" r="C144" s="6">
        <v>0</v>
      </c>
    </row>
    <row spans="1:4" r="145">
      <c t="s" r="A145" s="4">
        <v>3169</v>
      </c>
    </row>
    <row spans="1:4" r="146">
      <c t="s" r="A146" s="3">
        <v>3121</v>
      </c>
    </row>
    <row spans="1:4" r="147">
      <c t="s" r="A147" s="4">
        <v>3128</v>
      </c>
      <c t="n" r="B147" s="6">
        <v>0</v>
      </c>
      <c t="n" r="C147" s="6">
        <v>0</v>
      </c>
    </row>
    <row spans="1:4" r="148">
      <c t="s" r="A148" s="4">
        <v>3170</v>
      </c>
    </row>
    <row spans="1:4" r="149">
      <c t="s" r="A149" s="3">
        <v>3121</v>
      </c>
    </row>
    <row spans="1:4" r="150">
      <c t="s" r="A150" s="4">
        <v>3128</v>
      </c>
      <c t="n" r="B150" s="6">
        <v>400</v>
      </c>
      <c t="n" r="C150" s="6">
        <v>546</v>
      </c>
    </row>
    <row spans="1:4" r="151">
      <c t="s" r="A151" s="4">
        <v>3171</v>
      </c>
    </row>
    <row spans="1:4" r="152">
      <c t="s" r="A152" s="3">
        <v>3121</v>
      </c>
    </row>
    <row spans="1:4" r="153">
      <c t="s" r="A153" s="4">
        <v>3128</v>
      </c>
      <c t="n" r="B153" s="6">
        <v>0</v>
      </c>
      <c t="n" r="C153" s="6">
        <v>0</v>
      </c>
    </row>
    <row spans="1:4" r="154">
      <c t="s" r="A154" s="4">
        <v>3172</v>
      </c>
    </row>
    <row spans="1:4" r="155">
      <c t="s" r="A155" s="3">
        <v>3121</v>
      </c>
    </row>
    <row spans="1:4" r="156">
      <c t="s" r="A156" s="4">
        <v>3128</v>
      </c>
      <c t="n" r="B156" s="7">
        <v>1693</v>
      </c>
      <c t="n" r="C156" s="7">
        <v>1557</v>
      </c>
    </row>
  </sheetData>
  <pageMargins bottom="1" footer="0.5" header="0.5" left="0.75" right="0.75" top="1"/>
</worksheet>
</file>

<file path=xl/worksheets/sheet2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73</v>
      </c>
      <c t="s" r="B1" s="2">
        <v>1</v>
      </c>
    </row>
    <row spans="1:3" r="2">
      <c t="s" r="B2" s="2">
        <v>2</v>
      </c>
      <c t="s" r="C2" s="2">
        <v>32</v>
      </c>
    </row>
    <row spans="1:3" r="3">
      <c t="s" r="A3" s="3">
        <v>2958</v>
      </c>
    </row>
    <row spans="1:3" r="4">
      <c t="s" r="A4" s="4">
        <v>3174</v>
      </c>
      <c t="n" r="B4" s="7">
        <v>697240</v>
      </c>
    </row>
    <row spans="1:3" r="5">
      <c t="s" r="A5" s="4">
        <v>3175</v>
      </c>
      <c t="n" r="B5" s="6">
        <v>644414</v>
      </c>
      <c t="n" r="C5" s="7">
        <v>697240</v>
      </c>
    </row>
    <row spans="1:3" r="6">
      <c t="n" r="A6" s="12">
        <v>3</v>
      </c>
    </row>
    <row spans="1:3" r="7">
      <c t="s" r="A7" s="3">
        <v>2958</v>
      </c>
    </row>
    <row spans="1:3" r="8">
      <c t="s" r="A8" s="4">
        <v>3174</v>
      </c>
      <c t="n" r="B8" s="6">
        <v>2103</v>
      </c>
      <c t="n" r="C8" s="6">
        <v>2562</v>
      </c>
    </row>
    <row spans="1:3" r="9">
      <c t="s" r="A9" s="4">
        <v>3176</v>
      </c>
      <c t="n" r="B9" s="6">
        <v>0</v>
      </c>
      <c t="n" r="C9" s="6">
        <v>-459</v>
      </c>
    </row>
    <row spans="1:3" r="10">
      <c t="s" r="A10" s="4">
        <v>3177</v>
      </c>
      <c t="n" r="B10" s="6">
        <v>-10</v>
      </c>
      <c t="n" r="C10" s="6">
        <v>0</v>
      </c>
    </row>
    <row spans="1:3" r="11">
      <c t="s" r="A11" s="4">
        <v>3175</v>
      </c>
      <c t="n" r="B11" s="7">
        <v>2093</v>
      </c>
      <c t="n" r="C11" s="7">
        <v>2103</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78</v>
      </c>
      <c t="s" r="B1" s="2">
        <v>1</v>
      </c>
    </row>
    <row spans="1:3" r="2">
      <c t="s" r="B2" s="2">
        <v>2</v>
      </c>
      <c t="s" r="C2" s="2">
        <v>32</v>
      </c>
    </row>
    <row spans="1:3" r="3">
      <c t="s" r="A3" s="3">
        <v>3179</v>
      </c>
    </row>
    <row spans="1:3" r="4">
      <c t="s" r="A4" s="4">
        <v>3180</v>
      </c>
      <c t="n" r="B4" s="6">
        <v>275996</v>
      </c>
      <c t="n" r="C4" s="6">
        <v>274572</v>
      </c>
    </row>
    <row spans="1:3" r="5">
      <c t="s" r="A5" s="4">
        <v>3181</v>
      </c>
      <c t="n" r="B5" s="7">
        <v>7821713</v>
      </c>
      <c t="n" r="C5" s="7">
        <v>9349177</v>
      </c>
    </row>
    <row spans="1:3" r="6">
      <c t="s" r="A6" s="4">
        <v>3182</v>
      </c>
      <c t="n" r="B6" s="7">
        <v>41399</v>
      </c>
      <c t="n" r="C6" s="7">
        <v>0</v>
      </c>
    </row>
  </sheetData>
  <mergeCells count="2">
    <mergeCell ref="A1:A2"/>
    <mergeCell ref="B1:C1"/>
  </mergeCells>
  <pageMargins bottom="1" footer="0.5" header="0.5" left="0.75" right="0.75" top="1"/>
</worksheet>
</file>

<file path=xl/worksheets/sheet24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83</v>
      </c>
      <c t="s" r="B1" s="2">
        <v>1</v>
      </c>
    </row>
    <row spans="1:4" r="2">
      <c t="s" r="B2" s="2">
        <v>2</v>
      </c>
      <c t="s" r="C2" s="2">
        <v>32</v>
      </c>
      <c t="s" r="D2" s="2">
        <v>97</v>
      </c>
    </row>
    <row spans="1:4" r="3">
      <c t="s" r="A3" s="3">
        <v>3184</v>
      </c>
    </row>
    <row spans="1:4" r="4">
      <c t="s" r="A4" s="4">
        <v>3174</v>
      </c>
      <c t="n" r="B4" s="7">
        <v>697240</v>
      </c>
    </row>
    <row spans="1:4" r="5">
      <c t="s" r="A5" s="4">
        <v>3175</v>
      </c>
      <c t="n" r="B5" s="6">
        <v>644414</v>
      </c>
      <c t="n" r="C5" s="7">
        <v>697240</v>
      </c>
    </row>
    <row spans="1:4" r="6">
      <c t="s" r="A6" s="4">
        <v>3185</v>
      </c>
    </row>
    <row spans="1:4" r="7">
      <c t="s" r="A7" s="3">
        <v>3186</v>
      </c>
    </row>
    <row spans="1:4" r="8">
      <c t="s" r="A8" s="4">
        <v>3187</v>
      </c>
      <c t="n" r="B8" s="6">
        <v>777815</v>
      </c>
      <c t="n" r="C8" s="6">
        <v>653396</v>
      </c>
    </row>
    <row spans="1:4" r="9">
      <c t="s" r="A9" s="4">
        <v>3188</v>
      </c>
      <c t="n" r="B9" s="6">
        <v>29613</v>
      </c>
      <c t="n" r="C9" s="6">
        <v>29844</v>
      </c>
      <c t="n" r="D9" s="7">
        <v>27863</v>
      </c>
    </row>
    <row spans="1:4" r="10">
      <c t="s" r="A10" s="4">
        <v>3189</v>
      </c>
      <c t="n" r="B10" s="6">
        <v>-34538</v>
      </c>
      <c t="n" r="C10" s="6">
        <v>131610</v>
      </c>
    </row>
    <row spans="1:4" r="11">
      <c t="s" r="A11" s="4">
        <v>3190</v>
      </c>
      <c t="n" r="B11" s="6">
        <v>-36750</v>
      </c>
      <c t="n" r="C11" s="6">
        <v>-37035</v>
      </c>
    </row>
    <row spans="1:4" r="12">
      <c t="s" r="A12" s="4">
        <v>3191</v>
      </c>
      <c t="n" r="B12" s="6">
        <v>736140</v>
      </c>
      <c t="n" r="C12" s="6">
        <v>777815</v>
      </c>
      <c t="n" r="D12" s="6">
        <v>653396</v>
      </c>
    </row>
    <row spans="1:4" r="13">
      <c t="s" r="A13" s="3">
        <v>3184</v>
      </c>
    </row>
    <row spans="1:4" r="14">
      <c t="s" r="A14" s="4">
        <v>3174</v>
      </c>
      <c t="n" r="B14" s="6">
        <v>662765</v>
      </c>
      <c t="n" r="C14" s="6">
        <v>671299</v>
      </c>
    </row>
    <row spans="1:4" r="15">
      <c t="s" r="A15" s="4">
        <v>3176</v>
      </c>
      <c t="n" r="B15" s="6">
        <v>-13732</v>
      </c>
      <c t="n" r="C15" s="6">
        <v>28501</v>
      </c>
    </row>
    <row spans="1:4" r="16">
      <c t="s" r="A16" s="4">
        <v>3192</v>
      </c>
      <c t="n" r="B16" s="6">
        <v>0</v>
      </c>
      <c t="n" r="C16" s="6">
        <v>0</v>
      </c>
    </row>
    <row spans="1:4" r="17">
      <c t="s" r="A17" s="4">
        <v>3190</v>
      </c>
      <c t="n" r="B17" s="6">
        <v>-36750</v>
      </c>
      <c t="n" r="C17" s="6">
        <v>-37035</v>
      </c>
    </row>
    <row spans="1:4" r="18">
      <c t="s" r="A18" s="4">
        <v>3175</v>
      </c>
      <c t="n" r="B18" s="6">
        <v>612283</v>
      </c>
      <c t="n" r="C18" s="6">
        <v>662765</v>
      </c>
      <c t="n" r="D18" s="6">
        <v>671299</v>
      </c>
    </row>
    <row spans="1:4" r="19">
      <c t="s" r="A19" s="3">
        <v>3193</v>
      </c>
    </row>
    <row spans="1:4" r="20">
      <c t="s" r="A20" s="4">
        <v>3194</v>
      </c>
      <c t="n" r="B20" s="6">
        <v>294792</v>
      </c>
      <c t="n" r="C20" s="6">
        <v>289233</v>
      </c>
    </row>
    <row spans="1:4" r="21">
      <c t="s" r="A21" s="4">
        <v>3195</v>
      </c>
      <c t="n" r="B21" s="6">
        <v>294792</v>
      </c>
      <c t="n" r="C21" s="6">
        <v>289233</v>
      </c>
      <c t="n" r="D21" s="6">
        <v>147677</v>
      </c>
    </row>
    <row spans="1:4" r="22">
      <c t="s" r="A22" s="3">
        <v>3196</v>
      </c>
    </row>
    <row spans="1:4" r="23">
      <c t="s" r="A23" s="4">
        <v>3197</v>
      </c>
      <c t="n" r="B23" s="6">
        <v>-115050</v>
      </c>
      <c t="n" r="C23" s="6">
        <v>17903</v>
      </c>
    </row>
    <row spans="1:4" r="24">
      <c t="s" r="A24" s="4">
        <v>3195</v>
      </c>
      <c t="n" r="B24" s="6">
        <v>289233</v>
      </c>
      <c t="n" r="C24" s="6">
        <v>147677</v>
      </c>
    </row>
    <row spans="1:4" r="25">
      <c t="s" r="A25" s="4">
        <v>3198</v>
      </c>
      <c t="n" r="B25" s="6">
        <v>174183</v>
      </c>
      <c t="n" r="C25" s="6">
        <v>165580</v>
      </c>
    </row>
    <row spans="1:4" r="26">
      <c t="s" r="A26" s="4">
        <v>3199</v>
      </c>
      <c t="n" r="B26" s="6">
        <v>-3248</v>
      </c>
      <c t="n" r="C26" s="6">
        <v>8603</v>
      </c>
    </row>
    <row spans="1:4" r="27">
      <c t="s" r="A27" s="4">
        <v>3192</v>
      </c>
      <c t="n" r="B27" s="6">
        <v>0</v>
      </c>
      <c t="n" r="C27" s="6">
        <v>0</v>
      </c>
    </row>
    <row spans="1:4" r="28">
      <c t="s" r="A28" s="4">
        <v>3200</v>
      </c>
      <c t="n" r="B28" s="6">
        <v>170935</v>
      </c>
      <c t="n" r="C28" s="6">
        <v>174183</v>
      </c>
      <c t="n" r="D28" s="6">
        <v>165580</v>
      </c>
    </row>
    <row spans="1:4" r="29">
      <c t="s" r="A29" s="4">
        <v>3195</v>
      </c>
      <c t="n" r="B29" s="6">
        <v>-294792</v>
      </c>
      <c t="n" r="C29" s="6">
        <v>-289233</v>
      </c>
      <c t="n" r="D29" s="6">
        <v>-147677</v>
      </c>
    </row>
    <row spans="1:4" r="30">
      <c t="s" r="A30" s="4">
        <v>3201</v>
      </c>
      <c t="n" r="B30" s="6">
        <v>-123857</v>
      </c>
      <c t="n" r="C30" s="6">
        <v>-115050</v>
      </c>
      <c t="n" r="D30" s="6">
        <v>17903</v>
      </c>
    </row>
    <row spans="1:4" r="31">
      <c t="s" r="A31" s="4">
        <v>3202</v>
      </c>
    </row>
    <row spans="1:4" r="32">
      <c t="s" r="A32" s="3">
        <v>3186</v>
      </c>
    </row>
    <row spans="1:4" r="33">
      <c t="s" r="A33" s="4">
        <v>3187</v>
      </c>
      <c t="n" r="B33" s="6">
        <v>42664</v>
      </c>
      <c t="n" r="C33" s="6">
        <v>36096</v>
      </c>
    </row>
    <row spans="1:4" r="34">
      <c t="s" r="A34" s="4">
        <v>3188</v>
      </c>
      <c t="n" r="B34" s="6">
        <v>1630</v>
      </c>
      <c t="n" r="C34" s="6">
        <v>1659</v>
      </c>
      <c t="n" r="D34" s="6">
        <v>1493</v>
      </c>
    </row>
    <row spans="1:4" r="35">
      <c t="s" r="A35" s="4">
        <v>3189</v>
      </c>
      <c t="n" r="B35" s="6">
        <v>-1738</v>
      </c>
      <c t="n" r="C35" s="6">
        <v>6238</v>
      </c>
    </row>
    <row spans="1:4" r="36">
      <c t="s" r="A36" s="4">
        <v>3190</v>
      </c>
      <c t="n" r="B36" s="6">
        <v>-1783</v>
      </c>
      <c t="n" r="C36" s="6">
        <v>-1329</v>
      </c>
    </row>
    <row spans="1:4" r="37">
      <c t="s" r="A37" s="4">
        <v>3191</v>
      </c>
      <c t="n" r="B37" s="6">
        <v>40773</v>
      </c>
      <c t="n" r="C37" s="6">
        <v>42664</v>
      </c>
      <c t="n" r="D37" s="6">
        <v>36096</v>
      </c>
    </row>
    <row spans="1:4" r="38">
      <c t="s" r="A38" s="3">
        <v>3184</v>
      </c>
    </row>
    <row spans="1:4" r="39">
      <c t="s" r="A39" s="4">
        <v>3174</v>
      </c>
      <c t="n" r="B39" s="6">
        <v>34475</v>
      </c>
      <c t="n" r="C39" s="6">
        <v>34183</v>
      </c>
    </row>
    <row spans="1:4" r="40">
      <c t="s" r="A40" s="4">
        <v>3176</v>
      </c>
      <c t="n" r="B40" s="6">
        <v>-734</v>
      </c>
      <c t="n" r="C40" s="6">
        <v>1570</v>
      </c>
    </row>
    <row spans="1:4" r="41">
      <c t="s" r="A41" s="4">
        <v>3192</v>
      </c>
      <c t="n" r="B41" s="6">
        <v>173</v>
      </c>
      <c t="n" r="C41" s="6">
        <v>51</v>
      </c>
    </row>
    <row spans="1:4" r="42">
      <c t="s" r="A42" s="4">
        <v>3190</v>
      </c>
      <c t="n" r="B42" s="6">
        <v>-1783</v>
      </c>
      <c t="n" r="C42" s="6">
        <v>-1329</v>
      </c>
    </row>
    <row spans="1:4" r="43">
      <c t="s" r="A43" s="4">
        <v>3175</v>
      </c>
      <c t="n" r="B43" s="6">
        <v>32131</v>
      </c>
      <c t="n" r="C43" s="6">
        <v>34475</v>
      </c>
      <c t="n" r="D43" s="6">
        <v>34183</v>
      </c>
    </row>
    <row spans="1:4" r="44">
      <c t="s" r="A44" s="3">
        <v>3193</v>
      </c>
    </row>
    <row spans="1:4" r="45">
      <c t="s" r="A45" s="4">
        <v>3194</v>
      </c>
      <c t="n" r="B45" s="6">
        <v>13699</v>
      </c>
      <c t="n" r="C45" s="6">
        <v>13588</v>
      </c>
    </row>
    <row spans="1:4" r="46">
      <c t="s" r="A46" s="4">
        <v>3195</v>
      </c>
      <c t="n" r="B46" s="6">
        <v>13699</v>
      </c>
      <c t="n" r="C46" s="6">
        <v>13588</v>
      </c>
      <c t="n" r="D46" s="6">
        <v>6928</v>
      </c>
    </row>
    <row spans="1:4" r="47">
      <c t="s" r="A47" s="3">
        <v>3196</v>
      </c>
    </row>
    <row spans="1:4" r="48">
      <c t="s" r="A48" s="4">
        <v>3197</v>
      </c>
      <c t="n" r="B48" s="6">
        <v>-8189</v>
      </c>
      <c t="n" r="C48" s="6">
        <v>-1912</v>
      </c>
    </row>
    <row spans="1:4" r="49">
      <c t="s" r="A49" s="4">
        <v>3195</v>
      </c>
      <c t="n" r="B49" s="6">
        <v>13588</v>
      </c>
      <c t="n" r="C49" s="6">
        <v>6928</v>
      </c>
    </row>
    <row spans="1:4" r="50">
      <c t="s" r="A50" s="4">
        <v>3198</v>
      </c>
      <c t="n" r="B50" s="6">
        <v>5399</v>
      </c>
      <c t="n" r="C50" s="6">
        <v>5016</v>
      </c>
    </row>
    <row spans="1:4" r="51">
      <c t="s" r="A51" s="4">
        <v>3199</v>
      </c>
      <c t="n" r="B51" s="6">
        <v>-515</v>
      </c>
      <c t="n" r="C51" s="6">
        <v>332</v>
      </c>
    </row>
    <row spans="1:4" r="52">
      <c t="s" r="A52" s="4">
        <v>3192</v>
      </c>
      <c t="n" r="B52" s="6">
        <v>173</v>
      </c>
      <c t="n" r="C52" s="6">
        <v>51</v>
      </c>
    </row>
    <row spans="1:4" r="53">
      <c t="s" r="A53" s="4">
        <v>3200</v>
      </c>
      <c t="n" r="B53" s="6">
        <v>5057</v>
      </c>
      <c t="n" r="C53" s="6">
        <v>5399</v>
      </c>
      <c t="n" r="D53" s="6">
        <v>5016</v>
      </c>
    </row>
    <row spans="1:4" r="54">
      <c t="s" r="A54" s="4">
        <v>3195</v>
      </c>
      <c t="n" r="B54" s="6">
        <v>-13699</v>
      </c>
      <c t="n" r="C54" s="6">
        <v>-13588</v>
      </c>
      <c t="n" r="D54" s="6">
        <v>-6928</v>
      </c>
    </row>
    <row spans="1:4" r="55">
      <c t="s" r="A55" s="4">
        <v>3201</v>
      </c>
      <c t="n" r="B55" s="7">
        <v>-8642</v>
      </c>
      <c t="n" r="C55" s="7">
        <v>-8189</v>
      </c>
      <c t="n" r="D55" s="7">
        <v>-1912</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3</v>
      </c>
      <c t="s" r="B1" s="2">
        <v>2</v>
      </c>
      <c t="s" r="C1" s="2">
        <v>32</v>
      </c>
    </row>
    <row spans="1:3" r="2">
      <c t="s" r="A2" s="4">
        <v>3185</v>
      </c>
    </row>
    <row spans="1:3" r="3">
      <c t="s" r="A3" s="3">
        <v>3121</v>
      </c>
    </row>
    <row spans="1:3" r="4">
      <c t="s" r="A4" s="4">
        <v>3204</v>
      </c>
      <c t="n" r="B4" s="7">
        <v>0</v>
      </c>
      <c t="n" r="C4" s="7">
        <v>0</v>
      </c>
    </row>
    <row spans="1:3" r="5">
      <c t="s" r="A5" s="4">
        <v>3205</v>
      </c>
      <c t="n" r="B5" s="6">
        <v>123857</v>
      </c>
      <c t="n" r="C5" s="6">
        <v>115050</v>
      </c>
    </row>
    <row spans="1:3" r="6">
      <c t="s" r="A6" s="4">
        <v>3202</v>
      </c>
    </row>
    <row spans="1:3" r="7">
      <c t="s" r="A7" s="3">
        <v>3121</v>
      </c>
    </row>
    <row spans="1:3" r="8">
      <c t="s" r="A8" s="4">
        <v>3204</v>
      </c>
      <c t="n" r="B8" s="6">
        <v>173</v>
      </c>
      <c t="n" r="C8" s="6">
        <v>173</v>
      </c>
    </row>
    <row spans="1:3" r="9">
      <c t="s" r="A9" s="4">
        <v>3205</v>
      </c>
      <c t="n" r="B9" s="7">
        <v>8469</v>
      </c>
      <c t="n" r="C9" s="7">
        <v>80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0</v>
      </c>
      <c t="s" r="B1" s="2">
        <v>1</v>
      </c>
    </row>
    <row spans="1:2" r="2">
      <c t="s" r="B2" s="2">
        <v>2</v>
      </c>
    </row>
    <row spans="1:2" r="3">
      <c t="s" r="A3" s="3">
        <v>308</v>
      </c>
    </row>
    <row spans="1:2" r="4">
      <c t="s" r="A4" s="4">
        <v>309</v>
      </c>
      <c t="s" r="B4" s="4">
        <v>310</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06</v>
      </c>
      <c t="s" r="B1" s="2">
        <v>2</v>
      </c>
      <c t="s" r="C1" s="2">
        <v>32</v>
      </c>
      <c t="s" r="D1" s="2">
        <v>97</v>
      </c>
    </row>
    <row spans="1:4" r="2">
      <c t="s" r="A2" s="3">
        <v>3121</v>
      </c>
    </row>
    <row spans="1:4" r="3">
      <c t="s" r="A3" s="4">
        <v>3175</v>
      </c>
      <c t="n" r="B3" s="7">
        <v>644414</v>
      </c>
      <c t="n" r="C3" s="7">
        <v>697240</v>
      </c>
    </row>
    <row spans="1:4" r="4">
      <c t="s" r="A4" s="4">
        <v>3185</v>
      </c>
    </row>
    <row spans="1:4" r="5">
      <c t="s" r="A5" s="3">
        <v>3121</v>
      </c>
    </row>
    <row spans="1:4" r="6">
      <c t="s" r="A6" s="4">
        <v>3191</v>
      </c>
      <c t="n" r="B6" s="6">
        <v>-736140</v>
      </c>
      <c t="n" r="C6" s="6">
        <v>-777815</v>
      </c>
      <c t="n" r="D6" s="7">
        <v>-653396</v>
      </c>
    </row>
    <row spans="1:4" r="7">
      <c t="s" r="A7" s="4">
        <v>3175</v>
      </c>
      <c t="n" r="B7" s="6">
        <v>612283</v>
      </c>
      <c t="n" r="C7" s="6">
        <v>662765</v>
      </c>
      <c t="n" r="D7" s="6">
        <v>671299</v>
      </c>
    </row>
    <row spans="1:4" r="8">
      <c t="s" r="A8" s="4">
        <v>3207</v>
      </c>
      <c t="n" r="B8" s="6">
        <v>-123857</v>
      </c>
      <c t="n" r="C8" s="6">
        <v>-115050</v>
      </c>
      <c t="n" r="D8" s="6">
        <v>17903</v>
      </c>
    </row>
    <row spans="1:4" r="9">
      <c t="s" r="A9" s="4">
        <v>3202</v>
      </c>
    </row>
    <row spans="1:4" r="10">
      <c t="s" r="A10" s="3">
        <v>3121</v>
      </c>
    </row>
    <row spans="1:4" r="11">
      <c t="s" r="A11" s="4">
        <v>3191</v>
      </c>
      <c t="n" r="B11" s="6">
        <v>-40773</v>
      </c>
      <c t="n" r="C11" s="6">
        <v>-42664</v>
      </c>
      <c t="n" r="D11" s="6">
        <v>-36096</v>
      </c>
    </row>
    <row spans="1:4" r="12">
      <c t="s" r="A12" s="4">
        <v>3175</v>
      </c>
      <c t="n" r="B12" s="6">
        <v>32131</v>
      </c>
      <c t="n" r="C12" s="6">
        <v>34475</v>
      </c>
      <c t="n" r="D12" s="6">
        <v>34183</v>
      </c>
    </row>
    <row spans="1:4" r="13">
      <c t="s" r="A13" s="4">
        <v>3207</v>
      </c>
      <c t="n" r="B13" s="7">
        <v>-8642</v>
      </c>
      <c t="n" r="C13" s="7">
        <v>-8189</v>
      </c>
      <c t="n" r="D13" s="7">
        <v>-1912</v>
      </c>
    </row>
  </sheetData>
  <pageMargins bottom="1" footer="0.5" header="0.5" left="0.75" right="0.75" top="1"/>
</worksheet>
</file>

<file path=xl/worksheets/sheet2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08</v>
      </c>
      <c t="s" r="B1" s="2">
        <v>1</v>
      </c>
    </row>
    <row spans="1:3" r="2">
      <c t="s" r="B2" s="2">
        <v>2</v>
      </c>
      <c t="s" r="C2" s="2">
        <v>32</v>
      </c>
    </row>
    <row spans="1:3" r="3">
      <c t="s" r="A3" s="4">
        <v>3185</v>
      </c>
    </row>
    <row spans="1:3" r="4">
      <c t="s" r="A4" s="3">
        <v>3121</v>
      </c>
    </row>
    <row spans="1:3" r="5">
      <c t="s" r="A5" s="4">
        <v>3195</v>
      </c>
      <c t="n" r="B5" s="7">
        <v>289233</v>
      </c>
      <c t="n" r="C5" s="7">
        <v>147677</v>
      </c>
    </row>
    <row spans="1:3" r="6">
      <c t="s" r="A6" s="3">
        <v>3209</v>
      </c>
    </row>
    <row spans="1:3" r="7">
      <c t="s" r="A7" s="4">
        <v>3210</v>
      </c>
      <c t="n" r="B7" s="6">
        <v>-17860</v>
      </c>
      <c t="n" r="C7" s="6">
        <v>-8074</v>
      </c>
    </row>
    <row spans="1:3" r="8">
      <c t="s" r="A8" s="3">
        <v>3211</v>
      </c>
    </row>
    <row spans="1:3" r="9">
      <c t="s" r="A9" s="4">
        <v>3212</v>
      </c>
      <c t="n" r="B9" s="6">
        <v>23419</v>
      </c>
      <c t="n" r="C9" s="6">
        <v>149630</v>
      </c>
    </row>
    <row spans="1:3" r="10">
      <c t="s" r="A10" s="4">
        <v>3213</v>
      </c>
      <c t="n" r="B10" s="6">
        <v>5559</v>
      </c>
      <c t="n" r="C10" s="6">
        <v>141556</v>
      </c>
    </row>
    <row spans="1:3" r="11">
      <c t="s" r="A11" s="4">
        <v>3195</v>
      </c>
      <c t="n" r="B11" s="6">
        <v>294792</v>
      </c>
      <c t="n" r="C11" s="6">
        <v>289233</v>
      </c>
    </row>
    <row spans="1:3" r="12">
      <c t="s" r="A12" s="4">
        <v>3202</v>
      </c>
    </row>
    <row spans="1:3" r="13">
      <c t="s" r="A13" s="3">
        <v>3121</v>
      </c>
    </row>
    <row spans="1:3" r="14">
      <c t="s" r="A14" s="4">
        <v>3195</v>
      </c>
      <c t="n" r="B14" s="6">
        <v>13588</v>
      </c>
      <c t="n" r="C14" s="6">
        <v>6928</v>
      </c>
    </row>
    <row spans="1:3" r="15">
      <c t="s" r="A15" s="3">
        <v>3209</v>
      </c>
    </row>
    <row spans="1:3" r="16">
      <c t="s" r="A16" s="4">
        <v>3210</v>
      </c>
      <c t="n" r="B16" s="6">
        <v>-1244</v>
      </c>
      <c t="n" r="C16" s="6">
        <v>-431</v>
      </c>
    </row>
    <row spans="1:3" r="17">
      <c t="s" r="A17" s="3">
        <v>3211</v>
      </c>
    </row>
    <row spans="1:3" r="18">
      <c t="s" r="A18" s="4">
        <v>3212</v>
      </c>
      <c t="n" r="B18" s="6">
        <v>1355</v>
      </c>
      <c t="n" r="C18" s="6">
        <v>7091</v>
      </c>
    </row>
    <row spans="1:3" r="19">
      <c t="s" r="A19" s="4">
        <v>3213</v>
      </c>
      <c t="n" r="B19" s="6">
        <v>111</v>
      </c>
      <c t="n" r="C19" s="6">
        <v>6660</v>
      </c>
    </row>
    <row spans="1:3" r="20">
      <c t="s" r="A20" s="4">
        <v>3195</v>
      </c>
      <c t="n" r="B20" s="7">
        <v>13699</v>
      </c>
      <c t="n" r="C20" s="7">
        <v>13588</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214</v>
      </c>
      <c t="s" r="B1" s="2">
        <v>1</v>
      </c>
    </row>
    <row spans="1:2" r="2">
      <c t="s" r="B2" s="2">
        <v>1344</v>
      </c>
    </row>
    <row spans="1:2" r="3">
      <c t="s" r="A3" s="4">
        <v>3185</v>
      </c>
    </row>
    <row spans="1:2" r="4">
      <c t="s" r="A4" s="3">
        <v>3121</v>
      </c>
    </row>
    <row spans="1:2" r="5">
      <c t="s" r="A5" s="4">
        <v>3215</v>
      </c>
      <c t="n" r="B5" s="7">
        <v>19520</v>
      </c>
    </row>
    <row spans="1:2" r="6">
      <c t="s" r="A6" s="4">
        <v>3202</v>
      </c>
    </row>
    <row spans="1:2" r="7">
      <c t="s" r="A7" s="3">
        <v>3121</v>
      </c>
    </row>
    <row spans="1:2" r="8">
      <c t="s" r="A8" s="4">
        <v>3215</v>
      </c>
      <c t="n" r="B8" s="7">
        <v>1327</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6</v>
      </c>
      <c t="s" r="B1" s="2">
        <v>2</v>
      </c>
      <c t="s" r="C1" s="2">
        <v>32</v>
      </c>
    </row>
    <row spans="1:3" r="2">
      <c t="s" r="A2" s="4">
        <v>3185</v>
      </c>
    </row>
    <row spans="1:3" r="3">
      <c t="s" r="A3" s="3">
        <v>3121</v>
      </c>
    </row>
    <row spans="1:3" r="4">
      <c t="s" r="A4" s="4">
        <v>3217</v>
      </c>
      <c t="n" r="B4" s="7">
        <v>736140</v>
      </c>
      <c t="n" r="C4" s="7">
        <v>777815</v>
      </c>
    </row>
    <row spans="1:3" r="5">
      <c t="s" r="A5" s="4">
        <v>3218</v>
      </c>
      <c t="n" r="B5" s="6">
        <v>736140</v>
      </c>
      <c t="n" r="C5" s="6">
        <v>777815</v>
      </c>
    </row>
    <row spans="1:3" r="6">
      <c t="s" r="A6" s="4">
        <v>3219</v>
      </c>
      <c t="n" r="B6" s="6">
        <v>612283</v>
      </c>
      <c t="n" r="C6" s="6">
        <v>662765</v>
      </c>
    </row>
    <row spans="1:3" r="7">
      <c t="s" r="A7" s="4">
        <v>3202</v>
      </c>
    </row>
    <row spans="1:3" r="8">
      <c t="s" r="A8" s="3">
        <v>3121</v>
      </c>
    </row>
    <row spans="1:3" r="9">
      <c t="s" r="A9" s="4">
        <v>3217</v>
      </c>
      <c t="n" r="B9" s="6">
        <v>40773</v>
      </c>
      <c t="n" r="C9" s="6">
        <v>42664</v>
      </c>
    </row>
    <row spans="1:3" r="10">
      <c t="s" r="A10" s="4">
        <v>3218</v>
      </c>
      <c t="n" r="B10" s="6">
        <v>40773</v>
      </c>
      <c t="n" r="C10" s="6">
        <v>42664</v>
      </c>
    </row>
    <row spans="1:3" r="11">
      <c t="s" r="A11" s="4">
        <v>3219</v>
      </c>
      <c t="n" r="B11" s="7">
        <v>32131</v>
      </c>
      <c t="n" r="C11" s="7">
        <v>34475</v>
      </c>
    </row>
  </sheetData>
  <pageMargins bottom="1" footer="0.5" header="0.5" left="0.75" right="0.75" top="1"/>
</worksheet>
</file>

<file path=xl/worksheets/sheet2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0</v>
      </c>
      <c t="s" r="B1" s="2">
        <v>2</v>
      </c>
      <c t="s" r="C1" s="2">
        <v>32</v>
      </c>
    </row>
    <row spans="1:3" r="2">
      <c t="s" r="A2" s="4">
        <v>3185</v>
      </c>
    </row>
    <row spans="1:3" r="3">
      <c t="s" r="A3" s="3">
        <v>3121</v>
      </c>
    </row>
    <row spans="1:3" r="4">
      <c t="s" r="A4" s="4">
        <v>3221</v>
      </c>
      <c t="s" r="B4" s="4">
        <v>3222</v>
      </c>
      <c t="s" r="C4" s="4">
        <v>3223</v>
      </c>
    </row>
    <row spans="1:3" r="5">
      <c t="s" r="A5" s="4">
        <v>3224</v>
      </c>
    </row>
    <row spans="1:3" r="6">
      <c t="s" r="A6" s="3">
        <v>3121</v>
      </c>
    </row>
    <row spans="1:3" r="7">
      <c t="s" r="A7" s="4">
        <v>3221</v>
      </c>
      <c t="s" r="B7" s="4">
        <v>3225</v>
      </c>
      <c t="s" r="C7" s="4">
        <v>3223</v>
      </c>
    </row>
    <row spans="1:3" r="8">
      <c t="s" r="A8" s="4">
        <v>3226</v>
      </c>
    </row>
    <row spans="1:3" r="9">
      <c t="s" r="A9" s="3">
        <v>3121</v>
      </c>
    </row>
    <row spans="1:3" r="10">
      <c t="s" r="A10" s="4">
        <v>3221</v>
      </c>
      <c t="s" r="B10" s="4">
        <v>3227</v>
      </c>
      <c t="s" r="C10" s="4">
        <v>3223</v>
      </c>
    </row>
  </sheetData>
  <pageMargins bottom="1" footer="0.5" header="0.5" left="0.75" right="0.75" top="1"/>
</worksheet>
</file>

<file path=xl/worksheets/sheet2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28</v>
      </c>
      <c t="s" r="B1" s="2">
        <v>1</v>
      </c>
    </row>
    <row spans="1:4" r="2">
      <c t="s" r="B2" s="2">
        <v>2</v>
      </c>
      <c t="s" r="C2" s="2">
        <v>32</v>
      </c>
      <c t="s" r="D2" s="2">
        <v>97</v>
      </c>
    </row>
    <row spans="1:4" r="3">
      <c t="s" r="A3" s="4">
        <v>3185</v>
      </c>
    </row>
    <row spans="1:4" r="4">
      <c t="s" r="A4" s="3">
        <v>3121</v>
      </c>
    </row>
    <row spans="1:4" r="5">
      <c t="s" r="A5" s="4">
        <v>3221</v>
      </c>
      <c t="s" r="B5" s="4">
        <v>3223</v>
      </c>
      <c t="s" r="C5" s="4">
        <v>3034</v>
      </c>
      <c t="s" r="D5" s="4">
        <v>3042</v>
      </c>
    </row>
    <row spans="1:4" r="6">
      <c t="s" r="A6" s="4">
        <v>3229</v>
      </c>
      <c t="s" r="B6" s="4">
        <v>2306</v>
      </c>
      <c t="s" r="C6" s="4">
        <v>2514</v>
      </c>
      <c t="s" r="D6" s="4">
        <v>2514</v>
      </c>
    </row>
    <row spans="1:4" r="7">
      <c t="s" r="A7" s="4">
        <v>3202</v>
      </c>
    </row>
    <row spans="1:4" r="8">
      <c t="s" r="A8" s="3">
        <v>3121</v>
      </c>
    </row>
    <row spans="1:4" r="9">
      <c t="s" r="A9" s="4">
        <v>3221</v>
      </c>
      <c t="s" r="B9" s="4">
        <v>3223</v>
      </c>
      <c t="s" r="C9" s="4">
        <v>3034</v>
      </c>
      <c t="s" r="D9" s="4">
        <v>3042</v>
      </c>
    </row>
    <row spans="1:4" r="10">
      <c t="s" r="A10" s="4">
        <v>3229</v>
      </c>
      <c t="s" r="B10" s="4">
        <v>2306</v>
      </c>
      <c t="s" r="C10" s="4">
        <v>2514</v>
      </c>
      <c t="s" r="D10" s="4">
        <v>2514</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30</v>
      </c>
      <c t="s" r="B1" s="2">
        <v>1</v>
      </c>
    </row>
    <row spans="1:4" r="2">
      <c t="s" r="B2" s="2">
        <v>2</v>
      </c>
      <c t="s" r="C2" s="2">
        <v>32</v>
      </c>
      <c t="s" r="D2" s="2">
        <v>97</v>
      </c>
    </row>
    <row spans="1:4" r="3">
      <c t="s" r="A3" s="3">
        <v>3121</v>
      </c>
    </row>
    <row spans="1:4" r="4">
      <c t="s" r="A4" s="4">
        <v>3231</v>
      </c>
      <c t="n" r="B4" s="7">
        <v>-20100</v>
      </c>
      <c t="n" r="C4" s="7">
        <v>8505</v>
      </c>
      <c t="n" r="D4" s="7">
        <v>-24674</v>
      </c>
    </row>
    <row spans="1:4" r="5">
      <c t="s" r="A5" s="4">
        <v>3185</v>
      </c>
    </row>
    <row spans="1:4" r="6">
      <c t="s" r="A6" s="3">
        <v>3121</v>
      </c>
    </row>
    <row spans="1:4" r="7">
      <c t="s" r="A7" s="4">
        <v>3188</v>
      </c>
      <c t="n" r="B7" s="6">
        <v>29613</v>
      </c>
      <c t="n" r="C7" s="6">
        <v>29844</v>
      </c>
      <c t="n" r="D7" s="6">
        <v>27863</v>
      </c>
    </row>
    <row spans="1:4" r="8">
      <c t="s" r="A8" s="4">
        <v>3232</v>
      </c>
      <c t="n" r="B8" s="6">
        <v>-44225</v>
      </c>
      <c t="n" r="C8" s="6">
        <v>-46521</v>
      </c>
      <c t="n" r="D8" s="6">
        <v>-43216</v>
      </c>
    </row>
    <row spans="1:4" r="9">
      <c t="s" r="A9" s="4">
        <v>3231</v>
      </c>
      <c t="n" r="B9" s="6">
        <v>17860</v>
      </c>
      <c t="n" r="C9" s="6">
        <v>8074</v>
      </c>
      <c t="n" r="D9" s="6">
        <v>21452</v>
      </c>
    </row>
    <row spans="1:4" r="10">
      <c t="s" r="A10" s="4">
        <v>3233</v>
      </c>
      <c t="n" r="B10" s="6">
        <v>3248</v>
      </c>
      <c t="n" r="C10" s="6">
        <v>-8603</v>
      </c>
      <c t="n" r="D10" s="6">
        <v>6099</v>
      </c>
    </row>
    <row spans="1:4" r="11">
      <c t="s" r="A11" s="4">
        <v>3202</v>
      </c>
    </row>
    <row spans="1:4" r="12">
      <c t="s" r="A12" s="3">
        <v>3121</v>
      </c>
    </row>
    <row spans="1:4" r="13">
      <c t="s" r="A13" s="4">
        <v>3188</v>
      </c>
      <c t="n" r="B13" s="6">
        <v>1630</v>
      </c>
      <c t="n" r="C13" s="6">
        <v>1659</v>
      </c>
      <c t="n" r="D13" s="6">
        <v>1493</v>
      </c>
    </row>
    <row spans="1:4" r="14">
      <c t="s" r="A14" s="4">
        <v>3232</v>
      </c>
      <c t="n" r="B14" s="6">
        <v>-2359</v>
      </c>
      <c t="n" r="C14" s="6">
        <v>-2422</v>
      </c>
      <c t="n" r="D14" s="6">
        <v>-2167</v>
      </c>
    </row>
    <row spans="1:4" r="15">
      <c t="s" r="A15" s="4">
        <v>3231</v>
      </c>
      <c t="n" r="B15" s="6">
        <v>1244</v>
      </c>
      <c t="n" r="C15" s="6">
        <v>431</v>
      </c>
      <c t="n" r="D15" s="6">
        <v>1330</v>
      </c>
    </row>
    <row spans="1:4" r="16">
      <c t="s" r="A16" s="4">
        <v>3233</v>
      </c>
      <c t="n" r="B16" s="7">
        <v>515</v>
      </c>
      <c t="n" r="C16" s="7">
        <v>-332</v>
      </c>
      <c t="n" r="D16" s="7">
        <v>656</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234</v>
      </c>
      <c t="s" r="B1" s="2">
        <v>1</v>
      </c>
    </row>
    <row spans="1:2" r="2">
      <c t="s" r="B2" s="2">
        <v>1344</v>
      </c>
    </row>
    <row spans="1:2" r="3">
      <c t="s" r="A3" s="4">
        <v>3185</v>
      </c>
    </row>
    <row spans="1:2" r="4">
      <c t="s" r="A4" s="3">
        <v>3235</v>
      </c>
    </row>
    <row spans="1:2" r="5">
      <c t="s" r="A5" s="4">
        <v>3236</v>
      </c>
      <c t="n" r="B5" s="7">
        <v>0</v>
      </c>
    </row>
    <row spans="1:2" r="6">
      <c t="s" r="A6" s="4">
        <v>3202</v>
      </c>
    </row>
    <row spans="1:2" r="7">
      <c t="s" r="A7" s="3">
        <v>3235</v>
      </c>
    </row>
    <row spans="1:2" r="8">
      <c t="s" r="A8" s="4">
        <v>3236</v>
      </c>
      <c t="n" r="B8" s="7">
        <v>173</v>
      </c>
    </row>
  </sheetData>
  <mergeCells count="1">
    <mergeCell ref="A1:A2"/>
  </mergeCells>
  <pageMargins bottom="1" footer="0.5" header="0.5" left="0.75" right="0.75" top="1"/>
</worksheet>
</file>

<file path=xl/worksheets/sheet2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3237</v>
      </c>
      <c t="s" r="B1" s="2">
        <v>3238</v>
      </c>
    </row>
    <row spans="1:2" r="2">
      <c t="s" r="A2" s="4">
        <v>3185</v>
      </c>
    </row>
    <row spans="1:2" r="3">
      <c t="s" r="A3" s="3">
        <v>3235</v>
      </c>
    </row>
    <row spans="1:2" r="4">
      <c t="n" r="A4" s="6">
        <v>2016</v>
      </c>
      <c t="n" r="B4" s="7">
        <v>37797</v>
      </c>
    </row>
    <row spans="1:2" r="5">
      <c t="n" r="A5" s="6">
        <v>2017</v>
      </c>
      <c t="n" r="B5" s="6">
        <v>38467</v>
      </c>
    </row>
    <row spans="1:2" r="6">
      <c t="n" r="A6" s="6">
        <v>2018</v>
      </c>
      <c t="n" r="B6" s="6">
        <v>39114</v>
      </c>
    </row>
    <row spans="1:2" r="7">
      <c t="n" r="A7" s="6">
        <v>2019</v>
      </c>
      <c t="n" r="B7" s="6">
        <v>39803</v>
      </c>
    </row>
    <row spans="1:2" r="8">
      <c t="n" r="A8" s="6">
        <v>2020</v>
      </c>
      <c t="n" r="B8" s="6">
        <v>40410</v>
      </c>
    </row>
    <row spans="1:2" r="9">
      <c t="s" r="A9" s="4">
        <v>3239</v>
      </c>
      <c t="n" r="B9" s="6">
        <v>208919</v>
      </c>
    </row>
    <row spans="1:2" r="10">
      <c t="s" r="A10" s="4">
        <v>3240</v>
      </c>
    </row>
    <row spans="1:2" r="11">
      <c t="s" r="A11" s="3">
        <v>3235</v>
      </c>
    </row>
    <row spans="1:2" r="12">
      <c t="n" r="A12" s="6">
        <v>2016</v>
      </c>
      <c t="n" r="B12" s="6">
        <v>1838</v>
      </c>
    </row>
    <row spans="1:2" r="13">
      <c t="n" r="A13" s="6">
        <v>2017</v>
      </c>
      <c t="n" r="B13" s="6">
        <v>2014</v>
      </c>
    </row>
    <row spans="1:2" r="14">
      <c t="n" r="A14" s="6">
        <v>2018</v>
      </c>
      <c t="n" r="B14" s="6">
        <v>2131</v>
      </c>
    </row>
    <row spans="1:2" r="15">
      <c t="n" r="A15" s="6">
        <v>2019</v>
      </c>
      <c t="n" r="B15" s="6">
        <v>2309</v>
      </c>
    </row>
    <row spans="1:2" r="16">
      <c t="n" r="A16" s="6">
        <v>2020</v>
      </c>
      <c t="n" r="B16" s="6">
        <v>2357</v>
      </c>
    </row>
    <row spans="1:2" r="17">
      <c t="s" r="A17" s="4">
        <v>3239</v>
      </c>
      <c t="n" r="B17" s="7">
        <v>12350</v>
      </c>
    </row>
  </sheetData>
  <pageMargins bottom="1" footer="0.5" header="0.5" left="0.75" right="0.75" top="1"/>
</worksheet>
</file>

<file path=xl/worksheets/sheet2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241</v>
      </c>
      <c t="s" r="B1" s="2">
        <v>1</v>
      </c>
    </row>
    <row spans="1:5" r="2">
      <c t="s" r="B2" s="2">
        <v>2</v>
      </c>
      <c t="s" r="C2" s="2">
        <v>32</v>
      </c>
      <c t="s" r="D2" s="2">
        <v>97</v>
      </c>
      <c t="s" r="E2" s="2">
        <v>2505</v>
      </c>
    </row>
    <row spans="1:5" r="3">
      <c t="s" r="A3" s="3">
        <v>3242</v>
      </c>
    </row>
    <row spans="1:5" r="4">
      <c t="s" r="A4" s="4">
        <v>3187</v>
      </c>
      <c t="n" r="B4" s="7">
        <v>161818</v>
      </c>
      <c t="n" r="C4" s="7">
        <v>145732</v>
      </c>
    </row>
    <row spans="1:5" r="5">
      <c t="s" r="A5" s="4">
        <v>3243</v>
      </c>
      <c t="n" r="B5" s="6">
        <v>1470</v>
      </c>
      <c t="n" r="C5" s="6">
        <v>1457</v>
      </c>
      <c t="n" r="D5" s="7">
        <v>2257</v>
      </c>
    </row>
    <row spans="1:5" r="6">
      <c t="s" r="A6" s="4">
        <v>3188</v>
      </c>
      <c t="n" r="B6" s="6">
        <v>6356</v>
      </c>
      <c t="n" r="C6" s="6">
        <v>6846</v>
      </c>
      <c t="n" r="D6" s="6">
        <v>6848</v>
      </c>
    </row>
    <row spans="1:5" r="7">
      <c t="s" r="A7" s="4">
        <v>3190</v>
      </c>
      <c t="n" r="B7" s="6">
        <v>-5360</v>
      </c>
      <c t="n" r="C7" s="6">
        <v>-5688</v>
      </c>
    </row>
    <row spans="1:5" r="8">
      <c t="s" r="A8" s="4">
        <v>3189</v>
      </c>
      <c t="n" r="B8" s="6">
        <v>1715</v>
      </c>
      <c t="n" r="C8" s="6">
        <v>13471</v>
      </c>
    </row>
    <row spans="1:5" r="9">
      <c t="s" r="A9" s="4">
        <v>3191</v>
      </c>
      <c t="n" r="B9" s="6">
        <v>165999</v>
      </c>
      <c t="n" r="C9" s="6">
        <v>161818</v>
      </c>
      <c t="n" r="D9" s="6">
        <v>145732</v>
      </c>
    </row>
    <row spans="1:5" r="10">
      <c t="s" r="A10" s="3">
        <v>3244</v>
      </c>
    </row>
    <row spans="1:5" r="11">
      <c t="s" r="A11" s="4">
        <v>3245</v>
      </c>
      <c t="n" r="B11" s="6">
        <v>-11070</v>
      </c>
      <c t="n" r="C11" s="6">
        <v>-14870</v>
      </c>
      <c t="n" r="E11" s="7">
        <v>-3800</v>
      </c>
    </row>
    <row spans="1:5" r="12">
      <c t="s" r="A12" s="4">
        <v>3194</v>
      </c>
      <c t="n" r="B12" s="6">
        <v>26536</v>
      </c>
      <c t="n" r="C12" s="6">
        <v>25817</v>
      </c>
    </row>
    <row spans="1:5" r="13">
      <c t="s" r="A13" s="4">
        <v>3195</v>
      </c>
      <c t="n" r="B13" s="6">
        <v>15466</v>
      </c>
      <c t="n" r="C13" s="6">
        <v>10947</v>
      </c>
      <c t="n" r="D13" s="6">
        <v>-6324</v>
      </c>
    </row>
    <row spans="1:5" r="14">
      <c t="s" r="A14" s="3">
        <v>3246</v>
      </c>
    </row>
    <row spans="1:5" r="15">
      <c t="s" r="A15" s="4">
        <v>3247</v>
      </c>
      <c t="n" r="B15" s="6">
        <v>-161818</v>
      </c>
      <c t="n" r="C15" s="6">
        <v>-145732</v>
      </c>
    </row>
    <row spans="1:5" r="16">
      <c t="s" r="A16" s="4">
        <v>3195</v>
      </c>
      <c t="n" r="B16" s="6">
        <v>10947</v>
      </c>
      <c t="n" r="C16" s="6">
        <v>-6324</v>
      </c>
    </row>
    <row spans="1:5" r="17">
      <c t="s" r="A17" s="4">
        <v>3198</v>
      </c>
      <c t="n" r="B17" s="6">
        <v>-150871</v>
      </c>
      <c t="n" r="C17" s="6">
        <v>-152056</v>
      </c>
    </row>
    <row spans="1:5" r="18">
      <c t="s" r="A18" s="4">
        <v>3199</v>
      </c>
      <c t="n" r="B18" s="6">
        <v>-5022</v>
      </c>
      <c t="n" r="C18" s="6">
        <v>-4503</v>
      </c>
    </row>
    <row spans="1:5" r="19">
      <c t="s" r="A19" s="4">
        <v>3192</v>
      </c>
      <c t="n" r="B19" s="6">
        <v>5360</v>
      </c>
      <c t="n" r="C19" s="6">
        <v>5688</v>
      </c>
    </row>
    <row spans="1:5" r="20">
      <c t="s" r="A20" s="4">
        <v>3200</v>
      </c>
      <c t="n" r="B20" s="6">
        <v>-150533</v>
      </c>
      <c t="n" r="C20" s="6">
        <v>-150871</v>
      </c>
      <c t="n" r="D20" s="6">
        <v>-152056</v>
      </c>
    </row>
    <row spans="1:5" r="21">
      <c t="s" r="A21" s="4">
        <v>3195</v>
      </c>
      <c t="n" r="B21" s="6">
        <v>-15466</v>
      </c>
      <c t="n" r="C21" s="6">
        <v>-10947</v>
      </c>
      <c t="n" r="D21" s="6">
        <v>6324</v>
      </c>
    </row>
    <row spans="1:5" r="22">
      <c t="s" r="A22" s="4">
        <v>3248</v>
      </c>
      <c t="n" r="B22" s="7">
        <v>-165999</v>
      </c>
      <c t="n" r="C22" s="7">
        <v>-161818</v>
      </c>
      <c t="n" r="D22" s="7">
        <v>-145732</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11</v>
      </c>
      <c t="s" r="B1" s="2">
        <v>1</v>
      </c>
    </row>
    <row spans="1:2" r="2">
      <c t="s" r="B2" s="2">
        <v>2</v>
      </c>
    </row>
    <row spans="1:2" r="3">
      <c t="s" r="A3" s="3">
        <v>312</v>
      </c>
    </row>
    <row spans="1:2" r="4">
      <c t="s" r="A4" s="4">
        <v>311</v>
      </c>
      <c t="s" r="B4" s="4">
        <v>313</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9</v>
      </c>
      <c t="s" r="B1" s="2">
        <v>2</v>
      </c>
      <c t="s" r="C1" s="2">
        <v>32</v>
      </c>
    </row>
    <row spans="1:3" r="2">
      <c t="s" r="A2" s="3">
        <v>3235</v>
      </c>
    </row>
    <row spans="1:3" r="3">
      <c t="s" r="A3" s="4">
        <v>3204</v>
      </c>
      <c t="n" r="B3" s="7">
        <v>6417</v>
      </c>
      <c t="n" r="C3" s="7">
        <v>5820</v>
      </c>
    </row>
    <row spans="1:3" r="4">
      <c t="s" r="A4" s="4">
        <v>3250</v>
      </c>
      <c t="n" r="B4" s="7">
        <v>159582</v>
      </c>
      <c t="n" r="C4" s="7">
        <v>155998</v>
      </c>
    </row>
  </sheetData>
  <pageMargins bottom="1" footer="0.5" header="0.5" left="0.75" right="0.75" top="1"/>
</worksheet>
</file>

<file path=xl/worksheets/sheet2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51</v>
      </c>
      <c t="s" r="B1" s="2">
        <v>2</v>
      </c>
      <c t="s" r="C1" s="2">
        <v>32</v>
      </c>
      <c t="s" r="D1" s="2">
        <v>97</v>
      </c>
    </row>
    <row spans="1:4" r="2">
      <c t="s" r="A2" s="3">
        <v>3252</v>
      </c>
    </row>
    <row spans="1:4" r="3">
      <c t="s" r="A3" s="4">
        <v>3219</v>
      </c>
      <c t="n" r="B3" s="7">
        <v>644414</v>
      </c>
      <c t="n" r="C3" s="7">
        <v>697240</v>
      </c>
    </row>
    <row spans="1:4" r="4">
      <c t="s" r="A4" s="4">
        <v>3253</v>
      </c>
    </row>
    <row spans="1:4" r="5">
      <c t="s" r="A5" s="3">
        <v>3252</v>
      </c>
    </row>
    <row spans="1:4" r="6">
      <c t="s" r="A6" s="4">
        <v>3191</v>
      </c>
      <c t="n" r="B6" s="6">
        <v>-165999</v>
      </c>
      <c t="n" r="C6" s="6">
        <v>-161818</v>
      </c>
      <c t="n" r="D6" s="7">
        <v>-145732</v>
      </c>
    </row>
    <row spans="1:4" r="7">
      <c t="s" r="A7" s="4">
        <v>3219</v>
      </c>
      <c t="n" r="B7" s="6">
        <v>0</v>
      </c>
      <c t="n" r="C7" s="6">
        <v>0</v>
      </c>
    </row>
    <row spans="1:4" r="8">
      <c t="s" r="A8" s="4">
        <v>3254</v>
      </c>
      <c t="n" r="B8" s="7">
        <v>-165999</v>
      </c>
      <c t="n" r="C8" s="7">
        <v>-161818</v>
      </c>
      <c t="n" r="D8" s="7">
        <v>-145732</v>
      </c>
    </row>
  </sheetData>
  <pageMargins bottom="1" footer="0.5" header="0.5" left="0.75" right="0.75" top="1"/>
</worksheet>
</file>

<file path=xl/worksheets/sheet2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55</v>
      </c>
      <c t="s" r="B1" s="2">
        <v>1</v>
      </c>
    </row>
    <row spans="1:4" r="2">
      <c t="s" r="B2" s="2">
        <v>2</v>
      </c>
      <c t="s" r="C2" s="2">
        <v>32</v>
      </c>
      <c t="s" r="D2" s="2">
        <v>97</v>
      </c>
    </row>
    <row spans="1:4" r="3">
      <c t="s" r="A3" s="3">
        <v>3209</v>
      </c>
    </row>
    <row spans="1:4" r="4">
      <c t="s" r="A4" s="4">
        <v>3256</v>
      </c>
      <c t="n" r="B4" s="7">
        <v>3800</v>
      </c>
      <c t="n" r="C4" s="7">
        <v>-3800</v>
      </c>
      <c t="n" r="D4" s="7">
        <v>0</v>
      </c>
    </row>
    <row spans="1:4" r="5">
      <c t="s" r="A5" s="4">
        <v>3253</v>
      </c>
    </row>
    <row spans="1:4" r="6">
      <c t="s" r="A6" s="3">
        <v>3235</v>
      </c>
    </row>
    <row spans="1:4" r="7">
      <c t="s" r="A7" s="4">
        <v>3195</v>
      </c>
      <c t="n" r="B7" s="6">
        <v>10947</v>
      </c>
      <c t="n" r="C7" s="6">
        <v>-6324</v>
      </c>
    </row>
    <row spans="1:4" r="8">
      <c t="s" r="A8" s="3">
        <v>3209</v>
      </c>
    </row>
    <row spans="1:4" r="9">
      <c t="s" r="A9" s="4">
        <v>3256</v>
      </c>
      <c t="n" r="B9" s="6">
        <v>3800</v>
      </c>
      <c t="n" r="C9" s="6">
        <v>3800</v>
      </c>
      <c t="n" r="D9" s="6">
        <v>0</v>
      </c>
    </row>
    <row spans="1:4" r="10">
      <c t="s" r="A10" s="4">
        <v>3257</v>
      </c>
      <c t="n" r="B10" s="6">
        <v>-996</v>
      </c>
      <c t="n" r="C10" s="6">
        <v>0</v>
      </c>
      <c t="n" r="D10" s="6">
        <v>-1892</v>
      </c>
    </row>
    <row spans="1:4" r="11">
      <c t="s" r="A11" s="3">
        <v>3211</v>
      </c>
    </row>
    <row spans="1:4" r="12">
      <c t="s" r="A12" s="4">
        <v>3258</v>
      </c>
      <c t="n" r="B12" s="6">
        <v>1715</v>
      </c>
      <c t="n" r="C12" s="6">
        <v>13471</v>
      </c>
    </row>
    <row spans="1:4" r="13">
      <c t="s" r="A13" s="4">
        <v>3213</v>
      </c>
      <c t="n" r="B13" s="6">
        <v>4519</v>
      </c>
      <c t="n" r="C13" s="6">
        <v>17271</v>
      </c>
    </row>
    <row spans="1:4" r="14">
      <c t="s" r="A14" s="4">
        <v>3195</v>
      </c>
      <c t="n" r="B14" s="7">
        <v>15466</v>
      </c>
      <c t="n" r="C14" s="7">
        <v>10947</v>
      </c>
      <c t="n" r="D14" s="7">
        <v>-6324</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59</v>
      </c>
      <c t="s" r="B1" s="2">
        <v>1</v>
      </c>
    </row>
    <row spans="1:4" r="2">
      <c t="s" r="B2" s="2">
        <v>2505</v>
      </c>
      <c t="s" r="C2" s="2">
        <v>2</v>
      </c>
      <c t="s" r="D2" s="2">
        <v>32</v>
      </c>
    </row>
    <row spans="1:4" r="3">
      <c t="s" r="A3" s="3">
        <v>3235</v>
      </c>
    </row>
    <row spans="1:4" r="4">
      <c t="s" r="A4" s="4">
        <v>3245</v>
      </c>
      <c t="n" r="B4" s="7">
        <v>-3800</v>
      </c>
      <c t="n" r="C4" s="7">
        <v>-11070</v>
      </c>
      <c t="n" r="D4" s="7">
        <v>-14870</v>
      </c>
    </row>
    <row spans="1:4" r="5">
      <c t="s" r="A5" s="4">
        <v>3215</v>
      </c>
      <c t="n" r="B5" s="7">
        <v>1099</v>
      </c>
    </row>
  </sheetData>
  <mergeCells count="1">
    <mergeCell ref="A1:A2"/>
  </mergeCells>
  <pageMargins bottom="1" footer="0.5" header="0.5" left="0.75" right="0.75" top="1"/>
</worksheet>
</file>

<file path=xl/worksheets/sheet2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60</v>
      </c>
      <c t="s" r="B1" s="2">
        <v>1</v>
      </c>
    </row>
    <row spans="1:4" r="2">
      <c t="s" r="B2" s="2">
        <v>2</v>
      </c>
      <c t="s" r="C2" s="2">
        <v>32</v>
      </c>
      <c t="s" r="D2" s="2">
        <v>97</v>
      </c>
    </row>
    <row spans="1:4" r="3">
      <c t="s" r="A3" s="3">
        <v>3261</v>
      </c>
    </row>
    <row spans="1:4" r="4">
      <c t="s" r="A4" s="4">
        <v>162</v>
      </c>
      <c t="n" r="B4" s="7">
        <v>-3800</v>
      </c>
      <c t="n" r="C4" s="7">
        <v>3800</v>
      </c>
      <c t="n" r="D4" s="7">
        <v>0</v>
      </c>
    </row>
    <row spans="1:4" r="5">
      <c t="s" r="A5" s="4">
        <v>3253</v>
      </c>
    </row>
    <row spans="1:4" r="6">
      <c t="s" r="A6" s="3">
        <v>3261</v>
      </c>
    </row>
    <row spans="1:4" r="7">
      <c t="s" r="A7" s="4">
        <v>3243</v>
      </c>
      <c t="n" r="B7" s="6">
        <v>1470</v>
      </c>
      <c t="n" r="C7" s="6">
        <v>1457</v>
      </c>
      <c t="n" r="D7" s="6">
        <v>2257</v>
      </c>
    </row>
    <row spans="1:4" r="8">
      <c t="s" r="A8" s="4">
        <v>3188</v>
      </c>
      <c t="n" r="B8" s="6">
        <v>6356</v>
      </c>
      <c t="n" r="C8" s="6">
        <v>6846</v>
      </c>
      <c t="n" r="D8" s="6">
        <v>6848</v>
      </c>
    </row>
    <row spans="1:4" r="9">
      <c t="s" r="A9" s="4">
        <v>162</v>
      </c>
      <c t="n" r="B9" s="6">
        <v>-3800</v>
      </c>
      <c t="n" r="C9" s="6">
        <v>-3800</v>
      </c>
      <c t="n" r="D9" s="6">
        <v>0</v>
      </c>
    </row>
    <row spans="1:4" r="10">
      <c t="s" r="A10" s="4">
        <v>3262</v>
      </c>
      <c t="n" r="B10" s="6">
        <v>996</v>
      </c>
      <c t="n" r="C10" s="6">
        <v>0</v>
      </c>
      <c t="n" r="D10" s="6">
        <v>1892</v>
      </c>
    </row>
    <row spans="1:4" r="11">
      <c t="s" r="A11" s="4">
        <v>3194</v>
      </c>
      <c t="n" r="B11" s="7">
        <v>5022</v>
      </c>
      <c t="n" r="C11" s="7">
        <v>4503</v>
      </c>
      <c t="n" r="D11" s="7">
        <v>10997</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63</v>
      </c>
      <c t="s" r="B1" s="2">
        <v>1</v>
      </c>
    </row>
    <row spans="1:4" r="2">
      <c t="s" r="B2" s="2">
        <v>2</v>
      </c>
      <c t="s" r="C2" s="2">
        <v>32</v>
      </c>
      <c t="s" r="D2" s="2">
        <v>97</v>
      </c>
    </row>
    <row spans="1:4" r="3">
      <c t="s" r="A3" s="4">
        <v>3264</v>
      </c>
    </row>
    <row spans="1:4" r="4">
      <c t="s" r="A4" s="3">
        <v>3235</v>
      </c>
    </row>
    <row spans="1:4" r="5">
      <c t="s" r="A5" s="4">
        <v>3265</v>
      </c>
      <c t="s" r="B5" s="4">
        <v>3266</v>
      </c>
      <c t="s" r="C5" s="4">
        <v>878</v>
      </c>
    </row>
    <row spans="1:4" r="6">
      <c t="s" r="A6" s="4">
        <v>3267</v>
      </c>
      <c t="s" r="B6" s="4">
        <v>2497</v>
      </c>
      <c t="s" r="C6" s="4">
        <v>2306</v>
      </c>
    </row>
    <row spans="1:4" r="7">
      <c t="s" r="A7" s="4">
        <v>3268</v>
      </c>
      <c t="s" r="B7" s="4">
        <v>2493</v>
      </c>
      <c t="s" r="C7" s="4">
        <v>2493</v>
      </c>
    </row>
    <row spans="1:4" r="8">
      <c t="s" r="A8" s="4">
        <v>3269</v>
      </c>
      <c t="n" r="B8" s="6">
        <v>2019</v>
      </c>
      <c t="n" r="C8" s="6">
        <v>2019</v>
      </c>
    </row>
    <row spans="1:4" r="9">
      <c t="s" r="A9" s="4">
        <v>3270</v>
      </c>
    </row>
    <row spans="1:4" r="10">
      <c t="s" r="A10" s="3">
        <v>3235</v>
      </c>
    </row>
    <row spans="1:4" r="11">
      <c t="s" r="A11" s="4">
        <v>3271</v>
      </c>
      <c t="s" r="B11" s="4">
        <v>878</v>
      </c>
      <c t="s" r="C11" s="4">
        <v>3272</v>
      </c>
      <c t="s" r="D11" s="4">
        <v>3042</v>
      </c>
    </row>
    <row spans="1:4" r="12">
      <c t="s" r="A12" s="4">
        <v>3267</v>
      </c>
      <c t="s" r="B12" s="4">
        <v>2306</v>
      </c>
      <c t="s" r="C12" s="4">
        <v>3273</v>
      </c>
      <c t="s" r="D12" s="4">
        <v>2497</v>
      </c>
    </row>
    <row spans="1:4" r="13">
      <c t="s" r="A13" s="4">
        <v>3268</v>
      </c>
      <c t="s" r="B13" s="4">
        <v>2493</v>
      </c>
      <c t="s" r="C13" s="4">
        <v>2493</v>
      </c>
      <c t="s" r="D13" s="4">
        <v>2493</v>
      </c>
    </row>
    <row spans="1:4" r="14">
      <c t="s" r="A14" s="4">
        <v>3269</v>
      </c>
      <c t="n" r="B14" s="6">
        <v>2019</v>
      </c>
      <c t="n" r="C14" s="6">
        <v>2019</v>
      </c>
      <c t="n" r="D14" s="6">
        <v>2016</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274</v>
      </c>
      <c t="s" r="B1" s="2">
        <v>1</v>
      </c>
    </row>
    <row spans="1:2" r="2">
      <c t="s" r="B2" s="2">
        <v>1344</v>
      </c>
    </row>
    <row spans="1:2" r="3">
      <c t="s" r="A3" s="3">
        <v>3235</v>
      </c>
    </row>
    <row spans="1:2" r="4">
      <c t="s" r="A4" s="4">
        <v>3275</v>
      </c>
      <c t="n" r="B4" s="7">
        <v>369</v>
      </c>
    </row>
    <row spans="1:2" r="5">
      <c t="s" r="A5" s="4">
        <v>3276</v>
      </c>
      <c t="n" r="B5" s="6">
        <v>5307</v>
      </c>
    </row>
    <row spans="1:2" r="6">
      <c t="s" r="A6" s="4">
        <v>3277</v>
      </c>
      <c t="n" r="B6" s="6">
        <v>-474</v>
      </c>
    </row>
    <row spans="1:2" r="7">
      <c t="s" r="A7" s="4">
        <v>3278</v>
      </c>
      <c t="n" r="B7" s="7">
        <v>-5760</v>
      </c>
    </row>
  </sheetData>
  <mergeCells count="1">
    <mergeCell ref="A1:A2"/>
  </mergeCells>
  <pageMargins bottom="1" footer="0.5" header="0.5" left="0.75" right="0.75" top="1"/>
</worksheet>
</file>

<file path=xl/worksheets/sheet2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9</v>
      </c>
      <c t="s" r="B1" s="2">
        <v>2</v>
      </c>
      <c t="s" r="C1" s="2">
        <v>32</v>
      </c>
    </row>
    <row spans="1:3" r="2">
      <c t="s" r="A2" s="3">
        <v>3280</v>
      </c>
    </row>
    <row spans="1:3" r="3">
      <c t="s" r="A3" s="4">
        <v>3217</v>
      </c>
      <c t="n" r="B3" s="7">
        <v>165999</v>
      </c>
      <c t="n" r="C3" s="7">
        <v>161818</v>
      </c>
    </row>
    <row spans="1:3" r="4">
      <c t="s" r="A4" s="4">
        <v>3218</v>
      </c>
      <c t="n" r="B4" s="6">
        <v>165999</v>
      </c>
      <c t="n" r="C4" s="6">
        <v>161818</v>
      </c>
    </row>
    <row spans="1:3" r="5">
      <c t="s" r="A5" s="4">
        <v>3219</v>
      </c>
      <c t="n" r="B5" s="7">
        <v>0</v>
      </c>
      <c t="n" r="C5" s="7">
        <v>0</v>
      </c>
    </row>
  </sheetData>
  <pageMargins bottom="1" footer="0.5" header="0.5" left="0.75" right="0.75" top="1"/>
</worksheet>
</file>

<file path=xl/worksheets/sheet2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281</v>
      </c>
      <c t="s" r="B1" s="2">
        <v>3238</v>
      </c>
    </row>
    <row spans="1:2" r="2">
      <c t="s" r="A2" s="3">
        <v>3235</v>
      </c>
    </row>
    <row spans="1:2" r="3">
      <c t="n" r="A3" s="6">
        <v>2016</v>
      </c>
      <c t="n" r="B3" s="7">
        <v>6417</v>
      </c>
    </row>
    <row spans="1:2" r="4">
      <c t="n" r="A4" s="6">
        <v>2017</v>
      </c>
      <c t="n" r="B4" s="6">
        <v>6739</v>
      </c>
    </row>
    <row spans="1:2" r="5">
      <c t="n" r="A5" s="6">
        <v>2018</v>
      </c>
      <c t="n" r="B5" s="6">
        <v>7054</v>
      </c>
    </row>
    <row spans="1:2" r="6">
      <c t="n" r="A6" s="6">
        <v>2019</v>
      </c>
      <c t="n" r="B6" s="6">
        <v>7357</v>
      </c>
    </row>
    <row spans="1:2" r="7">
      <c t="n" r="A7" s="6">
        <v>2020</v>
      </c>
      <c t="n" r="B7" s="6">
        <v>7632</v>
      </c>
    </row>
    <row spans="1:2" r="8">
      <c t="s" r="A8" s="4">
        <v>3239</v>
      </c>
      <c t="n" r="B8" s="7">
        <v>42234</v>
      </c>
    </row>
  </sheetData>
  <pageMargins bottom="1" footer="0.5" header="0.5" left="0.75" right="0.75" top="1"/>
</worksheet>
</file>

<file path=xl/worksheets/sheet2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t="s" r="A1" s="1">
        <v>3282</v>
      </c>
      <c t="s" r="B1" s="2">
        <v>1</v>
      </c>
    </row>
    <row spans="1:5" r="2">
      <c t="s" r="B2" s="2">
        <v>2505</v>
      </c>
      <c t="s" r="C2" s="2">
        <v>2</v>
      </c>
      <c t="s" r="D2" s="2">
        <v>32</v>
      </c>
      <c t="s" r="E2" s="2">
        <v>97</v>
      </c>
    </row>
    <row spans="1:5" r="3">
      <c t="s" r="A3" s="3">
        <v>3283</v>
      </c>
    </row>
    <row spans="1:5" r="4">
      <c t="s" r="A4" s="4">
        <v>3284</v>
      </c>
      <c t="n" r="C4" s="7">
        <v>0</v>
      </c>
      <c t="n" r="D4" s="7">
        <v>0</v>
      </c>
      <c t="n" r="E4" s="7">
        <v>0</v>
      </c>
    </row>
    <row spans="1:5" r="5">
      <c t="s" r="A5" s="4">
        <v>3285</v>
      </c>
      <c t="n" r="C5" s="6">
        <v>0</v>
      </c>
      <c t="n" r="D5" s="6">
        <v>0</v>
      </c>
      <c t="n" r="E5" s="7">
        <v>0</v>
      </c>
    </row>
    <row spans="1:5" r="6">
      <c t="s" r="A6" s="4">
        <v>3286</v>
      </c>
      <c t="n" r="C6" s="7">
        <v>0</v>
      </c>
      <c t="n" r="D6" s="6">
        <v>0</v>
      </c>
    </row>
    <row spans="1:5" r="7">
      <c t="s" r="A7" s="4">
        <v>3287</v>
      </c>
    </row>
    <row spans="1:5" r="8">
      <c t="s" r="A8" s="3">
        <v>3235</v>
      </c>
    </row>
    <row spans="1:5" r="9">
      <c t="s" r="A9" s="4">
        <v>3288</v>
      </c>
      <c t="s" r="C9" s="4">
        <v>3289</v>
      </c>
    </row>
    <row spans="1:5" r="10">
      <c t="s" r="A10" s="3">
        <v>3283</v>
      </c>
    </row>
    <row spans="1:5" r="11">
      <c t="s" r="A11" s="4">
        <v>3290</v>
      </c>
      <c t="n" r="B11" s="7">
        <v>6900</v>
      </c>
    </row>
    <row spans="1:5" r="12">
      <c t="s" r="A12" s="4">
        <v>3253</v>
      </c>
    </row>
    <row spans="1:5" r="13">
      <c t="s" r="A13" s="3">
        <v>3235</v>
      </c>
    </row>
    <row spans="1:5" r="14">
      <c t="s" r="A14" s="4">
        <v>3291</v>
      </c>
      <c t="n" r="B14" s="7">
        <v>6400</v>
      </c>
    </row>
    <row spans="1:5" r="15">
      <c t="s" r="A15" s="4">
        <v>3292</v>
      </c>
    </row>
    <row spans="1:5" r="16">
      <c t="s" r="A16" s="3">
        <v>3283</v>
      </c>
    </row>
    <row spans="1:5" r="17">
      <c t="s" r="A17" s="4">
        <v>3292</v>
      </c>
      <c t="n" r="C17" s="7">
        <v>56100</v>
      </c>
      <c t="n" r="D17" s="6">
        <v>62000</v>
      </c>
    </row>
    <row spans="1:5" r="18">
      <c t="s" r="A18" s="4">
        <v>3293</v>
      </c>
      <c t="n" r="C18" s="7">
        <v>6400</v>
      </c>
      <c t="n" r="D18" s="7">
        <v>5000</v>
      </c>
    </row>
    <row spans="1:5" r="19">
      <c t="s" r="A19" s="4">
        <v>3294</v>
      </c>
      <c t="n" r="C19" s="6">
        <v>1979558</v>
      </c>
      <c t="n" r="D19" s="6">
        <v>182031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1</v>
      </c>
      <c t="s" r="B1" s="2">
        <v>1</v>
      </c>
    </row>
    <row spans="1:2" r="2">
      <c t="s" r="B2" s="2">
        <v>2</v>
      </c>
    </row>
    <row spans="1:2" r="3">
      <c t="s" r="A3" s="3">
        <v>314</v>
      </c>
    </row>
    <row spans="1:2" r="4">
      <c t="s" r="A4" s="4">
        <v>221</v>
      </c>
      <c t="s" r="B4" s="4">
        <v>315</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95</v>
      </c>
      <c t="s" r="B1" s="2">
        <v>1</v>
      </c>
    </row>
    <row spans="1:4" r="2">
      <c t="s" r="B2" s="2">
        <v>2</v>
      </c>
      <c t="s" r="C2" s="2">
        <v>32</v>
      </c>
      <c t="s" r="D2" s="2">
        <v>97</v>
      </c>
    </row>
    <row spans="1:4" r="3">
      <c t="s" r="A3" s="3">
        <v>3296</v>
      </c>
    </row>
    <row spans="1:4" r="4">
      <c t="s" r="A4" s="4">
        <v>3297</v>
      </c>
      <c t="n" r="B4" s="7">
        <v>-3723</v>
      </c>
      <c t="n" r="C4" s="7">
        <v>-3723</v>
      </c>
      <c t="n" r="D4" s="7">
        <v>-3723</v>
      </c>
    </row>
    <row spans="1:4" r="5">
      <c t="s" r="A5" s="4">
        <v>3298</v>
      </c>
      <c t="n" r="B5" s="7">
        <v>891621</v>
      </c>
      <c t="n" r="C5" s="7">
        <v>-317213</v>
      </c>
      <c t="n" r="D5" s="7">
        <v>595604</v>
      </c>
    </row>
    <row spans="1:4" r="6">
      <c t="s" r="A6" s="4">
        <v>3299</v>
      </c>
      <c t="n" r="B6" s="6">
        <v>102967186</v>
      </c>
      <c t="n" r="C6" s="6">
        <v>102848792</v>
      </c>
      <c t="n" r="D6" s="6">
        <v>102693685</v>
      </c>
    </row>
    <row spans="1:4" r="7">
      <c t="s" r="A7" s="4">
        <v>3300</v>
      </c>
      <c t="n" r="B7" s="6">
        <v>157123</v>
      </c>
      <c t="n" r="C7" s="6">
        <v>0</v>
      </c>
      <c t="n" r="D7" s="6">
        <v>367790</v>
      </c>
    </row>
    <row spans="1:4" r="8">
      <c t="s" r="A8" s="4">
        <v>3301</v>
      </c>
      <c t="n" r="B8" s="6">
        <v>103124309</v>
      </c>
      <c t="n" r="C8" s="6">
        <v>102848792</v>
      </c>
      <c t="n" r="D8" s="6">
        <v>103061475</v>
      </c>
    </row>
    <row spans="1:4" r="9">
      <c t="s" r="A9" s="4">
        <v>107</v>
      </c>
      <c t="n" r="B9" s="8">
        <v>8.66</v>
      </c>
      <c t="n" r="C9" s="8">
        <v>-3.08</v>
      </c>
      <c t="n" r="D9" s="9">
        <v>5.8</v>
      </c>
    </row>
    <row spans="1:4" r="10">
      <c t="s" r="A10" s="4">
        <v>108</v>
      </c>
      <c t="n" r="B10" s="8">
        <v>8.65</v>
      </c>
      <c t="n" r="C10" s="8">
        <v>-3.08</v>
      </c>
      <c t="n" r="D10" s="8">
        <v>5.78</v>
      </c>
    </row>
    <row spans="1:4" r="11">
      <c t="s" r="A11" s="4">
        <v>110</v>
      </c>
    </row>
    <row spans="1:4" r="12">
      <c t="s" r="A12" s="3">
        <v>3296</v>
      </c>
    </row>
    <row spans="1:4" r="13">
      <c t="s" r="A13" s="4">
        <v>145</v>
      </c>
      <c t="n" r="B13" s="7">
        <v>893997</v>
      </c>
      <c t="n" r="C13" s="7">
        <v>-190510</v>
      </c>
      <c t="n" r="D13" s="7">
        <v>558818</v>
      </c>
    </row>
    <row spans="1:4" r="14">
      <c t="s" r="A14" s="4">
        <v>146</v>
      </c>
      <c t="n" r="B14" s="8">
        <v>8.65</v>
      </c>
      <c t="n" r="C14" s="8">
        <v>-1.88</v>
      </c>
      <c t="n" r="D14" s="8">
        <v>5.41</v>
      </c>
    </row>
    <row spans="1:4" r="15">
      <c t="s" r="A15" s="4">
        <v>147</v>
      </c>
      <c t="n" r="B15" s="8">
        <v>8.640000000000001</v>
      </c>
      <c t="n" r="C15" s="8">
        <v>-1.88</v>
      </c>
      <c t="n" r="D15" s="8">
        <v>5.39</v>
      </c>
    </row>
    <row spans="1:4" r="16">
      <c t="s" r="A16" s="4">
        <v>150</v>
      </c>
    </row>
    <row spans="1:4" r="17">
      <c t="s" r="A17" s="3">
        <v>3296</v>
      </c>
    </row>
    <row spans="1:4" r="18">
      <c t="s" r="A18" s="4">
        <v>3302</v>
      </c>
      <c t="n" r="B18" s="7">
        <v>1347</v>
      </c>
      <c t="n" r="C18" s="7">
        <v>-122980</v>
      </c>
      <c t="n" r="D18" s="7">
        <v>40509</v>
      </c>
    </row>
    <row spans="1:4" r="19">
      <c t="s" r="A19" s="4">
        <v>152</v>
      </c>
      <c t="n" r="B19" s="8">
        <v>0.01</v>
      </c>
      <c t="n" r="C19" s="9">
        <v>-1.2</v>
      </c>
      <c t="n" r="D19" s="8">
        <v>0.39</v>
      </c>
    </row>
    <row spans="1:4" r="20">
      <c t="s" r="A20" s="4">
        <v>153</v>
      </c>
      <c t="n" r="B20" s="8">
        <v>0.01</v>
      </c>
      <c t="n" r="C20" s="9">
        <v>-1.2</v>
      </c>
      <c t="n" r="D20" s="8">
        <v>0.39</v>
      </c>
    </row>
  </sheetData>
  <mergeCells count="2">
    <mergeCell ref="A1:A2"/>
    <mergeCell ref="B1:D1"/>
  </mergeCells>
  <pageMargins bottom="1" footer="0.5" header="0.5" left="0.75" right="0.75" top="1"/>
</worksheet>
</file>

<file path=xl/worksheets/sheet2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03</v>
      </c>
      <c t="s" r="B1" s="2">
        <v>1</v>
      </c>
    </row>
    <row spans="1:4" r="2">
      <c t="s" r="B2" s="2">
        <v>2</v>
      </c>
      <c t="s" r="C2" s="2">
        <v>32</v>
      </c>
      <c t="s" r="D2" s="2">
        <v>97</v>
      </c>
    </row>
    <row spans="1:4" r="3">
      <c t="s" r="A3" s="4">
        <v>3304</v>
      </c>
    </row>
    <row spans="1:4" r="4">
      <c t="s" r="A4" s="3">
        <v>3305</v>
      </c>
    </row>
    <row spans="1:4" r="5">
      <c t="s" r="A5" s="4">
        <v>3306</v>
      </c>
      <c t="n" r="B5" s="6">
        <v>0</v>
      </c>
      <c t="n" r="C5" s="6">
        <v>45205</v>
      </c>
      <c t="n" r="D5" s="6">
        <v>102389</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80"/>
    <col customWidth="1" max="3" min="3" width="4"/>
  </cols>
  <sheetData>
    <row spans="1:3" r="1">
      <c t="s" r="A1" s="1">
        <v>3307</v>
      </c>
      <c t="s" r="B1" s="2">
        <v>1344</v>
      </c>
      <c t="s" r="C1" s="2">
        <v>930</v>
      </c>
    </row>
    <row spans="1:3" r="2">
      <c t="s" r="A2" s="3">
        <v>3308</v>
      </c>
      <c t="n" r="B2"/>
    </row>
    <row spans="1:3" r="3">
      <c t="n" r="A3" s="6">
        <v>2016</v>
      </c>
      <c t="n" r="B3" s="7">
        <v>36405</v>
      </c>
    </row>
    <row spans="1:3" r="4">
      <c t="n" r="A4" s="6">
        <v>2017</v>
      </c>
      <c t="n" r="B4" s="6">
        <v>29866</v>
      </c>
    </row>
    <row spans="1:3" r="5">
      <c t="n" r="A5" s="6">
        <v>2018</v>
      </c>
      <c t="n" r="B5" s="6">
        <v>26962</v>
      </c>
    </row>
    <row spans="1:3" r="6">
      <c t="n" r="A6" s="6">
        <v>2019</v>
      </c>
      <c t="n" r="B6" s="6">
        <v>25236</v>
      </c>
    </row>
    <row spans="1:3" r="7">
      <c t="n" r="A7" s="6">
        <v>2020</v>
      </c>
      <c t="n" r="B7" s="6">
        <v>23481</v>
      </c>
    </row>
    <row spans="1:3" r="8">
      <c t="s" r="A8" s="4">
        <v>2316</v>
      </c>
      <c t="n" r="B8" s="6">
        <v>140230</v>
      </c>
    </row>
    <row spans="1:3" r="9">
      <c t="s" r="A9" s="4">
        <v>176</v>
      </c>
      <c t="n" r="B9" s="7">
        <v>282180</v>
      </c>
    </row>
    <row spans="1:3" r="10">
      <c t="n" r="A10"/>
    </row>
    <row spans="1:3" r="11">
      <c t="s" r="A11" s="4">
        <v>930</v>
      </c>
      <c t="s" r="B11" s="4">
        <v>3309</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2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r="A1" s="1">
        <v>3310</v>
      </c>
      <c t="s" r="B1" s="2">
        <v>1344</v>
      </c>
    </row>
    <row spans="1:2" r="2">
      <c t="s" r="A2" s="3">
        <v>763</v>
      </c>
    </row>
    <row spans="1:2" r="3">
      <c t="s" r="A3" s="4">
        <v>3311</v>
      </c>
      <c t="n" r="B3" s="9">
        <v>2.4</v>
      </c>
    </row>
  </sheetData>
  <pageMargins bottom="1" footer="0.5" header="0.5" left="0.75" right="0.75" top="1"/>
</worksheet>
</file>

<file path=xl/worksheets/sheet2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12</v>
      </c>
      <c t="s" r="B1" s="2">
        <v>1</v>
      </c>
    </row>
    <row spans="1:4" r="2">
      <c t="s" r="B2" s="2">
        <v>2</v>
      </c>
      <c t="s" r="C2" s="2">
        <v>32</v>
      </c>
      <c t="s" r="D2" s="2">
        <v>97</v>
      </c>
    </row>
    <row spans="1:4" r="3">
      <c t="s" r="A3" s="3">
        <v>763</v>
      </c>
    </row>
    <row spans="1:4" r="4">
      <c t="s" r="A4" s="4">
        <v>3313</v>
      </c>
      <c t="n" r="B4" s="9">
        <v>35.9</v>
      </c>
      <c t="n" r="C4" s="7">
        <v>35</v>
      </c>
      <c t="n" r="D4" s="9">
        <v>40.3</v>
      </c>
    </row>
  </sheetData>
  <mergeCells count="2">
    <mergeCell ref="A1:A2"/>
    <mergeCell ref="B1:D1"/>
  </mergeCells>
  <pageMargins bottom="1" footer="0.5" header="0.5" left="0.75" right="0.75" top="1"/>
</worksheet>
</file>

<file path=xl/worksheets/sheet2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14</v>
      </c>
      <c t="s" r="B1" s="2">
        <v>1</v>
      </c>
    </row>
    <row spans="1:4" r="2">
      <c t="s" r="B2" s="2">
        <v>2</v>
      </c>
      <c t="s" r="C2" s="2">
        <v>32</v>
      </c>
      <c t="s" r="D2" s="2">
        <v>97</v>
      </c>
    </row>
    <row spans="1:4" r="3">
      <c t="s" r="A3" s="3">
        <v>3315</v>
      </c>
    </row>
    <row spans="1:4" r="4">
      <c t="s" r="A4" s="4">
        <v>3316</v>
      </c>
      <c t="n" r="B4" s="7">
        <v>46176</v>
      </c>
      <c t="n" r="C4" s="7">
        <v>43146</v>
      </c>
      <c t="n" r="D4" s="7">
        <v>41912</v>
      </c>
    </row>
    <row spans="1:4" r="5">
      <c t="s" r="A5" s="4">
        <v>3317</v>
      </c>
      <c t="n" r="B5" s="6">
        <v>63976</v>
      </c>
      <c t="n" r="C5" s="6">
        <v>54158</v>
      </c>
      <c t="n" r="D5" s="6">
        <v>52309</v>
      </c>
    </row>
    <row spans="1:4" r="6">
      <c t="s" r="A6" s="4">
        <v>3318</v>
      </c>
      <c t="n" r="B6" s="6">
        <v>68166</v>
      </c>
      <c t="n" r="C6" s="6">
        <v>67639</v>
      </c>
      <c t="n" r="D6" s="6">
        <v>65727</v>
      </c>
    </row>
    <row spans="1:4" r="7">
      <c t="s" r="A7" s="4">
        <v>3319</v>
      </c>
      <c t="n" r="B7" s="6">
        <v>23846</v>
      </c>
      <c t="n" r="C7" s="6">
        <v>27711</v>
      </c>
      <c t="n" r="D7" s="6">
        <v>35272</v>
      </c>
    </row>
    <row spans="1:4" r="8">
      <c t="s" r="A8" s="4">
        <v>3320</v>
      </c>
      <c t="n" r="B8" s="6">
        <v>18866</v>
      </c>
      <c t="n" r="C8" s="6">
        <v>18209</v>
      </c>
      <c t="n" r="D8" s="6">
        <v>17285</v>
      </c>
    </row>
    <row spans="1:4" r="9">
      <c t="s" r="A9" s="4">
        <v>3321</v>
      </c>
      <c t="n" r="B9" s="6">
        <v>15060</v>
      </c>
      <c t="n" r="C9" s="6">
        <v>14402</v>
      </c>
      <c t="n" r="D9" s="6">
        <v>16846</v>
      </c>
    </row>
    <row spans="1:4" r="10">
      <c t="s" r="A10" s="4">
        <v>3322</v>
      </c>
      <c t="n" r="B10" s="7">
        <v>236090</v>
      </c>
      <c t="n" r="C10" s="7">
        <v>225265</v>
      </c>
      <c t="n" r="D10" s="7">
        <v>229351</v>
      </c>
    </row>
  </sheetData>
  <mergeCells count="2">
    <mergeCell ref="A1:A2"/>
    <mergeCell ref="B1:D1"/>
  </mergeCells>
  <pageMargins bottom="1" footer="0.5" header="0.5" left="0.75" right="0.75" top="1"/>
</worksheet>
</file>

<file path=xl/worksheets/sheet2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23</v>
      </c>
      <c t="s" r="B1" s="2">
        <v>1</v>
      </c>
    </row>
    <row spans="1:4" r="2">
      <c t="s" r="B2" s="2">
        <v>2</v>
      </c>
      <c t="s" r="C2" s="2">
        <v>32</v>
      </c>
      <c t="s" r="D2" s="2">
        <v>97</v>
      </c>
    </row>
    <row spans="1:4" r="3">
      <c t="s" r="A3" s="3">
        <v>3324</v>
      </c>
    </row>
    <row spans="1:4" r="4">
      <c t="s" r="A4" s="4">
        <v>1957</v>
      </c>
      <c t="n" r="B4" s="7">
        <v>-66238</v>
      </c>
      <c t="n" r="C4" s="7">
        <v>-189959</v>
      </c>
      <c t="n" r="D4" s="7">
        <v>-161635</v>
      </c>
    </row>
    <row spans="1:4" r="5">
      <c t="s" r="A5" s="4">
        <v>1958</v>
      </c>
      <c t="n" r="B5" s="6">
        <v>0</v>
      </c>
      <c t="n" r="C5" s="6">
        <v>12492</v>
      </c>
      <c t="n" r="D5" s="6">
        <v>0</v>
      </c>
    </row>
    <row spans="1:4" r="6">
      <c t="s" r="A6" s="4">
        <v>3325</v>
      </c>
      <c t="n" r="B6" s="6">
        <v>15658</v>
      </c>
      <c t="n" r="C6" s="6">
        <v>32038</v>
      </c>
      <c t="n" r="D6" s="6">
        <v>60454</v>
      </c>
    </row>
    <row spans="1:4" r="7">
      <c t="s" r="A7" s="4">
        <v>3326</v>
      </c>
      <c t="n" r="B7" s="6">
        <v>73205</v>
      </c>
      <c t="n" r="C7" s="6">
        <v>58117</v>
      </c>
      <c t="n" r="D7" s="6">
        <v>50985</v>
      </c>
    </row>
    <row spans="1:4" r="8">
      <c t="s" r="A8" s="4">
        <v>3327</v>
      </c>
      <c t="n" r="B8" s="6">
        <v>-13836</v>
      </c>
      <c t="n" r="C8" s="6">
        <v>-13124</v>
      </c>
      <c t="n" r="D8" s="6">
        <v>-16057</v>
      </c>
    </row>
    <row spans="1:4" r="9">
      <c t="s" r="A9" s="4">
        <v>3328</v>
      </c>
      <c t="n" r="B9" s="6">
        <v>0</v>
      </c>
      <c t="n" r="C9" s="6">
        <v>0</v>
      </c>
      <c t="n" r="D9" s="6">
        <v>-473</v>
      </c>
    </row>
    <row spans="1:4" r="10">
      <c t="s" r="A10" s="4">
        <v>3329</v>
      </c>
      <c t="n" r="B10" s="6">
        <v>9559</v>
      </c>
      <c t="n" r="C10" s="6">
        <v>-1791</v>
      </c>
      <c t="n" r="D10" s="6">
        <v>-15993</v>
      </c>
    </row>
    <row spans="1:4" r="11">
      <c t="s" r="A11" s="4">
        <v>232</v>
      </c>
      <c t="n" r="B11" s="6">
        <v>1714</v>
      </c>
      <c t="n" r="C11" s="6">
        <v>-797</v>
      </c>
      <c t="n" r="D11" s="6">
        <v>668</v>
      </c>
    </row>
    <row spans="1:4" r="12">
      <c t="s" r="A12" s="4">
        <v>110</v>
      </c>
    </row>
    <row spans="1:4" r="13">
      <c t="s" r="A13" s="3">
        <v>3324</v>
      </c>
    </row>
    <row spans="1:4" r="14">
      <c t="s" r="A14" s="4">
        <v>129</v>
      </c>
      <c t="n" r="B14" s="7">
        <v>20062</v>
      </c>
      <c t="n" r="C14" s="7">
        <v>-103024</v>
      </c>
      <c t="n" r="D14" s="7">
        <v>-82051</v>
      </c>
    </row>
  </sheetData>
  <mergeCells count="2">
    <mergeCell ref="A1:A2"/>
    <mergeCell ref="B1:D1"/>
  </mergeCells>
  <pageMargins bottom="1" footer="0.5" header="0.5" left="0.75" right="0.75" top="1"/>
</worksheet>
</file>

<file path=xl/worksheets/sheet2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6"/>
  </cols>
  <sheetData>
    <row spans="1:2" r="1">
      <c t="s" r="A1" s="1">
        <v>3330</v>
      </c>
      <c t="s" r="B1" s="2">
        <v>1</v>
      </c>
    </row>
    <row spans="1:2" r="2">
      <c t="s" r="B2" s="2">
        <v>2</v>
      </c>
    </row>
    <row spans="1:2" r="3">
      <c t="s" r="A3" s="4">
        <v>572</v>
      </c>
    </row>
    <row spans="1:2" r="4">
      <c t="s" r="A4" s="3">
        <v>3324</v>
      </c>
    </row>
    <row spans="1:2" r="5">
      <c t="s" r="A5" s="4">
        <v>871</v>
      </c>
      <c t="s" r="B5" s="4">
        <v>872</v>
      </c>
    </row>
  </sheetData>
  <mergeCells count="1">
    <mergeCell ref="A1:A2"/>
  </mergeCells>
  <pageMargins bottom="1" footer="0.5" header="0.5" left="0.75" right="0.75" top="1"/>
</worksheet>
</file>

<file path=xl/worksheets/sheet2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31</v>
      </c>
      <c t="s" r="B1" s="2">
        <v>1</v>
      </c>
    </row>
    <row spans="1:4" r="2">
      <c t="s" r="B2" s="2">
        <v>2</v>
      </c>
      <c t="s" r="C2" s="2">
        <v>32</v>
      </c>
      <c t="s" r="D2" s="2">
        <v>97</v>
      </c>
    </row>
    <row spans="1:4" r="3">
      <c t="s" r="A3" s="3">
        <v>3324</v>
      </c>
    </row>
    <row spans="1:4" r="4">
      <c t="s" r="A4" s="4">
        <v>3332</v>
      </c>
      <c t="n" r="B4" s="7">
        <v>66238</v>
      </c>
      <c t="n" r="C4" s="7">
        <v>189959</v>
      </c>
      <c t="n" r="D4" s="7">
        <v>161635</v>
      </c>
    </row>
    <row spans="1:4" r="5">
      <c t="s" r="A5" s="4">
        <v>3333</v>
      </c>
    </row>
    <row spans="1:4" r="6">
      <c t="s" r="A6" s="3">
        <v>3324</v>
      </c>
    </row>
    <row spans="1:4" r="7">
      <c t="s" r="A7" s="4">
        <v>3332</v>
      </c>
      <c t="n" r="B7" s="7">
        <v>10900</v>
      </c>
    </row>
  </sheetData>
  <mergeCells count="2">
    <mergeCell ref="A1:A2"/>
    <mergeCell ref="B1:D1"/>
  </mergeCells>
  <pageMargins bottom="1" footer="0.5" header="0.5" left="0.75" right="0.75" top="1"/>
</worksheet>
</file>

<file path=xl/worksheets/sheet2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34</v>
      </c>
      <c t="s" r="B1" s="2">
        <v>1</v>
      </c>
    </row>
    <row spans="1:4" r="2">
      <c t="s" r="B2" s="2">
        <v>2</v>
      </c>
      <c t="s" r="C2" s="2">
        <v>32</v>
      </c>
      <c t="s" r="D2" s="2">
        <v>97</v>
      </c>
    </row>
    <row spans="1:4" r="3">
      <c t="s" r="A3" s="3">
        <v>3335</v>
      </c>
    </row>
    <row spans="1:4" r="4">
      <c t="s" r="A4" s="4">
        <v>3336</v>
      </c>
      <c t="n" r="B4" s="6">
        <v>44797</v>
      </c>
      <c t="n" r="C4" s="6">
        <v>100437</v>
      </c>
      <c t="n" r="D4" s="6">
        <v>160986</v>
      </c>
    </row>
    <row spans="1:4" r="5">
      <c t="s" r="A5" s="4">
        <v>3337</v>
      </c>
      <c t="n" r="B5" s="6">
        <v>0</v>
      </c>
      <c t="n" r="C5" s="6">
        <v>0</v>
      </c>
      <c t="n" r="D5" s="6">
        <v>0</v>
      </c>
    </row>
    <row spans="1:4" r="6">
      <c t="s" r="A6" s="4">
        <v>3338</v>
      </c>
      <c t="n" r="B6" s="6">
        <v>0</v>
      </c>
      <c t="n" r="C6" s="6">
        <v>0</v>
      </c>
      <c t="n" r="D6" s="6">
        <v>0</v>
      </c>
    </row>
    <row spans="1:4" r="7">
      <c t="s" r="A7" s="4">
        <v>3339</v>
      </c>
      <c t="n" r="B7" s="6">
        <v>0</v>
      </c>
      <c t="n" r="C7" s="6">
        <v>0</v>
      </c>
      <c t="n" r="D7" s="6">
        <v>0</v>
      </c>
    </row>
    <row spans="1:4" r="8">
      <c t="s" r="A8" s="4">
        <v>3340</v>
      </c>
      <c t="n" r="B8" s="6">
        <v>-44797</v>
      </c>
      <c t="n" r="C8" s="6">
        <v>-55640</v>
      </c>
      <c t="n" r="D8" s="6">
        <v>-60549</v>
      </c>
    </row>
    <row spans="1:4" r="9">
      <c t="s" r="A9" s="4">
        <v>3341</v>
      </c>
      <c t="n" r="B9" s="6">
        <v>0</v>
      </c>
      <c t="n" r="C9" s="6">
        <v>44797</v>
      </c>
      <c t="n" r="D9" s="6">
        <v>100437</v>
      </c>
    </row>
    <row spans="1:4" r="10">
      <c t="s" r="A10" s="3">
        <v>3342</v>
      </c>
    </row>
    <row spans="1:4" r="11">
      <c t="s" r="A11" s="4">
        <v>3336</v>
      </c>
      <c t="n" r="B11" s="7">
        <v>272</v>
      </c>
      <c t="n" r="C11" s="8">
        <v>253.64</v>
      </c>
      <c t="n" r="D11" s="8">
        <v>222.71</v>
      </c>
    </row>
    <row spans="1:4" r="12">
      <c t="s" r="A12" s="4">
        <v>3337</v>
      </c>
      <c t="n" r="B12" s="6">
        <v>0</v>
      </c>
      <c t="n" r="C12" s="6">
        <v>0</v>
      </c>
      <c t="n" r="D12" s="6">
        <v>0</v>
      </c>
    </row>
    <row spans="1:4" r="13">
      <c t="s" r="A13" s="4">
        <v>3338</v>
      </c>
      <c t="n" r="B13" s="6">
        <v>0</v>
      </c>
      <c t="n" r="C13" s="6">
        <v>0</v>
      </c>
      <c t="n" r="D13" s="6">
        <v>0</v>
      </c>
    </row>
    <row spans="1:4" r="14">
      <c t="s" r="A14" s="4">
        <v>3339</v>
      </c>
      <c t="n" r="B14" s="6">
        <v>0</v>
      </c>
      <c t="n" r="C14" s="6">
        <v>0</v>
      </c>
      <c t="n" r="D14" s="6">
        <v>0</v>
      </c>
    </row>
    <row spans="1:4" r="15">
      <c t="s" r="A15" s="4">
        <v>3340</v>
      </c>
      <c t="n" r="B15" s="6">
        <v>272</v>
      </c>
      <c t="n" r="C15" s="10">
        <v>238.85</v>
      </c>
      <c t="n" r="D15" s="10">
        <v>171.42</v>
      </c>
    </row>
    <row spans="1:4" r="16">
      <c t="s" r="A16" s="4">
        <v>3341</v>
      </c>
      <c t="n" r="B16" s="7">
        <v>0</v>
      </c>
      <c t="n" r="C16" s="7">
        <v>272</v>
      </c>
      <c t="n" r="D16" s="8">
        <v>253.6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16</v>
      </c>
      <c t="s" r="B1" s="2">
        <v>1</v>
      </c>
    </row>
    <row spans="1:2" r="2">
      <c t="s" r="B2" s="2">
        <v>2</v>
      </c>
    </row>
    <row spans="1:2" r="3">
      <c t="s" r="A3" s="3">
        <v>317</v>
      </c>
    </row>
    <row spans="1:2" r="4">
      <c t="s" r="A4" s="4">
        <v>318</v>
      </c>
      <c t="s" r="B4" s="4">
        <v>319</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43</v>
      </c>
      <c t="s" r="B1" s="2">
        <v>1</v>
      </c>
    </row>
    <row spans="1:4" r="2">
      <c t="s" r="B2" s="2">
        <v>2</v>
      </c>
      <c t="s" r="C2" s="2">
        <v>32</v>
      </c>
      <c t="s" r="D2" s="2">
        <v>97</v>
      </c>
    </row>
    <row spans="1:4" r="3">
      <c t="s" r="A3" s="3">
        <v>3344</v>
      </c>
    </row>
    <row spans="1:4" r="4">
      <c t="s" r="A4" s="4">
        <v>3337</v>
      </c>
      <c t="n" r="B4" s="6">
        <v>231830</v>
      </c>
      <c t="n" r="C4" s="6">
        <v>365831</v>
      </c>
      <c t="n" r="D4" s="6">
        <v>229131</v>
      </c>
    </row>
    <row spans="1:4" r="5">
      <c t="s" r="A5" s="4">
        <v>3345</v>
      </c>
    </row>
    <row spans="1:4" r="6">
      <c t="s" r="A6" s="3">
        <v>3344</v>
      </c>
    </row>
    <row spans="1:4" r="7">
      <c t="s" r="A7" s="4">
        <v>1348</v>
      </c>
      <c t="n" r="B7" s="6">
        <v>628009</v>
      </c>
      <c t="n" r="C7" s="6">
        <v>585247</v>
      </c>
      <c t="n" r="D7" s="6">
        <v>491223</v>
      </c>
    </row>
    <row spans="1:4" r="8">
      <c t="s" r="A8" s="4">
        <v>3337</v>
      </c>
      <c t="n" r="B8" s="6">
        <v>323814</v>
      </c>
      <c t="n" r="C8" s="6">
        <v>365831</v>
      </c>
      <c t="n" r="D8" s="6">
        <v>229131</v>
      </c>
    </row>
    <row spans="1:4" r="9">
      <c t="s" r="A9" s="4">
        <v>3346</v>
      </c>
      <c t="n" r="B9" s="6">
        <v>-430646</v>
      </c>
      <c t="n" r="C9" s="6">
        <v>-311078</v>
      </c>
      <c t="n" r="D9" s="6">
        <v>-131324</v>
      </c>
    </row>
    <row spans="1:4" r="10">
      <c t="s" r="A10" s="4">
        <v>3339</v>
      </c>
      <c t="n" r="B10" s="6">
        <v>-25446</v>
      </c>
      <c t="n" r="C10" s="6">
        <v>-11991</v>
      </c>
      <c t="n" r="D10" s="6">
        <v>-3783</v>
      </c>
    </row>
    <row spans="1:4" r="11">
      <c t="s" r="A11" s="4">
        <v>1351</v>
      </c>
      <c t="n" r="B11" s="6">
        <v>495731</v>
      </c>
      <c t="n" r="C11" s="6">
        <v>628009</v>
      </c>
      <c t="n" r="D11" s="6">
        <v>585247</v>
      </c>
    </row>
    <row spans="1:4" r="12">
      <c t="s" r="A12" s="3">
        <v>3347</v>
      </c>
    </row>
    <row spans="1:4" r="13">
      <c t="s" r="A13" s="4">
        <v>3348</v>
      </c>
      <c t="n" r="B13" s="8">
        <v>27.13</v>
      </c>
      <c t="n" r="C13" s="8">
        <v>21.16</v>
      </c>
      <c t="n" r="D13" s="8">
        <v>20.59</v>
      </c>
    </row>
    <row spans="1:4" r="14">
      <c t="s" r="A14" s="4">
        <v>3337</v>
      </c>
      <c t="n" r="B14" s="10">
        <v>33.37</v>
      </c>
      <c t="n" r="C14" s="10">
        <v>29.86</v>
      </c>
      <c t="n" r="D14" s="11">
        <v>28.2</v>
      </c>
    </row>
    <row spans="1:4" r="15">
      <c t="s" r="A15" s="4">
        <v>3346</v>
      </c>
      <c t="n" r="B15" s="10">
        <v>30.45</v>
      </c>
      <c t="n" r="C15" s="10">
        <v>19.02</v>
      </c>
      <c t="n" r="D15" s="10">
        <v>31.23</v>
      </c>
    </row>
    <row spans="1:4" r="16">
      <c t="s" r="A16" s="4">
        <v>3339</v>
      </c>
      <c t="n" r="B16" s="10">
        <v>28.65</v>
      </c>
      <c t="n" r="C16" s="10">
        <v>29.33</v>
      </c>
      <c t="n" r="D16" s="10">
        <v>24.63</v>
      </c>
    </row>
    <row spans="1:4" r="17">
      <c t="s" r="A17" s="4">
        <v>3349</v>
      </c>
      <c t="n" r="B17" s="8">
        <v>28.25</v>
      </c>
      <c t="n" r="C17" s="8">
        <v>27.13</v>
      </c>
      <c t="n" r="D17" s="8">
        <v>21.16</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50</v>
      </c>
      <c t="s" r="B1" s="2">
        <v>1</v>
      </c>
    </row>
    <row spans="1:4" r="2">
      <c t="s" r="B2" s="2">
        <v>2</v>
      </c>
      <c t="s" r="C2" s="2">
        <v>32</v>
      </c>
      <c t="s" r="D2" s="2">
        <v>97</v>
      </c>
    </row>
    <row spans="1:4" r="3">
      <c t="s" r="A3" s="3">
        <v>3344</v>
      </c>
    </row>
    <row spans="1:4" r="4">
      <c t="s" r="A4" s="4">
        <v>1348</v>
      </c>
      <c t="n" r="B4" s="6">
        <v>0</v>
      </c>
      <c t="n" r="C4" s="6">
        <v>0</v>
      </c>
      <c t="n" r="D4" s="6">
        <v>0</v>
      </c>
    </row>
    <row spans="1:4" r="5">
      <c t="s" r="A5" s="4">
        <v>3337</v>
      </c>
      <c t="n" r="B5" s="6">
        <v>22119</v>
      </c>
      <c t="n" r="C5" s="6">
        <v>23135</v>
      </c>
      <c t="n" r="D5" s="6">
        <v>20930</v>
      </c>
    </row>
    <row spans="1:4" r="6">
      <c t="s" r="A6" s="4">
        <v>3346</v>
      </c>
      <c t="n" r="B6" s="6">
        <v>-22119</v>
      </c>
      <c t="n" r="C6" s="6">
        <v>-23135</v>
      </c>
      <c t="n" r="D6" s="6">
        <v>-20930</v>
      </c>
    </row>
    <row spans="1:4" r="7">
      <c t="s" r="A7" s="4">
        <v>3339</v>
      </c>
      <c t="n" r="B7" s="6">
        <v>0</v>
      </c>
      <c t="n" r="C7" s="6">
        <v>0</v>
      </c>
      <c t="n" r="D7" s="6">
        <v>0</v>
      </c>
    </row>
    <row spans="1:4" r="8">
      <c t="s" r="A8" s="4">
        <v>1351</v>
      </c>
      <c t="n" r="B8" s="6">
        <v>0</v>
      </c>
      <c t="n" r="C8" s="6">
        <v>0</v>
      </c>
      <c t="n" r="D8" s="6">
        <v>0</v>
      </c>
    </row>
    <row spans="1:4" r="9">
      <c t="s" r="A9" s="3">
        <v>3347</v>
      </c>
    </row>
    <row spans="1:4" r="10">
      <c t="s" r="A10" s="4">
        <v>3348</v>
      </c>
      <c t="n" r="B10" s="7">
        <v>0</v>
      </c>
      <c t="n" r="C10" s="7">
        <v>0</v>
      </c>
      <c t="n" r="D10" s="7">
        <v>0</v>
      </c>
    </row>
    <row spans="1:4" r="11">
      <c t="s" r="A11" s="4">
        <v>3337</v>
      </c>
      <c t="n" r="B11" s="10">
        <v>32.29</v>
      </c>
      <c t="n" r="C11" s="10">
        <v>30.43</v>
      </c>
      <c t="n" r="D11" s="10">
        <v>29.43</v>
      </c>
    </row>
    <row spans="1:4" r="12">
      <c t="s" r="A12" s="4">
        <v>3346</v>
      </c>
      <c t="n" r="B12" s="10">
        <v>32.29</v>
      </c>
      <c t="n" r="C12" s="10">
        <v>30.43</v>
      </c>
      <c t="n" r="D12" s="10">
        <v>29.43</v>
      </c>
    </row>
    <row spans="1:4" r="13">
      <c t="s" r="A13" s="4">
        <v>3339</v>
      </c>
      <c t="n" r="B13" s="6">
        <v>0</v>
      </c>
      <c t="n" r="C13" s="6">
        <v>0</v>
      </c>
      <c t="n" r="D13" s="6">
        <v>0</v>
      </c>
    </row>
    <row spans="1:4" r="14">
      <c t="s" r="A14" s="4">
        <v>3349</v>
      </c>
      <c t="n" r="B14" s="7">
        <v>0</v>
      </c>
      <c t="n" r="C14" s="7">
        <v>0</v>
      </c>
      <c t="n" r="D14" s="7">
        <v>0</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51</v>
      </c>
      <c t="s" r="B1" s="2">
        <v>1</v>
      </c>
    </row>
    <row spans="1:4" r="2">
      <c t="s" r="B2" s="2">
        <v>2</v>
      </c>
      <c t="s" r="C2" s="2">
        <v>32</v>
      </c>
      <c t="s" r="D2" s="2">
        <v>97</v>
      </c>
    </row>
    <row spans="1:4" r="3">
      <c t="s" r="A3" s="3">
        <v>3352</v>
      </c>
    </row>
    <row spans="1:4" r="4">
      <c t="s" r="A4" s="4">
        <v>3353</v>
      </c>
      <c t="n" r="B4" s="7">
        <v>0</v>
      </c>
      <c t="n" r="C4" s="7">
        <v>0</v>
      </c>
      <c t="n" r="D4" s="7">
        <v>0</v>
      </c>
    </row>
    <row spans="1:4" r="5">
      <c t="s" r="A5" s="4">
        <v>3354</v>
      </c>
      <c t="s" r="B5" s="4">
        <v>3355</v>
      </c>
    </row>
    <row spans="1:4" r="6">
      <c t="s" r="A6" s="4">
        <v>3356</v>
      </c>
      <c t="n" r="B6" s="7">
        <v>169000</v>
      </c>
      <c t="n" r="C6" s="6">
        <v>414000</v>
      </c>
    </row>
    <row spans="1:4" r="7">
      <c t="s" r="A7" s="4">
        <v>3304</v>
      </c>
    </row>
    <row spans="1:4" r="8">
      <c t="s" r="A8" s="3">
        <v>3352</v>
      </c>
    </row>
    <row spans="1:4" r="9">
      <c t="s" r="A9" s="4">
        <v>3357</v>
      </c>
      <c t="n" r="B9" s="7">
        <v>7500000</v>
      </c>
    </row>
    <row spans="1:4" r="10">
      <c t="s" r="A10" s="4">
        <v>3358</v>
      </c>
      <c t="s" r="B10" s="4">
        <v>3359</v>
      </c>
    </row>
    <row spans="1:4" r="11">
      <c t="s" r="A11" s="4">
        <v>3360</v>
      </c>
      <c t="n" r="B11" s="7">
        <v>0</v>
      </c>
      <c t="n" r="C11" s="6">
        <v>0</v>
      </c>
      <c t="n" r="D11" s="6">
        <v>0</v>
      </c>
    </row>
    <row spans="1:4" r="12">
      <c t="s" r="A12" s="4">
        <v>3361</v>
      </c>
      <c t="n" r="B12" s="6">
        <v>0</v>
      </c>
      <c t="n" r="C12" s="7">
        <v>0</v>
      </c>
      <c t="n" r="D12" s="7">
        <v>0</v>
      </c>
    </row>
    <row spans="1:4" r="13">
      <c t="s" r="A13" s="4">
        <v>3362</v>
      </c>
    </row>
    <row spans="1:4" r="14">
      <c t="s" r="A14" s="3">
        <v>3352</v>
      </c>
    </row>
    <row spans="1:4" r="15">
      <c t="s" r="A15" s="4">
        <v>3363</v>
      </c>
      <c t="n" r="B15" s="6">
        <v>200000</v>
      </c>
    </row>
    <row spans="1:4" r="16">
      <c t="s" r="A16" s="4">
        <v>3364</v>
      </c>
      <c t="n" r="B16" s="7">
        <v>400000</v>
      </c>
    </row>
    <row spans="1:4" r="17">
      <c t="s" r="A17" s="4">
        <v>3365</v>
      </c>
    </row>
    <row spans="1:4" r="18">
      <c t="s" r="A18" s="3">
        <v>3352</v>
      </c>
    </row>
    <row spans="1:4" r="19">
      <c t="s" r="A19" s="4">
        <v>3354</v>
      </c>
      <c t="s" r="B19" s="4">
        <v>3366</v>
      </c>
    </row>
    <row spans="1:4" r="20">
      <c t="s" r="A20" s="4">
        <v>3367</v>
      </c>
    </row>
    <row spans="1:4" r="21">
      <c t="s" r="A21" s="3">
        <v>3352</v>
      </c>
    </row>
    <row spans="1:4" r="22">
      <c t="s" r="A22" s="4">
        <v>3368</v>
      </c>
      <c t="n" r="B22" s="6">
        <v>231830</v>
      </c>
      <c t="n" r="C22" s="6">
        <v>365831</v>
      </c>
      <c t="n" r="D22" s="6">
        <v>229131</v>
      </c>
    </row>
    <row spans="1:4" r="23">
      <c t="s" r="A23" s="4">
        <v>3369</v>
      </c>
      <c t="n" r="B23" s="7">
        <v>10700000</v>
      </c>
      <c t="n" r="C23" s="7">
        <v>6800000</v>
      </c>
      <c t="n" r="D23" s="7">
        <v>5300000</v>
      </c>
    </row>
    <row spans="1:4" r="24">
      <c t="s" r="A24" s="4">
        <v>3361</v>
      </c>
      <c t="n" r="B24" s="6">
        <v>1600000</v>
      </c>
      <c t="n" r="C24" s="7">
        <v>1100000</v>
      </c>
      <c t="n" r="D24" s="7">
        <v>1700000</v>
      </c>
    </row>
    <row spans="1:4" r="25">
      <c t="s" r="A25" s="4">
        <v>3370</v>
      </c>
      <c t="n" r="B25" s="7">
        <v>8400000</v>
      </c>
    </row>
    <row spans="1:4" r="26">
      <c t="s" r="A26" s="4">
        <v>3354</v>
      </c>
      <c t="s" r="B26" s="4">
        <v>3371</v>
      </c>
    </row>
    <row spans="1:4" r="27">
      <c t="s" r="A27" s="4">
        <v>3372</v>
      </c>
    </row>
    <row spans="1:4" r="28">
      <c t="s" r="A28" s="3">
        <v>3352</v>
      </c>
    </row>
    <row spans="1:4" r="29">
      <c t="s" r="A29" s="4">
        <v>3370</v>
      </c>
      <c t="n" r="B29" s="7">
        <v>7400000</v>
      </c>
    </row>
    <row spans="1:4" r="30">
      <c t="s" r="A30" s="4">
        <v>3373</v>
      </c>
    </row>
    <row spans="1:4" r="31">
      <c t="s" r="A31" s="3">
        <v>3352</v>
      </c>
    </row>
    <row spans="1:4" r="32">
      <c t="s" r="A32" s="4">
        <v>3368</v>
      </c>
      <c t="n" r="B32" s="6">
        <v>0</v>
      </c>
      <c t="n" r="C32" s="6">
        <v>162332</v>
      </c>
      <c t="n" r="D32" s="6">
        <v>165304</v>
      </c>
    </row>
    <row spans="1:4" r="33">
      <c t="s" r="A33" s="4">
        <v>3374</v>
      </c>
    </row>
    <row spans="1:4" r="34">
      <c t="s" r="A34" s="3">
        <v>3352</v>
      </c>
    </row>
    <row spans="1:4" r="35">
      <c t="s" r="A35" s="4">
        <v>3368</v>
      </c>
      <c t="n" r="B35" s="6">
        <v>22119</v>
      </c>
      <c t="n" r="C35" s="6">
        <v>23135</v>
      </c>
      <c t="n" r="D35" s="6">
        <v>20930</v>
      </c>
    </row>
    <row spans="1:4" r="36">
      <c t="s" r="A36" s="4">
        <v>3369</v>
      </c>
      <c t="n" r="B36" s="7">
        <v>500000</v>
      </c>
      <c t="n" r="C36" s="7">
        <v>500000</v>
      </c>
      <c t="n" r="D36" s="7">
        <v>500000</v>
      </c>
    </row>
    <row spans="1:4" r="37">
      <c t="s" r="A37" s="4">
        <v>3361</v>
      </c>
      <c t="n" r="B37" s="6">
        <v>77000</v>
      </c>
      <c t="n" r="C37" s="7">
        <v>57000</v>
      </c>
      <c t="n" r="D37" s="7">
        <v>200000</v>
      </c>
    </row>
    <row spans="1:4" r="38">
      <c t="s" r="A38" s="4">
        <v>3370</v>
      </c>
      <c t="n" r="B38" s="7">
        <v>700000</v>
      </c>
    </row>
    <row spans="1:4" r="39">
      <c t="s" r="A39" s="4">
        <v>3345</v>
      </c>
    </row>
    <row spans="1:4" r="40">
      <c t="s" r="A40" s="3">
        <v>3352</v>
      </c>
    </row>
    <row spans="1:4" r="41">
      <c t="s" r="A41" s="4">
        <v>3368</v>
      </c>
      <c t="n" r="B41" s="6">
        <v>0</v>
      </c>
      <c t="n" r="C41" s="6">
        <v>0</v>
      </c>
      <c t="n" r="D41" s="6">
        <v>0</v>
      </c>
    </row>
    <row spans="1:4" r="42">
      <c t="s" r="A42" s="4">
        <v>3375</v>
      </c>
    </row>
    <row spans="1:4" r="43">
      <c t="s" r="A43" s="3">
        <v>3352</v>
      </c>
    </row>
    <row spans="1:4" r="44">
      <c t="s" r="A44" s="4">
        <v>3368</v>
      </c>
      <c t="n" r="B44" s="6">
        <v>91984</v>
      </c>
    </row>
    <row spans="1:4" r="45">
      <c t="s" r="A45" s="4">
        <v>3369</v>
      </c>
      <c t="n" r="B45" s="7">
        <v>2200000</v>
      </c>
    </row>
    <row spans="1:4" r="46">
      <c t="s" r="A46" s="4">
        <v>3361</v>
      </c>
      <c t="n" r="B46" s="7">
        <v>200000</v>
      </c>
    </row>
  </sheetData>
  <mergeCells count="2">
    <mergeCell ref="A1:A2"/>
    <mergeCell ref="B1:D1"/>
  </mergeCells>
  <pageMargins bottom="1" footer="0.5" header="0.5" left="0.75" right="0.75" top="1"/>
</worksheet>
</file>

<file path=xl/worksheets/sheet2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76</v>
      </c>
      <c t="s" r="B1" s="2">
        <v>1</v>
      </c>
    </row>
    <row spans="1:4" r="2">
      <c t="s" r="B2" s="2">
        <v>2</v>
      </c>
      <c t="s" r="C2" s="2">
        <v>32</v>
      </c>
      <c t="s" r="D2" s="2">
        <v>97</v>
      </c>
    </row>
    <row spans="1:4" r="3">
      <c t="s" r="A3" s="3">
        <v>3377</v>
      </c>
    </row>
    <row spans="1:4" r="4">
      <c t="s" r="A4" s="4">
        <v>3378</v>
      </c>
      <c t="n" r="B4" s="7">
        <v>23956</v>
      </c>
      <c t="n" r="C4" s="7">
        <v>14767</v>
      </c>
      <c t="n" r="D4" s="7">
        <v>37427</v>
      </c>
    </row>
    <row spans="1:4" r="5">
      <c t="s" r="A5" s="3">
        <v>3379</v>
      </c>
    </row>
    <row spans="1:4" r="6">
      <c t="s" r="A6" s="4">
        <v>3380</v>
      </c>
      <c t="n" r="B6" s="6">
        <v>-519128</v>
      </c>
      <c t="n" r="C6" s="6">
        <v>43512</v>
      </c>
      <c t="n" r="D6" s="6">
        <v>-288754</v>
      </c>
    </row>
    <row spans="1:4" r="7">
      <c t="s" r="A7" s="4">
        <v>2150</v>
      </c>
      <c t="n" r="B7" s="6">
        <v>-495172</v>
      </c>
      <c t="n" r="C7" s="6">
        <v>58279</v>
      </c>
      <c t="n" r="D7" s="6">
        <v>-251327</v>
      </c>
    </row>
    <row spans="1:4" r="8">
      <c t="s" r="A8" s="4">
        <v>789</v>
      </c>
    </row>
    <row spans="1:4" r="9">
      <c t="s" r="A9" s="3">
        <v>3377</v>
      </c>
    </row>
    <row spans="1:4" r="10">
      <c t="s" r="A10" s="4">
        <v>3381</v>
      </c>
      <c t="n" r="B10" s="6">
        <v>16675</v>
      </c>
      <c t="n" r="C10" s="6">
        <v>7814</v>
      </c>
      <c t="n" r="D10" s="6">
        <v>27118</v>
      </c>
    </row>
    <row spans="1:4" r="11">
      <c t="s" r="A11" s="3">
        <v>3379</v>
      </c>
    </row>
    <row spans="1:4" r="12">
      <c t="s" r="A12" s="4">
        <v>3381</v>
      </c>
      <c t="n" r="B12" s="6">
        <v>63808</v>
      </c>
      <c t="n" r="C12" s="6">
        <v>12569</v>
      </c>
      <c t="n" r="D12" s="6">
        <v>-90796</v>
      </c>
    </row>
    <row spans="1:4" r="13">
      <c t="s" r="A13" s="4">
        <v>3382</v>
      </c>
      <c t="n" r="B13" s="6">
        <v>0</v>
      </c>
      <c t="n" r="C13" s="6">
        <v>8034</v>
      </c>
      <c t="n" r="D13" s="6">
        <v>0</v>
      </c>
    </row>
    <row spans="1:4" r="14">
      <c t="s" r="A14" s="4">
        <v>3383</v>
      </c>
      <c t="n" r="B14" s="6">
        <v>0</v>
      </c>
      <c t="n" r="C14" s="6">
        <v>20048</v>
      </c>
      <c t="n" r="D14" s="6">
        <v>-197467</v>
      </c>
    </row>
    <row spans="1:4" r="15">
      <c t="s" r="A15" s="4">
        <v>2150</v>
      </c>
      <c t="n" r="B15" s="6">
        <v>-495172</v>
      </c>
      <c t="n" r="C15" s="6">
        <v>58279</v>
      </c>
      <c t="n" r="D15" s="6">
        <v>-251327</v>
      </c>
    </row>
    <row spans="1:4" r="16">
      <c t="s" r="A16" s="4">
        <v>1221</v>
      </c>
    </row>
    <row spans="1:4" r="17">
      <c t="s" r="A17" s="3">
        <v>3377</v>
      </c>
    </row>
    <row spans="1:4" r="18">
      <c t="s" r="A18" s="4">
        <v>3384</v>
      </c>
      <c t="n" r="B18" s="6">
        <v>7281</v>
      </c>
      <c t="n" r="C18" s="6">
        <v>6953</v>
      </c>
      <c t="n" r="D18" s="6">
        <v>10309</v>
      </c>
    </row>
    <row spans="1:4" r="19">
      <c t="s" r="A19" s="3">
        <v>3379</v>
      </c>
    </row>
    <row spans="1:4" r="20">
      <c t="s" r="A20" s="4">
        <v>3384</v>
      </c>
      <c t="n" r="B20" s="7">
        <v>-582936</v>
      </c>
      <c t="n" r="C20" s="7">
        <v>2861</v>
      </c>
      <c t="n" r="D20" s="7">
        <v>-491</v>
      </c>
    </row>
  </sheetData>
  <mergeCells count="2">
    <mergeCell ref="A1:A2"/>
    <mergeCell ref="B1:D1"/>
  </mergeCells>
  <pageMargins bottom="1" footer="0.5" header="0.5" left="0.75" right="0.75" top="1"/>
</worksheet>
</file>

<file path=xl/worksheets/sheet28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385</v>
      </c>
      <c t="s" r="C1" s="2">
        <v>1</v>
      </c>
    </row>
    <row spans="1:5" r="2">
      <c t="s" r="C2" s="2">
        <v>2</v>
      </c>
      <c t="s" r="D2" s="2">
        <v>32</v>
      </c>
      <c t="s" r="E2" s="2">
        <v>97</v>
      </c>
    </row>
    <row spans="1:5" r="3">
      <c t="s" r="A3" s="3">
        <v>3386</v>
      </c>
    </row>
    <row spans="1:5" r="4">
      <c t="s" r="A4" s="4">
        <v>2543</v>
      </c>
      <c t="n" r="C4" s="7">
        <v>-495172</v>
      </c>
      <c t="n" r="D4" s="7">
        <v>58279</v>
      </c>
      <c t="n" r="E4" s="7">
        <v>-251327</v>
      </c>
    </row>
    <row spans="1:5" r="5">
      <c t="s" r="A5" s="4">
        <v>789</v>
      </c>
    </row>
    <row spans="1:5" r="6">
      <c t="s" r="A6" s="3">
        <v>3386</v>
      </c>
    </row>
    <row spans="1:5" r="7">
      <c t="s" r="A7" s="4">
        <v>3387</v>
      </c>
      <c t="n" r="C7" s="6">
        <v>155542</v>
      </c>
      <c t="n" r="D7" s="6">
        <v>-51570</v>
      </c>
      <c t="n" r="E7" s="6">
        <v>135720</v>
      </c>
    </row>
    <row spans="1:5" r="8">
      <c t="s" r="A8" s="4">
        <v>3388</v>
      </c>
      <c t="n" r="C8" s="6">
        <v>-51812</v>
      </c>
      <c t="n" r="D8" s="6">
        <v>-55862</v>
      </c>
      <c t="n" r="E8" s="6">
        <v>-36993</v>
      </c>
    </row>
    <row spans="1:5" r="9">
      <c t="s" r="A9" s="4">
        <v>2147</v>
      </c>
      <c t="n" r="C9" s="6">
        <v>-586159</v>
      </c>
      <c t="n" r="D9" s="6">
        <v>-4281</v>
      </c>
      <c t="n" r="E9" s="6">
        <v>-32990</v>
      </c>
    </row>
    <row spans="1:5" r="10">
      <c t="s" r="A10" s="4">
        <v>3389</v>
      </c>
      <c t="s" r="B10" s="4">
        <v>930</v>
      </c>
      <c t="n" r="C10" s="6">
        <v>0</v>
      </c>
      <c t="n" r="D10" s="6">
        <v>178219</v>
      </c>
      <c t="n" r="E10" s="6">
        <v>32115</v>
      </c>
    </row>
    <row spans="1:5" r="11">
      <c t="s" r="A11" s="4">
        <v>3390</v>
      </c>
      <c t="n" r="C11" s="6">
        <v>-11244</v>
      </c>
      <c t="n" r="D11" s="6">
        <v>-14178</v>
      </c>
      <c t="n" r="E11" s="6">
        <v>-12029</v>
      </c>
    </row>
    <row spans="1:5" r="12">
      <c t="s" r="A12" s="4">
        <v>3391</v>
      </c>
      <c t="n" r="C12" s="6">
        <v>0</v>
      </c>
      <c t="n" r="D12" s="6">
        <v>20048</v>
      </c>
      <c t="n" r="E12" s="6">
        <v>-197467</v>
      </c>
    </row>
    <row spans="1:5" r="13">
      <c t="s" r="A13" s="4">
        <v>3392</v>
      </c>
      <c t="n" r="C13" s="6">
        <v>0</v>
      </c>
      <c t="n" r="D13" s="6">
        <v>-3601</v>
      </c>
      <c t="n" r="E13" s="6">
        <v>-7727</v>
      </c>
    </row>
    <row spans="1:5" r="14">
      <c t="s" r="A14" s="4">
        <v>3393</v>
      </c>
      <c t="n" r="C14" s="6">
        <v>8511</v>
      </c>
      <c t="n" r="D14" s="6">
        <v>11413</v>
      </c>
      <c t="n" r="E14" s="6">
        <v>5837</v>
      </c>
    </row>
    <row spans="1:5" r="15">
      <c t="s" r="A15" s="4">
        <v>2543</v>
      </c>
      <c t="n" r="C15" s="7">
        <v>-495172</v>
      </c>
      <c t="n" r="D15" s="7">
        <v>58279</v>
      </c>
      <c t="n" r="E15" s="7">
        <v>-251327</v>
      </c>
    </row>
    <row spans="1:5" r="16">
      <c t="s" r="A16" s="3">
        <v>3394</v>
      </c>
    </row>
    <row spans="1:5" r="17">
      <c t="s" r="A17" s="4">
        <v>3387</v>
      </c>
      <c t="s" r="C17" s="4">
        <v>3395</v>
      </c>
      <c t="s" r="D17" s="4">
        <v>3395</v>
      </c>
      <c t="s" r="E17" s="4">
        <v>3395</v>
      </c>
    </row>
    <row spans="1:5" r="18">
      <c t="s" r="A18" s="4">
        <v>3396</v>
      </c>
      <c t="s" r="C18" s="4">
        <v>3397</v>
      </c>
      <c t="s" r="D18" s="4">
        <v>3398</v>
      </c>
      <c t="s" r="E18" s="4">
        <v>3399</v>
      </c>
    </row>
    <row spans="1:5" r="19">
      <c t="s" r="A19" s="4">
        <v>2147</v>
      </c>
      <c t="s" r="C19" s="4">
        <v>3400</v>
      </c>
      <c t="s" r="D19" s="4">
        <v>2465</v>
      </c>
      <c t="s" r="E19" s="4">
        <v>3401</v>
      </c>
    </row>
    <row spans="1:5" r="20">
      <c t="s" r="A20" s="4">
        <v>3389</v>
      </c>
      <c t="s" r="B20" s="4">
        <v>930</v>
      </c>
      <c t="s" r="C20" s="4">
        <v>2237</v>
      </c>
      <c t="s" r="D20" s="4">
        <v>3402</v>
      </c>
      <c t="s" r="E20" s="4">
        <v>2284</v>
      </c>
    </row>
    <row spans="1:5" r="21">
      <c t="s" r="A21" s="4">
        <v>3390</v>
      </c>
      <c t="s" r="C21" s="4">
        <v>3403</v>
      </c>
      <c t="s" r="D21" s="4">
        <v>2491</v>
      </c>
      <c t="s" r="E21" s="4">
        <v>3403</v>
      </c>
    </row>
    <row spans="1:5" r="22">
      <c t="s" r="A22" s="4">
        <v>3404</v>
      </c>
      <c t="s" r="C22" s="4">
        <v>2237</v>
      </c>
      <c t="s" r="D22" s="4">
        <v>3405</v>
      </c>
      <c t="s" r="E22" s="4">
        <v>3406</v>
      </c>
    </row>
    <row spans="1:5" r="23">
      <c t="s" r="A23" s="4">
        <v>3407</v>
      </c>
      <c t="s" r="C23" s="4">
        <v>2237</v>
      </c>
      <c t="s" r="D23" s="4">
        <v>2465</v>
      </c>
      <c t="s" r="E23" s="4">
        <v>3408</v>
      </c>
    </row>
    <row spans="1:5" r="24">
      <c t="s" r="A24" s="4">
        <v>2543</v>
      </c>
      <c t="s" r="C24" s="4">
        <v>3409</v>
      </c>
      <c t="s" r="D24" s="4">
        <v>3410</v>
      </c>
      <c t="s" r="E24" s="4">
        <v>3411</v>
      </c>
    </row>
    <row spans="1:5" r="25">
      <c t="s" r="A25" s="4">
        <v>3412</v>
      </c>
    </row>
    <row spans="1:5" r="26">
      <c t="s" r="A26" s="3">
        <v>3386</v>
      </c>
    </row>
    <row spans="1:5" r="27">
      <c t="s" r="A27" s="4">
        <v>3413</v>
      </c>
      <c t="s" r="B27" s="4">
        <v>941</v>
      </c>
      <c t="n" r="C27" s="7">
        <v>-10010</v>
      </c>
      <c t="n" r="D27" s="7">
        <v>-21909</v>
      </c>
      <c t="n" r="E27" s="7">
        <v>-137793</v>
      </c>
    </row>
    <row spans="1:5" r="28">
      <c t="s" r="A28" s="3">
        <v>3394</v>
      </c>
    </row>
    <row spans="1:5" r="29">
      <c t="s" r="A29" s="4">
        <v>3414</v>
      </c>
      <c t="s" r="B29" s="4">
        <v>941</v>
      </c>
      <c t="s" r="C29" s="4">
        <v>3403</v>
      </c>
      <c t="s" r="D29" s="4">
        <v>3039</v>
      </c>
      <c t="s" r="E29" s="4">
        <v>3415</v>
      </c>
    </row>
    <row spans="1:5" r="30">
      <c t="s" r="A30" s="4">
        <v>3416</v>
      </c>
    </row>
    <row spans="1:5" r="31">
      <c t="s" r="A31" s="3">
        <v>3394</v>
      </c>
    </row>
    <row spans="1:5" r="32">
      <c t="s" r="A32" s="4">
        <v>3414</v>
      </c>
      <c t="s" r="C32" s="4">
        <v>3417</v>
      </c>
      <c t="s" r="D32" s="4">
        <v>3401</v>
      </c>
      <c t="s" r="E32" s="4">
        <v>3417</v>
      </c>
    </row>
    <row spans="1:5" r="33">
      <c t="n" r="A33"/>
    </row>
    <row spans="1:5" r="34">
      <c t="s" r="A34" s="4">
        <v>930</v>
      </c>
      <c t="s" r="B34" s="4">
        <v>3418</v>
      </c>
    </row>
    <row spans="1:5" r="35">
      <c t="s" r="A35" s="4">
        <v>941</v>
      </c>
      <c t="s" r="B35" s="4">
        <v>3419</v>
      </c>
    </row>
  </sheetData>
  <mergeCells count="5">
    <mergeCell ref="A1:B2"/>
    <mergeCell ref="C1:E1"/>
    <mergeCell ref="A33:D33"/>
    <mergeCell ref="B34:D34"/>
    <mergeCell ref="B35:D35"/>
  </mergeCells>
  <pageMargins bottom="1" footer="0.5" header="0.5" left="0.75" right="0.75" top="1"/>
</worksheet>
</file>

<file path=xl/worksheets/sheet2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420</v>
      </c>
      <c t="s" r="B1" s="2">
        <v>1</v>
      </c>
    </row>
    <row spans="1:2" r="2">
      <c t="s" r="B2" s="2">
        <v>1611</v>
      </c>
    </row>
    <row spans="1:2" r="3">
      <c t="s" r="A3" s="4">
        <v>3421</v>
      </c>
    </row>
    <row spans="1:2" r="4">
      <c t="s" r="A4" s="3">
        <v>3422</v>
      </c>
    </row>
    <row spans="1:2" r="5">
      <c t="s" r="A5" s="4">
        <v>3389</v>
      </c>
      <c t="n" r="B5" s="7">
        <v>161500</v>
      </c>
    </row>
  </sheetData>
  <mergeCells count="1">
    <mergeCell ref="A1:A2"/>
  </mergeCells>
  <pageMargins bottom="1" footer="0.5" header="0.5" left="0.75" right="0.75" top="1"/>
</worksheet>
</file>

<file path=xl/worksheets/sheet2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3</v>
      </c>
      <c t="s" r="B1" s="2">
        <v>2</v>
      </c>
      <c t="s" r="C1" s="2">
        <v>32</v>
      </c>
    </row>
    <row spans="1:3" r="2">
      <c t="s" r="A2" s="3">
        <v>3424</v>
      </c>
    </row>
    <row spans="1:3" r="3">
      <c t="s" r="A3" s="4">
        <v>3425</v>
      </c>
      <c t="n" r="B3" s="7">
        <v>13651000</v>
      </c>
      <c t="n" r="C3" s="7">
        <v>12056000</v>
      </c>
    </row>
    <row spans="1:3" r="4">
      <c t="s" r="A4" s="4">
        <v>3426</v>
      </c>
      <c t="n" r="B4" s="6">
        <v>1262197000</v>
      </c>
      <c t="n" r="C4" s="6">
        <v>1261413000</v>
      </c>
    </row>
    <row spans="1:3" r="5">
      <c t="s" r="A5" s="4">
        <v>3427</v>
      </c>
      <c t="n" r="B5" s="6">
        <v>116036000</v>
      </c>
      <c t="n" r="C5" s="6">
        <v>110794000</v>
      </c>
    </row>
    <row spans="1:3" r="6">
      <c t="s" r="A6" s="4">
        <v>51</v>
      </c>
      <c t="n" r="B6" s="6">
        <v>670592000</v>
      </c>
      <c t="n" r="C6" s="6">
        <v>710666000</v>
      </c>
    </row>
    <row spans="1:3" r="7">
      <c t="s" r="A7" s="4">
        <v>3428</v>
      </c>
      <c t="n" r="B7" s="6">
        <v>8335000</v>
      </c>
      <c t="n" r="C7" s="6">
        <v>7915000</v>
      </c>
    </row>
    <row spans="1:3" r="8">
      <c t="s" r="A8" s="4">
        <v>3429</v>
      </c>
      <c t="n" r="B8" s="6">
        <v>12684000</v>
      </c>
      <c t="n" r="C8" s="6">
        <v>16094000</v>
      </c>
    </row>
    <row spans="1:3" r="9">
      <c t="s" r="A9" s="4">
        <v>3430</v>
      </c>
      <c t="n" r="B9" s="6">
        <v>29208000</v>
      </c>
      <c t="n" r="C9" s="6">
        <v>30667000</v>
      </c>
    </row>
    <row spans="1:3" r="10">
      <c t="s" r="A10" s="4">
        <v>3431</v>
      </c>
      <c t="n" r="B10" s="6">
        <v>2127832000</v>
      </c>
      <c t="n" r="C10" s="6">
        <v>2167813000</v>
      </c>
    </row>
    <row spans="1:3" r="11">
      <c t="s" r="A11" s="3">
        <v>3432</v>
      </c>
    </row>
    <row spans="1:3" r="12">
      <c t="s" r="A12" s="4">
        <v>3433</v>
      </c>
      <c t="n" r="B12" s="6">
        <v>90778000</v>
      </c>
      <c t="n" r="C12" s="6">
        <v>81335000</v>
      </c>
    </row>
    <row spans="1:3" r="13">
      <c t="s" r="A13" s="4">
        <v>3434</v>
      </c>
      <c t="n" r="B13" s="6">
        <v>63573000</v>
      </c>
      <c t="n" r="C13" s="6">
        <v>53797000</v>
      </c>
    </row>
    <row spans="1:3" r="14">
      <c t="s" r="A14" s="4">
        <v>3435</v>
      </c>
      <c t="n" r="B14" s="6">
        <v>22281000</v>
      </c>
      <c t="n" r="C14" s="6">
        <v>20817000</v>
      </c>
    </row>
    <row spans="1:3" r="15">
      <c t="s" r="A15" s="4">
        <v>3430</v>
      </c>
      <c t="n" r="B15" s="6">
        <v>6670000</v>
      </c>
      <c t="n" r="C15" s="6">
        <v>20223000</v>
      </c>
    </row>
    <row spans="1:3" r="16">
      <c t="s" r="A16" s="4">
        <v>3436</v>
      </c>
      <c t="n" r="B16" s="6">
        <v>183302000</v>
      </c>
      <c t="n" r="C16" s="6">
        <v>176172000</v>
      </c>
    </row>
    <row spans="1:3" r="17">
      <c t="s" r="A17" s="4">
        <v>3437</v>
      </c>
      <c t="n" r="B17" s="6">
        <v>642727000</v>
      </c>
      <c t="n" r="C17" s="6">
        <v>1212748000</v>
      </c>
    </row>
    <row spans="1:3" r="18">
      <c t="s" r="A18" s="4">
        <v>3438</v>
      </c>
      <c t="n" r="B18" s="6">
        <v>1301803000</v>
      </c>
      <c t="n" r="C18" s="6">
        <v>778893000</v>
      </c>
    </row>
    <row spans="1:3" r="19">
      <c t="s" r="A19" s="4">
        <v>3439</v>
      </c>
    </row>
    <row spans="1:3" r="20">
      <c t="s" r="A20" s="3">
        <v>3424</v>
      </c>
    </row>
    <row spans="1:3" r="21">
      <c t="s" r="A21" s="4">
        <v>3440</v>
      </c>
      <c t="n" r="B21" s="6">
        <v>6420000</v>
      </c>
      <c t="n" r="C21" s="6">
        <v>7720000</v>
      </c>
    </row>
    <row spans="1:3" r="22">
      <c t="s" r="A22" s="4">
        <v>3441</v>
      </c>
    </row>
    <row spans="1:3" r="23">
      <c t="s" r="A23" s="3">
        <v>3424</v>
      </c>
    </row>
    <row spans="1:3" r="24">
      <c t="s" r="A24" s="4">
        <v>3440</v>
      </c>
      <c t="n" r="B24" s="6">
        <v>5966000</v>
      </c>
      <c t="n" r="C24" s="6">
        <v>7500000</v>
      </c>
    </row>
    <row spans="1:3" r="25">
      <c t="s" r="A25" s="4">
        <v>3442</v>
      </c>
    </row>
    <row spans="1:3" r="26">
      <c t="s" r="A26" s="3">
        <v>3424</v>
      </c>
    </row>
    <row spans="1:3" r="27">
      <c t="s" r="A27" s="4">
        <v>3440</v>
      </c>
      <c t="n" r="B27" s="7">
        <v>2743000</v>
      </c>
      <c t="n" r="C27" s="7">
        <v>2988000</v>
      </c>
    </row>
  </sheetData>
  <pageMargins bottom="1" footer="0.5" header="0.5" left="0.75" right="0.75" top="1"/>
</worksheet>
</file>

<file path=xl/worksheets/sheet28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6"/>
    <col customWidth="1" max="2" min="2" width="21"/>
  </cols>
  <sheetData>
    <row spans="1:2" r="1">
      <c t="s" r="A1" s="1">
        <v>3443</v>
      </c>
      <c t="s" r="B1" s="2">
        <v>1344</v>
      </c>
    </row>
    <row spans="1:2" r="2">
      <c t="s" r="A2" s="3">
        <v>3444</v>
      </c>
    </row>
    <row spans="1:2" r="3">
      <c t="s" r="A3" s="4">
        <v>3426</v>
      </c>
      <c t="n" r="B3" s="7">
        <v>1170723</v>
      </c>
    </row>
    <row spans="1:2" r="4">
      <c t="n" r="A4" s="21">
        <v>2018</v>
      </c>
    </row>
    <row spans="1:2" r="5">
      <c t="s" r="A5" s="3">
        <v>3444</v>
      </c>
    </row>
    <row spans="1:2" r="6">
      <c t="s" r="A6" s="4">
        <v>3426</v>
      </c>
      <c t="n" r="B6" s="6">
        <v>1369</v>
      </c>
    </row>
    <row spans="1:2" r="7">
      <c t="n" r="A7" s="21">
        <v>2019</v>
      </c>
    </row>
    <row spans="1:2" r="8">
      <c t="s" r="A8" s="3">
        <v>3444</v>
      </c>
    </row>
    <row spans="1:2" r="9">
      <c t="s" r="A9" s="4">
        <v>3426</v>
      </c>
      <c t="n" r="B9" s="6">
        <v>259</v>
      </c>
    </row>
    <row spans="1:2" r="10">
      <c t="n" r="A10" s="21">
        <v>2021</v>
      </c>
    </row>
    <row spans="1:2" r="11">
      <c t="s" r="A11" s="3">
        <v>3444</v>
      </c>
    </row>
    <row spans="1:2" r="12">
      <c t="s" r="A12" s="4">
        <v>3426</v>
      </c>
      <c t="n" r="B12" s="6">
        <v>76</v>
      </c>
    </row>
    <row spans="1:2" r="13">
      <c t="n" r="A13" s="21">
        <v>2022</v>
      </c>
    </row>
    <row spans="1:2" r="14">
      <c t="s" r="A14" s="3">
        <v>3444</v>
      </c>
    </row>
    <row spans="1:2" r="15">
      <c t="s" r="A15" s="4">
        <v>3426</v>
      </c>
      <c t="n" r="B15" s="6">
        <v>2853</v>
      </c>
    </row>
    <row spans="1:2" r="16">
      <c t="n" r="A16" s="21">
        <v>2023</v>
      </c>
    </row>
    <row spans="1:2" r="17">
      <c t="s" r="A17" s="3">
        <v>3444</v>
      </c>
    </row>
    <row spans="1:2" r="18">
      <c t="s" r="A18" s="4">
        <v>3426</v>
      </c>
      <c t="n" r="B18" s="6">
        <v>1248</v>
      </c>
    </row>
    <row spans="1:2" r="19">
      <c t="n" r="A19" s="21">
        <v>2024</v>
      </c>
    </row>
    <row spans="1:2" r="20">
      <c t="s" r="A20" s="3">
        <v>3444</v>
      </c>
    </row>
    <row spans="1:2" r="21">
      <c t="s" r="A21" s="4">
        <v>3426</v>
      </c>
      <c t="n" r="B21" s="6">
        <v>9547</v>
      </c>
    </row>
    <row spans="1:2" r="22">
      <c t="n" r="A22" s="21">
        <v>2025</v>
      </c>
    </row>
    <row spans="1:2" r="23">
      <c t="s" r="A23" s="3">
        <v>3444</v>
      </c>
    </row>
    <row spans="1:2" r="24">
      <c t="s" r="A24" s="4">
        <v>3426</v>
      </c>
      <c t="n" r="B24" s="6">
        <v>14021</v>
      </c>
    </row>
    <row spans="1:2" r="25">
      <c t="n" r="A25" s="21">
        <v>2027</v>
      </c>
    </row>
    <row spans="1:2" r="26">
      <c t="s" r="A26" s="3">
        <v>3444</v>
      </c>
    </row>
    <row spans="1:2" r="27">
      <c t="s" r="A27" s="4">
        <v>3426</v>
      </c>
      <c t="n" r="B27" s="6">
        <v>63163</v>
      </c>
    </row>
    <row spans="1:2" r="28">
      <c t="n" r="A28" s="21">
        <v>2028</v>
      </c>
    </row>
    <row spans="1:2" r="29">
      <c t="s" r="A29" s="3">
        <v>3444</v>
      </c>
    </row>
    <row spans="1:2" r="30">
      <c t="s" r="A30" s="4">
        <v>3426</v>
      </c>
      <c t="n" r="B30" s="6">
        <v>504976</v>
      </c>
    </row>
    <row spans="1:2" r="31">
      <c t="n" r="A31" s="21">
        <v>2029</v>
      </c>
    </row>
    <row spans="1:2" r="32">
      <c t="s" r="A32" s="3">
        <v>3444</v>
      </c>
    </row>
    <row spans="1:2" r="33">
      <c t="s" r="A33" s="4">
        <v>3426</v>
      </c>
      <c t="n" r="B33" s="6">
        <v>174338</v>
      </c>
    </row>
    <row spans="1:2" r="34">
      <c t="n" r="A34" s="21">
        <v>2030</v>
      </c>
    </row>
    <row spans="1:2" r="35">
      <c t="s" r="A35" s="3">
        <v>3444</v>
      </c>
    </row>
    <row spans="1:2" r="36">
      <c t="s" r="A36" s="4">
        <v>3426</v>
      </c>
      <c t="n" r="B36" s="6">
        <v>171897</v>
      </c>
    </row>
    <row spans="1:2" r="37">
      <c t="n" r="A37" s="21">
        <v>2031</v>
      </c>
    </row>
    <row spans="1:2" r="38">
      <c t="s" r="A38" s="3">
        <v>3444</v>
      </c>
    </row>
    <row spans="1:2" r="39">
      <c t="s" r="A39" s="4">
        <v>3426</v>
      </c>
      <c t="n" r="B39" s="6">
        <v>133908</v>
      </c>
    </row>
    <row spans="1:2" r="40">
      <c t="n" r="A40" s="21">
        <v>2032</v>
      </c>
    </row>
    <row spans="1:2" r="41">
      <c t="s" r="A41" s="3">
        <v>3444</v>
      </c>
    </row>
    <row spans="1:2" r="42">
      <c t="s" r="A42" s="4">
        <v>3426</v>
      </c>
      <c t="n" r="B42" s="6">
        <v>25043</v>
      </c>
    </row>
    <row spans="1:2" r="43">
      <c t="n" r="A43" s="21">
        <v>2033</v>
      </c>
    </row>
    <row spans="1:2" r="44">
      <c t="s" r="A44" s="3">
        <v>3444</v>
      </c>
    </row>
    <row spans="1:2" r="45">
      <c t="s" r="A45" s="4">
        <v>3426</v>
      </c>
      <c t="n" r="B45" s="6">
        <v>1757</v>
      </c>
    </row>
    <row spans="1:2" r="46">
      <c t="n" r="A46" s="21">
        <v>2034</v>
      </c>
    </row>
    <row spans="1:2" r="47">
      <c t="s" r="A47" s="3">
        <v>3444</v>
      </c>
    </row>
    <row spans="1:2" r="48">
      <c t="s" r="A48" s="4">
        <v>3426</v>
      </c>
      <c t="n" r="B48" s="7">
        <v>66268</v>
      </c>
    </row>
  </sheetData>
  <pageMargins bottom="1" footer="0.5" header="0.5" left="0.75" right="0.75" top="1"/>
</worksheet>
</file>

<file path=xl/worksheets/sheet2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45</v>
      </c>
      <c t="s" r="B1" s="2">
        <v>1</v>
      </c>
    </row>
    <row spans="1:3" r="2">
      <c t="s" r="B2" s="2">
        <v>2</v>
      </c>
      <c t="s" r="C2" s="2">
        <v>32</v>
      </c>
    </row>
    <row spans="1:3" r="3">
      <c t="s" r="A3" s="3">
        <v>385</v>
      </c>
    </row>
    <row spans="1:3" r="4">
      <c t="s" r="A4" s="4">
        <v>1348</v>
      </c>
      <c t="n" r="B4" s="7">
        <v>8</v>
      </c>
      <c t="n" r="C4" s="9">
        <v>9.800000000000001</v>
      </c>
    </row>
    <row spans="1:3" r="5">
      <c t="s" r="A5" s="4">
        <v>3446</v>
      </c>
      <c t="n" r="B5" s="11">
        <v>1.5</v>
      </c>
      <c t="n" r="C5" s="11">
        <v>1.1</v>
      </c>
    </row>
    <row spans="1:3" r="6">
      <c t="s" r="A6" s="4">
        <v>3447</v>
      </c>
      <c t="n" r="C6" s="11">
        <v>-2.5</v>
      </c>
    </row>
    <row spans="1:3" r="7">
      <c t="s" r="A7" s="4">
        <v>3448</v>
      </c>
      <c t="n" r="C7" s="11">
        <v>-0.4</v>
      </c>
    </row>
    <row spans="1:3" r="8">
      <c t="s" r="A8" s="4">
        <v>3449</v>
      </c>
      <c t="n" r="B8" s="11">
        <v>-0.5</v>
      </c>
    </row>
    <row spans="1:3" r="9">
      <c t="s" r="A9" s="4">
        <v>1351</v>
      </c>
      <c t="n" r="B9" s="7">
        <v>9</v>
      </c>
      <c t="n" r="C9" s="7">
        <v>8</v>
      </c>
    </row>
  </sheetData>
  <mergeCells count="2">
    <mergeCell ref="A1:A2"/>
    <mergeCell ref="B1:C1"/>
  </mergeCells>
  <pageMargins bottom="1" footer="0.5" header="0.5" left="0.75" right="0.75" top="1"/>
</worksheet>
</file>

<file path=xl/worksheets/sheet28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450</v>
      </c>
      <c t="s" r="B1" s="2">
        <v>1</v>
      </c>
    </row>
    <row spans="1:5" r="2">
      <c t="s" r="B2" s="2">
        <v>2</v>
      </c>
      <c t="s" r="C2" s="2">
        <v>32</v>
      </c>
      <c t="s" r="D2" s="2">
        <v>97</v>
      </c>
      <c t="s" r="E2" s="2">
        <v>3451</v>
      </c>
    </row>
    <row spans="1:5" r="3">
      <c t="s" r="A3" s="3">
        <v>386</v>
      </c>
    </row>
    <row spans="1:5" r="4">
      <c t="s" r="A4" s="4">
        <v>3452</v>
      </c>
      <c t="n" r="B4" s="7">
        <v>1302452</v>
      </c>
      <c t="n" r="C4" s="7">
        <v>812819</v>
      </c>
    </row>
    <row spans="1:5" r="5">
      <c t="s" r="A5" s="4">
        <v>3453</v>
      </c>
      <c t="n" r="B5" s="6">
        <v>3200</v>
      </c>
      <c t="n" r="C5" s="6">
        <v>3100</v>
      </c>
    </row>
    <row spans="1:5" r="6">
      <c t="s" r="A6" s="4">
        <v>3454</v>
      </c>
      <c t="n" r="B6" s="6">
        <v>0</v>
      </c>
      <c t="n" r="C6" s="6">
        <v>0</v>
      </c>
    </row>
    <row spans="1:5" r="7">
      <c t="s" r="A7" s="4">
        <v>3455</v>
      </c>
      <c t="n" r="B7" s="6">
        <v>11200</v>
      </c>
      <c t="n" r="C7" s="6">
        <v>9800</v>
      </c>
    </row>
    <row spans="1:5" r="8">
      <c t="s" r="A8" s="4">
        <v>3456</v>
      </c>
      <c t="n" r="B8" s="6">
        <v>57</v>
      </c>
      <c t="n" r="C8" s="6">
        <v>540</v>
      </c>
    </row>
    <row spans="1:5" r="9">
      <c t="s" r="A9" s="4">
        <v>3457</v>
      </c>
      <c t="n" r="B9" s="6">
        <v>183302</v>
      </c>
      <c t="n" r="C9" s="6">
        <v>176172</v>
      </c>
    </row>
    <row spans="1:5" r="10">
      <c t="s" r="A10" s="4">
        <v>3458</v>
      </c>
      <c t="n" r="B10" s="6">
        <v>642727</v>
      </c>
      <c t="n" r="C10" s="6">
        <v>1212748</v>
      </c>
    </row>
    <row spans="1:5" r="11">
      <c t="s" r="A11" s="4">
        <v>2150</v>
      </c>
      <c t="n" r="B11" s="6">
        <v>-495172</v>
      </c>
      <c t="n" r="C11" s="6">
        <v>58279</v>
      </c>
      <c t="n" r="D11" s="7">
        <v>-251327</v>
      </c>
    </row>
    <row spans="1:5" r="12">
      <c t="s" r="A12" s="4">
        <v>3459</v>
      </c>
      <c t="n" r="B12" s="6">
        <v>2800</v>
      </c>
    </row>
    <row spans="1:5" r="13">
      <c t="s" r="A13" s="4">
        <v>2291</v>
      </c>
    </row>
    <row spans="1:5" r="14">
      <c t="s" r="A14" s="3">
        <v>386</v>
      </c>
    </row>
    <row spans="1:5" r="15">
      <c t="s" r="A15" s="4">
        <v>3103</v>
      </c>
      <c t="n" r="B15" s="6">
        <v>450000</v>
      </c>
      <c t="n" r="C15" s="6">
        <v>450000</v>
      </c>
    </row>
    <row spans="1:5" r="16">
      <c t="s" r="A16" s="4">
        <v>3460</v>
      </c>
    </row>
    <row spans="1:5" r="17">
      <c t="s" r="A17" s="3">
        <v>386</v>
      </c>
    </row>
    <row spans="1:5" r="18">
      <c t="s" r="A18" s="4">
        <v>2150</v>
      </c>
      <c t="n" r="C18" s="6">
        <v>23400</v>
      </c>
    </row>
    <row spans="1:5" r="19">
      <c t="s" r="A19" s="4">
        <v>68</v>
      </c>
    </row>
    <row spans="1:5" r="20">
      <c t="s" r="A20" s="3">
        <v>386</v>
      </c>
    </row>
    <row spans="1:5" r="21">
      <c t="s" r="A21" s="4">
        <v>3457</v>
      </c>
      <c t="n" r="B21" s="6">
        <v>649</v>
      </c>
      <c t="n" r="C21" s="6">
        <v>34000</v>
      </c>
    </row>
    <row spans="1:5" r="22">
      <c t="s" r="A22" s="4">
        <v>789</v>
      </c>
    </row>
    <row spans="1:5" r="23">
      <c t="s" r="A23" s="3">
        <v>386</v>
      </c>
    </row>
    <row spans="1:5" r="24">
      <c t="s" r="A24" s="4">
        <v>3461</v>
      </c>
      <c t="s" r="D24" s="4">
        <v>3395</v>
      </c>
      <c t="s" r="E24" s="4">
        <v>3462</v>
      </c>
    </row>
    <row spans="1:5" r="25">
      <c t="s" r="A25" s="4">
        <v>3452</v>
      </c>
      <c t="n" r="B25" s="6">
        <v>752000</v>
      </c>
    </row>
    <row spans="1:5" r="26">
      <c t="s" r="A26" s="4">
        <v>3391</v>
      </c>
      <c t="n" r="B26" s="7">
        <v>0</v>
      </c>
      <c t="n" r="C26" s="7">
        <v>20048</v>
      </c>
      <c t="n" r="D26" s="7">
        <v>-197467</v>
      </c>
    </row>
    <row spans="1:5" r="27">
      <c t="s" r="A27" s="4">
        <v>3463</v>
      </c>
      <c t="s" r="B27" s="4">
        <v>1986</v>
      </c>
      <c t="s" r="C27" s="4">
        <v>875</v>
      </c>
    </row>
    <row spans="1:5" r="28">
      <c t="s" r="A28" s="4">
        <v>3464</v>
      </c>
      <c t="n" r="B28" s="7">
        <v>-586159</v>
      </c>
      <c t="n" r="C28" s="7">
        <v>-4281</v>
      </c>
      <c t="n" r="D28" s="6">
        <v>-32990</v>
      </c>
    </row>
    <row spans="1:5" r="29">
      <c t="s" r="A29" s="4">
        <v>2150</v>
      </c>
      <c t="n" r="B29" s="7">
        <v>-495172</v>
      </c>
      <c t="n" r="C29" s="7">
        <v>58279</v>
      </c>
      <c t="n" r="D29" s="7">
        <v>-251327</v>
      </c>
    </row>
    <row spans="1:5" r="30">
      <c t="s" r="A30" s="4">
        <v>3465</v>
      </c>
      <c t="s" r="B30" s="4">
        <v>2402</v>
      </c>
    </row>
    <row spans="1:5" r="31">
      <c t="s" r="A31" s="4">
        <v>3466</v>
      </c>
      <c t="s" r="B31" s="4">
        <v>3467</v>
      </c>
    </row>
    <row spans="1:5" r="32">
      <c t="s" r="A32" s="4">
        <v>1221</v>
      </c>
    </row>
    <row spans="1:5" r="33">
      <c t="s" r="A33" s="3">
        <v>386</v>
      </c>
    </row>
    <row spans="1:5" r="34">
      <c t="s" r="A34" s="4">
        <v>3452</v>
      </c>
      <c t="n" r="B34" s="7">
        <v>1200000</v>
      </c>
    </row>
    <row spans="1:5" r="35">
      <c t="s" r="A35" s="4">
        <v>3464</v>
      </c>
      <c t="n" r="B35" s="6">
        <v>589000</v>
      </c>
    </row>
    <row spans="1:5" r="36">
      <c t="s" r="A36" s="4">
        <v>3468</v>
      </c>
    </row>
    <row spans="1:5" r="37">
      <c t="s" r="A37" s="3">
        <v>386</v>
      </c>
    </row>
    <row spans="1:5" r="38">
      <c t="s" r="A38" s="4">
        <v>3469</v>
      </c>
      <c t="n" r="B38" s="6">
        <v>47200</v>
      </c>
    </row>
    <row spans="1:5" r="39">
      <c t="s" r="A39" s="4">
        <v>3470</v>
      </c>
      <c t="n" r="B39" s="6">
        <v>44200</v>
      </c>
    </row>
    <row spans="1:5" r="40">
      <c t="s" r="A40" s="4">
        <v>3471</v>
      </c>
    </row>
    <row spans="1:5" r="41">
      <c t="s" r="A41" s="3">
        <v>386</v>
      </c>
    </row>
    <row spans="1:5" r="42">
      <c t="s" r="A42" s="4">
        <v>3458</v>
      </c>
      <c t="n" r="B42" s="7">
        <v>3000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0</v>
      </c>
      <c t="s" r="B1" s="2">
        <v>1</v>
      </c>
    </row>
    <row spans="1:2" r="2">
      <c t="s" r="B2" s="2">
        <v>2</v>
      </c>
    </row>
    <row spans="1:2" r="3">
      <c t="s" r="A3" s="3">
        <v>321</v>
      </c>
    </row>
    <row spans="1:2" r="4">
      <c t="s" r="A4" s="4">
        <v>322</v>
      </c>
      <c t="s" r="B4" s="4">
        <v>323</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472</v>
      </c>
      <c t="s" r="C1" s="2">
        <v>1</v>
      </c>
    </row>
    <row spans="1:5" r="2">
      <c t="s" r="C2" s="2">
        <v>2</v>
      </c>
      <c t="s" r="D2" s="2">
        <v>32</v>
      </c>
      <c t="s" r="E2" s="2">
        <v>97</v>
      </c>
    </row>
    <row spans="1:5" r="3">
      <c t="s" r="A3" s="3">
        <v>3473</v>
      </c>
    </row>
    <row spans="1:5" r="4">
      <c t="s" r="A4" s="4">
        <v>3474</v>
      </c>
      <c t="n" r="C4" s="7">
        <v>7152</v>
      </c>
      <c t="n" r="D4" s="7">
        <v>54520</v>
      </c>
      <c t="n" r="E4" s="7">
        <v>51047</v>
      </c>
    </row>
    <row spans="1:5" r="5">
      <c t="s" r="A5" s="4">
        <v>3475</v>
      </c>
      <c t="n" r="C5" s="6">
        <v>193503</v>
      </c>
      <c t="n" r="D5" s="6">
        <v>696631</v>
      </c>
      <c t="n" r="E5" s="6">
        <v>318342</v>
      </c>
    </row>
    <row spans="1:5" r="6">
      <c t="s" r="A6" s="3">
        <v>3476</v>
      </c>
    </row>
    <row spans="1:5" r="7">
      <c t="s" r="A7" s="4">
        <v>3477</v>
      </c>
      <c t="n" r="C7" s="6">
        <v>136368</v>
      </c>
      <c t="n" r="D7" s="6">
        <v>154358</v>
      </c>
      <c t="n" r="E7" s="6">
        <v>228009</v>
      </c>
    </row>
    <row spans="1:5" r="8">
      <c t="s" r="A8" s="4">
        <v>3478</v>
      </c>
      <c t="n" r="C8" s="6">
        <v>36106</v>
      </c>
      <c t="n" r="D8" s="6">
        <v>38958</v>
      </c>
      <c t="n" r="E8" s="6">
        <v>33997</v>
      </c>
    </row>
    <row spans="1:5" r="9">
      <c t="s" r="A9" s="4">
        <v>3479</v>
      </c>
      <c t="n" r="C9" s="6">
        <v>172474</v>
      </c>
      <c t="n" r="D9" s="6">
        <v>193316</v>
      </c>
      <c t="n" r="E9" s="6">
        <v>262006</v>
      </c>
    </row>
    <row spans="1:5" r="10">
      <c t="s" r="A10" s="4">
        <v>2697</v>
      </c>
      <c t="n" r="C10" s="6">
        <v>65063</v>
      </c>
      <c t="n" r="D10" s="6">
        <v>2161669</v>
      </c>
      <c t="n" r="E10" s="6">
        <v>448143</v>
      </c>
    </row>
    <row spans="1:5" r="11">
      <c t="s" r="A11" s="4">
        <v>3480</v>
      </c>
      <c t="n" r="C11" s="6">
        <v>17065</v>
      </c>
      <c t="n" r="D11" s="6">
        <v>41293</v>
      </c>
      <c t="n" r="E11" s="6">
        <v>27016</v>
      </c>
    </row>
    <row spans="1:5" r="12">
      <c t="s" r="A12" s="4">
        <v>3481</v>
      </c>
      <c t="n" r="C12" s="6">
        <v>63645</v>
      </c>
      <c t="n" r="D12" s="6">
        <v>0</v>
      </c>
      <c t="n" r="E12" s="6">
        <v>0</v>
      </c>
    </row>
    <row spans="1:5" r="13">
      <c t="s" r="A13" s="4">
        <v>3482</v>
      </c>
      <c t="s" r="B13" s="4">
        <v>930</v>
      </c>
      <c t="n" r="C13" s="6">
        <v>1088121</v>
      </c>
      <c t="n" r="D13" s="6">
        <v>899604</v>
      </c>
      <c t="n" r="E13" s="6">
        <v>1391594</v>
      </c>
    </row>
    <row spans="1:5" r="14">
      <c t="s" r="A14" s="4">
        <v>2141</v>
      </c>
      <c t="n" r="C14" s="6">
        <v>78759</v>
      </c>
      <c t="n" r="D14" s="6">
        <v>66949</v>
      </c>
      <c t="n" r="E14" s="6">
        <v>71680</v>
      </c>
    </row>
    <row spans="1:5" r="15">
      <c t="s" r="A15" s="4">
        <v>3483</v>
      </c>
      <c t="n" r="C15" s="6">
        <v>6150</v>
      </c>
      <c t="n" r="D15" s="6">
        <v>2000</v>
      </c>
      <c t="n" r="E15" s="6">
        <v>3576</v>
      </c>
    </row>
    <row spans="1:5" r="16">
      <c t="s" r="A16" s="4">
        <v>3484</v>
      </c>
      <c t="n" r="C16" s="6">
        <v>13460</v>
      </c>
      <c t="n" r="D16" s="6">
        <v>12583</v>
      </c>
      <c t="n" r="E16" s="6">
        <v>19262</v>
      </c>
    </row>
    <row spans="1:5" r="17">
      <c t="s" r="A17" s="4">
        <v>3485</v>
      </c>
      <c t="n" r="C17" s="7">
        <v>0</v>
      </c>
      <c t="n" r="D17" s="7">
        <v>0</v>
      </c>
      <c t="n" r="E17" s="7">
        <v>194514</v>
      </c>
    </row>
    <row spans="1:5" r="18">
      <c t="n" r="A18"/>
    </row>
    <row spans="1:5" r="19">
      <c t="s" r="A19" s="4">
        <v>930</v>
      </c>
      <c t="s" r="B19" s="4">
        <v>3486</v>
      </c>
    </row>
  </sheetData>
  <mergeCells count="4">
    <mergeCell ref="A1:B2"/>
    <mergeCell ref="C1:E1"/>
    <mergeCell ref="A18:D18"/>
    <mergeCell ref="B19:D19"/>
  </mergeCells>
  <pageMargins bottom="1" footer="0.5" header="0.5" left="0.75" right="0.75" top="1"/>
</worksheet>
</file>

<file path=xl/worksheets/sheet2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7</v>
      </c>
      <c t="s" r="B1" s="2">
        <v>2</v>
      </c>
      <c t="s" r="C1" s="2">
        <v>32</v>
      </c>
    </row>
    <row spans="1:3" r="2">
      <c t="s" r="A2" s="3">
        <v>3488</v>
      </c>
    </row>
    <row spans="1:3" r="3">
      <c t="s" r="A3" s="4">
        <v>46</v>
      </c>
      <c t="n" r="B3" s="7">
        <v>137000</v>
      </c>
      <c t="n" r="C3" s="7">
        <v>106104</v>
      </c>
    </row>
    <row spans="1:3" r="4">
      <c t="s" r="A4" s="4">
        <v>117</v>
      </c>
      <c t="n" r="B4" s="6">
        <v>27209723</v>
      </c>
      <c t="n" r="C4" s="6">
        <v>24807535</v>
      </c>
    </row>
    <row spans="1:3" r="5">
      <c t="s" r="A5" s="4">
        <v>3489</v>
      </c>
      <c t="n" r="B5" s="7">
        <v>1815</v>
      </c>
      <c t="n" r="C5" s="6">
        <v>5064</v>
      </c>
    </row>
    <row spans="1:3" r="6">
      <c t="s" r="A6" s="4">
        <v>3490</v>
      </c>
    </row>
    <row spans="1:3" r="7">
      <c t="s" r="A7" s="3">
        <v>3488</v>
      </c>
    </row>
    <row spans="1:3" r="8">
      <c t="s" r="A8" s="4">
        <v>46</v>
      </c>
      <c t="n" r="C8" s="6">
        <v>1739101</v>
      </c>
    </row>
    <row spans="1:3" r="9">
      <c t="s" r="A9" s="4">
        <v>54</v>
      </c>
      <c t="n" r="C9" s="6">
        <v>16223</v>
      </c>
    </row>
    <row spans="1:3" r="10">
      <c t="s" r="A10" s="4">
        <v>221</v>
      </c>
      <c t="n" r="C10" s="6">
        <v>16853</v>
      </c>
    </row>
    <row spans="1:3" r="11">
      <c t="s" r="A11" s="4">
        <v>117</v>
      </c>
      <c t="n" r="C11" s="6">
        <v>-2009816</v>
      </c>
    </row>
    <row spans="1:3" r="12">
      <c t="s" r="A12" s="4">
        <v>68</v>
      </c>
      <c t="n" r="C12" s="6">
        <v>-6611</v>
      </c>
    </row>
    <row spans="1:3" r="13">
      <c t="s" r="A13" s="4">
        <v>3489</v>
      </c>
      <c t="n" r="C13" s="7">
        <v>-244250</v>
      </c>
    </row>
  </sheetData>
  <pageMargins bottom="1" footer="0.5" header="0.5" left="0.75" right="0.75" top="1"/>
</worksheet>
</file>

<file path=xl/worksheets/sheet2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91</v>
      </c>
      <c t="s" r="B1" s="2">
        <v>1</v>
      </c>
    </row>
    <row spans="1:4" r="2">
      <c t="s" r="B2" s="2">
        <v>2</v>
      </c>
      <c t="s" r="C2" s="2">
        <v>32</v>
      </c>
      <c t="s" r="D2" s="2">
        <v>97</v>
      </c>
    </row>
    <row spans="1:4" r="3">
      <c t="s" r="A3" s="3">
        <v>3492</v>
      </c>
    </row>
    <row spans="1:4" r="4">
      <c t="s" r="A4" s="4">
        <v>241</v>
      </c>
      <c t="n" r="B4" s="7">
        <v>731279</v>
      </c>
      <c t="n" r="C4" s="7">
        <v>0</v>
      </c>
      <c t="n" r="D4" s="7">
        <v>0</v>
      </c>
    </row>
    <row spans="1:4" r="5">
      <c t="s" r="A5" s="4">
        <v>3493</v>
      </c>
      <c t="n" r="B5" s="7">
        <v>0</v>
      </c>
      <c t="n" r="C5" s="7">
        <v>-205895</v>
      </c>
      <c t="n" r="D5" s="7">
        <v>0</v>
      </c>
    </row>
  </sheetData>
  <mergeCells count="2">
    <mergeCell ref="A1:A2"/>
    <mergeCell ref="B1:D1"/>
  </mergeCells>
  <pageMargins bottom="1" footer="0.5" header="0.5" left="0.75" right="0.75" top="1"/>
</worksheet>
</file>

<file path=xl/worksheets/sheet29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94</v>
      </c>
      <c t="s" r="B1" s="2">
        <v>1</v>
      </c>
    </row>
    <row spans="1:4" r="2">
      <c t="s" r="B2" s="2">
        <v>2</v>
      </c>
      <c t="s" r="C2" s="2">
        <v>32</v>
      </c>
      <c t="s" r="D2" s="2">
        <v>97</v>
      </c>
    </row>
    <row spans="1:4" r="3">
      <c t="s" r="A3" s="3">
        <v>3495</v>
      </c>
    </row>
    <row spans="1:4" r="4">
      <c t="s" r="A4" s="4">
        <v>99</v>
      </c>
      <c t="n" r="B4" s="7">
        <v>-241478</v>
      </c>
      <c t="n" r="C4" s="7">
        <v>-263370</v>
      </c>
    </row>
    <row spans="1:4" r="5">
      <c t="s" r="A5" s="4">
        <v>103</v>
      </c>
      <c t="n" r="B5" s="6">
        <v>11019</v>
      </c>
      <c t="n" r="C5" s="6">
        <v>9434</v>
      </c>
      <c t="n" r="D5" s="7">
        <v>9883</v>
      </c>
    </row>
    <row spans="1:4" r="6">
      <c t="s" r="A6" s="4">
        <v>3496</v>
      </c>
      <c t="n" r="B6" s="6">
        <v>47474</v>
      </c>
      <c t="n" r="C6" s="6">
        <v>47137</v>
      </c>
      <c t="n" r="D6" s="6">
        <v>48162</v>
      </c>
    </row>
    <row spans="1:4" r="7">
      <c t="s" r="A7" s="4">
        <v>104</v>
      </c>
      <c t="n" r="B7" s="6">
        <v>-495172</v>
      </c>
      <c t="n" r="C7" s="6">
        <v>58279</v>
      </c>
      <c t="n" r="D7" s="6">
        <v>-251327</v>
      </c>
    </row>
    <row spans="1:4" r="8">
      <c t="s" r="A8" s="4">
        <v>33</v>
      </c>
      <c t="n" r="B8" s="6">
        <v>35769534</v>
      </c>
      <c t="n" r="C8" s="6">
        <v>33096695</v>
      </c>
    </row>
    <row spans="1:4" r="9">
      <c t="s" r="A9" s="4">
        <v>110</v>
      </c>
    </row>
    <row spans="1:4" r="10">
      <c t="s" r="A10" s="3">
        <v>3495</v>
      </c>
    </row>
    <row spans="1:4" r="11">
      <c t="s" r="A11" s="4">
        <v>3497</v>
      </c>
      <c t="n" r="B11" s="6">
        <v>1408983</v>
      </c>
      <c t="n" r="C11" s="6">
        <v>945072</v>
      </c>
      <c t="n" r="D11" s="6">
        <v>1344574</v>
      </c>
    </row>
    <row spans="1:4" r="12">
      <c t="s" r="A12" s="4">
        <v>99</v>
      </c>
      <c t="n" r="B12" s="6">
        <v>241478</v>
      </c>
      <c t="n" r="C12" s="6">
        <v>270134</v>
      </c>
      <c t="n" r="D12" s="6">
        <v>606106</v>
      </c>
    </row>
    <row spans="1:4" r="13">
      <c t="s" r="A13" s="4">
        <v>894</v>
      </c>
      <c t="n" r="B13" s="6">
        <v>519541</v>
      </c>
      <c t="n" r="C13" s="6">
        <v>386515</v>
      </c>
      <c t="n" r="D13" s="6">
        <v>791013</v>
      </c>
    </row>
    <row spans="1:4" r="14">
      <c t="s" r="A14" s="4">
        <v>103</v>
      </c>
      <c t="n" r="B14" s="6">
        <v>11019</v>
      </c>
      <c t="n" r="C14" s="6">
        <v>8160</v>
      </c>
      <c t="n" r="D14" s="6">
        <v>7971</v>
      </c>
    </row>
    <row spans="1:4" r="15">
      <c t="s" r="A15" s="4">
        <v>3496</v>
      </c>
      <c t="n" r="B15" s="6">
        <v>47474</v>
      </c>
      <c t="n" r="C15" s="6">
        <v>46327</v>
      </c>
      <c t="n" r="D15" s="6">
        <v>45764</v>
      </c>
    </row>
    <row spans="1:4" r="16">
      <c t="s" r="A16" s="4">
        <v>140</v>
      </c>
      <c t="n" r="B16" s="6">
        <v>0</v>
      </c>
      <c t="n" r="C16" s="6">
        <v>532</v>
      </c>
      <c t="n" r="D16" s="6">
        <v>3388</v>
      </c>
    </row>
    <row spans="1:4" r="17">
      <c t="s" r="A17" s="4">
        <v>3498</v>
      </c>
      <c t="n" r="B17" s="6">
        <v>1229728</v>
      </c>
      <c t="n" r="C17" s="6">
        <v>1138665</v>
      </c>
      <c t="n" r="D17" s="6">
        <v>1164867</v>
      </c>
    </row>
    <row spans="1:4" r="18">
      <c t="s" r="A18" s="4">
        <v>104</v>
      </c>
      <c t="n" r="B18" s="6">
        <v>-495172</v>
      </c>
      <c t="n" r="C18" s="6">
        <v>58279</v>
      </c>
      <c t="n" r="D18" s="6">
        <v>-251327</v>
      </c>
    </row>
    <row spans="1:4" r="19">
      <c t="s" r="A19" s="4">
        <v>145</v>
      </c>
      <c t="n" r="B19" s="6">
        <v>893997</v>
      </c>
      <c t="n" r="C19" s="6">
        <v>-190510</v>
      </c>
      <c t="n" r="D19" s="6">
        <v>558818</v>
      </c>
    </row>
    <row spans="1:4" r="20">
      <c t="s" r="A20" s="4">
        <v>33</v>
      </c>
      <c t="n" r="B20" s="6">
        <v>35769534</v>
      </c>
      <c t="n" r="C20" s="6">
        <v>33096695</v>
      </c>
      <c t="n" r="D20" s="6">
        <v>35749333</v>
      </c>
    </row>
    <row spans="1:4" r="21">
      <c t="s" r="A21" s="4">
        <v>3499</v>
      </c>
    </row>
    <row spans="1:4" r="22">
      <c t="s" r="A22" s="3">
        <v>3495</v>
      </c>
    </row>
    <row spans="1:4" r="23">
      <c t="s" r="A23" s="4">
        <v>3497</v>
      </c>
      <c t="n" r="B23" s="6">
        <v>1470964</v>
      </c>
      <c t="n" r="C23" s="6">
        <v>1446590</v>
      </c>
      <c t="n" r="D23" s="6">
        <v>1452802</v>
      </c>
    </row>
    <row spans="1:4" r="24">
      <c t="s" r="A24" s="4">
        <v>99</v>
      </c>
      <c t="n" r="B24" s="6">
        <v>241443</v>
      </c>
      <c t="n" r="C24" s="6">
        <v>270334</v>
      </c>
      <c t="n" r="D24" s="6">
        <v>605708</v>
      </c>
    </row>
    <row spans="1:4" r="25">
      <c t="s" r="A25" s="4">
        <v>894</v>
      </c>
      <c t="n" r="B25" s="6">
        <v>487578</v>
      </c>
      <c t="n" r="C25" s="6">
        <v>347570</v>
      </c>
      <c t="n" r="D25" s="6">
        <v>318146</v>
      </c>
    </row>
    <row spans="1:4" r="26">
      <c t="s" r="A26" s="4">
        <v>103</v>
      </c>
      <c t="n" r="B26" s="6">
        <v>11019</v>
      </c>
      <c t="n" r="C26" s="6">
        <v>8160</v>
      </c>
      <c t="n" r="D26" s="6">
        <v>7971</v>
      </c>
    </row>
    <row spans="1:4" r="27">
      <c t="s" r="A27" s="4">
        <v>3496</v>
      </c>
      <c t="n" r="B27" s="6">
        <v>46712</v>
      </c>
      <c t="n" r="C27" s="6">
        <v>45679</v>
      </c>
      <c t="n" r="D27" s="6">
        <v>45121</v>
      </c>
    </row>
    <row spans="1:4" r="28">
      <c t="s" r="A28" s="4">
        <v>140</v>
      </c>
      <c t="n" r="C28" s="6">
        <v>532</v>
      </c>
      <c t="n" r="D28" s="6">
        <v>0</v>
      </c>
    </row>
    <row spans="1:4" r="29">
      <c t="s" r="A29" s="4">
        <v>3498</v>
      </c>
      <c t="n" r="B29" s="6">
        <v>1158303</v>
      </c>
      <c t="n" r="C29" s="6">
        <v>1068658</v>
      </c>
      <c t="n" r="D29" s="6">
        <v>1096651</v>
      </c>
    </row>
    <row spans="1:4" r="30">
      <c t="s" r="A30" s="4">
        <v>104</v>
      </c>
      <c t="n" r="B30" s="6">
        <v>-464680</v>
      </c>
      <c t="n" r="C30" s="6">
        <v>81074</v>
      </c>
      <c t="n" r="D30" s="6">
        <v>-234103</v>
      </c>
    </row>
    <row spans="1:4" r="31">
      <c t="s" r="A31" s="4">
        <v>145</v>
      </c>
      <c t="n" r="B31" s="6">
        <v>965745</v>
      </c>
      <c t="n" r="C31" s="6">
        <v>319723</v>
      </c>
      <c t="n" r="D31" s="6">
        <v>249600</v>
      </c>
    </row>
    <row spans="1:4" r="32">
      <c t="s" r="A32" s="4">
        <v>33</v>
      </c>
      <c t="n" r="B32" s="6">
        <v>35558314</v>
      </c>
      <c t="n" r="C32" s="6">
        <v>32869630</v>
      </c>
      <c t="n" r="D32" s="6">
        <v>35583248</v>
      </c>
    </row>
    <row spans="1:4" r="33">
      <c t="s" r="A33" s="4">
        <v>3500</v>
      </c>
    </row>
    <row spans="1:4" r="34">
      <c t="s" r="A34" s="3">
        <v>3495</v>
      </c>
    </row>
    <row spans="1:4" r="35">
      <c t="s" r="A35" s="4">
        <v>3497</v>
      </c>
      <c t="n" r="B35" s="6">
        <v>0</v>
      </c>
      <c t="n" r="C35" s="6">
        <v>0</v>
      </c>
      <c t="n" r="D35" s="6">
        <v>0</v>
      </c>
    </row>
    <row spans="1:4" r="36">
      <c t="s" r="A36" s="4">
        <v>99</v>
      </c>
      <c t="n" r="B36" s="6">
        <v>0</v>
      </c>
      <c t="n" r="C36" s="6">
        <v>0</v>
      </c>
      <c t="n" r="D36" s="6">
        <v>0</v>
      </c>
    </row>
    <row spans="1:4" r="37">
      <c t="s" r="A37" s="4">
        <v>894</v>
      </c>
      <c t="n" r="B37" s="6">
        <v>125</v>
      </c>
      <c t="n" r="C37" s="6">
        <v>0</v>
      </c>
      <c t="n" r="D37" s="6">
        <v>0</v>
      </c>
    </row>
    <row spans="1:4" r="38">
      <c t="s" r="A38" s="4">
        <v>103</v>
      </c>
      <c t="n" r="B38" s="6">
        <v>0</v>
      </c>
      <c t="n" r="C38" s="6">
        <v>0</v>
      </c>
      <c t="n" r="D38" s="6">
        <v>0</v>
      </c>
    </row>
    <row spans="1:4" r="39">
      <c t="s" r="A39" s="4">
        <v>3496</v>
      </c>
      <c t="n" r="B39" s="6">
        <v>0</v>
      </c>
      <c t="n" r="C39" s="6">
        <v>0</v>
      </c>
      <c t="n" r="D39" s="6">
        <v>0</v>
      </c>
    </row>
    <row spans="1:4" r="40">
      <c t="s" r="A40" s="4">
        <v>140</v>
      </c>
      <c t="n" r="C40" s="6">
        <v>0</v>
      </c>
    </row>
    <row spans="1:4" r="41">
      <c t="s" r="A41" s="4">
        <v>3498</v>
      </c>
      <c t="n" r="B41" s="6">
        <v>0</v>
      </c>
      <c t="n" r="C41" s="6">
        <v>0</v>
      </c>
      <c t="n" r="D41" s="6">
        <v>0</v>
      </c>
    </row>
    <row spans="1:4" r="42">
      <c t="s" r="A42" s="4">
        <v>104</v>
      </c>
      <c t="n" r="B42" s="6">
        <v>0</v>
      </c>
      <c t="n" r="C42" s="6">
        <v>0</v>
      </c>
      <c t="n" r="D42" s="6">
        <v>0</v>
      </c>
    </row>
    <row spans="1:4" r="43">
      <c t="s" r="A43" s="4">
        <v>145</v>
      </c>
      <c t="n" r="B43" s="6">
        <v>125</v>
      </c>
      <c t="n" r="C43" s="6">
        <v>0</v>
      </c>
      <c t="n" r="D43" s="6">
        <v>0</v>
      </c>
    </row>
    <row spans="1:4" r="44">
      <c t="s" r="A44" s="4">
        <v>33</v>
      </c>
      <c t="n" r="B44" s="6">
        <v>-129038</v>
      </c>
      <c t="n" r="C44" s="6">
        <v>-17972</v>
      </c>
      <c t="n" r="D44" s="6">
        <v>-24609</v>
      </c>
    </row>
    <row spans="1:4" r="45">
      <c t="s" r="A45" s="4">
        <v>3501</v>
      </c>
    </row>
    <row spans="1:4" r="46">
      <c t="s" r="A46" s="3">
        <v>3495</v>
      </c>
    </row>
    <row spans="1:4" r="47">
      <c t="s" r="A47" s="4">
        <v>3497</v>
      </c>
      <c t="n" r="B47" s="6">
        <v>-61981</v>
      </c>
      <c t="n" r="C47" s="6">
        <v>-501518</v>
      </c>
      <c t="n" r="D47" s="6">
        <v>-108228</v>
      </c>
    </row>
    <row spans="1:4" r="48">
      <c t="s" r="A48" s="4">
        <v>99</v>
      </c>
      <c t="n" r="B48" s="6">
        <v>35</v>
      </c>
      <c t="n" r="C48" s="6">
        <v>-200</v>
      </c>
      <c t="n" r="D48" s="6">
        <v>398</v>
      </c>
    </row>
    <row spans="1:4" r="49">
      <c t="s" r="A49" s="4">
        <v>894</v>
      </c>
      <c t="n" r="B49" s="6">
        <v>34486</v>
      </c>
      <c t="n" r="C49" s="6">
        <v>41695</v>
      </c>
      <c t="n" r="D49" s="6">
        <v>475663</v>
      </c>
    </row>
    <row spans="1:4" r="50">
      <c t="s" r="A50" s="4">
        <v>103</v>
      </c>
      <c t="n" r="B50" s="6">
        <v>0</v>
      </c>
      <c t="n" r="C50" s="6">
        <v>0</v>
      </c>
      <c t="n" r="D50" s="6">
        <v>0</v>
      </c>
    </row>
    <row spans="1:4" r="51">
      <c t="s" r="A51" s="4">
        <v>3496</v>
      </c>
      <c t="n" r="B51" s="6">
        <v>762</v>
      </c>
      <c t="n" r="C51" s="6">
        <v>648</v>
      </c>
      <c t="n" r="D51" s="6">
        <v>643</v>
      </c>
    </row>
    <row spans="1:4" r="52">
      <c t="s" r="A52" s="4">
        <v>140</v>
      </c>
      <c t="n" r="C52" s="6">
        <v>0</v>
      </c>
      <c t="n" r="D52" s="6">
        <v>3388</v>
      </c>
    </row>
    <row spans="1:4" r="53">
      <c t="s" r="A53" s="4">
        <v>3498</v>
      </c>
      <c t="n" r="B53" s="6">
        <v>74212</v>
      </c>
      <c t="n" r="C53" s="6">
        <v>72759</v>
      </c>
      <c t="n" r="D53" s="6">
        <v>70997</v>
      </c>
    </row>
    <row spans="1:4" r="54">
      <c t="s" r="A54" s="4">
        <v>104</v>
      </c>
      <c t="n" r="B54" s="6">
        <v>-30595</v>
      </c>
      <c t="n" r="C54" s="6">
        <v>-22796</v>
      </c>
      <c t="n" r="D54" s="6">
        <v>-17082</v>
      </c>
    </row>
    <row spans="1:4" r="55">
      <c t="s" r="A55" s="4">
        <v>145</v>
      </c>
      <c t="n" r="B55" s="6">
        <v>-71909</v>
      </c>
      <c t="n" r="C55" s="6">
        <v>-510234</v>
      </c>
      <c t="n" r="D55" s="6">
        <v>309091</v>
      </c>
    </row>
    <row spans="1:4" r="56">
      <c t="s" r="A56" s="4">
        <v>33</v>
      </c>
      <c t="n" r="B56" s="6">
        <v>4953505</v>
      </c>
      <c t="n" r="C56" s="6">
        <v>4937372</v>
      </c>
      <c t="n" r="D56" s="6">
        <v>5495498</v>
      </c>
    </row>
    <row spans="1:4" r="57">
      <c t="s" r="A57" s="4">
        <v>3502</v>
      </c>
    </row>
    <row spans="1:4" r="58">
      <c t="s" r="A58" s="3">
        <v>3495</v>
      </c>
    </row>
    <row spans="1:4" r="59">
      <c t="s" r="A59" s="4">
        <v>3497</v>
      </c>
      <c t="n" r="B59" s="6">
        <v>0</v>
      </c>
      <c t="n" r="C59" s="6">
        <v>0</v>
      </c>
      <c t="n" r="D59" s="6">
        <v>0</v>
      </c>
    </row>
    <row spans="1:4" r="60">
      <c t="s" r="A60" s="4">
        <v>99</v>
      </c>
      <c t="n" r="B60" s="6">
        <v>0</v>
      </c>
      <c t="n" r="C60" s="6">
        <v>0</v>
      </c>
      <c t="n" r="D60" s="6">
        <v>0</v>
      </c>
    </row>
    <row spans="1:4" r="61">
      <c t="s" r="A61" s="4">
        <v>894</v>
      </c>
      <c t="n" r="B61" s="6">
        <v>-2523</v>
      </c>
      <c t="n" r="C61" s="6">
        <v>-2750</v>
      </c>
      <c t="n" r="D61" s="6">
        <v>-2796</v>
      </c>
    </row>
    <row spans="1:4" r="62">
      <c t="s" r="A62" s="4">
        <v>103</v>
      </c>
      <c t="n" r="B62" s="6">
        <v>0</v>
      </c>
      <c t="n" r="C62" s="6">
        <v>0</v>
      </c>
      <c t="n" r="D62" s="6">
        <v>0</v>
      </c>
    </row>
    <row spans="1:4" r="63">
      <c t="s" r="A63" s="4">
        <v>3496</v>
      </c>
      <c t="n" r="B63" s="6">
        <v>0</v>
      </c>
      <c t="n" r="C63" s="6">
        <v>0</v>
      </c>
      <c t="n" r="D63" s="6">
        <v>0</v>
      </c>
    </row>
    <row spans="1:4" r="64">
      <c t="s" r="A64" s="4">
        <v>140</v>
      </c>
      <c t="n" r="C64" s="6">
        <v>0</v>
      </c>
      <c t="n" r="D64" s="6">
        <v>0</v>
      </c>
    </row>
    <row spans="1:4" r="65">
      <c t="s" r="A65" s="4">
        <v>3498</v>
      </c>
      <c t="n" r="B65" s="6">
        <v>-2787</v>
      </c>
      <c t="n" r="C65" s="6">
        <v>-2752</v>
      </c>
      <c t="n" r="D65" s="6">
        <v>-2781</v>
      </c>
    </row>
    <row spans="1:4" r="66">
      <c t="s" r="A66" s="4">
        <v>104</v>
      </c>
      <c t="n" r="B66" s="6">
        <v>103</v>
      </c>
      <c t="n" r="C66" s="6">
        <v>1</v>
      </c>
      <c t="n" r="D66" s="6">
        <v>-142</v>
      </c>
    </row>
    <row spans="1:4" r="67">
      <c t="s" r="A67" s="4">
        <v>145</v>
      </c>
      <c t="n" r="B67" s="6">
        <v>161</v>
      </c>
      <c t="n" r="C67" s="6">
        <v>1</v>
      </c>
      <c t="n" r="D67" s="6">
        <v>127</v>
      </c>
    </row>
    <row spans="1:4" r="68">
      <c t="s" r="A68" s="4">
        <v>33</v>
      </c>
      <c t="n" r="B68" s="6">
        <v>-4742285</v>
      </c>
      <c t="n" r="C68" s="6">
        <v>-4710307</v>
      </c>
      <c t="n" r="D68" s="6">
        <v>-5329413</v>
      </c>
    </row>
    <row spans="1:4" r="69">
      <c t="s" r="A69" s="4">
        <v>3503</v>
      </c>
    </row>
    <row spans="1:4" r="70">
      <c t="s" r="A70" s="3">
        <v>3495</v>
      </c>
    </row>
    <row spans="1:4" r="71">
      <c t="s" r="A71" s="4">
        <v>3497</v>
      </c>
      <c t="n" r="B71" s="6">
        <v>1231585</v>
      </c>
      <c t="n" r="C71" s="6">
        <v>1288889</v>
      </c>
      <c t="n" r="D71" s="6">
        <v>1260537</v>
      </c>
    </row>
    <row spans="1:4" r="72">
      <c t="s" r="A72" s="4">
        <v>99</v>
      </c>
      <c t="n" r="B72" s="6">
        <v>240817</v>
      </c>
      <c t="n" r="C72" s="6">
        <v>289184</v>
      </c>
      <c t="n" r="D72" s="6">
        <v>616883</v>
      </c>
    </row>
    <row spans="1:4" r="73">
      <c t="s" r="A73" s="4">
        <v>894</v>
      </c>
      <c t="n" r="B73" s="6">
        <v>464786</v>
      </c>
      <c t="n" r="C73" s="6">
        <v>283251</v>
      </c>
      <c t="n" r="D73" s="6">
        <v>281894</v>
      </c>
    </row>
    <row spans="1:4" r="74">
      <c t="s" r="A74" s="4">
        <v>103</v>
      </c>
      <c t="n" r="B74" s="6">
        <v>10465</v>
      </c>
      <c t="n" r="C74" s="6">
        <v>7351</v>
      </c>
      <c t="n" r="D74" s="6">
        <v>7162</v>
      </c>
    </row>
    <row spans="1:4" r="75">
      <c t="s" r="A75" s="4">
        <v>3496</v>
      </c>
      <c t="n" r="B75" s="6">
        <v>40440</v>
      </c>
      <c t="n" r="C75" s="6">
        <v>39062</v>
      </c>
      <c t="n" r="D75" s="6">
        <v>38282</v>
      </c>
    </row>
    <row spans="1:4" r="76">
      <c t="s" r="A76" s="4">
        <v>140</v>
      </c>
      <c t="n" r="C76" s="6">
        <v>0</v>
      </c>
    </row>
    <row spans="1:4" r="77">
      <c t="s" r="A77" s="4">
        <v>3498</v>
      </c>
      <c t="n" r="B77" s="6">
        <v>970201</v>
      </c>
      <c t="n" r="C77" s="6">
        <v>884289</v>
      </c>
      <c t="n" r="D77" s="6">
        <v>943444</v>
      </c>
    </row>
    <row spans="1:4" r="78">
      <c t="s" r="A78" s="4">
        <v>104</v>
      </c>
      <c t="n" r="B78" s="6">
        <v>116058</v>
      </c>
      <c t="n" r="C78" s="6">
        <v>77973</v>
      </c>
      <c t="n" r="D78" s="6">
        <v>-236898</v>
      </c>
    </row>
    <row spans="1:4" r="79">
      <c t="s" r="A79" s="4">
        <v>145</v>
      </c>
      <c t="n" r="B79" s="6">
        <v>318390</v>
      </c>
      <c t="n" r="C79" s="6">
        <v>274281</v>
      </c>
      <c t="n" r="D79" s="6">
        <v>173558</v>
      </c>
    </row>
    <row spans="1:4" r="80">
      <c t="s" r="A80" s="4">
        <v>33</v>
      </c>
      <c t="n" r="B80" s="6">
        <v>27907350</v>
      </c>
      <c t="n" r="C80" s="6">
        <v>27384169</v>
      </c>
      <c t="n" r="D80" s="6">
        <v>26883073</v>
      </c>
    </row>
    <row spans="1:4" r="81">
      <c t="s" r="A81" s="4">
        <v>3504</v>
      </c>
    </row>
    <row spans="1:4" r="82">
      <c t="s" r="A82" s="3">
        <v>3495</v>
      </c>
    </row>
    <row spans="1:4" r="83">
      <c t="s" r="A83" s="4">
        <v>3497</v>
      </c>
      <c t="n" r="B83" s="6">
        <v>463681</v>
      </c>
      <c t="n" r="C83" s="6">
        <v>521957</v>
      </c>
      <c t="n" r="D83" s="6">
        <v>493836</v>
      </c>
    </row>
    <row spans="1:4" r="84">
      <c t="s" r="A84" s="4">
        <v>99</v>
      </c>
      <c t="n" r="B84" s="6">
        <v>101826</v>
      </c>
      <c t="n" r="C84" s="6">
        <v>138213</v>
      </c>
      <c t="n" r="D84" s="6">
        <v>180228</v>
      </c>
    </row>
    <row spans="1:4" r="85">
      <c t="s" r="A85" s="4">
        <v>894</v>
      </c>
      <c t="n" r="B85" s="6">
        <v>110684</v>
      </c>
      <c t="n" r="C85" s="6">
        <v>3534</v>
      </c>
      <c t="n" r="D85" s="6">
        <v>-41362</v>
      </c>
    </row>
    <row spans="1:4" r="86">
      <c t="s" r="A86" s="4">
        <v>103</v>
      </c>
      <c t="n" r="B86" s="6">
        <v>7</v>
      </c>
      <c t="n" r="C86" s="6">
        <v>4</v>
      </c>
      <c t="n" r="D86" s="6">
        <v>4</v>
      </c>
    </row>
    <row spans="1:4" r="87">
      <c t="s" r="A87" s="4">
        <v>3496</v>
      </c>
      <c t="n" r="B87" s="6">
        <v>16936</v>
      </c>
      <c t="n" r="C87" s="6">
        <v>16407</v>
      </c>
      <c t="n" r="D87" s="6">
        <v>16083</v>
      </c>
    </row>
    <row spans="1:4" r="88">
      <c t="s" r="A88" s="4">
        <v>3498</v>
      </c>
      <c t="n" r="B88" s="6">
        <v>278847</v>
      </c>
      <c t="n" r="C88" s="6">
        <v>254146</v>
      </c>
      <c t="n" r="D88" s="6">
        <v>296319</v>
      </c>
    </row>
    <row spans="1:4" r="89">
      <c t="s" r="A89" s="4">
        <v>104</v>
      </c>
      <c t="n" r="B89" s="6">
        <v>48793</v>
      </c>
      <c t="n" r="C89" s="6">
        <v>22899</v>
      </c>
      <c t="n" r="D89" s="6">
        <v>-66747</v>
      </c>
    </row>
    <row spans="1:4" r="90">
      <c t="s" r="A90" s="4">
        <v>145</v>
      </c>
      <c t="n" r="B90" s="6">
        <v>127956</v>
      </c>
      <c t="n" r="C90" s="6">
        <v>93822</v>
      </c>
      <c t="n" r="D90" s="6">
        <v>26587</v>
      </c>
    </row>
    <row spans="1:4" r="91">
      <c t="s" r="A91" s="4">
        <v>33</v>
      </c>
      <c t="n" r="B91" s="6">
        <v>9235675</v>
      </c>
      <c t="n" r="C91" s="6">
        <v>10267633</v>
      </c>
      <c t="n" r="D91" s="6">
        <v>10803992</v>
      </c>
    </row>
    <row spans="1:4" r="92">
      <c t="s" r="A92" s="4">
        <v>3505</v>
      </c>
    </row>
    <row spans="1:4" r="93">
      <c t="s" r="A93" s="3">
        <v>3495</v>
      </c>
    </row>
    <row spans="1:4" r="94">
      <c t="s" r="A94" s="4">
        <v>3497</v>
      </c>
      <c t="n" r="B94" s="6">
        <v>753595</v>
      </c>
      <c t="n" r="C94" s="6">
        <v>757721</v>
      </c>
      <c t="n" r="D94" s="6">
        <v>757039</v>
      </c>
    </row>
    <row spans="1:4" r="95">
      <c t="s" r="A95" s="4">
        <v>99</v>
      </c>
      <c t="n" r="B95" s="6">
        <v>138991</v>
      </c>
      <c t="n" r="C95" s="6">
        <v>150971</v>
      </c>
      <c t="n" r="D95" s="6">
        <v>436655</v>
      </c>
    </row>
    <row spans="1:4" r="96">
      <c t="s" r="A96" s="4">
        <v>894</v>
      </c>
      <c t="n" r="B96" s="6">
        <v>251037</v>
      </c>
      <c t="n" r="C96" s="6">
        <v>181117</v>
      </c>
      <c t="n" r="D96" s="6">
        <v>224080</v>
      </c>
    </row>
    <row spans="1:4" r="97">
      <c t="s" r="A97" s="4">
        <v>103</v>
      </c>
      <c t="n" r="B97" s="6">
        <v>7330</v>
      </c>
      <c t="n" r="C97" s="6">
        <v>6836</v>
      </c>
      <c t="n" r="D97" s="6">
        <v>6837</v>
      </c>
    </row>
    <row spans="1:4" r="98">
      <c t="s" r="A98" s="4">
        <v>3496</v>
      </c>
      <c t="n" r="B98" s="6">
        <v>22433</v>
      </c>
      <c t="n" r="C98" s="6">
        <v>21551</v>
      </c>
      <c t="n" r="D98" s="6">
        <v>20981</v>
      </c>
    </row>
    <row spans="1:4" r="99">
      <c t="s" r="A99" s="4">
        <v>3498</v>
      </c>
      <c t="n" r="B99" s="6">
        <v>621121</v>
      </c>
      <c t="n" r="C99" s="6">
        <v>562345</v>
      </c>
      <c t="n" r="D99" s="6">
        <v>578903</v>
      </c>
    </row>
    <row spans="1:4" r="100">
      <c t="s" r="A100" s="4">
        <v>104</v>
      </c>
      <c t="n" r="B100" s="6">
        <v>55429</v>
      </c>
      <c t="n" r="C100" s="6">
        <v>38825</v>
      </c>
      <c t="n" r="D100" s="6">
        <v>-182471</v>
      </c>
    </row>
    <row spans="1:4" r="101">
      <c t="s" r="A101" s="4">
        <v>145</v>
      </c>
      <c t="n" r="B101" s="6">
        <v>159328</v>
      </c>
      <c t="n" r="C101" s="6">
        <v>158310</v>
      </c>
      <c t="n" r="D101" s="6">
        <v>120214</v>
      </c>
    </row>
    <row spans="1:4" r="102">
      <c t="s" r="A102" s="4">
        <v>33</v>
      </c>
      <c t="n" r="B102" s="6">
        <v>18595789</v>
      </c>
      <c t="n" r="C102" s="6">
        <v>18895974</v>
      </c>
      <c t="n" r="D102" s="6">
        <v>18083293</v>
      </c>
    </row>
    <row spans="1:4" r="103">
      <c t="s" r="A103" s="4">
        <v>3506</v>
      </c>
    </row>
    <row spans="1:4" r="104">
      <c t="s" r="A104" s="3">
        <v>3495</v>
      </c>
    </row>
    <row spans="1:4" r="105">
      <c t="s" r="A105" s="4">
        <v>3497</v>
      </c>
      <c t="n" r="B105" s="6">
        <v>7793</v>
      </c>
      <c t="n" r="C105" s="6">
        <v>9207</v>
      </c>
      <c t="n" r="D105" s="6">
        <v>9662</v>
      </c>
    </row>
    <row spans="1:4" r="106">
      <c t="s" r="A106" s="4">
        <v>99</v>
      </c>
      <c t="n" r="B106" s="6">
        <v>0</v>
      </c>
      <c t="n" r="C106" s="6">
        <v>0</v>
      </c>
      <c t="n" r="D106" s="6">
        <v>0</v>
      </c>
    </row>
    <row spans="1:4" r="107">
      <c t="s" r="A107" s="4">
        <v>894</v>
      </c>
      <c t="n" r="B107" s="6">
        <v>103464</v>
      </c>
      <c t="n" r="C107" s="6">
        <v>98794</v>
      </c>
      <c t="n" r="D107" s="6">
        <v>99243</v>
      </c>
    </row>
    <row spans="1:4" r="108">
      <c t="s" r="A108" s="4">
        <v>103</v>
      </c>
      <c t="n" r="B108" s="6">
        <v>3128</v>
      </c>
      <c t="n" r="C108" s="6">
        <v>511</v>
      </c>
      <c t="n" r="D108" s="6">
        <v>321</v>
      </c>
    </row>
    <row spans="1:4" r="109">
      <c t="s" r="A109" s="4">
        <v>3496</v>
      </c>
      <c t="n" r="B109" s="6">
        <v>1071</v>
      </c>
      <c t="n" r="C109" s="6">
        <v>1104</v>
      </c>
      <c t="n" r="D109" s="6">
        <v>1218</v>
      </c>
    </row>
    <row spans="1:4" r="110">
      <c t="s" r="A110" s="4">
        <v>3498</v>
      </c>
      <c t="n" r="B110" s="6">
        <v>70632</v>
      </c>
      <c t="n" r="C110" s="6">
        <v>67992</v>
      </c>
      <c t="n" r="D110" s="6">
        <v>68289</v>
      </c>
    </row>
    <row spans="1:4" r="111">
      <c t="s" r="A111" s="4">
        <v>104</v>
      </c>
      <c t="n" r="B111" s="6">
        <v>11836</v>
      </c>
      <c t="n" r="C111" s="6">
        <v>16249</v>
      </c>
      <c t="n" r="D111" s="6">
        <v>12320</v>
      </c>
    </row>
    <row spans="1:4" r="112">
      <c t="s" r="A112" s="4">
        <v>145</v>
      </c>
      <c t="n" r="B112" s="6">
        <v>24590</v>
      </c>
      <c t="n" r="C112" s="6">
        <v>22145</v>
      </c>
      <c t="n" r="D112" s="6">
        <v>26757</v>
      </c>
    </row>
    <row spans="1:4" r="113">
      <c t="s" r="A113" s="4">
        <v>33</v>
      </c>
      <c t="n" r="B113" s="6">
        <v>392658</v>
      </c>
      <c t="n" r="C113" s="6">
        <v>591955</v>
      </c>
      <c t="n" r="D113" s="6">
        <v>576299</v>
      </c>
    </row>
    <row spans="1:4" r="114">
      <c t="s" r="A114" s="4">
        <v>3507</v>
      </c>
    </row>
    <row spans="1:4" r="115">
      <c t="s" r="A115" s="3">
        <v>3495</v>
      </c>
    </row>
    <row spans="1:4" r="116">
      <c t="s" r="A116" s="4">
        <v>3497</v>
      </c>
      <c t="n" r="B116" s="6">
        <v>6516</v>
      </c>
      <c t="n" r="C116" s="6">
        <v>4</v>
      </c>
      <c t="n" r="D116" s="6">
        <v>0</v>
      </c>
    </row>
    <row spans="1:4" r="117">
      <c t="s" r="A117" s="4">
        <v>99</v>
      </c>
      <c t="n" r="B117" s="6">
        <v>0</v>
      </c>
      <c t="n" r="C117" s="6">
        <v>0</v>
      </c>
      <c t="n" r="D117" s="6">
        <v>0</v>
      </c>
    </row>
    <row spans="1:4" r="118">
      <c t="s" r="A118" s="4">
        <v>894</v>
      </c>
      <c t="n" r="B118" s="6">
        <v>-399</v>
      </c>
      <c t="n" r="C118" s="6">
        <v>-194</v>
      </c>
      <c t="n" r="D118" s="6">
        <v>-67</v>
      </c>
    </row>
    <row spans="1:4" r="119">
      <c t="s" r="A119" s="4">
        <v>103</v>
      </c>
      <c t="n" r="B119" s="6">
        <v>0</v>
      </c>
      <c t="n" r="C119" s="6">
        <v>0</v>
      </c>
      <c t="n" r="D119" s="6">
        <v>0</v>
      </c>
    </row>
    <row spans="1:4" r="120">
      <c t="s" r="A120" s="4">
        <v>3496</v>
      </c>
      <c t="n" r="B120" s="6">
        <v>0</v>
      </c>
      <c t="n" r="C120" s="6">
        <v>0</v>
      </c>
      <c t="n" r="D120" s="6">
        <v>0</v>
      </c>
    </row>
    <row spans="1:4" r="121">
      <c t="s" r="A121" s="4">
        <v>3498</v>
      </c>
      <c t="n" r="B121" s="6">
        <v>-399</v>
      </c>
      <c t="n" r="C121" s="6">
        <v>-194</v>
      </c>
      <c t="n" r="D121" s="6">
        <v>-67</v>
      </c>
    </row>
    <row spans="1:4" r="122">
      <c t="s" r="A122" s="4">
        <v>104</v>
      </c>
      <c t="n" r="B122" s="6">
        <v>0</v>
      </c>
      <c t="n" r="C122" s="6">
        <v>0</v>
      </c>
      <c t="n" r="D122" s="6">
        <v>0</v>
      </c>
    </row>
    <row spans="1:4" r="123">
      <c t="s" r="A123" s="4">
        <v>145</v>
      </c>
      <c t="n" r="B123" s="6">
        <v>6516</v>
      </c>
      <c t="n" r="C123" s="6">
        <v>4</v>
      </c>
      <c t="n" r="D123" s="6">
        <v>0</v>
      </c>
    </row>
    <row spans="1:4" r="124">
      <c t="s" r="A124" s="4">
        <v>33</v>
      </c>
      <c t="n" r="B124" s="6">
        <v>-316772</v>
      </c>
      <c t="n" r="C124" s="6">
        <v>-2371393</v>
      </c>
      <c t="n" r="D124" s="6">
        <v>-2580511</v>
      </c>
    </row>
    <row spans="1:4" r="125">
      <c t="s" r="A125" s="4">
        <v>3508</v>
      </c>
    </row>
    <row spans="1:4" r="126">
      <c t="s" r="A126" s="3">
        <v>3495</v>
      </c>
    </row>
    <row spans="1:4" r="127">
      <c t="s" r="A127" s="4">
        <v>3497</v>
      </c>
      <c t="n" r="B127" s="6">
        <v>239379</v>
      </c>
      <c t="n" r="C127" s="6">
        <v>157701</v>
      </c>
      <c t="n" r="D127" s="6">
        <v>192265</v>
      </c>
    </row>
    <row spans="1:4" r="128">
      <c t="s" r="A128" s="4">
        <v>99</v>
      </c>
      <c t="n" r="B128" s="6">
        <v>626</v>
      </c>
      <c t="n" r="C128" s="6">
        <v>-18850</v>
      </c>
      <c t="n" r="D128" s="6">
        <v>-11175</v>
      </c>
    </row>
    <row spans="1:4" r="129">
      <c t="s" r="A129" s="4">
        <v>894</v>
      </c>
      <c t="n" r="B129" s="6">
        <v>22667</v>
      </c>
      <c t="n" r="C129" s="6">
        <v>64319</v>
      </c>
      <c t="n" r="D129" s="6">
        <v>36252</v>
      </c>
    </row>
    <row spans="1:4" r="130">
      <c t="s" r="A130" s="4">
        <v>103</v>
      </c>
      <c t="n" r="B130" s="6">
        <v>554</v>
      </c>
      <c t="n" r="C130" s="6">
        <v>809</v>
      </c>
      <c t="n" r="D130" s="6">
        <v>809</v>
      </c>
    </row>
    <row spans="1:4" r="131">
      <c t="s" r="A131" s="4">
        <v>3496</v>
      </c>
      <c t="n" r="B131" s="6">
        <v>6272</v>
      </c>
      <c t="n" r="C131" s="6">
        <v>6617</v>
      </c>
      <c t="n" r="D131" s="6">
        <v>6839</v>
      </c>
    </row>
    <row spans="1:4" r="132">
      <c t="s" r="A132" s="4">
        <v>140</v>
      </c>
      <c t="n" r="C132" s="6">
        <v>532</v>
      </c>
    </row>
    <row spans="1:4" r="133">
      <c t="s" r="A133" s="4">
        <v>3498</v>
      </c>
      <c t="n" r="B133" s="6">
        <v>188102</v>
      </c>
      <c t="n" r="C133" s="6">
        <v>184369</v>
      </c>
      <c t="n" r="D133" s="6">
        <v>153207</v>
      </c>
    </row>
    <row spans="1:4" r="134">
      <c t="s" r="A134" s="4">
        <v>104</v>
      </c>
      <c t="n" r="B134" s="6">
        <v>-580738</v>
      </c>
      <c t="n" r="C134" s="6">
        <v>3101</v>
      </c>
      <c t="n" r="D134" s="6">
        <v>2795</v>
      </c>
    </row>
    <row spans="1:4" r="135">
      <c t="s" r="A135" s="4">
        <v>145</v>
      </c>
      <c t="n" r="B135" s="6">
        <v>647230</v>
      </c>
      <c t="n" r="C135" s="6">
        <v>45442</v>
      </c>
      <c t="n" r="D135" s="6">
        <v>76042</v>
      </c>
    </row>
    <row spans="1:4" r="136">
      <c t="s" r="A136" s="4">
        <v>33</v>
      </c>
      <c t="n" r="B136" s="7">
        <v>7780002</v>
      </c>
      <c t="n" r="C136" s="7">
        <v>5503433</v>
      </c>
      <c t="n" r="D136" s="7">
        <v>8724784</v>
      </c>
    </row>
  </sheetData>
  <mergeCells count="2">
    <mergeCell ref="A1:A2"/>
    <mergeCell ref="B1:D1"/>
  </mergeCells>
  <pageMargins bottom="1" footer="0.5" header="0.5" left="0.75" right="0.75" top="1"/>
</worksheet>
</file>

<file path=xl/worksheets/sheet2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3509</v>
      </c>
      <c t="s" r="B1" s="2">
        <v>1</v>
      </c>
    </row>
    <row spans="1:6" r="2">
      <c t="s" r="B2" s="2">
        <v>2</v>
      </c>
      <c t="s" r="C2" s="2">
        <v>930</v>
      </c>
      <c t="s" r="D2" s="2">
        <v>32</v>
      </c>
      <c t="s" r="E2" s="2">
        <v>930</v>
      </c>
      <c t="s" r="F2" s="2">
        <v>97</v>
      </c>
    </row>
    <row spans="1:6" r="3">
      <c t="s" r="A3" s="3">
        <v>3495</v>
      </c>
      <c t="n" r="B3"/>
      <c t="n" r="D3"/>
    </row>
    <row spans="1:6" r="4">
      <c t="s" r="A4" s="4">
        <v>3510</v>
      </c>
      <c t="n" r="B4" s="7">
        <v>1928524</v>
      </c>
      <c t="n" r="D4" s="7">
        <v>1331587</v>
      </c>
      <c t="n" r="F4" s="7">
        <v>2135587</v>
      </c>
    </row>
    <row spans="1:6" r="5">
      <c t="s" r="A5" s="4">
        <v>789</v>
      </c>
      <c t="n" r="B5"/>
      <c t="n" r="D5"/>
    </row>
    <row spans="1:6" r="6">
      <c t="s" r="A6" s="3">
        <v>3495</v>
      </c>
      <c t="n" r="B6"/>
      <c t="n" r="D6"/>
    </row>
    <row spans="1:6" r="7">
      <c t="s" r="A7" s="4">
        <v>3510</v>
      </c>
      <c t="n" r="B7" s="6">
        <v>1598066</v>
      </c>
      <c t="n" r="D7" s="6">
        <v>1024416</v>
      </c>
      <c t="n" r="F7" s="6">
        <v>1838657</v>
      </c>
    </row>
    <row spans="1:6" r="8">
      <c t="s" r="A8" s="4">
        <v>1221</v>
      </c>
      <c t="n" r="B8"/>
      <c t="n" r="D8"/>
    </row>
    <row spans="1:6" r="9">
      <c t="s" r="A9" s="3">
        <v>3495</v>
      </c>
      <c t="n" r="B9"/>
      <c t="n" r="D9"/>
    </row>
    <row spans="1:6" r="10">
      <c t="s" r="A10" s="4">
        <v>3510</v>
      </c>
      <c t="n" r="B10" s="6">
        <v>255714</v>
      </c>
      <c t="n" r="D10" s="6">
        <v>223264</v>
      </c>
      <c t="n" r="F10" s="6">
        <v>218295</v>
      </c>
    </row>
    <row spans="1:6" r="11">
      <c t="s" r="A11" s="4">
        <v>232</v>
      </c>
      <c t="n" r="B11"/>
      <c t="n" r="D11"/>
    </row>
    <row spans="1:6" r="12">
      <c t="s" r="A12" s="3">
        <v>3495</v>
      </c>
      <c t="n" r="B12"/>
      <c t="n" r="D12"/>
    </row>
    <row spans="1:6" r="13">
      <c t="s" r="A13" s="4">
        <v>3510</v>
      </c>
      <c t="n" r="B13" s="7">
        <v>74744</v>
      </c>
      <c t="n" r="D13" s="7">
        <v>83907</v>
      </c>
      <c t="n" r="F13" s="7">
        <v>78635</v>
      </c>
    </row>
    <row spans="1:6" r="14">
      <c t="n" r="A14"/>
    </row>
    <row spans="1:6" r="15">
      <c t="s" r="A15" s="4">
        <v>930</v>
      </c>
      <c t="s" r="B15" s="4">
        <v>3511</v>
      </c>
    </row>
  </sheetData>
  <mergeCells count="26">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A14:F14"/>
    <mergeCell ref="B15:F15"/>
  </mergeCells>
  <pageMargins bottom="1" footer="0.5" header="0.5" left="0.75" right="0.75" top="1"/>
</worksheet>
</file>

<file path=xl/worksheets/sheet2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12</v>
      </c>
      <c t="s" r="B1" s="2">
        <v>2</v>
      </c>
      <c t="s" r="C1" s="2">
        <v>32</v>
      </c>
      <c t="s" r="D1" s="2">
        <v>97</v>
      </c>
    </row>
    <row spans="1:4" r="2">
      <c t="s" r="A2" s="3">
        <v>3495</v>
      </c>
    </row>
    <row spans="1:4" r="3">
      <c t="s" r="A3" s="4">
        <v>60</v>
      </c>
      <c t="n" r="B3" s="7">
        <v>35769534</v>
      </c>
      <c t="n" r="C3" s="7">
        <v>33096695</v>
      </c>
    </row>
    <row spans="1:4" r="4">
      <c t="s" r="A4" s="4">
        <v>117</v>
      </c>
      <c t="n" r="B4" s="6">
        <v>27209723</v>
      </c>
      <c t="n" r="C4" s="6">
        <v>24807535</v>
      </c>
    </row>
    <row spans="1:4" r="5">
      <c t="s" r="A5" s="4">
        <v>789</v>
      </c>
    </row>
    <row spans="1:4" r="6">
      <c t="s" r="A6" s="3">
        <v>3495</v>
      </c>
    </row>
    <row spans="1:4" r="7">
      <c t="s" r="A7" s="4">
        <v>60</v>
      </c>
      <c t="n" r="B7" s="6">
        <v>26771985</v>
      </c>
      <c t="n" r="C7" s="6">
        <v>26276561</v>
      </c>
      <c t="n" r="D7" s="7">
        <v>25714758</v>
      </c>
    </row>
    <row spans="1:4" r="8">
      <c t="s" r="A8" s="4">
        <v>112</v>
      </c>
      <c t="n" r="B8" s="6">
        <v>17477070</v>
      </c>
      <c t="n" r="C8" s="6">
        <v>17704170</v>
      </c>
      <c t="n" r="D8" s="6">
        <v>18107764</v>
      </c>
    </row>
    <row spans="1:4" r="9">
      <c t="s" r="A9" s="4">
        <v>117</v>
      </c>
      <c t="n" r="B9" s="6">
        <v>20893232</v>
      </c>
      <c t="n" r="C9" s="6">
        <v>20365445</v>
      </c>
      <c t="n" r="D9" s="6">
        <v>19730408</v>
      </c>
    </row>
    <row spans="1:4" r="10">
      <c t="s" r="A10" s="4">
        <v>1221</v>
      </c>
    </row>
    <row spans="1:4" r="11">
      <c t="s" r="A11" s="3">
        <v>3495</v>
      </c>
    </row>
    <row spans="1:4" r="12">
      <c t="s" r="A12" s="4">
        <v>60</v>
      </c>
      <c t="n" r="B12" s="6">
        <v>7859217</v>
      </c>
      <c t="n" r="C12" s="6">
        <v>5689604</v>
      </c>
      <c t="n" r="D12" s="6">
        <v>8897535</v>
      </c>
    </row>
    <row spans="1:4" r="13">
      <c t="s" r="A13" s="4">
        <v>112</v>
      </c>
      <c t="n" r="B13" s="6">
        <v>4873504</v>
      </c>
      <c t="n" r="C13" s="6">
        <v>3568564</v>
      </c>
      <c t="n" r="D13" s="6">
        <v>5839115</v>
      </c>
    </row>
    <row spans="1:4" r="14">
      <c t="s" r="A14" s="4">
        <v>117</v>
      </c>
      <c t="n" r="B14" s="6">
        <v>5288886</v>
      </c>
      <c t="n" r="C14" s="6">
        <v>3442084</v>
      </c>
      <c t="n" r="D14" s="6">
        <v>6007159</v>
      </c>
    </row>
    <row spans="1:4" r="15">
      <c t="s" r="A15" s="4">
        <v>232</v>
      </c>
    </row>
    <row spans="1:4" r="16">
      <c t="s" r="A16" s="3">
        <v>3495</v>
      </c>
    </row>
    <row spans="1:4" r="17">
      <c t="s" r="A17" s="4">
        <v>60</v>
      </c>
      <c t="n" r="B17" s="6">
        <v>1138332</v>
      </c>
      <c t="n" r="C17" s="6">
        <v>1130530</v>
      </c>
      <c t="n" r="D17" s="6">
        <v>1137040</v>
      </c>
    </row>
    <row spans="1:4" r="18">
      <c t="s" r="A18" s="4">
        <v>112</v>
      </c>
      <c t="n" r="B18" s="6">
        <v>778656</v>
      </c>
      <c t="n" r="C18" s="6">
        <v>780483</v>
      </c>
      <c t="n" r="D18" s="6">
        <v>759840</v>
      </c>
    </row>
    <row spans="1:4" r="19">
      <c t="s" r="A19" s="4">
        <v>117</v>
      </c>
      <c t="n" r="B19" s="7">
        <v>1027605</v>
      </c>
      <c t="n" r="C19" s="7">
        <v>1000006</v>
      </c>
      <c t="n" r="D19" s="7">
        <v>973578</v>
      </c>
    </row>
  </sheetData>
  <pageMargins bottom="1" footer="0.5" header="0.5" left="0.75" right="0.75" top="1"/>
</worksheet>
</file>

<file path=xl/worksheets/sheet2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3513</v>
      </c>
      <c t="s" r="B1" s="2">
        <v>1</v>
      </c>
    </row>
    <row spans="1:4" r="2">
      <c t="s" r="B2" s="2">
        <v>1344</v>
      </c>
      <c t="s" r="C2" s="2">
        <v>3238</v>
      </c>
      <c t="s" r="D2" s="2">
        <v>1611</v>
      </c>
    </row>
    <row spans="1:4" r="3">
      <c t="s" r="A3" s="3">
        <v>3495</v>
      </c>
    </row>
    <row spans="1:4" r="4">
      <c t="s" r="A4" s="4">
        <v>3514</v>
      </c>
      <c t="n" r="B4" s="6">
        <v>2</v>
      </c>
    </row>
    <row spans="1:4" r="5">
      <c t="s" r="A5" s="4">
        <v>3515</v>
      </c>
      <c t="s" r="B5" s="4">
        <v>3516</v>
      </c>
    </row>
    <row spans="1:4" r="6">
      <c t="s" r="A6" s="4">
        <v>3517</v>
      </c>
      <c t="s" r="B6" s="4">
        <v>3518</v>
      </c>
    </row>
    <row spans="1:4" r="7">
      <c t="s" r="A7" s="4">
        <v>1251</v>
      </c>
      <c t="n" r="B7" s="7">
        <v>22453813</v>
      </c>
      <c t="n" r="D7" s="7">
        <v>19498286</v>
      </c>
    </row>
    <row spans="1:4" r="8">
      <c t="s" r="A8" s="4">
        <v>3519</v>
      </c>
    </row>
    <row spans="1:4" r="9">
      <c t="s" r="A9" s="3">
        <v>3495</v>
      </c>
    </row>
    <row spans="1:4" r="10">
      <c t="s" r="A10" s="4">
        <v>1251</v>
      </c>
      <c t="n" r="C10" s="7">
        <v>213000</v>
      </c>
    </row>
  </sheetData>
  <mergeCells count="1">
    <mergeCell ref="A1:A2"/>
  </mergeCells>
  <pageMargins bottom="1" footer="0.5" header="0.5" left="0.75" right="0.75" top="1"/>
</worksheet>
</file>

<file path=xl/worksheets/sheet29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3520</v>
      </c>
      <c t="s" r="C1" s="2">
        <v>2</v>
      </c>
      <c t="s" r="D1" s="2">
        <v>32</v>
      </c>
      <c t="s" r="E1" s="2">
        <v>97</v>
      </c>
      <c t="s" r="F1" s="2">
        <v>3451</v>
      </c>
    </row>
    <row spans="1:6" r="2">
      <c t="s" r="A2" s="3">
        <v>33</v>
      </c>
    </row>
    <row spans="1:6" r="3">
      <c t="s" r="A3" s="4">
        <v>905</v>
      </c>
      <c t="n" r="C3" s="7">
        <v>363674</v>
      </c>
      <c t="n" r="D3" s="7">
        <v>381095</v>
      </c>
    </row>
    <row spans="1:6" r="4">
      <c t="s" r="A4" s="4">
        <v>113</v>
      </c>
      <c t="n" r="C4" s="6">
        <v>2180092</v>
      </c>
      <c t="n" r="D4" s="6">
        <v>1822386</v>
      </c>
    </row>
    <row spans="1:6" r="5">
      <c t="s" r="A5" s="4">
        <v>3521</v>
      </c>
      <c t="n" r="C5" s="6">
        <v>71659</v>
      </c>
      <c t="n" r="D5" s="6">
        <v>138527</v>
      </c>
    </row>
    <row spans="1:6" r="6">
      <c t="s" r="A6" s="4">
        <v>1048</v>
      </c>
      <c t="n" r="C6" s="6">
        <v>6062992</v>
      </c>
      <c t="n" r="D6" s="6">
        <v>5315159</v>
      </c>
    </row>
    <row spans="1:6" r="7">
      <c t="s" r="A7" s="4">
        <v>3522</v>
      </c>
      <c t="n" r="C7" s="6">
        <v>172248</v>
      </c>
      <c t="n" r="D7" s="6">
        <v>161906</v>
      </c>
    </row>
    <row spans="1:6" r="8">
      <c t="s" r="A8" s="4">
        <v>51</v>
      </c>
      <c t="n" r="C8" s="6">
        <v>537111</v>
      </c>
      <c t="n" r="D8" s="6">
        <v>601792</v>
      </c>
    </row>
    <row spans="1:6" r="9">
      <c t="s" r="A9" s="4">
        <v>54</v>
      </c>
      <c t="n" r="C9" s="6">
        <v>502611</v>
      </c>
      <c t="n" r="D9" s="6">
        <v>494581</v>
      </c>
    </row>
    <row spans="1:6" r="10">
      <c t="s" r="A10" s="4">
        <v>2840</v>
      </c>
      <c t="n" r="C10" s="6">
        <v>212838</v>
      </c>
      <c t="n" r="D10" s="6">
        <v>225625</v>
      </c>
    </row>
    <row spans="1:6" r="11">
      <c t="s" r="A11" s="4">
        <v>33</v>
      </c>
      <c t="n" r="C11" s="6">
        <v>35769534</v>
      </c>
      <c t="n" r="D11" s="6">
        <v>33096695</v>
      </c>
    </row>
    <row spans="1:6" r="12">
      <c t="s" r="A12" s="3">
        <v>3523</v>
      </c>
    </row>
    <row spans="1:6" r="13">
      <c t="s" r="A13" s="4">
        <v>67</v>
      </c>
      <c t="n" r="C13" s="6">
        <v>1670309</v>
      </c>
      <c t="n" r="D13" s="6">
        <v>1711828</v>
      </c>
    </row>
    <row spans="1:6" r="14">
      <c t="s" r="A14" s="4">
        <v>68</v>
      </c>
      <c t="n" r="C14" s="6">
        <v>1019018</v>
      </c>
      <c t="n" r="D14" s="6">
        <v>1012029</v>
      </c>
    </row>
    <row spans="1:6" r="15">
      <c t="s" r="A15" s="4">
        <v>3524</v>
      </c>
      <c t="n" r="C15" s="6">
        <v>5105324</v>
      </c>
      <c t="n" r="D15" s="6">
        <v>4267382</v>
      </c>
      <c t="n" r="E15" s="7">
        <v>4626150</v>
      </c>
      <c t="n" r="F15" s="7">
        <v>4110000</v>
      </c>
    </row>
    <row spans="1:6" r="16">
      <c t="s" r="A16" s="4">
        <v>79</v>
      </c>
      <c t="n" r="C16" s="6">
        <v>35769534</v>
      </c>
      <c t="n" r="D16" s="6">
        <v>33096695</v>
      </c>
    </row>
    <row spans="1:6" r="17">
      <c t="s" r="A17" s="4">
        <v>809</v>
      </c>
    </row>
    <row spans="1:6" r="18">
      <c t="s" r="A18" s="3">
        <v>33</v>
      </c>
    </row>
    <row spans="1:6" r="19">
      <c t="s" r="A19" s="4">
        <v>905</v>
      </c>
      <c t="n" r="C19" s="6">
        <v>24298</v>
      </c>
      <c t="n" r="D19" s="6">
        <v>20448</v>
      </c>
    </row>
    <row spans="1:6" r="20">
      <c t="s" r="A20" s="4">
        <v>113</v>
      </c>
      <c t="n" r="C20" s="6">
        <v>262204</v>
      </c>
      <c t="n" r="D20" s="6">
        <v>19747</v>
      </c>
    </row>
    <row spans="1:6" r="21">
      <c t="s" r="A21" s="4">
        <v>3521</v>
      </c>
      <c t="n" r="C21" s="6">
        <v>2020</v>
      </c>
      <c t="n" r="D21" s="6">
        <v>1640</v>
      </c>
    </row>
    <row spans="1:6" r="22">
      <c t="s" r="A22" s="4">
        <v>1048</v>
      </c>
      <c t="n" r="C22" s="6">
        <v>216</v>
      </c>
      <c t="n" r="D22" s="6">
        <v>231</v>
      </c>
    </row>
    <row spans="1:6" r="23">
      <c t="s" r="A23" s="4">
        <v>3522</v>
      </c>
      <c t="s" r="B23" s="4">
        <v>930</v>
      </c>
      <c t="n" r="C23" s="6">
        <v>9850</v>
      </c>
      <c t="n" r="D23" s="6">
        <v>9850</v>
      </c>
    </row>
    <row spans="1:6" r="24">
      <c t="s" r="A24" s="4">
        <v>3525</v>
      </c>
      <c t="n" r="C24" s="6">
        <v>3598393</v>
      </c>
      <c t="n" r="D24" s="6">
        <v>3389529</v>
      </c>
    </row>
    <row spans="1:6" r="25">
      <c t="s" r="A25" s="4">
        <v>3526</v>
      </c>
      <c t="n" r="C25" s="6">
        <v>1687104</v>
      </c>
      <c t="n" r="D25" s="6">
        <v>1221670</v>
      </c>
    </row>
    <row spans="1:6" r="26">
      <c t="s" r="A26" s="4">
        <v>3527</v>
      </c>
      <c t="n" r="C26" s="6">
        <v>253828</v>
      </c>
      <c t="n" r="D26" s="6">
        <v>267667</v>
      </c>
    </row>
    <row spans="1:6" r="27">
      <c t="s" r="A27" s="4">
        <v>3528</v>
      </c>
      <c t="n" r="C27" s="6">
        <v>0</v>
      </c>
      <c t="n" r="D27" s="6">
        <v>53769</v>
      </c>
    </row>
    <row spans="1:6" r="28">
      <c t="s" r="A28" s="4">
        <v>3529</v>
      </c>
      <c t="n" r="C28" s="6">
        <v>1176</v>
      </c>
      <c t="n" r="D28" s="6">
        <v>1717</v>
      </c>
    </row>
    <row spans="1:6" r="29">
      <c t="s" r="A29" s="4">
        <v>51</v>
      </c>
      <c t="n" r="C29" s="6">
        <v>3</v>
      </c>
      <c t="n" r="D29" s="6">
        <v>41</v>
      </c>
    </row>
    <row spans="1:6" r="30">
      <c t="s" r="A30" s="4">
        <v>54</v>
      </c>
      <c t="n" r="C30" s="6">
        <v>2823</v>
      </c>
      <c t="n" r="D30" s="6">
        <v>2512</v>
      </c>
    </row>
    <row spans="1:6" r="31">
      <c t="s" r="A31" s="4">
        <v>2840</v>
      </c>
      <c t="n" r="C31" s="6">
        <v>45262</v>
      </c>
      <c t="n" r="D31" s="6">
        <v>47837</v>
      </c>
    </row>
    <row spans="1:6" r="32">
      <c t="s" r="A32" s="4">
        <v>221</v>
      </c>
      <c t="n" r="C32" s="6">
        <v>18113</v>
      </c>
      <c t="n" r="D32" s="6">
        <v>20845</v>
      </c>
    </row>
    <row spans="1:6" r="33">
      <c t="s" r="A33" s="4">
        <v>33</v>
      </c>
      <c t="n" r="C33" s="6">
        <v>5905284</v>
      </c>
      <c t="n" r="D33" s="6">
        <v>5057421</v>
      </c>
    </row>
    <row spans="1:6" r="34">
      <c t="s" r="A34" s="3">
        <v>3523</v>
      </c>
    </row>
    <row spans="1:6" r="35">
      <c t="s" r="A35" s="4">
        <v>67</v>
      </c>
      <c t="n" r="C35" s="6">
        <v>740812</v>
      </c>
      <c t="n" r="D35" s="6">
        <v>740812</v>
      </c>
    </row>
    <row spans="1:6" r="36">
      <c t="s" r="A36" s="4">
        <v>68</v>
      </c>
      <c t="n" r="C36" s="6">
        <v>59148</v>
      </c>
      <c t="n" r="D36" s="6">
        <v>49226</v>
      </c>
    </row>
    <row spans="1:6" r="37">
      <c t="s" r="A37" s="4">
        <v>3524</v>
      </c>
      <c t="n" r="C37" s="6">
        <v>5105324</v>
      </c>
      <c t="n" r="D37" s="6">
        <v>4267383</v>
      </c>
    </row>
    <row spans="1:6" r="38">
      <c t="s" r="A38" s="4">
        <v>79</v>
      </c>
      <c t="n" r="C38" s="7">
        <v>5905284</v>
      </c>
      <c t="n" r="D38" s="7">
        <v>5057421</v>
      </c>
    </row>
    <row spans="1:6" r="39">
      <c t="n" r="A39"/>
    </row>
    <row spans="1:6" r="40">
      <c t="s" r="A40" s="4">
        <v>930</v>
      </c>
      <c t="s" r="B40" s="4">
        <v>3530</v>
      </c>
    </row>
  </sheetData>
  <mergeCells count="3">
    <mergeCell ref="A1:B1"/>
    <mergeCell ref="A39:E39"/>
    <mergeCell ref="B40:E40"/>
  </mergeCells>
  <pageMargins bottom="1" footer="0.5" header="0.5" left="0.75" right="0.75" top="1"/>
</worksheet>
</file>

<file path=xl/worksheets/sheet2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1</v>
      </c>
      <c t="s" r="B1" s="2">
        <v>2</v>
      </c>
      <c t="s" r="C1" s="2">
        <v>32</v>
      </c>
    </row>
    <row spans="1:3" r="2">
      <c t="s" r="A2" s="3">
        <v>33</v>
      </c>
    </row>
    <row spans="1:3" r="3">
      <c t="s" r="A3" s="4">
        <v>3532</v>
      </c>
      <c t="n" r="B3" s="7">
        <v>24124</v>
      </c>
      <c t="n" r="C3" s="7">
        <v>20269</v>
      </c>
    </row>
    <row spans="1:3" r="4">
      <c t="s" r="A4" s="4">
        <v>3533</v>
      </c>
      <c t="n" r="B4" s="6">
        <v>8725</v>
      </c>
      <c t="n" r="C4" s="6">
        <v>8725</v>
      </c>
    </row>
    <row spans="1:3" r="5">
      <c t="s" r="A5" s="4">
        <v>3534</v>
      </c>
      <c t="n" r="B5" s="6">
        <v>1667</v>
      </c>
      <c t="n" r="C5" s="6">
        <v>867</v>
      </c>
    </row>
    <row spans="1:3" r="6">
      <c t="s" r="A6" s="4">
        <v>3535</v>
      </c>
      <c t="n" r="B6" s="7">
        <v>1133</v>
      </c>
      <c t="n" r="C6" s="7">
        <v>4583</v>
      </c>
    </row>
  </sheetData>
  <pageMargins bottom="1" footer="0.5" header="0.5" left="0.75" right="0.75" top="1"/>
</worksheet>
</file>

<file path=xl/worksheets/sheet29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36</v>
      </c>
      <c t="s" r="B1" s="2">
        <v>1</v>
      </c>
    </row>
    <row spans="1:4" r="2">
      <c t="s" r="B2" s="2">
        <v>2</v>
      </c>
      <c t="s" r="C2" s="2">
        <v>32</v>
      </c>
      <c t="s" r="D2" s="2">
        <v>97</v>
      </c>
    </row>
    <row spans="1:4" r="3">
      <c t="s" r="A3" s="3">
        <v>2152</v>
      </c>
    </row>
    <row spans="1:4" r="4">
      <c t="s" r="A4" s="4">
        <v>2158</v>
      </c>
      <c t="n" r="B4" s="7">
        <v>24373</v>
      </c>
      <c t="n" r="C4" s="7">
        <v>39578</v>
      </c>
      <c t="n" r="D4" s="7">
        <v>42873</v>
      </c>
    </row>
    <row spans="1:4" r="5">
      <c t="s" r="A5" s="3">
        <v>2153</v>
      </c>
    </row>
    <row spans="1:4" r="6">
      <c t="s" r="A6" s="4">
        <v>892</v>
      </c>
      <c t="n" r="B6" s="6">
        <v>241478</v>
      </c>
      <c t="n" r="C6" s="6">
        <v>263369</v>
      </c>
      <c t="n" r="D6" s="6">
        <v>602563</v>
      </c>
    </row>
    <row spans="1:4" r="7">
      <c t="s" r="A7" s="4">
        <v>104</v>
      </c>
      <c t="n" r="B7" s="6">
        <v>-495172</v>
      </c>
      <c t="n" r="C7" s="6">
        <v>58279</v>
      </c>
      <c t="n" r="D7" s="6">
        <v>-251327</v>
      </c>
    </row>
    <row spans="1:4" r="8">
      <c t="s" r="A8" s="4">
        <v>3537</v>
      </c>
      <c t="n" r="B8" s="6">
        <v>0</v>
      </c>
      <c t="n" r="C8" s="6">
        <v>0</v>
      </c>
      <c t="n" r="D8" s="6">
        <v>0</v>
      </c>
    </row>
    <row spans="1:4" r="9">
      <c t="s" r="A9" s="4">
        <v>3538</v>
      </c>
      <c t="n" r="B9" s="6">
        <v>895344</v>
      </c>
      <c t="n" r="C9" s="6">
        <v>-313490</v>
      </c>
      <c t="n" r="D9" s="6">
        <v>599327</v>
      </c>
    </row>
    <row spans="1:4" r="10">
      <c t="s" r="A10" s="4">
        <v>3539</v>
      </c>
      <c t="n" r="B10" s="6">
        <v>868330</v>
      </c>
      <c t="n" r="C10" s="6">
        <v>-354617</v>
      </c>
      <c t="n" r="D10" s="6">
        <v>513450</v>
      </c>
    </row>
    <row spans="1:4" r="11">
      <c t="s" r="A11" s="4">
        <v>110</v>
      </c>
    </row>
    <row spans="1:4" r="12">
      <c t="s" r="A12" s="3">
        <v>2152</v>
      </c>
    </row>
    <row spans="1:4" r="13">
      <c t="s" r="A13" s="4">
        <v>3540</v>
      </c>
      <c t="n" r="B13" s="6">
        <v>0</v>
      </c>
      <c t="n" r="D13" s="6">
        <v>0</v>
      </c>
    </row>
    <row spans="1:4" r="14">
      <c t="s" r="A14" s="4">
        <v>3541</v>
      </c>
      <c t="n" r="B14" s="6">
        <v>141</v>
      </c>
      <c t="n" r="C14" s="6">
        <v>-870</v>
      </c>
      <c t="n" r="D14" s="6">
        <v>7966</v>
      </c>
    </row>
    <row spans="1:4" r="15">
      <c t="s" r="A15" s="4">
        <v>3542</v>
      </c>
      <c t="n" r="B15" s="6">
        <v>-4723</v>
      </c>
      <c t="n" r="C15" s="6">
        <v>4358</v>
      </c>
      <c t="n" r="D15" s="6">
        <v>-13483</v>
      </c>
    </row>
    <row spans="1:4" r="16">
      <c t="s" r="A16" s="3">
        <v>2153</v>
      </c>
    </row>
    <row spans="1:4" r="17">
      <c t="s" r="A17" s="4">
        <v>3543</v>
      </c>
      <c t="n" r="B17" s="6">
        <v>194031</v>
      </c>
      <c t="n" r="C17" s="6">
        <v>688471</v>
      </c>
      <c t="n" r="D17" s="6">
        <v>303366</v>
      </c>
    </row>
    <row spans="1:4" r="18">
      <c t="s" r="A18" s="4">
        <v>3544</v>
      </c>
      <c t="n" r="B18" s="6">
        <v>398825</v>
      </c>
      <c t="n" r="C18" s="6">
        <v>-132231</v>
      </c>
      <c t="n" r="D18" s="6">
        <v>307491</v>
      </c>
    </row>
    <row spans="1:4" r="19">
      <c t="s" r="A19" s="4">
        <v>104</v>
      </c>
      <c t="n" r="B19" s="6">
        <v>-495172</v>
      </c>
      <c t="n" r="C19" s="6">
        <v>58279</v>
      </c>
      <c t="n" r="D19" s="6">
        <v>-251327</v>
      </c>
    </row>
    <row spans="1:4" r="20">
      <c t="s" r="A20" s="4">
        <v>3545</v>
      </c>
      <c t="n" r="B20" s="6">
        <v>893997</v>
      </c>
      <c t="n" r="C20" s="6">
        <v>-190510</v>
      </c>
      <c t="n" r="D20" s="6">
        <v>558818</v>
      </c>
    </row>
    <row spans="1:4" r="21">
      <c t="s" r="A21" s="4">
        <v>3537</v>
      </c>
      <c t="n" r="B21" s="6">
        <v>0</v>
      </c>
      <c t="n" r="C21" s="6">
        <v>0</v>
      </c>
      <c t="n" r="D21" s="6">
        <v>0</v>
      </c>
    </row>
    <row spans="1:4" r="22">
      <c t="s" r="A22" s="4">
        <v>145</v>
      </c>
      <c t="n" r="B22" s="6">
        <v>893997</v>
      </c>
      <c t="n" r="C22" s="6">
        <v>-190510</v>
      </c>
      <c t="n" r="D22" s="6">
        <v>558818</v>
      </c>
    </row>
    <row spans="1:4" r="23">
      <c t="s" r="A23" s="4">
        <v>148</v>
      </c>
    </row>
    <row spans="1:4" r="24">
      <c t="s" r="A24" s="3">
        <v>2153</v>
      </c>
    </row>
    <row spans="1:4" r="25">
      <c t="s" r="A25" s="4">
        <v>892</v>
      </c>
      <c t="n" r="B25" s="6">
        <v>217458</v>
      </c>
      <c t="n" r="C25" s="6">
        <v>223999</v>
      </c>
      <c t="n" r="D25" s="6">
        <v>536710</v>
      </c>
    </row>
    <row spans="1:4" r="26">
      <c t="s" r="A26" s="4">
        <v>150</v>
      </c>
    </row>
    <row spans="1:4" r="27">
      <c t="s" r="A27" s="3">
        <v>2153</v>
      </c>
    </row>
    <row spans="1:4" r="28">
      <c t="s" r="A28" s="4">
        <v>892</v>
      </c>
      <c t="n" r="B28" s="6">
        <v>0</v>
      </c>
      <c t="n" r="C28" s="6">
        <v>-6764</v>
      </c>
    </row>
    <row spans="1:4" r="29">
      <c t="s" r="A29" s="4">
        <v>3546</v>
      </c>
      <c t="n" r="B29" s="6">
        <v>0</v>
      </c>
      <c t="n" r="C29" s="6">
        <v>0</v>
      </c>
      <c t="n" r="D29" s="6">
        <v>0</v>
      </c>
    </row>
    <row spans="1:4" r="30">
      <c t="s" r="A30" s="4">
        <v>809</v>
      </c>
    </row>
    <row spans="1:4" r="31">
      <c t="s" r="A31" s="3">
        <v>2152</v>
      </c>
    </row>
    <row spans="1:4" r="32">
      <c t="s" r="A32" s="4">
        <v>2158</v>
      </c>
      <c t="n" r="B32" s="6">
        <v>13710</v>
      </c>
      <c t="n" r="C32" s="6">
        <v>12291</v>
      </c>
      <c t="n" r="D32" s="6">
        <v>17308</v>
      </c>
    </row>
    <row spans="1:4" r="33">
      <c t="s" r="A33" s="3">
        <v>2153</v>
      </c>
    </row>
    <row spans="1:4" r="34">
      <c t="s" r="A34" s="4">
        <v>892</v>
      </c>
      <c t="n" r="B34" s="6">
        <v>35</v>
      </c>
      <c t="n" r="C34" s="6">
        <v>-200</v>
      </c>
      <c t="n" r="D34" s="6">
        <v>398</v>
      </c>
    </row>
    <row spans="1:4" r="35">
      <c t="s" r="A35" s="4">
        <v>3537</v>
      </c>
      <c t="n" r="B35" s="6">
        <v>890165</v>
      </c>
      <c t="n" r="C35" s="6">
        <v>171998</v>
      </c>
      <c t="n" r="D35" s="6">
        <v>196886</v>
      </c>
    </row>
    <row spans="1:4" r="36">
      <c t="s" r="A36" s="4">
        <v>3538</v>
      </c>
      <c t="n" r="B36" s="6">
        <v>895344</v>
      </c>
      <c t="n" r="C36" s="6">
        <v>-313490</v>
      </c>
      <c t="n" r="D36" s="6">
        <v>599327</v>
      </c>
    </row>
    <row spans="1:4" r="37">
      <c t="s" r="A37" s="4">
        <v>3539</v>
      </c>
      <c t="n" r="B37" s="6">
        <v>868330</v>
      </c>
      <c t="n" r="C37" s="6">
        <v>-354617</v>
      </c>
      <c t="n" r="D37" s="6">
        <v>513450</v>
      </c>
    </row>
    <row spans="1:4" r="38">
      <c t="s" r="A38" s="4">
        <v>3547</v>
      </c>
    </row>
    <row spans="1:4" r="39">
      <c t="s" r="A39" s="3">
        <v>2152</v>
      </c>
    </row>
    <row spans="1:4" r="40">
      <c t="s" r="A40" s="4">
        <v>3540</v>
      </c>
      <c t="n" r="B40" s="6">
        <v>41350</v>
      </c>
      <c t="n" r="C40" s="6">
        <v>0</v>
      </c>
      <c t="n" r="D40" s="6">
        <v>37000</v>
      </c>
    </row>
    <row spans="1:4" r="41">
      <c t="s" r="A41" s="4">
        <v>3548</v>
      </c>
      <c t="n" r="B41" s="6">
        <v>1332</v>
      </c>
      <c t="n" r="C41" s="6">
        <v>1931</v>
      </c>
      <c t="n" r="D41" s="6">
        <v>17793</v>
      </c>
    </row>
    <row spans="1:4" r="42">
      <c t="s" r="A42" s="4">
        <v>2158</v>
      </c>
      <c t="n" r="B42" s="6">
        <v>13710</v>
      </c>
      <c t="n" r="C42" s="6">
        <v>12291</v>
      </c>
      <c t="n" r="D42" s="6">
        <v>17308</v>
      </c>
    </row>
    <row spans="1:4" r="43">
      <c t="s" r="A43" s="4">
        <v>130</v>
      </c>
      <c t="n" r="B43" s="6">
        <v>0</v>
      </c>
      <c t="n" r="C43" s="6">
        <v>0</v>
      </c>
      <c t="n" r="D43" s="6">
        <v>425968</v>
      </c>
    </row>
    <row spans="1:4" r="44">
      <c t="s" r="A44" s="4">
        <v>3541</v>
      </c>
      <c t="n" r="B44" s="6">
        <v>0</v>
      </c>
      <c t="n" r="C44" s="6">
        <v>0</v>
      </c>
      <c t="n" r="D44" s="6">
        <v>7966</v>
      </c>
    </row>
    <row spans="1:4" r="45">
      <c t="s" r="A45" s="4">
        <v>3542</v>
      </c>
      <c t="n" r="B45" s="6">
        <v>-187</v>
      </c>
      <c t="n" r="C45" s="6">
        <v>-40</v>
      </c>
      <c t="n" r="D45" s="6">
        <v>161</v>
      </c>
    </row>
    <row spans="1:4" r="46">
      <c t="s" r="A46" s="4">
        <v>3549</v>
      </c>
      <c t="n" r="B46" s="6">
        <v>56205</v>
      </c>
      <c t="n" r="C46" s="6">
        <v>14182</v>
      </c>
      <c t="n" r="D46" s="6">
        <v>506196</v>
      </c>
    </row>
    <row spans="1:4" r="47">
      <c t="s" r="A47" s="3">
        <v>2153</v>
      </c>
    </row>
    <row spans="1:4" r="48">
      <c t="s" r="A48" s="4">
        <v>3543</v>
      </c>
      <c t="n" r="B48" s="6">
        <v>52470</v>
      </c>
      <c t="n" r="C48" s="6">
        <v>492657</v>
      </c>
      <c t="n" r="D48" s="6">
        <v>101245</v>
      </c>
    </row>
    <row spans="1:4" r="49">
      <c t="s" r="A49" s="4">
        <v>3550</v>
      </c>
      <c t="n" r="B49" s="6">
        <v>-1293</v>
      </c>
      <c t="n" r="C49" s="6">
        <v>1633</v>
      </c>
      <c t="n" r="D49" s="6">
        <v>700</v>
      </c>
    </row>
    <row spans="1:4" r="50">
      <c t="s" r="A50" s="4">
        <v>3551</v>
      </c>
      <c t="n" r="B50" s="6">
        <v>51212</v>
      </c>
      <c t="n" r="C50" s="6">
        <v>494090</v>
      </c>
      <c t="n" r="D50" s="6">
        <v>102343</v>
      </c>
    </row>
    <row spans="1:4" r="51">
      <c t="s" r="A51" s="4">
        <v>3544</v>
      </c>
      <c t="n" r="B51" s="6">
        <v>4993</v>
      </c>
      <c t="n" r="C51" s="6">
        <v>-479908</v>
      </c>
      <c t="n" r="D51" s="6">
        <v>403853</v>
      </c>
    </row>
    <row spans="1:4" r="52">
      <c t="s" r="A52" s="4">
        <v>104</v>
      </c>
      <c t="n" r="B52" s="6">
        <v>-186</v>
      </c>
      <c t="n" r="C52" s="6">
        <v>5580</v>
      </c>
      <c t="n" r="D52" s="6">
        <v>1412</v>
      </c>
    </row>
    <row spans="1:4" r="53">
      <c t="s" r="A53" s="4">
        <v>3545</v>
      </c>
      <c t="n" r="B53" s="6">
        <v>5179</v>
      </c>
      <c t="n" r="C53" s="6">
        <v>-485488</v>
      </c>
      <c t="n" r="D53" s="6">
        <v>402441</v>
      </c>
    </row>
    <row spans="1:4" r="54">
      <c t="s" r="A54" s="4">
        <v>3537</v>
      </c>
      <c t="n" r="B54" s="6">
        <v>888818</v>
      </c>
      <c t="n" r="C54" s="6">
        <v>294978</v>
      </c>
      <c t="n" r="D54" s="6">
        <v>156377</v>
      </c>
    </row>
    <row spans="1:4" r="55">
      <c t="s" r="A55" s="4">
        <v>145</v>
      </c>
      <c t="n" r="B55" s="6">
        <v>893997</v>
      </c>
      <c t="n" r="C55" s="6">
        <v>-190510</v>
      </c>
      <c t="n" r="D55" s="6">
        <v>558818</v>
      </c>
    </row>
    <row spans="1:4" r="56">
      <c t="s" r="A56" s="4">
        <v>3552</v>
      </c>
    </row>
    <row spans="1:4" r="57">
      <c t="s" r="A57" s="3">
        <v>2153</v>
      </c>
    </row>
    <row spans="1:4" r="58">
      <c t="s" r="A58" s="4">
        <v>892</v>
      </c>
      <c t="n" r="B58" s="6">
        <v>35</v>
      </c>
      <c t="n" r="C58" s="6">
        <v>-200</v>
      </c>
      <c t="n" r="D58" s="6">
        <v>398</v>
      </c>
    </row>
    <row spans="1:4" r="59">
      <c t="s" r="A59" s="4">
        <v>3553</v>
      </c>
    </row>
    <row spans="1:4" r="60">
      <c t="s" r="A60" s="3">
        <v>2153</v>
      </c>
    </row>
    <row spans="1:4" r="61">
      <c t="s" r="A61" s="4">
        <v>3546</v>
      </c>
      <c t="n" r="B61" s="7">
        <v>1347</v>
      </c>
      <c t="n" r="C61" s="7">
        <v>-122980</v>
      </c>
      <c t="n" r="D61" s="7">
        <v>4050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83</v>
      </c>
      <c t="s" r="B1" s="2">
        <v>2</v>
      </c>
      <c t="s" r="C1" s="2">
        <v>32</v>
      </c>
    </row>
    <row spans="1:3" r="2">
      <c t="s" r="A2" s="3">
        <v>84</v>
      </c>
    </row>
    <row spans="1:3" r="3">
      <c t="s" r="A3" s="4">
        <v>85</v>
      </c>
      <c t="n" r="B3" s="7">
        <v>82889</v>
      </c>
      <c t="n" r="C3" s="7">
        <v>94199</v>
      </c>
    </row>
    <row spans="1:3" r="4">
      <c t="s" r="A4" s="4">
        <v>86</v>
      </c>
      <c t="n" r="B4" s="7">
        <v>175291</v>
      </c>
      <c t="n" r="C4" s="7">
        <v>165024</v>
      </c>
    </row>
    <row spans="1:3" r="5">
      <c t="s" r="A5" s="4">
        <v>87</v>
      </c>
      <c t="n" r="B5" s="6">
        <v>30000000</v>
      </c>
      <c t="n" r="C5" s="6">
        <v>30000000</v>
      </c>
    </row>
    <row spans="1:3" r="6">
      <c t="s" r="A6" s="4">
        <v>88</v>
      </c>
      <c t="n" r="B6" s="6">
        <v>2006391</v>
      </c>
      <c t="n" r="C6" s="6">
        <v>2006391</v>
      </c>
    </row>
    <row spans="1:3" r="7">
      <c t="s" r="A7" s="4">
        <v>89</v>
      </c>
      <c t="n" r="B7" s="6">
        <v>2006391</v>
      </c>
      <c t="n" r="C7" s="6">
        <v>2006391</v>
      </c>
    </row>
    <row spans="1:3" r="8">
      <c t="s" r="A8" s="4">
        <v>90</v>
      </c>
      <c t="n" r="B8" s="8">
        <v>0.01</v>
      </c>
      <c t="n" r="C8" s="8">
        <v>0.01</v>
      </c>
    </row>
    <row spans="1:3" r="9">
      <c t="s" r="A9" s="4">
        <v>91</v>
      </c>
      <c t="n" r="B9" s="6">
        <v>170000000</v>
      </c>
      <c t="n" r="C9" s="6">
        <v>170000000</v>
      </c>
    </row>
    <row spans="1:3" r="10">
      <c t="s" r="A10" s="4">
        <v>92</v>
      </c>
      <c t="n" r="B10" s="6">
        <v>103816185</v>
      </c>
      <c t="n" r="C10" s="6">
        <v>103614553</v>
      </c>
    </row>
    <row spans="1:3" r="11">
      <c t="s" r="A11" s="4">
        <v>93</v>
      </c>
      <c t="n" r="B11" s="6">
        <v>103618976</v>
      </c>
      <c t="n" r="C11" s="6">
        <v>103476847</v>
      </c>
    </row>
    <row spans="1:3" r="12">
      <c t="s" r="A12" s="4">
        <v>94</v>
      </c>
      <c t="n" r="B12" s="6">
        <v>197209</v>
      </c>
      <c t="n" r="C12" s="6">
        <v>137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7</v>
      </c>
      <c t="s" r="B1" s="2">
        <v>1</v>
      </c>
    </row>
    <row spans="1:2" r="2">
      <c t="s" r="B2" s="2">
        <v>2</v>
      </c>
    </row>
    <row spans="1:2" r="3">
      <c t="s" r="A3" s="3">
        <v>263</v>
      </c>
    </row>
    <row spans="1:2" r="4">
      <c t="s" r="A4" s="4">
        <v>117</v>
      </c>
      <c t="s" r="B4" s="4">
        <v>324</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54</v>
      </c>
      <c t="s" r="B1" s="2">
        <v>1</v>
      </c>
    </row>
    <row spans="1:4" r="2">
      <c t="s" r="B2" s="2">
        <v>2</v>
      </c>
      <c t="s" r="C2" s="2">
        <v>32</v>
      </c>
      <c t="s" r="D2" s="2">
        <v>97</v>
      </c>
    </row>
    <row spans="1:4" r="3">
      <c t="s" r="A3" s="3">
        <v>2152</v>
      </c>
    </row>
    <row spans="1:4" r="4">
      <c t="s" r="A4" s="4">
        <v>3555</v>
      </c>
      <c t="n" r="B4" s="7">
        <v>1188</v>
      </c>
      <c t="n" r="C4" s="7">
        <v>1829</v>
      </c>
      <c t="n" r="D4" s="7">
        <v>17551</v>
      </c>
    </row>
    <row spans="1:4" r="5">
      <c t="s" r="A5" s="3">
        <v>2153</v>
      </c>
    </row>
    <row spans="1:4" r="6">
      <c t="s" r="A6" s="4">
        <v>3556</v>
      </c>
      <c t="n" r="B6" s="6">
        <v>7309</v>
      </c>
      <c t="n" r="C6" s="6">
        <v>6882</v>
      </c>
      <c t="n" r="D6" s="6">
        <v>8412</v>
      </c>
    </row>
    <row spans="1:4" r="7">
      <c t="s" r="A7" s="4">
        <v>3557</v>
      </c>
      <c t="n" r="B7" s="7">
        <v>74799</v>
      </c>
      <c t="n" r="C7" s="7">
        <v>67021</v>
      </c>
      <c t="n" r="D7" s="7">
        <v>60402</v>
      </c>
    </row>
  </sheetData>
  <mergeCells count="2">
    <mergeCell ref="A1:A2"/>
    <mergeCell ref="B1:D1"/>
  </mergeCells>
  <pageMargins bottom="1" footer="0.5" header="0.5" left="0.75" right="0.75" top="1"/>
</worksheet>
</file>

<file path=xl/worksheets/sheet30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58</v>
      </c>
      <c t="s" r="B1" s="2">
        <v>1</v>
      </c>
    </row>
    <row spans="1:4" r="2">
      <c t="s" r="B2" s="2">
        <v>2</v>
      </c>
      <c t="s" r="C2" s="2">
        <v>32</v>
      </c>
      <c t="s" r="D2" s="2">
        <v>97</v>
      </c>
    </row>
    <row spans="1:4" r="3">
      <c t="s" r="A3" s="3">
        <v>3559</v>
      </c>
    </row>
    <row spans="1:4" r="4">
      <c t="s" r="A4" s="4">
        <v>156</v>
      </c>
      <c t="n" r="B4" s="7">
        <v>895344</v>
      </c>
      <c t="n" r="C4" s="7">
        <v>-313490</v>
      </c>
      <c t="n" r="D4" s="7">
        <v>599327</v>
      </c>
    </row>
    <row spans="1:4" r="5">
      <c t="s" r="A5" s="3">
        <v>202</v>
      </c>
    </row>
    <row spans="1:4" r="6">
      <c t="s" r="A6" s="4">
        <v>3537</v>
      </c>
      <c t="n" r="B6" s="6">
        <v>0</v>
      </c>
      <c t="n" r="C6" s="6">
        <v>0</v>
      </c>
      <c t="n" r="D6" s="6">
        <v>0</v>
      </c>
    </row>
    <row spans="1:4" r="7">
      <c t="s" r="A7" s="4">
        <v>99</v>
      </c>
      <c t="n" r="B7" s="6">
        <v>241478</v>
      </c>
      <c t="n" r="C7" s="6">
        <v>263369</v>
      </c>
      <c t="n" r="D7" s="6">
        <v>602563</v>
      </c>
    </row>
    <row spans="1:4" r="8">
      <c t="s" r="A8" s="4">
        <v>205</v>
      </c>
      <c t="n" r="B8" s="6">
        <v>-73496</v>
      </c>
      <c t="n" r="C8" s="6">
        <v>278576</v>
      </c>
      <c t="n" r="D8" s="6">
        <v>-79004</v>
      </c>
    </row>
    <row spans="1:4" r="9">
      <c t="s" r="A9" s="4">
        <v>208</v>
      </c>
      <c t="n" r="B9" s="6">
        <v>-24373</v>
      </c>
      <c t="n" r="C9" s="6">
        <v>-39578</v>
      </c>
      <c t="n" r="D9" s="6">
        <v>-42873</v>
      </c>
    </row>
    <row spans="1:4" r="10">
      <c t="s" r="A10" s="4">
        <v>209</v>
      </c>
      <c t="n" r="B10" s="6">
        <v>-519128</v>
      </c>
      <c t="n" r="C10" s="6">
        <v>43512</v>
      </c>
      <c t="n" r="D10" s="6">
        <v>-288754</v>
      </c>
    </row>
    <row spans="1:4" r="11">
      <c t="s" r="A11" s="3">
        <v>210</v>
      </c>
    </row>
    <row spans="1:4" r="12">
      <c t="s" r="A12" s="4">
        <v>126</v>
      </c>
      <c t="n" r="B12" s="6">
        <v>-141</v>
      </c>
      <c t="n" r="C12" s="6">
        <v>870</v>
      </c>
      <c t="n" r="D12" s="6">
        <v>-2110</v>
      </c>
    </row>
    <row spans="1:4" r="13">
      <c t="s" r="A13" s="4">
        <v>213</v>
      </c>
      <c t="n" r="B13" s="6">
        <v>0</v>
      </c>
      <c t="n" r="C13" s="6">
        <v>0</v>
      </c>
      <c t="n" r="D13" s="6">
        <v>-416113</v>
      </c>
    </row>
    <row spans="1:4" r="14">
      <c t="s" r="A14" s="3">
        <v>219</v>
      </c>
    </row>
    <row spans="1:4" r="15">
      <c t="s" r="A15" s="4">
        <v>220</v>
      </c>
      <c t="n" r="B15" s="6">
        <v>1083683</v>
      </c>
      <c t="n" r="C15" s="6">
        <v>1105374</v>
      </c>
      <c t="n" r="D15" s="6">
        <v>1430835</v>
      </c>
    </row>
    <row spans="1:4" r="16">
      <c t="s" r="A16" s="3">
        <v>222</v>
      </c>
    </row>
    <row spans="1:4" r="17">
      <c t="s" r="A17" s="4">
        <v>223</v>
      </c>
      <c t="n" r="B17" s="6">
        <v>528</v>
      </c>
      <c t="n" r="C17" s="6">
        <v>-707</v>
      </c>
      <c t="n" r="D17" s="6">
        <v>-2466</v>
      </c>
    </row>
    <row spans="1:4" r="18">
      <c t="s" r="A18" s="4">
        <v>68</v>
      </c>
      <c t="n" r="B18" s="6">
        <v>-72980</v>
      </c>
      <c t="n" r="C18" s="6">
        <v>30937</v>
      </c>
      <c t="n" r="D18" s="6">
        <v>-26952</v>
      </c>
    </row>
    <row spans="1:4" r="19">
      <c t="s" r="A19" s="4">
        <v>225</v>
      </c>
      <c t="n" r="B19" s="6">
        <v>-225209</v>
      </c>
      <c t="n" r="C19" s="6">
        <v>1186492</v>
      </c>
      <c t="n" r="D19" s="6">
        <v>219978</v>
      </c>
    </row>
    <row spans="1:4" r="20">
      <c t="s" r="A20" s="4">
        <v>3560</v>
      </c>
      <c t="n" r="B20" s="6">
        <v>670135</v>
      </c>
      <c t="n" r="C20" s="6">
        <v>873002</v>
      </c>
      <c t="n" r="D20" s="6">
        <v>819305</v>
      </c>
    </row>
    <row spans="1:4" r="21">
      <c t="s" r="A21" s="3">
        <v>227</v>
      </c>
    </row>
    <row spans="1:4" r="22">
      <c t="s" r="A22" s="4">
        <v>228</v>
      </c>
      <c t="n" r="B22" s="6">
        <v>-357706</v>
      </c>
      <c t="n" r="C22" s="6">
        <v>-963933</v>
      </c>
      <c t="n" r="D22" s="6">
        <v>227127</v>
      </c>
    </row>
    <row spans="1:4" r="23">
      <c t="s" r="A23" s="3">
        <v>233</v>
      </c>
    </row>
    <row spans="1:4" r="24">
      <c t="s" r="A24" s="4">
        <v>230</v>
      </c>
      <c t="n" r="B24" s="6">
        <v>1362712</v>
      </c>
      <c t="n" r="C24" s="6">
        <v>1722650</v>
      </c>
      <c t="n" r="D24" s="6">
        <v>1823474</v>
      </c>
    </row>
    <row spans="1:4" r="25">
      <c t="s" r="A25" s="4">
        <v>232</v>
      </c>
      <c t="n" r="B25" s="6">
        <v>46341</v>
      </c>
      <c t="n" r="C25" s="6">
        <v>92752</v>
      </c>
      <c t="n" r="D25" s="6">
        <v>181784</v>
      </c>
    </row>
    <row spans="1:4" r="26">
      <c t="s" r="A26" s="4">
        <v>1146</v>
      </c>
      <c t="n" r="B26" s="6">
        <v>96760</v>
      </c>
      <c t="n" r="C26" s="6">
        <v>310210</v>
      </c>
      <c t="n" r="D26" s="6">
        <v>5438</v>
      </c>
    </row>
    <row spans="1:4" r="27">
      <c t="s" r="A27" s="4">
        <v>3561</v>
      </c>
      <c t="n" r="D27" s="6">
        <v>0</v>
      </c>
    </row>
    <row spans="1:4" r="28">
      <c t="s" r="A28" s="4">
        <v>3562</v>
      </c>
      <c t="n" r="B28" s="6">
        <v>0</v>
      </c>
    </row>
    <row spans="1:4" r="29">
      <c t="s" r="A29" s="4">
        <v>244</v>
      </c>
      <c t="n" r="B29" s="6">
        <v>13329</v>
      </c>
      <c t="n" r="C29" s="6">
        <v>0</v>
      </c>
      <c t="n" r="D29" s="6">
        <v>491</v>
      </c>
    </row>
    <row spans="1:4" r="30">
      <c t="s" r="A30" s="4">
        <v>245</v>
      </c>
      <c t="n" r="B30" s="6">
        <v>0</v>
      </c>
      <c t="n" r="C30" s="6">
        <v>0</v>
      </c>
      <c t="n" r="D30" s="6">
        <v>481377</v>
      </c>
    </row>
    <row spans="1:4" r="31">
      <c t="s" r="A31" s="4">
        <v>248</v>
      </c>
      <c t="n" r="B31" s="6">
        <v>-62656</v>
      </c>
      <c t="n" r="C31" s="6">
        <v>-51046</v>
      </c>
      <c t="n" r="D31" s="6">
        <v>-38573</v>
      </c>
    </row>
    <row spans="1:4" r="32">
      <c t="s" r="A32" s="3">
        <v>249</v>
      </c>
    </row>
    <row spans="1:4" r="33">
      <c t="s" r="A33" s="4">
        <v>250</v>
      </c>
      <c t="n" r="B33" s="6">
        <v>12880</v>
      </c>
      <c t="n" r="C33" s="6">
        <v>14337</v>
      </c>
      <c t="n" r="D33" s="6">
        <v>10090</v>
      </c>
    </row>
    <row spans="1:4" r="34">
      <c t="s" r="A34" s="4">
        <v>3563</v>
      </c>
      <c t="n" r="B34" s="6">
        <v>238339</v>
      </c>
      <c t="n" r="C34" s="6">
        <v>25452</v>
      </c>
      <c t="n" r="D34" s="6">
        <v>302999</v>
      </c>
    </row>
    <row spans="1:4" r="35">
      <c t="s" r="A35" s="3">
        <v>222</v>
      </c>
    </row>
    <row spans="1:4" r="36">
      <c t="s" r="A36" s="4">
        <v>253</v>
      </c>
      <c t="n" r="B36" s="6">
        <v>-737889</v>
      </c>
      <c t="n" r="C36" s="6">
        <v>-1059290</v>
      </c>
      <c t="n" r="D36" s="6">
        <v>-332031</v>
      </c>
    </row>
    <row spans="1:4" r="37">
      <c t="s" r="A37" s="4">
        <v>3564</v>
      </c>
      <c t="n" r="B37" s="6">
        <v>277398</v>
      </c>
      <c t="n" r="C37" s="6">
        <v>781905</v>
      </c>
      <c t="n" r="D37" s="6">
        <v>106739</v>
      </c>
    </row>
    <row spans="1:4" r="38">
      <c t="s" r="A38" s="4">
        <v>255</v>
      </c>
      <c t="n" r="B38" s="6">
        <v>6226</v>
      </c>
      <c t="n" r="C38" s="6">
        <v>5394</v>
      </c>
      <c t="n" r="D38" s="6">
        <v>6860</v>
      </c>
    </row>
    <row spans="1:4" r="39">
      <c t="s" r="A39" s="4">
        <v>256</v>
      </c>
      <c t="n" r="B39" s="6">
        <v>-19257</v>
      </c>
      <c t="n" r="C39" s="6">
        <v>-3723</v>
      </c>
      <c t="n" r="D39" s="6">
        <v>-3723</v>
      </c>
    </row>
    <row spans="1:4" r="40">
      <c t="s" r="A40" s="4">
        <v>183</v>
      </c>
      <c t="n" r="B40" s="6">
        <v>0</v>
      </c>
      <c t="n" r="C40" s="6">
        <v>-3000</v>
      </c>
      <c t="n" r="D40" s="6">
        <v>0</v>
      </c>
    </row>
    <row spans="1:4" r="41">
      <c t="s" r="A41" s="4">
        <v>257</v>
      </c>
      <c t="n" r="B41" s="6">
        <v>-1984</v>
      </c>
      <c t="n" r="C41" s="6">
        <v>-3236</v>
      </c>
      <c t="n" r="D41" s="6">
        <v>-437</v>
      </c>
    </row>
    <row spans="1:4" r="42">
      <c t="s" r="A42" s="4">
        <v>3565</v>
      </c>
      <c t="n" r="B42" s="6">
        <v>-925895</v>
      </c>
      <c t="n" r="C42" s="6">
        <v>-940570</v>
      </c>
      <c t="n" r="D42" s="6">
        <v>-1138456</v>
      </c>
    </row>
    <row spans="1:4" r="43">
      <c t="s" r="A43" s="4">
        <v>3566</v>
      </c>
      <c t="n" r="B43" s="6">
        <v>-17421</v>
      </c>
      <c t="n" r="C43" s="6">
        <v>-42116</v>
      </c>
      <c t="n" r="D43" s="6">
        <v>-16152</v>
      </c>
    </row>
    <row spans="1:4" r="44">
      <c t="s" r="A44" s="4">
        <v>260</v>
      </c>
      <c t="n" r="B44" s="6">
        <v>381095</v>
      </c>
      <c t="n" r="C44" s="6">
        <v>423211</v>
      </c>
      <c t="n" r="D44" s="6">
        <v>439363</v>
      </c>
    </row>
    <row spans="1:4" r="45">
      <c t="s" r="A45" s="4">
        <v>261</v>
      </c>
      <c t="n" r="B45" s="6">
        <v>363674</v>
      </c>
      <c t="n" r="C45" s="6">
        <v>381095</v>
      </c>
      <c t="n" r="D45" s="6">
        <v>423211</v>
      </c>
    </row>
    <row spans="1:4" r="46">
      <c t="s" r="A46" s="4">
        <v>809</v>
      </c>
    </row>
    <row spans="1:4" r="47">
      <c t="s" r="A47" s="3">
        <v>3559</v>
      </c>
    </row>
    <row spans="1:4" r="48">
      <c t="s" r="A48" s="4">
        <v>156</v>
      </c>
      <c t="n" r="B48" s="6">
        <v>895344</v>
      </c>
      <c t="n" r="C48" s="6">
        <v>-313490</v>
      </c>
      <c t="n" r="D48" s="6">
        <v>599327</v>
      </c>
    </row>
    <row spans="1:4" r="49">
      <c t="s" r="A49" s="3">
        <v>202</v>
      </c>
    </row>
    <row spans="1:4" r="50">
      <c t="s" r="A50" s="4">
        <v>3537</v>
      </c>
      <c t="n" r="B50" s="6">
        <v>-890165</v>
      </c>
      <c t="n" r="C50" s="6">
        <v>-171998</v>
      </c>
      <c t="n" r="D50" s="6">
        <v>-196886</v>
      </c>
    </row>
    <row spans="1:4" r="51">
      <c t="s" r="A51" s="4">
        <v>99</v>
      </c>
      <c t="n" r="B51" s="6">
        <v>35</v>
      </c>
      <c t="n" r="C51" s="6">
        <v>-200</v>
      </c>
      <c t="n" r="D51" s="6">
        <v>398</v>
      </c>
    </row>
    <row spans="1:4" r="52">
      <c t="s" r="A52" s="4">
        <v>205</v>
      </c>
      <c t="n" r="B52" s="6">
        <v>2</v>
      </c>
      <c t="n" r="C52" s="6">
        <v>404461</v>
      </c>
      <c t="n" r="D52" s="6">
        <v>30467</v>
      </c>
    </row>
    <row spans="1:4" r="53">
      <c t="s" r="A53" s="4">
        <v>208</v>
      </c>
      <c t="n" r="B53" s="6">
        <v>-13710</v>
      </c>
      <c t="n" r="C53" s="6">
        <v>-12291</v>
      </c>
      <c t="n" r="D53" s="6">
        <v>-17308</v>
      </c>
    </row>
    <row spans="1:4" r="54">
      <c t="s" r="A54" s="4">
        <v>209</v>
      </c>
      <c t="n" r="B54" s="6">
        <v>-186</v>
      </c>
      <c t="n" r="C54" s="6">
        <v>8203</v>
      </c>
      <c t="n" r="D54" s="6">
        <v>-10937</v>
      </c>
    </row>
    <row spans="1:4" r="55">
      <c t="s" r="A55" s="3">
        <v>210</v>
      </c>
    </row>
    <row spans="1:4" r="56">
      <c t="s" r="A56" s="4">
        <v>126</v>
      </c>
      <c t="n" r="B56" s="6">
        <v>0</v>
      </c>
      <c t="n" r="C56" s="6">
        <v>0</v>
      </c>
      <c t="n" r="D56" s="6">
        <v>-2110</v>
      </c>
    </row>
    <row spans="1:4" r="57">
      <c t="s" r="A57" s="4">
        <v>213</v>
      </c>
      <c t="n" r="B57" s="6">
        <v>0</v>
      </c>
      <c t="n" r="C57" s="6">
        <v>0</v>
      </c>
      <c t="n" r="D57" s="6">
        <v>-416113</v>
      </c>
    </row>
    <row spans="1:4" r="58">
      <c t="s" r="A58" s="3">
        <v>219</v>
      </c>
    </row>
    <row spans="1:4" r="59">
      <c t="s" r="A59" s="4">
        <v>220</v>
      </c>
      <c t="n" r="B59" s="6">
        <v>-380</v>
      </c>
      <c t="n" r="C59" s="6">
        <v>-288</v>
      </c>
      <c t="n" r="D59" s="6">
        <v>-94</v>
      </c>
    </row>
    <row spans="1:4" r="60">
      <c t="s" r="A60" s="4">
        <v>221</v>
      </c>
      <c t="n" r="B60" s="6">
        <v>8781</v>
      </c>
      <c t="n" r="C60" s="6">
        <v>4736</v>
      </c>
      <c t="n" r="D60" s="6">
        <v>7747</v>
      </c>
    </row>
    <row spans="1:4" r="61">
      <c t="s" r="A61" s="3">
        <v>222</v>
      </c>
    </row>
    <row spans="1:4" r="62">
      <c t="s" r="A62" s="4">
        <v>223</v>
      </c>
      <c t="n" r="B62" s="6">
        <v>0</v>
      </c>
      <c t="n" r="C62" s="6">
        <v>7066</v>
      </c>
      <c t="n" r="D62" s="6">
        <v>2704</v>
      </c>
    </row>
    <row spans="1:4" r="63">
      <c t="s" r="A63" s="4">
        <v>68</v>
      </c>
      <c t="n" r="B63" s="6">
        <v>-5622</v>
      </c>
      <c t="n" r="C63" s="6">
        <v>-180</v>
      </c>
      <c t="n" r="D63" s="6">
        <v>-5507</v>
      </c>
    </row>
    <row spans="1:4" r="64">
      <c t="s" r="A64" s="4">
        <v>225</v>
      </c>
      <c t="n" r="B64" s="6">
        <v>-901245</v>
      </c>
      <c t="n" r="C64" s="6">
        <v>239509</v>
      </c>
      <c t="n" r="D64" s="6">
        <v>-607639</v>
      </c>
    </row>
    <row spans="1:4" r="65">
      <c t="s" r="A65" s="4">
        <v>3560</v>
      </c>
      <c t="n" r="B65" s="6">
        <v>-5901</v>
      </c>
      <c t="n" r="C65" s="6">
        <v>-73981</v>
      </c>
      <c t="n" r="D65" s="6">
        <v>-8312</v>
      </c>
    </row>
    <row spans="1:4" r="66">
      <c t="s" r="A66" s="3">
        <v>227</v>
      </c>
    </row>
    <row spans="1:4" r="67">
      <c t="s" r="A67" s="4">
        <v>228</v>
      </c>
      <c t="n" r="B67" s="6">
        <v>-242457</v>
      </c>
      <c t="n" r="C67" s="6">
        <v>-1026</v>
      </c>
      <c t="n" r="D67" s="6">
        <v>-147</v>
      </c>
    </row>
    <row spans="1:4" r="68">
      <c t="s" r="A68" s="3">
        <v>233</v>
      </c>
    </row>
    <row spans="1:4" r="69">
      <c t="s" r="A69" s="4">
        <v>230</v>
      </c>
      <c t="n" r="B69" s="6">
        <v>0</v>
      </c>
      <c t="n" r="C69" s="6">
        <v>0</v>
      </c>
      <c t="n" r="D69" s="6">
        <v>35000</v>
      </c>
    </row>
    <row spans="1:4" r="70">
      <c t="s" r="A70" s="4">
        <v>232</v>
      </c>
      <c t="n" r="B70" s="6">
        <v>0</v>
      </c>
      <c t="n" r="C70" s="6">
        <v>1000</v>
      </c>
      <c t="n" r="D70" s="6">
        <v>0</v>
      </c>
    </row>
    <row spans="1:4" r="71">
      <c t="s" r="A71" s="4">
        <v>1146</v>
      </c>
      <c t="n" r="B71" s="6">
        <v>0</v>
      </c>
      <c t="n" r="C71" s="6">
        <v>0</v>
      </c>
      <c t="n" r="D71" s="6">
        <v>5438</v>
      </c>
    </row>
    <row spans="1:4" r="72">
      <c t="s" r="A72" s="4">
        <v>3561</v>
      </c>
      <c t="n" r="B72" s="6">
        <v>0</v>
      </c>
      <c t="n" r="C72" s="6">
        <v>-100000</v>
      </c>
      <c t="n" r="D72" s="6">
        <v>-272500</v>
      </c>
    </row>
    <row spans="1:4" r="73">
      <c t="s" r="A73" s="4">
        <v>3567</v>
      </c>
      <c t="n" r="B73" s="6">
        <v>53769</v>
      </c>
      <c t="n" r="C73" s="6">
        <v>465731</v>
      </c>
      <c t="n" r="D73" s="6">
        <v>-234014</v>
      </c>
    </row>
    <row spans="1:4" r="74">
      <c t="s" r="A74" s="4">
        <v>3568</v>
      </c>
      <c t="n" r="B74" s="6">
        <v>24</v>
      </c>
      <c t="n" r="C74" s="6">
        <v>-279</v>
      </c>
      <c t="n" r="D74" s="6">
        <v>269</v>
      </c>
    </row>
    <row spans="1:4" r="75">
      <c t="s" r="A75" s="4">
        <v>3562</v>
      </c>
      <c t="n" r="B75" s="6">
        <v>203000</v>
      </c>
      <c t="n" r="C75" s="6">
        <v>210000</v>
      </c>
      <c t="n" r="D75" s="6">
        <v>0</v>
      </c>
    </row>
    <row spans="1:4" r="76">
      <c t="s" r="A76" s="4">
        <v>244</v>
      </c>
      <c t="n" r="B76" s="6">
        <v>11500</v>
      </c>
      <c t="n" r="C76" s="6">
        <v>0</v>
      </c>
      <c t="n" r="D76" s="6">
        <v>0</v>
      </c>
    </row>
    <row spans="1:4" r="77">
      <c t="s" r="A77" s="4">
        <v>245</v>
      </c>
      <c t="n" r="B77" s="6">
        <v>0</v>
      </c>
      <c t="n" r="C77" s="6">
        <v>0</v>
      </c>
      <c t="n" r="D77" s="6">
        <v>481377</v>
      </c>
    </row>
    <row spans="1:4" r="78">
      <c t="s" r="A78" s="4">
        <v>248</v>
      </c>
      <c t="n" r="B78" s="6">
        <v>-1079</v>
      </c>
      <c t="n" r="C78" s="6">
        <v>-1075</v>
      </c>
      <c t="n" r="D78" s="6">
        <v>-352</v>
      </c>
    </row>
    <row spans="1:4" r="79">
      <c t="s" r="A79" s="3">
        <v>249</v>
      </c>
    </row>
    <row spans="1:4" r="80">
      <c t="s" r="A80" s="4">
        <v>250</v>
      </c>
      <c t="n" r="B80" s="6">
        <v>9</v>
      </c>
      <c t="n" r="C80" s="6">
        <v>48</v>
      </c>
      <c t="n" r="D80" s="6">
        <v>33</v>
      </c>
    </row>
    <row spans="1:4" r="81">
      <c t="s" r="A81" s="4">
        <v>3563</v>
      </c>
      <c t="n" r="B81" s="6">
        <v>24766</v>
      </c>
      <c t="n" r="C81" s="6">
        <v>574399</v>
      </c>
      <c t="n" r="D81" s="6">
        <v>15104</v>
      </c>
    </row>
    <row spans="1:4" r="82">
      <c t="s" r="A82" s="3">
        <v>222</v>
      </c>
    </row>
    <row spans="1:4" r="83">
      <c t="s" r="A83" s="4">
        <v>253</v>
      </c>
      <c t="n" r="B83" s="6">
        <v>0</v>
      </c>
      <c t="n" r="C83" s="6">
        <v>-936000</v>
      </c>
      <c t="n" r="D83" s="6">
        <v>0</v>
      </c>
    </row>
    <row spans="1:4" r="84">
      <c t="s" r="A84" s="4">
        <v>3564</v>
      </c>
      <c t="n" r="B84" s="6">
        <v>0</v>
      </c>
      <c t="n" r="C84" s="6">
        <v>450000</v>
      </c>
      <c t="n" r="D84" s="6">
        <v>0</v>
      </c>
    </row>
    <row spans="1:4" r="85">
      <c t="s" r="A85" s="4">
        <v>255</v>
      </c>
      <c t="n" r="B85" s="6">
        <v>6226</v>
      </c>
      <c t="n" r="C85" s="6">
        <v>5394</v>
      </c>
      <c t="n" r="D85" s="6">
        <v>6860</v>
      </c>
    </row>
    <row spans="1:4" r="86">
      <c t="s" r="A86" s="4">
        <v>256</v>
      </c>
      <c t="n" r="B86" s="6">
        <v>-19257</v>
      </c>
      <c t="n" r="C86" s="6">
        <v>-3723</v>
      </c>
      <c t="n" r="D86" s="6">
        <v>-3723</v>
      </c>
    </row>
    <row spans="1:4" r="87">
      <c t="s" r="A87" s="4">
        <v>183</v>
      </c>
      <c t="n" r="B87" s="6">
        <v>0</v>
      </c>
      <c t="n" r="C87" s="6">
        <v>-3000</v>
      </c>
      <c t="n" r="D87" s="6">
        <v>0</v>
      </c>
    </row>
    <row spans="1:4" r="88">
      <c t="s" r="A88" s="4">
        <v>257</v>
      </c>
      <c t="n" r="B88" s="6">
        <v>-1984</v>
      </c>
      <c t="n" r="C88" s="6">
        <v>-3236</v>
      </c>
      <c t="n" r="D88" s="6">
        <v>-437</v>
      </c>
    </row>
    <row spans="1:4" r="89">
      <c t="s" r="A89" s="4">
        <v>3565</v>
      </c>
      <c t="n" r="B89" s="6">
        <v>-15015</v>
      </c>
      <c t="n" r="C89" s="6">
        <v>-490565</v>
      </c>
      <c t="n" r="D89" s="6">
        <v>2700</v>
      </c>
    </row>
    <row spans="1:4" r="90">
      <c t="s" r="A90" s="4">
        <v>3566</v>
      </c>
      <c t="n" r="B90" s="6">
        <v>3850</v>
      </c>
      <c t="n" r="C90" s="6">
        <v>9853</v>
      </c>
      <c t="n" r="D90" s="6">
        <v>9492</v>
      </c>
    </row>
    <row spans="1:4" r="91">
      <c t="s" r="A91" s="4">
        <v>260</v>
      </c>
      <c t="n" r="B91" s="6">
        <v>20448</v>
      </c>
      <c t="n" r="C91" s="6">
        <v>10595</v>
      </c>
      <c t="n" r="D91" s="6">
        <v>1103</v>
      </c>
    </row>
    <row spans="1:4" r="92">
      <c t="s" r="A92" s="4">
        <v>261</v>
      </c>
      <c t="n" r="B92" s="7">
        <v>24298</v>
      </c>
      <c t="n" r="C92" s="7">
        <v>20448</v>
      </c>
      <c t="n" r="D92" s="7">
        <v>10595</v>
      </c>
    </row>
  </sheetData>
  <mergeCells count="2">
    <mergeCell ref="A1:A2"/>
    <mergeCell ref="B1:D1"/>
  </mergeCells>
  <pageMargins bottom="1" footer="0.5" header="0.5" left="0.75" right="0.75" top="1"/>
</worksheet>
</file>

<file path=xl/worksheets/sheet30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569</v>
      </c>
      <c t="s" r="B1" s="2">
        <v>1344</v>
      </c>
    </row>
    <row spans="1:2" r="2">
      <c t="s" r="A2" s="3">
        <v>3570</v>
      </c>
    </row>
    <row spans="1:2" r="3">
      <c t="s" r="A3" s="4">
        <v>176</v>
      </c>
      <c t="n" r="B3" s="7">
        <v>2433654</v>
      </c>
    </row>
    <row spans="1:2" r="4">
      <c t="s" r="A4" s="4">
        <v>2319</v>
      </c>
    </row>
    <row spans="1:2" r="5">
      <c t="s" r="A5" s="3">
        <v>3570</v>
      </c>
    </row>
    <row spans="1:2" r="6">
      <c t="s" r="A6" s="4">
        <v>176</v>
      </c>
      <c t="n" r="B6" s="6">
        <v>1670309</v>
      </c>
    </row>
    <row spans="1:2" r="7">
      <c t="s" r="A7" s="4">
        <v>3571</v>
      </c>
    </row>
    <row spans="1:2" r="8">
      <c t="s" r="A8" s="3">
        <v>3570</v>
      </c>
    </row>
    <row spans="1:2" r="9">
      <c t="n" r="A9" s="6">
        <v>2016</v>
      </c>
      <c t="n" r="B9" s="6">
        <v>0</v>
      </c>
    </row>
    <row spans="1:2" r="10">
      <c t="n" r="A10" s="6">
        <v>2017</v>
      </c>
      <c t="n" r="B10" s="6">
        <v>0</v>
      </c>
    </row>
    <row spans="1:2" r="11">
      <c t="n" r="A11" s="6">
        <v>2018</v>
      </c>
      <c t="n" r="B11" s="6">
        <v>0</v>
      </c>
    </row>
    <row spans="1:2" r="12">
      <c t="n" r="A12" s="6">
        <v>2019</v>
      </c>
      <c t="n" r="B12" s="6">
        <v>450000</v>
      </c>
    </row>
    <row spans="1:2" r="13">
      <c t="n" r="A13" s="6">
        <v>2020</v>
      </c>
      <c t="n" r="B13" s="6">
        <v>0</v>
      </c>
    </row>
    <row spans="1:2" r="14">
      <c t="s" r="A14" s="4">
        <v>2316</v>
      </c>
      <c t="n" r="B14" s="6">
        <v>290812</v>
      </c>
    </row>
    <row spans="1:2" r="15">
      <c t="s" r="A15" s="4">
        <v>3572</v>
      </c>
      <c t="n" r="B15" s="6">
        <v>0</v>
      </c>
    </row>
    <row spans="1:2" r="16">
      <c t="s" r="A16" s="4">
        <v>176</v>
      </c>
      <c t="n" r="B16" s="7">
        <v>740812</v>
      </c>
    </row>
  </sheetData>
  <pageMargins bottom="1" footer="0.5" header="0.5" left="0.75" right="0.75" top="1"/>
</worksheet>
</file>

<file path=xl/worksheets/sheet3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73</v>
      </c>
      <c t="s" r="B1" s="2">
        <v>1</v>
      </c>
    </row>
    <row spans="1:3" r="2">
      <c t="s" r="B2" s="2">
        <v>2</v>
      </c>
      <c t="s" r="C2" s="2">
        <v>32</v>
      </c>
    </row>
    <row spans="1:3" r="3">
      <c t="s" r="A3" s="4">
        <v>691</v>
      </c>
    </row>
    <row spans="1:3" r="4">
      <c t="s" r="A4" s="3">
        <v>3574</v>
      </c>
    </row>
    <row spans="1:3" r="5">
      <c t="s" r="A5" s="4">
        <v>3575</v>
      </c>
      <c t="n" r="B5" s="9">
        <v>4.7</v>
      </c>
      <c t="n" r="C5" s="9">
        <v>4.7</v>
      </c>
    </row>
  </sheetData>
  <mergeCells count="2">
    <mergeCell ref="A1:A2"/>
    <mergeCell ref="B1:C1"/>
  </mergeCells>
  <pageMargins bottom="1" footer="0.5" header="0.5" left="0.75" right="0.75" top="1"/>
</worksheet>
</file>

<file path=xl/worksheets/sheet3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76</v>
      </c>
      <c t="s" r="B1" s="2">
        <v>1</v>
      </c>
    </row>
    <row spans="1:3" r="2">
      <c t="s" r="B2" s="2">
        <v>2</v>
      </c>
      <c t="s" r="C2" s="2">
        <v>32</v>
      </c>
    </row>
    <row spans="1:3" r="3">
      <c t="s" r="A3" s="4">
        <v>870</v>
      </c>
    </row>
    <row spans="1:3" r="4">
      <c t="s" r="A4" s="3">
        <v>3577</v>
      </c>
    </row>
    <row spans="1:3" r="5">
      <c t="s" r="A5" s="4">
        <v>3578</v>
      </c>
      <c t="n" r="C5" s="7">
        <v>542</v>
      </c>
    </row>
    <row spans="1:3" r="6">
      <c t="s" r="A6" s="4">
        <v>3579</v>
      </c>
      <c t="n" r="B6" s="7">
        <v>525</v>
      </c>
    </row>
    <row spans="1:3" r="7">
      <c t="s" r="A7" s="4">
        <v>3580</v>
      </c>
    </row>
    <row spans="1:3" r="8">
      <c t="s" r="A8" s="3">
        <v>3577</v>
      </c>
    </row>
    <row spans="1:3" r="9">
      <c t="s" r="A9" s="4">
        <v>3581</v>
      </c>
      <c t="n" r="B9" s="7">
        <v>200</v>
      </c>
    </row>
  </sheetData>
  <mergeCells count="1">
    <mergeCell ref="A1:A2"/>
  </mergeCells>
  <pageMargins bottom="1" footer="0.5" header="0.5" left="0.75" right="0.75" top="1"/>
</worksheet>
</file>

<file path=xl/worksheets/sheet305.xml><?xml version="1.0" encoding="utf-8"?>
<worksheet xmlns="http://schemas.openxmlformats.org/spreadsheetml/2006/main">
  <sheetPr>
    <outlinePr summaryBelow="1" summaryRight="1"/>
  </sheetPr>
  <dimension ref="A1:F2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3582</v>
      </c>
      <c t="s" r="C1" s="2">
        <v>2</v>
      </c>
      <c t="s" r="D1" s="2">
        <v>32</v>
      </c>
      <c t="s" r="E1" s="2">
        <v>97</v>
      </c>
      <c t="s" r="F1" s="2">
        <v>3451</v>
      </c>
    </row>
    <row spans="1:6" r="2">
      <c t="s" r="A2" s="3">
        <v>33</v>
      </c>
    </row>
    <row spans="1:6" r="3">
      <c t="s" r="A3" s="4">
        <v>34</v>
      </c>
      <c t="n" r="C3" s="7">
        <v>363674</v>
      </c>
      <c t="n" r="D3" s="7">
        <v>381095</v>
      </c>
    </row>
    <row spans="1:6" r="4">
      <c t="s" r="A4" s="4">
        <v>113</v>
      </c>
      <c t="n" r="C4" s="6">
        <v>2180092</v>
      </c>
      <c t="n" r="D4" s="6">
        <v>1822386</v>
      </c>
    </row>
    <row spans="1:6" r="5">
      <c t="s" r="A5" s="4">
        <v>3521</v>
      </c>
      <c t="n" r="C5" s="6">
        <v>71659</v>
      </c>
      <c t="n" r="D5" s="6">
        <v>138527</v>
      </c>
    </row>
    <row spans="1:6" r="6">
      <c t="s" r="A6" s="4">
        <v>1048</v>
      </c>
      <c t="n" r="C6" s="6">
        <v>6062992</v>
      </c>
      <c t="n" r="D6" s="6">
        <v>5315159</v>
      </c>
    </row>
    <row spans="1:6" r="7">
      <c t="s" r="A7" s="4">
        <v>3070</v>
      </c>
      <c t="n" r="C7" s="6">
        <v>100903</v>
      </c>
      <c t="n" r="D7" s="6">
        <v>103170</v>
      </c>
    </row>
    <row spans="1:6" r="8">
      <c t="s" r="A8" s="4">
        <v>3522</v>
      </c>
      <c t="n" r="C8" s="6">
        <v>172248</v>
      </c>
      <c t="n" r="D8" s="6">
        <v>161906</v>
      </c>
    </row>
    <row spans="1:6" r="9">
      <c t="s" r="A9" s="4">
        <v>3583</v>
      </c>
      <c t="n" r="C9" s="6">
        <v>0</v>
      </c>
      <c t="n" r="D9" s="6">
        <v>0</v>
      </c>
    </row>
    <row spans="1:6" r="10">
      <c t="s" r="A10" s="4">
        <v>46</v>
      </c>
      <c t="n" r="C10" s="6">
        <v>137000</v>
      </c>
      <c t="n" r="D10" s="6">
        <v>106104</v>
      </c>
    </row>
    <row spans="1:6" r="11">
      <c t="s" r="A11" s="3">
        <v>47</v>
      </c>
    </row>
    <row spans="1:6" r="12">
      <c t="s" r="A12" s="4">
        <v>48</v>
      </c>
      <c t="n" r="C12" s="6">
        <v>22453813</v>
      </c>
      <c t="n" r="D12" s="6">
        <v>19498286</v>
      </c>
    </row>
    <row spans="1:6" r="13">
      <c t="s" r="A13" s="4">
        <v>49</v>
      </c>
      <c t="n" r="C13" s="6">
        <v>646115</v>
      </c>
      <c t="n" r="D13" s="6">
        <v>2542662</v>
      </c>
    </row>
    <row spans="1:6" r="14">
      <c t="s" r="A14" s="4">
        <v>50</v>
      </c>
      <c t="n" r="C14" s="6">
        <v>107698</v>
      </c>
      <c t="n" r="D14" s="6">
        <v>93835</v>
      </c>
    </row>
    <row spans="1:6" r="15">
      <c t="s" r="A15" s="4">
        <v>51</v>
      </c>
      <c t="n" r="C15" s="6">
        <v>537111</v>
      </c>
      <c t="n" r="D15" s="6">
        <v>601792</v>
      </c>
    </row>
    <row spans="1:6" r="16">
      <c t="s" r="A16" s="4">
        <v>52</v>
      </c>
      <c t="n" r="C16" s="6">
        <v>22455119</v>
      </c>
      <c t="n" r="D16" s="6">
        <v>21345321</v>
      </c>
    </row>
    <row spans="1:6" r="17">
      <c t="s" r="A17" s="4">
        <v>53</v>
      </c>
      <c t="n" r="C17" s="6">
        <v>310221</v>
      </c>
      <c t="n" r="D17" s="6">
        <v>542454</v>
      </c>
    </row>
    <row spans="1:6" r="18">
      <c t="s" r="A18" s="4">
        <v>54</v>
      </c>
      <c t="n" r="C18" s="6">
        <v>502611</v>
      </c>
      <c t="n" r="D18" s="6">
        <v>494581</v>
      </c>
    </row>
    <row spans="1:6" r="19">
      <c t="s" r="A19" s="4">
        <v>55</v>
      </c>
      <c t="n" r="C19" s="6">
        <v>124234</v>
      </c>
      <c t="n" r="D19" s="6">
        <v>121818</v>
      </c>
    </row>
    <row spans="1:6" r="20">
      <c t="s" r="A20" s="4">
        <v>56</v>
      </c>
      <c t="n" r="C20" s="6">
        <v>211405</v>
      </c>
      <c t="n" r="D20" s="6">
        <v>148694</v>
      </c>
      <c t="n" r="E20" s="7">
        <v>161099</v>
      </c>
    </row>
    <row spans="1:6" r="21">
      <c t="s" r="A21" s="4">
        <v>221</v>
      </c>
      <c t="n" r="C21" s="6">
        <v>2200963</v>
      </c>
      <c t="n" r="D21" s="6">
        <v>1646443</v>
      </c>
    </row>
    <row spans="1:6" r="22">
      <c t="s" r="A22" s="4">
        <v>58</v>
      </c>
      <c t="n" r="C22" s="6">
        <v>626388</v>
      </c>
      <c t="n" r="D22" s="6">
        <v>465676</v>
      </c>
      <c t="n" r="E22" s="6">
        <v>647757</v>
      </c>
    </row>
    <row spans="1:6" r="23">
      <c t="s" r="A23" s="4">
        <v>59</v>
      </c>
      <c t="n" r="C23" s="6">
        <v>58109</v>
      </c>
      <c t="n" r="D23" s="6">
        <v>37595</v>
      </c>
    </row>
    <row spans="1:6" r="24">
      <c t="s" r="A24" s="4">
        <v>60</v>
      </c>
      <c t="n" r="C24" s="6">
        <v>35769534</v>
      </c>
      <c t="n" r="D24" s="6">
        <v>33096695</v>
      </c>
    </row>
    <row spans="1:6" r="25">
      <c t="s" r="A25" s="3">
        <v>61</v>
      </c>
    </row>
    <row spans="1:6" r="26">
      <c t="s" r="A26" s="4">
        <v>62</v>
      </c>
      <c t="n" r="C26" s="6">
        <v>6401515</v>
      </c>
      <c t="n" r="D26" s="6">
        <v>5783748</v>
      </c>
    </row>
    <row spans="1:6" r="27">
      <c t="s" r="A27" s="4">
        <v>63</v>
      </c>
      <c t="n" r="C27" s="6">
        <v>20808208</v>
      </c>
      <c t="n" r="D27" s="6">
        <v>19023787</v>
      </c>
    </row>
    <row spans="1:6" r="28">
      <c t="s" r="A28" s="4">
        <v>64</v>
      </c>
      <c t="n" r="C28" s="6">
        <v>27209723</v>
      </c>
      <c t="n" r="D28" s="6">
        <v>24807535</v>
      </c>
    </row>
    <row spans="1:6" r="29">
      <c t="s" r="A29" s="4">
        <v>65</v>
      </c>
      <c t="n" r="C29" s="6">
        <v>762145</v>
      </c>
      <c t="n" r="D29" s="6">
        <v>1271657</v>
      </c>
    </row>
    <row spans="1:6" r="30">
      <c t="s" r="A30" s="4">
        <v>66</v>
      </c>
      <c t="n" r="C30" s="6">
        <v>1200</v>
      </c>
      <c t="n" r="D30" s="6">
        <v>21200</v>
      </c>
    </row>
    <row spans="1:6" r="31">
      <c t="s" r="A31" s="4">
        <v>67</v>
      </c>
      <c t="n" r="C31" s="6">
        <v>1670309</v>
      </c>
      <c t="n" r="D31" s="6">
        <v>1711828</v>
      </c>
    </row>
    <row spans="1:6" r="32">
      <c t="s" r="A32" s="4">
        <v>68</v>
      </c>
      <c t="n" r="C32" s="6">
        <v>1019018</v>
      </c>
      <c t="n" r="D32" s="6">
        <v>1012029</v>
      </c>
    </row>
    <row spans="1:6" r="33">
      <c t="s" r="A33" s="4">
        <v>69</v>
      </c>
      <c t="n" r="C33" s="6">
        <v>1815</v>
      </c>
      <c t="n" r="D33" s="6">
        <v>5064</v>
      </c>
    </row>
    <row spans="1:6" r="34">
      <c t="s" r="A34" s="4">
        <v>70</v>
      </c>
      <c t="n" r="C34" s="6">
        <v>30664210</v>
      </c>
      <c t="n" r="D34" s="6">
        <v>28829313</v>
      </c>
    </row>
    <row spans="1:6" r="35">
      <c t="s" r="A35" s="3">
        <v>71</v>
      </c>
    </row>
    <row spans="1:6" r="36">
      <c t="s" r="A36" s="4">
        <v>3584</v>
      </c>
      <c t="n" r="C36" s="6">
        <v>50160</v>
      </c>
      <c t="n" r="D36" s="6">
        <v>50160</v>
      </c>
    </row>
    <row spans="1:6" r="37">
      <c t="s" r="A37" s="4">
        <v>3585</v>
      </c>
      <c t="n" r="C37" s="6">
        <v>1038</v>
      </c>
      <c t="n" r="D37" s="6">
        <v>1036</v>
      </c>
    </row>
    <row spans="1:6" r="38">
      <c t="s" r="A38" s="4">
        <v>74</v>
      </c>
      <c t="n" r="C38" s="6">
        <v>4229156</v>
      </c>
      <c t="n" r="D38" s="6">
        <v>4196458</v>
      </c>
    </row>
    <row spans="1:6" r="39">
      <c t="s" r="A39" s="4">
        <v>3586</v>
      </c>
      <c t="n" r="C39" s="6">
        <v>1087957</v>
      </c>
      <c t="n" r="D39" s="6">
        <v>253717</v>
      </c>
    </row>
    <row spans="1:6" r="40">
      <c t="s" r="A40" s="4">
        <v>196</v>
      </c>
      <c t="n" r="C40" s="6">
        <v>-6101</v>
      </c>
      <c t="n" r="D40" s="6">
        <v>-4117</v>
      </c>
    </row>
    <row spans="1:6" r="41">
      <c t="s" r="A41" s="4">
        <v>3587</v>
      </c>
      <c t="n" r="C41" s="6">
        <v>-256886</v>
      </c>
      <c t="n" r="D41" s="6">
        <v>-229872</v>
      </c>
      <c t="n" r="E41" s="6">
        <v>-188745</v>
      </c>
    </row>
    <row spans="1:6" r="42">
      <c t="s" r="A42" s="4">
        <v>78</v>
      </c>
      <c t="n" r="C42" s="6">
        <v>5105324</v>
      </c>
      <c t="n" r="D42" s="6">
        <v>4267382</v>
      </c>
      <c t="n" r="E42" s="7">
        <v>4626150</v>
      </c>
      <c t="n" r="F42" s="7">
        <v>4110000</v>
      </c>
    </row>
    <row spans="1:6" r="43">
      <c t="s" r="A43" s="4">
        <v>79</v>
      </c>
      <c t="n" r="C43" s="6">
        <v>35769534</v>
      </c>
      <c t="n" r="D43" s="6">
        <v>33096695</v>
      </c>
    </row>
    <row spans="1:6" r="44">
      <c t="s" r="A44" s="4">
        <v>80</v>
      </c>
    </row>
    <row spans="1:6" r="45">
      <c t="s" r="A45" s="3">
        <v>47</v>
      </c>
    </row>
    <row spans="1:6" r="46">
      <c t="s" r="A46" s="4">
        <v>81</v>
      </c>
      <c t="n" r="C46" s="6">
        <v>155231</v>
      </c>
      <c t="n" r="D46" s="6">
        <v>135500</v>
      </c>
    </row>
    <row spans="1:6" r="47">
      <c t="s" r="A47" s="4">
        <v>82</v>
      </c>
    </row>
    <row spans="1:6" r="48">
      <c t="s" r="A48" s="3">
        <v>47</v>
      </c>
    </row>
    <row spans="1:6" r="49">
      <c t="s" r="A49" s="4">
        <v>49</v>
      </c>
      <c t="n" r="C49" s="6">
        <v>646115</v>
      </c>
      <c t="n" r="D49" s="6">
        <v>2542662</v>
      </c>
    </row>
    <row spans="1:6" r="50">
      <c t="s" r="A50" s="4">
        <v>81</v>
      </c>
      <c t="n" r="C50" s="6">
        <v>36685</v>
      </c>
      <c t="n" r="D50" s="6">
        <v>130266</v>
      </c>
    </row>
    <row spans="1:6" r="51">
      <c t="s" r="A51" s="4">
        <v>809</v>
      </c>
    </row>
    <row spans="1:6" r="52">
      <c t="s" r="A52" s="3">
        <v>33</v>
      </c>
    </row>
    <row spans="1:6" r="53">
      <c t="s" r="A53" s="4">
        <v>34</v>
      </c>
      <c t="n" r="C53" s="6">
        <v>24298</v>
      </c>
      <c t="n" r="D53" s="6">
        <v>20448</v>
      </c>
    </row>
    <row spans="1:6" r="54">
      <c t="s" r="A54" s="4">
        <v>113</v>
      </c>
      <c t="n" r="C54" s="6">
        <v>262204</v>
      </c>
      <c t="n" r="D54" s="6">
        <v>19747</v>
      </c>
    </row>
    <row spans="1:6" r="55">
      <c t="s" r="A55" s="4">
        <v>3521</v>
      </c>
      <c t="n" r="C55" s="6">
        <v>2020</v>
      </c>
      <c t="n" r="D55" s="6">
        <v>1640</v>
      </c>
    </row>
    <row spans="1:6" r="56">
      <c t="s" r="A56" s="4">
        <v>1048</v>
      </c>
      <c t="n" r="C56" s="6">
        <v>216</v>
      </c>
      <c t="n" r="D56" s="6">
        <v>231</v>
      </c>
    </row>
    <row spans="1:6" r="57">
      <c t="s" r="A57" s="4">
        <v>3070</v>
      </c>
      <c t="n" r="C57" s="6">
        <v>0</v>
      </c>
      <c t="n" r="D57" s="6">
        <v>0</v>
      </c>
    </row>
    <row spans="1:6" r="58">
      <c t="s" r="A58" s="4">
        <v>3522</v>
      </c>
      <c t="s" r="B58" s="4">
        <v>930</v>
      </c>
      <c t="n" r="C58" s="6">
        <v>9850</v>
      </c>
      <c t="n" r="D58" s="6">
        <v>9850</v>
      </c>
    </row>
    <row spans="1:6" r="59">
      <c t="s" r="A59" s="4">
        <v>3583</v>
      </c>
      <c t="n" r="C59" s="6">
        <v>5539325</v>
      </c>
      <c t="n" r="D59" s="6">
        <v>4878866</v>
      </c>
    </row>
    <row spans="1:6" r="60">
      <c t="s" r="A60" s="4">
        <v>46</v>
      </c>
      <c t="n" r="C60" s="6">
        <v>0</v>
      </c>
      <c t="n" r="D60" s="6">
        <v>0</v>
      </c>
    </row>
    <row spans="1:6" r="61">
      <c t="s" r="A61" s="3">
        <v>47</v>
      </c>
    </row>
    <row spans="1:6" r="62">
      <c t="s" r="A62" s="4">
        <v>48</v>
      </c>
      <c t="n" r="C62" s="6">
        <v>1176</v>
      </c>
      <c t="n" r="D62" s="6">
        <v>55486</v>
      </c>
    </row>
    <row spans="1:6" r="63">
      <c t="s" r="A63" s="4">
        <v>49</v>
      </c>
      <c t="n" r="C63" s="6">
        <v>0</v>
      </c>
      <c t="n" r="D63" s="6">
        <v>0</v>
      </c>
    </row>
    <row spans="1:6" r="64">
      <c t="s" r="A64" s="4">
        <v>50</v>
      </c>
      <c t="n" r="C64" s="6">
        <v>0</v>
      </c>
      <c t="n" r="D64" s="6">
        <v>0</v>
      </c>
    </row>
    <row spans="1:6" r="65">
      <c t="s" r="A65" s="4">
        <v>51</v>
      </c>
      <c t="n" r="C65" s="6">
        <v>3</v>
      </c>
      <c t="n" r="D65" s="6">
        <v>41</v>
      </c>
    </row>
    <row spans="1:6" r="66">
      <c t="s" r="A66" s="4">
        <v>52</v>
      </c>
      <c t="n" r="C66" s="6">
        <v>1173</v>
      </c>
      <c t="n" r="D66" s="6">
        <v>55445</v>
      </c>
    </row>
    <row spans="1:6" r="67">
      <c t="s" r="A67" s="4">
        <v>53</v>
      </c>
      <c t="n" r="C67" s="6">
        <v>0</v>
      </c>
      <c t="n" r="D67" s="6">
        <v>0</v>
      </c>
    </row>
    <row spans="1:6" r="68">
      <c t="s" r="A68" s="4">
        <v>54</v>
      </c>
      <c t="n" r="C68" s="6">
        <v>2823</v>
      </c>
      <c t="n" r="D68" s="6">
        <v>2512</v>
      </c>
    </row>
    <row spans="1:6" r="69">
      <c t="s" r="A69" s="4">
        <v>55</v>
      </c>
      <c t="n" r="C69" s="6">
        <v>85</v>
      </c>
      <c t="n" r="D69" s="6">
        <v>75</v>
      </c>
    </row>
    <row spans="1:6" r="70">
      <c t="s" r="A70" s="4">
        <v>56</v>
      </c>
      <c t="n" r="C70" s="6">
        <v>0</v>
      </c>
      <c t="n" r="D70" s="6">
        <v>0</v>
      </c>
    </row>
    <row spans="1:6" r="71">
      <c t="s" r="A71" s="4">
        <v>221</v>
      </c>
      <c t="n" r="C71" s="6">
        <v>62204</v>
      </c>
      <c t="n" r="D71" s="6">
        <v>67962</v>
      </c>
    </row>
    <row spans="1:6" r="72">
      <c t="s" r="A72" s="4">
        <v>58</v>
      </c>
      <c t="n" r="C72" s="6">
        <v>0</v>
      </c>
      <c t="n" r="D72" s="6">
        <v>0</v>
      </c>
    </row>
    <row spans="1:6" r="73">
      <c t="s" r="A73" s="4">
        <v>59</v>
      </c>
      <c t="n" r="C73" s="6">
        <v>554</v>
      </c>
      <c t="n" r="D73" s="6">
        <v>555</v>
      </c>
    </row>
    <row spans="1:6" r="74">
      <c t="s" r="A74" s="4">
        <v>60</v>
      </c>
      <c t="n" r="C74" s="6">
        <v>5905284</v>
      </c>
      <c t="n" r="D74" s="6">
        <v>5057421</v>
      </c>
    </row>
    <row spans="1:6" r="75">
      <c t="s" r="A75" s="3">
        <v>61</v>
      </c>
    </row>
    <row spans="1:6" r="76">
      <c t="s" r="A76" s="4">
        <v>62</v>
      </c>
      <c t="n" r="C76" s="6">
        <v>0</v>
      </c>
      <c t="n" r="D76" s="6">
        <v>0</v>
      </c>
    </row>
    <row spans="1:6" r="77">
      <c t="s" r="A77" s="4">
        <v>63</v>
      </c>
      <c t="n" r="C77" s="6">
        <v>0</v>
      </c>
      <c t="n" r="D77" s="6">
        <v>0</v>
      </c>
    </row>
    <row spans="1:6" r="78">
      <c t="s" r="A78" s="4">
        <v>64</v>
      </c>
      <c t="n" r="C78" s="6">
        <v>0</v>
      </c>
      <c t="n" r="D78" s="6">
        <v>0</v>
      </c>
    </row>
    <row spans="1:6" r="79">
      <c t="s" r="A79" s="4">
        <v>65</v>
      </c>
      <c t="n" r="C79" s="6">
        <v>0</v>
      </c>
      <c t="n" r="D79" s="6">
        <v>0</v>
      </c>
    </row>
    <row spans="1:6" r="80">
      <c t="s" r="A80" s="4">
        <v>66</v>
      </c>
      <c t="n" r="C80" s="6">
        <v>0</v>
      </c>
      <c t="n" r="D80" s="6">
        <v>0</v>
      </c>
    </row>
    <row spans="1:6" r="81">
      <c t="s" r="A81" s="4">
        <v>67</v>
      </c>
      <c t="n" r="C81" s="6">
        <v>740812</v>
      </c>
      <c t="n" r="D81" s="6">
        <v>740812</v>
      </c>
    </row>
    <row spans="1:6" r="82">
      <c t="s" r="A82" s="4">
        <v>68</v>
      </c>
      <c t="n" r="C82" s="6">
        <v>59148</v>
      </c>
      <c t="n" r="D82" s="6">
        <v>49226</v>
      </c>
    </row>
    <row spans="1:6" r="83">
      <c t="s" r="A83" s="4">
        <v>69</v>
      </c>
      <c t="n" r="C83" s="6">
        <v>0</v>
      </c>
      <c t="n" r="D83" s="6">
        <v>0</v>
      </c>
    </row>
    <row spans="1:6" r="84">
      <c t="s" r="A84" s="4">
        <v>70</v>
      </c>
      <c t="n" r="C84" s="6">
        <v>799960</v>
      </c>
      <c t="n" r="D84" s="6">
        <v>790038</v>
      </c>
    </row>
    <row spans="1:6" r="85">
      <c t="s" r="A85" s="3">
        <v>71</v>
      </c>
    </row>
    <row spans="1:6" r="86">
      <c t="s" r="A86" s="4">
        <v>3584</v>
      </c>
      <c t="n" r="C86" s="6">
        <v>50160</v>
      </c>
      <c t="n" r="D86" s="6">
        <v>50160</v>
      </c>
    </row>
    <row spans="1:6" r="87">
      <c t="s" r="A87" s="4">
        <v>3585</v>
      </c>
      <c t="n" r="C87" s="6">
        <v>1038</v>
      </c>
      <c t="n" r="D87" s="6">
        <v>1036</v>
      </c>
    </row>
    <row spans="1:6" r="88">
      <c t="s" r="A88" s="4">
        <v>74</v>
      </c>
      <c t="n" r="C88" s="6">
        <v>4220629</v>
      </c>
      <c t="n" r="D88" s="6">
        <v>4187931</v>
      </c>
    </row>
    <row spans="1:6" r="89">
      <c t="s" r="A89" s="4">
        <v>3586</v>
      </c>
      <c t="n" r="C89" s="6">
        <v>1096484</v>
      </c>
      <c t="n" r="D89" s="6">
        <v>262244</v>
      </c>
    </row>
    <row spans="1:6" r="90">
      <c t="s" r="A90" s="4">
        <v>196</v>
      </c>
      <c t="n" r="C90" s="6">
        <v>-6101</v>
      </c>
      <c t="n" r="D90" s="6">
        <v>-4116</v>
      </c>
    </row>
    <row spans="1:6" r="91">
      <c t="s" r="A91" s="4">
        <v>3587</v>
      </c>
      <c t="n" r="C91" s="6">
        <v>-256886</v>
      </c>
      <c t="n" r="D91" s="6">
        <v>-229872</v>
      </c>
    </row>
    <row spans="1:6" r="92">
      <c t="s" r="A92" s="4">
        <v>78</v>
      </c>
      <c t="n" r="C92" s="6">
        <v>5105324</v>
      </c>
      <c t="n" r="D92" s="6">
        <v>4267383</v>
      </c>
    </row>
    <row spans="1:6" r="93">
      <c t="s" r="A93" s="4">
        <v>79</v>
      </c>
      <c t="n" r="C93" s="6">
        <v>5905284</v>
      </c>
      <c t="n" r="D93" s="6">
        <v>5057421</v>
      </c>
    </row>
    <row spans="1:6" r="94">
      <c t="s" r="A94" s="4">
        <v>3588</v>
      </c>
    </row>
    <row spans="1:6" r="95">
      <c t="s" r="A95" s="3">
        <v>47</v>
      </c>
    </row>
    <row spans="1:6" r="96">
      <c t="s" r="A96" s="4">
        <v>81</v>
      </c>
      <c t="n" r="C96" s="6">
        <v>532</v>
      </c>
      <c t="n" r="D96" s="6">
        <v>90</v>
      </c>
    </row>
    <row spans="1:6" r="97">
      <c t="s" r="A97" s="4">
        <v>3589</v>
      </c>
    </row>
    <row spans="1:6" r="98">
      <c t="s" r="A98" s="3">
        <v>47</v>
      </c>
    </row>
    <row spans="1:6" r="99">
      <c t="s" r="A99" s="4">
        <v>81</v>
      </c>
      <c t="n" r="C99" s="6">
        <v>0</v>
      </c>
      <c t="n" r="D99" s="6">
        <v>0</v>
      </c>
    </row>
    <row spans="1:6" r="100">
      <c t="s" r="A100" s="4">
        <v>3590</v>
      </c>
    </row>
    <row spans="1:6" r="101">
      <c t="s" r="A101" s="3">
        <v>33</v>
      </c>
    </row>
    <row spans="1:6" r="102">
      <c t="s" r="A102" s="4">
        <v>34</v>
      </c>
      <c t="n" r="C102" s="6">
        <v>600</v>
      </c>
      <c t="n" r="D102" s="6">
        <v>608</v>
      </c>
    </row>
    <row spans="1:6" r="103">
      <c t="s" r="A103" s="4">
        <v>113</v>
      </c>
      <c t="n" r="C103" s="6">
        <v>23931</v>
      </c>
      <c t="n" r="D103" s="6">
        <v>357</v>
      </c>
    </row>
    <row spans="1:6" r="104">
      <c t="s" r="A104" s="4">
        <v>3521</v>
      </c>
      <c t="n" r="C104" s="6">
        <v>0</v>
      </c>
      <c t="n" r="D104" s="6">
        <v>0</v>
      </c>
    </row>
    <row spans="1:6" r="105">
      <c t="s" r="A105" s="4">
        <v>1048</v>
      </c>
      <c t="n" r="C105" s="6">
        <v>0</v>
      </c>
      <c t="n" r="D105" s="6">
        <v>0</v>
      </c>
    </row>
    <row spans="1:6" r="106">
      <c t="s" r="A106" s="4">
        <v>3070</v>
      </c>
      <c t="n" r="C106" s="6">
        <v>0</v>
      </c>
      <c t="n" r="D106" s="6">
        <v>0</v>
      </c>
    </row>
    <row spans="1:6" r="107">
      <c t="s" r="A107" s="4">
        <v>3522</v>
      </c>
      <c t="n" r="C107" s="6">
        <v>4492</v>
      </c>
      <c t="n" r="D107" s="6">
        <v>4492</v>
      </c>
    </row>
    <row spans="1:6" r="108">
      <c t="s" r="A108" s="4">
        <v>3583</v>
      </c>
      <c t="n" r="C108" s="6">
        <v>1789512</v>
      </c>
      <c t="n" r="D108" s="6">
        <v>1353616</v>
      </c>
    </row>
    <row spans="1:6" r="109">
      <c t="s" r="A109" s="4">
        <v>46</v>
      </c>
      <c t="n" r="C109" s="6">
        <v>0</v>
      </c>
      <c t="n" r="D109" s="6">
        <v>0</v>
      </c>
    </row>
    <row spans="1:6" r="110">
      <c t="s" r="A110" s="3">
        <v>47</v>
      </c>
    </row>
    <row spans="1:6" r="111">
      <c t="s" r="A111" s="4">
        <v>48</v>
      </c>
      <c t="n" r="C111" s="6">
        <v>0</v>
      </c>
      <c t="n" r="D111" s="6">
        <v>0</v>
      </c>
    </row>
    <row spans="1:6" r="112">
      <c t="s" r="A112" s="4">
        <v>49</v>
      </c>
      <c t="n" r="C112" s="6">
        <v>0</v>
      </c>
      <c t="n" r="D112" s="6">
        <v>0</v>
      </c>
    </row>
    <row spans="1:6" r="113">
      <c t="s" r="A113" s="4">
        <v>50</v>
      </c>
      <c t="n" r="C113" s="6">
        <v>0</v>
      </c>
      <c t="n" r="D113" s="6">
        <v>0</v>
      </c>
    </row>
    <row spans="1:6" r="114">
      <c t="s" r="A114" s="4">
        <v>51</v>
      </c>
      <c t="n" r="C114" s="6">
        <v>0</v>
      </c>
      <c t="n" r="D114" s="6">
        <v>0</v>
      </c>
    </row>
    <row spans="1:6" r="115">
      <c t="s" r="A115" s="4">
        <v>52</v>
      </c>
      <c t="n" r="C115" s="6">
        <v>0</v>
      </c>
      <c t="n" r="D115" s="6">
        <v>0</v>
      </c>
    </row>
    <row spans="1:6" r="116">
      <c t="s" r="A116" s="4">
        <v>53</v>
      </c>
      <c t="n" r="C116" s="6">
        <v>0</v>
      </c>
      <c t="n" r="D116" s="6">
        <v>0</v>
      </c>
    </row>
    <row spans="1:6" r="117">
      <c t="s" r="A117" s="4">
        <v>54</v>
      </c>
      <c t="n" r="C117" s="6">
        <v>0</v>
      </c>
      <c t="n" r="D117" s="6">
        <v>0</v>
      </c>
    </row>
    <row spans="1:6" r="118">
      <c t="s" r="A118" s="4">
        <v>55</v>
      </c>
      <c t="n" r="C118" s="6">
        <v>115</v>
      </c>
      <c t="n" r="D118" s="6">
        <v>112</v>
      </c>
    </row>
    <row spans="1:6" r="119">
      <c t="s" r="A119" s="4">
        <v>56</v>
      </c>
      <c t="n" r="C119" s="6">
        <v>0</v>
      </c>
      <c t="n" r="D119" s="6">
        <v>0</v>
      </c>
    </row>
    <row spans="1:6" r="120">
      <c t="s" r="A120" s="4">
        <v>221</v>
      </c>
      <c t="n" r="C120" s="6">
        <v>24101</v>
      </c>
      <c t="n" r="D120" s="6">
        <v>26514</v>
      </c>
    </row>
    <row spans="1:6" r="121">
      <c t="s" r="A121" s="4">
        <v>58</v>
      </c>
      <c t="n" r="C121" s="6">
        <v>0</v>
      </c>
      <c t="n" r="D121" s="6">
        <v>0</v>
      </c>
    </row>
    <row spans="1:6" r="122">
      <c t="s" r="A122" s="4">
        <v>59</v>
      </c>
      <c t="n" r="C122" s="6">
        <v>0</v>
      </c>
      <c t="n" r="D122" s="6">
        <v>0</v>
      </c>
    </row>
    <row spans="1:6" r="123">
      <c t="s" r="A123" s="4">
        <v>60</v>
      </c>
      <c t="n" r="C123" s="6">
        <v>1842751</v>
      </c>
      <c t="n" r="D123" s="6">
        <v>1385699</v>
      </c>
    </row>
    <row spans="1:6" r="124">
      <c t="s" r="A124" s="3">
        <v>61</v>
      </c>
    </row>
    <row spans="1:6" r="125">
      <c t="s" r="A125" s="4">
        <v>62</v>
      </c>
      <c t="n" r="C125" s="6">
        <v>0</v>
      </c>
      <c t="n" r="D125" s="6">
        <v>0</v>
      </c>
    </row>
    <row spans="1:6" r="126">
      <c t="s" r="A126" s="4">
        <v>63</v>
      </c>
      <c t="n" r="C126" s="6">
        <v>0</v>
      </c>
      <c t="n" r="D126" s="6">
        <v>0</v>
      </c>
    </row>
    <row spans="1:6" r="127">
      <c t="s" r="A127" s="4">
        <v>64</v>
      </c>
      <c t="n" r="C127" s="6">
        <v>0</v>
      </c>
      <c t="n" r="D127" s="6">
        <v>0</v>
      </c>
    </row>
    <row spans="1:6" r="128">
      <c t="s" r="A128" s="4">
        <v>65</v>
      </c>
      <c t="n" r="C128" s="6">
        <v>0</v>
      </c>
      <c t="n" r="D128" s="6">
        <v>0</v>
      </c>
    </row>
    <row spans="1:6" r="129">
      <c t="s" r="A129" s="4">
        <v>66</v>
      </c>
      <c t="n" r="C129" s="6">
        <v>0</v>
      </c>
      <c t="n" r="D129" s="6">
        <v>8169</v>
      </c>
    </row>
    <row spans="1:6" r="130">
      <c t="s" r="A130" s="4">
        <v>67</v>
      </c>
      <c t="n" r="C130" s="6">
        <v>148988</v>
      </c>
      <c t="n" r="D130" s="6">
        <v>148988</v>
      </c>
    </row>
    <row spans="1:6" r="131">
      <c t="s" r="A131" s="4">
        <v>68</v>
      </c>
      <c t="n" r="C131" s="6">
        <v>6659</v>
      </c>
      <c t="n" r="D131" s="6">
        <v>6872</v>
      </c>
    </row>
    <row spans="1:6" r="132">
      <c t="s" r="A132" s="4">
        <v>69</v>
      </c>
      <c t="n" r="C132" s="6">
        <v>0</v>
      </c>
      <c t="n" r="D132" s="6">
        <v>0</v>
      </c>
    </row>
    <row spans="1:6" r="133">
      <c t="s" r="A133" s="4">
        <v>70</v>
      </c>
      <c t="n" r="C133" s="6">
        <v>155647</v>
      </c>
      <c t="n" r="D133" s="6">
        <v>164029</v>
      </c>
    </row>
    <row spans="1:6" r="134">
      <c t="s" r="A134" s="3">
        <v>71</v>
      </c>
    </row>
    <row spans="1:6" r="135">
      <c t="s" r="A135" s="4">
        <v>3584</v>
      </c>
      <c t="n" r="C135" s="6">
        <v>0</v>
      </c>
      <c t="n" r="D135" s="6">
        <v>0</v>
      </c>
    </row>
    <row spans="1:6" r="136">
      <c t="s" r="A136" s="4">
        <v>3585</v>
      </c>
      <c t="n" r="C136" s="6">
        <v>2</v>
      </c>
      <c t="n" r="D136" s="6">
        <v>2</v>
      </c>
    </row>
    <row spans="1:6" r="137">
      <c t="s" r="A137" s="4">
        <v>74</v>
      </c>
      <c t="n" r="C137" s="6">
        <v>4111208</v>
      </c>
      <c t="n" r="D137" s="6">
        <v>4269208</v>
      </c>
    </row>
    <row spans="1:6" r="138">
      <c t="s" r="A138" s="4">
        <v>3586</v>
      </c>
      <c t="n" r="C138" s="6">
        <v>-2416251</v>
      </c>
      <c t="n" r="D138" s="6">
        <v>-3043476</v>
      </c>
    </row>
    <row spans="1:6" r="139">
      <c t="s" r="A139" s="4">
        <v>196</v>
      </c>
      <c t="n" r="C139" s="6">
        <v>0</v>
      </c>
      <c t="n" r="D139" s="6">
        <v>0</v>
      </c>
    </row>
    <row spans="1:6" r="140">
      <c t="s" r="A140" s="4">
        <v>3587</v>
      </c>
      <c t="n" r="C140" s="6">
        <v>-7855</v>
      </c>
      <c t="n" r="D140" s="6">
        <v>-4064</v>
      </c>
    </row>
    <row spans="1:6" r="141">
      <c t="s" r="A141" s="4">
        <v>78</v>
      </c>
      <c t="n" r="C141" s="6">
        <v>1687104</v>
      </c>
      <c t="n" r="D141" s="6">
        <v>1221670</v>
      </c>
    </row>
    <row spans="1:6" r="142">
      <c t="s" r="A142" s="4">
        <v>79</v>
      </c>
      <c t="n" r="C142" s="6">
        <v>1842751</v>
      </c>
      <c t="n" r="D142" s="6">
        <v>1385699</v>
      </c>
    </row>
    <row spans="1:6" r="143">
      <c t="s" r="A143" s="4">
        <v>3591</v>
      </c>
    </row>
    <row spans="1:6" r="144">
      <c t="s" r="A144" s="3">
        <v>47</v>
      </c>
    </row>
    <row spans="1:6" r="145">
      <c t="s" r="A145" s="4">
        <v>81</v>
      </c>
      <c t="n" r="C145" s="6">
        <v>0</v>
      </c>
      <c t="n" r="D145" s="6">
        <v>0</v>
      </c>
    </row>
    <row spans="1:6" r="146">
      <c t="s" r="A146" s="4">
        <v>3592</v>
      </c>
    </row>
    <row spans="1:6" r="147">
      <c t="s" r="A147" s="3">
        <v>47</v>
      </c>
    </row>
    <row spans="1:6" r="148">
      <c t="s" r="A148" s="4">
        <v>81</v>
      </c>
      <c t="n" r="C148" s="6">
        <v>0</v>
      </c>
      <c t="n" r="D148" s="6">
        <v>0</v>
      </c>
    </row>
    <row spans="1:6" r="149">
      <c t="s" r="A149" s="4">
        <v>3593</v>
      </c>
    </row>
    <row spans="1:6" r="150">
      <c t="s" r="A150" s="3">
        <v>33</v>
      </c>
    </row>
    <row spans="1:6" r="151">
      <c t="s" r="A151" s="4">
        <v>34</v>
      </c>
      <c t="n" r="C151" s="6">
        <v>363620</v>
      </c>
      <c t="n" r="D151" s="6">
        <v>380890</v>
      </c>
    </row>
    <row spans="1:6" r="152">
      <c t="s" r="A152" s="4">
        <v>113</v>
      </c>
      <c t="n" r="C152" s="6">
        <v>2179887</v>
      </c>
      <c t="n" r="D152" s="6">
        <v>1803639</v>
      </c>
    </row>
    <row spans="1:6" r="153">
      <c t="s" r="A153" s="4">
        <v>3521</v>
      </c>
      <c t="n" r="C153" s="6">
        <v>69639</v>
      </c>
      <c t="n" r="D153" s="6">
        <v>136887</v>
      </c>
    </row>
    <row spans="1:6" r="154">
      <c t="s" r="A154" s="4">
        <v>1048</v>
      </c>
      <c t="n" r="C154" s="6">
        <v>6062776</v>
      </c>
      <c t="n" r="D154" s="6">
        <v>5314928</v>
      </c>
    </row>
    <row spans="1:6" r="155">
      <c t="s" r="A155" s="4">
        <v>3070</v>
      </c>
      <c t="n" r="C155" s="6">
        <v>100903</v>
      </c>
      <c t="n" r="D155" s="6">
        <v>103170</v>
      </c>
    </row>
    <row spans="1:6" r="156">
      <c t="s" r="A156" s="4">
        <v>3522</v>
      </c>
      <c t="n" r="C156" s="6">
        <v>157906</v>
      </c>
      <c t="n" r="D156" s="6">
        <v>147564</v>
      </c>
    </row>
    <row spans="1:6" r="157">
      <c t="s" r="A157" s="4">
        <v>3583</v>
      </c>
      <c t="n" r="C157" s="6">
        <v>0</v>
      </c>
      <c t="n" r="D157" s="6">
        <v>0</v>
      </c>
    </row>
    <row spans="1:6" r="158">
      <c t="s" r="A158" s="4">
        <v>46</v>
      </c>
      <c t="n" r="C158" s="6">
        <v>137000</v>
      </c>
      <c t="n" r="D158" s="6">
        <v>106104</v>
      </c>
    </row>
    <row spans="1:6" r="159">
      <c t="s" r="A159" s="3">
        <v>47</v>
      </c>
    </row>
    <row spans="1:6" r="160">
      <c t="s" r="A160" s="4">
        <v>48</v>
      </c>
      <c t="n" r="C160" s="6">
        <v>22452637</v>
      </c>
      <c t="n" r="D160" s="6">
        <v>19496569</v>
      </c>
    </row>
    <row spans="1:6" r="161">
      <c t="s" r="A161" s="4">
        <v>49</v>
      </c>
      <c t="n" r="C161" s="6">
        <v>646115</v>
      </c>
      <c t="n" r="D161" s="6">
        <v>2542662</v>
      </c>
    </row>
    <row spans="1:6" r="162">
      <c t="s" r="A162" s="4">
        <v>50</v>
      </c>
      <c t="n" r="C162" s="6">
        <v>107698</v>
      </c>
      <c t="n" r="D162" s="6">
        <v>93835</v>
      </c>
    </row>
    <row spans="1:6" r="163">
      <c t="s" r="A163" s="4">
        <v>51</v>
      </c>
      <c t="n" r="C163" s="6">
        <v>537108</v>
      </c>
      <c t="n" r="D163" s="6">
        <v>601751</v>
      </c>
    </row>
    <row spans="1:6" r="164">
      <c t="s" r="A164" s="4">
        <v>52</v>
      </c>
      <c t="n" r="C164" s="6">
        <v>22453946</v>
      </c>
      <c t="n" r="D164" s="6">
        <v>21343645</v>
      </c>
    </row>
    <row spans="1:6" r="165">
      <c t="s" r="A165" s="4">
        <v>53</v>
      </c>
      <c t="n" r="C165" s="6">
        <v>310221</v>
      </c>
      <c t="n" r="D165" s="6">
        <v>542454</v>
      </c>
    </row>
    <row spans="1:6" r="166">
      <c t="s" r="A166" s="4">
        <v>54</v>
      </c>
      <c t="n" r="C166" s="6">
        <v>499788</v>
      </c>
      <c t="n" r="D166" s="6">
        <v>492069</v>
      </c>
    </row>
    <row spans="1:6" r="167">
      <c t="s" r="A167" s="4">
        <v>55</v>
      </c>
      <c t="n" r="C167" s="6">
        <v>124070</v>
      </c>
      <c t="n" r="D167" s="6">
        <v>121657</v>
      </c>
    </row>
    <row spans="1:6" r="168">
      <c t="s" r="A168" s="4">
        <v>56</v>
      </c>
      <c t="n" r="C168" s="6">
        <v>211405</v>
      </c>
      <c t="n" r="D168" s="6">
        <v>148694</v>
      </c>
    </row>
    <row spans="1:6" r="169">
      <c t="s" r="A169" s="4">
        <v>221</v>
      </c>
      <c t="n" r="C169" s="6">
        <v>2132616</v>
      </c>
      <c t="n" r="D169" s="6">
        <v>1570094</v>
      </c>
    </row>
    <row spans="1:6" r="170">
      <c t="s" r="A170" s="4">
        <v>58</v>
      </c>
      <c t="n" r="C170" s="6">
        <v>626388</v>
      </c>
      <c t="n" r="D170" s="6">
        <v>465677</v>
      </c>
    </row>
    <row spans="1:6" r="171">
      <c t="s" r="A171" s="4">
        <v>59</v>
      </c>
      <c t="n" r="C171" s="6">
        <v>57555</v>
      </c>
      <c t="n" r="D171" s="6">
        <v>37040</v>
      </c>
    </row>
    <row spans="1:6" r="172">
      <c t="s" r="A172" s="4">
        <v>60</v>
      </c>
      <c t="n" r="C172" s="6">
        <v>35679104</v>
      </c>
      <c t="n" r="D172" s="6">
        <v>32980188</v>
      </c>
    </row>
    <row spans="1:6" r="173">
      <c t="s" r="A173" s="3">
        <v>61</v>
      </c>
    </row>
    <row spans="1:6" r="174">
      <c t="s" r="A174" s="4">
        <v>62</v>
      </c>
      <c t="n" r="C174" s="6">
        <v>6426359</v>
      </c>
      <c t="n" r="D174" s="6">
        <v>5804599</v>
      </c>
    </row>
    <row spans="1:6" r="175">
      <c t="s" r="A175" s="4">
        <v>63</v>
      </c>
      <c t="n" r="C175" s="6">
        <v>21094138</v>
      </c>
      <c t="n" r="D175" s="6">
        <v>19025144</v>
      </c>
    </row>
    <row spans="1:6" r="176">
      <c t="s" r="A176" s="4">
        <v>64</v>
      </c>
      <c t="n" r="C176" s="6">
        <v>27520497</v>
      </c>
      <c t="n" r="D176" s="6">
        <v>24829743</v>
      </c>
    </row>
    <row spans="1:6" r="177">
      <c t="s" r="A177" s="4">
        <v>65</v>
      </c>
      <c t="n" r="C177" s="6">
        <v>762145</v>
      </c>
      <c t="n" r="D177" s="6">
        <v>1271657</v>
      </c>
    </row>
    <row spans="1:6" r="178">
      <c t="s" r="A178" s="4">
        <v>66</v>
      </c>
      <c t="n" r="C178" s="6">
        <v>1200</v>
      </c>
      <c t="n" r="D178" s="6">
        <v>66800</v>
      </c>
    </row>
    <row spans="1:6" r="179">
      <c t="s" r="A179" s="4">
        <v>67</v>
      </c>
      <c t="n" r="C179" s="6">
        <v>780509</v>
      </c>
      <c t="n" r="D179" s="6">
        <v>822028</v>
      </c>
    </row>
    <row spans="1:6" r="180">
      <c t="s" r="A180" s="4">
        <v>68</v>
      </c>
      <c t="n" r="C180" s="6">
        <v>971429</v>
      </c>
      <c t="n" r="D180" s="6">
        <v>974147</v>
      </c>
    </row>
    <row spans="1:6" r="181">
      <c t="s" r="A181" s="4">
        <v>69</v>
      </c>
      <c t="n" r="C181" s="6">
        <v>1815</v>
      </c>
      <c t="n" r="D181" s="6">
        <v>5064</v>
      </c>
    </row>
    <row spans="1:6" r="182">
      <c t="s" r="A182" s="4">
        <v>70</v>
      </c>
      <c t="n" r="C182" s="6">
        <v>30037595</v>
      </c>
      <c t="n" r="D182" s="6">
        <v>27969439</v>
      </c>
    </row>
    <row spans="1:6" r="183">
      <c t="s" r="A183" s="3">
        <v>71</v>
      </c>
    </row>
    <row spans="1:6" r="184">
      <c t="s" r="A184" s="4">
        <v>3584</v>
      </c>
      <c t="n" r="C184" s="6">
        <v>0</v>
      </c>
      <c t="n" r="D184" s="6">
        <v>0</v>
      </c>
    </row>
    <row spans="1:6" r="185">
      <c t="s" r="A185" s="4">
        <v>3585</v>
      </c>
      <c t="n" r="C185" s="6">
        <v>56307</v>
      </c>
      <c t="n" r="D185" s="6">
        <v>56307</v>
      </c>
    </row>
    <row spans="1:6" r="186">
      <c t="s" r="A186" s="4">
        <v>74</v>
      </c>
      <c t="n" r="C186" s="6">
        <v>5712635</v>
      </c>
      <c t="n" r="D186" s="6">
        <v>5931161</v>
      </c>
    </row>
    <row spans="1:6" r="187">
      <c t="s" r="A187" s="4">
        <v>3586</v>
      </c>
      <c t="n" r="C187" s="6">
        <v>128459</v>
      </c>
      <c t="n" r="D187" s="6">
        <v>-747702</v>
      </c>
    </row>
    <row spans="1:6" r="188">
      <c t="s" r="A188" s="4">
        <v>196</v>
      </c>
      <c t="n" r="C188" s="6">
        <v>0</v>
      </c>
      <c t="n" r="D188" s="6">
        <v>-1</v>
      </c>
    </row>
    <row spans="1:6" r="189">
      <c t="s" r="A189" s="4">
        <v>3587</v>
      </c>
      <c t="n" r="C189" s="6">
        <v>-255892</v>
      </c>
      <c t="n" r="D189" s="6">
        <v>-229016</v>
      </c>
    </row>
    <row spans="1:6" r="190">
      <c t="s" r="A190" s="4">
        <v>78</v>
      </c>
      <c t="n" r="C190" s="6">
        <v>5641509</v>
      </c>
      <c t="n" r="D190" s="6">
        <v>5010749</v>
      </c>
    </row>
    <row spans="1:6" r="191">
      <c t="s" r="A191" s="4">
        <v>79</v>
      </c>
      <c t="n" r="C191" s="6">
        <v>35679104</v>
      </c>
      <c t="n" r="D191" s="6">
        <v>32980188</v>
      </c>
    </row>
    <row spans="1:6" r="192">
      <c t="s" r="A192" s="4">
        <v>3594</v>
      </c>
    </row>
    <row spans="1:6" r="193">
      <c t="s" r="A193" s="3">
        <v>47</v>
      </c>
    </row>
    <row spans="1:6" r="194">
      <c t="s" r="A194" s="4">
        <v>81</v>
      </c>
      <c t="n" r="C194" s="6">
        <v>154699</v>
      </c>
      <c t="n" r="D194" s="6">
        <v>135410</v>
      </c>
    </row>
    <row spans="1:6" r="195">
      <c t="s" r="A195" s="4">
        <v>3595</v>
      </c>
    </row>
    <row spans="1:6" r="196">
      <c t="s" r="A196" s="3">
        <v>47</v>
      </c>
    </row>
    <row spans="1:6" r="197">
      <c t="s" r="A197" s="4">
        <v>81</v>
      </c>
      <c t="n" r="C197" s="6">
        <v>36685</v>
      </c>
      <c t="n" r="D197" s="6">
        <v>130266</v>
      </c>
    </row>
    <row spans="1:6" r="198">
      <c t="s" r="A198" s="4">
        <v>3596</v>
      </c>
    </row>
    <row spans="1:6" r="199">
      <c t="s" r="A199" s="3">
        <v>33</v>
      </c>
    </row>
    <row spans="1:6" r="200">
      <c t="s" r="A200" s="4">
        <v>34</v>
      </c>
      <c t="n" r="C200" s="6">
        <v>-24844</v>
      </c>
      <c t="n" r="D200" s="6">
        <v>-20851</v>
      </c>
    </row>
    <row spans="1:6" r="201">
      <c t="s" r="A201" s="4">
        <v>113</v>
      </c>
      <c t="n" r="C201" s="6">
        <v>-285930</v>
      </c>
      <c t="n" r="D201" s="6">
        <v>-1357</v>
      </c>
    </row>
    <row spans="1:6" r="202">
      <c t="s" r="A202" s="4">
        <v>3521</v>
      </c>
      <c t="n" r="C202" s="6">
        <v>0</v>
      </c>
      <c t="n" r="D202" s="6">
        <v>0</v>
      </c>
    </row>
    <row spans="1:6" r="203">
      <c t="s" r="A203" s="4">
        <v>1048</v>
      </c>
      <c t="n" r="C203" s="6">
        <v>0</v>
      </c>
      <c t="n" r="D203" s="6">
        <v>0</v>
      </c>
    </row>
    <row spans="1:6" r="204">
      <c t="s" r="A204" s="4">
        <v>3070</v>
      </c>
      <c t="n" r="C204" s="6">
        <v>0</v>
      </c>
      <c t="n" r="D204" s="6">
        <v>0</v>
      </c>
    </row>
    <row spans="1:6" r="205">
      <c t="s" r="A205" s="4">
        <v>3522</v>
      </c>
      <c t="n" r="C205" s="6">
        <v>0</v>
      </c>
      <c t="n" r="D205" s="6">
        <v>0</v>
      </c>
    </row>
    <row spans="1:6" r="206">
      <c t="s" r="A206" s="4">
        <v>3583</v>
      </c>
      <c t="n" r="C206" s="6">
        <v>-7328837</v>
      </c>
      <c t="n" r="D206" s="6">
        <v>-6232482</v>
      </c>
    </row>
    <row spans="1:6" r="207">
      <c t="s" r="A207" s="4">
        <v>46</v>
      </c>
      <c t="n" r="C207" s="6">
        <v>0</v>
      </c>
      <c t="n" r="D207" s="6">
        <v>0</v>
      </c>
    </row>
    <row spans="1:6" r="208">
      <c t="s" r="A208" s="3">
        <v>47</v>
      </c>
    </row>
    <row spans="1:6" r="209">
      <c t="s" r="A209" s="4">
        <v>48</v>
      </c>
      <c t="n" r="C209" s="6">
        <v>0</v>
      </c>
      <c t="n" r="D209" s="6">
        <v>-53769</v>
      </c>
    </row>
    <row spans="1:6" r="210">
      <c t="s" r="A210" s="4">
        <v>49</v>
      </c>
      <c t="n" r="C210" s="6">
        <v>0</v>
      </c>
      <c t="n" r="D210" s="6">
        <v>0</v>
      </c>
    </row>
    <row spans="1:6" r="211">
      <c t="s" r="A211" s="4">
        <v>50</v>
      </c>
      <c t="n" r="C211" s="6">
        <v>0</v>
      </c>
      <c t="n" r="D211" s="6">
        <v>0</v>
      </c>
    </row>
    <row spans="1:6" r="212">
      <c t="s" r="A212" s="4">
        <v>51</v>
      </c>
      <c t="n" r="C212" s="6">
        <v>0</v>
      </c>
      <c t="n" r="D212" s="6">
        <v>0</v>
      </c>
    </row>
    <row spans="1:6" r="213">
      <c t="s" r="A213" s="4">
        <v>52</v>
      </c>
      <c t="n" r="C213" s="6">
        <v>0</v>
      </c>
      <c t="n" r="D213" s="6">
        <v>-53769</v>
      </c>
    </row>
    <row spans="1:6" r="214">
      <c t="s" r="A214" s="4">
        <v>53</v>
      </c>
      <c t="n" r="C214" s="6">
        <v>0</v>
      </c>
      <c t="n" r="D214" s="6">
        <v>0</v>
      </c>
    </row>
    <row spans="1:6" r="215">
      <c t="s" r="A215" s="4">
        <v>54</v>
      </c>
      <c t="n" r="C215" s="6">
        <v>0</v>
      </c>
      <c t="n" r="D215" s="6">
        <v>0</v>
      </c>
    </row>
    <row spans="1:6" r="216">
      <c t="s" r="A216" s="4">
        <v>55</v>
      </c>
      <c t="n" r="C216" s="6">
        <v>-36</v>
      </c>
      <c t="n" r="D216" s="6">
        <v>-26</v>
      </c>
    </row>
    <row spans="1:6" r="217">
      <c t="s" r="A217" s="4">
        <v>56</v>
      </c>
      <c t="n" r="C217" s="6">
        <v>0</v>
      </c>
      <c t="n" r="D217" s="6">
        <v>0</v>
      </c>
    </row>
    <row spans="1:6" r="218">
      <c t="s" r="A218" s="4">
        <v>221</v>
      </c>
      <c t="n" r="C218" s="6">
        <v>-17958</v>
      </c>
      <c t="n" r="D218" s="6">
        <v>-18127</v>
      </c>
    </row>
    <row spans="1:6" r="219">
      <c t="s" r="A219" s="4">
        <v>58</v>
      </c>
      <c t="n" r="C219" s="6">
        <v>0</v>
      </c>
      <c t="n" r="D219" s="6">
        <v>-1</v>
      </c>
    </row>
    <row spans="1:6" r="220">
      <c t="s" r="A220" s="4">
        <v>59</v>
      </c>
      <c t="n" r="C220" s="6">
        <v>0</v>
      </c>
      <c t="n" r="D220" s="6">
        <v>0</v>
      </c>
    </row>
    <row spans="1:6" r="221">
      <c t="s" r="A221" s="4">
        <v>60</v>
      </c>
      <c t="n" r="C221" s="6">
        <v>-7657605</v>
      </c>
      <c t="n" r="D221" s="6">
        <v>-6326613</v>
      </c>
    </row>
    <row spans="1:6" r="222">
      <c t="s" r="A222" s="3">
        <v>61</v>
      </c>
    </row>
    <row spans="1:6" r="223">
      <c t="s" r="A223" s="4">
        <v>62</v>
      </c>
      <c t="n" r="C223" s="6">
        <v>-24844</v>
      </c>
      <c t="n" r="D223" s="6">
        <v>-20851</v>
      </c>
    </row>
    <row spans="1:6" r="224">
      <c t="s" r="A224" s="4">
        <v>63</v>
      </c>
      <c t="n" r="C224" s="6">
        <v>-285930</v>
      </c>
      <c t="n" r="D224" s="6">
        <v>-1357</v>
      </c>
    </row>
    <row spans="1:6" r="225">
      <c t="s" r="A225" s="4">
        <v>64</v>
      </c>
      <c t="n" r="C225" s="6">
        <v>-310774</v>
      </c>
      <c t="n" r="D225" s="6">
        <v>-22208</v>
      </c>
    </row>
    <row spans="1:6" r="226">
      <c t="s" r="A226" s="4">
        <v>65</v>
      </c>
      <c t="n" r="C226" s="6">
        <v>0</v>
      </c>
      <c t="n" r="D226" s="6">
        <v>0</v>
      </c>
    </row>
    <row spans="1:6" r="227">
      <c t="s" r="A227" s="4">
        <v>66</v>
      </c>
      <c t="n" r="C227" s="6">
        <v>0</v>
      </c>
      <c t="n" r="D227" s="6">
        <v>-53769</v>
      </c>
    </row>
    <row spans="1:6" r="228">
      <c t="s" r="A228" s="4">
        <v>67</v>
      </c>
      <c t="n" r="C228" s="6">
        <v>0</v>
      </c>
      <c t="n" r="D228" s="6">
        <v>0</v>
      </c>
    </row>
    <row spans="1:6" r="229">
      <c t="s" r="A229" s="4">
        <v>68</v>
      </c>
      <c t="n" r="C229" s="6">
        <v>-18218</v>
      </c>
      <c t="n" r="D229" s="6">
        <v>-18216</v>
      </c>
    </row>
    <row spans="1:6" r="230">
      <c t="s" r="A230" s="4">
        <v>69</v>
      </c>
      <c t="n" r="C230" s="6">
        <v>0</v>
      </c>
      <c t="n" r="D230" s="6">
        <v>0</v>
      </c>
    </row>
    <row spans="1:6" r="231">
      <c t="s" r="A231" s="4">
        <v>70</v>
      </c>
      <c t="n" r="C231" s="6">
        <v>-328992</v>
      </c>
      <c t="n" r="D231" s="6">
        <v>-94193</v>
      </c>
    </row>
    <row spans="1:6" r="232">
      <c t="s" r="A232" s="3">
        <v>71</v>
      </c>
    </row>
    <row spans="1:6" r="233">
      <c t="s" r="A233" s="4">
        <v>3584</v>
      </c>
      <c t="n" r="C233" s="6">
        <v>0</v>
      </c>
      <c t="n" r="D233" s="6">
        <v>0</v>
      </c>
    </row>
    <row spans="1:6" r="234">
      <c t="s" r="A234" s="4">
        <v>3585</v>
      </c>
      <c t="n" r="C234" s="6">
        <v>-56309</v>
      </c>
      <c t="n" r="D234" s="6">
        <v>-56309</v>
      </c>
    </row>
    <row spans="1:6" r="235">
      <c t="s" r="A235" s="4">
        <v>74</v>
      </c>
      <c t="n" r="C235" s="6">
        <v>-9815316</v>
      </c>
      <c t="n" r="D235" s="6">
        <v>-10191842</v>
      </c>
    </row>
    <row spans="1:6" r="236">
      <c t="s" r="A236" s="4">
        <v>3586</v>
      </c>
      <c t="n" r="C236" s="6">
        <v>2279265</v>
      </c>
      <c t="n" r="D236" s="6">
        <v>3782651</v>
      </c>
    </row>
    <row spans="1:6" r="237">
      <c t="s" r="A237" s="4">
        <v>196</v>
      </c>
      <c t="n" r="C237" s="6">
        <v>0</v>
      </c>
      <c t="n" r="D237" s="6">
        <v>0</v>
      </c>
    </row>
    <row spans="1:6" r="238">
      <c t="s" r="A238" s="4">
        <v>3587</v>
      </c>
      <c t="n" r="C238" s="6">
        <v>263747</v>
      </c>
      <c t="n" r="D238" s="6">
        <v>233080</v>
      </c>
    </row>
    <row spans="1:6" r="239">
      <c t="s" r="A239" s="4">
        <v>78</v>
      </c>
      <c t="n" r="C239" s="6">
        <v>-7328613</v>
      </c>
      <c t="n" r="D239" s="6">
        <v>-6232420</v>
      </c>
    </row>
    <row spans="1:6" r="240">
      <c t="s" r="A240" s="4">
        <v>79</v>
      </c>
      <c t="n" r="C240" s="6">
        <v>-7657605</v>
      </c>
      <c t="n" r="D240" s="6">
        <v>-6326613</v>
      </c>
    </row>
    <row spans="1:6" r="241">
      <c t="s" r="A241" s="4">
        <v>3597</v>
      </c>
    </row>
    <row spans="1:6" r="242">
      <c t="s" r="A242" s="3">
        <v>47</v>
      </c>
    </row>
    <row spans="1:6" r="243">
      <c t="s" r="A243" s="4">
        <v>81</v>
      </c>
      <c t="n" r="C243" s="6">
        <v>0</v>
      </c>
      <c t="n" r="D243" s="6">
        <v>0</v>
      </c>
    </row>
    <row spans="1:6" r="244">
      <c t="s" r="A244" s="4">
        <v>3598</v>
      </c>
    </row>
    <row spans="1:6" r="245">
      <c t="s" r="A245" s="3">
        <v>47</v>
      </c>
    </row>
    <row spans="1:6" r="246">
      <c t="s" r="A246" s="4">
        <v>81</v>
      </c>
      <c t="n" r="C246" s="7">
        <v>0</v>
      </c>
      <c t="n" r="D246" s="7">
        <v>0</v>
      </c>
    </row>
    <row spans="1:6" r="247">
      <c t="n" r="A247"/>
    </row>
    <row spans="1:6" r="248">
      <c t="s" r="A248" s="4">
        <v>930</v>
      </c>
      <c t="s" r="B248" s="4">
        <v>3530</v>
      </c>
    </row>
  </sheetData>
  <mergeCells count="3">
    <mergeCell ref="A1:B1"/>
    <mergeCell ref="A247:E247"/>
    <mergeCell ref="B248:E248"/>
  </mergeCells>
  <pageMargins bottom="1" footer="0.5" header="0.5" left="0.75" right="0.75" top="1"/>
</worksheet>
</file>

<file path=xl/worksheets/sheet306.xml><?xml version="1.0" encoding="utf-8"?>
<worksheet xmlns="http://schemas.openxmlformats.org/spreadsheetml/2006/main">
  <sheetPr>
    <outlinePr summaryBelow="1" summaryRight="1"/>
  </sheetPr>
  <dimension ref="A1:E3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599</v>
      </c>
      <c t="s" r="B1" s="2">
        <v>96</v>
      </c>
      <c t="s" r="C1" s="2">
        <v>1</v>
      </c>
    </row>
    <row spans="1:5" r="2">
      <c t="s" r="B2" s="2">
        <v>4</v>
      </c>
      <c t="s" r="C2" s="2">
        <v>2</v>
      </c>
      <c t="s" r="D2" s="2">
        <v>32</v>
      </c>
      <c t="s" r="E2" s="2">
        <v>97</v>
      </c>
    </row>
    <row spans="1:5" r="3">
      <c t="s" r="A3" s="3">
        <v>98</v>
      </c>
    </row>
    <row spans="1:5" r="4">
      <c t="s" r="A4" s="4">
        <v>99</v>
      </c>
      <c t="n" r="C4" s="7">
        <v>241478</v>
      </c>
      <c t="n" r="D4" s="7">
        <v>263369</v>
      </c>
      <c t="n" r="E4" s="7">
        <v>602563</v>
      </c>
    </row>
    <row spans="1:5" r="5">
      <c t="s" r="A5" s="4">
        <v>100</v>
      </c>
      <c t="n" r="B5" s="7">
        <v>-14400</v>
      </c>
      <c t="n" r="C5" s="6">
        <v>-14445</v>
      </c>
      <c t="n" r="D5" s="6">
        <v>0</v>
      </c>
      <c t="n" r="E5" s="6">
        <v>0</v>
      </c>
    </row>
    <row spans="1:5" r="6">
      <c t="s" r="A6" s="4">
        <v>3600</v>
      </c>
      <c t="n" r="C6" s="6">
        <v>-18628</v>
      </c>
      <c t="n" r="D6" s="6">
        <v>-40629</v>
      </c>
      <c t="n" r="E6" s="6">
        <v>-37054</v>
      </c>
    </row>
    <row spans="1:5" r="7">
      <c t="s" r="A7" s="3">
        <v>102</v>
      </c>
    </row>
    <row spans="1:5" r="8">
      <c t="s" r="A8" s="4">
        <v>103</v>
      </c>
      <c t="n" r="C8" s="6">
        <v>11019</v>
      </c>
      <c t="n" r="D8" s="6">
        <v>9434</v>
      </c>
      <c t="n" r="E8" s="6">
        <v>9883</v>
      </c>
    </row>
    <row spans="1:5" r="9">
      <c t="s" r="A9" s="4">
        <v>104</v>
      </c>
      <c t="n" r="C9" s="6">
        <v>-495172</v>
      </c>
      <c t="n" r="D9" s="6">
        <v>58279</v>
      </c>
      <c t="n" r="E9" s="6">
        <v>-251327</v>
      </c>
    </row>
    <row spans="1:5" r="10">
      <c t="s" r="A10" s="4">
        <v>3601</v>
      </c>
      <c t="n" r="C10" s="6">
        <v>0</v>
      </c>
      <c t="n" r="D10" s="6">
        <v>0</v>
      </c>
      <c t="n" r="E10" s="6">
        <v>0</v>
      </c>
    </row>
    <row spans="1:5" r="11">
      <c t="s" r="A11" s="4">
        <v>156</v>
      </c>
      <c t="n" r="C11" s="6">
        <v>895344</v>
      </c>
      <c t="n" r="D11" s="6">
        <v>-313490</v>
      </c>
      <c t="n" r="E11" s="6">
        <v>599327</v>
      </c>
    </row>
    <row spans="1:5" r="12">
      <c t="s" r="A12" s="4">
        <v>3602</v>
      </c>
      <c t="n" r="C12" s="6">
        <v>868330</v>
      </c>
      <c t="n" r="D12" s="6">
        <v>-354617</v>
      </c>
      <c t="n" r="E12" s="6">
        <v>513450</v>
      </c>
    </row>
    <row spans="1:5" r="13">
      <c t="s" r="A13" s="4">
        <v>110</v>
      </c>
    </row>
    <row spans="1:5" r="14">
      <c t="s" r="A14" s="3">
        <v>3603</v>
      </c>
    </row>
    <row spans="1:5" r="15">
      <c t="s" r="A15" s="4">
        <v>3604</v>
      </c>
      <c t="n" r="C15" s="6">
        <v>0</v>
      </c>
      <c t="n" r="E15" s="6">
        <v>0</v>
      </c>
    </row>
    <row spans="1:5" r="16">
      <c t="s" r="A16" s="4">
        <v>112</v>
      </c>
      <c t="n" r="C16" s="6">
        <v>1458706</v>
      </c>
      <c t="n" r="D16" s="6">
        <v>1478750</v>
      </c>
      <c t="n" r="E16" s="6">
        <v>1481096</v>
      </c>
    </row>
    <row spans="1:5" r="17">
      <c t="s" r="A17" s="4">
        <v>113</v>
      </c>
      <c t="n" r="C17" s="6">
        <v>7243</v>
      </c>
      <c t="n" r="D17" s="6">
        <v>4224</v>
      </c>
      <c t="n" r="E17" s="6">
        <v>3464</v>
      </c>
    </row>
    <row spans="1:5" r="18">
      <c t="s" r="A18" s="4">
        <v>114</v>
      </c>
      <c t="n" r="C18" s="6">
        <v>126064</v>
      </c>
      <c t="n" r="D18" s="6">
        <v>132631</v>
      </c>
      <c t="n" r="E18" s="6">
        <v>141807</v>
      </c>
    </row>
    <row spans="1:5" r="19">
      <c t="s" r="A19" s="4">
        <v>115</v>
      </c>
      <c t="n" r="C19" s="6">
        <v>11001</v>
      </c>
      <c t="n" r="D19" s="6">
        <v>17938</v>
      </c>
      <c t="n" r="E19" s="6">
        <v>21573</v>
      </c>
    </row>
    <row spans="1:5" r="20">
      <c t="s" r="A20" s="4">
        <v>3605</v>
      </c>
      <c t="n" r="C20" s="6">
        <v>1603014</v>
      </c>
      <c t="n" r="D20" s="6">
        <v>1633543</v>
      </c>
      <c t="n" r="E20" s="6">
        <v>1647940</v>
      </c>
    </row>
    <row spans="1:5" r="21">
      <c t="s" r="A21" s="3">
        <v>98</v>
      </c>
    </row>
    <row spans="1:5" r="22">
      <c t="s" r="A22" s="4">
        <v>117</v>
      </c>
      <c t="n" r="C22" s="6">
        <v>107533</v>
      </c>
      <c t="n" r="D22" s="6">
        <v>105087</v>
      </c>
      <c t="n" r="E22" s="6">
        <v>124857</v>
      </c>
    </row>
    <row spans="1:5" r="23">
      <c t="s" r="A23" s="4">
        <v>118</v>
      </c>
      <c t="n" r="C23" s="6">
        <v>7512</v>
      </c>
      <c t="n" r="D23" s="6">
        <v>67376</v>
      </c>
      <c t="n" r="E23" s="6">
        <v>38430</v>
      </c>
    </row>
    <row spans="1:5" r="24">
      <c t="s" r="A24" s="4">
        <v>3606</v>
      </c>
      <c t="n" r="C24" s="6">
        <v>78986</v>
      </c>
      <c t="n" r="D24" s="6">
        <v>516008</v>
      </c>
      <c t="n" r="E24" s="6">
        <v>140079</v>
      </c>
    </row>
    <row spans="1:5" r="25">
      <c t="s" r="A25" s="4">
        <v>120</v>
      </c>
      <c t="n" r="C25" s="6">
        <v>194031</v>
      </c>
      <c t="n" r="D25" s="6">
        <v>688471</v>
      </c>
      <c t="n" r="E25" s="6">
        <v>303366</v>
      </c>
    </row>
    <row spans="1:5" r="26">
      <c t="s" r="A26" s="4">
        <v>121</v>
      </c>
      <c t="n" r="C26" s="6">
        <v>1408983</v>
      </c>
      <c t="n" r="D26" s="6">
        <v>945072</v>
      </c>
      <c t="n" r="E26" s="6">
        <v>1344574</v>
      </c>
    </row>
    <row spans="1:5" r="27">
      <c t="s" r="A27" s="4">
        <v>122</v>
      </c>
      <c t="n" r="C27" s="6">
        <v>1167505</v>
      </c>
      <c t="n" r="D27" s="6">
        <v>674938</v>
      </c>
      <c t="n" r="E27" s="6">
        <v>738468</v>
      </c>
    </row>
    <row spans="1:5" r="28">
      <c t="s" r="A28" s="4">
        <v>123</v>
      </c>
      <c t="n" r="C28" s="6">
        <v>160108</v>
      </c>
      <c t="n" r="D28" s="6">
        <v>158637</v>
      </c>
      <c t="n" r="E28" s="6">
        <v>162870</v>
      </c>
    </row>
    <row spans="1:5" r="29">
      <c t="s" r="A29" s="4">
        <v>124</v>
      </c>
      <c t="n" r="C29" s="6">
        <v>236090</v>
      </c>
      <c t="n" r="D29" s="6">
        <v>225265</v>
      </c>
      <c t="n" r="E29" s="6">
        <v>229351</v>
      </c>
    </row>
    <row spans="1:5" r="30">
      <c t="s" r="A30" s="4">
        <v>125</v>
      </c>
      <c t="n" r="C30" s="6">
        <v>81802</v>
      </c>
      <c t="n" r="D30" s="6">
        <v>30615</v>
      </c>
      <c t="n" r="E30" s="6">
        <v>71657</v>
      </c>
    </row>
    <row spans="1:5" r="31">
      <c t="s" r="A31" s="4">
        <v>1152</v>
      </c>
      <c t="n" r="C31" s="6">
        <v>141</v>
      </c>
      <c t="n" r="D31" s="6">
        <v>-870</v>
      </c>
      <c t="n" r="E31" s="6">
        <v>7966</v>
      </c>
    </row>
    <row spans="1:5" r="32">
      <c t="s" r="A32" s="4">
        <v>100</v>
      </c>
      <c t="n" r="C32" s="6">
        <v>-14445</v>
      </c>
      <c t="n" r="D32" s="6">
        <v>0</v>
      </c>
      <c t="n" r="E32" s="6">
        <v>0</v>
      </c>
    </row>
    <row spans="1:5" r="33">
      <c t="s" r="A33" s="4">
        <v>127</v>
      </c>
      <c t="n" r="C33" s="6">
        <v>-4723</v>
      </c>
      <c t="n" r="D33" s="6">
        <v>4358</v>
      </c>
      <c t="n" r="E33" s="6">
        <v>-13483</v>
      </c>
    </row>
    <row spans="1:5" r="34">
      <c t="s" r="A34" s="4">
        <v>3607</v>
      </c>
      <c t="n" r="C34" s="6">
        <v>542</v>
      </c>
      <c t="n" r="D34" s="6">
        <v>40591</v>
      </c>
      <c t="n" r="E34" s="6">
        <v>-52708</v>
      </c>
    </row>
    <row spans="1:5" r="35">
      <c t="s" r="A35" s="4">
        <v>3600</v>
      </c>
      <c t="n" r="C35" s="6">
        <v>-18628</v>
      </c>
      <c t="n" r="D35" s="6">
        <v>-40629</v>
      </c>
      <c t="n" r="E35" s="6">
        <v>-37054</v>
      </c>
    </row>
    <row spans="1:5" r="36">
      <c t="s" r="A36" s="4">
        <v>129</v>
      </c>
      <c t="n" r="C36" s="6">
        <v>20062</v>
      </c>
      <c t="n" r="D36" s="6">
        <v>-103024</v>
      </c>
      <c t="n" r="E36" s="6">
        <v>-82051</v>
      </c>
    </row>
    <row spans="1:5" r="37">
      <c t="s" r="A37" s="4">
        <v>130</v>
      </c>
      <c t="n" r="C37" s="6">
        <v>58592</v>
      </c>
      <c t="n" r="D37" s="6">
        <v>71572</v>
      </c>
      <c t="n" r="E37" s="6">
        <v>504465</v>
      </c>
    </row>
    <row spans="1:5" r="38">
      <c t="s" r="A38" s="4">
        <v>131</v>
      </c>
      <c t="n" r="C38" s="6">
        <v>519541</v>
      </c>
      <c t="n" r="D38" s="6">
        <v>386515</v>
      </c>
      <c t="n" r="E38" s="6">
        <v>791013</v>
      </c>
    </row>
    <row spans="1:5" r="39">
      <c t="s" r="A39" s="3">
        <v>102</v>
      </c>
    </row>
    <row spans="1:5" r="40">
      <c t="s" r="A40" s="4">
        <v>132</v>
      </c>
      <c t="n" r="C40" s="6">
        <v>477519</v>
      </c>
      <c t="n" r="D40" s="6">
        <v>418679</v>
      </c>
      <c t="n" r="E40" s="6">
        <v>428697</v>
      </c>
    </row>
    <row spans="1:5" r="41">
      <c t="s" r="A41" s="4">
        <v>133</v>
      </c>
      <c t="n" r="C41" s="6">
        <v>86888</v>
      </c>
      <c t="n" r="D41" s="6">
        <v>86707</v>
      </c>
      <c t="n" r="E41" s="6">
        <v>86651</v>
      </c>
    </row>
    <row spans="1:5" r="42">
      <c t="s" r="A42" s="4">
        <v>134</v>
      </c>
      <c t="n" r="C42" s="6">
        <v>60110</v>
      </c>
      <c t="n" r="D42" s="6">
        <v>48917</v>
      </c>
      <c t="n" r="E42" s="6">
        <v>46028</v>
      </c>
    </row>
    <row spans="1:5" r="43">
      <c t="s" r="A43" s="4">
        <v>135</v>
      </c>
      <c t="n" r="C43" s="6">
        <v>39797</v>
      </c>
      <c t="n" r="D43" s="6">
        <v>56918</v>
      </c>
      <c t="n" r="E43" s="6">
        <v>58028</v>
      </c>
    </row>
    <row spans="1:5" r="44">
      <c t="s" r="A44" s="4">
        <v>136</v>
      </c>
      <c t="n" r="C44" s="6">
        <v>308985</v>
      </c>
      <c t="n" r="D44" s="6">
        <v>282055</v>
      </c>
      <c t="n" r="E44" s="6">
        <v>278127</v>
      </c>
    </row>
    <row spans="1:5" r="45">
      <c t="s" r="A45" s="4">
        <v>137</v>
      </c>
      <c t="n" r="C45" s="6">
        <v>25146</v>
      </c>
      <c t="n" r="D45" s="6">
        <v>25684</v>
      </c>
      <c t="n" r="E45" s="6">
        <v>25385</v>
      </c>
    </row>
    <row spans="1:5" r="46">
      <c t="s" r="A46" s="4">
        <v>138</v>
      </c>
      <c t="n" r="C46" s="6">
        <v>52076</v>
      </c>
      <c t="n" r="D46" s="6">
        <v>54016</v>
      </c>
      <c t="n" r="E46" s="6">
        <v>59453</v>
      </c>
    </row>
    <row spans="1:5" r="47">
      <c t="s" r="A47" s="4">
        <v>139</v>
      </c>
      <c t="n" r="C47" s="6">
        <v>27626</v>
      </c>
      <c t="n" r="D47" s="6">
        <v>40307</v>
      </c>
      <c t="n" r="E47" s="6">
        <v>56728</v>
      </c>
    </row>
    <row spans="1:5" r="48">
      <c t="s" r="A48" s="4">
        <v>140</v>
      </c>
      <c t="n" r="C48" s="6">
        <v>0</v>
      </c>
      <c t="n" r="D48" s="6">
        <v>532</v>
      </c>
      <c t="n" r="E48" s="6">
        <v>3388</v>
      </c>
    </row>
    <row spans="1:5" r="49">
      <c t="s" r="A49" s="4">
        <v>141</v>
      </c>
      <c t="n" r="C49" s="6">
        <v>85568</v>
      </c>
      <c t="n" r="D49" s="6">
        <v>49611</v>
      </c>
      <c t="n" r="E49" s="6">
        <v>79658</v>
      </c>
    </row>
    <row spans="1:5" r="50">
      <c t="s" r="A50" s="4">
        <v>142</v>
      </c>
      <c t="n" r="C50" s="6">
        <v>95075</v>
      </c>
      <c t="n" r="D50" s="6">
        <v>95373</v>
      </c>
      <c t="n" r="E50" s="6">
        <v>91876</v>
      </c>
    </row>
    <row spans="1:5" r="51">
      <c t="s" r="A51" s="4">
        <v>103</v>
      </c>
      <c t="n" r="C51" s="6">
        <v>11019</v>
      </c>
      <c t="n" r="D51" s="6">
        <v>8160</v>
      </c>
      <c t="n" r="E51" s="6">
        <v>7971</v>
      </c>
    </row>
    <row spans="1:5" r="52">
      <c t="s" r="A52" s="4">
        <v>143</v>
      </c>
      <c t="n" r="C52" s="6">
        <v>18412</v>
      </c>
      <c t="n" r="D52" s="6">
        <v>26725</v>
      </c>
      <c t="n" r="E52" s="6">
        <v>0</v>
      </c>
    </row>
    <row spans="1:5" r="53">
      <c t="s" r="A53" s="4">
        <v>144</v>
      </c>
      <c t="n" r="C53" s="6">
        <v>398825</v>
      </c>
      <c t="n" r="D53" s="6">
        <v>-132231</v>
      </c>
      <c t="n" r="E53" s="6">
        <v>307491</v>
      </c>
    </row>
    <row spans="1:5" r="54">
      <c t="s" r="A54" s="4">
        <v>104</v>
      </c>
      <c t="n" r="C54" s="6">
        <v>-495172</v>
      </c>
      <c t="n" r="D54" s="6">
        <v>58279</v>
      </c>
      <c t="n" r="E54" s="6">
        <v>-251327</v>
      </c>
    </row>
    <row spans="1:5" r="55">
      <c t="s" r="A55" s="4">
        <v>3608</v>
      </c>
      <c t="n" r="C55" s="6">
        <v>893997</v>
      </c>
      <c t="n" r="D55" s="6">
        <v>-190510</v>
      </c>
      <c t="n" r="E55" s="6">
        <v>558818</v>
      </c>
    </row>
    <row spans="1:5" r="56">
      <c t="s" r="A56" s="4">
        <v>3601</v>
      </c>
      <c t="n" r="C56" s="6">
        <v>0</v>
      </c>
      <c t="n" r="D56" s="6">
        <v>0</v>
      </c>
      <c t="n" r="E56" s="6">
        <v>0</v>
      </c>
    </row>
    <row spans="1:5" r="57">
      <c t="s" r="A57" s="4">
        <v>145</v>
      </c>
      <c t="n" r="C57" s="6">
        <v>893997</v>
      </c>
      <c t="n" r="D57" s="6">
        <v>-190510</v>
      </c>
      <c t="n" r="E57" s="6">
        <v>558818</v>
      </c>
    </row>
    <row spans="1:5" r="58">
      <c t="s" r="A58" s="4">
        <v>148</v>
      </c>
    </row>
    <row spans="1:5" r="59">
      <c t="s" r="A59" s="3">
        <v>98</v>
      </c>
    </row>
    <row spans="1:5" r="60">
      <c t="s" r="A60" s="4">
        <v>99</v>
      </c>
      <c t="n" r="C60" s="6">
        <v>217458</v>
      </c>
      <c t="n" r="D60" s="6">
        <v>223999</v>
      </c>
      <c t="n" r="E60" s="6">
        <v>536710</v>
      </c>
    </row>
    <row spans="1:5" r="61">
      <c t="s" r="A61" s="4">
        <v>149</v>
      </c>
    </row>
    <row spans="1:5" r="62">
      <c t="s" r="A62" s="3">
        <v>98</v>
      </c>
    </row>
    <row spans="1:5" r="63">
      <c t="s" r="A63" s="4">
        <v>99</v>
      </c>
      <c t="n" r="C63" s="6">
        <v>24020</v>
      </c>
      <c t="n" r="D63" s="6">
        <v>46135</v>
      </c>
      <c t="n" r="E63" s="6">
        <v>69396</v>
      </c>
    </row>
    <row spans="1:5" r="64">
      <c t="s" r="A64" s="4">
        <v>150</v>
      </c>
    </row>
    <row spans="1:5" r="65">
      <c t="s" r="A65" s="3">
        <v>98</v>
      </c>
    </row>
    <row spans="1:5" r="66">
      <c t="s" r="A66" s="4">
        <v>121</v>
      </c>
      <c t="n" r="C66" s="6">
        <v>0</v>
      </c>
      <c t="n" r="D66" s="6">
        <v>61352</v>
      </c>
    </row>
    <row spans="1:5" r="67">
      <c t="s" r="A67" s="4">
        <v>99</v>
      </c>
      <c t="n" r="C67" s="6">
        <v>0</v>
      </c>
      <c t="n" r="D67" s="6">
        <v>-6764</v>
      </c>
    </row>
    <row spans="1:5" r="68">
      <c t="s" r="A68" s="4">
        <v>130</v>
      </c>
      <c t="n" r="C68" s="6">
        <v>0</v>
      </c>
      <c t="n" r="D68" s="6">
        <v>27823</v>
      </c>
    </row>
    <row spans="1:5" r="69">
      <c t="s" r="A69" s="4">
        <v>131</v>
      </c>
      <c t="n" r="C69" s="6">
        <v>0</v>
      </c>
      <c t="n" r="D69" s="6">
        <v>61652</v>
      </c>
    </row>
    <row spans="1:5" r="70">
      <c t="s" r="A70" s="3">
        <v>102</v>
      </c>
    </row>
    <row spans="1:5" r="71">
      <c t="s" r="A71" s="4">
        <v>132</v>
      </c>
      <c t="n" r="C71" s="6">
        <v>0</v>
      </c>
      <c t="n" r="D71" s="6">
        <v>36675</v>
      </c>
    </row>
    <row spans="1:5" r="72">
      <c t="s" r="A72" s="4">
        <v>133</v>
      </c>
      <c t="n" r="C72" s="6">
        <v>0</v>
      </c>
      <c t="n" r="D72" s="6">
        <v>3086</v>
      </c>
    </row>
    <row spans="1:5" r="73">
      <c t="s" r="A73" s="4">
        <v>142</v>
      </c>
      <c t="n" r="C73" s="6">
        <v>1</v>
      </c>
      <c t="n" r="D73" s="6">
        <v>10834</v>
      </c>
    </row>
    <row spans="1:5" r="74">
      <c t="s" r="A74" s="4">
        <v>3302</v>
      </c>
      <c t="n" r="C74" s="6">
        <v>1347</v>
      </c>
      <c t="n" r="D74" s="6">
        <v>-122980</v>
      </c>
      <c t="n" r="E74" s="6">
        <v>40509</v>
      </c>
    </row>
    <row spans="1:5" r="75">
      <c t="s" r="A75" s="4">
        <v>3609</v>
      </c>
      <c t="n" r="C75" s="6">
        <v>0</v>
      </c>
      <c t="n" r="D75" s="6">
        <v>0</v>
      </c>
      <c t="n" r="E75" s="6">
        <v>0</v>
      </c>
    </row>
    <row spans="1:5" r="76">
      <c t="s" r="A76" s="4">
        <v>809</v>
      </c>
    </row>
    <row spans="1:5" r="77">
      <c t="s" r="A77" s="3">
        <v>98</v>
      </c>
    </row>
    <row spans="1:5" r="78">
      <c t="s" r="A78" s="4">
        <v>99</v>
      </c>
      <c t="n" r="C78" s="6">
        <v>35</v>
      </c>
      <c t="n" r="D78" s="6">
        <v>-200</v>
      </c>
      <c t="n" r="E78" s="6">
        <v>398</v>
      </c>
    </row>
    <row spans="1:5" r="79">
      <c t="s" r="A79" s="4">
        <v>100</v>
      </c>
      <c t="n" r="C79" s="6">
        <v>0</v>
      </c>
    </row>
    <row spans="1:5" r="80">
      <c t="s" r="A80" s="4">
        <v>3600</v>
      </c>
      <c t="n" r="C80" s="6">
        <v>0</v>
      </c>
      <c t="n" r="D80" s="6">
        <v>0</v>
      </c>
      <c t="n" r="E80" s="6">
        <v>0</v>
      </c>
    </row>
    <row spans="1:5" r="81">
      <c t="s" r="A81" s="3">
        <v>102</v>
      </c>
    </row>
    <row spans="1:5" r="82">
      <c t="s" r="A82" s="4">
        <v>103</v>
      </c>
      <c t="n" r="C82" s="6">
        <v>0</v>
      </c>
      <c t="n" r="D82" s="6">
        <v>0</v>
      </c>
      <c t="n" r="E82" s="6">
        <v>0</v>
      </c>
    </row>
    <row spans="1:5" r="83">
      <c t="s" r="A83" s="4">
        <v>3601</v>
      </c>
      <c t="n" r="C83" s="6">
        <v>890165</v>
      </c>
      <c t="n" r="D83" s="6">
        <v>171998</v>
      </c>
      <c t="n" r="E83" s="6">
        <v>196886</v>
      </c>
    </row>
    <row spans="1:5" r="84">
      <c t="s" r="A84" s="4">
        <v>156</v>
      </c>
      <c t="n" r="C84" s="6">
        <v>895344</v>
      </c>
      <c t="n" r="D84" s="6">
        <v>-313490</v>
      </c>
      <c t="n" r="E84" s="6">
        <v>599327</v>
      </c>
    </row>
    <row spans="1:5" r="85">
      <c t="s" r="A85" s="4">
        <v>3602</v>
      </c>
      <c t="n" r="C85" s="6">
        <v>868330</v>
      </c>
      <c t="n" r="D85" s="6">
        <v>-354617</v>
      </c>
      <c t="n" r="E85" s="6">
        <v>513450</v>
      </c>
    </row>
    <row spans="1:5" r="86">
      <c t="s" r="A86" s="4">
        <v>3547</v>
      </c>
    </row>
    <row spans="1:5" r="87">
      <c t="s" r="A87" s="3">
        <v>3603</v>
      </c>
    </row>
    <row spans="1:5" r="88">
      <c t="s" r="A88" s="4">
        <v>3604</v>
      </c>
      <c t="n" r="C88" s="6">
        <v>41350</v>
      </c>
      <c t="n" r="D88" s="6">
        <v>0</v>
      </c>
      <c t="n" r="E88" s="6">
        <v>37000</v>
      </c>
    </row>
    <row spans="1:5" r="89">
      <c t="s" r="A89" s="4">
        <v>112</v>
      </c>
      <c t="n" r="C89" s="6">
        <v>673</v>
      </c>
      <c t="n" r="D89" s="6">
        <v>1294</v>
      </c>
      <c t="n" r="E89" s="6">
        <v>4543</v>
      </c>
    </row>
    <row spans="1:5" r="90">
      <c t="s" r="A90" s="4">
        <v>113</v>
      </c>
      <c t="n" r="C90" s="6">
        <v>40</v>
      </c>
      <c t="n" r="D90" s="6">
        <v>20</v>
      </c>
      <c t="n" r="E90" s="6">
        <v>127</v>
      </c>
    </row>
    <row spans="1:5" r="91">
      <c t="s" r="A91" s="4">
        <v>114</v>
      </c>
      <c t="n" r="C91" s="6">
        <v>619</v>
      </c>
      <c t="n" r="D91" s="6">
        <v>617</v>
      </c>
      <c t="n" r="E91" s="6">
        <v>13123</v>
      </c>
    </row>
    <row spans="1:5" r="92">
      <c t="s" r="A92" s="4">
        <v>115</v>
      </c>
      <c t="n" r="C92" s="6">
        <v>0</v>
      </c>
      <c t="n" r="D92" s="6">
        <v>0</v>
      </c>
      <c t="n" r="E92" s="6">
        <v>0</v>
      </c>
    </row>
    <row spans="1:5" r="93">
      <c t="s" r="A93" s="4">
        <v>3605</v>
      </c>
      <c t="n" r="C93" s="6">
        <v>42682</v>
      </c>
      <c t="n" r="D93" s="6">
        <v>1931</v>
      </c>
      <c t="n" r="E93" s="6">
        <v>54793</v>
      </c>
    </row>
    <row spans="1:5" r="94">
      <c t="s" r="A94" s="3">
        <v>98</v>
      </c>
    </row>
    <row spans="1:5" r="95">
      <c t="s" r="A95" s="4">
        <v>117</v>
      </c>
      <c t="n" r="C95" s="6">
        <v>0</v>
      </c>
      <c t="n" r="D95" s="6">
        <v>0</v>
      </c>
      <c t="n" r="E95" s="6">
        <v>0</v>
      </c>
    </row>
    <row spans="1:5" r="96">
      <c t="s" r="A96" s="4">
        <v>118</v>
      </c>
      <c t="n" r="C96" s="6">
        <v>0</v>
      </c>
      <c t="n" r="D96" s="6">
        <v>0</v>
      </c>
      <c t="n" r="E96" s="6">
        <v>0</v>
      </c>
    </row>
    <row spans="1:5" r="97">
      <c t="s" r="A97" s="4">
        <v>3606</v>
      </c>
      <c t="n" r="C97" s="6">
        <v>52470</v>
      </c>
      <c t="n" r="D97" s="6">
        <v>492657</v>
      </c>
      <c t="n" r="E97" s="6">
        <v>101245</v>
      </c>
    </row>
    <row spans="1:5" r="98">
      <c t="s" r="A98" s="4">
        <v>120</v>
      </c>
      <c t="n" r="C98" s="6">
        <v>52470</v>
      </c>
      <c t="n" r="D98" s="6">
        <v>492657</v>
      </c>
      <c t="n" r="E98" s="6">
        <v>101245</v>
      </c>
    </row>
    <row spans="1:5" r="99">
      <c t="s" r="A99" s="4">
        <v>121</v>
      </c>
      <c t="n" r="C99" s="6">
        <v>-9788</v>
      </c>
      <c t="n" r="D99" s="6">
        <v>-490726</v>
      </c>
      <c t="n" r="E99" s="6">
        <v>-46452</v>
      </c>
    </row>
    <row spans="1:5" r="100">
      <c t="s" r="A100" s="4">
        <v>122</v>
      </c>
      <c t="n" r="C100" s="6">
        <v>-9823</v>
      </c>
      <c t="n" r="D100" s="6">
        <v>-490526</v>
      </c>
      <c t="n" r="E100" s="6">
        <v>-46850</v>
      </c>
    </row>
    <row spans="1:5" r="101">
      <c t="s" r="A101" s="4">
        <v>123</v>
      </c>
      <c t="n" r="C101" s="6">
        <v>0</v>
      </c>
      <c t="n" r="D101" s="6">
        <v>0</v>
      </c>
      <c t="n" r="E101" s="6">
        <v>0</v>
      </c>
    </row>
    <row spans="1:5" r="102">
      <c t="s" r="A102" s="4">
        <v>124</v>
      </c>
      <c t="n" r="C102" s="6">
        <v>0</v>
      </c>
      <c t="n" r="D102" s="6">
        <v>0</v>
      </c>
      <c t="n" r="E102" s="6">
        <v>0</v>
      </c>
    </row>
    <row spans="1:5" r="103">
      <c t="s" r="A103" s="4">
        <v>125</v>
      </c>
      <c t="n" r="C103" s="6">
        <v>0</v>
      </c>
      <c t="n" r="D103" s="6">
        <v>0</v>
      </c>
      <c t="n" r="E103" s="6">
        <v>0</v>
      </c>
    </row>
    <row spans="1:5" r="104">
      <c t="s" r="A104" s="4">
        <v>1152</v>
      </c>
      <c t="n" r="C104" s="6">
        <v>0</v>
      </c>
      <c t="n" r="D104" s="6">
        <v>0</v>
      </c>
      <c t="n" r="E104" s="6">
        <v>7966</v>
      </c>
    </row>
    <row spans="1:5" r="105">
      <c t="s" r="A105" s="4">
        <v>100</v>
      </c>
      <c t="n" r="C105" s="6">
        <v>0</v>
      </c>
    </row>
    <row spans="1:5" r="106">
      <c t="s" r="A106" s="4">
        <v>127</v>
      </c>
      <c t="n" r="C106" s="6">
        <v>-187</v>
      </c>
      <c t="n" r="D106" s="6">
        <v>-40</v>
      </c>
      <c t="n" r="E106" s="6">
        <v>161</v>
      </c>
    </row>
    <row spans="1:5" r="107">
      <c t="s" r="A107" s="4">
        <v>3607</v>
      </c>
      <c t="n" r="C107" s="6">
        <v>0</v>
      </c>
      <c t="n" r="D107" s="6">
        <v>0</v>
      </c>
      <c t="n" r="E107" s="6">
        <v>0</v>
      </c>
    </row>
    <row spans="1:5" r="108">
      <c t="s" r="A108" s="4">
        <v>3600</v>
      </c>
      <c t="n" r="C108" s="6">
        <v>0</v>
      </c>
      <c t="n" r="D108" s="6">
        <v>0</v>
      </c>
      <c t="n" r="E108" s="6">
        <v>0</v>
      </c>
    </row>
    <row spans="1:5" r="109">
      <c t="s" r="A109" s="4">
        <v>129</v>
      </c>
      <c t="n" r="C109" s="6">
        <v>0</v>
      </c>
      <c t="n" r="D109" s="6">
        <v>0</v>
      </c>
      <c t="n" r="E109" s="6">
        <v>0</v>
      </c>
    </row>
    <row spans="1:5" r="110">
      <c t="s" r="A110" s="4">
        <v>3610</v>
      </c>
      <c t="n" r="C110" s="6">
        <v>0</v>
      </c>
    </row>
    <row spans="1:5" r="111">
      <c t="s" r="A111" s="4">
        <v>130</v>
      </c>
      <c t="n" r="C111" s="6">
        <v>13710</v>
      </c>
      <c t="n" r="D111" s="6">
        <v>12291</v>
      </c>
      <c t="n" r="E111" s="6">
        <v>443276</v>
      </c>
    </row>
    <row spans="1:5" r="112">
      <c t="s" r="A112" s="4">
        <v>131</v>
      </c>
      <c t="n" r="C112" s="6">
        <v>13523</v>
      </c>
      <c t="n" r="D112" s="6">
        <v>12251</v>
      </c>
      <c t="n" r="E112" s="6">
        <v>451403</v>
      </c>
    </row>
    <row spans="1:5" r="113">
      <c t="s" r="A113" s="3">
        <v>102</v>
      </c>
    </row>
    <row spans="1:5" r="114">
      <c t="s" r="A114" s="4">
        <v>132</v>
      </c>
      <c t="n" r="C114" s="6">
        <v>49112</v>
      </c>
      <c t="n" r="D114" s="6">
        <v>39457</v>
      </c>
      <c t="n" r="E114" s="6">
        <v>31086</v>
      </c>
    </row>
    <row spans="1:5" r="115">
      <c t="s" r="A115" s="4">
        <v>133</v>
      </c>
      <c t="n" r="C115" s="6">
        <v>3591</v>
      </c>
      <c t="n" r="D115" s="6">
        <v>3952</v>
      </c>
      <c t="n" r="E115" s="6">
        <v>3685</v>
      </c>
    </row>
    <row spans="1:5" r="116">
      <c t="s" r="A116" s="4">
        <v>134</v>
      </c>
      <c t="n" r="C116" s="6">
        <v>2240</v>
      </c>
      <c t="n" r="D116" s="6">
        <v>3764</v>
      </c>
      <c t="n" r="E116" s="6">
        <v>4084</v>
      </c>
    </row>
    <row spans="1:5" r="117">
      <c t="s" r="A117" s="4">
        <v>135</v>
      </c>
      <c t="n" r="C117" s="6">
        <v>-822</v>
      </c>
      <c t="n" r="D117" s="6">
        <v>1019</v>
      </c>
      <c t="n" r="E117" s="6">
        <v>413</v>
      </c>
    </row>
    <row spans="1:5" r="118">
      <c t="s" r="A118" s="4">
        <v>136</v>
      </c>
      <c t="n" r="C118" s="6">
        <v>11384</v>
      </c>
      <c t="n" r="D118" s="6">
        <v>14963</v>
      </c>
      <c t="n" r="E118" s="6">
        <v>13099</v>
      </c>
    </row>
    <row spans="1:5" r="119">
      <c t="s" r="A119" s="4">
        <v>137</v>
      </c>
      <c t="n" r="C119" s="6">
        <v>519</v>
      </c>
      <c t="n" r="D119" s="6">
        <v>496</v>
      </c>
      <c t="n" r="E119" s="6">
        <v>421</v>
      </c>
    </row>
    <row spans="1:5" r="120">
      <c t="s" r="A120" s="4">
        <v>138</v>
      </c>
      <c t="n" r="C120" s="6">
        <v>1868</v>
      </c>
      <c t="n" r="D120" s="6">
        <v>1731</v>
      </c>
      <c t="n" r="E120" s="6">
        <v>1838</v>
      </c>
    </row>
    <row spans="1:5" r="121">
      <c t="s" r="A121" s="4">
        <v>139</v>
      </c>
      <c t="n" r="C121" s="6">
        <v>0</v>
      </c>
      <c t="n" r="D121" s="6">
        <v>0</v>
      </c>
      <c t="n" r="E121" s="6">
        <v>0</v>
      </c>
    </row>
    <row spans="1:5" r="122">
      <c t="s" r="A122" s="4">
        <v>140</v>
      </c>
      <c t="n" r="C122" s="6">
        <v>0</v>
      </c>
      <c t="n" r="E122" s="6">
        <v>0</v>
      </c>
    </row>
    <row spans="1:5" r="123">
      <c t="s" r="A123" s="4">
        <v>141</v>
      </c>
      <c t="n" r="C123" s="6">
        <v>0</v>
      </c>
      <c t="n" r="D123" s="6">
        <v>6</v>
      </c>
      <c t="n" r="E123" s="6">
        <v>0</v>
      </c>
    </row>
    <row spans="1:5" r="124">
      <c t="s" r="A124" s="4">
        <v>142</v>
      </c>
      <c t="n" r="C124" s="6">
        <v>-69185</v>
      </c>
      <c t="n" r="D124" s="6">
        <v>-63755</v>
      </c>
      <c t="n" r="E124" s="6">
        <v>-53926</v>
      </c>
    </row>
    <row spans="1:5" r="125">
      <c t="s" r="A125" s="4">
        <v>103</v>
      </c>
      <c t="n" r="C125" s="6">
        <v>0</v>
      </c>
      <c t="n" r="D125" s="6">
        <v>0</v>
      </c>
      <c t="n" r="E125" s="6">
        <v>0</v>
      </c>
    </row>
    <row spans="1:5" r="126">
      <c t="s" r="A126" s="4">
        <v>143</v>
      </c>
      <c t="n" r="C126" s="6">
        <v>0</v>
      </c>
      <c t="n" r="D126" s="6">
        <v>0</v>
      </c>
    </row>
    <row spans="1:5" r="127">
      <c t="s" r="A127" s="4">
        <v>144</v>
      </c>
      <c t="n" r="C127" s="6">
        <v>4993</v>
      </c>
      <c t="n" r="D127" s="6">
        <v>-479908</v>
      </c>
      <c t="n" r="E127" s="6">
        <v>403853</v>
      </c>
    </row>
    <row spans="1:5" r="128">
      <c t="s" r="A128" s="4">
        <v>104</v>
      </c>
      <c t="n" r="C128" s="6">
        <v>-186</v>
      </c>
      <c t="n" r="D128" s="6">
        <v>5580</v>
      </c>
      <c t="n" r="E128" s="6">
        <v>1412</v>
      </c>
    </row>
    <row spans="1:5" r="129">
      <c t="s" r="A129" s="4">
        <v>3608</v>
      </c>
      <c t="n" r="C129" s="6">
        <v>5179</v>
      </c>
      <c t="n" r="D129" s="6">
        <v>-485488</v>
      </c>
      <c t="n" r="E129" s="6">
        <v>402441</v>
      </c>
    </row>
    <row spans="1:5" r="130">
      <c t="s" r="A130" s="4">
        <v>3601</v>
      </c>
      <c t="n" r="C130" s="6">
        <v>888818</v>
      </c>
      <c t="n" r="D130" s="6">
        <v>294978</v>
      </c>
      <c t="n" r="E130" s="6">
        <v>156377</v>
      </c>
    </row>
    <row spans="1:5" r="131">
      <c t="s" r="A131" s="4">
        <v>145</v>
      </c>
      <c t="n" r="C131" s="6">
        <v>893997</v>
      </c>
      <c t="n" r="D131" s="6">
        <v>-190510</v>
      </c>
      <c t="n" r="E131" s="6">
        <v>558818</v>
      </c>
    </row>
    <row spans="1:5" r="132">
      <c t="s" r="A132" s="4">
        <v>3552</v>
      </c>
    </row>
    <row spans="1:5" r="133">
      <c t="s" r="A133" s="3">
        <v>98</v>
      </c>
    </row>
    <row spans="1:5" r="134">
      <c t="s" r="A134" s="4">
        <v>99</v>
      </c>
      <c t="n" r="C134" s="6">
        <v>35</v>
      </c>
      <c t="n" r="D134" s="6">
        <v>-200</v>
      </c>
      <c t="n" r="E134" s="6">
        <v>398</v>
      </c>
    </row>
    <row spans="1:5" r="135">
      <c t="s" r="A135" s="4">
        <v>3611</v>
      </c>
    </row>
    <row spans="1:5" r="136">
      <c t="s" r="A136" s="3">
        <v>98</v>
      </c>
    </row>
    <row spans="1:5" r="137">
      <c t="s" r="A137" s="4">
        <v>99</v>
      </c>
      <c t="n" r="C137" s="6">
        <v>0</v>
      </c>
      <c t="n" r="D137" s="6">
        <v>0</v>
      </c>
      <c t="n" r="E137" s="6">
        <v>0</v>
      </c>
    </row>
    <row spans="1:5" r="138">
      <c t="s" r="A138" s="4">
        <v>3553</v>
      </c>
    </row>
    <row spans="1:5" r="139">
      <c t="s" r="A139" s="3">
        <v>102</v>
      </c>
    </row>
    <row spans="1:5" r="140">
      <c t="s" r="A140" s="4">
        <v>3302</v>
      </c>
      <c t="n" r="C140" s="6">
        <v>0</v>
      </c>
      <c t="n" r="D140" s="6">
        <v>0</v>
      </c>
      <c t="n" r="E140" s="6">
        <v>0</v>
      </c>
    </row>
    <row spans="1:5" r="141">
      <c t="s" r="A141" s="4">
        <v>3609</v>
      </c>
      <c t="n" r="C141" s="6">
        <v>1347</v>
      </c>
      <c t="n" r="D141" s="6">
        <v>-122980</v>
      </c>
      <c t="n" r="E141" s="6">
        <v>40509</v>
      </c>
    </row>
    <row spans="1:5" r="142">
      <c t="s" r="A142" s="4">
        <v>3590</v>
      </c>
    </row>
    <row spans="1:5" r="143">
      <c t="s" r="A143" s="3">
        <v>98</v>
      </c>
    </row>
    <row spans="1:5" r="144">
      <c t="s" r="A144" s="4">
        <v>99</v>
      </c>
      <c t="n" r="C144" s="6">
        <v>0</v>
      </c>
      <c t="n" r="D144" s="6">
        <v>0</v>
      </c>
      <c t="n" r="E144" s="6">
        <v>0</v>
      </c>
    </row>
    <row spans="1:5" r="145">
      <c t="s" r="A145" s="4">
        <v>100</v>
      </c>
      <c t="n" r="C145" s="6">
        <v>0</v>
      </c>
    </row>
    <row spans="1:5" r="146">
      <c t="s" r="A146" s="4">
        <v>3600</v>
      </c>
      <c t="n" r="C146" s="6">
        <v>0</v>
      </c>
      <c t="n" r="D146" s="6">
        <v>0</v>
      </c>
      <c t="n" r="E146" s="6">
        <v>0</v>
      </c>
    </row>
    <row spans="1:5" r="147">
      <c t="s" r="A147" s="3">
        <v>102</v>
      </c>
    </row>
    <row spans="1:5" r="148">
      <c t="s" r="A148" s="4">
        <v>103</v>
      </c>
      <c t="n" r="C148" s="6">
        <v>0</v>
      </c>
      <c t="n" r="D148" s="6">
        <v>0</v>
      </c>
      <c t="n" r="E148" s="6">
        <v>0</v>
      </c>
    </row>
    <row spans="1:5" r="149">
      <c t="s" r="A149" s="4">
        <v>3601</v>
      </c>
      <c t="n" r="C149" s="6">
        <v>639688</v>
      </c>
      <c t="n" r="D149" s="6">
        <v>-90496</v>
      </c>
      <c t="n" r="E149" s="6">
        <v>94926</v>
      </c>
    </row>
    <row spans="1:5" r="150">
      <c t="s" r="A150" s="4">
        <v>156</v>
      </c>
      <c t="n" r="C150" s="6">
        <v>627224</v>
      </c>
      <c t="n" r="D150" s="6">
        <v>-102968</v>
      </c>
      <c t="n" r="E150" s="6">
        <v>71856</v>
      </c>
    </row>
    <row spans="1:5" r="151">
      <c t="s" r="A151" s="4">
        <v>3602</v>
      </c>
      <c t="n" r="C151" s="6">
        <v>623433</v>
      </c>
      <c t="n" r="D151" s="6">
        <v>-79665</v>
      </c>
      <c t="n" r="E151" s="6">
        <v>-5897</v>
      </c>
    </row>
    <row spans="1:5" r="152">
      <c t="s" r="A152" s="4">
        <v>3612</v>
      </c>
    </row>
    <row spans="1:5" r="153">
      <c t="s" r="A153" s="3">
        <v>3603</v>
      </c>
    </row>
    <row spans="1:5" r="154">
      <c t="s" r="A154" s="4">
        <v>3604</v>
      </c>
      <c t="n" r="C154" s="6">
        <v>0</v>
      </c>
      <c t="n" r="E154" s="6">
        <v>0</v>
      </c>
    </row>
    <row spans="1:5" r="155">
      <c t="s" r="A155" s="4">
        <v>112</v>
      </c>
      <c t="n" r="C155" s="6">
        <v>3</v>
      </c>
      <c t="n" r="D155" s="6">
        <v>0</v>
      </c>
      <c t="n" r="E155" s="6">
        <v>0</v>
      </c>
    </row>
    <row spans="1:5" r="156">
      <c t="s" r="A156" s="4">
        <v>113</v>
      </c>
      <c t="n" r="C156" s="6">
        <v>8</v>
      </c>
      <c t="n" r="D156" s="6">
        <v>7</v>
      </c>
      <c t="n" r="E156" s="6">
        <v>5</v>
      </c>
    </row>
    <row spans="1:5" r="157">
      <c t="s" r="A157" s="4">
        <v>114</v>
      </c>
      <c t="n" r="C157" s="6">
        <v>322</v>
      </c>
      <c t="n" r="D157" s="6">
        <v>322</v>
      </c>
      <c t="n" r="E157" s="6">
        <v>322</v>
      </c>
    </row>
    <row spans="1:5" r="158">
      <c t="s" r="A158" s="4">
        <v>115</v>
      </c>
      <c t="n" r="C158" s="6">
        <v>0</v>
      </c>
      <c t="n" r="D158" s="6">
        <v>0</v>
      </c>
      <c t="n" r="E158" s="6">
        <v>0</v>
      </c>
    </row>
    <row spans="1:5" r="159">
      <c t="s" r="A159" s="4">
        <v>3605</v>
      </c>
      <c t="n" r="C159" s="6">
        <v>333</v>
      </c>
      <c t="n" r="D159" s="6">
        <v>329</v>
      </c>
      <c t="n" r="E159" s="6">
        <v>327</v>
      </c>
    </row>
    <row spans="1:5" r="160">
      <c t="s" r="A160" s="3">
        <v>98</v>
      </c>
    </row>
    <row spans="1:5" r="161">
      <c t="s" r="A161" s="4">
        <v>117</v>
      </c>
      <c t="n" r="C161" s="6">
        <v>0</v>
      </c>
      <c t="n" r="D161" s="6">
        <v>0</v>
      </c>
      <c t="n" r="E161" s="6">
        <v>0</v>
      </c>
    </row>
    <row spans="1:5" r="162">
      <c t="s" r="A162" s="4">
        <v>118</v>
      </c>
      <c t="n" r="C162" s="6">
        <v>502</v>
      </c>
      <c t="n" r="D162" s="6">
        <v>405</v>
      </c>
      <c t="n" r="E162" s="6">
        <v>974</v>
      </c>
    </row>
    <row spans="1:5" r="163">
      <c t="s" r="A163" s="4">
        <v>3606</v>
      </c>
      <c t="n" r="C163" s="6">
        <v>10779</v>
      </c>
      <c t="n" r="D163" s="6">
        <v>10826</v>
      </c>
      <c t="n" r="E163" s="6">
        <v>24249</v>
      </c>
    </row>
    <row spans="1:5" r="164">
      <c t="s" r="A164" s="4">
        <v>120</v>
      </c>
      <c t="n" r="C164" s="6">
        <v>11281</v>
      </c>
      <c t="n" r="D164" s="6">
        <v>11231</v>
      </c>
      <c t="n" r="E164" s="6">
        <v>25223</v>
      </c>
    </row>
    <row spans="1:5" r="165">
      <c t="s" r="A165" s="4">
        <v>121</v>
      </c>
      <c t="n" r="C165" s="6">
        <v>-10948</v>
      </c>
      <c t="n" r="D165" s="6">
        <v>-10902</v>
      </c>
      <c t="n" r="E165" s="6">
        <v>-24896</v>
      </c>
    </row>
    <row spans="1:5" r="166">
      <c t="s" r="A166" s="4">
        <v>122</v>
      </c>
      <c t="n" r="C166" s="6">
        <v>-10948</v>
      </c>
      <c t="n" r="D166" s="6">
        <v>-10902</v>
      </c>
      <c t="n" r="E166" s="6">
        <v>-24896</v>
      </c>
    </row>
    <row spans="1:5" r="167">
      <c t="s" r="A167" s="4">
        <v>123</v>
      </c>
      <c t="n" r="C167" s="6">
        <v>0</v>
      </c>
      <c t="n" r="D167" s="6">
        <v>0</v>
      </c>
      <c t="n" r="E167" s="6">
        <v>0</v>
      </c>
    </row>
    <row spans="1:5" r="168">
      <c t="s" r="A168" s="4">
        <v>124</v>
      </c>
      <c t="n" r="C168" s="6">
        <v>0</v>
      </c>
      <c t="n" r="D168" s="6">
        <v>0</v>
      </c>
      <c t="n" r="E168" s="6">
        <v>0</v>
      </c>
    </row>
    <row spans="1:5" r="169">
      <c t="s" r="A169" s="4">
        <v>125</v>
      </c>
      <c t="n" r="C169" s="6">
        <v>0</v>
      </c>
      <c t="n" r="D169" s="6">
        <v>0</v>
      </c>
      <c t="n" r="E169" s="6">
        <v>0</v>
      </c>
    </row>
    <row spans="1:5" r="170">
      <c t="s" r="A170" s="4">
        <v>1152</v>
      </c>
      <c t="n" r="C170" s="6">
        <v>0</v>
      </c>
      <c t="n" r="D170" s="6">
        <v>0</v>
      </c>
      <c t="n" r="E170" s="6">
        <v>0</v>
      </c>
    </row>
    <row spans="1:5" r="171">
      <c t="s" r="A171" s="4">
        <v>100</v>
      </c>
      <c t="n" r="C171" s="6">
        <v>0</v>
      </c>
    </row>
    <row spans="1:5" r="172">
      <c t="s" r="A172" s="4">
        <v>127</v>
      </c>
      <c t="n" r="C172" s="6">
        <v>0</v>
      </c>
      <c t="n" r="D172" s="6">
        <v>0</v>
      </c>
      <c t="n" r="E172" s="6">
        <v>0</v>
      </c>
    </row>
    <row spans="1:5" r="173">
      <c t="s" r="A173" s="4">
        <v>3607</v>
      </c>
      <c t="n" r="C173" s="6">
        <v>0</v>
      </c>
      <c t="n" r="D173" s="6">
        <v>0</v>
      </c>
      <c t="n" r="E173" s="6">
        <v>0</v>
      </c>
    </row>
    <row spans="1:5" r="174">
      <c t="s" r="A174" s="4">
        <v>3600</v>
      </c>
      <c t="n" r="C174" s="6">
        <v>0</v>
      </c>
      <c t="n" r="D174" s="6">
        <v>0</v>
      </c>
      <c t="n" r="E174" s="6">
        <v>0</v>
      </c>
    </row>
    <row spans="1:5" r="175">
      <c t="s" r="A175" s="4">
        <v>129</v>
      </c>
      <c t="n" r="C175" s="6">
        <v>0</v>
      </c>
      <c t="n" r="D175" s="6">
        <v>0</v>
      </c>
      <c t="n" r="E175" s="6">
        <v>0</v>
      </c>
    </row>
    <row spans="1:5" r="176">
      <c t="s" r="A176" s="4">
        <v>3610</v>
      </c>
      <c t="n" r="C176" s="6">
        <v>0</v>
      </c>
    </row>
    <row spans="1:5" r="177">
      <c t="s" r="A177" s="4">
        <v>130</v>
      </c>
      <c t="n" r="C177" s="6">
        <v>-244</v>
      </c>
      <c t="n" r="D177" s="6">
        <v>-16</v>
      </c>
      <c t="n" r="E177" s="6">
        <v>4012</v>
      </c>
    </row>
    <row spans="1:5" r="178">
      <c t="s" r="A178" s="4">
        <v>131</v>
      </c>
      <c t="n" r="C178" s="6">
        <v>-244</v>
      </c>
      <c t="n" r="D178" s="6">
        <v>-16</v>
      </c>
      <c t="n" r="E178" s="6">
        <v>4012</v>
      </c>
    </row>
    <row spans="1:5" r="179">
      <c t="s" r="A179" s="3">
        <v>102</v>
      </c>
    </row>
    <row spans="1:5" r="180">
      <c t="s" r="A180" s="4">
        <v>132</v>
      </c>
      <c t="n" r="C180" s="6">
        <v>0</v>
      </c>
      <c t="n" r="D180" s="6">
        <v>0</v>
      </c>
      <c t="n" r="E180" s="6">
        <v>0</v>
      </c>
    </row>
    <row spans="1:5" r="181">
      <c t="s" r="A181" s="4">
        <v>133</v>
      </c>
      <c t="n" r="C181" s="6">
        <v>0</v>
      </c>
      <c t="n" r="D181" s="6">
        <v>0</v>
      </c>
      <c t="n" r="E181" s="6">
        <v>2</v>
      </c>
    </row>
    <row spans="1:5" r="182">
      <c t="s" r="A182" s="4">
        <v>134</v>
      </c>
      <c t="n" r="C182" s="6">
        <v>0</v>
      </c>
      <c t="n" r="D182" s="6">
        <v>0</v>
      </c>
      <c t="n" r="E182" s="6">
        <v>0</v>
      </c>
    </row>
    <row spans="1:5" r="183">
      <c t="s" r="A183" s="4">
        <v>135</v>
      </c>
      <c t="n" r="C183" s="6">
        <v>0</v>
      </c>
      <c t="n" r="D183" s="6">
        <v>0</v>
      </c>
      <c t="n" r="E183" s="6">
        <v>0</v>
      </c>
    </row>
    <row spans="1:5" r="184">
      <c t="s" r="A184" s="4">
        <v>136</v>
      </c>
      <c t="n" r="C184" s="6">
        <v>504</v>
      </c>
      <c t="n" r="D184" s="6">
        <v>1119</v>
      </c>
      <c t="n" r="E184" s="6">
        <v>72</v>
      </c>
    </row>
    <row spans="1:5" r="185">
      <c t="s" r="A185" s="4">
        <v>137</v>
      </c>
      <c t="n" r="C185" s="6">
        <v>0</v>
      </c>
      <c t="n" r="D185" s="6">
        <v>0</v>
      </c>
      <c t="n" r="E185" s="6">
        <v>0</v>
      </c>
    </row>
    <row spans="1:5" r="186">
      <c t="s" r="A186" s="4">
        <v>138</v>
      </c>
      <c t="n" r="C186" s="6">
        <v>0</v>
      </c>
      <c t="n" r="D186" s="6">
        <v>0</v>
      </c>
      <c t="n" r="E186" s="6">
        <v>0</v>
      </c>
    </row>
    <row spans="1:5" r="187">
      <c t="s" r="A187" s="4">
        <v>139</v>
      </c>
      <c t="n" r="C187" s="6">
        <v>0</v>
      </c>
      <c t="n" r="D187" s="6">
        <v>0</v>
      </c>
      <c t="n" r="E187" s="6">
        <v>0</v>
      </c>
    </row>
    <row spans="1:5" r="188">
      <c t="s" r="A188" s="4">
        <v>140</v>
      </c>
      <c t="n" r="C188" s="6">
        <v>0</v>
      </c>
      <c t="n" r="E188" s="6">
        <v>3388</v>
      </c>
    </row>
    <row spans="1:5" r="189">
      <c t="s" r="A189" s="4">
        <v>141</v>
      </c>
      <c t="n" r="C189" s="6">
        <v>0</v>
      </c>
      <c t="n" r="D189" s="6">
        <v>0</v>
      </c>
      <c t="n" r="E189" s="6">
        <v>0</v>
      </c>
    </row>
    <row spans="1:5" r="190">
      <c t="s" r="A190" s="4">
        <v>142</v>
      </c>
      <c t="n" r="C190" s="6">
        <v>463</v>
      </c>
      <c t="n" r="D190" s="6">
        <v>435</v>
      </c>
      <c t="n" r="E190" s="6">
        <v>434</v>
      </c>
    </row>
    <row spans="1:5" r="191">
      <c t="s" r="A191" s="4">
        <v>103</v>
      </c>
      <c t="n" r="C191" s="6">
        <v>0</v>
      </c>
      <c t="n" r="D191" s="6">
        <v>0</v>
      </c>
      <c t="n" r="E191" s="6">
        <v>0</v>
      </c>
    </row>
    <row spans="1:5" r="192">
      <c t="s" r="A192" s="4">
        <v>143</v>
      </c>
      <c t="n" r="C192" s="6">
        <v>0</v>
      </c>
      <c t="n" r="D192" s="6">
        <v>0</v>
      </c>
    </row>
    <row spans="1:5" r="193">
      <c t="s" r="A193" s="4">
        <v>144</v>
      </c>
      <c t="n" r="C193" s="6">
        <v>-12159</v>
      </c>
      <c t="n" r="D193" s="6">
        <v>-12472</v>
      </c>
      <c t="n" r="E193" s="6">
        <v>-24780</v>
      </c>
    </row>
    <row spans="1:5" r="194">
      <c t="s" r="A194" s="4">
        <v>104</v>
      </c>
      <c t="n" r="C194" s="6">
        <v>305</v>
      </c>
      <c t="n" r="D194" s="6">
        <v>0</v>
      </c>
      <c t="n" r="E194" s="6">
        <v>-1710</v>
      </c>
    </row>
    <row spans="1:5" r="195">
      <c t="s" r="A195" s="4">
        <v>3608</v>
      </c>
      <c t="n" r="C195" s="6">
        <v>-12464</v>
      </c>
      <c t="n" r="D195" s="6">
        <v>-12472</v>
      </c>
      <c t="n" r="E195" s="6">
        <v>-23070</v>
      </c>
    </row>
    <row spans="1:5" r="196">
      <c t="s" r="A196" s="4">
        <v>3601</v>
      </c>
      <c t="n" r="C196" s="6">
        <v>638341</v>
      </c>
      <c t="n" r="D196" s="6">
        <v>32484</v>
      </c>
      <c t="n" r="E196" s="6">
        <v>54417</v>
      </c>
    </row>
    <row spans="1:5" r="197">
      <c t="s" r="A197" s="4">
        <v>145</v>
      </c>
      <c t="n" r="C197" s="6">
        <v>625877</v>
      </c>
      <c t="n" r="D197" s="6">
        <v>20012</v>
      </c>
      <c t="n" r="E197" s="6">
        <v>31347</v>
      </c>
    </row>
    <row spans="1:5" r="198">
      <c t="s" r="A198" s="4">
        <v>3613</v>
      </c>
    </row>
    <row spans="1:5" r="199">
      <c t="s" r="A199" s="3">
        <v>98</v>
      </c>
    </row>
    <row spans="1:5" r="200">
      <c t="s" r="A200" s="4">
        <v>99</v>
      </c>
      <c t="n" r="C200" s="6">
        <v>0</v>
      </c>
      <c t="n" r="D200" s="6">
        <v>0</v>
      </c>
      <c t="n" r="E200" s="6">
        <v>0</v>
      </c>
    </row>
    <row spans="1:5" r="201">
      <c t="s" r="A201" s="4">
        <v>3614</v>
      </c>
    </row>
    <row spans="1:5" r="202">
      <c t="s" r="A202" s="3">
        <v>98</v>
      </c>
    </row>
    <row spans="1:5" r="203">
      <c t="s" r="A203" s="4">
        <v>99</v>
      </c>
      <c t="n" r="C203" s="6">
        <v>0</v>
      </c>
      <c t="n" r="D203" s="6">
        <v>0</v>
      </c>
      <c t="n" r="E203" s="6">
        <v>0</v>
      </c>
    </row>
    <row spans="1:5" r="204">
      <c t="s" r="A204" s="4">
        <v>3615</v>
      </c>
    </row>
    <row spans="1:5" r="205">
      <c t="s" r="A205" s="3">
        <v>102</v>
      </c>
    </row>
    <row spans="1:5" r="206">
      <c t="s" r="A206" s="4">
        <v>3302</v>
      </c>
      <c t="n" r="C206" s="6">
        <v>0</v>
      </c>
      <c t="n" r="D206" s="6">
        <v>0</v>
      </c>
      <c t="n" r="E206" s="6">
        <v>0</v>
      </c>
    </row>
    <row spans="1:5" r="207">
      <c t="s" r="A207" s="4">
        <v>3609</v>
      </c>
      <c t="n" r="C207" s="6">
        <v>1347</v>
      </c>
      <c t="n" r="D207" s="6">
        <v>-122980</v>
      </c>
      <c t="n" r="E207" s="6">
        <v>40509</v>
      </c>
    </row>
    <row spans="1:5" r="208">
      <c t="s" r="A208" s="4">
        <v>3593</v>
      </c>
    </row>
    <row spans="1:5" r="209">
      <c t="s" r="A209" s="3">
        <v>98</v>
      </c>
    </row>
    <row spans="1:5" r="210">
      <c t="s" r="A210" s="4">
        <v>99</v>
      </c>
      <c t="n" r="C210" s="6">
        <v>241443</v>
      </c>
      <c t="n" r="D210" s="6">
        <v>263569</v>
      </c>
      <c t="n" r="E210" s="6">
        <v>602165</v>
      </c>
    </row>
    <row spans="1:5" r="211">
      <c t="s" r="A211" s="4">
        <v>100</v>
      </c>
      <c t="n" r="C211" s="6">
        <v>-14445</v>
      </c>
    </row>
    <row spans="1:5" r="212">
      <c t="s" r="A212" s="4">
        <v>3600</v>
      </c>
      <c t="n" r="C212" s="6">
        <v>-18628</v>
      </c>
      <c t="n" r="D212" s="6">
        <v>-40629</v>
      </c>
      <c t="n" r="E212" s="6">
        <v>-37054</v>
      </c>
    </row>
    <row spans="1:5" r="213">
      <c t="s" r="A213" s="3">
        <v>102</v>
      </c>
    </row>
    <row spans="1:5" r="214">
      <c t="s" r="A214" s="4">
        <v>103</v>
      </c>
      <c t="n" r="C214" s="6">
        <v>11019</v>
      </c>
      <c t="n" r="D214" s="6">
        <v>9434</v>
      </c>
      <c t="n" r="E214" s="6">
        <v>9883</v>
      </c>
    </row>
    <row spans="1:5" r="215">
      <c t="s" r="A215" s="4">
        <v>3601</v>
      </c>
      <c t="n" r="C215" s="6">
        <v>0</v>
      </c>
      <c t="n" r="D215" s="6">
        <v>0</v>
      </c>
      <c t="n" r="E215" s="6">
        <v>0</v>
      </c>
    </row>
    <row spans="1:5" r="216">
      <c t="s" r="A216" s="4">
        <v>156</v>
      </c>
      <c t="n" r="C216" s="6">
        <v>943818</v>
      </c>
      <c t="n" r="D216" s="6">
        <v>184469</v>
      </c>
      <c t="n" r="E216" s="6">
        <v>256830</v>
      </c>
    </row>
    <row spans="1:5" r="217">
      <c t="s" r="A217" s="4">
        <v>3602</v>
      </c>
      <c t="n" r="C217" s="6">
        <v>916942</v>
      </c>
      <c t="n" r="D217" s="6">
        <v>144355</v>
      </c>
      <c t="n" r="E217" s="6">
        <v>173754</v>
      </c>
    </row>
    <row spans="1:5" r="218">
      <c t="s" r="A218" s="4">
        <v>3616</v>
      </c>
    </row>
    <row spans="1:5" r="219">
      <c t="s" r="A219" s="3">
        <v>3603</v>
      </c>
    </row>
    <row spans="1:5" r="220">
      <c t="s" r="A220" s="4">
        <v>3604</v>
      </c>
      <c t="n" r="C220" s="6">
        <v>0</v>
      </c>
      <c t="n" r="E220" s="6">
        <v>0</v>
      </c>
    </row>
    <row spans="1:5" r="221">
      <c t="s" r="A221" s="4">
        <v>112</v>
      </c>
      <c t="n" r="C221" s="6">
        <v>1458613</v>
      </c>
      <c t="n" r="D221" s="6">
        <v>1478658</v>
      </c>
      <c t="n" r="E221" s="6">
        <v>1478526</v>
      </c>
    </row>
    <row spans="1:5" r="222">
      <c t="s" r="A222" s="4">
        <v>113</v>
      </c>
      <c t="n" r="C222" s="6">
        <v>7245</v>
      </c>
      <c t="n" r="D222" s="6">
        <v>4219</v>
      </c>
      <c t="n" r="E222" s="6">
        <v>3462</v>
      </c>
    </row>
    <row spans="1:5" r="223">
      <c t="s" r="A223" s="4">
        <v>114</v>
      </c>
      <c t="n" r="C223" s="6">
        <v>125123</v>
      </c>
      <c t="n" r="D223" s="6">
        <v>131692</v>
      </c>
      <c t="n" r="E223" s="6">
        <v>139427</v>
      </c>
    </row>
    <row spans="1:5" r="224">
      <c t="s" r="A224" s="4">
        <v>115</v>
      </c>
      <c t="n" r="C224" s="6">
        <v>11001</v>
      </c>
      <c t="n" r="D224" s="6">
        <v>17938</v>
      </c>
      <c t="n" r="E224" s="6">
        <v>21573</v>
      </c>
    </row>
    <row spans="1:5" r="225">
      <c t="s" r="A225" s="4">
        <v>3605</v>
      </c>
      <c t="n" r="C225" s="6">
        <v>1601982</v>
      </c>
      <c t="n" r="D225" s="6">
        <v>1632507</v>
      </c>
      <c t="n" r="E225" s="6">
        <v>1642988</v>
      </c>
    </row>
    <row spans="1:5" r="226">
      <c t="s" r="A226" s="3">
        <v>98</v>
      </c>
    </row>
    <row spans="1:5" r="227">
      <c t="s" r="A227" s="4">
        <v>117</v>
      </c>
      <c t="n" r="C227" s="6">
        <v>107583</v>
      </c>
      <c t="n" r="D227" s="6">
        <v>105095</v>
      </c>
      <c t="n" r="E227" s="6">
        <v>124862</v>
      </c>
    </row>
    <row spans="1:5" r="228">
      <c t="s" r="A228" s="4">
        <v>118</v>
      </c>
      <c t="n" r="C228" s="6">
        <v>7593</v>
      </c>
      <c t="n" r="D228" s="6">
        <v>68187</v>
      </c>
      <c t="n" r="E228" s="6">
        <v>39555</v>
      </c>
    </row>
    <row spans="1:5" r="229">
      <c t="s" r="A229" s="4">
        <v>3606</v>
      </c>
      <c t="n" r="C229" s="6">
        <v>15737</v>
      </c>
      <c t="n" r="D229" s="6">
        <v>12525</v>
      </c>
      <c t="n" r="E229" s="6">
        <v>25650</v>
      </c>
    </row>
    <row spans="1:5" r="230">
      <c t="s" r="A230" s="4">
        <v>120</v>
      </c>
      <c t="n" r="C230" s="6">
        <v>130913</v>
      </c>
      <c t="n" r="D230" s="6">
        <v>185807</v>
      </c>
      <c t="n" r="E230" s="6">
        <v>190067</v>
      </c>
    </row>
    <row spans="1:5" r="231">
      <c t="s" r="A231" s="4">
        <v>121</v>
      </c>
      <c t="n" r="C231" s="6">
        <v>1471069</v>
      </c>
      <c t="n" r="D231" s="6">
        <v>1446700</v>
      </c>
      <c t="n" r="E231" s="6">
        <v>1452921</v>
      </c>
    </row>
    <row spans="1:5" r="232">
      <c t="s" r="A232" s="4">
        <v>122</v>
      </c>
      <c t="n" r="C232" s="6">
        <v>1229626</v>
      </c>
      <c t="n" r="D232" s="6">
        <v>1176366</v>
      </c>
      <c t="n" r="E232" s="6">
        <v>847213</v>
      </c>
    </row>
    <row spans="1:5" r="233">
      <c t="s" r="A233" s="4">
        <v>123</v>
      </c>
      <c t="n" r="C233" s="6">
        <v>160108</v>
      </c>
      <c t="n" r="D233" s="6">
        <v>158637</v>
      </c>
      <c t="n" r="E233" s="6">
        <v>162870</v>
      </c>
    </row>
    <row spans="1:5" r="234">
      <c t="s" r="A234" s="4">
        <v>124</v>
      </c>
      <c t="n" r="C234" s="6">
        <v>238566</v>
      </c>
      <c t="n" r="D234" s="6">
        <v>228006</v>
      </c>
      <c t="n" r="E234" s="6">
        <v>232148</v>
      </c>
    </row>
    <row spans="1:5" r="235">
      <c t="s" r="A235" s="4">
        <v>125</v>
      </c>
      <c t="n" r="C235" s="6">
        <v>81802</v>
      </c>
      <c t="n" r="D235" s="6">
        <v>30615</v>
      </c>
      <c t="n" r="E235" s="6">
        <v>71657</v>
      </c>
    </row>
    <row spans="1:5" r="236">
      <c t="s" r="A236" s="4">
        <v>1152</v>
      </c>
      <c t="n" r="C236" s="6">
        <v>141</v>
      </c>
      <c t="n" r="D236" s="6">
        <v>-870</v>
      </c>
      <c t="n" r="E236" s="6">
        <v>0</v>
      </c>
    </row>
    <row spans="1:5" r="237">
      <c t="s" r="A237" s="4">
        <v>100</v>
      </c>
      <c t="n" r="C237" s="6">
        <v>-14445</v>
      </c>
    </row>
    <row spans="1:5" r="238">
      <c t="s" r="A238" s="4">
        <v>127</v>
      </c>
      <c t="n" r="C238" s="6">
        <v>-4536</v>
      </c>
      <c t="n" r="D238" s="6">
        <v>4398</v>
      </c>
      <c t="n" r="E238" s="6">
        <v>-13644</v>
      </c>
    </row>
    <row spans="1:5" r="239">
      <c t="s" r="A239" s="4">
        <v>3607</v>
      </c>
      <c t="n" r="C239" s="6">
        <v>542</v>
      </c>
      <c t="n" r="D239" s="6">
        <v>40591</v>
      </c>
      <c t="n" r="E239" s="6">
        <v>-52708</v>
      </c>
    </row>
    <row spans="1:5" r="240">
      <c t="s" r="A240" s="4">
        <v>3600</v>
      </c>
      <c t="n" r="C240" s="6">
        <v>-18628</v>
      </c>
      <c t="n" r="D240" s="6">
        <v>-40629</v>
      </c>
      <c t="n" r="E240" s="6">
        <v>-37054</v>
      </c>
    </row>
    <row spans="1:5" r="241">
      <c t="s" r="A241" s="4">
        <v>129</v>
      </c>
      <c t="n" r="C241" s="6">
        <v>20062</v>
      </c>
      <c t="n" r="D241" s="6">
        <v>-103024</v>
      </c>
      <c t="n" r="E241" s="6">
        <v>-82051</v>
      </c>
    </row>
    <row spans="1:5" r="242">
      <c t="s" r="A242" s="4">
        <v>3610</v>
      </c>
      <c t="n" r="C242" s="6">
        <v>0</v>
      </c>
    </row>
    <row spans="1:5" r="243">
      <c t="s" r="A243" s="4">
        <v>130</v>
      </c>
      <c t="n" r="C243" s="6">
        <v>45173</v>
      </c>
      <c t="n" r="D243" s="6">
        <v>59306</v>
      </c>
      <c t="n" r="E243" s="6">
        <v>57177</v>
      </c>
    </row>
    <row spans="1:5" r="244">
      <c t="s" r="A244" s="4">
        <v>131</v>
      </c>
      <c t="n" r="C244" s="6">
        <v>508785</v>
      </c>
      <c t="n" r="D244" s="6">
        <v>377030</v>
      </c>
      <c t="n" r="E244" s="6">
        <v>338395</v>
      </c>
    </row>
    <row spans="1:5" r="245">
      <c t="s" r="A245" s="3">
        <v>102</v>
      </c>
    </row>
    <row spans="1:5" r="246">
      <c t="s" r="A246" s="4">
        <v>132</v>
      </c>
      <c t="n" r="C246" s="6">
        <v>428407</v>
      </c>
      <c t="n" r="D246" s="6">
        <v>379222</v>
      </c>
      <c t="n" r="E246" s="6">
        <v>397611</v>
      </c>
    </row>
    <row spans="1:5" r="247">
      <c t="s" r="A247" s="4">
        <v>133</v>
      </c>
      <c t="n" r="C247" s="6">
        <v>83297</v>
      </c>
      <c t="n" r="D247" s="6">
        <v>82755</v>
      </c>
      <c t="n" r="E247" s="6">
        <v>82964</v>
      </c>
    </row>
    <row spans="1:5" r="248">
      <c t="s" r="A248" s="4">
        <v>134</v>
      </c>
      <c t="n" r="C248" s="6">
        <v>57870</v>
      </c>
      <c t="n" r="D248" s="6">
        <v>45153</v>
      </c>
      <c t="n" r="E248" s="6">
        <v>41944</v>
      </c>
    </row>
    <row spans="1:5" r="249">
      <c t="s" r="A249" s="4">
        <v>135</v>
      </c>
      <c t="n" r="C249" s="6">
        <v>40619</v>
      </c>
      <c t="n" r="D249" s="6">
        <v>55899</v>
      </c>
      <c t="n" r="E249" s="6">
        <v>57615</v>
      </c>
    </row>
    <row spans="1:5" r="250">
      <c t="s" r="A250" s="4">
        <v>136</v>
      </c>
      <c t="n" r="C250" s="6">
        <v>297392</v>
      </c>
      <c t="n" r="D250" s="6">
        <v>266202</v>
      </c>
      <c t="n" r="E250" s="6">
        <v>265181</v>
      </c>
    </row>
    <row spans="1:5" r="251">
      <c t="s" r="A251" s="4">
        <v>137</v>
      </c>
      <c t="n" r="C251" s="6">
        <v>24627</v>
      </c>
      <c t="n" r="D251" s="6">
        <v>25188</v>
      </c>
      <c t="n" r="E251" s="6">
        <v>24964</v>
      </c>
    </row>
    <row spans="1:5" r="252">
      <c t="s" r="A252" s="4">
        <v>138</v>
      </c>
      <c t="n" r="C252" s="6">
        <v>50208</v>
      </c>
      <c t="n" r="D252" s="6">
        <v>52285</v>
      </c>
      <c t="n" r="E252" s="6">
        <v>57615</v>
      </c>
    </row>
    <row spans="1:5" r="253">
      <c t="s" r="A253" s="4">
        <v>139</v>
      </c>
      <c t="n" r="C253" s="6">
        <v>27626</v>
      </c>
      <c t="n" r="D253" s="6">
        <v>40307</v>
      </c>
      <c t="n" r="E253" s="6">
        <v>56728</v>
      </c>
    </row>
    <row spans="1:5" r="254">
      <c t="s" r="A254" s="4">
        <v>140</v>
      </c>
      <c t="n" r="C254" s="6">
        <v>0</v>
      </c>
      <c t="n" r="E254" s="6">
        <v>0</v>
      </c>
    </row>
    <row spans="1:5" r="255">
      <c t="s" r="A255" s="4">
        <v>141</v>
      </c>
      <c t="n" r="C255" s="6">
        <v>85568</v>
      </c>
      <c t="n" r="D255" s="6">
        <v>49605</v>
      </c>
      <c t="n" r="E255" s="6">
        <v>79658</v>
      </c>
    </row>
    <row spans="1:5" r="256">
      <c t="s" r="A256" s="4">
        <v>142</v>
      </c>
      <c t="n" r="C256" s="6">
        <v>166289</v>
      </c>
      <c t="n" r="D256" s="6">
        <v>161216</v>
      </c>
      <c t="n" r="E256" s="6">
        <v>147923</v>
      </c>
    </row>
    <row spans="1:5" r="257">
      <c t="s" r="A257" s="4">
        <v>103</v>
      </c>
      <c t="n" r="C257" s="6">
        <v>11019</v>
      </c>
      <c t="n" r="D257" s="6">
        <v>8160</v>
      </c>
      <c t="n" r="E257" s="6">
        <v>7971</v>
      </c>
    </row>
    <row spans="1:5" r="258">
      <c t="s" r="A258" s="4">
        <v>143</v>
      </c>
      <c t="n" r="C258" s="6">
        <v>18412</v>
      </c>
      <c t="n" r="D258" s="6">
        <v>26725</v>
      </c>
    </row>
    <row spans="1:5" r="259">
      <c t="s" r="A259" s="4">
        <v>144</v>
      </c>
      <c t="n" r="C259" s="6">
        <v>447077</v>
      </c>
      <c t="n" r="D259" s="6">
        <v>360147</v>
      </c>
      <c t="n" r="E259" s="6">
        <v>-34566</v>
      </c>
    </row>
    <row spans="1:5" r="260">
      <c t="s" r="A260" s="4">
        <v>104</v>
      </c>
      <c t="n" r="C260" s="6">
        <v>-495394</v>
      </c>
      <c t="n" r="D260" s="6">
        <v>52698</v>
      </c>
      <c t="n" r="E260" s="6">
        <v>-250887</v>
      </c>
    </row>
    <row spans="1:5" r="261">
      <c t="s" r="A261" s="4">
        <v>3608</v>
      </c>
      <c t="n" r="C261" s="6">
        <v>942471</v>
      </c>
      <c t="n" r="D261" s="6">
        <v>307449</v>
      </c>
      <c t="n" r="E261" s="6">
        <v>216321</v>
      </c>
    </row>
    <row spans="1:5" r="262">
      <c t="s" r="A262" s="4">
        <v>3601</v>
      </c>
      <c t="n" r="C262" s="6">
        <v>0</v>
      </c>
      <c t="n" r="D262" s="6">
        <v>0</v>
      </c>
      <c t="n" r="E262" s="6">
        <v>0</v>
      </c>
    </row>
    <row spans="1:5" r="263">
      <c t="s" r="A263" s="4">
        <v>145</v>
      </c>
      <c t="n" r="C263" s="6">
        <v>942471</v>
      </c>
      <c t="n" r="D263" s="6">
        <v>307449</v>
      </c>
      <c t="n" r="E263" s="6">
        <v>216321</v>
      </c>
    </row>
    <row spans="1:5" r="264">
      <c t="s" r="A264" s="4">
        <v>3617</v>
      </c>
    </row>
    <row spans="1:5" r="265">
      <c t="s" r="A265" s="3">
        <v>98</v>
      </c>
    </row>
    <row spans="1:5" r="266">
      <c t="s" r="A266" s="4">
        <v>99</v>
      </c>
      <c t="n" r="C266" s="6">
        <v>217423</v>
      </c>
      <c t="n" r="D266" s="6">
        <v>224199</v>
      </c>
      <c t="n" r="E266" s="6">
        <v>536312</v>
      </c>
    </row>
    <row spans="1:5" r="267">
      <c t="s" r="A267" s="4">
        <v>3618</v>
      </c>
    </row>
    <row spans="1:5" r="268">
      <c t="s" r="A268" s="3">
        <v>98</v>
      </c>
    </row>
    <row spans="1:5" r="269">
      <c t="s" r="A269" s="4">
        <v>99</v>
      </c>
      <c t="n" r="C269" s="6">
        <v>24020</v>
      </c>
      <c t="n" r="D269" s="6">
        <v>46135</v>
      </c>
      <c t="n" r="E269" s="6">
        <v>69396</v>
      </c>
    </row>
    <row spans="1:5" r="270">
      <c t="s" r="A270" s="4">
        <v>3619</v>
      </c>
    </row>
    <row spans="1:5" r="271">
      <c t="s" r="A271" s="3">
        <v>102</v>
      </c>
    </row>
    <row spans="1:5" r="272">
      <c t="s" r="A272" s="4">
        <v>3302</v>
      </c>
      <c t="n" r="C272" s="6">
        <v>1347</v>
      </c>
      <c t="n" r="D272" s="6">
        <v>-122980</v>
      </c>
      <c t="n" r="E272" s="6">
        <v>40509</v>
      </c>
    </row>
    <row spans="1:5" r="273">
      <c t="s" r="A273" s="4">
        <v>3609</v>
      </c>
      <c t="n" r="C273" s="6">
        <v>0</v>
      </c>
      <c t="n" r="D273" s="6">
        <v>0</v>
      </c>
      <c t="n" r="E273" s="6">
        <v>0</v>
      </c>
    </row>
    <row spans="1:5" r="274">
      <c t="s" r="A274" s="4">
        <v>3596</v>
      </c>
    </row>
    <row spans="1:5" r="275">
      <c t="s" r="A275" s="3">
        <v>98</v>
      </c>
    </row>
    <row spans="1:5" r="276">
      <c t="s" r="A276" s="4">
        <v>99</v>
      </c>
      <c t="n" r="C276" s="6">
        <v>0</v>
      </c>
      <c t="n" r="D276" s="6">
        <v>0</v>
      </c>
      <c t="n" r="E276" s="6">
        <v>0</v>
      </c>
    </row>
    <row spans="1:5" r="277">
      <c t="s" r="A277" s="4">
        <v>100</v>
      </c>
      <c t="n" r="C277" s="6">
        <v>0</v>
      </c>
    </row>
    <row spans="1:5" r="278">
      <c t="s" r="A278" s="4">
        <v>3600</v>
      </c>
      <c t="n" r="C278" s="6">
        <v>0</v>
      </c>
      <c t="n" r="D278" s="6">
        <v>0</v>
      </c>
      <c t="n" r="E278" s="6">
        <v>0</v>
      </c>
    </row>
    <row spans="1:5" r="279">
      <c t="s" r="A279" s="3">
        <v>102</v>
      </c>
    </row>
    <row spans="1:5" r="280">
      <c t="s" r="A280" s="4">
        <v>103</v>
      </c>
      <c t="n" r="C280" s="6">
        <v>0</v>
      </c>
      <c t="n" r="D280" s="6">
        <v>0</v>
      </c>
      <c t="n" r="E280" s="6">
        <v>0</v>
      </c>
    </row>
    <row spans="1:5" r="281">
      <c t="s" r="A281" s="4">
        <v>3601</v>
      </c>
      <c t="n" r="C281" s="6">
        <v>-1529853</v>
      </c>
      <c t="n" r="D281" s="6">
        <v>-81502</v>
      </c>
      <c t="n" r="E281" s="6">
        <v>-291812</v>
      </c>
    </row>
    <row spans="1:5" r="282">
      <c t="s" r="A282" s="4">
        <v>156</v>
      </c>
      <c t="n" r="C282" s="6">
        <v>-1571042</v>
      </c>
      <c t="n" r="D282" s="6">
        <v>-81501</v>
      </c>
      <c t="n" r="E282" s="6">
        <v>-328686</v>
      </c>
    </row>
    <row spans="1:5" r="283">
      <c t="s" r="A283" s="4">
        <v>3602</v>
      </c>
      <c t="n" r="C283" s="6">
        <v>-1540375</v>
      </c>
      <c t="n" r="D283" s="6">
        <v>-64690</v>
      </c>
      <c t="n" r="E283" s="6">
        <v>-167857</v>
      </c>
    </row>
    <row spans="1:5" r="284">
      <c t="s" r="A284" s="4">
        <v>3620</v>
      </c>
    </row>
    <row spans="1:5" r="285">
      <c t="s" r="A285" s="3">
        <v>3603</v>
      </c>
    </row>
    <row spans="1:5" r="286">
      <c t="s" r="A286" s="4">
        <v>3604</v>
      </c>
      <c t="n" r="C286" s="6">
        <v>-41350</v>
      </c>
      <c t="n" r="E286" s="6">
        <v>-37000</v>
      </c>
    </row>
    <row spans="1:5" r="287">
      <c t="s" r="A287" s="4">
        <v>112</v>
      </c>
      <c t="n" r="C287" s="6">
        <v>-583</v>
      </c>
      <c t="n" r="D287" s="6">
        <v>-1202</v>
      </c>
      <c t="n" r="E287" s="6">
        <v>-1973</v>
      </c>
    </row>
    <row spans="1:5" r="288">
      <c t="s" r="A288" s="4">
        <v>113</v>
      </c>
      <c t="n" r="C288" s="6">
        <v>-50</v>
      </c>
      <c t="n" r="D288" s="6">
        <v>-22</v>
      </c>
      <c t="n" r="E288" s="6">
        <v>-130</v>
      </c>
    </row>
    <row spans="1:5" r="289">
      <c t="s" r="A289" s="4">
        <v>114</v>
      </c>
      <c t="n" r="C289" s="6">
        <v>0</v>
      </c>
      <c t="n" r="D289" s="6">
        <v>0</v>
      </c>
      <c t="n" r="E289" s="6">
        <v>-11065</v>
      </c>
    </row>
    <row spans="1:5" r="290">
      <c t="s" r="A290" s="4">
        <v>115</v>
      </c>
      <c t="n" r="C290" s="6">
        <v>0</v>
      </c>
      <c t="n" r="D290" s="6">
        <v>0</v>
      </c>
      <c t="n" r="E290" s="6">
        <v>0</v>
      </c>
    </row>
    <row spans="1:5" r="291">
      <c t="s" r="A291" s="4">
        <v>3605</v>
      </c>
      <c t="n" r="C291" s="6">
        <v>-41983</v>
      </c>
      <c t="n" r="D291" s="6">
        <v>-1224</v>
      </c>
      <c t="n" r="E291" s="6">
        <v>-50168</v>
      </c>
    </row>
    <row spans="1:5" r="292">
      <c t="s" r="A292" s="3">
        <v>98</v>
      </c>
    </row>
    <row spans="1:5" r="293">
      <c t="s" r="A293" s="4">
        <v>117</v>
      </c>
      <c t="n" r="C293" s="6">
        <v>-50</v>
      </c>
      <c t="n" r="D293" s="6">
        <v>-8</v>
      </c>
      <c t="n" r="E293" s="6">
        <v>-5</v>
      </c>
    </row>
    <row spans="1:5" r="294">
      <c t="s" r="A294" s="4">
        <v>118</v>
      </c>
      <c t="n" r="C294" s="6">
        <v>-583</v>
      </c>
      <c t="n" r="D294" s="6">
        <v>-1216</v>
      </c>
      <c t="n" r="E294" s="6">
        <v>-2099</v>
      </c>
    </row>
    <row spans="1:5" r="295">
      <c t="s" r="A295" s="4">
        <v>3606</v>
      </c>
      <c t="n" r="C295" s="6">
        <v>0</v>
      </c>
      <c t="n" r="D295" s="6">
        <v>0</v>
      </c>
      <c t="n" r="E295" s="6">
        <v>-11065</v>
      </c>
    </row>
    <row spans="1:5" r="296">
      <c t="s" r="A296" s="4">
        <v>120</v>
      </c>
      <c t="n" r="C296" s="6">
        <v>-633</v>
      </c>
      <c t="n" r="D296" s="6">
        <v>-1224</v>
      </c>
      <c t="n" r="E296" s="6">
        <v>-13169</v>
      </c>
    </row>
    <row spans="1:5" r="297">
      <c t="s" r="A297" s="4">
        <v>121</v>
      </c>
      <c t="n" r="C297" s="6">
        <v>-41350</v>
      </c>
      <c t="n" r="D297" s="6">
        <v>0</v>
      </c>
      <c t="n" r="E297" s="6">
        <v>-36999</v>
      </c>
    </row>
    <row spans="1:5" r="298">
      <c t="s" r="A298" s="4">
        <v>122</v>
      </c>
      <c t="n" r="C298" s="6">
        <v>-41350</v>
      </c>
      <c t="n" r="D298" s="6">
        <v>0</v>
      </c>
      <c t="n" r="E298" s="6">
        <v>-36999</v>
      </c>
    </row>
    <row spans="1:5" r="299">
      <c t="s" r="A299" s="4">
        <v>123</v>
      </c>
      <c t="n" r="C299" s="6">
        <v>0</v>
      </c>
      <c t="n" r="D299" s="6">
        <v>0</v>
      </c>
      <c t="n" r="E299" s="6">
        <v>0</v>
      </c>
    </row>
    <row spans="1:5" r="300">
      <c t="s" r="A300" s="4">
        <v>124</v>
      </c>
      <c t="n" r="C300" s="6">
        <v>-2476</v>
      </c>
      <c t="n" r="D300" s="6">
        <v>-2741</v>
      </c>
      <c t="n" r="E300" s="6">
        <v>-2797</v>
      </c>
    </row>
    <row spans="1:5" r="301">
      <c t="s" r="A301" s="4">
        <v>125</v>
      </c>
      <c t="n" r="C301" s="6">
        <v>0</v>
      </c>
      <c t="n" r="D301" s="6">
        <v>0</v>
      </c>
      <c t="n" r="E301" s="6">
        <v>0</v>
      </c>
    </row>
    <row spans="1:5" r="302">
      <c t="s" r="A302" s="4">
        <v>1152</v>
      </c>
      <c t="n" r="C302" s="6">
        <v>0</v>
      </c>
      <c t="n" r="D302" s="6">
        <v>0</v>
      </c>
      <c t="n" r="E302" s="6">
        <v>0</v>
      </c>
    </row>
    <row spans="1:5" r="303">
      <c t="s" r="A303" s="4">
        <v>100</v>
      </c>
      <c t="n" r="C303" s="6">
        <v>0</v>
      </c>
    </row>
    <row spans="1:5" r="304">
      <c t="s" r="A304" s="4">
        <v>127</v>
      </c>
      <c t="n" r="C304" s="6">
        <v>0</v>
      </c>
      <c t="n" r="D304" s="6">
        <v>0</v>
      </c>
      <c t="n" r="E304" s="6">
        <v>0</v>
      </c>
    </row>
    <row spans="1:5" r="305">
      <c t="s" r="A305" s="4">
        <v>3607</v>
      </c>
      <c t="n" r="C305" s="6">
        <v>0</v>
      </c>
      <c t="n" r="D305" s="6">
        <v>0</v>
      </c>
      <c t="n" r="E305" s="6">
        <v>0</v>
      </c>
    </row>
    <row spans="1:5" r="306">
      <c t="s" r="A306" s="4">
        <v>3600</v>
      </c>
      <c t="n" r="C306" s="6">
        <v>0</v>
      </c>
      <c t="n" r="D306" s="6">
        <v>0</v>
      </c>
      <c t="n" r="E306" s="6">
        <v>0</v>
      </c>
    </row>
    <row spans="1:5" r="307">
      <c t="s" r="A307" s="4">
        <v>129</v>
      </c>
      <c t="n" r="C307" s="6">
        <v>0</v>
      </c>
      <c t="n" r="D307" s="6">
        <v>0</v>
      </c>
      <c t="n" r="E307" s="6">
        <v>0</v>
      </c>
    </row>
    <row spans="1:5" r="308">
      <c t="s" r="A308" s="4">
        <v>3610</v>
      </c>
      <c t="n" r="C308" s="6">
        <v>0</v>
      </c>
    </row>
    <row spans="1:5" r="309">
      <c t="s" r="A309" s="4">
        <v>130</v>
      </c>
      <c t="n" r="C309" s="6">
        <v>-47</v>
      </c>
      <c t="n" r="D309" s="6">
        <v>-9</v>
      </c>
      <c t="n" r="E309" s="6">
        <v>0</v>
      </c>
    </row>
    <row spans="1:5" r="310">
      <c t="s" r="A310" s="4">
        <v>131</v>
      </c>
      <c t="n" r="C310" s="6">
        <v>-2523</v>
      </c>
      <c t="n" r="D310" s="6">
        <v>-2750</v>
      </c>
      <c t="n" r="E310" s="6">
        <v>-2797</v>
      </c>
    </row>
    <row spans="1:5" r="311">
      <c t="s" r="A311" s="3">
        <v>102</v>
      </c>
    </row>
    <row spans="1:5" r="312">
      <c t="s" r="A312" s="4">
        <v>132</v>
      </c>
      <c t="n" r="C312" s="6">
        <v>0</v>
      </c>
      <c t="n" r="D312" s="6">
        <v>0</v>
      </c>
      <c t="n" r="E312" s="6">
        <v>0</v>
      </c>
    </row>
    <row spans="1:5" r="313">
      <c t="s" r="A313" s="4">
        <v>133</v>
      </c>
      <c t="n" r="C313" s="6">
        <v>0</v>
      </c>
      <c t="n" r="D313" s="6">
        <v>0</v>
      </c>
      <c t="n" r="E313" s="6">
        <v>0</v>
      </c>
    </row>
    <row spans="1:5" r="314">
      <c t="s" r="A314" s="4">
        <v>134</v>
      </c>
      <c t="n" r="C314" s="6">
        <v>0</v>
      </c>
      <c t="n" r="D314" s="6">
        <v>0</v>
      </c>
      <c t="n" r="E314" s="6">
        <v>0</v>
      </c>
    </row>
    <row spans="1:5" r="315">
      <c t="s" r="A315" s="4">
        <v>135</v>
      </c>
      <c t="n" r="C315" s="6">
        <v>0</v>
      </c>
      <c t="n" r="D315" s="6">
        <v>0</v>
      </c>
      <c t="n" r="E315" s="6">
        <v>0</v>
      </c>
    </row>
    <row spans="1:5" r="316">
      <c t="s" r="A316" s="4">
        <v>136</v>
      </c>
      <c t="n" r="C316" s="6">
        <v>-295</v>
      </c>
      <c t="n" r="D316" s="6">
        <v>-229</v>
      </c>
      <c t="n" r="E316" s="6">
        <v>-225</v>
      </c>
    </row>
    <row spans="1:5" r="317">
      <c t="s" r="A317" s="4">
        <v>137</v>
      </c>
      <c t="n" r="C317" s="6">
        <v>0</v>
      </c>
      <c t="n" r="D317" s="6">
        <v>0</v>
      </c>
      <c t="n" r="E317" s="6">
        <v>0</v>
      </c>
    </row>
    <row spans="1:5" r="318">
      <c t="s" r="A318" s="4">
        <v>138</v>
      </c>
      <c t="n" r="C318" s="6">
        <v>0</v>
      </c>
      <c t="n" r="D318" s="6">
        <v>0</v>
      </c>
      <c t="n" r="E318" s="6">
        <v>0</v>
      </c>
    </row>
    <row spans="1:5" r="319">
      <c t="s" r="A319" s="4">
        <v>139</v>
      </c>
      <c t="n" r="C319" s="6">
        <v>0</v>
      </c>
      <c t="n" r="D319" s="6">
        <v>0</v>
      </c>
      <c t="n" r="E319" s="6">
        <v>0</v>
      </c>
    </row>
    <row spans="1:5" r="320">
      <c t="s" r="A320" s="4">
        <v>140</v>
      </c>
      <c t="n" r="C320" s="6">
        <v>0</v>
      </c>
      <c t="n" r="E320" s="6">
        <v>0</v>
      </c>
    </row>
    <row spans="1:5" r="321">
      <c t="s" r="A321" s="4">
        <v>141</v>
      </c>
      <c t="n" r="C321" s="6">
        <v>0</v>
      </c>
      <c t="n" r="D321" s="6">
        <v>0</v>
      </c>
      <c t="n" r="E321" s="6">
        <v>0</v>
      </c>
    </row>
    <row spans="1:5" r="322">
      <c t="s" r="A322" s="4">
        <v>142</v>
      </c>
      <c t="n" r="C322" s="6">
        <v>-2492</v>
      </c>
      <c t="n" r="D322" s="6">
        <v>-2523</v>
      </c>
      <c t="n" r="E322" s="6">
        <v>-2555</v>
      </c>
    </row>
    <row spans="1:5" r="323">
      <c t="s" r="A323" s="4">
        <v>103</v>
      </c>
      <c t="n" r="C323" s="6">
        <v>0</v>
      </c>
      <c t="n" r="D323" s="6">
        <v>0</v>
      </c>
      <c t="n" r="E323" s="6">
        <v>0</v>
      </c>
    </row>
    <row spans="1:5" r="324">
      <c t="s" r="A324" s="4">
        <v>143</v>
      </c>
      <c t="n" r="C324" s="6">
        <v>0</v>
      </c>
      <c t="n" r="D324" s="6">
        <v>0</v>
      </c>
    </row>
    <row spans="1:5" r="325">
      <c t="s" r="A325" s="4">
        <v>144</v>
      </c>
      <c t="n" r="C325" s="6">
        <v>-41086</v>
      </c>
      <c t="n" r="D325" s="6">
        <v>2</v>
      </c>
      <c t="n" r="E325" s="6">
        <v>-37016</v>
      </c>
    </row>
    <row spans="1:5" r="326">
      <c t="s" r="A326" s="4">
        <v>104</v>
      </c>
      <c t="n" r="C326" s="6">
        <v>103</v>
      </c>
      <c t="n" r="D326" s="6">
        <v>1</v>
      </c>
      <c t="n" r="E326" s="6">
        <v>-142</v>
      </c>
    </row>
    <row spans="1:5" r="327">
      <c t="s" r="A327" s="4">
        <v>3608</v>
      </c>
      <c t="n" r="C327" s="6">
        <v>-41189</v>
      </c>
      <c t="n" r="D327" s="6">
        <v>1</v>
      </c>
      <c t="n" r="E327" s="6">
        <v>-36874</v>
      </c>
    </row>
    <row spans="1:5" r="328">
      <c t="s" r="A328" s="4">
        <v>3601</v>
      </c>
      <c t="n" r="C328" s="6">
        <v>-1527159</v>
      </c>
      <c t="n" r="D328" s="6">
        <v>-327462</v>
      </c>
      <c t="n" r="E328" s="6">
        <v>-210794</v>
      </c>
    </row>
    <row spans="1:5" r="329">
      <c t="s" r="A329" s="4">
        <v>145</v>
      </c>
      <c t="n" r="C329" s="6">
        <v>-1568348</v>
      </c>
      <c t="n" r="D329" s="6">
        <v>-327461</v>
      </c>
      <c t="n" r="E329" s="6">
        <v>-247668</v>
      </c>
    </row>
    <row spans="1:5" r="330">
      <c t="s" r="A330" s="4">
        <v>3621</v>
      </c>
    </row>
    <row spans="1:5" r="331">
      <c t="s" r="A331" s="3">
        <v>98</v>
      </c>
    </row>
    <row spans="1:5" r="332">
      <c t="s" r="A332" s="4">
        <v>99</v>
      </c>
      <c t="n" r="C332" s="6">
        <v>0</v>
      </c>
      <c t="n" r="D332" s="6">
        <v>0</v>
      </c>
      <c t="n" r="E332" s="6">
        <v>0</v>
      </c>
    </row>
    <row spans="1:5" r="333">
      <c t="s" r="A333" s="4">
        <v>3622</v>
      </c>
    </row>
    <row spans="1:5" r="334">
      <c t="s" r="A334" s="3">
        <v>98</v>
      </c>
    </row>
    <row spans="1:5" r="335">
      <c t="s" r="A335" s="4">
        <v>99</v>
      </c>
      <c t="n" r="C335" s="6">
        <v>0</v>
      </c>
      <c t="n" r="D335" s="6">
        <v>0</v>
      </c>
      <c t="n" r="E335" s="6">
        <v>0</v>
      </c>
    </row>
    <row spans="1:5" r="336">
      <c t="s" r="A336" s="4">
        <v>3623</v>
      </c>
    </row>
    <row spans="1:5" r="337">
      <c t="s" r="A337" s="3">
        <v>102</v>
      </c>
    </row>
    <row spans="1:5" r="338">
      <c t="s" r="A338" s="4">
        <v>3302</v>
      </c>
      <c t="n" r="C338" s="6">
        <v>0</v>
      </c>
      <c t="n" r="D338" s="6">
        <v>0</v>
      </c>
      <c t="n" r="E338" s="6">
        <v>0</v>
      </c>
    </row>
    <row spans="1:5" r="339">
      <c t="s" r="A339" s="4">
        <v>3609</v>
      </c>
      <c t="n" r="C339" s="7">
        <v>-2694</v>
      </c>
      <c t="n" r="D339" s="7">
        <v>245960</v>
      </c>
      <c t="n" r="E339" s="7">
        <v>-81018</v>
      </c>
    </row>
  </sheetData>
  <mergeCells count="2">
    <mergeCell ref="A1:A2"/>
    <mergeCell ref="C1:E1"/>
  </mergeCells>
  <pageMargins bottom="1" footer="0.5" header="0.5" left="0.75" right="0.75" top="1"/>
</worksheet>
</file>

<file path=xl/worksheets/sheet307.xml><?xml version="1.0" encoding="utf-8"?>
<worksheet xmlns="http://schemas.openxmlformats.org/spreadsheetml/2006/main">
  <sheetPr>
    <outlinePr summaryBelow="1" summaryRight="1"/>
  </sheetPr>
  <dimension ref="A1:E4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624</v>
      </c>
      <c t="s" r="B1" s="2">
        <v>96</v>
      </c>
      <c t="s" r="C1" s="2">
        <v>1</v>
      </c>
    </row>
    <row spans="1:5" r="2">
      <c t="s" r="B2" s="2">
        <v>4</v>
      </c>
      <c t="s" r="C2" s="2">
        <v>2</v>
      </c>
      <c t="s" r="D2" s="2">
        <v>32</v>
      </c>
      <c t="s" r="E2" s="2">
        <v>97</v>
      </c>
    </row>
    <row spans="1:5" r="3">
      <c t="s" r="A3" s="3">
        <v>201</v>
      </c>
    </row>
    <row spans="1:5" r="4">
      <c t="s" r="A4" s="4">
        <v>156</v>
      </c>
      <c t="n" r="C4" s="7">
        <v>895344</v>
      </c>
      <c t="n" r="D4" s="7">
        <v>-313490</v>
      </c>
      <c t="n" r="E4" s="7">
        <v>599327</v>
      </c>
    </row>
    <row spans="1:5" r="5">
      <c t="s" r="A5" s="3">
        <v>202</v>
      </c>
    </row>
    <row spans="1:5" r="6">
      <c t="s" r="A6" s="4">
        <v>3537</v>
      </c>
      <c t="n" r="C6" s="6">
        <v>0</v>
      </c>
      <c t="n" r="D6" s="6">
        <v>0</v>
      </c>
      <c t="n" r="E6" s="6">
        <v>0</v>
      </c>
    </row>
    <row spans="1:5" r="7">
      <c t="s" r="A7" s="4">
        <v>892</v>
      </c>
      <c t="n" r="C7" s="6">
        <v>241478</v>
      </c>
      <c t="n" r="D7" s="6">
        <v>263369</v>
      </c>
      <c t="n" r="E7" s="6">
        <v>602563</v>
      </c>
    </row>
    <row spans="1:5" r="8">
      <c t="s" r="A8" s="4">
        <v>203</v>
      </c>
      <c t="n" r="C8" s="6">
        <v>0</v>
      </c>
      <c t="n" r="D8" s="6">
        <v>186511</v>
      </c>
      <c t="n" r="E8" s="6">
        <v>0</v>
      </c>
    </row>
    <row spans="1:5" r="9">
      <c t="s" r="A9" s="4">
        <v>103</v>
      </c>
      <c t="n" r="C9" s="6">
        <v>11019</v>
      </c>
      <c t="n" r="D9" s="6">
        <v>9434</v>
      </c>
      <c t="n" r="E9" s="6">
        <v>9883</v>
      </c>
    </row>
    <row spans="1:5" r="10">
      <c t="s" r="A10" s="4">
        <v>204</v>
      </c>
      <c t="n" r="C10" s="6">
        <v>47474</v>
      </c>
      <c t="n" r="D10" s="6">
        <v>47137</v>
      </c>
      <c t="n" r="E10" s="6">
        <v>48162</v>
      </c>
    </row>
    <row spans="1:5" r="11">
      <c t="s" r="A11" s="4">
        <v>205</v>
      </c>
      <c t="n" r="C11" s="6">
        <v>-73496</v>
      </c>
      <c t="n" r="D11" s="6">
        <v>278576</v>
      </c>
      <c t="n" r="E11" s="6">
        <v>-79004</v>
      </c>
    </row>
    <row spans="1:5" r="12">
      <c t="s" r="A12" s="4">
        <v>100</v>
      </c>
      <c t="n" r="B12" s="7">
        <v>14400</v>
      </c>
      <c t="n" r="C12" s="6">
        <v>14445</v>
      </c>
      <c t="n" r="D12" s="6">
        <v>0</v>
      </c>
      <c t="n" r="E12" s="6">
        <v>0</v>
      </c>
    </row>
    <row spans="1:5" r="13">
      <c t="s" r="A13" s="4">
        <v>206</v>
      </c>
      <c t="n" r="C13" s="6">
        <v>7904</v>
      </c>
      <c t="n" r="D13" s="6">
        <v>24683</v>
      </c>
      <c t="n" r="E13" s="6">
        <v>11403</v>
      </c>
    </row>
    <row spans="1:5" r="14">
      <c t="s" r="A14" s="4">
        <v>207</v>
      </c>
      <c t="n" r="C14" s="6">
        <v>-20062</v>
      </c>
      <c t="n" r="D14" s="6">
        <v>103024</v>
      </c>
      <c t="n" r="E14" s="6">
        <v>82051</v>
      </c>
    </row>
    <row spans="1:5" r="15">
      <c t="s" r="A15" s="4">
        <v>101</v>
      </c>
      <c t="n" r="C15" s="6">
        <v>18628</v>
      </c>
      <c t="n" r="D15" s="6">
        <v>40629</v>
      </c>
      <c t="n" r="E15" s="6">
        <v>37054</v>
      </c>
    </row>
    <row spans="1:5" r="16">
      <c t="s" r="A16" s="4">
        <v>208</v>
      </c>
      <c t="n" r="C16" s="6">
        <v>-24373</v>
      </c>
      <c t="n" r="D16" s="6">
        <v>-39578</v>
      </c>
      <c t="n" r="E16" s="6">
        <v>-42873</v>
      </c>
    </row>
    <row spans="1:5" r="17">
      <c t="s" r="A17" s="4">
        <v>209</v>
      </c>
      <c t="n" r="C17" s="6">
        <v>-519128</v>
      </c>
      <c t="n" r="D17" s="6">
        <v>43512</v>
      </c>
      <c t="n" r="E17" s="6">
        <v>-288754</v>
      </c>
    </row>
    <row spans="1:5" r="18">
      <c t="s" r="A18" s="3">
        <v>3625</v>
      </c>
    </row>
    <row spans="1:5" r="19">
      <c t="s" r="A19" s="4">
        <v>211</v>
      </c>
      <c t="n" r="C19" s="6">
        <v>-3629</v>
      </c>
      <c t="n" r="D19" s="6">
        <v>-1716</v>
      </c>
      <c t="n" r="E19" s="6">
        <v>-3392</v>
      </c>
    </row>
    <row spans="1:5" r="20">
      <c t="s" r="A20" s="4">
        <v>126</v>
      </c>
      <c t="n" r="C20" s="6">
        <v>-141</v>
      </c>
      <c t="n" r="D20" s="6">
        <v>870</v>
      </c>
      <c t="n" r="E20" s="6">
        <v>-2110</v>
      </c>
    </row>
    <row spans="1:5" r="21">
      <c t="s" r="A21" s="4">
        <v>212</v>
      </c>
      <c t="n" r="C21" s="6">
        <v>-35013</v>
      </c>
      <c t="n" r="D21" s="6">
        <v>-88724</v>
      </c>
      <c t="n" r="E21" s="6">
        <v>22411</v>
      </c>
    </row>
    <row spans="1:5" r="22">
      <c t="s" r="A22" s="4">
        <v>213</v>
      </c>
      <c t="n" r="C22" s="6">
        <v>0</v>
      </c>
      <c t="n" r="D22" s="6">
        <v>0</v>
      </c>
      <c t="n" r="E22" s="6">
        <v>-416113</v>
      </c>
    </row>
    <row spans="1:5" r="23">
      <c t="s" r="A23" s="4">
        <v>214</v>
      </c>
      <c t="n" r="C23" s="6">
        <v>60378</v>
      </c>
      <c t="n" r="D23" s="6">
        <v>28005</v>
      </c>
      <c t="n" r="E23" s="6">
        <v>50740</v>
      </c>
    </row>
    <row spans="1:5" r="24">
      <c t="s" r="A24" s="4">
        <v>215</v>
      </c>
      <c t="n" r="C24" s="6">
        <v>0</v>
      </c>
      <c t="n" r="D24" s="6">
        <v>-38355</v>
      </c>
      <c t="n" r="E24" s="6">
        <v>0</v>
      </c>
    </row>
    <row spans="1:5" r="25">
      <c t="s" r="A25" s="4">
        <v>216</v>
      </c>
      <c t="n" r="C25" s="6">
        <v>-401991</v>
      </c>
      <c t="n" r="D25" s="6">
        <v>-308600</v>
      </c>
      <c t="n" r="E25" s="6">
        <v>-390018</v>
      </c>
    </row>
    <row spans="1:5" r="26">
      <c t="s" r="A26" s="4">
        <v>217</v>
      </c>
      <c t="n" r="C26" s="6">
        <v>124111</v>
      </c>
      <c t="n" r="D26" s="6">
        <v>123375</v>
      </c>
      <c t="n" r="E26" s="6">
        <v>218379</v>
      </c>
    </row>
    <row spans="1:5" r="27">
      <c t="s" r="A27" s="4">
        <v>218</v>
      </c>
      <c t="n" r="C27" s="6">
        <v>-792821</v>
      </c>
      <c t="n" r="D27" s="6">
        <v>-753312</v>
      </c>
      <c t="n" r="E27" s="6">
        <v>-1049474</v>
      </c>
    </row>
    <row spans="1:5" r="28">
      <c t="s" r="A28" s="3">
        <v>219</v>
      </c>
    </row>
    <row spans="1:5" r="29">
      <c t="s" r="A29" s="4">
        <v>220</v>
      </c>
      <c t="n" r="C29" s="6">
        <v>1083683</v>
      </c>
      <c t="n" r="D29" s="6">
        <v>1105374</v>
      </c>
      <c t="n" r="E29" s="6">
        <v>1430835</v>
      </c>
    </row>
    <row spans="1:5" r="30">
      <c t="s" r="A30" s="4">
        <v>55</v>
      </c>
      <c t="n" r="C30" s="6">
        <v>5392</v>
      </c>
      <c t="n" r="D30" s="6">
        <v>9719</v>
      </c>
      <c t="n" r="E30" s="6">
        <v>-5809</v>
      </c>
    </row>
    <row spans="1:5" r="31">
      <c t="s" r="A31" s="4">
        <v>221</v>
      </c>
      <c t="n" r="C31" s="6">
        <v>100133</v>
      </c>
      <c t="n" r="D31" s="6">
        <v>132500</v>
      </c>
      <c t="n" r="E31" s="6">
        <v>2827</v>
      </c>
    </row>
    <row spans="1:5" r="32">
      <c t="s" r="A32" s="3">
        <v>222</v>
      </c>
    </row>
    <row spans="1:5" r="33">
      <c t="s" r="A33" s="4">
        <v>223</v>
      </c>
      <c t="n" r="C33" s="6">
        <v>528</v>
      </c>
      <c t="n" r="D33" s="6">
        <v>-707</v>
      </c>
      <c t="n" r="E33" s="6">
        <v>-2466</v>
      </c>
    </row>
    <row spans="1:5" r="34">
      <c t="s" r="A34" s="4">
        <v>224</v>
      </c>
      <c t="n" r="C34" s="6">
        <v>3252</v>
      </c>
      <c t="n" r="D34" s="6">
        <v>-10171</v>
      </c>
      <c t="n" r="E34" s="6">
        <v>10635</v>
      </c>
    </row>
    <row spans="1:5" r="35">
      <c t="s" r="A35" s="4">
        <v>68</v>
      </c>
      <c t="n" r="C35" s="6">
        <v>-72980</v>
      </c>
      <c t="n" r="D35" s="6">
        <v>30937</v>
      </c>
      <c t="n" r="E35" s="6">
        <v>-26952</v>
      </c>
    </row>
    <row spans="1:5" r="36">
      <c t="s" r="A36" s="4">
        <v>225</v>
      </c>
      <c t="n" r="C36" s="6">
        <v>-225209</v>
      </c>
      <c t="n" r="D36" s="6">
        <v>1186492</v>
      </c>
      <c t="n" r="E36" s="6">
        <v>219978</v>
      </c>
    </row>
    <row spans="1:5" r="37">
      <c t="s" r="A37" s="4">
        <v>3560</v>
      </c>
      <c t="n" r="C37" s="6">
        <v>670135</v>
      </c>
      <c t="n" r="D37" s="6">
        <v>873002</v>
      </c>
      <c t="n" r="E37" s="6">
        <v>819305</v>
      </c>
    </row>
    <row spans="1:5" r="38">
      <c t="s" r="A38" s="3">
        <v>227</v>
      </c>
    </row>
    <row spans="1:5" r="39">
      <c t="s" r="A39" s="4">
        <v>228</v>
      </c>
      <c t="n" r="C39" s="6">
        <v>-357706</v>
      </c>
      <c t="n" r="D39" s="6">
        <v>-963933</v>
      </c>
      <c t="n" r="E39" s="6">
        <v>227127</v>
      </c>
    </row>
    <row spans="1:5" r="40">
      <c t="s" r="A40" s="3">
        <v>229</v>
      </c>
    </row>
    <row spans="1:5" r="41">
      <c t="s" r="A41" s="4">
        <v>230</v>
      </c>
      <c t="n" r="C41" s="6">
        <v>-2014315</v>
      </c>
      <c t="n" r="D41" s="6">
        <v>-2001940</v>
      </c>
      <c t="n" r="E41" s="6">
        <v>-2257976</v>
      </c>
    </row>
    <row spans="1:5" r="42">
      <c t="s" r="A42" s="4">
        <v>231</v>
      </c>
      <c t="n" r="C42" s="6">
        <v>-750</v>
      </c>
      <c t="n" r="D42" s="6">
        <v>-1000</v>
      </c>
      <c t="n" r="E42" s="6">
        <v>-250</v>
      </c>
    </row>
    <row spans="1:5" r="43">
      <c t="s" r="A43" s="4">
        <v>232</v>
      </c>
      <c t="n" r="C43" s="6">
        <v>-40847</v>
      </c>
      <c t="n" r="D43" s="6">
        <v>-110010</v>
      </c>
      <c t="n" r="E43" s="6">
        <v>-178093</v>
      </c>
    </row>
    <row spans="1:5" r="44">
      <c t="s" r="A44" s="3">
        <v>233</v>
      </c>
    </row>
    <row spans="1:5" r="45">
      <c t="s" r="A45" s="4">
        <v>230</v>
      </c>
      <c t="n" r="C45" s="6">
        <v>1362712</v>
      </c>
      <c t="n" r="D45" s="6">
        <v>1722650</v>
      </c>
      <c t="n" r="E45" s="6">
        <v>1823474</v>
      </c>
    </row>
    <row spans="1:5" r="46">
      <c t="s" r="A46" s="4">
        <v>231</v>
      </c>
      <c t="n" r="C46" s="6">
        <v>4856</v>
      </c>
      <c t="n" r="D46" s="6">
        <v>39962</v>
      </c>
      <c t="n" r="E46" s="6">
        <v>4632</v>
      </c>
    </row>
    <row spans="1:5" r="47">
      <c t="s" r="A47" s="4">
        <v>232</v>
      </c>
      <c t="n" r="C47" s="6">
        <v>46341</v>
      </c>
      <c t="n" r="D47" s="6">
        <v>92752</v>
      </c>
      <c t="n" r="E47" s="6">
        <v>181784</v>
      </c>
    </row>
    <row spans="1:5" r="48">
      <c t="s" r="A48" s="4">
        <v>1146</v>
      </c>
      <c t="n" r="C48" s="6">
        <v>96760</v>
      </c>
      <c t="n" r="D48" s="6">
        <v>310210</v>
      </c>
      <c t="n" r="E48" s="6">
        <v>5438</v>
      </c>
    </row>
    <row spans="1:5" r="49">
      <c t="s" r="A49" s="4">
        <v>235</v>
      </c>
      <c t="n" r="C49" s="6">
        <v>14950</v>
      </c>
      <c t="n" r="D49" s="6">
        <v>37104</v>
      </c>
      <c t="n" r="E49" s="6">
        <v>0</v>
      </c>
    </row>
    <row spans="1:5" r="50">
      <c t="s" r="A50" s="4">
        <v>236</v>
      </c>
      <c t="n" r="C50" s="6">
        <v>431676</v>
      </c>
      <c t="n" r="D50" s="6">
        <v>775900</v>
      </c>
      <c t="n" r="E50" s="6">
        <v>680819</v>
      </c>
    </row>
    <row spans="1:5" r="51">
      <c t="s" r="A51" s="4">
        <v>237</v>
      </c>
      <c t="n" r="C51" s="6">
        <v>30160</v>
      </c>
      <c t="n" r="D51" s="6">
        <v>355145</v>
      </c>
      <c t="n" r="E51" s="6">
        <v>333021</v>
      </c>
    </row>
    <row spans="1:5" r="52">
      <c t="s" r="A52" s="4">
        <v>238</v>
      </c>
      <c t="n" r="C52" s="6">
        <v>-338447</v>
      </c>
      <c t="n" r="D52" s="6">
        <v>-389067</v>
      </c>
      <c t="n" r="E52" s="6">
        <v>-1592603</v>
      </c>
    </row>
    <row spans="1:5" r="53">
      <c t="s" r="A53" s="4">
        <v>239</v>
      </c>
      <c t="n" r="C53" s="6">
        <v>-50</v>
      </c>
      <c t="n" r="D53" s="6">
        <v>0</v>
      </c>
      <c t="n" r="E53" s="6">
        <v>0</v>
      </c>
    </row>
    <row spans="1:5" r="54">
      <c t="s" r="A54" s="4">
        <v>240</v>
      </c>
      <c t="n" r="C54" s="6">
        <v>247976</v>
      </c>
      <c t="n" r="D54" s="6">
        <v>256498</v>
      </c>
      <c t="n" r="E54" s="6">
        <v>396223</v>
      </c>
    </row>
    <row spans="1:5" r="55">
      <c t="s" r="A55" s="4">
        <v>241</v>
      </c>
      <c t="n" r="C55" s="6">
        <v>731279</v>
      </c>
      <c t="n" r="D55" s="6">
        <v>0</v>
      </c>
      <c t="n" r="E55" s="6">
        <v>0</v>
      </c>
    </row>
    <row spans="1:5" r="56">
      <c t="s" r="A56" s="4">
        <v>243</v>
      </c>
      <c t="n" r="C56" s="6">
        <v>-17250</v>
      </c>
      <c t="n" r="D56" s="6">
        <v>-6330</v>
      </c>
      <c t="n" r="E56" s="6">
        <v>0</v>
      </c>
    </row>
    <row spans="1:5" r="57">
      <c t="s" r="A57" s="4">
        <v>242</v>
      </c>
      <c t="n" r="C57" s="6">
        <v>-61304</v>
      </c>
      <c t="n" r="D57" s="6">
        <v>0</v>
      </c>
      <c t="n" r="E57" s="6">
        <v>0</v>
      </c>
    </row>
    <row spans="1:5" r="58">
      <c t="s" r="A58" s="4">
        <v>244</v>
      </c>
      <c t="n" r="C58" s="6">
        <v>13329</v>
      </c>
      <c t="n" r="D58" s="6">
        <v>0</v>
      </c>
      <c t="n" r="E58" s="6">
        <v>491</v>
      </c>
    </row>
    <row spans="1:5" r="59">
      <c t="s" r="A59" s="4">
        <v>3561</v>
      </c>
      <c t="n" r="E59" s="6">
        <v>0</v>
      </c>
    </row>
    <row spans="1:5" r="60">
      <c t="s" r="A60" s="4">
        <v>245</v>
      </c>
      <c t="n" r="C60" s="6">
        <v>0</v>
      </c>
      <c t="n" r="D60" s="6">
        <v>0</v>
      </c>
      <c t="n" r="E60" s="6">
        <v>481377</v>
      </c>
    </row>
    <row spans="1:5" r="61">
      <c t="s" r="A61" s="4">
        <v>3562</v>
      </c>
      <c t="n" r="C61" s="6">
        <v>0</v>
      </c>
    </row>
    <row spans="1:5" r="62">
      <c t="s" r="A62" s="4">
        <v>246</v>
      </c>
      <c t="n" r="C62" s="6">
        <v>0</v>
      </c>
      <c t="n" r="D62" s="6">
        <v>-205895</v>
      </c>
      <c t="n" r="E62" s="6">
        <v>0</v>
      </c>
    </row>
    <row spans="1:5" r="63">
      <c t="s" r="A63" s="4">
        <v>247</v>
      </c>
      <c t="n" r="C63" s="6">
        <v>-2400</v>
      </c>
      <c t="n" r="D63" s="6">
        <v>0</v>
      </c>
      <c t="n" r="E63" s="6">
        <v>-45</v>
      </c>
    </row>
    <row spans="1:5" r="64">
      <c t="s" r="A64" s="4">
        <v>248</v>
      </c>
      <c t="n" r="C64" s="6">
        <v>-62656</v>
      </c>
      <c t="n" r="D64" s="6">
        <v>-51046</v>
      </c>
      <c t="n" r="E64" s="6">
        <v>-38573</v>
      </c>
    </row>
    <row spans="1:5" r="65">
      <c t="s" r="A65" s="3">
        <v>249</v>
      </c>
    </row>
    <row spans="1:5" r="66">
      <c t="s" r="A66" s="4">
        <v>250</v>
      </c>
      <c t="n" r="C66" s="6">
        <v>12880</v>
      </c>
      <c t="n" r="D66" s="6">
        <v>14337</v>
      </c>
      <c t="n" r="E66" s="6">
        <v>10090</v>
      </c>
    </row>
    <row spans="1:5" r="67">
      <c t="s" r="A67" s="4">
        <v>251</v>
      </c>
      <c t="n" r="C67" s="6">
        <v>141145</v>
      </c>
      <c t="n" r="D67" s="6">
        <v>150115</v>
      </c>
      <c t="n" r="E67" s="6">
        <v>226063</v>
      </c>
    </row>
    <row spans="1:5" r="68">
      <c t="s" r="A68" s="4">
        <v>3563</v>
      </c>
      <c t="n" r="C68" s="6">
        <v>238339</v>
      </c>
      <c t="n" r="D68" s="6">
        <v>25452</v>
      </c>
      <c t="n" r="E68" s="6">
        <v>302999</v>
      </c>
    </row>
    <row spans="1:5" r="69">
      <c t="s" r="A69" s="3">
        <v>222</v>
      </c>
    </row>
    <row spans="1:5" r="70">
      <c t="s" r="A70" s="4">
        <v>117</v>
      </c>
      <c t="n" r="C70" s="6">
        <v>207338</v>
      </c>
      <c t="n" r="D70" s="6">
        <v>109015</v>
      </c>
      <c t="n" r="E70" s="6">
        <v>-323404</v>
      </c>
    </row>
    <row spans="1:5" r="71">
      <c t="s" r="A71" s="4">
        <v>65</v>
      </c>
      <c t="n" r="C71" s="6">
        <v>-509512</v>
      </c>
      <c t="n" r="D71" s="6">
        <v>-387635</v>
      </c>
      <c t="n" r="E71" s="6">
        <v>-357460</v>
      </c>
    </row>
    <row spans="1:5" r="72">
      <c t="s" r="A72" s="4">
        <v>66</v>
      </c>
      <c t="n" r="C72" s="6">
        <v>-148215</v>
      </c>
      <c t="n" r="D72" s="6">
        <v>-380000</v>
      </c>
      <c t="n" r="E72" s="6">
        <v>-235000</v>
      </c>
    </row>
    <row spans="1:5" r="73">
      <c t="s" r="A73" s="4">
        <v>253</v>
      </c>
      <c t="n" r="C73" s="6">
        <v>-737889</v>
      </c>
      <c t="n" r="D73" s="6">
        <v>-1059290</v>
      </c>
      <c t="n" r="E73" s="6">
        <v>-332031</v>
      </c>
    </row>
    <row spans="1:5" r="74">
      <c t="s" r="A74" s="4">
        <v>254</v>
      </c>
      <c t="n" r="C74" s="6">
        <v>277398</v>
      </c>
      <c t="n" r="D74" s="6">
        <v>781905</v>
      </c>
      <c t="n" r="E74" s="6">
        <v>106739</v>
      </c>
    </row>
    <row spans="1:5" r="75">
      <c t="s" r="A75" s="4">
        <v>255</v>
      </c>
      <c t="n" r="C75" s="6">
        <v>6226</v>
      </c>
      <c t="n" r="D75" s="6">
        <v>5394</v>
      </c>
      <c t="n" r="E75" s="6">
        <v>6860</v>
      </c>
    </row>
    <row spans="1:5" r="76">
      <c t="s" r="A76" s="4">
        <v>3626</v>
      </c>
      <c t="n" r="C76" s="6">
        <v>0</v>
      </c>
      <c t="n" r="E76" s="6">
        <v>0</v>
      </c>
    </row>
    <row spans="1:5" r="77">
      <c t="s" r="A77" s="4">
        <v>256</v>
      </c>
      <c t="n" r="C77" s="6">
        <v>-19257</v>
      </c>
      <c t="n" r="D77" s="6">
        <v>-3723</v>
      </c>
      <c t="n" r="E77" s="6">
        <v>-3723</v>
      </c>
    </row>
    <row spans="1:5" r="78">
      <c t="s" r="A78" s="4">
        <v>183</v>
      </c>
      <c t="n" r="C78" s="6">
        <v>0</v>
      </c>
      <c t="n" r="D78" s="6">
        <v>-3000</v>
      </c>
      <c t="n" r="E78" s="6">
        <v>0</v>
      </c>
    </row>
    <row spans="1:5" r="79">
      <c t="s" r="A79" s="4">
        <v>257</v>
      </c>
      <c t="n" r="C79" s="6">
        <v>-1984</v>
      </c>
      <c t="n" r="D79" s="6">
        <v>-3236</v>
      </c>
      <c t="n" r="E79" s="6">
        <v>-437</v>
      </c>
    </row>
    <row spans="1:5" r="80">
      <c t="s" r="A80" s="4">
        <v>3627</v>
      </c>
      <c t="n" r="C80" s="6">
        <v>0</v>
      </c>
      <c t="n" r="D80" s="6">
        <v>0</v>
      </c>
    </row>
    <row spans="1:5" r="81">
      <c t="s" r="A81" s="4">
        <v>3628</v>
      </c>
      <c t="n" r="D81" s="6">
        <v>0</v>
      </c>
      <c t="n" r="E81" s="6">
        <v>0</v>
      </c>
    </row>
    <row spans="1:5" r="82">
      <c t="s" r="A82" s="4">
        <v>3565</v>
      </c>
      <c t="n" r="C82" s="6">
        <v>-925895</v>
      </c>
      <c t="n" r="D82" s="6">
        <v>-940570</v>
      </c>
      <c t="n" r="E82" s="6">
        <v>-1138456</v>
      </c>
    </row>
    <row spans="1:5" r="83">
      <c t="s" r="A83" s="4">
        <v>3566</v>
      </c>
      <c t="n" r="C83" s="6">
        <v>-17421</v>
      </c>
      <c t="n" r="D83" s="6">
        <v>-42116</v>
      </c>
      <c t="n" r="E83" s="6">
        <v>-16152</v>
      </c>
    </row>
    <row spans="1:5" r="84">
      <c t="s" r="A84" s="4">
        <v>260</v>
      </c>
      <c t="n" r="C84" s="6">
        <v>381095</v>
      </c>
      <c t="n" r="D84" s="6">
        <v>423211</v>
      </c>
      <c t="n" r="E84" s="6">
        <v>439363</v>
      </c>
    </row>
    <row spans="1:5" r="85">
      <c t="s" r="A85" s="4">
        <v>261</v>
      </c>
      <c t="n" r="C85" s="6">
        <v>363674</v>
      </c>
      <c t="n" r="D85" s="6">
        <v>381095</v>
      </c>
      <c t="n" r="E85" s="6">
        <v>423211</v>
      </c>
    </row>
    <row spans="1:5" r="86">
      <c t="s" r="A86" s="4">
        <v>809</v>
      </c>
    </row>
    <row spans="1:5" r="87">
      <c t="s" r="A87" s="3">
        <v>201</v>
      </c>
    </row>
    <row spans="1:5" r="88">
      <c t="s" r="A88" s="4">
        <v>156</v>
      </c>
      <c t="n" r="C88" s="6">
        <v>895344</v>
      </c>
      <c t="n" r="D88" s="6">
        <v>-313490</v>
      </c>
      <c t="n" r="E88" s="6">
        <v>599327</v>
      </c>
    </row>
    <row spans="1:5" r="89">
      <c t="s" r="A89" s="3">
        <v>202</v>
      </c>
    </row>
    <row spans="1:5" r="90">
      <c t="s" r="A90" s="4">
        <v>3537</v>
      </c>
      <c t="n" r="C90" s="6">
        <v>-890165</v>
      </c>
      <c t="n" r="D90" s="6">
        <v>-171998</v>
      </c>
      <c t="n" r="E90" s="6">
        <v>-196886</v>
      </c>
    </row>
    <row spans="1:5" r="91">
      <c t="s" r="A91" s="4">
        <v>892</v>
      </c>
      <c t="n" r="C91" s="6">
        <v>35</v>
      </c>
      <c t="n" r="D91" s="6">
        <v>-200</v>
      </c>
      <c t="n" r="E91" s="6">
        <v>398</v>
      </c>
    </row>
    <row spans="1:5" r="92">
      <c t="s" r="A92" s="4">
        <v>203</v>
      </c>
      <c t="n" r="D92" s="6">
        <v>0</v>
      </c>
      <c t="n" r="E92" s="6">
        <v>0</v>
      </c>
    </row>
    <row spans="1:5" r="93">
      <c t="s" r="A93" s="4">
        <v>103</v>
      </c>
      <c t="n" r="C93" s="6">
        <v>0</v>
      </c>
      <c t="n" r="D93" s="6">
        <v>0</v>
      </c>
      <c t="n" r="E93" s="6">
        <v>0</v>
      </c>
    </row>
    <row spans="1:5" r="94">
      <c t="s" r="A94" s="4">
        <v>204</v>
      </c>
      <c t="n" r="C94" s="6">
        <v>761</v>
      </c>
      <c t="n" r="D94" s="6">
        <v>648</v>
      </c>
      <c t="n" r="E94" s="6">
        <v>641</v>
      </c>
    </row>
    <row spans="1:5" r="95">
      <c t="s" r="A95" s="4">
        <v>205</v>
      </c>
      <c t="n" r="C95" s="6">
        <v>2</v>
      </c>
      <c t="n" r="D95" s="6">
        <v>404461</v>
      </c>
      <c t="n" r="E95" s="6">
        <v>30467</v>
      </c>
    </row>
    <row spans="1:5" r="96">
      <c t="s" r="A96" s="4">
        <v>100</v>
      </c>
      <c t="n" r="C96" s="6">
        <v>0</v>
      </c>
    </row>
    <row spans="1:5" r="97">
      <c t="s" r="A97" s="4">
        <v>206</v>
      </c>
      <c t="n" r="C97" s="6">
        <v>0</v>
      </c>
      <c t="n" r="D97" s="6">
        <v>0</v>
      </c>
      <c t="n" r="E97" s="6">
        <v>0</v>
      </c>
    </row>
    <row spans="1:5" r="98">
      <c t="s" r="A98" s="4">
        <v>207</v>
      </c>
      <c t="n" r="C98" s="6">
        <v>0</v>
      </c>
      <c t="n" r="D98" s="6">
        <v>0</v>
      </c>
      <c t="n" r="E98" s="6">
        <v>0</v>
      </c>
    </row>
    <row spans="1:5" r="99">
      <c t="s" r="A99" s="4">
        <v>101</v>
      </c>
      <c t="n" r="C99" s="6">
        <v>0</v>
      </c>
      <c t="n" r="D99" s="6">
        <v>0</v>
      </c>
      <c t="n" r="E99" s="6">
        <v>0</v>
      </c>
    </row>
    <row spans="1:5" r="100">
      <c t="s" r="A100" s="4">
        <v>208</v>
      </c>
      <c t="n" r="C100" s="6">
        <v>-13710</v>
      </c>
      <c t="n" r="D100" s="6">
        <v>-12291</v>
      </c>
      <c t="n" r="E100" s="6">
        <v>-17308</v>
      </c>
    </row>
    <row spans="1:5" r="101">
      <c t="s" r="A101" s="4">
        <v>209</v>
      </c>
      <c t="n" r="C101" s="6">
        <v>-186</v>
      </c>
      <c t="n" r="D101" s="6">
        <v>8203</v>
      </c>
      <c t="n" r="E101" s="6">
        <v>-10937</v>
      </c>
    </row>
    <row spans="1:5" r="102">
      <c t="s" r="A102" s="3">
        <v>3625</v>
      </c>
    </row>
    <row spans="1:5" r="103">
      <c t="s" r="A103" s="4">
        <v>211</v>
      </c>
      <c t="n" r="C103" s="6">
        <v>-2</v>
      </c>
      <c t="n" r="D103" s="6">
        <v>1</v>
      </c>
      <c t="n" r="E103" s="6">
        <v>49</v>
      </c>
    </row>
    <row spans="1:5" r="104">
      <c t="s" r="A104" s="4">
        <v>126</v>
      </c>
      <c t="n" r="C104" s="6">
        <v>0</v>
      </c>
      <c t="n" r="D104" s="6">
        <v>0</v>
      </c>
      <c t="n" r="E104" s="6">
        <v>-2110</v>
      </c>
    </row>
    <row spans="1:5" r="105">
      <c t="s" r="A105" s="4">
        <v>212</v>
      </c>
      <c t="n" r="C105" s="6">
        <v>0</v>
      </c>
      <c t="n" r="D105" s="6">
        <v>0</v>
      </c>
      <c t="n" r="E105" s="6">
        <v>0</v>
      </c>
    </row>
    <row spans="1:5" r="106">
      <c t="s" r="A106" s="4">
        <v>213</v>
      </c>
      <c t="n" r="C106" s="6">
        <v>0</v>
      </c>
      <c t="n" r="D106" s="6">
        <v>0</v>
      </c>
      <c t="n" r="E106" s="6">
        <v>-416113</v>
      </c>
    </row>
    <row spans="1:5" r="107">
      <c t="s" r="A107" s="4">
        <v>214</v>
      </c>
      <c t="n" r="C107" s="6">
        <v>0</v>
      </c>
      <c t="n" r="D107" s="6">
        <v>0</v>
      </c>
      <c t="n" r="E107" s="6">
        <v>0</v>
      </c>
    </row>
    <row spans="1:5" r="108">
      <c t="s" r="A108" s="4">
        <v>215</v>
      </c>
      <c t="n" r="D108" s="6">
        <v>0</v>
      </c>
    </row>
    <row spans="1:5" r="109">
      <c t="s" r="A109" s="4">
        <v>216</v>
      </c>
      <c t="n" r="C109" s="6">
        <v>0</v>
      </c>
      <c t="n" r="D109" s="6">
        <v>0</v>
      </c>
      <c t="n" r="E109" s="6">
        <v>0</v>
      </c>
    </row>
    <row spans="1:5" r="110">
      <c t="s" r="A110" s="4">
        <v>217</v>
      </c>
      <c t="n" r="C110" s="6">
        <v>0</v>
      </c>
      <c t="n" r="D110" s="6">
        <v>0</v>
      </c>
      <c t="n" r="E110" s="6">
        <v>0</v>
      </c>
    </row>
    <row spans="1:5" r="111">
      <c t="s" r="A111" s="4">
        <v>218</v>
      </c>
      <c t="n" r="C111" s="6">
        <v>0</v>
      </c>
      <c t="n" r="D111" s="6">
        <v>0</v>
      </c>
      <c t="n" r="E111" s="6">
        <v>0</v>
      </c>
    </row>
    <row spans="1:5" r="112">
      <c t="s" r="A112" s="3">
        <v>219</v>
      </c>
    </row>
    <row spans="1:5" r="113">
      <c t="s" r="A113" s="4">
        <v>220</v>
      </c>
      <c t="n" r="C113" s="6">
        <v>-380</v>
      </c>
      <c t="n" r="D113" s="6">
        <v>-288</v>
      </c>
      <c t="n" r="E113" s="6">
        <v>-94</v>
      </c>
    </row>
    <row spans="1:5" r="114">
      <c t="s" r="A114" s="4">
        <v>55</v>
      </c>
      <c t="n" r="C114" s="6">
        <v>-10</v>
      </c>
      <c t="n" r="D114" s="6">
        <v>-12</v>
      </c>
      <c t="n" r="E114" s="6">
        <v>1612</v>
      </c>
    </row>
    <row spans="1:5" r="115">
      <c t="s" r="A115" s="4">
        <v>221</v>
      </c>
      <c t="n" r="C115" s="6">
        <v>8032</v>
      </c>
      <c t="n" r="D115" s="6">
        <v>4099</v>
      </c>
      <c t="n" r="E115" s="6">
        <v>5445</v>
      </c>
    </row>
    <row spans="1:5" r="116">
      <c t="s" r="A116" s="3">
        <v>222</v>
      </c>
    </row>
    <row spans="1:5" r="117">
      <c t="s" r="A117" s="4">
        <v>223</v>
      </c>
      <c t="n" r="C117" s="6">
        <v>0</v>
      </c>
      <c t="n" r="D117" s="6">
        <v>7066</v>
      </c>
      <c t="n" r="E117" s="6">
        <v>2704</v>
      </c>
    </row>
    <row spans="1:5" r="118">
      <c t="s" r="A118" s="4">
        <v>224</v>
      </c>
      <c t="n" r="C118" s="6">
        <v>0</v>
      </c>
      <c t="n" r="D118" s="6">
        <v>0</v>
      </c>
      <c t="n" r="E118" s="6">
        <v>0</v>
      </c>
    </row>
    <row spans="1:5" r="119">
      <c t="s" r="A119" s="4">
        <v>68</v>
      </c>
      <c t="n" r="C119" s="6">
        <v>-5622</v>
      </c>
      <c t="n" r="D119" s="6">
        <v>-180</v>
      </c>
      <c t="n" r="E119" s="6">
        <v>-5507</v>
      </c>
    </row>
    <row spans="1:5" r="120">
      <c t="s" r="A120" s="4">
        <v>225</v>
      </c>
      <c t="n" r="C120" s="6">
        <v>-901245</v>
      </c>
      <c t="n" r="D120" s="6">
        <v>239509</v>
      </c>
      <c t="n" r="E120" s="6">
        <v>-607639</v>
      </c>
    </row>
    <row spans="1:5" r="121">
      <c t="s" r="A121" s="4">
        <v>3560</v>
      </c>
      <c t="n" r="C121" s="6">
        <v>-5901</v>
      </c>
      <c t="n" r="D121" s="6">
        <v>-73981</v>
      </c>
      <c t="n" r="E121" s="6">
        <v>-8312</v>
      </c>
    </row>
    <row spans="1:5" r="122">
      <c t="s" r="A122" s="3">
        <v>227</v>
      </c>
    </row>
    <row spans="1:5" r="123">
      <c t="s" r="A123" s="4">
        <v>228</v>
      </c>
      <c t="n" r="C123" s="6">
        <v>-242457</v>
      </c>
      <c t="n" r="D123" s="6">
        <v>-1026</v>
      </c>
      <c t="n" r="E123" s="6">
        <v>-147</v>
      </c>
    </row>
    <row spans="1:5" r="124">
      <c t="s" r="A124" s="3">
        <v>229</v>
      </c>
    </row>
    <row spans="1:5" r="125">
      <c t="s" r="A125" s="4">
        <v>230</v>
      </c>
      <c t="n" r="C125" s="6">
        <v>0</v>
      </c>
      <c t="n" r="D125" s="6">
        <v>0</v>
      </c>
      <c t="n" r="E125" s="6">
        <v>0</v>
      </c>
    </row>
    <row spans="1:5" r="126">
      <c t="s" r="A126" s="4">
        <v>231</v>
      </c>
      <c t="n" r="C126" s="6">
        <v>0</v>
      </c>
      <c t="n" r="D126" s="6">
        <v>0</v>
      </c>
      <c t="n" r="E126" s="6">
        <v>0</v>
      </c>
    </row>
    <row spans="1:5" r="127">
      <c t="s" r="A127" s="4">
        <v>232</v>
      </c>
      <c t="n" r="C127" s="6">
        <v>0</v>
      </c>
      <c t="n" r="D127" s="6">
        <v>0</v>
      </c>
      <c t="n" r="E127" s="6">
        <v>0</v>
      </c>
    </row>
    <row spans="1:5" r="128">
      <c t="s" r="A128" s="3">
        <v>233</v>
      </c>
    </row>
    <row spans="1:5" r="129">
      <c t="s" r="A129" s="4">
        <v>230</v>
      </c>
      <c t="n" r="C129" s="6">
        <v>0</v>
      </c>
      <c t="n" r="D129" s="6">
        <v>0</v>
      </c>
      <c t="n" r="E129" s="6">
        <v>35000</v>
      </c>
    </row>
    <row spans="1:5" r="130">
      <c t="s" r="A130" s="4">
        <v>231</v>
      </c>
      <c t="n" r="C130" s="6">
        <v>0</v>
      </c>
      <c t="n" r="D130" s="6">
        <v>0</v>
      </c>
      <c t="n" r="E130" s="6">
        <v>0</v>
      </c>
    </row>
    <row spans="1:5" r="131">
      <c t="s" r="A131" s="4">
        <v>232</v>
      </c>
      <c t="n" r="C131" s="6">
        <v>0</v>
      </c>
      <c t="n" r="D131" s="6">
        <v>1000</v>
      </c>
      <c t="n" r="E131" s="6">
        <v>0</v>
      </c>
    </row>
    <row spans="1:5" r="132">
      <c t="s" r="A132" s="4">
        <v>1146</v>
      </c>
      <c t="n" r="C132" s="6">
        <v>0</v>
      </c>
      <c t="n" r="D132" s="6">
        <v>0</v>
      </c>
      <c t="n" r="E132" s="6">
        <v>5438</v>
      </c>
    </row>
    <row spans="1:5" r="133">
      <c t="s" r="A133" s="4">
        <v>235</v>
      </c>
      <c t="n" r="C133" s="6">
        <v>0</v>
      </c>
      <c t="n" r="D133" s="6">
        <v>0</v>
      </c>
    </row>
    <row spans="1:5" r="134">
      <c t="s" r="A134" s="4">
        <v>236</v>
      </c>
      <c t="n" r="C134" s="6">
        <v>53793</v>
      </c>
      <c t="n" r="D134" s="6">
        <v>465452</v>
      </c>
      <c t="n" r="E134" s="6">
        <v>-233745</v>
      </c>
    </row>
    <row spans="1:5" r="135">
      <c t="s" r="A135" s="4">
        <v>237</v>
      </c>
      <c t="n" r="C135" s="6">
        <v>0</v>
      </c>
      <c t="n" r="D135" s="6">
        <v>0</v>
      </c>
      <c t="n" r="E135" s="6">
        <v>0</v>
      </c>
    </row>
    <row spans="1:5" r="136">
      <c t="s" r="A136" s="4">
        <v>238</v>
      </c>
      <c t="n" r="C136" s="6">
        <v>0</v>
      </c>
      <c t="n" r="D136" s="6">
        <v>0</v>
      </c>
      <c t="n" r="E136" s="6">
        <v>0</v>
      </c>
    </row>
    <row spans="1:5" r="137">
      <c t="s" r="A137" s="4">
        <v>239</v>
      </c>
      <c t="n" r="C137" s="6">
        <v>0</v>
      </c>
    </row>
    <row spans="1:5" r="138">
      <c t="s" r="A138" s="4">
        <v>240</v>
      </c>
      <c t="n" r="C138" s="6">
        <v>0</v>
      </c>
      <c t="n" r="D138" s="6">
        <v>0</v>
      </c>
      <c t="n" r="E138" s="6">
        <v>0</v>
      </c>
    </row>
    <row spans="1:5" r="139">
      <c t="s" r="A139" s="4">
        <v>241</v>
      </c>
      <c t="n" r="C139" s="6">
        <v>0</v>
      </c>
    </row>
    <row spans="1:5" r="140">
      <c t="s" r="A140" s="4">
        <v>243</v>
      </c>
      <c t="n" r="C140" s="6">
        <v>0</v>
      </c>
      <c t="n" r="D140" s="6">
        <v>0</v>
      </c>
    </row>
    <row spans="1:5" r="141">
      <c t="s" r="A141" s="4">
        <v>242</v>
      </c>
      <c t="n" r="C141" s="6">
        <v>0</v>
      </c>
    </row>
    <row spans="1:5" r="142">
      <c t="s" r="A142" s="4">
        <v>244</v>
      </c>
      <c t="n" r="C142" s="6">
        <v>11500</v>
      </c>
      <c t="n" r="D142" s="6">
        <v>0</v>
      </c>
      <c t="n" r="E142" s="6">
        <v>0</v>
      </c>
    </row>
    <row spans="1:5" r="143">
      <c t="s" r="A143" s="4">
        <v>3561</v>
      </c>
      <c t="n" r="C143" s="6">
        <v>0</v>
      </c>
      <c t="n" r="D143" s="6">
        <v>-100000</v>
      </c>
      <c t="n" r="E143" s="6">
        <v>-272500</v>
      </c>
    </row>
    <row spans="1:5" r="144">
      <c t="s" r="A144" s="4">
        <v>245</v>
      </c>
      <c t="n" r="C144" s="6">
        <v>0</v>
      </c>
      <c t="n" r="D144" s="6">
        <v>0</v>
      </c>
      <c t="n" r="E144" s="6">
        <v>481377</v>
      </c>
    </row>
    <row spans="1:5" r="145">
      <c t="s" r="A145" s="4">
        <v>3562</v>
      </c>
      <c t="n" r="C145" s="6">
        <v>203000</v>
      </c>
      <c t="n" r="D145" s="6">
        <v>210000</v>
      </c>
      <c t="n" r="E145" s="6">
        <v>0</v>
      </c>
    </row>
    <row spans="1:5" r="146">
      <c t="s" r="A146" s="4">
        <v>246</v>
      </c>
      <c t="n" r="D146" s="6">
        <v>0</v>
      </c>
    </row>
    <row spans="1:5" r="147">
      <c t="s" r="A147" s="4">
        <v>247</v>
      </c>
      <c t="n" r="C147" s="6">
        <v>0</v>
      </c>
      <c t="n" r="E147" s="6">
        <v>0</v>
      </c>
    </row>
    <row spans="1:5" r="148">
      <c t="s" r="A148" s="4">
        <v>248</v>
      </c>
      <c t="n" r="C148" s="6">
        <v>-1079</v>
      </c>
      <c t="n" r="D148" s="6">
        <v>-1075</v>
      </c>
      <c t="n" r="E148" s="6">
        <v>-352</v>
      </c>
    </row>
    <row spans="1:5" r="149">
      <c t="s" r="A149" s="3">
        <v>249</v>
      </c>
    </row>
    <row spans="1:5" r="150">
      <c t="s" r="A150" s="4">
        <v>250</v>
      </c>
      <c t="n" r="C150" s="6">
        <v>9</v>
      </c>
      <c t="n" r="D150" s="6">
        <v>48</v>
      </c>
      <c t="n" r="E150" s="6">
        <v>33</v>
      </c>
    </row>
    <row spans="1:5" r="151">
      <c t="s" r="A151" s="4">
        <v>251</v>
      </c>
      <c t="n" r="C151" s="6">
        <v>0</v>
      </c>
      <c t="n" r="D151" s="6">
        <v>0</v>
      </c>
      <c t="n" r="E151" s="6">
        <v>0</v>
      </c>
    </row>
    <row spans="1:5" r="152">
      <c t="s" r="A152" s="4">
        <v>3563</v>
      </c>
      <c t="n" r="C152" s="6">
        <v>24766</v>
      </c>
      <c t="n" r="D152" s="6">
        <v>574399</v>
      </c>
      <c t="n" r="E152" s="6">
        <v>15104</v>
      </c>
    </row>
    <row spans="1:5" r="153">
      <c t="s" r="A153" s="3">
        <v>222</v>
      </c>
    </row>
    <row spans="1:5" r="154">
      <c t="s" r="A154" s="4">
        <v>117</v>
      </c>
      <c t="n" r="C154" s="6">
        <v>0</v>
      </c>
      <c t="n" r="D154" s="6">
        <v>0</v>
      </c>
      <c t="n" r="E154" s="6">
        <v>0</v>
      </c>
    </row>
    <row spans="1:5" r="155">
      <c t="s" r="A155" s="4">
        <v>65</v>
      </c>
      <c t="n" r="C155" s="6">
        <v>0</v>
      </c>
      <c t="n" r="D155" s="6">
        <v>0</v>
      </c>
      <c t="n" r="E155" s="6">
        <v>0</v>
      </c>
    </row>
    <row spans="1:5" r="156">
      <c t="s" r="A156" s="4">
        <v>66</v>
      </c>
      <c t="n" r="C156" s="6">
        <v>0</v>
      </c>
      <c t="n" r="D156" s="6">
        <v>0</v>
      </c>
      <c t="n" r="E156" s="6">
        <v>0</v>
      </c>
    </row>
    <row spans="1:5" r="157">
      <c t="s" r="A157" s="4">
        <v>253</v>
      </c>
      <c t="n" r="C157" s="6">
        <v>0</v>
      </c>
      <c t="n" r="D157" s="6">
        <v>-936000</v>
      </c>
      <c t="n" r="E157" s="6">
        <v>0</v>
      </c>
    </row>
    <row spans="1:5" r="158">
      <c t="s" r="A158" s="4">
        <v>254</v>
      </c>
      <c t="n" r="C158" s="6">
        <v>0</v>
      </c>
      <c t="n" r="D158" s="6">
        <v>450000</v>
      </c>
      <c t="n" r="E158" s="6">
        <v>0</v>
      </c>
    </row>
    <row spans="1:5" r="159">
      <c t="s" r="A159" s="4">
        <v>255</v>
      </c>
      <c t="n" r="C159" s="6">
        <v>6226</v>
      </c>
      <c t="n" r="D159" s="6">
        <v>5394</v>
      </c>
      <c t="n" r="E159" s="6">
        <v>6860</v>
      </c>
    </row>
    <row spans="1:5" r="160">
      <c t="s" r="A160" s="4">
        <v>3626</v>
      </c>
      <c t="n" r="C160" s="6">
        <v>0</v>
      </c>
      <c t="n" r="E160" s="6">
        <v>0</v>
      </c>
    </row>
    <row spans="1:5" r="161">
      <c t="s" r="A161" s="4">
        <v>256</v>
      </c>
      <c t="n" r="C161" s="6">
        <v>-19257</v>
      </c>
      <c t="n" r="D161" s="6">
        <v>-3723</v>
      </c>
      <c t="n" r="E161" s="6">
        <v>-3723</v>
      </c>
    </row>
    <row spans="1:5" r="162">
      <c t="s" r="A162" s="4">
        <v>183</v>
      </c>
      <c t="n" r="C162" s="6">
        <v>0</v>
      </c>
      <c t="n" r="D162" s="6">
        <v>-3000</v>
      </c>
      <c t="n" r="E162" s="6">
        <v>0</v>
      </c>
    </row>
    <row spans="1:5" r="163">
      <c t="s" r="A163" s="4">
        <v>257</v>
      </c>
      <c t="n" r="C163" s="6">
        <v>-1984</v>
      </c>
      <c t="n" r="D163" s="6">
        <v>-3236</v>
      </c>
      <c t="n" r="E163" s="6">
        <v>-437</v>
      </c>
    </row>
    <row spans="1:5" r="164">
      <c t="s" r="A164" s="4">
        <v>3627</v>
      </c>
      <c t="n" r="C164" s="6">
        <v>0</v>
      </c>
      <c t="n" r="D164" s="6">
        <v>0</v>
      </c>
    </row>
    <row spans="1:5" r="165">
      <c t="s" r="A165" s="4">
        <v>3628</v>
      </c>
      <c t="n" r="D165" s="6">
        <v>0</v>
      </c>
      <c t="n" r="E165" s="6">
        <v>0</v>
      </c>
    </row>
    <row spans="1:5" r="166">
      <c t="s" r="A166" s="4">
        <v>3565</v>
      </c>
      <c t="n" r="C166" s="6">
        <v>-15015</v>
      </c>
      <c t="n" r="D166" s="6">
        <v>-490565</v>
      </c>
      <c t="n" r="E166" s="6">
        <v>2700</v>
      </c>
    </row>
    <row spans="1:5" r="167">
      <c t="s" r="A167" s="4">
        <v>3566</v>
      </c>
      <c t="n" r="C167" s="6">
        <v>3850</v>
      </c>
      <c t="n" r="D167" s="6">
        <v>9853</v>
      </c>
      <c t="n" r="E167" s="6">
        <v>9492</v>
      </c>
    </row>
    <row spans="1:5" r="168">
      <c t="s" r="A168" s="4">
        <v>260</v>
      </c>
      <c t="n" r="C168" s="6">
        <v>20448</v>
      </c>
      <c t="n" r="D168" s="6">
        <v>10595</v>
      </c>
      <c t="n" r="E168" s="6">
        <v>1103</v>
      </c>
    </row>
    <row spans="1:5" r="169">
      <c t="s" r="A169" s="4">
        <v>261</v>
      </c>
      <c t="n" r="C169" s="6">
        <v>24298</v>
      </c>
      <c t="n" r="D169" s="6">
        <v>20448</v>
      </c>
      <c t="n" r="E169" s="6">
        <v>10595</v>
      </c>
    </row>
    <row spans="1:5" r="170">
      <c t="s" r="A170" s="4">
        <v>3590</v>
      </c>
    </row>
    <row spans="1:5" r="171">
      <c t="s" r="A171" s="3">
        <v>201</v>
      </c>
    </row>
    <row spans="1:5" r="172">
      <c t="s" r="A172" s="4">
        <v>156</v>
      </c>
      <c t="n" r="C172" s="6">
        <v>627224</v>
      </c>
      <c t="n" r="D172" s="6">
        <v>-102968</v>
      </c>
      <c t="n" r="E172" s="6">
        <v>71856</v>
      </c>
    </row>
    <row spans="1:5" r="173">
      <c t="s" r="A173" s="3">
        <v>202</v>
      </c>
    </row>
    <row spans="1:5" r="174">
      <c t="s" r="A174" s="4">
        <v>3537</v>
      </c>
      <c t="n" r="C174" s="6">
        <v>-639688</v>
      </c>
      <c t="n" r="D174" s="6">
        <v>90496</v>
      </c>
      <c t="n" r="E174" s="6">
        <v>-94926</v>
      </c>
    </row>
    <row spans="1:5" r="175">
      <c t="s" r="A175" s="4">
        <v>892</v>
      </c>
      <c t="n" r="C175" s="6">
        <v>0</v>
      </c>
      <c t="n" r="D175" s="6">
        <v>0</v>
      </c>
      <c t="n" r="E175" s="6">
        <v>0</v>
      </c>
    </row>
    <row spans="1:5" r="176">
      <c t="s" r="A176" s="4">
        <v>203</v>
      </c>
      <c t="n" r="D176" s="6">
        <v>0</v>
      </c>
      <c t="n" r="E176" s="6">
        <v>0</v>
      </c>
    </row>
    <row spans="1:5" r="177">
      <c t="s" r="A177" s="4">
        <v>103</v>
      </c>
      <c t="n" r="C177" s="6">
        <v>0</v>
      </c>
      <c t="n" r="D177" s="6">
        <v>0</v>
      </c>
      <c t="n" r="E177" s="6">
        <v>0</v>
      </c>
    </row>
    <row spans="1:5" r="178">
      <c t="s" r="A178" s="4">
        <v>204</v>
      </c>
      <c t="n" r="C178" s="6">
        <v>0</v>
      </c>
      <c t="n" r="D178" s="6">
        <v>0</v>
      </c>
      <c t="n" r="E178" s="6">
        <v>2</v>
      </c>
    </row>
    <row spans="1:5" r="179">
      <c t="s" r="A179" s="4">
        <v>205</v>
      </c>
      <c t="n" r="C179" s="6">
        <v>0</v>
      </c>
      <c t="n" r="D179" s="6">
        <v>0</v>
      </c>
      <c t="n" r="E179" s="6">
        <v>444</v>
      </c>
    </row>
    <row spans="1:5" r="180">
      <c t="s" r="A180" s="4">
        <v>100</v>
      </c>
      <c t="n" r="C180" s="6">
        <v>0</v>
      </c>
    </row>
    <row spans="1:5" r="181">
      <c t="s" r="A181" s="4">
        <v>206</v>
      </c>
      <c t="n" r="C181" s="6">
        <v>0</v>
      </c>
      <c t="n" r="D181" s="6">
        <v>0</v>
      </c>
      <c t="n" r="E181" s="6">
        <v>0</v>
      </c>
    </row>
    <row spans="1:5" r="182">
      <c t="s" r="A182" s="4">
        <v>207</v>
      </c>
      <c t="n" r="C182" s="6">
        <v>0</v>
      </c>
      <c t="n" r="D182" s="6">
        <v>0</v>
      </c>
      <c t="n" r="E182" s="6">
        <v>0</v>
      </c>
    </row>
    <row spans="1:5" r="183">
      <c t="s" r="A183" s="4">
        <v>101</v>
      </c>
      <c t="n" r="C183" s="6">
        <v>0</v>
      </c>
      <c t="n" r="D183" s="6">
        <v>0</v>
      </c>
      <c t="n" r="E183" s="6">
        <v>0</v>
      </c>
    </row>
    <row spans="1:5" r="184">
      <c t="s" r="A184" s="4">
        <v>208</v>
      </c>
      <c t="n" r="C184" s="6">
        <v>244</v>
      </c>
      <c t="n" r="D184" s="6">
        <v>16</v>
      </c>
      <c t="n" r="E184" s="6">
        <v>-3946</v>
      </c>
    </row>
    <row spans="1:5" r="185">
      <c t="s" r="A185" s="4">
        <v>209</v>
      </c>
      <c t="n" r="C185" s="6">
        <v>0</v>
      </c>
      <c t="n" r="D185" s="6">
        <v>0</v>
      </c>
      <c t="n" r="E185" s="6">
        <v>-1710</v>
      </c>
    </row>
    <row spans="1:5" r="186">
      <c t="s" r="A186" s="3">
        <v>3625</v>
      </c>
    </row>
    <row spans="1:5" r="187">
      <c t="s" r="A187" s="4">
        <v>211</v>
      </c>
      <c t="n" r="C187" s="6">
        <v>0</v>
      </c>
      <c t="n" r="D187" s="6">
        <v>0</v>
      </c>
      <c t="n" r="E187" s="6">
        <v>-66</v>
      </c>
    </row>
    <row spans="1:5" r="188">
      <c t="s" r="A188" s="4">
        <v>126</v>
      </c>
      <c t="n" r="C188" s="6">
        <v>0</v>
      </c>
      <c t="n" r="D188" s="6">
        <v>0</v>
      </c>
      <c t="n" r="E188" s="6">
        <v>0</v>
      </c>
    </row>
    <row spans="1:5" r="189">
      <c t="s" r="A189" s="4">
        <v>212</v>
      </c>
      <c t="n" r="C189" s="6">
        <v>0</v>
      </c>
      <c t="n" r="D189" s="6">
        <v>0</v>
      </c>
      <c t="n" r="E189" s="6">
        <v>0</v>
      </c>
    </row>
    <row spans="1:5" r="190">
      <c t="s" r="A190" s="4">
        <v>213</v>
      </c>
      <c t="n" r="E190" s="6">
        <v>0</v>
      </c>
    </row>
    <row spans="1:5" r="191">
      <c t="s" r="A191" s="4">
        <v>214</v>
      </c>
      <c t="n" r="C191" s="6">
        <v>0</v>
      </c>
      <c t="n" r="D191" s="6">
        <v>0</v>
      </c>
      <c t="n" r="E191" s="6">
        <v>0</v>
      </c>
    </row>
    <row spans="1:5" r="192">
      <c t="s" r="A192" s="4">
        <v>215</v>
      </c>
      <c t="n" r="D192" s="6">
        <v>0</v>
      </c>
    </row>
    <row spans="1:5" r="193">
      <c t="s" r="A193" s="4">
        <v>216</v>
      </c>
      <c t="n" r="C193" s="6">
        <v>0</v>
      </c>
      <c t="n" r="D193" s="6">
        <v>0</v>
      </c>
      <c t="n" r="E193" s="6">
        <v>0</v>
      </c>
    </row>
    <row spans="1:5" r="194">
      <c t="s" r="A194" s="4">
        <v>217</v>
      </c>
      <c t="n" r="C194" s="6">
        <v>0</v>
      </c>
      <c t="n" r="D194" s="6">
        <v>0</v>
      </c>
      <c t="n" r="E194" s="6">
        <v>0</v>
      </c>
    </row>
    <row spans="1:5" r="195">
      <c t="s" r="A195" s="4">
        <v>218</v>
      </c>
      <c t="n" r="C195" s="6">
        <v>0</v>
      </c>
      <c t="n" r="D195" s="6">
        <v>0</v>
      </c>
      <c t="n" r="E195" s="6">
        <v>0</v>
      </c>
    </row>
    <row spans="1:5" r="196">
      <c t="s" r="A196" s="3">
        <v>219</v>
      </c>
    </row>
    <row spans="1:5" r="197">
      <c t="s" r="A197" s="4">
        <v>220</v>
      </c>
      <c t="n" r="C197" s="6">
        <v>0</v>
      </c>
      <c t="n" r="D197" s="6">
        <v>0</v>
      </c>
      <c t="n" r="E197" s="6">
        <v>0</v>
      </c>
    </row>
    <row spans="1:5" r="198">
      <c t="s" r="A198" s="4">
        <v>55</v>
      </c>
      <c t="n" r="C198" s="6">
        <v>-3</v>
      </c>
      <c t="n" r="D198" s="6">
        <v>2</v>
      </c>
      <c t="n" r="E198" s="6">
        <v>-2</v>
      </c>
    </row>
    <row spans="1:5" r="199">
      <c t="s" r="A199" s="4">
        <v>221</v>
      </c>
      <c t="n" r="C199" s="6">
        <v>342</v>
      </c>
      <c t="n" r="D199" s="6">
        <v>-7124</v>
      </c>
      <c t="n" r="E199" s="6">
        <v>-1818</v>
      </c>
    </row>
    <row spans="1:5" r="200">
      <c t="s" r="A200" s="3">
        <v>222</v>
      </c>
    </row>
    <row spans="1:5" r="201">
      <c t="s" r="A201" s="4">
        <v>223</v>
      </c>
      <c t="n" r="C201" s="6">
        <v>-26</v>
      </c>
      <c t="n" r="D201" s="6">
        <v>20</v>
      </c>
      <c t="n" r="E201" s="6">
        <v>-506</v>
      </c>
    </row>
    <row spans="1:5" r="202">
      <c t="s" r="A202" s="4">
        <v>224</v>
      </c>
      <c t="n" r="C202" s="6">
        <v>0</v>
      </c>
      <c t="n" r="D202" s="6">
        <v>0</v>
      </c>
      <c t="n" r="E202" s="6">
        <v>0</v>
      </c>
    </row>
    <row spans="1:5" r="203">
      <c t="s" r="A203" s="4">
        <v>68</v>
      </c>
      <c t="n" r="C203" s="6">
        <v>-187</v>
      </c>
      <c t="n" r="D203" s="6">
        <v>-32391</v>
      </c>
      <c t="n" r="E203" s="6">
        <v>-2370</v>
      </c>
    </row>
    <row spans="1:5" r="204">
      <c t="s" r="A204" s="4">
        <v>225</v>
      </c>
      <c t="n" r="C204" s="6">
        <v>-639318</v>
      </c>
      <c t="n" r="D204" s="6">
        <v>51019</v>
      </c>
      <c t="n" r="E204" s="6">
        <v>-104898</v>
      </c>
    </row>
    <row spans="1:5" r="205">
      <c t="s" r="A205" s="4">
        <v>3560</v>
      </c>
      <c t="n" r="C205" s="6">
        <v>-12094</v>
      </c>
      <c t="n" r="D205" s="6">
        <v>-51949</v>
      </c>
      <c t="n" r="E205" s="6">
        <v>-33042</v>
      </c>
    </row>
    <row spans="1:5" r="206">
      <c t="s" r="A206" s="3">
        <v>227</v>
      </c>
    </row>
    <row spans="1:5" r="207">
      <c t="s" r="A207" s="4">
        <v>228</v>
      </c>
      <c t="n" r="C207" s="6">
        <v>-23574</v>
      </c>
      <c t="n" r="D207" s="6">
        <v>4447</v>
      </c>
      <c t="n" r="E207" s="6">
        <v>-3937</v>
      </c>
    </row>
    <row spans="1:5" r="208">
      <c t="s" r="A208" s="3">
        <v>229</v>
      </c>
    </row>
    <row spans="1:5" r="209">
      <c t="s" r="A209" s="4">
        <v>230</v>
      </c>
      <c t="n" r="C209" s="6">
        <v>0</v>
      </c>
      <c t="n" r="D209" s="6">
        <v>0</v>
      </c>
      <c t="n" r="E209" s="6">
        <v>0</v>
      </c>
    </row>
    <row spans="1:5" r="210">
      <c t="s" r="A210" s="4">
        <v>231</v>
      </c>
      <c t="n" r="C210" s="6">
        <v>0</v>
      </c>
      <c t="n" r="D210" s="6">
        <v>0</v>
      </c>
      <c t="n" r="E210" s="6">
        <v>0</v>
      </c>
    </row>
    <row spans="1:5" r="211">
      <c t="s" r="A211" s="4">
        <v>232</v>
      </c>
      <c t="n" r="C211" s="6">
        <v>0</v>
      </c>
      <c t="n" r="D211" s="6">
        <v>0</v>
      </c>
      <c t="n" r="E211" s="6">
        <v>0</v>
      </c>
    </row>
    <row spans="1:5" r="212">
      <c t="s" r="A212" s="3">
        <v>233</v>
      </c>
    </row>
    <row spans="1:5" r="213">
      <c t="s" r="A213" s="4">
        <v>230</v>
      </c>
      <c t="n" r="C213" s="6">
        <v>0</v>
      </c>
      <c t="n" r="D213" s="6">
        <v>0</v>
      </c>
      <c t="n" r="E213" s="6">
        <v>0</v>
      </c>
    </row>
    <row spans="1:5" r="214">
      <c t="s" r="A214" s="4">
        <v>231</v>
      </c>
      <c t="n" r="C214" s="6">
        <v>0</v>
      </c>
      <c t="n" r="D214" s="6">
        <v>0</v>
      </c>
      <c t="n" r="E214" s="6">
        <v>0</v>
      </c>
    </row>
    <row spans="1:5" r="215">
      <c t="s" r="A215" s="4">
        <v>232</v>
      </c>
      <c t="n" r="C215" s="6">
        <v>0</v>
      </c>
      <c t="n" r="D215" s="6">
        <v>0</v>
      </c>
      <c t="n" r="E215" s="6">
        <v>0</v>
      </c>
    </row>
    <row spans="1:5" r="216">
      <c t="s" r="A216" s="4">
        <v>1146</v>
      </c>
      <c t="n" r="C216" s="6">
        <v>0</v>
      </c>
      <c t="n" r="D216" s="6">
        <v>0</v>
      </c>
      <c t="n" r="E216" s="6">
        <v>0</v>
      </c>
    </row>
    <row spans="1:5" r="217">
      <c t="s" r="A217" s="4">
        <v>235</v>
      </c>
      <c t="n" r="C217" s="6">
        <v>0</v>
      </c>
      <c t="n" r="D217" s="6">
        <v>0</v>
      </c>
    </row>
    <row spans="1:5" r="218">
      <c t="s" r="A218" s="4">
        <v>236</v>
      </c>
      <c t="n" r="C218" s="6">
        <v>350</v>
      </c>
      <c t="n" r="D218" s="6">
        <v>0</v>
      </c>
      <c t="n" r="E218" s="6">
        <v>0</v>
      </c>
    </row>
    <row spans="1:5" r="219">
      <c t="s" r="A219" s="4">
        <v>237</v>
      </c>
      <c t="n" r="C219" s="6">
        <v>0</v>
      </c>
      <c t="n" r="D219" s="6">
        <v>0</v>
      </c>
      <c t="n" r="E219" s="6">
        <v>0</v>
      </c>
    </row>
    <row spans="1:5" r="220">
      <c t="s" r="A220" s="4">
        <v>238</v>
      </c>
      <c t="n" r="C220" s="6">
        <v>-350</v>
      </c>
      <c t="n" r="D220" s="6">
        <v>0</v>
      </c>
      <c t="n" r="E220" s="6">
        <v>0</v>
      </c>
    </row>
    <row spans="1:5" r="221">
      <c t="s" r="A221" s="4">
        <v>239</v>
      </c>
      <c t="n" r="C221" s="6">
        <v>0</v>
      </c>
    </row>
    <row spans="1:5" r="222">
      <c t="s" r="A222" s="4">
        <v>240</v>
      </c>
      <c t="n" r="C222" s="6">
        <v>0</v>
      </c>
      <c t="n" r="D222" s="6">
        <v>0</v>
      </c>
      <c t="n" r="E222" s="6">
        <v>0</v>
      </c>
    </row>
    <row spans="1:5" r="223">
      <c t="s" r="A223" s="4">
        <v>241</v>
      </c>
      <c t="n" r="C223" s="6">
        <v>0</v>
      </c>
    </row>
    <row spans="1:5" r="224">
      <c t="s" r="A224" s="4">
        <v>243</v>
      </c>
      <c t="n" r="C224" s="6">
        <v>0</v>
      </c>
      <c t="n" r="D224" s="6">
        <v>0</v>
      </c>
    </row>
    <row spans="1:5" r="225">
      <c t="s" r="A225" s="4">
        <v>242</v>
      </c>
      <c t="n" r="C225" s="6">
        <v>0</v>
      </c>
    </row>
    <row spans="1:5" r="226">
      <c t="s" r="A226" s="4">
        <v>244</v>
      </c>
      <c t="n" r="C226" s="6">
        <v>1829</v>
      </c>
      <c t="n" r="E226" s="6">
        <v>491</v>
      </c>
    </row>
    <row spans="1:5" r="227">
      <c t="s" r="A227" s="4">
        <v>3561</v>
      </c>
      <c t="n" r="D227" s="6">
        <v>0</v>
      </c>
      <c t="n" r="E227" s="6">
        <v>0</v>
      </c>
    </row>
    <row spans="1:5" r="228">
      <c t="s" r="A228" s="4">
        <v>245</v>
      </c>
      <c t="n" r="E228" s="6">
        <v>0</v>
      </c>
    </row>
    <row spans="1:5" r="229">
      <c t="s" r="A229" s="4">
        <v>3562</v>
      </c>
      <c t="n" r="C229" s="6">
        <v>200000</v>
      </c>
      <c t="n" r="D229" s="6">
        <v>250000</v>
      </c>
    </row>
    <row spans="1:5" r="230">
      <c t="s" r="A230" s="4">
        <v>246</v>
      </c>
      <c t="n" r="D230" s="6">
        <v>0</v>
      </c>
    </row>
    <row spans="1:5" r="231">
      <c t="s" r="A231" s="4">
        <v>247</v>
      </c>
      <c t="n" r="C231" s="6">
        <v>0</v>
      </c>
      <c t="n" r="E231" s="6">
        <v>0</v>
      </c>
    </row>
    <row spans="1:5" r="232">
      <c t="s" r="A232" s="4">
        <v>248</v>
      </c>
      <c t="n" r="C232" s="6">
        <v>0</v>
      </c>
      <c t="n" r="D232" s="6">
        <v>0</v>
      </c>
      <c t="n" r="E232" s="6">
        <v>0</v>
      </c>
    </row>
    <row spans="1:5" r="233">
      <c t="s" r="A233" s="3">
        <v>249</v>
      </c>
    </row>
    <row spans="1:5" r="234">
      <c t="s" r="A234" s="4">
        <v>250</v>
      </c>
      <c t="n" r="C234" s="6">
        <v>0</v>
      </c>
      <c t="n" r="D234" s="6">
        <v>0</v>
      </c>
      <c t="n" r="E234" s="6">
        <v>180</v>
      </c>
    </row>
    <row spans="1:5" r="235">
      <c t="s" r="A235" s="4">
        <v>251</v>
      </c>
      <c t="n" r="C235" s="6">
        <v>0</v>
      </c>
      <c t="n" r="D235" s="6">
        <v>0</v>
      </c>
      <c t="n" r="E235" s="6">
        <v>0</v>
      </c>
    </row>
    <row spans="1:5" r="236">
      <c t="s" r="A236" s="4">
        <v>3563</v>
      </c>
      <c t="n" r="C236" s="6">
        <v>178255</v>
      </c>
      <c t="n" r="D236" s="6">
        <v>254447</v>
      </c>
      <c t="n" r="E236" s="6">
        <v>-3266</v>
      </c>
    </row>
    <row spans="1:5" r="237">
      <c t="s" r="A237" s="3">
        <v>222</v>
      </c>
    </row>
    <row spans="1:5" r="238">
      <c t="s" r="A238" s="4">
        <v>117</v>
      </c>
      <c t="n" r="C238" s="6">
        <v>0</v>
      </c>
      <c t="n" r="D238" s="6">
        <v>0</v>
      </c>
      <c t="n" r="E238" s="6">
        <v>0</v>
      </c>
    </row>
    <row spans="1:5" r="239">
      <c t="s" r="A239" s="4">
        <v>65</v>
      </c>
      <c t="n" r="C239" s="6">
        <v>0</v>
      </c>
      <c t="n" r="D239" s="6">
        <v>0</v>
      </c>
      <c t="n" r="E239" s="6">
        <v>0</v>
      </c>
    </row>
    <row spans="1:5" r="240">
      <c t="s" r="A240" s="4">
        <v>66</v>
      </c>
      <c t="n" r="C240" s="6">
        <v>0</v>
      </c>
      <c t="n" r="D240" s="6">
        <v>8169</v>
      </c>
      <c t="n" r="E240" s="6">
        <v>0</v>
      </c>
    </row>
    <row spans="1:5" r="241">
      <c t="s" r="A241" s="4">
        <v>253</v>
      </c>
      <c t="n" r="C241" s="6">
        <v>-8169</v>
      </c>
      <c t="n" r="D241" s="6">
        <v>-675</v>
      </c>
      <c t="n" r="E241" s="6">
        <v>-236200</v>
      </c>
    </row>
    <row spans="1:5" r="242">
      <c t="s" r="A242" s="4">
        <v>254</v>
      </c>
      <c t="n" r="C242" s="6">
        <v>0</v>
      </c>
      <c t="n" r="D242" s="6">
        <v>0</v>
      </c>
      <c t="n" r="E242" s="6">
        <v>0</v>
      </c>
    </row>
    <row spans="1:5" r="243">
      <c t="s" r="A243" s="4">
        <v>255</v>
      </c>
      <c t="n" r="C243" s="6">
        <v>0</v>
      </c>
      <c t="n" r="D243" s="6">
        <v>0</v>
      </c>
      <c t="n" r="E243" s="6">
        <v>0</v>
      </c>
    </row>
    <row spans="1:5" r="244">
      <c t="s" r="A244" s="4">
        <v>3626</v>
      </c>
      <c t="n" r="C244" s="6">
        <v>0</v>
      </c>
      <c t="n" r="E244" s="6">
        <v>0</v>
      </c>
    </row>
    <row spans="1:5" r="245">
      <c t="s" r="A245" s="4">
        <v>256</v>
      </c>
      <c t="n" r="C245" s="6">
        <v>0</v>
      </c>
      <c t="n" r="D245" s="6">
        <v>0</v>
      </c>
      <c t="n" r="E245" s="6">
        <v>0</v>
      </c>
    </row>
    <row spans="1:5" r="246">
      <c t="s" r="A246" s="4">
        <v>183</v>
      </c>
      <c t="n" r="D246" s="6">
        <v>0</v>
      </c>
    </row>
    <row spans="1:5" r="247">
      <c t="s" r="A247" s="4">
        <v>257</v>
      </c>
      <c t="n" r="C247" s="6">
        <v>0</v>
      </c>
      <c t="n" r="D247" s="6">
        <v>0</v>
      </c>
      <c t="n" r="E247" s="6">
        <v>0</v>
      </c>
    </row>
    <row spans="1:5" r="248">
      <c t="s" r="A248" s="4">
        <v>3627</v>
      </c>
      <c t="n" r="C248" s="6">
        <v>-158000</v>
      </c>
      <c t="n" r="D248" s="6">
        <v>-210000</v>
      </c>
    </row>
    <row spans="1:5" r="249">
      <c t="s" r="A249" s="4">
        <v>3628</v>
      </c>
      <c t="n" r="D249" s="6">
        <v>0</v>
      </c>
      <c t="n" r="E249" s="6">
        <v>272500</v>
      </c>
    </row>
    <row spans="1:5" r="250">
      <c t="s" r="A250" s="4">
        <v>3565</v>
      </c>
      <c t="n" r="C250" s="6">
        <v>-166169</v>
      </c>
      <c t="n" r="D250" s="6">
        <v>-202506</v>
      </c>
      <c t="n" r="E250" s="6">
        <v>36300</v>
      </c>
    </row>
    <row spans="1:5" r="251">
      <c t="s" r="A251" s="4">
        <v>3566</v>
      </c>
      <c t="n" r="C251" s="6">
        <v>-8</v>
      </c>
      <c t="n" r="D251" s="6">
        <v>-8</v>
      </c>
      <c t="n" r="E251" s="6">
        <v>-8</v>
      </c>
    </row>
    <row spans="1:5" r="252">
      <c t="s" r="A252" s="4">
        <v>260</v>
      </c>
      <c t="n" r="C252" s="6">
        <v>608</v>
      </c>
      <c t="n" r="D252" s="6">
        <v>616</v>
      </c>
      <c t="n" r="E252" s="6">
        <v>624</v>
      </c>
    </row>
    <row spans="1:5" r="253">
      <c t="s" r="A253" s="4">
        <v>261</v>
      </c>
      <c t="n" r="C253" s="6">
        <v>600</v>
      </c>
      <c t="n" r="D253" s="6">
        <v>608</v>
      </c>
      <c t="n" r="E253" s="6">
        <v>616</v>
      </c>
    </row>
    <row spans="1:5" r="254">
      <c t="s" r="A254" s="4">
        <v>3593</v>
      </c>
    </row>
    <row spans="1:5" r="255">
      <c t="s" r="A255" s="3">
        <v>201</v>
      </c>
    </row>
    <row spans="1:5" r="256">
      <c t="s" r="A256" s="4">
        <v>156</v>
      </c>
      <c t="n" r="C256" s="6">
        <v>943818</v>
      </c>
      <c t="n" r="D256" s="6">
        <v>184469</v>
      </c>
      <c t="n" r="E256" s="6">
        <v>256830</v>
      </c>
    </row>
    <row spans="1:5" r="257">
      <c t="s" r="A257" s="3">
        <v>202</v>
      </c>
    </row>
    <row spans="1:5" r="258">
      <c t="s" r="A258" s="4">
        <v>3537</v>
      </c>
      <c t="n" r="C258" s="6">
        <v>0</v>
      </c>
      <c t="n" r="D258" s="6">
        <v>0</v>
      </c>
      <c t="n" r="E258" s="6">
        <v>0</v>
      </c>
    </row>
    <row spans="1:5" r="259">
      <c t="s" r="A259" s="4">
        <v>892</v>
      </c>
      <c t="n" r="C259" s="6">
        <v>241443</v>
      </c>
      <c t="n" r="D259" s="6">
        <v>263569</v>
      </c>
      <c t="n" r="E259" s="6">
        <v>602165</v>
      </c>
    </row>
    <row spans="1:5" r="260">
      <c t="s" r="A260" s="4">
        <v>203</v>
      </c>
      <c t="n" r="D260" s="6">
        <v>186511</v>
      </c>
      <c t="n" r="E260" s="6">
        <v>0</v>
      </c>
    </row>
    <row spans="1:5" r="261">
      <c t="s" r="A261" s="4">
        <v>103</v>
      </c>
      <c t="n" r="C261" s="6">
        <v>11019</v>
      </c>
      <c t="n" r="D261" s="6">
        <v>9434</v>
      </c>
      <c t="n" r="E261" s="6">
        <v>9883</v>
      </c>
    </row>
    <row spans="1:5" r="262">
      <c t="s" r="A262" s="4">
        <v>204</v>
      </c>
      <c t="n" r="C262" s="6">
        <v>46713</v>
      </c>
      <c t="n" r="D262" s="6">
        <v>46489</v>
      </c>
      <c t="n" r="E262" s="6">
        <v>47519</v>
      </c>
    </row>
    <row spans="1:5" r="263">
      <c t="s" r="A263" s="4">
        <v>205</v>
      </c>
      <c t="n" r="C263" s="6">
        <v>-73498</v>
      </c>
      <c t="n" r="D263" s="6">
        <v>-125885</v>
      </c>
      <c t="n" r="E263" s="6">
        <v>-109915</v>
      </c>
    </row>
    <row spans="1:5" r="264">
      <c t="s" r="A264" s="4">
        <v>100</v>
      </c>
      <c t="n" r="C264" s="6">
        <v>14445</v>
      </c>
    </row>
    <row spans="1:5" r="265">
      <c t="s" r="A265" s="4">
        <v>206</v>
      </c>
      <c t="n" r="C265" s="6">
        <v>7904</v>
      </c>
      <c t="n" r="D265" s="6">
        <v>24683</v>
      </c>
      <c t="n" r="E265" s="6">
        <v>11403</v>
      </c>
    </row>
    <row spans="1:5" r="266">
      <c t="s" r="A266" s="4">
        <v>207</v>
      </c>
      <c t="n" r="C266" s="6">
        <v>-20062</v>
      </c>
      <c t="n" r="D266" s="6">
        <v>103024</v>
      </c>
      <c t="n" r="E266" s="6">
        <v>82051</v>
      </c>
    </row>
    <row spans="1:5" r="267">
      <c t="s" r="A267" s="4">
        <v>101</v>
      </c>
      <c t="n" r="C267" s="6">
        <v>18628</v>
      </c>
      <c t="n" r="D267" s="6">
        <v>40629</v>
      </c>
      <c t="n" r="E267" s="6">
        <v>37054</v>
      </c>
    </row>
    <row spans="1:5" r="268">
      <c t="s" r="A268" s="4">
        <v>208</v>
      </c>
      <c t="n" r="C268" s="6">
        <v>-10907</v>
      </c>
      <c t="n" r="D268" s="6">
        <v>-27303</v>
      </c>
      <c t="n" r="E268" s="6">
        <v>-21619</v>
      </c>
    </row>
    <row spans="1:5" r="269">
      <c t="s" r="A269" s="4">
        <v>209</v>
      </c>
      <c t="n" r="C269" s="6">
        <v>-519045</v>
      </c>
      <c t="n" r="D269" s="6">
        <v>35308</v>
      </c>
      <c t="n" r="E269" s="6">
        <v>-275965</v>
      </c>
    </row>
    <row spans="1:5" r="270">
      <c t="s" r="A270" s="3">
        <v>3625</v>
      </c>
    </row>
    <row spans="1:5" r="271">
      <c t="s" r="A271" s="4">
        <v>211</v>
      </c>
      <c t="n" r="C271" s="6">
        <v>-3627</v>
      </c>
      <c t="n" r="D271" s="6">
        <v>-1717</v>
      </c>
      <c t="n" r="E271" s="6">
        <v>-3375</v>
      </c>
    </row>
    <row spans="1:5" r="272">
      <c t="s" r="A272" s="4">
        <v>126</v>
      </c>
      <c t="n" r="C272" s="6">
        <v>-141</v>
      </c>
      <c t="n" r="D272" s="6">
        <v>870</v>
      </c>
      <c t="n" r="E272" s="6">
        <v>0</v>
      </c>
    </row>
    <row spans="1:5" r="273">
      <c t="s" r="A273" s="4">
        <v>212</v>
      </c>
      <c t="n" r="C273" s="6">
        <v>-35013</v>
      </c>
      <c t="n" r="D273" s="6">
        <v>-88724</v>
      </c>
      <c t="n" r="E273" s="6">
        <v>22411</v>
      </c>
    </row>
    <row spans="1:5" r="274">
      <c t="s" r="A274" s="4">
        <v>213</v>
      </c>
      <c t="n" r="E274" s="6">
        <v>0</v>
      </c>
    </row>
    <row spans="1:5" r="275">
      <c t="s" r="A275" s="4">
        <v>214</v>
      </c>
      <c t="n" r="C275" s="6">
        <v>60378</v>
      </c>
      <c t="n" r="D275" s="6">
        <v>28005</v>
      </c>
      <c t="n" r="E275" s="6">
        <v>50740</v>
      </c>
    </row>
    <row spans="1:5" r="276">
      <c t="s" r="A276" s="4">
        <v>215</v>
      </c>
      <c t="n" r="D276" s="6">
        <v>-38355</v>
      </c>
    </row>
    <row spans="1:5" r="277">
      <c t="s" r="A277" s="4">
        <v>216</v>
      </c>
      <c t="n" r="C277" s="6">
        <v>-401991</v>
      </c>
      <c t="n" r="D277" s="6">
        <v>-308600</v>
      </c>
      <c t="n" r="E277" s="6">
        <v>-390018</v>
      </c>
    </row>
    <row spans="1:5" r="278">
      <c t="s" r="A278" s="4">
        <v>217</v>
      </c>
      <c t="n" r="C278" s="6">
        <v>124111</v>
      </c>
      <c t="n" r="D278" s="6">
        <v>123375</v>
      </c>
      <c t="n" r="E278" s="6">
        <v>218379</v>
      </c>
    </row>
    <row spans="1:5" r="279">
      <c t="s" r="A279" s="4">
        <v>218</v>
      </c>
      <c t="n" r="C279" s="6">
        <v>-792821</v>
      </c>
      <c t="n" r="D279" s="6">
        <v>-753312</v>
      </c>
      <c t="n" r="E279" s="6">
        <v>-1049474</v>
      </c>
    </row>
    <row spans="1:5" r="280">
      <c t="s" r="A280" s="3">
        <v>219</v>
      </c>
    </row>
    <row spans="1:5" r="281">
      <c t="s" r="A281" s="4">
        <v>220</v>
      </c>
      <c t="n" r="C281" s="6">
        <v>1084063</v>
      </c>
      <c t="n" r="D281" s="6">
        <v>1105662</v>
      </c>
      <c t="n" r="E281" s="6">
        <v>1430929</v>
      </c>
    </row>
    <row spans="1:5" r="282">
      <c t="s" r="A282" s="4">
        <v>55</v>
      </c>
      <c t="n" r="C282" s="6">
        <v>5395</v>
      </c>
      <c t="n" r="D282" s="6">
        <v>9712</v>
      </c>
      <c t="n" r="E282" s="6">
        <v>-7104</v>
      </c>
    </row>
    <row spans="1:5" r="283">
      <c t="s" r="A283" s="4">
        <v>221</v>
      </c>
      <c t="n" r="C283" s="6">
        <v>92032</v>
      </c>
      <c t="n" r="D283" s="6">
        <v>158585</v>
      </c>
      <c t="n" r="E283" s="6">
        <v>-3027</v>
      </c>
    </row>
    <row spans="1:5" r="284">
      <c t="s" r="A284" s="3">
        <v>222</v>
      </c>
    </row>
    <row spans="1:5" r="285">
      <c t="s" r="A285" s="4">
        <v>223</v>
      </c>
      <c t="n" r="C285" s="6">
        <v>564</v>
      </c>
      <c t="n" r="D285" s="6">
        <v>-7776</v>
      </c>
      <c t="n" r="E285" s="6">
        <v>-4663</v>
      </c>
    </row>
    <row spans="1:5" r="286">
      <c t="s" r="A286" s="4">
        <v>224</v>
      </c>
      <c t="n" r="C286" s="6">
        <v>3252</v>
      </c>
      <c t="n" r="D286" s="6">
        <v>-10171</v>
      </c>
      <c t="n" r="E286" s="6">
        <v>10635</v>
      </c>
    </row>
    <row spans="1:5" r="287">
      <c t="s" r="A287" s="4">
        <v>68</v>
      </c>
      <c t="n" r="C287" s="6">
        <v>-67180</v>
      </c>
      <c t="n" r="D287" s="6">
        <v>40449</v>
      </c>
      <c t="n" r="E287" s="6">
        <v>-17179</v>
      </c>
    </row>
    <row spans="1:5" r="288">
      <c t="s" r="A288" s="4">
        <v>225</v>
      </c>
      <c t="n" r="C288" s="6">
        <v>-214338</v>
      </c>
      <c t="n" r="D288" s="6">
        <v>814462</v>
      </c>
      <c t="n" r="E288" s="6">
        <v>640830</v>
      </c>
    </row>
    <row spans="1:5" r="289">
      <c t="s" r="A289" s="4">
        <v>3560</v>
      </c>
      <c t="n" r="C289" s="6">
        <v>729480</v>
      </c>
      <c t="n" r="D289" s="6">
        <v>998931</v>
      </c>
      <c t="n" r="E289" s="6">
        <v>897660</v>
      </c>
    </row>
    <row spans="1:5" r="290">
      <c t="s" r="A290" s="3">
        <v>227</v>
      </c>
    </row>
    <row spans="1:5" r="291">
      <c t="s" r="A291" s="4">
        <v>228</v>
      </c>
      <c t="n" r="C291" s="6">
        <v>-376248</v>
      </c>
      <c t="n" r="D291" s="6">
        <v>-963907</v>
      </c>
      <c t="n" r="E291" s="6">
        <v>227274</v>
      </c>
    </row>
    <row spans="1:5" r="292">
      <c t="s" r="A292" s="3">
        <v>229</v>
      </c>
    </row>
    <row spans="1:5" r="293">
      <c t="s" r="A293" s="4">
        <v>230</v>
      </c>
      <c t="n" r="C293" s="6">
        <v>-2014315</v>
      </c>
      <c t="n" r="D293" s="6">
        <v>-2001940</v>
      </c>
      <c t="n" r="E293" s="6">
        <v>-2257976</v>
      </c>
    </row>
    <row spans="1:5" r="294">
      <c t="s" r="A294" s="4">
        <v>231</v>
      </c>
      <c t="n" r="C294" s="6">
        <v>-750</v>
      </c>
      <c t="n" r="D294" s="6">
        <v>-1000</v>
      </c>
      <c t="n" r="E294" s="6">
        <v>-250</v>
      </c>
    </row>
    <row spans="1:5" r="295">
      <c t="s" r="A295" s="4">
        <v>232</v>
      </c>
      <c t="n" r="C295" s="6">
        <v>-40847</v>
      </c>
      <c t="n" r="D295" s="6">
        <v>-110010</v>
      </c>
      <c t="n" r="E295" s="6">
        <v>-178093</v>
      </c>
    </row>
    <row spans="1:5" r="296">
      <c t="s" r="A296" s="3">
        <v>233</v>
      </c>
    </row>
    <row spans="1:5" r="297">
      <c t="s" r="A297" s="4">
        <v>230</v>
      </c>
      <c t="n" r="C297" s="6">
        <v>1362712</v>
      </c>
      <c t="n" r="D297" s="6">
        <v>1722650</v>
      </c>
      <c t="n" r="E297" s="6">
        <v>1788474</v>
      </c>
    </row>
    <row spans="1:5" r="298">
      <c t="s" r="A298" s="4">
        <v>231</v>
      </c>
      <c t="n" r="C298" s="6">
        <v>4856</v>
      </c>
      <c t="n" r="D298" s="6">
        <v>39962</v>
      </c>
      <c t="n" r="E298" s="6">
        <v>4632</v>
      </c>
    </row>
    <row spans="1:5" r="299">
      <c t="s" r="A299" s="4">
        <v>232</v>
      </c>
      <c t="n" r="C299" s="6">
        <v>46341</v>
      </c>
      <c t="n" r="D299" s="6">
        <v>91752</v>
      </c>
      <c t="n" r="E299" s="6">
        <v>181784</v>
      </c>
    </row>
    <row spans="1:5" r="300">
      <c t="s" r="A300" s="4">
        <v>1146</v>
      </c>
      <c t="n" r="C300" s="6">
        <v>96760</v>
      </c>
      <c t="n" r="D300" s="6">
        <v>310210</v>
      </c>
      <c t="n" r="E300" s="6">
        <v>0</v>
      </c>
    </row>
    <row spans="1:5" r="301">
      <c t="s" r="A301" s="4">
        <v>235</v>
      </c>
      <c t="n" r="C301" s="6">
        <v>14950</v>
      </c>
      <c t="n" r="D301" s="6">
        <v>37104</v>
      </c>
    </row>
    <row spans="1:5" r="302">
      <c t="s" r="A302" s="4">
        <v>236</v>
      </c>
      <c t="n" r="C302" s="6">
        <v>431302</v>
      </c>
      <c t="n" r="D302" s="6">
        <v>776179</v>
      </c>
      <c t="n" r="E302" s="6">
        <v>625364</v>
      </c>
    </row>
    <row spans="1:5" r="303">
      <c t="s" r="A303" s="4">
        <v>237</v>
      </c>
      <c t="n" r="C303" s="6">
        <v>30160</v>
      </c>
      <c t="n" r="D303" s="6">
        <v>355145</v>
      </c>
      <c t="n" r="E303" s="6">
        <v>333021</v>
      </c>
    </row>
    <row spans="1:5" r="304">
      <c t="s" r="A304" s="4">
        <v>238</v>
      </c>
      <c t="n" r="C304" s="6">
        <v>-338097</v>
      </c>
      <c t="n" r="D304" s="6">
        <v>-389067</v>
      </c>
      <c t="n" r="E304" s="6">
        <v>-1592603</v>
      </c>
    </row>
    <row spans="1:5" r="305">
      <c t="s" r="A305" s="4">
        <v>239</v>
      </c>
      <c t="n" r="C305" s="6">
        <v>-50</v>
      </c>
    </row>
    <row spans="1:5" r="306">
      <c t="s" r="A306" s="4">
        <v>240</v>
      </c>
      <c t="n" r="C306" s="6">
        <v>247976</v>
      </c>
      <c t="n" r="D306" s="6">
        <v>256498</v>
      </c>
      <c t="n" r="E306" s="6">
        <v>396223</v>
      </c>
    </row>
    <row spans="1:5" r="307">
      <c t="s" r="A307" s="4">
        <v>241</v>
      </c>
      <c t="n" r="C307" s="6">
        <v>731279</v>
      </c>
    </row>
    <row spans="1:5" r="308">
      <c t="s" r="A308" s="4">
        <v>243</v>
      </c>
      <c t="n" r="C308" s="6">
        <v>-17250</v>
      </c>
      <c t="n" r="D308" s="6">
        <v>-6330</v>
      </c>
    </row>
    <row spans="1:5" r="309">
      <c t="s" r="A309" s="4">
        <v>242</v>
      </c>
      <c t="n" r="C309" s="6">
        <v>-61304</v>
      </c>
    </row>
    <row spans="1:5" r="310">
      <c t="s" r="A310" s="4">
        <v>244</v>
      </c>
      <c t="n" r="C310" s="6">
        <v>0</v>
      </c>
      <c t="n" r="E310" s="6">
        <v>0</v>
      </c>
    </row>
    <row spans="1:5" r="311">
      <c t="s" r="A311" s="4">
        <v>3561</v>
      </c>
      <c t="n" r="D311" s="6">
        <v>0</v>
      </c>
      <c t="n" r="E311" s="6">
        <v>0</v>
      </c>
    </row>
    <row spans="1:5" r="312">
      <c t="s" r="A312" s="4">
        <v>245</v>
      </c>
      <c t="n" r="E312" s="6">
        <v>0</v>
      </c>
    </row>
    <row spans="1:5" r="313">
      <c t="s" r="A313" s="4">
        <v>3562</v>
      </c>
      <c t="n" r="C313" s="6">
        <v>0</v>
      </c>
      <c t="n" r="D313" s="6">
        <v>0</v>
      </c>
    </row>
    <row spans="1:5" r="314">
      <c t="s" r="A314" s="4">
        <v>246</v>
      </c>
      <c t="n" r="D314" s="6">
        <v>-205895</v>
      </c>
    </row>
    <row spans="1:5" r="315">
      <c t="s" r="A315" s="4">
        <v>247</v>
      </c>
      <c t="n" r="C315" s="6">
        <v>-2400</v>
      </c>
      <c t="n" r="E315" s="6">
        <v>-45</v>
      </c>
    </row>
    <row spans="1:5" r="316">
      <c t="s" r="A316" s="4">
        <v>248</v>
      </c>
      <c t="n" r="C316" s="6">
        <v>-61577</v>
      </c>
      <c t="n" r="D316" s="6">
        <v>-49971</v>
      </c>
      <c t="n" r="E316" s="6">
        <v>-38221</v>
      </c>
    </row>
    <row spans="1:5" r="317">
      <c t="s" r="A317" s="3">
        <v>249</v>
      </c>
    </row>
    <row spans="1:5" r="318">
      <c t="s" r="A318" s="4">
        <v>250</v>
      </c>
      <c t="n" r="C318" s="6">
        <v>12871</v>
      </c>
      <c t="n" r="D318" s="6">
        <v>14289</v>
      </c>
      <c t="n" r="E318" s="6">
        <v>9877</v>
      </c>
    </row>
    <row spans="1:5" r="319">
      <c t="s" r="A319" s="4">
        <v>251</v>
      </c>
      <c t="n" r="C319" s="6">
        <v>141145</v>
      </c>
      <c t="n" r="D319" s="6">
        <v>150115</v>
      </c>
      <c t="n" r="E319" s="6">
        <v>226063</v>
      </c>
    </row>
    <row spans="1:5" r="320">
      <c t="s" r="A320" s="4">
        <v>3563</v>
      </c>
      <c t="n" r="C320" s="6">
        <v>207514</v>
      </c>
      <c t="n" r="D320" s="6">
        <v>25784</v>
      </c>
      <c t="n" r="E320" s="6">
        <v>-274476</v>
      </c>
    </row>
    <row spans="1:5" r="321">
      <c t="s" r="A321" s="3">
        <v>222</v>
      </c>
    </row>
    <row spans="1:5" r="322">
      <c t="s" r="A322" s="4">
        <v>117</v>
      </c>
      <c t="n" r="C322" s="6">
        <v>495904</v>
      </c>
      <c t="n" r="D322" s="6">
        <v>115453</v>
      </c>
      <c t="n" r="E322" s="6">
        <v>-310417</v>
      </c>
    </row>
    <row spans="1:5" r="323">
      <c t="s" r="A323" s="4">
        <v>65</v>
      </c>
      <c t="n" r="C323" s="6">
        <v>-509512</v>
      </c>
      <c t="n" r="D323" s="6">
        <v>-387635</v>
      </c>
      <c t="n" r="E323" s="6">
        <v>-357460</v>
      </c>
    </row>
    <row spans="1:5" r="324">
      <c t="s" r="A324" s="4">
        <v>66</v>
      </c>
      <c t="n" r="C324" s="6">
        <v>-201984</v>
      </c>
      <c t="n" r="D324" s="6">
        <v>-853900</v>
      </c>
      <c t="n" r="E324" s="6">
        <v>54200</v>
      </c>
    </row>
    <row spans="1:5" r="325">
      <c t="s" r="A325" s="4">
        <v>253</v>
      </c>
      <c t="n" r="C325" s="6">
        <v>-729720</v>
      </c>
      <c t="n" r="D325" s="6">
        <v>-122615</v>
      </c>
      <c t="n" r="E325" s="6">
        <v>-95831</v>
      </c>
    </row>
    <row spans="1:5" r="326">
      <c t="s" r="A326" s="4">
        <v>254</v>
      </c>
      <c t="n" r="C326" s="6">
        <v>277398</v>
      </c>
      <c t="n" r="D326" s="6">
        <v>331905</v>
      </c>
      <c t="n" r="E326" s="6">
        <v>106739</v>
      </c>
    </row>
    <row spans="1:5" r="327">
      <c t="s" r="A327" s="4">
        <v>255</v>
      </c>
      <c t="n" r="C327" s="6">
        <v>0</v>
      </c>
      <c t="n" r="D327" s="6">
        <v>0</v>
      </c>
      <c t="n" r="E327" s="6">
        <v>0</v>
      </c>
    </row>
    <row spans="1:5" r="328">
      <c t="s" r="A328" s="4">
        <v>3626</v>
      </c>
      <c t="n" r="C328" s="6">
        <v>-41350</v>
      </c>
      <c t="n" r="E328" s="6">
        <v>-37000</v>
      </c>
    </row>
    <row spans="1:5" r="329">
      <c t="s" r="A329" s="4">
        <v>256</v>
      </c>
      <c t="n" r="C329" s="6">
        <v>0</v>
      </c>
      <c t="n" r="D329" s="6">
        <v>0</v>
      </c>
      <c t="n" r="E329" s="6">
        <v>0</v>
      </c>
    </row>
    <row spans="1:5" r="330">
      <c t="s" r="A330" s="4">
        <v>183</v>
      </c>
      <c t="n" r="D330" s="6">
        <v>0</v>
      </c>
    </row>
    <row spans="1:5" r="331">
      <c t="s" r="A331" s="4">
        <v>257</v>
      </c>
      <c t="n" r="C331" s="6">
        <v>0</v>
      </c>
      <c t="n" r="D331" s="6">
        <v>0</v>
      </c>
      <c t="n" r="E331" s="6">
        <v>0</v>
      </c>
    </row>
    <row spans="1:5" r="332">
      <c t="s" r="A332" s="4">
        <v>3627</v>
      </c>
      <c t="n" r="C332" s="6">
        <v>-245000</v>
      </c>
      <c t="n" r="D332" s="6">
        <v>-250000</v>
      </c>
    </row>
    <row spans="1:5" r="333">
      <c t="s" r="A333" s="4">
        <v>3628</v>
      </c>
      <c t="n" r="D333" s="6">
        <v>100000</v>
      </c>
      <c t="n" r="E333" s="6">
        <v>0</v>
      </c>
    </row>
    <row spans="1:5" r="334">
      <c t="s" r="A334" s="4">
        <v>3565</v>
      </c>
      <c t="n" r="C334" s="6">
        <v>-954264</v>
      </c>
      <c t="n" r="D334" s="6">
        <v>-1066792</v>
      </c>
      <c t="n" r="E334" s="6">
        <v>-639769</v>
      </c>
    </row>
    <row spans="1:5" r="335">
      <c t="s" r="A335" s="4">
        <v>3566</v>
      </c>
      <c t="n" r="C335" s="6">
        <v>-17270</v>
      </c>
      <c t="n" r="D335" s="6">
        <v>-42077</v>
      </c>
      <c t="n" r="E335" s="6">
        <v>-16585</v>
      </c>
    </row>
    <row spans="1:5" r="336">
      <c t="s" r="A336" s="4">
        <v>260</v>
      </c>
      <c t="n" r="C336" s="6">
        <v>380890</v>
      </c>
      <c t="n" r="D336" s="6">
        <v>422967</v>
      </c>
      <c t="n" r="E336" s="6">
        <v>439552</v>
      </c>
    </row>
    <row spans="1:5" r="337">
      <c t="s" r="A337" s="4">
        <v>261</v>
      </c>
      <c t="n" r="C337" s="6">
        <v>363620</v>
      </c>
      <c t="n" r="D337" s="6">
        <v>380890</v>
      </c>
      <c t="n" r="E337" s="6">
        <v>422967</v>
      </c>
    </row>
    <row spans="1:5" r="338">
      <c t="s" r="A338" s="4">
        <v>3596</v>
      </c>
    </row>
    <row spans="1:5" r="339">
      <c t="s" r="A339" s="3">
        <v>201</v>
      </c>
    </row>
    <row spans="1:5" r="340">
      <c t="s" r="A340" s="4">
        <v>156</v>
      </c>
      <c t="n" r="C340" s="6">
        <v>-1571042</v>
      </c>
      <c t="n" r="D340" s="6">
        <v>-81501</v>
      </c>
      <c t="n" r="E340" s="6">
        <v>-328686</v>
      </c>
    </row>
    <row spans="1:5" r="341">
      <c t="s" r="A341" s="3">
        <v>202</v>
      </c>
    </row>
    <row spans="1:5" r="342">
      <c t="s" r="A342" s="4">
        <v>3537</v>
      </c>
      <c t="n" r="C342" s="6">
        <v>1529853</v>
      </c>
      <c t="n" r="D342" s="6">
        <v>81502</v>
      </c>
      <c t="n" r="E342" s="6">
        <v>291812</v>
      </c>
    </row>
    <row spans="1:5" r="343">
      <c t="s" r="A343" s="4">
        <v>892</v>
      </c>
      <c t="n" r="C343" s="6">
        <v>0</v>
      </c>
      <c t="n" r="D343" s="6">
        <v>0</v>
      </c>
      <c t="n" r="E343" s="6">
        <v>0</v>
      </c>
    </row>
    <row spans="1:5" r="344">
      <c t="s" r="A344" s="4">
        <v>203</v>
      </c>
      <c t="n" r="D344" s="6">
        <v>0</v>
      </c>
      <c t="n" r="E344" s="6">
        <v>0</v>
      </c>
    </row>
    <row spans="1:5" r="345">
      <c t="s" r="A345" s="4">
        <v>103</v>
      </c>
      <c t="n" r="C345" s="6">
        <v>0</v>
      </c>
      <c t="n" r="D345" s="6">
        <v>0</v>
      </c>
      <c t="n" r="E345" s="6">
        <v>0</v>
      </c>
    </row>
    <row spans="1:5" r="346">
      <c t="s" r="A346" s="4">
        <v>204</v>
      </c>
      <c t="n" r="C346" s="6">
        <v>0</v>
      </c>
      <c t="n" r="D346" s="6">
        <v>0</v>
      </c>
      <c t="n" r="E346" s="6">
        <v>0</v>
      </c>
    </row>
    <row spans="1:5" r="347">
      <c t="s" r="A347" s="4">
        <v>205</v>
      </c>
      <c t="n" r="C347" s="6">
        <v>0</v>
      </c>
      <c t="n" r="D347" s="6">
        <v>0</v>
      </c>
      <c t="n" r="E347" s="6">
        <v>0</v>
      </c>
    </row>
    <row spans="1:5" r="348">
      <c t="s" r="A348" s="4">
        <v>100</v>
      </c>
      <c t="n" r="C348" s="6">
        <v>0</v>
      </c>
    </row>
    <row spans="1:5" r="349">
      <c t="s" r="A349" s="4">
        <v>206</v>
      </c>
      <c t="n" r="C349" s="6">
        <v>0</v>
      </c>
      <c t="n" r="D349" s="6">
        <v>0</v>
      </c>
      <c t="n" r="E349" s="6">
        <v>0</v>
      </c>
    </row>
    <row spans="1:5" r="350">
      <c t="s" r="A350" s="4">
        <v>207</v>
      </c>
      <c t="n" r="C350" s="6">
        <v>0</v>
      </c>
      <c t="n" r="D350" s="6">
        <v>0</v>
      </c>
      <c t="n" r="E350" s="6">
        <v>0</v>
      </c>
    </row>
    <row spans="1:5" r="351">
      <c t="s" r="A351" s="4">
        <v>101</v>
      </c>
      <c t="n" r="C351" s="6">
        <v>0</v>
      </c>
      <c t="n" r="D351" s="6">
        <v>0</v>
      </c>
      <c t="n" r="E351" s="6">
        <v>0</v>
      </c>
    </row>
    <row spans="1:5" r="352">
      <c t="s" r="A352" s="4">
        <v>208</v>
      </c>
      <c t="n" r="C352" s="6">
        <v>0</v>
      </c>
      <c t="n" r="D352" s="6">
        <v>0</v>
      </c>
      <c t="n" r="E352" s="6">
        <v>0</v>
      </c>
    </row>
    <row spans="1:5" r="353">
      <c t="s" r="A353" s="4">
        <v>209</v>
      </c>
      <c t="n" r="C353" s="6">
        <v>103</v>
      </c>
      <c t="n" r="D353" s="6">
        <v>1</v>
      </c>
      <c t="n" r="E353" s="6">
        <v>-142</v>
      </c>
    </row>
    <row spans="1:5" r="354">
      <c t="s" r="A354" s="3">
        <v>3625</v>
      </c>
    </row>
    <row spans="1:5" r="355">
      <c t="s" r="A355" s="4">
        <v>211</v>
      </c>
      <c t="n" r="C355" s="6">
        <v>0</v>
      </c>
      <c t="n" r="D355" s="6">
        <v>0</v>
      </c>
      <c t="n" r="E355" s="6">
        <v>0</v>
      </c>
    </row>
    <row spans="1:5" r="356">
      <c t="s" r="A356" s="4">
        <v>126</v>
      </c>
      <c t="n" r="C356" s="6">
        <v>0</v>
      </c>
      <c t="n" r="D356" s="6">
        <v>0</v>
      </c>
      <c t="n" r="E356" s="6">
        <v>0</v>
      </c>
    </row>
    <row spans="1:5" r="357">
      <c t="s" r="A357" s="4">
        <v>212</v>
      </c>
      <c t="n" r="C357" s="6">
        <v>0</v>
      </c>
      <c t="n" r="D357" s="6">
        <v>0</v>
      </c>
      <c t="n" r="E357" s="6">
        <v>0</v>
      </c>
    </row>
    <row spans="1:5" r="358">
      <c t="s" r="A358" s="4">
        <v>213</v>
      </c>
      <c t="n" r="E358" s="6">
        <v>0</v>
      </c>
    </row>
    <row spans="1:5" r="359">
      <c t="s" r="A359" s="4">
        <v>214</v>
      </c>
      <c t="n" r="C359" s="6">
        <v>0</v>
      </c>
      <c t="n" r="D359" s="6">
        <v>0</v>
      </c>
      <c t="n" r="E359" s="6">
        <v>0</v>
      </c>
    </row>
    <row spans="1:5" r="360">
      <c t="s" r="A360" s="4">
        <v>215</v>
      </c>
      <c t="n" r="D360" s="6">
        <v>0</v>
      </c>
    </row>
    <row spans="1:5" r="361">
      <c t="s" r="A361" s="4">
        <v>216</v>
      </c>
      <c t="n" r="C361" s="6">
        <v>0</v>
      </c>
      <c t="n" r="D361" s="6">
        <v>0</v>
      </c>
      <c t="n" r="E361" s="6">
        <v>0</v>
      </c>
    </row>
    <row spans="1:5" r="362">
      <c t="s" r="A362" s="4">
        <v>217</v>
      </c>
      <c t="n" r="C362" s="6">
        <v>0</v>
      </c>
      <c t="n" r="D362" s="6">
        <v>0</v>
      </c>
      <c t="n" r="E362" s="6">
        <v>0</v>
      </c>
    </row>
    <row spans="1:5" r="363">
      <c t="s" r="A363" s="4">
        <v>218</v>
      </c>
      <c t="n" r="C363" s="6">
        <v>0</v>
      </c>
      <c t="n" r="D363" s="6">
        <v>0</v>
      </c>
      <c t="n" r="E363" s="6">
        <v>0</v>
      </c>
    </row>
    <row spans="1:5" r="364">
      <c t="s" r="A364" s="3">
        <v>219</v>
      </c>
    </row>
    <row spans="1:5" r="365">
      <c t="s" r="A365" s="4">
        <v>220</v>
      </c>
      <c t="n" r="C365" s="6">
        <v>0</v>
      </c>
      <c t="n" r="D365" s="6">
        <v>0</v>
      </c>
      <c t="n" r="E365" s="6">
        <v>0</v>
      </c>
    </row>
    <row spans="1:5" r="366">
      <c t="s" r="A366" s="4">
        <v>55</v>
      </c>
      <c t="n" r="C366" s="6">
        <v>10</v>
      </c>
      <c t="n" r="D366" s="6">
        <v>17</v>
      </c>
      <c t="n" r="E366" s="6">
        <v>-315</v>
      </c>
    </row>
    <row spans="1:5" r="367">
      <c t="s" r="A367" s="4">
        <v>221</v>
      </c>
      <c t="n" r="C367" s="6">
        <v>-273</v>
      </c>
      <c t="n" r="D367" s="6">
        <v>-23060</v>
      </c>
      <c t="n" r="E367" s="6">
        <v>2227</v>
      </c>
    </row>
    <row spans="1:5" r="368">
      <c t="s" r="A368" s="3">
        <v>222</v>
      </c>
    </row>
    <row spans="1:5" r="369">
      <c t="s" r="A369" s="4">
        <v>223</v>
      </c>
      <c t="n" r="C369" s="6">
        <v>-10</v>
      </c>
      <c t="n" r="D369" s="6">
        <v>-17</v>
      </c>
      <c t="n" r="E369" s="6">
        <v>-1</v>
      </c>
    </row>
    <row spans="1:5" r="370">
      <c t="s" r="A370" s="4">
        <v>224</v>
      </c>
      <c t="n" r="C370" s="6">
        <v>0</v>
      </c>
      <c t="n" r="D370" s="6">
        <v>0</v>
      </c>
      <c t="n" r="E370" s="6">
        <v>0</v>
      </c>
    </row>
    <row spans="1:5" r="371">
      <c t="s" r="A371" s="4">
        <v>68</v>
      </c>
      <c t="n" r="C371" s="6">
        <v>9</v>
      </c>
      <c t="n" r="D371" s="6">
        <v>23059</v>
      </c>
      <c t="n" r="E371" s="6">
        <v>-1896</v>
      </c>
    </row>
    <row spans="1:5" r="372">
      <c t="s" r="A372" s="4">
        <v>225</v>
      </c>
      <c t="n" r="C372" s="6">
        <v>1529692</v>
      </c>
      <c t="n" r="D372" s="6">
        <v>81502</v>
      </c>
      <c t="n" r="E372" s="6">
        <v>291685</v>
      </c>
    </row>
    <row spans="1:5" r="373">
      <c t="s" r="A373" s="4">
        <v>3560</v>
      </c>
      <c t="n" r="C373" s="6">
        <v>-41350</v>
      </c>
      <c t="n" r="D373" s="6">
        <v>1</v>
      </c>
      <c t="n" r="E373" s="6">
        <v>-37001</v>
      </c>
    </row>
    <row spans="1:5" r="374">
      <c t="s" r="A374" s="3">
        <v>227</v>
      </c>
    </row>
    <row spans="1:5" r="375">
      <c t="s" r="A375" s="4">
        <v>228</v>
      </c>
      <c t="n" r="C375" s="6">
        <v>284573</v>
      </c>
      <c t="n" r="D375" s="6">
        <v>-3447</v>
      </c>
      <c t="n" r="E375" s="6">
        <v>3937</v>
      </c>
    </row>
    <row spans="1:5" r="376">
      <c t="s" r="A376" s="3">
        <v>229</v>
      </c>
    </row>
    <row spans="1:5" r="377">
      <c t="s" r="A377" s="4">
        <v>230</v>
      </c>
      <c t="n" r="C377" s="6">
        <v>0</v>
      </c>
      <c t="n" r="D377" s="6">
        <v>0</v>
      </c>
      <c t="n" r="E377" s="6">
        <v>0</v>
      </c>
    </row>
    <row spans="1:5" r="378">
      <c t="s" r="A378" s="4">
        <v>231</v>
      </c>
      <c t="n" r="C378" s="6">
        <v>0</v>
      </c>
      <c t="n" r="D378" s="6">
        <v>0</v>
      </c>
      <c t="n" r="E378" s="6">
        <v>0</v>
      </c>
    </row>
    <row spans="1:5" r="379">
      <c t="s" r="A379" s="4">
        <v>232</v>
      </c>
      <c t="n" r="C379" s="6">
        <v>0</v>
      </c>
      <c t="n" r="D379" s="6">
        <v>0</v>
      </c>
      <c t="n" r="E379" s="6">
        <v>0</v>
      </c>
    </row>
    <row spans="1:5" r="380">
      <c t="s" r="A380" s="3">
        <v>233</v>
      </c>
    </row>
    <row spans="1:5" r="381">
      <c t="s" r="A381" s="4">
        <v>230</v>
      </c>
      <c t="n" r="C381" s="6">
        <v>0</v>
      </c>
      <c t="n" r="D381" s="6">
        <v>0</v>
      </c>
      <c t="n" r="E381" s="6">
        <v>0</v>
      </c>
    </row>
    <row spans="1:5" r="382">
      <c t="s" r="A382" s="4">
        <v>231</v>
      </c>
      <c t="n" r="C382" s="6">
        <v>0</v>
      </c>
      <c t="n" r="D382" s="6">
        <v>0</v>
      </c>
      <c t="n" r="E382" s="6">
        <v>0</v>
      </c>
    </row>
    <row spans="1:5" r="383">
      <c t="s" r="A383" s="4">
        <v>232</v>
      </c>
      <c t="n" r="C383" s="6">
        <v>0</v>
      </c>
      <c t="n" r="D383" s="6">
        <v>0</v>
      </c>
      <c t="n" r="E383" s="6">
        <v>0</v>
      </c>
    </row>
    <row spans="1:5" r="384">
      <c t="s" r="A384" s="4">
        <v>1146</v>
      </c>
      <c t="n" r="C384" s="6">
        <v>0</v>
      </c>
      <c t="n" r="D384" s="6">
        <v>0</v>
      </c>
      <c t="n" r="E384" s="6">
        <v>0</v>
      </c>
    </row>
    <row spans="1:5" r="385">
      <c t="s" r="A385" s="4">
        <v>235</v>
      </c>
      <c t="n" r="C385" s="6">
        <v>0</v>
      </c>
      <c t="n" r="D385" s="6">
        <v>0</v>
      </c>
    </row>
    <row spans="1:5" r="386">
      <c t="s" r="A386" s="4">
        <v>236</v>
      </c>
      <c t="n" r="C386" s="6">
        <v>-53769</v>
      </c>
      <c t="n" r="D386" s="6">
        <v>-465731</v>
      </c>
      <c t="n" r="E386" s="6">
        <v>289200</v>
      </c>
    </row>
    <row spans="1:5" r="387">
      <c t="s" r="A387" s="4">
        <v>237</v>
      </c>
      <c t="n" r="C387" s="6">
        <v>0</v>
      </c>
      <c t="n" r="D387" s="6">
        <v>0</v>
      </c>
      <c t="n" r="E387" s="6">
        <v>0</v>
      </c>
    </row>
    <row spans="1:5" r="388">
      <c t="s" r="A388" s="4">
        <v>238</v>
      </c>
      <c t="n" r="C388" s="6">
        <v>0</v>
      </c>
      <c t="n" r="D388" s="6">
        <v>0</v>
      </c>
      <c t="n" r="E388" s="6">
        <v>0</v>
      </c>
    </row>
    <row spans="1:5" r="389">
      <c t="s" r="A389" s="4">
        <v>239</v>
      </c>
      <c t="n" r="C389" s="6">
        <v>0</v>
      </c>
    </row>
    <row spans="1:5" r="390">
      <c t="s" r="A390" s="4">
        <v>240</v>
      </c>
      <c t="n" r="C390" s="6">
        <v>0</v>
      </c>
      <c t="n" r="D390" s="6">
        <v>0</v>
      </c>
      <c t="n" r="E390" s="6">
        <v>0</v>
      </c>
    </row>
    <row spans="1:5" r="391">
      <c t="s" r="A391" s="4">
        <v>241</v>
      </c>
      <c t="n" r="C391" s="6">
        <v>0</v>
      </c>
    </row>
    <row spans="1:5" r="392">
      <c t="s" r="A392" s="4">
        <v>243</v>
      </c>
      <c t="n" r="C392" s="6">
        <v>0</v>
      </c>
      <c t="n" r="D392" s="6">
        <v>0</v>
      </c>
    </row>
    <row spans="1:5" r="393">
      <c t="s" r="A393" s="4">
        <v>242</v>
      </c>
      <c t="n" r="C393" s="6">
        <v>0</v>
      </c>
    </row>
    <row spans="1:5" r="394">
      <c t="s" r="A394" s="4">
        <v>244</v>
      </c>
      <c t="n" r="C394" s="6">
        <v>0</v>
      </c>
      <c t="n" r="E394" s="6">
        <v>0</v>
      </c>
    </row>
    <row spans="1:5" r="395">
      <c t="s" r="A395" s="4">
        <v>3561</v>
      </c>
      <c t="n" r="D395" s="6">
        <v>100000</v>
      </c>
      <c t="n" r="E395" s="6">
        <v>272500</v>
      </c>
    </row>
    <row spans="1:5" r="396">
      <c t="s" r="A396" s="4">
        <v>245</v>
      </c>
      <c t="n" r="E396" s="6">
        <v>0</v>
      </c>
    </row>
    <row spans="1:5" r="397">
      <c t="s" r="A397" s="4">
        <v>3562</v>
      </c>
      <c t="n" r="C397" s="6">
        <v>-403000</v>
      </c>
      <c t="n" r="D397" s="6">
        <v>-460000</v>
      </c>
    </row>
    <row spans="1:5" r="398">
      <c t="s" r="A398" s="4">
        <v>246</v>
      </c>
      <c t="n" r="D398" s="6">
        <v>0</v>
      </c>
    </row>
    <row spans="1:5" r="399">
      <c t="s" r="A399" s="4">
        <v>247</v>
      </c>
      <c t="n" r="C399" s="6">
        <v>0</v>
      </c>
      <c t="n" r="E399" s="6">
        <v>0</v>
      </c>
    </row>
    <row spans="1:5" r="400">
      <c t="s" r="A400" s="4">
        <v>248</v>
      </c>
      <c t="n" r="C400" s="6">
        <v>0</v>
      </c>
      <c t="n" r="D400" s="6">
        <v>0</v>
      </c>
      <c t="n" r="E400" s="6">
        <v>0</v>
      </c>
    </row>
    <row spans="1:5" r="401">
      <c t="s" r="A401" s="3">
        <v>249</v>
      </c>
    </row>
    <row spans="1:5" r="402">
      <c t="s" r="A402" s="4">
        <v>250</v>
      </c>
      <c t="n" r="C402" s="6">
        <v>0</v>
      </c>
      <c t="n" r="D402" s="6">
        <v>0</v>
      </c>
      <c t="n" r="E402" s="6">
        <v>0</v>
      </c>
    </row>
    <row spans="1:5" r="403">
      <c t="s" r="A403" s="4">
        <v>251</v>
      </c>
      <c t="n" r="C403" s="6">
        <v>0</v>
      </c>
      <c t="n" r="D403" s="6">
        <v>0</v>
      </c>
      <c t="n" r="E403" s="6">
        <v>0</v>
      </c>
    </row>
    <row spans="1:5" r="404">
      <c t="s" r="A404" s="4">
        <v>3563</v>
      </c>
      <c t="n" r="C404" s="6">
        <v>-172196</v>
      </c>
      <c t="n" r="D404" s="6">
        <v>-829178</v>
      </c>
      <c t="n" r="E404" s="6">
        <v>565637</v>
      </c>
    </row>
    <row spans="1:5" r="405">
      <c t="s" r="A405" s="3">
        <v>222</v>
      </c>
    </row>
    <row spans="1:5" r="406">
      <c t="s" r="A406" s="4">
        <v>117</v>
      </c>
      <c t="n" r="C406" s="6">
        <v>-288566</v>
      </c>
      <c t="n" r="D406" s="6">
        <v>-6438</v>
      </c>
      <c t="n" r="E406" s="6">
        <v>-12987</v>
      </c>
    </row>
    <row spans="1:5" r="407">
      <c t="s" r="A407" s="4">
        <v>65</v>
      </c>
      <c t="n" r="C407" s="6">
        <v>0</v>
      </c>
      <c t="n" r="D407" s="6">
        <v>0</v>
      </c>
      <c t="n" r="E407" s="6">
        <v>0</v>
      </c>
    </row>
    <row spans="1:5" r="408">
      <c t="s" r="A408" s="4">
        <v>66</v>
      </c>
      <c t="n" r="C408" s="6">
        <v>53769</v>
      </c>
      <c t="n" r="D408" s="6">
        <v>465731</v>
      </c>
      <c t="n" r="E408" s="6">
        <v>-289200</v>
      </c>
    </row>
    <row spans="1:5" r="409">
      <c t="s" r="A409" s="4">
        <v>253</v>
      </c>
      <c t="n" r="C409" s="6">
        <v>0</v>
      </c>
      <c t="n" r="D409" s="6">
        <v>0</v>
      </c>
      <c t="n" r="E409" s="6">
        <v>0</v>
      </c>
    </row>
    <row spans="1:5" r="410">
      <c t="s" r="A410" s="4">
        <v>254</v>
      </c>
      <c t="n" r="C410" s="6">
        <v>0</v>
      </c>
      <c t="n" r="D410" s="6">
        <v>0</v>
      </c>
      <c t="n" r="E410" s="6">
        <v>0</v>
      </c>
    </row>
    <row spans="1:5" r="411">
      <c t="s" r="A411" s="4">
        <v>255</v>
      </c>
      <c t="n" r="C411" s="6">
        <v>0</v>
      </c>
      <c t="n" r="D411" s="6">
        <v>0</v>
      </c>
      <c t="n" r="E411" s="6">
        <v>0</v>
      </c>
    </row>
    <row spans="1:5" r="412">
      <c t="s" r="A412" s="4">
        <v>3626</v>
      </c>
      <c t="n" r="C412" s="6">
        <v>41350</v>
      </c>
      <c t="n" r="E412" s="6">
        <v>37000</v>
      </c>
    </row>
    <row spans="1:5" r="413">
      <c t="s" r="A413" s="4">
        <v>256</v>
      </c>
      <c t="n" r="C413" s="6">
        <v>0</v>
      </c>
      <c t="n" r="D413" s="6">
        <v>0</v>
      </c>
      <c t="n" r="E413" s="6">
        <v>0</v>
      </c>
    </row>
    <row spans="1:5" r="414">
      <c t="s" r="A414" s="4">
        <v>183</v>
      </c>
      <c t="n" r="D414" s="6">
        <v>0</v>
      </c>
    </row>
    <row spans="1:5" r="415">
      <c t="s" r="A415" s="4">
        <v>257</v>
      </c>
      <c t="n" r="C415" s="6">
        <v>0</v>
      </c>
      <c t="n" r="D415" s="6">
        <v>0</v>
      </c>
      <c t="n" r="E415" s="6">
        <v>0</v>
      </c>
    </row>
    <row spans="1:5" r="416">
      <c t="s" r="A416" s="4">
        <v>3627</v>
      </c>
      <c t="n" r="C416" s="6">
        <v>403000</v>
      </c>
      <c t="n" r="D416" s="6">
        <v>460000</v>
      </c>
    </row>
    <row spans="1:5" r="417">
      <c t="s" r="A417" s="4">
        <v>3628</v>
      </c>
      <c t="n" r="D417" s="6">
        <v>-100000</v>
      </c>
      <c t="n" r="E417" s="6">
        <v>-272500</v>
      </c>
    </row>
    <row spans="1:5" r="418">
      <c t="s" r="A418" s="4">
        <v>3565</v>
      </c>
      <c t="n" r="C418" s="6">
        <v>209553</v>
      </c>
      <c t="n" r="D418" s="6">
        <v>819293</v>
      </c>
      <c t="n" r="E418" s="6">
        <v>-537687</v>
      </c>
    </row>
    <row spans="1:5" r="419">
      <c t="s" r="A419" s="4">
        <v>3566</v>
      </c>
      <c t="n" r="C419" s="6">
        <v>-3993</v>
      </c>
      <c t="n" r="D419" s="6">
        <v>-9884</v>
      </c>
      <c t="n" r="E419" s="6">
        <v>-9051</v>
      </c>
    </row>
    <row spans="1:5" r="420">
      <c t="s" r="A420" s="4">
        <v>260</v>
      </c>
      <c t="n" r="C420" s="6">
        <v>-20851</v>
      </c>
      <c t="n" r="D420" s="6">
        <v>-10967</v>
      </c>
      <c t="n" r="E420" s="6">
        <v>-1916</v>
      </c>
    </row>
    <row spans="1:5" r="421">
      <c t="s" r="A421" s="4">
        <v>261</v>
      </c>
      <c t="n" r="C421" s="7">
        <v>-24844</v>
      </c>
      <c t="n" r="D421" s="7">
        <v>-20851</v>
      </c>
      <c t="n" r="E421" s="7">
        <v>-10967</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25</v>
      </c>
      <c t="s" r="B1" s="2">
        <v>1</v>
      </c>
    </row>
    <row spans="1:2" r="2">
      <c t="s" r="B2" s="2">
        <v>2</v>
      </c>
    </row>
    <row spans="1:2" r="3">
      <c t="s" r="A3" s="3">
        <v>263</v>
      </c>
    </row>
    <row spans="1:2" r="4">
      <c t="s" r="A4" s="4">
        <v>325</v>
      </c>
      <c t="s" r="B4"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27</v>
      </c>
      <c t="s" r="B1" s="2">
        <v>1</v>
      </c>
    </row>
    <row spans="1:2" r="2">
      <c t="s" r="B2" s="2">
        <v>2</v>
      </c>
    </row>
    <row spans="1:2" r="3">
      <c t="s" r="A3" s="3">
        <v>263</v>
      </c>
    </row>
    <row spans="1:2" r="4">
      <c t="s" r="A4" s="4">
        <v>328</v>
      </c>
      <c t="s" r="B4"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30</v>
      </c>
      <c t="s" r="B1" s="2">
        <v>1</v>
      </c>
    </row>
    <row spans="1:2" r="2">
      <c t="s" r="B2" s="2">
        <v>2</v>
      </c>
    </row>
    <row spans="1:2" r="3">
      <c t="s" r="A3" s="3">
        <v>263</v>
      </c>
    </row>
    <row spans="1:2" r="4">
      <c t="s" r="A4" s="4">
        <v>331</v>
      </c>
      <c t="s" r="B4"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33</v>
      </c>
      <c t="s" r="B1" s="2">
        <v>1</v>
      </c>
    </row>
    <row spans="1:2" r="2">
      <c t="s" r="B2" s="2">
        <v>2</v>
      </c>
    </row>
    <row spans="1:2" r="3">
      <c t="s" r="A3" s="3">
        <v>334</v>
      </c>
    </row>
    <row spans="1:2" r="4">
      <c t="s" r="A4" s="4">
        <v>335</v>
      </c>
      <c t="s" r="B4"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7</v>
      </c>
      <c t="s" r="B1" s="2">
        <v>1</v>
      </c>
    </row>
    <row spans="1:2" r="2">
      <c t="s" r="B2" s="2">
        <v>2</v>
      </c>
    </row>
    <row spans="1:2" r="3">
      <c t="s" r="A3" s="3">
        <v>338</v>
      </c>
    </row>
    <row spans="1:2" r="4">
      <c t="s" r="A4" s="4">
        <v>339</v>
      </c>
      <c t="s" r="B4"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41</v>
      </c>
      <c t="s" r="B1" s="2">
        <v>1</v>
      </c>
    </row>
    <row spans="1:2" r="2">
      <c t="s" r="B2" s="2">
        <v>2</v>
      </c>
    </row>
    <row spans="1:2" r="3">
      <c t="s" r="A3" s="3">
        <v>263</v>
      </c>
    </row>
    <row spans="1:2" r="4">
      <c t="s" r="A4" s="4">
        <v>342</v>
      </c>
      <c t="s" r="B4"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344</v>
      </c>
      <c t="s" r="B1" s="2">
        <v>1</v>
      </c>
    </row>
    <row spans="1:2" r="2">
      <c t="s" r="B2" s="2">
        <v>2</v>
      </c>
    </row>
    <row spans="1:2" r="3">
      <c t="s" r="A3" s="3">
        <v>344</v>
      </c>
    </row>
    <row spans="1:2" r="4">
      <c t="s" r="A4" s="4">
        <v>344</v>
      </c>
      <c t="s" r="B4"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6</v>
      </c>
      <c t="s" r="B1" s="2">
        <v>1</v>
      </c>
    </row>
    <row spans="1:2" r="2">
      <c t="s" r="B2" s="2">
        <v>2</v>
      </c>
    </row>
    <row spans="1:2" r="3">
      <c t="s" r="A3" s="3">
        <v>347</v>
      </c>
    </row>
    <row spans="1:2" r="4">
      <c t="s" r="A4" s="4">
        <v>348</v>
      </c>
      <c t="s" r="B4"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50</v>
      </c>
      <c t="s" r="B1" s="2">
        <v>1</v>
      </c>
    </row>
    <row spans="1:2" r="2">
      <c t="s" r="B2" s="2">
        <v>2</v>
      </c>
    </row>
    <row spans="1:2" r="3">
      <c t="s" r="A3" s="3">
        <v>263</v>
      </c>
    </row>
    <row spans="1:2" r="4">
      <c t="s" r="A4" s="4">
        <v>351</v>
      </c>
      <c t="s" r="B4" s="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95</v>
      </c>
      <c t="s" r="B1" s="2">
        <v>96</v>
      </c>
      <c t="s" r="C1" s="2">
        <v>1</v>
      </c>
    </row>
    <row spans="1:5" r="2">
      <c t="s" r="B2" s="2">
        <v>4</v>
      </c>
      <c t="s" r="C2" s="2">
        <v>2</v>
      </c>
      <c t="s" r="D2" s="2">
        <v>32</v>
      </c>
      <c t="s" r="E2" s="2">
        <v>97</v>
      </c>
    </row>
    <row spans="1:5" r="3">
      <c t="s" r="A3" s="3">
        <v>98</v>
      </c>
    </row>
    <row spans="1:5" r="4">
      <c t="s" r="A4" s="4">
        <v>99</v>
      </c>
      <c t="n" r="C4" s="7">
        <v>241478</v>
      </c>
      <c t="n" r="D4" s="7">
        <v>263369</v>
      </c>
      <c t="n" r="E4" s="7">
        <v>602563</v>
      </c>
    </row>
    <row spans="1:5" r="5">
      <c t="s" r="A5" s="4">
        <v>100</v>
      </c>
      <c t="n" r="B5" s="7">
        <v>-14400</v>
      </c>
      <c t="n" r="C5" s="6">
        <v>-14445</v>
      </c>
      <c t="n" r="D5" s="6">
        <v>0</v>
      </c>
      <c t="n" r="E5" s="6">
        <v>0</v>
      </c>
    </row>
    <row spans="1:5" r="6">
      <c t="s" r="A6" s="4">
        <v>101</v>
      </c>
      <c t="n" r="C6" s="6">
        <v>-18628</v>
      </c>
      <c t="n" r="D6" s="6">
        <v>-40629</v>
      </c>
      <c t="n" r="E6" s="6">
        <v>-37054</v>
      </c>
    </row>
    <row spans="1:5" r="7">
      <c t="s" r="A7" s="3">
        <v>102</v>
      </c>
    </row>
    <row spans="1:5" r="8">
      <c t="s" r="A8" s="4">
        <v>103</v>
      </c>
      <c t="n" r="C8" s="6">
        <v>11019</v>
      </c>
      <c t="n" r="D8" s="6">
        <v>9434</v>
      </c>
      <c t="n" r="E8" s="6">
        <v>9883</v>
      </c>
    </row>
    <row spans="1:5" r="9">
      <c t="s" r="A9" s="4">
        <v>104</v>
      </c>
      <c t="n" r="C9" s="6">
        <v>-495172</v>
      </c>
      <c t="n" r="D9" s="6">
        <v>58279</v>
      </c>
      <c t="n" r="E9" s="6">
        <v>-251327</v>
      </c>
    </row>
    <row spans="1:5" r="10">
      <c t="s" r="A10" s="4">
        <v>105</v>
      </c>
      <c t="n" r="C10" s="6">
        <v>895344</v>
      </c>
      <c t="n" r="D10" s="6">
        <v>-313490</v>
      </c>
      <c t="n" r="E10" s="6">
        <v>599327</v>
      </c>
    </row>
    <row spans="1:5" r="11">
      <c t="s" r="A11" s="4">
        <v>106</v>
      </c>
      <c t="n" r="C11" s="7">
        <v>891621</v>
      </c>
      <c t="n" r="D11" s="7">
        <v>-317213</v>
      </c>
      <c t="n" r="E11" s="7">
        <v>595604</v>
      </c>
    </row>
    <row spans="1:5" r="12">
      <c t="s" r="A12" s="4">
        <v>107</v>
      </c>
      <c t="n" r="C12" s="8">
        <v>8.66</v>
      </c>
      <c t="n" r="D12" s="8">
        <v>-3.08</v>
      </c>
      <c t="n" r="E12" s="9">
        <v>5.8</v>
      </c>
    </row>
    <row spans="1:5" r="13">
      <c t="s" r="A13" s="4">
        <v>108</v>
      </c>
      <c t="n" r="C13" s="10">
        <v>8.65</v>
      </c>
      <c t="n" r="D13" s="10">
        <v>-3.08</v>
      </c>
      <c t="n" r="E13" s="10">
        <v>5.78</v>
      </c>
    </row>
    <row spans="1:5" r="14">
      <c t="s" r="A14" s="4">
        <v>109</v>
      </c>
      <c t="n" r="C14" s="9">
        <v>0.3</v>
      </c>
      <c t="n" r="D14" s="7">
        <v>0</v>
      </c>
      <c t="n" r="E14" s="7">
        <v>0</v>
      </c>
    </row>
    <row spans="1:5" r="15">
      <c t="s" r="A15" s="4">
        <v>110</v>
      </c>
    </row>
    <row spans="1:5" r="16">
      <c t="s" r="A16" s="3">
        <v>111</v>
      </c>
    </row>
    <row spans="1:5" r="17">
      <c t="s" r="A17" s="4">
        <v>112</v>
      </c>
      <c t="n" r="C17" s="7">
        <v>1458706</v>
      </c>
      <c t="n" r="D17" s="7">
        <v>1478750</v>
      </c>
      <c t="n" r="E17" s="7">
        <v>1481096</v>
      </c>
    </row>
    <row spans="1:5" r="18">
      <c t="s" r="A18" s="4">
        <v>113</v>
      </c>
      <c t="n" r="C18" s="6">
        <v>7243</v>
      </c>
      <c t="n" r="D18" s="6">
        <v>4224</v>
      </c>
      <c t="n" r="E18" s="6">
        <v>3464</v>
      </c>
    </row>
    <row spans="1:5" r="19">
      <c t="s" r="A19" s="4">
        <v>114</v>
      </c>
      <c t="n" r="C19" s="6">
        <v>126064</v>
      </c>
      <c t="n" r="D19" s="6">
        <v>132631</v>
      </c>
      <c t="n" r="E19" s="6">
        <v>141807</v>
      </c>
    </row>
    <row spans="1:5" r="20">
      <c t="s" r="A20" s="4">
        <v>115</v>
      </c>
      <c t="n" r="C20" s="6">
        <v>11001</v>
      </c>
      <c t="n" r="D20" s="6">
        <v>17938</v>
      </c>
      <c t="n" r="E20" s="6">
        <v>21573</v>
      </c>
    </row>
    <row spans="1:5" r="21">
      <c t="s" r="A21" s="4">
        <v>116</v>
      </c>
      <c t="n" r="C21" s="6">
        <v>1603014</v>
      </c>
      <c t="n" r="D21" s="6">
        <v>1633543</v>
      </c>
      <c t="n" r="E21" s="6">
        <v>1647940</v>
      </c>
    </row>
    <row spans="1:5" r="22">
      <c t="s" r="A22" s="3">
        <v>98</v>
      </c>
    </row>
    <row spans="1:5" r="23">
      <c t="s" r="A23" s="4">
        <v>117</v>
      </c>
      <c t="n" r="C23" s="6">
        <v>107533</v>
      </c>
      <c t="n" r="D23" s="6">
        <v>105087</v>
      </c>
      <c t="n" r="E23" s="6">
        <v>124857</v>
      </c>
    </row>
    <row spans="1:5" r="24">
      <c t="s" r="A24" s="4">
        <v>118</v>
      </c>
      <c t="n" r="C24" s="6">
        <v>7512</v>
      </c>
      <c t="n" r="D24" s="6">
        <v>67376</v>
      </c>
      <c t="n" r="E24" s="6">
        <v>38430</v>
      </c>
    </row>
    <row spans="1:5" r="25">
      <c t="s" r="A25" s="4">
        <v>119</v>
      </c>
      <c t="n" r="C25" s="6">
        <v>78986</v>
      </c>
      <c t="n" r="D25" s="6">
        <v>516008</v>
      </c>
      <c t="n" r="E25" s="6">
        <v>140079</v>
      </c>
    </row>
    <row spans="1:5" r="26">
      <c t="s" r="A26" s="4">
        <v>120</v>
      </c>
      <c t="n" r="C26" s="6">
        <v>194031</v>
      </c>
      <c t="n" r="D26" s="6">
        <v>688471</v>
      </c>
      <c t="n" r="E26" s="6">
        <v>303366</v>
      </c>
    </row>
    <row spans="1:5" r="27">
      <c t="s" r="A27" s="4">
        <v>121</v>
      </c>
      <c t="n" r="C27" s="6">
        <v>1408983</v>
      </c>
      <c t="n" r="D27" s="6">
        <v>945072</v>
      </c>
      <c t="n" r="E27" s="6">
        <v>1344574</v>
      </c>
    </row>
    <row spans="1:5" r="28">
      <c t="s" r="A28" s="4">
        <v>122</v>
      </c>
      <c t="n" r="C28" s="6">
        <v>1167505</v>
      </c>
      <c t="n" r="D28" s="6">
        <v>674938</v>
      </c>
      <c t="n" r="E28" s="6">
        <v>738468</v>
      </c>
    </row>
    <row spans="1:5" r="29">
      <c t="s" r="A29" s="4">
        <v>123</v>
      </c>
      <c t="n" r="C29" s="6">
        <v>160108</v>
      </c>
      <c t="n" r="D29" s="6">
        <v>158637</v>
      </c>
      <c t="n" r="E29" s="6">
        <v>162870</v>
      </c>
    </row>
    <row spans="1:5" r="30">
      <c t="s" r="A30" s="4">
        <v>124</v>
      </c>
      <c t="n" r="C30" s="6">
        <v>236090</v>
      </c>
      <c t="n" r="D30" s="6">
        <v>225265</v>
      </c>
      <c t="n" r="E30" s="6">
        <v>229351</v>
      </c>
    </row>
    <row spans="1:5" r="31">
      <c t="s" r="A31" s="4">
        <v>125</v>
      </c>
      <c t="n" r="C31" s="6">
        <v>81802</v>
      </c>
      <c t="n" r="D31" s="6">
        <v>30615</v>
      </c>
      <c t="n" r="E31" s="6">
        <v>71657</v>
      </c>
    </row>
    <row spans="1:5" r="32">
      <c t="s" r="A32" s="4">
        <v>126</v>
      </c>
      <c t="n" r="C32" s="6">
        <v>141</v>
      </c>
      <c t="n" r="D32" s="6">
        <v>-870</v>
      </c>
      <c t="n" r="E32" s="6">
        <v>7966</v>
      </c>
    </row>
    <row spans="1:5" r="33">
      <c t="s" r="A33" s="4">
        <v>100</v>
      </c>
      <c t="n" r="C33" s="6">
        <v>-14445</v>
      </c>
      <c t="n" r="D33" s="6">
        <v>0</v>
      </c>
      <c t="n" r="E33" s="6">
        <v>0</v>
      </c>
    </row>
    <row spans="1:5" r="34">
      <c t="s" r="A34" s="4">
        <v>127</v>
      </c>
      <c t="n" r="C34" s="6">
        <v>-4723</v>
      </c>
      <c t="n" r="D34" s="6">
        <v>4358</v>
      </c>
      <c t="n" r="E34" s="6">
        <v>-13483</v>
      </c>
    </row>
    <row spans="1:5" r="35">
      <c t="s" r="A35" s="4">
        <v>128</v>
      </c>
      <c t="n" r="C35" s="6">
        <v>542</v>
      </c>
      <c t="n" r="D35" s="6">
        <v>40591</v>
      </c>
      <c t="n" r="E35" s="6">
        <v>-52708</v>
      </c>
    </row>
    <row spans="1:5" r="36">
      <c t="s" r="A36" s="4">
        <v>101</v>
      </c>
      <c t="n" r="C36" s="6">
        <v>-18628</v>
      </c>
      <c t="n" r="D36" s="6">
        <v>-40629</v>
      </c>
      <c t="n" r="E36" s="6">
        <v>-37054</v>
      </c>
    </row>
    <row spans="1:5" r="37">
      <c t="s" r="A37" s="4">
        <v>129</v>
      </c>
      <c t="n" r="C37" s="6">
        <v>20062</v>
      </c>
      <c t="n" r="D37" s="6">
        <v>-103024</v>
      </c>
      <c t="n" r="E37" s="6">
        <v>-82051</v>
      </c>
    </row>
    <row spans="1:5" r="38">
      <c t="s" r="A38" s="4">
        <v>130</v>
      </c>
      <c t="n" r="C38" s="6">
        <v>58592</v>
      </c>
      <c t="n" r="D38" s="6">
        <v>71572</v>
      </c>
      <c t="n" r="E38" s="6">
        <v>504465</v>
      </c>
    </row>
    <row spans="1:5" r="39">
      <c t="s" r="A39" s="4">
        <v>131</v>
      </c>
      <c t="n" r="C39" s="6">
        <v>519541</v>
      </c>
      <c t="n" r="D39" s="6">
        <v>386515</v>
      </c>
      <c t="n" r="E39" s="6">
        <v>791013</v>
      </c>
    </row>
    <row spans="1:5" r="40">
      <c t="s" r="A40" s="3">
        <v>102</v>
      </c>
    </row>
    <row spans="1:5" r="41">
      <c t="s" r="A41" s="4">
        <v>132</v>
      </c>
      <c t="n" r="C41" s="6">
        <v>477519</v>
      </c>
      <c t="n" r="D41" s="6">
        <v>418679</v>
      </c>
      <c t="n" r="E41" s="6">
        <v>428697</v>
      </c>
    </row>
    <row spans="1:5" r="42">
      <c t="s" r="A42" s="4">
        <v>133</v>
      </c>
      <c t="n" r="C42" s="6">
        <v>86888</v>
      </c>
      <c t="n" r="D42" s="6">
        <v>86707</v>
      </c>
      <c t="n" r="E42" s="6">
        <v>86651</v>
      </c>
    </row>
    <row spans="1:5" r="43">
      <c t="s" r="A43" s="4">
        <v>134</v>
      </c>
      <c t="n" r="C43" s="6">
        <v>60110</v>
      </c>
      <c t="n" r="D43" s="6">
        <v>48917</v>
      </c>
      <c t="n" r="E43" s="6">
        <v>46028</v>
      </c>
    </row>
    <row spans="1:5" r="44">
      <c t="s" r="A44" s="4">
        <v>135</v>
      </c>
      <c t="n" r="C44" s="6">
        <v>39797</v>
      </c>
      <c t="n" r="D44" s="6">
        <v>56918</v>
      </c>
      <c t="n" r="E44" s="6">
        <v>58028</v>
      </c>
    </row>
    <row spans="1:5" r="45">
      <c t="s" r="A45" s="4">
        <v>136</v>
      </c>
      <c t="n" r="C45" s="6">
        <v>308985</v>
      </c>
      <c t="n" r="D45" s="6">
        <v>282055</v>
      </c>
      <c t="n" r="E45" s="6">
        <v>278127</v>
      </c>
    </row>
    <row spans="1:5" r="46">
      <c t="s" r="A46" s="4">
        <v>137</v>
      </c>
      <c t="n" r="C46" s="6">
        <v>25146</v>
      </c>
      <c t="n" r="D46" s="6">
        <v>25684</v>
      </c>
      <c t="n" r="E46" s="6">
        <v>25385</v>
      </c>
    </row>
    <row spans="1:5" r="47">
      <c t="s" r="A47" s="4">
        <v>138</v>
      </c>
      <c t="n" r="C47" s="6">
        <v>52076</v>
      </c>
      <c t="n" r="D47" s="6">
        <v>54016</v>
      </c>
      <c t="n" r="E47" s="6">
        <v>59453</v>
      </c>
    </row>
    <row spans="1:5" r="48">
      <c t="s" r="A48" s="4">
        <v>139</v>
      </c>
      <c t="n" r="C48" s="6">
        <v>27626</v>
      </c>
      <c t="n" r="D48" s="6">
        <v>40307</v>
      </c>
      <c t="n" r="E48" s="6">
        <v>56728</v>
      </c>
    </row>
    <row spans="1:5" r="49">
      <c t="s" r="A49" s="4">
        <v>140</v>
      </c>
      <c t="n" r="C49" s="6">
        <v>0</v>
      </c>
      <c t="n" r="D49" s="6">
        <v>532</v>
      </c>
      <c t="n" r="E49" s="6">
        <v>3388</v>
      </c>
    </row>
    <row spans="1:5" r="50">
      <c t="s" r="A50" s="4">
        <v>141</v>
      </c>
      <c t="n" r="C50" s="6">
        <v>85568</v>
      </c>
      <c t="n" r="D50" s="6">
        <v>49611</v>
      </c>
      <c t="n" r="E50" s="6">
        <v>79658</v>
      </c>
    </row>
    <row spans="1:5" r="51">
      <c t="s" r="A51" s="4">
        <v>142</v>
      </c>
      <c t="n" r="C51" s="6">
        <v>95075</v>
      </c>
      <c t="n" r="D51" s="6">
        <v>95373</v>
      </c>
      <c t="n" r="E51" s="6">
        <v>91876</v>
      </c>
    </row>
    <row spans="1:5" r="52">
      <c t="s" r="A52" s="4">
        <v>103</v>
      </c>
      <c t="n" r="C52" s="6">
        <v>11019</v>
      </c>
      <c t="n" r="D52" s="6">
        <v>8160</v>
      </c>
      <c t="n" r="E52" s="6">
        <v>7971</v>
      </c>
    </row>
    <row spans="1:5" r="53">
      <c t="s" r="A53" s="4">
        <v>143</v>
      </c>
      <c t="n" r="C53" s="6">
        <v>18412</v>
      </c>
      <c t="n" r="D53" s="6">
        <v>26725</v>
      </c>
      <c t="n" r="E53" s="6">
        <v>0</v>
      </c>
    </row>
    <row spans="1:5" r="54">
      <c t="s" r="A54" s="4">
        <v>144</v>
      </c>
      <c t="n" r="C54" s="6">
        <v>398825</v>
      </c>
      <c t="n" r="D54" s="6">
        <v>-132231</v>
      </c>
      <c t="n" r="E54" s="6">
        <v>307491</v>
      </c>
    </row>
    <row spans="1:5" r="55">
      <c t="s" r="A55" s="4">
        <v>104</v>
      </c>
      <c t="n" r="C55" s="6">
        <v>-495172</v>
      </c>
      <c t="n" r="D55" s="6">
        <v>58279</v>
      </c>
      <c t="n" r="E55" s="6">
        <v>-251327</v>
      </c>
    </row>
    <row spans="1:5" r="56">
      <c t="s" r="A56" s="4">
        <v>145</v>
      </c>
      <c t="n" r="C56" s="7">
        <v>893997</v>
      </c>
      <c t="n" r="D56" s="7">
        <v>-190510</v>
      </c>
      <c t="n" r="E56" s="7">
        <v>558818</v>
      </c>
    </row>
    <row spans="1:5" r="57">
      <c t="s" r="A57" s="4">
        <v>146</v>
      </c>
      <c t="n" r="C57" s="8">
        <v>8.65</v>
      </c>
      <c t="n" r="D57" s="8">
        <v>-1.88</v>
      </c>
      <c t="n" r="E57" s="8">
        <v>5.41</v>
      </c>
    </row>
    <row spans="1:5" r="58">
      <c t="s" r="A58" s="4">
        <v>147</v>
      </c>
      <c t="n" r="C58" s="8">
        <v>8.640000000000001</v>
      </c>
      <c t="n" r="D58" s="8">
        <v>-1.88</v>
      </c>
      <c t="n" r="E58" s="8">
        <v>5.39</v>
      </c>
    </row>
    <row spans="1:5" r="59">
      <c t="s" r="A59" s="4">
        <v>148</v>
      </c>
    </row>
    <row spans="1:5" r="60">
      <c t="s" r="A60" s="3">
        <v>98</v>
      </c>
    </row>
    <row spans="1:5" r="61">
      <c t="s" r="A61" s="4">
        <v>99</v>
      </c>
      <c t="n" r="C61" s="7">
        <v>217458</v>
      </c>
      <c t="n" r="D61" s="7">
        <v>223999</v>
      </c>
      <c t="n" r="E61" s="7">
        <v>536710</v>
      </c>
    </row>
    <row spans="1:5" r="62">
      <c t="s" r="A62" s="4">
        <v>149</v>
      </c>
    </row>
    <row spans="1:5" r="63">
      <c t="s" r="A63" s="3">
        <v>98</v>
      </c>
    </row>
    <row spans="1:5" r="64">
      <c t="s" r="A64" s="4">
        <v>99</v>
      </c>
      <c t="n" r="C64" s="6">
        <v>24020</v>
      </c>
      <c t="n" r="D64" s="6">
        <v>46135</v>
      </c>
      <c t="n" r="E64" s="6">
        <v>69396</v>
      </c>
    </row>
    <row spans="1:5" r="65">
      <c t="s" r="A65" s="4">
        <v>150</v>
      </c>
    </row>
    <row spans="1:5" r="66">
      <c t="s" r="A66" s="3">
        <v>98</v>
      </c>
    </row>
    <row spans="1:5" r="67">
      <c t="s" r="A67" s="4">
        <v>121</v>
      </c>
      <c t="n" r="C67" s="6">
        <v>0</v>
      </c>
      <c t="n" r="D67" s="6">
        <v>61352</v>
      </c>
    </row>
    <row spans="1:5" r="68">
      <c t="s" r="A68" s="4">
        <v>99</v>
      </c>
      <c t="n" r="C68" s="6">
        <v>0</v>
      </c>
      <c t="n" r="D68" s="6">
        <v>-6764</v>
      </c>
    </row>
    <row spans="1:5" r="69">
      <c t="s" r="A69" s="4">
        <v>130</v>
      </c>
      <c t="n" r="C69" s="6">
        <v>0</v>
      </c>
      <c t="n" r="D69" s="6">
        <v>27823</v>
      </c>
    </row>
    <row spans="1:5" r="70">
      <c t="s" r="A70" s="4">
        <v>131</v>
      </c>
      <c t="n" r="C70" s="6">
        <v>0</v>
      </c>
      <c t="n" r="D70" s="6">
        <v>61652</v>
      </c>
    </row>
    <row spans="1:5" r="71">
      <c t="s" r="A71" s="3">
        <v>102</v>
      </c>
    </row>
    <row spans="1:5" r="72">
      <c t="s" r="A72" s="4">
        <v>132</v>
      </c>
      <c t="n" r="C72" s="6">
        <v>0</v>
      </c>
      <c t="n" r="D72" s="6">
        <v>36675</v>
      </c>
    </row>
    <row spans="1:5" r="73">
      <c t="s" r="A73" s="4">
        <v>133</v>
      </c>
      <c t="n" r="C73" s="6">
        <v>0</v>
      </c>
      <c t="n" r="D73" s="6">
        <v>3086</v>
      </c>
    </row>
    <row spans="1:5" r="74">
      <c t="s" r="A74" s="4">
        <v>142</v>
      </c>
      <c t="n" r="C74" s="6">
        <v>1</v>
      </c>
      <c t="n" r="D74" s="6">
        <v>10834</v>
      </c>
    </row>
    <row spans="1:5" r="75">
      <c t="s" r="A75" s="4">
        <v>151</v>
      </c>
      <c t="n" r="C75" s="7">
        <v>1347</v>
      </c>
      <c t="n" r="D75" s="7">
        <v>-122980</v>
      </c>
      <c t="n" r="E75" s="7">
        <v>40509</v>
      </c>
    </row>
    <row spans="1:5" r="76">
      <c t="s" r="A76" s="4">
        <v>152</v>
      </c>
      <c t="n" r="C76" s="8">
        <v>0.01</v>
      </c>
      <c t="n" r="D76" s="9">
        <v>-1.2</v>
      </c>
      <c t="n" r="E76" s="8">
        <v>0.39</v>
      </c>
    </row>
    <row spans="1:5" r="77">
      <c t="s" r="A77" s="4">
        <v>153</v>
      </c>
      <c t="n" r="C77" s="8">
        <v>0.01</v>
      </c>
      <c t="n" r="D77" s="9">
        <v>-1.2</v>
      </c>
      <c t="n" r="E77" s="8">
        <v>0.3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53</v>
      </c>
      <c t="s" r="B1" s="2">
        <v>1</v>
      </c>
    </row>
    <row spans="1:2" r="2">
      <c t="s" r="B2" s="2">
        <v>2</v>
      </c>
    </row>
    <row spans="1:2" r="3">
      <c t="s" r="A3" s="3">
        <v>354</v>
      </c>
    </row>
    <row spans="1:2" r="4">
      <c t="s" r="A4" s="4">
        <v>355</v>
      </c>
      <c t="s" r="B4"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57</v>
      </c>
      <c t="s" r="B1" s="2">
        <v>1</v>
      </c>
    </row>
    <row spans="1:2" r="2">
      <c t="s" r="B2" s="2">
        <v>2</v>
      </c>
    </row>
    <row spans="1:2" r="3">
      <c t="s" r="A3" s="3">
        <v>358</v>
      </c>
    </row>
    <row spans="1:2" r="4">
      <c t="s" r="A4" s="4">
        <v>358</v>
      </c>
      <c t="s" r="B4" s="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60</v>
      </c>
      <c t="s" r="B1" s="2">
        <v>1</v>
      </c>
    </row>
    <row spans="1:2" r="2">
      <c t="s" r="B2" s="2">
        <v>2</v>
      </c>
    </row>
    <row spans="1:2" r="3">
      <c t="s" r="A3" s="3">
        <v>361</v>
      </c>
    </row>
    <row spans="1:2" r="4">
      <c t="s" r="A4" s="4">
        <v>362</v>
      </c>
      <c t="s" r="B4"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64</v>
      </c>
      <c t="s" r="B1" s="2">
        <v>1</v>
      </c>
    </row>
    <row spans="1:2" r="2">
      <c t="s" r="B2" s="2">
        <v>2</v>
      </c>
    </row>
    <row spans="1:2" r="3">
      <c t="s" r="A3" s="3">
        <v>361</v>
      </c>
    </row>
    <row spans="1:2" r="4">
      <c t="s" r="A4" s="4">
        <v>365</v>
      </c>
      <c t="s" r="B4" s="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67</v>
      </c>
      <c t="s" r="B1" s="2">
        <v>1</v>
      </c>
    </row>
    <row spans="1:2" r="2">
      <c t="s" r="B2" s="2">
        <v>2</v>
      </c>
    </row>
    <row spans="1:2" r="3">
      <c t="s" r="A3" s="3">
        <v>263</v>
      </c>
    </row>
    <row spans="1:2" r="4">
      <c t="s" r="A4" s="4">
        <v>368</v>
      </c>
      <c t="s" r="B4" s="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70</v>
      </c>
      <c t="s" r="B1" s="2">
        <v>1</v>
      </c>
    </row>
    <row spans="1:2" r="2">
      <c t="s" r="B2" s="2">
        <v>2</v>
      </c>
    </row>
    <row spans="1:2" r="3">
      <c t="s" r="A3" s="3">
        <v>371</v>
      </c>
    </row>
    <row spans="1:2" r="4">
      <c t="s" r="A4" s="4">
        <v>372</v>
      </c>
      <c t="s" r="B4" s="4">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74</v>
      </c>
      <c t="s" r="B1" s="2">
        <v>1</v>
      </c>
    </row>
    <row spans="1:2" r="2">
      <c t="s" r="B2" s="2">
        <v>2</v>
      </c>
    </row>
    <row spans="1:2" r="3">
      <c t="s" r="A3" s="3">
        <v>263</v>
      </c>
    </row>
    <row spans="1:2" r="4">
      <c t="s" r="A4" s="4">
        <v>375</v>
      </c>
      <c t="s" r="B4" s="4">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4</v>
      </c>
      <c t="s" r="B1" s="2">
        <v>1</v>
      </c>
    </row>
    <row spans="1:2" r="2">
      <c t="s" r="B2" s="2">
        <v>2</v>
      </c>
    </row>
    <row spans="1:2" r="3">
      <c t="s" r="A3" s="3">
        <v>263</v>
      </c>
    </row>
    <row spans="1:2" r="4">
      <c t="s" r="A4" s="4">
        <v>377</v>
      </c>
      <c t="s" r="B4" s="4">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263</v>
      </c>
    </row>
    <row spans="1:2" r="4">
      <c t="s" r="A4" s="4">
        <v>379</v>
      </c>
      <c t="s" r="B4" s="4">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381</v>
      </c>
      <c t="s" r="B1" s="2">
        <v>1</v>
      </c>
    </row>
    <row spans="1:2" r="2">
      <c t="s" r="B2" s="2">
        <v>2</v>
      </c>
    </row>
    <row spans="1:2" r="3">
      <c t="s" r="A3" s="3">
        <v>263</v>
      </c>
    </row>
    <row spans="1:2" r="4">
      <c t="s" r="A4" s="4">
        <v>382</v>
      </c>
      <c t="s" r="B4" s="4">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v>
      </c>
      <c t="s" r="B1" s="2">
        <v>1</v>
      </c>
    </row>
    <row spans="1:4" r="2">
      <c t="s" r="B2" s="2">
        <v>2</v>
      </c>
      <c t="s" r="C2" s="2">
        <v>32</v>
      </c>
      <c t="s" r="D2" s="2">
        <v>97</v>
      </c>
    </row>
    <row spans="1:4" r="3">
      <c t="s" r="A3" s="3">
        <v>155</v>
      </c>
    </row>
    <row spans="1:4" r="4">
      <c t="s" r="A4" s="4">
        <v>156</v>
      </c>
      <c t="n" r="B4" s="7">
        <v>895344</v>
      </c>
      <c t="n" r="C4" s="7">
        <v>-313490</v>
      </c>
      <c t="n" r="D4" s="7">
        <v>599327</v>
      </c>
    </row>
    <row spans="1:4" r="5">
      <c t="s" r="A5" s="3">
        <v>157</v>
      </c>
    </row>
    <row spans="1:4" r="6">
      <c t="s" r="A6" s="4">
        <v>158</v>
      </c>
      <c t="n" r="B6" s="6">
        <v>-3098</v>
      </c>
      <c t="n" r="C6" s="6">
        <v>-4451</v>
      </c>
      <c t="n" r="D6" s="6">
        <v>-4822</v>
      </c>
    </row>
    <row spans="1:4" r="7">
      <c t="s" r="A7" s="4">
        <v>159</v>
      </c>
      <c t="n" r="B7" s="6">
        <v>0</v>
      </c>
      <c t="n" r="C7" s="6">
        <v>7718</v>
      </c>
      <c t="n" r="D7" s="6">
        <v>0</v>
      </c>
    </row>
    <row spans="1:4" r="8">
      <c t="s" r="A8" s="4">
        <v>160</v>
      </c>
      <c t="n" r="B8" s="6">
        <v>-26283</v>
      </c>
      <c t="n" r="C8" s="6">
        <v>-160679</v>
      </c>
      <c t="n" r="D8" s="6">
        <v>174578</v>
      </c>
    </row>
    <row spans="1:4" r="9">
      <c t="s" r="A9" s="4">
        <v>161</v>
      </c>
      <c t="n" r="B9" s="6">
        <v>20100</v>
      </c>
      <c t="n" r="C9" s="6">
        <v>-8505</v>
      </c>
      <c t="n" r="D9" s="6">
        <v>24674</v>
      </c>
    </row>
    <row spans="1:4" r="10">
      <c t="s" r="A10" s="4">
        <v>162</v>
      </c>
      <c t="n" r="B10" s="6">
        <v>-3800</v>
      </c>
      <c t="n" r="C10" s="6">
        <v>3800</v>
      </c>
      <c t="n" r="D10" s="6">
        <v>0</v>
      </c>
    </row>
    <row spans="1:4" r="11">
      <c t="s" r="A11" s="4">
        <v>163</v>
      </c>
      <c t="n" r="B11" s="6">
        <v>-32440</v>
      </c>
      <c t="n" r="C11" s="6">
        <v>57401</v>
      </c>
      <c t="n" r="D11" s="6">
        <v>-221043</v>
      </c>
    </row>
    <row spans="1:4" r="12">
      <c t="s" r="A12" s="4">
        <v>164</v>
      </c>
      <c t="n" r="B12" s="6">
        <v>14445</v>
      </c>
      <c t="n" r="C12" s="6">
        <v>0</v>
      </c>
      <c t="n" r="D12" s="6">
        <v>0</v>
      </c>
    </row>
    <row spans="1:4" r="13">
      <c t="s" r="A13" s="4">
        <v>165</v>
      </c>
      <c t="n" r="B13" s="6">
        <v>-141</v>
      </c>
      <c t="n" r="C13" s="6">
        <v>870</v>
      </c>
      <c t="n" r="D13" s="6">
        <v>-2110</v>
      </c>
    </row>
    <row spans="1:4" r="14">
      <c t="s" r="A14" s="4">
        <v>166</v>
      </c>
      <c t="n" r="B14" s="6">
        <v>-4376</v>
      </c>
      <c t="n" r="C14" s="6">
        <v>-6613</v>
      </c>
      <c t="n" r="D14" s="6">
        <v>2286</v>
      </c>
    </row>
    <row spans="1:4" r="15">
      <c t="s" r="A15" s="4">
        <v>167</v>
      </c>
      <c t="n" r="B15" s="6">
        <v>4702</v>
      </c>
      <c t="n" r="C15" s="6">
        <v>6091</v>
      </c>
      <c t="n" r="D15" s="6">
        <v>-1839</v>
      </c>
    </row>
    <row spans="1:4" r="16">
      <c t="s" r="A16" s="4">
        <v>168</v>
      </c>
      <c t="n" r="B16" s="6">
        <v>-30891</v>
      </c>
      <c t="n" r="C16" s="6">
        <v>-104368</v>
      </c>
      <c t="n" r="D16" s="6">
        <v>-28276</v>
      </c>
    </row>
    <row spans="1:4" r="17">
      <c t="s" r="A17" s="4">
        <v>169</v>
      </c>
      <c t="n" r="B17" s="6">
        <v>3877</v>
      </c>
      <c t="n" r="C17" s="6">
        <v>63241</v>
      </c>
      <c t="n" r="D17" s="6">
        <v>-57601</v>
      </c>
    </row>
    <row spans="1:4" r="18">
      <c t="s" r="A18" s="4">
        <v>170</v>
      </c>
      <c t="n" r="B18" s="6">
        <v>-27014</v>
      </c>
      <c t="n" r="C18" s="6">
        <v>-41127</v>
      </c>
      <c t="n" r="D18" s="6">
        <v>-85877</v>
      </c>
    </row>
    <row spans="1:4" r="19">
      <c t="s" r="A19" s="4">
        <v>171</v>
      </c>
      <c t="n" r="B19" s="7">
        <v>868330</v>
      </c>
      <c t="n" r="C19" s="7">
        <v>-354617</v>
      </c>
      <c t="n" r="D19" s="7">
        <v>5134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84</v>
      </c>
      <c t="s" r="B1" s="2">
        <v>1</v>
      </c>
    </row>
    <row spans="1:2" r="2">
      <c t="s" r="B2" s="2">
        <v>2</v>
      </c>
    </row>
    <row spans="1:2" r="3">
      <c t="s" r="A3" s="3">
        <v>385</v>
      </c>
    </row>
    <row spans="1:2" r="4">
      <c t="s" r="A4" s="4">
        <v>386</v>
      </c>
      <c t="s" r="B4" s="4">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88</v>
      </c>
      <c t="s" r="B1" s="2">
        <v>1</v>
      </c>
    </row>
    <row spans="1:2" r="2">
      <c t="s" r="B2" s="2">
        <v>2</v>
      </c>
    </row>
    <row spans="1:2" r="3">
      <c t="s" r="A3" s="3">
        <v>389</v>
      </c>
    </row>
    <row spans="1:2" r="4">
      <c t="s" r="A4" s="4">
        <v>390</v>
      </c>
      <c t="s" r="B4" s="4">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92</v>
      </c>
      <c t="s" r="B1" s="2">
        <v>1</v>
      </c>
    </row>
    <row spans="1:2" r="2">
      <c t="s" r="B2" s="2">
        <v>2</v>
      </c>
    </row>
    <row spans="1:2" r="3">
      <c t="s" r="A3" s="3">
        <v>263</v>
      </c>
    </row>
    <row spans="1:2" r="4">
      <c t="s" r="A4" s="4">
        <v>392</v>
      </c>
      <c t="s" r="B4" s="4">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94</v>
      </c>
      <c t="s" r="B1" s="2">
        <v>1</v>
      </c>
    </row>
    <row spans="1:2" r="2">
      <c t="s" r="B2" s="2">
        <v>2</v>
      </c>
    </row>
    <row spans="1:2" r="3">
      <c t="s" r="A3" s="3">
        <v>263</v>
      </c>
    </row>
    <row spans="1:2" r="4">
      <c t="s" r="A4" s="4">
        <v>395</v>
      </c>
      <c t="s" r="B4" s="4">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v>
      </c>
    </row>
    <row spans="1:2" r="3">
      <c t="s" r="A3" s="3">
        <v>263</v>
      </c>
    </row>
    <row spans="1:2" r="4">
      <c t="s" r="A4" s="4">
        <v>398</v>
      </c>
      <c t="s" r="B4" s="4">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400</v>
      </c>
      <c t="s" r="B1" s="2">
        <v>1</v>
      </c>
    </row>
    <row spans="1:2" r="2">
      <c t="s" r="B2" s="2">
        <v>2</v>
      </c>
    </row>
    <row spans="1:2" r="3">
      <c t="s" r="A3" s="3">
        <v>267</v>
      </c>
    </row>
    <row spans="1:2" r="4">
      <c t="s" r="A4" s="4">
        <v>262</v>
      </c>
      <c t="s" r="B4" s="4">
        <v>401</v>
      </c>
    </row>
    <row spans="1:2" r="5">
      <c t="s" r="A5" s="4">
        <v>402</v>
      </c>
      <c t="s" r="B5" s="4">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80"/>
  </cols>
  <sheetData>
    <row spans="1:2" r="1">
      <c t="s" r="A1" s="1">
        <v>404</v>
      </c>
      <c t="s" r="B1" s="2">
        <v>1</v>
      </c>
    </row>
    <row spans="1:2" r="2">
      <c t="s" r="B2" s="2">
        <v>2</v>
      </c>
    </row>
    <row spans="1:2" r="3">
      <c t="s" r="A3" s="3">
        <v>267</v>
      </c>
    </row>
    <row spans="1:2" r="4">
      <c t="s" r="A4" s="4">
        <v>405</v>
      </c>
      <c t="s" r="B4" s="4">
        <v>406</v>
      </c>
    </row>
    <row spans="1:2" r="5">
      <c t="s" r="A5" s="4">
        <v>407</v>
      </c>
      <c t="s" r="B5" s="4">
        <v>408</v>
      </c>
    </row>
    <row spans="1:2" r="6">
      <c t="s" r="A6" s="4">
        <v>409</v>
      </c>
      <c t="s" r="B6" s="4">
        <v>410</v>
      </c>
    </row>
    <row spans="1:2" r="7">
      <c t="s" r="A7" s="4">
        <v>411</v>
      </c>
      <c t="s" r="B7" s="4">
        <v>412</v>
      </c>
    </row>
    <row spans="1:2" r="8">
      <c t="s" r="A8" s="4">
        <v>413</v>
      </c>
      <c t="s" r="B8" s="4">
        <v>414</v>
      </c>
    </row>
    <row spans="1:2" r="9">
      <c t="s" r="A9" s="4">
        <v>415</v>
      </c>
      <c t="s" r="B9" s="4">
        <v>416</v>
      </c>
    </row>
    <row spans="1:2" r="10">
      <c t="s" r="A10" s="4">
        <v>417</v>
      </c>
      <c t="s" r="B10" s="4">
        <v>418</v>
      </c>
    </row>
    <row spans="1:2" r="11">
      <c t="s" r="A11" s="4">
        <v>419</v>
      </c>
      <c t="s" r="B11" s="4">
        <v>420</v>
      </c>
    </row>
    <row spans="1:2" r="12">
      <c t="s" r="A12" s="4">
        <v>421</v>
      </c>
      <c t="s" r="B12" s="4">
        <v>422</v>
      </c>
    </row>
    <row spans="1:2" r="13">
      <c t="s" r="A13" s="4">
        <v>220</v>
      </c>
      <c t="s" r="B13" s="4">
        <v>423</v>
      </c>
    </row>
    <row spans="1:2" r="14">
      <c t="s" r="A14" s="4">
        <v>424</v>
      </c>
      <c t="s" r="B14" s="4">
        <v>425</v>
      </c>
    </row>
    <row spans="1:2" r="15">
      <c t="s" r="A15" s="4">
        <v>426</v>
      </c>
      <c t="s" r="B15" s="4">
        <v>427</v>
      </c>
    </row>
    <row spans="1:2" r="16">
      <c t="s" r="A16" s="4">
        <v>428</v>
      </c>
      <c t="s" r="B16" s="4">
        <v>429</v>
      </c>
    </row>
    <row spans="1:2" r="17">
      <c t="s" r="A17" s="4">
        <v>430</v>
      </c>
      <c t="s" r="B17" s="4">
        <v>431</v>
      </c>
    </row>
    <row spans="1:2" r="18">
      <c t="s" r="A18" s="4">
        <v>112</v>
      </c>
      <c t="s" r="B18" s="4">
        <v>432</v>
      </c>
    </row>
    <row spans="1:2" r="19">
      <c t="s" r="A19" s="4">
        <v>433</v>
      </c>
      <c t="s" r="B19" s="4">
        <v>434</v>
      </c>
    </row>
    <row spans="1:2" r="20">
      <c t="s" r="A20" s="4">
        <v>435</v>
      </c>
      <c t="s" r="B20" s="4">
        <v>436</v>
      </c>
    </row>
    <row spans="1:2" r="21">
      <c t="s" r="A21" s="4">
        <v>51</v>
      </c>
      <c t="s" r="B21" s="4">
        <v>437</v>
      </c>
    </row>
    <row spans="1:2" r="22">
      <c t="s" r="A22" s="4">
        <v>438</v>
      </c>
      <c t="s" r="B22" s="4">
        <v>439</v>
      </c>
    </row>
    <row spans="1:2" r="23">
      <c t="s" r="A23" s="4">
        <v>440</v>
      </c>
      <c t="s" r="B23" s="4">
        <v>441</v>
      </c>
    </row>
    <row spans="1:2" r="24">
      <c t="s" r="A24" s="4">
        <v>442</v>
      </c>
      <c t="s" r="B24" s="4">
        <v>443</v>
      </c>
    </row>
    <row spans="1:2" r="25">
      <c t="s" r="A25" s="4">
        <v>444</v>
      </c>
      <c t="s" r="B25" s="4">
        <v>445</v>
      </c>
    </row>
    <row spans="1:2" r="26">
      <c t="s" r="A26" s="4">
        <v>446</v>
      </c>
      <c t="s" r="B26" s="4">
        <v>447</v>
      </c>
    </row>
    <row spans="1:2" r="27">
      <c t="s" r="A27" s="4">
        <v>250</v>
      </c>
      <c t="s" r="B27" s="4">
        <v>448</v>
      </c>
    </row>
    <row spans="1:2" r="28">
      <c t="s" r="A28" s="4">
        <v>449</v>
      </c>
      <c t="s" r="B28" s="4">
        <v>450</v>
      </c>
    </row>
    <row spans="1:2" r="29">
      <c t="s" r="A29" s="4">
        <v>451</v>
      </c>
      <c t="s" r="B29" s="4">
        <v>452</v>
      </c>
    </row>
    <row spans="1:2" r="30">
      <c t="s" r="A30" s="4">
        <v>453</v>
      </c>
      <c t="s" r="B30" s="4">
        <v>454</v>
      </c>
    </row>
    <row spans="1:2" r="31">
      <c t="s" r="A31" s="4">
        <v>320</v>
      </c>
      <c t="s" r="B31" s="4">
        <v>455</v>
      </c>
    </row>
    <row spans="1:2" r="32">
      <c t="s" r="A32" s="4">
        <v>456</v>
      </c>
      <c t="s" r="B32" s="4">
        <v>457</v>
      </c>
    </row>
    <row spans="1:2" r="33">
      <c t="s" r="A33" s="4">
        <v>458</v>
      </c>
      <c t="s" r="B33" s="4">
        <v>459</v>
      </c>
    </row>
    <row spans="1:2" r="34">
      <c t="s" r="A34" s="4">
        <v>460</v>
      </c>
      <c t="s" r="B34" s="4">
        <v>461</v>
      </c>
    </row>
    <row spans="1:2" r="35">
      <c t="s" r="A35" s="4">
        <v>196</v>
      </c>
      <c t="s" r="B35" s="4">
        <v>462</v>
      </c>
    </row>
    <row spans="1:2" r="36">
      <c t="s" r="A36" s="4">
        <v>463</v>
      </c>
      <c t="s" r="B36" s="4">
        <v>464</v>
      </c>
    </row>
    <row spans="1:2" r="37">
      <c t="s" r="A37" s="4">
        <v>465</v>
      </c>
      <c t="s" r="B37" s="4">
        <v>466</v>
      </c>
    </row>
    <row spans="1:2" r="38">
      <c t="s" r="A38" s="4">
        <v>467</v>
      </c>
      <c t="s" r="B38" s="4">
        <v>468</v>
      </c>
    </row>
    <row spans="1:2" r="39">
      <c t="s" r="A39" s="4">
        <v>384</v>
      </c>
      <c t="s" r="B39" s="4">
        <v>469</v>
      </c>
    </row>
    <row spans="1:2" r="40">
      <c t="s" r="A40" s="4">
        <v>470</v>
      </c>
      <c t="s" r="B40" s="4">
        <v>471</v>
      </c>
    </row>
    <row spans="1:2" r="41">
      <c t="s" r="A41" s="4">
        <v>381</v>
      </c>
      <c t="s" r="B41" s="4">
        <v>472</v>
      </c>
    </row>
    <row spans="1:2" r="42">
      <c t="s" r="A42" s="4">
        <v>473</v>
      </c>
      <c t="s" r="B42" s="4">
        <v>474</v>
      </c>
    </row>
    <row spans="1:2" r="43">
      <c t="s" r="A43" s="4">
        <v>370</v>
      </c>
      <c t="s" r="B43" s="4">
        <v>475</v>
      </c>
    </row>
    <row spans="1:2" r="44">
      <c t="s" r="A44" s="4">
        <v>476</v>
      </c>
      <c t="s" r="B44" s="4">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78</v>
      </c>
      <c t="s" r="B1" s="2">
        <v>1</v>
      </c>
    </row>
    <row spans="1:2" r="2">
      <c t="s" r="B2" s="2">
        <v>2</v>
      </c>
    </row>
    <row spans="1:2" r="3">
      <c t="s" r="A3" s="3">
        <v>273</v>
      </c>
    </row>
    <row spans="1:2" r="4">
      <c t="s" r="A4" s="4">
        <v>479</v>
      </c>
      <c t="s" r="B4" s="4">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81</v>
      </c>
      <c t="s" r="B1" s="2">
        <v>1</v>
      </c>
    </row>
    <row spans="1:2" r="2">
      <c t="s" r="B2" s="2">
        <v>2</v>
      </c>
    </row>
    <row spans="1:2" r="3">
      <c t="s" r="A3" s="3">
        <v>482</v>
      </c>
    </row>
    <row spans="1:2" r="4">
      <c t="s" r="A4" s="4">
        <v>483</v>
      </c>
      <c t="s" r="B4" s="4">
        <v>484</v>
      </c>
    </row>
    <row spans="1:2" r="5">
      <c t="s" r="A5" s="4">
        <v>485</v>
      </c>
      <c t="s" r="B5" s="4">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87</v>
      </c>
      <c t="s" r="B1" s="2">
        <v>1</v>
      </c>
    </row>
    <row spans="1:2" r="2">
      <c t="s" r="B2" s="2">
        <v>2</v>
      </c>
    </row>
    <row spans="1:2" r="3">
      <c t="s" r="A3" s="3">
        <v>279</v>
      </c>
    </row>
    <row spans="1:2" r="4">
      <c t="s" r="A4" s="4">
        <v>488</v>
      </c>
      <c t="s" r="B4" s="4">
        <v>489</v>
      </c>
    </row>
    <row spans="1:2" r="5">
      <c t="s" r="A5" s="4">
        <v>490</v>
      </c>
      <c t="s" r="B5" s="4">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2</v>
      </c>
      <c t="s" r="B1" s="2">
        <v>1</v>
      </c>
    </row>
    <row spans="1:4" r="2">
      <c t="s" r="B2" s="2">
        <v>2</v>
      </c>
      <c t="s" r="C2" s="2">
        <v>32</v>
      </c>
      <c t="s" r="D2" s="2">
        <v>97</v>
      </c>
    </row>
    <row spans="1:4" r="3">
      <c t="s" r="A3" s="3">
        <v>155</v>
      </c>
    </row>
    <row spans="1:4" r="4">
      <c t="s" r="A4" s="4">
        <v>160</v>
      </c>
      <c t="n" r="B4" s="7">
        <v>10251</v>
      </c>
      <c t="n" r="C4" s="7">
        <v>62664</v>
      </c>
      <c t="n" r="D4" s="7">
        <v>-70306</v>
      </c>
    </row>
    <row spans="1:4" r="5">
      <c t="s" r="A5" s="4">
        <v>161</v>
      </c>
      <c t="n" r="B5" s="6">
        <v>-7839</v>
      </c>
      <c t="n" r="C5" s="6">
        <v>3317</v>
      </c>
      <c t="n" r="D5" s="6">
        <v>-7402</v>
      </c>
    </row>
    <row spans="1:4" r="6">
      <c t="s" r="A6" s="4">
        <v>162</v>
      </c>
      <c t="n" r="B6" s="6">
        <v>1482</v>
      </c>
      <c t="n" r="C6" s="6">
        <v>-1482</v>
      </c>
      <c t="n" r="D6" s="6">
        <v>0</v>
      </c>
    </row>
    <row spans="1:4" r="7">
      <c t="s" r="A7" s="4">
        <v>163</v>
      </c>
      <c t="n" r="B7" s="6">
        <v>2569</v>
      </c>
      <c t="n" r="C7" s="6">
        <v>-1414</v>
      </c>
      <c t="n" r="D7" s="6">
        <v>19924</v>
      </c>
    </row>
    <row spans="1:4" r="8">
      <c t="s" r="A8" s="4">
        <v>164</v>
      </c>
      <c t="n" r="B8" s="6">
        <v>-2486</v>
      </c>
      <c t="n" r="C8" s="6">
        <v>0</v>
      </c>
      <c t="n" r="D8" s="6">
        <v>0</v>
      </c>
    </row>
    <row spans="1:4" r="9">
      <c t="s" r="A9" s="4">
        <v>173</v>
      </c>
      <c t="n" r="B9" s="6">
        <v>28</v>
      </c>
      <c t="n" r="C9" s="6">
        <v>-48</v>
      </c>
      <c t="n" r="D9" s="6">
        <v>317</v>
      </c>
    </row>
    <row spans="1:4" r="10">
      <c t="s" r="A10" s="4">
        <v>166</v>
      </c>
      <c t="n" r="B10" s="6">
        <v>1707</v>
      </c>
      <c t="n" r="C10" s="6">
        <v>2579</v>
      </c>
      <c t="n" r="D10" s="6">
        <v>-850</v>
      </c>
    </row>
    <row spans="1:4" r="11">
      <c t="s" r="A11" s="4">
        <v>174</v>
      </c>
      <c t="n" r="B11" s="6">
        <v>-1835</v>
      </c>
      <c t="n" r="C11" s="6">
        <v>-2375</v>
      </c>
      <c t="n" r="D11" s="6">
        <v>716</v>
      </c>
    </row>
    <row spans="1:4" r="12">
      <c t="s" r="A12" s="4">
        <v>169</v>
      </c>
      <c t="n" r="B12" s="7">
        <v>3877</v>
      </c>
      <c t="n" r="C12" s="7">
        <v>63241</v>
      </c>
      <c t="n" r="D12" s="7">
        <v>-576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492</v>
      </c>
      <c t="s" r="B1" s="2">
        <v>1</v>
      </c>
    </row>
    <row spans="1:2" r="2">
      <c t="s" r="B2" s="2">
        <v>2</v>
      </c>
    </row>
    <row spans="1:2" r="3">
      <c t="s" r="A3" s="3">
        <v>482</v>
      </c>
    </row>
    <row spans="1:2" r="4">
      <c t="s" r="A4" s="4">
        <v>493</v>
      </c>
      <c t="s" r="B4" s="4">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95</v>
      </c>
      <c t="s" r="B1" s="2">
        <v>1</v>
      </c>
    </row>
    <row spans="1:2" r="2">
      <c t="s" r="B2" s="2">
        <v>2</v>
      </c>
    </row>
    <row spans="1:2" r="3">
      <c t="s" r="A3" s="3">
        <v>482</v>
      </c>
    </row>
    <row spans="1:2" r="4">
      <c t="s" r="A4" s="4">
        <v>496</v>
      </c>
      <c t="s" r="B4" s="4">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98</v>
      </c>
      <c t="s" r="B1" s="2">
        <v>1</v>
      </c>
    </row>
    <row spans="1:2" r="2">
      <c t="s" r="B2" s="2">
        <v>2</v>
      </c>
    </row>
    <row spans="1:2" r="3">
      <c t="s" r="A3" s="4">
        <v>499</v>
      </c>
      <c t="s" r="B3" s="4">
        <v>500</v>
      </c>
    </row>
    <row spans="1:2" r="4">
      <c t="s" r="A4" s="4">
        <v>501</v>
      </c>
      <c t="s" r="B4" s="4">
        <v>502</v>
      </c>
    </row>
    <row spans="1:2" r="5">
      <c t="s" r="A5" s="4">
        <v>503</v>
      </c>
      <c t="s" r="B5" s="4">
        <v>504</v>
      </c>
    </row>
    <row spans="1:2" r="6">
      <c t="s" r="A6" s="4">
        <v>505</v>
      </c>
      <c t="s" r="B6" s="4">
        <v>506</v>
      </c>
    </row>
    <row spans="1:2" r="7">
      <c t="s" r="A7" s="4">
        <v>507</v>
      </c>
      <c t="s" r="B7" s="4">
        <v>508</v>
      </c>
    </row>
    <row spans="1:2" r="8">
      <c t="s" r="A8" s="4">
        <v>509</v>
      </c>
      <c t="s" r="B8" s="4">
        <v>510</v>
      </c>
    </row>
    <row spans="1:2" r="9">
      <c t="s" r="A9" s="4">
        <v>290</v>
      </c>
    </row>
    <row spans="1:2" r="10">
      <c t="s" r="A10" s="4">
        <v>511</v>
      </c>
      <c t="s" r="B10" s="4">
        <v>512</v>
      </c>
    </row>
    <row spans="1:2" r="11">
      <c t="s" r="A11" s="4">
        <v>293</v>
      </c>
    </row>
    <row spans="1:2" r="12">
      <c t="s" r="A12" s="4">
        <v>511</v>
      </c>
      <c t="s" r="B12" s="4">
        <v>5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514</v>
      </c>
      <c t="s" r="B1" s="2">
        <v>1</v>
      </c>
    </row>
    <row spans="1:2" r="2">
      <c t="s" r="B2" s="2">
        <v>2</v>
      </c>
    </row>
    <row spans="1:2" r="3">
      <c t="s" r="A3" s="4">
        <v>515</v>
      </c>
      <c t="s" r="B3" s="4">
        <v>516</v>
      </c>
    </row>
    <row spans="1:2" r="4">
      <c t="s" r="A4" s="4">
        <v>517</v>
      </c>
      <c t="s" r="B4" s="4">
        <v>518</v>
      </c>
    </row>
    <row spans="1:2" r="5">
      <c t="s" r="A5" s="4">
        <v>519</v>
      </c>
    </row>
    <row spans="1:2" r="6">
      <c t="s" r="A6" s="4">
        <v>520</v>
      </c>
      <c t="s" r="B6" s="4">
        <v>521</v>
      </c>
    </row>
    <row spans="1:2" r="7">
      <c t="s" r="A7" s="4">
        <v>522</v>
      </c>
      <c t="s" r="B7" s="4">
        <v>523</v>
      </c>
    </row>
    <row spans="1:2" r="8">
      <c t="s" r="A8" s="4">
        <v>524</v>
      </c>
      <c t="s" r="B8" s="4">
        <v>525</v>
      </c>
    </row>
    <row spans="1:2" r="9">
      <c t="s" r="A9" s="4">
        <v>526</v>
      </c>
    </row>
    <row spans="1:2" r="10">
      <c t="s" r="A10" s="4">
        <v>524</v>
      </c>
      <c t="s" r="B10" s="4">
        <v>527</v>
      </c>
    </row>
    <row spans="1:2" r="11">
      <c t="s" r="A11" s="4">
        <v>528</v>
      </c>
    </row>
    <row spans="1:2" r="12">
      <c t="s" r="A12" s="4">
        <v>529</v>
      </c>
      <c t="s" r="B12" s="4">
        <v>530</v>
      </c>
    </row>
    <row spans="1:2" r="13">
      <c t="s" r="A13" s="4">
        <v>531</v>
      </c>
    </row>
    <row spans="1:2" r="14">
      <c t="s" r="A14" s="4">
        <v>532</v>
      </c>
      <c t="s" r="B14" s="4">
        <v>533</v>
      </c>
    </row>
    <row spans="1:2" r="15">
      <c t="s" r="A15" s="4">
        <v>534</v>
      </c>
      <c t="s" r="B15" s="4">
        <v>535</v>
      </c>
    </row>
    <row spans="1:2" r="16">
      <c t="s" r="A16" s="4">
        <v>536</v>
      </c>
    </row>
    <row spans="1:2" r="17">
      <c t="s" r="A17" s="4">
        <v>534</v>
      </c>
      <c t="s" r="B17" s="4">
        <v>537</v>
      </c>
    </row>
    <row spans="1:2" r="18">
      <c t="s" r="A18" s="4">
        <v>538</v>
      </c>
      <c t="s" r="B18" s="4">
        <v>539</v>
      </c>
    </row>
    <row spans="1:2" r="19">
      <c t="s" r="A19" s="4">
        <v>540</v>
      </c>
      <c t="s" r="B19" s="4">
        <v>541</v>
      </c>
    </row>
    <row spans="1:2" r="20">
      <c t="s" r="A20" s="4">
        <v>542</v>
      </c>
    </row>
    <row spans="1:2" r="21">
      <c t="s" r="A21" s="4">
        <v>538</v>
      </c>
      <c t="s" r="B21" s="4">
        <v>543</v>
      </c>
    </row>
    <row spans="1:2" r="22">
      <c t="s" r="A22" s="4">
        <v>544</v>
      </c>
    </row>
    <row spans="1:2" r="23">
      <c t="s" r="A23" s="4">
        <v>545</v>
      </c>
      <c t="s" r="B23" s="4">
        <v>546</v>
      </c>
    </row>
    <row spans="1:2" r="24">
      <c t="s" r="A24" s="4">
        <v>540</v>
      </c>
      <c t="s" r="B24" s="4">
        <v>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548</v>
      </c>
      <c t="s" r="B1" s="2">
        <v>1</v>
      </c>
    </row>
    <row spans="1:2" r="2">
      <c t="s" r="B2" s="2">
        <v>2</v>
      </c>
    </row>
    <row spans="1:2" r="3">
      <c t="s" r="A3" s="4">
        <v>549</v>
      </c>
      <c t="s" r="B3" s="4">
        <v>550</v>
      </c>
    </row>
    <row spans="1:2" r="4">
      <c t="s" r="A4" s="4">
        <v>551</v>
      </c>
      <c t="s" r="B4" s="4">
        <v>552</v>
      </c>
    </row>
    <row spans="1:2" r="5">
      <c t="s" r="A5" s="4">
        <v>553</v>
      </c>
      <c t="s" r="B5" s="4">
        <v>554</v>
      </c>
    </row>
    <row spans="1:2" r="6">
      <c t="s" r="A6" s="4">
        <v>555</v>
      </c>
      <c t="s" r="B6" s="4">
        <v>556</v>
      </c>
    </row>
    <row spans="1:2" r="7">
      <c t="s" r="A7" s="4">
        <v>557</v>
      </c>
      <c t="s" r="B7" s="4">
        <v>558</v>
      </c>
    </row>
    <row spans="1:2" r="8">
      <c t="s" r="A8" s="4">
        <v>559</v>
      </c>
      <c t="s" r="B8" s="4">
        <v>560</v>
      </c>
    </row>
    <row spans="1:2" r="9">
      <c t="s" r="A9" s="4">
        <v>561</v>
      </c>
      <c t="s" r="B9" s="4">
        <v>562</v>
      </c>
    </row>
    <row spans="1:2" r="10">
      <c t="s" r="A10" s="4">
        <v>563</v>
      </c>
      <c t="s" r="B10" s="4">
        <v>564</v>
      </c>
    </row>
    <row spans="1:2" r="11">
      <c t="s" r="A11" s="4">
        <v>565</v>
      </c>
    </row>
    <row spans="1:2" r="12">
      <c t="s" r="A12" s="4">
        <v>566</v>
      </c>
      <c t="s" r="B12" s="4">
        <v>567</v>
      </c>
    </row>
    <row spans="1:2" r="13">
      <c t="s" r="A13" s="4">
        <v>531</v>
      </c>
    </row>
    <row spans="1:2" r="14">
      <c t="s" r="A14" s="4">
        <v>566</v>
      </c>
      <c t="s" r="B14" s="4">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69</v>
      </c>
      <c t="s" r="B1" s="2">
        <v>1</v>
      </c>
    </row>
    <row spans="1:2" r="2">
      <c t="s" r="B2" s="2">
        <v>2</v>
      </c>
    </row>
    <row spans="1:2" r="3">
      <c t="s" r="A3" s="4">
        <v>570</v>
      </c>
      <c t="s" r="B3" s="4">
        <v>571</v>
      </c>
    </row>
    <row spans="1:2" r="4">
      <c t="s" r="A4" s="4">
        <v>572</v>
      </c>
    </row>
    <row spans="1:2" r="5">
      <c t="s" r="A5" s="4">
        <v>573</v>
      </c>
      <c t="s" r="B5" s="4">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575</v>
      </c>
      <c t="s" r="B1" s="2">
        <v>1</v>
      </c>
    </row>
    <row spans="1:2" r="2">
      <c t="s" r="B2" s="2">
        <v>2</v>
      </c>
    </row>
    <row spans="1:2" r="3">
      <c t="s" r="A3" s="3">
        <v>482</v>
      </c>
    </row>
    <row spans="1:2" r="4">
      <c t="s" r="A4" s="4">
        <v>576</v>
      </c>
      <c t="s" r="B4" s="4">
        <v>5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578</v>
      </c>
      <c t="s" r="B1" s="2">
        <v>1</v>
      </c>
    </row>
    <row spans="1:2" r="2">
      <c t="s" r="B2" s="2">
        <v>2</v>
      </c>
    </row>
    <row spans="1:2" r="3">
      <c t="s" r="A3" s="4">
        <v>579</v>
      </c>
      <c t="s" r="B3" s="4">
        <v>580</v>
      </c>
    </row>
    <row spans="1:2" r="4">
      <c t="s" r="A4" s="4">
        <v>581</v>
      </c>
      <c t="s" r="B4" s="4">
        <v>582</v>
      </c>
    </row>
    <row spans="1:2" r="5">
      <c t="s" r="A5" s="4">
        <v>583</v>
      </c>
      <c t="s" r="B5" s="4">
        <v>584</v>
      </c>
    </row>
    <row spans="1:2" r="6">
      <c t="s" r="A6" s="4">
        <v>585</v>
      </c>
      <c t="s" r="B6" s="4">
        <v>586</v>
      </c>
    </row>
    <row spans="1:2" r="7">
      <c t="s" r="A7" s="4">
        <v>587</v>
      </c>
    </row>
    <row spans="1:2" r="8">
      <c t="s" r="A8" s="4">
        <v>588</v>
      </c>
      <c t="s" r="B8" s="4">
        <v>589</v>
      </c>
    </row>
    <row spans="1:2" r="9">
      <c t="s" r="A9" s="4">
        <v>590</v>
      </c>
    </row>
    <row spans="1:2" r="10">
      <c t="s" r="A10" s="4">
        <v>588</v>
      </c>
      <c t="s" r="B10" s="4">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592</v>
      </c>
      <c t="s" r="B1" s="2">
        <v>1</v>
      </c>
    </row>
    <row spans="1:2" r="2">
      <c t="s" r="B2" s="2">
        <v>2</v>
      </c>
    </row>
    <row spans="1:2" r="3">
      <c t="s" r="A3" s="3">
        <v>482</v>
      </c>
    </row>
    <row spans="1:2" r="4">
      <c t="s" r="A4" s="4">
        <v>593</v>
      </c>
      <c t="s" r="B4" s="4">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595</v>
      </c>
      <c t="s" r="B1" s="2">
        <v>1</v>
      </c>
    </row>
    <row spans="1:2" r="2">
      <c t="s" r="B2" s="2">
        <v>2</v>
      </c>
    </row>
    <row spans="1:2" r="3">
      <c t="s" r="A3" s="3">
        <v>312</v>
      </c>
    </row>
    <row spans="1:2" r="4">
      <c t="s" r="A4" s="4">
        <v>596</v>
      </c>
      <c t="s" r="B4" s="4">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spans="1:8" r="1">
      <c t="s" r="A1" s="1">
        <v>175</v>
      </c>
      <c t="s" r="B1" s="2">
        <v>176</v>
      </c>
      <c t="s" r="C1" s="2">
        <v>177</v>
      </c>
      <c t="s" r="D1" s="2">
        <v>178</v>
      </c>
      <c t="s" r="E1" s="2">
        <v>74</v>
      </c>
      <c t="s" r="F1" s="2">
        <v>75</v>
      </c>
      <c t="s" r="G1" s="2">
        <v>179</v>
      </c>
      <c t="s" r="H1" s="2">
        <v>180</v>
      </c>
    </row>
    <row spans="1:8" r="2">
      <c t="s" r="A2" s="4">
        <v>181</v>
      </c>
      <c t="n" r="B2" s="7">
        <v>4110000</v>
      </c>
      <c t="n" r="C2" s="7">
        <v>1032</v>
      </c>
      <c t="n" r="D2" s="7">
        <v>50160</v>
      </c>
      <c t="n" r="E2" s="7">
        <v>4150294</v>
      </c>
      <c t="n" r="F2" s="7">
        <v>11826</v>
      </c>
      <c t="n" r="G2" s="7">
        <v>-444</v>
      </c>
      <c t="n" r="H2" s="7">
        <v>-102868</v>
      </c>
    </row>
    <row spans="1:8" r="3">
      <c t="s" r="A3" s="4">
        <v>156</v>
      </c>
      <c t="n" r="B3" s="6">
        <v>599327</v>
      </c>
      <c t="n" r="F3" s="6">
        <v>599327</v>
      </c>
    </row>
    <row spans="1:8" r="4">
      <c t="s" r="A4" s="4">
        <v>182</v>
      </c>
      <c t="n" r="B4" s="6">
        <v>6860</v>
      </c>
      <c t="n" r="C4" s="6">
        <v>2</v>
      </c>
      <c t="n" r="E4" s="6">
        <v>6858</v>
      </c>
    </row>
    <row spans="1:8" r="5">
      <c t="s" r="A5" s="4">
        <v>183</v>
      </c>
      <c t="n" r="B5" s="6">
        <v>0</v>
      </c>
    </row>
    <row spans="1:8" r="6">
      <c t="s" r="A6" s="3">
        <v>184</v>
      </c>
    </row>
    <row spans="1:8" r="7">
      <c t="s" r="A7" s="4">
        <v>185</v>
      </c>
      <c t="n" r="B7" s="6">
        <v>0</v>
      </c>
    </row>
    <row spans="1:8" r="8">
      <c t="s" r="A8" s="4">
        <v>186</v>
      </c>
      <c t="n" r="B8" s="6">
        <v>-3723</v>
      </c>
      <c t="n" r="F8" s="6">
        <v>-3723</v>
      </c>
    </row>
    <row spans="1:8" r="9">
      <c t="s" r="A9" s="4">
        <v>187</v>
      </c>
      <c t="n" r="B9" s="6">
        <v>-470</v>
      </c>
      <c t="n" r="G9" s="6">
        <v>-470</v>
      </c>
    </row>
    <row spans="1:8" r="10">
      <c t="s" r="A10" s="4">
        <v>188</v>
      </c>
      <c t="n" r="B10" s="6">
        <v>33</v>
      </c>
      <c t="n" r="G10" s="6">
        <v>33</v>
      </c>
    </row>
    <row spans="1:8" r="11">
      <c t="s" r="A11" s="4">
        <v>189</v>
      </c>
      <c t="n" r="B11" s="6">
        <v>-85877</v>
      </c>
      <c t="n" r="H11" s="6">
        <v>-85877</v>
      </c>
    </row>
    <row spans="1:8" r="12">
      <c t="s" r="A12" s="4">
        <v>190</v>
      </c>
      <c t="n" r="B12" s="6">
        <v>0</v>
      </c>
      <c t="n" r="E12" s="6">
        <v>13000</v>
      </c>
      <c t="n" r="F12" s="6">
        <v>-13000</v>
      </c>
    </row>
    <row spans="1:8" r="13">
      <c t="s" r="A13" s="4">
        <v>191</v>
      </c>
      <c t="n" r="B13" s="6">
        <v>4626150</v>
      </c>
      <c t="n" r="C13" s="6">
        <v>1034</v>
      </c>
      <c t="n" r="D13" s="6">
        <v>50160</v>
      </c>
      <c t="n" r="E13" s="6">
        <v>4170152</v>
      </c>
      <c t="n" r="F13" s="6">
        <v>594430</v>
      </c>
      <c t="n" r="G13" s="6">
        <v>-881</v>
      </c>
      <c t="n" r="H13" s="6">
        <v>-188745</v>
      </c>
    </row>
    <row spans="1:8" r="14">
      <c t="s" r="A14" s="4">
        <v>156</v>
      </c>
      <c t="n" r="B14" s="6">
        <v>-313490</v>
      </c>
      <c t="n" r="F14" s="6">
        <v>-313490</v>
      </c>
    </row>
    <row spans="1:8" r="15">
      <c t="s" r="A15" s="4">
        <v>182</v>
      </c>
      <c t="n" r="B15" s="6">
        <v>5394</v>
      </c>
      <c t="n" r="C15" s="6">
        <v>2</v>
      </c>
      <c t="n" r="E15" s="6">
        <v>5392</v>
      </c>
    </row>
    <row spans="1:8" r="16">
      <c t="s" r="A16" s="4">
        <v>192</v>
      </c>
      <c t="n" r="B16" s="6">
        <v>414</v>
      </c>
      <c t="n" r="E16" s="6">
        <v>414</v>
      </c>
    </row>
    <row spans="1:8" r="17">
      <c t="s" r="A17" s="4">
        <v>183</v>
      </c>
      <c t="n" r="B17" s="6">
        <v>-3000</v>
      </c>
      <c t="n" r="E17" s="6">
        <v>-3000</v>
      </c>
    </row>
    <row spans="1:8" r="18">
      <c t="s" r="A18" s="3">
        <v>184</v>
      </c>
    </row>
    <row spans="1:8" r="19">
      <c t="s" r="A19" s="4">
        <v>185</v>
      </c>
      <c t="n" r="B19" s="6">
        <v>0</v>
      </c>
    </row>
    <row spans="1:8" r="20">
      <c t="s" r="A20" s="4">
        <v>186</v>
      </c>
      <c t="n" r="B20" s="6">
        <v>-3723</v>
      </c>
      <c t="n" r="F20" s="6">
        <v>-3723</v>
      </c>
    </row>
    <row spans="1:8" r="21">
      <c t="s" r="A21" s="4">
        <v>187</v>
      </c>
      <c t="n" r="B21" s="6">
        <v>-3272</v>
      </c>
      <c t="n" r="G21" s="6">
        <v>-3272</v>
      </c>
    </row>
    <row spans="1:8" r="22">
      <c t="s" r="A22" s="4">
        <v>188</v>
      </c>
      <c t="n" r="B22" s="6">
        <v>36</v>
      </c>
      <c t="n" r="G22" s="6">
        <v>36</v>
      </c>
    </row>
    <row spans="1:8" r="23">
      <c t="s" r="A23" s="4">
        <v>189</v>
      </c>
      <c t="n" r="B23" s="6">
        <v>-41127</v>
      </c>
      <c t="n" r="H23" s="6">
        <v>-41127</v>
      </c>
    </row>
    <row spans="1:8" r="24">
      <c t="s" r="A24" s="4">
        <v>190</v>
      </c>
      <c t="n" r="B24" s="6">
        <v>0</v>
      </c>
      <c t="n" r="E24" s="6">
        <v>23500</v>
      </c>
      <c t="n" r="F24" s="6">
        <v>-23500</v>
      </c>
    </row>
    <row spans="1:8" r="25">
      <c t="s" r="A25" s="4">
        <v>193</v>
      </c>
      <c t="n" r="B25" s="6">
        <v>4267382</v>
      </c>
      <c t="n" r="C25" s="6">
        <v>1036</v>
      </c>
      <c t="n" r="D25" s="6">
        <v>50160</v>
      </c>
      <c t="n" r="E25" s="6">
        <v>4196458</v>
      </c>
      <c t="n" r="F25" s="6">
        <v>253717</v>
      </c>
      <c t="n" r="G25" s="6">
        <v>-4117</v>
      </c>
      <c t="n" r="H25" s="6">
        <v>-229872</v>
      </c>
    </row>
    <row spans="1:8" r="26">
      <c t="s" r="A26" s="4">
        <v>156</v>
      </c>
      <c t="n" r="B26" s="6">
        <v>895344</v>
      </c>
      <c t="n" r="F26" s="6">
        <v>895344</v>
      </c>
    </row>
    <row spans="1:8" r="27">
      <c t="s" r="A27" s="4">
        <v>182</v>
      </c>
      <c t="n" r="B27" s="6">
        <v>6226</v>
      </c>
      <c t="n" r="C27" s="6">
        <v>2</v>
      </c>
      <c t="n" r="E27" s="6">
        <v>6224</v>
      </c>
    </row>
    <row spans="1:8" r="28">
      <c t="s" r="A28" s="4">
        <v>192</v>
      </c>
      <c t="n" r="B28" s="6">
        <v>169</v>
      </c>
      <c t="n" r="E28" s="6">
        <v>169</v>
      </c>
    </row>
    <row spans="1:8" r="29">
      <c t="s" r="A29" s="4">
        <v>183</v>
      </c>
      <c t="n" r="B29" s="6">
        <v>0</v>
      </c>
    </row>
    <row spans="1:8" r="30">
      <c t="s" r="A30" s="3">
        <v>184</v>
      </c>
    </row>
    <row spans="1:8" r="31">
      <c t="s" r="A31" s="4">
        <v>185</v>
      </c>
      <c t="n" r="B31" s="6">
        <v>-31076</v>
      </c>
      <c t="n" r="F31" s="6">
        <v>-31076</v>
      </c>
    </row>
    <row spans="1:8" r="32">
      <c t="s" r="A32" s="4">
        <v>186</v>
      </c>
      <c t="n" r="B32" s="6">
        <v>-3723</v>
      </c>
      <c t="n" r="F32" s="6">
        <v>-3723</v>
      </c>
    </row>
    <row spans="1:8" r="33">
      <c t="s" r="A33" s="4">
        <v>187</v>
      </c>
      <c t="n" r="B33" s="6">
        <v>-2086</v>
      </c>
      <c t="n" r="G33" s="6">
        <v>-2086</v>
      </c>
    </row>
    <row spans="1:8" r="34">
      <c t="s" r="A34" s="4">
        <v>188</v>
      </c>
      <c t="n" r="B34" s="6">
        <v>102</v>
      </c>
      <c t="n" r="G34" s="6">
        <v>102</v>
      </c>
    </row>
    <row spans="1:8" r="35">
      <c t="s" r="A35" s="4">
        <v>189</v>
      </c>
      <c t="n" r="B35" s="6">
        <v>-27014</v>
      </c>
      <c t="n" r="H35" s="6">
        <v>-27014</v>
      </c>
    </row>
    <row spans="1:8" r="36">
      <c t="s" r="A36" s="4">
        <v>190</v>
      </c>
      <c t="n" r="B36" s="6">
        <v>0</v>
      </c>
      <c t="n" r="E36" s="6">
        <v>26305</v>
      </c>
      <c t="n" r="F36" s="6">
        <v>-26305</v>
      </c>
    </row>
    <row spans="1:8" r="37">
      <c t="s" r="A37" s="4">
        <v>194</v>
      </c>
      <c t="n" r="B37" s="7">
        <v>5105324</v>
      </c>
      <c t="n" r="C37" s="7">
        <v>1038</v>
      </c>
      <c t="n" r="D37" s="7">
        <v>50160</v>
      </c>
      <c t="n" r="E37" s="7">
        <v>4229156</v>
      </c>
      <c t="n" r="F37" s="7">
        <v>1087957</v>
      </c>
      <c t="n" r="G37" s="7">
        <v>-6101</v>
      </c>
      <c t="n" r="H37" s="7">
        <v>-2568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598</v>
      </c>
      <c t="s" r="B1" s="2">
        <v>1</v>
      </c>
    </row>
    <row spans="1:2" r="2">
      <c t="s" r="B2" s="2">
        <v>2</v>
      </c>
    </row>
    <row spans="1:2" r="3">
      <c t="s" r="A3" s="3">
        <v>314</v>
      </c>
    </row>
    <row spans="1:2" r="4">
      <c t="s" r="A4" s="4">
        <v>599</v>
      </c>
      <c t="s" r="B4" s="4">
        <v>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601</v>
      </c>
      <c t="s" r="B1" s="2">
        <v>1</v>
      </c>
    </row>
    <row spans="1:2" r="2">
      <c t="s" r="B2" s="2">
        <v>2</v>
      </c>
    </row>
    <row spans="1:2" r="3">
      <c t="s" r="A3" s="3">
        <v>317</v>
      </c>
    </row>
    <row spans="1:2" r="4">
      <c t="s" r="A4" s="4">
        <v>602</v>
      </c>
      <c t="s" r="B4" s="4">
        <v>6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604</v>
      </c>
      <c t="s" r="B1" s="2">
        <v>1</v>
      </c>
    </row>
    <row spans="1:2" r="2">
      <c t="s" r="B2" s="2">
        <v>2</v>
      </c>
    </row>
    <row spans="1:2" r="3">
      <c t="s" r="A3" s="3">
        <v>321</v>
      </c>
    </row>
    <row spans="1:2" r="4">
      <c t="s" r="A4" s="4">
        <v>605</v>
      </c>
      <c t="s" r="B4" s="4">
        <v>606</v>
      </c>
    </row>
    <row spans="1:2" r="5">
      <c t="s" r="A5" s="4">
        <v>607</v>
      </c>
      <c t="s" r="B5" s="4">
        <v>608</v>
      </c>
    </row>
    <row spans="1:2" r="6">
      <c t="s" r="A6" s="4">
        <v>609</v>
      </c>
      <c t="s" r="B6" s="4">
        <v>6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611</v>
      </c>
      <c t="s" r="B1" s="2">
        <v>1</v>
      </c>
    </row>
    <row spans="1:2" r="2">
      <c t="s" r="B2" s="2">
        <v>2</v>
      </c>
    </row>
    <row spans="1:2" r="3">
      <c t="s" r="A3" s="3">
        <v>482</v>
      </c>
    </row>
    <row spans="1:2" r="4">
      <c t="s" r="A4" s="4">
        <v>612</v>
      </c>
      <c t="s" r="B4" s="4">
        <v>613</v>
      </c>
    </row>
    <row spans="1:2" r="5">
      <c t="s" r="A5" s="4">
        <v>614</v>
      </c>
      <c t="s" r="B5" s="4">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616</v>
      </c>
      <c t="s" r="B1" s="2">
        <v>1</v>
      </c>
    </row>
    <row spans="1:2" r="2">
      <c t="s" r="B2" s="2">
        <v>2</v>
      </c>
    </row>
    <row spans="1:2" r="3">
      <c t="s" r="A3" s="4">
        <v>617</v>
      </c>
    </row>
    <row spans="1:2" r="4">
      <c t="s" r="A4" s="4">
        <v>618</v>
      </c>
      <c t="s" r="B4" s="4">
        <v>619</v>
      </c>
    </row>
    <row spans="1:2" r="5">
      <c t="s" r="A5" s="4">
        <v>620</v>
      </c>
      <c t="s" r="B5" s="4">
        <v>621</v>
      </c>
    </row>
    <row spans="1:2" r="6">
      <c t="s" r="A6" s="4">
        <v>622</v>
      </c>
      <c t="s" r="B6" s="4">
        <v>623</v>
      </c>
    </row>
    <row spans="1:2" r="7">
      <c t="s" r="A7" s="4">
        <v>624</v>
      </c>
      <c t="s" r="B7" s="4">
        <v>625</v>
      </c>
    </row>
    <row spans="1:2" r="8">
      <c t="s" r="A8" s="4">
        <v>626</v>
      </c>
      <c t="s" r="B8" s="4">
        <v>627</v>
      </c>
    </row>
    <row spans="1:2" r="9">
      <c t="s" r="A9" s="4">
        <v>628</v>
      </c>
    </row>
    <row spans="1:2" r="10">
      <c t="s" r="A10" s="4">
        <v>629</v>
      </c>
      <c t="s" r="B10" s="4">
        <v>630</v>
      </c>
    </row>
    <row spans="1:2" r="11">
      <c t="s" r="A11" s="4">
        <v>631</v>
      </c>
    </row>
    <row spans="1:2" r="12">
      <c t="s" r="A12" s="4">
        <v>629</v>
      </c>
      <c t="s" r="B12" s="4">
        <v>6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633</v>
      </c>
      <c t="s" r="B1" s="2">
        <v>1</v>
      </c>
    </row>
    <row spans="1:2" r="2">
      <c t="s" r="B2" s="2">
        <v>2</v>
      </c>
    </row>
    <row spans="1:2" r="3">
      <c t="s" r="A3" s="3">
        <v>482</v>
      </c>
    </row>
    <row spans="1:2" r="4">
      <c t="s" r="A4" s="4">
        <v>634</v>
      </c>
      <c t="s" r="B4" s="4">
        <v>635</v>
      </c>
    </row>
    <row spans="1:2" r="5">
      <c t="s" r="A5" s="4">
        <v>636</v>
      </c>
      <c t="s" r="B5" s="4">
        <v>6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638</v>
      </c>
      <c t="s" r="B1" s="2">
        <v>1</v>
      </c>
    </row>
    <row spans="1:2" r="2">
      <c t="s" r="B2" s="2">
        <v>2</v>
      </c>
    </row>
    <row spans="1:2" r="3">
      <c t="s" r="A3" s="3">
        <v>482</v>
      </c>
    </row>
    <row spans="1:2" r="4">
      <c t="s" r="A4" s="4">
        <v>639</v>
      </c>
      <c t="s" r="B4" s="4">
        <v>6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641</v>
      </c>
      <c t="s" r="B1" s="2">
        <v>1</v>
      </c>
    </row>
    <row spans="1:2" r="2">
      <c t="s" r="B2" s="2">
        <v>2</v>
      </c>
    </row>
    <row spans="1:2" r="3">
      <c t="s" r="A3" s="3">
        <v>482</v>
      </c>
    </row>
    <row spans="1:2" r="4">
      <c t="s" r="A4" s="4">
        <v>642</v>
      </c>
      <c t="s" r="B4" s="4">
        <v>643</v>
      </c>
    </row>
    <row spans="1:2" r="5">
      <c t="s" r="A5" s="4">
        <v>644</v>
      </c>
      <c t="s" r="B5" s="4">
        <v>645</v>
      </c>
    </row>
    <row spans="1:2" r="6">
      <c t="s" r="A6" s="4">
        <v>646</v>
      </c>
      <c t="s" r="B6" s="4">
        <v>6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648</v>
      </c>
      <c t="s" r="B1" s="2">
        <v>1</v>
      </c>
    </row>
    <row spans="1:2" r="2">
      <c t="s" r="B2" s="2">
        <v>2</v>
      </c>
    </row>
    <row spans="1:2" r="3">
      <c t="s" r="A3" s="3">
        <v>482</v>
      </c>
    </row>
    <row spans="1:2" r="4">
      <c t="s" r="A4" s="4">
        <v>649</v>
      </c>
      <c t="s" r="B4" s="4">
        <v>650</v>
      </c>
    </row>
    <row spans="1:2" r="5">
      <c t="s" r="A5" s="4">
        <v>651</v>
      </c>
      <c t="s" r="B5" s="4">
        <v>6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653</v>
      </c>
      <c t="s" r="B1" s="2">
        <v>1</v>
      </c>
    </row>
    <row spans="1:2" r="2">
      <c t="s" r="B2" s="2">
        <v>2</v>
      </c>
    </row>
    <row spans="1:2" r="3">
      <c t="s" r="A3" s="4">
        <v>654</v>
      </c>
    </row>
    <row spans="1:2" r="4">
      <c t="s" r="A4" s="4">
        <v>655</v>
      </c>
      <c t="s" r="B4" s="4">
        <v>656</v>
      </c>
    </row>
    <row spans="1:2" r="5">
      <c t="s" r="A5" s="4">
        <v>657</v>
      </c>
    </row>
    <row spans="1:2" r="6">
      <c t="s" r="A6" s="4">
        <v>658</v>
      </c>
      <c t="s" r="B6" s="4">
        <v>6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195</v>
      </c>
      <c t="s" r="B1" s="2">
        <v>1</v>
      </c>
    </row>
    <row spans="1:4" r="2">
      <c t="s" r="B2" s="2">
        <v>2</v>
      </c>
      <c t="s" r="C2" s="2">
        <v>32</v>
      </c>
      <c t="s" r="D2" s="2">
        <v>97</v>
      </c>
    </row>
    <row spans="1:4" r="3">
      <c t="s" r="A3" s="4">
        <v>196</v>
      </c>
      <c t="n" r="B3" s="6">
        <v>-197209</v>
      </c>
      <c t="n" r="C3" s="6">
        <v>-137706</v>
      </c>
      <c t="n" r="D3" s="6">
        <v>-38268</v>
      </c>
    </row>
    <row spans="1:4" r="4">
      <c t="s" r="A4" s="4">
        <v>197</v>
      </c>
      <c t="n" r="B4" s="6">
        <v>103618976</v>
      </c>
      <c t="n" r="C4" s="6">
        <v>103476847</v>
      </c>
      <c t="n" r="D4" s="6">
        <v>103397699</v>
      </c>
    </row>
    <row spans="1:4" r="5">
      <c t="s" r="A5" s="4">
        <v>177</v>
      </c>
    </row>
    <row spans="1:4" r="6">
      <c t="s" r="A6" s="4">
        <v>198</v>
      </c>
      <c t="n" r="B6" s="6">
        <v>103614553</v>
      </c>
      <c t="n" r="C6" s="6">
        <v>103435967</v>
      </c>
      <c t="n" r="D6" s="6">
        <v>103193303</v>
      </c>
    </row>
    <row spans="1:4" r="7">
      <c t="s" r="A7" s="4">
        <v>182</v>
      </c>
      <c t="n" r="B7" s="6">
        <v>201632</v>
      </c>
      <c t="n" r="C7" s="6">
        <v>178586</v>
      </c>
      <c t="n" r="D7" s="6">
        <v>242664</v>
      </c>
    </row>
    <row spans="1:4" r="8">
      <c t="s" r="A8" s="4">
        <v>199</v>
      </c>
      <c t="n" r="B8" s="6">
        <v>103816185</v>
      </c>
      <c t="n" r="C8" s="6">
        <v>103614553</v>
      </c>
      <c t="n" r="D8" s="6">
        <v>103435967</v>
      </c>
    </row>
    <row spans="1:4" r="9">
      <c t="s" r="A9" s="4">
        <v>178</v>
      </c>
    </row>
    <row spans="1:4" r="10">
      <c t="s" r="A10" s="4">
        <v>198</v>
      </c>
      <c t="n" r="B10" s="6">
        <v>2006391</v>
      </c>
      <c t="n" r="C10" s="6">
        <v>2006391</v>
      </c>
      <c t="n" r="D10" s="6">
        <v>2006391</v>
      </c>
    </row>
    <row spans="1:4" r="11">
      <c t="s" r="A11" s="4">
        <v>199</v>
      </c>
      <c t="n" r="B11" s="6">
        <v>2006391</v>
      </c>
      <c t="n" r="C11" s="6">
        <v>2006391</v>
      </c>
      <c t="n" r="D11" s="6">
        <v>2006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660</v>
      </c>
      <c t="s" r="B1" s="2">
        <v>1</v>
      </c>
    </row>
    <row spans="1:2" r="2">
      <c t="s" r="B2" s="2">
        <v>2</v>
      </c>
    </row>
    <row spans="1:2" r="3">
      <c t="s" r="A3" s="3">
        <v>347</v>
      </c>
    </row>
    <row spans="1:2" r="4">
      <c t="s" r="A4" s="4">
        <v>661</v>
      </c>
      <c t="s" r="B4" s="4">
        <v>662</v>
      </c>
    </row>
    <row spans="1:2" r="5">
      <c t="s" r="A5" s="4">
        <v>663</v>
      </c>
      <c t="s" r="B5" s="4">
        <v>6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r="A1" s="1">
        <v>665</v>
      </c>
      <c t="s" r="B1" s="2">
        <v>1</v>
      </c>
    </row>
    <row spans="1:2" r="2">
      <c t="s" r="B2" s="2">
        <v>2</v>
      </c>
    </row>
    <row spans="1:2" r="3">
      <c t="s" r="A3" s="4">
        <v>666</v>
      </c>
    </row>
    <row spans="1:2" r="4">
      <c t="s" r="A4" s="4">
        <v>667</v>
      </c>
      <c t="s" r="B4" s="4">
        <v>668</v>
      </c>
    </row>
    <row spans="1:2" r="5">
      <c t="s" r="A5" s="4">
        <v>669</v>
      </c>
    </row>
    <row spans="1:2" r="6">
      <c t="s" r="A6" s="4">
        <v>667</v>
      </c>
      <c t="s" r="B6" s="4">
        <v>670</v>
      </c>
    </row>
    <row spans="1:2" r="7">
      <c t="s" r="A7" s="4">
        <v>671</v>
      </c>
    </row>
    <row spans="1:2" r="8">
      <c t="s" r="A8" s="4">
        <v>667</v>
      </c>
      <c t="s" r="B8" s="4">
        <v>6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673</v>
      </c>
      <c t="s" r="B1" s="2">
        <v>1</v>
      </c>
    </row>
    <row spans="1:2" r="2">
      <c t="s" r="B2" s="2">
        <v>2</v>
      </c>
    </row>
    <row spans="1:2" r="3">
      <c t="s" r="A3" s="3">
        <v>354</v>
      </c>
    </row>
    <row spans="1:2" r="4">
      <c t="s" r="A4" s="4">
        <v>674</v>
      </c>
      <c t="s" r="B4" s="4">
        <v>675</v>
      </c>
    </row>
    <row spans="1:2" r="5">
      <c t="s" r="A5" s="4">
        <v>676</v>
      </c>
      <c t="s" r="B5" s="4">
        <v>677</v>
      </c>
    </row>
    <row spans="1:2" r="6">
      <c t="s" r="A6" s="4">
        <v>678</v>
      </c>
      <c t="s" r="B6" s="4">
        <v>6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680</v>
      </c>
      <c t="s" r="B1" s="2">
        <v>1</v>
      </c>
    </row>
    <row spans="1:2" r="2">
      <c t="s" r="B2" s="2">
        <v>2</v>
      </c>
    </row>
    <row spans="1:2" r="3">
      <c t="s" r="A3" s="4">
        <v>681</v>
      </c>
      <c t="s" r="B3" s="4">
        <v>682</v>
      </c>
    </row>
    <row spans="1:2" r="4">
      <c t="s" r="A4" s="4">
        <v>669</v>
      </c>
    </row>
    <row spans="1:2" r="5">
      <c t="s" r="A5" s="4">
        <v>683</v>
      </c>
      <c t="s" r="B5" s="4">
        <v>684</v>
      </c>
    </row>
    <row spans="1:2" r="6">
      <c t="s" r="A6" s="4">
        <v>685</v>
      </c>
      <c t="s" r="B6" s="4">
        <v>686</v>
      </c>
    </row>
    <row spans="1:2" r="7">
      <c t="s" r="A7" s="4">
        <v>687</v>
      </c>
      <c t="s" r="B7" s="4">
        <v>688</v>
      </c>
    </row>
    <row spans="1:2" r="8">
      <c t="s" r="A8" s="4">
        <v>689</v>
      </c>
      <c t="s" r="B8" s="4">
        <v>690</v>
      </c>
    </row>
    <row spans="1:2" r="9">
      <c t="s" r="A9" s="4">
        <v>691</v>
      </c>
    </row>
    <row spans="1:2" r="10">
      <c t="s" r="A10" s="4">
        <v>683</v>
      </c>
      <c t="s" r="B10" s="4">
        <v>692</v>
      </c>
    </row>
    <row spans="1:2" r="11">
      <c t="s" r="A11" s="4">
        <v>685</v>
      </c>
      <c t="s" r="B11" s="4">
        <v>693</v>
      </c>
    </row>
    <row spans="1:2" r="12">
      <c t="s" r="A12" s="4">
        <v>687</v>
      </c>
      <c t="s" r="B12" s="4">
        <v>694</v>
      </c>
    </row>
    <row spans="1:2" r="13">
      <c t="s" r="A13" s="4">
        <v>689</v>
      </c>
      <c t="s" r="B13" s="4">
        <v>695</v>
      </c>
    </row>
    <row spans="1:2" r="14">
      <c t="s" r="A14" s="4">
        <v>671</v>
      </c>
    </row>
    <row spans="1:2" r="15">
      <c t="s" r="A15" s="4">
        <v>683</v>
      </c>
      <c t="s" r="B15" s="4">
        <v>696</v>
      </c>
    </row>
    <row spans="1:2" r="16">
      <c t="s" r="A16" s="4">
        <v>685</v>
      </c>
      <c t="s" r="B16" s="4">
        <v>697</v>
      </c>
    </row>
    <row spans="1:2" r="17">
      <c t="s" r="A17" s="4">
        <v>687</v>
      </c>
      <c t="s" r="B17" s="4">
        <v>698</v>
      </c>
    </row>
    <row spans="1:2" r="18">
      <c t="s" r="A18" s="4">
        <v>689</v>
      </c>
      <c t="s" r="B18" s="4">
        <v>6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700</v>
      </c>
      <c t="s" r="B1" s="2">
        <v>1</v>
      </c>
    </row>
    <row spans="1:2" r="2">
      <c t="s" r="B2" s="2">
        <v>2</v>
      </c>
    </row>
    <row spans="1:2" r="3">
      <c t="s" r="A3" s="3">
        <v>361</v>
      </c>
    </row>
    <row spans="1:2" r="4">
      <c t="s" r="A4" s="4">
        <v>701</v>
      </c>
      <c t="s" r="B4" s="4">
        <v>702</v>
      </c>
    </row>
    <row spans="1:2" r="5">
      <c t="s" r="A5" s="4">
        <v>703</v>
      </c>
      <c t="s" r="B5" s="4">
        <v>704</v>
      </c>
    </row>
    <row spans="1:2" r="6">
      <c t="s" r="A6" s="4">
        <v>705</v>
      </c>
      <c t="s" r="B6" s="4">
        <v>706</v>
      </c>
    </row>
    <row spans="1:2" r="7">
      <c t="s" r="A7" s="4">
        <v>707</v>
      </c>
      <c t="s" r="B7" s="4">
        <v>708</v>
      </c>
    </row>
    <row spans="1:2" r="8">
      <c t="s" r="A8" s="4">
        <v>709</v>
      </c>
      <c t="s" r="B8" s="4">
        <v>7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711</v>
      </c>
      <c t="s" r="B1" s="2">
        <v>1</v>
      </c>
    </row>
    <row spans="1:2" r="2">
      <c t="s" r="B2" s="2">
        <v>2</v>
      </c>
    </row>
    <row spans="1:2" r="3">
      <c t="s" r="A3" s="3">
        <v>361</v>
      </c>
    </row>
    <row spans="1:2" r="4">
      <c t="s" r="A4" s="4">
        <v>712</v>
      </c>
      <c t="s" r="B4" s="4">
        <v>7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714</v>
      </c>
      <c t="s" r="B1" s="2">
        <v>1</v>
      </c>
    </row>
    <row spans="1:2" r="2">
      <c t="s" r="B2" s="2">
        <v>2</v>
      </c>
    </row>
    <row spans="1:2" r="3">
      <c t="s" r="A3" s="4">
        <v>715</v>
      </c>
      <c t="s" r="B3" s="4">
        <v>716</v>
      </c>
    </row>
    <row spans="1:2" r="4">
      <c t="s" r="A4" s="4">
        <v>717</v>
      </c>
      <c t="s" r="B4" s="4">
        <v>718</v>
      </c>
    </row>
    <row spans="1:2" r="5">
      <c t="s" r="A5" s="4">
        <v>719</v>
      </c>
      <c t="s" r="B5" s="4">
        <v>720</v>
      </c>
    </row>
    <row spans="1:2" r="6">
      <c t="s" r="A6" s="4">
        <v>721</v>
      </c>
      <c t="s" r="B6" s="4">
        <v>722</v>
      </c>
    </row>
    <row spans="1:2" r="7">
      <c t="s" r="A7" s="4">
        <v>723</v>
      </c>
      <c t="s" r="B7" s="4">
        <v>724</v>
      </c>
    </row>
    <row spans="1:2" r="8">
      <c t="s" r="A8" s="4">
        <v>725</v>
      </c>
      <c t="s" r="B8" s="4">
        <v>726</v>
      </c>
    </row>
    <row spans="1:2" r="9">
      <c t="s" r="A9" s="4">
        <v>727</v>
      </c>
      <c t="s" r="B9" s="4">
        <v>728</v>
      </c>
    </row>
    <row spans="1:2" r="10">
      <c t="s" r="A10" s="4">
        <v>729</v>
      </c>
      <c t="s" r="B10" s="4">
        <v>730</v>
      </c>
    </row>
    <row spans="1:2" r="11">
      <c t="s" r="A11" s="4">
        <v>731</v>
      </c>
      <c t="s" r="B11" s="4">
        <v>732</v>
      </c>
    </row>
    <row spans="1:2" r="12">
      <c t="s" r="A12" s="4">
        <v>733</v>
      </c>
      <c t="s" r="B12" s="4">
        <v>734</v>
      </c>
    </row>
    <row spans="1:2" r="13">
      <c t="s" r="A13" s="4">
        <v>735</v>
      </c>
      <c t="s" r="B13" s="4">
        <v>736</v>
      </c>
    </row>
    <row spans="1:2" r="14">
      <c t="s" r="A14" s="4">
        <v>737</v>
      </c>
      <c t="s" r="B14" s="4">
        <v>738</v>
      </c>
    </row>
    <row spans="1:2" r="15">
      <c t="s" r="A15" s="4">
        <v>739</v>
      </c>
      <c t="s" r="B15" s="4">
        <v>740</v>
      </c>
    </row>
    <row spans="1:2" r="16">
      <c t="s" r="A16" s="4">
        <v>741</v>
      </c>
    </row>
    <row spans="1:2" r="17">
      <c t="s" r="A17" s="4">
        <v>742</v>
      </c>
      <c t="s" r="B17" s="4">
        <v>743</v>
      </c>
    </row>
    <row spans="1:2" r="18">
      <c t="s" r="A18" s="4">
        <v>744</v>
      </c>
      <c t="s" r="B18" s="4">
        <v>745</v>
      </c>
    </row>
    <row spans="1:2" r="19">
      <c t="s" r="A19" s="4">
        <v>746</v>
      </c>
      <c t="s" r="B19" s="4">
        <v>747</v>
      </c>
    </row>
    <row spans="1:2" r="20">
      <c t="s" r="A20" s="4">
        <v>748</v>
      </c>
      <c t="s" r="B20" s="4">
        <v>749</v>
      </c>
    </row>
    <row spans="1:2" r="21">
      <c t="s" r="A21" s="4">
        <v>750</v>
      </c>
      <c t="s" r="B21" s="4">
        <v>751</v>
      </c>
    </row>
    <row spans="1:2" r="22">
      <c t="s" r="A22" s="4">
        <v>752</v>
      </c>
    </row>
    <row spans="1:2" r="23">
      <c t="s" r="A23" s="4">
        <v>742</v>
      </c>
      <c t="s" r="B23" s="4">
        <v>753</v>
      </c>
    </row>
    <row spans="1:2" r="24">
      <c t="s" r="A24" s="4">
        <v>744</v>
      </c>
      <c t="s" r="B24" s="4">
        <v>754</v>
      </c>
    </row>
    <row spans="1:2" r="25">
      <c t="s" r="A25" s="4">
        <v>725</v>
      </c>
      <c t="s" r="B25" s="4">
        <v>755</v>
      </c>
    </row>
    <row spans="1:2" r="26">
      <c t="s" r="A26" s="4">
        <v>746</v>
      </c>
      <c t="s" r="B26" s="4">
        <v>756</v>
      </c>
    </row>
    <row spans="1:2" r="27">
      <c t="s" r="A27" s="4">
        <v>748</v>
      </c>
      <c t="s" r="B27" s="4">
        <v>757</v>
      </c>
    </row>
    <row spans="1:2" r="28">
      <c t="s" r="A28" s="4">
        <v>750</v>
      </c>
      <c t="s" r="B28" s="4">
        <v>7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759</v>
      </c>
      <c t="s" r="B1" s="2">
        <v>1</v>
      </c>
    </row>
    <row spans="1:2" r="2">
      <c t="s" r="B2" s="2">
        <v>2</v>
      </c>
    </row>
    <row spans="1:2" r="3">
      <c t="s" r="A3" s="3">
        <v>371</v>
      </c>
    </row>
    <row spans="1:2" r="4">
      <c t="s" r="A4" s="4">
        <v>760</v>
      </c>
      <c t="s" r="B4" s="4">
        <v>7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62</v>
      </c>
      <c t="s" r="B1" s="2">
        <v>1</v>
      </c>
    </row>
    <row spans="1:2" r="2">
      <c t="s" r="B2" s="2">
        <v>2</v>
      </c>
    </row>
    <row spans="1:2" r="3">
      <c t="s" r="A3" s="3">
        <v>763</v>
      </c>
    </row>
    <row spans="1:2" r="4">
      <c t="s" r="A4" s="4">
        <v>764</v>
      </c>
      <c t="s" r="B4" s="4">
        <v>7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766</v>
      </c>
      <c t="s" r="B1" s="2">
        <v>1</v>
      </c>
    </row>
    <row spans="1:2" r="2">
      <c t="s" r="B2" s="2">
        <v>2</v>
      </c>
    </row>
    <row spans="1:2" r="3">
      <c t="s" r="A3" s="3">
        <v>482</v>
      </c>
    </row>
    <row spans="1:2" r="4">
      <c t="s" r="A4" s="4">
        <v>767</v>
      </c>
      <c t="s" r="B4" s="4">
        <v>7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0</v>
      </c>
      <c t="s" r="B1" s="2">
        <v>1</v>
      </c>
    </row>
    <row spans="1:4" r="2">
      <c t="s" r="B2" s="2">
        <v>2</v>
      </c>
      <c t="s" r="C2" s="2">
        <v>32</v>
      </c>
      <c t="s" r="D2" s="2">
        <v>97</v>
      </c>
    </row>
    <row spans="1:4" r="3">
      <c t="s" r="A3" s="3">
        <v>201</v>
      </c>
    </row>
    <row spans="1:4" r="4">
      <c t="s" r="A4" s="4">
        <v>156</v>
      </c>
      <c t="n" r="B4" s="7">
        <v>895344</v>
      </c>
      <c t="n" r="C4" s="7">
        <v>-313490</v>
      </c>
      <c t="n" r="D4" s="7">
        <v>599327</v>
      </c>
    </row>
    <row spans="1:4" r="5">
      <c t="s" r="A5" s="3">
        <v>202</v>
      </c>
    </row>
    <row spans="1:4" r="6">
      <c t="s" r="A6" s="4">
        <v>99</v>
      </c>
      <c t="n" r="B6" s="6">
        <v>241478</v>
      </c>
      <c t="n" r="C6" s="6">
        <v>263369</v>
      </c>
      <c t="n" r="D6" s="6">
        <v>602563</v>
      </c>
    </row>
    <row spans="1:4" r="7">
      <c t="s" r="A7" s="4">
        <v>203</v>
      </c>
      <c t="n" r="B7" s="6">
        <v>0</v>
      </c>
      <c t="n" r="C7" s="6">
        <v>186511</v>
      </c>
      <c t="n" r="D7" s="6">
        <v>0</v>
      </c>
    </row>
    <row spans="1:4" r="8">
      <c t="s" r="A8" s="4">
        <v>103</v>
      </c>
      <c t="n" r="B8" s="6">
        <v>11019</v>
      </c>
      <c t="n" r="C8" s="6">
        <v>9434</v>
      </c>
      <c t="n" r="D8" s="6">
        <v>9883</v>
      </c>
    </row>
    <row spans="1:4" r="9">
      <c t="s" r="A9" s="4">
        <v>204</v>
      </c>
      <c t="n" r="B9" s="6">
        <v>47474</v>
      </c>
      <c t="n" r="C9" s="6">
        <v>47137</v>
      </c>
      <c t="n" r="D9" s="6">
        <v>48162</v>
      </c>
    </row>
    <row spans="1:4" r="10">
      <c t="s" r="A10" s="4">
        <v>205</v>
      </c>
      <c t="n" r="B10" s="6">
        <v>-73496</v>
      </c>
      <c t="n" r="C10" s="6">
        <v>278576</v>
      </c>
      <c t="n" r="D10" s="6">
        <v>-79004</v>
      </c>
    </row>
    <row spans="1:4" r="11">
      <c t="s" r="A11" s="4">
        <v>100</v>
      </c>
      <c t="n" r="B11" s="6">
        <v>14445</v>
      </c>
      <c t="n" r="C11" s="6">
        <v>0</v>
      </c>
      <c t="n" r="D11" s="6">
        <v>0</v>
      </c>
    </row>
    <row spans="1:4" r="12">
      <c t="s" r="A12" s="4">
        <v>206</v>
      </c>
      <c t="n" r="B12" s="6">
        <v>7904</v>
      </c>
      <c t="n" r="C12" s="6">
        <v>24683</v>
      </c>
      <c t="n" r="D12" s="6">
        <v>11403</v>
      </c>
    </row>
    <row spans="1:4" r="13">
      <c t="s" r="A13" s="4">
        <v>207</v>
      </c>
      <c t="n" r="B13" s="6">
        <v>-20062</v>
      </c>
      <c t="n" r="C13" s="6">
        <v>103024</v>
      </c>
      <c t="n" r="D13" s="6">
        <v>82051</v>
      </c>
    </row>
    <row spans="1:4" r="14">
      <c t="s" r="A14" s="4">
        <v>101</v>
      </c>
      <c t="n" r="B14" s="6">
        <v>18628</v>
      </c>
      <c t="n" r="C14" s="6">
        <v>40629</v>
      </c>
      <c t="n" r="D14" s="6">
        <v>37054</v>
      </c>
    </row>
    <row spans="1:4" r="15">
      <c t="s" r="A15" s="4">
        <v>208</v>
      </c>
      <c t="n" r="B15" s="6">
        <v>-24373</v>
      </c>
      <c t="n" r="C15" s="6">
        <v>-39578</v>
      </c>
      <c t="n" r="D15" s="6">
        <v>-42873</v>
      </c>
    </row>
    <row spans="1:4" r="16">
      <c t="s" r="A16" s="4">
        <v>209</v>
      </c>
      <c t="n" r="B16" s="6">
        <v>-519128</v>
      </c>
      <c t="n" r="C16" s="6">
        <v>43512</v>
      </c>
      <c t="n" r="D16" s="6">
        <v>-288754</v>
      </c>
    </row>
    <row spans="1:4" r="17">
      <c t="s" r="A17" s="3">
        <v>210</v>
      </c>
    </row>
    <row spans="1:4" r="18">
      <c t="s" r="A18" s="4">
        <v>211</v>
      </c>
      <c t="n" r="B18" s="6">
        <v>-3629</v>
      </c>
      <c t="n" r="C18" s="6">
        <v>-1716</v>
      </c>
      <c t="n" r="D18" s="6">
        <v>-3392</v>
      </c>
    </row>
    <row spans="1:4" r="19">
      <c t="s" r="A19" s="4">
        <v>126</v>
      </c>
      <c t="n" r="B19" s="6">
        <v>-141</v>
      </c>
      <c t="n" r="C19" s="6">
        <v>870</v>
      </c>
      <c t="n" r="D19" s="6">
        <v>-2110</v>
      </c>
    </row>
    <row spans="1:4" r="20">
      <c t="s" r="A20" s="4">
        <v>212</v>
      </c>
      <c t="n" r="B20" s="6">
        <v>-35013</v>
      </c>
      <c t="n" r="C20" s="6">
        <v>-88724</v>
      </c>
      <c t="n" r="D20" s="6">
        <v>22411</v>
      </c>
    </row>
    <row spans="1:4" r="21">
      <c t="s" r="A21" s="4">
        <v>213</v>
      </c>
      <c t="n" r="B21" s="6">
        <v>0</v>
      </c>
      <c t="n" r="C21" s="6">
        <v>0</v>
      </c>
      <c t="n" r="D21" s="6">
        <v>-416113</v>
      </c>
    </row>
    <row spans="1:4" r="22">
      <c t="s" r="A22" s="4">
        <v>214</v>
      </c>
      <c t="n" r="B22" s="6">
        <v>60378</v>
      </c>
      <c t="n" r="C22" s="6">
        <v>28005</v>
      </c>
      <c t="n" r="D22" s="6">
        <v>50740</v>
      </c>
    </row>
    <row spans="1:4" r="23">
      <c t="s" r="A23" s="4">
        <v>215</v>
      </c>
      <c t="n" r="B23" s="6">
        <v>0</v>
      </c>
      <c t="n" r="C23" s="6">
        <v>-38355</v>
      </c>
      <c t="n" r="D23" s="6">
        <v>0</v>
      </c>
    </row>
    <row spans="1:4" r="24">
      <c t="s" r="A24" s="4">
        <v>216</v>
      </c>
      <c t="n" r="B24" s="6">
        <v>-401991</v>
      </c>
      <c t="n" r="C24" s="6">
        <v>-308600</v>
      </c>
      <c t="n" r="D24" s="6">
        <v>-390018</v>
      </c>
    </row>
    <row spans="1:4" r="25">
      <c t="s" r="A25" s="4">
        <v>217</v>
      </c>
      <c t="n" r="B25" s="6">
        <v>124111</v>
      </c>
      <c t="n" r="C25" s="6">
        <v>123375</v>
      </c>
      <c t="n" r="D25" s="6">
        <v>218379</v>
      </c>
    </row>
    <row spans="1:4" r="26">
      <c t="s" r="A26" s="4">
        <v>218</v>
      </c>
      <c t="n" r="B26" s="6">
        <v>-792821</v>
      </c>
      <c t="n" r="C26" s="6">
        <v>-753312</v>
      </c>
      <c t="n" r="D26" s="6">
        <v>-1049474</v>
      </c>
    </row>
    <row spans="1:4" r="27">
      <c t="s" r="A27" s="3">
        <v>219</v>
      </c>
    </row>
    <row spans="1:4" r="28">
      <c t="s" r="A28" s="4">
        <v>220</v>
      </c>
      <c t="n" r="B28" s="6">
        <v>1083683</v>
      </c>
      <c t="n" r="C28" s="6">
        <v>1105374</v>
      </c>
      <c t="n" r="D28" s="6">
        <v>1430835</v>
      </c>
    </row>
    <row spans="1:4" r="29">
      <c t="s" r="A29" s="4">
        <v>55</v>
      </c>
      <c t="n" r="B29" s="6">
        <v>5392</v>
      </c>
      <c t="n" r="C29" s="6">
        <v>9719</v>
      </c>
      <c t="n" r="D29" s="6">
        <v>-5809</v>
      </c>
    </row>
    <row spans="1:4" r="30">
      <c t="s" r="A30" s="4">
        <v>221</v>
      </c>
      <c t="n" r="B30" s="6">
        <v>100133</v>
      </c>
      <c t="n" r="C30" s="6">
        <v>132500</v>
      </c>
      <c t="n" r="D30" s="6">
        <v>2827</v>
      </c>
    </row>
    <row spans="1:4" r="31">
      <c t="s" r="A31" s="3">
        <v>222</v>
      </c>
    </row>
    <row spans="1:4" r="32">
      <c t="s" r="A32" s="4">
        <v>223</v>
      </c>
      <c t="n" r="B32" s="6">
        <v>528</v>
      </c>
      <c t="n" r="C32" s="6">
        <v>-707</v>
      </c>
      <c t="n" r="D32" s="6">
        <v>-2466</v>
      </c>
    </row>
    <row spans="1:4" r="33">
      <c t="s" r="A33" s="4">
        <v>224</v>
      </c>
      <c t="n" r="B33" s="6">
        <v>3252</v>
      </c>
      <c t="n" r="C33" s="6">
        <v>-10171</v>
      </c>
      <c t="n" r="D33" s="6">
        <v>10635</v>
      </c>
    </row>
    <row spans="1:4" r="34">
      <c t="s" r="A34" s="4">
        <v>68</v>
      </c>
      <c t="n" r="B34" s="6">
        <v>-72980</v>
      </c>
      <c t="n" r="C34" s="6">
        <v>30937</v>
      </c>
      <c t="n" r="D34" s="6">
        <v>-26952</v>
      </c>
    </row>
    <row spans="1:4" r="35">
      <c t="s" r="A35" s="4">
        <v>225</v>
      </c>
      <c t="n" r="B35" s="6">
        <v>-225209</v>
      </c>
      <c t="n" r="C35" s="6">
        <v>1186492</v>
      </c>
      <c t="n" r="D35" s="6">
        <v>219978</v>
      </c>
    </row>
    <row spans="1:4" r="36">
      <c t="s" r="A36" s="4">
        <v>226</v>
      </c>
      <c t="n" r="B36" s="6">
        <v>670135</v>
      </c>
      <c t="n" r="C36" s="6">
        <v>873002</v>
      </c>
      <c t="n" r="D36" s="6">
        <v>819305</v>
      </c>
    </row>
    <row spans="1:4" r="37">
      <c t="s" r="A37" s="3">
        <v>227</v>
      </c>
    </row>
    <row spans="1:4" r="38">
      <c t="s" r="A38" s="4">
        <v>228</v>
      </c>
      <c t="n" r="B38" s="6">
        <v>-357706</v>
      </c>
      <c t="n" r="C38" s="6">
        <v>-963933</v>
      </c>
      <c t="n" r="D38" s="6">
        <v>227127</v>
      </c>
    </row>
    <row spans="1:4" r="39">
      <c t="s" r="A39" s="3">
        <v>229</v>
      </c>
    </row>
    <row spans="1:4" r="40">
      <c t="s" r="A40" s="4">
        <v>230</v>
      </c>
      <c t="n" r="B40" s="6">
        <v>-2014315</v>
      </c>
      <c t="n" r="C40" s="6">
        <v>-2001940</v>
      </c>
      <c t="n" r="D40" s="6">
        <v>-2257976</v>
      </c>
    </row>
    <row spans="1:4" r="41">
      <c t="s" r="A41" s="4">
        <v>231</v>
      </c>
      <c t="n" r="B41" s="6">
        <v>-750</v>
      </c>
      <c t="n" r="C41" s="6">
        <v>-1000</v>
      </c>
      <c t="n" r="D41" s="6">
        <v>-250</v>
      </c>
    </row>
    <row spans="1:4" r="42">
      <c t="s" r="A42" s="4">
        <v>232</v>
      </c>
      <c t="n" r="B42" s="6">
        <v>-40847</v>
      </c>
      <c t="n" r="C42" s="6">
        <v>-110010</v>
      </c>
      <c t="n" r="D42" s="6">
        <v>-178093</v>
      </c>
    </row>
    <row spans="1:4" r="43">
      <c t="s" r="A43" s="3">
        <v>233</v>
      </c>
    </row>
    <row spans="1:4" r="44">
      <c t="s" r="A44" s="4">
        <v>230</v>
      </c>
      <c t="n" r="B44" s="6">
        <v>1362712</v>
      </c>
      <c t="n" r="C44" s="6">
        <v>1722650</v>
      </c>
      <c t="n" r="D44" s="6">
        <v>1823474</v>
      </c>
    </row>
    <row spans="1:4" r="45">
      <c t="s" r="A45" s="4">
        <v>231</v>
      </c>
      <c t="n" r="B45" s="6">
        <v>4856</v>
      </c>
      <c t="n" r="C45" s="6">
        <v>39962</v>
      </c>
      <c t="n" r="D45" s="6">
        <v>4632</v>
      </c>
    </row>
    <row spans="1:4" r="46">
      <c t="s" r="A46" s="4">
        <v>232</v>
      </c>
      <c t="n" r="B46" s="6">
        <v>46341</v>
      </c>
      <c t="n" r="C46" s="6">
        <v>92752</v>
      </c>
      <c t="n" r="D46" s="6">
        <v>181784</v>
      </c>
    </row>
    <row spans="1:4" r="47">
      <c t="s" r="A47" s="4">
        <v>234</v>
      </c>
      <c t="n" r="B47" s="6">
        <v>96760</v>
      </c>
      <c t="n" r="C47" s="6">
        <v>310210</v>
      </c>
      <c t="n" r="D47" s="6">
        <v>5438</v>
      </c>
    </row>
    <row spans="1:4" r="48">
      <c t="s" r="A48" s="4">
        <v>235</v>
      </c>
      <c t="n" r="B48" s="6">
        <v>14950</v>
      </c>
      <c t="n" r="C48" s="6">
        <v>37104</v>
      </c>
      <c t="n" r="D48" s="6">
        <v>0</v>
      </c>
    </row>
    <row spans="1:4" r="49">
      <c t="s" r="A49" s="4">
        <v>236</v>
      </c>
      <c t="n" r="B49" s="6">
        <v>431676</v>
      </c>
      <c t="n" r="C49" s="6">
        <v>775900</v>
      </c>
      <c t="n" r="D49" s="6">
        <v>680819</v>
      </c>
    </row>
    <row spans="1:4" r="50">
      <c t="s" r="A50" s="4">
        <v>237</v>
      </c>
      <c t="n" r="B50" s="6">
        <v>30160</v>
      </c>
      <c t="n" r="C50" s="6">
        <v>355145</v>
      </c>
      <c t="n" r="D50" s="6">
        <v>333021</v>
      </c>
    </row>
    <row spans="1:4" r="51">
      <c t="s" r="A51" s="4">
        <v>238</v>
      </c>
      <c t="n" r="B51" s="6">
        <v>-338447</v>
      </c>
      <c t="n" r="C51" s="6">
        <v>-389067</v>
      </c>
      <c t="n" r="D51" s="6">
        <v>-1592603</v>
      </c>
    </row>
    <row spans="1:4" r="52">
      <c t="s" r="A52" s="4">
        <v>239</v>
      </c>
      <c t="n" r="B52" s="6">
        <v>-50</v>
      </c>
      <c t="n" r="C52" s="6">
        <v>0</v>
      </c>
      <c t="n" r="D52" s="6">
        <v>0</v>
      </c>
    </row>
    <row spans="1:4" r="53">
      <c t="s" r="A53" s="4">
        <v>240</v>
      </c>
      <c t="n" r="B53" s="6">
        <v>247976</v>
      </c>
      <c t="n" r="C53" s="6">
        <v>256498</v>
      </c>
      <c t="n" r="D53" s="6">
        <v>396223</v>
      </c>
    </row>
    <row spans="1:4" r="54">
      <c t="s" r="A54" s="4">
        <v>241</v>
      </c>
      <c t="n" r="B54" s="6">
        <v>731279</v>
      </c>
      <c t="n" r="C54" s="6">
        <v>0</v>
      </c>
      <c t="n" r="D54" s="6">
        <v>0</v>
      </c>
    </row>
    <row spans="1:4" r="55">
      <c t="s" r="A55" s="4">
        <v>242</v>
      </c>
      <c t="n" r="B55" s="6">
        <v>-61304</v>
      </c>
      <c t="n" r="C55" s="6">
        <v>0</v>
      </c>
      <c t="n" r="D55" s="6">
        <v>0</v>
      </c>
    </row>
    <row spans="1:4" r="56">
      <c t="s" r="A56" s="4">
        <v>243</v>
      </c>
      <c t="n" r="B56" s="6">
        <v>-17250</v>
      </c>
      <c t="n" r="C56" s="6">
        <v>-6330</v>
      </c>
      <c t="n" r="D56" s="6">
        <v>0</v>
      </c>
    </row>
    <row spans="1:4" r="57">
      <c t="s" r="A57" s="4">
        <v>244</v>
      </c>
      <c t="n" r="B57" s="6">
        <v>13329</v>
      </c>
      <c t="n" r="C57" s="6">
        <v>0</v>
      </c>
      <c t="n" r="D57" s="6">
        <v>491</v>
      </c>
    </row>
    <row spans="1:4" r="58">
      <c t="s" r="A58" s="4">
        <v>245</v>
      </c>
      <c t="n" r="B58" s="6">
        <v>0</v>
      </c>
      <c t="n" r="C58" s="6">
        <v>0</v>
      </c>
      <c t="n" r="D58" s="6">
        <v>481377</v>
      </c>
    </row>
    <row spans="1:4" r="59">
      <c t="s" r="A59" s="4">
        <v>246</v>
      </c>
      <c t="n" r="B59" s="6">
        <v>0</v>
      </c>
      <c t="n" r="C59" s="6">
        <v>-205895</v>
      </c>
      <c t="n" r="D59" s="6">
        <v>0</v>
      </c>
    </row>
    <row spans="1:4" r="60">
      <c t="s" r="A60" s="4">
        <v>247</v>
      </c>
      <c t="n" r="B60" s="6">
        <v>-2400</v>
      </c>
      <c t="n" r="C60" s="6">
        <v>0</v>
      </c>
      <c t="n" r="D60" s="6">
        <v>-45</v>
      </c>
    </row>
    <row spans="1:4" r="61">
      <c t="s" r="A61" s="4">
        <v>248</v>
      </c>
      <c t="n" r="B61" s="6">
        <v>-62656</v>
      </c>
      <c t="n" r="C61" s="6">
        <v>-51046</v>
      </c>
      <c t="n" r="D61" s="6">
        <v>-38573</v>
      </c>
    </row>
    <row spans="1:4" r="62">
      <c t="s" r="A62" s="3">
        <v>249</v>
      </c>
    </row>
    <row spans="1:4" r="63">
      <c t="s" r="A63" s="4">
        <v>250</v>
      </c>
      <c t="n" r="B63" s="6">
        <v>12880</v>
      </c>
      <c t="n" r="C63" s="6">
        <v>14337</v>
      </c>
      <c t="n" r="D63" s="6">
        <v>10090</v>
      </c>
    </row>
    <row spans="1:4" r="64">
      <c t="s" r="A64" s="4">
        <v>251</v>
      </c>
      <c t="n" r="B64" s="6">
        <v>141145</v>
      </c>
      <c t="n" r="C64" s="6">
        <v>150115</v>
      </c>
      <c t="n" r="D64" s="6">
        <v>226063</v>
      </c>
    </row>
    <row spans="1:4" r="65">
      <c t="s" r="A65" s="4">
        <v>252</v>
      </c>
      <c t="n" r="B65" s="6">
        <v>238339</v>
      </c>
      <c t="n" r="C65" s="6">
        <v>25452</v>
      </c>
      <c t="n" r="D65" s="6">
        <v>302999</v>
      </c>
    </row>
    <row spans="1:4" r="66">
      <c t="s" r="A66" s="3">
        <v>222</v>
      </c>
    </row>
    <row spans="1:4" r="67">
      <c t="s" r="A67" s="4">
        <v>117</v>
      </c>
      <c t="n" r="B67" s="6">
        <v>207338</v>
      </c>
      <c t="n" r="C67" s="6">
        <v>109015</v>
      </c>
      <c t="n" r="D67" s="6">
        <v>-323404</v>
      </c>
    </row>
    <row spans="1:4" r="68">
      <c t="s" r="A68" s="4">
        <v>65</v>
      </c>
      <c t="n" r="B68" s="6">
        <v>-509512</v>
      </c>
      <c t="n" r="C68" s="6">
        <v>-387635</v>
      </c>
      <c t="n" r="D68" s="6">
        <v>-357460</v>
      </c>
    </row>
    <row spans="1:4" r="69">
      <c t="s" r="A69" s="4">
        <v>66</v>
      </c>
      <c t="n" r="B69" s="6">
        <v>-148215</v>
      </c>
      <c t="n" r="C69" s="6">
        <v>-380000</v>
      </c>
      <c t="n" r="D69" s="6">
        <v>-235000</v>
      </c>
    </row>
    <row spans="1:4" r="70">
      <c t="s" r="A70" s="4">
        <v>253</v>
      </c>
      <c t="n" r="B70" s="6">
        <v>-737889</v>
      </c>
      <c t="n" r="C70" s="6">
        <v>-1059290</v>
      </c>
      <c t="n" r="D70" s="6">
        <v>-332031</v>
      </c>
    </row>
    <row spans="1:4" r="71">
      <c t="s" r="A71" s="4">
        <v>254</v>
      </c>
      <c t="n" r="B71" s="6">
        <v>277398</v>
      </c>
      <c t="n" r="C71" s="6">
        <v>781905</v>
      </c>
      <c t="n" r="D71" s="6">
        <v>106739</v>
      </c>
    </row>
    <row spans="1:4" r="72">
      <c t="s" r="A72" s="4">
        <v>255</v>
      </c>
      <c t="n" r="B72" s="6">
        <v>6226</v>
      </c>
      <c t="n" r="C72" s="6">
        <v>5394</v>
      </c>
      <c t="n" r="D72" s="6">
        <v>6860</v>
      </c>
    </row>
    <row spans="1:4" r="73">
      <c t="s" r="A73" s="4">
        <v>256</v>
      </c>
      <c t="n" r="B73" s="6">
        <v>-19257</v>
      </c>
      <c t="n" r="C73" s="6">
        <v>-3723</v>
      </c>
      <c t="n" r="D73" s="6">
        <v>-3723</v>
      </c>
    </row>
    <row spans="1:4" r="74">
      <c t="s" r="A74" s="4">
        <v>183</v>
      </c>
      <c t="n" r="B74" s="6">
        <v>0</v>
      </c>
      <c t="n" r="C74" s="6">
        <v>-3000</v>
      </c>
      <c t="n" r="D74" s="6">
        <v>0</v>
      </c>
    </row>
    <row spans="1:4" r="75">
      <c t="s" r="A75" s="4">
        <v>257</v>
      </c>
      <c t="n" r="B75" s="6">
        <v>-1984</v>
      </c>
      <c t="n" r="C75" s="6">
        <v>-3236</v>
      </c>
      <c t="n" r="D75" s="6">
        <v>-437</v>
      </c>
    </row>
    <row spans="1:4" r="76">
      <c t="s" r="A76" s="4">
        <v>258</v>
      </c>
      <c t="n" r="B76" s="6">
        <v>-925895</v>
      </c>
      <c t="n" r="C76" s="6">
        <v>-940570</v>
      </c>
      <c t="n" r="D76" s="6">
        <v>-1138456</v>
      </c>
    </row>
    <row spans="1:4" r="77">
      <c t="s" r="A77" s="4">
        <v>259</v>
      </c>
      <c t="n" r="B77" s="6">
        <v>-17421</v>
      </c>
      <c t="n" r="C77" s="6">
        <v>-42116</v>
      </c>
      <c t="n" r="D77" s="6">
        <v>-16152</v>
      </c>
    </row>
    <row spans="1:4" r="78">
      <c t="s" r="A78" s="4">
        <v>260</v>
      </c>
      <c t="n" r="B78" s="6">
        <v>381095</v>
      </c>
      <c t="n" r="C78" s="6">
        <v>423211</v>
      </c>
      <c t="n" r="D78" s="6">
        <v>439363</v>
      </c>
    </row>
    <row spans="1:4" r="79">
      <c t="s" r="A79" s="4">
        <v>261</v>
      </c>
      <c t="n" r="B79" s="7">
        <v>363674</v>
      </c>
      <c t="n" r="C79" s="7">
        <v>381095</v>
      </c>
      <c t="n" r="D79" s="7">
        <v>4232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769</v>
      </c>
      <c t="s" r="B1" s="2">
        <v>1</v>
      </c>
    </row>
    <row spans="1:2" r="2">
      <c t="s" r="B2" s="2">
        <v>2</v>
      </c>
    </row>
    <row spans="1:2" r="3">
      <c t="s" r="A3" s="3">
        <v>482</v>
      </c>
    </row>
    <row spans="1:2" r="4">
      <c t="s" r="A4" s="4">
        <v>770</v>
      </c>
      <c t="s" r="B4" s="4">
        <v>7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772</v>
      </c>
      <c t="s" r="B1" s="2">
        <v>1</v>
      </c>
    </row>
    <row spans="1:2" r="2">
      <c t="s" r="B2" s="2">
        <v>2</v>
      </c>
    </row>
    <row spans="1:2" r="3">
      <c t="s" r="A3" s="4">
        <v>773</v>
      </c>
      <c t="s" r="B3" s="4">
        <v>774</v>
      </c>
    </row>
    <row spans="1:2" r="4">
      <c t="s" r="A4" s="4">
        <v>775</v>
      </c>
    </row>
    <row spans="1:2" r="5">
      <c t="s" r="A5" s="4">
        <v>776</v>
      </c>
      <c t="s" r="B5" s="4">
        <v>777</v>
      </c>
    </row>
    <row spans="1:2" r="6">
      <c t="s" r="A6" s="4">
        <v>778</v>
      </c>
    </row>
    <row spans="1:2" r="7">
      <c t="s" r="A7" s="4">
        <v>776</v>
      </c>
      <c t="s" r="B7" s="4">
        <v>7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780</v>
      </c>
      <c t="s" r="B1" s="2">
        <v>1</v>
      </c>
    </row>
    <row spans="1:2" r="2">
      <c t="s" r="B2" s="2">
        <v>2</v>
      </c>
    </row>
    <row spans="1:2" r="3">
      <c t="s" r="A3" s="4">
        <v>781</v>
      </c>
      <c t="s" r="B3" s="4">
        <v>782</v>
      </c>
    </row>
    <row spans="1:2" r="4">
      <c t="s" r="A4" s="4">
        <v>783</v>
      </c>
      <c t="s" r="B4" s="4">
        <v>784</v>
      </c>
    </row>
    <row spans="1:2" r="5">
      <c t="s" r="A5" s="4">
        <v>785</v>
      </c>
      <c t="s" r="B5" s="4">
        <v>786</v>
      </c>
    </row>
    <row spans="1:2" r="6">
      <c t="s" r="A6" s="4">
        <v>787</v>
      </c>
      <c t="s" r="B6" s="4">
        <v>788</v>
      </c>
    </row>
    <row spans="1:2" r="7">
      <c t="s" r="A7" s="4">
        <v>789</v>
      </c>
    </row>
    <row spans="1:2" r="8">
      <c t="s" r="A8" s="4">
        <v>790</v>
      </c>
      <c t="s" r="B8" s="4">
        <v>79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792</v>
      </c>
      <c t="s" r="B1" s="2">
        <v>1</v>
      </c>
    </row>
    <row spans="1:2" r="2">
      <c t="s" r="B2" s="2">
        <v>2</v>
      </c>
    </row>
    <row spans="1:2" r="3">
      <c t="s" r="A3" s="3">
        <v>389</v>
      </c>
    </row>
    <row spans="1:2" r="4">
      <c t="s" r="A4" s="4">
        <v>793</v>
      </c>
      <c t="s" r="B4" s="4">
        <v>794</v>
      </c>
    </row>
    <row spans="1:2" r="5">
      <c t="s" r="A5" s="4">
        <v>795</v>
      </c>
      <c t="s" r="B5" s="4">
        <v>7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797</v>
      </c>
      <c t="s" r="B1" s="2">
        <v>1</v>
      </c>
    </row>
    <row spans="1:2" r="2">
      <c t="s" r="B2" s="2">
        <v>2</v>
      </c>
    </row>
    <row spans="1:2" r="3">
      <c t="s" r="A3" s="3">
        <v>482</v>
      </c>
    </row>
    <row spans="1:2" r="4">
      <c t="s" r="A4" s="4">
        <v>798</v>
      </c>
      <c t="s" r="B4" s="4">
        <v>799</v>
      </c>
    </row>
    <row spans="1:2" r="5">
      <c t="s" r="A5" s="4">
        <v>800</v>
      </c>
      <c t="s" r="B5" s="4">
        <v>8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r="A1" s="1">
        <v>802</v>
      </c>
      <c t="s" r="B1" s="2">
        <v>1</v>
      </c>
    </row>
    <row spans="1:2" r="2">
      <c t="s" r="B2" s="2">
        <v>2</v>
      </c>
    </row>
    <row spans="1:2" r="3">
      <c t="s" r="A3" s="4">
        <v>803</v>
      </c>
      <c t="s" r="B3" s="4">
        <v>804</v>
      </c>
    </row>
    <row spans="1:2" r="4">
      <c t="s" r="A4" s="4">
        <v>805</v>
      </c>
      <c t="s" r="B4" s="4">
        <v>806</v>
      </c>
    </row>
    <row spans="1:2" r="5">
      <c t="s" r="A5" s="4">
        <v>807</v>
      </c>
      <c t="s" r="B5" s="4">
        <v>808</v>
      </c>
    </row>
    <row spans="1:2" r="6">
      <c t="s" r="A6" s="4">
        <v>626</v>
      </c>
      <c t="s" r="B6" s="4">
        <v>627</v>
      </c>
    </row>
    <row spans="1:2" r="7">
      <c t="s" r="A7" s="4">
        <v>809</v>
      </c>
    </row>
    <row spans="1:2" r="8">
      <c t="s" r="A8" s="4">
        <v>803</v>
      </c>
      <c t="s" r="B8" s="4">
        <v>810</v>
      </c>
    </row>
    <row spans="1:2" r="9">
      <c t="s" r="A9" s="4">
        <v>805</v>
      </c>
      <c t="s" r="B9" s="4">
        <v>811</v>
      </c>
    </row>
    <row spans="1:2" r="10">
      <c t="s" r="A10" s="4">
        <v>807</v>
      </c>
      <c t="s" r="B10" s="4">
        <v>812</v>
      </c>
    </row>
    <row spans="1:2" r="11">
      <c t="s" r="A11" s="4">
        <v>626</v>
      </c>
      <c t="s" r="B11" s="4">
        <v>8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814</v>
      </c>
      <c t="s" r="B1" s="2">
        <v>1</v>
      </c>
    </row>
    <row spans="1:2" r="2">
      <c t="s" r="B2" s="2">
        <v>2</v>
      </c>
    </row>
    <row spans="1:2" r="3">
      <c t="s" r="A3" s="3">
        <v>482</v>
      </c>
    </row>
    <row spans="1:2" r="4">
      <c t="s" r="A4" s="4">
        <v>803</v>
      </c>
      <c t="s" r="B4" s="4">
        <v>804</v>
      </c>
    </row>
    <row spans="1:2" r="5">
      <c t="s" r="A5" s="4">
        <v>805</v>
      </c>
      <c t="s" r="B5" s="4">
        <v>806</v>
      </c>
    </row>
    <row spans="1:2" r="6">
      <c t="s" r="A6" s="4">
        <v>807</v>
      </c>
      <c t="s" r="B6" s="4">
        <v>80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2</v>
      </c>
      <c t="s" r="D2" s="2">
        <v>97</v>
      </c>
    </row>
    <row spans="1:4" r="3">
      <c t="s" r="A3" s="3">
        <v>816</v>
      </c>
    </row>
    <row spans="1:4" r="4">
      <c t="s" r="A4" s="4">
        <v>817</v>
      </c>
      <c t="n" r="B4" s="7">
        <v>0</v>
      </c>
      <c t="n" r="C4" s="7">
        <v>12492</v>
      </c>
      <c t="n" r="D4" s="7">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7"/>
    <col customWidth="1" max="5" min="5" width="14"/>
  </cols>
  <sheetData>
    <row spans="1:5" r="1">
      <c t="s" r="A1" s="1">
        <v>818</v>
      </c>
      <c t="s" r="B1" s="2">
        <v>96</v>
      </c>
      <c t="s" r="D1" s="2">
        <v>1</v>
      </c>
    </row>
    <row spans="1:5" r="2">
      <c t="s" r="B2" s="2">
        <v>4</v>
      </c>
      <c t="s" r="C2" s="2">
        <v>819</v>
      </c>
      <c t="s" r="D2" s="2">
        <v>2</v>
      </c>
      <c t="s" r="E2" s="2">
        <v>32</v>
      </c>
    </row>
    <row spans="1:5" r="3">
      <c t="s" r="A3" s="3">
        <v>820</v>
      </c>
    </row>
    <row spans="1:5" r="4">
      <c t="s" r="A4" s="4">
        <v>821</v>
      </c>
      <c t="s" r="D4" s="4">
        <v>822</v>
      </c>
    </row>
    <row spans="1:5" r="5">
      <c t="s" r="A5" s="4">
        <v>823</v>
      </c>
      <c t="s" r="D5" s="4">
        <v>824</v>
      </c>
    </row>
    <row spans="1:5" r="6">
      <c t="s" r="A6" s="4">
        <v>825</v>
      </c>
      <c t="s" r="D6" s="4">
        <v>826</v>
      </c>
    </row>
    <row spans="1:5" r="7">
      <c t="s" r="A7" s="4">
        <v>827</v>
      </c>
      <c t="s" r="D7" s="4">
        <v>828</v>
      </c>
    </row>
    <row spans="1:5" r="8">
      <c t="s" r="A8" s="4">
        <v>829</v>
      </c>
      <c t="s" r="D8" s="4">
        <v>830</v>
      </c>
    </row>
    <row spans="1:5" r="9">
      <c t="s" r="A9" s="4">
        <v>831</v>
      </c>
      <c t="s" r="D9" s="4">
        <v>832</v>
      </c>
    </row>
    <row spans="1:5" r="10">
      <c t="s" r="A10" s="4">
        <v>833</v>
      </c>
      <c t="s" r="D10" s="4">
        <v>828</v>
      </c>
    </row>
    <row spans="1:5" r="11">
      <c t="s" r="A11" s="4">
        <v>834</v>
      </c>
      <c t="s" r="D11" s="4">
        <v>835</v>
      </c>
    </row>
    <row spans="1:5" r="12">
      <c t="s" r="A12" s="4">
        <v>836</v>
      </c>
      <c t="s" r="D12" s="4">
        <v>828</v>
      </c>
    </row>
    <row spans="1:5" r="13">
      <c t="s" r="A13" s="4">
        <v>837</v>
      </c>
      <c t="s" r="D13" s="4">
        <v>828</v>
      </c>
    </row>
    <row spans="1:5" r="14">
      <c t="s" r="A14" s="4">
        <v>838</v>
      </c>
      <c t="s" r="D14" s="4">
        <v>839</v>
      </c>
    </row>
    <row spans="1:5" r="15">
      <c t="s" r="A15" s="4">
        <v>840</v>
      </c>
      <c t="s" r="D15" s="4">
        <v>841</v>
      </c>
    </row>
    <row spans="1:5" r="16">
      <c t="s" r="A16" s="4">
        <v>842</v>
      </c>
      <c t="s" r="D16" s="4">
        <v>843</v>
      </c>
    </row>
    <row spans="1:5" r="17">
      <c t="s" r="A17" s="4">
        <v>844</v>
      </c>
      <c t="s" r="D17" s="4">
        <v>845</v>
      </c>
    </row>
    <row spans="1:5" r="18">
      <c t="s" r="A18" s="4">
        <v>846</v>
      </c>
      <c t="s" r="D18" s="4">
        <v>847</v>
      </c>
    </row>
    <row spans="1:5" r="19">
      <c t="s" r="A19" s="4">
        <v>848</v>
      </c>
      <c t="s" r="D19" s="4">
        <v>849</v>
      </c>
    </row>
    <row spans="1:5" r="20">
      <c t="s" r="A20" s="4">
        <v>850</v>
      </c>
      <c t="s" r="D20" s="4">
        <v>851</v>
      </c>
    </row>
    <row spans="1:5" r="21">
      <c t="s" r="A21" s="4">
        <v>852</v>
      </c>
      <c t="s" r="D21" s="4">
        <v>853</v>
      </c>
    </row>
    <row spans="1:5" r="22">
      <c t="s" r="A22" s="4">
        <v>854</v>
      </c>
      <c t="n" r="B22" s="9">
        <v>19.6</v>
      </c>
    </row>
    <row spans="1:5" r="23">
      <c t="s" r="A23" s="4">
        <v>855</v>
      </c>
      <c t="n" r="B23" s="9">
        <v>21.5</v>
      </c>
    </row>
    <row spans="1:5" r="24">
      <c t="s" r="A24" s="4">
        <v>856</v>
      </c>
      <c t="s" r="B24" s="4">
        <v>857</v>
      </c>
      <c t="s" r="C24" s="4">
        <v>858</v>
      </c>
    </row>
    <row spans="1:5" r="25">
      <c t="s" r="A25" s="4">
        <v>859</v>
      </c>
      <c t="s" r="D25" s="4">
        <v>860</v>
      </c>
    </row>
    <row spans="1:5" r="26">
      <c t="s" r="A26" s="4">
        <v>861</v>
      </c>
      <c t="s" r="D26" s="4">
        <v>862</v>
      </c>
    </row>
    <row spans="1:5" r="27">
      <c t="s" r="A27" s="4">
        <v>863</v>
      </c>
      <c t="s" r="D27" s="4">
        <v>864</v>
      </c>
    </row>
    <row spans="1:5" r="28">
      <c t="s" r="A28" s="4">
        <v>865</v>
      </c>
      <c t="s" r="D28" s="4">
        <v>866</v>
      </c>
    </row>
    <row spans="1:5" r="29">
      <c t="s" r="A29" s="4">
        <v>867</v>
      </c>
      <c t="s" r="D29" s="4">
        <v>868</v>
      </c>
    </row>
    <row spans="1:5" r="30">
      <c t="s" r="A30" s="4">
        <v>565</v>
      </c>
    </row>
    <row spans="1:5" r="31">
      <c t="s" r="A31" s="3">
        <v>820</v>
      </c>
    </row>
    <row spans="1:5" r="32">
      <c t="s" r="A32" s="4">
        <v>869</v>
      </c>
      <c t="n" r="B32" s="9">
        <v>1.9</v>
      </c>
    </row>
    <row spans="1:5" r="33">
      <c t="s" r="A33" s="4">
        <v>870</v>
      </c>
    </row>
    <row spans="1:5" r="34">
      <c t="s" r="A34" s="3">
        <v>820</v>
      </c>
    </row>
    <row spans="1:5" r="35">
      <c t="s" r="A35" s="4">
        <v>871</v>
      </c>
      <c t="s" r="D35" s="4">
        <v>872</v>
      </c>
    </row>
    <row spans="1:5" r="36">
      <c t="s" r="A36" s="4">
        <v>873</v>
      </c>
    </row>
    <row spans="1:5" r="37">
      <c t="s" r="A37" s="3">
        <v>820</v>
      </c>
    </row>
    <row spans="1:5" r="38">
      <c t="s" r="A38" s="4">
        <v>854</v>
      </c>
      <c t="n" r="B38" s="11">
        <v>17.9</v>
      </c>
    </row>
    <row spans="1:5" r="39">
      <c t="s" r="A39" s="4">
        <v>855</v>
      </c>
      <c t="n" r="B39" s="11">
        <v>20.5</v>
      </c>
    </row>
    <row spans="1:5" r="40">
      <c t="s" r="A40" s="4">
        <v>874</v>
      </c>
      <c t="s" r="D40" s="4">
        <v>875</v>
      </c>
      <c t="s" r="E40" s="4">
        <v>876</v>
      </c>
    </row>
    <row spans="1:5" r="41">
      <c t="s" r="A41" s="4">
        <v>877</v>
      </c>
    </row>
    <row spans="1:5" r="42">
      <c t="s" r="A42" s="3">
        <v>820</v>
      </c>
    </row>
    <row spans="1:5" r="43">
      <c t="s" r="A43" s="4">
        <v>874</v>
      </c>
      <c t="s" r="D43" s="4">
        <v>878</v>
      </c>
      <c t="s" r="E43" s="4">
        <v>879</v>
      </c>
    </row>
    <row spans="1:5" r="44">
      <c t="s" r="A44" s="4">
        <v>880</v>
      </c>
    </row>
    <row spans="1:5" r="45">
      <c t="s" r="A45" s="3">
        <v>820</v>
      </c>
    </row>
    <row spans="1:5" r="46">
      <c t="s" r="A46" s="4">
        <v>854</v>
      </c>
      <c t="n" r="B46" s="11">
        <v>1.7</v>
      </c>
    </row>
    <row spans="1:5" r="47">
      <c t="s" r="A47" s="4">
        <v>855</v>
      </c>
      <c t="n" r="B47" s="7">
        <v>1</v>
      </c>
    </row>
    <row spans="1:5" r="48">
      <c t="s" r="A48" s="4">
        <v>881</v>
      </c>
    </row>
    <row spans="1:5" r="49">
      <c t="s" r="A49" s="3">
        <v>820</v>
      </c>
    </row>
    <row spans="1:5" r="50">
      <c t="s" r="A50" s="4">
        <v>882</v>
      </c>
      <c t="s" r="D50" s="4">
        <v>883</v>
      </c>
    </row>
    <row spans="1:5" r="51">
      <c t="s" r="A51" s="4">
        <v>884</v>
      </c>
    </row>
    <row spans="1:5" r="52">
      <c t="s" r="A52" s="3">
        <v>820</v>
      </c>
    </row>
    <row spans="1:5" r="53">
      <c t="s" r="A53" s="4">
        <v>882</v>
      </c>
      <c t="s" r="D53" s="4">
        <v>885</v>
      </c>
    </row>
    <row spans="1:5" r="54">
      <c t="s" r="A54" s="4">
        <v>886</v>
      </c>
    </row>
    <row spans="1:5" r="55">
      <c t="s" r="A55" s="3">
        <v>820</v>
      </c>
    </row>
    <row spans="1:5" r="56">
      <c t="s" r="A56" s="4">
        <v>856</v>
      </c>
      <c t="s" r="D56" s="4">
        <v>887</v>
      </c>
    </row>
    <row spans="1:5" r="57">
      <c t="s" r="A57" s="4">
        <v>888</v>
      </c>
    </row>
    <row spans="1:5" r="58">
      <c t="s" r="A58" s="3">
        <v>820</v>
      </c>
    </row>
    <row spans="1:5" r="59">
      <c t="s" r="A59" s="4">
        <v>856</v>
      </c>
      <c t="s" r="D59" s="4">
        <v>889</v>
      </c>
    </row>
    <row spans="1:5" r="60">
      <c t="s" r="A60" s="4">
        <v>572</v>
      </c>
    </row>
    <row spans="1:5" r="61">
      <c t="s" r="A61" s="3">
        <v>820</v>
      </c>
    </row>
    <row spans="1:5" r="62">
      <c t="s" r="A62" s="4">
        <v>871</v>
      </c>
      <c t="s" r="D62" s="4">
        <v>87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0</v>
      </c>
      <c t="s" r="B1" s="2">
        <v>1</v>
      </c>
    </row>
    <row spans="1:4" r="2">
      <c t="s" r="B2" s="2">
        <v>2</v>
      </c>
      <c t="s" r="C2" s="2">
        <v>32</v>
      </c>
      <c t="s" r="D2" s="2">
        <v>97</v>
      </c>
    </row>
    <row spans="1:4" r="3">
      <c t="s" r="A3" s="3">
        <v>891</v>
      </c>
    </row>
    <row spans="1:4" r="4">
      <c t="s" r="A4" s="4">
        <v>892</v>
      </c>
      <c t="n" r="B4" s="7">
        <v>241478</v>
      </c>
      <c t="n" r="C4" s="7">
        <v>263369</v>
      </c>
      <c t="n" r="D4" s="7">
        <v>602563</v>
      </c>
    </row>
    <row spans="1:4" r="5">
      <c t="s" r="A5" s="4">
        <v>203</v>
      </c>
      <c t="n" r="B5" s="6">
        <v>0</v>
      </c>
      <c t="n" r="C5" s="6">
        <v>-186511</v>
      </c>
      <c t="n" r="D5" s="7">
        <v>0</v>
      </c>
    </row>
    <row spans="1:4" r="6">
      <c t="s" r="A6" s="4">
        <v>150</v>
      </c>
    </row>
    <row spans="1:4" r="7">
      <c t="s" r="A7" s="3">
        <v>891</v>
      </c>
    </row>
    <row spans="1:4" r="8">
      <c t="s" r="A8" s="4">
        <v>121</v>
      </c>
      <c t="n" r="B8" s="6">
        <v>0</v>
      </c>
      <c t="n" r="C8" s="6">
        <v>61352</v>
      </c>
    </row>
    <row spans="1:4" r="9">
      <c t="s" r="A9" s="4">
        <v>892</v>
      </c>
      <c t="n" r="B9" s="6">
        <v>0</v>
      </c>
      <c t="n" r="C9" s="6">
        <v>-6764</v>
      </c>
    </row>
    <row spans="1:4" r="10">
      <c t="s" r="A10" s="4">
        <v>893</v>
      </c>
      <c t="n" r="B10" s="6">
        <v>0</v>
      </c>
      <c t="n" r="C10" s="6">
        <v>33829</v>
      </c>
    </row>
    <row spans="1:4" r="11">
      <c t="s" r="A11" s="4">
        <v>130</v>
      </c>
      <c t="n" r="B11" s="6">
        <v>0</v>
      </c>
      <c t="n" r="C11" s="6">
        <v>27823</v>
      </c>
    </row>
    <row spans="1:4" r="12">
      <c t="s" r="A12" s="4">
        <v>894</v>
      </c>
      <c t="n" r="B12" s="6">
        <v>0</v>
      </c>
      <c t="n" r="C12" s="6">
        <v>61652</v>
      </c>
    </row>
    <row spans="1:4" r="13">
      <c t="s" r="A13" s="4">
        <v>132</v>
      </c>
      <c t="n" r="B13" s="6">
        <v>0</v>
      </c>
      <c t="n" r="C13" s="6">
        <v>36675</v>
      </c>
    </row>
    <row spans="1:4" r="14">
      <c t="s" r="A14" s="4">
        <v>133</v>
      </c>
      <c t="n" r="B14" s="6">
        <v>0</v>
      </c>
      <c t="n" r="C14" s="6">
        <v>3086</v>
      </c>
    </row>
    <row spans="1:4" r="15">
      <c t="s" r="A15" s="4">
        <v>136</v>
      </c>
      <c t="n" r="B15" s="6">
        <v>-1348</v>
      </c>
      <c t="n" r="C15" s="6">
        <v>15642</v>
      </c>
    </row>
    <row spans="1:4" r="16">
      <c t="s" r="A16" s="4">
        <v>203</v>
      </c>
      <c t="n" r="B16" s="6">
        <v>0</v>
      </c>
      <c t="n" r="C16" s="6">
        <v>186511</v>
      </c>
    </row>
    <row spans="1:4" r="17">
      <c t="s" r="A17" s="4">
        <v>142</v>
      </c>
      <c t="n" r="B17" s="6">
        <v>1</v>
      </c>
      <c t="n" r="C17" s="6">
        <v>10834</v>
      </c>
    </row>
    <row spans="1:4" r="18">
      <c t="s" r="A18" s="4">
        <v>895</v>
      </c>
      <c t="n" r="B18" s="6">
        <v>-1347</v>
      </c>
      <c t="n" r="C18" s="6">
        <v>252748</v>
      </c>
    </row>
    <row spans="1:4" r="19">
      <c t="s" r="A19" s="4">
        <v>896</v>
      </c>
      <c t="n" r="B19" s="7">
        <v>1347</v>
      </c>
      <c t="n" r="C19" s="7">
        <v>-12298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7</vt:i4>
      </vt:variant>
    </vt:vector>
  </ns0:HeadingPairs>
  <ns0:TitlesOfParts>
    <vt:vector xmlns:vt="http://schemas.openxmlformats.org/officeDocument/2006/docPropsVTypes" baseType="lpstr" size="307">
      <vt:lpstr>DOCUMENT AND ENTITY INFORMATION</vt:lpstr>
      <vt:lpstr>CONSOLIDATED STATEMENTS OF COND</vt:lpstr>
      <vt:lpstr>CONSOLIDATED STATEMENTS OF CON3</vt:lpstr>
      <vt:lpstr>CONSOLIDATED STATEMENTS OF OPER</vt:lpstr>
      <vt:lpstr>CONSOLIDATED STATEMENTS OF COMP</vt:lpstr>
      <vt:lpstr>TAX EFFECT ALLOCATED TO EACH CO</vt:lpstr>
      <vt:lpstr>CONSOLIDATED STATEMENTS OF CHAN</vt:lpstr>
      <vt:lpstr>DISCLOSURE OF CHANGES IN NUMBER</vt:lpstr>
      <vt:lpstr>CONSOLIDATED STATEMENTS OF CASH</vt:lpstr>
      <vt:lpstr>Nature of operations</vt:lpstr>
      <vt:lpstr>Summary of significant accounti</vt:lpstr>
      <vt:lpstr>New accounting pronouncements</vt:lpstr>
      <vt:lpstr>Discontinued Operations</vt:lpstr>
      <vt:lpstr>Business combination</vt:lpstr>
      <vt:lpstr>Restructuring plan</vt:lpstr>
      <vt:lpstr>Restrictions on cash and due fr</vt:lpstr>
      <vt:lpstr>Securities purchased under agre</vt:lpstr>
      <vt:lpstr>Pledged assets</vt:lpstr>
      <vt:lpstr>Investment securities</vt:lpstr>
      <vt:lpstr>Loans</vt:lpstr>
      <vt:lpstr>Allowance for loan losses</vt:lpstr>
      <vt:lpstr>FDIC loss share asset and true </vt:lpstr>
      <vt:lpstr>Mortgage banking activities</vt:lpstr>
      <vt:lpstr>Transfers of financial assets a</vt:lpstr>
      <vt:lpstr>Premises and equipment</vt:lpstr>
      <vt:lpstr>Other Real Estate Owned</vt:lpstr>
      <vt:lpstr>Other assets</vt:lpstr>
      <vt:lpstr>Investments in equity investees</vt:lpstr>
      <vt:lpstr>Goodwill and other intangible a</vt:lpstr>
      <vt:lpstr>Deposits</vt:lpstr>
      <vt:lpstr>Borrowings</vt:lpstr>
      <vt:lpstr>Offsetting of financial assets </vt:lpstr>
      <vt:lpstr>Trust preferred securities</vt:lpstr>
      <vt:lpstr>Stockholders' equity</vt:lpstr>
      <vt:lpstr>Regulatory capital requirements</vt:lpstr>
      <vt:lpstr>Other comprehensive income (los</vt:lpstr>
      <vt:lpstr>Guarantees</vt:lpstr>
      <vt:lpstr>Commitments and contingencies</vt:lpstr>
      <vt:lpstr>Non-consolidated variable inter</vt:lpstr>
      <vt:lpstr>Derivative instruments and hedg</vt:lpstr>
      <vt:lpstr>Related party transactions</vt:lpstr>
      <vt:lpstr>Fair value measurement</vt:lpstr>
      <vt:lpstr>Fair value of financial instrum</vt:lpstr>
      <vt:lpstr>Employee benefits</vt:lpstr>
      <vt:lpstr>Net income (loss) per common sh</vt:lpstr>
      <vt:lpstr>Rental expense and commitments</vt:lpstr>
      <vt:lpstr>Other service fees</vt:lpstr>
      <vt:lpstr>FDIC loss share (expense) incom</vt:lpstr>
      <vt:lpstr>Stock-based compensation</vt:lpstr>
      <vt:lpstr>Income taxes</vt:lpstr>
      <vt:lpstr>Supplemental disclosure on the </vt:lpstr>
      <vt:lpstr>Segment Reporting</vt:lpstr>
      <vt:lpstr>Popular, Inc. (Holding company </vt:lpstr>
      <vt:lpstr>Condensed consolidating financi</vt:lpstr>
      <vt:lpstr>Nature of operations (Policies)</vt:lpstr>
      <vt:lpstr>Summary of significant accoun56</vt:lpstr>
      <vt:lpstr>Discontinued Operations (Tables</vt:lpstr>
      <vt:lpstr>Business combination (Tables)</vt:lpstr>
      <vt:lpstr>Restructuring plan (Tables)</vt:lpstr>
      <vt:lpstr>Securities purchased under ag60</vt:lpstr>
      <vt:lpstr>Pledged assets (Tables)</vt:lpstr>
      <vt:lpstr>Investment securities (Tables)</vt:lpstr>
      <vt:lpstr>Loans (Tables)</vt:lpstr>
      <vt:lpstr>Allowance for loan losses (Tabl</vt:lpstr>
      <vt:lpstr>FDIC loss share asset and tru65</vt:lpstr>
      <vt:lpstr>Mortgage banking activities (Ta</vt:lpstr>
      <vt:lpstr>Transfers of financial assets67</vt:lpstr>
      <vt:lpstr>Premises and equipment (Tables)</vt:lpstr>
      <vt:lpstr>Other Real Estate Owned (Tables</vt:lpstr>
      <vt:lpstr>Other assets (Tables)</vt:lpstr>
      <vt:lpstr>Investment in equity investees </vt:lpstr>
      <vt:lpstr>Goodwill and other intangible72</vt:lpstr>
      <vt:lpstr>Deposits (Tables)</vt:lpstr>
      <vt:lpstr>Borrowings (Tables)</vt:lpstr>
      <vt:lpstr>Offsetting of financial asset75</vt:lpstr>
      <vt:lpstr>Trust preferred securities (Tab</vt:lpstr>
      <vt:lpstr>Regulatory capital requiremen77</vt:lpstr>
      <vt:lpstr>Other comprehensive income (l78</vt:lpstr>
      <vt:lpstr>Guarantees (Tables)</vt:lpstr>
      <vt:lpstr>Commitments and contingencies (</vt:lpstr>
      <vt:lpstr>Non-consolidated variable int81</vt:lpstr>
      <vt:lpstr>Derivative Instruments and he82</vt:lpstr>
      <vt:lpstr>Related party transactions with</vt:lpstr>
      <vt:lpstr>Fair value measurement (Tables)</vt:lpstr>
      <vt:lpstr>Fair value of financial instr85</vt:lpstr>
      <vt:lpstr>Employee benefits (Tables)</vt:lpstr>
      <vt:lpstr>Net income per common share (Ta</vt:lpstr>
      <vt:lpstr>Rental expense and commitments </vt:lpstr>
      <vt:lpstr>Other service fees (Tables)</vt:lpstr>
      <vt:lpstr>FDIC loss share (expense) inc90</vt:lpstr>
      <vt:lpstr>Stock-based compensation (Table</vt:lpstr>
      <vt:lpstr>Income taxes (Tables)</vt:lpstr>
      <vt:lpstr>Supplemental disclosure on th93</vt:lpstr>
      <vt:lpstr>Segment reporting (Tables)</vt:lpstr>
      <vt:lpstr>Popular, Inc. (Holding only) (T</vt:lpstr>
      <vt:lpstr>Condensed consolidating finan96</vt:lpstr>
      <vt:lpstr>Nature of operations and basis </vt:lpstr>
      <vt:lpstr>Summary of significant accoun98</vt:lpstr>
      <vt:lpstr>Note Discontinued Operations - </vt:lpstr>
      <vt:lpstr>Note Discontinued Operations100</vt:lpstr>
      <vt:lpstr>Note Business Combination (Fair</vt:lpstr>
      <vt:lpstr>Note Business Combination (F102</vt:lpstr>
      <vt:lpstr>Note Business Combination (Impa</vt:lpstr>
      <vt:lpstr>Note Business Combination - Add</vt:lpstr>
      <vt:lpstr>Note Restructuring plans (Detai</vt:lpstr>
      <vt:lpstr>Note Restructuring plans (Activ</vt:lpstr>
      <vt:lpstr>Note Restructuring plans - Addi</vt:lpstr>
      <vt:lpstr>Note Restrictions on cash and d</vt:lpstr>
      <vt:lpstr>Note Securities purchased under</vt:lpstr>
      <vt:lpstr>Note Pledge Assets (Classificat</vt:lpstr>
      <vt:lpstr>Note Pledged assets - Additiona</vt:lpstr>
      <vt:lpstr>Note Investment Securities Avai</vt:lpstr>
      <vt:lpstr>Note Investment Securities A113</vt:lpstr>
      <vt:lpstr>Note Investment Securities A114</vt:lpstr>
      <vt:lpstr>Note Investment Securities A115</vt:lpstr>
      <vt:lpstr>Note Investment Securities A116</vt:lpstr>
      <vt:lpstr>Note Investment Securities A117</vt:lpstr>
      <vt:lpstr>Note Investment Securities Held</vt:lpstr>
      <vt:lpstr>Note Investment Securities H119</vt:lpstr>
      <vt:lpstr>Note Investment Securities H120</vt:lpstr>
      <vt:lpstr>Note Investment Securities H121</vt:lpstr>
      <vt:lpstr>Note Loans (Composition of loan</vt:lpstr>
      <vt:lpstr>Note Loans (Composition of l123</vt:lpstr>
      <vt:lpstr>Note Loans (Composition of l124</vt:lpstr>
      <vt:lpstr>Note Loans (Loans held-for-sale</vt:lpstr>
      <vt:lpstr>Note Loans (Loans in non-perfor</vt:lpstr>
      <vt:lpstr>Note Loans (Loans in non-per127</vt:lpstr>
      <vt:lpstr>Note Loans (Loans by past due s</vt:lpstr>
      <vt:lpstr>Note Loans (Loans held-for-s129</vt:lpstr>
      <vt:lpstr>Note Loans (Acquired Loans Acco</vt:lpstr>
      <vt:lpstr>Note Loans Components of Net Fi</vt:lpstr>
      <vt:lpstr>Note Loans (Future minimum leas</vt:lpstr>
      <vt:lpstr>Note Loans (Covered loans in no</vt:lpstr>
      <vt:lpstr>Note Loans (Covered loans past </vt:lpstr>
      <vt:lpstr>Note Loans (Carrying amount of </vt:lpstr>
      <vt:lpstr>Note Loans (Carrying amount 136</vt:lpstr>
      <vt:lpstr>Note Loans (Changes in the carr</vt:lpstr>
      <vt:lpstr>Note Loans (Changes in the c138</vt:lpstr>
      <vt:lpstr>Note Loans (Changes in the c139</vt:lpstr>
      <vt:lpstr>Note Loans (ASC 310-30 Loans Ac</vt:lpstr>
      <vt:lpstr>Note Loans - Additional Informa</vt:lpstr>
      <vt:lpstr>Note Allowance for loan losses </vt:lpstr>
      <vt:lpstr>Note Allowance for loan loss143</vt:lpstr>
      <vt:lpstr>Note Allowance for loan loss144</vt:lpstr>
      <vt:lpstr>Note Allowance for loan loss145</vt:lpstr>
      <vt:lpstr>Note Allowance for loan loss146</vt:lpstr>
      <vt:lpstr>Note Allowance for loan loss147</vt:lpstr>
      <vt:lpstr>Note Allowance for loan loss148</vt:lpstr>
      <vt:lpstr>Note Allowance for loan loss149</vt:lpstr>
      <vt:lpstr>Note Allowance for loan loss150</vt:lpstr>
      <vt:lpstr>Note Allowance for loan loss151</vt:lpstr>
      <vt:lpstr>Note Allowance for loan loss152</vt:lpstr>
      <vt:lpstr>Note FDIC loss share asset (Act</vt:lpstr>
      <vt:lpstr>Note FDIC loss share asset (Fai</vt:lpstr>
      <vt:lpstr>Note FDIC loss share asset (FDI</vt:lpstr>
      <vt:lpstr>Note Mortgage banking activitie</vt:lpstr>
      <vt:lpstr>Note Transfers of financial ass</vt:lpstr>
      <vt:lpstr>Note Transfers of financial 158</vt:lpstr>
      <vt:lpstr>Note Transfers of financial 159</vt:lpstr>
      <vt:lpstr>Note Transfers of financial 160</vt:lpstr>
      <vt:lpstr>Note Transfers of financial 161</vt:lpstr>
      <vt:lpstr>Note Transfers of financial 162</vt:lpstr>
      <vt:lpstr>Note Transfers of financial 163</vt:lpstr>
      <vt:lpstr>Note Transfers of financial 164</vt:lpstr>
      <vt:lpstr>Note Premises and equipment (De</vt:lpstr>
      <vt:lpstr>Note Premises and equipment - A</vt:lpstr>
      <vt:lpstr>Note Other Real Estate Owned (D</vt:lpstr>
      <vt:lpstr>Note Other Real Estate Owned - </vt:lpstr>
      <vt:lpstr>Note Other assets by major cate</vt:lpstr>
      <vt:lpstr>Note Other Assets- Additional I</vt:lpstr>
      <vt:lpstr>Note Investment in equity inves</vt:lpstr>
      <vt:lpstr>Note Investment in equity metho</vt:lpstr>
      <vt:lpstr>Note Goodwill and other intangi</vt:lpstr>
      <vt:lpstr>Note Goodwill and other inta174</vt:lpstr>
      <vt:lpstr>Note Goodwill and other inta175</vt:lpstr>
      <vt:lpstr>Note Goodwill and other inta176</vt:lpstr>
      <vt:lpstr>Note Goodwill and other inta177</vt:lpstr>
      <vt:lpstr>Note Deposits (Total interest b</vt:lpstr>
      <vt:lpstr>Note Deposits (Summary of certi</vt:lpstr>
      <vt:lpstr>Note Deposits - Additional Info</vt:lpstr>
      <vt:lpstr>Note Borrowings (Composition of</vt:lpstr>
      <vt:lpstr>Note Borrowings (Federal funds </vt:lpstr>
      <vt:lpstr>Note Borrowings (Maximum aggreg</vt:lpstr>
      <vt:lpstr>Note Borrowings (Other short-te</vt:lpstr>
      <vt:lpstr>Note Borrowings (Maximum agg185</vt:lpstr>
      <vt:lpstr>Note Borrowings (Notes payable)</vt:lpstr>
      <vt:lpstr>Note Borrowings (Notes payab187</vt:lpstr>
      <vt:lpstr>Note Borrowings (Borrowings by </vt:lpstr>
      <vt:lpstr>Note Borrowings (Additional Inf</vt:lpstr>
      <vt:lpstr>Note Offsetting of financial as</vt:lpstr>
      <vt:lpstr>Note Offsetting of financial191</vt:lpstr>
      <vt:lpstr>Note Offsetting of financial192</vt:lpstr>
      <vt:lpstr>Note Trust preferred securities</vt:lpstr>
      <vt:lpstr>Note Trust preferred securit194</vt:lpstr>
      <vt:lpstr>Note Trust preferred securit195</vt:lpstr>
      <vt:lpstr>Note Stockholders' equity - Add</vt:lpstr>
      <vt:lpstr>Note Regulatory capital require</vt:lpstr>
      <vt:lpstr>Note Regulatory capital requ198</vt:lpstr>
      <vt:lpstr>Note Regulatory capital requ199</vt:lpstr>
      <vt:lpstr>Note Regulatory capital requ200</vt:lpstr>
      <vt:lpstr>Note Other comprehensive income</vt:lpstr>
      <vt:lpstr>Note Other comprehensive inc202</vt:lpstr>
      <vt:lpstr>Note Guarantees (Changes in the</vt:lpstr>
      <vt:lpstr>Note Guarantees (Changes in 204</vt:lpstr>
      <vt:lpstr>Note Guarantees (Credit recours</vt:lpstr>
      <vt:lpstr>Note Guarantees (Indemnificatio</vt:lpstr>
      <vt:lpstr>Note Guarantees (Other Guarante</vt:lpstr>
      <vt:lpstr>Note Commitments and Contingenc</vt:lpstr>
      <vt:lpstr>Note Commitments and Conting209</vt:lpstr>
      <vt:lpstr>Note Commitments and conting210</vt:lpstr>
      <vt:lpstr>Note Commitments and conting211</vt:lpstr>
      <vt:lpstr>Note Commitments and conting212</vt:lpstr>
      <vt:lpstr>Note Non-consolidated VIEs (Car</vt:lpstr>
      <vt:lpstr>Note Non-consolidated VIEs (214</vt:lpstr>
      <vt:lpstr>Note Non-consolidated VIEs (215</vt:lpstr>
      <vt:lpstr>Note Non-consolidated variable </vt:lpstr>
      <vt:lpstr>Note Derivative instruments and</vt:lpstr>
      <vt:lpstr>Note Derivative instruments 218</vt:lpstr>
      <vt:lpstr>Note Derivative instruments 219</vt:lpstr>
      <vt:lpstr>Note Derivative instruments 220</vt:lpstr>
      <vt:lpstr>Note Related party transactions</vt:lpstr>
      <vt:lpstr>Note Related party transacti222</vt:lpstr>
      <vt:lpstr>Note Related party transacti223</vt:lpstr>
      <vt:lpstr>Note Related party transacti224</vt:lpstr>
      <vt:lpstr>Note Related party transacti225</vt:lpstr>
      <vt:lpstr>Note Related party transacti226</vt:lpstr>
      <vt:lpstr>Note Related party transacti227</vt:lpstr>
      <vt:lpstr>Note Related party transacti228</vt:lpstr>
      <vt:lpstr>Note Related party transacti229</vt:lpstr>
      <vt:lpstr>Note Related party transacti230</vt:lpstr>
      <vt:lpstr>Note Related party transacti231</vt:lpstr>
      <vt:lpstr>Note Related party transacti232</vt:lpstr>
      <vt:lpstr>Note Related party transacti233</vt:lpstr>
      <vt:lpstr>Note Related party transacti234</vt:lpstr>
      <vt:lpstr>Note Related party transacti235</vt:lpstr>
      <vt:lpstr>Note Fair value measurement (As</vt:lpstr>
      <vt:lpstr>Note Fair value measurement 237</vt:lpstr>
      <vt:lpstr>Note Fair value measurement (Ch</vt:lpstr>
      <vt:lpstr>Note Fair value measurement (Ga</vt:lpstr>
      <vt:lpstr>Note Fair value measurement (Qu</vt:lpstr>
      <vt:lpstr>Note Fair value measurement - A</vt:lpstr>
      <vt:lpstr>Note Fair value of financial in</vt:lpstr>
      <vt:lpstr>Note Employee benefits (Plans t</vt:lpstr>
      <vt:lpstr>Note Employee benefits (Composi</vt:lpstr>
      <vt:lpstr>Note Employee benefits (Plan as</vt:lpstr>
      <vt:lpstr>Note Employee benefits (Changes</vt:lpstr>
      <vt:lpstr>Note Employee benefits (Informa</vt:lpstr>
      <vt:lpstr>Note Employee benefits (Aggrega</vt:lpstr>
      <vt:lpstr>Note Employee benefits (Breakdo</vt:lpstr>
      <vt:lpstr>Note Employee benefits (Funded </vt:lpstr>
      <vt:lpstr>Note Employee benefits (Change </vt:lpstr>
      <vt:lpstr>Note Employee benefits (Accumul</vt:lpstr>
      <vt:lpstr>Note Employee benefits (Accu253</vt:lpstr>
      <vt:lpstr>Note Employee benefits (Actuari</vt:lpstr>
      <vt:lpstr>Note Employee benefits (Actu255</vt:lpstr>
      <vt:lpstr>Note Employee benefits (Compone</vt:lpstr>
      <vt:lpstr>Note Employee benefits (Contrib</vt:lpstr>
      <vt:lpstr>Note Employee benefits (Project</vt:lpstr>
      <vt:lpstr>Note Employee benefits (Corpora</vt:lpstr>
      <vt:lpstr>Note Employee benefits (Postret</vt:lpstr>
      <vt:lpstr>Note Employee benefits (Fund261</vt:lpstr>
      <vt:lpstr>Note Employee benefits (Chan262</vt:lpstr>
      <vt:lpstr>Note Employee benefits (Post263</vt:lpstr>
      <vt:lpstr>Note Employee benefits (Comp264</vt:lpstr>
      <vt:lpstr>Note Employee benefits (Discoun</vt:lpstr>
      <vt:lpstr>Note Employee benefits (Effects</vt:lpstr>
      <vt:lpstr>Note Employee benefits (Post267</vt:lpstr>
      <vt:lpstr>Note Employee benefits (Proj268</vt:lpstr>
      <vt:lpstr>Note Employee benefits - Additi</vt:lpstr>
      <vt:lpstr>Note Net income per common shar</vt:lpstr>
      <vt:lpstr>Note Net income (loss) per comm</vt:lpstr>
      <vt:lpstr>Note Rental expense and commitm</vt:lpstr>
      <vt:lpstr>Note Rental expense and comm273</vt:lpstr>
      <vt:lpstr>Note Rental expense and comm274</vt:lpstr>
      <vt:lpstr>Note Other services fees (Detai</vt:lpstr>
      <vt:lpstr>Note FDIC loss share (expense) </vt:lpstr>
      <vt:lpstr>Note FDIC loss share (expens277</vt:lpstr>
      <vt:lpstr>Note FDIC loss share (expens278</vt:lpstr>
      <vt:lpstr>Note Stock-based compensation (</vt:lpstr>
      <vt:lpstr>Note Stock-based compensatio280</vt:lpstr>
      <vt:lpstr>Note Stock-based compensatio281</vt:lpstr>
      <vt:lpstr>Note Stock-based compensation -</vt:lpstr>
      <vt:lpstr>Note Income taxes (Components o</vt:lpstr>
      <vt:lpstr>Note Income taxes (Differences </vt:lpstr>
      <vt:lpstr>Note Income taxes (Differenc285</vt:lpstr>
      <vt:lpstr>Note Income taxes (Component286</vt:lpstr>
      <vt:lpstr>Note Income taxes (Net operatin</vt:lpstr>
      <vt:lpstr>Note Income taxes (Reconciliati</vt:lpstr>
      <vt:lpstr>Note Income taxes - Additional </vt:lpstr>
      <vt:lpstr>Note Supplemental disclosure on</vt:lpstr>
      <vt:lpstr>Note Supplemental disclosure291</vt:lpstr>
      <vt:lpstr>Note Supplemental disclosure292</vt:lpstr>
      <vt:lpstr>Note Segment reporting (Results</vt:lpstr>
      <vt:lpstr>Note Segment reporting (Geograp</vt:lpstr>
      <vt:lpstr>Note Segment reporting (Selecte</vt:lpstr>
      <vt:lpstr>Note Segment Reporting - Additi</vt:lpstr>
      <vt:lpstr>Note Popular, Inc. (Holding com</vt:lpstr>
      <vt:lpstr>Note Popular, Inc. (Holding 298</vt:lpstr>
      <vt:lpstr>Note Popular, Inc. (Holding 299</vt:lpstr>
      <vt:lpstr>Note Popular, Inc. (Holding 300</vt:lpstr>
      <vt:lpstr>Note Popular, Inc. (Holding 301</vt:lpstr>
      <vt:lpstr>Note Popular, Inc. (Holding 302</vt:lpstr>
      <vt:lpstr>Note Popular, Inc. (Holding 303</vt:lpstr>
      <vt:lpstr>Condensed consolidating fina304</vt:lpstr>
      <vt:lpstr>Condensed Consolidating Stateme</vt:lpstr>
      <vt:lpstr>Condensed Consolidating Stat306</vt:lpstr>
      <vt:lpstr>Condensed Consolidating Stat3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5:42Z</dcterms:created>
  <dcterms:modified xmlns:dcterms="http://purl.org/dc/terms/" xmlns:xsi="http://www.w3.org/2001/XMLSchema-instance" xsi:type="dcterms:W3CDTF">2016-02-29T16:35:42Z</dcterms:modified>
  <dc:title xmlns:dc="http://purl.org/dc/elements/1.1/">Untitled</dc:title>
  <dc:description xmlns:dc="http://purl.org/dc/elements/1.1/"/>
  <dc:subject xmlns:dc="http://purl.org/dc/elements/1.1/"/>
  <cp:keywords/>
  <cp:category/>
</cp:coreProperties>
</file>